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1" r:id="rId1"/>
    <sheet name="Condensed_Consolidated_Balance" sheetId="82" r:id="rId2"/>
    <sheet name="Condensed_Consolidated_Balance1" sheetId="83" r:id="rId3"/>
    <sheet name="Condensed_Consolidated_Stateme" sheetId="4" r:id="rId4"/>
    <sheet name="Condensed_Consolidated_Stateme1" sheetId="5" r:id="rId5"/>
    <sheet name="Overview" sheetId="84" r:id="rId6"/>
    <sheet name="Rose_Rock_Midstream_LP" sheetId="85" r:id="rId7"/>
    <sheet name="Equity_Method_Investments" sheetId="86" r:id="rId8"/>
    <sheet name="Segments" sheetId="87" r:id="rId9"/>
    <sheet name="Inventories" sheetId="88" r:id="rId10"/>
    <sheet name="Financial_Instruments" sheetId="89" r:id="rId11"/>
    <sheet name="Income_Taxes" sheetId="90" r:id="rId12"/>
    <sheet name="LongTerm_Debt" sheetId="91" r:id="rId13"/>
    <sheet name="Commitments_and_Contingencies" sheetId="92" r:id="rId14"/>
    <sheet name="Equity" sheetId="93" r:id="rId15"/>
    <sheet name="Earnings_Per_Share" sheetId="94" r:id="rId16"/>
    <sheet name="Supplemental_Cash_Flow_Informa" sheetId="95" r:id="rId17"/>
    <sheet name="Related_Party_Transactions" sheetId="96" r:id="rId18"/>
    <sheet name="Condensed_Consolidating_Guaran" sheetId="97" r:id="rId19"/>
    <sheet name="Acquisition" sheetId="98" r:id="rId20"/>
    <sheet name="Disposal_of_longlived_assets" sheetId="99" r:id="rId21"/>
    <sheet name="Overview_Policies" sheetId="100" r:id="rId22"/>
    <sheet name="Financial_Instruments_Policies" sheetId="101" r:id="rId23"/>
    <sheet name="Rose_Rock_Midstream_LP_Tables" sheetId="102" r:id="rId24"/>
    <sheet name="Equity_Method_Investments_Tabl" sheetId="103" r:id="rId25"/>
    <sheet name="Segments_Tables" sheetId="104" r:id="rId26"/>
    <sheet name="Inventories_Tables" sheetId="105" r:id="rId27"/>
    <sheet name="Financial_Instruments_Tables" sheetId="106" r:id="rId28"/>
    <sheet name="LongTerm_Debt_Tables" sheetId="107" r:id="rId29"/>
    <sheet name="Commitments_and_Contingencies_" sheetId="108" r:id="rId30"/>
    <sheet name="Equity_Tables" sheetId="109" r:id="rId31"/>
    <sheet name="Earnings_Per_Share_Tables" sheetId="110" r:id="rId32"/>
    <sheet name="Supplemental_Cash_Flow_Informa1" sheetId="111" r:id="rId33"/>
    <sheet name="Related_Party_Transactions_Tab" sheetId="112" r:id="rId34"/>
    <sheet name="Condensed_Consolidating_Guaran1" sheetId="113" r:id="rId35"/>
    <sheet name="Acquisition_Tables" sheetId="114" r:id="rId36"/>
    <sheet name="Rose_Rock_Midstream_LP_Distrib" sheetId="115" r:id="rId37"/>
    <sheet name="Rose_Rock_Midstream_LP_Summari" sheetId="116" r:id="rId38"/>
    <sheet name="Rose_Rock_Midstream_LP_Summari1" sheetId="39" r:id="rId39"/>
    <sheet name="Rose_Rock_Midstream_LP_Details" sheetId="117" r:id="rId40"/>
    <sheet name="Equity_Method_Investments_Inve" sheetId="118" r:id="rId41"/>
    <sheet name="Equity_Method_Investments_Equi" sheetId="42" r:id="rId42"/>
    <sheet name="Equity_Method_Investments_Dist" sheetId="43" r:id="rId43"/>
    <sheet name="Equity_Method_Investments_Summ" sheetId="44" r:id="rId44"/>
    <sheet name="Equity_Method_Investments_Summ1" sheetId="119" r:id="rId45"/>
    <sheet name="Equity_Method_Investments_Summ2" sheetId="46" r:id="rId46"/>
    <sheet name="Equity_Method_Investments_Deta" sheetId="120" r:id="rId47"/>
    <sheet name="Segments_Details" sheetId="48" r:id="rId48"/>
    <sheet name="Inventories_Details" sheetId="121" r:id="rId49"/>
    <sheet name="Financial_Instruments_Fair_val" sheetId="122" r:id="rId50"/>
    <sheet name="Financial_Instruments_Level_2_" sheetId="51" r:id="rId51"/>
    <sheet name="Financial_Instruments_Notional" sheetId="123" r:id="rId52"/>
    <sheet name="Financial_Instruments_Fair_val1" sheetId="124" r:id="rId53"/>
    <sheet name="Financial_Instruments_Realized" sheetId="54" r:id="rId54"/>
    <sheet name="Financial_Instruments_Details_" sheetId="125" r:id="rId55"/>
    <sheet name="Income_Taxes_Details_Textual" sheetId="126" r:id="rId56"/>
    <sheet name="LongTerm_Debt_Details" sheetId="57" r:id="rId57"/>
    <sheet name="LongTerm_Debt_Longterm_debt_Ea" sheetId="58" r:id="rId58"/>
    <sheet name="LongTerm_Debt_Details_Textual" sheetId="127" r:id="rId59"/>
    <sheet name="Commitments_and_Contingencies_1" sheetId="128" r:id="rId60"/>
    <sheet name="Commitments_and_Contingencies_2" sheetId="129" r:id="rId61"/>
    <sheet name="Equity_Equity_rollforward_Deta" sheetId="62" r:id="rId62"/>
    <sheet name="Equity_Accumulated_other_compr" sheetId="63" r:id="rId63"/>
    <sheet name="Equity_Equity_Dividends_Detail" sheetId="130" r:id="rId64"/>
    <sheet name="Equity_Details_Textual" sheetId="131" r:id="rId65"/>
    <sheet name="Earnings_Per_Share_Basic_Detai" sheetId="66" r:id="rId66"/>
    <sheet name="Earnings_Per_Share_Diluted_Det" sheetId="67" r:id="rId67"/>
    <sheet name="Earnings_Per_Share_Details_Tex" sheetId="68" r:id="rId68"/>
    <sheet name="Supplemental_Cash_Flow_Informa2" sheetId="69" r:id="rId69"/>
    <sheet name="Supplemental_Cash_Flow_Informa3" sheetId="132" r:id="rId70"/>
    <sheet name="Related_Party_Transactions_Tra" sheetId="71" r:id="rId71"/>
    <sheet name="Related_Party_Transactions_Det" sheetId="72" r:id="rId72"/>
    <sheet name="Condensed_Consolidating_Guaran2" sheetId="73" r:id="rId73"/>
    <sheet name="Condensed_Consolidating_Guaran3" sheetId="74" r:id="rId74"/>
    <sheet name="Condensed_Consolidating_Guaran4" sheetId="75" r:id="rId75"/>
    <sheet name="Condensed_Consolidating_Guaran5" sheetId="76" r:id="rId76"/>
    <sheet name="Acquisitions_Details" sheetId="133" r:id="rId77"/>
    <sheet name="Acquisitions_Goodwill_rollforw" sheetId="78" r:id="rId78"/>
    <sheet name="Acquisitions_Details_Textual" sheetId="134" r:id="rId79"/>
    <sheet name="Disposal_of_longlived_assets_D" sheetId="80" r:id="rId80"/>
  </sheets>
  <calcPr calcId="0"/>
</workbook>
</file>

<file path=xl/sharedStrings.xml><?xml version="1.0" encoding="utf-8"?>
<sst xmlns="http://schemas.openxmlformats.org/spreadsheetml/2006/main" count="11504" uniqueCount="1287">
  <si>
    <t>Document and Entity Information</t>
  </si>
  <si>
    <t>9 Months Ended</t>
  </si>
  <si>
    <t>Sep. 30, 2014</t>
  </si>
  <si>
    <t>Oct. 31, 2014</t>
  </si>
  <si>
    <t>Common Class A [Member]</t>
  </si>
  <si>
    <t>Class B</t>
  </si>
  <si>
    <t>Document Type</t>
  </si>
  <si>
    <t>'10-Q</t>
  </si>
  <si>
    <t>'</t>
  </si>
  <si>
    <t>Amendment Flag</t>
  </si>
  <si>
    <t>'false</t>
  </si>
  <si>
    <t>Document Period End Date</t>
  </si>
  <si>
    <t>Document Fiscal Period Focus</t>
  </si>
  <si>
    <t>'Q3</t>
  </si>
  <si>
    <t>Document Fiscal Year Focus</t>
  </si>
  <si>
    <t>'2014</t>
  </si>
  <si>
    <t>Entity Registrant Name</t>
  </si>
  <si>
    <t>'SemGroup Corp</t>
  </si>
  <si>
    <t>Entity Central Index Key</t>
  </si>
  <si>
    <t>'0001489136</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Restricted cash</t>
  </si>
  <si>
    <t>Accounts receivable (net of allowance of $3,220 and $3,661, respectively)</t>
  </si>
  <si>
    <t>Receivable from affiliates</t>
  </si>
  <si>
    <t>Inventories</t>
  </si>
  <si>
    <t>Other current assets</t>
  </si>
  <si>
    <t>Total current assets</t>
  </si>
  <si>
    <t>Property, plant and equipment (net of accumulated depreciation of $229,607 and $188,720, respectively)</t>
  </si>
  <si>
    <t>Equity method investments</t>
  </si>
  <si>
    <t>Goodwill</t>
  </si>
  <si>
    <t>Other intangible assets (net of accumulated amortization of $22,510 and $12,655, respectively)</t>
  </si>
  <si>
    <t>Other noncurrent assets, net</t>
  </si>
  <si>
    <t>Total assets</t>
  </si>
  <si>
    <t>Current liabilities:</t>
  </si>
  <si>
    <t>Accounts payable</t>
  </si>
  <si>
    <t>Payable to affiliates</t>
  </si>
  <si>
    <t>Accrued liabilities</t>
  </si>
  <si>
    <t>Payables to pre-petition creditors</t>
  </si>
  <si>
    <t>Warrant liability</t>
  </si>
  <si>
    <t>Deferred revenue</t>
  </si>
  <si>
    <t>Other current liabilities</t>
  </si>
  <si>
    <t>Current portion of long-term debt</t>
  </si>
  <si>
    <t>Total current liabilities</t>
  </si>
  <si>
    <t>Long-term debt</t>
  </si>
  <si>
    <t>Deferred income taxes</t>
  </si>
  <si>
    <t>Other noncurrent liabilities</t>
  </si>
  <si>
    <t>Commitments and contingencies (Note 9)</t>
  </si>
  <si>
    <t>'  </t>
  </si>
  <si>
    <t>SemGroup ownersb_x0019_ equity:</t>
  </si>
  <si>
    <t>Common stock, $0.01 par value (authorized - 100,000 shares; issued - 43,136 and 42,898 shares, respectively)</t>
  </si>
  <si>
    <t>Additional paid-in capital</t>
  </si>
  <si>
    <t>Treasury stock, at cost (486 and 437 shares, respectively)</t>
  </si>
  <si>
    <t>Accumulated deficit</t>
  </si>
  <si>
    <t>Accumulated other comprehensive loss</t>
  </si>
  <si>
    <t>Total SemGroup Corporation ownersb_x0019_ equity</t>
  </si>
  <si>
    <t>Noncontrolling interests in consolidated subsidiaries</t>
  </si>
  <si>
    <t>Total ownersb_x0019_ equity</t>
  </si>
  <si>
    <t>Total liabilities and ownersb_x0019_ equity</t>
  </si>
  <si>
    <t>Condensed Consolidated Balance Sheets (Parenthetical) (USD $)</t>
  </si>
  <si>
    <t>In Thousands, except Per Share data, unless otherwise specified</t>
  </si>
  <si>
    <t>Statement of Financial Position [Abstract]</t>
  </si>
  <si>
    <t>Allowance for doubtful accounts</t>
  </si>
  <si>
    <t>Accumulated depreciation</t>
  </si>
  <si>
    <t>Accumulated amortization</t>
  </si>
  <si>
    <t>Common stock, $0.01 par value</t>
  </si>
  <si>
    <t>Common stock shares authorized</t>
  </si>
  <si>
    <t>Common stock shares issued</t>
  </si>
  <si>
    <t>Treasury stock shares</t>
  </si>
  <si>
    <t>Condensed Consolidated Statements of Operations and Comprehensive Income (Unaudited) (USD $)</t>
  </si>
  <si>
    <t>3 Months Ended</t>
  </si>
  <si>
    <t>Sep. 30, 2013</t>
  </si>
  <si>
    <t>Revenues:</t>
  </si>
  <si>
    <t>Product</t>
  </si>
  <si>
    <t>Service</t>
  </si>
  <si>
    <t>Other</t>
  </si>
  <si>
    <t>Total revenues</t>
  </si>
  <si>
    <t>Expenses:</t>
  </si>
  <si>
    <t>Costs of products sold, exclusive of depreciation and amortization shown below</t>
  </si>
  <si>
    <t>Operating</t>
  </si>
  <si>
    <t>General and administrative</t>
  </si>
  <si>
    <t>Depreciation and amortization</t>
  </si>
  <si>
    <t>Loss (gain) on disposal of long-lived assets, net</t>
  </si>
  <si>
    <t>Total expenses</t>
  </si>
  <si>
    <t>Earnings from equity method investments</t>
  </si>
  <si>
    <t>Gain on issuance of common units by equity method investee</t>
  </si>
  <si>
    <t>Operating income</t>
  </si>
  <si>
    <t>Other expenses (income), net:</t>
  </si>
  <si>
    <t>Interest expense</t>
  </si>
  <si>
    <t>Foreign currency transaction loss (gain)</t>
  </si>
  <si>
    <t>Other expense (income), net</t>
  </si>
  <si>
    <t>Total other expense (income), net</t>
  </si>
  <si>
    <t>Income from continuing operations before income taxes</t>
  </si>
  <si>
    <t>Income tax expense (benefit)</t>
  </si>
  <si>
    <t>Income from continuing operations</t>
  </si>
  <si>
    <t>Income (loss) from discontinued operations, net of income taxes</t>
  </si>
  <si>
    <t>Net income</t>
  </si>
  <si>
    <t>Less: net income attributable to noncontrolling interests</t>
  </si>
  <si>
    <t>Net income (loss) attributable to SemGroup</t>
  </si>
  <si>
    <t>Other comprehensive income (loss), net of income taxes</t>
  </si>
  <si>
    <t>Comprehensive income</t>
  </si>
  <si>
    <t>Less: comprehensive income attributable to noncontrolling interests</t>
  </si>
  <si>
    <t>Comprehensive income attributable to SemGroup</t>
  </si>
  <si>
    <t>Net income (loss) per common share (Note 11):</t>
  </si>
  <si>
    <t>Basic</t>
  </si>
  <si>
    <t>Diluted</t>
  </si>
  <si>
    <t>Condensed Consolidated Statements of Cash Flows (Unaudited) (USD $)</t>
  </si>
  <si>
    <t>Cash flows from operating activities:</t>
  </si>
  <si>
    <t>Adjustments to reconcile net income to net cash provided by operating activities:</t>
  </si>
  <si>
    <t>Net unrealized gain related to derivative instruments</t>
  </si>
  <si>
    <t>Gain on sale of common units of equity method investee</t>
  </si>
  <si>
    <t>Distributions from equity investments</t>
  </si>
  <si>
    <t>Amortization of debt issuance costs</t>
  </si>
  <si>
    <t>Deferred tax expense (benefit)</t>
  </si>
  <si>
    <t>Non-cash equity compensation</t>
  </si>
  <si>
    <t>Excess tax benefit from equity-based awards</t>
  </si>
  <si>
    <t>Loss on fair value of warrants</t>
  </si>
  <si>
    <t>Provision for uncollectible accounts receivable, net of recoveries</t>
  </si>
  <si>
    <t>Currency gain</t>
  </si>
  <si>
    <t>Changes in operating assets and liabilities (Note 12)</t>
  </si>
  <si>
    <t>Net cash provided by operating activities</t>
  </si>
  <si>
    <t>Cash flows from investing activities:</t>
  </si>
  <si>
    <t>Capital expenditures</t>
  </si>
  <si>
    <t>Proceeds from sale of long-lived assets</t>
  </si>
  <si>
    <t>Contributions to equity method investments</t>
  </si>
  <si>
    <t>Payments to acquire businesses</t>
  </si>
  <si>
    <t>Proceeds from sale of common units of equity method investee</t>
  </si>
  <si>
    <t>Distributions in excess of equity in earnings of affiliates</t>
  </si>
  <si>
    <t>Net cash used in investing activities</t>
  </si>
  <si>
    <t>Cash flows from financing activities:</t>
  </si>
  <si>
    <t>Debt issuance costs</t>
  </si>
  <si>
    <t>Borrowings on credit facilities and issuance of senior unsecured notes</t>
  </si>
  <si>
    <t>Principal payments on credit facilities and other obligations</t>
  </si>
  <si>
    <t>Proceeds from issuance of Rose Rock Midstream, L.P. common units, net of offering costs</t>
  </si>
  <si>
    <t>Distributions to noncontrolling interests</t>
  </si>
  <si>
    <t>Proceeds from warrant exercises</t>
  </si>
  <si>
    <t>Repurchase of common stock for payment of statutory taxes due on equity-based compensation</t>
  </si>
  <si>
    <t>Dividends paid</t>
  </si>
  <si>
    <t>Proceeds from issuance of common stock under employee stock purchase plan</t>
  </si>
  <si>
    <t>Intercompany borrowings (advances), net</t>
  </si>
  <si>
    <t>Net cash provided by financing activities</t>
  </si>
  <si>
    <t>Effect of exchange rate changes on cash and cash equivalents</t>
  </si>
  <si>
    <t>Change in cash and cash equivalents</t>
  </si>
  <si>
    <t>Cash and cash equivalents at beginning of period</t>
  </si>
  <si>
    <t>Cash and cash equivalents at end of period</t>
  </si>
  <si>
    <t>Overview</t>
  </si>
  <si>
    <t>Overview [Abstract]</t>
  </si>
  <si>
    <t>OVERVIEW</t>
  </si>
  <si>
    <t>SemGroup Corporation is a Delaware corporation headquartered in Tulsa, Oklahoma. The terms "we," "our," "us," "SemGroup," "the Company" and similar language used in these notes to the unaudited condensed consolidated financial statements refer to SemGroup Corporation and its subsidiaries.</t>
  </si>
  <si>
    <t>Basis of presentation</t>
  </si>
  <si>
    <r>
      <t xml:space="preserve">The accompanying condensed consolidated balance sheet at </t>
    </r>
    <r>
      <rPr>
        <sz val="10"/>
        <color rgb="FF000000"/>
        <rFont val="Inherit"/>
      </rPr>
      <t>December 31, 2013</t>
    </r>
    <r>
      <rPr>
        <sz val="10"/>
        <color theme="1"/>
        <rFont val="Inherit"/>
      </rPr>
      <t xml:space="preserve">, which is derived from audited financial statements, and the unaudited condensed consolidated interim financial statements have been prepared in accordance with accounting principles generally accepted in the United States and the rules and regulations of the Securities and Exchange Commission ("SEC"). These financial statements include all normal and recurring adjustments that, in the opinion of management, are necessary to present fairly the financial position of the Company and the results of its operations and its cash flows. </t>
    </r>
  </si>
  <si>
    <t>Our condensed consolidated financial statements include the accounts of our controlled subsidiaries. All significant transactions between our consolidated subsidiaries have been eliminated.</t>
  </si>
  <si>
    <r>
      <t xml:space="preserve">The preparation of financial statements in conformity with accounting principles generally accepted in the United States requires management to make estimates and assumptions that affect the amounts and disclosures in the financial statements. Although management believes these estimates are reasonable, actual results could differ materially from these estimates. The results of operations for the </t>
    </r>
    <r>
      <rPr>
        <sz val="10"/>
        <color rgb="FF000000"/>
        <rFont val="Inherit"/>
      </rPr>
      <t>three months and nine months</t>
    </r>
    <r>
      <rPr>
        <sz val="10"/>
        <color theme="1"/>
        <rFont val="Inherit"/>
      </rPr>
      <t xml:space="preserve"> ended </t>
    </r>
    <r>
      <rPr>
        <sz val="10"/>
        <color rgb="FF000000"/>
        <rFont val="Inherit"/>
      </rPr>
      <t>September 30, 2014</t>
    </r>
    <r>
      <rPr>
        <sz val="10"/>
        <color theme="1"/>
        <rFont val="Inherit"/>
      </rPr>
      <t xml:space="preserve">, are not necessarily indicative of the results to be expected for the full year ending </t>
    </r>
    <r>
      <rPr>
        <sz val="10"/>
        <color rgb="FF000000"/>
        <rFont val="Inherit"/>
      </rPr>
      <t>December 31, 2014</t>
    </r>
    <r>
      <rPr>
        <sz val="10"/>
        <color theme="1"/>
        <rFont val="Inherit"/>
      </rPr>
      <t>.</t>
    </r>
  </si>
  <si>
    <r>
      <t xml:space="preserve">Pursuant to the rules and regulations of the SEC, the accompanying condensed consolidated financial statements do not include all of the information and notes normally included with financial statements prepared in accordance with accounting principles generally accepted in the United States. Certain reclassifications have been made to conform previously reported balances to the current presentation. These condensed consolidated financial statements should be read in conjunction with the audited consolidated financial statements and notes thereto for the year ended </t>
    </r>
    <r>
      <rPr>
        <sz val="10"/>
        <color rgb="FF000000"/>
        <rFont val="Inherit"/>
      </rPr>
      <t>December 31, 2013</t>
    </r>
    <r>
      <rPr>
        <sz val="10"/>
        <color theme="1"/>
        <rFont val="Inherit"/>
      </rPr>
      <t xml:space="preserve">, which are included in our Annual Report on Form 10-K for the year ended </t>
    </r>
    <r>
      <rPr>
        <sz val="10"/>
        <color rgb="FF000000"/>
        <rFont val="Inherit"/>
      </rPr>
      <t>December 31, 2013</t>
    </r>
    <r>
      <rPr>
        <sz val="10"/>
        <color theme="1"/>
        <rFont val="Inherit"/>
      </rPr>
      <t>, filed with the SEC.</t>
    </r>
  </si>
  <si>
    <r>
      <t xml:space="preserve">Our significant accounting policies are consistent with those described in our Annual Report on Form 10-K for the year ended </t>
    </r>
    <r>
      <rPr>
        <sz val="10"/>
        <color rgb="FF000000"/>
        <rFont val="Inherit"/>
      </rPr>
      <t>December 31, 2013</t>
    </r>
    <r>
      <rPr>
        <sz val="10"/>
        <color theme="1"/>
        <rFont val="Inherit"/>
      </rPr>
      <t>.</t>
    </r>
  </si>
  <si>
    <t>Recent accounting pronouncements</t>
  </si>
  <si>
    <t>In March 2013, the Financial Accounting Standards Board ("FASB") issued Accounting Standards Update ("ASU") 2013-05, "Parent's Accounting for the Cumulative Translation Adjustment Upon Derecognition of Certain Subsidiaries or Groups of Assets Within a Foreign Entity or of an Investment in a Foreign Entity - a consensus of the FASB Emerging Issues Task Force," which indicates that the entire amount of a cumulative translation adjustment ("CTA") related to an entity's investment in a foreign entity should be released when there has been a:</t>
  </si>
  <si>
    <t>•</t>
  </si>
  <si>
    <t>sale of a subsidiary or group of net assets within a foreign entity and the sale represents the substantially complete liquidation of the investment in the foreign entity;</t>
  </si>
  <si>
    <t>loss of a controlling financial interest in an investment in a foreign entity (i.e., the foreign entity is deconsolidated); or</t>
  </si>
  <si>
    <t>step acquisition for a foreign entity (i.e., when an entity has changed from applying the equity method for an investment in a foreign entity to consolidating the foreign entity).</t>
  </si>
  <si>
    <t>The ASU does not change the requirement to release a pro rata portion of the CTA of the foreign entity into earnings for a partial sale of an equity method investment in a foreign entity. For public entities, this ASU is effective for fiscal years beginning on or after December 15, 2013, and interim periods within those years. The Company adopted this guidance in the first quarter of 2014. The impact was not material.</t>
  </si>
  <si>
    <t>In July 2013, the FASB issued ASU 2013-11, "Presentation of an Unrecognized Tax Benefit When a Net Operating Loss Carryforward, a Similar Tax Loss, or a Tax Credit Carryforward Exists," which requires an unrecognized tax benefit to be classified as a reduction to a deferred tax asset for a net operating loss carryforward, a similar tax loss, or a tax credit carryforward, except in certain circumstances. For public entities, this ASU is effective for fiscal years beginning on or after December 15, 2013, and interim periods within those years. The Company adopted this guidance in the first quarter of 2014. The impact was not material.</t>
  </si>
  <si>
    <t>In April 2014, the FASB issued ASU 2014-08, "Reporting Discontinued Operations and Disclosures of Disposals of Components of an Entity," which raises the threshold for a disposal to qualify as a discontinued operation and requires new disclosures of both discontinued operations and certain other disposals that do not meet the definition of a discontinued operation. For public entities, this ASU is effective for fiscal years beginning on or after December 15, 2014, and interim periods within those years. The Company will adopt this guidance in the first quarter of 2015. The impact is not expected to be material.</t>
  </si>
  <si>
    <t>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Rose Rock Midstream, L.P.</t>
  </si>
  <si>
    <t>Investments in and Advances to Affiliates, Schedule of Investments [Abstract]</t>
  </si>
  <si>
    <t>ROSE ROCK MIDSTREAM, L.P.</t>
  </si>
  <si>
    <r>
      <t xml:space="preserve">We control the operations of our consolidated subsidiary, Rose Rock Midstream, L.P. ("Rose Rock"), through our ownership of the general partner interest. As of </t>
    </r>
    <r>
      <rPr>
        <sz val="10"/>
        <color rgb="FF000000"/>
        <rFont val="Inherit"/>
      </rPr>
      <t>September 30, 2014</t>
    </r>
    <r>
      <rPr>
        <sz val="10"/>
        <color theme="1"/>
        <rFont val="Inherit"/>
      </rPr>
      <t xml:space="preserve">, we own the </t>
    </r>
    <r>
      <rPr>
        <sz val="10"/>
        <color rgb="FF000000"/>
        <rFont val="Inherit"/>
      </rPr>
      <t>2%</t>
    </r>
    <r>
      <rPr>
        <sz val="10"/>
        <color theme="1"/>
        <rFont val="Inherit"/>
      </rPr>
      <t xml:space="preserve"> general partner interest and a </t>
    </r>
    <r>
      <rPr>
        <sz val="10"/>
        <color rgb="FF000000"/>
        <rFont val="Inherit"/>
      </rPr>
      <t>56.8%</t>
    </r>
    <r>
      <rPr>
        <sz val="10"/>
        <color theme="1"/>
        <rFont val="Inherit"/>
      </rPr>
      <t xml:space="preserve"> limited partner interest made up of </t>
    </r>
    <r>
      <rPr>
        <sz val="10"/>
        <color rgb="FF000000"/>
        <rFont val="Inherit"/>
      </rPr>
      <t>6.8 million</t>
    </r>
    <r>
      <rPr>
        <sz val="10"/>
        <color theme="1"/>
        <rFont val="Inherit"/>
      </rPr>
      <t xml:space="preserve"> common units, </t>
    </r>
    <r>
      <rPr>
        <sz val="10"/>
        <color rgb="FF000000"/>
        <rFont val="Inherit"/>
      </rPr>
      <t>8.4 million</t>
    </r>
    <r>
      <rPr>
        <sz val="10"/>
        <color theme="1"/>
        <rFont val="Inherit"/>
      </rPr>
      <t xml:space="preserve"> subordinated units and </t>
    </r>
    <r>
      <rPr>
        <sz val="10"/>
        <color rgb="FF000000"/>
        <rFont val="Inherit"/>
      </rPr>
      <t>3.75 million</t>
    </r>
    <r>
      <rPr>
        <sz val="10"/>
        <color theme="1"/>
        <rFont val="Inherit"/>
      </rPr>
      <t xml:space="preserve"> Class A units.</t>
    </r>
  </si>
  <si>
    <t xml:space="preserve">On June 23, 2014, we contributed the remaining 33% interest in SemCrude Pipeline, L.L.C. ("SCPL") to Rose Rock for (i) cash of approximately $114.4 million, (ii) the issuance of 2.425 million common units, (iii) the issuance of 1.25 million Class A units, and (iv) an increase of the capital account of the general partner and a related issuance of general partner interest, to allow the general partner to maintain its 2% general partner interest. Subsequent to this transaction, Rose Rock owns 100% of SCPL, which owns a 51% membership interest in White Cliffs Pipeline, L.L.C. ("White Cliffs"). </t>
  </si>
  <si>
    <r>
      <t xml:space="preserve">The Class A units are not entitled to receive any distribution of available cash (other than upon liquidation) prior to the first day of the month immediately following the first month for which the average daily throughput volumes on the White Cliffs Pipeline for such month are </t>
    </r>
    <r>
      <rPr>
        <sz val="10"/>
        <color rgb="FF000000"/>
        <rFont val="Times New Roman"/>
        <family val="1"/>
      </rPr>
      <t>125,000</t>
    </r>
    <r>
      <rPr>
        <sz val="10"/>
        <color theme="1"/>
        <rFont val="Inherit"/>
      </rPr>
      <t xml:space="preserve"> barrels per day or greater. Upon such date, the Class A units will automatically convert into common units. </t>
    </r>
  </si>
  <si>
    <t>As the transaction was between entities under common control, Rose Rock recorded its investment in SCPL based on SemGroup's historical cost. The purchase price in excess of historical cost was treated as an equity transaction with SemGroup, which reduced the partners' capital accounts of Rose Rock's general and limited partners on a pro-rata basis.</t>
  </si>
  <si>
    <r>
      <t xml:space="preserve">We receive distributions from Rose Rock on our common and subordinated units, our </t>
    </r>
    <r>
      <rPr>
        <sz val="10"/>
        <color rgb="FF000000"/>
        <rFont val="Inherit"/>
      </rPr>
      <t>2%</t>
    </r>
    <r>
      <rPr>
        <sz val="10"/>
        <color theme="1"/>
        <rFont val="Inherit"/>
      </rPr>
      <t xml:space="preserve"> general partner interest and incentive distribution rights. Rose Rock intends to pay a minimum quarterly distribution of </t>
    </r>
    <r>
      <rPr>
        <sz val="10"/>
        <color rgb="FF000000"/>
        <rFont val="Inherit"/>
      </rPr>
      <t>$0.3625</t>
    </r>
    <r>
      <rPr>
        <sz val="10"/>
        <color theme="1"/>
        <rFont val="Inherit"/>
      </rPr>
      <t xml:space="preserve"> per unit, to the extent it has sufficient available cash, as defined in Rose Rock’s partnership agreement. </t>
    </r>
    <r>
      <rPr>
        <sz val="8"/>
        <color theme="1"/>
        <rFont val="Inherit"/>
      </rPr>
      <t> </t>
    </r>
  </si>
  <si>
    <t>The following table shows the cash distributions paid or declared during 2014 and 2013 (in thousands, except for per unit amounts):</t>
  </si>
  <si>
    <t>Distribution</t>
  </si>
  <si>
    <t>Per Unit</t>
  </si>
  <si>
    <t>Distributions Paid/To Be Paid</t>
  </si>
  <si>
    <t>Quarter Ended</t>
  </si>
  <si>
    <t>SemGroup</t>
  </si>
  <si>
    <t>Noncontrolling</t>
  </si>
  <si>
    <t>Interest</t>
  </si>
  <si>
    <t>Common Units</t>
  </si>
  <si>
    <t>Total</t>
  </si>
  <si>
    <t>Distributions</t>
  </si>
  <si>
    <t>General</t>
  </si>
  <si>
    <t>Partner</t>
  </si>
  <si>
    <t>Incentive</t>
  </si>
  <si>
    <t>Common</t>
  </si>
  <si>
    <t>Units</t>
  </si>
  <si>
    <t>Subordinated</t>
  </si>
  <si>
    <t>December 31, 2012</t>
  </si>
  <si>
    <t>$</t>
  </si>
  <si>
    <t>—</t>
  </si>
  <si>
    <t>March 31, 2013</t>
  </si>
  <si>
    <t>June 30, 2013</t>
  </si>
  <si>
    <t>September 30, 2013</t>
  </si>
  <si>
    <t>*</t>
  </si>
  <si>
    <r>
      <t xml:space="preserve">*Expected distributions related to the quarter ended </t>
    </r>
    <r>
      <rPr>
        <sz val="8"/>
        <color rgb="FF000000"/>
        <rFont val="Inherit"/>
      </rPr>
      <t>September 30, 2014</t>
    </r>
    <r>
      <rPr>
        <sz val="8"/>
        <color theme="1"/>
        <rFont val="Inherit"/>
      </rPr>
      <t xml:space="preserve">, which will be paid on November 14, 2014 to unitholders of record as of November 4, 2014. </t>
    </r>
  </si>
  <si>
    <t>Certain summarized balance sheet information of Rose Rock is shown below (in thousands):</t>
  </si>
  <si>
    <t>(Unaudited)</t>
  </si>
  <si>
    <t>September 30,</t>
  </si>
  <si>
    <t>December 31,</t>
  </si>
  <si>
    <t>Cash</t>
  </si>
  <si>
    <t>Property, plant and equipment, net</t>
  </si>
  <si>
    <t>Equity method investment</t>
  </si>
  <si>
    <t>Current liabilities</t>
  </si>
  <si>
    <t>Partners’ capital attributable to SemGroup</t>
  </si>
  <si>
    <t>Partners’ capital attributable to noncontrolling interests</t>
  </si>
  <si>
    <t>Noncontrolling interests in consolidated subsidiary retained by SemGroup</t>
  </si>
  <si>
    <t>Total liabilities and equity</t>
  </si>
  <si>
    <r>
      <t xml:space="preserve">Certain summarized income statement information of Rose Rock for the </t>
    </r>
    <r>
      <rPr>
        <sz val="10"/>
        <color rgb="FF000000"/>
        <rFont val="Inherit"/>
      </rPr>
      <t>three months and nine months</t>
    </r>
    <r>
      <rPr>
        <sz val="10"/>
        <color theme="1"/>
        <rFont val="Inherit"/>
      </rPr>
      <t xml:space="preserve"> ended </t>
    </r>
    <r>
      <rPr>
        <sz val="10"/>
        <color rgb="FF000000"/>
        <rFont val="Inherit"/>
      </rPr>
      <t>September 30, 2014</t>
    </r>
    <r>
      <rPr>
        <sz val="10"/>
        <color theme="1"/>
        <rFont val="Inherit"/>
      </rPr>
      <t xml:space="preserve"> and 2013 is shown below (in thousands):</t>
    </r>
  </si>
  <si>
    <t>Three Months Ended September 30,</t>
  </si>
  <si>
    <t>Nine Months Ended September 30,</t>
  </si>
  <si>
    <t>Revenue</t>
  </si>
  <si>
    <t>Cost of products sold</t>
  </si>
  <si>
    <t>Operating, general and administrative expenses</t>
  </si>
  <si>
    <t>Depreciation and amortization expense</t>
  </si>
  <si>
    <t>Earnings from equity method investment</t>
  </si>
  <si>
    <t>Net income attributable to Rose Rock Midstream, L.P.</t>
  </si>
  <si>
    <t>Equity Method Investments</t>
  </si>
  <si>
    <t>Equity Method Investments and Joint Ventures [Abstract]</t>
  </si>
  <si>
    <t>EQUITY METHOD INVESTMENTS</t>
  </si>
  <si>
    <t xml:space="preserve">Our investments in affiliates over which we have significant influence, but for which we do not control the operating decisions of the investee, are accounted for under the equity method. Under the equity method, we do not report the individual assets and liabilities of our investees on our condensed consolidated balance sheets. Instead, our ownership interest is reflected in one line as a noncurrent asset on our condensed consolidated balance sheets. Our equity method investments consist of the following (in thousands): </t>
  </si>
  <si>
    <t>September 30, 2014</t>
  </si>
  <si>
    <t>December 31, 2013</t>
  </si>
  <si>
    <t>White Cliffs</t>
  </si>
  <si>
    <t>NGL Energy Partners LP</t>
  </si>
  <si>
    <t>Glass Mountain Pipeline, LLC</t>
  </si>
  <si>
    <t>Total equity method investments</t>
  </si>
  <si>
    <t>    </t>
  </si>
  <si>
    <t>Under the equity method, we do not report the individual revenues and expenses of our investees in our condensed consolidated statements of operations and comprehensive income. Instead, our interest in the earnings of our investees is reflected in one line item on our condensed consolidated statements of operations and comprehensive income. Our earnings from equity method investments consist of the following (in thousands):</t>
  </si>
  <si>
    <t>NGL Energy Partners LP*</t>
  </si>
  <si>
    <t>(4,482</t>
  </si>
  <si>
    <t>)</t>
  </si>
  <si>
    <t>(3,288</t>
  </si>
  <si>
    <t>(15</t>
  </si>
  <si>
    <t>(25</t>
  </si>
  <si>
    <t>Total earnings from equity method investments</t>
  </si>
  <si>
    <t>* Excluding gain on issuance of common units of $18.8 million and $26.9 million for the three months and nine months ended September 30, 2014, respectively.</t>
  </si>
  <si>
    <t>Cash distributions received from equity method investments consist of the following (in thousands):</t>
  </si>
  <si>
    <t>Total cash distributions received from equity method investments</t>
  </si>
  <si>
    <r>
      <t xml:space="preserve">We account for our </t>
    </r>
    <r>
      <rPr>
        <sz val="10"/>
        <color rgb="FF000000"/>
        <rFont val="Inherit"/>
      </rPr>
      <t>51%</t>
    </r>
    <r>
      <rPr>
        <sz val="10"/>
        <color theme="1"/>
        <rFont val="Inherit"/>
      </rPr>
      <t xml:space="preserve"> ownership of White Cliffs under the equity method, as the other owners have substantive rights to participate in its management. </t>
    </r>
  </si>
  <si>
    <t>In August 2014, White Cliffs completed an expansion project adding a 12" pipeline from Platteville, Colorado to Cushing, Oklahoma. For the three months and nine months ended September 30, 2014, we contributed $2.3 million and $53.3 million to White Cliffs, respectively. This expansion increased White Cliffs’ capacity to about 150,000 barrels per day and became fully operational in the third quarter of 2014.</t>
  </si>
  <si>
    <r>
      <t xml:space="preserve">Certain unaudited summarized income statement information of White Cliffs for the </t>
    </r>
    <r>
      <rPr>
        <sz val="10"/>
        <color rgb="FF000000"/>
        <rFont val="Inherit"/>
      </rPr>
      <t>three months and 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shown below (in thousands):</t>
    </r>
  </si>
  <si>
    <r>
      <t xml:space="preserve">The equity in earnings of White Cliffs for the </t>
    </r>
    <r>
      <rPr>
        <sz val="10"/>
        <color rgb="FF000000"/>
        <rFont val="Inherit"/>
      </rPr>
      <t>three months and 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less than </t>
    </r>
    <r>
      <rPr>
        <sz val="10"/>
        <color rgb="FF000000"/>
        <rFont val="Inherit"/>
      </rPr>
      <t>51%</t>
    </r>
    <r>
      <rPr>
        <sz val="10"/>
        <color theme="1"/>
        <rFont val="Inherit"/>
      </rPr>
      <t xml:space="preserve"> of the net income of White Cliffs for the same periods. This is due to certain general and administrative expenses we incur in managing the operations of White Cliffs that the other owners are not obligated to share. Such expenses are recorded by White Cliffs and are allocated to our ownership interest. White Cliffs recorded $0.4 million and $0.5 million of such general and administrative expense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respectively, and $1.2 million and $1.2 million for the nine months ended September 30, 2014 and 2013, respectively.</t>
    </r>
  </si>
  <si>
    <r>
      <t xml:space="preserve">At September 30, 2014, we owned </t>
    </r>
    <r>
      <rPr>
        <sz val="10"/>
        <color rgb="FF000000"/>
        <rFont val="Inherit"/>
      </rPr>
      <t>7,652,568</t>
    </r>
    <r>
      <rPr>
        <sz val="10"/>
        <color theme="1"/>
        <rFont val="Inherit"/>
      </rPr>
      <t xml:space="preserve"> common units representing limited partner interests in NGL Energy Partners LP (NYSE: NGL) ("NGL Energy"), which represents approximately </t>
    </r>
    <r>
      <rPr>
        <sz val="10"/>
        <color rgb="FF000000"/>
        <rFont val="Inherit"/>
      </rPr>
      <t>8.8%</t>
    </r>
    <r>
      <rPr>
        <sz val="10"/>
        <color theme="1"/>
        <rFont val="Inherit"/>
      </rPr>
      <t xml:space="preserve"> of the total </t>
    </r>
    <r>
      <rPr>
        <sz val="10"/>
        <color rgb="FF000000"/>
        <rFont val="Inherit"/>
      </rPr>
      <t>87,347,267</t>
    </r>
    <r>
      <rPr>
        <sz val="10"/>
        <color theme="1"/>
        <rFont val="Inherit"/>
      </rPr>
      <t xml:space="preserve"> limited partner units of NGL Energy outstanding at June 30, 2014, and an </t>
    </r>
    <r>
      <rPr>
        <sz val="10"/>
        <color rgb="FF000000"/>
        <rFont val="Inherit"/>
      </rPr>
      <t>11.78%</t>
    </r>
    <r>
      <rPr>
        <sz val="10"/>
        <color theme="1"/>
        <rFont val="Inherit"/>
      </rPr>
      <t xml:space="preserve"> interest in the general partner of NGL Energy. </t>
    </r>
  </si>
  <si>
    <r>
      <t xml:space="preserve">At </t>
    </r>
    <r>
      <rPr>
        <sz val="10"/>
        <color rgb="FF000000"/>
        <rFont val="Inherit"/>
      </rPr>
      <t>September 30, 2014</t>
    </r>
    <r>
      <rPr>
        <sz val="10"/>
        <color theme="1"/>
        <rFont val="Inherit"/>
      </rPr>
      <t xml:space="preserve">, the fair market value of our </t>
    </r>
    <r>
      <rPr>
        <sz val="10"/>
        <color rgb="FF000000"/>
        <rFont val="Inherit"/>
      </rPr>
      <t>7,652,568</t>
    </r>
    <r>
      <rPr>
        <sz val="10"/>
        <color theme="1"/>
        <rFont val="Inherit"/>
      </rPr>
      <t xml:space="preserve"> common unit investment in NGL Energy was </t>
    </r>
    <r>
      <rPr>
        <sz val="10"/>
        <color rgb="FF000000"/>
        <rFont val="Inherit"/>
      </rPr>
      <t>$301.3 million</t>
    </r>
    <r>
      <rPr>
        <sz val="10"/>
        <color theme="1"/>
        <rFont val="Inherit"/>
      </rPr>
      <t xml:space="preserve">, based on a </t>
    </r>
    <r>
      <rPr>
        <sz val="10"/>
        <color rgb="FF000000"/>
        <rFont val="Inherit"/>
      </rPr>
      <t>September 30, 2014</t>
    </r>
    <r>
      <rPr>
        <sz val="10"/>
        <color theme="1"/>
        <rFont val="Inherit"/>
      </rPr>
      <t xml:space="preserve"> closing price of </t>
    </r>
    <r>
      <rPr>
        <sz val="10"/>
        <color rgb="FF000000"/>
        <rFont val="Inherit"/>
      </rPr>
      <t>$39.37</t>
    </r>
    <r>
      <rPr>
        <sz val="10"/>
        <color theme="1"/>
        <rFont val="Inherit"/>
      </rPr>
      <t xml:space="preserve"> per common unit. This does not reflect our 11.78% interest in the general partner of NGL Energy. The fair value of our limited partner investment in NGL Energy is categorized as a Level 1 measurement, as it is based on quoted market prices.</t>
    </r>
  </si>
  <si>
    <r>
      <t xml:space="preserve">Our policy is to record our equity in earnings of NGL Energy on a one-quarter lag, as we do not expect information on the earnings of NGL Energy to always be available in time to consistently record the earnings in the quarter in which they are generated. Accordingly, the equity in earnings from NGL Energy, which is reflected in our condensed consolidated statements of operations and comprehensive income for the </t>
    </r>
    <r>
      <rPr>
        <sz val="10"/>
        <color rgb="FF000000"/>
        <rFont val="Inherit"/>
      </rPr>
      <t>three months and 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lates to the earnings of NGL Energy for the </t>
    </r>
    <r>
      <rPr>
        <sz val="10"/>
        <color rgb="FF000000"/>
        <rFont val="Inherit"/>
      </rPr>
      <t>three months and nine months</t>
    </r>
    <r>
      <rPr>
        <sz val="10"/>
        <color theme="1"/>
        <rFont val="Inherit"/>
      </rPr>
      <t xml:space="preserve"> ended June 30, 2014 and 2013, respectively.</t>
    </r>
  </si>
  <si>
    <t xml:space="preserve">Our limited partnership interest was diluted as a result of the issuance of NGL common units in a private placement in connection with the completion of an acquisition and the issuance of common units in an underwritten public offering. Accordingly, we recorded non-cash gains of $18.8 million and $26.9 million for the three months and nine months ended September 30, 2014, respectively, which are included in "Gain on issuance of common units by equity method investee" in our condensed consolidated statement of operations and comprehensive income. </t>
  </si>
  <si>
    <t>In the third quarter of 2014, we sold 1,480,841 of our NGL Energy common units for $59.7 million, net of related costs of $2.8 million. We recorded a net gain of approximately $26.7 million in the third quarter of 2014 in Other expense (income) in our condensed consolidated statement of operations and comprehensive income.</t>
  </si>
  <si>
    <t>On October 27, 2014, we agreed to terminate our right to appoint two representatives to the Board of Directors of NGL Energy Holdings LLC, the general partner of NGL Energy, and our current representatives resigned. We expect to subsequently cease accounting for our investment in NGL Energy under the equity method.</t>
  </si>
  <si>
    <t>Certain unaudited summarized income statement information of NGL Energy for the three months and nine months ended June 30, 2014 and 2013 is shown below (in thousands):</t>
  </si>
  <si>
    <t>Three Months Ended June 30,</t>
  </si>
  <si>
    <t>Nine Months Ended June 30,</t>
  </si>
  <si>
    <t>Cost of sales</t>
  </si>
  <si>
    <t>Net income (loss)</t>
  </si>
  <si>
    <t>(39,910</t>
  </si>
  <si>
    <t>(17,508</t>
  </si>
  <si>
    <r>
      <t xml:space="preserve">We hold a </t>
    </r>
    <r>
      <rPr>
        <sz val="10"/>
        <color rgb="FF000000"/>
        <rFont val="Inherit"/>
      </rPr>
      <t>50%</t>
    </r>
    <r>
      <rPr>
        <sz val="10"/>
        <color theme="1"/>
        <rFont val="Inherit"/>
      </rPr>
      <t xml:space="preserve"> interest in Glass Mountain Pipeline, LLC ("GMP" or "Glass Mountain") which began operations of its pipeline ("the Glass Mountain Pipeline") in the first quarter of 2014. The owner of the remaining 50%, a subsidiary of NGL Energy, is a related party (Note 13). We account for our investment in GMP using the equity method. As of </t>
    </r>
    <r>
      <rPr>
        <sz val="10"/>
        <color rgb="FF000000"/>
        <rFont val="Inherit"/>
      </rPr>
      <t>September 30, 2014</t>
    </r>
    <r>
      <rPr>
        <sz val="10"/>
        <color theme="1"/>
        <rFont val="Inherit"/>
      </rPr>
      <t xml:space="preserve">, we have invested </t>
    </r>
    <r>
      <rPr>
        <sz val="10"/>
        <color rgb="FF000000"/>
        <rFont val="Inherit"/>
      </rPr>
      <t>$147.7 million</t>
    </r>
    <r>
      <rPr>
        <sz val="10"/>
        <color theme="1"/>
        <rFont val="Inherit"/>
      </rPr>
      <t xml:space="preserve"> in GMP including our capital contributions, amounts paid to increase our ownership percentage and capitalized interest. We invested $16.2 million in GMP for the nine months ended </t>
    </r>
    <r>
      <rPr>
        <sz val="10"/>
        <color rgb="FF000000"/>
        <rFont val="Inherit"/>
      </rPr>
      <t>September 30, 2014</t>
    </r>
    <r>
      <rPr>
        <sz val="10"/>
        <color theme="1"/>
        <rFont val="Inherit"/>
      </rPr>
      <t>.</t>
    </r>
  </si>
  <si>
    <r>
      <t xml:space="preserve">The equity in earnings of GMP for the </t>
    </r>
    <r>
      <rPr>
        <sz val="10"/>
        <color rgb="FF000000"/>
        <rFont val="Inherit"/>
      </rPr>
      <t>three months and nine months</t>
    </r>
    <r>
      <rPr>
        <sz val="10"/>
        <color theme="1"/>
        <rFont val="Inherit"/>
      </rPr>
      <t xml:space="preserve"> ended </t>
    </r>
    <r>
      <rPr>
        <sz val="10"/>
        <color rgb="FF000000"/>
        <rFont val="Inherit"/>
      </rPr>
      <t>September 30, 2014</t>
    </r>
    <r>
      <rPr>
        <sz val="10"/>
        <color theme="1"/>
        <rFont val="Inherit"/>
      </rPr>
      <t xml:space="preserve"> reported in our condensed consolidated statement of operations and comprehensive income is less than </t>
    </r>
    <r>
      <rPr>
        <sz val="10"/>
        <color rgb="FF000000"/>
        <rFont val="Inherit"/>
      </rPr>
      <t>50%</t>
    </r>
    <r>
      <rPr>
        <sz val="10"/>
        <color theme="1"/>
        <rFont val="Inherit"/>
      </rPr>
      <t xml:space="preserve"> of the net income of GMP for the same period due to amortization of capitalized interest for the period.</t>
    </r>
  </si>
  <si>
    <r>
      <t xml:space="preserve">Certain unaudited summarized income statement information of GMP for the </t>
    </r>
    <r>
      <rPr>
        <sz val="10"/>
        <color rgb="FF000000"/>
        <rFont val="Inherit"/>
      </rPr>
      <t>three months and nine months</t>
    </r>
    <r>
      <rPr>
        <sz val="10"/>
        <color theme="1"/>
        <rFont val="Inherit"/>
      </rPr>
      <t xml:space="preserve"> ended </t>
    </r>
    <r>
      <rPr>
        <sz val="10"/>
        <color rgb="FF000000"/>
        <rFont val="Inherit"/>
      </rPr>
      <t>September 30, 2014</t>
    </r>
    <r>
      <rPr>
        <sz val="10"/>
        <color theme="1"/>
        <rFont val="Inherit"/>
      </rPr>
      <t xml:space="preserve"> is shown below (in thousands):</t>
    </r>
  </si>
  <si>
    <t>Three Months Ended September 30, 2014</t>
  </si>
  <si>
    <t>Nine Months Ended September 30, 2014</t>
  </si>
  <si>
    <t>Segments</t>
  </si>
  <si>
    <t>Segment Reporting [Abstract]</t>
  </si>
  <si>
    <t>SEGMENTS</t>
  </si>
  <si>
    <t>Our businesses are organized based on the nature and location of the services they provide. Certain summarized information related to our reportable segments is shown in the tables below. None of the operating segments have been aggregated, other than White Cliffs and Glass Mountain, which have been included within the Crude segment. Our investment in NGL Energy is included within the SemStream segment. Although "Corporate and Other" does not represent an operating segment, it is included in the tables below to reconcile segment information to that of the consolidated Company. Eliminations of transactions between segments are also included within "Corporate and Other" in the tables below.</t>
  </si>
  <si>
    <t>The accounting policies of each segment are the same as the accounting policies of the consolidated Company. Transactions between segments are generally recorded based on prices negotiated between the segments. Certain general and administrative and interest expenses incurred at the corporate level are allocated to the segments, based on our allocation policies in effect at the time.</t>
  </si>
  <si>
    <t>Crude</t>
  </si>
  <si>
    <t>SemStream</t>
  </si>
  <si>
    <t>SemCAMS</t>
  </si>
  <si>
    <t>SemGas</t>
  </si>
  <si>
    <t>SemLogistics</t>
  </si>
  <si>
    <t>SemMexico</t>
  </si>
  <si>
    <t>Corporate</t>
  </si>
  <si>
    <t>and Other</t>
  </si>
  <si>
    <t>Consolidated</t>
  </si>
  <si>
    <t>(dollars in thousands)</t>
  </si>
  <si>
    <t>External</t>
  </si>
  <si>
    <t>Intersegment</t>
  </si>
  <si>
    <t>(9,726</t>
  </si>
  <si>
    <t>(35</t>
  </si>
  <si>
    <t>(12</t>
  </si>
  <si>
    <t>(7</t>
  </si>
  <si>
    <t>(1,397</t>
  </si>
  <si>
    <t>Earnings (losses) from equity method investments</t>
  </si>
  <si>
    <t>Operating income (loss)</t>
  </si>
  <si>
    <t>(6,126</t>
  </si>
  <si>
    <t>(8,329</t>
  </si>
  <si>
    <t>Other expenses (income), net</t>
  </si>
  <si>
    <t>(28,041</t>
  </si>
  <si>
    <t>(6,368</t>
  </si>
  <si>
    <t>Income (loss) from continuing operations before income taxes</t>
  </si>
  <si>
    <t>(7,095</t>
  </si>
  <si>
    <t>(12,226</t>
  </si>
  <si>
    <t>Total assets at September 30, 2014 (excluding intersegment receivables)</t>
  </si>
  <si>
    <t>Three Months Ended September 30, 2013</t>
  </si>
  <si>
    <t>(6,575</t>
  </si>
  <si>
    <t>(271</t>
  </si>
  <si>
    <t>(3,402</t>
  </si>
  <si>
    <t>(3,460</t>
  </si>
  <si>
    <t>(8,417</t>
  </si>
  <si>
    <t>(1,238</t>
  </si>
  <si>
    <t>(217</t>
  </si>
  <si>
    <t>(21</t>
  </si>
  <si>
    <t>(2,164</t>
  </si>
  <si>
    <t>(3,243</t>
  </si>
  <si>
    <t>(13,953</t>
  </si>
  <si>
    <t>(29,410</t>
  </si>
  <si>
    <t>(950</t>
  </si>
  <si>
    <t>(2,495</t>
  </si>
  <si>
    <t>(6,873</t>
  </si>
  <si>
    <t>(6,357</t>
  </si>
  <si>
    <t>(22,537</t>
  </si>
  <si>
    <t>(30,582</t>
  </si>
  <si>
    <t>(70</t>
  </si>
  <si>
    <t>(1,555</t>
  </si>
  <si>
    <t>(7,660</t>
  </si>
  <si>
    <t>(44,280</t>
  </si>
  <si>
    <t>Nine Months Ended September 30, 2013</t>
  </si>
  <si>
    <t>(15,678</t>
  </si>
  <si>
    <t>(784</t>
  </si>
  <si>
    <t>(130</t>
  </si>
  <si>
    <t>(8,748</t>
  </si>
  <si>
    <t>(17,678</t>
  </si>
  <si>
    <t>(3,399</t>
  </si>
  <si>
    <t>(339</t>
  </si>
  <si>
    <t>(9,644</t>
  </si>
  <si>
    <t>(45,036</t>
  </si>
  <si>
    <t>Inventory Disclosure [Abstract]</t>
  </si>
  <si>
    <t>INVENTORIES</t>
  </si>
  <si>
    <t>Inventories consist of the following (in thousands):</t>
  </si>
  <si>
    <t>Crude oil</t>
  </si>
  <si>
    <t>Asphalt and other</t>
  </si>
  <si>
    <t>Total inventories</t>
  </si>
  <si>
    <t>Financial Instruments</t>
  </si>
  <si>
    <t>Financial Instruments And Fair Value Disclosures [Abstract]</t>
  </si>
  <si>
    <t>FINANCIAL INSTRUMENTS</t>
  </si>
  <si>
    <t>Fair value of financial instruments</t>
  </si>
  <si>
    <r>
      <t xml:space="preserve">We record certain financial assets and liabilities at fair value at each balance sheet date. The tables below summarize the balances of commodity derivative assets and liabil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 Derivatives subject to netting arrangements:</t>
  </si>
  <si>
    <t>Level 1</t>
  </si>
  <si>
    <t>Netting*</t>
  </si>
  <si>
    <t>Commodity derivatives:</t>
  </si>
  <si>
    <t>Assets</t>
  </si>
  <si>
    <t>(24</t>
  </si>
  <si>
    <t>(36</t>
  </si>
  <si>
    <t>Liabilities</t>
  </si>
  <si>
    <t>*Relates primarily to exchange traded futures. Gain and loss positions on multiple contracts are settled net on a daily basis with the exchange.</t>
  </si>
  <si>
    <t>"Level 1" measurements are based on inputs consisting of unadjusted quoted prices in active markets that are accessible at the measurement date for identical, unrestricted assets or liabilities. These include commodity futures contracts that are traded on an exchange. The valuation of our common stock warrants (Note 10) which are traded on the New York Stock Exchange are also classified as Level 1.</t>
  </si>
  <si>
    <t>"Level 2" measurements are based on inputs consisting of market observable and corroborated prices for similar derivative contracts. Assets and liabilities classified as Level 2 include over the counter ("OTC") traded physical fixed priced purchases and sales forward contracts.</t>
  </si>
  <si>
    <t xml:space="preserve">"Level 3" measurements are based on inputs from a pricing service and/or internal valuation models incorporating observable and unobservable market data. These include commodity derivatives, such as forwards and swaps for which there is not a highly liquid market and therefore are not included in Level 2 above. </t>
  </si>
  <si>
    <r>
      <t xml:space="preserve">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t>
    </r>
    <r>
      <rPr>
        <sz val="10"/>
        <color rgb="FF000000"/>
        <rFont val="Inherit"/>
      </rPr>
      <t>September 30, 2014</t>
    </r>
    <r>
      <rPr>
        <sz val="10"/>
        <color theme="1"/>
        <rFont val="Inherit"/>
      </rPr>
      <t>, all of our physical fixed price forward purchases and sales contracts were being accounted for as normal purchases and normal sales.</t>
    </r>
  </si>
  <si>
    <r>
      <t xml:space="preserve">There were no financial assets or liabilities classified as Level 2 or Level 3 during the </t>
    </r>
    <r>
      <rPr>
        <sz val="10"/>
        <color rgb="FF000000"/>
        <rFont val="Inherit"/>
      </rPr>
      <t>three months and 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as such no rollforward of activity has been presented.</t>
    </r>
  </si>
  <si>
    <t>Commodity derivative contracts</t>
  </si>
  <si>
    <t>Our consolidated results of operations and cash flows are impacted by changes in market prices for petroleum products. This exposure to commodity price risk is managed, in part, by entering into various commodity derivatives.</t>
  </si>
  <si>
    <t>We seek to manage the price risk associated with our marketing operations by limiting our net open positions through (i) the concurrent purchase and sale of like quantities of petroleum products to create back-to-back transactions that are intended to lock in positive margins based on the timing, location or quality of the petroleum products purchased and delivered or (ii) derivative contracts. Our storage and transportation assets can also be used to mitigate location and time basis risk. All marketing activities are subject to our Comprehensive Risk Management Policy, which establishes limits in order to manage risk and mitigate financial exposure.</t>
  </si>
  <si>
    <t>Our commodity derivatives can be comprised of swaps, futures contracts and forward contracts of crude oil and natural gas liquids. These are defined as follows:</t>
  </si>
  <si>
    <r>
      <t>Swaps</t>
    </r>
    <r>
      <rPr>
        <sz val="10"/>
        <color theme="1"/>
        <rFont val="Inherit"/>
      </rPr>
      <t xml:space="preserve"> – OTC transactions where a floating price, basis or index is exchanged for a fixed (or a different floating) price, basis or index at a preset schedule in the future, according to an agreed-upon formula. </t>
    </r>
  </si>
  <si>
    <r>
      <t>Futures contracts</t>
    </r>
    <r>
      <rPr>
        <sz val="10"/>
        <color theme="1"/>
        <rFont val="Inherit"/>
      </rPr>
      <t xml:space="preserve"> – Exchange traded contracts to buy or sell a commodity. These contracts are standardized by the exchange in terms of quality, quantity, delivery period and location for each commodity.</t>
    </r>
  </si>
  <si>
    <r>
      <t>Forward contracts</t>
    </r>
    <r>
      <rPr>
        <sz val="10"/>
        <color theme="1"/>
        <rFont val="Inherit"/>
      </rPr>
      <t xml:space="preserve"> – OTC contracts to buy or sell a commodity at an agreed upon future date. The buyer and seller agree on specific terms (price, quantity, delivery period and location) and conditions at the inception of the contract.</t>
    </r>
  </si>
  <si>
    <t>The following table sets forth the notional quantities for commodity derivative instruments entered into (in thousands of barrels):</t>
  </si>
  <si>
    <t>Sales</t>
  </si>
  <si>
    <t>Purchases</t>
  </si>
  <si>
    <t>We have not designated any of our commodity derivative instruments as accounting hedges. We have recorded the fair value of our commodity derivative instruments on our condensed consolidated balance sheets in other current assets and other current liabilities in the following amounts (in thousands):</t>
  </si>
  <si>
    <t>Commodity contracts</t>
  </si>
  <si>
    <r>
      <t xml:space="preserve">We have posted margin deposits as collateral with brokers who have the right of set off associated with these funds. Our margin deposit balances were </t>
    </r>
    <r>
      <rPr>
        <sz val="10"/>
        <color rgb="FF000000"/>
        <rFont val="Inherit"/>
      </rPr>
      <t>$3.0 million</t>
    </r>
    <r>
      <rPr>
        <sz val="10"/>
        <color theme="1"/>
        <rFont val="Inherit"/>
      </rPr>
      <t xml:space="preserve"> and $0.8 million at </t>
    </r>
    <r>
      <rPr>
        <sz val="10"/>
        <color rgb="FF000000"/>
        <rFont val="Inherit"/>
      </rPr>
      <t>September 30, 2014</t>
    </r>
    <r>
      <rPr>
        <sz val="10"/>
        <color theme="1"/>
        <rFont val="Inherit"/>
      </rPr>
      <t xml:space="preserve"> and December 31, 2013, respectively. These margin account balances have not been offset against our net commodity derivative instrument (contract) positions. Had these margin deposits been netted against our net commodity derivative instrument (contract) positions as of </t>
    </r>
    <r>
      <rPr>
        <sz val="10"/>
        <color rgb="FF000000"/>
        <rFont val="Inherit"/>
      </rPr>
      <t>September 30, 2014</t>
    </r>
    <r>
      <rPr>
        <sz val="10"/>
        <color theme="1"/>
        <rFont val="Inherit"/>
      </rPr>
      <t xml:space="preserve"> and December 31, 2013, we would have had net asset positions of </t>
    </r>
    <r>
      <rPr>
        <sz val="10"/>
        <color rgb="FF000000"/>
        <rFont val="Inherit"/>
      </rPr>
      <t>$3.6 million</t>
    </r>
    <r>
      <rPr>
        <sz val="10"/>
        <color theme="1"/>
        <rFont val="Inherit"/>
      </rPr>
      <t xml:space="preserve"> and $0.8 million, respectively. </t>
    </r>
  </si>
  <si>
    <t>Realized and unrealized gains (losses) from our commodity derivatives were recorded to product revenue in the following amounts (in thousands):</t>
  </si>
  <si>
    <t>(1,652</t>
  </si>
  <si>
    <t>(2,430</t>
  </si>
  <si>
    <t>Warrants</t>
  </si>
  <si>
    <r>
      <t xml:space="preserve">In addition to the commodity derivatives above, we have $81.2 million and $58.1 million of derivative liabilities related to common stock warra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hich are not subject to netting arrangements. The warrants were issued upon emergence from bankruptcy and are recorded at fair value as current liabilities on the condensed consolidated balance sheets, with changes in the fair value recorded to other expense (income). The warrants expire on November 30, 2014. See Note 10 for additional information.</t>
    </r>
  </si>
  <si>
    <t>Concentrations of risk</t>
  </si>
  <si>
    <t xml:space="preserve">During the three months ended September 30, 2014, one customer of our Crude segment accounted for more than 10% of our consolidated revenue at approximately 38%. We purchased approximately $121 million of product from one third-party supplier of our Crude segment, which represented approximately 26% of our costs of products sold. </t>
  </si>
  <si>
    <r>
      <t xml:space="preserve">During the nine months ended September 30, 2014, </t>
    </r>
    <r>
      <rPr>
        <sz val="10"/>
        <color rgb="FF000000"/>
        <rFont val="Times New Roman"/>
        <family val="1"/>
      </rPr>
      <t>one</t>
    </r>
    <r>
      <rPr>
        <sz val="10"/>
        <color theme="1"/>
        <rFont val="Inherit"/>
      </rPr>
      <t xml:space="preserve"> customer of our Crude segment accounted for more than 10% of our consolidated revenue at approximately 36%. We purchased approximately $310 million of product from one third-party supplier of our Crude segment, which represented approximately 26% of our costs of products sold. </t>
    </r>
  </si>
  <si>
    <t>At September 30, 2014, one third-party customer of our Crude segment accounted for approximately 26% of our consolidated accounts receivable.</t>
  </si>
  <si>
    <t>Income Taxes</t>
  </si>
  <si>
    <t>Income Tax Disclosure [Abstract]</t>
  </si>
  <si>
    <t>INCOME TAXES</t>
  </si>
  <si>
    <r>
      <t xml:space="preserve">The effective tax rate was </t>
    </r>
    <r>
      <rPr>
        <sz val="10"/>
        <color rgb="FF000000"/>
        <rFont val="Times New Roman"/>
        <family val="1"/>
      </rPr>
      <t>43%</t>
    </r>
    <r>
      <rPr>
        <sz val="10"/>
        <color theme="1"/>
        <rFont val="Inherit"/>
      </rPr>
      <t xml:space="preserve"> and </t>
    </r>
    <r>
      <rPr>
        <sz val="10"/>
        <color rgb="FF000000"/>
        <rFont val="Inherit"/>
      </rPr>
      <t>52%</t>
    </r>
    <r>
      <rPr>
        <sz val="10"/>
        <color theme="1"/>
        <rFont val="Inherit"/>
      </rPr>
      <t xml:space="preserve">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respectively, and 46% and (231)% for the nine months ended September 30, 2014 and </t>
    </r>
    <r>
      <rPr>
        <sz val="10"/>
        <color rgb="FF000000"/>
        <rFont val="Inherit"/>
      </rPr>
      <t>2013</t>
    </r>
    <r>
      <rPr>
        <sz val="10"/>
        <color theme="1"/>
        <rFont val="Inherit"/>
      </rPr>
      <t xml:space="preserve">, respectively. The rate for the three months ended September 30, 2014 is impacted by the disallowance of an intercompany foreign gain on subsidiary dissolution. The rate for the nine months ended September 30, 2014 is impacted by disallowance of a foreign loss on cross jurisdictional intercompany debt waivers which had no net impact to U.S. taxes, by the net favorable resolution of Canadian income tax audits for periods through December 2009 and by </t>
    </r>
    <r>
      <rPr>
        <sz val="10"/>
        <color rgb="FF000000"/>
        <rFont val="Times New Roman"/>
        <family val="1"/>
      </rPr>
      <t>$3.1 million</t>
    </r>
    <r>
      <rPr>
        <sz val="10"/>
        <color theme="1"/>
        <rFont val="Inherit"/>
      </rPr>
      <t xml:space="preserve"> Canadian withholding tax paid on remittances to the U.S. The rate for the nine months ended September 30, 2013 is impacted by a discrete tax benefit of </t>
    </r>
    <r>
      <rPr>
        <sz val="10"/>
        <color rgb="FF000000"/>
        <rFont val="Times New Roman"/>
        <family val="1"/>
      </rPr>
      <t>$50.9 million</t>
    </r>
    <r>
      <rPr>
        <sz val="10"/>
        <color theme="1"/>
        <rFont val="Inherit"/>
      </rPr>
      <t xml:space="preserve"> for the partial release of our valuation allowance which was recorded for the three months ended March 31, 2013. Significant items that impacted the effective tax rate for each period, as compared to the U.S. federal statutory rate of </t>
    </r>
    <r>
      <rPr>
        <sz val="10"/>
        <color rgb="FF000000"/>
        <rFont val="Times New Roman"/>
        <family val="1"/>
      </rPr>
      <t>35%</t>
    </r>
    <r>
      <rPr>
        <sz val="10"/>
        <color theme="1"/>
        <rFont val="Inherit"/>
      </rPr>
      <t>, include earnings in foreign jurisdictions taxed at lower rates, a noncontrolling interest in Rose Rock for which taxes are not provided, warrant expense which is not deductible for tax purposes, and the impact of the valuation allowance or release recorded against our deferred tax assets. Further, the foreign earnings are taxed in foreign jurisdictions as well as in the U.S., since they are disregarded entities for U.S. federal income tax purposes. Deferred tax liabilities, with the exception of those related to certain long-lived assets, have been considered as a source of future taxable income in establishing the amount of the valuation allowance. These combined factors, and the magnitude of permanent items impacting the tax rate relative to income from continuing operations before income taxes, result in rates that are not comparable between the periods.</t>
    </r>
  </si>
  <si>
    <t>Due to our emergence from bankruptcy and overall restructuring, we recorded a full valuation allowance on all U.S. federal and state deferred tax assets in all periods prior to March 31, 2013. Deferred tax assets are reduced by a valuation allowance when a determination is made that it is more likely than not that some, or all, of the deferred tax assets will not be realized based on the weight of all available evidence. Evidence which is objectively verifiable carries a higher weight in the analysis. The ultimate realization of deferred tax assets is dependent upon the existence of sufficient taxable income of the appropriate character within the carryback and carryforward period available under the tax law. Sources of taxable income include future reversals of existing taxable temporary differences, future earnings and available tax planning strategies.</t>
  </si>
  <si>
    <r>
      <t xml:space="preserve">The nine months ended September 30, 2013 includes a discrete tax benefit of </t>
    </r>
    <r>
      <rPr>
        <sz val="10"/>
        <color rgb="FF000000"/>
        <rFont val="Times New Roman"/>
        <family val="1"/>
      </rPr>
      <t>$50.9 million</t>
    </r>
    <r>
      <rPr>
        <sz val="10"/>
        <color theme="1"/>
        <rFont val="Inherit"/>
      </rPr>
      <t xml:space="preserve"> for the partial release of our valuation allowance which was recorded for the three months ended March 31, 2013. Gain recognition, for tax purposes, on the contribution of a 33% interest in SCPL to Rose Rock had a material impact to the available positive and objectively verifiable evidence for that quarter and, combined with other factors, resulted in the change in our assessment of recoverability of the deferred tax assets. Under ASC 740, "Income Taxes", such evidence was not considered in the valuation allowance at December 31, 2012, due to fundamentals of the transaction which remained subject to market influence until closed. We did not release the valuation allowance attributable to a small portion of our state net operating loss carryovers which have shorter carryover periods. We have not released the valuation allowance on the foreign tax credits due to the foreign tax credit limitation and the relative subjectivity of forecasts of the relational magnitude of U.S. and foreign taxable income in future periods, as well as the shorter carryover period available for the credits.</t>
    </r>
  </si>
  <si>
    <t>We have determined that no accruals related to uncertainty in tax positions are required. All income tax years of the Company ending after the emergence from bankruptcy remain open for examination in all jurisdictions. In foreign jurisdictions, all tax years within the relevant statute of limitations for periods prior to the emergence from bankruptcy remain open for examination. Currently, there are no examinations in progress for our federal, state or foreign jurisdictions.</t>
  </si>
  <si>
    <t>Long-Term Debt</t>
  </si>
  <si>
    <t>Debt Disclosure [Abstract]</t>
  </si>
  <si>
    <t>LONG-TERM DEBT</t>
  </si>
  <si>
    <t>Our long-term debt consisted of the following (in thousands):</t>
  </si>
  <si>
    <t>SemGroup 7.50% senior unsecured notes</t>
  </si>
  <si>
    <t>SemGroup corporate revolving credit facility</t>
  </si>
  <si>
    <t>Rose Rock 5.625% senior unsecured notes</t>
  </si>
  <si>
    <t>Rose Rock revolving credit facility</t>
  </si>
  <si>
    <t>SemMexico revolving credit facility</t>
  </si>
  <si>
    <t>Capital leases</t>
  </si>
  <si>
    <t>Total long-term debt</t>
  </si>
  <si>
    <t>less: current portion of long-term debt</t>
  </si>
  <si>
    <t>Noncurrent portion of long-term debt</t>
  </si>
  <si>
    <t>SemGroup senior unsecured notes</t>
  </si>
  <si>
    <r>
      <t xml:space="preserve">For the </t>
    </r>
    <r>
      <rPr>
        <sz val="10"/>
        <color rgb="FF000000"/>
        <rFont val="Inherit"/>
      </rPr>
      <t>three months and nine months</t>
    </r>
    <r>
      <rPr>
        <sz val="10"/>
        <color theme="1"/>
        <rFont val="Inherit"/>
      </rPr>
      <t xml:space="preserve"> ended </t>
    </r>
    <r>
      <rPr>
        <sz val="10"/>
        <color rgb="FF000000"/>
        <rFont val="Inherit"/>
      </rPr>
      <t>September 30, 2014</t>
    </r>
    <r>
      <rPr>
        <sz val="10"/>
        <color theme="1"/>
        <rFont val="Inherit"/>
      </rPr>
      <t xml:space="preserve">, we incurred $5.8 million and </t>
    </r>
    <r>
      <rPr>
        <sz val="10"/>
        <color rgb="FF000000"/>
        <rFont val="Inherit"/>
      </rPr>
      <t>$17.5 million</t>
    </r>
    <r>
      <rPr>
        <sz val="10"/>
        <color theme="1"/>
        <rFont val="Inherit"/>
      </rPr>
      <t xml:space="preserve">, respectively, of interest expense related to the 7.5% senior unsecured notes (the "Notes") including the amortization of debt issuance costs. For the </t>
    </r>
    <r>
      <rPr>
        <sz val="10"/>
        <color rgb="FF000000"/>
        <rFont val="Inherit"/>
      </rPr>
      <t>three months and nine months</t>
    </r>
    <r>
      <rPr>
        <sz val="10"/>
        <color theme="1"/>
        <rFont val="Inherit"/>
      </rPr>
      <t xml:space="preserve"> ended September 30, 2013, we incurred $6.0 million and $7.1 million, respectively, of interest expense related to the Notes including amortization of debt issuance costs. At </t>
    </r>
    <r>
      <rPr>
        <sz val="10"/>
        <color rgb="FF000000"/>
        <rFont val="Inherit"/>
      </rPr>
      <t>September 30, 2014</t>
    </r>
    <r>
      <rPr>
        <sz val="10"/>
        <color theme="1"/>
        <rFont val="Inherit"/>
      </rPr>
      <t xml:space="preserve">, we had </t>
    </r>
    <r>
      <rPr>
        <sz val="10"/>
        <color rgb="FF000000"/>
        <rFont val="Inherit"/>
      </rPr>
      <t>$5.6 million</t>
    </r>
    <r>
      <rPr>
        <sz val="10"/>
        <color theme="1"/>
        <rFont val="Inherit"/>
      </rPr>
      <t xml:space="preserve"> of unamortized debt issuance costs related to the Notes included in other noncurrent assets on our condensed consolidated balance sheet.</t>
    </r>
  </si>
  <si>
    <r>
      <t xml:space="preserve">At </t>
    </r>
    <r>
      <rPr>
        <sz val="10"/>
        <color rgb="FF000000"/>
        <rFont val="Inherit"/>
      </rPr>
      <t>September 30, 2014</t>
    </r>
    <r>
      <rPr>
        <sz val="10"/>
        <color theme="1"/>
        <rFont val="Inherit"/>
      </rPr>
      <t>, we were in compliance with the terms of the Notes.</t>
    </r>
  </si>
  <si>
    <r>
      <t xml:space="preserve">Our revolving credit facility has a capacity of </t>
    </r>
    <r>
      <rPr>
        <sz val="10"/>
        <color rgb="FF000000"/>
        <rFont val="Inherit"/>
      </rPr>
      <t>$500 million</t>
    </r>
    <r>
      <rPr>
        <sz val="10"/>
        <color theme="1"/>
        <rFont val="Inherit"/>
      </rPr>
      <t xml:space="preserve">. This capacity may be used either for cash borrowings or letters of credit, although the maximum letter of credit capacity is </t>
    </r>
    <r>
      <rPr>
        <sz val="10"/>
        <color rgb="FF000000"/>
        <rFont val="Times New Roman"/>
        <family val="1"/>
      </rPr>
      <t>$250 million</t>
    </r>
    <r>
      <rPr>
        <sz val="10"/>
        <color theme="1"/>
        <rFont val="Inherit"/>
      </rPr>
      <t xml:space="preserve">. At </t>
    </r>
    <r>
      <rPr>
        <sz val="10"/>
        <color rgb="FF000000"/>
        <rFont val="Inherit"/>
      </rPr>
      <t>September 30, 2014</t>
    </r>
    <r>
      <rPr>
        <sz val="10"/>
        <color theme="1"/>
        <rFont val="Inherit"/>
      </rPr>
      <t xml:space="preserve">, we had </t>
    </r>
    <r>
      <rPr>
        <sz val="10"/>
        <color rgb="FF000000"/>
        <rFont val="Inherit"/>
      </rPr>
      <t>$20.0 million</t>
    </r>
    <r>
      <rPr>
        <sz val="10"/>
        <color theme="1"/>
        <rFont val="Inherit"/>
      </rPr>
      <t xml:space="preserve"> outstanding cash borrowings on this facility and outstanding letters of credit of </t>
    </r>
    <r>
      <rPr>
        <sz val="10"/>
        <color rgb="FF000000"/>
        <rFont val="Inherit"/>
      </rPr>
      <t>$3.9 million</t>
    </r>
    <r>
      <rPr>
        <sz val="10"/>
        <color theme="1"/>
        <rFont val="Inherit"/>
      </rPr>
      <t xml:space="preserve">. </t>
    </r>
  </si>
  <si>
    <r>
      <t xml:space="preserve">At </t>
    </r>
    <r>
      <rPr>
        <sz val="10"/>
        <color rgb="FF000000"/>
        <rFont val="Inherit"/>
      </rPr>
      <t>September 30, 2014</t>
    </r>
    <r>
      <rPr>
        <sz val="10"/>
        <color theme="1"/>
        <rFont val="Inherit"/>
      </rPr>
      <t xml:space="preserve">, the interest rate in effect was 4.25% on $10.0 million of alternate base rate ("ABR") borrowings and 2.23% on $10.0 million of Eurodollar rate borrowings. At </t>
    </r>
    <r>
      <rPr>
        <sz val="10"/>
        <color rgb="FF000000"/>
        <rFont val="Inherit"/>
      </rPr>
      <t>September 30, 2014</t>
    </r>
    <r>
      <rPr>
        <sz val="10"/>
        <color theme="1"/>
        <rFont val="Inherit"/>
      </rPr>
      <t xml:space="preserve">, the rate in effect on letters of credit was </t>
    </r>
    <r>
      <rPr>
        <sz val="10"/>
        <color rgb="FF000000"/>
        <rFont val="Inherit"/>
      </rPr>
      <t>2.0%</t>
    </r>
    <r>
      <rPr>
        <sz val="10"/>
        <color theme="1"/>
        <rFont val="Inherit"/>
      </rPr>
      <t xml:space="preserve">. In addition, a fronting fee of </t>
    </r>
    <r>
      <rPr>
        <sz val="10"/>
        <color rgb="FF000000"/>
        <rFont val="Inherit"/>
      </rPr>
      <t>0.25%</t>
    </r>
    <r>
      <rPr>
        <sz val="10"/>
        <color theme="1"/>
        <rFont val="Inherit"/>
      </rPr>
      <t xml:space="preserve"> is charged on outstanding letters of credit. </t>
    </r>
  </si>
  <si>
    <r>
      <t xml:space="preserve">At </t>
    </r>
    <r>
      <rPr>
        <sz val="10"/>
        <color rgb="FF000000"/>
        <rFont val="Inherit"/>
      </rPr>
      <t>September 30, 2014</t>
    </r>
    <r>
      <rPr>
        <sz val="10"/>
        <color theme="1"/>
        <rFont val="Inherit"/>
      </rPr>
      <t xml:space="preserve">, </t>
    </r>
    <r>
      <rPr>
        <sz val="10"/>
        <color rgb="FF000000"/>
        <rFont val="Inherit"/>
      </rPr>
      <t>$5.3 million</t>
    </r>
    <r>
      <rPr>
        <sz val="10"/>
        <color theme="1"/>
        <rFont val="Inherit"/>
      </rPr>
      <t xml:space="preserve"> in capitalized loan fees, net of accumulated amortization, was recorded in other noncurrent assets, which is being amortized over the life of the facility.</t>
    </r>
  </si>
  <si>
    <r>
      <t xml:space="preserve">We recorded interest expense related to the SemGroup revolving credit facility of $1.2 million and $2.3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including amortization of debt issuance costs. We recorded interest expense related to the SemGroup revolving credit facility of </t>
    </r>
    <r>
      <rPr>
        <sz val="10"/>
        <color rgb="FF000000"/>
        <rFont val="Inherit"/>
      </rPr>
      <t>$4.9 million</t>
    </r>
    <r>
      <rPr>
        <sz val="10"/>
        <color theme="1"/>
        <rFont val="Inherit"/>
      </rPr>
      <t xml:space="preserve"> and </t>
    </r>
    <r>
      <rPr>
        <sz val="10"/>
        <color rgb="FF000000"/>
        <rFont val="Inherit"/>
      </rPr>
      <t>$5.0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including amortization of debt issuance costs.</t>
    </r>
  </si>
  <si>
    <r>
      <t xml:space="preserve">At </t>
    </r>
    <r>
      <rPr>
        <sz val="10"/>
        <color rgb="FF000000"/>
        <rFont val="Inherit"/>
      </rPr>
      <t>September 30, 2014</t>
    </r>
    <r>
      <rPr>
        <sz val="10"/>
        <color theme="1"/>
        <rFont val="Inherit"/>
      </rPr>
      <t>, we were in compliance with the terms of the credit agreement.</t>
    </r>
  </si>
  <si>
    <t xml:space="preserve">The credit agreement is guaranteed by all of our material domestic subsidiaries (except for Rose Rock Midstream, L.P. and its general partner and subsidiaries) and secured by a lien on substantially all of our property and assets, subject to customary exceptions. </t>
  </si>
  <si>
    <t>Rose Rock senior unsecured notes</t>
  </si>
  <si>
    <t xml:space="preserve">On July 2, 2014, Rose Rock and its wholly-owned subsidiary, Rose Rock Finance Corporation ("Finance Corp."), as co-issuer, sold $400 million of 5.625% senior unsecured notes due 2022 (the "Rose Rock Notes") to certain initial purchasers for resale to qualified institutional buyers pursuant to Rule 144A under the Securities Act of 1933, as amended (the "Securities Act"), and to non-U.S. persons outside the United States pursuant to Regulation S of the Securities Act. The Rose Rock Notes are guaranteed by all of Rose Rock's existing subsidiaries other than Finance Corp. </t>
  </si>
  <si>
    <t xml:space="preserve">The net proceeds from the offering of $391.9 million, after underwriters' fees and offering expenses, were used to repay amounts borrowed under Rose Rock's revolving credit facility and for general partnership purposes. </t>
  </si>
  <si>
    <t>The Rose Rock Notes are governed by an indenture between Rose Rock, its subsidiary guarantors, Finance Corp. and Wilmington Trust, National Association, as trustee (the "Rose Rock Indenture"). The Rose Rock Indenture includes customary covenants, including limitations on Rose Rock's ability to incur additional indebtedness or issue certain preferred shares; pay dividends and make certain distributions, investments and other restricted payments; create certain liens; sell assets; enter into transactions with affiliates; merge, consolidate, sell or otherwise dispose of all or substantially all of its assets; and designate its subsidiaries as unrestricted under the Rose Rock Indenture.</t>
  </si>
  <si>
    <t>The Rose Rock Indenture includes customary events of default. A default would permit the trustee or holders of at least 25% in aggregate principal amounts of the Rose Rock Notes then outstanding to declare all amounts owing under the Rose Rock Notes to be due and payable.</t>
  </si>
  <si>
    <t>The Rose Rock Notes are effectively subordinated in right of payment to any of Rose Rock's, and the subsidiary guarantors', existing and future secured indebtedness to the extent of the value of the collateral securing such indebtedness.</t>
  </si>
  <si>
    <t>Rose Rock may issue additional Rose Rock Notes under the Rose Rock Indenture from time to time, subject to the terms of the Rose Rock Indenture.</t>
  </si>
  <si>
    <t>Except as described below, the Rose Rock Notes are not redeemable at Rose Rock's option prior to July 15, 2017. From and after July 15, 2017, Rose Rock may redeem the Rose Rock Notes, in whole or in part, at the redemption prices (expressed as percentages of principal amount) set forth below, plus accrued and unpaid interest, if redeemed during the twelve-month period beginning on July 15 of each of the years indicated below:</t>
  </si>
  <si>
    <t>Year</t>
  </si>
  <si>
    <t>Percentage</t>
  </si>
  <si>
    <t>2020 and thereafter</t>
  </si>
  <si>
    <t>Prior to July 15, 2017, Rose Rock may, at its option, on one or more occasions, redeem up to 35% of the sum of the original aggregate principal amount of the Rose Rock Notes at a redemption price equal to 105.625% of the aggregate principal amount thereof, plus accrued and unpaid interest, with the net cash proceeds of one or more equity offerings of Rose Rock, or the parent of Rose Rock to the extent such net proceeds are contributed to Rose Rock, subject to certain conditions.</t>
  </si>
  <si>
    <t>Prior to July 15, 2017, Rose Rock may also redeem all or part of the Rose Rock Notes at a price equal to the principal plus a premium equal to the greater of 1% of the principal or the excess of the present value of the July 15, 2017 redemption price from the table above plus all required interest payments due through July 15, 2017, computed using a discount rate based on a published United States Treasury Rate plus 50 basis points, over the principal value of such Note.</t>
  </si>
  <si>
    <t>In the event of a change of control, Rose Rock is required to offer to repurchase the Rose Rock Notes at an amount equal to 101% of the principal plus accrued and unpaid interest.</t>
  </si>
  <si>
    <t>In accordance with a Registration Rights Agreement, in September 2014 Rose Rock filed a registration statement with the SEC, which was declared effective by the SEC on September 23, 2014, enabling holders of the Rose Rock Notes to exchange the Rose Rock Notes and related guarantees for registered notes (the "Exchange Notes") and guarantees that have substantially identical terms as the Rose Rock Notes and related guarantees. The exchange offer expired on October 22, 2014. All of the Notes were exchanged. The guarantees of the Exchange Notes are full and unconditional and constitute the joint and several obligations of Rose Rock and its subsidiary guarantors.</t>
  </si>
  <si>
    <r>
      <t xml:space="preserve">Interest on the Rose Rock Notes is payable in arrears on January 15th and July 15th to holders of record on January 1st and July 1st each year until maturity. For the </t>
    </r>
    <r>
      <rPr>
        <sz val="10"/>
        <color rgb="FF000000"/>
        <rFont val="Inherit"/>
      </rPr>
      <t>three months and nine months</t>
    </r>
    <r>
      <rPr>
        <sz val="10"/>
        <color theme="1"/>
        <rFont val="Inherit"/>
      </rPr>
      <t xml:space="preserve"> ended </t>
    </r>
    <r>
      <rPr>
        <sz val="10"/>
        <color rgb="FF000000"/>
        <rFont val="Inherit"/>
      </rPr>
      <t>September 30, 2014</t>
    </r>
    <r>
      <rPr>
        <sz val="10"/>
        <color theme="1"/>
        <rFont val="Inherit"/>
      </rPr>
      <t xml:space="preserve">, we incurred $5.8 million of interest expense related to the Rose Rock Notes including amortization of debt issuance costs. At </t>
    </r>
    <r>
      <rPr>
        <sz val="10"/>
        <color rgb="FF000000"/>
        <rFont val="Inherit"/>
      </rPr>
      <t>September 30, 2014</t>
    </r>
    <r>
      <rPr>
        <sz val="10"/>
        <color theme="1"/>
        <rFont val="Inherit"/>
      </rPr>
      <t>, we had $8.3 million of unamortized debt issuance costs related to the Rose Rock Notes included in other noncurrent assets on our consolidated balance sheet.</t>
    </r>
  </si>
  <si>
    <r>
      <t xml:space="preserve">At </t>
    </r>
    <r>
      <rPr>
        <sz val="10"/>
        <color rgb="FF000000"/>
        <rFont val="Inherit"/>
      </rPr>
      <t>September 30, 2014</t>
    </r>
    <r>
      <rPr>
        <sz val="10"/>
        <color theme="1"/>
        <rFont val="Inherit"/>
      </rPr>
      <t>, we were in compliance with the terms of the Rose Rock Indenture.</t>
    </r>
  </si>
  <si>
    <r>
      <t xml:space="preserve">Our Rose Rock credit facility has a capacity of $585 million including a $150 million sub-limit for letters of credit. At </t>
    </r>
    <r>
      <rPr>
        <sz val="10"/>
        <color rgb="FF000000"/>
        <rFont val="Inherit"/>
      </rPr>
      <t>September 30, 2014</t>
    </r>
    <r>
      <rPr>
        <sz val="10"/>
        <color theme="1"/>
        <rFont val="Inherit"/>
      </rPr>
      <t xml:space="preserve">, there was $73.0 million outstanding cash borrowings under the Rose Rock revolving credit facility, of which $18.0 million incurred interest at the ABR plus an applicable margin and $55.0 million incurred interest at the Eurodollar rate plus an applicable margin. At </t>
    </r>
    <r>
      <rPr>
        <sz val="10"/>
        <color rgb="FF000000"/>
        <rFont val="Inherit"/>
      </rPr>
      <t>September 30, 2014</t>
    </r>
    <r>
      <rPr>
        <sz val="10"/>
        <color theme="1"/>
        <rFont val="Inherit"/>
      </rPr>
      <t xml:space="preserve">, the interest rate in effect was 4.75% on ABR borrowings and 2.74% on Eurodollar rate borrowings. </t>
    </r>
  </si>
  <si>
    <r>
      <t xml:space="preserve">At </t>
    </r>
    <r>
      <rPr>
        <sz val="10"/>
        <color rgb="FF000000"/>
        <rFont val="Inherit"/>
      </rPr>
      <t>September 30, 2014</t>
    </r>
    <r>
      <rPr>
        <sz val="10"/>
        <color theme="1"/>
        <rFont val="Inherit"/>
      </rPr>
      <t xml:space="preserve">, Rose Rock had </t>
    </r>
    <r>
      <rPr>
        <sz val="10"/>
        <color rgb="FF000000"/>
        <rFont val="Inherit"/>
      </rPr>
      <t>$86.2 million</t>
    </r>
    <r>
      <rPr>
        <sz val="10"/>
        <color theme="1"/>
        <rFont val="Inherit"/>
      </rPr>
      <t xml:space="preserve"> in outstanding letters of credit, and the rate in effect was </t>
    </r>
    <r>
      <rPr>
        <sz val="10"/>
        <color rgb="FF000000"/>
        <rFont val="Inherit"/>
      </rPr>
      <t>2.50%</t>
    </r>
    <r>
      <rPr>
        <sz val="10"/>
        <color theme="1"/>
        <rFont val="Inherit"/>
      </rPr>
      <t xml:space="preserve">. In addition, a fronting fee of </t>
    </r>
    <r>
      <rPr>
        <sz val="10"/>
        <color rgb="FF000000"/>
        <rFont val="Inherit"/>
      </rPr>
      <t>0.25%</t>
    </r>
    <r>
      <rPr>
        <sz val="10"/>
        <color theme="1"/>
        <rFont val="Inherit"/>
      </rPr>
      <t xml:space="preserve"> is charged on outstanding letters of credit. </t>
    </r>
  </si>
  <si>
    <r>
      <t xml:space="preserve">Rose Rock had </t>
    </r>
    <r>
      <rPr>
        <sz val="10"/>
        <color rgb="FF000000"/>
        <rFont val="Inherit"/>
      </rPr>
      <t>$73.6 million</t>
    </r>
    <r>
      <rPr>
        <sz val="10"/>
        <color theme="1"/>
        <rFont val="Inherit"/>
      </rPr>
      <t xml:space="preserve"> of Secured Bilateral Letters of Credit outstanding at </t>
    </r>
    <r>
      <rPr>
        <sz val="10"/>
        <color rgb="FF000000"/>
        <rFont val="Inherit"/>
      </rPr>
      <t>September 30, 2014</t>
    </r>
    <r>
      <rPr>
        <sz val="10"/>
        <color theme="1"/>
        <rFont val="Inherit"/>
      </rPr>
      <t xml:space="preserve">. The interest rate in effect was </t>
    </r>
    <r>
      <rPr>
        <sz val="10"/>
        <color rgb="FF000000"/>
        <rFont val="Inherit"/>
      </rPr>
      <t>1.75%</t>
    </r>
    <r>
      <rPr>
        <sz val="10"/>
        <color theme="1"/>
        <rFont val="Inherit"/>
      </rPr>
      <t>. Secured Bilateral Letters of Credit are external to the facility and do not reduce availability for borrowing on the revolving credit facility.</t>
    </r>
  </si>
  <si>
    <r>
      <t xml:space="preserve">We recorded $2.0 million and $1.9 million of interest expense related to this facility during the three months ended September 30, 2014 and </t>
    </r>
    <r>
      <rPr>
        <sz val="10"/>
        <color rgb="FF000000"/>
        <rFont val="Inherit"/>
      </rPr>
      <t>2013</t>
    </r>
    <r>
      <rPr>
        <sz val="10"/>
        <color theme="1"/>
        <rFont val="Inherit"/>
      </rPr>
      <t xml:space="preserve">, respectively, including amortization of debt issuance costs. We recorded </t>
    </r>
    <r>
      <rPr>
        <sz val="10"/>
        <color rgb="FF000000"/>
        <rFont val="Inherit"/>
      </rPr>
      <t>$6.9 million</t>
    </r>
    <r>
      <rPr>
        <sz val="10"/>
        <color theme="1"/>
        <rFont val="Inherit"/>
      </rPr>
      <t xml:space="preserve"> and </t>
    </r>
    <r>
      <rPr>
        <sz val="10"/>
        <color rgb="FF000000"/>
        <rFont val="Inherit"/>
      </rPr>
      <t>$6.1 million</t>
    </r>
    <r>
      <rPr>
        <sz val="10"/>
        <color theme="1"/>
        <rFont val="Inherit"/>
      </rPr>
      <t xml:space="preserve"> of interest expense related to this facility during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respectively, including amortization of debt issuance costs.</t>
    </r>
  </si>
  <si>
    <r>
      <t xml:space="preserve">At </t>
    </r>
    <r>
      <rPr>
        <sz val="10"/>
        <color rgb="FF000000"/>
        <rFont val="Inherit"/>
      </rPr>
      <t>September 30, 2014</t>
    </r>
    <r>
      <rPr>
        <sz val="10"/>
        <color theme="1"/>
        <rFont val="Inherit"/>
      </rPr>
      <t xml:space="preserve">, </t>
    </r>
    <r>
      <rPr>
        <sz val="10"/>
        <color rgb="FF000000"/>
        <rFont val="Inherit"/>
      </rPr>
      <t>$4.1 million</t>
    </r>
    <r>
      <rPr>
        <sz val="10"/>
        <color theme="1"/>
        <rFont val="Inherit"/>
      </rPr>
      <t xml:space="preserve"> in capitalized loan fees, net of accumulated amortization, was recorded in other noncurrent assets, which is being amortized over the life of the facility.</t>
    </r>
  </si>
  <si>
    <r>
      <t xml:space="preserve">At </t>
    </r>
    <r>
      <rPr>
        <sz val="10"/>
        <color rgb="FF000000"/>
        <rFont val="Inherit"/>
      </rPr>
      <t>September 30, 2014</t>
    </r>
    <r>
      <rPr>
        <sz val="10"/>
        <color theme="1"/>
        <rFont val="Inherit"/>
      </rPr>
      <t xml:space="preserve">, SemMexico had no outstanding borrowings on its </t>
    </r>
    <r>
      <rPr>
        <sz val="10"/>
        <color rgb="FF000000"/>
        <rFont val="Inherit"/>
      </rPr>
      <t>44 million</t>
    </r>
    <r>
      <rPr>
        <sz val="10"/>
        <color theme="1"/>
        <rFont val="Inherit"/>
      </rPr>
      <t xml:space="preserve"> Mexican pesos (U.S. </t>
    </r>
    <r>
      <rPr>
        <sz val="10"/>
        <color rgb="FF000000"/>
        <rFont val="Inherit"/>
      </rPr>
      <t>$3.3 million</t>
    </r>
    <r>
      <rPr>
        <sz val="10"/>
        <color theme="1"/>
        <rFont val="Inherit"/>
      </rPr>
      <t xml:space="preserve"> at the </t>
    </r>
    <r>
      <rPr>
        <sz val="10"/>
        <color rgb="FF000000"/>
        <rFont val="Inherit"/>
      </rPr>
      <t>September 30, 2014</t>
    </r>
    <r>
      <rPr>
        <sz val="10"/>
        <color theme="1"/>
        <rFont val="Inherit"/>
      </rPr>
      <t xml:space="preserve"> exchange rate) revolving credit facility, which matures in May 2015. Borrowings are unsecured and bear interest at the bank prime rate in Mexico plus </t>
    </r>
    <r>
      <rPr>
        <sz val="10"/>
        <color rgb="FF000000"/>
        <rFont val="Inherit"/>
      </rPr>
      <t>1.50%</t>
    </r>
    <r>
      <rPr>
        <sz val="10"/>
        <color theme="1"/>
        <rFont val="Inherit"/>
      </rPr>
      <t xml:space="preserve">. </t>
    </r>
  </si>
  <si>
    <r>
      <t xml:space="preserve">At </t>
    </r>
    <r>
      <rPr>
        <sz val="10"/>
        <color rgb="FF000000"/>
        <rFont val="Inherit"/>
      </rPr>
      <t>September 30, 2014</t>
    </r>
    <r>
      <rPr>
        <sz val="10"/>
        <color theme="1"/>
        <rFont val="Inherit"/>
      </rPr>
      <t xml:space="preserve">, SemMexico had an outstanding letter of credit of </t>
    </r>
    <r>
      <rPr>
        <sz val="10"/>
        <color rgb="FF000000"/>
        <rFont val="Inherit"/>
      </rPr>
      <t>292.8 million</t>
    </r>
    <r>
      <rPr>
        <sz val="10"/>
        <color theme="1"/>
        <rFont val="Inherit"/>
      </rPr>
      <t xml:space="preserve"> Mexican pesos (U.S. </t>
    </r>
    <r>
      <rPr>
        <sz val="10"/>
        <color rgb="FF000000"/>
        <rFont val="Inherit"/>
      </rPr>
      <t>$21.7 million</t>
    </r>
    <r>
      <rPr>
        <sz val="10"/>
        <color theme="1"/>
        <rFont val="Inherit"/>
      </rPr>
      <t xml:space="preserve"> at the </t>
    </r>
    <r>
      <rPr>
        <sz val="10"/>
        <color rgb="FF000000"/>
        <rFont val="Inherit"/>
      </rPr>
      <t>September 30, 2014</t>
    </r>
    <r>
      <rPr>
        <sz val="10"/>
        <color theme="1"/>
        <rFont val="Inherit"/>
      </rPr>
      <t xml:space="preserve"> exchange rate) and a $3.0 million U.S. dollar letter of credit. Fees on outstanding letters of credit range from a rate of </t>
    </r>
    <r>
      <rPr>
        <sz val="10"/>
        <color rgb="FF000000"/>
        <rFont val="Inherit"/>
      </rPr>
      <t>0.45%</t>
    </r>
    <r>
      <rPr>
        <sz val="10"/>
        <color theme="1"/>
        <rFont val="Inherit"/>
      </rPr>
      <t xml:space="preserve"> to 0.70%.</t>
    </r>
  </si>
  <si>
    <r>
      <t xml:space="preserve">At </t>
    </r>
    <r>
      <rPr>
        <sz val="10"/>
        <color rgb="FF000000"/>
        <rFont val="Inherit"/>
      </rPr>
      <t>September 30, 2014</t>
    </r>
    <r>
      <rPr>
        <sz val="10"/>
        <color theme="1"/>
        <rFont val="Inherit"/>
      </rPr>
      <t xml:space="preserve">, we were in compliance with the terms of these facilities. </t>
    </r>
  </si>
  <si>
    <t>Capitalized interest</t>
  </si>
  <si>
    <r>
      <t xml:space="preserve">During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we capitalized interest from our credit facilities of </t>
    </r>
    <r>
      <rPr>
        <sz val="10"/>
        <color rgb="FF000000"/>
        <rFont val="Inherit"/>
      </rPr>
      <t>$1.0 million</t>
    </r>
    <r>
      <rPr>
        <sz val="10"/>
        <color theme="1"/>
        <rFont val="Inherit"/>
      </rPr>
      <t xml:space="preserve"> and </t>
    </r>
    <r>
      <rPr>
        <sz val="10"/>
        <color rgb="FF000000"/>
        <rFont val="Inherit"/>
      </rPr>
      <t>$2.9 million</t>
    </r>
    <r>
      <rPr>
        <sz val="10"/>
        <color theme="1"/>
        <rFont val="Inherit"/>
      </rPr>
      <t>, respectively.</t>
    </r>
  </si>
  <si>
    <t>Fair value</t>
  </si>
  <si>
    <r>
      <t xml:space="preserve">We estimate the fair value of the Notes to be </t>
    </r>
    <r>
      <rPr>
        <sz val="10"/>
        <color rgb="FF000000"/>
        <rFont val="Inherit"/>
      </rPr>
      <t>$321 million</t>
    </r>
    <r>
      <rPr>
        <sz val="10"/>
        <color theme="1"/>
        <rFont val="Inherit"/>
      </rPr>
      <t xml:space="preserve"> and the fair value of the Rose Rock Notes to be $397 million at </t>
    </r>
    <r>
      <rPr>
        <sz val="10"/>
        <color rgb="FF000000"/>
        <rFont val="Inherit"/>
      </rPr>
      <t>September 30, 2014</t>
    </r>
    <r>
      <rPr>
        <sz val="10"/>
        <color theme="1"/>
        <rFont val="Inherit"/>
      </rPr>
      <t xml:space="preserve">, based on unadjusted, transacted market prices, which is categorized as a Level 1 measurement. We estimate that the fair value of our other long-term debt was not materially different than the recorded values at </t>
    </r>
    <r>
      <rPr>
        <sz val="10"/>
        <color rgb="FF000000"/>
        <rFont val="Inherit"/>
      </rPr>
      <t>September 30, 2014</t>
    </r>
    <r>
      <rPr>
        <sz val="10"/>
        <color theme="1"/>
        <rFont val="Inherit"/>
      </rPr>
      <t xml:space="preserve">. It is our belief that neither the market interest rates nor our credit profile have changed significantly enough to have had a material impact on the fair value of our other debt outstanding at </t>
    </r>
    <r>
      <rPr>
        <sz val="10"/>
        <color rgb="FF000000"/>
        <rFont val="Inherit"/>
      </rPr>
      <t>September 30, 2014</t>
    </r>
    <r>
      <rPr>
        <sz val="10"/>
        <color theme="1"/>
        <rFont val="Inherit"/>
      </rPr>
      <t>. This estimate is categorized as a Level 3 measurement.</t>
    </r>
  </si>
  <si>
    <t>Commitments and Contingencies</t>
  </si>
  <si>
    <t>Commitments and Contingencies Disclosure [Abstract]</t>
  </si>
  <si>
    <t>COMMITMENTS AND CONTINGENCIES</t>
  </si>
  <si>
    <t>Bankruptcy matters</t>
  </si>
  <si>
    <t xml:space="preserve">On July 22, 2008 (the "Petition Date"), SemGroup, L.P. and certain subsidiaries filed petitions for reorganization under Chapter 11 of the U.S. Bankruptcy Code. Also on July 22, 2008, SemGroup, L.P.'s Canadian subsidiaries filed for creditor protection in Canada. Later during 2008, certain other U.S. subsidiaries filed petitions for reorganization. While in bankruptcy, SemGroup, L.P. filed a plan of reorganization with the court, which was confirmed on October 28, 2009 (the "Plan of Reorganization"). The Plan of Reorganization determined, among other things, how pre-Petition Date obligations would be settled, the equity structure of the reorganized company upon emergence, and the financing arrangements upon emergence. SemGroup Corporation emerged from bankruptcy protection on November 30, 2009 (the "Emergence Date"). </t>
  </si>
  <si>
    <t xml:space="preserve">(a) </t>
  </si>
  <si>
    <t>Investigations</t>
  </si>
  <si>
    <t>Around the time of our predecessor's bankruptcy filings, several governmental agencies launched investigations regarding the circumstances of the filings. The mandate and scope of these investigations were very broad and the investigations are ongoing.</t>
  </si>
  <si>
    <r>
      <t>Bankruptcy examiner.</t>
    </r>
    <r>
      <rPr>
        <sz val="10"/>
        <color theme="1"/>
        <rFont val="Inherit"/>
      </rPr>
      <t xml:space="preserve"> On October 14, 2008, the bankruptcy court appointed an examiner to (i) investigate the circumstances surrounding our predecessor's trading strategy prior to bankruptcy filings; (ii) investigate the circumstances surrounding certain insider transactions and the formation of SemGroup Energy Partners L.P. (a former subsidiary); (iii) investigate the circumstances surrounding the potential improper use of borrowed funds and funds generated from operations and the liquidation of assets to satisfy margin calls related to our predecessor's trading strategy and that of certain entities owned or controlled by former officers and directors of the general partner of SemGroup, L.P.; (iv) determine whether any directors, officers or employees of the general partner of SemGroup, L.P. participated in fraud, dishonesty, incompetence, misconduct, mismanagement, or irregularity in the management of our affairs; and (v) determine whether the SemGroup debtor estates have causes of action against current or former officers, directors, or employees of the general partner of SemGroup, L.P. arising from such participation. The examiner’s report was filed with the bankruptcy court on April 15, 2009.</t>
    </r>
  </si>
  <si>
    <t xml:space="preserve">Certain current and prior employees of the general partner of SemGroup, L.P. are referenced in the examiner’s report and the report’s conclusions may suggest possible civil or criminal liability on their part. To the extent such claims exist, they are property of a litigation trust that was established for the benefit of pre-petition creditors pursuant to the Plan of Reorganization, and are not property of the reorganized SemGroup Corporation. This litigation trust is pursuing claims against certain former officers, at its own expense. We may incur expenses, which are not expected to be material, related to information and document requests of the litigation trust related to such claims. Any indemnification obligations to such officers by SemGroup, L.P. were discharged under the Plan of Reorganization. </t>
  </si>
  <si>
    <r>
      <t>CFTC</t>
    </r>
    <r>
      <rPr>
        <sz val="10"/>
        <color theme="1"/>
        <rFont val="Inherit"/>
      </rPr>
      <t>. On June 19, 2008, we received a request for voluntary production from the Commodity Futures Trading Commission ("CFTC"). Subsequent to the bankruptcy filings, the CFTC sent other requests for voluntary production. The CFTC has also served subpoenas upon us requiring us to produce various documents and for the depositions of our representatives. We continue to comply with the CFTC’s requests. We are unaware of any currently pending formal charges against us by the CFTC.</t>
    </r>
  </si>
  <si>
    <t xml:space="preserve">(b) </t>
  </si>
  <si>
    <t>Claims reconciliation process</t>
  </si>
  <si>
    <t>A large number of parties have made claims against us for obligations alleged to have been incurred prior to our predecessor's bankruptcy filing. On September 15, 2010, the bankruptcy court entered an order estimating the contingent, unliquidated and disputed claims and authorizing distributions to holders of allowed claims. Pursuant to that order we have begun making distributions to the claimants. We continue to attempt to settle unresolved claims.</t>
  </si>
  <si>
    <t>Pursuant to the Plan of Reorganization, we committed to settle authorized and allowed bankruptcy claims by paying a specified amount of cash, issuing a specified number of warrants, and issuing a specified number of shares of SemGroup Corporation common stock. We do not believe the resolution of the remaining outstanding claims will exceed the total amount of consideration established under the Plan of Reorganization for all claimants; instead, the resolution of the remaining claims in some cases will impact the relative share of the established pool of common stock and warrants that certain claimants receive.</t>
  </si>
  <si>
    <t>However, under certain circumstances we could be required to pay additional funds to settle the specified group of claims to be settled with cash. Pursuant to the Plan of Reorganization, a specified amount of restricted cash was set aside at the Emergence Date, which we expect to be sufficient to settle this group of claims. Since the Emergence Date, we have made significant progress in resolving these claims, and we continue to believe that the cash set aside at the Emergence Date will be sufficient to settle these claims. However, we have not yet reached a resolution of all of these claims, and if the total settlement amount of all of these claims exceeds the specified amount, we will be required to pay additional funds to satisfy the total settlement amount for this specified group of claims. If this were to become probable of occurring, we would be required to record a liability and a corresponding expense.</t>
  </si>
  <si>
    <t>Blueknight claim</t>
  </si>
  <si>
    <t xml:space="preserve">Blueknight Energy Partners, L.P. ("Blueknight"), which was formerly a subsidiary of SemGroup, together with other entities related to Blueknight, entered into a Shared Services Agreement on April 7, 2009, with SemCrude, L.P., now known as Rose Rock Midstream Crude, L.P. ("SemCrude") and SemManagement, L.L.C. (which are currently subsidiaries of SemGroup). The services provided by SemCrude to Blueknight under this agreement included assisting Blueknight with movement of crude oil belonging to Blueknight’s customers and with the operation of Blueknight’s Oklahoma pipeline system and its Cushing, Oklahoma terminal. Under the subsequent amendments to the agreements beginning in May 2010, certain of these services were phased out, and Blueknight began to perform all services necessary for the movement of its crude oil and the operation of its Cushing terminal without SemCrude’s assistance. </t>
  </si>
  <si>
    <r>
      <t xml:space="preserve">In a letter dated August 18, 2011, Blueknight claimed that SemCrude owes Blueknight approximately </t>
    </r>
    <r>
      <rPr>
        <sz val="10"/>
        <color rgb="FF000000"/>
        <rFont val="Inherit"/>
      </rPr>
      <t>141,000</t>
    </r>
    <r>
      <rPr>
        <sz val="10"/>
        <color theme="1"/>
        <rFont val="Inherit"/>
      </rPr>
      <t xml:space="preserve"> barrels of crude oil. We responded to Blueknight’s letter denying their charges and requesting documentation from Blueknight of its claim. On February 14, 2012, after months of interaction between the parties through which Blueknight was requested to substantiate its claim, Blueknight filed suit against SemCrude and other related companies in the District Court of Oklahoma County, Oklahoma. On May 1, 2012, the case was transferred to Tulsa County, Oklahoma. On July 2, 2012, the Tulsa County District Court appointed a Special Master to review terminal operations accounting records and determine whether </t>
    </r>
    <r>
      <rPr>
        <sz val="10"/>
        <color rgb="FF000000"/>
        <rFont val="Times New Roman"/>
        <family val="1"/>
      </rPr>
      <t>141,000</t>
    </r>
    <r>
      <rPr>
        <sz val="10"/>
        <color theme="1"/>
        <rFont val="Inherit"/>
      </rPr>
      <t xml:space="preserve"> barrels of crude oil owned by Blueknight is missing after three months of operations in April through June, 2010. On June 11, 2013, the Special Master’s Report was filed with the District Court finding a shortage in Blueknight’s Cushing terminal and Oklahoma pipeline system of 148,000 barrels. However, after a review of all records created during that three month time period, the Special Master was unable to determine how the shortage might have occurred and was unable to determine the ownership of the potential shortage.</t>
    </r>
  </si>
  <si>
    <t>We are currently seeking discovery in the District Court of documentation and testimony on the potential cause and the impact, if any, of the shortage found by the Special Master. We will continue to defend our position; however, we cannot predict the outcome.</t>
  </si>
  <si>
    <t>Environmental</t>
  </si>
  <si>
    <t>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t>
  </si>
  <si>
    <r>
      <t xml:space="preserve">The Kansas Department of Health and Environment ("the KDHE") initiated discussions during our bankruptcy proceeding regarding </t>
    </r>
    <r>
      <rPr>
        <sz val="10"/>
        <color rgb="FF000000"/>
        <rFont val="Inherit"/>
      </rPr>
      <t>six</t>
    </r>
    <r>
      <rPr>
        <sz val="10"/>
        <color theme="1"/>
        <rFont val="Inherit"/>
      </rPr>
      <t xml:space="preserve"> of our sites in Kansas (</t>
    </r>
    <r>
      <rPr>
        <sz val="10"/>
        <color rgb="FF000000"/>
        <rFont val="Inherit"/>
      </rPr>
      <t>five</t>
    </r>
    <r>
      <rPr>
        <sz val="10"/>
        <color theme="1"/>
        <rFont val="Inherit"/>
      </rPr>
      <t xml:space="preserve"> owned by Crude and </t>
    </r>
    <r>
      <rPr>
        <sz val="10"/>
        <color rgb="FF000000"/>
        <rFont val="Inherit"/>
      </rPr>
      <t>one</t>
    </r>
    <r>
      <rPr>
        <sz val="10"/>
        <color theme="1"/>
        <rFont val="Inherit"/>
      </rPr>
      <t xml:space="preserve"> owned by SemGas) that KDHE believes, based on their historical use, may have soil or groundwater contamination in excess of state standards. KDHE sought our agreement to undertake assessments of these sites to determine whether they are contaminated. We reached an agreement with KDHE on this matter and entered into a Consent Agreement and Final Order with KDHE to conduct environmental assessments on the sites and to pay KDHE’s costs associated with their oversight of this matter. We have conducted Phase II investigations at all sites. </t>
    </r>
    <r>
      <rPr>
        <sz val="10"/>
        <color rgb="FF000000"/>
        <rFont val="Inherit"/>
      </rPr>
      <t>Four</t>
    </r>
    <r>
      <rPr>
        <sz val="10"/>
        <color theme="1"/>
        <rFont val="Inherit"/>
      </rPr>
      <t xml:space="preserve"> of the sites have limited amounts of soil contamination that will be excavated and/or remediated on site. Four of the sites appeared to have ground water contamination requiring further delineation and/or ongoing monitoring. Work plans have been submitted to, and approved by, the KDHE. One site was closed and we anticipate closure in 2015 for three of the remaining five sites. We do not anticipate any penalties or fines for these historical sites.</t>
    </r>
  </si>
  <si>
    <t>Other matters</t>
  </si>
  <si>
    <t>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adverse effect on our consolidated financial position, results of operations or cash flows. However, the outcome of such matters is inherently uncertain, and estimates of our consolidated liabilities may change materially as circumstances develop.</t>
  </si>
  <si>
    <t>Asset retirement obligations</t>
  </si>
  <si>
    <r>
      <t xml:space="preserve">We will be required to incur significant removal and restoration costs when we retire our natural gas gathering and processing facilities in Canada. We have recorded an asset retirement obligation liability of $42.8 million at </t>
    </r>
    <r>
      <rPr>
        <sz val="10"/>
        <color rgb="FF000000"/>
        <rFont val="Inherit"/>
      </rPr>
      <t>September 30, 2014</t>
    </r>
    <r>
      <rPr>
        <sz val="10"/>
        <color theme="1"/>
        <rFont val="Inherit"/>
      </rPr>
      <t>, which is included within other noncurrent liabilities on our condensed consolidated balance sheets. This amount was calculated using the $97.0 million cost we estimate we would incur to retire these facilities, discounted based on our risk-adjusted cost of borrowing and the estimated timing of remediation.</t>
    </r>
  </si>
  <si>
    <t>The calculation of the liability for an asset retirement obligation requires the use of significant estimates, including those related to the length of time before the assets will be retired, cost inflation over the assumed life of the assets, actual remediation activities to be required, and the rate at which such obligations should be discounted. Future changes in these estimates could result in material changes in the value of the recorded liability. In addition, future changes in laws or regulations could require us to record additional asset retirement obligations.</t>
  </si>
  <si>
    <t>Our other segments may also be subject to removal and restoration costs upon retirement of their facilities. However, we are unable to predict when, or if, our pipelines, storage tanks and other facilities would become completely obsolete and require decommissioning. Accordingly, we have not recorded a liability or corresponding asset, as both the amount and timing of such potential future costs are indeterminable.</t>
  </si>
  <si>
    <t>Purchase and sale commitments</t>
  </si>
  <si>
    <r>
      <t xml:space="preserve">We routinely enter into agreements to purchase and sell petroleum products at specified future dates. We account for derivatives at fair value with the exception of commitments which have been designated as normal purchases and sales for which we do not record assets or liabilities related to these agreements until the product is purchased or sold. At </t>
    </r>
    <r>
      <rPr>
        <sz val="10"/>
        <color rgb="FF000000"/>
        <rFont val="Inherit"/>
      </rPr>
      <t>September 30, 2014</t>
    </r>
    <r>
      <rPr>
        <sz val="10"/>
        <color theme="1"/>
        <rFont val="Inherit"/>
      </rPr>
      <t>, such commitments included the following (in thousands):</t>
    </r>
  </si>
  <si>
    <t>Volume</t>
  </si>
  <si>
    <t>(Barrels)</t>
  </si>
  <si>
    <t>Value</t>
  </si>
  <si>
    <t>Fixed price purchases</t>
  </si>
  <si>
    <t>Fixed price sales</t>
  </si>
  <si>
    <t>Floating price purchases</t>
  </si>
  <si>
    <t>Floating price sales</t>
  </si>
  <si>
    <r>
      <t xml:space="preserve">Certain of the commitments shown in the table above relate to agreements to purchase product from a counterparty and to sell a similar amount of product (in a different location) to the same counterparty. Many of the commitments shown in the table above are cancellable by either party, as long as notice is given within the time frame specified in the agreement (generally </t>
    </r>
    <r>
      <rPr>
        <sz val="10"/>
        <color rgb="FF000000"/>
        <rFont val="Inherit"/>
      </rPr>
      <t>30</t>
    </r>
    <r>
      <rPr>
        <sz val="10"/>
        <color theme="1"/>
        <rFont val="Inherit"/>
      </rPr>
      <t xml:space="preserve"> to </t>
    </r>
    <r>
      <rPr>
        <sz val="10"/>
        <color rgb="FF000000"/>
        <rFont val="Inherit"/>
      </rPr>
      <t>120</t>
    </r>
    <r>
      <rPr>
        <sz val="10"/>
        <color theme="1"/>
        <rFont val="Inherit"/>
      </rPr>
      <t xml:space="preserve"> days).</t>
    </r>
  </si>
  <si>
    <r>
      <t xml:space="preserve">Our SemGas segment has a take or pay contractual obligation related to the fractionation of natural gas liquids. This obligation continues through June 2023, subsequent to the extension of the agreement in the second quarter of 2013. At </t>
    </r>
    <r>
      <rPr>
        <sz val="10"/>
        <color rgb="FF000000"/>
        <rFont val="Inherit"/>
      </rPr>
      <t>September 30, 2014</t>
    </r>
    <r>
      <rPr>
        <sz val="10"/>
        <color theme="1"/>
        <rFont val="Inherit"/>
      </rPr>
      <t>, approximately $25.8 thousand was due under the contract and the amount of future obligation is approximately $79.6 million. SemGas further has a take or pay contractual obligation related to pipeline transportation. This obligation began in April 2014 and continues through October 2015. The amount of future obligation is approximately $2.8 million. SemGas also enters into contracts under which we are responsible for marketing the majority of the gas and natural gas liquids produced by the counterparties to the agreements. The majority of SemGas’ revenues were generated from such contracts.</t>
    </r>
  </si>
  <si>
    <t>Equity</t>
  </si>
  <si>
    <t>Stockholders' Equity Note [Abstract]</t>
  </si>
  <si>
    <t>EQUITY</t>
  </si>
  <si>
    <t>Unaudited condensed consolidated statement of changes in owners’ equity</t>
  </si>
  <si>
    <r>
      <t xml:space="preserve">The following table shows the changes in our consolidated owners’ equity accounts from </t>
    </r>
    <r>
      <rPr>
        <sz val="10"/>
        <color rgb="FF000000"/>
        <rFont val="Inherit"/>
      </rPr>
      <t>December 31, 2013</t>
    </r>
    <r>
      <rPr>
        <sz val="10"/>
        <color theme="1"/>
        <rFont val="Inherit"/>
      </rPr>
      <t xml:space="preserve"> to </t>
    </r>
    <r>
      <rPr>
        <sz val="10"/>
        <color rgb="FF000000"/>
        <rFont val="Inherit"/>
      </rPr>
      <t>September 30, 2014</t>
    </r>
    <r>
      <rPr>
        <sz val="10"/>
        <color theme="1"/>
        <rFont val="Inherit"/>
      </rPr>
      <t xml:space="preserve"> (in thousands):</t>
    </r>
  </si>
  <si>
    <t>Stock</t>
  </si>
  <si>
    <t>Additional</t>
  </si>
  <si>
    <t>Paid-in</t>
  </si>
  <si>
    <t>Capital</t>
  </si>
  <si>
    <t>Treasury</t>
  </si>
  <si>
    <t>Accumulated</t>
  </si>
  <si>
    <t>Deficit</t>
  </si>
  <si>
    <t>Comprehensive</t>
  </si>
  <si>
    <t>Loss</t>
  </si>
  <si>
    <t>Interests</t>
  </si>
  <si>
    <t>Owners’</t>
  </si>
  <si>
    <t>Balance at December 31, 2013</t>
  </si>
  <si>
    <t>(613</t>
  </si>
  <si>
    <t>(97,572</t>
  </si>
  <si>
    <t>(2,854</t>
  </si>
  <si>
    <t xml:space="preserve">Net income </t>
  </si>
  <si>
    <t>Other comprehensive loss, net of income taxes</t>
  </si>
  <si>
    <t>(6,618</t>
  </si>
  <si>
    <t>(20,571</t>
  </si>
  <si>
    <t>(31,149</t>
  </si>
  <si>
    <t>Unvested dividend equivalent rights</t>
  </si>
  <si>
    <t>(118</t>
  </si>
  <si>
    <t>(95</t>
  </si>
  <si>
    <t>(213</t>
  </si>
  <si>
    <t>Issuance of common stock under compensation plans</t>
  </si>
  <si>
    <t>Warrants exercised</t>
  </si>
  <si>
    <t>Repurchase of common stock</t>
  </si>
  <si>
    <t>(719</t>
  </si>
  <si>
    <t>Transfer of SemCrude Pipeline interest to Rose Rock</t>
  </si>
  <si>
    <t>(85,173</t>
  </si>
  <si>
    <t>(31,803</t>
  </si>
  <si>
    <t>Balance at September 30, 2014</t>
  </si>
  <si>
    <t>(1,332</t>
  </si>
  <si>
    <t>(76,406</t>
  </si>
  <si>
    <t>(9,472</t>
  </si>
  <si>
    <t>Accumulated other comprehensive income (loss)</t>
  </si>
  <si>
    <r>
      <t xml:space="preserve">The following table presents the changes in the components of accumulated other comprehensive income (loss) from </t>
    </r>
    <r>
      <rPr>
        <sz val="10"/>
        <color rgb="FF000000"/>
        <rFont val="Inherit"/>
      </rPr>
      <t>December 31, 2013</t>
    </r>
    <r>
      <rPr>
        <sz val="10"/>
        <color theme="1"/>
        <rFont val="Inherit"/>
      </rPr>
      <t xml:space="preserve"> to </t>
    </r>
    <r>
      <rPr>
        <sz val="10"/>
        <color rgb="FF000000"/>
        <rFont val="Inherit"/>
      </rPr>
      <t>September 30, 2014</t>
    </r>
    <r>
      <rPr>
        <sz val="10"/>
        <color theme="1"/>
        <rFont val="Inherit"/>
      </rPr>
      <t xml:space="preserve"> (in thousands):</t>
    </r>
  </si>
  <si>
    <t>Currency</t>
  </si>
  <si>
    <t>Translation</t>
  </si>
  <si>
    <t>Employee</t>
  </si>
  <si>
    <t>Benefit</t>
  </si>
  <si>
    <t>Plans</t>
  </si>
  <si>
    <t>(4,508</t>
  </si>
  <si>
    <t>Currency translation adjustment, net of income tax benefit of $4,152</t>
  </si>
  <si>
    <t>(6,614</t>
  </si>
  <si>
    <t>Changes related to benefit plans, net of income tax benefit</t>
  </si>
  <si>
    <t>(4</t>
  </si>
  <si>
    <t>(11,122</t>
  </si>
  <si>
    <r>
      <t xml:space="preserve">There were no significant items reclassified out of accumulated other comprehensive loss to net income for the </t>
    </r>
    <r>
      <rPr>
        <sz val="10"/>
        <color rgb="FF000000"/>
        <rFont val="Inherit"/>
      </rPr>
      <t>three months and nine months</t>
    </r>
    <r>
      <rPr>
        <sz val="10"/>
        <color theme="1"/>
        <rFont val="Inherit"/>
      </rPr>
      <t xml:space="preserve"> ended </t>
    </r>
    <r>
      <rPr>
        <sz val="10"/>
        <color rgb="FF000000"/>
        <rFont val="Inherit"/>
      </rPr>
      <t>September 30, 2014</t>
    </r>
    <r>
      <rPr>
        <sz val="10"/>
        <color theme="1"/>
        <rFont val="Inherit"/>
      </rPr>
      <t xml:space="preserve">. </t>
    </r>
  </si>
  <si>
    <t>Common stock</t>
  </si>
  <si>
    <r>
      <t xml:space="preserve">During the </t>
    </r>
    <r>
      <rPr>
        <sz val="10"/>
        <color rgb="FF000000"/>
        <rFont val="Inherit"/>
      </rPr>
      <t>nine months ended September 30, 2014</t>
    </r>
    <r>
      <rPr>
        <sz val="10"/>
        <color theme="1"/>
        <rFont val="Inherit"/>
      </rPr>
      <t xml:space="preserve">, we issued 6,999 shares under the Employee Stock Purchase Plan and </t>
    </r>
    <r>
      <rPr>
        <sz val="10"/>
        <color rgb="FF000000"/>
        <rFont val="Inherit"/>
      </rPr>
      <t>169,933</t>
    </r>
    <r>
      <rPr>
        <sz val="10"/>
        <color theme="1"/>
        <rFont val="Inherit"/>
      </rPr>
      <t xml:space="preserve"> shares related to our equity based compensation awards. Of these vested shares related to compensation awards, recipients sold back to the Company </t>
    </r>
    <r>
      <rPr>
        <sz val="10"/>
        <color rgb="FF000000"/>
        <rFont val="Inherit"/>
      </rPr>
      <t>11,120</t>
    </r>
    <r>
      <rPr>
        <sz val="10"/>
        <color theme="1"/>
        <rFont val="Inherit"/>
      </rPr>
      <t xml:space="preserve"> shares to satisfy tax withholding obligations which are being recognized at cost as treasury stock on the condensed consolidated balance sheet.</t>
    </r>
  </si>
  <si>
    <t>Equity-based compensation</t>
  </si>
  <si>
    <r>
      <t xml:space="preserve">At </t>
    </r>
    <r>
      <rPr>
        <sz val="10"/>
        <color rgb="FF000000"/>
        <rFont val="Inherit"/>
      </rPr>
      <t>September 30, 2014</t>
    </r>
    <r>
      <rPr>
        <sz val="10"/>
        <color theme="1"/>
        <rFont val="Inherit"/>
      </rPr>
      <t xml:space="preserve">, there were approximately </t>
    </r>
    <r>
      <rPr>
        <sz val="10"/>
        <color rgb="FF000000"/>
        <rFont val="Inherit"/>
      </rPr>
      <t>473,000</t>
    </r>
    <r>
      <rPr>
        <sz val="10"/>
        <color theme="1"/>
        <rFont val="Inherit"/>
      </rPr>
      <t xml:space="preserve"> unvested shares that have been granted under our director and employee compensation programs. The par value of these shares is not reflected in common stock on the condensed consolidated balance sheet, as these shares have not yet vested. For certain of the awards, the number of shares that will vest is contingent upon our achievement of certain specified targets. If we meet the specified maximum targets, approximately </t>
    </r>
    <r>
      <rPr>
        <sz val="10"/>
        <color rgb="FF000000"/>
        <rFont val="Inherit"/>
      </rPr>
      <t>137,000</t>
    </r>
    <r>
      <rPr>
        <sz val="10"/>
        <color theme="1"/>
        <rFont val="Inherit"/>
      </rPr>
      <t xml:space="preserve"> additional shares could vest. </t>
    </r>
  </si>
  <si>
    <r>
      <t xml:space="preserve">The holders of certain restricted stock awards granted prior to 2013 are entitled to equivalent dividends ("UDs") to be received upon vesting of the restricted stock awards. At </t>
    </r>
    <r>
      <rPr>
        <sz val="10"/>
        <color rgb="FF000000"/>
        <rFont val="Inherit"/>
      </rPr>
      <t>September 30, 2014</t>
    </r>
    <r>
      <rPr>
        <sz val="10"/>
        <color theme="1"/>
        <rFont val="Inherit"/>
      </rPr>
      <t xml:space="preserve">, the value of the UDs to be settled in stock related to unvested restricted stock awards was approximately </t>
    </r>
    <r>
      <rPr>
        <sz val="10"/>
        <color rgb="FF000000"/>
        <rFont val="Inherit"/>
      </rPr>
      <t>$131 thousand</t>
    </r>
    <r>
      <rPr>
        <sz val="10"/>
        <color theme="1"/>
        <rFont val="Inherit"/>
      </rPr>
      <t xml:space="preserve">. This is equivalent to </t>
    </r>
    <r>
      <rPr>
        <sz val="10"/>
        <color rgb="FF000000"/>
        <rFont val="Inherit"/>
      </rPr>
      <t>1,577</t>
    </r>
    <r>
      <rPr>
        <sz val="10"/>
        <color theme="1"/>
        <rFont val="Inherit"/>
      </rPr>
      <t xml:space="preserve"> Class A shares based on the quarter end close of business market price of our Class A shares of </t>
    </r>
    <r>
      <rPr>
        <sz val="10"/>
        <color rgb="FF000000"/>
        <rFont val="Inherit"/>
      </rPr>
      <t>$83.27</t>
    </r>
    <r>
      <rPr>
        <sz val="10"/>
        <color theme="1"/>
        <rFont val="Inherit"/>
      </rPr>
      <t xml:space="preserve"> per share. Dividends related to the restricted stock awards issued subsequent to 2012 will be settled in cash upon vesting. At </t>
    </r>
    <r>
      <rPr>
        <sz val="10"/>
        <color rgb="FF000000"/>
        <rFont val="Inherit"/>
      </rPr>
      <t>September 30, 2014</t>
    </r>
    <r>
      <rPr>
        <sz val="10"/>
        <color theme="1"/>
        <rFont val="Inherit"/>
      </rPr>
      <t xml:space="preserve">, the value of the UDs to be settled in cash related to unvested restricted stock awards was approximately $190 thousand. </t>
    </r>
  </si>
  <si>
    <r>
      <t xml:space="preserve">During the </t>
    </r>
    <r>
      <rPr>
        <sz val="10"/>
        <color rgb="FF000000"/>
        <rFont val="Times New Roman"/>
        <family val="1"/>
      </rPr>
      <t>nine months ended September 30, 2014</t>
    </r>
    <r>
      <rPr>
        <sz val="10"/>
        <color theme="1"/>
        <rFont val="Inherit"/>
      </rPr>
      <t xml:space="preserve">, we granted </t>
    </r>
    <r>
      <rPr>
        <sz val="10"/>
        <color rgb="FF000000"/>
        <rFont val="Times New Roman"/>
        <family val="1"/>
      </rPr>
      <t>207,786</t>
    </r>
    <r>
      <rPr>
        <sz val="10"/>
        <color theme="1"/>
        <rFont val="Inherit"/>
      </rPr>
      <t xml:space="preserve"> restricted stock awards with a weighted average grant date fair value of </t>
    </r>
    <r>
      <rPr>
        <sz val="10"/>
        <color rgb="FF000000"/>
        <rFont val="Times New Roman"/>
        <family val="1"/>
      </rPr>
      <t>$77.14</t>
    </r>
    <r>
      <rPr>
        <sz val="10"/>
        <color theme="1"/>
        <rFont val="Inherit"/>
      </rPr>
      <t xml:space="preserve"> per award. </t>
    </r>
  </si>
  <si>
    <r>
      <t xml:space="preserve">Upon emergence from bankruptcy, we issued 1,634,210 warrants. The Plan of Reorganization specified that we were to issue an additional </t>
    </r>
    <r>
      <rPr>
        <sz val="10"/>
        <color rgb="FF000000"/>
        <rFont val="Inherit"/>
      </rPr>
      <t>544,737</t>
    </r>
    <r>
      <rPr>
        <sz val="10"/>
        <color theme="1"/>
        <rFont val="Inherit"/>
      </rPr>
      <t xml:space="preserve"> warrants in settlement of the pre-petition claims. As of </t>
    </r>
    <r>
      <rPr>
        <sz val="10"/>
        <color rgb="FF000000"/>
        <rFont val="Inherit"/>
      </rPr>
      <t>September 30, 2014</t>
    </r>
    <r>
      <rPr>
        <sz val="10"/>
        <color theme="1"/>
        <rFont val="Inherit"/>
      </rPr>
      <t xml:space="preserve">, we have issued 245,521 of the warrants. The remaining 299,216 were issued on October 31, 2014. At </t>
    </r>
    <r>
      <rPr>
        <sz val="10"/>
        <color rgb="FF000000"/>
        <rFont val="Inherit"/>
      </rPr>
      <t>September 30, 2014</t>
    </r>
    <r>
      <rPr>
        <sz val="10"/>
        <color theme="1"/>
        <rFont val="Inherit"/>
      </rPr>
      <t xml:space="preserve">, we had 1,353,927 warrants outstanding including warrants required to be issued in settlement of pre-petition claims. At </t>
    </r>
    <r>
      <rPr>
        <sz val="10"/>
        <color rgb="FF000000"/>
        <rFont val="Inherit"/>
      </rPr>
      <t>September 30, 2014</t>
    </r>
    <r>
      <rPr>
        <sz val="10"/>
        <color theme="1"/>
        <rFont val="Inherit"/>
      </rPr>
      <t xml:space="preserve">, the fair value of these warrants included in the condensed consolidated balance sheet was $81.2 million based on the </t>
    </r>
    <r>
      <rPr>
        <sz val="10"/>
        <color rgb="FF000000"/>
        <rFont val="Inherit"/>
      </rPr>
      <t>September 30, 2014</t>
    </r>
    <r>
      <rPr>
        <sz val="10"/>
        <color theme="1"/>
        <rFont val="Inherit"/>
      </rPr>
      <t xml:space="preserve"> closing price of $60.00 per warrant. The warrants are traded on the New York Stock Exchange under the ticker symbol SEMGWS. We classify the warrant fair value as a Level 1 measurement. During the </t>
    </r>
    <r>
      <rPr>
        <sz val="10"/>
        <color rgb="FF000000"/>
        <rFont val="Inherit"/>
      </rPr>
      <t>nine months ended September 30, 2014</t>
    </r>
    <r>
      <rPr>
        <sz val="10"/>
        <color theme="1"/>
        <rFont val="Inherit"/>
      </rPr>
      <t>, there were 6,851 warrants exercised for which 5,765 shares were issued. The warrants expire on November 30, 2014.</t>
    </r>
  </si>
  <si>
    <t>Subsequent to September 30, 2014, 1,209,990 warrants were exercised for which 838,231 shares were issued.</t>
  </si>
  <si>
    <t>Dividends</t>
  </si>
  <si>
    <t>The following table sets forth the quarterly dividends per share declared and/or paid to shareholders for the periods indicated:</t>
  </si>
  <si>
    <t>Quarter Ending</t>
  </si>
  <si>
    <t>Dividend Per Share</t>
  </si>
  <si>
    <t>Date Declared</t>
  </si>
  <si>
    <t>Date of Record</t>
  </si>
  <si>
    <t>Date Paid</t>
  </si>
  <si>
    <t>May 8, 2013</t>
  </si>
  <si>
    <t>May 20, 2013</t>
  </si>
  <si>
    <t>May 30, 2013</t>
  </si>
  <si>
    <t>August 8, 2013</t>
  </si>
  <si>
    <t>August 19, 2013</t>
  </si>
  <si>
    <t>August 30, 2013</t>
  </si>
  <si>
    <t>November 11, 2013</t>
  </si>
  <si>
    <t>November 22, 2013</t>
  </si>
  <si>
    <t>December 3, 2013</t>
  </si>
  <si>
    <t>February 25, 2014</t>
  </si>
  <si>
    <t>March 10, 2014</t>
  </si>
  <si>
    <t>March 20, 2014</t>
  </si>
  <si>
    <t>May 8, 2014</t>
  </si>
  <si>
    <t>May 19, 2014</t>
  </si>
  <si>
    <t>May 29, 2014</t>
  </si>
  <si>
    <t>August 6, 2014</t>
  </si>
  <si>
    <t>August 18, 2014</t>
  </si>
  <si>
    <t>August 28, 2014</t>
  </si>
  <si>
    <t>November 6, 2014</t>
  </si>
  <si>
    <t>November 17, 2014</t>
  </si>
  <si>
    <t>November 28, 2014</t>
  </si>
  <si>
    <t>Earnings Per Share</t>
  </si>
  <si>
    <t>Earnings Per Share [Abstract]</t>
  </si>
  <si>
    <t>EARNINGS PER SHARE</t>
  </si>
  <si>
    <t xml:space="preserve">Earnings per share is calculated based on income from continuing and discontinued operations less any income attributable to noncontrolling interests. Income attributable to noncontrolling interests represents third-party limited partner unitholders' interests in the earnings of our consolidated subsidiary, Rose Rock.  Rose Rock allocates net income to its limited partners based on the distributions pertaining to the current period's available cash as defined by Rose Rock's partnership agreement. After adjusting for the appropriate period's distributions, the remaining undistributed earnings or excess distributions over earnings, if any, are allocated to Rose Rock's general partner, limited partners and participating securities in accordance with the contractual terms of Rose Rock's partnership agreement and as further prescribed under the two-class method. Incentive distribution rights do not participate in undistributed earnings. </t>
  </si>
  <si>
    <t>Basic earnings (loss) per share is calculated based on the weighted average shares outstanding during the period. Diluted earnings (loss) per share includes the dilutive effect of warrants and unvested equity compensation awards.</t>
  </si>
  <si>
    <r>
      <t xml:space="preserve">The following summarizes the calculation of basic earnings (loss) per share for the </t>
    </r>
    <r>
      <rPr>
        <sz val="10"/>
        <color rgb="FF000000"/>
        <rFont val="Inherit"/>
      </rPr>
      <t>three months and 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 except per share amounts):</t>
    </r>
  </si>
  <si>
    <t>Continuing</t>
  </si>
  <si>
    <t>Operations</t>
  </si>
  <si>
    <t>Discontinued</t>
  </si>
  <si>
    <t>Net</t>
  </si>
  <si>
    <t>Income (loss)</t>
  </si>
  <si>
    <t>(2</t>
  </si>
  <si>
    <t>less: Income attributable to noncontrolling interests</t>
  </si>
  <si>
    <t>Numerator</t>
  </si>
  <si>
    <t>(1,917</t>
  </si>
  <si>
    <t>(1,919</t>
  </si>
  <si>
    <t>Common stock issued and to be issued pursuant to Plan of Reorganization</t>
  </si>
  <si>
    <t>Weighted average common stock outstanding issued under compensation plans and warrant exercises</t>
  </si>
  <si>
    <t>Denominator</t>
  </si>
  <si>
    <t>Basic earnings (loss) per share</t>
  </si>
  <si>
    <t>(0.05</t>
  </si>
  <si>
    <t>(5</t>
  </si>
  <si>
    <r>
      <t xml:space="preserve">The following summarizes the calculation of diluted earnings (loss) per share for the </t>
    </r>
    <r>
      <rPr>
        <sz val="10"/>
        <color rgb="FF000000"/>
        <rFont val="Inherit"/>
      </rPr>
      <t>three months and 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 except per share amounts):</t>
    </r>
  </si>
  <si>
    <t>Effect of dilutive securities</t>
  </si>
  <si>
    <t>Diluted earnings (loss) per share</t>
  </si>
  <si>
    <r>
      <t xml:space="preserve">During the </t>
    </r>
    <r>
      <rPr>
        <sz val="10"/>
        <color rgb="FF000000"/>
        <rFont val="Inherit"/>
      </rPr>
      <t>three months and nine months</t>
    </r>
    <r>
      <rPr>
        <sz val="10"/>
        <color theme="1"/>
        <rFont val="Inherit"/>
      </rPr>
      <t xml:space="preserve"> ended September 30, 2014, we recorded expenses of </t>
    </r>
    <r>
      <rPr>
        <sz val="10"/>
        <color rgb="FF000000"/>
        <rFont val="Times New Roman"/>
        <family val="1"/>
      </rPr>
      <t>$5.5 million</t>
    </r>
    <r>
      <rPr>
        <sz val="10"/>
        <color theme="1"/>
        <rFont val="Inherit"/>
      </rPr>
      <t xml:space="preserve"> and $23.5 million, respectively, related to the change in fair value of the warrants. During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we recorded expenses of </t>
    </r>
    <r>
      <rPr>
        <sz val="10"/>
        <color rgb="FF000000"/>
        <rFont val="Times New Roman"/>
        <family val="1"/>
      </rPr>
      <t>$4.8 million</t>
    </r>
    <r>
      <rPr>
        <sz val="10"/>
        <color theme="1"/>
        <rFont val="Inherit"/>
      </rPr>
      <t xml:space="preserve"> and </t>
    </r>
    <r>
      <rPr>
        <sz val="10"/>
        <color rgb="FF000000"/>
        <rFont val="Times New Roman"/>
        <family val="1"/>
      </rPr>
      <t>$37.0 million</t>
    </r>
    <r>
      <rPr>
        <sz val="10"/>
        <color theme="1"/>
        <rFont val="Inherit"/>
      </rPr>
      <t>, respectively, related to the change in fair value of the warrants. Because the mark to market valuation of the warrants resulted in losses, the warrants would have been antidilutive and, therefore, were not included in the computation of diluted earnings per share.</t>
    </r>
  </si>
  <si>
    <t>Supplemental Cash Flow Information</t>
  </si>
  <si>
    <t>Supplemental Cash Flow Information [Abstract]</t>
  </si>
  <si>
    <t>SUPPLEMENTAL CASH FLOW INFORMATION</t>
  </si>
  <si>
    <t>The following table summarizes the changes in the components of operating assets and liabilities, net of the effects of acquisitions, shown on our condensed consolidated statements of cash flows (in thousands):</t>
  </si>
  <si>
    <t>Decrease (increase) in restricted cash</t>
  </si>
  <si>
    <t>(2,188</t>
  </si>
  <si>
    <t>Decrease (increase) in accounts receivable</t>
  </si>
  <si>
    <t>(95,642</t>
  </si>
  <si>
    <t>(30,977</t>
  </si>
  <si>
    <t>Decrease (increase) in receivable from affiliates</t>
  </si>
  <si>
    <t>(6,861</t>
  </si>
  <si>
    <t>Decrease (increase) in inventories</t>
  </si>
  <si>
    <t>(18,676</t>
  </si>
  <si>
    <t>(13,983</t>
  </si>
  <si>
    <t>Decrease (increase) in derivatives and margin deposits</t>
  </si>
  <si>
    <t>(2,200</t>
  </si>
  <si>
    <t>Decrease (increase) in other current assets</t>
  </si>
  <si>
    <t>(1,690</t>
  </si>
  <si>
    <t>Decrease (increase) in other assets</t>
  </si>
  <si>
    <t>(221</t>
  </si>
  <si>
    <t>Increase (decrease) in accounts payable and accrued liabilities</t>
  </si>
  <si>
    <t>Increase (decrease) in payable to affiliates</t>
  </si>
  <si>
    <t>(31,781</t>
  </si>
  <si>
    <t>Increase (decrease) in payables to pre-petition creditors</t>
  </si>
  <si>
    <t>(47</t>
  </si>
  <si>
    <t>(416</t>
  </si>
  <si>
    <t>Increase (decrease) in other noncurrent liabilities</t>
  </si>
  <si>
    <t>(1,349</t>
  </si>
  <si>
    <t>(39,931</t>
  </si>
  <si>
    <r>
      <t> </t>
    </r>
    <r>
      <rPr>
        <sz val="8"/>
        <color theme="1"/>
        <rFont val="Inherit"/>
      </rPr>
      <t> </t>
    </r>
  </si>
  <si>
    <t>Other supplemental disclosures</t>
  </si>
  <si>
    <t>In the second quarter of 2014, we recorded a $85.2 million reduction to noncontrolling interests in consolidated subsidiaries and an offsetting increase to additional paid-in capital of $53.4 million (net of tax impact of $31.8 million). This non-cash entry represents the portion of the proceeds in excess of historical cost which were attributed to Rose Rock's third-party unitholders related to Rose Rock's purchase of the remaining 33% interest in SemCrude Pipeline, L.L.C. from SemGroup.</t>
  </si>
  <si>
    <t>In the first quarter of 2013, we recorded a $90.5 million reduction to noncontrolling interests in consolidated subsidiaries and an offsetting increase to additional paid-in capital of $56.8 million (net of tax impact of $33.7 million). This non-cash entry represents the portion of the proceeds in excess of historical cost which were attributed to Rose Rock's third-party unitholders related to Rose Rock's purchase of a 33% interest in SemCrude Pipeline, L.L.C. from SemGroup.</t>
  </si>
  <si>
    <r>
      <t xml:space="preserve">We paid cash interest of $21.6 million and </t>
    </r>
    <r>
      <rPr>
        <sz val="10"/>
        <color rgb="FF000000"/>
        <rFont val="Inherit"/>
      </rPr>
      <t>$7.3 million</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We paid cash for income taxes (net of refunds received) of $17.9 million and </t>
    </r>
    <r>
      <rPr>
        <sz val="10"/>
        <color rgb="FF000000"/>
        <rFont val="Inherit"/>
      </rPr>
      <t>$6.6 million</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We incurred liabilities for construction work in process that had not been paid of $13.4 million and </t>
    </r>
    <r>
      <rPr>
        <sz val="10"/>
        <color rgb="FF000000"/>
        <rFont val="Inherit"/>
      </rPr>
      <t>$16.4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Such amounts are not included in capital expenditures on the consolidated statements of cash flows.</t>
    </r>
  </si>
  <si>
    <t>Related Party Transactions</t>
  </si>
  <si>
    <t>Related Party Transactions [Abstract]</t>
  </si>
  <si>
    <t>RELATED PARTY TRANSACTIONS</t>
  </si>
  <si>
    <t>NGL Energy Partners LP and subsidiaries (Gavilon, LLC and High Sierra Crude Oil and Marketing, LLC)</t>
  </si>
  <si>
    <t>As described in Note 3, we own interests in NGL Energy, which we account for under the equity method.</t>
  </si>
  <si>
    <r>
      <t xml:space="preserve">During the three months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we generated the following transactions with NGL Energy and its subsidiaries (in thousands):</t>
    </r>
  </si>
  <si>
    <t>Revenues</t>
  </si>
  <si>
    <t>Reimbursements from NGL Energy for transition services</t>
  </si>
  <si>
    <t>Transactions with NGL Energy and its subsidiaries primarily relate to marketing, leased storage and transportation services of crude oil, including buy/sell transactions. In accordance with ASC 845-10-15, these transactions were reported as revenue on a net basis in our condensed consolidated statements of operations and comprehensive income because the purchases of inventory and subsequent sales of the inventory were with the same counterparty. For comparability, prior year amounts above have been recast to include transactions with Gavilon, LLC, which was not affiliated with NGL Energy until December 2013.</t>
  </si>
  <si>
    <r>
      <t xml:space="preserve">As described in Note 3, we account for our ownership interest in White Cliffs under the equity method. During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we generated storage revenue from White Cliffs of approximately $0.7 million and </t>
    </r>
    <r>
      <rPr>
        <sz val="10"/>
        <color rgb="FF000000"/>
        <rFont val="Inherit"/>
      </rPr>
      <t>$0.8 million</t>
    </r>
    <r>
      <rPr>
        <sz val="10"/>
        <color theme="1"/>
        <rFont val="Inherit"/>
      </rPr>
      <t xml:space="preserve">, respectively. During the nine months ended September 30, 2014 and </t>
    </r>
    <r>
      <rPr>
        <sz val="10"/>
        <color rgb="FF000000"/>
        <rFont val="Inherit"/>
      </rPr>
      <t>2013</t>
    </r>
    <r>
      <rPr>
        <sz val="10"/>
        <color theme="1"/>
        <rFont val="Inherit"/>
      </rPr>
      <t>, we generated storage revenue from White Cliffs of approximately $2.2 million and $2.1 million, respectively. We incurred $1.0 million and $2.7 million of cost for the three and nine months ended September 30, 2014, respectively, related to transportation fees for shipments on White Cliffs.</t>
    </r>
  </si>
  <si>
    <t>Glass Mountain</t>
  </si>
  <si>
    <t>We incurred $0.3 million and $0.4 million of cost for the three months and nine months ended September 30, 2014 related to transportation fees for shipments on the Glass Mountain Pipeline. We received $0.2 million and $0.6 million in fees from Glass Mountain for the three and nine months ended September 30, 2014, respectively, related to support and administrative services associated with pipeline operations.</t>
  </si>
  <si>
    <t>Legal services</t>
  </si>
  <si>
    <r>
      <t xml:space="preserve">The law firm of Conner &amp; Winters, LLP, of which Mark D. Berman is a partner, performs legal services for us. Mr. Berman is the spouse of Candice L. Cheeseman, General Counsel and Secretary. Mr. Berman does not perform any legal services for us. SemGroup paid $0.4 million and </t>
    </r>
    <r>
      <rPr>
        <sz val="10"/>
        <color rgb="FF000000"/>
        <rFont val="Inherit"/>
      </rPr>
      <t>$0.6 million</t>
    </r>
    <r>
      <rPr>
        <sz val="10"/>
        <color theme="1"/>
        <rFont val="Inherit"/>
      </rPr>
      <t xml:space="preserve"> in legal fees and related expenses to this law firm during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of which $9.1 thousand and $68.0 thousand was paid by White Cliffs during the three months ended </t>
    </r>
    <r>
      <rPr>
        <sz val="10"/>
        <color rgb="FF000000"/>
        <rFont val="Inherit"/>
      </rPr>
      <t>September 30, 2014</t>
    </r>
    <r>
      <rPr>
        <sz val="10"/>
        <color theme="1"/>
        <rFont val="Inherit"/>
      </rPr>
      <t xml:space="preserve"> and 2013, respectively). SemGroup paid $1.0 million and $1.6 million in legal fees and related expenses to this law firm during the nine months ended September 30, 2014 and </t>
    </r>
    <r>
      <rPr>
        <sz val="10"/>
        <color rgb="FF000000"/>
        <rFont val="Inherit"/>
      </rPr>
      <t>2013</t>
    </r>
    <r>
      <rPr>
        <sz val="10"/>
        <color theme="1"/>
        <rFont val="Inherit"/>
      </rPr>
      <t>, respectively (of which $90.1 thousand and $79.6 thousand was paid by White Cliffs during the nine months ended September 30, 2014 and 2013, respectively).</t>
    </r>
  </si>
  <si>
    <t>Condensed Consolidating Guarantor Financial Statements (Notes)</t>
  </si>
  <si>
    <t>Condensed Consolidating Guarantor Financial Statements [Abstract]</t>
  </si>
  <si>
    <t>Condensed Consolidating Guarantor Financial Statements [Text Block]</t>
  </si>
  <si>
    <t>CONDENSED CONSOLIDATING GUARANTOR FINANCIAL STATEMENTS</t>
  </si>
  <si>
    <t xml:space="preserve">Our Notes are guaranteed by certain of our subsidiaries as follows: SemGas, L.P., SemCanada, L.P., SemCanada II, L.P., SemMaterials, L.P., SemGroup Europe Holding, L.L.C., SemOperating G.P., L.L.C., SemMexico, L.L.C., SemDevelopment, L.L.C., Rose Rock Midstream Holdings, LLC, Wattenberg Holding, LLC, Glass Mountain Holding, LLC and Mid-America Midstream Gas Services, L.L.C. (collectively, the "Guarantors"). </t>
  </si>
  <si>
    <r>
      <t xml:space="preserve">Each of the Guarantors is </t>
    </r>
    <r>
      <rPr>
        <sz val="10"/>
        <color rgb="FF000000"/>
        <rFont val="Inherit"/>
      </rPr>
      <t>100%</t>
    </r>
    <r>
      <rPr>
        <sz val="10"/>
        <color theme="1"/>
        <rFont val="Inherit"/>
      </rPr>
      <t xml:space="preserve"> owned by SemGroup Corporation (the "Parent"). Such guarantees of the Notes are full and unconditional and constitute the joint and several obligations of the Guarantors. There are no significant restrictions upon the ability of the Parent or any of the Guarantors to obtain funds from its respective subsidiaries by dividend or loan. None of the assets of the Guarantors represent restricted net assets pursuant to Rule 4-08(e)(3) of Regulation S-X under the Securities Act. </t>
    </r>
  </si>
  <si>
    <r>
      <t xml:space="preserve">Unaudited condensed consolidating financial statements for the Parent, the Guarantors and non-guarantor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for the three and nine months ended </t>
    </r>
    <r>
      <rPr>
        <sz val="10"/>
        <color rgb="FF000000"/>
        <rFont val="Inherit"/>
      </rPr>
      <t>September 30, 2014</t>
    </r>
    <r>
      <rPr>
        <sz val="10"/>
        <color theme="1"/>
        <rFont val="Inherit"/>
      </rPr>
      <t xml:space="preserve"> and </t>
    </r>
    <r>
      <rPr>
        <sz val="10"/>
        <color rgb="FF000000"/>
        <rFont val="Times New Roman"/>
        <family val="1"/>
      </rPr>
      <t>2013</t>
    </r>
    <r>
      <rPr>
        <sz val="10"/>
        <color theme="1"/>
        <rFont val="Inherit"/>
      </rPr>
      <t xml:space="preserve"> are presented on an equity method basis in the tables below (in thousands). </t>
    </r>
  </si>
  <si>
    <r>
      <t xml:space="preserve">Intercompany receivable and payable balances, including notes receivable and payable, are capital transactions primarily to facilitate the capital needs of our subsidiaries. As such, subsidiary intercompany balances have been reported as a reduction to equity on the condensed consolidating Guarantor balance sheets. The Parent's net intercompany balance, including note receivable, and investments in subsidiaries have been reported in equity method investments on the condensed consolidating Guarantor balance sheets. Intercompany transactions, such as daily cash management activities, have been reported as financing activities within the condensed consolidating Guarantor statements of cash flows. The Parent's investing activities with subsidiaries, such as the drop down of a </t>
    </r>
    <r>
      <rPr>
        <sz val="10"/>
        <color rgb="FF000000"/>
        <rFont val="Inherit"/>
      </rPr>
      <t>33%</t>
    </r>
    <r>
      <rPr>
        <sz val="10"/>
        <color theme="1"/>
        <rFont val="Inherit"/>
      </rPr>
      <t xml:space="preserve"> interest in SemCrude Pipeline, L.L.C. to Rose Rock in the first quarter of 2013, have been reflected as cash flows from investing activities. Quarterly cash distributions from Rose Rock representing a return on capital have been included in the Parent's cash flows from operations. These balances are eliminated through consolidating adjustments below.</t>
    </r>
  </si>
  <si>
    <t>Condensed Consolidating Guarantor Balance Sheets</t>
  </si>
  <si>
    <t>Parent</t>
  </si>
  <si>
    <t>Guarantors</t>
  </si>
  <si>
    <t>Non-guarantors</t>
  </si>
  <si>
    <t>Consolidating Adjustments</t>
  </si>
  <si>
    <t>ASSETS</t>
  </si>
  <si>
    <t>(3,458</t>
  </si>
  <si>
    <t>Accounts receivable, net</t>
  </si>
  <si>
    <t>(4,619</t>
  </si>
  <si>
    <t>(8,077</t>
  </si>
  <si>
    <t>(1,912,514</t>
  </si>
  <si>
    <t>Other intangible assets, net</t>
  </si>
  <si>
    <t>(1,920,591</t>
  </si>
  <si>
    <t>LIABILITIES AND OWNERS’ EQUITY</t>
  </si>
  <si>
    <t>(1</t>
  </si>
  <si>
    <t>Commitments and contingencies</t>
  </si>
  <si>
    <t>Owners’ equity excluding noncontrolling interests in consolidated subsidiaries</t>
  </si>
  <si>
    <t>(1,915,972</t>
  </si>
  <si>
    <t>Total owners’ equity</t>
  </si>
  <si>
    <t>Total liabilities and owners’ equity</t>
  </si>
  <si>
    <t>(1,558</t>
  </si>
  <si>
    <t>(4,349</t>
  </si>
  <si>
    <t>(5,907</t>
  </si>
  <si>
    <t>(1,567,175</t>
  </si>
  <si>
    <t>(1,573,082</t>
  </si>
  <si>
    <t>(4,915</t>
  </si>
  <si>
    <t>(4,910</t>
  </si>
  <si>
    <t>(1,568,172</t>
  </si>
  <si>
    <t>Condensed Consolidating Guarantor Statements of Operations</t>
  </si>
  <si>
    <t>(9,710</t>
  </si>
  <si>
    <t>(33,710</t>
  </si>
  <si>
    <t>(831</t>
  </si>
  <si>
    <t>Foreign currency transaction loss</t>
  </si>
  <si>
    <t>Other income, net</t>
  </si>
  <si>
    <t>(22,030</t>
  </si>
  <si>
    <t>(104</t>
  </si>
  <si>
    <t>(21,303</t>
  </si>
  <si>
    <t>Total other expenses (income), net</t>
  </si>
  <si>
    <t>(20,372</t>
  </si>
  <si>
    <t xml:space="preserve">Income tax expense </t>
  </si>
  <si>
    <t>Net income attributable to SemGroup</t>
  </si>
  <si>
    <t>(13,708</t>
  </si>
  <si>
    <t>(10,331</t>
  </si>
  <si>
    <t xml:space="preserve">Comprehensive income </t>
  </si>
  <si>
    <t>Comprehensive income (loss) attributable to SemGroup</t>
  </si>
  <si>
    <t>(460</t>
  </si>
  <si>
    <t>(43,468</t>
  </si>
  <si>
    <t xml:space="preserve">Interest expense </t>
  </si>
  <si>
    <t>(1,399</t>
  </si>
  <si>
    <t>Foreign currency transaction gain</t>
  </si>
  <si>
    <t>(457</t>
  </si>
  <si>
    <t>(112</t>
  </si>
  <si>
    <t>Total other expenses, net</t>
  </si>
  <si>
    <t>(267</t>
  </si>
  <si>
    <t>(1,547</t>
  </si>
  <si>
    <t>Income (loss) from continuing operations</t>
  </si>
  <si>
    <t>(5,227</t>
  </si>
  <si>
    <t>Loss from discontinued operations, net of income taxes</t>
  </si>
  <si>
    <t>(2,162</t>
  </si>
  <si>
    <t>Comprehensive income (loss)</t>
  </si>
  <si>
    <t>(7,389</t>
  </si>
  <si>
    <t>(29,377</t>
  </si>
  <si>
    <t>(40,010</t>
  </si>
  <si>
    <t>(121,075</t>
  </si>
  <si>
    <t>(2,480</t>
  </si>
  <si>
    <t>(388</t>
  </si>
  <si>
    <t>(5,729</t>
  </si>
  <si>
    <t>(139</t>
  </si>
  <si>
    <t>(3,388</t>
  </si>
  <si>
    <t>Income tax expense</t>
  </si>
  <si>
    <t>(7,569</t>
  </si>
  <si>
    <t>(15,663</t>
  </si>
  <si>
    <t>(812</t>
  </si>
  <si>
    <t>(107,640</t>
  </si>
  <si>
    <t>Other expenses (income):</t>
  </si>
  <si>
    <t>(4,127</t>
  </si>
  <si>
    <t>(973</t>
  </si>
  <si>
    <t>(341</t>
  </si>
  <si>
    <t xml:space="preserve">Income tax (benefit) </t>
  </si>
  <si>
    <t>(40,469</t>
  </si>
  <si>
    <t>(836</t>
  </si>
  <si>
    <t>(41,305</t>
  </si>
  <si>
    <t>(4,497</t>
  </si>
  <si>
    <t>(4,307</t>
  </si>
  <si>
    <t>Condensed Consolidating Guarantor Statements of Cash Flows</t>
  </si>
  <si>
    <t>(21,279</t>
  </si>
  <si>
    <t>(1,302</t>
  </si>
  <si>
    <t>(127,861</t>
  </si>
  <si>
    <t>(65,064</t>
  </si>
  <si>
    <t>(194,227</t>
  </si>
  <si>
    <t>Proceeds from the sale of interest in SemCrude Pipeline, L.L.C. to Rose Rock Midstream L.P.</t>
  </si>
  <si>
    <t>(114,412</t>
  </si>
  <si>
    <t>(16,203</t>
  </si>
  <si>
    <t>(54,527</t>
  </si>
  <si>
    <t>(70,730</t>
  </si>
  <si>
    <t>(514</t>
  </si>
  <si>
    <t>(43,994</t>
  </si>
  <si>
    <t>(44,508</t>
  </si>
  <si>
    <t>(1,051</t>
  </si>
  <si>
    <t>Net cash provided by (used in) investing activities</t>
  </si>
  <si>
    <t>(141,065</t>
  </si>
  <si>
    <t>(156,450</t>
  </si>
  <si>
    <t>(115,463</t>
  </si>
  <si>
    <t>(239,073</t>
  </si>
  <si>
    <t>(93</t>
  </si>
  <si>
    <t>(8,577</t>
  </si>
  <si>
    <t>(8,670</t>
  </si>
  <si>
    <t>(336,500</t>
  </si>
  <si>
    <t>(559,761</t>
  </si>
  <si>
    <t>(896,261</t>
  </si>
  <si>
    <t>(112,609</t>
  </si>
  <si>
    <t>(117,408</t>
  </si>
  <si>
    <t>Net cash provided by (used in) financing activities</t>
  </si>
  <si>
    <t>(192,494</t>
  </si>
  <si>
    <t>(13,553</t>
  </si>
  <si>
    <t>(1,900</t>
  </si>
  <si>
    <t>(12,302</t>
  </si>
  <si>
    <t>(13,819</t>
  </si>
  <si>
    <t>(622</t>
  </si>
  <si>
    <t>(65,845</t>
  </si>
  <si>
    <t>(65,183</t>
  </si>
  <si>
    <t>(131,650</t>
  </si>
  <si>
    <t>(189,500</t>
  </si>
  <si>
    <t>(18,775</t>
  </si>
  <si>
    <t>(28,031</t>
  </si>
  <si>
    <t>(96,657</t>
  </si>
  <si>
    <t>(143,463</t>
  </si>
  <si>
    <t>(306,232</t>
  </si>
  <si>
    <t>(49,969</t>
  </si>
  <si>
    <t>(356,201</t>
  </si>
  <si>
    <t>(400,105</t>
  </si>
  <si>
    <t>(203,214</t>
  </si>
  <si>
    <t>(617,175</t>
  </si>
  <si>
    <t>(9,037</t>
  </si>
  <si>
    <t>(2,828</t>
  </si>
  <si>
    <t>(11,865</t>
  </si>
  <si>
    <t>(321,500</t>
  </si>
  <si>
    <t>(272,903</t>
  </si>
  <si>
    <t>(594,403</t>
  </si>
  <si>
    <t>(11,458</t>
  </si>
  <si>
    <t>(371</t>
  </si>
  <si>
    <t>(16,387</t>
  </si>
  <si>
    <t>Intercompany borrowing (advances), net</t>
  </si>
  <si>
    <t>(432,703</t>
  </si>
  <si>
    <t>(154,107</t>
  </si>
  <si>
    <t>(204,773</t>
  </si>
  <si>
    <t>(9,412</t>
  </si>
  <si>
    <t>(5,709</t>
  </si>
  <si>
    <t>(190</t>
  </si>
  <si>
    <t>(15,311</t>
  </si>
  <si>
    <t>(2,938</t>
  </si>
  <si>
    <t>(3,128</t>
  </si>
  <si>
    <t>Acquisition</t>
  </si>
  <si>
    <t>Acquisitions [Abstract]</t>
  </si>
  <si>
    <t>Business Combination Disclosure [Text Block]</t>
  </si>
  <si>
    <t>ACQUISITIONS</t>
  </si>
  <si>
    <t>During the nine months ended September 30, 2014, we completed the following acquisitions:</t>
  </si>
  <si>
    <r>
      <t xml:space="preserve">On June 24, 2014, our consolidated subsidiary, Rose Rock, acquired crude oil trucking assets from a subsidiary of Chesapeake Energy Corporation ("Chesapeake") (NYSE: CHK) for </t>
    </r>
    <r>
      <rPr>
        <sz val="10"/>
        <color rgb="FF000000"/>
        <rFont val="Times New Roman"/>
        <family val="1"/>
      </rPr>
      <t>$44.0 million</t>
    </r>
    <r>
      <rPr>
        <sz val="10"/>
        <color theme="1"/>
        <rFont val="Inherit"/>
      </rPr>
      <t xml:space="preserve"> in cash. Highlights of the transaction include:</t>
    </r>
  </si>
  <si>
    <t>◦</t>
  </si>
  <si>
    <t>124 trucks, 122 trailers and miscellaneous equipment; and</t>
  </si>
  <si>
    <t>a long-term transportation agreement with Chesapeake Energy Marketing, Inc.</t>
  </si>
  <si>
    <t xml:space="preserve">The results of operations of these assets from June 24, 2014 through September 30, 2014 have been included in our Crude segment in our condensed consolidated statements of operations and comprehensive income and balance sheet as of September 30, 2014. During the three months and nine months ended September 30, 2014, our condensed consolidated statements of operations and comprehensive income did not include material amounts of revenue or operating income related to these assets. The proforma impact to comparative prior year periods, had the acquisition occurred at the beginning of the comparative prior year period, is not significant. </t>
  </si>
  <si>
    <t>We obtained a preliminary independent appraisal of the fair value of the assets acquired from Chesapeake. The estimates of fair value reflected as of September 30, 2014, are subject to change and such changes could be material. We currently expect to complete the valuation process prior to filing our Form 10-K for the year ending December 31, 2014.</t>
  </si>
  <si>
    <t xml:space="preserve">We have recorded the fair value of the assets acquired as follows (in thousands): </t>
  </si>
  <si>
    <t>Property, plant and equipment</t>
  </si>
  <si>
    <t>Customer contract intangible</t>
  </si>
  <si>
    <t>Total assets acquired</t>
  </si>
  <si>
    <t xml:space="preserve">The above valuation based on the preliminary independent appraisal resulted in adjustments to previously reported estimates. Our preliminary estimate of the value of the acquired property, plant and equipment was reduced by $2.6 million and our estimate of the value of the intangible asset was increased by $12.6 million which resulted in a decrease in the value of the associated goodwill of $10.0 million. </t>
  </si>
  <si>
    <t>Goodwill represents the excess of the estimated consideration paid for the acquired business over the fair value of the individual assets acquired. Goodwill primarily represents the value of synergies between the acquired entity and the Company, the opportunity to use the acquired business as a platform for growth, and the acquired assembled workforce. We estimate that all of the goodwill will be deductible for federal income tax purposes.</t>
  </si>
  <si>
    <t>Changes to our goodwill during the nine months ended September 30, 2014 are as follows (in thousands):</t>
  </si>
  <si>
    <t>Balance at December 31, 2013</t>
  </si>
  <si>
    <t>Mid-America Midstream Gas Services, LLC purchase price allocation adjustment</t>
  </si>
  <si>
    <t>(10,787</t>
  </si>
  <si>
    <t>Barcas Field Services, LLC purchase price allocation adjustment</t>
  </si>
  <si>
    <t>(98</t>
  </si>
  <si>
    <t>Currency translation adjustments</t>
  </si>
  <si>
    <t>(191</t>
  </si>
  <si>
    <t>During the year ended December 31, 2013, we completed the following acquisitions:</t>
  </si>
  <si>
    <t>On August 1, 2013, we acquired the equity interest of Mid-America Midstream Gas Services, L.L.C., a wholly owned subsidiary of Chesapeake, which is the owner of gas gathering and processing assets in the Mississippi Lime play for approximately $313.5 million in cash. In June 2014, the independent appraisal of the fair value of these assets was finalized. Based on this appraisal, we recorded a non-cash adjustment to the purchase price allocation which decreased goodwill and customer contract intangible by $10.8 million and $2.3 million, respectively, with a corresponding increase to property, plant and equipment. In addition, we recorded $0.5 million of incremental payments for property, plant and equipment, which related to the period prior to close of the transaction.</t>
  </si>
  <si>
    <t>On September 1, 2013, our consolidated subsidiary, Rose Rock, acquired the assets of Barcas Field Services, LLC, which owned and operated a crude oil trucking fleet, for $49.0 million in cash. During the three months ended March 31, 2014, we recorded a non-cash adjustment to the purchase price allocation which decreased goodwill and other intangible assets and increased property, plant and equipment by $0.1 million.</t>
  </si>
  <si>
    <t>On August 6, 2013, we completed the acquisition of approximately 5.36% of the general partner of NGL Energy, which increased our ownership of NGL Energy's general partner to 11.78%.</t>
  </si>
  <si>
    <t>Disposal of long-lived assets</t>
  </si>
  <si>
    <t>Disposal of long-lived assets [Line Items]</t>
  </si>
  <si>
    <t>Disposal Groups, Including Discontinued Operations, Disclosure [Text Block]</t>
  </si>
  <si>
    <t>DISPOSAL OF LONG-LIVED ASSETS</t>
  </si>
  <si>
    <t>On June 1, 2014, our SemGas segment sold certain natural gas gathering assets in Eastern Oklahoma resulting in a $20.1 million loss on a cash sales price of $2.4 million. The assets sold were made up of property, plant and equipment with a net book value of $22.5 million. The loss on the sale was reported in loss (gain) on disposal of long-lived assets, net in the condensed consolidated statement of operations and comprehensive income. The operations of the gas gathering assets were not material to SemGroup.</t>
  </si>
  <si>
    <t>Overview (Policies)</t>
  </si>
  <si>
    <t>Financial Instruments (Policies)</t>
  </si>
  <si>
    <t>Fair Value of Financial Instruments, Policy [Policy Text Block]</t>
  </si>
  <si>
    <t>Level 1" measurements are based on inputs consisting of unadjusted quoted prices in active markets that are accessible at the measurement date for identical, unrestricted assets or liabilities. These include commodity futures contracts that are traded on an exchange. The valuation of our common stock warrants (Note 10) which are traded on the New York Stock Exchange are also classified as Level 1.</t>
  </si>
  <si>
    <t>Rose Rock Midstream, L.P. (Tables)</t>
  </si>
  <si>
    <t>Distributions Paid and Declared</t>
  </si>
  <si>
    <r>
      <t xml:space="preserve">*Expected distributions related to the quarter ended </t>
    </r>
    <r>
      <rPr>
        <sz val="8"/>
        <color rgb="FF000000"/>
        <rFont val="Inherit"/>
      </rPr>
      <t>September 30, 2014</t>
    </r>
    <r>
      <rPr>
        <sz val="8"/>
        <color theme="1"/>
        <rFont val="Inherit"/>
      </rPr>
      <t>, which will be paid on November 14, 2014 to unitholders of record as of November 4, 2014.</t>
    </r>
  </si>
  <si>
    <t>Summarized Balance Sheet Information</t>
  </si>
  <si>
    <t>Summarized Income Statement Information</t>
  </si>
  <si>
    <t>Equity Method Investments (Tables)</t>
  </si>
  <si>
    <t>Schedule of Equity Method Investments [Line Items]</t>
  </si>
  <si>
    <t>Schedule of equity method investments [Table Text Block]</t>
  </si>
  <si>
    <t xml:space="preserve">Our equity method investments consist of the following (in thousands): </t>
  </si>
  <si>
    <t>Earnings from equity method investments [Table Text Block]</t>
  </si>
  <si>
    <t>Our earnings from equity method investments consist of the following (in thousands):</t>
  </si>
  <si>
    <t>Cash distributions received from equity method investments [Table Text Block]</t>
  </si>
  <si>
    <t>White Cliffs Pipeline, L.L.C. [Member]</t>
  </si>
  <si>
    <t>NGL Energy Partners LP [Member]</t>
  </si>
  <si>
    <t>Glass Mountain Pipeline LLC [Member]</t>
  </si>
  <si>
    <t>Segments (Tables)</t>
  </si>
  <si>
    <t>Schedule of Segment Reporting Information</t>
  </si>
  <si>
    <t>Inventories (Tables)</t>
  </si>
  <si>
    <t>Components Of Inventories</t>
  </si>
  <si>
    <t>Financial Instruments (Tables)</t>
  </si>
  <si>
    <t>Fair Value of Financial Assets and Liabilities</t>
  </si>
  <si>
    <r>
      <t xml:space="preserve">The tables below summarize the balances of commodity derivative assets and liabil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Schedule of Notional Quantities for Commodity Derivative Instruments</t>
  </si>
  <si>
    <t>Schedule of Realized and Unrealized Gains (Losses) from Commodity Derivatives</t>
  </si>
  <si>
    <t>Schedule of Derivative Instruments in Statement of Financial Position, Fair Value [Table Text Block]</t>
  </si>
  <si>
    <t>We have recorded the fair value of our commodity derivative instruments on our condensed consolidated balance sheets in other current assets and other current liabilities in the following amounts (in thousands):</t>
  </si>
  <si>
    <t>Long-Term Debt (Tables)</t>
  </si>
  <si>
    <t>Debt Instrument [Line Items]</t>
  </si>
  <si>
    <t>Summary of Long-Term Debt</t>
  </si>
  <si>
    <t>Debt Instrument, Redemption [Line Items]</t>
  </si>
  <si>
    <t>Early Redemption Premium Percentages [Table Text Block]</t>
  </si>
  <si>
    <t>From and after July 15, 2017, Rose Rock may redeem the Rose Rock Notes, in whole or in part, at the redemption prices (expressed as percentages of principal amount) set forth below, plus accrued and unpaid interest, if redeemed during the twelve-month period beginning on July 15 of each of the years indicated below:</t>
  </si>
  <si>
    <t>Commitments and Contingencies (Tables)</t>
  </si>
  <si>
    <t>Summary Of Purchase And Sale Commitments</t>
  </si>
  <si>
    <r>
      <t xml:space="preserve">We account for derivatives at fair value with the exception of commitments which have been designated as normal purchases and sales for which we do not record assets or liabilities related to these agreements until the product is purchased or sold. At </t>
    </r>
    <r>
      <rPr>
        <sz val="10"/>
        <color rgb="FF000000"/>
        <rFont val="Inherit"/>
      </rPr>
      <t>September 30, 2014</t>
    </r>
    <r>
      <rPr>
        <sz val="10"/>
        <color theme="1"/>
        <rFont val="Inherit"/>
      </rPr>
      <t>, such commitments included the following (in thousands):</t>
    </r>
  </si>
  <si>
    <t>Equity (Tables)</t>
  </si>
  <si>
    <t>Changes In Condensed Consolidated Owners' Equity</t>
  </si>
  <si>
    <t>Components of Accumulated Other Comprehensive Loss</t>
  </si>
  <si>
    <t>Dividends Declared [Table Text Block]</t>
  </si>
  <si>
    <t>Earnings Per Share (Tables)</t>
  </si>
  <si>
    <t>Basic and diluted earnings per share</t>
  </si>
  <si>
    <t>Supplemental Cash Flow Information (Tables)</t>
  </si>
  <si>
    <t>Schedule of Changes in Operating Assets and Liabilities</t>
  </si>
  <si>
    <t>Related Party Transactions (Tables)</t>
  </si>
  <si>
    <t>Condensed Consolidating Guarantor Financial Statements (Tables)</t>
  </si>
  <si>
    <t>Schedule of Condensed Balance Sheet [Table Text Block]</t>
  </si>
  <si>
    <t>Schedule of Condensed Income Statement [Table Text Block]</t>
  </si>
  <si>
    <t>Schedule of Condensed Cash Flow Statement [Table Text Block]</t>
  </si>
  <si>
    <t>Acquisition (Tables)</t>
  </si>
  <si>
    <t>Schedule of Recognized Identified Assets Acquired and Liabilities Assumed [Table Text Block]</t>
  </si>
  <si>
    <t>Schedule of Goodwill [Table Text Block]</t>
  </si>
  <si>
    <t>Rose Rock Midstream, L.P. -Distributions (Details) (USD $)</t>
  </si>
  <si>
    <t>0 Months Ended</t>
  </si>
  <si>
    <t>Feb. 14, 2013</t>
  </si>
  <si>
    <t>Distribution of Q4 2012 earnings [Member]</t>
  </si>
  <si>
    <t>Distribution of Q1 2013 earnings [Member]</t>
  </si>
  <si>
    <t>Aug. 14, 2013</t>
  </si>
  <si>
    <t>Distribution of Q2 2013 earnings [Member]</t>
  </si>
  <si>
    <t>Nov. 14, 2013</t>
  </si>
  <si>
    <t>Distribution of Q3 2013 earnings [Member]</t>
  </si>
  <si>
    <t>Feb. 14, 2014</t>
  </si>
  <si>
    <t>Distribution of Q4 2013 earnings [Member]</t>
  </si>
  <si>
    <t>Distribution of Q1 2014 earnings [Member]</t>
  </si>
  <si>
    <t>Aug. 14, 2014</t>
  </si>
  <si>
    <t>Distribution of Q2 2014 earnings [Member]</t>
  </si>
  <si>
    <t>Nov. 14, 2014</t>
  </si>
  <si>
    <t>Subsequent Event [Member]</t>
  </si>
  <si>
    <t>Distribution of Q3 2014 earnings [Member]</t>
  </si>
  <si>
    <t>Dec. 31, 2014</t>
  </si>
  <si>
    <t>Parent [Member]</t>
  </si>
  <si>
    <t>General Partner [Member]</t>
  </si>
  <si>
    <t>Limited Partner [Member]</t>
  </si>
  <si>
    <t>Common Units [Member]</t>
  </si>
  <si>
    <t>Subordinated Units [Member]</t>
  </si>
  <si>
    <t>Noncontrolling Interest [Member]</t>
  </si>
  <si>
    <t>Incentive Distributions Made to Managing Members or General Partners by Distribution [Abstract]</t>
  </si>
  <si>
    <t>Distribution per unit</t>
  </si>
  <si>
    <t>Distribution Made to Limited Partner, Distribution Date</t>
  </si>
  <si>
    <t>Distribution Made to Limited Partner, Date of Record</t>
  </si>
  <si>
    <t>General partner distributions</t>
  </si>
  <si>
    <t>Incentive distributions</t>
  </si>
  <si>
    <t>Limited partner distributions</t>
  </si>
  <si>
    <t>Total distributions to partners</t>
  </si>
  <si>
    <t>Distribution Made to Limited Partner, Cash Distributions Declared</t>
  </si>
  <si>
    <t>Distribution Made to Limited Partner, Distributions Declared, Per Unit</t>
  </si>
  <si>
    <t>[1]</t>
  </si>
  <si>
    <t>Managing Member or General Partner, Subsequent Distribution Amount</t>
  </si>
  <si>
    <t>*Expected distributions related to the quarter ended SeptemberB 30, 2014, which will be paid on November 14, 2014 to unitholders of record as of NovemberB 4, 2014.</t>
  </si>
  <si>
    <t>Rose Rock Midstream, L.P. - Summarized balance sheet information (Details) (USD $)</t>
  </si>
  <si>
    <t>Rose Rock Midstream, L.P. [Member]</t>
  </si>
  <si>
    <t>Partnersb_x0019_ capital attributable to SemGroup</t>
  </si>
  <si>
    <t>Partnersb_x0019_ capital attributable to noncontrolling interests</t>
  </si>
  <si>
    <t>Rose Rock Midstream, L.P. - Summarized income statement information (Details) (USD $)</t>
  </si>
  <si>
    <t>Rose Rock Midstream, L.P. (Details Textual) (USD $)</t>
  </si>
  <si>
    <t>In Thousands, except Share data, unless otherwise specified</t>
  </si>
  <si>
    <t>1 Months Ended</t>
  </si>
  <si>
    <t>bbl</t>
  </si>
  <si>
    <t>Semcrude Pipeline [Member]</t>
  </si>
  <si>
    <t>Class A [Member]</t>
  </si>
  <si>
    <t>First Target Distribution [Member]</t>
  </si>
  <si>
    <t>Minimum [Member]</t>
  </si>
  <si>
    <t>Jun. 23, 2014</t>
  </si>
  <si>
    <t>Third contribution of 33% Interest in SemCrude Pipeline [Domain]</t>
  </si>
  <si>
    <t>Rose Rock Midstream L P [Member]</t>
  </si>
  <si>
    <t>Crude [Member]</t>
  </si>
  <si>
    <t>Subsidiary of Limited Liability Company or Limited Partnership [Line Items]</t>
  </si>
  <si>
    <t>General partner ownership interest</t>
  </si>
  <si>
    <t>Limited partner ownership interest</t>
  </si>
  <si>
    <t>Common units representing limited partner interests</t>
  </si>
  <si>
    <t>Equity method investment, ownership percentage</t>
  </si>
  <si>
    <t>Units received as consideration in SCPL transaction</t>
  </si>
  <si>
    <t>'2.425</t>
  </si>
  <si>
    <t>'1.25</t>
  </si>
  <si>
    <t>Average daily throughput threshold in barrels for conversion of Class A units</t>
  </si>
  <si>
    <t>Partners' minimum quarterly distribution per unit</t>
  </si>
  <si>
    <t>Equity Method Investments - Investment balances (Details) (USD $)</t>
  </si>
  <si>
    <t>Equity Method Investments - Equity earnings, by investment (Details) (USD $)</t>
  </si>
  <si>
    <t>* Excluding gain on issuance of common units of $18.8 million and $26.9 million for the three months and nine months ended SeptemberB 30, 2014, respectively.</t>
  </si>
  <si>
    <t>Equity Method Investments - Distributions received, by investment (Details) (USD $)</t>
  </si>
  <si>
    <t>Cash distributions received from equity method investments</t>
  </si>
  <si>
    <t>Equity Method Investments - Summarized financial information - White Cliffs (Details) (White Cliffs Pipeline, L.L.C. [Member], USD $)</t>
  </si>
  <si>
    <t>Summarized income statement information</t>
  </si>
  <si>
    <t>Equity Method Investment, Summarized Financial Information, Revenue</t>
  </si>
  <si>
    <t>Equity Method Investment, Summarized Financial Information, Operating, General and Administrative Expenses</t>
  </si>
  <si>
    <t>Equity Method Investment, Summarized Financial Information, Depreciation and Amortization Expense</t>
  </si>
  <si>
    <t>Equity Method Investment, Summarized Financial Information, Net Income (Loss)</t>
  </si>
  <si>
    <t>Equity Method Investments - Summarized financial information - NGL Energy (Details) (USD $)</t>
  </si>
  <si>
    <t>Jun. 30, 2014</t>
  </si>
  <si>
    <t>Jun. 30, 2013</t>
  </si>
  <si>
    <t>Equity Method Investment, Summarized Financial Information, Cost of Goods Sold</t>
  </si>
  <si>
    <t>Equity Method Investments - Summarized financial information - Glass Mountain (Details) (Glass Mountain Pipeline LLC [Member], USD $)</t>
  </si>
  <si>
    <t>Equity Method Investments (Details Textual) (USD $)</t>
  </si>
  <si>
    <t>29 Months Ended</t>
  </si>
  <si>
    <t>NGL Energy Holdings LLC [Member]</t>
  </si>
  <si>
    <t>Limited Partner Interests [Member]</t>
  </si>
  <si>
    <t>Pipeline expansion [Member]</t>
  </si>
  <si>
    <t>Width</t>
  </si>
  <si>
    <t>Gain on issuance of common units by equity method investee [Member]</t>
  </si>
  <si>
    <t>Other Expense [Member]</t>
  </si>
  <si>
    <t>Width of pipeline in inches</t>
  </si>
  <si>
    <t>Project funding contributions</t>
  </si>
  <si>
    <t>Pipeline capacity</t>
  </si>
  <si>
    <t>Common units</t>
  </si>
  <si>
    <t>Percentage of limited partner ownership interest</t>
  </si>
  <si>
    <t>Fair market value of common units</t>
  </si>
  <si>
    <t>Closing price per common unit</t>
  </si>
  <si>
    <t>Units of equity investee divested</t>
  </si>
  <si>
    <t>Net proceeds from sale of common units of equity method investee</t>
  </si>
  <si>
    <t>Transaction related costs</t>
  </si>
  <si>
    <t>Number of seats on the Board of Directors</t>
  </si>
  <si>
    <t>Segments (Details) (USD $)</t>
  </si>
  <si>
    <t>Segment Reporting Information [Line Items]</t>
  </si>
  <si>
    <t>SemStream [Member]</t>
  </si>
  <si>
    <t>SemCAMS [Member]</t>
  </si>
  <si>
    <t>SemGas [Member]</t>
  </si>
  <si>
    <t>SemLogistics [Member]</t>
  </si>
  <si>
    <t>SemMexico [Member]</t>
  </si>
  <si>
    <t>Corporate and Other [Member]</t>
  </si>
  <si>
    <t>Operating Segments [Member]</t>
  </si>
  <si>
    <t>Operating Segments [Member] | Crude [Member]</t>
  </si>
  <si>
    <t>Operating Segments [Member] | SemStream [Member]</t>
  </si>
  <si>
    <t>Operating Segments [Member] | SemCAMS [Member]</t>
  </si>
  <si>
    <t>Operating Segments [Member] | SemGas [Member]</t>
  </si>
  <si>
    <t>Operating Segments [Member] | SemLogistics [Member]</t>
  </si>
  <si>
    <t>Operating Segments [Member] | SemMexico [Member]</t>
  </si>
  <si>
    <t>Operating Segments [Member] | Corporate and Other [Member]</t>
  </si>
  <si>
    <t>Intersegment Eliminations [Member]</t>
  </si>
  <si>
    <t>Intersegment Eliminations [Member] | Crude [Member]</t>
  </si>
  <si>
    <t>Intersegment Eliminations [Member] | SemStream [Member]</t>
  </si>
  <si>
    <t>Intersegment Eliminations [Member] | SemCAMS [Member]</t>
  </si>
  <si>
    <t>Intersegment Eliminations [Member] | SemGas [Member]</t>
  </si>
  <si>
    <t>Intersegment Eliminations [Member] | SemLogistics [Member]</t>
  </si>
  <si>
    <t>Intersegment Eliminations [Member] | SemMexico [Member]</t>
  </si>
  <si>
    <t>Intersegment Eliminations [Member] | Corporate and Other [Member]</t>
  </si>
  <si>
    <t>Inventories (Details) (USD $)</t>
  </si>
  <si>
    <t>Components of Inventories</t>
  </si>
  <si>
    <t>Total Inventories</t>
  </si>
  <si>
    <t>Financial Instruments - Fair value of financial assets and liabilties (Details) (Commodity Derivatives [Member], Level 1 [Member], USD $)</t>
  </si>
  <si>
    <t>Commodity Derivatives [Member] | Level 1 [Member]</t>
  </si>
  <si>
    <t>Derivative Asset, Fair Value, Gross Asset</t>
  </si>
  <si>
    <t>Derivative Asset, Fair Value, Gross Liability</t>
  </si>
  <si>
    <t>Derivative Asset, Fair Value, Amount Not Offset Against Collateral</t>
  </si>
  <si>
    <t>Derivative Liability, Fair Value, Gross Liability</t>
  </si>
  <si>
    <t>Derivative Liability, Fair Value, Gross Asset</t>
  </si>
  <si>
    <t>Derivative Liability, Fair Value, Amount Not Offset Against Collateral</t>
  </si>
  <si>
    <t>Financial Instruments - Level 2 and 3 (Details) (USD $)</t>
  </si>
  <si>
    <t>Schedule of Changes in Fair Value of Financial Assets (Liabilities) Classified as Level 3</t>
  </si>
  <si>
    <t>Level 2 and level 3 fair value transactions</t>
  </si>
  <si>
    <t>Financial Instruments - Notional amounts (Details)</t>
  </si>
  <si>
    <t>Sales [Member]</t>
  </si>
  <si>
    <t>Derivative [Line Items]</t>
  </si>
  <si>
    <t>Derivative, Nonmonetary Notional Amount, Volume</t>
  </si>
  <si>
    <t>Purchases [Member]</t>
  </si>
  <si>
    <t>Financial Instruments - Fair value of commodity derivative assets and liabilities (Details) (Commodity Contract [Member], Not Designated as Hedging Instrument [Member], USD $)</t>
  </si>
  <si>
    <t>Other Current Assets [Member]</t>
  </si>
  <si>
    <t>Derivatives, Fair Value [Line Items]</t>
  </si>
  <si>
    <t>Derivative Asset</t>
  </si>
  <si>
    <t>Other Current Liabilities [Member]</t>
  </si>
  <si>
    <t>Derivative Liability</t>
  </si>
  <si>
    <t>Financial Instruments - Realized and unrealized gains and losses (Details) (Commodity Contract [Member], Sales [Member], USD $)</t>
  </si>
  <si>
    <t>Commodity Contract [Member] | Sales [Member]</t>
  </si>
  <si>
    <t>Realized and unrealized gains (losses) from commodity derivatives</t>
  </si>
  <si>
    <t>Financial Instruments (Details Textual) (USD $)</t>
  </si>
  <si>
    <t>In Millions, unless otherwise specified</t>
  </si>
  <si>
    <t>Commodity Contract [Member]</t>
  </si>
  <si>
    <t>Customer Concentration Risk [Member]</t>
  </si>
  <si>
    <t>Sales Revenue, Goods, Net [Member]</t>
  </si>
  <si>
    <t>Cost of Goods, Total [Member]</t>
  </si>
  <si>
    <t>Accounts Receivable [Member]</t>
  </si>
  <si>
    <t>Customer</t>
  </si>
  <si>
    <t>Level 1 [Member]</t>
  </si>
  <si>
    <t>Warrant [Member]</t>
  </si>
  <si>
    <t>Offsetting Assets [Line Items]</t>
  </si>
  <si>
    <t>Margin Deposit Assets</t>
  </si>
  <si>
    <t>Derivative Asset, Fair Value, Amount Offset Against Collateral</t>
  </si>
  <si>
    <t>Derivative Liability, Not Subject to Master Netting Arrangement</t>
  </si>
  <si>
    <t>Number of Customers</t>
  </si>
  <si>
    <t>Concentration Risk, Percentage</t>
  </si>
  <si>
    <t>Purchases of product</t>
  </si>
  <si>
    <t>Number of Suppliers</t>
  </si>
  <si>
    <t>Income Taxes (Details Textual) (USD $)</t>
  </si>
  <si>
    <t>Mar. 31, 2013</t>
  </si>
  <si>
    <t>Foreign Tax Authority [Member]</t>
  </si>
  <si>
    <t>Jan. 11, 2013</t>
  </si>
  <si>
    <t>Initial contribution of 33% Interest in SemCrude Pipeline [Member] [Member]</t>
  </si>
  <si>
    <t>Income Taxes (Textual) [Abstract]</t>
  </si>
  <si>
    <t>U.S. federal statutory rate</t>
  </si>
  <si>
    <t>Valuation Allowance, Deferred Tax Asset, Change in Amount</t>
  </si>
  <si>
    <t>Effective Income Tax Rate, Continuing Operations</t>
  </si>
  <si>
    <t>Income Taxes Paid</t>
  </si>
  <si>
    <t>Long-Term Debt (Details) (USD $)</t>
  </si>
  <si>
    <t>Jul. 02, 2014</t>
  </si>
  <si>
    <t>Corporate [Member]</t>
  </si>
  <si>
    <t>Senior Notes</t>
  </si>
  <si>
    <t>Borrowings</t>
  </si>
  <si>
    <t>Revolving Credit Facility [Member] | Corporate [Member]</t>
  </si>
  <si>
    <t>Revolving Credit Facility [Member] | SemMexico [Member]</t>
  </si>
  <si>
    <t>Rose Rock Midstream L P [Member] | Revolving Credit Facility [Member]</t>
  </si>
  <si>
    <t>Long-Term Debt Long-term debt - Early redemption premium percentages (Details) (Rose Rock Midstream L P [Member], Senior Notes [Member])</t>
  </si>
  <si>
    <t>Debt Instrument, Redemption, Period One [Member]</t>
  </si>
  <si>
    <t>Debt Instrument, Redemption Price, Percentage</t>
  </si>
  <si>
    <t>Debt Instrument, Redemption, Period Two [Member]</t>
  </si>
  <si>
    <t>Debt Instrument, Redemption, Period Three [Member]</t>
  </si>
  <si>
    <t>Debt Instrument, Redemption, Period Four [Member]</t>
  </si>
  <si>
    <t>Long-Term Debt (Details Textual)</t>
  </si>
  <si>
    <t>USD ($)</t>
  </si>
  <si>
    <t>Senior Notes [Member]</t>
  </si>
  <si>
    <t>Letter of Credit [Member]</t>
  </si>
  <si>
    <t>Revolving Credit Facility [Member]</t>
  </si>
  <si>
    <t>Eurodollar Rate Borrowings [Member]</t>
  </si>
  <si>
    <t>Alternate Base Rate Borrowings [Member]</t>
  </si>
  <si>
    <t>USD denominated letter of credit [Member]</t>
  </si>
  <si>
    <t>MXN</t>
  </si>
  <si>
    <t>Maximum [Member]</t>
  </si>
  <si>
    <t>Bilateral Letter of Credit [Member]</t>
  </si>
  <si>
    <t>Base Rate [Member]</t>
  </si>
  <si>
    <t>Eurodollar [Member]</t>
  </si>
  <si>
    <t>Mexican bank prime rate [Member]</t>
  </si>
  <si>
    <t>Other Noncurrent Assets [Member]</t>
  </si>
  <si>
    <t>Redemption prior to June 15, 2016 [Member]</t>
  </si>
  <si>
    <t>sale of stock [Member]</t>
  </si>
  <si>
    <t>Change of control [Member]</t>
  </si>
  <si>
    <t>Interest expense recorded</t>
  </si>
  <si>
    <t>Debt Instrument, Interest Rate, Stated Percentage</t>
  </si>
  <si>
    <t>Unamortized debt costs</t>
  </si>
  <si>
    <t>Maximum borrowing capacity</t>
  </si>
  <si>
    <t>Senior Notes Redemable Prior to July15, 2017</t>
  </si>
  <si>
    <t>Borrowings outstanding</t>
  </si>
  <si>
    <t>Letters of credit outstanding</t>
  </si>
  <si>
    <t>Interest rate in effect</t>
  </si>
  <si>
    <t>Percentage of line of credit facility fronting fee</t>
  </si>
  <si>
    <t>Proceeds from Issuance of Senior Long-term Debt</t>
  </si>
  <si>
    <t>Early Redemption Price on Senior Notes Redeemed Prior to July 15, 2017</t>
  </si>
  <si>
    <t>Basis point adjustment to discount rate</t>
  </si>
  <si>
    <t>Debt Instrument, Basis Spread on Variable Rate</t>
  </si>
  <si>
    <t>Interest Costs Capitalized</t>
  </si>
  <si>
    <t>Long-term Debt, Fair Value</t>
  </si>
  <si>
    <t>Commitments and Contingencies - Purchase and sales commitments (Details) (USD $)</t>
  </si>
  <si>
    <t>Fixed Price Sales [Member]</t>
  </si>
  <si>
    <t>Sale commitments, Volume (barrels)</t>
  </si>
  <si>
    <t>Sale commitments, Value</t>
  </si>
  <si>
    <t>Floating Price Sales [Member]</t>
  </si>
  <si>
    <t>Fixed Price Purchases [Member]</t>
  </si>
  <si>
    <t>Purchase commitments, Volume (barrels)</t>
  </si>
  <si>
    <t>Purchase commitments, Value</t>
  </si>
  <si>
    <t>Floating Price Purchases [Member]</t>
  </si>
  <si>
    <t>Commitments and Contingencies (Details Textual) (USD $)</t>
  </si>
  <si>
    <t>sites</t>
  </si>
  <si>
    <t>Jun. 11, 2013</t>
  </si>
  <si>
    <t>Sem Crude [Member]</t>
  </si>
  <si>
    <t>Aug. 18, 2011</t>
  </si>
  <si>
    <t>Fractionization capacity</t>
  </si>
  <si>
    <t>Pipeline transportation capacity [Member]</t>
  </si>
  <si>
    <t>Commitments [Member]</t>
  </si>
  <si>
    <t>Commitments and Contingencies (Textual) [Abstract]</t>
  </si>
  <si>
    <t>Loss contingency claims, number of barrels of crude oil claimed to be owed</t>
  </si>
  <si>
    <t>Barrels of crude oil determined to be missing</t>
  </si>
  <si>
    <t>Site contingency number of sites checked</t>
  </si>
  <si>
    <t>Number of sites appearing to have soil contamination</t>
  </si>
  <si>
    <t>Number of sites appearing to have water contamination as per phase two investigations</t>
  </si>
  <si>
    <t>Number of sites closed</t>
  </si>
  <si>
    <t>Sites for which closure is anticipated in 2015</t>
  </si>
  <si>
    <t>Site contingency, number of sites remaining open</t>
  </si>
  <si>
    <t>Asset retirement obligation liability</t>
  </si>
  <si>
    <t>Estimated cost to retire facilities</t>
  </si>
  <si>
    <t>Notice required to cancel purchase agreements, days</t>
  </si>
  <si>
    <t>'30 days</t>
  </si>
  <si>
    <t>'120 days</t>
  </si>
  <si>
    <t>Due under the contract</t>
  </si>
  <si>
    <t>Future obligations</t>
  </si>
  <si>
    <t>Equity - Equity rollforward (Details) (USD $)</t>
  </si>
  <si>
    <t>Common Stock [Member]</t>
  </si>
  <si>
    <t>Additional Paid-In Capital [Member]</t>
  </si>
  <si>
    <t>Treasury Stock [Member]</t>
  </si>
  <si>
    <t>Accumulated Deficit [Member]</t>
  </si>
  <si>
    <t>Accumulated Other Comprehensive Income (Loss) [Member]</t>
  </si>
  <si>
    <t>Equity - Accumulated other comprehensive income (Details) (USD $)</t>
  </si>
  <si>
    <t>Currency Translation [Member]</t>
  </si>
  <si>
    <t>Employee Benefit Plans [Member]</t>
  </si>
  <si>
    <t>Equity Equity - Dividends (Details) (USD $)</t>
  </si>
  <si>
    <t>Aug. 29, 2014</t>
  </si>
  <si>
    <t>Mar. 10, 2014</t>
  </si>
  <si>
    <t>Nov. 22, 2013</t>
  </si>
  <si>
    <t>Aug. 19, 2013</t>
  </si>
  <si>
    <t>Second quarter 2013 dividend [Member]</t>
  </si>
  <si>
    <t>Third quarter 2013 dividend [Member]</t>
  </si>
  <si>
    <t>Fourth quarter 2013 dividend [Member]</t>
  </si>
  <si>
    <t>First quarter 2014 dividend [Member]</t>
  </si>
  <si>
    <t>Second quarter 2014 dividend [Member] [Member]</t>
  </si>
  <si>
    <t>Third quarter 2014 dividend [Member]</t>
  </si>
  <si>
    <t>Fourth quarter 2014 dividend [Member]</t>
  </si>
  <si>
    <t>Nov. 28, 2014</t>
  </si>
  <si>
    <t>Dividends Payable [Line Items]</t>
  </si>
  <si>
    <t>Dividend Per Share, Paid</t>
  </si>
  <si>
    <t>Dividend Per Share, Declared</t>
  </si>
  <si>
    <t>Equity (Details Textual) (USD $)</t>
  </si>
  <si>
    <t>Warrants Issued On Emergence Date [Member]</t>
  </si>
  <si>
    <t>Warrants Subsequently Issued In Settlement Of Pre-Petition Claims [Member]</t>
  </si>
  <si>
    <t>Warrants Exercised [Member]</t>
  </si>
  <si>
    <t>Stock Compensation Plan [Member]</t>
  </si>
  <si>
    <t>Equity settled UUD [Member]</t>
  </si>
  <si>
    <t>Cash settled UUD [Member]</t>
  </si>
  <si>
    <t>EQUITY (Textual) [Abstract]</t>
  </si>
  <si>
    <t>Employee Stock Purchase Plan shares issued during period</t>
  </si>
  <si>
    <t>Vested common stock</t>
  </si>
  <si>
    <t>Shares of vested stock awards sold back to satisfy tax obligations</t>
  </si>
  <si>
    <t>Outstanding unvested equity compensation awards</t>
  </si>
  <si>
    <t>Additional equity compensation awards that could vest if certain targets are achieved</t>
  </si>
  <si>
    <t>Unvested Dividend Equivalent Value</t>
  </si>
  <si>
    <t>Number of Class A shares equal to unvested dividend rights</t>
  </si>
  <si>
    <t>Share Price</t>
  </si>
  <si>
    <t>Equity compensation awards granted during the period</t>
  </si>
  <si>
    <t>Weighted average grant date fair value of equity awards granted during the period</t>
  </si>
  <si>
    <t>Warrants issued</t>
  </si>
  <si>
    <t>Class of Warrant or Right, To Be Issued</t>
  </si>
  <si>
    <t>Closing price of warrants</t>
  </si>
  <si>
    <t>Income tax expense, related to change in benefit plans</t>
  </si>
  <si>
    <t>Other Comprehensive Income (Loss), Foreign Currency Translation Gain (Loss) Arising During Period, Tax</t>
  </si>
  <si>
    <t>Class of warrant, number exercised</t>
  </si>
  <si>
    <t>Stock Issued During Period, Shares, Conversion of Convertible Securities</t>
  </si>
  <si>
    <t>Earnings Per Share - Basic (Details) (USD $)</t>
  </si>
  <si>
    <t>Basic earnings per share</t>
  </si>
  <si>
    <t>Denominator, Net, Basic</t>
  </si>
  <si>
    <t>Basic earnings (loss) per share, Net</t>
  </si>
  <si>
    <t>Continuing Operations [Member]</t>
  </si>
  <si>
    <t>Basic earnings per share, Continuing Operations</t>
  </si>
  <si>
    <t>Discontinued Operations [Member]</t>
  </si>
  <si>
    <t>Basic earnings per share, Discontinued Operations</t>
  </si>
  <si>
    <t>Earnings Per Share - Diluted (Details) (USD $)</t>
  </si>
  <si>
    <t>Diluted earnings per share</t>
  </si>
  <si>
    <t>Denominator, Net, Diluted</t>
  </si>
  <si>
    <t>Diluted earnings (loss) per share, Net</t>
  </si>
  <si>
    <t>Diluted earnings per share, Continuing Operations</t>
  </si>
  <si>
    <t>Diluted earnings per share, Discontinued Operations</t>
  </si>
  <si>
    <t>Earnings Per Share (Details Textual) (USD $)</t>
  </si>
  <si>
    <t>Earnings Per Share (Textual) [Abstract]</t>
  </si>
  <si>
    <t>Expense on the change in the fair value of the warrants</t>
  </si>
  <si>
    <t>Supplemental Cash Flow Information - Operating assets and liabilities (Details) (USD $)</t>
  </si>
  <si>
    <t>Components of operating assets and liabilities</t>
  </si>
  <si>
    <t>Total changes in operating assets and liabilities</t>
  </si>
  <si>
    <t>Supplemental Cash Flow Information (Details Textual) (USD $)</t>
  </si>
  <si>
    <t>Additional Paid-in Capital [Member]</t>
  </si>
  <si>
    <t>Sale of interest in equity investment to related party</t>
  </si>
  <si>
    <t>Tax effect of adjustment to APIC from sale of equity investment to less than wholly owned subsidiary</t>
  </si>
  <si>
    <t>Interest Paid</t>
  </si>
  <si>
    <t>Income Taxes Paid, Net</t>
  </si>
  <si>
    <t>Capital Expenditures Incurred but Not yet Paid</t>
  </si>
  <si>
    <t>Related Party Transactions - Transactions with NGL Energy (Details) (NGL Energy [Member], USD $)</t>
  </si>
  <si>
    <t>NGL Energy [Member]</t>
  </si>
  <si>
    <t>Related Party Transaction</t>
  </si>
  <si>
    <t>Related Party Transaction, Purchases from Related Party</t>
  </si>
  <si>
    <t>Related Party Transactions (Details Textual) (USD $)</t>
  </si>
  <si>
    <t>Related Party Transactions (Textual) [Abstract]</t>
  </si>
  <si>
    <t>Related Party Transaction, Expenses from Transactions with Related Party</t>
  </si>
  <si>
    <t>Related Party Transaction Reimbursements from Transactions With Related Party</t>
  </si>
  <si>
    <t>Law Firm [Member]</t>
  </si>
  <si>
    <t>Legal fees</t>
  </si>
  <si>
    <t>White Cliffs Pipeline, L.L.C. [Member] | Law Firm [Member]</t>
  </si>
  <si>
    <t>Condensed Consolidating Guarantor Financial Statements - Balance Sheets (Details) (USD $)</t>
  </si>
  <si>
    <t>Dec. 31, 2012</t>
  </si>
  <si>
    <t>Ownersb_x0019_ equity excluding noncontrolling interests in consolidated subsidiaries</t>
  </si>
  <si>
    <t>Parent Company [Member]</t>
  </si>
  <si>
    <t>Guarantor Subsidiaries [Member]</t>
  </si>
  <si>
    <t>Non-Guarantor Subsidiaries [Member]</t>
  </si>
  <si>
    <t>Consolidation, Eliminations [Member]</t>
  </si>
  <si>
    <t>Condensed Consolidating Guarantor Financial Statements - Statements of Operations (Details) (USD $)</t>
  </si>
  <si>
    <t>Condensed Consolidating Guarantor Financial Statements - Cash Flow Statements (Details) (USD $)</t>
  </si>
  <si>
    <t>Condensed Cash Flow Statements, Captions [Line Items]</t>
  </si>
  <si>
    <t>Condensed Consolidating Guarantor Financial Statements (Details Textual)</t>
  </si>
  <si>
    <t>Condensed Financial Statements, Captions [Line Items]</t>
  </si>
  <si>
    <t>Acquisitions (Details) (USD $)</t>
  </si>
  <si>
    <t>Business Acquisition [Line Items]</t>
  </si>
  <si>
    <t>Crude [Member] | Chesapeake crude oil trucking assets [Member]</t>
  </si>
  <si>
    <t>Acquisitions - Goodwill rollforward (Details) (USD $)</t>
  </si>
  <si>
    <t>Mid-America Midstream Gas Services, LLC [Member] | SemGas [Member]</t>
  </si>
  <si>
    <t>Goodwill, Purchase Accounting Adjustments</t>
  </si>
  <si>
    <t>Barcas Field Services, LLC [Member] | Crude [Member]</t>
  </si>
  <si>
    <t>Acquisitions (Details Textual) (USD $)</t>
  </si>
  <si>
    <t>Jun. 25, 2014</t>
  </si>
  <si>
    <t>Chesapeake crude oil trucking assets [Member]</t>
  </si>
  <si>
    <t>Trailers</t>
  </si>
  <si>
    <t>Trucks</t>
  </si>
  <si>
    <t>Sep. 02, 2013</t>
  </si>
  <si>
    <t>Barcas Field Services, LLC [Member]</t>
  </si>
  <si>
    <t>Aug. 03, 2013</t>
  </si>
  <si>
    <t>Mid-America Midstream Gas Services, LLC [Member]</t>
  </si>
  <si>
    <t>Aug. 06, 2013</t>
  </si>
  <si>
    <t>Additional interest acquired [Member]</t>
  </si>
  <si>
    <t>Trucks purchased</t>
  </si>
  <si>
    <t>Trailers purchased</t>
  </si>
  <si>
    <t>Business Combination, Provisional Information, Initial Accounting Incomplete, Adjustment, Property, Plant, and Equipment</t>
  </si>
  <si>
    <t>Finite-Lived Intangible Assets, Purchase Accounting Adjustments</t>
  </si>
  <si>
    <t>Business Combination, Provisional Information, Initial Accounting Incomplete, Adjustment, Additional Consideration Transfered</t>
  </si>
  <si>
    <t>Disposal of long-lived assets (Details) (SemGas [Member], Eastern Oklahoma gas gathering assets [Member], USD $)</t>
  </si>
  <si>
    <t>Jun. 02, 2014</t>
  </si>
  <si>
    <t>Jun. 01, 2014</t>
  </si>
  <si>
    <t>SemGas [Member] | Eastern Oklahoma gas gathering assets [Member]</t>
  </si>
  <si>
    <t>Disposal Group, Not Discontinued Operation, Gain (Loss) on Disposal</t>
  </si>
  <si>
    <t>Proceeds from Sale of Property, Plant, and Equipment</t>
  </si>
  <si>
    <t>Disposal Group, Including Discontinued Operation, Assets of Disposal Grou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sz val="8"/>
      <color theme="1"/>
      <name val="Inherit"/>
    </font>
    <font>
      <b/>
      <sz val="8"/>
      <color theme="1"/>
      <name val="Inherit"/>
    </font>
    <font>
      <sz val="8"/>
      <color rgb="FF000000"/>
      <name val="Inherit"/>
    </font>
    <font>
      <b/>
      <sz val="9"/>
      <color theme="1"/>
      <name val="Inherit"/>
    </font>
    <font>
      <i/>
      <sz val="10"/>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4"/>
    </xf>
    <xf numFmtId="0" fontId="18" fillId="0" borderId="0" xfId="0" applyFont="1" applyAlignment="1">
      <alignment wrapText="1"/>
    </xf>
    <xf numFmtId="0" fontId="20" fillId="0" borderId="0" xfId="0" applyFont="1" applyAlignment="1">
      <alignment horizontal="left" vertical="top" wrapText="1" indent="7"/>
    </xf>
    <xf numFmtId="0" fontId="20" fillId="0" borderId="0" xfId="0" applyFont="1" applyAlignment="1">
      <alignment horizontal="left" vertical="top"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4"/>
    </xf>
    <xf numFmtId="0" fontId="21" fillId="0" borderId="0" xfId="0" applyFont="1" applyAlignment="1">
      <alignment horizontal="left" wrapText="1" indent="4"/>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4"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7" fillId="0" borderId="14" xfId="0" applyFont="1" applyBorder="1" applyAlignment="1">
      <alignment horizontal="center" wrapText="1"/>
    </xf>
    <xf numFmtId="0" fontId="24" fillId="0" borderId="0" xfId="0" applyFont="1" applyAlignment="1">
      <alignment horizontal="left" wrapText="1" indent="4"/>
    </xf>
    <xf numFmtId="0" fontId="20" fillId="0" borderId="11" xfId="0" applyFont="1" applyBorder="1" applyAlignment="1">
      <alignmen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4" fillId="33" borderId="0" xfId="0" applyFont="1" applyFill="1" applyAlignment="1">
      <alignment horizontal="left" vertical="top" wrapText="1"/>
    </xf>
    <xf numFmtId="0" fontId="24" fillId="0" borderId="11" xfId="0" applyFont="1" applyBorder="1" applyAlignment="1">
      <alignment wrapText="1"/>
    </xf>
    <xf numFmtId="0" fontId="24" fillId="0" borderId="0" xfId="0" applyFont="1" applyBorder="1" applyAlignment="1">
      <alignment wrapText="1"/>
    </xf>
    <xf numFmtId="0" fontId="24" fillId="0" borderId="11" xfId="0" applyFont="1" applyBorder="1" applyAlignment="1">
      <alignment horizontal="left" wrapText="1"/>
    </xf>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33" borderId="10"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0" borderId="0" xfId="0" applyFont="1" applyAlignment="1">
      <alignment horizontal="left" vertical="top" wrapText="1" indent="4"/>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3" fontId="24" fillId="0" borderId="0" xfId="0" applyNumberFormat="1"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24" fillId="33" borderId="0" xfId="0" applyFont="1" applyFill="1" applyAlignment="1">
      <alignmen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4" fillId="33" borderId="0" xfId="0" applyFont="1" applyFill="1" applyAlignment="1">
      <alignment horizontal="left" vertical="top" wrapText="1" indent="4"/>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33" borderId="13" xfId="0" applyFont="1" applyFill="1" applyBorder="1" applyAlignment="1">
      <alignment horizontal="left" wrapText="1"/>
    </xf>
    <xf numFmtId="0" fontId="24" fillId="33" borderId="12"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0" fillId="33" borderId="13" xfId="0" applyFont="1" applyFill="1" applyBorder="1" applyAlignment="1">
      <alignment wrapText="1"/>
    </xf>
    <xf numFmtId="0" fontId="24" fillId="33" borderId="0" xfId="0" applyFont="1" applyFill="1" applyBorder="1" applyAlignment="1">
      <alignment horizontal="righ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18" fillId="0" borderId="0" xfId="0" applyFont="1" applyAlignment="1">
      <alignment horizontal="left" wrapText="1" indent="4"/>
    </xf>
    <xf numFmtId="0" fontId="19" fillId="0" borderId="0" xfId="0" applyFont="1" applyAlignment="1">
      <alignment horizontal="left" wrapText="1"/>
    </xf>
    <xf numFmtId="15" fontId="25" fillId="0" borderId="10" xfId="0" applyNumberFormat="1" applyFont="1" applyBorder="1" applyAlignment="1">
      <alignment horizontal="center" wrapText="1"/>
    </xf>
    <xf numFmtId="0" fontId="25" fillId="0" borderId="14"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Border="1" applyAlignment="1">
      <alignment horizontal="right" wrapText="1"/>
    </xf>
    <xf numFmtId="0" fontId="28" fillId="0" borderId="0" xfId="0" applyFont="1" applyAlignment="1">
      <alignment horizontal="left" wrapText="1" indent="4"/>
    </xf>
    <xf numFmtId="0" fontId="20" fillId="0" borderId="10" xfId="0" applyFont="1" applyBorder="1" applyAlignment="1">
      <alignment horizontal="right" wrapText="1"/>
    </xf>
    <xf numFmtId="0" fontId="29" fillId="0" borderId="0" xfId="0" applyFont="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19" fillId="0" borderId="0" xfId="0" applyFont="1" applyAlignment="1">
      <alignment horizontal="right" wrapText="1"/>
    </xf>
    <xf numFmtId="0" fontId="28" fillId="0" borderId="0" xfId="0" applyFont="1" applyAlignment="1">
      <alignment horizontal="left" vertical="top" wrapText="1" indent="4"/>
    </xf>
    <xf numFmtId="0" fontId="28" fillId="0" borderId="0" xfId="0" applyFont="1" applyAlignment="1">
      <alignment vertical="top" wrapText="1"/>
    </xf>
    <xf numFmtId="0" fontId="20" fillId="0" borderId="0" xfId="0" applyFont="1" applyAlignment="1">
      <alignment horizontal="left" wrapText="1" indent="9"/>
    </xf>
    <xf numFmtId="0" fontId="28" fillId="0" borderId="0" xfId="0" applyFont="1" applyAlignment="1">
      <alignment horizontal="left" wrapText="1" indent="9"/>
    </xf>
    <xf numFmtId="0" fontId="19" fillId="33" borderId="0" xfId="0" applyFont="1" applyFill="1" applyAlignment="1">
      <alignment horizontal="left" wrapText="1"/>
    </xf>
    <xf numFmtId="0" fontId="19" fillId="0" borderId="0" xfId="0" applyFont="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left" vertical="top" wrapText="1"/>
    </xf>
    <xf numFmtId="0" fontId="19" fillId="0" borderId="10" xfId="0" applyFont="1" applyBorder="1" applyAlignment="1">
      <alignment horizontal="center" wrapText="1"/>
    </xf>
    <xf numFmtId="0" fontId="19" fillId="0" borderId="10" xfId="0" applyFont="1" applyBorder="1" applyAlignment="1">
      <alignment horizontal="center" wrapText="1"/>
    </xf>
    <xf numFmtId="15" fontId="20" fillId="33" borderId="11" xfId="0" applyNumberFormat="1" applyFont="1" applyFill="1" applyBorder="1" applyAlignment="1">
      <alignment horizontal="left" wrapText="1"/>
    </xf>
    <xf numFmtId="15" fontId="20" fillId="33" borderId="0" xfId="0" applyNumberFormat="1"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horizontal="lef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0" borderId="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1"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0" borderId="0" xfId="0" applyFont="1" applyAlignment="1">
      <alignment horizontal="left" vertical="top" wrapText="1" indent="10"/>
    </xf>
    <xf numFmtId="0" fontId="20" fillId="33" borderId="10" xfId="0" applyFont="1" applyFill="1" applyBorder="1" applyAlignment="1">
      <alignment horizontal="left" wrapText="1"/>
    </xf>
    <xf numFmtId="0" fontId="20" fillId="0" borderId="0" xfId="0" applyFont="1" applyAlignment="1">
      <alignment horizontal="left" wrapText="1" indent="8"/>
    </xf>
    <xf numFmtId="0" fontId="20" fillId="0" borderId="0" xfId="0" applyFont="1" applyAlignment="1">
      <alignment horizontal="left" wrapText="1" indent="5"/>
    </xf>
    <xf numFmtId="15" fontId="16" fillId="0" borderId="0" xfId="0" applyNumberFormat="1" applyFont="1" applyAlignment="1">
      <alignment horizontal="center" vertical="center"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2" bestFit="1" customWidth="1"/>
    <col min="3" max="3" width="25.7109375" bestFit="1" customWidth="1"/>
    <col min="4" max="4" width="12"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4">
        <v>41912</v>
      </c>
      <c r="C6" s="3" t="s">
        <v>8</v>
      </c>
      <c r="D6" s="3" t="s">
        <v>8</v>
      </c>
    </row>
    <row r="7" spans="1:4">
      <c r="A7" s="2" t="s">
        <v>12</v>
      </c>
      <c r="B7" s="3" t="s">
        <v>1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43491466</v>
      </c>
      <c r="D13" s="3">
        <v>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5.7109375" bestFit="1" customWidth="1"/>
    <col min="3" max="3" width="2" customWidth="1"/>
    <col min="4" max="4" width="6.5703125" customWidth="1"/>
    <col min="7" max="7" width="2" customWidth="1"/>
    <col min="8" max="8" width="6.5703125" customWidth="1"/>
  </cols>
  <sheetData>
    <row r="1" spans="1:9" ht="15" customHeight="1">
      <c r="A1" s="6" t="s">
        <v>33</v>
      </c>
      <c r="B1" s="6" t="s">
        <v>1</v>
      </c>
      <c r="C1" s="6"/>
      <c r="D1" s="6"/>
      <c r="E1" s="6"/>
      <c r="F1" s="6"/>
      <c r="G1" s="6"/>
      <c r="H1" s="6"/>
      <c r="I1" s="6"/>
    </row>
    <row r="2" spans="1:9" ht="15" customHeight="1">
      <c r="A2" s="6"/>
      <c r="B2" s="6" t="s">
        <v>2</v>
      </c>
      <c r="C2" s="6"/>
      <c r="D2" s="6"/>
      <c r="E2" s="6"/>
      <c r="F2" s="6"/>
      <c r="G2" s="6"/>
      <c r="H2" s="6"/>
      <c r="I2" s="6"/>
    </row>
    <row r="3" spans="1:9" ht="15" customHeight="1">
      <c r="A3" s="7" t="s">
        <v>338</v>
      </c>
      <c r="B3" s="15" t="s">
        <v>8</v>
      </c>
      <c r="C3" s="15"/>
      <c r="D3" s="15"/>
      <c r="E3" s="15"/>
      <c r="F3" s="15"/>
      <c r="G3" s="15"/>
      <c r="H3" s="15"/>
      <c r="I3" s="15"/>
    </row>
    <row r="4" spans="1:9" ht="15" customHeight="1">
      <c r="A4" s="16" t="s">
        <v>33</v>
      </c>
      <c r="B4" s="15" t="s">
        <v>8</v>
      </c>
      <c r="C4" s="15"/>
      <c r="D4" s="15"/>
      <c r="E4" s="15"/>
      <c r="F4" s="15"/>
      <c r="G4" s="15"/>
      <c r="H4" s="15"/>
      <c r="I4" s="15"/>
    </row>
    <row r="5" spans="1:9">
      <c r="A5" s="16"/>
      <c r="B5" s="17" t="s">
        <v>339</v>
      </c>
      <c r="C5" s="17"/>
      <c r="D5" s="17"/>
      <c r="E5" s="17"/>
      <c r="F5" s="17"/>
      <c r="G5" s="17"/>
      <c r="H5" s="17"/>
      <c r="I5" s="17"/>
    </row>
    <row r="6" spans="1:9">
      <c r="A6" s="16"/>
      <c r="B6" s="18" t="s">
        <v>340</v>
      </c>
      <c r="C6" s="18"/>
      <c r="D6" s="18"/>
      <c r="E6" s="18"/>
      <c r="F6" s="18"/>
      <c r="G6" s="18"/>
      <c r="H6" s="18"/>
      <c r="I6" s="18"/>
    </row>
    <row r="7" spans="1:9">
      <c r="A7" s="16"/>
      <c r="B7" s="25"/>
      <c r="C7" s="25"/>
      <c r="D7" s="25"/>
      <c r="E7" s="25"/>
      <c r="F7" s="25"/>
      <c r="G7" s="25"/>
      <c r="H7" s="25"/>
      <c r="I7" s="25"/>
    </row>
    <row r="8" spans="1:9">
      <c r="A8" s="16"/>
      <c r="B8" s="12"/>
      <c r="C8" s="12"/>
      <c r="D8" s="12"/>
      <c r="E8" s="12"/>
      <c r="F8" s="12"/>
      <c r="G8" s="12"/>
      <c r="H8" s="12"/>
      <c r="I8" s="12"/>
    </row>
    <row r="9" spans="1:9">
      <c r="A9" s="16"/>
      <c r="B9" s="43"/>
      <c r="C9" s="26" t="s">
        <v>209</v>
      </c>
      <c r="D9" s="26"/>
      <c r="E9" s="26"/>
      <c r="F9" s="43"/>
      <c r="G9" s="26" t="s">
        <v>210</v>
      </c>
      <c r="H9" s="26"/>
      <c r="I9" s="26"/>
    </row>
    <row r="10" spans="1:9" ht="15.75" thickBot="1">
      <c r="A10" s="16"/>
      <c r="B10" s="43"/>
      <c r="C10" s="29">
        <v>2014</v>
      </c>
      <c r="D10" s="29"/>
      <c r="E10" s="29"/>
      <c r="F10" s="43"/>
      <c r="G10" s="29">
        <v>2013</v>
      </c>
      <c r="H10" s="29"/>
      <c r="I10" s="29"/>
    </row>
    <row r="11" spans="1:9">
      <c r="A11" s="16"/>
      <c r="B11" s="50" t="s">
        <v>341</v>
      </c>
      <c r="C11" s="34" t="s">
        <v>200</v>
      </c>
      <c r="D11" s="40">
        <v>48987</v>
      </c>
      <c r="E11" s="38"/>
      <c r="F11" s="37"/>
      <c r="G11" s="34" t="s">
        <v>200</v>
      </c>
      <c r="H11" s="40">
        <v>30779</v>
      </c>
      <c r="I11" s="38"/>
    </row>
    <row r="12" spans="1:9">
      <c r="A12" s="16"/>
      <c r="B12" s="50"/>
      <c r="C12" s="51"/>
      <c r="D12" s="52"/>
      <c r="E12" s="53"/>
      <c r="F12" s="37"/>
      <c r="G12" s="51"/>
      <c r="H12" s="52"/>
      <c r="I12" s="53"/>
    </row>
    <row r="13" spans="1:9">
      <c r="A13" s="16"/>
      <c r="B13" s="54" t="s">
        <v>342</v>
      </c>
      <c r="C13" s="44">
        <v>13796</v>
      </c>
      <c r="D13" s="44"/>
      <c r="E13" s="43"/>
      <c r="F13" s="43"/>
      <c r="G13" s="44">
        <v>13516</v>
      </c>
      <c r="H13" s="44"/>
      <c r="I13" s="43"/>
    </row>
    <row r="14" spans="1:9" ht="15.75" thickBot="1">
      <c r="A14" s="16"/>
      <c r="B14" s="54"/>
      <c r="C14" s="55"/>
      <c r="D14" s="55"/>
      <c r="E14" s="56"/>
      <c r="F14" s="43"/>
      <c r="G14" s="55"/>
      <c r="H14" s="55"/>
      <c r="I14" s="56"/>
    </row>
    <row r="15" spans="1:9">
      <c r="A15" s="16"/>
      <c r="B15" s="50" t="s">
        <v>343</v>
      </c>
      <c r="C15" s="34" t="s">
        <v>200</v>
      </c>
      <c r="D15" s="40">
        <v>62783</v>
      </c>
      <c r="E15" s="38"/>
      <c r="F15" s="37"/>
      <c r="G15" s="34" t="s">
        <v>200</v>
      </c>
      <c r="H15" s="40">
        <v>44295</v>
      </c>
      <c r="I15" s="38"/>
    </row>
    <row r="16" spans="1:9" ht="15.75" thickBot="1">
      <c r="A16" s="16"/>
      <c r="B16" s="50"/>
      <c r="C16" s="57"/>
      <c r="D16" s="58"/>
      <c r="E16" s="59"/>
      <c r="F16" s="37"/>
      <c r="G16" s="57"/>
      <c r="H16" s="58"/>
      <c r="I16" s="59"/>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2" width="36.5703125" bestFit="1" customWidth="1"/>
    <col min="3" max="4" width="19.5703125" customWidth="1"/>
    <col min="5" max="5" width="32.28515625" customWidth="1"/>
    <col min="6" max="6" width="14.140625" customWidth="1"/>
    <col min="7" max="7" width="6.85546875" customWidth="1"/>
    <col min="8" max="8" width="21.7109375" customWidth="1"/>
    <col min="9" max="9" width="19.5703125" customWidth="1"/>
    <col min="10" max="10" width="32.28515625" customWidth="1"/>
    <col min="11" max="11" width="6.85546875" customWidth="1"/>
    <col min="12" max="12" width="19.5703125" customWidth="1"/>
    <col min="13" max="14" width="32.28515625" customWidth="1"/>
    <col min="15" max="15" width="6.85546875" customWidth="1"/>
    <col min="16" max="16" width="21.7109375" customWidth="1"/>
    <col min="17" max="17" width="5.28515625" customWidth="1"/>
    <col min="18" max="18" width="32.28515625" customWidth="1"/>
    <col min="19" max="19" width="6.85546875" customWidth="1"/>
    <col min="20" max="20" width="12.7109375" customWidth="1"/>
    <col min="21" max="21" width="5.28515625" customWidth="1"/>
    <col min="22" max="22" width="32.28515625" customWidth="1"/>
    <col min="23" max="23" width="6.85546875" customWidth="1"/>
    <col min="24" max="24" width="10.140625" customWidth="1"/>
    <col min="25" max="25" width="32.28515625" customWidth="1"/>
  </cols>
  <sheetData>
    <row r="1" spans="1:25" ht="15" customHeight="1">
      <c r="A1" s="6" t="s">
        <v>34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45</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346</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17" t="s">
        <v>346</v>
      </c>
      <c r="C5" s="17"/>
      <c r="D5" s="17"/>
      <c r="E5" s="17"/>
      <c r="F5" s="17"/>
      <c r="G5" s="17"/>
      <c r="H5" s="17"/>
      <c r="I5" s="17"/>
      <c r="J5" s="17"/>
      <c r="K5" s="17"/>
      <c r="L5" s="17"/>
      <c r="M5" s="17"/>
      <c r="N5" s="17"/>
      <c r="O5" s="17"/>
      <c r="P5" s="17"/>
      <c r="Q5" s="17"/>
      <c r="R5" s="17"/>
      <c r="S5" s="17"/>
      <c r="T5" s="17"/>
      <c r="U5" s="17"/>
      <c r="V5" s="17"/>
      <c r="W5" s="17"/>
      <c r="X5" s="17"/>
      <c r="Y5" s="17"/>
    </row>
    <row r="6" spans="1:25">
      <c r="A6" s="16"/>
      <c r="B6" s="19" t="s">
        <v>347</v>
      </c>
      <c r="C6" s="19"/>
      <c r="D6" s="19"/>
      <c r="E6" s="19"/>
      <c r="F6" s="19"/>
      <c r="G6" s="19"/>
      <c r="H6" s="19"/>
      <c r="I6" s="19"/>
      <c r="J6" s="19"/>
      <c r="K6" s="19"/>
      <c r="L6" s="19"/>
      <c r="M6" s="19"/>
      <c r="N6" s="19"/>
      <c r="O6" s="19"/>
      <c r="P6" s="19"/>
      <c r="Q6" s="19"/>
      <c r="R6" s="19"/>
      <c r="S6" s="19"/>
      <c r="T6" s="19"/>
      <c r="U6" s="19"/>
      <c r="V6" s="19"/>
      <c r="W6" s="19"/>
      <c r="X6" s="19"/>
      <c r="Y6" s="19"/>
    </row>
    <row r="7" spans="1:25">
      <c r="A7" s="16"/>
      <c r="B7" s="18" t="s">
        <v>348</v>
      </c>
      <c r="C7" s="18"/>
      <c r="D7" s="18"/>
      <c r="E7" s="18"/>
      <c r="F7" s="18"/>
      <c r="G7" s="18"/>
      <c r="H7" s="18"/>
      <c r="I7" s="18"/>
      <c r="J7" s="18"/>
      <c r="K7" s="18"/>
      <c r="L7" s="18"/>
      <c r="M7" s="18"/>
      <c r="N7" s="18"/>
      <c r="O7" s="18"/>
      <c r="P7" s="18"/>
      <c r="Q7" s="18"/>
      <c r="R7" s="18"/>
      <c r="S7" s="18"/>
      <c r="T7" s="18"/>
      <c r="U7" s="18"/>
      <c r="V7" s="18"/>
      <c r="W7" s="18"/>
      <c r="X7" s="18"/>
      <c r="Y7" s="18"/>
    </row>
    <row r="8" spans="1:25">
      <c r="A8" s="16"/>
      <c r="B8" s="121"/>
      <c r="C8" s="121"/>
      <c r="D8" s="121"/>
      <c r="E8" s="121"/>
      <c r="F8" s="121"/>
      <c r="G8" s="121"/>
      <c r="H8" s="121"/>
      <c r="I8" s="121"/>
      <c r="J8" s="121"/>
      <c r="K8" s="121"/>
      <c r="L8" s="121"/>
      <c r="M8" s="121"/>
      <c r="N8" s="121"/>
      <c r="O8" s="121"/>
      <c r="P8" s="121"/>
      <c r="Q8" s="121"/>
      <c r="R8" s="121"/>
      <c r="S8" s="121"/>
      <c r="T8" s="121"/>
      <c r="U8" s="121"/>
      <c r="V8" s="121"/>
      <c r="W8" s="121"/>
      <c r="X8" s="121"/>
      <c r="Y8" s="121"/>
    </row>
    <row r="9" spans="1:25">
      <c r="A9" s="16"/>
      <c r="B9" s="25"/>
      <c r="C9" s="25"/>
      <c r="D9" s="25"/>
      <c r="E9" s="25"/>
      <c r="F9" s="25"/>
      <c r="G9" s="25"/>
      <c r="H9" s="25"/>
      <c r="I9" s="25"/>
      <c r="J9" s="25"/>
      <c r="K9" s="25"/>
      <c r="L9" s="25"/>
      <c r="M9" s="25"/>
      <c r="N9" s="25"/>
      <c r="O9" s="25"/>
      <c r="P9" s="25"/>
      <c r="Q9" s="25"/>
      <c r="R9" s="25"/>
      <c r="S9" s="25"/>
      <c r="T9" s="25"/>
      <c r="U9" s="25"/>
      <c r="V9" s="25"/>
      <c r="W9" s="25"/>
      <c r="X9" s="25"/>
      <c r="Y9" s="25"/>
    </row>
    <row r="10" spans="1:25">
      <c r="A10" s="16"/>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ht="15.75" thickBot="1">
      <c r="A11" s="16"/>
      <c r="B11" s="20"/>
      <c r="C11" s="123">
        <v>41912</v>
      </c>
      <c r="D11" s="123"/>
      <c r="E11" s="123"/>
      <c r="F11" s="123"/>
      <c r="G11" s="123"/>
      <c r="H11" s="123"/>
      <c r="I11" s="123"/>
      <c r="J11" s="123"/>
      <c r="K11" s="123"/>
      <c r="L11" s="123"/>
      <c r="M11" s="123"/>
      <c r="N11" s="24"/>
      <c r="O11" s="123">
        <v>41639</v>
      </c>
      <c r="P11" s="123"/>
      <c r="Q11" s="123"/>
      <c r="R11" s="123"/>
      <c r="S11" s="123"/>
      <c r="T11" s="123"/>
      <c r="U11" s="123"/>
      <c r="V11" s="123"/>
      <c r="W11" s="123"/>
      <c r="X11" s="123"/>
      <c r="Y11" s="123"/>
    </row>
    <row r="12" spans="1:25" ht="27" thickBot="1">
      <c r="A12" s="16"/>
      <c r="B12" s="122" t="s">
        <v>349</v>
      </c>
      <c r="C12" s="124" t="s">
        <v>350</v>
      </c>
      <c r="D12" s="124"/>
      <c r="E12" s="124"/>
      <c r="F12" s="24"/>
      <c r="G12" s="124" t="s">
        <v>351</v>
      </c>
      <c r="H12" s="124"/>
      <c r="I12" s="124"/>
      <c r="J12" s="24"/>
      <c r="K12" s="124" t="s">
        <v>191</v>
      </c>
      <c r="L12" s="124"/>
      <c r="M12" s="124"/>
      <c r="N12" s="24"/>
      <c r="O12" s="124" t="s">
        <v>350</v>
      </c>
      <c r="P12" s="124"/>
      <c r="Q12" s="124"/>
      <c r="R12" s="24"/>
      <c r="S12" s="124" t="s">
        <v>351</v>
      </c>
      <c r="T12" s="124"/>
      <c r="U12" s="124"/>
      <c r="V12" s="24"/>
      <c r="W12" s="124" t="s">
        <v>191</v>
      </c>
      <c r="X12" s="124"/>
      <c r="Y12" s="124"/>
    </row>
    <row r="13" spans="1:25">
      <c r="A13" s="16"/>
      <c r="B13" s="125" t="s">
        <v>352</v>
      </c>
      <c r="C13" s="38"/>
      <c r="D13" s="38"/>
      <c r="E13" s="38"/>
      <c r="F13" s="37"/>
      <c r="G13" s="38"/>
      <c r="H13" s="38"/>
      <c r="I13" s="38"/>
      <c r="J13" s="37"/>
      <c r="K13" s="38"/>
      <c r="L13" s="38"/>
      <c r="M13" s="38"/>
      <c r="N13" s="37"/>
      <c r="O13" s="38"/>
      <c r="P13" s="38"/>
      <c r="Q13" s="38"/>
      <c r="R13" s="37"/>
      <c r="S13" s="38"/>
      <c r="T13" s="38"/>
      <c r="U13" s="38"/>
      <c r="V13" s="37"/>
      <c r="W13" s="38"/>
      <c r="X13" s="38"/>
      <c r="Y13" s="38"/>
    </row>
    <row r="14" spans="1:25">
      <c r="A14" s="16"/>
      <c r="B14" s="125"/>
      <c r="C14" s="37"/>
      <c r="D14" s="37"/>
      <c r="E14" s="37"/>
      <c r="F14" s="37"/>
      <c r="G14" s="37"/>
      <c r="H14" s="37"/>
      <c r="I14" s="37"/>
      <c r="J14" s="37"/>
      <c r="K14" s="37"/>
      <c r="L14" s="37"/>
      <c r="M14" s="37"/>
      <c r="N14" s="37"/>
      <c r="O14" s="37"/>
      <c r="P14" s="37"/>
      <c r="Q14" s="37"/>
      <c r="R14" s="37"/>
      <c r="S14" s="37"/>
      <c r="T14" s="37"/>
      <c r="U14" s="37"/>
      <c r="V14" s="37"/>
      <c r="W14" s="37"/>
      <c r="X14" s="37"/>
      <c r="Y14" s="37"/>
    </row>
    <row r="15" spans="1:25">
      <c r="A15" s="16"/>
      <c r="B15" s="54" t="s">
        <v>353</v>
      </c>
      <c r="C15" s="41" t="s">
        <v>200</v>
      </c>
      <c r="D15" s="42">
        <v>621</v>
      </c>
      <c r="E15" s="43"/>
      <c r="F15" s="43"/>
      <c r="G15" s="41" t="s">
        <v>200</v>
      </c>
      <c r="H15" s="42" t="s">
        <v>354</v>
      </c>
      <c r="I15" s="41" t="s">
        <v>242</v>
      </c>
      <c r="J15" s="43"/>
      <c r="K15" s="41" t="s">
        <v>200</v>
      </c>
      <c r="L15" s="42">
        <v>597</v>
      </c>
      <c r="M15" s="43"/>
      <c r="N15" s="43"/>
      <c r="O15" s="41" t="s">
        <v>200</v>
      </c>
      <c r="P15" s="42">
        <v>36</v>
      </c>
      <c r="Q15" s="43"/>
      <c r="R15" s="43"/>
      <c r="S15" s="41" t="s">
        <v>200</v>
      </c>
      <c r="T15" s="42" t="s">
        <v>355</v>
      </c>
      <c r="U15" s="41" t="s">
        <v>242</v>
      </c>
      <c r="V15" s="43"/>
      <c r="W15" s="41" t="s">
        <v>200</v>
      </c>
      <c r="X15" s="42" t="s">
        <v>201</v>
      </c>
      <c r="Y15" s="43"/>
    </row>
    <row r="16" spans="1:25">
      <c r="A16" s="16"/>
      <c r="B16" s="54"/>
      <c r="C16" s="41"/>
      <c r="D16" s="42"/>
      <c r="E16" s="43"/>
      <c r="F16" s="43"/>
      <c r="G16" s="41"/>
      <c r="H16" s="42"/>
      <c r="I16" s="41"/>
      <c r="J16" s="43"/>
      <c r="K16" s="41"/>
      <c r="L16" s="42"/>
      <c r="M16" s="43"/>
      <c r="N16" s="43"/>
      <c r="O16" s="41"/>
      <c r="P16" s="42"/>
      <c r="Q16" s="43"/>
      <c r="R16" s="43"/>
      <c r="S16" s="41"/>
      <c r="T16" s="42"/>
      <c r="U16" s="41"/>
      <c r="V16" s="43"/>
      <c r="W16" s="41"/>
      <c r="X16" s="42"/>
      <c r="Y16" s="43"/>
    </row>
    <row r="17" spans="1:25">
      <c r="A17" s="16"/>
      <c r="B17" s="50" t="s">
        <v>356</v>
      </c>
      <c r="C17" s="33" t="s">
        <v>200</v>
      </c>
      <c r="D17" s="35">
        <v>24</v>
      </c>
      <c r="E17" s="37"/>
      <c r="F17" s="37"/>
      <c r="G17" s="33" t="s">
        <v>200</v>
      </c>
      <c r="H17" s="35" t="s">
        <v>354</v>
      </c>
      <c r="I17" s="33" t="s">
        <v>242</v>
      </c>
      <c r="J17" s="37"/>
      <c r="K17" s="33" t="s">
        <v>200</v>
      </c>
      <c r="L17" s="35" t="s">
        <v>201</v>
      </c>
      <c r="M17" s="37"/>
      <c r="N17" s="37"/>
      <c r="O17" s="33" t="s">
        <v>200</v>
      </c>
      <c r="P17" s="35">
        <v>96</v>
      </c>
      <c r="Q17" s="37"/>
      <c r="R17" s="37"/>
      <c r="S17" s="33" t="s">
        <v>200</v>
      </c>
      <c r="T17" s="35" t="s">
        <v>355</v>
      </c>
      <c r="U17" s="33" t="s">
        <v>242</v>
      </c>
      <c r="V17" s="37"/>
      <c r="W17" s="33" t="s">
        <v>200</v>
      </c>
      <c r="X17" s="35">
        <v>60</v>
      </c>
      <c r="Y17" s="37"/>
    </row>
    <row r="18" spans="1:25">
      <c r="A18" s="16"/>
      <c r="B18" s="50"/>
      <c r="C18" s="33"/>
      <c r="D18" s="35"/>
      <c r="E18" s="37"/>
      <c r="F18" s="37"/>
      <c r="G18" s="33"/>
      <c r="H18" s="35"/>
      <c r="I18" s="33"/>
      <c r="J18" s="37"/>
      <c r="K18" s="33"/>
      <c r="L18" s="35"/>
      <c r="M18" s="37"/>
      <c r="N18" s="37"/>
      <c r="O18" s="33"/>
      <c r="P18" s="35"/>
      <c r="Q18" s="37"/>
      <c r="R18" s="37"/>
      <c r="S18" s="33"/>
      <c r="T18" s="35"/>
      <c r="U18" s="33"/>
      <c r="V18" s="37"/>
      <c r="W18" s="33"/>
      <c r="X18" s="35"/>
      <c r="Y18" s="37"/>
    </row>
    <row r="19" spans="1:25">
      <c r="A19" s="16"/>
      <c r="B19" s="71" t="s">
        <v>357</v>
      </c>
      <c r="C19" s="71"/>
      <c r="D19" s="71"/>
      <c r="E19" s="71"/>
      <c r="F19" s="71"/>
      <c r="G19" s="71"/>
      <c r="H19" s="71"/>
      <c r="I19" s="71"/>
      <c r="J19" s="71"/>
      <c r="K19" s="71"/>
      <c r="L19" s="71"/>
      <c r="M19" s="71"/>
      <c r="N19" s="71"/>
      <c r="O19" s="71"/>
      <c r="P19" s="71"/>
      <c r="Q19" s="71"/>
      <c r="R19" s="71"/>
      <c r="S19" s="71"/>
      <c r="T19" s="71"/>
      <c r="U19" s="71"/>
      <c r="V19" s="71"/>
      <c r="W19" s="71"/>
      <c r="X19" s="71"/>
      <c r="Y19" s="71"/>
    </row>
    <row r="20" spans="1:25">
      <c r="A20" s="16"/>
      <c r="B20" s="18" t="s">
        <v>358</v>
      </c>
      <c r="C20" s="18"/>
      <c r="D20" s="18"/>
      <c r="E20" s="18"/>
      <c r="F20" s="18"/>
      <c r="G20" s="18"/>
      <c r="H20" s="18"/>
      <c r="I20" s="18"/>
      <c r="J20" s="18"/>
      <c r="K20" s="18"/>
      <c r="L20" s="18"/>
      <c r="M20" s="18"/>
      <c r="N20" s="18"/>
      <c r="O20" s="18"/>
      <c r="P20" s="18"/>
      <c r="Q20" s="18"/>
      <c r="R20" s="18"/>
      <c r="S20" s="18"/>
      <c r="T20" s="18"/>
      <c r="U20" s="18"/>
      <c r="V20" s="18"/>
      <c r="W20" s="18"/>
      <c r="X20" s="18"/>
      <c r="Y20" s="18"/>
    </row>
    <row r="21" spans="1:25">
      <c r="A21" s="16"/>
      <c r="B21" s="18" t="s">
        <v>359</v>
      </c>
      <c r="C21" s="18"/>
      <c r="D21" s="18"/>
      <c r="E21" s="18"/>
      <c r="F21" s="18"/>
      <c r="G21" s="18"/>
      <c r="H21" s="18"/>
      <c r="I21" s="18"/>
      <c r="J21" s="18"/>
      <c r="K21" s="18"/>
      <c r="L21" s="18"/>
      <c r="M21" s="18"/>
      <c r="N21" s="18"/>
      <c r="O21" s="18"/>
      <c r="P21" s="18"/>
      <c r="Q21" s="18"/>
      <c r="R21" s="18"/>
      <c r="S21" s="18"/>
      <c r="T21" s="18"/>
      <c r="U21" s="18"/>
      <c r="V21" s="18"/>
      <c r="W21" s="18"/>
      <c r="X21" s="18"/>
      <c r="Y21" s="18"/>
    </row>
    <row r="22" spans="1:25">
      <c r="A22" s="16"/>
      <c r="B22" s="18" t="s">
        <v>360</v>
      </c>
      <c r="C22" s="18"/>
      <c r="D22" s="18"/>
      <c r="E22" s="18"/>
      <c r="F22" s="18"/>
      <c r="G22" s="18"/>
      <c r="H22" s="18"/>
      <c r="I22" s="18"/>
      <c r="J22" s="18"/>
      <c r="K22" s="18"/>
      <c r="L22" s="18"/>
      <c r="M22" s="18"/>
      <c r="N22" s="18"/>
      <c r="O22" s="18"/>
      <c r="P22" s="18"/>
      <c r="Q22" s="18"/>
      <c r="R22" s="18"/>
      <c r="S22" s="18"/>
      <c r="T22" s="18"/>
      <c r="U22" s="18"/>
      <c r="V22" s="18"/>
      <c r="W22" s="18"/>
      <c r="X22" s="18"/>
      <c r="Y22" s="18"/>
    </row>
    <row r="23" spans="1:25">
      <c r="A23" s="16"/>
      <c r="B23" s="18" t="s">
        <v>361</v>
      </c>
      <c r="C23" s="18"/>
      <c r="D23" s="18"/>
      <c r="E23" s="18"/>
      <c r="F23" s="18"/>
      <c r="G23" s="18"/>
      <c r="H23" s="18"/>
      <c r="I23" s="18"/>
      <c r="J23" s="18"/>
      <c r="K23" s="18"/>
      <c r="L23" s="18"/>
      <c r="M23" s="18"/>
      <c r="N23" s="18"/>
      <c r="O23" s="18"/>
      <c r="P23" s="18"/>
      <c r="Q23" s="18"/>
      <c r="R23" s="18"/>
      <c r="S23" s="18"/>
      <c r="T23" s="18"/>
      <c r="U23" s="18"/>
      <c r="V23" s="18"/>
      <c r="W23" s="18"/>
      <c r="X23" s="18"/>
      <c r="Y23" s="18"/>
    </row>
    <row r="24" spans="1:25">
      <c r="A24" s="16"/>
      <c r="B24" s="18" t="s">
        <v>362</v>
      </c>
      <c r="C24" s="18"/>
      <c r="D24" s="18"/>
      <c r="E24" s="18"/>
      <c r="F24" s="18"/>
      <c r="G24" s="18"/>
      <c r="H24" s="18"/>
      <c r="I24" s="18"/>
      <c r="J24" s="18"/>
      <c r="K24" s="18"/>
      <c r="L24" s="18"/>
      <c r="M24" s="18"/>
      <c r="N24" s="18"/>
      <c r="O24" s="18"/>
      <c r="P24" s="18"/>
      <c r="Q24" s="18"/>
      <c r="R24" s="18"/>
      <c r="S24" s="18"/>
      <c r="T24" s="18"/>
      <c r="U24" s="18"/>
      <c r="V24" s="18"/>
      <c r="W24" s="18"/>
      <c r="X24" s="18"/>
      <c r="Y24" s="18"/>
    </row>
    <row r="25" spans="1:25">
      <c r="A25" s="16"/>
      <c r="B25" s="19" t="s">
        <v>363</v>
      </c>
      <c r="C25" s="19"/>
      <c r="D25" s="19"/>
      <c r="E25" s="19"/>
      <c r="F25" s="19"/>
      <c r="G25" s="19"/>
      <c r="H25" s="19"/>
      <c r="I25" s="19"/>
      <c r="J25" s="19"/>
      <c r="K25" s="19"/>
      <c r="L25" s="19"/>
      <c r="M25" s="19"/>
      <c r="N25" s="19"/>
      <c r="O25" s="19"/>
      <c r="P25" s="19"/>
      <c r="Q25" s="19"/>
      <c r="R25" s="19"/>
      <c r="S25" s="19"/>
      <c r="T25" s="19"/>
      <c r="U25" s="19"/>
      <c r="V25" s="19"/>
      <c r="W25" s="19"/>
      <c r="X25" s="19"/>
      <c r="Y25" s="19"/>
    </row>
    <row r="26" spans="1:25">
      <c r="A26" s="16"/>
      <c r="B26" s="18" t="s">
        <v>364</v>
      </c>
      <c r="C26" s="18"/>
      <c r="D26" s="18"/>
      <c r="E26" s="18"/>
      <c r="F26" s="18"/>
      <c r="G26" s="18"/>
      <c r="H26" s="18"/>
      <c r="I26" s="18"/>
      <c r="J26" s="18"/>
      <c r="K26" s="18"/>
      <c r="L26" s="18"/>
      <c r="M26" s="18"/>
      <c r="N26" s="18"/>
      <c r="O26" s="18"/>
      <c r="P26" s="18"/>
      <c r="Q26" s="18"/>
      <c r="R26" s="18"/>
      <c r="S26" s="18"/>
      <c r="T26" s="18"/>
      <c r="U26" s="18"/>
      <c r="V26" s="18"/>
      <c r="W26" s="18"/>
      <c r="X26" s="18"/>
      <c r="Y26" s="18"/>
    </row>
    <row r="27" spans="1:25" ht="25.5" customHeight="1">
      <c r="A27" s="16"/>
      <c r="B27" s="18" t="s">
        <v>365</v>
      </c>
      <c r="C27" s="18"/>
      <c r="D27" s="18"/>
      <c r="E27" s="18"/>
      <c r="F27" s="18"/>
      <c r="G27" s="18"/>
      <c r="H27" s="18"/>
      <c r="I27" s="18"/>
      <c r="J27" s="18"/>
      <c r="K27" s="18"/>
      <c r="L27" s="18"/>
      <c r="M27" s="18"/>
      <c r="N27" s="18"/>
      <c r="O27" s="18"/>
      <c r="P27" s="18"/>
      <c r="Q27" s="18"/>
      <c r="R27" s="18"/>
      <c r="S27" s="18"/>
      <c r="T27" s="18"/>
      <c r="U27" s="18"/>
      <c r="V27" s="18"/>
      <c r="W27" s="18"/>
      <c r="X27" s="18"/>
      <c r="Y27" s="18"/>
    </row>
    <row r="28" spans="1:25">
      <c r="A28" s="16"/>
      <c r="B28" s="18" t="s">
        <v>366</v>
      </c>
      <c r="C28" s="18"/>
      <c r="D28" s="18"/>
      <c r="E28" s="18"/>
      <c r="F28" s="18"/>
      <c r="G28" s="18"/>
      <c r="H28" s="18"/>
      <c r="I28" s="18"/>
      <c r="J28" s="18"/>
      <c r="K28" s="18"/>
      <c r="L28" s="18"/>
      <c r="M28" s="18"/>
      <c r="N28" s="18"/>
      <c r="O28" s="18"/>
      <c r="P28" s="18"/>
      <c r="Q28" s="18"/>
      <c r="R28" s="18"/>
      <c r="S28" s="18"/>
      <c r="T28" s="18"/>
      <c r="U28" s="18"/>
      <c r="V28" s="18"/>
      <c r="W28" s="18"/>
      <c r="X28" s="18"/>
      <c r="Y28" s="18"/>
    </row>
    <row r="29" spans="1:25">
      <c r="A29" s="16"/>
      <c r="B29" s="127" t="s">
        <v>367</v>
      </c>
      <c r="C29" s="127"/>
      <c r="D29" s="127"/>
      <c r="E29" s="127"/>
      <c r="F29" s="127"/>
      <c r="G29" s="127"/>
      <c r="H29" s="127"/>
      <c r="I29" s="127"/>
      <c r="J29" s="127"/>
      <c r="K29" s="127"/>
      <c r="L29" s="127"/>
      <c r="M29" s="127"/>
      <c r="N29" s="127"/>
      <c r="O29" s="127"/>
      <c r="P29" s="127"/>
      <c r="Q29" s="127"/>
      <c r="R29" s="127"/>
      <c r="S29" s="127"/>
      <c r="T29" s="127"/>
      <c r="U29" s="127"/>
      <c r="V29" s="127"/>
      <c r="W29" s="127"/>
      <c r="X29" s="127"/>
      <c r="Y29" s="127"/>
    </row>
    <row r="30" spans="1:25">
      <c r="A30" s="16"/>
      <c r="B30" s="127" t="s">
        <v>368</v>
      </c>
      <c r="C30" s="127"/>
      <c r="D30" s="127"/>
      <c r="E30" s="127"/>
      <c r="F30" s="127"/>
      <c r="G30" s="127"/>
      <c r="H30" s="127"/>
      <c r="I30" s="127"/>
      <c r="J30" s="127"/>
      <c r="K30" s="127"/>
      <c r="L30" s="127"/>
      <c r="M30" s="127"/>
      <c r="N30" s="127"/>
      <c r="O30" s="127"/>
      <c r="P30" s="127"/>
      <c r="Q30" s="127"/>
      <c r="R30" s="127"/>
      <c r="S30" s="127"/>
      <c r="T30" s="127"/>
      <c r="U30" s="127"/>
      <c r="V30" s="127"/>
      <c r="W30" s="127"/>
      <c r="X30" s="127"/>
      <c r="Y30" s="127"/>
    </row>
    <row r="31" spans="1:25">
      <c r="A31" s="16"/>
      <c r="B31" s="127" t="s">
        <v>369</v>
      </c>
      <c r="C31" s="127"/>
      <c r="D31" s="127"/>
      <c r="E31" s="127"/>
      <c r="F31" s="127"/>
      <c r="G31" s="127"/>
      <c r="H31" s="127"/>
      <c r="I31" s="127"/>
      <c r="J31" s="127"/>
      <c r="K31" s="127"/>
      <c r="L31" s="127"/>
      <c r="M31" s="127"/>
      <c r="N31" s="127"/>
      <c r="O31" s="127"/>
      <c r="P31" s="127"/>
      <c r="Q31" s="127"/>
      <c r="R31" s="127"/>
      <c r="S31" s="127"/>
      <c r="T31" s="127"/>
      <c r="U31" s="127"/>
      <c r="V31" s="127"/>
      <c r="W31" s="127"/>
      <c r="X31" s="127"/>
      <c r="Y31" s="127"/>
    </row>
    <row r="32" spans="1:25">
      <c r="A32" s="16"/>
      <c r="B32" s="18" t="s">
        <v>370</v>
      </c>
      <c r="C32" s="18"/>
      <c r="D32" s="18"/>
      <c r="E32" s="18"/>
      <c r="F32" s="18"/>
      <c r="G32" s="18"/>
      <c r="H32" s="18"/>
      <c r="I32" s="18"/>
      <c r="J32" s="18"/>
      <c r="K32" s="18"/>
      <c r="L32" s="18"/>
      <c r="M32" s="18"/>
      <c r="N32" s="18"/>
      <c r="O32" s="18"/>
      <c r="P32" s="18"/>
      <c r="Q32" s="18"/>
      <c r="R32" s="18"/>
      <c r="S32" s="18"/>
      <c r="T32" s="18"/>
      <c r="U32" s="18"/>
      <c r="V32" s="18"/>
      <c r="W32" s="18"/>
      <c r="X32" s="18"/>
      <c r="Y32" s="18"/>
    </row>
    <row r="33" spans="1:25">
      <c r="A33" s="16"/>
      <c r="B33" s="25"/>
      <c r="C33" s="25"/>
      <c r="D33" s="25"/>
      <c r="E33" s="25"/>
      <c r="F33" s="25"/>
      <c r="G33" s="25"/>
      <c r="H33" s="25"/>
      <c r="I33" s="25"/>
      <c r="J33" s="25"/>
      <c r="K33" s="25"/>
      <c r="L33" s="25"/>
      <c r="M33" s="25"/>
    </row>
    <row r="34" spans="1:25">
      <c r="A34" s="16"/>
      <c r="B34" s="12"/>
      <c r="C34" s="12"/>
      <c r="D34" s="12"/>
      <c r="E34" s="12"/>
      <c r="F34" s="12"/>
      <c r="G34" s="12"/>
      <c r="H34" s="12"/>
      <c r="I34" s="12"/>
      <c r="J34" s="12"/>
      <c r="K34" s="12"/>
      <c r="L34" s="12"/>
      <c r="M34" s="12"/>
    </row>
    <row r="35" spans="1:25" ht="15.75" thickBot="1">
      <c r="A35" s="16"/>
      <c r="B35" s="24"/>
      <c r="C35" s="29" t="s">
        <v>220</v>
      </c>
      <c r="D35" s="29"/>
      <c r="E35" s="29"/>
      <c r="F35" s="29"/>
      <c r="G35" s="29"/>
      <c r="H35" s="24"/>
      <c r="I35" s="29" t="s">
        <v>221</v>
      </c>
      <c r="J35" s="29"/>
      <c r="K35" s="29"/>
      <c r="L35" s="29"/>
      <c r="M35" s="29"/>
    </row>
    <row r="36" spans="1:25" ht="15.75" thickBot="1">
      <c r="A36" s="16"/>
      <c r="B36" s="24"/>
      <c r="C36" s="70">
        <v>2014</v>
      </c>
      <c r="D36" s="70"/>
      <c r="E36" s="24"/>
      <c r="F36" s="70">
        <v>2013</v>
      </c>
      <c r="G36" s="70"/>
      <c r="H36" s="24"/>
      <c r="I36" s="70">
        <v>2014</v>
      </c>
      <c r="J36" s="70"/>
      <c r="K36" s="24"/>
      <c r="L36" s="70">
        <v>2013</v>
      </c>
      <c r="M36" s="70"/>
    </row>
    <row r="37" spans="1:25">
      <c r="A37" s="16"/>
      <c r="B37" s="50" t="s">
        <v>371</v>
      </c>
      <c r="C37" s="40">
        <v>1525</v>
      </c>
      <c r="D37" s="38"/>
      <c r="E37" s="37"/>
      <c r="F37" s="36">
        <v>695</v>
      </c>
      <c r="G37" s="38"/>
      <c r="H37" s="37"/>
      <c r="I37" s="40">
        <v>3475</v>
      </c>
      <c r="J37" s="38"/>
      <c r="K37" s="37"/>
      <c r="L37" s="40">
        <v>2025</v>
      </c>
      <c r="M37" s="38"/>
    </row>
    <row r="38" spans="1:25">
      <c r="A38" s="16"/>
      <c r="B38" s="50"/>
      <c r="C38" s="52"/>
      <c r="D38" s="53"/>
      <c r="E38" s="37"/>
      <c r="F38" s="35"/>
      <c r="G38" s="37"/>
      <c r="H38" s="37"/>
      <c r="I38" s="39"/>
      <c r="J38" s="37"/>
      <c r="K38" s="37"/>
      <c r="L38" s="39"/>
      <c r="M38" s="37"/>
    </row>
    <row r="39" spans="1:25">
      <c r="A39" s="16"/>
      <c r="B39" s="54" t="s">
        <v>372</v>
      </c>
      <c r="C39" s="44">
        <v>1313</v>
      </c>
      <c r="D39" s="43"/>
      <c r="E39" s="43"/>
      <c r="F39" s="42">
        <v>805</v>
      </c>
      <c r="G39" s="43"/>
      <c r="H39" s="43"/>
      <c r="I39" s="44">
        <v>3128</v>
      </c>
      <c r="J39" s="43"/>
      <c r="K39" s="43"/>
      <c r="L39" s="44">
        <v>2095</v>
      </c>
      <c r="M39" s="43"/>
    </row>
    <row r="40" spans="1:25">
      <c r="A40" s="16"/>
      <c r="B40" s="54"/>
      <c r="C40" s="44"/>
      <c r="D40" s="43"/>
      <c r="E40" s="43"/>
      <c r="F40" s="42"/>
      <c r="G40" s="43"/>
      <c r="H40" s="43"/>
      <c r="I40" s="44"/>
      <c r="J40" s="43"/>
      <c r="K40" s="43"/>
      <c r="L40" s="44"/>
      <c r="M40" s="43"/>
    </row>
    <row r="41" spans="1:25">
      <c r="A41" s="16"/>
      <c r="B41" s="18" t="s">
        <v>373</v>
      </c>
      <c r="C41" s="18"/>
      <c r="D41" s="18"/>
      <c r="E41" s="18"/>
      <c r="F41" s="18"/>
      <c r="G41" s="18"/>
      <c r="H41" s="18"/>
      <c r="I41" s="18"/>
      <c r="J41" s="18"/>
      <c r="K41" s="18"/>
      <c r="L41" s="18"/>
      <c r="M41" s="18"/>
      <c r="N41" s="18"/>
      <c r="O41" s="18"/>
      <c r="P41" s="18"/>
      <c r="Q41" s="18"/>
      <c r="R41" s="18"/>
      <c r="S41" s="18"/>
      <c r="T41" s="18"/>
      <c r="U41" s="18"/>
      <c r="V41" s="18"/>
      <c r="W41" s="18"/>
      <c r="X41" s="18"/>
      <c r="Y41" s="18"/>
    </row>
    <row r="42" spans="1:25">
      <c r="A42" s="16"/>
      <c r="B42" s="25"/>
      <c r="C42" s="25"/>
      <c r="D42" s="25"/>
      <c r="E42" s="25"/>
      <c r="F42" s="25"/>
      <c r="G42" s="25"/>
      <c r="H42" s="25"/>
      <c r="I42" s="25"/>
      <c r="J42" s="25"/>
      <c r="K42" s="25"/>
      <c r="L42" s="25"/>
      <c r="M42" s="25"/>
      <c r="N42" s="25"/>
      <c r="O42" s="25"/>
      <c r="P42" s="25"/>
      <c r="Q42" s="25"/>
    </row>
    <row r="43" spans="1:25">
      <c r="A43" s="16"/>
      <c r="B43" s="12"/>
      <c r="C43" s="12"/>
      <c r="D43" s="12"/>
      <c r="E43" s="12"/>
      <c r="F43" s="12"/>
      <c r="G43" s="12"/>
      <c r="H43" s="12"/>
      <c r="I43" s="12"/>
      <c r="J43" s="12"/>
      <c r="K43" s="12"/>
      <c r="L43" s="12"/>
      <c r="M43" s="12"/>
      <c r="N43" s="12"/>
      <c r="O43" s="12"/>
      <c r="P43" s="12"/>
      <c r="Q43" s="12"/>
    </row>
    <row r="44" spans="1:25" ht="15.75" thickBot="1">
      <c r="A44" s="16"/>
      <c r="B44" s="20"/>
      <c r="C44" s="123">
        <v>41912</v>
      </c>
      <c r="D44" s="123"/>
      <c r="E44" s="123"/>
      <c r="F44" s="123"/>
      <c r="G44" s="123"/>
      <c r="H44" s="123"/>
      <c r="I44" s="123"/>
      <c r="J44" s="24"/>
      <c r="K44" s="123">
        <v>41639</v>
      </c>
      <c r="L44" s="123"/>
      <c r="M44" s="123"/>
      <c r="N44" s="123"/>
      <c r="O44" s="123"/>
      <c r="P44" s="123"/>
      <c r="Q44" s="123"/>
    </row>
    <row r="45" spans="1:25" ht="15.75" thickBot="1">
      <c r="A45" s="16"/>
      <c r="B45" s="20"/>
      <c r="C45" s="124" t="s">
        <v>353</v>
      </c>
      <c r="D45" s="124"/>
      <c r="E45" s="124"/>
      <c r="F45" s="24"/>
      <c r="G45" s="124" t="s">
        <v>356</v>
      </c>
      <c r="H45" s="124"/>
      <c r="I45" s="124"/>
      <c r="J45" s="24"/>
      <c r="K45" s="124" t="s">
        <v>353</v>
      </c>
      <c r="L45" s="124"/>
      <c r="M45" s="124"/>
      <c r="N45" s="24"/>
      <c r="O45" s="124" t="s">
        <v>356</v>
      </c>
      <c r="P45" s="124"/>
      <c r="Q45" s="124"/>
    </row>
    <row r="46" spans="1:25">
      <c r="A46" s="16"/>
      <c r="B46" s="50" t="s">
        <v>374</v>
      </c>
      <c r="C46" s="34" t="s">
        <v>200</v>
      </c>
      <c r="D46" s="36">
        <v>597</v>
      </c>
      <c r="E46" s="38"/>
      <c r="F46" s="37"/>
      <c r="G46" s="34" t="s">
        <v>200</v>
      </c>
      <c r="H46" s="36" t="s">
        <v>201</v>
      </c>
      <c r="I46" s="38"/>
      <c r="J46" s="37"/>
      <c r="K46" s="34" t="s">
        <v>200</v>
      </c>
      <c r="L46" s="36" t="s">
        <v>201</v>
      </c>
      <c r="M46" s="38"/>
      <c r="N46" s="37"/>
      <c r="O46" s="34" t="s">
        <v>200</v>
      </c>
      <c r="P46" s="36">
        <v>60</v>
      </c>
      <c r="Q46" s="38"/>
    </row>
    <row r="47" spans="1:25">
      <c r="A47" s="16"/>
      <c r="B47" s="50"/>
      <c r="C47" s="51"/>
      <c r="D47" s="126"/>
      <c r="E47" s="53"/>
      <c r="F47" s="37"/>
      <c r="G47" s="51"/>
      <c r="H47" s="126"/>
      <c r="I47" s="53"/>
      <c r="J47" s="37"/>
      <c r="K47" s="51"/>
      <c r="L47" s="126"/>
      <c r="M47" s="53"/>
      <c r="N47" s="37"/>
      <c r="O47" s="51"/>
      <c r="P47" s="126"/>
      <c r="Q47" s="53"/>
    </row>
    <row r="48" spans="1:25" ht="25.5" customHeight="1">
      <c r="A48" s="16"/>
      <c r="B48" s="18" t="s">
        <v>375</v>
      </c>
      <c r="C48" s="18"/>
      <c r="D48" s="18"/>
      <c r="E48" s="18"/>
      <c r="F48" s="18"/>
      <c r="G48" s="18"/>
      <c r="H48" s="18"/>
      <c r="I48" s="18"/>
      <c r="J48" s="18"/>
      <c r="K48" s="18"/>
      <c r="L48" s="18"/>
      <c r="M48" s="18"/>
      <c r="N48" s="18"/>
      <c r="O48" s="18"/>
      <c r="P48" s="18"/>
      <c r="Q48" s="18"/>
      <c r="R48" s="18"/>
      <c r="S48" s="18"/>
      <c r="T48" s="18"/>
      <c r="U48" s="18"/>
      <c r="V48" s="18"/>
      <c r="W48" s="18"/>
      <c r="X48" s="18"/>
      <c r="Y48" s="18"/>
    </row>
    <row r="49" spans="1:25">
      <c r="A49" s="16"/>
      <c r="B49" s="18" t="s">
        <v>376</v>
      </c>
      <c r="C49" s="18"/>
      <c r="D49" s="18"/>
      <c r="E49" s="18"/>
      <c r="F49" s="18"/>
      <c r="G49" s="18"/>
      <c r="H49" s="18"/>
      <c r="I49" s="18"/>
      <c r="J49" s="18"/>
      <c r="K49" s="18"/>
      <c r="L49" s="18"/>
      <c r="M49" s="18"/>
      <c r="N49" s="18"/>
      <c r="O49" s="18"/>
      <c r="P49" s="18"/>
      <c r="Q49" s="18"/>
      <c r="R49" s="18"/>
      <c r="S49" s="18"/>
      <c r="T49" s="18"/>
      <c r="U49" s="18"/>
      <c r="V49" s="18"/>
      <c r="W49" s="18"/>
      <c r="X49" s="18"/>
      <c r="Y49" s="18"/>
    </row>
    <row r="50" spans="1:25">
      <c r="A50" s="16"/>
      <c r="B50" s="25"/>
      <c r="C50" s="25"/>
      <c r="D50" s="25"/>
      <c r="E50" s="25"/>
      <c r="F50" s="25"/>
      <c r="G50" s="25"/>
      <c r="H50" s="25"/>
      <c r="I50" s="25"/>
      <c r="J50" s="25"/>
      <c r="K50" s="25"/>
      <c r="L50" s="25"/>
      <c r="M50" s="25"/>
      <c r="N50" s="25"/>
      <c r="O50" s="25"/>
      <c r="P50" s="25"/>
      <c r="Q50" s="25"/>
    </row>
    <row r="51" spans="1:25">
      <c r="A51" s="16"/>
      <c r="B51" s="12"/>
      <c r="C51" s="12"/>
      <c r="D51" s="12"/>
      <c r="E51" s="12"/>
      <c r="F51" s="12"/>
      <c r="G51" s="12"/>
      <c r="H51" s="12"/>
      <c r="I51" s="12"/>
      <c r="J51" s="12"/>
      <c r="K51" s="12"/>
      <c r="L51" s="12"/>
      <c r="M51" s="12"/>
      <c r="N51" s="12"/>
      <c r="O51" s="12"/>
      <c r="P51" s="12"/>
      <c r="Q51" s="12"/>
    </row>
    <row r="52" spans="1:25" ht="15.75" thickBot="1">
      <c r="A52" s="16"/>
      <c r="B52" s="24"/>
      <c r="C52" s="29" t="s">
        <v>220</v>
      </c>
      <c r="D52" s="29"/>
      <c r="E52" s="29"/>
      <c r="F52" s="29"/>
      <c r="G52" s="29"/>
      <c r="H52" s="29"/>
      <c r="I52" s="29"/>
      <c r="J52" s="24"/>
      <c r="K52" s="29" t="s">
        <v>221</v>
      </c>
      <c r="L52" s="29"/>
      <c r="M52" s="29"/>
      <c r="N52" s="29"/>
      <c r="O52" s="29"/>
      <c r="P52" s="29"/>
      <c r="Q52" s="29"/>
    </row>
    <row r="53" spans="1:25" ht="15.75" thickBot="1">
      <c r="A53" s="16"/>
      <c r="B53" s="24"/>
      <c r="C53" s="70">
        <v>2014</v>
      </c>
      <c r="D53" s="70"/>
      <c r="E53" s="70"/>
      <c r="F53" s="24"/>
      <c r="G53" s="70">
        <v>2013</v>
      </c>
      <c r="H53" s="70"/>
      <c r="I53" s="70"/>
      <c r="J53" s="24"/>
      <c r="K53" s="70">
        <v>2014</v>
      </c>
      <c r="L53" s="70"/>
      <c r="M53" s="70"/>
      <c r="N53" s="24"/>
      <c r="O53" s="70">
        <v>2013</v>
      </c>
      <c r="P53" s="70"/>
      <c r="Q53" s="70"/>
    </row>
    <row r="54" spans="1:25">
      <c r="A54" s="16"/>
      <c r="B54" s="33" t="s">
        <v>374</v>
      </c>
      <c r="C54" s="34" t="s">
        <v>200</v>
      </c>
      <c r="D54" s="40">
        <v>4047</v>
      </c>
      <c r="E54" s="38"/>
      <c r="F54" s="37"/>
      <c r="G54" s="34" t="s">
        <v>200</v>
      </c>
      <c r="H54" s="36" t="s">
        <v>377</v>
      </c>
      <c r="I54" s="34" t="s">
        <v>242</v>
      </c>
      <c r="J54" s="37"/>
      <c r="K54" s="34" t="s">
        <v>200</v>
      </c>
      <c r="L54" s="40">
        <v>1298</v>
      </c>
      <c r="M54" s="38"/>
      <c r="N54" s="37"/>
      <c r="O54" s="34" t="s">
        <v>200</v>
      </c>
      <c r="P54" s="36" t="s">
        <v>378</v>
      </c>
      <c r="Q54" s="34" t="s">
        <v>242</v>
      </c>
    </row>
    <row r="55" spans="1:25">
      <c r="A55" s="16"/>
      <c r="B55" s="33"/>
      <c r="C55" s="51"/>
      <c r="D55" s="52"/>
      <c r="E55" s="53"/>
      <c r="F55" s="37"/>
      <c r="G55" s="51"/>
      <c r="H55" s="126"/>
      <c r="I55" s="51"/>
      <c r="J55" s="37"/>
      <c r="K55" s="51"/>
      <c r="L55" s="52"/>
      <c r="M55" s="53"/>
      <c r="N55" s="37"/>
      <c r="O55" s="51"/>
      <c r="P55" s="126"/>
      <c r="Q55" s="51"/>
    </row>
    <row r="56" spans="1:25">
      <c r="A56" s="16"/>
      <c r="B56" s="19" t="s">
        <v>379</v>
      </c>
      <c r="C56" s="19"/>
      <c r="D56" s="19"/>
      <c r="E56" s="19"/>
      <c r="F56" s="19"/>
      <c r="G56" s="19"/>
      <c r="H56" s="19"/>
      <c r="I56" s="19"/>
      <c r="J56" s="19"/>
      <c r="K56" s="19"/>
      <c r="L56" s="19"/>
      <c r="M56" s="19"/>
      <c r="N56" s="19"/>
      <c r="O56" s="19"/>
      <c r="P56" s="19"/>
      <c r="Q56" s="19"/>
      <c r="R56" s="19"/>
      <c r="S56" s="19"/>
      <c r="T56" s="19"/>
      <c r="U56" s="19"/>
      <c r="V56" s="19"/>
      <c r="W56" s="19"/>
      <c r="X56" s="19"/>
      <c r="Y56" s="19"/>
    </row>
    <row r="57" spans="1:25">
      <c r="A57" s="16"/>
      <c r="B57" s="18" t="s">
        <v>380</v>
      </c>
      <c r="C57" s="18"/>
      <c r="D57" s="18"/>
      <c r="E57" s="18"/>
      <c r="F57" s="18"/>
      <c r="G57" s="18"/>
      <c r="H57" s="18"/>
      <c r="I57" s="18"/>
      <c r="J57" s="18"/>
      <c r="K57" s="18"/>
      <c r="L57" s="18"/>
      <c r="M57" s="18"/>
      <c r="N57" s="18"/>
      <c r="O57" s="18"/>
      <c r="P57" s="18"/>
      <c r="Q57" s="18"/>
      <c r="R57" s="18"/>
      <c r="S57" s="18"/>
      <c r="T57" s="18"/>
      <c r="U57" s="18"/>
      <c r="V57" s="18"/>
      <c r="W57" s="18"/>
      <c r="X57" s="18"/>
      <c r="Y57" s="18"/>
    </row>
    <row r="58" spans="1:25">
      <c r="A58" s="16"/>
      <c r="B58" s="19" t="s">
        <v>381</v>
      </c>
      <c r="C58" s="19"/>
      <c r="D58" s="19"/>
      <c r="E58" s="19"/>
      <c r="F58" s="19"/>
      <c r="G58" s="19"/>
      <c r="H58" s="19"/>
      <c r="I58" s="19"/>
      <c r="J58" s="19"/>
      <c r="K58" s="19"/>
      <c r="L58" s="19"/>
      <c r="M58" s="19"/>
      <c r="N58" s="19"/>
      <c r="O58" s="19"/>
      <c r="P58" s="19"/>
      <c r="Q58" s="19"/>
      <c r="R58" s="19"/>
      <c r="S58" s="19"/>
      <c r="T58" s="19"/>
      <c r="U58" s="19"/>
      <c r="V58" s="19"/>
      <c r="W58" s="19"/>
      <c r="X58" s="19"/>
      <c r="Y58" s="19"/>
    </row>
    <row r="59" spans="1:25">
      <c r="A59" s="16"/>
      <c r="B59" s="18" t="s">
        <v>382</v>
      </c>
      <c r="C59" s="18"/>
      <c r="D59" s="18"/>
      <c r="E59" s="18"/>
      <c r="F59" s="18"/>
      <c r="G59" s="18"/>
      <c r="H59" s="18"/>
      <c r="I59" s="18"/>
      <c r="J59" s="18"/>
      <c r="K59" s="18"/>
      <c r="L59" s="18"/>
      <c r="M59" s="18"/>
      <c r="N59" s="18"/>
      <c r="O59" s="18"/>
      <c r="P59" s="18"/>
      <c r="Q59" s="18"/>
      <c r="R59" s="18"/>
      <c r="S59" s="18"/>
      <c r="T59" s="18"/>
      <c r="U59" s="18"/>
      <c r="V59" s="18"/>
      <c r="W59" s="18"/>
      <c r="X59" s="18"/>
      <c r="Y59" s="18"/>
    </row>
    <row r="60" spans="1:25">
      <c r="A60" s="16"/>
      <c r="B60" s="18" t="s">
        <v>383</v>
      </c>
      <c r="C60" s="18"/>
      <c r="D60" s="18"/>
      <c r="E60" s="18"/>
      <c r="F60" s="18"/>
      <c r="G60" s="18"/>
      <c r="H60" s="18"/>
      <c r="I60" s="18"/>
      <c r="J60" s="18"/>
      <c r="K60" s="18"/>
      <c r="L60" s="18"/>
      <c r="M60" s="18"/>
      <c r="N60" s="18"/>
      <c r="O60" s="18"/>
      <c r="P60" s="18"/>
      <c r="Q60" s="18"/>
      <c r="R60" s="18"/>
      <c r="S60" s="18"/>
      <c r="T60" s="18"/>
      <c r="U60" s="18"/>
      <c r="V60" s="18"/>
      <c r="W60" s="18"/>
      <c r="X60" s="18"/>
      <c r="Y60" s="18"/>
    </row>
    <row r="61" spans="1:25">
      <c r="A61" s="16"/>
      <c r="B61" s="18" t="s">
        <v>384</v>
      </c>
      <c r="C61" s="18"/>
      <c r="D61" s="18"/>
      <c r="E61" s="18"/>
      <c r="F61" s="18"/>
      <c r="G61" s="18"/>
      <c r="H61" s="18"/>
      <c r="I61" s="18"/>
      <c r="J61" s="18"/>
      <c r="K61" s="18"/>
      <c r="L61" s="18"/>
      <c r="M61" s="18"/>
      <c r="N61" s="18"/>
      <c r="O61" s="18"/>
      <c r="P61" s="18"/>
      <c r="Q61" s="18"/>
      <c r="R61" s="18"/>
      <c r="S61" s="18"/>
      <c r="T61" s="18"/>
      <c r="U61" s="18"/>
      <c r="V61" s="18"/>
      <c r="W61" s="18"/>
      <c r="X61" s="18"/>
      <c r="Y61" s="18"/>
    </row>
  </sheetData>
  <mergeCells count="179">
    <mergeCell ref="B59:Y59"/>
    <mergeCell ref="B60:Y60"/>
    <mergeCell ref="B61:Y61"/>
    <mergeCell ref="B41:Y41"/>
    <mergeCell ref="B48:Y48"/>
    <mergeCell ref="B49:Y49"/>
    <mergeCell ref="B56:Y56"/>
    <mergeCell ref="B57:Y57"/>
    <mergeCell ref="B58:Y58"/>
    <mergeCell ref="B27:Y27"/>
    <mergeCell ref="B28:Y28"/>
    <mergeCell ref="B29:Y29"/>
    <mergeCell ref="B30:Y30"/>
    <mergeCell ref="B31:Y31"/>
    <mergeCell ref="B32:Y32"/>
    <mergeCell ref="B21:Y21"/>
    <mergeCell ref="B22:Y22"/>
    <mergeCell ref="B23:Y23"/>
    <mergeCell ref="B24:Y24"/>
    <mergeCell ref="B25:Y25"/>
    <mergeCell ref="B26:Y26"/>
    <mergeCell ref="B5:Y5"/>
    <mergeCell ref="B6:Y6"/>
    <mergeCell ref="B7:Y7"/>
    <mergeCell ref="B8:Y8"/>
    <mergeCell ref="B19:Y19"/>
    <mergeCell ref="B20:Y20"/>
    <mergeCell ref="N54:N55"/>
    <mergeCell ref="O54:O55"/>
    <mergeCell ref="P54:P55"/>
    <mergeCell ref="Q54:Q55"/>
    <mergeCell ref="A1:A2"/>
    <mergeCell ref="B1:Y1"/>
    <mergeCell ref="B2:Y2"/>
    <mergeCell ref="B3:Y3"/>
    <mergeCell ref="A4:A61"/>
    <mergeCell ref="B4:Y4"/>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46:N47"/>
    <mergeCell ref="O46:O47"/>
    <mergeCell ref="P46:P47"/>
    <mergeCell ref="Q46:Q47"/>
    <mergeCell ref="B50:Q50"/>
    <mergeCell ref="C52:I52"/>
    <mergeCell ref="K52:Q52"/>
    <mergeCell ref="H46:H47"/>
    <mergeCell ref="I46:I47"/>
    <mergeCell ref="J46:J47"/>
    <mergeCell ref="K46:K47"/>
    <mergeCell ref="L46:L47"/>
    <mergeCell ref="M46:M47"/>
    <mergeCell ref="B46:B47"/>
    <mergeCell ref="C46:C47"/>
    <mergeCell ref="D46:D47"/>
    <mergeCell ref="E46:E47"/>
    <mergeCell ref="F46:F47"/>
    <mergeCell ref="G46:G47"/>
    <mergeCell ref="B42:Q42"/>
    <mergeCell ref="C44:I44"/>
    <mergeCell ref="K44:Q44"/>
    <mergeCell ref="C45:E45"/>
    <mergeCell ref="G45:I45"/>
    <mergeCell ref="K45:M45"/>
    <mergeCell ref="O45:Q45"/>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B33:M33"/>
    <mergeCell ref="C35:G35"/>
    <mergeCell ref="I35:M35"/>
    <mergeCell ref="C36:D36"/>
    <mergeCell ref="F36:G36"/>
    <mergeCell ref="I36:J36"/>
    <mergeCell ref="L36:M36"/>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Q14"/>
    <mergeCell ref="R13:R14"/>
    <mergeCell ref="S13:U14"/>
    <mergeCell ref="V13:V14"/>
    <mergeCell ref="W13:Y14"/>
    <mergeCell ref="B13:B14"/>
    <mergeCell ref="C13:E14"/>
    <mergeCell ref="F13:F14"/>
    <mergeCell ref="G13:I14"/>
    <mergeCell ref="J13:J14"/>
    <mergeCell ref="K13:M14"/>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6" t="s">
        <v>385</v>
      </c>
      <c r="B1" s="1" t="s">
        <v>1</v>
      </c>
    </row>
    <row r="2" spans="1:2">
      <c r="A2" s="6"/>
      <c r="B2" s="1" t="s">
        <v>2</v>
      </c>
    </row>
    <row r="3" spans="1:2">
      <c r="A3" s="7" t="s">
        <v>386</v>
      </c>
      <c r="B3" s="3" t="s">
        <v>8</v>
      </c>
    </row>
    <row r="4" spans="1:2">
      <c r="A4" s="16" t="s">
        <v>387</v>
      </c>
      <c r="B4" s="3" t="s">
        <v>8</v>
      </c>
    </row>
    <row r="5" spans="1:2">
      <c r="A5" s="16"/>
      <c r="B5" s="10" t="s">
        <v>387</v>
      </c>
    </row>
    <row r="6" spans="1:2">
      <c r="A6" s="16"/>
      <c r="B6" s="3"/>
    </row>
    <row r="7" spans="1:2" ht="409.6">
      <c r="A7" s="16"/>
      <c r="B7" s="11" t="s">
        <v>388</v>
      </c>
    </row>
    <row r="8" spans="1:2">
      <c r="A8" s="16"/>
      <c r="B8" s="3"/>
    </row>
    <row r="9" spans="1:2" ht="332.25">
      <c r="A9" s="16"/>
      <c r="B9" s="11" t="s">
        <v>389</v>
      </c>
    </row>
    <row r="10" spans="1:2">
      <c r="A10" s="16"/>
      <c r="B10" s="3"/>
    </row>
    <row r="11" spans="1:2" ht="409.6">
      <c r="A11" s="16"/>
      <c r="B11" s="11" t="s">
        <v>390</v>
      </c>
    </row>
    <row r="12" spans="1:2">
      <c r="A12" s="16"/>
      <c r="B12" s="3"/>
    </row>
    <row r="13" spans="1:2" ht="192">
      <c r="A13" s="16"/>
      <c r="B13" s="11" t="s">
        <v>39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24.42578125" bestFit="1" customWidth="1"/>
    <col min="2" max="2" width="36.5703125" bestFit="1" customWidth="1"/>
    <col min="3" max="3" width="4.7109375" customWidth="1"/>
    <col min="4" max="4" width="27" customWidth="1"/>
    <col min="5" max="6" width="21.5703125" customWidth="1"/>
    <col min="7" max="7" width="4.7109375" customWidth="1"/>
    <col min="8" max="8" width="17.85546875" customWidth="1"/>
    <col min="9" max="9" width="21.5703125" customWidth="1"/>
  </cols>
  <sheetData>
    <row r="1" spans="1:9" ht="15" customHeight="1">
      <c r="A1" s="6" t="s">
        <v>392</v>
      </c>
      <c r="B1" s="6" t="s">
        <v>1</v>
      </c>
      <c r="C1" s="6"/>
      <c r="D1" s="6"/>
      <c r="E1" s="6"/>
      <c r="F1" s="6"/>
      <c r="G1" s="6"/>
      <c r="H1" s="6"/>
      <c r="I1" s="6"/>
    </row>
    <row r="2" spans="1:9" ht="15" customHeight="1">
      <c r="A2" s="6"/>
      <c r="B2" s="6" t="s">
        <v>2</v>
      </c>
      <c r="C2" s="6"/>
      <c r="D2" s="6"/>
      <c r="E2" s="6"/>
      <c r="F2" s="6"/>
      <c r="G2" s="6"/>
      <c r="H2" s="6"/>
      <c r="I2" s="6"/>
    </row>
    <row r="3" spans="1:9" ht="15" customHeight="1">
      <c r="A3" s="7" t="s">
        <v>393</v>
      </c>
      <c r="B3" s="15" t="s">
        <v>8</v>
      </c>
      <c r="C3" s="15"/>
      <c r="D3" s="15"/>
      <c r="E3" s="15"/>
      <c r="F3" s="15"/>
      <c r="G3" s="15"/>
      <c r="H3" s="15"/>
      <c r="I3" s="15"/>
    </row>
    <row r="4" spans="1:9" ht="15" customHeight="1">
      <c r="A4" s="16" t="s">
        <v>392</v>
      </c>
      <c r="B4" s="15" t="s">
        <v>8</v>
      </c>
      <c r="C4" s="15"/>
      <c r="D4" s="15"/>
      <c r="E4" s="15"/>
      <c r="F4" s="15"/>
      <c r="G4" s="15"/>
      <c r="H4" s="15"/>
      <c r="I4" s="15"/>
    </row>
    <row r="5" spans="1:9">
      <c r="A5" s="16"/>
      <c r="B5" s="132" t="s">
        <v>394</v>
      </c>
      <c r="C5" s="132"/>
      <c r="D5" s="132"/>
      <c r="E5" s="132"/>
      <c r="F5" s="132"/>
      <c r="G5" s="132"/>
      <c r="H5" s="132"/>
      <c r="I5" s="132"/>
    </row>
    <row r="6" spans="1:9">
      <c r="A6" s="16"/>
      <c r="B6" s="18" t="s">
        <v>395</v>
      </c>
      <c r="C6" s="18"/>
      <c r="D6" s="18"/>
      <c r="E6" s="18"/>
      <c r="F6" s="18"/>
      <c r="G6" s="18"/>
      <c r="H6" s="18"/>
      <c r="I6" s="18"/>
    </row>
    <row r="7" spans="1:9">
      <c r="A7" s="16"/>
      <c r="B7" s="25"/>
      <c r="C7" s="25"/>
      <c r="D7" s="25"/>
      <c r="E7" s="25"/>
      <c r="F7" s="25"/>
      <c r="G7" s="25"/>
      <c r="H7" s="25"/>
      <c r="I7" s="25"/>
    </row>
    <row r="8" spans="1:9">
      <c r="A8" s="16"/>
      <c r="B8" s="12"/>
      <c r="C8" s="12"/>
      <c r="D8" s="12"/>
      <c r="E8" s="12"/>
      <c r="F8" s="12"/>
      <c r="G8" s="12"/>
      <c r="H8" s="12"/>
      <c r="I8" s="12"/>
    </row>
    <row r="9" spans="1:9">
      <c r="A9" s="16"/>
      <c r="B9" s="43"/>
      <c r="C9" s="26" t="s">
        <v>209</v>
      </c>
      <c r="D9" s="26"/>
      <c r="E9" s="26"/>
      <c r="F9" s="43"/>
      <c r="G9" s="26" t="s">
        <v>210</v>
      </c>
      <c r="H9" s="26"/>
      <c r="I9" s="26"/>
    </row>
    <row r="10" spans="1:9" ht="15.75" thickBot="1">
      <c r="A10" s="16"/>
      <c r="B10" s="43"/>
      <c r="C10" s="29">
        <v>2014</v>
      </c>
      <c r="D10" s="29"/>
      <c r="E10" s="29"/>
      <c r="F10" s="43"/>
      <c r="G10" s="29">
        <v>2013</v>
      </c>
      <c r="H10" s="29"/>
      <c r="I10" s="29"/>
    </row>
    <row r="11" spans="1:9">
      <c r="A11" s="16"/>
      <c r="B11" s="50" t="s">
        <v>396</v>
      </c>
      <c r="C11" s="34" t="s">
        <v>200</v>
      </c>
      <c r="D11" s="40">
        <v>300000</v>
      </c>
      <c r="E11" s="38"/>
      <c r="F11" s="37"/>
      <c r="G11" s="34" t="s">
        <v>200</v>
      </c>
      <c r="H11" s="40">
        <v>300000</v>
      </c>
      <c r="I11" s="38"/>
    </row>
    <row r="12" spans="1:9">
      <c r="A12" s="16"/>
      <c r="B12" s="50"/>
      <c r="C12" s="51"/>
      <c r="D12" s="52"/>
      <c r="E12" s="53"/>
      <c r="F12" s="37"/>
      <c r="G12" s="51"/>
      <c r="H12" s="52"/>
      <c r="I12" s="53"/>
    </row>
    <row r="13" spans="1:9">
      <c r="A13" s="16"/>
      <c r="B13" s="54" t="s">
        <v>397</v>
      </c>
      <c r="C13" s="44">
        <v>20000</v>
      </c>
      <c r="D13" s="44"/>
      <c r="E13" s="43"/>
      <c r="F13" s="43"/>
      <c r="G13" s="44">
        <v>70000</v>
      </c>
      <c r="H13" s="44"/>
      <c r="I13" s="43"/>
    </row>
    <row r="14" spans="1:9">
      <c r="A14" s="16"/>
      <c r="B14" s="54"/>
      <c r="C14" s="44"/>
      <c r="D14" s="44"/>
      <c r="E14" s="43"/>
      <c r="F14" s="43"/>
      <c r="G14" s="44"/>
      <c r="H14" s="44"/>
      <c r="I14" s="43"/>
    </row>
    <row r="15" spans="1:9">
      <c r="A15" s="16"/>
      <c r="B15" s="50" t="s">
        <v>398</v>
      </c>
      <c r="C15" s="39">
        <v>400000</v>
      </c>
      <c r="D15" s="39"/>
      <c r="E15" s="37"/>
      <c r="F15" s="37"/>
      <c r="G15" s="35" t="s">
        <v>201</v>
      </c>
      <c r="H15" s="35"/>
      <c r="I15" s="37"/>
    </row>
    <row r="16" spans="1:9">
      <c r="A16" s="16"/>
      <c r="B16" s="50"/>
      <c r="C16" s="39"/>
      <c r="D16" s="39"/>
      <c r="E16" s="37"/>
      <c r="F16" s="37"/>
      <c r="G16" s="35"/>
      <c r="H16" s="35"/>
      <c r="I16" s="37"/>
    </row>
    <row r="17" spans="1:9">
      <c r="A17" s="16"/>
      <c r="B17" s="54" t="s">
        <v>399</v>
      </c>
      <c r="C17" s="44">
        <v>73000</v>
      </c>
      <c r="D17" s="44"/>
      <c r="E17" s="43"/>
      <c r="F17" s="43"/>
      <c r="G17" s="44">
        <v>245000</v>
      </c>
      <c r="H17" s="44"/>
      <c r="I17" s="43"/>
    </row>
    <row r="18" spans="1:9">
      <c r="A18" s="16"/>
      <c r="B18" s="54"/>
      <c r="C18" s="44"/>
      <c r="D18" s="44"/>
      <c r="E18" s="43"/>
      <c r="F18" s="43"/>
      <c r="G18" s="44"/>
      <c r="H18" s="44"/>
      <c r="I18" s="43"/>
    </row>
    <row r="19" spans="1:9">
      <c r="A19" s="16"/>
      <c r="B19" s="50" t="s">
        <v>400</v>
      </c>
      <c r="C19" s="35" t="s">
        <v>201</v>
      </c>
      <c r="D19" s="35"/>
      <c r="E19" s="37"/>
      <c r="F19" s="37"/>
      <c r="G19" s="35" t="s">
        <v>201</v>
      </c>
      <c r="H19" s="35"/>
      <c r="I19" s="37"/>
    </row>
    <row r="20" spans="1:9">
      <c r="A20" s="16"/>
      <c r="B20" s="50"/>
      <c r="C20" s="35"/>
      <c r="D20" s="35"/>
      <c r="E20" s="37"/>
      <c r="F20" s="37"/>
      <c r="G20" s="35"/>
      <c r="H20" s="35"/>
      <c r="I20" s="37"/>
    </row>
    <row r="21" spans="1:9">
      <c r="A21" s="16"/>
      <c r="B21" s="54" t="s">
        <v>401</v>
      </c>
      <c r="C21" s="42">
        <v>98</v>
      </c>
      <c r="D21" s="42"/>
      <c r="E21" s="43"/>
      <c r="F21" s="43"/>
      <c r="G21" s="42">
        <v>125</v>
      </c>
      <c r="H21" s="42"/>
      <c r="I21" s="43"/>
    </row>
    <row r="22" spans="1:9" ht="15.75" thickBot="1">
      <c r="A22" s="16"/>
      <c r="B22" s="54"/>
      <c r="C22" s="128"/>
      <c r="D22" s="128"/>
      <c r="E22" s="56"/>
      <c r="F22" s="43"/>
      <c r="G22" s="128"/>
      <c r="H22" s="128"/>
      <c r="I22" s="56"/>
    </row>
    <row r="23" spans="1:9">
      <c r="A23" s="16"/>
      <c r="B23" s="50" t="s">
        <v>402</v>
      </c>
      <c r="C23" s="34" t="s">
        <v>200</v>
      </c>
      <c r="D23" s="40">
        <v>793098</v>
      </c>
      <c r="E23" s="38"/>
      <c r="F23" s="37"/>
      <c r="G23" s="34" t="s">
        <v>200</v>
      </c>
      <c r="H23" s="40">
        <v>615125</v>
      </c>
      <c r="I23" s="38"/>
    </row>
    <row r="24" spans="1:9">
      <c r="A24" s="16"/>
      <c r="B24" s="50"/>
      <c r="C24" s="33"/>
      <c r="D24" s="39"/>
      <c r="E24" s="37"/>
      <c r="F24" s="37"/>
      <c r="G24" s="51"/>
      <c r="H24" s="52"/>
      <c r="I24" s="53"/>
    </row>
    <row r="25" spans="1:9">
      <c r="A25" s="16"/>
      <c r="B25" s="54" t="s">
        <v>403</v>
      </c>
      <c r="C25" s="42">
        <v>40</v>
      </c>
      <c r="D25" s="42"/>
      <c r="E25" s="43"/>
      <c r="F25" s="43"/>
      <c r="G25" s="42">
        <v>37</v>
      </c>
      <c r="H25" s="42"/>
      <c r="I25" s="43"/>
    </row>
    <row r="26" spans="1:9" ht="15.75" thickBot="1">
      <c r="A26" s="16"/>
      <c r="B26" s="54"/>
      <c r="C26" s="128"/>
      <c r="D26" s="128"/>
      <c r="E26" s="56"/>
      <c r="F26" s="43"/>
      <c r="G26" s="128"/>
      <c r="H26" s="128"/>
      <c r="I26" s="56"/>
    </row>
    <row r="27" spans="1:9">
      <c r="A27" s="16"/>
      <c r="B27" s="50" t="s">
        <v>404</v>
      </c>
      <c r="C27" s="34" t="s">
        <v>200</v>
      </c>
      <c r="D27" s="40">
        <v>793058</v>
      </c>
      <c r="E27" s="38"/>
      <c r="F27" s="37"/>
      <c r="G27" s="34" t="s">
        <v>200</v>
      </c>
      <c r="H27" s="40">
        <v>615088</v>
      </c>
      <c r="I27" s="38"/>
    </row>
    <row r="28" spans="1:9" ht="15.75" thickBot="1">
      <c r="A28" s="16"/>
      <c r="B28" s="50"/>
      <c r="C28" s="57"/>
      <c r="D28" s="58"/>
      <c r="E28" s="59"/>
      <c r="F28" s="37"/>
      <c r="G28" s="57"/>
      <c r="H28" s="58"/>
      <c r="I28" s="59"/>
    </row>
    <row r="29" spans="1:9" ht="15.75" thickTop="1">
      <c r="A29" s="16"/>
      <c r="B29" s="19" t="s">
        <v>405</v>
      </c>
      <c r="C29" s="19"/>
      <c r="D29" s="19"/>
      <c r="E29" s="19"/>
      <c r="F29" s="19"/>
      <c r="G29" s="19"/>
      <c r="H29" s="19"/>
      <c r="I29" s="19"/>
    </row>
    <row r="30" spans="1:9" ht="51" customHeight="1">
      <c r="A30" s="16"/>
      <c r="B30" s="18" t="s">
        <v>406</v>
      </c>
      <c r="C30" s="18"/>
      <c r="D30" s="18"/>
      <c r="E30" s="18"/>
      <c r="F30" s="18"/>
      <c r="G30" s="18"/>
      <c r="H30" s="18"/>
      <c r="I30" s="18"/>
    </row>
    <row r="31" spans="1:9">
      <c r="A31" s="16"/>
      <c r="B31" s="18" t="s">
        <v>407</v>
      </c>
      <c r="C31" s="18"/>
      <c r="D31" s="18"/>
      <c r="E31" s="18"/>
      <c r="F31" s="18"/>
      <c r="G31" s="18"/>
      <c r="H31" s="18"/>
      <c r="I31" s="18"/>
    </row>
    <row r="32" spans="1:9">
      <c r="A32" s="16"/>
      <c r="B32" s="19" t="s">
        <v>397</v>
      </c>
      <c r="C32" s="19"/>
      <c r="D32" s="19"/>
      <c r="E32" s="19"/>
      <c r="F32" s="19"/>
      <c r="G32" s="19"/>
      <c r="H32" s="19"/>
      <c r="I32" s="19"/>
    </row>
    <row r="33" spans="1:9" ht="25.5" customHeight="1">
      <c r="A33" s="16"/>
      <c r="B33" s="18" t="s">
        <v>408</v>
      </c>
      <c r="C33" s="18"/>
      <c r="D33" s="18"/>
      <c r="E33" s="18"/>
      <c r="F33" s="18"/>
      <c r="G33" s="18"/>
      <c r="H33" s="18"/>
      <c r="I33" s="18"/>
    </row>
    <row r="34" spans="1:9" ht="25.5" customHeight="1">
      <c r="A34" s="16"/>
      <c r="B34" s="18" t="s">
        <v>409</v>
      </c>
      <c r="C34" s="18"/>
      <c r="D34" s="18"/>
      <c r="E34" s="18"/>
      <c r="F34" s="18"/>
      <c r="G34" s="18"/>
      <c r="H34" s="18"/>
      <c r="I34" s="18"/>
    </row>
    <row r="35" spans="1:9">
      <c r="A35" s="16"/>
      <c r="B35" s="18" t="s">
        <v>410</v>
      </c>
      <c r="C35" s="18"/>
      <c r="D35" s="18"/>
      <c r="E35" s="18"/>
      <c r="F35" s="18"/>
      <c r="G35" s="18"/>
      <c r="H35" s="18"/>
      <c r="I35" s="18"/>
    </row>
    <row r="36" spans="1:9" ht="38.25" customHeight="1">
      <c r="A36" s="16"/>
      <c r="B36" s="18" t="s">
        <v>411</v>
      </c>
      <c r="C36" s="18"/>
      <c r="D36" s="18"/>
      <c r="E36" s="18"/>
      <c r="F36" s="18"/>
      <c r="G36" s="18"/>
      <c r="H36" s="18"/>
      <c r="I36" s="18"/>
    </row>
    <row r="37" spans="1:9">
      <c r="A37" s="16"/>
      <c r="B37" s="18" t="s">
        <v>412</v>
      </c>
      <c r="C37" s="18"/>
      <c r="D37" s="18"/>
      <c r="E37" s="18"/>
      <c r="F37" s="18"/>
      <c r="G37" s="18"/>
      <c r="H37" s="18"/>
      <c r="I37" s="18"/>
    </row>
    <row r="38" spans="1:9" ht="25.5" customHeight="1">
      <c r="A38" s="16"/>
      <c r="B38" s="18" t="s">
        <v>413</v>
      </c>
      <c r="C38" s="18"/>
      <c r="D38" s="18"/>
      <c r="E38" s="18"/>
      <c r="F38" s="18"/>
      <c r="G38" s="18"/>
      <c r="H38" s="18"/>
      <c r="I38" s="18"/>
    </row>
    <row r="39" spans="1:9">
      <c r="A39" s="16"/>
      <c r="B39" s="19" t="s">
        <v>414</v>
      </c>
      <c r="C39" s="19"/>
      <c r="D39" s="19"/>
      <c r="E39" s="19"/>
      <c r="F39" s="19"/>
      <c r="G39" s="19"/>
      <c r="H39" s="19"/>
      <c r="I39" s="19"/>
    </row>
    <row r="40" spans="1:9" ht="51" customHeight="1">
      <c r="A40" s="16"/>
      <c r="B40" s="18" t="s">
        <v>415</v>
      </c>
      <c r="C40" s="18"/>
      <c r="D40" s="18"/>
      <c r="E40" s="18"/>
      <c r="F40" s="18"/>
      <c r="G40" s="18"/>
      <c r="H40" s="18"/>
      <c r="I40" s="18"/>
    </row>
    <row r="41" spans="1:9" ht="25.5" customHeight="1">
      <c r="A41" s="16"/>
      <c r="B41" s="18" t="s">
        <v>416</v>
      </c>
      <c r="C41" s="18"/>
      <c r="D41" s="18"/>
      <c r="E41" s="18"/>
      <c r="F41" s="18"/>
      <c r="G41" s="18"/>
      <c r="H41" s="18"/>
      <c r="I41" s="18"/>
    </row>
    <row r="42" spans="1:9" ht="51" customHeight="1">
      <c r="A42" s="16"/>
      <c r="B42" s="18" t="s">
        <v>417</v>
      </c>
      <c r="C42" s="18"/>
      <c r="D42" s="18"/>
      <c r="E42" s="18"/>
      <c r="F42" s="18"/>
      <c r="G42" s="18"/>
      <c r="H42" s="18"/>
      <c r="I42" s="18"/>
    </row>
    <row r="43" spans="1:9" ht="25.5" customHeight="1">
      <c r="A43" s="16"/>
      <c r="B43" s="18" t="s">
        <v>418</v>
      </c>
      <c r="C43" s="18"/>
      <c r="D43" s="18"/>
      <c r="E43" s="18"/>
      <c r="F43" s="18"/>
      <c r="G43" s="18"/>
      <c r="H43" s="18"/>
      <c r="I43" s="18"/>
    </row>
    <row r="44" spans="1:9" ht="25.5" customHeight="1">
      <c r="A44" s="16"/>
      <c r="B44" s="18" t="s">
        <v>419</v>
      </c>
      <c r="C44" s="18"/>
      <c r="D44" s="18"/>
      <c r="E44" s="18"/>
      <c r="F44" s="18"/>
      <c r="G44" s="18"/>
      <c r="H44" s="18"/>
      <c r="I44" s="18"/>
    </row>
    <row r="45" spans="1:9">
      <c r="A45" s="16"/>
      <c r="B45" s="18" t="s">
        <v>420</v>
      </c>
      <c r="C45" s="18"/>
      <c r="D45" s="18"/>
      <c r="E45" s="18"/>
      <c r="F45" s="18"/>
      <c r="G45" s="18"/>
      <c r="H45" s="18"/>
      <c r="I45" s="18"/>
    </row>
    <row r="46" spans="1:9" ht="38.25" customHeight="1">
      <c r="A46" s="16"/>
      <c r="B46" s="18" t="s">
        <v>421</v>
      </c>
      <c r="C46" s="18"/>
      <c r="D46" s="18"/>
      <c r="E46" s="18"/>
      <c r="F46" s="18"/>
      <c r="G46" s="18"/>
      <c r="H46" s="18"/>
      <c r="I46" s="18"/>
    </row>
    <row r="47" spans="1:9">
      <c r="A47" s="16"/>
      <c r="B47" s="25"/>
      <c r="C47" s="25"/>
      <c r="D47" s="25"/>
    </row>
    <row r="48" spans="1:9">
      <c r="A48" s="16"/>
      <c r="B48" s="12"/>
      <c r="C48" s="12"/>
      <c r="D48" s="12"/>
    </row>
    <row r="49" spans="1:9">
      <c r="A49" s="16"/>
      <c r="B49" s="129" t="s">
        <v>422</v>
      </c>
      <c r="C49" s="24"/>
      <c r="D49" s="129" t="s">
        <v>423</v>
      </c>
    </row>
    <row r="50" spans="1:9">
      <c r="A50" s="16"/>
      <c r="B50" s="21">
        <v>2017</v>
      </c>
      <c r="C50" s="22"/>
      <c r="D50" s="130">
        <v>1.0421899999999999</v>
      </c>
    </row>
    <row r="51" spans="1:9">
      <c r="A51" s="16"/>
      <c r="B51" s="23">
        <v>2018</v>
      </c>
      <c r="C51" s="24"/>
      <c r="D51" s="131">
        <v>1.02813</v>
      </c>
    </row>
    <row r="52" spans="1:9">
      <c r="A52" s="16"/>
      <c r="B52" s="21">
        <v>2019</v>
      </c>
      <c r="C52" s="22"/>
      <c r="D52" s="130">
        <v>1.01406</v>
      </c>
    </row>
    <row r="53" spans="1:9">
      <c r="A53" s="16"/>
      <c r="B53" s="23" t="s">
        <v>424</v>
      </c>
      <c r="C53" s="24"/>
      <c r="D53" s="131">
        <v>1</v>
      </c>
    </row>
    <row r="54" spans="1:9" ht="38.25" customHeight="1">
      <c r="A54" s="16"/>
      <c r="B54" s="18" t="s">
        <v>425</v>
      </c>
      <c r="C54" s="18"/>
      <c r="D54" s="18"/>
      <c r="E54" s="18"/>
      <c r="F54" s="18"/>
      <c r="G54" s="18"/>
      <c r="H54" s="18"/>
      <c r="I54" s="18"/>
    </row>
    <row r="55" spans="1:9" ht="38.25" customHeight="1">
      <c r="A55" s="16"/>
      <c r="B55" s="18" t="s">
        <v>426</v>
      </c>
      <c r="C55" s="18"/>
      <c r="D55" s="18"/>
      <c r="E55" s="18"/>
      <c r="F55" s="18"/>
      <c r="G55" s="18"/>
      <c r="H55" s="18"/>
      <c r="I55" s="18"/>
    </row>
    <row r="56" spans="1:9">
      <c r="A56" s="16"/>
      <c r="B56" s="18" t="s">
        <v>427</v>
      </c>
      <c r="C56" s="18"/>
      <c r="D56" s="18"/>
      <c r="E56" s="18"/>
      <c r="F56" s="18"/>
      <c r="G56" s="18"/>
      <c r="H56" s="18"/>
      <c r="I56" s="18"/>
    </row>
    <row r="57" spans="1:9" ht="51" customHeight="1">
      <c r="A57" s="16"/>
      <c r="B57" s="18" t="s">
        <v>428</v>
      </c>
      <c r="C57" s="18"/>
      <c r="D57" s="18"/>
      <c r="E57" s="18"/>
      <c r="F57" s="18"/>
      <c r="G57" s="18"/>
      <c r="H57" s="18"/>
      <c r="I57" s="18"/>
    </row>
    <row r="58" spans="1:9" ht="38.25" customHeight="1">
      <c r="A58" s="16"/>
      <c r="B58" s="18" t="s">
        <v>429</v>
      </c>
      <c r="C58" s="18"/>
      <c r="D58" s="18"/>
      <c r="E58" s="18"/>
      <c r="F58" s="18"/>
      <c r="G58" s="18"/>
      <c r="H58" s="18"/>
      <c r="I58" s="18"/>
    </row>
    <row r="59" spans="1:9">
      <c r="A59" s="16"/>
      <c r="B59" s="18" t="s">
        <v>430</v>
      </c>
      <c r="C59" s="18"/>
      <c r="D59" s="18"/>
      <c r="E59" s="18"/>
      <c r="F59" s="18"/>
      <c r="G59" s="18"/>
      <c r="H59" s="18"/>
      <c r="I59" s="18"/>
    </row>
    <row r="60" spans="1:9">
      <c r="A60" s="16"/>
      <c r="B60" s="19" t="s">
        <v>399</v>
      </c>
      <c r="C60" s="19"/>
      <c r="D60" s="19"/>
      <c r="E60" s="19"/>
      <c r="F60" s="19"/>
      <c r="G60" s="19"/>
      <c r="H60" s="19"/>
      <c r="I60" s="19"/>
    </row>
    <row r="61" spans="1:9" ht="38.25" customHeight="1">
      <c r="A61" s="16"/>
      <c r="B61" s="18" t="s">
        <v>431</v>
      </c>
      <c r="C61" s="18"/>
      <c r="D61" s="18"/>
      <c r="E61" s="18"/>
      <c r="F61" s="18"/>
      <c r="G61" s="18"/>
      <c r="H61" s="18"/>
      <c r="I61" s="18"/>
    </row>
    <row r="62" spans="1:9" ht="25.5" customHeight="1">
      <c r="A62" s="16"/>
      <c r="B62" s="18" t="s">
        <v>432</v>
      </c>
      <c r="C62" s="18"/>
      <c r="D62" s="18"/>
      <c r="E62" s="18"/>
      <c r="F62" s="18"/>
      <c r="G62" s="18"/>
      <c r="H62" s="18"/>
      <c r="I62" s="18"/>
    </row>
    <row r="63" spans="1:9" ht="25.5" customHeight="1">
      <c r="A63" s="16"/>
      <c r="B63" s="18" t="s">
        <v>433</v>
      </c>
      <c r="C63" s="18"/>
      <c r="D63" s="18"/>
      <c r="E63" s="18"/>
      <c r="F63" s="18"/>
      <c r="G63" s="18"/>
      <c r="H63" s="18"/>
      <c r="I63" s="18"/>
    </row>
    <row r="64" spans="1:9" ht="38.25" customHeight="1">
      <c r="A64" s="16"/>
      <c r="B64" s="18" t="s">
        <v>434</v>
      </c>
      <c r="C64" s="18"/>
      <c r="D64" s="18"/>
      <c r="E64" s="18"/>
      <c r="F64" s="18"/>
      <c r="G64" s="18"/>
      <c r="H64" s="18"/>
      <c r="I64" s="18"/>
    </row>
    <row r="65" spans="1:9">
      <c r="A65" s="16"/>
      <c r="B65" s="18" t="s">
        <v>435</v>
      </c>
      <c r="C65" s="18"/>
      <c r="D65" s="18"/>
      <c r="E65" s="18"/>
      <c r="F65" s="18"/>
      <c r="G65" s="18"/>
      <c r="H65" s="18"/>
      <c r="I65" s="18"/>
    </row>
    <row r="66" spans="1:9">
      <c r="A66" s="16"/>
      <c r="B66" s="18" t="s">
        <v>412</v>
      </c>
      <c r="C66" s="18"/>
      <c r="D66" s="18"/>
      <c r="E66" s="18"/>
      <c r="F66" s="18"/>
      <c r="G66" s="18"/>
      <c r="H66" s="18"/>
      <c r="I66" s="18"/>
    </row>
    <row r="67" spans="1:9">
      <c r="A67" s="16"/>
      <c r="B67" s="19" t="s">
        <v>400</v>
      </c>
      <c r="C67" s="19"/>
      <c r="D67" s="19"/>
      <c r="E67" s="19"/>
      <c r="F67" s="19"/>
      <c r="G67" s="19"/>
      <c r="H67" s="19"/>
      <c r="I67" s="19"/>
    </row>
    <row r="68" spans="1:9" ht="25.5" customHeight="1">
      <c r="A68" s="16"/>
      <c r="B68" s="18" t="s">
        <v>436</v>
      </c>
      <c r="C68" s="18"/>
      <c r="D68" s="18"/>
      <c r="E68" s="18"/>
      <c r="F68" s="18"/>
      <c r="G68" s="18"/>
      <c r="H68" s="18"/>
      <c r="I68" s="18"/>
    </row>
    <row r="69" spans="1:9" ht="25.5" customHeight="1">
      <c r="A69" s="16"/>
      <c r="B69" s="18" t="s">
        <v>437</v>
      </c>
      <c r="C69" s="18"/>
      <c r="D69" s="18"/>
      <c r="E69" s="18"/>
      <c r="F69" s="18"/>
      <c r="G69" s="18"/>
      <c r="H69" s="18"/>
      <c r="I69" s="18"/>
    </row>
    <row r="70" spans="1:9">
      <c r="A70" s="16"/>
      <c r="B70" s="18" t="s">
        <v>438</v>
      </c>
      <c r="C70" s="18"/>
      <c r="D70" s="18"/>
      <c r="E70" s="18"/>
      <c r="F70" s="18"/>
      <c r="G70" s="18"/>
      <c r="H70" s="18"/>
      <c r="I70" s="18"/>
    </row>
    <row r="71" spans="1:9">
      <c r="A71" s="16"/>
      <c r="B71" s="19" t="s">
        <v>439</v>
      </c>
      <c r="C71" s="19"/>
      <c r="D71" s="19"/>
      <c r="E71" s="19"/>
      <c r="F71" s="19"/>
      <c r="G71" s="19"/>
      <c r="H71" s="19"/>
      <c r="I71" s="19"/>
    </row>
    <row r="72" spans="1:9">
      <c r="A72" s="16"/>
      <c r="B72" s="18" t="s">
        <v>440</v>
      </c>
      <c r="C72" s="18"/>
      <c r="D72" s="18"/>
      <c r="E72" s="18"/>
      <c r="F72" s="18"/>
      <c r="G72" s="18"/>
      <c r="H72" s="18"/>
      <c r="I72" s="18"/>
    </row>
    <row r="73" spans="1:9">
      <c r="A73" s="16"/>
      <c r="B73" s="19" t="s">
        <v>441</v>
      </c>
      <c r="C73" s="19"/>
      <c r="D73" s="19"/>
      <c r="E73" s="19"/>
      <c r="F73" s="19"/>
      <c r="G73" s="19"/>
      <c r="H73" s="19"/>
      <c r="I73" s="19"/>
    </row>
    <row r="74" spans="1:9" ht="51" customHeight="1">
      <c r="A74" s="16"/>
      <c r="B74" s="18" t="s">
        <v>442</v>
      </c>
      <c r="C74" s="18"/>
      <c r="D74" s="18"/>
      <c r="E74" s="18"/>
      <c r="F74" s="18"/>
      <c r="G74" s="18"/>
      <c r="H74" s="18"/>
      <c r="I74" s="18"/>
    </row>
  </sheetData>
  <mergeCells count="115">
    <mergeCell ref="B71:I71"/>
    <mergeCell ref="B72:I72"/>
    <mergeCell ref="B73:I73"/>
    <mergeCell ref="B74:I74"/>
    <mergeCell ref="B65:I65"/>
    <mergeCell ref="B66:I66"/>
    <mergeCell ref="B67:I67"/>
    <mergeCell ref="B68:I68"/>
    <mergeCell ref="B69:I69"/>
    <mergeCell ref="B70:I70"/>
    <mergeCell ref="B59:I59"/>
    <mergeCell ref="B60:I60"/>
    <mergeCell ref="B61:I61"/>
    <mergeCell ref="B62:I62"/>
    <mergeCell ref="B63:I63"/>
    <mergeCell ref="B64:I64"/>
    <mergeCell ref="B46:I46"/>
    <mergeCell ref="B54:I54"/>
    <mergeCell ref="B55:I55"/>
    <mergeCell ref="B56:I56"/>
    <mergeCell ref="B57:I57"/>
    <mergeCell ref="B58:I58"/>
    <mergeCell ref="B40:I40"/>
    <mergeCell ref="B41:I41"/>
    <mergeCell ref="B42:I42"/>
    <mergeCell ref="B43:I43"/>
    <mergeCell ref="B44:I44"/>
    <mergeCell ref="B45:I45"/>
    <mergeCell ref="B34:I34"/>
    <mergeCell ref="B35:I35"/>
    <mergeCell ref="B36:I36"/>
    <mergeCell ref="B37:I37"/>
    <mergeCell ref="B38:I38"/>
    <mergeCell ref="B39:I39"/>
    <mergeCell ref="B6:I6"/>
    <mergeCell ref="B29:I29"/>
    <mergeCell ref="B30:I30"/>
    <mergeCell ref="B31:I31"/>
    <mergeCell ref="B32:I32"/>
    <mergeCell ref="B33:I33"/>
    <mergeCell ref="H27:H28"/>
    <mergeCell ref="I27:I28"/>
    <mergeCell ref="B47:D47"/>
    <mergeCell ref="A1:A2"/>
    <mergeCell ref="B1:I1"/>
    <mergeCell ref="B2:I2"/>
    <mergeCell ref="B3:I3"/>
    <mergeCell ref="A4:A74"/>
    <mergeCell ref="B4:I4"/>
    <mergeCell ref="B5:I5"/>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3" width="36.5703125" customWidth="1"/>
    <col min="4" max="5" width="17.7109375" customWidth="1"/>
    <col min="6" max="6" width="3.85546875" customWidth="1"/>
    <col min="7" max="8" width="17.7109375" customWidth="1"/>
  </cols>
  <sheetData>
    <row r="1" spans="1:8" ht="15" customHeight="1">
      <c r="A1" s="6" t="s">
        <v>443</v>
      </c>
      <c r="B1" s="6" t="s">
        <v>1</v>
      </c>
      <c r="C1" s="6"/>
      <c r="D1" s="6"/>
      <c r="E1" s="6"/>
      <c r="F1" s="6"/>
      <c r="G1" s="6"/>
      <c r="H1" s="6"/>
    </row>
    <row r="2" spans="1:8" ht="15" customHeight="1">
      <c r="A2" s="6"/>
      <c r="B2" s="6" t="s">
        <v>2</v>
      </c>
      <c r="C2" s="6"/>
      <c r="D2" s="6"/>
      <c r="E2" s="6"/>
      <c r="F2" s="6"/>
      <c r="G2" s="6"/>
      <c r="H2" s="6"/>
    </row>
    <row r="3" spans="1:8" ht="30">
      <c r="A3" s="7" t="s">
        <v>444</v>
      </c>
      <c r="B3" s="15" t="s">
        <v>8</v>
      </c>
      <c r="C3" s="15"/>
      <c r="D3" s="15"/>
      <c r="E3" s="15"/>
      <c r="F3" s="15"/>
      <c r="G3" s="15"/>
      <c r="H3" s="15"/>
    </row>
    <row r="4" spans="1:8" ht="15" customHeight="1">
      <c r="A4" s="16" t="s">
        <v>445</v>
      </c>
      <c r="B4" s="15" t="s">
        <v>8</v>
      </c>
      <c r="C4" s="15"/>
      <c r="D4" s="15"/>
      <c r="E4" s="15"/>
      <c r="F4" s="15"/>
      <c r="G4" s="15"/>
      <c r="H4" s="15"/>
    </row>
    <row r="5" spans="1:8">
      <c r="A5" s="16"/>
      <c r="B5" s="17" t="s">
        <v>445</v>
      </c>
      <c r="C5" s="17"/>
      <c r="D5" s="17"/>
      <c r="E5" s="17"/>
      <c r="F5" s="17"/>
      <c r="G5" s="17"/>
      <c r="H5" s="17"/>
    </row>
    <row r="6" spans="1:8">
      <c r="A6" s="16"/>
      <c r="B6" s="19" t="s">
        <v>446</v>
      </c>
      <c r="C6" s="19"/>
      <c r="D6" s="19"/>
      <c r="E6" s="19"/>
      <c r="F6" s="19"/>
      <c r="G6" s="19"/>
      <c r="H6" s="19"/>
    </row>
    <row r="7" spans="1:8" ht="63.75" customHeight="1">
      <c r="A7" s="16"/>
      <c r="B7" s="18" t="s">
        <v>447</v>
      </c>
      <c r="C7" s="18"/>
      <c r="D7" s="18"/>
      <c r="E7" s="18"/>
      <c r="F7" s="18"/>
      <c r="G7" s="18"/>
      <c r="H7" s="18"/>
    </row>
    <row r="8" spans="1:8">
      <c r="A8" s="16"/>
      <c r="B8" s="12"/>
      <c r="C8" s="12"/>
    </row>
    <row r="9" spans="1:8">
      <c r="A9" s="16"/>
      <c r="B9" s="133" t="s">
        <v>448</v>
      </c>
      <c r="C9" s="134" t="s">
        <v>449</v>
      </c>
    </row>
    <row r="10" spans="1:8" ht="25.5" customHeight="1">
      <c r="A10" s="16"/>
      <c r="B10" s="135" t="s">
        <v>450</v>
      </c>
      <c r="C10" s="135"/>
      <c r="D10" s="135"/>
      <c r="E10" s="135"/>
      <c r="F10" s="135"/>
      <c r="G10" s="135"/>
      <c r="H10" s="135"/>
    </row>
    <row r="11" spans="1:8" ht="89.25" customHeight="1">
      <c r="A11" s="16"/>
      <c r="B11" s="136" t="s">
        <v>451</v>
      </c>
      <c r="C11" s="136"/>
      <c r="D11" s="136"/>
      <c r="E11" s="136"/>
      <c r="F11" s="136"/>
      <c r="G11" s="136"/>
      <c r="H11" s="136"/>
    </row>
    <row r="12" spans="1:8" ht="63.75" customHeight="1">
      <c r="A12" s="16"/>
      <c r="B12" s="135" t="s">
        <v>452</v>
      </c>
      <c r="C12" s="135"/>
      <c r="D12" s="135"/>
      <c r="E12" s="135"/>
      <c r="F12" s="135"/>
      <c r="G12" s="135"/>
      <c r="H12" s="135"/>
    </row>
    <row r="13" spans="1:8" ht="38.25" customHeight="1">
      <c r="A13" s="16"/>
      <c r="B13" s="136" t="s">
        <v>453</v>
      </c>
      <c r="C13" s="136"/>
      <c r="D13" s="136"/>
      <c r="E13" s="136"/>
      <c r="F13" s="136"/>
      <c r="G13" s="136"/>
      <c r="H13" s="136"/>
    </row>
    <row r="14" spans="1:8">
      <c r="A14" s="16"/>
      <c r="B14" s="12"/>
      <c r="C14" s="12"/>
    </row>
    <row r="15" spans="1:8">
      <c r="A15" s="16"/>
      <c r="B15" s="133" t="s">
        <v>454</v>
      </c>
      <c r="C15" s="134" t="s">
        <v>455</v>
      </c>
    </row>
    <row r="16" spans="1:8" ht="38.25" customHeight="1">
      <c r="A16" s="16"/>
      <c r="B16" s="135" t="s">
        <v>456</v>
      </c>
      <c r="C16" s="135"/>
      <c r="D16" s="135"/>
      <c r="E16" s="135"/>
      <c r="F16" s="135"/>
      <c r="G16" s="135"/>
      <c r="H16" s="135"/>
    </row>
    <row r="17" spans="1:8" ht="51" customHeight="1">
      <c r="A17" s="16"/>
      <c r="B17" s="135" t="s">
        <v>457</v>
      </c>
      <c r="C17" s="135"/>
      <c r="D17" s="135"/>
      <c r="E17" s="135"/>
      <c r="F17" s="135"/>
      <c r="G17" s="135"/>
      <c r="H17" s="135"/>
    </row>
    <row r="18" spans="1:8" ht="76.5" customHeight="1">
      <c r="A18" s="16"/>
      <c r="B18" s="135" t="s">
        <v>458</v>
      </c>
      <c r="C18" s="135"/>
      <c r="D18" s="135"/>
      <c r="E18" s="135"/>
      <c r="F18" s="135"/>
      <c r="G18" s="135"/>
      <c r="H18" s="135"/>
    </row>
    <row r="19" spans="1:8">
      <c r="A19" s="16"/>
      <c r="B19" s="19" t="s">
        <v>459</v>
      </c>
      <c r="C19" s="19"/>
      <c r="D19" s="19"/>
      <c r="E19" s="19"/>
      <c r="F19" s="19"/>
      <c r="G19" s="19"/>
      <c r="H19" s="19"/>
    </row>
    <row r="20" spans="1:8" ht="76.5" customHeight="1">
      <c r="A20" s="16"/>
      <c r="B20" s="18" t="s">
        <v>460</v>
      </c>
      <c r="C20" s="18"/>
      <c r="D20" s="18"/>
      <c r="E20" s="18"/>
      <c r="F20" s="18"/>
      <c r="G20" s="18"/>
      <c r="H20" s="18"/>
    </row>
    <row r="21" spans="1:8" ht="102" customHeight="1">
      <c r="A21" s="16"/>
      <c r="B21" s="18" t="s">
        <v>461</v>
      </c>
      <c r="C21" s="18"/>
      <c r="D21" s="18"/>
      <c r="E21" s="18"/>
      <c r="F21" s="18"/>
      <c r="G21" s="18"/>
      <c r="H21" s="18"/>
    </row>
    <row r="22" spans="1:8" ht="25.5" customHeight="1">
      <c r="A22" s="16"/>
      <c r="B22" s="18" t="s">
        <v>462</v>
      </c>
      <c r="C22" s="18"/>
      <c r="D22" s="18"/>
      <c r="E22" s="18"/>
      <c r="F22" s="18"/>
      <c r="G22" s="18"/>
      <c r="H22" s="18"/>
    </row>
    <row r="23" spans="1:8">
      <c r="A23" s="16"/>
      <c r="B23" s="19" t="s">
        <v>463</v>
      </c>
      <c r="C23" s="19"/>
      <c r="D23" s="19"/>
      <c r="E23" s="19"/>
      <c r="F23" s="19"/>
      <c r="G23" s="19"/>
      <c r="H23" s="19"/>
    </row>
    <row r="24" spans="1:8" ht="38.25" customHeight="1">
      <c r="A24" s="16"/>
      <c r="B24" s="18" t="s">
        <v>464</v>
      </c>
      <c r="C24" s="18"/>
      <c r="D24" s="18"/>
      <c r="E24" s="18"/>
      <c r="F24" s="18"/>
      <c r="G24" s="18"/>
      <c r="H24" s="18"/>
    </row>
    <row r="25" spans="1:8" ht="89.25" customHeight="1">
      <c r="A25" s="16"/>
      <c r="B25" s="18" t="s">
        <v>465</v>
      </c>
      <c r="C25" s="18"/>
      <c r="D25" s="18"/>
      <c r="E25" s="18"/>
      <c r="F25" s="18"/>
      <c r="G25" s="18"/>
      <c r="H25" s="18"/>
    </row>
    <row r="26" spans="1:8">
      <c r="A26" s="16"/>
      <c r="B26" s="19" t="s">
        <v>466</v>
      </c>
      <c r="C26" s="19"/>
      <c r="D26" s="19"/>
      <c r="E26" s="19"/>
      <c r="F26" s="19"/>
      <c r="G26" s="19"/>
      <c r="H26" s="19"/>
    </row>
    <row r="27" spans="1:8" ht="51" customHeight="1">
      <c r="A27" s="16"/>
      <c r="B27" s="18" t="s">
        <v>467</v>
      </c>
      <c r="C27" s="18"/>
      <c r="D27" s="18"/>
      <c r="E27" s="18"/>
      <c r="F27" s="18"/>
      <c r="G27" s="18"/>
      <c r="H27" s="18"/>
    </row>
    <row r="28" spans="1:8">
      <c r="A28" s="16"/>
      <c r="B28" s="19" t="s">
        <v>468</v>
      </c>
      <c r="C28" s="19"/>
      <c r="D28" s="19"/>
      <c r="E28" s="19"/>
      <c r="F28" s="19"/>
      <c r="G28" s="19"/>
      <c r="H28" s="19"/>
    </row>
    <row r="29" spans="1:8" ht="51" customHeight="1">
      <c r="A29" s="16"/>
      <c r="B29" s="18" t="s">
        <v>469</v>
      </c>
      <c r="C29" s="18"/>
      <c r="D29" s="18"/>
      <c r="E29" s="18"/>
      <c r="F29" s="18"/>
      <c r="G29" s="18"/>
      <c r="H29" s="18"/>
    </row>
    <row r="30" spans="1:8" ht="51" customHeight="1">
      <c r="A30" s="16"/>
      <c r="B30" s="18" t="s">
        <v>470</v>
      </c>
      <c r="C30" s="18"/>
      <c r="D30" s="18"/>
      <c r="E30" s="18"/>
      <c r="F30" s="18"/>
      <c r="G30" s="18"/>
      <c r="H30" s="18"/>
    </row>
    <row r="31" spans="1:8" ht="38.25" customHeight="1">
      <c r="A31" s="16"/>
      <c r="B31" s="18" t="s">
        <v>471</v>
      </c>
      <c r="C31" s="18"/>
      <c r="D31" s="18"/>
      <c r="E31" s="18"/>
      <c r="F31" s="18"/>
      <c r="G31" s="18"/>
      <c r="H31" s="18"/>
    </row>
    <row r="32" spans="1:8">
      <c r="A32" s="16"/>
      <c r="B32" s="19" t="s">
        <v>472</v>
      </c>
      <c r="C32" s="19"/>
      <c r="D32" s="19"/>
      <c r="E32" s="19"/>
      <c r="F32" s="19"/>
      <c r="G32" s="19"/>
      <c r="H32" s="19"/>
    </row>
    <row r="33" spans="1:8" ht="38.25" customHeight="1">
      <c r="A33" s="16"/>
      <c r="B33" s="18" t="s">
        <v>473</v>
      </c>
      <c r="C33" s="18"/>
      <c r="D33" s="18"/>
      <c r="E33" s="18"/>
      <c r="F33" s="18"/>
      <c r="G33" s="18"/>
      <c r="H33" s="18"/>
    </row>
    <row r="34" spans="1:8">
      <c r="A34" s="16"/>
      <c r="B34" s="25"/>
      <c r="C34" s="25"/>
      <c r="D34" s="25"/>
      <c r="E34" s="25"/>
      <c r="F34" s="25"/>
      <c r="G34" s="25"/>
      <c r="H34" s="25"/>
    </row>
    <row r="35" spans="1:8">
      <c r="A35" s="16"/>
      <c r="B35" s="12"/>
      <c r="C35" s="12"/>
      <c r="D35" s="12"/>
      <c r="E35" s="12"/>
      <c r="F35" s="12"/>
      <c r="G35" s="12"/>
      <c r="H35" s="12"/>
    </row>
    <row r="36" spans="1:8">
      <c r="A36" s="16"/>
      <c r="B36" s="43"/>
      <c r="C36" s="26" t="s">
        <v>474</v>
      </c>
      <c r="D36" s="26"/>
      <c r="E36" s="43"/>
      <c r="F36" s="26" t="s">
        <v>476</v>
      </c>
      <c r="G36" s="26"/>
      <c r="H36" s="26"/>
    </row>
    <row r="37" spans="1:8" ht="15.75" thickBot="1">
      <c r="A37" s="16"/>
      <c r="B37" s="43"/>
      <c r="C37" s="29" t="s">
        <v>475</v>
      </c>
      <c r="D37" s="29"/>
      <c r="E37" s="43"/>
      <c r="F37" s="29"/>
      <c r="G37" s="29"/>
      <c r="H37" s="29"/>
    </row>
    <row r="38" spans="1:8">
      <c r="A38" s="16"/>
      <c r="B38" s="50" t="s">
        <v>477</v>
      </c>
      <c r="C38" s="36">
        <v>270</v>
      </c>
      <c r="D38" s="38"/>
      <c r="E38" s="37"/>
      <c r="F38" s="34" t="s">
        <v>200</v>
      </c>
      <c r="G38" s="40">
        <v>23754</v>
      </c>
      <c r="H38" s="38"/>
    </row>
    <row r="39" spans="1:8">
      <c r="A39" s="16"/>
      <c r="B39" s="50"/>
      <c r="C39" s="126"/>
      <c r="D39" s="53"/>
      <c r="E39" s="37"/>
      <c r="F39" s="51"/>
      <c r="G39" s="52"/>
      <c r="H39" s="53"/>
    </row>
    <row r="40" spans="1:8">
      <c r="A40" s="16"/>
      <c r="B40" s="54" t="s">
        <v>478</v>
      </c>
      <c r="C40" s="42">
        <v>266</v>
      </c>
      <c r="D40" s="43"/>
      <c r="E40" s="43"/>
      <c r="F40" s="41" t="s">
        <v>200</v>
      </c>
      <c r="G40" s="44">
        <v>25699</v>
      </c>
      <c r="H40" s="43"/>
    </row>
    <row r="41" spans="1:8">
      <c r="A41" s="16"/>
      <c r="B41" s="54"/>
      <c r="C41" s="42"/>
      <c r="D41" s="43"/>
      <c r="E41" s="43"/>
      <c r="F41" s="41"/>
      <c r="G41" s="44"/>
      <c r="H41" s="43"/>
    </row>
    <row r="42" spans="1:8">
      <c r="A42" s="16"/>
      <c r="B42" s="50" t="s">
        <v>479</v>
      </c>
      <c r="C42" s="39">
        <v>23225</v>
      </c>
      <c r="D42" s="37"/>
      <c r="E42" s="37"/>
      <c r="F42" s="33" t="s">
        <v>200</v>
      </c>
      <c r="G42" s="39">
        <v>2024134</v>
      </c>
      <c r="H42" s="37"/>
    </row>
    <row r="43" spans="1:8">
      <c r="A43" s="16"/>
      <c r="B43" s="50"/>
      <c r="C43" s="39"/>
      <c r="D43" s="37"/>
      <c r="E43" s="37"/>
      <c r="F43" s="33"/>
      <c r="G43" s="39"/>
      <c r="H43" s="37"/>
    </row>
    <row r="44" spans="1:8">
      <c r="A44" s="16"/>
      <c r="B44" s="54" t="s">
        <v>480</v>
      </c>
      <c r="C44" s="44">
        <v>29590</v>
      </c>
      <c r="D44" s="43"/>
      <c r="E44" s="43"/>
      <c r="F44" s="41" t="s">
        <v>200</v>
      </c>
      <c r="G44" s="44">
        <v>2316144</v>
      </c>
      <c r="H44" s="43"/>
    </row>
    <row r="45" spans="1:8">
      <c r="A45" s="16"/>
      <c r="B45" s="54"/>
      <c r="C45" s="44"/>
      <c r="D45" s="43"/>
      <c r="E45" s="43"/>
      <c r="F45" s="41"/>
      <c r="G45" s="44"/>
      <c r="H45" s="43"/>
    </row>
    <row r="46" spans="1:8" ht="38.25" customHeight="1">
      <c r="A46" s="16"/>
      <c r="B46" s="18" t="s">
        <v>481</v>
      </c>
      <c r="C46" s="18"/>
      <c r="D46" s="18"/>
      <c r="E46" s="18"/>
      <c r="F46" s="18"/>
      <c r="G46" s="18"/>
      <c r="H46" s="18"/>
    </row>
    <row r="47" spans="1:8" ht="63.75" customHeight="1">
      <c r="A47" s="16"/>
      <c r="B47" s="18" t="s">
        <v>482</v>
      </c>
      <c r="C47" s="18"/>
      <c r="D47" s="18"/>
      <c r="E47" s="18"/>
      <c r="F47" s="18"/>
      <c r="G47" s="18"/>
      <c r="H47" s="18"/>
    </row>
  </sheetData>
  <mergeCells count="67">
    <mergeCell ref="B31:H31"/>
    <mergeCell ref="B32:H32"/>
    <mergeCell ref="B33:H33"/>
    <mergeCell ref="B46:H46"/>
    <mergeCell ref="B47:H47"/>
    <mergeCell ref="B25:H25"/>
    <mergeCell ref="B26:H26"/>
    <mergeCell ref="B27:H27"/>
    <mergeCell ref="B28:H28"/>
    <mergeCell ref="B29:H29"/>
    <mergeCell ref="B30:H30"/>
    <mergeCell ref="B19:H19"/>
    <mergeCell ref="B20:H20"/>
    <mergeCell ref="B21:H21"/>
    <mergeCell ref="B22:H22"/>
    <mergeCell ref="B23:H23"/>
    <mergeCell ref="B24:H24"/>
    <mergeCell ref="B11:H11"/>
    <mergeCell ref="B12:H12"/>
    <mergeCell ref="B13:H13"/>
    <mergeCell ref="B16:H16"/>
    <mergeCell ref="B17:H17"/>
    <mergeCell ref="B18:H18"/>
    <mergeCell ref="A1:A2"/>
    <mergeCell ref="B1:H1"/>
    <mergeCell ref="B2:H2"/>
    <mergeCell ref="B3:H3"/>
    <mergeCell ref="A4:A47"/>
    <mergeCell ref="B4:H4"/>
    <mergeCell ref="B5:H5"/>
    <mergeCell ref="B6:H6"/>
    <mergeCell ref="B7:H7"/>
    <mergeCell ref="B10:H10"/>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B34:H34"/>
    <mergeCell ref="B36:B37"/>
    <mergeCell ref="C36:D36"/>
    <mergeCell ref="C37:D37"/>
    <mergeCell ref="E36:E37"/>
    <mergeCell ref="F36:H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
  <sheetViews>
    <sheetView showGridLines="0" workbookViewId="0"/>
  </sheetViews>
  <sheetFormatPr defaultRowHeight="15"/>
  <cols>
    <col min="1" max="1" width="33.85546875" bestFit="1" customWidth="1"/>
    <col min="2" max="2" width="36.5703125" bestFit="1" customWidth="1"/>
    <col min="3" max="3" width="6.85546875" customWidth="1"/>
    <col min="4" max="4" width="25.28515625" customWidth="1"/>
    <col min="5" max="5" width="17.5703125" customWidth="1"/>
    <col min="6" max="6" width="32.5703125" customWidth="1"/>
    <col min="7" max="7" width="6.85546875" customWidth="1"/>
    <col min="8" max="8" width="36.5703125" customWidth="1"/>
    <col min="9" max="9" width="5.140625" customWidth="1"/>
    <col min="10" max="10" width="36.5703125" customWidth="1"/>
    <col min="11" max="11" width="6.85546875" customWidth="1"/>
    <col min="12" max="12" width="36.5703125" customWidth="1"/>
    <col min="13" max="13" width="5.140625" customWidth="1"/>
    <col min="14" max="14" width="32.5703125" customWidth="1"/>
    <col min="15" max="15" width="6.85546875" customWidth="1"/>
    <col min="16" max="16" width="25.28515625" customWidth="1"/>
    <col min="17" max="17" width="5.140625" customWidth="1"/>
    <col min="18" max="18" width="32.5703125" customWidth="1"/>
    <col min="19" max="19" width="6.85546875" customWidth="1"/>
    <col min="20" max="20" width="21.7109375" customWidth="1"/>
    <col min="21" max="21" width="5.140625" customWidth="1"/>
    <col min="22" max="22" width="32.5703125" customWidth="1"/>
    <col min="23" max="23" width="6.85546875" customWidth="1"/>
    <col min="24" max="24" width="26.85546875" customWidth="1"/>
    <col min="25" max="25" width="5.140625" customWidth="1"/>
    <col min="26" max="26" width="32.5703125" customWidth="1"/>
    <col min="27" max="27" width="6.85546875" customWidth="1"/>
    <col min="28" max="28" width="32.5703125" customWidth="1"/>
    <col min="29" max="29" width="5.140625" customWidth="1"/>
  </cols>
  <sheetData>
    <row r="1" spans="1:29" ht="15" customHeight="1">
      <c r="A1" s="6" t="s">
        <v>483</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484</v>
      </c>
      <c r="B3" s="15" t="s">
        <v>8</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485</v>
      </c>
      <c r="B4" s="15" t="s">
        <v>8</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17" t="s">
        <v>485</v>
      </c>
      <c r="C5" s="17"/>
      <c r="D5" s="17"/>
      <c r="E5" s="17"/>
      <c r="F5" s="17"/>
      <c r="G5" s="17"/>
      <c r="H5" s="17"/>
      <c r="I5" s="17"/>
      <c r="J5" s="17"/>
      <c r="K5" s="17"/>
      <c r="L5" s="17"/>
      <c r="M5" s="17"/>
      <c r="N5" s="17"/>
      <c r="O5" s="17"/>
      <c r="P5" s="17"/>
      <c r="Q5" s="17"/>
      <c r="R5" s="17"/>
      <c r="S5" s="17"/>
      <c r="T5" s="17"/>
      <c r="U5" s="17"/>
      <c r="V5" s="17"/>
      <c r="W5" s="17"/>
      <c r="X5" s="17"/>
      <c r="Y5" s="17"/>
      <c r="Z5" s="17"/>
      <c r="AA5" s="17"/>
      <c r="AB5" s="17"/>
      <c r="AC5" s="17"/>
    </row>
    <row r="6" spans="1:29">
      <c r="A6" s="16"/>
      <c r="B6" s="19" t="s">
        <v>486</v>
      </c>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6"/>
      <c r="B7" s="18" t="s">
        <v>487</v>
      </c>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c r="A8" s="16"/>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6"/>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row>
    <row r="10" spans="1:29">
      <c r="A10" s="16"/>
      <c r="B10" s="43"/>
      <c r="C10" s="26" t="s">
        <v>196</v>
      </c>
      <c r="D10" s="26"/>
      <c r="E10" s="26"/>
      <c r="F10" s="43"/>
      <c r="G10" s="26" t="s">
        <v>489</v>
      </c>
      <c r="H10" s="26"/>
      <c r="I10" s="26"/>
      <c r="J10" s="43"/>
      <c r="K10" s="26" t="s">
        <v>492</v>
      </c>
      <c r="L10" s="26"/>
      <c r="M10" s="26"/>
      <c r="N10" s="43"/>
      <c r="O10" s="26" t="s">
        <v>493</v>
      </c>
      <c r="P10" s="26"/>
      <c r="Q10" s="26"/>
      <c r="R10" s="43"/>
      <c r="S10" s="26" t="s">
        <v>493</v>
      </c>
      <c r="T10" s="26"/>
      <c r="U10" s="26"/>
      <c r="V10" s="43"/>
      <c r="W10" s="26" t="s">
        <v>188</v>
      </c>
      <c r="X10" s="26"/>
      <c r="Y10" s="26"/>
      <c r="Z10" s="43"/>
      <c r="AA10" s="26" t="s">
        <v>191</v>
      </c>
      <c r="AB10" s="26"/>
      <c r="AC10" s="26"/>
    </row>
    <row r="11" spans="1:29">
      <c r="A11" s="16"/>
      <c r="B11" s="43"/>
      <c r="C11" s="26" t="s">
        <v>488</v>
      </c>
      <c r="D11" s="26"/>
      <c r="E11" s="26"/>
      <c r="F11" s="43"/>
      <c r="G11" s="26" t="s">
        <v>490</v>
      </c>
      <c r="H11" s="26"/>
      <c r="I11" s="26"/>
      <c r="J11" s="43"/>
      <c r="K11" s="26" t="s">
        <v>488</v>
      </c>
      <c r="L11" s="26"/>
      <c r="M11" s="26"/>
      <c r="N11" s="43"/>
      <c r="O11" s="26" t="s">
        <v>494</v>
      </c>
      <c r="P11" s="26"/>
      <c r="Q11" s="26"/>
      <c r="R11" s="43"/>
      <c r="S11" s="26" t="s">
        <v>83</v>
      </c>
      <c r="T11" s="26"/>
      <c r="U11" s="26"/>
      <c r="V11" s="43"/>
      <c r="W11" s="26" t="s">
        <v>497</v>
      </c>
      <c r="X11" s="26"/>
      <c r="Y11" s="26"/>
      <c r="Z11" s="43"/>
      <c r="AA11" s="26" t="s">
        <v>498</v>
      </c>
      <c r="AB11" s="26"/>
      <c r="AC11" s="26"/>
    </row>
    <row r="12" spans="1:29">
      <c r="A12" s="16"/>
      <c r="B12" s="43"/>
      <c r="C12" s="15"/>
      <c r="D12" s="15"/>
      <c r="E12" s="15"/>
      <c r="F12" s="43"/>
      <c r="G12" s="26" t="s">
        <v>491</v>
      </c>
      <c r="H12" s="26"/>
      <c r="I12" s="26"/>
      <c r="J12" s="43"/>
      <c r="K12" s="15"/>
      <c r="L12" s="15"/>
      <c r="M12" s="15"/>
      <c r="N12" s="43"/>
      <c r="O12" s="15"/>
      <c r="P12" s="15"/>
      <c r="Q12" s="15"/>
      <c r="R12" s="43"/>
      <c r="S12" s="26" t="s">
        <v>495</v>
      </c>
      <c r="T12" s="26"/>
      <c r="U12" s="26"/>
      <c r="V12" s="43"/>
      <c r="W12" s="15"/>
      <c r="X12" s="15"/>
      <c r="Y12" s="15"/>
      <c r="Z12" s="43"/>
      <c r="AA12" s="26" t="s">
        <v>483</v>
      </c>
      <c r="AB12" s="26"/>
      <c r="AC12" s="26"/>
    </row>
    <row r="13" spans="1:29" ht="15.75" thickBot="1">
      <c r="A13" s="16"/>
      <c r="B13" s="43"/>
      <c r="C13" s="27"/>
      <c r="D13" s="27"/>
      <c r="E13" s="27"/>
      <c r="F13" s="43"/>
      <c r="G13" s="27"/>
      <c r="H13" s="27"/>
      <c r="I13" s="27"/>
      <c r="J13" s="43"/>
      <c r="K13" s="27"/>
      <c r="L13" s="27"/>
      <c r="M13" s="27"/>
      <c r="N13" s="43"/>
      <c r="O13" s="27"/>
      <c r="P13" s="27"/>
      <c r="Q13" s="27"/>
      <c r="R13" s="43"/>
      <c r="S13" s="29" t="s">
        <v>496</v>
      </c>
      <c r="T13" s="29"/>
      <c r="U13" s="29"/>
      <c r="V13" s="43"/>
      <c r="W13" s="27"/>
      <c r="X13" s="27"/>
      <c r="Y13" s="27"/>
      <c r="Z13" s="43"/>
      <c r="AA13" s="27"/>
      <c r="AB13" s="27"/>
      <c r="AC13" s="27"/>
    </row>
    <row r="14" spans="1:29">
      <c r="A14" s="16"/>
      <c r="B14" s="137" t="s">
        <v>499</v>
      </c>
      <c r="C14" s="34" t="s">
        <v>200</v>
      </c>
      <c r="D14" s="36">
        <v>425</v>
      </c>
      <c r="E14" s="38"/>
      <c r="F14" s="37"/>
      <c r="G14" s="34" t="s">
        <v>200</v>
      </c>
      <c r="H14" s="40">
        <v>1154516</v>
      </c>
      <c r="I14" s="38"/>
      <c r="J14" s="37"/>
      <c r="K14" s="34" t="s">
        <v>200</v>
      </c>
      <c r="L14" s="36" t="s">
        <v>500</v>
      </c>
      <c r="M14" s="34" t="s">
        <v>242</v>
      </c>
      <c r="N14" s="37"/>
      <c r="O14" s="34" t="s">
        <v>200</v>
      </c>
      <c r="P14" s="36" t="s">
        <v>501</v>
      </c>
      <c r="Q14" s="34" t="s">
        <v>242</v>
      </c>
      <c r="R14" s="37"/>
      <c r="S14" s="34" t="s">
        <v>200</v>
      </c>
      <c r="T14" s="36" t="s">
        <v>502</v>
      </c>
      <c r="U14" s="34" t="s">
        <v>242</v>
      </c>
      <c r="V14" s="37"/>
      <c r="W14" s="34" t="s">
        <v>200</v>
      </c>
      <c r="X14" s="40">
        <v>159961</v>
      </c>
      <c r="Y14" s="38"/>
      <c r="Z14" s="37"/>
      <c r="AA14" s="34" t="s">
        <v>200</v>
      </c>
      <c r="AB14" s="40">
        <v>1213863</v>
      </c>
      <c r="AC14" s="38"/>
    </row>
    <row r="15" spans="1:29">
      <c r="A15" s="16"/>
      <c r="B15" s="137"/>
      <c r="C15" s="51"/>
      <c r="D15" s="126"/>
      <c r="E15" s="53"/>
      <c r="F15" s="37"/>
      <c r="G15" s="51"/>
      <c r="H15" s="52"/>
      <c r="I15" s="53"/>
      <c r="J15" s="37"/>
      <c r="K15" s="51"/>
      <c r="L15" s="126"/>
      <c r="M15" s="51"/>
      <c r="N15" s="37"/>
      <c r="O15" s="51"/>
      <c r="P15" s="126"/>
      <c r="Q15" s="51"/>
      <c r="R15" s="37"/>
      <c r="S15" s="51"/>
      <c r="T15" s="126"/>
      <c r="U15" s="51"/>
      <c r="V15" s="37"/>
      <c r="W15" s="51"/>
      <c r="X15" s="52"/>
      <c r="Y15" s="53"/>
      <c r="Z15" s="37"/>
      <c r="AA15" s="33"/>
      <c r="AB15" s="39"/>
      <c r="AC15" s="37"/>
    </row>
    <row r="16" spans="1:29">
      <c r="A16" s="16"/>
      <c r="B16" s="41" t="s">
        <v>503</v>
      </c>
      <c r="C16" s="42" t="s">
        <v>201</v>
      </c>
      <c r="D16" s="42"/>
      <c r="E16" s="43"/>
      <c r="F16" s="43"/>
      <c r="G16" s="42" t="s">
        <v>201</v>
      </c>
      <c r="H16" s="42"/>
      <c r="I16" s="43"/>
      <c r="J16" s="43"/>
      <c r="K16" s="42" t="s">
        <v>201</v>
      </c>
      <c r="L16" s="42"/>
      <c r="M16" s="43"/>
      <c r="N16" s="43"/>
      <c r="O16" s="44">
        <v>21166</v>
      </c>
      <c r="P16" s="44"/>
      <c r="Q16" s="43"/>
      <c r="R16" s="43"/>
      <c r="S16" s="42" t="s">
        <v>201</v>
      </c>
      <c r="T16" s="42"/>
      <c r="U16" s="43"/>
      <c r="V16" s="43"/>
      <c r="W16" s="44">
        <v>18184</v>
      </c>
      <c r="X16" s="44"/>
      <c r="Y16" s="43"/>
      <c r="Z16" s="43"/>
      <c r="AA16" s="44">
        <v>39350</v>
      </c>
      <c r="AB16" s="44"/>
      <c r="AC16" s="43"/>
    </row>
    <row r="17" spans="1:29">
      <c r="A17" s="16"/>
      <c r="B17" s="41"/>
      <c r="C17" s="42"/>
      <c r="D17" s="42"/>
      <c r="E17" s="43"/>
      <c r="F17" s="43"/>
      <c r="G17" s="42"/>
      <c r="H17" s="42"/>
      <c r="I17" s="43"/>
      <c r="J17" s="43"/>
      <c r="K17" s="42"/>
      <c r="L17" s="42"/>
      <c r="M17" s="43"/>
      <c r="N17" s="43"/>
      <c r="O17" s="44"/>
      <c r="P17" s="44"/>
      <c r="Q17" s="43"/>
      <c r="R17" s="43"/>
      <c r="S17" s="42"/>
      <c r="T17" s="42"/>
      <c r="U17" s="43"/>
      <c r="V17" s="43"/>
      <c r="W17" s="44"/>
      <c r="X17" s="44"/>
      <c r="Y17" s="43"/>
      <c r="Z17" s="43"/>
      <c r="AA17" s="44"/>
      <c r="AB17" s="44"/>
      <c r="AC17" s="43"/>
    </row>
    <row r="18" spans="1:29">
      <c r="A18" s="16"/>
      <c r="B18" s="33" t="s">
        <v>504</v>
      </c>
      <c r="C18" s="35" t="s">
        <v>201</v>
      </c>
      <c r="D18" s="35"/>
      <c r="E18" s="37"/>
      <c r="F18" s="37"/>
      <c r="G18" s="35" t="s">
        <v>201</v>
      </c>
      <c r="H18" s="35"/>
      <c r="I18" s="37"/>
      <c r="J18" s="37"/>
      <c r="K18" s="35" t="s">
        <v>201</v>
      </c>
      <c r="L18" s="35"/>
      <c r="M18" s="37"/>
      <c r="N18" s="37"/>
      <c r="O18" s="35" t="s">
        <v>201</v>
      </c>
      <c r="P18" s="35"/>
      <c r="Q18" s="37"/>
      <c r="R18" s="37"/>
      <c r="S18" s="35" t="s">
        <v>505</v>
      </c>
      <c r="T18" s="35"/>
      <c r="U18" s="33" t="s">
        <v>242</v>
      </c>
      <c r="V18" s="37"/>
      <c r="W18" s="35" t="s">
        <v>201</v>
      </c>
      <c r="X18" s="35"/>
      <c r="Y18" s="37"/>
      <c r="Z18" s="37"/>
      <c r="AA18" s="35" t="s">
        <v>505</v>
      </c>
      <c r="AB18" s="35"/>
      <c r="AC18" s="33" t="s">
        <v>242</v>
      </c>
    </row>
    <row r="19" spans="1:29">
      <c r="A19" s="16"/>
      <c r="B19" s="33"/>
      <c r="C19" s="35"/>
      <c r="D19" s="35"/>
      <c r="E19" s="37"/>
      <c r="F19" s="37"/>
      <c r="G19" s="35"/>
      <c r="H19" s="35"/>
      <c r="I19" s="37"/>
      <c r="J19" s="37"/>
      <c r="K19" s="35"/>
      <c r="L19" s="35"/>
      <c r="M19" s="37"/>
      <c r="N19" s="37"/>
      <c r="O19" s="35"/>
      <c r="P19" s="35"/>
      <c r="Q19" s="37"/>
      <c r="R19" s="37"/>
      <c r="S19" s="35"/>
      <c r="T19" s="35"/>
      <c r="U19" s="33"/>
      <c r="V19" s="37"/>
      <c r="W19" s="35"/>
      <c r="X19" s="35"/>
      <c r="Y19" s="37"/>
      <c r="Z19" s="37"/>
      <c r="AA19" s="35"/>
      <c r="AB19" s="35"/>
      <c r="AC19" s="33"/>
    </row>
    <row r="20" spans="1:29">
      <c r="A20" s="16"/>
      <c r="B20" s="41" t="s">
        <v>142</v>
      </c>
      <c r="C20" s="42" t="s">
        <v>201</v>
      </c>
      <c r="D20" s="42"/>
      <c r="E20" s="43"/>
      <c r="F20" s="43"/>
      <c r="G20" s="42" t="s">
        <v>201</v>
      </c>
      <c r="H20" s="42"/>
      <c r="I20" s="43"/>
      <c r="J20" s="43"/>
      <c r="K20" s="42" t="s">
        <v>201</v>
      </c>
      <c r="L20" s="42"/>
      <c r="M20" s="43"/>
      <c r="N20" s="43"/>
      <c r="O20" s="42" t="s">
        <v>201</v>
      </c>
      <c r="P20" s="42"/>
      <c r="Q20" s="43"/>
      <c r="R20" s="43"/>
      <c r="S20" s="42" t="s">
        <v>201</v>
      </c>
      <c r="T20" s="42"/>
      <c r="U20" s="43"/>
      <c r="V20" s="43"/>
      <c r="W20" s="42" t="s">
        <v>506</v>
      </c>
      <c r="X20" s="42"/>
      <c r="Y20" s="41" t="s">
        <v>242</v>
      </c>
      <c r="Z20" s="43"/>
      <c r="AA20" s="42" t="s">
        <v>506</v>
      </c>
      <c r="AB20" s="42"/>
      <c r="AC20" s="41" t="s">
        <v>242</v>
      </c>
    </row>
    <row r="21" spans="1:29">
      <c r="A21" s="16"/>
      <c r="B21" s="41"/>
      <c r="C21" s="42"/>
      <c r="D21" s="42"/>
      <c r="E21" s="43"/>
      <c r="F21" s="43"/>
      <c r="G21" s="42"/>
      <c r="H21" s="42"/>
      <c r="I21" s="43"/>
      <c r="J21" s="43"/>
      <c r="K21" s="42"/>
      <c r="L21" s="42"/>
      <c r="M21" s="43"/>
      <c r="N21" s="43"/>
      <c r="O21" s="42"/>
      <c r="P21" s="42"/>
      <c r="Q21" s="43"/>
      <c r="R21" s="43"/>
      <c r="S21" s="42"/>
      <c r="T21" s="42"/>
      <c r="U21" s="43"/>
      <c r="V21" s="43"/>
      <c r="W21" s="42"/>
      <c r="X21" s="42"/>
      <c r="Y21" s="41"/>
      <c r="Z21" s="43"/>
      <c r="AA21" s="42"/>
      <c r="AB21" s="42"/>
      <c r="AC21" s="41"/>
    </row>
    <row r="22" spans="1:29">
      <c r="A22" s="16"/>
      <c r="B22" s="33" t="s">
        <v>145</v>
      </c>
      <c r="C22" s="35" t="s">
        <v>201</v>
      </c>
      <c r="D22" s="35"/>
      <c r="E22" s="37"/>
      <c r="F22" s="37"/>
      <c r="G22" s="35" t="s">
        <v>507</v>
      </c>
      <c r="H22" s="35"/>
      <c r="I22" s="33" t="s">
        <v>242</v>
      </c>
      <c r="J22" s="37"/>
      <c r="K22" s="35" t="s">
        <v>201</v>
      </c>
      <c r="L22" s="35"/>
      <c r="M22" s="37"/>
      <c r="N22" s="37"/>
      <c r="O22" s="35" t="s">
        <v>201</v>
      </c>
      <c r="P22" s="35"/>
      <c r="Q22" s="37"/>
      <c r="R22" s="37"/>
      <c r="S22" s="35" t="s">
        <v>201</v>
      </c>
      <c r="T22" s="35"/>
      <c r="U22" s="37"/>
      <c r="V22" s="37"/>
      <c r="W22" s="35" t="s">
        <v>201</v>
      </c>
      <c r="X22" s="35"/>
      <c r="Y22" s="37"/>
      <c r="Z22" s="37"/>
      <c r="AA22" s="35" t="s">
        <v>507</v>
      </c>
      <c r="AB22" s="35"/>
      <c r="AC22" s="33" t="s">
        <v>242</v>
      </c>
    </row>
    <row r="23" spans="1:29">
      <c r="A23" s="16"/>
      <c r="B23" s="33"/>
      <c r="C23" s="35"/>
      <c r="D23" s="35"/>
      <c r="E23" s="37"/>
      <c r="F23" s="37"/>
      <c r="G23" s="35"/>
      <c r="H23" s="35"/>
      <c r="I23" s="33"/>
      <c r="J23" s="37"/>
      <c r="K23" s="35"/>
      <c r="L23" s="35"/>
      <c r="M23" s="37"/>
      <c r="N23" s="37"/>
      <c r="O23" s="35"/>
      <c r="P23" s="35"/>
      <c r="Q23" s="37"/>
      <c r="R23" s="37"/>
      <c r="S23" s="35"/>
      <c r="T23" s="35"/>
      <c r="U23" s="37"/>
      <c r="V23" s="37"/>
      <c r="W23" s="35"/>
      <c r="X23" s="35"/>
      <c r="Y23" s="37"/>
      <c r="Z23" s="37"/>
      <c r="AA23" s="35"/>
      <c r="AB23" s="35"/>
      <c r="AC23" s="33"/>
    </row>
    <row r="24" spans="1:29">
      <c r="A24" s="16"/>
      <c r="B24" s="41" t="s">
        <v>508</v>
      </c>
      <c r="C24" s="42" t="s">
        <v>201</v>
      </c>
      <c r="D24" s="42"/>
      <c r="E24" s="43"/>
      <c r="F24" s="43"/>
      <c r="G24" s="42" t="s">
        <v>509</v>
      </c>
      <c r="H24" s="42"/>
      <c r="I24" s="41" t="s">
        <v>242</v>
      </c>
      <c r="J24" s="43"/>
      <c r="K24" s="42" t="s">
        <v>201</v>
      </c>
      <c r="L24" s="42"/>
      <c r="M24" s="43"/>
      <c r="N24" s="43"/>
      <c r="O24" s="42" t="s">
        <v>201</v>
      </c>
      <c r="P24" s="42"/>
      <c r="Q24" s="43"/>
      <c r="R24" s="43"/>
      <c r="S24" s="42" t="s">
        <v>201</v>
      </c>
      <c r="T24" s="42"/>
      <c r="U24" s="43"/>
      <c r="V24" s="43"/>
      <c r="W24" s="42" t="s">
        <v>510</v>
      </c>
      <c r="X24" s="42"/>
      <c r="Y24" s="41" t="s">
        <v>242</v>
      </c>
      <c r="Z24" s="43"/>
      <c r="AA24" s="42" t="s">
        <v>511</v>
      </c>
      <c r="AB24" s="42"/>
      <c r="AC24" s="41" t="s">
        <v>242</v>
      </c>
    </row>
    <row r="25" spans="1:29">
      <c r="A25" s="16"/>
      <c r="B25" s="41"/>
      <c r="C25" s="42"/>
      <c r="D25" s="42"/>
      <c r="E25" s="43"/>
      <c r="F25" s="43"/>
      <c r="G25" s="42"/>
      <c r="H25" s="42"/>
      <c r="I25" s="41"/>
      <c r="J25" s="43"/>
      <c r="K25" s="42"/>
      <c r="L25" s="42"/>
      <c r="M25" s="43"/>
      <c r="N25" s="43"/>
      <c r="O25" s="42"/>
      <c r="P25" s="42"/>
      <c r="Q25" s="43"/>
      <c r="R25" s="43"/>
      <c r="S25" s="42"/>
      <c r="T25" s="42"/>
      <c r="U25" s="43"/>
      <c r="V25" s="43"/>
      <c r="W25" s="42"/>
      <c r="X25" s="42"/>
      <c r="Y25" s="41"/>
      <c r="Z25" s="43"/>
      <c r="AA25" s="42"/>
      <c r="AB25" s="42"/>
      <c r="AC25" s="41"/>
    </row>
    <row r="26" spans="1:29">
      <c r="A26" s="16"/>
      <c r="B26" s="33" t="s">
        <v>122</v>
      </c>
      <c r="C26" s="35" t="s">
        <v>201</v>
      </c>
      <c r="D26" s="35"/>
      <c r="E26" s="37"/>
      <c r="F26" s="37"/>
      <c r="G26" s="39">
        <v>5713</v>
      </c>
      <c r="H26" s="39"/>
      <c r="I26" s="37"/>
      <c r="J26" s="37"/>
      <c r="K26" s="35" t="s">
        <v>201</v>
      </c>
      <c r="L26" s="35"/>
      <c r="M26" s="37"/>
      <c r="N26" s="37"/>
      <c r="O26" s="35" t="s">
        <v>201</v>
      </c>
      <c r="P26" s="35"/>
      <c r="Q26" s="37"/>
      <c r="R26" s="37"/>
      <c r="S26" s="35" t="s">
        <v>201</v>
      </c>
      <c r="T26" s="35"/>
      <c r="U26" s="37"/>
      <c r="V26" s="37"/>
      <c r="W26" s="35">
        <v>705</v>
      </c>
      <c r="X26" s="35"/>
      <c r="Y26" s="37"/>
      <c r="Z26" s="37"/>
      <c r="AA26" s="39">
        <v>6418</v>
      </c>
      <c r="AB26" s="39"/>
      <c r="AC26" s="37"/>
    </row>
    <row r="27" spans="1:29">
      <c r="A27" s="16"/>
      <c r="B27" s="33"/>
      <c r="C27" s="35"/>
      <c r="D27" s="35"/>
      <c r="E27" s="37"/>
      <c r="F27" s="37"/>
      <c r="G27" s="39"/>
      <c r="H27" s="39"/>
      <c r="I27" s="37"/>
      <c r="J27" s="37"/>
      <c r="K27" s="35"/>
      <c r="L27" s="35"/>
      <c r="M27" s="37"/>
      <c r="N27" s="37"/>
      <c r="O27" s="35"/>
      <c r="P27" s="35"/>
      <c r="Q27" s="37"/>
      <c r="R27" s="37"/>
      <c r="S27" s="35"/>
      <c r="T27" s="35"/>
      <c r="U27" s="37"/>
      <c r="V27" s="37"/>
      <c r="W27" s="35"/>
      <c r="X27" s="35"/>
      <c r="Y27" s="37"/>
      <c r="Z27" s="37"/>
      <c r="AA27" s="39"/>
      <c r="AB27" s="39"/>
      <c r="AC27" s="37"/>
    </row>
    <row r="28" spans="1:29">
      <c r="A28" s="16"/>
      <c r="B28" s="41" t="s">
        <v>512</v>
      </c>
      <c r="C28" s="42">
        <v>2</v>
      </c>
      <c r="D28" s="42"/>
      <c r="E28" s="43"/>
      <c r="F28" s="43"/>
      <c r="G28" s="44">
        <v>2170</v>
      </c>
      <c r="H28" s="44"/>
      <c r="I28" s="43"/>
      <c r="J28" s="43"/>
      <c r="K28" s="42" t="s">
        <v>201</v>
      </c>
      <c r="L28" s="42"/>
      <c r="M28" s="43"/>
      <c r="N28" s="43"/>
      <c r="O28" s="42" t="s">
        <v>201</v>
      </c>
      <c r="P28" s="42"/>
      <c r="Q28" s="43"/>
      <c r="R28" s="43"/>
      <c r="S28" s="42" t="s">
        <v>201</v>
      </c>
      <c r="T28" s="42"/>
      <c r="U28" s="43"/>
      <c r="V28" s="43"/>
      <c r="W28" s="42" t="s">
        <v>201</v>
      </c>
      <c r="X28" s="42"/>
      <c r="Y28" s="43"/>
      <c r="Z28" s="43"/>
      <c r="AA28" s="44">
        <v>2172</v>
      </c>
      <c r="AB28" s="44"/>
      <c r="AC28" s="43"/>
    </row>
    <row r="29" spans="1:29">
      <c r="A29" s="16"/>
      <c r="B29" s="41"/>
      <c r="C29" s="42"/>
      <c r="D29" s="42"/>
      <c r="E29" s="43"/>
      <c r="F29" s="43"/>
      <c r="G29" s="44"/>
      <c r="H29" s="44"/>
      <c r="I29" s="43"/>
      <c r="J29" s="43"/>
      <c r="K29" s="42"/>
      <c r="L29" s="42"/>
      <c r="M29" s="43"/>
      <c r="N29" s="43"/>
      <c r="O29" s="42"/>
      <c r="P29" s="42"/>
      <c r="Q29" s="43"/>
      <c r="R29" s="43"/>
      <c r="S29" s="42"/>
      <c r="T29" s="42"/>
      <c r="U29" s="43"/>
      <c r="V29" s="43"/>
      <c r="W29" s="42"/>
      <c r="X29" s="42"/>
      <c r="Y29" s="43"/>
      <c r="Z29" s="43"/>
      <c r="AA29" s="44"/>
      <c r="AB29" s="44"/>
      <c r="AC29" s="43"/>
    </row>
    <row r="30" spans="1:29">
      <c r="A30" s="16"/>
      <c r="B30" s="33" t="s">
        <v>513</v>
      </c>
      <c r="C30" s="35" t="s">
        <v>201</v>
      </c>
      <c r="D30" s="35"/>
      <c r="E30" s="37"/>
      <c r="F30" s="37"/>
      <c r="G30" s="35">
        <v>480</v>
      </c>
      <c r="H30" s="35"/>
      <c r="I30" s="37"/>
      <c r="J30" s="37"/>
      <c r="K30" s="35" t="s">
        <v>201</v>
      </c>
      <c r="L30" s="35"/>
      <c r="M30" s="37"/>
      <c r="N30" s="37"/>
      <c r="O30" s="35" t="s">
        <v>201</v>
      </c>
      <c r="P30" s="35"/>
      <c r="Q30" s="37"/>
      <c r="R30" s="37"/>
      <c r="S30" s="35" t="s">
        <v>201</v>
      </c>
      <c r="T30" s="35"/>
      <c r="U30" s="37"/>
      <c r="V30" s="37"/>
      <c r="W30" s="35" t="s">
        <v>201</v>
      </c>
      <c r="X30" s="35"/>
      <c r="Y30" s="37"/>
      <c r="Z30" s="37"/>
      <c r="AA30" s="35">
        <v>480</v>
      </c>
      <c r="AB30" s="35"/>
      <c r="AC30" s="37"/>
    </row>
    <row r="31" spans="1:29">
      <c r="A31" s="16"/>
      <c r="B31" s="33"/>
      <c r="C31" s="35"/>
      <c r="D31" s="35"/>
      <c r="E31" s="37"/>
      <c r="F31" s="37"/>
      <c r="G31" s="35"/>
      <c r="H31" s="35"/>
      <c r="I31" s="37"/>
      <c r="J31" s="37"/>
      <c r="K31" s="35"/>
      <c r="L31" s="35"/>
      <c r="M31" s="37"/>
      <c r="N31" s="37"/>
      <c r="O31" s="35"/>
      <c r="P31" s="35"/>
      <c r="Q31" s="37"/>
      <c r="R31" s="37"/>
      <c r="S31" s="35"/>
      <c r="T31" s="35"/>
      <c r="U31" s="37"/>
      <c r="V31" s="37"/>
      <c r="W31" s="35"/>
      <c r="X31" s="35"/>
      <c r="Y31" s="37"/>
      <c r="Z31" s="37"/>
      <c r="AA31" s="35"/>
      <c r="AB31" s="35"/>
      <c r="AC31" s="37"/>
    </row>
    <row r="32" spans="1:29">
      <c r="A32" s="16"/>
      <c r="B32" s="41" t="s">
        <v>514</v>
      </c>
      <c r="C32" s="42" t="s">
        <v>201</v>
      </c>
      <c r="D32" s="42"/>
      <c r="E32" s="43"/>
      <c r="F32" s="43"/>
      <c r="G32" s="42" t="s">
        <v>201</v>
      </c>
      <c r="H32" s="42"/>
      <c r="I32" s="43"/>
      <c r="J32" s="43"/>
      <c r="K32" s="42" t="s">
        <v>515</v>
      </c>
      <c r="L32" s="42"/>
      <c r="M32" s="41" t="s">
        <v>242</v>
      </c>
      <c r="N32" s="43"/>
      <c r="O32" s="42" t="s">
        <v>201</v>
      </c>
      <c r="P32" s="42"/>
      <c r="Q32" s="43"/>
      <c r="R32" s="43"/>
      <c r="S32" s="42" t="s">
        <v>201</v>
      </c>
      <c r="T32" s="42"/>
      <c r="U32" s="43"/>
      <c r="V32" s="43"/>
      <c r="W32" s="42" t="s">
        <v>201</v>
      </c>
      <c r="X32" s="42"/>
      <c r="Y32" s="43"/>
      <c r="Z32" s="43"/>
      <c r="AA32" s="42" t="s">
        <v>515</v>
      </c>
      <c r="AB32" s="42"/>
      <c r="AC32" s="41" t="s">
        <v>242</v>
      </c>
    </row>
    <row r="33" spans="1:29">
      <c r="A33" s="16"/>
      <c r="B33" s="41"/>
      <c r="C33" s="42"/>
      <c r="D33" s="42"/>
      <c r="E33" s="43"/>
      <c r="F33" s="43"/>
      <c r="G33" s="42"/>
      <c r="H33" s="42"/>
      <c r="I33" s="43"/>
      <c r="J33" s="43"/>
      <c r="K33" s="42"/>
      <c r="L33" s="42"/>
      <c r="M33" s="41"/>
      <c r="N33" s="43"/>
      <c r="O33" s="42"/>
      <c r="P33" s="42"/>
      <c r="Q33" s="43"/>
      <c r="R33" s="43"/>
      <c r="S33" s="42"/>
      <c r="T33" s="42"/>
      <c r="U33" s="43"/>
      <c r="V33" s="43"/>
      <c r="W33" s="42"/>
      <c r="X33" s="42"/>
      <c r="Y33" s="43"/>
      <c r="Z33" s="43"/>
      <c r="AA33" s="42"/>
      <c r="AB33" s="42"/>
      <c r="AC33" s="41"/>
    </row>
    <row r="34" spans="1:29">
      <c r="A34" s="16"/>
      <c r="B34" s="33" t="s">
        <v>516</v>
      </c>
      <c r="C34" s="35" t="s">
        <v>201</v>
      </c>
      <c r="D34" s="35"/>
      <c r="E34" s="37"/>
      <c r="F34" s="37"/>
      <c r="G34" s="39">
        <v>53370</v>
      </c>
      <c r="H34" s="39"/>
      <c r="I34" s="37"/>
      <c r="J34" s="37"/>
      <c r="K34" s="35" t="s">
        <v>201</v>
      </c>
      <c r="L34" s="35"/>
      <c r="M34" s="37"/>
      <c r="N34" s="37"/>
      <c r="O34" s="35" t="s">
        <v>201</v>
      </c>
      <c r="P34" s="35"/>
      <c r="Q34" s="37"/>
      <c r="R34" s="37"/>
      <c r="S34" s="35" t="s">
        <v>201</v>
      </c>
      <c r="T34" s="35"/>
      <c r="U34" s="37"/>
      <c r="V34" s="37"/>
      <c r="W34" s="35" t="s">
        <v>517</v>
      </c>
      <c r="X34" s="35"/>
      <c r="Y34" s="33" t="s">
        <v>242</v>
      </c>
      <c r="Z34" s="37"/>
      <c r="AA34" s="35" t="s">
        <v>518</v>
      </c>
      <c r="AB34" s="35"/>
      <c r="AC34" s="33" t="s">
        <v>242</v>
      </c>
    </row>
    <row r="35" spans="1:29" ht="15.75" thickBot="1">
      <c r="A35" s="16"/>
      <c r="B35" s="33"/>
      <c r="C35" s="61"/>
      <c r="D35" s="61"/>
      <c r="E35" s="62"/>
      <c r="F35" s="37"/>
      <c r="G35" s="63"/>
      <c r="H35" s="63"/>
      <c r="I35" s="62"/>
      <c r="J35" s="37"/>
      <c r="K35" s="61"/>
      <c r="L35" s="61"/>
      <c r="M35" s="62"/>
      <c r="N35" s="37"/>
      <c r="O35" s="61"/>
      <c r="P35" s="61"/>
      <c r="Q35" s="62"/>
      <c r="R35" s="37"/>
      <c r="S35" s="61"/>
      <c r="T35" s="61"/>
      <c r="U35" s="62"/>
      <c r="V35" s="37"/>
      <c r="W35" s="61"/>
      <c r="X35" s="61"/>
      <c r="Y35" s="73"/>
      <c r="Z35" s="37"/>
      <c r="AA35" s="61"/>
      <c r="AB35" s="61"/>
      <c r="AC35" s="73"/>
    </row>
    <row r="36" spans="1:29">
      <c r="A36" s="16"/>
      <c r="B36" s="138" t="s">
        <v>519</v>
      </c>
      <c r="C36" s="64" t="s">
        <v>200</v>
      </c>
      <c r="D36" s="139">
        <v>427</v>
      </c>
      <c r="E36" s="68"/>
      <c r="F36" s="43"/>
      <c r="G36" s="64" t="s">
        <v>200</v>
      </c>
      <c r="H36" s="66">
        <v>1184982</v>
      </c>
      <c r="I36" s="68"/>
      <c r="J36" s="43"/>
      <c r="K36" s="64" t="s">
        <v>200</v>
      </c>
      <c r="L36" s="139" t="s">
        <v>520</v>
      </c>
      <c r="M36" s="64" t="s">
        <v>242</v>
      </c>
      <c r="N36" s="43"/>
      <c r="O36" s="64" t="s">
        <v>200</v>
      </c>
      <c r="P36" s="139" t="s">
        <v>521</v>
      </c>
      <c r="Q36" s="64" t="s">
        <v>242</v>
      </c>
      <c r="R36" s="43"/>
      <c r="S36" s="64" t="s">
        <v>200</v>
      </c>
      <c r="T36" s="139" t="s">
        <v>522</v>
      </c>
      <c r="U36" s="64" t="s">
        <v>242</v>
      </c>
      <c r="V36" s="43"/>
      <c r="W36" s="64" t="s">
        <v>200</v>
      </c>
      <c r="X36" s="66">
        <v>73011</v>
      </c>
      <c r="Y36" s="68"/>
      <c r="Z36" s="43"/>
      <c r="AA36" s="64" t="s">
        <v>200</v>
      </c>
      <c r="AB36" s="66">
        <v>1171210</v>
      </c>
      <c r="AC36" s="68"/>
    </row>
    <row r="37" spans="1:29" ht="15.75" thickBot="1">
      <c r="A37" s="16"/>
      <c r="B37" s="138"/>
      <c r="C37" s="65"/>
      <c r="D37" s="140"/>
      <c r="E37" s="69"/>
      <c r="F37" s="43"/>
      <c r="G37" s="65"/>
      <c r="H37" s="67"/>
      <c r="I37" s="69"/>
      <c r="J37" s="43"/>
      <c r="K37" s="65"/>
      <c r="L37" s="140"/>
      <c r="M37" s="65"/>
      <c r="N37" s="43"/>
      <c r="O37" s="65"/>
      <c r="P37" s="140"/>
      <c r="Q37" s="65"/>
      <c r="R37" s="43"/>
      <c r="S37" s="65"/>
      <c r="T37" s="140"/>
      <c r="U37" s="65"/>
      <c r="V37" s="43"/>
      <c r="W37" s="65"/>
      <c r="X37" s="67"/>
      <c r="Y37" s="69"/>
      <c r="Z37" s="43"/>
      <c r="AA37" s="65"/>
      <c r="AB37" s="67"/>
      <c r="AC37" s="69"/>
    </row>
    <row r="38" spans="1:29" ht="15.75" thickTop="1">
      <c r="A38" s="16"/>
      <c r="B38" s="19" t="s">
        <v>523</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row>
    <row r="39" spans="1:29">
      <c r="A39" s="16"/>
      <c r="B39" s="18" t="s">
        <v>524</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row>
    <row r="40" spans="1:29">
      <c r="A40" s="16"/>
      <c r="B40" s="25"/>
      <c r="C40" s="25"/>
      <c r="D40" s="25"/>
      <c r="E40" s="25"/>
      <c r="F40" s="25"/>
      <c r="G40" s="25"/>
      <c r="H40" s="25"/>
      <c r="I40" s="25"/>
      <c r="J40" s="25"/>
      <c r="K40" s="25"/>
      <c r="L40" s="25"/>
      <c r="M40" s="25"/>
    </row>
    <row r="41" spans="1:29">
      <c r="A41" s="16"/>
      <c r="B41" s="12"/>
      <c r="C41" s="12"/>
      <c r="D41" s="12"/>
      <c r="E41" s="12"/>
      <c r="F41" s="12"/>
      <c r="G41" s="12"/>
      <c r="H41" s="12"/>
      <c r="I41" s="12"/>
      <c r="J41" s="12"/>
      <c r="K41" s="12"/>
      <c r="L41" s="12"/>
      <c r="M41" s="12"/>
    </row>
    <row r="42" spans="1:29">
      <c r="A42" s="16"/>
      <c r="B42" s="43"/>
      <c r="C42" s="26" t="s">
        <v>525</v>
      </c>
      <c r="D42" s="26"/>
      <c r="E42" s="26"/>
      <c r="F42" s="43"/>
      <c r="G42" s="26" t="s">
        <v>527</v>
      </c>
      <c r="H42" s="26"/>
      <c r="I42" s="26"/>
      <c r="J42" s="43"/>
      <c r="K42" s="26" t="s">
        <v>191</v>
      </c>
      <c r="L42" s="26"/>
      <c r="M42" s="26"/>
    </row>
    <row r="43" spans="1:29">
      <c r="A43" s="16"/>
      <c r="B43" s="43"/>
      <c r="C43" s="26" t="s">
        <v>526</v>
      </c>
      <c r="D43" s="26"/>
      <c r="E43" s="26"/>
      <c r="F43" s="43"/>
      <c r="G43" s="26" t="s">
        <v>528</v>
      </c>
      <c r="H43" s="26"/>
      <c r="I43" s="26"/>
      <c r="J43" s="43"/>
      <c r="K43" s="26"/>
      <c r="L43" s="26"/>
      <c r="M43" s="26"/>
    </row>
    <row r="44" spans="1:29" ht="15.75" thickBot="1">
      <c r="A44" s="16"/>
      <c r="B44" s="43"/>
      <c r="C44" s="27"/>
      <c r="D44" s="27"/>
      <c r="E44" s="27"/>
      <c r="F44" s="43"/>
      <c r="G44" s="29" t="s">
        <v>529</v>
      </c>
      <c r="H44" s="29"/>
      <c r="I44" s="29"/>
      <c r="J44" s="43"/>
      <c r="K44" s="29"/>
      <c r="L44" s="29"/>
      <c r="M44" s="29"/>
    </row>
    <row r="45" spans="1:29">
      <c r="A45" s="16"/>
      <c r="B45" s="125" t="s">
        <v>499</v>
      </c>
      <c r="C45" s="34" t="s">
        <v>200</v>
      </c>
      <c r="D45" s="36" t="s">
        <v>530</v>
      </c>
      <c r="E45" s="34" t="s">
        <v>242</v>
      </c>
      <c r="F45" s="37"/>
      <c r="G45" s="34" t="s">
        <v>200</v>
      </c>
      <c r="H45" s="40">
        <v>1654</v>
      </c>
      <c r="I45" s="38"/>
      <c r="J45" s="37"/>
      <c r="K45" s="34" t="s">
        <v>200</v>
      </c>
      <c r="L45" s="36" t="s">
        <v>502</v>
      </c>
      <c r="M45" s="34" t="s">
        <v>242</v>
      </c>
    </row>
    <row r="46" spans="1:29">
      <c r="A46" s="16"/>
      <c r="B46" s="125"/>
      <c r="C46" s="51"/>
      <c r="D46" s="126"/>
      <c r="E46" s="51"/>
      <c r="F46" s="37"/>
      <c r="G46" s="51"/>
      <c r="H46" s="52"/>
      <c r="I46" s="53"/>
      <c r="J46" s="37"/>
      <c r="K46" s="33"/>
      <c r="L46" s="35"/>
      <c r="M46" s="33"/>
    </row>
    <row r="47" spans="1:29">
      <c r="A47" s="16"/>
      <c r="B47" s="54" t="s">
        <v>531</v>
      </c>
      <c r="C47" s="42" t="s">
        <v>532</v>
      </c>
      <c r="D47" s="42"/>
      <c r="E47" s="41" t="s">
        <v>242</v>
      </c>
      <c r="F47" s="43"/>
      <c r="G47" s="42" t="s">
        <v>201</v>
      </c>
      <c r="H47" s="42"/>
      <c r="I47" s="43"/>
      <c r="J47" s="43"/>
      <c r="K47" s="42" t="s">
        <v>532</v>
      </c>
      <c r="L47" s="42"/>
      <c r="M47" s="41" t="s">
        <v>242</v>
      </c>
    </row>
    <row r="48" spans="1:29">
      <c r="A48" s="16"/>
      <c r="B48" s="54"/>
      <c r="C48" s="42"/>
      <c r="D48" s="42"/>
      <c r="E48" s="41"/>
      <c r="F48" s="43"/>
      <c r="G48" s="42"/>
      <c r="H48" s="42"/>
      <c r="I48" s="43"/>
      <c r="J48" s="43"/>
      <c r="K48" s="42"/>
      <c r="L48" s="42"/>
      <c r="M48" s="41"/>
    </row>
    <row r="49" spans="1:29">
      <c r="A49" s="16"/>
      <c r="B49" s="50" t="s">
        <v>533</v>
      </c>
      <c r="C49" s="35" t="s">
        <v>201</v>
      </c>
      <c r="D49" s="35"/>
      <c r="E49" s="37"/>
      <c r="F49" s="37"/>
      <c r="G49" s="35" t="s">
        <v>534</v>
      </c>
      <c r="H49" s="35"/>
      <c r="I49" s="33" t="s">
        <v>242</v>
      </c>
      <c r="J49" s="37"/>
      <c r="K49" s="35" t="s">
        <v>534</v>
      </c>
      <c r="L49" s="35"/>
      <c r="M49" s="33" t="s">
        <v>242</v>
      </c>
    </row>
    <row r="50" spans="1:29" ht="15.75" thickBot="1">
      <c r="A50" s="16"/>
      <c r="B50" s="50"/>
      <c r="C50" s="61"/>
      <c r="D50" s="61"/>
      <c r="E50" s="62"/>
      <c r="F50" s="37"/>
      <c r="G50" s="61"/>
      <c r="H50" s="61"/>
      <c r="I50" s="73"/>
      <c r="J50" s="37"/>
      <c r="K50" s="61"/>
      <c r="L50" s="61"/>
      <c r="M50" s="73"/>
    </row>
    <row r="51" spans="1:29">
      <c r="A51" s="16"/>
      <c r="B51" s="141" t="s">
        <v>519</v>
      </c>
      <c r="C51" s="64" t="s">
        <v>200</v>
      </c>
      <c r="D51" s="139" t="s">
        <v>535</v>
      </c>
      <c r="E51" s="64" t="s">
        <v>242</v>
      </c>
      <c r="F51" s="43"/>
      <c r="G51" s="64" t="s">
        <v>200</v>
      </c>
      <c r="H51" s="66">
        <v>1650</v>
      </c>
      <c r="I51" s="68"/>
      <c r="J51" s="43"/>
      <c r="K51" s="64" t="s">
        <v>200</v>
      </c>
      <c r="L51" s="139" t="s">
        <v>522</v>
      </c>
      <c r="M51" s="64" t="s">
        <v>242</v>
      </c>
    </row>
    <row r="52" spans="1:29" ht="15.75" thickBot="1">
      <c r="A52" s="16"/>
      <c r="B52" s="141"/>
      <c r="C52" s="65"/>
      <c r="D52" s="140"/>
      <c r="E52" s="65"/>
      <c r="F52" s="43"/>
      <c r="G52" s="65"/>
      <c r="H52" s="67"/>
      <c r="I52" s="69"/>
      <c r="J52" s="43"/>
      <c r="K52" s="65"/>
      <c r="L52" s="140"/>
      <c r="M52" s="65"/>
    </row>
    <row r="53" spans="1:29" ht="15.75" thickTop="1">
      <c r="A53" s="16"/>
      <c r="B53" s="18" t="s">
        <v>536</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row>
    <row r="54" spans="1:29">
      <c r="A54" s="16"/>
      <c r="B54" s="19" t="s">
        <v>537</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row>
    <row r="55" spans="1:29">
      <c r="A55" s="16"/>
      <c r="B55" s="18" t="s">
        <v>538</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row>
    <row r="56" spans="1:29">
      <c r="A56" s="16"/>
      <c r="B56" s="19" t="s">
        <v>539</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row>
    <row r="57" spans="1:29">
      <c r="A57" s="16"/>
      <c r="B57" s="18" t="s">
        <v>540</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row>
    <row r="58" spans="1:29" ht="25.5" customHeight="1">
      <c r="A58" s="16"/>
      <c r="B58" s="18" t="s">
        <v>541</v>
      </c>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row>
    <row r="59" spans="1:29">
      <c r="A59" s="16"/>
      <c r="B59" s="18" t="s">
        <v>542</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row>
    <row r="60" spans="1:29">
      <c r="A60" s="16"/>
      <c r="B60" s="19" t="s">
        <v>379</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row>
    <row r="61" spans="1:29" ht="25.5" customHeight="1">
      <c r="A61" s="16"/>
      <c r="B61" s="18" t="s">
        <v>543</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row>
    <row r="62" spans="1:29">
      <c r="A62" s="16"/>
      <c r="B62" s="18" t="s">
        <v>544</v>
      </c>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row>
    <row r="63" spans="1:29">
      <c r="A63" s="16"/>
      <c r="B63" s="19" t="s">
        <v>545</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row>
    <row r="64" spans="1:29">
      <c r="A64" s="16"/>
      <c r="B64" s="18" t="s">
        <v>546</v>
      </c>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row>
    <row r="65" spans="1:12">
      <c r="A65" s="16"/>
      <c r="B65" s="25"/>
      <c r="C65" s="25"/>
      <c r="D65" s="25"/>
      <c r="E65" s="25"/>
      <c r="F65" s="25"/>
      <c r="G65" s="25"/>
      <c r="H65" s="25"/>
      <c r="I65" s="25"/>
      <c r="J65" s="25"/>
      <c r="K65" s="25"/>
      <c r="L65" s="25"/>
    </row>
    <row r="66" spans="1:12">
      <c r="A66" s="16"/>
      <c r="B66" s="12"/>
      <c r="C66" s="12"/>
      <c r="D66" s="12"/>
      <c r="E66" s="12"/>
      <c r="F66" s="12"/>
      <c r="G66" s="12"/>
      <c r="H66" s="12"/>
      <c r="I66" s="12"/>
      <c r="J66" s="12"/>
      <c r="K66" s="12"/>
      <c r="L66" s="12"/>
    </row>
    <row r="67" spans="1:12" ht="15.75" thickBot="1">
      <c r="A67" s="16"/>
      <c r="B67" s="142" t="s">
        <v>547</v>
      </c>
      <c r="C67" s="24"/>
      <c r="D67" s="143" t="s">
        <v>548</v>
      </c>
      <c r="E67" s="143"/>
      <c r="F67" s="143"/>
      <c r="G67" s="24"/>
      <c r="H67" s="142" t="s">
        <v>549</v>
      </c>
      <c r="I67" s="24"/>
      <c r="J67" s="142" t="s">
        <v>550</v>
      </c>
      <c r="K67" s="24"/>
      <c r="L67" s="142" t="s">
        <v>551</v>
      </c>
    </row>
    <row r="68" spans="1:12">
      <c r="A68" s="16"/>
      <c r="B68" s="144">
        <v>41455</v>
      </c>
      <c r="C68" s="37"/>
      <c r="D68" s="34" t="s">
        <v>200</v>
      </c>
      <c r="E68" s="36">
        <v>0.19</v>
      </c>
      <c r="F68" s="38"/>
      <c r="G68" s="37"/>
      <c r="H68" s="34" t="s">
        <v>552</v>
      </c>
      <c r="I68" s="37"/>
      <c r="J68" s="34" t="s">
        <v>553</v>
      </c>
      <c r="K68" s="37"/>
      <c r="L68" s="34" t="s">
        <v>554</v>
      </c>
    </row>
    <row r="69" spans="1:12">
      <c r="A69" s="16"/>
      <c r="B69" s="145"/>
      <c r="C69" s="37"/>
      <c r="D69" s="33"/>
      <c r="E69" s="35"/>
      <c r="F69" s="37"/>
      <c r="G69" s="37"/>
      <c r="H69" s="33"/>
      <c r="I69" s="37"/>
      <c r="J69" s="33"/>
      <c r="K69" s="37"/>
      <c r="L69" s="33"/>
    </row>
    <row r="70" spans="1:12">
      <c r="A70" s="16"/>
      <c r="B70" s="46">
        <v>41547</v>
      </c>
      <c r="C70" s="43"/>
      <c r="D70" s="41" t="s">
        <v>200</v>
      </c>
      <c r="E70" s="42">
        <v>0.2</v>
      </c>
      <c r="F70" s="43"/>
      <c r="G70" s="43"/>
      <c r="H70" s="41" t="s">
        <v>555</v>
      </c>
      <c r="I70" s="43"/>
      <c r="J70" s="41" t="s">
        <v>556</v>
      </c>
      <c r="K70" s="43"/>
      <c r="L70" s="41" t="s">
        <v>557</v>
      </c>
    </row>
    <row r="71" spans="1:12">
      <c r="A71" s="16"/>
      <c r="B71" s="46"/>
      <c r="C71" s="43"/>
      <c r="D71" s="41"/>
      <c r="E71" s="42"/>
      <c r="F71" s="43"/>
      <c r="G71" s="43"/>
      <c r="H71" s="41"/>
      <c r="I71" s="43"/>
      <c r="J71" s="41"/>
      <c r="K71" s="43"/>
      <c r="L71" s="41"/>
    </row>
    <row r="72" spans="1:12">
      <c r="A72" s="16"/>
      <c r="B72" s="45">
        <v>41639</v>
      </c>
      <c r="C72" s="37"/>
      <c r="D72" s="33" t="s">
        <v>200</v>
      </c>
      <c r="E72" s="35">
        <v>0.21</v>
      </c>
      <c r="F72" s="37"/>
      <c r="G72" s="37"/>
      <c r="H72" s="33" t="s">
        <v>558</v>
      </c>
      <c r="I72" s="37"/>
      <c r="J72" s="33" t="s">
        <v>559</v>
      </c>
      <c r="K72" s="37"/>
      <c r="L72" s="33" t="s">
        <v>560</v>
      </c>
    </row>
    <row r="73" spans="1:12">
      <c r="A73" s="16"/>
      <c r="B73" s="45"/>
      <c r="C73" s="37"/>
      <c r="D73" s="33"/>
      <c r="E73" s="35"/>
      <c r="F73" s="37"/>
      <c r="G73" s="37"/>
      <c r="H73" s="33"/>
      <c r="I73" s="37"/>
      <c r="J73" s="33"/>
      <c r="K73" s="37"/>
      <c r="L73" s="33"/>
    </row>
    <row r="74" spans="1:12">
      <c r="A74" s="16"/>
      <c r="B74" s="46">
        <v>41729</v>
      </c>
      <c r="C74" s="43"/>
      <c r="D74" s="41" t="s">
        <v>200</v>
      </c>
      <c r="E74" s="42">
        <v>0.22</v>
      </c>
      <c r="F74" s="43"/>
      <c r="G74" s="43"/>
      <c r="H74" s="41" t="s">
        <v>561</v>
      </c>
      <c r="I74" s="43"/>
      <c r="J74" s="41" t="s">
        <v>562</v>
      </c>
      <c r="K74" s="43"/>
      <c r="L74" s="41" t="s">
        <v>563</v>
      </c>
    </row>
    <row r="75" spans="1:12">
      <c r="A75" s="16"/>
      <c r="B75" s="46"/>
      <c r="C75" s="43"/>
      <c r="D75" s="41"/>
      <c r="E75" s="42"/>
      <c r="F75" s="43"/>
      <c r="G75" s="43"/>
      <c r="H75" s="41"/>
      <c r="I75" s="43"/>
      <c r="J75" s="41"/>
      <c r="K75" s="43"/>
      <c r="L75" s="41"/>
    </row>
    <row r="76" spans="1:12">
      <c r="A76" s="16"/>
      <c r="B76" s="45">
        <v>41820</v>
      </c>
      <c r="C76" s="37"/>
      <c r="D76" s="33" t="s">
        <v>200</v>
      </c>
      <c r="E76" s="35">
        <v>0.24</v>
      </c>
      <c r="F76" s="37"/>
      <c r="G76" s="37"/>
      <c r="H76" s="33" t="s">
        <v>564</v>
      </c>
      <c r="I76" s="37"/>
      <c r="J76" s="33" t="s">
        <v>565</v>
      </c>
      <c r="K76" s="37"/>
      <c r="L76" s="33" t="s">
        <v>566</v>
      </c>
    </row>
    <row r="77" spans="1:12">
      <c r="A77" s="16"/>
      <c r="B77" s="45"/>
      <c r="C77" s="37"/>
      <c r="D77" s="33"/>
      <c r="E77" s="35"/>
      <c r="F77" s="37"/>
      <c r="G77" s="37"/>
      <c r="H77" s="33"/>
      <c r="I77" s="37"/>
      <c r="J77" s="33"/>
      <c r="K77" s="37"/>
      <c r="L77" s="33"/>
    </row>
    <row r="78" spans="1:12">
      <c r="A78" s="16"/>
      <c r="B78" s="46">
        <v>41912</v>
      </c>
      <c r="C78" s="43"/>
      <c r="D78" s="41" t="s">
        <v>200</v>
      </c>
      <c r="E78" s="42">
        <v>0.27</v>
      </c>
      <c r="F78" s="43"/>
      <c r="G78" s="43"/>
      <c r="H78" s="41" t="s">
        <v>567</v>
      </c>
      <c r="I78" s="43"/>
      <c r="J78" s="41" t="s">
        <v>568</v>
      </c>
      <c r="K78" s="43"/>
      <c r="L78" s="41" t="s">
        <v>569</v>
      </c>
    </row>
    <row r="79" spans="1:12">
      <c r="A79" s="16"/>
      <c r="B79" s="46"/>
      <c r="C79" s="43"/>
      <c r="D79" s="41"/>
      <c r="E79" s="42"/>
      <c r="F79" s="43"/>
      <c r="G79" s="43"/>
      <c r="H79" s="41"/>
      <c r="I79" s="43"/>
      <c r="J79" s="41"/>
      <c r="K79" s="43"/>
      <c r="L79" s="41"/>
    </row>
    <row r="80" spans="1:12">
      <c r="A80" s="16"/>
      <c r="B80" s="45">
        <v>42004</v>
      </c>
      <c r="C80" s="37"/>
      <c r="D80" s="33" t="s">
        <v>200</v>
      </c>
      <c r="E80" s="35">
        <v>0.3</v>
      </c>
      <c r="F80" s="37"/>
      <c r="G80" s="37"/>
      <c r="H80" s="33" t="s">
        <v>570</v>
      </c>
      <c r="I80" s="37"/>
      <c r="J80" s="33" t="s">
        <v>571</v>
      </c>
      <c r="K80" s="37"/>
      <c r="L80" s="33" t="s">
        <v>572</v>
      </c>
    </row>
    <row r="81" spans="1:12">
      <c r="A81" s="16"/>
      <c r="B81" s="45"/>
      <c r="C81" s="37"/>
      <c r="D81" s="33"/>
      <c r="E81" s="35"/>
      <c r="F81" s="37"/>
      <c r="G81" s="37"/>
      <c r="H81" s="33"/>
      <c r="I81" s="37"/>
      <c r="J81" s="33"/>
      <c r="K81" s="37"/>
      <c r="L81" s="33"/>
    </row>
  </sheetData>
  <mergeCells count="457">
    <mergeCell ref="B63:AC63"/>
    <mergeCell ref="B64:AC64"/>
    <mergeCell ref="B57:AC57"/>
    <mergeCell ref="B58:AC58"/>
    <mergeCell ref="B59:AC59"/>
    <mergeCell ref="B60:AC60"/>
    <mergeCell ref="B61:AC61"/>
    <mergeCell ref="B62:AC62"/>
    <mergeCell ref="B4:AC4"/>
    <mergeCell ref="B5:AC5"/>
    <mergeCell ref="B6:AC6"/>
    <mergeCell ref="B7:AC7"/>
    <mergeCell ref="B38:AC38"/>
    <mergeCell ref="B39:AC39"/>
    <mergeCell ref="H80:H81"/>
    <mergeCell ref="I80:I81"/>
    <mergeCell ref="J80:J81"/>
    <mergeCell ref="K80:K81"/>
    <mergeCell ref="L80:L81"/>
    <mergeCell ref="A1:A2"/>
    <mergeCell ref="B1:AC1"/>
    <mergeCell ref="B2:AC2"/>
    <mergeCell ref="B3:AC3"/>
    <mergeCell ref="A4:A81"/>
    <mergeCell ref="B80:B81"/>
    <mergeCell ref="C80:C81"/>
    <mergeCell ref="D80:D81"/>
    <mergeCell ref="E80:E81"/>
    <mergeCell ref="F80:F81"/>
    <mergeCell ref="G80:G81"/>
    <mergeCell ref="G78:G79"/>
    <mergeCell ref="H78:H79"/>
    <mergeCell ref="I78:I79"/>
    <mergeCell ref="J78:J79"/>
    <mergeCell ref="K78:K79"/>
    <mergeCell ref="L78:L79"/>
    <mergeCell ref="H76:H77"/>
    <mergeCell ref="I76:I77"/>
    <mergeCell ref="J76:J77"/>
    <mergeCell ref="K76:K77"/>
    <mergeCell ref="L76:L77"/>
    <mergeCell ref="B78:B79"/>
    <mergeCell ref="C78:C79"/>
    <mergeCell ref="D78:D79"/>
    <mergeCell ref="E78:E79"/>
    <mergeCell ref="F78:F79"/>
    <mergeCell ref="B76:B77"/>
    <mergeCell ref="C76:C77"/>
    <mergeCell ref="D76:D77"/>
    <mergeCell ref="E76:E77"/>
    <mergeCell ref="F76:F77"/>
    <mergeCell ref="G76:G77"/>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K71"/>
    <mergeCell ref="L70:L71"/>
    <mergeCell ref="H68:H69"/>
    <mergeCell ref="I68:I69"/>
    <mergeCell ref="J68:J69"/>
    <mergeCell ref="K68:K69"/>
    <mergeCell ref="L68:L69"/>
    <mergeCell ref="B70:B71"/>
    <mergeCell ref="C70:C71"/>
    <mergeCell ref="D70:D71"/>
    <mergeCell ref="E70:E71"/>
    <mergeCell ref="F70:F71"/>
    <mergeCell ref="B68:B69"/>
    <mergeCell ref="C68:C69"/>
    <mergeCell ref="D68:D69"/>
    <mergeCell ref="E68:E69"/>
    <mergeCell ref="F68:F69"/>
    <mergeCell ref="G68:G69"/>
    <mergeCell ref="J51:J52"/>
    <mergeCell ref="K51:K52"/>
    <mergeCell ref="L51:L52"/>
    <mergeCell ref="M51:M52"/>
    <mergeCell ref="B65:L65"/>
    <mergeCell ref="D67:F67"/>
    <mergeCell ref="B53:AC53"/>
    <mergeCell ref="B54:AC54"/>
    <mergeCell ref="B55:AC55"/>
    <mergeCell ref="B56:AC56"/>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G43:I43"/>
    <mergeCell ref="G44:I44"/>
    <mergeCell ref="J42:J44"/>
    <mergeCell ref="K42:M44"/>
    <mergeCell ref="B45:B46"/>
    <mergeCell ref="C45:C46"/>
    <mergeCell ref="D45:D46"/>
    <mergeCell ref="E45:E46"/>
    <mergeCell ref="F45:F46"/>
    <mergeCell ref="G45:G46"/>
    <mergeCell ref="AA36:AA37"/>
    <mergeCell ref="AB36:AB37"/>
    <mergeCell ref="AC36:AC37"/>
    <mergeCell ref="B40:M40"/>
    <mergeCell ref="B42:B44"/>
    <mergeCell ref="C42:E42"/>
    <mergeCell ref="C43:E43"/>
    <mergeCell ref="C44:E44"/>
    <mergeCell ref="F42:F44"/>
    <mergeCell ref="G42:I42"/>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Z34:Z35"/>
    <mergeCell ref="AA34:AB35"/>
    <mergeCell ref="AC34:AC35"/>
    <mergeCell ref="B36:B37"/>
    <mergeCell ref="C36:C37"/>
    <mergeCell ref="D36:D37"/>
    <mergeCell ref="E36:E37"/>
    <mergeCell ref="F36:F37"/>
    <mergeCell ref="G36:G37"/>
    <mergeCell ref="H36:H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C30:AC31"/>
    <mergeCell ref="B32:B33"/>
    <mergeCell ref="C32:D33"/>
    <mergeCell ref="E32:E33"/>
    <mergeCell ref="F32:F33"/>
    <mergeCell ref="G32:H33"/>
    <mergeCell ref="I32:I33"/>
    <mergeCell ref="J32:J33"/>
    <mergeCell ref="K32:L33"/>
    <mergeCell ref="M32:M33"/>
    <mergeCell ref="U30:U31"/>
    <mergeCell ref="V30:V31"/>
    <mergeCell ref="W30:X31"/>
    <mergeCell ref="Y30:Y31"/>
    <mergeCell ref="Z30:Z31"/>
    <mergeCell ref="AA30:AB31"/>
    <mergeCell ref="M30:M31"/>
    <mergeCell ref="N30:N31"/>
    <mergeCell ref="O30:P31"/>
    <mergeCell ref="Q30:Q31"/>
    <mergeCell ref="R30:R31"/>
    <mergeCell ref="S30:T31"/>
    <mergeCell ref="AA28:AB29"/>
    <mergeCell ref="AC28:AC29"/>
    <mergeCell ref="B30:B31"/>
    <mergeCell ref="C30:D31"/>
    <mergeCell ref="E30:E31"/>
    <mergeCell ref="F30:F31"/>
    <mergeCell ref="G30:H31"/>
    <mergeCell ref="I30:I31"/>
    <mergeCell ref="J30:J31"/>
    <mergeCell ref="K30:L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Y16:Y17"/>
    <mergeCell ref="Z16:Z17"/>
    <mergeCell ref="AA16:AB17"/>
    <mergeCell ref="AC16:AC17"/>
    <mergeCell ref="B18:B19"/>
    <mergeCell ref="C18:D19"/>
    <mergeCell ref="E18:E19"/>
    <mergeCell ref="F18:F19"/>
    <mergeCell ref="G18:H19"/>
    <mergeCell ref="I18:I19"/>
    <mergeCell ref="Q16:Q17"/>
    <mergeCell ref="R16:R17"/>
    <mergeCell ref="S16:T17"/>
    <mergeCell ref="U16:U17"/>
    <mergeCell ref="V16:V17"/>
    <mergeCell ref="W16:X17"/>
    <mergeCell ref="I16:I17"/>
    <mergeCell ref="J16:J17"/>
    <mergeCell ref="K16:L17"/>
    <mergeCell ref="M16:M17"/>
    <mergeCell ref="N16:N17"/>
    <mergeCell ref="O16:P17"/>
    <mergeCell ref="Y14:Y15"/>
    <mergeCell ref="Z14:Z15"/>
    <mergeCell ref="AA14:AA15"/>
    <mergeCell ref="AB14:AB15"/>
    <mergeCell ref="AC14:AC15"/>
    <mergeCell ref="B16:B17"/>
    <mergeCell ref="C16:D17"/>
    <mergeCell ref="E16:E17"/>
    <mergeCell ref="F16:F17"/>
    <mergeCell ref="G16:H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Z10:Z13"/>
    <mergeCell ref="AA10:AC10"/>
    <mergeCell ref="AA11:AC11"/>
    <mergeCell ref="AA12:AC12"/>
    <mergeCell ref="AA13:AC13"/>
    <mergeCell ref="B14:B15"/>
    <mergeCell ref="C14:C15"/>
    <mergeCell ref="D14:D15"/>
    <mergeCell ref="E14:E15"/>
    <mergeCell ref="F14:F15"/>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3:I13"/>
    <mergeCell ref="J10:J13"/>
    <mergeCell ref="K10:M10"/>
    <mergeCell ref="K11:M11"/>
    <mergeCell ref="K12:M12"/>
    <mergeCell ref="K13:M13"/>
    <mergeCell ref="B8:AC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1" width="27" bestFit="1" customWidth="1"/>
    <col min="2" max="2" width="36.5703125" bestFit="1" customWidth="1"/>
    <col min="3" max="3" width="9.5703125" customWidth="1"/>
    <col min="4" max="4" width="31.5703125" customWidth="1"/>
    <col min="5" max="6" width="36.5703125" customWidth="1"/>
    <col min="7" max="7" width="9.5703125" customWidth="1"/>
    <col min="8" max="8" width="13.7109375" customWidth="1"/>
    <col min="9" max="9" width="7.42578125" customWidth="1"/>
    <col min="10" max="10" width="36.5703125" customWidth="1"/>
    <col min="11" max="11" width="9.5703125" customWidth="1"/>
    <col min="12" max="12" width="31.5703125" customWidth="1"/>
    <col min="13" max="14" width="36.5703125" customWidth="1"/>
    <col min="15" max="15" width="9.5703125" customWidth="1"/>
    <col min="16" max="16" width="31.5703125" customWidth="1"/>
    <col min="17" max="17" width="7.42578125" customWidth="1"/>
    <col min="18" max="18" width="36.5703125" customWidth="1"/>
    <col min="19" max="19" width="9.5703125" customWidth="1"/>
    <col min="20" max="20" width="14.42578125" customWidth="1"/>
    <col min="21" max="21" width="7.42578125" customWidth="1"/>
    <col min="22" max="22" width="36.5703125" customWidth="1"/>
    <col min="23" max="23" width="9.5703125" customWidth="1"/>
    <col min="24" max="24" width="31.5703125" customWidth="1"/>
    <col min="25" max="25" width="7.42578125" customWidth="1"/>
  </cols>
  <sheetData>
    <row r="1" spans="1:25" ht="15" customHeight="1">
      <c r="A1" s="6" t="s">
        <v>57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574</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575</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17" t="s">
        <v>575</v>
      </c>
      <c r="C5" s="17"/>
      <c r="D5" s="17"/>
      <c r="E5" s="17"/>
      <c r="F5" s="17"/>
      <c r="G5" s="17"/>
      <c r="H5" s="17"/>
      <c r="I5" s="17"/>
      <c r="J5" s="17"/>
      <c r="K5" s="17"/>
      <c r="L5" s="17"/>
      <c r="M5" s="17"/>
      <c r="N5" s="17"/>
      <c r="O5" s="17"/>
      <c r="P5" s="17"/>
      <c r="Q5" s="17"/>
      <c r="R5" s="17"/>
      <c r="S5" s="17"/>
      <c r="T5" s="17"/>
      <c r="U5" s="17"/>
      <c r="V5" s="17"/>
      <c r="W5" s="17"/>
      <c r="X5" s="17"/>
      <c r="Y5" s="17"/>
    </row>
    <row r="6" spans="1:25">
      <c r="A6" s="16"/>
      <c r="B6" s="15"/>
      <c r="C6" s="15"/>
      <c r="D6" s="15"/>
      <c r="E6" s="15"/>
      <c r="F6" s="15"/>
      <c r="G6" s="15"/>
      <c r="H6" s="15"/>
      <c r="I6" s="15"/>
      <c r="J6" s="15"/>
      <c r="K6" s="15"/>
      <c r="L6" s="15"/>
      <c r="M6" s="15"/>
      <c r="N6" s="15"/>
      <c r="O6" s="15"/>
      <c r="P6" s="15"/>
      <c r="Q6" s="15"/>
      <c r="R6" s="15"/>
      <c r="S6" s="15"/>
      <c r="T6" s="15"/>
      <c r="U6" s="15"/>
      <c r="V6" s="15"/>
      <c r="W6" s="15"/>
      <c r="X6" s="15"/>
      <c r="Y6" s="15"/>
    </row>
    <row r="7" spans="1:25" ht="25.5" customHeight="1">
      <c r="A7" s="16"/>
      <c r="B7" s="18" t="s">
        <v>576</v>
      </c>
      <c r="C7" s="18"/>
      <c r="D7" s="18"/>
      <c r="E7" s="18"/>
      <c r="F7" s="18"/>
      <c r="G7" s="18"/>
      <c r="H7" s="18"/>
      <c r="I7" s="18"/>
      <c r="J7" s="18"/>
      <c r="K7" s="18"/>
      <c r="L7" s="18"/>
      <c r="M7" s="18"/>
      <c r="N7" s="18"/>
      <c r="O7" s="18"/>
      <c r="P7" s="18"/>
      <c r="Q7" s="18"/>
      <c r="R7" s="18"/>
      <c r="S7" s="18"/>
      <c r="T7" s="18"/>
      <c r="U7" s="18"/>
      <c r="V7" s="18"/>
      <c r="W7" s="18"/>
      <c r="X7" s="18"/>
      <c r="Y7" s="18"/>
    </row>
    <row r="8" spans="1:25">
      <c r="A8" s="16"/>
      <c r="B8" s="18" t="s">
        <v>577</v>
      </c>
      <c r="C8" s="18"/>
      <c r="D8" s="18"/>
      <c r="E8" s="18"/>
      <c r="F8" s="18"/>
      <c r="G8" s="18"/>
      <c r="H8" s="18"/>
      <c r="I8" s="18"/>
      <c r="J8" s="18"/>
      <c r="K8" s="18"/>
      <c r="L8" s="18"/>
      <c r="M8" s="18"/>
      <c r="N8" s="18"/>
      <c r="O8" s="18"/>
      <c r="P8" s="18"/>
      <c r="Q8" s="18"/>
      <c r="R8" s="18"/>
      <c r="S8" s="18"/>
      <c r="T8" s="18"/>
      <c r="U8" s="18"/>
      <c r="V8" s="18"/>
      <c r="W8" s="18"/>
      <c r="X8" s="18"/>
      <c r="Y8" s="18"/>
    </row>
    <row r="9" spans="1:25">
      <c r="A9" s="16"/>
      <c r="B9" s="18" t="s">
        <v>578</v>
      </c>
      <c r="C9" s="18"/>
      <c r="D9" s="18"/>
      <c r="E9" s="18"/>
      <c r="F9" s="18"/>
      <c r="G9" s="18"/>
      <c r="H9" s="18"/>
      <c r="I9" s="18"/>
      <c r="J9" s="18"/>
      <c r="K9" s="18"/>
      <c r="L9" s="18"/>
      <c r="M9" s="18"/>
      <c r="N9" s="18"/>
      <c r="O9" s="18"/>
      <c r="P9" s="18"/>
      <c r="Q9" s="18"/>
      <c r="R9" s="18"/>
      <c r="S9" s="18"/>
      <c r="T9" s="18"/>
      <c r="U9" s="18"/>
      <c r="V9" s="18"/>
      <c r="W9" s="18"/>
      <c r="X9" s="18"/>
      <c r="Y9" s="18"/>
    </row>
    <row r="10" spans="1:25">
      <c r="A10" s="16"/>
      <c r="B10" s="147"/>
      <c r="C10" s="147"/>
      <c r="D10" s="147"/>
      <c r="E10" s="147"/>
      <c r="F10" s="147"/>
      <c r="G10" s="147"/>
      <c r="H10" s="147"/>
      <c r="I10" s="147"/>
      <c r="J10" s="147"/>
      <c r="K10" s="147"/>
      <c r="L10" s="147"/>
      <c r="M10" s="147"/>
      <c r="N10" s="147"/>
      <c r="O10" s="147"/>
      <c r="P10" s="147"/>
      <c r="Q10" s="147"/>
      <c r="R10" s="147"/>
      <c r="S10" s="147"/>
      <c r="T10" s="147"/>
      <c r="U10" s="147"/>
      <c r="V10" s="147"/>
      <c r="W10" s="147"/>
      <c r="X10" s="147"/>
      <c r="Y10" s="147"/>
    </row>
    <row r="11" spans="1:25">
      <c r="A11" s="16"/>
      <c r="B11" s="25"/>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16"/>
      <c r="B12" s="12"/>
      <c r="C12" s="12"/>
      <c r="D12" s="12"/>
      <c r="E12" s="12"/>
      <c r="F12" s="12"/>
      <c r="G12" s="12"/>
      <c r="H12" s="12"/>
      <c r="I12" s="12"/>
      <c r="J12" s="12"/>
      <c r="K12" s="12"/>
      <c r="L12" s="12"/>
      <c r="M12" s="12"/>
      <c r="N12" s="12"/>
      <c r="O12" s="12"/>
      <c r="P12" s="12"/>
      <c r="Q12" s="12"/>
      <c r="R12" s="12"/>
      <c r="S12" s="12"/>
      <c r="T12" s="12"/>
      <c r="U12" s="12"/>
      <c r="V12" s="12"/>
      <c r="W12" s="12"/>
      <c r="X12" s="12"/>
      <c r="Y12" s="12"/>
    </row>
    <row r="13" spans="1:25" ht="15.75" thickBot="1">
      <c r="A13" s="16"/>
      <c r="B13" s="20"/>
      <c r="C13" s="29" t="s">
        <v>270</v>
      </c>
      <c r="D13" s="29"/>
      <c r="E13" s="29"/>
      <c r="F13" s="29"/>
      <c r="G13" s="29"/>
      <c r="H13" s="29"/>
      <c r="I13" s="29"/>
      <c r="J13" s="29"/>
      <c r="K13" s="29"/>
      <c r="L13" s="29"/>
      <c r="M13" s="29"/>
      <c r="N13" s="24"/>
      <c r="O13" s="29" t="s">
        <v>305</v>
      </c>
      <c r="P13" s="29"/>
      <c r="Q13" s="29"/>
      <c r="R13" s="29"/>
      <c r="S13" s="29"/>
      <c r="T13" s="29"/>
      <c r="U13" s="29"/>
      <c r="V13" s="29"/>
      <c r="W13" s="29"/>
      <c r="X13" s="29"/>
      <c r="Y13" s="29"/>
    </row>
    <row r="14" spans="1:25">
      <c r="A14" s="16"/>
      <c r="B14" s="28"/>
      <c r="C14" s="32" t="s">
        <v>579</v>
      </c>
      <c r="D14" s="32"/>
      <c r="E14" s="32"/>
      <c r="F14" s="68"/>
      <c r="G14" s="32" t="s">
        <v>581</v>
      </c>
      <c r="H14" s="32"/>
      <c r="I14" s="32"/>
      <c r="J14" s="68"/>
      <c r="K14" s="32" t="s">
        <v>582</v>
      </c>
      <c r="L14" s="32"/>
      <c r="M14" s="32"/>
      <c r="N14" s="43"/>
      <c r="O14" s="32" t="s">
        <v>579</v>
      </c>
      <c r="P14" s="32"/>
      <c r="Q14" s="32"/>
      <c r="R14" s="68"/>
      <c r="S14" s="32" t="s">
        <v>581</v>
      </c>
      <c r="T14" s="32"/>
      <c r="U14" s="32"/>
      <c r="V14" s="68"/>
      <c r="W14" s="32" t="s">
        <v>582</v>
      </c>
      <c r="X14" s="32"/>
      <c r="Y14" s="32"/>
    </row>
    <row r="15" spans="1:25" ht="15.75" thickBot="1">
      <c r="A15" s="16"/>
      <c r="B15" s="28"/>
      <c r="C15" s="29" t="s">
        <v>580</v>
      </c>
      <c r="D15" s="29"/>
      <c r="E15" s="29"/>
      <c r="F15" s="43"/>
      <c r="G15" s="29" t="s">
        <v>580</v>
      </c>
      <c r="H15" s="29"/>
      <c r="I15" s="29"/>
      <c r="J15" s="43"/>
      <c r="K15" s="29"/>
      <c r="L15" s="29"/>
      <c r="M15" s="29"/>
      <c r="N15" s="43"/>
      <c r="O15" s="29" t="s">
        <v>580</v>
      </c>
      <c r="P15" s="29"/>
      <c r="Q15" s="29"/>
      <c r="R15" s="43"/>
      <c r="S15" s="29" t="s">
        <v>580</v>
      </c>
      <c r="T15" s="29"/>
      <c r="U15" s="29"/>
      <c r="V15" s="43"/>
      <c r="W15" s="29"/>
      <c r="X15" s="29"/>
      <c r="Y15" s="29"/>
    </row>
    <row r="16" spans="1:25">
      <c r="A16" s="16"/>
      <c r="B16" s="50" t="s">
        <v>583</v>
      </c>
      <c r="C16" s="34" t="s">
        <v>200</v>
      </c>
      <c r="D16" s="40">
        <v>32196</v>
      </c>
      <c r="E16" s="38"/>
      <c r="F16" s="37"/>
      <c r="G16" s="34" t="s">
        <v>200</v>
      </c>
      <c r="H16" s="36" t="s">
        <v>201</v>
      </c>
      <c r="I16" s="38"/>
      <c r="J16" s="37"/>
      <c r="K16" s="34" t="s">
        <v>200</v>
      </c>
      <c r="L16" s="40">
        <v>32196</v>
      </c>
      <c r="M16" s="38"/>
      <c r="N16" s="37"/>
      <c r="O16" s="34" t="s">
        <v>200</v>
      </c>
      <c r="P16" s="40">
        <v>3137</v>
      </c>
      <c r="Q16" s="38"/>
      <c r="R16" s="37"/>
      <c r="S16" s="34" t="s">
        <v>200</v>
      </c>
      <c r="T16" s="36" t="s">
        <v>584</v>
      </c>
      <c r="U16" s="34" t="s">
        <v>242</v>
      </c>
      <c r="V16" s="37"/>
      <c r="W16" s="34" t="s">
        <v>200</v>
      </c>
      <c r="X16" s="40">
        <v>3135</v>
      </c>
      <c r="Y16" s="38"/>
    </row>
    <row r="17" spans="1:25">
      <c r="A17" s="16"/>
      <c r="B17" s="50"/>
      <c r="C17" s="51"/>
      <c r="D17" s="52"/>
      <c r="E17" s="53"/>
      <c r="F17" s="37"/>
      <c r="G17" s="33"/>
      <c r="H17" s="35"/>
      <c r="I17" s="37"/>
      <c r="J17" s="37"/>
      <c r="K17" s="33"/>
      <c r="L17" s="39"/>
      <c r="M17" s="37"/>
      <c r="N17" s="37"/>
      <c r="O17" s="33"/>
      <c r="P17" s="39"/>
      <c r="Q17" s="37"/>
      <c r="R17" s="37"/>
      <c r="S17" s="33"/>
      <c r="T17" s="35"/>
      <c r="U17" s="33"/>
      <c r="V17" s="37"/>
      <c r="W17" s="33"/>
      <c r="X17" s="39"/>
      <c r="Y17" s="37"/>
    </row>
    <row r="18" spans="1:25">
      <c r="A18" s="16"/>
      <c r="B18" s="54" t="s">
        <v>585</v>
      </c>
      <c r="C18" s="44">
        <v>6934</v>
      </c>
      <c r="D18" s="44"/>
      <c r="E18" s="43"/>
      <c r="F18" s="43"/>
      <c r="G18" s="42" t="s">
        <v>201</v>
      </c>
      <c r="H18" s="42"/>
      <c r="I18" s="43"/>
      <c r="J18" s="43"/>
      <c r="K18" s="44">
        <v>6934</v>
      </c>
      <c r="L18" s="44"/>
      <c r="M18" s="43"/>
      <c r="N18" s="43"/>
      <c r="O18" s="44">
        <v>5054</v>
      </c>
      <c r="P18" s="44"/>
      <c r="Q18" s="43"/>
      <c r="R18" s="43"/>
      <c r="S18" s="42" t="s">
        <v>201</v>
      </c>
      <c r="T18" s="42"/>
      <c r="U18" s="43"/>
      <c r="V18" s="43"/>
      <c r="W18" s="44">
        <v>5054</v>
      </c>
      <c r="X18" s="44"/>
      <c r="Y18" s="43"/>
    </row>
    <row r="19" spans="1:25" ht="15.75" thickBot="1">
      <c r="A19" s="16"/>
      <c r="B19" s="54"/>
      <c r="C19" s="55"/>
      <c r="D19" s="55"/>
      <c r="E19" s="56"/>
      <c r="F19" s="43"/>
      <c r="G19" s="128"/>
      <c r="H19" s="128"/>
      <c r="I19" s="56"/>
      <c r="J19" s="43"/>
      <c r="K19" s="55"/>
      <c r="L19" s="55"/>
      <c r="M19" s="56"/>
      <c r="N19" s="43"/>
      <c r="O19" s="55"/>
      <c r="P19" s="55"/>
      <c r="Q19" s="56"/>
      <c r="R19" s="43"/>
      <c r="S19" s="128"/>
      <c r="T19" s="128"/>
      <c r="U19" s="56"/>
      <c r="V19" s="43"/>
      <c r="W19" s="55"/>
      <c r="X19" s="55"/>
      <c r="Y19" s="56"/>
    </row>
    <row r="20" spans="1:25">
      <c r="A20" s="16"/>
      <c r="B20" s="50" t="s">
        <v>586</v>
      </c>
      <c r="C20" s="34" t="s">
        <v>200</v>
      </c>
      <c r="D20" s="40">
        <v>25262</v>
      </c>
      <c r="E20" s="38"/>
      <c r="F20" s="37"/>
      <c r="G20" s="34" t="s">
        <v>200</v>
      </c>
      <c r="H20" s="36" t="s">
        <v>201</v>
      </c>
      <c r="I20" s="38"/>
      <c r="J20" s="37"/>
      <c r="K20" s="34" t="s">
        <v>200</v>
      </c>
      <c r="L20" s="40">
        <v>25262</v>
      </c>
      <c r="M20" s="38"/>
      <c r="N20" s="37"/>
      <c r="O20" s="34" t="s">
        <v>200</v>
      </c>
      <c r="P20" s="36" t="s">
        <v>587</v>
      </c>
      <c r="Q20" s="34" t="s">
        <v>242</v>
      </c>
      <c r="R20" s="37"/>
      <c r="S20" s="34" t="s">
        <v>200</v>
      </c>
      <c r="T20" s="36" t="s">
        <v>584</v>
      </c>
      <c r="U20" s="34" t="s">
        <v>242</v>
      </c>
      <c r="V20" s="37"/>
      <c r="W20" s="34" t="s">
        <v>200</v>
      </c>
      <c r="X20" s="36" t="s">
        <v>588</v>
      </c>
      <c r="Y20" s="34" t="s">
        <v>242</v>
      </c>
    </row>
    <row r="21" spans="1:25">
      <c r="A21" s="16"/>
      <c r="B21" s="50"/>
      <c r="C21" s="33"/>
      <c r="D21" s="39"/>
      <c r="E21" s="37"/>
      <c r="F21" s="37"/>
      <c r="G21" s="33"/>
      <c r="H21" s="35"/>
      <c r="I21" s="37"/>
      <c r="J21" s="37"/>
      <c r="K21" s="33"/>
      <c r="L21" s="39"/>
      <c r="M21" s="37"/>
      <c r="N21" s="37"/>
      <c r="O21" s="33"/>
      <c r="P21" s="35"/>
      <c r="Q21" s="33"/>
      <c r="R21" s="37"/>
      <c r="S21" s="33"/>
      <c r="T21" s="35"/>
      <c r="U21" s="33"/>
      <c r="V21" s="37"/>
      <c r="W21" s="33"/>
      <c r="X21" s="35"/>
      <c r="Y21" s="33"/>
    </row>
    <row r="22" spans="1:25">
      <c r="A22" s="16"/>
      <c r="B22" s="54" t="s">
        <v>589</v>
      </c>
      <c r="C22" s="44">
        <v>41400</v>
      </c>
      <c r="D22" s="44"/>
      <c r="E22" s="43"/>
      <c r="F22" s="43"/>
      <c r="G22" s="44">
        <v>41400</v>
      </c>
      <c r="H22" s="44"/>
      <c r="I22" s="43"/>
      <c r="J22" s="43"/>
      <c r="K22" s="44">
        <v>41400</v>
      </c>
      <c r="L22" s="44"/>
      <c r="M22" s="43"/>
      <c r="N22" s="43"/>
      <c r="O22" s="44">
        <v>41400</v>
      </c>
      <c r="P22" s="44"/>
      <c r="Q22" s="43"/>
      <c r="R22" s="43"/>
      <c r="S22" s="44">
        <v>41400</v>
      </c>
      <c r="T22" s="44"/>
      <c r="U22" s="43"/>
      <c r="V22" s="43"/>
      <c r="W22" s="44">
        <v>41400</v>
      </c>
      <c r="X22" s="44"/>
      <c r="Y22" s="43"/>
    </row>
    <row r="23" spans="1:25">
      <c r="A23" s="16"/>
      <c r="B23" s="54"/>
      <c r="C23" s="44"/>
      <c r="D23" s="44"/>
      <c r="E23" s="43"/>
      <c r="F23" s="43"/>
      <c r="G23" s="44"/>
      <c r="H23" s="44"/>
      <c r="I23" s="43"/>
      <c r="J23" s="43"/>
      <c r="K23" s="44"/>
      <c r="L23" s="44"/>
      <c r="M23" s="43"/>
      <c r="N23" s="43"/>
      <c r="O23" s="44"/>
      <c r="P23" s="44"/>
      <c r="Q23" s="43"/>
      <c r="R23" s="43"/>
      <c r="S23" s="44"/>
      <c r="T23" s="44"/>
      <c r="U23" s="43"/>
      <c r="V23" s="43"/>
      <c r="W23" s="44"/>
      <c r="X23" s="44"/>
      <c r="Y23" s="43"/>
    </row>
    <row r="24" spans="1:25" ht="22.5" customHeight="1">
      <c r="A24" s="16"/>
      <c r="B24" s="50" t="s">
        <v>590</v>
      </c>
      <c r="C24" s="39">
        <v>1308</v>
      </c>
      <c r="D24" s="39"/>
      <c r="E24" s="37"/>
      <c r="F24" s="37"/>
      <c r="G24" s="39">
        <v>1308</v>
      </c>
      <c r="H24" s="39"/>
      <c r="I24" s="37"/>
      <c r="J24" s="37"/>
      <c r="K24" s="39">
        <v>1308</v>
      </c>
      <c r="L24" s="39"/>
      <c r="M24" s="37"/>
      <c r="N24" s="37"/>
      <c r="O24" s="39">
        <v>1128</v>
      </c>
      <c r="P24" s="39"/>
      <c r="Q24" s="37"/>
      <c r="R24" s="37"/>
      <c r="S24" s="39">
        <v>1128</v>
      </c>
      <c r="T24" s="39"/>
      <c r="U24" s="37"/>
      <c r="V24" s="37"/>
      <c r="W24" s="39">
        <v>1128</v>
      </c>
      <c r="X24" s="39"/>
      <c r="Y24" s="37"/>
    </row>
    <row r="25" spans="1:25" ht="15.75" thickBot="1">
      <c r="A25" s="16"/>
      <c r="B25" s="50"/>
      <c r="C25" s="63"/>
      <c r="D25" s="63"/>
      <c r="E25" s="62"/>
      <c r="F25" s="37"/>
      <c r="G25" s="63"/>
      <c r="H25" s="63"/>
      <c r="I25" s="62"/>
      <c r="J25" s="37"/>
      <c r="K25" s="63"/>
      <c r="L25" s="63"/>
      <c r="M25" s="62"/>
      <c r="N25" s="37"/>
      <c r="O25" s="63"/>
      <c r="P25" s="63"/>
      <c r="Q25" s="62"/>
      <c r="R25" s="37"/>
      <c r="S25" s="63"/>
      <c r="T25" s="63"/>
      <c r="U25" s="62"/>
      <c r="V25" s="37"/>
      <c r="W25" s="63"/>
      <c r="X25" s="63"/>
      <c r="Y25" s="62"/>
    </row>
    <row r="26" spans="1:25">
      <c r="A26" s="16"/>
      <c r="B26" s="54" t="s">
        <v>591</v>
      </c>
      <c r="C26" s="66">
        <v>42708</v>
      </c>
      <c r="D26" s="66"/>
      <c r="E26" s="68"/>
      <c r="F26" s="43"/>
      <c r="G26" s="66">
        <v>42708</v>
      </c>
      <c r="H26" s="66"/>
      <c r="I26" s="68"/>
      <c r="J26" s="43"/>
      <c r="K26" s="66">
        <v>42708</v>
      </c>
      <c r="L26" s="66"/>
      <c r="M26" s="68"/>
      <c r="N26" s="43"/>
      <c r="O26" s="66">
        <v>42528</v>
      </c>
      <c r="P26" s="66"/>
      <c r="Q26" s="68"/>
      <c r="R26" s="43"/>
      <c r="S26" s="66">
        <v>42528</v>
      </c>
      <c r="T26" s="66"/>
      <c r="U26" s="68"/>
      <c r="V26" s="43"/>
      <c r="W26" s="66">
        <v>42528</v>
      </c>
      <c r="X26" s="66"/>
      <c r="Y26" s="68"/>
    </row>
    <row r="27" spans="1:25" ht="15.75" thickBot="1">
      <c r="A27" s="16"/>
      <c r="B27" s="54"/>
      <c r="C27" s="55"/>
      <c r="D27" s="55"/>
      <c r="E27" s="56"/>
      <c r="F27" s="43"/>
      <c r="G27" s="55"/>
      <c r="H27" s="55"/>
      <c r="I27" s="56"/>
      <c r="J27" s="43"/>
      <c r="K27" s="55"/>
      <c r="L27" s="55"/>
      <c r="M27" s="56"/>
      <c r="N27" s="43"/>
      <c r="O27" s="55"/>
      <c r="P27" s="55"/>
      <c r="Q27" s="56"/>
      <c r="R27" s="43"/>
      <c r="S27" s="55"/>
      <c r="T27" s="55"/>
      <c r="U27" s="56"/>
      <c r="V27" s="43"/>
      <c r="W27" s="55"/>
      <c r="X27" s="55"/>
      <c r="Y27" s="56"/>
    </row>
    <row r="28" spans="1:25">
      <c r="A28" s="16"/>
      <c r="B28" s="50" t="s">
        <v>592</v>
      </c>
      <c r="C28" s="34" t="s">
        <v>200</v>
      </c>
      <c r="D28" s="36">
        <v>0.59</v>
      </c>
      <c r="E28" s="38"/>
      <c r="F28" s="37"/>
      <c r="G28" s="34" t="s">
        <v>200</v>
      </c>
      <c r="H28" s="36" t="s">
        <v>201</v>
      </c>
      <c r="I28" s="38"/>
      <c r="J28" s="37"/>
      <c r="K28" s="34" t="s">
        <v>200</v>
      </c>
      <c r="L28" s="36">
        <v>0.59</v>
      </c>
      <c r="M28" s="38"/>
      <c r="N28" s="37"/>
      <c r="O28" s="34" t="s">
        <v>200</v>
      </c>
      <c r="P28" s="36" t="s">
        <v>593</v>
      </c>
      <c r="Q28" s="34" t="s">
        <v>242</v>
      </c>
      <c r="R28" s="37"/>
      <c r="S28" s="34" t="s">
        <v>200</v>
      </c>
      <c r="T28" s="36" t="s">
        <v>201</v>
      </c>
      <c r="U28" s="38"/>
      <c r="V28" s="37"/>
      <c r="W28" s="34" t="s">
        <v>200</v>
      </c>
      <c r="X28" s="36" t="s">
        <v>593</v>
      </c>
      <c r="Y28" s="34" t="s">
        <v>242</v>
      </c>
    </row>
    <row r="29" spans="1:25" ht="15.75" thickBot="1">
      <c r="A29" s="16"/>
      <c r="B29" s="50"/>
      <c r="C29" s="57"/>
      <c r="D29" s="146"/>
      <c r="E29" s="59"/>
      <c r="F29" s="37"/>
      <c r="G29" s="57"/>
      <c r="H29" s="146"/>
      <c r="I29" s="59"/>
      <c r="J29" s="37"/>
      <c r="K29" s="57"/>
      <c r="L29" s="146"/>
      <c r="M29" s="59"/>
      <c r="N29" s="37"/>
      <c r="O29" s="57"/>
      <c r="P29" s="146"/>
      <c r="Q29" s="57"/>
      <c r="R29" s="37"/>
      <c r="S29" s="57"/>
      <c r="T29" s="146"/>
      <c r="U29" s="59"/>
      <c r="V29" s="37"/>
      <c r="W29" s="57"/>
      <c r="X29" s="146"/>
      <c r="Y29" s="57"/>
    </row>
    <row r="30" spans="1:25" ht="15.75" thickTop="1">
      <c r="A30" s="16"/>
      <c r="B30" s="147"/>
      <c r="C30" s="147"/>
      <c r="D30" s="147"/>
      <c r="E30" s="147"/>
      <c r="F30" s="147"/>
      <c r="G30" s="147"/>
      <c r="H30" s="147"/>
      <c r="I30" s="147"/>
      <c r="J30" s="147"/>
      <c r="K30" s="147"/>
      <c r="L30" s="147"/>
      <c r="M30" s="147"/>
      <c r="N30" s="147"/>
      <c r="O30" s="147"/>
      <c r="P30" s="147"/>
      <c r="Q30" s="147"/>
      <c r="R30" s="147"/>
      <c r="S30" s="147"/>
      <c r="T30" s="147"/>
      <c r="U30" s="147"/>
      <c r="V30" s="147"/>
      <c r="W30" s="147"/>
      <c r="X30" s="147"/>
      <c r="Y30" s="147"/>
    </row>
    <row r="31" spans="1:25">
      <c r="A31" s="16"/>
      <c r="B31" s="25"/>
      <c r="C31" s="25"/>
      <c r="D31" s="25"/>
      <c r="E31" s="25"/>
      <c r="F31" s="25"/>
      <c r="G31" s="25"/>
      <c r="H31" s="25"/>
      <c r="I31" s="25"/>
      <c r="J31" s="25"/>
      <c r="K31" s="25"/>
      <c r="L31" s="25"/>
      <c r="M31" s="25"/>
      <c r="N31" s="25"/>
      <c r="O31" s="25"/>
      <c r="P31" s="25"/>
      <c r="Q31" s="25"/>
      <c r="R31" s="25"/>
      <c r="S31" s="25"/>
      <c r="T31" s="25"/>
      <c r="U31" s="25"/>
      <c r="V31" s="25"/>
      <c r="W31" s="25"/>
      <c r="X31" s="25"/>
      <c r="Y31" s="25"/>
    </row>
    <row r="32" spans="1:25">
      <c r="A32" s="16"/>
      <c r="B32" s="12"/>
      <c r="C32" s="12"/>
      <c r="D32" s="12"/>
      <c r="E32" s="12"/>
      <c r="F32" s="12"/>
      <c r="G32" s="12"/>
      <c r="H32" s="12"/>
      <c r="I32" s="12"/>
      <c r="J32" s="12"/>
      <c r="K32" s="12"/>
      <c r="L32" s="12"/>
      <c r="M32" s="12"/>
      <c r="N32" s="12"/>
      <c r="O32" s="12"/>
      <c r="P32" s="12"/>
      <c r="Q32" s="12"/>
      <c r="R32" s="12"/>
      <c r="S32" s="12"/>
      <c r="T32" s="12"/>
      <c r="U32" s="12"/>
      <c r="V32" s="12"/>
      <c r="W32" s="12"/>
      <c r="X32" s="12"/>
      <c r="Y32" s="12"/>
    </row>
    <row r="33" spans="1:25" ht="15.75" thickBot="1">
      <c r="A33" s="16"/>
      <c r="B33" s="20"/>
      <c r="C33" s="29" t="s">
        <v>271</v>
      </c>
      <c r="D33" s="29"/>
      <c r="E33" s="29"/>
      <c r="F33" s="29"/>
      <c r="G33" s="29"/>
      <c r="H33" s="29"/>
      <c r="I33" s="29"/>
      <c r="J33" s="29"/>
      <c r="K33" s="29"/>
      <c r="L33" s="29"/>
      <c r="M33" s="29"/>
      <c r="N33" s="24"/>
      <c r="O33" s="29" t="s">
        <v>328</v>
      </c>
      <c r="P33" s="29"/>
      <c r="Q33" s="29"/>
      <c r="R33" s="29"/>
      <c r="S33" s="29"/>
      <c r="T33" s="29"/>
      <c r="U33" s="29"/>
      <c r="V33" s="29"/>
      <c r="W33" s="29"/>
      <c r="X33" s="29"/>
      <c r="Y33" s="29"/>
    </row>
    <row r="34" spans="1:25">
      <c r="A34" s="16"/>
      <c r="B34" s="28"/>
      <c r="C34" s="32" t="s">
        <v>579</v>
      </c>
      <c r="D34" s="32"/>
      <c r="E34" s="32"/>
      <c r="F34" s="68"/>
      <c r="G34" s="32" t="s">
        <v>581</v>
      </c>
      <c r="H34" s="32"/>
      <c r="I34" s="32"/>
      <c r="J34" s="68"/>
      <c r="K34" s="32" t="s">
        <v>582</v>
      </c>
      <c r="L34" s="32"/>
      <c r="M34" s="32"/>
      <c r="N34" s="43"/>
      <c r="O34" s="32" t="s">
        <v>579</v>
      </c>
      <c r="P34" s="32"/>
      <c r="Q34" s="32"/>
      <c r="R34" s="68"/>
      <c r="S34" s="32" t="s">
        <v>581</v>
      </c>
      <c r="T34" s="32"/>
      <c r="U34" s="32"/>
      <c r="V34" s="68"/>
      <c r="W34" s="32" t="s">
        <v>582</v>
      </c>
      <c r="X34" s="32"/>
      <c r="Y34" s="32"/>
    </row>
    <row r="35" spans="1:25" ht="15.75" thickBot="1">
      <c r="A35" s="16"/>
      <c r="B35" s="28"/>
      <c r="C35" s="29" t="s">
        <v>580</v>
      </c>
      <c r="D35" s="29"/>
      <c r="E35" s="29"/>
      <c r="F35" s="43"/>
      <c r="G35" s="29" t="s">
        <v>580</v>
      </c>
      <c r="H35" s="29"/>
      <c r="I35" s="29"/>
      <c r="J35" s="43"/>
      <c r="K35" s="29"/>
      <c r="L35" s="29"/>
      <c r="M35" s="29"/>
      <c r="N35" s="43"/>
      <c r="O35" s="29" t="s">
        <v>580</v>
      </c>
      <c r="P35" s="29"/>
      <c r="Q35" s="29"/>
      <c r="R35" s="43"/>
      <c r="S35" s="29" t="s">
        <v>580</v>
      </c>
      <c r="T35" s="29"/>
      <c r="U35" s="29"/>
      <c r="V35" s="43"/>
      <c r="W35" s="29"/>
      <c r="X35" s="29"/>
      <c r="Y35" s="29"/>
    </row>
    <row r="36" spans="1:25">
      <c r="A36" s="16"/>
      <c r="B36" s="50" t="s">
        <v>583</v>
      </c>
      <c r="C36" s="34" t="s">
        <v>200</v>
      </c>
      <c r="D36" s="40">
        <v>39355</v>
      </c>
      <c r="E36" s="38"/>
      <c r="F36" s="37"/>
      <c r="G36" s="34" t="s">
        <v>200</v>
      </c>
      <c r="H36" s="36" t="s">
        <v>594</v>
      </c>
      <c r="I36" s="34" t="s">
        <v>242</v>
      </c>
      <c r="J36" s="37"/>
      <c r="K36" s="34" t="s">
        <v>200</v>
      </c>
      <c r="L36" s="40">
        <v>39350</v>
      </c>
      <c r="M36" s="38"/>
      <c r="N36" s="37"/>
      <c r="O36" s="34" t="s">
        <v>200</v>
      </c>
      <c r="P36" s="40">
        <v>59148</v>
      </c>
      <c r="Q36" s="38"/>
      <c r="R36" s="37"/>
      <c r="S36" s="34" t="s">
        <v>200</v>
      </c>
      <c r="T36" s="36">
        <v>65</v>
      </c>
      <c r="U36" s="38"/>
      <c r="V36" s="37"/>
      <c r="W36" s="34" t="s">
        <v>200</v>
      </c>
      <c r="X36" s="40">
        <v>59213</v>
      </c>
      <c r="Y36" s="38"/>
    </row>
    <row r="37" spans="1:25">
      <c r="A37" s="16"/>
      <c r="B37" s="50"/>
      <c r="C37" s="51"/>
      <c r="D37" s="52"/>
      <c r="E37" s="53"/>
      <c r="F37" s="37"/>
      <c r="G37" s="33"/>
      <c r="H37" s="35"/>
      <c r="I37" s="33"/>
      <c r="J37" s="37"/>
      <c r="K37" s="33"/>
      <c r="L37" s="39"/>
      <c r="M37" s="37"/>
      <c r="N37" s="37"/>
      <c r="O37" s="33"/>
      <c r="P37" s="39"/>
      <c r="Q37" s="37"/>
      <c r="R37" s="37"/>
      <c r="S37" s="33"/>
      <c r="T37" s="35"/>
      <c r="U37" s="37"/>
      <c r="V37" s="37"/>
      <c r="W37" s="33"/>
      <c r="X37" s="39"/>
      <c r="Y37" s="37"/>
    </row>
    <row r="38" spans="1:25">
      <c r="A38" s="16"/>
      <c r="B38" s="54" t="s">
        <v>585</v>
      </c>
      <c r="C38" s="44">
        <v>18184</v>
      </c>
      <c r="D38" s="44"/>
      <c r="E38" s="43"/>
      <c r="F38" s="43"/>
      <c r="G38" s="42" t="s">
        <v>201</v>
      </c>
      <c r="H38" s="42"/>
      <c r="I38" s="43"/>
      <c r="J38" s="43"/>
      <c r="K38" s="44">
        <v>18184</v>
      </c>
      <c r="L38" s="44"/>
      <c r="M38" s="43"/>
      <c r="N38" s="43"/>
      <c r="O38" s="44">
        <v>14429</v>
      </c>
      <c r="P38" s="44"/>
      <c r="Q38" s="43"/>
      <c r="R38" s="43"/>
      <c r="S38" s="42" t="s">
        <v>201</v>
      </c>
      <c r="T38" s="42"/>
      <c r="U38" s="43"/>
      <c r="V38" s="43"/>
      <c r="W38" s="44">
        <v>14429</v>
      </c>
      <c r="X38" s="44"/>
      <c r="Y38" s="43"/>
    </row>
    <row r="39" spans="1:25" ht="15.75" thickBot="1">
      <c r="A39" s="16"/>
      <c r="B39" s="54"/>
      <c r="C39" s="55"/>
      <c r="D39" s="55"/>
      <c r="E39" s="56"/>
      <c r="F39" s="43"/>
      <c r="G39" s="128"/>
      <c r="H39" s="128"/>
      <c r="I39" s="56"/>
      <c r="J39" s="43"/>
      <c r="K39" s="55"/>
      <c r="L39" s="55"/>
      <c r="M39" s="56"/>
      <c r="N39" s="43"/>
      <c r="O39" s="55"/>
      <c r="P39" s="55"/>
      <c r="Q39" s="56"/>
      <c r="R39" s="43"/>
      <c r="S39" s="128"/>
      <c r="T39" s="128"/>
      <c r="U39" s="56"/>
      <c r="V39" s="43"/>
      <c r="W39" s="55"/>
      <c r="X39" s="55"/>
      <c r="Y39" s="56"/>
    </row>
    <row r="40" spans="1:25">
      <c r="A40" s="16"/>
      <c r="B40" s="50" t="s">
        <v>586</v>
      </c>
      <c r="C40" s="34" t="s">
        <v>200</v>
      </c>
      <c r="D40" s="40">
        <v>21171</v>
      </c>
      <c r="E40" s="38"/>
      <c r="F40" s="37"/>
      <c r="G40" s="34" t="s">
        <v>200</v>
      </c>
      <c r="H40" s="36" t="s">
        <v>594</v>
      </c>
      <c r="I40" s="34" t="s">
        <v>242</v>
      </c>
      <c r="J40" s="37"/>
      <c r="K40" s="34" t="s">
        <v>200</v>
      </c>
      <c r="L40" s="40">
        <v>21166</v>
      </c>
      <c r="M40" s="38"/>
      <c r="N40" s="37"/>
      <c r="O40" s="34" t="s">
        <v>200</v>
      </c>
      <c r="P40" s="40">
        <v>44719</v>
      </c>
      <c r="Q40" s="38"/>
      <c r="R40" s="37"/>
      <c r="S40" s="34" t="s">
        <v>200</v>
      </c>
      <c r="T40" s="36">
        <v>65</v>
      </c>
      <c r="U40" s="38"/>
      <c r="V40" s="37"/>
      <c r="W40" s="34" t="s">
        <v>200</v>
      </c>
      <c r="X40" s="40">
        <v>44784</v>
      </c>
      <c r="Y40" s="38"/>
    </row>
    <row r="41" spans="1:25">
      <c r="A41" s="16"/>
      <c r="B41" s="50"/>
      <c r="C41" s="33"/>
      <c r="D41" s="39"/>
      <c r="E41" s="37"/>
      <c r="F41" s="37"/>
      <c r="G41" s="33"/>
      <c r="H41" s="35"/>
      <c r="I41" s="33"/>
      <c r="J41" s="37"/>
      <c r="K41" s="33"/>
      <c r="L41" s="39"/>
      <c r="M41" s="37"/>
      <c r="N41" s="37"/>
      <c r="O41" s="33"/>
      <c r="P41" s="39"/>
      <c r="Q41" s="37"/>
      <c r="R41" s="37"/>
      <c r="S41" s="33"/>
      <c r="T41" s="35"/>
      <c r="U41" s="37"/>
      <c r="V41" s="37"/>
      <c r="W41" s="33"/>
      <c r="X41" s="39"/>
      <c r="Y41" s="37"/>
    </row>
    <row r="42" spans="1:25">
      <c r="A42" s="16"/>
      <c r="B42" s="54" t="s">
        <v>589</v>
      </c>
      <c r="C42" s="44">
        <v>41400</v>
      </c>
      <c r="D42" s="44"/>
      <c r="E42" s="43"/>
      <c r="F42" s="43"/>
      <c r="G42" s="44">
        <v>41400</v>
      </c>
      <c r="H42" s="44"/>
      <c r="I42" s="43"/>
      <c r="J42" s="43"/>
      <c r="K42" s="44">
        <v>41400</v>
      </c>
      <c r="L42" s="44"/>
      <c r="M42" s="43"/>
      <c r="N42" s="43"/>
      <c r="O42" s="44">
        <v>41400</v>
      </c>
      <c r="P42" s="44"/>
      <c r="Q42" s="43"/>
      <c r="R42" s="43"/>
      <c r="S42" s="44">
        <v>41400</v>
      </c>
      <c r="T42" s="44"/>
      <c r="U42" s="43"/>
      <c r="V42" s="43"/>
      <c r="W42" s="44">
        <v>41400</v>
      </c>
      <c r="X42" s="44"/>
      <c r="Y42" s="43"/>
    </row>
    <row r="43" spans="1:25">
      <c r="A43" s="16"/>
      <c r="B43" s="54"/>
      <c r="C43" s="44"/>
      <c r="D43" s="44"/>
      <c r="E43" s="43"/>
      <c r="F43" s="43"/>
      <c r="G43" s="44"/>
      <c r="H43" s="44"/>
      <c r="I43" s="43"/>
      <c r="J43" s="43"/>
      <c r="K43" s="44"/>
      <c r="L43" s="44"/>
      <c r="M43" s="43"/>
      <c r="N43" s="43"/>
      <c r="O43" s="44"/>
      <c r="P43" s="44"/>
      <c r="Q43" s="43"/>
      <c r="R43" s="43"/>
      <c r="S43" s="44"/>
      <c r="T43" s="44"/>
      <c r="U43" s="43"/>
      <c r="V43" s="43"/>
      <c r="W43" s="44"/>
      <c r="X43" s="44"/>
      <c r="Y43" s="43"/>
    </row>
    <row r="44" spans="1:25" ht="22.5" customHeight="1">
      <c r="A44" s="16"/>
      <c r="B44" s="50" t="s">
        <v>590</v>
      </c>
      <c r="C44" s="39">
        <v>1274</v>
      </c>
      <c r="D44" s="39"/>
      <c r="E44" s="37"/>
      <c r="F44" s="37"/>
      <c r="G44" s="39">
        <v>1274</v>
      </c>
      <c r="H44" s="39"/>
      <c r="I44" s="37"/>
      <c r="J44" s="37"/>
      <c r="K44" s="39">
        <v>1274</v>
      </c>
      <c r="L44" s="39"/>
      <c r="M44" s="37"/>
      <c r="N44" s="37"/>
      <c r="O44" s="35">
        <v>874</v>
      </c>
      <c r="P44" s="35"/>
      <c r="Q44" s="37"/>
      <c r="R44" s="37"/>
      <c r="S44" s="35">
        <v>874</v>
      </c>
      <c r="T44" s="35"/>
      <c r="U44" s="37"/>
      <c r="V44" s="37"/>
      <c r="W44" s="35">
        <v>874</v>
      </c>
      <c r="X44" s="35"/>
      <c r="Y44" s="37"/>
    </row>
    <row r="45" spans="1:25" ht="15.75" thickBot="1">
      <c r="A45" s="16"/>
      <c r="B45" s="50"/>
      <c r="C45" s="63"/>
      <c r="D45" s="63"/>
      <c r="E45" s="62"/>
      <c r="F45" s="37"/>
      <c r="G45" s="63"/>
      <c r="H45" s="63"/>
      <c r="I45" s="62"/>
      <c r="J45" s="37"/>
      <c r="K45" s="63"/>
      <c r="L45" s="63"/>
      <c r="M45" s="62"/>
      <c r="N45" s="37"/>
      <c r="O45" s="61"/>
      <c r="P45" s="61"/>
      <c r="Q45" s="62"/>
      <c r="R45" s="37"/>
      <c r="S45" s="61"/>
      <c r="T45" s="61"/>
      <c r="U45" s="62"/>
      <c r="V45" s="37"/>
      <c r="W45" s="61"/>
      <c r="X45" s="61"/>
      <c r="Y45" s="62"/>
    </row>
    <row r="46" spans="1:25">
      <c r="A46" s="16"/>
      <c r="B46" s="54" t="s">
        <v>591</v>
      </c>
      <c r="C46" s="66">
        <v>42674</v>
      </c>
      <c r="D46" s="66"/>
      <c r="E46" s="68"/>
      <c r="F46" s="43"/>
      <c r="G46" s="66">
        <v>42674</v>
      </c>
      <c r="H46" s="66"/>
      <c r="I46" s="68"/>
      <c r="J46" s="43"/>
      <c r="K46" s="66">
        <v>42674</v>
      </c>
      <c r="L46" s="66"/>
      <c r="M46" s="68"/>
      <c r="N46" s="43"/>
      <c r="O46" s="66">
        <v>42274</v>
      </c>
      <c r="P46" s="66"/>
      <c r="Q46" s="68"/>
      <c r="R46" s="43"/>
      <c r="S46" s="66">
        <v>42274</v>
      </c>
      <c r="T46" s="66"/>
      <c r="U46" s="68"/>
      <c r="V46" s="43"/>
      <c r="W46" s="66">
        <v>42274</v>
      </c>
      <c r="X46" s="66"/>
      <c r="Y46" s="68"/>
    </row>
    <row r="47" spans="1:25" ht="15.75" thickBot="1">
      <c r="A47" s="16"/>
      <c r="B47" s="54"/>
      <c r="C47" s="55"/>
      <c r="D47" s="55"/>
      <c r="E47" s="56"/>
      <c r="F47" s="43"/>
      <c r="G47" s="55"/>
      <c r="H47" s="55"/>
      <c r="I47" s="56"/>
      <c r="J47" s="43"/>
      <c r="K47" s="55"/>
      <c r="L47" s="55"/>
      <c r="M47" s="56"/>
      <c r="N47" s="43"/>
      <c r="O47" s="55"/>
      <c r="P47" s="55"/>
      <c r="Q47" s="56"/>
      <c r="R47" s="43"/>
      <c r="S47" s="55"/>
      <c r="T47" s="55"/>
      <c r="U47" s="56"/>
      <c r="V47" s="43"/>
      <c r="W47" s="55"/>
      <c r="X47" s="55"/>
      <c r="Y47" s="56"/>
    </row>
    <row r="48" spans="1:25">
      <c r="A48" s="16"/>
      <c r="B48" s="50" t="s">
        <v>592</v>
      </c>
      <c r="C48" s="34" t="s">
        <v>200</v>
      </c>
      <c r="D48" s="36">
        <v>0.5</v>
      </c>
      <c r="E48" s="38"/>
      <c r="F48" s="37"/>
      <c r="G48" s="34" t="s">
        <v>200</v>
      </c>
      <c r="H48" s="36" t="s">
        <v>201</v>
      </c>
      <c r="I48" s="38"/>
      <c r="J48" s="37"/>
      <c r="K48" s="34" t="s">
        <v>200</v>
      </c>
      <c r="L48" s="36">
        <v>0.5</v>
      </c>
      <c r="M48" s="38"/>
      <c r="N48" s="37"/>
      <c r="O48" s="34" t="s">
        <v>200</v>
      </c>
      <c r="P48" s="36">
        <v>1.06</v>
      </c>
      <c r="Q48" s="38"/>
      <c r="R48" s="37"/>
      <c r="S48" s="34" t="s">
        <v>200</v>
      </c>
      <c r="T48" s="36" t="s">
        <v>201</v>
      </c>
      <c r="U48" s="38"/>
      <c r="V48" s="37"/>
      <c r="W48" s="34" t="s">
        <v>200</v>
      </c>
      <c r="X48" s="36">
        <v>1.06</v>
      </c>
      <c r="Y48" s="38"/>
    </row>
    <row r="49" spans="1:25" ht="15.75" thickBot="1">
      <c r="A49" s="16"/>
      <c r="B49" s="50"/>
      <c r="C49" s="57"/>
      <c r="D49" s="146"/>
      <c r="E49" s="59"/>
      <c r="F49" s="37"/>
      <c r="G49" s="57"/>
      <c r="H49" s="146"/>
      <c r="I49" s="59"/>
      <c r="J49" s="37"/>
      <c r="K49" s="57"/>
      <c r="L49" s="146"/>
      <c r="M49" s="59"/>
      <c r="N49" s="37"/>
      <c r="O49" s="57"/>
      <c r="P49" s="146"/>
      <c r="Q49" s="59"/>
      <c r="R49" s="37"/>
      <c r="S49" s="57"/>
      <c r="T49" s="146"/>
      <c r="U49" s="59"/>
      <c r="V49" s="37"/>
      <c r="W49" s="57"/>
      <c r="X49" s="146"/>
      <c r="Y49" s="59"/>
    </row>
    <row r="50" spans="1:25" ht="15.75" thickTop="1">
      <c r="A50" s="16"/>
      <c r="B50" s="15"/>
      <c r="C50" s="15"/>
      <c r="D50" s="15"/>
      <c r="E50" s="15"/>
      <c r="F50" s="15"/>
      <c r="G50" s="15"/>
      <c r="H50" s="15"/>
      <c r="I50" s="15"/>
      <c r="J50" s="15"/>
      <c r="K50" s="15"/>
      <c r="L50" s="15"/>
      <c r="M50" s="15"/>
      <c r="N50" s="15"/>
      <c r="O50" s="15"/>
      <c r="P50" s="15"/>
      <c r="Q50" s="15"/>
      <c r="R50" s="15"/>
      <c r="S50" s="15"/>
      <c r="T50" s="15"/>
      <c r="U50" s="15"/>
      <c r="V50" s="15"/>
      <c r="W50" s="15"/>
      <c r="X50" s="15"/>
      <c r="Y50" s="15"/>
    </row>
    <row r="51" spans="1:25">
      <c r="A51" s="16"/>
      <c r="B51" s="18" t="s">
        <v>595</v>
      </c>
      <c r="C51" s="18"/>
      <c r="D51" s="18"/>
      <c r="E51" s="18"/>
      <c r="F51" s="18"/>
      <c r="G51" s="18"/>
      <c r="H51" s="18"/>
      <c r="I51" s="18"/>
      <c r="J51" s="18"/>
      <c r="K51" s="18"/>
      <c r="L51" s="18"/>
      <c r="M51" s="18"/>
      <c r="N51" s="18"/>
      <c r="O51" s="18"/>
      <c r="P51" s="18"/>
      <c r="Q51" s="18"/>
      <c r="R51" s="18"/>
      <c r="S51" s="18"/>
      <c r="T51" s="18"/>
      <c r="U51" s="18"/>
      <c r="V51" s="18"/>
      <c r="W51" s="18"/>
      <c r="X51" s="18"/>
      <c r="Y51" s="18"/>
    </row>
    <row r="52" spans="1:25">
      <c r="A52" s="16"/>
      <c r="B52" s="147"/>
      <c r="C52" s="147"/>
      <c r="D52" s="147"/>
      <c r="E52" s="147"/>
      <c r="F52" s="147"/>
      <c r="G52" s="147"/>
      <c r="H52" s="147"/>
      <c r="I52" s="147"/>
      <c r="J52" s="147"/>
      <c r="K52" s="147"/>
      <c r="L52" s="147"/>
      <c r="M52" s="147"/>
      <c r="N52" s="147"/>
      <c r="O52" s="147"/>
      <c r="P52" s="147"/>
      <c r="Q52" s="147"/>
      <c r="R52" s="147"/>
      <c r="S52" s="147"/>
      <c r="T52" s="147"/>
      <c r="U52" s="147"/>
      <c r="V52" s="147"/>
      <c r="W52" s="147"/>
      <c r="X52" s="147"/>
      <c r="Y52" s="147"/>
    </row>
    <row r="53" spans="1:25">
      <c r="A53" s="16"/>
      <c r="B53" s="25"/>
      <c r="C53" s="25"/>
      <c r="D53" s="25"/>
      <c r="E53" s="25"/>
      <c r="F53" s="25"/>
      <c r="G53" s="25"/>
      <c r="H53" s="25"/>
      <c r="I53" s="25"/>
      <c r="J53" s="25"/>
      <c r="K53" s="25"/>
      <c r="L53" s="25"/>
      <c r="M53" s="25"/>
      <c r="N53" s="25"/>
      <c r="O53" s="25"/>
      <c r="P53" s="25"/>
      <c r="Q53" s="25"/>
      <c r="R53" s="25"/>
      <c r="S53" s="25"/>
      <c r="T53" s="25"/>
      <c r="U53" s="25"/>
      <c r="V53" s="25"/>
      <c r="W53" s="25"/>
      <c r="X53" s="25"/>
      <c r="Y53" s="25"/>
    </row>
    <row r="54" spans="1:25">
      <c r="A54" s="16"/>
      <c r="B54" s="12"/>
      <c r="C54" s="12"/>
      <c r="D54" s="12"/>
      <c r="E54" s="12"/>
      <c r="F54" s="12"/>
      <c r="G54" s="12"/>
      <c r="H54" s="12"/>
      <c r="I54" s="12"/>
      <c r="J54" s="12"/>
      <c r="K54" s="12"/>
      <c r="L54" s="12"/>
      <c r="M54" s="12"/>
      <c r="N54" s="12"/>
      <c r="O54" s="12"/>
      <c r="P54" s="12"/>
      <c r="Q54" s="12"/>
      <c r="R54" s="12"/>
      <c r="S54" s="12"/>
      <c r="T54" s="12"/>
      <c r="U54" s="12"/>
      <c r="V54" s="12"/>
      <c r="W54" s="12"/>
      <c r="X54" s="12"/>
      <c r="Y54" s="12"/>
    </row>
    <row r="55" spans="1:25" ht="15.75" thickBot="1">
      <c r="A55" s="16"/>
      <c r="B55" s="20"/>
      <c r="C55" s="29" t="s">
        <v>270</v>
      </c>
      <c r="D55" s="29"/>
      <c r="E55" s="29"/>
      <c r="F55" s="29"/>
      <c r="G55" s="29"/>
      <c r="H55" s="29"/>
      <c r="I55" s="29"/>
      <c r="J55" s="29"/>
      <c r="K55" s="29"/>
      <c r="L55" s="29"/>
      <c r="M55" s="29"/>
      <c r="N55" s="24"/>
      <c r="O55" s="29" t="s">
        <v>305</v>
      </c>
      <c r="P55" s="29"/>
      <c r="Q55" s="29"/>
      <c r="R55" s="29"/>
      <c r="S55" s="29"/>
      <c r="T55" s="29"/>
      <c r="U55" s="29"/>
      <c r="V55" s="29"/>
      <c r="W55" s="29"/>
      <c r="X55" s="29"/>
      <c r="Y55" s="29"/>
    </row>
    <row r="56" spans="1:25">
      <c r="A56" s="16"/>
      <c r="B56" s="28"/>
      <c r="C56" s="32" t="s">
        <v>579</v>
      </c>
      <c r="D56" s="32"/>
      <c r="E56" s="32"/>
      <c r="F56" s="68"/>
      <c r="G56" s="32" t="s">
        <v>581</v>
      </c>
      <c r="H56" s="32"/>
      <c r="I56" s="32"/>
      <c r="J56" s="68"/>
      <c r="K56" s="32" t="s">
        <v>582</v>
      </c>
      <c r="L56" s="32"/>
      <c r="M56" s="32"/>
      <c r="N56" s="43"/>
      <c r="O56" s="32" t="s">
        <v>579</v>
      </c>
      <c r="P56" s="32"/>
      <c r="Q56" s="32"/>
      <c r="R56" s="68"/>
      <c r="S56" s="32" t="s">
        <v>581</v>
      </c>
      <c r="T56" s="32"/>
      <c r="U56" s="32"/>
      <c r="V56" s="68"/>
      <c r="W56" s="32" t="s">
        <v>582</v>
      </c>
      <c r="X56" s="32"/>
      <c r="Y56" s="32"/>
    </row>
    <row r="57" spans="1:25" ht="15.75" thickBot="1">
      <c r="A57" s="16"/>
      <c r="B57" s="28"/>
      <c r="C57" s="29" t="s">
        <v>580</v>
      </c>
      <c r="D57" s="29"/>
      <c r="E57" s="29"/>
      <c r="F57" s="43"/>
      <c r="G57" s="29" t="s">
        <v>580</v>
      </c>
      <c r="H57" s="29"/>
      <c r="I57" s="29"/>
      <c r="J57" s="43"/>
      <c r="K57" s="29"/>
      <c r="L57" s="29"/>
      <c r="M57" s="29"/>
      <c r="N57" s="43"/>
      <c r="O57" s="29" t="s">
        <v>580</v>
      </c>
      <c r="P57" s="29"/>
      <c r="Q57" s="29"/>
      <c r="R57" s="43"/>
      <c r="S57" s="29" t="s">
        <v>580</v>
      </c>
      <c r="T57" s="29"/>
      <c r="U57" s="29"/>
      <c r="V57" s="43"/>
      <c r="W57" s="29"/>
      <c r="X57" s="29"/>
      <c r="Y57" s="29"/>
    </row>
    <row r="58" spans="1:25">
      <c r="A58" s="16"/>
      <c r="B58" s="50" t="s">
        <v>583</v>
      </c>
      <c r="C58" s="34" t="s">
        <v>200</v>
      </c>
      <c r="D58" s="40">
        <v>32196</v>
      </c>
      <c r="E58" s="38"/>
      <c r="F58" s="37"/>
      <c r="G58" s="34" t="s">
        <v>200</v>
      </c>
      <c r="H58" s="36" t="s">
        <v>201</v>
      </c>
      <c r="I58" s="38"/>
      <c r="J58" s="37"/>
      <c r="K58" s="34" t="s">
        <v>200</v>
      </c>
      <c r="L58" s="40">
        <v>32196</v>
      </c>
      <c r="M58" s="38"/>
      <c r="N58" s="37"/>
      <c r="O58" s="34" t="s">
        <v>200</v>
      </c>
      <c r="P58" s="40">
        <v>3137</v>
      </c>
      <c r="Q58" s="38"/>
      <c r="R58" s="37"/>
      <c r="S58" s="34" t="s">
        <v>200</v>
      </c>
      <c r="T58" s="36" t="s">
        <v>584</v>
      </c>
      <c r="U58" s="34" t="s">
        <v>242</v>
      </c>
      <c r="V58" s="37"/>
      <c r="W58" s="34" t="s">
        <v>200</v>
      </c>
      <c r="X58" s="40">
        <v>3135</v>
      </c>
      <c r="Y58" s="38"/>
    </row>
    <row r="59" spans="1:25">
      <c r="A59" s="16"/>
      <c r="B59" s="50"/>
      <c r="C59" s="33"/>
      <c r="D59" s="39"/>
      <c r="E59" s="37"/>
      <c r="F59" s="37"/>
      <c r="G59" s="51"/>
      <c r="H59" s="126"/>
      <c r="I59" s="53"/>
      <c r="J59" s="37"/>
      <c r="K59" s="33"/>
      <c r="L59" s="39"/>
      <c r="M59" s="37"/>
      <c r="N59" s="37"/>
      <c r="O59" s="51"/>
      <c r="P59" s="52"/>
      <c r="Q59" s="53"/>
      <c r="R59" s="37"/>
      <c r="S59" s="51"/>
      <c r="T59" s="126"/>
      <c r="U59" s="51"/>
      <c r="V59" s="37"/>
      <c r="W59" s="33"/>
      <c r="X59" s="39"/>
      <c r="Y59" s="37"/>
    </row>
    <row r="60" spans="1:25">
      <c r="A60" s="16"/>
      <c r="B60" s="54" t="s">
        <v>585</v>
      </c>
      <c r="C60" s="44">
        <v>6934</v>
      </c>
      <c r="D60" s="44"/>
      <c r="E60" s="43"/>
      <c r="F60" s="43"/>
      <c r="G60" s="42" t="s">
        <v>201</v>
      </c>
      <c r="H60" s="42"/>
      <c r="I60" s="43"/>
      <c r="J60" s="43"/>
      <c r="K60" s="44">
        <v>6934</v>
      </c>
      <c r="L60" s="44"/>
      <c r="M60" s="43"/>
      <c r="N60" s="43"/>
      <c r="O60" s="44">
        <v>5054</v>
      </c>
      <c r="P60" s="44"/>
      <c r="Q60" s="43"/>
      <c r="R60" s="43"/>
      <c r="S60" s="42" t="s">
        <v>201</v>
      </c>
      <c r="T60" s="42"/>
      <c r="U60" s="43"/>
      <c r="V60" s="43"/>
      <c r="W60" s="44">
        <v>5054</v>
      </c>
      <c r="X60" s="44"/>
      <c r="Y60" s="43"/>
    </row>
    <row r="61" spans="1:25" ht="15.75" thickBot="1">
      <c r="A61" s="16"/>
      <c r="B61" s="54"/>
      <c r="C61" s="55"/>
      <c r="D61" s="55"/>
      <c r="E61" s="56"/>
      <c r="F61" s="43"/>
      <c r="G61" s="128"/>
      <c r="H61" s="128"/>
      <c r="I61" s="56"/>
      <c r="J61" s="43"/>
      <c r="K61" s="55"/>
      <c r="L61" s="55"/>
      <c r="M61" s="56"/>
      <c r="N61" s="43"/>
      <c r="O61" s="55"/>
      <c r="P61" s="55"/>
      <c r="Q61" s="56"/>
      <c r="R61" s="43"/>
      <c r="S61" s="128"/>
      <c r="T61" s="128"/>
      <c r="U61" s="56"/>
      <c r="V61" s="43"/>
      <c r="W61" s="55"/>
      <c r="X61" s="55"/>
      <c r="Y61" s="56"/>
    </row>
    <row r="62" spans="1:25">
      <c r="A62" s="16"/>
      <c r="B62" s="50" t="s">
        <v>586</v>
      </c>
      <c r="C62" s="34" t="s">
        <v>200</v>
      </c>
      <c r="D62" s="40">
        <v>25262</v>
      </c>
      <c r="E62" s="38"/>
      <c r="F62" s="37"/>
      <c r="G62" s="34" t="s">
        <v>200</v>
      </c>
      <c r="H62" s="36" t="s">
        <v>201</v>
      </c>
      <c r="I62" s="38"/>
      <c r="J62" s="37"/>
      <c r="K62" s="34" t="s">
        <v>200</v>
      </c>
      <c r="L62" s="40">
        <v>25262</v>
      </c>
      <c r="M62" s="38"/>
      <c r="N62" s="37"/>
      <c r="O62" s="34" t="s">
        <v>200</v>
      </c>
      <c r="P62" s="36" t="s">
        <v>587</v>
      </c>
      <c r="Q62" s="34" t="s">
        <v>242</v>
      </c>
      <c r="R62" s="37"/>
      <c r="S62" s="34" t="s">
        <v>200</v>
      </c>
      <c r="T62" s="36" t="s">
        <v>584</v>
      </c>
      <c r="U62" s="34" t="s">
        <v>242</v>
      </c>
      <c r="V62" s="37"/>
      <c r="W62" s="34" t="s">
        <v>200</v>
      </c>
      <c r="X62" s="36" t="s">
        <v>588</v>
      </c>
      <c r="Y62" s="34" t="s">
        <v>242</v>
      </c>
    </row>
    <row r="63" spans="1:25">
      <c r="A63" s="16"/>
      <c r="B63" s="50"/>
      <c r="C63" s="33"/>
      <c r="D63" s="39"/>
      <c r="E63" s="37"/>
      <c r="F63" s="37"/>
      <c r="G63" s="51"/>
      <c r="H63" s="126"/>
      <c r="I63" s="53"/>
      <c r="J63" s="37"/>
      <c r="K63" s="51"/>
      <c r="L63" s="52"/>
      <c r="M63" s="53"/>
      <c r="N63" s="37"/>
      <c r="O63" s="33"/>
      <c r="P63" s="35"/>
      <c r="Q63" s="33"/>
      <c r="R63" s="37"/>
      <c r="S63" s="33"/>
      <c r="T63" s="35"/>
      <c r="U63" s="33"/>
      <c r="V63" s="37"/>
      <c r="W63" s="33"/>
      <c r="X63" s="35"/>
      <c r="Y63" s="33"/>
    </row>
    <row r="64" spans="1:25">
      <c r="A64" s="16"/>
      <c r="B64" s="54" t="s">
        <v>589</v>
      </c>
      <c r="C64" s="44">
        <v>41400</v>
      </c>
      <c r="D64" s="44"/>
      <c r="E64" s="43"/>
      <c r="F64" s="43"/>
      <c r="G64" s="44">
        <v>41400</v>
      </c>
      <c r="H64" s="44"/>
      <c r="I64" s="43"/>
      <c r="J64" s="43"/>
      <c r="K64" s="44">
        <v>41400</v>
      </c>
      <c r="L64" s="44"/>
      <c r="M64" s="43"/>
      <c r="N64" s="43"/>
      <c r="O64" s="44">
        <v>41400</v>
      </c>
      <c r="P64" s="44"/>
      <c r="Q64" s="43"/>
      <c r="R64" s="43"/>
      <c r="S64" s="44">
        <v>41400</v>
      </c>
      <c r="T64" s="44"/>
      <c r="U64" s="43"/>
      <c r="V64" s="43"/>
      <c r="W64" s="44">
        <v>41400</v>
      </c>
      <c r="X64" s="44"/>
      <c r="Y64" s="43"/>
    </row>
    <row r="65" spans="1:25">
      <c r="A65" s="16"/>
      <c r="B65" s="54"/>
      <c r="C65" s="44"/>
      <c r="D65" s="44"/>
      <c r="E65" s="43"/>
      <c r="F65" s="43"/>
      <c r="G65" s="44"/>
      <c r="H65" s="44"/>
      <c r="I65" s="43"/>
      <c r="J65" s="43"/>
      <c r="K65" s="44"/>
      <c r="L65" s="44"/>
      <c r="M65" s="43"/>
      <c r="N65" s="43"/>
      <c r="O65" s="44"/>
      <c r="P65" s="44"/>
      <c r="Q65" s="43"/>
      <c r="R65" s="43"/>
      <c r="S65" s="44"/>
      <c r="T65" s="44"/>
      <c r="U65" s="43"/>
      <c r="V65" s="43"/>
      <c r="W65" s="44"/>
      <c r="X65" s="44"/>
      <c r="Y65" s="43"/>
    </row>
    <row r="66" spans="1:25" ht="23.25" customHeight="1">
      <c r="A66" s="16"/>
      <c r="B66" s="50" t="s">
        <v>590</v>
      </c>
      <c r="C66" s="39">
        <v>1308</v>
      </c>
      <c r="D66" s="39"/>
      <c r="E66" s="37"/>
      <c r="F66" s="37"/>
      <c r="G66" s="39">
        <v>1308</v>
      </c>
      <c r="H66" s="39"/>
      <c r="I66" s="37"/>
      <c r="J66" s="37"/>
      <c r="K66" s="39">
        <v>1308</v>
      </c>
      <c r="L66" s="39"/>
      <c r="M66" s="37"/>
      <c r="N66" s="37"/>
      <c r="O66" s="39">
        <v>1128</v>
      </c>
      <c r="P66" s="39"/>
      <c r="Q66" s="37"/>
      <c r="R66" s="37"/>
      <c r="S66" s="39">
        <v>1128</v>
      </c>
      <c r="T66" s="39"/>
      <c r="U66" s="37"/>
      <c r="V66" s="37"/>
      <c r="W66" s="39">
        <v>1128</v>
      </c>
      <c r="X66" s="39"/>
      <c r="Y66" s="37"/>
    </row>
    <row r="67" spans="1:25">
      <c r="A67" s="16"/>
      <c r="B67" s="50"/>
      <c r="C67" s="39"/>
      <c r="D67" s="39"/>
      <c r="E67" s="37"/>
      <c r="F67" s="37"/>
      <c r="G67" s="39"/>
      <c r="H67" s="39"/>
      <c r="I67" s="37"/>
      <c r="J67" s="37"/>
      <c r="K67" s="39"/>
      <c r="L67" s="39"/>
      <c r="M67" s="37"/>
      <c r="N67" s="37"/>
      <c r="O67" s="39"/>
      <c r="P67" s="39"/>
      <c r="Q67" s="37"/>
      <c r="R67" s="37"/>
      <c r="S67" s="39"/>
      <c r="T67" s="39"/>
      <c r="U67" s="37"/>
      <c r="V67" s="37"/>
      <c r="W67" s="39"/>
      <c r="X67" s="39"/>
      <c r="Y67" s="37"/>
    </row>
    <row r="68" spans="1:25">
      <c r="A68" s="16"/>
      <c r="B68" s="54" t="s">
        <v>596</v>
      </c>
      <c r="C68" s="42">
        <v>305</v>
      </c>
      <c r="D68" s="42"/>
      <c r="E68" s="43"/>
      <c r="F68" s="43"/>
      <c r="G68" s="42">
        <v>305</v>
      </c>
      <c r="H68" s="42"/>
      <c r="I68" s="43"/>
      <c r="J68" s="43"/>
      <c r="K68" s="42">
        <v>305</v>
      </c>
      <c r="L68" s="42"/>
      <c r="M68" s="43"/>
      <c r="N68" s="43"/>
      <c r="O68" s="42" t="s">
        <v>201</v>
      </c>
      <c r="P68" s="42"/>
      <c r="Q68" s="43"/>
      <c r="R68" s="43"/>
      <c r="S68" s="42" t="s">
        <v>201</v>
      </c>
      <c r="T68" s="42"/>
      <c r="U68" s="43"/>
      <c r="V68" s="43"/>
      <c r="W68" s="42" t="s">
        <v>201</v>
      </c>
      <c r="X68" s="42"/>
      <c r="Y68" s="43"/>
    </row>
    <row r="69" spans="1:25" ht="15.75" thickBot="1">
      <c r="A69" s="16"/>
      <c r="B69" s="54"/>
      <c r="C69" s="128"/>
      <c r="D69" s="128"/>
      <c r="E69" s="56"/>
      <c r="F69" s="43"/>
      <c r="G69" s="128"/>
      <c r="H69" s="128"/>
      <c r="I69" s="56"/>
      <c r="J69" s="43"/>
      <c r="K69" s="128"/>
      <c r="L69" s="128"/>
      <c r="M69" s="56"/>
      <c r="N69" s="43"/>
      <c r="O69" s="128"/>
      <c r="P69" s="128"/>
      <c r="Q69" s="56"/>
      <c r="R69" s="43"/>
      <c r="S69" s="128"/>
      <c r="T69" s="128"/>
      <c r="U69" s="56"/>
      <c r="V69" s="43"/>
      <c r="W69" s="128"/>
      <c r="X69" s="128"/>
      <c r="Y69" s="56"/>
    </row>
    <row r="70" spans="1:25">
      <c r="A70" s="16"/>
      <c r="B70" s="50" t="s">
        <v>591</v>
      </c>
      <c r="C70" s="40">
        <v>43013</v>
      </c>
      <c r="D70" s="40"/>
      <c r="E70" s="38"/>
      <c r="F70" s="37"/>
      <c r="G70" s="40">
        <v>43013</v>
      </c>
      <c r="H70" s="40"/>
      <c r="I70" s="38"/>
      <c r="J70" s="37"/>
      <c r="K70" s="40">
        <v>43013</v>
      </c>
      <c r="L70" s="40"/>
      <c r="M70" s="38"/>
      <c r="N70" s="37"/>
      <c r="O70" s="40">
        <v>42528</v>
      </c>
      <c r="P70" s="40"/>
      <c r="Q70" s="38"/>
      <c r="R70" s="37"/>
      <c r="S70" s="40">
        <v>42528</v>
      </c>
      <c r="T70" s="40"/>
      <c r="U70" s="38"/>
      <c r="V70" s="37"/>
      <c r="W70" s="40">
        <v>42528</v>
      </c>
      <c r="X70" s="40"/>
      <c r="Y70" s="38"/>
    </row>
    <row r="71" spans="1:25" ht="15.75" thickBot="1">
      <c r="A71" s="16"/>
      <c r="B71" s="50"/>
      <c r="C71" s="63"/>
      <c r="D71" s="63"/>
      <c r="E71" s="62"/>
      <c r="F71" s="37"/>
      <c r="G71" s="63"/>
      <c r="H71" s="63"/>
      <c r="I71" s="62"/>
      <c r="J71" s="37"/>
      <c r="K71" s="63"/>
      <c r="L71" s="63"/>
      <c r="M71" s="62"/>
      <c r="N71" s="37"/>
      <c r="O71" s="63"/>
      <c r="P71" s="63"/>
      <c r="Q71" s="62"/>
      <c r="R71" s="37"/>
      <c r="S71" s="63"/>
      <c r="T71" s="63"/>
      <c r="U71" s="62"/>
      <c r="V71" s="37"/>
      <c r="W71" s="63"/>
      <c r="X71" s="63"/>
      <c r="Y71" s="62"/>
    </row>
    <row r="72" spans="1:25">
      <c r="A72" s="16"/>
      <c r="B72" s="54" t="s">
        <v>597</v>
      </c>
      <c r="C72" s="64" t="s">
        <v>200</v>
      </c>
      <c r="D72" s="139">
        <v>0.59</v>
      </c>
      <c r="E72" s="68"/>
      <c r="F72" s="43"/>
      <c r="G72" s="64" t="s">
        <v>200</v>
      </c>
      <c r="H72" s="139" t="s">
        <v>201</v>
      </c>
      <c r="I72" s="68"/>
      <c r="J72" s="43"/>
      <c r="K72" s="64" t="s">
        <v>200</v>
      </c>
      <c r="L72" s="139">
        <v>0.59</v>
      </c>
      <c r="M72" s="68"/>
      <c r="N72" s="43"/>
      <c r="O72" s="64" t="s">
        <v>200</v>
      </c>
      <c r="P72" s="139" t="s">
        <v>593</v>
      </c>
      <c r="Q72" s="64" t="s">
        <v>242</v>
      </c>
      <c r="R72" s="43"/>
      <c r="S72" s="64" t="s">
        <v>200</v>
      </c>
      <c r="T72" s="139" t="s">
        <v>201</v>
      </c>
      <c r="U72" s="68"/>
      <c r="V72" s="43"/>
      <c r="W72" s="64" t="s">
        <v>200</v>
      </c>
      <c r="X72" s="139" t="s">
        <v>593</v>
      </c>
      <c r="Y72" s="64" t="s">
        <v>242</v>
      </c>
    </row>
    <row r="73" spans="1:25" ht="15.75" thickBot="1">
      <c r="A73" s="16"/>
      <c r="B73" s="54"/>
      <c r="C73" s="65"/>
      <c r="D73" s="140"/>
      <c r="E73" s="69"/>
      <c r="F73" s="43"/>
      <c r="G73" s="65"/>
      <c r="H73" s="140"/>
      <c r="I73" s="69"/>
      <c r="J73" s="43"/>
      <c r="K73" s="65"/>
      <c r="L73" s="140"/>
      <c r="M73" s="69"/>
      <c r="N73" s="43"/>
      <c r="O73" s="65"/>
      <c r="P73" s="140"/>
      <c r="Q73" s="65"/>
      <c r="R73" s="43"/>
      <c r="S73" s="65"/>
      <c r="T73" s="140"/>
      <c r="U73" s="69"/>
      <c r="V73" s="43"/>
      <c r="W73" s="65"/>
      <c r="X73" s="140"/>
      <c r="Y73" s="65"/>
    </row>
    <row r="74" spans="1:25" ht="15.75" thickTop="1">
      <c r="A74" s="16"/>
      <c r="B74" s="147"/>
      <c r="C74" s="147"/>
      <c r="D74" s="147"/>
      <c r="E74" s="147"/>
      <c r="F74" s="147"/>
      <c r="G74" s="147"/>
      <c r="H74" s="147"/>
      <c r="I74" s="147"/>
      <c r="J74" s="147"/>
      <c r="K74" s="147"/>
      <c r="L74" s="147"/>
      <c r="M74" s="147"/>
      <c r="N74" s="147"/>
      <c r="O74" s="147"/>
      <c r="P74" s="147"/>
      <c r="Q74" s="147"/>
      <c r="R74" s="147"/>
      <c r="S74" s="147"/>
      <c r="T74" s="147"/>
      <c r="U74" s="147"/>
      <c r="V74" s="147"/>
      <c r="W74" s="147"/>
      <c r="X74" s="147"/>
      <c r="Y74" s="147"/>
    </row>
    <row r="75" spans="1:25">
      <c r="A75" s="16"/>
      <c r="B75" s="25"/>
      <c r="C75" s="25"/>
      <c r="D75" s="25"/>
      <c r="E75" s="25"/>
      <c r="F75" s="25"/>
      <c r="G75" s="25"/>
      <c r="H75" s="25"/>
      <c r="I75" s="25"/>
      <c r="J75" s="25"/>
      <c r="K75" s="25"/>
      <c r="L75" s="25"/>
      <c r="M75" s="25"/>
      <c r="N75" s="25"/>
      <c r="O75" s="25"/>
      <c r="P75" s="25"/>
      <c r="Q75" s="25"/>
      <c r="R75" s="25"/>
      <c r="S75" s="25"/>
      <c r="T75" s="25"/>
      <c r="U75" s="25"/>
      <c r="V75" s="25"/>
      <c r="W75" s="25"/>
      <c r="X75" s="25"/>
      <c r="Y75" s="25"/>
    </row>
    <row r="76" spans="1:25">
      <c r="A76" s="16"/>
      <c r="B76" s="12"/>
      <c r="C76" s="12"/>
      <c r="D76" s="12"/>
      <c r="E76" s="12"/>
      <c r="F76" s="12"/>
      <c r="G76" s="12"/>
      <c r="H76" s="12"/>
      <c r="I76" s="12"/>
      <c r="J76" s="12"/>
      <c r="K76" s="12"/>
      <c r="L76" s="12"/>
      <c r="M76" s="12"/>
      <c r="N76" s="12"/>
      <c r="O76" s="12"/>
      <c r="P76" s="12"/>
      <c r="Q76" s="12"/>
      <c r="R76" s="12"/>
      <c r="S76" s="12"/>
      <c r="T76" s="12"/>
      <c r="U76" s="12"/>
      <c r="V76" s="12"/>
      <c r="W76" s="12"/>
      <c r="X76" s="12"/>
      <c r="Y76" s="12"/>
    </row>
    <row r="77" spans="1:25" ht="15.75" thickBot="1">
      <c r="A77" s="16"/>
      <c r="B77" s="20"/>
      <c r="C77" s="29" t="s">
        <v>271</v>
      </c>
      <c r="D77" s="29"/>
      <c r="E77" s="29"/>
      <c r="F77" s="29"/>
      <c r="G77" s="29"/>
      <c r="H77" s="29"/>
      <c r="I77" s="29"/>
      <c r="J77" s="29"/>
      <c r="K77" s="29"/>
      <c r="L77" s="29"/>
      <c r="M77" s="29"/>
      <c r="N77" s="24"/>
      <c r="O77" s="29" t="s">
        <v>328</v>
      </c>
      <c r="P77" s="29"/>
      <c r="Q77" s="29"/>
      <c r="R77" s="29"/>
      <c r="S77" s="29"/>
      <c r="T77" s="29"/>
      <c r="U77" s="29"/>
      <c r="V77" s="29"/>
      <c r="W77" s="29"/>
      <c r="X77" s="29"/>
      <c r="Y77" s="29"/>
    </row>
    <row r="78" spans="1:25">
      <c r="A78" s="16"/>
      <c r="B78" s="28"/>
      <c r="C78" s="32" t="s">
        <v>579</v>
      </c>
      <c r="D78" s="32"/>
      <c r="E78" s="32"/>
      <c r="F78" s="68"/>
      <c r="G78" s="32" t="s">
        <v>581</v>
      </c>
      <c r="H78" s="32"/>
      <c r="I78" s="32"/>
      <c r="J78" s="68"/>
      <c r="K78" s="32" t="s">
        <v>582</v>
      </c>
      <c r="L78" s="32"/>
      <c r="M78" s="32"/>
      <c r="N78" s="43"/>
      <c r="O78" s="32" t="s">
        <v>579</v>
      </c>
      <c r="P78" s="32"/>
      <c r="Q78" s="32"/>
      <c r="R78" s="68"/>
      <c r="S78" s="32" t="s">
        <v>581</v>
      </c>
      <c r="T78" s="32"/>
      <c r="U78" s="32"/>
      <c r="V78" s="68"/>
      <c r="W78" s="32" t="s">
        <v>582</v>
      </c>
      <c r="X78" s="32"/>
      <c r="Y78" s="32"/>
    </row>
    <row r="79" spans="1:25" ht="15.75" thickBot="1">
      <c r="A79" s="16"/>
      <c r="B79" s="28"/>
      <c r="C79" s="29" t="s">
        <v>580</v>
      </c>
      <c r="D79" s="29"/>
      <c r="E79" s="29"/>
      <c r="F79" s="43"/>
      <c r="G79" s="29" t="s">
        <v>580</v>
      </c>
      <c r="H79" s="29"/>
      <c r="I79" s="29"/>
      <c r="J79" s="43"/>
      <c r="K79" s="29"/>
      <c r="L79" s="29"/>
      <c r="M79" s="29"/>
      <c r="N79" s="43"/>
      <c r="O79" s="29" t="s">
        <v>580</v>
      </c>
      <c r="P79" s="29"/>
      <c r="Q79" s="29"/>
      <c r="R79" s="43"/>
      <c r="S79" s="29" t="s">
        <v>580</v>
      </c>
      <c r="T79" s="29"/>
      <c r="U79" s="29"/>
      <c r="V79" s="43"/>
      <c r="W79" s="29"/>
      <c r="X79" s="29"/>
      <c r="Y79" s="29"/>
    </row>
    <row r="80" spans="1:25">
      <c r="A80" s="16"/>
      <c r="B80" s="50" t="s">
        <v>583</v>
      </c>
      <c r="C80" s="34" t="s">
        <v>200</v>
      </c>
      <c r="D80" s="40">
        <v>39355</v>
      </c>
      <c r="E80" s="38"/>
      <c r="F80" s="37"/>
      <c r="G80" s="34" t="s">
        <v>200</v>
      </c>
      <c r="H80" s="36" t="s">
        <v>594</v>
      </c>
      <c r="I80" s="34" t="s">
        <v>242</v>
      </c>
      <c r="J80" s="37"/>
      <c r="K80" s="34" t="s">
        <v>200</v>
      </c>
      <c r="L80" s="40">
        <v>39350</v>
      </c>
      <c r="M80" s="38"/>
      <c r="N80" s="37"/>
      <c r="O80" s="34" t="s">
        <v>200</v>
      </c>
      <c r="P80" s="40">
        <v>59148</v>
      </c>
      <c r="Q80" s="38"/>
      <c r="R80" s="37"/>
      <c r="S80" s="34" t="s">
        <v>200</v>
      </c>
      <c r="T80" s="36">
        <v>65</v>
      </c>
      <c r="U80" s="38"/>
      <c r="V80" s="37"/>
      <c r="W80" s="34" t="s">
        <v>200</v>
      </c>
      <c r="X80" s="40">
        <v>59213</v>
      </c>
      <c r="Y80" s="38"/>
    </row>
    <row r="81" spans="1:25">
      <c r="A81" s="16"/>
      <c r="B81" s="50"/>
      <c r="C81" s="33"/>
      <c r="D81" s="39"/>
      <c r="E81" s="37"/>
      <c r="F81" s="37"/>
      <c r="G81" s="51"/>
      <c r="H81" s="126"/>
      <c r="I81" s="51"/>
      <c r="J81" s="37"/>
      <c r="K81" s="33"/>
      <c r="L81" s="39"/>
      <c r="M81" s="37"/>
      <c r="N81" s="37"/>
      <c r="O81" s="51"/>
      <c r="P81" s="52"/>
      <c r="Q81" s="53"/>
      <c r="R81" s="37"/>
      <c r="S81" s="51"/>
      <c r="T81" s="126"/>
      <c r="U81" s="53"/>
      <c r="V81" s="37"/>
      <c r="W81" s="33"/>
      <c r="X81" s="39"/>
      <c r="Y81" s="37"/>
    </row>
    <row r="82" spans="1:25">
      <c r="A82" s="16"/>
      <c r="B82" s="54" t="s">
        <v>585</v>
      </c>
      <c r="C82" s="44">
        <v>18184</v>
      </c>
      <c r="D82" s="44"/>
      <c r="E82" s="43"/>
      <c r="F82" s="43"/>
      <c r="G82" s="42" t="s">
        <v>201</v>
      </c>
      <c r="H82" s="42"/>
      <c r="I82" s="43"/>
      <c r="J82" s="43"/>
      <c r="K82" s="44">
        <v>18184</v>
      </c>
      <c r="L82" s="44"/>
      <c r="M82" s="43"/>
      <c r="N82" s="43"/>
      <c r="O82" s="44">
        <v>14429</v>
      </c>
      <c r="P82" s="44"/>
      <c r="Q82" s="43"/>
      <c r="R82" s="43"/>
      <c r="S82" s="42" t="s">
        <v>201</v>
      </c>
      <c r="T82" s="42"/>
      <c r="U82" s="43"/>
      <c r="V82" s="43"/>
      <c r="W82" s="44">
        <v>14429</v>
      </c>
      <c r="X82" s="44"/>
      <c r="Y82" s="43"/>
    </row>
    <row r="83" spans="1:25" ht="15.75" thickBot="1">
      <c r="A83" s="16"/>
      <c r="B83" s="54"/>
      <c r="C83" s="55"/>
      <c r="D83" s="55"/>
      <c r="E83" s="56"/>
      <c r="F83" s="43"/>
      <c r="G83" s="128"/>
      <c r="H83" s="128"/>
      <c r="I83" s="56"/>
      <c r="J83" s="43"/>
      <c r="K83" s="55"/>
      <c r="L83" s="55"/>
      <c r="M83" s="56"/>
      <c r="N83" s="43"/>
      <c r="O83" s="55"/>
      <c r="P83" s="55"/>
      <c r="Q83" s="56"/>
      <c r="R83" s="43"/>
      <c r="S83" s="128"/>
      <c r="T83" s="128"/>
      <c r="U83" s="56"/>
      <c r="V83" s="43"/>
      <c r="W83" s="55"/>
      <c r="X83" s="55"/>
      <c r="Y83" s="56"/>
    </row>
    <row r="84" spans="1:25">
      <c r="A84" s="16"/>
      <c r="B84" s="50" t="s">
        <v>586</v>
      </c>
      <c r="C84" s="34" t="s">
        <v>200</v>
      </c>
      <c r="D84" s="40">
        <v>21171</v>
      </c>
      <c r="E84" s="38"/>
      <c r="F84" s="37"/>
      <c r="G84" s="34" t="s">
        <v>200</v>
      </c>
      <c r="H84" s="36" t="s">
        <v>594</v>
      </c>
      <c r="I84" s="34" t="s">
        <v>242</v>
      </c>
      <c r="J84" s="37"/>
      <c r="K84" s="34" t="s">
        <v>200</v>
      </c>
      <c r="L84" s="40">
        <v>21166</v>
      </c>
      <c r="M84" s="38"/>
      <c r="N84" s="37"/>
      <c r="O84" s="34" t="s">
        <v>200</v>
      </c>
      <c r="P84" s="40">
        <v>44719</v>
      </c>
      <c r="Q84" s="38"/>
      <c r="R84" s="37"/>
      <c r="S84" s="34" t="s">
        <v>200</v>
      </c>
      <c r="T84" s="36">
        <v>65</v>
      </c>
      <c r="U84" s="38"/>
      <c r="V84" s="37"/>
      <c r="W84" s="34" t="s">
        <v>200</v>
      </c>
      <c r="X84" s="40">
        <v>44784</v>
      </c>
      <c r="Y84" s="38"/>
    </row>
    <row r="85" spans="1:25">
      <c r="A85" s="16"/>
      <c r="B85" s="50"/>
      <c r="C85" s="33"/>
      <c r="D85" s="39"/>
      <c r="E85" s="37"/>
      <c r="F85" s="37"/>
      <c r="G85" s="51"/>
      <c r="H85" s="126"/>
      <c r="I85" s="51"/>
      <c r="J85" s="37"/>
      <c r="K85" s="51"/>
      <c r="L85" s="52"/>
      <c r="M85" s="53"/>
      <c r="N85" s="37"/>
      <c r="O85" s="33"/>
      <c r="P85" s="39"/>
      <c r="Q85" s="37"/>
      <c r="R85" s="37"/>
      <c r="S85" s="33"/>
      <c r="T85" s="35"/>
      <c r="U85" s="37"/>
      <c r="V85" s="37"/>
      <c r="W85" s="33"/>
      <c r="X85" s="39"/>
      <c r="Y85" s="37"/>
    </row>
    <row r="86" spans="1:25">
      <c r="A86" s="16"/>
      <c r="B86" s="54" t="s">
        <v>589</v>
      </c>
      <c r="C86" s="44">
        <v>41400</v>
      </c>
      <c r="D86" s="44"/>
      <c r="E86" s="43"/>
      <c r="F86" s="43"/>
      <c r="G86" s="44">
        <v>41400</v>
      </c>
      <c r="H86" s="44"/>
      <c r="I86" s="43"/>
      <c r="J86" s="43"/>
      <c r="K86" s="44">
        <v>41400</v>
      </c>
      <c r="L86" s="44"/>
      <c r="M86" s="43"/>
      <c r="N86" s="43"/>
      <c r="O86" s="44">
        <v>41400</v>
      </c>
      <c r="P86" s="44"/>
      <c r="Q86" s="43"/>
      <c r="R86" s="43"/>
      <c r="S86" s="44">
        <v>41400</v>
      </c>
      <c r="T86" s="44"/>
      <c r="U86" s="43"/>
      <c r="V86" s="43"/>
      <c r="W86" s="44">
        <v>41400</v>
      </c>
      <c r="X86" s="44"/>
      <c r="Y86" s="43"/>
    </row>
    <row r="87" spans="1:25">
      <c r="A87" s="16"/>
      <c r="B87" s="54"/>
      <c r="C87" s="44"/>
      <c r="D87" s="44"/>
      <c r="E87" s="43"/>
      <c r="F87" s="43"/>
      <c r="G87" s="44"/>
      <c r="H87" s="44"/>
      <c r="I87" s="43"/>
      <c r="J87" s="43"/>
      <c r="K87" s="44"/>
      <c r="L87" s="44"/>
      <c r="M87" s="43"/>
      <c r="N87" s="43"/>
      <c r="O87" s="44"/>
      <c r="P87" s="44"/>
      <c r="Q87" s="43"/>
      <c r="R87" s="43"/>
      <c r="S87" s="44"/>
      <c r="T87" s="44"/>
      <c r="U87" s="43"/>
      <c r="V87" s="43"/>
      <c r="W87" s="44"/>
      <c r="X87" s="44"/>
      <c r="Y87" s="43"/>
    </row>
    <row r="88" spans="1:25" ht="23.25" customHeight="1">
      <c r="A88" s="16"/>
      <c r="B88" s="50" t="s">
        <v>590</v>
      </c>
      <c r="C88" s="39">
        <v>1274</v>
      </c>
      <c r="D88" s="39"/>
      <c r="E88" s="37"/>
      <c r="F88" s="37"/>
      <c r="G88" s="39">
        <v>1274</v>
      </c>
      <c r="H88" s="39"/>
      <c r="I88" s="37"/>
      <c r="J88" s="37"/>
      <c r="K88" s="39">
        <v>1274</v>
      </c>
      <c r="L88" s="39"/>
      <c r="M88" s="37"/>
      <c r="N88" s="37"/>
      <c r="O88" s="35">
        <v>874</v>
      </c>
      <c r="P88" s="35"/>
      <c r="Q88" s="37"/>
      <c r="R88" s="37"/>
      <c r="S88" s="35">
        <v>874</v>
      </c>
      <c r="T88" s="35"/>
      <c r="U88" s="37"/>
      <c r="V88" s="37"/>
      <c r="W88" s="35">
        <v>874</v>
      </c>
      <c r="X88" s="35"/>
      <c r="Y88" s="37"/>
    </row>
    <row r="89" spans="1:25">
      <c r="A89" s="16"/>
      <c r="B89" s="50"/>
      <c r="C89" s="39"/>
      <c r="D89" s="39"/>
      <c r="E89" s="37"/>
      <c r="F89" s="37"/>
      <c r="G89" s="39"/>
      <c r="H89" s="39"/>
      <c r="I89" s="37"/>
      <c r="J89" s="37"/>
      <c r="K89" s="39"/>
      <c r="L89" s="39"/>
      <c r="M89" s="37"/>
      <c r="N89" s="37"/>
      <c r="O89" s="35"/>
      <c r="P89" s="35"/>
      <c r="Q89" s="37"/>
      <c r="R89" s="37"/>
      <c r="S89" s="35"/>
      <c r="T89" s="35"/>
      <c r="U89" s="37"/>
      <c r="V89" s="37"/>
      <c r="W89" s="35"/>
      <c r="X89" s="35"/>
      <c r="Y89" s="37"/>
    </row>
    <row r="90" spans="1:25">
      <c r="A90" s="16"/>
      <c r="B90" s="54" t="s">
        <v>596</v>
      </c>
      <c r="C90" s="42">
        <v>302</v>
      </c>
      <c r="D90" s="42"/>
      <c r="E90" s="43"/>
      <c r="F90" s="43"/>
      <c r="G90" s="42">
        <v>302</v>
      </c>
      <c r="H90" s="42"/>
      <c r="I90" s="43"/>
      <c r="J90" s="43"/>
      <c r="K90" s="42">
        <v>302</v>
      </c>
      <c r="L90" s="42"/>
      <c r="M90" s="43"/>
      <c r="N90" s="43"/>
      <c r="O90" s="42">
        <v>270</v>
      </c>
      <c r="P90" s="42"/>
      <c r="Q90" s="43"/>
      <c r="R90" s="43"/>
      <c r="S90" s="42">
        <v>270</v>
      </c>
      <c r="T90" s="42"/>
      <c r="U90" s="43"/>
      <c r="V90" s="43"/>
      <c r="W90" s="42">
        <v>270</v>
      </c>
      <c r="X90" s="42"/>
      <c r="Y90" s="43"/>
    </row>
    <row r="91" spans="1:25" ht="15.75" thickBot="1">
      <c r="A91" s="16"/>
      <c r="B91" s="54"/>
      <c r="C91" s="128"/>
      <c r="D91" s="128"/>
      <c r="E91" s="56"/>
      <c r="F91" s="43"/>
      <c r="G91" s="128"/>
      <c r="H91" s="128"/>
      <c r="I91" s="56"/>
      <c r="J91" s="43"/>
      <c r="K91" s="128"/>
      <c r="L91" s="128"/>
      <c r="M91" s="56"/>
      <c r="N91" s="43"/>
      <c r="O91" s="128"/>
      <c r="P91" s="128"/>
      <c r="Q91" s="56"/>
      <c r="R91" s="43"/>
      <c r="S91" s="128"/>
      <c r="T91" s="128"/>
      <c r="U91" s="56"/>
      <c r="V91" s="43"/>
      <c r="W91" s="128"/>
      <c r="X91" s="128"/>
      <c r="Y91" s="56"/>
    </row>
    <row r="92" spans="1:25">
      <c r="A92" s="16"/>
      <c r="B92" s="50" t="s">
        <v>591</v>
      </c>
      <c r="C92" s="40">
        <v>42976</v>
      </c>
      <c r="D92" s="40"/>
      <c r="E92" s="38"/>
      <c r="F92" s="37"/>
      <c r="G92" s="40">
        <v>42976</v>
      </c>
      <c r="H92" s="40"/>
      <c r="I92" s="38"/>
      <c r="J92" s="37"/>
      <c r="K92" s="40">
        <v>42976</v>
      </c>
      <c r="L92" s="40"/>
      <c r="M92" s="38"/>
      <c r="N92" s="37"/>
      <c r="O92" s="40">
        <v>42544</v>
      </c>
      <c r="P92" s="40"/>
      <c r="Q92" s="38"/>
      <c r="R92" s="37"/>
      <c r="S92" s="40">
        <v>42544</v>
      </c>
      <c r="T92" s="40"/>
      <c r="U92" s="38"/>
      <c r="V92" s="37"/>
      <c r="W92" s="40">
        <v>42544</v>
      </c>
      <c r="X92" s="40"/>
      <c r="Y92" s="38"/>
    </row>
    <row r="93" spans="1:25" ht="15.75" thickBot="1">
      <c r="A93" s="16"/>
      <c r="B93" s="50"/>
      <c r="C93" s="63"/>
      <c r="D93" s="63"/>
      <c r="E93" s="62"/>
      <c r="F93" s="37"/>
      <c r="G93" s="63"/>
      <c r="H93" s="63"/>
      <c r="I93" s="62"/>
      <c r="J93" s="37"/>
      <c r="K93" s="63"/>
      <c r="L93" s="63"/>
      <c r="M93" s="62"/>
      <c r="N93" s="37"/>
      <c r="O93" s="63"/>
      <c r="P93" s="63"/>
      <c r="Q93" s="62"/>
      <c r="R93" s="37"/>
      <c r="S93" s="63"/>
      <c r="T93" s="63"/>
      <c r="U93" s="62"/>
      <c r="V93" s="37"/>
      <c r="W93" s="63"/>
      <c r="X93" s="63"/>
      <c r="Y93" s="62"/>
    </row>
    <row r="94" spans="1:25">
      <c r="A94" s="16"/>
      <c r="B94" s="54" t="s">
        <v>597</v>
      </c>
      <c r="C94" s="64" t="s">
        <v>200</v>
      </c>
      <c r="D94" s="139">
        <v>0.49</v>
      </c>
      <c r="E94" s="68"/>
      <c r="F94" s="43"/>
      <c r="G94" s="64" t="s">
        <v>200</v>
      </c>
      <c r="H94" s="139" t="s">
        <v>201</v>
      </c>
      <c r="I94" s="68"/>
      <c r="J94" s="43"/>
      <c r="K94" s="64" t="s">
        <v>200</v>
      </c>
      <c r="L94" s="139">
        <v>0.49</v>
      </c>
      <c r="M94" s="68"/>
      <c r="N94" s="43"/>
      <c r="O94" s="64" t="s">
        <v>200</v>
      </c>
      <c r="P94" s="139">
        <v>1.05</v>
      </c>
      <c r="Q94" s="68"/>
      <c r="R94" s="43"/>
      <c r="S94" s="64" t="s">
        <v>200</v>
      </c>
      <c r="T94" s="139" t="s">
        <v>201</v>
      </c>
      <c r="U94" s="68"/>
      <c r="V94" s="43"/>
      <c r="W94" s="64" t="s">
        <v>200</v>
      </c>
      <c r="X94" s="139">
        <v>1.05</v>
      </c>
      <c r="Y94" s="68"/>
    </row>
    <row r="95" spans="1:25" ht="15.75" thickBot="1">
      <c r="A95" s="16"/>
      <c r="B95" s="54"/>
      <c r="C95" s="65"/>
      <c r="D95" s="140"/>
      <c r="E95" s="69"/>
      <c r="F95" s="43"/>
      <c r="G95" s="65"/>
      <c r="H95" s="140"/>
      <c r="I95" s="69"/>
      <c r="J95" s="43"/>
      <c r="K95" s="65"/>
      <c r="L95" s="140"/>
      <c r="M95" s="69"/>
      <c r="N95" s="43"/>
      <c r="O95" s="65"/>
      <c r="P95" s="140"/>
      <c r="Q95" s="69"/>
      <c r="R95" s="43"/>
      <c r="S95" s="65"/>
      <c r="T95" s="140"/>
      <c r="U95" s="69"/>
      <c r="V95" s="43"/>
      <c r="W95" s="65"/>
      <c r="X95" s="140"/>
      <c r="Y95" s="69"/>
    </row>
    <row r="96" spans="1:25" ht="15.75" thickTop="1">
      <c r="A96" s="16"/>
      <c r="B96" s="18" t="s">
        <v>598</v>
      </c>
      <c r="C96" s="18"/>
      <c r="D96" s="18"/>
      <c r="E96" s="18"/>
      <c r="F96" s="18"/>
      <c r="G96" s="18"/>
      <c r="H96" s="18"/>
      <c r="I96" s="18"/>
      <c r="J96" s="18"/>
      <c r="K96" s="18"/>
      <c r="L96" s="18"/>
      <c r="M96" s="18"/>
      <c r="N96" s="18"/>
      <c r="O96" s="18"/>
      <c r="P96" s="18"/>
      <c r="Q96" s="18"/>
      <c r="R96" s="18"/>
      <c r="S96" s="18"/>
      <c r="T96" s="18"/>
      <c r="U96" s="18"/>
      <c r="V96" s="18"/>
      <c r="W96" s="18"/>
      <c r="X96" s="18"/>
      <c r="Y96" s="18"/>
    </row>
  </sheetData>
  <mergeCells count="706">
    <mergeCell ref="B74:Y74"/>
    <mergeCell ref="B96:Y96"/>
    <mergeCell ref="B9:Y9"/>
    <mergeCell ref="B10:Y10"/>
    <mergeCell ref="B30:Y30"/>
    <mergeCell ref="B50:Y50"/>
    <mergeCell ref="B51:Y51"/>
    <mergeCell ref="B52:Y52"/>
    <mergeCell ref="A1:A2"/>
    <mergeCell ref="B1:Y1"/>
    <mergeCell ref="B2:Y2"/>
    <mergeCell ref="B3:Y3"/>
    <mergeCell ref="A4:A96"/>
    <mergeCell ref="B4:Y4"/>
    <mergeCell ref="B5:Y5"/>
    <mergeCell ref="B6:Y6"/>
    <mergeCell ref="B7:Y7"/>
    <mergeCell ref="B8:Y8"/>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V80:V81"/>
    <mergeCell ref="W80:W81"/>
    <mergeCell ref="X80:X81"/>
    <mergeCell ref="Y80:Y81"/>
    <mergeCell ref="B82:B83"/>
    <mergeCell ref="C82:D83"/>
    <mergeCell ref="E82:E83"/>
    <mergeCell ref="F82:F83"/>
    <mergeCell ref="G82:H83"/>
    <mergeCell ref="I82:I83"/>
    <mergeCell ref="P80:P81"/>
    <mergeCell ref="Q80:Q81"/>
    <mergeCell ref="R80:R81"/>
    <mergeCell ref="S80:S81"/>
    <mergeCell ref="T80:T81"/>
    <mergeCell ref="U80:U81"/>
    <mergeCell ref="J80:J81"/>
    <mergeCell ref="K80:K81"/>
    <mergeCell ref="L80:L81"/>
    <mergeCell ref="M80:M81"/>
    <mergeCell ref="N80:N81"/>
    <mergeCell ref="O80:O81"/>
    <mergeCell ref="V78:V79"/>
    <mergeCell ref="W78:Y79"/>
    <mergeCell ref="B80:B81"/>
    <mergeCell ref="C80:C81"/>
    <mergeCell ref="D80:D81"/>
    <mergeCell ref="E80:E81"/>
    <mergeCell ref="F80:F81"/>
    <mergeCell ref="G80:G81"/>
    <mergeCell ref="H80:H81"/>
    <mergeCell ref="I80:I81"/>
    <mergeCell ref="K78:M79"/>
    <mergeCell ref="N78:N79"/>
    <mergeCell ref="O78:Q78"/>
    <mergeCell ref="O79:Q79"/>
    <mergeCell ref="R78:R79"/>
    <mergeCell ref="S78:U78"/>
    <mergeCell ref="S79:U79"/>
    <mergeCell ref="B75:Y75"/>
    <mergeCell ref="C77:M77"/>
    <mergeCell ref="O77:Y77"/>
    <mergeCell ref="B78:B79"/>
    <mergeCell ref="C78:E78"/>
    <mergeCell ref="C79:E79"/>
    <mergeCell ref="F78:F79"/>
    <mergeCell ref="G78:I78"/>
    <mergeCell ref="G79:I79"/>
    <mergeCell ref="J78:J7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V58:V59"/>
    <mergeCell ref="W58:W59"/>
    <mergeCell ref="X58:X59"/>
    <mergeCell ref="Y58:Y59"/>
    <mergeCell ref="B60:B61"/>
    <mergeCell ref="C60:D61"/>
    <mergeCell ref="E60:E61"/>
    <mergeCell ref="F60:F61"/>
    <mergeCell ref="G60:H61"/>
    <mergeCell ref="I60:I61"/>
    <mergeCell ref="P58:P59"/>
    <mergeCell ref="Q58:Q59"/>
    <mergeCell ref="R58:R59"/>
    <mergeCell ref="S58:S59"/>
    <mergeCell ref="T58:T59"/>
    <mergeCell ref="U58:U59"/>
    <mergeCell ref="J58:J59"/>
    <mergeCell ref="K58:K59"/>
    <mergeCell ref="L58:L59"/>
    <mergeCell ref="M58:M59"/>
    <mergeCell ref="N58:N59"/>
    <mergeCell ref="O58:O59"/>
    <mergeCell ref="V56:V57"/>
    <mergeCell ref="W56:Y57"/>
    <mergeCell ref="B58:B59"/>
    <mergeCell ref="C58:C59"/>
    <mergeCell ref="D58:D59"/>
    <mergeCell ref="E58:E59"/>
    <mergeCell ref="F58:F59"/>
    <mergeCell ref="G58:G59"/>
    <mergeCell ref="H58:H59"/>
    <mergeCell ref="I58:I59"/>
    <mergeCell ref="K56:M57"/>
    <mergeCell ref="N56:N57"/>
    <mergeCell ref="O56:Q56"/>
    <mergeCell ref="O57:Q57"/>
    <mergeCell ref="R56:R57"/>
    <mergeCell ref="S56:U56"/>
    <mergeCell ref="S57:U57"/>
    <mergeCell ref="B53:Y53"/>
    <mergeCell ref="C55:M55"/>
    <mergeCell ref="O55:Y55"/>
    <mergeCell ref="B56:B57"/>
    <mergeCell ref="C56:E56"/>
    <mergeCell ref="C57:E57"/>
    <mergeCell ref="F56:F57"/>
    <mergeCell ref="G56:I56"/>
    <mergeCell ref="G57:I57"/>
    <mergeCell ref="J56:J57"/>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V36:V37"/>
    <mergeCell ref="W36:W37"/>
    <mergeCell ref="X36:X37"/>
    <mergeCell ref="Y36:Y37"/>
    <mergeCell ref="B38:B39"/>
    <mergeCell ref="C38:D39"/>
    <mergeCell ref="E38:E39"/>
    <mergeCell ref="F38:F39"/>
    <mergeCell ref="G38:H39"/>
    <mergeCell ref="I38:I39"/>
    <mergeCell ref="P36:P37"/>
    <mergeCell ref="Q36:Q37"/>
    <mergeCell ref="R36:R37"/>
    <mergeCell ref="S36:S37"/>
    <mergeCell ref="T36:T37"/>
    <mergeCell ref="U36:U37"/>
    <mergeCell ref="J36:J37"/>
    <mergeCell ref="K36:K37"/>
    <mergeCell ref="L36:L37"/>
    <mergeCell ref="M36:M37"/>
    <mergeCell ref="N36:N37"/>
    <mergeCell ref="O36:O37"/>
    <mergeCell ref="V34:V35"/>
    <mergeCell ref="W34:Y35"/>
    <mergeCell ref="B36:B37"/>
    <mergeCell ref="C36:C37"/>
    <mergeCell ref="D36:D37"/>
    <mergeCell ref="E36:E37"/>
    <mergeCell ref="F36:F37"/>
    <mergeCell ref="G36:G37"/>
    <mergeCell ref="H36:H37"/>
    <mergeCell ref="I36:I37"/>
    <mergeCell ref="K34:M35"/>
    <mergeCell ref="N34:N35"/>
    <mergeCell ref="O34:Q34"/>
    <mergeCell ref="O35:Q35"/>
    <mergeCell ref="R34:R35"/>
    <mergeCell ref="S34:U34"/>
    <mergeCell ref="S35:U35"/>
    <mergeCell ref="B31:Y31"/>
    <mergeCell ref="C33:M33"/>
    <mergeCell ref="O33:Y33"/>
    <mergeCell ref="B34:B35"/>
    <mergeCell ref="C34:E34"/>
    <mergeCell ref="C35:E35"/>
    <mergeCell ref="F34:F35"/>
    <mergeCell ref="G34:I34"/>
    <mergeCell ref="G35:I35"/>
    <mergeCell ref="J34:J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V16:V17"/>
    <mergeCell ref="W16:W17"/>
    <mergeCell ref="X16:X17"/>
    <mergeCell ref="Y16:Y17"/>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V14:V15"/>
    <mergeCell ref="W14:Y15"/>
    <mergeCell ref="B16:B17"/>
    <mergeCell ref="C16:C17"/>
    <mergeCell ref="D16:D17"/>
    <mergeCell ref="E16:E17"/>
    <mergeCell ref="F16:F17"/>
    <mergeCell ref="G16:G17"/>
    <mergeCell ref="H16:H17"/>
    <mergeCell ref="I16:I17"/>
    <mergeCell ref="K14:M15"/>
    <mergeCell ref="N14:N15"/>
    <mergeCell ref="O14:Q14"/>
    <mergeCell ref="O15:Q15"/>
    <mergeCell ref="R14:R15"/>
    <mergeCell ref="S14:U14"/>
    <mergeCell ref="S15:U15"/>
    <mergeCell ref="B11:Y11"/>
    <mergeCell ref="C13:M13"/>
    <mergeCell ref="O13:Y13"/>
    <mergeCell ref="B14:B15"/>
    <mergeCell ref="C14:E14"/>
    <mergeCell ref="C15:E15"/>
    <mergeCell ref="F14:F15"/>
    <mergeCell ref="G14:I14"/>
    <mergeCell ref="G15:I15"/>
    <mergeCell ref="J14: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8.140625" customWidth="1"/>
    <col min="4" max="4" width="29.5703125" customWidth="1"/>
    <col min="5" max="5" width="6.42578125" customWidth="1"/>
    <col min="6" max="6" width="36.5703125" customWidth="1"/>
    <col min="7" max="7" width="8.140625" customWidth="1"/>
    <col min="8" max="8" width="23.140625" customWidth="1"/>
    <col min="9" max="9" width="6.42578125" customWidth="1"/>
  </cols>
  <sheetData>
    <row r="1" spans="1:9" ht="15" customHeight="1">
      <c r="A1" s="6" t="s">
        <v>599</v>
      </c>
      <c r="B1" s="6" t="s">
        <v>1</v>
      </c>
      <c r="C1" s="6"/>
      <c r="D1" s="6"/>
      <c r="E1" s="6"/>
      <c r="F1" s="6"/>
      <c r="G1" s="6"/>
      <c r="H1" s="6"/>
      <c r="I1" s="6"/>
    </row>
    <row r="2" spans="1:9" ht="15" customHeight="1">
      <c r="A2" s="6"/>
      <c r="B2" s="6" t="s">
        <v>2</v>
      </c>
      <c r="C2" s="6"/>
      <c r="D2" s="6"/>
      <c r="E2" s="6"/>
      <c r="F2" s="6"/>
      <c r="G2" s="6"/>
      <c r="H2" s="6"/>
      <c r="I2" s="6"/>
    </row>
    <row r="3" spans="1:9" ht="30">
      <c r="A3" s="7" t="s">
        <v>600</v>
      </c>
      <c r="B3" s="15" t="s">
        <v>8</v>
      </c>
      <c r="C3" s="15"/>
      <c r="D3" s="15"/>
      <c r="E3" s="15"/>
      <c r="F3" s="15"/>
      <c r="G3" s="15"/>
      <c r="H3" s="15"/>
      <c r="I3" s="15"/>
    </row>
    <row r="4" spans="1:9" ht="15" customHeight="1">
      <c r="A4" s="16" t="s">
        <v>601</v>
      </c>
      <c r="B4" s="15" t="s">
        <v>8</v>
      </c>
      <c r="C4" s="15"/>
      <c r="D4" s="15"/>
      <c r="E4" s="15"/>
      <c r="F4" s="15"/>
      <c r="G4" s="15"/>
      <c r="H4" s="15"/>
      <c r="I4" s="15"/>
    </row>
    <row r="5" spans="1:9">
      <c r="A5" s="16"/>
      <c r="B5" s="17" t="s">
        <v>601</v>
      </c>
      <c r="C5" s="17"/>
      <c r="D5" s="17"/>
      <c r="E5" s="17"/>
      <c r="F5" s="17"/>
      <c r="G5" s="17"/>
      <c r="H5" s="17"/>
      <c r="I5" s="17"/>
    </row>
    <row r="6" spans="1:9" ht="25.5" customHeight="1">
      <c r="A6" s="16"/>
      <c r="B6" s="18" t="s">
        <v>602</v>
      </c>
      <c r="C6" s="18"/>
      <c r="D6" s="18"/>
      <c r="E6" s="18"/>
      <c r="F6" s="18"/>
      <c r="G6" s="18"/>
      <c r="H6" s="18"/>
      <c r="I6" s="18"/>
    </row>
    <row r="7" spans="1:9">
      <c r="A7" s="16"/>
      <c r="B7" s="121"/>
      <c r="C7" s="121"/>
      <c r="D7" s="121"/>
      <c r="E7" s="121"/>
      <c r="F7" s="121"/>
      <c r="G7" s="121"/>
      <c r="H7" s="121"/>
      <c r="I7" s="121"/>
    </row>
    <row r="8" spans="1:9">
      <c r="A8" s="16"/>
      <c r="B8" s="25"/>
      <c r="C8" s="25"/>
      <c r="D8" s="25"/>
      <c r="E8" s="25"/>
      <c r="F8" s="25"/>
      <c r="G8" s="25"/>
      <c r="H8" s="25"/>
      <c r="I8" s="25"/>
    </row>
    <row r="9" spans="1:9">
      <c r="A9" s="16"/>
      <c r="B9" s="12"/>
      <c r="C9" s="12"/>
      <c r="D9" s="12"/>
      <c r="E9" s="12"/>
      <c r="F9" s="12"/>
      <c r="G9" s="12"/>
      <c r="H9" s="12"/>
      <c r="I9" s="12"/>
    </row>
    <row r="10" spans="1:9" ht="15.75" thickBot="1">
      <c r="A10" s="16"/>
      <c r="B10" s="24"/>
      <c r="C10" s="29" t="s">
        <v>221</v>
      </c>
      <c r="D10" s="29"/>
      <c r="E10" s="29"/>
      <c r="F10" s="29"/>
      <c r="G10" s="29"/>
      <c r="H10" s="29"/>
      <c r="I10" s="29"/>
    </row>
    <row r="11" spans="1:9" ht="15.75" thickBot="1">
      <c r="A11" s="16"/>
      <c r="B11" s="24"/>
      <c r="C11" s="70">
        <v>2014</v>
      </c>
      <c r="D11" s="70"/>
      <c r="E11" s="70"/>
      <c r="F11" s="24"/>
      <c r="G11" s="70">
        <v>2013</v>
      </c>
      <c r="H11" s="70"/>
      <c r="I11" s="70"/>
    </row>
    <row r="12" spans="1:9">
      <c r="A12" s="16"/>
      <c r="B12" s="50" t="s">
        <v>603</v>
      </c>
      <c r="C12" s="34" t="s">
        <v>200</v>
      </c>
      <c r="D12" s="36" t="s">
        <v>604</v>
      </c>
      <c r="E12" s="34" t="s">
        <v>242</v>
      </c>
      <c r="F12" s="37"/>
      <c r="G12" s="34" t="s">
        <v>200</v>
      </c>
      <c r="H12" s="36">
        <v>451</v>
      </c>
      <c r="I12" s="38"/>
    </row>
    <row r="13" spans="1:9">
      <c r="A13" s="16"/>
      <c r="B13" s="50"/>
      <c r="C13" s="33"/>
      <c r="D13" s="35"/>
      <c r="E13" s="33"/>
      <c r="F13" s="37"/>
      <c r="G13" s="33"/>
      <c r="H13" s="35"/>
      <c r="I13" s="37"/>
    </row>
    <row r="14" spans="1:9" ht="25.5">
      <c r="A14" s="16"/>
      <c r="B14" s="49" t="s">
        <v>605</v>
      </c>
      <c r="C14" s="42" t="s">
        <v>606</v>
      </c>
      <c r="D14" s="42"/>
      <c r="E14" s="23" t="s">
        <v>242</v>
      </c>
      <c r="F14" s="24"/>
      <c r="G14" s="42" t="s">
        <v>607</v>
      </c>
      <c r="H14" s="42"/>
      <c r="I14" s="23" t="s">
        <v>242</v>
      </c>
    </row>
    <row r="15" spans="1:9">
      <c r="A15" s="16"/>
      <c r="B15" s="50" t="s">
        <v>608</v>
      </c>
      <c r="C15" s="39">
        <v>29094</v>
      </c>
      <c r="D15" s="39"/>
      <c r="E15" s="37"/>
      <c r="F15" s="37"/>
      <c r="G15" s="35" t="s">
        <v>609</v>
      </c>
      <c r="H15" s="35"/>
      <c r="I15" s="33" t="s">
        <v>242</v>
      </c>
    </row>
    <row r="16" spans="1:9">
      <c r="A16" s="16"/>
      <c r="B16" s="50"/>
      <c r="C16" s="39"/>
      <c r="D16" s="39"/>
      <c r="E16" s="37"/>
      <c r="F16" s="37"/>
      <c r="G16" s="35"/>
      <c r="H16" s="35"/>
      <c r="I16" s="33"/>
    </row>
    <row r="17" spans="1:9">
      <c r="A17" s="16"/>
      <c r="B17" s="49" t="s">
        <v>610</v>
      </c>
      <c r="C17" s="42" t="s">
        <v>611</v>
      </c>
      <c r="D17" s="42"/>
      <c r="E17" s="23" t="s">
        <v>242</v>
      </c>
      <c r="F17" s="24"/>
      <c r="G17" s="42" t="s">
        <v>612</v>
      </c>
      <c r="H17" s="42"/>
      <c r="I17" s="23" t="s">
        <v>242</v>
      </c>
    </row>
    <row r="18" spans="1:9">
      <c r="A18" s="16"/>
      <c r="B18" s="50" t="s">
        <v>613</v>
      </c>
      <c r="C18" s="35" t="s">
        <v>614</v>
      </c>
      <c r="D18" s="35"/>
      <c r="E18" s="33" t="s">
        <v>242</v>
      </c>
      <c r="F18" s="37"/>
      <c r="G18" s="39">
        <v>1972</v>
      </c>
      <c r="H18" s="39"/>
      <c r="I18" s="37"/>
    </row>
    <row r="19" spans="1:9">
      <c r="A19" s="16"/>
      <c r="B19" s="50"/>
      <c r="C19" s="35"/>
      <c r="D19" s="35"/>
      <c r="E19" s="33"/>
      <c r="F19" s="37"/>
      <c r="G19" s="39"/>
      <c r="H19" s="39"/>
      <c r="I19" s="37"/>
    </row>
    <row r="20" spans="1:9">
      <c r="A20" s="16"/>
      <c r="B20" s="54" t="s">
        <v>615</v>
      </c>
      <c r="C20" s="42" t="s">
        <v>616</v>
      </c>
      <c r="D20" s="42"/>
      <c r="E20" s="41" t="s">
        <v>242</v>
      </c>
      <c r="F20" s="43"/>
      <c r="G20" s="44">
        <v>2269</v>
      </c>
      <c r="H20" s="44"/>
      <c r="I20" s="43"/>
    </row>
    <row r="21" spans="1:9">
      <c r="A21" s="16"/>
      <c r="B21" s="54"/>
      <c r="C21" s="42"/>
      <c r="D21" s="42"/>
      <c r="E21" s="41"/>
      <c r="F21" s="43"/>
      <c r="G21" s="44"/>
      <c r="H21" s="44"/>
      <c r="I21" s="43"/>
    </row>
    <row r="22" spans="1:9">
      <c r="A22" s="16"/>
      <c r="B22" s="50" t="s">
        <v>617</v>
      </c>
      <c r="C22" s="35" t="s">
        <v>618</v>
      </c>
      <c r="D22" s="35"/>
      <c r="E22" s="33" t="s">
        <v>242</v>
      </c>
      <c r="F22" s="37"/>
      <c r="G22" s="35">
        <v>258</v>
      </c>
      <c r="H22" s="35"/>
      <c r="I22" s="37"/>
    </row>
    <row r="23" spans="1:9">
      <c r="A23" s="16"/>
      <c r="B23" s="50"/>
      <c r="C23" s="35"/>
      <c r="D23" s="35"/>
      <c r="E23" s="33"/>
      <c r="F23" s="37"/>
      <c r="G23" s="35"/>
      <c r="H23" s="35"/>
      <c r="I23" s="37"/>
    </row>
    <row r="24" spans="1:9">
      <c r="A24" s="16"/>
      <c r="B24" s="54" t="s">
        <v>619</v>
      </c>
      <c r="C24" s="44">
        <v>81835</v>
      </c>
      <c r="D24" s="44"/>
      <c r="E24" s="43"/>
      <c r="F24" s="43"/>
      <c r="G24" s="44">
        <v>50614</v>
      </c>
      <c r="H24" s="44"/>
      <c r="I24" s="43"/>
    </row>
    <row r="25" spans="1:9">
      <c r="A25" s="16"/>
      <c r="B25" s="54"/>
      <c r="C25" s="44"/>
      <c r="D25" s="44"/>
      <c r="E25" s="43"/>
      <c r="F25" s="43"/>
      <c r="G25" s="44"/>
      <c r="H25" s="44"/>
      <c r="I25" s="43"/>
    </row>
    <row r="26" spans="1:9">
      <c r="A26" s="16"/>
      <c r="B26" s="50" t="s">
        <v>620</v>
      </c>
      <c r="C26" s="35" t="s">
        <v>621</v>
      </c>
      <c r="D26" s="35"/>
      <c r="E26" s="33" t="s">
        <v>242</v>
      </c>
      <c r="F26" s="37"/>
      <c r="G26" s="39">
        <v>2102</v>
      </c>
      <c r="H26" s="39"/>
      <c r="I26" s="37"/>
    </row>
    <row r="27" spans="1:9">
      <c r="A27" s="16"/>
      <c r="B27" s="50"/>
      <c r="C27" s="35"/>
      <c r="D27" s="35"/>
      <c r="E27" s="33"/>
      <c r="F27" s="37"/>
      <c r="G27" s="39"/>
      <c r="H27" s="39"/>
      <c r="I27" s="37"/>
    </row>
    <row r="28" spans="1:9" ht="25.5">
      <c r="A28" s="16"/>
      <c r="B28" s="49" t="s">
        <v>622</v>
      </c>
      <c r="C28" s="42" t="s">
        <v>623</v>
      </c>
      <c r="D28" s="42"/>
      <c r="E28" s="23" t="s">
        <v>242</v>
      </c>
      <c r="F28" s="24"/>
      <c r="G28" s="42" t="s">
        <v>624</v>
      </c>
      <c r="H28" s="42"/>
      <c r="I28" s="23" t="s">
        <v>242</v>
      </c>
    </row>
    <row r="29" spans="1:9">
      <c r="A29" s="16"/>
      <c r="B29" s="50" t="s">
        <v>625</v>
      </c>
      <c r="C29" s="39">
        <v>1585</v>
      </c>
      <c r="D29" s="39"/>
      <c r="E29" s="37"/>
      <c r="F29" s="37"/>
      <c r="G29" s="35" t="s">
        <v>626</v>
      </c>
      <c r="H29" s="35"/>
      <c r="I29" s="33" t="s">
        <v>242</v>
      </c>
    </row>
    <row r="30" spans="1:9" ht="15.75" thickBot="1">
      <c r="A30" s="16"/>
      <c r="B30" s="50"/>
      <c r="C30" s="63"/>
      <c r="D30" s="63"/>
      <c r="E30" s="62"/>
      <c r="F30" s="37"/>
      <c r="G30" s="61"/>
      <c r="H30" s="61"/>
      <c r="I30" s="73"/>
    </row>
    <row r="31" spans="1:9">
      <c r="A31" s="16"/>
      <c r="B31" s="43"/>
      <c r="C31" s="64" t="s">
        <v>200</v>
      </c>
      <c r="D31" s="139" t="s">
        <v>627</v>
      </c>
      <c r="E31" s="64" t="s">
        <v>242</v>
      </c>
      <c r="F31" s="43"/>
      <c r="G31" s="64" t="s">
        <v>200</v>
      </c>
      <c r="H31" s="66">
        <v>4080</v>
      </c>
      <c r="I31" s="68"/>
    </row>
    <row r="32" spans="1:9" ht="15.75" thickBot="1">
      <c r="A32" s="16"/>
      <c r="B32" s="43"/>
      <c r="C32" s="65"/>
      <c r="D32" s="140"/>
      <c r="E32" s="65"/>
      <c r="F32" s="43"/>
      <c r="G32" s="65"/>
      <c r="H32" s="67"/>
      <c r="I32" s="69"/>
    </row>
    <row r="33" spans="1:9" ht="15.75" thickTop="1">
      <c r="A33" s="16"/>
      <c r="B33" s="18" t="s">
        <v>628</v>
      </c>
      <c r="C33" s="18"/>
      <c r="D33" s="18"/>
      <c r="E33" s="18"/>
      <c r="F33" s="18"/>
      <c r="G33" s="18"/>
      <c r="H33" s="18"/>
      <c r="I33" s="18"/>
    </row>
    <row r="34" spans="1:9">
      <c r="A34" s="16"/>
      <c r="B34" s="15"/>
      <c r="C34" s="15"/>
      <c r="D34" s="15"/>
      <c r="E34" s="15"/>
      <c r="F34" s="15"/>
      <c r="G34" s="15"/>
      <c r="H34" s="15"/>
      <c r="I34" s="15"/>
    </row>
    <row r="35" spans="1:9">
      <c r="A35" s="16"/>
      <c r="B35" s="19" t="s">
        <v>629</v>
      </c>
      <c r="C35" s="19"/>
      <c r="D35" s="19"/>
      <c r="E35" s="19"/>
      <c r="F35" s="19"/>
      <c r="G35" s="19"/>
      <c r="H35" s="19"/>
      <c r="I35" s="19"/>
    </row>
    <row r="36" spans="1:9" ht="38.25" customHeight="1">
      <c r="A36" s="16"/>
      <c r="B36" s="18" t="s">
        <v>630</v>
      </c>
      <c r="C36" s="18"/>
      <c r="D36" s="18"/>
      <c r="E36" s="18"/>
      <c r="F36" s="18"/>
      <c r="G36" s="18"/>
      <c r="H36" s="18"/>
      <c r="I36" s="18"/>
    </row>
    <row r="37" spans="1:9" ht="38.25" customHeight="1">
      <c r="A37" s="16"/>
      <c r="B37" s="18" t="s">
        <v>631</v>
      </c>
      <c r="C37" s="18"/>
      <c r="D37" s="18"/>
      <c r="E37" s="18"/>
      <c r="F37" s="18"/>
      <c r="G37" s="18"/>
      <c r="H37" s="18"/>
      <c r="I37" s="18"/>
    </row>
    <row r="38" spans="1:9">
      <c r="A38" s="16"/>
      <c r="B38" s="18" t="s">
        <v>632</v>
      </c>
      <c r="C38" s="18"/>
      <c r="D38" s="18"/>
      <c r="E38" s="18"/>
      <c r="F38" s="18"/>
      <c r="G38" s="18"/>
      <c r="H38" s="18"/>
      <c r="I38" s="18"/>
    </row>
    <row r="39" spans="1:9">
      <c r="A39" s="16"/>
      <c r="B39" s="18" t="s">
        <v>633</v>
      </c>
      <c r="C39" s="18"/>
      <c r="D39" s="18"/>
      <c r="E39" s="18"/>
      <c r="F39" s="18"/>
      <c r="G39" s="18"/>
      <c r="H39" s="18"/>
      <c r="I39" s="18"/>
    </row>
    <row r="40" spans="1:9" ht="25.5" customHeight="1">
      <c r="A40" s="16"/>
      <c r="B40" s="18" t="s">
        <v>634</v>
      </c>
      <c r="C40" s="18"/>
      <c r="D40" s="18"/>
      <c r="E40" s="18"/>
      <c r="F40" s="18"/>
      <c r="G40" s="18"/>
      <c r="H40" s="18"/>
      <c r="I40" s="18"/>
    </row>
  </sheetData>
  <mergeCells count="85">
    <mergeCell ref="B40:I40"/>
    <mergeCell ref="B34:I34"/>
    <mergeCell ref="B35:I35"/>
    <mergeCell ref="B36:I36"/>
    <mergeCell ref="B37:I37"/>
    <mergeCell ref="B38:I38"/>
    <mergeCell ref="B39:I39"/>
    <mergeCell ref="A1:A2"/>
    <mergeCell ref="B1:I1"/>
    <mergeCell ref="B2:I2"/>
    <mergeCell ref="B3:I3"/>
    <mergeCell ref="A4:A40"/>
    <mergeCell ref="B4:I4"/>
    <mergeCell ref="B5:I5"/>
    <mergeCell ref="B6:I6"/>
    <mergeCell ref="B7:I7"/>
    <mergeCell ref="B33:I33"/>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2:H13"/>
    <mergeCell ref="I12:I13"/>
    <mergeCell ref="C14:D14"/>
    <mergeCell ref="G14:H14"/>
    <mergeCell ref="B15:B16"/>
    <mergeCell ref="C15:D16"/>
    <mergeCell ref="E15:E16"/>
    <mergeCell ref="F15:F16"/>
    <mergeCell ref="G15:H16"/>
    <mergeCell ref="I15: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4.28515625" bestFit="1" customWidth="1"/>
    <col min="2" max="2" width="36.5703125" bestFit="1" customWidth="1"/>
    <col min="3" max="3" width="6.28515625" customWidth="1"/>
    <col min="4" max="4" width="24.28515625" customWidth="1"/>
    <col min="5" max="6" width="29.42578125" customWidth="1"/>
    <col min="7" max="7" width="6.28515625" customWidth="1"/>
    <col min="8" max="8" width="24.28515625" customWidth="1"/>
    <col min="9" max="10" width="29.42578125" customWidth="1"/>
    <col min="11" max="11" width="6.28515625" customWidth="1"/>
    <col min="12" max="12" width="24.28515625" customWidth="1"/>
    <col min="13" max="14" width="29.42578125" customWidth="1"/>
    <col min="15" max="15" width="6.28515625" customWidth="1"/>
    <col min="16" max="16" width="24.28515625" customWidth="1"/>
    <col min="17" max="17" width="29.42578125" customWidth="1"/>
  </cols>
  <sheetData>
    <row r="1" spans="1:17" ht="15" customHeight="1">
      <c r="A1" s="6" t="s">
        <v>63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36</v>
      </c>
      <c r="B3" s="15" t="s">
        <v>8</v>
      </c>
      <c r="C3" s="15"/>
      <c r="D3" s="15"/>
      <c r="E3" s="15"/>
      <c r="F3" s="15"/>
      <c r="G3" s="15"/>
      <c r="H3" s="15"/>
      <c r="I3" s="15"/>
      <c r="J3" s="15"/>
      <c r="K3" s="15"/>
      <c r="L3" s="15"/>
      <c r="M3" s="15"/>
      <c r="N3" s="15"/>
      <c r="O3" s="15"/>
      <c r="P3" s="15"/>
      <c r="Q3" s="15"/>
    </row>
    <row r="4" spans="1:17" ht="15" customHeight="1">
      <c r="A4" s="16" t="s">
        <v>637</v>
      </c>
      <c r="B4" s="15" t="s">
        <v>8</v>
      </c>
      <c r="C4" s="15"/>
      <c r="D4" s="15"/>
      <c r="E4" s="15"/>
      <c r="F4" s="15"/>
      <c r="G4" s="15"/>
      <c r="H4" s="15"/>
      <c r="I4" s="15"/>
      <c r="J4" s="15"/>
      <c r="K4" s="15"/>
      <c r="L4" s="15"/>
      <c r="M4" s="15"/>
      <c r="N4" s="15"/>
      <c r="O4" s="15"/>
      <c r="P4" s="15"/>
      <c r="Q4" s="15"/>
    </row>
    <row r="5" spans="1:17">
      <c r="A5" s="16"/>
      <c r="B5" s="17" t="s">
        <v>637</v>
      </c>
      <c r="C5" s="17"/>
      <c r="D5" s="17"/>
      <c r="E5" s="17"/>
      <c r="F5" s="17"/>
      <c r="G5" s="17"/>
      <c r="H5" s="17"/>
      <c r="I5" s="17"/>
      <c r="J5" s="17"/>
      <c r="K5" s="17"/>
      <c r="L5" s="17"/>
      <c r="M5" s="17"/>
      <c r="N5" s="17"/>
      <c r="O5" s="17"/>
      <c r="P5" s="17"/>
      <c r="Q5" s="17"/>
    </row>
    <row r="6" spans="1:17">
      <c r="A6" s="16"/>
      <c r="B6" s="19" t="s">
        <v>638</v>
      </c>
      <c r="C6" s="19"/>
      <c r="D6" s="19"/>
      <c r="E6" s="19"/>
      <c r="F6" s="19"/>
      <c r="G6" s="19"/>
      <c r="H6" s="19"/>
      <c r="I6" s="19"/>
      <c r="J6" s="19"/>
      <c r="K6" s="19"/>
      <c r="L6" s="19"/>
      <c r="M6" s="19"/>
      <c r="N6" s="19"/>
      <c r="O6" s="19"/>
      <c r="P6" s="19"/>
      <c r="Q6" s="19"/>
    </row>
    <row r="7" spans="1:17">
      <c r="A7" s="16"/>
      <c r="B7" s="18" t="s">
        <v>639</v>
      </c>
      <c r="C7" s="18"/>
      <c r="D7" s="18"/>
      <c r="E7" s="18"/>
      <c r="F7" s="18"/>
      <c r="G7" s="18"/>
      <c r="H7" s="18"/>
      <c r="I7" s="18"/>
      <c r="J7" s="18"/>
      <c r="K7" s="18"/>
      <c r="L7" s="18"/>
      <c r="M7" s="18"/>
      <c r="N7" s="18"/>
      <c r="O7" s="18"/>
      <c r="P7" s="18"/>
      <c r="Q7" s="18"/>
    </row>
    <row r="8" spans="1:17">
      <c r="A8" s="16"/>
      <c r="B8" s="18" t="s">
        <v>640</v>
      </c>
      <c r="C8" s="18"/>
      <c r="D8" s="18"/>
      <c r="E8" s="18"/>
      <c r="F8" s="18"/>
      <c r="G8" s="18"/>
      <c r="H8" s="18"/>
      <c r="I8" s="18"/>
      <c r="J8" s="18"/>
      <c r="K8" s="18"/>
      <c r="L8" s="18"/>
      <c r="M8" s="18"/>
      <c r="N8" s="18"/>
      <c r="O8" s="18"/>
      <c r="P8" s="18"/>
      <c r="Q8" s="18"/>
    </row>
    <row r="9" spans="1:17">
      <c r="A9" s="16"/>
      <c r="B9" s="25"/>
      <c r="C9" s="25"/>
      <c r="D9" s="25"/>
      <c r="E9" s="25"/>
      <c r="F9" s="25"/>
      <c r="G9" s="25"/>
      <c r="H9" s="25"/>
      <c r="I9" s="25"/>
      <c r="J9" s="25"/>
      <c r="K9" s="25"/>
      <c r="L9" s="25"/>
      <c r="M9" s="25"/>
      <c r="N9" s="25"/>
      <c r="O9" s="25"/>
      <c r="P9" s="25"/>
      <c r="Q9" s="25"/>
    </row>
    <row r="10" spans="1:17">
      <c r="A10" s="16"/>
      <c r="B10" s="12"/>
      <c r="C10" s="12"/>
      <c r="D10" s="12"/>
      <c r="E10" s="12"/>
      <c r="F10" s="12"/>
      <c r="G10" s="12"/>
      <c r="H10" s="12"/>
      <c r="I10" s="12"/>
      <c r="J10" s="12"/>
      <c r="K10" s="12"/>
      <c r="L10" s="12"/>
      <c r="M10" s="12"/>
      <c r="N10" s="12"/>
      <c r="O10" s="12"/>
      <c r="P10" s="12"/>
      <c r="Q10" s="12"/>
    </row>
    <row r="11" spans="1:17" ht="15.75" thickBot="1">
      <c r="A11" s="16"/>
      <c r="B11" s="24"/>
      <c r="C11" s="29" t="s">
        <v>220</v>
      </c>
      <c r="D11" s="29"/>
      <c r="E11" s="29"/>
      <c r="F11" s="29"/>
      <c r="G11" s="29"/>
      <c r="H11" s="29"/>
      <c r="I11" s="29"/>
      <c r="J11" s="24"/>
      <c r="K11" s="29" t="s">
        <v>221</v>
      </c>
      <c r="L11" s="29"/>
      <c r="M11" s="29"/>
      <c r="N11" s="29"/>
      <c r="O11" s="29"/>
      <c r="P11" s="29"/>
      <c r="Q11" s="29"/>
    </row>
    <row r="12" spans="1:17" ht="15.75" thickBot="1">
      <c r="A12" s="16"/>
      <c r="B12" s="24"/>
      <c r="C12" s="70">
        <v>2014</v>
      </c>
      <c r="D12" s="70"/>
      <c r="E12" s="70"/>
      <c r="F12" s="24"/>
      <c r="G12" s="70">
        <v>2013</v>
      </c>
      <c r="H12" s="70"/>
      <c r="I12" s="70"/>
      <c r="J12" s="24"/>
      <c r="K12" s="70">
        <v>2014</v>
      </c>
      <c r="L12" s="70"/>
      <c r="M12" s="70"/>
      <c r="N12" s="24"/>
      <c r="O12" s="70">
        <v>2013</v>
      </c>
      <c r="P12" s="70"/>
      <c r="Q12" s="70"/>
    </row>
    <row r="13" spans="1:17">
      <c r="A13" s="16"/>
      <c r="B13" s="50" t="s">
        <v>641</v>
      </c>
      <c r="C13" s="34" t="s">
        <v>200</v>
      </c>
      <c r="D13" s="40">
        <v>103684</v>
      </c>
      <c r="E13" s="38"/>
      <c r="F13" s="37"/>
      <c r="G13" s="34" t="s">
        <v>200</v>
      </c>
      <c r="H13" s="40">
        <v>188582</v>
      </c>
      <c r="I13" s="38"/>
      <c r="J13" s="37"/>
      <c r="K13" s="34" t="s">
        <v>200</v>
      </c>
      <c r="L13" s="40">
        <v>384578</v>
      </c>
      <c r="M13" s="38"/>
      <c r="N13" s="37"/>
      <c r="O13" s="34" t="s">
        <v>200</v>
      </c>
      <c r="P13" s="40">
        <v>550913</v>
      </c>
      <c r="Q13" s="38"/>
    </row>
    <row r="14" spans="1:17">
      <c r="A14" s="16"/>
      <c r="B14" s="50"/>
      <c r="C14" s="33"/>
      <c r="D14" s="39"/>
      <c r="E14" s="37"/>
      <c r="F14" s="37"/>
      <c r="G14" s="33"/>
      <c r="H14" s="39"/>
      <c r="I14" s="37"/>
      <c r="J14" s="37"/>
      <c r="K14" s="51"/>
      <c r="L14" s="52"/>
      <c r="M14" s="53"/>
      <c r="N14" s="37"/>
      <c r="O14" s="51"/>
      <c r="P14" s="52"/>
      <c r="Q14" s="53"/>
    </row>
    <row r="15" spans="1:17">
      <c r="A15" s="16"/>
      <c r="B15" s="54" t="s">
        <v>372</v>
      </c>
      <c r="C15" s="41" t="s">
        <v>200</v>
      </c>
      <c r="D15" s="44">
        <v>86400</v>
      </c>
      <c r="E15" s="43"/>
      <c r="F15" s="43"/>
      <c r="G15" s="41" t="s">
        <v>200</v>
      </c>
      <c r="H15" s="44">
        <v>172513</v>
      </c>
      <c r="I15" s="43"/>
      <c r="J15" s="43"/>
      <c r="K15" s="41" t="s">
        <v>200</v>
      </c>
      <c r="L15" s="44">
        <v>357245</v>
      </c>
      <c r="M15" s="43"/>
      <c r="N15" s="43"/>
      <c r="O15" s="41" t="s">
        <v>200</v>
      </c>
      <c r="P15" s="44">
        <v>457905</v>
      </c>
      <c r="Q15" s="43"/>
    </row>
    <row r="16" spans="1:17">
      <c r="A16" s="16"/>
      <c r="B16" s="54"/>
      <c r="C16" s="41"/>
      <c r="D16" s="44"/>
      <c r="E16" s="43"/>
      <c r="F16" s="43"/>
      <c r="G16" s="41"/>
      <c r="H16" s="44"/>
      <c r="I16" s="43"/>
      <c r="J16" s="43"/>
      <c r="K16" s="41"/>
      <c r="L16" s="44"/>
      <c r="M16" s="43"/>
      <c r="N16" s="43"/>
      <c r="O16" s="41"/>
      <c r="P16" s="44"/>
      <c r="Q16" s="43"/>
    </row>
    <row r="17" spans="1:17">
      <c r="A17" s="16"/>
      <c r="B17" s="50" t="s">
        <v>642</v>
      </c>
      <c r="C17" s="33" t="s">
        <v>200</v>
      </c>
      <c r="D17" s="35">
        <v>42</v>
      </c>
      <c r="E17" s="37"/>
      <c r="F17" s="37"/>
      <c r="G17" s="33" t="s">
        <v>200</v>
      </c>
      <c r="H17" s="35">
        <v>60</v>
      </c>
      <c r="I17" s="37"/>
      <c r="J17" s="37"/>
      <c r="K17" s="33" t="s">
        <v>200</v>
      </c>
      <c r="L17" s="35">
        <v>126</v>
      </c>
      <c r="M17" s="37"/>
      <c r="N17" s="37"/>
      <c r="O17" s="33" t="s">
        <v>200</v>
      </c>
      <c r="P17" s="35">
        <v>156</v>
      </c>
      <c r="Q17" s="37"/>
    </row>
    <row r="18" spans="1:17">
      <c r="A18" s="16"/>
      <c r="B18" s="50"/>
      <c r="C18" s="33"/>
      <c r="D18" s="35"/>
      <c r="E18" s="37"/>
      <c r="F18" s="37"/>
      <c r="G18" s="33"/>
      <c r="H18" s="35"/>
      <c r="I18" s="37"/>
      <c r="J18" s="37"/>
      <c r="K18" s="33"/>
      <c r="L18" s="35"/>
      <c r="M18" s="37"/>
      <c r="N18" s="37"/>
      <c r="O18" s="33"/>
      <c r="P18" s="35"/>
      <c r="Q18" s="37"/>
    </row>
    <row r="19" spans="1:17" ht="25.5" customHeight="1">
      <c r="A19" s="16"/>
      <c r="B19" s="18" t="s">
        <v>643</v>
      </c>
      <c r="C19" s="18"/>
      <c r="D19" s="18"/>
      <c r="E19" s="18"/>
      <c r="F19" s="18"/>
      <c r="G19" s="18"/>
      <c r="H19" s="18"/>
      <c r="I19" s="18"/>
      <c r="J19" s="18"/>
      <c r="K19" s="18"/>
      <c r="L19" s="18"/>
      <c r="M19" s="18"/>
      <c r="N19" s="18"/>
      <c r="O19" s="18"/>
      <c r="P19" s="18"/>
      <c r="Q19" s="18"/>
    </row>
    <row r="20" spans="1:17">
      <c r="A20" s="16"/>
      <c r="B20" s="19" t="s">
        <v>234</v>
      </c>
      <c r="C20" s="19"/>
      <c r="D20" s="19"/>
      <c r="E20" s="19"/>
      <c r="F20" s="19"/>
      <c r="G20" s="19"/>
      <c r="H20" s="19"/>
      <c r="I20" s="19"/>
      <c r="J20" s="19"/>
      <c r="K20" s="19"/>
      <c r="L20" s="19"/>
      <c r="M20" s="19"/>
      <c r="N20" s="19"/>
      <c r="O20" s="19"/>
      <c r="P20" s="19"/>
      <c r="Q20" s="19"/>
    </row>
    <row r="21" spans="1:17" ht="25.5" customHeight="1">
      <c r="A21" s="16"/>
      <c r="B21" s="18" t="s">
        <v>644</v>
      </c>
      <c r="C21" s="18"/>
      <c r="D21" s="18"/>
      <c r="E21" s="18"/>
      <c r="F21" s="18"/>
      <c r="G21" s="18"/>
      <c r="H21" s="18"/>
      <c r="I21" s="18"/>
      <c r="J21" s="18"/>
      <c r="K21" s="18"/>
      <c r="L21" s="18"/>
      <c r="M21" s="18"/>
      <c r="N21" s="18"/>
      <c r="O21" s="18"/>
      <c r="P21" s="18"/>
      <c r="Q21" s="18"/>
    </row>
    <row r="22" spans="1:17">
      <c r="A22" s="16"/>
      <c r="B22" s="19" t="s">
        <v>645</v>
      </c>
      <c r="C22" s="19"/>
      <c r="D22" s="19"/>
      <c r="E22" s="19"/>
      <c r="F22" s="19"/>
      <c r="G22" s="19"/>
      <c r="H22" s="19"/>
      <c r="I22" s="19"/>
      <c r="J22" s="19"/>
      <c r="K22" s="19"/>
      <c r="L22" s="19"/>
      <c r="M22" s="19"/>
      <c r="N22" s="19"/>
      <c r="O22" s="19"/>
      <c r="P22" s="19"/>
      <c r="Q22" s="19"/>
    </row>
    <row r="23" spans="1:17">
      <c r="A23" s="16"/>
      <c r="B23" s="18" t="s">
        <v>646</v>
      </c>
      <c r="C23" s="18"/>
      <c r="D23" s="18"/>
      <c r="E23" s="18"/>
      <c r="F23" s="18"/>
      <c r="G23" s="18"/>
      <c r="H23" s="18"/>
      <c r="I23" s="18"/>
      <c r="J23" s="18"/>
      <c r="K23" s="18"/>
      <c r="L23" s="18"/>
      <c r="M23" s="18"/>
      <c r="N23" s="18"/>
      <c r="O23" s="18"/>
      <c r="P23" s="18"/>
      <c r="Q23" s="18"/>
    </row>
    <row r="24" spans="1:17">
      <c r="A24" s="16"/>
      <c r="B24" s="19" t="s">
        <v>647</v>
      </c>
      <c r="C24" s="19"/>
      <c r="D24" s="19"/>
      <c r="E24" s="19"/>
      <c r="F24" s="19"/>
      <c r="G24" s="19"/>
      <c r="H24" s="19"/>
      <c r="I24" s="19"/>
      <c r="J24" s="19"/>
      <c r="K24" s="19"/>
      <c r="L24" s="19"/>
      <c r="M24" s="19"/>
      <c r="N24" s="19"/>
      <c r="O24" s="19"/>
      <c r="P24" s="19"/>
      <c r="Q24" s="19"/>
    </row>
    <row r="25" spans="1:17" ht="38.25" customHeight="1">
      <c r="A25" s="16"/>
      <c r="B25" s="18" t="s">
        <v>648</v>
      </c>
      <c r="C25" s="18"/>
      <c r="D25" s="18"/>
      <c r="E25" s="18"/>
      <c r="F25" s="18"/>
      <c r="G25" s="18"/>
      <c r="H25" s="18"/>
      <c r="I25" s="18"/>
      <c r="J25" s="18"/>
      <c r="K25" s="18"/>
      <c r="L25" s="18"/>
      <c r="M25" s="18"/>
      <c r="N25" s="18"/>
      <c r="O25" s="18"/>
      <c r="P25" s="18"/>
      <c r="Q25" s="18"/>
    </row>
  </sheetData>
  <mergeCells count="72">
    <mergeCell ref="B21:Q21"/>
    <mergeCell ref="B22:Q22"/>
    <mergeCell ref="B23:Q23"/>
    <mergeCell ref="B24:Q24"/>
    <mergeCell ref="B25:Q25"/>
    <mergeCell ref="B5:Q5"/>
    <mergeCell ref="B6:Q6"/>
    <mergeCell ref="B7:Q7"/>
    <mergeCell ref="B8:Q8"/>
    <mergeCell ref="B19:Q19"/>
    <mergeCell ref="B20:Q20"/>
    <mergeCell ref="N17:N18"/>
    <mergeCell ref="O17:O18"/>
    <mergeCell ref="P17:P18"/>
    <mergeCell ref="Q17:Q18"/>
    <mergeCell ref="A1:A2"/>
    <mergeCell ref="B1:Q1"/>
    <mergeCell ref="B2:Q2"/>
    <mergeCell ref="B3:Q3"/>
    <mergeCell ref="A4:A25"/>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3"/>
  <sheetViews>
    <sheetView showGridLines="0" workbookViewId="0"/>
  </sheetViews>
  <sheetFormatPr defaultRowHeight="15"/>
  <cols>
    <col min="1" max="2" width="36.5703125" bestFit="1" customWidth="1"/>
    <col min="3" max="3" width="31.7109375" customWidth="1"/>
    <col min="4" max="4" width="6.7109375" customWidth="1"/>
    <col min="5" max="5" width="31.7109375" customWidth="1"/>
    <col min="6" max="6" width="5.42578125" customWidth="1"/>
    <col min="7" max="7" width="31.7109375" customWidth="1"/>
    <col min="8" max="8" width="6.7109375" customWidth="1"/>
    <col min="9" max="9" width="31.7109375" customWidth="1"/>
    <col min="10" max="10" width="5.42578125" customWidth="1"/>
    <col min="11" max="11" width="31.7109375" customWidth="1"/>
    <col min="12" max="12" width="6.7109375" customWidth="1"/>
    <col min="13" max="13" width="31.7109375" customWidth="1"/>
    <col min="14" max="14" width="5.42578125" customWidth="1"/>
    <col min="15" max="15" width="31.7109375" customWidth="1"/>
    <col min="16" max="16" width="6.7109375" customWidth="1"/>
    <col min="17" max="17" width="33.85546875" customWidth="1"/>
    <col min="18" max="18" width="5.42578125" customWidth="1"/>
    <col min="19" max="19" width="31.7109375" customWidth="1"/>
    <col min="20" max="20" width="6.7109375" customWidth="1"/>
    <col min="21" max="21" width="31.7109375" customWidth="1"/>
    <col min="22" max="22" width="5.42578125" customWidth="1"/>
  </cols>
  <sheetData>
    <row r="1" spans="1:22" ht="15" customHeight="1">
      <c r="A1" s="6" t="s">
        <v>649</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650</v>
      </c>
      <c r="B3" s="15" t="s">
        <v>8</v>
      </c>
      <c r="C3" s="15"/>
      <c r="D3" s="15"/>
      <c r="E3" s="15"/>
      <c r="F3" s="15"/>
      <c r="G3" s="15"/>
      <c r="H3" s="15"/>
      <c r="I3" s="15"/>
      <c r="J3" s="15"/>
      <c r="K3" s="15"/>
      <c r="L3" s="15"/>
      <c r="M3" s="15"/>
      <c r="N3" s="15"/>
      <c r="O3" s="15"/>
      <c r="P3" s="15"/>
      <c r="Q3" s="15"/>
      <c r="R3" s="15"/>
      <c r="S3" s="15"/>
      <c r="T3" s="15"/>
      <c r="U3" s="15"/>
      <c r="V3" s="15"/>
    </row>
    <row r="4" spans="1:22" ht="15" customHeight="1">
      <c r="A4" s="16" t="s">
        <v>651</v>
      </c>
      <c r="B4" s="15" t="s">
        <v>8</v>
      </c>
      <c r="C4" s="15"/>
      <c r="D4" s="15"/>
      <c r="E4" s="15"/>
      <c r="F4" s="15"/>
      <c r="G4" s="15"/>
      <c r="H4" s="15"/>
      <c r="I4" s="15"/>
      <c r="J4" s="15"/>
      <c r="K4" s="15"/>
      <c r="L4" s="15"/>
      <c r="M4" s="15"/>
      <c r="N4" s="15"/>
      <c r="O4" s="15"/>
      <c r="P4" s="15"/>
      <c r="Q4" s="15"/>
      <c r="R4" s="15"/>
      <c r="S4" s="15"/>
      <c r="T4" s="15"/>
      <c r="U4" s="15"/>
      <c r="V4" s="15"/>
    </row>
    <row r="5" spans="1:22">
      <c r="A5" s="16"/>
      <c r="B5" s="17" t="s">
        <v>652</v>
      </c>
      <c r="C5" s="17"/>
      <c r="D5" s="17"/>
      <c r="E5" s="17"/>
      <c r="F5" s="17"/>
      <c r="G5" s="17"/>
      <c r="H5" s="17"/>
      <c r="I5" s="17"/>
      <c r="J5" s="17"/>
      <c r="K5" s="17"/>
      <c r="L5" s="17"/>
      <c r="M5" s="17"/>
      <c r="N5" s="17"/>
      <c r="O5" s="17"/>
      <c r="P5" s="17"/>
      <c r="Q5" s="17"/>
      <c r="R5" s="17"/>
      <c r="S5" s="17"/>
      <c r="T5" s="17"/>
      <c r="U5" s="17"/>
      <c r="V5" s="17"/>
    </row>
    <row r="6" spans="1:22">
      <c r="A6" s="16"/>
      <c r="B6" s="15"/>
      <c r="C6" s="15"/>
      <c r="D6" s="15"/>
      <c r="E6" s="15"/>
      <c r="F6" s="15"/>
      <c r="G6" s="15"/>
      <c r="H6" s="15"/>
      <c r="I6" s="15"/>
      <c r="J6" s="15"/>
      <c r="K6" s="15"/>
      <c r="L6" s="15"/>
      <c r="M6" s="15"/>
      <c r="N6" s="15"/>
      <c r="O6" s="15"/>
      <c r="P6" s="15"/>
      <c r="Q6" s="15"/>
      <c r="R6" s="15"/>
      <c r="S6" s="15"/>
      <c r="T6" s="15"/>
      <c r="U6" s="15"/>
      <c r="V6" s="15"/>
    </row>
    <row r="7" spans="1:22">
      <c r="A7" s="16"/>
      <c r="B7" s="18" t="s">
        <v>653</v>
      </c>
      <c r="C7" s="18"/>
      <c r="D7" s="18"/>
      <c r="E7" s="18"/>
      <c r="F7" s="18"/>
      <c r="G7" s="18"/>
      <c r="H7" s="18"/>
      <c r="I7" s="18"/>
      <c r="J7" s="18"/>
      <c r="K7" s="18"/>
      <c r="L7" s="18"/>
      <c r="M7" s="18"/>
      <c r="N7" s="18"/>
      <c r="O7" s="18"/>
      <c r="P7" s="18"/>
      <c r="Q7" s="18"/>
      <c r="R7" s="18"/>
      <c r="S7" s="18"/>
      <c r="T7" s="18"/>
      <c r="U7" s="18"/>
      <c r="V7" s="18"/>
    </row>
    <row r="8" spans="1:22">
      <c r="A8" s="16"/>
      <c r="B8" s="18" t="s">
        <v>654</v>
      </c>
      <c r="C8" s="18"/>
      <c r="D8" s="18"/>
      <c r="E8" s="18"/>
      <c r="F8" s="18"/>
      <c r="G8" s="18"/>
      <c r="H8" s="18"/>
      <c r="I8" s="18"/>
      <c r="J8" s="18"/>
      <c r="K8" s="18"/>
      <c r="L8" s="18"/>
      <c r="M8" s="18"/>
      <c r="N8" s="18"/>
      <c r="O8" s="18"/>
      <c r="P8" s="18"/>
      <c r="Q8" s="18"/>
      <c r="R8" s="18"/>
      <c r="S8" s="18"/>
      <c r="T8" s="18"/>
      <c r="U8" s="18"/>
      <c r="V8" s="18"/>
    </row>
    <row r="9" spans="1:22">
      <c r="A9" s="16"/>
      <c r="B9" s="18" t="s">
        <v>655</v>
      </c>
      <c r="C9" s="18"/>
      <c r="D9" s="18"/>
      <c r="E9" s="18"/>
      <c r="F9" s="18"/>
      <c r="G9" s="18"/>
      <c r="H9" s="18"/>
      <c r="I9" s="18"/>
      <c r="J9" s="18"/>
      <c r="K9" s="18"/>
      <c r="L9" s="18"/>
      <c r="M9" s="18"/>
      <c r="N9" s="18"/>
      <c r="O9" s="18"/>
      <c r="P9" s="18"/>
      <c r="Q9" s="18"/>
      <c r="R9" s="18"/>
      <c r="S9" s="18"/>
      <c r="T9" s="18"/>
      <c r="U9" s="18"/>
      <c r="V9" s="18"/>
    </row>
    <row r="10" spans="1:22" ht="38.25" customHeight="1">
      <c r="A10" s="16"/>
      <c r="B10" s="18" t="s">
        <v>656</v>
      </c>
      <c r="C10" s="18"/>
      <c r="D10" s="18"/>
      <c r="E10" s="18"/>
      <c r="F10" s="18"/>
      <c r="G10" s="18"/>
      <c r="H10" s="18"/>
      <c r="I10" s="18"/>
      <c r="J10" s="18"/>
      <c r="K10" s="18"/>
      <c r="L10" s="18"/>
      <c r="M10" s="18"/>
      <c r="N10" s="18"/>
      <c r="O10" s="18"/>
      <c r="P10" s="18"/>
      <c r="Q10" s="18"/>
      <c r="R10" s="18"/>
      <c r="S10" s="18"/>
      <c r="T10" s="18"/>
      <c r="U10" s="18"/>
      <c r="V10" s="18"/>
    </row>
    <row r="11" spans="1:22">
      <c r="A11" s="16"/>
      <c r="B11" s="161" t="s">
        <v>657</v>
      </c>
      <c r="C11" s="161"/>
      <c r="D11" s="161"/>
      <c r="E11" s="161"/>
      <c r="F11" s="161"/>
      <c r="G11" s="161"/>
      <c r="H11" s="161"/>
      <c r="I11" s="161"/>
      <c r="J11" s="161"/>
      <c r="K11" s="161"/>
      <c r="L11" s="161"/>
      <c r="M11" s="161"/>
      <c r="N11" s="161"/>
      <c r="O11" s="161"/>
      <c r="P11" s="161"/>
      <c r="Q11" s="161"/>
      <c r="R11" s="161"/>
      <c r="S11" s="161"/>
      <c r="T11" s="161"/>
      <c r="U11" s="161"/>
      <c r="V11" s="161"/>
    </row>
    <row r="12" spans="1:22">
      <c r="A12" s="16"/>
      <c r="B12" s="25"/>
      <c r="C12" s="25"/>
      <c r="D12" s="25"/>
      <c r="E12" s="25"/>
      <c r="F12" s="25"/>
      <c r="G12" s="25"/>
      <c r="H12" s="25"/>
      <c r="I12" s="25"/>
      <c r="J12" s="25"/>
      <c r="K12" s="25"/>
      <c r="L12" s="25"/>
      <c r="M12" s="25"/>
      <c r="N12" s="25"/>
      <c r="O12" s="25"/>
      <c r="P12" s="25"/>
      <c r="Q12" s="25"/>
      <c r="R12" s="25"/>
      <c r="S12" s="25"/>
      <c r="T12" s="25"/>
      <c r="U12" s="25"/>
      <c r="V12" s="25"/>
    </row>
    <row r="13" spans="1:22">
      <c r="A13" s="16"/>
      <c r="B13" s="12"/>
      <c r="C13" s="12"/>
      <c r="D13" s="12"/>
      <c r="E13" s="12"/>
      <c r="F13" s="12"/>
      <c r="G13" s="12"/>
      <c r="H13" s="12"/>
      <c r="I13" s="12"/>
      <c r="J13" s="12"/>
      <c r="K13" s="12"/>
      <c r="L13" s="12"/>
      <c r="M13" s="12"/>
      <c r="N13" s="12"/>
      <c r="O13" s="12"/>
      <c r="P13" s="12"/>
      <c r="Q13" s="12"/>
      <c r="R13" s="12"/>
      <c r="S13" s="12"/>
      <c r="T13" s="12"/>
      <c r="U13" s="12"/>
      <c r="V13" s="12"/>
    </row>
    <row r="14" spans="1:22" ht="15.75" thickBot="1">
      <c r="A14" s="16"/>
      <c r="B14" s="24"/>
      <c r="C14" s="24"/>
      <c r="D14" s="29" t="s">
        <v>232</v>
      </c>
      <c r="E14" s="29"/>
      <c r="F14" s="29"/>
      <c r="G14" s="29"/>
      <c r="H14" s="29"/>
      <c r="I14" s="29"/>
      <c r="J14" s="29"/>
      <c r="K14" s="29"/>
      <c r="L14" s="29"/>
      <c r="M14" s="29"/>
      <c r="N14" s="29"/>
      <c r="O14" s="29"/>
      <c r="P14" s="29"/>
      <c r="Q14" s="29"/>
      <c r="R14" s="29"/>
      <c r="S14" s="29"/>
      <c r="T14" s="29"/>
      <c r="U14" s="29"/>
      <c r="V14" s="29"/>
    </row>
    <row r="15" spans="1:22" ht="15.75" thickBot="1">
      <c r="A15" s="16"/>
      <c r="B15" s="24"/>
      <c r="C15" s="24"/>
      <c r="D15" s="124" t="s">
        <v>658</v>
      </c>
      <c r="E15" s="124"/>
      <c r="F15" s="124"/>
      <c r="G15" s="24"/>
      <c r="H15" s="124" t="s">
        <v>659</v>
      </c>
      <c r="I15" s="124"/>
      <c r="J15" s="124"/>
      <c r="K15" s="24"/>
      <c r="L15" s="124" t="s">
        <v>660</v>
      </c>
      <c r="M15" s="124"/>
      <c r="N15" s="124"/>
      <c r="O15" s="24"/>
      <c r="P15" s="124" t="s">
        <v>661</v>
      </c>
      <c r="Q15" s="124"/>
      <c r="R15" s="124"/>
      <c r="S15" s="24"/>
      <c r="T15" s="124" t="s">
        <v>285</v>
      </c>
      <c r="U15" s="124"/>
      <c r="V15" s="124"/>
    </row>
    <row r="16" spans="1:22">
      <c r="A16" s="16"/>
      <c r="B16" s="148" t="s">
        <v>662</v>
      </c>
      <c r="C16" s="22"/>
      <c r="D16" s="38"/>
      <c r="E16" s="38"/>
      <c r="F16" s="38"/>
      <c r="G16" s="22"/>
      <c r="H16" s="38"/>
      <c r="I16" s="38"/>
      <c r="J16" s="38"/>
      <c r="K16" s="22"/>
      <c r="L16" s="38"/>
      <c r="M16" s="38"/>
      <c r="N16" s="38"/>
      <c r="O16" s="22"/>
      <c r="P16" s="38"/>
      <c r="Q16" s="38"/>
      <c r="R16" s="38"/>
      <c r="S16" s="22"/>
      <c r="T16" s="38"/>
      <c r="U16" s="38"/>
      <c r="V16" s="38"/>
    </row>
    <row r="17" spans="1:22">
      <c r="A17" s="16"/>
      <c r="B17" s="49" t="s">
        <v>28</v>
      </c>
      <c r="C17" s="24"/>
      <c r="D17" s="43"/>
      <c r="E17" s="43"/>
      <c r="F17" s="43"/>
      <c r="G17" s="24"/>
      <c r="H17" s="43"/>
      <c r="I17" s="43"/>
      <c r="J17" s="43"/>
      <c r="K17" s="24"/>
      <c r="L17" s="43"/>
      <c r="M17" s="43"/>
      <c r="N17" s="43"/>
      <c r="O17" s="24"/>
      <c r="P17" s="43"/>
      <c r="Q17" s="43"/>
      <c r="R17" s="43"/>
      <c r="S17" s="24"/>
      <c r="T17" s="43"/>
      <c r="U17" s="43"/>
      <c r="V17" s="43"/>
    </row>
    <row r="18" spans="1:22">
      <c r="A18" s="16"/>
      <c r="B18" s="150" t="s">
        <v>29</v>
      </c>
      <c r="C18" s="37"/>
      <c r="D18" s="33" t="s">
        <v>200</v>
      </c>
      <c r="E18" s="39">
        <v>5696</v>
      </c>
      <c r="F18" s="37"/>
      <c r="G18" s="37"/>
      <c r="H18" s="33" t="s">
        <v>200</v>
      </c>
      <c r="I18" s="35" t="s">
        <v>201</v>
      </c>
      <c r="J18" s="37"/>
      <c r="K18" s="37"/>
      <c r="L18" s="33" t="s">
        <v>200</v>
      </c>
      <c r="M18" s="39">
        <v>64811</v>
      </c>
      <c r="N18" s="37"/>
      <c r="O18" s="37"/>
      <c r="P18" s="33" t="s">
        <v>200</v>
      </c>
      <c r="Q18" s="35" t="s">
        <v>663</v>
      </c>
      <c r="R18" s="33" t="s">
        <v>242</v>
      </c>
      <c r="S18" s="37"/>
      <c r="T18" s="33" t="s">
        <v>200</v>
      </c>
      <c r="U18" s="39">
        <v>67049</v>
      </c>
      <c r="V18" s="37"/>
    </row>
    <row r="19" spans="1:22">
      <c r="A19" s="16"/>
      <c r="B19" s="150"/>
      <c r="C19" s="37"/>
      <c r="D19" s="33"/>
      <c r="E19" s="39"/>
      <c r="F19" s="37"/>
      <c r="G19" s="37"/>
      <c r="H19" s="33"/>
      <c r="I19" s="35"/>
      <c r="J19" s="37"/>
      <c r="K19" s="37"/>
      <c r="L19" s="33"/>
      <c r="M19" s="39"/>
      <c r="N19" s="37"/>
      <c r="O19" s="37"/>
      <c r="P19" s="33"/>
      <c r="Q19" s="35"/>
      <c r="R19" s="33"/>
      <c r="S19" s="37"/>
      <c r="T19" s="33"/>
      <c r="U19" s="39"/>
      <c r="V19" s="37"/>
    </row>
    <row r="20" spans="1:22">
      <c r="A20" s="16"/>
      <c r="B20" s="151" t="s">
        <v>30</v>
      </c>
      <c r="C20" s="43"/>
      <c r="D20" s="44">
        <v>3856</v>
      </c>
      <c r="E20" s="44"/>
      <c r="F20" s="43"/>
      <c r="G20" s="43"/>
      <c r="H20" s="42" t="s">
        <v>201</v>
      </c>
      <c r="I20" s="42"/>
      <c r="J20" s="43"/>
      <c r="K20" s="43"/>
      <c r="L20" s="44">
        <v>3398</v>
      </c>
      <c r="M20" s="44"/>
      <c r="N20" s="43"/>
      <c r="O20" s="43"/>
      <c r="P20" s="42" t="s">
        <v>201</v>
      </c>
      <c r="Q20" s="42"/>
      <c r="R20" s="43"/>
      <c r="S20" s="43"/>
      <c r="T20" s="44">
        <v>7254</v>
      </c>
      <c r="U20" s="44"/>
      <c r="V20" s="43"/>
    </row>
    <row r="21" spans="1:22">
      <c r="A21" s="16"/>
      <c r="B21" s="151"/>
      <c r="C21" s="43"/>
      <c r="D21" s="44"/>
      <c r="E21" s="44"/>
      <c r="F21" s="43"/>
      <c r="G21" s="43"/>
      <c r="H21" s="42"/>
      <c r="I21" s="42"/>
      <c r="J21" s="43"/>
      <c r="K21" s="43"/>
      <c r="L21" s="44"/>
      <c r="M21" s="44"/>
      <c r="N21" s="43"/>
      <c r="O21" s="43"/>
      <c r="P21" s="42"/>
      <c r="Q21" s="42"/>
      <c r="R21" s="43"/>
      <c r="S21" s="43"/>
      <c r="T21" s="44"/>
      <c r="U21" s="44"/>
      <c r="V21" s="43"/>
    </row>
    <row r="22" spans="1:22">
      <c r="A22" s="16"/>
      <c r="B22" s="150" t="s">
        <v>664</v>
      </c>
      <c r="C22" s="37"/>
      <c r="D22" s="35">
        <v>662</v>
      </c>
      <c r="E22" s="35"/>
      <c r="F22" s="37"/>
      <c r="G22" s="37"/>
      <c r="H22" s="39">
        <v>32742</v>
      </c>
      <c r="I22" s="39"/>
      <c r="J22" s="37"/>
      <c r="K22" s="37"/>
      <c r="L22" s="39">
        <v>380705</v>
      </c>
      <c r="M22" s="39"/>
      <c r="N22" s="37"/>
      <c r="O22" s="37"/>
      <c r="P22" s="35" t="s">
        <v>201</v>
      </c>
      <c r="Q22" s="35"/>
      <c r="R22" s="37"/>
      <c r="S22" s="37"/>
      <c r="T22" s="39">
        <v>414109</v>
      </c>
      <c r="U22" s="39"/>
      <c r="V22" s="37"/>
    </row>
    <row r="23" spans="1:22">
      <c r="A23" s="16"/>
      <c r="B23" s="150"/>
      <c r="C23" s="37"/>
      <c r="D23" s="35"/>
      <c r="E23" s="35"/>
      <c r="F23" s="37"/>
      <c r="G23" s="37"/>
      <c r="H23" s="39"/>
      <c r="I23" s="39"/>
      <c r="J23" s="37"/>
      <c r="K23" s="37"/>
      <c r="L23" s="39"/>
      <c r="M23" s="39"/>
      <c r="N23" s="37"/>
      <c r="O23" s="37"/>
      <c r="P23" s="35"/>
      <c r="Q23" s="35"/>
      <c r="R23" s="37"/>
      <c r="S23" s="37"/>
      <c r="T23" s="39"/>
      <c r="U23" s="39"/>
      <c r="V23" s="37"/>
    </row>
    <row r="24" spans="1:22">
      <c r="A24" s="16"/>
      <c r="B24" s="151" t="s">
        <v>32</v>
      </c>
      <c r="C24" s="43"/>
      <c r="D24" s="44">
        <v>1245</v>
      </c>
      <c r="E24" s="44"/>
      <c r="F24" s="43"/>
      <c r="G24" s="43"/>
      <c r="H24" s="44">
        <v>5665</v>
      </c>
      <c r="I24" s="44"/>
      <c r="J24" s="43"/>
      <c r="K24" s="43"/>
      <c r="L24" s="44">
        <v>35888</v>
      </c>
      <c r="M24" s="44"/>
      <c r="N24" s="43"/>
      <c r="O24" s="43"/>
      <c r="P24" s="42" t="s">
        <v>665</v>
      </c>
      <c r="Q24" s="42"/>
      <c r="R24" s="41" t="s">
        <v>242</v>
      </c>
      <c r="S24" s="43"/>
      <c r="T24" s="44">
        <v>38179</v>
      </c>
      <c r="U24" s="44"/>
      <c r="V24" s="43"/>
    </row>
    <row r="25" spans="1:22">
      <c r="A25" s="16"/>
      <c r="B25" s="151"/>
      <c r="C25" s="43"/>
      <c r="D25" s="44"/>
      <c r="E25" s="44"/>
      <c r="F25" s="43"/>
      <c r="G25" s="43"/>
      <c r="H25" s="44"/>
      <c r="I25" s="44"/>
      <c r="J25" s="43"/>
      <c r="K25" s="43"/>
      <c r="L25" s="44"/>
      <c r="M25" s="44"/>
      <c r="N25" s="43"/>
      <c r="O25" s="43"/>
      <c r="P25" s="42"/>
      <c r="Q25" s="42"/>
      <c r="R25" s="41"/>
      <c r="S25" s="43"/>
      <c r="T25" s="44"/>
      <c r="U25" s="44"/>
      <c r="V25" s="43"/>
    </row>
    <row r="26" spans="1:22">
      <c r="A26" s="16"/>
      <c r="B26" s="150" t="s">
        <v>33</v>
      </c>
      <c r="C26" s="37"/>
      <c r="D26" s="35" t="s">
        <v>201</v>
      </c>
      <c r="E26" s="35"/>
      <c r="F26" s="37"/>
      <c r="G26" s="37"/>
      <c r="H26" s="35">
        <v>183</v>
      </c>
      <c r="I26" s="35"/>
      <c r="J26" s="37"/>
      <c r="K26" s="37"/>
      <c r="L26" s="39">
        <v>62600</v>
      </c>
      <c r="M26" s="39"/>
      <c r="N26" s="37"/>
      <c r="O26" s="37"/>
      <c r="P26" s="35" t="s">
        <v>201</v>
      </c>
      <c r="Q26" s="35"/>
      <c r="R26" s="37"/>
      <c r="S26" s="37"/>
      <c r="T26" s="39">
        <v>62783</v>
      </c>
      <c r="U26" s="39"/>
      <c r="V26" s="37"/>
    </row>
    <row r="27" spans="1:22">
      <c r="A27" s="16"/>
      <c r="B27" s="150"/>
      <c r="C27" s="37"/>
      <c r="D27" s="35"/>
      <c r="E27" s="35"/>
      <c r="F27" s="37"/>
      <c r="G27" s="37"/>
      <c r="H27" s="35"/>
      <c r="I27" s="35"/>
      <c r="J27" s="37"/>
      <c r="K27" s="37"/>
      <c r="L27" s="39"/>
      <c r="M27" s="39"/>
      <c r="N27" s="37"/>
      <c r="O27" s="37"/>
      <c r="P27" s="35"/>
      <c r="Q27" s="35"/>
      <c r="R27" s="37"/>
      <c r="S27" s="37"/>
      <c r="T27" s="39"/>
      <c r="U27" s="39"/>
      <c r="V27" s="37"/>
    </row>
    <row r="28" spans="1:22">
      <c r="A28" s="16"/>
      <c r="B28" s="151" t="s">
        <v>34</v>
      </c>
      <c r="C28" s="43"/>
      <c r="D28" s="44">
        <v>9585</v>
      </c>
      <c r="E28" s="44"/>
      <c r="F28" s="43"/>
      <c r="G28" s="43"/>
      <c r="H28" s="42">
        <v>515</v>
      </c>
      <c r="I28" s="42"/>
      <c r="J28" s="43"/>
      <c r="K28" s="43"/>
      <c r="L28" s="44">
        <v>9657</v>
      </c>
      <c r="M28" s="44"/>
      <c r="N28" s="43"/>
      <c r="O28" s="43"/>
      <c r="P28" s="42" t="s">
        <v>201</v>
      </c>
      <c r="Q28" s="42"/>
      <c r="R28" s="43"/>
      <c r="S28" s="43"/>
      <c r="T28" s="44">
        <v>19757</v>
      </c>
      <c r="U28" s="44"/>
      <c r="V28" s="43"/>
    </row>
    <row r="29" spans="1:22" ht="15.75" thickBot="1">
      <c r="A29" s="16"/>
      <c r="B29" s="151"/>
      <c r="C29" s="43"/>
      <c r="D29" s="55"/>
      <c r="E29" s="55"/>
      <c r="F29" s="56"/>
      <c r="G29" s="43"/>
      <c r="H29" s="128"/>
      <c r="I29" s="128"/>
      <c r="J29" s="56"/>
      <c r="K29" s="43"/>
      <c r="L29" s="55"/>
      <c r="M29" s="55"/>
      <c r="N29" s="56"/>
      <c r="O29" s="43"/>
      <c r="P29" s="128"/>
      <c r="Q29" s="128"/>
      <c r="R29" s="56"/>
      <c r="S29" s="43"/>
      <c r="T29" s="55"/>
      <c r="U29" s="55"/>
      <c r="V29" s="56"/>
    </row>
    <row r="30" spans="1:22">
      <c r="A30" s="16"/>
      <c r="B30" s="150" t="s">
        <v>35</v>
      </c>
      <c r="C30" s="37"/>
      <c r="D30" s="40">
        <v>21044</v>
      </c>
      <c r="E30" s="40"/>
      <c r="F30" s="38"/>
      <c r="G30" s="37"/>
      <c r="H30" s="40">
        <v>39105</v>
      </c>
      <c r="I30" s="40"/>
      <c r="J30" s="38"/>
      <c r="K30" s="37"/>
      <c r="L30" s="40">
        <v>557059</v>
      </c>
      <c r="M30" s="40"/>
      <c r="N30" s="38"/>
      <c r="O30" s="37"/>
      <c r="P30" s="36" t="s">
        <v>666</v>
      </c>
      <c r="Q30" s="36"/>
      <c r="R30" s="34" t="s">
        <v>242</v>
      </c>
      <c r="S30" s="37"/>
      <c r="T30" s="40">
        <v>609131</v>
      </c>
      <c r="U30" s="40"/>
      <c r="V30" s="38"/>
    </row>
    <row r="31" spans="1:22" ht="15.75" thickBot="1">
      <c r="A31" s="16"/>
      <c r="B31" s="150"/>
      <c r="C31" s="37"/>
      <c r="D31" s="63"/>
      <c r="E31" s="63"/>
      <c r="F31" s="62"/>
      <c r="G31" s="37"/>
      <c r="H31" s="63"/>
      <c r="I31" s="63"/>
      <c r="J31" s="62"/>
      <c r="K31" s="37"/>
      <c r="L31" s="63"/>
      <c r="M31" s="63"/>
      <c r="N31" s="62"/>
      <c r="O31" s="37"/>
      <c r="P31" s="61"/>
      <c r="Q31" s="61"/>
      <c r="R31" s="73"/>
      <c r="S31" s="37"/>
      <c r="T31" s="63"/>
      <c r="U31" s="63"/>
      <c r="V31" s="62"/>
    </row>
    <row r="32" spans="1:22">
      <c r="A32" s="16"/>
      <c r="B32" s="54" t="s">
        <v>212</v>
      </c>
      <c r="C32" s="43"/>
      <c r="D32" s="66">
        <v>4138</v>
      </c>
      <c r="E32" s="66"/>
      <c r="F32" s="68"/>
      <c r="G32" s="43"/>
      <c r="H32" s="66">
        <v>471734</v>
      </c>
      <c r="I32" s="66"/>
      <c r="J32" s="68"/>
      <c r="K32" s="43"/>
      <c r="L32" s="66">
        <v>763484</v>
      </c>
      <c r="M32" s="66"/>
      <c r="N32" s="68"/>
      <c r="O32" s="43"/>
      <c r="P32" s="139" t="s">
        <v>201</v>
      </c>
      <c r="Q32" s="139"/>
      <c r="R32" s="68"/>
      <c r="S32" s="43"/>
      <c r="T32" s="66">
        <v>1239356</v>
      </c>
      <c r="U32" s="66"/>
      <c r="V32" s="68"/>
    </row>
    <row r="33" spans="1:22">
      <c r="A33" s="16"/>
      <c r="B33" s="54"/>
      <c r="C33" s="43"/>
      <c r="D33" s="44"/>
      <c r="E33" s="44"/>
      <c r="F33" s="43"/>
      <c r="G33" s="43"/>
      <c r="H33" s="44"/>
      <c r="I33" s="44"/>
      <c r="J33" s="43"/>
      <c r="K33" s="43"/>
      <c r="L33" s="44"/>
      <c r="M33" s="44"/>
      <c r="N33" s="43"/>
      <c r="O33" s="43"/>
      <c r="P33" s="42"/>
      <c r="Q33" s="42"/>
      <c r="R33" s="43"/>
      <c r="S33" s="43"/>
      <c r="T33" s="44"/>
      <c r="U33" s="44"/>
      <c r="V33" s="43"/>
    </row>
    <row r="34" spans="1:22">
      <c r="A34" s="16"/>
      <c r="B34" s="50" t="s">
        <v>37</v>
      </c>
      <c r="C34" s="37"/>
      <c r="D34" s="39">
        <v>1582519</v>
      </c>
      <c r="E34" s="39"/>
      <c r="F34" s="37"/>
      <c r="G34" s="37"/>
      <c r="H34" s="39">
        <v>666601</v>
      </c>
      <c r="I34" s="39"/>
      <c r="J34" s="37"/>
      <c r="K34" s="37"/>
      <c r="L34" s="39">
        <v>273201</v>
      </c>
      <c r="M34" s="39"/>
      <c r="N34" s="37"/>
      <c r="O34" s="37"/>
      <c r="P34" s="35" t="s">
        <v>667</v>
      </c>
      <c r="Q34" s="35"/>
      <c r="R34" s="33" t="s">
        <v>242</v>
      </c>
      <c r="S34" s="37"/>
      <c r="T34" s="39">
        <v>609807</v>
      </c>
      <c r="U34" s="39"/>
      <c r="V34" s="37"/>
    </row>
    <row r="35" spans="1:22">
      <c r="A35" s="16"/>
      <c r="B35" s="50"/>
      <c r="C35" s="37"/>
      <c r="D35" s="39"/>
      <c r="E35" s="39"/>
      <c r="F35" s="37"/>
      <c r="G35" s="37"/>
      <c r="H35" s="39"/>
      <c r="I35" s="39"/>
      <c r="J35" s="37"/>
      <c r="K35" s="37"/>
      <c r="L35" s="39"/>
      <c r="M35" s="39"/>
      <c r="N35" s="37"/>
      <c r="O35" s="37"/>
      <c r="P35" s="35"/>
      <c r="Q35" s="35"/>
      <c r="R35" s="33"/>
      <c r="S35" s="37"/>
      <c r="T35" s="39"/>
      <c r="U35" s="39"/>
      <c r="V35" s="37"/>
    </row>
    <row r="36" spans="1:22">
      <c r="A36" s="16"/>
      <c r="B36" s="54" t="s">
        <v>38</v>
      </c>
      <c r="C36" s="43"/>
      <c r="D36" s="42" t="s">
        <v>201</v>
      </c>
      <c r="E36" s="42"/>
      <c r="F36" s="43"/>
      <c r="G36" s="43"/>
      <c r="H36" s="44">
        <v>13052</v>
      </c>
      <c r="I36" s="44"/>
      <c r="J36" s="43"/>
      <c r="K36" s="43"/>
      <c r="L36" s="44">
        <v>45785</v>
      </c>
      <c r="M36" s="44"/>
      <c r="N36" s="43"/>
      <c r="O36" s="43"/>
      <c r="P36" s="42" t="s">
        <v>201</v>
      </c>
      <c r="Q36" s="42"/>
      <c r="R36" s="43"/>
      <c r="S36" s="43"/>
      <c r="T36" s="44">
        <v>58837</v>
      </c>
      <c r="U36" s="44"/>
      <c r="V36" s="43"/>
    </row>
    <row r="37" spans="1:22">
      <c r="A37" s="16"/>
      <c r="B37" s="54"/>
      <c r="C37" s="43"/>
      <c r="D37" s="42"/>
      <c r="E37" s="42"/>
      <c r="F37" s="43"/>
      <c r="G37" s="43"/>
      <c r="H37" s="44"/>
      <c r="I37" s="44"/>
      <c r="J37" s="43"/>
      <c r="K37" s="43"/>
      <c r="L37" s="44"/>
      <c r="M37" s="44"/>
      <c r="N37" s="43"/>
      <c r="O37" s="43"/>
      <c r="P37" s="42"/>
      <c r="Q37" s="42"/>
      <c r="R37" s="43"/>
      <c r="S37" s="43"/>
      <c r="T37" s="44"/>
      <c r="U37" s="44"/>
      <c r="V37" s="43"/>
    </row>
    <row r="38" spans="1:22">
      <c r="A38" s="16"/>
      <c r="B38" s="50" t="s">
        <v>668</v>
      </c>
      <c r="C38" s="37"/>
      <c r="D38" s="35">
        <v>27</v>
      </c>
      <c r="E38" s="35"/>
      <c r="F38" s="37"/>
      <c r="G38" s="37"/>
      <c r="H38" s="39">
        <v>154433</v>
      </c>
      <c r="I38" s="39"/>
      <c r="J38" s="37"/>
      <c r="K38" s="37"/>
      <c r="L38" s="39">
        <v>24705</v>
      </c>
      <c r="M38" s="39"/>
      <c r="N38" s="37"/>
      <c r="O38" s="37"/>
      <c r="P38" s="35" t="s">
        <v>201</v>
      </c>
      <c r="Q38" s="35"/>
      <c r="R38" s="37"/>
      <c r="S38" s="37"/>
      <c r="T38" s="39">
        <v>179165</v>
      </c>
      <c r="U38" s="39"/>
      <c r="V38" s="37"/>
    </row>
    <row r="39" spans="1:22">
      <c r="A39" s="16"/>
      <c r="B39" s="50"/>
      <c r="C39" s="37"/>
      <c r="D39" s="35"/>
      <c r="E39" s="35"/>
      <c r="F39" s="37"/>
      <c r="G39" s="37"/>
      <c r="H39" s="39"/>
      <c r="I39" s="39"/>
      <c r="J39" s="37"/>
      <c r="K39" s="37"/>
      <c r="L39" s="39"/>
      <c r="M39" s="39"/>
      <c r="N39" s="37"/>
      <c r="O39" s="37"/>
      <c r="P39" s="35"/>
      <c r="Q39" s="35"/>
      <c r="R39" s="37"/>
      <c r="S39" s="37"/>
      <c r="T39" s="39"/>
      <c r="U39" s="39"/>
      <c r="V39" s="37"/>
    </row>
    <row r="40" spans="1:22">
      <c r="A40" s="16"/>
      <c r="B40" s="54" t="s">
        <v>40</v>
      </c>
      <c r="C40" s="43"/>
      <c r="D40" s="44">
        <v>18135</v>
      </c>
      <c r="E40" s="44"/>
      <c r="F40" s="43"/>
      <c r="G40" s="43"/>
      <c r="H40" s="44">
        <v>1208</v>
      </c>
      <c r="I40" s="44"/>
      <c r="J40" s="43"/>
      <c r="K40" s="43"/>
      <c r="L40" s="44">
        <v>19506</v>
      </c>
      <c r="M40" s="44"/>
      <c r="N40" s="43"/>
      <c r="O40" s="43"/>
      <c r="P40" s="42" t="s">
        <v>201</v>
      </c>
      <c r="Q40" s="42"/>
      <c r="R40" s="43"/>
      <c r="S40" s="43"/>
      <c r="T40" s="44">
        <v>38849</v>
      </c>
      <c r="U40" s="44"/>
      <c r="V40" s="43"/>
    </row>
    <row r="41" spans="1:22" ht="15.75" thickBot="1">
      <c r="A41" s="16"/>
      <c r="B41" s="54"/>
      <c r="C41" s="43"/>
      <c r="D41" s="55"/>
      <c r="E41" s="55"/>
      <c r="F41" s="56"/>
      <c r="G41" s="43"/>
      <c r="H41" s="55"/>
      <c r="I41" s="55"/>
      <c r="J41" s="56"/>
      <c r="K41" s="56"/>
      <c r="L41" s="55"/>
      <c r="M41" s="55"/>
      <c r="N41" s="56"/>
      <c r="O41" s="56"/>
      <c r="P41" s="128"/>
      <c r="Q41" s="128"/>
      <c r="R41" s="56"/>
      <c r="S41" s="56"/>
      <c r="T41" s="55"/>
      <c r="U41" s="55"/>
      <c r="V41" s="56"/>
    </row>
    <row r="42" spans="1:22">
      <c r="A42" s="16"/>
      <c r="B42" s="50" t="s">
        <v>41</v>
      </c>
      <c r="C42" s="37"/>
      <c r="D42" s="34" t="s">
        <v>200</v>
      </c>
      <c r="E42" s="40">
        <v>1625863</v>
      </c>
      <c r="F42" s="38"/>
      <c r="G42" s="37"/>
      <c r="H42" s="34" t="s">
        <v>200</v>
      </c>
      <c r="I42" s="40">
        <v>1346133</v>
      </c>
      <c r="J42" s="38"/>
      <c r="K42" s="38"/>
      <c r="L42" s="34" t="s">
        <v>200</v>
      </c>
      <c r="M42" s="40">
        <v>1683740</v>
      </c>
      <c r="N42" s="38"/>
      <c r="O42" s="38"/>
      <c r="P42" s="34" t="s">
        <v>200</v>
      </c>
      <c r="Q42" s="36" t="s">
        <v>669</v>
      </c>
      <c r="R42" s="34" t="s">
        <v>242</v>
      </c>
      <c r="S42" s="38"/>
      <c r="T42" s="34" t="s">
        <v>200</v>
      </c>
      <c r="U42" s="40">
        <v>2735145</v>
      </c>
      <c r="V42" s="38"/>
    </row>
    <row r="43" spans="1:22" ht="15.75" thickBot="1">
      <c r="A43" s="16"/>
      <c r="B43" s="50"/>
      <c r="C43" s="37"/>
      <c r="D43" s="57"/>
      <c r="E43" s="58"/>
      <c r="F43" s="59"/>
      <c r="G43" s="37"/>
      <c r="H43" s="57"/>
      <c r="I43" s="58"/>
      <c r="J43" s="59"/>
      <c r="K43" s="37"/>
      <c r="L43" s="57"/>
      <c r="M43" s="58"/>
      <c r="N43" s="59"/>
      <c r="O43" s="37"/>
      <c r="P43" s="57"/>
      <c r="Q43" s="146"/>
      <c r="R43" s="57"/>
      <c r="S43" s="37"/>
      <c r="T43" s="57"/>
      <c r="U43" s="58"/>
      <c r="V43" s="59"/>
    </row>
    <row r="44" spans="1:22" ht="15.75" thickTop="1">
      <c r="A44" s="16"/>
      <c r="B44" s="149" t="s">
        <v>670</v>
      </c>
      <c r="C44" s="24"/>
      <c r="D44" s="60"/>
      <c r="E44" s="60"/>
      <c r="F44" s="60"/>
      <c r="G44" s="24"/>
      <c r="H44" s="60"/>
      <c r="I44" s="60"/>
      <c r="J44" s="60"/>
      <c r="K44" s="24"/>
      <c r="L44" s="60"/>
      <c r="M44" s="60"/>
      <c r="N44" s="60"/>
      <c r="O44" s="24"/>
      <c r="P44" s="60"/>
      <c r="Q44" s="60"/>
      <c r="R44" s="60"/>
      <c r="S44" s="24"/>
      <c r="T44" s="60"/>
      <c r="U44" s="60"/>
      <c r="V44" s="60"/>
    </row>
    <row r="45" spans="1:22">
      <c r="A45" s="16"/>
      <c r="B45" s="48" t="s">
        <v>42</v>
      </c>
      <c r="C45" s="22"/>
      <c r="D45" s="37"/>
      <c r="E45" s="37"/>
      <c r="F45" s="37"/>
      <c r="G45" s="22"/>
      <c r="H45" s="37"/>
      <c r="I45" s="37"/>
      <c r="J45" s="37"/>
      <c r="K45" s="22"/>
      <c r="L45" s="37"/>
      <c r="M45" s="37"/>
      <c r="N45" s="37"/>
      <c r="O45" s="22"/>
      <c r="P45" s="37"/>
      <c r="Q45" s="37"/>
      <c r="R45" s="37"/>
      <c r="S45" s="22"/>
      <c r="T45" s="37"/>
      <c r="U45" s="37"/>
      <c r="V45" s="37"/>
    </row>
    <row r="46" spans="1:22">
      <c r="A46" s="16"/>
      <c r="B46" s="151" t="s">
        <v>43</v>
      </c>
      <c r="C46" s="43"/>
      <c r="D46" s="41" t="s">
        <v>200</v>
      </c>
      <c r="E46" s="42">
        <v>286</v>
      </c>
      <c r="F46" s="43"/>
      <c r="G46" s="43"/>
      <c r="H46" s="41" t="s">
        <v>200</v>
      </c>
      <c r="I46" s="44">
        <v>28300</v>
      </c>
      <c r="J46" s="43"/>
      <c r="K46" s="43"/>
      <c r="L46" s="41" t="s">
        <v>200</v>
      </c>
      <c r="M46" s="44">
        <v>307576</v>
      </c>
      <c r="N46" s="43"/>
      <c r="O46" s="43"/>
      <c r="P46" s="41" t="s">
        <v>200</v>
      </c>
      <c r="Q46" s="42" t="s">
        <v>201</v>
      </c>
      <c r="R46" s="43"/>
      <c r="S46" s="43"/>
      <c r="T46" s="41" t="s">
        <v>200</v>
      </c>
      <c r="U46" s="44">
        <v>336162</v>
      </c>
      <c r="V46" s="43"/>
    </row>
    <row r="47" spans="1:22">
      <c r="A47" s="16"/>
      <c r="B47" s="151"/>
      <c r="C47" s="43"/>
      <c r="D47" s="41"/>
      <c r="E47" s="42"/>
      <c r="F47" s="43"/>
      <c r="G47" s="43"/>
      <c r="H47" s="41"/>
      <c r="I47" s="44"/>
      <c r="J47" s="43"/>
      <c r="K47" s="43"/>
      <c r="L47" s="41"/>
      <c r="M47" s="44"/>
      <c r="N47" s="43"/>
      <c r="O47" s="43"/>
      <c r="P47" s="41"/>
      <c r="Q47" s="42"/>
      <c r="R47" s="43"/>
      <c r="S47" s="43"/>
      <c r="T47" s="41"/>
      <c r="U47" s="44"/>
      <c r="V47" s="43"/>
    </row>
    <row r="48" spans="1:22">
      <c r="A48" s="16"/>
      <c r="B48" s="150" t="s">
        <v>44</v>
      </c>
      <c r="C48" s="37"/>
      <c r="D48" s="35">
        <v>14</v>
      </c>
      <c r="E48" s="35"/>
      <c r="F48" s="37"/>
      <c r="G48" s="37"/>
      <c r="H48" s="35">
        <v>41</v>
      </c>
      <c r="I48" s="35"/>
      <c r="J48" s="37"/>
      <c r="K48" s="37"/>
      <c r="L48" s="39">
        <v>35062</v>
      </c>
      <c r="M48" s="39"/>
      <c r="N48" s="37"/>
      <c r="O48" s="37"/>
      <c r="P48" s="35" t="s">
        <v>665</v>
      </c>
      <c r="Q48" s="35"/>
      <c r="R48" s="33" t="s">
        <v>242</v>
      </c>
      <c r="S48" s="37"/>
      <c r="T48" s="39">
        <v>30498</v>
      </c>
      <c r="U48" s="39"/>
      <c r="V48" s="37"/>
    </row>
    <row r="49" spans="1:22">
      <c r="A49" s="16"/>
      <c r="B49" s="150"/>
      <c r="C49" s="37"/>
      <c r="D49" s="35"/>
      <c r="E49" s="35"/>
      <c r="F49" s="37"/>
      <c r="G49" s="37"/>
      <c r="H49" s="35"/>
      <c r="I49" s="35"/>
      <c r="J49" s="37"/>
      <c r="K49" s="37"/>
      <c r="L49" s="39"/>
      <c r="M49" s="39"/>
      <c r="N49" s="37"/>
      <c r="O49" s="37"/>
      <c r="P49" s="35"/>
      <c r="Q49" s="35"/>
      <c r="R49" s="33"/>
      <c r="S49" s="37"/>
      <c r="T49" s="39"/>
      <c r="U49" s="39"/>
      <c r="V49" s="37"/>
    </row>
    <row r="50" spans="1:22">
      <c r="A50" s="16"/>
      <c r="B50" s="151" t="s">
        <v>45</v>
      </c>
      <c r="C50" s="43"/>
      <c r="D50" s="44">
        <v>15602</v>
      </c>
      <c r="E50" s="44"/>
      <c r="F50" s="43"/>
      <c r="G50" s="43"/>
      <c r="H50" s="44">
        <v>22360</v>
      </c>
      <c r="I50" s="44"/>
      <c r="J50" s="43"/>
      <c r="K50" s="43"/>
      <c r="L50" s="44">
        <v>58366</v>
      </c>
      <c r="M50" s="44"/>
      <c r="N50" s="43"/>
      <c r="O50" s="43"/>
      <c r="P50" s="42" t="s">
        <v>201</v>
      </c>
      <c r="Q50" s="42"/>
      <c r="R50" s="43"/>
      <c r="S50" s="43"/>
      <c r="T50" s="44">
        <v>96328</v>
      </c>
      <c r="U50" s="44"/>
      <c r="V50" s="43"/>
    </row>
    <row r="51" spans="1:22">
      <c r="A51" s="16"/>
      <c r="B51" s="151"/>
      <c r="C51" s="43"/>
      <c r="D51" s="44"/>
      <c r="E51" s="44"/>
      <c r="F51" s="43"/>
      <c r="G51" s="43"/>
      <c r="H51" s="44"/>
      <c r="I51" s="44"/>
      <c r="J51" s="43"/>
      <c r="K51" s="43"/>
      <c r="L51" s="44"/>
      <c r="M51" s="44"/>
      <c r="N51" s="43"/>
      <c r="O51" s="43"/>
      <c r="P51" s="42"/>
      <c r="Q51" s="42"/>
      <c r="R51" s="43"/>
      <c r="S51" s="43"/>
      <c r="T51" s="44"/>
      <c r="U51" s="44"/>
      <c r="V51" s="43"/>
    </row>
    <row r="52" spans="1:22">
      <c r="A52" s="16"/>
      <c r="B52" s="150" t="s">
        <v>46</v>
      </c>
      <c r="C52" s="37"/>
      <c r="D52" s="39">
        <v>3129</v>
      </c>
      <c r="E52" s="39"/>
      <c r="F52" s="37"/>
      <c r="G52" s="37"/>
      <c r="H52" s="35" t="s">
        <v>671</v>
      </c>
      <c r="I52" s="35"/>
      <c r="J52" s="33" t="s">
        <v>242</v>
      </c>
      <c r="K52" s="37"/>
      <c r="L52" s="35">
        <v>7</v>
      </c>
      <c r="M52" s="35"/>
      <c r="N52" s="37"/>
      <c r="O52" s="37"/>
      <c r="P52" s="35" t="s">
        <v>201</v>
      </c>
      <c r="Q52" s="35"/>
      <c r="R52" s="37"/>
      <c r="S52" s="37"/>
      <c r="T52" s="39">
        <v>3135</v>
      </c>
      <c r="U52" s="39"/>
      <c r="V52" s="37"/>
    </row>
    <row r="53" spans="1:22">
      <c r="A53" s="16"/>
      <c r="B53" s="150"/>
      <c r="C53" s="37"/>
      <c r="D53" s="39"/>
      <c r="E53" s="39"/>
      <c r="F53" s="37"/>
      <c r="G53" s="37"/>
      <c r="H53" s="35"/>
      <c r="I53" s="35"/>
      <c r="J53" s="33"/>
      <c r="K53" s="37"/>
      <c r="L53" s="35"/>
      <c r="M53" s="35"/>
      <c r="N53" s="37"/>
      <c r="O53" s="37"/>
      <c r="P53" s="35"/>
      <c r="Q53" s="35"/>
      <c r="R53" s="37"/>
      <c r="S53" s="37"/>
      <c r="T53" s="39"/>
      <c r="U53" s="39"/>
      <c r="V53" s="37"/>
    </row>
    <row r="54" spans="1:22">
      <c r="A54" s="16"/>
      <c r="B54" s="151" t="s">
        <v>48</v>
      </c>
      <c r="C54" s="43"/>
      <c r="D54" s="42" t="s">
        <v>201</v>
      </c>
      <c r="E54" s="42"/>
      <c r="F54" s="43"/>
      <c r="G54" s="43"/>
      <c r="H54" s="42" t="s">
        <v>201</v>
      </c>
      <c r="I54" s="42"/>
      <c r="J54" s="43"/>
      <c r="K54" s="43"/>
      <c r="L54" s="44">
        <v>20959</v>
      </c>
      <c r="M54" s="44"/>
      <c r="N54" s="43"/>
      <c r="O54" s="43"/>
      <c r="P54" s="42" t="s">
        <v>201</v>
      </c>
      <c r="Q54" s="42"/>
      <c r="R54" s="43"/>
      <c r="S54" s="43"/>
      <c r="T54" s="44">
        <v>20959</v>
      </c>
      <c r="U54" s="44"/>
      <c r="V54" s="43"/>
    </row>
    <row r="55" spans="1:22">
      <c r="A55" s="16"/>
      <c r="B55" s="151"/>
      <c r="C55" s="43"/>
      <c r="D55" s="42"/>
      <c r="E55" s="42"/>
      <c r="F55" s="43"/>
      <c r="G55" s="43"/>
      <c r="H55" s="42"/>
      <c r="I55" s="42"/>
      <c r="J55" s="43"/>
      <c r="K55" s="43"/>
      <c r="L55" s="44"/>
      <c r="M55" s="44"/>
      <c r="N55" s="43"/>
      <c r="O55" s="43"/>
      <c r="P55" s="42"/>
      <c r="Q55" s="42"/>
      <c r="R55" s="43"/>
      <c r="S55" s="43"/>
      <c r="T55" s="44"/>
      <c r="U55" s="44"/>
      <c r="V55" s="43"/>
    </row>
    <row r="56" spans="1:22">
      <c r="A56" s="16"/>
      <c r="B56" s="150" t="s">
        <v>47</v>
      </c>
      <c r="C56" s="37"/>
      <c r="D56" s="39">
        <v>81238</v>
      </c>
      <c r="E56" s="39"/>
      <c r="F56" s="37"/>
      <c r="G56" s="37"/>
      <c r="H56" s="35" t="s">
        <v>201</v>
      </c>
      <c r="I56" s="35"/>
      <c r="J56" s="37"/>
      <c r="K56" s="37"/>
      <c r="L56" s="35" t="s">
        <v>201</v>
      </c>
      <c r="M56" s="35"/>
      <c r="N56" s="37"/>
      <c r="O56" s="37"/>
      <c r="P56" s="35" t="s">
        <v>201</v>
      </c>
      <c r="Q56" s="35"/>
      <c r="R56" s="37"/>
      <c r="S56" s="37"/>
      <c r="T56" s="39">
        <v>81238</v>
      </c>
      <c r="U56" s="39"/>
      <c r="V56" s="37"/>
    </row>
    <row r="57" spans="1:22">
      <c r="A57" s="16"/>
      <c r="B57" s="150"/>
      <c r="C57" s="37"/>
      <c r="D57" s="39"/>
      <c r="E57" s="39"/>
      <c r="F57" s="37"/>
      <c r="G57" s="37"/>
      <c r="H57" s="35"/>
      <c r="I57" s="35"/>
      <c r="J57" s="37"/>
      <c r="K57" s="37"/>
      <c r="L57" s="35"/>
      <c r="M57" s="35"/>
      <c r="N57" s="37"/>
      <c r="O57" s="37"/>
      <c r="P57" s="35"/>
      <c r="Q57" s="35"/>
      <c r="R57" s="37"/>
      <c r="S57" s="37"/>
      <c r="T57" s="39"/>
      <c r="U57" s="39"/>
      <c r="V57" s="37"/>
    </row>
    <row r="58" spans="1:22">
      <c r="A58" s="16"/>
      <c r="B58" s="151" t="s">
        <v>49</v>
      </c>
      <c r="C58" s="43"/>
      <c r="D58" s="42">
        <v>548</v>
      </c>
      <c r="E58" s="42"/>
      <c r="F58" s="43"/>
      <c r="G58" s="43"/>
      <c r="H58" s="42">
        <v>708</v>
      </c>
      <c r="I58" s="42"/>
      <c r="J58" s="43"/>
      <c r="K58" s="43"/>
      <c r="L58" s="44">
        <v>2244</v>
      </c>
      <c r="M58" s="44"/>
      <c r="N58" s="43"/>
      <c r="O58" s="43"/>
      <c r="P58" s="42" t="s">
        <v>201</v>
      </c>
      <c r="Q58" s="42"/>
      <c r="R58" s="43"/>
      <c r="S58" s="43"/>
      <c r="T58" s="44">
        <v>3500</v>
      </c>
      <c r="U58" s="44"/>
      <c r="V58" s="43"/>
    </row>
    <row r="59" spans="1:22">
      <c r="A59" s="16"/>
      <c r="B59" s="151"/>
      <c r="C59" s="43"/>
      <c r="D59" s="42"/>
      <c r="E59" s="42"/>
      <c r="F59" s="43"/>
      <c r="G59" s="43"/>
      <c r="H59" s="42"/>
      <c r="I59" s="42"/>
      <c r="J59" s="43"/>
      <c r="K59" s="43"/>
      <c r="L59" s="44"/>
      <c r="M59" s="44"/>
      <c r="N59" s="43"/>
      <c r="O59" s="43"/>
      <c r="P59" s="42"/>
      <c r="Q59" s="42"/>
      <c r="R59" s="43"/>
      <c r="S59" s="43"/>
      <c r="T59" s="44"/>
      <c r="U59" s="44"/>
      <c r="V59" s="43"/>
    </row>
    <row r="60" spans="1:22">
      <c r="A60" s="16"/>
      <c r="B60" s="150" t="s">
        <v>50</v>
      </c>
      <c r="C60" s="37"/>
      <c r="D60" s="35" t="s">
        <v>201</v>
      </c>
      <c r="E60" s="35"/>
      <c r="F60" s="37"/>
      <c r="G60" s="37"/>
      <c r="H60" s="35" t="s">
        <v>201</v>
      </c>
      <c r="I60" s="35"/>
      <c r="J60" s="37"/>
      <c r="K60" s="37"/>
      <c r="L60" s="35">
        <v>40</v>
      </c>
      <c r="M60" s="35"/>
      <c r="N60" s="37"/>
      <c r="O60" s="37"/>
      <c r="P60" s="35" t="s">
        <v>201</v>
      </c>
      <c r="Q60" s="35"/>
      <c r="R60" s="37"/>
      <c r="S60" s="37"/>
      <c r="T60" s="35">
        <v>40</v>
      </c>
      <c r="U60" s="35"/>
      <c r="V60" s="37"/>
    </row>
    <row r="61" spans="1:22" ht="15.75" thickBot="1">
      <c r="A61" s="16"/>
      <c r="B61" s="150"/>
      <c r="C61" s="37"/>
      <c r="D61" s="61"/>
      <c r="E61" s="61"/>
      <c r="F61" s="62"/>
      <c r="G61" s="37"/>
      <c r="H61" s="61"/>
      <c r="I61" s="61"/>
      <c r="J61" s="62"/>
      <c r="K61" s="37"/>
      <c r="L61" s="61"/>
      <c r="M61" s="61"/>
      <c r="N61" s="62"/>
      <c r="O61" s="37"/>
      <c r="P61" s="61"/>
      <c r="Q61" s="61"/>
      <c r="R61" s="62"/>
      <c r="S61" s="37"/>
      <c r="T61" s="61"/>
      <c r="U61" s="61"/>
      <c r="V61" s="62"/>
    </row>
    <row r="62" spans="1:22">
      <c r="A62" s="16"/>
      <c r="B62" s="151" t="s">
        <v>51</v>
      </c>
      <c r="C62" s="43"/>
      <c r="D62" s="66">
        <v>100817</v>
      </c>
      <c r="E62" s="66"/>
      <c r="F62" s="68"/>
      <c r="G62" s="43"/>
      <c r="H62" s="66">
        <v>51408</v>
      </c>
      <c r="I62" s="66"/>
      <c r="J62" s="68"/>
      <c r="K62" s="43"/>
      <c r="L62" s="66">
        <v>424254</v>
      </c>
      <c r="M62" s="66"/>
      <c r="N62" s="68"/>
      <c r="O62" s="43"/>
      <c r="P62" s="139" t="s">
        <v>665</v>
      </c>
      <c r="Q62" s="139"/>
      <c r="R62" s="64" t="s">
        <v>242</v>
      </c>
      <c r="S62" s="43"/>
      <c r="T62" s="66">
        <v>571860</v>
      </c>
      <c r="U62" s="66"/>
      <c r="V62" s="68"/>
    </row>
    <row r="63" spans="1:22" ht="15.75" thickBot="1">
      <c r="A63" s="16"/>
      <c r="B63" s="151"/>
      <c r="C63" s="43"/>
      <c r="D63" s="55"/>
      <c r="E63" s="55"/>
      <c r="F63" s="56"/>
      <c r="G63" s="43"/>
      <c r="H63" s="55"/>
      <c r="I63" s="55"/>
      <c r="J63" s="56"/>
      <c r="K63" s="43"/>
      <c r="L63" s="55"/>
      <c r="M63" s="55"/>
      <c r="N63" s="56"/>
      <c r="O63" s="43"/>
      <c r="P63" s="128"/>
      <c r="Q63" s="128"/>
      <c r="R63" s="152"/>
      <c r="S63" s="43"/>
      <c r="T63" s="55"/>
      <c r="U63" s="55"/>
      <c r="V63" s="56"/>
    </row>
    <row r="64" spans="1:22">
      <c r="A64" s="16"/>
      <c r="B64" s="50" t="s">
        <v>52</v>
      </c>
      <c r="C64" s="37"/>
      <c r="D64" s="40">
        <v>320000</v>
      </c>
      <c r="E64" s="40"/>
      <c r="F64" s="38"/>
      <c r="G64" s="37"/>
      <c r="H64" s="36" t="s">
        <v>201</v>
      </c>
      <c r="I64" s="36"/>
      <c r="J64" s="38"/>
      <c r="K64" s="37"/>
      <c r="L64" s="40">
        <v>473058</v>
      </c>
      <c r="M64" s="40"/>
      <c r="N64" s="38"/>
      <c r="O64" s="37"/>
      <c r="P64" s="36" t="s">
        <v>201</v>
      </c>
      <c r="Q64" s="36"/>
      <c r="R64" s="38"/>
      <c r="S64" s="37"/>
      <c r="T64" s="40">
        <v>793058</v>
      </c>
      <c r="U64" s="40"/>
      <c r="V64" s="38"/>
    </row>
    <row r="65" spans="1:22">
      <c r="A65" s="16"/>
      <c r="B65" s="50"/>
      <c r="C65" s="37"/>
      <c r="D65" s="39"/>
      <c r="E65" s="39"/>
      <c r="F65" s="37"/>
      <c r="G65" s="37"/>
      <c r="H65" s="35"/>
      <c r="I65" s="35"/>
      <c r="J65" s="37"/>
      <c r="K65" s="37"/>
      <c r="L65" s="39"/>
      <c r="M65" s="39"/>
      <c r="N65" s="37"/>
      <c r="O65" s="37"/>
      <c r="P65" s="35"/>
      <c r="Q65" s="35"/>
      <c r="R65" s="37"/>
      <c r="S65" s="37"/>
      <c r="T65" s="39"/>
      <c r="U65" s="39"/>
      <c r="V65" s="37"/>
    </row>
    <row r="66" spans="1:22">
      <c r="A66" s="16"/>
      <c r="B66" s="54" t="s">
        <v>53</v>
      </c>
      <c r="C66" s="43"/>
      <c r="D66" s="44">
        <v>104040</v>
      </c>
      <c r="E66" s="44"/>
      <c r="F66" s="43"/>
      <c r="G66" s="43"/>
      <c r="H66" s="42" t="s">
        <v>201</v>
      </c>
      <c r="I66" s="42"/>
      <c r="J66" s="43"/>
      <c r="K66" s="43"/>
      <c r="L66" s="44">
        <v>49473</v>
      </c>
      <c r="M66" s="44"/>
      <c r="N66" s="43"/>
      <c r="O66" s="43"/>
      <c r="P66" s="42" t="s">
        <v>201</v>
      </c>
      <c r="Q66" s="42"/>
      <c r="R66" s="43"/>
      <c r="S66" s="43"/>
      <c r="T66" s="44">
        <v>153513</v>
      </c>
      <c r="U66" s="44"/>
      <c r="V66" s="43"/>
    </row>
    <row r="67" spans="1:22">
      <c r="A67" s="16"/>
      <c r="B67" s="54"/>
      <c r="C67" s="43"/>
      <c r="D67" s="44"/>
      <c r="E67" s="44"/>
      <c r="F67" s="43"/>
      <c r="G67" s="43"/>
      <c r="H67" s="42"/>
      <c r="I67" s="42"/>
      <c r="J67" s="43"/>
      <c r="K67" s="43"/>
      <c r="L67" s="44"/>
      <c r="M67" s="44"/>
      <c r="N67" s="43"/>
      <c r="O67" s="43"/>
      <c r="P67" s="42"/>
      <c r="Q67" s="42"/>
      <c r="R67" s="43"/>
      <c r="S67" s="43"/>
      <c r="T67" s="44"/>
      <c r="U67" s="44"/>
      <c r="V67" s="43"/>
    </row>
    <row r="68" spans="1:22">
      <c r="A68" s="16"/>
      <c r="B68" s="50" t="s">
        <v>54</v>
      </c>
      <c r="C68" s="37"/>
      <c r="D68" s="39">
        <v>2807</v>
      </c>
      <c r="E68" s="39"/>
      <c r="F68" s="37"/>
      <c r="G68" s="37"/>
      <c r="H68" s="35" t="s">
        <v>201</v>
      </c>
      <c r="I68" s="35"/>
      <c r="J68" s="37"/>
      <c r="K68" s="37"/>
      <c r="L68" s="39">
        <v>42697</v>
      </c>
      <c r="M68" s="39"/>
      <c r="N68" s="37"/>
      <c r="O68" s="37"/>
      <c r="P68" s="35" t="s">
        <v>201</v>
      </c>
      <c r="Q68" s="35"/>
      <c r="R68" s="37"/>
      <c r="S68" s="37"/>
      <c r="T68" s="39">
        <v>45504</v>
      </c>
      <c r="U68" s="39"/>
      <c r="V68" s="37"/>
    </row>
    <row r="69" spans="1:22">
      <c r="A69" s="16"/>
      <c r="B69" s="50"/>
      <c r="C69" s="37"/>
      <c r="D69" s="39"/>
      <c r="E69" s="39"/>
      <c r="F69" s="37"/>
      <c r="G69" s="37"/>
      <c r="H69" s="35"/>
      <c r="I69" s="35"/>
      <c r="J69" s="37"/>
      <c r="K69" s="37"/>
      <c r="L69" s="39"/>
      <c r="M69" s="39"/>
      <c r="N69" s="37"/>
      <c r="O69" s="37"/>
      <c r="P69" s="35"/>
      <c r="Q69" s="35"/>
      <c r="R69" s="37"/>
      <c r="S69" s="37"/>
      <c r="T69" s="39"/>
      <c r="U69" s="39"/>
      <c r="V69" s="37"/>
    </row>
    <row r="70" spans="1:22">
      <c r="A70" s="16"/>
      <c r="B70" s="54" t="s">
        <v>672</v>
      </c>
      <c r="C70" s="43"/>
      <c r="D70" s="43"/>
      <c r="E70" s="43"/>
      <c r="F70" s="43"/>
      <c r="G70" s="43"/>
      <c r="H70" s="43"/>
      <c r="I70" s="43"/>
      <c r="J70" s="43"/>
      <c r="K70" s="43"/>
      <c r="L70" s="43"/>
      <c r="M70" s="43"/>
      <c r="N70" s="43"/>
      <c r="O70" s="43"/>
      <c r="P70" s="43"/>
      <c r="Q70" s="43"/>
      <c r="R70" s="43"/>
      <c r="S70" s="43"/>
      <c r="T70" s="43"/>
      <c r="U70" s="43"/>
      <c r="V70" s="43"/>
    </row>
    <row r="71" spans="1:22">
      <c r="A71" s="16"/>
      <c r="B71" s="54"/>
      <c r="C71" s="43"/>
      <c r="D71" s="43"/>
      <c r="E71" s="43"/>
      <c r="F71" s="43"/>
      <c r="G71" s="43"/>
      <c r="H71" s="43"/>
      <c r="I71" s="43"/>
      <c r="J71" s="43"/>
      <c r="K71" s="43"/>
      <c r="L71" s="43"/>
      <c r="M71" s="43"/>
      <c r="N71" s="43"/>
      <c r="O71" s="43"/>
      <c r="P71" s="43"/>
      <c r="Q71" s="43"/>
      <c r="R71" s="43"/>
      <c r="S71" s="43"/>
      <c r="T71" s="43"/>
      <c r="U71" s="43"/>
      <c r="V71" s="43"/>
    </row>
    <row r="72" spans="1:22">
      <c r="A72" s="16"/>
      <c r="B72" s="50" t="s">
        <v>673</v>
      </c>
      <c r="C72" s="37"/>
      <c r="D72" s="39">
        <v>1098199</v>
      </c>
      <c r="E72" s="39"/>
      <c r="F72" s="37"/>
      <c r="G72" s="37"/>
      <c r="H72" s="39">
        <v>1294725</v>
      </c>
      <c r="I72" s="39"/>
      <c r="J72" s="37"/>
      <c r="K72" s="37"/>
      <c r="L72" s="39">
        <v>621247</v>
      </c>
      <c r="M72" s="39"/>
      <c r="N72" s="37"/>
      <c r="O72" s="37"/>
      <c r="P72" s="35" t="s">
        <v>674</v>
      </c>
      <c r="Q72" s="35"/>
      <c r="R72" s="33" t="s">
        <v>242</v>
      </c>
      <c r="S72" s="37"/>
      <c r="T72" s="39">
        <v>1098199</v>
      </c>
      <c r="U72" s="39"/>
      <c r="V72" s="37"/>
    </row>
    <row r="73" spans="1:22">
      <c r="A73" s="16"/>
      <c r="B73" s="50"/>
      <c r="C73" s="37"/>
      <c r="D73" s="39"/>
      <c r="E73" s="39"/>
      <c r="F73" s="37"/>
      <c r="G73" s="37"/>
      <c r="H73" s="39"/>
      <c r="I73" s="39"/>
      <c r="J73" s="37"/>
      <c r="K73" s="37"/>
      <c r="L73" s="39"/>
      <c r="M73" s="39"/>
      <c r="N73" s="37"/>
      <c r="O73" s="37"/>
      <c r="P73" s="35"/>
      <c r="Q73" s="35"/>
      <c r="R73" s="33"/>
      <c r="S73" s="37"/>
      <c r="T73" s="39"/>
      <c r="U73" s="39"/>
      <c r="V73" s="37"/>
    </row>
    <row r="74" spans="1:22">
      <c r="A74" s="16"/>
      <c r="B74" s="54" t="s">
        <v>64</v>
      </c>
      <c r="C74" s="43"/>
      <c r="D74" s="42" t="s">
        <v>201</v>
      </c>
      <c r="E74" s="42"/>
      <c r="F74" s="43"/>
      <c r="G74" s="43"/>
      <c r="H74" s="42" t="s">
        <v>201</v>
      </c>
      <c r="I74" s="42"/>
      <c r="J74" s="43"/>
      <c r="K74" s="43"/>
      <c r="L74" s="44">
        <v>73011</v>
      </c>
      <c r="M74" s="44"/>
      <c r="N74" s="43"/>
      <c r="O74" s="43"/>
      <c r="P74" s="42" t="s">
        <v>201</v>
      </c>
      <c r="Q74" s="42"/>
      <c r="R74" s="43"/>
      <c r="S74" s="43"/>
      <c r="T74" s="44">
        <v>73011</v>
      </c>
      <c r="U74" s="44"/>
      <c r="V74" s="43"/>
    </row>
    <row r="75" spans="1:22" ht="15.75" thickBot="1">
      <c r="A75" s="16"/>
      <c r="B75" s="54"/>
      <c r="C75" s="43"/>
      <c r="D75" s="128"/>
      <c r="E75" s="128"/>
      <c r="F75" s="56"/>
      <c r="G75" s="43"/>
      <c r="H75" s="128"/>
      <c r="I75" s="128"/>
      <c r="J75" s="56"/>
      <c r="K75" s="43"/>
      <c r="L75" s="55"/>
      <c r="M75" s="55"/>
      <c r="N75" s="56"/>
      <c r="O75" s="43"/>
      <c r="P75" s="128"/>
      <c r="Q75" s="128"/>
      <c r="R75" s="56"/>
      <c r="S75" s="43"/>
      <c r="T75" s="55"/>
      <c r="U75" s="55"/>
      <c r="V75" s="56"/>
    </row>
    <row r="76" spans="1:22">
      <c r="A76" s="16"/>
      <c r="B76" s="50" t="s">
        <v>675</v>
      </c>
      <c r="C76" s="37"/>
      <c r="D76" s="40">
        <v>1098199</v>
      </c>
      <c r="E76" s="40"/>
      <c r="F76" s="38"/>
      <c r="G76" s="37"/>
      <c r="H76" s="40">
        <v>1294725</v>
      </c>
      <c r="I76" s="40"/>
      <c r="J76" s="38"/>
      <c r="K76" s="37"/>
      <c r="L76" s="40">
        <v>694258</v>
      </c>
      <c r="M76" s="40"/>
      <c r="N76" s="38"/>
      <c r="O76" s="37"/>
      <c r="P76" s="36" t="s">
        <v>674</v>
      </c>
      <c r="Q76" s="36"/>
      <c r="R76" s="34" t="s">
        <v>242</v>
      </c>
      <c r="S76" s="37"/>
      <c r="T76" s="40">
        <v>1171210</v>
      </c>
      <c r="U76" s="40"/>
      <c r="V76" s="38"/>
    </row>
    <row r="77" spans="1:22" ht="15.75" thickBot="1">
      <c r="A77" s="16"/>
      <c r="B77" s="50"/>
      <c r="C77" s="37"/>
      <c r="D77" s="63"/>
      <c r="E77" s="63"/>
      <c r="F77" s="62"/>
      <c r="G77" s="37"/>
      <c r="H77" s="63"/>
      <c r="I77" s="63"/>
      <c r="J77" s="62"/>
      <c r="K77" s="37"/>
      <c r="L77" s="63"/>
      <c r="M77" s="63"/>
      <c r="N77" s="62"/>
      <c r="O77" s="37"/>
      <c r="P77" s="61"/>
      <c r="Q77" s="61"/>
      <c r="R77" s="73"/>
      <c r="S77" s="37"/>
      <c r="T77" s="63"/>
      <c r="U77" s="63"/>
      <c r="V77" s="62"/>
    </row>
    <row r="78" spans="1:22">
      <c r="A78" s="16"/>
      <c r="B78" s="54" t="s">
        <v>676</v>
      </c>
      <c r="C78" s="43"/>
      <c r="D78" s="64" t="s">
        <v>200</v>
      </c>
      <c r="E78" s="66">
        <v>1625863</v>
      </c>
      <c r="F78" s="68"/>
      <c r="G78" s="43"/>
      <c r="H78" s="64" t="s">
        <v>200</v>
      </c>
      <c r="I78" s="66">
        <v>1346133</v>
      </c>
      <c r="J78" s="68"/>
      <c r="K78" s="43"/>
      <c r="L78" s="64" t="s">
        <v>200</v>
      </c>
      <c r="M78" s="66">
        <v>1683740</v>
      </c>
      <c r="N78" s="68"/>
      <c r="O78" s="43"/>
      <c r="P78" s="64" t="s">
        <v>200</v>
      </c>
      <c r="Q78" s="139" t="s">
        <v>669</v>
      </c>
      <c r="R78" s="64" t="s">
        <v>242</v>
      </c>
      <c r="S78" s="43"/>
      <c r="T78" s="64" t="s">
        <v>200</v>
      </c>
      <c r="U78" s="66">
        <v>2735145</v>
      </c>
      <c r="V78" s="68"/>
    </row>
    <row r="79" spans="1:22" ht="15.75" thickBot="1">
      <c r="A79" s="16"/>
      <c r="B79" s="54"/>
      <c r="C79" s="43"/>
      <c r="D79" s="65"/>
      <c r="E79" s="67"/>
      <c r="F79" s="69"/>
      <c r="G79" s="43"/>
      <c r="H79" s="65"/>
      <c r="I79" s="67"/>
      <c r="J79" s="69"/>
      <c r="K79" s="43"/>
      <c r="L79" s="65"/>
      <c r="M79" s="67"/>
      <c r="N79" s="69"/>
      <c r="O79" s="43"/>
      <c r="P79" s="65"/>
      <c r="Q79" s="140"/>
      <c r="R79" s="65"/>
      <c r="S79" s="43"/>
      <c r="T79" s="65"/>
      <c r="U79" s="67"/>
      <c r="V79" s="69"/>
    </row>
    <row r="80" spans="1:22" ht="15.75" thickTop="1">
      <c r="A80" s="16"/>
      <c r="B80" s="162"/>
      <c r="C80" s="162"/>
      <c r="D80" s="162"/>
      <c r="E80" s="162"/>
      <c r="F80" s="162"/>
      <c r="G80" s="162"/>
      <c r="H80" s="162"/>
      <c r="I80" s="162"/>
      <c r="J80" s="162"/>
      <c r="K80" s="162"/>
      <c r="L80" s="162"/>
      <c r="M80" s="162"/>
      <c r="N80" s="162"/>
      <c r="O80" s="162"/>
      <c r="P80" s="162"/>
      <c r="Q80" s="162"/>
      <c r="R80" s="162"/>
      <c r="S80" s="162"/>
      <c r="T80" s="162"/>
      <c r="U80" s="162"/>
      <c r="V80" s="162"/>
    </row>
    <row r="81" spans="1:22">
      <c r="A81" s="16"/>
      <c r="B81" s="25"/>
      <c r="C81" s="25"/>
      <c r="D81" s="25"/>
      <c r="E81" s="25"/>
      <c r="F81" s="25"/>
      <c r="G81" s="25"/>
      <c r="H81" s="25"/>
      <c r="I81" s="25"/>
      <c r="J81" s="25"/>
      <c r="K81" s="25"/>
      <c r="L81" s="25"/>
      <c r="M81" s="25"/>
      <c r="N81" s="25"/>
      <c r="O81" s="25"/>
      <c r="P81" s="25"/>
      <c r="Q81" s="25"/>
      <c r="R81" s="25"/>
      <c r="S81" s="25"/>
      <c r="T81" s="25"/>
      <c r="U81" s="25"/>
      <c r="V81" s="25"/>
    </row>
    <row r="82" spans="1:22">
      <c r="A82" s="16"/>
      <c r="B82" s="12"/>
      <c r="C82" s="12"/>
      <c r="D82" s="12"/>
      <c r="E82" s="12"/>
      <c r="F82" s="12"/>
      <c r="G82" s="12"/>
      <c r="H82" s="12"/>
      <c r="I82" s="12"/>
      <c r="J82" s="12"/>
      <c r="K82" s="12"/>
      <c r="L82" s="12"/>
      <c r="M82" s="12"/>
      <c r="N82" s="12"/>
      <c r="O82" s="12"/>
      <c r="P82" s="12"/>
      <c r="Q82" s="12"/>
      <c r="R82" s="12"/>
      <c r="S82" s="12"/>
      <c r="T82" s="12"/>
      <c r="U82" s="12"/>
      <c r="V82" s="12"/>
    </row>
    <row r="83" spans="1:22" ht="15.75" thickBot="1">
      <c r="A83" s="16"/>
      <c r="B83" s="24"/>
      <c r="C83" s="24"/>
      <c r="D83" s="29" t="s">
        <v>233</v>
      </c>
      <c r="E83" s="29"/>
      <c r="F83" s="29"/>
      <c r="G83" s="29"/>
      <c r="H83" s="29"/>
      <c r="I83" s="29"/>
      <c r="J83" s="29"/>
      <c r="K83" s="29"/>
      <c r="L83" s="29"/>
      <c r="M83" s="29"/>
      <c r="N83" s="29"/>
      <c r="O83" s="29"/>
      <c r="P83" s="29"/>
      <c r="Q83" s="29"/>
      <c r="R83" s="29"/>
      <c r="S83" s="29"/>
      <c r="T83" s="29"/>
      <c r="U83" s="29"/>
      <c r="V83" s="29"/>
    </row>
    <row r="84" spans="1:22" ht="15.75" thickBot="1">
      <c r="A84" s="16"/>
      <c r="B84" s="24"/>
      <c r="C84" s="24"/>
      <c r="D84" s="124" t="s">
        <v>658</v>
      </c>
      <c r="E84" s="124"/>
      <c r="F84" s="124"/>
      <c r="G84" s="24"/>
      <c r="H84" s="124" t="s">
        <v>659</v>
      </c>
      <c r="I84" s="124"/>
      <c r="J84" s="124"/>
      <c r="K84" s="24"/>
      <c r="L84" s="124" t="s">
        <v>660</v>
      </c>
      <c r="M84" s="124"/>
      <c r="N84" s="124"/>
      <c r="O84" s="24"/>
      <c r="P84" s="124" t="s">
        <v>661</v>
      </c>
      <c r="Q84" s="124"/>
      <c r="R84" s="124"/>
      <c r="S84" s="24"/>
      <c r="T84" s="124" t="s">
        <v>285</v>
      </c>
      <c r="U84" s="124"/>
      <c r="V84" s="124"/>
    </row>
    <row r="85" spans="1:22">
      <c r="A85" s="16"/>
      <c r="B85" s="148" t="s">
        <v>662</v>
      </c>
      <c r="C85" s="22"/>
      <c r="D85" s="38"/>
      <c r="E85" s="38"/>
      <c r="F85" s="38"/>
      <c r="G85" s="22"/>
      <c r="H85" s="38"/>
      <c r="I85" s="38"/>
      <c r="J85" s="38"/>
      <c r="K85" s="22"/>
      <c r="L85" s="38"/>
      <c r="M85" s="38"/>
      <c r="N85" s="38"/>
      <c r="O85" s="22"/>
      <c r="P85" s="38"/>
      <c r="Q85" s="38"/>
      <c r="R85" s="38"/>
      <c r="S85" s="22"/>
      <c r="T85" s="38"/>
      <c r="U85" s="38"/>
      <c r="V85" s="38"/>
    </row>
    <row r="86" spans="1:22">
      <c r="A86" s="16"/>
      <c r="B86" s="49" t="s">
        <v>28</v>
      </c>
      <c r="C86" s="24"/>
      <c r="D86" s="43"/>
      <c r="E86" s="43"/>
      <c r="F86" s="43"/>
      <c r="G86" s="24"/>
      <c r="H86" s="43"/>
      <c r="I86" s="43"/>
      <c r="J86" s="43"/>
      <c r="K86" s="24"/>
      <c r="L86" s="43"/>
      <c r="M86" s="43"/>
      <c r="N86" s="43"/>
      <c r="O86" s="24"/>
      <c r="P86" s="43"/>
      <c r="Q86" s="43"/>
      <c r="R86" s="43"/>
      <c r="S86" s="24"/>
      <c r="T86" s="43"/>
      <c r="U86" s="43"/>
      <c r="V86" s="43"/>
    </row>
    <row r="87" spans="1:22">
      <c r="A87" s="16"/>
      <c r="B87" s="150" t="s">
        <v>29</v>
      </c>
      <c r="C87" s="37"/>
      <c r="D87" s="33" t="s">
        <v>200</v>
      </c>
      <c r="E87" s="39">
        <v>2545</v>
      </c>
      <c r="F87" s="37"/>
      <c r="G87" s="37"/>
      <c r="H87" s="33" t="s">
        <v>200</v>
      </c>
      <c r="I87" s="35" t="s">
        <v>201</v>
      </c>
      <c r="J87" s="37"/>
      <c r="K87" s="37"/>
      <c r="L87" s="33" t="s">
        <v>200</v>
      </c>
      <c r="M87" s="39">
        <v>78364</v>
      </c>
      <c r="N87" s="37"/>
      <c r="O87" s="37"/>
      <c r="P87" s="33" t="s">
        <v>200</v>
      </c>
      <c r="Q87" s="35" t="s">
        <v>677</v>
      </c>
      <c r="R87" s="33" t="s">
        <v>242</v>
      </c>
      <c r="S87" s="37"/>
      <c r="T87" s="33" t="s">
        <v>200</v>
      </c>
      <c r="U87" s="39">
        <v>79351</v>
      </c>
      <c r="V87" s="37"/>
    </row>
    <row r="88" spans="1:22">
      <c r="A88" s="16"/>
      <c r="B88" s="150"/>
      <c r="C88" s="37"/>
      <c r="D88" s="33"/>
      <c r="E88" s="39"/>
      <c r="F88" s="37"/>
      <c r="G88" s="37"/>
      <c r="H88" s="33"/>
      <c r="I88" s="35"/>
      <c r="J88" s="37"/>
      <c r="K88" s="37"/>
      <c r="L88" s="33"/>
      <c r="M88" s="39"/>
      <c r="N88" s="37"/>
      <c r="O88" s="37"/>
      <c r="P88" s="33"/>
      <c r="Q88" s="35"/>
      <c r="R88" s="33"/>
      <c r="S88" s="37"/>
      <c r="T88" s="33"/>
      <c r="U88" s="39"/>
      <c r="V88" s="37"/>
    </row>
    <row r="89" spans="1:22">
      <c r="A89" s="16"/>
      <c r="B89" s="151" t="s">
        <v>30</v>
      </c>
      <c r="C89" s="43"/>
      <c r="D89" s="44">
        <v>3851</v>
      </c>
      <c r="E89" s="44"/>
      <c r="F89" s="43"/>
      <c r="G89" s="43"/>
      <c r="H89" s="42" t="s">
        <v>201</v>
      </c>
      <c r="I89" s="42"/>
      <c r="J89" s="43"/>
      <c r="K89" s="43"/>
      <c r="L89" s="44">
        <v>1268</v>
      </c>
      <c r="M89" s="44"/>
      <c r="N89" s="43"/>
      <c r="O89" s="43"/>
      <c r="P89" s="42" t="s">
        <v>201</v>
      </c>
      <c r="Q89" s="42"/>
      <c r="R89" s="43"/>
      <c r="S89" s="43"/>
      <c r="T89" s="44">
        <v>5119</v>
      </c>
      <c r="U89" s="44"/>
      <c r="V89" s="43"/>
    </row>
    <row r="90" spans="1:22">
      <c r="A90" s="16"/>
      <c r="B90" s="151"/>
      <c r="C90" s="43"/>
      <c r="D90" s="44"/>
      <c r="E90" s="44"/>
      <c r="F90" s="43"/>
      <c r="G90" s="43"/>
      <c r="H90" s="42"/>
      <c r="I90" s="42"/>
      <c r="J90" s="43"/>
      <c r="K90" s="43"/>
      <c r="L90" s="44"/>
      <c r="M90" s="44"/>
      <c r="N90" s="43"/>
      <c r="O90" s="43"/>
      <c r="P90" s="42"/>
      <c r="Q90" s="42"/>
      <c r="R90" s="43"/>
      <c r="S90" s="43"/>
      <c r="T90" s="44"/>
      <c r="U90" s="44"/>
      <c r="V90" s="43"/>
    </row>
    <row r="91" spans="1:22">
      <c r="A91" s="16"/>
      <c r="B91" s="150" t="s">
        <v>664</v>
      </c>
      <c r="C91" s="37"/>
      <c r="D91" s="35">
        <v>649</v>
      </c>
      <c r="E91" s="35"/>
      <c r="F91" s="37"/>
      <c r="G91" s="37"/>
      <c r="H91" s="39">
        <v>14642</v>
      </c>
      <c r="I91" s="39"/>
      <c r="J91" s="37"/>
      <c r="K91" s="37"/>
      <c r="L91" s="39">
        <v>308674</v>
      </c>
      <c r="M91" s="39"/>
      <c r="N91" s="37"/>
      <c r="O91" s="37"/>
      <c r="P91" s="35" t="s">
        <v>201</v>
      </c>
      <c r="Q91" s="35"/>
      <c r="R91" s="37"/>
      <c r="S91" s="37"/>
      <c r="T91" s="39">
        <v>323965</v>
      </c>
      <c r="U91" s="39"/>
      <c r="V91" s="37"/>
    </row>
    <row r="92" spans="1:22">
      <c r="A92" s="16"/>
      <c r="B92" s="150"/>
      <c r="C92" s="37"/>
      <c r="D92" s="35"/>
      <c r="E92" s="35"/>
      <c r="F92" s="37"/>
      <c r="G92" s="37"/>
      <c r="H92" s="39"/>
      <c r="I92" s="39"/>
      <c r="J92" s="37"/>
      <c r="K92" s="37"/>
      <c r="L92" s="39"/>
      <c r="M92" s="39"/>
      <c r="N92" s="37"/>
      <c r="O92" s="37"/>
      <c r="P92" s="35"/>
      <c r="Q92" s="35"/>
      <c r="R92" s="37"/>
      <c r="S92" s="37"/>
      <c r="T92" s="39"/>
      <c r="U92" s="39"/>
      <c r="V92" s="37"/>
    </row>
    <row r="93" spans="1:22">
      <c r="A93" s="16"/>
      <c r="B93" s="151" t="s">
        <v>32</v>
      </c>
      <c r="C93" s="43"/>
      <c r="D93" s="44">
        <v>1519</v>
      </c>
      <c r="E93" s="44"/>
      <c r="F93" s="43"/>
      <c r="G93" s="43"/>
      <c r="H93" s="44">
        <v>14063</v>
      </c>
      <c r="I93" s="44"/>
      <c r="J93" s="43"/>
      <c r="K93" s="43"/>
      <c r="L93" s="44">
        <v>56040</v>
      </c>
      <c r="M93" s="44"/>
      <c r="N93" s="43"/>
      <c r="O93" s="43"/>
      <c r="P93" s="42" t="s">
        <v>678</v>
      </c>
      <c r="Q93" s="42"/>
      <c r="R93" s="41" t="s">
        <v>242</v>
      </c>
      <c r="S93" s="43"/>
      <c r="T93" s="44">
        <v>67273</v>
      </c>
      <c r="U93" s="44"/>
      <c r="V93" s="43"/>
    </row>
    <row r="94" spans="1:22">
      <c r="A94" s="16"/>
      <c r="B94" s="151"/>
      <c r="C94" s="43"/>
      <c r="D94" s="44"/>
      <c r="E94" s="44"/>
      <c r="F94" s="43"/>
      <c r="G94" s="43"/>
      <c r="H94" s="44"/>
      <c r="I94" s="44"/>
      <c r="J94" s="43"/>
      <c r="K94" s="43"/>
      <c r="L94" s="44"/>
      <c r="M94" s="44"/>
      <c r="N94" s="43"/>
      <c r="O94" s="43"/>
      <c r="P94" s="42"/>
      <c r="Q94" s="42"/>
      <c r="R94" s="41"/>
      <c r="S94" s="43"/>
      <c r="T94" s="44"/>
      <c r="U94" s="44"/>
      <c r="V94" s="43"/>
    </row>
    <row r="95" spans="1:22">
      <c r="A95" s="16"/>
      <c r="B95" s="150" t="s">
        <v>33</v>
      </c>
      <c r="C95" s="37"/>
      <c r="D95" s="35" t="s">
        <v>201</v>
      </c>
      <c r="E95" s="35"/>
      <c r="F95" s="37"/>
      <c r="G95" s="37"/>
      <c r="H95" s="39">
        <v>1046</v>
      </c>
      <c r="I95" s="39"/>
      <c r="J95" s="37"/>
      <c r="K95" s="37"/>
      <c r="L95" s="39">
        <v>43249</v>
      </c>
      <c r="M95" s="39"/>
      <c r="N95" s="37"/>
      <c r="O95" s="37"/>
      <c r="P95" s="35" t="s">
        <v>201</v>
      </c>
      <c r="Q95" s="35"/>
      <c r="R95" s="37"/>
      <c r="S95" s="37"/>
      <c r="T95" s="39">
        <v>44295</v>
      </c>
      <c r="U95" s="39"/>
      <c r="V95" s="37"/>
    </row>
    <row r="96" spans="1:22">
      <c r="A96" s="16"/>
      <c r="B96" s="150"/>
      <c r="C96" s="37"/>
      <c r="D96" s="35"/>
      <c r="E96" s="35"/>
      <c r="F96" s="37"/>
      <c r="G96" s="37"/>
      <c r="H96" s="39"/>
      <c r="I96" s="39"/>
      <c r="J96" s="37"/>
      <c r="K96" s="37"/>
      <c r="L96" s="39"/>
      <c r="M96" s="39"/>
      <c r="N96" s="37"/>
      <c r="O96" s="37"/>
      <c r="P96" s="35"/>
      <c r="Q96" s="35"/>
      <c r="R96" s="37"/>
      <c r="S96" s="37"/>
      <c r="T96" s="39"/>
      <c r="U96" s="39"/>
      <c r="V96" s="37"/>
    </row>
    <row r="97" spans="1:22">
      <c r="A97" s="16"/>
      <c r="B97" s="151" t="s">
        <v>34</v>
      </c>
      <c r="C97" s="43"/>
      <c r="D97" s="44">
        <v>8712</v>
      </c>
      <c r="E97" s="44"/>
      <c r="F97" s="43"/>
      <c r="G97" s="43"/>
      <c r="H97" s="42">
        <v>193</v>
      </c>
      <c r="I97" s="42"/>
      <c r="J97" s="43"/>
      <c r="K97" s="43"/>
      <c r="L97" s="44">
        <v>5106</v>
      </c>
      <c r="M97" s="44"/>
      <c r="N97" s="43"/>
      <c r="O97" s="43"/>
      <c r="P97" s="42" t="s">
        <v>201</v>
      </c>
      <c r="Q97" s="42"/>
      <c r="R97" s="43"/>
      <c r="S97" s="43"/>
      <c r="T97" s="44">
        <v>14011</v>
      </c>
      <c r="U97" s="44"/>
      <c r="V97" s="43"/>
    </row>
    <row r="98" spans="1:22" ht="15.75" thickBot="1">
      <c r="A98" s="16"/>
      <c r="B98" s="151"/>
      <c r="C98" s="43"/>
      <c r="D98" s="55"/>
      <c r="E98" s="55"/>
      <c r="F98" s="56"/>
      <c r="G98" s="43"/>
      <c r="H98" s="128"/>
      <c r="I98" s="128"/>
      <c r="J98" s="56"/>
      <c r="K98" s="43"/>
      <c r="L98" s="55"/>
      <c r="M98" s="55"/>
      <c r="N98" s="56"/>
      <c r="O98" s="43"/>
      <c r="P98" s="128"/>
      <c r="Q98" s="128"/>
      <c r="R98" s="56"/>
      <c r="S98" s="43"/>
      <c r="T98" s="55"/>
      <c r="U98" s="55"/>
      <c r="V98" s="56"/>
    </row>
    <row r="99" spans="1:22">
      <c r="A99" s="16"/>
      <c r="B99" s="150" t="s">
        <v>35</v>
      </c>
      <c r="C99" s="37"/>
      <c r="D99" s="40">
        <v>17276</v>
      </c>
      <c r="E99" s="40"/>
      <c r="F99" s="38"/>
      <c r="G99" s="37"/>
      <c r="H99" s="40">
        <v>29944</v>
      </c>
      <c r="I99" s="40"/>
      <c r="J99" s="38"/>
      <c r="K99" s="37"/>
      <c r="L99" s="40">
        <v>492701</v>
      </c>
      <c r="M99" s="40"/>
      <c r="N99" s="38"/>
      <c r="O99" s="37"/>
      <c r="P99" s="36" t="s">
        <v>679</v>
      </c>
      <c r="Q99" s="36"/>
      <c r="R99" s="34" t="s">
        <v>242</v>
      </c>
      <c r="S99" s="37"/>
      <c r="T99" s="40">
        <v>534014</v>
      </c>
      <c r="U99" s="40"/>
      <c r="V99" s="38"/>
    </row>
    <row r="100" spans="1:22" ht="15.75" thickBot="1">
      <c r="A100" s="16"/>
      <c r="B100" s="150"/>
      <c r="C100" s="37"/>
      <c r="D100" s="63"/>
      <c r="E100" s="63"/>
      <c r="F100" s="62"/>
      <c r="G100" s="37"/>
      <c r="H100" s="63"/>
      <c r="I100" s="63"/>
      <c r="J100" s="62"/>
      <c r="K100" s="37"/>
      <c r="L100" s="63"/>
      <c r="M100" s="63"/>
      <c r="N100" s="62"/>
      <c r="O100" s="37"/>
      <c r="P100" s="61"/>
      <c r="Q100" s="61"/>
      <c r="R100" s="73"/>
      <c r="S100" s="37"/>
      <c r="T100" s="63"/>
      <c r="U100" s="63"/>
      <c r="V100" s="62"/>
    </row>
    <row r="101" spans="1:22">
      <c r="A101" s="16"/>
      <c r="B101" s="54" t="s">
        <v>212</v>
      </c>
      <c r="C101" s="43"/>
      <c r="D101" s="66">
        <v>4114</v>
      </c>
      <c r="E101" s="66"/>
      <c r="F101" s="68"/>
      <c r="G101" s="43"/>
      <c r="H101" s="66">
        <v>366067</v>
      </c>
      <c r="I101" s="66"/>
      <c r="J101" s="68"/>
      <c r="K101" s="43"/>
      <c r="L101" s="66">
        <v>735547</v>
      </c>
      <c r="M101" s="66"/>
      <c r="N101" s="68"/>
      <c r="O101" s="43"/>
      <c r="P101" s="139" t="s">
        <v>201</v>
      </c>
      <c r="Q101" s="139"/>
      <c r="R101" s="68"/>
      <c r="S101" s="43"/>
      <c r="T101" s="66">
        <v>1105728</v>
      </c>
      <c r="U101" s="66"/>
      <c r="V101" s="68"/>
    </row>
    <row r="102" spans="1:22">
      <c r="A102" s="16"/>
      <c r="B102" s="54"/>
      <c r="C102" s="43"/>
      <c r="D102" s="44"/>
      <c r="E102" s="44"/>
      <c r="F102" s="43"/>
      <c r="G102" s="43"/>
      <c r="H102" s="44"/>
      <c r="I102" s="44"/>
      <c r="J102" s="43"/>
      <c r="K102" s="43"/>
      <c r="L102" s="44"/>
      <c r="M102" s="44"/>
      <c r="N102" s="43"/>
      <c r="O102" s="43"/>
      <c r="P102" s="42"/>
      <c r="Q102" s="42"/>
      <c r="R102" s="43"/>
      <c r="S102" s="43"/>
      <c r="T102" s="44"/>
      <c r="U102" s="44"/>
      <c r="V102" s="43"/>
    </row>
    <row r="103" spans="1:22">
      <c r="A103" s="16"/>
      <c r="B103" s="50" t="s">
        <v>37</v>
      </c>
      <c r="C103" s="37"/>
      <c r="D103" s="39">
        <v>1511922</v>
      </c>
      <c r="E103" s="39"/>
      <c r="F103" s="37"/>
      <c r="G103" s="37"/>
      <c r="H103" s="39">
        <v>461056</v>
      </c>
      <c r="I103" s="39"/>
      <c r="J103" s="37"/>
      <c r="K103" s="37"/>
      <c r="L103" s="39">
        <v>159321</v>
      </c>
      <c r="M103" s="39"/>
      <c r="N103" s="37"/>
      <c r="O103" s="37"/>
      <c r="P103" s="35" t="s">
        <v>680</v>
      </c>
      <c r="Q103" s="35"/>
      <c r="R103" s="33" t="s">
        <v>242</v>
      </c>
      <c r="S103" s="37"/>
      <c r="T103" s="39">
        <v>565124</v>
      </c>
      <c r="U103" s="39"/>
      <c r="V103" s="37"/>
    </row>
    <row r="104" spans="1:22">
      <c r="A104" s="16"/>
      <c r="B104" s="50"/>
      <c r="C104" s="37"/>
      <c r="D104" s="39"/>
      <c r="E104" s="39"/>
      <c r="F104" s="37"/>
      <c r="G104" s="37"/>
      <c r="H104" s="39"/>
      <c r="I104" s="39"/>
      <c r="J104" s="37"/>
      <c r="K104" s="37"/>
      <c r="L104" s="39"/>
      <c r="M104" s="39"/>
      <c r="N104" s="37"/>
      <c r="O104" s="37"/>
      <c r="P104" s="35"/>
      <c r="Q104" s="35"/>
      <c r="R104" s="33"/>
      <c r="S104" s="37"/>
      <c r="T104" s="39"/>
      <c r="U104" s="39"/>
      <c r="V104" s="37"/>
    </row>
    <row r="105" spans="1:22">
      <c r="A105" s="16"/>
      <c r="B105" s="54" t="s">
        <v>38</v>
      </c>
      <c r="C105" s="43"/>
      <c r="D105" s="42" t="s">
        <v>201</v>
      </c>
      <c r="E105" s="42"/>
      <c r="F105" s="43"/>
      <c r="G105" s="43"/>
      <c r="H105" s="44">
        <v>23839</v>
      </c>
      <c r="I105" s="44"/>
      <c r="J105" s="43"/>
      <c r="K105" s="43"/>
      <c r="L105" s="44">
        <v>38182</v>
      </c>
      <c r="M105" s="44"/>
      <c r="N105" s="43"/>
      <c r="O105" s="43"/>
      <c r="P105" s="42" t="s">
        <v>201</v>
      </c>
      <c r="Q105" s="42"/>
      <c r="R105" s="43"/>
      <c r="S105" s="43"/>
      <c r="T105" s="44">
        <v>62021</v>
      </c>
      <c r="U105" s="44"/>
      <c r="V105" s="43"/>
    </row>
    <row r="106" spans="1:22">
      <c r="A106" s="16"/>
      <c r="B106" s="54"/>
      <c r="C106" s="43"/>
      <c r="D106" s="42"/>
      <c r="E106" s="42"/>
      <c r="F106" s="43"/>
      <c r="G106" s="43"/>
      <c r="H106" s="44"/>
      <c r="I106" s="44"/>
      <c r="J106" s="43"/>
      <c r="K106" s="43"/>
      <c r="L106" s="44"/>
      <c r="M106" s="44"/>
      <c r="N106" s="43"/>
      <c r="O106" s="43"/>
      <c r="P106" s="42"/>
      <c r="Q106" s="42"/>
      <c r="R106" s="43"/>
      <c r="S106" s="43"/>
      <c r="T106" s="44"/>
      <c r="U106" s="44"/>
      <c r="V106" s="43"/>
    </row>
    <row r="107" spans="1:22">
      <c r="A107" s="16"/>
      <c r="B107" s="50" t="s">
        <v>668</v>
      </c>
      <c r="C107" s="37"/>
      <c r="D107" s="35">
        <v>31</v>
      </c>
      <c r="E107" s="35"/>
      <c r="F107" s="37"/>
      <c r="G107" s="37"/>
      <c r="H107" s="39">
        <v>163144</v>
      </c>
      <c r="I107" s="39"/>
      <c r="J107" s="37"/>
      <c r="K107" s="37"/>
      <c r="L107" s="39">
        <v>11663</v>
      </c>
      <c r="M107" s="39"/>
      <c r="N107" s="37"/>
      <c r="O107" s="37"/>
      <c r="P107" s="35" t="s">
        <v>201</v>
      </c>
      <c r="Q107" s="35"/>
      <c r="R107" s="37"/>
      <c r="S107" s="37"/>
      <c r="T107" s="39">
        <v>174838</v>
      </c>
      <c r="U107" s="39"/>
      <c r="V107" s="37"/>
    </row>
    <row r="108" spans="1:22">
      <c r="A108" s="16"/>
      <c r="B108" s="50"/>
      <c r="C108" s="37"/>
      <c r="D108" s="35"/>
      <c r="E108" s="35"/>
      <c r="F108" s="37"/>
      <c r="G108" s="37"/>
      <c r="H108" s="39"/>
      <c r="I108" s="39"/>
      <c r="J108" s="37"/>
      <c r="K108" s="37"/>
      <c r="L108" s="39"/>
      <c r="M108" s="39"/>
      <c r="N108" s="37"/>
      <c r="O108" s="37"/>
      <c r="P108" s="35"/>
      <c r="Q108" s="35"/>
      <c r="R108" s="37"/>
      <c r="S108" s="37"/>
      <c r="T108" s="39"/>
      <c r="U108" s="39"/>
      <c r="V108" s="37"/>
    </row>
    <row r="109" spans="1:22">
      <c r="A109" s="16"/>
      <c r="B109" s="54" t="s">
        <v>40</v>
      </c>
      <c r="C109" s="43"/>
      <c r="D109" s="44">
        <v>15263</v>
      </c>
      <c r="E109" s="44"/>
      <c r="F109" s="43"/>
      <c r="G109" s="43"/>
      <c r="H109" s="44">
        <v>1302</v>
      </c>
      <c r="I109" s="44"/>
      <c r="J109" s="43"/>
      <c r="K109" s="43"/>
      <c r="L109" s="44">
        <v>12324</v>
      </c>
      <c r="M109" s="44"/>
      <c r="N109" s="43"/>
      <c r="O109" s="43"/>
      <c r="P109" s="42" t="s">
        <v>201</v>
      </c>
      <c r="Q109" s="42"/>
      <c r="R109" s="43"/>
      <c r="S109" s="43"/>
      <c r="T109" s="44">
        <v>28889</v>
      </c>
      <c r="U109" s="44"/>
      <c r="V109" s="43"/>
    </row>
    <row r="110" spans="1:22" ht="15.75" thickBot="1">
      <c r="A110" s="16"/>
      <c r="B110" s="54"/>
      <c r="C110" s="43"/>
      <c r="D110" s="55"/>
      <c r="E110" s="55"/>
      <c r="F110" s="56"/>
      <c r="G110" s="43"/>
      <c r="H110" s="55"/>
      <c r="I110" s="55"/>
      <c r="J110" s="56"/>
      <c r="K110" s="43"/>
      <c r="L110" s="55"/>
      <c r="M110" s="55"/>
      <c r="N110" s="56"/>
      <c r="O110" s="43"/>
      <c r="P110" s="128"/>
      <c r="Q110" s="128"/>
      <c r="R110" s="56"/>
      <c r="S110" s="43"/>
      <c r="T110" s="55"/>
      <c r="U110" s="55"/>
      <c r="V110" s="56"/>
    </row>
    <row r="111" spans="1:22">
      <c r="A111" s="16"/>
      <c r="B111" s="50" t="s">
        <v>41</v>
      </c>
      <c r="C111" s="37"/>
      <c r="D111" s="34" t="s">
        <v>200</v>
      </c>
      <c r="E111" s="40">
        <v>1548606</v>
      </c>
      <c r="F111" s="38"/>
      <c r="G111" s="37"/>
      <c r="H111" s="34" t="s">
        <v>200</v>
      </c>
      <c r="I111" s="40">
        <v>1045352</v>
      </c>
      <c r="J111" s="38"/>
      <c r="K111" s="37"/>
      <c r="L111" s="34" t="s">
        <v>200</v>
      </c>
      <c r="M111" s="40">
        <v>1449738</v>
      </c>
      <c r="N111" s="38"/>
      <c r="O111" s="37"/>
      <c r="P111" s="34" t="s">
        <v>200</v>
      </c>
      <c r="Q111" s="36" t="s">
        <v>681</v>
      </c>
      <c r="R111" s="34" t="s">
        <v>242</v>
      </c>
      <c r="S111" s="37"/>
      <c r="T111" s="34" t="s">
        <v>200</v>
      </c>
      <c r="U111" s="40">
        <v>2470614</v>
      </c>
      <c r="V111" s="38"/>
    </row>
    <row r="112" spans="1:22" ht="15.75" thickBot="1">
      <c r="A112" s="16"/>
      <c r="B112" s="50"/>
      <c r="C112" s="37"/>
      <c r="D112" s="57"/>
      <c r="E112" s="58"/>
      <c r="F112" s="59"/>
      <c r="G112" s="37"/>
      <c r="H112" s="57"/>
      <c r="I112" s="58"/>
      <c r="J112" s="59"/>
      <c r="K112" s="37"/>
      <c r="L112" s="57"/>
      <c r="M112" s="58"/>
      <c r="N112" s="59"/>
      <c r="O112" s="37"/>
      <c r="P112" s="57"/>
      <c r="Q112" s="146"/>
      <c r="R112" s="57"/>
      <c r="S112" s="37"/>
      <c r="T112" s="57"/>
      <c r="U112" s="58"/>
      <c r="V112" s="59"/>
    </row>
    <row r="113" spans="1:22" ht="15.75" thickTop="1">
      <c r="A113" s="16"/>
      <c r="B113" s="149" t="s">
        <v>670</v>
      </c>
      <c r="C113" s="24"/>
      <c r="D113" s="60"/>
      <c r="E113" s="60"/>
      <c r="F113" s="60"/>
      <c r="G113" s="24"/>
      <c r="H113" s="60"/>
      <c r="I113" s="60"/>
      <c r="J113" s="60"/>
      <c r="K113" s="24"/>
      <c r="L113" s="60"/>
      <c r="M113" s="60"/>
      <c r="N113" s="60"/>
      <c r="O113" s="24"/>
      <c r="P113" s="60"/>
      <c r="Q113" s="60"/>
      <c r="R113" s="60"/>
      <c r="S113" s="24"/>
      <c r="T113" s="60"/>
      <c r="U113" s="60"/>
      <c r="V113" s="60"/>
    </row>
    <row r="114" spans="1:22">
      <c r="A114" s="16"/>
      <c r="B114" s="48" t="s">
        <v>42</v>
      </c>
      <c r="C114" s="22"/>
      <c r="D114" s="37"/>
      <c r="E114" s="37"/>
      <c r="F114" s="37"/>
      <c r="G114" s="22"/>
      <c r="H114" s="37"/>
      <c r="I114" s="37"/>
      <c r="J114" s="37"/>
      <c r="K114" s="22"/>
      <c r="L114" s="37"/>
      <c r="M114" s="37"/>
      <c r="N114" s="37"/>
      <c r="O114" s="22"/>
      <c r="P114" s="37"/>
      <c r="Q114" s="37"/>
      <c r="R114" s="37"/>
      <c r="S114" s="22"/>
      <c r="T114" s="37"/>
      <c r="U114" s="37"/>
      <c r="V114" s="37"/>
    </row>
    <row r="115" spans="1:22">
      <c r="A115" s="16"/>
      <c r="B115" s="151" t="s">
        <v>43</v>
      </c>
      <c r="C115" s="43"/>
      <c r="D115" s="41" t="s">
        <v>200</v>
      </c>
      <c r="E115" s="44">
        <v>1172</v>
      </c>
      <c r="F115" s="43"/>
      <c r="G115" s="43"/>
      <c r="H115" s="41" t="s">
        <v>200</v>
      </c>
      <c r="I115" s="44">
        <v>24234</v>
      </c>
      <c r="J115" s="43"/>
      <c r="K115" s="43"/>
      <c r="L115" s="41" t="s">
        <v>200</v>
      </c>
      <c r="M115" s="44">
        <v>229061</v>
      </c>
      <c r="N115" s="43"/>
      <c r="O115" s="43"/>
      <c r="P115" s="41" t="s">
        <v>200</v>
      </c>
      <c r="Q115" s="42" t="s">
        <v>201</v>
      </c>
      <c r="R115" s="43"/>
      <c r="S115" s="43"/>
      <c r="T115" s="41" t="s">
        <v>200</v>
      </c>
      <c r="U115" s="44">
        <v>254467</v>
      </c>
      <c r="V115" s="43"/>
    </row>
    <row r="116" spans="1:22">
      <c r="A116" s="16"/>
      <c r="B116" s="151"/>
      <c r="C116" s="43"/>
      <c r="D116" s="41"/>
      <c r="E116" s="44"/>
      <c r="F116" s="43"/>
      <c r="G116" s="43"/>
      <c r="H116" s="41"/>
      <c r="I116" s="44"/>
      <c r="J116" s="43"/>
      <c r="K116" s="43"/>
      <c r="L116" s="41"/>
      <c r="M116" s="44"/>
      <c r="N116" s="43"/>
      <c r="O116" s="43"/>
      <c r="P116" s="41"/>
      <c r="Q116" s="42"/>
      <c r="R116" s="43"/>
      <c r="S116" s="43"/>
      <c r="T116" s="41"/>
      <c r="U116" s="44"/>
      <c r="V116" s="43"/>
    </row>
    <row r="117" spans="1:22">
      <c r="A117" s="16"/>
      <c r="B117" s="150" t="s">
        <v>44</v>
      </c>
      <c r="C117" s="37"/>
      <c r="D117" s="35">
        <v>17</v>
      </c>
      <c r="E117" s="35"/>
      <c r="F117" s="37"/>
      <c r="G117" s="37"/>
      <c r="H117" s="35">
        <v>115</v>
      </c>
      <c r="I117" s="35"/>
      <c r="J117" s="37"/>
      <c r="K117" s="37"/>
      <c r="L117" s="39">
        <v>67062</v>
      </c>
      <c r="M117" s="39"/>
      <c r="N117" s="37"/>
      <c r="O117" s="37"/>
      <c r="P117" s="35" t="s">
        <v>682</v>
      </c>
      <c r="Q117" s="35"/>
      <c r="R117" s="33" t="s">
        <v>242</v>
      </c>
      <c r="S117" s="37"/>
      <c r="T117" s="39">
        <v>62279</v>
      </c>
      <c r="U117" s="39"/>
      <c r="V117" s="37"/>
    </row>
    <row r="118" spans="1:22">
      <c r="A118" s="16"/>
      <c r="B118" s="150"/>
      <c r="C118" s="37"/>
      <c r="D118" s="35"/>
      <c r="E118" s="35"/>
      <c r="F118" s="37"/>
      <c r="G118" s="37"/>
      <c r="H118" s="35"/>
      <c r="I118" s="35"/>
      <c r="J118" s="37"/>
      <c r="K118" s="37"/>
      <c r="L118" s="39"/>
      <c r="M118" s="39"/>
      <c r="N118" s="37"/>
      <c r="O118" s="37"/>
      <c r="P118" s="35"/>
      <c r="Q118" s="35"/>
      <c r="R118" s="33"/>
      <c r="S118" s="37"/>
      <c r="T118" s="39"/>
      <c r="U118" s="39"/>
      <c r="V118" s="37"/>
    </row>
    <row r="119" spans="1:22">
      <c r="A119" s="16"/>
      <c r="B119" s="151" t="s">
        <v>45</v>
      </c>
      <c r="C119" s="43"/>
      <c r="D119" s="44">
        <v>10072</v>
      </c>
      <c r="E119" s="44"/>
      <c r="F119" s="43"/>
      <c r="G119" s="43"/>
      <c r="H119" s="44">
        <v>17341</v>
      </c>
      <c r="I119" s="44"/>
      <c r="J119" s="43"/>
      <c r="K119" s="43"/>
      <c r="L119" s="44">
        <v>56011</v>
      </c>
      <c r="M119" s="44"/>
      <c r="N119" s="43"/>
      <c r="O119" s="43"/>
      <c r="P119" s="42">
        <v>5</v>
      </c>
      <c r="Q119" s="42"/>
      <c r="R119" s="43"/>
      <c r="S119" s="43"/>
      <c r="T119" s="44">
        <v>83429</v>
      </c>
      <c r="U119" s="44"/>
      <c r="V119" s="43"/>
    </row>
    <row r="120" spans="1:22">
      <c r="A120" s="16"/>
      <c r="B120" s="151"/>
      <c r="C120" s="43"/>
      <c r="D120" s="44"/>
      <c r="E120" s="44"/>
      <c r="F120" s="43"/>
      <c r="G120" s="43"/>
      <c r="H120" s="44"/>
      <c r="I120" s="44"/>
      <c r="J120" s="43"/>
      <c r="K120" s="43"/>
      <c r="L120" s="44"/>
      <c r="M120" s="44"/>
      <c r="N120" s="43"/>
      <c r="O120" s="43"/>
      <c r="P120" s="42"/>
      <c r="Q120" s="42"/>
      <c r="R120" s="43"/>
      <c r="S120" s="43"/>
      <c r="T120" s="44"/>
      <c r="U120" s="44"/>
      <c r="V120" s="43"/>
    </row>
    <row r="121" spans="1:22">
      <c r="A121" s="16"/>
      <c r="B121" s="150" t="s">
        <v>46</v>
      </c>
      <c r="C121" s="37"/>
      <c r="D121" s="39">
        <v>3124</v>
      </c>
      <c r="E121" s="39"/>
      <c r="F121" s="37"/>
      <c r="G121" s="37"/>
      <c r="H121" s="35" t="s">
        <v>201</v>
      </c>
      <c r="I121" s="35"/>
      <c r="J121" s="37"/>
      <c r="K121" s="37"/>
      <c r="L121" s="35">
        <v>53</v>
      </c>
      <c r="M121" s="35"/>
      <c r="N121" s="37"/>
      <c r="O121" s="37"/>
      <c r="P121" s="35" t="s">
        <v>201</v>
      </c>
      <c r="Q121" s="35"/>
      <c r="R121" s="37"/>
      <c r="S121" s="37"/>
      <c r="T121" s="39">
        <v>3177</v>
      </c>
      <c r="U121" s="39"/>
      <c r="V121" s="37"/>
    </row>
    <row r="122" spans="1:22">
      <c r="A122" s="16"/>
      <c r="B122" s="150"/>
      <c r="C122" s="37"/>
      <c r="D122" s="39"/>
      <c r="E122" s="39"/>
      <c r="F122" s="37"/>
      <c r="G122" s="37"/>
      <c r="H122" s="35"/>
      <c r="I122" s="35"/>
      <c r="J122" s="37"/>
      <c r="K122" s="37"/>
      <c r="L122" s="35"/>
      <c r="M122" s="35"/>
      <c r="N122" s="37"/>
      <c r="O122" s="37"/>
      <c r="P122" s="35"/>
      <c r="Q122" s="35"/>
      <c r="R122" s="37"/>
      <c r="S122" s="37"/>
      <c r="T122" s="39"/>
      <c r="U122" s="39"/>
      <c r="V122" s="37"/>
    </row>
    <row r="123" spans="1:22">
      <c r="A123" s="16"/>
      <c r="B123" s="151" t="s">
        <v>48</v>
      </c>
      <c r="C123" s="43"/>
      <c r="D123" s="42" t="s">
        <v>201</v>
      </c>
      <c r="E123" s="42"/>
      <c r="F123" s="43"/>
      <c r="G123" s="43"/>
      <c r="H123" s="42" t="s">
        <v>201</v>
      </c>
      <c r="I123" s="42"/>
      <c r="J123" s="43"/>
      <c r="K123" s="43"/>
      <c r="L123" s="44">
        <v>25538</v>
      </c>
      <c r="M123" s="44"/>
      <c r="N123" s="43"/>
      <c r="O123" s="43"/>
      <c r="P123" s="42" t="s">
        <v>201</v>
      </c>
      <c r="Q123" s="42"/>
      <c r="R123" s="43"/>
      <c r="S123" s="43"/>
      <c r="T123" s="44">
        <v>25538</v>
      </c>
      <c r="U123" s="44"/>
      <c r="V123" s="43"/>
    </row>
    <row r="124" spans="1:22">
      <c r="A124" s="16"/>
      <c r="B124" s="151"/>
      <c r="C124" s="43"/>
      <c r="D124" s="42"/>
      <c r="E124" s="42"/>
      <c r="F124" s="43"/>
      <c r="G124" s="43"/>
      <c r="H124" s="42"/>
      <c r="I124" s="42"/>
      <c r="J124" s="43"/>
      <c r="K124" s="43"/>
      <c r="L124" s="44"/>
      <c r="M124" s="44"/>
      <c r="N124" s="43"/>
      <c r="O124" s="43"/>
      <c r="P124" s="42"/>
      <c r="Q124" s="42"/>
      <c r="R124" s="43"/>
      <c r="S124" s="43"/>
      <c r="T124" s="44"/>
      <c r="U124" s="44"/>
      <c r="V124" s="43"/>
    </row>
    <row r="125" spans="1:22">
      <c r="A125" s="16"/>
      <c r="B125" s="150" t="s">
        <v>47</v>
      </c>
      <c r="C125" s="37"/>
      <c r="D125" s="39">
        <v>58134</v>
      </c>
      <c r="E125" s="39"/>
      <c r="F125" s="37"/>
      <c r="G125" s="37"/>
      <c r="H125" s="35" t="s">
        <v>201</v>
      </c>
      <c r="I125" s="35"/>
      <c r="J125" s="37"/>
      <c r="K125" s="37"/>
      <c r="L125" s="35" t="s">
        <v>201</v>
      </c>
      <c r="M125" s="35"/>
      <c r="N125" s="37"/>
      <c r="O125" s="37"/>
      <c r="P125" s="35" t="s">
        <v>201</v>
      </c>
      <c r="Q125" s="35"/>
      <c r="R125" s="37"/>
      <c r="S125" s="37"/>
      <c r="T125" s="39">
        <v>58134</v>
      </c>
      <c r="U125" s="39"/>
      <c r="V125" s="37"/>
    </row>
    <row r="126" spans="1:22">
      <c r="A126" s="16"/>
      <c r="B126" s="150"/>
      <c r="C126" s="37"/>
      <c r="D126" s="39"/>
      <c r="E126" s="39"/>
      <c r="F126" s="37"/>
      <c r="G126" s="37"/>
      <c r="H126" s="35"/>
      <c r="I126" s="35"/>
      <c r="J126" s="37"/>
      <c r="K126" s="37"/>
      <c r="L126" s="35"/>
      <c r="M126" s="35"/>
      <c r="N126" s="37"/>
      <c r="O126" s="37"/>
      <c r="P126" s="35"/>
      <c r="Q126" s="35"/>
      <c r="R126" s="37"/>
      <c r="S126" s="37"/>
      <c r="T126" s="39"/>
      <c r="U126" s="39"/>
      <c r="V126" s="37"/>
    </row>
    <row r="127" spans="1:22">
      <c r="A127" s="16"/>
      <c r="B127" s="151" t="s">
        <v>49</v>
      </c>
      <c r="C127" s="43"/>
      <c r="D127" s="44">
        <v>3741</v>
      </c>
      <c r="E127" s="44"/>
      <c r="F127" s="43"/>
      <c r="G127" s="43"/>
      <c r="H127" s="42">
        <v>715</v>
      </c>
      <c r="I127" s="42"/>
      <c r="J127" s="43"/>
      <c r="K127" s="43"/>
      <c r="L127" s="44">
        <v>7697</v>
      </c>
      <c r="M127" s="44"/>
      <c r="N127" s="43"/>
      <c r="O127" s="43"/>
      <c r="P127" s="42" t="s">
        <v>201</v>
      </c>
      <c r="Q127" s="42"/>
      <c r="R127" s="43"/>
      <c r="S127" s="43"/>
      <c r="T127" s="44">
        <v>12153</v>
      </c>
      <c r="U127" s="44"/>
      <c r="V127" s="43"/>
    </row>
    <row r="128" spans="1:22">
      <c r="A128" s="16"/>
      <c r="B128" s="151"/>
      <c r="C128" s="43"/>
      <c r="D128" s="44"/>
      <c r="E128" s="44"/>
      <c r="F128" s="43"/>
      <c r="G128" s="43"/>
      <c r="H128" s="42"/>
      <c r="I128" s="42"/>
      <c r="J128" s="43"/>
      <c r="K128" s="43"/>
      <c r="L128" s="44"/>
      <c r="M128" s="44"/>
      <c r="N128" s="43"/>
      <c r="O128" s="43"/>
      <c r="P128" s="42"/>
      <c r="Q128" s="42"/>
      <c r="R128" s="43"/>
      <c r="S128" s="43"/>
      <c r="T128" s="44"/>
      <c r="U128" s="44"/>
      <c r="V128" s="43"/>
    </row>
    <row r="129" spans="1:22">
      <c r="A129" s="16"/>
      <c r="B129" s="150" t="s">
        <v>50</v>
      </c>
      <c r="C129" s="37"/>
      <c r="D129" s="35" t="s">
        <v>201</v>
      </c>
      <c r="E129" s="35"/>
      <c r="F129" s="37"/>
      <c r="G129" s="37"/>
      <c r="H129" s="35" t="s">
        <v>201</v>
      </c>
      <c r="I129" s="35"/>
      <c r="J129" s="37"/>
      <c r="K129" s="37"/>
      <c r="L129" s="35">
        <v>37</v>
      </c>
      <c r="M129" s="35"/>
      <c r="N129" s="37"/>
      <c r="O129" s="37"/>
      <c r="P129" s="35" t="s">
        <v>201</v>
      </c>
      <c r="Q129" s="35"/>
      <c r="R129" s="37"/>
      <c r="S129" s="37"/>
      <c r="T129" s="35">
        <v>37</v>
      </c>
      <c r="U129" s="35"/>
      <c r="V129" s="37"/>
    </row>
    <row r="130" spans="1:22" ht="15.75" thickBot="1">
      <c r="A130" s="16"/>
      <c r="B130" s="150"/>
      <c r="C130" s="37"/>
      <c r="D130" s="61"/>
      <c r="E130" s="61"/>
      <c r="F130" s="62"/>
      <c r="G130" s="37"/>
      <c r="H130" s="61"/>
      <c r="I130" s="61"/>
      <c r="J130" s="62"/>
      <c r="K130" s="37"/>
      <c r="L130" s="61"/>
      <c r="M130" s="61"/>
      <c r="N130" s="62"/>
      <c r="O130" s="37"/>
      <c r="P130" s="61"/>
      <c r="Q130" s="61"/>
      <c r="R130" s="62"/>
      <c r="S130" s="37"/>
      <c r="T130" s="61"/>
      <c r="U130" s="61"/>
      <c r="V130" s="62"/>
    </row>
    <row r="131" spans="1:22">
      <c r="A131" s="16"/>
      <c r="B131" s="151" t="s">
        <v>51</v>
      </c>
      <c r="C131" s="43"/>
      <c r="D131" s="66">
        <v>76260</v>
      </c>
      <c r="E131" s="66"/>
      <c r="F131" s="68"/>
      <c r="G131" s="43"/>
      <c r="H131" s="66">
        <v>42405</v>
      </c>
      <c r="I131" s="66"/>
      <c r="J131" s="68"/>
      <c r="K131" s="43"/>
      <c r="L131" s="66">
        <v>385459</v>
      </c>
      <c r="M131" s="66"/>
      <c r="N131" s="68"/>
      <c r="O131" s="43"/>
      <c r="P131" s="139" t="s">
        <v>683</v>
      </c>
      <c r="Q131" s="139"/>
      <c r="R131" s="64" t="s">
        <v>242</v>
      </c>
      <c r="S131" s="43"/>
      <c r="T131" s="66">
        <v>499214</v>
      </c>
      <c r="U131" s="66"/>
      <c r="V131" s="68"/>
    </row>
    <row r="132" spans="1:22" ht="15.75" thickBot="1">
      <c r="A132" s="16"/>
      <c r="B132" s="151"/>
      <c r="C132" s="43"/>
      <c r="D132" s="55"/>
      <c r="E132" s="55"/>
      <c r="F132" s="56"/>
      <c r="G132" s="43"/>
      <c r="H132" s="55"/>
      <c r="I132" s="55"/>
      <c r="J132" s="56"/>
      <c r="K132" s="43"/>
      <c r="L132" s="55"/>
      <c r="M132" s="55"/>
      <c r="N132" s="56"/>
      <c r="O132" s="43"/>
      <c r="P132" s="128"/>
      <c r="Q132" s="128"/>
      <c r="R132" s="152"/>
      <c r="S132" s="43"/>
      <c r="T132" s="55"/>
      <c r="U132" s="55"/>
      <c r="V132" s="56"/>
    </row>
    <row r="133" spans="1:22">
      <c r="A133" s="16"/>
      <c r="B133" s="50" t="s">
        <v>52</v>
      </c>
      <c r="C133" s="37"/>
      <c r="D133" s="40">
        <v>370000</v>
      </c>
      <c r="E133" s="40"/>
      <c r="F133" s="38"/>
      <c r="G133" s="37"/>
      <c r="H133" s="36" t="s">
        <v>201</v>
      </c>
      <c r="I133" s="36"/>
      <c r="J133" s="38"/>
      <c r="K133" s="37"/>
      <c r="L133" s="40">
        <v>245088</v>
      </c>
      <c r="M133" s="40"/>
      <c r="N133" s="38"/>
      <c r="O133" s="37"/>
      <c r="P133" s="36" t="s">
        <v>201</v>
      </c>
      <c r="Q133" s="36"/>
      <c r="R133" s="38"/>
      <c r="S133" s="37"/>
      <c r="T133" s="40">
        <v>615088</v>
      </c>
      <c r="U133" s="40"/>
      <c r="V133" s="38"/>
    </row>
    <row r="134" spans="1:22">
      <c r="A134" s="16"/>
      <c r="B134" s="50"/>
      <c r="C134" s="37"/>
      <c r="D134" s="39"/>
      <c r="E134" s="39"/>
      <c r="F134" s="37"/>
      <c r="G134" s="37"/>
      <c r="H134" s="35"/>
      <c r="I134" s="35"/>
      <c r="J134" s="37"/>
      <c r="K134" s="37"/>
      <c r="L134" s="39"/>
      <c r="M134" s="39"/>
      <c r="N134" s="37"/>
      <c r="O134" s="37"/>
      <c r="P134" s="35"/>
      <c r="Q134" s="35"/>
      <c r="R134" s="37"/>
      <c r="S134" s="37"/>
      <c r="T134" s="52"/>
      <c r="U134" s="52"/>
      <c r="V134" s="53"/>
    </row>
    <row r="135" spans="1:22">
      <c r="A135" s="16"/>
      <c r="B135" s="54" t="s">
        <v>53</v>
      </c>
      <c r="C135" s="43"/>
      <c r="D135" s="44">
        <v>48436</v>
      </c>
      <c r="E135" s="44"/>
      <c r="F135" s="43"/>
      <c r="G135" s="43"/>
      <c r="H135" s="42" t="s">
        <v>201</v>
      </c>
      <c r="I135" s="42"/>
      <c r="J135" s="43"/>
      <c r="K135" s="43"/>
      <c r="L135" s="44">
        <v>52509</v>
      </c>
      <c r="M135" s="44"/>
      <c r="N135" s="43"/>
      <c r="O135" s="43"/>
      <c r="P135" s="42" t="s">
        <v>201</v>
      </c>
      <c r="Q135" s="42"/>
      <c r="R135" s="43"/>
      <c r="S135" s="43"/>
      <c r="T135" s="44">
        <v>100945</v>
      </c>
      <c r="U135" s="44"/>
      <c r="V135" s="43"/>
    </row>
    <row r="136" spans="1:22">
      <c r="A136" s="16"/>
      <c r="B136" s="54"/>
      <c r="C136" s="43"/>
      <c r="D136" s="44"/>
      <c r="E136" s="44"/>
      <c r="F136" s="43"/>
      <c r="G136" s="43"/>
      <c r="H136" s="42"/>
      <c r="I136" s="42"/>
      <c r="J136" s="43"/>
      <c r="K136" s="43"/>
      <c r="L136" s="44"/>
      <c r="M136" s="44"/>
      <c r="N136" s="43"/>
      <c r="O136" s="43"/>
      <c r="P136" s="42"/>
      <c r="Q136" s="42"/>
      <c r="R136" s="43"/>
      <c r="S136" s="43"/>
      <c r="T136" s="44"/>
      <c r="U136" s="44"/>
      <c r="V136" s="43"/>
    </row>
    <row r="137" spans="1:22">
      <c r="A137" s="16"/>
      <c r="B137" s="50" t="s">
        <v>54</v>
      </c>
      <c r="C137" s="37"/>
      <c r="D137" s="35">
        <v>8</v>
      </c>
      <c r="E137" s="35"/>
      <c r="F137" s="37"/>
      <c r="G137" s="37"/>
      <c r="H137" s="35" t="s">
        <v>201</v>
      </c>
      <c r="I137" s="35"/>
      <c r="J137" s="37"/>
      <c r="K137" s="37"/>
      <c r="L137" s="39">
        <v>41496</v>
      </c>
      <c r="M137" s="39"/>
      <c r="N137" s="37"/>
      <c r="O137" s="37"/>
      <c r="P137" s="35" t="s">
        <v>201</v>
      </c>
      <c r="Q137" s="35"/>
      <c r="R137" s="37"/>
      <c r="S137" s="37"/>
      <c r="T137" s="39">
        <v>41504</v>
      </c>
      <c r="U137" s="39"/>
      <c r="V137" s="37"/>
    </row>
    <row r="138" spans="1:22">
      <c r="A138" s="16"/>
      <c r="B138" s="50"/>
      <c r="C138" s="37"/>
      <c r="D138" s="35"/>
      <c r="E138" s="35"/>
      <c r="F138" s="37"/>
      <c r="G138" s="37"/>
      <c r="H138" s="35"/>
      <c r="I138" s="35"/>
      <c r="J138" s="37"/>
      <c r="K138" s="37"/>
      <c r="L138" s="39"/>
      <c r="M138" s="39"/>
      <c r="N138" s="37"/>
      <c r="O138" s="37"/>
      <c r="P138" s="35"/>
      <c r="Q138" s="35"/>
      <c r="R138" s="37"/>
      <c r="S138" s="37"/>
      <c r="T138" s="39"/>
      <c r="U138" s="39"/>
      <c r="V138" s="37"/>
    </row>
    <row r="139" spans="1:22">
      <c r="A139" s="16"/>
      <c r="B139" s="54" t="s">
        <v>672</v>
      </c>
      <c r="C139" s="43"/>
      <c r="D139" s="43"/>
      <c r="E139" s="43"/>
      <c r="F139" s="43"/>
      <c r="G139" s="43"/>
      <c r="H139" s="43"/>
      <c r="I139" s="43"/>
      <c r="J139" s="43"/>
      <c r="K139" s="43"/>
      <c r="L139" s="43"/>
      <c r="M139" s="43"/>
      <c r="N139" s="43"/>
      <c r="O139" s="43"/>
      <c r="P139" s="43"/>
      <c r="Q139" s="43"/>
      <c r="R139" s="43"/>
      <c r="S139" s="43"/>
      <c r="T139" s="43"/>
      <c r="U139" s="43"/>
      <c r="V139" s="43"/>
    </row>
    <row r="140" spans="1:22">
      <c r="A140" s="16"/>
      <c r="B140" s="54"/>
      <c r="C140" s="43"/>
      <c r="D140" s="43"/>
      <c r="E140" s="43"/>
      <c r="F140" s="43"/>
      <c r="G140" s="43"/>
      <c r="H140" s="43"/>
      <c r="I140" s="43"/>
      <c r="J140" s="43"/>
      <c r="K140" s="43"/>
      <c r="L140" s="43"/>
      <c r="M140" s="43"/>
      <c r="N140" s="43"/>
      <c r="O140" s="43"/>
      <c r="P140" s="43"/>
      <c r="Q140" s="43"/>
      <c r="R140" s="43"/>
      <c r="S140" s="43"/>
      <c r="T140" s="43"/>
      <c r="U140" s="43"/>
      <c r="V140" s="43"/>
    </row>
    <row r="141" spans="1:22">
      <c r="A141" s="16"/>
      <c r="B141" s="50" t="s">
        <v>673</v>
      </c>
      <c r="C141" s="37"/>
      <c r="D141" s="39">
        <v>1053902</v>
      </c>
      <c r="E141" s="39"/>
      <c r="F141" s="37"/>
      <c r="G141" s="37"/>
      <c r="H141" s="39">
        <v>1002947</v>
      </c>
      <c r="I141" s="39"/>
      <c r="J141" s="37"/>
      <c r="K141" s="37"/>
      <c r="L141" s="39">
        <v>565225</v>
      </c>
      <c r="M141" s="39"/>
      <c r="N141" s="37"/>
      <c r="O141" s="37"/>
      <c r="P141" s="35" t="s">
        <v>684</v>
      </c>
      <c r="Q141" s="35"/>
      <c r="R141" s="33" t="s">
        <v>242</v>
      </c>
      <c r="S141" s="37"/>
      <c r="T141" s="39">
        <v>1053902</v>
      </c>
      <c r="U141" s="39"/>
      <c r="V141" s="37"/>
    </row>
    <row r="142" spans="1:22">
      <c r="A142" s="16"/>
      <c r="B142" s="50"/>
      <c r="C142" s="37"/>
      <c r="D142" s="39"/>
      <c r="E142" s="39"/>
      <c r="F142" s="37"/>
      <c r="G142" s="37"/>
      <c r="H142" s="39"/>
      <c r="I142" s="39"/>
      <c r="J142" s="37"/>
      <c r="K142" s="37"/>
      <c r="L142" s="39"/>
      <c r="M142" s="39"/>
      <c r="N142" s="37"/>
      <c r="O142" s="37"/>
      <c r="P142" s="35"/>
      <c r="Q142" s="35"/>
      <c r="R142" s="33"/>
      <c r="S142" s="37"/>
      <c r="T142" s="39"/>
      <c r="U142" s="39"/>
      <c r="V142" s="37"/>
    </row>
    <row r="143" spans="1:22">
      <c r="A143" s="16"/>
      <c r="B143" s="54" t="s">
        <v>64</v>
      </c>
      <c r="C143" s="43"/>
      <c r="D143" s="42" t="s">
        <v>201</v>
      </c>
      <c r="E143" s="42"/>
      <c r="F143" s="43"/>
      <c r="G143" s="43"/>
      <c r="H143" s="42" t="s">
        <v>201</v>
      </c>
      <c r="I143" s="42"/>
      <c r="J143" s="43"/>
      <c r="K143" s="43"/>
      <c r="L143" s="44">
        <v>159961</v>
      </c>
      <c r="M143" s="44"/>
      <c r="N143" s="43"/>
      <c r="O143" s="43"/>
      <c r="P143" s="42" t="s">
        <v>201</v>
      </c>
      <c r="Q143" s="42"/>
      <c r="R143" s="43"/>
      <c r="S143" s="43"/>
      <c r="T143" s="44">
        <v>159961</v>
      </c>
      <c r="U143" s="44"/>
      <c r="V143" s="43"/>
    </row>
    <row r="144" spans="1:22" ht="15.75" thickBot="1">
      <c r="A144" s="16"/>
      <c r="B144" s="54"/>
      <c r="C144" s="43"/>
      <c r="D144" s="128"/>
      <c r="E144" s="128"/>
      <c r="F144" s="56"/>
      <c r="G144" s="43"/>
      <c r="H144" s="128"/>
      <c r="I144" s="128"/>
      <c r="J144" s="56"/>
      <c r="K144" s="43"/>
      <c r="L144" s="55"/>
      <c r="M144" s="55"/>
      <c r="N144" s="56"/>
      <c r="O144" s="43"/>
      <c r="P144" s="128"/>
      <c r="Q144" s="128"/>
      <c r="R144" s="56"/>
      <c r="S144" s="43"/>
      <c r="T144" s="55"/>
      <c r="U144" s="55"/>
      <c r="V144" s="56"/>
    </row>
    <row r="145" spans="1:22">
      <c r="A145" s="16"/>
      <c r="B145" s="50" t="s">
        <v>675</v>
      </c>
      <c r="C145" s="37"/>
      <c r="D145" s="40">
        <v>1053902</v>
      </c>
      <c r="E145" s="40"/>
      <c r="F145" s="38"/>
      <c r="G145" s="37"/>
      <c r="H145" s="40">
        <v>1002947</v>
      </c>
      <c r="I145" s="40"/>
      <c r="J145" s="38"/>
      <c r="K145" s="37"/>
      <c r="L145" s="40">
        <v>725186</v>
      </c>
      <c r="M145" s="40"/>
      <c r="N145" s="38"/>
      <c r="O145" s="37"/>
      <c r="P145" s="36" t="s">
        <v>684</v>
      </c>
      <c r="Q145" s="36"/>
      <c r="R145" s="34" t="s">
        <v>242</v>
      </c>
      <c r="S145" s="37"/>
      <c r="T145" s="40">
        <v>1213863</v>
      </c>
      <c r="U145" s="40"/>
      <c r="V145" s="38"/>
    </row>
    <row r="146" spans="1:22" ht="15.75" thickBot="1">
      <c r="A146" s="16"/>
      <c r="B146" s="50"/>
      <c r="C146" s="37"/>
      <c r="D146" s="63"/>
      <c r="E146" s="63"/>
      <c r="F146" s="62"/>
      <c r="G146" s="37"/>
      <c r="H146" s="63"/>
      <c r="I146" s="63"/>
      <c r="J146" s="62"/>
      <c r="K146" s="37"/>
      <c r="L146" s="63"/>
      <c r="M146" s="63"/>
      <c r="N146" s="62"/>
      <c r="O146" s="37"/>
      <c r="P146" s="61"/>
      <c r="Q146" s="61"/>
      <c r="R146" s="73"/>
      <c r="S146" s="37"/>
      <c r="T146" s="63"/>
      <c r="U146" s="63"/>
      <c r="V146" s="62"/>
    </row>
    <row r="147" spans="1:22">
      <c r="A147" s="16"/>
      <c r="B147" s="54" t="s">
        <v>676</v>
      </c>
      <c r="C147" s="43"/>
      <c r="D147" s="64" t="s">
        <v>200</v>
      </c>
      <c r="E147" s="66">
        <v>1548606</v>
      </c>
      <c r="F147" s="68"/>
      <c r="G147" s="43"/>
      <c r="H147" s="64" t="s">
        <v>200</v>
      </c>
      <c r="I147" s="66">
        <v>1045352</v>
      </c>
      <c r="J147" s="68"/>
      <c r="K147" s="43"/>
      <c r="L147" s="64" t="s">
        <v>200</v>
      </c>
      <c r="M147" s="66">
        <v>1449738</v>
      </c>
      <c r="N147" s="68"/>
      <c r="O147" s="43"/>
      <c r="P147" s="64" t="s">
        <v>200</v>
      </c>
      <c r="Q147" s="139" t="s">
        <v>681</v>
      </c>
      <c r="R147" s="64" t="s">
        <v>242</v>
      </c>
      <c r="S147" s="43"/>
      <c r="T147" s="64" t="s">
        <v>200</v>
      </c>
      <c r="U147" s="66">
        <v>2470614</v>
      </c>
      <c r="V147" s="68"/>
    </row>
    <row r="148" spans="1:22" ht="15.75" thickBot="1">
      <c r="A148" s="16"/>
      <c r="B148" s="54"/>
      <c r="C148" s="43"/>
      <c r="D148" s="65"/>
      <c r="E148" s="67"/>
      <c r="F148" s="69"/>
      <c r="G148" s="43"/>
      <c r="H148" s="65"/>
      <c r="I148" s="67"/>
      <c r="J148" s="69"/>
      <c r="K148" s="43"/>
      <c r="L148" s="65"/>
      <c r="M148" s="67"/>
      <c r="N148" s="69"/>
      <c r="O148" s="43"/>
      <c r="P148" s="65"/>
      <c r="Q148" s="140"/>
      <c r="R148" s="65"/>
      <c r="S148" s="43"/>
      <c r="T148" s="65"/>
      <c r="U148" s="67"/>
      <c r="V148" s="69"/>
    </row>
    <row r="149" spans="1:22" ht="15.75" thickTop="1">
      <c r="A149" s="16"/>
      <c r="B149" s="15"/>
      <c r="C149" s="15"/>
      <c r="D149" s="15"/>
      <c r="E149" s="15"/>
      <c r="F149" s="15"/>
      <c r="G149" s="15"/>
      <c r="H149" s="15"/>
      <c r="I149" s="15"/>
      <c r="J149" s="15"/>
      <c r="K149" s="15"/>
      <c r="L149" s="15"/>
      <c r="M149" s="15"/>
      <c r="N149" s="15"/>
      <c r="O149" s="15"/>
      <c r="P149" s="15"/>
      <c r="Q149" s="15"/>
      <c r="R149" s="15"/>
      <c r="S149" s="15"/>
      <c r="T149" s="15"/>
      <c r="U149" s="15"/>
      <c r="V149" s="15"/>
    </row>
    <row r="150" spans="1:22">
      <c r="A150" s="16"/>
      <c r="B150" s="161" t="s">
        <v>685</v>
      </c>
      <c r="C150" s="161"/>
      <c r="D150" s="161"/>
      <c r="E150" s="161"/>
      <c r="F150" s="161"/>
      <c r="G150" s="161"/>
      <c r="H150" s="161"/>
      <c r="I150" s="161"/>
      <c r="J150" s="161"/>
      <c r="K150" s="161"/>
      <c r="L150" s="161"/>
      <c r="M150" s="161"/>
      <c r="N150" s="161"/>
      <c r="O150" s="161"/>
      <c r="P150" s="161"/>
      <c r="Q150" s="161"/>
      <c r="R150" s="161"/>
      <c r="S150" s="161"/>
      <c r="T150" s="161"/>
      <c r="U150" s="161"/>
      <c r="V150" s="161"/>
    </row>
    <row r="151" spans="1:22">
      <c r="A151" s="16"/>
      <c r="B151" s="162"/>
      <c r="C151" s="162"/>
      <c r="D151" s="162"/>
      <c r="E151" s="162"/>
      <c r="F151" s="162"/>
      <c r="G151" s="162"/>
      <c r="H151" s="162"/>
      <c r="I151" s="162"/>
      <c r="J151" s="162"/>
      <c r="K151" s="162"/>
      <c r="L151" s="162"/>
      <c r="M151" s="162"/>
      <c r="N151" s="162"/>
      <c r="O151" s="162"/>
      <c r="P151" s="162"/>
      <c r="Q151" s="162"/>
      <c r="R151" s="162"/>
      <c r="S151" s="162"/>
      <c r="T151" s="162"/>
      <c r="U151" s="162"/>
      <c r="V151" s="162"/>
    </row>
    <row r="152" spans="1:22">
      <c r="A152" s="16"/>
      <c r="B152" s="25"/>
      <c r="C152" s="25"/>
      <c r="D152" s="25"/>
      <c r="E152" s="25"/>
      <c r="F152" s="25"/>
      <c r="G152" s="25"/>
      <c r="H152" s="25"/>
      <c r="I152" s="25"/>
      <c r="J152" s="25"/>
      <c r="K152" s="25"/>
      <c r="L152" s="25"/>
      <c r="M152" s="25"/>
      <c r="N152" s="25"/>
      <c r="O152" s="25"/>
      <c r="P152" s="25"/>
      <c r="Q152" s="25"/>
      <c r="R152" s="25"/>
      <c r="S152" s="25"/>
      <c r="T152" s="25"/>
      <c r="U152" s="25"/>
      <c r="V152" s="25"/>
    </row>
    <row r="153" spans="1:22">
      <c r="A153" s="16"/>
      <c r="B153" s="12"/>
      <c r="C153" s="12"/>
      <c r="D153" s="12"/>
      <c r="E153" s="12"/>
      <c r="F153" s="12"/>
      <c r="G153" s="12"/>
      <c r="H153" s="12"/>
      <c r="I153" s="12"/>
      <c r="J153" s="12"/>
      <c r="K153" s="12"/>
      <c r="L153" s="12"/>
      <c r="M153" s="12"/>
      <c r="N153" s="12"/>
      <c r="O153" s="12"/>
      <c r="P153" s="12"/>
      <c r="Q153" s="12"/>
      <c r="R153" s="12"/>
      <c r="S153" s="12"/>
      <c r="T153" s="12"/>
      <c r="U153" s="12"/>
      <c r="V153" s="12"/>
    </row>
    <row r="154" spans="1:22" ht="15.75" thickBot="1">
      <c r="A154" s="16"/>
      <c r="B154" s="24"/>
      <c r="C154" s="24"/>
      <c r="D154" s="29" t="s">
        <v>270</v>
      </c>
      <c r="E154" s="29"/>
      <c r="F154" s="29"/>
      <c r="G154" s="29"/>
      <c r="H154" s="29"/>
      <c r="I154" s="29"/>
      <c r="J154" s="29"/>
      <c r="K154" s="29"/>
      <c r="L154" s="29"/>
      <c r="M154" s="29"/>
      <c r="N154" s="29"/>
      <c r="O154" s="29"/>
      <c r="P154" s="29"/>
      <c r="Q154" s="29"/>
      <c r="R154" s="29"/>
      <c r="S154" s="29"/>
      <c r="T154" s="29"/>
      <c r="U154" s="29"/>
      <c r="V154" s="29"/>
    </row>
    <row r="155" spans="1:22" ht="15.75" thickBot="1">
      <c r="A155" s="16"/>
      <c r="B155" s="24"/>
      <c r="C155" s="24"/>
      <c r="D155" s="124" t="s">
        <v>658</v>
      </c>
      <c r="E155" s="124"/>
      <c r="F155" s="124"/>
      <c r="G155" s="24"/>
      <c r="H155" s="124" t="s">
        <v>659</v>
      </c>
      <c r="I155" s="124"/>
      <c r="J155" s="124"/>
      <c r="K155" s="24"/>
      <c r="L155" s="124" t="s">
        <v>660</v>
      </c>
      <c r="M155" s="124"/>
      <c r="N155" s="124"/>
      <c r="O155" s="24"/>
      <c r="P155" s="124" t="s">
        <v>661</v>
      </c>
      <c r="Q155" s="124"/>
      <c r="R155" s="124"/>
      <c r="S155" s="24"/>
      <c r="T155" s="124" t="s">
        <v>285</v>
      </c>
      <c r="U155" s="124"/>
      <c r="V155" s="124"/>
    </row>
    <row r="156" spans="1:22">
      <c r="A156" s="16"/>
      <c r="B156" s="48" t="s">
        <v>80</v>
      </c>
      <c r="C156" s="22"/>
      <c r="D156" s="38"/>
      <c r="E156" s="38"/>
      <c r="F156" s="38"/>
      <c r="G156" s="22"/>
      <c r="H156" s="38"/>
      <c r="I156" s="38"/>
      <c r="J156" s="38"/>
      <c r="K156" s="22"/>
      <c r="L156" s="38"/>
      <c r="M156" s="38"/>
      <c r="N156" s="38"/>
      <c r="O156" s="22"/>
      <c r="P156" s="38"/>
      <c r="Q156" s="38"/>
      <c r="R156" s="38"/>
      <c r="S156" s="22"/>
      <c r="T156" s="38"/>
      <c r="U156" s="38"/>
      <c r="V156" s="38"/>
    </row>
    <row r="157" spans="1:22">
      <c r="A157" s="16"/>
      <c r="B157" s="151" t="s">
        <v>81</v>
      </c>
      <c r="C157" s="43"/>
      <c r="D157" s="41" t="s">
        <v>200</v>
      </c>
      <c r="E157" s="42" t="s">
        <v>201</v>
      </c>
      <c r="F157" s="43"/>
      <c r="G157" s="43"/>
      <c r="H157" s="41" t="s">
        <v>200</v>
      </c>
      <c r="I157" s="44">
        <v>83442</v>
      </c>
      <c r="J157" s="43"/>
      <c r="K157" s="43"/>
      <c r="L157" s="41" t="s">
        <v>200</v>
      </c>
      <c r="M157" s="44">
        <v>421704</v>
      </c>
      <c r="N157" s="43"/>
      <c r="O157" s="43"/>
      <c r="P157" s="41" t="s">
        <v>200</v>
      </c>
      <c r="Q157" s="42" t="s">
        <v>686</v>
      </c>
      <c r="R157" s="41" t="s">
        <v>242</v>
      </c>
      <c r="S157" s="43"/>
      <c r="T157" s="41" t="s">
        <v>200</v>
      </c>
      <c r="U157" s="44">
        <v>495436</v>
      </c>
      <c r="V157" s="43"/>
    </row>
    <row r="158" spans="1:22">
      <c r="A158" s="16"/>
      <c r="B158" s="151"/>
      <c r="C158" s="43"/>
      <c r="D158" s="41"/>
      <c r="E158" s="42"/>
      <c r="F158" s="43"/>
      <c r="G158" s="43"/>
      <c r="H158" s="41"/>
      <c r="I158" s="44"/>
      <c r="J158" s="43"/>
      <c r="K158" s="43"/>
      <c r="L158" s="41"/>
      <c r="M158" s="44"/>
      <c r="N158" s="43"/>
      <c r="O158" s="43"/>
      <c r="P158" s="41"/>
      <c r="Q158" s="42"/>
      <c r="R158" s="41"/>
      <c r="S158" s="43"/>
      <c r="T158" s="41"/>
      <c r="U158" s="44"/>
      <c r="V158" s="43"/>
    </row>
    <row r="159" spans="1:22">
      <c r="A159" s="16"/>
      <c r="B159" s="150" t="s">
        <v>82</v>
      </c>
      <c r="C159" s="37"/>
      <c r="D159" s="35" t="s">
        <v>201</v>
      </c>
      <c r="E159" s="35"/>
      <c r="F159" s="37"/>
      <c r="G159" s="37"/>
      <c r="H159" s="39">
        <v>14231</v>
      </c>
      <c r="I159" s="39"/>
      <c r="J159" s="37"/>
      <c r="K159" s="37"/>
      <c r="L159" s="39">
        <v>50988</v>
      </c>
      <c r="M159" s="39"/>
      <c r="N159" s="37"/>
      <c r="O159" s="37"/>
      <c r="P159" s="35" t="s">
        <v>201</v>
      </c>
      <c r="Q159" s="35"/>
      <c r="R159" s="37"/>
      <c r="S159" s="37"/>
      <c r="T159" s="39">
        <v>65219</v>
      </c>
      <c r="U159" s="39"/>
      <c r="V159" s="37"/>
    </row>
    <row r="160" spans="1:22">
      <c r="A160" s="16"/>
      <c r="B160" s="150"/>
      <c r="C160" s="37"/>
      <c r="D160" s="35"/>
      <c r="E160" s="35"/>
      <c r="F160" s="37"/>
      <c r="G160" s="37"/>
      <c r="H160" s="39"/>
      <c r="I160" s="39"/>
      <c r="J160" s="37"/>
      <c r="K160" s="37"/>
      <c r="L160" s="39"/>
      <c r="M160" s="39"/>
      <c r="N160" s="37"/>
      <c r="O160" s="37"/>
      <c r="P160" s="35"/>
      <c r="Q160" s="35"/>
      <c r="R160" s="37"/>
      <c r="S160" s="37"/>
      <c r="T160" s="39"/>
      <c r="U160" s="39"/>
      <c r="V160" s="37"/>
    </row>
    <row r="161" spans="1:22">
      <c r="A161" s="16"/>
      <c r="B161" s="151" t="s">
        <v>83</v>
      </c>
      <c r="C161" s="43"/>
      <c r="D161" s="42" t="s">
        <v>201</v>
      </c>
      <c r="E161" s="42"/>
      <c r="F161" s="43"/>
      <c r="G161" s="43"/>
      <c r="H161" s="42" t="s">
        <v>201</v>
      </c>
      <c r="I161" s="42"/>
      <c r="J161" s="43"/>
      <c r="K161" s="43"/>
      <c r="L161" s="44">
        <v>33580</v>
      </c>
      <c r="M161" s="44"/>
      <c r="N161" s="43"/>
      <c r="O161" s="43"/>
      <c r="P161" s="42" t="s">
        <v>201</v>
      </c>
      <c r="Q161" s="42"/>
      <c r="R161" s="43"/>
      <c r="S161" s="43"/>
      <c r="T161" s="44">
        <v>33580</v>
      </c>
      <c r="U161" s="44"/>
      <c r="V161" s="43"/>
    </row>
    <row r="162" spans="1:22" ht="15.75" thickBot="1">
      <c r="A162" s="16"/>
      <c r="B162" s="151"/>
      <c r="C162" s="43"/>
      <c r="D162" s="128"/>
      <c r="E162" s="128"/>
      <c r="F162" s="56"/>
      <c r="G162" s="43"/>
      <c r="H162" s="128"/>
      <c r="I162" s="128"/>
      <c r="J162" s="56"/>
      <c r="K162" s="43"/>
      <c r="L162" s="55"/>
      <c r="M162" s="55"/>
      <c r="N162" s="56"/>
      <c r="O162" s="43"/>
      <c r="P162" s="128"/>
      <c r="Q162" s="128"/>
      <c r="R162" s="56"/>
      <c r="S162" s="43"/>
      <c r="T162" s="55"/>
      <c r="U162" s="55"/>
      <c r="V162" s="56"/>
    </row>
    <row r="163" spans="1:22">
      <c r="A163" s="16"/>
      <c r="B163" s="50" t="s">
        <v>84</v>
      </c>
      <c r="C163" s="37"/>
      <c r="D163" s="36" t="s">
        <v>201</v>
      </c>
      <c r="E163" s="36"/>
      <c r="F163" s="38"/>
      <c r="G163" s="37"/>
      <c r="H163" s="40">
        <v>97673</v>
      </c>
      <c r="I163" s="40"/>
      <c r="J163" s="38"/>
      <c r="K163" s="37"/>
      <c r="L163" s="40">
        <v>506272</v>
      </c>
      <c r="M163" s="40"/>
      <c r="N163" s="38"/>
      <c r="O163" s="37"/>
      <c r="P163" s="36" t="s">
        <v>686</v>
      </c>
      <c r="Q163" s="36"/>
      <c r="R163" s="34" t="s">
        <v>242</v>
      </c>
      <c r="S163" s="37"/>
      <c r="T163" s="40">
        <v>594235</v>
      </c>
      <c r="U163" s="40"/>
      <c r="V163" s="38"/>
    </row>
    <row r="164" spans="1:22">
      <c r="A164" s="16"/>
      <c r="B164" s="50"/>
      <c r="C164" s="37"/>
      <c r="D164" s="35"/>
      <c r="E164" s="35"/>
      <c r="F164" s="37"/>
      <c r="G164" s="37"/>
      <c r="H164" s="52"/>
      <c r="I164" s="52"/>
      <c r="J164" s="53"/>
      <c r="K164" s="37"/>
      <c r="L164" s="52"/>
      <c r="M164" s="52"/>
      <c r="N164" s="53"/>
      <c r="O164" s="37"/>
      <c r="P164" s="126"/>
      <c r="Q164" s="126"/>
      <c r="R164" s="51"/>
      <c r="S164" s="37"/>
      <c r="T164" s="52"/>
      <c r="U164" s="52"/>
      <c r="V164" s="53"/>
    </row>
    <row r="165" spans="1:22">
      <c r="A165" s="16"/>
      <c r="B165" s="54" t="s">
        <v>85</v>
      </c>
      <c r="C165" s="43"/>
      <c r="D165" s="43"/>
      <c r="E165" s="43"/>
      <c r="F165" s="43"/>
      <c r="G165" s="43"/>
      <c r="H165" s="43"/>
      <c r="I165" s="43"/>
      <c r="J165" s="43"/>
      <c r="K165" s="43"/>
      <c r="L165" s="43"/>
      <c r="M165" s="43"/>
      <c r="N165" s="43"/>
      <c r="O165" s="43"/>
      <c r="P165" s="43"/>
      <c r="Q165" s="43"/>
      <c r="R165" s="43"/>
      <c r="S165" s="43"/>
      <c r="T165" s="43"/>
      <c r="U165" s="43"/>
      <c r="V165" s="43"/>
    </row>
    <row r="166" spans="1:22">
      <c r="A166" s="16"/>
      <c r="B166" s="54"/>
      <c r="C166" s="43"/>
      <c r="D166" s="43"/>
      <c r="E166" s="43"/>
      <c r="F166" s="43"/>
      <c r="G166" s="43"/>
      <c r="H166" s="43"/>
      <c r="I166" s="43"/>
      <c r="J166" s="43"/>
      <c r="K166" s="43"/>
      <c r="L166" s="43"/>
      <c r="M166" s="43"/>
      <c r="N166" s="43"/>
      <c r="O166" s="43"/>
      <c r="P166" s="43"/>
      <c r="Q166" s="43"/>
      <c r="R166" s="43"/>
      <c r="S166" s="43"/>
      <c r="T166" s="43"/>
      <c r="U166" s="43"/>
      <c r="V166" s="43"/>
    </row>
    <row r="167" spans="1:22">
      <c r="A167" s="16"/>
      <c r="B167" s="150" t="s">
        <v>86</v>
      </c>
      <c r="C167" s="37"/>
      <c r="D167" s="35" t="s">
        <v>201</v>
      </c>
      <c r="E167" s="35"/>
      <c r="F167" s="37"/>
      <c r="G167" s="37"/>
      <c r="H167" s="39">
        <v>67929</v>
      </c>
      <c r="I167" s="39"/>
      <c r="J167" s="37"/>
      <c r="K167" s="37"/>
      <c r="L167" s="39">
        <v>399844</v>
      </c>
      <c r="M167" s="39"/>
      <c r="N167" s="37"/>
      <c r="O167" s="37"/>
      <c r="P167" s="35" t="s">
        <v>686</v>
      </c>
      <c r="Q167" s="35"/>
      <c r="R167" s="33" t="s">
        <v>242</v>
      </c>
      <c r="S167" s="37"/>
      <c r="T167" s="39">
        <v>458063</v>
      </c>
      <c r="U167" s="39"/>
      <c r="V167" s="37"/>
    </row>
    <row r="168" spans="1:22">
      <c r="A168" s="16"/>
      <c r="B168" s="150"/>
      <c r="C168" s="37"/>
      <c r="D168" s="35"/>
      <c r="E168" s="35"/>
      <c r="F168" s="37"/>
      <c r="G168" s="37"/>
      <c r="H168" s="39"/>
      <c r="I168" s="39"/>
      <c r="J168" s="37"/>
      <c r="K168" s="37"/>
      <c r="L168" s="39"/>
      <c r="M168" s="39"/>
      <c r="N168" s="37"/>
      <c r="O168" s="37"/>
      <c r="P168" s="35"/>
      <c r="Q168" s="35"/>
      <c r="R168" s="33"/>
      <c r="S168" s="37"/>
      <c r="T168" s="39"/>
      <c r="U168" s="39"/>
      <c r="V168" s="37"/>
    </row>
    <row r="169" spans="1:22">
      <c r="A169" s="16"/>
      <c r="B169" s="151" t="s">
        <v>87</v>
      </c>
      <c r="C169" s="43"/>
      <c r="D169" s="42" t="s">
        <v>201</v>
      </c>
      <c r="E169" s="42"/>
      <c r="F169" s="43"/>
      <c r="G169" s="43"/>
      <c r="H169" s="44">
        <v>9467</v>
      </c>
      <c r="I169" s="44"/>
      <c r="J169" s="43"/>
      <c r="K169" s="43"/>
      <c r="L169" s="44">
        <v>59910</v>
      </c>
      <c r="M169" s="44"/>
      <c r="N169" s="43"/>
      <c r="O169" s="43"/>
      <c r="P169" s="42" t="s">
        <v>201</v>
      </c>
      <c r="Q169" s="42"/>
      <c r="R169" s="43"/>
      <c r="S169" s="43"/>
      <c r="T169" s="44">
        <v>69377</v>
      </c>
      <c r="U169" s="44"/>
      <c r="V169" s="43"/>
    </row>
    <row r="170" spans="1:22">
      <c r="A170" s="16"/>
      <c r="B170" s="151"/>
      <c r="C170" s="43"/>
      <c r="D170" s="42"/>
      <c r="E170" s="42"/>
      <c r="F170" s="43"/>
      <c r="G170" s="43"/>
      <c r="H170" s="44"/>
      <c r="I170" s="44"/>
      <c r="J170" s="43"/>
      <c r="K170" s="43"/>
      <c r="L170" s="44"/>
      <c r="M170" s="44"/>
      <c r="N170" s="43"/>
      <c r="O170" s="43"/>
      <c r="P170" s="42"/>
      <c r="Q170" s="42"/>
      <c r="R170" s="43"/>
      <c r="S170" s="43"/>
      <c r="T170" s="44"/>
      <c r="U170" s="44"/>
      <c r="V170" s="43"/>
    </row>
    <row r="171" spans="1:22">
      <c r="A171" s="16"/>
      <c r="B171" s="150" t="s">
        <v>88</v>
      </c>
      <c r="C171" s="37"/>
      <c r="D171" s="39">
        <v>7862</v>
      </c>
      <c r="E171" s="39"/>
      <c r="F171" s="37"/>
      <c r="G171" s="37"/>
      <c r="H171" s="39">
        <v>2737</v>
      </c>
      <c r="I171" s="39"/>
      <c r="J171" s="37"/>
      <c r="K171" s="37"/>
      <c r="L171" s="39">
        <v>12697</v>
      </c>
      <c r="M171" s="39"/>
      <c r="N171" s="37"/>
      <c r="O171" s="37"/>
      <c r="P171" s="35" t="s">
        <v>201</v>
      </c>
      <c r="Q171" s="35"/>
      <c r="R171" s="37"/>
      <c r="S171" s="37"/>
      <c r="T171" s="39">
        <v>23296</v>
      </c>
      <c r="U171" s="39"/>
      <c r="V171" s="37"/>
    </row>
    <row r="172" spans="1:22">
      <c r="A172" s="16"/>
      <c r="B172" s="150"/>
      <c r="C172" s="37"/>
      <c r="D172" s="39"/>
      <c r="E172" s="39"/>
      <c r="F172" s="37"/>
      <c r="G172" s="37"/>
      <c r="H172" s="39"/>
      <c r="I172" s="39"/>
      <c r="J172" s="37"/>
      <c r="K172" s="37"/>
      <c r="L172" s="39"/>
      <c r="M172" s="39"/>
      <c r="N172" s="37"/>
      <c r="O172" s="37"/>
      <c r="P172" s="35"/>
      <c r="Q172" s="35"/>
      <c r="R172" s="37"/>
      <c r="S172" s="37"/>
      <c r="T172" s="39"/>
      <c r="U172" s="39"/>
      <c r="V172" s="37"/>
    </row>
    <row r="173" spans="1:22">
      <c r="A173" s="16"/>
      <c r="B173" s="151" t="s">
        <v>89</v>
      </c>
      <c r="C173" s="43"/>
      <c r="D173" s="42">
        <v>430</v>
      </c>
      <c r="E173" s="42"/>
      <c r="F173" s="43"/>
      <c r="G173" s="43"/>
      <c r="H173" s="44">
        <v>7870</v>
      </c>
      <c r="I173" s="44"/>
      <c r="J173" s="43"/>
      <c r="K173" s="43"/>
      <c r="L173" s="44">
        <v>16900</v>
      </c>
      <c r="M173" s="44"/>
      <c r="N173" s="43"/>
      <c r="O173" s="43"/>
      <c r="P173" s="42" t="s">
        <v>201</v>
      </c>
      <c r="Q173" s="42"/>
      <c r="R173" s="43"/>
      <c r="S173" s="43"/>
      <c r="T173" s="44">
        <v>25200</v>
      </c>
      <c r="U173" s="44"/>
      <c r="V173" s="43"/>
    </row>
    <row r="174" spans="1:22">
      <c r="A174" s="16"/>
      <c r="B174" s="151"/>
      <c r="C174" s="43"/>
      <c r="D174" s="42"/>
      <c r="E174" s="42"/>
      <c r="F174" s="43"/>
      <c r="G174" s="43"/>
      <c r="H174" s="44"/>
      <c r="I174" s="44"/>
      <c r="J174" s="43"/>
      <c r="K174" s="43"/>
      <c r="L174" s="44"/>
      <c r="M174" s="44"/>
      <c r="N174" s="43"/>
      <c r="O174" s="43"/>
      <c r="P174" s="42"/>
      <c r="Q174" s="42"/>
      <c r="R174" s="43"/>
      <c r="S174" s="43"/>
      <c r="T174" s="44"/>
      <c r="U174" s="44"/>
      <c r="V174" s="43"/>
    </row>
    <row r="175" spans="1:22">
      <c r="A175" s="16"/>
      <c r="B175" s="153" t="s">
        <v>90</v>
      </c>
      <c r="C175" s="37"/>
      <c r="D175" s="35" t="s">
        <v>201</v>
      </c>
      <c r="E175" s="35"/>
      <c r="F175" s="37"/>
      <c r="G175" s="37"/>
      <c r="H175" s="35" t="s">
        <v>292</v>
      </c>
      <c r="I175" s="35"/>
      <c r="J175" s="33" t="s">
        <v>242</v>
      </c>
      <c r="K175" s="37"/>
      <c r="L175" s="39">
        <v>1383</v>
      </c>
      <c r="M175" s="39"/>
      <c r="N175" s="37"/>
      <c r="O175" s="37"/>
      <c r="P175" s="35" t="s">
        <v>201</v>
      </c>
      <c r="Q175" s="35"/>
      <c r="R175" s="37"/>
      <c r="S175" s="37"/>
      <c r="T175" s="39">
        <v>1376</v>
      </c>
      <c r="U175" s="39"/>
      <c r="V175" s="37"/>
    </row>
    <row r="176" spans="1:22" ht="15.75" thickBot="1">
      <c r="A176" s="16"/>
      <c r="B176" s="153"/>
      <c r="C176" s="37"/>
      <c r="D176" s="61"/>
      <c r="E176" s="61"/>
      <c r="F176" s="62"/>
      <c r="G176" s="37"/>
      <c r="H176" s="61"/>
      <c r="I176" s="61"/>
      <c r="J176" s="73"/>
      <c r="K176" s="37"/>
      <c r="L176" s="63"/>
      <c r="M176" s="63"/>
      <c r="N176" s="62"/>
      <c r="O176" s="37"/>
      <c r="P176" s="61"/>
      <c r="Q176" s="61"/>
      <c r="R176" s="62"/>
      <c r="S176" s="37"/>
      <c r="T176" s="63"/>
      <c r="U176" s="63"/>
      <c r="V176" s="62"/>
    </row>
    <row r="177" spans="1:22">
      <c r="A177" s="16"/>
      <c r="B177" s="151" t="s">
        <v>91</v>
      </c>
      <c r="C177" s="43"/>
      <c r="D177" s="66">
        <v>8292</v>
      </c>
      <c r="E177" s="66"/>
      <c r="F177" s="68"/>
      <c r="G177" s="43"/>
      <c r="H177" s="66">
        <v>87996</v>
      </c>
      <c r="I177" s="66"/>
      <c r="J177" s="68"/>
      <c r="K177" s="43"/>
      <c r="L177" s="66">
        <v>490734</v>
      </c>
      <c r="M177" s="66"/>
      <c r="N177" s="68"/>
      <c r="O177" s="43"/>
      <c r="P177" s="139" t="s">
        <v>686</v>
      </c>
      <c r="Q177" s="139"/>
      <c r="R177" s="64" t="s">
        <v>242</v>
      </c>
      <c r="S177" s="43"/>
      <c r="T177" s="66">
        <v>577312</v>
      </c>
      <c r="U177" s="66"/>
      <c r="V177" s="68"/>
    </row>
    <row r="178" spans="1:22" ht="15.75" thickBot="1">
      <c r="A178" s="16"/>
      <c r="B178" s="151"/>
      <c r="C178" s="43"/>
      <c r="D178" s="55"/>
      <c r="E178" s="55"/>
      <c r="F178" s="56"/>
      <c r="G178" s="43"/>
      <c r="H178" s="55"/>
      <c r="I178" s="55"/>
      <c r="J178" s="56"/>
      <c r="K178" s="43"/>
      <c r="L178" s="55"/>
      <c r="M178" s="55"/>
      <c r="N178" s="56"/>
      <c r="O178" s="43"/>
      <c r="P178" s="128"/>
      <c r="Q178" s="128"/>
      <c r="R178" s="152"/>
      <c r="S178" s="43"/>
      <c r="T178" s="55"/>
      <c r="U178" s="55"/>
      <c r="V178" s="56"/>
    </row>
    <row r="179" spans="1:22">
      <c r="A179" s="16"/>
      <c r="B179" s="50" t="s">
        <v>92</v>
      </c>
      <c r="C179" s="37"/>
      <c r="D179" s="40">
        <v>15778</v>
      </c>
      <c r="E179" s="40"/>
      <c r="F179" s="38"/>
      <c r="G179" s="37"/>
      <c r="H179" s="40">
        <v>15866</v>
      </c>
      <c r="I179" s="40"/>
      <c r="J179" s="38"/>
      <c r="K179" s="37"/>
      <c r="L179" s="40">
        <v>16289</v>
      </c>
      <c r="M179" s="40"/>
      <c r="N179" s="38"/>
      <c r="O179" s="37"/>
      <c r="P179" s="36" t="s">
        <v>687</v>
      </c>
      <c r="Q179" s="36"/>
      <c r="R179" s="34" t="s">
        <v>242</v>
      </c>
      <c r="S179" s="37"/>
      <c r="T179" s="40">
        <v>14223</v>
      </c>
      <c r="U179" s="40"/>
      <c r="V179" s="38"/>
    </row>
    <row r="180" spans="1:22">
      <c r="A180" s="16"/>
      <c r="B180" s="50"/>
      <c r="C180" s="37"/>
      <c r="D180" s="39"/>
      <c r="E180" s="39"/>
      <c r="F180" s="37"/>
      <c r="G180" s="37"/>
      <c r="H180" s="39"/>
      <c r="I180" s="39"/>
      <c r="J180" s="37"/>
      <c r="K180" s="37"/>
      <c r="L180" s="39"/>
      <c r="M180" s="39"/>
      <c r="N180" s="37"/>
      <c r="O180" s="37"/>
      <c r="P180" s="35"/>
      <c r="Q180" s="35"/>
      <c r="R180" s="33"/>
      <c r="S180" s="37"/>
      <c r="T180" s="39"/>
      <c r="U180" s="39"/>
      <c r="V180" s="37"/>
    </row>
    <row r="181" spans="1:22">
      <c r="A181" s="16"/>
      <c r="B181" s="54" t="s">
        <v>93</v>
      </c>
      <c r="C181" s="43"/>
      <c r="D181" s="44">
        <v>18772</v>
      </c>
      <c r="E181" s="44"/>
      <c r="F181" s="43"/>
      <c r="G181" s="43"/>
      <c r="H181" s="42" t="s">
        <v>201</v>
      </c>
      <c r="I181" s="42"/>
      <c r="J181" s="43"/>
      <c r="K181" s="43"/>
      <c r="L181" s="42" t="s">
        <v>201</v>
      </c>
      <c r="M181" s="42"/>
      <c r="N181" s="43"/>
      <c r="O181" s="43"/>
      <c r="P181" s="42" t="s">
        <v>201</v>
      </c>
      <c r="Q181" s="42"/>
      <c r="R181" s="43"/>
      <c r="S181" s="43"/>
      <c r="T181" s="44">
        <v>18772</v>
      </c>
      <c r="U181" s="44"/>
      <c r="V181" s="43"/>
    </row>
    <row r="182" spans="1:22" ht="15.75" thickBot="1">
      <c r="A182" s="16"/>
      <c r="B182" s="54"/>
      <c r="C182" s="43"/>
      <c r="D182" s="55"/>
      <c r="E182" s="55"/>
      <c r="F182" s="56"/>
      <c r="G182" s="43"/>
      <c r="H182" s="128"/>
      <c r="I182" s="128"/>
      <c r="J182" s="56"/>
      <c r="K182" s="43"/>
      <c r="L182" s="128"/>
      <c r="M182" s="128"/>
      <c r="N182" s="56"/>
      <c r="O182" s="43"/>
      <c r="P182" s="128"/>
      <c r="Q182" s="128"/>
      <c r="R182" s="56"/>
      <c r="S182" s="43"/>
      <c r="T182" s="55"/>
      <c r="U182" s="55"/>
      <c r="V182" s="56"/>
    </row>
    <row r="183" spans="1:22">
      <c r="A183" s="16"/>
      <c r="B183" s="50" t="s">
        <v>94</v>
      </c>
      <c r="C183" s="37"/>
      <c r="D183" s="40">
        <v>26258</v>
      </c>
      <c r="E183" s="40"/>
      <c r="F183" s="38"/>
      <c r="G183" s="37"/>
      <c r="H183" s="40">
        <v>25543</v>
      </c>
      <c r="I183" s="40"/>
      <c r="J183" s="38"/>
      <c r="K183" s="37"/>
      <c r="L183" s="40">
        <v>31827</v>
      </c>
      <c r="M183" s="40"/>
      <c r="N183" s="38"/>
      <c r="O183" s="37"/>
      <c r="P183" s="36" t="s">
        <v>687</v>
      </c>
      <c r="Q183" s="36"/>
      <c r="R183" s="34" t="s">
        <v>242</v>
      </c>
      <c r="S183" s="37"/>
      <c r="T183" s="40">
        <v>49918</v>
      </c>
      <c r="U183" s="40"/>
      <c r="V183" s="38"/>
    </row>
    <row r="184" spans="1:22">
      <c r="A184" s="16"/>
      <c r="B184" s="50"/>
      <c r="C184" s="37"/>
      <c r="D184" s="39"/>
      <c r="E184" s="39"/>
      <c r="F184" s="37"/>
      <c r="G184" s="37"/>
      <c r="H184" s="52"/>
      <c r="I184" s="52"/>
      <c r="J184" s="53"/>
      <c r="K184" s="37"/>
      <c r="L184" s="52"/>
      <c r="M184" s="52"/>
      <c r="N184" s="53"/>
      <c r="O184" s="37"/>
      <c r="P184" s="126"/>
      <c r="Q184" s="126"/>
      <c r="R184" s="51"/>
      <c r="S184" s="37"/>
      <c r="T184" s="52"/>
      <c r="U184" s="52"/>
      <c r="V184" s="53"/>
    </row>
    <row r="185" spans="1:22">
      <c r="A185" s="16"/>
      <c r="B185" s="54" t="s">
        <v>95</v>
      </c>
      <c r="C185" s="43"/>
      <c r="D185" s="43"/>
      <c r="E185" s="43"/>
      <c r="F185" s="43"/>
      <c r="G185" s="43"/>
      <c r="H185" s="43"/>
      <c r="I185" s="43"/>
      <c r="J185" s="43"/>
      <c r="K185" s="43"/>
      <c r="L185" s="43"/>
      <c r="M185" s="43"/>
      <c r="N185" s="43"/>
      <c r="O185" s="43"/>
      <c r="P185" s="43"/>
      <c r="Q185" s="43"/>
      <c r="R185" s="43"/>
      <c r="S185" s="43"/>
      <c r="T185" s="43"/>
      <c r="U185" s="43"/>
      <c r="V185" s="43"/>
    </row>
    <row r="186" spans="1:22">
      <c r="A186" s="16"/>
      <c r="B186" s="54"/>
      <c r="C186" s="43"/>
      <c r="D186" s="43"/>
      <c r="E186" s="43"/>
      <c r="F186" s="43"/>
      <c r="G186" s="43"/>
      <c r="H186" s="43"/>
      <c r="I186" s="43"/>
      <c r="J186" s="43"/>
      <c r="K186" s="43"/>
      <c r="L186" s="43"/>
      <c r="M186" s="43"/>
      <c r="N186" s="43"/>
      <c r="O186" s="43"/>
      <c r="P186" s="43"/>
      <c r="Q186" s="43"/>
      <c r="R186" s="43"/>
      <c r="S186" s="43"/>
      <c r="T186" s="43"/>
      <c r="U186" s="43"/>
      <c r="V186" s="43"/>
    </row>
    <row r="187" spans="1:22">
      <c r="A187" s="16"/>
      <c r="B187" s="150" t="s">
        <v>96</v>
      </c>
      <c r="C187" s="37"/>
      <c r="D187" s="39">
        <v>1658</v>
      </c>
      <c r="E187" s="39"/>
      <c r="F187" s="37"/>
      <c r="G187" s="37"/>
      <c r="H187" s="39">
        <v>5081</v>
      </c>
      <c r="I187" s="39"/>
      <c r="J187" s="37"/>
      <c r="K187" s="37"/>
      <c r="L187" s="39">
        <v>8899</v>
      </c>
      <c r="M187" s="39"/>
      <c r="N187" s="37"/>
      <c r="O187" s="37"/>
      <c r="P187" s="35" t="s">
        <v>688</v>
      </c>
      <c r="Q187" s="35"/>
      <c r="R187" s="33" t="s">
        <v>242</v>
      </c>
      <c r="S187" s="37"/>
      <c r="T187" s="39">
        <v>14807</v>
      </c>
      <c r="U187" s="39"/>
      <c r="V187" s="37"/>
    </row>
    <row r="188" spans="1:22">
      <c r="A188" s="16"/>
      <c r="B188" s="150"/>
      <c r="C188" s="37"/>
      <c r="D188" s="39"/>
      <c r="E188" s="39"/>
      <c r="F188" s="37"/>
      <c r="G188" s="37"/>
      <c r="H188" s="39"/>
      <c r="I188" s="39"/>
      <c r="J188" s="37"/>
      <c r="K188" s="37"/>
      <c r="L188" s="39"/>
      <c r="M188" s="39"/>
      <c r="N188" s="37"/>
      <c r="O188" s="37"/>
      <c r="P188" s="35"/>
      <c r="Q188" s="35"/>
      <c r="R188" s="33"/>
      <c r="S188" s="37"/>
      <c r="T188" s="39"/>
      <c r="U188" s="39"/>
      <c r="V188" s="37"/>
    </row>
    <row r="189" spans="1:22">
      <c r="A189" s="16"/>
      <c r="B189" s="151" t="s">
        <v>689</v>
      </c>
      <c r="C189" s="43"/>
      <c r="D189" s="42" t="s">
        <v>201</v>
      </c>
      <c r="E189" s="42"/>
      <c r="F189" s="43"/>
      <c r="G189" s="43"/>
      <c r="H189" s="42" t="s">
        <v>201</v>
      </c>
      <c r="I189" s="42"/>
      <c r="J189" s="43"/>
      <c r="K189" s="43"/>
      <c r="L189" s="42">
        <v>128</v>
      </c>
      <c r="M189" s="42"/>
      <c r="N189" s="43"/>
      <c r="O189" s="43"/>
      <c r="P189" s="42" t="s">
        <v>201</v>
      </c>
      <c r="Q189" s="42"/>
      <c r="R189" s="43"/>
      <c r="S189" s="43"/>
      <c r="T189" s="42">
        <v>128</v>
      </c>
      <c r="U189" s="42"/>
      <c r="V189" s="43"/>
    </row>
    <row r="190" spans="1:22">
      <c r="A190" s="16"/>
      <c r="B190" s="151"/>
      <c r="C190" s="43"/>
      <c r="D190" s="42"/>
      <c r="E190" s="42"/>
      <c r="F190" s="43"/>
      <c r="G190" s="43"/>
      <c r="H190" s="42"/>
      <c r="I190" s="42"/>
      <c r="J190" s="43"/>
      <c r="K190" s="43"/>
      <c r="L190" s="42"/>
      <c r="M190" s="42"/>
      <c r="N190" s="43"/>
      <c r="O190" s="43"/>
      <c r="P190" s="42"/>
      <c r="Q190" s="42"/>
      <c r="R190" s="43"/>
      <c r="S190" s="43"/>
      <c r="T190" s="42"/>
      <c r="U190" s="42"/>
      <c r="V190" s="43"/>
    </row>
    <row r="191" spans="1:22">
      <c r="A191" s="16"/>
      <c r="B191" s="150" t="s">
        <v>690</v>
      </c>
      <c r="C191" s="37"/>
      <c r="D191" s="35" t="s">
        <v>691</v>
      </c>
      <c r="E191" s="35"/>
      <c r="F191" s="33" t="s">
        <v>242</v>
      </c>
      <c r="G191" s="37"/>
      <c r="H191" s="35" t="s">
        <v>201</v>
      </c>
      <c r="I191" s="35"/>
      <c r="J191" s="37"/>
      <c r="K191" s="37"/>
      <c r="L191" s="35" t="s">
        <v>692</v>
      </c>
      <c r="M191" s="35"/>
      <c r="N191" s="33" t="s">
        <v>242</v>
      </c>
      <c r="O191" s="37"/>
      <c r="P191" s="35">
        <v>831</v>
      </c>
      <c r="Q191" s="35"/>
      <c r="R191" s="37"/>
      <c r="S191" s="37"/>
      <c r="T191" s="35" t="s">
        <v>693</v>
      </c>
      <c r="U191" s="35"/>
      <c r="V191" s="33" t="s">
        <v>242</v>
      </c>
    </row>
    <row r="192" spans="1:22" ht="15.75" thickBot="1">
      <c r="A192" s="16"/>
      <c r="B192" s="150"/>
      <c r="C192" s="37"/>
      <c r="D192" s="61"/>
      <c r="E192" s="61"/>
      <c r="F192" s="73"/>
      <c r="G192" s="37"/>
      <c r="H192" s="61"/>
      <c r="I192" s="61"/>
      <c r="J192" s="62"/>
      <c r="K192" s="37"/>
      <c r="L192" s="61"/>
      <c r="M192" s="61"/>
      <c r="N192" s="73"/>
      <c r="O192" s="37"/>
      <c r="P192" s="61"/>
      <c r="Q192" s="61"/>
      <c r="R192" s="62"/>
      <c r="S192" s="37"/>
      <c r="T192" s="61"/>
      <c r="U192" s="61"/>
      <c r="V192" s="73"/>
    </row>
    <row r="193" spans="1:22">
      <c r="A193" s="16"/>
      <c r="B193" s="151" t="s">
        <v>694</v>
      </c>
      <c r="C193" s="43"/>
      <c r="D193" s="139" t="s">
        <v>695</v>
      </c>
      <c r="E193" s="139"/>
      <c r="F193" s="64" t="s">
        <v>242</v>
      </c>
      <c r="G193" s="43"/>
      <c r="H193" s="66">
        <v>5081</v>
      </c>
      <c r="I193" s="66"/>
      <c r="J193" s="68"/>
      <c r="K193" s="43"/>
      <c r="L193" s="66">
        <v>8923</v>
      </c>
      <c r="M193" s="66"/>
      <c r="N193" s="68"/>
      <c r="O193" s="43"/>
      <c r="P193" s="139" t="s">
        <v>201</v>
      </c>
      <c r="Q193" s="139"/>
      <c r="R193" s="68"/>
      <c r="S193" s="43"/>
      <c r="T193" s="139" t="s">
        <v>300</v>
      </c>
      <c r="U193" s="139"/>
      <c r="V193" s="64" t="s">
        <v>242</v>
      </c>
    </row>
    <row r="194" spans="1:22" ht="15.75" thickBot="1">
      <c r="A194" s="16"/>
      <c r="B194" s="151"/>
      <c r="C194" s="43"/>
      <c r="D194" s="128"/>
      <c r="E194" s="128"/>
      <c r="F194" s="152"/>
      <c r="G194" s="43"/>
      <c r="H194" s="55"/>
      <c r="I194" s="55"/>
      <c r="J194" s="56"/>
      <c r="K194" s="43"/>
      <c r="L194" s="55"/>
      <c r="M194" s="55"/>
      <c r="N194" s="56"/>
      <c r="O194" s="43"/>
      <c r="P194" s="128"/>
      <c r="Q194" s="128"/>
      <c r="R194" s="56"/>
      <c r="S194" s="43"/>
      <c r="T194" s="128"/>
      <c r="U194" s="128"/>
      <c r="V194" s="152"/>
    </row>
    <row r="195" spans="1:22">
      <c r="A195" s="16"/>
      <c r="B195" s="50" t="s">
        <v>100</v>
      </c>
      <c r="C195" s="37"/>
      <c r="D195" s="40">
        <v>46630</v>
      </c>
      <c r="E195" s="40"/>
      <c r="F195" s="38"/>
      <c r="G195" s="37"/>
      <c r="H195" s="40">
        <v>20462</v>
      </c>
      <c r="I195" s="40"/>
      <c r="J195" s="38"/>
      <c r="K195" s="37"/>
      <c r="L195" s="40">
        <v>22904</v>
      </c>
      <c r="M195" s="40"/>
      <c r="N195" s="38"/>
      <c r="O195" s="37"/>
      <c r="P195" s="36" t="s">
        <v>687</v>
      </c>
      <c r="Q195" s="36"/>
      <c r="R195" s="34" t="s">
        <v>242</v>
      </c>
      <c r="S195" s="37"/>
      <c r="T195" s="40">
        <v>56286</v>
      </c>
      <c r="U195" s="40"/>
      <c r="V195" s="38"/>
    </row>
    <row r="196" spans="1:22">
      <c r="A196" s="16"/>
      <c r="B196" s="50"/>
      <c r="C196" s="37"/>
      <c r="D196" s="39"/>
      <c r="E196" s="39"/>
      <c r="F196" s="37"/>
      <c r="G196" s="37"/>
      <c r="H196" s="52"/>
      <c r="I196" s="52"/>
      <c r="J196" s="53"/>
      <c r="K196" s="37"/>
      <c r="L196" s="52"/>
      <c r="M196" s="52"/>
      <c r="N196" s="53"/>
      <c r="O196" s="37"/>
      <c r="P196" s="126"/>
      <c r="Q196" s="126"/>
      <c r="R196" s="51"/>
      <c r="S196" s="37"/>
      <c r="T196" s="52"/>
      <c r="U196" s="52"/>
      <c r="V196" s="53"/>
    </row>
    <row r="197" spans="1:22">
      <c r="A197" s="16"/>
      <c r="B197" s="54" t="s">
        <v>696</v>
      </c>
      <c r="C197" s="43"/>
      <c r="D197" s="44">
        <v>21368</v>
      </c>
      <c r="E197" s="44"/>
      <c r="F197" s="43"/>
      <c r="G197" s="43"/>
      <c r="H197" s="42" t="s">
        <v>201</v>
      </c>
      <c r="I197" s="42"/>
      <c r="J197" s="43"/>
      <c r="K197" s="43"/>
      <c r="L197" s="44">
        <v>2722</v>
      </c>
      <c r="M197" s="44"/>
      <c r="N197" s="43"/>
      <c r="O197" s="43"/>
      <c r="P197" s="42" t="s">
        <v>201</v>
      </c>
      <c r="Q197" s="42"/>
      <c r="R197" s="43"/>
      <c r="S197" s="43"/>
      <c r="T197" s="44">
        <v>24090</v>
      </c>
      <c r="U197" s="44"/>
      <c r="V197" s="43"/>
    </row>
    <row r="198" spans="1:22" ht="15.75" thickBot="1">
      <c r="A198" s="16"/>
      <c r="B198" s="54"/>
      <c r="C198" s="43"/>
      <c r="D198" s="55"/>
      <c r="E198" s="55"/>
      <c r="F198" s="56"/>
      <c r="G198" s="43"/>
      <c r="H198" s="128"/>
      <c r="I198" s="128"/>
      <c r="J198" s="56"/>
      <c r="K198" s="43"/>
      <c r="L198" s="55"/>
      <c r="M198" s="55"/>
      <c r="N198" s="56"/>
      <c r="O198" s="43"/>
      <c r="P198" s="128"/>
      <c r="Q198" s="128"/>
      <c r="R198" s="56"/>
      <c r="S198" s="43"/>
      <c r="T198" s="55"/>
      <c r="U198" s="55"/>
      <c r="V198" s="56"/>
    </row>
    <row r="199" spans="1:22">
      <c r="A199" s="16"/>
      <c r="B199" s="50" t="s">
        <v>102</v>
      </c>
      <c r="C199" s="37"/>
      <c r="D199" s="40">
        <v>25262</v>
      </c>
      <c r="E199" s="40"/>
      <c r="F199" s="38"/>
      <c r="G199" s="37"/>
      <c r="H199" s="40">
        <v>20462</v>
      </c>
      <c r="I199" s="40"/>
      <c r="J199" s="38"/>
      <c r="K199" s="37"/>
      <c r="L199" s="40">
        <v>20182</v>
      </c>
      <c r="M199" s="40"/>
      <c r="N199" s="38"/>
      <c r="O199" s="37"/>
      <c r="P199" s="36" t="s">
        <v>687</v>
      </c>
      <c r="Q199" s="36"/>
      <c r="R199" s="34" t="s">
        <v>242</v>
      </c>
      <c r="S199" s="37"/>
      <c r="T199" s="40">
        <v>32196</v>
      </c>
      <c r="U199" s="40"/>
      <c r="V199" s="38"/>
    </row>
    <row r="200" spans="1:22" ht="15.75" thickBot="1">
      <c r="A200" s="16"/>
      <c r="B200" s="50"/>
      <c r="C200" s="37"/>
      <c r="D200" s="63"/>
      <c r="E200" s="63"/>
      <c r="F200" s="62"/>
      <c r="G200" s="37"/>
      <c r="H200" s="63"/>
      <c r="I200" s="63"/>
      <c r="J200" s="62"/>
      <c r="K200" s="37"/>
      <c r="L200" s="63"/>
      <c r="M200" s="63"/>
      <c r="N200" s="62"/>
      <c r="O200" s="37"/>
      <c r="P200" s="61"/>
      <c r="Q200" s="61"/>
      <c r="R200" s="73"/>
      <c r="S200" s="37"/>
      <c r="T200" s="63"/>
      <c r="U200" s="63"/>
      <c r="V200" s="62"/>
    </row>
    <row r="201" spans="1:22">
      <c r="A201" s="16"/>
      <c r="B201" s="54" t="s">
        <v>503</v>
      </c>
      <c r="C201" s="43"/>
      <c r="D201" s="66">
        <v>25262</v>
      </c>
      <c r="E201" s="66"/>
      <c r="F201" s="68"/>
      <c r="G201" s="43"/>
      <c r="H201" s="66">
        <v>20462</v>
      </c>
      <c r="I201" s="66"/>
      <c r="J201" s="68"/>
      <c r="K201" s="43"/>
      <c r="L201" s="66">
        <v>20182</v>
      </c>
      <c r="M201" s="66"/>
      <c r="N201" s="68"/>
      <c r="O201" s="43"/>
      <c r="P201" s="139" t="s">
        <v>687</v>
      </c>
      <c r="Q201" s="139"/>
      <c r="R201" s="64" t="s">
        <v>242</v>
      </c>
      <c r="S201" s="43"/>
      <c r="T201" s="66">
        <v>32196</v>
      </c>
      <c r="U201" s="66"/>
      <c r="V201" s="68"/>
    </row>
    <row r="202" spans="1:22">
      <c r="A202" s="16"/>
      <c r="B202" s="54"/>
      <c r="C202" s="43"/>
      <c r="D202" s="44"/>
      <c r="E202" s="44"/>
      <c r="F202" s="43"/>
      <c r="G202" s="43"/>
      <c r="H202" s="75"/>
      <c r="I202" s="75"/>
      <c r="J202" s="76"/>
      <c r="K202" s="43"/>
      <c r="L202" s="75"/>
      <c r="M202" s="75"/>
      <c r="N202" s="76"/>
      <c r="O202" s="43"/>
      <c r="P202" s="154"/>
      <c r="Q202" s="154"/>
      <c r="R202" s="74"/>
      <c r="S202" s="43"/>
      <c r="T202" s="75"/>
      <c r="U202" s="75"/>
      <c r="V202" s="76"/>
    </row>
    <row r="203" spans="1:22">
      <c r="A203" s="16"/>
      <c r="B203" s="150" t="s">
        <v>105</v>
      </c>
      <c r="C203" s="37"/>
      <c r="D203" s="35" t="s">
        <v>201</v>
      </c>
      <c r="E203" s="35"/>
      <c r="F203" s="37"/>
      <c r="G203" s="37"/>
      <c r="H203" s="35" t="s">
        <v>201</v>
      </c>
      <c r="I203" s="35"/>
      <c r="J203" s="37"/>
      <c r="K203" s="37"/>
      <c r="L203" s="39">
        <v>6934</v>
      </c>
      <c r="M203" s="39"/>
      <c r="N203" s="37"/>
      <c r="O203" s="37"/>
      <c r="P203" s="35" t="s">
        <v>201</v>
      </c>
      <c r="Q203" s="35"/>
      <c r="R203" s="37"/>
      <c r="S203" s="37"/>
      <c r="T203" s="39">
        <v>6934</v>
      </c>
      <c r="U203" s="39"/>
      <c r="V203" s="37"/>
    </row>
    <row r="204" spans="1:22" ht="15.75" thickBot="1">
      <c r="A204" s="16"/>
      <c r="B204" s="150"/>
      <c r="C204" s="37"/>
      <c r="D204" s="61"/>
      <c r="E204" s="61"/>
      <c r="F204" s="62"/>
      <c r="G204" s="37"/>
      <c r="H204" s="61"/>
      <c r="I204" s="61"/>
      <c r="J204" s="62"/>
      <c r="K204" s="37"/>
      <c r="L204" s="63"/>
      <c r="M204" s="63"/>
      <c r="N204" s="62"/>
      <c r="O204" s="37"/>
      <c r="P204" s="61"/>
      <c r="Q204" s="61"/>
      <c r="R204" s="62"/>
      <c r="S204" s="37"/>
      <c r="T204" s="63"/>
      <c r="U204" s="63"/>
      <c r="V204" s="62"/>
    </row>
    <row r="205" spans="1:22">
      <c r="A205" s="16"/>
      <c r="B205" s="54" t="s">
        <v>697</v>
      </c>
      <c r="C205" s="43"/>
      <c r="D205" s="64" t="s">
        <v>200</v>
      </c>
      <c r="E205" s="66">
        <v>25262</v>
      </c>
      <c r="F205" s="68"/>
      <c r="G205" s="43"/>
      <c r="H205" s="64" t="s">
        <v>200</v>
      </c>
      <c r="I205" s="66">
        <v>20462</v>
      </c>
      <c r="J205" s="68"/>
      <c r="K205" s="43"/>
      <c r="L205" s="64" t="s">
        <v>200</v>
      </c>
      <c r="M205" s="66">
        <v>13248</v>
      </c>
      <c r="N205" s="68"/>
      <c r="O205" s="43"/>
      <c r="P205" s="64" t="s">
        <v>200</v>
      </c>
      <c r="Q205" s="139" t="s">
        <v>687</v>
      </c>
      <c r="R205" s="64" t="s">
        <v>242</v>
      </c>
      <c r="S205" s="43"/>
      <c r="T205" s="64" t="s">
        <v>200</v>
      </c>
      <c r="U205" s="66">
        <v>25262</v>
      </c>
      <c r="V205" s="68"/>
    </row>
    <row r="206" spans="1:22" ht="15.75" thickBot="1">
      <c r="A206" s="16"/>
      <c r="B206" s="54"/>
      <c r="C206" s="43"/>
      <c r="D206" s="65"/>
      <c r="E206" s="67"/>
      <c r="F206" s="69"/>
      <c r="G206" s="43"/>
      <c r="H206" s="65"/>
      <c r="I206" s="67"/>
      <c r="J206" s="69"/>
      <c r="K206" s="43"/>
      <c r="L206" s="65"/>
      <c r="M206" s="67"/>
      <c r="N206" s="69"/>
      <c r="O206" s="43"/>
      <c r="P206" s="65"/>
      <c r="Q206" s="140"/>
      <c r="R206" s="65"/>
      <c r="S206" s="43"/>
      <c r="T206" s="65"/>
      <c r="U206" s="67"/>
      <c r="V206" s="69"/>
    </row>
    <row r="207" spans="1:22" ht="15.75" thickTop="1">
      <c r="A207" s="16"/>
      <c r="B207" s="50" t="s">
        <v>503</v>
      </c>
      <c r="C207" s="37"/>
      <c r="D207" s="155" t="s">
        <v>200</v>
      </c>
      <c r="E207" s="156">
        <v>25262</v>
      </c>
      <c r="F207" s="114"/>
      <c r="G207" s="37"/>
      <c r="H207" s="155" t="s">
        <v>200</v>
      </c>
      <c r="I207" s="156">
        <v>20462</v>
      </c>
      <c r="J207" s="114"/>
      <c r="K207" s="37"/>
      <c r="L207" s="155" t="s">
        <v>200</v>
      </c>
      <c r="M207" s="156">
        <v>20182</v>
      </c>
      <c r="N207" s="114"/>
      <c r="O207" s="37"/>
      <c r="P207" s="155" t="s">
        <v>200</v>
      </c>
      <c r="Q207" s="157" t="s">
        <v>687</v>
      </c>
      <c r="R207" s="155" t="s">
        <v>242</v>
      </c>
      <c r="S207" s="37"/>
      <c r="T207" s="155" t="s">
        <v>200</v>
      </c>
      <c r="U207" s="156">
        <v>32196</v>
      </c>
      <c r="V207" s="114"/>
    </row>
    <row r="208" spans="1:22">
      <c r="A208" s="16"/>
      <c r="B208" s="50"/>
      <c r="C208" s="37"/>
      <c r="D208" s="51"/>
      <c r="E208" s="52"/>
      <c r="F208" s="53"/>
      <c r="G208" s="37"/>
      <c r="H208" s="51"/>
      <c r="I208" s="52"/>
      <c r="J208" s="53"/>
      <c r="K208" s="37"/>
      <c r="L208" s="51"/>
      <c r="M208" s="52"/>
      <c r="N208" s="53"/>
      <c r="O208" s="37"/>
      <c r="P208" s="51"/>
      <c r="Q208" s="126"/>
      <c r="R208" s="51"/>
      <c r="S208" s="37"/>
      <c r="T208" s="51"/>
      <c r="U208" s="52"/>
      <c r="V208" s="53"/>
    </row>
    <row r="209" spans="1:22">
      <c r="A209" s="16"/>
      <c r="B209" s="54" t="s">
        <v>107</v>
      </c>
      <c r="C209" s="43"/>
      <c r="D209" s="44">
        <v>3377</v>
      </c>
      <c r="E209" s="44"/>
      <c r="F209" s="43"/>
      <c r="G209" s="43"/>
      <c r="H209" s="42" t="s">
        <v>201</v>
      </c>
      <c r="I209" s="42"/>
      <c r="J209" s="43"/>
      <c r="K209" s="43"/>
      <c r="L209" s="42" t="s">
        <v>698</v>
      </c>
      <c r="M209" s="42"/>
      <c r="N209" s="41" t="s">
        <v>242</v>
      </c>
      <c r="O209" s="43"/>
      <c r="P209" s="42" t="s">
        <v>201</v>
      </c>
      <c r="Q209" s="42"/>
      <c r="R209" s="43"/>
      <c r="S209" s="43"/>
      <c r="T209" s="42" t="s">
        <v>699</v>
      </c>
      <c r="U209" s="42"/>
      <c r="V209" s="41" t="s">
        <v>242</v>
      </c>
    </row>
    <row r="210" spans="1:22" ht="15.75" thickBot="1">
      <c r="A210" s="16"/>
      <c r="B210" s="54"/>
      <c r="C210" s="43"/>
      <c r="D210" s="55"/>
      <c r="E210" s="55"/>
      <c r="F210" s="56"/>
      <c r="G210" s="43"/>
      <c r="H210" s="128"/>
      <c r="I210" s="128"/>
      <c r="J210" s="56"/>
      <c r="K210" s="43"/>
      <c r="L210" s="128"/>
      <c r="M210" s="128"/>
      <c r="N210" s="152"/>
      <c r="O210" s="43"/>
      <c r="P210" s="128"/>
      <c r="Q210" s="128"/>
      <c r="R210" s="56"/>
      <c r="S210" s="43"/>
      <c r="T210" s="128"/>
      <c r="U210" s="128"/>
      <c r="V210" s="152"/>
    </row>
    <row r="211" spans="1:22">
      <c r="A211" s="16"/>
      <c r="B211" s="50" t="s">
        <v>700</v>
      </c>
      <c r="C211" s="37"/>
      <c r="D211" s="40">
        <v>28639</v>
      </c>
      <c r="E211" s="40"/>
      <c r="F211" s="38"/>
      <c r="G211" s="37"/>
      <c r="H211" s="40">
        <v>20462</v>
      </c>
      <c r="I211" s="40"/>
      <c r="J211" s="38"/>
      <c r="K211" s="37"/>
      <c r="L211" s="40">
        <v>6474</v>
      </c>
      <c r="M211" s="40"/>
      <c r="N211" s="38"/>
      <c r="O211" s="37"/>
      <c r="P211" s="36" t="s">
        <v>687</v>
      </c>
      <c r="Q211" s="36"/>
      <c r="R211" s="34" t="s">
        <v>242</v>
      </c>
      <c r="S211" s="37"/>
      <c r="T211" s="40">
        <v>21865</v>
      </c>
      <c r="U211" s="40"/>
      <c r="V211" s="38"/>
    </row>
    <row r="212" spans="1:22">
      <c r="A212" s="16"/>
      <c r="B212" s="50"/>
      <c r="C212" s="37"/>
      <c r="D212" s="39"/>
      <c r="E212" s="39"/>
      <c r="F212" s="37"/>
      <c r="G212" s="37"/>
      <c r="H212" s="52"/>
      <c r="I212" s="52"/>
      <c r="J212" s="53"/>
      <c r="K212" s="37"/>
      <c r="L212" s="52"/>
      <c r="M212" s="52"/>
      <c r="N212" s="53"/>
      <c r="O212" s="37"/>
      <c r="P212" s="126"/>
      <c r="Q212" s="126"/>
      <c r="R212" s="51"/>
      <c r="S212" s="37"/>
      <c r="T212" s="52"/>
      <c r="U212" s="52"/>
      <c r="V212" s="53"/>
    </row>
    <row r="213" spans="1:22">
      <c r="A213" s="16"/>
      <c r="B213" s="151" t="s">
        <v>109</v>
      </c>
      <c r="C213" s="43"/>
      <c r="D213" s="42" t="s">
        <v>201</v>
      </c>
      <c r="E213" s="42"/>
      <c r="F213" s="43"/>
      <c r="G213" s="43"/>
      <c r="H213" s="42" t="s">
        <v>201</v>
      </c>
      <c r="I213" s="42"/>
      <c r="J213" s="43"/>
      <c r="K213" s="43"/>
      <c r="L213" s="44">
        <v>6934</v>
      </c>
      <c r="M213" s="44"/>
      <c r="N213" s="43"/>
      <c r="O213" s="43"/>
      <c r="P213" s="42" t="s">
        <v>201</v>
      </c>
      <c r="Q213" s="42"/>
      <c r="R213" s="43"/>
      <c r="S213" s="43"/>
      <c r="T213" s="44">
        <v>6934</v>
      </c>
      <c r="U213" s="44"/>
      <c r="V213" s="43"/>
    </row>
    <row r="214" spans="1:22" ht="15.75" thickBot="1">
      <c r="A214" s="16"/>
      <c r="B214" s="151"/>
      <c r="C214" s="43"/>
      <c r="D214" s="128"/>
      <c r="E214" s="128"/>
      <c r="F214" s="56"/>
      <c r="G214" s="43"/>
      <c r="H214" s="128"/>
      <c r="I214" s="128"/>
      <c r="J214" s="56"/>
      <c r="K214" s="43"/>
      <c r="L214" s="55"/>
      <c r="M214" s="55"/>
      <c r="N214" s="56"/>
      <c r="O214" s="43"/>
      <c r="P214" s="128"/>
      <c r="Q214" s="128"/>
      <c r="R214" s="56"/>
      <c r="S214" s="43"/>
      <c r="T214" s="55"/>
      <c r="U214" s="55"/>
      <c r="V214" s="56"/>
    </row>
    <row r="215" spans="1:22">
      <c r="A215" s="16"/>
      <c r="B215" s="50" t="s">
        <v>701</v>
      </c>
      <c r="C215" s="37"/>
      <c r="D215" s="34" t="s">
        <v>200</v>
      </c>
      <c r="E215" s="40">
        <v>28639</v>
      </c>
      <c r="F215" s="38"/>
      <c r="G215" s="37"/>
      <c r="H215" s="34" t="s">
        <v>200</v>
      </c>
      <c r="I215" s="40">
        <v>20462</v>
      </c>
      <c r="J215" s="38"/>
      <c r="K215" s="37"/>
      <c r="L215" s="34" t="s">
        <v>200</v>
      </c>
      <c r="M215" s="36" t="s">
        <v>702</v>
      </c>
      <c r="N215" s="34" t="s">
        <v>242</v>
      </c>
      <c r="O215" s="37"/>
      <c r="P215" s="34" t="s">
        <v>200</v>
      </c>
      <c r="Q215" s="36" t="s">
        <v>687</v>
      </c>
      <c r="R215" s="34" t="s">
        <v>242</v>
      </c>
      <c r="S215" s="37"/>
      <c r="T215" s="34" t="s">
        <v>200</v>
      </c>
      <c r="U215" s="40">
        <v>14931</v>
      </c>
      <c r="V215" s="38"/>
    </row>
    <row r="216" spans="1:22" ht="15.75" thickBot="1">
      <c r="A216" s="16"/>
      <c r="B216" s="50"/>
      <c r="C216" s="37"/>
      <c r="D216" s="57"/>
      <c r="E216" s="58"/>
      <c r="F216" s="59"/>
      <c r="G216" s="37"/>
      <c r="H216" s="57"/>
      <c r="I216" s="58"/>
      <c r="J216" s="59"/>
      <c r="K216" s="37"/>
      <c r="L216" s="57"/>
      <c r="M216" s="146"/>
      <c r="N216" s="57"/>
      <c r="O216" s="37"/>
      <c r="P216" s="57"/>
      <c r="Q216" s="146"/>
      <c r="R216" s="57"/>
      <c r="S216" s="37"/>
      <c r="T216" s="57"/>
      <c r="U216" s="58"/>
      <c r="V216" s="59"/>
    </row>
    <row r="217" spans="1:22" ht="15.75" thickTop="1">
      <c r="A217" s="16"/>
      <c r="B217" s="25"/>
      <c r="C217" s="25"/>
      <c r="D217" s="25"/>
      <c r="E217" s="25"/>
      <c r="F217" s="25"/>
      <c r="G217" s="25"/>
      <c r="H217" s="25"/>
      <c r="I217" s="25"/>
      <c r="J217" s="25"/>
      <c r="K217" s="25"/>
      <c r="L217" s="25"/>
      <c r="M217" s="25"/>
      <c r="N217" s="25"/>
      <c r="O217" s="25"/>
      <c r="P217" s="25"/>
      <c r="Q217" s="25"/>
      <c r="R217" s="25"/>
      <c r="S217" s="25"/>
      <c r="T217" s="25"/>
      <c r="U217" s="25"/>
      <c r="V217" s="25"/>
    </row>
    <row r="218" spans="1:22">
      <c r="A218" s="16"/>
      <c r="B218" s="12"/>
      <c r="C218" s="12"/>
      <c r="D218" s="12"/>
      <c r="E218" s="12"/>
      <c r="F218" s="12"/>
      <c r="G218" s="12"/>
      <c r="H218" s="12"/>
      <c r="I218" s="12"/>
      <c r="J218" s="12"/>
      <c r="K218" s="12"/>
      <c r="L218" s="12"/>
      <c r="M218" s="12"/>
      <c r="N218" s="12"/>
      <c r="O218" s="12"/>
      <c r="P218" s="12"/>
      <c r="Q218" s="12"/>
      <c r="R218" s="12"/>
      <c r="S218" s="12"/>
      <c r="T218" s="12"/>
      <c r="U218" s="12"/>
      <c r="V218" s="12"/>
    </row>
    <row r="219" spans="1:22" ht="15.75" thickBot="1">
      <c r="A219" s="16"/>
      <c r="B219" s="24"/>
      <c r="C219" s="24"/>
      <c r="D219" s="29" t="s">
        <v>305</v>
      </c>
      <c r="E219" s="29"/>
      <c r="F219" s="29"/>
      <c r="G219" s="29"/>
      <c r="H219" s="29"/>
      <c r="I219" s="29"/>
      <c r="J219" s="29"/>
      <c r="K219" s="29"/>
      <c r="L219" s="29"/>
      <c r="M219" s="29"/>
      <c r="N219" s="29"/>
      <c r="O219" s="29"/>
      <c r="P219" s="29"/>
      <c r="Q219" s="29"/>
      <c r="R219" s="29"/>
      <c r="S219" s="29"/>
      <c r="T219" s="29"/>
      <c r="U219" s="29"/>
      <c r="V219" s="29"/>
    </row>
    <row r="220" spans="1:22" ht="15.75" thickBot="1">
      <c r="A220" s="16"/>
      <c r="B220" s="24"/>
      <c r="C220" s="24"/>
      <c r="D220" s="124" t="s">
        <v>658</v>
      </c>
      <c r="E220" s="124"/>
      <c r="F220" s="124"/>
      <c r="G220" s="24"/>
      <c r="H220" s="124" t="s">
        <v>659</v>
      </c>
      <c r="I220" s="124"/>
      <c r="J220" s="124"/>
      <c r="K220" s="24"/>
      <c r="L220" s="124" t="s">
        <v>660</v>
      </c>
      <c r="M220" s="124"/>
      <c r="N220" s="124"/>
      <c r="O220" s="24"/>
      <c r="P220" s="124" t="s">
        <v>661</v>
      </c>
      <c r="Q220" s="124"/>
      <c r="R220" s="124"/>
      <c r="S220" s="24"/>
      <c r="T220" s="124" t="s">
        <v>285</v>
      </c>
      <c r="U220" s="124"/>
      <c r="V220" s="124"/>
    </row>
    <row r="221" spans="1:22">
      <c r="A221" s="16"/>
      <c r="B221" s="48" t="s">
        <v>80</v>
      </c>
      <c r="C221" s="22"/>
      <c r="D221" s="38"/>
      <c r="E221" s="38"/>
      <c r="F221" s="38"/>
      <c r="G221" s="22"/>
      <c r="H221" s="38"/>
      <c r="I221" s="38"/>
      <c r="J221" s="38"/>
      <c r="K221" s="22"/>
      <c r="L221" s="38"/>
      <c r="M221" s="38"/>
      <c r="N221" s="38"/>
      <c r="O221" s="22"/>
      <c r="P221" s="38"/>
      <c r="Q221" s="38"/>
      <c r="R221" s="38"/>
      <c r="S221" s="22"/>
      <c r="T221" s="38"/>
      <c r="U221" s="38"/>
      <c r="V221" s="38"/>
    </row>
    <row r="222" spans="1:22">
      <c r="A222" s="16"/>
      <c r="B222" s="151" t="s">
        <v>81</v>
      </c>
      <c r="C222" s="43"/>
      <c r="D222" s="41" t="s">
        <v>200</v>
      </c>
      <c r="E222" s="42" t="s">
        <v>201</v>
      </c>
      <c r="F222" s="43"/>
      <c r="G222" s="43"/>
      <c r="H222" s="41" t="s">
        <v>200</v>
      </c>
      <c r="I222" s="44">
        <v>63623</v>
      </c>
      <c r="J222" s="43"/>
      <c r="K222" s="43"/>
      <c r="L222" s="41" t="s">
        <v>200</v>
      </c>
      <c r="M222" s="44">
        <v>231404</v>
      </c>
      <c r="N222" s="43"/>
      <c r="O222" s="43"/>
      <c r="P222" s="41" t="s">
        <v>200</v>
      </c>
      <c r="Q222" s="42" t="s">
        <v>306</v>
      </c>
      <c r="R222" s="41" t="s">
        <v>242</v>
      </c>
      <c r="S222" s="43"/>
      <c r="T222" s="41" t="s">
        <v>200</v>
      </c>
      <c r="U222" s="44">
        <v>288452</v>
      </c>
      <c r="V222" s="43"/>
    </row>
    <row r="223" spans="1:22">
      <c r="A223" s="16"/>
      <c r="B223" s="151"/>
      <c r="C223" s="43"/>
      <c r="D223" s="41"/>
      <c r="E223" s="42"/>
      <c r="F223" s="43"/>
      <c r="G223" s="43"/>
      <c r="H223" s="41"/>
      <c r="I223" s="44"/>
      <c r="J223" s="43"/>
      <c r="K223" s="43"/>
      <c r="L223" s="41"/>
      <c r="M223" s="44"/>
      <c r="N223" s="43"/>
      <c r="O223" s="43"/>
      <c r="P223" s="41"/>
      <c r="Q223" s="42"/>
      <c r="R223" s="41"/>
      <c r="S223" s="43"/>
      <c r="T223" s="41"/>
      <c r="U223" s="44"/>
      <c r="V223" s="43"/>
    </row>
    <row r="224" spans="1:22">
      <c r="A224" s="16"/>
      <c r="B224" s="150" t="s">
        <v>82</v>
      </c>
      <c r="C224" s="37"/>
      <c r="D224" s="35" t="s">
        <v>201</v>
      </c>
      <c r="E224" s="35"/>
      <c r="F224" s="37"/>
      <c r="G224" s="37"/>
      <c r="H224" s="39">
        <v>1174</v>
      </c>
      <c r="I224" s="39"/>
      <c r="J224" s="37"/>
      <c r="K224" s="37"/>
      <c r="L224" s="39">
        <v>35228</v>
      </c>
      <c r="M224" s="39"/>
      <c r="N224" s="37"/>
      <c r="O224" s="37"/>
      <c r="P224" s="35" t="s">
        <v>201</v>
      </c>
      <c r="Q224" s="35"/>
      <c r="R224" s="37"/>
      <c r="S224" s="37"/>
      <c r="T224" s="39">
        <v>36402</v>
      </c>
      <c r="U224" s="39"/>
      <c r="V224" s="37"/>
    </row>
    <row r="225" spans="1:22">
      <c r="A225" s="16"/>
      <c r="B225" s="150"/>
      <c r="C225" s="37"/>
      <c r="D225" s="35"/>
      <c r="E225" s="35"/>
      <c r="F225" s="37"/>
      <c r="G225" s="37"/>
      <c r="H225" s="39"/>
      <c r="I225" s="39"/>
      <c r="J225" s="37"/>
      <c r="K225" s="37"/>
      <c r="L225" s="39"/>
      <c r="M225" s="39"/>
      <c r="N225" s="37"/>
      <c r="O225" s="37"/>
      <c r="P225" s="35"/>
      <c r="Q225" s="35"/>
      <c r="R225" s="37"/>
      <c r="S225" s="37"/>
      <c r="T225" s="39"/>
      <c r="U225" s="39"/>
      <c r="V225" s="37"/>
    </row>
    <row r="226" spans="1:22">
      <c r="A226" s="16"/>
      <c r="B226" s="151" t="s">
        <v>83</v>
      </c>
      <c r="C226" s="43"/>
      <c r="D226" s="42" t="s">
        <v>201</v>
      </c>
      <c r="E226" s="42"/>
      <c r="F226" s="43"/>
      <c r="G226" s="43"/>
      <c r="H226" s="42" t="s">
        <v>201</v>
      </c>
      <c r="I226" s="42"/>
      <c r="J226" s="43"/>
      <c r="K226" s="43"/>
      <c r="L226" s="44">
        <v>32894</v>
      </c>
      <c r="M226" s="44"/>
      <c r="N226" s="43"/>
      <c r="O226" s="43"/>
      <c r="P226" s="42" t="s">
        <v>201</v>
      </c>
      <c r="Q226" s="42"/>
      <c r="R226" s="43"/>
      <c r="S226" s="43"/>
      <c r="T226" s="44">
        <v>32894</v>
      </c>
      <c r="U226" s="44"/>
      <c r="V226" s="43"/>
    </row>
    <row r="227" spans="1:22" ht="15.75" thickBot="1">
      <c r="A227" s="16"/>
      <c r="B227" s="151"/>
      <c r="C227" s="43"/>
      <c r="D227" s="128"/>
      <c r="E227" s="128"/>
      <c r="F227" s="56"/>
      <c r="G227" s="43"/>
      <c r="H227" s="128"/>
      <c r="I227" s="128"/>
      <c r="J227" s="56"/>
      <c r="K227" s="43"/>
      <c r="L227" s="55"/>
      <c r="M227" s="55"/>
      <c r="N227" s="56"/>
      <c r="O227" s="43"/>
      <c r="P227" s="128"/>
      <c r="Q227" s="128"/>
      <c r="R227" s="56"/>
      <c r="S227" s="43"/>
      <c r="T227" s="55"/>
      <c r="U227" s="55"/>
      <c r="V227" s="56"/>
    </row>
    <row r="228" spans="1:22">
      <c r="A228" s="16"/>
      <c r="B228" s="50" t="s">
        <v>84</v>
      </c>
      <c r="C228" s="37"/>
      <c r="D228" s="36" t="s">
        <v>201</v>
      </c>
      <c r="E228" s="36"/>
      <c r="F228" s="38"/>
      <c r="G228" s="37"/>
      <c r="H228" s="40">
        <v>64797</v>
      </c>
      <c r="I228" s="40"/>
      <c r="J228" s="38"/>
      <c r="K228" s="37"/>
      <c r="L228" s="40">
        <v>299526</v>
      </c>
      <c r="M228" s="40"/>
      <c r="N228" s="38"/>
      <c r="O228" s="37"/>
      <c r="P228" s="36" t="s">
        <v>306</v>
      </c>
      <c r="Q228" s="36"/>
      <c r="R228" s="34" t="s">
        <v>242</v>
      </c>
      <c r="S228" s="37"/>
      <c r="T228" s="40">
        <v>357748</v>
      </c>
      <c r="U228" s="40"/>
      <c r="V228" s="38"/>
    </row>
    <row r="229" spans="1:22">
      <c r="A229" s="16"/>
      <c r="B229" s="50"/>
      <c r="C229" s="37"/>
      <c r="D229" s="35"/>
      <c r="E229" s="35"/>
      <c r="F229" s="37"/>
      <c r="G229" s="37"/>
      <c r="H229" s="52"/>
      <c r="I229" s="52"/>
      <c r="J229" s="53"/>
      <c r="K229" s="37"/>
      <c r="L229" s="52"/>
      <c r="M229" s="52"/>
      <c r="N229" s="53"/>
      <c r="O229" s="37"/>
      <c r="P229" s="126"/>
      <c r="Q229" s="126"/>
      <c r="R229" s="51"/>
      <c r="S229" s="37"/>
      <c r="T229" s="52"/>
      <c r="U229" s="52"/>
      <c r="V229" s="53"/>
    </row>
    <row r="230" spans="1:22">
      <c r="A230" s="16"/>
      <c r="B230" s="49" t="s">
        <v>85</v>
      </c>
      <c r="C230" s="24"/>
      <c r="D230" s="43"/>
      <c r="E230" s="43"/>
      <c r="F230" s="43"/>
      <c r="G230" s="24"/>
      <c r="H230" s="43"/>
      <c r="I230" s="43"/>
      <c r="J230" s="43"/>
      <c r="K230" s="24"/>
      <c r="L230" s="43"/>
      <c r="M230" s="43"/>
      <c r="N230" s="43"/>
      <c r="O230" s="24"/>
      <c r="P230" s="43"/>
      <c r="Q230" s="43"/>
      <c r="R230" s="43"/>
      <c r="S230" s="24"/>
      <c r="T230" s="43"/>
      <c r="U230" s="43"/>
      <c r="V230" s="43"/>
    </row>
    <row r="231" spans="1:22">
      <c r="A231" s="16"/>
      <c r="B231" s="150" t="s">
        <v>86</v>
      </c>
      <c r="C231" s="37"/>
      <c r="D231" s="35" t="s">
        <v>201</v>
      </c>
      <c r="E231" s="35"/>
      <c r="F231" s="37"/>
      <c r="G231" s="37"/>
      <c r="H231" s="39">
        <v>47657</v>
      </c>
      <c r="I231" s="39"/>
      <c r="J231" s="37"/>
      <c r="K231" s="37"/>
      <c r="L231" s="39">
        <v>214472</v>
      </c>
      <c r="M231" s="39"/>
      <c r="N231" s="37"/>
      <c r="O231" s="37"/>
      <c r="P231" s="35" t="s">
        <v>306</v>
      </c>
      <c r="Q231" s="35"/>
      <c r="R231" s="33" t="s">
        <v>242</v>
      </c>
      <c r="S231" s="37"/>
      <c r="T231" s="39">
        <v>255554</v>
      </c>
      <c r="U231" s="39"/>
      <c r="V231" s="37"/>
    </row>
    <row r="232" spans="1:22">
      <c r="A232" s="16"/>
      <c r="B232" s="150"/>
      <c r="C232" s="37"/>
      <c r="D232" s="35"/>
      <c r="E232" s="35"/>
      <c r="F232" s="37"/>
      <c r="G232" s="37"/>
      <c r="H232" s="39"/>
      <c r="I232" s="39"/>
      <c r="J232" s="37"/>
      <c r="K232" s="37"/>
      <c r="L232" s="39"/>
      <c r="M232" s="39"/>
      <c r="N232" s="37"/>
      <c r="O232" s="37"/>
      <c r="P232" s="35"/>
      <c r="Q232" s="35"/>
      <c r="R232" s="33"/>
      <c r="S232" s="37"/>
      <c r="T232" s="39"/>
      <c r="U232" s="39"/>
      <c r="V232" s="37"/>
    </row>
    <row r="233" spans="1:22">
      <c r="A233" s="16"/>
      <c r="B233" s="151" t="s">
        <v>87</v>
      </c>
      <c r="C233" s="43"/>
      <c r="D233" s="42" t="s">
        <v>201</v>
      </c>
      <c r="E233" s="42"/>
      <c r="F233" s="43"/>
      <c r="G233" s="43"/>
      <c r="H233" s="44">
        <v>5069</v>
      </c>
      <c r="I233" s="44"/>
      <c r="J233" s="43"/>
      <c r="K233" s="43"/>
      <c r="L233" s="44">
        <v>47291</v>
      </c>
      <c r="M233" s="44"/>
      <c r="N233" s="43"/>
      <c r="O233" s="43"/>
      <c r="P233" s="42" t="s">
        <v>201</v>
      </c>
      <c r="Q233" s="42"/>
      <c r="R233" s="43"/>
      <c r="S233" s="43"/>
      <c r="T233" s="44">
        <v>52360</v>
      </c>
      <c r="U233" s="44"/>
      <c r="V233" s="43"/>
    </row>
    <row r="234" spans="1:22">
      <c r="A234" s="16"/>
      <c r="B234" s="151"/>
      <c r="C234" s="43"/>
      <c r="D234" s="42"/>
      <c r="E234" s="42"/>
      <c r="F234" s="43"/>
      <c r="G234" s="43"/>
      <c r="H234" s="44"/>
      <c r="I234" s="44"/>
      <c r="J234" s="43"/>
      <c r="K234" s="43"/>
      <c r="L234" s="44"/>
      <c r="M234" s="44"/>
      <c r="N234" s="43"/>
      <c r="O234" s="43"/>
      <c r="P234" s="42"/>
      <c r="Q234" s="42"/>
      <c r="R234" s="43"/>
      <c r="S234" s="43"/>
      <c r="T234" s="44"/>
      <c r="U234" s="44"/>
      <c r="V234" s="43"/>
    </row>
    <row r="235" spans="1:22">
      <c r="A235" s="16"/>
      <c r="B235" s="150" t="s">
        <v>88</v>
      </c>
      <c r="C235" s="37"/>
      <c r="D235" s="39">
        <v>7855</v>
      </c>
      <c r="E235" s="39"/>
      <c r="F235" s="37"/>
      <c r="G235" s="37"/>
      <c r="H235" s="39">
        <v>2242</v>
      </c>
      <c r="I235" s="39"/>
      <c r="J235" s="37"/>
      <c r="K235" s="37"/>
      <c r="L235" s="39">
        <v>10855</v>
      </c>
      <c r="M235" s="39"/>
      <c r="N235" s="37"/>
      <c r="O235" s="37"/>
      <c r="P235" s="35" t="s">
        <v>201</v>
      </c>
      <c r="Q235" s="35"/>
      <c r="R235" s="37"/>
      <c r="S235" s="37"/>
      <c r="T235" s="39">
        <v>20952</v>
      </c>
      <c r="U235" s="39"/>
      <c r="V235" s="37"/>
    </row>
    <row r="236" spans="1:22">
      <c r="A236" s="16"/>
      <c r="B236" s="150"/>
      <c r="C236" s="37"/>
      <c r="D236" s="39"/>
      <c r="E236" s="39"/>
      <c r="F236" s="37"/>
      <c r="G236" s="37"/>
      <c r="H236" s="39"/>
      <c r="I236" s="39"/>
      <c r="J236" s="37"/>
      <c r="K236" s="37"/>
      <c r="L236" s="39"/>
      <c r="M236" s="39"/>
      <c r="N236" s="37"/>
      <c r="O236" s="37"/>
      <c r="P236" s="35"/>
      <c r="Q236" s="35"/>
      <c r="R236" s="37"/>
      <c r="S236" s="37"/>
      <c r="T236" s="39"/>
      <c r="U236" s="39"/>
      <c r="V236" s="37"/>
    </row>
    <row r="237" spans="1:22">
      <c r="A237" s="16"/>
      <c r="B237" s="151" t="s">
        <v>89</v>
      </c>
      <c r="C237" s="43"/>
      <c r="D237" s="42">
        <v>497</v>
      </c>
      <c r="E237" s="42"/>
      <c r="F237" s="43"/>
      <c r="G237" s="43"/>
      <c r="H237" s="44">
        <v>4838</v>
      </c>
      <c r="I237" s="44"/>
      <c r="J237" s="43"/>
      <c r="K237" s="43"/>
      <c r="L237" s="44">
        <v>10778</v>
      </c>
      <c r="M237" s="44"/>
      <c r="N237" s="43"/>
      <c r="O237" s="43"/>
      <c r="P237" s="42" t="s">
        <v>201</v>
      </c>
      <c r="Q237" s="42"/>
      <c r="R237" s="43"/>
      <c r="S237" s="43"/>
      <c r="T237" s="44">
        <v>16113</v>
      </c>
      <c r="U237" s="44"/>
      <c r="V237" s="43"/>
    </row>
    <row r="238" spans="1:22">
      <c r="A238" s="16"/>
      <c r="B238" s="151"/>
      <c r="C238" s="43"/>
      <c r="D238" s="42"/>
      <c r="E238" s="42"/>
      <c r="F238" s="43"/>
      <c r="G238" s="43"/>
      <c r="H238" s="44"/>
      <c r="I238" s="44"/>
      <c r="J238" s="43"/>
      <c r="K238" s="43"/>
      <c r="L238" s="44"/>
      <c r="M238" s="44"/>
      <c r="N238" s="43"/>
      <c r="O238" s="43"/>
      <c r="P238" s="42"/>
      <c r="Q238" s="42"/>
      <c r="R238" s="43"/>
      <c r="S238" s="43"/>
      <c r="T238" s="44"/>
      <c r="U238" s="44"/>
      <c r="V238" s="43"/>
    </row>
    <row r="239" spans="1:22">
      <c r="A239" s="16"/>
      <c r="B239" s="153" t="s">
        <v>90</v>
      </c>
      <c r="C239" s="37"/>
      <c r="D239" s="35" t="s">
        <v>201</v>
      </c>
      <c r="E239" s="35"/>
      <c r="F239" s="37"/>
      <c r="G239" s="37"/>
      <c r="H239" s="35">
        <v>679</v>
      </c>
      <c r="I239" s="35"/>
      <c r="J239" s="37"/>
      <c r="K239" s="37"/>
      <c r="L239" s="35" t="s">
        <v>307</v>
      </c>
      <c r="M239" s="35"/>
      <c r="N239" s="33" t="s">
        <v>242</v>
      </c>
      <c r="O239" s="37"/>
      <c r="P239" s="35" t="s">
        <v>201</v>
      </c>
      <c r="Q239" s="35"/>
      <c r="R239" s="37"/>
      <c r="S239" s="37"/>
      <c r="T239" s="35">
        <v>408</v>
      </c>
      <c r="U239" s="35"/>
      <c r="V239" s="37"/>
    </row>
    <row r="240" spans="1:22" ht="15.75" thickBot="1">
      <c r="A240" s="16"/>
      <c r="B240" s="153"/>
      <c r="C240" s="37"/>
      <c r="D240" s="61"/>
      <c r="E240" s="61"/>
      <c r="F240" s="62"/>
      <c r="G240" s="37"/>
      <c r="H240" s="61"/>
      <c r="I240" s="61"/>
      <c r="J240" s="62"/>
      <c r="K240" s="37"/>
      <c r="L240" s="61"/>
      <c r="M240" s="61"/>
      <c r="N240" s="73"/>
      <c r="O240" s="37"/>
      <c r="P240" s="61"/>
      <c r="Q240" s="61"/>
      <c r="R240" s="62"/>
      <c r="S240" s="37"/>
      <c r="T240" s="61"/>
      <c r="U240" s="61"/>
      <c r="V240" s="62"/>
    </row>
    <row r="241" spans="1:22">
      <c r="A241" s="16"/>
      <c r="B241" s="151" t="s">
        <v>91</v>
      </c>
      <c r="C241" s="43"/>
      <c r="D241" s="66">
        <v>8352</v>
      </c>
      <c r="E241" s="66"/>
      <c r="F241" s="68"/>
      <c r="G241" s="43"/>
      <c r="H241" s="66">
        <v>60485</v>
      </c>
      <c r="I241" s="66"/>
      <c r="J241" s="68"/>
      <c r="K241" s="43"/>
      <c r="L241" s="66">
        <v>283125</v>
      </c>
      <c r="M241" s="66"/>
      <c r="N241" s="68"/>
      <c r="O241" s="43"/>
      <c r="P241" s="139" t="s">
        <v>306</v>
      </c>
      <c r="Q241" s="139"/>
      <c r="R241" s="64" t="s">
        <v>242</v>
      </c>
      <c r="S241" s="43"/>
      <c r="T241" s="66">
        <v>345387</v>
      </c>
      <c r="U241" s="66"/>
      <c r="V241" s="68"/>
    </row>
    <row r="242" spans="1:22" ht="15.75" thickBot="1">
      <c r="A242" s="16"/>
      <c r="B242" s="151"/>
      <c r="C242" s="43"/>
      <c r="D242" s="55"/>
      <c r="E242" s="55"/>
      <c r="F242" s="56"/>
      <c r="G242" s="43"/>
      <c r="H242" s="55"/>
      <c r="I242" s="55"/>
      <c r="J242" s="56"/>
      <c r="K242" s="43"/>
      <c r="L242" s="55"/>
      <c r="M242" s="55"/>
      <c r="N242" s="56"/>
      <c r="O242" s="43"/>
      <c r="P242" s="128"/>
      <c r="Q242" s="128"/>
      <c r="R242" s="152"/>
      <c r="S242" s="43"/>
      <c r="T242" s="55"/>
      <c r="U242" s="55"/>
      <c r="V242" s="56"/>
    </row>
    <row r="243" spans="1:22">
      <c r="A243" s="16"/>
      <c r="B243" s="50" t="s">
        <v>92</v>
      </c>
      <c r="C243" s="37"/>
      <c r="D243" s="40">
        <v>15497</v>
      </c>
      <c r="E243" s="40"/>
      <c r="F243" s="38"/>
      <c r="G243" s="37"/>
      <c r="H243" s="40">
        <v>24667</v>
      </c>
      <c r="I243" s="40"/>
      <c r="J243" s="38"/>
      <c r="K243" s="37"/>
      <c r="L243" s="40">
        <v>10787</v>
      </c>
      <c r="M243" s="40"/>
      <c r="N243" s="38"/>
      <c r="O243" s="37"/>
      <c r="P243" s="36" t="s">
        <v>703</v>
      </c>
      <c r="Q243" s="36"/>
      <c r="R243" s="34" t="s">
        <v>242</v>
      </c>
      <c r="S243" s="37"/>
      <c r="T243" s="40">
        <v>7483</v>
      </c>
      <c r="U243" s="40"/>
      <c r="V243" s="38"/>
    </row>
    <row r="244" spans="1:22" ht="15.75" thickBot="1">
      <c r="A244" s="16"/>
      <c r="B244" s="50"/>
      <c r="C244" s="37"/>
      <c r="D244" s="63"/>
      <c r="E244" s="63"/>
      <c r="F244" s="62"/>
      <c r="G244" s="37"/>
      <c r="H244" s="63"/>
      <c r="I244" s="63"/>
      <c r="J244" s="62"/>
      <c r="K244" s="37"/>
      <c r="L244" s="63"/>
      <c r="M244" s="63"/>
      <c r="N244" s="62"/>
      <c r="O244" s="37"/>
      <c r="P244" s="61"/>
      <c r="Q244" s="61"/>
      <c r="R244" s="73"/>
      <c r="S244" s="37"/>
      <c r="T244" s="63"/>
      <c r="U244" s="63"/>
      <c r="V244" s="62"/>
    </row>
    <row r="245" spans="1:22">
      <c r="A245" s="16"/>
      <c r="B245" s="54" t="s">
        <v>94</v>
      </c>
      <c r="C245" s="43"/>
      <c r="D245" s="66">
        <v>7145</v>
      </c>
      <c r="E245" s="66"/>
      <c r="F245" s="68"/>
      <c r="G245" s="43"/>
      <c r="H245" s="66">
        <v>28979</v>
      </c>
      <c r="I245" s="66"/>
      <c r="J245" s="68"/>
      <c r="K245" s="43"/>
      <c r="L245" s="66">
        <v>27188</v>
      </c>
      <c r="M245" s="66"/>
      <c r="N245" s="68"/>
      <c r="O245" s="43"/>
      <c r="P245" s="139" t="s">
        <v>703</v>
      </c>
      <c r="Q245" s="139"/>
      <c r="R245" s="64" t="s">
        <v>242</v>
      </c>
      <c r="S245" s="43"/>
      <c r="T245" s="66">
        <v>19844</v>
      </c>
      <c r="U245" s="66"/>
      <c r="V245" s="68"/>
    </row>
    <row r="246" spans="1:22">
      <c r="A246" s="16"/>
      <c r="B246" s="54"/>
      <c r="C246" s="43"/>
      <c r="D246" s="44"/>
      <c r="E246" s="44"/>
      <c r="F246" s="43"/>
      <c r="G246" s="43"/>
      <c r="H246" s="75"/>
      <c r="I246" s="75"/>
      <c r="J246" s="76"/>
      <c r="K246" s="43"/>
      <c r="L246" s="44"/>
      <c r="M246" s="44"/>
      <c r="N246" s="43"/>
      <c r="O246" s="43"/>
      <c r="P246" s="42"/>
      <c r="Q246" s="42"/>
      <c r="R246" s="41"/>
      <c r="S246" s="43"/>
      <c r="T246" s="44"/>
      <c r="U246" s="44"/>
      <c r="V246" s="43"/>
    </row>
    <row r="247" spans="1:22">
      <c r="A247" s="16"/>
      <c r="B247" s="48" t="s">
        <v>95</v>
      </c>
      <c r="C247" s="22"/>
      <c r="D247" s="37"/>
      <c r="E247" s="37"/>
      <c r="F247" s="37"/>
      <c r="G247" s="22"/>
      <c r="H247" s="37"/>
      <c r="I247" s="37"/>
      <c r="J247" s="37"/>
      <c r="K247" s="22"/>
      <c r="L247" s="37"/>
      <c r="M247" s="37"/>
      <c r="N247" s="37"/>
      <c r="O247" s="22"/>
      <c r="P247" s="37"/>
      <c r="Q247" s="37"/>
      <c r="R247" s="37"/>
      <c r="S247" s="22"/>
      <c r="T247" s="37"/>
      <c r="U247" s="37"/>
      <c r="V247" s="37"/>
    </row>
    <row r="248" spans="1:22">
      <c r="A248" s="16"/>
      <c r="B248" s="151" t="s">
        <v>704</v>
      </c>
      <c r="C248" s="43"/>
      <c r="D248" s="44">
        <v>4029</v>
      </c>
      <c r="E248" s="44"/>
      <c r="F248" s="43"/>
      <c r="G248" s="43"/>
      <c r="H248" s="44">
        <v>1314</v>
      </c>
      <c r="I248" s="44"/>
      <c r="J248" s="43"/>
      <c r="K248" s="43"/>
      <c r="L248" s="44">
        <v>5136</v>
      </c>
      <c r="M248" s="44"/>
      <c r="N248" s="43"/>
      <c r="O248" s="43"/>
      <c r="P248" s="42" t="s">
        <v>705</v>
      </c>
      <c r="Q248" s="42"/>
      <c r="R248" s="41" t="s">
        <v>242</v>
      </c>
      <c r="S248" s="43"/>
      <c r="T248" s="44">
        <v>9080</v>
      </c>
      <c r="U248" s="44"/>
      <c r="V248" s="43"/>
    </row>
    <row r="249" spans="1:22">
      <c r="A249" s="16"/>
      <c r="B249" s="151"/>
      <c r="C249" s="43"/>
      <c r="D249" s="44"/>
      <c r="E249" s="44"/>
      <c r="F249" s="43"/>
      <c r="G249" s="43"/>
      <c r="H249" s="44"/>
      <c r="I249" s="44"/>
      <c r="J249" s="43"/>
      <c r="K249" s="43"/>
      <c r="L249" s="44"/>
      <c r="M249" s="44"/>
      <c r="N249" s="43"/>
      <c r="O249" s="43"/>
      <c r="P249" s="42"/>
      <c r="Q249" s="42"/>
      <c r="R249" s="41"/>
      <c r="S249" s="43"/>
      <c r="T249" s="44"/>
      <c r="U249" s="44"/>
      <c r="V249" s="43"/>
    </row>
    <row r="250" spans="1:22">
      <c r="A250" s="16"/>
      <c r="B250" s="150" t="s">
        <v>706</v>
      </c>
      <c r="C250" s="37"/>
      <c r="D250" s="35" t="s">
        <v>201</v>
      </c>
      <c r="E250" s="35"/>
      <c r="F250" s="37"/>
      <c r="G250" s="37"/>
      <c r="H250" s="35" t="s">
        <v>201</v>
      </c>
      <c r="I250" s="35"/>
      <c r="J250" s="37"/>
      <c r="K250" s="37"/>
      <c r="L250" s="35" t="s">
        <v>707</v>
      </c>
      <c r="M250" s="35"/>
      <c r="N250" s="33" t="s">
        <v>242</v>
      </c>
      <c r="O250" s="37"/>
      <c r="P250" s="35" t="s">
        <v>201</v>
      </c>
      <c r="Q250" s="35"/>
      <c r="R250" s="37"/>
      <c r="S250" s="37"/>
      <c r="T250" s="35" t="s">
        <v>707</v>
      </c>
      <c r="U250" s="35"/>
      <c r="V250" s="33" t="s">
        <v>242</v>
      </c>
    </row>
    <row r="251" spans="1:22">
      <c r="A251" s="16"/>
      <c r="B251" s="150"/>
      <c r="C251" s="37"/>
      <c r="D251" s="35"/>
      <c r="E251" s="35"/>
      <c r="F251" s="37"/>
      <c r="G251" s="37"/>
      <c r="H251" s="35"/>
      <c r="I251" s="35"/>
      <c r="J251" s="37"/>
      <c r="K251" s="37"/>
      <c r="L251" s="35"/>
      <c r="M251" s="35"/>
      <c r="N251" s="33"/>
      <c r="O251" s="37"/>
      <c r="P251" s="35"/>
      <c r="Q251" s="35"/>
      <c r="R251" s="37"/>
      <c r="S251" s="37"/>
      <c r="T251" s="35"/>
      <c r="U251" s="35"/>
      <c r="V251" s="33"/>
    </row>
    <row r="252" spans="1:22">
      <c r="A252" s="16"/>
      <c r="B252" s="151" t="s">
        <v>98</v>
      </c>
      <c r="C252" s="43"/>
      <c r="D252" s="44">
        <v>3383</v>
      </c>
      <c r="E252" s="44"/>
      <c r="F252" s="43"/>
      <c r="G252" s="43"/>
      <c r="H252" s="42">
        <v>1</v>
      </c>
      <c r="I252" s="42"/>
      <c r="J252" s="43"/>
      <c r="K252" s="43"/>
      <c r="L252" s="42" t="s">
        <v>708</v>
      </c>
      <c r="M252" s="42"/>
      <c r="N252" s="41" t="s">
        <v>242</v>
      </c>
      <c r="O252" s="43"/>
      <c r="P252" s="44">
        <v>1399</v>
      </c>
      <c r="Q252" s="44"/>
      <c r="R252" s="43"/>
      <c r="S252" s="43"/>
      <c r="T252" s="44">
        <v>4671</v>
      </c>
      <c r="U252" s="44"/>
      <c r="V252" s="43"/>
    </row>
    <row r="253" spans="1:22" ht="15.75" thickBot="1">
      <c r="A253" s="16"/>
      <c r="B253" s="151"/>
      <c r="C253" s="43"/>
      <c r="D253" s="55"/>
      <c r="E253" s="55"/>
      <c r="F253" s="56"/>
      <c r="G253" s="43"/>
      <c r="H253" s="128"/>
      <c r="I253" s="128"/>
      <c r="J253" s="56"/>
      <c r="K253" s="43"/>
      <c r="L253" s="128"/>
      <c r="M253" s="128"/>
      <c r="N253" s="152"/>
      <c r="O253" s="43"/>
      <c r="P253" s="55"/>
      <c r="Q253" s="55"/>
      <c r="R253" s="56"/>
      <c r="S253" s="43"/>
      <c r="T253" s="55"/>
      <c r="U253" s="55"/>
      <c r="V253" s="56"/>
    </row>
    <row r="254" spans="1:22">
      <c r="A254" s="16"/>
      <c r="B254" s="150" t="s">
        <v>709</v>
      </c>
      <c r="C254" s="37"/>
      <c r="D254" s="40">
        <v>7412</v>
      </c>
      <c r="E254" s="40"/>
      <c r="F254" s="38"/>
      <c r="G254" s="37"/>
      <c r="H254" s="40">
        <v>1315</v>
      </c>
      <c r="I254" s="40"/>
      <c r="J254" s="38"/>
      <c r="K254" s="37"/>
      <c r="L254" s="40">
        <v>4567</v>
      </c>
      <c r="M254" s="40"/>
      <c r="N254" s="38"/>
      <c r="O254" s="37"/>
      <c r="P254" s="36" t="s">
        <v>201</v>
      </c>
      <c r="Q254" s="36"/>
      <c r="R254" s="38"/>
      <c r="S254" s="37"/>
      <c r="T254" s="40">
        <v>13294</v>
      </c>
      <c r="U254" s="40"/>
      <c r="V254" s="38"/>
    </row>
    <row r="255" spans="1:22" ht="15.75" thickBot="1">
      <c r="A255" s="16"/>
      <c r="B255" s="150"/>
      <c r="C255" s="37"/>
      <c r="D255" s="63"/>
      <c r="E255" s="63"/>
      <c r="F255" s="62"/>
      <c r="G255" s="37"/>
      <c r="H255" s="63"/>
      <c r="I255" s="63"/>
      <c r="J255" s="62"/>
      <c r="K255" s="37"/>
      <c r="L255" s="63"/>
      <c r="M255" s="63"/>
      <c r="N255" s="62"/>
      <c r="O255" s="37"/>
      <c r="P255" s="61"/>
      <c r="Q255" s="61"/>
      <c r="R255" s="62"/>
      <c r="S255" s="37"/>
      <c r="T255" s="63"/>
      <c r="U255" s="63"/>
      <c r="V255" s="62"/>
    </row>
    <row r="256" spans="1:22">
      <c r="A256" s="16"/>
      <c r="B256" s="54" t="s">
        <v>301</v>
      </c>
      <c r="C256" s="43"/>
      <c r="D256" s="139" t="s">
        <v>710</v>
      </c>
      <c r="E256" s="139"/>
      <c r="F256" s="64" t="s">
        <v>242</v>
      </c>
      <c r="G256" s="43"/>
      <c r="H256" s="66">
        <v>27664</v>
      </c>
      <c r="I256" s="66"/>
      <c r="J256" s="68"/>
      <c r="K256" s="43"/>
      <c r="L256" s="66">
        <v>22621</v>
      </c>
      <c r="M256" s="66"/>
      <c r="N256" s="68"/>
      <c r="O256" s="43"/>
      <c r="P256" s="139" t="s">
        <v>703</v>
      </c>
      <c r="Q256" s="139"/>
      <c r="R256" s="64" t="s">
        <v>242</v>
      </c>
      <c r="S256" s="43"/>
      <c r="T256" s="66">
        <v>6550</v>
      </c>
      <c r="U256" s="66"/>
      <c r="V256" s="68"/>
    </row>
    <row r="257" spans="1:22">
      <c r="A257" s="16"/>
      <c r="B257" s="54"/>
      <c r="C257" s="43"/>
      <c r="D257" s="42"/>
      <c r="E257" s="42"/>
      <c r="F257" s="41"/>
      <c r="G257" s="43"/>
      <c r="H257" s="44"/>
      <c r="I257" s="44"/>
      <c r="J257" s="43"/>
      <c r="K257" s="43"/>
      <c r="L257" s="44"/>
      <c r="M257" s="44"/>
      <c r="N257" s="43"/>
      <c r="O257" s="43"/>
      <c r="P257" s="42"/>
      <c r="Q257" s="42"/>
      <c r="R257" s="41"/>
      <c r="S257" s="43"/>
      <c r="T257" s="44"/>
      <c r="U257" s="44"/>
      <c r="V257" s="43"/>
    </row>
    <row r="258" spans="1:22">
      <c r="A258" s="16"/>
      <c r="B258" s="50" t="s">
        <v>101</v>
      </c>
      <c r="C258" s="37"/>
      <c r="D258" s="39">
        <v>4960</v>
      </c>
      <c r="E258" s="39"/>
      <c r="F258" s="37"/>
      <c r="G258" s="37"/>
      <c r="H258" s="35" t="s">
        <v>201</v>
      </c>
      <c r="I258" s="35"/>
      <c r="J258" s="37"/>
      <c r="K258" s="37"/>
      <c r="L258" s="35" t="s">
        <v>711</v>
      </c>
      <c r="M258" s="35"/>
      <c r="N258" s="33" t="s">
        <v>242</v>
      </c>
      <c r="O258" s="37"/>
      <c r="P258" s="35" t="s">
        <v>201</v>
      </c>
      <c r="Q258" s="35"/>
      <c r="R258" s="37"/>
      <c r="S258" s="37"/>
      <c r="T258" s="39">
        <v>3413</v>
      </c>
      <c r="U258" s="39"/>
      <c r="V258" s="37"/>
    </row>
    <row r="259" spans="1:22" ht="15.75" thickBot="1">
      <c r="A259" s="16"/>
      <c r="B259" s="50"/>
      <c r="C259" s="37"/>
      <c r="D259" s="63"/>
      <c r="E259" s="63"/>
      <c r="F259" s="62"/>
      <c r="G259" s="37"/>
      <c r="H259" s="61"/>
      <c r="I259" s="61"/>
      <c r="J259" s="62"/>
      <c r="K259" s="37"/>
      <c r="L259" s="61"/>
      <c r="M259" s="61"/>
      <c r="N259" s="73"/>
      <c r="O259" s="37"/>
      <c r="P259" s="61"/>
      <c r="Q259" s="61"/>
      <c r="R259" s="62"/>
      <c r="S259" s="37"/>
      <c r="T259" s="63"/>
      <c r="U259" s="63"/>
      <c r="V259" s="62"/>
    </row>
    <row r="260" spans="1:22">
      <c r="A260" s="16"/>
      <c r="B260" s="54" t="s">
        <v>712</v>
      </c>
      <c r="C260" s="43"/>
      <c r="D260" s="139" t="s">
        <v>713</v>
      </c>
      <c r="E260" s="139"/>
      <c r="F260" s="64" t="s">
        <v>242</v>
      </c>
      <c r="G260" s="43"/>
      <c r="H260" s="66">
        <v>27664</v>
      </c>
      <c r="I260" s="66"/>
      <c r="J260" s="68"/>
      <c r="K260" s="43"/>
      <c r="L260" s="66">
        <v>24168</v>
      </c>
      <c r="M260" s="66"/>
      <c r="N260" s="68"/>
      <c r="O260" s="43"/>
      <c r="P260" s="139" t="s">
        <v>703</v>
      </c>
      <c r="Q260" s="139"/>
      <c r="R260" s="64" t="s">
        <v>242</v>
      </c>
      <c r="S260" s="43"/>
      <c r="T260" s="66">
        <v>3137</v>
      </c>
      <c r="U260" s="66"/>
      <c r="V260" s="68"/>
    </row>
    <row r="261" spans="1:22">
      <c r="A261" s="16"/>
      <c r="B261" s="54"/>
      <c r="C261" s="43"/>
      <c r="D261" s="42"/>
      <c r="E261" s="42"/>
      <c r="F261" s="41"/>
      <c r="G261" s="43"/>
      <c r="H261" s="44"/>
      <c r="I261" s="44"/>
      <c r="J261" s="43"/>
      <c r="K261" s="43"/>
      <c r="L261" s="44"/>
      <c r="M261" s="44"/>
      <c r="N261" s="43"/>
      <c r="O261" s="43"/>
      <c r="P261" s="42"/>
      <c r="Q261" s="42"/>
      <c r="R261" s="41"/>
      <c r="S261" s="43"/>
      <c r="T261" s="44"/>
      <c r="U261" s="44"/>
      <c r="V261" s="43"/>
    </row>
    <row r="262" spans="1:22">
      <c r="A262" s="16"/>
      <c r="B262" s="50" t="s">
        <v>714</v>
      </c>
      <c r="C262" s="37"/>
      <c r="D262" s="35" t="s">
        <v>201</v>
      </c>
      <c r="E262" s="35"/>
      <c r="F262" s="37"/>
      <c r="G262" s="37"/>
      <c r="H262" s="35" t="s">
        <v>201</v>
      </c>
      <c r="I262" s="35"/>
      <c r="J262" s="37"/>
      <c r="K262" s="37"/>
      <c r="L262" s="35" t="s">
        <v>584</v>
      </c>
      <c r="M262" s="35"/>
      <c r="N262" s="33" t="s">
        <v>242</v>
      </c>
      <c r="O262" s="37"/>
      <c r="P262" s="35" t="s">
        <v>201</v>
      </c>
      <c r="Q262" s="35"/>
      <c r="R262" s="37"/>
      <c r="S262" s="37"/>
      <c r="T262" s="35" t="s">
        <v>584</v>
      </c>
      <c r="U262" s="35"/>
      <c r="V262" s="33" t="s">
        <v>242</v>
      </c>
    </row>
    <row r="263" spans="1:22" ht="15.75" thickBot="1">
      <c r="A263" s="16"/>
      <c r="B263" s="50"/>
      <c r="C263" s="37"/>
      <c r="D263" s="61"/>
      <c r="E263" s="61"/>
      <c r="F263" s="62"/>
      <c r="G263" s="37"/>
      <c r="H263" s="61"/>
      <c r="I263" s="61"/>
      <c r="J263" s="62"/>
      <c r="K263" s="37"/>
      <c r="L263" s="61"/>
      <c r="M263" s="61"/>
      <c r="N263" s="73"/>
      <c r="O263" s="37"/>
      <c r="P263" s="61"/>
      <c r="Q263" s="61"/>
      <c r="R263" s="62"/>
      <c r="S263" s="37"/>
      <c r="T263" s="61"/>
      <c r="U263" s="61"/>
      <c r="V263" s="73"/>
    </row>
    <row r="264" spans="1:22">
      <c r="A264" s="16"/>
      <c r="B264" s="54" t="s">
        <v>264</v>
      </c>
      <c r="C264" s="43"/>
      <c r="D264" s="139" t="s">
        <v>713</v>
      </c>
      <c r="E264" s="139"/>
      <c r="F264" s="64" t="s">
        <v>242</v>
      </c>
      <c r="G264" s="43"/>
      <c r="H264" s="66">
        <v>27664</v>
      </c>
      <c r="I264" s="66"/>
      <c r="J264" s="68"/>
      <c r="K264" s="43"/>
      <c r="L264" s="66">
        <v>24166</v>
      </c>
      <c r="M264" s="66"/>
      <c r="N264" s="68"/>
      <c r="O264" s="43"/>
      <c r="P264" s="139" t="s">
        <v>703</v>
      </c>
      <c r="Q264" s="139"/>
      <c r="R264" s="64" t="s">
        <v>242</v>
      </c>
      <c r="S264" s="43"/>
      <c r="T264" s="66">
        <v>3135</v>
      </c>
      <c r="U264" s="66"/>
      <c r="V264" s="68"/>
    </row>
    <row r="265" spans="1:22">
      <c r="A265" s="16"/>
      <c r="B265" s="54"/>
      <c r="C265" s="43"/>
      <c r="D265" s="42"/>
      <c r="E265" s="42"/>
      <c r="F265" s="41"/>
      <c r="G265" s="43"/>
      <c r="H265" s="44"/>
      <c r="I265" s="44"/>
      <c r="J265" s="43"/>
      <c r="K265" s="43"/>
      <c r="L265" s="44"/>
      <c r="M265" s="44"/>
      <c r="N265" s="43"/>
      <c r="O265" s="43"/>
      <c r="P265" s="42"/>
      <c r="Q265" s="42"/>
      <c r="R265" s="41"/>
      <c r="S265" s="43"/>
      <c r="T265" s="44"/>
      <c r="U265" s="44"/>
      <c r="V265" s="43"/>
    </row>
    <row r="266" spans="1:22">
      <c r="A266" s="16"/>
      <c r="B266" s="150" t="s">
        <v>105</v>
      </c>
      <c r="C266" s="37"/>
      <c r="D266" s="35" t="s">
        <v>201</v>
      </c>
      <c r="E266" s="35"/>
      <c r="F266" s="37"/>
      <c r="G266" s="37"/>
      <c r="H266" s="35" t="s">
        <v>201</v>
      </c>
      <c r="I266" s="35"/>
      <c r="J266" s="37"/>
      <c r="K266" s="37"/>
      <c r="L266" s="39">
        <v>5054</v>
      </c>
      <c r="M266" s="39"/>
      <c r="N266" s="37"/>
      <c r="O266" s="37"/>
      <c r="P266" s="35" t="s">
        <v>201</v>
      </c>
      <c r="Q266" s="35"/>
      <c r="R266" s="37"/>
      <c r="S266" s="37"/>
      <c r="T266" s="39">
        <v>5054</v>
      </c>
      <c r="U266" s="39"/>
      <c r="V266" s="37"/>
    </row>
    <row r="267" spans="1:22" ht="15.75" thickBot="1">
      <c r="A267" s="16"/>
      <c r="B267" s="150"/>
      <c r="C267" s="37"/>
      <c r="D267" s="61"/>
      <c r="E267" s="61"/>
      <c r="F267" s="62"/>
      <c r="G267" s="37"/>
      <c r="H267" s="61"/>
      <c r="I267" s="61"/>
      <c r="J267" s="62"/>
      <c r="K267" s="37"/>
      <c r="L267" s="63"/>
      <c r="M267" s="63"/>
      <c r="N267" s="62"/>
      <c r="O267" s="37"/>
      <c r="P267" s="61"/>
      <c r="Q267" s="61"/>
      <c r="R267" s="62"/>
      <c r="S267" s="37"/>
      <c r="T267" s="63"/>
      <c r="U267" s="63"/>
      <c r="V267" s="62"/>
    </row>
    <row r="268" spans="1:22">
      <c r="A268" s="16"/>
      <c r="B268" s="54" t="s">
        <v>106</v>
      </c>
      <c r="C268" s="43"/>
      <c r="D268" s="64" t="s">
        <v>200</v>
      </c>
      <c r="E268" s="139" t="s">
        <v>713</v>
      </c>
      <c r="F268" s="64" t="s">
        <v>242</v>
      </c>
      <c r="G268" s="43"/>
      <c r="H268" s="64" t="s">
        <v>200</v>
      </c>
      <c r="I268" s="66">
        <v>27664</v>
      </c>
      <c r="J268" s="68"/>
      <c r="K268" s="43"/>
      <c r="L268" s="64" t="s">
        <v>200</v>
      </c>
      <c r="M268" s="66">
        <v>19112</v>
      </c>
      <c r="N268" s="68"/>
      <c r="O268" s="43"/>
      <c r="P268" s="64" t="s">
        <v>200</v>
      </c>
      <c r="Q268" s="139" t="s">
        <v>703</v>
      </c>
      <c r="R268" s="64" t="s">
        <v>242</v>
      </c>
      <c r="S268" s="43"/>
      <c r="T268" s="64" t="s">
        <v>200</v>
      </c>
      <c r="U268" s="139" t="s">
        <v>588</v>
      </c>
      <c r="V268" s="64" t="s">
        <v>242</v>
      </c>
    </row>
    <row r="269" spans="1:22" ht="15.75" thickBot="1">
      <c r="A269" s="16"/>
      <c r="B269" s="54"/>
      <c r="C269" s="43"/>
      <c r="D269" s="65"/>
      <c r="E269" s="140"/>
      <c r="F269" s="65"/>
      <c r="G269" s="43"/>
      <c r="H269" s="65"/>
      <c r="I269" s="67"/>
      <c r="J269" s="69"/>
      <c r="K269" s="43"/>
      <c r="L269" s="65"/>
      <c r="M269" s="67"/>
      <c r="N269" s="69"/>
      <c r="O269" s="43"/>
      <c r="P269" s="65"/>
      <c r="Q269" s="140"/>
      <c r="R269" s="65"/>
      <c r="S269" s="43"/>
      <c r="T269" s="65"/>
      <c r="U269" s="140"/>
      <c r="V269" s="65"/>
    </row>
    <row r="270" spans="1:22" ht="15.75" thickTop="1">
      <c r="A270" s="16"/>
      <c r="B270" s="50" t="s">
        <v>264</v>
      </c>
      <c r="C270" s="37"/>
      <c r="D270" s="155" t="s">
        <v>200</v>
      </c>
      <c r="E270" s="157" t="s">
        <v>713</v>
      </c>
      <c r="F270" s="155" t="s">
        <v>242</v>
      </c>
      <c r="G270" s="37"/>
      <c r="H270" s="155" t="s">
        <v>200</v>
      </c>
      <c r="I270" s="156">
        <v>27664</v>
      </c>
      <c r="J270" s="114"/>
      <c r="K270" s="37"/>
      <c r="L270" s="155" t="s">
        <v>200</v>
      </c>
      <c r="M270" s="156">
        <v>24166</v>
      </c>
      <c r="N270" s="114"/>
      <c r="O270" s="37"/>
      <c r="P270" s="155" t="s">
        <v>200</v>
      </c>
      <c r="Q270" s="157" t="s">
        <v>703</v>
      </c>
      <c r="R270" s="155" t="s">
        <v>242</v>
      </c>
      <c r="S270" s="37"/>
      <c r="T270" s="155" t="s">
        <v>200</v>
      </c>
      <c r="U270" s="156">
        <v>3135</v>
      </c>
      <c r="V270" s="114"/>
    </row>
    <row r="271" spans="1:22">
      <c r="A271" s="16"/>
      <c r="B271" s="50"/>
      <c r="C271" s="37"/>
      <c r="D271" s="51"/>
      <c r="E271" s="126"/>
      <c r="F271" s="51"/>
      <c r="G271" s="37"/>
      <c r="H271" s="51"/>
      <c r="I271" s="52"/>
      <c r="J271" s="53"/>
      <c r="K271" s="37"/>
      <c r="L271" s="51"/>
      <c r="M271" s="52"/>
      <c r="N271" s="53"/>
      <c r="O271" s="37"/>
      <c r="P271" s="51"/>
      <c r="Q271" s="126"/>
      <c r="R271" s="51"/>
      <c r="S271" s="37"/>
      <c r="T271" s="51"/>
      <c r="U271" s="52"/>
      <c r="V271" s="53"/>
    </row>
    <row r="272" spans="1:22">
      <c r="A272" s="16"/>
      <c r="B272" s="54" t="s">
        <v>107</v>
      </c>
      <c r="C272" s="43"/>
      <c r="D272" s="42" t="s">
        <v>715</v>
      </c>
      <c r="E272" s="42"/>
      <c r="F272" s="41" t="s">
        <v>242</v>
      </c>
      <c r="G272" s="43"/>
      <c r="H272" s="42" t="s">
        <v>201</v>
      </c>
      <c r="I272" s="42"/>
      <c r="J272" s="43"/>
      <c r="K272" s="43"/>
      <c r="L272" s="44">
        <v>8267</v>
      </c>
      <c r="M272" s="44"/>
      <c r="N272" s="43"/>
      <c r="O272" s="43"/>
      <c r="P272" s="42" t="s">
        <v>201</v>
      </c>
      <c r="Q272" s="42"/>
      <c r="R272" s="43"/>
      <c r="S272" s="43"/>
      <c r="T272" s="44">
        <v>6105</v>
      </c>
      <c r="U272" s="44"/>
      <c r="V272" s="43"/>
    </row>
    <row r="273" spans="1:22" ht="15.75" thickBot="1">
      <c r="A273" s="16"/>
      <c r="B273" s="54"/>
      <c r="C273" s="43"/>
      <c r="D273" s="128"/>
      <c r="E273" s="128"/>
      <c r="F273" s="152"/>
      <c r="G273" s="43"/>
      <c r="H273" s="128"/>
      <c r="I273" s="128"/>
      <c r="J273" s="56"/>
      <c r="K273" s="43"/>
      <c r="L273" s="55"/>
      <c r="M273" s="55"/>
      <c r="N273" s="56"/>
      <c r="O273" s="43"/>
      <c r="P273" s="128"/>
      <c r="Q273" s="128"/>
      <c r="R273" s="56"/>
      <c r="S273" s="43"/>
      <c r="T273" s="55"/>
      <c r="U273" s="55"/>
      <c r="V273" s="56"/>
    </row>
    <row r="274" spans="1:22">
      <c r="A274" s="16"/>
      <c r="B274" s="50" t="s">
        <v>716</v>
      </c>
      <c r="C274" s="37"/>
      <c r="D274" s="36" t="s">
        <v>717</v>
      </c>
      <c r="E274" s="36"/>
      <c r="F274" s="34" t="s">
        <v>242</v>
      </c>
      <c r="G274" s="37"/>
      <c r="H274" s="40">
        <v>27664</v>
      </c>
      <c r="I274" s="40"/>
      <c r="J274" s="38"/>
      <c r="K274" s="37"/>
      <c r="L274" s="40">
        <v>32433</v>
      </c>
      <c r="M274" s="40"/>
      <c r="N274" s="38"/>
      <c r="O274" s="37"/>
      <c r="P274" s="36" t="s">
        <v>703</v>
      </c>
      <c r="Q274" s="36"/>
      <c r="R274" s="34" t="s">
        <v>242</v>
      </c>
      <c r="S274" s="37"/>
      <c r="T274" s="40">
        <v>9240</v>
      </c>
      <c r="U274" s="40"/>
      <c r="V274" s="38"/>
    </row>
    <row r="275" spans="1:22">
      <c r="A275" s="16"/>
      <c r="B275" s="50"/>
      <c r="C275" s="37"/>
      <c r="D275" s="35"/>
      <c r="E275" s="35"/>
      <c r="F275" s="33"/>
      <c r="G275" s="37"/>
      <c r="H275" s="39"/>
      <c r="I275" s="39"/>
      <c r="J275" s="37"/>
      <c r="K275" s="37"/>
      <c r="L275" s="39"/>
      <c r="M275" s="39"/>
      <c r="N275" s="37"/>
      <c r="O275" s="37"/>
      <c r="P275" s="35"/>
      <c r="Q275" s="35"/>
      <c r="R275" s="33"/>
      <c r="S275" s="37"/>
      <c r="T275" s="39"/>
      <c r="U275" s="39"/>
      <c r="V275" s="37"/>
    </row>
    <row r="276" spans="1:22">
      <c r="A276" s="16"/>
      <c r="B276" s="151" t="s">
        <v>109</v>
      </c>
      <c r="C276" s="43"/>
      <c r="D276" s="42" t="s">
        <v>201</v>
      </c>
      <c r="E276" s="42"/>
      <c r="F276" s="43"/>
      <c r="G276" s="43"/>
      <c r="H276" s="42" t="s">
        <v>201</v>
      </c>
      <c r="I276" s="42"/>
      <c r="J276" s="43"/>
      <c r="K276" s="43"/>
      <c r="L276" s="44">
        <v>5054</v>
      </c>
      <c r="M276" s="44"/>
      <c r="N276" s="43"/>
      <c r="O276" s="43"/>
      <c r="P276" s="42" t="s">
        <v>201</v>
      </c>
      <c r="Q276" s="42"/>
      <c r="R276" s="43"/>
      <c r="S276" s="43"/>
      <c r="T276" s="44">
        <v>5054</v>
      </c>
      <c r="U276" s="44"/>
      <c r="V276" s="43"/>
    </row>
    <row r="277" spans="1:22" ht="15.75" thickBot="1">
      <c r="A277" s="16"/>
      <c r="B277" s="151"/>
      <c r="C277" s="43"/>
      <c r="D277" s="128"/>
      <c r="E277" s="128"/>
      <c r="F277" s="56"/>
      <c r="G277" s="43"/>
      <c r="H277" s="128"/>
      <c r="I277" s="128"/>
      <c r="J277" s="56"/>
      <c r="K277" s="43"/>
      <c r="L277" s="55"/>
      <c r="M277" s="55"/>
      <c r="N277" s="56"/>
      <c r="O277" s="43"/>
      <c r="P277" s="128"/>
      <c r="Q277" s="128"/>
      <c r="R277" s="56"/>
      <c r="S277" s="43"/>
      <c r="T277" s="55"/>
      <c r="U277" s="55"/>
      <c r="V277" s="56"/>
    </row>
    <row r="278" spans="1:22">
      <c r="A278" s="16"/>
      <c r="B278" s="50" t="s">
        <v>701</v>
      </c>
      <c r="C278" s="37"/>
      <c r="D278" s="34" t="s">
        <v>200</v>
      </c>
      <c r="E278" s="36" t="s">
        <v>717</v>
      </c>
      <c r="F278" s="34" t="s">
        <v>242</v>
      </c>
      <c r="G278" s="37"/>
      <c r="H278" s="34" t="s">
        <v>200</v>
      </c>
      <c r="I278" s="40">
        <v>27664</v>
      </c>
      <c r="J278" s="38"/>
      <c r="K278" s="37"/>
      <c r="L278" s="34" t="s">
        <v>200</v>
      </c>
      <c r="M278" s="40">
        <v>27379</v>
      </c>
      <c r="N278" s="38"/>
      <c r="O278" s="37"/>
      <c r="P278" s="34" t="s">
        <v>200</v>
      </c>
      <c r="Q278" s="36" t="s">
        <v>703</v>
      </c>
      <c r="R278" s="34" t="s">
        <v>242</v>
      </c>
      <c r="S278" s="37"/>
      <c r="T278" s="34" t="s">
        <v>200</v>
      </c>
      <c r="U278" s="40">
        <v>4186</v>
      </c>
      <c r="V278" s="38"/>
    </row>
    <row r="279" spans="1:22" ht="15.75" thickBot="1">
      <c r="A279" s="16"/>
      <c r="B279" s="50"/>
      <c r="C279" s="37"/>
      <c r="D279" s="57"/>
      <c r="E279" s="146"/>
      <c r="F279" s="57"/>
      <c r="G279" s="37"/>
      <c r="H279" s="57"/>
      <c r="I279" s="58"/>
      <c r="J279" s="59"/>
      <c r="K279" s="37"/>
      <c r="L279" s="57"/>
      <c r="M279" s="58"/>
      <c r="N279" s="59"/>
      <c r="O279" s="37"/>
      <c r="P279" s="57"/>
      <c r="Q279" s="146"/>
      <c r="R279" s="57"/>
      <c r="S279" s="37"/>
      <c r="T279" s="57"/>
      <c r="U279" s="58"/>
      <c r="V279" s="59"/>
    </row>
    <row r="280" spans="1:22" ht="15.75" thickTop="1">
      <c r="A280" s="16"/>
      <c r="B280" s="25"/>
      <c r="C280" s="25"/>
      <c r="D280" s="25"/>
      <c r="E280" s="25"/>
      <c r="F280" s="25"/>
      <c r="G280" s="25"/>
      <c r="H280" s="25"/>
      <c r="I280" s="25"/>
      <c r="J280" s="25"/>
      <c r="K280" s="25"/>
      <c r="L280" s="25"/>
      <c r="M280" s="25"/>
      <c r="N280" s="25"/>
      <c r="O280" s="25"/>
      <c r="P280" s="25"/>
      <c r="Q280" s="25"/>
      <c r="R280" s="25"/>
      <c r="S280" s="25"/>
      <c r="T280" s="25"/>
      <c r="U280" s="25"/>
      <c r="V280" s="25"/>
    </row>
    <row r="281" spans="1:22">
      <c r="A281" s="16"/>
      <c r="B281" s="12"/>
      <c r="C281" s="12"/>
      <c r="D281" s="12"/>
      <c r="E281" s="12"/>
      <c r="F281" s="12"/>
      <c r="G281" s="12"/>
      <c r="H281" s="12"/>
      <c r="I281" s="12"/>
      <c r="J281" s="12"/>
      <c r="K281" s="12"/>
      <c r="L281" s="12"/>
      <c r="M281" s="12"/>
      <c r="N281" s="12"/>
      <c r="O281" s="12"/>
      <c r="P281" s="12"/>
      <c r="Q281" s="12"/>
      <c r="R281" s="12"/>
      <c r="S281" s="12"/>
      <c r="T281" s="12"/>
      <c r="U281" s="12"/>
      <c r="V281" s="12"/>
    </row>
    <row r="282" spans="1:22" ht="15.75" thickBot="1">
      <c r="A282" s="16"/>
      <c r="B282" s="24"/>
      <c r="C282" s="24"/>
      <c r="D282" s="29" t="s">
        <v>271</v>
      </c>
      <c r="E282" s="29"/>
      <c r="F282" s="29"/>
      <c r="G282" s="29"/>
      <c r="H282" s="29"/>
      <c r="I282" s="29"/>
      <c r="J282" s="29"/>
      <c r="K282" s="29"/>
      <c r="L282" s="29"/>
      <c r="M282" s="29"/>
      <c r="N282" s="29"/>
      <c r="O282" s="29"/>
      <c r="P282" s="29"/>
      <c r="Q282" s="29"/>
      <c r="R282" s="29"/>
      <c r="S282" s="29"/>
      <c r="T282" s="29"/>
      <c r="U282" s="29"/>
      <c r="V282" s="29"/>
    </row>
    <row r="283" spans="1:22" ht="15.75" thickBot="1">
      <c r="A283" s="16"/>
      <c r="B283" s="24"/>
      <c r="C283" s="24"/>
      <c r="D283" s="124" t="s">
        <v>658</v>
      </c>
      <c r="E283" s="124"/>
      <c r="F283" s="124"/>
      <c r="G283" s="24"/>
      <c r="H283" s="124" t="s">
        <v>659</v>
      </c>
      <c r="I283" s="124"/>
      <c r="J283" s="124"/>
      <c r="K283" s="24"/>
      <c r="L283" s="124" t="s">
        <v>660</v>
      </c>
      <c r="M283" s="124"/>
      <c r="N283" s="124"/>
      <c r="O283" s="24"/>
      <c r="P283" s="124" t="s">
        <v>661</v>
      </c>
      <c r="Q283" s="124"/>
      <c r="R283" s="124"/>
      <c r="S283" s="24"/>
      <c r="T283" s="124" t="s">
        <v>285</v>
      </c>
      <c r="U283" s="124"/>
      <c r="V283" s="124"/>
    </row>
    <row r="284" spans="1:22">
      <c r="A284" s="16"/>
      <c r="B284" s="48" t="s">
        <v>80</v>
      </c>
      <c r="C284" s="22"/>
      <c r="D284" s="38"/>
      <c r="E284" s="38"/>
      <c r="F284" s="38"/>
      <c r="G284" s="22"/>
      <c r="H284" s="38"/>
      <c r="I284" s="38"/>
      <c r="J284" s="38"/>
      <c r="K284" s="22"/>
      <c r="L284" s="38"/>
      <c r="M284" s="38"/>
      <c r="N284" s="38"/>
      <c r="O284" s="22"/>
      <c r="P284" s="38"/>
      <c r="Q284" s="38"/>
      <c r="R284" s="38"/>
      <c r="S284" s="22"/>
      <c r="T284" s="38"/>
      <c r="U284" s="38"/>
      <c r="V284" s="38"/>
    </row>
    <row r="285" spans="1:22">
      <c r="A285" s="16"/>
      <c r="B285" s="151" t="s">
        <v>81</v>
      </c>
      <c r="C285" s="43"/>
      <c r="D285" s="41" t="s">
        <v>200</v>
      </c>
      <c r="E285" s="42" t="s">
        <v>201</v>
      </c>
      <c r="F285" s="43"/>
      <c r="G285" s="43"/>
      <c r="H285" s="41" t="s">
        <v>200</v>
      </c>
      <c r="I285" s="44">
        <v>263779</v>
      </c>
      <c r="J285" s="43"/>
      <c r="K285" s="43"/>
      <c r="L285" s="41" t="s">
        <v>200</v>
      </c>
      <c r="M285" s="44">
        <v>1091050</v>
      </c>
      <c r="N285" s="43"/>
      <c r="O285" s="43"/>
      <c r="P285" s="41" t="s">
        <v>200</v>
      </c>
      <c r="Q285" s="42" t="s">
        <v>718</v>
      </c>
      <c r="R285" s="41" t="s">
        <v>242</v>
      </c>
      <c r="S285" s="43"/>
      <c r="T285" s="41" t="s">
        <v>200</v>
      </c>
      <c r="U285" s="44">
        <v>1325452</v>
      </c>
      <c r="V285" s="43"/>
    </row>
    <row r="286" spans="1:22">
      <c r="A286" s="16"/>
      <c r="B286" s="151"/>
      <c r="C286" s="43"/>
      <c r="D286" s="41"/>
      <c r="E286" s="42"/>
      <c r="F286" s="43"/>
      <c r="G286" s="43"/>
      <c r="H286" s="41"/>
      <c r="I286" s="44"/>
      <c r="J286" s="43"/>
      <c r="K286" s="43"/>
      <c r="L286" s="41"/>
      <c r="M286" s="44"/>
      <c r="N286" s="43"/>
      <c r="O286" s="43"/>
      <c r="P286" s="41"/>
      <c r="Q286" s="42"/>
      <c r="R286" s="41"/>
      <c r="S286" s="43"/>
      <c r="T286" s="41"/>
      <c r="U286" s="44"/>
      <c r="V286" s="43"/>
    </row>
    <row r="287" spans="1:22">
      <c r="A287" s="16"/>
      <c r="B287" s="150" t="s">
        <v>82</v>
      </c>
      <c r="C287" s="37"/>
      <c r="D287" s="35" t="s">
        <v>201</v>
      </c>
      <c r="E287" s="35"/>
      <c r="F287" s="37"/>
      <c r="G287" s="37"/>
      <c r="H287" s="39">
        <v>28358</v>
      </c>
      <c r="I287" s="39"/>
      <c r="J287" s="37"/>
      <c r="K287" s="37"/>
      <c r="L287" s="39">
        <v>138818</v>
      </c>
      <c r="M287" s="39"/>
      <c r="N287" s="37"/>
      <c r="O287" s="37"/>
      <c r="P287" s="35" t="s">
        <v>201</v>
      </c>
      <c r="Q287" s="35"/>
      <c r="R287" s="37"/>
      <c r="S287" s="37"/>
      <c r="T287" s="39">
        <v>167176</v>
      </c>
      <c r="U287" s="39"/>
      <c r="V287" s="37"/>
    </row>
    <row r="288" spans="1:22">
      <c r="A288" s="16"/>
      <c r="B288" s="150"/>
      <c r="C288" s="37"/>
      <c r="D288" s="35"/>
      <c r="E288" s="35"/>
      <c r="F288" s="37"/>
      <c r="G288" s="37"/>
      <c r="H288" s="39"/>
      <c r="I288" s="39"/>
      <c r="J288" s="37"/>
      <c r="K288" s="37"/>
      <c r="L288" s="39"/>
      <c r="M288" s="39"/>
      <c r="N288" s="37"/>
      <c r="O288" s="37"/>
      <c r="P288" s="35"/>
      <c r="Q288" s="35"/>
      <c r="R288" s="37"/>
      <c r="S288" s="37"/>
      <c r="T288" s="39"/>
      <c r="U288" s="39"/>
      <c r="V288" s="37"/>
    </row>
    <row r="289" spans="1:22">
      <c r="A289" s="16"/>
      <c r="B289" s="151" t="s">
        <v>83</v>
      </c>
      <c r="C289" s="43"/>
      <c r="D289" s="42" t="s">
        <v>201</v>
      </c>
      <c r="E289" s="42"/>
      <c r="F289" s="43"/>
      <c r="G289" s="43"/>
      <c r="H289" s="42" t="s">
        <v>201</v>
      </c>
      <c r="I289" s="42"/>
      <c r="J289" s="43"/>
      <c r="K289" s="43"/>
      <c r="L289" s="44">
        <v>82714</v>
      </c>
      <c r="M289" s="44"/>
      <c r="N289" s="43"/>
      <c r="O289" s="43"/>
      <c r="P289" s="42" t="s">
        <v>201</v>
      </c>
      <c r="Q289" s="42"/>
      <c r="R289" s="43"/>
      <c r="S289" s="43"/>
      <c r="T289" s="44">
        <v>82714</v>
      </c>
      <c r="U289" s="44"/>
      <c r="V289" s="43"/>
    </row>
    <row r="290" spans="1:22" ht="15.75" thickBot="1">
      <c r="A290" s="16"/>
      <c r="B290" s="151"/>
      <c r="C290" s="43"/>
      <c r="D290" s="128"/>
      <c r="E290" s="128"/>
      <c r="F290" s="56"/>
      <c r="G290" s="43"/>
      <c r="H290" s="128"/>
      <c r="I290" s="128"/>
      <c r="J290" s="56"/>
      <c r="K290" s="43"/>
      <c r="L290" s="55"/>
      <c r="M290" s="55"/>
      <c r="N290" s="56"/>
      <c r="O290" s="43"/>
      <c r="P290" s="128"/>
      <c r="Q290" s="128"/>
      <c r="R290" s="56"/>
      <c r="S290" s="43"/>
      <c r="T290" s="55"/>
      <c r="U290" s="55"/>
      <c r="V290" s="56"/>
    </row>
    <row r="291" spans="1:22">
      <c r="A291" s="16"/>
      <c r="B291" s="50" t="s">
        <v>84</v>
      </c>
      <c r="C291" s="37"/>
      <c r="D291" s="36" t="s">
        <v>201</v>
      </c>
      <c r="E291" s="36"/>
      <c r="F291" s="38"/>
      <c r="G291" s="37"/>
      <c r="H291" s="40">
        <v>292137</v>
      </c>
      <c r="I291" s="40"/>
      <c r="J291" s="38"/>
      <c r="K291" s="37"/>
      <c r="L291" s="40">
        <v>1312582</v>
      </c>
      <c r="M291" s="40"/>
      <c r="N291" s="38"/>
      <c r="O291" s="37"/>
      <c r="P291" s="36" t="s">
        <v>718</v>
      </c>
      <c r="Q291" s="36"/>
      <c r="R291" s="34" t="s">
        <v>242</v>
      </c>
      <c r="S291" s="37"/>
      <c r="T291" s="40">
        <v>1575342</v>
      </c>
      <c r="U291" s="40"/>
      <c r="V291" s="38"/>
    </row>
    <row r="292" spans="1:22">
      <c r="A292" s="16"/>
      <c r="B292" s="50"/>
      <c r="C292" s="37"/>
      <c r="D292" s="35"/>
      <c r="E292" s="35"/>
      <c r="F292" s="37"/>
      <c r="G292" s="37"/>
      <c r="H292" s="52"/>
      <c r="I292" s="52"/>
      <c r="J292" s="53"/>
      <c r="K292" s="37"/>
      <c r="L292" s="52"/>
      <c r="M292" s="52"/>
      <c r="N292" s="53"/>
      <c r="O292" s="37"/>
      <c r="P292" s="126"/>
      <c r="Q292" s="126"/>
      <c r="R292" s="51"/>
      <c r="S292" s="37"/>
      <c r="T292" s="52"/>
      <c r="U292" s="52"/>
      <c r="V292" s="53"/>
    </row>
    <row r="293" spans="1:22">
      <c r="A293" s="16"/>
      <c r="B293" s="54" t="s">
        <v>85</v>
      </c>
      <c r="C293" s="43"/>
      <c r="D293" s="43"/>
      <c r="E293" s="43"/>
      <c r="F293" s="43"/>
      <c r="G293" s="43"/>
      <c r="H293" s="43"/>
      <c r="I293" s="43"/>
      <c r="J293" s="43"/>
      <c r="K293" s="43"/>
      <c r="L293" s="43"/>
      <c r="M293" s="43"/>
      <c r="N293" s="43"/>
      <c r="O293" s="43"/>
      <c r="P293" s="43"/>
      <c r="Q293" s="43"/>
      <c r="R293" s="43"/>
      <c r="S293" s="43"/>
      <c r="T293" s="43"/>
      <c r="U293" s="43"/>
      <c r="V293" s="43"/>
    </row>
    <row r="294" spans="1:22">
      <c r="A294" s="16"/>
      <c r="B294" s="54"/>
      <c r="C294" s="43"/>
      <c r="D294" s="43"/>
      <c r="E294" s="43"/>
      <c r="F294" s="43"/>
      <c r="G294" s="43"/>
      <c r="H294" s="43"/>
      <c r="I294" s="43"/>
      <c r="J294" s="43"/>
      <c r="K294" s="43"/>
      <c r="L294" s="43"/>
      <c r="M294" s="43"/>
      <c r="N294" s="43"/>
      <c r="O294" s="43"/>
      <c r="P294" s="43"/>
      <c r="Q294" s="43"/>
      <c r="R294" s="43"/>
      <c r="S294" s="43"/>
      <c r="T294" s="43"/>
      <c r="U294" s="43"/>
      <c r="V294" s="43"/>
    </row>
    <row r="295" spans="1:22">
      <c r="A295" s="16"/>
      <c r="B295" s="150" t="s">
        <v>86</v>
      </c>
      <c r="C295" s="37"/>
      <c r="D295" s="35" t="s">
        <v>201</v>
      </c>
      <c r="E295" s="35"/>
      <c r="F295" s="37"/>
      <c r="G295" s="37"/>
      <c r="H295" s="39">
        <v>212769</v>
      </c>
      <c r="I295" s="39"/>
      <c r="J295" s="37"/>
      <c r="K295" s="37"/>
      <c r="L295" s="39">
        <v>1028311</v>
      </c>
      <c r="M295" s="39"/>
      <c r="N295" s="37"/>
      <c r="O295" s="37"/>
      <c r="P295" s="35" t="s">
        <v>718</v>
      </c>
      <c r="Q295" s="35"/>
      <c r="R295" s="33" t="s">
        <v>242</v>
      </c>
      <c r="S295" s="37"/>
      <c r="T295" s="39">
        <v>1211703</v>
      </c>
      <c r="U295" s="39"/>
      <c r="V295" s="37"/>
    </row>
    <row r="296" spans="1:22">
      <c r="A296" s="16"/>
      <c r="B296" s="150"/>
      <c r="C296" s="37"/>
      <c r="D296" s="35"/>
      <c r="E296" s="35"/>
      <c r="F296" s="37"/>
      <c r="G296" s="37"/>
      <c r="H296" s="39"/>
      <c r="I296" s="39"/>
      <c r="J296" s="37"/>
      <c r="K296" s="37"/>
      <c r="L296" s="39"/>
      <c r="M296" s="39"/>
      <c r="N296" s="37"/>
      <c r="O296" s="37"/>
      <c r="P296" s="35"/>
      <c r="Q296" s="35"/>
      <c r="R296" s="33"/>
      <c r="S296" s="37"/>
      <c r="T296" s="39"/>
      <c r="U296" s="39"/>
      <c r="V296" s="37"/>
    </row>
    <row r="297" spans="1:22">
      <c r="A297" s="16"/>
      <c r="B297" s="151" t="s">
        <v>87</v>
      </c>
      <c r="C297" s="43"/>
      <c r="D297" s="42" t="s">
        <v>201</v>
      </c>
      <c r="E297" s="42"/>
      <c r="F297" s="43"/>
      <c r="G297" s="43"/>
      <c r="H297" s="44">
        <v>25228</v>
      </c>
      <c r="I297" s="44"/>
      <c r="J297" s="43"/>
      <c r="K297" s="43"/>
      <c r="L297" s="44">
        <v>154351</v>
      </c>
      <c r="M297" s="44"/>
      <c r="N297" s="43"/>
      <c r="O297" s="43"/>
      <c r="P297" s="42" t="s">
        <v>201</v>
      </c>
      <c r="Q297" s="42"/>
      <c r="R297" s="43"/>
      <c r="S297" s="43"/>
      <c r="T297" s="44">
        <v>179579</v>
      </c>
      <c r="U297" s="44"/>
      <c r="V297" s="43"/>
    </row>
    <row r="298" spans="1:22">
      <c r="A298" s="16"/>
      <c r="B298" s="151"/>
      <c r="C298" s="43"/>
      <c r="D298" s="42"/>
      <c r="E298" s="42"/>
      <c r="F298" s="43"/>
      <c r="G298" s="43"/>
      <c r="H298" s="44"/>
      <c r="I298" s="44"/>
      <c r="J298" s="43"/>
      <c r="K298" s="43"/>
      <c r="L298" s="44"/>
      <c r="M298" s="44"/>
      <c r="N298" s="43"/>
      <c r="O298" s="43"/>
      <c r="P298" s="42"/>
      <c r="Q298" s="42"/>
      <c r="R298" s="43"/>
      <c r="S298" s="43"/>
      <c r="T298" s="44"/>
      <c r="U298" s="44"/>
      <c r="V298" s="43"/>
    </row>
    <row r="299" spans="1:22">
      <c r="A299" s="16"/>
      <c r="B299" s="150" t="s">
        <v>88</v>
      </c>
      <c r="C299" s="37"/>
      <c r="D299" s="39">
        <v>17380</v>
      </c>
      <c r="E299" s="39"/>
      <c r="F299" s="37"/>
      <c r="G299" s="37"/>
      <c r="H299" s="39">
        <v>7705</v>
      </c>
      <c r="I299" s="39"/>
      <c r="J299" s="37"/>
      <c r="K299" s="37"/>
      <c r="L299" s="39">
        <v>38797</v>
      </c>
      <c r="M299" s="39"/>
      <c r="N299" s="37"/>
      <c r="O299" s="37"/>
      <c r="P299" s="35" t="s">
        <v>201</v>
      </c>
      <c r="Q299" s="35"/>
      <c r="R299" s="37"/>
      <c r="S299" s="37"/>
      <c r="T299" s="39">
        <v>63882</v>
      </c>
      <c r="U299" s="39"/>
      <c r="V299" s="37"/>
    </row>
    <row r="300" spans="1:22">
      <c r="A300" s="16"/>
      <c r="B300" s="150"/>
      <c r="C300" s="37"/>
      <c r="D300" s="39"/>
      <c r="E300" s="39"/>
      <c r="F300" s="37"/>
      <c r="G300" s="37"/>
      <c r="H300" s="39"/>
      <c r="I300" s="39"/>
      <c r="J300" s="37"/>
      <c r="K300" s="37"/>
      <c r="L300" s="39"/>
      <c r="M300" s="39"/>
      <c r="N300" s="37"/>
      <c r="O300" s="37"/>
      <c r="P300" s="35"/>
      <c r="Q300" s="35"/>
      <c r="R300" s="37"/>
      <c r="S300" s="37"/>
      <c r="T300" s="39"/>
      <c r="U300" s="39"/>
      <c r="V300" s="37"/>
    </row>
    <row r="301" spans="1:22">
      <c r="A301" s="16"/>
      <c r="B301" s="151" t="s">
        <v>89</v>
      </c>
      <c r="C301" s="43"/>
      <c r="D301" s="44">
        <v>1282</v>
      </c>
      <c r="E301" s="44"/>
      <c r="F301" s="43"/>
      <c r="G301" s="43"/>
      <c r="H301" s="44">
        <v>21757</v>
      </c>
      <c r="I301" s="44"/>
      <c r="J301" s="43"/>
      <c r="K301" s="43"/>
      <c r="L301" s="44">
        <v>47860</v>
      </c>
      <c r="M301" s="44"/>
      <c r="N301" s="43"/>
      <c r="O301" s="43"/>
      <c r="P301" s="42" t="s">
        <v>201</v>
      </c>
      <c r="Q301" s="42"/>
      <c r="R301" s="43"/>
      <c r="S301" s="43"/>
      <c r="T301" s="44">
        <v>70899</v>
      </c>
      <c r="U301" s="44"/>
      <c r="V301" s="43"/>
    </row>
    <row r="302" spans="1:22">
      <c r="A302" s="16"/>
      <c r="B302" s="151"/>
      <c r="C302" s="43"/>
      <c r="D302" s="44"/>
      <c r="E302" s="44"/>
      <c r="F302" s="43"/>
      <c r="G302" s="43"/>
      <c r="H302" s="44"/>
      <c r="I302" s="44"/>
      <c r="J302" s="43"/>
      <c r="K302" s="43"/>
      <c r="L302" s="44"/>
      <c r="M302" s="44"/>
      <c r="N302" s="43"/>
      <c r="O302" s="43"/>
      <c r="P302" s="42"/>
      <c r="Q302" s="42"/>
      <c r="R302" s="43"/>
      <c r="S302" s="43"/>
      <c r="T302" s="44"/>
      <c r="U302" s="44"/>
      <c r="V302" s="43"/>
    </row>
    <row r="303" spans="1:22">
      <c r="A303" s="16"/>
      <c r="B303" s="153" t="s">
        <v>90</v>
      </c>
      <c r="C303" s="37"/>
      <c r="D303" s="39">
        <v>5945</v>
      </c>
      <c r="E303" s="39"/>
      <c r="F303" s="37"/>
      <c r="G303" s="37"/>
      <c r="H303" s="39">
        <v>54698</v>
      </c>
      <c r="I303" s="39"/>
      <c r="J303" s="37"/>
      <c r="K303" s="37"/>
      <c r="L303" s="35" t="s">
        <v>719</v>
      </c>
      <c r="M303" s="35"/>
      <c r="N303" s="33" t="s">
        <v>242</v>
      </c>
      <c r="O303" s="37"/>
      <c r="P303" s="35" t="s">
        <v>201</v>
      </c>
      <c r="Q303" s="35"/>
      <c r="R303" s="37"/>
      <c r="S303" s="37"/>
      <c r="T303" s="39">
        <v>20633</v>
      </c>
      <c r="U303" s="39"/>
      <c r="V303" s="37"/>
    </row>
    <row r="304" spans="1:22" ht="15.75" thickBot="1">
      <c r="A304" s="16"/>
      <c r="B304" s="153"/>
      <c r="C304" s="37"/>
      <c r="D304" s="63"/>
      <c r="E304" s="63"/>
      <c r="F304" s="62"/>
      <c r="G304" s="37"/>
      <c r="H304" s="63"/>
      <c r="I304" s="63"/>
      <c r="J304" s="62"/>
      <c r="K304" s="37"/>
      <c r="L304" s="61"/>
      <c r="M304" s="61"/>
      <c r="N304" s="73"/>
      <c r="O304" s="37"/>
      <c r="P304" s="61"/>
      <c r="Q304" s="61"/>
      <c r="R304" s="62"/>
      <c r="S304" s="37"/>
      <c r="T304" s="63"/>
      <c r="U304" s="63"/>
      <c r="V304" s="62"/>
    </row>
    <row r="305" spans="1:22">
      <c r="A305" s="16"/>
      <c r="B305" s="151" t="s">
        <v>91</v>
      </c>
      <c r="C305" s="43"/>
      <c r="D305" s="66">
        <v>24607</v>
      </c>
      <c r="E305" s="66"/>
      <c r="F305" s="68"/>
      <c r="G305" s="43"/>
      <c r="H305" s="66">
        <v>322157</v>
      </c>
      <c r="I305" s="66"/>
      <c r="J305" s="68"/>
      <c r="K305" s="43"/>
      <c r="L305" s="66">
        <v>1229309</v>
      </c>
      <c r="M305" s="66"/>
      <c r="N305" s="68"/>
      <c r="O305" s="43"/>
      <c r="P305" s="139" t="s">
        <v>718</v>
      </c>
      <c r="Q305" s="139"/>
      <c r="R305" s="64" t="s">
        <v>242</v>
      </c>
      <c r="S305" s="43"/>
      <c r="T305" s="66">
        <v>1546696</v>
      </c>
      <c r="U305" s="66"/>
      <c r="V305" s="68"/>
    </row>
    <row r="306" spans="1:22" ht="15.75" thickBot="1">
      <c r="A306" s="16"/>
      <c r="B306" s="151"/>
      <c r="C306" s="43"/>
      <c r="D306" s="55"/>
      <c r="E306" s="55"/>
      <c r="F306" s="56"/>
      <c r="G306" s="43"/>
      <c r="H306" s="55"/>
      <c r="I306" s="55"/>
      <c r="J306" s="56"/>
      <c r="K306" s="43"/>
      <c r="L306" s="55"/>
      <c r="M306" s="55"/>
      <c r="N306" s="56"/>
      <c r="O306" s="43"/>
      <c r="P306" s="128"/>
      <c r="Q306" s="128"/>
      <c r="R306" s="152"/>
      <c r="S306" s="43"/>
      <c r="T306" s="55"/>
      <c r="U306" s="55"/>
      <c r="V306" s="56"/>
    </row>
    <row r="307" spans="1:22">
      <c r="A307" s="16"/>
      <c r="B307" s="50" t="s">
        <v>92</v>
      </c>
      <c r="C307" s="37"/>
      <c r="D307" s="40">
        <v>47097</v>
      </c>
      <c r="E307" s="40"/>
      <c r="F307" s="38"/>
      <c r="G307" s="37"/>
      <c r="H307" s="40">
        <v>90448</v>
      </c>
      <c r="I307" s="40"/>
      <c r="J307" s="38"/>
      <c r="K307" s="37"/>
      <c r="L307" s="40">
        <v>31902</v>
      </c>
      <c r="M307" s="40"/>
      <c r="N307" s="38"/>
      <c r="O307" s="37"/>
      <c r="P307" s="36" t="s">
        <v>720</v>
      </c>
      <c r="Q307" s="36"/>
      <c r="R307" s="34" t="s">
        <v>242</v>
      </c>
      <c r="S307" s="37"/>
      <c r="T307" s="40">
        <v>48372</v>
      </c>
      <c r="U307" s="40"/>
      <c r="V307" s="38"/>
    </row>
    <row r="308" spans="1:22">
      <c r="A308" s="16"/>
      <c r="B308" s="50"/>
      <c r="C308" s="37"/>
      <c r="D308" s="39"/>
      <c r="E308" s="39"/>
      <c r="F308" s="37"/>
      <c r="G308" s="37"/>
      <c r="H308" s="39"/>
      <c r="I308" s="39"/>
      <c r="J308" s="37"/>
      <c r="K308" s="37"/>
      <c r="L308" s="39"/>
      <c r="M308" s="39"/>
      <c r="N308" s="37"/>
      <c r="O308" s="37"/>
      <c r="P308" s="35"/>
      <c r="Q308" s="35"/>
      <c r="R308" s="33"/>
      <c r="S308" s="37"/>
      <c r="T308" s="39"/>
      <c r="U308" s="39"/>
      <c r="V308" s="37"/>
    </row>
    <row r="309" spans="1:22">
      <c r="A309" s="16"/>
      <c r="B309" s="54" t="s">
        <v>93</v>
      </c>
      <c r="C309" s="43"/>
      <c r="D309" s="44">
        <v>26899</v>
      </c>
      <c r="E309" s="44"/>
      <c r="F309" s="43"/>
      <c r="G309" s="43"/>
      <c r="H309" s="42" t="s">
        <v>201</v>
      </c>
      <c r="I309" s="42"/>
      <c r="J309" s="43"/>
      <c r="K309" s="43"/>
      <c r="L309" s="42" t="s">
        <v>201</v>
      </c>
      <c r="M309" s="42"/>
      <c r="N309" s="43"/>
      <c r="O309" s="43"/>
      <c r="P309" s="42" t="s">
        <v>201</v>
      </c>
      <c r="Q309" s="42"/>
      <c r="R309" s="43"/>
      <c r="S309" s="43"/>
      <c r="T309" s="44">
        <v>26899</v>
      </c>
      <c r="U309" s="44"/>
      <c r="V309" s="43"/>
    </row>
    <row r="310" spans="1:22" ht="15.75" thickBot="1">
      <c r="A310" s="16"/>
      <c r="B310" s="54"/>
      <c r="C310" s="43"/>
      <c r="D310" s="55"/>
      <c r="E310" s="55"/>
      <c r="F310" s="56"/>
      <c r="G310" s="43"/>
      <c r="H310" s="128"/>
      <c r="I310" s="128"/>
      <c r="J310" s="56"/>
      <c r="K310" s="43"/>
      <c r="L310" s="128"/>
      <c r="M310" s="128"/>
      <c r="N310" s="56"/>
      <c r="O310" s="43"/>
      <c r="P310" s="128"/>
      <c r="Q310" s="128"/>
      <c r="R310" s="56"/>
      <c r="S310" s="43"/>
      <c r="T310" s="55"/>
      <c r="U310" s="55"/>
      <c r="V310" s="56"/>
    </row>
    <row r="311" spans="1:22">
      <c r="A311" s="16"/>
      <c r="B311" s="50" t="s">
        <v>94</v>
      </c>
      <c r="C311" s="37"/>
      <c r="D311" s="40">
        <v>49389</v>
      </c>
      <c r="E311" s="40"/>
      <c r="F311" s="38"/>
      <c r="G311" s="37"/>
      <c r="H311" s="40">
        <v>60428</v>
      </c>
      <c r="I311" s="40"/>
      <c r="J311" s="38"/>
      <c r="K311" s="37"/>
      <c r="L311" s="40">
        <v>115175</v>
      </c>
      <c r="M311" s="40"/>
      <c r="N311" s="38"/>
      <c r="O311" s="37"/>
      <c r="P311" s="36" t="s">
        <v>720</v>
      </c>
      <c r="Q311" s="36"/>
      <c r="R311" s="34" t="s">
        <v>242</v>
      </c>
      <c r="S311" s="37"/>
      <c r="T311" s="40">
        <v>103917</v>
      </c>
      <c r="U311" s="40"/>
      <c r="V311" s="38"/>
    </row>
    <row r="312" spans="1:22">
      <c r="A312" s="16"/>
      <c r="B312" s="50"/>
      <c r="C312" s="37"/>
      <c r="D312" s="39"/>
      <c r="E312" s="39"/>
      <c r="F312" s="37"/>
      <c r="G312" s="37"/>
      <c r="H312" s="52"/>
      <c r="I312" s="52"/>
      <c r="J312" s="53"/>
      <c r="K312" s="37"/>
      <c r="L312" s="52"/>
      <c r="M312" s="52"/>
      <c r="N312" s="53"/>
      <c r="O312" s="37"/>
      <c r="P312" s="126"/>
      <c r="Q312" s="126"/>
      <c r="R312" s="51"/>
      <c r="S312" s="37"/>
      <c r="T312" s="52"/>
      <c r="U312" s="52"/>
      <c r="V312" s="53"/>
    </row>
    <row r="313" spans="1:22">
      <c r="A313" s="16"/>
      <c r="B313" s="54" t="s">
        <v>95</v>
      </c>
      <c r="C313" s="43"/>
      <c r="D313" s="43"/>
      <c r="E313" s="43"/>
      <c r="F313" s="43"/>
      <c r="G313" s="43"/>
      <c r="H313" s="43"/>
      <c r="I313" s="43"/>
      <c r="J313" s="43"/>
      <c r="K313" s="43"/>
      <c r="L313" s="43"/>
      <c r="M313" s="43"/>
      <c r="N313" s="43"/>
      <c r="O313" s="43"/>
      <c r="P313" s="43"/>
      <c r="Q313" s="43"/>
      <c r="R313" s="43"/>
      <c r="S313" s="43"/>
      <c r="T313" s="43"/>
      <c r="U313" s="43"/>
      <c r="V313" s="43"/>
    </row>
    <row r="314" spans="1:22">
      <c r="A314" s="16"/>
      <c r="B314" s="54"/>
      <c r="C314" s="43"/>
      <c r="D314" s="43"/>
      <c r="E314" s="43"/>
      <c r="F314" s="43"/>
      <c r="G314" s="43"/>
      <c r="H314" s="43"/>
      <c r="I314" s="43"/>
      <c r="J314" s="43"/>
      <c r="K314" s="43"/>
      <c r="L314" s="43"/>
      <c r="M314" s="43"/>
      <c r="N314" s="43"/>
      <c r="O314" s="43"/>
      <c r="P314" s="43"/>
      <c r="Q314" s="43"/>
      <c r="R314" s="43"/>
      <c r="S314" s="43"/>
      <c r="T314" s="43"/>
      <c r="U314" s="43"/>
      <c r="V314" s="43"/>
    </row>
    <row r="315" spans="1:22">
      <c r="A315" s="16"/>
      <c r="B315" s="150" t="s">
        <v>96</v>
      </c>
      <c r="C315" s="37"/>
      <c r="D315" s="39">
        <v>7241</v>
      </c>
      <c r="E315" s="39"/>
      <c r="F315" s="37"/>
      <c r="G315" s="37"/>
      <c r="H315" s="39">
        <v>13779</v>
      </c>
      <c r="I315" s="39"/>
      <c r="J315" s="37"/>
      <c r="K315" s="37"/>
      <c r="L315" s="39">
        <v>15854</v>
      </c>
      <c r="M315" s="39"/>
      <c r="N315" s="37"/>
      <c r="O315" s="37"/>
      <c r="P315" s="35" t="s">
        <v>721</v>
      </c>
      <c r="Q315" s="35"/>
      <c r="R315" s="33" t="s">
        <v>242</v>
      </c>
      <c r="S315" s="37"/>
      <c r="T315" s="39">
        <v>34394</v>
      </c>
      <c r="U315" s="39"/>
      <c r="V315" s="37"/>
    </row>
    <row r="316" spans="1:22">
      <c r="A316" s="16"/>
      <c r="B316" s="150"/>
      <c r="C316" s="37"/>
      <c r="D316" s="39"/>
      <c r="E316" s="39"/>
      <c r="F316" s="37"/>
      <c r="G316" s="37"/>
      <c r="H316" s="39"/>
      <c r="I316" s="39"/>
      <c r="J316" s="37"/>
      <c r="K316" s="37"/>
      <c r="L316" s="39"/>
      <c r="M316" s="39"/>
      <c r="N316" s="37"/>
      <c r="O316" s="37"/>
      <c r="P316" s="35"/>
      <c r="Q316" s="35"/>
      <c r="R316" s="33"/>
      <c r="S316" s="37"/>
      <c r="T316" s="39"/>
      <c r="U316" s="39"/>
      <c r="V316" s="37"/>
    </row>
    <row r="317" spans="1:22">
      <c r="A317" s="16"/>
      <c r="B317" s="151" t="s">
        <v>706</v>
      </c>
      <c r="C317" s="43"/>
      <c r="D317" s="42" t="s">
        <v>201</v>
      </c>
      <c r="E317" s="42"/>
      <c r="F317" s="43"/>
      <c r="G317" s="43"/>
      <c r="H317" s="42" t="s">
        <v>201</v>
      </c>
      <c r="I317" s="42"/>
      <c r="J317" s="43"/>
      <c r="K317" s="43"/>
      <c r="L317" s="42" t="s">
        <v>722</v>
      </c>
      <c r="M317" s="42"/>
      <c r="N317" s="41" t="s">
        <v>242</v>
      </c>
      <c r="O317" s="43"/>
      <c r="P317" s="42" t="s">
        <v>201</v>
      </c>
      <c r="Q317" s="42"/>
      <c r="R317" s="43"/>
      <c r="S317" s="43"/>
      <c r="T317" s="42" t="s">
        <v>722</v>
      </c>
      <c r="U317" s="42"/>
      <c r="V317" s="41" t="s">
        <v>242</v>
      </c>
    </row>
    <row r="318" spans="1:22">
      <c r="A318" s="16"/>
      <c r="B318" s="151"/>
      <c r="C318" s="43"/>
      <c r="D318" s="42"/>
      <c r="E318" s="42"/>
      <c r="F318" s="43"/>
      <c r="G318" s="43"/>
      <c r="H318" s="42"/>
      <c r="I318" s="42"/>
      <c r="J318" s="43"/>
      <c r="K318" s="43"/>
      <c r="L318" s="42"/>
      <c r="M318" s="42"/>
      <c r="N318" s="41"/>
      <c r="O318" s="43"/>
      <c r="P318" s="42"/>
      <c r="Q318" s="42"/>
      <c r="R318" s="43"/>
      <c r="S318" s="43"/>
      <c r="T318" s="42"/>
      <c r="U318" s="42"/>
      <c r="V318" s="41"/>
    </row>
    <row r="319" spans="1:22">
      <c r="A319" s="16"/>
      <c r="B319" s="150" t="s">
        <v>690</v>
      </c>
      <c r="C319" s="37"/>
      <c r="D319" s="35" t="s">
        <v>723</v>
      </c>
      <c r="E319" s="35"/>
      <c r="F319" s="33" t="s">
        <v>242</v>
      </c>
      <c r="G319" s="37"/>
      <c r="H319" s="35" t="s">
        <v>201</v>
      </c>
      <c r="I319" s="35"/>
      <c r="J319" s="37"/>
      <c r="K319" s="37"/>
      <c r="L319" s="35" t="s">
        <v>724</v>
      </c>
      <c r="M319" s="35"/>
      <c r="N319" s="33" t="s">
        <v>242</v>
      </c>
      <c r="O319" s="37"/>
      <c r="P319" s="39">
        <v>2480</v>
      </c>
      <c r="Q319" s="39"/>
      <c r="R319" s="37"/>
      <c r="S319" s="37"/>
      <c r="T319" s="35" t="s">
        <v>725</v>
      </c>
      <c r="U319" s="35"/>
      <c r="V319" s="33" t="s">
        <v>242</v>
      </c>
    </row>
    <row r="320" spans="1:22" ht="15.75" thickBot="1">
      <c r="A320" s="16"/>
      <c r="B320" s="150"/>
      <c r="C320" s="37"/>
      <c r="D320" s="61"/>
      <c r="E320" s="61"/>
      <c r="F320" s="73"/>
      <c r="G320" s="37"/>
      <c r="H320" s="61"/>
      <c r="I320" s="61"/>
      <c r="J320" s="62"/>
      <c r="K320" s="37"/>
      <c r="L320" s="61"/>
      <c r="M320" s="61"/>
      <c r="N320" s="73"/>
      <c r="O320" s="37"/>
      <c r="P320" s="63"/>
      <c r="Q320" s="63"/>
      <c r="R320" s="62"/>
      <c r="S320" s="37"/>
      <c r="T320" s="61"/>
      <c r="U320" s="61"/>
      <c r="V320" s="73"/>
    </row>
    <row r="321" spans="1:22">
      <c r="A321" s="16"/>
      <c r="B321" s="151" t="s">
        <v>709</v>
      </c>
      <c r="C321" s="43"/>
      <c r="D321" s="66">
        <v>1512</v>
      </c>
      <c r="E321" s="66"/>
      <c r="F321" s="68"/>
      <c r="G321" s="43"/>
      <c r="H321" s="66">
        <v>13779</v>
      </c>
      <c r="I321" s="66"/>
      <c r="J321" s="68"/>
      <c r="K321" s="43"/>
      <c r="L321" s="66">
        <v>15327</v>
      </c>
      <c r="M321" s="66"/>
      <c r="N321" s="68"/>
      <c r="O321" s="43"/>
      <c r="P321" s="139" t="s">
        <v>201</v>
      </c>
      <c r="Q321" s="139"/>
      <c r="R321" s="68"/>
      <c r="S321" s="43"/>
      <c r="T321" s="66">
        <v>30618</v>
      </c>
      <c r="U321" s="66"/>
      <c r="V321" s="68"/>
    </row>
    <row r="322" spans="1:22" ht="15.75" thickBot="1">
      <c r="A322" s="16"/>
      <c r="B322" s="151"/>
      <c r="C322" s="43"/>
      <c r="D322" s="55"/>
      <c r="E322" s="55"/>
      <c r="F322" s="56"/>
      <c r="G322" s="43"/>
      <c r="H322" s="55"/>
      <c r="I322" s="55"/>
      <c r="J322" s="56"/>
      <c r="K322" s="43"/>
      <c r="L322" s="55"/>
      <c r="M322" s="55"/>
      <c r="N322" s="56"/>
      <c r="O322" s="43"/>
      <c r="P322" s="128"/>
      <c r="Q322" s="128"/>
      <c r="R322" s="56"/>
      <c r="S322" s="43"/>
      <c r="T322" s="55"/>
      <c r="U322" s="55"/>
      <c r="V322" s="56"/>
    </row>
    <row r="323" spans="1:22">
      <c r="A323" s="16"/>
      <c r="B323" s="50" t="s">
        <v>100</v>
      </c>
      <c r="C323" s="37"/>
      <c r="D323" s="40">
        <v>47877</v>
      </c>
      <c r="E323" s="40"/>
      <c r="F323" s="38"/>
      <c r="G323" s="37"/>
      <c r="H323" s="40">
        <v>46649</v>
      </c>
      <c r="I323" s="40"/>
      <c r="J323" s="38"/>
      <c r="K323" s="37"/>
      <c r="L323" s="40">
        <v>99848</v>
      </c>
      <c r="M323" s="40"/>
      <c r="N323" s="38"/>
      <c r="O323" s="37"/>
      <c r="P323" s="36" t="s">
        <v>720</v>
      </c>
      <c r="Q323" s="36"/>
      <c r="R323" s="34" t="s">
        <v>242</v>
      </c>
      <c r="S323" s="37"/>
      <c r="T323" s="40">
        <v>73299</v>
      </c>
      <c r="U323" s="40"/>
      <c r="V323" s="38"/>
    </row>
    <row r="324" spans="1:22">
      <c r="A324" s="16"/>
      <c r="B324" s="50"/>
      <c r="C324" s="37"/>
      <c r="D324" s="39"/>
      <c r="E324" s="39"/>
      <c r="F324" s="37"/>
      <c r="G324" s="37"/>
      <c r="H324" s="52"/>
      <c r="I324" s="52"/>
      <c r="J324" s="53"/>
      <c r="K324" s="37"/>
      <c r="L324" s="52"/>
      <c r="M324" s="52"/>
      <c r="N324" s="53"/>
      <c r="O324" s="37"/>
      <c r="P324" s="126"/>
      <c r="Q324" s="126"/>
      <c r="R324" s="51"/>
      <c r="S324" s="37"/>
      <c r="T324" s="52"/>
      <c r="U324" s="52"/>
      <c r="V324" s="53"/>
    </row>
    <row r="325" spans="1:22">
      <c r="A325" s="16"/>
      <c r="B325" s="54" t="s">
        <v>726</v>
      </c>
      <c r="C325" s="43"/>
      <c r="D325" s="44">
        <v>26711</v>
      </c>
      <c r="E325" s="44"/>
      <c r="F325" s="43"/>
      <c r="G325" s="43"/>
      <c r="H325" s="42" t="s">
        <v>201</v>
      </c>
      <c r="I325" s="42"/>
      <c r="J325" s="43"/>
      <c r="K325" s="43"/>
      <c r="L325" s="44">
        <v>7233</v>
      </c>
      <c r="M325" s="44"/>
      <c r="N325" s="43"/>
      <c r="O325" s="43"/>
      <c r="P325" s="42" t="s">
        <v>201</v>
      </c>
      <c r="Q325" s="42"/>
      <c r="R325" s="43"/>
      <c r="S325" s="43"/>
      <c r="T325" s="44">
        <v>33944</v>
      </c>
      <c r="U325" s="44"/>
      <c r="V325" s="43"/>
    </row>
    <row r="326" spans="1:22" ht="15.75" thickBot="1">
      <c r="A326" s="16"/>
      <c r="B326" s="54"/>
      <c r="C326" s="43"/>
      <c r="D326" s="55"/>
      <c r="E326" s="55"/>
      <c r="F326" s="56"/>
      <c r="G326" s="43"/>
      <c r="H326" s="128"/>
      <c r="I326" s="128"/>
      <c r="J326" s="56"/>
      <c r="K326" s="43"/>
      <c r="L326" s="55"/>
      <c r="M326" s="55"/>
      <c r="N326" s="56"/>
      <c r="O326" s="43"/>
      <c r="P326" s="128"/>
      <c r="Q326" s="128"/>
      <c r="R326" s="56"/>
      <c r="S326" s="43"/>
      <c r="T326" s="55"/>
      <c r="U326" s="55"/>
      <c r="V326" s="56"/>
    </row>
    <row r="327" spans="1:22">
      <c r="A327" s="16"/>
      <c r="B327" s="50" t="s">
        <v>102</v>
      </c>
      <c r="C327" s="37"/>
      <c r="D327" s="40">
        <v>21166</v>
      </c>
      <c r="E327" s="40"/>
      <c r="F327" s="38"/>
      <c r="G327" s="37"/>
      <c r="H327" s="40">
        <v>46649</v>
      </c>
      <c r="I327" s="40"/>
      <c r="J327" s="38"/>
      <c r="K327" s="37"/>
      <c r="L327" s="40">
        <v>92615</v>
      </c>
      <c r="M327" s="40"/>
      <c r="N327" s="38"/>
      <c r="O327" s="37"/>
      <c r="P327" s="36" t="s">
        <v>720</v>
      </c>
      <c r="Q327" s="36"/>
      <c r="R327" s="34" t="s">
        <v>242</v>
      </c>
      <c r="S327" s="37"/>
      <c r="T327" s="40">
        <v>39355</v>
      </c>
      <c r="U327" s="40"/>
      <c r="V327" s="38"/>
    </row>
    <row r="328" spans="1:22">
      <c r="A328" s="16"/>
      <c r="B328" s="50"/>
      <c r="C328" s="37"/>
      <c r="D328" s="39"/>
      <c r="E328" s="39"/>
      <c r="F328" s="37"/>
      <c r="G328" s="37"/>
      <c r="H328" s="52"/>
      <c r="I328" s="52"/>
      <c r="J328" s="53"/>
      <c r="K328" s="37"/>
      <c r="L328" s="52"/>
      <c r="M328" s="52"/>
      <c r="N328" s="53"/>
      <c r="O328" s="37"/>
      <c r="P328" s="126"/>
      <c r="Q328" s="126"/>
      <c r="R328" s="51"/>
      <c r="S328" s="37"/>
      <c r="T328" s="52"/>
      <c r="U328" s="52"/>
      <c r="V328" s="53"/>
    </row>
    <row r="329" spans="1:22">
      <c r="A329" s="16"/>
      <c r="B329" s="54" t="s">
        <v>714</v>
      </c>
      <c r="C329" s="43"/>
      <c r="D329" s="42" t="s">
        <v>201</v>
      </c>
      <c r="E329" s="42"/>
      <c r="F329" s="43"/>
      <c r="G329" s="43"/>
      <c r="H329" s="42" t="s">
        <v>201</v>
      </c>
      <c r="I329" s="42"/>
      <c r="J329" s="43"/>
      <c r="K329" s="43"/>
      <c r="L329" s="42" t="s">
        <v>594</v>
      </c>
      <c r="M329" s="42"/>
      <c r="N329" s="41" t="s">
        <v>242</v>
      </c>
      <c r="O329" s="43"/>
      <c r="P329" s="42" t="s">
        <v>201</v>
      </c>
      <c r="Q329" s="42"/>
      <c r="R329" s="43"/>
      <c r="S329" s="43"/>
      <c r="T329" s="42" t="s">
        <v>594</v>
      </c>
      <c r="U329" s="42"/>
      <c r="V329" s="41" t="s">
        <v>242</v>
      </c>
    </row>
    <row r="330" spans="1:22" ht="15.75" thickBot="1">
      <c r="A330" s="16"/>
      <c r="B330" s="54"/>
      <c r="C330" s="43"/>
      <c r="D330" s="128"/>
      <c r="E330" s="128"/>
      <c r="F330" s="56"/>
      <c r="G330" s="43"/>
      <c r="H330" s="128"/>
      <c r="I330" s="128"/>
      <c r="J330" s="56"/>
      <c r="K330" s="43"/>
      <c r="L330" s="128"/>
      <c r="M330" s="128"/>
      <c r="N330" s="152"/>
      <c r="O330" s="43"/>
      <c r="P330" s="128"/>
      <c r="Q330" s="128"/>
      <c r="R330" s="56"/>
      <c r="S330" s="43"/>
      <c r="T330" s="128"/>
      <c r="U330" s="128"/>
      <c r="V330" s="152"/>
    </row>
    <row r="331" spans="1:22">
      <c r="A331" s="16"/>
      <c r="B331" s="50" t="s">
        <v>104</v>
      </c>
      <c r="C331" s="37"/>
      <c r="D331" s="40">
        <v>21166</v>
      </c>
      <c r="E331" s="40"/>
      <c r="F331" s="38"/>
      <c r="G331" s="37"/>
      <c r="H331" s="40">
        <v>46649</v>
      </c>
      <c r="I331" s="40"/>
      <c r="J331" s="38"/>
      <c r="K331" s="37"/>
      <c r="L331" s="40">
        <v>92610</v>
      </c>
      <c r="M331" s="40"/>
      <c r="N331" s="38"/>
      <c r="O331" s="37"/>
      <c r="P331" s="36" t="s">
        <v>720</v>
      </c>
      <c r="Q331" s="36"/>
      <c r="R331" s="34" t="s">
        <v>242</v>
      </c>
      <c r="S331" s="37"/>
      <c r="T331" s="40">
        <v>39350</v>
      </c>
      <c r="U331" s="40"/>
      <c r="V331" s="38"/>
    </row>
    <row r="332" spans="1:22">
      <c r="A332" s="16"/>
      <c r="B332" s="50"/>
      <c r="C332" s="37"/>
      <c r="D332" s="39"/>
      <c r="E332" s="39"/>
      <c r="F332" s="37"/>
      <c r="G332" s="37"/>
      <c r="H332" s="52"/>
      <c r="I332" s="52"/>
      <c r="J332" s="53"/>
      <c r="K332" s="37"/>
      <c r="L332" s="52"/>
      <c r="M332" s="52"/>
      <c r="N332" s="53"/>
      <c r="O332" s="37"/>
      <c r="P332" s="126"/>
      <c r="Q332" s="126"/>
      <c r="R332" s="51"/>
      <c r="S332" s="37"/>
      <c r="T332" s="52"/>
      <c r="U332" s="52"/>
      <c r="V332" s="53"/>
    </row>
    <row r="333" spans="1:22">
      <c r="A333" s="16"/>
      <c r="B333" s="151" t="s">
        <v>105</v>
      </c>
      <c r="C333" s="43"/>
      <c r="D333" s="42" t="s">
        <v>201</v>
      </c>
      <c r="E333" s="42"/>
      <c r="F333" s="43"/>
      <c r="G333" s="43"/>
      <c r="H333" s="42" t="s">
        <v>201</v>
      </c>
      <c r="I333" s="42"/>
      <c r="J333" s="43"/>
      <c r="K333" s="43"/>
      <c r="L333" s="44">
        <v>18184</v>
      </c>
      <c r="M333" s="44"/>
      <c r="N333" s="43"/>
      <c r="O333" s="43"/>
      <c r="P333" s="42" t="s">
        <v>201</v>
      </c>
      <c r="Q333" s="42"/>
      <c r="R333" s="43"/>
      <c r="S333" s="43"/>
      <c r="T333" s="44">
        <v>18184</v>
      </c>
      <c r="U333" s="44"/>
      <c r="V333" s="43"/>
    </row>
    <row r="334" spans="1:22" ht="15.75" thickBot="1">
      <c r="A334" s="16"/>
      <c r="B334" s="151"/>
      <c r="C334" s="43"/>
      <c r="D334" s="128"/>
      <c r="E334" s="128"/>
      <c r="F334" s="56"/>
      <c r="G334" s="43"/>
      <c r="H334" s="128"/>
      <c r="I334" s="128"/>
      <c r="J334" s="56"/>
      <c r="K334" s="43"/>
      <c r="L334" s="55"/>
      <c r="M334" s="55"/>
      <c r="N334" s="56"/>
      <c r="O334" s="43"/>
      <c r="P334" s="128"/>
      <c r="Q334" s="128"/>
      <c r="R334" s="56"/>
      <c r="S334" s="43"/>
      <c r="T334" s="55"/>
      <c r="U334" s="55"/>
      <c r="V334" s="56"/>
    </row>
    <row r="335" spans="1:22">
      <c r="A335" s="16"/>
      <c r="B335" s="50" t="s">
        <v>697</v>
      </c>
      <c r="C335" s="37"/>
      <c r="D335" s="34" t="s">
        <v>200</v>
      </c>
      <c r="E335" s="40">
        <v>21166</v>
      </c>
      <c r="F335" s="38"/>
      <c r="G335" s="37"/>
      <c r="H335" s="34" t="s">
        <v>200</v>
      </c>
      <c r="I335" s="40">
        <v>46649</v>
      </c>
      <c r="J335" s="38"/>
      <c r="K335" s="37"/>
      <c r="L335" s="34" t="s">
        <v>200</v>
      </c>
      <c r="M335" s="40">
        <v>74426</v>
      </c>
      <c r="N335" s="38"/>
      <c r="O335" s="37"/>
      <c r="P335" s="34" t="s">
        <v>200</v>
      </c>
      <c r="Q335" s="36" t="s">
        <v>720</v>
      </c>
      <c r="R335" s="34" t="s">
        <v>242</v>
      </c>
      <c r="S335" s="37"/>
      <c r="T335" s="34" t="s">
        <v>200</v>
      </c>
      <c r="U335" s="40">
        <v>21166</v>
      </c>
      <c r="V335" s="38"/>
    </row>
    <row r="336" spans="1:22" ht="15.75" thickBot="1">
      <c r="A336" s="16"/>
      <c r="B336" s="50"/>
      <c r="C336" s="37"/>
      <c r="D336" s="57"/>
      <c r="E336" s="58"/>
      <c r="F336" s="59"/>
      <c r="G336" s="37"/>
      <c r="H336" s="57"/>
      <c r="I336" s="58"/>
      <c r="J336" s="59"/>
      <c r="K336" s="37"/>
      <c r="L336" s="57"/>
      <c r="M336" s="58"/>
      <c r="N336" s="59"/>
      <c r="O336" s="37"/>
      <c r="P336" s="57"/>
      <c r="Q336" s="146"/>
      <c r="R336" s="57"/>
      <c r="S336" s="37"/>
      <c r="T336" s="57"/>
      <c r="U336" s="58"/>
      <c r="V336" s="59"/>
    </row>
    <row r="337" spans="1:22" ht="15.75" thickTop="1">
      <c r="A337" s="16"/>
      <c r="B337" s="54" t="s">
        <v>503</v>
      </c>
      <c r="C337" s="43"/>
      <c r="D337" s="158" t="s">
        <v>200</v>
      </c>
      <c r="E337" s="159">
        <v>21166</v>
      </c>
      <c r="F337" s="60"/>
      <c r="G337" s="43"/>
      <c r="H337" s="158" t="s">
        <v>200</v>
      </c>
      <c r="I337" s="159">
        <v>46649</v>
      </c>
      <c r="J337" s="60"/>
      <c r="K337" s="43"/>
      <c r="L337" s="158" t="s">
        <v>200</v>
      </c>
      <c r="M337" s="159">
        <v>92610</v>
      </c>
      <c r="N337" s="60"/>
      <c r="O337" s="43"/>
      <c r="P337" s="158" t="s">
        <v>200</v>
      </c>
      <c r="Q337" s="160" t="s">
        <v>720</v>
      </c>
      <c r="R337" s="158" t="s">
        <v>242</v>
      </c>
      <c r="S337" s="43"/>
      <c r="T337" s="158" t="s">
        <v>200</v>
      </c>
      <c r="U337" s="159">
        <v>39350</v>
      </c>
      <c r="V337" s="60"/>
    </row>
    <row r="338" spans="1:22">
      <c r="A338" s="16"/>
      <c r="B338" s="54"/>
      <c r="C338" s="43"/>
      <c r="D338" s="74"/>
      <c r="E338" s="75"/>
      <c r="F338" s="76"/>
      <c r="G338" s="43"/>
      <c r="H338" s="74"/>
      <c r="I338" s="75"/>
      <c r="J338" s="76"/>
      <c r="K338" s="43"/>
      <c r="L338" s="74"/>
      <c r="M338" s="75"/>
      <c r="N338" s="76"/>
      <c r="O338" s="43"/>
      <c r="P338" s="74"/>
      <c r="Q338" s="154"/>
      <c r="R338" s="74"/>
      <c r="S338" s="43"/>
      <c r="T338" s="74"/>
      <c r="U338" s="75"/>
      <c r="V338" s="76"/>
    </row>
    <row r="339" spans="1:22">
      <c r="A339" s="16"/>
      <c r="B339" s="50" t="s">
        <v>107</v>
      </c>
      <c r="C339" s="37"/>
      <c r="D339" s="35">
        <v>951</v>
      </c>
      <c r="E339" s="35"/>
      <c r="F339" s="37"/>
      <c r="G339" s="37"/>
      <c r="H339" s="35" t="s">
        <v>201</v>
      </c>
      <c r="I339" s="35"/>
      <c r="J339" s="37"/>
      <c r="K339" s="37"/>
      <c r="L339" s="35" t="s">
        <v>727</v>
      </c>
      <c r="M339" s="35"/>
      <c r="N339" s="33" t="s">
        <v>242</v>
      </c>
      <c r="O339" s="37"/>
      <c r="P339" s="35" t="s">
        <v>201</v>
      </c>
      <c r="Q339" s="35"/>
      <c r="R339" s="37"/>
      <c r="S339" s="37"/>
      <c r="T339" s="35" t="s">
        <v>505</v>
      </c>
      <c r="U339" s="35"/>
      <c r="V339" s="33" t="s">
        <v>242</v>
      </c>
    </row>
    <row r="340" spans="1:22" ht="15.75" thickBot="1">
      <c r="A340" s="16"/>
      <c r="B340" s="50"/>
      <c r="C340" s="37"/>
      <c r="D340" s="61"/>
      <c r="E340" s="61"/>
      <c r="F340" s="62"/>
      <c r="G340" s="37"/>
      <c r="H340" s="61"/>
      <c r="I340" s="61"/>
      <c r="J340" s="62"/>
      <c r="K340" s="37"/>
      <c r="L340" s="61"/>
      <c r="M340" s="61"/>
      <c r="N340" s="73"/>
      <c r="O340" s="37"/>
      <c r="P340" s="61"/>
      <c r="Q340" s="61"/>
      <c r="R340" s="62"/>
      <c r="S340" s="37"/>
      <c r="T340" s="61"/>
      <c r="U340" s="61"/>
      <c r="V340" s="73"/>
    </row>
    <row r="341" spans="1:22">
      <c r="A341" s="16"/>
      <c r="B341" s="54" t="s">
        <v>108</v>
      </c>
      <c r="C341" s="43"/>
      <c r="D341" s="66">
        <v>22117</v>
      </c>
      <c r="E341" s="66"/>
      <c r="F341" s="68"/>
      <c r="G341" s="43"/>
      <c r="H341" s="66">
        <v>46649</v>
      </c>
      <c r="I341" s="66"/>
      <c r="J341" s="68"/>
      <c r="K341" s="43"/>
      <c r="L341" s="66">
        <v>85041</v>
      </c>
      <c r="M341" s="66"/>
      <c r="N341" s="68"/>
      <c r="O341" s="43"/>
      <c r="P341" s="139" t="s">
        <v>720</v>
      </c>
      <c r="Q341" s="139"/>
      <c r="R341" s="64" t="s">
        <v>242</v>
      </c>
      <c r="S341" s="43"/>
      <c r="T341" s="66">
        <v>32732</v>
      </c>
      <c r="U341" s="66"/>
      <c r="V341" s="68"/>
    </row>
    <row r="342" spans="1:22">
      <c r="A342" s="16"/>
      <c r="B342" s="54"/>
      <c r="C342" s="43"/>
      <c r="D342" s="44"/>
      <c r="E342" s="44"/>
      <c r="F342" s="43"/>
      <c r="G342" s="43"/>
      <c r="H342" s="75"/>
      <c r="I342" s="75"/>
      <c r="J342" s="76"/>
      <c r="K342" s="43"/>
      <c r="L342" s="75"/>
      <c r="M342" s="75"/>
      <c r="N342" s="76"/>
      <c r="O342" s="43"/>
      <c r="P342" s="154"/>
      <c r="Q342" s="154"/>
      <c r="R342" s="74"/>
      <c r="S342" s="43"/>
      <c r="T342" s="75"/>
      <c r="U342" s="75"/>
      <c r="V342" s="76"/>
    </row>
    <row r="343" spans="1:22">
      <c r="A343" s="16"/>
      <c r="B343" s="150" t="s">
        <v>109</v>
      </c>
      <c r="C343" s="37"/>
      <c r="D343" s="35" t="s">
        <v>201</v>
      </c>
      <c r="E343" s="35"/>
      <c r="F343" s="37"/>
      <c r="G343" s="37"/>
      <c r="H343" s="35" t="s">
        <v>201</v>
      </c>
      <c r="I343" s="35"/>
      <c r="J343" s="37"/>
      <c r="K343" s="37"/>
      <c r="L343" s="39">
        <v>18184</v>
      </c>
      <c r="M343" s="39"/>
      <c r="N343" s="37"/>
      <c r="O343" s="37"/>
      <c r="P343" s="35" t="s">
        <v>201</v>
      </c>
      <c r="Q343" s="35"/>
      <c r="R343" s="37"/>
      <c r="S343" s="37"/>
      <c r="T343" s="39">
        <v>18184</v>
      </c>
      <c r="U343" s="39"/>
      <c r="V343" s="37"/>
    </row>
    <row r="344" spans="1:22" ht="15.75" thickBot="1">
      <c r="A344" s="16"/>
      <c r="B344" s="150"/>
      <c r="C344" s="37"/>
      <c r="D344" s="61"/>
      <c r="E344" s="61"/>
      <c r="F344" s="62"/>
      <c r="G344" s="37"/>
      <c r="H344" s="61"/>
      <c r="I344" s="61"/>
      <c r="J344" s="62"/>
      <c r="K344" s="37"/>
      <c r="L344" s="63"/>
      <c r="M344" s="63"/>
      <c r="N344" s="62"/>
      <c r="O344" s="37"/>
      <c r="P344" s="61"/>
      <c r="Q344" s="61"/>
      <c r="R344" s="62"/>
      <c r="S344" s="37"/>
      <c r="T344" s="63"/>
      <c r="U344" s="63"/>
      <c r="V344" s="62"/>
    </row>
    <row r="345" spans="1:22">
      <c r="A345" s="16"/>
      <c r="B345" s="54" t="s">
        <v>110</v>
      </c>
      <c r="C345" s="43"/>
      <c r="D345" s="64" t="s">
        <v>200</v>
      </c>
      <c r="E345" s="66">
        <v>22117</v>
      </c>
      <c r="F345" s="68"/>
      <c r="G345" s="43"/>
      <c r="H345" s="64" t="s">
        <v>200</v>
      </c>
      <c r="I345" s="66">
        <v>46649</v>
      </c>
      <c r="J345" s="68"/>
      <c r="K345" s="43"/>
      <c r="L345" s="64" t="s">
        <v>200</v>
      </c>
      <c r="M345" s="66">
        <v>66857</v>
      </c>
      <c r="N345" s="68"/>
      <c r="O345" s="43"/>
      <c r="P345" s="64" t="s">
        <v>200</v>
      </c>
      <c r="Q345" s="139" t="s">
        <v>720</v>
      </c>
      <c r="R345" s="64" t="s">
        <v>242</v>
      </c>
      <c r="S345" s="43"/>
      <c r="T345" s="64" t="s">
        <v>200</v>
      </c>
      <c r="U345" s="66">
        <v>14548</v>
      </c>
      <c r="V345" s="68"/>
    </row>
    <row r="346" spans="1:22" ht="15.75" thickBot="1">
      <c r="A346" s="16"/>
      <c r="B346" s="54"/>
      <c r="C346" s="43"/>
      <c r="D346" s="65"/>
      <c r="E346" s="67"/>
      <c r="F346" s="69"/>
      <c r="G346" s="43"/>
      <c r="H346" s="65"/>
      <c r="I346" s="67"/>
      <c r="J346" s="69"/>
      <c r="K346" s="43"/>
      <c r="L346" s="65"/>
      <c r="M346" s="67"/>
      <c r="N346" s="69"/>
      <c r="O346" s="43"/>
      <c r="P346" s="65"/>
      <c r="Q346" s="140"/>
      <c r="R346" s="65"/>
      <c r="S346" s="43"/>
      <c r="T346" s="65"/>
      <c r="U346" s="67"/>
      <c r="V346" s="69"/>
    </row>
    <row r="347" spans="1:22" ht="15.75" thickTop="1">
      <c r="A347" s="16"/>
      <c r="B347" s="162"/>
      <c r="C347" s="162"/>
      <c r="D347" s="162"/>
      <c r="E347" s="162"/>
      <c r="F347" s="162"/>
      <c r="G347" s="162"/>
      <c r="H347" s="162"/>
      <c r="I347" s="162"/>
      <c r="J347" s="162"/>
      <c r="K347" s="162"/>
      <c r="L347" s="162"/>
      <c r="M347" s="162"/>
      <c r="N347" s="162"/>
      <c r="O347" s="162"/>
      <c r="P347" s="162"/>
      <c r="Q347" s="162"/>
      <c r="R347" s="162"/>
      <c r="S347" s="162"/>
      <c r="T347" s="162"/>
      <c r="U347" s="162"/>
      <c r="V347" s="162"/>
    </row>
    <row r="348" spans="1:22">
      <c r="A348" s="16"/>
      <c r="B348" s="25"/>
      <c r="C348" s="25"/>
      <c r="D348" s="25"/>
      <c r="E348" s="25"/>
      <c r="F348" s="25"/>
      <c r="G348" s="25"/>
      <c r="H348" s="25"/>
      <c r="I348" s="25"/>
      <c r="J348" s="25"/>
      <c r="K348" s="25"/>
      <c r="L348" s="25"/>
      <c r="M348" s="25"/>
      <c r="N348" s="25"/>
      <c r="O348" s="25"/>
      <c r="P348" s="25"/>
      <c r="Q348" s="25"/>
      <c r="R348" s="25"/>
      <c r="S348" s="25"/>
      <c r="T348" s="25"/>
      <c r="U348" s="25"/>
      <c r="V348" s="25"/>
    </row>
    <row r="349" spans="1:22">
      <c r="A349" s="16"/>
      <c r="B349" s="12"/>
      <c r="C349" s="12"/>
      <c r="D349" s="12"/>
      <c r="E349" s="12"/>
      <c r="F349" s="12"/>
      <c r="G349" s="12"/>
      <c r="H349" s="12"/>
      <c r="I349" s="12"/>
      <c r="J349" s="12"/>
      <c r="K349" s="12"/>
      <c r="L349" s="12"/>
      <c r="M349" s="12"/>
      <c r="N349" s="12"/>
      <c r="O349" s="12"/>
      <c r="P349" s="12"/>
      <c r="Q349" s="12"/>
      <c r="R349" s="12"/>
      <c r="S349" s="12"/>
      <c r="T349" s="12"/>
      <c r="U349" s="12"/>
      <c r="V349" s="12"/>
    </row>
    <row r="350" spans="1:22" ht="15.75" thickBot="1">
      <c r="A350" s="16"/>
      <c r="B350" s="24"/>
      <c r="C350" s="24"/>
      <c r="D350" s="29" t="s">
        <v>328</v>
      </c>
      <c r="E350" s="29"/>
      <c r="F350" s="29"/>
      <c r="G350" s="29"/>
      <c r="H350" s="29"/>
      <c r="I350" s="29"/>
      <c r="J350" s="29"/>
      <c r="K350" s="29"/>
      <c r="L350" s="29"/>
      <c r="M350" s="29"/>
      <c r="N350" s="29"/>
      <c r="O350" s="29"/>
      <c r="P350" s="29"/>
      <c r="Q350" s="29"/>
      <c r="R350" s="29"/>
      <c r="S350" s="29"/>
      <c r="T350" s="29"/>
      <c r="U350" s="29"/>
      <c r="V350" s="29"/>
    </row>
    <row r="351" spans="1:22" ht="15.75" thickBot="1">
      <c r="A351" s="16"/>
      <c r="B351" s="24"/>
      <c r="C351" s="24"/>
      <c r="D351" s="124" t="s">
        <v>658</v>
      </c>
      <c r="E351" s="124"/>
      <c r="F351" s="124"/>
      <c r="G351" s="24"/>
      <c r="H351" s="124" t="s">
        <v>659</v>
      </c>
      <c r="I351" s="124"/>
      <c r="J351" s="124"/>
      <c r="K351" s="24"/>
      <c r="L351" s="124" t="s">
        <v>660</v>
      </c>
      <c r="M351" s="124"/>
      <c r="N351" s="124"/>
      <c r="O351" s="24"/>
      <c r="P351" s="124" t="s">
        <v>661</v>
      </c>
      <c r="Q351" s="124"/>
      <c r="R351" s="124"/>
      <c r="S351" s="24"/>
      <c r="T351" s="124" t="s">
        <v>285</v>
      </c>
      <c r="U351" s="124"/>
      <c r="V351" s="124"/>
    </row>
    <row r="352" spans="1:22">
      <c r="A352" s="16"/>
      <c r="B352" s="48" t="s">
        <v>80</v>
      </c>
      <c r="C352" s="22"/>
      <c r="D352" s="38"/>
      <c r="E352" s="38"/>
      <c r="F352" s="38"/>
      <c r="G352" s="22"/>
      <c r="H352" s="38"/>
      <c r="I352" s="38"/>
      <c r="J352" s="38"/>
      <c r="K352" s="22"/>
      <c r="L352" s="38"/>
      <c r="M352" s="38"/>
      <c r="N352" s="38"/>
      <c r="O352" s="22"/>
      <c r="P352" s="38"/>
      <c r="Q352" s="38"/>
      <c r="R352" s="38"/>
      <c r="S352" s="22"/>
      <c r="T352" s="38"/>
      <c r="U352" s="38"/>
      <c r="V352" s="38"/>
    </row>
    <row r="353" spans="1:22">
      <c r="A353" s="16"/>
      <c r="B353" s="151" t="s">
        <v>81</v>
      </c>
      <c r="C353" s="43"/>
      <c r="D353" s="41" t="s">
        <v>200</v>
      </c>
      <c r="E353" s="42" t="s">
        <v>201</v>
      </c>
      <c r="F353" s="43"/>
      <c r="G353" s="43"/>
      <c r="H353" s="41" t="s">
        <v>200</v>
      </c>
      <c r="I353" s="44">
        <v>146880</v>
      </c>
      <c r="J353" s="43"/>
      <c r="K353" s="43"/>
      <c r="L353" s="41" t="s">
        <v>200</v>
      </c>
      <c r="M353" s="44">
        <v>634117</v>
      </c>
      <c r="N353" s="43"/>
      <c r="O353" s="43"/>
      <c r="P353" s="41" t="s">
        <v>200</v>
      </c>
      <c r="Q353" s="42" t="s">
        <v>728</v>
      </c>
      <c r="R353" s="41" t="s">
        <v>242</v>
      </c>
      <c r="S353" s="43"/>
      <c r="T353" s="41" t="s">
        <v>200</v>
      </c>
      <c r="U353" s="44">
        <v>765334</v>
      </c>
      <c r="V353" s="43"/>
    </row>
    <row r="354" spans="1:22">
      <c r="A354" s="16"/>
      <c r="B354" s="151"/>
      <c r="C354" s="43"/>
      <c r="D354" s="41"/>
      <c r="E354" s="42"/>
      <c r="F354" s="43"/>
      <c r="G354" s="43"/>
      <c r="H354" s="41"/>
      <c r="I354" s="44"/>
      <c r="J354" s="43"/>
      <c r="K354" s="43"/>
      <c r="L354" s="41"/>
      <c r="M354" s="44"/>
      <c r="N354" s="43"/>
      <c r="O354" s="43"/>
      <c r="P354" s="41"/>
      <c r="Q354" s="42"/>
      <c r="R354" s="41"/>
      <c r="S354" s="43"/>
      <c r="T354" s="41"/>
      <c r="U354" s="44"/>
      <c r="V354" s="43"/>
    </row>
    <row r="355" spans="1:22">
      <c r="A355" s="16"/>
      <c r="B355" s="150" t="s">
        <v>82</v>
      </c>
      <c r="C355" s="37"/>
      <c r="D355" s="35" t="s">
        <v>201</v>
      </c>
      <c r="E355" s="35"/>
      <c r="F355" s="37"/>
      <c r="G355" s="37"/>
      <c r="H355" s="39">
        <v>1646</v>
      </c>
      <c r="I355" s="39"/>
      <c r="J355" s="37"/>
      <c r="K355" s="37"/>
      <c r="L355" s="39">
        <v>94091</v>
      </c>
      <c r="M355" s="39"/>
      <c r="N355" s="37"/>
      <c r="O355" s="37"/>
      <c r="P355" s="35" t="s">
        <v>201</v>
      </c>
      <c r="Q355" s="35"/>
      <c r="R355" s="37"/>
      <c r="S355" s="37"/>
      <c r="T355" s="39">
        <v>95737</v>
      </c>
      <c r="U355" s="39"/>
      <c r="V355" s="37"/>
    </row>
    <row r="356" spans="1:22">
      <c r="A356" s="16"/>
      <c r="B356" s="150"/>
      <c r="C356" s="37"/>
      <c r="D356" s="35"/>
      <c r="E356" s="35"/>
      <c r="F356" s="37"/>
      <c r="G356" s="37"/>
      <c r="H356" s="39"/>
      <c r="I356" s="39"/>
      <c r="J356" s="37"/>
      <c r="K356" s="37"/>
      <c r="L356" s="39"/>
      <c r="M356" s="39"/>
      <c r="N356" s="37"/>
      <c r="O356" s="37"/>
      <c r="P356" s="35"/>
      <c r="Q356" s="35"/>
      <c r="R356" s="37"/>
      <c r="S356" s="37"/>
      <c r="T356" s="39"/>
      <c r="U356" s="39"/>
      <c r="V356" s="37"/>
    </row>
    <row r="357" spans="1:22">
      <c r="A357" s="16"/>
      <c r="B357" s="151" t="s">
        <v>83</v>
      </c>
      <c r="C357" s="43"/>
      <c r="D357" s="42" t="s">
        <v>201</v>
      </c>
      <c r="E357" s="42"/>
      <c r="F357" s="43"/>
      <c r="G357" s="43"/>
      <c r="H357" s="42" t="s">
        <v>201</v>
      </c>
      <c r="I357" s="42"/>
      <c r="J357" s="43"/>
      <c r="K357" s="43"/>
      <c r="L357" s="44">
        <v>108617</v>
      </c>
      <c r="M357" s="44"/>
      <c r="N357" s="43"/>
      <c r="O357" s="43"/>
      <c r="P357" s="42" t="s">
        <v>201</v>
      </c>
      <c r="Q357" s="42"/>
      <c r="R357" s="43"/>
      <c r="S357" s="43"/>
      <c r="T357" s="44">
        <v>108617</v>
      </c>
      <c r="U357" s="44"/>
      <c r="V357" s="43"/>
    </row>
    <row r="358" spans="1:22" ht="15.75" thickBot="1">
      <c r="A358" s="16"/>
      <c r="B358" s="151"/>
      <c r="C358" s="43"/>
      <c r="D358" s="128"/>
      <c r="E358" s="128"/>
      <c r="F358" s="56"/>
      <c r="G358" s="43"/>
      <c r="H358" s="128"/>
      <c r="I358" s="128"/>
      <c r="J358" s="56"/>
      <c r="K358" s="43"/>
      <c r="L358" s="55"/>
      <c r="M358" s="55"/>
      <c r="N358" s="56"/>
      <c r="O358" s="43"/>
      <c r="P358" s="128"/>
      <c r="Q358" s="128"/>
      <c r="R358" s="56"/>
      <c r="S358" s="43"/>
      <c r="T358" s="55"/>
      <c r="U358" s="55"/>
      <c r="V358" s="56"/>
    </row>
    <row r="359" spans="1:22">
      <c r="A359" s="16"/>
      <c r="B359" s="50" t="s">
        <v>84</v>
      </c>
      <c r="C359" s="37"/>
      <c r="D359" s="36" t="s">
        <v>201</v>
      </c>
      <c r="E359" s="36"/>
      <c r="F359" s="38"/>
      <c r="G359" s="37"/>
      <c r="H359" s="40">
        <v>148526</v>
      </c>
      <c r="I359" s="40"/>
      <c r="J359" s="38"/>
      <c r="K359" s="37"/>
      <c r="L359" s="40">
        <v>836825</v>
      </c>
      <c r="M359" s="40"/>
      <c r="N359" s="38"/>
      <c r="O359" s="37"/>
      <c r="P359" s="36" t="s">
        <v>728</v>
      </c>
      <c r="Q359" s="36"/>
      <c r="R359" s="34" t="s">
        <v>242</v>
      </c>
      <c r="S359" s="37"/>
      <c r="T359" s="40">
        <v>969688</v>
      </c>
      <c r="U359" s="40"/>
      <c r="V359" s="38"/>
    </row>
    <row r="360" spans="1:22">
      <c r="A360" s="16"/>
      <c r="B360" s="50"/>
      <c r="C360" s="37"/>
      <c r="D360" s="35"/>
      <c r="E360" s="35"/>
      <c r="F360" s="37"/>
      <c r="G360" s="37"/>
      <c r="H360" s="39"/>
      <c r="I360" s="39"/>
      <c r="J360" s="37"/>
      <c r="K360" s="37"/>
      <c r="L360" s="39"/>
      <c r="M360" s="39"/>
      <c r="N360" s="37"/>
      <c r="O360" s="37"/>
      <c r="P360" s="35"/>
      <c r="Q360" s="35"/>
      <c r="R360" s="33"/>
      <c r="S360" s="37"/>
      <c r="T360" s="39"/>
      <c r="U360" s="39"/>
      <c r="V360" s="37"/>
    </row>
    <row r="361" spans="1:22">
      <c r="A361" s="16"/>
      <c r="B361" s="54" t="s">
        <v>85</v>
      </c>
      <c r="C361" s="43"/>
      <c r="D361" s="43"/>
      <c r="E361" s="43"/>
      <c r="F361" s="43"/>
      <c r="G361" s="43"/>
      <c r="H361" s="43"/>
      <c r="I361" s="43"/>
      <c r="J361" s="43"/>
      <c r="K361" s="43"/>
      <c r="L361" s="43"/>
      <c r="M361" s="43"/>
      <c r="N361" s="43"/>
      <c r="O361" s="43"/>
      <c r="P361" s="43"/>
      <c r="Q361" s="43"/>
      <c r="R361" s="43"/>
      <c r="S361" s="43"/>
      <c r="T361" s="43"/>
      <c r="U361" s="43"/>
      <c r="V361" s="43"/>
    </row>
    <row r="362" spans="1:22">
      <c r="A362" s="16"/>
      <c r="B362" s="54"/>
      <c r="C362" s="43"/>
      <c r="D362" s="43"/>
      <c r="E362" s="43"/>
      <c r="F362" s="43"/>
      <c r="G362" s="43"/>
      <c r="H362" s="43"/>
      <c r="I362" s="43"/>
      <c r="J362" s="43"/>
      <c r="K362" s="43"/>
      <c r="L362" s="43"/>
      <c r="M362" s="43"/>
      <c r="N362" s="43"/>
      <c r="O362" s="43"/>
      <c r="P362" s="43"/>
      <c r="Q362" s="43"/>
      <c r="R362" s="43"/>
      <c r="S362" s="43"/>
      <c r="T362" s="43"/>
      <c r="U362" s="43"/>
      <c r="V362" s="43"/>
    </row>
    <row r="363" spans="1:22">
      <c r="A363" s="16"/>
      <c r="B363" s="150" t="s">
        <v>86</v>
      </c>
      <c r="C363" s="37"/>
      <c r="D363" s="35" t="s">
        <v>201</v>
      </c>
      <c r="E363" s="35"/>
      <c r="F363" s="37"/>
      <c r="G363" s="37"/>
      <c r="H363" s="39">
        <v>108814</v>
      </c>
      <c r="I363" s="39"/>
      <c r="J363" s="37"/>
      <c r="K363" s="37"/>
      <c r="L363" s="39">
        <v>587481</v>
      </c>
      <c r="M363" s="39"/>
      <c r="N363" s="37"/>
      <c r="O363" s="37"/>
      <c r="P363" s="35" t="s">
        <v>728</v>
      </c>
      <c r="Q363" s="35"/>
      <c r="R363" s="33" t="s">
        <v>242</v>
      </c>
      <c r="S363" s="37"/>
      <c r="T363" s="39">
        <v>680632</v>
      </c>
      <c r="U363" s="39"/>
      <c r="V363" s="37"/>
    </row>
    <row r="364" spans="1:22">
      <c r="A364" s="16"/>
      <c r="B364" s="150"/>
      <c r="C364" s="37"/>
      <c r="D364" s="35"/>
      <c r="E364" s="35"/>
      <c r="F364" s="37"/>
      <c r="G364" s="37"/>
      <c r="H364" s="39"/>
      <c r="I364" s="39"/>
      <c r="J364" s="37"/>
      <c r="K364" s="37"/>
      <c r="L364" s="39"/>
      <c r="M364" s="39"/>
      <c r="N364" s="37"/>
      <c r="O364" s="37"/>
      <c r="P364" s="35"/>
      <c r="Q364" s="35"/>
      <c r="R364" s="33"/>
      <c r="S364" s="37"/>
      <c r="T364" s="39"/>
      <c r="U364" s="39"/>
      <c r="V364" s="37"/>
    </row>
    <row r="365" spans="1:22">
      <c r="A365" s="16"/>
      <c r="B365" s="151" t="s">
        <v>87</v>
      </c>
      <c r="C365" s="43"/>
      <c r="D365" s="42" t="s">
        <v>201</v>
      </c>
      <c r="E365" s="42"/>
      <c r="F365" s="43"/>
      <c r="G365" s="43"/>
      <c r="H365" s="44">
        <v>13041</v>
      </c>
      <c r="I365" s="44"/>
      <c r="J365" s="43"/>
      <c r="K365" s="43"/>
      <c r="L365" s="44">
        <v>149772</v>
      </c>
      <c r="M365" s="44"/>
      <c r="N365" s="43"/>
      <c r="O365" s="43"/>
      <c r="P365" s="42" t="s">
        <v>201</v>
      </c>
      <c r="Q365" s="42"/>
      <c r="R365" s="43"/>
      <c r="S365" s="43"/>
      <c r="T365" s="44">
        <v>162813</v>
      </c>
      <c r="U365" s="44"/>
      <c r="V365" s="43"/>
    </row>
    <row r="366" spans="1:22">
      <c r="A366" s="16"/>
      <c r="B366" s="151"/>
      <c r="C366" s="43"/>
      <c r="D366" s="42"/>
      <c r="E366" s="42"/>
      <c r="F366" s="43"/>
      <c r="G366" s="43"/>
      <c r="H366" s="44"/>
      <c r="I366" s="44"/>
      <c r="J366" s="43"/>
      <c r="K366" s="43"/>
      <c r="L366" s="44"/>
      <c r="M366" s="44"/>
      <c r="N366" s="43"/>
      <c r="O366" s="43"/>
      <c r="P366" s="42"/>
      <c r="Q366" s="42"/>
      <c r="R366" s="43"/>
      <c r="S366" s="43"/>
      <c r="T366" s="44"/>
      <c r="U366" s="44"/>
      <c r="V366" s="43"/>
    </row>
    <row r="367" spans="1:22">
      <c r="A367" s="16"/>
      <c r="B367" s="150" t="s">
        <v>88</v>
      </c>
      <c r="C367" s="37"/>
      <c r="D367" s="39">
        <v>15983</v>
      </c>
      <c r="E367" s="39"/>
      <c r="F367" s="37"/>
      <c r="G367" s="37"/>
      <c r="H367" s="39">
        <v>6347</v>
      </c>
      <c r="I367" s="39"/>
      <c r="J367" s="37"/>
      <c r="K367" s="37"/>
      <c r="L367" s="39">
        <v>32557</v>
      </c>
      <c r="M367" s="39"/>
      <c r="N367" s="37"/>
      <c r="O367" s="37"/>
      <c r="P367" s="35" t="s">
        <v>201</v>
      </c>
      <c r="Q367" s="35"/>
      <c r="R367" s="37"/>
      <c r="S367" s="37"/>
      <c r="T367" s="39">
        <v>54887</v>
      </c>
      <c r="U367" s="39"/>
      <c r="V367" s="37"/>
    </row>
    <row r="368" spans="1:22">
      <c r="A368" s="16"/>
      <c r="B368" s="150"/>
      <c r="C368" s="37"/>
      <c r="D368" s="39"/>
      <c r="E368" s="39"/>
      <c r="F368" s="37"/>
      <c r="G368" s="37"/>
      <c r="H368" s="39"/>
      <c r="I368" s="39"/>
      <c r="J368" s="37"/>
      <c r="K368" s="37"/>
      <c r="L368" s="39"/>
      <c r="M368" s="39"/>
      <c r="N368" s="37"/>
      <c r="O368" s="37"/>
      <c r="P368" s="35"/>
      <c r="Q368" s="35"/>
      <c r="R368" s="37"/>
      <c r="S368" s="37"/>
      <c r="T368" s="39"/>
      <c r="U368" s="39"/>
      <c r="V368" s="37"/>
    </row>
    <row r="369" spans="1:22">
      <c r="A369" s="16"/>
      <c r="B369" s="151" t="s">
        <v>89</v>
      </c>
      <c r="C369" s="43"/>
      <c r="D369" s="44">
        <v>1504</v>
      </c>
      <c r="E369" s="44"/>
      <c r="F369" s="43"/>
      <c r="G369" s="43"/>
      <c r="H369" s="44">
        <v>8898</v>
      </c>
      <c r="I369" s="44"/>
      <c r="J369" s="43"/>
      <c r="K369" s="43"/>
      <c r="L369" s="44">
        <v>31161</v>
      </c>
      <c r="M369" s="44"/>
      <c r="N369" s="43"/>
      <c r="O369" s="43"/>
      <c r="P369" s="42" t="s">
        <v>201</v>
      </c>
      <c r="Q369" s="42"/>
      <c r="R369" s="43"/>
      <c r="S369" s="43"/>
      <c r="T369" s="44">
        <v>41563</v>
      </c>
      <c r="U369" s="44"/>
      <c r="V369" s="43"/>
    </row>
    <row r="370" spans="1:22">
      <c r="A370" s="16"/>
      <c r="B370" s="151"/>
      <c r="C370" s="43"/>
      <c r="D370" s="44"/>
      <c r="E370" s="44"/>
      <c r="F370" s="43"/>
      <c r="G370" s="43"/>
      <c r="H370" s="44"/>
      <c r="I370" s="44"/>
      <c r="J370" s="43"/>
      <c r="K370" s="43"/>
      <c r="L370" s="44"/>
      <c r="M370" s="44"/>
      <c r="N370" s="43"/>
      <c r="O370" s="43"/>
      <c r="P370" s="42"/>
      <c r="Q370" s="42"/>
      <c r="R370" s="43"/>
      <c r="S370" s="43"/>
      <c r="T370" s="44"/>
      <c r="U370" s="44"/>
      <c r="V370" s="43"/>
    </row>
    <row r="371" spans="1:22">
      <c r="A371" s="16"/>
      <c r="B371" s="153" t="s">
        <v>90</v>
      </c>
      <c r="C371" s="37"/>
      <c r="D371" s="35" t="s">
        <v>201</v>
      </c>
      <c r="E371" s="35"/>
      <c r="F371" s="37"/>
      <c r="G371" s="37"/>
      <c r="H371" s="35">
        <v>682</v>
      </c>
      <c r="I371" s="35"/>
      <c r="J371" s="37"/>
      <c r="K371" s="37"/>
      <c r="L371" s="35" t="s">
        <v>729</v>
      </c>
      <c r="M371" s="35"/>
      <c r="N371" s="33" t="s">
        <v>242</v>
      </c>
      <c r="O371" s="37"/>
      <c r="P371" s="35" t="s">
        <v>201</v>
      </c>
      <c r="Q371" s="35"/>
      <c r="R371" s="37"/>
      <c r="S371" s="37"/>
      <c r="T371" s="35" t="s">
        <v>331</v>
      </c>
      <c r="U371" s="35"/>
      <c r="V371" s="33" t="s">
        <v>242</v>
      </c>
    </row>
    <row r="372" spans="1:22" ht="15.75" thickBot="1">
      <c r="A372" s="16"/>
      <c r="B372" s="153"/>
      <c r="C372" s="37"/>
      <c r="D372" s="61"/>
      <c r="E372" s="61"/>
      <c r="F372" s="62"/>
      <c r="G372" s="37"/>
      <c r="H372" s="61"/>
      <c r="I372" s="61"/>
      <c r="J372" s="62"/>
      <c r="K372" s="37"/>
      <c r="L372" s="61"/>
      <c r="M372" s="61"/>
      <c r="N372" s="73"/>
      <c r="O372" s="37"/>
      <c r="P372" s="61"/>
      <c r="Q372" s="61"/>
      <c r="R372" s="62"/>
      <c r="S372" s="37"/>
      <c r="T372" s="61"/>
      <c r="U372" s="61"/>
      <c r="V372" s="73"/>
    </row>
    <row r="373" spans="1:22">
      <c r="A373" s="16"/>
      <c r="B373" s="151" t="s">
        <v>91</v>
      </c>
      <c r="C373" s="43"/>
      <c r="D373" s="66">
        <v>17487</v>
      </c>
      <c r="E373" s="66"/>
      <c r="F373" s="68"/>
      <c r="G373" s="43"/>
      <c r="H373" s="66">
        <v>137782</v>
      </c>
      <c r="I373" s="66"/>
      <c r="J373" s="68"/>
      <c r="K373" s="43"/>
      <c r="L373" s="66">
        <v>800159</v>
      </c>
      <c r="M373" s="66"/>
      <c r="N373" s="68"/>
      <c r="O373" s="43"/>
      <c r="P373" s="139" t="s">
        <v>728</v>
      </c>
      <c r="Q373" s="139"/>
      <c r="R373" s="64" t="s">
        <v>242</v>
      </c>
      <c r="S373" s="43"/>
      <c r="T373" s="66">
        <v>939765</v>
      </c>
      <c r="U373" s="66"/>
      <c r="V373" s="68"/>
    </row>
    <row r="374" spans="1:22" ht="15.75" thickBot="1">
      <c r="A374" s="16"/>
      <c r="B374" s="151"/>
      <c r="C374" s="43"/>
      <c r="D374" s="55"/>
      <c r="E374" s="55"/>
      <c r="F374" s="56"/>
      <c r="G374" s="43"/>
      <c r="H374" s="55"/>
      <c r="I374" s="55"/>
      <c r="J374" s="56"/>
      <c r="K374" s="43"/>
      <c r="L374" s="55"/>
      <c r="M374" s="55"/>
      <c r="N374" s="56"/>
      <c r="O374" s="43"/>
      <c r="P374" s="128"/>
      <c r="Q374" s="128"/>
      <c r="R374" s="152"/>
      <c r="S374" s="43"/>
      <c r="T374" s="55"/>
      <c r="U374" s="55"/>
      <c r="V374" s="56"/>
    </row>
    <row r="375" spans="1:22">
      <c r="A375" s="16"/>
      <c r="B375" s="50" t="s">
        <v>92</v>
      </c>
      <c r="C375" s="37"/>
      <c r="D375" s="40">
        <v>52432</v>
      </c>
      <c r="E375" s="40"/>
      <c r="F375" s="38"/>
      <c r="G375" s="37"/>
      <c r="H375" s="40">
        <v>63011</v>
      </c>
      <c r="I375" s="40"/>
      <c r="J375" s="38"/>
      <c r="K375" s="37"/>
      <c r="L375" s="40">
        <v>31886</v>
      </c>
      <c r="M375" s="40"/>
      <c r="N375" s="38"/>
      <c r="O375" s="37"/>
      <c r="P375" s="36" t="s">
        <v>730</v>
      </c>
      <c r="Q375" s="36"/>
      <c r="R375" s="34" t="s">
        <v>242</v>
      </c>
      <c r="S375" s="37"/>
      <c r="T375" s="40">
        <v>39689</v>
      </c>
      <c r="U375" s="40"/>
      <c r="V375" s="38"/>
    </row>
    <row r="376" spans="1:22" ht="15.75" thickBot="1">
      <c r="A376" s="16"/>
      <c r="B376" s="50"/>
      <c r="C376" s="37"/>
      <c r="D376" s="63"/>
      <c r="E376" s="63"/>
      <c r="F376" s="62"/>
      <c r="G376" s="37"/>
      <c r="H376" s="63"/>
      <c r="I376" s="63"/>
      <c r="J376" s="62"/>
      <c r="K376" s="37"/>
      <c r="L376" s="63"/>
      <c r="M376" s="63"/>
      <c r="N376" s="62"/>
      <c r="O376" s="37"/>
      <c r="P376" s="61"/>
      <c r="Q376" s="61"/>
      <c r="R376" s="73"/>
      <c r="S376" s="37"/>
      <c r="T376" s="63"/>
      <c r="U376" s="63"/>
      <c r="V376" s="62"/>
    </row>
    <row r="377" spans="1:22">
      <c r="A377" s="16"/>
      <c r="B377" s="54" t="s">
        <v>94</v>
      </c>
      <c r="C377" s="43"/>
      <c r="D377" s="66">
        <v>34945</v>
      </c>
      <c r="E377" s="66"/>
      <c r="F377" s="68"/>
      <c r="G377" s="43"/>
      <c r="H377" s="66">
        <v>73755</v>
      </c>
      <c r="I377" s="66"/>
      <c r="J377" s="68"/>
      <c r="K377" s="43"/>
      <c r="L377" s="66">
        <v>68552</v>
      </c>
      <c r="M377" s="66"/>
      <c r="N377" s="68"/>
      <c r="O377" s="43"/>
      <c r="P377" s="139" t="s">
        <v>730</v>
      </c>
      <c r="Q377" s="139"/>
      <c r="R377" s="64" t="s">
        <v>242</v>
      </c>
      <c r="S377" s="43"/>
      <c r="T377" s="66">
        <v>69612</v>
      </c>
      <c r="U377" s="66"/>
      <c r="V377" s="68"/>
    </row>
    <row r="378" spans="1:22">
      <c r="A378" s="16"/>
      <c r="B378" s="54"/>
      <c r="C378" s="43"/>
      <c r="D378" s="44"/>
      <c r="E378" s="44"/>
      <c r="F378" s="43"/>
      <c r="G378" s="43"/>
      <c r="H378" s="44"/>
      <c r="I378" s="44"/>
      <c r="J378" s="43"/>
      <c r="K378" s="43"/>
      <c r="L378" s="44"/>
      <c r="M378" s="44"/>
      <c r="N378" s="43"/>
      <c r="O378" s="43"/>
      <c r="P378" s="42"/>
      <c r="Q378" s="42"/>
      <c r="R378" s="41"/>
      <c r="S378" s="43"/>
      <c r="T378" s="44"/>
      <c r="U378" s="44"/>
      <c r="V378" s="43"/>
    </row>
    <row r="379" spans="1:22">
      <c r="A379" s="16"/>
      <c r="B379" s="50" t="s">
        <v>731</v>
      </c>
      <c r="C379" s="37"/>
      <c r="D379" s="37"/>
      <c r="E379" s="37"/>
      <c r="F379" s="37"/>
      <c r="G379" s="37"/>
      <c r="H379" s="37"/>
      <c r="I379" s="37"/>
      <c r="J379" s="37"/>
      <c r="K379" s="37"/>
      <c r="L379" s="37"/>
      <c r="M379" s="37"/>
      <c r="N379" s="37"/>
      <c r="O379" s="37"/>
      <c r="P379" s="37"/>
      <c r="Q379" s="37"/>
      <c r="R379" s="37"/>
      <c r="S379" s="37"/>
      <c r="T379" s="37"/>
      <c r="U379" s="37"/>
      <c r="V379" s="37"/>
    </row>
    <row r="380" spans="1:22">
      <c r="A380" s="16"/>
      <c r="B380" s="50"/>
      <c r="C380" s="37"/>
      <c r="D380" s="37"/>
      <c r="E380" s="37"/>
      <c r="F380" s="37"/>
      <c r="G380" s="37"/>
      <c r="H380" s="37"/>
      <c r="I380" s="37"/>
      <c r="J380" s="37"/>
      <c r="K380" s="37"/>
      <c r="L380" s="37"/>
      <c r="M380" s="37"/>
      <c r="N380" s="37"/>
      <c r="O380" s="37"/>
      <c r="P380" s="37"/>
      <c r="Q380" s="37"/>
      <c r="R380" s="37"/>
      <c r="S380" s="37"/>
      <c r="T380" s="37"/>
      <c r="U380" s="37"/>
      <c r="V380" s="37"/>
    </row>
    <row r="381" spans="1:22">
      <c r="A381" s="16"/>
      <c r="B381" s="151" t="s">
        <v>96</v>
      </c>
      <c r="C381" s="43"/>
      <c r="D381" s="44">
        <v>1112</v>
      </c>
      <c r="E381" s="44"/>
      <c r="F381" s="43"/>
      <c r="G381" s="43"/>
      <c r="H381" s="44">
        <v>3141</v>
      </c>
      <c r="I381" s="44"/>
      <c r="J381" s="43"/>
      <c r="K381" s="43"/>
      <c r="L381" s="44">
        <v>15845</v>
      </c>
      <c r="M381" s="44"/>
      <c r="N381" s="43"/>
      <c r="O381" s="43"/>
      <c r="P381" s="42" t="s">
        <v>732</v>
      </c>
      <c r="Q381" s="42"/>
      <c r="R381" s="41" t="s">
        <v>242</v>
      </c>
      <c r="S381" s="43"/>
      <c r="T381" s="44">
        <v>15971</v>
      </c>
      <c r="U381" s="44"/>
      <c r="V381" s="43"/>
    </row>
    <row r="382" spans="1:22">
      <c r="A382" s="16"/>
      <c r="B382" s="151"/>
      <c r="C382" s="43"/>
      <c r="D382" s="44"/>
      <c r="E382" s="44"/>
      <c r="F382" s="43"/>
      <c r="G382" s="43"/>
      <c r="H382" s="44"/>
      <c r="I382" s="44"/>
      <c r="J382" s="43"/>
      <c r="K382" s="43"/>
      <c r="L382" s="44"/>
      <c r="M382" s="44"/>
      <c r="N382" s="43"/>
      <c r="O382" s="43"/>
      <c r="P382" s="42"/>
      <c r="Q382" s="42"/>
      <c r="R382" s="41"/>
      <c r="S382" s="43"/>
      <c r="T382" s="44"/>
      <c r="U382" s="44"/>
      <c r="V382" s="43"/>
    </row>
    <row r="383" spans="1:22">
      <c r="A383" s="16"/>
      <c r="B383" s="150" t="s">
        <v>706</v>
      </c>
      <c r="C383" s="37"/>
      <c r="D383" s="35" t="s">
        <v>201</v>
      </c>
      <c r="E383" s="35"/>
      <c r="F383" s="37"/>
      <c r="G383" s="37"/>
      <c r="H383" s="35" t="s">
        <v>201</v>
      </c>
      <c r="I383" s="35"/>
      <c r="J383" s="37"/>
      <c r="K383" s="37"/>
      <c r="L383" s="35" t="s">
        <v>733</v>
      </c>
      <c r="M383" s="35"/>
      <c r="N383" s="33" t="s">
        <v>242</v>
      </c>
      <c r="O383" s="37"/>
      <c r="P383" s="35" t="s">
        <v>201</v>
      </c>
      <c r="Q383" s="35"/>
      <c r="R383" s="37"/>
      <c r="S383" s="37"/>
      <c r="T383" s="35" t="s">
        <v>733</v>
      </c>
      <c r="U383" s="35"/>
      <c r="V383" s="33" t="s">
        <v>242</v>
      </c>
    </row>
    <row r="384" spans="1:22">
      <c r="A384" s="16"/>
      <c r="B384" s="150"/>
      <c r="C384" s="37"/>
      <c r="D384" s="35"/>
      <c r="E384" s="35"/>
      <c r="F384" s="37"/>
      <c r="G384" s="37"/>
      <c r="H384" s="35"/>
      <c r="I384" s="35"/>
      <c r="J384" s="37"/>
      <c r="K384" s="37"/>
      <c r="L384" s="35"/>
      <c r="M384" s="35"/>
      <c r="N384" s="33"/>
      <c r="O384" s="37"/>
      <c r="P384" s="35"/>
      <c r="Q384" s="35"/>
      <c r="R384" s="37"/>
      <c r="S384" s="37"/>
      <c r="T384" s="35"/>
      <c r="U384" s="35"/>
      <c r="V384" s="33"/>
    </row>
    <row r="385" spans="1:22">
      <c r="A385" s="16"/>
      <c r="B385" s="151" t="s">
        <v>98</v>
      </c>
      <c r="C385" s="43"/>
      <c r="D385" s="44">
        <v>32826</v>
      </c>
      <c r="E385" s="44"/>
      <c r="F385" s="43"/>
      <c r="G385" s="43"/>
      <c r="H385" s="42">
        <v>159</v>
      </c>
      <c r="I385" s="42"/>
      <c r="J385" s="43"/>
      <c r="K385" s="43"/>
      <c r="L385" s="42" t="s">
        <v>734</v>
      </c>
      <c r="M385" s="42"/>
      <c r="N385" s="41" t="s">
        <v>242</v>
      </c>
      <c r="O385" s="43"/>
      <c r="P385" s="44">
        <v>4127</v>
      </c>
      <c r="Q385" s="44"/>
      <c r="R385" s="43"/>
      <c r="S385" s="43"/>
      <c r="T385" s="44">
        <v>36771</v>
      </c>
      <c r="U385" s="44"/>
      <c r="V385" s="43"/>
    </row>
    <row r="386" spans="1:22" ht="15.75" thickBot="1">
      <c r="A386" s="16"/>
      <c r="B386" s="151"/>
      <c r="C386" s="43"/>
      <c r="D386" s="55"/>
      <c r="E386" s="55"/>
      <c r="F386" s="56"/>
      <c r="G386" s="43"/>
      <c r="H386" s="128"/>
      <c r="I386" s="128"/>
      <c r="J386" s="56"/>
      <c r="K386" s="43"/>
      <c r="L386" s="128"/>
      <c r="M386" s="128"/>
      <c r="N386" s="152"/>
      <c r="O386" s="43"/>
      <c r="P386" s="55"/>
      <c r="Q386" s="55"/>
      <c r="R386" s="56"/>
      <c r="S386" s="43"/>
      <c r="T386" s="55"/>
      <c r="U386" s="55"/>
      <c r="V386" s="56"/>
    </row>
    <row r="387" spans="1:22">
      <c r="A387" s="16"/>
      <c r="B387" s="150" t="s">
        <v>709</v>
      </c>
      <c r="C387" s="37"/>
      <c r="D387" s="40">
        <v>33938</v>
      </c>
      <c r="E387" s="40"/>
      <c r="F387" s="38"/>
      <c r="G387" s="37"/>
      <c r="H387" s="40">
        <v>3300</v>
      </c>
      <c r="I387" s="40"/>
      <c r="J387" s="38"/>
      <c r="K387" s="37"/>
      <c r="L387" s="40">
        <v>14531</v>
      </c>
      <c r="M387" s="40"/>
      <c r="N387" s="38"/>
      <c r="O387" s="37"/>
      <c r="P387" s="36" t="s">
        <v>201</v>
      </c>
      <c r="Q387" s="36"/>
      <c r="R387" s="38"/>
      <c r="S387" s="37"/>
      <c r="T387" s="40">
        <v>51769</v>
      </c>
      <c r="U387" s="40"/>
      <c r="V387" s="38"/>
    </row>
    <row r="388" spans="1:22" ht="15.75" thickBot="1">
      <c r="A388" s="16"/>
      <c r="B388" s="150"/>
      <c r="C388" s="37"/>
      <c r="D388" s="63"/>
      <c r="E388" s="63"/>
      <c r="F388" s="62"/>
      <c r="G388" s="37"/>
      <c r="H388" s="63"/>
      <c r="I388" s="63"/>
      <c r="J388" s="62"/>
      <c r="K388" s="37"/>
      <c r="L388" s="63"/>
      <c r="M388" s="63"/>
      <c r="N388" s="62"/>
      <c r="O388" s="37"/>
      <c r="P388" s="61"/>
      <c r="Q388" s="61"/>
      <c r="R388" s="62"/>
      <c r="S388" s="37"/>
      <c r="T388" s="63"/>
      <c r="U388" s="63"/>
      <c r="V388" s="62"/>
    </row>
    <row r="389" spans="1:22">
      <c r="A389" s="16"/>
      <c r="B389" s="54" t="s">
        <v>100</v>
      </c>
      <c r="C389" s="43"/>
      <c r="D389" s="66">
        <v>1007</v>
      </c>
      <c r="E389" s="66"/>
      <c r="F389" s="68"/>
      <c r="G389" s="43"/>
      <c r="H389" s="66">
        <v>70455</v>
      </c>
      <c r="I389" s="66"/>
      <c r="J389" s="68"/>
      <c r="K389" s="43"/>
      <c r="L389" s="66">
        <v>54021</v>
      </c>
      <c r="M389" s="66"/>
      <c r="N389" s="68"/>
      <c r="O389" s="43"/>
      <c r="P389" s="139" t="s">
        <v>730</v>
      </c>
      <c r="Q389" s="139"/>
      <c r="R389" s="64" t="s">
        <v>242</v>
      </c>
      <c r="S389" s="43"/>
      <c r="T389" s="66">
        <v>17843</v>
      </c>
      <c r="U389" s="66"/>
      <c r="V389" s="68"/>
    </row>
    <row r="390" spans="1:22">
      <c r="A390" s="16"/>
      <c r="B390" s="54"/>
      <c r="C390" s="43"/>
      <c r="D390" s="44"/>
      <c r="E390" s="44"/>
      <c r="F390" s="43"/>
      <c r="G390" s="43"/>
      <c r="H390" s="44"/>
      <c r="I390" s="44"/>
      <c r="J390" s="43"/>
      <c r="K390" s="43"/>
      <c r="L390" s="44"/>
      <c r="M390" s="44"/>
      <c r="N390" s="43"/>
      <c r="O390" s="43"/>
      <c r="P390" s="42"/>
      <c r="Q390" s="42"/>
      <c r="R390" s="41"/>
      <c r="S390" s="43"/>
      <c r="T390" s="44"/>
      <c r="U390" s="44"/>
      <c r="V390" s="43"/>
    </row>
    <row r="391" spans="1:22">
      <c r="A391" s="16"/>
      <c r="B391" s="50" t="s">
        <v>735</v>
      </c>
      <c r="C391" s="37"/>
      <c r="D391" s="35" t="s">
        <v>736</v>
      </c>
      <c r="E391" s="35"/>
      <c r="F391" s="33" t="s">
        <v>242</v>
      </c>
      <c r="G391" s="37"/>
      <c r="H391" s="35" t="s">
        <v>201</v>
      </c>
      <c r="I391" s="35"/>
      <c r="J391" s="37"/>
      <c r="K391" s="37"/>
      <c r="L391" s="35" t="s">
        <v>737</v>
      </c>
      <c r="M391" s="35"/>
      <c r="N391" s="33" t="s">
        <v>242</v>
      </c>
      <c r="O391" s="37"/>
      <c r="P391" s="35" t="s">
        <v>201</v>
      </c>
      <c r="Q391" s="35"/>
      <c r="R391" s="37"/>
      <c r="S391" s="37"/>
      <c r="T391" s="35" t="s">
        <v>738</v>
      </c>
      <c r="U391" s="35"/>
      <c r="V391" s="33" t="s">
        <v>242</v>
      </c>
    </row>
    <row r="392" spans="1:22" ht="15.75" thickBot="1">
      <c r="A392" s="16"/>
      <c r="B392" s="50"/>
      <c r="C392" s="37"/>
      <c r="D392" s="61"/>
      <c r="E392" s="61"/>
      <c r="F392" s="73"/>
      <c r="G392" s="37"/>
      <c r="H392" s="61"/>
      <c r="I392" s="61"/>
      <c r="J392" s="62"/>
      <c r="K392" s="37"/>
      <c r="L392" s="61"/>
      <c r="M392" s="61"/>
      <c r="N392" s="73"/>
      <c r="O392" s="37"/>
      <c r="P392" s="61"/>
      <c r="Q392" s="61"/>
      <c r="R392" s="62"/>
      <c r="S392" s="37"/>
      <c r="T392" s="61"/>
      <c r="U392" s="61"/>
      <c r="V392" s="73"/>
    </row>
    <row r="393" spans="1:22">
      <c r="A393" s="16"/>
      <c r="B393" s="54" t="s">
        <v>102</v>
      </c>
      <c r="C393" s="43"/>
      <c r="D393" s="66">
        <v>41476</v>
      </c>
      <c r="E393" s="66"/>
      <c r="F393" s="68"/>
      <c r="G393" s="43"/>
      <c r="H393" s="66">
        <v>70455</v>
      </c>
      <c r="I393" s="66"/>
      <c r="J393" s="68"/>
      <c r="K393" s="43"/>
      <c r="L393" s="66">
        <v>54857</v>
      </c>
      <c r="M393" s="66"/>
      <c r="N393" s="68"/>
      <c r="O393" s="43"/>
      <c r="P393" s="139" t="s">
        <v>730</v>
      </c>
      <c r="Q393" s="139"/>
      <c r="R393" s="64" t="s">
        <v>242</v>
      </c>
      <c r="S393" s="43"/>
      <c r="T393" s="66">
        <v>59148</v>
      </c>
      <c r="U393" s="66"/>
      <c r="V393" s="68"/>
    </row>
    <row r="394" spans="1:22">
      <c r="A394" s="16"/>
      <c r="B394" s="54"/>
      <c r="C394" s="43"/>
      <c r="D394" s="44"/>
      <c r="E394" s="44"/>
      <c r="F394" s="43"/>
      <c r="G394" s="43"/>
      <c r="H394" s="44"/>
      <c r="I394" s="44"/>
      <c r="J394" s="43"/>
      <c r="K394" s="43"/>
      <c r="L394" s="44"/>
      <c r="M394" s="44"/>
      <c r="N394" s="43"/>
      <c r="O394" s="43"/>
      <c r="P394" s="42"/>
      <c r="Q394" s="42"/>
      <c r="R394" s="41"/>
      <c r="S394" s="43"/>
      <c r="T394" s="44"/>
      <c r="U394" s="44"/>
      <c r="V394" s="43"/>
    </row>
    <row r="395" spans="1:22">
      <c r="A395" s="16"/>
      <c r="B395" s="50" t="s">
        <v>103</v>
      </c>
      <c r="C395" s="37"/>
      <c r="D395" s="35" t="s">
        <v>201</v>
      </c>
      <c r="E395" s="35"/>
      <c r="F395" s="37"/>
      <c r="G395" s="37"/>
      <c r="H395" s="35">
        <v>66</v>
      </c>
      <c r="I395" s="35"/>
      <c r="J395" s="37"/>
      <c r="K395" s="37"/>
      <c r="L395" s="35" t="s">
        <v>671</v>
      </c>
      <c r="M395" s="35"/>
      <c r="N395" s="33" t="s">
        <v>242</v>
      </c>
      <c r="O395" s="37"/>
      <c r="P395" s="35" t="s">
        <v>201</v>
      </c>
      <c r="Q395" s="35"/>
      <c r="R395" s="37"/>
      <c r="S395" s="37"/>
      <c r="T395" s="35">
        <v>65</v>
      </c>
      <c r="U395" s="35"/>
      <c r="V395" s="37"/>
    </row>
    <row r="396" spans="1:22" ht="15.75" thickBot="1">
      <c r="A396" s="16"/>
      <c r="B396" s="50"/>
      <c r="C396" s="37"/>
      <c r="D396" s="61"/>
      <c r="E396" s="61"/>
      <c r="F396" s="62"/>
      <c r="G396" s="37"/>
      <c r="H396" s="61"/>
      <c r="I396" s="61"/>
      <c r="J396" s="62"/>
      <c r="K396" s="37"/>
      <c r="L396" s="61"/>
      <c r="M396" s="61"/>
      <c r="N396" s="73"/>
      <c r="O396" s="37"/>
      <c r="P396" s="61"/>
      <c r="Q396" s="61"/>
      <c r="R396" s="62"/>
      <c r="S396" s="37"/>
      <c r="T396" s="61"/>
      <c r="U396" s="61"/>
      <c r="V396" s="62"/>
    </row>
    <row r="397" spans="1:22">
      <c r="A397" s="16"/>
      <c r="B397" s="54" t="s">
        <v>104</v>
      </c>
      <c r="C397" s="43"/>
      <c r="D397" s="66">
        <v>41476</v>
      </c>
      <c r="E397" s="66"/>
      <c r="F397" s="68"/>
      <c r="G397" s="43"/>
      <c r="H397" s="66">
        <v>70521</v>
      </c>
      <c r="I397" s="66"/>
      <c r="J397" s="68"/>
      <c r="K397" s="43"/>
      <c r="L397" s="66">
        <v>54856</v>
      </c>
      <c r="M397" s="66"/>
      <c r="N397" s="68"/>
      <c r="O397" s="43"/>
      <c r="P397" s="139" t="s">
        <v>730</v>
      </c>
      <c r="Q397" s="139"/>
      <c r="R397" s="64" t="s">
        <v>242</v>
      </c>
      <c r="S397" s="43"/>
      <c r="T397" s="66">
        <v>59213</v>
      </c>
      <c r="U397" s="66"/>
      <c r="V397" s="68"/>
    </row>
    <row r="398" spans="1:22">
      <c r="A398" s="16"/>
      <c r="B398" s="54"/>
      <c r="C398" s="43"/>
      <c r="D398" s="44"/>
      <c r="E398" s="44"/>
      <c r="F398" s="43"/>
      <c r="G398" s="43"/>
      <c r="H398" s="44"/>
      <c r="I398" s="44"/>
      <c r="J398" s="43"/>
      <c r="K398" s="43"/>
      <c r="L398" s="44"/>
      <c r="M398" s="44"/>
      <c r="N398" s="43"/>
      <c r="O398" s="43"/>
      <c r="P398" s="42"/>
      <c r="Q398" s="42"/>
      <c r="R398" s="41"/>
      <c r="S398" s="43"/>
      <c r="T398" s="44"/>
      <c r="U398" s="44"/>
      <c r="V398" s="43"/>
    </row>
    <row r="399" spans="1:22">
      <c r="A399" s="16"/>
      <c r="B399" s="150" t="s">
        <v>105</v>
      </c>
      <c r="C399" s="37"/>
      <c r="D399" s="35" t="s">
        <v>201</v>
      </c>
      <c r="E399" s="35"/>
      <c r="F399" s="37"/>
      <c r="G399" s="37"/>
      <c r="H399" s="35" t="s">
        <v>201</v>
      </c>
      <c r="I399" s="35"/>
      <c r="J399" s="37"/>
      <c r="K399" s="37"/>
      <c r="L399" s="39">
        <v>14429</v>
      </c>
      <c r="M399" s="39"/>
      <c r="N399" s="37"/>
      <c r="O399" s="37"/>
      <c r="P399" s="35" t="s">
        <v>201</v>
      </c>
      <c r="Q399" s="35"/>
      <c r="R399" s="37"/>
      <c r="S399" s="37"/>
      <c r="T399" s="39">
        <v>14429</v>
      </c>
      <c r="U399" s="39"/>
      <c r="V399" s="37"/>
    </row>
    <row r="400" spans="1:22" ht="15.75" thickBot="1">
      <c r="A400" s="16"/>
      <c r="B400" s="150"/>
      <c r="C400" s="37"/>
      <c r="D400" s="61"/>
      <c r="E400" s="61"/>
      <c r="F400" s="62"/>
      <c r="G400" s="37"/>
      <c r="H400" s="61"/>
      <c r="I400" s="61"/>
      <c r="J400" s="62"/>
      <c r="K400" s="37"/>
      <c r="L400" s="63"/>
      <c r="M400" s="63"/>
      <c r="N400" s="62"/>
      <c r="O400" s="37"/>
      <c r="P400" s="61"/>
      <c r="Q400" s="61"/>
      <c r="R400" s="62"/>
      <c r="S400" s="37"/>
      <c r="T400" s="63"/>
      <c r="U400" s="63"/>
      <c r="V400" s="62"/>
    </row>
    <row r="401" spans="1:22">
      <c r="A401" s="16"/>
      <c r="B401" s="54" t="s">
        <v>697</v>
      </c>
      <c r="C401" s="43"/>
      <c r="D401" s="64" t="s">
        <v>200</v>
      </c>
      <c r="E401" s="66">
        <v>41476</v>
      </c>
      <c r="F401" s="68"/>
      <c r="G401" s="43"/>
      <c r="H401" s="64" t="s">
        <v>200</v>
      </c>
      <c r="I401" s="66">
        <v>70521</v>
      </c>
      <c r="J401" s="68"/>
      <c r="K401" s="43"/>
      <c r="L401" s="64" t="s">
        <v>200</v>
      </c>
      <c r="M401" s="66">
        <v>40427</v>
      </c>
      <c r="N401" s="68"/>
      <c r="O401" s="43"/>
      <c r="P401" s="64" t="s">
        <v>200</v>
      </c>
      <c r="Q401" s="139" t="s">
        <v>730</v>
      </c>
      <c r="R401" s="64" t="s">
        <v>242</v>
      </c>
      <c r="S401" s="43"/>
      <c r="T401" s="64" t="s">
        <v>200</v>
      </c>
      <c r="U401" s="66">
        <v>44784</v>
      </c>
      <c r="V401" s="68"/>
    </row>
    <row r="402" spans="1:22" ht="15.75" thickBot="1">
      <c r="A402" s="16"/>
      <c r="B402" s="54"/>
      <c r="C402" s="43"/>
      <c r="D402" s="65"/>
      <c r="E402" s="67"/>
      <c r="F402" s="69"/>
      <c r="G402" s="43"/>
      <c r="H402" s="65"/>
      <c r="I402" s="67"/>
      <c r="J402" s="69"/>
      <c r="K402" s="43"/>
      <c r="L402" s="65"/>
      <c r="M402" s="67"/>
      <c r="N402" s="69"/>
      <c r="O402" s="43"/>
      <c r="P402" s="65"/>
      <c r="Q402" s="140"/>
      <c r="R402" s="65"/>
      <c r="S402" s="43"/>
      <c r="T402" s="65"/>
      <c r="U402" s="67"/>
      <c r="V402" s="69"/>
    </row>
    <row r="403" spans="1:22" ht="15.75" thickTop="1">
      <c r="A403" s="16"/>
      <c r="B403" s="50" t="s">
        <v>503</v>
      </c>
      <c r="C403" s="37"/>
      <c r="D403" s="155" t="s">
        <v>200</v>
      </c>
      <c r="E403" s="156">
        <v>41476</v>
      </c>
      <c r="F403" s="114"/>
      <c r="G403" s="37"/>
      <c r="H403" s="155" t="s">
        <v>200</v>
      </c>
      <c r="I403" s="156">
        <v>70521</v>
      </c>
      <c r="J403" s="114"/>
      <c r="K403" s="37"/>
      <c r="L403" s="155" t="s">
        <v>200</v>
      </c>
      <c r="M403" s="156">
        <v>54856</v>
      </c>
      <c r="N403" s="114"/>
      <c r="O403" s="37"/>
      <c r="P403" s="155" t="s">
        <v>200</v>
      </c>
      <c r="Q403" s="157" t="s">
        <v>730</v>
      </c>
      <c r="R403" s="155" t="s">
        <v>242</v>
      </c>
      <c r="S403" s="37"/>
      <c r="T403" s="155" t="s">
        <v>200</v>
      </c>
      <c r="U403" s="156">
        <v>59213</v>
      </c>
      <c r="V403" s="114"/>
    </row>
    <row r="404" spans="1:22">
      <c r="A404" s="16"/>
      <c r="B404" s="50"/>
      <c r="C404" s="37"/>
      <c r="D404" s="51"/>
      <c r="E404" s="52"/>
      <c r="F404" s="53"/>
      <c r="G404" s="37"/>
      <c r="H404" s="51"/>
      <c r="I404" s="52"/>
      <c r="J404" s="53"/>
      <c r="K404" s="37"/>
      <c r="L404" s="51"/>
      <c r="M404" s="52"/>
      <c r="N404" s="53"/>
      <c r="O404" s="37"/>
      <c r="P404" s="51"/>
      <c r="Q404" s="126"/>
      <c r="R404" s="51"/>
      <c r="S404" s="37"/>
      <c r="T404" s="51"/>
      <c r="U404" s="52"/>
      <c r="V404" s="53"/>
    </row>
    <row r="405" spans="1:22">
      <c r="A405" s="16"/>
      <c r="B405" s="54" t="s">
        <v>107</v>
      </c>
      <c r="C405" s="43"/>
      <c r="D405" s="42">
        <v>190</v>
      </c>
      <c r="E405" s="42"/>
      <c r="F405" s="43"/>
      <c r="G405" s="43"/>
      <c r="H405" s="42" t="s">
        <v>201</v>
      </c>
      <c r="I405" s="42"/>
      <c r="J405" s="43"/>
      <c r="K405" s="43"/>
      <c r="L405" s="42" t="s">
        <v>739</v>
      </c>
      <c r="M405" s="42"/>
      <c r="N405" s="41" t="s">
        <v>242</v>
      </c>
      <c r="O405" s="43"/>
      <c r="P405" s="42" t="s">
        <v>201</v>
      </c>
      <c r="Q405" s="42"/>
      <c r="R405" s="43"/>
      <c r="S405" s="43"/>
      <c r="T405" s="42" t="s">
        <v>740</v>
      </c>
      <c r="U405" s="42"/>
      <c r="V405" s="41" t="s">
        <v>242</v>
      </c>
    </row>
    <row r="406" spans="1:22" ht="15.75" thickBot="1">
      <c r="A406" s="16"/>
      <c r="B406" s="54"/>
      <c r="C406" s="43"/>
      <c r="D406" s="128"/>
      <c r="E406" s="128"/>
      <c r="F406" s="56"/>
      <c r="G406" s="43"/>
      <c r="H406" s="128"/>
      <c r="I406" s="128"/>
      <c r="J406" s="56"/>
      <c r="K406" s="43"/>
      <c r="L406" s="128"/>
      <c r="M406" s="128"/>
      <c r="N406" s="152"/>
      <c r="O406" s="43"/>
      <c r="P406" s="128"/>
      <c r="Q406" s="128"/>
      <c r="R406" s="56"/>
      <c r="S406" s="43"/>
      <c r="T406" s="128"/>
      <c r="U406" s="128"/>
      <c r="V406" s="152"/>
    </row>
    <row r="407" spans="1:22">
      <c r="A407" s="16"/>
      <c r="B407" s="50" t="s">
        <v>108</v>
      </c>
      <c r="C407" s="37"/>
      <c r="D407" s="40">
        <v>41666</v>
      </c>
      <c r="E407" s="40"/>
      <c r="F407" s="38"/>
      <c r="G407" s="37"/>
      <c r="H407" s="40">
        <v>70521</v>
      </c>
      <c r="I407" s="40"/>
      <c r="J407" s="38"/>
      <c r="K407" s="37"/>
      <c r="L407" s="40">
        <v>50359</v>
      </c>
      <c r="M407" s="40"/>
      <c r="N407" s="38"/>
      <c r="O407" s="37"/>
      <c r="P407" s="36" t="s">
        <v>730</v>
      </c>
      <c r="Q407" s="36"/>
      <c r="R407" s="34" t="s">
        <v>242</v>
      </c>
      <c r="S407" s="37"/>
      <c r="T407" s="40">
        <v>54906</v>
      </c>
      <c r="U407" s="40"/>
      <c r="V407" s="38"/>
    </row>
    <row r="408" spans="1:22">
      <c r="A408" s="16"/>
      <c r="B408" s="50"/>
      <c r="C408" s="37"/>
      <c r="D408" s="39"/>
      <c r="E408" s="39"/>
      <c r="F408" s="37"/>
      <c r="G408" s="37"/>
      <c r="H408" s="39"/>
      <c r="I408" s="39"/>
      <c r="J408" s="37"/>
      <c r="K408" s="37"/>
      <c r="L408" s="39"/>
      <c r="M408" s="39"/>
      <c r="N408" s="37"/>
      <c r="O408" s="37"/>
      <c r="P408" s="35"/>
      <c r="Q408" s="35"/>
      <c r="R408" s="33"/>
      <c r="S408" s="37"/>
      <c r="T408" s="39"/>
      <c r="U408" s="39"/>
      <c r="V408" s="37"/>
    </row>
    <row r="409" spans="1:22">
      <c r="A409" s="16"/>
      <c r="B409" s="151" t="s">
        <v>109</v>
      </c>
      <c r="C409" s="43"/>
      <c r="D409" s="42" t="s">
        <v>201</v>
      </c>
      <c r="E409" s="42"/>
      <c r="F409" s="43"/>
      <c r="G409" s="43"/>
      <c r="H409" s="42" t="s">
        <v>201</v>
      </c>
      <c r="I409" s="42"/>
      <c r="J409" s="43"/>
      <c r="K409" s="43"/>
      <c r="L409" s="44">
        <v>14429</v>
      </c>
      <c r="M409" s="44"/>
      <c r="N409" s="43"/>
      <c r="O409" s="43"/>
      <c r="P409" s="42" t="s">
        <v>201</v>
      </c>
      <c r="Q409" s="42"/>
      <c r="R409" s="43"/>
      <c r="S409" s="43"/>
      <c r="T409" s="44">
        <v>14429</v>
      </c>
      <c r="U409" s="44"/>
      <c r="V409" s="43"/>
    </row>
    <row r="410" spans="1:22" ht="15.75" thickBot="1">
      <c r="A410" s="16"/>
      <c r="B410" s="151"/>
      <c r="C410" s="43"/>
      <c r="D410" s="128"/>
      <c r="E410" s="128"/>
      <c r="F410" s="56"/>
      <c r="G410" s="43"/>
      <c r="H410" s="128"/>
      <c r="I410" s="128"/>
      <c r="J410" s="56"/>
      <c r="K410" s="43"/>
      <c r="L410" s="55"/>
      <c r="M410" s="55"/>
      <c r="N410" s="56"/>
      <c r="O410" s="43"/>
      <c r="P410" s="128"/>
      <c r="Q410" s="128"/>
      <c r="R410" s="56"/>
      <c r="S410" s="43"/>
      <c r="T410" s="55"/>
      <c r="U410" s="55"/>
      <c r="V410" s="56"/>
    </row>
    <row r="411" spans="1:22">
      <c r="A411" s="16"/>
      <c r="B411" s="50" t="s">
        <v>110</v>
      </c>
      <c r="C411" s="37"/>
      <c r="D411" s="34" t="s">
        <v>200</v>
      </c>
      <c r="E411" s="40">
        <v>41666</v>
      </c>
      <c r="F411" s="38"/>
      <c r="G411" s="37"/>
      <c r="H411" s="34" t="s">
        <v>200</v>
      </c>
      <c r="I411" s="40">
        <v>70521</v>
      </c>
      <c r="J411" s="38"/>
      <c r="K411" s="37"/>
      <c r="L411" s="34" t="s">
        <v>200</v>
      </c>
      <c r="M411" s="40">
        <v>35930</v>
      </c>
      <c r="N411" s="38"/>
      <c r="O411" s="37"/>
      <c r="P411" s="34" t="s">
        <v>200</v>
      </c>
      <c r="Q411" s="36" t="s">
        <v>730</v>
      </c>
      <c r="R411" s="34" t="s">
        <v>242</v>
      </c>
      <c r="S411" s="37"/>
      <c r="T411" s="34" t="s">
        <v>200</v>
      </c>
      <c r="U411" s="40">
        <v>40477</v>
      </c>
      <c r="V411" s="38"/>
    </row>
    <row r="412" spans="1:22" ht="15.75" thickBot="1">
      <c r="A412" s="16"/>
      <c r="B412" s="50"/>
      <c r="C412" s="37"/>
      <c r="D412" s="57"/>
      <c r="E412" s="58"/>
      <c r="F412" s="59"/>
      <c r="G412" s="37"/>
      <c r="H412" s="57"/>
      <c r="I412" s="58"/>
      <c r="J412" s="59"/>
      <c r="K412" s="37"/>
      <c r="L412" s="57"/>
      <c r="M412" s="58"/>
      <c r="N412" s="59"/>
      <c r="O412" s="37"/>
      <c r="P412" s="57"/>
      <c r="Q412" s="146"/>
      <c r="R412" s="57"/>
      <c r="S412" s="37"/>
      <c r="T412" s="57"/>
      <c r="U412" s="58"/>
      <c r="V412" s="59"/>
    </row>
    <row r="413" spans="1:22" ht="15.75" thickTop="1">
      <c r="A413" s="16"/>
      <c r="B413" s="15"/>
      <c r="C413" s="15"/>
      <c r="D413" s="15"/>
      <c r="E413" s="15"/>
      <c r="F413" s="15"/>
      <c r="G413" s="15"/>
      <c r="H413" s="15"/>
      <c r="I413" s="15"/>
      <c r="J413" s="15"/>
      <c r="K413" s="15"/>
      <c r="L413" s="15"/>
      <c r="M413" s="15"/>
      <c r="N413" s="15"/>
      <c r="O413" s="15"/>
      <c r="P413" s="15"/>
      <c r="Q413" s="15"/>
      <c r="R413" s="15"/>
      <c r="S413" s="15"/>
      <c r="T413" s="15"/>
      <c r="U413" s="15"/>
      <c r="V413" s="15"/>
    </row>
    <row r="414" spans="1:22">
      <c r="A414" s="16"/>
      <c r="B414" s="163" t="s">
        <v>741</v>
      </c>
      <c r="C414" s="163"/>
      <c r="D414" s="163"/>
      <c r="E414" s="163"/>
      <c r="F414" s="163"/>
      <c r="G414" s="163"/>
      <c r="H414" s="163"/>
      <c r="I414" s="163"/>
      <c r="J414" s="163"/>
      <c r="K414" s="163"/>
      <c r="L414" s="163"/>
      <c r="M414" s="163"/>
      <c r="N414" s="163"/>
      <c r="O414" s="163"/>
      <c r="P414" s="163"/>
      <c r="Q414" s="163"/>
      <c r="R414" s="163"/>
      <c r="S414" s="163"/>
      <c r="T414" s="163"/>
      <c r="U414" s="163"/>
      <c r="V414" s="163"/>
    </row>
    <row r="415" spans="1:22">
      <c r="A415" s="16"/>
      <c r="B415" s="25"/>
      <c r="C415" s="25"/>
      <c r="D415" s="25"/>
      <c r="E415" s="25"/>
      <c r="F415" s="25"/>
      <c r="G415" s="25"/>
      <c r="H415" s="25"/>
      <c r="I415" s="25"/>
      <c r="J415" s="25"/>
      <c r="K415" s="25"/>
      <c r="L415" s="25"/>
      <c r="M415" s="25"/>
      <c r="N415" s="25"/>
      <c r="O415" s="25"/>
      <c r="P415" s="25"/>
      <c r="Q415" s="25"/>
      <c r="R415" s="25"/>
      <c r="S415" s="25"/>
      <c r="T415" s="25"/>
      <c r="U415" s="25"/>
      <c r="V415" s="25"/>
    </row>
    <row r="416" spans="1:22">
      <c r="A416" s="16"/>
      <c r="B416" s="12"/>
      <c r="C416" s="12"/>
      <c r="D416" s="12"/>
      <c r="E416" s="12"/>
      <c r="F416" s="12"/>
      <c r="G416" s="12"/>
      <c r="H416" s="12"/>
      <c r="I416" s="12"/>
      <c r="J416" s="12"/>
      <c r="K416" s="12"/>
      <c r="L416" s="12"/>
      <c r="M416" s="12"/>
      <c r="N416" s="12"/>
      <c r="O416" s="12"/>
      <c r="P416" s="12"/>
      <c r="Q416" s="12"/>
      <c r="R416" s="12"/>
      <c r="S416" s="12"/>
      <c r="T416" s="12"/>
      <c r="U416" s="12"/>
      <c r="V416" s="12"/>
    </row>
    <row r="417" spans="1:22" ht="15.75" thickBot="1">
      <c r="A417" s="16"/>
      <c r="B417" s="24"/>
      <c r="C417" s="24"/>
      <c r="D417" s="29" t="s">
        <v>271</v>
      </c>
      <c r="E417" s="29"/>
      <c r="F417" s="29"/>
      <c r="G417" s="29"/>
      <c r="H417" s="29"/>
      <c r="I417" s="29"/>
      <c r="J417" s="29"/>
      <c r="K417" s="29"/>
      <c r="L417" s="29"/>
      <c r="M417" s="29"/>
      <c r="N417" s="29"/>
      <c r="O417" s="29"/>
      <c r="P417" s="29"/>
      <c r="Q417" s="29"/>
      <c r="R417" s="29"/>
      <c r="S417" s="29"/>
      <c r="T417" s="29"/>
      <c r="U417" s="29"/>
      <c r="V417" s="29"/>
    </row>
    <row r="418" spans="1:22" ht="15.75" thickBot="1">
      <c r="A418" s="16"/>
      <c r="B418" s="24"/>
      <c r="C418" s="24"/>
      <c r="D418" s="124" t="s">
        <v>658</v>
      </c>
      <c r="E418" s="124"/>
      <c r="F418" s="124"/>
      <c r="G418" s="24"/>
      <c r="H418" s="124" t="s">
        <v>659</v>
      </c>
      <c r="I418" s="124"/>
      <c r="J418" s="124"/>
      <c r="K418" s="24"/>
      <c r="L418" s="124" t="s">
        <v>660</v>
      </c>
      <c r="M418" s="124"/>
      <c r="N418" s="124"/>
      <c r="O418" s="24"/>
      <c r="P418" s="124" t="s">
        <v>661</v>
      </c>
      <c r="Q418" s="124"/>
      <c r="R418" s="124"/>
      <c r="S418" s="72"/>
      <c r="T418" s="124" t="s">
        <v>285</v>
      </c>
      <c r="U418" s="124"/>
      <c r="V418" s="124"/>
    </row>
    <row r="419" spans="1:22">
      <c r="A419" s="16"/>
      <c r="B419" s="50" t="s">
        <v>128</v>
      </c>
      <c r="C419" s="37"/>
      <c r="D419" s="34" t="s">
        <v>200</v>
      </c>
      <c r="E419" s="40">
        <v>21740</v>
      </c>
      <c r="F419" s="38"/>
      <c r="G419" s="37"/>
      <c r="H419" s="34" t="s">
        <v>200</v>
      </c>
      <c r="I419" s="40">
        <v>45890</v>
      </c>
      <c r="J419" s="38"/>
      <c r="K419" s="37"/>
      <c r="L419" s="34" t="s">
        <v>200</v>
      </c>
      <c r="M419" s="40">
        <v>59549</v>
      </c>
      <c r="N419" s="38"/>
      <c r="O419" s="37"/>
      <c r="P419" s="34" t="s">
        <v>200</v>
      </c>
      <c r="Q419" s="36" t="s">
        <v>742</v>
      </c>
      <c r="R419" s="34" t="s">
        <v>242</v>
      </c>
      <c r="S419" s="37"/>
      <c r="T419" s="34" t="s">
        <v>200</v>
      </c>
      <c r="U419" s="40">
        <v>105900</v>
      </c>
      <c r="V419" s="38"/>
    </row>
    <row r="420" spans="1:22" ht="15.75" thickBot="1">
      <c r="A420" s="16"/>
      <c r="B420" s="50"/>
      <c r="C420" s="37"/>
      <c r="D420" s="73"/>
      <c r="E420" s="63"/>
      <c r="F420" s="62"/>
      <c r="G420" s="37"/>
      <c r="H420" s="73"/>
      <c r="I420" s="63"/>
      <c r="J420" s="62"/>
      <c r="K420" s="37"/>
      <c r="L420" s="73"/>
      <c r="M420" s="63"/>
      <c r="N420" s="62"/>
      <c r="O420" s="37"/>
      <c r="P420" s="73"/>
      <c r="Q420" s="61"/>
      <c r="R420" s="73"/>
      <c r="S420" s="37"/>
      <c r="T420" s="73"/>
      <c r="U420" s="63"/>
      <c r="V420" s="62"/>
    </row>
    <row r="421" spans="1:22">
      <c r="A421" s="16"/>
      <c r="B421" s="54" t="s">
        <v>129</v>
      </c>
      <c r="C421" s="43"/>
      <c r="D421" s="68"/>
      <c r="E421" s="68"/>
      <c r="F421" s="68"/>
      <c r="G421" s="43"/>
      <c r="H421" s="68"/>
      <c r="I421" s="68"/>
      <c r="J421" s="68"/>
      <c r="K421" s="43"/>
      <c r="L421" s="68"/>
      <c r="M421" s="68"/>
      <c r="N421" s="68"/>
      <c r="O421" s="43"/>
      <c r="P421" s="68"/>
      <c r="Q421" s="68"/>
      <c r="R421" s="68"/>
      <c r="S421" s="43"/>
      <c r="T421" s="68"/>
      <c r="U421" s="68"/>
      <c r="V421" s="68"/>
    </row>
    <row r="422" spans="1:22">
      <c r="A422" s="16"/>
      <c r="B422" s="54"/>
      <c r="C422" s="43"/>
      <c r="D422" s="43"/>
      <c r="E422" s="43"/>
      <c r="F422" s="43"/>
      <c r="G422" s="43"/>
      <c r="H422" s="43"/>
      <c r="I422" s="43"/>
      <c r="J422" s="43"/>
      <c r="K422" s="43"/>
      <c r="L422" s="43"/>
      <c r="M422" s="43"/>
      <c r="N422" s="43"/>
      <c r="O422" s="43"/>
      <c r="P422" s="43"/>
      <c r="Q422" s="43"/>
      <c r="R422" s="43"/>
      <c r="S422" s="43"/>
      <c r="T422" s="43"/>
      <c r="U422" s="43"/>
      <c r="V422" s="43"/>
    </row>
    <row r="423" spans="1:22">
      <c r="A423" s="16"/>
      <c r="B423" s="150" t="s">
        <v>130</v>
      </c>
      <c r="C423" s="37"/>
      <c r="D423" s="35" t="s">
        <v>743</v>
      </c>
      <c r="E423" s="35"/>
      <c r="F423" s="33" t="s">
        <v>242</v>
      </c>
      <c r="G423" s="37"/>
      <c r="H423" s="35" t="s">
        <v>744</v>
      </c>
      <c r="I423" s="35"/>
      <c r="J423" s="33" t="s">
        <v>242</v>
      </c>
      <c r="K423" s="37"/>
      <c r="L423" s="35" t="s">
        <v>745</v>
      </c>
      <c r="M423" s="35"/>
      <c r="N423" s="33" t="s">
        <v>242</v>
      </c>
      <c r="O423" s="37"/>
      <c r="P423" s="35" t="s">
        <v>201</v>
      </c>
      <c r="Q423" s="35"/>
      <c r="R423" s="37"/>
      <c r="S423" s="37"/>
      <c r="T423" s="35" t="s">
        <v>746</v>
      </c>
      <c r="U423" s="35"/>
      <c r="V423" s="33" t="s">
        <v>242</v>
      </c>
    </row>
    <row r="424" spans="1:22">
      <c r="A424" s="16"/>
      <c r="B424" s="150"/>
      <c r="C424" s="37"/>
      <c r="D424" s="35"/>
      <c r="E424" s="35"/>
      <c r="F424" s="33"/>
      <c r="G424" s="37"/>
      <c r="H424" s="35"/>
      <c r="I424" s="35"/>
      <c r="J424" s="33"/>
      <c r="K424" s="37"/>
      <c r="L424" s="35"/>
      <c r="M424" s="35"/>
      <c r="N424" s="33"/>
      <c r="O424" s="37"/>
      <c r="P424" s="35"/>
      <c r="Q424" s="35"/>
      <c r="R424" s="37"/>
      <c r="S424" s="37"/>
      <c r="T424" s="35"/>
      <c r="U424" s="35"/>
      <c r="V424" s="33"/>
    </row>
    <row r="425" spans="1:22">
      <c r="A425" s="16"/>
      <c r="B425" s="151" t="s">
        <v>131</v>
      </c>
      <c r="C425" s="43"/>
      <c r="D425" s="42" t="s">
        <v>201</v>
      </c>
      <c r="E425" s="42"/>
      <c r="F425" s="43"/>
      <c r="G425" s="43"/>
      <c r="H425" s="44">
        <v>2368</v>
      </c>
      <c r="I425" s="44"/>
      <c r="J425" s="43"/>
      <c r="K425" s="43"/>
      <c r="L425" s="44">
        <v>1715</v>
      </c>
      <c r="M425" s="44"/>
      <c r="N425" s="43"/>
      <c r="O425" s="43"/>
      <c r="P425" s="42" t="s">
        <v>201</v>
      </c>
      <c r="Q425" s="42"/>
      <c r="R425" s="43"/>
      <c r="S425" s="43"/>
      <c r="T425" s="44">
        <v>4083</v>
      </c>
      <c r="U425" s="44"/>
      <c r="V425" s="43"/>
    </row>
    <row r="426" spans="1:22">
      <c r="A426" s="16"/>
      <c r="B426" s="151"/>
      <c r="C426" s="43"/>
      <c r="D426" s="42"/>
      <c r="E426" s="42"/>
      <c r="F426" s="43"/>
      <c r="G426" s="43"/>
      <c r="H426" s="44"/>
      <c r="I426" s="44"/>
      <c r="J426" s="43"/>
      <c r="K426" s="43"/>
      <c r="L426" s="44"/>
      <c r="M426" s="44"/>
      <c r="N426" s="43"/>
      <c r="O426" s="43"/>
      <c r="P426" s="42"/>
      <c r="Q426" s="42"/>
      <c r="R426" s="43"/>
      <c r="S426" s="43"/>
      <c r="T426" s="44"/>
      <c r="U426" s="44"/>
      <c r="V426" s="43"/>
    </row>
    <row r="427" spans="1:22" ht="23.25" customHeight="1">
      <c r="A427" s="16"/>
      <c r="B427" s="150" t="s">
        <v>747</v>
      </c>
      <c r="C427" s="37"/>
      <c r="D427" s="39">
        <v>114412</v>
      </c>
      <c r="E427" s="39"/>
      <c r="F427" s="37"/>
      <c r="G427" s="37"/>
      <c r="H427" s="35" t="s">
        <v>201</v>
      </c>
      <c r="I427" s="35"/>
      <c r="J427" s="37"/>
      <c r="K427" s="37"/>
      <c r="L427" s="35" t="s">
        <v>201</v>
      </c>
      <c r="M427" s="35"/>
      <c r="N427" s="37"/>
      <c r="O427" s="37"/>
      <c r="P427" s="35" t="s">
        <v>748</v>
      </c>
      <c r="Q427" s="35"/>
      <c r="R427" s="33" t="s">
        <v>242</v>
      </c>
      <c r="S427" s="37"/>
      <c r="T427" s="35" t="s">
        <v>201</v>
      </c>
      <c r="U427" s="35"/>
      <c r="V427" s="37"/>
    </row>
    <row r="428" spans="1:22">
      <c r="A428" s="16"/>
      <c r="B428" s="150"/>
      <c r="C428" s="37"/>
      <c r="D428" s="39"/>
      <c r="E428" s="39"/>
      <c r="F428" s="37"/>
      <c r="G428" s="37"/>
      <c r="H428" s="35"/>
      <c r="I428" s="35"/>
      <c r="J428" s="37"/>
      <c r="K428" s="37"/>
      <c r="L428" s="35"/>
      <c r="M428" s="35"/>
      <c r="N428" s="37"/>
      <c r="O428" s="37"/>
      <c r="P428" s="35"/>
      <c r="Q428" s="35"/>
      <c r="R428" s="33"/>
      <c r="S428" s="37"/>
      <c r="T428" s="35"/>
      <c r="U428" s="35"/>
      <c r="V428" s="37"/>
    </row>
    <row r="429" spans="1:22">
      <c r="A429" s="16"/>
      <c r="B429" s="151" t="s">
        <v>132</v>
      </c>
      <c r="C429" s="43"/>
      <c r="D429" s="42" t="s">
        <v>201</v>
      </c>
      <c r="E429" s="42"/>
      <c r="F429" s="43"/>
      <c r="G429" s="43"/>
      <c r="H429" s="42" t="s">
        <v>749</v>
      </c>
      <c r="I429" s="42"/>
      <c r="J429" s="41" t="s">
        <v>242</v>
      </c>
      <c r="K429" s="43"/>
      <c r="L429" s="42" t="s">
        <v>750</v>
      </c>
      <c r="M429" s="42"/>
      <c r="N429" s="41" t="s">
        <v>242</v>
      </c>
      <c r="O429" s="43"/>
      <c r="P429" s="42" t="s">
        <v>201</v>
      </c>
      <c r="Q429" s="42"/>
      <c r="R429" s="43"/>
      <c r="S429" s="43"/>
      <c r="T429" s="42" t="s">
        <v>751</v>
      </c>
      <c r="U429" s="42"/>
      <c r="V429" s="41" t="s">
        <v>242</v>
      </c>
    </row>
    <row r="430" spans="1:22">
      <c r="A430" s="16"/>
      <c r="B430" s="151"/>
      <c r="C430" s="43"/>
      <c r="D430" s="42"/>
      <c r="E430" s="42"/>
      <c r="F430" s="43"/>
      <c r="G430" s="43"/>
      <c r="H430" s="42"/>
      <c r="I430" s="42"/>
      <c r="J430" s="41"/>
      <c r="K430" s="43"/>
      <c r="L430" s="42"/>
      <c r="M430" s="42"/>
      <c r="N430" s="41"/>
      <c r="O430" s="43"/>
      <c r="P430" s="42"/>
      <c r="Q430" s="42"/>
      <c r="R430" s="43"/>
      <c r="S430" s="43"/>
      <c r="T430" s="42"/>
      <c r="U430" s="42"/>
      <c r="V430" s="41"/>
    </row>
    <row r="431" spans="1:22">
      <c r="A431" s="16"/>
      <c r="B431" s="150" t="s">
        <v>133</v>
      </c>
      <c r="C431" s="37"/>
      <c r="D431" s="35" t="s">
        <v>201</v>
      </c>
      <c r="E431" s="35"/>
      <c r="F431" s="37"/>
      <c r="G431" s="37"/>
      <c r="H431" s="35" t="s">
        <v>752</v>
      </c>
      <c r="I431" s="35"/>
      <c r="J431" s="33" t="s">
        <v>242</v>
      </c>
      <c r="K431" s="37"/>
      <c r="L431" s="35" t="s">
        <v>753</v>
      </c>
      <c r="M431" s="35"/>
      <c r="N431" s="33" t="s">
        <v>242</v>
      </c>
      <c r="O431" s="37"/>
      <c r="P431" s="35" t="s">
        <v>201</v>
      </c>
      <c r="Q431" s="35"/>
      <c r="R431" s="37"/>
      <c r="S431" s="37"/>
      <c r="T431" s="35" t="s">
        <v>754</v>
      </c>
      <c r="U431" s="35"/>
      <c r="V431" s="33" t="s">
        <v>242</v>
      </c>
    </row>
    <row r="432" spans="1:22">
      <c r="A432" s="16"/>
      <c r="B432" s="150"/>
      <c r="C432" s="37"/>
      <c r="D432" s="35"/>
      <c r="E432" s="35"/>
      <c r="F432" s="37"/>
      <c r="G432" s="37"/>
      <c r="H432" s="35"/>
      <c r="I432" s="35"/>
      <c r="J432" s="33"/>
      <c r="K432" s="37"/>
      <c r="L432" s="35"/>
      <c r="M432" s="35"/>
      <c r="N432" s="33"/>
      <c r="O432" s="37"/>
      <c r="P432" s="35"/>
      <c r="Q432" s="35"/>
      <c r="R432" s="37"/>
      <c r="S432" s="37"/>
      <c r="T432" s="35"/>
      <c r="U432" s="35"/>
      <c r="V432" s="33"/>
    </row>
    <row r="433" spans="1:22">
      <c r="A433" s="16"/>
      <c r="B433" s="151" t="s">
        <v>134</v>
      </c>
      <c r="C433" s="43"/>
      <c r="D433" s="44">
        <v>59744</v>
      </c>
      <c r="E433" s="44"/>
      <c r="F433" s="43"/>
      <c r="G433" s="43"/>
      <c r="H433" s="42" t="s">
        <v>201</v>
      </c>
      <c r="I433" s="42"/>
      <c r="J433" s="43"/>
      <c r="K433" s="43"/>
      <c r="L433" s="42" t="s">
        <v>201</v>
      </c>
      <c r="M433" s="42"/>
      <c r="N433" s="43"/>
      <c r="O433" s="43"/>
      <c r="P433" s="42" t="s">
        <v>201</v>
      </c>
      <c r="Q433" s="42"/>
      <c r="R433" s="43"/>
      <c r="S433" s="43"/>
      <c r="T433" s="44">
        <v>59744</v>
      </c>
      <c r="U433" s="44"/>
      <c r="V433" s="43"/>
    </row>
    <row r="434" spans="1:22">
      <c r="A434" s="16"/>
      <c r="B434" s="151"/>
      <c r="C434" s="43"/>
      <c r="D434" s="44"/>
      <c r="E434" s="44"/>
      <c r="F434" s="43"/>
      <c r="G434" s="43"/>
      <c r="H434" s="42"/>
      <c r="I434" s="42"/>
      <c r="J434" s="43"/>
      <c r="K434" s="43"/>
      <c r="L434" s="42"/>
      <c r="M434" s="42"/>
      <c r="N434" s="43"/>
      <c r="O434" s="43"/>
      <c r="P434" s="42"/>
      <c r="Q434" s="42"/>
      <c r="R434" s="43"/>
      <c r="S434" s="43"/>
      <c r="T434" s="44"/>
      <c r="U434" s="44"/>
      <c r="V434" s="43"/>
    </row>
    <row r="435" spans="1:22">
      <c r="A435" s="16"/>
      <c r="B435" s="150" t="s">
        <v>135</v>
      </c>
      <c r="C435" s="37"/>
      <c r="D435" s="39">
        <v>1051</v>
      </c>
      <c r="E435" s="39"/>
      <c r="F435" s="37"/>
      <c r="G435" s="37"/>
      <c r="H435" s="39">
        <v>1145</v>
      </c>
      <c r="I435" s="39"/>
      <c r="J435" s="37"/>
      <c r="K435" s="37"/>
      <c r="L435" s="39">
        <v>5420</v>
      </c>
      <c r="M435" s="39"/>
      <c r="N435" s="37"/>
      <c r="O435" s="37"/>
      <c r="P435" s="35" t="s">
        <v>755</v>
      </c>
      <c r="Q435" s="35"/>
      <c r="R435" s="33" t="s">
        <v>242</v>
      </c>
      <c r="S435" s="37"/>
      <c r="T435" s="39">
        <v>6565</v>
      </c>
      <c r="U435" s="39"/>
      <c r="V435" s="37"/>
    </row>
    <row r="436" spans="1:22" ht="15.75" thickBot="1">
      <c r="A436" s="16"/>
      <c r="B436" s="150"/>
      <c r="C436" s="37"/>
      <c r="D436" s="63"/>
      <c r="E436" s="63"/>
      <c r="F436" s="62"/>
      <c r="G436" s="37"/>
      <c r="H436" s="63"/>
      <c r="I436" s="63"/>
      <c r="J436" s="62"/>
      <c r="K436" s="62"/>
      <c r="L436" s="63"/>
      <c r="M436" s="63"/>
      <c r="N436" s="62"/>
      <c r="O436" s="62"/>
      <c r="P436" s="61"/>
      <c r="Q436" s="61"/>
      <c r="R436" s="73"/>
      <c r="S436" s="37"/>
      <c r="T436" s="63"/>
      <c r="U436" s="63"/>
      <c r="V436" s="62"/>
    </row>
    <row r="437" spans="1:22">
      <c r="A437" s="16"/>
      <c r="B437" s="151" t="s">
        <v>756</v>
      </c>
      <c r="C437" s="43"/>
      <c r="D437" s="66">
        <v>173905</v>
      </c>
      <c r="E437" s="66"/>
      <c r="F437" s="68"/>
      <c r="G437" s="43"/>
      <c r="H437" s="139" t="s">
        <v>757</v>
      </c>
      <c r="I437" s="139"/>
      <c r="J437" s="64" t="s">
        <v>242</v>
      </c>
      <c r="K437" s="68"/>
      <c r="L437" s="139" t="s">
        <v>758</v>
      </c>
      <c r="M437" s="139"/>
      <c r="N437" s="64" t="s">
        <v>242</v>
      </c>
      <c r="O437" s="68"/>
      <c r="P437" s="139" t="s">
        <v>759</v>
      </c>
      <c r="Q437" s="139"/>
      <c r="R437" s="64" t="s">
        <v>242</v>
      </c>
      <c r="S437" s="43"/>
      <c r="T437" s="139" t="s">
        <v>760</v>
      </c>
      <c r="U437" s="139"/>
      <c r="V437" s="64" t="s">
        <v>242</v>
      </c>
    </row>
    <row r="438" spans="1:22" ht="15.75" thickBot="1">
      <c r="A438" s="16"/>
      <c r="B438" s="151"/>
      <c r="C438" s="43"/>
      <c r="D438" s="55"/>
      <c r="E438" s="55"/>
      <c r="F438" s="56"/>
      <c r="G438" s="43"/>
      <c r="H438" s="128"/>
      <c r="I438" s="128"/>
      <c r="J438" s="152"/>
      <c r="K438" s="56"/>
      <c r="L438" s="128"/>
      <c r="M438" s="128"/>
      <c r="N438" s="152"/>
      <c r="O438" s="56"/>
      <c r="P438" s="128"/>
      <c r="Q438" s="128"/>
      <c r="R438" s="152"/>
      <c r="S438" s="43"/>
      <c r="T438" s="128"/>
      <c r="U438" s="128"/>
      <c r="V438" s="152"/>
    </row>
    <row r="439" spans="1:22">
      <c r="A439" s="16"/>
      <c r="B439" s="50" t="s">
        <v>137</v>
      </c>
      <c r="C439" s="37"/>
      <c r="D439" s="38"/>
      <c r="E439" s="38"/>
      <c r="F439" s="38"/>
      <c r="G439" s="37"/>
      <c r="H439" s="38"/>
      <c r="I439" s="38"/>
      <c r="J439" s="38"/>
      <c r="K439" s="38"/>
      <c r="L439" s="38"/>
      <c r="M439" s="38"/>
      <c r="N439" s="38"/>
      <c r="O439" s="38"/>
      <c r="P439" s="38"/>
      <c r="Q439" s="38"/>
      <c r="R439" s="38"/>
      <c r="S439" s="37"/>
      <c r="T439" s="38"/>
      <c r="U439" s="38"/>
      <c r="V439" s="38"/>
    </row>
    <row r="440" spans="1:22">
      <c r="A440" s="16"/>
      <c r="B440" s="50"/>
      <c r="C440" s="37"/>
      <c r="D440" s="37"/>
      <c r="E440" s="37"/>
      <c r="F440" s="37"/>
      <c r="G440" s="37"/>
      <c r="H440" s="37"/>
      <c r="I440" s="37"/>
      <c r="J440" s="37"/>
      <c r="K440" s="37"/>
      <c r="L440" s="37"/>
      <c r="M440" s="37"/>
      <c r="N440" s="37"/>
      <c r="O440" s="37"/>
      <c r="P440" s="37"/>
      <c r="Q440" s="37"/>
      <c r="R440" s="37"/>
      <c r="S440" s="37"/>
      <c r="T440" s="37"/>
      <c r="U440" s="37"/>
      <c r="V440" s="37"/>
    </row>
    <row r="441" spans="1:22">
      <c r="A441" s="16"/>
      <c r="B441" s="151" t="s">
        <v>138</v>
      </c>
      <c r="C441" s="43"/>
      <c r="D441" s="42" t="s">
        <v>761</v>
      </c>
      <c r="E441" s="42"/>
      <c r="F441" s="41" t="s">
        <v>242</v>
      </c>
      <c r="G441" s="43"/>
      <c r="H441" s="42" t="s">
        <v>201</v>
      </c>
      <c r="I441" s="42"/>
      <c r="J441" s="43"/>
      <c r="K441" s="43"/>
      <c r="L441" s="42" t="s">
        <v>762</v>
      </c>
      <c r="M441" s="42"/>
      <c r="N441" s="41" t="s">
        <v>242</v>
      </c>
      <c r="O441" s="43"/>
      <c r="P441" s="42" t="s">
        <v>201</v>
      </c>
      <c r="Q441" s="42"/>
      <c r="R441" s="43"/>
      <c r="S441" s="43"/>
      <c r="T441" s="42" t="s">
        <v>763</v>
      </c>
      <c r="U441" s="42"/>
      <c r="V441" s="41" t="s">
        <v>242</v>
      </c>
    </row>
    <row r="442" spans="1:22">
      <c r="A442" s="16"/>
      <c r="B442" s="151"/>
      <c r="C442" s="43"/>
      <c r="D442" s="42"/>
      <c r="E442" s="42"/>
      <c r="F442" s="41"/>
      <c r="G442" s="43"/>
      <c r="H442" s="42"/>
      <c r="I442" s="42"/>
      <c r="J442" s="43"/>
      <c r="K442" s="43"/>
      <c r="L442" s="42"/>
      <c r="M442" s="42"/>
      <c r="N442" s="41"/>
      <c r="O442" s="43"/>
      <c r="P442" s="42"/>
      <c r="Q442" s="42"/>
      <c r="R442" s="43"/>
      <c r="S442" s="43"/>
      <c r="T442" s="42"/>
      <c r="U442" s="42"/>
      <c r="V442" s="41"/>
    </row>
    <row r="443" spans="1:22">
      <c r="A443" s="16"/>
      <c r="B443" s="150" t="s">
        <v>139</v>
      </c>
      <c r="C443" s="37"/>
      <c r="D443" s="39">
        <v>286500</v>
      </c>
      <c r="E443" s="39"/>
      <c r="F443" s="37"/>
      <c r="G443" s="37"/>
      <c r="H443" s="35" t="s">
        <v>201</v>
      </c>
      <c r="I443" s="35"/>
      <c r="J443" s="37"/>
      <c r="K443" s="37"/>
      <c r="L443" s="39">
        <v>787744</v>
      </c>
      <c r="M443" s="39"/>
      <c r="N443" s="37"/>
      <c r="O443" s="37"/>
      <c r="P443" s="35" t="s">
        <v>201</v>
      </c>
      <c r="Q443" s="35"/>
      <c r="R443" s="37"/>
      <c r="S443" s="37"/>
      <c r="T443" s="39">
        <v>1074244</v>
      </c>
      <c r="U443" s="39"/>
      <c r="V443" s="37"/>
    </row>
    <row r="444" spans="1:22">
      <c r="A444" s="16"/>
      <c r="B444" s="150"/>
      <c r="C444" s="37"/>
      <c r="D444" s="39"/>
      <c r="E444" s="39"/>
      <c r="F444" s="37"/>
      <c r="G444" s="37"/>
      <c r="H444" s="35"/>
      <c r="I444" s="35"/>
      <c r="J444" s="37"/>
      <c r="K444" s="37"/>
      <c r="L444" s="39"/>
      <c r="M444" s="39"/>
      <c r="N444" s="37"/>
      <c r="O444" s="37"/>
      <c r="P444" s="35"/>
      <c r="Q444" s="35"/>
      <c r="R444" s="37"/>
      <c r="S444" s="37"/>
      <c r="T444" s="39"/>
      <c r="U444" s="39"/>
      <c r="V444" s="37"/>
    </row>
    <row r="445" spans="1:22">
      <c r="A445" s="16"/>
      <c r="B445" s="151" t="s">
        <v>140</v>
      </c>
      <c r="C445" s="43"/>
      <c r="D445" s="42" t="s">
        <v>764</v>
      </c>
      <c r="E445" s="42"/>
      <c r="F445" s="41" t="s">
        <v>242</v>
      </c>
      <c r="G445" s="43"/>
      <c r="H445" s="42" t="s">
        <v>201</v>
      </c>
      <c r="I445" s="42"/>
      <c r="J445" s="43"/>
      <c r="K445" s="43"/>
      <c r="L445" s="42" t="s">
        <v>765</v>
      </c>
      <c r="M445" s="42"/>
      <c r="N445" s="41" t="s">
        <v>242</v>
      </c>
      <c r="O445" s="43"/>
      <c r="P445" s="42" t="s">
        <v>201</v>
      </c>
      <c r="Q445" s="42"/>
      <c r="R445" s="43"/>
      <c r="S445" s="43"/>
      <c r="T445" s="42" t="s">
        <v>766</v>
      </c>
      <c r="U445" s="42"/>
      <c r="V445" s="41" t="s">
        <v>242</v>
      </c>
    </row>
    <row r="446" spans="1:22">
      <c r="A446" s="16"/>
      <c r="B446" s="151"/>
      <c r="C446" s="43"/>
      <c r="D446" s="42"/>
      <c r="E446" s="42"/>
      <c r="F446" s="41"/>
      <c r="G446" s="43"/>
      <c r="H446" s="42"/>
      <c r="I446" s="42"/>
      <c r="J446" s="43"/>
      <c r="K446" s="43"/>
      <c r="L446" s="42"/>
      <c r="M446" s="42"/>
      <c r="N446" s="41"/>
      <c r="O446" s="43"/>
      <c r="P446" s="42"/>
      <c r="Q446" s="42"/>
      <c r="R446" s="43"/>
      <c r="S446" s="43"/>
      <c r="T446" s="42"/>
      <c r="U446" s="42"/>
      <c r="V446" s="41"/>
    </row>
    <row r="447" spans="1:22">
      <c r="A447" s="16"/>
      <c r="B447" s="150" t="s">
        <v>142</v>
      </c>
      <c r="C447" s="37"/>
      <c r="D447" s="35" t="s">
        <v>201</v>
      </c>
      <c r="E447" s="35"/>
      <c r="F447" s="37"/>
      <c r="G447" s="37"/>
      <c r="H447" s="35" t="s">
        <v>201</v>
      </c>
      <c r="I447" s="35"/>
      <c r="J447" s="37"/>
      <c r="K447" s="37"/>
      <c r="L447" s="35" t="s">
        <v>506</v>
      </c>
      <c r="M447" s="35"/>
      <c r="N447" s="33" t="s">
        <v>242</v>
      </c>
      <c r="O447" s="37"/>
      <c r="P447" s="35" t="s">
        <v>201</v>
      </c>
      <c r="Q447" s="35"/>
      <c r="R447" s="37"/>
      <c r="S447" s="37"/>
      <c r="T447" s="35" t="s">
        <v>506</v>
      </c>
      <c r="U447" s="35"/>
      <c r="V447" s="33" t="s">
        <v>242</v>
      </c>
    </row>
    <row r="448" spans="1:22">
      <c r="A448" s="16"/>
      <c r="B448" s="150"/>
      <c r="C448" s="37"/>
      <c r="D448" s="35"/>
      <c r="E448" s="35"/>
      <c r="F448" s="37"/>
      <c r="G448" s="37"/>
      <c r="H448" s="35"/>
      <c r="I448" s="35"/>
      <c r="J448" s="37"/>
      <c r="K448" s="37"/>
      <c r="L448" s="35"/>
      <c r="M448" s="35"/>
      <c r="N448" s="33"/>
      <c r="O448" s="37"/>
      <c r="P448" s="35"/>
      <c r="Q448" s="35"/>
      <c r="R448" s="37"/>
      <c r="S448" s="37"/>
      <c r="T448" s="35"/>
      <c r="U448" s="35"/>
      <c r="V448" s="33"/>
    </row>
    <row r="449" spans="1:22">
      <c r="A449" s="16"/>
      <c r="B449" s="151" t="s">
        <v>143</v>
      </c>
      <c r="C449" s="43"/>
      <c r="D449" s="42">
        <v>86</v>
      </c>
      <c r="E449" s="42"/>
      <c r="F449" s="43"/>
      <c r="G449" s="43"/>
      <c r="H449" s="42" t="s">
        <v>201</v>
      </c>
      <c r="I449" s="42"/>
      <c r="J449" s="43"/>
      <c r="K449" s="43"/>
      <c r="L449" s="42" t="s">
        <v>201</v>
      </c>
      <c r="M449" s="42"/>
      <c r="N449" s="43"/>
      <c r="O449" s="43"/>
      <c r="P449" s="42" t="s">
        <v>201</v>
      </c>
      <c r="Q449" s="42"/>
      <c r="R449" s="43"/>
      <c r="S449" s="43"/>
      <c r="T449" s="42">
        <v>86</v>
      </c>
      <c r="U449" s="42"/>
      <c r="V449" s="43"/>
    </row>
    <row r="450" spans="1:22">
      <c r="A450" s="16"/>
      <c r="B450" s="151"/>
      <c r="C450" s="43"/>
      <c r="D450" s="42"/>
      <c r="E450" s="42"/>
      <c r="F450" s="43"/>
      <c r="G450" s="43"/>
      <c r="H450" s="42"/>
      <c r="I450" s="42"/>
      <c r="J450" s="43"/>
      <c r="K450" s="43"/>
      <c r="L450" s="42"/>
      <c r="M450" s="42"/>
      <c r="N450" s="43"/>
      <c r="O450" s="43"/>
      <c r="P450" s="42"/>
      <c r="Q450" s="42"/>
      <c r="R450" s="43"/>
      <c r="S450" s="43"/>
      <c r="T450" s="42"/>
      <c r="U450" s="42"/>
      <c r="V450" s="43"/>
    </row>
    <row r="451" spans="1:22" ht="23.25" customHeight="1">
      <c r="A451" s="16"/>
      <c r="B451" s="150" t="s">
        <v>144</v>
      </c>
      <c r="C451" s="37"/>
      <c r="D451" s="35" t="s">
        <v>515</v>
      </c>
      <c r="E451" s="35"/>
      <c r="F451" s="33" t="s">
        <v>242</v>
      </c>
      <c r="G451" s="37"/>
      <c r="H451" s="35" t="s">
        <v>201</v>
      </c>
      <c r="I451" s="35"/>
      <c r="J451" s="37"/>
      <c r="K451" s="37"/>
      <c r="L451" s="35" t="s">
        <v>201</v>
      </c>
      <c r="M451" s="35"/>
      <c r="N451" s="37"/>
      <c r="O451" s="37"/>
      <c r="P451" s="35" t="s">
        <v>201</v>
      </c>
      <c r="Q451" s="35"/>
      <c r="R451" s="37"/>
      <c r="S451" s="37"/>
      <c r="T451" s="35" t="s">
        <v>515</v>
      </c>
      <c r="U451" s="35"/>
      <c r="V451" s="33" t="s">
        <v>242</v>
      </c>
    </row>
    <row r="452" spans="1:22">
      <c r="A452" s="16"/>
      <c r="B452" s="150"/>
      <c r="C452" s="37"/>
      <c r="D452" s="35"/>
      <c r="E452" s="35"/>
      <c r="F452" s="33"/>
      <c r="G452" s="37"/>
      <c r="H452" s="35"/>
      <c r="I452" s="35"/>
      <c r="J452" s="37"/>
      <c r="K452" s="37"/>
      <c r="L452" s="35"/>
      <c r="M452" s="35"/>
      <c r="N452" s="37"/>
      <c r="O452" s="37"/>
      <c r="P452" s="35"/>
      <c r="Q452" s="35"/>
      <c r="R452" s="37"/>
      <c r="S452" s="37"/>
      <c r="T452" s="35"/>
      <c r="U452" s="35"/>
      <c r="V452" s="33"/>
    </row>
    <row r="453" spans="1:22">
      <c r="A453" s="16"/>
      <c r="B453" s="151" t="s">
        <v>145</v>
      </c>
      <c r="C453" s="43"/>
      <c r="D453" s="42" t="s">
        <v>507</v>
      </c>
      <c r="E453" s="42"/>
      <c r="F453" s="41" t="s">
        <v>242</v>
      </c>
      <c r="G453" s="43"/>
      <c r="H453" s="42" t="s">
        <v>201</v>
      </c>
      <c r="I453" s="42"/>
      <c r="J453" s="43"/>
      <c r="K453" s="43"/>
      <c r="L453" s="42" t="s">
        <v>201</v>
      </c>
      <c r="M453" s="42"/>
      <c r="N453" s="43"/>
      <c r="O453" s="43"/>
      <c r="P453" s="42" t="s">
        <v>201</v>
      </c>
      <c r="Q453" s="42"/>
      <c r="R453" s="43"/>
      <c r="S453" s="43"/>
      <c r="T453" s="42" t="s">
        <v>507</v>
      </c>
      <c r="U453" s="42"/>
      <c r="V453" s="41" t="s">
        <v>242</v>
      </c>
    </row>
    <row r="454" spans="1:22">
      <c r="A454" s="16"/>
      <c r="B454" s="151"/>
      <c r="C454" s="43"/>
      <c r="D454" s="42"/>
      <c r="E454" s="42"/>
      <c r="F454" s="41"/>
      <c r="G454" s="43"/>
      <c r="H454" s="42"/>
      <c r="I454" s="42"/>
      <c r="J454" s="43"/>
      <c r="K454" s="43"/>
      <c r="L454" s="42"/>
      <c r="M454" s="42"/>
      <c r="N454" s="43"/>
      <c r="O454" s="43"/>
      <c r="P454" s="42"/>
      <c r="Q454" s="42"/>
      <c r="R454" s="43"/>
      <c r="S454" s="43"/>
      <c r="T454" s="42"/>
      <c r="U454" s="42"/>
      <c r="V454" s="41"/>
    </row>
    <row r="455" spans="1:22">
      <c r="A455" s="16"/>
      <c r="B455" s="150" t="s">
        <v>146</v>
      </c>
      <c r="C455" s="37"/>
      <c r="D455" s="35">
        <v>340</v>
      </c>
      <c r="E455" s="35"/>
      <c r="F455" s="37"/>
      <c r="G455" s="37"/>
      <c r="H455" s="35" t="s">
        <v>201</v>
      </c>
      <c r="I455" s="35"/>
      <c r="J455" s="37"/>
      <c r="K455" s="37"/>
      <c r="L455" s="35" t="s">
        <v>201</v>
      </c>
      <c r="M455" s="35"/>
      <c r="N455" s="37"/>
      <c r="O455" s="37"/>
      <c r="P455" s="35" t="s">
        <v>201</v>
      </c>
      <c r="Q455" s="35"/>
      <c r="R455" s="37"/>
      <c r="S455" s="37"/>
      <c r="T455" s="35">
        <v>340</v>
      </c>
      <c r="U455" s="35"/>
      <c r="V455" s="37"/>
    </row>
    <row r="456" spans="1:22">
      <c r="A456" s="16"/>
      <c r="B456" s="150"/>
      <c r="C456" s="37"/>
      <c r="D456" s="35"/>
      <c r="E456" s="35"/>
      <c r="F456" s="37"/>
      <c r="G456" s="37"/>
      <c r="H456" s="35"/>
      <c r="I456" s="35"/>
      <c r="J456" s="37"/>
      <c r="K456" s="37"/>
      <c r="L456" s="35"/>
      <c r="M456" s="35"/>
      <c r="N456" s="37"/>
      <c r="O456" s="37"/>
      <c r="P456" s="35"/>
      <c r="Q456" s="35"/>
      <c r="R456" s="37"/>
      <c r="S456" s="37"/>
      <c r="T456" s="35"/>
      <c r="U456" s="35"/>
      <c r="V456" s="37"/>
    </row>
    <row r="457" spans="1:22">
      <c r="A457" s="16"/>
      <c r="B457" s="151" t="s">
        <v>123</v>
      </c>
      <c r="C457" s="43"/>
      <c r="D457" s="44">
        <v>1650</v>
      </c>
      <c r="E457" s="44"/>
      <c r="F457" s="43"/>
      <c r="G457" s="43"/>
      <c r="H457" s="42" t="s">
        <v>201</v>
      </c>
      <c r="I457" s="42"/>
      <c r="J457" s="43"/>
      <c r="K457" s="43"/>
      <c r="L457" s="42" t="s">
        <v>201</v>
      </c>
      <c r="M457" s="42"/>
      <c r="N457" s="43"/>
      <c r="O457" s="43"/>
      <c r="P457" s="42" t="s">
        <v>201</v>
      </c>
      <c r="Q457" s="42"/>
      <c r="R457" s="43"/>
      <c r="S457" s="43"/>
      <c r="T457" s="44">
        <v>1650</v>
      </c>
      <c r="U457" s="44"/>
      <c r="V457" s="43"/>
    </row>
    <row r="458" spans="1:22">
      <c r="A458" s="16"/>
      <c r="B458" s="151"/>
      <c r="C458" s="43"/>
      <c r="D458" s="44"/>
      <c r="E458" s="44"/>
      <c r="F458" s="43"/>
      <c r="G458" s="43"/>
      <c r="H458" s="42"/>
      <c r="I458" s="42"/>
      <c r="J458" s="43"/>
      <c r="K458" s="43"/>
      <c r="L458" s="42"/>
      <c r="M458" s="42"/>
      <c r="N458" s="43"/>
      <c r="O458" s="43"/>
      <c r="P458" s="42"/>
      <c r="Q458" s="42"/>
      <c r="R458" s="43"/>
      <c r="S458" s="43"/>
      <c r="T458" s="44"/>
      <c r="U458" s="44"/>
      <c r="V458" s="43"/>
    </row>
    <row r="459" spans="1:22">
      <c r="A459" s="16"/>
      <c r="B459" s="150" t="s">
        <v>147</v>
      </c>
      <c r="C459" s="37"/>
      <c r="D459" s="35" t="s">
        <v>767</v>
      </c>
      <c r="E459" s="35"/>
      <c r="F459" s="33" t="s">
        <v>242</v>
      </c>
      <c r="G459" s="37"/>
      <c r="H459" s="39">
        <v>95175</v>
      </c>
      <c r="I459" s="39"/>
      <c r="J459" s="37"/>
      <c r="K459" s="37"/>
      <c r="L459" s="35" t="s">
        <v>768</v>
      </c>
      <c r="M459" s="35"/>
      <c r="N459" s="33" t="s">
        <v>242</v>
      </c>
      <c r="O459" s="37"/>
      <c r="P459" s="39">
        <v>134842</v>
      </c>
      <c r="Q459" s="39"/>
      <c r="R459" s="37"/>
      <c r="S459" s="37"/>
      <c r="T459" s="35" t="s">
        <v>201</v>
      </c>
      <c r="U459" s="35"/>
      <c r="V459" s="37"/>
    </row>
    <row r="460" spans="1:22" ht="15.75" thickBot="1">
      <c r="A460" s="16"/>
      <c r="B460" s="150"/>
      <c r="C460" s="37"/>
      <c r="D460" s="61"/>
      <c r="E460" s="61"/>
      <c r="F460" s="73"/>
      <c r="G460" s="37"/>
      <c r="H460" s="63"/>
      <c r="I460" s="63"/>
      <c r="J460" s="62"/>
      <c r="K460" s="62"/>
      <c r="L460" s="61"/>
      <c r="M460" s="61"/>
      <c r="N460" s="73"/>
      <c r="O460" s="62"/>
      <c r="P460" s="63"/>
      <c r="Q460" s="63"/>
      <c r="R460" s="62"/>
      <c r="S460" s="37"/>
      <c r="T460" s="61"/>
      <c r="U460" s="61"/>
      <c r="V460" s="62"/>
    </row>
    <row r="461" spans="1:22">
      <c r="A461" s="16"/>
      <c r="B461" s="151" t="s">
        <v>769</v>
      </c>
      <c r="C461" s="43"/>
      <c r="D461" s="139" t="s">
        <v>770</v>
      </c>
      <c r="E461" s="139"/>
      <c r="F461" s="64" t="s">
        <v>242</v>
      </c>
      <c r="G461" s="43"/>
      <c r="H461" s="66">
        <v>95175</v>
      </c>
      <c r="I461" s="66"/>
      <c r="J461" s="68"/>
      <c r="K461" s="68"/>
      <c r="L461" s="66">
        <v>81427</v>
      </c>
      <c r="M461" s="66"/>
      <c r="N461" s="68"/>
      <c r="O461" s="68"/>
      <c r="P461" s="66">
        <v>134842</v>
      </c>
      <c r="Q461" s="66"/>
      <c r="R461" s="68"/>
      <c r="S461" s="43"/>
      <c r="T461" s="66">
        <v>118950</v>
      </c>
      <c r="U461" s="66"/>
      <c r="V461" s="68"/>
    </row>
    <row r="462" spans="1:22" ht="15.75" thickBot="1">
      <c r="A462" s="16"/>
      <c r="B462" s="151"/>
      <c r="C462" s="43"/>
      <c r="D462" s="128"/>
      <c r="E462" s="128"/>
      <c r="F462" s="152"/>
      <c r="G462" s="43"/>
      <c r="H462" s="55"/>
      <c r="I462" s="55"/>
      <c r="J462" s="56"/>
      <c r="K462" s="56"/>
      <c r="L462" s="55"/>
      <c r="M462" s="55"/>
      <c r="N462" s="56"/>
      <c r="O462" s="56"/>
      <c r="P462" s="55"/>
      <c r="Q462" s="55"/>
      <c r="R462" s="56"/>
      <c r="S462" s="43"/>
      <c r="T462" s="55"/>
      <c r="U462" s="55"/>
      <c r="V462" s="56"/>
    </row>
    <row r="463" spans="1:22">
      <c r="A463" s="16"/>
      <c r="B463" s="50" t="s">
        <v>149</v>
      </c>
      <c r="C463" s="37"/>
      <c r="D463" s="36" t="s">
        <v>201</v>
      </c>
      <c r="E463" s="36"/>
      <c r="F463" s="38"/>
      <c r="G463" s="37"/>
      <c r="H463" s="36" t="s">
        <v>201</v>
      </c>
      <c r="I463" s="36"/>
      <c r="J463" s="38"/>
      <c r="K463" s="38"/>
      <c r="L463" s="40">
        <v>1921</v>
      </c>
      <c r="M463" s="40"/>
      <c r="N463" s="38"/>
      <c r="O463" s="38"/>
      <c r="P463" s="36" t="s">
        <v>201</v>
      </c>
      <c r="Q463" s="36"/>
      <c r="R463" s="38"/>
      <c r="S463" s="37"/>
      <c r="T463" s="40">
        <v>1921</v>
      </c>
      <c r="U463" s="40"/>
      <c r="V463" s="38"/>
    </row>
    <row r="464" spans="1:22" ht="15.75" thickBot="1">
      <c r="A464" s="16"/>
      <c r="B464" s="50"/>
      <c r="C464" s="37"/>
      <c r="D464" s="61"/>
      <c r="E464" s="61"/>
      <c r="F464" s="62"/>
      <c r="G464" s="37"/>
      <c r="H464" s="61"/>
      <c r="I464" s="61"/>
      <c r="J464" s="62"/>
      <c r="K464" s="37"/>
      <c r="L464" s="63"/>
      <c r="M464" s="63"/>
      <c r="N464" s="62"/>
      <c r="O464" s="37"/>
      <c r="P464" s="61"/>
      <c r="Q464" s="61"/>
      <c r="R464" s="62"/>
      <c r="S464" s="37"/>
      <c r="T464" s="63"/>
      <c r="U464" s="63"/>
      <c r="V464" s="62"/>
    </row>
    <row r="465" spans="1:22">
      <c r="A465" s="16"/>
      <c r="B465" s="54" t="s">
        <v>150</v>
      </c>
      <c r="C465" s="43"/>
      <c r="D465" s="66">
        <v>3151</v>
      </c>
      <c r="E465" s="66"/>
      <c r="F465" s="68"/>
      <c r="G465" s="43"/>
      <c r="H465" s="139" t="s">
        <v>201</v>
      </c>
      <c r="I465" s="139"/>
      <c r="J465" s="68"/>
      <c r="K465" s="43"/>
      <c r="L465" s="139" t="s">
        <v>771</v>
      </c>
      <c r="M465" s="139"/>
      <c r="N465" s="64" t="s">
        <v>242</v>
      </c>
      <c r="O465" s="43"/>
      <c r="P465" s="139" t="s">
        <v>772</v>
      </c>
      <c r="Q465" s="139"/>
      <c r="R465" s="64" t="s">
        <v>242</v>
      </c>
      <c r="S465" s="43"/>
      <c r="T465" s="139" t="s">
        <v>773</v>
      </c>
      <c r="U465" s="139"/>
      <c r="V465" s="64" t="s">
        <v>242</v>
      </c>
    </row>
    <row r="466" spans="1:22">
      <c r="A466" s="16"/>
      <c r="B466" s="54"/>
      <c r="C466" s="43"/>
      <c r="D466" s="44"/>
      <c r="E466" s="44"/>
      <c r="F466" s="43"/>
      <c r="G466" s="43"/>
      <c r="H466" s="42"/>
      <c r="I466" s="42"/>
      <c r="J466" s="43"/>
      <c r="K466" s="43"/>
      <c r="L466" s="42"/>
      <c r="M466" s="42"/>
      <c r="N466" s="41"/>
      <c r="O466" s="43"/>
      <c r="P466" s="42"/>
      <c r="Q466" s="42"/>
      <c r="R466" s="41"/>
      <c r="S466" s="43"/>
      <c r="T466" s="42"/>
      <c r="U466" s="42"/>
      <c r="V466" s="41"/>
    </row>
    <row r="467" spans="1:22">
      <c r="A467" s="16"/>
      <c r="B467" s="50" t="s">
        <v>151</v>
      </c>
      <c r="C467" s="37"/>
      <c r="D467" s="39">
        <v>2545</v>
      </c>
      <c r="E467" s="39"/>
      <c r="F467" s="37"/>
      <c r="G467" s="37"/>
      <c r="H467" s="35" t="s">
        <v>201</v>
      </c>
      <c r="I467" s="35"/>
      <c r="J467" s="37"/>
      <c r="K467" s="37"/>
      <c r="L467" s="39">
        <v>78364</v>
      </c>
      <c r="M467" s="39"/>
      <c r="N467" s="37"/>
      <c r="O467" s="37"/>
      <c r="P467" s="35" t="s">
        <v>677</v>
      </c>
      <c r="Q467" s="35"/>
      <c r="R467" s="33" t="s">
        <v>242</v>
      </c>
      <c r="S467" s="37"/>
      <c r="T467" s="39">
        <v>79351</v>
      </c>
      <c r="U467" s="39"/>
      <c r="V467" s="37"/>
    </row>
    <row r="468" spans="1:22" ht="15.75" thickBot="1">
      <c r="A468" s="16"/>
      <c r="B468" s="50"/>
      <c r="C468" s="37"/>
      <c r="D468" s="63"/>
      <c r="E468" s="63"/>
      <c r="F468" s="62"/>
      <c r="G468" s="37"/>
      <c r="H468" s="61"/>
      <c r="I468" s="61"/>
      <c r="J468" s="62"/>
      <c r="K468" s="37"/>
      <c r="L468" s="63"/>
      <c r="M468" s="63"/>
      <c r="N468" s="62"/>
      <c r="O468" s="37"/>
      <c r="P468" s="61"/>
      <c r="Q468" s="61"/>
      <c r="R468" s="73"/>
      <c r="S468" s="37"/>
      <c r="T468" s="63"/>
      <c r="U468" s="63"/>
      <c r="V468" s="62"/>
    </row>
    <row r="469" spans="1:22">
      <c r="A469" s="16"/>
      <c r="B469" s="54" t="s">
        <v>152</v>
      </c>
      <c r="C469" s="43"/>
      <c r="D469" s="64" t="s">
        <v>200</v>
      </c>
      <c r="E469" s="66">
        <v>5696</v>
      </c>
      <c r="F469" s="68"/>
      <c r="G469" s="43"/>
      <c r="H469" s="64" t="s">
        <v>200</v>
      </c>
      <c r="I469" s="139" t="s">
        <v>201</v>
      </c>
      <c r="J469" s="68"/>
      <c r="K469" s="43"/>
      <c r="L469" s="64" t="s">
        <v>200</v>
      </c>
      <c r="M469" s="66">
        <v>64811</v>
      </c>
      <c r="N469" s="68"/>
      <c r="O469" s="43"/>
      <c r="P469" s="64" t="s">
        <v>200</v>
      </c>
      <c r="Q469" s="139" t="s">
        <v>663</v>
      </c>
      <c r="R469" s="64" t="s">
        <v>242</v>
      </c>
      <c r="S469" s="43"/>
      <c r="T469" s="64" t="s">
        <v>200</v>
      </c>
      <c r="U469" s="66">
        <v>67049</v>
      </c>
      <c r="V469" s="68"/>
    </row>
    <row r="470" spans="1:22" ht="15.75" thickBot="1">
      <c r="A470" s="16"/>
      <c r="B470" s="54"/>
      <c r="C470" s="43"/>
      <c r="D470" s="65"/>
      <c r="E470" s="67"/>
      <c r="F470" s="69"/>
      <c r="G470" s="43"/>
      <c r="H470" s="65"/>
      <c r="I470" s="140"/>
      <c r="J470" s="69"/>
      <c r="K470" s="43"/>
      <c r="L470" s="65"/>
      <c r="M470" s="67"/>
      <c r="N470" s="69"/>
      <c r="O470" s="43"/>
      <c r="P470" s="65"/>
      <c r="Q470" s="140"/>
      <c r="R470" s="65"/>
      <c r="S470" s="43"/>
      <c r="T470" s="65"/>
      <c r="U470" s="67"/>
      <c r="V470" s="69"/>
    </row>
    <row r="471" spans="1:22" ht="15.75" thickTop="1">
      <c r="A471" s="16"/>
      <c r="B471" s="162"/>
      <c r="C471" s="162"/>
      <c r="D471" s="162"/>
      <c r="E471" s="162"/>
      <c r="F471" s="162"/>
      <c r="G471" s="162"/>
      <c r="H471" s="162"/>
      <c r="I471" s="162"/>
      <c r="J471" s="162"/>
      <c r="K471" s="162"/>
      <c r="L471" s="162"/>
      <c r="M471" s="162"/>
      <c r="N471" s="162"/>
      <c r="O471" s="162"/>
      <c r="P471" s="162"/>
      <c r="Q471" s="162"/>
      <c r="R471" s="162"/>
      <c r="S471" s="162"/>
      <c r="T471" s="162"/>
      <c r="U471" s="162"/>
      <c r="V471" s="162"/>
    </row>
    <row r="472" spans="1:22">
      <c r="A472" s="16"/>
      <c r="B472" s="25"/>
      <c r="C472" s="25"/>
      <c r="D472" s="25"/>
      <c r="E472" s="25"/>
      <c r="F472" s="25"/>
      <c r="G472" s="25"/>
      <c r="H472" s="25"/>
      <c r="I472" s="25"/>
      <c r="J472" s="25"/>
      <c r="K472" s="25"/>
      <c r="L472" s="25"/>
      <c r="M472" s="25"/>
      <c r="N472" s="25"/>
      <c r="O472" s="25"/>
      <c r="P472" s="25"/>
      <c r="Q472" s="25"/>
      <c r="R472" s="25"/>
      <c r="S472" s="25"/>
      <c r="T472" s="25"/>
      <c r="U472" s="25"/>
      <c r="V472" s="25"/>
    </row>
    <row r="473" spans="1:22">
      <c r="A473" s="16"/>
      <c r="B473" s="12"/>
      <c r="C473" s="12"/>
      <c r="D473" s="12"/>
      <c r="E473" s="12"/>
      <c r="F473" s="12"/>
      <c r="G473" s="12"/>
      <c r="H473" s="12"/>
      <c r="I473" s="12"/>
      <c r="J473" s="12"/>
      <c r="K473" s="12"/>
      <c r="L473" s="12"/>
      <c r="M473" s="12"/>
      <c r="N473" s="12"/>
      <c r="O473" s="12"/>
      <c r="P473" s="12"/>
      <c r="Q473" s="12"/>
      <c r="R473" s="12"/>
      <c r="S473" s="12"/>
      <c r="T473" s="12"/>
      <c r="U473" s="12"/>
      <c r="V473" s="12"/>
    </row>
    <row r="474" spans="1:22" ht="15.75" thickBot="1">
      <c r="A474" s="16"/>
      <c r="B474" s="24"/>
      <c r="C474" s="24"/>
      <c r="D474" s="29" t="s">
        <v>328</v>
      </c>
      <c r="E474" s="29"/>
      <c r="F474" s="29"/>
      <c r="G474" s="29"/>
      <c r="H474" s="29"/>
      <c r="I474" s="29"/>
      <c r="J474" s="29"/>
      <c r="K474" s="29"/>
      <c r="L474" s="29"/>
      <c r="M474" s="29"/>
      <c r="N474" s="29"/>
      <c r="O474" s="29"/>
      <c r="P474" s="29"/>
      <c r="Q474" s="29"/>
      <c r="R474" s="29"/>
      <c r="S474" s="29"/>
      <c r="T474" s="29"/>
      <c r="U474" s="29"/>
      <c r="V474" s="29"/>
    </row>
    <row r="475" spans="1:22" ht="15.75" thickBot="1">
      <c r="A475" s="16"/>
      <c r="B475" s="24"/>
      <c r="C475" s="24"/>
      <c r="D475" s="124" t="s">
        <v>658</v>
      </c>
      <c r="E475" s="124"/>
      <c r="F475" s="124"/>
      <c r="G475" s="24"/>
      <c r="H475" s="124" t="s">
        <v>659</v>
      </c>
      <c r="I475" s="124"/>
      <c r="J475" s="124"/>
      <c r="K475" s="24"/>
      <c r="L475" s="124" t="s">
        <v>660</v>
      </c>
      <c r="M475" s="124"/>
      <c r="N475" s="124"/>
      <c r="O475" s="24"/>
      <c r="P475" s="124" t="s">
        <v>661</v>
      </c>
      <c r="Q475" s="124"/>
      <c r="R475" s="124"/>
      <c r="S475" s="72"/>
      <c r="T475" s="124" t="s">
        <v>285</v>
      </c>
      <c r="U475" s="124"/>
      <c r="V475" s="124"/>
    </row>
    <row r="476" spans="1:22">
      <c r="A476" s="16"/>
      <c r="B476" s="50" t="s">
        <v>128</v>
      </c>
      <c r="C476" s="37"/>
      <c r="D476" s="34" t="s">
        <v>200</v>
      </c>
      <c r="E476" s="40">
        <v>19717</v>
      </c>
      <c r="F476" s="38"/>
      <c r="G476" s="37"/>
      <c r="H476" s="34" t="s">
        <v>200</v>
      </c>
      <c r="I476" s="40">
        <v>16424</v>
      </c>
      <c r="J476" s="38"/>
      <c r="K476" s="37"/>
      <c r="L476" s="34" t="s">
        <v>200</v>
      </c>
      <c r="M476" s="40">
        <v>74197</v>
      </c>
      <c r="N476" s="38"/>
      <c r="O476" s="37"/>
      <c r="P476" s="34" t="s">
        <v>200</v>
      </c>
      <c r="Q476" s="36" t="s">
        <v>774</v>
      </c>
      <c r="R476" s="34" t="s">
        <v>242</v>
      </c>
      <c r="S476" s="37"/>
      <c r="T476" s="34" t="s">
        <v>200</v>
      </c>
      <c r="U476" s="40">
        <v>96519</v>
      </c>
      <c r="V476" s="38"/>
    </row>
    <row r="477" spans="1:22" ht="15.75" thickBot="1">
      <c r="A477" s="16"/>
      <c r="B477" s="50"/>
      <c r="C477" s="37"/>
      <c r="D477" s="73"/>
      <c r="E477" s="63"/>
      <c r="F477" s="62"/>
      <c r="G477" s="37"/>
      <c r="H477" s="73"/>
      <c r="I477" s="63"/>
      <c r="J477" s="62"/>
      <c r="K477" s="37"/>
      <c r="L477" s="73"/>
      <c r="M477" s="63"/>
      <c r="N477" s="62"/>
      <c r="O477" s="37"/>
      <c r="P477" s="73"/>
      <c r="Q477" s="61"/>
      <c r="R477" s="73"/>
      <c r="S477" s="37"/>
      <c r="T477" s="73"/>
      <c r="U477" s="63"/>
      <c r="V477" s="62"/>
    </row>
    <row r="478" spans="1:22">
      <c r="A478" s="16"/>
      <c r="B478" s="49" t="s">
        <v>129</v>
      </c>
      <c r="C478" s="24"/>
      <c r="D478" s="68"/>
      <c r="E478" s="68"/>
      <c r="F478" s="68"/>
      <c r="G478" s="24"/>
      <c r="H478" s="68"/>
      <c r="I478" s="68"/>
      <c r="J478" s="68"/>
      <c r="K478" s="24"/>
      <c r="L478" s="68"/>
      <c r="M478" s="68"/>
      <c r="N478" s="68"/>
      <c r="O478" s="24"/>
      <c r="P478" s="68"/>
      <c r="Q478" s="68"/>
      <c r="R478" s="68"/>
      <c r="S478" s="24"/>
      <c r="T478" s="68"/>
      <c r="U478" s="68"/>
      <c r="V478" s="68"/>
    </row>
    <row r="479" spans="1:22">
      <c r="A479" s="16"/>
      <c r="B479" s="150" t="s">
        <v>130</v>
      </c>
      <c r="C479" s="37"/>
      <c r="D479" s="35" t="s">
        <v>775</v>
      </c>
      <c r="E479" s="35"/>
      <c r="F479" s="33" t="s">
        <v>242</v>
      </c>
      <c r="G479" s="37"/>
      <c r="H479" s="35" t="s">
        <v>776</v>
      </c>
      <c r="I479" s="35"/>
      <c r="J479" s="33" t="s">
        <v>242</v>
      </c>
      <c r="K479" s="37"/>
      <c r="L479" s="35" t="s">
        <v>777</v>
      </c>
      <c r="M479" s="35"/>
      <c r="N479" s="33" t="s">
        <v>242</v>
      </c>
      <c r="O479" s="37"/>
      <c r="P479" s="35" t="s">
        <v>201</v>
      </c>
      <c r="Q479" s="35"/>
      <c r="R479" s="37"/>
      <c r="S479" s="37"/>
      <c r="T479" s="35" t="s">
        <v>778</v>
      </c>
      <c r="U479" s="35"/>
      <c r="V479" s="33" t="s">
        <v>242</v>
      </c>
    </row>
    <row r="480" spans="1:22">
      <c r="A480" s="16"/>
      <c r="B480" s="150"/>
      <c r="C480" s="37"/>
      <c r="D480" s="35"/>
      <c r="E480" s="35"/>
      <c r="F480" s="33"/>
      <c r="G480" s="37"/>
      <c r="H480" s="35"/>
      <c r="I480" s="35"/>
      <c r="J480" s="33"/>
      <c r="K480" s="37"/>
      <c r="L480" s="35"/>
      <c r="M480" s="35"/>
      <c r="N480" s="33"/>
      <c r="O480" s="37"/>
      <c r="P480" s="35"/>
      <c r="Q480" s="35"/>
      <c r="R480" s="37"/>
      <c r="S480" s="37"/>
      <c r="T480" s="35"/>
      <c r="U480" s="35"/>
      <c r="V480" s="33"/>
    </row>
    <row r="481" spans="1:22">
      <c r="A481" s="16"/>
      <c r="B481" s="151" t="s">
        <v>131</v>
      </c>
      <c r="C481" s="43"/>
      <c r="D481" s="42" t="s">
        <v>201</v>
      </c>
      <c r="E481" s="42"/>
      <c r="F481" s="43"/>
      <c r="G481" s="43"/>
      <c r="H481" s="42">
        <v>3</v>
      </c>
      <c r="I481" s="42"/>
      <c r="J481" s="43"/>
      <c r="K481" s="43"/>
      <c r="L481" s="44">
        <v>1045</v>
      </c>
      <c r="M481" s="44"/>
      <c r="N481" s="43"/>
      <c r="O481" s="43"/>
      <c r="P481" s="42" t="s">
        <v>201</v>
      </c>
      <c r="Q481" s="42"/>
      <c r="R481" s="43"/>
      <c r="S481" s="43"/>
      <c r="T481" s="44">
        <v>1048</v>
      </c>
      <c r="U481" s="44"/>
      <c r="V481" s="43"/>
    </row>
    <row r="482" spans="1:22">
      <c r="A482" s="16"/>
      <c r="B482" s="151"/>
      <c r="C482" s="43"/>
      <c r="D482" s="42"/>
      <c r="E482" s="42"/>
      <c r="F482" s="43"/>
      <c r="G482" s="43"/>
      <c r="H482" s="42"/>
      <c r="I482" s="42"/>
      <c r="J482" s="43"/>
      <c r="K482" s="43"/>
      <c r="L482" s="44"/>
      <c r="M482" s="44"/>
      <c r="N482" s="43"/>
      <c r="O482" s="43"/>
      <c r="P482" s="42"/>
      <c r="Q482" s="42"/>
      <c r="R482" s="43"/>
      <c r="S482" s="43"/>
      <c r="T482" s="44"/>
      <c r="U482" s="44"/>
      <c r="V482" s="43"/>
    </row>
    <row r="483" spans="1:22" ht="23.25" customHeight="1">
      <c r="A483" s="16"/>
      <c r="B483" s="150" t="s">
        <v>747</v>
      </c>
      <c r="C483" s="37"/>
      <c r="D483" s="39">
        <v>189500</v>
      </c>
      <c r="E483" s="39"/>
      <c r="F483" s="37"/>
      <c r="G483" s="37"/>
      <c r="H483" s="35" t="s">
        <v>201</v>
      </c>
      <c r="I483" s="35"/>
      <c r="J483" s="37"/>
      <c r="K483" s="37"/>
      <c r="L483" s="35" t="s">
        <v>201</v>
      </c>
      <c r="M483" s="35"/>
      <c r="N483" s="37"/>
      <c r="O483" s="37"/>
      <c r="P483" s="35" t="s">
        <v>779</v>
      </c>
      <c r="Q483" s="35"/>
      <c r="R483" s="33" t="s">
        <v>242</v>
      </c>
      <c r="S483" s="37"/>
      <c r="T483" s="35" t="s">
        <v>201</v>
      </c>
      <c r="U483" s="35"/>
      <c r="V483" s="37"/>
    </row>
    <row r="484" spans="1:22">
      <c r="A484" s="16"/>
      <c r="B484" s="150"/>
      <c r="C484" s="37"/>
      <c r="D484" s="39"/>
      <c r="E484" s="39"/>
      <c r="F484" s="37"/>
      <c r="G484" s="37"/>
      <c r="H484" s="35"/>
      <c r="I484" s="35"/>
      <c r="J484" s="37"/>
      <c r="K484" s="37"/>
      <c r="L484" s="35"/>
      <c r="M484" s="35"/>
      <c r="N484" s="37"/>
      <c r="O484" s="37"/>
      <c r="P484" s="35"/>
      <c r="Q484" s="35"/>
      <c r="R484" s="33"/>
      <c r="S484" s="37"/>
      <c r="T484" s="35"/>
      <c r="U484" s="35"/>
      <c r="V484" s="37"/>
    </row>
    <row r="485" spans="1:22">
      <c r="A485" s="16"/>
      <c r="B485" s="151" t="s">
        <v>132</v>
      </c>
      <c r="C485" s="43"/>
      <c r="D485" s="42" t="s">
        <v>780</v>
      </c>
      <c r="E485" s="42"/>
      <c r="F485" s="41" t="s">
        <v>242</v>
      </c>
      <c r="G485" s="43"/>
      <c r="H485" s="42" t="s">
        <v>781</v>
      </c>
      <c r="I485" s="42"/>
      <c r="J485" s="41" t="s">
        <v>242</v>
      </c>
      <c r="K485" s="43"/>
      <c r="L485" s="42" t="s">
        <v>782</v>
      </c>
      <c r="M485" s="42"/>
      <c r="N485" s="41" t="s">
        <v>242</v>
      </c>
      <c r="O485" s="43"/>
      <c r="P485" s="42" t="s">
        <v>201</v>
      </c>
      <c r="Q485" s="42"/>
      <c r="R485" s="43"/>
      <c r="S485" s="43"/>
      <c r="T485" s="42" t="s">
        <v>783</v>
      </c>
      <c r="U485" s="42"/>
      <c r="V485" s="41" t="s">
        <v>242</v>
      </c>
    </row>
    <row r="486" spans="1:22">
      <c r="A486" s="16"/>
      <c r="B486" s="151"/>
      <c r="C486" s="43"/>
      <c r="D486" s="42"/>
      <c r="E486" s="42"/>
      <c r="F486" s="41"/>
      <c r="G486" s="43"/>
      <c r="H486" s="42"/>
      <c r="I486" s="42"/>
      <c r="J486" s="41"/>
      <c r="K486" s="43"/>
      <c r="L486" s="42"/>
      <c r="M486" s="42"/>
      <c r="N486" s="41"/>
      <c r="O486" s="43"/>
      <c r="P486" s="42"/>
      <c r="Q486" s="42"/>
      <c r="R486" s="43"/>
      <c r="S486" s="43"/>
      <c r="T486" s="42"/>
      <c r="U486" s="42"/>
      <c r="V486" s="41"/>
    </row>
    <row r="487" spans="1:22">
      <c r="A487" s="16"/>
      <c r="B487" s="150" t="s">
        <v>133</v>
      </c>
      <c r="C487" s="37"/>
      <c r="D487" s="35" t="s">
        <v>201</v>
      </c>
      <c r="E487" s="35"/>
      <c r="F487" s="37"/>
      <c r="G487" s="37"/>
      <c r="H487" s="35" t="s">
        <v>784</v>
      </c>
      <c r="I487" s="35"/>
      <c r="J487" s="33" t="s">
        <v>242</v>
      </c>
      <c r="K487" s="37"/>
      <c r="L487" s="35" t="s">
        <v>785</v>
      </c>
      <c r="M487" s="35"/>
      <c r="N487" s="33" t="s">
        <v>242</v>
      </c>
      <c r="O487" s="37"/>
      <c r="P487" s="35" t="s">
        <v>201</v>
      </c>
      <c r="Q487" s="35"/>
      <c r="R487" s="37"/>
      <c r="S487" s="37"/>
      <c r="T487" s="35" t="s">
        <v>786</v>
      </c>
      <c r="U487" s="35"/>
      <c r="V487" s="33" t="s">
        <v>242</v>
      </c>
    </row>
    <row r="488" spans="1:22">
      <c r="A488" s="16"/>
      <c r="B488" s="150"/>
      <c r="C488" s="37"/>
      <c r="D488" s="35"/>
      <c r="E488" s="35"/>
      <c r="F488" s="37"/>
      <c r="G488" s="37"/>
      <c r="H488" s="35"/>
      <c r="I488" s="35"/>
      <c r="J488" s="33"/>
      <c r="K488" s="37"/>
      <c r="L488" s="35"/>
      <c r="M488" s="35"/>
      <c r="N488" s="33"/>
      <c r="O488" s="37"/>
      <c r="P488" s="35"/>
      <c r="Q488" s="35"/>
      <c r="R488" s="37"/>
      <c r="S488" s="37"/>
      <c r="T488" s="35"/>
      <c r="U488" s="35"/>
      <c r="V488" s="33"/>
    </row>
    <row r="489" spans="1:22">
      <c r="A489" s="16"/>
      <c r="B489" s="151" t="s">
        <v>135</v>
      </c>
      <c r="C489" s="43"/>
      <c r="D489" s="44">
        <v>5541</v>
      </c>
      <c r="E489" s="44"/>
      <c r="F489" s="43"/>
      <c r="G489" s="43"/>
      <c r="H489" s="42" t="s">
        <v>201</v>
      </c>
      <c r="I489" s="42"/>
      <c r="J489" s="43"/>
      <c r="K489" s="43"/>
      <c r="L489" s="44">
        <v>7550</v>
      </c>
      <c r="M489" s="44"/>
      <c r="N489" s="43"/>
      <c r="O489" s="43"/>
      <c r="P489" s="42" t="s">
        <v>201</v>
      </c>
      <c r="Q489" s="42"/>
      <c r="R489" s="43"/>
      <c r="S489" s="43"/>
      <c r="T489" s="44">
        <v>13091</v>
      </c>
      <c r="U489" s="44"/>
      <c r="V489" s="43"/>
    </row>
    <row r="490" spans="1:22" ht="15.75" thickBot="1">
      <c r="A490" s="16"/>
      <c r="B490" s="151"/>
      <c r="C490" s="43"/>
      <c r="D490" s="55"/>
      <c r="E490" s="55"/>
      <c r="F490" s="56"/>
      <c r="G490" s="43"/>
      <c r="H490" s="128"/>
      <c r="I490" s="128"/>
      <c r="J490" s="56"/>
      <c r="K490" s="43"/>
      <c r="L490" s="55"/>
      <c r="M490" s="55"/>
      <c r="N490" s="56"/>
      <c r="O490" s="43"/>
      <c r="P490" s="128"/>
      <c r="Q490" s="128"/>
      <c r="R490" s="56"/>
      <c r="S490" s="43"/>
      <c r="T490" s="55"/>
      <c r="U490" s="55"/>
      <c r="V490" s="56"/>
    </row>
    <row r="491" spans="1:22">
      <c r="A491" s="16"/>
      <c r="B491" s="150" t="s">
        <v>756</v>
      </c>
      <c r="C491" s="37"/>
      <c r="D491" s="40">
        <v>175644</v>
      </c>
      <c r="E491" s="40"/>
      <c r="F491" s="38"/>
      <c r="G491" s="37"/>
      <c r="H491" s="36" t="s">
        <v>787</v>
      </c>
      <c r="I491" s="36"/>
      <c r="J491" s="34" t="s">
        <v>242</v>
      </c>
      <c r="K491" s="37"/>
      <c r="L491" s="36" t="s">
        <v>788</v>
      </c>
      <c r="M491" s="36"/>
      <c r="N491" s="34" t="s">
        <v>242</v>
      </c>
      <c r="O491" s="37"/>
      <c r="P491" s="36" t="s">
        <v>779</v>
      </c>
      <c r="Q491" s="36"/>
      <c r="R491" s="34" t="s">
        <v>242</v>
      </c>
      <c r="S491" s="37"/>
      <c r="T491" s="36" t="s">
        <v>789</v>
      </c>
      <c r="U491" s="36"/>
      <c r="V491" s="34" t="s">
        <v>242</v>
      </c>
    </row>
    <row r="492" spans="1:22" ht="15.75" thickBot="1">
      <c r="A492" s="16"/>
      <c r="B492" s="150"/>
      <c r="C492" s="37"/>
      <c r="D492" s="63"/>
      <c r="E492" s="63"/>
      <c r="F492" s="62"/>
      <c r="G492" s="37"/>
      <c r="H492" s="61"/>
      <c r="I492" s="61"/>
      <c r="J492" s="73"/>
      <c r="K492" s="37"/>
      <c r="L492" s="61"/>
      <c r="M492" s="61"/>
      <c r="N492" s="73"/>
      <c r="O492" s="37"/>
      <c r="P492" s="61"/>
      <c r="Q492" s="61"/>
      <c r="R492" s="73"/>
      <c r="S492" s="37"/>
      <c r="T492" s="61"/>
      <c r="U492" s="61"/>
      <c r="V492" s="73"/>
    </row>
    <row r="493" spans="1:22">
      <c r="A493" s="16"/>
      <c r="B493" s="54" t="s">
        <v>137</v>
      </c>
      <c r="C493" s="43"/>
      <c r="D493" s="68"/>
      <c r="E493" s="68"/>
      <c r="F493" s="68"/>
      <c r="G493" s="43"/>
      <c r="H493" s="68"/>
      <c r="I493" s="68"/>
      <c r="J493" s="68"/>
      <c r="K493" s="43"/>
      <c r="L493" s="68"/>
      <c r="M493" s="68"/>
      <c r="N493" s="68"/>
      <c r="O493" s="43"/>
      <c r="P493" s="68"/>
      <c r="Q493" s="68"/>
      <c r="R493" s="68"/>
      <c r="S493" s="43"/>
      <c r="T493" s="68"/>
      <c r="U493" s="68"/>
      <c r="V493" s="68"/>
    </row>
    <row r="494" spans="1:22">
      <c r="A494" s="16"/>
      <c r="B494" s="54"/>
      <c r="C494" s="43"/>
      <c r="D494" s="43"/>
      <c r="E494" s="43"/>
      <c r="F494" s="43"/>
      <c r="G494" s="43"/>
      <c r="H494" s="43"/>
      <c r="I494" s="43"/>
      <c r="J494" s="43"/>
      <c r="K494" s="43"/>
      <c r="L494" s="43"/>
      <c r="M494" s="43"/>
      <c r="N494" s="43"/>
      <c r="O494" s="43"/>
      <c r="P494" s="43"/>
      <c r="Q494" s="43"/>
      <c r="R494" s="43"/>
      <c r="S494" s="43"/>
      <c r="T494" s="43"/>
      <c r="U494" s="43"/>
      <c r="V494" s="43"/>
    </row>
    <row r="495" spans="1:22">
      <c r="A495" s="16"/>
      <c r="B495" s="150" t="s">
        <v>138</v>
      </c>
      <c r="C495" s="37"/>
      <c r="D495" s="35" t="s">
        <v>790</v>
      </c>
      <c r="E495" s="35"/>
      <c r="F495" s="33" t="s">
        <v>242</v>
      </c>
      <c r="G495" s="37"/>
      <c r="H495" s="35" t="s">
        <v>201</v>
      </c>
      <c r="I495" s="35"/>
      <c r="J495" s="37"/>
      <c r="K495" s="37"/>
      <c r="L495" s="35" t="s">
        <v>791</v>
      </c>
      <c r="M495" s="35"/>
      <c r="N495" s="33" t="s">
        <v>242</v>
      </c>
      <c r="O495" s="37"/>
      <c r="P495" s="35" t="s">
        <v>201</v>
      </c>
      <c r="Q495" s="35"/>
      <c r="R495" s="37"/>
      <c r="S495" s="37"/>
      <c r="T495" s="35" t="s">
        <v>792</v>
      </c>
      <c r="U495" s="35"/>
      <c r="V495" s="33" t="s">
        <v>242</v>
      </c>
    </row>
    <row r="496" spans="1:22">
      <c r="A496" s="16"/>
      <c r="B496" s="150"/>
      <c r="C496" s="37"/>
      <c r="D496" s="35"/>
      <c r="E496" s="35"/>
      <c r="F496" s="33"/>
      <c r="G496" s="37"/>
      <c r="H496" s="35"/>
      <c r="I496" s="35"/>
      <c r="J496" s="37"/>
      <c r="K496" s="37"/>
      <c r="L496" s="35"/>
      <c r="M496" s="35"/>
      <c r="N496" s="33"/>
      <c r="O496" s="37"/>
      <c r="P496" s="35"/>
      <c r="Q496" s="35"/>
      <c r="R496" s="37"/>
      <c r="S496" s="37"/>
      <c r="T496" s="35"/>
      <c r="U496" s="35"/>
      <c r="V496" s="33"/>
    </row>
    <row r="497" spans="1:22">
      <c r="A497" s="16"/>
      <c r="B497" s="151" t="s">
        <v>139</v>
      </c>
      <c r="C497" s="43"/>
      <c r="D497" s="44">
        <v>575000</v>
      </c>
      <c r="E497" s="44"/>
      <c r="F497" s="43"/>
      <c r="G497" s="43"/>
      <c r="H497" s="42" t="s">
        <v>201</v>
      </c>
      <c r="I497" s="42"/>
      <c r="J497" s="43"/>
      <c r="K497" s="43"/>
      <c r="L497" s="44">
        <v>353474</v>
      </c>
      <c r="M497" s="44"/>
      <c r="N497" s="43"/>
      <c r="O497" s="43"/>
      <c r="P497" s="42" t="s">
        <v>201</v>
      </c>
      <c r="Q497" s="42"/>
      <c r="R497" s="43"/>
      <c r="S497" s="43"/>
      <c r="T497" s="44">
        <v>928474</v>
      </c>
      <c r="U497" s="44"/>
      <c r="V497" s="43"/>
    </row>
    <row r="498" spans="1:22">
      <c r="A498" s="16"/>
      <c r="B498" s="151"/>
      <c r="C498" s="43"/>
      <c r="D498" s="44"/>
      <c r="E498" s="44"/>
      <c r="F498" s="43"/>
      <c r="G498" s="43"/>
      <c r="H498" s="42"/>
      <c r="I498" s="42"/>
      <c r="J498" s="43"/>
      <c r="K498" s="43"/>
      <c r="L498" s="44"/>
      <c r="M498" s="44"/>
      <c r="N498" s="43"/>
      <c r="O498" s="43"/>
      <c r="P498" s="42"/>
      <c r="Q498" s="42"/>
      <c r="R498" s="43"/>
      <c r="S498" s="43"/>
      <c r="T498" s="44"/>
      <c r="U498" s="44"/>
      <c r="V498" s="43"/>
    </row>
    <row r="499" spans="1:22">
      <c r="A499" s="16"/>
      <c r="B499" s="150" t="s">
        <v>140</v>
      </c>
      <c r="C499" s="37"/>
      <c r="D499" s="35" t="s">
        <v>793</v>
      </c>
      <c r="E499" s="35"/>
      <c r="F499" s="33" t="s">
        <v>242</v>
      </c>
      <c r="G499" s="37"/>
      <c r="H499" s="35" t="s">
        <v>201</v>
      </c>
      <c r="I499" s="35"/>
      <c r="J499" s="37"/>
      <c r="K499" s="37"/>
      <c r="L499" s="35" t="s">
        <v>794</v>
      </c>
      <c r="M499" s="35"/>
      <c r="N499" s="33" t="s">
        <v>242</v>
      </c>
      <c r="O499" s="37"/>
      <c r="P499" s="35" t="s">
        <v>201</v>
      </c>
      <c r="Q499" s="35"/>
      <c r="R499" s="37"/>
      <c r="S499" s="37"/>
      <c r="T499" s="35" t="s">
        <v>795</v>
      </c>
      <c r="U499" s="35"/>
      <c r="V499" s="33" t="s">
        <v>242</v>
      </c>
    </row>
    <row r="500" spans="1:22">
      <c r="A500" s="16"/>
      <c r="B500" s="150"/>
      <c r="C500" s="37"/>
      <c r="D500" s="35"/>
      <c r="E500" s="35"/>
      <c r="F500" s="33"/>
      <c r="G500" s="37"/>
      <c r="H500" s="35"/>
      <c r="I500" s="35"/>
      <c r="J500" s="37"/>
      <c r="K500" s="37"/>
      <c r="L500" s="35"/>
      <c r="M500" s="35"/>
      <c r="N500" s="33"/>
      <c r="O500" s="37"/>
      <c r="P500" s="35"/>
      <c r="Q500" s="35"/>
      <c r="R500" s="37"/>
      <c r="S500" s="37"/>
      <c r="T500" s="35"/>
      <c r="U500" s="35"/>
      <c r="V500" s="33"/>
    </row>
    <row r="501" spans="1:22" ht="23.25" customHeight="1">
      <c r="A501" s="16"/>
      <c r="B501" s="151" t="s">
        <v>141</v>
      </c>
      <c r="C501" s="43"/>
      <c r="D501" s="42" t="s">
        <v>201</v>
      </c>
      <c r="E501" s="42"/>
      <c r="F501" s="43"/>
      <c r="G501" s="43"/>
      <c r="H501" s="42" t="s">
        <v>201</v>
      </c>
      <c r="I501" s="42"/>
      <c r="J501" s="43"/>
      <c r="K501" s="43"/>
      <c r="L501" s="44">
        <v>210226</v>
      </c>
      <c r="M501" s="44"/>
      <c r="N501" s="43"/>
      <c r="O501" s="43"/>
      <c r="P501" s="42" t="s">
        <v>201</v>
      </c>
      <c r="Q501" s="42"/>
      <c r="R501" s="43"/>
      <c r="S501" s="43"/>
      <c r="T501" s="44">
        <v>210226</v>
      </c>
      <c r="U501" s="44"/>
      <c r="V501" s="43"/>
    </row>
    <row r="502" spans="1:22">
      <c r="A502" s="16"/>
      <c r="B502" s="151"/>
      <c r="C502" s="43"/>
      <c r="D502" s="42"/>
      <c r="E502" s="42"/>
      <c r="F502" s="43"/>
      <c r="G502" s="43"/>
      <c r="H502" s="42"/>
      <c r="I502" s="42"/>
      <c r="J502" s="43"/>
      <c r="K502" s="43"/>
      <c r="L502" s="44"/>
      <c r="M502" s="44"/>
      <c r="N502" s="43"/>
      <c r="O502" s="43"/>
      <c r="P502" s="42"/>
      <c r="Q502" s="42"/>
      <c r="R502" s="43"/>
      <c r="S502" s="43"/>
      <c r="T502" s="44"/>
      <c r="U502" s="44"/>
      <c r="V502" s="43"/>
    </row>
    <row r="503" spans="1:22">
      <c r="A503" s="16"/>
      <c r="B503" s="150" t="s">
        <v>142</v>
      </c>
      <c r="C503" s="37"/>
      <c r="D503" s="35" t="s">
        <v>201</v>
      </c>
      <c r="E503" s="35"/>
      <c r="F503" s="37"/>
      <c r="G503" s="37"/>
      <c r="H503" s="35" t="s">
        <v>201</v>
      </c>
      <c r="I503" s="35"/>
      <c r="J503" s="37"/>
      <c r="K503" s="37"/>
      <c r="L503" s="35" t="s">
        <v>796</v>
      </c>
      <c r="M503" s="35"/>
      <c r="N503" s="33" t="s">
        <v>242</v>
      </c>
      <c r="O503" s="37"/>
      <c r="P503" s="35" t="s">
        <v>201</v>
      </c>
      <c r="Q503" s="35"/>
      <c r="R503" s="37"/>
      <c r="S503" s="37"/>
      <c r="T503" s="35" t="s">
        <v>796</v>
      </c>
      <c r="U503" s="35"/>
      <c r="V503" s="33" t="s">
        <v>242</v>
      </c>
    </row>
    <row r="504" spans="1:22">
      <c r="A504" s="16"/>
      <c r="B504" s="150"/>
      <c r="C504" s="37"/>
      <c r="D504" s="35"/>
      <c r="E504" s="35"/>
      <c r="F504" s="37"/>
      <c r="G504" s="37"/>
      <c r="H504" s="35"/>
      <c r="I504" s="35"/>
      <c r="J504" s="37"/>
      <c r="K504" s="37"/>
      <c r="L504" s="35"/>
      <c r="M504" s="35"/>
      <c r="N504" s="33"/>
      <c r="O504" s="37"/>
      <c r="P504" s="35"/>
      <c r="Q504" s="35"/>
      <c r="R504" s="37"/>
      <c r="S504" s="37"/>
      <c r="T504" s="35"/>
      <c r="U504" s="35"/>
      <c r="V504" s="33"/>
    </row>
    <row r="505" spans="1:22">
      <c r="A505" s="16"/>
      <c r="B505" s="151" t="s">
        <v>143</v>
      </c>
      <c r="C505" s="43"/>
      <c r="D505" s="42">
        <v>225</v>
      </c>
      <c r="E505" s="42"/>
      <c r="F505" s="43"/>
      <c r="G505" s="43"/>
      <c r="H505" s="42" t="s">
        <v>201</v>
      </c>
      <c r="I505" s="42"/>
      <c r="J505" s="43"/>
      <c r="K505" s="43"/>
      <c r="L505" s="42" t="s">
        <v>201</v>
      </c>
      <c r="M505" s="42"/>
      <c r="N505" s="43"/>
      <c r="O505" s="43"/>
      <c r="P505" s="42" t="s">
        <v>201</v>
      </c>
      <c r="Q505" s="42"/>
      <c r="R505" s="43"/>
      <c r="S505" s="43"/>
      <c r="T505" s="42">
        <v>225</v>
      </c>
      <c r="U505" s="42"/>
      <c r="V505" s="43"/>
    </row>
    <row r="506" spans="1:22">
      <c r="A506" s="16"/>
      <c r="B506" s="151"/>
      <c r="C506" s="43"/>
      <c r="D506" s="42"/>
      <c r="E506" s="42"/>
      <c r="F506" s="43"/>
      <c r="G506" s="43"/>
      <c r="H506" s="42"/>
      <c r="I506" s="42"/>
      <c r="J506" s="43"/>
      <c r="K506" s="43"/>
      <c r="L506" s="42"/>
      <c r="M506" s="42"/>
      <c r="N506" s="43"/>
      <c r="O506" s="43"/>
      <c r="P506" s="42"/>
      <c r="Q506" s="42"/>
      <c r="R506" s="43"/>
      <c r="S506" s="43"/>
      <c r="T506" s="42"/>
      <c r="U506" s="42"/>
      <c r="V506" s="43"/>
    </row>
    <row r="507" spans="1:22" ht="23.25" customHeight="1">
      <c r="A507" s="16"/>
      <c r="B507" s="150" t="s">
        <v>144</v>
      </c>
      <c r="C507" s="37"/>
      <c r="D507" s="35" t="s">
        <v>797</v>
      </c>
      <c r="E507" s="35"/>
      <c r="F507" s="33" t="s">
        <v>242</v>
      </c>
      <c r="G507" s="37"/>
      <c r="H507" s="35" t="s">
        <v>201</v>
      </c>
      <c r="I507" s="35"/>
      <c r="J507" s="37"/>
      <c r="K507" s="37"/>
      <c r="L507" s="35" t="s">
        <v>201</v>
      </c>
      <c r="M507" s="35"/>
      <c r="N507" s="37"/>
      <c r="O507" s="37"/>
      <c r="P507" s="35" t="s">
        <v>201</v>
      </c>
      <c r="Q507" s="35"/>
      <c r="R507" s="37"/>
      <c r="S507" s="37"/>
      <c r="T507" s="35" t="s">
        <v>797</v>
      </c>
      <c r="U507" s="35"/>
      <c r="V507" s="33" t="s">
        <v>242</v>
      </c>
    </row>
    <row r="508" spans="1:22">
      <c r="A508" s="16"/>
      <c r="B508" s="150"/>
      <c r="C508" s="37"/>
      <c r="D508" s="35"/>
      <c r="E508" s="35"/>
      <c r="F508" s="33"/>
      <c r="G508" s="37"/>
      <c r="H508" s="35"/>
      <c r="I508" s="35"/>
      <c r="J508" s="37"/>
      <c r="K508" s="37"/>
      <c r="L508" s="35"/>
      <c r="M508" s="35"/>
      <c r="N508" s="37"/>
      <c r="O508" s="37"/>
      <c r="P508" s="35"/>
      <c r="Q508" s="35"/>
      <c r="R508" s="37"/>
      <c r="S508" s="37"/>
      <c r="T508" s="35"/>
      <c r="U508" s="35"/>
      <c r="V508" s="33"/>
    </row>
    <row r="509" spans="1:22">
      <c r="A509" s="16"/>
      <c r="B509" s="151" t="s">
        <v>145</v>
      </c>
      <c r="C509" s="43"/>
      <c r="D509" s="42" t="s">
        <v>798</v>
      </c>
      <c r="E509" s="42"/>
      <c r="F509" s="41" t="s">
        <v>242</v>
      </c>
      <c r="G509" s="43"/>
      <c r="H509" s="42" t="s">
        <v>201</v>
      </c>
      <c r="I509" s="42"/>
      <c r="J509" s="43"/>
      <c r="K509" s="43"/>
      <c r="L509" s="42" t="s">
        <v>201</v>
      </c>
      <c r="M509" s="42"/>
      <c r="N509" s="43"/>
      <c r="O509" s="43"/>
      <c r="P509" s="42" t="s">
        <v>201</v>
      </c>
      <c r="Q509" s="42"/>
      <c r="R509" s="43"/>
      <c r="S509" s="43"/>
      <c r="T509" s="42" t="s">
        <v>798</v>
      </c>
      <c r="U509" s="42"/>
      <c r="V509" s="41" t="s">
        <v>242</v>
      </c>
    </row>
    <row r="510" spans="1:22">
      <c r="A510" s="16"/>
      <c r="B510" s="151"/>
      <c r="C510" s="43"/>
      <c r="D510" s="42"/>
      <c r="E510" s="42"/>
      <c r="F510" s="41"/>
      <c r="G510" s="43"/>
      <c r="H510" s="42"/>
      <c r="I510" s="42"/>
      <c r="J510" s="43"/>
      <c r="K510" s="43"/>
      <c r="L510" s="42"/>
      <c r="M510" s="42"/>
      <c r="N510" s="43"/>
      <c r="O510" s="43"/>
      <c r="P510" s="42"/>
      <c r="Q510" s="42"/>
      <c r="R510" s="43"/>
      <c r="S510" s="43"/>
      <c r="T510" s="42"/>
      <c r="U510" s="42"/>
      <c r="V510" s="41"/>
    </row>
    <row r="511" spans="1:22">
      <c r="A511" s="16"/>
      <c r="B511" s="150" t="s">
        <v>799</v>
      </c>
      <c r="C511" s="37"/>
      <c r="D511" s="35" t="s">
        <v>800</v>
      </c>
      <c r="E511" s="35"/>
      <c r="F511" s="33" t="s">
        <v>242</v>
      </c>
      <c r="G511" s="37"/>
      <c r="H511" s="39">
        <v>383681</v>
      </c>
      <c r="I511" s="39"/>
      <c r="J511" s="37"/>
      <c r="K511" s="37"/>
      <c r="L511" s="35" t="s">
        <v>801</v>
      </c>
      <c r="M511" s="35"/>
      <c r="N511" s="33" t="s">
        <v>242</v>
      </c>
      <c r="O511" s="37"/>
      <c r="P511" s="39">
        <v>203129</v>
      </c>
      <c r="Q511" s="39"/>
      <c r="R511" s="37"/>
      <c r="S511" s="37"/>
      <c r="T511" s="35" t="s">
        <v>201</v>
      </c>
      <c r="U511" s="35"/>
      <c r="V511" s="37"/>
    </row>
    <row r="512" spans="1:22" ht="15.75" thickBot="1">
      <c r="A512" s="16"/>
      <c r="B512" s="150"/>
      <c r="C512" s="37"/>
      <c r="D512" s="61"/>
      <c r="E512" s="61"/>
      <c r="F512" s="73"/>
      <c r="G512" s="37"/>
      <c r="H512" s="63"/>
      <c r="I512" s="63"/>
      <c r="J512" s="62"/>
      <c r="K512" s="37"/>
      <c r="L512" s="61"/>
      <c r="M512" s="61"/>
      <c r="N512" s="73"/>
      <c r="O512" s="37"/>
      <c r="P512" s="63"/>
      <c r="Q512" s="63"/>
      <c r="R512" s="62"/>
      <c r="S512" s="37"/>
      <c r="T512" s="61"/>
      <c r="U512" s="61"/>
      <c r="V512" s="62"/>
    </row>
    <row r="513" spans="1:22">
      <c r="A513" s="16"/>
      <c r="B513" s="151" t="s">
        <v>769</v>
      </c>
      <c r="C513" s="43"/>
      <c r="D513" s="139" t="s">
        <v>802</v>
      </c>
      <c r="E513" s="139"/>
      <c r="F513" s="64" t="s">
        <v>242</v>
      </c>
      <c r="G513" s="43"/>
      <c r="H513" s="66">
        <v>383681</v>
      </c>
      <c r="I513" s="66"/>
      <c r="J513" s="68"/>
      <c r="K513" s="43"/>
      <c r="L513" s="66">
        <v>122404</v>
      </c>
      <c r="M513" s="66"/>
      <c r="N513" s="68"/>
      <c r="O513" s="43"/>
      <c r="P513" s="66">
        <v>203129</v>
      </c>
      <c r="Q513" s="66"/>
      <c r="R513" s="68"/>
      <c r="S513" s="43"/>
      <c r="T513" s="66">
        <v>504441</v>
      </c>
      <c r="U513" s="66"/>
      <c r="V513" s="68"/>
    </row>
    <row r="514" spans="1:22" ht="15.75" thickBot="1">
      <c r="A514" s="16"/>
      <c r="B514" s="151"/>
      <c r="C514" s="43"/>
      <c r="D514" s="128"/>
      <c r="E514" s="128"/>
      <c r="F514" s="152"/>
      <c r="G514" s="43"/>
      <c r="H514" s="55"/>
      <c r="I514" s="55"/>
      <c r="J514" s="56"/>
      <c r="K514" s="43"/>
      <c r="L514" s="55"/>
      <c r="M514" s="55"/>
      <c r="N514" s="56"/>
      <c r="O514" s="43"/>
      <c r="P514" s="55"/>
      <c r="Q514" s="55"/>
      <c r="R514" s="56"/>
      <c r="S514" s="43"/>
      <c r="T514" s="55"/>
      <c r="U514" s="55"/>
      <c r="V514" s="56"/>
    </row>
    <row r="515" spans="1:22">
      <c r="A515" s="16"/>
      <c r="B515" s="50" t="s">
        <v>149</v>
      </c>
      <c r="C515" s="37"/>
      <c r="D515" s="36" t="s">
        <v>201</v>
      </c>
      <c r="E515" s="36"/>
      <c r="F515" s="38"/>
      <c r="G515" s="37"/>
      <c r="H515" s="36" t="s">
        <v>201</v>
      </c>
      <c r="I515" s="36"/>
      <c r="J515" s="38"/>
      <c r="K515" s="37"/>
      <c r="L515" s="36">
        <v>904</v>
      </c>
      <c r="M515" s="36"/>
      <c r="N515" s="38"/>
      <c r="O515" s="37"/>
      <c r="P515" s="36" t="s">
        <v>201</v>
      </c>
      <c r="Q515" s="36"/>
      <c r="R515" s="38"/>
      <c r="S515" s="37"/>
      <c r="T515" s="36">
        <v>904</v>
      </c>
      <c r="U515" s="36"/>
      <c r="V515" s="38"/>
    </row>
    <row r="516" spans="1:22" ht="15.75" thickBot="1">
      <c r="A516" s="16"/>
      <c r="B516" s="50"/>
      <c r="C516" s="37"/>
      <c r="D516" s="61"/>
      <c r="E516" s="61"/>
      <c r="F516" s="62"/>
      <c r="G516" s="37"/>
      <c r="H516" s="61"/>
      <c r="I516" s="61"/>
      <c r="J516" s="62"/>
      <c r="K516" s="37"/>
      <c r="L516" s="61"/>
      <c r="M516" s="61"/>
      <c r="N516" s="62"/>
      <c r="O516" s="37"/>
      <c r="P516" s="61"/>
      <c r="Q516" s="61"/>
      <c r="R516" s="62"/>
      <c r="S516" s="37"/>
      <c r="T516" s="61"/>
      <c r="U516" s="61"/>
      <c r="V516" s="62"/>
    </row>
    <row r="517" spans="1:22">
      <c r="A517" s="16"/>
      <c r="B517" s="54" t="s">
        <v>150</v>
      </c>
      <c r="C517" s="43"/>
      <c r="D517" s="139" t="s">
        <v>803</v>
      </c>
      <c r="E517" s="139"/>
      <c r="F517" s="64" t="s">
        <v>242</v>
      </c>
      <c r="G517" s="43"/>
      <c r="H517" s="139" t="s">
        <v>201</v>
      </c>
      <c r="I517" s="139"/>
      <c r="J517" s="68"/>
      <c r="K517" s="43"/>
      <c r="L517" s="139" t="s">
        <v>804</v>
      </c>
      <c r="M517" s="139"/>
      <c r="N517" s="64" t="s">
        <v>242</v>
      </c>
      <c r="O517" s="43"/>
      <c r="P517" s="139" t="s">
        <v>805</v>
      </c>
      <c r="Q517" s="139"/>
      <c r="R517" s="64" t="s">
        <v>242</v>
      </c>
      <c r="S517" s="43"/>
      <c r="T517" s="139" t="s">
        <v>806</v>
      </c>
      <c r="U517" s="139"/>
      <c r="V517" s="64" t="s">
        <v>242</v>
      </c>
    </row>
    <row r="518" spans="1:22">
      <c r="A518" s="16"/>
      <c r="B518" s="54"/>
      <c r="C518" s="43"/>
      <c r="D518" s="42"/>
      <c r="E518" s="42"/>
      <c r="F518" s="41"/>
      <c r="G518" s="43"/>
      <c r="H518" s="42"/>
      <c r="I518" s="42"/>
      <c r="J518" s="43"/>
      <c r="K518" s="43"/>
      <c r="L518" s="42"/>
      <c r="M518" s="42"/>
      <c r="N518" s="41"/>
      <c r="O518" s="43"/>
      <c r="P518" s="42"/>
      <c r="Q518" s="42"/>
      <c r="R518" s="41"/>
      <c r="S518" s="43"/>
      <c r="T518" s="42"/>
      <c r="U518" s="42"/>
      <c r="V518" s="41"/>
    </row>
    <row r="519" spans="1:22">
      <c r="A519" s="16"/>
      <c r="B519" s="50" t="s">
        <v>151</v>
      </c>
      <c r="C519" s="37"/>
      <c r="D519" s="39">
        <v>19123</v>
      </c>
      <c r="E519" s="39"/>
      <c r="F519" s="37"/>
      <c r="G519" s="37"/>
      <c r="H519" s="35" t="s">
        <v>201</v>
      </c>
      <c r="I519" s="35"/>
      <c r="J519" s="37"/>
      <c r="K519" s="37"/>
      <c r="L519" s="39">
        <v>63844</v>
      </c>
      <c r="M519" s="39"/>
      <c r="N519" s="37"/>
      <c r="O519" s="37"/>
      <c r="P519" s="35" t="s">
        <v>807</v>
      </c>
      <c r="Q519" s="35"/>
      <c r="R519" s="33" t="s">
        <v>242</v>
      </c>
      <c r="S519" s="37"/>
      <c r="T519" s="39">
        <v>80029</v>
      </c>
      <c r="U519" s="39"/>
      <c r="V519" s="37"/>
    </row>
    <row r="520" spans="1:22" ht="15.75" thickBot="1">
      <c r="A520" s="16"/>
      <c r="B520" s="50"/>
      <c r="C520" s="37"/>
      <c r="D520" s="63"/>
      <c r="E520" s="63"/>
      <c r="F520" s="62"/>
      <c r="G520" s="37"/>
      <c r="H520" s="61"/>
      <c r="I520" s="61"/>
      <c r="J520" s="62"/>
      <c r="K520" s="37"/>
      <c r="L520" s="63"/>
      <c r="M520" s="63"/>
      <c r="N520" s="62"/>
      <c r="O520" s="37"/>
      <c r="P520" s="61"/>
      <c r="Q520" s="61"/>
      <c r="R520" s="73"/>
      <c r="S520" s="37"/>
      <c r="T520" s="63"/>
      <c r="U520" s="63"/>
      <c r="V520" s="62"/>
    </row>
    <row r="521" spans="1:22">
      <c r="A521" s="16"/>
      <c r="B521" s="54" t="s">
        <v>152</v>
      </c>
      <c r="C521" s="43"/>
      <c r="D521" s="64" t="s">
        <v>200</v>
      </c>
      <c r="E521" s="66">
        <v>9711</v>
      </c>
      <c r="F521" s="68"/>
      <c r="G521" s="43"/>
      <c r="H521" s="64" t="s">
        <v>200</v>
      </c>
      <c r="I521" s="139" t="s">
        <v>201</v>
      </c>
      <c r="J521" s="68"/>
      <c r="K521" s="43"/>
      <c r="L521" s="64" t="s">
        <v>200</v>
      </c>
      <c r="M521" s="66">
        <v>58135</v>
      </c>
      <c r="N521" s="68"/>
      <c r="O521" s="43"/>
      <c r="P521" s="64" t="s">
        <v>200</v>
      </c>
      <c r="Q521" s="139" t="s">
        <v>808</v>
      </c>
      <c r="R521" s="64" t="s">
        <v>242</v>
      </c>
      <c r="S521" s="43"/>
      <c r="T521" s="64" t="s">
        <v>200</v>
      </c>
      <c r="U521" s="66">
        <v>64718</v>
      </c>
      <c r="V521" s="68"/>
    </row>
    <row r="522" spans="1:22" ht="15.75" thickBot="1">
      <c r="A522" s="16"/>
      <c r="B522" s="54"/>
      <c r="C522" s="43"/>
      <c r="D522" s="65"/>
      <c r="E522" s="67"/>
      <c r="F522" s="69"/>
      <c r="G522" s="43"/>
      <c r="H522" s="65"/>
      <c r="I522" s="140"/>
      <c r="J522" s="69"/>
      <c r="K522" s="43"/>
      <c r="L522" s="65"/>
      <c r="M522" s="67"/>
      <c r="N522" s="69"/>
      <c r="O522" s="43"/>
      <c r="P522" s="65"/>
      <c r="Q522" s="140"/>
      <c r="R522" s="65"/>
      <c r="S522" s="43"/>
      <c r="T522" s="65"/>
      <c r="U522" s="67"/>
      <c r="V522" s="69"/>
    </row>
    <row r="523" spans="1:22" ht="15.75" thickTop="1"/>
  </sheetData>
  <mergeCells count="3895">
    <mergeCell ref="B11:V11"/>
    <mergeCell ref="B80:V80"/>
    <mergeCell ref="B149:V149"/>
    <mergeCell ref="B150:V150"/>
    <mergeCell ref="B151:V151"/>
    <mergeCell ref="B347:V347"/>
    <mergeCell ref="B5:V5"/>
    <mergeCell ref="B6:V6"/>
    <mergeCell ref="B7:V7"/>
    <mergeCell ref="B8:V8"/>
    <mergeCell ref="B9:V9"/>
    <mergeCell ref="B10:V10"/>
    <mergeCell ref="S521:S522"/>
    <mergeCell ref="T521:T522"/>
    <mergeCell ref="U521:U522"/>
    <mergeCell ref="V521:V522"/>
    <mergeCell ref="A1:A2"/>
    <mergeCell ref="B1:V1"/>
    <mergeCell ref="B2:V2"/>
    <mergeCell ref="B3:V3"/>
    <mergeCell ref="A4:A522"/>
    <mergeCell ref="B4:V4"/>
    <mergeCell ref="M521:M522"/>
    <mergeCell ref="N521:N522"/>
    <mergeCell ref="O521:O522"/>
    <mergeCell ref="P521:P522"/>
    <mergeCell ref="Q521:Q522"/>
    <mergeCell ref="R521:R522"/>
    <mergeCell ref="G521:G522"/>
    <mergeCell ref="H521:H522"/>
    <mergeCell ref="I521:I522"/>
    <mergeCell ref="J521:J522"/>
    <mergeCell ref="K521:K522"/>
    <mergeCell ref="L521:L522"/>
    <mergeCell ref="P519:Q520"/>
    <mergeCell ref="R519:R520"/>
    <mergeCell ref="S519:S520"/>
    <mergeCell ref="T519:U520"/>
    <mergeCell ref="V519:V520"/>
    <mergeCell ref="B521:B522"/>
    <mergeCell ref="C521:C522"/>
    <mergeCell ref="D521:D522"/>
    <mergeCell ref="E521:E522"/>
    <mergeCell ref="F521:F522"/>
    <mergeCell ref="H519:I520"/>
    <mergeCell ref="J519:J520"/>
    <mergeCell ref="K519:K520"/>
    <mergeCell ref="L519:M520"/>
    <mergeCell ref="N519:N520"/>
    <mergeCell ref="O519:O520"/>
    <mergeCell ref="P517:Q518"/>
    <mergeCell ref="R517:R518"/>
    <mergeCell ref="S517:S518"/>
    <mergeCell ref="T517:U518"/>
    <mergeCell ref="V517:V518"/>
    <mergeCell ref="B519:B520"/>
    <mergeCell ref="C519:C520"/>
    <mergeCell ref="D519:E520"/>
    <mergeCell ref="F519:F520"/>
    <mergeCell ref="G519:G520"/>
    <mergeCell ref="H517:I518"/>
    <mergeCell ref="J517:J518"/>
    <mergeCell ref="K517:K518"/>
    <mergeCell ref="L517:M518"/>
    <mergeCell ref="N517:N518"/>
    <mergeCell ref="O517:O518"/>
    <mergeCell ref="P515:Q516"/>
    <mergeCell ref="R515:R516"/>
    <mergeCell ref="S515:S516"/>
    <mergeCell ref="T515:U516"/>
    <mergeCell ref="V515:V516"/>
    <mergeCell ref="B517:B518"/>
    <mergeCell ref="C517:C518"/>
    <mergeCell ref="D517:E518"/>
    <mergeCell ref="F517:F518"/>
    <mergeCell ref="G517:G518"/>
    <mergeCell ref="H515:I516"/>
    <mergeCell ref="J515:J516"/>
    <mergeCell ref="K515:K516"/>
    <mergeCell ref="L515:M516"/>
    <mergeCell ref="N515:N516"/>
    <mergeCell ref="O515:O516"/>
    <mergeCell ref="P513:Q514"/>
    <mergeCell ref="R513:R514"/>
    <mergeCell ref="S513:S514"/>
    <mergeCell ref="T513:U514"/>
    <mergeCell ref="V513:V514"/>
    <mergeCell ref="B515:B516"/>
    <mergeCell ref="C515:C516"/>
    <mergeCell ref="D515:E516"/>
    <mergeCell ref="F515:F516"/>
    <mergeCell ref="G515:G516"/>
    <mergeCell ref="H513:I514"/>
    <mergeCell ref="J513:J514"/>
    <mergeCell ref="K513:K514"/>
    <mergeCell ref="L513:M514"/>
    <mergeCell ref="N513:N514"/>
    <mergeCell ref="O513:O514"/>
    <mergeCell ref="P511:Q512"/>
    <mergeCell ref="R511:R512"/>
    <mergeCell ref="S511:S512"/>
    <mergeCell ref="T511:U512"/>
    <mergeCell ref="V511:V512"/>
    <mergeCell ref="B513:B514"/>
    <mergeCell ref="C513:C514"/>
    <mergeCell ref="D513:E514"/>
    <mergeCell ref="F513:F514"/>
    <mergeCell ref="G513:G514"/>
    <mergeCell ref="H511:I512"/>
    <mergeCell ref="J511:J512"/>
    <mergeCell ref="K511:K512"/>
    <mergeCell ref="L511:M512"/>
    <mergeCell ref="N511:N512"/>
    <mergeCell ref="O511:O512"/>
    <mergeCell ref="P509:Q510"/>
    <mergeCell ref="R509:R510"/>
    <mergeCell ref="S509:S510"/>
    <mergeCell ref="T509:U510"/>
    <mergeCell ref="V509:V510"/>
    <mergeCell ref="B511:B512"/>
    <mergeCell ref="C511:C512"/>
    <mergeCell ref="D511:E512"/>
    <mergeCell ref="F511:F512"/>
    <mergeCell ref="G511:G512"/>
    <mergeCell ref="H509:I510"/>
    <mergeCell ref="J509:J510"/>
    <mergeCell ref="K509:K510"/>
    <mergeCell ref="L509:M510"/>
    <mergeCell ref="N509:N510"/>
    <mergeCell ref="O509:O510"/>
    <mergeCell ref="P507:Q508"/>
    <mergeCell ref="R507:R508"/>
    <mergeCell ref="S507:S508"/>
    <mergeCell ref="T507:U508"/>
    <mergeCell ref="V507:V508"/>
    <mergeCell ref="B509:B510"/>
    <mergeCell ref="C509:C510"/>
    <mergeCell ref="D509:E510"/>
    <mergeCell ref="F509:F510"/>
    <mergeCell ref="G509:G510"/>
    <mergeCell ref="H507:I508"/>
    <mergeCell ref="J507:J508"/>
    <mergeCell ref="K507:K508"/>
    <mergeCell ref="L507:M508"/>
    <mergeCell ref="N507:N508"/>
    <mergeCell ref="O507:O508"/>
    <mergeCell ref="P505:Q506"/>
    <mergeCell ref="R505:R506"/>
    <mergeCell ref="S505:S506"/>
    <mergeCell ref="T505:U506"/>
    <mergeCell ref="V505:V506"/>
    <mergeCell ref="B507:B508"/>
    <mergeCell ref="C507:C508"/>
    <mergeCell ref="D507:E508"/>
    <mergeCell ref="F507:F508"/>
    <mergeCell ref="G507:G508"/>
    <mergeCell ref="H505:I506"/>
    <mergeCell ref="J505:J506"/>
    <mergeCell ref="K505:K506"/>
    <mergeCell ref="L505:M506"/>
    <mergeCell ref="N505:N506"/>
    <mergeCell ref="O505:O506"/>
    <mergeCell ref="P503:Q504"/>
    <mergeCell ref="R503:R504"/>
    <mergeCell ref="S503:S504"/>
    <mergeCell ref="T503:U504"/>
    <mergeCell ref="V503:V504"/>
    <mergeCell ref="B505:B506"/>
    <mergeCell ref="C505:C506"/>
    <mergeCell ref="D505:E506"/>
    <mergeCell ref="F505:F506"/>
    <mergeCell ref="G505:G506"/>
    <mergeCell ref="H503:I504"/>
    <mergeCell ref="J503:J504"/>
    <mergeCell ref="K503:K504"/>
    <mergeCell ref="L503:M504"/>
    <mergeCell ref="N503:N504"/>
    <mergeCell ref="O503:O504"/>
    <mergeCell ref="P501:Q502"/>
    <mergeCell ref="R501:R502"/>
    <mergeCell ref="S501:S502"/>
    <mergeCell ref="T501:U502"/>
    <mergeCell ref="V501:V502"/>
    <mergeCell ref="B503:B504"/>
    <mergeCell ref="C503:C504"/>
    <mergeCell ref="D503:E504"/>
    <mergeCell ref="F503:F504"/>
    <mergeCell ref="G503:G504"/>
    <mergeCell ref="H501:I502"/>
    <mergeCell ref="J501:J502"/>
    <mergeCell ref="K501:K502"/>
    <mergeCell ref="L501:M502"/>
    <mergeCell ref="N501:N502"/>
    <mergeCell ref="O501:O502"/>
    <mergeCell ref="P499:Q500"/>
    <mergeCell ref="R499:R500"/>
    <mergeCell ref="S499:S500"/>
    <mergeCell ref="T499:U500"/>
    <mergeCell ref="V499:V500"/>
    <mergeCell ref="B501:B502"/>
    <mergeCell ref="C501:C502"/>
    <mergeCell ref="D501:E502"/>
    <mergeCell ref="F501:F502"/>
    <mergeCell ref="G501:G502"/>
    <mergeCell ref="H499:I500"/>
    <mergeCell ref="J499:J500"/>
    <mergeCell ref="K499:K500"/>
    <mergeCell ref="L499:M500"/>
    <mergeCell ref="N499:N500"/>
    <mergeCell ref="O499:O500"/>
    <mergeCell ref="P497:Q498"/>
    <mergeCell ref="R497:R498"/>
    <mergeCell ref="S497:S498"/>
    <mergeCell ref="T497:U498"/>
    <mergeCell ref="V497:V498"/>
    <mergeCell ref="B499:B500"/>
    <mergeCell ref="C499:C500"/>
    <mergeCell ref="D499:E500"/>
    <mergeCell ref="F499:F500"/>
    <mergeCell ref="G499:G500"/>
    <mergeCell ref="H497:I498"/>
    <mergeCell ref="J497:J498"/>
    <mergeCell ref="K497:K498"/>
    <mergeCell ref="L497:M498"/>
    <mergeCell ref="N497:N498"/>
    <mergeCell ref="O497:O498"/>
    <mergeCell ref="P495:Q496"/>
    <mergeCell ref="R495:R496"/>
    <mergeCell ref="S495:S496"/>
    <mergeCell ref="T495:U496"/>
    <mergeCell ref="V495:V496"/>
    <mergeCell ref="B497:B498"/>
    <mergeCell ref="C497:C498"/>
    <mergeCell ref="D497:E498"/>
    <mergeCell ref="F497:F498"/>
    <mergeCell ref="G497:G498"/>
    <mergeCell ref="H495:I496"/>
    <mergeCell ref="J495:J496"/>
    <mergeCell ref="K495:K496"/>
    <mergeCell ref="L495:M496"/>
    <mergeCell ref="N495:N496"/>
    <mergeCell ref="O495:O496"/>
    <mergeCell ref="L493:N494"/>
    <mergeCell ref="O493:O494"/>
    <mergeCell ref="P493:R494"/>
    <mergeCell ref="S493:S494"/>
    <mergeCell ref="T493:V494"/>
    <mergeCell ref="B495:B496"/>
    <mergeCell ref="C495:C496"/>
    <mergeCell ref="D495:E496"/>
    <mergeCell ref="F495:F496"/>
    <mergeCell ref="G495:G496"/>
    <mergeCell ref="R491:R492"/>
    <mergeCell ref="S491:S492"/>
    <mergeCell ref="T491:U492"/>
    <mergeCell ref="V491:V492"/>
    <mergeCell ref="B493:B494"/>
    <mergeCell ref="C493:C494"/>
    <mergeCell ref="D493:F494"/>
    <mergeCell ref="G493:G494"/>
    <mergeCell ref="H493:J494"/>
    <mergeCell ref="K493:K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B479:B480"/>
    <mergeCell ref="C479:C480"/>
    <mergeCell ref="D479:E480"/>
    <mergeCell ref="F479:F480"/>
    <mergeCell ref="G479:G480"/>
    <mergeCell ref="H479:I480"/>
    <mergeCell ref="S476:S477"/>
    <mergeCell ref="T476:T477"/>
    <mergeCell ref="U476:U477"/>
    <mergeCell ref="V476:V477"/>
    <mergeCell ref="D478:F478"/>
    <mergeCell ref="H478:J478"/>
    <mergeCell ref="L478:N478"/>
    <mergeCell ref="P478:R478"/>
    <mergeCell ref="T478:V478"/>
    <mergeCell ref="M476:M477"/>
    <mergeCell ref="N476:N477"/>
    <mergeCell ref="O476:O477"/>
    <mergeCell ref="P476:P477"/>
    <mergeCell ref="Q476:Q477"/>
    <mergeCell ref="R476:R477"/>
    <mergeCell ref="G476:G477"/>
    <mergeCell ref="H476:H477"/>
    <mergeCell ref="I476:I477"/>
    <mergeCell ref="J476:J477"/>
    <mergeCell ref="K476:K477"/>
    <mergeCell ref="L476:L477"/>
    <mergeCell ref="D475:F475"/>
    <mergeCell ref="H475:J475"/>
    <mergeCell ref="L475:N475"/>
    <mergeCell ref="P475:R475"/>
    <mergeCell ref="T475:V475"/>
    <mergeCell ref="B476:B477"/>
    <mergeCell ref="C476:C477"/>
    <mergeCell ref="D476:D477"/>
    <mergeCell ref="E476:E477"/>
    <mergeCell ref="F476:F477"/>
    <mergeCell ref="S469:S470"/>
    <mergeCell ref="T469:T470"/>
    <mergeCell ref="U469:U470"/>
    <mergeCell ref="V469:V470"/>
    <mergeCell ref="B472:V472"/>
    <mergeCell ref="D474:V474"/>
    <mergeCell ref="B471:V471"/>
    <mergeCell ref="M469:M470"/>
    <mergeCell ref="N469:N470"/>
    <mergeCell ref="O469:O470"/>
    <mergeCell ref="P469:P470"/>
    <mergeCell ref="Q469:Q470"/>
    <mergeCell ref="R469:R470"/>
    <mergeCell ref="G469:G470"/>
    <mergeCell ref="H469:H470"/>
    <mergeCell ref="I469:I470"/>
    <mergeCell ref="J469:J470"/>
    <mergeCell ref="K469:K470"/>
    <mergeCell ref="L469:L470"/>
    <mergeCell ref="P467:Q468"/>
    <mergeCell ref="R467:R468"/>
    <mergeCell ref="S467:S468"/>
    <mergeCell ref="T467:U468"/>
    <mergeCell ref="V467:V468"/>
    <mergeCell ref="B469:B470"/>
    <mergeCell ref="C469:C470"/>
    <mergeCell ref="D469:D470"/>
    <mergeCell ref="E469:E470"/>
    <mergeCell ref="F469:F470"/>
    <mergeCell ref="H467:I468"/>
    <mergeCell ref="J467:J468"/>
    <mergeCell ref="K467:K468"/>
    <mergeCell ref="L467:M468"/>
    <mergeCell ref="N467:N468"/>
    <mergeCell ref="O467:O468"/>
    <mergeCell ref="P465:Q466"/>
    <mergeCell ref="R465:R466"/>
    <mergeCell ref="S465:S466"/>
    <mergeCell ref="T465:U466"/>
    <mergeCell ref="V465:V466"/>
    <mergeCell ref="B467:B468"/>
    <mergeCell ref="C467:C468"/>
    <mergeCell ref="D467:E468"/>
    <mergeCell ref="F467:F468"/>
    <mergeCell ref="G467:G468"/>
    <mergeCell ref="H465:I466"/>
    <mergeCell ref="J465:J466"/>
    <mergeCell ref="K465:K466"/>
    <mergeCell ref="L465:M466"/>
    <mergeCell ref="N465:N466"/>
    <mergeCell ref="O465:O466"/>
    <mergeCell ref="P463:Q464"/>
    <mergeCell ref="R463:R464"/>
    <mergeCell ref="S463:S464"/>
    <mergeCell ref="T463:U464"/>
    <mergeCell ref="V463:V464"/>
    <mergeCell ref="B465:B466"/>
    <mergeCell ref="C465:C466"/>
    <mergeCell ref="D465:E466"/>
    <mergeCell ref="F465:F466"/>
    <mergeCell ref="G465:G466"/>
    <mergeCell ref="H463:I464"/>
    <mergeCell ref="J463:J464"/>
    <mergeCell ref="K463:K464"/>
    <mergeCell ref="L463:M464"/>
    <mergeCell ref="N463:N464"/>
    <mergeCell ref="O463:O464"/>
    <mergeCell ref="P461:Q462"/>
    <mergeCell ref="R461:R462"/>
    <mergeCell ref="S461:S462"/>
    <mergeCell ref="T461:U462"/>
    <mergeCell ref="V461:V462"/>
    <mergeCell ref="B463:B464"/>
    <mergeCell ref="C463:C464"/>
    <mergeCell ref="D463:E464"/>
    <mergeCell ref="F463:F464"/>
    <mergeCell ref="G463:G464"/>
    <mergeCell ref="H461:I462"/>
    <mergeCell ref="J461:J462"/>
    <mergeCell ref="K461:K462"/>
    <mergeCell ref="L461:M462"/>
    <mergeCell ref="N461:N462"/>
    <mergeCell ref="O461:O462"/>
    <mergeCell ref="P459:Q460"/>
    <mergeCell ref="R459:R460"/>
    <mergeCell ref="S459:S460"/>
    <mergeCell ref="T459:U460"/>
    <mergeCell ref="V459:V460"/>
    <mergeCell ref="B461:B462"/>
    <mergeCell ref="C461:C462"/>
    <mergeCell ref="D461:E462"/>
    <mergeCell ref="F461:F462"/>
    <mergeCell ref="G461:G462"/>
    <mergeCell ref="H459:I460"/>
    <mergeCell ref="J459:J460"/>
    <mergeCell ref="K459:K460"/>
    <mergeCell ref="L459:M460"/>
    <mergeCell ref="N459:N460"/>
    <mergeCell ref="O459:O460"/>
    <mergeCell ref="P457:Q458"/>
    <mergeCell ref="R457:R458"/>
    <mergeCell ref="S457:S458"/>
    <mergeCell ref="T457:U458"/>
    <mergeCell ref="V457:V458"/>
    <mergeCell ref="B459:B460"/>
    <mergeCell ref="C459:C460"/>
    <mergeCell ref="D459:E460"/>
    <mergeCell ref="F459:F460"/>
    <mergeCell ref="G459:G460"/>
    <mergeCell ref="H457:I458"/>
    <mergeCell ref="J457:J458"/>
    <mergeCell ref="K457:K458"/>
    <mergeCell ref="L457:M458"/>
    <mergeCell ref="N457:N458"/>
    <mergeCell ref="O457:O458"/>
    <mergeCell ref="P455:Q456"/>
    <mergeCell ref="R455:R456"/>
    <mergeCell ref="S455:S456"/>
    <mergeCell ref="T455:U456"/>
    <mergeCell ref="V455:V456"/>
    <mergeCell ref="B457:B458"/>
    <mergeCell ref="C457:C458"/>
    <mergeCell ref="D457:E458"/>
    <mergeCell ref="F457:F458"/>
    <mergeCell ref="G457:G458"/>
    <mergeCell ref="H455:I456"/>
    <mergeCell ref="J455:J456"/>
    <mergeCell ref="K455:K456"/>
    <mergeCell ref="L455:M456"/>
    <mergeCell ref="N455:N456"/>
    <mergeCell ref="O455:O456"/>
    <mergeCell ref="P453:Q454"/>
    <mergeCell ref="R453:R454"/>
    <mergeCell ref="S453:S454"/>
    <mergeCell ref="T453:U454"/>
    <mergeCell ref="V453:V454"/>
    <mergeCell ref="B455:B456"/>
    <mergeCell ref="C455:C456"/>
    <mergeCell ref="D455:E456"/>
    <mergeCell ref="F455:F456"/>
    <mergeCell ref="G455:G456"/>
    <mergeCell ref="H453:I454"/>
    <mergeCell ref="J453:J454"/>
    <mergeCell ref="K453:K454"/>
    <mergeCell ref="L453:M454"/>
    <mergeCell ref="N453:N454"/>
    <mergeCell ref="O453:O454"/>
    <mergeCell ref="P451:Q452"/>
    <mergeCell ref="R451:R452"/>
    <mergeCell ref="S451:S452"/>
    <mergeCell ref="T451:U452"/>
    <mergeCell ref="V451:V452"/>
    <mergeCell ref="B453:B454"/>
    <mergeCell ref="C453:C454"/>
    <mergeCell ref="D453:E454"/>
    <mergeCell ref="F453:F454"/>
    <mergeCell ref="G453:G454"/>
    <mergeCell ref="H451:I452"/>
    <mergeCell ref="J451:J452"/>
    <mergeCell ref="K451:K452"/>
    <mergeCell ref="L451:M452"/>
    <mergeCell ref="N451:N452"/>
    <mergeCell ref="O451:O452"/>
    <mergeCell ref="P449:Q450"/>
    <mergeCell ref="R449:R450"/>
    <mergeCell ref="S449:S450"/>
    <mergeCell ref="T449:U450"/>
    <mergeCell ref="V449:V450"/>
    <mergeCell ref="B451:B452"/>
    <mergeCell ref="C451:C452"/>
    <mergeCell ref="D451:E452"/>
    <mergeCell ref="F451:F452"/>
    <mergeCell ref="G451:G452"/>
    <mergeCell ref="H449:I450"/>
    <mergeCell ref="J449:J450"/>
    <mergeCell ref="K449:K450"/>
    <mergeCell ref="L449:M450"/>
    <mergeCell ref="N449:N450"/>
    <mergeCell ref="O449:O450"/>
    <mergeCell ref="P447:Q448"/>
    <mergeCell ref="R447:R448"/>
    <mergeCell ref="S447:S448"/>
    <mergeCell ref="T447:U448"/>
    <mergeCell ref="V447:V448"/>
    <mergeCell ref="B449:B450"/>
    <mergeCell ref="C449:C450"/>
    <mergeCell ref="D449:E450"/>
    <mergeCell ref="F449:F450"/>
    <mergeCell ref="G449:G450"/>
    <mergeCell ref="H447:I448"/>
    <mergeCell ref="J447:J448"/>
    <mergeCell ref="K447:K448"/>
    <mergeCell ref="L447:M448"/>
    <mergeCell ref="N447:N448"/>
    <mergeCell ref="O447:O448"/>
    <mergeCell ref="P445:Q446"/>
    <mergeCell ref="R445:R446"/>
    <mergeCell ref="S445:S446"/>
    <mergeCell ref="T445:U446"/>
    <mergeCell ref="V445:V446"/>
    <mergeCell ref="B447:B448"/>
    <mergeCell ref="C447:C448"/>
    <mergeCell ref="D447:E448"/>
    <mergeCell ref="F447:F448"/>
    <mergeCell ref="G447:G448"/>
    <mergeCell ref="H445:I446"/>
    <mergeCell ref="J445:J446"/>
    <mergeCell ref="K445:K446"/>
    <mergeCell ref="L445:M446"/>
    <mergeCell ref="N445:N446"/>
    <mergeCell ref="O445:O446"/>
    <mergeCell ref="P443:Q444"/>
    <mergeCell ref="R443:R444"/>
    <mergeCell ref="S443:S444"/>
    <mergeCell ref="T443:U444"/>
    <mergeCell ref="V443:V444"/>
    <mergeCell ref="B445:B446"/>
    <mergeCell ref="C445:C446"/>
    <mergeCell ref="D445:E446"/>
    <mergeCell ref="F445:F446"/>
    <mergeCell ref="G445:G446"/>
    <mergeCell ref="H443:I444"/>
    <mergeCell ref="J443:J444"/>
    <mergeCell ref="K443:K444"/>
    <mergeCell ref="L443:M444"/>
    <mergeCell ref="N443:N444"/>
    <mergeCell ref="O443:O444"/>
    <mergeCell ref="P441:Q442"/>
    <mergeCell ref="R441:R442"/>
    <mergeCell ref="S441:S442"/>
    <mergeCell ref="T441:U442"/>
    <mergeCell ref="V441:V442"/>
    <mergeCell ref="B443:B444"/>
    <mergeCell ref="C443:C444"/>
    <mergeCell ref="D443:E444"/>
    <mergeCell ref="F443:F444"/>
    <mergeCell ref="G443:G444"/>
    <mergeCell ref="H441:I442"/>
    <mergeCell ref="J441:J442"/>
    <mergeCell ref="K441:K442"/>
    <mergeCell ref="L441:M442"/>
    <mergeCell ref="N441:N442"/>
    <mergeCell ref="O441:O442"/>
    <mergeCell ref="L439:N440"/>
    <mergeCell ref="O439:O440"/>
    <mergeCell ref="P439:R440"/>
    <mergeCell ref="S439:S440"/>
    <mergeCell ref="T439:V440"/>
    <mergeCell ref="B441:B442"/>
    <mergeCell ref="C441:C442"/>
    <mergeCell ref="D441:E442"/>
    <mergeCell ref="F441:F442"/>
    <mergeCell ref="G441:G442"/>
    <mergeCell ref="R437:R438"/>
    <mergeCell ref="S437:S438"/>
    <mergeCell ref="T437:U438"/>
    <mergeCell ref="V437:V438"/>
    <mergeCell ref="B439:B440"/>
    <mergeCell ref="C439:C440"/>
    <mergeCell ref="D439:F440"/>
    <mergeCell ref="G439:G440"/>
    <mergeCell ref="H439:J440"/>
    <mergeCell ref="K439:K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O421:O422"/>
    <mergeCell ref="P421:R422"/>
    <mergeCell ref="S421:S422"/>
    <mergeCell ref="T421:V422"/>
    <mergeCell ref="B423:B424"/>
    <mergeCell ref="C423:C424"/>
    <mergeCell ref="D423:E424"/>
    <mergeCell ref="F423:F424"/>
    <mergeCell ref="G423:G424"/>
    <mergeCell ref="H423:I424"/>
    <mergeCell ref="T419:T420"/>
    <mergeCell ref="U419:U420"/>
    <mergeCell ref="V419:V420"/>
    <mergeCell ref="B421:B422"/>
    <mergeCell ref="C421:C422"/>
    <mergeCell ref="D421:F422"/>
    <mergeCell ref="G421:G422"/>
    <mergeCell ref="H421:J422"/>
    <mergeCell ref="K421:K422"/>
    <mergeCell ref="L421:N422"/>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V411:V412"/>
    <mergeCell ref="B415:V415"/>
    <mergeCell ref="D417:V417"/>
    <mergeCell ref="D418:F418"/>
    <mergeCell ref="H418:J418"/>
    <mergeCell ref="L418:N418"/>
    <mergeCell ref="P418:R418"/>
    <mergeCell ref="T418:V418"/>
    <mergeCell ref="B413:V413"/>
    <mergeCell ref="B414:V414"/>
    <mergeCell ref="P411:P412"/>
    <mergeCell ref="Q411:Q412"/>
    <mergeCell ref="R411:R412"/>
    <mergeCell ref="S411:S412"/>
    <mergeCell ref="T411:T412"/>
    <mergeCell ref="U411:U412"/>
    <mergeCell ref="J411:J412"/>
    <mergeCell ref="K411:K412"/>
    <mergeCell ref="L411:L412"/>
    <mergeCell ref="M411:M412"/>
    <mergeCell ref="N411:N412"/>
    <mergeCell ref="O411:O412"/>
    <mergeCell ref="T409:U410"/>
    <mergeCell ref="V409:V410"/>
    <mergeCell ref="B411:B412"/>
    <mergeCell ref="C411:C412"/>
    <mergeCell ref="D411:D412"/>
    <mergeCell ref="E411:E412"/>
    <mergeCell ref="F411:F412"/>
    <mergeCell ref="G411:G412"/>
    <mergeCell ref="H411:H412"/>
    <mergeCell ref="I411:I412"/>
    <mergeCell ref="L409:M410"/>
    <mergeCell ref="N409:N410"/>
    <mergeCell ref="O409:O410"/>
    <mergeCell ref="P409:Q410"/>
    <mergeCell ref="R409:R410"/>
    <mergeCell ref="S409:S410"/>
    <mergeCell ref="T407:U408"/>
    <mergeCell ref="V407:V408"/>
    <mergeCell ref="B409:B410"/>
    <mergeCell ref="C409:C410"/>
    <mergeCell ref="D409:E410"/>
    <mergeCell ref="F409:F410"/>
    <mergeCell ref="G409:G410"/>
    <mergeCell ref="H409:I410"/>
    <mergeCell ref="J409:J410"/>
    <mergeCell ref="K409:K410"/>
    <mergeCell ref="L407:M408"/>
    <mergeCell ref="N407:N408"/>
    <mergeCell ref="O407:O408"/>
    <mergeCell ref="P407:Q408"/>
    <mergeCell ref="R407:R408"/>
    <mergeCell ref="S407:S408"/>
    <mergeCell ref="T405:U406"/>
    <mergeCell ref="V405:V406"/>
    <mergeCell ref="B407:B408"/>
    <mergeCell ref="C407:C408"/>
    <mergeCell ref="D407:E408"/>
    <mergeCell ref="F407:F408"/>
    <mergeCell ref="G407:G408"/>
    <mergeCell ref="H407:I408"/>
    <mergeCell ref="J407:J408"/>
    <mergeCell ref="K407:K408"/>
    <mergeCell ref="L405:M406"/>
    <mergeCell ref="N405:N406"/>
    <mergeCell ref="O405:O406"/>
    <mergeCell ref="P405:Q406"/>
    <mergeCell ref="R405:R406"/>
    <mergeCell ref="S405:S406"/>
    <mergeCell ref="U403:U404"/>
    <mergeCell ref="V403:V404"/>
    <mergeCell ref="B405:B406"/>
    <mergeCell ref="C405:C406"/>
    <mergeCell ref="D405:E406"/>
    <mergeCell ref="F405:F406"/>
    <mergeCell ref="G405:G406"/>
    <mergeCell ref="H405:I406"/>
    <mergeCell ref="J405:J406"/>
    <mergeCell ref="K405:K406"/>
    <mergeCell ref="O403:O404"/>
    <mergeCell ref="P403:P404"/>
    <mergeCell ref="Q403:Q404"/>
    <mergeCell ref="R403:R404"/>
    <mergeCell ref="S403:S404"/>
    <mergeCell ref="T403:T404"/>
    <mergeCell ref="I403:I404"/>
    <mergeCell ref="J403:J404"/>
    <mergeCell ref="K403:K404"/>
    <mergeCell ref="L403:L404"/>
    <mergeCell ref="M403:M404"/>
    <mergeCell ref="N403:N404"/>
    <mergeCell ref="T401:T402"/>
    <mergeCell ref="U401:U402"/>
    <mergeCell ref="V401:V402"/>
    <mergeCell ref="B403:B404"/>
    <mergeCell ref="C403:C404"/>
    <mergeCell ref="D403:D404"/>
    <mergeCell ref="E403:E404"/>
    <mergeCell ref="F403:F404"/>
    <mergeCell ref="G403:G404"/>
    <mergeCell ref="H403:H404"/>
    <mergeCell ref="N401:N402"/>
    <mergeCell ref="O401:O402"/>
    <mergeCell ref="P401:P402"/>
    <mergeCell ref="Q401:Q402"/>
    <mergeCell ref="R401:R402"/>
    <mergeCell ref="S401:S402"/>
    <mergeCell ref="H401:H402"/>
    <mergeCell ref="I401:I402"/>
    <mergeCell ref="J401:J402"/>
    <mergeCell ref="K401:K402"/>
    <mergeCell ref="L401:L402"/>
    <mergeCell ref="M401:M402"/>
    <mergeCell ref="R399:R400"/>
    <mergeCell ref="S399:S400"/>
    <mergeCell ref="T399:U400"/>
    <mergeCell ref="V399:V400"/>
    <mergeCell ref="B401:B402"/>
    <mergeCell ref="C401:C402"/>
    <mergeCell ref="D401:D402"/>
    <mergeCell ref="E401:E402"/>
    <mergeCell ref="F401:F402"/>
    <mergeCell ref="G401:G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B381:B382"/>
    <mergeCell ref="C381:C382"/>
    <mergeCell ref="D381:E382"/>
    <mergeCell ref="F381:F382"/>
    <mergeCell ref="G381:G382"/>
    <mergeCell ref="H381:I382"/>
    <mergeCell ref="K379:K380"/>
    <mergeCell ref="L379:N380"/>
    <mergeCell ref="O379:O380"/>
    <mergeCell ref="P379:R380"/>
    <mergeCell ref="S379:S380"/>
    <mergeCell ref="T379:V380"/>
    <mergeCell ref="P377:Q378"/>
    <mergeCell ref="R377:R378"/>
    <mergeCell ref="S377:S378"/>
    <mergeCell ref="T377:U378"/>
    <mergeCell ref="V377:V378"/>
    <mergeCell ref="B379:B380"/>
    <mergeCell ref="C379:C380"/>
    <mergeCell ref="D379:F380"/>
    <mergeCell ref="G379:G380"/>
    <mergeCell ref="H379:J380"/>
    <mergeCell ref="H377:I378"/>
    <mergeCell ref="J377:J378"/>
    <mergeCell ref="K377:K378"/>
    <mergeCell ref="L377:M378"/>
    <mergeCell ref="N377:N378"/>
    <mergeCell ref="O377:O378"/>
    <mergeCell ref="P375:Q376"/>
    <mergeCell ref="R375:R376"/>
    <mergeCell ref="S375:S376"/>
    <mergeCell ref="T375:U376"/>
    <mergeCell ref="V375:V376"/>
    <mergeCell ref="B377:B378"/>
    <mergeCell ref="C377:C378"/>
    <mergeCell ref="D377:E378"/>
    <mergeCell ref="F377:F378"/>
    <mergeCell ref="G377:G378"/>
    <mergeCell ref="H375:I376"/>
    <mergeCell ref="J375:J376"/>
    <mergeCell ref="K375:K376"/>
    <mergeCell ref="L375:M376"/>
    <mergeCell ref="N375:N376"/>
    <mergeCell ref="O375:O376"/>
    <mergeCell ref="P373:Q374"/>
    <mergeCell ref="R373:R374"/>
    <mergeCell ref="S373:S374"/>
    <mergeCell ref="T373:U374"/>
    <mergeCell ref="V373:V374"/>
    <mergeCell ref="B375:B376"/>
    <mergeCell ref="C375:C376"/>
    <mergeCell ref="D375:E376"/>
    <mergeCell ref="F375:F376"/>
    <mergeCell ref="G375:G376"/>
    <mergeCell ref="H373:I374"/>
    <mergeCell ref="J373:J374"/>
    <mergeCell ref="K373:K374"/>
    <mergeCell ref="L373:M374"/>
    <mergeCell ref="N373:N374"/>
    <mergeCell ref="O373:O374"/>
    <mergeCell ref="P371:Q372"/>
    <mergeCell ref="R371:R372"/>
    <mergeCell ref="S371:S372"/>
    <mergeCell ref="T371:U372"/>
    <mergeCell ref="V371:V372"/>
    <mergeCell ref="B373:B374"/>
    <mergeCell ref="C373:C374"/>
    <mergeCell ref="D373:E374"/>
    <mergeCell ref="F373:F374"/>
    <mergeCell ref="G373:G374"/>
    <mergeCell ref="H371:I372"/>
    <mergeCell ref="J371:J372"/>
    <mergeCell ref="K371:K372"/>
    <mergeCell ref="L371:M372"/>
    <mergeCell ref="N371:N372"/>
    <mergeCell ref="O371:O372"/>
    <mergeCell ref="P369:Q370"/>
    <mergeCell ref="R369:R370"/>
    <mergeCell ref="S369:S370"/>
    <mergeCell ref="T369:U370"/>
    <mergeCell ref="V369:V370"/>
    <mergeCell ref="B371:B372"/>
    <mergeCell ref="C371:C372"/>
    <mergeCell ref="D371:E372"/>
    <mergeCell ref="F371:F372"/>
    <mergeCell ref="G371:G372"/>
    <mergeCell ref="H369:I370"/>
    <mergeCell ref="J369:J370"/>
    <mergeCell ref="K369:K370"/>
    <mergeCell ref="L369:M370"/>
    <mergeCell ref="N369:N370"/>
    <mergeCell ref="O369:O370"/>
    <mergeCell ref="P367:Q368"/>
    <mergeCell ref="R367:R368"/>
    <mergeCell ref="S367:S368"/>
    <mergeCell ref="T367:U368"/>
    <mergeCell ref="V367:V368"/>
    <mergeCell ref="B369:B370"/>
    <mergeCell ref="C369:C370"/>
    <mergeCell ref="D369:E370"/>
    <mergeCell ref="F369:F370"/>
    <mergeCell ref="G369:G370"/>
    <mergeCell ref="H367:I368"/>
    <mergeCell ref="J367:J368"/>
    <mergeCell ref="K367:K368"/>
    <mergeCell ref="L367:M368"/>
    <mergeCell ref="N367:N368"/>
    <mergeCell ref="O367:O368"/>
    <mergeCell ref="P365:Q366"/>
    <mergeCell ref="R365:R366"/>
    <mergeCell ref="S365:S366"/>
    <mergeCell ref="T365:U366"/>
    <mergeCell ref="V365:V366"/>
    <mergeCell ref="B367:B368"/>
    <mergeCell ref="C367:C368"/>
    <mergeCell ref="D367:E368"/>
    <mergeCell ref="F367:F368"/>
    <mergeCell ref="G367:G368"/>
    <mergeCell ref="H365:I366"/>
    <mergeCell ref="J365:J366"/>
    <mergeCell ref="K365:K366"/>
    <mergeCell ref="L365:M366"/>
    <mergeCell ref="N365:N366"/>
    <mergeCell ref="O365:O366"/>
    <mergeCell ref="P363:Q364"/>
    <mergeCell ref="R363:R364"/>
    <mergeCell ref="S363:S364"/>
    <mergeCell ref="T363:U364"/>
    <mergeCell ref="V363:V364"/>
    <mergeCell ref="B365:B366"/>
    <mergeCell ref="C365:C366"/>
    <mergeCell ref="D365:E366"/>
    <mergeCell ref="F365:F366"/>
    <mergeCell ref="G365:G366"/>
    <mergeCell ref="H363:I364"/>
    <mergeCell ref="J363:J364"/>
    <mergeCell ref="K363:K364"/>
    <mergeCell ref="L363:M364"/>
    <mergeCell ref="N363:N364"/>
    <mergeCell ref="O363:O364"/>
    <mergeCell ref="L361:N362"/>
    <mergeCell ref="O361:O362"/>
    <mergeCell ref="P361:R362"/>
    <mergeCell ref="S361:S362"/>
    <mergeCell ref="T361:V362"/>
    <mergeCell ref="B363:B364"/>
    <mergeCell ref="C363:C364"/>
    <mergeCell ref="D363:E364"/>
    <mergeCell ref="F363:F364"/>
    <mergeCell ref="G363:G364"/>
    <mergeCell ref="R359:R360"/>
    <mergeCell ref="S359:S360"/>
    <mergeCell ref="T359:U360"/>
    <mergeCell ref="V359:V360"/>
    <mergeCell ref="B361:B362"/>
    <mergeCell ref="C361:C362"/>
    <mergeCell ref="D361:F362"/>
    <mergeCell ref="G361:G362"/>
    <mergeCell ref="H361:J362"/>
    <mergeCell ref="K361:K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S353:S354"/>
    <mergeCell ref="T353:T354"/>
    <mergeCell ref="U353:U354"/>
    <mergeCell ref="V353:V354"/>
    <mergeCell ref="B355:B356"/>
    <mergeCell ref="C355:C356"/>
    <mergeCell ref="D355:E356"/>
    <mergeCell ref="F355:F356"/>
    <mergeCell ref="G355:G356"/>
    <mergeCell ref="H355:I356"/>
    <mergeCell ref="M353:M354"/>
    <mergeCell ref="N353:N354"/>
    <mergeCell ref="O353:O354"/>
    <mergeCell ref="P353:P354"/>
    <mergeCell ref="Q353:Q354"/>
    <mergeCell ref="R353:R354"/>
    <mergeCell ref="G353:G354"/>
    <mergeCell ref="H353:H354"/>
    <mergeCell ref="I353:I354"/>
    <mergeCell ref="J353:J354"/>
    <mergeCell ref="K353:K354"/>
    <mergeCell ref="L353:L354"/>
    <mergeCell ref="D352:F352"/>
    <mergeCell ref="H352:J352"/>
    <mergeCell ref="L352:N352"/>
    <mergeCell ref="P352:R352"/>
    <mergeCell ref="T352:V352"/>
    <mergeCell ref="B353:B354"/>
    <mergeCell ref="C353:C354"/>
    <mergeCell ref="D353:D354"/>
    <mergeCell ref="E353:E354"/>
    <mergeCell ref="F353:F354"/>
    <mergeCell ref="V345:V346"/>
    <mergeCell ref="B348:V348"/>
    <mergeCell ref="D350:V350"/>
    <mergeCell ref="D351:F351"/>
    <mergeCell ref="H351:J351"/>
    <mergeCell ref="L351:N351"/>
    <mergeCell ref="P351:R351"/>
    <mergeCell ref="T351:V351"/>
    <mergeCell ref="P345:P346"/>
    <mergeCell ref="Q345:Q346"/>
    <mergeCell ref="R345:R346"/>
    <mergeCell ref="S345:S346"/>
    <mergeCell ref="T345:T346"/>
    <mergeCell ref="U345:U346"/>
    <mergeCell ref="J345:J346"/>
    <mergeCell ref="K345:K346"/>
    <mergeCell ref="L345:L346"/>
    <mergeCell ref="M345:M346"/>
    <mergeCell ref="N345:N346"/>
    <mergeCell ref="O345:O346"/>
    <mergeCell ref="T343:U344"/>
    <mergeCell ref="V343:V344"/>
    <mergeCell ref="B345:B346"/>
    <mergeCell ref="C345:C346"/>
    <mergeCell ref="D345:D346"/>
    <mergeCell ref="E345:E346"/>
    <mergeCell ref="F345:F346"/>
    <mergeCell ref="G345:G346"/>
    <mergeCell ref="H345:H346"/>
    <mergeCell ref="I345:I346"/>
    <mergeCell ref="L343:M344"/>
    <mergeCell ref="N343:N344"/>
    <mergeCell ref="O343:O344"/>
    <mergeCell ref="P343:Q344"/>
    <mergeCell ref="R343:R344"/>
    <mergeCell ref="S343:S344"/>
    <mergeCell ref="T341:U342"/>
    <mergeCell ref="V341:V342"/>
    <mergeCell ref="B343:B344"/>
    <mergeCell ref="C343:C344"/>
    <mergeCell ref="D343:E344"/>
    <mergeCell ref="F343:F344"/>
    <mergeCell ref="G343:G344"/>
    <mergeCell ref="H343:I344"/>
    <mergeCell ref="J343:J344"/>
    <mergeCell ref="K343:K344"/>
    <mergeCell ref="L341:M342"/>
    <mergeCell ref="N341:N342"/>
    <mergeCell ref="O341:O342"/>
    <mergeCell ref="P341:Q342"/>
    <mergeCell ref="R341:R342"/>
    <mergeCell ref="S341:S342"/>
    <mergeCell ref="T339:U340"/>
    <mergeCell ref="V339:V340"/>
    <mergeCell ref="B341:B342"/>
    <mergeCell ref="C341:C342"/>
    <mergeCell ref="D341:E342"/>
    <mergeCell ref="F341:F342"/>
    <mergeCell ref="G341:G342"/>
    <mergeCell ref="H341:I342"/>
    <mergeCell ref="J341:J342"/>
    <mergeCell ref="K341:K342"/>
    <mergeCell ref="L339:M340"/>
    <mergeCell ref="N339:N340"/>
    <mergeCell ref="O339:O340"/>
    <mergeCell ref="P339:Q340"/>
    <mergeCell ref="R339:R340"/>
    <mergeCell ref="S339:S340"/>
    <mergeCell ref="U337:U338"/>
    <mergeCell ref="V337:V338"/>
    <mergeCell ref="B339:B340"/>
    <mergeCell ref="C339:C340"/>
    <mergeCell ref="D339:E340"/>
    <mergeCell ref="F339:F340"/>
    <mergeCell ref="G339:G340"/>
    <mergeCell ref="H339:I340"/>
    <mergeCell ref="J339:J340"/>
    <mergeCell ref="K339:K340"/>
    <mergeCell ref="O337:O338"/>
    <mergeCell ref="P337:P338"/>
    <mergeCell ref="Q337:Q338"/>
    <mergeCell ref="R337:R338"/>
    <mergeCell ref="S337:S338"/>
    <mergeCell ref="T337:T338"/>
    <mergeCell ref="I337:I338"/>
    <mergeCell ref="J337:J338"/>
    <mergeCell ref="K337:K338"/>
    <mergeCell ref="L337:L338"/>
    <mergeCell ref="M337:M338"/>
    <mergeCell ref="N337:N338"/>
    <mergeCell ref="T335:T336"/>
    <mergeCell ref="U335:U336"/>
    <mergeCell ref="V335:V336"/>
    <mergeCell ref="B337:B338"/>
    <mergeCell ref="C337:C338"/>
    <mergeCell ref="D337:D338"/>
    <mergeCell ref="E337:E338"/>
    <mergeCell ref="F337:F338"/>
    <mergeCell ref="G337:G338"/>
    <mergeCell ref="H337:H338"/>
    <mergeCell ref="N335:N336"/>
    <mergeCell ref="O335:O336"/>
    <mergeCell ref="P335:P336"/>
    <mergeCell ref="Q335:Q336"/>
    <mergeCell ref="R335:R336"/>
    <mergeCell ref="S335:S336"/>
    <mergeCell ref="H335:H336"/>
    <mergeCell ref="I335:I336"/>
    <mergeCell ref="J335:J336"/>
    <mergeCell ref="K335:K336"/>
    <mergeCell ref="L335:L336"/>
    <mergeCell ref="M335:M336"/>
    <mergeCell ref="R333:R334"/>
    <mergeCell ref="S333:S334"/>
    <mergeCell ref="T333:U334"/>
    <mergeCell ref="V333:V334"/>
    <mergeCell ref="B335:B336"/>
    <mergeCell ref="C335:C336"/>
    <mergeCell ref="D335:D336"/>
    <mergeCell ref="E335:E336"/>
    <mergeCell ref="F335:F336"/>
    <mergeCell ref="G335:G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B315:B316"/>
    <mergeCell ref="C315:C316"/>
    <mergeCell ref="D315:E316"/>
    <mergeCell ref="F315:F316"/>
    <mergeCell ref="G315:G316"/>
    <mergeCell ref="H315:I316"/>
    <mergeCell ref="K313:K314"/>
    <mergeCell ref="L313:N314"/>
    <mergeCell ref="O313:O314"/>
    <mergeCell ref="P313:R314"/>
    <mergeCell ref="S313:S314"/>
    <mergeCell ref="T313:V314"/>
    <mergeCell ref="P311:Q312"/>
    <mergeCell ref="R311:R312"/>
    <mergeCell ref="S311:S312"/>
    <mergeCell ref="T311:U312"/>
    <mergeCell ref="V311:V312"/>
    <mergeCell ref="B313:B314"/>
    <mergeCell ref="C313:C314"/>
    <mergeCell ref="D313:F314"/>
    <mergeCell ref="G313:G314"/>
    <mergeCell ref="H313:J314"/>
    <mergeCell ref="H311:I312"/>
    <mergeCell ref="J311:J312"/>
    <mergeCell ref="K311:K312"/>
    <mergeCell ref="L311:M312"/>
    <mergeCell ref="N311:N312"/>
    <mergeCell ref="O311:O312"/>
    <mergeCell ref="P309:Q310"/>
    <mergeCell ref="R309:R310"/>
    <mergeCell ref="S309:S310"/>
    <mergeCell ref="T309:U310"/>
    <mergeCell ref="V309:V310"/>
    <mergeCell ref="B311:B312"/>
    <mergeCell ref="C311:C312"/>
    <mergeCell ref="D311:E312"/>
    <mergeCell ref="F311:F312"/>
    <mergeCell ref="G311:G312"/>
    <mergeCell ref="H309:I310"/>
    <mergeCell ref="J309:J310"/>
    <mergeCell ref="K309:K310"/>
    <mergeCell ref="L309:M310"/>
    <mergeCell ref="N309:N310"/>
    <mergeCell ref="O309:O310"/>
    <mergeCell ref="P307:Q308"/>
    <mergeCell ref="R307:R308"/>
    <mergeCell ref="S307:S308"/>
    <mergeCell ref="T307:U308"/>
    <mergeCell ref="V307:V308"/>
    <mergeCell ref="B309:B310"/>
    <mergeCell ref="C309:C310"/>
    <mergeCell ref="D309:E310"/>
    <mergeCell ref="F309:F310"/>
    <mergeCell ref="G309:G310"/>
    <mergeCell ref="H307:I308"/>
    <mergeCell ref="J307:J308"/>
    <mergeCell ref="K307:K308"/>
    <mergeCell ref="L307:M308"/>
    <mergeCell ref="N307:N308"/>
    <mergeCell ref="O307:O308"/>
    <mergeCell ref="P305:Q306"/>
    <mergeCell ref="R305:R306"/>
    <mergeCell ref="S305:S306"/>
    <mergeCell ref="T305:U306"/>
    <mergeCell ref="V305:V306"/>
    <mergeCell ref="B307:B308"/>
    <mergeCell ref="C307:C308"/>
    <mergeCell ref="D307:E308"/>
    <mergeCell ref="F307:F308"/>
    <mergeCell ref="G307:G308"/>
    <mergeCell ref="H305:I306"/>
    <mergeCell ref="J305:J306"/>
    <mergeCell ref="K305:K306"/>
    <mergeCell ref="L305:M306"/>
    <mergeCell ref="N305:N306"/>
    <mergeCell ref="O305:O306"/>
    <mergeCell ref="P303:Q304"/>
    <mergeCell ref="R303:R304"/>
    <mergeCell ref="S303:S304"/>
    <mergeCell ref="T303:U304"/>
    <mergeCell ref="V303:V304"/>
    <mergeCell ref="B305:B306"/>
    <mergeCell ref="C305:C306"/>
    <mergeCell ref="D305:E306"/>
    <mergeCell ref="F305:F306"/>
    <mergeCell ref="G305:G306"/>
    <mergeCell ref="H303:I304"/>
    <mergeCell ref="J303:J304"/>
    <mergeCell ref="K303:K304"/>
    <mergeCell ref="L303:M304"/>
    <mergeCell ref="N303:N304"/>
    <mergeCell ref="O303:O304"/>
    <mergeCell ref="P301:Q302"/>
    <mergeCell ref="R301:R302"/>
    <mergeCell ref="S301:S302"/>
    <mergeCell ref="T301:U302"/>
    <mergeCell ref="V301:V302"/>
    <mergeCell ref="B303:B304"/>
    <mergeCell ref="C303:C304"/>
    <mergeCell ref="D303:E304"/>
    <mergeCell ref="F303:F304"/>
    <mergeCell ref="G303:G304"/>
    <mergeCell ref="H301:I302"/>
    <mergeCell ref="J301:J302"/>
    <mergeCell ref="K301:K302"/>
    <mergeCell ref="L301:M302"/>
    <mergeCell ref="N301:N302"/>
    <mergeCell ref="O301:O302"/>
    <mergeCell ref="P299:Q300"/>
    <mergeCell ref="R299:R300"/>
    <mergeCell ref="S299:S300"/>
    <mergeCell ref="T299:U300"/>
    <mergeCell ref="V299:V300"/>
    <mergeCell ref="B301:B302"/>
    <mergeCell ref="C301:C302"/>
    <mergeCell ref="D301:E302"/>
    <mergeCell ref="F301:F302"/>
    <mergeCell ref="G301:G302"/>
    <mergeCell ref="H299:I300"/>
    <mergeCell ref="J299:J300"/>
    <mergeCell ref="K299:K300"/>
    <mergeCell ref="L299:M300"/>
    <mergeCell ref="N299:N300"/>
    <mergeCell ref="O299:O300"/>
    <mergeCell ref="P297:Q298"/>
    <mergeCell ref="R297:R298"/>
    <mergeCell ref="S297:S298"/>
    <mergeCell ref="T297:U298"/>
    <mergeCell ref="V297:V298"/>
    <mergeCell ref="B299:B300"/>
    <mergeCell ref="C299:C300"/>
    <mergeCell ref="D299:E300"/>
    <mergeCell ref="F299:F300"/>
    <mergeCell ref="G299:G300"/>
    <mergeCell ref="H297:I298"/>
    <mergeCell ref="J297:J298"/>
    <mergeCell ref="K297:K298"/>
    <mergeCell ref="L297:M298"/>
    <mergeCell ref="N297:N298"/>
    <mergeCell ref="O297:O298"/>
    <mergeCell ref="P295:Q296"/>
    <mergeCell ref="R295:R296"/>
    <mergeCell ref="S295:S296"/>
    <mergeCell ref="T295:U296"/>
    <mergeCell ref="V295:V296"/>
    <mergeCell ref="B297:B298"/>
    <mergeCell ref="C297:C298"/>
    <mergeCell ref="D297:E298"/>
    <mergeCell ref="F297:F298"/>
    <mergeCell ref="G297:G298"/>
    <mergeCell ref="H295:I296"/>
    <mergeCell ref="J295:J296"/>
    <mergeCell ref="K295:K296"/>
    <mergeCell ref="L295:M296"/>
    <mergeCell ref="N295:N296"/>
    <mergeCell ref="O295:O296"/>
    <mergeCell ref="L293:N294"/>
    <mergeCell ref="O293:O294"/>
    <mergeCell ref="P293:R294"/>
    <mergeCell ref="S293:S294"/>
    <mergeCell ref="T293:V294"/>
    <mergeCell ref="B295:B296"/>
    <mergeCell ref="C295:C296"/>
    <mergeCell ref="D295:E296"/>
    <mergeCell ref="F295:F296"/>
    <mergeCell ref="G295:G296"/>
    <mergeCell ref="R291:R292"/>
    <mergeCell ref="S291:S292"/>
    <mergeCell ref="T291:U292"/>
    <mergeCell ref="V291:V292"/>
    <mergeCell ref="B293:B294"/>
    <mergeCell ref="C293:C294"/>
    <mergeCell ref="D293:F294"/>
    <mergeCell ref="G293:G294"/>
    <mergeCell ref="H293:J294"/>
    <mergeCell ref="K293:K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S285:S286"/>
    <mergeCell ref="T285:T286"/>
    <mergeCell ref="U285:U286"/>
    <mergeCell ref="V285:V286"/>
    <mergeCell ref="B287:B288"/>
    <mergeCell ref="C287:C288"/>
    <mergeCell ref="D287:E288"/>
    <mergeCell ref="F287:F288"/>
    <mergeCell ref="G287:G288"/>
    <mergeCell ref="H287:I288"/>
    <mergeCell ref="M285:M286"/>
    <mergeCell ref="N285:N286"/>
    <mergeCell ref="O285:O286"/>
    <mergeCell ref="P285:P286"/>
    <mergeCell ref="Q285:Q286"/>
    <mergeCell ref="R285:R286"/>
    <mergeCell ref="G285:G286"/>
    <mergeCell ref="H285:H286"/>
    <mergeCell ref="I285:I286"/>
    <mergeCell ref="J285:J286"/>
    <mergeCell ref="K285:K286"/>
    <mergeCell ref="L285:L286"/>
    <mergeCell ref="D284:F284"/>
    <mergeCell ref="H284:J284"/>
    <mergeCell ref="L284:N284"/>
    <mergeCell ref="P284:R284"/>
    <mergeCell ref="T284:V284"/>
    <mergeCell ref="B285:B286"/>
    <mergeCell ref="C285:C286"/>
    <mergeCell ref="D285:D286"/>
    <mergeCell ref="E285:E286"/>
    <mergeCell ref="F285:F286"/>
    <mergeCell ref="V278:V279"/>
    <mergeCell ref="B280:V280"/>
    <mergeCell ref="D282:V282"/>
    <mergeCell ref="D283:F283"/>
    <mergeCell ref="H283:J283"/>
    <mergeCell ref="L283:N283"/>
    <mergeCell ref="P283:R283"/>
    <mergeCell ref="T283:V283"/>
    <mergeCell ref="P278:P279"/>
    <mergeCell ref="Q278:Q279"/>
    <mergeCell ref="R278:R279"/>
    <mergeCell ref="S278:S279"/>
    <mergeCell ref="T278:T279"/>
    <mergeCell ref="U278:U279"/>
    <mergeCell ref="J278:J279"/>
    <mergeCell ref="K278:K279"/>
    <mergeCell ref="L278:L279"/>
    <mergeCell ref="M278:M279"/>
    <mergeCell ref="N278:N279"/>
    <mergeCell ref="O278:O279"/>
    <mergeCell ref="T276:U277"/>
    <mergeCell ref="V276:V277"/>
    <mergeCell ref="B278:B279"/>
    <mergeCell ref="C278:C279"/>
    <mergeCell ref="D278:D279"/>
    <mergeCell ref="E278:E279"/>
    <mergeCell ref="F278:F279"/>
    <mergeCell ref="G278:G279"/>
    <mergeCell ref="H278:H279"/>
    <mergeCell ref="I278:I279"/>
    <mergeCell ref="L276:M277"/>
    <mergeCell ref="N276:N277"/>
    <mergeCell ref="O276:O277"/>
    <mergeCell ref="P276:Q277"/>
    <mergeCell ref="R276:R277"/>
    <mergeCell ref="S276:S277"/>
    <mergeCell ref="T274:U275"/>
    <mergeCell ref="V274:V275"/>
    <mergeCell ref="B276:B277"/>
    <mergeCell ref="C276:C277"/>
    <mergeCell ref="D276:E277"/>
    <mergeCell ref="F276:F277"/>
    <mergeCell ref="G276:G277"/>
    <mergeCell ref="H276:I277"/>
    <mergeCell ref="J276:J277"/>
    <mergeCell ref="K276:K277"/>
    <mergeCell ref="L274:M275"/>
    <mergeCell ref="N274:N275"/>
    <mergeCell ref="O274:O275"/>
    <mergeCell ref="P274:Q275"/>
    <mergeCell ref="R274:R275"/>
    <mergeCell ref="S274:S275"/>
    <mergeCell ref="T272:U273"/>
    <mergeCell ref="V272:V273"/>
    <mergeCell ref="B274:B275"/>
    <mergeCell ref="C274:C275"/>
    <mergeCell ref="D274:E275"/>
    <mergeCell ref="F274:F275"/>
    <mergeCell ref="G274:G275"/>
    <mergeCell ref="H274:I275"/>
    <mergeCell ref="J274:J275"/>
    <mergeCell ref="K274:K275"/>
    <mergeCell ref="L272:M273"/>
    <mergeCell ref="N272:N273"/>
    <mergeCell ref="O272:O273"/>
    <mergeCell ref="P272:Q273"/>
    <mergeCell ref="R272:R273"/>
    <mergeCell ref="S272:S273"/>
    <mergeCell ref="U270:U271"/>
    <mergeCell ref="V270:V271"/>
    <mergeCell ref="B272:B273"/>
    <mergeCell ref="C272:C273"/>
    <mergeCell ref="D272:E273"/>
    <mergeCell ref="F272:F273"/>
    <mergeCell ref="G272:G273"/>
    <mergeCell ref="H272:I273"/>
    <mergeCell ref="J272:J273"/>
    <mergeCell ref="K272:K273"/>
    <mergeCell ref="O270:O271"/>
    <mergeCell ref="P270:P271"/>
    <mergeCell ref="Q270:Q271"/>
    <mergeCell ref="R270:R271"/>
    <mergeCell ref="S270:S271"/>
    <mergeCell ref="T270:T271"/>
    <mergeCell ref="I270:I271"/>
    <mergeCell ref="J270:J271"/>
    <mergeCell ref="K270:K271"/>
    <mergeCell ref="L270:L271"/>
    <mergeCell ref="M270:M271"/>
    <mergeCell ref="N270:N271"/>
    <mergeCell ref="T268:T269"/>
    <mergeCell ref="U268:U269"/>
    <mergeCell ref="V268:V269"/>
    <mergeCell ref="B270:B271"/>
    <mergeCell ref="C270:C271"/>
    <mergeCell ref="D270:D271"/>
    <mergeCell ref="E270:E271"/>
    <mergeCell ref="F270:F271"/>
    <mergeCell ref="G270:G271"/>
    <mergeCell ref="H270:H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R266:R267"/>
    <mergeCell ref="S266:S267"/>
    <mergeCell ref="T266:U267"/>
    <mergeCell ref="V266:V267"/>
    <mergeCell ref="B268:B269"/>
    <mergeCell ref="C268:C269"/>
    <mergeCell ref="D268:D269"/>
    <mergeCell ref="E268:E269"/>
    <mergeCell ref="F268:F269"/>
    <mergeCell ref="G268:G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B248:B249"/>
    <mergeCell ref="C248:C249"/>
    <mergeCell ref="D248:E249"/>
    <mergeCell ref="F248:F249"/>
    <mergeCell ref="G248:G249"/>
    <mergeCell ref="H248:I249"/>
    <mergeCell ref="R245:R246"/>
    <mergeCell ref="S245:S246"/>
    <mergeCell ref="T245:U246"/>
    <mergeCell ref="V245:V246"/>
    <mergeCell ref="D247:F247"/>
    <mergeCell ref="H247:J247"/>
    <mergeCell ref="L247:N247"/>
    <mergeCell ref="P247:R247"/>
    <mergeCell ref="T247:V247"/>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R228:R229"/>
    <mergeCell ref="S228:S229"/>
    <mergeCell ref="T228:U229"/>
    <mergeCell ref="V228:V229"/>
    <mergeCell ref="D230:F230"/>
    <mergeCell ref="H230:J230"/>
    <mergeCell ref="L230:N230"/>
    <mergeCell ref="P230:R230"/>
    <mergeCell ref="T230:V230"/>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S222:S223"/>
    <mergeCell ref="T222:T223"/>
    <mergeCell ref="U222:U223"/>
    <mergeCell ref="V222:V223"/>
    <mergeCell ref="B224:B225"/>
    <mergeCell ref="C224:C225"/>
    <mergeCell ref="D224:E225"/>
    <mergeCell ref="F224:F225"/>
    <mergeCell ref="G224:G225"/>
    <mergeCell ref="H224:I225"/>
    <mergeCell ref="M222:M223"/>
    <mergeCell ref="N222:N223"/>
    <mergeCell ref="O222:O223"/>
    <mergeCell ref="P222:P223"/>
    <mergeCell ref="Q222:Q223"/>
    <mergeCell ref="R222:R223"/>
    <mergeCell ref="G222:G223"/>
    <mergeCell ref="H222:H223"/>
    <mergeCell ref="I222:I223"/>
    <mergeCell ref="J222:J223"/>
    <mergeCell ref="K222:K223"/>
    <mergeCell ref="L222:L223"/>
    <mergeCell ref="D221:F221"/>
    <mergeCell ref="H221:J221"/>
    <mergeCell ref="L221:N221"/>
    <mergeCell ref="P221:R221"/>
    <mergeCell ref="T221:V221"/>
    <mergeCell ref="B222:B223"/>
    <mergeCell ref="C222:C223"/>
    <mergeCell ref="D222:D223"/>
    <mergeCell ref="E222:E223"/>
    <mergeCell ref="F222:F223"/>
    <mergeCell ref="V215:V216"/>
    <mergeCell ref="B217:V217"/>
    <mergeCell ref="D219:V219"/>
    <mergeCell ref="D220:F220"/>
    <mergeCell ref="H220:J220"/>
    <mergeCell ref="L220:N220"/>
    <mergeCell ref="P220:R220"/>
    <mergeCell ref="T220:V220"/>
    <mergeCell ref="P215:P216"/>
    <mergeCell ref="Q215:Q216"/>
    <mergeCell ref="R215:R216"/>
    <mergeCell ref="S215:S216"/>
    <mergeCell ref="T215:T216"/>
    <mergeCell ref="U215:U216"/>
    <mergeCell ref="J215:J216"/>
    <mergeCell ref="K215:K216"/>
    <mergeCell ref="L215:L216"/>
    <mergeCell ref="M215:M216"/>
    <mergeCell ref="N215:N216"/>
    <mergeCell ref="O215:O216"/>
    <mergeCell ref="T213:U214"/>
    <mergeCell ref="V213:V214"/>
    <mergeCell ref="B215:B216"/>
    <mergeCell ref="C215:C216"/>
    <mergeCell ref="D215:D216"/>
    <mergeCell ref="E215:E216"/>
    <mergeCell ref="F215:F216"/>
    <mergeCell ref="G215:G216"/>
    <mergeCell ref="H215:H216"/>
    <mergeCell ref="I215:I216"/>
    <mergeCell ref="L213:M214"/>
    <mergeCell ref="N213:N214"/>
    <mergeCell ref="O213:O214"/>
    <mergeCell ref="P213:Q214"/>
    <mergeCell ref="R213:R214"/>
    <mergeCell ref="S213:S214"/>
    <mergeCell ref="T211:U212"/>
    <mergeCell ref="V211:V212"/>
    <mergeCell ref="B213:B214"/>
    <mergeCell ref="C213:C214"/>
    <mergeCell ref="D213:E214"/>
    <mergeCell ref="F213:F214"/>
    <mergeCell ref="G213:G214"/>
    <mergeCell ref="H213:I214"/>
    <mergeCell ref="J213:J214"/>
    <mergeCell ref="K213:K214"/>
    <mergeCell ref="L211:M212"/>
    <mergeCell ref="N211:N212"/>
    <mergeCell ref="O211:O212"/>
    <mergeCell ref="P211:Q212"/>
    <mergeCell ref="R211:R212"/>
    <mergeCell ref="S211:S212"/>
    <mergeCell ref="T209:U210"/>
    <mergeCell ref="V209:V210"/>
    <mergeCell ref="B211:B212"/>
    <mergeCell ref="C211:C212"/>
    <mergeCell ref="D211:E212"/>
    <mergeCell ref="F211:F212"/>
    <mergeCell ref="G211:G212"/>
    <mergeCell ref="H211:I212"/>
    <mergeCell ref="J211:J212"/>
    <mergeCell ref="K211:K212"/>
    <mergeCell ref="L209:M210"/>
    <mergeCell ref="N209:N210"/>
    <mergeCell ref="O209:O210"/>
    <mergeCell ref="P209:Q210"/>
    <mergeCell ref="R209:R210"/>
    <mergeCell ref="S209:S210"/>
    <mergeCell ref="U207:U208"/>
    <mergeCell ref="V207:V208"/>
    <mergeCell ref="B209:B210"/>
    <mergeCell ref="C209:C210"/>
    <mergeCell ref="D209:E210"/>
    <mergeCell ref="F209:F210"/>
    <mergeCell ref="G209:G210"/>
    <mergeCell ref="H209:I210"/>
    <mergeCell ref="J209:J210"/>
    <mergeCell ref="K209:K210"/>
    <mergeCell ref="O207:O208"/>
    <mergeCell ref="P207:P208"/>
    <mergeCell ref="Q207:Q208"/>
    <mergeCell ref="R207:R208"/>
    <mergeCell ref="S207:S208"/>
    <mergeCell ref="T207:T208"/>
    <mergeCell ref="I207:I208"/>
    <mergeCell ref="J207:J208"/>
    <mergeCell ref="K207:K208"/>
    <mergeCell ref="L207:L208"/>
    <mergeCell ref="M207:M208"/>
    <mergeCell ref="N207:N208"/>
    <mergeCell ref="T205:T206"/>
    <mergeCell ref="U205:U206"/>
    <mergeCell ref="V205:V206"/>
    <mergeCell ref="B207:B208"/>
    <mergeCell ref="C207:C208"/>
    <mergeCell ref="D207:D208"/>
    <mergeCell ref="E207:E208"/>
    <mergeCell ref="F207:F208"/>
    <mergeCell ref="G207:G208"/>
    <mergeCell ref="H207:H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R203:R204"/>
    <mergeCell ref="S203:S204"/>
    <mergeCell ref="T203:U204"/>
    <mergeCell ref="V203:V204"/>
    <mergeCell ref="B205:B206"/>
    <mergeCell ref="C205:C206"/>
    <mergeCell ref="D205:D206"/>
    <mergeCell ref="E205:E206"/>
    <mergeCell ref="F205:F206"/>
    <mergeCell ref="G205:G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K185:K186"/>
    <mergeCell ref="L185:N186"/>
    <mergeCell ref="O185:O186"/>
    <mergeCell ref="P185:R186"/>
    <mergeCell ref="S185:S186"/>
    <mergeCell ref="T185:V186"/>
    <mergeCell ref="P183:Q184"/>
    <mergeCell ref="R183:R184"/>
    <mergeCell ref="S183:S184"/>
    <mergeCell ref="T183:U184"/>
    <mergeCell ref="V183:V184"/>
    <mergeCell ref="B185:B186"/>
    <mergeCell ref="C185:C186"/>
    <mergeCell ref="D185:F186"/>
    <mergeCell ref="G185:G186"/>
    <mergeCell ref="H185:J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P177:Q178"/>
    <mergeCell ref="R177:R178"/>
    <mergeCell ref="S177:S178"/>
    <mergeCell ref="T177:U178"/>
    <mergeCell ref="V177:V178"/>
    <mergeCell ref="B179:B180"/>
    <mergeCell ref="C179:C180"/>
    <mergeCell ref="D179:E180"/>
    <mergeCell ref="F179:F180"/>
    <mergeCell ref="G179:G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P171:Q172"/>
    <mergeCell ref="R171:R172"/>
    <mergeCell ref="S171:S172"/>
    <mergeCell ref="T171:U172"/>
    <mergeCell ref="V171:V172"/>
    <mergeCell ref="B173:B174"/>
    <mergeCell ref="C173:C174"/>
    <mergeCell ref="D173:E174"/>
    <mergeCell ref="F173:F174"/>
    <mergeCell ref="G173:G174"/>
    <mergeCell ref="H171:I172"/>
    <mergeCell ref="J171:J172"/>
    <mergeCell ref="K171:K172"/>
    <mergeCell ref="L171:M172"/>
    <mergeCell ref="N171:N172"/>
    <mergeCell ref="O171:O172"/>
    <mergeCell ref="P169:Q170"/>
    <mergeCell ref="R169:R170"/>
    <mergeCell ref="S169:S170"/>
    <mergeCell ref="T169:U170"/>
    <mergeCell ref="V169:V170"/>
    <mergeCell ref="B171:B172"/>
    <mergeCell ref="C171:C172"/>
    <mergeCell ref="D171:E172"/>
    <mergeCell ref="F171:F172"/>
    <mergeCell ref="G171:G172"/>
    <mergeCell ref="H169:I170"/>
    <mergeCell ref="J169:J170"/>
    <mergeCell ref="K169:K170"/>
    <mergeCell ref="L169:M170"/>
    <mergeCell ref="N169:N170"/>
    <mergeCell ref="O169:O170"/>
    <mergeCell ref="P167:Q168"/>
    <mergeCell ref="R167:R168"/>
    <mergeCell ref="S167:S168"/>
    <mergeCell ref="T167:U168"/>
    <mergeCell ref="V167:V168"/>
    <mergeCell ref="B169:B170"/>
    <mergeCell ref="C169:C170"/>
    <mergeCell ref="D169:E170"/>
    <mergeCell ref="F169:F170"/>
    <mergeCell ref="G169:G170"/>
    <mergeCell ref="H167:I168"/>
    <mergeCell ref="J167:J168"/>
    <mergeCell ref="K167:K168"/>
    <mergeCell ref="L167:M168"/>
    <mergeCell ref="N167:N168"/>
    <mergeCell ref="O167:O168"/>
    <mergeCell ref="L165:N166"/>
    <mergeCell ref="O165:O166"/>
    <mergeCell ref="P165:R166"/>
    <mergeCell ref="S165:S166"/>
    <mergeCell ref="T165:V166"/>
    <mergeCell ref="B167:B168"/>
    <mergeCell ref="C167:C168"/>
    <mergeCell ref="D167:E168"/>
    <mergeCell ref="F167:F168"/>
    <mergeCell ref="G167:G168"/>
    <mergeCell ref="R163:R164"/>
    <mergeCell ref="S163:S164"/>
    <mergeCell ref="T163:U164"/>
    <mergeCell ref="V163:V164"/>
    <mergeCell ref="B165:B166"/>
    <mergeCell ref="C165:C166"/>
    <mergeCell ref="D165:F166"/>
    <mergeCell ref="G165:G166"/>
    <mergeCell ref="H165:J166"/>
    <mergeCell ref="K165:K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S157:S158"/>
    <mergeCell ref="T157:T158"/>
    <mergeCell ref="U157:U158"/>
    <mergeCell ref="V157:V158"/>
    <mergeCell ref="B159:B160"/>
    <mergeCell ref="C159:C160"/>
    <mergeCell ref="D159:E160"/>
    <mergeCell ref="F159:F160"/>
    <mergeCell ref="G159:G160"/>
    <mergeCell ref="H159:I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D156:F156"/>
    <mergeCell ref="H156:J156"/>
    <mergeCell ref="L156:N156"/>
    <mergeCell ref="P156:R156"/>
    <mergeCell ref="T156:V156"/>
    <mergeCell ref="B157:B158"/>
    <mergeCell ref="C157:C158"/>
    <mergeCell ref="D157:D158"/>
    <mergeCell ref="E157:E158"/>
    <mergeCell ref="F157:F158"/>
    <mergeCell ref="T147:T148"/>
    <mergeCell ref="U147:U148"/>
    <mergeCell ref="V147:V148"/>
    <mergeCell ref="B152:V152"/>
    <mergeCell ref="D154:V154"/>
    <mergeCell ref="D155:F155"/>
    <mergeCell ref="H155:J155"/>
    <mergeCell ref="L155:N155"/>
    <mergeCell ref="P155:R155"/>
    <mergeCell ref="T155:V155"/>
    <mergeCell ref="N147:N148"/>
    <mergeCell ref="O147:O148"/>
    <mergeCell ref="P147:P148"/>
    <mergeCell ref="Q147:Q148"/>
    <mergeCell ref="R147:R148"/>
    <mergeCell ref="S147:S148"/>
    <mergeCell ref="H147:H148"/>
    <mergeCell ref="I147:I148"/>
    <mergeCell ref="J147:J148"/>
    <mergeCell ref="K147:K148"/>
    <mergeCell ref="L147:L148"/>
    <mergeCell ref="M147:M148"/>
    <mergeCell ref="R145:R146"/>
    <mergeCell ref="S145:S146"/>
    <mergeCell ref="T145:U146"/>
    <mergeCell ref="V145:V146"/>
    <mergeCell ref="B147:B148"/>
    <mergeCell ref="C147:C148"/>
    <mergeCell ref="D147:D148"/>
    <mergeCell ref="E147:E148"/>
    <mergeCell ref="F147:F148"/>
    <mergeCell ref="G147:G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S115:S116"/>
    <mergeCell ref="T115:T116"/>
    <mergeCell ref="U115:U116"/>
    <mergeCell ref="V115:V116"/>
    <mergeCell ref="B117:B118"/>
    <mergeCell ref="C117:C118"/>
    <mergeCell ref="D117:E118"/>
    <mergeCell ref="F117:F118"/>
    <mergeCell ref="G117:G118"/>
    <mergeCell ref="H117:I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D114:F114"/>
    <mergeCell ref="H114:J114"/>
    <mergeCell ref="L114:N114"/>
    <mergeCell ref="P114:R114"/>
    <mergeCell ref="T114:V114"/>
    <mergeCell ref="B115:B116"/>
    <mergeCell ref="C115:C116"/>
    <mergeCell ref="D115:D116"/>
    <mergeCell ref="E115:E116"/>
    <mergeCell ref="F115:F116"/>
    <mergeCell ref="U111:U112"/>
    <mergeCell ref="V111:V112"/>
    <mergeCell ref="D113:F113"/>
    <mergeCell ref="H113:J113"/>
    <mergeCell ref="L113:N113"/>
    <mergeCell ref="P113:R113"/>
    <mergeCell ref="T113:V113"/>
    <mergeCell ref="O111:O112"/>
    <mergeCell ref="P111:P112"/>
    <mergeCell ref="Q111:Q112"/>
    <mergeCell ref="R111:R112"/>
    <mergeCell ref="S111:S112"/>
    <mergeCell ref="T111:T112"/>
    <mergeCell ref="I111:I112"/>
    <mergeCell ref="J111:J112"/>
    <mergeCell ref="K111:K112"/>
    <mergeCell ref="L111:L112"/>
    <mergeCell ref="M111:M112"/>
    <mergeCell ref="N111:N112"/>
    <mergeCell ref="S109:S110"/>
    <mergeCell ref="T109:U110"/>
    <mergeCell ref="V109:V110"/>
    <mergeCell ref="B111:B112"/>
    <mergeCell ref="C111:C112"/>
    <mergeCell ref="D111:D112"/>
    <mergeCell ref="E111:E112"/>
    <mergeCell ref="F111:F112"/>
    <mergeCell ref="G111:G112"/>
    <mergeCell ref="H111:H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T87:T88"/>
    <mergeCell ref="U87:U88"/>
    <mergeCell ref="V87:V88"/>
    <mergeCell ref="B89:B90"/>
    <mergeCell ref="C89:C90"/>
    <mergeCell ref="D89:E90"/>
    <mergeCell ref="F89:F90"/>
    <mergeCell ref="G89:G90"/>
    <mergeCell ref="H89:I90"/>
    <mergeCell ref="J89:J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5:F85"/>
    <mergeCell ref="H85:J85"/>
    <mergeCell ref="L85:N85"/>
    <mergeCell ref="P85:R85"/>
    <mergeCell ref="T85:V85"/>
    <mergeCell ref="D86:F86"/>
    <mergeCell ref="H86:J86"/>
    <mergeCell ref="L86:N86"/>
    <mergeCell ref="P86:R86"/>
    <mergeCell ref="T86:V86"/>
    <mergeCell ref="T78:T79"/>
    <mergeCell ref="U78:U79"/>
    <mergeCell ref="V78:V79"/>
    <mergeCell ref="B81:V81"/>
    <mergeCell ref="D83:V83"/>
    <mergeCell ref="D84:F84"/>
    <mergeCell ref="H84:J84"/>
    <mergeCell ref="L84:N84"/>
    <mergeCell ref="P84:R84"/>
    <mergeCell ref="T84:V84"/>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S46:S47"/>
    <mergeCell ref="T46:T47"/>
    <mergeCell ref="U46:U47"/>
    <mergeCell ref="V46:V47"/>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D45:F45"/>
    <mergeCell ref="H45:J45"/>
    <mergeCell ref="L45:N45"/>
    <mergeCell ref="P45:R45"/>
    <mergeCell ref="T45:V45"/>
    <mergeCell ref="B46:B47"/>
    <mergeCell ref="C46:C47"/>
    <mergeCell ref="D46:D47"/>
    <mergeCell ref="E46:E47"/>
    <mergeCell ref="F46:F47"/>
    <mergeCell ref="U42:U43"/>
    <mergeCell ref="V42:V43"/>
    <mergeCell ref="D44:F44"/>
    <mergeCell ref="H44:J44"/>
    <mergeCell ref="L44:N44"/>
    <mergeCell ref="P44:R44"/>
    <mergeCell ref="T44:V44"/>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T16:V16"/>
    <mergeCell ref="D17:F17"/>
    <mergeCell ref="H17:J17"/>
    <mergeCell ref="L17:N17"/>
    <mergeCell ref="P17:R17"/>
    <mergeCell ref="T17:V17"/>
    <mergeCell ref="B12:V12"/>
    <mergeCell ref="D14:V14"/>
    <mergeCell ref="D15:F15"/>
    <mergeCell ref="H15:J15"/>
    <mergeCell ref="L15:N15"/>
    <mergeCell ref="P15:R15"/>
    <mergeCell ref="T15:V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5</v>
      </c>
      <c r="B1" s="6" t="s">
        <v>2</v>
      </c>
      <c r="C1" s="6" t="s">
        <v>27</v>
      </c>
    </row>
    <row r="2" spans="1:3" ht="30">
      <c r="A2" s="1" t="s">
        <v>26</v>
      </c>
      <c r="B2" s="6"/>
      <c r="C2" s="6"/>
    </row>
    <row r="3" spans="1:3">
      <c r="A3" s="7" t="s">
        <v>28</v>
      </c>
      <c r="B3" s="3" t="s">
        <v>8</v>
      </c>
      <c r="C3" s="3" t="s">
        <v>8</v>
      </c>
    </row>
    <row r="4" spans="1:3">
      <c r="A4" s="2" t="s">
        <v>29</v>
      </c>
      <c r="B4" s="8">
        <v>67049</v>
      </c>
      <c r="C4" s="8">
        <v>79351</v>
      </c>
    </row>
    <row r="5" spans="1:3">
      <c r="A5" s="2" t="s">
        <v>30</v>
      </c>
      <c r="B5" s="5">
        <v>7254</v>
      </c>
      <c r="C5" s="5">
        <v>5119</v>
      </c>
    </row>
    <row r="6" spans="1:3" ht="30">
      <c r="A6" s="2" t="s">
        <v>31</v>
      </c>
      <c r="B6" s="5">
        <v>414109</v>
      </c>
      <c r="C6" s="5">
        <v>323965</v>
      </c>
    </row>
    <row r="7" spans="1:3">
      <c r="A7" s="2" t="s">
        <v>32</v>
      </c>
      <c r="B7" s="5">
        <v>38179</v>
      </c>
      <c r="C7" s="5">
        <v>67273</v>
      </c>
    </row>
    <row r="8" spans="1:3">
      <c r="A8" s="2" t="s">
        <v>33</v>
      </c>
      <c r="B8" s="5">
        <v>62783</v>
      </c>
      <c r="C8" s="5">
        <v>44295</v>
      </c>
    </row>
    <row r="9" spans="1:3">
      <c r="A9" s="2" t="s">
        <v>34</v>
      </c>
      <c r="B9" s="5">
        <v>19757</v>
      </c>
      <c r="C9" s="5">
        <v>14011</v>
      </c>
    </row>
    <row r="10" spans="1:3">
      <c r="A10" s="2" t="s">
        <v>35</v>
      </c>
      <c r="B10" s="5">
        <v>609131</v>
      </c>
      <c r="C10" s="5">
        <v>534014</v>
      </c>
    </row>
    <row r="11" spans="1:3" ht="45">
      <c r="A11" s="2" t="s">
        <v>36</v>
      </c>
      <c r="B11" s="5">
        <v>1239356</v>
      </c>
      <c r="C11" s="5">
        <v>1105728</v>
      </c>
    </row>
    <row r="12" spans="1:3">
      <c r="A12" s="2" t="s">
        <v>37</v>
      </c>
      <c r="B12" s="5">
        <v>609807</v>
      </c>
      <c r="C12" s="5">
        <v>565124</v>
      </c>
    </row>
    <row r="13" spans="1:3">
      <c r="A13" s="2" t="s">
        <v>38</v>
      </c>
      <c r="B13" s="5">
        <v>58837</v>
      </c>
      <c r="C13" s="5">
        <v>62021</v>
      </c>
    </row>
    <row r="14" spans="1:3" ht="45">
      <c r="A14" s="2" t="s">
        <v>39</v>
      </c>
      <c r="B14" s="5">
        <v>179165</v>
      </c>
      <c r="C14" s="5">
        <v>174838</v>
      </c>
    </row>
    <row r="15" spans="1:3">
      <c r="A15" s="2" t="s">
        <v>40</v>
      </c>
      <c r="B15" s="5">
        <v>38849</v>
      </c>
      <c r="C15" s="5">
        <v>28889</v>
      </c>
    </row>
    <row r="16" spans="1:3">
      <c r="A16" s="2" t="s">
        <v>41</v>
      </c>
      <c r="B16" s="5">
        <v>2735145</v>
      </c>
      <c r="C16" s="5">
        <v>2470614</v>
      </c>
    </row>
    <row r="17" spans="1:3">
      <c r="A17" s="7" t="s">
        <v>42</v>
      </c>
      <c r="B17" s="3" t="s">
        <v>8</v>
      </c>
      <c r="C17" s="3" t="s">
        <v>8</v>
      </c>
    </row>
    <row r="18" spans="1:3">
      <c r="A18" s="2" t="s">
        <v>43</v>
      </c>
      <c r="B18" s="5">
        <v>336162</v>
      </c>
      <c r="C18" s="5">
        <v>254467</v>
      </c>
    </row>
    <row r="19" spans="1:3">
      <c r="A19" s="2" t="s">
        <v>44</v>
      </c>
      <c r="B19" s="5">
        <v>30498</v>
      </c>
      <c r="C19" s="5">
        <v>62279</v>
      </c>
    </row>
    <row r="20" spans="1:3">
      <c r="A20" s="2" t="s">
        <v>45</v>
      </c>
      <c r="B20" s="5">
        <v>96328</v>
      </c>
      <c r="C20" s="5">
        <v>83429</v>
      </c>
    </row>
    <row r="21" spans="1:3">
      <c r="A21" s="2" t="s">
        <v>46</v>
      </c>
      <c r="B21" s="5">
        <v>3135</v>
      </c>
      <c r="C21" s="5">
        <v>3177</v>
      </c>
    </row>
    <row r="22" spans="1:3">
      <c r="A22" s="2" t="s">
        <v>47</v>
      </c>
      <c r="B22" s="5">
        <v>81238</v>
      </c>
      <c r="C22" s="5">
        <v>58134</v>
      </c>
    </row>
    <row r="23" spans="1:3">
      <c r="A23" s="2" t="s">
        <v>48</v>
      </c>
      <c r="B23" s="5">
        <v>20959</v>
      </c>
      <c r="C23" s="5">
        <v>25538</v>
      </c>
    </row>
    <row r="24" spans="1:3">
      <c r="A24" s="2" t="s">
        <v>49</v>
      </c>
      <c r="B24" s="5">
        <v>3500</v>
      </c>
      <c r="C24" s="5">
        <v>12153</v>
      </c>
    </row>
    <row r="25" spans="1:3">
      <c r="A25" s="2" t="s">
        <v>50</v>
      </c>
      <c r="B25" s="3">
        <v>40</v>
      </c>
      <c r="C25" s="3">
        <v>37</v>
      </c>
    </row>
    <row r="26" spans="1:3">
      <c r="A26" s="2" t="s">
        <v>51</v>
      </c>
      <c r="B26" s="5">
        <v>571860</v>
      </c>
      <c r="C26" s="5">
        <v>499214</v>
      </c>
    </row>
    <row r="27" spans="1:3">
      <c r="A27" s="2" t="s">
        <v>52</v>
      </c>
      <c r="B27" s="5">
        <v>793058</v>
      </c>
      <c r="C27" s="5">
        <v>615088</v>
      </c>
    </row>
    <row r="28" spans="1:3">
      <c r="A28" s="2" t="s">
        <v>53</v>
      </c>
      <c r="B28" s="5">
        <v>153513</v>
      </c>
      <c r="C28" s="5">
        <v>100945</v>
      </c>
    </row>
    <row r="29" spans="1:3">
      <c r="A29" s="2" t="s">
        <v>54</v>
      </c>
      <c r="B29" s="5">
        <v>45504</v>
      </c>
      <c r="C29" s="5">
        <v>41504</v>
      </c>
    </row>
    <row r="30" spans="1:3" ht="30">
      <c r="A30" s="2" t="s">
        <v>55</v>
      </c>
      <c r="B30" s="3" t="s">
        <v>56</v>
      </c>
      <c r="C30" s="3" t="s">
        <v>56</v>
      </c>
    </row>
    <row r="31" spans="1:3">
      <c r="A31" s="7" t="s">
        <v>57</v>
      </c>
      <c r="B31" s="3" t="s">
        <v>8</v>
      </c>
      <c r="C31" s="3" t="s">
        <v>8</v>
      </c>
    </row>
    <row r="32" spans="1:3" ht="45">
      <c r="A32" s="2" t="s">
        <v>58</v>
      </c>
      <c r="B32" s="3">
        <v>427</v>
      </c>
      <c r="C32" s="3">
        <v>425</v>
      </c>
    </row>
    <row r="33" spans="1:3">
      <c r="A33" s="2" t="s">
        <v>59</v>
      </c>
      <c r="B33" s="5">
        <v>1184982</v>
      </c>
      <c r="C33" s="5">
        <v>1154516</v>
      </c>
    </row>
    <row r="34" spans="1:3" ht="30">
      <c r="A34" s="2" t="s">
        <v>60</v>
      </c>
      <c r="B34" s="5">
        <v>-1332</v>
      </c>
      <c r="C34" s="3">
        <v>-613</v>
      </c>
    </row>
    <row r="35" spans="1:3">
      <c r="A35" s="2" t="s">
        <v>61</v>
      </c>
      <c r="B35" s="5">
        <v>-76406</v>
      </c>
      <c r="C35" s="5">
        <v>-97572</v>
      </c>
    </row>
    <row r="36" spans="1:3" ht="30">
      <c r="A36" s="2" t="s">
        <v>62</v>
      </c>
      <c r="B36" s="5">
        <v>-9472</v>
      </c>
      <c r="C36" s="5">
        <v>-2854</v>
      </c>
    </row>
    <row r="37" spans="1:3" ht="30">
      <c r="A37" s="2" t="s">
        <v>63</v>
      </c>
      <c r="B37" s="5">
        <v>1098199</v>
      </c>
      <c r="C37" s="5">
        <v>1053902</v>
      </c>
    </row>
    <row r="38" spans="1:3" ht="30">
      <c r="A38" s="2" t="s">
        <v>64</v>
      </c>
      <c r="B38" s="5">
        <v>73011</v>
      </c>
      <c r="C38" s="5">
        <v>159961</v>
      </c>
    </row>
    <row r="39" spans="1:3">
      <c r="A39" s="2" t="s">
        <v>65</v>
      </c>
      <c r="B39" s="5">
        <v>1171210</v>
      </c>
      <c r="C39" s="5">
        <v>1213863</v>
      </c>
    </row>
    <row r="40" spans="1:3">
      <c r="A40" s="2" t="s">
        <v>66</v>
      </c>
      <c r="B40" s="8">
        <v>2735145</v>
      </c>
      <c r="C40" s="8">
        <v>24706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3" width="36.5703125" bestFit="1" customWidth="1"/>
    <col min="4" max="4" width="6.5703125" customWidth="1"/>
    <col min="5" max="5" width="1.5703125" customWidth="1"/>
  </cols>
  <sheetData>
    <row r="1" spans="1:5" ht="15" customHeight="1">
      <c r="A1" s="6" t="s">
        <v>809</v>
      </c>
      <c r="B1" s="6" t="s">
        <v>1</v>
      </c>
      <c r="C1" s="6"/>
      <c r="D1" s="6"/>
      <c r="E1" s="6"/>
    </row>
    <row r="2" spans="1:5" ht="15" customHeight="1">
      <c r="A2" s="6"/>
      <c r="B2" s="6" t="s">
        <v>2</v>
      </c>
      <c r="C2" s="6"/>
      <c r="D2" s="6"/>
      <c r="E2" s="6"/>
    </row>
    <row r="3" spans="1:5" ht="15" customHeight="1">
      <c r="A3" s="7" t="s">
        <v>810</v>
      </c>
      <c r="B3" s="15" t="s">
        <v>8</v>
      </c>
      <c r="C3" s="15"/>
      <c r="D3" s="15"/>
      <c r="E3" s="15"/>
    </row>
    <row r="4" spans="1:5" ht="15" customHeight="1">
      <c r="A4" s="16" t="s">
        <v>811</v>
      </c>
      <c r="B4" s="15" t="s">
        <v>8</v>
      </c>
      <c r="C4" s="15"/>
      <c r="D4" s="15"/>
      <c r="E4" s="15"/>
    </row>
    <row r="5" spans="1:5">
      <c r="A5" s="16"/>
      <c r="B5" s="17" t="s">
        <v>812</v>
      </c>
      <c r="C5" s="17"/>
      <c r="D5" s="17"/>
      <c r="E5" s="17"/>
    </row>
    <row r="6" spans="1:5">
      <c r="A6" s="16"/>
      <c r="B6" s="15"/>
      <c r="C6" s="15"/>
      <c r="D6" s="15"/>
      <c r="E6" s="15"/>
    </row>
    <row r="7" spans="1:5">
      <c r="A7" s="16"/>
      <c r="B7" s="43" t="s">
        <v>813</v>
      </c>
      <c r="C7" s="43"/>
      <c r="D7" s="43"/>
      <c r="E7" s="43"/>
    </row>
    <row r="8" spans="1:5">
      <c r="A8" s="16"/>
      <c r="B8" s="43"/>
      <c r="C8" s="43"/>
      <c r="D8" s="43"/>
      <c r="E8" s="43"/>
    </row>
    <row r="9" spans="1:5">
      <c r="A9" s="16"/>
      <c r="B9" s="12"/>
      <c r="C9" s="12"/>
    </row>
    <row r="10" spans="1:5" ht="89.25">
      <c r="A10" s="16"/>
      <c r="B10" s="164" t="s">
        <v>165</v>
      </c>
      <c r="C10" s="165" t="s">
        <v>814</v>
      </c>
    </row>
    <row r="11" spans="1:5">
      <c r="A11" s="16"/>
      <c r="B11" s="12"/>
      <c r="C11" s="12"/>
    </row>
    <row r="12" spans="1:5" ht="25.5">
      <c r="A12" s="16"/>
      <c r="B12" s="166" t="s">
        <v>815</v>
      </c>
      <c r="C12" s="165" t="s">
        <v>816</v>
      </c>
    </row>
    <row r="13" spans="1:5">
      <c r="A13" s="16"/>
      <c r="B13" s="12"/>
      <c r="C13" s="12"/>
    </row>
    <row r="14" spans="1:5" ht="25.5">
      <c r="A14" s="16"/>
      <c r="B14" s="166" t="s">
        <v>815</v>
      </c>
      <c r="C14" s="165" t="s">
        <v>817</v>
      </c>
    </row>
    <row r="15" spans="1:5" ht="89.25" customHeight="1">
      <c r="A15" s="16"/>
      <c r="B15" s="168" t="s">
        <v>818</v>
      </c>
      <c r="C15" s="168"/>
      <c r="D15" s="168"/>
      <c r="E15" s="168"/>
    </row>
    <row r="16" spans="1:5" ht="51" customHeight="1">
      <c r="A16" s="16"/>
      <c r="B16" s="168" t="s">
        <v>819</v>
      </c>
      <c r="C16" s="168"/>
      <c r="D16" s="168"/>
      <c r="E16" s="168"/>
    </row>
    <row r="17" spans="1:5">
      <c r="A17" s="16"/>
      <c r="B17" s="168" t="s">
        <v>820</v>
      </c>
      <c r="C17" s="168"/>
      <c r="D17" s="168"/>
      <c r="E17" s="168"/>
    </row>
    <row r="18" spans="1:5">
      <c r="A18" s="16"/>
      <c r="B18" s="25"/>
      <c r="C18" s="25"/>
      <c r="D18" s="25"/>
      <c r="E18" s="25"/>
    </row>
    <row r="19" spans="1:5">
      <c r="A19" s="16"/>
      <c r="B19" s="12"/>
      <c r="C19" s="12"/>
      <c r="D19" s="12"/>
      <c r="E19" s="12"/>
    </row>
    <row r="20" spans="1:5">
      <c r="A20" s="16"/>
      <c r="B20" s="33" t="s">
        <v>821</v>
      </c>
      <c r="C20" s="33" t="s">
        <v>200</v>
      </c>
      <c r="D20" s="39">
        <v>19092</v>
      </c>
      <c r="E20" s="37"/>
    </row>
    <row r="21" spans="1:5">
      <c r="A21" s="16"/>
      <c r="B21" s="33"/>
      <c r="C21" s="33"/>
      <c r="D21" s="39"/>
      <c r="E21" s="37"/>
    </row>
    <row r="22" spans="1:5">
      <c r="A22" s="16"/>
      <c r="B22" s="41" t="s">
        <v>822</v>
      </c>
      <c r="C22" s="44">
        <v>17010</v>
      </c>
      <c r="D22" s="44"/>
      <c r="E22" s="43"/>
    </row>
    <row r="23" spans="1:5">
      <c r="A23" s="16"/>
      <c r="B23" s="41"/>
      <c r="C23" s="44"/>
      <c r="D23" s="44"/>
      <c r="E23" s="43"/>
    </row>
    <row r="24" spans="1:5">
      <c r="A24" s="16"/>
      <c r="B24" s="33" t="s">
        <v>38</v>
      </c>
      <c r="C24" s="39">
        <v>7892</v>
      </c>
      <c r="D24" s="39"/>
      <c r="E24" s="37"/>
    </row>
    <row r="25" spans="1:5" ht="15.75" thickBot="1">
      <c r="A25" s="16"/>
      <c r="B25" s="33"/>
      <c r="C25" s="63"/>
      <c r="D25" s="63"/>
      <c r="E25" s="62"/>
    </row>
    <row r="26" spans="1:5">
      <c r="A26" s="16"/>
      <c r="B26" s="41" t="s">
        <v>823</v>
      </c>
      <c r="C26" s="64" t="s">
        <v>200</v>
      </c>
      <c r="D26" s="66">
        <v>43994</v>
      </c>
      <c r="E26" s="68"/>
    </row>
    <row r="27" spans="1:5" ht="15.75" thickBot="1">
      <c r="A27" s="16"/>
      <c r="B27" s="41"/>
      <c r="C27" s="65"/>
      <c r="D27" s="67"/>
      <c r="E27" s="69"/>
    </row>
    <row r="28" spans="1:5" ht="63.75" customHeight="1" thickTop="1">
      <c r="A28" s="16"/>
      <c r="B28" s="168" t="s">
        <v>824</v>
      </c>
      <c r="C28" s="168"/>
      <c r="D28" s="168"/>
      <c r="E28" s="168"/>
    </row>
    <row r="29" spans="1:5" ht="63.75" customHeight="1">
      <c r="A29" s="16"/>
      <c r="B29" s="168" t="s">
        <v>825</v>
      </c>
      <c r="C29" s="168"/>
      <c r="D29" s="168"/>
      <c r="E29" s="168"/>
    </row>
    <row r="30" spans="1:5">
      <c r="A30" s="16"/>
      <c r="B30" s="15"/>
      <c r="C30" s="15"/>
      <c r="D30" s="15"/>
      <c r="E30" s="15"/>
    </row>
    <row r="31" spans="1:5" ht="25.5" customHeight="1">
      <c r="A31" s="16"/>
      <c r="B31" s="169" t="s">
        <v>826</v>
      </c>
      <c r="C31" s="169"/>
      <c r="D31" s="169"/>
      <c r="E31" s="169"/>
    </row>
    <row r="32" spans="1:5">
      <c r="A32" s="16"/>
      <c r="B32" s="25"/>
      <c r="C32" s="25"/>
      <c r="D32" s="25"/>
      <c r="E32" s="25"/>
    </row>
    <row r="33" spans="1:5">
      <c r="A33" s="16"/>
      <c r="B33" s="12"/>
      <c r="C33" s="12"/>
      <c r="D33" s="12"/>
      <c r="E33" s="12"/>
    </row>
    <row r="34" spans="1:5">
      <c r="A34" s="16"/>
      <c r="B34" s="137" t="s">
        <v>827</v>
      </c>
      <c r="C34" s="33" t="s">
        <v>200</v>
      </c>
      <c r="D34" s="39">
        <v>62021</v>
      </c>
      <c r="E34" s="37"/>
    </row>
    <row r="35" spans="1:5">
      <c r="A35" s="16"/>
      <c r="B35" s="137"/>
      <c r="C35" s="33"/>
      <c r="D35" s="39"/>
      <c r="E35" s="37"/>
    </row>
    <row r="36" spans="1:5">
      <c r="A36" s="16"/>
      <c r="B36" s="41" t="s">
        <v>809</v>
      </c>
      <c r="C36" s="44">
        <v>7892</v>
      </c>
      <c r="D36" s="44"/>
      <c r="E36" s="43"/>
    </row>
    <row r="37" spans="1:5">
      <c r="A37" s="16"/>
      <c r="B37" s="41"/>
      <c r="C37" s="44"/>
      <c r="D37" s="44"/>
      <c r="E37" s="43"/>
    </row>
    <row r="38" spans="1:5" ht="26.25">
      <c r="A38" s="16"/>
      <c r="B38" s="21" t="s">
        <v>828</v>
      </c>
      <c r="C38" s="35" t="s">
        <v>829</v>
      </c>
      <c r="D38" s="35"/>
      <c r="E38" s="21" t="s">
        <v>242</v>
      </c>
    </row>
    <row r="39" spans="1:5" ht="26.25">
      <c r="A39" s="16"/>
      <c r="B39" s="23" t="s">
        <v>830</v>
      </c>
      <c r="C39" s="42" t="s">
        <v>831</v>
      </c>
      <c r="D39" s="42"/>
      <c r="E39" s="23" t="s">
        <v>242</v>
      </c>
    </row>
    <row r="40" spans="1:5" ht="15.75" thickBot="1">
      <c r="A40" s="16"/>
      <c r="B40" s="21" t="s">
        <v>832</v>
      </c>
      <c r="C40" s="61" t="s">
        <v>833</v>
      </c>
      <c r="D40" s="61"/>
      <c r="E40" s="167" t="s">
        <v>242</v>
      </c>
    </row>
    <row r="41" spans="1:5">
      <c r="A41" s="16"/>
      <c r="B41" s="138" t="s">
        <v>519</v>
      </c>
      <c r="C41" s="64" t="s">
        <v>200</v>
      </c>
      <c r="D41" s="66">
        <v>58837</v>
      </c>
      <c r="E41" s="68"/>
    </row>
    <row r="42" spans="1:5" ht="15.75" thickBot="1">
      <c r="A42" s="16"/>
      <c r="B42" s="138"/>
      <c r="C42" s="65"/>
      <c r="D42" s="67"/>
      <c r="E42" s="69"/>
    </row>
    <row r="43" spans="1:5" ht="15.75" thickTop="1">
      <c r="A43" s="16"/>
      <c r="B43" s="15"/>
      <c r="C43" s="15"/>
      <c r="D43" s="15"/>
      <c r="E43" s="15"/>
    </row>
    <row r="44" spans="1:5">
      <c r="A44" s="16"/>
      <c r="B44" s="43" t="s">
        <v>834</v>
      </c>
      <c r="C44" s="43"/>
      <c r="D44" s="43"/>
      <c r="E44" s="43"/>
    </row>
    <row r="45" spans="1:5">
      <c r="A45" s="16"/>
      <c r="B45" s="43"/>
      <c r="C45" s="43"/>
      <c r="D45" s="43"/>
      <c r="E45" s="43"/>
    </row>
    <row r="46" spans="1:5">
      <c r="A46" s="16"/>
      <c r="B46" s="12"/>
      <c r="C46" s="12"/>
    </row>
    <row r="47" spans="1:5" ht="267.75">
      <c r="A47" s="16"/>
      <c r="B47" s="164" t="s">
        <v>165</v>
      </c>
      <c r="C47" s="165" t="s">
        <v>835</v>
      </c>
    </row>
    <row r="48" spans="1:5">
      <c r="A48" s="16"/>
      <c r="B48" s="43"/>
      <c r="C48" s="43"/>
      <c r="D48" s="43"/>
      <c r="E48" s="43"/>
    </row>
    <row r="49" spans="1:5">
      <c r="A49" s="16"/>
      <c r="B49" s="12"/>
      <c r="C49" s="12"/>
    </row>
    <row r="50" spans="1:5" ht="140.25">
      <c r="A50" s="16"/>
      <c r="B50" s="164" t="s">
        <v>165</v>
      </c>
      <c r="C50" s="165" t="s">
        <v>836</v>
      </c>
    </row>
    <row r="51" spans="1:5">
      <c r="A51" s="16"/>
      <c r="B51" s="43"/>
      <c r="C51" s="43"/>
      <c r="D51" s="43"/>
      <c r="E51" s="43"/>
    </row>
    <row r="52" spans="1:5">
      <c r="A52" s="16"/>
      <c r="B52" s="12"/>
      <c r="C52" s="12"/>
    </row>
    <row r="53" spans="1:5" ht="63.75">
      <c r="A53" s="16"/>
      <c r="B53" s="164" t="s">
        <v>165</v>
      </c>
      <c r="C53" s="165" t="s">
        <v>837</v>
      </c>
    </row>
  </sheetData>
  <mergeCells count="52">
    <mergeCell ref="B51:E51"/>
    <mergeCell ref="B30:E30"/>
    <mergeCell ref="B31:E31"/>
    <mergeCell ref="B43:E43"/>
    <mergeCell ref="B44:E44"/>
    <mergeCell ref="B45:E45"/>
    <mergeCell ref="B48:E48"/>
    <mergeCell ref="B8:E8"/>
    <mergeCell ref="B15:E15"/>
    <mergeCell ref="B16:E16"/>
    <mergeCell ref="B17:E17"/>
    <mergeCell ref="B28:E28"/>
    <mergeCell ref="B29:E29"/>
    <mergeCell ref="E41:E42"/>
    <mergeCell ref="A1:A2"/>
    <mergeCell ref="B1:E1"/>
    <mergeCell ref="B2:E2"/>
    <mergeCell ref="B3:E3"/>
    <mergeCell ref="A4:A53"/>
    <mergeCell ref="B4:E4"/>
    <mergeCell ref="B5:E5"/>
    <mergeCell ref="B6:E6"/>
    <mergeCell ref="B7:E7"/>
    <mergeCell ref="C38:D38"/>
    <mergeCell ref="C39:D39"/>
    <mergeCell ref="C40:D40"/>
    <mergeCell ref="B41:B42"/>
    <mergeCell ref="C41:C42"/>
    <mergeCell ref="D41:D42"/>
    <mergeCell ref="B32:E32"/>
    <mergeCell ref="B34:B35"/>
    <mergeCell ref="C34:C35"/>
    <mergeCell ref="D34:D35"/>
    <mergeCell ref="E34:E35"/>
    <mergeCell ref="B36:B37"/>
    <mergeCell ref="C36:D37"/>
    <mergeCell ref="E36:E37"/>
    <mergeCell ref="B24:B25"/>
    <mergeCell ref="C24:D25"/>
    <mergeCell ref="E24:E25"/>
    <mergeCell ref="B26:B27"/>
    <mergeCell ref="C26:C27"/>
    <mergeCell ref="D26:D27"/>
    <mergeCell ref="E26:E27"/>
    <mergeCell ref="B18:E18"/>
    <mergeCell ref="B20:B21"/>
    <mergeCell ref="C20:C21"/>
    <mergeCell ref="D20:D21"/>
    <mergeCell ref="E20:E21"/>
    <mergeCell ref="B22:B23"/>
    <mergeCell ref="C22:D23"/>
    <mergeCell ref="E22:E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838</v>
      </c>
      <c r="B1" s="1" t="s">
        <v>1</v>
      </c>
    </row>
    <row r="2" spans="1:2">
      <c r="A2" s="6"/>
      <c r="B2" s="1" t="s">
        <v>2</v>
      </c>
    </row>
    <row r="3" spans="1:2" ht="30">
      <c r="A3" s="7" t="s">
        <v>839</v>
      </c>
      <c r="B3" s="3" t="s">
        <v>8</v>
      </c>
    </row>
    <row r="4" spans="1:2">
      <c r="A4" s="16" t="s">
        <v>840</v>
      </c>
      <c r="B4" s="3" t="s">
        <v>8</v>
      </c>
    </row>
    <row r="5" spans="1:2">
      <c r="A5" s="16"/>
      <c r="B5" s="10" t="s">
        <v>841</v>
      </c>
    </row>
    <row r="6" spans="1:2">
      <c r="A6" s="16"/>
      <c r="B6" s="3"/>
    </row>
    <row r="7" spans="1:2" ht="217.5">
      <c r="A7" s="16"/>
      <c r="B7" s="11" t="s">
        <v>84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3.42578125" bestFit="1" customWidth="1"/>
    <col min="2" max="2" width="10.7109375" customWidth="1"/>
    <col min="3" max="3" width="36.5703125" bestFit="1" customWidth="1"/>
  </cols>
  <sheetData>
    <row r="1" spans="1:3" ht="15" customHeight="1">
      <c r="A1" s="6" t="s">
        <v>843</v>
      </c>
      <c r="B1" s="6" t="s">
        <v>1</v>
      </c>
      <c r="C1" s="6"/>
    </row>
    <row r="2" spans="1:3" ht="15" customHeight="1">
      <c r="A2" s="6"/>
      <c r="B2" s="6" t="s">
        <v>2</v>
      </c>
      <c r="C2" s="6"/>
    </row>
    <row r="3" spans="1:3" ht="15" customHeight="1">
      <c r="A3" s="7" t="s">
        <v>154</v>
      </c>
      <c r="B3" s="15" t="s">
        <v>8</v>
      </c>
      <c r="C3" s="15"/>
    </row>
    <row r="4" spans="1:3" ht="15" customHeight="1">
      <c r="A4" s="16" t="s">
        <v>157</v>
      </c>
      <c r="B4" s="15" t="s">
        <v>8</v>
      </c>
      <c r="C4" s="15"/>
    </row>
    <row r="5" spans="1:3">
      <c r="A5" s="16"/>
      <c r="B5" s="19" t="s">
        <v>157</v>
      </c>
      <c r="C5" s="19"/>
    </row>
    <row r="6" spans="1:3" ht="153" customHeight="1">
      <c r="A6" s="16"/>
      <c r="B6" s="18" t="s">
        <v>158</v>
      </c>
      <c r="C6" s="18"/>
    </row>
    <row r="7" spans="1:3" ht="51" customHeight="1">
      <c r="A7" s="16"/>
      <c r="B7" s="18" t="s">
        <v>159</v>
      </c>
      <c r="C7" s="18"/>
    </row>
    <row r="8" spans="1:3" ht="140.25" customHeight="1">
      <c r="A8" s="16"/>
      <c r="B8" s="18" t="s">
        <v>160</v>
      </c>
      <c r="C8" s="18"/>
    </row>
    <row r="9" spans="1:3" ht="178.5" customHeight="1">
      <c r="A9" s="16"/>
      <c r="B9" s="18" t="s">
        <v>161</v>
      </c>
      <c r="C9" s="18"/>
    </row>
    <row r="10" spans="1:3" ht="38.25" customHeight="1">
      <c r="A10" s="16"/>
      <c r="B10" s="18" t="s">
        <v>162</v>
      </c>
      <c r="C10" s="18"/>
    </row>
    <row r="11" spans="1:3" ht="15" customHeight="1">
      <c r="A11" s="16" t="s">
        <v>163</v>
      </c>
      <c r="B11" s="15" t="s">
        <v>8</v>
      </c>
      <c r="C11" s="15"/>
    </row>
    <row r="12" spans="1:3">
      <c r="A12" s="16"/>
      <c r="B12" s="19" t="s">
        <v>163</v>
      </c>
      <c r="C12" s="19"/>
    </row>
    <row r="13" spans="1:3" ht="140.25" customHeight="1">
      <c r="A13" s="16"/>
      <c r="B13" s="18" t="s">
        <v>164</v>
      </c>
      <c r="C13" s="18"/>
    </row>
    <row r="14" spans="1:3">
      <c r="A14" s="16"/>
      <c r="B14" s="12"/>
      <c r="C14" s="12"/>
    </row>
    <row r="15" spans="1:3" ht="63.75">
      <c r="A15" s="16"/>
      <c r="B15" s="13" t="s">
        <v>165</v>
      </c>
      <c r="C15" s="14" t="s">
        <v>166</v>
      </c>
    </row>
    <row r="16" spans="1:3">
      <c r="A16" s="16"/>
      <c r="B16" s="12"/>
      <c r="C16" s="12"/>
    </row>
    <row r="17" spans="1:3" ht="51">
      <c r="A17" s="16"/>
      <c r="B17" s="13" t="s">
        <v>165</v>
      </c>
      <c r="C17" s="14" t="s">
        <v>167</v>
      </c>
    </row>
    <row r="18" spans="1:3">
      <c r="A18" s="16"/>
      <c r="B18" s="12"/>
      <c r="C18" s="12"/>
    </row>
    <row r="19" spans="1:3" ht="63.75">
      <c r="A19" s="16"/>
      <c r="B19" s="13" t="s">
        <v>165</v>
      </c>
      <c r="C19" s="14" t="s">
        <v>168</v>
      </c>
    </row>
    <row r="20" spans="1:3" ht="102" customHeight="1">
      <c r="A20" s="16"/>
      <c r="B20" s="18" t="s">
        <v>169</v>
      </c>
      <c r="C20" s="18"/>
    </row>
    <row r="21" spans="1:3" ht="165.75" customHeight="1">
      <c r="A21" s="16"/>
      <c r="B21" s="18" t="s">
        <v>170</v>
      </c>
      <c r="C21" s="18"/>
    </row>
    <row r="22" spans="1:3" ht="153" customHeight="1">
      <c r="A22" s="16"/>
      <c r="B22" s="18" t="s">
        <v>171</v>
      </c>
      <c r="C22" s="18"/>
    </row>
    <row r="23" spans="1:3" ht="153" customHeight="1">
      <c r="A23" s="16"/>
      <c r="B23" s="18" t="s">
        <v>172</v>
      </c>
      <c r="C23" s="18"/>
    </row>
    <row r="24" spans="1:3" ht="165.75" customHeight="1">
      <c r="A24" s="16"/>
      <c r="B24" s="18" t="s">
        <v>173</v>
      </c>
      <c r="C24" s="18"/>
    </row>
  </sheetData>
  <mergeCells count="21">
    <mergeCell ref="B24:C24"/>
    <mergeCell ref="B9:C9"/>
    <mergeCell ref="B10:C10"/>
    <mergeCell ref="A11:A24"/>
    <mergeCell ref="B11:C11"/>
    <mergeCell ref="B12:C12"/>
    <mergeCell ref="B13:C13"/>
    <mergeCell ref="B20:C20"/>
    <mergeCell ref="B21:C21"/>
    <mergeCell ref="B22:C22"/>
    <mergeCell ref="B23:C23"/>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844</v>
      </c>
      <c r="B1" s="1" t="s">
        <v>1</v>
      </c>
    </row>
    <row r="2" spans="1:2">
      <c r="A2" s="6"/>
      <c r="B2" s="1" t="s">
        <v>2</v>
      </c>
    </row>
    <row r="3" spans="1:2" ht="30">
      <c r="A3" s="7" t="s">
        <v>345</v>
      </c>
      <c r="B3" s="3" t="s">
        <v>8</v>
      </c>
    </row>
    <row r="4" spans="1:2">
      <c r="A4" s="16" t="s">
        <v>845</v>
      </c>
      <c r="B4" s="3" t="s">
        <v>8</v>
      </c>
    </row>
    <row r="5" spans="1:2" ht="153.75">
      <c r="A5" s="16"/>
      <c r="B5" s="11" t="s">
        <v>846</v>
      </c>
    </row>
    <row r="6" spans="1:2" ht="115.5">
      <c r="A6" s="16"/>
      <c r="B6" s="11" t="s">
        <v>359</v>
      </c>
    </row>
    <row r="7" spans="1:2" ht="128.25">
      <c r="A7" s="16"/>
      <c r="B7" s="11" t="s">
        <v>360</v>
      </c>
    </row>
    <row r="8" spans="1:2" ht="192">
      <c r="A8" s="16"/>
      <c r="B8" s="11" t="s">
        <v>361</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cols>
    <col min="1" max="2" width="36.5703125" bestFit="1" customWidth="1"/>
    <col min="3" max="3" width="2" bestFit="1" customWidth="1"/>
    <col min="6" max="6" width="1.5703125" bestFit="1" customWidth="1"/>
    <col min="7" max="7" width="2" bestFit="1" customWidth="1"/>
    <col min="8" max="8" width="7.5703125" bestFit="1" customWidth="1"/>
    <col min="10" max="10" width="2" bestFit="1" customWidth="1"/>
    <col min="11" max="11" width="5.5703125" bestFit="1" customWidth="1"/>
    <col min="12" max="12" width="7.5703125" bestFit="1" customWidth="1"/>
    <col min="13" max="13" width="2" bestFit="1" customWidth="1"/>
    <col min="14" max="14" width="5.5703125" bestFit="1" customWidth="1"/>
    <col min="15" max="15" width="2" bestFit="1" customWidth="1"/>
    <col min="16" max="16" width="7.5703125" bestFit="1" customWidth="1"/>
    <col min="17" max="17" width="5.5703125" bestFit="1" customWidth="1"/>
    <col min="19" max="19" width="2" bestFit="1" customWidth="1"/>
    <col min="20" max="20" width="5.5703125" bestFit="1" customWidth="1"/>
    <col min="22" max="22" width="2" bestFit="1" customWidth="1"/>
    <col min="23" max="23" width="6.5703125" bestFit="1" customWidth="1"/>
  </cols>
  <sheetData>
    <row r="1" spans="1:24" ht="15" customHeight="1">
      <c r="A1" s="6" t="s">
        <v>847</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45">
      <c r="A3" s="7" t="s">
        <v>175</v>
      </c>
      <c r="B3" s="15" t="s">
        <v>8</v>
      </c>
      <c r="C3" s="15"/>
      <c r="D3" s="15"/>
      <c r="E3" s="15"/>
      <c r="F3" s="15"/>
      <c r="G3" s="15"/>
      <c r="H3" s="15"/>
      <c r="I3" s="15"/>
      <c r="J3" s="15"/>
      <c r="K3" s="15"/>
      <c r="L3" s="15"/>
      <c r="M3" s="15"/>
      <c r="N3" s="15"/>
      <c r="O3" s="15"/>
      <c r="P3" s="15"/>
      <c r="Q3" s="15"/>
      <c r="R3" s="15"/>
      <c r="S3" s="15"/>
      <c r="T3" s="15"/>
      <c r="U3" s="15"/>
      <c r="V3" s="15"/>
      <c r="W3" s="15"/>
      <c r="X3" s="15"/>
    </row>
    <row r="4" spans="1:24" ht="15" customHeight="1">
      <c r="A4" s="16" t="s">
        <v>848</v>
      </c>
      <c r="B4" s="15" t="s">
        <v>8</v>
      </c>
      <c r="C4" s="15"/>
      <c r="D4" s="15"/>
      <c r="E4" s="15"/>
      <c r="F4" s="15"/>
      <c r="G4" s="15"/>
      <c r="H4" s="15"/>
      <c r="I4" s="15"/>
      <c r="J4" s="15"/>
      <c r="K4" s="15"/>
      <c r="L4" s="15"/>
      <c r="M4" s="15"/>
      <c r="N4" s="15"/>
      <c r="O4" s="15"/>
      <c r="P4" s="15"/>
      <c r="Q4" s="15"/>
      <c r="R4" s="15"/>
      <c r="S4" s="15"/>
      <c r="T4" s="15"/>
      <c r="U4" s="15"/>
      <c r="V4" s="15"/>
      <c r="W4" s="15"/>
      <c r="X4" s="15"/>
    </row>
    <row r="5" spans="1:24">
      <c r="A5" s="16"/>
      <c r="B5" s="18" t="s">
        <v>182</v>
      </c>
      <c r="C5" s="18"/>
      <c r="D5" s="18"/>
      <c r="E5" s="18"/>
      <c r="F5" s="18"/>
      <c r="G5" s="18"/>
      <c r="H5" s="18"/>
      <c r="I5" s="18"/>
      <c r="J5" s="18"/>
      <c r="K5" s="18"/>
      <c r="L5" s="18"/>
      <c r="M5" s="18"/>
      <c r="N5" s="18"/>
      <c r="O5" s="18"/>
      <c r="P5" s="18"/>
      <c r="Q5" s="18"/>
      <c r="R5" s="18"/>
      <c r="S5" s="18"/>
      <c r="T5" s="18"/>
      <c r="U5" s="18"/>
      <c r="V5" s="18"/>
      <c r="W5" s="18"/>
      <c r="X5" s="18"/>
    </row>
    <row r="6" spans="1:24">
      <c r="A6" s="16"/>
      <c r="B6" s="25"/>
      <c r="C6" s="25"/>
      <c r="D6" s="25"/>
      <c r="E6" s="25"/>
      <c r="F6" s="25"/>
      <c r="G6" s="25"/>
      <c r="H6" s="25"/>
      <c r="I6" s="25"/>
      <c r="J6" s="25"/>
      <c r="K6" s="25"/>
      <c r="L6" s="25"/>
      <c r="M6" s="25"/>
      <c r="N6" s="25"/>
      <c r="O6" s="25"/>
      <c r="P6" s="25"/>
      <c r="Q6" s="25"/>
      <c r="R6" s="25"/>
      <c r="S6" s="25"/>
      <c r="T6" s="25"/>
      <c r="U6" s="25"/>
      <c r="V6" s="25"/>
      <c r="W6" s="25"/>
      <c r="X6" s="25"/>
    </row>
    <row r="7" spans="1:24">
      <c r="A7" s="16"/>
      <c r="B7" s="12"/>
      <c r="C7" s="12"/>
      <c r="D7" s="12"/>
      <c r="E7" s="12"/>
      <c r="F7" s="12"/>
      <c r="G7" s="12"/>
      <c r="H7" s="12"/>
      <c r="I7" s="12"/>
      <c r="J7" s="12"/>
      <c r="K7" s="12"/>
      <c r="L7" s="12"/>
      <c r="M7" s="12"/>
      <c r="N7" s="12"/>
      <c r="O7" s="12"/>
      <c r="P7" s="12"/>
      <c r="Q7" s="12"/>
      <c r="R7" s="12"/>
      <c r="S7" s="12"/>
      <c r="T7" s="12"/>
      <c r="U7" s="12"/>
      <c r="V7" s="12"/>
      <c r="W7" s="12"/>
      <c r="X7" s="12"/>
    </row>
    <row r="8" spans="1:24" ht="15.75" thickBot="1">
      <c r="A8" s="16"/>
      <c r="B8" s="20"/>
      <c r="C8" s="26" t="s">
        <v>183</v>
      </c>
      <c r="D8" s="26"/>
      <c r="E8" s="26"/>
      <c r="F8" s="28"/>
      <c r="G8" s="29" t="s">
        <v>185</v>
      </c>
      <c r="H8" s="29"/>
      <c r="I8" s="29"/>
      <c r="J8" s="29"/>
      <c r="K8" s="29"/>
      <c r="L8" s="29"/>
      <c r="M8" s="29"/>
      <c r="N8" s="29"/>
      <c r="O8" s="29"/>
      <c r="P8" s="29"/>
      <c r="Q8" s="29"/>
      <c r="R8" s="29"/>
      <c r="S8" s="29"/>
      <c r="T8" s="29"/>
      <c r="U8" s="29"/>
      <c r="V8" s="29"/>
      <c r="W8" s="29"/>
      <c r="X8" s="29"/>
    </row>
    <row r="9" spans="1:24">
      <c r="A9" s="16"/>
      <c r="B9" s="30" t="s">
        <v>186</v>
      </c>
      <c r="C9" s="26" t="s">
        <v>184</v>
      </c>
      <c r="D9" s="26"/>
      <c r="E9" s="26"/>
      <c r="F9" s="28"/>
      <c r="G9" s="32" t="s">
        <v>187</v>
      </c>
      <c r="H9" s="32"/>
      <c r="I9" s="32"/>
      <c r="J9" s="32"/>
      <c r="K9" s="32"/>
      <c r="L9" s="32"/>
      <c r="M9" s="32"/>
      <c r="N9" s="32"/>
      <c r="O9" s="32"/>
      <c r="P9" s="32"/>
      <c r="Q9" s="32"/>
      <c r="R9" s="32"/>
      <c r="S9" s="32" t="s">
        <v>188</v>
      </c>
      <c r="T9" s="32"/>
      <c r="U9" s="32"/>
      <c r="V9" s="32" t="s">
        <v>191</v>
      </c>
      <c r="W9" s="32"/>
      <c r="X9" s="32"/>
    </row>
    <row r="10" spans="1:24" ht="15.75" thickBot="1">
      <c r="A10" s="16"/>
      <c r="B10" s="30"/>
      <c r="C10" s="15"/>
      <c r="D10" s="15"/>
      <c r="E10" s="15"/>
      <c r="F10" s="28"/>
      <c r="G10" s="29"/>
      <c r="H10" s="29"/>
      <c r="I10" s="29"/>
      <c r="J10" s="29"/>
      <c r="K10" s="29"/>
      <c r="L10" s="29"/>
      <c r="M10" s="29"/>
      <c r="N10" s="29"/>
      <c r="O10" s="29"/>
      <c r="P10" s="29"/>
      <c r="Q10" s="29"/>
      <c r="R10" s="29"/>
      <c r="S10" s="26" t="s">
        <v>189</v>
      </c>
      <c r="T10" s="26"/>
      <c r="U10" s="26"/>
      <c r="V10" s="26" t="s">
        <v>192</v>
      </c>
      <c r="W10" s="26"/>
      <c r="X10" s="26"/>
    </row>
    <row r="11" spans="1:24">
      <c r="A11" s="16"/>
      <c r="B11" s="30"/>
      <c r="C11" s="15"/>
      <c r="D11" s="15"/>
      <c r="E11" s="15"/>
      <c r="F11" s="28"/>
      <c r="G11" s="32" t="s">
        <v>193</v>
      </c>
      <c r="H11" s="32"/>
      <c r="I11" s="32"/>
      <c r="J11" s="32" t="s">
        <v>195</v>
      </c>
      <c r="K11" s="32"/>
      <c r="L11" s="32"/>
      <c r="M11" s="32" t="s">
        <v>196</v>
      </c>
      <c r="N11" s="32"/>
      <c r="O11" s="32"/>
      <c r="P11" s="32" t="s">
        <v>198</v>
      </c>
      <c r="Q11" s="32"/>
      <c r="R11" s="32"/>
      <c r="S11" s="26" t="s">
        <v>190</v>
      </c>
      <c r="T11" s="26"/>
      <c r="U11" s="26"/>
      <c r="V11" s="15"/>
      <c r="W11" s="15"/>
      <c r="X11" s="15"/>
    </row>
    <row r="12" spans="1:24" ht="15.75" thickBot="1">
      <c r="A12" s="16"/>
      <c r="B12" s="31"/>
      <c r="C12" s="27"/>
      <c r="D12" s="27"/>
      <c r="E12" s="27"/>
      <c r="F12" s="28"/>
      <c r="G12" s="29" t="s">
        <v>194</v>
      </c>
      <c r="H12" s="29"/>
      <c r="I12" s="29"/>
      <c r="J12" s="29" t="s">
        <v>192</v>
      </c>
      <c r="K12" s="29"/>
      <c r="L12" s="29"/>
      <c r="M12" s="29" t="s">
        <v>197</v>
      </c>
      <c r="N12" s="29"/>
      <c r="O12" s="29"/>
      <c r="P12" s="29" t="s">
        <v>197</v>
      </c>
      <c r="Q12" s="29"/>
      <c r="R12" s="29"/>
      <c r="S12" s="27"/>
      <c r="T12" s="27"/>
      <c r="U12" s="27"/>
      <c r="V12" s="27"/>
      <c r="W12" s="27"/>
      <c r="X12" s="27"/>
    </row>
    <row r="13" spans="1:24">
      <c r="A13" s="16"/>
      <c r="B13" s="34" t="s">
        <v>199</v>
      </c>
      <c r="C13" s="34" t="s">
        <v>200</v>
      </c>
      <c r="D13" s="36">
        <v>0.40250000000000002</v>
      </c>
      <c r="E13" s="38"/>
      <c r="F13" s="37"/>
      <c r="G13" s="34" t="s">
        <v>200</v>
      </c>
      <c r="H13" s="36">
        <v>167</v>
      </c>
      <c r="I13" s="38"/>
      <c r="J13" s="34" t="s">
        <v>200</v>
      </c>
      <c r="K13" s="36" t="s">
        <v>201</v>
      </c>
      <c r="L13" s="38"/>
      <c r="M13" s="34" t="s">
        <v>200</v>
      </c>
      <c r="N13" s="40">
        <v>1163</v>
      </c>
      <c r="O13" s="38"/>
      <c r="P13" s="34" t="s">
        <v>200</v>
      </c>
      <c r="Q13" s="40">
        <v>3377</v>
      </c>
      <c r="R13" s="38"/>
      <c r="S13" s="34" t="s">
        <v>200</v>
      </c>
      <c r="T13" s="40">
        <v>3624</v>
      </c>
      <c r="U13" s="38"/>
      <c r="V13" s="34" t="s">
        <v>200</v>
      </c>
      <c r="W13" s="40">
        <v>8331</v>
      </c>
      <c r="X13" s="38"/>
    </row>
    <row r="14" spans="1:24">
      <c r="A14" s="16"/>
      <c r="B14" s="33"/>
      <c r="C14" s="33"/>
      <c r="D14" s="35"/>
      <c r="E14" s="37"/>
      <c r="F14" s="37"/>
      <c r="G14" s="33"/>
      <c r="H14" s="35"/>
      <c r="I14" s="37"/>
      <c r="J14" s="33"/>
      <c r="K14" s="35"/>
      <c r="L14" s="37"/>
      <c r="M14" s="33"/>
      <c r="N14" s="39"/>
      <c r="O14" s="37"/>
      <c r="P14" s="33"/>
      <c r="Q14" s="39"/>
      <c r="R14" s="37"/>
      <c r="S14" s="33"/>
      <c r="T14" s="39"/>
      <c r="U14" s="37"/>
      <c r="V14" s="33"/>
      <c r="W14" s="39"/>
      <c r="X14" s="37"/>
    </row>
    <row r="15" spans="1:24">
      <c r="A15" s="16"/>
      <c r="B15" s="41" t="s">
        <v>202</v>
      </c>
      <c r="C15" s="41" t="s">
        <v>200</v>
      </c>
      <c r="D15" s="42">
        <v>0.43</v>
      </c>
      <c r="E15" s="43"/>
      <c r="F15" s="43"/>
      <c r="G15" s="41" t="s">
        <v>200</v>
      </c>
      <c r="H15" s="42">
        <v>179</v>
      </c>
      <c r="I15" s="43"/>
      <c r="J15" s="41" t="s">
        <v>200</v>
      </c>
      <c r="K15" s="42">
        <v>41</v>
      </c>
      <c r="L15" s="43"/>
      <c r="M15" s="41" t="s">
        <v>200</v>
      </c>
      <c r="N15" s="44">
        <v>1242</v>
      </c>
      <c r="O15" s="43"/>
      <c r="P15" s="41" t="s">
        <v>200</v>
      </c>
      <c r="Q15" s="44">
        <v>3607</v>
      </c>
      <c r="R15" s="43"/>
      <c r="S15" s="41" t="s">
        <v>200</v>
      </c>
      <c r="T15" s="44">
        <v>3872</v>
      </c>
      <c r="U15" s="43"/>
      <c r="V15" s="41" t="s">
        <v>200</v>
      </c>
      <c r="W15" s="44">
        <v>8941</v>
      </c>
      <c r="X15" s="43"/>
    </row>
    <row r="16" spans="1:24">
      <c r="A16" s="16"/>
      <c r="B16" s="41"/>
      <c r="C16" s="41"/>
      <c r="D16" s="42"/>
      <c r="E16" s="43"/>
      <c r="F16" s="43"/>
      <c r="G16" s="41"/>
      <c r="H16" s="42"/>
      <c r="I16" s="43"/>
      <c r="J16" s="41"/>
      <c r="K16" s="42"/>
      <c r="L16" s="43"/>
      <c r="M16" s="41"/>
      <c r="N16" s="44"/>
      <c r="O16" s="43"/>
      <c r="P16" s="41"/>
      <c r="Q16" s="44"/>
      <c r="R16" s="43"/>
      <c r="S16" s="41"/>
      <c r="T16" s="44"/>
      <c r="U16" s="43"/>
      <c r="V16" s="41"/>
      <c r="W16" s="44"/>
      <c r="X16" s="43"/>
    </row>
    <row r="17" spans="1:24">
      <c r="A17" s="16"/>
      <c r="B17" s="33" t="s">
        <v>203</v>
      </c>
      <c r="C17" s="33" t="s">
        <v>200</v>
      </c>
      <c r="D17" s="35">
        <v>0.44</v>
      </c>
      <c r="E17" s="37"/>
      <c r="F17" s="37"/>
      <c r="G17" s="33" t="s">
        <v>200</v>
      </c>
      <c r="H17" s="35">
        <v>183</v>
      </c>
      <c r="I17" s="37"/>
      <c r="J17" s="33" t="s">
        <v>200</v>
      </c>
      <c r="K17" s="35">
        <v>72</v>
      </c>
      <c r="L17" s="37"/>
      <c r="M17" s="33" t="s">
        <v>200</v>
      </c>
      <c r="N17" s="39">
        <v>1271</v>
      </c>
      <c r="O17" s="37"/>
      <c r="P17" s="33" t="s">
        <v>200</v>
      </c>
      <c r="Q17" s="39">
        <v>3692</v>
      </c>
      <c r="R17" s="37"/>
      <c r="S17" s="33" t="s">
        <v>200</v>
      </c>
      <c r="T17" s="39">
        <v>3962</v>
      </c>
      <c r="U17" s="37"/>
      <c r="V17" s="33" t="s">
        <v>200</v>
      </c>
      <c r="W17" s="39">
        <v>9180</v>
      </c>
      <c r="X17" s="37"/>
    </row>
    <row r="18" spans="1:24">
      <c r="A18" s="16"/>
      <c r="B18" s="33"/>
      <c r="C18" s="33"/>
      <c r="D18" s="35"/>
      <c r="E18" s="37"/>
      <c r="F18" s="37"/>
      <c r="G18" s="33"/>
      <c r="H18" s="35"/>
      <c r="I18" s="37"/>
      <c r="J18" s="33"/>
      <c r="K18" s="35"/>
      <c r="L18" s="37"/>
      <c r="M18" s="33"/>
      <c r="N18" s="39"/>
      <c r="O18" s="37"/>
      <c r="P18" s="33"/>
      <c r="Q18" s="39"/>
      <c r="R18" s="37"/>
      <c r="S18" s="33"/>
      <c r="T18" s="39"/>
      <c r="U18" s="37"/>
      <c r="V18" s="33"/>
      <c r="W18" s="39"/>
      <c r="X18" s="37"/>
    </row>
    <row r="19" spans="1:24">
      <c r="A19" s="16"/>
      <c r="B19" s="41" t="s">
        <v>204</v>
      </c>
      <c r="C19" s="41" t="s">
        <v>200</v>
      </c>
      <c r="D19" s="42">
        <v>0.45</v>
      </c>
      <c r="E19" s="43"/>
      <c r="F19" s="43"/>
      <c r="G19" s="41" t="s">
        <v>200</v>
      </c>
      <c r="H19" s="42">
        <v>232</v>
      </c>
      <c r="I19" s="43"/>
      <c r="J19" s="41" t="s">
        <v>200</v>
      </c>
      <c r="K19" s="42">
        <v>127</v>
      </c>
      <c r="L19" s="43"/>
      <c r="M19" s="41" t="s">
        <v>200</v>
      </c>
      <c r="N19" s="44">
        <v>1301</v>
      </c>
      <c r="O19" s="43"/>
      <c r="P19" s="41" t="s">
        <v>200</v>
      </c>
      <c r="Q19" s="44">
        <v>3775</v>
      </c>
      <c r="R19" s="43"/>
      <c r="S19" s="41" t="s">
        <v>200</v>
      </c>
      <c r="T19" s="44">
        <v>6189</v>
      </c>
      <c r="U19" s="43"/>
      <c r="V19" s="41" t="s">
        <v>200</v>
      </c>
      <c r="W19" s="44">
        <v>11624</v>
      </c>
      <c r="X19" s="43"/>
    </row>
    <row r="20" spans="1:24">
      <c r="A20" s="16"/>
      <c r="B20" s="41"/>
      <c r="C20" s="41"/>
      <c r="D20" s="42"/>
      <c r="E20" s="43"/>
      <c r="F20" s="43"/>
      <c r="G20" s="41"/>
      <c r="H20" s="42"/>
      <c r="I20" s="43"/>
      <c r="J20" s="41"/>
      <c r="K20" s="42"/>
      <c r="L20" s="43"/>
      <c r="M20" s="41"/>
      <c r="N20" s="44"/>
      <c r="O20" s="43"/>
      <c r="P20" s="41"/>
      <c r="Q20" s="44"/>
      <c r="R20" s="43"/>
      <c r="S20" s="41"/>
      <c r="T20" s="44"/>
      <c r="U20" s="43"/>
      <c r="V20" s="41"/>
      <c r="W20" s="44"/>
      <c r="X20" s="43"/>
    </row>
    <row r="21" spans="1:24">
      <c r="A21" s="16"/>
      <c r="B21" s="45">
        <v>41639</v>
      </c>
      <c r="C21" s="33" t="s">
        <v>200</v>
      </c>
      <c r="D21" s="35">
        <v>0.46500000000000002</v>
      </c>
      <c r="E21" s="37"/>
      <c r="F21" s="37"/>
      <c r="G21" s="33" t="s">
        <v>200</v>
      </c>
      <c r="H21" s="35">
        <v>257</v>
      </c>
      <c r="I21" s="37"/>
      <c r="J21" s="33" t="s">
        <v>200</v>
      </c>
      <c r="K21" s="35">
        <v>244</v>
      </c>
      <c r="L21" s="37"/>
      <c r="M21" s="33" t="s">
        <v>200</v>
      </c>
      <c r="N21" s="39">
        <v>2041</v>
      </c>
      <c r="O21" s="37"/>
      <c r="P21" s="33" t="s">
        <v>200</v>
      </c>
      <c r="Q21" s="39">
        <v>3901</v>
      </c>
      <c r="R21" s="37"/>
      <c r="S21" s="33" t="s">
        <v>200</v>
      </c>
      <c r="T21" s="39">
        <v>6398</v>
      </c>
      <c r="U21" s="37"/>
      <c r="V21" s="33" t="s">
        <v>200</v>
      </c>
      <c r="W21" s="39">
        <v>12841</v>
      </c>
      <c r="X21" s="37"/>
    </row>
    <row r="22" spans="1:24">
      <c r="A22" s="16"/>
      <c r="B22" s="45"/>
      <c r="C22" s="33"/>
      <c r="D22" s="35"/>
      <c r="E22" s="37"/>
      <c r="F22" s="37"/>
      <c r="G22" s="33"/>
      <c r="H22" s="35"/>
      <c r="I22" s="37"/>
      <c r="J22" s="33"/>
      <c r="K22" s="35"/>
      <c r="L22" s="37"/>
      <c r="M22" s="33"/>
      <c r="N22" s="39"/>
      <c r="O22" s="37"/>
      <c r="P22" s="33"/>
      <c r="Q22" s="39"/>
      <c r="R22" s="37"/>
      <c r="S22" s="33"/>
      <c r="T22" s="39"/>
      <c r="U22" s="37"/>
      <c r="V22" s="33"/>
      <c r="W22" s="39"/>
      <c r="X22" s="37"/>
    </row>
    <row r="23" spans="1:24">
      <c r="A23" s="16"/>
      <c r="B23" s="46">
        <v>41729</v>
      </c>
      <c r="C23" s="41" t="s">
        <v>200</v>
      </c>
      <c r="D23" s="42">
        <v>0.495</v>
      </c>
      <c r="E23" s="43"/>
      <c r="F23" s="47"/>
      <c r="G23" s="41" t="s">
        <v>200</v>
      </c>
      <c r="H23" s="42">
        <v>278</v>
      </c>
      <c r="I23" s="43"/>
      <c r="J23" s="41" t="s">
        <v>200</v>
      </c>
      <c r="K23" s="42">
        <v>488</v>
      </c>
      <c r="L23" s="43"/>
      <c r="M23" s="41" t="s">
        <v>200</v>
      </c>
      <c r="N23" s="44">
        <v>2173</v>
      </c>
      <c r="O23" s="43"/>
      <c r="P23" s="41" t="s">
        <v>200</v>
      </c>
      <c r="Q23" s="44">
        <v>4153</v>
      </c>
      <c r="R23" s="43"/>
      <c r="S23" s="41" t="s">
        <v>200</v>
      </c>
      <c r="T23" s="44">
        <v>6811</v>
      </c>
      <c r="U23" s="43"/>
      <c r="V23" s="41" t="s">
        <v>200</v>
      </c>
      <c r="W23" s="44">
        <v>13903</v>
      </c>
      <c r="X23" s="43"/>
    </row>
    <row r="24" spans="1:24">
      <c r="A24" s="16"/>
      <c r="B24" s="46"/>
      <c r="C24" s="41"/>
      <c r="D24" s="42"/>
      <c r="E24" s="43"/>
      <c r="F24" s="47"/>
      <c r="G24" s="41"/>
      <c r="H24" s="42"/>
      <c r="I24" s="43"/>
      <c r="J24" s="41"/>
      <c r="K24" s="42"/>
      <c r="L24" s="43"/>
      <c r="M24" s="41"/>
      <c r="N24" s="44"/>
      <c r="O24" s="43"/>
      <c r="P24" s="41"/>
      <c r="Q24" s="44"/>
      <c r="R24" s="43"/>
      <c r="S24" s="41"/>
      <c r="T24" s="44"/>
      <c r="U24" s="43"/>
      <c r="V24" s="41"/>
      <c r="W24" s="44"/>
      <c r="X24" s="43"/>
    </row>
    <row r="25" spans="1:24">
      <c r="A25" s="16"/>
      <c r="B25" s="45">
        <v>41820</v>
      </c>
      <c r="C25" s="33" t="s">
        <v>200</v>
      </c>
      <c r="D25" s="35">
        <v>0.53500000000000003</v>
      </c>
      <c r="E25" s="37"/>
      <c r="F25" s="37"/>
      <c r="G25" s="33" t="s">
        <v>200</v>
      </c>
      <c r="H25" s="35">
        <v>334</v>
      </c>
      <c r="I25" s="37"/>
      <c r="J25" s="33" t="s">
        <v>200</v>
      </c>
      <c r="K25" s="35">
        <v>888</v>
      </c>
      <c r="L25" s="37"/>
      <c r="M25" s="33" t="s">
        <v>200</v>
      </c>
      <c r="N25" s="39">
        <v>3646</v>
      </c>
      <c r="O25" s="37"/>
      <c r="P25" s="33" t="s">
        <v>200</v>
      </c>
      <c r="Q25" s="39">
        <v>4488</v>
      </c>
      <c r="R25" s="37"/>
      <c r="S25" s="33" t="s">
        <v>200</v>
      </c>
      <c r="T25" s="39">
        <v>7362</v>
      </c>
      <c r="U25" s="37"/>
      <c r="V25" s="33" t="s">
        <v>200</v>
      </c>
      <c r="W25" s="39">
        <v>16718</v>
      </c>
      <c r="X25" s="37"/>
    </row>
    <row r="26" spans="1:24">
      <c r="A26" s="16"/>
      <c r="B26" s="45"/>
      <c r="C26" s="33"/>
      <c r="D26" s="35"/>
      <c r="E26" s="37"/>
      <c r="F26" s="37"/>
      <c r="G26" s="33"/>
      <c r="H26" s="35"/>
      <c r="I26" s="37"/>
      <c r="J26" s="33"/>
      <c r="K26" s="35"/>
      <c r="L26" s="37"/>
      <c r="M26" s="33"/>
      <c r="N26" s="39"/>
      <c r="O26" s="37"/>
      <c r="P26" s="33"/>
      <c r="Q26" s="39"/>
      <c r="R26" s="37"/>
      <c r="S26" s="33"/>
      <c r="T26" s="39"/>
      <c r="U26" s="37"/>
      <c r="V26" s="33"/>
      <c r="W26" s="39"/>
      <c r="X26" s="37"/>
    </row>
    <row r="27" spans="1:24">
      <c r="A27" s="16"/>
      <c r="B27" s="46">
        <v>41912</v>
      </c>
      <c r="C27" s="41" t="s">
        <v>200</v>
      </c>
      <c r="D27" s="42">
        <v>0.57499999999999996</v>
      </c>
      <c r="E27" s="43"/>
      <c r="F27" s="28" t="s">
        <v>205</v>
      </c>
      <c r="G27" s="41" t="s">
        <v>200</v>
      </c>
      <c r="H27" s="42">
        <v>377</v>
      </c>
      <c r="I27" s="43"/>
      <c r="J27" s="41" t="s">
        <v>200</v>
      </c>
      <c r="K27" s="44">
        <v>1835</v>
      </c>
      <c r="L27" s="43"/>
      <c r="M27" s="41" t="s">
        <v>200</v>
      </c>
      <c r="N27" s="44">
        <v>3918</v>
      </c>
      <c r="O27" s="43"/>
      <c r="P27" s="41" t="s">
        <v>200</v>
      </c>
      <c r="Q27" s="44">
        <v>4824</v>
      </c>
      <c r="R27" s="43"/>
      <c r="S27" s="41" t="s">
        <v>200</v>
      </c>
      <c r="T27" s="44">
        <v>7912</v>
      </c>
      <c r="U27" s="43"/>
      <c r="V27" s="41" t="s">
        <v>200</v>
      </c>
      <c r="W27" s="44">
        <v>18866</v>
      </c>
      <c r="X27" s="43"/>
    </row>
    <row r="28" spans="1:24">
      <c r="A28" s="16"/>
      <c r="B28" s="46"/>
      <c r="C28" s="41"/>
      <c r="D28" s="42"/>
      <c r="E28" s="43"/>
      <c r="F28" s="28"/>
      <c r="G28" s="41"/>
      <c r="H28" s="42"/>
      <c r="I28" s="43"/>
      <c r="J28" s="41"/>
      <c r="K28" s="44"/>
      <c r="L28" s="43"/>
      <c r="M28" s="41"/>
      <c r="N28" s="44"/>
      <c r="O28" s="43"/>
      <c r="P28" s="41"/>
      <c r="Q28" s="44"/>
      <c r="R28" s="43"/>
      <c r="S28" s="41"/>
      <c r="T28" s="44"/>
      <c r="U28" s="43"/>
      <c r="V28" s="41"/>
      <c r="W28" s="44"/>
      <c r="X28" s="43"/>
    </row>
    <row r="29" spans="1:24">
      <c r="A29" s="16"/>
      <c r="B29" s="15"/>
      <c r="C29" s="15"/>
      <c r="D29" s="15"/>
      <c r="E29" s="15"/>
      <c r="F29" s="15"/>
      <c r="G29" s="15"/>
      <c r="H29" s="15"/>
      <c r="I29" s="15"/>
      <c r="J29" s="15"/>
      <c r="K29" s="15"/>
      <c r="L29" s="15"/>
      <c r="M29" s="15"/>
      <c r="N29" s="15"/>
      <c r="O29" s="15"/>
      <c r="P29" s="15"/>
      <c r="Q29" s="15"/>
      <c r="R29" s="15"/>
      <c r="S29" s="15"/>
      <c r="T29" s="15"/>
      <c r="U29" s="15"/>
      <c r="V29" s="15"/>
      <c r="W29" s="15"/>
      <c r="X29" s="15"/>
    </row>
    <row r="30" spans="1:24">
      <c r="A30" s="16"/>
      <c r="B30" s="71" t="s">
        <v>849</v>
      </c>
      <c r="C30" s="71"/>
      <c r="D30" s="71"/>
      <c r="E30" s="71"/>
      <c r="F30" s="71"/>
      <c r="G30" s="71"/>
      <c r="H30" s="71"/>
      <c r="I30" s="71"/>
      <c r="J30" s="71"/>
      <c r="K30" s="71"/>
      <c r="L30" s="71"/>
      <c r="M30" s="71"/>
      <c r="N30" s="71"/>
      <c r="O30" s="71"/>
      <c r="P30" s="71"/>
      <c r="Q30" s="71"/>
      <c r="R30" s="71"/>
      <c r="S30" s="71"/>
      <c r="T30" s="71"/>
      <c r="U30" s="71"/>
      <c r="V30" s="71"/>
      <c r="W30" s="71"/>
      <c r="X30" s="71"/>
    </row>
    <row r="31" spans="1:24" ht="15" customHeight="1">
      <c r="A31" s="16" t="s">
        <v>850</v>
      </c>
      <c r="B31" s="15" t="s">
        <v>8</v>
      </c>
      <c r="C31" s="15"/>
      <c r="D31" s="15"/>
      <c r="E31" s="15"/>
      <c r="F31" s="15"/>
      <c r="G31" s="15"/>
      <c r="H31" s="15"/>
      <c r="I31" s="15"/>
      <c r="J31" s="15"/>
      <c r="K31" s="15"/>
      <c r="L31" s="15"/>
      <c r="M31" s="15"/>
      <c r="N31" s="15"/>
      <c r="O31" s="15"/>
      <c r="P31" s="15"/>
      <c r="Q31" s="15"/>
      <c r="R31" s="15"/>
      <c r="S31" s="15"/>
      <c r="T31" s="15"/>
      <c r="U31" s="15"/>
      <c r="V31" s="15"/>
      <c r="W31" s="15"/>
      <c r="X31" s="15"/>
    </row>
    <row r="32" spans="1:24">
      <c r="A32" s="16"/>
      <c r="B32" s="18" t="s">
        <v>207</v>
      </c>
      <c r="C32" s="18"/>
      <c r="D32" s="18"/>
      <c r="E32" s="18"/>
      <c r="F32" s="18"/>
      <c r="G32" s="18"/>
      <c r="H32" s="18"/>
      <c r="I32" s="18"/>
      <c r="J32" s="18"/>
      <c r="K32" s="18"/>
      <c r="L32" s="18"/>
      <c r="M32" s="18"/>
      <c r="N32" s="18"/>
      <c r="O32" s="18"/>
      <c r="P32" s="18"/>
      <c r="Q32" s="18"/>
      <c r="R32" s="18"/>
      <c r="S32" s="18"/>
      <c r="T32" s="18"/>
      <c r="U32" s="18"/>
      <c r="V32" s="18"/>
      <c r="W32" s="18"/>
      <c r="X32" s="18"/>
    </row>
    <row r="33" spans="1:9">
      <c r="A33" s="16"/>
      <c r="B33" s="25"/>
      <c r="C33" s="25"/>
      <c r="D33" s="25"/>
      <c r="E33" s="25"/>
      <c r="F33" s="25"/>
      <c r="G33" s="25"/>
      <c r="H33" s="25"/>
      <c r="I33" s="25"/>
    </row>
    <row r="34" spans="1:9">
      <c r="A34" s="16"/>
      <c r="B34" s="12"/>
      <c r="C34" s="12"/>
      <c r="D34" s="12"/>
      <c r="E34" s="12"/>
      <c r="F34" s="12"/>
      <c r="G34" s="12"/>
      <c r="H34" s="12"/>
      <c r="I34" s="12"/>
    </row>
    <row r="35" spans="1:9">
      <c r="A35" s="16"/>
      <c r="B35" s="24"/>
      <c r="C35" s="26" t="s">
        <v>208</v>
      </c>
      <c r="D35" s="26"/>
      <c r="E35" s="26"/>
      <c r="F35" s="24"/>
      <c r="G35" s="43"/>
      <c r="H35" s="43"/>
      <c r="I35" s="43"/>
    </row>
    <row r="36" spans="1:9">
      <c r="A36" s="16"/>
      <c r="B36" s="43"/>
      <c r="C36" s="26" t="s">
        <v>209</v>
      </c>
      <c r="D36" s="26"/>
      <c r="E36" s="26"/>
      <c r="F36" s="43"/>
      <c r="G36" s="26" t="s">
        <v>210</v>
      </c>
      <c r="H36" s="26"/>
      <c r="I36" s="26"/>
    </row>
    <row r="37" spans="1:9" ht="15.75" thickBot="1">
      <c r="A37" s="16"/>
      <c r="B37" s="43"/>
      <c r="C37" s="29">
        <v>2014</v>
      </c>
      <c r="D37" s="29"/>
      <c r="E37" s="29"/>
      <c r="F37" s="43"/>
      <c r="G37" s="29">
        <v>2013</v>
      </c>
      <c r="H37" s="29"/>
      <c r="I37" s="29"/>
    </row>
    <row r="38" spans="1:9">
      <c r="A38" s="16"/>
      <c r="B38" s="50" t="s">
        <v>211</v>
      </c>
      <c r="C38" s="34" t="s">
        <v>200</v>
      </c>
      <c r="D38" s="40">
        <v>8582</v>
      </c>
      <c r="E38" s="38"/>
      <c r="F38" s="37"/>
      <c r="G38" s="34" t="s">
        <v>200</v>
      </c>
      <c r="H38" s="40">
        <v>15459</v>
      </c>
      <c r="I38" s="38"/>
    </row>
    <row r="39" spans="1:9">
      <c r="A39" s="16"/>
      <c r="B39" s="50"/>
      <c r="C39" s="51"/>
      <c r="D39" s="52"/>
      <c r="E39" s="53"/>
      <c r="F39" s="37"/>
      <c r="G39" s="51"/>
      <c r="H39" s="52"/>
      <c r="I39" s="53"/>
    </row>
    <row r="40" spans="1:9">
      <c r="A40" s="16"/>
      <c r="B40" s="54" t="s">
        <v>34</v>
      </c>
      <c r="C40" s="44">
        <v>381072</v>
      </c>
      <c r="D40" s="44"/>
      <c r="E40" s="43"/>
      <c r="F40" s="43"/>
      <c r="G40" s="44">
        <v>306128</v>
      </c>
      <c r="H40" s="44"/>
      <c r="I40" s="43"/>
    </row>
    <row r="41" spans="1:9">
      <c r="A41" s="16"/>
      <c r="B41" s="54"/>
      <c r="C41" s="44"/>
      <c r="D41" s="44"/>
      <c r="E41" s="43"/>
      <c r="F41" s="43"/>
      <c r="G41" s="44"/>
      <c r="H41" s="44"/>
      <c r="I41" s="43"/>
    </row>
    <row r="42" spans="1:9">
      <c r="A42" s="16"/>
      <c r="B42" s="50" t="s">
        <v>212</v>
      </c>
      <c r="C42" s="39">
        <v>332902</v>
      </c>
      <c r="D42" s="39"/>
      <c r="E42" s="37"/>
      <c r="F42" s="37"/>
      <c r="G42" s="39">
        <v>311616</v>
      </c>
      <c r="H42" s="39"/>
      <c r="I42" s="37"/>
    </row>
    <row r="43" spans="1:9">
      <c r="A43" s="16"/>
      <c r="B43" s="50"/>
      <c r="C43" s="39"/>
      <c r="D43" s="39"/>
      <c r="E43" s="37"/>
      <c r="F43" s="37"/>
      <c r="G43" s="39"/>
      <c r="H43" s="39"/>
      <c r="I43" s="37"/>
    </row>
    <row r="44" spans="1:9">
      <c r="A44" s="16"/>
      <c r="B44" s="54" t="s">
        <v>213</v>
      </c>
      <c r="C44" s="44">
        <v>273201</v>
      </c>
      <c r="D44" s="44"/>
      <c r="E44" s="43"/>
      <c r="F44" s="43"/>
      <c r="G44" s="44">
        <v>224095</v>
      </c>
      <c r="H44" s="44"/>
      <c r="I44" s="43"/>
    </row>
    <row r="45" spans="1:9">
      <c r="A45" s="16"/>
      <c r="B45" s="54"/>
      <c r="C45" s="44"/>
      <c r="D45" s="44"/>
      <c r="E45" s="43"/>
      <c r="F45" s="43"/>
      <c r="G45" s="44"/>
      <c r="H45" s="44"/>
      <c r="I45" s="43"/>
    </row>
    <row r="46" spans="1:9">
      <c r="A46" s="16"/>
      <c r="B46" s="50" t="s">
        <v>38</v>
      </c>
      <c r="C46" s="39">
        <v>36116</v>
      </c>
      <c r="D46" s="39"/>
      <c r="E46" s="37"/>
      <c r="F46" s="37"/>
      <c r="G46" s="39">
        <v>28322</v>
      </c>
      <c r="H46" s="39"/>
      <c r="I46" s="37"/>
    </row>
    <row r="47" spans="1:9">
      <c r="A47" s="16"/>
      <c r="B47" s="50"/>
      <c r="C47" s="39"/>
      <c r="D47" s="39"/>
      <c r="E47" s="37"/>
      <c r="F47" s="37"/>
      <c r="G47" s="39"/>
      <c r="H47" s="39"/>
      <c r="I47" s="37"/>
    </row>
    <row r="48" spans="1:9">
      <c r="A48" s="16"/>
      <c r="B48" s="54" t="s">
        <v>40</v>
      </c>
      <c r="C48" s="44">
        <v>33438</v>
      </c>
      <c r="D48" s="44"/>
      <c r="E48" s="43"/>
      <c r="F48" s="43"/>
      <c r="G48" s="44">
        <v>11627</v>
      </c>
      <c r="H48" s="44"/>
      <c r="I48" s="43"/>
    </row>
    <row r="49" spans="1:9" ht="15.75" thickBot="1">
      <c r="A49" s="16"/>
      <c r="B49" s="54"/>
      <c r="C49" s="55"/>
      <c r="D49" s="55"/>
      <c r="E49" s="56"/>
      <c r="F49" s="43"/>
      <c r="G49" s="55"/>
      <c r="H49" s="55"/>
      <c r="I49" s="56"/>
    </row>
    <row r="50" spans="1:9">
      <c r="A50" s="16"/>
      <c r="B50" s="50" t="s">
        <v>41</v>
      </c>
      <c r="C50" s="34" t="s">
        <v>200</v>
      </c>
      <c r="D50" s="40">
        <v>1065311</v>
      </c>
      <c r="E50" s="38"/>
      <c r="F50" s="37"/>
      <c r="G50" s="34" t="s">
        <v>200</v>
      </c>
      <c r="H50" s="40">
        <v>897247</v>
      </c>
      <c r="I50" s="38"/>
    </row>
    <row r="51" spans="1:9" ht="15.75" thickBot="1">
      <c r="A51" s="16"/>
      <c r="B51" s="50"/>
      <c r="C51" s="57"/>
      <c r="D51" s="58"/>
      <c r="E51" s="59"/>
      <c r="F51" s="37"/>
      <c r="G51" s="57"/>
      <c r="H51" s="58"/>
      <c r="I51" s="59"/>
    </row>
    <row r="52" spans="1:9" ht="15.75" thickTop="1">
      <c r="A52" s="16"/>
      <c r="B52" s="24"/>
      <c r="C52" s="60"/>
      <c r="D52" s="60"/>
      <c r="E52" s="60"/>
      <c r="F52" s="24"/>
      <c r="G52" s="60"/>
      <c r="H52" s="60"/>
      <c r="I52" s="60"/>
    </row>
    <row r="53" spans="1:9">
      <c r="A53" s="16"/>
      <c r="B53" s="33" t="s">
        <v>214</v>
      </c>
      <c r="C53" s="33" t="s">
        <v>200</v>
      </c>
      <c r="D53" s="39">
        <v>338923</v>
      </c>
      <c r="E53" s="37"/>
      <c r="F53" s="37"/>
      <c r="G53" s="33" t="s">
        <v>200</v>
      </c>
      <c r="H53" s="39">
        <v>293031</v>
      </c>
      <c r="I53" s="37"/>
    </row>
    <row r="54" spans="1:9">
      <c r="A54" s="16"/>
      <c r="B54" s="33"/>
      <c r="C54" s="33"/>
      <c r="D54" s="39"/>
      <c r="E54" s="37"/>
      <c r="F54" s="37"/>
      <c r="G54" s="33"/>
      <c r="H54" s="39"/>
      <c r="I54" s="37"/>
    </row>
    <row r="55" spans="1:9">
      <c r="A55" s="16"/>
      <c r="B55" s="54" t="s">
        <v>52</v>
      </c>
      <c r="C55" s="44">
        <v>473058</v>
      </c>
      <c r="D55" s="44"/>
      <c r="E55" s="43"/>
      <c r="F55" s="43"/>
      <c r="G55" s="44">
        <v>245088</v>
      </c>
      <c r="H55" s="44"/>
      <c r="I55" s="43"/>
    </row>
    <row r="56" spans="1:9">
      <c r="A56" s="16"/>
      <c r="B56" s="54"/>
      <c r="C56" s="44"/>
      <c r="D56" s="44"/>
      <c r="E56" s="43"/>
      <c r="F56" s="43"/>
      <c r="G56" s="44"/>
      <c r="H56" s="44"/>
      <c r="I56" s="43"/>
    </row>
    <row r="57" spans="1:9">
      <c r="A57" s="16"/>
      <c r="B57" s="50" t="s">
        <v>215</v>
      </c>
      <c r="C57" s="39">
        <v>180319</v>
      </c>
      <c r="D57" s="39"/>
      <c r="E57" s="37"/>
      <c r="F57" s="37"/>
      <c r="G57" s="39">
        <v>120610</v>
      </c>
      <c r="H57" s="39"/>
      <c r="I57" s="37"/>
    </row>
    <row r="58" spans="1:9">
      <c r="A58" s="16"/>
      <c r="B58" s="50"/>
      <c r="C58" s="39"/>
      <c r="D58" s="39"/>
      <c r="E58" s="37"/>
      <c r="F58" s="37"/>
      <c r="G58" s="39"/>
      <c r="H58" s="39"/>
      <c r="I58" s="37"/>
    </row>
    <row r="59" spans="1:9">
      <c r="A59" s="16"/>
      <c r="B59" s="54" t="s">
        <v>216</v>
      </c>
      <c r="C59" s="44">
        <v>73011</v>
      </c>
      <c r="D59" s="44"/>
      <c r="E59" s="43"/>
      <c r="F59" s="43"/>
      <c r="G59" s="44">
        <v>159961</v>
      </c>
      <c r="H59" s="44"/>
      <c r="I59" s="43"/>
    </row>
    <row r="60" spans="1:9">
      <c r="A60" s="16"/>
      <c r="B60" s="54"/>
      <c r="C60" s="44"/>
      <c r="D60" s="44"/>
      <c r="E60" s="43"/>
      <c r="F60" s="43"/>
      <c r="G60" s="44"/>
      <c r="H60" s="44"/>
      <c r="I60" s="43"/>
    </row>
    <row r="61" spans="1:9">
      <c r="A61" s="16"/>
      <c r="B61" s="50" t="s">
        <v>217</v>
      </c>
      <c r="C61" s="35" t="s">
        <v>201</v>
      </c>
      <c r="D61" s="35"/>
      <c r="E61" s="37"/>
      <c r="F61" s="37"/>
      <c r="G61" s="39">
        <v>78557</v>
      </c>
      <c r="H61" s="39"/>
      <c r="I61" s="37"/>
    </row>
    <row r="62" spans="1:9" ht="15.75" thickBot="1">
      <c r="A62" s="16"/>
      <c r="B62" s="50"/>
      <c r="C62" s="61"/>
      <c r="D62" s="61"/>
      <c r="E62" s="62"/>
      <c r="F62" s="37"/>
      <c r="G62" s="63"/>
      <c r="H62" s="63"/>
      <c r="I62" s="62"/>
    </row>
    <row r="63" spans="1:9">
      <c r="A63" s="16"/>
      <c r="B63" s="54" t="s">
        <v>218</v>
      </c>
      <c r="C63" s="64" t="s">
        <v>200</v>
      </c>
      <c r="D63" s="66">
        <v>1065311</v>
      </c>
      <c r="E63" s="68"/>
      <c r="F63" s="43"/>
      <c r="G63" s="64" t="s">
        <v>200</v>
      </c>
      <c r="H63" s="66">
        <v>897247</v>
      </c>
      <c r="I63" s="68"/>
    </row>
    <row r="64" spans="1:9" ht="15.75" thickBot="1">
      <c r="A64" s="16"/>
      <c r="B64" s="54"/>
      <c r="C64" s="65"/>
      <c r="D64" s="67"/>
      <c r="E64" s="69"/>
      <c r="F64" s="43"/>
      <c r="G64" s="65"/>
      <c r="H64" s="67"/>
      <c r="I64" s="69"/>
    </row>
    <row r="65" spans="1:24" ht="15.75" thickTop="1">
      <c r="A65" s="16" t="s">
        <v>851</v>
      </c>
      <c r="B65" s="15" t="s">
        <v>8</v>
      </c>
      <c r="C65" s="15"/>
      <c r="D65" s="15"/>
      <c r="E65" s="15"/>
      <c r="F65" s="15"/>
      <c r="G65" s="15"/>
      <c r="H65" s="15"/>
      <c r="I65" s="15"/>
      <c r="J65" s="15"/>
      <c r="K65" s="15"/>
      <c r="L65" s="15"/>
      <c r="M65" s="15"/>
      <c r="N65" s="15"/>
      <c r="O65" s="15"/>
      <c r="P65" s="15"/>
      <c r="Q65" s="15"/>
      <c r="R65" s="15"/>
      <c r="S65" s="15"/>
      <c r="T65" s="15"/>
      <c r="U65" s="15"/>
      <c r="V65" s="15"/>
      <c r="W65" s="15"/>
      <c r="X65" s="15"/>
    </row>
    <row r="66" spans="1:24">
      <c r="A66" s="16"/>
      <c r="B66" s="18" t="s">
        <v>219</v>
      </c>
      <c r="C66" s="18"/>
      <c r="D66" s="18"/>
      <c r="E66" s="18"/>
      <c r="F66" s="18"/>
      <c r="G66" s="18"/>
      <c r="H66" s="18"/>
      <c r="I66" s="18"/>
      <c r="J66" s="18"/>
      <c r="K66" s="18"/>
      <c r="L66" s="18"/>
      <c r="M66" s="18"/>
      <c r="N66" s="18"/>
      <c r="O66" s="18"/>
      <c r="P66" s="18"/>
      <c r="Q66" s="18"/>
      <c r="R66" s="18"/>
      <c r="S66" s="18"/>
      <c r="T66" s="18"/>
      <c r="U66" s="18"/>
      <c r="V66" s="18"/>
      <c r="W66" s="18"/>
      <c r="X66" s="18"/>
    </row>
    <row r="67" spans="1:24">
      <c r="A67" s="16"/>
      <c r="B67" s="25"/>
      <c r="C67" s="25"/>
      <c r="D67" s="25"/>
      <c r="E67" s="25"/>
      <c r="F67" s="25"/>
      <c r="G67" s="25"/>
      <c r="H67" s="25"/>
      <c r="I67" s="25"/>
      <c r="J67" s="25"/>
      <c r="K67" s="25"/>
      <c r="L67" s="25"/>
      <c r="M67" s="25"/>
      <c r="N67" s="25"/>
      <c r="O67" s="25"/>
      <c r="P67" s="25"/>
      <c r="Q67" s="25"/>
    </row>
    <row r="68" spans="1:24">
      <c r="A68" s="16"/>
      <c r="B68" s="12"/>
      <c r="C68" s="12"/>
      <c r="D68" s="12"/>
      <c r="E68" s="12"/>
      <c r="F68" s="12"/>
      <c r="G68" s="12"/>
      <c r="H68" s="12"/>
      <c r="I68" s="12"/>
      <c r="J68" s="12"/>
      <c r="K68" s="12"/>
      <c r="L68" s="12"/>
      <c r="M68" s="12"/>
      <c r="N68" s="12"/>
      <c r="O68" s="12"/>
      <c r="P68" s="12"/>
      <c r="Q68" s="12"/>
    </row>
    <row r="69" spans="1:24" ht="15.75" thickBot="1">
      <c r="A69" s="16"/>
      <c r="B69" s="24"/>
      <c r="C69" s="29" t="s">
        <v>220</v>
      </c>
      <c r="D69" s="29"/>
      <c r="E69" s="29"/>
      <c r="F69" s="29"/>
      <c r="G69" s="29"/>
      <c r="H69" s="29"/>
      <c r="I69" s="29"/>
      <c r="J69" s="24"/>
      <c r="K69" s="29" t="s">
        <v>221</v>
      </c>
      <c r="L69" s="29"/>
      <c r="M69" s="29"/>
      <c r="N69" s="29"/>
      <c r="O69" s="29"/>
      <c r="P69" s="29"/>
      <c r="Q69" s="29"/>
    </row>
    <row r="70" spans="1:24" ht="15.75" thickBot="1">
      <c r="A70" s="16"/>
      <c r="B70" s="24"/>
      <c r="C70" s="70">
        <v>2014</v>
      </c>
      <c r="D70" s="70"/>
      <c r="E70" s="70"/>
      <c r="F70" s="24"/>
      <c r="G70" s="70">
        <v>2013</v>
      </c>
      <c r="H70" s="70"/>
      <c r="I70" s="70"/>
      <c r="J70" s="24"/>
      <c r="K70" s="70">
        <v>2014</v>
      </c>
      <c r="L70" s="70"/>
      <c r="M70" s="70"/>
      <c r="N70" s="24"/>
      <c r="O70" s="70">
        <v>2013</v>
      </c>
      <c r="P70" s="70"/>
      <c r="Q70" s="70"/>
    </row>
    <row r="71" spans="1:24">
      <c r="A71" s="16"/>
      <c r="B71" s="50" t="s">
        <v>222</v>
      </c>
      <c r="C71" s="34" t="s">
        <v>200</v>
      </c>
      <c r="D71" s="40">
        <v>374945</v>
      </c>
      <c r="E71" s="38"/>
      <c r="F71" s="37"/>
      <c r="G71" s="34" t="s">
        <v>200</v>
      </c>
      <c r="H71" s="40">
        <v>181831</v>
      </c>
      <c r="I71" s="38"/>
      <c r="J71" s="38"/>
      <c r="K71" s="34" t="s">
        <v>200</v>
      </c>
      <c r="L71" s="40">
        <v>956300</v>
      </c>
      <c r="M71" s="38"/>
      <c r="N71" s="37"/>
      <c r="O71" s="34" t="s">
        <v>200</v>
      </c>
      <c r="P71" s="40">
        <v>514485</v>
      </c>
      <c r="Q71" s="38"/>
    </row>
    <row r="72" spans="1:24">
      <c r="A72" s="16"/>
      <c r="B72" s="50"/>
      <c r="C72" s="51"/>
      <c r="D72" s="52"/>
      <c r="E72" s="53"/>
      <c r="F72" s="37"/>
      <c r="G72" s="51"/>
      <c r="H72" s="52"/>
      <c r="I72" s="53"/>
      <c r="J72" s="53"/>
      <c r="K72" s="51"/>
      <c r="L72" s="52"/>
      <c r="M72" s="53"/>
      <c r="N72" s="37"/>
      <c r="O72" s="51"/>
      <c r="P72" s="52"/>
      <c r="Q72" s="53"/>
    </row>
    <row r="73" spans="1:24">
      <c r="A73" s="16"/>
      <c r="B73" s="54" t="s">
        <v>223</v>
      </c>
      <c r="C73" s="41" t="s">
        <v>200</v>
      </c>
      <c r="D73" s="44">
        <v>333646</v>
      </c>
      <c r="E73" s="43"/>
      <c r="F73" s="43"/>
      <c r="G73" s="41" t="s">
        <v>200</v>
      </c>
      <c r="H73" s="44">
        <v>157550</v>
      </c>
      <c r="I73" s="43"/>
      <c r="J73" s="43"/>
      <c r="K73" s="41" t="s">
        <v>200</v>
      </c>
      <c r="L73" s="44">
        <v>843928</v>
      </c>
      <c r="M73" s="43"/>
      <c r="N73" s="43"/>
      <c r="O73" s="41" t="s">
        <v>200</v>
      </c>
      <c r="P73" s="44">
        <v>446507</v>
      </c>
      <c r="Q73" s="43"/>
    </row>
    <row r="74" spans="1:24">
      <c r="A74" s="16"/>
      <c r="B74" s="54"/>
      <c r="C74" s="41"/>
      <c r="D74" s="44"/>
      <c r="E74" s="43"/>
      <c r="F74" s="43"/>
      <c r="G74" s="41"/>
      <c r="H74" s="44"/>
      <c r="I74" s="43"/>
      <c r="J74" s="43"/>
      <c r="K74" s="41"/>
      <c r="L74" s="44"/>
      <c r="M74" s="43"/>
      <c r="N74" s="43"/>
      <c r="O74" s="41"/>
      <c r="P74" s="44"/>
      <c r="Q74" s="43"/>
    </row>
    <row r="75" spans="1:24">
      <c r="A75" s="16"/>
      <c r="B75" s="50" t="s">
        <v>224</v>
      </c>
      <c r="C75" s="33" t="s">
        <v>200</v>
      </c>
      <c r="D75" s="39">
        <v>25903</v>
      </c>
      <c r="E75" s="37"/>
      <c r="F75" s="37"/>
      <c r="G75" s="33" t="s">
        <v>200</v>
      </c>
      <c r="H75" s="39">
        <v>12394</v>
      </c>
      <c r="I75" s="37"/>
      <c r="J75" s="37"/>
      <c r="K75" s="33" t="s">
        <v>200</v>
      </c>
      <c r="L75" s="39">
        <v>67412</v>
      </c>
      <c r="M75" s="37"/>
      <c r="N75" s="37"/>
      <c r="O75" s="33" t="s">
        <v>200</v>
      </c>
      <c r="P75" s="39">
        <v>30434</v>
      </c>
      <c r="Q75" s="37"/>
    </row>
    <row r="76" spans="1:24">
      <c r="A76" s="16"/>
      <c r="B76" s="50"/>
      <c r="C76" s="33"/>
      <c r="D76" s="39"/>
      <c r="E76" s="37"/>
      <c r="F76" s="37"/>
      <c r="G76" s="33"/>
      <c r="H76" s="39"/>
      <c r="I76" s="37"/>
      <c r="J76" s="37"/>
      <c r="K76" s="33"/>
      <c r="L76" s="39"/>
      <c r="M76" s="37"/>
      <c r="N76" s="37"/>
      <c r="O76" s="33"/>
      <c r="P76" s="39"/>
      <c r="Q76" s="37"/>
    </row>
    <row r="77" spans="1:24">
      <c r="A77" s="16"/>
      <c r="B77" s="54" t="s">
        <v>225</v>
      </c>
      <c r="C77" s="41" t="s">
        <v>200</v>
      </c>
      <c r="D77" s="44">
        <v>7418</v>
      </c>
      <c r="E77" s="43"/>
      <c r="F77" s="43"/>
      <c r="G77" s="41" t="s">
        <v>200</v>
      </c>
      <c r="H77" s="44">
        <v>4130</v>
      </c>
      <c r="I77" s="43"/>
      <c r="J77" s="43"/>
      <c r="K77" s="41" t="s">
        <v>200</v>
      </c>
      <c r="L77" s="44">
        <v>24219</v>
      </c>
      <c r="M77" s="43"/>
      <c r="N77" s="43"/>
      <c r="O77" s="41" t="s">
        <v>200</v>
      </c>
      <c r="P77" s="44">
        <v>11327</v>
      </c>
      <c r="Q77" s="43"/>
    </row>
    <row r="78" spans="1:24">
      <c r="A78" s="16"/>
      <c r="B78" s="54"/>
      <c r="C78" s="41"/>
      <c r="D78" s="44"/>
      <c r="E78" s="43"/>
      <c r="F78" s="43"/>
      <c r="G78" s="41"/>
      <c r="H78" s="44"/>
      <c r="I78" s="43"/>
      <c r="J78" s="43"/>
      <c r="K78" s="41"/>
      <c r="L78" s="44"/>
      <c r="M78" s="43"/>
      <c r="N78" s="43"/>
      <c r="O78" s="41"/>
      <c r="P78" s="44"/>
      <c r="Q78" s="43"/>
    </row>
    <row r="79" spans="1:24">
      <c r="A79" s="16"/>
      <c r="B79" s="50" t="s">
        <v>226</v>
      </c>
      <c r="C79" s="33" t="s">
        <v>200</v>
      </c>
      <c r="D79" s="39">
        <v>16289</v>
      </c>
      <c r="E79" s="37"/>
      <c r="F79" s="37"/>
      <c r="G79" s="33" t="s">
        <v>200</v>
      </c>
      <c r="H79" s="39">
        <v>3527</v>
      </c>
      <c r="I79" s="37"/>
      <c r="J79" s="37"/>
      <c r="K79" s="33" t="s">
        <v>200</v>
      </c>
      <c r="L79" s="39">
        <v>39660</v>
      </c>
      <c r="M79" s="37"/>
      <c r="N79" s="37"/>
      <c r="O79" s="33" t="s">
        <v>200</v>
      </c>
      <c r="P79" s="39">
        <v>10431</v>
      </c>
      <c r="Q79" s="37"/>
    </row>
    <row r="80" spans="1:24">
      <c r="A80" s="16"/>
      <c r="B80" s="50"/>
      <c r="C80" s="33"/>
      <c r="D80" s="39"/>
      <c r="E80" s="37"/>
      <c r="F80" s="37"/>
      <c r="G80" s="33"/>
      <c r="H80" s="39"/>
      <c r="I80" s="37"/>
      <c r="J80" s="37"/>
      <c r="K80" s="33"/>
      <c r="L80" s="39"/>
      <c r="M80" s="37"/>
      <c r="N80" s="37"/>
      <c r="O80" s="33"/>
      <c r="P80" s="39"/>
      <c r="Q80" s="37"/>
    </row>
    <row r="81" spans="1:17">
      <c r="A81" s="16"/>
      <c r="B81" s="54" t="s">
        <v>104</v>
      </c>
      <c r="C81" s="41" t="s">
        <v>200</v>
      </c>
      <c r="D81" s="44">
        <v>16493</v>
      </c>
      <c r="E81" s="43"/>
      <c r="F81" s="43"/>
      <c r="G81" s="41" t="s">
        <v>200</v>
      </c>
      <c r="H81" s="44">
        <v>9411</v>
      </c>
      <c r="I81" s="43"/>
      <c r="J81" s="43"/>
      <c r="K81" s="41" t="s">
        <v>200</v>
      </c>
      <c r="L81" s="44">
        <v>47782</v>
      </c>
      <c r="M81" s="43"/>
      <c r="N81" s="43"/>
      <c r="O81" s="41" t="s">
        <v>200</v>
      </c>
      <c r="P81" s="44">
        <v>30539</v>
      </c>
      <c r="Q81" s="43"/>
    </row>
    <row r="82" spans="1:17">
      <c r="A82" s="16"/>
      <c r="B82" s="54"/>
      <c r="C82" s="41"/>
      <c r="D82" s="44"/>
      <c r="E82" s="43"/>
      <c r="F82" s="43"/>
      <c r="G82" s="41"/>
      <c r="H82" s="44"/>
      <c r="I82" s="43"/>
      <c r="J82" s="43"/>
      <c r="K82" s="41"/>
      <c r="L82" s="44"/>
      <c r="M82" s="43"/>
      <c r="N82" s="43"/>
      <c r="O82" s="41"/>
      <c r="P82" s="44"/>
      <c r="Q82" s="43"/>
    </row>
    <row r="83" spans="1:17">
      <c r="A83" s="16"/>
      <c r="B83" s="50" t="s">
        <v>217</v>
      </c>
      <c r="C83" s="33" t="s">
        <v>200</v>
      </c>
      <c r="D83" s="35" t="s">
        <v>201</v>
      </c>
      <c r="E83" s="37"/>
      <c r="F83" s="37"/>
      <c r="G83" s="33" t="s">
        <v>200</v>
      </c>
      <c r="H83" s="35" t="s">
        <v>201</v>
      </c>
      <c r="I83" s="37"/>
      <c r="J83" s="37"/>
      <c r="K83" s="33" t="s">
        <v>200</v>
      </c>
      <c r="L83" s="39">
        <v>7758</v>
      </c>
      <c r="M83" s="37"/>
      <c r="N83" s="37"/>
      <c r="O83" s="33" t="s">
        <v>200</v>
      </c>
      <c r="P83" s="35" t="s">
        <v>201</v>
      </c>
      <c r="Q83" s="37"/>
    </row>
    <row r="84" spans="1:17">
      <c r="A84" s="16"/>
      <c r="B84" s="50"/>
      <c r="C84" s="33"/>
      <c r="D84" s="35"/>
      <c r="E84" s="37"/>
      <c r="F84" s="37"/>
      <c r="G84" s="33"/>
      <c r="H84" s="35"/>
      <c r="I84" s="37"/>
      <c r="J84" s="37"/>
      <c r="K84" s="33"/>
      <c r="L84" s="39"/>
      <c r="M84" s="37"/>
      <c r="N84" s="37"/>
      <c r="O84" s="33"/>
      <c r="P84" s="35"/>
      <c r="Q84" s="37"/>
    </row>
    <row r="85" spans="1:17">
      <c r="A85" s="16"/>
      <c r="B85" s="54" t="s">
        <v>227</v>
      </c>
      <c r="C85" s="41" t="s">
        <v>200</v>
      </c>
      <c r="D85" s="44">
        <v>16493</v>
      </c>
      <c r="E85" s="43"/>
      <c r="F85" s="43"/>
      <c r="G85" s="41" t="s">
        <v>200</v>
      </c>
      <c r="H85" s="44">
        <v>9411</v>
      </c>
      <c r="I85" s="43"/>
      <c r="J85" s="43"/>
      <c r="K85" s="41" t="s">
        <v>200</v>
      </c>
      <c r="L85" s="44">
        <v>40024</v>
      </c>
      <c r="M85" s="43"/>
      <c r="N85" s="43"/>
      <c r="O85" s="41" t="s">
        <v>200</v>
      </c>
      <c r="P85" s="44">
        <v>30539</v>
      </c>
      <c r="Q85" s="43"/>
    </row>
    <row r="86" spans="1:17">
      <c r="A86" s="16"/>
      <c r="B86" s="54"/>
      <c r="C86" s="41"/>
      <c r="D86" s="44"/>
      <c r="E86" s="43"/>
      <c r="F86" s="43"/>
      <c r="G86" s="41"/>
      <c r="H86" s="44"/>
      <c r="I86" s="43"/>
      <c r="J86" s="43"/>
      <c r="K86" s="41"/>
      <c r="L86" s="44"/>
      <c r="M86" s="43"/>
      <c r="N86" s="43"/>
      <c r="O86" s="41"/>
      <c r="P86" s="44"/>
      <c r="Q86" s="43"/>
    </row>
  </sheetData>
  <mergeCells count="457">
    <mergeCell ref="A65:A86"/>
    <mergeCell ref="B65:X65"/>
    <mergeCell ref="B66:X66"/>
    <mergeCell ref="B5:X5"/>
    <mergeCell ref="B29:X29"/>
    <mergeCell ref="B30:X30"/>
    <mergeCell ref="A31:A64"/>
    <mergeCell ref="B31:X31"/>
    <mergeCell ref="B32:X32"/>
    <mergeCell ref="N85:N86"/>
    <mergeCell ref="O85:O86"/>
    <mergeCell ref="P85:P86"/>
    <mergeCell ref="Q85:Q86"/>
    <mergeCell ref="A1:A2"/>
    <mergeCell ref="B1:X1"/>
    <mergeCell ref="B2:X2"/>
    <mergeCell ref="B3:X3"/>
    <mergeCell ref="A4:A30"/>
    <mergeCell ref="B4:X4"/>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3:H64"/>
    <mergeCell ref="I63:I64"/>
    <mergeCell ref="B67:Q67"/>
    <mergeCell ref="C69:I69"/>
    <mergeCell ref="K69:Q69"/>
    <mergeCell ref="C70:E70"/>
    <mergeCell ref="G70:I70"/>
    <mergeCell ref="K70:M70"/>
    <mergeCell ref="O70:Q70"/>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3:I33"/>
    <mergeCell ref="C35:E35"/>
    <mergeCell ref="G35:I35"/>
    <mergeCell ref="B36:B37"/>
    <mergeCell ref="C36:E36"/>
    <mergeCell ref="C37:E37"/>
    <mergeCell ref="F36:F37"/>
    <mergeCell ref="G36:I36"/>
    <mergeCell ref="G37:I37"/>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T25:T26"/>
    <mergeCell ref="U25:U26"/>
    <mergeCell ref="V25:V26"/>
    <mergeCell ref="W25:W26"/>
    <mergeCell ref="X25:X26"/>
    <mergeCell ref="B27:B28"/>
    <mergeCell ref="C27:C28"/>
    <mergeCell ref="D27:D28"/>
    <mergeCell ref="E27:E28"/>
    <mergeCell ref="F27:F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T21:T22"/>
    <mergeCell ref="U21:U22"/>
    <mergeCell ref="V21:V22"/>
    <mergeCell ref="W21:W22"/>
    <mergeCell ref="X21:X22"/>
    <mergeCell ref="B23:B24"/>
    <mergeCell ref="C23:C24"/>
    <mergeCell ref="D23:D24"/>
    <mergeCell ref="E23:E24"/>
    <mergeCell ref="F23:F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T17:T18"/>
    <mergeCell ref="U17:U18"/>
    <mergeCell ref="V17:V18"/>
    <mergeCell ref="W17:W18"/>
    <mergeCell ref="X17:X18"/>
    <mergeCell ref="B19:B20"/>
    <mergeCell ref="C19:C20"/>
    <mergeCell ref="D19:D20"/>
    <mergeCell ref="E19:E20"/>
    <mergeCell ref="F19:F20"/>
    <mergeCell ref="N17:N18"/>
    <mergeCell ref="O17:O18"/>
    <mergeCell ref="P17:P18"/>
    <mergeCell ref="Q17:Q18"/>
    <mergeCell ref="R17:R18"/>
    <mergeCell ref="S17:S18"/>
    <mergeCell ref="H17:H18"/>
    <mergeCell ref="I17:I18"/>
    <mergeCell ref="J17:J18"/>
    <mergeCell ref="K17:K18"/>
    <mergeCell ref="L17:L18"/>
    <mergeCell ref="M17:M18"/>
    <mergeCell ref="U15:U16"/>
    <mergeCell ref="V15:V16"/>
    <mergeCell ref="W15:W16"/>
    <mergeCell ref="X15:X16"/>
    <mergeCell ref="B17:B18"/>
    <mergeCell ref="C17:C18"/>
    <mergeCell ref="D17:D18"/>
    <mergeCell ref="E17:E18"/>
    <mergeCell ref="F17:F18"/>
    <mergeCell ref="G17:G18"/>
    <mergeCell ref="O15:O16"/>
    <mergeCell ref="P15:P16"/>
    <mergeCell ref="Q15:Q16"/>
    <mergeCell ref="R15:R16"/>
    <mergeCell ref="S15:S16"/>
    <mergeCell ref="T15:T16"/>
    <mergeCell ref="I15:I16"/>
    <mergeCell ref="J15:J16"/>
    <mergeCell ref="K15:K16"/>
    <mergeCell ref="L15:L16"/>
    <mergeCell ref="M15:M16"/>
    <mergeCell ref="N15:N16"/>
    <mergeCell ref="V13:V14"/>
    <mergeCell ref="W13:W14"/>
    <mergeCell ref="X13:X14"/>
    <mergeCell ref="B15:B16"/>
    <mergeCell ref="C15:C16"/>
    <mergeCell ref="D15:D16"/>
    <mergeCell ref="E15:E16"/>
    <mergeCell ref="F15:F16"/>
    <mergeCell ref="G15:G16"/>
    <mergeCell ref="H15:H16"/>
    <mergeCell ref="P13:P14"/>
    <mergeCell ref="Q13:Q14"/>
    <mergeCell ref="R13:R14"/>
    <mergeCell ref="S13:S14"/>
    <mergeCell ref="T13:T14"/>
    <mergeCell ref="U13:U14"/>
    <mergeCell ref="J13:J14"/>
    <mergeCell ref="K13:K14"/>
    <mergeCell ref="L13:L14"/>
    <mergeCell ref="M13:M14"/>
    <mergeCell ref="N13:N14"/>
    <mergeCell ref="O13:O14"/>
    <mergeCell ref="P11:R11"/>
    <mergeCell ref="P12:R12"/>
    <mergeCell ref="B13:B14"/>
    <mergeCell ref="C13:C14"/>
    <mergeCell ref="D13:D14"/>
    <mergeCell ref="E13:E14"/>
    <mergeCell ref="F13:F14"/>
    <mergeCell ref="G13:G14"/>
    <mergeCell ref="H13:H14"/>
    <mergeCell ref="I13:I14"/>
    <mergeCell ref="G11:I11"/>
    <mergeCell ref="G12:I12"/>
    <mergeCell ref="J11:L11"/>
    <mergeCell ref="J12:L12"/>
    <mergeCell ref="M11:O11"/>
    <mergeCell ref="M12:O12"/>
    <mergeCell ref="S9:U9"/>
    <mergeCell ref="S10:U10"/>
    <mergeCell ref="S11:U11"/>
    <mergeCell ref="S12:U12"/>
    <mergeCell ref="V9:X9"/>
    <mergeCell ref="V10:X10"/>
    <mergeCell ref="V11:X11"/>
    <mergeCell ref="V12:X12"/>
    <mergeCell ref="B6:X6"/>
    <mergeCell ref="C8:E8"/>
    <mergeCell ref="C9:E9"/>
    <mergeCell ref="C10:E10"/>
    <mergeCell ref="C11:E11"/>
    <mergeCell ref="C12:E12"/>
    <mergeCell ref="F8:F12"/>
    <mergeCell ref="G8:X8"/>
    <mergeCell ref="B9:B12"/>
    <mergeCell ref="G9: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5.28515625" customWidth="1"/>
    <col min="4" max="4" width="24.5703125" customWidth="1"/>
    <col min="5" max="5" width="3.85546875" customWidth="1"/>
    <col min="6" max="6" width="12.5703125" customWidth="1"/>
    <col min="7" max="7" width="5" customWidth="1"/>
    <col min="8" max="8" width="23.5703125" customWidth="1"/>
    <col min="9" max="9" width="3.7109375" customWidth="1"/>
    <col min="10" max="10" width="12.5703125" customWidth="1"/>
    <col min="11" max="11" width="2.7109375" customWidth="1"/>
    <col min="12" max="12" width="13.85546875" customWidth="1"/>
    <col min="13" max="14" width="12.5703125" customWidth="1"/>
    <col min="15" max="15" width="2.7109375" customWidth="1"/>
    <col min="16" max="16" width="12.5703125" customWidth="1"/>
    <col min="17" max="17" width="2" customWidth="1"/>
  </cols>
  <sheetData>
    <row r="1" spans="1:17" ht="15" customHeight="1">
      <c r="A1" s="6" t="s">
        <v>85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853</v>
      </c>
      <c r="B3" s="15" t="s">
        <v>8</v>
      </c>
      <c r="C3" s="15"/>
      <c r="D3" s="15"/>
      <c r="E3" s="15"/>
      <c r="F3" s="15"/>
      <c r="G3" s="15"/>
      <c r="H3" s="15"/>
      <c r="I3" s="15"/>
      <c r="J3" s="15"/>
      <c r="K3" s="15"/>
      <c r="L3" s="15"/>
      <c r="M3" s="15"/>
      <c r="N3" s="15"/>
      <c r="O3" s="15"/>
      <c r="P3" s="15"/>
      <c r="Q3" s="15"/>
    </row>
    <row r="4" spans="1:17" ht="15" customHeight="1">
      <c r="A4" s="16" t="s">
        <v>854</v>
      </c>
      <c r="B4" s="15" t="s">
        <v>8</v>
      </c>
      <c r="C4" s="15"/>
      <c r="D4" s="15"/>
      <c r="E4" s="15"/>
      <c r="F4" s="15"/>
      <c r="G4" s="15"/>
      <c r="H4" s="15"/>
      <c r="I4" s="15"/>
      <c r="J4" s="15"/>
      <c r="K4" s="15"/>
      <c r="L4" s="15"/>
      <c r="M4" s="15"/>
      <c r="N4" s="15"/>
      <c r="O4" s="15"/>
      <c r="P4" s="15"/>
      <c r="Q4" s="15"/>
    </row>
    <row r="5" spans="1:17">
      <c r="A5" s="16"/>
      <c r="B5" s="18" t="s">
        <v>855</v>
      </c>
      <c r="C5" s="18"/>
      <c r="D5" s="18"/>
      <c r="E5" s="18"/>
      <c r="F5" s="18"/>
      <c r="G5" s="18"/>
      <c r="H5" s="18"/>
      <c r="I5" s="18"/>
      <c r="J5" s="18"/>
      <c r="K5" s="18"/>
      <c r="L5" s="18"/>
      <c r="M5" s="18"/>
      <c r="N5" s="18"/>
      <c r="O5" s="18"/>
      <c r="P5" s="18"/>
      <c r="Q5" s="18"/>
    </row>
    <row r="6" spans="1:17">
      <c r="A6" s="16"/>
      <c r="B6" s="25"/>
      <c r="C6" s="25"/>
      <c r="D6" s="25"/>
      <c r="E6" s="25"/>
      <c r="F6" s="25"/>
      <c r="G6" s="25"/>
      <c r="H6" s="25"/>
      <c r="I6" s="25"/>
    </row>
    <row r="7" spans="1:17">
      <c r="A7" s="16"/>
      <c r="B7" s="12"/>
      <c r="C7" s="12"/>
      <c r="D7" s="12"/>
      <c r="E7" s="12"/>
      <c r="F7" s="12"/>
      <c r="G7" s="12"/>
      <c r="H7" s="12"/>
      <c r="I7" s="12"/>
    </row>
    <row r="8" spans="1:17" ht="15.75" thickBot="1">
      <c r="A8" s="16"/>
      <c r="B8" s="24"/>
      <c r="C8" s="29" t="s">
        <v>232</v>
      </c>
      <c r="D8" s="29"/>
      <c r="E8" s="29"/>
      <c r="F8" s="24"/>
      <c r="G8" s="29" t="s">
        <v>233</v>
      </c>
      <c r="H8" s="29"/>
      <c r="I8" s="29"/>
    </row>
    <row r="9" spans="1:17">
      <c r="A9" s="16"/>
      <c r="B9" s="33" t="s">
        <v>234</v>
      </c>
      <c r="C9" s="34" t="s">
        <v>200</v>
      </c>
      <c r="D9" s="40">
        <v>273201</v>
      </c>
      <c r="E9" s="38"/>
      <c r="F9" s="37"/>
      <c r="G9" s="34" t="s">
        <v>200</v>
      </c>
      <c r="H9" s="40">
        <v>224095</v>
      </c>
      <c r="I9" s="38"/>
    </row>
    <row r="10" spans="1:17">
      <c r="A10" s="16"/>
      <c r="B10" s="33"/>
      <c r="C10" s="51"/>
      <c r="D10" s="52"/>
      <c r="E10" s="53"/>
      <c r="F10" s="37"/>
      <c r="G10" s="51"/>
      <c r="H10" s="52"/>
      <c r="I10" s="53"/>
    </row>
    <row r="11" spans="1:17">
      <c r="A11" s="16"/>
      <c r="B11" s="41" t="s">
        <v>235</v>
      </c>
      <c r="C11" s="44">
        <v>189366</v>
      </c>
      <c r="D11" s="44"/>
      <c r="E11" s="43"/>
      <c r="F11" s="43"/>
      <c r="G11" s="44">
        <v>208848</v>
      </c>
      <c r="H11" s="44"/>
      <c r="I11" s="43"/>
    </row>
    <row r="12" spans="1:17">
      <c r="A12" s="16"/>
      <c r="B12" s="41"/>
      <c r="C12" s="44"/>
      <c r="D12" s="44"/>
      <c r="E12" s="43"/>
      <c r="F12" s="43"/>
      <c r="G12" s="44"/>
      <c r="H12" s="44"/>
      <c r="I12" s="43"/>
    </row>
    <row r="13" spans="1:17">
      <c r="A13" s="16"/>
      <c r="B13" s="33" t="s">
        <v>236</v>
      </c>
      <c r="C13" s="39">
        <v>147240</v>
      </c>
      <c r="D13" s="39"/>
      <c r="E13" s="37"/>
      <c r="F13" s="37"/>
      <c r="G13" s="39">
        <v>132181</v>
      </c>
      <c r="H13" s="39"/>
      <c r="I13" s="37"/>
    </row>
    <row r="14" spans="1:17" ht="15.75" thickBot="1">
      <c r="A14" s="16"/>
      <c r="B14" s="33"/>
      <c r="C14" s="63"/>
      <c r="D14" s="63"/>
      <c r="E14" s="62"/>
      <c r="F14" s="37"/>
      <c r="G14" s="63"/>
      <c r="H14" s="63"/>
      <c r="I14" s="62"/>
    </row>
    <row r="15" spans="1:17">
      <c r="A15" s="16"/>
      <c r="B15" s="41" t="s">
        <v>237</v>
      </c>
      <c r="C15" s="64" t="s">
        <v>200</v>
      </c>
      <c r="D15" s="66">
        <v>609807</v>
      </c>
      <c r="E15" s="68"/>
      <c r="F15" s="43"/>
      <c r="G15" s="64" t="s">
        <v>200</v>
      </c>
      <c r="H15" s="66">
        <v>565124</v>
      </c>
      <c r="I15" s="68"/>
    </row>
    <row r="16" spans="1:17" ht="15.75" thickBot="1">
      <c r="A16" s="16"/>
      <c r="B16" s="41"/>
      <c r="C16" s="65"/>
      <c r="D16" s="67"/>
      <c r="E16" s="69"/>
      <c r="F16" s="43"/>
      <c r="G16" s="65"/>
      <c r="H16" s="67"/>
      <c r="I16" s="69"/>
    </row>
    <row r="17" spans="1:17" ht="15.75" thickTop="1">
      <c r="A17" s="16" t="s">
        <v>856</v>
      </c>
      <c r="B17" s="15" t="s">
        <v>8</v>
      </c>
      <c r="C17" s="15"/>
      <c r="D17" s="15"/>
      <c r="E17" s="15"/>
      <c r="F17" s="15"/>
      <c r="G17" s="15"/>
      <c r="H17" s="15"/>
      <c r="I17" s="15"/>
      <c r="J17" s="15"/>
      <c r="K17" s="15"/>
      <c r="L17" s="15"/>
      <c r="M17" s="15"/>
      <c r="N17" s="15"/>
      <c r="O17" s="15"/>
      <c r="P17" s="15"/>
      <c r="Q17" s="15"/>
    </row>
    <row r="18" spans="1:17">
      <c r="A18" s="16"/>
      <c r="B18" s="18" t="s">
        <v>857</v>
      </c>
      <c r="C18" s="18"/>
      <c r="D18" s="18"/>
      <c r="E18" s="18"/>
      <c r="F18" s="18"/>
      <c r="G18" s="18"/>
      <c r="H18" s="18"/>
      <c r="I18" s="18"/>
      <c r="J18" s="18"/>
      <c r="K18" s="18"/>
      <c r="L18" s="18"/>
      <c r="M18" s="18"/>
      <c r="N18" s="18"/>
      <c r="O18" s="18"/>
      <c r="P18" s="18"/>
      <c r="Q18" s="18"/>
    </row>
    <row r="19" spans="1:17">
      <c r="A19" s="16"/>
      <c r="B19" s="25"/>
      <c r="C19" s="25"/>
      <c r="D19" s="25"/>
      <c r="E19" s="25"/>
      <c r="F19" s="25"/>
      <c r="G19" s="25"/>
      <c r="H19" s="25"/>
      <c r="I19" s="25"/>
      <c r="J19" s="25"/>
      <c r="K19" s="25"/>
      <c r="L19" s="25"/>
      <c r="M19" s="25"/>
      <c r="N19" s="25"/>
      <c r="O19" s="25"/>
      <c r="P19" s="25"/>
      <c r="Q19" s="25"/>
    </row>
    <row r="20" spans="1:17">
      <c r="A20" s="16"/>
      <c r="B20" s="12"/>
      <c r="C20" s="12"/>
      <c r="D20" s="12"/>
      <c r="E20" s="12"/>
      <c r="F20" s="12"/>
      <c r="G20" s="12"/>
      <c r="H20" s="12"/>
      <c r="I20" s="12"/>
      <c r="J20" s="12"/>
      <c r="K20" s="12"/>
      <c r="L20" s="12"/>
      <c r="M20" s="12"/>
      <c r="N20" s="12"/>
      <c r="O20" s="12"/>
      <c r="P20" s="12"/>
      <c r="Q20" s="12"/>
    </row>
    <row r="21" spans="1:17" ht="15.75" thickBot="1">
      <c r="A21" s="16"/>
      <c r="B21" s="24"/>
      <c r="C21" s="29" t="s">
        <v>220</v>
      </c>
      <c r="D21" s="29"/>
      <c r="E21" s="29"/>
      <c r="F21" s="29"/>
      <c r="G21" s="29"/>
      <c r="H21" s="29"/>
      <c r="I21" s="29"/>
      <c r="J21" s="24"/>
      <c r="K21" s="29" t="s">
        <v>221</v>
      </c>
      <c r="L21" s="29"/>
      <c r="M21" s="29"/>
      <c r="N21" s="29"/>
      <c r="O21" s="29"/>
      <c r="P21" s="29"/>
      <c r="Q21" s="29"/>
    </row>
    <row r="22" spans="1:17" ht="15.75" thickBot="1">
      <c r="A22" s="16"/>
      <c r="B22" s="24"/>
      <c r="C22" s="70">
        <v>2014</v>
      </c>
      <c r="D22" s="70"/>
      <c r="E22" s="70"/>
      <c r="F22" s="24"/>
      <c r="G22" s="70">
        <v>2013</v>
      </c>
      <c r="H22" s="70"/>
      <c r="I22" s="70"/>
      <c r="J22" s="24"/>
      <c r="K22" s="70">
        <v>2014</v>
      </c>
      <c r="L22" s="70"/>
      <c r="M22" s="70"/>
      <c r="N22" s="24"/>
      <c r="O22" s="70">
        <v>2013</v>
      </c>
      <c r="P22" s="70"/>
      <c r="Q22" s="70"/>
    </row>
    <row r="23" spans="1:17">
      <c r="A23" s="16"/>
      <c r="B23" s="33" t="s">
        <v>234</v>
      </c>
      <c r="C23" s="34" t="s">
        <v>200</v>
      </c>
      <c r="D23" s="40">
        <v>16289</v>
      </c>
      <c r="E23" s="38"/>
      <c r="F23" s="37"/>
      <c r="G23" s="34" t="s">
        <v>200</v>
      </c>
      <c r="H23" s="40">
        <v>10786</v>
      </c>
      <c r="I23" s="38"/>
      <c r="J23" s="37"/>
      <c r="K23" s="34" t="s">
        <v>200</v>
      </c>
      <c r="L23" s="40">
        <v>39660</v>
      </c>
      <c r="M23" s="38"/>
      <c r="N23" s="37"/>
      <c r="O23" s="34" t="s">
        <v>200</v>
      </c>
      <c r="P23" s="40">
        <v>31886</v>
      </c>
      <c r="Q23" s="38"/>
    </row>
    <row r="24" spans="1:17">
      <c r="A24" s="16"/>
      <c r="B24" s="33"/>
      <c r="C24" s="51"/>
      <c r="D24" s="52"/>
      <c r="E24" s="53"/>
      <c r="F24" s="37"/>
      <c r="G24" s="33"/>
      <c r="H24" s="39"/>
      <c r="I24" s="37"/>
      <c r="J24" s="37"/>
      <c r="K24" s="51"/>
      <c r="L24" s="52"/>
      <c r="M24" s="53"/>
      <c r="N24" s="37"/>
      <c r="O24" s="51"/>
      <c r="P24" s="52"/>
      <c r="Q24" s="53"/>
    </row>
    <row r="25" spans="1:17">
      <c r="A25" s="16"/>
      <c r="B25" s="41" t="s">
        <v>240</v>
      </c>
      <c r="C25" s="42" t="s">
        <v>241</v>
      </c>
      <c r="D25" s="42"/>
      <c r="E25" s="41" t="s">
        <v>242</v>
      </c>
      <c r="F25" s="43"/>
      <c r="G25" s="42" t="s">
        <v>243</v>
      </c>
      <c r="H25" s="42"/>
      <c r="I25" s="41" t="s">
        <v>242</v>
      </c>
      <c r="J25" s="43"/>
      <c r="K25" s="44">
        <v>4077</v>
      </c>
      <c r="L25" s="44"/>
      <c r="M25" s="43"/>
      <c r="N25" s="43"/>
      <c r="O25" s="44">
        <v>7828</v>
      </c>
      <c r="P25" s="44"/>
      <c r="Q25" s="43"/>
    </row>
    <row r="26" spans="1:17">
      <c r="A26" s="16"/>
      <c r="B26" s="41"/>
      <c r="C26" s="42"/>
      <c r="D26" s="42"/>
      <c r="E26" s="41"/>
      <c r="F26" s="43"/>
      <c r="G26" s="42"/>
      <c r="H26" s="42"/>
      <c r="I26" s="41"/>
      <c r="J26" s="43"/>
      <c r="K26" s="44"/>
      <c r="L26" s="44"/>
      <c r="M26" s="43"/>
      <c r="N26" s="43"/>
      <c r="O26" s="44"/>
      <c r="P26" s="44"/>
      <c r="Q26" s="43"/>
    </row>
    <row r="27" spans="1:17">
      <c r="A27" s="16"/>
      <c r="B27" s="33" t="s">
        <v>236</v>
      </c>
      <c r="C27" s="39">
        <v>2416</v>
      </c>
      <c r="D27" s="39"/>
      <c r="E27" s="37"/>
      <c r="F27" s="37"/>
      <c r="G27" s="35" t="s">
        <v>244</v>
      </c>
      <c r="H27" s="35"/>
      <c r="I27" s="33" t="s">
        <v>242</v>
      </c>
      <c r="J27" s="37"/>
      <c r="K27" s="39">
        <v>4635</v>
      </c>
      <c r="L27" s="39"/>
      <c r="M27" s="37"/>
      <c r="N27" s="37"/>
      <c r="O27" s="35" t="s">
        <v>245</v>
      </c>
      <c r="P27" s="35"/>
      <c r="Q27" s="33" t="s">
        <v>242</v>
      </c>
    </row>
    <row r="28" spans="1:17" ht="15.75" thickBot="1">
      <c r="A28" s="16"/>
      <c r="B28" s="33"/>
      <c r="C28" s="63"/>
      <c r="D28" s="63"/>
      <c r="E28" s="62"/>
      <c r="F28" s="37"/>
      <c r="G28" s="61"/>
      <c r="H28" s="61"/>
      <c r="I28" s="73"/>
      <c r="J28" s="37"/>
      <c r="K28" s="63"/>
      <c r="L28" s="63"/>
      <c r="M28" s="62"/>
      <c r="N28" s="37"/>
      <c r="O28" s="61"/>
      <c r="P28" s="61"/>
      <c r="Q28" s="73"/>
    </row>
    <row r="29" spans="1:17">
      <c r="A29" s="16"/>
      <c r="B29" s="41" t="s">
        <v>246</v>
      </c>
      <c r="C29" s="64" t="s">
        <v>200</v>
      </c>
      <c r="D29" s="66">
        <v>14223</v>
      </c>
      <c r="E29" s="68"/>
      <c r="F29" s="43"/>
      <c r="G29" s="64" t="s">
        <v>200</v>
      </c>
      <c r="H29" s="66">
        <v>7483</v>
      </c>
      <c r="I29" s="68"/>
      <c r="J29" s="43"/>
      <c r="K29" s="64" t="s">
        <v>200</v>
      </c>
      <c r="L29" s="66">
        <v>48372</v>
      </c>
      <c r="M29" s="68"/>
      <c r="N29" s="43"/>
      <c r="O29" s="64" t="s">
        <v>200</v>
      </c>
      <c r="P29" s="66">
        <v>39689</v>
      </c>
      <c r="Q29" s="68"/>
    </row>
    <row r="30" spans="1:17" ht="15.75" thickBot="1">
      <c r="A30" s="16"/>
      <c r="B30" s="41"/>
      <c r="C30" s="65"/>
      <c r="D30" s="67"/>
      <c r="E30" s="69"/>
      <c r="F30" s="43"/>
      <c r="G30" s="65"/>
      <c r="H30" s="67"/>
      <c r="I30" s="69"/>
      <c r="J30" s="43"/>
      <c r="K30" s="65"/>
      <c r="L30" s="67"/>
      <c r="M30" s="69"/>
      <c r="N30" s="43"/>
      <c r="O30" s="65"/>
      <c r="P30" s="67"/>
      <c r="Q30" s="69"/>
    </row>
    <row r="31" spans="1:17" ht="15.75" thickTop="1">
      <c r="A31" s="16"/>
      <c r="B31" s="18" t="s">
        <v>247</v>
      </c>
      <c r="C31" s="18"/>
      <c r="D31" s="18"/>
      <c r="E31" s="18"/>
      <c r="F31" s="18"/>
      <c r="G31" s="18"/>
      <c r="H31" s="18"/>
      <c r="I31" s="18"/>
      <c r="J31" s="18"/>
      <c r="K31" s="18"/>
      <c r="L31" s="18"/>
      <c r="M31" s="18"/>
      <c r="N31" s="18"/>
      <c r="O31" s="18"/>
      <c r="P31" s="18"/>
      <c r="Q31" s="18"/>
    </row>
    <row r="32" spans="1:17" ht="15" customHeight="1">
      <c r="A32" s="16" t="s">
        <v>858</v>
      </c>
      <c r="B32" s="15" t="s">
        <v>8</v>
      </c>
      <c r="C32" s="15"/>
      <c r="D32" s="15"/>
      <c r="E32" s="15"/>
      <c r="F32" s="15"/>
      <c r="G32" s="15"/>
      <c r="H32" s="15"/>
      <c r="I32" s="15"/>
      <c r="J32" s="15"/>
      <c r="K32" s="15"/>
      <c r="L32" s="15"/>
      <c r="M32" s="15"/>
      <c r="N32" s="15"/>
      <c r="O32" s="15"/>
      <c r="P32" s="15"/>
      <c r="Q32" s="15"/>
    </row>
    <row r="33" spans="1:17">
      <c r="A33" s="16"/>
      <c r="B33" s="18" t="s">
        <v>248</v>
      </c>
      <c r="C33" s="18"/>
      <c r="D33" s="18"/>
      <c r="E33" s="18"/>
      <c r="F33" s="18"/>
      <c r="G33" s="18"/>
      <c r="H33" s="18"/>
      <c r="I33" s="18"/>
      <c r="J33" s="18"/>
      <c r="K33" s="18"/>
      <c r="L33" s="18"/>
      <c r="M33" s="18"/>
      <c r="N33" s="18"/>
      <c r="O33" s="18"/>
      <c r="P33" s="18"/>
      <c r="Q33" s="18"/>
    </row>
    <row r="34" spans="1:17">
      <c r="A34" s="16"/>
      <c r="B34" s="25"/>
      <c r="C34" s="25"/>
      <c r="D34" s="25"/>
      <c r="E34" s="25"/>
      <c r="F34" s="25"/>
      <c r="G34" s="25"/>
      <c r="H34" s="25"/>
      <c r="I34" s="25"/>
      <c r="J34" s="25"/>
      <c r="K34" s="25"/>
      <c r="L34" s="25"/>
      <c r="M34" s="25"/>
      <c r="N34" s="25"/>
      <c r="O34" s="25"/>
      <c r="P34" s="25"/>
      <c r="Q34" s="25"/>
    </row>
    <row r="35" spans="1:17">
      <c r="A35" s="16"/>
      <c r="B35" s="12"/>
      <c r="C35" s="12"/>
      <c r="D35" s="12"/>
      <c r="E35" s="12"/>
      <c r="F35" s="12"/>
      <c r="G35" s="12"/>
      <c r="H35" s="12"/>
      <c r="I35" s="12"/>
      <c r="J35" s="12"/>
      <c r="K35" s="12"/>
      <c r="L35" s="12"/>
      <c r="M35" s="12"/>
      <c r="N35" s="12"/>
      <c r="O35" s="12"/>
      <c r="P35" s="12"/>
      <c r="Q35" s="12"/>
    </row>
    <row r="36" spans="1:17" ht="15.75" thickBot="1">
      <c r="A36" s="16"/>
      <c r="B36" s="24"/>
      <c r="C36" s="29" t="s">
        <v>220</v>
      </c>
      <c r="D36" s="29"/>
      <c r="E36" s="29"/>
      <c r="F36" s="29"/>
      <c r="G36" s="29"/>
      <c r="H36" s="29"/>
      <c r="I36" s="29"/>
      <c r="J36" s="24"/>
      <c r="K36" s="29" t="s">
        <v>221</v>
      </c>
      <c r="L36" s="29"/>
      <c r="M36" s="29"/>
      <c r="N36" s="29"/>
      <c r="O36" s="29"/>
      <c r="P36" s="29"/>
      <c r="Q36" s="29"/>
    </row>
    <row r="37" spans="1:17" ht="15.75" thickBot="1">
      <c r="A37" s="16"/>
      <c r="B37" s="24"/>
      <c r="C37" s="70">
        <v>2014</v>
      </c>
      <c r="D37" s="70"/>
      <c r="E37" s="70"/>
      <c r="F37" s="24"/>
      <c r="G37" s="70">
        <v>2013</v>
      </c>
      <c r="H37" s="70"/>
      <c r="I37" s="70"/>
      <c r="J37" s="24"/>
      <c r="K37" s="70">
        <v>2014</v>
      </c>
      <c r="L37" s="70"/>
      <c r="M37" s="70"/>
      <c r="N37" s="24"/>
      <c r="O37" s="70">
        <v>2013</v>
      </c>
      <c r="P37" s="70"/>
      <c r="Q37" s="70"/>
    </row>
    <row r="38" spans="1:17">
      <c r="A38" s="16"/>
      <c r="B38" s="33" t="s">
        <v>234</v>
      </c>
      <c r="C38" s="34" t="s">
        <v>200</v>
      </c>
      <c r="D38" s="40">
        <v>17029</v>
      </c>
      <c r="E38" s="38"/>
      <c r="F38" s="37"/>
      <c r="G38" s="34" t="s">
        <v>200</v>
      </c>
      <c r="H38" s="40">
        <v>12755</v>
      </c>
      <c r="I38" s="38"/>
      <c r="J38" s="37"/>
      <c r="K38" s="34" t="s">
        <v>200</v>
      </c>
      <c r="L38" s="40">
        <v>45081</v>
      </c>
      <c r="M38" s="38"/>
      <c r="N38" s="37"/>
      <c r="O38" s="34" t="s">
        <v>200</v>
      </c>
      <c r="P38" s="40">
        <v>39436</v>
      </c>
      <c r="Q38" s="38"/>
    </row>
    <row r="39" spans="1:17">
      <c r="A39" s="16"/>
      <c r="B39" s="33"/>
      <c r="C39" s="51"/>
      <c r="D39" s="52"/>
      <c r="E39" s="53"/>
      <c r="F39" s="37"/>
      <c r="G39" s="51"/>
      <c r="H39" s="52"/>
      <c r="I39" s="53"/>
      <c r="J39" s="37"/>
      <c r="K39" s="51"/>
      <c r="L39" s="52"/>
      <c r="M39" s="53"/>
      <c r="N39" s="37"/>
      <c r="O39" s="51"/>
      <c r="P39" s="52"/>
      <c r="Q39" s="53"/>
    </row>
    <row r="40" spans="1:17">
      <c r="A40" s="16"/>
      <c r="B40" s="41" t="s">
        <v>235</v>
      </c>
      <c r="C40" s="44">
        <v>6450</v>
      </c>
      <c r="D40" s="44"/>
      <c r="E40" s="43"/>
      <c r="F40" s="43"/>
      <c r="G40" s="44">
        <v>4671</v>
      </c>
      <c r="H40" s="44"/>
      <c r="I40" s="43"/>
      <c r="J40" s="43"/>
      <c r="K40" s="44">
        <v>17462</v>
      </c>
      <c r="L40" s="44"/>
      <c r="M40" s="43"/>
      <c r="N40" s="43"/>
      <c r="O40" s="44">
        <v>13369</v>
      </c>
      <c r="P40" s="44"/>
      <c r="Q40" s="43"/>
    </row>
    <row r="41" spans="1:17">
      <c r="A41" s="16"/>
      <c r="B41" s="41"/>
      <c r="C41" s="44"/>
      <c r="D41" s="44"/>
      <c r="E41" s="43"/>
      <c r="F41" s="43"/>
      <c r="G41" s="44"/>
      <c r="H41" s="44"/>
      <c r="I41" s="43"/>
      <c r="J41" s="43"/>
      <c r="K41" s="44"/>
      <c r="L41" s="44"/>
      <c r="M41" s="43"/>
      <c r="N41" s="43"/>
      <c r="O41" s="44"/>
      <c r="P41" s="44"/>
      <c r="Q41" s="43"/>
    </row>
    <row r="42" spans="1:17">
      <c r="A42" s="16"/>
      <c r="B42" s="33" t="s">
        <v>236</v>
      </c>
      <c r="C42" s="39">
        <v>2842</v>
      </c>
      <c r="D42" s="39"/>
      <c r="E42" s="37"/>
      <c r="F42" s="37"/>
      <c r="G42" s="35" t="s">
        <v>201</v>
      </c>
      <c r="H42" s="35"/>
      <c r="I42" s="37"/>
      <c r="J42" s="37"/>
      <c r="K42" s="39">
        <v>5779</v>
      </c>
      <c r="L42" s="39"/>
      <c r="M42" s="37"/>
      <c r="N42" s="37"/>
      <c r="O42" s="35" t="s">
        <v>201</v>
      </c>
      <c r="P42" s="35"/>
      <c r="Q42" s="37"/>
    </row>
    <row r="43" spans="1:17" ht="15.75" thickBot="1">
      <c r="A43" s="16"/>
      <c r="B43" s="33"/>
      <c r="C43" s="63"/>
      <c r="D43" s="63"/>
      <c r="E43" s="62"/>
      <c r="F43" s="37"/>
      <c r="G43" s="61"/>
      <c r="H43" s="61"/>
      <c r="I43" s="62"/>
      <c r="J43" s="37"/>
      <c r="K43" s="63"/>
      <c r="L43" s="63"/>
      <c r="M43" s="62"/>
      <c r="N43" s="37"/>
      <c r="O43" s="61"/>
      <c r="P43" s="61"/>
      <c r="Q43" s="62"/>
    </row>
    <row r="44" spans="1:17">
      <c r="A44" s="16"/>
      <c r="B44" s="41" t="s">
        <v>249</v>
      </c>
      <c r="C44" s="64" t="s">
        <v>200</v>
      </c>
      <c r="D44" s="66">
        <v>26321</v>
      </c>
      <c r="E44" s="68"/>
      <c r="F44" s="43"/>
      <c r="G44" s="64" t="s">
        <v>200</v>
      </c>
      <c r="H44" s="66">
        <v>17426</v>
      </c>
      <c r="I44" s="68"/>
      <c r="J44" s="43"/>
      <c r="K44" s="64" t="s">
        <v>200</v>
      </c>
      <c r="L44" s="66">
        <v>68322</v>
      </c>
      <c r="M44" s="68"/>
      <c r="N44" s="43"/>
      <c r="O44" s="64" t="s">
        <v>200</v>
      </c>
      <c r="P44" s="66">
        <v>52805</v>
      </c>
      <c r="Q44" s="68"/>
    </row>
    <row r="45" spans="1:17" ht="15.75" thickBot="1">
      <c r="A45" s="16"/>
      <c r="B45" s="41"/>
      <c r="C45" s="65"/>
      <c r="D45" s="67"/>
      <c r="E45" s="69"/>
      <c r="F45" s="43"/>
      <c r="G45" s="65"/>
      <c r="H45" s="67"/>
      <c r="I45" s="69"/>
      <c r="J45" s="43"/>
      <c r="K45" s="65"/>
      <c r="L45" s="67"/>
      <c r="M45" s="69"/>
      <c r="N45" s="43"/>
      <c r="O45" s="65"/>
      <c r="P45" s="67"/>
      <c r="Q45" s="69"/>
    </row>
    <row r="46" spans="1:17" ht="15.75" thickTop="1">
      <c r="A46" s="2" t="s">
        <v>859</v>
      </c>
      <c r="B46" s="15" t="s">
        <v>8</v>
      </c>
      <c r="C46" s="15"/>
      <c r="D46" s="15"/>
      <c r="E46" s="15"/>
      <c r="F46" s="15"/>
      <c r="G46" s="15"/>
      <c r="H46" s="15"/>
      <c r="I46" s="15"/>
      <c r="J46" s="15"/>
      <c r="K46" s="15"/>
      <c r="L46" s="15"/>
      <c r="M46" s="15"/>
      <c r="N46" s="15"/>
      <c r="O46" s="15"/>
      <c r="P46" s="15"/>
      <c r="Q46" s="15"/>
    </row>
    <row r="47" spans="1:17" ht="30">
      <c r="A47" s="7" t="s">
        <v>853</v>
      </c>
      <c r="B47" s="15" t="s">
        <v>8</v>
      </c>
      <c r="C47" s="15"/>
      <c r="D47" s="15"/>
      <c r="E47" s="15"/>
      <c r="F47" s="15"/>
      <c r="G47" s="15"/>
      <c r="H47" s="15"/>
      <c r="I47" s="15"/>
      <c r="J47" s="15"/>
      <c r="K47" s="15"/>
      <c r="L47" s="15"/>
      <c r="M47" s="15"/>
      <c r="N47" s="15"/>
      <c r="O47" s="15"/>
      <c r="P47" s="15"/>
      <c r="Q47" s="15"/>
    </row>
    <row r="48" spans="1:17" ht="15" customHeight="1">
      <c r="A48" s="16" t="s">
        <v>854</v>
      </c>
      <c r="B48" s="15" t="s">
        <v>8</v>
      </c>
      <c r="C48" s="15"/>
      <c r="D48" s="15"/>
      <c r="E48" s="15"/>
      <c r="F48" s="15"/>
      <c r="G48" s="15"/>
      <c r="H48" s="15"/>
      <c r="I48" s="15"/>
      <c r="J48" s="15"/>
      <c r="K48" s="15"/>
      <c r="L48" s="15"/>
      <c r="M48" s="15"/>
      <c r="N48" s="15"/>
      <c r="O48" s="15"/>
      <c r="P48" s="15"/>
      <c r="Q48" s="15"/>
    </row>
    <row r="49" spans="1:17">
      <c r="A49" s="16"/>
      <c r="B49" s="18" t="s">
        <v>252</v>
      </c>
      <c r="C49" s="18"/>
      <c r="D49" s="18"/>
      <c r="E49" s="18"/>
      <c r="F49" s="18"/>
      <c r="G49" s="18"/>
      <c r="H49" s="18"/>
      <c r="I49" s="18"/>
      <c r="J49" s="18"/>
      <c r="K49" s="18"/>
      <c r="L49" s="18"/>
      <c r="M49" s="18"/>
      <c r="N49" s="18"/>
      <c r="O49" s="18"/>
      <c r="P49" s="18"/>
      <c r="Q49" s="18"/>
    </row>
    <row r="50" spans="1:17">
      <c r="A50" s="16"/>
      <c r="B50" s="25"/>
      <c r="C50" s="25"/>
      <c r="D50" s="25"/>
      <c r="E50" s="25"/>
      <c r="F50" s="25"/>
      <c r="G50" s="25"/>
      <c r="H50" s="25"/>
      <c r="I50" s="25"/>
      <c r="J50" s="25"/>
      <c r="K50" s="25"/>
      <c r="L50" s="25"/>
      <c r="M50" s="25"/>
      <c r="N50" s="25"/>
      <c r="O50" s="25"/>
      <c r="P50" s="25"/>
      <c r="Q50" s="25"/>
    </row>
    <row r="51" spans="1:17">
      <c r="A51" s="16"/>
      <c r="B51" s="12"/>
      <c r="C51" s="12"/>
      <c r="D51" s="12"/>
      <c r="E51" s="12"/>
      <c r="F51" s="12"/>
      <c r="G51" s="12"/>
      <c r="H51" s="12"/>
      <c r="I51" s="12"/>
      <c r="J51" s="12"/>
      <c r="K51" s="12"/>
      <c r="L51" s="12"/>
      <c r="M51" s="12"/>
      <c r="N51" s="12"/>
      <c r="O51" s="12"/>
      <c r="P51" s="12"/>
      <c r="Q51" s="12"/>
    </row>
    <row r="52" spans="1:17" ht="15.75" thickBot="1">
      <c r="A52" s="16"/>
      <c r="B52" s="24"/>
      <c r="C52" s="29" t="s">
        <v>220</v>
      </c>
      <c r="D52" s="29"/>
      <c r="E52" s="29"/>
      <c r="F52" s="29"/>
      <c r="G52" s="29"/>
      <c r="H52" s="29"/>
      <c r="I52" s="29"/>
      <c r="J52" s="24"/>
      <c r="K52" s="29" t="s">
        <v>221</v>
      </c>
      <c r="L52" s="29"/>
      <c r="M52" s="29"/>
      <c r="N52" s="29"/>
      <c r="O52" s="29"/>
      <c r="P52" s="29"/>
      <c r="Q52" s="29"/>
    </row>
    <row r="53" spans="1:17" ht="15.75" thickBot="1">
      <c r="A53" s="16"/>
      <c r="B53" s="24"/>
      <c r="C53" s="70">
        <v>2014</v>
      </c>
      <c r="D53" s="70"/>
      <c r="E53" s="70"/>
      <c r="F53" s="24"/>
      <c r="G53" s="70">
        <v>2013</v>
      </c>
      <c r="H53" s="70"/>
      <c r="I53" s="70"/>
      <c r="J53" s="24"/>
      <c r="K53" s="70">
        <v>2014</v>
      </c>
      <c r="L53" s="70"/>
      <c r="M53" s="70"/>
      <c r="N53" s="24"/>
      <c r="O53" s="70">
        <v>2013</v>
      </c>
      <c r="P53" s="70"/>
      <c r="Q53" s="70"/>
    </row>
    <row r="54" spans="1:17">
      <c r="A54" s="16"/>
      <c r="B54" s="50" t="s">
        <v>222</v>
      </c>
      <c r="C54" s="34" t="s">
        <v>200</v>
      </c>
      <c r="D54" s="40">
        <v>42211</v>
      </c>
      <c r="E54" s="38"/>
      <c r="F54" s="37"/>
      <c r="G54" s="34" t="s">
        <v>200</v>
      </c>
      <c r="H54" s="40">
        <v>31453</v>
      </c>
      <c r="I54" s="38"/>
      <c r="J54" s="37"/>
      <c r="K54" s="34" t="s">
        <v>200</v>
      </c>
      <c r="L54" s="40">
        <v>110018</v>
      </c>
      <c r="M54" s="38"/>
      <c r="N54" s="37"/>
      <c r="O54" s="34" t="s">
        <v>200</v>
      </c>
      <c r="P54" s="40">
        <v>92238</v>
      </c>
      <c r="Q54" s="38"/>
    </row>
    <row r="55" spans="1:17">
      <c r="A55" s="16"/>
      <c r="B55" s="50"/>
      <c r="C55" s="51"/>
      <c r="D55" s="52"/>
      <c r="E55" s="53"/>
      <c r="F55" s="37"/>
      <c r="G55" s="51"/>
      <c r="H55" s="52"/>
      <c r="I55" s="53"/>
      <c r="J55" s="37"/>
      <c r="K55" s="51"/>
      <c r="L55" s="52"/>
      <c r="M55" s="53"/>
      <c r="N55" s="37"/>
      <c r="O55" s="33"/>
      <c r="P55" s="39"/>
      <c r="Q55" s="37"/>
    </row>
    <row r="56" spans="1:17">
      <c r="A56" s="16"/>
      <c r="B56" s="54" t="s">
        <v>224</v>
      </c>
      <c r="C56" s="41" t="s">
        <v>200</v>
      </c>
      <c r="D56" s="44">
        <v>4055</v>
      </c>
      <c r="E56" s="43"/>
      <c r="F56" s="43"/>
      <c r="G56" s="41" t="s">
        <v>200</v>
      </c>
      <c r="H56" s="44">
        <v>5141</v>
      </c>
      <c r="I56" s="43"/>
      <c r="J56" s="43"/>
      <c r="K56" s="41" t="s">
        <v>200</v>
      </c>
      <c r="L56" s="44">
        <v>16362</v>
      </c>
      <c r="M56" s="43"/>
      <c r="N56" s="43"/>
      <c r="O56" s="41" t="s">
        <v>200</v>
      </c>
      <c r="P56" s="44">
        <v>14433</v>
      </c>
      <c r="Q56" s="43"/>
    </row>
    <row r="57" spans="1:17">
      <c r="A57" s="16"/>
      <c r="B57" s="54"/>
      <c r="C57" s="41"/>
      <c r="D57" s="44"/>
      <c r="E57" s="43"/>
      <c r="F57" s="43"/>
      <c r="G57" s="41"/>
      <c r="H57" s="44"/>
      <c r="I57" s="43"/>
      <c r="J57" s="43"/>
      <c r="K57" s="41"/>
      <c r="L57" s="44"/>
      <c r="M57" s="43"/>
      <c r="N57" s="43"/>
      <c r="O57" s="41"/>
      <c r="P57" s="44"/>
      <c r="Q57" s="43"/>
    </row>
    <row r="58" spans="1:17">
      <c r="A58" s="16"/>
      <c r="B58" s="50" t="s">
        <v>225</v>
      </c>
      <c r="C58" s="33" t="s">
        <v>200</v>
      </c>
      <c r="D58" s="39">
        <v>5807</v>
      </c>
      <c r="E58" s="37"/>
      <c r="F58" s="37"/>
      <c r="G58" s="33" t="s">
        <v>200</v>
      </c>
      <c r="H58" s="39">
        <v>4720</v>
      </c>
      <c r="I58" s="37"/>
      <c r="J58" s="37"/>
      <c r="K58" s="33" t="s">
        <v>200</v>
      </c>
      <c r="L58" s="39">
        <v>14737</v>
      </c>
      <c r="M58" s="37"/>
      <c r="N58" s="37"/>
      <c r="O58" s="33" t="s">
        <v>200</v>
      </c>
      <c r="P58" s="39">
        <v>14150</v>
      </c>
      <c r="Q58" s="37"/>
    </row>
    <row r="59" spans="1:17">
      <c r="A59" s="16"/>
      <c r="B59" s="50"/>
      <c r="C59" s="33"/>
      <c r="D59" s="39"/>
      <c r="E59" s="37"/>
      <c r="F59" s="37"/>
      <c r="G59" s="33"/>
      <c r="H59" s="39"/>
      <c r="I59" s="37"/>
      <c r="J59" s="37"/>
      <c r="K59" s="33"/>
      <c r="L59" s="39"/>
      <c r="M59" s="37"/>
      <c r="N59" s="37"/>
      <c r="O59" s="33"/>
      <c r="P59" s="39"/>
      <c r="Q59" s="37"/>
    </row>
    <row r="60" spans="1:17">
      <c r="A60" s="16"/>
      <c r="B60" s="54" t="s">
        <v>104</v>
      </c>
      <c r="C60" s="41" t="s">
        <v>200</v>
      </c>
      <c r="D60" s="44">
        <v>32349</v>
      </c>
      <c r="E60" s="43"/>
      <c r="F60" s="43"/>
      <c r="G60" s="41" t="s">
        <v>200</v>
      </c>
      <c r="H60" s="44">
        <v>21579</v>
      </c>
      <c r="I60" s="43"/>
      <c r="J60" s="43"/>
      <c r="K60" s="41" t="s">
        <v>200</v>
      </c>
      <c r="L60" s="44">
        <v>78919</v>
      </c>
      <c r="M60" s="43"/>
      <c r="N60" s="43"/>
      <c r="O60" s="41" t="s">
        <v>200</v>
      </c>
      <c r="P60" s="44">
        <v>63642</v>
      </c>
      <c r="Q60" s="43"/>
    </row>
    <row r="61" spans="1:17">
      <c r="A61" s="16"/>
      <c r="B61" s="54"/>
      <c r="C61" s="41"/>
      <c r="D61" s="44"/>
      <c r="E61" s="43"/>
      <c r="F61" s="43"/>
      <c r="G61" s="41"/>
      <c r="H61" s="44"/>
      <c r="I61" s="43"/>
      <c r="J61" s="43"/>
      <c r="K61" s="41"/>
      <c r="L61" s="44"/>
      <c r="M61" s="43"/>
      <c r="N61" s="43"/>
      <c r="O61" s="41"/>
      <c r="P61" s="44"/>
      <c r="Q61" s="43"/>
    </row>
    <row r="62" spans="1:17" ht="15" customHeight="1">
      <c r="A62" s="2" t="s">
        <v>860</v>
      </c>
      <c r="B62" s="15" t="s">
        <v>8</v>
      </c>
      <c r="C62" s="15"/>
      <c r="D62" s="15"/>
      <c r="E62" s="15"/>
      <c r="F62" s="15"/>
      <c r="G62" s="15"/>
      <c r="H62" s="15"/>
      <c r="I62" s="15"/>
      <c r="J62" s="15"/>
      <c r="K62" s="15"/>
      <c r="L62" s="15"/>
      <c r="M62" s="15"/>
      <c r="N62" s="15"/>
      <c r="O62" s="15"/>
      <c r="P62" s="15"/>
      <c r="Q62" s="15"/>
    </row>
    <row r="63" spans="1:17" ht="30">
      <c r="A63" s="7" t="s">
        <v>853</v>
      </c>
      <c r="B63" s="15" t="s">
        <v>8</v>
      </c>
      <c r="C63" s="15"/>
      <c r="D63" s="15"/>
      <c r="E63" s="15"/>
      <c r="F63" s="15"/>
      <c r="G63" s="15"/>
      <c r="H63" s="15"/>
      <c r="I63" s="15"/>
      <c r="J63" s="15"/>
      <c r="K63" s="15"/>
      <c r="L63" s="15"/>
      <c r="M63" s="15"/>
      <c r="N63" s="15"/>
      <c r="O63" s="15"/>
      <c r="P63" s="15"/>
      <c r="Q63" s="15"/>
    </row>
    <row r="64" spans="1:17" ht="15" customHeight="1">
      <c r="A64" s="16" t="s">
        <v>854</v>
      </c>
      <c r="B64" s="15" t="s">
        <v>8</v>
      </c>
      <c r="C64" s="15"/>
      <c r="D64" s="15"/>
      <c r="E64" s="15"/>
      <c r="F64" s="15"/>
      <c r="G64" s="15"/>
      <c r="H64" s="15"/>
      <c r="I64" s="15"/>
      <c r="J64" s="15"/>
      <c r="K64" s="15"/>
      <c r="L64" s="15"/>
      <c r="M64" s="15"/>
      <c r="N64" s="15"/>
      <c r="O64" s="15"/>
      <c r="P64" s="15"/>
      <c r="Q64" s="15"/>
    </row>
    <row r="65" spans="1:17">
      <c r="A65" s="16"/>
      <c r="B65" s="18" t="s">
        <v>260</v>
      </c>
      <c r="C65" s="18"/>
      <c r="D65" s="18"/>
      <c r="E65" s="18"/>
      <c r="F65" s="18"/>
      <c r="G65" s="18"/>
      <c r="H65" s="18"/>
      <c r="I65" s="18"/>
      <c r="J65" s="18"/>
      <c r="K65" s="18"/>
      <c r="L65" s="18"/>
      <c r="M65" s="18"/>
      <c r="N65" s="18"/>
      <c r="O65" s="18"/>
      <c r="P65" s="18"/>
      <c r="Q65" s="18"/>
    </row>
    <row r="66" spans="1:17">
      <c r="A66" s="16"/>
      <c r="B66" s="25"/>
      <c r="C66" s="25"/>
      <c r="D66" s="25"/>
      <c r="E66" s="25"/>
      <c r="F66" s="25"/>
      <c r="G66" s="25"/>
      <c r="H66" s="25"/>
      <c r="I66" s="25"/>
      <c r="J66" s="25"/>
      <c r="K66" s="25"/>
      <c r="L66" s="25"/>
      <c r="M66" s="25"/>
      <c r="N66" s="25"/>
      <c r="O66" s="25"/>
      <c r="P66" s="25"/>
      <c r="Q66" s="25"/>
    </row>
    <row r="67" spans="1:17">
      <c r="A67" s="16"/>
      <c r="B67" s="12"/>
      <c r="C67" s="12"/>
      <c r="D67" s="12"/>
      <c r="E67" s="12"/>
      <c r="F67" s="12"/>
      <c r="G67" s="12"/>
      <c r="H67" s="12"/>
      <c r="I67" s="12"/>
      <c r="J67" s="12"/>
      <c r="K67" s="12"/>
      <c r="L67" s="12"/>
      <c r="M67" s="12"/>
      <c r="N67" s="12"/>
      <c r="O67" s="12"/>
      <c r="P67" s="12"/>
      <c r="Q67" s="12"/>
    </row>
    <row r="68" spans="1:17" ht="15.75" thickBot="1">
      <c r="A68" s="16"/>
      <c r="B68" s="24"/>
      <c r="C68" s="29" t="s">
        <v>261</v>
      </c>
      <c r="D68" s="29"/>
      <c r="E68" s="29"/>
      <c r="F68" s="29"/>
      <c r="G68" s="29"/>
      <c r="H68" s="29"/>
      <c r="I68" s="29"/>
      <c r="J68" s="24"/>
      <c r="K68" s="29" t="s">
        <v>262</v>
      </c>
      <c r="L68" s="29"/>
      <c r="M68" s="29"/>
      <c r="N68" s="29"/>
      <c r="O68" s="29"/>
      <c r="P68" s="29"/>
      <c r="Q68" s="29"/>
    </row>
    <row r="69" spans="1:17" ht="15.75" thickBot="1">
      <c r="A69" s="16"/>
      <c r="B69" s="24"/>
      <c r="C69" s="70">
        <v>2014</v>
      </c>
      <c r="D69" s="70"/>
      <c r="E69" s="70"/>
      <c r="F69" s="24"/>
      <c r="G69" s="70">
        <v>2013</v>
      </c>
      <c r="H69" s="70"/>
      <c r="I69" s="70"/>
      <c r="J69" s="24"/>
      <c r="K69" s="70">
        <v>2014</v>
      </c>
      <c r="L69" s="70"/>
      <c r="M69" s="70"/>
      <c r="N69" s="24"/>
      <c r="O69" s="70">
        <v>2013</v>
      </c>
      <c r="P69" s="70"/>
      <c r="Q69" s="70"/>
    </row>
    <row r="70" spans="1:17">
      <c r="A70" s="16"/>
      <c r="B70" s="50" t="s">
        <v>222</v>
      </c>
      <c r="C70" s="34" t="s">
        <v>200</v>
      </c>
      <c r="D70" s="40">
        <v>3648614</v>
      </c>
      <c r="E70" s="38"/>
      <c r="F70" s="37"/>
      <c r="G70" s="34" t="s">
        <v>200</v>
      </c>
      <c r="H70" s="40">
        <v>1385957</v>
      </c>
      <c r="I70" s="38"/>
      <c r="J70" s="37"/>
      <c r="K70" s="34" t="s">
        <v>200</v>
      </c>
      <c r="L70" s="40">
        <v>10367994</v>
      </c>
      <c r="M70" s="38"/>
      <c r="N70" s="37"/>
      <c r="O70" s="34" t="s">
        <v>200</v>
      </c>
      <c r="P70" s="40">
        <v>4341778</v>
      </c>
      <c r="Q70" s="38"/>
    </row>
    <row r="71" spans="1:17">
      <c r="A71" s="16"/>
      <c r="B71" s="50"/>
      <c r="C71" s="51"/>
      <c r="D71" s="52"/>
      <c r="E71" s="53"/>
      <c r="F71" s="37"/>
      <c r="G71" s="33"/>
      <c r="H71" s="39"/>
      <c r="I71" s="37"/>
      <c r="J71" s="37"/>
      <c r="K71" s="51"/>
      <c r="L71" s="52"/>
      <c r="M71" s="53"/>
      <c r="N71" s="37"/>
      <c r="O71" s="51"/>
      <c r="P71" s="52"/>
      <c r="Q71" s="53"/>
    </row>
    <row r="72" spans="1:17">
      <c r="A72" s="16"/>
      <c r="B72" s="54" t="s">
        <v>263</v>
      </c>
      <c r="C72" s="41" t="s">
        <v>200</v>
      </c>
      <c r="D72" s="44">
        <v>3534053</v>
      </c>
      <c r="E72" s="43"/>
      <c r="F72" s="43"/>
      <c r="G72" s="41" t="s">
        <v>200</v>
      </c>
      <c r="H72" s="44">
        <v>1303076</v>
      </c>
      <c r="I72" s="43"/>
      <c r="J72" s="43"/>
      <c r="K72" s="41" t="s">
        <v>200</v>
      </c>
      <c r="L72" s="44">
        <v>9874826</v>
      </c>
      <c r="M72" s="43"/>
      <c r="N72" s="43"/>
      <c r="O72" s="41" t="s">
        <v>200</v>
      </c>
      <c r="P72" s="44">
        <v>3989511</v>
      </c>
      <c r="Q72" s="43"/>
    </row>
    <row r="73" spans="1:17">
      <c r="A73" s="16"/>
      <c r="B73" s="54"/>
      <c r="C73" s="41"/>
      <c r="D73" s="44"/>
      <c r="E73" s="43"/>
      <c r="F73" s="43"/>
      <c r="G73" s="41"/>
      <c r="H73" s="44"/>
      <c r="I73" s="43"/>
      <c r="J73" s="43"/>
      <c r="K73" s="41"/>
      <c r="L73" s="44"/>
      <c r="M73" s="43"/>
      <c r="N73" s="43"/>
      <c r="O73" s="41"/>
      <c r="P73" s="44"/>
      <c r="Q73" s="43"/>
    </row>
    <row r="74" spans="1:17">
      <c r="A74" s="16"/>
      <c r="B74" s="50" t="s">
        <v>224</v>
      </c>
      <c r="C74" s="33" t="s">
        <v>200</v>
      </c>
      <c r="D74" s="39">
        <v>95741</v>
      </c>
      <c r="E74" s="37"/>
      <c r="F74" s="37"/>
      <c r="G74" s="33" t="s">
        <v>200</v>
      </c>
      <c r="H74" s="39">
        <v>67499</v>
      </c>
      <c r="I74" s="37"/>
      <c r="J74" s="37"/>
      <c r="K74" s="33" t="s">
        <v>200</v>
      </c>
      <c r="L74" s="39">
        <v>297417</v>
      </c>
      <c r="M74" s="37"/>
      <c r="N74" s="37"/>
      <c r="O74" s="33" t="s">
        <v>200</v>
      </c>
      <c r="P74" s="39">
        <v>206824</v>
      </c>
      <c r="Q74" s="37"/>
    </row>
    <row r="75" spans="1:17">
      <c r="A75" s="16"/>
      <c r="B75" s="50"/>
      <c r="C75" s="33"/>
      <c r="D75" s="39"/>
      <c r="E75" s="37"/>
      <c r="F75" s="37"/>
      <c r="G75" s="33"/>
      <c r="H75" s="39"/>
      <c r="I75" s="37"/>
      <c r="J75" s="37"/>
      <c r="K75" s="33"/>
      <c r="L75" s="39"/>
      <c r="M75" s="37"/>
      <c r="N75" s="37"/>
      <c r="O75" s="33"/>
      <c r="P75" s="39"/>
      <c r="Q75" s="37"/>
    </row>
    <row r="76" spans="1:17">
      <c r="A76" s="16"/>
      <c r="B76" s="54" t="s">
        <v>225</v>
      </c>
      <c r="C76" s="41" t="s">
        <v>200</v>
      </c>
      <c r="D76" s="44">
        <v>39375</v>
      </c>
      <c r="E76" s="43"/>
      <c r="F76" s="43"/>
      <c r="G76" s="41" t="s">
        <v>200</v>
      </c>
      <c r="H76" s="44">
        <v>22724</v>
      </c>
      <c r="I76" s="43"/>
      <c r="J76" s="43"/>
      <c r="K76" s="41" t="s">
        <v>200</v>
      </c>
      <c r="L76" s="44">
        <v>112344</v>
      </c>
      <c r="M76" s="43"/>
      <c r="N76" s="43"/>
      <c r="O76" s="41" t="s">
        <v>200</v>
      </c>
      <c r="P76" s="44">
        <v>68989</v>
      </c>
      <c r="Q76" s="43"/>
    </row>
    <row r="77" spans="1:17">
      <c r="A77" s="16"/>
      <c r="B77" s="54"/>
      <c r="C77" s="41"/>
      <c r="D77" s="44"/>
      <c r="E77" s="43"/>
      <c r="F77" s="43"/>
      <c r="G77" s="41"/>
      <c r="H77" s="44"/>
      <c r="I77" s="43"/>
      <c r="J77" s="43"/>
      <c r="K77" s="41"/>
      <c r="L77" s="44"/>
      <c r="M77" s="43"/>
      <c r="N77" s="43"/>
      <c r="O77" s="41"/>
      <c r="P77" s="44"/>
      <c r="Q77" s="43"/>
    </row>
    <row r="78" spans="1:17">
      <c r="A78" s="16"/>
      <c r="B78" s="50" t="s">
        <v>264</v>
      </c>
      <c r="C78" s="33" t="s">
        <v>200</v>
      </c>
      <c r="D78" s="35" t="s">
        <v>265</v>
      </c>
      <c r="E78" s="33" t="s">
        <v>242</v>
      </c>
      <c r="F78" s="37"/>
      <c r="G78" s="33" t="s">
        <v>200</v>
      </c>
      <c r="H78" s="35" t="s">
        <v>266</v>
      </c>
      <c r="I78" s="33" t="s">
        <v>242</v>
      </c>
      <c r="J78" s="37"/>
      <c r="K78" s="33" t="s">
        <v>200</v>
      </c>
      <c r="L78" s="39">
        <v>27288</v>
      </c>
      <c r="M78" s="37"/>
      <c r="N78" s="37"/>
      <c r="O78" s="33" t="s">
        <v>200</v>
      </c>
      <c r="P78" s="39">
        <v>45310</v>
      </c>
      <c r="Q78" s="37"/>
    </row>
    <row r="79" spans="1:17">
      <c r="A79" s="16"/>
      <c r="B79" s="50"/>
      <c r="C79" s="33"/>
      <c r="D79" s="35"/>
      <c r="E79" s="33"/>
      <c r="F79" s="37"/>
      <c r="G79" s="33"/>
      <c r="H79" s="35"/>
      <c r="I79" s="33"/>
      <c r="J79" s="37"/>
      <c r="K79" s="33"/>
      <c r="L79" s="39"/>
      <c r="M79" s="37"/>
      <c r="N79" s="37"/>
      <c r="O79" s="33"/>
      <c r="P79" s="39"/>
      <c r="Q79" s="37"/>
    </row>
    <row r="80" spans="1:17" ht="15" customHeight="1">
      <c r="A80" s="2" t="s">
        <v>861</v>
      </c>
      <c r="B80" s="15" t="s">
        <v>8</v>
      </c>
      <c r="C80" s="15"/>
      <c r="D80" s="15"/>
      <c r="E80" s="15"/>
      <c r="F80" s="15"/>
      <c r="G80" s="15"/>
      <c r="H80" s="15"/>
      <c r="I80" s="15"/>
      <c r="J80" s="15"/>
      <c r="K80" s="15"/>
      <c r="L80" s="15"/>
      <c r="M80" s="15"/>
      <c r="N80" s="15"/>
      <c r="O80" s="15"/>
      <c r="P80" s="15"/>
      <c r="Q80" s="15"/>
    </row>
    <row r="81" spans="1:17" ht="30">
      <c r="A81" s="7" t="s">
        <v>853</v>
      </c>
      <c r="B81" s="15" t="s">
        <v>8</v>
      </c>
      <c r="C81" s="15"/>
      <c r="D81" s="15"/>
      <c r="E81" s="15"/>
      <c r="F81" s="15"/>
      <c r="G81" s="15"/>
      <c r="H81" s="15"/>
      <c r="I81" s="15"/>
      <c r="J81" s="15"/>
      <c r="K81" s="15"/>
      <c r="L81" s="15"/>
      <c r="M81" s="15"/>
      <c r="N81" s="15"/>
      <c r="O81" s="15"/>
      <c r="P81" s="15"/>
      <c r="Q81" s="15"/>
    </row>
    <row r="82" spans="1:17" ht="15" customHeight="1">
      <c r="A82" s="16" t="s">
        <v>854</v>
      </c>
      <c r="B82" s="15" t="s">
        <v>8</v>
      </c>
      <c r="C82" s="15"/>
      <c r="D82" s="15"/>
      <c r="E82" s="15"/>
      <c r="F82" s="15"/>
      <c r="G82" s="15"/>
      <c r="H82" s="15"/>
      <c r="I82" s="15"/>
      <c r="J82" s="15"/>
      <c r="K82" s="15"/>
      <c r="L82" s="15"/>
      <c r="M82" s="15"/>
      <c r="N82" s="15"/>
      <c r="O82" s="15"/>
      <c r="P82" s="15"/>
      <c r="Q82" s="15"/>
    </row>
    <row r="83" spans="1:17">
      <c r="A83" s="16"/>
      <c r="B83" s="18" t="s">
        <v>269</v>
      </c>
      <c r="C83" s="18"/>
      <c r="D83" s="18"/>
      <c r="E83" s="18"/>
      <c r="F83" s="18"/>
      <c r="G83" s="18"/>
      <c r="H83" s="18"/>
      <c r="I83" s="18"/>
      <c r="J83" s="18"/>
      <c r="K83" s="18"/>
      <c r="L83" s="18"/>
      <c r="M83" s="18"/>
      <c r="N83" s="18"/>
      <c r="O83" s="18"/>
      <c r="P83" s="18"/>
      <c r="Q83" s="18"/>
    </row>
    <row r="84" spans="1:17">
      <c r="A84" s="16"/>
      <c r="B84" s="25"/>
      <c r="C84" s="25"/>
      <c r="D84" s="25"/>
      <c r="E84" s="25"/>
      <c r="F84" s="25"/>
      <c r="G84" s="25"/>
      <c r="H84" s="25"/>
      <c r="I84" s="25"/>
    </row>
    <row r="85" spans="1:17">
      <c r="A85" s="16"/>
      <c r="B85" s="12"/>
      <c r="C85" s="12"/>
      <c r="D85" s="12"/>
      <c r="E85" s="12"/>
      <c r="F85" s="12"/>
      <c r="G85" s="12"/>
      <c r="H85" s="12"/>
      <c r="I85" s="12"/>
    </row>
    <row r="86" spans="1:17" ht="15.75" thickBot="1">
      <c r="A86" s="16"/>
      <c r="B86" s="24"/>
      <c r="C86" s="29" t="s">
        <v>270</v>
      </c>
      <c r="D86" s="29"/>
      <c r="E86" s="29"/>
      <c r="F86" s="24"/>
      <c r="G86" s="29" t="s">
        <v>271</v>
      </c>
      <c r="H86" s="29"/>
      <c r="I86" s="29"/>
    </row>
    <row r="87" spans="1:17">
      <c r="A87" s="16"/>
      <c r="B87" s="54" t="s">
        <v>222</v>
      </c>
      <c r="C87" s="64" t="s">
        <v>200</v>
      </c>
      <c r="D87" s="66">
        <v>8708</v>
      </c>
      <c r="E87" s="68"/>
      <c r="F87" s="43"/>
      <c r="G87" s="64" t="s">
        <v>200</v>
      </c>
      <c r="H87" s="66">
        <v>21452</v>
      </c>
      <c r="I87" s="68"/>
    </row>
    <row r="88" spans="1:17">
      <c r="A88" s="16"/>
      <c r="B88" s="54"/>
      <c r="C88" s="74"/>
      <c r="D88" s="75"/>
      <c r="E88" s="76"/>
      <c r="F88" s="43"/>
      <c r="G88" s="74"/>
      <c r="H88" s="75"/>
      <c r="I88" s="76"/>
    </row>
    <row r="89" spans="1:17">
      <c r="A89" s="16"/>
      <c r="B89" s="50" t="s">
        <v>224</v>
      </c>
      <c r="C89" s="33" t="s">
        <v>200</v>
      </c>
      <c r="D89" s="35">
        <v>23</v>
      </c>
      <c r="E89" s="37"/>
      <c r="F89" s="37"/>
      <c r="G89" s="33" t="s">
        <v>200</v>
      </c>
      <c r="H89" s="39">
        <v>2031</v>
      </c>
      <c r="I89" s="37"/>
    </row>
    <row r="90" spans="1:17">
      <c r="A90" s="16"/>
      <c r="B90" s="50"/>
      <c r="C90" s="33"/>
      <c r="D90" s="35"/>
      <c r="E90" s="37"/>
      <c r="F90" s="37"/>
      <c r="G90" s="33"/>
      <c r="H90" s="39"/>
      <c r="I90" s="37"/>
    </row>
    <row r="91" spans="1:17">
      <c r="A91" s="16"/>
      <c r="B91" s="54" t="s">
        <v>225</v>
      </c>
      <c r="C91" s="41" t="s">
        <v>200</v>
      </c>
      <c r="D91" s="44">
        <v>3745</v>
      </c>
      <c r="E91" s="43"/>
      <c r="F91" s="43"/>
      <c r="G91" s="41" t="s">
        <v>200</v>
      </c>
      <c r="H91" s="44">
        <v>9863</v>
      </c>
      <c r="I91" s="43"/>
    </row>
    <row r="92" spans="1:17">
      <c r="A92" s="16"/>
      <c r="B92" s="54"/>
      <c r="C92" s="41"/>
      <c r="D92" s="44"/>
      <c r="E92" s="43"/>
      <c r="F92" s="43"/>
      <c r="G92" s="41"/>
      <c r="H92" s="44"/>
      <c r="I92" s="43"/>
    </row>
    <row r="93" spans="1:17">
      <c r="A93" s="16"/>
      <c r="B93" s="50" t="s">
        <v>104</v>
      </c>
      <c r="C93" s="33" t="s">
        <v>200</v>
      </c>
      <c r="D93" s="39">
        <v>4939</v>
      </c>
      <c r="E93" s="37"/>
      <c r="F93" s="37"/>
      <c r="G93" s="33" t="s">
        <v>200</v>
      </c>
      <c r="H93" s="39">
        <v>9554</v>
      </c>
      <c r="I93" s="37"/>
    </row>
    <row r="94" spans="1:17">
      <c r="A94" s="16"/>
      <c r="B94" s="50"/>
      <c r="C94" s="33"/>
      <c r="D94" s="39"/>
      <c r="E94" s="37"/>
      <c r="F94" s="37"/>
      <c r="G94" s="33"/>
      <c r="H94" s="39"/>
      <c r="I94" s="37"/>
    </row>
  </sheetData>
  <mergeCells count="379">
    <mergeCell ref="A82:A94"/>
    <mergeCell ref="B82:Q82"/>
    <mergeCell ref="B83:Q83"/>
    <mergeCell ref="A48:A61"/>
    <mergeCell ref="B48:Q48"/>
    <mergeCell ref="B49:Q49"/>
    <mergeCell ref="B62:Q62"/>
    <mergeCell ref="B63:Q63"/>
    <mergeCell ref="A64:A79"/>
    <mergeCell ref="B64:Q64"/>
    <mergeCell ref="B65:Q65"/>
    <mergeCell ref="A17:A31"/>
    <mergeCell ref="B17:Q17"/>
    <mergeCell ref="B18:Q18"/>
    <mergeCell ref="B31:Q31"/>
    <mergeCell ref="A32:A45"/>
    <mergeCell ref="B32:Q32"/>
    <mergeCell ref="B33:Q33"/>
    <mergeCell ref="A1:A2"/>
    <mergeCell ref="B1:Q1"/>
    <mergeCell ref="B2:Q2"/>
    <mergeCell ref="B3:Q3"/>
    <mergeCell ref="A4:A16"/>
    <mergeCell ref="B4:Q4"/>
    <mergeCell ref="B5:Q5"/>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N78:N79"/>
    <mergeCell ref="O78:O79"/>
    <mergeCell ref="P78:P79"/>
    <mergeCell ref="Q78:Q79"/>
    <mergeCell ref="B84:I84"/>
    <mergeCell ref="C86:E86"/>
    <mergeCell ref="G86:I86"/>
    <mergeCell ref="B80:Q80"/>
    <mergeCell ref="B81:Q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0:N61"/>
    <mergeCell ref="O60:O61"/>
    <mergeCell ref="P60:P61"/>
    <mergeCell ref="Q60:Q61"/>
    <mergeCell ref="B66:Q66"/>
    <mergeCell ref="C68:I68"/>
    <mergeCell ref="K68:Q68"/>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44:N45"/>
    <mergeCell ref="O44:O45"/>
    <mergeCell ref="P44:P45"/>
    <mergeCell ref="Q44:Q45"/>
    <mergeCell ref="B50:Q50"/>
    <mergeCell ref="C52:I52"/>
    <mergeCell ref="K52:Q52"/>
    <mergeCell ref="B46:Q46"/>
    <mergeCell ref="B47:Q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29:N30"/>
    <mergeCell ref="O29:O30"/>
    <mergeCell ref="P29:P30"/>
    <mergeCell ref="Q29:Q30"/>
    <mergeCell ref="B34:Q34"/>
    <mergeCell ref="C36:I36"/>
    <mergeCell ref="K36:Q36"/>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15:H16"/>
    <mergeCell ref="I15:I16"/>
    <mergeCell ref="B19:Q19"/>
    <mergeCell ref="C21:I21"/>
    <mergeCell ref="K21:Q21"/>
    <mergeCell ref="C22:E22"/>
    <mergeCell ref="G22:I22"/>
    <mergeCell ref="K22:M22"/>
    <mergeCell ref="O22:Q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3"/>
  <sheetViews>
    <sheetView showGridLines="0" workbookViewId="0"/>
  </sheetViews>
  <sheetFormatPr defaultRowHeight="15"/>
  <cols>
    <col min="1" max="2" width="36.5703125" bestFit="1" customWidth="1"/>
    <col min="3" max="3" width="1.85546875" customWidth="1"/>
    <col min="4" max="4" width="7.85546875" customWidth="1"/>
    <col min="5" max="5" width="1.5703125" customWidth="1"/>
    <col min="7" max="7" width="1.85546875" customWidth="1"/>
    <col min="8" max="8" width="6.5703125" customWidth="1"/>
    <col min="9" max="9" width="1.5703125" customWidth="1"/>
    <col min="11" max="11" width="1.85546875" customWidth="1"/>
    <col min="12" max="12" width="6.5703125" customWidth="1"/>
    <col min="13" max="13" width="1.5703125" customWidth="1"/>
    <col min="15" max="15" width="1.85546875" customWidth="1"/>
    <col min="16" max="16" width="6.5703125" customWidth="1"/>
    <col min="17" max="17" width="1.5703125" customWidth="1"/>
    <col min="19" max="19" width="2.140625" customWidth="1"/>
    <col min="20" max="20" width="7.7109375" customWidth="1"/>
    <col min="21" max="21" width="1.7109375" customWidth="1"/>
    <col min="23" max="23" width="1.85546875" customWidth="1"/>
    <col min="24" max="24" width="6.5703125" customWidth="1"/>
    <col min="25" max="25" width="1.5703125" customWidth="1"/>
    <col min="27" max="27" width="1.85546875" customWidth="1"/>
    <col min="28" max="28" width="6.28515625" customWidth="1"/>
    <col min="29" max="29" width="1.5703125" customWidth="1"/>
    <col min="31" max="31" width="1.85546875" customWidth="1"/>
    <col min="32" max="32" width="7.85546875" customWidth="1"/>
    <col min="33" max="33" width="1.5703125" customWidth="1"/>
  </cols>
  <sheetData>
    <row r="1" spans="1:33" ht="15" customHeight="1">
      <c r="A1" s="6" t="s">
        <v>86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273</v>
      </c>
      <c r="B3" s="15" t="s">
        <v>8</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6" t="s">
        <v>863</v>
      </c>
      <c r="B4" s="15" t="s">
        <v>8</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6"/>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16"/>
      <c r="B7" s="20"/>
      <c r="C7" s="29" t="s">
        <v>270</v>
      </c>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6"/>
      <c r="B8" s="28"/>
      <c r="C8" s="32" t="s">
        <v>277</v>
      </c>
      <c r="D8" s="32"/>
      <c r="E8" s="32"/>
      <c r="F8" s="78"/>
      <c r="G8" s="32" t="s">
        <v>278</v>
      </c>
      <c r="H8" s="32"/>
      <c r="I8" s="32"/>
      <c r="J8" s="78"/>
      <c r="K8" s="32" t="s">
        <v>279</v>
      </c>
      <c r="L8" s="32"/>
      <c r="M8" s="32"/>
      <c r="N8" s="78"/>
      <c r="O8" s="32" t="s">
        <v>280</v>
      </c>
      <c r="P8" s="32"/>
      <c r="Q8" s="32"/>
      <c r="R8" s="78"/>
      <c r="S8" s="32" t="s">
        <v>281</v>
      </c>
      <c r="T8" s="32"/>
      <c r="U8" s="32"/>
      <c r="V8" s="78"/>
      <c r="W8" s="32" t="s">
        <v>282</v>
      </c>
      <c r="X8" s="32"/>
      <c r="Y8" s="32"/>
      <c r="Z8" s="78"/>
      <c r="AA8" s="32" t="s">
        <v>283</v>
      </c>
      <c r="AB8" s="32"/>
      <c r="AC8" s="32"/>
      <c r="AD8" s="78"/>
      <c r="AE8" s="32" t="s">
        <v>285</v>
      </c>
      <c r="AF8" s="32"/>
      <c r="AG8" s="32"/>
    </row>
    <row r="9" spans="1:33" ht="15.75" thickBot="1">
      <c r="A9" s="16"/>
      <c r="B9" s="28"/>
      <c r="C9" s="29"/>
      <c r="D9" s="29"/>
      <c r="E9" s="29"/>
      <c r="F9" s="47"/>
      <c r="G9" s="29"/>
      <c r="H9" s="29"/>
      <c r="I9" s="29"/>
      <c r="J9" s="47"/>
      <c r="K9" s="29"/>
      <c r="L9" s="29"/>
      <c r="M9" s="29"/>
      <c r="N9" s="47"/>
      <c r="O9" s="29"/>
      <c r="P9" s="29"/>
      <c r="Q9" s="29"/>
      <c r="R9" s="79"/>
      <c r="S9" s="29"/>
      <c r="T9" s="29"/>
      <c r="U9" s="29"/>
      <c r="V9" s="47"/>
      <c r="W9" s="29"/>
      <c r="X9" s="29"/>
      <c r="Y9" s="29"/>
      <c r="Z9" s="47"/>
      <c r="AA9" s="29" t="s">
        <v>284</v>
      </c>
      <c r="AB9" s="29"/>
      <c r="AC9" s="29"/>
      <c r="AD9" s="47"/>
      <c r="AE9" s="29"/>
      <c r="AF9" s="29"/>
      <c r="AG9" s="29"/>
    </row>
    <row r="10" spans="1:33">
      <c r="A10" s="16"/>
      <c r="B10" s="20"/>
      <c r="C10" s="80"/>
      <c r="D10" s="80"/>
      <c r="E10" s="80"/>
      <c r="F10" s="24"/>
      <c r="G10" s="80"/>
      <c r="H10" s="80"/>
      <c r="I10" s="80"/>
      <c r="J10" s="24"/>
      <c r="K10" s="80"/>
      <c r="L10" s="80"/>
      <c r="M10" s="80"/>
      <c r="N10" s="24"/>
      <c r="O10" s="26" t="s">
        <v>286</v>
      </c>
      <c r="P10" s="26"/>
      <c r="Q10" s="26"/>
      <c r="R10" s="26"/>
      <c r="S10" s="26"/>
      <c r="T10" s="26"/>
      <c r="U10" s="26"/>
      <c r="V10" s="24"/>
      <c r="W10" s="80"/>
      <c r="X10" s="80"/>
      <c r="Y10" s="80"/>
      <c r="Z10" s="24"/>
      <c r="AA10" s="80"/>
      <c r="AB10" s="80"/>
      <c r="AC10" s="80"/>
      <c r="AD10" s="24"/>
      <c r="AE10" s="80"/>
      <c r="AF10" s="80"/>
      <c r="AG10" s="80"/>
    </row>
    <row r="11" spans="1:33">
      <c r="A11" s="16"/>
      <c r="B11" s="77" t="s">
        <v>80</v>
      </c>
      <c r="C11" s="37"/>
      <c r="D11" s="37"/>
      <c r="E11" s="37"/>
      <c r="F11" s="22"/>
      <c r="G11" s="37"/>
      <c r="H11" s="37"/>
      <c r="I11" s="37"/>
      <c r="J11" s="22"/>
      <c r="K11" s="37"/>
      <c r="L11" s="37"/>
      <c r="M11" s="37"/>
      <c r="N11" s="22"/>
      <c r="O11" s="37"/>
      <c r="P11" s="37"/>
      <c r="Q11" s="37"/>
      <c r="R11" s="22"/>
      <c r="S11" s="37"/>
      <c r="T11" s="37"/>
      <c r="U11" s="37"/>
      <c r="V11" s="22"/>
      <c r="W11" s="37"/>
      <c r="X11" s="37"/>
      <c r="Y11" s="37"/>
      <c r="Z11" s="22"/>
      <c r="AA11" s="37"/>
      <c r="AB11" s="37"/>
      <c r="AC11" s="37"/>
      <c r="AD11" s="22"/>
      <c r="AE11" s="37"/>
      <c r="AF11" s="37"/>
      <c r="AG11" s="37"/>
    </row>
    <row r="12" spans="1:33">
      <c r="A12" s="16"/>
      <c r="B12" s="81" t="s">
        <v>287</v>
      </c>
      <c r="C12" s="28" t="s">
        <v>200</v>
      </c>
      <c r="D12" s="82">
        <v>376856</v>
      </c>
      <c r="E12" s="43"/>
      <c r="F12" s="43"/>
      <c r="G12" s="28" t="s">
        <v>200</v>
      </c>
      <c r="H12" s="83" t="s">
        <v>201</v>
      </c>
      <c r="I12" s="43"/>
      <c r="J12" s="43"/>
      <c r="K12" s="28" t="s">
        <v>200</v>
      </c>
      <c r="L12" s="82">
        <v>53800</v>
      </c>
      <c r="M12" s="43"/>
      <c r="N12" s="43"/>
      <c r="O12" s="28" t="s">
        <v>200</v>
      </c>
      <c r="P12" s="82">
        <v>87103</v>
      </c>
      <c r="Q12" s="43"/>
      <c r="R12" s="43"/>
      <c r="S12" s="28" t="s">
        <v>200</v>
      </c>
      <c r="T12" s="82">
        <v>1299</v>
      </c>
      <c r="U12" s="43"/>
      <c r="V12" s="43"/>
      <c r="W12" s="28" t="s">
        <v>200</v>
      </c>
      <c r="X12" s="82">
        <v>75177</v>
      </c>
      <c r="Y12" s="43"/>
      <c r="Z12" s="43"/>
      <c r="AA12" s="28" t="s">
        <v>200</v>
      </c>
      <c r="AB12" s="83" t="s">
        <v>201</v>
      </c>
      <c r="AC12" s="43"/>
      <c r="AD12" s="43"/>
      <c r="AE12" s="28" t="s">
        <v>200</v>
      </c>
      <c r="AF12" s="82">
        <v>594235</v>
      </c>
      <c r="AG12" s="43"/>
    </row>
    <row r="13" spans="1:33">
      <c r="A13" s="16"/>
      <c r="B13" s="81"/>
      <c r="C13" s="28"/>
      <c r="D13" s="82"/>
      <c r="E13" s="43"/>
      <c r="F13" s="43"/>
      <c r="G13" s="28"/>
      <c r="H13" s="83"/>
      <c r="I13" s="43"/>
      <c r="J13" s="43"/>
      <c r="K13" s="28"/>
      <c r="L13" s="82"/>
      <c r="M13" s="43"/>
      <c r="N13" s="43"/>
      <c r="O13" s="28"/>
      <c r="P13" s="82"/>
      <c r="Q13" s="43"/>
      <c r="R13" s="43"/>
      <c r="S13" s="28"/>
      <c r="T13" s="82"/>
      <c r="U13" s="43"/>
      <c r="V13" s="43"/>
      <c r="W13" s="28"/>
      <c r="X13" s="82"/>
      <c r="Y13" s="43"/>
      <c r="Z13" s="43"/>
      <c r="AA13" s="28"/>
      <c r="AB13" s="83"/>
      <c r="AC13" s="43"/>
      <c r="AD13" s="43"/>
      <c r="AE13" s="28"/>
      <c r="AF13" s="82"/>
      <c r="AG13" s="43"/>
    </row>
    <row r="14" spans="1:33">
      <c r="A14" s="16"/>
      <c r="B14" s="84" t="s">
        <v>288</v>
      </c>
      <c r="C14" s="85" t="s">
        <v>201</v>
      </c>
      <c r="D14" s="85"/>
      <c r="E14" s="37"/>
      <c r="F14" s="37"/>
      <c r="G14" s="85" t="s">
        <v>201</v>
      </c>
      <c r="H14" s="85"/>
      <c r="I14" s="37"/>
      <c r="J14" s="37"/>
      <c r="K14" s="85" t="s">
        <v>201</v>
      </c>
      <c r="L14" s="85"/>
      <c r="M14" s="37"/>
      <c r="N14" s="37"/>
      <c r="O14" s="87">
        <v>9726</v>
      </c>
      <c r="P14" s="87"/>
      <c r="Q14" s="37"/>
      <c r="R14" s="37"/>
      <c r="S14" s="85" t="s">
        <v>201</v>
      </c>
      <c r="T14" s="85"/>
      <c r="U14" s="37"/>
      <c r="V14" s="37"/>
      <c r="W14" s="85" t="s">
        <v>201</v>
      </c>
      <c r="X14" s="85"/>
      <c r="Y14" s="37"/>
      <c r="Z14" s="37"/>
      <c r="AA14" s="85" t="s">
        <v>289</v>
      </c>
      <c r="AB14" s="85"/>
      <c r="AC14" s="89" t="s">
        <v>242</v>
      </c>
      <c r="AD14" s="37"/>
      <c r="AE14" s="85" t="s">
        <v>201</v>
      </c>
      <c r="AF14" s="85"/>
      <c r="AG14" s="37"/>
    </row>
    <row r="15" spans="1:33" ht="15.75" thickBot="1">
      <c r="A15" s="16"/>
      <c r="B15" s="84"/>
      <c r="C15" s="86"/>
      <c r="D15" s="86"/>
      <c r="E15" s="62"/>
      <c r="F15" s="37"/>
      <c r="G15" s="86"/>
      <c r="H15" s="86"/>
      <c r="I15" s="62"/>
      <c r="J15" s="37"/>
      <c r="K15" s="86"/>
      <c r="L15" s="86"/>
      <c r="M15" s="62"/>
      <c r="N15" s="37"/>
      <c r="O15" s="88"/>
      <c r="P15" s="88"/>
      <c r="Q15" s="62"/>
      <c r="R15" s="37"/>
      <c r="S15" s="86"/>
      <c r="T15" s="86"/>
      <c r="U15" s="62"/>
      <c r="V15" s="37"/>
      <c r="W15" s="86"/>
      <c r="X15" s="86"/>
      <c r="Y15" s="62"/>
      <c r="Z15" s="37"/>
      <c r="AA15" s="86"/>
      <c r="AB15" s="86"/>
      <c r="AC15" s="90"/>
      <c r="AD15" s="37"/>
      <c r="AE15" s="86"/>
      <c r="AF15" s="86"/>
      <c r="AG15" s="62"/>
    </row>
    <row r="16" spans="1:33">
      <c r="A16" s="16"/>
      <c r="B16" s="91" t="s">
        <v>84</v>
      </c>
      <c r="C16" s="92">
        <v>376856</v>
      </c>
      <c r="D16" s="92"/>
      <c r="E16" s="68"/>
      <c r="F16" s="43"/>
      <c r="G16" s="93" t="s">
        <v>201</v>
      </c>
      <c r="H16" s="93"/>
      <c r="I16" s="68"/>
      <c r="J16" s="43"/>
      <c r="K16" s="92">
        <v>53800</v>
      </c>
      <c r="L16" s="92"/>
      <c r="M16" s="68"/>
      <c r="N16" s="43"/>
      <c r="O16" s="92">
        <v>96829</v>
      </c>
      <c r="P16" s="92"/>
      <c r="Q16" s="68"/>
      <c r="R16" s="43"/>
      <c r="S16" s="92">
        <v>1299</v>
      </c>
      <c r="T16" s="92"/>
      <c r="U16" s="68"/>
      <c r="V16" s="43"/>
      <c r="W16" s="92">
        <v>75177</v>
      </c>
      <c r="X16" s="92"/>
      <c r="Y16" s="68"/>
      <c r="Z16" s="43"/>
      <c r="AA16" s="93" t="s">
        <v>289</v>
      </c>
      <c r="AB16" s="93"/>
      <c r="AC16" s="80" t="s">
        <v>242</v>
      </c>
      <c r="AD16" s="43"/>
      <c r="AE16" s="92">
        <v>594235</v>
      </c>
      <c r="AF16" s="92"/>
      <c r="AG16" s="68"/>
    </row>
    <row r="17" spans="1:33">
      <c r="A17" s="16"/>
      <c r="B17" s="91"/>
      <c r="C17" s="82"/>
      <c r="D17" s="82"/>
      <c r="E17" s="43"/>
      <c r="F17" s="43"/>
      <c r="G17" s="83"/>
      <c r="H17" s="83"/>
      <c r="I17" s="43"/>
      <c r="J17" s="43"/>
      <c r="K17" s="82"/>
      <c r="L17" s="82"/>
      <c r="M17" s="43"/>
      <c r="N17" s="43"/>
      <c r="O17" s="94"/>
      <c r="P17" s="94"/>
      <c r="Q17" s="76"/>
      <c r="R17" s="43"/>
      <c r="S17" s="82"/>
      <c r="T17" s="82"/>
      <c r="U17" s="43"/>
      <c r="V17" s="43"/>
      <c r="W17" s="82"/>
      <c r="X17" s="82"/>
      <c r="Y17" s="43"/>
      <c r="Z17" s="43"/>
      <c r="AA17" s="95"/>
      <c r="AB17" s="95"/>
      <c r="AC17" s="96"/>
      <c r="AD17" s="43"/>
      <c r="AE17" s="82"/>
      <c r="AF17" s="82"/>
      <c r="AG17" s="43"/>
    </row>
    <row r="18" spans="1:33">
      <c r="A18" s="16"/>
      <c r="B18" s="89" t="s">
        <v>85</v>
      </c>
      <c r="C18" s="37"/>
      <c r="D18" s="37"/>
      <c r="E18" s="37"/>
      <c r="F18" s="37"/>
      <c r="G18" s="97"/>
      <c r="H18" s="97"/>
      <c r="I18" s="97"/>
      <c r="J18" s="37"/>
      <c r="K18" s="97"/>
      <c r="L18" s="97"/>
      <c r="M18" s="97"/>
      <c r="N18" s="37"/>
      <c r="O18" s="97"/>
      <c r="P18" s="97"/>
      <c r="Q18" s="97"/>
      <c r="R18" s="37"/>
      <c r="S18" s="97"/>
      <c r="T18" s="97"/>
      <c r="U18" s="97"/>
      <c r="V18" s="37"/>
      <c r="W18" s="97"/>
      <c r="X18" s="97"/>
      <c r="Y18" s="97"/>
      <c r="Z18" s="37"/>
      <c r="AA18" s="97"/>
      <c r="AB18" s="97"/>
      <c r="AC18" s="97"/>
      <c r="AD18" s="37"/>
      <c r="AE18" s="37"/>
      <c r="AF18" s="37"/>
      <c r="AG18" s="37"/>
    </row>
    <row r="19" spans="1:33">
      <c r="A19" s="16"/>
      <c r="B19" s="89"/>
      <c r="C19" s="37"/>
      <c r="D19" s="37"/>
      <c r="E19" s="37"/>
      <c r="F19" s="37"/>
      <c r="G19" s="97"/>
      <c r="H19" s="97"/>
      <c r="I19" s="97"/>
      <c r="J19" s="37"/>
      <c r="K19" s="97"/>
      <c r="L19" s="97"/>
      <c r="M19" s="97"/>
      <c r="N19" s="37"/>
      <c r="O19" s="97"/>
      <c r="P19" s="97"/>
      <c r="Q19" s="97"/>
      <c r="R19" s="37"/>
      <c r="S19" s="97"/>
      <c r="T19" s="97"/>
      <c r="U19" s="97"/>
      <c r="V19" s="37"/>
      <c r="W19" s="97"/>
      <c r="X19" s="97"/>
      <c r="Y19" s="97"/>
      <c r="Z19" s="37"/>
      <c r="AA19" s="97"/>
      <c r="AB19" s="97"/>
      <c r="AC19" s="97"/>
      <c r="AD19" s="37"/>
      <c r="AE19" s="37"/>
      <c r="AF19" s="37"/>
      <c r="AG19" s="37"/>
    </row>
    <row r="20" spans="1:33">
      <c r="A20" s="16"/>
      <c r="B20" s="81" t="s">
        <v>86</v>
      </c>
      <c r="C20" s="82">
        <v>333646</v>
      </c>
      <c r="D20" s="82"/>
      <c r="E20" s="43"/>
      <c r="F20" s="43"/>
      <c r="G20" s="83" t="s">
        <v>201</v>
      </c>
      <c r="H20" s="83"/>
      <c r="I20" s="43"/>
      <c r="J20" s="43"/>
      <c r="K20" s="83">
        <v>97</v>
      </c>
      <c r="L20" s="83"/>
      <c r="M20" s="43"/>
      <c r="N20" s="43"/>
      <c r="O20" s="82">
        <v>68722</v>
      </c>
      <c r="P20" s="82"/>
      <c r="Q20" s="43"/>
      <c r="R20" s="43"/>
      <c r="S20" s="83" t="s">
        <v>201</v>
      </c>
      <c r="T20" s="83"/>
      <c r="U20" s="43"/>
      <c r="V20" s="43"/>
      <c r="W20" s="82">
        <v>65324</v>
      </c>
      <c r="X20" s="82"/>
      <c r="Y20" s="43"/>
      <c r="Z20" s="43"/>
      <c r="AA20" s="83" t="s">
        <v>289</v>
      </c>
      <c r="AB20" s="83"/>
      <c r="AC20" s="28" t="s">
        <v>242</v>
      </c>
      <c r="AD20" s="43"/>
      <c r="AE20" s="82">
        <v>458063</v>
      </c>
      <c r="AF20" s="82"/>
      <c r="AG20" s="43"/>
    </row>
    <row r="21" spans="1:33">
      <c r="A21" s="16"/>
      <c r="B21" s="81"/>
      <c r="C21" s="82"/>
      <c r="D21" s="82"/>
      <c r="E21" s="43"/>
      <c r="F21" s="43"/>
      <c r="G21" s="83"/>
      <c r="H21" s="83"/>
      <c r="I21" s="43"/>
      <c r="J21" s="43"/>
      <c r="K21" s="83"/>
      <c r="L21" s="83"/>
      <c r="M21" s="43"/>
      <c r="N21" s="43"/>
      <c r="O21" s="82"/>
      <c r="P21" s="82"/>
      <c r="Q21" s="43"/>
      <c r="R21" s="43"/>
      <c r="S21" s="83"/>
      <c r="T21" s="83"/>
      <c r="U21" s="43"/>
      <c r="V21" s="43"/>
      <c r="W21" s="82"/>
      <c r="X21" s="82"/>
      <c r="Y21" s="43"/>
      <c r="Z21" s="43"/>
      <c r="AA21" s="83"/>
      <c r="AB21" s="83"/>
      <c r="AC21" s="28"/>
      <c r="AD21" s="43"/>
      <c r="AE21" s="82"/>
      <c r="AF21" s="82"/>
      <c r="AG21" s="43"/>
    </row>
    <row r="22" spans="1:33">
      <c r="A22" s="16"/>
      <c r="B22" s="84" t="s">
        <v>87</v>
      </c>
      <c r="C22" s="87">
        <v>22057</v>
      </c>
      <c r="D22" s="87"/>
      <c r="E22" s="37"/>
      <c r="F22" s="37"/>
      <c r="G22" s="85" t="s">
        <v>201</v>
      </c>
      <c r="H22" s="85"/>
      <c r="I22" s="37"/>
      <c r="J22" s="37"/>
      <c r="K22" s="87">
        <v>33537</v>
      </c>
      <c r="L22" s="87"/>
      <c r="M22" s="37"/>
      <c r="N22" s="37"/>
      <c r="O22" s="87">
        <v>8965</v>
      </c>
      <c r="P22" s="87"/>
      <c r="Q22" s="37"/>
      <c r="R22" s="37"/>
      <c r="S22" s="87">
        <v>2148</v>
      </c>
      <c r="T22" s="87"/>
      <c r="U22" s="37"/>
      <c r="V22" s="37"/>
      <c r="W22" s="87">
        <v>2670</v>
      </c>
      <c r="X22" s="87"/>
      <c r="Y22" s="37"/>
      <c r="Z22" s="37"/>
      <c r="AA22" s="85" t="s">
        <v>201</v>
      </c>
      <c r="AB22" s="85"/>
      <c r="AC22" s="37"/>
      <c r="AD22" s="37"/>
      <c r="AE22" s="87">
        <v>69377</v>
      </c>
      <c r="AF22" s="87"/>
      <c r="AG22" s="37"/>
    </row>
    <row r="23" spans="1:33">
      <c r="A23" s="16"/>
      <c r="B23" s="84"/>
      <c r="C23" s="87"/>
      <c r="D23" s="87"/>
      <c r="E23" s="37"/>
      <c r="F23" s="37"/>
      <c r="G23" s="85"/>
      <c r="H23" s="85"/>
      <c r="I23" s="37"/>
      <c r="J23" s="37"/>
      <c r="K23" s="87"/>
      <c r="L23" s="87"/>
      <c r="M23" s="37"/>
      <c r="N23" s="37"/>
      <c r="O23" s="87"/>
      <c r="P23" s="87"/>
      <c r="Q23" s="37"/>
      <c r="R23" s="37"/>
      <c r="S23" s="87"/>
      <c r="T23" s="87"/>
      <c r="U23" s="37"/>
      <c r="V23" s="37"/>
      <c r="W23" s="87"/>
      <c r="X23" s="87"/>
      <c r="Y23" s="37"/>
      <c r="Z23" s="37"/>
      <c r="AA23" s="85"/>
      <c r="AB23" s="85"/>
      <c r="AC23" s="37"/>
      <c r="AD23" s="37"/>
      <c r="AE23" s="87"/>
      <c r="AF23" s="87"/>
      <c r="AG23" s="37"/>
    </row>
    <row r="24" spans="1:33">
      <c r="A24" s="16"/>
      <c r="B24" s="81" t="s">
        <v>88</v>
      </c>
      <c r="C24" s="82">
        <v>4696</v>
      </c>
      <c r="D24" s="82"/>
      <c r="E24" s="43"/>
      <c r="F24" s="43"/>
      <c r="G24" s="83">
        <v>30</v>
      </c>
      <c r="H24" s="83"/>
      <c r="I24" s="43"/>
      <c r="J24" s="43"/>
      <c r="K24" s="82">
        <v>3836</v>
      </c>
      <c r="L24" s="82"/>
      <c r="M24" s="43"/>
      <c r="N24" s="43"/>
      <c r="O24" s="82">
        <v>2312</v>
      </c>
      <c r="P24" s="82"/>
      <c r="Q24" s="43"/>
      <c r="R24" s="43"/>
      <c r="S24" s="82">
        <v>1595</v>
      </c>
      <c r="T24" s="82"/>
      <c r="U24" s="43"/>
      <c r="V24" s="43"/>
      <c r="W24" s="82">
        <v>2928</v>
      </c>
      <c r="X24" s="82"/>
      <c r="Y24" s="43"/>
      <c r="Z24" s="43"/>
      <c r="AA24" s="82">
        <v>7899</v>
      </c>
      <c r="AB24" s="82"/>
      <c r="AC24" s="43"/>
      <c r="AD24" s="43"/>
      <c r="AE24" s="82">
        <v>23296</v>
      </c>
      <c r="AF24" s="82"/>
      <c r="AG24" s="43"/>
    </row>
    <row r="25" spans="1:33">
      <c r="A25" s="16"/>
      <c r="B25" s="81"/>
      <c r="C25" s="82"/>
      <c r="D25" s="82"/>
      <c r="E25" s="43"/>
      <c r="F25" s="43"/>
      <c r="G25" s="83"/>
      <c r="H25" s="83"/>
      <c r="I25" s="43"/>
      <c r="J25" s="43"/>
      <c r="K25" s="82"/>
      <c r="L25" s="82"/>
      <c r="M25" s="43"/>
      <c r="N25" s="43"/>
      <c r="O25" s="82"/>
      <c r="P25" s="82"/>
      <c r="Q25" s="43"/>
      <c r="R25" s="43"/>
      <c r="S25" s="82"/>
      <c r="T25" s="82"/>
      <c r="U25" s="43"/>
      <c r="V25" s="43"/>
      <c r="W25" s="82"/>
      <c r="X25" s="82"/>
      <c r="Y25" s="43"/>
      <c r="Z25" s="43"/>
      <c r="AA25" s="82"/>
      <c r="AB25" s="82"/>
      <c r="AC25" s="43"/>
      <c r="AD25" s="43"/>
      <c r="AE25" s="82"/>
      <c r="AF25" s="82"/>
      <c r="AG25" s="43"/>
    </row>
    <row r="26" spans="1:33">
      <c r="A26" s="16"/>
      <c r="B26" s="84" t="s">
        <v>89</v>
      </c>
      <c r="C26" s="87">
        <v>8395</v>
      </c>
      <c r="D26" s="87"/>
      <c r="E26" s="37"/>
      <c r="F26" s="37"/>
      <c r="G26" s="85" t="s">
        <v>201</v>
      </c>
      <c r="H26" s="85"/>
      <c r="I26" s="37"/>
      <c r="J26" s="37"/>
      <c r="K26" s="87">
        <v>5113</v>
      </c>
      <c r="L26" s="87"/>
      <c r="M26" s="37"/>
      <c r="N26" s="37"/>
      <c r="O26" s="87">
        <v>7064</v>
      </c>
      <c r="P26" s="87"/>
      <c r="Q26" s="37"/>
      <c r="R26" s="37"/>
      <c r="S26" s="87">
        <v>2543</v>
      </c>
      <c r="T26" s="87"/>
      <c r="U26" s="37"/>
      <c r="V26" s="37"/>
      <c r="W26" s="87">
        <v>1655</v>
      </c>
      <c r="X26" s="87"/>
      <c r="Y26" s="37"/>
      <c r="Z26" s="37"/>
      <c r="AA26" s="85">
        <v>430</v>
      </c>
      <c r="AB26" s="85"/>
      <c r="AC26" s="37"/>
      <c r="AD26" s="37"/>
      <c r="AE26" s="87">
        <v>25200</v>
      </c>
      <c r="AF26" s="87"/>
      <c r="AG26" s="37"/>
    </row>
    <row r="27" spans="1:33">
      <c r="A27" s="16"/>
      <c r="B27" s="84"/>
      <c r="C27" s="87"/>
      <c r="D27" s="87"/>
      <c r="E27" s="37"/>
      <c r="F27" s="37"/>
      <c r="G27" s="85"/>
      <c r="H27" s="85"/>
      <c r="I27" s="37"/>
      <c r="J27" s="37"/>
      <c r="K27" s="87"/>
      <c r="L27" s="87"/>
      <c r="M27" s="37"/>
      <c r="N27" s="37"/>
      <c r="O27" s="87"/>
      <c r="P27" s="87"/>
      <c r="Q27" s="37"/>
      <c r="R27" s="37"/>
      <c r="S27" s="87"/>
      <c r="T27" s="87"/>
      <c r="U27" s="37"/>
      <c r="V27" s="37"/>
      <c r="W27" s="87"/>
      <c r="X27" s="87"/>
      <c r="Y27" s="37"/>
      <c r="Z27" s="37"/>
      <c r="AA27" s="85"/>
      <c r="AB27" s="85"/>
      <c r="AC27" s="37"/>
      <c r="AD27" s="37"/>
      <c r="AE27" s="87"/>
      <c r="AF27" s="87"/>
      <c r="AG27" s="37"/>
    </row>
    <row r="28" spans="1:33">
      <c r="A28" s="16"/>
      <c r="B28" s="81" t="s">
        <v>90</v>
      </c>
      <c r="C28" s="83">
        <v>291</v>
      </c>
      <c r="D28" s="83"/>
      <c r="E28" s="43"/>
      <c r="F28" s="43"/>
      <c r="G28" s="83" t="s">
        <v>201</v>
      </c>
      <c r="H28" s="83"/>
      <c r="I28" s="43"/>
      <c r="J28" s="43"/>
      <c r="K28" s="83" t="s">
        <v>290</v>
      </c>
      <c r="L28" s="83"/>
      <c r="M28" s="28" t="s">
        <v>242</v>
      </c>
      <c r="N28" s="43"/>
      <c r="O28" s="83" t="s">
        <v>291</v>
      </c>
      <c r="P28" s="83"/>
      <c r="Q28" s="28" t="s">
        <v>242</v>
      </c>
      <c r="R28" s="43"/>
      <c r="S28" s="82">
        <v>1139</v>
      </c>
      <c r="T28" s="82"/>
      <c r="U28" s="43"/>
      <c r="V28" s="43"/>
      <c r="W28" s="83" t="s">
        <v>292</v>
      </c>
      <c r="X28" s="83"/>
      <c r="Y28" s="28" t="s">
        <v>242</v>
      </c>
      <c r="Z28" s="43"/>
      <c r="AA28" s="83" t="s">
        <v>201</v>
      </c>
      <c r="AB28" s="83"/>
      <c r="AC28" s="43"/>
      <c r="AD28" s="43"/>
      <c r="AE28" s="82">
        <v>1376</v>
      </c>
      <c r="AF28" s="82"/>
      <c r="AG28" s="43"/>
    </row>
    <row r="29" spans="1:33" ht="15.75" thickBot="1">
      <c r="A29" s="16"/>
      <c r="B29" s="81"/>
      <c r="C29" s="98"/>
      <c r="D29" s="98"/>
      <c r="E29" s="56"/>
      <c r="F29" s="43"/>
      <c r="G29" s="98"/>
      <c r="H29" s="98"/>
      <c r="I29" s="56"/>
      <c r="J29" s="43"/>
      <c r="K29" s="98"/>
      <c r="L29" s="98"/>
      <c r="M29" s="99"/>
      <c r="N29" s="43"/>
      <c r="O29" s="98"/>
      <c r="P29" s="98"/>
      <c r="Q29" s="99"/>
      <c r="R29" s="43"/>
      <c r="S29" s="100"/>
      <c r="T29" s="100"/>
      <c r="U29" s="56"/>
      <c r="V29" s="43"/>
      <c r="W29" s="98"/>
      <c r="X29" s="98"/>
      <c r="Y29" s="99"/>
      <c r="Z29" s="43"/>
      <c r="AA29" s="98"/>
      <c r="AB29" s="98"/>
      <c r="AC29" s="56"/>
      <c r="AD29" s="43"/>
      <c r="AE29" s="100"/>
      <c r="AF29" s="100"/>
      <c r="AG29" s="56"/>
    </row>
    <row r="30" spans="1:33">
      <c r="A30" s="16"/>
      <c r="B30" s="101" t="s">
        <v>91</v>
      </c>
      <c r="C30" s="102">
        <v>369085</v>
      </c>
      <c r="D30" s="102"/>
      <c r="E30" s="38"/>
      <c r="F30" s="37"/>
      <c r="G30" s="103">
        <v>30</v>
      </c>
      <c r="H30" s="103"/>
      <c r="I30" s="38"/>
      <c r="J30" s="97"/>
      <c r="K30" s="102">
        <v>42548</v>
      </c>
      <c r="L30" s="102"/>
      <c r="M30" s="38"/>
      <c r="N30" s="97"/>
      <c r="O30" s="102">
        <v>87051</v>
      </c>
      <c r="P30" s="102"/>
      <c r="Q30" s="38"/>
      <c r="R30" s="97"/>
      <c r="S30" s="102">
        <v>7425</v>
      </c>
      <c r="T30" s="102"/>
      <c r="U30" s="38"/>
      <c r="V30" s="97"/>
      <c r="W30" s="102">
        <v>72570</v>
      </c>
      <c r="X30" s="102"/>
      <c r="Y30" s="38"/>
      <c r="Z30" s="97"/>
      <c r="AA30" s="103" t="s">
        <v>293</v>
      </c>
      <c r="AB30" s="103"/>
      <c r="AC30" s="104" t="s">
        <v>242</v>
      </c>
      <c r="AD30" s="97"/>
      <c r="AE30" s="102">
        <v>577312</v>
      </c>
      <c r="AF30" s="102"/>
      <c r="AG30" s="38"/>
    </row>
    <row r="31" spans="1:33" ht="15.75" thickBot="1">
      <c r="A31" s="16"/>
      <c r="B31" s="101"/>
      <c r="C31" s="88"/>
      <c r="D31" s="88"/>
      <c r="E31" s="62"/>
      <c r="F31" s="37"/>
      <c r="G31" s="86"/>
      <c r="H31" s="86"/>
      <c r="I31" s="62"/>
      <c r="J31" s="97"/>
      <c r="K31" s="88"/>
      <c r="L31" s="88"/>
      <c r="M31" s="62"/>
      <c r="N31" s="97"/>
      <c r="O31" s="88"/>
      <c r="P31" s="88"/>
      <c r="Q31" s="62"/>
      <c r="R31" s="97"/>
      <c r="S31" s="88"/>
      <c r="T31" s="88"/>
      <c r="U31" s="62"/>
      <c r="V31" s="97"/>
      <c r="W31" s="88"/>
      <c r="X31" s="88"/>
      <c r="Y31" s="62"/>
      <c r="Z31" s="97"/>
      <c r="AA31" s="86"/>
      <c r="AB31" s="86"/>
      <c r="AC31" s="90"/>
      <c r="AD31" s="97"/>
      <c r="AE31" s="88"/>
      <c r="AF31" s="88"/>
      <c r="AG31" s="62"/>
    </row>
    <row r="32" spans="1:33">
      <c r="A32" s="16"/>
      <c r="B32" s="105" t="s">
        <v>294</v>
      </c>
      <c r="C32" s="92">
        <v>18705</v>
      </c>
      <c r="D32" s="92"/>
      <c r="E32" s="68"/>
      <c r="F32" s="43"/>
      <c r="G32" s="93" t="s">
        <v>241</v>
      </c>
      <c r="H32" s="93"/>
      <c r="I32" s="80" t="s">
        <v>242</v>
      </c>
      <c r="J32" s="43"/>
      <c r="K32" s="93" t="s">
        <v>201</v>
      </c>
      <c r="L32" s="93"/>
      <c r="M32" s="68"/>
      <c r="N32" s="43"/>
      <c r="O32" s="93" t="s">
        <v>201</v>
      </c>
      <c r="P32" s="93"/>
      <c r="Q32" s="68"/>
      <c r="R32" s="43"/>
      <c r="S32" s="93" t="s">
        <v>201</v>
      </c>
      <c r="T32" s="93"/>
      <c r="U32" s="68"/>
      <c r="V32" s="43"/>
      <c r="W32" s="93" t="s">
        <v>201</v>
      </c>
      <c r="X32" s="93"/>
      <c r="Y32" s="68"/>
      <c r="Z32" s="43"/>
      <c r="AA32" s="93" t="s">
        <v>201</v>
      </c>
      <c r="AB32" s="93"/>
      <c r="AC32" s="68"/>
      <c r="AD32" s="43"/>
      <c r="AE32" s="92">
        <v>14223</v>
      </c>
      <c r="AF32" s="92"/>
      <c r="AG32" s="68"/>
    </row>
    <row r="33" spans="1:33">
      <c r="A33" s="16"/>
      <c r="B33" s="105"/>
      <c r="C33" s="82"/>
      <c r="D33" s="82"/>
      <c r="E33" s="43"/>
      <c r="F33" s="43"/>
      <c r="G33" s="83"/>
      <c r="H33" s="83"/>
      <c r="I33" s="28"/>
      <c r="J33" s="43"/>
      <c r="K33" s="83"/>
      <c r="L33" s="83"/>
      <c r="M33" s="43"/>
      <c r="N33" s="43"/>
      <c r="O33" s="83"/>
      <c r="P33" s="83"/>
      <c r="Q33" s="43"/>
      <c r="R33" s="43"/>
      <c r="S33" s="83"/>
      <c r="T33" s="83"/>
      <c r="U33" s="43"/>
      <c r="V33" s="43"/>
      <c r="W33" s="83"/>
      <c r="X33" s="83"/>
      <c r="Y33" s="43"/>
      <c r="Z33" s="43"/>
      <c r="AA33" s="83"/>
      <c r="AB33" s="83"/>
      <c r="AC33" s="43"/>
      <c r="AD33" s="43"/>
      <c r="AE33" s="82"/>
      <c r="AF33" s="82"/>
      <c r="AG33" s="43"/>
    </row>
    <row r="34" spans="1:33">
      <c r="A34" s="16"/>
      <c r="B34" s="106" t="s">
        <v>93</v>
      </c>
      <c r="C34" s="85" t="s">
        <v>201</v>
      </c>
      <c r="D34" s="85"/>
      <c r="E34" s="37"/>
      <c r="F34" s="37"/>
      <c r="G34" s="87">
        <v>18772</v>
      </c>
      <c r="H34" s="87"/>
      <c r="I34" s="37"/>
      <c r="J34" s="37"/>
      <c r="K34" s="85" t="s">
        <v>201</v>
      </c>
      <c r="L34" s="85"/>
      <c r="M34" s="37"/>
      <c r="N34" s="37"/>
      <c r="O34" s="85" t="s">
        <v>201</v>
      </c>
      <c r="P34" s="85"/>
      <c r="Q34" s="37"/>
      <c r="R34" s="37"/>
      <c r="S34" s="85" t="s">
        <v>201</v>
      </c>
      <c r="T34" s="85"/>
      <c r="U34" s="37"/>
      <c r="V34" s="37"/>
      <c r="W34" s="85" t="s">
        <v>201</v>
      </c>
      <c r="X34" s="85"/>
      <c r="Y34" s="37"/>
      <c r="Z34" s="37"/>
      <c r="AA34" s="85" t="s">
        <v>201</v>
      </c>
      <c r="AB34" s="85"/>
      <c r="AC34" s="37"/>
      <c r="AD34" s="37"/>
      <c r="AE34" s="87">
        <v>18772</v>
      </c>
      <c r="AF34" s="87"/>
      <c r="AG34" s="37"/>
    </row>
    <row r="35" spans="1:33" ht="15.75" thickBot="1">
      <c r="A35" s="16"/>
      <c r="B35" s="106"/>
      <c r="C35" s="86"/>
      <c r="D35" s="86"/>
      <c r="E35" s="62"/>
      <c r="F35" s="37"/>
      <c r="G35" s="88"/>
      <c r="H35" s="88"/>
      <c r="I35" s="62"/>
      <c r="J35" s="37"/>
      <c r="K35" s="86"/>
      <c r="L35" s="86"/>
      <c r="M35" s="62"/>
      <c r="N35" s="37"/>
      <c r="O35" s="86"/>
      <c r="P35" s="86"/>
      <c r="Q35" s="62"/>
      <c r="R35" s="37"/>
      <c r="S35" s="86"/>
      <c r="T35" s="86"/>
      <c r="U35" s="62"/>
      <c r="V35" s="37"/>
      <c r="W35" s="86"/>
      <c r="X35" s="86"/>
      <c r="Y35" s="62"/>
      <c r="Z35" s="37"/>
      <c r="AA35" s="86"/>
      <c r="AB35" s="86"/>
      <c r="AC35" s="62"/>
      <c r="AD35" s="37"/>
      <c r="AE35" s="88"/>
      <c r="AF35" s="88"/>
      <c r="AG35" s="62"/>
    </row>
    <row r="36" spans="1:33">
      <c r="A36" s="16"/>
      <c r="B36" s="105" t="s">
        <v>295</v>
      </c>
      <c r="C36" s="92">
        <v>26476</v>
      </c>
      <c r="D36" s="92"/>
      <c r="E36" s="68"/>
      <c r="F36" s="43"/>
      <c r="G36" s="92">
        <v>14260</v>
      </c>
      <c r="H36" s="92"/>
      <c r="I36" s="68"/>
      <c r="J36" s="47"/>
      <c r="K36" s="92">
        <v>11252</v>
      </c>
      <c r="L36" s="92"/>
      <c r="M36" s="68"/>
      <c r="N36" s="47"/>
      <c r="O36" s="92">
        <v>9778</v>
      </c>
      <c r="P36" s="92"/>
      <c r="Q36" s="68"/>
      <c r="R36" s="47"/>
      <c r="S36" s="93" t="s">
        <v>296</v>
      </c>
      <c r="T36" s="93"/>
      <c r="U36" s="80" t="s">
        <v>242</v>
      </c>
      <c r="V36" s="47"/>
      <c r="W36" s="92">
        <v>2607</v>
      </c>
      <c r="X36" s="92"/>
      <c r="Y36" s="68"/>
      <c r="Z36" s="47"/>
      <c r="AA36" s="93" t="s">
        <v>297</v>
      </c>
      <c r="AB36" s="93"/>
      <c r="AC36" s="80" t="s">
        <v>242</v>
      </c>
      <c r="AD36" s="47"/>
      <c r="AE36" s="92">
        <v>49918</v>
      </c>
      <c r="AF36" s="92"/>
      <c r="AG36" s="68"/>
    </row>
    <row r="37" spans="1:33">
      <c r="A37" s="16"/>
      <c r="B37" s="105"/>
      <c r="C37" s="82"/>
      <c r="D37" s="82"/>
      <c r="E37" s="43"/>
      <c r="F37" s="43"/>
      <c r="G37" s="82"/>
      <c r="H37" s="82"/>
      <c r="I37" s="43"/>
      <c r="J37" s="47"/>
      <c r="K37" s="82"/>
      <c r="L37" s="82"/>
      <c r="M37" s="43"/>
      <c r="N37" s="47"/>
      <c r="O37" s="82"/>
      <c r="P37" s="82"/>
      <c r="Q37" s="43"/>
      <c r="R37" s="47"/>
      <c r="S37" s="83"/>
      <c r="T37" s="83"/>
      <c r="U37" s="28"/>
      <c r="V37" s="47"/>
      <c r="W37" s="82"/>
      <c r="X37" s="82"/>
      <c r="Y37" s="43"/>
      <c r="Z37" s="47"/>
      <c r="AA37" s="83"/>
      <c r="AB37" s="83"/>
      <c r="AC37" s="28"/>
      <c r="AD37" s="47"/>
      <c r="AE37" s="82"/>
      <c r="AF37" s="82"/>
      <c r="AG37" s="43"/>
    </row>
    <row r="38" spans="1:33">
      <c r="A38" s="16"/>
      <c r="B38" s="106" t="s">
        <v>298</v>
      </c>
      <c r="C38" s="87">
        <v>10526</v>
      </c>
      <c r="D38" s="87"/>
      <c r="E38" s="37"/>
      <c r="F38" s="37"/>
      <c r="G38" s="85" t="s">
        <v>299</v>
      </c>
      <c r="H38" s="85"/>
      <c r="I38" s="89" t="s">
        <v>242</v>
      </c>
      <c r="J38" s="37"/>
      <c r="K38" s="87">
        <v>3920</v>
      </c>
      <c r="L38" s="87"/>
      <c r="M38" s="37"/>
      <c r="N38" s="37"/>
      <c r="O38" s="87">
        <v>2330</v>
      </c>
      <c r="P38" s="87"/>
      <c r="Q38" s="37"/>
      <c r="R38" s="37"/>
      <c r="S38" s="85">
        <v>969</v>
      </c>
      <c r="T38" s="85"/>
      <c r="U38" s="37"/>
      <c r="V38" s="37"/>
      <c r="W38" s="85">
        <v>31</v>
      </c>
      <c r="X38" s="85"/>
      <c r="Y38" s="37"/>
      <c r="Z38" s="37"/>
      <c r="AA38" s="87">
        <v>3897</v>
      </c>
      <c r="AB38" s="87"/>
      <c r="AC38" s="37"/>
      <c r="AD38" s="37"/>
      <c r="AE38" s="85" t="s">
        <v>300</v>
      </c>
      <c r="AF38" s="85"/>
      <c r="AG38" s="89" t="s">
        <v>242</v>
      </c>
    </row>
    <row r="39" spans="1:33" ht="15.75" thickBot="1">
      <c r="A39" s="16"/>
      <c r="B39" s="106"/>
      <c r="C39" s="88"/>
      <c r="D39" s="88"/>
      <c r="E39" s="62"/>
      <c r="F39" s="37"/>
      <c r="G39" s="86"/>
      <c r="H39" s="86"/>
      <c r="I39" s="90"/>
      <c r="J39" s="37"/>
      <c r="K39" s="88"/>
      <c r="L39" s="88"/>
      <c r="M39" s="62"/>
      <c r="N39" s="37"/>
      <c r="O39" s="88"/>
      <c r="P39" s="88"/>
      <c r="Q39" s="62"/>
      <c r="R39" s="37"/>
      <c r="S39" s="86"/>
      <c r="T39" s="86"/>
      <c r="U39" s="62"/>
      <c r="V39" s="37"/>
      <c r="W39" s="86"/>
      <c r="X39" s="86"/>
      <c r="Y39" s="62"/>
      <c r="Z39" s="37"/>
      <c r="AA39" s="88"/>
      <c r="AB39" s="88"/>
      <c r="AC39" s="62"/>
      <c r="AD39" s="37"/>
      <c r="AE39" s="86"/>
      <c r="AF39" s="86"/>
      <c r="AG39" s="90"/>
    </row>
    <row r="40" spans="1:33">
      <c r="A40" s="16"/>
      <c r="B40" s="105" t="s">
        <v>301</v>
      </c>
      <c r="C40" s="80" t="s">
        <v>200</v>
      </c>
      <c r="D40" s="92">
        <v>15950</v>
      </c>
      <c r="E40" s="68"/>
      <c r="F40" s="43"/>
      <c r="G40" s="80" t="s">
        <v>200</v>
      </c>
      <c r="H40" s="92">
        <v>42301</v>
      </c>
      <c r="I40" s="68"/>
      <c r="J40" s="43"/>
      <c r="K40" s="80" t="s">
        <v>200</v>
      </c>
      <c r="L40" s="92">
        <v>7332</v>
      </c>
      <c r="M40" s="68"/>
      <c r="N40" s="43"/>
      <c r="O40" s="80" t="s">
        <v>200</v>
      </c>
      <c r="P40" s="92">
        <v>7448</v>
      </c>
      <c r="Q40" s="68"/>
      <c r="R40" s="43"/>
      <c r="S40" s="80" t="s">
        <v>200</v>
      </c>
      <c r="T40" s="93" t="s">
        <v>302</v>
      </c>
      <c r="U40" s="80" t="s">
        <v>242</v>
      </c>
      <c r="V40" s="43"/>
      <c r="W40" s="80" t="s">
        <v>200</v>
      </c>
      <c r="X40" s="92">
        <v>2576</v>
      </c>
      <c r="Y40" s="68"/>
      <c r="Z40" s="43"/>
      <c r="AA40" s="80" t="s">
        <v>200</v>
      </c>
      <c r="AB40" s="93" t="s">
        <v>303</v>
      </c>
      <c r="AC40" s="80" t="s">
        <v>242</v>
      </c>
      <c r="AD40" s="47"/>
      <c r="AE40" s="80" t="s">
        <v>200</v>
      </c>
      <c r="AF40" s="92">
        <v>56286</v>
      </c>
      <c r="AG40" s="68"/>
    </row>
    <row r="41" spans="1:33" ht="15.75" thickBot="1">
      <c r="A41" s="16"/>
      <c r="B41" s="105"/>
      <c r="C41" s="107"/>
      <c r="D41" s="108"/>
      <c r="E41" s="69"/>
      <c r="F41" s="43"/>
      <c r="G41" s="107"/>
      <c r="H41" s="108"/>
      <c r="I41" s="69"/>
      <c r="J41" s="43"/>
      <c r="K41" s="107"/>
      <c r="L41" s="108"/>
      <c r="M41" s="69"/>
      <c r="N41" s="43"/>
      <c r="O41" s="107"/>
      <c r="P41" s="108"/>
      <c r="Q41" s="69"/>
      <c r="R41" s="43"/>
      <c r="S41" s="107"/>
      <c r="T41" s="109"/>
      <c r="U41" s="107"/>
      <c r="V41" s="43"/>
      <c r="W41" s="107"/>
      <c r="X41" s="108"/>
      <c r="Y41" s="69"/>
      <c r="Z41" s="43"/>
      <c r="AA41" s="107"/>
      <c r="AB41" s="109"/>
      <c r="AC41" s="107"/>
      <c r="AD41" s="47"/>
      <c r="AE41" s="107"/>
      <c r="AF41" s="108"/>
      <c r="AG41" s="69"/>
    </row>
    <row r="42" spans="1:33" ht="15.75" thickTop="1">
      <c r="A42" s="16"/>
      <c r="B42" s="106" t="s">
        <v>304</v>
      </c>
      <c r="C42" s="110" t="s">
        <v>200</v>
      </c>
      <c r="D42" s="112">
        <v>1273444</v>
      </c>
      <c r="E42" s="114"/>
      <c r="F42" s="37"/>
      <c r="G42" s="110" t="s">
        <v>200</v>
      </c>
      <c r="H42" s="112">
        <v>189366</v>
      </c>
      <c r="I42" s="114"/>
      <c r="J42" s="37"/>
      <c r="K42" s="110" t="s">
        <v>200</v>
      </c>
      <c r="L42" s="112">
        <v>314427</v>
      </c>
      <c r="M42" s="114"/>
      <c r="N42" s="37"/>
      <c r="O42" s="110" t="s">
        <v>200</v>
      </c>
      <c r="P42" s="112">
        <v>625824</v>
      </c>
      <c r="Q42" s="114"/>
      <c r="R42" s="37"/>
      <c r="S42" s="110" t="s">
        <v>200</v>
      </c>
      <c r="T42" s="112">
        <v>159066</v>
      </c>
      <c r="U42" s="114"/>
      <c r="V42" s="37"/>
      <c r="W42" s="110" t="s">
        <v>200</v>
      </c>
      <c r="X42" s="112">
        <v>108457</v>
      </c>
      <c r="Y42" s="114"/>
      <c r="Z42" s="37"/>
      <c r="AA42" s="110" t="s">
        <v>200</v>
      </c>
      <c r="AB42" s="112">
        <v>64561</v>
      </c>
      <c r="AC42" s="114"/>
      <c r="AD42" s="37"/>
      <c r="AE42" s="110" t="s">
        <v>200</v>
      </c>
      <c r="AF42" s="112">
        <v>2735145</v>
      </c>
      <c r="AG42" s="114"/>
    </row>
    <row r="43" spans="1:33" ht="15.75" thickBot="1">
      <c r="A43" s="16"/>
      <c r="B43" s="106"/>
      <c r="C43" s="111"/>
      <c r="D43" s="113"/>
      <c r="E43" s="59"/>
      <c r="F43" s="37"/>
      <c r="G43" s="111"/>
      <c r="H43" s="113"/>
      <c r="I43" s="59"/>
      <c r="J43" s="37"/>
      <c r="K43" s="111"/>
      <c r="L43" s="113"/>
      <c r="M43" s="59"/>
      <c r="N43" s="37"/>
      <c r="O43" s="111"/>
      <c r="P43" s="113"/>
      <c r="Q43" s="59"/>
      <c r="R43" s="37"/>
      <c r="S43" s="111"/>
      <c r="T43" s="113"/>
      <c r="U43" s="59"/>
      <c r="V43" s="37"/>
      <c r="W43" s="111"/>
      <c r="X43" s="113"/>
      <c r="Y43" s="59"/>
      <c r="Z43" s="37"/>
      <c r="AA43" s="111"/>
      <c r="AB43" s="113"/>
      <c r="AC43" s="59"/>
      <c r="AD43" s="37"/>
      <c r="AE43" s="111"/>
      <c r="AF43" s="113"/>
      <c r="AG43" s="59"/>
    </row>
    <row r="44" spans="1:33" ht="15.75" thickTop="1">
      <c r="A44" s="16"/>
      <c r="B44" s="121"/>
      <c r="C44" s="121"/>
      <c r="D44" s="121"/>
      <c r="E44" s="121"/>
      <c r="F44" s="121"/>
      <c r="G44" s="121"/>
      <c r="H44" s="121"/>
      <c r="I44" s="121"/>
      <c r="J44" s="121"/>
      <c r="K44" s="121"/>
      <c r="L44" s="121"/>
      <c r="M44" s="121"/>
      <c r="N44" s="121"/>
      <c r="O44" s="121"/>
      <c r="P44" s="121"/>
      <c r="Q44" s="121"/>
      <c r="R44" s="121"/>
      <c r="S44" s="121"/>
      <c r="T44" s="121"/>
      <c r="U44" s="121"/>
      <c r="V44" s="121"/>
      <c r="W44" s="121"/>
      <c r="X44" s="121"/>
      <c r="Y44" s="121"/>
      <c r="Z44" s="121"/>
      <c r="AA44" s="121"/>
      <c r="AB44" s="121"/>
      <c r="AC44" s="121"/>
      <c r="AD44" s="121"/>
      <c r="AE44" s="121"/>
      <c r="AF44" s="121"/>
      <c r="AG44" s="121"/>
    </row>
    <row r="45" spans="1:33">
      <c r="A45" s="16"/>
      <c r="B45" s="121"/>
      <c r="C45" s="121"/>
      <c r="D45" s="121"/>
      <c r="E45" s="121"/>
      <c r="F45" s="121"/>
      <c r="G45" s="121"/>
      <c r="H45" s="121"/>
      <c r="I45" s="121"/>
      <c r="J45" s="121"/>
      <c r="K45" s="121"/>
      <c r="L45" s="121"/>
      <c r="M45" s="121"/>
      <c r="N45" s="121"/>
      <c r="O45" s="121"/>
      <c r="P45" s="121"/>
      <c r="Q45" s="121"/>
      <c r="R45" s="121"/>
      <c r="S45" s="121"/>
      <c r="T45" s="121"/>
      <c r="U45" s="121"/>
      <c r="V45" s="121"/>
      <c r="W45" s="121"/>
      <c r="X45" s="121"/>
      <c r="Y45" s="121"/>
      <c r="Z45" s="121"/>
      <c r="AA45" s="121"/>
      <c r="AB45" s="121"/>
      <c r="AC45" s="121"/>
      <c r="AD45" s="121"/>
      <c r="AE45" s="121"/>
      <c r="AF45" s="121"/>
      <c r="AG45" s="121"/>
    </row>
    <row r="46" spans="1:33">
      <c r="A46" s="16"/>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row>
    <row r="47" spans="1:33">
      <c r="A47" s="16"/>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row>
    <row r="48" spans="1:33" ht="15.75" thickBot="1">
      <c r="A48" s="16"/>
      <c r="B48" s="20"/>
      <c r="C48" s="29" t="s">
        <v>305</v>
      </c>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c r="AE48" s="29"/>
      <c r="AF48" s="29"/>
      <c r="AG48" s="29"/>
    </row>
    <row r="49" spans="1:33">
      <c r="A49" s="16"/>
      <c r="B49" s="28"/>
      <c r="C49" s="32" t="s">
        <v>277</v>
      </c>
      <c r="D49" s="32"/>
      <c r="E49" s="32"/>
      <c r="F49" s="68"/>
      <c r="G49" s="32" t="s">
        <v>278</v>
      </c>
      <c r="H49" s="32"/>
      <c r="I49" s="32"/>
      <c r="J49" s="68"/>
      <c r="K49" s="32" t="s">
        <v>279</v>
      </c>
      <c r="L49" s="32"/>
      <c r="M49" s="32"/>
      <c r="N49" s="68"/>
      <c r="O49" s="32" t="s">
        <v>280</v>
      </c>
      <c r="P49" s="32"/>
      <c r="Q49" s="32"/>
      <c r="R49" s="68"/>
      <c r="S49" s="32" t="s">
        <v>281</v>
      </c>
      <c r="T49" s="32"/>
      <c r="U49" s="32"/>
      <c r="V49" s="68"/>
      <c r="W49" s="32" t="s">
        <v>282</v>
      </c>
      <c r="X49" s="32"/>
      <c r="Y49" s="32"/>
      <c r="Z49" s="68"/>
      <c r="AA49" s="32" t="s">
        <v>283</v>
      </c>
      <c r="AB49" s="32"/>
      <c r="AC49" s="32"/>
      <c r="AD49" s="68"/>
      <c r="AE49" s="32" t="s">
        <v>285</v>
      </c>
      <c r="AF49" s="32"/>
      <c r="AG49" s="32"/>
    </row>
    <row r="50" spans="1:33" ht="15.75" thickBot="1">
      <c r="A50" s="16"/>
      <c r="B50" s="28"/>
      <c r="C50" s="29"/>
      <c r="D50" s="29"/>
      <c r="E50" s="29"/>
      <c r="F50" s="43"/>
      <c r="G50" s="29"/>
      <c r="H50" s="29"/>
      <c r="I50" s="29"/>
      <c r="J50" s="43"/>
      <c r="K50" s="29"/>
      <c r="L50" s="29"/>
      <c r="M50" s="29"/>
      <c r="N50" s="43"/>
      <c r="O50" s="29"/>
      <c r="P50" s="29"/>
      <c r="Q50" s="29"/>
      <c r="R50" s="76"/>
      <c r="S50" s="29"/>
      <c r="T50" s="29"/>
      <c r="U50" s="29"/>
      <c r="V50" s="43"/>
      <c r="W50" s="29"/>
      <c r="X50" s="29"/>
      <c r="Y50" s="29"/>
      <c r="Z50" s="43"/>
      <c r="AA50" s="29" t="s">
        <v>284</v>
      </c>
      <c r="AB50" s="29"/>
      <c r="AC50" s="29"/>
      <c r="AD50" s="43"/>
      <c r="AE50" s="29"/>
      <c r="AF50" s="29"/>
      <c r="AG50" s="29"/>
    </row>
    <row r="51" spans="1:33">
      <c r="A51" s="16"/>
      <c r="B51" s="20"/>
      <c r="C51" s="80"/>
      <c r="D51" s="80"/>
      <c r="E51" s="80"/>
      <c r="F51" s="24"/>
      <c r="G51" s="80"/>
      <c r="H51" s="80"/>
      <c r="I51" s="80"/>
      <c r="J51" s="24"/>
      <c r="K51" s="80"/>
      <c r="L51" s="80"/>
      <c r="M51" s="80"/>
      <c r="N51" s="24"/>
      <c r="O51" s="26" t="s">
        <v>286</v>
      </c>
      <c r="P51" s="26"/>
      <c r="Q51" s="26"/>
      <c r="R51" s="26"/>
      <c r="S51" s="26"/>
      <c r="T51" s="26"/>
      <c r="U51" s="26"/>
      <c r="V51" s="24"/>
      <c r="W51" s="80"/>
      <c r="X51" s="80"/>
      <c r="Y51" s="80"/>
      <c r="Z51" s="24"/>
      <c r="AA51" s="80"/>
      <c r="AB51" s="80"/>
      <c r="AC51" s="80"/>
      <c r="AD51" s="24"/>
      <c r="AE51" s="80"/>
      <c r="AF51" s="80"/>
      <c r="AG51" s="80"/>
    </row>
    <row r="52" spans="1:33">
      <c r="A52" s="16"/>
      <c r="B52" s="77" t="s">
        <v>80</v>
      </c>
      <c r="C52" s="37"/>
      <c r="D52" s="37"/>
      <c r="E52" s="37"/>
      <c r="F52" s="22"/>
      <c r="G52" s="37"/>
      <c r="H52" s="37"/>
      <c r="I52" s="37"/>
      <c r="J52" s="22"/>
      <c r="K52" s="37"/>
      <c r="L52" s="37"/>
      <c r="M52" s="37"/>
      <c r="N52" s="22"/>
      <c r="O52" s="37"/>
      <c r="P52" s="37"/>
      <c r="Q52" s="37"/>
      <c r="R52" s="22"/>
      <c r="S52" s="37"/>
      <c r="T52" s="37"/>
      <c r="U52" s="37"/>
      <c r="V52" s="22"/>
      <c r="W52" s="37"/>
      <c r="X52" s="37"/>
      <c r="Y52" s="37"/>
      <c r="Z52" s="22"/>
      <c r="AA52" s="37"/>
      <c r="AB52" s="37"/>
      <c r="AC52" s="37"/>
      <c r="AD52" s="22"/>
      <c r="AE52" s="37"/>
      <c r="AF52" s="37"/>
      <c r="AG52" s="37"/>
    </row>
    <row r="53" spans="1:33">
      <c r="A53" s="16"/>
      <c r="B53" s="81" t="s">
        <v>287</v>
      </c>
      <c r="C53" s="28" t="s">
        <v>200</v>
      </c>
      <c r="D53" s="82">
        <v>181831</v>
      </c>
      <c r="E53" s="43"/>
      <c r="F53" s="43"/>
      <c r="G53" s="28" t="s">
        <v>200</v>
      </c>
      <c r="H53" s="83" t="s">
        <v>201</v>
      </c>
      <c r="I53" s="43"/>
      <c r="J53" s="43"/>
      <c r="K53" s="28" t="s">
        <v>200</v>
      </c>
      <c r="L53" s="82">
        <v>48979</v>
      </c>
      <c r="M53" s="43"/>
      <c r="N53" s="43"/>
      <c r="O53" s="28" t="s">
        <v>200</v>
      </c>
      <c r="P53" s="82">
        <v>59220</v>
      </c>
      <c r="Q53" s="43"/>
      <c r="R53" s="43"/>
      <c r="S53" s="28" t="s">
        <v>200</v>
      </c>
      <c r="T53" s="82">
        <v>2169</v>
      </c>
      <c r="U53" s="43"/>
      <c r="V53" s="43"/>
      <c r="W53" s="28" t="s">
        <v>200</v>
      </c>
      <c r="X53" s="82">
        <v>65549</v>
      </c>
      <c r="Y53" s="43"/>
      <c r="Z53" s="43"/>
      <c r="AA53" s="28" t="s">
        <v>200</v>
      </c>
      <c r="AB53" s="83" t="s">
        <v>201</v>
      </c>
      <c r="AC53" s="43"/>
      <c r="AD53" s="43"/>
      <c r="AE53" s="28" t="s">
        <v>200</v>
      </c>
      <c r="AF53" s="82">
        <v>357748</v>
      </c>
      <c r="AG53" s="43"/>
    </row>
    <row r="54" spans="1:33">
      <c r="A54" s="16"/>
      <c r="B54" s="81"/>
      <c r="C54" s="28"/>
      <c r="D54" s="82"/>
      <c r="E54" s="43"/>
      <c r="F54" s="43"/>
      <c r="G54" s="28"/>
      <c r="H54" s="83"/>
      <c r="I54" s="43"/>
      <c r="J54" s="43"/>
      <c r="K54" s="28"/>
      <c r="L54" s="82"/>
      <c r="M54" s="43"/>
      <c r="N54" s="43"/>
      <c r="O54" s="28"/>
      <c r="P54" s="82"/>
      <c r="Q54" s="43"/>
      <c r="R54" s="43"/>
      <c r="S54" s="28"/>
      <c r="T54" s="82"/>
      <c r="U54" s="43"/>
      <c r="V54" s="43"/>
      <c r="W54" s="28"/>
      <c r="X54" s="82"/>
      <c r="Y54" s="43"/>
      <c r="Z54" s="43"/>
      <c r="AA54" s="28"/>
      <c r="AB54" s="83"/>
      <c r="AC54" s="43"/>
      <c r="AD54" s="43"/>
      <c r="AE54" s="28"/>
      <c r="AF54" s="82"/>
      <c r="AG54" s="43"/>
    </row>
    <row r="55" spans="1:33">
      <c r="A55" s="16"/>
      <c r="B55" s="84" t="s">
        <v>288</v>
      </c>
      <c r="C55" s="85" t="s">
        <v>201</v>
      </c>
      <c r="D55" s="85"/>
      <c r="E55" s="37"/>
      <c r="F55" s="37"/>
      <c r="G55" s="85" t="s">
        <v>201</v>
      </c>
      <c r="H55" s="85"/>
      <c r="I55" s="37"/>
      <c r="J55" s="37"/>
      <c r="K55" s="85" t="s">
        <v>201</v>
      </c>
      <c r="L55" s="85"/>
      <c r="M55" s="37"/>
      <c r="N55" s="37"/>
      <c r="O55" s="87">
        <v>6575</v>
      </c>
      <c r="P55" s="87"/>
      <c r="Q55" s="37"/>
      <c r="R55" s="37"/>
      <c r="S55" s="85" t="s">
        <v>201</v>
      </c>
      <c r="T55" s="85"/>
      <c r="U55" s="37"/>
      <c r="V55" s="37"/>
      <c r="W55" s="85" t="s">
        <v>201</v>
      </c>
      <c r="X55" s="85"/>
      <c r="Y55" s="37"/>
      <c r="Z55" s="37"/>
      <c r="AA55" s="85" t="s">
        <v>306</v>
      </c>
      <c r="AB55" s="85"/>
      <c r="AC55" s="89" t="s">
        <v>242</v>
      </c>
      <c r="AD55" s="37"/>
      <c r="AE55" s="85" t="s">
        <v>201</v>
      </c>
      <c r="AF55" s="85"/>
      <c r="AG55" s="37"/>
    </row>
    <row r="56" spans="1:33" ht="15.75" thickBot="1">
      <c r="A56" s="16"/>
      <c r="B56" s="84"/>
      <c r="C56" s="86"/>
      <c r="D56" s="86"/>
      <c r="E56" s="62"/>
      <c r="F56" s="37"/>
      <c r="G56" s="86"/>
      <c r="H56" s="86"/>
      <c r="I56" s="62"/>
      <c r="J56" s="37"/>
      <c r="K56" s="86"/>
      <c r="L56" s="86"/>
      <c r="M56" s="62"/>
      <c r="N56" s="37"/>
      <c r="O56" s="88"/>
      <c r="P56" s="88"/>
      <c r="Q56" s="62"/>
      <c r="R56" s="37"/>
      <c r="S56" s="86"/>
      <c r="T56" s="86"/>
      <c r="U56" s="62"/>
      <c r="V56" s="37"/>
      <c r="W56" s="86"/>
      <c r="X56" s="86"/>
      <c r="Y56" s="62"/>
      <c r="Z56" s="37"/>
      <c r="AA56" s="86"/>
      <c r="AB56" s="86"/>
      <c r="AC56" s="90"/>
      <c r="AD56" s="37"/>
      <c r="AE56" s="86"/>
      <c r="AF56" s="86"/>
      <c r="AG56" s="62"/>
    </row>
    <row r="57" spans="1:33">
      <c r="A57" s="16"/>
      <c r="B57" s="91" t="s">
        <v>84</v>
      </c>
      <c r="C57" s="92">
        <v>181831</v>
      </c>
      <c r="D57" s="92"/>
      <c r="E57" s="68"/>
      <c r="F57" s="43"/>
      <c r="G57" s="93" t="s">
        <v>201</v>
      </c>
      <c r="H57" s="93"/>
      <c r="I57" s="68"/>
      <c r="J57" s="47"/>
      <c r="K57" s="92">
        <v>48979</v>
      </c>
      <c r="L57" s="92"/>
      <c r="M57" s="68"/>
      <c r="N57" s="47"/>
      <c r="O57" s="92">
        <v>65795</v>
      </c>
      <c r="P57" s="92"/>
      <c r="Q57" s="68"/>
      <c r="R57" s="47"/>
      <c r="S57" s="92">
        <v>2169</v>
      </c>
      <c r="T57" s="92"/>
      <c r="U57" s="68"/>
      <c r="V57" s="47"/>
      <c r="W57" s="92">
        <v>65549</v>
      </c>
      <c r="X57" s="92"/>
      <c r="Y57" s="68"/>
      <c r="Z57" s="47"/>
      <c r="AA57" s="93" t="s">
        <v>306</v>
      </c>
      <c r="AB57" s="93"/>
      <c r="AC57" s="80" t="s">
        <v>242</v>
      </c>
      <c r="AD57" s="43"/>
      <c r="AE57" s="92">
        <v>357748</v>
      </c>
      <c r="AF57" s="92"/>
      <c r="AG57" s="68"/>
    </row>
    <row r="58" spans="1:33">
      <c r="A58" s="16"/>
      <c r="B58" s="91"/>
      <c r="C58" s="82"/>
      <c r="D58" s="82"/>
      <c r="E58" s="43"/>
      <c r="F58" s="43"/>
      <c r="G58" s="95"/>
      <c r="H58" s="95"/>
      <c r="I58" s="76"/>
      <c r="J58" s="47"/>
      <c r="K58" s="94"/>
      <c r="L58" s="94"/>
      <c r="M58" s="76"/>
      <c r="N58" s="47"/>
      <c r="O58" s="94"/>
      <c r="P58" s="94"/>
      <c r="Q58" s="76"/>
      <c r="R58" s="47"/>
      <c r="S58" s="94"/>
      <c r="T58" s="94"/>
      <c r="U58" s="76"/>
      <c r="V58" s="47"/>
      <c r="W58" s="94"/>
      <c r="X58" s="94"/>
      <c r="Y58" s="76"/>
      <c r="Z58" s="47"/>
      <c r="AA58" s="95"/>
      <c r="AB58" s="95"/>
      <c r="AC58" s="96"/>
      <c r="AD58" s="43"/>
      <c r="AE58" s="94"/>
      <c r="AF58" s="94"/>
      <c r="AG58" s="76"/>
    </row>
    <row r="59" spans="1:33">
      <c r="A59" s="16"/>
      <c r="B59" s="106" t="s">
        <v>85</v>
      </c>
      <c r="C59" s="37"/>
      <c r="D59" s="37"/>
      <c r="E59" s="37"/>
      <c r="F59" s="37"/>
      <c r="G59" s="37"/>
      <c r="H59" s="37"/>
      <c r="I59" s="37"/>
      <c r="J59" s="37"/>
      <c r="K59" s="97"/>
      <c r="L59" s="97"/>
      <c r="M59" s="97"/>
      <c r="N59" s="37"/>
      <c r="O59" s="97"/>
      <c r="P59" s="97"/>
      <c r="Q59" s="97"/>
      <c r="R59" s="37"/>
      <c r="S59" s="97"/>
      <c r="T59" s="97"/>
      <c r="U59" s="97"/>
      <c r="V59" s="37"/>
      <c r="W59" s="97"/>
      <c r="X59" s="97"/>
      <c r="Y59" s="97"/>
      <c r="Z59" s="37"/>
      <c r="AA59" s="97"/>
      <c r="AB59" s="97"/>
      <c r="AC59" s="97"/>
      <c r="AD59" s="37"/>
      <c r="AE59" s="97"/>
      <c r="AF59" s="97"/>
      <c r="AG59" s="97"/>
    </row>
    <row r="60" spans="1:33">
      <c r="A60" s="16"/>
      <c r="B60" s="106"/>
      <c r="C60" s="37"/>
      <c r="D60" s="37"/>
      <c r="E60" s="37"/>
      <c r="F60" s="37"/>
      <c r="G60" s="37"/>
      <c r="H60" s="37"/>
      <c r="I60" s="37"/>
      <c r="J60" s="37"/>
      <c r="K60" s="97"/>
      <c r="L60" s="97"/>
      <c r="M60" s="97"/>
      <c r="N60" s="37"/>
      <c r="O60" s="97"/>
      <c r="P60" s="97"/>
      <c r="Q60" s="97"/>
      <c r="R60" s="37"/>
      <c r="S60" s="97"/>
      <c r="T60" s="97"/>
      <c r="U60" s="97"/>
      <c r="V60" s="37"/>
      <c r="W60" s="97"/>
      <c r="X60" s="97"/>
      <c r="Y60" s="97"/>
      <c r="Z60" s="37"/>
      <c r="AA60" s="97"/>
      <c r="AB60" s="97"/>
      <c r="AC60" s="97"/>
      <c r="AD60" s="37"/>
      <c r="AE60" s="97"/>
      <c r="AF60" s="97"/>
      <c r="AG60" s="97"/>
    </row>
    <row r="61" spans="1:33">
      <c r="A61" s="16"/>
      <c r="B61" s="81" t="s">
        <v>86</v>
      </c>
      <c r="C61" s="82">
        <v>157550</v>
      </c>
      <c r="D61" s="82"/>
      <c r="E61" s="43"/>
      <c r="F61" s="43"/>
      <c r="G61" s="83" t="s">
        <v>201</v>
      </c>
      <c r="H61" s="83"/>
      <c r="I61" s="43"/>
      <c r="J61" s="43"/>
      <c r="K61" s="83">
        <v>106</v>
      </c>
      <c r="L61" s="83"/>
      <c r="M61" s="43"/>
      <c r="N61" s="43"/>
      <c r="O61" s="82">
        <v>48403</v>
      </c>
      <c r="P61" s="82"/>
      <c r="Q61" s="43"/>
      <c r="R61" s="43"/>
      <c r="S61" s="83" t="s">
        <v>201</v>
      </c>
      <c r="T61" s="83"/>
      <c r="U61" s="43"/>
      <c r="V61" s="43"/>
      <c r="W61" s="82">
        <v>56070</v>
      </c>
      <c r="X61" s="82"/>
      <c r="Y61" s="43"/>
      <c r="Z61" s="43"/>
      <c r="AA61" s="83" t="s">
        <v>306</v>
      </c>
      <c r="AB61" s="83"/>
      <c r="AC61" s="28" t="s">
        <v>242</v>
      </c>
      <c r="AD61" s="43"/>
      <c r="AE61" s="82">
        <v>255554</v>
      </c>
      <c r="AF61" s="82"/>
      <c r="AG61" s="43"/>
    </row>
    <row r="62" spans="1:33">
      <c r="A62" s="16"/>
      <c r="B62" s="81"/>
      <c r="C62" s="82"/>
      <c r="D62" s="82"/>
      <c r="E62" s="43"/>
      <c r="F62" s="43"/>
      <c r="G62" s="83"/>
      <c r="H62" s="83"/>
      <c r="I62" s="43"/>
      <c r="J62" s="43"/>
      <c r="K62" s="83"/>
      <c r="L62" s="83"/>
      <c r="M62" s="43"/>
      <c r="N62" s="43"/>
      <c r="O62" s="82"/>
      <c r="P62" s="82"/>
      <c r="Q62" s="43"/>
      <c r="R62" s="43"/>
      <c r="S62" s="83"/>
      <c r="T62" s="83"/>
      <c r="U62" s="43"/>
      <c r="V62" s="43"/>
      <c r="W62" s="82"/>
      <c r="X62" s="82"/>
      <c r="Y62" s="43"/>
      <c r="Z62" s="43"/>
      <c r="AA62" s="83"/>
      <c r="AB62" s="83"/>
      <c r="AC62" s="28"/>
      <c r="AD62" s="43"/>
      <c r="AE62" s="82"/>
      <c r="AF62" s="82"/>
      <c r="AG62" s="43"/>
    </row>
    <row r="63" spans="1:33">
      <c r="A63" s="16"/>
      <c r="B63" s="84" t="s">
        <v>87</v>
      </c>
      <c r="C63" s="87">
        <v>9098</v>
      </c>
      <c r="D63" s="87"/>
      <c r="E63" s="37"/>
      <c r="F63" s="37"/>
      <c r="G63" s="85" t="s">
        <v>201</v>
      </c>
      <c r="H63" s="85"/>
      <c r="I63" s="37"/>
      <c r="J63" s="37"/>
      <c r="K63" s="87">
        <v>33980</v>
      </c>
      <c r="L63" s="87"/>
      <c r="M63" s="37"/>
      <c r="N63" s="37"/>
      <c r="O63" s="87">
        <v>5436</v>
      </c>
      <c r="P63" s="87"/>
      <c r="Q63" s="37"/>
      <c r="R63" s="37"/>
      <c r="S63" s="87">
        <v>1616</v>
      </c>
      <c r="T63" s="87"/>
      <c r="U63" s="37"/>
      <c r="V63" s="37"/>
      <c r="W63" s="87">
        <v>2230</v>
      </c>
      <c r="X63" s="87"/>
      <c r="Y63" s="37"/>
      <c r="Z63" s="37"/>
      <c r="AA63" s="85" t="s">
        <v>201</v>
      </c>
      <c r="AB63" s="85"/>
      <c r="AC63" s="37"/>
      <c r="AD63" s="37"/>
      <c r="AE63" s="87">
        <v>52360</v>
      </c>
      <c r="AF63" s="87"/>
      <c r="AG63" s="37"/>
    </row>
    <row r="64" spans="1:33">
      <c r="A64" s="16"/>
      <c r="B64" s="84"/>
      <c r="C64" s="87"/>
      <c r="D64" s="87"/>
      <c r="E64" s="37"/>
      <c r="F64" s="37"/>
      <c r="G64" s="85"/>
      <c r="H64" s="85"/>
      <c r="I64" s="37"/>
      <c r="J64" s="37"/>
      <c r="K64" s="87"/>
      <c r="L64" s="87"/>
      <c r="M64" s="37"/>
      <c r="N64" s="37"/>
      <c r="O64" s="87"/>
      <c r="P64" s="87"/>
      <c r="Q64" s="37"/>
      <c r="R64" s="37"/>
      <c r="S64" s="87"/>
      <c r="T64" s="87"/>
      <c r="U64" s="37"/>
      <c r="V64" s="37"/>
      <c r="W64" s="87"/>
      <c r="X64" s="87"/>
      <c r="Y64" s="37"/>
      <c r="Z64" s="37"/>
      <c r="AA64" s="85"/>
      <c r="AB64" s="85"/>
      <c r="AC64" s="37"/>
      <c r="AD64" s="37"/>
      <c r="AE64" s="87"/>
      <c r="AF64" s="87"/>
      <c r="AG64" s="37"/>
    </row>
    <row r="65" spans="1:33">
      <c r="A65" s="16"/>
      <c r="B65" s="81" t="s">
        <v>88</v>
      </c>
      <c r="C65" s="82">
        <v>3360</v>
      </c>
      <c r="D65" s="82"/>
      <c r="E65" s="43"/>
      <c r="F65" s="43"/>
      <c r="G65" s="83">
        <v>114</v>
      </c>
      <c r="H65" s="83"/>
      <c r="I65" s="43"/>
      <c r="J65" s="43"/>
      <c r="K65" s="82">
        <v>3446</v>
      </c>
      <c r="L65" s="82"/>
      <c r="M65" s="43"/>
      <c r="N65" s="43"/>
      <c r="O65" s="82">
        <v>1923</v>
      </c>
      <c r="P65" s="82"/>
      <c r="Q65" s="43"/>
      <c r="R65" s="43"/>
      <c r="S65" s="82">
        <v>1679</v>
      </c>
      <c r="T65" s="82"/>
      <c r="U65" s="43"/>
      <c r="V65" s="43"/>
      <c r="W65" s="82">
        <v>2510</v>
      </c>
      <c r="X65" s="82"/>
      <c r="Y65" s="43"/>
      <c r="Z65" s="43"/>
      <c r="AA65" s="82">
        <v>7920</v>
      </c>
      <c r="AB65" s="82"/>
      <c r="AC65" s="43"/>
      <c r="AD65" s="43"/>
      <c r="AE65" s="82">
        <v>20952</v>
      </c>
      <c r="AF65" s="82"/>
      <c r="AG65" s="43"/>
    </row>
    <row r="66" spans="1:33">
      <c r="A66" s="16"/>
      <c r="B66" s="81"/>
      <c r="C66" s="82"/>
      <c r="D66" s="82"/>
      <c r="E66" s="43"/>
      <c r="F66" s="43"/>
      <c r="G66" s="83"/>
      <c r="H66" s="83"/>
      <c r="I66" s="43"/>
      <c r="J66" s="43"/>
      <c r="K66" s="82"/>
      <c r="L66" s="82"/>
      <c r="M66" s="43"/>
      <c r="N66" s="43"/>
      <c r="O66" s="82"/>
      <c r="P66" s="82"/>
      <c r="Q66" s="43"/>
      <c r="R66" s="43"/>
      <c r="S66" s="82"/>
      <c r="T66" s="82"/>
      <c r="U66" s="43"/>
      <c r="V66" s="43"/>
      <c r="W66" s="82"/>
      <c r="X66" s="82"/>
      <c r="Y66" s="43"/>
      <c r="Z66" s="43"/>
      <c r="AA66" s="82"/>
      <c r="AB66" s="82"/>
      <c r="AC66" s="43"/>
      <c r="AD66" s="43"/>
      <c r="AE66" s="82"/>
      <c r="AF66" s="82"/>
      <c r="AG66" s="43"/>
    </row>
    <row r="67" spans="1:33">
      <c r="A67" s="16"/>
      <c r="B67" s="84" t="s">
        <v>89</v>
      </c>
      <c r="C67" s="87">
        <v>4130</v>
      </c>
      <c r="D67" s="87"/>
      <c r="E67" s="37"/>
      <c r="F67" s="37"/>
      <c r="G67" s="85" t="s">
        <v>201</v>
      </c>
      <c r="H67" s="85"/>
      <c r="I67" s="37"/>
      <c r="J67" s="37"/>
      <c r="K67" s="87">
        <v>2631</v>
      </c>
      <c r="L67" s="87"/>
      <c r="M67" s="37"/>
      <c r="N67" s="37"/>
      <c r="O67" s="87">
        <v>4992</v>
      </c>
      <c r="P67" s="87"/>
      <c r="Q67" s="37"/>
      <c r="R67" s="37"/>
      <c r="S67" s="87">
        <v>2334</v>
      </c>
      <c r="T67" s="87"/>
      <c r="U67" s="37"/>
      <c r="V67" s="37"/>
      <c r="W67" s="87">
        <v>1529</v>
      </c>
      <c r="X67" s="87"/>
      <c r="Y67" s="37"/>
      <c r="Z67" s="37"/>
      <c r="AA67" s="85">
        <v>497</v>
      </c>
      <c r="AB67" s="85"/>
      <c r="AC67" s="37"/>
      <c r="AD67" s="37"/>
      <c r="AE67" s="87">
        <v>16113</v>
      </c>
      <c r="AF67" s="87"/>
      <c r="AG67" s="37"/>
    </row>
    <row r="68" spans="1:33">
      <c r="A68" s="16"/>
      <c r="B68" s="84"/>
      <c r="C68" s="87"/>
      <c r="D68" s="87"/>
      <c r="E68" s="37"/>
      <c r="F68" s="37"/>
      <c r="G68" s="85"/>
      <c r="H68" s="85"/>
      <c r="I68" s="37"/>
      <c r="J68" s="37"/>
      <c r="K68" s="87"/>
      <c r="L68" s="87"/>
      <c r="M68" s="37"/>
      <c r="N68" s="37"/>
      <c r="O68" s="87"/>
      <c r="P68" s="87"/>
      <c r="Q68" s="37"/>
      <c r="R68" s="37"/>
      <c r="S68" s="87"/>
      <c r="T68" s="87"/>
      <c r="U68" s="37"/>
      <c r="V68" s="37"/>
      <c r="W68" s="87"/>
      <c r="X68" s="87"/>
      <c r="Y68" s="37"/>
      <c r="Z68" s="37"/>
      <c r="AA68" s="85"/>
      <c r="AB68" s="85"/>
      <c r="AC68" s="37"/>
      <c r="AD68" s="37"/>
      <c r="AE68" s="87"/>
      <c r="AF68" s="87"/>
      <c r="AG68" s="37"/>
    </row>
    <row r="69" spans="1:33">
      <c r="A69" s="16"/>
      <c r="B69" s="81" t="s">
        <v>90</v>
      </c>
      <c r="C69" s="83" t="s">
        <v>201</v>
      </c>
      <c r="D69" s="83"/>
      <c r="E69" s="43"/>
      <c r="F69" s="43"/>
      <c r="G69" s="83" t="s">
        <v>201</v>
      </c>
      <c r="H69" s="83"/>
      <c r="I69" s="43"/>
      <c r="J69" s="43"/>
      <c r="K69" s="83" t="s">
        <v>201</v>
      </c>
      <c r="L69" s="83"/>
      <c r="M69" s="43"/>
      <c r="N69" s="43"/>
      <c r="O69" s="83">
        <v>679</v>
      </c>
      <c r="P69" s="83"/>
      <c r="Q69" s="43"/>
      <c r="R69" s="43"/>
      <c r="S69" s="83" t="s">
        <v>201</v>
      </c>
      <c r="T69" s="83"/>
      <c r="U69" s="43"/>
      <c r="V69" s="43"/>
      <c r="W69" s="83" t="s">
        <v>307</v>
      </c>
      <c r="X69" s="83"/>
      <c r="Y69" s="28" t="s">
        <v>242</v>
      </c>
      <c r="Z69" s="43"/>
      <c r="AA69" s="83" t="s">
        <v>201</v>
      </c>
      <c r="AB69" s="83"/>
      <c r="AC69" s="43"/>
      <c r="AD69" s="43"/>
      <c r="AE69" s="83">
        <v>408</v>
      </c>
      <c r="AF69" s="83"/>
      <c r="AG69" s="43"/>
    </row>
    <row r="70" spans="1:33" ht="15.75" thickBot="1">
      <c r="A70" s="16"/>
      <c r="B70" s="81"/>
      <c r="C70" s="98"/>
      <c r="D70" s="98"/>
      <c r="E70" s="56"/>
      <c r="F70" s="43"/>
      <c r="G70" s="98"/>
      <c r="H70" s="98"/>
      <c r="I70" s="56"/>
      <c r="J70" s="43"/>
      <c r="K70" s="98"/>
      <c r="L70" s="98"/>
      <c r="M70" s="56"/>
      <c r="N70" s="43"/>
      <c r="O70" s="98"/>
      <c r="P70" s="98"/>
      <c r="Q70" s="56"/>
      <c r="R70" s="43"/>
      <c r="S70" s="98"/>
      <c r="T70" s="98"/>
      <c r="U70" s="56"/>
      <c r="V70" s="43"/>
      <c r="W70" s="98"/>
      <c r="X70" s="98"/>
      <c r="Y70" s="99"/>
      <c r="Z70" s="43"/>
      <c r="AA70" s="98"/>
      <c r="AB70" s="98"/>
      <c r="AC70" s="56"/>
      <c r="AD70" s="43"/>
      <c r="AE70" s="98"/>
      <c r="AF70" s="98"/>
      <c r="AG70" s="56"/>
    </row>
    <row r="71" spans="1:33">
      <c r="A71" s="16"/>
      <c r="B71" s="101" t="s">
        <v>91</v>
      </c>
      <c r="C71" s="102">
        <v>174138</v>
      </c>
      <c r="D71" s="102"/>
      <c r="E71" s="38"/>
      <c r="F71" s="37"/>
      <c r="G71" s="103">
        <v>114</v>
      </c>
      <c r="H71" s="103"/>
      <c r="I71" s="38"/>
      <c r="J71" s="97"/>
      <c r="K71" s="102">
        <v>40163</v>
      </c>
      <c r="L71" s="102"/>
      <c r="M71" s="38"/>
      <c r="N71" s="97"/>
      <c r="O71" s="102">
        <v>61433</v>
      </c>
      <c r="P71" s="102"/>
      <c r="Q71" s="38"/>
      <c r="R71" s="97"/>
      <c r="S71" s="102">
        <v>5629</v>
      </c>
      <c r="T71" s="102"/>
      <c r="U71" s="38"/>
      <c r="V71" s="97"/>
      <c r="W71" s="102">
        <v>62068</v>
      </c>
      <c r="X71" s="102"/>
      <c r="Y71" s="38"/>
      <c r="Z71" s="97"/>
      <c r="AA71" s="102">
        <v>1842</v>
      </c>
      <c r="AB71" s="102"/>
      <c r="AC71" s="38"/>
      <c r="AD71" s="37"/>
      <c r="AE71" s="102">
        <v>345387</v>
      </c>
      <c r="AF71" s="102"/>
      <c r="AG71" s="38"/>
    </row>
    <row r="72" spans="1:33" ht="15.75" thickBot="1">
      <c r="A72" s="16"/>
      <c r="B72" s="101"/>
      <c r="C72" s="88"/>
      <c r="D72" s="88"/>
      <c r="E72" s="62"/>
      <c r="F72" s="37"/>
      <c r="G72" s="86"/>
      <c r="H72" s="86"/>
      <c r="I72" s="62"/>
      <c r="J72" s="97"/>
      <c r="K72" s="88"/>
      <c r="L72" s="88"/>
      <c r="M72" s="62"/>
      <c r="N72" s="97"/>
      <c r="O72" s="88"/>
      <c r="P72" s="88"/>
      <c r="Q72" s="62"/>
      <c r="R72" s="97"/>
      <c r="S72" s="88"/>
      <c r="T72" s="88"/>
      <c r="U72" s="62"/>
      <c r="V72" s="97"/>
      <c r="W72" s="88"/>
      <c r="X72" s="88"/>
      <c r="Y72" s="62"/>
      <c r="Z72" s="97"/>
      <c r="AA72" s="88"/>
      <c r="AB72" s="88"/>
      <c r="AC72" s="62"/>
      <c r="AD72" s="37"/>
      <c r="AE72" s="88"/>
      <c r="AF72" s="88"/>
      <c r="AG72" s="62"/>
    </row>
    <row r="73" spans="1:33">
      <c r="A73" s="16"/>
      <c r="B73" s="105" t="s">
        <v>294</v>
      </c>
      <c r="C73" s="92">
        <v>10771</v>
      </c>
      <c r="D73" s="92"/>
      <c r="E73" s="68"/>
      <c r="F73" s="43"/>
      <c r="G73" s="93" t="s">
        <v>243</v>
      </c>
      <c r="H73" s="93"/>
      <c r="I73" s="80" t="s">
        <v>242</v>
      </c>
      <c r="J73" s="43"/>
      <c r="K73" s="93" t="s">
        <v>201</v>
      </c>
      <c r="L73" s="93"/>
      <c r="M73" s="68"/>
      <c r="N73" s="43"/>
      <c r="O73" s="93" t="s">
        <v>201</v>
      </c>
      <c r="P73" s="93"/>
      <c r="Q73" s="68"/>
      <c r="R73" s="43"/>
      <c r="S73" s="93" t="s">
        <v>201</v>
      </c>
      <c r="T73" s="93"/>
      <c r="U73" s="68"/>
      <c r="V73" s="43"/>
      <c r="W73" s="93" t="s">
        <v>201</v>
      </c>
      <c r="X73" s="93"/>
      <c r="Y73" s="68"/>
      <c r="Z73" s="43"/>
      <c r="AA73" s="93" t="s">
        <v>201</v>
      </c>
      <c r="AB73" s="93"/>
      <c r="AC73" s="68"/>
      <c r="AD73" s="43"/>
      <c r="AE73" s="92">
        <v>7483</v>
      </c>
      <c r="AF73" s="92"/>
      <c r="AG73" s="68"/>
    </row>
    <row r="74" spans="1:33" ht="15.75" thickBot="1">
      <c r="A74" s="16"/>
      <c r="B74" s="105"/>
      <c r="C74" s="100"/>
      <c r="D74" s="100"/>
      <c r="E74" s="56"/>
      <c r="F74" s="43"/>
      <c r="G74" s="98"/>
      <c r="H74" s="98"/>
      <c r="I74" s="99"/>
      <c r="J74" s="43"/>
      <c r="K74" s="98"/>
      <c r="L74" s="98"/>
      <c r="M74" s="56"/>
      <c r="N74" s="43"/>
      <c r="O74" s="98"/>
      <c r="P74" s="98"/>
      <c r="Q74" s="56"/>
      <c r="R74" s="43"/>
      <c r="S74" s="98"/>
      <c r="T74" s="98"/>
      <c r="U74" s="56"/>
      <c r="V74" s="43"/>
      <c r="W74" s="98"/>
      <c r="X74" s="98"/>
      <c r="Y74" s="56"/>
      <c r="Z74" s="43"/>
      <c r="AA74" s="98"/>
      <c r="AB74" s="98"/>
      <c r="AC74" s="56"/>
      <c r="AD74" s="43"/>
      <c r="AE74" s="100"/>
      <c r="AF74" s="100"/>
      <c r="AG74" s="56"/>
    </row>
    <row r="75" spans="1:33">
      <c r="A75" s="16"/>
      <c r="B75" s="106" t="s">
        <v>295</v>
      </c>
      <c r="C75" s="102">
        <v>18464</v>
      </c>
      <c r="D75" s="102"/>
      <c r="E75" s="38"/>
      <c r="F75" s="37"/>
      <c r="G75" s="103" t="s">
        <v>308</v>
      </c>
      <c r="H75" s="103"/>
      <c r="I75" s="104" t="s">
        <v>242</v>
      </c>
      <c r="J75" s="97"/>
      <c r="K75" s="102">
        <v>8816</v>
      </c>
      <c r="L75" s="102"/>
      <c r="M75" s="38"/>
      <c r="N75" s="97"/>
      <c r="O75" s="102">
        <v>4362</v>
      </c>
      <c r="P75" s="102"/>
      <c r="Q75" s="38"/>
      <c r="R75" s="97"/>
      <c r="S75" s="103" t="s">
        <v>309</v>
      </c>
      <c r="T75" s="103"/>
      <c r="U75" s="104" t="s">
        <v>242</v>
      </c>
      <c r="V75" s="97"/>
      <c r="W75" s="102">
        <v>3481</v>
      </c>
      <c r="X75" s="102"/>
      <c r="Y75" s="38"/>
      <c r="Z75" s="97"/>
      <c r="AA75" s="103" t="s">
        <v>310</v>
      </c>
      <c r="AB75" s="103"/>
      <c r="AC75" s="104" t="s">
        <v>242</v>
      </c>
      <c r="AD75" s="37"/>
      <c r="AE75" s="102">
        <v>19844</v>
      </c>
      <c r="AF75" s="102"/>
      <c r="AG75" s="38"/>
    </row>
    <row r="76" spans="1:33">
      <c r="A76" s="16"/>
      <c r="B76" s="106"/>
      <c r="C76" s="87"/>
      <c r="D76" s="87"/>
      <c r="E76" s="37"/>
      <c r="F76" s="37"/>
      <c r="G76" s="115"/>
      <c r="H76" s="115"/>
      <c r="I76" s="116"/>
      <c r="J76" s="97"/>
      <c r="K76" s="117"/>
      <c r="L76" s="117"/>
      <c r="M76" s="53"/>
      <c r="N76" s="97"/>
      <c r="O76" s="117"/>
      <c r="P76" s="117"/>
      <c r="Q76" s="53"/>
      <c r="R76" s="97"/>
      <c r="S76" s="115"/>
      <c r="T76" s="115"/>
      <c r="U76" s="116"/>
      <c r="V76" s="97"/>
      <c r="W76" s="117"/>
      <c r="X76" s="117"/>
      <c r="Y76" s="53"/>
      <c r="Z76" s="97"/>
      <c r="AA76" s="115"/>
      <c r="AB76" s="115"/>
      <c r="AC76" s="116"/>
      <c r="AD76" s="37"/>
      <c r="AE76" s="117"/>
      <c r="AF76" s="117"/>
      <c r="AG76" s="53"/>
    </row>
    <row r="77" spans="1:33">
      <c r="A77" s="16"/>
      <c r="B77" s="105" t="s">
        <v>298</v>
      </c>
      <c r="C77" s="82">
        <v>3634</v>
      </c>
      <c r="D77" s="82"/>
      <c r="E77" s="43"/>
      <c r="F77" s="43"/>
      <c r="G77" s="83" t="s">
        <v>311</v>
      </c>
      <c r="H77" s="83"/>
      <c r="I77" s="28" t="s">
        <v>242</v>
      </c>
      <c r="J77" s="43"/>
      <c r="K77" s="82">
        <v>4720</v>
      </c>
      <c r="L77" s="82"/>
      <c r="M77" s="43"/>
      <c r="N77" s="43"/>
      <c r="O77" s="83">
        <v>880</v>
      </c>
      <c r="P77" s="83"/>
      <c r="Q77" s="43"/>
      <c r="R77" s="43"/>
      <c r="S77" s="83" t="s">
        <v>312</v>
      </c>
      <c r="T77" s="83"/>
      <c r="U77" s="28" t="s">
        <v>242</v>
      </c>
      <c r="V77" s="43"/>
      <c r="W77" s="83" t="s">
        <v>313</v>
      </c>
      <c r="X77" s="83"/>
      <c r="Y77" s="28" t="s">
        <v>242</v>
      </c>
      <c r="Z77" s="43"/>
      <c r="AA77" s="82">
        <v>5536</v>
      </c>
      <c r="AB77" s="82"/>
      <c r="AC77" s="43"/>
      <c r="AD77" s="43"/>
      <c r="AE77" s="82">
        <v>13294</v>
      </c>
      <c r="AF77" s="82"/>
      <c r="AG77" s="43"/>
    </row>
    <row r="78" spans="1:33" ht="15.75" thickBot="1">
      <c r="A78" s="16"/>
      <c r="B78" s="105"/>
      <c r="C78" s="100"/>
      <c r="D78" s="100"/>
      <c r="E78" s="56"/>
      <c r="F78" s="43"/>
      <c r="G78" s="98"/>
      <c r="H78" s="98"/>
      <c r="I78" s="99"/>
      <c r="J78" s="43"/>
      <c r="K78" s="100"/>
      <c r="L78" s="100"/>
      <c r="M78" s="56"/>
      <c r="N78" s="43"/>
      <c r="O78" s="98"/>
      <c r="P78" s="98"/>
      <c r="Q78" s="56"/>
      <c r="R78" s="43"/>
      <c r="S78" s="98"/>
      <c r="T78" s="98"/>
      <c r="U78" s="99"/>
      <c r="V78" s="43"/>
      <c r="W78" s="98"/>
      <c r="X78" s="98"/>
      <c r="Y78" s="99"/>
      <c r="Z78" s="43"/>
      <c r="AA78" s="100"/>
      <c r="AB78" s="100"/>
      <c r="AC78" s="56"/>
      <c r="AD78" s="43"/>
      <c r="AE78" s="100"/>
      <c r="AF78" s="100"/>
      <c r="AG78" s="56"/>
    </row>
    <row r="79" spans="1:33">
      <c r="A79" s="16"/>
      <c r="B79" s="106" t="s">
        <v>301</v>
      </c>
      <c r="C79" s="104" t="s">
        <v>200</v>
      </c>
      <c r="D79" s="102">
        <v>14830</v>
      </c>
      <c r="E79" s="38"/>
      <c r="F79" s="37"/>
      <c r="G79" s="104" t="s">
        <v>200</v>
      </c>
      <c r="H79" s="103" t="s">
        <v>314</v>
      </c>
      <c r="I79" s="104" t="s">
        <v>242</v>
      </c>
      <c r="J79" s="97"/>
      <c r="K79" s="104" t="s">
        <v>200</v>
      </c>
      <c r="L79" s="102">
        <v>4096</v>
      </c>
      <c r="M79" s="38"/>
      <c r="N79" s="97"/>
      <c r="O79" s="104" t="s">
        <v>200</v>
      </c>
      <c r="P79" s="102">
        <v>3482</v>
      </c>
      <c r="Q79" s="38"/>
      <c r="R79" s="97"/>
      <c r="S79" s="104" t="s">
        <v>200</v>
      </c>
      <c r="T79" s="103" t="s">
        <v>315</v>
      </c>
      <c r="U79" s="104" t="s">
        <v>242</v>
      </c>
      <c r="V79" s="97"/>
      <c r="W79" s="104" t="s">
        <v>200</v>
      </c>
      <c r="X79" s="102">
        <v>3502</v>
      </c>
      <c r="Y79" s="38"/>
      <c r="Z79" s="97"/>
      <c r="AA79" s="104" t="s">
        <v>200</v>
      </c>
      <c r="AB79" s="103" t="s">
        <v>316</v>
      </c>
      <c r="AC79" s="104" t="s">
        <v>242</v>
      </c>
      <c r="AD79" s="37"/>
      <c r="AE79" s="104" t="s">
        <v>200</v>
      </c>
      <c r="AF79" s="102">
        <v>6550</v>
      </c>
      <c r="AG79" s="38"/>
    </row>
    <row r="80" spans="1:33" ht="15.75" thickBot="1">
      <c r="A80" s="16"/>
      <c r="B80" s="106"/>
      <c r="C80" s="111"/>
      <c r="D80" s="113"/>
      <c r="E80" s="59"/>
      <c r="F80" s="37"/>
      <c r="G80" s="111"/>
      <c r="H80" s="118"/>
      <c r="I80" s="111"/>
      <c r="J80" s="97"/>
      <c r="K80" s="111"/>
      <c r="L80" s="113"/>
      <c r="M80" s="59"/>
      <c r="N80" s="97"/>
      <c r="O80" s="111"/>
      <c r="P80" s="113"/>
      <c r="Q80" s="59"/>
      <c r="R80" s="97"/>
      <c r="S80" s="111"/>
      <c r="T80" s="118"/>
      <c r="U80" s="111"/>
      <c r="V80" s="97"/>
      <c r="W80" s="111"/>
      <c r="X80" s="113"/>
      <c r="Y80" s="59"/>
      <c r="Z80" s="97"/>
      <c r="AA80" s="111"/>
      <c r="AB80" s="118"/>
      <c r="AC80" s="111"/>
      <c r="AD80" s="37"/>
      <c r="AE80" s="111"/>
      <c r="AF80" s="113"/>
      <c r="AG80" s="59"/>
    </row>
    <row r="81" spans="1:33" ht="15.75" thickTop="1">
      <c r="A81" s="16"/>
      <c r="B81" s="25"/>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c r="AD81" s="25"/>
      <c r="AE81" s="25"/>
      <c r="AF81" s="25"/>
      <c r="AG81" s="25"/>
    </row>
    <row r="82" spans="1:33">
      <c r="A82" s="16"/>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row>
    <row r="83" spans="1:33" ht="15.75" thickBot="1">
      <c r="A83" s="16"/>
      <c r="B83" s="20"/>
      <c r="C83" s="29" t="s">
        <v>271</v>
      </c>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c r="AE83" s="29"/>
      <c r="AF83" s="29"/>
      <c r="AG83" s="29"/>
    </row>
    <row r="84" spans="1:33">
      <c r="A84" s="16"/>
      <c r="B84" s="28"/>
      <c r="C84" s="32" t="s">
        <v>277</v>
      </c>
      <c r="D84" s="32"/>
      <c r="E84" s="32"/>
      <c r="F84" s="68"/>
      <c r="G84" s="32" t="s">
        <v>278</v>
      </c>
      <c r="H84" s="32"/>
      <c r="I84" s="32"/>
      <c r="J84" s="68"/>
      <c r="K84" s="32" t="s">
        <v>279</v>
      </c>
      <c r="L84" s="32"/>
      <c r="M84" s="32"/>
      <c r="N84" s="68"/>
      <c r="O84" s="32" t="s">
        <v>280</v>
      </c>
      <c r="P84" s="32"/>
      <c r="Q84" s="32"/>
      <c r="R84" s="68"/>
      <c r="S84" s="32" t="s">
        <v>281</v>
      </c>
      <c r="T84" s="32"/>
      <c r="U84" s="32"/>
      <c r="V84" s="68"/>
      <c r="W84" s="32" t="s">
        <v>282</v>
      </c>
      <c r="X84" s="32"/>
      <c r="Y84" s="32"/>
      <c r="Z84" s="68"/>
      <c r="AA84" s="32" t="s">
        <v>283</v>
      </c>
      <c r="AB84" s="32"/>
      <c r="AC84" s="32"/>
      <c r="AD84" s="68"/>
      <c r="AE84" s="32" t="s">
        <v>285</v>
      </c>
      <c r="AF84" s="32"/>
      <c r="AG84" s="32"/>
    </row>
    <row r="85" spans="1:33" ht="15.75" thickBot="1">
      <c r="A85" s="16"/>
      <c r="B85" s="28"/>
      <c r="C85" s="29"/>
      <c r="D85" s="29"/>
      <c r="E85" s="29"/>
      <c r="F85" s="76"/>
      <c r="G85" s="29"/>
      <c r="H85" s="29"/>
      <c r="I85" s="29"/>
      <c r="J85" s="76"/>
      <c r="K85" s="29"/>
      <c r="L85" s="29"/>
      <c r="M85" s="29"/>
      <c r="N85" s="76"/>
      <c r="O85" s="29"/>
      <c r="P85" s="29"/>
      <c r="Q85" s="29"/>
      <c r="R85" s="76"/>
      <c r="S85" s="29"/>
      <c r="T85" s="29"/>
      <c r="U85" s="29"/>
      <c r="V85" s="76"/>
      <c r="W85" s="29"/>
      <c r="X85" s="29"/>
      <c r="Y85" s="29"/>
      <c r="Z85" s="76"/>
      <c r="AA85" s="29" t="s">
        <v>284</v>
      </c>
      <c r="AB85" s="29"/>
      <c r="AC85" s="29"/>
      <c r="AD85" s="76"/>
      <c r="AE85" s="29"/>
      <c r="AF85" s="29"/>
      <c r="AG85" s="29"/>
    </row>
    <row r="86" spans="1:33">
      <c r="A86" s="16"/>
      <c r="B86" s="20"/>
      <c r="C86" s="80"/>
      <c r="D86" s="80"/>
      <c r="E86" s="80"/>
      <c r="F86" s="24"/>
      <c r="G86" s="80"/>
      <c r="H86" s="80"/>
      <c r="I86" s="80"/>
      <c r="J86" s="24"/>
      <c r="K86" s="80"/>
      <c r="L86" s="80"/>
      <c r="M86" s="80"/>
      <c r="N86" s="24"/>
      <c r="O86" s="26" t="s">
        <v>286</v>
      </c>
      <c r="P86" s="26"/>
      <c r="Q86" s="26"/>
      <c r="R86" s="26"/>
      <c r="S86" s="26"/>
      <c r="T86" s="26"/>
      <c r="U86" s="26"/>
      <c r="V86" s="24"/>
      <c r="W86" s="80"/>
      <c r="X86" s="80"/>
      <c r="Y86" s="80"/>
      <c r="Z86" s="24"/>
      <c r="AA86" s="80"/>
      <c r="AB86" s="80"/>
      <c r="AC86" s="80"/>
      <c r="AD86" s="24"/>
      <c r="AE86" s="80"/>
      <c r="AF86" s="80"/>
      <c r="AG86" s="80"/>
    </row>
    <row r="87" spans="1:33">
      <c r="A87" s="16"/>
      <c r="B87" s="77" t="s">
        <v>80</v>
      </c>
      <c r="C87" s="37"/>
      <c r="D87" s="37"/>
      <c r="E87" s="37"/>
      <c r="F87" s="22"/>
      <c r="G87" s="37"/>
      <c r="H87" s="37"/>
      <c r="I87" s="37"/>
      <c r="J87" s="22"/>
      <c r="K87" s="37"/>
      <c r="L87" s="37"/>
      <c r="M87" s="37"/>
      <c r="N87" s="22"/>
      <c r="O87" s="37"/>
      <c r="P87" s="37"/>
      <c r="Q87" s="37"/>
      <c r="R87" s="22"/>
      <c r="S87" s="37"/>
      <c r="T87" s="37"/>
      <c r="U87" s="37"/>
      <c r="V87" s="22"/>
      <c r="W87" s="37"/>
      <c r="X87" s="37"/>
      <c r="Y87" s="37"/>
      <c r="Z87" s="22"/>
      <c r="AA87" s="37"/>
      <c r="AB87" s="37"/>
      <c r="AC87" s="37"/>
      <c r="AD87" s="22"/>
      <c r="AE87" s="37"/>
      <c r="AF87" s="37"/>
      <c r="AG87" s="37"/>
    </row>
    <row r="88" spans="1:33">
      <c r="A88" s="16"/>
      <c r="B88" s="81" t="s">
        <v>287</v>
      </c>
      <c r="C88" s="28" t="s">
        <v>200</v>
      </c>
      <c r="D88" s="82">
        <v>961526</v>
      </c>
      <c r="E88" s="43"/>
      <c r="F88" s="43"/>
      <c r="G88" s="28" t="s">
        <v>200</v>
      </c>
      <c r="H88" s="83" t="s">
        <v>201</v>
      </c>
      <c r="I88" s="43"/>
      <c r="J88" s="43"/>
      <c r="K88" s="28" t="s">
        <v>200</v>
      </c>
      <c r="L88" s="82">
        <v>133037</v>
      </c>
      <c r="M88" s="43"/>
      <c r="N88" s="43"/>
      <c r="O88" s="28" t="s">
        <v>200</v>
      </c>
      <c r="P88" s="82">
        <v>260951</v>
      </c>
      <c r="Q88" s="43"/>
      <c r="R88" s="43"/>
      <c r="S88" s="28" t="s">
        <v>200</v>
      </c>
      <c r="T88" s="82">
        <v>10070</v>
      </c>
      <c r="U88" s="43"/>
      <c r="V88" s="43"/>
      <c r="W88" s="28" t="s">
        <v>200</v>
      </c>
      <c r="X88" s="82">
        <v>209758</v>
      </c>
      <c r="Y88" s="43"/>
      <c r="Z88" s="43"/>
      <c r="AA88" s="28" t="s">
        <v>200</v>
      </c>
      <c r="AB88" s="83" t="s">
        <v>201</v>
      </c>
      <c r="AC88" s="43"/>
      <c r="AD88" s="43"/>
      <c r="AE88" s="28" t="s">
        <v>200</v>
      </c>
      <c r="AF88" s="82">
        <v>1575342</v>
      </c>
      <c r="AG88" s="43"/>
    </row>
    <row r="89" spans="1:33">
      <c r="A89" s="16"/>
      <c r="B89" s="81"/>
      <c r="C89" s="28"/>
      <c r="D89" s="82"/>
      <c r="E89" s="43"/>
      <c r="F89" s="43"/>
      <c r="G89" s="28"/>
      <c r="H89" s="83"/>
      <c r="I89" s="43"/>
      <c r="J89" s="43"/>
      <c r="K89" s="28"/>
      <c r="L89" s="82"/>
      <c r="M89" s="43"/>
      <c r="N89" s="43"/>
      <c r="O89" s="28"/>
      <c r="P89" s="82"/>
      <c r="Q89" s="43"/>
      <c r="R89" s="43"/>
      <c r="S89" s="28"/>
      <c r="T89" s="82"/>
      <c r="U89" s="43"/>
      <c r="V89" s="43"/>
      <c r="W89" s="28"/>
      <c r="X89" s="82"/>
      <c r="Y89" s="43"/>
      <c r="Z89" s="43"/>
      <c r="AA89" s="28"/>
      <c r="AB89" s="83"/>
      <c r="AC89" s="43"/>
      <c r="AD89" s="43"/>
      <c r="AE89" s="28"/>
      <c r="AF89" s="82"/>
      <c r="AG89" s="43"/>
    </row>
    <row r="90" spans="1:33">
      <c r="A90" s="16"/>
      <c r="B90" s="84" t="s">
        <v>288</v>
      </c>
      <c r="C90" s="85" t="s">
        <v>201</v>
      </c>
      <c r="D90" s="85"/>
      <c r="E90" s="37"/>
      <c r="F90" s="37"/>
      <c r="G90" s="85" t="s">
        <v>201</v>
      </c>
      <c r="H90" s="85"/>
      <c r="I90" s="37"/>
      <c r="J90" s="37"/>
      <c r="K90" s="85" t="s">
        <v>201</v>
      </c>
      <c r="L90" s="85"/>
      <c r="M90" s="37"/>
      <c r="N90" s="37"/>
      <c r="O90" s="87">
        <v>29410</v>
      </c>
      <c r="P90" s="87"/>
      <c r="Q90" s="37"/>
      <c r="R90" s="37"/>
      <c r="S90" s="85" t="s">
        <v>201</v>
      </c>
      <c r="T90" s="85"/>
      <c r="U90" s="37"/>
      <c r="V90" s="37"/>
      <c r="W90" s="85" t="s">
        <v>201</v>
      </c>
      <c r="X90" s="85"/>
      <c r="Y90" s="37"/>
      <c r="Z90" s="37"/>
      <c r="AA90" s="85" t="s">
        <v>317</v>
      </c>
      <c r="AB90" s="85"/>
      <c r="AC90" s="89" t="s">
        <v>242</v>
      </c>
      <c r="AD90" s="37"/>
      <c r="AE90" s="85" t="s">
        <v>201</v>
      </c>
      <c r="AF90" s="85"/>
      <c r="AG90" s="37"/>
    </row>
    <row r="91" spans="1:33" ht="15.75" thickBot="1">
      <c r="A91" s="16"/>
      <c r="B91" s="84"/>
      <c r="C91" s="86"/>
      <c r="D91" s="86"/>
      <c r="E91" s="62"/>
      <c r="F91" s="37"/>
      <c r="G91" s="86"/>
      <c r="H91" s="86"/>
      <c r="I91" s="62"/>
      <c r="J91" s="37"/>
      <c r="K91" s="86"/>
      <c r="L91" s="86"/>
      <c r="M91" s="62"/>
      <c r="N91" s="37"/>
      <c r="O91" s="88"/>
      <c r="P91" s="88"/>
      <c r="Q91" s="62"/>
      <c r="R91" s="37"/>
      <c r="S91" s="86"/>
      <c r="T91" s="86"/>
      <c r="U91" s="62"/>
      <c r="V91" s="37"/>
      <c r="W91" s="86"/>
      <c r="X91" s="86"/>
      <c r="Y91" s="62"/>
      <c r="Z91" s="37"/>
      <c r="AA91" s="86"/>
      <c r="AB91" s="86"/>
      <c r="AC91" s="90"/>
      <c r="AD91" s="37"/>
      <c r="AE91" s="86"/>
      <c r="AF91" s="86"/>
      <c r="AG91" s="62"/>
    </row>
    <row r="92" spans="1:33">
      <c r="A92" s="16"/>
      <c r="B92" s="119" t="s">
        <v>84</v>
      </c>
      <c r="C92" s="92">
        <v>961526</v>
      </c>
      <c r="D92" s="92"/>
      <c r="E92" s="68"/>
      <c r="F92" s="43"/>
      <c r="G92" s="93" t="s">
        <v>201</v>
      </c>
      <c r="H92" s="93"/>
      <c r="I92" s="68"/>
      <c r="J92" s="43"/>
      <c r="K92" s="92">
        <v>133037</v>
      </c>
      <c r="L92" s="92"/>
      <c r="M92" s="68"/>
      <c r="N92" s="43"/>
      <c r="O92" s="92">
        <v>290361</v>
      </c>
      <c r="P92" s="92"/>
      <c r="Q92" s="68"/>
      <c r="R92" s="43"/>
      <c r="S92" s="92">
        <v>10070</v>
      </c>
      <c r="T92" s="92"/>
      <c r="U92" s="68"/>
      <c r="V92" s="43"/>
      <c r="W92" s="92">
        <v>209758</v>
      </c>
      <c r="X92" s="92"/>
      <c r="Y92" s="68"/>
      <c r="Z92" s="43"/>
      <c r="AA92" s="93" t="s">
        <v>317</v>
      </c>
      <c r="AB92" s="93"/>
      <c r="AC92" s="80" t="s">
        <v>242</v>
      </c>
      <c r="AD92" s="43"/>
      <c r="AE92" s="92">
        <v>1575342</v>
      </c>
      <c r="AF92" s="92"/>
      <c r="AG92" s="68"/>
    </row>
    <row r="93" spans="1:33">
      <c r="A93" s="16"/>
      <c r="B93" s="119"/>
      <c r="C93" s="82"/>
      <c r="D93" s="82"/>
      <c r="E93" s="43"/>
      <c r="F93" s="43"/>
      <c r="G93" s="83"/>
      <c r="H93" s="83"/>
      <c r="I93" s="43"/>
      <c r="J93" s="43"/>
      <c r="K93" s="82"/>
      <c r="L93" s="82"/>
      <c r="M93" s="43"/>
      <c r="N93" s="43"/>
      <c r="O93" s="82"/>
      <c r="P93" s="82"/>
      <c r="Q93" s="43"/>
      <c r="R93" s="43"/>
      <c r="S93" s="82"/>
      <c r="T93" s="82"/>
      <c r="U93" s="43"/>
      <c r="V93" s="43"/>
      <c r="W93" s="82"/>
      <c r="X93" s="82"/>
      <c r="Y93" s="43"/>
      <c r="Z93" s="43"/>
      <c r="AA93" s="83"/>
      <c r="AB93" s="83"/>
      <c r="AC93" s="28"/>
      <c r="AD93" s="43"/>
      <c r="AE93" s="82"/>
      <c r="AF93" s="82"/>
      <c r="AG93" s="43"/>
    </row>
    <row r="94" spans="1:33">
      <c r="A94" s="16"/>
      <c r="B94" s="106" t="s">
        <v>85</v>
      </c>
      <c r="C94" s="37"/>
      <c r="D94" s="37"/>
      <c r="E94" s="37"/>
      <c r="F94" s="37"/>
      <c r="G94" s="37"/>
      <c r="H94" s="37"/>
      <c r="I94" s="37"/>
      <c r="J94" s="37"/>
      <c r="K94" s="97"/>
      <c r="L94" s="97"/>
      <c r="M94" s="97"/>
      <c r="N94" s="37"/>
      <c r="O94" s="97"/>
      <c r="P94" s="97"/>
      <c r="Q94" s="97"/>
      <c r="R94" s="37"/>
      <c r="S94" s="37"/>
      <c r="T94" s="37"/>
      <c r="U94" s="37"/>
      <c r="V94" s="37"/>
      <c r="W94" s="97"/>
      <c r="X94" s="97"/>
      <c r="Y94" s="97"/>
      <c r="Z94" s="37"/>
      <c r="AA94" s="37"/>
      <c r="AB94" s="37"/>
      <c r="AC94" s="37"/>
      <c r="AD94" s="37"/>
      <c r="AE94" s="37"/>
      <c r="AF94" s="37"/>
      <c r="AG94" s="37"/>
    </row>
    <row r="95" spans="1:33">
      <c r="A95" s="16"/>
      <c r="B95" s="106"/>
      <c r="C95" s="37"/>
      <c r="D95" s="37"/>
      <c r="E95" s="37"/>
      <c r="F95" s="37"/>
      <c r="G95" s="37"/>
      <c r="H95" s="37"/>
      <c r="I95" s="37"/>
      <c r="J95" s="37"/>
      <c r="K95" s="97"/>
      <c r="L95" s="97"/>
      <c r="M95" s="97"/>
      <c r="N95" s="37"/>
      <c r="O95" s="97"/>
      <c r="P95" s="97"/>
      <c r="Q95" s="97"/>
      <c r="R95" s="37"/>
      <c r="S95" s="37"/>
      <c r="T95" s="37"/>
      <c r="U95" s="37"/>
      <c r="V95" s="37"/>
      <c r="W95" s="97"/>
      <c r="X95" s="97"/>
      <c r="Y95" s="97"/>
      <c r="Z95" s="37"/>
      <c r="AA95" s="37"/>
      <c r="AB95" s="37"/>
      <c r="AC95" s="37"/>
      <c r="AD95" s="37"/>
      <c r="AE95" s="37"/>
      <c r="AF95" s="37"/>
      <c r="AG95" s="37"/>
    </row>
    <row r="96" spans="1:33">
      <c r="A96" s="16"/>
      <c r="B96" s="81" t="s">
        <v>86</v>
      </c>
      <c r="C96" s="82">
        <v>843928</v>
      </c>
      <c r="D96" s="82"/>
      <c r="E96" s="43"/>
      <c r="F96" s="43"/>
      <c r="G96" s="83" t="s">
        <v>201</v>
      </c>
      <c r="H96" s="83"/>
      <c r="I96" s="43"/>
      <c r="J96" s="43"/>
      <c r="K96" s="83">
        <v>235</v>
      </c>
      <c r="L96" s="83"/>
      <c r="M96" s="43"/>
      <c r="N96" s="43"/>
      <c r="O96" s="82">
        <v>215535</v>
      </c>
      <c r="P96" s="82"/>
      <c r="Q96" s="43"/>
      <c r="R96" s="43"/>
      <c r="S96" s="83">
        <v>615</v>
      </c>
      <c r="T96" s="83"/>
      <c r="U96" s="43"/>
      <c r="V96" s="43"/>
      <c r="W96" s="82">
        <v>180800</v>
      </c>
      <c r="X96" s="82"/>
      <c r="Y96" s="43"/>
      <c r="Z96" s="43"/>
      <c r="AA96" s="83" t="s">
        <v>317</v>
      </c>
      <c r="AB96" s="83"/>
      <c r="AC96" s="28" t="s">
        <v>242</v>
      </c>
      <c r="AD96" s="43"/>
      <c r="AE96" s="82">
        <v>1211703</v>
      </c>
      <c r="AF96" s="82"/>
      <c r="AG96" s="43"/>
    </row>
    <row r="97" spans="1:33">
      <c r="A97" s="16"/>
      <c r="B97" s="81"/>
      <c r="C97" s="82"/>
      <c r="D97" s="82"/>
      <c r="E97" s="43"/>
      <c r="F97" s="43"/>
      <c r="G97" s="83"/>
      <c r="H97" s="83"/>
      <c r="I97" s="43"/>
      <c r="J97" s="43"/>
      <c r="K97" s="83"/>
      <c r="L97" s="83"/>
      <c r="M97" s="43"/>
      <c r="N97" s="43"/>
      <c r="O97" s="82"/>
      <c r="P97" s="82"/>
      <c r="Q97" s="43"/>
      <c r="R97" s="43"/>
      <c r="S97" s="83"/>
      <c r="T97" s="83"/>
      <c r="U97" s="43"/>
      <c r="V97" s="43"/>
      <c r="W97" s="82"/>
      <c r="X97" s="82"/>
      <c r="Y97" s="43"/>
      <c r="Z97" s="43"/>
      <c r="AA97" s="83"/>
      <c r="AB97" s="83"/>
      <c r="AC97" s="28"/>
      <c r="AD97" s="43"/>
      <c r="AE97" s="82"/>
      <c r="AF97" s="82"/>
      <c r="AG97" s="43"/>
    </row>
    <row r="98" spans="1:33">
      <c r="A98" s="16"/>
      <c r="B98" s="84" t="s">
        <v>87</v>
      </c>
      <c r="C98" s="87">
        <v>54885</v>
      </c>
      <c r="D98" s="87"/>
      <c r="E98" s="37"/>
      <c r="F98" s="37"/>
      <c r="G98" s="85" t="s">
        <v>201</v>
      </c>
      <c r="H98" s="85"/>
      <c r="I98" s="37"/>
      <c r="J98" s="37"/>
      <c r="K98" s="87">
        <v>86039</v>
      </c>
      <c r="L98" s="87"/>
      <c r="M98" s="37"/>
      <c r="N98" s="37"/>
      <c r="O98" s="87">
        <v>24421</v>
      </c>
      <c r="P98" s="87"/>
      <c r="Q98" s="37"/>
      <c r="R98" s="37"/>
      <c r="S98" s="87">
        <v>6168</v>
      </c>
      <c r="T98" s="87"/>
      <c r="U98" s="37"/>
      <c r="V98" s="37"/>
      <c r="W98" s="87">
        <v>8066</v>
      </c>
      <c r="X98" s="87"/>
      <c r="Y98" s="37"/>
      <c r="Z98" s="37"/>
      <c r="AA98" s="85" t="s">
        <v>201</v>
      </c>
      <c r="AB98" s="85"/>
      <c r="AC98" s="37"/>
      <c r="AD98" s="37"/>
      <c r="AE98" s="87">
        <v>179579</v>
      </c>
      <c r="AF98" s="87"/>
      <c r="AG98" s="37"/>
    </row>
    <row r="99" spans="1:33">
      <c r="A99" s="16"/>
      <c r="B99" s="84"/>
      <c r="C99" s="87"/>
      <c r="D99" s="87"/>
      <c r="E99" s="37"/>
      <c r="F99" s="37"/>
      <c r="G99" s="85"/>
      <c r="H99" s="85"/>
      <c r="I99" s="37"/>
      <c r="J99" s="37"/>
      <c r="K99" s="87"/>
      <c r="L99" s="87"/>
      <c r="M99" s="37"/>
      <c r="N99" s="37"/>
      <c r="O99" s="87"/>
      <c r="P99" s="87"/>
      <c r="Q99" s="37"/>
      <c r="R99" s="37"/>
      <c r="S99" s="87"/>
      <c r="T99" s="87"/>
      <c r="U99" s="37"/>
      <c r="V99" s="37"/>
      <c r="W99" s="87"/>
      <c r="X99" s="87"/>
      <c r="Y99" s="37"/>
      <c r="Z99" s="37"/>
      <c r="AA99" s="85"/>
      <c r="AB99" s="85"/>
      <c r="AC99" s="37"/>
      <c r="AD99" s="37"/>
      <c r="AE99" s="87"/>
      <c r="AF99" s="87"/>
      <c r="AG99" s="37"/>
    </row>
    <row r="100" spans="1:33">
      <c r="A100" s="16"/>
      <c r="B100" s="81" t="s">
        <v>88</v>
      </c>
      <c r="C100" s="82">
        <v>15076</v>
      </c>
      <c r="D100" s="82"/>
      <c r="E100" s="43"/>
      <c r="F100" s="43"/>
      <c r="G100" s="83">
        <v>91</v>
      </c>
      <c r="H100" s="83"/>
      <c r="I100" s="43"/>
      <c r="J100" s="43"/>
      <c r="K100" s="82">
        <v>11390</v>
      </c>
      <c r="L100" s="82"/>
      <c r="M100" s="43"/>
      <c r="N100" s="43"/>
      <c r="O100" s="82">
        <v>6524</v>
      </c>
      <c r="P100" s="82"/>
      <c r="Q100" s="43"/>
      <c r="R100" s="43"/>
      <c r="S100" s="82">
        <v>4546</v>
      </c>
      <c r="T100" s="82"/>
      <c r="U100" s="43"/>
      <c r="V100" s="43"/>
      <c r="W100" s="82">
        <v>8791</v>
      </c>
      <c r="X100" s="82"/>
      <c r="Y100" s="43"/>
      <c r="Z100" s="43"/>
      <c r="AA100" s="82">
        <v>17464</v>
      </c>
      <c r="AB100" s="82"/>
      <c r="AC100" s="43"/>
      <c r="AD100" s="43"/>
      <c r="AE100" s="82">
        <v>63882</v>
      </c>
      <c r="AF100" s="82"/>
      <c r="AG100" s="43"/>
    </row>
    <row r="101" spans="1:33">
      <c r="A101" s="16"/>
      <c r="B101" s="81"/>
      <c r="C101" s="82"/>
      <c r="D101" s="82"/>
      <c r="E101" s="43"/>
      <c r="F101" s="43"/>
      <c r="G101" s="83"/>
      <c r="H101" s="83"/>
      <c r="I101" s="43"/>
      <c r="J101" s="43"/>
      <c r="K101" s="82"/>
      <c r="L101" s="82"/>
      <c r="M101" s="43"/>
      <c r="N101" s="43"/>
      <c r="O101" s="82"/>
      <c r="P101" s="82"/>
      <c r="Q101" s="43"/>
      <c r="R101" s="43"/>
      <c r="S101" s="82"/>
      <c r="T101" s="82"/>
      <c r="U101" s="43"/>
      <c r="V101" s="43"/>
      <c r="W101" s="82"/>
      <c r="X101" s="82"/>
      <c r="Y101" s="43"/>
      <c r="Z101" s="43"/>
      <c r="AA101" s="82"/>
      <c r="AB101" s="82"/>
      <c r="AC101" s="43"/>
      <c r="AD101" s="43"/>
      <c r="AE101" s="82"/>
      <c r="AF101" s="82"/>
      <c r="AG101" s="43"/>
    </row>
    <row r="102" spans="1:33">
      <c r="A102" s="16"/>
      <c r="B102" s="84" t="s">
        <v>89</v>
      </c>
      <c r="C102" s="87">
        <v>27153</v>
      </c>
      <c r="D102" s="87"/>
      <c r="E102" s="37"/>
      <c r="F102" s="37"/>
      <c r="G102" s="85" t="s">
        <v>201</v>
      </c>
      <c r="H102" s="85"/>
      <c r="I102" s="37"/>
      <c r="J102" s="37"/>
      <c r="K102" s="87">
        <v>11021</v>
      </c>
      <c r="L102" s="87"/>
      <c r="M102" s="37"/>
      <c r="N102" s="37"/>
      <c r="O102" s="87">
        <v>19312</v>
      </c>
      <c r="P102" s="87"/>
      <c r="Q102" s="37"/>
      <c r="R102" s="37"/>
      <c r="S102" s="87">
        <v>7593</v>
      </c>
      <c r="T102" s="87"/>
      <c r="U102" s="37"/>
      <c r="V102" s="37"/>
      <c r="W102" s="87">
        <v>4538</v>
      </c>
      <c r="X102" s="87"/>
      <c r="Y102" s="37"/>
      <c r="Z102" s="37"/>
      <c r="AA102" s="87">
        <v>1282</v>
      </c>
      <c r="AB102" s="87"/>
      <c r="AC102" s="37"/>
      <c r="AD102" s="37"/>
      <c r="AE102" s="87">
        <v>70899</v>
      </c>
      <c r="AF102" s="87"/>
      <c r="AG102" s="37"/>
    </row>
    <row r="103" spans="1:33">
      <c r="A103" s="16"/>
      <c r="B103" s="84"/>
      <c r="C103" s="87"/>
      <c r="D103" s="87"/>
      <c r="E103" s="37"/>
      <c r="F103" s="37"/>
      <c r="G103" s="85"/>
      <c r="H103" s="85"/>
      <c r="I103" s="37"/>
      <c r="J103" s="37"/>
      <c r="K103" s="87"/>
      <c r="L103" s="87"/>
      <c r="M103" s="37"/>
      <c r="N103" s="37"/>
      <c r="O103" s="87"/>
      <c r="P103" s="87"/>
      <c r="Q103" s="37"/>
      <c r="R103" s="37"/>
      <c r="S103" s="87"/>
      <c r="T103" s="87"/>
      <c r="U103" s="37"/>
      <c r="V103" s="37"/>
      <c r="W103" s="87"/>
      <c r="X103" s="87"/>
      <c r="Y103" s="37"/>
      <c r="Z103" s="37"/>
      <c r="AA103" s="87"/>
      <c r="AB103" s="87"/>
      <c r="AC103" s="37"/>
      <c r="AD103" s="37"/>
      <c r="AE103" s="87"/>
      <c r="AF103" s="87"/>
      <c r="AG103" s="37"/>
    </row>
    <row r="104" spans="1:33">
      <c r="A104" s="16"/>
      <c r="B104" s="81" t="s">
        <v>90</v>
      </c>
      <c r="C104" s="83">
        <v>230</v>
      </c>
      <c r="D104" s="83"/>
      <c r="E104" s="43"/>
      <c r="F104" s="43"/>
      <c r="G104" s="83" t="s">
        <v>201</v>
      </c>
      <c r="H104" s="83"/>
      <c r="I104" s="43"/>
      <c r="J104" s="43"/>
      <c r="K104" s="83" t="s">
        <v>318</v>
      </c>
      <c r="L104" s="83"/>
      <c r="M104" s="28" t="s">
        <v>242</v>
      </c>
      <c r="N104" s="43"/>
      <c r="O104" s="82">
        <v>20092</v>
      </c>
      <c r="P104" s="82"/>
      <c r="Q104" s="43"/>
      <c r="R104" s="43"/>
      <c r="S104" s="83" t="s">
        <v>319</v>
      </c>
      <c r="T104" s="83"/>
      <c r="U104" s="28" t="s">
        <v>242</v>
      </c>
      <c r="V104" s="43"/>
      <c r="W104" s="83" t="s">
        <v>290</v>
      </c>
      <c r="X104" s="83"/>
      <c r="Y104" s="28" t="s">
        <v>242</v>
      </c>
      <c r="Z104" s="43"/>
      <c r="AA104" s="82">
        <v>3791</v>
      </c>
      <c r="AB104" s="82"/>
      <c r="AC104" s="43"/>
      <c r="AD104" s="43"/>
      <c r="AE104" s="82">
        <v>20633</v>
      </c>
      <c r="AF104" s="82"/>
      <c r="AG104" s="43"/>
    </row>
    <row r="105" spans="1:33" ht="15.75" thickBot="1">
      <c r="A105" s="16"/>
      <c r="B105" s="81"/>
      <c r="C105" s="98"/>
      <c r="D105" s="98"/>
      <c r="E105" s="56"/>
      <c r="F105" s="43"/>
      <c r="G105" s="98"/>
      <c r="H105" s="98"/>
      <c r="I105" s="56"/>
      <c r="J105" s="43"/>
      <c r="K105" s="98"/>
      <c r="L105" s="98"/>
      <c r="M105" s="99"/>
      <c r="N105" s="43"/>
      <c r="O105" s="100"/>
      <c r="P105" s="100"/>
      <c r="Q105" s="56"/>
      <c r="R105" s="43"/>
      <c r="S105" s="98"/>
      <c r="T105" s="98"/>
      <c r="U105" s="99"/>
      <c r="V105" s="43"/>
      <c r="W105" s="98"/>
      <c r="X105" s="98"/>
      <c r="Y105" s="99"/>
      <c r="Z105" s="43"/>
      <c r="AA105" s="100"/>
      <c r="AB105" s="100"/>
      <c r="AC105" s="56"/>
      <c r="AD105" s="43"/>
      <c r="AE105" s="100"/>
      <c r="AF105" s="100"/>
      <c r="AG105" s="56"/>
    </row>
    <row r="106" spans="1:33">
      <c r="A106" s="16"/>
      <c r="B106" s="120" t="s">
        <v>91</v>
      </c>
      <c r="C106" s="102">
        <v>941272</v>
      </c>
      <c r="D106" s="102"/>
      <c r="E106" s="38"/>
      <c r="F106" s="37"/>
      <c r="G106" s="103">
        <v>91</v>
      </c>
      <c r="H106" s="103"/>
      <c r="I106" s="38"/>
      <c r="J106" s="37"/>
      <c r="K106" s="102">
        <v>107735</v>
      </c>
      <c r="L106" s="102"/>
      <c r="M106" s="38"/>
      <c r="N106" s="37"/>
      <c r="O106" s="102">
        <v>285884</v>
      </c>
      <c r="P106" s="102"/>
      <c r="Q106" s="38"/>
      <c r="R106" s="37"/>
      <c r="S106" s="102">
        <v>16427</v>
      </c>
      <c r="T106" s="102"/>
      <c r="U106" s="38"/>
      <c r="V106" s="37"/>
      <c r="W106" s="102">
        <v>202160</v>
      </c>
      <c r="X106" s="102"/>
      <c r="Y106" s="38"/>
      <c r="Z106" s="37"/>
      <c r="AA106" s="103" t="s">
        <v>320</v>
      </c>
      <c r="AB106" s="103"/>
      <c r="AC106" s="104" t="s">
        <v>242</v>
      </c>
      <c r="AD106" s="37"/>
      <c r="AE106" s="102">
        <v>1546696</v>
      </c>
      <c r="AF106" s="102"/>
      <c r="AG106" s="38"/>
    </row>
    <row r="107" spans="1:33" ht="15.75" thickBot="1">
      <c r="A107" s="16"/>
      <c r="B107" s="120"/>
      <c r="C107" s="88"/>
      <c r="D107" s="88"/>
      <c r="E107" s="62"/>
      <c r="F107" s="37"/>
      <c r="G107" s="86"/>
      <c r="H107" s="86"/>
      <c r="I107" s="62"/>
      <c r="J107" s="37"/>
      <c r="K107" s="88"/>
      <c r="L107" s="88"/>
      <c r="M107" s="62"/>
      <c r="N107" s="37"/>
      <c r="O107" s="88"/>
      <c r="P107" s="88"/>
      <c r="Q107" s="62"/>
      <c r="R107" s="37"/>
      <c r="S107" s="88"/>
      <c r="T107" s="88"/>
      <c r="U107" s="62"/>
      <c r="V107" s="37"/>
      <c r="W107" s="88"/>
      <c r="X107" s="88"/>
      <c r="Y107" s="62"/>
      <c r="Z107" s="37"/>
      <c r="AA107" s="86"/>
      <c r="AB107" s="86"/>
      <c r="AC107" s="90"/>
      <c r="AD107" s="37"/>
      <c r="AE107" s="88"/>
      <c r="AF107" s="88"/>
      <c r="AG107" s="62"/>
    </row>
    <row r="108" spans="1:33">
      <c r="A108" s="16"/>
      <c r="B108" s="105" t="s">
        <v>92</v>
      </c>
      <c r="C108" s="92">
        <v>44295</v>
      </c>
      <c r="D108" s="92"/>
      <c r="E108" s="68"/>
      <c r="F108" s="43"/>
      <c r="G108" s="92">
        <v>4077</v>
      </c>
      <c r="H108" s="92"/>
      <c r="I108" s="68"/>
      <c r="J108" s="43"/>
      <c r="K108" s="93" t="s">
        <v>201</v>
      </c>
      <c r="L108" s="93"/>
      <c r="M108" s="68"/>
      <c r="N108" s="43"/>
      <c r="O108" s="93" t="s">
        <v>201</v>
      </c>
      <c r="P108" s="93"/>
      <c r="Q108" s="68"/>
      <c r="R108" s="43"/>
      <c r="S108" s="93" t="s">
        <v>201</v>
      </c>
      <c r="T108" s="93"/>
      <c r="U108" s="68"/>
      <c r="V108" s="43"/>
      <c r="W108" s="93" t="s">
        <v>201</v>
      </c>
      <c r="X108" s="93"/>
      <c r="Y108" s="68"/>
      <c r="Z108" s="43"/>
      <c r="AA108" s="93" t="s">
        <v>201</v>
      </c>
      <c r="AB108" s="93"/>
      <c r="AC108" s="68"/>
      <c r="AD108" s="43"/>
      <c r="AE108" s="92">
        <v>48372</v>
      </c>
      <c r="AF108" s="92"/>
      <c r="AG108" s="68"/>
    </row>
    <row r="109" spans="1:33">
      <c r="A109" s="16"/>
      <c r="B109" s="105"/>
      <c r="C109" s="82"/>
      <c r="D109" s="82"/>
      <c r="E109" s="43"/>
      <c r="F109" s="43"/>
      <c r="G109" s="82"/>
      <c r="H109" s="82"/>
      <c r="I109" s="43"/>
      <c r="J109" s="43"/>
      <c r="K109" s="83"/>
      <c r="L109" s="83"/>
      <c r="M109" s="43"/>
      <c r="N109" s="43"/>
      <c r="O109" s="83"/>
      <c r="P109" s="83"/>
      <c r="Q109" s="43"/>
      <c r="R109" s="43"/>
      <c r="S109" s="83"/>
      <c r="T109" s="83"/>
      <c r="U109" s="43"/>
      <c r="V109" s="43"/>
      <c r="W109" s="83"/>
      <c r="X109" s="83"/>
      <c r="Y109" s="43"/>
      <c r="Z109" s="43"/>
      <c r="AA109" s="83"/>
      <c r="AB109" s="83"/>
      <c r="AC109" s="43"/>
      <c r="AD109" s="43"/>
      <c r="AE109" s="82"/>
      <c r="AF109" s="82"/>
      <c r="AG109" s="43"/>
    </row>
    <row r="110" spans="1:33">
      <c r="A110" s="16"/>
      <c r="B110" s="106" t="s">
        <v>93</v>
      </c>
      <c r="C110" s="85" t="s">
        <v>201</v>
      </c>
      <c r="D110" s="85"/>
      <c r="E110" s="37"/>
      <c r="F110" s="37"/>
      <c r="G110" s="87">
        <v>26899</v>
      </c>
      <c r="H110" s="87"/>
      <c r="I110" s="37"/>
      <c r="J110" s="37"/>
      <c r="K110" s="85" t="s">
        <v>201</v>
      </c>
      <c r="L110" s="85"/>
      <c r="M110" s="37"/>
      <c r="N110" s="37"/>
      <c r="O110" s="85" t="s">
        <v>201</v>
      </c>
      <c r="P110" s="85"/>
      <c r="Q110" s="37"/>
      <c r="R110" s="37"/>
      <c r="S110" s="85" t="s">
        <v>201</v>
      </c>
      <c r="T110" s="85"/>
      <c r="U110" s="37"/>
      <c r="V110" s="37"/>
      <c r="W110" s="85" t="s">
        <v>201</v>
      </c>
      <c r="X110" s="85"/>
      <c r="Y110" s="37"/>
      <c r="Z110" s="37"/>
      <c r="AA110" s="85" t="s">
        <v>201</v>
      </c>
      <c r="AB110" s="85"/>
      <c r="AC110" s="37"/>
      <c r="AD110" s="37"/>
      <c r="AE110" s="87">
        <v>26899</v>
      </c>
      <c r="AF110" s="87"/>
      <c r="AG110" s="37"/>
    </row>
    <row r="111" spans="1:33" ht="15.75" thickBot="1">
      <c r="A111" s="16"/>
      <c r="B111" s="106"/>
      <c r="C111" s="86"/>
      <c r="D111" s="86"/>
      <c r="E111" s="62"/>
      <c r="F111" s="37"/>
      <c r="G111" s="88"/>
      <c r="H111" s="88"/>
      <c r="I111" s="62"/>
      <c r="J111" s="37"/>
      <c r="K111" s="86"/>
      <c r="L111" s="86"/>
      <c r="M111" s="62"/>
      <c r="N111" s="37"/>
      <c r="O111" s="86"/>
      <c r="P111" s="86"/>
      <c r="Q111" s="62"/>
      <c r="R111" s="37"/>
      <c r="S111" s="86"/>
      <c r="T111" s="86"/>
      <c r="U111" s="62"/>
      <c r="V111" s="37"/>
      <c r="W111" s="86"/>
      <c r="X111" s="86"/>
      <c r="Y111" s="62"/>
      <c r="Z111" s="37"/>
      <c r="AA111" s="86"/>
      <c r="AB111" s="86"/>
      <c r="AC111" s="62"/>
      <c r="AD111" s="37"/>
      <c r="AE111" s="88"/>
      <c r="AF111" s="88"/>
      <c r="AG111" s="62"/>
    </row>
    <row r="112" spans="1:33">
      <c r="A112" s="16"/>
      <c r="B112" s="105" t="s">
        <v>295</v>
      </c>
      <c r="C112" s="92">
        <v>64549</v>
      </c>
      <c r="D112" s="92"/>
      <c r="E112" s="68"/>
      <c r="F112" s="43"/>
      <c r="G112" s="92">
        <v>30885</v>
      </c>
      <c r="H112" s="92"/>
      <c r="I112" s="68"/>
      <c r="J112" s="47"/>
      <c r="K112" s="92">
        <v>25302</v>
      </c>
      <c r="L112" s="92"/>
      <c r="M112" s="68"/>
      <c r="N112" s="47"/>
      <c r="O112" s="92">
        <v>4477</v>
      </c>
      <c r="P112" s="92"/>
      <c r="Q112" s="68"/>
      <c r="R112" s="47"/>
      <c r="S112" s="93" t="s">
        <v>321</v>
      </c>
      <c r="T112" s="93"/>
      <c r="U112" s="80" t="s">
        <v>242</v>
      </c>
      <c r="V112" s="47"/>
      <c r="W112" s="92">
        <v>7598</v>
      </c>
      <c r="X112" s="92"/>
      <c r="Y112" s="68"/>
      <c r="Z112" s="47"/>
      <c r="AA112" s="93" t="s">
        <v>322</v>
      </c>
      <c r="AB112" s="93"/>
      <c r="AC112" s="80" t="s">
        <v>242</v>
      </c>
      <c r="AD112" s="43"/>
      <c r="AE112" s="92">
        <v>103917</v>
      </c>
      <c r="AF112" s="92"/>
      <c r="AG112" s="68"/>
    </row>
    <row r="113" spans="1:33">
      <c r="A113" s="16"/>
      <c r="B113" s="105"/>
      <c r="C113" s="82"/>
      <c r="D113" s="82"/>
      <c r="E113" s="43"/>
      <c r="F113" s="43"/>
      <c r="G113" s="82"/>
      <c r="H113" s="82"/>
      <c r="I113" s="43"/>
      <c r="J113" s="47"/>
      <c r="K113" s="82"/>
      <c r="L113" s="82"/>
      <c r="M113" s="43"/>
      <c r="N113" s="47"/>
      <c r="O113" s="82"/>
      <c r="P113" s="82"/>
      <c r="Q113" s="43"/>
      <c r="R113" s="47"/>
      <c r="S113" s="83"/>
      <c r="T113" s="83"/>
      <c r="U113" s="28"/>
      <c r="V113" s="47"/>
      <c r="W113" s="82"/>
      <c r="X113" s="82"/>
      <c r="Y113" s="43"/>
      <c r="Z113" s="47"/>
      <c r="AA113" s="83"/>
      <c r="AB113" s="83"/>
      <c r="AC113" s="28"/>
      <c r="AD113" s="43"/>
      <c r="AE113" s="82"/>
      <c r="AF113" s="82"/>
      <c r="AG113" s="43"/>
    </row>
    <row r="114" spans="1:33">
      <c r="A114" s="16"/>
      <c r="B114" s="106" t="s">
        <v>298</v>
      </c>
      <c r="C114" s="87">
        <v>20367</v>
      </c>
      <c r="D114" s="87"/>
      <c r="E114" s="37"/>
      <c r="F114" s="37"/>
      <c r="G114" s="85" t="s">
        <v>323</v>
      </c>
      <c r="H114" s="85"/>
      <c r="I114" s="89" t="s">
        <v>242</v>
      </c>
      <c r="J114" s="37"/>
      <c r="K114" s="87">
        <v>11825</v>
      </c>
      <c r="L114" s="87"/>
      <c r="M114" s="37"/>
      <c r="N114" s="37"/>
      <c r="O114" s="87">
        <v>6032</v>
      </c>
      <c r="P114" s="87"/>
      <c r="Q114" s="37"/>
      <c r="R114" s="37"/>
      <c r="S114" s="87">
        <v>1303</v>
      </c>
      <c r="T114" s="87"/>
      <c r="U114" s="37"/>
      <c r="V114" s="37"/>
      <c r="W114" s="85" t="s">
        <v>324</v>
      </c>
      <c r="X114" s="85"/>
      <c r="Y114" s="89" t="s">
        <v>242</v>
      </c>
      <c r="Z114" s="37"/>
      <c r="AA114" s="87">
        <v>21743</v>
      </c>
      <c r="AB114" s="87"/>
      <c r="AC114" s="37"/>
      <c r="AD114" s="37"/>
      <c r="AE114" s="87">
        <v>30618</v>
      </c>
      <c r="AF114" s="87"/>
      <c r="AG114" s="37"/>
    </row>
    <row r="115" spans="1:33" ht="15.75" thickBot="1">
      <c r="A115" s="16"/>
      <c r="B115" s="106"/>
      <c r="C115" s="88"/>
      <c r="D115" s="88"/>
      <c r="E115" s="62"/>
      <c r="F115" s="37"/>
      <c r="G115" s="86"/>
      <c r="H115" s="86"/>
      <c r="I115" s="90"/>
      <c r="J115" s="37"/>
      <c r="K115" s="88"/>
      <c r="L115" s="88"/>
      <c r="M115" s="62"/>
      <c r="N115" s="37"/>
      <c r="O115" s="88"/>
      <c r="P115" s="88"/>
      <c r="Q115" s="62"/>
      <c r="R115" s="37"/>
      <c r="S115" s="88"/>
      <c r="T115" s="88"/>
      <c r="U115" s="62"/>
      <c r="V115" s="37"/>
      <c r="W115" s="86"/>
      <c r="X115" s="86"/>
      <c r="Y115" s="90"/>
      <c r="Z115" s="37"/>
      <c r="AA115" s="88"/>
      <c r="AB115" s="88"/>
      <c r="AC115" s="62"/>
      <c r="AD115" s="37"/>
      <c r="AE115" s="88"/>
      <c r="AF115" s="88"/>
      <c r="AG115" s="62"/>
    </row>
    <row r="116" spans="1:33">
      <c r="A116" s="16"/>
      <c r="B116" s="105" t="s">
        <v>301</v>
      </c>
      <c r="C116" s="80" t="s">
        <v>200</v>
      </c>
      <c r="D116" s="92">
        <v>44182</v>
      </c>
      <c r="E116" s="68"/>
      <c r="F116" s="43"/>
      <c r="G116" s="80" t="s">
        <v>200</v>
      </c>
      <c r="H116" s="92">
        <v>61467</v>
      </c>
      <c r="I116" s="68"/>
      <c r="J116" s="43"/>
      <c r="K116" s="80" t="s">
        <v>200</v>
      </c>
      <c r="L116" s="92">
        <v>13477</v>
      </c>
      <c r="M116" s="68"/>
      <c r="N116" s="43"/>
      <c r="O116" s="80" t="s">
        <v>200</v>
      </c>
      <c r="P116" s="93" t="s">
        <v>325</v>
      </c>
      <c r="Q116" s="80" t="s">
        <v>242</v>
      </c>
      <c r="R116" s="43"/>
      <c r="S116" s="80" t="s">
        <v>200</v>
      </c>
      <c r="T116" s="93" t="s">
        <v>326</v>
      </c>
      <c r="U116" s="80" t="s">
        <v>242</v>
      </c>
      <c r="V116" s="43"/>
      <c r="W116" s="80" t="s">
        <v>200</v>
      </c>
      <c r="X116" s="92">
        <v>7668</v>
      </c>
      <c r="Y116" s="68"/>
      <c r="Z116" s="43"/>
      <c r="AA116" s="80" t="s">
        <v>200</v>
      </c>
      <c r="AB116" s="93" t="s">
        <v>327</v>
      </c>
      <c r="AC116" s="80" t="s">
        <v>242</v>
      </c>
      <c r="AD116" s="43"/>
      <c r="AE116" s="80" t="s">
        <v>200</v>
      </c>
      <c r="AF116" s="92">
        <v>73299</v>
      </c>
      <c r="AG116" s="68"/>
    </row>
    <row r="117" spans="1:33" ht="15.75" thickBot="1">
      <c r="A117" s="16"/>
      <c r="B117" s="105"/>
      <c r="C117" s="107"/>
      <c r="D117" s="108"/>
      <c r="E117" s="69"/>
      <c r="F117" s="43"/>
      <c r="G117" s="107"/>
      <c r="H117" s="108"/>
      <c r="I117" s="69"/>
      <c r="J117" s="43"/>
      <c r="K117" s="107"/>
      <c r="L117" s="108"/>
      <c r="M117" s="69"/>
      <c r="N117" s="43"/>
      <c r="O117" s="107"/>
      <c r="P117" s="109"/>
      <c r="Q117" s="107"/>
      <c r="R117" s="43"/>
      <c r="S117" s="107"/>
      <c r="T117" s="109"/>
      <c r="U117" s="107"/>
      <c r="V117" s="43"/>
      <c r="W117" s="107"/>
      <c r="X117" s="108"/>
      <c r="Y117" s="69"/>
      <c r="Z117" s="43"/>
      <c r="AA117" s="107"/>
      <c r="AB117" s="109"/>
      <c r="AC117" s="107"/>
      <c r="AD117" s="43"/>
      <c r="AE117" s="107"/>
      <c r="AF117" s="108"/>
      <c r="AG117" s="69"/>
    </row>
    <row r="118" spans="1:33" ht="15.75" thickTop="1">
      <c r="A118" s="16"/>
      <c r="B118" s="25"/>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c r="AA118" s="25"/>
      <c r="AB118" s="25"/>
      <c r="AC118" s="25"/>
      <c r="AD118" s="25"/>
      <c r="AE118" s="25"/>
      <c r="AF118" s="25"/>
      <c r="AG118" s="25"/>
    </row>
    <row r="119" spans="1:33">
      <c r="A119" s="16"/>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row>
    <row r="120" spans="1:33" ht="15.75" thickBot="1">
      <c r="A120" s="16"/>
      <c r="B120" s="20"/>
      <c r="C120" s="29" t="s">
        <v>328</v>
      </c>
      <c r="D120" s="29"/>
      <c r="E120" s="29"/>
      <c r="F120" s="29"/>
      <c r="G120" s="29"/>
      <c r="H120" s="29"/>
      <c r="I120" s="29"/>
      <c r="J120" s="29"/>
      <c r="K120" s="29"/>
      <c r="L120" s="29"/>
      <c r="M120" s="29"/>
      <c r="N120" s="29"/>
      <c r="O120" s="29"/>
      <c r="P120" s="29"/>
      <c r="Q120" s="29"/>
      <c r="R120" s="29"/>
      <c r="S120" s="29"/>
      <c r="T120" s="29"/>
      <c r="U120" s="29"/>
      <c r="V120" s="29"/>
      <c r="W120" s="29"/>
      <c r="X120" s="29"/>
      <c r="Y120" s="29"/>
      <c r="Z120" s="29"/>
      <c r="AA120" s="29"/>
      <c r="AB120" s="29"/>
      <c r="AC120" s="29"/>
      <c r="AD120" s="29"/>
      <c r="AE120" s="29"/>
      <c r="AF120" s="29"/>
      <c r="AG120" s="29"/>
    </row>
    <row r="121" spans="1:33">
      <c r="A121" s="16"/>
      <c r="B121" s="28"/>
      <c r="C121" s="32" t="s">
        <v>277</v>
      </c>
      <c r="D121" s="32"/>
      <c r="E121" s="32"/>
      <c r="F121" s="68"/>
      <c r="G121" s="32" t="s">
        <v>278</v>
      </c>
      <c r="H121" s="32"/>
      <c r="I121" s="32"/>
      <c r="J121" s="68"/>
      <c r="K121" s="32" t="s">
        <v>279</v>
      </c>
      <c r="L121" s="32"/>
      <c r="M121" s="32"/>
      <c r="N121" s="68"/>
      <c r="O121" s="32" t="s">
        <v>280</v>
      </c>
      <c r="P121" s="32"/>
      <c r="Q121" s="32"/>
      <c r="R121" s="68"/>
      <c r="S121" s="32" t="s">
        <v>281</v>
      </c>
      <c r="T121" s="32"/>
      <c r="U121" s="32"/>
      <c r="V121" s="68"/>
      <c r="W121" s="32" t="s">
        <v>282</v>
      </c>
      <c r="X121" s="32"/>
      <c r="Y121" s="32"/>
      <c r="Z121" s="68"/>
      <c r="AA121" s="32" t="s">
        <v>283</v>
      </c>
      <c r="AB121" s="32"/>
      <c r="AC121" s="32"/>
      <c r="AD121" s="68"/>
      <c r="AE121" s="32" t="s">
        <v>285</v>
      </c>
      <c r="AF121" s="32"/>
      <c r="AG121" s="32"/>
    </row>
    <row r="122" spans="1:33" ht="15.75" thickBot="1">
      <c r="A122" s="16"/>
      <c r="B122" s="28"/>
      <c r="C122" s="29"/>
      <c r="D122" s="29"/>
      <c r="E122" s="29"/>
      <c r="F122" s="76"/>
      <c r="G122" s="29"/>
      <c r="H122" s="29"/>
      <c r="I122" s="29"/>
      <c r="J122" s="76"/>
      <c r="K122" s="29"/>
      <c r="L122" s="29"/>
      <c r="M122" s="29"/>
      <c r="N122" s="76"/>
      <c r="O122" s="29"/>
      <c r="P122" s="29"/>
      <c r="Q122" s="29"/>
      <c r="R122" s="76"/>
      <c r="S122" s="29"/>
      <c r="T122" s="29"/>
      <c r="U122" s="29"/>
      <c r="V122" s="76"/>
      <c r="W122" s="29"/>
      <c r="X122" s="29"/>
      <c r="Y122" s="29"/>
      <c r="Z122" s="76"/>
      <c r="AA122" s="29" t="s">
        <v>284</v>
      </c>
      <c r="AB122" s="29"/>
      <c r="AC122" s="29"/>
      <c r="AD122" s="76"/>
      <c r="AE122" s="29"/>
      <c r="AF122" s="29"/>
      <c r="AG122" s="29"/>
    </row>
    <row r="123" spans="1:33">
      <c r="A123" s="16"/>
      <c r="B123" s="20"/>
      <c r="C123" s="80"/>
      <c r="D123" s="80"/>
      <c r="E123" s="80"/>
      <c r="F123" s="24"/>
      <c r="G123" s="80"/>
      <c r="H123" s="80"/>
      <c r="I123" s="80"/>
      <c r="J123" s="24"/>
      <c r="K123" s="80"/>
      <c r="L123" s="80"/>
      <c r="M123" s="80"/>
      <c r="N123" s="24"/>
      <c r="O123" s="26" t="s">
        <v>286</v>
      </c>
      <c r="P123" s="26"/>
      <c r="Q123" s="26"/>
      <c r="R123" s="26"/>
      <c r="S123" s="26"/>
      <c r="T123" s="26"/>
      <c r="U123" s="26"/>
      <c r="V123" s="24"/>
      <c r="W123" s="80"/>
      <c r="X123" s="80"/>
      <c r="Y123" s="80"/>
      <c r="Z123" s="24"/>
      <c r="AA123" s="80"/>
      <c r="AB123" s="80"/>
      <c r="AC123" s="80"/>
      <c r="AD123" s="24"/>
      <c r="AE123" s="80"/>
      <c r="AF123" s="80"/>
      <c r="AG123" s="80"/>
    </row>
    <row r="124" spans="1:33">
      <c r="A124" s="16"/>
      <c r="B124" s="77" t="s">
        <v>80</v>
      </c>
      <c r="C124" s="37"/>
      <c r="D124" s="37"/>
      <c r="E124" s="37"/>
      <c r="F124" s="22"/>
      <c r="G124" s="37"/>
      <c r="H124" s="37"/>
      <c r="I124" s="37"/>
      <c r="J124" s="22"/>
      <c r="K124" s="37"/>
      <c r="L124" s="37"/>
      <c r="M124" s="37"/>
      <c r="N124" s="22"/>
      <c r="O124" s="37"/>
      <c r="P124" s="37"/>
      <c r="Q124" s="37"/>
      <c r="R124" s="22"/>
      <c r="S124" s="37"/>
      <c r="T124" s="37"/>
      <c r="U124" s="37"/>
      <c r="V124" s="22"/>
      <c r="W124" s="37"/>
      <c r="X124" s="37"/>
      <c r="Y124" s="37"/>
      <c r="Z124" s="22"/>
      <c r="AA124" s="37"/>
      <c r="AB124" s="37"/>
      <c r="AC124" s="37"/>
      <c r="AD124" s="22"/>
      <c r="AE124" s="37"/>
      <c r="AF124" s="37"/>
      <c r="AG124" s="37"/>
    </row>
    <row r="125" spans="1:33">
      <c r="A125" s="16"/>
      <c r="B125" s="81" t="s">
        <v>287</v>
      </c>
      <c r="C125" s="28" t="s">
        <v>200</v>
      </c>
      <c r="D125" s="82">
        <v>514485</v>
      </c>
      <c r="E125" s="43"/>
      <c r="F125" s="43"/>
      <c r="G125" s="28" t="s">
        <v>200</v>
      </c>
      <c r="H125" s="83" t="s">
        <v>201</v>
      </c>
      <c r="I125" s="43"/>
      <c r="J125" s="43"/>
      <c r="K125" s="28" t="s">
        <v>200</v>
      </c>
      <c r="L125" s="82">
        <v>151219</v>
      </c>
      <c r="M125" s="43"/>
      <c r="N125" s="43"/>
      <c r="O125" s="28" t="s">
        <v>200</v>
      </c>
      <c r="P125" s="82">
        <v>135782</v>
      </c>
      <c r="Q125" s="43"/>
      <c r="R125" s="43"/>
      <c r="S125" s="28" t="s">
        <v>200</v>
      </c>
      <c r="T125" s="82">
        <v>7827</v>
      </c>
      <c r="U125" s="43"/>
      <c r="V125" s="43"/>
      <c r="W125" s="28" t="s">
        <v>200</v>
      </c>
      <c r="X125" s="82">
        <v>160375</v>
      </c>
      <c r="Y125" s="43"/>
      <c r="Z125" s="43"/>
      <c r="AA125" s="28" t="s">
        <v>200</v>
      </c>
      <c r="AB125" s="83" t="s">
        <v>201</v>
      </c>
      <c r="AC125" s="43"/>
      <c r="AD125" s="43"/>
      <c r="AE125" s="28" t="s">
        <v>200</v>
      </c>
      <c r="AF125" s="82">
        <v>969688</v>
      </c>
      <c r="AG125" s="43"/>
    </row>
    <row r="126" spans="1:33">
      <c r="A126" s="16"/>
      <c r="B126" s="81"/>
      <c r="C126" s="28"/>
      <c r="D126" s="82"/>
      <c r="E126" s="43"/>
      <c r="F126" s="43"/>
      <c r="G126" s="28"/>
      <c r="H126" s="83"/>
      <c r="I126" s="43"/>
      <c r="J126" s="43"/>
      <c r="K126" s="28"/>
      <c r="L126" s="82"/>
      <c r="M126" s="43"/>
      <c r="N126" s="43"/>
      <c r="O126" s="28"/>
      <c r="P126" s="82"/>
      <c r="Q126" s="43"/>
      <c r="R126" s="43"/>
      <c r="S126" s="28"/>
      <c r="T126" s="82"/>
      <c r="U126" s="43"/>
      <c r="V126" s="43"/>
      <c r="W126" s="28"/>
      <c r="X126" s="82"/>
      <c r="Y126" s="43"/>
      <c r="Z126" s="43"/>
      <c r="AA126" s="28"/>
      <c r="AB126" s="83"/>
      <c r="AC126" s="43"/>
      <c r="AD126" s="43"/>
      <c r="AE126" s="28"/>
      <c r="AF126" s="82"/>
      <c r="AG126" s="43"/>
    </row>
    <row r="127" spans="1:33">
      <c r="A127" s="16"/>
      <c r="B127" s="84" t="s">
        <v>288</v>
      </c>
      <c r="C127" s="85" t="s">
        <v>201</v>
      </c>
      <c r="D127" s="85"/>
      <c r="E127" s="37"/>
      <c r="F127" s="37"/>
      <c r="G127" s="85" t="s">
        <v>201</v>
      </c>
      <c r="H127" s="85"/>
      <c r="I127" s="37"/>
      <c r="J127" s="37"/>
      <c r="K127" s="85" t="s">
        <v>201</v>
      </c>
      <c r="L127" s="85"/>
      <c r="M127" s="37"/>
      <c r="N127" s="37"/>
      <c r="O127" s="87">
        <v>15678</v>
      </c>
      <c r="P127" s="87"/>
      <c r="Q127" s="37"/>
      <c r="R127" s="37"/>
      <c r="S127" s="85" t="s">
        <v>201</v>
      </c>
      <c r="T127" s="85"/>
      <c r="U127" s="37"/>
      <c r="V127" s="37"/>
      <c r="W127" s="85" t="s">
        <v>201</v>
      </c>
      <c r="X127" s="85"/>
      <c r="Y127" s="37"/>
      <c r="Z127" s="37"/>
      <c r="AA127" s="85" t="s">
        <v>329</v>
      </c>
      <c r="AB127" s="85"/>
      <c r="AC127" s="89" t="s">
        <v>242</v>
      </c>
      <c r="AD127" s="37"/>
      <c r="AE127" s="85" t="s">
        <v>201</v>
      </c>
      <c r="AF127" s="85"/>
      <c r="AG127" s="37"/>
    </row>
    <row r="128" spans="1:33" ht="15.75" thickBot="1">
      <c r="A128" s="16"/>
      <c r="B128" s="84"/>
      <c r="C128" s="86"/>
      <c r="D128" s="86"/>
      <c r="E128" s="62"/>
      <c r="F128" s="37"/>
      <c r="G128" s="86"/>
      <c r="H128" s="86"/>
      <c r="I128" s="62"/>
      <c r="J128" s="37"/>
      <c r="K128" s="86"/>
      <c r="L128" s="86"/>
      <c r="M128" s="62"/>
      <c r="N128" s="37"/>
      <c r="O128" s="88"/>
      <c r="P128" s="88"/>
      <c r="Q128" s="62"/>
      <c r="R128" s="37"/>
      <c r="S128" s="86"/>
      <c r="T128" s="86"/>
      <c r="U128" s="62"/>
      <c r="V128" s="37"/>
      <c r="W128" s="86"/>
      <c r="X128" s="86"/>
      <c r="Y128" s="62"/>
      <c r="Z128" s="37"/>
      <c r="AA128" s="86"/>
      <c r="AB128" s="86"/>
      <c r="AC128" s="90"/>
      <c r="AD128" s="37"/>
      <c r="AE128" s="86"/>
      <c r="AF128" s="86"/>
      <c r="AG128" s="62"/>
    </row>
    <row r="129" spans="1:33">
      <c r="A129" s="16"/>
      <c r="B129" s="119" t="s">
        <v>84</v>
      </c>
      <c r="C129" s="92">
        <v>514485</v>
      </c>
      <c r="D129" s="92"/>
      <c r="E129" s="68"/>
      <c r="F129" s="43"/>
      <c r="G129" s="93" t="s">
        <v>201</v>
      </c>
      <c r="H129" s="93"/>
      <c r="I129" s="68"/>
      <c r="J129" s="43"/>
      <c r="K129" s="92">
        <v>151219</v>
      </c>
      <c r="L129" s="92"/>
      <c r="M129" s="68"/>
      <c r="N129" s="43"/>
      <c r="O129" s="92">
        <v>151460</v>
      </c>
      <c r="P129" s="92"/>
      <c r="Q129" s="68"/>
      <c r="R129" s="43"/>
      <c r="S129" s="92">
        <v>7827</v>
      </c>
      <c r="T129" s="92"/>
      <c r="U129" s="68"/>
      <c r="V129" s="43"/>
      <c r="W129" s="92">
        <v>160375</v>
      </c>
      <c r="X129" s="92"/>
      <c r="Y129" s="68"/>
      <c r="Z129" s="43"/>
      <c r="AA129" s="93" t="s">
        <v>329</v>
      </c>
      <c r="AB129" s="93"/>
      <c r="AC129" s="80" t="s">
        <v>242</v>
      </c>
      <c r="AD129" s="43"/>
      <c r="AE129" s="92">
        <v>969688</v>
      </c>
      <c r="AF129" s="92"/>
      <c r="AG129" s="68"/>
    </row>
    <row r="130" spans="1:33">
      <c r="A130" s="16"/>
      <c r="B130" s="119"/>
      <c r="C130" s="82"/>
      <c r="D130" s="82"/>
      <c r="E130" s="43"/>
      <c r="F130" s="43"/>
      <c r="G130" s="83"/>
      <c r="H130" s="83"/>
      <c r="I130" s="43"/>
      <c r="J130" s="43"/>
      <c r="K130" s="82"/>
      <c r="L130" s="82"/>
      <c r="M130" s="43"/>
      <c r="N130" s="43"/>
      <c r="O130" s="82"/>
      <c r="P130" s="82"/>
      <c r="Q130" s="43"/>
      <c r="R130" s="43"/>
      <c r="S130" s="82"/>
      <c r="T130" s="82"/>
      <c r="U130" s="43"/>
      <c r="V130" s="43"/>
      <c r="W130" s="82"/>
      <c r="X130" s="82"/>
      <c r="Y130" s="43"/>
      <c r="Z130" s="43"/>
      <c r="AA130" s="83"/>
      <c r="AB130" s="83"/>
      <c r="AC130" s="28"/>
      <c r="AD130" s="43"/>
      <c r="AE130" s="82"/>
      <c r="AF130" s="82"/>
      <c r="AG130" s="43"/>
    </row>
    <row r="131" spans="1:33">
      <c r="A131" s="16"/>
      <c r="B131" s="106" t="s">
        <v>85</v>
      </c>
      <c r="C131" s="37"/>
      <c r="D131" s="37"/>
      <c r="E131" s="37"/>
      <c r="F131" s="37"/>
      <c r="G131" s="37"/>
      <c r="H131" s="37"/>
      <c r="I131" s="37"/>
      <c r="J131" s="37"/>
      <c r="K131" s="97"/>
      <c r="L131" s="97"/>
      <c r="M131" s="97"/>
      <c r="N131" s="37"/>
      <c r="O131" s="97"/>
      <c r="P131" s="97"/>
      <c r="Q131" s="97"/>
      <c r="R131" s="37"/>
      <c r="S131" s="37"/>
      <c r="T131" s="37"/>
      <c r="U131" s="37"/>
      <c r="V131" s="37"/>
      <c r="W131" s="97"/>
      <c r="X131" s="97"/>
      <c r="Y131" s="97"/>
      <c r="Z131" s="37"/>
      <c r="AA131" s="97"/>
      <c r="AB131" s="97"/>
      <c r="AC131" s="97"/>
      <c r="AD131" s="37"/>
      <c r="AE131" s="37"/>
      <c r="AF131" s="37"/>
      <c r="AG131" s="37"/>
    </row>
    <row r="132" spans="1:33">
      <c r="A132" s="16"/>
      <c r="B132" s="106"/>
      <c r="C132" s="37"/>
      <c r="D132" s="37"/>
      <c r="E132" s="37"/>
      <c r="F132" s="37"/>
      <c r="G132" s="37"/>
      <c r="H132" s="37"/>
      <c r="I132" s="37"/>
      <c r="J132" s="37"/>
      <c r="K132" s="97"/>
      <c r="L132" s="97"/>
      <c r="M132" s="97"/>
      <c r="N132" s="37"/>
      <c r="O132" s="97"/>
      <c r="P132" s="97"/>
      <c r="Q132" s="97"/>
      <c r="R132" s="37"/>
      <c r="S132" s="37"/>
      <c r="T132" s="37"/>
      <c r="U132" s="37"/>
      <c r="V132" s="37"/>
      <c r="W132" s="97"/>
      <c r="X132" s="97"/>
      <c r="Y132" s="97"/>
      <c r="Z132" s="37"/>
      <c r="AA132" s="97"/>
      <c r="AB132" s="97"/>
      <c r="AC132" s="97"/>
      <c r="AD132" s="37"/>
      <c r="AE132" s="37"/>
      <c r="AF132" s="37"/>
      <c r="AG132" s="37"/>
    </row>
    <row r="133" spans="1:33">
      <c r="A133" s="16"/>
      <c r="B133" s="81" t="s">
        <v>86</v>
      </c>
      <c r="C133" s="82">
        <v>446507</v>
      </c>
      <c r="D133" s="82"/>
      <c r="E133" s="43"/>
      <c r="F133" s="43"/>
      <c r="G133" s="83" t="s">
        <v>201</v>
      </c>
      <c r="H133" s="83"/>
      <c r="I133" s="43"/>
      <c r="J133" s="43"/>
      <c r="K133" s="83">
        <v>290</v>
      </c>
      <c r="L133" s="83"/>
      <c r="M133" s="43"/>
      <c r="N133" s="43"/>
      <c r="O133" s="82">
        <v>111141</v>
      </c>
      <c r="P133" s="82"/>
      <c r="Q133" s="43"/>
      <c r="R133" s="43"/>
      <c r="S133" s="83" t="s">
        <v>201</v>
      </c>
      <c r="T133" s="83"/>
      <c r="U133" s="43"/>
      <c r="V133" s="43"/>
      <c r="W133" s="82">
        <v>138372</v>
      </c>
      <c r="X133" s="82"/>
      <c r="Y133" s="43"/>
      <c r="Z133" s="43"/>
      <c r="AA133" s="83" t="s">
        <v>329</v>
      </c>
      <c r="AB133" s="83"/>
      <c r="AC133" s="28" t="s">
        <v>242</v>
      </c>
      <c r="AD133" s="43"/>
      <c r="AE133" s="82">
        <v>680632</v>
      </c>
      <c r="AF133" s="82"/>
      <c r="AG133" s="43"/>
    </row>
    <row r="134" spans="1:33">
      <c r="A134" s="16"/>
      <c r="B134" s="81"/>
      <c r="C134" s="82"/>
      <c r="D134" s="82"/>
      <c r="E134" s="43"/>
      <c r="F134" s="43"/>
      <c r="G134" s="83"/>
      <c r="H134" s="83"/>
      <c r="I134" s="43"/>
      <c r="J134" s="43"/>
      <c r="K134" s="83"/>
      <c r="L134" s="83"/>
      <c r="M134" s="43"/>
      <c r="N134" s="43"/>
      <c r="O134" s="82"/>
      <c r="P134" s="82"/>
      <c r="Q134" s="43"/>
      <c r="R134" s="43"/>
      <c r="S134" s="83"/>
      <c r="T134" s="83"/>
      <c r="U134" s="43"/>
      <c r="V134" s="43"/>
      <c r="W134" s="82"/>
      <c r="X134" s="82"/>
      <c r="Y134" s="43"/>
      <c r="Z134" s="43"/>
      <c r="AA134" s="83"/>
      <c r="AB134" s="83"/>
      <c r="AC134" s="28"/>
      <c r="AD134" s="43"/>
      <c r="AE134" s="82"/>
      <c r="AF134" s="82"/>
      <c r="AG134" s="43"/>
    </row>
    <row r="135" spans="1:33">
      <c r="A135" s="16"/>
      <c r="B135" s="84" t="s">
        <v>87</v>
      </c>
      <c r="C135" s="87">
        <v>20527</v>
      </c>
      <c r="D135" s="87"/>
      <c r="E135" s="37"/>
      <c r="F135" s="37"/>
      <c r="G135" s="85">
        <v>1</v>
      </c>
      <c r="H135" s="85"/>
      <c r="I135" s="37"/>
      <c r="J135" s="37"/>
      <c r="K135" s="87">
        <v>116372</v>
      </c>
      <c r="L135" s="87"/>
      <c r="M135" s="37"/>
      <c r="N135" s="37"/>
      <c r="O135" s="87">
        <v>13869</v>
      </c>
      <c r="P135" s="87"/>
      <c r="Q135" s="37"/>
      <c r="R135" s="37"/>
      <c r="S135" s="87">
        <v>5303</v>
      </c>
      <c r="T135" s="87"/>
      <c r="U135" s="37"/>
      <c r="V135" s="37"/>
      <c r="W135" s="87">
        <v>6741</v>
      </c>
      <c r="X135" s="87"/>
      <c r="Y135" s="37"/>
      <c r="Z135" s="37"/>
      <c r="AA135" s="85" t="s">
        <v>201</v>
      </c>
      <c r="AB135" s="85"/>
      <c r="AC135" s="37"/>
      <c r="AD135" s="37"/>
      <c r="AE135" s="87">
        <v>162813</v>
      </c>
      <c r="AF135" s="87"/>
      <c r="AG135" s="37"/>
    </row>
    <row r="136" spans="1:33">
      <c r="A136" s="16"/>
      <c r="B136" s="84"/>
      <c r="C136" s="87"/>
      <c r="D136" s="87"/>
      <c r="E136" s="37"/>
      <c r="F136" s="37"/>
      <c r="G136" s="85"/>
      <c r="H136" s="85"/>
      <c r="I136" s="37"/>
      <c r="J136" s="37"/>
      <c r="K136" s="87"/>
      <c r="L136" s="87"/>
      <c r="M136" s="37"/>
      <c r="N136" s="37"/>
      <c r="O136" s="87"/>
      <c r="P136" s="87"/>
      <c r="Q136" s="37"/>
      <c r="R136" s="37"/>
      <c r="S136" s="87"/>
      <c r="T136" s="87"/>
      <c r="U136" s="37"/>
      <c r="V136" s="37"/>
      <c r="W136" s="87"/>
      <c r="X136" s="87"/>
      <c r="Y136" s="37"/>
      <c r="Z136" s="37"/>
      <c r="AA136" s="85"/>
      <c r="AB136" s="85"/>
      <c r="AC136" s="37"/>
      <c r="AD136" s="37"/>
      <c r="AE136" s="87"/>
      <c r="AF136" s="87"/>
      <c r="AG136" s="37"/>
    </row>
    <row r="137" spans="1:33">
      <c r="A137" s="16"/>
      <c r="B137" s="81" t="s">
        <v>88</v>
      </c>
      <c r="C137" s="82">
        <v>10778</v>
      </c>
      <c r="D137" s="82"/>
      <c r="E137" s="43"/>
      <c r="F137" s="43"/>
      <c r="G137" s="83">
        <v>430</v>
      </c>
      <c r="H137" s="83"/>
      <c r="I137" s="43"/>
      <c r="J137" s="43"/>
      <c r="K137" s="82">
        <v>10933</v>
      </c>
      <c r="L137" s="82"/>
      <c r="M137" s="43"/>
      <c r="N137" s="43"/>
      <c r="O137" s="82">
        <v>5112</v>
      </c>
      <c r="P137" s="82"/>
      <c r="Q137" s="43"/>
      <c r="R137" s="43"/>
      <c r="S137" s="82">
        <v>4285</v>
      </c>
      <c r="T137" s="82"/>
      <c r="U137" s="43"/>
      <c r="V137" s="43"/>
      <c r="W137" s="82">
        <v>7175</v>
      </c>
      <c r="X137" s="82"/>
      <c r="Y137" s="43"/>
      <c r="Z137" s="43"/>
      <c r="AA137" s="82">
        <v>16174</v>
      </c>
      <c r="AB137" s="82"/>
      <c r="AC137" s="43"/>
      <c r="AD137" s="43"/>
      <c r="AE137" s="82">
        <v>54887</v>
      </c>
      <c r="AF137" s="82"/>
      <c r="AG137" s="43"/>
    </row>
    <row r="138" spans="1:33">
      <c r="A138" s="16"/>
      <c r="B138" s="81"/>
      <c r="C138" s="82"/>
      <c r="D138" s="82"/>
      <c r="E138" s="43"/>
      <c r="F138" s="43"/>
      <c r="G138" s="83"/>
      <c r="H138" s="83"/>
      <c r="I138" s="43"/>
      <c r="J138" s="43"/>
      <c r="K138" s="82"/>
      <c r="L138" s="82"/>
      <c r="M138" s="43"/>
      <c r="N138" s="43"/>
      <c r="O138" s="82"/>
      <c r="P138" s="82"/>
      <c r="Q138" s="43"/>
      <c r="R138" s="43"/>
      <c r="S138" s="82"/>
      <c r="T138" s="82"/>
      <c r="U138" s="43"/>
      <c r="V138" s="43"/>
      <c r="W138" s="82"/>
      <c r="X138" s="82"/>
      <c r="Y138" s="43"/>
      <c r="Z138" s="43"/>
      <c r="AA138" s="82"/>
      <c r="AB138" s="82"/>
      <c r="AC138" s="43"/>
      <c r="AD138" s="43"/>
      <c r="AE138" s="82"/>
      <c r="AF138" s="82"/>
      <c r="AG138" s="43"/>
    </row>
    <row r="139" spans="1:33">
      <c r="A139" s="16"/>
      <c r="B139" s="84" t="s">
        <v>89</v>
      </c>
      <c r="C139" s="87">
        <v>11327</v>
      </c>
      <c r="D139" s="87"/>
      <c r="E139" s="37"/>
      <c r="F139" s="37"/>
      <c r="G139" s="85" t="s">
        <v>201</v>
      </c>
      <c r="H139" s="85"/>
      <c r="I139" s="37"/>
      <c r="J139" s="37"/>
      <c r="K139" s="87">
        <v>7925</v>
      </c>
      <c r="L139" s="87"/>
      <c r="M139" s="37"/>
      <c r="N139" s="37"/>
      <c r="O139" s="87">
        <v>9353</v>
      </c>
      <c r="P139" s="87"/>
      <c r="Q139" s="37"/>
      <c r="R139" s="37"/>
      <c r="S139" s="87">
        <v>6987</v>
      </c>
      <c r="T139" s="87"/>
      <c r="U139" s="37"/>
      <c r="V139" s="37"/>
      <c r="W139" s="87">
        <v>4467</v>
      </c>
      <c r="X139" s="87"/>
      <c r="Y139" s="37"/>
      <c r="Z139" s="37"/>
      <c r="AA139" s="87">
        <v>1504</v>
      </c>
      <c r="AB139" s="87"/>
      <c r="AC139" s="37"/>
      <c r="AD139" s="37"/>
      <c r="AE139" s="87">
        <v>41563</v>
      </c>
      <c r="AF139" s="87"/>
      <c r="AG139" s="37"/>
    </row>
    <row r="140" spans="1:33">
      <c r="A140" s="16"/>
      <c r="B140" s="84"/>
      <c r="C140" s="87"/>
      <c r="D140" s="87"/>
      <c r="E140" s="37"/>
      <c r="F140" s="37"/>
      <c r="G140" s="85"/>
      <c r="H140" s="85"/>
      <c r="I140" s="37"/>
      <c r="J140" s="37"/>
      <c r="K140" s="87"/>
      <c r="L140" s="87"/>
      <c r="M140" s="37"/>
      <c r="N140" s="37"/>
      <c r="O140" s="87"/>
      <c r="P140" s="87"/>
      <c r="Q140" s="37"/>
      <c r="R140" s="37"/>
      <c r="S140" s="87"/>
      <c r="T140" s="87"/>
      <c r="U140" s="37"/>
      <c r="V140" s="37"/>
      <c r="W140" s="87"/>
      <c r="X140" s="87"/>
      <c r="Y140" s="37"/>
      <c r="Z140" s="37"/>
      <c r="AA140" s="87"/>
      <c r="AB140" s="87"/>
      <c r="AC140" s="37"/>
      <c r="AD140" s="37"/>
      <c r="AE140" s="87"/>
      <c r="AF140" s="87"/>
      <c r="AG140" s="37"/>
    </row>
    <row r="141" spans="1:33">
      <c r="A141" s="16"/>
      <c r="B141" s="81" t="s">
        <v>90</v>
      </c>
      <c r="C141" s="83" t="s">
        <v>245</v>
      </c>
      <c r="D141" s="83"/>
      <c r="E141" s="28" t="s">
        <v>242</v>
      </c>
      <c r="F141" s="43"/>
      <c r="G141" s="83">
        <v>6</v>
      </c>
      <c r="H141" s="83"/>
      <c r="I141" s="43"/>
      <c r="J141" s="43"/>
      <c r="K141" s="83" t="s">
        <v>201</v>
      </c>
      <c r="L141" s="83"/>
      <c r="M141" s="43"/>
      <c r="N141" s="43"/>
      <c r="O141" s="83">
        <v>673</v>
      </c>
      <c r="P141" s="83"/>
      <c r="Q141" s="43"/>
      <c r="R141" s="43"/>
      <c r="S141" s="83" t="s">
        <v>201</v>
      </c>
      <c r="T141" s="83"/>
      <c r="U141" s="43"/>
      <c r="V141" s="43"/>
      <c r="W141" s="83" t="s">
        <v>330</v>
      </c>
      <c r="X141" s="83"/>
      <c r="Y141" s="28" t="s">
        <v>242</v>
      </c>
      <c r="Z141" s="43"/>
      <c r="AA141" s="83" t="s">
        <v>201</v>
      </c>
      <c r="AB141" s="83"/>
      <c r="AC141" s="43"/>
      <c r="AD141" s="43"/>
      <c r="AE141" s="83" t="s">
        <v>331</v>
      </c>
      <c r="AF141" s="83"/>
      <c r="AG141" s="28" t="s">
        <v>242</v>
      </c>
    </row>
    <row r="142" spans="1:33" ht="15.75" thickBot="1">
      <c r="A142" s="16"/>
      <c r="B142" s="81"/>
      <c r="C142" s="98"/>
      <c r="D142" s="98"/>
      <c r="E142" s="99"/>
      <c r="F142" s="43"/>
      <c r="G142" s="98"/>
      <c r="H142" s="98"/>
      <c r="I142" s="56"/>
      <c r="J142" s="43"/>
      <c r="K142" s="98"/>
      <c r="L142" s="98"/>
      <c r="M142" s="56"/>
      <c r="N142" s="43"/>
      <c r="O142" s="98"/>
      <c r="P142" s="98"/>
      <c r="Q142" s="56"/>
      <c r="R142" s="43"/>
      <c r="S142" s="98"/>
      <c r="T142" s="98"/>
      <c r="U142" s="56"/>
      <c r="V142" s="43"/>
      <c r="W142" s="98"/>
      <c r="X142" s="98"/>
      <c r="Y142" s="99"/>
      <c r="Z142" s="43"/>
      <c r="AA142" s="98"/>
      <c r="AB142" s="98"/>
      <c r="AC142" s="56"/>
      <c r="AD142" s="43"/>
      <c r="AE142" s="98"/>
      <c r="AF142" s="98"/>
      <c r="AG142" s="99"/>
    </row>
    <row r="143" spans="1:33">
      <c r="A143" s="16"/>
      <c r="B143" s="120" t="s">
        <v>91</v>
      </c>
      <c r="C143" s="102">
        <v>489114</v>
      </c>
      <c r="D143" s="102"/>
      <c r="E143" s="38"/>
      <c r="F143" s="37"/>
      <c r="G143" s="103">
        <v>437</v>
      </c>
      <c r="H143" s="103"/>
      <c r="I143" s="38"/>
      <c r="J143" s="37"/>
      <c r="K143" s="102">
        <v>135520</v>
      </c>
      <c r="L143" s="102"/>
      <c r="M143" s="38"/>
      <c r="N143" s="37"/>
      <c r="O143" s="102">
        <v>140148</v>
      </c>
      <c r="P143" s="102"/>
      <c r="Q143" s="38"/>
      <c r="R143" s="37"/>
      <c r="S143" s="102">
        <v>16575</v>
      </c>
      <c r="T143" s="102"/>
      <c r="U143" s="38"/>
      <c r="V143" s="37"/>
      <c r="W143" s="102">
        <v>155971</v>
      </c>
      <c r="X143" s="102"/>
      <c r="Y143" s="38"/>
      <c r="Z143" s="37"/>
      <c r="AA143" s="102">
        <v>2000</v>
      </c>
      <c r="AB143" s="102"/>
      <c r="AC143" s="38"/>
      <c r="AD143" s="37"/>
      <c r="AE143" s="102">
        <v>939765</v>
      </c>
      <c r="AF143" s="102"/>
      <c r="AG143" s="38"/>
    </row>
    <row r="144" spans="1:33" ht="15.75" thickBot="1">
      <c r="A144" s="16"/>
      <c r="B144" s="120"/>
      <c r="C144" s="88"/>
      <c r="D144" s="88"/>
      <c r="E144" s="62"/>
      <c r="F144" s="37"/>
      <c r="G144" s="86"/>
      <c r="H144" s="86"/>
      <c r="I144" s="62"/>
      <c r="J144" s="37"/>
      <c r="K144" s="88"/>
      <c r="L144" s="88"/>
      <c r="M144" s="62"/>
      <c r="N144" s="37"/>
      <c r="O144" s="88"/>
      <c r="P144" s="88"/>
      <c r="Q144" s="62"/>
      <c r="R144" s="37"/>
      <c r="S144" s="88"/>
      <c r="T144" s="88"/>
      <c r="U144" s="62"/>
      <c r="V144" s="37"/>
      <c r="W144" s="88"/>
      <c r="X144" s="88"/>
      <c r="Y144" s="62"/>
      <c r="Z144" s="37"/>
      <c r="AA144" s="88"/>
      <c r="AB144" s="88"/>
      <c r="AC144" s="62"/>
      <c r="AD144" s="37"/>
      <c r="AE144" s="88"/>
      <c r="AF144" s="88"/>
      <c r="AG144" s="62"/>
    </row>
    <row r="145" spans="1:33">
      <c r="A145" s="16"/>
      <c r="B145" s="105" t="s">
        <v>92</v>
      </c>
      <c r="C145" s="92">
        <v>31861</v>
      </c>
      <c r="D145" s="92"/>
      <c r="E145" s="68"/>
      <c r="F145" s="43"/>
      <c r="G145" s="92">
        <v>7828</v>
      </c>
      <c r="H145" s="92"/>
      <c r="I145" s="68"/>
      <c r="J145" s="43"/>
      <c r="K145" s="93" t="s">
        <v>201</v>
      </c>
      <c r="L145" s="93"/>
      <c r="M145" s="68"/>
      <c r="N145" s="43"/>
      <c r="O145" s="93" t="s">
        <v>201</v>
      </c>
      <c r="P145" s="93"/>
      <c r="Q145" s="68"/>
      <c r="R145" s="43"/>
      <c r="S145" s="93" t="s">
        <v>201</v>
      </c>
      <c r="T145" s="93"/>
      <c r="U145" s="68"/>
      <c r="V145" s="43"/>
      <c r="W145" s="93" t="s">
        <v>201</v>
      </c>
      <c r="X145" s="93"/>
      <c r="Y145" s="68"/>
      <c r="Z145" s="43"/>
      <c r="AA145" s="93" t="s">
        <v>201</v>
      </c>
      <c r="AB145" s="93"/>
      <c r="AC145" s="68"/>
      <c r="AD145" s="43"/>
      <c r="AE145" s="92">
        <v>39689</v>
      </c>
      <c r="AF145" s="92"/>
      <c r="AG145" s="68"/>
    </row>
    <row r="146" spans="1:33" ht="15.75" thickBot="1">
      <c r="A146" s="16"/>
      <c r="B146" s="105"/>
      <c r="C146" s="100"/>
      <c r="D146" s="100"/>
      <c r="E146" s="56"/>
      <c r="F146" s="43"/>
      <c r="G146" s="100"/>
      <c r="H146" s="100"/>
      <c r="I146" s="56"/>
      <c r="J146" s="43"/>
      <c r="K146" s="98"/>
      <c r="L146" s="98"/>
      <c r="M146" s="56"/>
      <c r="N146" s="43"/>
      <c r="O146" s="98"/>
      <c r="P146" s="98"/>
      <c r="Q146" s="56"/>
      <c r="R146" s="43"/>
      <c r="S146" s="98"/>
      <c r="T146" s="98"/>
      <c r="U146" s="56"/>
      <c r="V146" s="43"/>
      <c r="W146" s="98"/>
      <c r="X146" s="98"/>
      <c r="Y146" s="56"/>
      <c r="Z146" s="43"/>
      <c r="AA146" s="98"/>
      <c r="AB146" s="98"/>
      <c r="AC146" s="56"/>
      <c r="AD146" s="43"/>
      <c r="AE146" s="100"/>
      <c r="AF146" s="100"/>
      <c r="AG146" s="56"/>
    </row>
    <row r="147" spans="1:33">
      <c r="A147" s="16"/>
      <c r="B147" s="106" t="s">
        <v>295</v>
      </c>
      <c r="C147" s="102">
        <v>57232</v>
      </c>
      <c r="D147" s="102"/>
      <c r="E147" s="38"/>
      <c r="F147" s="37"/>
      <c r="G147" s="102">
        <v>7391</v>
      </c>
      <c r="H147" s="102"/>
      <c r="I147" s="38"/>
      <c r="J147" s="37"/>
      <c r="K147" s="102">
        <v>15699</v>
      </c>
      <c r="L147" s="102"/>
      <c r="M147" s="38"/>
      <c r="N147" s="37"/>
      <c r="O147" s="102">
        <v>11312</v>
      </c>
      <c r="P147" s="102"/>
      <c r="Q147" s="38"/>
      <c r="R147" s="37"/>
      <c r="S147" s="103" t="s">
        <v>332</v>
      </c>
      <c r="T147" s="103"/>
      <c r="U147" s="104" t="s">
        <v>242</v>
      </c>
      <c r="V147" s="37"/>
      <c r="W147" s="102">
        <v>4404</v>
      </c>
      <c r="X147" s="102"/>
      <c r="Y147" s="38"/>
      <c r="Z147" s="37"/>
      <c r="AA147" s="103" t="s">
        <v>333</v>
      </c>
      <c r="AB147" s="103"/>
      <c r="AC147" s="104" t="s">
        <v>242</v>
      </c>
      <c r="AD147" s="37"/>
      <c r="AE147" s="102">
        <v>69612</v>
      </c>
      <c r="AF147" s="102"/>
      <c r="AG147" s="38"/>
    </row>
    <row r="148" spans="1:33">
      <c r="A148" s="16"/>
      <c r="B148" s="106"/>
      <c r="C148" s="87"/>
      <c r="D148" s="87"/>
      <c r="E148" s="37"/>
      <c r="F148" s="37"/>
      <c r="G148" s="87"/>
      <c r="H148" s="87"/>
      <c r="I148" s="37"/>
      <c r="J148" s="37"/>
      <c r="K148" s="87"/>
      <c r="L148" s="87"/>
      <c r="M148" s="37"/>
      <c r="N148" s="37"/>
      <c r="O148" s="87"/>
      <c r="P148" s="87"/>
      <c r="Q148" s="37"/>
      <c r="R148" s="37"/>
      <c r="S148" s="85"/>
      <c r="T148" s="85"/>
      <c r="U148" s="89"/>
      <c r="V148" s="37"/>
      <c r="W148" s="87"/>
      <c r="X148" s="87"/>
      <c r="Y148" s="37"/>
      <c r="Z148" s="37"/>
      <c r="AA148" s="85"/>
      <c r="AB148" s="85"/>
      <c r="AC148" s="89"/>
      <c r="AD148" s="37"/>
      <c r="AE148" s="87"/>
      <c r="AF148" s="87"/>
      <c r="AG148" s="37"/>
    </row>
    <row r="149" spans="1:33">
      <c r="A149" s="16"/>
      <c r="B149" s="105" t="s">
        <v>298</v>
      </c>
      <c r="C149" s="82">
        <v>10925</v>
      </c>
      <c r="D149" s="82"/>
      <c r="E149" s="43"/>
      <c r="F149" s="43"/>
      <c r="G149" s="83" t="s">
        <v>334</v>
      </c>
      <c r="H149" s="83"/>
      <c r="I149" s="28" t="s">
        <v>242</v>
      </c>
      <c r="J149" s="43"/>
      <c r="K149" s="82">
        <v>14179</v>
      </c>
      <c r="L149" s="82"/>
      <c r="M149" s="43"/>
      <c r="N149" s="43"/>
      <c r="O149" s="82">
        <v>2149</v>
      </c>
      <c r="P149" s="82"/>
      <c r="Q149" s="43"/>
      <c r="R149" s="43"/>
      <c r="S149" s="83">
        <v>896</v>
      </c>
      <c r="T149" s="83"/>
      <c r="U149" s="43"/>
      <c r="V149" s="43"/>
      <c r="W149" s="83" t="s">
        <v>335</v>
      </c>
      <c r="X149" s="83"/>
      <c r="Y149" s="28" t="s">
        <v>242</v>
      </c>
      <c r="Z149" s="43"/>
      <c r="AA149" s="82">
        <v>27358</v>
      </c>
      <c r="AB149" s="82"/>
      <c r="AC149" s="43"/>
      <c r="AD149" s="43"/>
      <c r="AE149" s="82">
        <v>51769</v>
      </c>
      <c r="AF149" s="82"/>
      <c r="AG149" s="43"/>
    </row>
    <row r="150" spans="1:33" ht="15.75" thickBot="1">
      <c r="A150" s="16"/>
      <c r="B150" s="105"/>
      <c r="C150" s="100"/>
      <c r="D150" s="100"/>
      <c r="E150" s="56"/>
      <c r="F150" s="43"/>
      <c r="G150" s="98"/>
      <c r="H150" s="98"/>
      <c r="I150" s="99"/>
      <c r="J150" s="43"/>
      <c r="K150" s="100"/>
      <c r="L150" s="100"/>
      <c r="M150" s="56"/>
      <c r="N150" s="43"/>
      <c r="O150" s="100"/>
      <c r="P150" s="100"/>
      <c r="Q150" s="56"/>
      <c r="R150" s="43"/>
      <c r="S150" s="98"/>
      <c r="T150" s="98"/>
      <c r="U150" s="56"/>
      <c r="V150" s="43"/>
      <c r="W150" s="98"/>
      <c r="X150" s="98"/>
      <c r="Y150" s="99"/>
      <c r="Z150" s="43"/>
      <c r="AA150" s="100"/>
      <c r="AB150" s="100"/>
      <c r="AC150" s="56"/>
      <c r="AD150" s="43"/>
      <c r="AE150" s="100"/>
      <c r="AF150" s="100"/>
      <c r="AG150" s="56"/>
    </row>
    <row r="151" spans="1:33">
      <c r="A151" s="16"/>
      <c r="B151" s="106" t="s">
        <v>301</v>
      </c>
      <c r="C151" s="104" t="s">
        <v>200</v>
      </c>
      <c r="D151" s="102">
        <v>46307</v>
      </c>
      <c r="E151" s="38"/>
      <c r="F151" s="37"/>
      <c r="G151" s="104" t="s">
        <v>200</v>
      </c>
      <c r="H151" s="102">
        <v>10790</v>
      </c>
      <c r="I151" s="38"/>
      <c r="J151" s="37"/>
      <c r="K151" s="104" t="s">
        <v>200</v>
      </c>
      <c r="L151" s="102">
        <v>1520</v>
      </c>
      <c r="M151" s="38"/>
      <c r="N151" s="37"/>
      <c r="O151" s="104" t="s">
        <v>200</v>
      </c>
      <c r="P151" s="102">
        <v>9163</v>
      </c>
      <c r="Q151" s="38"/>
      <c r="R151" s="37"/>
      <c r="S151" s="104" t="s">
        <v>200</v>
      </c>
      <c r="T151" s="103" t="s">
        <v>336</v>
      </c>
      <c r="U151" s="104" t="s">
        <v>242</v>
      </c>
      <c r="V151" s="37"/>
      <c r="W151" s="104" t="s">
        <v>200</v>
      </c>
      <c r="X151" s="102">
        <v>4743</v>
      </c>
      <c r="Y151" s="38"/>
      <c r="Z151" s="37"/>
      <c r="AA151" s="104" t="s">
        <v>200</v>
      </c>
      <c r="AB151" s="103" t="s">
        <v>337</v>
      </c>
      <c r="AC151" s="104" t="s">
        <v>242</v>
      </c>
      <c r="AD151" s="37"/>
      <c r="AE151" s="104" t="s">
        <v>200</v>
      </c>
      <c r="AF151" s="102">
        <v>17843</v>
      </c>
      <c r="AG151" s="38"/>
    </row>
    <row r="152" spans="1:33" ht="15.75" thickBot="1">
      <c r="A152" s="16"/>
      <c r="B152" s="106"/>
      <c r="C152" s="111"/>
      <c r="D152" s="113"/>
      <c r="E152" s="59"/>
      <c r="F152" s="37"/>
      <c r="G152" s="111"/>
      <c r="H152" s="113"/>
      <c r="I152" s="59"/>
      <c r="J152" s="37"/>
      <c r="K152" s="111"/>
      <c r="L152" s="113"/>
      <c r="M152" s="59"/>
      <c r="N152" s="37"/>
      <c r="O152" s="111"/>
      <c r="P152" s="113"/>
      <c r="Q152" s="59"/>
      <c r="R152" s="37"/>
      <c r="S152" s="111"/>
      <c r="T152" s="118"/>
      <c r="U152" s="111"/>
      <c r="V152" s="37"/>
      <c r="W152" s="111"/>
      <c r="X152" s="113"/>
      <c r="Y152" s="59"/>
      <c r="Z152" s="37"/>
      <c r="AA152" s="111"/>
      <c r="AB152" s="118"/>
      <c r="AC152" s="111"/>
      <c r="AD152" s="37"/>
      <c r="AE152" s="111"/>
      <c r="AF152" s="113"/>
      <c r="AG152" s="59"/>
    </row>
    <row r="153" spans="1:33" ht="15.75" thickTop="1"/>
  </sheetData>
  <mergeCells count="1600">
    <mergeCell ref="AF151:AF152"/>
    <mergeCell ref="AG151:AG152"/>
    <mergeCell ref="A1:A2"/>
    <mergeCell ref="B1:AG1"/>
    <mergeCell ref="B2:AG2"/>
    <mergeCell ref="B3:AG3"/>
    <mergeCell ref="A4:A152"/>
    <mergeCell ref="B4:AG4"/>
    <mergeCell ref="B44:AG44"/>
    <mergeCell ref="B45:AG45"/>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Z131:Z132"/>
    <mergeCell ref="AA131:AC132"/>
    <mergeCell ref="AD131:AD132"/>
    <mergeCell ref="AE131:AG132"/>
    <mergeCell ref="B133:B134"/>
    <mergeCell ref="C133:D134"/>
    <mergeCell ref="E133:E134"/>
    <mergeCell ref="F133:F134"/>
    <mergeCell ref="G133:H134"/>
    <mergeCell ref="I133:I134"/>
    <mergeCell ref="N131:N132"/>
    <mergeCell ref="O131:Q132"/>
    <mergeCell ref="R131:R132"/>
    <mergeCell ref="S131:U132"/>
    <mergeCell ref="V131:V132"/>
    <mergeCell ref="W131:Y132"/>
    <mergeCell ref="B131:B132"/>
    <mergeCell ref="C131:E132"/>
    <mergeCell ref="F131:F132"/>
    <mergeCell ref="G131:I132"/>
    <mergeCell ref="J131:J132"/>
    <mergeCell ref="K131:M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AC127:AC128"/>
    <mergeCell ref="AD127:AD128"/>
    <mergeCell ref="AE127:AF128"/>
    <mergeCell ref="AG127:AG128"/>
    <mergeCell ref="B129:B130"/>
    <mergeCell ref="C129:D130"/>
    <mergeCell ref="E129:E130"/>
    <mergeCell ref="F129:F130"/>
    <mergeCell ref="G129:H130"/>
    <mergeCell ref="I129:I130"/>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F125:AF126"/>
    <mergeCell ref="AG125:AG126"/>
    <mergeCell ref="B127:B128"/>
    <mergeCell ref="C127:D128"/>
    <mergeCell ref="E127:E128"/>
    <mergeCell ref="F127:F128"/>
    <mergeCell ref="G127:H128"/>
    <mergeCell ref="I127:I128"/>
    <mergeCell ref="J127:J128"/>
    <mergeCell ref="K127:L128"/>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A123:AC123"/>
    <mergeCell ref="AE123:AG123"/>
    <mergeCell ref="C124:E124"/>
    <mergeCell ref="G124:I124"/>
    <mergeCell ref="K124:M124"/>
    <mergeCell ref="O124:Q124"/>
    <mergeCell ref="S124:U124"/>
    <mergeCell ref="W124:Y124"/>
    <mergeCell ref="AA124:AC124"/>
    <mergeCell ref="AE124:AG124"/>
    <mergeCell ref="Z121:Z122"/>
    <mergeCell ref="AA121:AC121"/>
    <mergeCell ref="AA122:AC122"/>
    <mergeCell ref="AD121:AD122"/>
    <mergeCell ref="AE121:AG122"/>
    <mergeCell ref="C123:E123"/>
    <mergeCell ref="G123:I123"/>
    <mergeCell ref="K123:M123"/>
    <mergeCell ref="O123:U123"/>
    <mergeCell ref="W123:Y123"/>
    <mergeCell ref="N121:N122"/>
    <mergeCell ref="O121:Q122"/>
    <mergeCell ref="R121:R122"/>
    <mergeCell ref="S121:U122"/>
    <mergeCell ref="V121:V122"/>
    <mergeCell ref="W121:Y122"/>
    <mergeCell ref="AF116:AF117"/>
    <mergeCell ref="AG116:AG117"/>
    <mergeCell ref="B118:AG118"/>
    <mergeCell ref="C120:AG120"/>
    <mergeCell ref="B121:B122"/>
    <mergeCell ref="C121:E122"/>
    <mergeCell ref="F121:F122"/>
    <mergeCell ref="G121:I122"/>
    <mergeCell ref="J121:J122"/>
    <mergeCell ref="K121:M122"/>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Z94:Z95"/>
    <mergeCell ref="AA94:AC95"/>
    <mergeCell ref="AD94:AD95"/>
    <mergeCell ref="AE94:AG95"/>
    <mergeCell ref="B96:B97"/>
    <mergeCell ref="C96:D97"/>
    <mergeCell ref="E96:E97"/>
    <mergeCell ref="F96:F97"/>
    <mergeCell ref="G96:H97"/>
    <mergeCell ref="I96:I97"/>
    <mergeCell ref="N94:N95"/>
    <mergeCell ref="O94:Q95"/>
    <mergeCell ref="R94:R95"/>
    <mergeCell ref="S94:U95"/>
    <mergeCell ref="V94:V95"/>
    <mergeCell ref="W94:Y95"/>
    <mergeCell ref="B94:B95"/>
    <mergeCell ref="C94:E95"/>
    <mergeCell ref="F94:F95"/>
    <mergeCell ref="G94:I95"/>
    <mergeCell ref="J94:J95"/>
    <mergeCell ref="K94:M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AC90:AC91"/>
    <mergeCell ref="AD90:AD91"/>
    <mergeCell ref="AE90:AF91"/>
    <mergeCell ref="AG90:AG91"/>
    <mergeCell ref="B92:B93"/>
    <mergeCell ref="C92:D93"/>
    <mergeCell ref="E92:E93"/>
    <mergeCell ref="F92:F93"/>
    <mergeCell ref="G92:H93"/>
    <mergeCell ref="I92:I93"/>
    <mergeCell ref="U90:U91"/>
    <mergeCell ref="V90:V91"/>
    <mergeCell ref="W90:X91"/>
    <mergeCell ref="Y90:Y91"/>
    <mergeCell ref="Z90:Z91"/>
    <mergeCell ref="AA90:AB91"/>
    <mergeCell ref="M90:M91"/>
    <mergeCell ref="N90:N91"/>
    <mergeCell ref="O90:P91"/>
    <mergeCell ref="Q90:Q91"/>
    <mergeCell ref="R90:R91"/>
    <mergeCell ref="S90:T91"/>
    <mergeCell ref="AF88:AF89"/>
    <mergeCell ref="AG88:AG89"/>
    <mergeCell ref="B90:B91"/>
    <mergeCell ref="C90:D91"/>
    <mergeCell ref="E90:E91"/>
    <mergeCell ref="F90:F91"/>
    <mergeCell ref="G90:H91"/>
    <mergeCell ref="I90:I91"/>
    <mergeCell ref="J90:J91"/>
    <mergeCell ref="K90:L91"/>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AA86:AC86"/>
    <mergeCell ref="AE86:AG86"/>
    <mergeCell ref="C87:E87"/>
    <mergeCell ref="G87:I87"/>
    <mergeCell ref="K87:M87"/>
    <mergeCell ref="O87:Q87"/>
    <mergeCell ref="S87:U87"/>
    <mergeCell ref="W87:Y87"/>
    <mergeCell ref="AA87:AC87"/>
    <mergeCell ref="AE87:AG87"/>
    <mergeCell ref="Z84:Z85"/>
    <mergeCell ref="AA84:AC84"/>
    <mergeCell ref="AA85:AC85"/>
    <mergeCell ref="AD84:AD85"/>
    <mergeCell ref="AE84:AG85"/>
    <mergeCell ref="C86:E86"/>
    <mergeCell ref="G86:I86"/>
    <mergeCell ref="K86:M86"/>
    <mergeCell ref="O86:U86"/>
    <mergeCell ref="W86:Y86"/>
    <mergeCell ref="N84:N85"/>
    <mergeCell ref="O84:Q85"/>
    <mergeCell ref="R84:R85"/>
    <mergeCell ref="S84:U85"/>
    <mergeCell ref="V84:V85"/>
    <mergeCell ref="W84:Y85"/>
    <mergeCell ref="AF79:AF80"/>
    <mergeCell ref="AG79:AG80"/>
    <mergeCell ref="B81:AG81"/>
    <mergeCell ref="C83:AG83"/>
    <mergeCell ref="B84:B85"/>
    <mergeCell ref="C84:E85"/>
    <mergeCell ref="F84:F85"/>
    <mergeCell ref="G84:I85"/>
    <mergeCell ref="J84:J85"/>
    <mergeCell ref="K84:M85"/>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Z59:Z60"/>
    <mergeCell ref="AA59:AC60"/>
    <mergeCell ref="AD59:AD60"/>
    <mergeCell ref="AE59:AG60"/>
    <mergeCell ref="B61:B62"/>
    <mergeCell ref="C61:D62"/>
    <mergeCell ref="E61:E62"/>
    <mergeCell ref="F61:F62"/>
    <mergeCell ref="G61:H62"/>
    <mergeCell ref="I61:I62"/>
    <mergeCell ref="N59:N60"/>
    <mergeCell ref="O59:Q60"/>
    <mergeCell ref="R59:R60"/>
    <mergeCell ref="S59:U60"/>
    <mergeCell ref="V59:V60"/>
    <mergeCell ref="W59:Y60"/>
    <mergeCell ref="B59:B60"/>
    <mergeCell ref="C59:E60"/>
    <mergeCell ref="F59:F60"/>
    <mergeCell ref="G59:I60"/>
    <mergeCell ref="J59:J60"/>
    <mergeCell ref="K59:M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A52:AC52"/>
    <mergeCell ref="AE52:AG52"/>
    <mergeCell ref="B53:B54"/>
    <mergeCell ref="C53:C54"/>
    <mergeCell ref="D53:D54"/>
    <mergeCell ref="E53:E54"/>
    <mergeCell ref="F53:F54"/>
    <mergeCell ref="G53:G54"/>
    <mergeCell ref="H53:H54"/>
    <mergeCell ref="I53:I54"/>
    <mergeCell ref="C52:E52"/>
    <mergeCell ref="G52:I52"/>
    <mergeCell ref="K52:M52"/>
    <mergeCell ref="O52:Q52"/>
    <mergeCell ref="S52:U52"/>
    <mergeCell ref="W52:Y52"/>
    <mergeCell ref="AD49:AD50"/>
    <mergeCell ref="AE49:AG50"/>
    <mergeCell ref="C51:E51"/>
    <mergeCell ref="G51:I51"/>
    <mergeCell ref="K51:M51"/>
    <mergeCell ref="O51:U51"/>
    <mergeCell ref="W51:Y51"/>
    <mergeCell ref="AA51:AC51"/>
    <mergeCell ref="AE51:AG51"/>
    <mergeCell ref="R49:R50"/>
    <mergeCell ref="S49:U50"/>
    <mergeCell ref="V49:V50"/>
    <mergeCell ref="W49:Y50"/>
    <mergeCell ref="Z49:Z50"/>
    <mergeCell ref="AA49:AC49"/>
    <mergeCell ref="AA50:AC50"/>
    <mergeCell ref="B46:AG46"/>
    <mergeCell ref="C48:AG48"/>
    <mergeCell ref="B49:B50"/>
    <mergeCell ref="C49:E50"/>
    <mergeCell ref="F49:F50"/>
    <mergeCell ref="G49:I50"/>
    <mergeCell ref="J49:J50"/>
    <mergeCell ref="K49:M50"/>
    <mergeCell ref="N49:N50"/>
    <mergeCell ref="O49:Q50"/>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F40:AF41"/>
    <mergeCell ref="AG40:AG41"/>
    <mergeCell ref="B42:B43"/>
    <mergeCell ref="C42:C43"/>
    <mergeCell ref="D42:D43"/>
    <mergeCell ref="E42:E43"/>
    <mergeCell ref="F42:F43"/>
    <mergeCell ref="G42:G43"/>
    <mergeCell ref="H42:H43"/>
    <mergeCell ref="I42:I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Z18:Z19"/>
    <mergeCell ref="AA18:AC19"/>
    <mergeCell ref="AD18:AD19"/>
    <mergeCell ref="AE18:AG19"/>
    <mergeCell ref="B20:B21"/>
    <mergeCell ref="C20:D21"/>
    <mergeCell ref="E20:E21"/>
    <mergeCell ref="F20:F21"/>
    <mergeCell ref="G20:H21"/>
    <mergeCell ref="I20:I21"/>
    <mergeCell ref="N18:N19"/>
    <mergeCell ref="O18:Q19"/>
    <mergeCell ref="R18:R19"/>
    <mergeCell ref="S18:U19"/>
    <mergeCell ref="V18:V19"/>
    <mergeCell ref="W18:Y19"/>
    <mergeCell ref="B18:B19"/>
    <mergeCell ref="C18:E19"/>
    <mergeCell ref="F18:F19"/>
    <mergeCell ref="G18:I19"/>
    <mergeCell ref="J18:J19"/>
    <mergeCell ref="K18:M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D8:AD9"/>
    <mergeCell ref="AE8:AG9"/>
    <mergeCell ref="C10:E10"/>
    <mergeCell ref="G10:I10"/>
    <mergeCell ref="K10:M10"/>
    <mergeCell ref="O10:U10"/>
    <mergeCell ref="W10:Y10"/>
    <mergeCell ref="AA10:AC10"/>
    <mergeCell ref="AE10:AG10"/>
    <mergeCell ref="R8:R9"/>
    <mergeCell ref="S8:U9"/>
    <mergeCell ref="V8:V9"/>
    <mergeCell ref="W8:Y9"/>
    <mergeCell ref="Z8:Z9"/>
    <mergeCell ref="AA8:AC8"/>
    <mergeCell ref="AA9:AC9"/>
    <mergeCell ref="B5:AG5"/>
    <mergeCell ref="C7:AG7"/>
    <mergeCell ref="B8:B9"/>
    <mergeCell ref="C8:E9"/>
    <mergeCell ref="F8:F9"/>
    <mergeCell ref="G8:I9"/>
    <mergeCell ref="J8:J9"/>
    <mergeCell ref="K8:M9"/>
    <mergeCell ref="N8:N9"/>
    <mergeCell ref="O8: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5.7109375" bestFit="1" customWidth="1"/>
    <col min="3" max="3" width="2" customWidth="1"/>
    <col min="4" max="4" width="6.5703125" customWidth="1"/>
    <col min="7" max="7" width="2" customWidth="1"/>
    <col min="8" max="8" width="6.5703125" customWidth="1"/>
  </cols>
  <sheetData>
    <row r="1" spans="1:9" ht="15" customHeight="1">
      <c r="A1" s="6" t="s">
        <v>864</v>
      </c>
      <c r="B1" s="6" t="s">
        <v>1</v>
      </c>
      <c r="C1" s="6"/>
      <c r="D1" s="6"/>
      <c r="E1" s="6"/>
      <c r="F1" s="6"/>
      <c r="G1" s="6"/>
      <c r="H1" s="6"/>
      <c r="I1" s="6"/>
    </row>
    <row r="2" spans="1:9" ht="15" customHeight="1">
      <c r="A2" s="6"/>
      <c r="B2" s="6" t="s">
        <v>2</v>
      </c>
      <c r="C2" s="6"/>
      <c r="D2" s="6"/>
      <c r="E2" s="6"/>
      <c r="F2" s="6"/>
      <c r="G2" s="6"/>
      <c r="H2" s="6"/>
      <c r="I2" s="6"/>
    </row>
    <row r="3" spans="1:9" ht="15" customHeight="1">
      <c r="A3" s="7" t="s">
        <v>338</v>
      </c>
      <c r="B3" s="15" t="s">
        <v>8</v>
      </c>
      <c r="C3" s="15"/>
      <c r="D3" s="15"/>
      <c r="E3" s="15"/>
      <c r="F3" s="15"/>
      <c r="G3" s="15"/>
      <c r="H3" s="15"/>
      <c r="I3" s="15"/>
    </row>
    <row r="4" spans="1:9" ht="15" customHeight="1">
      <c r="A4" s="16" t="s">
        <v>865</v>
      </c>
      <c r="B4" s="15" t="s">
        <v>8</v>
      </c>
      <c r="C4" s="15"/>
      <c r="D4" s="15"/>
      <c r="E4" s="15"/>
      <c r="F4" s="15"/>
      <c r="G4" s="15"/>
      <c r="H4" s="15"/>
      <c r="I4" s="15"/>
    </row>
    <row r="5" spans="1:9">
      <c r="A5" s="16"/>
      <c r="B5" s="18" t="s">
        <v>340</v>
      </c>
      <c r="C5" s="18"/>
      <c r="D5" s="18"/>
      <c r="E5" s="18"/>
      <c r="F5" s="18"/>
      <c r="G5" s="18"/>
      <c r="H5" s="18"/>
      <c r="I5" s="18"/>
    </row>
    <row r="6" spans="1:9">
      <c r="A6" s="16"/>
      <c r="B6" s="25"/>
      <c r="C6" s="25"/>
      <c r="D6" s="25"/>
      <c r="E6" s="25"/>
      <c r="F6" s="25"/>
      <c r="G6" s="25"/>
      <c r="H6" s="25"/>
      <c r="I6" s="25"/>
    </row>
    <row r="7" spans="1:9">
      <c r="A7" s="16"/>
      <c r="B7" s="12"/>
      <c r="C7" s="12"/>
      <c r="D7" s="12"/>
      <c r="E7" s="12"/>
      <c r="F7" s="12"/>
      <c r="G7" s="12"/>
      <c r="H7" s="12"/>
      <c r="I7" s="12"/>
    </row>
    <row r="8" spans="1:9">
      <c r="A8" s="16"/>
      <c r="B8" s="43"/>
      <c r="C8" s="26" t="s">
        <v>209</v>
      </c>
      <c r="D8" s="26"/>
      <c r="E8" s="26"/>
      <c r="F8" s="43"/>
      <c r="G8" s="26" t="s">
        <v>210</v>
      </c>
      <c r="H8" s="26"/>
      <c r="I8" s="26"/>
    </row>
    <row r="9" spans="1:9" ht="15.75" thickBot="1">
      <c r="A9" s="16"/>
      <c r="B9" s="43"/>
      <c r="C9" s="29">
        <v>2014</v>
      </c>
      <c r="D9" s="29"/>
      <c r="E9" s="29"/>
      <c r="F9" s="43"/>
      <c r="G9" s="29">
        <v>2013</v>
      </c>
      <c r="H9" s="29"/>
      <c r="I9" s="29"/>
    </row>
    <row r="10" spans="1:9">
      <c r="A10" s="16"/>
      <c r="B10" s="50" t="s">
        <v>341</v>
      </c>
      <c r="C10" s="34" t="s">
        <v>200</v>
      </c>
      <c r="D10" s="40">
        <v>48987</v>
      </c>
      <c r="E10" s="38"/>
      <c r="F10" s="37"/>
      <c r="G10" s="34" t="s">
        <v>200</v>
      </c>
      <c r="H10" s="40">
        <v>30779</v>
      </c>
      <c r="I10" s="38"/>
    </row>
    <row r="11" spans="1:9">
      <c r="A11" s="16"/>
      <c r="B11" s="50"/>
      <c r="C11" s="51"/>
      <c r="D11" s="52"/>
      <c r="E11" s="53"/>
      <c r="F11" s="37"/>
      <c r="G11" s="51"/>
      <c r="H11" s="52"/>
      <c r="I11" s="53"/>
    </row>
    <row r="12" spans="1:9">
      <c r="A12" s="16"/>
      <c r="B12" s="54" t="s">
        <v>342</v>
      </c>
      <c r="C12" s="44">
        <v>13796</v>
      </c>
      <c r="D12" s="44"/>
      <c r="E12" s="43"/>
      <c r="F12" s="43"/>
      <c r="G12" s="44">
        <v>13516</v>
      </c>
      <c r="H12" s="44"/>
      <c r="I12" s="43"/>
    </row>
    <row r="13" spans="1:9" ht="15.75" thickBot="1">
      <c r="A13" s="16"/>
      <c r="B13" s="54"/>
      <c r="C13" s="55"/>
      <c r="D13" s="55"/>
      <c r="E13" s="56"/>
      <c r="F13" s="43"/>
      <c r="G13" s="55"/>
      <c r="H13" s="55"/>
      <c r="I13" s="56"/>
    </row>
    <row r="14" spans="1:9">
      <c r="A14" s="16"/>
      <c r="B14" s="50" t="s">
        <v>343</v>
      </c>
      <c r="C14" s="34" t="s">
        <v>200</v>
      </c>
      <c r="D14" s="40">
        <v>62783</v>
      </c>
      <c r="E14" s="38"/>
      <c r="F14" s="37"/>
      <c r="G14" s="34" t="s">
        <v>200</v>
      </c>
      <c r="H14" s="40">
        <v>44295</v>
      </c>
      <c r="I14" s="38"/>
    </row>
    <row r="15" spans="1:9" ht="15.75" thickBot="1">
      <c r="A15" s="16"/>
      <c r="B15" s="50"/>
      <c r="C15" s="57"/>
      <c r="D15" s="58"/>
      <c r="E15" s="59"/>
      <c r="F15" s="37"/>
      <c r="G15" s="57"/>
      <c r="H15" s="58"/>
      <c r="I15" s="59"/>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4" width="6.42578125" customWidth="1"/>
    <col min="5" max="5" width="10.5703125" customWidth="1"/>
    <col min="6" max="6" width="4.5703125" customWidth="1"/>
    <col min="7" max="7" width="2.28515625" customWidth="1"/>
    <col min="8" max="8" width="7.140625" customWidth="1"/>
    <col min="9" max="9" width="6.42578125" customWidth="1"/>
    <col min="10" max="10" width="10.5703125" customWidth="1"/>
    <col min="11" max="11" width="2.28515625" customWidth="1"/>
    <col min="12" max="12" width="6.42578125" customWidth="1"/>
    <col min="13" max="14" width="10.5703125" customWidth="1"/>
    <col min="15" max="15" width="2.28515625" customWidth="1"/>
    <col min="16" max="16" width="7.140625" customWidth="1"/>
    <col min="17" max="17" width="1.7109375" customWidth="1"/>
    <col min="18" max="18" width="10.5703125" customWidth="1"/>
    <col min="19" max="19" width="2.28515625" customWidth="1"/>
    <col min="20" max="20" width="4.140625" customWidth="1"/>
    <col min="21" max="21" width="1.7109375" customWidth="1"/>
    <col min="22" max="22" width="10.5703125" customWidth="1"/>
    <col min="23" max="23" width="2.28515625" customWidth="1"/>
    <col min="24" max="24" width="3.42578125" customWidth="1"/>
    <col min="25" max="25" width="10.5703125" customWidth="1"/>
  </cols>
  <sheetData>
    <row r="1" spans="1:25" ht="15" customHeight="1">
      <c r="A1" s="6" t="s">
        <v>86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345</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867</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18" t="s">
        <v>868</v>
      </c>
      <c r="C5" s="18"/>
      <c r="D5" s="18"/>
      <c r="E5" s="18"/>
      <c r="F5" s="18"/>
      <c r="G5" s="18"/>
      <c r="H5" s="18"/>
      <c r="I5" s="18"/>
      <c r="J5" s="18"/>
      <c r="K5" s="18"/>
      <c r="L5" s="18"/>
      <c r="M5" s="18"/>
      <c r="N5" s="18"/>
      <c r="O5" s="18"/>
      <c r="P5" s="18"/>
      <c r="Q5" s="18"/>
      <c r="R5" s="18"/>
      <c r="S5" s="18"/>
      <c r="T5" s="18"/>
      <c r="U5" s="18"/>
      <c r="V5" s="18"/>
      <c r="W5" s="18"/>
      <c r="X5" s="18"/>
      <c r="Y5" s="18"/>
    </row>
    <row r="6" spans="1:25">
      <c r="A6" s="16"/>
      <c r="B6" s="121"/>
      <c r="C6" s="121"/>
      <c r="D6" s="121"/>
      <c r="E6" s="121"/>
      <c r="F6" s="121"/>
      <c r="G6" s="121"/>
      <c r="H6" s="121"/>
      <c r="I6" s="121"/>
      <c r="J6" s="121"/>
      <c r="K6" s="121"/>
      <c r="L6" s="121"/>
      <c r="M6" s="121"/>
      <c r="N6" s="121"/>
      <c r="O6" s="121"/>
      <c r="P6" s="121"/>
      <c r="Q6" s="121"/>
      <c r="R6" s="121"/>
      <c r="S6" s="121"/>
      <c r="T6" s="121"/>
      <c r="U6" s="121"/>
      <c r="V6" s="121"/>
      <c r="W6" s="121"/>
      <c r="X6" s="121"/>
      <c r="Y6" s="121"/>
    </row>
    <row r="7" spans="1:25">
      <c r="A7" s="16"/>
      <c r="B7" s="25"/>
      <c r="C7" s="25"/>
      <c r="D7" s="25"/>
      <c r="E7" s="25"/>
      <c r="F7" s="25"/>
      <c r="G7" s="25"/>
      <c r="H7" s="25"/>
      <c r="I7" s="25"/>
      <c r="J7" s="25"/>
      <c r="K7" s="25"/>
      <c r="L7" s="25"/>
      <c r="M7" s="25"/>
      <c r="N7" s="25"/>
      <c r="O7" s="25"/>
      <c r="P7" s="25"/>
      <c r="Q7" s="25"/>
      <c r="R7" s="25"/>
      <c r="S7" s="25"/>
      <c r="T7" s="25"/>
      <c r="U7" s="25"/>
      <c r="V7" s="25"/>
      <c r="W7" s="25"/>
      <c r="X7" s="25"/>
      <c r="Y7" s="25"/>
    </row>
    <row r="8" spans="1:25">
      <c r="A8" s="16"/>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16"/>
      <c r="B9" s="20"/>
      <c r="C9" s="123">
        <v>41912</v>
      </c>
      <c r="D9" s="123"/>
      <c r="E9" s="123"/>
      <c r="F9" s="123"/>
      <c r="G9" s="123"/>
      <c r="H9" s="123"/>
      <c r="I9" s="123"/>
      <c r="J9" s="123"/>
      <c r="K9" s="123"/>
      <c r="L9" s="123"/>
      <c r="M9" s="123"/>
      <c r="N9" s="24"/>
      <c r="O9" s="123">
        <v>41639</v>
      </c>
      <c r="P9" s="123"/>
      <c r="Q9" s="123"/>
      <c r="R9" s="123"/>
      <c r="S9" s="123"/>
      <c r="T9" s="123"/>
      <c r="U9" s="123"/>
      <c r="V9" s="123"/>
      <c r="W9" s="123"/>
      <c r="X9" s="123"/>
      <c r="Y9" s="123"/>
    </row>
    <row r="10" spans="1:25" ht="27" thickBot="1">
      <c r="A10" s="16"/>
      <c r="B10" s="122" t="s">
        <v>349</v>
      </c>
      <c r="C10" s="124" t="s">
        <v>350</v>
      </c>
      <c r="D10" s="124"/>
      <c r="E10" s="124"/>
      <c r="F10" s="24"/>
      <c r="G10" s="124" t="s">
        <v>351</v>
      </c>
      <c r="H10" s="124"/>
      <c r="I10" s="124"/>
      <c r="J10" s="24"/>
      <c r="K10" s="124" t="s">
        <v>191</v>
      </c>
      <c r="L10" s="124"/>
      <c r="M10" s="124"/>
      <c r="N10" s="24"/>
      <c r="O10" s="124" t="s">
        <v>350</v>
      </c>
      <c r="P10" s="124"/>
      <c r="Q10" s="124"/>
      <c r="R10" s="24"/>
      <c r="S10" s="124" t="s">
        <v>351</v>
      </c>
      <c r="T10" s="124"/>
      <c r="U10" s="124"/>
      <c r="V10" s="24"/>
      <c r="W10" s="124" t="s">
        <v>191</v>
      </c>
      <c r="X10" s="124"/>
      <c r="Y10" s="124"/>
    </row>
    <row r="11" spans="1:25">
      <c r="A11" s="16"/>
      <c r="B11" s="125" t="s">
        <v>352</v>
      </c>
      <c r="C11" s="38"/>
      <c r="D11" s="38"/>
      <c r="E11" s="38"/>
      <c r="F11" s="37"/>
      <c r="G11" s="38"/>
      <c r="H11" s="38"/>
      <c r="I11" s="38"/>
      <c r="J11" s="37"/>
      <c r="K11" s="38"/>
      <c r="L11" s="38"/>
      <c r="M11" s="38"/>
      <c r="N11" s="37"/>
      <c r="O11" s="38"/>
      <c r="P11" s="38"/>
      <c r="Q11" s="38"/>
      <c r="R11" s="37"/>
      <c r="S11" s="38"/>
      <c r="T11" s="38"/>
      <c r="U11" s="38"/>
      <c r="V11" s="37"/>
      <c r="W11" s="38"/>
      <c r="X11" s="38"/>
      <c r="Y11" s="38"/>
    </row>
    <row r="12" spans="1:25">
      <c r="A12" s="16"/>
      <c r="B12" s="125"/>
      <c r="C12" s="37"/>
      <c r="D12" s="37"/>
      <c r="E12" s="37"/>
      <c r="F12" s="37"/>
      <c r="G12" s="37"/>
      <c r="H12" s="37"/>
      <c r="I12" s="37"/>
      <c r="J12" s="37"/>
      <c r="K12" s="37"/>
      <c r="L12" s="37"/>
      <c r="M12" s="37"/>
      <c r="N12" s="37"/>
      <c r="O12" s="37"/>
      <c r="P12" s="37"/>
      <c r="Q12" s="37"/>
      <c r="R12" s="37"/>
      <c r="S12" s="37"/>
      <c r="T12" s="37"/>
      <c r="U12" s="37"/>
      <c r="V12" s="37"/>
      <c r="W12" s="37"/>
      <c r="X12" s="37"/>
      <c r="Y12" s="37"/>
    </row>
    <row r="13" spans="1:25">
      <c r="A13" s="16"/>
      <c r="B13" s="54" t="s">
        <v>353</v>
      </c>
      <c r="C13" s="41" t="s">
        <v>200</v>
      </c>
      <c r="D13" s="42">
        <v>621</v>
      </c>
      <c r="E13" s="43"/>
      <c r="F13" s="43"/>
      <c r="G13" s="41" t="s">
        <v>200</v>
      </c>
      <c r="H13" s="42" t="s">
        <v>354</v>
      </c>
      <c r="I13" s="41" t="s">
        <v>242</v>
      </c>
      <c r="J13" s="43"/>
      <c r="K13" s="41" t="s">
        <v>200</v>
      </c>
      <c r="L13" s="42">
        <v>597</v>
      </c>
      <c r="M13" s="43"/>
      <c r="N13" s="43"/>
      <c r="O13" s="41" t="s">
        <v>200</v>
      </c>
      <c r="P13" s="42">
        <v>36</v>
      </c>
      <c r="Q13" s="43"/>
      <c r="R13" s="43"/>
      <c r="S13" s="41" t="s">
        <v>200</v>
      </c>
      <c r="T13" s="42" t="s">
        <v>355</v>
      </c>
      <c r="U13" s="41" t="s">
        <v>242</v>
      </c>
      <c r="V13" s="43"/>
      <c r="W13" s="41" t="s">
        <v>200</v>
      </c>
      <c r="X13" s="42" t="s">
        <v>201</v>
      </c>
      <c r="Y13" s="43"/>
    </row>
    <row r="14" spans="1:25">
      <c r="A14" s="16"/>
      <c r="B14" s="54"/>
      <c r="C14" s="41"/>
      <c r="D14" s="42"/>
      <c r="E14" s="43"/>
      <c r="F14" s="43"/>
      <c r="G14" s="41"/>
      <c r="H14" s="42"/>
      <c r="I14" s="41"/>
      <c r="J14" s="43"/>
      <c r="K14" s="41"/>
      <c r="L14" s="42"/>
      <c r="M14" s="43"/>
      <c r="N14" s="43"/>
      <c r="O14" s="41"/>
      <c r="P14" s="42"/>
      <c r="Q14" s="43"/>
      <c r="R14" s="43"/>
      <c r="S14" s="41"/>
      <c r="T14" s="42"/>
      <c r="U14" s="41"/>
      <c r="V14" s="43"/>
      <c r="W14" s="41"/>
      <c r="X14" s="42"/>
      <c r="Y14" s="43"/>
    </row>
    <row r="15" spans="1:25">
      <c r="A15" s="16"/>
      <c r="B15" s="50" t="s">
        <v>356</v>
      </c>
      <c r="C15" s="33" t="s">
        <v>200</v>
      </c>
      <c r="D15" s="35">
        <v>24</v>
      </c>
      <c r="E15" s="37"/>
      <c r="F15" s="37"/>
      <c r="G15" s="33" t="s">
        <v>200</v>
      </c>
      <c r="H15" s="35" t="s">
        <v>354</v>
      </c>
      <c r="I15" s="33" t="s">
        <v>242</v>
      </c>
      <c r="J15" s="37"/>
      <c r="K15" s="33" t="s">
        <v>200</v>
      </c>
      <c r="L15" s="35" t="s">
        <v>201</v>
      </c>
      <c r="M15" s="37"/>
      <c r="N15" s="37"/>
      <c r="O15" s="33" t="s">
        <v>200</v>
      </c>
      <c r="P15" s="35">
        <v>96</v>
      </c>
      <c r="Q15" s="37"/>
      <c r="R15" s="37"/>
      <c r="S15" s="33" t="s">
        <v>200</v>
      </c>
      <c r="T15" s="35" t="s">
        <v>355</v>
      </c>
      <c r="U15" s="33" t="s">
        <v>242</v>
      </c>
      <c r="V15" s="37"/>
      <c r="W15" s="33" t="s">
        <v>200</v>
      </c>
      <c r="X15" s="35">
        <v>60</v>
      </c>
      <c r="Y15" s="37"/>
    </row>
    <row r="16" spans="1:25">
      <c r="A16" s="16"/>
      <c r="B16" s="50"/>
      <c r="C16" s="33"/>
      <c r="D16" s="35"/>
      <c r="E16" s="37"/>
      <c r="F16" s="37"/>
      <c r="G16" s="33"/>
      <c r="H16" s="35"/>
      <c r="I16" s="33"/>
      <c r="J16" s="37"/>
      <c r="K16" s="33"/>
      <c r="L16" s="35"/>
      <c r="M16" s="37"/>
      <c r="N16" s="37"/>
      <c r="O16" s="33"/>
      <c r="P16" s="35"/>
      <c r="Q16" s="37"/>
      <c r="R16" s="37"/>
      <c r="S16" s="33"/>
      <c r="T16" s="35"/>
      <c r="U16" s="33"/>
      <c r="V16" s="37"/>
      <c r="W16" s="33"/>
      <c r="X16" s="35"/>
      <c r="Y16" s="37"/>
    </row>
    <row r="17" spans="1:25">
      <c r="A17" s="16"/>
      <c r="B17" s="71" t="s">
        <v>357</v>
      </c>
      <c r="C17" s="71"/>
      <c r="D17" s="71"/>
      <c r="E17" s="71"/>
      <c r="F17" s="71"/>
      <c r="G17" s="71"/>
      <c r="H17" s="71"/>
      <c r="I17" s="71"/>
      <c r="J17" s="71"/>
      <c r="K17" s="71"/>
      <c r="L17" s="71"/>
      <c r="M17" s="71"/>
      <c r="N17" s="71"/>
      <c r="O17" s="71"/>
      <c r="P17" s="71"/>
      <c r="Q17" s="71"/>
      <c r="R17" s="71"/>
      <c r="S17" s="71"/>
      <c r="T17" s="71"/>
      <c r="U17" s="71"/>
      <c r="V17" s="71"/>
      <c r="W17" s="71"/>
      <c r="X17" s="71"/>
      <c r="Y17" s="71"/>
    </row>
    <row r="18" spans="1:25" ht="15" customHeight="1">
      <c r="A18" s="16" t="s">
        <v>869</v>
      </c>
      <c r="B18" s="15" t="s">
        <v>8</v>
      </c>
      <c r="C18" s="15"/>
      <c r="D18" s="15"/>
      <c r="E18" s="15"/>
      <c r="F18" s="15"/>
      <c r="G18" s="15"/>
      <c r="H18" s="15"/>
      <c r="I18" s="15"/>
      <c r="J18" s="15"/>
      <c r="K18" s="15"/>
      <c r="L18" s="15"/>
      <c r="M18" s="15"/>
      <c r="N18" s="15"/>
      <c r="O18" s="15"/>
      <c r="P18" s="15"/>
      <c r="Q18" s="15"/>
      <c r="R18" s="15"/>
      <c r="S18" s="15"/>
      <c r="T18" s="15"/>
      <c r="U18" s="15"/>
      <c r="V18" s="15"/>
      <c r="W18" s="15"/>
      <c r="X18" s="15"/>
      <c r="Y18" s="15"/>
    </row>
    <row r="19" spans="1:25">
      <c r="A19" s="16"/>
      <c r="B19" s="18" t="s">
        <v>370</v>
      </c>
      <c r="C19" s="18"/>
      <c r="D19" s="18"/>
      <c r="E19" s="18"/>
      <c r="F19" s="18"/>
      <c r="G19" s="18"/>
      <c r="H19" s="18"/>
      <c r="I19" s="18"/>
      <c r="J19" s="18"/>
      <c r="K19" s="18"/>
      <c r="L19" s="18"/>
      <c r="M19" s="18"/>
      <c r="N19" s="18"/>
      <c r="O19" s="18"/>
      <c r="P19" s="18"/>
      <c r="Q19" s="18"/>
      <c r="R19" s="18"/>
      <c r="S19" s="18"/>
      <c r="T19" s="18"/>
      <c r="U19" s="18"/>
      <c r="V19" s="18"/>
      <c r="W19" s="18"/>
      <c r="X19" s="18"/>
      <c r="Y19" s="18"/>
    </row>
    <row r="20" spans="1:25">
      <c r="A20" s="16"/>
      <c r="B20" s="25"/>
      <c r="C20" s="25"/>
      <c r="D20" s="25"/>
      <c r="E20" s="25"/>
      <c r="F20" s="25"/>
      <c r="G20" s="25"/>
      <c r="H20" s="25"/>
      <c r="I20" s="25"/>
      <c r="J20" s="25"/>
      <c r="K20" s="25"/>
      <c r="L20" s="25"/>
      <c r="M20" s="25"/>
    </row>
    <row r="21" spans="1:25">
      <c r="A21" s="16"/>
      <c r="B21" s="12"/>
      <c r="C21" s="12"/>
      <c r="D21" s="12"/>
      <c r="E21" s="12"/>
      <c r="F21" s="12"/>
      <c r="G21" s="12"/>
      <c r="H21" s="12"/>
      <c r="I21" s="12"/>
      <c r="J21" s="12"/>
      <c r="K21" s="12"/>
      <c r="L21" s="12"/>
      <c r="M21" s="12"/>
    </row>
    <row r="22" spans="1:25" ht="15.75" thickBot="1">
      <c r="A22" s="16"/>
      <c r="B22" s="24"/>
      <c r="C22" s="29" t="s">
        <v>220</v>
      </c>
      <c r="D22" s="29"/>
      <c r="E22" s="29"/>
      <c r="F22" s="29"/>
      <c r="G22" s="29"/>
      <c r="H22" s="24"/>
      <c r="I22" s="29" t="s">
        <v>221</v>
      </c>
      <c r="J22" s="29"/>
      <c r="K22" s="29"/>
      <c r="L22" s="29"/>
      <c r="M22" s="29"/>
    </row>
    <row r="23" spans="1:25" ht="15.75" thickBot="1">
      <c r="A23" s="16"/>
      <c r="B23" s="24"/>
      <c r="C23" s="70">
        <v>2014</v>
      </c>
      <c r="D23" s="70"/>
      <c r="E23" s="24"/>
      <c r="F23" s="70">
        <v>2013</v>
      </c>
      <c r="G23" s="70"/>
      <c r="H23" s="24"/>
      <c r="I23" s="70">
        <v>2014</v>
      </c>
      <c r="J23" s="70"/>
      <c r="K23" s="24"/>
      <c r="L23" s="70">
        <v>2013</v>
      </c>
      <c r="M23" s="70"/>
    </row>
    <row r="24" spans="1:25">
      <c r="A24" s="16"/>
      <c r="B24" s="50" t="s">
        <v>371</v>
      </c>
      <c r="C24" s="40">
        <v>1525</v>
      </c>
      <c r="D24" s="38"/>
      <c r="E24" s="37"/>
      <c r="F24" s="36">
        <v>695</v>
      </c>
      <c r="G24" s="38"/>
      <c r="H24" s="37"/>
      <c r="I24" s="40">
        <v>3475</v>
      </c>
      <c r="J24" s="38"/>
      <c r="K24" s="37"/>
      <c r="L24" s="40">
        <v>2025</v>
      </c>
      <c r="M24" s="38"/>
    </row>
    <row r="25" spans="1:25">
      <c r="A25" s="16"/>
      <c r="B25" s="50"/>
      <c r="C25" s="52"/>
      <c r="D25" s="53"/>
      <c r="E25" s="37"/>
      <c r="F25" s="35"/>
      <c r="G25" s="37"/>
      <c r="H25" s="37"/>
      <c r="I25" s="39"/>
      <c r="J25" s="37"/>
      <c r="K25" s="37"/>
      <c r="L25" s="39"/>
      <c r="M25" s="37"/>
    </row>
    <row r="26" spans="1:25">
      <c r="A26" s="16"/>
      <c r="B26" s="54" t="s">
        <v>372</v>
      </c>
      <c r="C26" s="44">
        <v>1313</v>
      </c>
      <c r="D26" s="43"/>
      <c r="E26" s="43"/>
      <c r="F26" s="42">
        <v>805</v>
      </c>
      <c r="G26" s="43"/>
      <c r="H26" s="43"/>
      <c r="I26" s="44">
        <v>3128</v>
      </c>
      <c r="J26" s="43"/>
      <c r="K26" s="43"/>
      <c r="L26" s="44">
        <v>2095</v>
      </c>
      <c r="M26" s="43"/>
    </row>
    <row r="27" spans="1:25">
      <c r="A27" s="16"/>
      <c r="B27" s="54"/>
      <c r="C27" s="44"/>
      <c r="D27" s="43"/>
      <c r="E27" s="43"/>
      <c r="F27" s="42"/>
      <c r="G27" s="43"/>
      <c r="H27" s="43"/>
      <c r="I27" s="44"/>
      <c r="J27" s="43"/>
      <c r="K27" s="43"/>
      <c r="L27" s="44"/>
      <c r="M27" s="43"/>
    </row>
    <row r="28" spans="1:25" ht="15" customHeight="1">
      <c r="A28" s="16" t="s">
        <v>870</v>
      </c>
      <c r="B28" s="15" t="s">
        <v>8</v>
      </c>
      <c r="C28" s="15"/>
      <c r="D28" s="15"/>
      <c r="E28" s="15"/>
      <c r="F28" s="15"/>
      <c r="G28" s="15"/>
      <c r="H28" s="15"/>
      <c r="I28" s="15"/>
      <c r="J28" s="15"/>
      <c r="K28" s="15"/>
      <c r="L28" s="15"/>
      <c r="M28" s="15"/>
      <c r="N28" s="15"/>
      <c r="O28" s="15"/>
      <c r="P28" s="15"/>
      <c r="Q28" s="15"/>
      <c r="R28" s="15"/>
      <c r="S28" s="15"/>
      <c r="T28" s="15"/>
      <c r="U28" s="15"/>
      <c r="V28" s="15"/>
      <c r="W28" s="15"/>
      <c r="X28" s="15"/>
      <c r="Y28" s="15"/>
    </row>
    <row r="29" spans="1:25">
      <c r="A29" s="16"/>
      <c r="B29" s="18" t="s">
        <v>376</v>
      </c>
      <c r="C29" s="18"/>
      <c r="D29" s="18"/>
      <c r="E29" s="18"/>
      <c r="F29" s="18"/>
      <c r="G29" s="18"/>
      <c r="H29" s="18"/>
      <c r="I29" s="18"/>
      <c r="J29" s="18"/>
      <c r="K29" s="18"/>
      <c r="L29" s="18"/>
      <c r="M29" s="18"/>
      <c r="N29" s="18"/>
      <c r="O29" s="18"/>
      <c r="P29" s="18"/>
      <c r="Q29" s="18"/>
      <c r="R29" s="18"/>
      <c r="S29" s="18"/>
      <c r="T29" s="18"/>
      <c r="U29" s="18"/>
      <c r="V29" s="18"/>
      <c r="W29" s="18"/>
      <c r="X29" s="18"/>
      <c r="Y29" s="18"/>
    </row>
    <row r="30" spans="1:25">
      <c r="A30" s="16"/>
      <c r="B30" s="25"/>
      <c r="C30" s="25"/>
      <c r="D30" s="25"/>
      <c r="E30" s="25"/>
      <c r="F30" s="25"/>
      <c r="G30" s="25"/>
      <c r="H30" s="25"/>
      <c r="I30" s="25"/>
      <c r="J30" s="25"/>
      <c r="K30" s="25"/>
      <c r="L30" s="25"/>
      <c r="M30" s="25"/>
      <c r="N30" s="25"/>
      <c r="O30" s="25"/>
      <c r="P30" s="25"/>
      <c r="Q30" s="25"/>
    </row>
    <row r="31" spans="1:25">
      <c r="A31" s="16"/>
      <c r="B31" s="12"/>
      <c r="C31" s="12"/>
      <c r="D31" s="12"/>
      <c r="E31" s="12"/>
      <c r="F31" s="12"/>
      <c r="G31" s="12"/>
      <c r="H31" s="12"/>
      <c r="I31" s="12"/>
      <c r="J31" s="12"/>
      <c r="K31" s="12"/>
      <c r="L31" s="12"/>
      <c r="M31" s="12"/>
      <c r="N31" s="12"/>
      <c r="O31" s="12"/>
      <c r="P31" s="12"/>
      <c r="Q31" s="12"/>
    </row>
    <row r="32" spans="1:25" ht="15.75" thickBot="1">
      <c r="A32" s="16"/>
      <c r="B32" s="24"/>
      <c r="C32" s="29" t="s">
        <v>220</v>
      </c>
      <c r="D32" s="29"/>
      <c r="E32" s="29"/>
      <c r="F32" s="29"/>
      <c r="G32" s="29"/>
      <c r="H32" s="29"/>
      <c r="I32" s="29"/>
      <c r="J32" s="24"/>
      <c r="K32" s="29" t="s">
        <v>221</v>
      </c>
      <c r="L32" s="29"/>
      <c r="M32" s="29"/>
      <c r="N32" s="29"/>
      <c r="O32" s="29"/>
      <c r="P32" s="29"/>
      <c r="Q32" s="29"/>
    </row>
    <row r="33" spans="1:25" ht="15.75" thickBot="1">
      <c r="A33" s="16"/>
      <c r="B33" s="24"/>
      <c r="C33" s="70">
        <v>2014</v>
      </c>
      <c r="D33" s="70"/>
      <c r="E33" s="70"/>
      <c r="F33" s="24"/>
      <c r="G33" s="70">
        <v>2013</v>
      </c>
      <c r="H33" s="70"/>
      <c r="I33" s="70"/>
      <c r="J33" s="24"/>
      <c r="K33" s="70">
        <v>2014</v>
      </c>
      <c r="L33" s="70"/>
      <c r="M33" s="70"/>
      <c r="N33" s="24"/>
      <c r="O33" s="70">
        <v>2013</v>
      </c>
      <c r="P33" s="70"/>
      <c r="Q33" s="70"/>
    </row>
    <row r="34" spans="1:25">
      <c r="A34" s="16"/>
      <c r="B34" s="33" t="s">
        <v>374</v>
      </c>
      <c r="C34" s="34" t="s">
        <v>200</v>
      </c>
      <c r="D34" s="40">
        <v>4047</v>
      </c>
      <c r="E34" s="38"/>
      <c r="F34" s="37"/>
      <c r="G34" s="34" t="s">
        <v>200</v>
      </c>
      <c r="H34" s="36" t="s">
        <v>377</v>
      </c>
      <c r="I34" s="34" t="s">
        <v>242</v>
      </c>
      <c r="J34" s="37"/>
      <c r="K34" s="34" t="s">
        <v>200</v>
      </c>
      <c r="L34" s="40">
        <v>1298</v>
      </c>
      <c r="M34" s="38"/>
      <c r="N34" s="37"/>
      <c r="O34" s="34" t="s">
        <v>200</v>
      </c>
      <c r="P34" s="36" t="s">
        <v>378</v>
      </c>
      <c r="Q34" s="34" t="s">
        <v>242</v>
      </c>
    </row>
    <row r="35" spans="1:25">
      <c r="A35" s="16"/>
      <c r="B35" s="33"/>
      <c r="C35" s="51"/>
      <c r="D35" s="52"/>
      <c r="E35" s="53"/>
      <c r="F35" s="37"/>
      <c r="G35" s="51"/>
      <c r="H35" s="126"/>
      <c r="I35" s="51"/>
      <c r="J35" s="37"/>
      <c r="K35" s="51"/>
      <c r="L35" s="52"/>
      <c r="M35" s="53"/>
      <c r="N35" s="37"/>
      <c r="O35" s="51"/>
      <c r="P35" s="126"/>
      <c r="Q35" s="51"/>
    </row>
    <row r="36" spans="1:25" ht="15" customHeight="1">
      <c r="A36" s="16" t="s">
        <v>871</v>
      </c>
      <c r="B36" s="15" t="s">
        <v>8</v>
      </c>
      <c r="C36" s="15"/>
      <c r="D36" s="15"/>
      <c r="E36" s="15"/>
      <c r="F36" s="15"/>
      <c r="G36" s="15"/>
      <c r="H36" s="15"/>
      <c r="I36" s="15"/>
      <c r="J36" s="15"/>
      <c r="K36" s="15"/>
      <c r="L36" s="15"/>
      <c r="M36" s="15"/>
      <c r="N36" s="15"/>
      <c r="O36" s="15"/>
      <c r="P36" s="15"/>
      <c r="Q36" s="15"/>
      <c r="R36" s="15"/>
      <c r="S36" s="15"/>
      <c r="T36" s="15"/>
      <c r="U36" s="15"/>
      <c r="V36" s="15"/>
      <c r="W36" s="15"/>
      <c r="X36" s="15"/>
      <c r="Y36" s="15"/>
    </row>
    <row r="37" spans="1:25">
      <c r="A37" s="16"/>
      <c r="B37" s="18" t="s">
        <v>872</v>
      </c>
      <c r="C37" s="18"/>
      <c r="D37" s="18"/>
      <c r="E37" s="18"/>
      <c r="F37" s="18"/>
      <c r="G37" s="18"/>
      <c r="H37" s="18"/>
      <c r="I37" s="18"/>
      <c r="J37" s="18"/>
      <c r="K37" s="18"/>
      <c r="L37" s="18"/>
      <c r="M37" s="18"/>
      <c r="N37" s="18"/>
      <c r="O37" s="18"/>
      <c r="P37" s="18"/>
      <c r="Q37" s="18"/>
      <c r="R37" s="18"/>
      <c r="S37" s="18"/>
      <c r="T37" s="18"/>
      <c r="U37" s="18"/>
      <c r="V37" s="18"/>
      <c r="W37" s="18"/>
      <c r="X37" s="18"/>
      <c r="Y37" s="18"/>
    </row>
    <row r="38" spans="1:25">
      <c r="A38" s="16"/>
      <c r="B38" s="25"/>
      <c r="C38" s="25"/>
      <c r="D38" s="25"/>
      <c r="E38" s="25"/>
      <c r="F38" s="25"/>
      <c r="G38" s="25"/>
      <c r="H38" s="25"/>
      <c r="I38" s="25"/>
      <c r="J38" s="25"/>
      <c r="K38" s="25"/>
      <c r="L38" s="25"/>
      <c r="M38" s="25"/>
      <c r="N38" s="25"/>
      <c r="O38" s="25"/>
      <c r="P38" s="25"/>
      <c r="Q38" s="25"/>
    </row>
    <row r="39" spans="1:25">
      <c r="A39" s="16"/>
      <c r="B39" s="12"/>
      <c r="C39" s="12"/>
      <c r="D39" s="12"/>
      <c r="E39" s="12"/>
      <c r="F39" s="12"/>
      <c r="G39" s="12"/>
      <c r="H39" s="12"/>
      <c r="I39" s="12"/>
      <c r="J39" s="12"/>
      <c r="K39" s="12"/>
      <c r="L39" s="12"/>
      <c r="M39" s="12"/>
      <c r="N39" s="12"/>
      <c r="O39" s="12"/>
      <c r="P39" s="12"/>
      <c r="Q39" s="12"/>
    </row>
    <row r="40" spans="1:25" ht="15.75" thickBot="1">
      <c r="A40" s="16"/>
      <c r="B40" s="20"/>
      <c r="C40" s="123">
        <v>41912</v>
      </c>
      <c r="D40" s="123"/>
      <c r="E40" s="123"/>
      <c r="F40" s="123"/>
      <c r="G40" s="123"/>
      <c r="H40" s="123"/>
      <c r="I40" s="123"/>
      <c r="J40" s="24"/>
      <c r="K40" s="123">
        <v>41639</v>
      </c>
      <c r="L40" s="123"/>
      <c r="M40" s="123"/>
      <c r="N40" s="123"/>
      <c r="O40" s="123"/>
      <c r="P40" s="123"/>
      <c r="Q40" s="123"/>
    </row>
    <row r="41" spans="1:25" ht="15.75" thickBot="1">
      <c r="A41" s="16"/>
      <c r="B41" s="20"/>
      <c r="C41" s="124" t="s">
        <v>353</v>
      </c>
      <c r="D41" s="124"/>
      <c r="E41" s="124"/>
      <c r="F41" s="24"/>
      <c r="G41" s="124" t="s">
        <v>356</v>
      </c>
      <c r="H41" s="124"/>
      <c r="I41" s="124"/>
      <c r="J41" s="24"/>
      <c r="K41" s="124" t="s">
        <v>353</v>
      </c>
      <c r="L41" s="124"/>
      <c r="M41" s="124"/>
      <c r="N41" s="24"/>
      <c r="O41" s="124" t="s">
        <v>356</v>
      </c>
      <c r="P41" s="124"/>
      <c r="Q41" s="124"/>
    </row>
    <row r="42" spans="1:25">
      <c r="A42" s="16"/>
      <c r="B42" s="50" t="s">
        <v>374</v>
      </c>
      <c r="C42" s="34" t="s">
        <v>200</v>
      </c>
      <c r="D42" s="36">
        <v>597</v>
      </c>
      <c r="E42" s="38"/>
      <c r="F42" s="37"/>
      <c r="G42" s="34" t="s">
        <v>200</v>
      </c>
      <c r="H42" s="36" t="s">
        <v>201</v>
      </c>
      <c r="I42" s="38"/>
      <c r="J42" s="37"/>
      <c r="K42" s="34" t="s">
        <v>200</v>
      </c>
      <c r="L42" s="36" t="s">
        <v>201</v>
      </c>
      <c r="M42" s="38"/>
      <c r="N42" s="37"/>
      <c r="O42" s="34" t="s">
        <v>200</v>
      </c>
      <c r="P42" s="36">
        <v>60</v>
      </c>
      <c r="Q42" s="38"/>
    </row>
    <row r="43" spans="1:25">
      <c r="A43" s="16"/>
      <c r="B43" s="50"/>
      <c r="C43" s="51"/>
      <c r="D43" s="126"/>
      <c r="E43" s="53"/>
      <c r="F43" s="37"/>
      <c r="G43" s="51"/>
      <c r="H43" s="126"/>
      <c r="I43" s="53"/>
      <c r="J43" s="37"/>
      <c r="K43" s="51"/>
      <c r="L43" s="126"/>
      <c r="M43" s="53"/>
      <c r="N43" s="37"/>
      <c r="O43" s="51"/>
      <c r="P43" s="126"/>
      <c r="Q43" s="53"/>
    </row>
  </sheetData>
  <mergeCells count="164">
    <mergeCell ref="A28:A35"/>
    <mergeCell ref="B28:Y28"/>
    <mergeCell ref="B29:Y29"/>
    <mergeCell ref="A36:A43"/>
    <mergeCell ref="B36:Y36"/>
    <mergeCell ref="B37:Y37"/>
    <mergeCell ref="B5:Y5"/>
    <mergeCell ref="B6:Y6"/>
    <mergeCell ref="B17:Y17"/>
    <mergeCell ref="A18:A27"/>
    <mergeCell ref="B18:Y18"/>
    <mergeCell ref="B19:Y19"/>
    <mergeCell ref="N42:N43"/>
    <mergeCell ref="O42:O43"/>
    <mergeCell ref="P42:P43"/>
    <mergeCell ref="Q42:Q43"/>
    <mergeCell ref="A1:A2"/>
    <mergeCell ref="B1:Y1"/>
    <mergeCell ref="B2:Y2"/>
    <mergeCell ref="B3:Y3"/>
    <mergeCell ref="A4:A17"/>
    <mergeCell ref="B4:Y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4:N35"/>
    <mergeCell ref="O34:O35"/>
    <mergeCell ref="P34:P35"/>
    <mergeCell ref="Q34:Q35"/>
    <mergeCell ref="B38:Q38"/>
    <mergeCell ref="C40:I40"/>
    <mergeCell ref="K40:Q40"/>
    <mergeCell ref="H34:H35"/>
    <mergeCell ref="I34:I35"/>
    <mergeCell ref="J34:J35"/>
    <mergeCell ref="K34:K35"/>
    <mergeCell ref="L34:L35"/>
    <mergeCell ref="M34:M35"/>
    <mergeCell ref="B34:B35"/>
    <mergeCell ref="C34:C35"/>
    <mergeCell ref="D34:D35"/>
    <mergeCell ref="E34:E35"/>
    <mergeCell ref="F34:F35"/>
    <mergeCell ref="G34:G35"/>
    <mergeCell ref="B30:Q30"/>
    <mergeCell ref="C32:I32"/>
    <mergeCell ref="K32:Q32"/>
    <mergeCell ref="C33:E33"/>
    <mergeCell ref="G33:I33"/>
    <mergeCell ref="K33:M33"/>
    <mergeCell ref="O33:Q33"/>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0:M20"/>
    <mergeCell ref="C22:G22"/>
    <mergeCell ref="I22:M22"/>
    <mergeCell ref="C23:D23"/>
    <mergeCell ref="F23:G23"/>
    <mergeCell ref="I23:J23"/>
    <mergeCell ref="L23:M23"/>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Q12"/>
    <mergeCell ref="R11:R12"/>
    <mergeCell ref="S11:U12"/>
    <mergeCell ref="V11:V12"/>
    <mergeCell ref="W11:Y12"/>
    <mergeCell ref="B11:B12"/>
    <mergeCell ref="C11:E12"/>
    <mergeCell ref="F11:F12"/>
    <mergeCell ref="G11:I12"/>
    <mergeCell ref="J11:J12"/>
    <mergeCell ref="K11:M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4.7109375" customWidth="1"/>
    <col min="4" max="4" width="27" customWidth="1"/>
    <col min="5" max="6" width="21.5703125" customWidth="1"/>
    <col min="7" max="7" width="4.7109375" customWidth="1"/>
    <col min="8" max="8" width="17.85546875" customWidth="1"/>
    <col min="9" max="9" width="21.5703125" customWidth="1"/>
  </cols>
  <sheetData>
    <row r="1" spans="1:9" ht="15" customHeight="1">
      <c r="A1" s="6" t="s">
        <v>873</v>
      </c>
      <c r="B1" s="6" t="s">
        <v>1</v>
      </c>
      <c r="C1" s="6"/>
      <c r="D1" s="6"/>
      <c r="E1" s="6"/>
      <c r="F1" s="6"/>
      <c r="G1" s="6"/>
      <c r="H1" s="6"/>
      <c r="I1" s="6"/>
    </row>
    <row r="2" spans="1:9" ht="15" customHeight="1">
      <c r="A2" s="6"/>
      <c r="B2" s="6" t="s">
        <v>2</v>
      </c>
      <c r="C2" s="6"/>
      <c r="D2" s="6"/>
      <c r="E2" s="6"/>
      <c r="F2" s="6"/>
      <c r="G2" s="6"/>
      <c r="H2" s="6"/>
      <c r="I2" s="6"/>
    </row>
    <row r="3" spans="1:9" ht="15" customHeight="1">
      <c r="A3" s="7" t="s">
        <v>874</v>
      </c>
      <c r="B3" s="15" t="s">
        <v>8</v>
      </c>
      <c r="C3" s="15"/>
      <c r="D3" s="15"/>
      <c r="E3" s="15"/>
      <c r="F3" s="15"/>
      <c r="G3" s="15"/>
      <c r="H3" s="15"/>
      <c r="I3" s="15"/>
    </row>
    <row r="4" spans="1:9" ht="15" customHeight="1">
      <c r="A4" s="16" t="s">
        <v>875</v>
      </c>
      <c r="B4" s="15" t="s">
        <v>8</v>
      </c>
      <c r="C4" s="15"/>
      <c r="D4" s="15"/>
      <c r="E4" s="15"/>
      <c r="F4" s="15"/>
      <c r="G4" s="15"/>
      <c r="H4" s="15"/>
      <c r="I4" s="15"/>
    </row>
    <row r="5" spans="1:9">
      <c r="A5" s="16"/>
      <c r="B5" s="18" t="s">
        <v>395</v>
      </c>
      <c r="C5" s="18"/>
      <c r="D5" s="18"/>
      <c r="E5" s="18"/>
      <c r="F5" s="18"/>
      <c r="G5" s="18"/>
      <c r="H5" s="18"/>
      <c r="I5" s="18"/>
    </row>
    <row r="6" spans="1:9">
      <c r="A6" s="16"/>
      <c r="B6" s="25"/>
      <c r="C6" s="25"/>
      <c r="D6" s="25"/>
      <c r="E6" s="25"/>
      <c r="F6" s="25"/>
      <c r="G6" s="25"/>
      <c r="H6" s="25"/>
      <c r="I6" s="25"/>
    </row>
    <row r="7" spans="1:9">
      <c r="A7" s="16"/>
      <c r="B7" s="12"/>
      <c r="C7" s="12"/>
      <c r="D7" s="12"/>
      <c r="E7" s="12"/>
      <c r="F7" s="12"/>
      <c r="G7" s="12"/>
      <c r="H7" s="12"/>
      <c r="I7" s="12"/>
    </row>
    <row r="8" spans="1:9">
      <c r="A8" s="16"/>
      <c r="B8" s="43"/>
      <c r="C8" s="26" t="s">
        <v>209</v>
      </c>
      <c r="D8" s="26"/>
      <c r="E8" s="26"/>
      <c r="F8" s="43"/>
      <c r="G8" s="26" t="s">
        <v>210</v>
      </c>
      <c r="H8" s="26"/>
      <c r="I8" s="26"/>
    </row>
    <row r="9" spans="1:9" ht="15.75" thickBot="1">
      <c r="A9" s="16"/>
      <c r="B9" s="43"/>
      <c r="C9" s="29">
        <v>2014</v>
      </c>
      <c r="D9" s="29"/>
      <c r="E9" s="29"/>
      <c r="F9" s="43"/>
      <c r="G9" s="29">
        <v>2013</v>
      </c>
      <c r="H9" s="29"/>
      <c r="I9" s="29"/>
    </row>
    <row r="10" spans="1:9">
      <c r="A10" s="16"/>
      <c r="B10" s="50" t="s">
        <v>396</v>
      </c>
      <c r="C10" s="34" t="s">
        <v>200</v>
      </c>
      <c r="D10" s="40">
        <v>300000</v>
      </c>
      <c r="E10" s="38"/>
      <c r="F10" s="37"/>
      <c r="G10" s="34" t="s">
        <v>200</v>
      </c>
      <c r="H10" s="40">
        <v>300000</v>
      </c>
      <c r="I10" s="38"/>
    </row>
    <row r="11" spans="1:9">
      <c r="A11" s="16"/>
      <c r="B11" s="50"/>
      <c r="C11" s="51"/>
      <c r="D11" s="52"/>
      <c r="E11" s="53"/>
      <c r="F11" s="37"/>
      <c r="G11" s="51"/>
      <c r="H11" s="52"/>
      <c r="I11" s="53"/>
    </row>
    <row r="12" spans="1:9">
      <c r="A12" s="16"/>
      <c r="B12" s="54" t="s">
        <v>397</v>
      </c>
      <c r="C12" s="44">
        <v>20000</v>
      </c>
      <c r="D12" s="44"/>
      <c r="E12" s="43"/>
      <c r="F12" s="43"/>
      <c r="G12" s="44">
        <v>70000</v>
      </c>
      <c r="H12" s="44"/>
      <c r="I12" s="43"/>
    </row>
    <row r="13" spans="1:9">
      <c r="A13" s="16"/>
      <c r="B13" s="54"/>
      <c r="C13" s="44"/>
      <c r="D13" s="44"/>
      <c r="E13" s="43"/>
      <c r="F13" s="43"/>
      <c r="G13" s="44"/>
      <c r="H13" s="44"/>
      <c r="I13" s="43"/>
    </row>
    <row r="14" spans="1:9">
      <c r="A14" s="16"/>
      <c r="B14" s="50" t="s">
        <v>398</v>
      </c>
      <c r="C14" s="39">
        <v>400000</v>
      </c>
      <c r="D14" s="39"/>
      <c r="E14" s="37"/>
      <c r="F14" s="37"/>
      <c r="G14" s="35" t="s">
        <v>201</v>
      </c>
      <c r="H14" s="35"/>
      <c r="I14" s="37"/>
    </row>
    <row r="15" spans="1:9">
      <c r="A15" s="16"/>
      <c r="B15" s="50"/>
      <c r="C15" s="39"/>
      <c r="D15" s="39"/>
      <c r="E15" s="37"/>
      <c r="F15" s="37"/>
      <c r="G15" s="35"/>
      <c r="H15" s="35"/>
      <c r="I15" s="37"/>
    </row>
    <row r="16" spans="1:9">
      <c r="A16" s="16"/>
      <c r="B16" s="54" t="s">
        <v>399</v>
      </c>
      <c r="C16" s="44">
        <v>73000</v>
      </c>
      <c r="D16" s="44"/>
      <c r="E16" s="43"/>
      <c r="F16" s="43"/>
      <c r="G16" s="44">
        <v>245000</v>
      </c>
      <c r="H16" s="44"/>
      <c r="I16" s="43"/>
    </row>
    <row r="17" spans="1:9">
      <c r="A17" s="16"/>
      <c r="B17" s="54"/>
      <c r="C17" s="44"/>
      <c r="D17" s="44"/>
      <c r="E17" s="43"/>
      <c r="F17" s="43"/>
      <c r="G17" s="44"/>
      <c r="H17" s="44"/>
      <c r="I17" s="43"/>
    </row>
    <row r="18" spans="1:9">
      <c r="A18" s="16"/>
      <c r="B18" s="50" t="s">
        <v>400</v>
      </c>
      <c r="C18" s="35" t="s">
        <v>201</v>
      </c>
      <c r="D18" s="35"/>
      <c r="E18" s="37"/>
      <c r="F18" s="37"/>
      <c r="G18" s="35" t="s">
        <v>201</v>
      </c>
      <c r="H18" s="35"/>
      <c r="I18" s="37"/>
    </row>
    <row r="19" spans="1:9">
      <c r="A19" s="16"/>
      <c r="B19" s="50"/>
      <c r="C19" s="35"/>
      <c r="D19" s="35"/>
      <c r="E19" s="37"/>
      <c r="F19" s="37"/>
      <c r="G19" s="35"/>
      <c r="H19" s="35"/>
      <c r="I19" s="37"/>
    </row>
    <row r="20" spans="1:9">
      <c r="A20" s="16"/>
      <c r="B20" s="54" t="s">
        <v>401</v>
      </c>
      <c r="C20" s="42">
        <v>98</v>
      </c>
      <c r="D20" s="42"/>
      <c r="E20" s="43"/>
      <c r="F20" s="43"/>
      <c r="G20" s="42">
        <v>125</v>
      </c>
      <c r="H20" s="42"/>
      <c r="I20" s="43"/>
    </row>
    <row r="21" spans="1:9" ht="15.75" thickBot="1">
      <c r="A21" s="16"/>
      <c r="B21" s="54"/>
      <c r="C21" s="128"/>
      <c r="D21" s="128"/>
      <c r="E21" s="56"/>
      <c r="F21" s="43"/>
      <c r="G21" s="128"/>
      <c r="H21" s="128"/>
      <c r="I21" s="56"/>
    </row>
    <row r="22" spans="1:9">
      <c r="A22" s="16"/>
      <c r="B22" s="50" t="s">
        <v>402</v>
      </c>
      <c r="C22" s="34" t="s">
        <v>200</v>
      </c>
      <c r="D22" s="40">
        <v>793098</v>
      </c>
      <c r="E22" s="38"/>
      <c r="F22" s="37"/>
      <c r="G22" s="34" t="s">
        <v>200</v>
      </c>
      <c r="H22" s="40">
        <v>615125</v>
      </c>
      <c r="I22" s="38"/>
    </row>
    <row r="23" spans="1:9">
      <c r="A23" s="16"/>
      <c r="B23" s="50"/>
      <c r="C23" s="33"/>
      <c r="D23" s="39"/>
      <c r="E23" s="37"/>
      <c r="F23" s="37"/>
      <c r="G23" s="51"/>
      <c r="H23" s="52"/>
      <c r="I23" s="53"/>
    </row>
    <row r="24" spans="1:9">
      <c r="A24" s="16"/>
      <c r="B24" s="54" t="s">
        <v>403</v>
      </c>
      <c r="C24" s="42">
        <v>40</v>
      </c>
      <c r="D24" s="42"/>
      <c r="E24" s="43"/>
      <c r="F24" s="43"/>
      <c r="G24" s="42">
        <v>37</v>
      </c>
      <c r="H24" s="42"/>
      <c r="I24" s="43"/>
    </row>
    <row r="25" spans="1:9" ht="15.75" thickBot="1">
      <c r="A25" s="16"/>
      <c r="B25" s="54"/>
      <c r="C25" s="128"/>
      <c r="D25" s="128"/>
      <c r="E25" s="56"/>
      <c r="F25" s="43"/>
      <c r="G25" s="128"/>
      <c r="H25" s="128"/>
      <c r="I25" s="56"/>
    </row>
    <row r="26" spans="1:9">
      <c r="A26" s="16"/>
      <c r="B26" s="50" t="s">
        <v>404</v>
      </c>
      <c r="C26" s="34" t="s">
        <v>200</v>
      </c>
      <c r="D26" s="40">
        <v>793058</v>
      </c>
      <c r="E26" s="38"/>
      <c r="F26" s="37"/>
      <c r="G26" s="34" t="s">
        <v>200</v>
      </c>
      <c r="H26" s="40">
        <v>615088</v>
      </c>
      <c r="I26" s="38"/>
    </row>
    <row r="27" spans="1:9" ht="15.75" thickBot="1">
      <c r="A27" s="16"/>
      <c r="B27" s="50"/>
      <c r="C27" s="57"/>
      <c r="D27" s="58"/>
      <c r="E27" s="59"/>
      <c r="F27" s="37"/>
      <c r="G27" s="57"/>
      <c r="H27" s="58"/>
      <c r="I27" s="59"/>
    </row>
    <row r="28" spans="1:9" ht="30.75" thickTop="1">
      <c r="A28" s="7" t="s">
        <v>876</v>
      </c>
      <c r="B28" s="15" t="s">
        <v>8</v>
      </c>
      <c r="C28" s="15"/>
      <c r="D28" s="15"/>
      <c r="E28" s="15"/>
      <c r="F28" s="15"/>
      <c r="G28" s="15"/>
      <c r="H28" s="15"/>
      <c r="I28" s="15"/>
    </row>
    <row r="29" spans="1:9" ht="15" customHeight="1">
      <c r="A29" s="16" t="s">
        <v>877</v>
      </c>
      <c r="B29" s="15" t="s">
        <v>8</v>
      </c>
      <c r="C29" s="15"/>
      <c r="D29" s="15"/>
      <c r="E29" s="15"/>
      <c r="F29" s="15"/>
      <c r="G29" s="15"/>
      <c r="H29" s="15"/>
      <c r="I29" s="15"/>
    </row>
    <row r="30" spans="1:9" ht="25.5" customHeight="1">
      <c r="A30" s="16"/>
      <c r="B30" s="18" t="s">
        <v>878</v>
      </c>
      <c r="C30" s="18"/>
      <c r="D30" s="18"/>
      <c r="E30" s="18"/>
      <c r="F30" s="18"/>
      <c r="G30" s="18"/>
      <c r="H30" s="18"/>
      <c r="I30" s="18"/>
    </row>
    <row r="31" spans="1:9">
      <c r="A31" s="16"/>
      <c r="B31" s="25"/>
      <c r="C31" s="25"/>
      <c r="D31" s="25"/>
    </row>
    <row r="32" spans="1:9">
      <c r="A32" s="16"/>
      <c r="B32" s="12"/>
      <c r="C32" s="12"/>
      <c r="D32" s="12"/>
    </row>
    <row r="33" spans="1:4">
      <c r="A33" s="16"/>
      <c r="B33" s="129" t="s">
        <v>422</v>
      </c>
      <c r="C33" s="24"/>
      <c r="D33" s="129" t="s">
        <v>423</v>
      </c>
    </row>
    <row r="34" spans="1:4">
      <c r="A34" s="16"/>
      <c r="B34" s="21">
        <v>2017</v>
      </c>
      <c r="C34" s="22"/>
      <c r="D34" s="130">
        <v>1.0421899999999999</v>
      </c>
    </row>
    <row r="35" spans="1:4">
      <c r="A35" s="16"/>
      <c r="B35" s="23">
        <v>2018</v>
      </c>
      <c r="C35" s="24"/>
      <c r="D35" s="131">
        <v>1.02813</v>
      </c>
    </row>
    <row r="36" spans="1:4">
      <c r="A36" s="16"/>
      <c r="B36" s="21">
        <v>2019</v>
      </c>
      <c r="C36" s="22"/>
      <c r="D36" s="130">
        <v>1.01406</v>
      </c>
    </row>
    <row r="37" spans="1:4">
      <c r="A37" s="16"/>
      <c r="B37" s="23" t="s">
        <v>424</v>
      </c>
      <c r="C37" s="24"/>
      <c r="D37" s="131">
        <v>1</v>
      </c>
    </row>
  </sheetData>
  <mergeCells count="79">
    <mergeCell ref="B28:I28"/>
    <mergeCell ref="A29:A37"/>
    <mergeCell ref="B29:I29"/>
    <mergeCell ref="B30:I30"/>
    <mergeCell ref="H26:H27"/>
    <mergeCell ref="I26:I27"/>
    <mergeCell ref="B31:D31"/>
    <mergeCell ref="A1:A2"/>
    <mergeCell ref="B1:I1"/>
    <mergeCell ref="B2:I2"/>
    <mergeCell ref="B3:I3"/>
    <mergeCell ref="A4:A27"/>
    <mergeCell ref="B4:I4"/>
    <mergeCell ref="B5:I5"/>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v>
      </c>
      <c r="B1" s="6" t="s">
        <v>2</v>
      </c>
      <c r="C1" s="6" t="s">
        <v>27</v>
      </c>
    </row>
    <row r="2" spans="1:3" ht="30">
      <c r="A2" s="1" t="s">
        <v>68</v>
      </c>
      <c r="B2" s="6"/>
      <c r="C2" s="6"/>
    </row>
    <row r="3" spans="1:3" ht="30">
      <c r="A3" s="7" t="s">
        <v>69</v>
      </c>
      <c r="B3" s="3" t="s">
        <v>8</v>
      </c>
      <c r="C3" s="3" t="s">
        <v>8</v>
      </c>
    </row>
    <row r="4" spans="1:3">
      <c r="A4" s="2" t="s">
        <v>70</v>
      </c>
      <c r="B4" s="8">
        <v>3220</v>
      </c>
      <c r="C4" s="8">
        <v>3661</v>
      </c>
    </row>
    <row r="5" spans="1:3">
      <c r="A5" s="2" t="s">
        <v>71</v>
      </c>
      <c r="B5" s="5">
        <v>229607</v>
      </c>
      <c r="C5" s="5">
        <v>188720</v>
      </c>
    </row>
    <row r="6" spans="1:3">
      <c r="A6" s="2" t="s">
        <v>72</v>
      </c>
      <c r="B6" s="8">
        <v>22510</v>
      </c>
      <c r="C6" s="8">
        <v>12655</v>
      </c>
    </row>
    <row r="7" spans="1:3">
      <c r="A7" s="2" t="s">
        <v>73</v>
      </c>
      <c r="B7" s="9">
        <v>0.01</v>
      </c>
      <c r="C7" s="9">
        <v>0.01</v>
      </c>
    </row>
    <row r="8" spans="1:3">
      <c r="A8" s="2" t="s">
        <v>74</v>
      </c>
      <c r="B8" s="5">
        <v>100000</v>
      </c>
      <c r="C8" s="5">
        <v>100000</v>
      </c>
    </row>
    <row r="9" spans="1:3">
      <c r="A9" s="2" t="s">
        <v>75</v>
      </c>
      <c r="B9" s="5">
        <v>43136</v>
      </c>
      <c r="C9" s="5">
        <v>42898</v>
      </c>
    </row>
    <row r="10" spans="1:3">
      <c r="A10" s="2" t="s">
        <v>76</v>
      </c>
      <c r="B10" s="3">
        <v>486</v>
      </c>
      <c r="C10" s="3">
        <v>4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18.5703125" customWidth="1"/>
    <col min="4" max="5" width="25.85546875" customWidth="1"/>
    <col min="6" max="6" width="5.5703125" customWidth="1"/>
    <col min="7" max="8" width="25.85546875" customWidth="1"/>
  </cols>
  <sheetData>
    <row r="1" spans="1:8" ht="15" customHeight="1">
      <c r="A1" s="6" t="s">
        <v>879</v>
      </c>
      <c r="B1" s="6" t="s">
        <v>1</v>
      </c>
      <c r="C1" s="6"/>
      <c r="D1" s="6"/>
      <c r="E1" s="6"/>
      <c r="F1" s="6"/>
      <c r="G1" s="6"/>
      <c r="H1" s="6"/>
    </row>
    <row r="2" spans="1:8" ht="15" customHeight="1">
      <c r="A2" s="6"/>
      <c r="B2" s="6" t="s">
        <v>2</v>
      </c>
      <c r="C2" s="6"/>
      <c r="D2" s="6"/>
      <c r="E2" s="6"/>
      <c r="F2" s="6"/>
      <c r="G2" s="6"/>
      <c r="H2" s="6"/>
    </row>
    <row r="3" spans="1:8" ht="30">
      <c r="A3" s="7" t="s">
        <v>444</v>
      </c>
      <c r="B3" s="15" t="s">
        <v>8</v>
      </c>
      <c r="C3" s="15"/>
      <c r="D3" s="15"/>
      <c r="E3" s="15"/>
      <c r="F3" s="15"/>
      <c r="G3" s="15"/>
      <c r="H3" s="15"/>
    </row>
    <row r="4" spans="1:8" ht="15" customHeight="1">
      <c r="A4" s="16" t="s">
        <v>880</v>
      </c>
      <c r="B4" s="15" t="s">
        <v>8</v>
      </c>
      <c r="C4" s="15"/>
      <c r="D4" s="15"/>
      <c r="E4" s="15"/>
      <c r="F4" s="15"/>
      <c r="G4" s="15"/>
      <c r="H4" s="15"/>
    </row>
    <row r="5" spans="1:8" ht="25.5" customHeight="1">
      <c r="A5" s="16"/>
      <c r="B5" s="18" t="s">
        <v>881</v>
      </c>
      <c r="C5" s="18"/>
      <c r="D5" s="18"/>
      <c r="E5" s="18"/>
      <c r="F5" s="18"/>
      <c r="G5" s="18"/>
      <c r="H5" s="18"/>
    </row>
    <row r="6" spans="1:8">
      <c r="A6" s="16"/>
      <c r="B6" s="25"/>
      <c r="C6" s="25"/>
      <c r="D6" s="25"/>
      <c r="E6" s="25"/>
      <c r="F6" s="25"/>
      <c r="G6" s="25"/>
      <c r="H6" s="25"/>
    </row>
    <row r="7" spans="1:8">
      <c r="A7" s="16"/>
      <c r="B7" s="12"/>
      <c r="C7" s="12"/>
      <c r="D7" s="12"/>
      <c r="E7" s="12"/>
      <c r="F7" s="12"/>
      <c r="G7" s="12"/>
      <c r="H7" s="12"/>
    </row>
    <row r="8" spans="1:8">
      <c r="A8" s="16"/>
      <c r="B8" s="43"/>
      <c r="C8" s="26" t="s">
        <v>474</v>
      </c>
      <c r="D8" s="26"/>
      <c r="E8" s="43"/>
      <c r="F8" s="26" t="s">
        <v>476</v>
      </c>
      <c r="G8" s="26"/>
      <c r="H8" s="26"/>
    </row>
    <row r="9" spans="1:8" ht="15.75" thickBot="1">
      <c r="A9" s="16"/>
      <c r="B9" s="43"/>
      <c r="C9" s="29" t="s">
        <v>475</v>
      </c>
      <c r="D9" s="29"/>
      <c r="E9" s="43"/>
      <c r="F9" s="29"/>
      <c r="G9" s="29"/>
      <c r="H9" s="29"/>
    </row>
    <row r="10" spans="1:8">
      <c r="A10" s="16"/>
      <c r="B10" s="50" t="s">
        <v>477</v>
      </c>
      <c r="C10" s="36">
        <v>270</v>
      </c>
      <c r="D10" s="38"/>
      <c r="E10" s="37"/>
      <c r="F10" s="34" t="s">
        <v>200</v>
      </c>
      <c r="G10" s="40">
        <v>23754</v>
      </c>
      <c r="H10" s="38"/>
    </row>
    <row r="11" spans="1:8">
      <c r="A11" s="16"/>
      <c r="B11" s="50"/>
      <c r="C11" s="126"/>
      <c r="D11" s="53"/>
      <c r="E11" s="37"/>
      <c r="F11" s="51"/>
      <c r="G11" s="52"/>
      <c r="H11" s="53"/>
    </row>
    <row r="12" spans="1:8">
      <c r="A12" s="16"/>
      <c r="B12" s="54" t="s">
        <v>478</v>
      </c>
      <c r="C12" s="42">
        <v>266</v>
      </c>
      <c r="D12" s="43"/>
      <c r="E12" s="43"/>
      <c r="F12" s="41" t="s">
        <v>200</v>
      </c>
      <c r="G12" s="44">
        <v>25699</v>
      </c>
      <c r="H12" s="43"/>
    </row>
    <row r="13" spans="1:8">
      <c r="A13" s="16"/>
      <c r="B13" s="54"/>
      <c r="C13" s="42"/>
      <c r="D13" s="43"/>
      <c r="E13" s="43"/>
      <c r="F13" s="41"/>
      <c r="G13" s="44"/>
      <c r="H13" s="43"/>
    </row>
    <row r="14" spans="1:8">
      <c r="A14" s="16"/>
      <c r="B14" s="50" t="s">
        <v>479</v>
      </c>
      <c r="C14" s="39">
        <v>23225</v>
      </c>
      <c r="D14" s="37"/>
      <c r="E14" s="37"/>
      <c r="F14" s="33" t="s">
        <v>200</v>
      </c>
      <c r="G14" s="39">
        <v>2024134</v>
      </c>
      <c r="H14" s="37"/>
    </row>
    <row r="15" spans="1:8">
      <c r="A15" s="16"/>
      <c r="B15" s="50"/>
      <c r="C15" s="39"/>
      <c r="D15" s="37"/>
      <c r="E15" s="37"/>
      <c r="F15" s="33"/>
      <c r="G15" s="39"/>
      <c r="H15" s="37"/>
    </row>
    <row r="16" spans="1:8">
      <c r="A16" s="16"/>
      <c r="B16" s="54" t="s">
        <v>480</v>
      </c>
      <c r="C16" s="44">
        <v>29590</v>
      </c>
      <c r="D16" s="43"/>
      <c r="E16" s="43"/>
      <c r="F16" s="41" t="s">
        <v>200</v>
      </c>
      <c r="G16" s="44">
        <v>2316144</v>
      </c>
      <c r="H16" s="43"/>
    </row>
    <row r="17" spans="1:8">
      <c r="A17" s="16"/>
      <c r="B17" s="54"/>
      <c r="C17" s="44"/>
      <c r="D17" s="43"/>
      <c r="E17" s="43"/>
      <c r="F17" s="41"/>
      <c r="G17" s="44"/>
      <c r="H17" s="43"/>
    </row>
  </sheetData>
  <mergeCells count="41">
    <mergeCell ref="A1:A2"/>
    <mergeCell ref="B1:H1"/>
    <mergeCell ref="B2:H2"/>
    <mergeCell ref="B3:H3"/>
    <mergeCell ref="A4:A17"/>
    <mergeCell ref="B4:H4"/>
    <mergeCell ref="B5:H5"/>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D8"/>
    <mergeCell ref="C9:D9"/>
    <mergeCell ref="E8:E9"/>
    <mergeCell ref="F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2" width="36.5703125" bestFit="1" customWidth="1"/>
    <col min="3" max="3" width="2" bestFit="1" customWidth="1"/>
    <col min="4" max="4" width="7.140625" bestFit="1" customWidth="1"/>
    <col min="5" max="5" width="5" bestFit="1" customWidth="1"/>
    <col min="7" max="7" width="2" bestFit="1" customWidth="1"/>
    <col min="8" max="8" width="17" bestFit="1" customWidth="1"/>
    <col min="9" max="9" width="1.5703125" bestFit="1" customWidth="1"/>
    <col min="10" max="10" width="17" bestFit="1" customWidth="1"/>
    <col min="11" max="11" width="2" bestFit="1" customWidth="1"/>
    <col min="12" max="12" width="17" bestFit="1" customWidth="1"/>
    <col min="13" max="13" width="1.5703125" bestFit="1" customWidth="1"/>
    <col min="15" max="15" width="2" customWidth="1"/>
    <col min="16" max="16" width="7.42578125" customWidth="1"/>
    <col min="17" max="17" width="1.5703125" customWidth="1"/>
    <col min="19" max="19" width="2.7109375" customWidth="1"/>
    <col min="20" max="20" width="8.7109375" customWidth="1"/>
    <col min="21" max="21" width="2" customWidth="1"/>
    <col min="23" max="23" width="2.140625" customWidth="1"/>
    <col min="24" max="24" width="8.28515625" customWidth="1"/>
    <col min="25" max="25" width="1.7109375" customWidth="1"/>
    <col min="27" max="27" width="2" bestFit="1" customWidth="1"/>
    <col min="29" max="29" width="1.5703125" bestFit="1" customWidth="1"/>
  </cols>
  <sheetData>
    <row r="1" spans="1:29" ht="15" customHeight="1">
      <c r="A1" s="6" t="s">
        <v>882</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484</v>
      </c>
      <c r="B3" s="15" t="s">
        <v>8</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883</v>
      </c>
      <c r="B4" s="15" t="s">
        <v>8</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18" t="s">
        <v>487</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6"/>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c r="A8" s="16"/>
      <c r="B8" s="43"/>
      <c r="C8" s="26" t="s">
        <v>196</v>
      </c>
      <c r="D8" s="26"/>
      <c r="E8" s="26"/>
      <c r="F8" s="43"/>
      <c r="G8" s="26" t="s">
        <v>489</v>
      </c>
      <c r="H8" s="26"/>
      <c r="I8" s="26"/>
      <c r="J8" s="43"/>
      <c r="K8" s="26" t="s">
        <v>492</v>
      </c>
      <c r="L8" s="26"/>
      <c r="M8" s="26"/>
      <c r="N8" s="43"/>
      <c r="O8" s="26" t="s">
        <v>493</v>
      </c>
      <c r="P8" s="26"/>
      <c r="Q8" s="26"/>
      <c r="R8" s="43"/>
      <c r="S8" s="26" t="s">
        <v>493</v>
      </c>
      <c r="T8" s="26"/>
      <c r="U8" s="26"/>
      <c r="V8" s="43"/>
      <c r="W8" s="26" t="s">
        <v>188</v>
      </c>
      <c r="X8" s="26"/>
      <c r="Y8" s="26"/>
      <c r="Z8" s="43"/>
      <c r="AA8" s="26" t="s">
        <v>191</v>
      </c>
      <c r="AB8" s="26"/>
      <c r="AC8" s="26"/>
    </row>
    <row r="9" spans="1:29">
      <c r="A9" s="16"/>
      <c r="B9" s="43"/>
      <c r="C9" s="26" t="s">
        <v>488</v>
      </c>
      <c r="D9" s="26"/>
      <c r="E9" s="26"/>
      <c r="F9" s="43"/>
      <c r="G9" s="26" t="s">
        <v>490</v>
      </c>
      <c r="H9" s="26"/>
      <c r="I9" s="26"/>
      <c r="J9" s="43"/>
      <c r="K9" s="26" t="s">
        <v>488</v>
      </c>
      <c r="L9" s="26"/>
      <c r="M9" s="26"/>
      <c r="N9" s="43"/>
      <c r="O9" s="26" t="s">
        <v>494</v>
      </c>
      <c r="P9" s="26"/>
      <c r="Q9" s="26"/>
      <c r="R9" s="43"/>
      <c r="S9" s="26" t="s">
        <v>83</v>
      </c>
      <c r="T9" s="26"/>
      <c r="U9" s="26"/>
      <c r="V9" s="43"/>
      <c r="W9" s="26" t="s">
        <v>497</v>
      </c>
      <c r="X9" s="26"/>
      <c r="Y9" s="26"/>
      <c r="Z9" s="43"/>
      <c r="AA9" s="26" t="s">
        <v>498</v>
      </c>
      <c r="AB9" s="26"/>
      <c r="AC9" s="26"/>
    </row>
    <row r="10" spans="1:29">
      <c r="A10" s="16"/>
      <c r="B10" s="43"/>
      <c r="C10" s="15"/>
      <c r="D10" s="15"/>
      <c r="E10" s="15"/>
      <c r="F10" s="43"/>
      <c r="G10" s="26" t="s">
        <v>491</v>
      </c>
      <c r="H10" s="26"/>
      <c r="I10" s="26"/>
      <c r="J10" s="43"/>
      <c r="K10" s="15"/>
      <c r="L10" s="15"/>
      <c r="M10" s="15"/>
      <c r="N10" s="43"/>
      <c r="O10" s="15"/>
      <c r="P10" s="15"/>
      <c r="Q10" s="15"/>
      <c r="R10" s="43"/>
      <c r="S10" s="26" t="s">
        <v>495</v>
      </c>
      <c r="T10" s="26"/>
      <c r="U10" s="26"/>
      <c r="V10" s="43"/>
      <c r="W10" s="15"/>
      <c r="X10" s="15"/>
      <c r="Y10" s="15"/>
      <c r="Z10" s="43"/>
      <c r="AA10" s="26" t="s">
        <v>483</v>
      </c>
      <c r="AB10" s="26"/>
      <c r="AC10" s="26"/>
    </row>
    <row r="11" spans="1:29" ht="15.75" thickBot="1">
      <c r="A11" s="16"/>
      <c r="B11" s="43"/>
      <c r="C11" s="27"/>
      <c r="D11" s="27"/>
      <c r="E11" s="27"/>
      <c r="F11" s="43"/>
      <c r="G11" s="27"/>
      <c r="H11" s="27"/>
      <c r="I11" s="27"/>
      <c r="J11" s="43"/>
      <c r="K11" s="27"/>
      <c r="L11" s="27"/>
      <c r="M11" s="27"/>
      <c r="N11" s="43"/>
      <c r="O11" s="27"/>
      <c r="P11" s="27"/>
      <c r="Q11" s="27"/>
      <c r="R11" s="43"/>
      <c r="S11" s="29" t="s">
        <v>496</v>
      </c>
      <c r="T11" s="29"/>
      <c r="U11" s="29"/>
      <c r="V11" s="43"/>
      <c r="W11" s="27"/>
      <c r="X11" s="27"/>
      <c r="Y11" s="27"/>
      <c r="Z11" s="43"/>
      <c r="AA11" s="27"/>
      <c r="AB11" s="27"/>
      <c r="AC11" s="27"/>
    </row>
    <row r="12" spans="1:29">
      <c r="A12" s="16"/>
      <c r="B12" s="137" t="s">
        <v>499</v>
      </c>
      <c r="C12" s="34" t="s">
        <v>200</v>
      </c>
      <c r="D12" s="36">
        <v>425</v>
      </c>
      <c r="E12" s="38"/>
      <c r="F12" s="37"/>
      <c r="G12" s="34" t="s">
        <v>200</v>
      </c>
      <c r="H12" s="40">
        <v>1154516</v>
      </c>
      <c r="I12" s="38"/>
      <c r="J12" s="37"/>
      <c r="K12" s="34" t="s">
        <v>200</v>
      </c>
      <c r="L12" s="36" t="s">
        <v>500</v>
      </c>
      <c r="M12" s="34" t="s">
        <v>242</v>
      </c>
      <c r="N12" s="37"/>
      <c r="O12" s="34" t="s">
        <v>200</v>
      </c>
      <c r="P12" s="36" t="s">
        <v>501</v>
      </c>
      <c r="Q12" s="34" t="s">
        <v>242</v>
      </c>
      <c r="R12" s="37"/>
      <c r="S12" s="34" t="s">
        <v>200</v>
      </c>
      <c r="T12" s="36" t="s">
        <v>502</v>
      </c>
      <c r="U12" s="34" t="s">
        <v>242</v>
      </c>
      <c r="V12" s="37"/>
      <c r="W12" s="34" t="s">
        <v>200</v>
      </c>
      <c r="X12" s="40">
        <v>159961</v>
      </c>
      <c r="Y12" s="38"/>
      <c r="Z12" s="37"/>
      <c r="AA12" s="34" t="s">
        <v>200</v>
      </c>
      <c r="AB12" s="40">
        <v>1213863</v>
      </c>
      <c r="AC12" s="38"/>
    </row>
    <row r="13" spans="1:29">
      <c r="A13" s="16"/>
      <c r="B13" s="137"/>
      <c r="C13" s="51"/>
      <c r="D13" s="126"/>
      <c r="E13" s="53"/>
      <c r="F13" s="37"/>
      <c r="G13" s="51"/>
      <c r="H13" s="52"/>
      <c r="I13" s="53"/>
      <c r="J13" s="37"/>
      <c r="K13" s="51"/>
      <c r="L13" s="126"/>
      <c r="M13" s="51"/>
      <c r="N13" s="37"/>
      <c r="O13" s="51"/>
      <c r="P13" s="126"/>
      <c r="Q13" s="51"/>
      <c r="R13" s="37"/>
      <c r="S13" s="51"/>
      <c r="T13" s="126"/>
      <c r="U13" s="51"/>
      <c r="V13" s="37"/>
      <c r="W13" s="51"/>
      <c r="X13" s="52"/>
      <c r="Y13" s="53"/>
      <c r="Z13" s="37"/>
      <c r="AA13" s="33"/>
      <c r="AB13" s="39"/>
      <c r="AC13" s="37"/>
    </row>
    <row r="14" spans="1:29">
      <c r="A14" s="16"/>
      <c r="B14" s="41" t="s">
        <v>503</v>
      </c>
      <c r="C14" s="42" t="s">
        <v>201</v>
      </c>
      <c r="D14" s="42"/>
      <c r="E14" s="43"/>
      <c r="F14" s="43"/>
      <c r="G14" s="42" t="s">
        <v>201</v>
      </c>
      <c r="H14" s="42"/>
      <c r="I14" s="43"/>
      <c r="J14" s="43"/>
      <c r="K14" s="42" t="s">
        <v>201</v>
      </c>
      <c r="L14" s="42"/>
      <c r="M14" s="43"/>
      <c r="N14" s="43"/>
      <c r="O14" s="44">
        <v>21166</v>
      </c>
      <c r="P14" s="44"/>
      <c r="Q14" s="43"/>
      <c r="R14" s="43"/>
      <c r="S14" s="42" t="s">
        <v>201</v>
      </c>
      <c r="T14" s="42"/>
      <c r="U14" s="43"/>
      <c r="V14" s="43"/>
      <c r="W14" s="44">
        <v>18184</v>
      </c>
      <c r="X14" s="44"/>
      <c r="Y14" s="43"/>
      <c r="Z14" s="43"/>
      <c r="AA14" s="44">
        <v>39350</v>
      </c>
      <c r="AB14" s="44"/>
      <c r="AC14" s="43"/>
    </row>
    <row r="15" spans="1:29">
      <c r="A15" s="16"/>
      <c r="B15" s="41"/>
      <c r="C15" s="42"/>
      <c r="D15" s="42"/>
      <c r="E15" s="43"/>
      <c r="F15" s="43"/>
      <c r="G15" s="42"/>
      <c r="H15" s="42"/>
      <c r="I15" s="43"/>
      <c r="J15" s="43"/>
      <c r="K15" s="42"/>
      <c r="L15" s="42"/>
      <c r="M15" s="43"/>
      <c r="N15" s="43"/>
      <c r="O15" s="44"/>
      <c r="P15" s="44"/>
      <c r="Q15" s="43"/>
      <c r="R15" s="43"/>
      <c r="S15" s="42"/>
      <c r="T15" s="42"/>
      <c r="U15" s="43"/>
      <c r="V15" s="43"/>
      <c r="W15" s="44"/>
      <c r="X15" s="44"/>
      <c r="Y15" s="43"/>
      <c r="Z15" s="43"/>
      <c r="AA15" s="44"/>
      <c r="AB15" s="44"/>
      <c r="AC15" s="43"/>
    </row>
    <row r="16" spans="1:29">
      <c r="A16" s="16"/>
      <c r="B16" s="33" t="s">
        <v>504</v>
      </c>
      <c r="C16" s="35" t="s">
        <v>201</v>
      </c>
      <c r="D16" s="35"/>
      <c r="E16" s="37"/>
      <c r="F16" s="37"/>
      <c r="G16" s="35" t="s">
        <v>201</v>
      </c>
      <c r="H16" s="35"/>
      <c r="I16" s="37"/>
      <c r="J16" s="37"/>
      <c r="K16" s="35" t="s">
        <v>201</v>
      </c>
      <c r="L16" s="35"/>
      <c r="M16" s="37"/>
      <c r="N16" s="37"/>
      <c r="O16" s="35" t="s">
        <v>201</v>
      </c>
      <c r="P16" s="35"/>
      <c r="Q16" s="37"/>
      <c r="R16" s="37"/>
      <c r="S16" s="35" t="s">
        <v>505</v>
      </c>
      <c r="T16" s="35"/>
      <c r="U16" s="33" t="s">
        <v>242</v>
      </c>
      <c r="V16" s="37"/>
      <c r="W16" s="35" t="s">
        <v>201</v>
      </c>
      <c r="X16" s="35"/>
      <c r="Y16" s="37"/>
      <c r="Z16" s="37"/>
      <c r="AA16" s="35" t="s">
        <v>505</v>
      </c>
      <c r="AB16" s="35"/>
      <c r="AC16" s="33" t="s">
        <v>242</v>
      </c>
    </row>
    <row r="17" spans="1:29">
      <c r="A17" s="16"/>
      <c r="B17" s="33"/>
      <c r="C17" s="35"/>
      <c r="D17" s="35"/>
      <c r="E17" s="37"/>
      <c r="F17" s="37"/>
      <c r="G17" s="35"/>
      <c r="H17" s="35"/>
      <c r="I17" s="37"/>
      <c r="J17" s="37"/>
      <c r="K17" s="35"/>
      <c r="L17" s="35"/>
      <c r="M17" s="37"/>
      <c r="N17" s="37"/>
      <c r="O17" s="35"/>
      <c r="P17" s="35"/>
      <c r="Q17" s="37"/>
      <c r="R17" s="37"/>
      <c r="S17" s="35"/>
      <c r="T17" s="35"/>
      <c r="U17" s="33"/>
      <c r="V17" s="37"/>
      <c r="W17" s="35"/>
      <c r="X17" s="35"/>
      <c r="Y17" s="37"/>
      <c r="Z17" s="37"/>
      <c r="AA17" s="35"/>
      <c r="AB17" s="35"/>
      <c r="AC17" s="33"/>
    </row>
    <row r="18" spans="1:29">
      <c r="A18" s="16"/>
      <c r="B18" s="41" t="s">
        <v>142</v>
      </c>
      <c r="C18" s="42" t="s">
        <v>201</v>
      </c>
      <c r="D18" s="42"/>
      <c r="E18" s="43"/>
      <c r="F18" s="43"/>
      <c r="G18" s="42" t="s">
        <v>201</v>
      </c>
      <c r="H18" s="42"/>
      <c r="I18" s="43"/>
      <c r="J18" s="43"/>
      <c r="K18" s="42" t="s">
        <v>201</v>
      </c>
      <c r="L18" s="42"/>
      <c r="M18" s="43"/>
      <c r="N18" s="43"/>
      <c r="O18" s="42" t="s">
        <v>201</v>
      </c>
      <c r="P18" s="42"/>
      <c r="Q18" s="43"/>
      <c r="R18" s="43"/>
      <c r="S18" s="42" t="s">
        <v>201</v>
      </c>
      <c r="T18" s="42"/>
      <c r="U18" s="43"/>
      <c r="V18" s="43"/>
      <c r="W18" s="42" t="s">
        <v>506</v>
      </c>
      <c r="X18" s="42"/>
      <c r="Y18" s="41" t="s">
        <v>242</v>
      </c>
      <c r="Z18" s="43"/>
      <c r="AA18" s="42" t="s">
        <v>506</v>
      </c>
      <c r="AB18" s="42"/>
      <c r="AC18" s="41" t="s">
        <v>242</v>
      </c>
    </row>
    <row r="19" spans="1:29">
      <c r="A19" s="16"/>
      <c r="B19" s="41"/>
      <c r="C19" s="42"/>
      <c r="D19" s="42"/>
      <c r="E19" s="43"/>
      <c r="F19" s="43"/>
      <c r="G19" s="42"/>
      <c r="H19" s="42"/>
      <c r="I19" s="43"/>
      <c r="J19" s="43"/>
      <c r="K19" s="42"/>
      <c r="L19" s="42"/>
      <c r="M19" s="43"/>
      <c r="N19" s="43"/>
      <c r="O19" s="42"/>
      <c r="P19" s="42"/>
      <c r="Q19" s="43"/>
      <c r="R19" s="43"/>
      <c r="S19" s="42"/>
      <c r="T19" s="42"/>
      <c r="U19" s="43"/>
      <c r="V19" s="43"/>
      <c r="W19" s="42"/>
      <c r="X19" s="42"/>
      <c r="Y19" s="41"/>
      <c r="Z19" s="43"/>
      <c r="AA19" s="42"/>
      <c r="AB19" s="42"/>
      <c r="AC19" s="41"/>
    </row>
    <row r="20" spans="1:29">
      <c r="A20" s="16"/>
      <c r="B20" s="33" t="s">
        <v>145</v>
      </c>
      <c r="C20" s="35" t="s">
        <v>201</v>
      </c>
      <c r="D20" s="35"/>
      <c r="E20" s="37"/>
      <c r="F20" s="37"/>
      <c r="G20" s="35" t="s">
        <v>507</v>
      </c>
      <c r="H20" s="35"/>
      <c r="I20" s="33" t="s">
        <v>242</v>
      </c>
      <c r="J20" s="37"/>
      <c r="K20" s="35" t="s">
        <v>201</v>
      </c>
      <c r="L20" s="35"/>
      <c r="M20" s="37"/>
      <c r="N20" s="37"/>
      <c r="O20" s="35" t="s">
        <v>201</v>
      </c>
      <c r="P20" s="35"/>
      <c r="Q20" s="37"/>
      <c r="R20" s="37"/>
      <c r="S20" s="35" t="s">
        <v>201</v>
      </c>
      <c r="T20" s="35"/>
      <c r="U20" s="37"/>
      <c r="V20" s="37"/>
      <c r="W20" s="35" t="s">
        <v>201</v>
      </c>
      <c r="X20" s="35"/>
      <c r="Y20" s="37"/>
      <c r="Z20" s="37"/>
      <c r="AA20" s="35" t="s">
        <v>507</v>
      </c>
      <c r="AB20" s="35"/>
      <c r="AC20" s="33" t="s">
        <v>242</v>
      </c>
    </row>
    <row r="21" spans="1:29">
      <c r="A21" s="16"/>
      <c r="B21" s="33"/>
      <c r="C21" s="35"/>
      <c r="D21" s="35"/>
      <c r="E21" s="37"/>
      <c r="F21" s="37"/>
      <c r="G21" s="35"/>
      <c r="H21" s="35"/>
      <c r="I21" s="33"/>
      <c r="J21" s="37"/>
      <c r="K21" s="35"/>
      <c r="L21" s="35"/>
      <c r="M21" s="37"/>
      <c r="N21" s="37"/>
      <c r="O21" s="35"/>
      <c r="P21" s="35"/>
      <c r="Q21" s="37"/>
      <c r="R21" s="37"/>
      <c r="S21" s="35"/>
      <c r="T21" s="35"/>
      <c r="U21" s="37"/>
      <c r="V21" s="37"/>
      <c r="W21" s="35"/>
      <c r="X21" s="35"/>
      <c r="Y21" s="37"/>
      <c r="Z21" s="37"/>
      <c r="AA21" s="35"/>
      <c r="AB21" s="35"/>
      <c r="AC21" s="33"/>
    </row>
    <row r="22" spans="1:29">
      <c r="A22" s="16"/>
      <c r="B22" s="41" t="s">
        <v>508</v>
      </c>
      <c r="C22" s="42" t="s">
        <v>201</v>
      </c>
      <c r="D22" s="42"/>
      <c r="E22" s="43"/>
      <c r="F22" s="43"/>
      <c r="G22" s="42" t="s">
        <v>509</v>
      </c>
      <c r="H22" s="42"/>
      <c r="I22" s="41" t="s">
        <v>242</v>
      </c>
      <c r="J22" s="43"/>
      <c r="K22" s="42" t="s">
        <v>201</v>
      </c>
      <c r="L22" s="42"/>
      <c r="M22" s="43"/>
      <c r="N22" s="43"/>
      <c r="O22" s="42" t="s">
        <v>201</v>
      </c>
      <c r="P22" s="42"/>
      <c r="Q22" s="43"/>
      <c r="R22" s="43"/>
      <c r="S22" s="42" t="s">
        <v>201</v>
      </c>
      <c r="T22" s="42"/>
      <c r="U22" s="43"/>
      <c r="V22" s="43"/>
      <c r="W22" s="42" t="s">
        <v>510</v>
      </c>
      <c r="X22" s="42"/>
      <c r="Y22" s="41" t="s">
        <v>242</v>
      </c>
      <c r="Z22" s="43"/>
      <c r="AA22" s="42" t="s">
        <v>511</v>
      </c>
      <c r="AB22" s="42"/>
      <c r="AC22" s="41" t="s">
        <v>242</v>
      </c>
    </row>
    <row r="23" spans="1:29">
      <c r="A23" s="16"/>
      <c r="B23" s="41"/>
      <c r="C23" s="42"/>
      <c r="D23" s="42"/>
      <c r="E23" s="43"/>
      <c r="F23" s="43"/>
      <c r="G23" s="42"/>
      <c r="H23" s="42"/>
      <c r="I23" s="41"/>
      <c r="J23" s="43"/>
      <c r="K23" s="42"/>
      <c r="L23" s="42"/>
      <c r="M23" s="43"/>
      <c r="N23" s="43"/>
      <c r="O23" s="42"/>
      <c r="P23" s="42"/>
      <c r="Q23" s="43"/>
      <c r="R23" s="43"/>
      <c r="S23" s="42"/>
      <c r="T23" s="42"/>
      <c r="U23" s="43"/>
      <c r="V23" s="43"/>
      <c r="W23" s="42"/>
      <c r="X23" s="42"/>
      <c r="Y23" s="41"/>
      <c r="Z23" s="43"/>
      <c r="AA23" s="42"/>
      <c r="AB23" s="42"/>
      <c r="AC23" s="41"/>
    </row>
    <row r="24" spans="1:29">
      <c r="A24" s="16"/>
      <c r="B24" s="33" t="s">
        <v>122</v>
      </c>
      <c r="C24" s="35" t="s">
        <v>201</v>
      </c>
      <c r="D24" s="35"/>
      <c r="E24" s="37"/>
      <c r="F24" s="37"/>
      <c r="G24" s="39">
        <v>5713</v>
      </c>
      <c r="H24" s="39"/>
      <c r="I24" s="37"/>
      <c r="J24" s="37"/>
      <c r="K24" s="35" t="s">
        <v>201</v>
      </c>
      <c r="L24" s="35"/>
      <c r="M24" s="37"/>
      <c r="N24" s="37"/>
      <c r="O24" s="35" t="s">
        <v>201</v>
      </c>
      <c r="P24" s="35"/>
      <c r="Q24" s="37"/>
      <c r="R24" s="37"/>
      <c r="S24" s="35" t="s">
        <v>201</v>
      </c>
      <c r="T24" s="35"/>
      <c r="U24" s="37"/>
      <c r="V24" s="37"/>
      <c r="W24" s="35">
        <v>705</v>
      </c>
      <c r="X24" s="35"/>
      <c r="Y24" s="37"/>
      <c r="Z24" s="37"/>
      <c r="AA24" s="39">
        <v>6418</v>
      </c>
      <c r="AB24" s="39"/>
      <c r="AC24" s="37"/>
    </row>
    <row r="25" spans="1:29">
      <c r="A25" s="16"/>
      <c r="B25" s="33"/>
      <c r="C25" s="35"/>
      <c r="D25" s="35"/>
      <c r="E25" s="37"/>
      <c r="F25" s="37"/>
      <c r="G25" s="39"/>
      <c r="H25" s="39"/>
      <c r="I25" s="37"/>
      <c r="J25" s="37"/>
      <c r="K25" s="35"/>
      <c r="L25" s="35"/>
      <c r="M25" s="37"/>
      <c r="N25" s="37"/>
      <c r="O25" s="35"/>
      <c r="P25" s="35"/>
      <c r="Q25" s="37"/>
      <c r="R25" s="37"/>
      <c r="S25" s="35"/>
      <c r="T25" s="35"/>
      <c r="U25" s="37"/>
      <c r="V25" s="37"/>
      <c r="W25" s="35"/>
      <c r="X25" s="35"/>
      <c r="Y25" s="37"/>
      <c r="Z25" s="37"/>
      <c r="AA25" s="39"/>
      <c r="AB25" s="39"/>
      <c r="AC25" s="37"/>
    </row>
    <row r="26" spans="1:29">
      <c r="A26" s="16"/>
      <c r="B26" s="41" t="s">
        <v>512</v>
      </c>
      <c r="C26" s="42">
        <v>2</v>
      </c>
      <c r="D26" s="42"/>
      <c r="E26" s="43"/>
      <c r="F26" s="43"/>
      <c r="G26" s="44">
        <v>2170</v>
      </c>
      <c r="H26" s="44"/>
      <c r="I26" s="43"/>
      <c r="J26" s="43"/>
      <c r="K26" s="42" t="s">
        <v>201</v>
      </c>
      <c r="L26" s="42"/>
      <c r="M26" s="43"/>
      <c r="N26" s="43"/>
      <c r="O26" s="42" t="s">
        <v>201</v>
      </c>
      <c r="P26" s="42"/>
      <c r="Q26" s="43"/>
      <c r="R26" s="43"/>
      <c r="S26" s="42" t="s">
        <v>201</v>
      </c>
      <c r="T26" s="42"/>
      <c r="U26" s="43"/>
      <c r="V26" s="43"/>
      <c r="W26" s="42" t="s">
        <v>201</v>
      </c>
      <c r="X26" s="42"/>
      <c r="Y26" s="43"/>
      <c r="Z26" s="43"/>
      <c r="AA26" s="44">
        <v>2172</v>
      </c>
      <c r="AB26" s="44"/>
      <c r="AC26" s="43"/>
    </row>
    <row r="27" spans="1:29">
      <c r="A27" s="16"/>
      <c r="B27" s="41"/>
      <c r="C27" s="42"/>
      <c r="D27" s="42"/>
      <c r="E27" s="43"/>
      <c r="F27" s="43"/>
      <c r="G27" s="44"/>
      <c r="H27" s="44"/>
      <c r="I27" s="43"/>
      <c r="J27" s="43"/>
      <c r="K27" s="42"/>
      <c r="L27" s="42"/>
      <c r="M27" s="43"/>
      <c r="N27" s="43"/>
      <c r="O27" s="42"/>
      <c r="P27" s="42"/>
      <c r="Q27" s="43"/>
      <c r="R27" s="43"/>
      <c r="S27" s="42"/>
      <c r="T27" s="42"/>
      <c r="U27" s="43"/>
      <c r="V27" s="43"/>
      <c r="W27" s="42"/>
      <c r="X27" s="42"/>
      <c r="Y27" s="43"/>
      <c r="Z27" s="43"/>
      <c r="AA27" s="44"/>
      <c r="AB27" s="44"/>
      <c r="AC27" s="43"/>
    </row>
    <row r="28" spans="1:29">
      <c r="A28" s="16"/>
      <c r="B28" s="33" t="s">
        <v>513</v>
      </c>
      <c r="C28" s="35" t="s">
        <v>201</v>
      </c>
      <c r="D28" s="35"/>
      <c r="E28" s="37"/>
      <c r="F28" s="37"/>
      <c r="G28" s="35">
        <v>480</v>
      </c>
      <c r="H28" s="35"/>
      <c r="I28" s="37"/>
      <c r="J28" s="37"/>
      <c r="K28" s="35" t="s">
        <v>201</v>
      </c>
      <c r="L28" s="35"/>
      <c r="M28" s="37"/>
      <c r="N28" s="37"/>
      <c r="O28" s="35" t="s">
        <v>201</v>
      </c>
      <c r="P28" s="35"/>
      <c r="Q28" s="37"/>
      <c r="R28" s="37"/>
      <c r="S28" s="35" t="s">
        <v>201</v>
      </c>
      <c r="T28" s="35"/>
      <c r="U28" s="37"/>
      <c r="V28" s="37"/>
      <c r="W28" s="35" t="s">
        <v>201</v>
      </c>
      <c r="X28" s="35"/>
      <c r="Y28" s="37"/>
      <c r="Z28" s="37"/>
      <c r="AA28" s="35">
        <v>480</v>
      </c>
      <c r="AB28" s="35"/>
      <c r="AC28" s="37"/>
    </row>
    <row r="29" spans="1:29">
      <c r="A29" s="16"/>
      <c r="B29" s="33"/>
      <c r="C29" s="35"/>
      <c r="D29" s="35"/>
      <c r="E29" s="37"/>
      <c r="F29" s="37"/>
      <c r="G29" s="35"/>
      <c r="H29" s="35"/>
      <c r="I29" s="37"/>
      <c r="J29" s="37"/>
      <c r="K29" s="35"/>
      <c r="L29" s="35"/>
      <c r="M29" s="37"/>
      <c r="N29" s="37"/>
      <c r="O29" s="35"/>
      <c r="P29" s="35"/>
      <c r="Q29" s="37"/>
      <c r="R29" s="37"/>
      <c r="S29" s="35"/>
      <c r="T29" s="35"/>
      <c r="U29" s="37"/>
      <c r="V29" s="37"/>
      <c r="W29" s="35"/>
      <c r="X29" s="35"/>
      <c r="Y29" s="37"/>
      <c r="Z29" s="37"/>
      <c r="AA29" s="35"/>
      <c r="AB29" s="35"/>
      <c r="AC29" s="37"/>
    </row>
    <row r="30" spans="1:29">
      <c r="A30" s="16"/>
      <c r="B30" s="41" t="s">
        <v>514</v>
      </c>
      <c r="C30" s="42" t="s">
        <v>201</v>
      </c>
      <c r="D30" s="42"/>
      <c r="E30" s="43"/>
      <c r="F30" s="43"/>
      <c r="G30" s="42" t="s">
        <v>201</v>
      </c>
      <c r="H30" s="42"/>
      <c r="I30" s="43"/>
      <c r="J30" s="43"/>
      <c r="K30" s="42" t="s">
        <v>515</v>
      </c>
      <c r="L30" s="42"/>
      <c r="M30" s="41" t="s">
        <v>242</v>
      </c>
      <c r="N30" s="43"/>
      <c r="O30" s="42" t="s">
        <v>201</v>
      </c>
      <c r="P30" s="42"/>
      <c r="Q30" s="43"/>
      <c r="R30" s="43"/>
      <c r="S30" s="42" t="s">
        <v>201</v>
      </c>
      <c r="T30" s="42"/>
      <c r="U30" s="43"/>
      <c r="V30" s="43"/>
      <c r="W30" s="42" t="s">
        <v>201</v>
      </c>
      <c r="X30" s="42"/>
      <c r="Y30" s="43"/>
      <c r="Z30" s="43"/>
      <c r="AA30" s="42" t="s">
        <v>515</v>
      </c>
      <c r="AB30" s="42"/>
      <c r="AC30" s="41" t="s">
        <v>242</v>
      </c>
    </row>
    <row r="31" spans="1:29">
      <c r="A31" s="16"/>
      <c r="B31" s="41"/>
      <c r="C31" s="42"/>
      <c r="D31" s="42"/>
      <c r="E31" s="43"/>
      <c r="F31" s="43"/>
      <c r="G31" s="42"/>
      <c r="H31" s="42"/>
      <c r="I31" s="43"/>
      <c r="J31" s="43"/>
      <c r="K31" s="42"/>
      <c r="L31" s="42"/>
      <c r="M31" s="41"/>
      <c r="N31" s="43"/>
      <c r="O31" s="42"/>
      <c r="P31" s="42"/>
      <c r="Q31" s="43"/>
      <c r="R31" s="43"/>
      <c r="S31" s="42"/>
      <c r="T31" s="42"/>
      <c r="U31" s="43"/>
      <c r="V31" s="43"/>
      <c r="W31" s="42"/>
      <c r="X31" s="42"/>
      <c r="Y31" s="43"/>
      <c r="Z31" s="43"/>
      <c r="AA31" s="42"/>
      <c r="AB31" s="42"/>
      <c r="AC31" s="41"/>
    </row>
    <row r="32" spans="1:29">
      <c r="A32" s="16"/>
      <c r="B32" s="33" t="s">
        <v>516</v>
      </c>
      <c r="C32" s="35" t="s">
        <v>201</v>
      </c>
      <c r="D32" s="35"/>
      <c r="E32" s="37"/>
      <c r="F32" s="37"/>
      <c r="G32" s="39">
        <v>53370</v>
      </c>
      <c r="H32" s="39"/>
      <c r="I32" s="37"/>
      <c r="J32" s="37"/>
      <c r="K32" s="35" t="s">
        <v>201</v>
      </c>
      <c r="L32" s="35"/>
      <c r="M32" s="37"/>
      <c r="N32" s="37"/>
      <c r="O32" s="35" t="s">
        <v>201</v>
      </c>
      <c r="P32" s="35"/>
      <c r="Q32" s="37"/>
      <c r="R32" s="37"/>
      <c r="S32" s="35" t="s">
        <v>201</v>
      </c>
      <c r="T32" s="35"/>
      <c r="U32" s="37"/>
      <c r="V32" s="37"/>
      <c r="W32" s="35" t="s">
        <v>517</v>
      </c>
      <c r="X32" s="35"/>
      <c r="Y32" s="33" t="s">
        <v>242</v>
      </c>
      <c r="Z32" s="37"/>
      <c r="AA32" s="35" t="s">
        <v>518</v>
      </c>
      <c r="AB32" s="35"/>
      <c r="AC32" s="33" t="s">
        <v>242</v>
      </c>
    </row>
    <row r="33" spans="1:29" ht="15.75" thickBot="1">
      <c r="A33" s="16"/>
      <c r="B33" s="33"/>
      <c r="C33" s="61"/>
      <c r="D33" s="61"/>
      <c r="E33" s="62"/>
      <c r="F33" s="37"/>
      <c r="G33" s="63"/>
      <c r="H33" s="63"/>
      <c r="I33" s="62"/>
      <c r="J33" s="37"/>
      <c r="K33" s="61"/>
      <c r="L33" s="61"/>
      <c r="M33" s="62"/>
      <c r="N33" s="37"/>
      <c r="O33" s="61"/>
      <c r="P33" s="61"/>
      <c r="Q33" s="62"/>
      <c r="R33" s="37"/>
      <c r="S33" s="61"/>
      <c r="T33" s="61"/>
      <c r="U33" s="62"/>
      <c r="V33" s="37"/>
      <c r="W33" s="61"/>
      <c r="X33" s="61"/>
      <c r="Y33" s="73"/>
      <c r="Z33" s="37"/>
      <c r="AA33" s="61"/>
      <c r="AB33" s="61"/>
      <c r="AC33" s="73"/>
    </row>
    <row r="34" spans="1:29">
      <c r="A34" s="16"/>
      <c r="B34" s="138" t="s">
        <v>519</v>
      </c>
      <c r="C34" s="64" t="s">
        <v>200</v>
      </c>
      <c r="D34" s="139">
        <v>427</v>
      </c>
      <c r="E34" s="68"/>
      <c r="F34" s="43"/>
      <c r="G34" s="64" t="s">
        <v>200</v>
      </c>
      <c r="H34" s="66">
        <v>1184982</v>
      </c>
      <c r="I34" s="68"/>
      <c r="J34" s="43"/>
      <c r="K34" s="64" t="s">
        <v>200</v>
      </c>
      <c r="L34" s="139" t="s">
        <v>520</v>
      </c>
      <c r="M34" s="64" t="s">
        <v>242</v>
      </c>
      <c r="N34" s="43"/>
      <c r="O34" s="64" t="s">
        <v>200</v>
      </c>
      <c r="P34" s="139" t="s">
        <v>521</v>
      </c>
      <c r="Q34" s="64" t="s">
        <v>242</v>
      </c>
      <c r="R34" s="43"/>
      <c r="S34" s="64" t="s">
        <v>200</v>
      </c>
      <c r="T34" s="139" t="s">
        <v>522</v>
      </c>
      <c r="U34" s="64" t="s">
        <v>242</v>
      </c>
      <c r="V34" s="43"/>
      <c r="W34" s="64" t="s">
        <v>200</v>
      </c>
      <c r="X34" s="66">
        <v>73011</v>
      </c>
      <c r="Y34" s="68"/>
      <c r="Z34" s="43"/>
      <c r="AA34" s="64" t="s">
        <v>200</v>
      </c>
      <c r="AB34" s="66">
        <v>1171210</v>
      </c>
      <c r="AC34" s="68"/>
    </row>
    <row r="35" spans="1:29" ht="15.75" thickBot="1">
      <c r="A35" s="16"/>
      <c r="B35" s="138"/>
      <c r="C35" s="65"/>
      <c r="D35" s="140"/>
      <c r="E35" s="69"/>
      <c r="F35" s="43"/>
      <c r="G35" s="65"/>
      <c r="H35" s="67"/>
      <c r="I35" s="69"/>
      <c r="J35" s="43"/>
      <c r="K35" s="65"/>
      <c r="L35" s="140"/>
      <c r="M35" s="65"/>
      <c r="N35" s="43"/>
      <c r="O35" s="65"/>
      <c r="P35" s="140"/>
      <c r="Q35" s="65"/>
      <c r="R35" s="43"/>
      <c r="S35" s="65"/>
      <c r="T35" s="140"/>
      <c r="U35" s="65"/>
      <c r="V35" s="43"/>
      <c r="W35" s="65"/>
      <c r="X35" s="67"/>
      <c r="Y35" s="69"/>
      <c r="Z35" s="43"/>
      <c r="AA35" s="65"/>
      <c r="AB35" s="67"/>
      <c r="AC35" s="69"/>
    </row>
    <row r="36" spans="1:29" ht="15.75" thickTop="1">
      <c r="A36" s="16" t="s">
        <v>884</v>
      </c>
      <c r="B36" s="15" t="s">
        <v>8</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row>
    <row r="37" spans="1:29">
      <c r="A37" s="16"/>
      <c r="B37" s="18" t="s">
        <v>524</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row>
    <row r="38" spans="1:29">
      <c r="A38" s="16"/>
      <c r="B38" s="25"/>
      <c r="C38" s="25"/>
      <c r="D38" s="25"/>
      <c r="E38" s="25"/>
      <c r="F38" s="25"/>
      <c r="G38" s="25"/>
      <c r="H38" s="25"/>
      <c r="I38" s="25"/>
      <c r="J38" s="25"/>
      <c r="K38" s="25"/>
      <c r="L38" s="25"/>
      <c r="M38" s="25"/>
    </row>
    <row r="39" spans="1:29">
      <c r="A39" s="16"/>
      <c r="B39" s="12"/>
      <c r="C39" s="12"/>
      <c r="D39" s="12"/>
      <c r="E39" s="12"/>
      <c r="F39" s="12"/>
      <c r="G39" s="12"/>
      <c r="H39" s="12"/>
      <c r="I39" s="12"/>
      <c r="J39" s="12"/>
      <c r="K39" s="12"/>
      <c r="L39" s="12"/>
      <c r="M39" s="12"/>
    </row>
    <row r="40" spans="1:29">
      <c r="A40" s="16"/>
      <c r="B40" s="43"/>
      <c r="C40" s="26" t="s">
        <v>525</v>
      </c>
      <c r="D40" s="26"/>
      <c r="E40" s="26"/>
      <c r="F40" s="43"/>
      <c r="G40" s="26" t="s">
        <v>527</v>
      </c>
      <c r="H40" s="26"/>
      <c r="I40" s="26"/>
      <c r="J40" s="43"/>
      <c r="K40" s="26" t="s">
        <v>191</v>
      </c>
      <c r="L40" s="26"/>
      <c r="M40" s="26"/>
    </row>
    <row r="41" spans="1:29">
      <c r="A41" s="16"/>
      <c r="B41" s="43"/>
      <c r="C41" s="26" t="s">
        <v>526</v>
      </c>
      <c r="D41" s="26"/>
      <c r="E41" s="26"/>
      <c r="F41" s="43"/>
      <c r="G41" s="26" t="s">
        <v>528</v>
      </c>
      <c r="H41" s="26"/>
      <c r="I41" s="26"/>
      <c r="J41" s="43"/>
      <c r="K41" s="26"/>
      <c r="L41" s="26"/>
      <c r="M41" s="26"/>
    </row>
    <row r="42" spans="1:29" ht="15.75" thickBot="1">
      <c r="A42" s="16"/>
      <c r="B42" s="43"/>
      <c r="C42" s="27"/>
      <c r="D42" s="27"/>
      <c r="E42" s="27"/>
      <c r="F42" s="43"/>
      <c r="G42" s="29" t="s">
        <v>529</v>
      </c>
      <c r="H42" s="29"/>
      <c r="I42" s="29"/>
      <c r="J42" s="43"/>
      <c r="K42" s="29"/>
      <c r="L42" s="29"/>
      <c r="M42" s="29"/>
    </row>
    <row r="43" spans="1:29">
      <c r="A43" s="16"/>
      <c r="B43" s="125" t="s">
        <v>499</v>
      </c>
      <c r="C43" s="34" t="s">
        <v>200</v>
      </c>
      <c r="D43" s="36" t="s">
        <v>530</v>
      </c>
      <c r="E43" s="34" t="s">
        <v>242</v>
      </c>
      <c r="F43" s="37"/>
      <c r="G43" s="34" t="s">
        <v>200</v>
      </c>
      <c r="H43" s="40">
        <v>1654</v>
      </c>
      <c r="I43" s="38"/>
      <c r="J43" s="37"/>
      <c r="K43" s="34" t="s">
        <v>200</v>
      </c>
      <c r="L43" s="36" t="s">
        <v>502</v>
      </c>
      <c r="M43" s="34" t="s">
        <v>242</v>
      </c>
    </row>
    <row r="44" spans="1:29">
      <c r="A44" s="16"/>
      <c r="B44" s="125"/>
      <c r="C44" s="51"/>
      <c r="D44" s="126"/>
      <c r="E44" s="51"/>
      <c r="F44" s="37"/>
      <c r="G44" s="51"/>
      <c r="H44" s="52"/>
      <c r="I44" s="53"/>
      <c r="J44" s="37"/>
      <c r="K44" s="33"/>
      <c r="L44" s="35"/>
      <c r="M44" s="33"/>
    </row>
    <row r="45" spans="1:29">
      <c r="A45" s="16"/>
      <c r="B45" s="54" t="s">
        <v>531</v>
      </c>
      <c r="C45" s="42" t="s">
        <v>532</v>
      </c>
      <c r="D45" s="42"/>
      <c r="E45" s="41" t="s">
        <v>242</v>
      </c>
      <c r="F45" s="43"/>
      <c r="G45" s="42" t="s">
        <v>201</v>
      </c>
      <c r="H45" s="42"/>
      <c r="I45" s="43"/>
      <c r="J45" s="43"/>
      <c r="K45" s="42" t="s">
        <v>532</v>
      </c>
      <c r="L45" s="42"/>
      <c r="M45" s="41" t="s">
        <v>242</v>
      </c>
    </row>
    <row r="46" spans="1:29">
      <c r="A46" s="16"/>
      <c r="B46" s="54"/>
      <c r="C46" s="42"/>
      <c r="D46" s="42"/>
      <c r="E46" s="41"/>
      <c r="F46" s="43"/>
      <c r="G46" s="42"/>
      <c r="H46" s="42"/>
      <c r="I46" s="43"/>
      <c r="J46" s="43"/>
      <c r="K46" s="42"/>
      <c r="L46" s="42"/>
      <c r="M46" s="41"/>
    </row>
    <row r="47" spans="1:29">
      <c r="A47" s="16"/>
      <c r="B47" s="50" t="s">
        <v>533</v>
      </c>
      <c r="C47" s="35" t="s">
        <v>201</v>
      </c>
      <c r="D47" s="35"/>
      <c r="E47" s="37"/>
      <c r="F47" s="37"/>
      <c r="G47" s="35" t="s">
        <v>534</v>
      </c>
      <c r="H47" s="35"/>
      <c r="I47" s="33" t="s">
        <v>242</v>
      </c>
      <c r="J47" s="37"/>
      <c r="K47" s="35" t="s">
        <v>534</v>
      </c>
      <c r="L47" s="35"/>
      <c r="M47" s="33" t="s">
        <v>242</v>
      </c>
    </row>
    <row r="48" spans="1:29" ht="15.75" thickBot="1">
      <c r="A48" s="16"/>
      <c r="B48" s="50"/>
      <c r="C48" s="61"/>
      <c r="D48" s="61"/>
      <c r="E48" s="62"/>
      <c r="F48" s="37"/>
      <c r="G48" s="61"/>
      <c r="H48" s="61"/>
      <c r="I48" s="73"/>
      <c r="J48" s="37"/>
      <c r="K48" s="61"/>
      <c r="L48" s="61"/>
      <c r="M48" s="73"/>
    </row>
    <row r="49" spans="1:29">
      <c r="A49" s="16"/>
      <c r="B49" s="141" t="s">
        <v>519</v>
      </c>
      <c r="C49" s="64" t="s">
        <v>200</v>
      </c>
      <c r="D49" s="139" t="s">
        <v>535</v>
      </c>
      <c r="E49" s="64" t="s">
        <v>242</v>
      </c>
      <c r="F49" s="43"/>
      <c r="G49" s="64" t="s">
        <v>200</v>
      </c>
      <c r="H49" s="66">
        <v>1650</v>
      </c>
      <c r="I49" s="68"/>
      <c r="J49" s="43"/>
      <c r="K49" s="64" t="s">
        <v>200</v>
      </c>
      <c r="L49" s="139" t="s">
        <v>522</v>
      </c>
      <c r="M49" s="64" t="s">
        <v>242</v>
      </c>
    </row>
    <row r="50" spans="1:29" ht="15.75" thickBot="1">
      <c r="A50" s="16"/>
      <c r="B50" s="141"/>
      <c r="C50" s="65"/>
      <c r="D50" s="140"/>
      <c r="E50" s="65"/>
      <c r="F50" s="43"/>
      <c r="G50" s="65"/>
      <c r="H50" s="67"/>
      <c r="I50" s="69"/>
      <c r="J50" s="43"/>
      <c r="K50" s="65"/>
      <c r="L50" s="140"/>
      <c r="M50" s="65"/>
    </row>
    <row r="51" spans="1:29" ht="15.75" thickTop="1">
      <c r="A51" s="16" t="s">
        <v>885</v>
      </c>
      <c r="B51" s="15" t="s">
        <v>8</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row>
    <row r="52" spans="1:29">
      <c r="A52" s="16"/>
      <c r="B52" s="18" t="s">
        <v>546</v>
      </c>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row>
    <row r="53" spans="1:29">
      <c r="A53" s="16"/>
      <c r="B53" s="25"/>
      <c r="C53" s="25"/>
      <c r="D53" s="25"/>
      <c r="E53" s="25"/>
      <c r="F53" s="25"/>
      <c r="G53" s="25"/>
      <c r="H53" s="25"/>
      <c r="I53" s="25"/>
      <c r="J53" s="25"/>
      <c r="K53" s="25"/>
      <c r="L53" s="25"/>
    </row>
    <row r="54" spans="1:29">
      <c r="A54" s="16"/>
      <c r="B54" s="12"/>
      <c r="C54" s="12"/>
      <c r="D54" s="12"/>
      <c r="E54" s="12"/>
      <c r="F54" s="12"/>
      <c r="G54" s="12"/>
      <c r="H54" s="12"/>
      <c r="I54" s="12"/>
      <c r="J54" s="12"/>
      <c r="K54" s="12"/>
      <c r="L54" s="12"/>
    </row>
    <row r="55" spans="1:29" ht="15.75" thickBot="1">
      <c r="A55" s="16"/>
      <c r="B55" s="142" t="s">
        <v>547</v>
      </c>
      <c r="C55" s="24"/>
      <c r="D55" s="143" t="s">
        <v>548</v>
      </c>
      <c r="E55" s="143"/>
      <c r="F55" s="143"/>
      <c r="G55" s="24"/>
      <c r="H55" s="142" t="s">
        <v>549</v>
      </c>
      <c r="I55" s="24"/>
      <c r="J55" s="142" t="s">
        <v>550</v>
      </c>
      <c r="K55" s="24"/>
      <c r="L55" s="142" t="s">
        <v>551</v>
      </c>
    </row>
    <row r="56" spans="1:29">
      <c r="A56" s="16"/>
      <c r="B56" s="144">
        <v>41455</v>
      </c>
      <c r="C56" s="37"/>
      <c r="D56" s="34" t="s">
        <v>200</v>
      </c>
      <c r="E56" s="36">
        <v>0.19</v>
      </c>
      <c r="F56" s="38"/>
      <c r="G56" s="37"/>
      <c r="H56" s="34" t="s">
        <v>552</v>
      </c>
      <c r="I56" s="37"/>
      <c r="J56" s="34" t="s">
        <v>553</v>
      </c>
      <c r="K56" s="37"/>
      <c r="L56" s="34" t="s">
        <v>554</v>
      </c>
    </row>
    <row r="57" spans="1:29">
      <c r="A57" s="16"/>
      <c r="B57" s="145"/>
      <c r="C57" s="37"/>
      <c r="D57" s="33"/>
      <c r="E57" s="35"/>
      <c r="F57" s="37"/>
      <c r="G57" s="37"/>
      <c r="H57" s="33"/>
      <c r="I57" s="37"/>
      <c r="J57" s="33"/>
      <c r="K57" s="37"/>
      <c r="L57" s="33"/>
    </row>
    <row r="58" spans="1:29">
      <c r="A58" s="16"/>
      <c r="B58" s="46">
        <v>41547</v>
      </c>
      <c r="C58" s="43"/>
      <c r="D58" s="41" t="s">
        <v>200</v>
      </c>
      <c r="E58" s="42">
        <v>0.2</v>
      </c>
      <c r="F58" s="43"/>
      <c r="G58" s="43"/>
      <c r="H58" s="41" t="s">
        <v>555</v>
      </c>
      <c r="I58" s="43"/>
      <c r="J58" s="41" t="s">
        <v>556</v>
      </c>
      <c r="K58" s="43"/>
      <c r="L58" s="41" t="s">
        <v>557</v>
      </c>
    </row>
    <row r="59" spans="1:29">
      <c r="A59" s="16"/>
      <c r="B59" s="46"/>
      <c r="C59" s="43"/>
      <c r="D59" s="41"/>
      <c r="E59" s="42"/>
      <c r="F59" s="43"/>
      <c r="G59" s="43"/>
      <c r="H59" s="41"/>
      <c r="I59" s="43"/>
      <c r="J59" s="41"/>
      <c r="K59" s="43"/>
      <c r="L59" s="41"/>
    </row>
    <row r="60" spans="1:29">
      <c r="A60" s="16"/>
      <c r="B60" s="45">
        <v>41639</v>
      </c>
      <c r="C60" s="37"/>
      <c r="D60" s="33" t="s">
        <v>200</v>
      </c>
      <c r="E60" s="35">
        <v>0.21</v>
      </c>
      <c r="F60" s="37"/>
      <c r="G60" s="37"/>
      <c r="H60" s="33" t="s">
        <v>558</v>
      </c>
      <c r="I60" s="37"/>
      <c r="J60" s="33" t="s">
        <v>559</v>
      </c>
      <c r="K60" s="37"/>
      <c r="L60" s="33" t="s">
        <v>560</v>
      </c>
    </row>
    <row r="61" spans="1:29">
      <c r="A61" s="16"/>
      <c r="B61" s="45"/>
      <c r="C61" s="37"/>
      <c r="D61" s="33"/>
      <c r="E61" s="35"/>
      <c r="F61" s="37"/>
      <c r="G61" s="37"/>
      <c r="H61" s="33"/>
      <c r="I61" s="37"/>
      <c r="J61" s="33"/>
      <c r="K61" s="37"/>
      <c r="L61" s="33"/>
    </row>
    <row r="62" spans="1:29">
      <c r="A62" s="16"/>
      <c r="B62" s="46">
        <v>41729</v>
      </c>
      <c r="C62" s="43"/>
      <c r="D62" s="41" t="s">
        <v>200</v>
      </c>
      <c r="E62" s="42">
        <v>0.22</v>
      </c>
      <c r="F62" s="43"/>
      <c r="G62" s="43"/>
      <c r="H62" s="41" t="s">
        <v>561</v>
      </c>
      <c r="I62" s="43"/>
      <c r="J62" s="41" t="s">
        <v>562</v>
      </c>
      <c r="K62" s="43"/>
      <c r="L62" s="41" t="s">
        <v>563</v>
      </c>
    </row>
    <row r="63" spans="1:29">
      <c r="A63" s="16"/>
      <c r="B63" s="46"/>
      <c r="C63" s="43"/>
      <c r="D63" s="41"/>
      <c r="E63" s="42"/>
      <c r="F63" s="43"/>
      <c r="G63" s="43"/>
      <c r="H63" s="41"/>
      <c r="I63" s="43"/>
      <c r="J63" s="41"/>
      <c r="K63" s="43"/>
      <c r="L63" s="41"/>
    </row>
    <row r="64" spans="1:29">
      <c r="A64" s="16"/>
      <c r="B64" s="45">
        <v>41820</v>
      </c>
      <c r="C64" s="37"/>
      <c r="D64" s="33" t="s">
        <v>200</v>
      </c>
      <c r="E64" s="35">
        <v>0.24</v>
      </c>
      <c r="F64" s="37"/>
      <c r="G64" s="37"/>
      <c r="H64" s="33" t="s">
        <v>564</v>
      </c>
      <c r="I64" s="37"/>
      <c r="J64" s="33" t="s">
        <v>565</v>
      </c>
      <c r="K64" s="37"/>
      <c r="L64" s="33" t="s">
        <v>566</v>
      </c>
    </row>
    <row r="65" spans="1:12">
      <c r="A65" s="16"/>
      <c r="B65" s="45"/>
      <c r="C65" s="37"/>
      <c r="D65" s="33"/>
      <c r="E65" s="35"/>
      <c r="F65" s="37"/>
      <c r="G65" s="37"/>
      <c r="H65" s="33"/>
      <c r="I65" s="37"/>
      <c r="J65" s="33"/>
      <c r="K65" s="37"/>
      <c r="L65" s="33"/>
    </row>
    <row r="66" spans="1:12">
      <c r="A66" s="16"/>
      <c r="B66" s="46">
        <v>41912</v>
      </c>
      <c r="C66" s="43"/>
      <c r="D66" s="41" t="s">
        <v>200</v>
      </c>
      <c r="E66" s="42">
        <v>0.27</v>
      </c>
      <c r="F66" s="43"/>
      <c r="G66" s="43"/>
      <c r="H66" s="41" t="s">
        <v>567</v>
      </c>
      <c r="I66" s="43"/>
      <c r="J66" s="41" t="s">
        <v>568</v>
      </c>
      <c r="K66" s="43"/>
      <c r="L66" s="41" t="s">
        <v>569</v>
      </c>
    </row>
    <row r="67" spans="1:12">
      <c r="A67" s="16"/>
      <c r="B67" s="46"/>
      <c r="C67" s="43"/>
      <c r="D67" s="41"/>
      <c r="E67" s="42"/>
      <c r="F67" s="43"/>
      <c r="G67" s="43"/>
      <c r="H67" s="41"/>
      <c r="I67" s="43"/>
      <c r="J67" s="41"/>
      <c r="K67" s="43"/>
      <c r="L67" s="41"/>
    </row>
    <row r="68" spans="1:12">
      <c r="A68" s="16"/>
      <c r="B68" s="45">
        <v>42004</v>
      </c>
      <c r="C68" s="37"/>
      <c r="D68" s="33" t="s">
        <v>200</v>
      </c>
      <c r="E68" s="35">
        <v>0.3</v>
      </c>
      <c r="F68" s="37"/>
      <c r="G68" s="37"/>
      <c r="H68" s="33" t="s">
        <v>570</v>
      </c>
      <c r="I68" s="37"/>
      <c r="J68" s="33" t="s">
        <v>571</v>
      </c>
      <c r="K68" s="37"/>
      <c r="L68" s="33" t="s">
        <v>572</v>
      </c>
    </row>
    <row r="69" spans="1:12">
      <c r="A69" s="16"/>
      <c r="B69" s="45"/>
      <c r="C69" s="37"/>
      <c r="D69" s="33"/>
      <c r="E69" s="35"/>
      <c r="F69" s="37"/>
      <c r="G69" s="37"/>
      <c r="H69" s="33"/>
      <c r="I69" s="37"/>
      <c r="J69" s="33"/>
      <c r="K69" s="37"/>
      <c r="L69" s="33"/>
    </row>
  </sheetData>
  <mergeCells count="447">
    <mergeCell ref="B4:AC4"/>
    <mergeCell ref="B5:AC5"/>
    <mergeCell ref="A36:A50"/>
    <mergeCell ref="B36:AC36"/>
    <mergeCell ref="B37:AC37"/>
    <mergeCell ref="A51:A69"/>
    <mergeCell ref="B51:AC51"/>
    <mergeCell ref="B52:AC52"/>
    <mergeCell ref="H68:H69"/>
    <mergeCell ref="I68:I69"/>
    <mergeCell ref="J68:J69"/>
    <mergeCell ref="K68:K69"/>
    <mergeCell ref="L68:L69"/>
    <mergeCell ref="A1:A2"/>
    <mergeCell ref="B1:AC1"/>
    <mergeCell ref="B2:AC2"/>
    <mergeCell ref="B3:AC3"/>
    <mergeCell ref="A4:A35"/>
    <mergeCell ref="B68:B69"/>
    <mergeCell ref="C68:C69"/>
    <mergeCell ref="D68:D69"/>
    <mergeCell ref="E68:E69"/>
    <mergeCell ref="F68:F69"/>
    <mergeCell ref="G68:G69"/>
    <mergeCell ref="G66:G67"/>
    <mergeCell ref="H66:H67"/>
    <mergeCell ref="I66:I67"/>
    <mergeCell ref="J66:J67"/>
    <mergeCell ref="K66:K67"/>
    <mergeCell ref="L66:L67"/>
    <mergeCell ref="H64:H65"/>
    <mergeCell ref="I64:I65"/>
    <mergeCell ref="J64:J65"/>
    <mergeCell ref="K64:K65"/>
    <mergeCell ref="L64:L65"/>
    <mergeCell ref="B66:B67"/>
    <mergeCell ref="C66:C67"/>
    <mergeCell ref="D66:D67"/>
    <mergeCell ref="E66:E67"/>
    <mergeCell ref="F66:F67"/>
    <mergeCell ref="B64:B65"/>
    <mergeCell ref="C64:C65"/>
    <mergeCell ref="D64:D65"/>
    <mergeCell ref="E64:E65"/>
    <mergeCell ref="F64:F65"/>
    <mergeCell ref="G64:G65"/>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L59"/>
    <mergeCell ref="H56:H57"/>
    <mergeCell ref="I56:I57"/>
    <mergeCell ref="J56:J57"/>
    <mergeCell ref="K56:K57"/>
    <mergeCell ref="L56:L57"/>
    <mergeCell ref="B58:B59"/>
    <mergeCell ref="C58:C59"/>
    <mergeCell ref="D58:D59"/>
    <mergeCell ref="E58:E59"/>
    <mergeCell ref="F58:F59"/>
    <mergeCell ref="B56:B57"/>
    <mergeCell ref="C56:C57"/>
    <mergeCell ref="D56:D57"/>
    <mergeCell ref="E56:E57"/>
    <mergeCell ref="F56:F57"/>
    <mergeCell ref="G56:G57"/>
    <mergeCell ref="J49:J50"/>
    <mergeCell ref="K49:K50"/>
    <mergeCell ref="L49:L50"/>
    <mergeCell ref="M49:M50"/>
    <mergeCell ref="B53:L53"/>
    <mergeCell ref="D55:F55"/>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G41:I41"/>
    <mergeCell ref="G42:I42"/>
    <mergeCell ref="J40:J42"/>
    <mergeCell ref="K40:M42"/>
    <mergeCell ref="B43:B44"/>
    <mergeCell ref="C43:C44"/>
    <mergeCell ref="D43:D44"/>
    <mergeCell ref="E43:E44"/>
    <mergeCell ref="F43:F44"/>
    <mergeCell ref="G43:G44"/>
    <mergeCell ref="AA34:AA35"/>
    <mergeCell ref="AB34:AB35"/>
    <mergeCell ref="AC34:AC35"/>
    <mergeCell ref="B38:M38"/>
    <mergeCell ref="B40:B42"/>
    <mergeCell ref="C40:E40"/>
    <mergeCell ref="C41:E41"/>
    <mergeCell ref="C42:E42"/>
    <mergeCell ref="F40:F42"/>
    <mergeCell ref="G40:I40"/>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Z32:Z33"/>
    <mergeCell ref="AA32:AB33"/>
    <mergeCell ref="AC32:AC33"/>
    <mergeCell ref="B34:B35"/>
    <mergeCell ref="C34:C35"/>
    <mergeCell ref="D34:D35"/>
    <mergeCell ref="E34:E35"/>
    <mergeCell ref="F34:F35"/>
    <mergeCell ref="G34:G35"/>
    <mergeCell ref="H34:H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Y14:Y15"/>
    <mergeCell ref="Z14:Z15"/>
    <mergeCell ref="AA14:AB15"/>
    <mergeCell ref="AC14:AC15"/>
    <mergeCell ref="B16:B17"/>
    <mergeCell ref="C16:D17"/>
    <mergeCell ref="E16:E17"/>
    <mergeCell ref="F16:F17"/>
    <mergeCell ref="G16:H17"/>
    <mergeCell ref="I16:I17"/>
    <mergeCell ref="Q14:Q15"/>
    <mergeCell ref="R14:R15"/>
    <mergeCell ref="S14:T15"/>
    <mergeCell ref="U14:U15"/>
    <mergeCell ref="V14:V15"/>
    <mergeCell ref="W14:X15"/>
    <mergeCell ref="I14:I15"/>
    <mergeCell ref="J14:J15"/>
    <mergeCell ref="K14:L15"/>
    <mergeCell ref="M14:M15"/>
    <mergeCell ref="N14:N15"/>
    <mergeCell ref="O14:P15"/>
    <mergeCell ref="Y12:Y13"/>
    <mergeCell ref="Z12:Z13"/>
    <mergeCell ref="AA12:AA13"/>
    <mergeCell ref="AB12:AB13"/>
    <mergeCell ref="AC12:AC13"/>
    <mergeCell ref="B14:B15"/>
    <mergeCell ref="C14:D15"/>
    <mergeCell ref="E14:E15"/>
    <mergeCell ref="F14:F15"/>
    <mergeCell ref="G14:H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Z8:Z11"/>
    <mergeCell ref="AA8:AC8"/>
    <mergeCell ref="AA9:AC9"/>
    <mergeCell ref="AA10:AC10"/>
    <mergeCell ref="AA11:AC11"/>
    <mergeCell ref="B12:B13"/>
    <mergeCell ref="C12:C13"/>
    <mergeCell ref="D12:D13"/>
    <mergeCell ref="E12:E13"/>
    <mergeCell ref="F12:F13"/>
    <mergeCell ref="S8:U8"/>
    <mergeCell ref="S9:U9"/>
    <mergeCell ref="S10:U10"/>
    <mergeCell ref="S11:U11"/>
    <mergeCell ref="V8:V11"/>
    <mergeCell ref="W8:Y8"/>
    <mergeCell ref="W9:Y9"/>
    <mergeCell ref="W10:Y10"/>
    <mergeCell ref="W11:Y11"/>
    <mergeCell ref="N8:N11"/>
    <mergeCell ref="O8:Q8"/>
    <mergeCell ref="O9:Q9"/>
    <mergeCell ref="O10:Q10"/>
    <mergeCell ref="O11:Q11"/>
    <mergeCell ref="R8:R11"/>
    <mergeCell ref="G11:I11"/>
    <mergeCell ref="J8:J11"/>
    <mergeCell ref="K8:M8"/>
    <mergeCell ref="K9:M9"/>
    <mergeCell ref="K10:M10"/>
    <mergeCell ref="K11:M11"/>
    <mergeCell ref="B6:AC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1" width="33.42578125" bestFit="1" customWidth="1"/>
    <col min="2" max="2" width="36.5703125" bestFit="1" customWidth="1"/>
    <col min="3" max="3" width="2.140625" customWidth="1"/>
    <col min="4" max="4" width="7.7109375" customWidth="1"/>
    <col min="5" max="6" width="10.7109375" customWidth="1"/>
    <col min="7" max="7" width="3.28515625" customWidth="1"/>
    <col min="8" max="8" width="5" customWidth="1"/>
    <col min="9" max="9" width="2.5703125" customWidth="1"/>
    <col min="10" max="10" width="10.7109375" customWidth="1"/>
    <col min="11" max="11" width="2.140625" customWidth="1"/>
    <col min="12" max="12" width="7.7109375" customWidth="1"/>
    <col min="13" max="14" width="10.7109375" customWidth="1"/>
    <col min="15" max="15" width="2.140625" customWidth="1"/>
    <col min="16" max="16" width="7.7109375" customWidth="1"/>
    <col min="17" max="17" width="1.7109375" customWidth="1"/>
    <col min="18" max="18" width="10.7109375" customWidth="1"/>
    <col min="19" max="19" width="3.140625" customWidth="1"/>
    <col min="20" max="20" width="5.140625" customWidth="1"/>
    <col min="21" max="21" width="2.5703125" customWidth="1"/>
    <col min="22" max="22" width="10.7109375" customWidth="1"/>
    <col min="23" max="23" width="2.140625" customWidth="1"/>
    <col min="24" max="24" width="7.7109375" customWidth="1"/>
    <col min="25" max="25" width="1.7109375" customWidth="1"/>
  </cols>
  <sheetData>
    <row r="1" spans="1:25" ht="15" customHeight="1">
      <c r="A1" s="6" t="s">
        <v>88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574</v>
      </c>
      <c r="B3" s="15" t="s">
        <v>8</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887</v>
      </c>
      <c r="B4" s="15" t="s">
        <v>8</v>
      </c>
      <c r="C4" s="15"/>
      <c r="D4" s="15"/>
      <c r="E4" s="15"/>
      <c r="F4" s="15"/>
      <c r="G4" s="15"/>
      <c r="H4" s="15"/>
      <c r="I4" s="15"/>
      <c r="J4" s="15"/>
      <c r="K4" s="15"/>
      <c r="L4" s="15"/>
      <c r="M4" s="15"/>
      <c r="N4" s="15"/>
      <c r="O4" s="15"/>
      <c r="P4" s="15"/>
      <c r="Q4" s="15"/>
      <c r="R4" s="15"/>
      <c r="S4" s="15"/>
      <c r="T4" s="15"/>
      <c r="U4" s="15"/>
      <c r="V4" s="15"/>
      <c r="W4" s="15"/>
      <c r="X4" s="15"/>
      <c r="Y4" s="15"/>
    </row>
    <row r="5" spans="1:25">
      <c r="A5" s="16"/>
      <c r="B5" s="18" t="s">
        <v>578</v>
      </c>
      <c r="C5" s="18"/>
      <c r="D5" s="18"/>
      <c r="E5" s="18"/>
      <c r="F5" s="18"/>
      <c r="G5" s="18"/>
      <c r="H5" s="18"/>
      <c r="I5" s="18"/>
      <c r="J5" s="18"/>
      <c r="K5" s="18"/>
      <c r="L5" s="18"/>
      <c r="M5" s="18"/>
      <c r="N5" s="18"/>
      <c r="O5" s="18"/>
      <c r="P5" s="18"/>
      <c r="Q5" s="18"/>
      <c r="R5" s="18"/>
      <c r="S5" s="18"/>
      <c r="T5" s="18"/>
      <c r="U5" s="18"/>
      <c r="V5" s="18"/>
      <c r="W5" s="18"/>
      <c r="X5" s="18"/>
      <c r="Y5" s="18"/>
    </row>
    <row r="6" spans="1:25">
      <c r="A6" s="16"/>
      <c r="B6" s="147"/>
      <c r="C6" s="147"/>
      <c r="D6" s="147"/>
      <c r="E6" s="147"/>
      <c r="F6" s="147"/>
      <c r="G6" s="147"/>
      <c r="H6" s="147"/>
      <c r="I6" s="147"/>
      <c r="J6" s="147"/>
      <c r="K6" s="147"/>
      <c r="L6" s="147"/>
      <c r="M6" s="147"/>
      <c r="N6" s="147"/>
      <c r="O6" s="147"/>
      <c r="P6" s="147"/>
      <c r="Q6" s="147"/>
      <c r="R6" s="147"/>
      <c r="S6" s="147"/>
      <c r="T6" s="147"/>
      <c r="U6" s="147"/>
      <c r="V6" s="147"/>
      <c r="W6" s="147"/>
      <c r="X6" s="147"/>
      <c r="Y6" s="147"/>
    </row>
    <row r="7" spans="1:25">
      <c r="A7" s="16"/>
      <c r="B7" s="25"/>
      <c r="C7" s="25"/>
      <c r="D7" s="25"/>
      <c r="E7" s="25"/>
      <c r="F7" s="25"/>
      <c r="G7" s="25"/>
      <c r="H7" s="25"/>
      <c r="I7" s="25"/>
      <c r="J7" s="25"/>
      <c r="K7" s="25"/>
      <c r="L7" s="25"/>
      <c r="M7" s="25"/>
      <c r="N7" s="25"/>
      <c r="O7" s="25"/>
      <c r="P7" s="25"/>
      <c r="Q7" s="25"/>
      <c r="R7" s="25"/>
      <c r="S7" s="25"/>
      <c r="T7" s="25"/>
      <c r="U7" s="25"/>
      <c r="V7" s="25"/>
      <c r="W7" s="25"/>
      <c r="X7" s="25"/>
      <c r="Y7" s="25"/>
    </row>
    <row r="8" spans="1:25">
      <c r="A8" s="16"/>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16"/>
      <c r="B9" s="20"/>
      <c r="C9" s="29" t="s">
        <v>270</v>
      </c>
      <c r="D9" s="29"/>
      <c r="E9" s="29"/>
      <c r="F9" s="29"/>
      <c r="G9" s="29"/>
      <c r="H9" s="29"/>
      <c r="I9" s="29"/>
      <c r="J9" s="29"/>
      <c r="K9" s="29"/>
      <c r="L9" s="29"/>
      <c r="M9" s="29"/>
      <c r="N9" s="24"/>
      <c r="O9" s="29" t="s">
        <v>305</v>
      </c>
      <c r="P9" s="29"/>
      <c r="Q9" s="29"/>
      <c r="R9" s="29"/>
      <c r="S9" s="29"/>
      <c r="T9" s="29"/>
      <c r="U9" s="29"/>
      <c r="V9" s="29"/>
      <c r="W9" s="29"/>
      <c r="X9" s="29"/>
      <c r="Y9" s="29"/>
    </row>
    <row r="10" spans="1:25" ht="22.5" customHeight="1">
      <c r="A10" s="16"/>
      <c r="B10" s="28"/>
      <c r="C10" s="32" t="s">
        <v>579</v>
      </c>
      <c r="D10" s="32"/>
      <c r="E10" s="32"/>
      <c r="F10" s="68"/>
      <c r="G10" s="32" t="s">
        <v>581</v>
      </c>
      <c r="H10" s="32"/>
      <c r="I10" s="32"/>
      <c r="J10" s="68"/>
      <c r="K10" s="32" t="s">
        <v>582</v>
      </c>
      <c r="L10" s="32"/>
      <c r="M10" s="32"/>
      <c r="N10" s="43"/>
      <c r="O10" s="32" t="s">
        <v>579</v>
      </c>
      <c r="P10" s="32"/>
      <c r="Q10" s="32"/>
      <c r="R10" s="68"/>
      <c r="S10" s="32" t="s">
        <v>581</v>
      </c>
      <c r="T10" s="32"/>
      <c r="U10" s="32"/>
      <c r="V10" s="68"/>
      <c r="W10" s="32" t="s">
        <v>582</v>
      </c>
      <c r="X10" s="32"/>
      <c r="Y10" s="32"/>
    </row>
    <row r="11" spans="1:25" ht="15.75" thickBot="1">
      <c r="A11" s="16"/>
      <c r="B11" s="28"/>
      <c r="C11" s="29" t="s">
        <v>580</v>
      </c>
      <c r="D11" s="29"/>
      <c r="E11" s="29"/>
      <c r="F11" s="43"/>
      <c r="G11" s="29" t="s">
        <v>580</v>
      </c>
      <c r="H11" s="29"/>
      <c r="I11" s="29"/>
      <c r="J11" s="43"/>
      <c r="K11" s="29"/>
      <c r="L11" s="29"/>
      <c r="M11" s="29"/>
      <c r="N11" s="43"/>
      <c r="O11" s="29" t="s">
        <v>580</v>
      </c>
      <c r="P11" s="29"/>
      <c r="Q11" s="29"/>
      <c r="R11" s="43"/>
      <c r="S11" s="29" t="s">
        <v>580</v>
      </c>
      <c r="T11" s="29"/>
      <c r="U11" s="29"/>
      <c r="V11" s="43"/>
      <c r="W11" s="29"/>
      <c r="X11" s="29"/>
      <c r="Y11" s="29"/>
    </row>
    <row r="12" spans="1:25">
      <c r="A12" s="16"/>
      <c r="B12" s="50" t="s">
        <v>583</v>
      </c>
      <c r="C12" s="34" t="s">
        <v>200</v>
      </c>
      <c r="D12" s="40">
        <v>32196</v>
      </c>
      <c r="E12" s="38"/>
      <c r="F12" s="37"/>
      <c r="G12" s="34" t="s">
        <v>200</v>
      </c>
      <c r="H12" s="36" t="s">
        <v>201</v>
      </c>
      <c r="I12" s="38"/>
      <c r="J12" s="37"/>
      <c r="K12" s="34" t="s">
        <v>200</v>
      </c>
      <c r="L12" s="40">
        <v>32196</v>
      </c>
      <c r="M12" s="38"/>
      <c r="N12" s="37"/>
      <c r="O12" s="34" t="s">
        <v>200</v>
      </c>
      <c r="P12" s="40">
        <v>3137</v>
      </c>
      <c r="Q12" s="38"/>
      <c r="R12" s="37"/>
      <c r="S12" s="34" t="s">
        <v>200</v>
      </c>
      <c r="T12" s="36" t="s">
        <v>584</v>
      </c>
      <c r="U12" s="34" t="s">
        <v>242</v>
      </c>
      <c r="V12" s="37"/>
      <c r="W12" s="34" t="s">
        <v>200</v>
      </c>
      <c r="X12" s="40">
        <v>3135</v>
      </c>
      <c r="Y12" s="38"/>
    </row>
    <row r="13" spans="1:25">
      <c r="A13" s="16"/>
      <c r="B13" s="50"/>
      <c r="C13" s="51"/>
      <c r="D13" s="52"/>
      <c r="E13" s="53"/>
      <c r="F13" s="37"/>
      <c r="G13" s="33"/>
      <c r="H13" s="35"/>
      <c r="I13" s="37"/>
      <c r="J13" s="37"/>
      <c r="K13" s="33"/>
      <c r="L13" s="39"/>
      <c r="M13" s="37"/>
      <c r="N13" s="37"/>
      <c r="O13" s="33"/>
      <c r="P13" s="39"/>
      <c r="Q13" s="37"/>
      <c r="R13" s="37"/>
      <c r="S13" s="33"/>
      <c r="T13" s="35"/>
      <c r="U13" s="33"/>
      <c r="V13" s="37"/>
      <c r="W13" s="33"/>
      <c r="X13" s="39"/>
      <c r="Y13" s="37"/>
    </row>
    <row r="14" spans="1:25">
      <c r="A14" s="16"/>
      <c r="B14" s="54" t="s">
        <v>585</v>
      </c>
      <c r="C14" s="44">
        <v>6934</v>
      </c>
      <c r="D14" s="44"/>
      <c r="E14" s="43"/>
      <c r="F14" s="43"/>
      <c r="G14" s="42" t="s">
        <v>201</v>
      </c>
      <c r="H14" s="42"/>
      <c r="I14" s="43"/>
      <c r="J14" s="43"/>
      <c r="K14" s="44">
        <v>6934</v>
      </c>
      <c r="L14" s="44"/>
      <c r="M14" s="43"/>
      <c r="N14" s="43"/>
      <c r="O14" s="44">
        <v>5054</v>
      </c>
      <c r="P14" s="44"/>
      <c r="Q14" s="43"/>
      <c r="R14" s="43"/>
      <c r="S14" s="42" t="s">
        <v>201</v>
      </c>
      <c r="T14" s="42"/>
      <c r="U14" s="43"/>
      <c r="V14" s="43"/>
      <c r="W14" s="44">
        <v>5054</v>
      </c>
      <c r="X14" s="44"/>
      <c r="Y14" s="43"/>
    </row>
    <row r="15" spans="1:25" ht="15.75" thickBot="1">
      <c r="A15" s="16"/>
      <c r="B15" s="54"/>
      <c r="C15" s="55"/>
      <c r="D15" s="55"/>
      <c r="E15" s="56"/>
      <c r="F15" s="43"/>
      <c r="G15" s="128"/>
      <c r="H15" s="128"/>
      <c r="I15" s="56"/>
      <c r="J15" s="43"/>
      <c r="K15" s="55"/>
      <c r="L15" s="55"/>
      <c r="M15" s="56"/>
      <c r="N15" s="43"/>
      <c r="O15" s="55"/>
      <c r="P15" s="55"/>
      <c r="Q15" s="56"/>
      <c r="R15" s="43"/>
      <c r="S15" s="128"/>
      <c r="T15" s="128"/>
      <c r="U15" s="56"/>
      <c r="V15" s="43"/>
      <c r="W15" s="55"/>
      <c r="X15" s="55"/>
      <c r="Y15" s="56"/>
    </row>
    <row r="16" spans="1:25">
      <c r="A16" s="16"/>
      <c r="B16" s="50" t="s">
        <v>586</v>
      </c>
      <c r="C16" s="34" t="s">
        <v>200</v>
      </c>
      <c r="D16" s="40">
        <v>25262</v>
      </c>
      <c r="E16" s="38"/>
      <c r="F16" s="37"/>
      <c r="G16" s="34" t="s">
        <v>200</v>
      </c>
      <c r="H16" s="36" t="s">
        <v>201</v>
      </c>
      <c r="I16" s="38"/>
      <c r="J16" s="37"/>
      <c r="K16" s="34" t="s">
        <v>200</v>
      </c>
      <c r="L16" s="40">
        <v>25262</v>
      </c>
      <c r="M16" s="38"/>
      <c r="N16" s="37"/>
      <c r="O16" s="34" t="s">
        <v>200</v>
      </c>
      <c r="P16" s="36" t="s">
        <v>587</v>
      </c>
      <c r="Q16" s="34" t="s">
        <v>242</v>
      </c>
      <c r="R16" s="37"/>
      <c r="S16" s="34" t="s">
        <v>200</v>
      </c>
      <c r="T16" s="36" t="s">
        <v>584</v>
      </c>
      <c r="U16" s="34" t="s">
        <v>242</v>
      </c>
      <c r="V16" s="37"/>
      <c r="W16" s="34" t="s">
        <v>200</v>
      </c>
      <c r="X16" s="36" t="s">
        <v>588</v>
      </c>
      <c r="Y16" s="34" t="s">
        <v>242</v>
      </c>
    </row>
    <row r="17" spans="1:25">
      <c r="A17" s="16"/>
      <c r="B17" s="50"/>
      <c r="C17" s="33"/>
      <c r="D17" s="39"/>
      <c r="E17" s="37"/>
      <c r="F17" s="37"/>
      <c r="G17" s="33"/>
      <c r="H17" s="35"/>
      <c r="I17" s="37"/>
      <c r="J17" s="37"/>
      <c r="K17" s="33"/>
      <c r="L17" s="39"/>
      <c r="M17" s="37"/>
      <c r="N17" s="37"/>
      <c r="O17" s="33"/>
      <c r="P17" s="35"/>
      <c r="Q17" s="33"/>
      <c r="R17" s="37"/>
      <c r="S17" s="33"/>
      <c r="T17" s="35"/>
      <c r="U17" s="33"/>
      <c r="V17" s="37"/>
      <c r="W17" s="33"/>
      <c r="X17" s="35"/>
      <c r="Y17" s="33"/>
    </row>
    <row r="18" spans="1:25">
      <c r="A18" s="16"/>
      <c r="B18" s="54" t="s">
        <v>589</v>
      </c>
      <c r="C18" s="44">
        <v>41400</v>
      </c>
      <c r="D18" s="44"/>
      <c r="E18" s="43"/>
      <c r="F18" s="43"/>
      <c r="G18" s="44">
        <v>41400</v>
      </c>
      <c r="H18" s="44"/>
      <c r="I18" s="43"/>
      <c r="J18" s="43"/>
      <c r="K18" s="44">
        <v>41400</v>
      </c>
      <c r="L18" s="44"/>
      <c r="M18" s="43"/>
      <c r="N18" s="43"/>
      <c r="O18" s="44">
        <v>41400</v>
      </c>
      <c r="P18" s="44"/>
      <c r="Q18" s="43"/>
      <c r="R18" s="43"/>
      <c r="S18" s="44">
        <v>41400</v>
      </c>
      <c r="T18" s="44"/>
      <c r="U18" s="43"/>
      <c r="V18" s="43"/>
      <c r="W18" s="44">
        <v>41400</v>
      </c>
      <c r="X18" s="44"/>
      <c r="Y18" s="43"/>
    </row>
    <row r="19" spans="1:25">
      <c r="A19" s="16"/>
      <c r="B19" s="54"/>
      <c r="C19" s="44"/>
      <c r="D19" s="44"/>
      <c r="E19" s="43"/>
      <c r="F19" s="43"/>
      <c r="G19" s="44"/>
      <c r="H19" s="44"/>
      <c r="I19" s="43"/>
      <c r="J19" s="43"/>
      <c r="K19" s="44"/>
      <c r="L19" s="44"/>
      <c r="M19" s="43"/>
      <c r="N19" s="43"/>
      <c r="O19" s="44"/>
      <c r="P19" s="44"/>
      <c r="Q19" s="43"/>
      <c r="R19" s="43"/>
      <c r="S19" s="44"/>
      <c r="T19" s="44"/>
      <c r="U19" s="43"/>
      <c r="V19" s="43"/>
      <c r="W19" s="44"/>
      <c r="X19" s="44"/>
      <c r="Y19" s="43"/>
    </row>
    <row r="20" spans="1:25" ht="22.5" customHeight="1">
      <c r="A20" s="16"/>
      <c r="B20" s="50" t="s">
        <v>590</v>
      </c>
      <c r="C20" s="39">
        <v>1308</v>
      </c>
      <c r="D20" s="39"/>
      <c r="E20" s="37"/>
      <c r="F20" s="37"/>
      <c r="G20" s="39">
        <v>1308</v>
      </c>
      <c r="H20" s="39"/>
      <c r="I20" s="37"/>
      <c r="J20" s="37"/>
      <c r="K20" s="39">
        <v>1308</v>
      </c>
      <c r="L20" s="39"/>
      <c r="M20" s="37"/>
      <c r="N20" s="37"/>
      <c r="O20" s="39">
        <v>1128</v>
      </c>
      <c r="P20" s="39"/>
      <c r="Q20" s="37"/>
      <c r="R20" s="37"/>
      <c r="S20" s="39">
        <v>1128</v>
      </c>
      <c r="T20" s="39"/>
      <c r="U20" s="37"/>
      <c r="V20" s="37"/>
      <c r="W20" s="39">
        <v>1128</v>
      </c>
      <c r="X20" s="39"/>
      <c r="Y20" s="37"/>
    </row>
    <row r="21" spans="1:25" ht="15.75" thickBot="1">
      <c r="A21" s="16"/>
      <c r="B21" s="50"/>
      <c r="C21" s="63"/>
      <c r="D21" s="63"/>
      <c r="E21" s="62"/>
      <c r="F21" s="37"/>
      <c r="G21" s="63"/>
      <c r="H21" s="63"/>
      <c r="I21" s="62"/>
      <c r="J21" s="37"/>
      <c r="K21" s="63"/>
      <c r="L21" s="63"/>
      <c r="M21" s="62"/>
      <c r="N21" s="37"/>
      <c r="O21" s="63"/>
      <c r="P21" s="63"/>
      <c r="Q21" s="62"/>
      <c r="R21" s="37"/>
      <c r="S21" s="63"/>
      <c r="T21" s="63"/>
      <c r="U21" s="62"/>
      <c r="V21" s="37"/>
      <c r="W21" s="63"/>
      <c r="X21" s="63"/>
      <c r="Y21" s="62"/>
    </row>
    <row r="22" spans="1:25">
      <c r="A22" s="16"/>
      <c r="B22" s="54" t="s">
        <v>591</v>
      </c>
      <c r="C22" s="66">
        <v>42708</v>
      </c>
      <c r="D22" s="66"/>
      <c r="E22" s="68"/>
      <c r="F22" s="43"/>
      <c r="G22" s="66">
        <v>42708</v>
      </c>
      <c r="H22" s="66"/>
      <c r="I22" s="68"/>
      <c r="J22" s="43"/>
      <c r="K22" s="66">
        <v>42708</v>
      </c>
      <c r="L22" s="66"/>
      <c r="M22" s="68"/>
      <c r="N22" s="43"/>
      <c r="O22" s="66">
        <v>42528</v>
      </c>
      <c r="P22" s="66"/>
      <c r="Q22" s="68"/>
      <c r="R22" s="43"/>
      <c r="S22" s="66">
        <v>42528</v>
      </c>
      <c r="T22" s="66"/>
      <c r="U22" s="68"/>
      <c r="V22" s="43"/>
      <c r="W22" s="66">
        <v>42528</v>
      </c>
      <c r="X22" s="66"/>
      <c r="Y22" s="68"/>
    </row>
    <row r="23" spans="1:25" ht="15.75" thickBot="1">
      <c r="A23" s="16"/>
      <c r="B23" s="54"/>
      <c r="C23" s="55"/>
      <c r="D23" s="55"/>
      <c r="E23" s="56"/>
      <c r="F23" s="43"/>
      <c r="G23" s="55"/>
      <c r="H23" s="55"/>
      <c r="I23" s="56"/>
      <c r="J23" s="43"/>
      <c r="K23" s="55"/>
      <c r="L23" s="55"/>
      <c r="M23" s="56"/>
      <c r="N23" s="43"/>
      <c r="O23" s="55"/>
      <c r="P23" s="55"/>
      <c r="Q23" s="56"/>
      <c r="R23" s="43"/>
      <c r="S23" s="55"/>
      <c r="T23" s="55"/>
      <c r="U23" s="56"/>
      <c r="V23" s="43"/>
      <c r="W23" s="55"/>
      <c r="X23" s="55"/>
      <c r="Y23" s="56"/>
    </row>
    <row r="24" spans="1:25">
      <c r="A24" s="16"/>
      <c r="B24" s="50" t="s">
        <v>592</v>
      </c>
      <c r="C24" s="34" t="s">
        <v>200</v>
      </c>
      <c r="D24" s="36">
        <v>0.59</v>
      </c>
      <c r="E24" s="38"/>
      <c r="F24" s="37"/>
      <c r="G24" s="34" t="s">
        <v>200</v>
      </c>
      <c r="H24" s="36" t="s">
        <v>201</v>
      </c>
      <c r="I24" s="38"/>
      <c r="J24" s="37"/>
      <c r="K24" s="34" t="s">
        <v>200</v>
      </c>
      <c r="L24" s="36">
        <v>0.59</v>
      </c>
      <c r="M24" s="38"/>
      <c r="N24" s="37"/>
      <c r="O24" s="34" t="s">
        <v>200</v>
      </c>
      <c r="P24" s="36" t="s">
        <v>593</v>
      </c>
      <c r="Q24" s="34" t="s">
        <v>242</v>
      </c>
      <c r="R24" s="37"/>
      <c r="S24" s="34" t="s">
        <v>200</v>
      </c>
      <c r="T24" s="36" t="s">
        <v>201</v>
      </c>
      <c r="U24" s="38"/>
      <c r="V24" s="37"/>
      <c r="W24" s="34" t="s">
        <v>200</v>
      </c>
      <c r="X24" s="36" t="s">
        <v>593</v>
      </c>
      <c r="Y24" s="34" t="s">
        <v>242</v>
      </c>
    </row>
    <row r="25" spans="1:25" ht="15.75" thickBot="1">
      <c r="A25" s="16"/>
      <c r="B25" s="50"/>
      <c r="C25" s="57"/>
      <c r="D25" s="146"/>
      <c r="E25" s="59"/>
      <c r="F25" s="37"/>
      <c r="G25" s="57"/>
      <c r="H25" s="146"/>
      <c r="I25" s="59"/>
      <c r="J25" s="37"/>
      <c r="K25" s="57"/>
      <c r="L25" s="146"/>
      <c r="M25" s="59"/>
      <c r="N25" s="37"/>
      <c r="O25" s="57"/>
      <c r="P25" s="146"/>
      <c r="Q25" s="57"/>
      <c r="R25" s="37"/>
      <c r="S25" s="57"/>
      <c r="T25" s="146"/>
      <c r="U25" s="59"/>
      <c r="V25" s="37"/>
      <c r="W25" s="57"/>
      <c r="X25" s="146"/>
      <c r="Y25" s="57"/>
    </row>
    <row r="26" spans="1:25" ht="15.75" thickTop="1">
      <c r="A26" s="16"/>
      <c r="B26" s="147"/>
      <c r="C26" s="147"/>
      <c r="D26" s="147"/>
      <c r="E26" s="147"/>
      <c r="F26" s="147"/>
      <c r="G26" s="147"/>
      <c r="H26" s="147"/>
      <c r="I26" s="147"/>
      <c r="J26" s="147"/>
      <c r="K26" s="147"/>
      <c r="L26" s="147"/>
      <c r="M26" s="147"/>
      <c r="N26" s="147"/>
      <c r="O26" s="147"/>
      <c r="P26" s="147"/>
      <c r="Q26" s="147"/>
      <c r="R26" s="147"/>
      <c r="S26" s="147"/>
      <c r="T26" s="147"/>
      <c r="U26" s="147"/>
      <c r="V26" s="147"/>
      <c r="W26" s="147"/>
      <c r="X26" s="147"/>
      <c r="Y26" s="147"/>
    </row>
    <row r="27" spans="1:25">
      <c r="A27" s="16"/>
      <c r="B27" s="25"/>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6"/>
      <c r="B28" s="12"/>
      <c r="C28" s="12"/>
      <c r="D28" s="12"/>
      <c r="E28" s="12"/>
      <c r="F28" s="12"/>
      <c r="G28" s="12"/>
      <c r="H28" s="12"/>
      <c r="I28" s="12"/>
      <c r="J28" s="12"/>
      <c r="K28" s="12"/>
      <c r="L28" s="12"/>
      <c r="M28" s="12"/>
      <c r="N28" s="12"/>
      <c r="O28" s="12"/>
      <c r="P28" s="12"/>
      <c r="Q28" s="12"/>
      <c r="R28" s="12"/>
      <c r="S28" s="12"/>
      <c r="T28" s="12"/>
      <c r="U28" s="12"/>
      <c r="V28" s="12"/>
      <c r="W28" s="12"/>
      <c r="X28" s="12"/>
      <c r="Y28" s="12"/>
    </row>
    <row r="29" spans="1:25" ht="15.75" thickBot="1">
      <c r="A29" s="16"/>
      <c r="B29" s="20"/>
      <c r="C29" s="29" t="s">
        <v>271</v>
      </c>
      <c r="D29" s="29"/>
      <c r="E29" s="29"/>
      <c r="F29" s="29"/>
      <c r="G29" s="29"/>
      <c r="H29" s="29"/>
      <c r="I29" s="29"/>
      <c r="J29" s="29"/>
      <c r="K29" s="29"/>
      <c r="L29" s="29"/>
      <c r="M29" s="29"/>
      <c r="N29" s="24"/>
      <c r="O29" s="29" t="s">
        <v>328</v>
      </c>
      <c r="P29" s="29"/>
      <c r="Q29" s="29"/>
      <c r="R29" s="29"/>
      <c r="S29" s="29"/>
      <c r="T29" s="29"/>
      <c r="U29" s="29"/>
      <c r="V29" s="29"/>
      <c r="W29" s="29"/>
      <c r="X29" s="29"/>
      <c r="Y29" s="29"/>
    </row>
    <row r="30" spans="1:25" ht="22.5" customHeight="1">
      <c r="A30" s="16"/>
      <c r="B30" s="28"/>
      <c r="C30" s="32" t="s">
        <v>579</v>
      </c>
      <c r="D30" s="32"/>
      <c r="E30" s="32"/>
      <c r="F30" s="68"/>
      <c r="G30" s="32" t="s">
        <v>581</v>
      </c>
      <c r="H30" s="32"/>
      <c r="I30" s="32"/>
      <c r="J30" s="68"/>
      <c r="K30" s="32" t="s">
        <v>582</v>
      </c>
      <c r="L30" s="32"/>
      <c r="M30" s="32"/>
      <c r="N30" s="43"/>
      <c r="O30" s="32" t="s">
        <v>579</v>
      </c>
      <c r="P30" s="32"/>
      <c r="Q30" s="32"/>
      <c r="R30" s="68"/>
      <c r="S30" s="32" t="s">
        <v>581</v>
      </c>
      <c r="T30" s="32"/>
      <c r="U30" s="32"/>
      <c r="V30" s="68"/>
      <c r="W30" s="32" t="s">
        <v>582</v>
      </c>
      <c r="X30" s="32"/>
      <c r="Y30" s="32"/>
    </row>
    <row r="31" spans="1:25" ht="15.75" thickBot="1">
      <c r="A31" s="16"/>
      <c r="B31" s="28"/>
      <c r="C31" s="29" t="s">
        <v>580</v>
      </c>
      <c r="D31" s="29"/>
      <c r="E31" s="29"/>
      <c r="F31" s="43"/>
      <c r="G31" s="29" t="s">
        <v>580</v>
      </c>
      <c r="H31" s="29"/>
      <c r="I31" s="29"/>
      <c r="J31" s="43"/>
      <c r="K31" s="29"/>
      <c r="L31" s="29"/>
      <c r="M31" s="29"/>
      <c r="N31" s="43"/>
      <c r="O31" s="29" t="s">
        <v>580</v>
      </c>
      <c r="P31" s="29"/>
      <c r="Q31" s="29"/>
      <c r="R31" s="43"/>
      <c r="S31" s="29" t="s">
        <v>580</v>
      </c>
      <c r="T31" s="29"/>
      <c r="U31" s="29"/>
      <c r="V31" s="43"/>
      <c r="W31" s="29"/>
      <c r="X31" s="29"/>
      <c r="Y31" s="29"/>
    </row>
    <row r="32" spans="1:25">
      <c r="A32" s="16"/>
      <c r="B32" s="50" t="s">
        <v>583</v>
      </c>
      <c r="C32" s="34" t="s">
        <v>200</v>
      </c>
      <c r="D32" s="40">
        <v>39355</v>
      </c>
      <c r="E32" s="38"/>
      <c r="F32" s="37"/>
      <c r="G32" s="34" t="s">
        <v>200</v>
      </c>
      <c r="H32" s="36" t="s">
        <v>594</v>
      </c>
      <c r="I32" s="34" t="s">
        <v>242</v>
      </c>
      <c r="J32" s="37"/>
      <c r="K32" s="34" t="s">
        <v>200</v>
      </c>
      <c r="L32" s="40">
        <v>39350</v>
      </c>
      <c r="M32" s="38"/>
      <c r="N32" s="37"/>
      <c r="O32" s="34" t="s">
        <v>200</v>
      </c>
      <c r="P32" s="40">
        <v>59148</v>
      </c>
      <c r="Q32" s="38"/>
      <c r="R32" s="37"/>
      <c r="S32" s="34" t="s">
        <v>200</v>
      </c>
      <c r="T32" s="36">
        <v>65</v>
      </c>
      <c r="U32" s="38"/>
      <c r="V32" s="37"/>
      <c r="W32" s="34" t="s">
        <v>200</v>
      </c>
      <c r="X32" s="40">
        <v>59213</v>
      </c>
      <c r="Y32" s="38"/>
    </row>
    <row r="33" spans="1:25">
      <c r="A33" s="16"/>
      <c r="B33" s="50"/>
      <c r="C33" s="51"/>
      <c r="D33" s="52"/>
      <c r="E33" s="53"/>
      <c r="F33" s="37"/>
      <c r="G33" s="33"/>
      <c r="H33" s="35"/>
      <c r="I33" s="33"/>
      <c r="J33" s="37"/>
      <c r="K33" s="33"/>
      <c r="L33" s="39"/>
      <c r="M33" s="37"/>
      <c r="N33" s="37"/>
      <c r="O33" s="33"/>
      <c r="P33" s="39"/>
      <c r="Q33" s="37"/>
      <c r="R33" s="37"/>
      <c r="S33" s="33"/>
      <c r="T33" s="35"/>
      <c r="U33" s="37"/>
      <c r="V33" s="37"/>
      <c r="W33" s="33"/>
      <c r="X33" s="39"/>
      <c r="Y33" s="37"/>
    </row>
    <row r="34" spans="1:25">
      <c r="A34" s="16"/>
      <c r="B34" s="54" t="s">
        <v>585</v>
      </c>
      <c r="C34" s="44">
        <v>18184</v>
      </c>
      <c r="D34" s="44"/>
      <c r="E34" s="43"/>
      <c r="F34" s="43"/>
      <c r="G34" s="42" t="s">
        <v>201</v>
      </c>
      <c r="H34" s="42"/>
      <c r="I34" s="43"/>
      <c r="J34" s="43"/>
      <c r="K34" s="44">
        <v>18184</v>
      </c>
      <c r="L34" s="44"/>
      <c r="M34" s="43"/>
      <c r="N34" s="43"/>
      <c r="O34" s="44">
        <v>14429</v>
      </c>
      <c r="P34" s="44"/>
      <c r="Q34" s="43"/>
      <c r="R34" s="43"/>
      <c r="S34" s="42" t="s">
        <v>201</v>
      </c>
      <c r="T34" s="42"/>
      <c r="U34" s="43"/>
      <c r="V34" s="43"/>
      <c r="W34" s="44">
        <v>14429</v>
      </c>
      <c r="X34" s="44"/>
      <c r="Y34" s="43"/>
    </row>
    <row r="35" spans="1:25" ht="15.75" thickBot="1">
      <c r="A35" s="16"/>
      <c r="B35" s="54"/>
      <c r="C35" s="55"/>
      <c r="D35" s="55"/>
      <c r="E35" s="56"/>
      <c r="F35" s="43"/>
      <c r="G35" s="128"/>
      <c r="H35" s="128"/>
      <c r="I35" s="56"/>
      <c r="J35" s="43"/>
      <c r="K35" s="55"/>
      <c r="L35" s="55"/>
      <c r="M35" s="56"/>
      <c r="N35" s="43"/>
      <c r="O35" s="55"/>
      <c r="P35" s="55"/>
      <c r="Q35" s="56"/>
      <c r="R35" s="43"/>
      <c r="S35" s="128"/>
      <c r="T35" s="128"/>
      <c r="U35" s="56"/>
      <c r="V35" s="43"/>
      <c r="W35" s="55"/>
      <c r="X35" s="55"/>
      <c r="Y35" s="56"/>
    </row>
    <row r="36" spans="1:25">
      <c r="A36" s="16"/>
      <c r="B36" s="50" t="s">
        <v>586</v>
      </c>
      <c r="C36" s="34" t="s">
        <v>200</v>
      </c>
      <c r="D36" s="40">
        <v>21171</v>
      </c>
      <c r="E36" s="38"/>
      <c r="F36" s="37"/>
      <c r="G36" s="34" t="s">
        <v>200</v>
      </c>
      <c r="H36" s="36" t="s">
        <v>594</v>
      </c>
      <c r="I36" s="34" t="s">
        <v>242</v>
      </c>
      <c r="J36" s="37"/>
      <c r="K36" s="34" t="s">
        <v>200</v>
      </c>
      <c r="L36" s="40">
        <v>21166</v>
      </c>
      <c r="M36" s="38"/>
      <c r="N36" s="37"/>
      <c r="O36" s="34" t="s">
        <v>200</v>
      </c>
      <c r="P36" s="40">
        <v>44719</v>
      </c>
      <c r="Q36" s="38"/>
      <c r="R36" s="37"/>
      <c r="S36" s="34" t="s">
        <v>200</v>
      </c>
      <c r="T36" s="36">
        <v>65</v>
      </c>
      <c r="U36" s="38"/>
      <c r="V36" s="37"/>
      <c r="W36" s="34" t="s">
        <v>200</v>
      </c>
      <c r="X36" s="40">
        <v>44784</v>
      </c>
      <c r="Y36" s="38"/>
    </row>
    <row r="37" spans="1:25">
      <c r="A37" s="16"/>
      <c r="B37" s="50"/>
      <c r="C37" s="33"/>
      <c r="D37" s="39"/>
      <c r="E37" s="37"/>
      <c r="F37" s="37"/>
      <c r="G37" s="33"/>
      <c r="H37" s="35"/>
      <c r="I37" s="33"/>
      <c r="J37" s="37"/>
      <c r="K37" s="33"/>
      <c r="L37" s="39"/>
      <c r="M37" s="37"/>
      <c r="N37" s="37"/>
      <c r="O37" s="33"/>
      <c r="P37" s="39"/>
      <c r="Q37" s="37"/>
      <c r="R37" s="37"/>
      <c r="S37" s="33"/>
      <c r="T37" s="35"/>
      <c r="U37" s="37"/>
      <c r="V37" s="37"/>
      <c r="W37" s="33"/>
      <c r="X37" s="39"/>
      <c r="Y37" s="37"/>
    </row>
    <row r="38" spans="1:25">
      <c r="A38" s="16"/>
      <c r="B38" s="54" t="s">
        <v>589</v>
      </c>
      <c r="C38" s="44">
        <v>41400</v>
      </c>
      <c r="D38" s="44"/>
      <c r="E38" s="43"/>
      <c r="F38" s="43"/>
      <c r="G38" s="44">
        <v>41400</v>
      </c>
      <c r="H38" s="44"/>
      <c r="I38" s="43"/>
      <c r="J38" s="43"/>
      <c r="K38" s="44">
        <v>41400</v>
      </c>
      <c r="L38" s="44"/>
      <c r="M38" s="43"/>
      <c r="N38" s="43"/>
      <c r="O38" s="44">
        <v>41400</v>
      </c>
      <c r="P38" s="44"/>
      <c r="Q38" s="43"/>
      <c r="R38" s="43"/>
      <c r="S38" s="44">
        <v>41400</v>
      </c>
      <c r="T38" s="44"/>
      <c r="U38" s="43"/>
      <c r="V38" s="43"/>
      <c r="W38" s="44">
        <v>41400</v>
      </c>
      <c r="X38" s="44"/>
      <c r="Y38" s="43"/>
    </row>
    <row r="39" spans="1:25">
      <c r="A39" s="16"/>
      <c r="B39" s="54"/>
      <c r="C39" s="44"/>
      <c r="D39" s="44"/>
      <c r="E39" s="43"/>
      <c r="F39" s="43"/>
      <c r="G39" s="44"/>
      <c r="H39" s="44"/>
      <c r="I39" s="43"/>
      <c r="J39" s="43"/>
      <c r="K39" s="44"/>
      <c r="L39" s="44"/>
      <c r="M39" s="43"/>
      <c r="N39" s="43"/>
      <c r="O39" s="44"/>
      <c r="P39" s="44"/>
      <c r="Q39" s="43"/>
      <c r="R39" s="43"/>
      <c r="S39" s="44"/>
      <c r="T39" s="44"/>
      <c r="U39" s="43"/>
      <c r="V39" s="43"/>
      <c r="W39" s="44"/>
      <c r="X39" s="44"/>
      <c r="Y39" s="43"/>
    </row>
    <row r="40" spans="1:25" ht="22.5" customHeight="1">
      <c r="A40" s="16"/>
      <c r="B40" s="50" t="s">
        <v>590</v>
      </c>
      <c r="C40" s="39">
        <v>1274</v>
      </c>
      <c r="D40" s="39"/>
      <c r="E40" s="37"/>
      <c r="F40" s="37"/>
      <c r="G40" s="39">
        <v>1274</v>
      </c>
      <c r="H40" s="39"/>
      <c r="I40" s="37"/>
      <c r="J40" s="37"/>
      <c r="K40" s="39">
        <v>1274</v>
      </c>
      <c r="L40" s="39"/>
      <c r="M40" s="37"/>
      <c r="N40" s="37"/>
      <c r="O40" s="35">
        <v>874</v>
      </c>
      <c r="P40" s="35"/>
      <c r="Q40" s="37"/>
      <c r="R40" s="37"/>
      <c r="S40" s="35">
        <v>874</v>
      </c>
      <c r="T40" s="35"/>
      <c r="U40" s="37"/>
      <c r="V40" s="37"/>
      <c r="W40" s="35">
        <v>874</v>
      </c>
      <c r="X40" s="35"/>
      <c r="Y40" s="37"/>
    </row>
    <row r="41" spans="1:25" ht="15.75" thickBot="1">
      <c r="A41" s="16"/>
      <c r="B41" s="50"/>
      <c r="C41" s="63"/>
      <c r="D41" s="63"/>
      <c r="E41" s="62"/>
      <c r="F41" s="37"/>
      <c r="G41" s="63"/>
      <c r="H41" s="63"/>
      <c r="I41" s="62"/>
      <c r="J41" s="37"/>
      <c r="K41" s="63"/>
      <c r="L41" s="63"/>
      <c r="M41" s="62"/>
      <c r="N41" s="37"/>
      <c r="O41" s="61"/>
      <c r="P41" s="61"/>
      <c r="Q41" s="62"/>
      <c r="R41" s="37"/>
      <c r="S41" s="61"/>
      <c r="T41" s="61"/>
      <c r="U41" s="62"/>
      <c r="V41" s="37"/>
      <c r="W41" s="61"/>
      <c r="X41" s="61"/>
      <c r="Y41" s="62"/>
    </row>
    <row r="42" spans="1:25">
      <c r="A42" s="16"/>
      <c r="B42" s="54" t="s">
        <v>591</v>
      </c>
      <c r="C42" s="66">
        <v>42674</v>
      </c>
      <c r="D42" s="66"/>
      <c r="E42" s="68"/>
      <c r="F42" s="43"/>
      <c r="G42" s="66">
        <v>42674</v>
      </c>
      <c r="H42" s="66"/>
      <c r="I42" s="68"/>
      <c r="J42" s="43"/>
      <c r="K42" s="66">
        <v>42674</v>
      </c>
      <c r="L42" s="66"/>
      <c r="M42" s="68"/>
      <c r="N42" s="43"/>
      <c r="O42" s="66">
        <v>42274</v>
      </c>
      <c r="P42" s="66"/>
      <c r="Q42" s="68"/>
      <c r="R42" s="43"/>
      <c r="S42" s="66">
        <v>42274</v>
      </c>
      <c r="T42" s="66"/>
      <c r="U42" s="68"/>
      <c r="V42" s="43"/>
      <c r="W42" s="66">
        <v>42274</v>
      </c>
      <c r="X42" s="66"/>
      <c r="Y42" s="68"/>
    </row>
    <row r="43" spans="1:25" ht="15.75" thickBot="1">
      <c r="A43" s="16"/>
      <c r="B43" s="54"/>
      <c r="C43" s="55"/>
      <c r="D43" s="55"/>
      <c r="E43" s="56"/>
      <c r="F43" s="43"/>
      <c r="G43" s="55"/>
      <c r="H43" s="55"/>
      <c r="I43" s="56"/>
      <c r="J43" s="43"/>
      <c r="K43" s="55"/>
      <c r="L43" s="55"/>
      <c r="M43" s="56"/>
      <c r="N43" s="43"/>
      <c r="O43" s="55"/>
      <c r="P43" s="55"/>
      <c r="Q43" s="56"/>
      <c r="R43" s="43"/>
      <c r="S43" s="55"/>
      <c r="T43" s="55"/>
      <c r="U43" s="56"/>
      <c r="V43" s="43"/>
      <c r="W43" s="55"/>
      <c r="X43" s="55"/>
      <c r="Y43" s="56"/>
    </row>
    <row r="44" spans="1:25">
      <c r="A44" s="16"/>
      <c r="B44" s="50" t="s">
        <v>592</v>
      </c>
      <c r="C44" s="34" t="s">
        <v>200</v>
      </c>
      <c r="D44" s="36">
        <v>0.5</v>
      </c>
      <c r="E44" s="38"/>
      <c r="F44" s="37"/>
      <c r="G44" s="34" t="s">
        <v>200</v>
      </c>
      <c r="H44" s="36" t="s">
        <v>201</v>
      </c>
      <c r="I44" s="38"/>
      <c r="J44" s="37"/>
      <c r="K44" s="34" t="s">
        <v>200</v>
      </c>
      <c r="L44" s="36">
        <v>0.5</v>
      </c>
      <c r="M44" s="38"/>
      <c r="N44" s="37"/>
      <c r="O44" s="34" t="s">
        <v>200</v>
      </c>
      <c r="P44" s="36">
        <v>1.06</v>
      </c>
      <c r="Q44" s="38"/>
      <c r="R44" s="37"/>
      <c r="S44" s="34" t="s">
        <v>200</v>
      </c>
      <c r="T44" s="36" t="s">
        <v>201</v>
      </c>
      <c r="U44" s="38"/>
      <c r="V44" s="37"/>
      <c r="W44" s="34" t="s">
        <v>200</v>
      </c>
      <c r="X44" s="36">
        <v>1.06</v>
      </c>
      <c r="Y44" s="38"/>
    </row>
    <row r="45" spans="1:25" ht="15.75" thickBot="1">
      <c r="A45" s="16"/>
      <c r="B45" s="50"/>
      <c r="C45" s="57"/>
      <c r="D45" s="146"/>
      <c r="E45" s="59"/>
      <c r="F45" s="37"/>
      <c r="G45" s="57"/>
      <c r="H45" s="146"/>
      <c r="I45" s="59"/>
      <c r="J45" s="37"/>
      <c r="K45" s="57"/>
      <c r="L45" s="146"/>
      <c r="M45" s="59"/>
      <c r="N45" s="37"/>
      <c r="O45" s="57"/>
      <c r="P45" s="146"/>
      <c r="Q45" s="59"/>
      <c r="R45" s="37"/>
      <c r="S45" s="57"/>
      <c r="T45" s="146"/>
      <c r="U45" s="59"/>
      <c r="V45" s="37"/>
      <c r="W45" s="57"/>
      <c r="X45" s="146"/>
      <c r="Y45" s="59"/>
    </row>
    <row r="46" spans="1:25" ht="15.75" thickTop="1">
      <c r="A46" s="16"/>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25">
      <c r="A47" s="16"/>
      <c r="B47" s="18" t="s">
        <v>595</v>
      </c>
      <c r="C47" s="18"/>
      <c r="D47" s="18"/>
      <c r="E47" s="18"/>
      <c r="F47" s="18"/>
      <c r="G47" s="18"/>
      <c r="H47" s="18"/>
      <c r="I47" s="18"/>
      <c r="J47" s="18"/>
      <c r="K47" s="18"/>
      <c r="L47" s="18"/>
      <c r="M47" s="18"/>
      <c r="N47" s="18"/>
      <c r="O47" s="18"/>
      <c r="P47" s="18"/>
      <c r="Q47" s="18"/>
      <c r="R47" s="18"/>
      <c r="S47" s="18"/>
      <c r="T47" s="18"/>
      <c r="U47" s="18"/>
      <c r="V47" s="18"/>
      <c r="W47" s="18"/>
      <c r="X47" s="18"/>
      <c r="Y47" s="18"/>
    </row>
    <row r="48" spans="1:25">
      <c r="A48" s="16"/>
      <c r="B48" s="147"/>
      <c r="C48" s="147"/>
      <c r="D48" s="147"/>
      <c r="E48" s="147"/>
      <c r="F48" s="147"/>
      <c r="G48" s="147"/>
      <c r="H48" s="147"/>
      <c r="I48" s="147"/>
      <c r="J48" s="147"/>
      <c r="K48" s="147"/>
      <c r="L48" s="147"/>
      <c r="M48" s="147"/>
      <c r="N48" s="147"/>
      <c r="O48" s="147"/>
      <c r="P48" s="147"/>
      <c r="Q48" s="147"/>
      <c r="R48" s="147"/>
      <c r="S48" s="147"/>
      <c r="T48" s="147"/>
      <c r="U48" s="147"/>
      <c r="V48" s="147"/>
      <c r="W48" s="147"/>
      <c r="X48" s="147"/>
      <c r="Y48" s="147"/>
    </row>
    <row r="49" spans="1:25">
      <c r="A49" s="16"/>
      <c r="B49" s="25"/>
      <c r="C49" s="25"/>
      <c r="D49" s="25"/>
      <c r="E49" s="25"/>
      <c r="F49" s="25"/>
      <c r="G49" s="25"/>
      <c r="H49" s="25"/>
      <c r="I49" s="25"/>
      <c r="J49" s="25"/>
      <c r="K49" s="25"/>
      <c r="L49" s="25"/>
      <c r="M49" s="25"/>
      <c r="N49" s="25"/>
      <c r="O49" s="25"/>
      <c r="P49" s="25"/>
      <c r="Q49" s="25"/>
      <c r="R49" s="25"/>
      <c r="S49" s="25"/>
      <c r="T49" s="25"/>
      <c r="U49" s="25"/>
      <c r="V49" s="25"/>
      <c r="W49" s="25"/>
      <c r="X49" s="25"/>
      <c r="Y49" s="25"/>
    </row>
    <row r="50" spans="1:25">
      <c r="A50" s="16"/>
      <c r="B50" s="12"/>
      <c r="C50" s="12"/>
      <c r="D50" s="12"/>
      <c r="E50" s="12"/>
      <c r="F50" s="12"/>
      <c r="G50" s="12"/>
      <c r="H50" s="12"/>
      <c r="I50" s="12"/>
      <c r="J50" s="12"/>
      <c r="K50" s="12"/>
      <c r="L50" s="12"/>
      <c r="M50" s="12"/>
      <c r="N50" s="12"/>
      <c r="O50" s="12"/>
      <c r="P50" s="12"/>
      <c r="Q50" s="12"/>
      <c r="R50" s="12"/>
      <c r="S50" s="12"/>
      <c r="T50" s="12"/>
      <c r="U50" s="12"/>
      <c r="V50" s="12"/>
      <c r="W50" s="12"/>
      <c r="X50" s="12"/>
      <c r="Y50" s="12"/>
    </row>
    <row r="51" spans="1:25" ht="15.75" thickBot="1">
      <c r="A51" s="16"/>
      <c r="B51" s="20"/>
      <c r="C51" s="29" t="s">
        <v>270</v>
      </c>
      <c r="D51" s="29"/>
      <c r="E51" s="29"/>
      <c r="F51" s="29"/>
      <c r="G51" s="29"/>
      <c r="H51" s="29"/>
      <c r="I51" s="29"/>
      <c r="J51" s="29"/>
      <c r="K51" s="29"/>
      <c r="L51" s="29"/>
      <c r="M51" s="29"/>
      <c r="N51" s="24"/>
      <c r="O51" s="29" t="s">
        <v>305</v>
      </c>
      <c r="P51" s="29"/>
      <c r="Q51" s="29"/>
      <c r="R51" s="29"/>
      <c r="S51" s="29"/>
      <c r="T51" s="29"/>
      <c r="U51" s="29"/>
      <c r="V51" s="29"/>
      <c r="W51" s="29"/>
      <c r="X51" s="29"/>
      <c r="Y51" s="29"/>
    </row>
    <row r="52" spans="1:25" ht="22.5" customHeight="1">
      <c r="A52" s="16"/>
      <c r="B52" s="28"/>
      <c r="C52" s="32" t="s">
        <v>579</v>
      </c>
      <c r="D52" s="32"/>
      <c r="E52" s="32"/>
      <c r="F52" s="68"/>
      <c r="G52" s="32" t="s">
        <v>581</v>
      </c>
      <c r="H52" s="32"/>
      <c r="I52" s="32"/>
      <c r="J52" s="68"/>
      <c r="K52" s="32" t="s">
        <v>582</v>
      </c>
      <c r="L52" s="32"/>
      <c r="M52" s="32"/>
      <c r="N52" s="43"/>
      <c r="O52" s="32" t="s">
        <v>579</v>
      </c>
      <c r="P52" s="32"/>
      <c r="Q52" s="32"/>
      <c r="R52" s="68"/>
      <c r="S52" s="32" t="s">
        <v>581</v>
      </c>
      <c r="T52" s="32"/>
      <c r="U52" s="32"/>
      <c r="V52" s="68"/>
      <c r="W52" s="32" t="s">
        <v>582</v>
      </c>
      <c r="X52" s="32"/>
      <c r="Y52" s="32"/>
    </row>
    <row r="53" spans="1:25" ht="15.75" thickBot="1">
      <c r="A53" s="16"/>
      <c r="B53" s="28"/>
      <c r="C53" s="29" t="s">
        <v>580</v>
      </c>
      <c r="D53" s="29"/>
      <c r="E53" s="29"/>
      <c r="F53" s="43"/>
      <c r="G53" s="29" t="s">
        <v>580</v>
      </c>
      <c r="H53" s="29"/>
      <c r="I53" s="29"/>
      <c r="J53" s="43"/>
      <c r="K53" s="29"/>
      <c r="L53" s="29"/>
      <c r="M53" s="29"/>
      <c r="N53" s="43"/>
      <c r="O53" s="29" t="s">
        <v>580</v>
      </c>
      <c r="P53" s="29"/>
      <c r="Q53" s="29"/>
      <c r="R53" s="43"/>
      <c r="S53" s="29" t="s">
        <v>580</v>
      </c>
      <c r="T53" s="29"/>
      <c r="U53" s="29"/>
      <c r="V53" s="43"/>
      <c r="W53" s="29"/>
      <c r="X53" s="29"/>
      <c r="Y53" s="29"/>
    </row>
    <row r="54" spans="1:25">
      <c r="A54" s="16"/>
      <c r="B54" s="50" t="s">
        <v>583</v>
      </c>
      <c r="C54" s="34" t="s">
        <v>200</v>
      </c>
      <c r="D54" s="40">
        <v>32196</v>
      </c>
      <c r="E54" s="38"/>
      <c r="F54" s="37"/>
      <c r="G54" s="34" t="s">
        <v>200</v>
      </c>
      <c r="H54" s="36" t="s">
        <v>201</v>
      </c>
      <c r="I54" s="38"/>
      <c r="J54" s="37"/>
      <c r="K54" s="34" t="s">
        <v>200</v>
      </c>
      <c r="L54" s="40">
        <v>32196</v>
      </c>
      <c r="M54" s="38"/>
      <c r="N54" s="37"/>
      <c r="O54" s="34" t="s">
        <v>200</v>
      </c>
      <c r="P54" s="40">
        <v>3137</v>
      </c>
      <c r="Q54" s="38"/>
      <c r="R54" s="37"/>
      <c r="S54" s="34" t="s">
        <v>200</v>
      </c>
      <c r="T54" s="36" t="s">
        <v>584</v>
      </c>
      <c r="U54" s="34" t="s">
        <v>242</v>
      </c>
      <c r="V54" s="37"/>
      <c r="W54" s="34" t="s">
        <v>200</v>
      </c>
      <c r="X54" s="40">
        <v>3135</v>
      </c>
      <c r="Y54" s="38"/>
    </row>
    <row r="55" spans="1:25">
      <c r="A55" s="16"/>
      <c r="B55" s="50"/>
      <c r="C55" s="33"/>
      <c r="D55" s="39"/>
      <c r="E55" s="37"/>
      <c r="F55" s="37"/>
      <c r="G55" s="51"/>
      <c r="H55" s="126"/>
      <c r="I55" s="53"/>
      <c r="J55" s="37"/>
      <c r="K55" s="33"/>
      <c r="L55" s="39"/>
      <c r="M55" s="37"/>
      <c r="N55" s="37"/>
      <c r="O55" s="51"/>
      <c r="P55" s="52"/>
      <c r="Q55" s="53"/>
      <c r="R55" s="37"/>
      <c r="S55" s="51"/>
      <c r="T55" s="126"/>
      <c r="U55" s="51"/>
      <c r="V55" s="37"/>
      <c r="W55" s="33"/>
      <c r="X55" s="39"/>
      <c r="Y55" s="37"/>
    </row>
    <row r="56" spans="1:25">
      <c r="A56" s="16"/>
      <c r="B56" s="54" t="s">
        <v>585</v>
      </c>
      <c r="C56" s="44">
        <v>6934</v>
      </c>
      <c r="D56" s="44"/>
      <c r="E56" s="43"/>
      <c r="F56" s="43"/>
      <c r="G56" s="42" t="s">
        <v>201</v>
      </c>
      <c r="H56" s="42"/>
      <c r="I56" s="43"/>
      <c r="J56" s="43"/>
      <c r="K56" s="44">
        <v>6934</v>
      </c>
      <c r="L56" s="44"/>
      <c r="M56" s="43"/>
      <c r="N56" s="43"/>
      <c r="O56" s="44">
        <v>5054</v>
      </c>
      <c r="P56" s="44"/>
      <c r="Q56" s="43"/>
      <c r="R56" s="43"/>
      <c r="S56" s="42" t="s">
        <v>201</v>
      </c>
      <c r="T56" s="42"/>
      <c r="U56" s="43"/>
      <c r="V56" s="43"/>
      <c r="W56" s="44">
        <v>5054</v>
      </c>
      <c r="X56" s="44"/>
      <c r="Y56" s="43"/>
    </row>
    <row r="57" spans="1:25" ht="15.75" thickBot="1">
      <c r="A57" s="16"/>
      <c r="B57" s="54"/>
      <c r="C57" s="55"/>
      <c r="D57" s="55"/>
      <c r="E57" s="56"/>
      <c r="F57" s="43"/>
      <c r="G57" s="128"/>
      <c r="H57" s="128"/>
      <c r="I57" s="56"/>
      <c r="J57" s="43"/>
      <c r="K57" s="55"/>
      <c r="L57" s="55"/>
      <c r="M57" s="56"/>
      <c r="N57" s="43"/>
      <c r="O57" s="55"/>
      <c r="P57" s="55"/>
      <c r="Q57" s="56"/>
      <c r="R57" s="43"/>
      <c r="S57" s="128"/>
      <c r="T57" s="128"/>
      <c r="U57" s="56"/>
      <c r="V57" s="43"/>
      <c r="W57" s="55"/>
      <c r="X57" s="55"/>
      <c r="Y57" s="56"/>
    </row>
    <row r="58" spans="1:25">
      <c r="A58" s="16"/>
      <c r="B58" s="50" t="s">
        <v>586</v>
      </c>
      <c r="C58" s="34" t="s">
        <v>200</v>
      </c>
      <c r="D58" s="40">
        <v>25262</v>
      </c>
      <c r="E58" s="38"/>
      <c r="F58" s="37"/>
      <c r="G58" s="34" t="s">
        <v>200</v>
      </c>
      <c r="H58" s="36" t="s">
        <v>201</v>
      </c>
      <c r="I58" s="38"/>
      <c r="J58" s="37"/>
      <c r="K58" s="34" t="s">
        <v>200</v>
      </c>
      <c r="L58" s="40">
        <v>25262</v>
      </c>
      <c r="M58" s="38"/>
      <c r="N58" s="37"/>
      <c r="O58" s="34" t="s">
        <v>200</v>
      </c>
      <c r="P58" s="36" t="s">
        <v>587</v>
      </c>
      <c r="Q58" s="34" t="s">
        <v>242</v>
      </c>
      <c r="R58" s="37"/>
      <c r="S58" s="34" t="s">
        <v>200</v>
      </c>
      <c r="T58" s="36" t="s">
        <v>584</v>
      </c>
      <c r="U58" s="34" t="s">
        <v>242</v>
      </c>
      <c r="V58" s="37"/>
      <c r="W58" s="34" t="s">
        <v>200</v>
      </c>
      <c r="X58" s="36" t="s">
        <v>588</v>
      </c>
      <c r="Y58" s="34" t="s">
        <v>242</v>
      </c>
    </row>
    <row r="59" spans="1:25">
      <c r="A59" s="16"/>
      <c r="B59" s="50"/>
      <c r="C59" s="33"/>
      <c r="D59" s="39"/>
      <c r="E59" s="37"/>
      <c r="F59" s="37"/>
      <c r="G59" s="51"/>
      <c r="H59" s="126"/>
      <c r="I59" s="53"/>
      <c r="J59" s="37"/>
      <c r="K59" s="51"/>
      <c r="L59" s="52"/>
      <c r="M59" s="53"/>
      <c r="N59" s="37"/>
      <c r="O59" s="33"/>
      <c r="P59" s="35"/>
      <c r="Q59" s="33"/>
      <c r="R59" s="37"/>
      <c r="S59" s="33"/>
      <c r="T59" s="35"/>
      <c r="U59" s="33"/>
      <c r="V59" s="37"/>
      <c r="W59" s="33"/>
      <c r="X59" s="35"/>
      <c r="Y59" s="33"/>
    </row>
    <row r="60" spans="1:25">
      <c r="A60" s="16"/>
      <c r="B60" s="54" t="s">
        <v>589</v>
      </c>
      <c r="C60" s="44">
        <v>41400</v>
      </c>
      <c r="D60" s="44"/>
      <c r="E60" s="43"/>
      <c r="F60" s="43"/>
      <c r="G60" s="44">
        <v>41400</v>
      </c>
      <c r="H60" s="44"/>
      <c r="I60" s="43"/>
      <c r="J60" s="43"/>
      <c r="K60" s="44">
        <v>41400</v>
      </c>
      <c r="L60" s="44"/>
      <c r="M60" s="43"/>
      <c r="N60" s="43"/>
      <c r="O60" s="44">
        <v>41400</v>
      </c>
      <c r="P60" s="44"/>
      <c r="Q60" s="43"/>
      <c r="R60" s="43"/>
      <c r="S60" s="44">
        <v>41400</v>
      </c>
      <c r="T60" s="44"/>
      <c r="U60" s="43"/>
      <c r="V60" s="43"/>
      <c r="W60" s="44">
        <v>41400</v>
      </c>
      <c r="X60" s="44"/>
      <c r="Y60" s="43"/>
    </row>
    <row r="61" spans="1:25">
      <c r="A61" s="16"/>
      <c r="B61" s="54"/>
      <c r="C61" s="44"/>
      <c r="D61" s="44"/>
      <c r="E61" s="43"/>
      <c r="F61" s="43"/>
      <c r="G61" s="44"/>
      <c r="H61" s="44"/>
      <c r="I61" s="43"/>
      <c r="J61" s="43"/>
      <c r="K61" s="44"/>
      <c r="L61" s="44"/>
      <c r="M61" s="43"/>
      <c r="N61" s="43"/>
      <c r="O61" s="44"/>
      <c r="P61" s="44"/>
      <c r="Q61" s="43"/>
      <c r="R61" s="43"/>
      <c r="S61" s="44"/>
      <c r="T61" s="44"/>
      <c r="U61" s="43"/>
      <c r="V61" s="43"/>
      <c r="W61" s="44"/>
      <c r="X61" s="44"/>
      <c r="Y61" s="43"/>
    </row>
    <row r="62" spans="1:25" ht="23.25" customHeight="1">
      <c r="A62" s="16"/>
      <c r="B62" s="50" t="s">
        <v>590</v>
      </c>
      <c r="C62" s="39">
        <v>1308</v>
      </c>
      <c r="D62" s="39"/>
      <c r="E62" s="37"/>
      <c r="F62" s="37"/>
      <c r="G62" s="39">
        <v>1308</v>
      </c>
      <c r="H62" s="39"/>
      <c r="I62" s="37"/>
      <c r="J62" s="37"/>
      <c r="K62" s="39">
        <v>1308</v>
      </c>
      <c r="L62" s="39"/>
      <c r="M62" s="37"/>
      <c r="N62" s="37"/>
      <c r="O62" s="39">
        <v>1128</v>
      </c>
      <c r="P62" s="39"/>
      <c r="Q62" s="37"/>
      <c r="R62" s="37"/>
      <c r="S62" s="39">
        <v>1128</v>
      </c>
      <c r="T62" s="39"/>
      <c r="U62" s="37"/>
      <c r="V62" s="37"/>
      <c r="W62" s="39">
        <v>1128</v>
      </c>
      <c r="X62" s="39"/>
      <c r="Y62" s="37"/>
    </row>
    <row r="63" spans="1:25">
      <c r="A63" s="16"/>
      <c r="B63" s="50"/>
      <c r="C63" s="39"/>
      <c r="D63" s="39"/>
      <c r="E63" s="37"/>
      <c r="F63" s="37"/>
      <c r="G63" s="39"/>
      <c r="H63" s="39"/>
      <c r="I63" s="37"/>
      <c r="J63" s="37"/>
      <c r="K63" s="39"/>
      <c r="L63" s="39"/>
      <c r="M63" s="37"/>
      <c r="N63" s="37"/>
      <c r="O63" s="39"/>
      <c r="P63" s="39"/>
      <c r="Q63" s="37"/>
      <c r="R63" s="37"/>
      <c r="S63" s="39"/>
      <c r="T63" s="39"/>
      <c r="U63" s="37"/>
      <c r="V63" s="37"/>
      <c r="W63" s="39"/>
      <c r="X63" s="39"/>
      <c r="Y63" s="37"/>
    </row>
    <row r="64" spans="1:25">
      <c r="A64" s="16"/>
      <c r="B64" s="54" t="s">
        <v>596</v>
      </c>
      <c r="C64" s="42">
        <v>305</v>
      </c>
      <c r="D64" s="42"/>
      <c r="E64" s="43"/>
      <c r="F64" s="43"/>
      <c r="G64" s="42">
        <v>305</v>
      </c>
      <c r="H64" s="42"/>
      <c r="I64" s="43"/>
      <c r="J64" s="43"/>
      <c r="K64" s="42">
        <v>305</v>
      </c>
      <c r="L64" s="42"/>
      <c r="M64" s="43"/>
      <c r="N64" s="43"/>
      <c r="O64" s="42" t="s">
        <v>201</v>
      </c>
      <c r="P64" s="42"/>
      <c r="Q64" s="43"/>
      <c r="R64" s="43"/>
      <c r="S64" s="42" t="s">
        <v>201</v>
      </c>
      <c r="T64" s="42"/>
      <c r="U64" s="43"/>
      <c r="V64" s="43"/>
      <c r="W64" s="42" t="s">
        <v>201</v>
      </c>
      <c r="X64" s="42"/>
      <c r="Y64" s="43"/>
    </row>
    <row r="65" spans="1:25" ht="15.75" thickBot="1">
      <c r="A65" s="16"/>
      <c r="B65" s="54"/>
      <c r="C65" s="128"/>
      <c r="D65" s="128"/>
      <c r="E65" s="56"/>
      <c r="F65" s="43"/>
      <c r="G65" s="128"/>
      <c r="H65" s="128"/>
      <c r="I65" s="56"/>
      <c r="J65" s="43"/>
      <c r="K65" s="128"/>
      <c r="L65" s="128"/>
      <c r="M65" s="56"/>
      <c r="N65" s="43"/>
      <c r="O65" s="128"/>
      <c r="P65" s="128"/>
      <c r="Q65" s="56"/>
      <c r="R65" s="43"/>
      <c r="S65" s="128"/>
      <c r="T65" s="128"/>
      <c r="U65" s="56"/>
      <c r="V65" s="43"/>
      <c r="W65" s="128"/>
      <c r="X65" s="128"/>
      <c r="Y65" s="56"/>
    </row>
    <row r="66" spans="1:25">
      <c r="A66" s="16"/>
      <c r="B66" s="50" t="s">
        <v>591</v>
      </c>
      <c r="C66" s="40">
        <v>43013</v>
      </c>
      <c r="D66" s="40"/>
      <c r="E66" s="38"/>
      <c r="F66" s="37"/>
      <c r="G66" s="40">
        <v>43013</v>
      </c>
      <c r="H66" s="40"/>
      <c r="I66" s="38"/>
      <c r="J66" s="37"/>
      <c r="K66" s="40">
        <v>43013</v>
      </c>
      <c r="L66" s="40"/>
      <c r="M66" s="38"/>
      <c r="N66" s="37"/>
      <c r="O66" s="40">
        <v>42528</v>
      </c>
      <c r="P66" s="40"/>
      <c r="Q66" s="38"/>
      <c r="R66" s="37"/>
      <c r="S66" s="40">
        <v>42528</v>
      </c>
      <c r="T66" s="40"/>
      <c r="U66" s="38"/>
      <c r="V66" s="37"/>
      <c r="W66" s="40">
        <v>42528</v>
      </c>
      <c r="X66" s="40"/>
      <c r="Y66" s="38"/>
    </row>
    <row r="67" spans="1:25" ht="15.75" thickBot="1">
      <c r="A67" s="16"/>
      <c r="B67" s="50"/>
      <c r="C67" s="63"/>
      <c r="D67" s="63"/>
      <c r="E67" s="62"/>
      <c r="F67" s="37"/>
      <c r="G67" s="63"/>
      <c r="H67" s="63"/>
      <c r="I67" s="62"/>
      <c r="J67" s="37"/>
      <c r="K67" s="63"/>
      <c r="L67" s="63"/>
      <c r="M67" s="62"/>
      <c r="N67" s="37"/>
      <c r="O67" s="63"/>
      <c r="P67" s="63"/>
      <c r="Q67" s="62"/>
      <c r="R67" s="37"/>
      <c r="S67" s="63"/>
      <c r="T67" s="63"/>
      <c r="U67" s="62"/>
      <c r="V67" s="37"/>
      <c r="W67" s="63"/>
      <c r="X67" s="63"/>
      <c r="Y67" s="62"/>
    </row>
    <row r="68" spans="1:25">
      <c r="A68" s="16"/>
      <c r="B68" s="54" t="s">
        <v>597</v>
      </c>
      <c r="C68" s="64" t="s">
        <v>200</v>
      </c>
      <c r="D68" s="139">
        <v>0.59</v>
      </c>
      <c r="E68" s="68"/>
      <c r="F68" s="43"/>
      <c r="G68" s="64" t="s">
        <v>200</v>
      </c>
      <c r="H68" s="139" t="s">
        <v>201</v>
      </c>
      <c r="I68" s="68"/>
      <c r="J68" s="43"/>
      <c r="K68" s="64" t="s">
        <v>200</v>
      </c>
      <c r="L68" s="139">
        <v>0.59</v>
      </c>
      <c r="M68" s="68"/>
      <c r="N68" s="43"/>
      <c r="O68" s="64" t="s">
        <v>200</v>
      </c>
      <c r="P68" s="139" t="s">
        <v>593</v>
      </c>
      <c r="Q68" s="64" t="s">
        <v>242</v>
      </c>
      <c r="R68" s="43"/>
      <c r="S68" s="64" t="s">
        <v>200</v>
      </c>
      <c r="T68" s="139" t="s">
        <v>201</v>
      </c>
      <c r="U68" s="68"/>
      <c r="V68" s="43"/>
      <c r="W68" s="64" t="s">
        <v>200</v>
      </c>
      <c r="X68" s="139" t="s">
        <v>593</v>
      </c>
      <c r="Y68" s="64" t="s">
        <v>242</v>
      </c>
    </row>
    <row r="69" spans="1:25" ht="15.75" thickBot="1">
      <c r="A69" s="16"/>
      <c r="B69" s="54"/>
      <c r="C69" s="65"/>
      <c r="D69" s="140"/>
      <c r="E69" s="69"/>
      <c r="F69" s="43"/>
      <c r="G69" s="65"/>
      <c r="H69" s="140"/>
      <c r="I69" s="69"/>
      <c r="J69" s="43"/>
      <c r="K69" s="65"/>
      <c r="L69" s="140"/>
      <c r="M69" s="69"/>
      <c r="N69" s="43"/>
      <c r="O69" s="65"/>
      <c r="P69" s="140"/>
      <c r="Q69" s="65"/>
      <c r="R69" s="43"/>
      <c r="S69" s="65"/>
      <c r="T69" s="140"/>
      <c r="U69" s="69"/>
      <c r="V69" s="43"/>
      <c r="W69" s="65"/>
      <c r="X69" s="140"/>
      <c r="Y69" s="65"/>
    </row>
    <row r="70" spans="1:25" ht="15.75" thickTop="1">
      <c r="A70" s="16"/>
      <c r="B70" s="147"/>
      <c r="C70" s="147"/>
      <c r="D70" s="147"/>
      <c r="E70" s="147"/>
      <c r="F70" s="147"/>
      <c r="G70" s="147"/>
      <c r="H70" s="147"/>
      <c r="I70" s="147"/>
      <c r="J70" s="147"/>
      <c r="K70" s="147"/>
      <c r="L70" s="147"/>
      <c r="M70" s="147"/>
      <c r="N70" s="147"/>
      <c r="O70" s="147"/>
      <c r="P70" s="147"/>
      <c r="Q70" s="147"/>
      <c r="R70" s="147"/>
      <c r="S70" s="147"/>
      <c r="T70" s="147"/>
      <c r="U70" s="147"/>
      <c r="V70" s="147"/>
      <c r="W70" s="147"/>
      <c r="X70" s="147"/>
      <c r="Y70" s="147"/>
    </row>
    <row r="71" spans="1:25">
      <c r="A71" s="16"/>
      <c r="B71" s="25"/>
      <c r="C71" s="25"/>
      <c r="D71" s="25"/>
      <c r="E71" s="25"/>
      <c r="F71" s="25"/>
      <c r="G71" s="25"/>
      <c r="H71" s="25"/>
      <c r="I71" s="25"/>
      <c r="J71" s="25"/>
      <c r="K71" s="25"/>
      <c r="L71" s="25"/>
      <c r="M71" s="25"/>
      <c r="N71" s="25"/>
      <c r="O71" s="25"/>
      <c r="P71" s="25"/>
      <c r="Q71" s="25"/>
      <c r="R71" s="25"/>
      <c r="S71" s="25"/>
      <c r="T71" s="25"/>
      <c r="U71" s="25"/>
      <c r="V71" s="25"/>
      <c r="W71" s="25"/>
      <c r="X71" s="25"/>
      <c r="Y71" s="25"/>
    </row>
    <row r="72" spans="1:25">
      <c r="A72" s="16"/>
      <c r="B72" s="12"/>
      <c r="C72" s="12"/>
      <c r="D72" s="12"/>
      <c r="E72" s="12"/>
      <c r="F72" s="12"/>
      <c r="G72" s="12"/>
      <c r="H72" s="12"/>
      <c r="I72" s="12"/>
      <c r="J72" s="12"/>
      <c r="K72" s="12"/>
      <c r="L72" s="12"/>
      <c r="M72" s="12"/>
      <c r="N72" s="12"/>
      <c r="O72" s="12"/>
      <c r="P72" s="12"/>
      <c r="Q72" s="12"/>
      <c r="R72" s="12"/>
      <c r="S72" s="12"/>
      <c r="T72" s="12"/>
      <c r="U72" s="12"/>
      <c r="V72" s="12"/>
      <c r="W72" s="12"/>
      <c r="X72" s="12"/>
      <c r="Y72" s="12"/>
    </row>
    <row r="73" spans="1:25" ht="15.75" thickBot="1">
      <c r="A73" s="16"/>
      <c r="B73" s="20"/>
      <c r="C73" s="29" t="s">
        <v>271</v>
      </c>
      <c r="D73" s="29"/>
      <c r="E73" s="29"/>
      <c r="F73" s="29"/>
      <c r="G73" s="29"/>
      <c r="H73" s="29"/>
      <c r="I73" s="29"/>
      <c r="J73" s="29"/>
      <c r="K73" s="29"/>
      <c r="L73" s="29"/>
      <c r="M73" s="29"/>
      <c r="N73" s="24"/>
      <c r="O73" s="29" t="s">
        <v>328</v>
      </c>
      <c r="P73" s="29"/>
      <c r="Q73" s="29"/>
      <c r="R73" s="29"/>
      <c r="S73" s="29"/>
      <c r="T73" s="29"/>
      <c r="U73" s="29"/>
      <c r="V73" s="29"/>
      <c r="W73" s="29"/>
      <c r="X73" s="29"/>
      <c r="Y73" s="29"/>
    </row>
    <row r="74" spans="1:25" ht="22.5" customHeight="1">
      <c r="A74" s="16"/>
      <c r="B74" s="28"/>
      <c r="C74" s="32" t="s">
        <v>579</v>
      </c>
      <c r="D74" s="32"/>
      <c r="E74" s="32"/>
      <c r="F74" s="68"/>
      <c r="G74" s="32" t="s">
        <v>581</v>
      </c>
      <c r="H74" s="32"/>
      <c r="I74" s="32"/>
      <c r="J74" s="68"/>
      <c r="K74" s="32" t="s">
        <v>582</v>
      </c>
      <c r="L74" s="32"/>
      <c r="M74" s="32"/>
      <c r="N74" s="43"/>
      <c r="O74" s="32" t="s">
        <v>579</v>
      </c>
      <c r="P74" s="32"/>
      <c r="Q74" s="32"/>
      <c r="R74" s="68"/>
      <c r="S74" s="32" t="s">
        <v>581</v>
      </c>
      <c r="T74" s="32"/>
      <c r="U74" s="32"/>
      <c r="V74" s="68"/>
      <c r="W74" s="32" t="s">
        <v>582</v>
      </c>
      <c r="X74" s="32"/>
      <c r="Y74" s="32"/>
    </row>
    <row r="75" spans="1:25" ht="15.75" thickBot="1">
      <c r="A75" s="16"/>
      <c r="B75" s="28"/>
      <c r="C75" s="29" t="s">
        <v>580</v>
      </c>
      <c r="D75" s="29"/>
      <c r="E75" s="29"/>
      <c r="F75" s="43"/>
      <c r="G75" s="29" t="s">
        <v>580</v>
      </c>
      <c r="H75" s="29"/>
      <c r="I75" s="29"/>
      <c r="J75" s="43"/>
      <c r="K75" s="29"/>
      <c r="L75" s="29"/>
      <c r="M75" s="29"/>
      <c r="N75" s="43"/>
      <c r="O75" s="29" t="s">
        <v>580</v>
      </c>
      <c r="P75" s="29"/>
      <c r="Q75" s="29"/>
      <c r="R75" s="43"/>
      <c r="S75" s="29" t="s">
        <v>580</v>
      </c>
      <c r="T75" s="29"/>
      <c r="U75" s="29"/>
      <c r="V75" s="43"/>
      <c r="W75" s="29"/>
      <c r="X75" s="29"/>
      <c r="Y75" s="29"/>
    </row>
    <row r="76" spans="1:25">
      <c r="A76" s="16"/>
      <c r="B76" s="50" t="s">
        <v>583</v>
      </c>
      <c r="C76" s="34" t="s">
        <v>200</v>
      </c>
      <c r="D76" s="40">
        <v>39355</v>
      </c>
      <c r="E76" s="38"/>
      <c r="F76" s="37"/>
      <c r="G76" s="34" t="s">
        <v>200</v>
      </c>
      <c r="H76" s="36" t="s">
        <v>594</v>
      </c>
      <c r="I76" s="34" t="s">
        <v>242</v>
      </c>
      <c r="J76" s="37"/>
      <c r="K76" s="34" t="s">
        <v>200</v>
      </c>
      <c r="L76" s="40">
        <v>39350</v>
      </c>
      <c r="M76" s="38"/>
      <c r="N76" s="37"/>
      <c r="O76" s="34" t="s">
        <v>200</v>
      </c>
      <c r="P76" s="40">
        <v>59148</v>
      </c>
      <c r="Q76" s="38"/>
      <c r="R76" s="37"/>
      <c r="S76" s="34" t="s">
        <v>200</v>
      </c>
      <c r="T76" s="36">
        <v>65</v>
      </c>
      <c r="U76" s="38"/>
      <c r="V76" s="37"/>
      <c r="W76" s="34" t="s">
        <v>200</v>
      </c>
      <c r="X76" s="40">
        <v>59213</v>
      </c>
      <c r="Y76" s="38"/>
    </row>
    <row r="77" spans="1:25">
      <c r="A77" s="16"/>
      <c r="B77" s="50"/>
      <c r="C77" s="33"/>
      <c r="D77" s="39"/>
      <c r="E77" s="37"/>
      <c r="F77" s="37"/>
      <c r="G77" s="51"/>
      <c r="H77" s="126"/>
      <c r="I77" s="51"/>
      <c r="J77" s="37"/>
      <c r="K77" s="33"/>
      <c r="L77" s="39"/>
      <c r="M77" s="37"/>
      <c r="N77" s="37"/>
      <c r="O77" s="51"/>
      <c r="P77" s="52"/>
      <c r="Q77" s="53"/>
      <c r="R77" s="37"/>
      <c r="S77" s="51"/>
      <c r="T77" s="126"/>
      <c r="U77" s="53"/>
      <c r="V77" s="37"/>
      <c r="W77" s="33"/>
      <c r="X77" s="39"/>
      <c r="Y77" s="37"/>
    </row>
    <row r="78" spans="1:25">
      <c r="A78" s="16"/>
      <c r="B78" s="54" t="s">
        <v>585</v>
      </c>
      <c r="C78" s="44">
        <v>18184</v>
      </c>
      <c r="D78" s="44"/>
      <c r="E78" s="43"/>
      <c r="F78" s="43"/>
      <c r="G78" s="42" t="s">
        <v>201</v>
      </c>
      <c r="H78" s="42"/>
      <c r="I78" s="43"/>
      <c r="J78" s="43"/>
      <c r="K78" s="44">
        <v>18184</v>
      </c>
      <c r="L78" s="44"/>
      <c r="M78" s="43"/>
      <c r="N78" s="43"/>
      <c r="O78" s="44">
        <v>14429</v>
      </c>
      <c r="P78" s="44"/>
      <c r="Q78" s="43"/>
      <c r="R78" s="43"/>
      <c r="S78" s="42" t="s">
        <v>201</v>
      </c>
      <c r="T78" s="42"/>
      <c r="U78" s="43"/>
      <c r="V78" s="43"/>
      <c r="W78" s="44">
        <v>14429</v>
      </c>
      <c r="X78" s="44"/>
      <c r="Y78" s="43"/>
    </row>
    <row r="79" spans="1:25" ht="15.75" thickBot="1">
      <c r="A79" s="16"/>
      <c r="B79" s="54"/>
      <c r="C79" s="55"/>
      <c r="D79" s="55"/>
      <c r="E79" s="56"/>
      <c r="F79" s="43"/>
      <c r="G79" s="128"/>
      <c r="H79" s="128"/>
      <c r="I79" s="56"/>
      <c r="J79" s="43"/>
      <c r="K79" s="55"/>
      <c r="L79" s="55"/>
      <c r="M79" s="56"/>
      <c r="N79" s="43"/>
      <c r="O79" s="55"/>
      <c r="P79" s="55"/>
      <c r="Q79" s="56"/>
      <c r="R79" s="43"/>
      <c r="S79" s="128"/>
      <c r="T79" s="128"/>
      <c r="U79" s="56"/>
      <c r="V79" s="43"/>
      <c r="W79" s="55"/>
      <c r="X79" s="55"/>
      <c r="Y79" s="56"/>
    </row>
    <row r="80" spans="1:25">
      <c r="A80" s="16"/>
      <c r="B80" s="50" t="s">
        <v>586</v>
      </c>
      <c r="C80" s="34" t="s">
        <v>200</v>
      </c>
      <c r="D80" s="40">
        <v>21171</v>
      </c>
      <c r="E80" s="38"/>
      <c r="F80" s="37"/>
      <c r="G80" s="34" t="s">
        <v>200</v>
      </c>
      <c r="H80" s="36" t="s">
        <v>594</v>
      </c>
      <c r="I80" s="34" t="s">
        <v>242</v>
      </c>
      <c r="J80" s="37"/>
      <c r="K80" s="34" t="s">
        <v>200</v>
      </c>
      <c r="L80" s="40">
        <v>21166</v>
      </c>
      <c r="M80" s="38"/>
      <c r="N80" s="37"/>
      <c r="O80" s="34" t="s">
        <v>200</v>
      </c>
      <c r="P80" s="40">
        <v>44719</v>
      </c>
      <c r="Q80" s="38"/>
      <c r="R80" s="37"/>
      <c r="S80" s="34" t="s">
        <v>200</v>
      </c>
      <c r="T80" s="36">
        <v>65</v>
      </c>
      <c r="U80" s="38"/>
      <c r="V80" s="37"/>
      <c r="W80" s="34" t="s">
        <v>200</v>
      </c>
      <c r="X80" s="40">
        <v>44784</v>
      </c>
      <c r="Y80" s="38"/>
    </row>
    <row r="81" spans="1:25">
      <c r="A81" s="16"/>
      <c r="B81" s="50"/>
      <c r="C81" s="33"/>
      <c r="D81" s="39"/>
      <c r="E81" s="37"/>
      <c r="F81" s="37"/>
      <c r="G81" s="51"/>
      <c r="H81" s="126"/>
      <c r="I81" s="51"/>
      <c r="J81" s="37"/>
      <c r="K81" s="51"/>
      <c r="L81" s="52"/>
      <c r="M81" s="53"/>
      <c r="N81" s="37"/>
      <c r="O81" s="33"/>
      <c r="P81" s="39"/>
      <c r="Q81" s="37"/>
      <c r="R81" s="37"/>
      <c r="S81" s="33"/>
      <c r="T81" s="35"/>
      <c r="U81" s="37"/>
      <c r="V81" s="37"/>
      <c r="W81" s="33"/>
      <c r="X81" s="39"/>
      <c r="Y81" s="37"/>
    </row>
    <row r="82" spans="1:25">
      <c r="A82" s="16"/>
      <c r="B82" s="54" t="s">
        <v>589</v>
      </c>
      <c r="C82" s="44">
        <v>41400</v>
      </c>
      <c r="D82" s="44"/>
      <c r="E82" s="43"/>
      <c r="F82" s="43"/>
      <c r="G82" s="44">
        <v>41400</v>
      </c>
      <c r="H82" s="44"/>
      <c r="I82" s="43"/>
      <c r="J82" s="43"/>
      <c r="K82" s="44">
        <v>41400</v>
      </c>
      <c r="L82" s="44"/>
      <c r="M82" s="43"/>
      <c r="N82" s="43"/>
      <c r="O82" s="44">
        <v>41400</v>
      </c>
      <c r="P82" s="44"/>
      <c r="Q82" s="43"/>
      <c r="R82" s="43"/>
      <c r="S82" s="44">
        <v>41400</v>
      </c>
      <c r="T82" s="44"/>
      <c r="U82" s="43"/>
      <c r="V82" s="43"/>
      <c r="W82" s="44">
        <v>41400</v>
      </c>
      <c r="X82" s="44"/>
      <c r="Y82" s="43"/>
    </row>
    <row r="83" spans="1:25">
      <c r="A83" s="16"/>
      <c r="B83" s="54"/>
      <c r="C83" s="44"/>
      <c r="D83" s="44"/>
      <c r="E83" s="43"/>
      <c r="F83" s="43"/>
      <c r="G83" s="44"/>
      <c r="H83" s="44"/>
      <c r="I83" s="43"/>
      <c r="J83" s="43"/>
      <c r="K83" s="44"/>
      <c r="L83" s="44"/>
      <c r="M83" s="43"/>
      <c r="N83" s="43"/>
      <c r="O83" s="44"/>
      <c r="P83" s="44"/>
      <c r="Q83" s="43"/>
      <c r="R83" s="43"/>
      <c r="S83" s="44"/>
      <c r="T83" s="44"/>
      <c r="U83" s="43"/>
      <c r="V83" s="43"/>
      <c r="W83" s="44"/>
      <c r="X83" s="44"/>
      <c r="Y83" s="43"/>
    </row>
    <row r="84" spans="1:25" ht="23.25" customHeight="1">
      <c r="A84" s="16"/>
      <c r="B84" s="50" t="s">
        <v>590</v>
      </c>
      <c r="C84" s="39">
        <v>1274</v>
      </c>
      <c r="D84" s="39"/>
      <c r="E84" s="37"/>
      <c r="F84" s="37"/>
      <c r="G84" s="39">
        <v>1274</v>
      </c>
      <c r="H84" s="39"/>
      <c r="I84" s="37"/>
      <c r="J84" s="37"/>
      <c r="K84" s="39">
        <v>1274</v>
      </c>
      <c r="L84" s="39"/>
      <c r="M84" s="37"/>
      <c r="N84" s="37"/>
      <c r="O84" s="35">
        <v>874</v>
      </c>
      <c r="P84" s="35"/>
      <c r="Q84" s="37"/>
      <c r="R84" s="37"/>
      <c r="S84" s="35">
        <v>874</v>
      </c>
      <c r="T84" s="35"/>
      <c r="U84" s="37"/>
      <c r="V84" s="37"/>
      <c r="W84" s="35">
        <v>874</v>
      </c>
      <c r="X84" s="35"/>
      <c r="Y84" s="37"/>
    </row>
    <row r="85" spans="1:25">
      <c r="A85" s="16"/>
      <c r="B85" s="50"/>
      <c r="C85" s="39"/>
      <c r="D85" s="39"/>
      <c r="E85" s="37"/>
      <c r="F85" s="37"/>
      <c r="G85" s="39"/>
      <c r="H85" s="39"/>
      <c r="I85" s="37"/>
      <c r="J85" s="37"/>
      <c r="K85" s="39"/>
      <c r="L85" s="39"/>
      <c r="M85" s="37"/>
      <c r="N85" s="37"/>
      <c r="O85" s="35"/>
      <c r="P85" s="35"/>
      <c r="Q85" s="37"/>
      <c r="R85" s="37"/>
      <c r="S85" s="35"/>
      <c r="T85" s="35"/>
      <c r="U85" s="37"/>
      <c r="V85" s="37"/>
      <c r="W85" s="35"/>
      <c r="X85" s="35"/>
      <c r="Y85" s="37"/>
    </row>
    <row r="86" spans="1:25">
      <c r="A86" s="16"/>
      <c r="B86" s="54" t="s">
        <v>596</v>
      </c>
      <c r="C86" s="42">
        <v>302</v>
      </c>
      <c r="D86" s="42"/>
      <c r="E86" s="43"/>
      <c r="F86" s="43"/>
      <c r="G86" s="42">
        <v>302</v>
      </c>
      <c r="H86" s="42"/>
      <c r="I86" s="43"/>
      <c r="J86" s="43"/>
      <c r="K86" s="42">
        <v>302</v>
      </c>
      <c r="L86" s="42"/>
      <c r="M86" s="43"/>
      <c r="N86" s="43"/>
      <c r="O86" s="42">
        <v>270</v>
      </c>
      <c r="P86" s="42"/>
      <c r="Q86" s="43"/>
      <c r="R86" s="43"/>
      <c r="S86" s="42">
        <v>270</v>
      </c>
      <c r="T86" s="42"/>
      <c r="U86" s="43"/>
      <c r="V86" s="43"/>
      <c r="W86" s="42">
        <v>270</v>
      </c>
      <c r="X86" s="42"/>
      <c r="Y86" s="43"/>
    </row>
    <row r="87" spans="1:25" ht="15.75" thickBot="1">
      <c r="A87" s="16"/>
      <c r="B87" s="54"/>
      <c r="C87" s="128"/>
      <c r="D87" s="128"/>
      <c r="E87" s="56"/>
      <c r="F87" s="43"/>
      <c r="G87" s="128"/>
      <c r="H87" s="128"/>
      <c r="I87" s="56"/>
      <c r="J87" s="43"/>
      <c r="K87" s="128"/>
      <c r="L87" s="128"/>
      <c r="M87" s="56"/>
      <c r="N87" s="43"/>
      <c r="O87" s="128"/>
      <c r="P87" s="128"/>
      <c r="Q87" s="56"/>
      <c r="R87" s="43"/>
      <c r="S87" s="128"/>
      <c r="T87" s="128"/>
      <c r="U87" s="56"/>
      <c r="V87" s="43"/>
      <c r="W87" s="128"/>
      <c r="X87" s="128"/>
      <c r="Y87" s="56"/>
    </row>
    <row r="88" spans="1:25">
      <c r="A88" s="16"/>
      <c r="B88" s="50" t="s">
        <v>591</v>
      </c>
      <c r="C88" s="40">
        <v>42976</v>
      </c>
      <c r="D88" s="40"/>
      <c r="E88" s="38"/>
      <c r="F88" s="37"/>
      <c r="G88" s="40">
        <v>42976</v>
      </c>
      <c r="H88" s="40"/>
      <c r="I88" s="38"/>
      <c r="J88" s="37"/>
      <c r="K88" s="40">
        <v>42976</v>
      </c>
      <c r="L88" s="40"/>
      <c r="M88" s="38"/>
      <c r="N88" s="37"/>
      <c r="O88" s="40">
        <v>42544</v>
      </c>
      <c r="P88" s="40"/>
      <c r="Q88" s="38"/>
      <c r="R88" s="37"/>
      <c r="S88" s="40">
        <v>42544</v>
      </c>
      <c r="T88" s="40"/>
      <c r="U88" s="38"/>
      <c r="V88" s="37"/>
      <c r="W88" s="40">
        <v>42544</v>
      </c>
      <c r="X88" s="40"/>
      <c r="Y88" s="38"/>
    </row>
    <row r="89" spans="1:25" ht="15.75" thickBot="1">
      <c r="A89" s="16"/>
      <c r="B89" s="50"/>
      <c r="C89" s="63"/>
      <c r="D89" s="63"/>
      <c r="E89" s="62"/>
      <c r="F89" s="37"/>
      <c r="G89" s="63"/>
      <c r="H89" s="63"/>
      <c r="I89" s="62"/>
      <c r="J89" s="37"/>
      <c r="K89" s="63"/>
      <c r="L89" s="63"/>
      <c r="M89" s="62"/>
      <c r="N89" s="37"/>
      <c r="O89" s="63"/>
      <c r="P89" s="63"/>
      <c r="Q89" s="62"/>
      <c r="R89" s="37"/>
      <c r="S89" s="63"/>
      <c r="T89" s="63"/>
      <c r="U89" s="62"/>
      <c r="V89" s="37"/>
      <c r="W89" s="63"/>
      <c r="X89" s="63"/>
      <c r="Y89" s="62"/>
    </row>
    <row r="90" spans="1:25">
      <c r="A90" s="16"/>
      <c r="B90" s="54" t="s">
        <v>597</v>
      </c>
      <c r="C90" s="64" t="s">
        <v>200</v>
      </c>
      <c r="D90" s="139">
        <v>0.49</v>
      </c>
      <c r="E90" s="68"/>
      <c r="F90" s="43"/>
      <c r="G90" s="64" t="s">
        <v>200</v>
      </c>
      <c r="H90" s="139" t="s">
        <v>201</v>
      </c>
      <c r="I90" s="68"/>
      <c r="J90" s="43"/>
      <c r="K90" s="64" t="s">
        <v>200</v>
      </c>
      <c r="L90" s="139">
        <v>0.49</v>
      </c>
      <c r="M90" s="68"/>
      <c r="N90" s="43"/>
      <c r="O90" s="64" t="s">
        <v>200</v>
      </c>
      <c r="P90" s="139">
        <v>1.05</v>
      </c>
      <c r="Q90" s="68"/>
      <c r="R90" s="43"/>
      <c r="S90" s="64" t="s">
        <v>200</v>
      </c>
      <c r="T90" s="139" t="s">
        <v>201</v>
      </c>
      <c r="U90" s="68"/>
      <c r="V90" s="43"/>
      <c r="W90" s="64" t="s">
        <v>200</v>
      </c>
      <c r="X90" s="139">
        <v>1.05</v>
      </c>
      <c r="Y90" s="68"/>
    </row>
    <row r="91" spans="1:25" ht="15.75" thickBot="1">
      <c r="A91" s="16"/>
      <c r="B91" s="54"/>
      <c r="C91" s="65"/>
      <c r="D91" s="140"/>
      <c r="E91" s="69"/>
      <c r="F91" s="43"/>
      <c r="G91" s="65"/>
      <c r="H91" s="140"/>
      <c r="I91" s="69"/>
      <c r="J91" s="43"/>
      <c r="K91" s="65"/>
      <c r="L91" s="140"/>
      <c r="M91" s="69"/>
      <c r="N91" s="43"/>
      <c r="O91" s="65"/>
      <c r="P91" s="140"/>
      <c r="Q91" s="69"/>
      <c r="R91" s="43"/>
      <c r="S91" s="65"/>
      <c r="T91" s="140"/>
      <c r="U91" s="69"/>
      <c r="V91" s="43"/>
      <c r="W91" s="65"/>
      <c r="X91" s="140"/>
      <c r="Y91" s="69"/>
    </row>
    <row r="92" spans="1:25" ht="15.75" thickTop="1"/>
  </sheetData>
  <mergeCells count="701">
    <mergeCell ref="B47:Y47"/>
    <mergeCell ref="B48:Y48"/>
    <mergeCell ref="B70:Y70"/>
    <mergeCell ref="A1:A2"/>
    <mergeCell ref="B1:Y1"/>
    <mergeCell ref="B2:Y2"/>
    <mergeCell ref="B3:Y3"/>
    <mergeCell ref="A4:A91"/>
    <mergeCell ref="B4:Y4"/>
    <mergeCell ref="B5:Y5"/>
    <mergeCell ref="B6:Y6"/>
    <mergeCell ref="B26:Y26"/>
    <mergeCell ref="B46:Y46"/>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V76:V77"/>
    <mergeCell ref="W76:W77"/>
    <mergeCell ref="X76:X77"/>
    <mergeCell ref="Y76:Y77"/>
    <mergeCell ref="B78:B79"/>
    <mergeCell ref="C78:D79"/>
    <mergeCell ref="E78:E79"/>
    <mergeCell ref="F78:F79"/>
    <mergeCell ref="G78:H79"/>
    <mergeCell ref="I78:I79"/>
    <mergeCell ref="P76:P77"/>
    <mergeCell ref="Q76:Q77"/>
    <mergeCell ref="R76:R77"/>
    <mergeCell ref="S76:S77"/>
    <mergeCell ref="T76:T77"/>
    <mergeCell ref="U76:U77"/>
    <mergeCell ref="J76:J77"/>
    <mergeCell ref="K76:K77"/>
    <mergeCell ref="L76:L77"/>
    <mergeCell ref="M76:M77"/>
    <mergeCell ref="N76:N77"/>
    <mergeCell ref="O76:O77"/>
    <mergeCell ref="V74:V75"/>
    <mergeCell ref="W74:Y75"/>
    <mergeCell ref="B76:B77"/>
    <mergeCell ref="C76:C77"/>
    <mergeCell ref="D76:D77"/>
    <mergeCell ref="E76:E77"/>
    <mergeCell ref="F76:F77"/>
    <mergeCell ref="G76:G77"/>
    <mergeCell ref="H76:H77"/>
    <mergeCell ref="I76:I77"/>
    <mergeCell ref="K74:M75"/>
    <mergeCell ref="N74:N75"/>
    <mergeCell ref="O74:Q74"/>
    <mergeCell ref="O75:Q75"/>
    <mergeCell ref="R74:R75"/>
    <mergeCell ref="S74:U74"/>
    <mergeCell ref="S75:U75"/>
    <mergeCell ref="B71:Y71"/>
    <mergeCell ref="C73:M73"/>
    <mergeCell ref="O73:Y73"/>
    <mergeCell ref="B74:B75"/>
    <mergeCell ref="C74:E74"/>
    <mergeCell ref="C75:E75"/>
    <mergeCell ref="F74:F75"/>
    <mergeCell ref="G74:I74"/>
    <mergeCell ref="G75:I75"/>
    <mergeCell ref="J74:J75"/>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V54:V55"/>
    <mergeCell ref="W54:W55"/>
    <mergeCell ref="X54:X55"/>
    <mergeCell ref="Y54:Y55"/>
    <mergeCell ref="B56:B57"/>
    <mergeCell ref="C56:D57"/>
    <mergeCell ref="E56:E57"/>
    <mergeCell ref="F56:F57"/>
    <mergeCell ref="G56:H57"/>
    <mergeCell ref="I56:I57"/>
    <mergeCell ref="P54:P55"/>
    <mergeCell ref="Q54:Q55"/>
    <mergeCell ref="R54:R55"/>
    <mergeCell ref="S54:S55"/>
    <mergeCell ref="T54:T55"/>
    <mergeCell ref="U54:U55"/>
    <mergeCell ref="J54:J55"/>
    <mergeCell ref="K54:K55"/>
    <mergeCell ref="L54:L55"/>
    <mergeCell ref="M54:M55"/>
    <mergeCell ref="N54:N55"/>
    <mergeCell ref="O54:O55"/>
    <mergeCell ref="V52:V53"/>
    <mergeCell ref="W52:Y53"/>
    <mergeCell ref="B54:B55"/>
    <mergeCell ref="C54:C55"/>
    <mergeCell ref="D54:D55"/>
    <mergeCell ref="E54:E55"/>
    <mergeCell ref="F54:F55"/>
    <mergeCell ref="G54:G55"/>
    <mergeCell ref="H54:H55"/>
    <mergeCell ref="I54:I55"/>
    <mergeCell ref="K52:M53"/>
    <mergeCell ref="N52:N53"/>
    <mergeCell ref="O52:Q52"/>
    <mergeCell ref="O53:Q53"/>
    <mergeCell ref="R52:R53"/>
    <mergeCell ref="S52:U52"/>
    <mergeCell ref="S53:U53"/>
    <mergeCell ref="B49:Y49"/>
    <mergeCell ref="C51:M51"/>
    <mergeCell ref="O51:Y51"/>
    <mergeCell ref="B52:B53"/>
    <mergeCell ref="C52:E52"/>
    <mergeCell ref="C53:E53"/>
    <mergeCell ref="F52:F53"/>
    <mergeCell ref="G52:I52"/>
    <mergeCell ref="G53:I53"/>
    <mergeCell ref="J52:J53"/>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V32:V33"/>
    <mergeCell ref="W32:W33"/>
    <mergeCell ref="X32:X33"/>
    <mergeCell ref="Y32:Y33"/>
    <mergeCell ref="B34:B35"/>
    <mergeCell ref="C34:D35"/>
    <mergeCell ref="E34:E35"/>
    <mergeCell ref="F34:F35"/>
    <mergeCell ref="G34:H35"/>
    <mergeCell ref="I34:I35"/>
    <mergeCell ref="P32:P33"/>
    <mergeCell ref="Q32:Q33"/>
    <mergeCell ref="R32:R33"/>
    <mergeCell ref="S32:S33"/>
    <mergeCell ref="T32:T33"/>
    <mergeCell ref="U32:U33"/>
    <mergeCell ref="J32:J33"/>
    <mergeCell ref="K32:K33"/>
    <mergeCell ref="L32:L33"/>
    <mergeCell ref="M32:M33"/>
    <mergeCell ref="N32:N33"/>
    <mergeCell ref="O32:O33"/>
    <mergeCell ref="V30:V31"/>
    <mergeCell ref="W30:Y31"/>
    <mergeCell ref="B32:B33"/>
    <mergeCell ref="C32:C33"/>
    <mergeCell ref="D32:D33"/>
    <mergeCell ref="E32:E33"/>
    <mergeCell ref="F32:F33"/>
    <mergeCell ref="G32:G33"/>
    <mergeCell ref="H32:H33"/>
    <mergeCell ref="I32:I33"/>
    <mergeCell ref="K30:M31"/>
    <mergeCell ref="N30:N31"/>
    <mergeCell ref="O30:Q30"/>
    <mergeCell ref="O31:Q31"/>
    <mergeCell ref="R30:R31"/>
    <mergeCell ref="S30:U30"/>
    <mergeCell ref="S31:U31"/>
    <mergeCell ref="B27:Y27"/>
    <mergeCell ref="C29:M29"/>
    <mergeCell ref="O29:Y29"/>
    <mergeCell ref="B30:B31"/>
    <mergeCell ref="C30:E30"/>
    <mergeCell ref="C31:E31"/>
    <mergeCell ref="F30:F31"/>
    <mergeCell ref="G30:I30"/>
    <mergeCell ref="G31:I31"/>
    <mergeCell ref="J30:J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V10:V11"/>
    <mergeCell ref="W10:Y11"/>
    <mergeCell ref="B12:B13"/>
    <mergeCell ref="C12:C13"/>
    <mergeCell ref="D12:D13"/>
    <mergeCell ref="E12:E13"/>
    <mergeCell ref="F12:F13"/>
    <mergeCell ref="G12:G13"/>
    <mergeCell ref="H12:H13"/>
    <mergeCell ref="I12:I13"/>
    <mergeCell ref="K10:M11"/>
    <mergeCell ref="N10:N11"/>
    <mergeCell ref="O10:Q10"/>
    <mergeCell ref="O11:Q11"/>
    <mergeCell ref="R10:R11"/>
    <mergeCell ref="S10:U10"/>
    <mergeCell ref="S11:U11"/>
    <mergeCell ref="B7:Y7"/>
    <mergeCell ref="C9:M9"/>
    <mergeCell ref="O9:Y9"/>
    <mergeCell ref="B10:B11"/>
    <mergeCell ref="C10:E10"/>
    <mergeCell ref="C11:E11"/>
    <mergeCell ref="F10:F11"/>
    <mergeCell ref="G10:I10"/>
    <mergeCell ref="G11:I11"/>
    <mergeCell ref="J10: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5703125" customWidth="1"/>
    <col min="4" max="4" width="20.140625" customWidth="1"/>
    <col min="5" max="5" width="4.42578125" customWidth="1"/>
    <col min="6" max="6" width="25.85546875" customWidth="1"/>
    <col min="7" max="7" width="5.5703125" customWidth="1"/>
    <col min="8" max="8" width="15.7109375" customWidth="1"/>
    <col min="9" max="9" width="4.42578125" customWidth="1"/>
  </cols>
  <sheetData>
    <row r="1" spans="1:9" ht="15" customHeight="1">
      <c r="A1" s="6" t="s">
        <v>888</v>
      </c>
      <c r="B1" s="6" t="s">
        <v>1</v>
      </c>
      <c r="C1" s="6"/>
      <c r="D1" s="6"/>
      <c r="E1" s="6"/>
      <c r="F1" s="6"/>
      <c r="G1" s="6"/>
      <c r="H1" s="6"/>
      <c r="I1" s="6"/>
    </row>
    <row r="2" spans="1:9" ht="15" customHeight="1">
      <c r="A2" s="6"/>
      <c r="B2" s="6" t="s">
        <v>2</v>
      </c>
      <c r="C2" s="6"/>
      <c r="D2" s="6"/>
      <c r="E2" s="6"/>
      <c r="F2" s="6"/>
      <c r="G2" s="6"/>
      <c r="H2" s="6"/>
      <c r="I2" s="6"/>
    </row>
    <row r="3" spans="1:9" ht="30">
      <c r="A3" s="7" t="s">
        <v>600</v>
      </c>
      <c r="B3" s="15" t="s">
        <v>8</v>
      </c>
      <c r="C3" s="15"/>
      <c r="D3" s="15"/>
      <c r="E3" s="15"/>
      <c r="F3" s="15"/>
      <c r="G3" s="15"/>
      <c r="H3" s="15"/>
      <c r="I3" s="15"/>
    </row>
    <row r="4" spans="1:9" ht="15" customHeight="1">
      <c r="A4" s="16" t="s">
        <v>889</v>
      </c>
      <c r="B4" s="15" t="s">
        <v>8</v>
      </c>
      <c r="C4" s="15"/>
      <c r="D4" s="15"/>
      <c r="E4" s="15"/>
      <c r="F4" s="15"/>
      <c r="G4" s="15"/>
      <c r="H4" s="15"/>
      <c r="I4" s="15"/>
    </row>
    <row r="5" spans="1:9" ht="25.5" customHeight="1">
      <c r="A5" s="16"/>
      <c r="B5" s="18" t="s">
        <v>602</v>
      </c>
      <c r="C5" s="18"/>
      <c r="D5" s="18"/>
      <c r="E5" s="18"/>
      <c r="F5" s="18"/>
      <c r="G5" s="18"/>
      <c r="H5" s="18"/>
      <c r="I5" s="18"/>
    </row>
    <row r="6" spans="1:9">
      <c r="A6" s="16"/>
      <c r="B6" s="121"/>
      <c r="C6" s="121"/>
      <c r="D6" s="121"/>
      <c r="E6" s="121"/>
      <c r="F6" s="121"/>
      <c r="G6" s="121"/>
      <c r="H6" s="121"/>
      <c r="I6" s="121"/>
    </row>
    <row r="7" spans="1:9">
      <c r="A7" s="16"/>
      <c r="B7" s="25"/>
      <c r="C7" s="25"/>
      <c r="D7" s="25"/>
      <c r="E7" s="25"/>
      <c r="F7" s="25"/>
      <c r="G7" s="25"/>
      <c r="H7" s="25"/>
      <c r="I7" s="25"/>
    </row>
    <row r="8" spans="1:9">
      <c r="A8" s="16"/>
      <c r="B8" s="12"/>
      <c r="C8" s="12"/>
      <c r="D8" s="12"/>
      <c r="E8" s="12"/>
      <c r="F8" s="12"/>
      <c r="G8" s="12"/>
      <c r="H8" s="12"/>
      <c r="I8" s="12"/>
    </row>
    <row r="9" spans="1:9" ht="15.75" thickBot="1">
      <c r="A9" s="16"/>
      <c r="B9" s="24"/>
      <c r="C9" s="29" t="s">
        <v>221</v>
      </c>
      <c r="D9" s="29"/>
      <c r="E9" s="29"/>
      <c r="F9" s="29"/>
      <c r="G9" s="29"/>
      <c r="H9" s="29"/>
      <c r="I9" s="29"/>
    </row>
    <row r="10" spans="1:9" ht="15.75" thickBot="1">
      <c r="A10" s="16"/>
      <c r="B10" s="24"/>
      <c r="C10" s="70">
        <v>2014</v>
      </c>
      <c r="D10" s="70"/>
      <c r="E10" s="70"/>
      <c r="F10" s="24"/>
      <c r="G10" s="70">
        <v>2013</v>
      </c>
      <c r="H10" s="70"/>
      <c r="I10" s="70"/>
    </row>
    <row r="11" spans="1:9">
      <c r="A11" s="16"/>
      <c r="B11" s="50" t="s">
        <v>603</v>
      </c>
      <c r="C11" s="34" t="s">
        <v>200</v>
      </c>
      <c r="D11" s="36" t="s">
        <v>604</v>
      </c>
      <c r="E11" s="34" t="s">
        <v>242</v>
      </c>
      <c r="F11" s="37"/>
      <c r="G11" s="34" t="s">
        <v>200</v>
      </c>
      <c r="H11" s="36">
        <v>451</v>
      </c>
      <c r="I11" s="38"/>
    </row>
    <row r="12" spans="1:9">
      <c r="A12" s="16"/>
      <c r="B12" s="50"/>
      <c r="C12" s="33"/>
      <c r="D12" s="35"/>
      <c r="E12" s="33"/>
      <c r="F12" s="37"/>
      <c r="G12" s="33"/>
      <c r="H12" s="35"/>
      <c r="I12" s="37"/>
    </row>
    <row r="13" spans="1:9" ht="26.25">
      <c r="A13" s="16"/>
      <c r="B13" s="49" t="s">
        <v>605</v>
      </c>
      <c r="C13" s="42" t="s">
        <v>606</v>
      </c>
      <c r="D13" s="42"/>
      <c r="E13" s="23" t="s">
        <v>242</v>
      </c>
      <c r="F13" s="24"/>
      <c r="G13" s="42" t="s">
        <v>607</v>
      </c>
      <c r="H13" s="42"/>
      <c r="I13" s="23" t="s">
        <v>242</v>
      </c>
    </row>
    <row r="14" spans="1:9">
      <c r="A14" s="16"/>
      <c r="B14" s="50" t="s">
        <v>608</v>
      </c>
      <c r="C14" s="39">
        <v>29094</v>
      </c>
      <c r="D14" s="39"/>
      <c r="E14" s="37"/>
      <c r="F14" s="37"/>
      <c r="G14" s="35" t="s">
        <v>609</v>
      </c>
      <c r="H14" s="35"/>
      <c r="I14" s="33" t="s">
        <v>242</v>
      </c>
    </row>
    <row r="15" spans="1:9">
      <c r="A15" s="16"/>
      <c r="B15" s="50"/>
      <c r="C15" s="39"/>
      <c r="D15" s="39"/>
      <c r="E15" s="37"/>
      <c r="F15" s="37"/>
      <c r="G15" s="35"/>
      <c r="H15" s="35"/>
      <c r="I15" s="33"/>
    </row>
    <row r="16" spans="1:9">
      <c r="A16" s="16"/>
      <c r="B16" s="49" t="s">
        <v>610</v>
      </c>
      <c r="C16" s="42" t="s">
        <v>611</v>
      </c>
      <c r="D16" s="42"/>
      <c r="E16" s="23" t="s">
        <v>242</v>
      </c>
      <c r="F16" s="24"/>
      <c r="G16" s="42" t="s">
        <v>612</v>
      </c>
      <c r="H16" s="42"/>
      <c r="I16" s="23" t="s">
        <v>242</v>
      </c>
    </row>
    <row r="17" spans="1:9">
      <c r="A17" s="16"/>
      <c r="B17" s="50" t="s">
        <v>613</v>
      </c>
      <c r="C17" s="35" t="s">
        <v>614</v>
      </c>
      <c r="D17" s="35"/>
      <c r="E17" s="33" t="s">
        <v>242</v>
      </c>
      <c r="F17" s="37"/>
      <c r="G17" s="39">
        <v>1972</v>
      </c>
      <c r="H17" s="39"/>
      <c r="I17" s="37"/>
    </row>
    <row r="18" spans="1:9">
      <c r="A18" s="16"/>
      <c r="B18" s="50"/>
      <c r="C18" s="35"/>
      <c r="D18" s="35"/>
      <c r="E18" s="33"/>
      <c r="F18" s="37"/>
      <c r="G18" s="39"/>
      <c r="H18" s="39"/>
      <c r="I18" s="37"/>
    </row>
    <row r="19" spans="1:9">
      <c r="A19" s="16"/>
      <c r="B19" s="54" t="s">
        <v>615</v>
      </c>
      <c r="C19" s="42" t="s">
        <v>616</v>
      </c>
      <c r="D19" s="42"/>
      <c r="E19" s="41" t="s">
        <v>242</v>
      </c>
      <c r="F19" s="43"/>
      <c r="G19" s="44">
        <v>2269</v>
      </c>
      <c r="H19" s="44"/>
      <c r="I19" s="43"/>
    </row>
    <row r="20" spans="1:9">
      <c r="A20" s="16"/>
      <c r="B20" s="54"/>
      <c r="C20" s="42"/>
      <c r="D20" s="42"/>
      <c r="E20" s="41"/>
      <c r="F20" s="43"/>
      <c r="G20" s="44"/>
      <c r="H20" s="44"/>
      <c r="I20" s="43"/>
    </row>
    <row r="21" spans="1:9">
      <c r="A21" s="16"/>
      <c r="B21" s="50" t="s">
        <v>617</v>
      </c>
      <c r="C21" s="35" t="s">
        <v>618</v>
      </c>
      <c r="D21" s="35"/>
      <c r="E21" s="33" t="s">
        <v>242</v>
      </c>
      <c r="F21" s="37"/>
      <c r="G21" s="35">
        <v>258</v>
      </c>
      <c r="H21" s="35"/>
      <c r="I21" s="37"/>
    </row>
    <row r="22" spans="1:9">
      <c r="A22" s="16"/>
      <c r="B22" s="50"/>
      <c r="C22" s="35"/>
      <c r="D22" s="35"/>
      <c r="E22" s="33"/>
      <c r="F22" s="37"/>
      <c r="G22" s="35"/>
      <c r="H22" s="35"/>
      <c r="I22" s="37"/>
    </row>
    <row r="23" spans="1:9">
      <c r="A23" s="16"/>
      <c r="B23" s="54" t="s">
        <v>619</v>
      </c>
      <c r="C23" s="44">
        <v>81835</v>
      </c>
      <c r="D23" s="44"/>
      <c r="E23" s="43"/>
      <c r="F23" s="43"/>
      <c r="G23" s="44">
        <v>50614</v>
      </c>
      <c r="H23" s="44"/>
      <c r="I23" s="43"/>
    </row>
    <row r="24" spans="1:9">
      <c r="A24" s="16"/>
      <c r="B24" s="54"/>
      <c r="C24" s="44"/>
      <c r="D24" s="44"/>
      <c r="E24" s="43"/>
      <c r="F24" s="43"/>
      <c r="G24" s="44"/>
      <c r="H24" s="44"/>
      <c r="I24" s="43"/>
    </row>
    <row r="25" spans="1:9">
      <c r="A25" s="16"/>
      <c r="B25" s="50" t="s">
        <v>620</v>
      </c>
      <c r="C25" s="35" t="s">
        <v>621</v>
      </c>
      <c r="D25" s="35"/>
      <c r="E25" s="33" t="s">
        <v>242</v>
      </c>
      <c r="F25" s="37"/>
      <c r="G25" s="39">
        <v>2102</v>
      </c>
      <c r="H25" s="39"/>
      <c r="I25" s="37"/>
    </row>
    <row r="26" spans="1:9">
      <c r="A26" s="16"/>
      <c r="B26" s="50"/>
      <c r="C26" s="35"/>
      <c r="D26" s="35"/>
      <c r="E26" s="33"/>
      <c r="F26" s="37"/>
      <c r="G26" s="39"/>
      <c r="H26" s="39"/>
      <c r="I26" s="37"/>
    </row>
    <row r="27" spans="1:9" ht="25.5">
      <c r="A27" s="16"/>
      <c r="B27" s="49" t="s">
        <v>622</v>
      </c>
      <c r="C27" s="42" t="s">
        <v>623</v>
      </c>
      <c r="D27" s="42"/>
      <c r="E27" s="23" t="s">
        <v>242</v>
      </c>
      <c r="F27" s="24"/>
      <c r="G27" s="42" t="s">
        <v>624</v>
      </c>
      <c r="H27" s="42"/>
      <c r="I27" s="23" t="s">
        <v>242</v>
      </c>
    </row>
    <row r="28" spans="1:9">
      <c r="A28" s="16"/>
      <c r="B28" s="50" t="s">
        <v>625</v>
      </c>
      <c r="C28" s="39">
        <v>1585</v>
      </c>
      <c r="D28" s="39"/>
      <c r="E28" s="37"/>
      <c r="F28" s="37"/>
      <c r="G28" s="35" t="s">
        <v>626</v>
      </c>
      <c r="H28" s="35"/>
      <c r="I28" s="33" t="s">
        <v>242</v>
      </c>
    </row>
    <row r="29" spans="1:9" ht="15.75" thickBot="1">
      <c r="A29" s="16"/>
      <c r="B29" s="50"/>
      <c r="C29" s="63"/>
      <c r="D29" s="63"/>
      <c r="E29" s="62"/>
      <c r="F29" s="37"/>
      <c r="G29" s="61"/>
      <c r="H29" s="61"/>
      <c r="I29" s="73"/>
    </row>
    <row r="30" spans="1:9">
      <c r="A30" s="16"/>
      <c r="B30" s="43"/>
      <c r="C30" s="64" t="s">
        <v>200</v>
      </c>
      <c r="D30" s="139" t="s">
        <v>627</v>
      </c>
      <c r="E30" s="64" t="s">
        <v>242</v>
      </c>
      <c r="F30" s="43"/>
      <c r="G30" s="64" t="s">
        <v>200</v>
      </c>
      <c r="H30" s="66">
        <v>4080</v>
      </c>
      <c r="I30" s="68"/>
    </row>
    <row r="31" spans="1:9" ht="15.75" thickBot="1">
      <c r="A31" s="16"/>
      <c r="B31" s="43"/>
      <c r="C31" s="65"/>
      <c r="D31" s="140"/>
      <c r="E31" s="65"/>
      <c r="F31" s="43"/>
      <c r="G31" s="65"/>
      <c r="H31" s="67"/>
      <c r="I31" s="69"/>
    </row>
    <row r="32" spans="1:9" ht="15.75" thickTop="1"/>
  </sheetData>
  <mergeCells count="76">
    <mergeCell ref="A1:A2"/>
    <mergeCell ref="B1:I1"/>
    <mergeCell ref="B2:I2"/>
    <mergeCell ref="B3:I3"/>
    <mergeCell ref="A4:A31"/>
    <mergeCell ref="B4:I4"/>
    <mergeCell ref="B5:I5"/>
    <mergeCell ref="B6:I6"/>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4.28515625" bestFit="1" customWidth="1"/>
    <col min="2" max="2" width="36.5703125" bestFit="1" customWidth="1"/>
    <col min="3" max="3" width="2.140625" customWidth="1"/>
    <col min="4" max="4" width="8.28515625" customWidth="1"/>
    <col min="5" max="6" width="10" customWidth="1"/>
    <col min="7" max="7" width="2.140625" customWidth="1"/>
    <col min="8" max="8" width="8.28515625" customWidth="1"/>
    <col min="9" max="10" width="10" customWidth="1"/>
    <col min="11" max="11" width="2.140625" customWidth="1"/>
    <col min="12" max="12" width="8.28515625" customWidth="1"/>
    <col min="13" max="14" width="10" customWidth="1"/>
    <col min="15" max="15" width="2.140625" customWidth="1"/>
    <col min="16" max="16" width="8.28515625" customWidth="1"/>
    <col min="17" max="17" width="10" customWidth="1"/>
  </cols>
  <sheetData>
    <row r="1" spans="1:17" ht="15" customHeight="1">
      <c r="A1" s="6" t="s">
        <v>89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36</v>
      </c>
      <c r="B3" s="15" t="s">
        <v>8</v>
      </c>
      <c r="C3" s="15"/>
      <c r="D3" s="15"/>
      <c r="E3" s="15"/>
      <c r="F3" s="15"/>
      <c r="G3" s="15"/>
      <c r="H3" s="15"/>
      <c r="I3" s="15"/>
      <c r="J3" s="15"/>
      <c r="K3" s="15"/>
      <c r="L3" s="15"/>
      <c r="M3" s="15"/>
      <c r="N3" s="15"/>
      <c r="O3" s="15"/>
      <c r="P3" s="15"/>
      <c r="Q3" s="15"/>
    </row>
    <row r="4" spans="1:17" ht="15" customHeight="1">
      <c r="A4" s="16" t="s">
        <v>635</v>
      </c>
      <c r="B4" s="15" t="s">
        <v>8</v>
      </c>
      <c r="C4" s="15"/>
      <c r="D4" s="15"/>
      <c r="E4" s="15"/>
      <c r="F4" s="15"/>
      <c r="G4" s="15"/>
      <c r="H4" s="15"/>
      <c r="I4" s="15"/>
      <c r="J4" s="15"/>
      <c r="K4" s="15"/>
      <c r="L4" s="15"/>
      <c r="M4" s="15"/>
      <c r="N4" s="15"/>
      <c r="O4" s="15"/>
      <c r="P4" s="15"/>
      <c r="Q4" s="15"/>
    </row>
    <row r="5" spans="1:17">
      <c r="A5" s="16"/>
      <c r="B5" s="18" t="s">
        <v>640</v>
      </c>
      <c r="C5" s="18"/>
      <c r="D5" s="18"/>
      <c r="E5" s="18"/>
      <c r="F5" s="18"/>
      <c r="G5" s="18"/>
      <c r="H5" s="18"/>
      <c r="I5" s="18"/>
      <c r="J5" s="18"/>
      <c r="K5" s="18"/>
      <c r="L5" s="18"/>
      <c r="M5" s="18"/>
      <c r="N5" s="18"/>
      <c r="O5" s="18"/>
      <c r="P5" s="18"/>
      <c r="Q5" s="18"/>
    </row>
    <row r="6" spans="1:17">
      <c r="A6" s="16"/>
      <c r="B6" s="25"/>
      <c r="C6" s="25"/>
      <c r="D6" s="25"/>
      <c r="E6" s="25"/>
      <c r="F6" s="25"/>
      <c r="G6" s="25"/>
      <c r="H6" s="25"/>
      <c r="I6" s="25"/>
      <c r="J6" s="25"/>
      <c r="K6" s="25"/>
      <c r="L6" s="25"/>
      <c r="M6" s="25"/>
      <c r="N6" s="25"/>
      <c r="O6" s="25"/>
      <c r="P6" s="25"/>
      <c r="Q6" s="25"/>
    </row>
    <row r="7" spans="1:17">
      <c r="A7" s="16"/>
      <c r="B7" s="12"/>
      <c r="C7" s="12"/>
      <c r="D7" s="12"/>
      <c r="E7" s="12"/>
      <c r="F7" s="12"/>
      <c r="G7" s="12"/>
      <c r="H7" s="12"/>
      <c r="I7" s="12"/>
      <c r="J7" s="12"/>
      <c r="K7" s="12"/>
      <c r="L7" s="12"/>
      <c r="M7" s="12"/>
      <c r="N7" s="12"/>
      <c r="O7" s="12"/>
      <c r="P7" s="12"/>
      <c r="Q7" s="12"/>
    </row>
    <row r="8" spans="1:17" ht="15.75" thickBot="1">
      <c r="A8" s="16"/>
      <c r="B8" s="24"/>
      <c r="C8" s="29" t="s">
        <v>220</v>
      </c>
      <c r="D8" s="29"/>
      <c r="E8" s="29"/>
      <c r="F8" s="29"/>
      <c r="G8" s="29"/>
      <c r="H8" s="29"/>
      <c r="I8" s="29"/>
      <c r="J8" s="24"/>
      <c r="K8" s="29" t="s">
        <v>221</v>
      </c>
      <c r="L8" s="29"/>
      <c r="M8" s="29"/>
      <c r="N8" s="29"/>
      <c r="O8" s="29"/>
      <c r="P8" s="29"/>
      <c r="Q8" s="29"/>
    </row>
    <row r="9" spans="1:17" ht="15.75" thickBot="1">
      <c r="A9" s="16"/>
      <c r="B9" s="24"/>
      <c r="C9" s="70">
        <v>2014</v>
      </c>
      <c r="D9" s="70"/>
      <c r="E9" s="70"/>
      <c r="F9" s="24"/>
      <c r="G9" s="70">
        <v>2013</v>
      </c>
      <c r="H9" s="70"/>
      <c r="I9" s="70"/>
      <c r="J9" s="24"/>
      <c r="K9" s="70">
        <v>2014</v>
      </c>
      <c r="L9" s="70"/>
      <c r="M9" s="70"/>
      <c r="N9" s="24"/>
      <c r="O9" s="70">
        <v>2013</v>
      </c>
      <c r="P9" s="70"/>
      <c r="Q9" s="70"/>
    </row>
    <row r="10" spans="1:17">
      <c r="A10" s="16"/>
      <c r="B10" s="50" t="s">
        <v>641</v>
      </c>
      <c r="C10" s="34" t="s">
        <v>200</v>
      </c>
      <c r="D10" s="40">
        <v>103684</v>
      </c>
      <c r="E10" s="38"/>
      <c r="F10" s="37"/>
      <c r="G10" s="34" t="s">
        <v>200</v>
      </c>
      <c r="H10" s="40">
        <v>188582</v>
      </c>
      <c r="I10" s="38"/>
      <c r="J10" s="37"/>
      <c r="K10" s="34" t="s">
        <v>200</v>
      </c>
      <c r="L10" s="40">
        <v>384578</v>
      </c>
      <c r="M10" s="38"/>
      <c r="N10" s="37"/>
      <c r="O10" s="34" t="s">
        <v>200</v>
      </c>
      <c r="P10" s="40">
        <v>550913</v>
      </c>
      <c r="Q10" s="38"/>
    </row>
    <row r="11" spans="1:17">
      <c r="A11" s="16"/>
      <c r="B11" s="50"/>
      <c r="C11" s="33"/>
      <c r="D11" s="39"/>
      <c r="E11" s="37"/>
      <c r="F11" s="37"/>
      <c r="G11" s="33"/>
      <c r="H11" s="39"/>
      <c r="I11" s="37"/>
      <c r="J11" s="37"/>
      <c r="K11" s="51"/>
      <c r="L11" s="52"/>
      <c r="M11" s="53"/>
      <c r="N11" s="37"/>
      <c r="O11" s="51"/>
      <c r="P11" s="52"/>
      <c r="Q11" s="53"/>
    </row>
    <row r="12" spans="1:17">
      <c r="A12" s="16"/>
      <c r="B12" s="54" t="s">
        <v>372</v>
      </c>
      <c r="C12" s="41" t="s">
        <v>200</v>
      </c>
      <c r="D12" s="44">
        <v>86400</v>
      </c>
      <c r="E12" s="43"/>
      <c r="F12" s="43"/>
      <c r="G12" s="41" t="s">
        <v>200</v>
      </c>
      <c r="H12" s="44">
        <v>172513</v>
      </c>
      <c r="I12" s="43"/>
      <c r="J12" s="43"/>
      <c r="K12" s="41" t="s">
        <v>200</v>
      </c>
      <c r="L12" s="44">
        <v>357245</v>
      </c>
      <c r="M12" s="43"/>
      <c r="N12" s="43"/>
      <c r="O12" s="41" t="s">
        <v>200</v>
      </c>
      <c r="P12" s="44">
        <v>457905</v>
      </c>
      <c r="Q12" s="43"/>
    </row>
    <row r="13" spans="1:17">
      <c r="A13" s="16"/>
      <c r="B13" s="54"/>
      <c r="C13" s="41"/>
      <c r="D13" s="44"/>
      <c r="E13" s="43"/>
      <c r="F13" s="43"/>
      <c r="G13" s="41"/>
      <c r="H13" s="44"/>
      <c r="I13" s="43"/>
      <c r="J13" s="43"/>
      <c r="K13" s="41"/>
      <c r="L13" s="44"/>
      <c r="M13" s="43"/>
      <c r="N13" s="43"/>
      <c r="O13" s="41"/>
      <c r="P13" s="44"/>
      <c r="Q13" s="43"/>
    </row>
    <row r="14" spans="1:17">
      <c r="A14" s="16"/>
      <c r="B14" s="50" t="s">
        <v>642</v>
      </c>
      <c r="C14" s="33" t="s">
        <v>200</v>
      </c>
      <c r="D14" s="35">
        <v>42</v>
      </c>
      <c r="E14" s="37"/>
      <c r="F14" s="37"/>
      <c r="G14" s="33" t="s">
        <v>200</v>
      </c>
      <c r="H14" s="35">
        <v>60</v>
      </c>
      <c r="I14" s="37"/>
      <c r="J14" s="37"/>
      <c r="K14" s="33" t="s">
        <v>200</v>
      </c>
      <c r="L14" s="35">
        <v>126</v>
      </c>
      <c r="M14" s="37"/>
      <c r="N14" s="37"/>
      <c r="O14" s="33" t="s">
        <v>200</v>
      </c>
      <c r="P14" s="35">
        <v>156</v>
      </c>
      <c r="Q14" s="37"/>
    </row>
    <row r="15" spans="1:17">
      <c r="A15" s="16"/>
      <c r="B15" s="50"/>
      <c r="C15" s="33"/>
      <c r="D15" s="35"/>
      <c r="E15" s="37"/>
      <c r="F15" s="37"/>
      <c r="G15" s="33"/>
      <c r="H15" s="35"/>
      <c r="I15" s="37"/>
      <c r="J15" s="37"/>
      <c r="K15" s="33"/>
      <c r="L15" s="35"/>
      <c r="M15" s="37"/>
      <c r="N15" s="37"/>
      <c r="O15" s="33"/>
      <c r="P15" s="35"/>
      <c r="Q15" s="37"/>
    </row>
  </sheetData>
  <mergeCells count="62">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7"/>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3" max="13" width="9.5703125" customWidth="1"/>
    <col min="14" max="14" width="1.5703125" customWidth="1"/>
    <col min="16" max="16" width="3.42578125" customWidth="1"/>
    <col min="17" max="17" width="16.7109375" customWidth="1"/>
    <col min="18" max="18" width="2.5703125" customWidth="1"/>
    <col min="20" max="20" width="2" customWidth="1"/>
    <col min="22" max="22" width="1.5703125" customWidth="1"/>
  </cols>
  <sheetData>
    <row r="1" spans="1:22" ht="15" customHeight="1">
      <c r="A1" s="6" t="s">
        <v>891</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650</v>
      </c>
      <c r="B3" s="15" t="s">
        <v>8</v>
      </c>
      <c r="C3" s="15"/>
      <c r="D3" s="15"/>
      <c r="E3" s="15"/>
      <c r="F3" s="15"/>
      <c r="G3" s="15"/>
      <c r="H3" s="15"/>
      <c r="I3" s="15"/>
      <c r="J3" s="15"/>
      <c r="K3" s="15"/>
      <c r="L3" s="15"/>
      <c r="M3" s="15"/>
      <c r="N3" s="15"/>
      <c r="O3" s="15"/>
      <c r="P3" s="15"/>
      <c r="Q3" s="15"/>
      <c r="R3" s="15"/>
      <c r="S3" s="15"/>
      <c r="T3" s="15"/>
      <c r="U3" s="15"/>
      <c r="V3" s="15"/>
    </row>
    <row r="4" spans="1:22" ht="15" customHeight="1">
      <c r="A4" s="16" t="s">
        <v>892</v>
      </c>
      <c r="B4" s="15" t="s">
        <v>8</v>
      </c>
      <c r="C4" s="15"/>
      <c r="D4" s="15"/>
      <c r="E4" s="15"/>
      <c r="F4" s="15"/>
      <c r="G4" s="15"/>
      <c r="H4" s="15"/>
      <c r="I4" s="15"/>
      <c r="J4" s="15"/>
      <c r="K4" s="15"/>
      <c r="L4" s="15"/>
      <c r="M4" s="15"/>
      <c r="N4" s="15"/>
      <c r="O4" s="15"/>
      <c r="P4" s="15"/>
      <c r="Q4" s="15"/>
      <c r="R4" s="15"/>
      <c r="S4" s="15"/>
      <c r="T4" s="15"/>
      <c r="U4" s="15"/>
      <c r="V4" s="15"/>
    </row>
    <row r="5" spans="1:22">
      <c r="A5" s="16"/>
      <c r="B5" s="161" t="s">
        <v>657</v>
      </c>
      <c r="C5" s="161"/>
      <c r="D5" s="161"/>
      <c r="E5" s="161"/>
      <c r="F5" s="161"/>
      <c r="G5" s="161"/>
      <c r="H5" s="161"/>
      <c r="I5" s="161"/>
      <c r="J5" s="161"/>
      <c r="K5" s="161"/>
      <c r="L5" s="161"/>
      <c r="M5" s="161"/>
      <c r="N5" s="161"/>
      <c r="O5" s="161"/>
      <c r="P5" s="161"/>
      <c r="Q5" s="161"/>
      <c r="R5" s="161"/>
      <c r="S5" s="161"/>
      <c r="T5" s="161"/>
      <c r="U5" s="161"/>
      <c r="V5" s="161"/>
    </row>
    <row r="6" spans="1:22">
      <c r="A6" s="16"/>
      <c r="B6" s="25"/>
      <c r="C6" s="25"/>
      <c r="D6" s="25"/>
      <c r="E6" s="25"/>
      <c r="F6" s="25"/>
      <c r="G6" s="25"/>
      <c r="H6" s="25"/>
      <c r="I6" s="25"/>
      <c r="J6" s="25"/>
      <c r="K6" s="25"/>
      <c r="L6" s="25"/>
      <c r="M6" s="25"/>
      <c r="N6" s="25"/>
      <c r="O6" s="25"/>
      <c r="P6" s="25"/>
      <c r="Q6" s="25"/>
      <c r="R6" s="25"/>
      <c r="S6" s="25"/>
      <c r="T6" s="25"/>
      <c r="U6" s="25"/>
      <c r="V6" s="25"/>
    </row>
    <row r="7" spans="1:22">
      <c r="A7" s="16"/>
      <c r="B7" s="12"/>
      <c r="C7" s="12"/>
      <c r="D7" s="12"/>
      <c r="E7" s="12"/>
      <c r="F7" s="12"/>
      <c r="G7" s="12"/>
      <c r="H7" s="12"/>
      <c r="I7" s="12"/>
      <c r="J7" s="12"/>
      <c r="K7" s="12"/>
      <c r="L7" s="12"/>
      <c r="M7" s="12"/>
      <c r="N7" s="12"/>
      <c r="O7" s="12"/>
      <c r="P7" s="12"/>
      <c r="Q7" s="12"/>
      <c r="R7" s="12"/>
      <c r="S7" s="12"/>
      <c r="T7" s="12"/>
      <c r="U7" s="12"/>
      <c r="V7" s="12"/>
    </row>
    <row r="8" spans="1:22" ht="15.75" thickBot="1">
      <c r="A8" s="16"/>
      <c r="B8" s="24"/>
      <c r="C8" s="24"/>
      <c r="D8" s="29" t="s">
        <v>232</v>
      </c>
      <c r="E8" s="29"/>
      <c r="F8" s="29"/>
      <c r="G8" s="29"/>
      <c r="H8" s="29"/>
      <c r="I8" s="29"/>
      <c r="J8" s="29"/>
      <c r="K8" s="29"/>
      <c r="L8" s="29"/>
      <c r="M8" s="29"/>
      <c r="N8" s="29"/>
      <c r="O8" s="29"/>
      <c r="P8" s="29"/>
      <c r="Q8" s="29"/>
      <c r="R8" s="29"/>
      <c r="S8" s="29"/>
      <c r="T8" s="29"/>
      <c r="U8" s="29"/>
      <c r="V8" s="29"/>
    </row>
    <row r="9" spans="1:22" ht="15.75" thickBot="1">
      <c r="A9" s="16"/>
      <c r="B9" s="24"/>
      <c r="C9" s="24"/>
      <c r="D9" s="124" t="s">
        <v>658</v>
      </c>
      <c r="E9" s="124"/>
      <c r="F9" s="124"/>
      <c r="G9" s="24"/>
      <c r="H9" s="124" t="s">
        <v>659</v>
      </c>
      <c r="I9" s="124"/>
      <c r="J9" s="124"/>
      <c r="K9" s="24"/>
      <c r="L9" s="124" t="s">
        <v>660</v>
      </c>
      <c r="M9" s="124"/>
      <c r="N9" s="124"/>
      <c r="O9" s="24"/>
      <c r="P9" s="124" t="s">
        <v>661</v>
      </c>
      <c r="Q9" s="124"/>
      <c r="R9" s="124"/>
      <c r="S9" s="24"/>
      <c r="T9" s="124" t="s">
        <v>285</v>
      </c>
      <c r="U9" s="124"/>
      <c r="V9" s="124"/>
    </row>
    <row r="10" spans="1:22">
      <c r="A10" s="16"/>
      <c r="B10" s="148" t="s">
        <v>662</v>
      </c>
      <c r="C10" s="22"/>
      <c r="D10" s="38"/>
      <c r="E10" s="38"/>
      <c r="F10" s="38"/>
      <c r="G10" s="22"/>
      <c r="H10" s="38"/>
      <c r="I10" s="38"/>
      <c r="J10" s="38"/>
      <c r="K10" s="22"/>
      <c r="L10" s="38"/>
      <c r="M10" s="38"/>
      <c r="N10" s="38"/>
      <c r="O10" s="22"/>
      <c r="P10" s="38"/>
      <c r="Q10" s="38"/>
      <c r="R10" s="38"/>
      <c r="S10" s="22"/>
      <c r="T10" s="38"/>
      <c r="U10" s="38"/>
      <c r="V10" s="38"/>
    </row>
    <row r="11" spans="1:22">
      <c r="A11" s="16"/>
      <c r="B11" s="49" t="s">
        <v>28</v>
      </c>
      <c r="C11" s="24"/>
      <c r="D11" s="43"/>
      <c r="E11" s="43"/>
      <c r="F11" s="43"/>
      <c r="G11" s="24"/>
      <c r="H11" s="43"/>
      <c r="I11" s="43"/>
      <c r="J11" s="43"/>
      <c r="K11" s="24"/>
      <c r="L11" s="43"/>
      <c r="M11" s="43"/>
      <c r="N11" s="43"/>
      <c r="O11" s="24"/>
      <c r="P11" s="43"/>
      <c r="Q11" s="43"/>
      <c r="R11" s="43"/>
      <c r="S11" s="24"/>
      <c r="T11" s="43"/>
      <c r="U11" s="43"/>
      <c r="V11" s="43"/>
    </row>
    <row r="12" spans="1:22">
      <c r="A12" s="16"/>
      <c r="B12" s="150" t="s">
        <v>29</v>
      </c>
      <c r="C12" s="37"/>
      <c r="D12" s="33" t="s">
        <v>200</v>
      </c>
      <c r="E12" s="39">
        <v>5696</v>
      </c>
      <c r="F12" s="37"/>
      <c r="G12" s="37"/>
      <c r="H12" s="33" t="s">
        <v>200</v>
      </c>
      <c r="I12" s="35" t="s">
        <v>201</v>
      </c>
      <c r="J12" s="37"/>
      <c r="K12" s="37"/>
      <c r="L12" s="33" t="s">
        <v>200</v>
      </c>
      <c r="M12" s="39">
        <v>64811</v>
      </c>
      <c r="N12" s="37"/>
      <c r="O12" s="37"/>
      <c r="P12" s="33" t="s">
        <v>200</v>
      </c>
      <c r="Q12" s="35" t="s">
        <v>663</v>
      </c>
      <c r="R12" s="33" t="s">
        <v>242</v>
      </c>
      <c r="S12" s="37"/>
      <c r="T12" s="33" t="s">
        <v>200</v>
      </c>
      <c r="U12" s="39">
        <v>67049</v>
      </c>
      <c r="V12" s="37"/>
    </row>
    <row r="13" spans="1:22">
      <c r="A13" s="16"/>
      <c r="B13" s="150"/>
      <c r="C13" s="37"/>
      <c r="D13" s="33"/>
      <c r="E13" s="39"/>
      <c r="F13" s="37"/>
      <c r="G13" s="37"/>
      <c r="H13" s="33"/>
      <c r="I13" s="35"/>
      <c r="J13" s="37"/>
      <c r="K13" s="37"/>
      <c r="L13" s="33"/>
      <c r="M13" s="39"/>
      <c r="N13" s="37"/>
      <c r="O13" s="37"/>
      <c r="P13" s="33"/>
      <c r="Q13" s="35"/>
      <c r="R13" s="33"/>
      <c r="S13" s="37"/>
      <c r="T13" s="33"/>
      <c r="U13" s="39"/>
      <c r="V13" s="37"/>
    </row>
    <row r="14" spans="1:22">
      <c r="A14" s="16"/>
      <c r="B14" s="151" t="s">
        <v>30</v>
      </c>
      <c r="C14" s="43"/>
      <c r="D14" s="44">
        <v>3856</v>
      </c>
      <c r="E14" s="44"/>
      <c r="F14" s="43"/>
      <c r="G14" s="43"/>
      <c r="H14" s="42" t="s">
        <v>201</v>
      </c>
      <c r="I14" s="42"/>
      <c r="J14" s="43"/>
      <c r="K14" s="43"/>
      <c r="L14" s="44">
        <v>3398</v>
      </c>
      <c r="M14" s="44"/>
      <c r="N14" s="43"/>
      <c r="O14" s="43"/>
      <c r="P14" s="42" t="s">
        <v>201</v>
      </c>
      <c r="Q14" s="42"/>
      <c r="R14" s="43"/>
      <c r="S14" s="43"/>
      <c r="T14" s="44">
        <v>7254</v>
      </c>
      <c r="U14" s="44"/>
      <c r="V14" s="43"/>
    </row>
    <row r="15" spans="1:22">
      <c r="A15" s="16"/>
      <c r="B15" s="151"/>
      <c r="C15" s="43"/>
      <c r="D15" s="44"/>
      <c r="E15" s="44"/>
      <c r="F15" s="43"/>
      <c r="G15" s="43"/>
      <c r="H15" s="42"/>
      <c r="I15" s="42"/>
      <c r="J15" s="43"/>
      <c r="K15" s="43"/>
      <c r="L15" s="44"/>
      <c r="M15" s="44"/>
      <c r="N15" s="43"/>
      <c r="O15" s="43"/>
      <c r="P15" s="42"/>
      <c r="Q15" s="42"/>
      <c r="R15" s="43"/>
      <c r="S15" s="43"/>
      <c r="T15" s="44"/>
      <c r="U15" s="44"/>
      <c r="V15" s="43"/>
    </row>
    <row r="16" spans="1:22">
      <c r="A16" s="16"/>
      <c r="B16" s="150" t="s">
        <v>664</v>
      </c>
      <c r="C16" s="37"/>
      <c r="D16" s="35">
        <v>662</v>
      </c>
      <c r="E16" s="35"/>
      <c r="F16" s="37"/>
      <c r="G16" s="37"/>
      <c r="H16" s="39">
        <v>32742</v>
      </c>
      <c r="I16" s="39"/>
      <c r="J16" s="37"/>
      <c r="K16" s="37"/>
      <c r="L16" s="39">
        <v>380705</v>
      </c>
      <c r="M16" s="39"/>
      <c r="N16" s="37"/>
      <c r="O16" s="37"/>
      <c r="P16" s="35" t="s">
        <v>201</v>
      </c>
      <c r="Q16" s="35"/>
      <c r="R16" s="37"/>
      <c r="S16" s="37"/>
      <c r="T16" s="39">
        <v>414109</v>
      </c>
      <c r="U16" s="39"/>
      <c r="V16" s="37"/>
    </row>
    <row r="17" spans="1:22">
      <c r="A17" s="16"/>
      <c r="B17" s="150"/>
      <c r="C17" s="37"/>
      <c r="D17" s="35"/>
      <c r="E17" s="35"/>
      <c r="F17" s="37"/>
      <c r="G17" s="37"/>
      <c r="H17" s="39"/>
      <c r="I17" s="39"/>
      <c r="J17" s="37"/>
      <c r="K17" s="37"/>
      <c r="L17" s="39"/>
      <c r="M17" s="39"/>
      <c r="N17" s="37"/>
      <c r="O17" s="37"/>
      <c r="P17" s="35"/>
      <c r="Q17" s="35"/>
      <c r="R17" s="37"/>
      <c r="S17" s="37"/>
      <c r="T17" s="39"/>
      <c r="U17" s="39"/>
      <c r="V17" s="37"/>
    </row>
    <row r="18" spans="1:22">
      <c r="A18" s="16"/>
      <c r="B18" s="151" t="s">
        <v>32</v>
      </c>
      <c r="C18" s="43"/>
      <c r="D18" s="44">
        <v>1245</v>
      </c>
      <c r="E18" s="44"/>
      <c r="F18" s="43"/>
      <c r="G18" s="43"/>
      <c r="H18" s="44">
        <v>5665</v>
      </c>
      <c r="I18" s="44"/>
      <c r="J18" s="43"/>
      <c r="K18" s="43"/>
      <c r="L18" s="44">
        <v>35888</v>
      </c>
      <c r="M18" s="44"/>
      <c r="N18" s="43"/>
      <c r="O18" s="43"/>
      <c r="P18" s="42" t="s">
        <v>665</v>
      </c>
      <c r="Q18" s="42"/>
      <c r="R18" s="41" t="s">
        <v>242</v>
      </c>
      <c r="S18" s="43"/>
      <c r="T18" s="44">
        <v>38179</v>
      </c>
      <c r="U18" s="44"/>
      <c r="V18" s="43"/>
    </row>
    <row r="19" spans="1:22">
      <c r="A19" s="16"/>
      <c r="B19" s="151"/>
      <c r="C19" s="43"/>
      <c r="D19" s="44"/>
      <c r="E19" s="44"/>
      <c r="F19" s="43"/>
      <c r="G19" s="43"/>
      <c r="H19" s="44"/>
      <c r="I19" s="44"/>
      <c r="J19" s="43"/>
      <c r="K19" s="43"/>
      <c r="L19" s="44"/>
      <c r="M19" s="44"/>
      <c r="N19" s="43"/>
      <c r="O19" s="43"/>
      <c r="P19" s="42"/>
      <c r="Q19" s="42"/>
      <c r="R19" s="41"/>
      <c r="S19" s="43"/>
      <c r="T19" s="44"/>
      <c r="U19" s="44"/>
      <c r="V19" s="43"/>
    </row>
    <row r="20" spans="1:22">
      <c r="A20" s="16"/>
      <c r="B20" s="150" t="s">
        <v>33</v>
      </c>
      <c r="C20" s="37"/>
      <c r="D20" s="35" t="s">
        <v>201</v>
      </c>
      <c r="E20" s="35"/>
      <c r="F20" s="37"/>
      <c r="G20" s="37"/>
      <c r="H20" s="35">
        <v>183</v>
      </c>
      <c r="I20" s="35"/>
      <c r="J20" s="37"/>
      <c r="K20" s="37"/>
      <c r="L20" s="39">
        <v>62600</v>
      </c>
      <c r="M20" s="39"/>
      <c r="N20" s="37"/>
      <c r="O20" s="37"/>
      <c r="P20" s="35" t="s">
        <v>201</v>
      </c>
      <c r="Q20" s="35"/>
      <c r="R20" s="37"/>
      <c r="S20" s="37"/>
      <c r="T20" s="39">
        <v>62783</v>
      </c>
      <c r="U20" s="39"/>
      <c r="V20" s="37"/>
    </row>
    <row r="21" spans="1:22">
      <c r="A21" s="16"/>
      <c r="B21" s="150"/>
      <c r="C21" s="37"/>
      <c r="D21" s="35"/>
      <c r="E21" s="35"/>
      <c r="F21" s="37"/>
      <c r="G21" s="37"/>
      <c r="H21" s="35"/>
      <c r="I21" s="35"/>
      <c r="J21" s="37"/>
      <c r="K21" s="37"/>
      <c r="L21" s="39"/>
      <c r="M21" s="39"/>
      <c r="N21" s="37"/>
      <c r="O21" s="37"/>
      <c r="P21" s="35"/>
      <c r="Q21" s="35"/>
      <c r="R21" s="37"/>
      <c r="S21" s="37"/>
      <c r="T21" s="39"/>
      <c r="U21" s="39"/>
      <c r="V21" s="37"/>
    </row>
    <row r="22" spans="1:22">
      <c r="A22" s="16"/>
      <c r="B22" s="151" t="s">
        <v>34</v>
      </c>
      <c r="C22" s="43"/>
      <c r="D22" s="44">
        <v>9585</v>
      </c>
      <c r="E22" s="44"/>
      <c r="F22" s="43"/>
      <c r="G22" s="43"/>
      <c r="H22" s="42">
        <v>515</v>
      </c>
      <c r="I22" s="42"/>
      <c r="J22" s="43"/>
      <c r="K22" s="43"/>
      <c r="L22" s="44">
        <v>9657</v>
      </c>
      <c r="M22" s="44"/>
      <c r="N22" s="43"/>
      <c r="O22" s="43"/>
      <c r="P22" s="42" t="s">
        <v>201</v>
      </c>
      <c r="Q22" s="42"/>
      <c r="R22" s="43"/>
      <c r="S22" s="43"/>
      <c r="T22" s="44">
        <v>19757</v>
      </c>
      <c r="U22" s="44"/>
      <c r="V22" s="43"/>
    </row>
    <row r="23" spans="1:22" ht="15.75" thickBot="1">
      <c r="A23" s="16"/>
      <c r="B23" s="151"/>
      <c r="C23" s="43"/>
      <c r="D23" s="55"/>
      <c r="E23" s="55"/>
      <c r="F23" s="56"/>
      <c r="G23" s="43"/>
      <c r="H23" s="128"/>
      <c r="I23" s="128"/>
      <c r="J23" s="56"/>
      <c r="K23" s="43"/>
      <c r="L23" s="55"/>
      <c r="M23" s="55"/>
      <c r="N23" s="56"/>
      <c r="O23" s="43"/>
      <c r="P23" s="128"/>
      <c r="Q23" s="128"/>
      <c r="R23" s="56"/>
      <c r="S23" s="43"/>
      <c r="T23" s="55"/>
      <c r="U23" s="55"/>
      <c r="V23" s="56"/>
    </row>
    <row r="24" spans="1:22">
      <c r="A24" s="16"/>
      <c r="B24" s="150" t="s">
        <v>35</v>
      </c>
      <c r="C24" s="37"/>
      <c r="D24" s="40">
        <v>21044</v>
      </c>
      <c r="E24" s="40"/>
      <c r="F24" s="38"/>
      <c r="G24" s="37"/>
      <c r="H24" s="40">
        <v>39105</v>
      </c>
      <c r="I24" s="40"/>
      <c r="J24" s="38"/>
      <c r="K24" s="37"/>
      <c r="L24" s="40">
        <v>557059</v>
      </c>
      <c r="M24" s="40"/>
      <c r="N24" s="38"/>
      <c r="O24" s="37"/>
      <c r="P24" s="36" t="s">
        <v>666</v>
      </c>
      <c r="Q24" s="36"/>
      <c r="R24" s="34" t="s">
        <v>242</v>
      </c>
      <c r="S24" s="37"/>
      <c r="T24" s="40">
        <v>609131</v>
      </c>
      <c r="U24" s="40"/>
      <c r="V24" s="38"/>
    </row>
    <row r="25" spans="1:22" ht="15.75" thickBot="1">
      <c r="A25" s="16"/>
      <c r="B25" s="150"/>
      <c r="C25" s="37"/>
      <c r="D25" s="63"/>
      <c r="E25" s="63"/>
      <c r="F25" s="62"/>
      <c r="G25" s="37"/>
      <c r="H25" s="63"/>
      <c r="I25" s="63"/>
      <c r="J25" s="62"/>
      <c r="K25" s="37"/>
      <c r="L25" s="63"/>
      <c r="M25" s="63"/>
      <c r="N25" s="62"/>
      <c r="O25" s="37"/>
      <c r="P25" s="61"/>
      <c r="Q25" s="61"/>
      <c r="R25" s="73"/>
      <c r="S25" s="37"/>
      <c r="T25" s="63"/>
      <c r="U25" s="63"/>
      <c r="V25" s="62"/>
    </row>
    <row r="26" spans="1:22">
      <c r="A26" s="16"/>
      <c r="B26" s="54" t="s">
        <v>212</v>
      </c>
      <c r="C26" s="43"/>
      <c r="D26" s="66">
        <v>4138</v>
      </c>
      <c r="E26" s="66"/>
      <c r="F26" s="68"/>
      <c r="G26" s="43"/>
      <c r="H26" s="66">
        <v>471734</v>
      </c>
      <c r="I26" s="66"/>
      <c r="J26" s="68"/>
      <c r="K26" s="43"/>
      <c r="L26" s="66">
        <v>763484</v>
      </c>
      <c r="M26" s="66"/>
      <c r="N26" s="68"/>
      <c r="O26" s="43"/>
      <c r="P26" s="139" t="s">
        <v>201</v>
      </c>
      <c r="Q26" s="139"/>
      <c r="R26" s="68"/>
      <c r="S26" s="43"/>
      <c r="T26" s="66">
        <v>1239356</v>
      </c>
      <c r="U26" s="66"/>
      <c r="V26" s="68"/>
    </row>
    <row r="27" spans="1:22">
      <c r="A27" s="16"/>
      <c r="B27" s="54"/>
      <c r="C27" s="43"/>
      <c r="D27" s="44"/>
      <c r="E27" s="44"/>
      <c r="F27" s="43"/>
      <c r="G27" s="43"/>
      <c r="H27" s="44"/>
      <c r="I27" s="44"/>
      <c r="J27" s="43"/>
      <c r="K27" s="43"/>
      <c r="L27" s="44"/>
      <c r="M27" s="44"/>
      <c r="N27" s="43"/>
      <c r="O27" s="43"/>
      <c r="P27" s="42"/>
      <c r="Q27" s="42"/>
      <c r="R27" s="43"/>
      <c r="S27" s="43"/>
      <c r="T27" s="44"/>
      <c r="U27" s="44"/>
      <c r="V27" s="43"/>
    </row>
    <row r="28" spans="1:22">
      <c r="A28" s="16"/>
      <c r="B28" s="50" t="s">
        <v>37</v>
      </c>
      <c r="C28" s="37"/>
      <c r="D28" s="39">
        <v>1582519</v>
      </c>
      <c r="E28" s="39"/>
      <c r="F28" s="37"/>
      <c r="G28" s="37"/>
      <c r="H28" s="39">
        <v>666601</v>
      </c>
      <c r="I28" s="39"/>
      <c r="J28" s="37"/>
      <c r="K28" s="37"/>
      <c r="L28" s="39">
        <v>273201</v>
      </c>
      <c r="M28" s="39"/>
      <c r="N28" s="37"/>
      <c r="O28" s="37"/>
      <c r="P28" s="35" t="s">
        <v>667</v>
      </c>
      <c r="Q28" s="35"/>
      <c r="R28" s="33" t="s">
        <v>242</v>
      </c>
      <c r="S28" s="37"/>
      <c r="T28" s="39">
        <v>609807</v>
      </c>
      <c r="U28" s="39"/>
      <c r="V28" s="37"/>
    </row>
    <row r="29" spans="1:22">
      <c r="A29" s="16"/>
      <c r="B29" s="50"/>
      <c r="C29" s="37"/>
      <c r="D29" s="39"/>
      <c r="E29" s="39"/>
      <c r="F29" s="37"/>
      <c r="G29" s="37"/>
      <c r="H29" s="39"/>
      <c r="I29" s="39"/>
      <c r="J29" s="37"/>
      <c r="K29" s="37"/>
      <c r="L29" s="39"/>
      <c r="M29" s="39"/>
      <c r="N29" s="37"/>
      <c r="O29" s="37"/>
      <c r="P29" s="35"/>
      <c r="Q29" s="35"/>
      <c r="R29" s="33"/>
      <c r="S29" s="37"/>
      <c r="T29" s="39"/>
      <c r="U29" s="39"/>
      <c r="V29" s="37"/>
    </row>
    <row r="30" spans="1:22">
      <c r="A30" s="16"/>
      <c r="B30" s="54" t="s">
        <v>38</v>
      </c>
      <c r="C30" s="43"/>
      <c r="D30" s="42" t="s">
        <v>201</v>
      </c>
      <c r="E30" s="42"/>
      <c r="F30" s="43"/>
      <c r="G30" s="43"/>
      <c r="H30" s="44">
        <v>13052</v>
      </c>
      <c r="I30" s="44"/>
      <c r="J30" s="43"/>
      <c r="K30" s="43"/>
      <c r="L30" s="44">
        <v>45785</v>
      </c>
      <c r="M30" s="44"/>
      <c r="N30" s="43"/>
      <c r="O30" s="43"/>
      <c r="P30" s="42" t="s">
        <v>201</v>
      </c>
      <c r="Q30" s="42"/>
      <c r="R30" s="43"/>
      <c r="S30" s="43"/>
      <c r="T30" s="44">
        <v>58837</v>
      </c>
      <c r="U30" s="44"/>
      <c r="V30" s="43"/>
    </row>
    <row r="31" spans="1:22">
      <c r="A31" s="16"/>
      <c r="B31" s="54"/>
      <c r="C31" s="43"/>
      <c r="D31" s="42"/>
      <c r="E31" s="42"/>
      <c r="F31" s="43"/>
      <c r="G31" s="43"/>
      <c r="H31" s="44"/>
      <c r="I31" s="44"/>
      <c r="J31" s="43"/>
      <c r="K31" s="43"/>
      <c r="L31" s="44"/>
      <c r="M31" s="44"/>
      <c r="N31" s="43"/>
      <c r="O31" s="43"/>
      <c r="P31" s="42"/>
      <c r="Q31" s="42"/>
      <c r="R31" s="43"/>
      <c r="S31" s="43"/>
      <c r="T31" s="44"/>
      <c r="U31" s="44"/>
      <c r="V31" s="43"/>
    </row>
    <row r="32" spans="1:22">
      <c r="A32" s="16"/>
      <c r="B32" s="50" t="s">
        <v>668</v>
      </c>
      <c r="C32" s="37"/>
      <c r="D32" s="35">
        <v>27</v>
      </c>
      <c r="E32" s="35"/>
      <c r="F32" s="37"/>
      <c r="G32" s="37"/>
      <c r="H32" s="39">
        <v>154433</v>
      </c>
      <c r="I32" s="39"/>
      <c r="J32" s="37"/>
      <c r="K32" s="37"/>
      <c r="L32" s="39">
        <v>24705</v>
      </c>
      <c r="M32" s="39"/>
      <c r="N32" s="37"/>
      <c r="O32" s="37"/>
      <c r="P32" s="35" t="s">
        <v>201</v>
      </c>
      <c r="Q32" s="35"/>
      <c r="R32" s="37"/>
      <c r="S32" s="37"/>
      <c r="T32" s="39">
        <v>179165</v>
      </c>
      <c r="U32" s="39"/>
      <c r="V32" s="37"/>
    </row>
    <row r="33" spans="1:22">
      <c r="A33" s="16"/>
      <c r="B33" s="50"/>
      <c r="C33" s="37"/>
      <c r="D33" s="35"/>
      <c r="E33" s="35"/>
      <c r="F33" s="37"/>
      <c r="G33" s="37"/>
      <c r="H33" s="39"/>
      <c r="I33" s="39"/>
      <c r="J33" s="37"/>
      <c r="K33" s="37"/>
      <c r="L33" s="39"/>
      <c r="M33" s="39"/>
      <c r="N33" s="37"/>
      <c r="O33" s="37"/>
      <c r="P33" s="35"/>
      <c r="Q33" s="35"/>
      <c r="R33" s="37"/>
      <c r="S33" s="37"/>
      <c r="T33" s="39"/>
      <c r="U33" s="39"/>
      <c r="V33" s="37"/>
    </row>
    <row r="34" spans="1:22">
      <c r="A34" s="16"/>
      <c r="B34" s="54" t="s">
        <v>40</v>
      </c>
      <c r="C34" s="43"/>
      <c r="D34" s="44">
        <v>18135</v>
      </c>
      <c r="E34" s="44"/>
      <c r="F34" s="43"/>
      <c r="G34" s="43"/>
      <c r="H34" s="44">
        <v>1208</v>
      </c>
      <c r="I34" s="44"/>
      <c r="J34" s="43"/>
      <c r="K34" s="43"/>
      <c r="L34" s="44">
        <v>19506</v>
      </c>
      <c r="M34" s="44"/>
      <c r="N34" s="43"/>
      <c r="O34" s="43"/>
      <c r="P34" s="42" t="s">
        <v>201</v>
      </c>
      <c r="Q34" s="42"/>
      <c r="R34" s="43"/>
      <c r="S34" s="43"/>
      <c r="T34" s="44">
        <v>38849</v>
      </c>
      <c r="U34" s="44"/>
      <c r="V34" s="43"/>
    </row>
    <row r="35" spans="1:22" ht="15.75" thickBot="1">
      <c r="A35" s="16"/>
      <c r="B35" s="54"/>
      <c r="C35" s="43"/>
      <c r="D35" s="55"/>
      <c r="E35" s="55"/>
      <c r="F35" s="56"/>
      <c r="G35" s="43"/>
      <c r="H35" s="55"/>
      <c r="I35" s="55"/>
      <c r="J35" s="56"/>
      <c r="K35" s="56"/>
      <c r="L35" s="55"/>
      <c r="M35" s="55"/>
      <c r="N35" s="56"/>
      <c r="O35" s="56"/>
      <c r="P35" s="128"/>
      <c r="Q35" s="128"/>
      <c r="R35" s="56"/>
      <c r="S35" s="56"/>
      <c r="T35" s="55"/>
      <c r="U35" s="55"/>
      <c r="V35" s="56"/>
    </row>
    <row r="36" spans="1:22">
      <c r="A36" s="16"/>
      <c r="B36" s="50" t="s">
        <v>41</v>
      </c>
      <c r="C36" s="37"/>
      <c r="D36" s="34" t="s">
        <v>200</v>
      </c>
      <c r="E36" s="40">
        <v>1625863</v>
      </c>
      <c r="F36" s="38"/>
      <c r="G36" s="37"/>
      <c r="H36" s="34" t="s">
        <v>200</v>
      </c>
      <c r="I36" s="40">
        <v>1346133</v>
      </c>
      <c r="J36" s="38"/>
      <c r="K36" s="38"/>
      <c r="L36" s="34" t="s">
        <v>200</v>
      </c>
      <c r="M36" s="40">
        <v>1683740</v>
      </c>
      <c r="N36" s="38"/>
      <c r="O36" s="38"/>
      <c r="P36" s="34" t="s">
        <v>200</v>
      </c>
      <c r="Q36" s="36" t="s">
        <v>669</v>
      </c>
      <c r="R36" s="34" t="s">
        <v>242</v>
      </c>
      <c r="S36" s="38"/>
      <c r="T36" s="34" t="s">
        <v>200</v>
      </c>
      <c r="U36" s="40">
        <v>2735145</v>
      </c>
      <c r="V36" s="38"/>
    </row>
    <row r="37" spans="1:22" ht="15.75" thickBot="1">
      <c r="A37" s="16"/>
      <c r="B37" s="50"/>
      <c r="C37" s="37"/>
      <c r="D37" s="57"/>
      <c r="E37" s="58"/>
      <c r="F37" s="59"/>
      <c r="G37" s="37"/>
      <c r="H37" s="57"/>
      <c r="I37" s="58"/>
      <c r="J37" s="59"/>
      <c r="K37" s="37"/>
      <c r="L37" s="57"/>
      <c r="M37" s="58"/>
      <c r="N37" s="59"/>
      <c r="O37" s="37"/>
      <c r="P37" s="57"/>
      <c r="Q37" s="146"/>
      <c r="R37" s="57"/>
      <c r="S37" s="37"/>
      <c r="T37" s="57"/>
      <c r="U37" s="58"/>
      <c r="V37" s="59"/>
    </row>
    <row r="38" spans="1:22" ht="15.75" thickTop="1">
      <c r="A38" s="16"/>
      <c r="B38" s="149" t="s">
        <v>670</v>
      </c>
      <c r="C38" s="24"/>
      <c r="D38" s="60"/>
      <c r="E38" s="60"/>
      <c r="F38" s="60"/>
      <c r="G38" s="24"/>
      <c r="H38" s="60"/>
      <c r="I38" s="60"/>
      <c r="J38" s="60"/>
      <c r="K38" s="24"/>
      <c r="L38" s="60"/>
      <c r="M38" s="60"/>
      <c r="N38" s="60"/>
      <c r="O38" s="24"/>
      <c r="P38" s="60"/>
      <c r="Q38" s="60"/>
      <c r="R38" s="60"/>
      <c r="S38" s="24"/>
      <c r="T38" s="60"/>
      <c r="U38" s="60"/>
      <c r="V38" s="60"/>
    </row>
    <row r="39" spans="1:22">
      <c r="A39" s="16"/>
      <c r="B39" s="48" t="s">
        <v>42</v>
      </c>
      <c r="C39" s="22"/>
      <c r="D39" s="37"/>
      <c r="E39" s="37"/>
      <c r="F39" s="37"/>
      <c r="G39" s="22"/>
      <c r="H39" s="37"/>
      <c r="I39" s="37"/>
      <c r="J39" s="37"/>
      <c r="K39" s="22"/>
      <c r="L39" s="37"/>
      <c r="M39" s="37"/>
      <c r="N39" s="37"/>
      <c r="O39" s="22"/>
      <c r="P39" s="37"/>
      <c r="Q39" s="37"/>
      <c r="R39" s="37"/>
      <c r="S39" s="22"/>
      <c r="T39" s="37"/>
      <c r="U39" s="37"/>
      <c r="V39" s="37"/>
    </row>
    <row r="40" spans="1:22">
      <c r="A40" s="16"/>
      <c r="B40" s="151" t="s">
        <v>43</v>
      </c>
      <c r="C40" s="43"/>
      <c r="D40" s="41" t="s">
        <v>200</v>
      </c>
      <c r="E40" s="42">
        <v>286</v>
      </c>
      <c r="F40" s="43"/>
      <c r="G40" s="43"/>
      <c r="H40" s="41" t="s">
        <v>200</v>
      </c>
      <c r="I40" s="44">
        <v>28300</v>
      </c>
      <c r="J40" s="43"/>
      <c r="K40" s="43"/>
      <c r="L40" s="41" t="s">
        <v>200</v>
      </c>
      <c r="M40" s="44">
        <v>307576</v>
      </c>
      <c r="N40" s="43"/>
      <c r="O40" s="43"/>
      <c r="P40" s="41" t="s">
        <v>200</v>
      </c>
      <c r="Q40" s="42" t="s">
        <v>201</v>
      </c>
      <c r="R40" s="43"/>
      <c r="S40" s="43"/>
      <c r="T40" s="41" t="s">
        <v>200</v>
      </c>
      <c r="U40" s="44">
        <v>336162</v>
      </c>
      <c r="V40" s="43"/>
    </row>
    <row r="41" spans="1:22">
      <c r="A41" s="16"/>
      <c r="B41" s="151"/>
      <c r="C41" s="43"/>
      <c r="D41" s="41"/>
      <c r="E41" s="42"/>
      <c r="F41" s="43"/>
      <c r="G41" s="43"/>
      <c r="H41" s="41"/>
      <c r="I41" s="44"/>
      <c r="J41" s="43"/>
      <c r="K41" s="43"/>
      <c r="L41" s="41"/>
      <c r="M41" s="44"/>
      <c r="N41" s="43"/>
      <c r="O41" s="43"/>
      <c r="P41" s="41"/>
      <c r="Q41" s="42"/>
      <c r="R41" s="43"/>
      <c r="S41" s="43"/>
      <c r="T41" s="41"/>
      <c r="U41" s="44"/>
      <c r="V41" s="43"/>
    </row>
    <row r="42" spans="1:22">
      <c r="A42" s="16"/>
      <c r="B42" s="150" t="s">
        <v>44</v>
      </c>
      <c r="C42" s="37"/>
      <c r="D42" s="35">
        <v>14</v>
      </c>
      <c r="E42" s="35"/>
      <c r="F42" s="37"/>
      <c r="G42" s="37"/>
      <c r="H42" s="35">
        <v>41</v>
      </c>
      <c r="I42" s="35"/>
      <c r="J42" s="37"/>
      <c r="K42" s="37"/>
      <c r="L42" s="39">
        <v>35062</v>
      </c>
      <c r="M42" s="39"/>
      <c r="N42" s="37"/>
      <c r="O42" s="37"/>
      <c r="P42" s="35" t="s">
        <v>665</v>
      </c>
      <c r="Q42" s="35"/>
      <c r="R42" s="33" t="s">
        <v>242</v>
      </c>
      <c r="S42" s="37"/>
      <c r="T42" s="39">
        <v>30498</v>
      </c>
      <c r="U42" s="39"/>
      <c r="V42" s="37"/>
    </row>
    <row r="43" spans="1:22">
      <c r="A43" s="16"/>
      <c r="B43" s="150"/>
      <c r="C43" s="37"/>
      <c r="D43" s="35"/>
      <c r="E43" s="35"/>
      <c r="F43" s="37"/>
      <c r="G43" s="37"/>
      <c r="H43" s="35"/>
      <c r="I43" s="35"/>
      <c r="J43" s="37"/>
      <c r="K43" s="37"/>
      <c r="L43" s="39"/>
      <c r="M43" s="39"/>
      <c r="N43" s="37"/>
      <c r="O43" s="37"/>
      <c r="P43" s="35"/>
      <c r="Q43" s="35"/>
      <c r="R43" s="33"/>
      <c r="S43" s="37"/>
      <c r="T43" s="39"/>
      <c r="U43" s="39"/>
      <c r="V43" s="37"/>
    </row>
    <row r="44" spans="1:22">
      <c r="A44" s="16"/>
      <c r="B44" s="151" t="s">
        <v>45</v>
      </c>
      <c r="C44" s="43"/>
      <c r="D44" s="44">
        <v>15602</v>
      </c>
      <c r="E44" s="44"/>
      <c r="F44" s="43"/>
      <c r="G44" s="43"/>
      <c r="H44" s="44">
        <v>22360</v>
      </c>
      <c r="I44" s="44"/>
      <c r="J44" s="43"/>
      <c r="K44" s="43"/>
      <c r="L44" s="44">
        <v>58366</v>
      </c>
      <c r="M44" s="44"/>
      <c r="N44" s="43"/>
      <c r="O44" s="43"/>
      <c r="P44" s="42" t="s">
        <v>201</v>
      </c>
      <c r="Q44" s="42"/>
      <c r="R44" s="43"/>
      <c r="S44" s="43"/>
      <c r="T44" s="44">
        <v>96328</v>
      </c>
      <c r="U44" s="44"/>
      <c r="V44" s="43"/>
    </row>
    <row r="45" spans="1:22">
      <c r="A45" s="16"/>
      <c r="B45" s="151"/>
      <c r="C45" s="43"/>
      <c r="D45" s="44"/>
      <c r="E45" s="44"/>
      <c r="F45" s="43"/>
      <c r="G45" s="43"/>
      <c r="H45" s="44"/>
      <c r="I45" s="44"/>
      <c r="J45" s="43"/>
      <c r="K45" s="43"/>
      <c r="L45" s="44"/>
      <c r="M45" s="44"/>
      <c r="N45" s="43"/>
      <c r="O45" s="43"/>
      <c r="P45" s="42"/>
      <c r="Q45" s="42"/>
      <c r="R45" s="43"/>
      <c r="S45" s="43"/>
      <c r="T45" s="44"/>
      <c r="U45" s="44"/>
      <c r="V45" s="43"/>
    </row>
    <row r="46" spans="1:22">
      <c r="A46" s="16"/>
      <c r="B46" s="150" t="s">
        <v>46</v>
      </c>
      <c r="C46" s="37"/>
      <c r="D46" s="39">
        <v>3129</v>
      </c>
      <c r="E46" s="39"/>
      <c r="F46" s="37"/>
      <c r="G46" s="37"/>
      <c r="H46" s="35" t="s">
        <v>671</v>
      </c>
      <c r="I46" s="35"/>
      <c r="J46" s="33" t="s">
        <v>242</v>
      </c>
      <c r="K46" s="37"/>
      <c r="L46" s="35">
        <v>7</v>
      </c>
      <c r="M46" s="35"/>
      <c r="N46" s="37"/>
      <c r="O46" s="37"/>
      <c r="P46" s="35" t="s">
        <v>201</v>
      </c>
      <c r="Q46" s="35"/>
      <c r="R46" s="37"/>
      <c r="S46" s="37"/>
      <c r="T46" s="39">
        <v>3135</v>
      </c>
      <c r="U46" s="39"/>
      <c r="V46" s="37"/>
    </row>
    <row r="47" spans="1:22">
      <c r="A47" s="16"/>
      <c r="B47" s="150"/>
      <c r="C47" s="37"/>
      <c r="D47" s="39"/>
      <c r="E47" s="39"/>
      <c r="F47" s="37"/>
      <c r="G47" s="37"/>
      <c r="H47" s="35"/>
      <c r="I47" s="35"/>
      <c r="J47" s="33"/>
      <c r="K47" s="37"/>
      <c r="L47" s="35"/>
      <c r="M47" s="35"/>
      <c r="N47" s="37"/>
      <c r="O47" s="37"/>
      <c r="P47" s="35"/>
      <c r="Q47" s="35"/>
      <c r="R47" s="37"/>
      <c r="S47" s="37"/>
      <c r="T47" s="39"/>
      <c r="U47" s="39"/>
      <c r="V47" s="37"/>
    </row>
    <row r="48" spans="1:22">
      <c r="A48" s="16"/>
      <c r="B48" s="151" t="s">
        <v>48</v>
      </c>
      <c r="C48" s="43"/>
      <c r="D48" s="42" t="s">
        <v>201</v>
      </c>
      <c r="E48" s="42"/>
      <c r="F48" s="43"/>
      <c r="G48" s="43"/>
      <c r="H48" s="42" t="s">
        <v>201</v>
      </c>
      <c r="I48" s="42"/>
      <c r="J48" s="43"/>
      <c r="K48" s="43"/>
      <c r="L48" s="44">
        <v>20959</v>
      </c>
      <c r="M48" s="44"/>
      <c r="N48" s="43"/>
      <c r="O48" s="43"/>
      <c r="P48" s="42" t="s">
        <v>201</v>
      </c>
      <c r="Q48" s="42"/>
      <c r="R48" s="43"/>
      <c r="S48" s="43"/>
      <c r="T48" s="44">
        <v>20959</v>
      </c>
      <c r="U48" s="44"/>
      <c r="V48" s="43"/>
    </row>
    <row r="49" spans="1:22">
      <c r="A49" s="16"/>
      <c r="B49" s="151"/>
      <c r="C49" s="43"/>
      <c r="D49" s="42"/>
      <c r="E49" s="42"/>
      <c r="F49" s="43"/>
      <c r="G49" s="43"/>
      <c r="H49" s="42"/>
      <c r="I49" s="42"/>
      <c r="J49" s="43"/>
      <c r="K49" s="43"/>
      <c r="L49" s="44"/>
      <c r="M49" s="44"/>
      <c r="N49" s="43"/>
      <c r="O49" s="43"/>
      <c r="P49" s="42"/>
      <c r="Q49" s="42"/>
      <c r="R49" s="43"/>
      <c r="S49" s="43"/>
      <c r="T49" s="44"/>
      <c r="U49" s="44"/>
      <c r="V49" s="43"/>
    </row>
    <row r="50" spans="1:22">
      <c r="A50" s="16"/>
      <c r="B50" s="150" t="s">
        <v>47</v>
      </c>
      <c r="C50" s="37"/>
      <c r="D50" s="39">
        <v>81238</v>
      </c>
      <c r="E50" s="39"/>
      <c r="F50" s="37"/>
      <c r="G50" s="37"/>
      <c r="H50" s="35" t="s">
        <v>201</v>
      </c>
      <c r="I50" s="35"/>
      <c r="J50" s="37"/>
      <c r="K50" s="37"/>
      <c r="L50" s="35" t="s">
        <v>201</v>
      </c>
      <c r="M50" s="35"/>
      <c r="N50" s="37"/>
      <c r="O50" s="37"/>
      <c r="P50" s="35" t="s">
        <v>201</v>
      </c>
      <c r="Q50" s="35"/>
      <c r="R50" s="37"/>
      <c r="S50" s="37"/>
      <c r="T50" s="39">
        <v>81238</v>
      </c>
      <c r="U50" s="39"/>
      <c r="V50" s="37"/>
    </row>
    <row r="51" spans="1:22">
      <c r="A51" s="16"/>
      <c r="B51" s="150"/>
      <c r="C51" s="37"/>
      <c r="D51" s="39"/>
      <c r="E51" s="39"/>
      <c r="F51" s="37"/>
      <c r="G51" s="37"/>
      <c r="H51" s="35"/>
      <c r="I51" s="35"/>
      <c r="J51" s="37"/>
      <c r="K51" s="37"/>
      <c r="L51" s="35"/>
      <c r="M51" s="35"/>
      <c r="N51" s="37"/>
      <c r="O51" s="37"/>
      <c r="P51" s="35"/>
      <c r="Q51" s="35"/>
      <c r="R51" s="37"/>
      <c r="S51" s="37"/>
      <c r="T51" s="39"/>
      <c r="U51" s="39"/>
      <c r="V51" s="37"/>
    </row>
    <row r="52" spans="1:22">
      <c r="A52" s="16"/>
      <c r="B52" s="151" t="s">
        <v>49</v>
      </c>
      <c r="C52" s="43"/>
      <c r="D52" s="42">
        <v>548</v>
      </c>
      <c r="E52" s="42"/>
      <c r="F52" s="43"/>
      <c r="G52" s="43"/>
      <c r="H52" s="42">
        <v>708</v>
      </c>
      <c r="I52" s="42"/>
      <c r="J52" s="43"/>
      <c r="K52" s="43"/>
      <c r="L52" s="44">
        <v>2244</v>
      </c>
      <c r="M52" s="44"/>
      <c r="N52" s="43"/>
      <c r="O52" s="43"/>
      <c r="P52" s="42" t="s">
        <v>201</v>
      </c>
      <c r="Q52" s="42"/>
      <c r="R52" s="43"/>
      <c r="S52" s="43"/>
      <c r="T52" s="44">
        <v>3500</v>
      </c>
      <c r="U52" s="44"/>
      <c r="V52" s="43"/>
    </row>
    <row r="53" spans="1:22">
      <c r="A53" s="16"/>
      <c r="B53" s="151"/>
      <c r="C53" s="43"/>
      <c r="D53" s="42"/>
      <c r="E53" s="42"/>
      <c r="F53" s="43"/>
      <c r="G53" s="43"/>
      <c r="H53" s="42"/>
      <c r="I53" s="42"/>
      <c r="J53" s="43"/>
      <c r="K53" s="43"/>
      <c r="L53" s="44"/>
      <c r="M53" s="44"/>
      <c r="N53" s="43"/>
      <c r="O53" s="43"/>
      <c r="P53" s="42"/>
      <c r="Q53" s="42"/>
      <c r="R53" s="43"/>
      <c r="S53" s="43"/>
      <c r="T53" s="44"/>
      <c r="U53" s="44"/>
      <c r="V53" s="43"/>
    </row>
    <row r="54" spans="1:22">
      <c r="A54" s="16"/>
      <c r="B54" s="150" t="s">
        <v>50</v>
      </c>
      <c r="C54" s="37"/>
      <c r="D54" s="35" t="s">
        <v>201</v>
      </c>
      <c r="E54" s="35"/>
      <c r="F54" s="37"/>
      <c r="G54" s="37"/>
      <c r="H54" s="35" t="s">
        <v>201</v>
      </c>
      <c r="I54" s="35"/>
      <c r="J54" s="37"/>
      <c r="K54" s="37"/>
      <c r="L54" s="35">
        <v>40</v>
      </c>
      <c r="M54" s="35"/>
      <c r="N54" s="37"/>
      <c r="O54" s="37"/>
      <c r="P54" s="35" t="s">
        <v>201</v>
      </c>
      <c r="Q54" s="35"/>
      <c r="R54" s="37"/>
      <c r="S54" s="37"/>
      <c r="T54" s="35">
        <v>40</v>
      </c>
      <c r="U54" s="35"/>
      <c r="V54" s="37"/>
    </row>
    <row r="55" spans="1:22" ht="15.75" thickBot="1">
      <c r="A55" s="16"/>
      <c r="B55" s="150"/>
      <c r="C55" s="37"/>
      <c r="D55" s="61"/>
      <c r="E55" s="61"/>
      <c r="F55" s="62"/>
      <c r="G55" s="37"/>
      <c r="H55" s="61"/>
      <c r="I55" s="61"/>
      <c r="J55" s="62"/>
      <c r="K55" s="37"/>
      <c r="L55" s="61"/>
      <c r="M55" s="61"/>
      <c r="N55" s="62"/>
      <c r="O55" s="37"/>
      <c r="P55" s="61"/>
      <c r="Q55" s="61"/>
      <c r="R55" s="62"/>
      <c r="S55" s="37"/>
      <c r="T55" s="61"/>
      <c r="U55" s="61"/>
      <c r="V55" s="62"/>
    </row>
    <row r="56" spans="1:22">
      <c r="A56" s="16"/>
      <c r="B56" s="151" t="s">
        <v>51</v>
      </c>
      <c r="C56" s="43"/>
      <c r="D56" s="66">
        <v>100817</v>
      </c>
      <c r="E56" s="66"/>
      <c r="F56" s="68"/>
      <c r="G56" s="43"/>
      <c r="H56" s="66">
        <v>51408</v>
      </c>
      <c r="I56" s="66"/>
      <c r="J56" s="68"/>
      <c r="K56" s="43"/>
      <c r="L56" s="66">
        <v>424254</v>
      </c>
      <c r="M56" s="66"/>
      <c r="N56" s="68"/>
      <c r="O56" s="43"/>
      <c r="P56" s="139" t="s">
        <v>665</v>
      </c>
      <c r="Q56" s="139"/>
      <c r="R56" s="64" t="s">
        <v>242</v>
      </c>
      <c r="S56" s="43"/>
      <c r="T56" s="66">
        <v>571860</v>
      </c>
      <c r="U56" s="66"/>
      <c r="V56" s="68"/>
    </row>
    <row r="57" spans="1:22" ht="15.75" thickBot="1">
      <c r="A57" s="16"/>
      <c r="B57" s="151"/>
      <c r="C57" s="43"/>
      <c r="D57" s="55"/>
      <c r="E57" s="55"/>
      <c r="F57" s="56"/>
      <c r="G57" s="43"/>
      <c r="H57" s="55"/>
      <c r="I57" s="55"/>
      <c r="J57" s="56"/>
      <c r="K57" s="43"/>
      <c r="L57" s="55"/>
      <c r="M57" s="55"/>
      <c r="N57" s="56"/>
      <c r="O57" s="43"/>
      <c r="P57" s="128"/>
      <c r="Q57" s="128"/>
      <c r="R57" s="152"/>
      <c r="S57" s="43"/>
      <c r="T57" s="55"/>
      <c r="U57" s="55"/>
      <c r="V57" s="56"/>
    </row>
    <row r="58" spans="1:22">
      <c r="A58" s="16"/>
      <c r="B58" s="50" t="s">
        <v>52</v>
      </c>
      <c r="C58" s="37"/>
      <c r="D58" s="40">
        <v>320000</v>
      </c>
      <c r="E58" s="40"/>
      <c r="F58" s="38"/>
      <c r="G58" s="37"/>
      <c r="H58" s="36" t="s">
        <v>201</v>
      </c>
      <c r="I58" s="36"/>
      <c r="J58" s="38"/>
      <c r="K58" s="37"/>
      <c r="L58" s="40">
        <v>473058</v>
      </c>
      <c r="M58" s="40"/>
      <c r="N58" s="38"/>
      <c r="O58" s="37"/>
      <c r="P58" s="36" t="s">
        <v>201</v>
      </c>
      <c r="Q58" s="36"/>
      <c r="R58" s="38"/>
      <c r="S58" s="37"/>
      <c r="T58" s="40">
        <v>793058</v>
      </c>
      <c r="U58" s="40"/>
      <c r="V58" s="38"/>
    </row>
    <row r="59" spans="1:22">
      <c r="A59" s="16"/>
      <c r="B59" s="50"/>
      <c r="C59" s="37"/>
      <c r="D59" s="39"/>
      <c r="E59" s="39"/>
      <c r="F59" s="37"/>
      <c r="G59" s="37"/>
      <c r="H59" s="35"/>
      <c r="I59" s="35"/>
      <c r="J59" s="37"/>
      <c r="K59" s="37"/>
      <c r="L59" s="39"/>
      <c r="M59" s="39"/>
      <c r="N59" s="37"/>
      <c r="O59" s="37"/>
      <c r="P59" s="35"/>
      <c r="Q59" s="35"/>
      <c r="R59" s="37"/>
      <c r="S59" s="37"/>
      <c r="T59" s="39"/>
      <c r="U59" s="39"/>
      <c r="V59" s="37"/>
    </row>
    <row r="60" spans="1:22">
      <c r="A60" s="16"/>
      <c r="B60" s="54" t="s">
        <v>53</v>
      </c>
      <c r="C60" s="43"/>
      <c r="D60" s="44">
        <v>104040</v>
      </c>
      <c r="E60" s="44"/>
      <c r="F60" s="43"/>
      <c r="G60" s="43"/>
      <c r="H60" s="42" t="s">
        <v>201</v>
      </c>
      <c r="I60" s="42"/>
      <c r="J60" s="43"/>
      <c r="K60" s="43"/>
      <c r="L60" s="44">
        <v>49473</v>
      </c>
      <c r="M60" s="44"/>
      <c r="N60" s="43"/>
      <c r="O60" s="43"/>
      <c r="P60" s="42" t="s">
        <v>201</v>
      </c>
      <c r="Q60" s="42"/>
      <c r="R60" s="43"/>
      <c r="S60" s="43"/>
      <c r="T60" s="44">
        <v>153513</v>
      </c>
      <c r="U60" s="44"/>
      <c r="V60" s="43"/>
    </row>
    <row r="61" spans="1:22">
      <c r="A61" s="16"/>
      <c r="B61" s="54"/>
      <c r="C61" s="43"/>
      <c r="D61" s="44"/>
      <c r="E61" s="44"/>
      <c r="F61" s="43"/>
      <c r="G61" s="43"/>
      <c r="H61" s="42"/>
      <c r="I61" s="42"/>
      <c r="J61" s="43"/>
      <c r="K61" s="43"/>
      <c r="L61" s="44"/>
      <c r="M61" s="44"/>
      <c r="N61" s="43"/>
      <c r="O61" s="43"/>
      <c r="P61" s="42"/>
      <c r="Q61" s="42"/>
      <c r="R61" s="43"/>
      <c r="S61" s="43"/>
      <c r="T61" s="44"/>
      <c r="U61" s="44"/>
      <c r="V61" s="43"/>
    </row>
    <row r="62" spans="1:22">
      <c r="A62" s="16"/>
      <c r="B62" s="50" t="s">
        <v>54</v>
      </c>
      <c r="C62" s="37"/>
      <c r="D62" s="39">
        <v>2807</v>
      </c>
      <c r="E62" s="39"/>
      <c r="F62" s="37"/>
      <c r="G62" s="37"/>
      <c r="H62" s="35" t="s">
        <v>201</v>
      </c>
      <c r="I62" s="35"/>
      <c r="J62" s="37"/>
      <c r="K62" s="37"/>
      <c r="L62" s="39">
        <v>42697</v>
      </c>
      <c r="M62" s="39"/>
      <c r="N62" s="37"/>
      <c r="O62" s="37"/>
      <c r="P62" s="35" t="s">
        <v>201</v>
      </c>
      <c r="Q62" s="35"/>
      <c r="R62" s="37"/>
      <c r="S62" s="37"/>
      <c r="T62" s="39">
        <v>45504</v>
      </c>
      <c r="U62" s="39"/>
      <c r="V62" s="37"/>
    </row>
    <row r="63" spans="1:22">
      <c r="A63" s="16"/>
      <c r="B63" s="50"/>
      <c r="C63" s="37"/>
      <c r="D63" s="39"/>
      <c r="E63" s="39"/>
      <c r="F63" s="37"/>
      <c r="G63" s="37"/>
      <c r="H63" s="35"/>
      <c r="I63" s="35"/>
      <c r="J63" s="37"/>
      <c r="K63" s="37"/>
      <c r="L63" s="39"/>
      <c r="M63" s="39"/>
      <c r="N63" s="37"/>
      <c r="O63" s="37"/>
      <c r="P63" s="35"/>
      <c r="Q63" s="35"/>
      <c r="R63" s="37"/>
      <c r="S63" s="37"/>
      <c r="T63" s="39"/>
      <c r="U63" s="39"/>
      <c r="V63" s="37"/>
    </row>
    <row r="64" spans="1:22">
      <c r="A64" s="16"/>
      <c r="B64" s="54" t="s">
        <v>672</v>
      </c>
      <c r="C64" s="43"/>
      <c r="D64" s="43"/>
      <c r="E64" s="43"/>
      <c r="F64" s="43"/>
      <c r="G64" s="43"/>
      <c r="H64" s="43"/>
      <c r="I64" s="43"/>
      <c r="J64" s="43"/>
      <c r="K64" s="43"/>
      <c r="L64" s="43"/>
      <c r="M64" s="43"/>
      <c r="N64" s="43"/>
      <c r="O64" s="43"/>
      <c r="P64" s="43"/>
      <c r="Q64" s="43"/>
      <c r="R64" s="43"/>
      <c r="S64" s="43"/>
      <c r="T64" s="43"/>
      <c r="U64" s="43"/>
      <c r="V64" s="43"/>
    </row>
    <row r="65" spans="1:22">
      <c r="A65" s="16"/>
      <c r="B65" s="54"/>
      <c r="C65" s="43"/>
      <c r="D65" s="43"/>
      <c r="E65" s="43"/>
      <c r="F65" s="43"/>
      <c r="G65" s="43"/>
      <c r="H65" s="43"/>
      <c r="I65" s="43"/>
      <c r="J65" s="43"/>
      <c r="K65" s="43"/>
      <c r="L65" s="43"/>
      <c r="M65" s="43"/>
      <c r="N65" s="43"/>
      <c r="O65" s="43"/>
      <c r="P65" s="43"/>
      <c r="Q65" s="43"/>
      <c r="R65" s="43"/>
      <c r="S65" s="43"/>
      <c r="T65" s="43"/>
      <c r="U65" s="43"/>
      <c r="V65" s="43"/>
    </row>
    <row r="66" spans="1:22">
      <c r="A66" s="16"/>
      <c r="B66" s="50" t="s">
        <v>673</v>
      </c>
      <c r="C66" s="37"/>
      <c r="D66" s="39">
        <v>1098199</v>
      </c>
      <c r="E66" s="39"/>
      <c r="F66" s="37"/>
      <c r="G66" s="37"/>
      <c r="H66" s="39">
        <v>1294725</v>
      </c>
      <c r="I66" s="39"/>
      <c r="J66" s="37"/>
      <c r="K66" s="37"/>
      <c r="L66" s="39">
        <v>621247</v>
      </c>
      <c r="M66" s="39"/>
      <c r="N66" s="37"/>
      <c r="O66" s="37"/>
      <c r="P66" s="35" t="s">
        <v>674</v>
      </c>
      <c r="Q66" s="35"/>
      <c r="R66" s="33" t="s">
        <v>242</v>
      </c>
      <c r="S66" s="37"/>
      <c r="T66" s="39">
        <v>1098199</v>
      </c>
      <c r="U66" s="39"/>
      <c r="V66" s="37"/>
    </row>
    <row r="67" spans="1:22">
      <c r="A67" s="16"/>
      <c r="B67" s="50"/>
      <c r="C67" s="37"/>
      <c r="D67" s="39"/>
      <c r="E67" s="39"/>
      <c r="F67" s="37"/>
      <c r="G67" s="37"/>
      <c r="H67" s="39"/>
      <c r="I67" s="39"/>
      <c r="J67" s="37"/>
      <c r="K67" s="37"/>
      <c r="L67" s="39"/>
      <c r="M67" s="39"/>
      <c r="N67" s="37"/>
      <c r="O67" s="37"/>
      <c r="P67" s="35"/>
      <c r="Q67" s="35"/>
      <c r="R67" s="33"/>
      <c r="S67" s="37"/>
      <c r="T67" s="39"/>
      <c r="U67" s="39"/>
      <c r="V67" s="37"/>
    </row>
    <row r="68" spans="1:22">
      <c r="A68" s="16"/>
      <c r="B68" s="54" t="s">
        <v>64</v>
      </c>
      <c r="C68" s="43"/>
      <c r="D68" s="42" t="s">
        <v>201</v>
      </c>
      <c r="E68" s="42"/>
      <c r="F68" s="43"/>
      <c r="G68" s="43"/>
      <c r="H68" s="42" t="s">
        <v>201</v>
      </c>
      <c r="I68" s="42"/>
      <c r="J68" s="43"/>
      <c r="K68" s="43"/>
      <c r="L68" s="44">
        <v>73011</v>
      </c>
      <c r="M68" s="44"/>
      <c r="N68" s="43"/>
      <c r="O68" s="43"/>
      <c r="P68" s="42" t="s">
        <v>201</v>
      </c>
      <c r="Q68" s="42"/>
      <c r="R68" s="43"/>
      <c r="S68" s="43"/>
      <c r="T68" s="44">
        <v>73011</v>
      </c>
      <c r="U68" s="44"/>
      <c r="V68" s="43"/>
    </row>
    <row r="69" spans="1:22" ht="15.75" thickBot="1">
      <c r="A69" s="16"/>
      <c r="B69" s="54"/>
      <c r="C69" s="43"/>
      <c r="D69" s="128"/>
      <c r="E69" s="128"/>
      <c r="F69" s="56"/>
      <c r="G69" s="43"/>
      <c r="H69" s="128"/>
      <c r="I69" s="128"/>
      <c r="J69" s="56"/>
      <c r="K69" s="43"/>
      <c r="L69" s="55"/>
      <c r="M69" s="55"/>
      <c r="N69" s="56"/>
      <c r="O69" s="43"/>
      <c r="P69" s="128"/>
      <c r="Q69" s="128"/>
      <c r="R69" s="56"/>
      <c r="S69" s="43"/>
      <c r="T69" s="55"/>
      <c r="U69" s="55"/>
      <c r="V69" s="56"/>
    </row>
    <row r="70" spans="1:22">
      <c r="A70" s="16"/>
      <c r="B70" s="50" t="s">
        <v>675</v>
      </c>
      <c r="C70" s="37"/>
      <c r="D70" s="40">
        <v>1098199</v>
      </c>
      <c r="E70" s="40"/>
      <c r="F70" s="38"/>
      <c r="G70" s="37"/>
      <c r="H70" s="40">
        <v>1294725</v>
      </c>
      <c r="I70" s="40"/>
      <c r="J70" s="38"/>
      <c r="K70" s="37"/>
      <c r="L70" s="40">
        <v>694258</v>
      </c>
      <c r="M70" s="40"/>
      <c r="N70" s="38"/>
      <c r="O70" s="37"/>
      <c r="P70" s="36" t="s">
        <v>674</v>
      </c>
      <c r="Q70" s="36"/>
      <c r="R70" s="34" t="s">
        <v>242</v>
      </c>
      <c r="S70" s="37"/>
      <c r="T70" s="40">
        <v>1171210</v>
      </c>
      <c r="U70" s="40"/>
      <c r="V70" s="38"/>
    </row>
    <row r="71" spans="1:22" ht="15.75" thickBot="1">
      <c r="A71" s="16"/>
      <c r="B71" s="50"/>
      <c r="C71" s="37"/>
      <c r="D71" s="63"/>
      <c r="E71" s="63"/>
      <c r="F71" s="62"/>
      <c r="G71" s="37"/>
      <c r="H71" s="63"/>
      <c r="I71" s="63"/>
      <c r="J71" s="62"/>
      <c r="K71" s="37"/>
      <c r="L71" s="63"/>
      <c r="M71" s="63"/>
      <c r="N71" s="62"/>
      <c r="O71" s="37"/>
      <c r="P71" s="61"/>
      <c r="Q71" s="61"/>
      <c r="R71" s="73"/>
      <c r="S71" s="37"/>
      <c r="T71" s="63"/>
      <c r="U71" s="63"/>
      <c r="V71" s="62"/>
    </row>
    <row r="72" spans="1:22">
      <c r="A72" s="16"/>
      <c r="B72" s="54" t="s">
        <v>676</v>
      </c>
      <c r="C72" s="43"/>
      <c r="D72" s="64" t="s">
        <v>200</v>
      </c>
      <c r="E72" s="66">
        <v>1625863</v>
      </c>
      <c r="F72" s="68"/>
      <c r="G72" s="43"/>
      <c r="H72" s="64" t="s">
        <v>200</v>
      </c>
      <c r="I72" s="66">
        <v>1346133</v>
      </c>
      <c r="J72" s="68"/>
      <c r="K72" s="43"/>
      <c r="L72" s="64" t="s">
        <v>200</v>
      </c>
      <c r="M72" s="66">
        <v>1683740</v>
      </c>
      <c r="N72" s="68"/>
      <c r="O72" s="43"/>
      <c r="P72" s="64" t="s">
        <v>200</v>
      </c>
      <c r="Q72" s="139" t="s">
        <v>669</v>
      </c>
      <c r="R72" s="64" t="s">
        <v>242</v>
      </c>
      <c r="S72" s="43"/>
      <c r="T72" s="64" t="s">
        <v>200</v>
      </c>
      <c r="U72" s="66">
        <v>2735145</v>
      </c>
      <c r="V72" s="68"/>
    </row>
    <row r="73" spans="1:22" ht="15.75" thickBot="1">
      <c r="A73" s="16"/>
      <c r="B73" s="54"/>
      <c r="C73" s="43"/>
      <c r="D73" s="65"/>
      <c r="E73" s="67"/>
      <c r="F73" s="69"/>
      <c r="G73" s="43"/>
      <c r="H73" s="65"/>
      <c r="I73" s="67"/>
      <c r="J73" s="69"/>
      <c r="K73" s="43"/>
      <c r="L73" s="65"/>
      <c r="M73" s="67"/>
      <c r="N73" s="69"/>
      <c r="O73" s="43"/>
      <c r="P73" s="65"/>
      <c r="Q73" s="140"/>
      <c r="R73" s="65"/>
      <c r="S73" s="43"/>
      <c r="T73" s="65"/>
      <c r="U73" s="67"/>
      <c r="V73" s="69"/>
    </row>
    <row r="74" spans="1:22" ht="15.75" thickTop="1">
      <c r="A74" s="16"/>
      <c r="B74" s="162"/>
      <c r="C74" s="162"/>
      <c r="D74" s="162"/>
      <c r="E74" s="162"/>
      <c r="F74" s="162"/>
      <c r="G74" s="162"/>
      <c r="H74" s="162"/>
      <c r="I74" s="162"/>
      <c r="J74" s="162"/>
      <c r="K74" s="162"/>
      <c r="L74" s="162"/>
      <c r="M74" s="162"/>
      <c r="N74" s="162"/>
      <c r="O74" s="162"/>
      <c r="P74" s="162"/>
      <c r="Q74" s="162"/>
      <c r="R74" s="162"/>
      <c r="S74" s="162"/>
      <c r="T74" s="162"/>
      <c r="U74" s="162"/>
      <c r="V74" s="162"/>
    </row>
    <row r="75" spans="1:22">
      <c r="A75" s="16"/>
      <c r="B75" s="25"/>
      <c r="C75" s="25"/>
      <c r="D75" s="25"/>
      <c r="E75" s="25"/>
      <c r="F75" s="25"/>
      <c r="G75" s="25"/>
      <c r="H75" s="25"/>
      <c r="I75" s="25"/>
      <c r="J75" s="25"/>
      <c r="K75" s="25"/>
      <c r="L75" s="25"/>
      <c r="M75" s="25"/>
      <c r="N75" s="25"/>
      <c r="O75" s="25"/>
      <c r="P75" s="25"/>
      <c r="Q75" s="25"/>
      <c r="R75" s="25"/>
      <c r="S75" s="25"/>
      <c r="T75" s="25"/>
      <c r="U75" s="25"/>
      <c r="V75" s="25"/>
    </row>
    <row r="76" spans="1:22">
      <c r="A76" s="16"/>
      <c r="B76" s="12"/>
      <c r="C76" s="12"/>
      <c r="D76" s="12"/>
      <c r="E76" s="12"/>
      <c r="F76" s="12"/>
      <c r="G76" s="12"/>
      <c r="H76" s="12"/>
      <c r="I76" s="12"/>
      <c r="J76" s="12"/>
      <c r="K76" s="12"/>
      <c r="L76" s="12"/>
      <c r="M76" s="12"/>
      <c r="N76" s="12"/>
      <c r="O76" s="12"/>
      <c r="P76" s="12"/>
      <c r="Q76" s="12"/>
      <c r="R76" s="12"/>
      <c r="S76" s="12"/>
      <c r="T76" s="12"/>
      <c r="U76" s="12"/>
      <c r="V76" s="12"/>
    </row>
    <row r="77" spans="1:22" ht="15.75" thickBot="1">
      <c r="A77" s="16"/>
      <c r="B77" s="24"/>
      <c r="C77" s="24"/>
      <c r="D77" s="29" t="s">
        <v>233</v>
      </c>
      <c r="E77" s="29"/>
      <c r="F77" s="29"/>
      <c r="G77" s="29"/>
      <c r="H77" s="29"/>
      <c r="I77" s="29"/>
      <c r="J77" s="29"/>
      <c r="K77" s="29"/>
      <c r="L77" s="29"/>
      <c r="M77" s="29"/>
      <c r="N77" s="29"/>
      <c r="O77" s="29"/>
      <c r="P77" s="29"/>
      <c r="Q77" s="29"/>
      <c r="R77" s="29"/>
      <c r="S77" s="29"/>
      <c r="T77" s="29"/>
      <c r="U77" s="29"/>
      <c r="V77" s="29"/>
    </row>
    <row r="78" spans="1:22" ht="15.75" thickBot="1">
      <c r="A78" s="16"/>
      <c r="B78" s="24"/>
      <c r="C78" s="24"/>
      <c r="D78" s="124" t="s">
        <v>658</v>
      </c>
      <c r="E78" s="124"/>
      <c r="F78" s="124"/>
      <c r="G78" s="24"/>
      <c r="H78" s="124" t="s">
        <v>659</v>
      </c>
      <c r="I78" s="124"/>
      <c r="J78" s="124"/>
      <c r="K78" s="24"/>
      <c r="L78" s="124" t="s">
        <v>660</v>
      </c>
      <c r="M78" s="124"/>
      <c r="N78" s="124"/>
      <c r="O78" s="24"/>
      <c r="P78" s="124" t="s">
        <v>661</v>
      </c>
      <c r="Q78" s="124"/>
      <c r="R78" s="124"/>
      <c r="S78" s="24"/>
      <c r="T78" s="124" t="s">
        <v>285</v>
      </c>
      <c r="U78" s="124"/>
      <c r="V78" s="124"/>
    </row>
    <row r="79" spans="1:22">
      <c r="A79" s="16"/>
      <c r="B79" s="148" t="s">
        <v>662</v>
      </c>
      <c r="C79" s="22"/>
      <c r="D79" s="38"/>
      <c r="E79" s="38"/>
      <c r="F79" s="38"/>
      <c r="G79" s="22"/>
      <c r="H79" s="38"/>
      <c r="I79" s="38"/>
      <c r="J79" s="38"/>
      <c r="K79" s="22"/>
      <c r="L79" s="38"/>
      <c r="M79" s="38"/>
      <c r="N79" s="38"/>
      <c r="O79" s="22"/>
      <c r="P79" s="38"/>
      <c r="Q79" s="38"/>
      <c r="R79" s="38"/>
      <c r="S79" s="22"/>
      <c r="T79" s="38"/>
      <c r="U79" s="38"/>
      <c r="V79" s="38"/>
    </row>
    <row r="80" spans="1:22">
      <c r="A80" s="16"/>
      <c r="B80" s="49" t="s">
        <v>28</v>
      </c>
      <c r="C80" s="24"/>
      <c r="D80" s="43"/>
      <c r="E80" s="43"/>
      <c r="F80" s="43"/>
      <c r="G80" s="24"/>
      <c r="H80" s="43"/>
      <c r="I80" s="43"/>
      <c r="J80" s="43"/>
      <c r="K80" s="24"/>
      <c r="L80" s="43"/>
      <c r="M80" s="43"/>
      <c r="N80" s="43"/>
      <c r="O80" s="24"/>
      <c r="P80" s="43"/>
      <c r="Q80" s="43"/>
      <c r="R80" s="43"/>
      <c r="S80" s="24"/>
      <c r="T80" s="43"/>
      <c r="U80" s="43"/>
      <c r="V80" s="43"/>
    </row>
    <row r="81" spans="1:22">
      <c r="A81" s="16"/>
      <c r="B81" s="150" t="s">
        <v>29</v>
      </c>
      <c r="C81" s="37"/>
      <c r="D81" s="33" t="s">
        <v>200</v>
      </c>
      <c r="E81" s="39">
        <v>2545</v>
      </c>
      <c r="F81" s="37"/>
      <c r="G81" s="37"/>
      <c r="H81" s="33" t="s">
        <v>200</v>
      </c>
      <c r="I81" s="35" t="s">
        <v>201</v>
      </c>
      <c r="J81" s="37"/>
      <c r="K81" s="37"/>
      <c r="L81" s="33" t="s">
        <v>200</v>
      </c>
      <c r="M81" s="39">
        <v>78364</v>
      </c>
      <c r="N81" s="37"/>
      <c r="O81" s="37"/>
      <c r="P81" s="33" t="s">
        <v>200</v>
      </c>
      <c r="Q81" s="35" t="s">
        <v>677</v>
      </c>
      <c r="R81" s="33" t="s">
        <v>242</v>
      </c>
      <c r="S81" s="37"/>
      <c r="T81" s="33" t="s">
        <v>200</v>
      </c>
      <c r="U81" s="39">
        <v>79351</v>
      </c>
      <c r="V81" s="37"/>
    </row>
    <row r="82" spans="1:22">
      <c r="A82" s="16"/>
      <c r="B82" s="150"/>
      <c r="C82" s="37"/>
      <c r="D82" s="33"/>
      <c r="E82" s="39"/>
      <c r="F82" s="37"/>
      <c r="G82" s="37"/>
      <c r="H82" s="33"/>
      <c r="I82" s="35"/>
      <c r="J82" s="37"/>
      <c r="K82" s="37"/>
      <c r="L82" s="33"/>
      <c r="M82" s="39"/>
      <c r="N82" s="37"/>
      <c r="O82" s="37"/>
      <c r="P82" s="33"/>
      <c r="Q82" s="35"/>
      <c r="R82" s="33"/>
      <c r="S82" s="37"/>
      <c r="T82" s="33"/>
      <c r="U82" s="39"/>
      <c r="V82" s="37"/>
    </row>
    <row r="83" spans="1:22">
      <c r="A83" s="16"/>
      <c r="B83" s="151" t="s">
        <v>30</v>
      </c>
      <c r="C83" s="43"/>
      <c r="D83" s="44">
        <v>3851</v>
      </c>
      <c r="E83" s="44"/>
      <c r="F83" s="43"/>
      <c r="G83" s="43"/>
      <c r="H83" s="42" t="s">
        <v>201</v>
      </c>
      <c r="I83" s="42"/>
      <c r="J83" s="43"/>
      <c r="K83" s="43"/>
      <c r="L83" s="44">
        <v>1268</v>
      </c>
      <c r="M83" s="44"/>
      <c r="N83" s="43"/>
      <c r="O83" s="43"/>
      <c r="P83" s="42" t="s">
        <v>201</v>
      </c>
      <c r="Q83" s="42"/>
      <c r="R83" s="43"/>
      <c r="S83" s="43"/>
      <c r="T83" s="44">
        <v>5119</v>
      </c>
      <c r="U83" s="44"/>
      <c r="V83" s="43"/>
    </row>
    <row r="84" spans="1:22">
      <c r="A84" s="16"/>
      <c r="B84" s="151"/>
      <c r="C84" s="43"/>
      <c r="D84" s="44"/>
      <c r="E84" s="44"/>
      <c r="F84" s="43"/>
      <c r="G84" s="43"/>
      <c r="H84" s="42"/>
      <c r="I84" s="42"/>
      <c r="J84" s="43"/>
      <c r="K84" s="43"/>
      <c r="L84" s="44"/>
      <c r="M84" s="44"/>
      <c r="N84" s="43"/>
      <c r="O84" s="43"/>
      <c r="P84" s="42"/>
      <c r="Q84" s="42"/>
      <c r="R84" s="43"/>
      <c r="S84" s="43"/>
      <c r="T84" s="44"/>
      <c r="U84" s="44"/>
      <c r="V84" s="43"/>
    </row>
    <row r="85" spans="1:22">
      <c r="A85" s="16"/>
      <c r="B85" s="150" t="s">
        <v>664</v>
      </c>
      <c r="C85" s="37"/>
      <c r="D85" s="35">
        <v>649</v>
      </c>
      <c r="E85" s="35"/>
      <c r="F85" s="37"/>
      <c r="G85" s="37"/>
      <c r="H85" s="39">
        <v>14642</v>
      </c>
      <c r="I85" s="39"/>
      <c r="J85" s="37"/>
      <c r="K85" s="37"/>
      <c r="L85" s="39">
        <v>308674</v>
      </c>
      <c r="M85" s="39"/>
      <c r="N85" s="37"/>
      <c r="O85" s="37"/>
      <c r="P85" s="35" t="s">
        <v>201</v>
      </c>
      <c r="Q85" s="35"/>
      <c r="R85" s="37"/>
      <c r="S85" s="37"/>
      <c r="T85" s="39">
        <v>323965</v>
      </c>
      <c r="U85" s="39"/>
      <c r="V85" s="37"/>
    </row>
    <row r="86" spans="1:22">
      <c r="A86" s="16"/>
      <c r="B86" s="150"/>
      <c r="C86" s="37"/>
      <c r="D86" s="35"/>
      <c r="E86" s="35"/>
      <c r="F86" s="37"/>
      <c r="G86" s="37"/>
      <c r="H86" s="39"/>
      <c r="I86" s="39"/>
      <c r="J86" s="37"/>
      <c r="K86" s="37"/>
      <c r="L86" s="39"/>
      <c r="M86" s="39"/>
      <c r="N86" s="37"/>
      <c r="O86" s="37"/>
      <c r="P86" s="35"/>
      <c r="Q86" s="35"/>
      <c r="R86" s="37"/>
      <c r="S86" s="37"/>
      <c r="T86" s="39"/>
      <c r="U86" s="39"/>
      <c r="V86" s="37"/>
    </row>
    <row r="87" spans="1:22">
      <c r="A87" s="16"/>
      <c r="B87" s="151" t="s">
        <v>32</v>
      </c>
      <c r="C87" s="43"/>
      <c r="D87" s="44">
        <v>1519</v>
      </c>
      <c r="E87" s="44"/>
      <c r="F87" s="43"/>
      <c r="G87" s="43"/>
      <c r="H87" s="44">
        <v>14063</v>
      </c>
      <c r="I87" s="44"/>
      <c r="J87" s="43"/>
      <c r="K87" s="43"/>
      <c r="L87" s="44">
        <v>56040</v>
      </c>
      <c r="M87" s="44"/>
      <c r="N87" s="43"/>
      <c r="O87" s="43"/>
      <c r="P87" s="42" t="s">
        <v>678</v>
      </c>
      <c r="Q87" s="42"/>
      <c r="R87" s="41" t="s">
        <v>242</v>
      </c>
      <c r="S87" s="43"/>
      <c r="T87" s="44">
        <v>67273</v>
      </c>
      <c r="U87" s="44"/>
      <c r="V87" s="43"/>
    </row>
    <row r="88" spans="1:22">
      <c r="A88" s="16"/>
      <c r="B88" s="151"/>
      <c r="C88" s="43"/>
      <c r="D88" s="44"/>
      <c r="E88" s="44"/>
      <c r="F88" s="43"/>
      <c r="G88" s="43"/>
      <c r="H88" s="44"/>
      <c r="I88" s="44"/>
      <c r="J88" s="43"/>
      <c r="K88" s="43"/>
      <c r="L88" s="44"/>
      <c r="M88" s="44"/>
      <c r="N88" s="43"/>
      <c r="O88" s="43"/>
      <c r="P88" s="42"/>
      <c r="Q88" s="42"/>
      <c r="R88" s="41"/>
      <c r="S88" s="43"/>
      <c r="T88" s="44"/>
      <c r="U88" s="44"/>
      <c r="V88" s="43"/>
    </row>
    <row r="89" spans="1:22">
      <c r="A89" s="16"/>
      <c r="B89" s="150" t="s">
        <v>33</v>
      </c>
      <c r="C89" s="37"/>
      <c r="D89" s="35" t="s">
        <v>201</v>
      </c>
      <c r="E89" s="35"/>
      <c r="F89" s="37"/>
      <c r="G89" s="37"/>
      <c r="H89" s="39">
        <v>1046</v>
      </c>
      <c r="I89" s="39"/>
      <c r="J89" s="37"/>
      <c r="K89" s="37"/>
      <c r="L89" s="39">
        <v>43249</v>
      </c>
      <c r="M89" s="39"/>
      <c r="N89" s="37"/>
      <c r="O89" s="37"/>
      <c r="P89" s="35" t="s">
        <v>201</v>
      </c>
      <c r="Q89" s="35"/>
      <c r="R89" s="37"/>
      <c r="S89" s="37"/>
      <c r="T89" s="39">
        <v>44295</v>
      </c>
      <c r="U89" s="39"/>
      <c r="V89" s="37"/>
    </row>
    <row r="90" spans="1:22">
      <c r="A90" s="16"/>
      <c r="B90" s="150"/>
      <c r="C90" s="37"/>
      <c r="D90" s="35"/>
      <c r="E90" s="35"/>
      <c r="F90" s="37"/>
      <c r="G90" s="37"/>
      <c r="H90" s="39"/>
      <c r="I90" s="39"/>
      <c r="J90" s="37"/>
      <c r="K90" s="37"/>
      <c r="L90" s="39"/>
      <c r="M90" s="39"/>
      <c r="N90" s="37"/>
      <c r="O90" s="37"/>
      <c r="P90" s="35"/>
      <c r="Q90" s="35"/>
      <c r="R90" s="37"/>
      <c r="S90" s="37"/>
      <c r="T90" s="39"/>
      <c r="U90" s="39"/>
      <c r="V90" s="37"/>
    </row>
    <row r="91" spans="1:22">
      <c r="A91" s="16"/>
      <c r="B91" s="151" t="s">
        <v>34</v>
      </c>
      <c r="C91" s="43"/>
      <c r="D91" s="44">
        <v>8712</v>
      </c>
      <c r="E91" s="44"/>
      <c r="F91" s="43"/>
      <c r="G91" s="43"/>
      <c r="H91" s="42">
        <v>193</v>
      </c>
      <c r="I91" s="42"/>
      <c r="J91" s="43"/>
      <c r="K91" s="43"/>
      <c r="L91" s="44">
        <v>5106</v>
      </c>
      <c r="M91" s="44"/>
      <c r="N91" s="43"/>
      <c r="O91" s="43"/>
      <c r="P91" s="42" t="s">
        <v>201</v>
      </c>
      <c r="Q91" s="42"/>
      <c r="R91" s="43"/>
      <c r="S91" s="43"/>
      <c r="T91" s="44">
        <v>14011</v>
      </c>
      <c r="U91" s="44"/>
      <c r="V91" s="43"/>
    </row>
    <row r="92" spans="1:22" ht="15.75" thickBot="1">
      <c r="A92" s="16"/>
      <c r="B92" s="151"/>
      <c r="C92" s="43"/>
      <c r="D92" s="55"/>
      <c r="E92" s="55"/>
      <c r="F92" s="56"/>
      <c r="G92" s="43"/>
      <c r="H92" s="128"/>
      <c r="I92" s="128"/>
      <c r="J92" s="56"/>
      <c r="K92" s="43"/>
      <c r="L92" s="55"/>
      <c r="M92" s="55"/>
      <c r="N92" s="56"/>
      <c r="O92" s="43"/>
      <c r="P92" s="128"/>
      <c r="Q92" s="128"/>
      <c r="R92" s="56"/>
      <c r="S92" s="43"/>
      <c r="T92" s="55"/>
      <c r="U92" s="55"/>
      <c r="V92" s="56"/>
    </row>
    <row r="93" spans="1:22">
      <c r="A93" s="16"/>
      <c r="B93" s="150" t="s">
        <v>35</v>
      </c>
      <c r="C93" s="37"/>
      <c r="D93" s="40">
        <v>17276</v>
      </c>
      <c r="E93" s="40"/>
      <c r="F93" s="38"/>
      <c r="G93" s="37"/>
      <c r="H93" s="40">
        <v>29944</v>
      </c>
      <c r="I93" s="40"/>
      <c r="J93" s="38"/>
      <c r="K93" s="37"/>
      <c r="L93" s="40">
        <v>492701</v>
      </c>
      <c r="M93" s="40"/>
      <c r="N93" s="38"/>
      <c r="O93" s="37"/>
      <c r="P93" s="36" t="s">
        <v>679</v>
      </c>
      <c r="Q93" s="36"/>
      <c r="R93" s="34" t="s">
        <v>242</v>
      </c>
      <c r="S93" s="37"/>
      <c r="T93" s="40">
        <v>534014</v>
      </c>
      <c r="U93" s="40"/>
      <c r="V93" s="38"/>
    </row>
    <row r="94" spans="1:22" ht="15.75" thickBot="1">
      <c r="A94" s="16"/>
      <c r="B94" s="150"/>
      <c r="C94" s="37"/>
      <c r="D94" s="63"/>
      <c r="E94" s="63"/>
      <c r="F94" s="62"/>
      <c r="G94" s="37"/>
      <c r="H94" s="63"/>
      <c r="I94" s="63"/>
      <c r="J94" s="62"/>
      <c r="K94" s="37"/>
      <c r="L94" s="63"/>
      <c r="M94" s="63"/>
      <c r="N94" s="62"/>
      <c r="O94" s="37"/>
      <c r="P94" s="61"/>
      <c r="Q94" s="61"/>
      <c r="R94" s="73"/>
      <c r="S94" s="37"/>
      <c r="T94" s="63"/>
      <c r="U94" s="63"/>
      <c r="V94" s="62"/>
    </row>
    <row r="95" spans="1:22">
      <c r="A95" s="16"/>
      <c r="B95" s="54" t="s">
        <v>212</v>
      </c>
      <c r="C95" s="43"/>
      <c r="D95" s="66">
        <v>4114</v>
      </c>
      <c r="E95" s="66"/>
      <c r="F95" s="68"/>
      <c r="G95" s="43"/>
      <c r="H95" s="66">
        <v>366067</v>
      </c>
      <c r="I95" s="66"/>
      <c r="J95" s="68"/>
      <c r="K95" s="43"/>
      <c r="L95" s="66">
        <v>735547</v>
      </c>
      <c r="M95" s="66"/>
      <c r="N95" s="68"/>
      <c r="O95" s="43"/>
      <c r="P95" s="139" t="s">
        <v>201</v>
      </c>
      <c r="Q95" s="139"/>
      <c r="R95" s="68"/>
      <c r="S95" s="43"/>
      <c r="T95" s="66">
        <v>1105728</v>
      </c>
      <c r="U95" s="66"/>
      <c r="V95" s="68"/>
    </row>
    <row r="96" spans="1:22">
      <c r="A96" s="16"/>
      <c r="B96" s="54"/>
      <c r="C96" s="43"/>
      <c r="D96" s="44"/>
      <c r="E96" s="44"/>
      <c r="F96" s="43"/>
      <c r="G96" s="43"/>
      <c r="H96" s="44"/>
      <c r="I96" s="44"/>
      <c r="J96" s="43"/>
      <c r="K96" s="43"/>
      <c r="L96" s="44"/>
      <c r="M96" s="44"/>
      <c r="N96" s="43"/>
      <c r="O96" s="43"/>
      <c r="P96" s="42"/>
      <c r="Q96" s="42"/>
      <c r="R96" s="43"/>
      <c r="S96" s="43"/>
      <c r="T96" s="44"/>
      <c r="U96" s="44"/>
      <c r="V96" s="43"/>
    </row>
    <row r="97" spans="1:22">
      <c r="A97" s="16"/>
      <c r="B97" s="50" t="s">
        <v>37</v>
      </c>
      <c r="C97" s="37"/>
      <c r="D97" s="39">
        <v>1511922</v>
      </c>
      <c r="E97" s="39"/>
      <c r="F97" s="37"/>
      <c r="G97" s="37"/>
      <c r="H97" s="39">
        <v>461056</v>
      </c>
      <c r="I97" s="39"/>
      <c r="J97" s="37"/>
      <c r="K97" s="37"/>
      <c r="L97" s="39">
        <v>159321</v>
      </c>
      <c r="M97" s="39"/>
      <c r="N97" s="37"/>
      <c r="O97" s="37"/>
      <c r="P97" s="35" t="s">
        <v>680</v>
      </c>
      <c r="Q97" s="35"/>
      <c r="R97" s="33" t="s">
        <v>242</v>
      </c>
      <c r="S97" s="37"/>
      <c r="T97" s="39">
        <v>565124</v>
      </c>
      <c r="U97" s="39"/>
      <c r="V97" s="37"/>
    </row>
    <row r="98" spans="1:22">
      <c r="A98" s="16"/>
      <c r="B98" s="50"/>
      <c r="C98" s="37"/>
      <c r="D98" s="39"/>
      <c r="E98" s="39"/>
      <c r="F98" s="37"/>
      <c r="G98" s="37"/>
      <c r="H98" s="39"/>
      <c r="I98" s="39"/>
      <c r="J98" s="37"/>
      <c r="K98" s="37"/>
      <c r="L98" s="39"/>
      <c r="M98" s="39"/>
      <c r="N98" s="37"/>
      <c r="O98" s="37"/>
      <c r="P98" s="35"/>
      <c r="Q98" s="35"/>
      <c r="R98" s="33"/>
      <c r="S98" s="37"/>
      <c r="T98" s="39"/>
      <c r="U98" s="39"/>
      <c r="V98" s="37"/>
    </row>
    <row r="99" spans="1:22">
      <c r="A99" s="16"/>
      <c r="B99" s="54" t="s">
        <v>38</v>
      </c>
      <c r="C99" s="43"/>
      <c r="D99" s="42" t="s">
        <v>201</v>
      </c>
      <c r="E99" s="42"/>
      <c r="F99" s="43"/>
      <c r="G99" s="43"/>
      <c r="H99" s="44">
        <v>23839</v>
      </c>
      <c r="I99" s="44"/>
      <c r="J99" s="43"/>
      <c r="K99" s="43"/>
      <c r="L99" s="44">
        <v>38182</v>
      </c>
      <c r="M99" s="44"/>
      <c r="N99" s="43"/>
      <c r="O99" s="43"/>
      <c r="P99" s="42" t="s">
        <v>201</v>
      </c>
      <c r="Q99" s="42"/>
      <c r="R99" s="43"/>
      <c r="S99" s="43"/>
      <c r="T99" s="44">
        <v>62021</v>
      </c>
      <c r="U99" s="44"/>
      <c r="V99" s="43"/>
    </row>
    <row r="100" spans="1:22">
      <c r="A100" s="16"/>
      <c r="B100" s="54"/>
      <c r="C100" s="43"/>
      <c r="D100" s="42"/>
      <c r="E100" s="42"/>
      <c r="F100" s="43"/>
      <c r="G100" s="43"/>
      <c r="H100" s="44"/>
      <c r="I100" s="44"/>
      <c r="J100" s="43"/>
      <c r="K100" s="43"/>
      <c r="L100" s="44"/>
      <c r="M100" s="44"/>
      <c r="N100" s="43"/>
      <c r="O100" s="43"/>
      <c r="P100" s="42"/>
      <c r="Q100" s="42"/>
      <c r="R100" s="43"/>
      <c r="S100" s="43"/>
      <c r="T100" s="44"/>
      <c r="U100" s="44"/>
      <c r="V100" s="43"/>
    </row>
    <row r="101" spans="1:22">
      <c r="A101" s="16"/>
      <c r="B101" s="50" t="s">
        <v>668</v>
      </c>
      <c r="C101" s="37"/>
      <c r="D101" s="35">
        <v>31</v>
      </c>
      <c r="E101" s="35"/>
      <c r="F101" s="37"/>
      <c r="G101" s="37"/>
      <c r="H101" s="39">
        <v>163144</v>
      </c>
      <c r="I101" s="39"/>
      <c r="J101" s="37"/>
      <c r="K101" s="37"/>
      <c r="L101" s="39">
        <v>11663</v>
      </c>
      <c r="M101" s="39"/>
      <c r="N101" s="37"/>
      <c r="O101" s="37"/>
      <c r="P101" s="35" t="s">
        <v>201</v>
      </c>
      <c r="Q101" s="35"/>
      <c r="R101" s="37"/>
      <c r="S101" s="37"/>
      <c r="T101" s="39">
        <v>174838</v>
      </c>
      <c r="U101" s="39"/>
      <c r="V101" s="37"/>
    </row>
    <row r="102" spans="1:22">
      <c r="A102" s="16"/>
      <c r="B102" s="50"/>
      <c r="C102" s="37"/>
      <c r="D102" s="35"/>
      <c r="E102" s="35"/>
      <c r="F102" s="37"/>
      <c r="G102" s="37"/>
      <c r="H102" s="39"/>
      <c r="I102" s="39"/>
      <c r="J102" s="37"/>
      <c r="K102" s="37"/>
      <c r="L102" s="39"/>
      <c r="M102" s="39"/>
      <c r="N102" s="37"/>
      <c r="O102" s="37"/>
      <c r="P102" s="35"/>
      <c r="Q102" s="35"/>
      <c r="R102" s="37"/>
      <c r="S102" s="37"/>
      <c r="T102" s="39"/>
      <c r="U102" s="39"/>
      <c r="V102" s="37"/>
    </row>
    <row r="103" spans="1:22">
      <c r="A103" s="16"/>
      <c r="B103" s="54" t="s">
        <v>40</v>
      </c>
      <c r="C103" s="43"/>
      <c r="D103" s="44">
        <v>15263</v>
      </c>
      <c r="E103" s="44"/>
      <c r="F103" s="43"/>
      <c r="G103" s="43"/>
      <c r="H103" s="44">
        <v>1302</v>
      </c>
      <c r="I103" s="44"/>
      <c r="J103" s="43"/>
      <c r="K103" s="43"/>
      <c r="L103" s="44">
        <v>12324</v>
      </c>
      <c r="M103" s="44"/>
      <c r="N103" s="43"/>
      <c r="O103" s="43"/>
      <c r="P103" s="42" t="s">
        <v>201</v>
      </c>
      <c r="Q103" s="42"/>
      <c r="R103" s="43"/>
      <c r="S103" s="43"/>
      <c r="T103" s="44">
        <v>28889</v>
      </c>
      <c r="U103" s="44"/>
      <c r="V103" s="43"/>
    </row>
    <row r="104" spans="1:22" ht="15.75" thickBot="1">
      <c r="A104" s="16"/>
      <c r="B104" s="54"/>
      <c r="C104" s="43"/>
      <c r="D104" s="55"/>
      <c r="E104" s="55"/>
      <c r="F104" s="56"/>
      <c r="G104" s="43"/>
      <c r="H104" s="55"/>
      <c r="I104" s="55"/>
      <c r="J104" s="56"/>
      <c r="K104" s="43"/>
      <c r="L104" s="55"/>
      <c r="M104" s="55"/>
      <c r="N104" s="56"/>
      <c r="O104" s="43"/>
      <c r="P104" s="128"/>
      <c r="Q104" s="128"/>
      <c r="R104" s="56"/>
      <c r="S104" s="43"/>
      <c r="T104" s="55"/>
      <c r="U104" s="55"/>
      <c r="V104" s="56"/>
    </row>
    <row r="105" spans="1:22">
      <c r="A105" s="16"/>
      <c r="B105" s="50" t="s">
        <v>41</v>
      </c>
      <c r="C105" s="37"/>
      <c r="D105" s="34" t="s">
        <v>200</v>
      </c>
      <c r="E105" s="40">
        <v>1548606</v>
      </c>
      <c r="F105" s="38"/>
      <c r="G105" s="37"/>
      <c r="H105" s="34" t="s">
        <v>200</v>
      </c>
      <c r="I105" s="40">
        <v>1045352</v>
      </c>
      <c r="J105" s="38"/>
      <c r="K105" s="37"/>
      <c r="L105" s="34" t="s">
        <v>200</v>
      </c>
      <c r="M105" s="40">
        <v>1449738</v>
      </c>
      <c r="N105" s="38"/>
      <c r="O105" s="37"/>
      <c r="P105" s="34" t="s">
        <v>200</v>
      </c>
      <c r="Q105" s="36" t="s">
        <v>681</v>
      </c>
      <c r="R105" s="34" t="s">
        <v>242</v>
      </c>
      <c r="S105" s="37"/>
      <c r="T105" s="34" t="s">
        <v>200</v>
      </c>
      <c r="U105" s="40">
        <v>2470614</v>
      </c>
      <c r="V105" s="38"/>
    </row>
    <row r="106" spans="1:22" ht="15.75" thickBot="1">
      <c r="A106" s="16"/>
      <c r="B106" s="50"/>
      <c r="C106" s="37"/>
      <c r="D106" s="57"/>
      <c r="E106" s="58"/>
      <c r="F106" s="59"/>
      <c r="G106" s="37"/>
      <c r="H106" s="57"/>
      <c r="I106" s="58"/>
      <c r="J106" s="59"/>
      <c r="K106" s="37"/>
      <c r="L106" s="57"/>
      <c r="M106" s="58"/>
      <c r="N106" s="59"/>
      <c r="O106" s="37"/>
      <c r="P106" s="57"/>
      <c r="Q106" s="146"/>
      <c r="R106" s="57"/>
      <c r="S106" s="37"/>
      <c r="T106" s="57"/>
      <c r="U106" s="58"/>
      <c r="V106" s="59"/>
    </row>
    <row r="107" spans="1:22" ht="15.75" thickTop="1">
      <c r="A107" s="16"/>
      <c r="B107" s="149" t="s">
        <v>670</v>
      </c>
      <c r="C107" s="24"/>
      <c r="D107" s="60"/>
      <c r="E107" s="60"/>
      <c r="F107" s="60"/>
      <c r="G107" s="24"/>
      <c r="H107" s="60"/>
      <c r="I107" s="60"/>
      <c r="J107" s="60"/>
      <c r="K107" s="24"/>
      <c r="L107" s="60"/>
      <c r="M107" s="60"/>
      <c r="N107" s="60"/>
      <c r="O107" s="24"/>
      <c r="P107" s="60"/>
      <c r="Q107" s="60"/>
      <c r="R107" s="60"/>
      <c r="S107" s="24"/>
      <c r="T107" s="60"/>
      <c r="U107" s="60"/>
      <c r="V107" s="60"/>
    </row>
    <row r="108" spans="1:22">
      <c r="A108" s="16"/>
      <c r="B108" s="48" t="s">
        <v>42</v>
      </c>
      <c r="C108" s="22"/>
      <c r="D108" s="37"/>
      <c r="E108" s="37"/>
      <c r="F108" s="37"/>
      <c r="G108" s="22"/>
      <c r="H108" s="37"/>
      <c r="I108" s="37"/>
      <c r="J108" s="37"/>
      <c r="K108" s="22"/>
      <c r="L108" s="37"/>
      <c r="M108" s="37"/>
      <c r="N108" s="37"/>
      <c r="O108" s="22"/>
      <c r="P108" s="37"/>
      <c r="Q108" s="37"/>
      <c r="R108" s="37"/>
      <c r="S108" s="22"/>
      <c r="T108" s="37"/>
      <c r="U108" s="37"/>
      <c r="V108" s="37"/>
    </row>
    <row r="109" spans="1:22">
      <c r="A109" s="16"/>
      <c r="B109" s="151" t="s">
        <v>43</v>
      </c>
      <c r="C109" s="43"/>
      <c r="D109" s="41" t="s">
        <v>200</v>
      </c>
      <c r="E109" s="44">
        <v>1172</v>
      </c>
      <c r="F109" s="43"/>
      <c r="G109" s="43"/>
      <c r="H109" s="41" t="s">
        <v>200</v>
      </c>
      <c r="I109" s="44">
        <v>24234</v>
      </c>
      <c r="J109" s="43"/>
      <c r="K109" s="43"/>
      <c r="L109" s="41" t="s">
        <v>200</v>
      </c>
      <c r="M109" s="44">
        <v>229061</v>
      </c>
      <c r="N109" s="43"/>
      <c r="O109" s="43"/>
      <c r="P109" s="41" t="s">
        <v>200</v>
      </c>
      <c r="Q109" s="42" t="s">
        <v>201</v>
      </c>
      <c r="R109" s="43"/>
      <c r="S109" s="43"/>
      <c r="T109" s="41" t="s">
        <v>200</v>
      </c>
      <c r="U109" s="44">
        <v>254467</v>
      </c>
      <c r="V109" s="43"/>
    </row>
    <row r="110" spans="1:22">
      <c r="A110" s="16"/>
      <c r="B110" s="151"/>
      <c r="C110" s="43"/>
      <c r="D110" s="41"/>
      <c r="E110" s="44"/>
      <c r="F110" s="43"/>
      <c r="G110" s="43"/>
      <c r="H110" s="41"/>
      <c r="I110" s="44"/>
      <c r="J110" s="43"/>
      <c r="K110" s="43"/>
      <c r="L110" s="41"/>
      <c r="M110" s="44"/>
      <c r="N110" s="43"/>
      <c r="O110" s="43"/>
      <c r="P110" s="41"/>
      <c r="Q110" s="42"/>
      <c r="R110" s="43"/>
      <c r="S110" s="43"/>
      <c r="T110" s="41"/>
      <c r="U110" s="44"/>
      <c r="V110" s="43"/>
    </row>
    <row r="111" spans="1:22">
      <c r="A111" s="16"/>
      <c r="B111" s="150" t="s">
        <v>44</v>
      </c>
      <c r="C111" s="37"/>
      <c r="D111" s="35">
        <v>17</v>
      </c>
      <c r="E111" s="35"/>
      <c r="F111" s="37"/>
      <c r="G111" s="37"/>
      <c r="H111" s="35">
        <v>115</v>
      </c>
      <c r="I111" s="35"/>
      <c r="J111" s="37"/>
      <c r="K111" s="37"/>
      <c r="L111" s="39">
        <v>67062</v>
      </c>
      <c r="M111" s="39"/>
      <c r="N111" s="37"/>
      <c r="O111" s="37"/>
      <c r="P111" s="35" t="s">
        <v>682</v>
      </c>
      <c r="Q111" s="35"/>
      <c r="R111" s="33" t="s">
        <v>242</v>
      </c>
      <c r="S111" s="37"/>
      <c r="T111" s="39">
        <v>62279</v>
      </c>
      <c r="U111" s="39"/>
      <c r="V111" s="37"/>
    </row>
    <row r="112" spans="1:22">
      <c r="A112" s="16"/>
      <c r="B112" s="150"/>
      <c r="C112" s="37"/>
      <c r="D112" s="35"/>
      <c r="E112" s="35"/>
      <c r="F112" s="37"/>
      <c r="G112" s="37"/>
      <c r="H112" s="35"/>
      <c r="I112" s="35"/>
      <c r="J112" s="37"/>
      <c r="K112" s="37"/>
      <c r="L112" s="39"/>
      <c r="M112" s="39"/>
      <c r="N112" s="37"/>
      <c r="O112" s="37"/>
      <c r="P112" s="35"/>
      <c r="Q112" s="35"/>
      <c r="R112" s="33"/>
      <c r="S112" s="37"/>
      <c r="T112" s="39"/>
      <c r="U112" s="39"/>
      <c r="V112" s="37"/>
    </row>
    <row r="113" spans="1:22">
      <c r="A113" s="16"/>
      <c r="B113" s="151" t="s">
        <v>45</v>
      </c>
      <c r="C113" s="43"/>
      <c r="D113" s="44">
        <v>10072</v>
      </c>
      <c r="E113" s="44"/>
      <c r="F113" s="43"/>
      <c r="G113" s="43"/>
      <c r="H113" s="44">
        <v>17341</v>
      </c>
      <c r="I113" s="44"/>
      <c r="J113" s="43"/>
      <c r="K113" s="43"/>
      <c r="L113" s="44">
        <v>56011</v>
      </c>
      <c r="M113" s="44"/>
      <c r="N113" s="43"/>
      <c r="O113" s="43"/>
      <c r="P113" s="42">
        <v>5</v>
      </c>
      <c r="Q113" s="42"/>
      <c r="R113" s="43"/>
      <c r="S113" s="43"/>
      <c r="T113" s="44">
        <v>83429</v>
      </c>
      <c r="U113" s="44"/>
      <c r="V113" s="43"/>
    </row>
    <row r="114" spans="1:22">
      <c r="A114" s="16"/>
      <c r="B114" s="151"/>
      <c r="C114" s="43"/>
      <c r="D114" s="44"/>
      <c r="E114" s="44"/>
      <c r="F114" s="43"/>
      <c r="G114" s="43"/>
      <c r="H114" s="44"/>
      <c r="I114" s="44"/>
      <c r="J114" s="43"/>
      <c r="K114" s="43"/>
      <c r="L114" s="44"/>
      <c r="M114" s="44"/>
      <c r="N114" s="43"/>
      <c r="O114" s="43"/>
      <c r="P114" s="42"/>
      <c r="Q114" s="42"/>
      <c r="R114" s="43"/>
      <c r="S114" s="43"/>
      <c r="T114" s="44"/>
      <c r="U114" s="44"/>
      <c r="V114" s="43"/>
    </row>
    <row r="115" spans="1:22">
      <c r="A115" s="16"/>
      <c r="B115" s="150" t="s">
        <v>46</v>
      </c>
      <c r="C115" s="37"/>
      <c r="D115" s="39">
        <v>3124</v>
      </c>
      <c r="E115" s="39"/>
      <c r="F115" s="37"/>
      <c r="G115" s="37"/>
      <c r="H115" s="35" t="s">
        <v>201</v>
      </c>
      <c r="I115" s="35"/>
      <c r="J115" s="37"/>
      <c r="K115" s="37"/>
      <c r="L115" s="35">
        <v>53</v>
      </c>
      <c r="M115" s="35"/>
      <c r="N115" s="37"/>
      <c r="O115" s="37"/>
      <c r="P115" s="35" t="s">
        <v>201</v>
      </c>
      <c r="Q115" s="35"/>
      <c r="R115" s="37"/>
      <c r="S115" s="37"/>
      <c r="T115" s="39">
        <v>3177</v>
      </c>
      <c r="U115" s="39"/>
      <c r="V115" s="37"/>
    </row>
    <row r="116" spans="1:22">
      <c r="A116" s="16"/>
      <c r="B116" s="150"/>
      <c r="C116" s="37"/>
      <c r="D116" s="39"/>
      <c r="E116" s="39"/>
      <c r="F116" s="37"/>
      <c r="G116" s="37"/>
      <c r="H116" s="35"/>
      <c r="I116" s="35"/>
      <c r="J116" s="37"/>
      <c r="K116" s="37"/>
      <c r="L116" s="35"/>
      <c r="M116" s="35"/>
      <c r="N116" s="37"/>
      <c r="O116" s="37"/>
      <c r="P116" s="35"/>
      <c r="Q116" s="35"/>
      <c r="R116" s="37"/>
      <c r="S116" s="37"/>
      <c r="T116" s="39"/>
      <c r="U116" s="39"/>
      <c r="V116" s="37"/>
    </row>
    <row r="117" spans="1:22">
      <c r="A117" s="16"/>
      <c r="B117" s="151" t="s">
        <v>48</v>
      </c>
      <c r="C117" s="43"/>
      <c r="D117" s="42" t="s">
        <v>201</v>
      </c>
      <c r="E117" s="42"/>
      <c r="F117" s="43"/>
      <c r="G117" s="43"/>
      <c r="H117" s="42" t="s">
        <v>201</v>
      </c>
      <c r="I117" s="42"/>
      <c r="J117" s="43"/>
      <c r="K117" s="43"/>
      <c r="L117" s="44">
        <v>25538</v>
      </c>
      <c r="M117" s="44"/>
      <c r="N117" s="43"/>
      <c r="O117" s="43"/>
      <c r="P117" s="42" t="s">
        <v>201</v>
      </c>
      <c r="Q117" s="42"/>
      <c r="R117" s="43"/>
      <c r="S117" s="43"/>
      <c r="T117" s="44">
        <v>25538</v>
      </c>
      <c r="U117" s="44"/>
      <c r="V117" s="43"/>
    </row>
    <row r="118" spans="1:22">
      <c r="A118" s="16"/>
      <c r="B118" s="151"/>
      <c r="C118" s="43"/>
      <c r="D118" s="42"/>
      <c r="E118" s="42"/>
      <c r="F118" s="43"/>
      <c r="G118" s="43"/>
      <c r="H118" s="42"/>
      <c r="I118" s="42"/>
      <c r="J118" s="43"/>
      <c r="K118" s="43"/>
      <c r="L118" s="44"/>
      <c r="M118" s="44"/>
      <c r="N118" s="43"/>
      <c r="O118" s="43"/>
      <c r="P118" s="42"/>
      <c r="Q118" s="42"/>
      <c r="R118" s="43"/>
      <c r="S118" s="43"/>
      <c r="T118" s="44"/>
      <c r="U118" s="44"/>
      <c r="V118" s="43"/>
    </row>
    <row r="119" spans="1:22">
      <c r="A119" s="16"/>
      <c r="B119" s="150" t="s">
        <v>47</v>
      </c>
      <c r="C119" s="37"/>
      <c r="D119" s="39">
        <v>58134</v>
      </c>
      <c r="E119" s="39"/>
      <c r="F119" s="37"/>
      <c r="G119" s="37"/>
      <c r="H119" s="35" t="s">
        <v>201</v>
      </c>
      <c r="I119" s="35"/>
      <c r="J119" s="37"/>
      <c r="K119" s="37"/>
      <c r="L119" s="35" t="s">
        <v>201</v>
      </c>
      <c r="M119" s="35"/>
      <c r="N119" s="37"/>
      <c r="O119" s="37"/>
      <c r="P119" s="35" t="s">
        <v>201</v>
      </c>
      <c r="Q119" s="35"/>
      <c r="R119" s="37"/>
      <c r="S119" s="37"/>
      <c r="T119" s="39">
        <v>58134</v>
      </c>
      <c r="U119" s="39"/>
      <c r="V119" s="37"/>
    </row>
    <row r="120" spans="1:22">
      <c r="A120" s="16"/>
      <c r="B120" s="150"/>
      <c r="C120" s="37"/>
      <c r="D120" s="39"/>
      <c r="E120" s="39"/>
      <c r="F120" s="37"/>
      <c r="G120" s="37"/>
      <c r="H120" s="35"/>
      <c r="I120" s="35"/>
      <c r="J120" s="37"/>
      <c r="K120" s="37"/>
      <c r="L120" s="35"/>
      <c r="M120" s="35"/>
      <c r="N120" s="37"/>
      <c r="O120" s="37"/>
      <c r="P120" s="35"/>
      <c r="Q120" s="35"/>
      <c r="R120" s="37"/>
      <c r="S120" s="37"/>
      <c r="T120" s="39"/>
      <c r="U120" s="39"/>
      <c r="V120" s="37"/>
    </row>
    <row r="121" spans="1:22">
      <c r="A121" s="16"/>
      <c r="B121" s="151" t="s">
        <v>49</v>
      </c>
      <c r="C121" s="43"/>
      <c r="D121" s="44">
        <v>3741</v>
      </c>
      <c r="E121" s="44"/>
      <c r="F121" s="43"/>
      <c r="G121" s="43"/>
      <c r="H121" s="42">
        <v>715</v>
      </c>
      <c r="I121" s="42"/>
      <c r="J121" s="43"/>
      <c r="K121" s="43"/>
      <c r="L121" s="44">
        <v>7697</v>
      </c>
      <c r="M121" s="44"/>
      <c r="N121" s="43"/>
      <c r="O121" s="43"/>
      <c r="P121" s="42" t="s">
        <v>201</v>
      </c>
      <c r="Q121" s="42"/>
      <c r="R121" s="43"/>
      <c r="S121" s="43"/>
      <c r="T121" s="44">
        <v>12153</v>
      </c>
      <c r="U121" s="44"/>
      <c r="V121" s="43"/>
    </row>
    <row r="122" spans="1:22">
      <c r="A122" s="16"/>
      <c r="B122" s="151"/>
      <c r="C122" s="43"/>
      <c r="D122" s="44"/>
      <c r="E122" s="44"/>
      <c r="F122" s="43"/>
      <c r="G122" s="43"/>
      <c r="H122" s="42"/>
      <c r="I122" s="42"/>
      <c r="J122" s="43"/>
      <c r="K122" s="43"/>
      <c r="L122" s="44"/>
      <c r="M122" s="44"/>
      <c r="N122" s="43"/>
      <c r="O122" s="43"/>
      <c r="P122" s="42"/>
      <c r="Q122" s="42"/>
      <c r="R122" s="43"/>
      <c r="S122" s="43"/>
      <c r="T122" s="44"/>
      <c r="U122" s="44"/>
      <c r="V122" s="43"/>
    </row>
    <row r="123" spans="1:22">
      <c r="A123" s="16"/>
      <c r="B123" s="150" t="s">
        <v>50</v>
      </c>
      <c r="C123" s="37"/>
      <c r="D123" s="35" t="s">
        <v>201</v>
      </c>
      <c r="E123" s="35"/>
      <c r="F123" s="37"/>
      <c r="G123" s="37"/>
      <c r="H123" s="35" t="s">
        <v>201</v>
      </c>
      <c r="I123" s="35"/>
      <c r="J123" s="37"/>
      <c r="K123" s="37"/>
      <c r="L123" s="35">
        <v>37</v>
      </c>
      <c r="M123" s="35"/>
      <c r="N123" s="37"/>
      <c r="O123" s="37"/>
      <c r="P123" s="35" t="s">
        <v>201</v>
      </c>
      <c r="Q123" s="35"/>
      <c r="R123" s="37"/>
      <c r="S123" s="37"/>
      <c r="T123" s="35">
        <v>37</v>
      </c>
      <c r="U123" s="35"/>
      <c r="V123" s="37"/>
    </row>
    <row r="124" spans="1:22" ht="15.75" thickBot="1">
      <c r="A124" s="16"/>
      <c r="B124" s="150"/>
      <c r="C124" s="37"/>
      <c r="D124" s="61"/>
      <c r="E124" s="61"/>
      <c r="F124" s="62"/>
      <c r="G124" s="37"/>
      <c r="H124" s="61"/>
      <c r="I124" s="61"/>
      <c r="J124" s="62"/>
      <c r="K124" s="37"/>
      <c r="L124" s="61"/>
      <c r="M124" s="61"/>
      <c r="N124" s="62"/>
      <c r="O124" s="37"/>
      <c r="P124" s="61"/>
      <c r="Q124" s="61"/>
      <c r="R124" s="62"/>
      <c r="S124" s="37"/>
      <c r="T124" s="61"/>
      <c r="U124" s="61"/>
      <c r="V124" s="62"/>
    </row>
    <row r="125" spans="1:22">
      <c r="A125" s="16"/>
      <c r="B125" s="151" t="s">
        <v>51</v>
      </c>
      <c r="C125" s="43"/>
      <c r="D125" s="66">
        <v>76260</v>
      </c>
      <c r="E125" s="66"/>
      <c r="F125" s="68"/>
      <c r="G125" s="43"/>
      <c r="H125" s="66">
        <v>42405</v>
      </c>
      <c r="I125" s="66"/>
      <c r="J125" s="68"/>
      <c r="K125" s="43"/>
      <c r="L125" s="66">
        <v>385459</v>
      </c>
      <c r="M125" s="66"/>
      <c r="N125" s="68"/>
      <c r="O125" s="43"/>
      <c r="P125" s="139" t="s">
        <v>683</v>
      </c>
      <c r="Q125" s="139"/>
      <c r="R125" s="64" t="s">
        <v>242</v>
      </c>
      <c r="S125" s="43"/>
      <c r="T125" s="66">
        <v>499214</v>
      </c>
      <c r="U125" s="66"/>
      <c r="V125" s="68"/>
    </row>
    <row r="126" spans="1:22" ht="15.75" thickBot="1">
      <c r="A126" s="16"/>
      <c r="B126" s="151"/>
      <c r="C126" s="43"/>
      <c r="D126" s="55"/>
      <c r="E126" s="55"/>
      <c r="F126" s="56"/>
      <c r="G126" s="43"/>
      <c r="H126" s="55"/>
      <c r="I126" s="55"/>
      <c r="J126" s="56"/>
      <c r="K126" s="43"/>
      <c r="L126" s="55"/>
      <c r="M126" s="55"/>
      <c r="N126" s="56"/>
      <c r="O126" s="43"/>
      <c r="P126" s="128"/>
      <c r="Q126" s="128"/>
      <c r="R126" s="152"/>
      <c r="S126" s="43"/>
      <c r="T126" s="55"/>
      <c r="U126" s="55"/>
      <c r="V126" s="56"/>
    </row>
    <row r="127" spans="1:22">
      <c r="A127" s="16"/>
      <c r="B127" s="50" t="s">
        <v>52</v>
      </c>
      <c r="C127" s="37"/>
      <c r="D127" s="40">
        <v>370000</v>
      </c>
      <c r="E127" s="40"/>
      <c r="F127" s="38"/>
      <c r="G127" s="37"/>
      <c r="H127" s="36" t="s">
        <v>201</v>
      </c>
      <c r="I127" s="36"/>
      <c r="J127" s="38"/>
      <c r="K127" s="37"/>
      <c r="L127" s="40">
        <v>245088</v>
      </c>
      <c r="M127" s="40"/>
      <c r="N127" s="38"/>
      <c r="O127" s="37"/>
      <c r="P127" s="36" t="s">
        <v>201</v>
      </c>
      <c r="Q127" s="36"/>
      <c r="R127" s="38"/>
      <c r="S127" s="37"/>
      <c r="T127" s="40">
        <v>615088</v>
      </c>
      <c r="U127" s="40"/>
      <c r="V127" s="38"/>
    </row>
    <row r="128" spans="1:22">
      <c r="A128" s="16"/>
      <c r="B128" s="50"/>
      <c r="C128" s="37"/>
      <c r="D128" s="39"/>
      <c r="E128" s="39"/>
      <c r="F128" s="37"/>
      <c r="G128" s="37"/>
      <c r="H128" s="35"/>
      <c r="I128" s="35"/>
      <c r="J128" s="37"/>
      <c r="K128" s="37"/>
      <c r="L128" s="39"/>
      <c r="M128" s="39"/>
      <c r="N128" s="37"/>
      <c r="O128" s="37"/>
      <c r="P128" s="35"/>
      <c r="Q128" s="35"/>
      <c r="R128" s="37"/>
      <c r="S128" s="37"/>
      <c r="T128" s="52"/>
      <c r="U128" s="52"/>
      <c r="V128" s="53"/>
    </row>
    <row r="129" spans="1:22">
      <c r="A129" s="16"/>
      <c r="B129" s="54" t="s">
        <v>53</v>
      </c>
      <c r="C129" s="43"/>
      <c r="D129" s="44">
        <v>48436</v>
      </c>
      <c r="E129" s="44"/>
      <c r="F129" s="43"/>
      <c r="G129" s="43"/>
      <c r="H129" s="42" t="s">
        <v>201</v>
      </c>
      <c r="I129" s="42"/>
      <c r="J129" s="43"/>
      <c r="K129" s="43"/>
      <c r="L129" s="44">
        <v>52509</v>
      </c>
      <c r="M129" s="44"/>
      <c r="N129" s="43"/>
      <c r="O129" s="43"/>
      <c r="P129" s="42" t="s">
        <v>201</v>
      </c>
      <c r="Q129" s="42"/>
      <c r="R129" s="43"/>
      <c r="S129" s="43"/>
      <c r="T129" s="44">
        <v>100945</v>
      </c>
      <c r="U129" s="44"/>
      <c r="V129" s="43"/>
    </row>
    <row r="130" spans="1:22">
      <c r="A130" s="16"/>
      <c r="B130" s="54"/>
      <c r="C130" s="43"/>
      <c r="D130" s="44"/>
      <c r="E130" s="44"/>
      <c r="F130" s="43"/>
      <c r="G130" s="43"/>
      <c r="H130" s="42"/>
      <c r="I130" s="42"/>
      <c r="J130" s="43"/>
      <c r="K130" s="43"/>
      <c r="L130" s="44"/>
      <c r="M130" s="44"/>
      <c r="N130" s="43"/>
      <c r="O130" s="43"/>
      <c r="P130" s="42"/>
      <c r="Q130" s="42"/>
      <c r="R130" s="43"/>
      <c r="S130" s="43"/>
      <c r="T130" s="44"/>
      <c r="U130" s="44"/>
      <c r="V130" s="43"/>
    </row>
    <row r="131" spans="1:22">
      <c r="A131" s="16"/>
      <c r="B131" s="50" t="s">
        <v>54</v>
      </c>
      <c r="C131" s="37"/>
      <c r="D131" s="35">
        <v>8</v>
      </c>
      <c r="E131" s="35"/>
      <c r="F131" s="37"/>
      <c r="G131" s="37"/>
      <c r="H131" s="35" t="s">
        <v>201</v>
      </c>
      <c r="I131" s="35"/>
      <c r="J131" s="37"/>
      <c r="K131" s="37"/>
      <c r="L131" s="39">
        <v>41496</v>
      </c>
      <c r="M131" s="39"/>
      <c r="N131" s="37"/>
      <c r="O131" s="37"/>
      <c r="P131" s="35" t="s">
        <v>201</v>
      </c>
      <c r="Q131" s="35"/>
      <c r="R131" s="37"/>
      <c r="S131" s="37"/>
      <c r="T131" s="39">
        <v>41504</v>
      </c>
      <c r="U131" s="39"/>
      <c r="V131" s="37"/>
    </row>
    <row r="132" spans="1:22">
      <c r="A132" s="16"/>
      <c r="B132" s="50"/>
      <c r="C132" s="37"/>
      <c r="D132" s="35"/>
      <c r="E132" s="35"/>
      <c r="F132" s="37"/>
      <c r="G132" s="37"/>
      <c r="H132" s="35"/>
      <c r="I132" s="35"/>
      <c r="J132" s="37"/>
      <c r="K132" s="37"/>
      <c r="L132" s="39"/>
      <c r="M132" s="39"/>
      <c r="N132" s="37"/>
      <c r="O132" s="37"/>
      <c r="P132" s="35"/>
      <c r="Q132" s="35"/>
      <c r="R132" s="37"/>
      <c r="S132" s="37"/>
      <c r="T132" s="39"/>
      <c r="U132" s="39"/>
      <c r="V132" s="37"/>
    </row>
    <row r="133" spans="1:22">
      <c r="A133" s="16"/>
      <c r="B133" s="54" t="s">
        <v>672</v>
      </c>
      <c r="C133" s="43"/>
      <c r="D133" s="43"/>
      <c r="E133" s="43"/>
      <c r="F133" s="43"/>
      <c r="G133" s="43"/>
      <c r="H133" s="43"/>
      <c r="I133" s="43"/>
      <c r="J133" s="43"/>
      <c r="K133" s="43"/>
      <c r="L133" s="43"/>
      <c r="M133" s="43"/>
      <c r="N133" s="43"/>
      <c r="O133" s="43"/>
      <c r="P133" s="43"/>
      <c r="Q133" s="43"/>
      <c r="R133" s="43"/>
      <c r="S133" s="43"/>
      <c r="T133" s="43"/>
      <c r="U133" s="43"/>
      <c r="V133" s="43"/>
    </row>
    <row r="134" spans="1:22">
      <c r="A134" s="16"/>
      <c r="B134" s="54"/>
      <c r="C134" s="43"/>
      <c r="D134" s="43"/>
      <c r="E134" s="43"/>
      <c r="F134" s="43"/>
      <c r="G134" s="43"/>
      <c r="H134" s="43"/>
      <c r="I134" s="43"/>
      <c r="J134" s="43"/>
      <c r="K134" s="43"/>
      <c r="L134" s="43"/>
      <c r="M134" s="43"/>
      <c r="N134" s="43"/>
      <c r="O134" s="43"/>
      <c r="P134" s="43"/>
      <c r="Q134" s="43"/>
      <c r="R134" s="43"/>
      <c r="S134" s="43"/>
      <c r="T134" s="43"/>
      <c r="U134" s="43"/>
      <c r="V134" s="43"/>
    </row>
    <row r="135" spans="1:22">
      <c r="A135" s="16"/>
      <c r="B135" s="50" t="s">
        <v>673</v>
      </c>
      <c r="C135" s="37"/>
      <c r="D135" s="39">
        <v>1053902</v>
      </c>
      <c r="E135" s="39"/>
      <c r="F135" s="37"/>
      <c r="G135" s="37"/>
      <c r="H135" s="39">
        <v>1002947</v>
      </c>
      <c r="I135" s="39"/>
      <c r="J135" s="37"/>
      <c r="K135" s="37"/>
      <c r="L135" s="39">
        <v>565225</v>
      </c>
      <c r="M135" s="39"/>
      <c r="N135" s="37"/>
      <c r="O135" s="37"/>
      <c r="P135" s="35" t="s">
        <v>684</v>
      </c>
      <c r="Q135" s="35"/>
      <c r="R135" s="33" t="s">
        <v>242</v>
      </c>
      <c r="S135" s="37"/>
      <c r="T135" s="39">
        <v>1053902</v>
      </c>
      <c r="U135" s="39"/>
      <c r="V135" s="37"/>
    </row>
    <row r="136" spans="1:22">
      <c r="A136" s="16"/>
      <c r="B136" s="50"/>
      <c r="C136" s="37"/>
      <c r="D136" s="39"/>
      <c r="E136" s="39"/>
      <c r="F136" s="37"/>
      <c r="G136" s="37"/>
      <c r="H136" s="39"/>
      <c r="I136" s="39"/>
      <c r="J136" s="37"/>
      <c r="K136" s="37"/>
      <c r="L136" s="39"/>
      <c r="M136" s="39"/>
      <c r="N136" s="37"/>
      <c r="O136" s="37"/>
      <c r="P136" s="35"/>
      <c r="Q136" s="35"/>
      <c r="R136" s="33"/>
      <c r="S136" s="37"/>
      <c r="T136" s="39"/>
      <c r="U136" s="39"/>
      <c r="V136" s="37"/>
    </row>
    <row r="137" spans="1:22">
      <c r="A137" s="16"/>
      <c r="B137" s="54" t="s">
        <v>64</v>
      </c>
      <c r="C137" s="43"/>
      <c r="D137" s="42" t="s">
        <v>201</v>
      </c>
      <c r="E137" s="42"/>
      <c r="F137" s="43"/>
      <c r="G137" s="43"/>
      <c r="H137" s="42" t="s">
        <v>201</v>
      </c>
      <c r="I137" s="42"/>
      <c r="J137" s="43"/>
      <c r="K137" s="43"/>
      <c r="L137" s="44">
        <v>159961</v>
      </c>
      <c r="M137" s="44"/>
      <c r="N137" s="43"/>
      <c r="O137" s="43"/>
      <c r="P137" s="42" t="s">
        <v>201</v>
      </c>
      <c r="Q137" s="42"/>
      <c r="R137" s="43"/>
      <c r="S137" s="43"/>
      <c r="T137" s="44">
        <v>159961</v>
      </c>
      <c r="U137" s="44"/>
      <c r="V137" s="43"/>
    </row>
    <row r="138" spans="1:22" ht="15.75" thickBot="1">
      <c r="A138" s="16"/>
      <c r="B138" s="54"/>
      <c r="C138" s="43"/>
      <c r="D138" s="128"/>
      <c r="E138" s="128"/>
      <c r="F138" s="56"/>
      <c r="G138" s="43"/>
      <c r="H138" s="128"/>
      <c r="I138" s="128"/>
      <c r="J138" s="56"/>
      <c r="K138" s="43"/>
      <c r="L138" s="55"/>
      <c r="M138" s="55"/>
      <c r="N138" s="56"/>
      <c r="O138" s="43"/>
      <c r="P138" s="128"/>
      <c r="Q138" s="128"/>
      <c r="R138" s="56"/>
      <c r="S138" s="43"/>
      <c r="T138" s="55"/>
      <c r="U138" s="55"/>
      <c r="V138" s="56"/>
    </row>
    <row r="139" spans="1:22">
      <c r="A139" s="16"/>
      <c r="B139" s="50" t="s">
        <v>675</v>
      </c>
      <c r="C139" s="37"/>
      <c r="D139" s="40">
        <v>1053902</v>
      </c>
      <c r="E139" s="40"/>
      <c r="F139" s="38"/>
      <c r="G139" s="37"/>
      <c r="H139" s="40">
        <v>1002947</v>
      </c>
      <c r="I139" s="40"/>
      <c r="J139" s="38"/>
      <c r="K139" s="37"/>
      <c r="L139" s="40">
        <v>725186</v>
      </c>
      <c r="M139" s="40"/>
      <c r="N139" s="38"/>
      <c r="O139" s="37"/>
      <c r="P139" s="36" t="s">
        <v>684</v>
      </c>
      <c r="Q139" s="36"/>
      <c r="R139" s="34" t="s">
        <v>242</v>
      </c>
      <c r="S139" s="37"/>
      <c r="T139" s="40">
        <v>1213863</v>
      </c>
      <c r="U139" s="40"/>
      <c r="V139" s="38"/>
    </row>
    <row r="140" spans="1:22" ht="15.75" thickBot="1">
      <c r="A140" s="16"/>
      <c r="B140" s="50"/>
      <c r="C140" s="37"/>
      <c r="D140" s="63"/>
      <c r="E140" s="63"/>
      <c r="F140" s="62"/>
      <c r="G140" s="37"/>
      <c r="H140" s="63"/>
      <c r="I140" s="63"/>
      <c r="J140" s="62"/>
      <c r="K140" s="37"/>
      <c r="L140" s="63"/>
      <c r="M140" s="63"/>
      <c r="N140" s="62"/>
      <c r="O140" s="37"/>
      <c r="P140" s="61"/>
      <c r="Q140" s="61"/>
      <c r="R140" s="73"/>
      <c r="S140" s="37"/>
      <c r="T140" s="63"/>
      <c r="U140" s="63"/>
      <c r="V140" s="62"/>
    </row>
    <row r="141" spans="1:22">
      <c r="A141" s="16"/>
      <c r="B141" s="54" t="s">
        <v>676</v>
      </c>
      <c r="C141" s="43"/>
      <c r="D141" s="64" t="s">
        <v>200</v>
      </c>
      <c r="E141" s="66">
        <v>1548606</v>
      </c>
      <c r="F141" s="68"/>
      <c r="G141" s="43"/>
      <c r="H141" s="64" t="s">
        <v>200</v>
      </c>
      <c r="I141" s="66">
        <v>1045352</v>
      </c>
      <c r="J141" s="68"/>
      <c r="K141" s="43"/>
      <c r="L141" s="64" t="s">
        <v>200</v>
      </c>
      <c r="M141" s="66">
        <v>1449738</v>
      </c>
      <c r="N141" s="68"/>
      <c r="O141" s="43"/>
      <c r="P141" s="64" t="s">
        <v>200</v>
      </c>
      <c r="Q141" s="139" t="s">
        <v>681</v>
      </c>
      <c r="R141" s="64" t="s">
        <v>242</v>
      </c>
      <c r="S141" s="43"/>
      <c r="T141" s="64" t="s">
        <v>200</v>
      </c>
      <c r="U141" s="66">
        <v>2470614</v>
      </c>
      <c r="V141" s="68"/>
    </row>
    <row r="142" spans="1:22" ht="15.75" thickBot="1">
      <c r="A142" s="16"/>
      <c r="B142" s="54"/>
      <c r="C142" s="43"/>
      <c r="D142" s="65"/>
      <c r="E142" s="67"/>
      <c r="F142" s="69"/>
      <c r="G142" s="43"/>
      <c r="H142" s="65"/>
      <c r="I142" s="67"/>
      <c r="J142" s="69"/>
      <c r="K142" s="43"/>
      <c r="L142" s="65"/>
      <c r="M142" s="67"/>
      <c r="N142" s="69"/>
      <c r="O142" s="43"/>
      <c r="P142" s="65"/>
      <c r="Q142" s="140"/>
      <c r="R142" s="65"/>
      <c r="S142" s="43"/>
      <c r="T142" s="65"/>
      <c r="U142" s="67"/>
      <c r="V142" s="69"/>
    </row>
    <row r="143" spans="1:22" ht="15.75" thickTop="1">
      <c r="A143" s="16" t="s">
        <v>893</v>
      </c>
      <c r="B143" s="15" t="s">
        <v>8</v>
      </c>
      <c r="C143" s="15"/>
      <c r="D143" s="15"/>
      <c r="E143" s="15"/>
      <c r="F143" s="15"/>
      <c r="G143" s="15"/>
      <c r="H143" s="15"/>
      <c r="I143" s="15"/>
      <c r="J143" s="15"/>
      <c r="K143" s="15"/>
      <c r="L143" s="15"/>
      <c r="M143" s="15"/>
      <c r="N143" s="15"/>
      <c r="O143" s="15"/>
      <c r="P143" s="15"/>
      <c r="Q143" s="15"/>
      <c r="R143" s="15"/>
      <c r="S143" s="15"/>
      <c r="T143" s="15"/>
      <c r="U143" s="15"/>
      <c r="V143" s="15"/>
    </row>
    <row r="144" spans="1:22">
      <c r="A144" s="16"/>
      <c r="B144" s="161" t="s">
        <v>685</v>
      </c>
      <c r="C144" s="161"/>
      <c r="D144" s="161"/>
      <c r="E144" s="161"/>
      <c r="F144" s="161"/>
      <c r="G144" s="161"/>
      <c r="H144" s="161"/>
      <c r="I144" s="161"/>
      <c r="J144" s="161"/>
      <c r="K144" s="161"/>
      <c r="L144" s="161"/>
      <c r="M144" s="161"/>
      <c r="N144" s="161"/>
      <c r="O144" s="161"/>
      <c r="P144" s="161"/>
      <c r="Q144" s="161"/>
      <c r="R144" s="161"/>
      <c r="S144" s="161"/>
      <c r="T144" s="161"/>
      <c r="U144" s="161"/>
      <c r="V144" s="161"/>
    </row>
    <row r="145" spans="1:22">
      <c r="A145" s="16"/>
      <c r="B145" s="162"/>
      <c r="C145" s="162"/>
      <c r="D145" s="162"/>
      <c r="E145" s="162"/>
      <c r="F145" s="162"/>
      <c r="G145" s="162"/>
      <c r="H145" s="162"/>
      <c r="I145" s="162"/>
      <c r="J145" s="162"/>
      <c r="K145" s="162"/>
      <c r="L145" s="162"/>
      <c r="M145" s="162"/>
      <c r="N145" s="162"/>
      <c r="O145" s="162"/>
      <c r="P145" s="162"/>
      <c r="Q145" s="162"/>
      <c r="R145" s="162"/>
      <c r="S145" s="162"/>
      <c r="T145" s="162"/>
      <c r="U145" s="162"/>
      <c r="V145" s="162"/>
    </row>
    <row r="146" spans="1:22">
      <c r="A146" s="16"/>
      <c r="B146" s="25"/>
      <c r="C146" s="25"/>
      <c r="D146" s="25"/>
      <c r="E146" s="25"/>
      <c r="F146" s="25"/>
      <c r="G146" s="25"/>
      <c r="H146" s="25"/>
      <c r="I146" s="25"/>
      <c r="J146" s="25"/>
      <c r="K146" s="25"/>
      <c r="L146" s="25"/>
      <c r="M146" s="25"/>
      <c r="N146" s="25"/>
      <c r="O146" s="25"/>
      <c r="P146" s="25"/>
      <c r="Q146" s="25"/>
      <c r="R146" s="25"/>
      <c r="S146" s="25"/>
      <c r="T146" s="25"/>
      <c r="U146" s="25"/>
      <c r="V146" s="25"/>
    </row>
    <row r="147" spans="1:22">
      <c r="A147" s="16"/>
      <c r="B147" s="12"/>
      <c r="C147" s="12"/>
      <c r="D147" s="12"/>
      <c r="E147" s="12"/>
      <c r="F147" s="12"/>
      <c r="G147" s="12"/>
      <c r="H147" s="12"/>
      <c r="I147" s="12"/>
      <c r="J147" s="12"/>
      <c r="K147" s="12"/>
      <c r="L147" s="12"/>
      <c r="M147" s="12"/>
      <c r="N147" s="12"/>
      <c r="O147" s="12"/>
      <c r="P147" s="12"/>
      <c r="Q147" s="12"/>
      <c r="R147" s="12"/>
      <c r="S147" s="12"/>
      <c r="T147" s="12"/>
      <c r="U147" s="12"/>
      <c r="V147" s="12"/>
    </row>
    <row r="148" spans="1:22" ht="15.75" thickBot="1">
      <c r="A148" s="16"/>
      <c r="B148" s="24"/>
      <c r="C148" s="24"/>
      <c r="D148" s="29" t="s">
        <v>270</v>
      </c>
      <c r="E148" s="29"/>
      <c r="F148" s="29"/>
      <c r="G148" s="29"/>
      <c r="H148" s="29"/>
      <c r="I148" s="29"/>
      <c r="J148" s="29"/>
      <c r="K148" s="29"/>
      <c r="L148" s="29"/>
      <c r="M148" s="29"/>
      <c r="N148" s="29"/>
      <c r="O148" s="29"/>
      <c r="P148" s="29"/>
      <c r="Q148" s="29"/>
      <c r="R148" s="29"/>
      <c r="S148" s="29"/>
      <c r="T148" s="29"/>
      <c r="U148" s="29"/>
      <c r="V148" s="29"/>
    </row>
    <row r="149" spans="1:22" ht="15.75" thickBot="1">
      <c r="A149" s="16"/>
      <c r="B149" s="24"/>
      <c r="C149" s="24"/>
      <c r="D149" s="124" t="s">
        <v>658</v>
      </c>
      <c r="E149" s="124"/>
      <c r="F149" s="124"/>
      <c r="G149" s="24"/>
      <c r="H149" s="124" t="s">
        <v>659</v>
      </c>
      <c r="I149" s="124"/>
      <c r="J149" s="124"/>
      <c r="K149" s="24"/>
      <c r="L149" s="124" t="s">
        <v>660</v>
      </c>
      <c r="M149" s="124"/>
      <c r="N149" s="124"/>
      <c r="O149" s="24"/>
      <c r="P149" s="124" t="s">
        <v>661</v>
      </c>
      <c r="Q149" s="124"/>
      <c r="R149" s="124"/>
      <c r="S149" s="24"/>
      <c r="T149" s="124" t="s">
        <v>285</v>
      </c>
      <c r="U149" s="124"/>
      <c r="V149" s="124"/>
    </row>
    <row r="150" spans="1:22">
      <c r="A150" s="16"/>
      <c r="B150" s="48" t="s">
        <v>80</v>
      </c>
      <c r="C150" s="22"/>
      <c r="D150" s="38"/>
      <c r="E150" s="38"/>
      <c r="F150" s="38"/>
      <c r="G150" s="22"/>
      <c r="H150" s="38"/>
      <c r="I150" s="38"/>
      <c r="J150" s="38"/>
      <c r="K150" s="22"/>
      <c r="L150" s="38"/>
      <c r="M150" s="38"/>
      <c r="N150" s="38"/>
      <c r="O150" s="22"/>
      <c r="P150" s="38"/>
      <c r="Q150" s="38"/>
      <c r="R150" s="38"/>
      <c r="S150" s="22"/>
      <c r="T150" s="38"/>
      <c r="U150" s="38"/>
      <c r="V150" s="38"/>
    </row>
    <row r="151" spans="1:22">
      <c r="A151" s="16"/>
      <c r="B151" s="151" t="s">
        <v>81</v>
      </c>
      <c r="C151" s="43"/>
      <c r="D151" s="41" t="s">
        <v>200</v>
      </c>
      <c r="E151" s="42" t="s">
        <v>201</v>
      </c>
      <c r="F151" s="43"/>
      <c r="G151" s="43"/>
      <c r="H151" s="41" t="s">
        <v>200</v>
      </c>
      <c r="I151" s="44">
        <v>83442</v>
      </c>
      <c r="J151" s="43"/>
      <c r="K151" s="43"/>
      <c r="L151" s="41" t="s">
        <v>200</v>
      </c>
      <c r="M151" s="44">
        <v>421704</v>
      </c>
      <c r="N151" s="43"/>
      <c r="O151" s="43"/>
      <c r="P151" s="41" t="s">
        <v>200</v>
      </c>
      <c r="Q151" s="42" t="s">
        <v>686</v>
      </c>
      <c r="R151" s="41" t="s">
        <v>242</v>
      </c>
      <c r="S151" s="43"/>
      <c r="T151" s="41" t="s">
        <v>200</v>
      </c>
      <c r="U151" s="44">
        <v>495436</v>
      </c>
      <c r="V151" s="43"/>
    </row>
    <row r="152" spans="1:22">
      <c r="A152" s="16"/>
      <c r="B152" s="151"/>
      <c r="C152" s="43"/>
      <c r="D152" s="41"/>
      <c r="E152" s="42"/>
      <c r="F152" s="43"/>
      <c r="G152" s="43"/>
      <c r="H152" s="41"/>
      <c r="I152" s="44"/>
      <c r="J152" s="43"/>
      <c r="K152" s="43"/>
      <c r="L152" s="41"/>
      <c r="M152" s="44"/>
      <c r="N152" s="43"/>
      <c r="O152" s="43"/>
      <c r="P152" s="41"/>
      <c r="Q152" s="42"/>
      <c r="R152" s="41"/>
      <c r="S152" s="43"/>
      <c r="T152" s="41"/>
      <c r="U152" s="44"/>
      <c r="V152" s="43"/>
    </row>
    <row r="153" spans="1:22">
      <c r="A153" s="16"/>
      <c r="B153" s="150" t="s">
        <v>82</v>
      </c>
      <c r="C153" s="37"/>
      <c r="D153" s="35" t="s">
        <v>201</v>
      </c>
      <c r="E153" s="35"/>
      <c r="F153" s="37"/>
      <c r="G153" s="37"/>
      <c r="H153" s="39">
        <v>14231</v>
      </c>
      <c r="I153" s="39"/>
      <c r="J153" s="37"/>
      <c r="K153" s="37"/>
      <c r="L153" s="39">
        <v>50988</v>
      </c>
      <c r="M153" s="39"/>
      <c r="N153" s="37"/>
      <c r="O153" s="37"/>
      <c r="P153" s="35" t="s">
        <v>201</v>
      </c>
      <c r="Q153" s="35"/>
      <c r="R153" s="37"/>
      <c r="S153" s="37"/>
      <c r="T153" s="39">
        <v>65219</v>
      </c>
      <c r="U153" s="39"/>
      <c r="V153" s="37"/>
    </row>
    <row r="154" spans="1:22">
      <c r="A154" s="16"/>
      <c r="B154" s="150"/>
      <c r="C154" s="37"/>
      <c r="D154" s="35"/>
      <c r="E154" s="35"/>
      <c r="F154" s="37"/>
      <c r="G154" s="37"/>
      <c r="H154" s="39"/>
      <c r="I154" s="39"/>
      <c r="J154" s="37"/>
      <c r="K154" s="37"/>
      <c r="L154" s="39"/>
      <c r="M154" s="39"/>
      <c r="N154" s="37"/>
      <c r="O154" s="37"/>
      <c r="P154" s="35"/>
      <c r="Q154" s="35"/>
      <c r="R154" s="37"/>
      <c r="S154" s="37"/>
      <c r="T154" s="39"/>
      <c r="U154" s="39"/>
      <c r="V154" s="37"/>
    </row>
    <row r="155" spans="1:22">
      <c r="A155" s="16"/>
      <c r="B155" s="151" t="s">
        <v>83</v>
      </c>
      <c r="C155" s="43"/>
      <c r="D155" s="42" t="s">
        <v>201</v>
      </c>
      <c r="E155" s="42"/>
      <c r="F155" s="43"/>
      <c r="G155" s="43"/>
      <c r="H155" s="42" t="s">
        <v>201</v>
      </c>
      <c r="I155" s="42"/>
      <c r="J155" s="43"/>
      <c r="K155" s="43"/>
      <c r="L155" s="44">
        <v>33580</v>
      </c>
      <c r="M155" s="44"/>
      <c r="N155" s="43"/>
      <c r="O155" s="43"/>
      <c r="P155" s="42" t="s">
        <v>201</v>
      </c>
      <c r="Q155" s="42"/>
      <c r="R155" s="43"/>
      <c r="S155" s="43"/>
      <c r="T155" s="44">
        <v>33580</v>
      </c>
      <c r="U155" s="44"/>
      <c r="V155" s="43"/>
    </row>
    <row r="156" spans="1:22" ht="15.75" thickBot="1">
      <c r="A156" s="16"/>
      <c r="B156" s="151"/>
      <c r="C156" s="43"/>
      <c r="D156" s="128"/>
      <c r="E156" s="128"/>
      <c r="F156" s="56"/>
      <c r="G156" s="43"/>
      <c r="H156" s="128"/>
      <c r="I156" s="128"/>
      <c r="J156" s="56"/>
      <c r="K156" s="43"/>
      <c r="L156" s="55"/>
      <c r="M156" s="55"/>
      <c r="N156" s="56"/>
      <c r="O156" s="43"/>
      <c r="P156" s="128"/>
      <c r="Q156" s="128"/>
      <c r="R156" s="56"/>
      <c r="S156" s="43"/>
      <c r="T156" s="55"/>
      <c r="U156" s="55"/>
      <c r="V156" s="56"/>
    </row>
    <row r="157" spans="1:22">
      <c r="A157" s="16"/>
      <c r="B157" s="50" t="s">
        <v>84</v>
      </c>
      <c r="C157" s="37"/>
      <c r="D157" s="36" t="s">
        <v>201</v>
      </c>
      <c r="E157" s="36"/>
      <c r="F157" s="38"/>
      <c r="G157" s="37"/>
      <c r="H157" s="40">
        <v>97673</v>
      </c>
      <c r="I157" s="40"/>
      <c r="J157" s="38"/>
      <c r="K157" s="37"/>
      <c r="L157" s="40">
        <v>506272</v>
      </c>
      <c r="M157" s="40"/>
      <c r="N157" s="38"/>
      <c r="O157" s="37"/>
      <c r="P157" s="36" t="s">
        <v>686</v>
      </c>
      <c r="Q157" s="36"/>
      <c r="R157" s="34" t="s">
        <v>242</v>
      </c>
      <c r="S157" s="37"/>
      <c r="T157" s="40">
        <v>594235</v>
      </c>
      <c r="U157" s="40"/>
      <c r="V157" s="38"/>
    </row>
    <row r="158" spans="1:22">
      <c r="A158" s="16"/>
      <c r="B158" s="50"/>
      <c r="C158" s="37"/>
      <c r="D158" s="35"/>
      <c r="E158" s="35"/>
      <c r="F158" s="37"/>
      <c r="G158" s="37"/>
      <c r="H158" s="52"/>
      <c r="I158" s="52"/>
      <c r="J158" s="53"/>
      <c r="K158" s="37"/>
      <c r="L158" s="52"/>
      <c r="M158" s="52"/>
      <c r="N158" s="53"/>
      <c r="O158" s="37"/>
      <c r="P158" s="126"/>
      <c r="Q158" s="126"/>
      <c r="R158" s="51"/>
      <c r="S158" s="37"/>
      <c r="T158" s="52"/>
      <c r="U158" s="52"/>
      <c r="V158" s="53"/>
    </row>
    <row r="159" spans="1:22">
      <c r="A159" s="16"/>
      <c r="B159" s="54" t="s">
        <v>85</v>
      </c>
      <c r="C159" s="43"/>
      <c r="D159" s="43"/>
      <c r="E159" s="43"/>
      <c r="F159" s="43"/>
      <c r="G159" s="43"/>
      <c r="H159" s="43"/>
      <c r="I159" s="43"/>
      <c r="J159" s="43"/>
      <c r="K159" s="43"/>
      <c r="L159" s="43"/>
      <c r="M159" s="43"/>
      <c r="N159" s="43"/>
      <c r="O159" s="43"/>
      <c r="P159" s="43"/>
      <c r="Q159" s="43"/>
      <c r="R159" s="43"/>
      <c r="S159" s="43"/>
      <c r="T159" s="43"/>
      <c r="U159" s="43"/>
      <c r="V159" s="43"/>
    </row>
    <row r="160" spans="1:22">
      <c r="A160" s="16"/>
      <c r="B160" s="54"/>
      <c r="C160" s="43"/>
      <c r="D160" s="43"/>
      <c r="E160" s="43"/>
      <c r="F160" s="43"/>
      <c r="G160" s="43"/>
      <c r="H160" s="43"/>
      <c r="I160" s="43"/>
      <c r="J160" s="43"/>
      <c r="K160" s="43"/>
      <c r="L160" s="43"/>
      <c r="M160" s="43"/>
      <c r="N160" s="43"/>
      <c r="O160" s="43"/>
      <c r="P160" s="43"/>
      <c r="Q160" s="43"/>
      <c r="R160" s="43"/>
      <c r="S160" s="43"/>
      <c r="T160" s="43"/>
      <c r="U160" s="43"/>
      <c r="V160" s="43"/>
    </row>
    <row r="161" spans="1:22">
      <c r="A161" s="16"/>
      <c r="B161" s="150" t="s">
        <v>86</v>
      </c>
      <c r="C161" s="37"/>
      <c r="D161" s="35" t="s">
        <v>201</v>
      </c>
      <c r="E161" s="35"/>
      <c r="F161" s="37"/>
      <c r="G161" s="37"/>
      <c r="H161" s="39">
        <v>67929</v>
      </c>
      <c r="I161" s="39"/>
      <c r="J161" s="37"/>
      <c r="K161" s="37"/>
      <c r="L161" s="39">
        <v>399844</v>
      </c>
      <c r="M161" s="39"/>
      <c r="N161" s="37"/>
      <c r="O161" s="37"/>
      <c r="P161" s="35" t="s">
        <v>686</v>
      </c>
      <c r="Q161" s="35"/>
      <c r="R161" s="33" t="s">
        <v>242</v>
      </c>
      <c r="S161" s="37"/>
      <c r="T161" s="39">
        <v>458063</v>
      </c>
      <c r="U161" s="39"/>
      <c r="V161" s="37"/>
    </row>
    <row r="162" spans="1:22">
      <c r="A162" s="16"/>
      <c r="B162" s="150"/>
      <c r="C162" s="37"/>
      <c r="D162" s="35"/>
      <c r="E162" s="35"/>
      <c r="F162" s="37"/>
      <c r="G162" s="37"/>
      <c r="H162" s="39"/>
      <c r="I162" s="39"/>
      <c r="J162" s="37"/>
      <c r="K162" s="37"/>
      <c r="L162" s="39"/>
      <c r="M162" s="39"/>
      <c r="N162" s="37"/>
      <c r="O162" s="37"/>
      <c r="P162" s="35"/>
      <c r="Q162" s="35"/>
      <c r="R162" s="33"/>
      <c r="S162" s="37"/>
      <c r="T162" s="39"/>
      <c r="U162" s="39"/>
      <c r="V162" s="37"/>
    </row>
    <row r="163" spans="1:22">
      <c r="A163" s="16"/>
      <c r="B163" s="151" t="s">
        <v>87</v>
      </c>
      <c r="C163" s="43"/>
      <c r="D163" s="42" t="s">
        <v>201</v>
      </c>
      <c r="E163" s="42"/>
      <c r="F163" s="43"/>
      <c r="G163" s="43"/>
      <c r="H163" s="44">
        <v>9467</v>
      </c>
      <c r="I163" s="44"/>
      <c r="J163" s="43"/>
      <c r="K163" s="43"/>
      <c r="L163" s="44">
        <v>59910</v>
      </c>
      <c r="M163" s="44"/>
      <c r="N163" s="43"/>
      <c r="O163" s="43"/>
      <c r="P163" s="42" t="s">
        <v>201</v>
      </c>
      <c r="Q163" s="42"/>
      <c r="R163" s="43"/>
      <c r="S163" s="43"/>
      <c r="T163" s="44">
        <v>69377</v>
      </c>
      <c r="U163" s="44"/>
      <c r="V163" s="43"/>
    </row>
    <row r="164" spans="1:22">
      <c r="A164" s="16"/>
      <c r="B164" s="151"/>
      <c r="C164" s="43"/>
      <c r="D164" s="42"/>
      <c r="E164" s="42"/>
      <c r="F164" s="43"/>
      <c r="G164" s="43"/>
      <c r="H164" s="44"/>
      <c r="I164" s="44"/>
      <c r="J164" s="43"/>
      <c r="K164" s="43"/>
      <c r="L164" s="44"/>
      <c r="M164" s="44"/>
      <c r="N164" s="43"/>
      <c r="O164" s="43"/>
      <c r="P164" s="42"/>
      <c r="Q164" s="42"/>
      <c r="R164" s="43"/>
      <c r="S164" s="43"/>
      <c r="T164" s="44"/>
      <c r="U164" s="44"/>
      <c r="V164" s="43"/>
    </row>
    <row r="165" spans="1:22">
      <c r="A165" s="16"/>
      <c r="B165" s="150" t="s">
        <v>88</v>
      </c>
      <c r="C165" s="37"/>
      <c r="D165" s="39">
        <v>7862</v>
      </c>
      <c r="E165" s="39"/>
      <c r="F165" s="37"/>
      <c r="G165" s="37"/>
      <c r="H165" s="39">
        <v>2737</v>
      </c>
      <c r="I165" s="39"/>
      <c r="J165" s="37"/>
      <c r="K165" s="37"/>
      <c r="L165" s="39">
        <v>12697</v>
      </c>
      <c r="M165" s="39"/>
      <c r="N165" s="37"/>
      <c r="O165" s="37"/>
      <c r="P165" s="35" t="s">
        <v>201</v>
      </c>
      <c r="Q165" s="35"/>
      <c r="R165" s="37"/>
      <c r="S165" s="37"/>
      <c r="T165" s="39">
        <v>23296</v>
      </c>
      <c r="U165" s="39"/>
      <c r="V165" s="37"/>
    </row>
    <row r="166" spans="1:22">
      <c r="A166" s="16"/>
      <c r="B166" s="150"/>
      <c r="C166" s="37"/>
      <c r="D166" s="39"/>
      <c r="E166" s="39"/>
      <c r="F166" s="37"/>
      <c r="G166" s="37"/>
      <c r="H166" s="39"/>
      <c r="I166" s="39"/>
      <c r="J166" s="37"/>
      <c r="K166" s="37"/>
      <c r="L166" s="39"/>
      <c r="M166" s="39"/>
      <c r="N166" s="37"/>
      <c r="O166" s="37"/>
      <c r="P166" s="35"/>
      <c r="Q166" s="35"/>
      <c r="R166" s="37"/>
      <c r="S166" s="37"/>
      <c r="T166" s="39"/>
      <c r="U166" s="39"/>
      <c r="V166" s="37"/>
    </row>
    <row r="167" spans="1:22">
      <c r="A167" s="16"/>
      <c r="B167" s="151" t="s">
        <v>89</v>
      </c>
      <c r="C167" s="43"/>
      <c r="D167" s="42">
        <v>430</v>
      </c>
      <c r="E167" s="42"/>
      <c r="F167" s="43"/>
      <c r="G167" s="43"/>
      <c r="H167" s="44">
        <v>7870</v>
      </c>
      <c r="I167" s="44"/>
      <c r="J167" s="43"/>
      <c r="K167" s="43"/>
      <c r="L167" s="44">
        <v>16900</v>
      </c>
      <c r="M167" s="44"/>
      <c r="N167" s="43"/>
      <c r="O167" s="43"/>
      <c r="P167" s="42" t="s">
        <v>201</v>
      </c>
      <c r="Q167" s="42"/>
      <c r="R167" s="43"/>
      <c r="S167" s="43"/>
      <c r="T167" s="44">
        <v>25200</v>
      </c>
      <c r="U167" s="44"/>
      <c r="V167" s="43"/>
    </row>
    <row r="168" spans="1:22">
      <c r="A168" s="16"/>
      <c r="B168" s="151"/>
      <c r="C168" s="43"/>
      <c r="D168" s="42"/>
      <c r="E168" s="42"/>
      <c r="F168" s="43"/>
      <c r="G168" s="43"/>
      <c r="H168" s="44"/>
      <c r="I168" s="44"/>
      <c r="J168" s="43"/>
      <c r="K168" s="43"/>
      <c r="L168" s="44"/>
      <c r="M168" s="44"/>
      <c r="N168" s="43"/>
      <c r="O168" s="43"/>
      <c r="P168" s="42"/>
      <c r="Q168" s="42"/>
      <c r="R168" s="43"/>
      <c r="S168" s="43"/>
      <c r="T168" s="44"/>
      <c r="U168" s="44"/>
      <c r="V168" s="43"/>
    </row>
    <row r="169" spans="1:22">
      <c r="A169" s="16"/>
      <c r="B169" s="153" t="s">
        <v>90</v>
      </c>
      <c r="C169" s="37"/>
      <c r="D169" s="35" t="s">
        <v>201</v>
      </c>
      <c r="E169" s="35"/>
      <c r="F169" s="37"/>
      <c r="G169" s="37"/>
      <c r="H169" s="35" t="s">
        <v>292</v>
      </c>
      <c r="I169" s="35"/>
      <c r="J169" s="33" t="s">
        <v>242</v>
      </c>
      <c r="K169" s="37"/>
      <c r="L169" s="39">
        <v>1383</v>
      </c>
      <c r="M169" s="39"/>
      <c r="N169" s="37"/>
      <c r="O169" s="37"/>
      <c r="P169" s="35" t="s">
        <v>201</v>
      </c>
      <c r="Q169" s="35"/>
      <c r="R169" s="37"/>
      <c r="S169" s="37"/>
      <c r="T169" s="39">
        <v>1376</v>
      </c>
      <c r="U169" s="39"/>
      <c r="V169" s="37"/>
    </row>
    <row r="170" spans="1:22" ht="15.75" thickBot="1">
      <c r="A170" s="16"/>
      <c r="B170" s="153"/>
      <c r="C170" s="37"/>
      <c r="D170" s="61"/>
      <c r="E170" s="61"/>
      <c r="F170" s="62"/>
      <c r="G170" s="37"/>
      <c r="H170" s="61"/>
      <c r="I170" s="61"/>
      <c r="J170" s="73"/>
      <c r="K170" s="37"/>
      <c r="L170" s="63"/>
      <c r="M170" s="63"/>
      <c r="N170" s="62"/>
      <c r="O170" s="37"/>
      <c r="P170" s="61"/>
      <c r="Q170" s="61"/>
      <c r="R170" s="62"/>
      <c r="S170" s="37"/>
      <c r="T170" s="63"/>
      <c r="U170" s="63"/>
      <c r="V170" s="62"/>
    </row>
    <row r="171" spans="1:22">
      <c r="A171" s="16"/>
      <c r="B171" s="151" t="s">
        <v>91</v>
      </c>
      <c r="C171" s="43"/>
      <c r="D171" s="66">
        <v>8292</v>
      </c>
      <c r="E171" s="66"/>
      <c r="F171" s="68"/>
      <c r="G171" s="43"/>
      <c r="H171" s="66">
        <v>87996</v>
      </c>
      <c r="I171" s="66"/>
      <c r="J171" s="68"/>
      <c r="K171" s="43"/>
      <c r="L171" s="66">
        <v>490734</v>
      </c>
      <c r="M171" s="66"/>
      <c r="N171" s="68"/>
      <c r="O171" s="43"/>
      <c r="P171" s="139" t="s">
        <v>686</v>
      </c>
      <c r="Q171" s="139"/>
      <c r="R171" s="64" t="s">
        <v>242</v>
      </c>
      <c r="S171" s="43"/>
      <c r="T171" s="66">
        <v>577312</v>
      </c>
      <c r="U171" s="66"/>
      <c r="V171" s="68"/>
    </row>
    <row r="172" spans="1:22" ht="15.75" thickBot="1">
      <c r="A172" s="16"/>
      <c r="B172" s="151"/>
      <c r="C172" s="43"/>
      <c r="D172" s="55"/>
      <c r="E172" s="55"/>
      <c r="F172" s="56"/>
      <c r="G172" s="43"/>
      <c r="H172" s="55"/>
      <c r="I172" s="55"/>
      <c r="J172" s="56"/>
      <c r="K172" s="43"/>
      <c r="L172" s="55"/>
      <c r="M172" s="55"/>
      <c r="N172" s="56"/>
      <c r="O172" s="43"/>
      <c r="P172" s="128"/>
      <c r="Q172" s="128"/>
      <c r="R172" s="152"/>
      <c r="S172" s="43"/>
      <c r="T172" s="55"/>
      <c r="U172" s="55"/>
      <c r="V172" s="56"/>
    </row>
    <row r="173" spans="1:22">
      <c r="A173" s="16"/>
      <c r="B173" s="50" t="s">
        <v>92</v>
      </c>
      <c r="C173" s="37"/>
      <c r="D173" s="40">
        <v>15778</v>
      </c>
      <c r="E173" s="40"/>
      <c r="F173" s="38"/>
      <c r="G173" s="37"/>
      <c r="H173" s="40">
        <v>15866</v>
      </c>
      <c r="I173" s="40"/>
      <c r="J173" s="38"/>
      <c r="K173" s="37"/>
      <c r="L173" s="40">
        <v>16289</v>
      </c>
      <c r="M173" s="40"/>
      <c r="N173" s="38"/>
      <c r="O173" s="37"/>
      <c r="P173" s="36" t="s">
        <v>687</v>
      </c>
      <c r="Q173" s="36"/>
      <c r="R173" s="34" t="s">
        <v>242</v>
      </c>
      <c r="S173" s="37"/>
      <c r="T173" s="40">
        <v>14223</v>
      </c>
      <c r="U173" s="40"/>
      <c r="V173" s="38"/>
    </row>
    <row r="174" spans="1:22">
      <c r="A174" s="16"/>
      <c r="B174" s="50"/>
      <c r="C174" s="37"/>
      <c r="D174" s="39"/>
      <c r="E174" s="39"/>
      <c r="F174" s="37"/>
      <c r="G174" s="37"/>
      <c r="H174" s="39"/>
      <c r="I174" s="39"/>
      <c r="J174" s="37"/>
      <c r="K174" s="37"/>
      <c r="L174" s="39"/>
      <c r="M174" s="39"/>
      <c r="N174" s="37"/>
      <c r="O174" s="37"/>
      <c r="P174" s="35"/>
      <c r="Q174" s="35"/>
      <c r="R174" s="33"/>
      <c r="S174" s="37"/>
      <c r="T174" s="39"/>
      <c r="U174" s="39"/>
      <c r="V174" s="37"/>
    </row>
    <row r="175" spans="1:22">
      <c r="A175" s="16"/>
      <c r="B175" s="54" t="s">
        <v>93</v>
      </c>
      <c r="C175" s="43"/>
      <c r="D175" s="44">
        <v>18772</v>
      </c>
      <c r="E175" s="44"/>
      <c r="F175" s="43"/>
      <c r="G175" s="43"/>
      <c r="H175" s="42" t="s">
        <v>201</v>
      </c>
      <c r="I175" s="42"/>
      <c r="J175" s="43"/>
      <c r="K175" s="43"/>
      <c r="L175" s="42" t="s">
        <v>201</v>
      </c>
      <c r="M175" s="42"/>
      <c r="N175" s="43"/>
      <c r="O175" s="43"/>
      <c r="P175" s="42" t="s">
        <v>201</v>
      </c>
      <c r="Q175" s="42"/>
      <c r="R175" s="43"/>
      <c r="S175" s="43"/>
      <c r="T175" s="44">
        <v>18772</v>
      </c>
      <c r="U175" s="44"/>
      <c r="V175" s="43"/>
    </row>
    <row r="176" spans="1:22" ht="15.75" thickBot="1">
      <c r="A176" s="16"/>
      <c r="B176" s="54"/>
      <c r="C176" s="43"/>
      <c r="D176" s="55"/>
      <c r="E176" s="55"/>
      <c r="F176" s="56"/>
      <c r="G176" s="43"/>
      <c r="H176" s="128"/>
      <c r="I176" s="128"/>
      <c r="J176" s="56"/>
      <c r="K176" s="43"/>
      <c r="L176" s="128"/>
      <c r="M176" s="128"/>
      <c r="N176" s="56"/>
      <c r="O176" s="43"/>
      <c r="P176" s="128"/>
      <c r="Q176" s="128"/>
      <c r="R176" s="56"/>
      <c r="S176" s="43"/>
      <c r="T176" s="55"/>
      <c r="U176" s="55"/>
      <c r="V176" s="56"/>
    </row>
    <row r="177" spans="1:22">
      <c r="A177" s="16"/>
      <c r="B177" s="50" t="s">
        <v>94</v>
      </c>
      <c r="C177" s="37"/>
      <c r="D177" s="40">
        <v>26258</v>
      </c>
      <c r="E177" s="40"/>
      <c r="F177" s="38"/>
      <c r="G177" s="37"/>
      <c r="H177" s="40">
        <v>25543</v>
      </c>
      <c r="I177" s="40"/>
      <c r="J177" s="38"/>
      <c r="K177" s="37"/>
      <c r="L177" s="40">
        <v>31827</v>
      </c>
      <c r="M177" s="40"/>
      <c r="N177" s="38"/>
      <c r="O177" s="37"/>
      <c r="P177" s="36" t="s">
        <v>687</v>
      </c>
      <c r="Q177" s="36"/>
      <c r="R177" s="34" t="s">
        <v>242</v>
      </c>
      <c r="S177" s="37"/>
      <c r="T177" s="40">
        <v>49918</v>
      </c>
      <c r="U177" s="40"/>
      <c r="V177" s="38"/>
    </row>
    <row r="178" spans="1:22">
      <c r="A178" s="16"/>
      <c r="B178" s="50"/>
      <c r="C178" s="37"/>
      <c r="D178" s="39"/>
      <c r="E178" s="39"/>
      <c r="F178" s="37"/>
      <c r="G178" s="37"/>
      <c r="H178" s="52"/>
      <c r="I178" s="52"/>
      <c r="J178" s="53"/>
      <c r="K178" s="37"/>
      <c r="L178" s="52"/>
      <c r="M178" s="52"/>
      <c r="N178" s="53"/>
      <c r="O178" s="37"/>
      <c r="P178" s="126"/>
      <c r="Q178" s="126"/>
      <c r="R178" s="51"/>
      <c r="S178" s="37"/>
      <c r="T178" s="52"/>
      <c r="U178" s="52"/>
      <c r="V178" s="53"/>
    </row>
    <row r="179" spans="1:22">
      <c r="A179" s="16"/>
      <c r="B179" s="54" t="s">
        <v>95</v>
      </c>
      <c r="C179" s="43"/>
      <c r="D179" s="43"/>
      <c r="E179" s="43"/>
      <c r="F179" s="43"/>
      <c r="G179" s="43"/>
      <c r="H179" s="43"/>
      <c r="I179" s="43"/>
      <c r="J179" s="43"/>
      <c r="K179" s="43"/>
      <c r="L179" s="43"/>
      <c r="M179" s="43"/>
      <c r="N179" s="43"/>
      <c r="O179" s="43"/>
      <c r="P179" s="43"/>
      <c r="Q179" s="43"/>
      <c r="R179" s="43"/>
      <c r="S179" s="43"/>
      <c r="T179" s="43"/>
      <c r="U179" s="43"/>
      <c r="V179" s="43"/>
    </row>
    <row r="180" spans="1:22">
      <c r="A180" s="16"/>
      <c r="B180" s="54"/>
      <c r="C180" s="43"/>
      <c r="D180" s="43"/>
      <c r="E180" s="43"/>
      <c r="F180" s="43"/>
      <c r="G180" s="43"/>
      <c r="H180" s="43"/>
      <c r="I180" s="43"/>
      <c r="J180" s="43"/>
      <c r="K180" s="43"/>
      <c r="L180" s="43"/>
      <c r="M180" s="43"/>
      <c r="N180" s="43"/>
      <c r="O180" s="43"/>
      <c r="P180" s="43"/>
      <c r="Q180" s="43"/>
      <c r="R180" s="43"/>
      <c r="S180" s="43"/>
      <c r="T180" s="43"/>
      <c r="U180" s="43"/>
      <c r="V180" s="43"/>
    </row>
    <row r="181" spans="1:22">
      <c r="A181" s="16"/>
      <c r="B181" s="150" t="s">
        <v>96</v>
      </c>
      <c r="C181" s="37"/>
      <c r="D181" s="39">
        <v>1658</v>
      </c>
      <c r="E181" s="39"/>
      <c r="F181" s="37"/>
      <c r="G181" s="37"/>
      <c r="H181" s="39">
        <v>5081</v>
      </c>
      <c r="I181" s="39"/>
      <c r="J181" s="37"/>
      <c r="K181" s="37"/>
      <c r="L181" s="39">
        <v>8899</v>
      </c>
      <c r="M181" s="39"/>
      <c r="N181" s="37"/>
      <c r="O181" s="37"/>
      <c r="P181" s="35" t="s">
        <v>688</v>
      </c>
      <c r="Q181" s="35"/>
      <c r="R181" s="33" t="s">
        <v>242</v>
      </c>
      <c r="S181" s="37"/>
      <c r="T181" s="39">
        <v>14807</v>
      </c>
      <c r="U181" s="39"/>
      <c r="V181" s="37"/>
    </row>
    <row r="182" spans="1:22">
      <c r="A182" s="16"/>
      <c r="B182" s="150"/>
      <c r="C182" s="37"/>
      <c r="D182" s="39"/>
      <c r="E182" s="39"/>
      <c r="F182" s="37"/>
      <c r="G182" s="37"/>
      <c r="H182" s="39"/>
      <c r="I182" s="39"/>
      <c r="J182" s="37"/>
      <c r="K182" s="37"/>
      <c r="L182" s="39"/>
      <c r="M182" s="39"/>
      <c r="N182" s="37"/>
      <c r="O182" s="37"/>
      <c r="P182" s="35"/>
      <c r="Q182" s="35"/>
      <c r="R182" s="33"/>
      <c r="S182" s="37"/>
      <c r="T182" s="39"/>
      <c r="U182" s="39"/>
      <c r="V182" s="37"/>
    </row>
    <row r="183" spans="1:22">
      <c r="A183" s="16"/>
      <c r="B183" s="151" t="s">
        <v>689</v>
      </c>
      <c r="C183" s="43"/>
      <c r="D183" s="42" t="s">
        <v>201</v>
      </c>
      <c r="E183" s="42"/>
      <c r="F183" s="43"/>
      <c r="G183" s="43"/>
      <c r="H183" s="42" t="s">
        <v>201</v>
      </c>
      <c r="I183" s="42"/>
      <c r="J183" s="43"/>
      <c r="K183" s="43"/>
      <c r="L183" s="42">
        <v>128</v>
      </c>
      <c r="M183" s="42"/>
      <c r="N183" s="43"/>
      <c r="O183" s="43"/>
      <c r="P183" s="42" t="s">
        <v>201</v>
      </c>
      <c r="Q183" s="42"/>
      <c r="R183" s="43"/>
      <c r="S183" s="43"/>
      <c r="T183" s="42">
        <v>128</v>
      </c>
      <c r="U183" s="42"/>
      <c r="V183" s="43"/>
    </row>
    <row r="184" spans="1:22">
      <c r="A184" s="16"/>
      <c r="B184" s="151"/>
      <c r="C184" s="43"/>
      <c r="D184" s="42"/>
      <c r="E184" s="42"/>
      <c r="F184" s="43"/>
      <c r="G184" s="43"/>
      <c r="H184" s="42"/>
      <c r="I184" s="42"/>
      <c r="J184" s="43"/>
      <c r="K184" s="43"/>
      <c r="L184" s="42"/>
      <c r="M184" s="42"/>
      <c r="N184" s="43"/>
      <c r="O184" s="43"/>
      <c r="P184" s="42"/>
      <c r="Q184" s="42"/>
      <c r="R184" s="43"/>
      <c r="S184" s="43"/>
      <c r="T184" s="42"/>
      <c r="U184" s="42"/>
      <c r="V184" s="43"/>
    </row>
    <row r="185" spans="1:22">
      <c r="A185" s="16"/>
      <c r="B185" s="150" t="s">
        <v>690</v>
      </c>
      <c r="C185" s="37"/>
      <c r="D185" s="35" t="s">
        <v>691</v>
      </c>
      <c r="E185" s="35"/>
      <c r="F185" s="33" t="s">
        <v>242</v>
      </c>
      <c r="G185" s="37"/>
      <c r="H185" s="35" t="s">
        <v>201</v>
      </c>
      <c r="I185" s="35"/>
      <c r="J185" s="37"/>
      <c r="K185" s="37"/>
      <c r="L185" s="35" t="s">
        <v>692</v>
      </c>
      <c r="M185" s="35"/>
      <c r="N185" s="33" t="s">
        <v>242</v>
      </c>
      <c r="O185" s="37"/>
      <c r="P185" s="35">
        <v>831</v>
      </c>
      <c r="Q185" s="35"/>
      <c r="R185" s="37"/>
      <c r="S185" s="37"/>
      <c r="T185" s="35" t="s">
        <v>693</v>
      </c>
      <c r="U185" s="35"/>
      <c r="V185" s="33" t="s">
        <v>242</v>
      </c>
    </row>
    <row r="186" spans="1:22" ht="15.75" thickBot="1">
      <c r="A186" s="16"/>
      <c r="B186" s="150"/>
      <c r="C186" s="37"/>
      <c r="D186" s="61"/>
      <c r="E186" s="61"/>
      <c r="F186" s="73"/>
      <c r="G186" s="37"/>
      <c r="H186" s="61"/>
      <c r="I186" s="61"/>
      <c r="J186" s="62"/>
      <c r="K186" s="37"/>
      <c r="L186" s="61"/>
      <c r="M186" s="61"/>
      <c r="N186" s="73"/>
      <c r="O186" s="37"/>
      <c r="P186" s="61"/>
      <c r="Q186" s="61"/>
      <c r="R186" s="62"/>
      <c r="S186" s="37"/>
      <c r="T186" s="61"/>
      <c r="U186" s="61"/>
      <c r="V186" s="73"/>
    </row>
    <row r="187" spans="1:22">
      <c r="A187" s="16"/>
      <c r="B187" s="151" t="s">
        <v>694</v>
      </c>
      <c r="C187" s="43"/>
      <c r="D187" s="139" t="s">
        <v>695</v>
      </c>
      <c r="E187" s="139"/>
      <c r="F187" s="64" t="s">
        <v>242</v>
      </c>
      <c r="G187" s="43"/>
      <c r="H187" s="66">
        <v>5081</v>
      </c>
      <c r="I187" s="66"/>
      <c r="J187" s="68"/>
      <c r="K187" s="43"/>
      <c r="L187" s="66">
        <v>8923</v>
      </c>
      <c r="M187" s="66"/>
      <c r="N187" s="68"/>
      <c r="O187" s="43"/>
      <c r="P187" s="139" t="s">
        <v>201</v>
      </c>
      <c r="Q187" s="139"/>
      <c r="R187" s="68"/>
      <c r="S187" s="43"/>
      <c r="T187" s="139" t="s">
        <v>300</v>
      </c>
      <c r="U187" s="139"/>
      <c r="V187" s="64" t="s">
        <v>242</v>
      </c>
    </row>
    <row r="188" spans="1:22" ht="15.75" thickBot="1">
      <c r="A188" s="16"/>
      <c r="B188" s="151"/>
      <c r="C188" s="43"/>
      <c r="D188" s="128"/>
      <c r="E188" s="128"/>
      <c r="F188" s="152"/>
      <c r="G188" s="43"/>
      <c r="H188" s="55"/>
      <c r="I188" s="55"/>
      <c r="J188" s="56"/>
      <c r="K188" s="43"/>
      <c r="L188" s="55"/>
      <c r="M188" s="55"/>
      <c r="N188" s="56"/>
      <c r="O188" s="43"/>
      <c r="P188" s="128"/>
      <c r="Q188" s="128"/>
      <c r="R188" s="56"/>
      <c r="S188" s="43"/>
      <c r="T188" s="128"/>
      <c r="U188" s="128"/>
      <c r="V188" s="152"/>
    </row>
    <row r="189" spans="1:22">
      <c r="A189" s="16"/>
      <c r="B189" s="50" t="s">
        <v>100</v>
      </c>
      <c r="C189" s="37"/>
      <c r="D189" s="40">
        <v>46630</v>
      </c>
      <c r="E189" s="40"/>
      <c r="F189" s="38"/>
      <c r="G189" s="37"/>
      <c r="H189" s="40">
        <v>20462</v>
      </c>
      <c r="I189" s="40"/>
      <c r="J189" s="38"/>
      <c r="K189" s="37"/>
      <c r="L189" s="40">
        <v>22904</v>
      </c>
      <c r="M189" s="40"/>
      <c r="N189" s="38"/>
      <c r="O189" s="37"/>
      <c r="P189" s="36" t="s">
        <v>687</v>
      </c>
      <c r="Q189" s="36"/>
      <c r="R189" s="34" t="s">
        <v>242</v>
      </c>
      <c r="S189" s="37"/>
      <c r="T189" s="40">
        <v>56286</v>
      </c>
      <c r="U189" s="40"/>
      <c r="V189" s="38"/>
    </row>
    <row r="190" spans="1:22">
      <c r="A190" s="16"/>
      <c r="B190" s="50"/>
      <c r="C190" s="37"/>
      <c r="D190" s="39"/>
      <c r="E190" s="39"/>
      <c r="F190" s="37"/>
      <c r="G190" s="37"/>
      <c r="H190" s="52"/>
      <c r="I190" s="52"/>
      <c r="J190" s="53"/>
      <c r="K190" s="37"/>
      <c r="L190" s="52"/>
      <c r="M190" s="52"/>
      <c r="N190" s="53"/>
      <c r="O190" s="37"/>
      <c r="P190" s="126"/>
      <c r="Q190" s="126"/>
      <c r="R190" s="51"/>
      <c r="S190" s="37"/>
      <c r="T190" s="52"/>
      <c r="U190" s="52"/>
      <c r="V190" s="53"/>
    </row>
    <row r="191" spans="1:22">
      <c r="A191" s="16"/>
      <c r="B191" s="54" t="s">
        <v>696</v>
      </c>
      <c r="C191" s="43"/>
      <c r="D191" s="44">
        <v>21368</v>
      </c>
      <c r="E191" s="44"/>
      <c r="F191" s="43"/>
      <c r="G191" s="43"/>
      <c r="H191" s="42" t="s">
        <v>201</v>
      </c>
      <c r="I191" s="42"/>
      <c r="J191" s="43"/>
      <c r="K191" s="43"/>
      <c r="L191" s="44">
        <v>2722</v>
      </c>
      <c r="M191" s="44"/>
      <c r="N191" s="43"/>
      <c r="O191" s="43"/>
      <c r="P191" s="42" t="s">
        <v>201</v>
      </c>
      <c r="Q191" s="42"/>
      <c r="R191" s="43"/>
      <c r="S191" s="43"/>
      <c r="T191" s="44">
        <v>24090</v>
      </c>
      <c r="U191" s="44"/>
      <c r="V191" s="43"/>
    </row>
    <row r="192" spans="1:22" ht="15.75" thickBot="1">
      <c r="A192" s="16"/>
      <c r="B192" s="54"/>
      <c r="C192" s="43"/>
      <c r="D192" s="55"/>
      <c r="E192" s="55"/>
      <c r="F192" s="56"/>
      <c r="G192" s="43"/>
      <c r="H192" s="128"/>
      <c r="I192" s="128"/>
      <c r="J192" s="56"/>
      <c r="K192" s="43"/>
      <c r="L192" s="55"/>
      <c r="M192" s="55"/>
      <c r="N192" s="56"/>
      <c r="O192" s="43"/>
      <c r="P192" s="128"/>
      <c r="Q192" s="128"/>
      <c r="R192" s="56"/>
      <c r="S192" s="43"/>
      <c r="T192" s="55"/>
      <c r="U192" s="55"/>
      <c r="V192" s="56"/>
    </row>
    <row r="193" spans="1:22">
      <c r="A193" s="16"/>
      <c r="B193" s="50" t="s">
        <v>102</v>
      </c>
      <c r="C193" s="37"/>
      <c r="D193" s="40">
        <v>25262</v>
      </c>
      <c r="E193" s="40"/>
      <c r="F193" s="38"/>
      <c r="G193" s="37"/>
      <c r="H193" s="40">
        <v>20462</v>
      </c>
      <c r="I193" s="40"/>
      <c r="J193" s="38"/>
      <c r="K193" s="37"/>
      <c r="L193" s="40">
        <v>20182</v>
      </c>
      <c r="M193" s="40"/>
      <c r="N193" s="38"/>
      <c r="O193" s="37"/>
      <c r="P193" s="36" t="s">
        <v>687</v>
      </c>
      <c r="Q193" s="36"/>
      <c r="R193" s="34" t="s">
        <v>242</v>
      </c>
      <c r="S193" s="37"/>
      <c r="T193" s="40">
        <v>32196</v>
      </c>
      <c r="U193" s="40"/>
      <c r="V193" s="38"/>
    </row>
    <row r="194" spans="1:22" ht="15.75" thickBot="1">
      <c r="A194" s="16"/>
      <c r="B194" s="50"/>
      <c r="C194" s="37"/>
      <c r="D194" s="63"/>
      <c r="E194" s="63"/>
      <c r="F194" s="62"/>
      <c r="G194" s="37"/>
      <c r="H194" s="63"/>
      <c r="I194" s="63"/>
      <c r="J194" s="62"/>
      <c r="K194" s="37"/>
      <c r="L194" s="63"/>
      <c r="M194" s="63"/>
      <c r="N194" s="62"/>
      <c r="O194" s="37"/>
      <c r="P194" s="61"/>
      <c r="Q194" s="61"/>
      <c r="R194" s="73"/>
      <c r="S194" s="37"/>
      <c r="T194" s="63"/>
      <c r="U194" s="63"/>
      <c r="V194" s="62"/>
    </row>
    <row r="195" spans="1:22">
      <c r="A195" s="16"/>
      <c r="B195" s="54" t="s">
        <v>503</v>
      </c>
      <c r="C195" s="43"/>
      <c r="D195" s="66">
        <v>25262</v>
      </c>
      <c r="E195" s="66"/>
      <c r="F195" s="68"/>
      <c r="G195" s="43"/>
      <c r="H195" s="66">
        <v>20462</v>
      </c>
      <c r="I195" s="66"/>
      <c r="J195" s="68"/>
      <c r="K195" s="43"/>
      <c r="L195" s="66">
        <v>20182</v>
      </c>
      <c r="M195" s="66"/>
      <c r="N195" s="68"/>
      <c r="O195" s="43"/>
      <c r="P195" s="139" t="s">
        <v>687</v>
      </c>
      <c r="Q195" s="139"/>
      <c r="R195" s="64" t="s">
        <v>242</v>
      </c>
      <c r="S195" s="43"/>
      <c r="T195" s="66">
        <v>32196</v>
      </c>
      <c r="U195" s="66"/>
      <c r="V195" s="68"/>
    </row>
    <row r="196" spans="1:22">
      <c r="A196" s="16"/>
      <c r="B196" s="54"/>
      <c r="C196" s="43"/>
      <c r="D196" s="44"/>
      <c r="E196" s="44"/>
      <c r="F196" s="43"/>
      <c r="G196" s="43"/>
      <c r="H196" s="75"/>
      <c r="I196" s="75"/>
      <c r="J196" s="76"/>
      <c r="K196" s="43"/>
      <c r="L196" s="75"/>
      <c r="M196" s="75"/>
      <c r="N196" s="76"/>
      <c r="O196" s="43"/>
      <c r="P196" s="154"/>
      <c r="Q196" s="154"/>
      <c r="R196" s="74"/>
      <c r="S196" s="43"/>
      <c r="T196" s="75"/>
      <c r="U196" s="75"/>
      <c r="V196" s="76"/>
    </row>
    <row r="197" spans="1:22">
      <c r="A197" s="16"/>
      <c r="B197" s="150" t="s">
        <v>105</v>
      </c>
      <c r="C197" s="37"/>
      <c r="D197" s="35" t="s">
        <v>201</v>
      </c>
      <c r="E197" s="35"/>
      <c r="F197" s="37"/>
      <c r="G197" s="37"/>
      <c r="H197" s="35" t="s">
        <v>201</v>
      </c>
      <c r="I197" s="35"/>
      <c r="J197" s="37"/>
      <c r="K197" s="37"/>
      <c r="L197" s="39">
        <v>6934</v>
      </c>
      <c r="M197" s="39"/>
      <c r="N197" s="37"/>
      <c r="O197" s="37"/>
      <c r="P197" s="35" t="s">
        <v>201</v>
      </c>
      <c r="Q197" s="35"/>
      <c r="R197" s="37"/>
      <c r="S197" s="37"/>
      <c r="T197" s="39">
        <v>6934</v>
      </c>
      <c r="U197" s="39"/>
      <c r="V197" s="37"/>
    </row>
    <row r="198" spans="1:22" ht="15.75" thickBot="1">
      <c r="A198" s="16"/>
      <c r="B198" s="150"/>
      <c r="C198" s="37"/>
      <c r="D198" s="61"/>
      <c r="E198" s="61"/>
      <c r="F198" s="62"/>
      <c r="G198" s="37"/>
      <c r="H198" s="61"/>
      <c r="I198" s="61"/>
      <c r="J198" s="62"/>
      <c r="K198" s="37"/>
      <c r="L198" s="63"/>
      <c r="M198" s="63"/>
      <c r="N198" s="62"/>
      <c r="O198" s="37"/>
      <c r="P198" s="61"/>
      <c r="Q198" s="61"/>
      <c r="R198" s="62"/>
      <c r="S198" s="37"/>
      <c r="T198" s="63"/>
      <c r="U198" s="63"/>
      <c r="V198" s="62"/>
    </row>
    <row r="199" spans="1:22">
      <c r="A199" s="16"/>
      <c r="B199" s="54" t="s">
        <v>697</v>
      </c>
      <c r="C199" s="43"/>
      <c r="D199" s="64" t="s">
        <v>200</v>
      </c>
      <c r="E199" s="66">
        <v>25262</v>
      </c>
      <c r="F199" s="68"/>
      <c r="G199" s="43"/>
      <c r="H199" s="64" t="s">
        <v>200</v>
      </c>
      <c r="I199" s="66">
        <v>20462</v>
      </c>
      <c r="J199" s="68"/>
      <c r="K199" s="43"/>
      <c r="L199" s="64" t="s">
        <v>200</v>
      </c>
      <c r="M199" s="66">
        <v>13248</v>
      </c>
      <c r="N199" s="68"/>
      <c r="O199" s="43"/>
      <c r="P199" s="64" t="s">
        <v>200</v>
      </c>
      <c r="Q199" s="139" t="s">
        <v>687</v>
      </c>
      <c r="R199" s="64" t="s">
        <v>242</v>
      </c>
      <c r="S199" s="43"/>
      <c r="T199" s="64" t="s">
        <v>200</v>
      </c>
      <c r="U199" s="66">
        <v>25262</v>
      </c>
      <c r="V199" s="68"/>
    </row>
    <row r="200" spans="1:22" ht="15.75" thickBot="1">
      <c r="A200" s="16"/>
      <c r="B200" s="54"/>
      <c r="C200" s="43"/>
      <c r="D200" s="65"/>
      <c r="E200" s="67"/>
      <c r="F200" s="69"/>
      <c r="G200" s="43"/>
      <c r="H200" s="65"/>
      <c r="I200" s="67"/>
      <c r="J200" s="69"/>
      <c r="K200" s="43"/>
      <c r="L200" s="65"/>
      <c r="M200" s="67"/>
      <c r="N200" s="69"/>
      <c r="O200" s="43"/>
      <c r="P200" s="65"/>
      <c r="Q200" s="140"/>
      <c r="R200" s="65"/>
      <c r="S200" s="43"/>
      <c r="T200" s="65"/>
      <c r="U200" s="67"/>
      <c r="V200" s="69"/>
    </row>
    <row r="201" spans="1:22" ht="15.75" thickTop="1">
      <c r="A201" s="16"/>
      <c r="B201" s="50" t="s">
        <v>503</v>
      </c>
      <c r="C201" s="37"/>
      <c r="D201" s="155" t="s">
        <v>200</v>
      </c>
      <c r="E201" s="156">
        <v>25262</v>
      </c>
      <c r="F201" s="114"/>
      <c r="G201" s="37"/>
      <c r="H201" s="155" t="s">
        <v>200</v>
      </c>
      <c r="I201" s="156">
        <v>20462</v>
      </c>
      <c r="J201" s="114"/>
      <c r="K201" s="37"/>
      <c r="L201" s="155" t="s">
        <v>200</v>
      </c>
      <c r="M201" s="156">
        <v>20182</v>
      </c>
      <c r="N201" s="114"/>
      <c r="O201" s="37"/>
      <c r="P201" s="155" t="s">
        <v>200</v>
      </c>
      <c r="Q201" s="157" t="s">
        <v>687</v>
      </c>
      <c r="R201" s="155" t="s">
        <v>242</v>
      </c>
      <c r="S201" s="37"/>
      <c r="T201" s="155" t="s">
        <v>200</v>
      </c>
      <c r="U201" s="156">
        <v>32196</v>
      </c>
      <c r="V201" s="114"/>
    </row>
    <row r="202" spans="1:22">
      <c r="A202" s="16"/>
      <c r="B202" s="50"/>
      <c r="C202" s="37"/>
      <c r="D202" s="51"/>
      <c r="E202" s="52"/>
      <c r="F202" s="53"/>
      <c r="G202" s="37"/>
      <c r="H202" s="51"/>
      <c r="I202" s="52"/>
      <c r="J202" s="53"/>
      <c r="K202" s="37"/>
      <c r="L202" s="51"/>
      <c r="M202" s="52"/>
      <c r="N202" s="53"/>
      <c r="O202" s="37"/>
      <c r="P202" s="51"/>
      <c r="Q202" s="126"/>
      <c r="R202" s="51"/>
      <c r="S202" s="37"/>
      <c r="T202" s="51"/>
      <c r="U202" s="52"/>
      <c r="V202" s="53"/>
    </row>
    <row r="203" spans="1:22">
      <c r="A203" s="16"/>
      <c r="B203" s="54" t="s">
        <v>107</v>
      </c>
      <c r="C203" s="43"/>
      <c r="D203" s="44">
        <v>3377</v>
      </c>
      <c r="E203" s="44"/>
      <c r="F203" s="43"/>
      <c r="G203" s="43"/>
      <c r="H203" s="42" t="s">
        <v>201</v>
      </c>
      <c r="I203" s="42"/>
      <c r="J203" s="43"/>
      <c r="K203" s="43"/>
      <c r="L203" s="42" t="s">
        <v>698</v>
      </c>
      <c r="M203" s="42"/>
      <c r="N203" s="41" t="s">
        <v>242</v>
      </c>
      <c r="O203" s="43"/>
      <c r="P203" s="42" t="s">
        <v>201</v>
      </c>
      <c r="Q203" s="42"/>
      <c r="R203" s="43"/>
      <c r="S203" s="43"/>
      <c r="T203" s="42" t="s">
        <v>699</v>
      </c>
      <c r="U203" s="42"/>
      <c r="V203" s="41" t="s">
        <v>242</v>
      </c>
    </row>
    <row r="204" spans="1:22" ht="15.75" thickBot="1">
      <c r="A204" s="16"/>
      <c r="B204" s="54"/>
      <c r="C204" s="43"/>
      <c r="D204" s="55"/>
      <c r="E204" s="55"/>
      <c r="F204" s="56"/>
      <c r="G204" s="43"/>
      <c r="H204" s="128"/>
      <c r="I204" s="128"/>
      <c r="J204" s="56"/>
      <c r="K204" s="43"/>
      <c r="L204" s="128"/>
      <c r="M204" s="128"/>
      <c r="N204" s="152"/>
      <c r="O204" s="43"/>
      <c r="P204" s="128"/>
      <c r="Q204" s="128"/>
      <c r="R204" s="56"/>
      <c r="S204" s="43"/>
      <c r="T204" s="128"/>
      <c r="U204" s="128"/>
      <c r="V204" s="152"/>
    </row>
    <row r="205" spans="1:22">
      <c r="A205" s="16"/>
      <c r="B205" s="50" t="s">
        <v>700</v>
      </c>
      <c r="C205" s="37"/>
      <c r="D205" s="40">
        <v>28639</v>
      </c>
      <c r="E205" s="40"/>
      <c r="F205" s="38"/>
      <c r="G205" s="37"/>
      <c r="H205" s="40">
        <v>20462</v>
      </c>
      <c r="I205" s="40"/>
      <c r="J205" s="38"/>
      <c r="K205" s="37"/>
      <c r="L205" s="40">
        <v>6474</v>
      </c>
      <c r="M205" s="40"/>
      <c r="N205" s="38"/>
      <c r="O205" s="37"/>
      <c r="P205" s="36" t="s">
        <v>687</v>
      </c>
      <c r="Q205" s="36"/>
      <c r="R205" s="34" t="s">
        <v>242</v>
      </c>
      <c r="S205" s="37"/>
      <c r="T205" s="40">
        <v>21865</v>
      </c>
      <c r="U205" s="40"/>
      <c r="V205" s="38"/>
    </row>
    <row r="206" spans="1:22">
      <c r="A206" s="16"/>
      <c r="B206" s="50"/>
      <c r="C206" s="37"/>
      <c r="D206" s="39"/>
      <c r="E206" s="39"/>
      <c r="F206" s="37"/>
      <c r="G206" s="37"/>
      <c r="H206" s="52"/>
      <c r="I206" s="52"/>
      <c r="J206" s="53"/>
      <c r="K206" s="37"/>
      <c r="L206" s="52"/>
      <c r="M206" s="52"/>
      <c r="N206" s="53"/>
      <c r="O206" s="37"/>
      <c r="P206" s="126"/>
      <c r="Q206" s="126"/>
      <c r="R206" s="51"/>
      <c r="S206" s="37"/>
      <c r="T206" s="52"/>
      <c r="U206" s="52"/>
      <c r="V206" s="53"/>
    </row>
    <row r="207" spans="1:22">
      <c r="A207" s="16"/>
      <c r="B207" s="151" t="s">
        <v>109</v>
      </c>
      <c r="C207" s="43"/>
      <c r="D207" s="42" t="s">
        <v>201</v>
      </c>
      <c r="E207" s="42"/>
      <c r="F207" s="43"/>
      <c r="G207" s="43"/>
      <c r="H207" s="42" t="s">
        <v>201</v>
      </c>
      <c r="I207" s="42"/>
      <c r="J207" s="43"/>
      <c r="K207" s="43"/>
      <c r="L207" s="44">
        <v>6934</v>
      </c>
      <c r="M207" s="44"/>
      <c r="N207" s="43"/>
      <c r="O207" s="43"/>
      <c r="P207" s="42" t="s">
        <v>201</v>
      </c>
      <c r="Q207" s="42"/>
      <c r="R207" s="43"/>
      <c r="S207" s="43"/>
      <c r="T207" s="44">
        <v>6934</v>
      </c>
      <c r="U207" s="44"/>
      <c r="V207" s="43"/>
    </row>
    <row r="208" spans="1:22" ht="15.75" thickBot="1">
      <c r="A208" s="16"/>
      <c r="B208" s="151"/>
      <c r="C208" s="43"/>
      <c r="D208" s="128"/>
      <c r="E208" s="128"/>
      <c r="F208" s="56"/>
      <c r="G208" s="43"/>
      <c r="H208" s="128"/>
      <c r="I208" s="128"/>
      <c r="J208" s="56"/>
      <c r="K208" s="43"/>
      <c r="L208" s="55"/>
      <c r="M208" s="55"/>
      <c r="N208" s="56"/>
      <c r="O208" s="43"/>
      <c r="P208" s="128"/>
      <c r="Q208" s="128"/>
      <c r="R208" s="56"/>
      <c r="S208" s="43"/>
      <c r="T208" s="55"/>
      <c r="U208" s="55"/>
      <c r="V208" s="56"/>
    </row>
    <row r="209" spans="1:22">
      <c r="A209" s="16"/>
      <c r="B209" s="50" t="s">
        <v>701</v>
      </c>
      <c r="C209" s="37"/>
      <c r="D209" s="34" t="s">
        <v>200</v>
      </c>
      <c r="E209" s="40">
        <v>28639</v>
      </c>
      <c r="F209" s="38"/>
      <c r="G209" s="37"/>
      <c r="H209" s="34" t="s">
        <v>200</v>
      </c>
      <c r="I209" s="40">
        <v>20462</v>
      </c>
      <c r="J209" s="38"/>
      <c r="K209" s="37"/>
      <c r="L209" s="34" t="s">
        <v>200</v>
      </c>
      <c r="M209" s="36" t="s">
        <v>702</v>
      </c>
      <c r="N209" s="34" t="s">
        <v>242</v>
      </c>
      <c r="O209" s="37"/>
      <c r="P209" s="34" t="s">
        <v>200</v>
      </c>
      <c r="Q209" s="36" t="s">
        <v>687</v>
      </c>
      <c r="R209" s="34" t="s">
        <v>242</v>
      </c>
      <c r="S209" s="37"/>
      <c r="T209" s="34" t="s">
        <v>200</v>
      </c>
      <c r="U209" s="40">
        <v>14931</v>
      </c>
      <c r="V209" s="38"/>
    </row>
    <row r="210" spans="1:22" ht="15.75" thickBot="1">
      <c r="A210" s="16"/>
      <c r="B210" s="50"/>
      <c r="C210" s="37"/>
      <c r="D210" s="57"/>
      <c r="E210" s="58"/>
      <c r="F210" s="59"/>
      <c r="G210" s="37"/>
      <c r="H210" s="57"/>
      <c r="I210" s="58"/>
      <c r="J210" s="59"/>
      <c r="K210" s="37"/>
      <c r="L210" s="57"/>
      <c r="M210" s="146"/>
      <c r="N210" s="57"/>
      <c r="O210" s="37"/>
      <c r="P210" s="57"/>
      <c r="Q210" s="146"/>
      <c r="R210" s="57"/>
      <c r="S210" s="37"/>
      <c r="T210" s="57"/>
      <c r="U210" s="58"/>
      <c r="V210" s="59"/>
    </row>
    <row r="211" spans="1:22" ht="15.75" thickTop="1">
      <c r="A211" s="16"/>
      <c r="B211" s="25"/>
      <c r="C211" s="25"/>
      <c r="D211" s="25"/>
      <c r="E211" s="25"/>
      <c r="F211" s="25"/>
      <c r="G211" s="25"/>
      <c r="H211" s="25"/>
      <c r="I211" s="25"/>
      <c r="J211" s="25"/>
      <c r="K211" s="25"/>
      <c r="L211" s="25"/>
      <c r="M211" s="25"/>
      <c r="N211" s="25"/>
      <c r="O211" s="25"/>
      <c r="P211" s="25"/>
      <c r="Q211" s="25"/>
      <c r="R211" s="25"/>
      <c r="S211" s="25"/>
      <c r="T211" s="25"/>
      <c r="U211" s="25"/>
      <c r="V211" s="25"/>
    </row>
    <row r="212" spans="1:22">
      <c r="A212" s="16"/>
      <c r="B212" s="12"/>
      <c r="C212" s="12"/>
      <c r="D212" s="12"/>
      <c r="E212" s="12"/>
      <c r="F212" s="12"/>
      <c r="G212" s="12"/>
      <c r="H212" s="12"/>
      <c r="I212" s="12"/>
      <c r="J212" s="12"/>
      <c r="K212" s="12"/>
      <c r="L212" s="12"/>
      <c r="M212" s="12"/>
      <c r="N212" s="12"/>
      <c r="O212" s="12"/>
      <c r="P212" s="12"/>
      <c r="Q212" s="12"/>
      <c r="R212" s="12"/>
      <c r="S212" s="12"/>
      <c r="T212" s="12"/>
      <c r="U212" s="12"/>
      <c r="V212" s="12"/>
    </row>
    <row r="213" spans="1:22" ht="15.75" thickBot="1">
      <c r="A213" s="16"/>
      <c r="B213" s="24"/>
      <c r="C213" s="24"/>
      <c r="D213" s="29" t="s">
        <v>305</v>
      </c>
      <c r="E213" s="29"/>
      <c r="F213" s="29"/>
      <c r="G213" s="29"/>
      <c r="H213" s="29"/>
      <c r="I213" s="29"/>
      <c r="J213" s="29"/>
      <c r="K213" s="29"/>
      <c r="L213" s="29"/>
      <c r="M213" s="29"/>
      <c r="N213" s="29"/>
      <c r="O213" s="29"/>
      <c r="P213" s="29"/>
      <c r="Q213" s="29"/>
      <c r="R213" s="29"/>
      <c r="S213" s="29"/>
      <c r="T213" s="29"/>
      <c r="U213" s="29"/>
      <c r="V213" s="29"/>
    </row>
    <row r="214" spans="1:22" ht="15.75" thickBot="1">
      <c r="A214" s="16"/>
      <c r="B214" s="24"/>
      <c r="C214" s="24"/>
      <c r="D214" s="124" t="s">
        <v>658</v>
      </c>
      <c r="E214" s="124"/>
      <c r="F214" s="124"/>
      <c r="G214" s="24"/>
      <c r="H214" s="124" t="s">
        <v>659</v>
      </c>
      <c r="I214" s="124"/>
      <c r="J214" s="124"/>
      <c r="K214" s="24"/>
      <c r="L214" s="124" t="s">
        <v>660</v>
      </c>
      <c r="M214" s="124"/>
      <c r="N214" s="124"/>
      <c r="O214" s="24"/>
      <c r="P214" s="124" t="s">
        <v>661</v>
      </c>
      <c r="Q214" s="124"/>
      <c r="R214" s="124"/>
      <c r="S214" s="24"/>
      <c r="T214" s="124" t="s">
        <v>285</v>
      </c>
      <c r="U214" s="124"/>
      <c r="V214" s="124"/>
    </row>
    <row r="215" spans="1:22">
      <c r="A215" s="16"/>
      <c r="B215" s="48" t="s">
        <v>80</v>
      </c>
      <c r="C215" s="22"/>
      <c r="D215" s="38"/>
      <c r="E215" s="38"/>
      <c r="F215" s="38"/>
      <c r="G215" s="22"/>
      <c r="H215" s="38"/>
      <c r="I215" s="38"/>
      <c r="J215" s="38"/>
      <c r="K215" s="22"/>
      <c r="L215" s="38"/>
      <c r="M215" s="38"/>
      <c r="N215" s="38"/>
      <c r="O215" s="22"/>
      <c r="P215" s="38"/>
      <c r="Q215" s="38"/>
      <c r="R215" s="38"/>
      <c r="S215" s="22"/>
      <c r="T215" s="38"/>
      <c r="U215" s="38"/>
      <c r="V215" s="38"/>
    </row>
    <row r="216" spans="1:22">
      <c r="A216" s="16"/>
      <c r="B216" s="151" t="s">
        <v>81</v>
      </c>
      <c r="C216" s="43"/>
      <c r="D216" s="41" t="s">
        <v>200</v>
      </c>
      <c r="E216" s="42" t="s">
        <v>201</v>
      </c>
      <c r="F216" s="43"/>
      <c r="G216" s="43"/>
      <c r="H216" s="41" t="s">
        <v>200</v>
      </c>
      <c r="I216" s="44">
        <v>63623</v>
      </c>
      <c r="J216" s="43"/>
      <c r="K216" s="43"/>
      <c r="L216" s="41" t="s">
        <v>200</v>
      </c>
      <c r="M216" s="44">
        <v>231404</v>
      </c>
      <c r="N216" s="43"/>
      <c r="O216" s="43"/>
      <c r="P216" s="41" t="s">
        <v>200</v>
      </c>
      <c r="Q216" s="42" t="s">
        <v>306</v>
      </c>
      <c r="R216" s="41" t="s">
        <v>242</v>
      </c>
      <c r="S216" s="43"/>
      <c r="T216" s="41" t="s">
        <v>200</v>
      </c>
      <c r="U216" s="44">
        <v>288452</v>
      </c>
      <c r="V216" s="43"/>
    </row>
    <row r="217" spans="1:22">
      <c r="A217" s="16"/>
      <c r="B217" s="151"/>
      <c r="C217" s="43"/>
      <c r="D217" s="41"/>
      <c r="E217" s="42"/>
      <c r="F217" s="43"/>
      <c r="G217" s="43"/>
      <c r="H217" s="41"/>
      <c r="I217" s="44"/>
      <c r="J217" s="43"/>
      <c r="K217" s="43"/>
      <c r="L217" s="41"/>
      <c r="M217" s="44"/>
      <c r="N217" s="43"/>
      <c r="O217" s="43"/>
      <c r="P217" s="41"/>
      <c r="Q217" s="42"/>
      <c r="R217" s="41"/>
      <c r="S217" s="43"/>
      <c r="T217" s="41"/>
      <c r="U217" s="44"/>
      <c r="V217" s="43"/>
    </row>
    <row r="218" spans="1:22">
      <c r="A218" s="16"/>
      <c r="B218" s="150" t="s">
        <v>82</v>
      </c>
      <c r="C218" s="37"/>
      <c r="D218" s="35" t="s">
        <v>201</v>
      </c>
      <c r="E218" s="35"/>
      <c r="F218" s="37"/>
      <c r="G218" s="37"/>
      <c r="H218" s="39">
        <v>1174</v>
      </c>
      <c r="I218" s="39"/>
      <c r="J218" s="37"/>
      <c r="K218" s="37"/>
      <c r="L218" s="39">
        <v>35228</v>
      </c>
      <c r="M218" s="39"/>
      <c r="N218" s="37"/>
      <c r="O218" s="37"/>
      <c r="P218" s="35" t="s">
        <v>201</v>
      </c>
      <c r="Q218" s="35"/>
      <c r="R218" s="37"/>
      <c r="S218" s="37"/>
      <c r="T218" s="39">
        <v>36402</v>
      </c>
      <c r="U218" s="39"/>
      <c r="V218" s="37"/>
    </row>
    <row r="219" spans="1:22">
      <c r="A219" s="16"/>
      <c r="B219" s="150"/>
      <c r="C219" s="37"/>
      <c r="D219" s="35"/>
      <c r="E219" s="35"/>
      <c r="F219" s="37"/>
      <c r="G219" s="37"/>
      <c r="H219" s="39"/>
      <c r="I219" s="39"/>
      <c r="J219" s="37"/>
      <c r="K219" s="37"/>
      <c r="L219" s="39"/>
      <c r="M219" s="39"/>
      <c r="N219" s="37"/>
      <c r="O219" s="37"/>
      <c r="P219" s="35"/>
      <c r="Q219" s="35"/>
      <c r="R219" s="37"/>
      <c r="S219" s="37"/>
      <c r="T219" s="39"/>
      <c r="U219" s="39"/>
      <c r="V219" s="37"/>
    </row>
    <row r="220" spans="1:22">
      <c r="A220" s="16"/>
      <c r="B220" s="151" t="s">
        <v>83</v>
      </c>
      <c r="C220" s="43"/>
      <c r="D220" s="42" t="s">
        <v>201</v>
      </c>
      <c r="E220" s="42"/>
      <c r="F220" s="43"/>
      <c r="G220" s="43"/>
      <c r="H220" s="42" t="s">
        <v>201</v>
      </c>
      <c r="I220" s="42"/>
      <c r="J220" s="43"/>
      <c r="K220" s="43"/>
      <c r="L220" s="44">
        <v>32894</v>
      </c>
      <c r="M220" s="44"/>
      <c r="N220" s="43"/>
      <c r="O220" s="43"/>
      <c r="P220" s="42" t="s">
        <v>201</v>
      </c>
      <c r="Q220" s="42"/>
      <c r="R220" s="43"/>
      <c r="S220" s="43"/>
      <c r="T220" s="44">
        <v>32894</v>
      </c>
      <c r="U220" s="44"/>
      <c r="V220" s="43"/>
    </row>
    <row r="221" spans="1:22" ht="15.75" thickBot="1">
      <c r="A221" s="16"/>
      <c r="B221" s="151"/>
      <c r="C221" s="43"/>
      <c r="D221" s="128"/>
      <c r="E221" s="128"/>
      <c r="F221" s="56"/>
      <c r="G221" s="43"/>
      <c r="H221" s="128"/>
      <c r="I221" s="128"/>
      <c r="J221" s="56"/>
      <c r="K221" s="43"/>
      <c r="L221" s="55"/>
      <c r="M221" s="55"/>
      <c r="N221" s="56"/>
      <c r="O221" s="43"/>
      <c r="P221" s="128"/>
      <c r="Q221" s="128"/>
      <c r="R221" s="56"/>
      <c r="S221" s="43"/>
      <c r="T221" s="55"/>
      <c r="U221" s="55"/>
      <c r="V221" s="56"/>
    </row>
    <row r="222" spans="1:22">
      <c r="A222" s="16"/>
      <c r="B222" s="50" t="s">
        <v>84</v>
      </c>
      <c r="C222" s="37"/>
      <c r="D222" s="36" t="s">
        <v>201</v>
      </c>
      <c r="E222" s="36"/>
      <c r="F222" s="38"/>
      <c r="G222" s="37"/>
      <c r="H222" s="40">
        <v>64797</v>
      </c>
      <c r="I222" s="40"/>
      <c r="J222" s="38"/>
      <c r="K222" s="37"/>
      <c r="L222" s="40">
        <v>299526</v>
      </c>
      <c r="M222" s="40"/>
      <c r="N222" s="38"/>
      <c r="O222" s="37"/>
      <c r="P222" s="36" t="s">
        <v>306</v>
      </c>
      <c r="Q222" s="36"/>
      <c r="R222" s="34" t="s">
        <v>242</v>
      </c>
      <c r="S222" s="37"/>
      <c r="T222" s="40">
        <v>357748</v>
      </c>
      <c r="U222" s="40"/>
      <c r="V222" s="38"/>
    </row>
    <row r="223" spans="1:22">
      <c r="A223" s="16"/>
      <c r="B223" s="50"/>
      <c r="C223" s="37"/>
      <c r="D223" s="35"/>
      <c r="E223" s="35"/>
      <c r="F223" s="37"/>
      <c r="G223" s="37"/>
      <c r="H223" s="52"/>
      <c r="I223" s="52"/>
      <c r="J223" s="53"/>
      <c r="K223" s="37"/>
      <c r="L223" s="52"/>
      <c r="M223" s="52"/>
      <c r="N223" s="53"/>
      <c r="O223" s="37"/>
      <c r="P223" s="126"/>
      <c r="Q223" s="126"/>
      <c r="R223" s="51"/>
      <c r="S223" s="37"/>
      <c r="T223" s="52"/>
      <c r="U223" s="52"/>
      <c r="V223" s="53"/>
    </row>
    <row r="224" spans="1:22">
      <c r="A224" s="16"/>
      <c r="B224" s="49" t="s">
        <v>85</v>
      </c>
      <c r="C224" s="24"/>
      <c r="D224" s="43"/>
      <c r="E224" s="43"/>
      <c r="F224" s="43"/>
      <c r="G224" s="24"/>
      <c r="H224" s="43"/>
      <c r="I224" s="43"/>
      <c r="J224" s="43"/>
      <c r="K224" s="24"/>
      <c r="L224" s="43"/>
      <c r="M224" s="43"/>
      <c r="N224" s="43"/>
      <c r="O224" s="24"/>
      <c r="P224" s="43"/>
      <c r="Q224" s="43"/>
      <c r="R224" s="43"/>
      <c r="S224" s="24"/>
      <c r="T224" s="43"/>
      <c r="U224" s="43"/>
      <c r="V224" s="43"/>
    </row>
    <row r="225" spans="1:22">
      <c r="A225" s="16"/>
      <c r="B225" s="150" t="s">
        <v>86</v>
      </c>
      <c r="C225" s="37"/>
      <c r="D225" s="35" t="s">
        <v>201</v>
      </c>
      <c r="E225" s="35"/>
      <c r="F225" s="37"/>
      <c r="G225" s="37"/>
      <c r="H225" s="39">
        <v>47657</v>
      </c>
      <c r="I225" s="39"/>
      <c r="J225" s="37"/>
      <c r="K225" s="37"/>
      <c r="L225" s="39">
        <v>214472</v>
      </c>
      <c r="M225" s="39"/>
      <c r="N225" s="37"/>
      <c r="O225" s="37"/>
      <c r="P225" s="35" t="s">
        <v>306</v>
      </c>
      <c r="Q225" s="35"/>
      <c r="R225" s="33" t="s">
        <v>242</v>
      </c>
      <c r="S225" s="37"/>
      <c r="T225" s="39">
        <v>255554</v>
      </c>
      <c r="U225" s="39"/>
      <c r="V225" s="37"/>
    </row>
    <row r="226" spans="1:22">
      <c r="A226" s="16"/>
      <c r="B226" s="150"/>
      <c r="C226" s="37"/>
      <c r="D226" s="35"/>
      <c r="E226" s="35"/>
      <c r="F226" s="37"/>
      <c r="G226" s="37"/>
      <c r="H226" s="39"/>
      <c r="I226" s="39"/>
      <c r="J226" s="37"/>
      <c r="K226" s="37"/>
      <c r="L226" s="39"/>
      <c r="M226" s="39"/>
      <c r="N226" s="37"/>
      <c r="O226" s="37"/>
      <c r="P226" s="35"/>
      <c r="Q226" s="35"/>
      <c r="R226" s="33"/>
      <c r="S226" s="37"/>
      <c r="T226" s="39"/>
      <c r="U226" s="39"/>
      <c r="V226" s="37"/>
    </row>
    <row r="227" spans="1:22">
      <c r="A227" s="16"/>
      <c r="B227" s="151" t="s">
        <v>87</v>
      </c>
      <c r="C227" s="43"/>
      <c r="D227" s="42" t="s">
        <v>201</v>
      </c>
      <c r="E227" s="42"/>
      <c r="F227" s="43"/>
      <c r="G227" s="43"/>
      <c r="H227" s="44">
        <v>5069</v>
      </c>
      <c r="I227" s="44"/>
      <c r="J227" s="43"/>
      <c r="K227" s="43"/>
      <c r="L227" s="44">
        <v>47291</v>
      </c>
      <c r="M227" s="44"/>
      <c r="N227" s="43"/>
      <c r="O227" s="43"/>
      <c r="P227" s="42" t="s">
        <v>201</v>
      </c>
      <c r="Q227" s="42"/>
      <c r="R227" s="43"/>
      <c r="S227" s="43"/>
      <c r="T227" s="44">
        <v>52360</v>
      </c>
      <c r="U227" s="44"/>
      <c r="V227" s="43"/>
    </row>
    <row r="228" spans="1:22">
      <c r="A228" s="16"/>
      <c r="B228" s="151"/>
      <c r="C228" s="43"/>
      <c r="D228" s="42"/>
      <c r="E228" s="42"/>
      <c r="F228" s="43"/>
      <c r="G228" s="43"/>
      <c r="H228" s="44"/>
      <c r="I228" s="44"/>
      <c r="J228" s="43"/>
      <c r="K228" s="43"/>
      <c r="L228" s="44"/>
      <c r="M228" s="44"/>
      <c r="N228" s="43"/>
      <c r="O228" s="43"/>
      <c r="P228" s="42"/>
      <c r="Q228" s="42"/>
      <c r="R228" s="43"/>
      <c r="S228" s="43"/>
      <c r="T228" s="44"/>
      <c r="U228" s="44"/>
      <c r="V228" s="43"/>
    </row>
    <row r="229" spans="1:22">
      <c r="A229" s="16"/>
      <c r="B229" s="150" t="s">
        <v>88</v>
      </c>
      <c r="C229" s="37"/>
      <c r="D229" s="39">
        <v>7855</v>
      </c>
      <c r="E229" s="39"/>
      <c r="F229" s="37"/>
      <c r="G229" s="37"/>
      <c r="H229" s="39">
        <v>2242</v>
      </c>
      <c r="I229" s="39"/>
      <c r="J229" s="37"/>
      <c r="K229" s="37"/>
      <c r="L229" s="39">
        <v>10855</v>
      </c>
      <c r="M229" s="39"/>
      <c r="N229" s="37"/>
      <c r="O229" s="37"/>
      <c r="P229" s="35" t="s">
        <v>201</v>
      </c>
      <c r="Q229" s="35"/>
      <c r="R229" s="37"/>
      <c r="S229" s="37"/>
      <c r="T229" s="39">
        <v>20952</v>
      </c>
      <c r="U229" s="39"/>
      <c r="V229" s="37"/>
    </row>
    <row r="230" spans="1:22">
      <c r="A230" s="16"/>
      <c r="B230" s="150"/>
      <c r="C230" s="37"/>
      <c r="D230" s="39"/>
      <c r="E230" s="39"/>
      <c r="F230" s="37"/>
      <c r="G230" s="37"/>
      <c r="H230" s="39"/>
      <c r="I230" s="39"/>
      <c r="J230" s="37"/>
      <c r="K230" s="37"/>
      <c r="L230" s="39"/>
      <c r="M230" s="39"/>
      <c r="N230" s="37"/>
      <c r="O230" s="37"/>
      <c r="P230" s="35"/>
      <c r="Q230" s="35"/>
      <c r="R230" s="37"/>
      <c r="S230" s="37"/>
      <c r="T230" s="39"/>
      <c r="U230" s="39"/>
      <c r="V230" s="37"/>
    </row>
    <row r="231" spans="1:22">
      <c r="A231" s="16"/>
      <c r="B231" s="151" t="s">
        <v>89</v>
      </c>
      <c r="C231" s="43"/>
      <c r="D231" s="42">
        <v>497</v>
      </c>
      <c r="E231" s="42"/>
      <c r="F231" s="43"/>
      <c r="G231" s="43"/>
      <c r="H231" s="44">
        <v>4838</v>
      </c>
      <c r="I231" s="44"/>
      <c r="J231" s="43"/>
      <c r="K231" s="43"/>
      <c r="L231" s="44">
        <v>10778</v>
      </c>
      <c r="M231" s="44"/>
      <c r="N231" s="43"/>
      <c r="O231" s="43"/>
      <c r="P231" s="42" t="s">
        <v>201</v>
      </c>
      <c r="Q231" s="42"/>
      <c r="R231" s="43"/>
      <c r="S231" s="43"/>
      <c r="T231" s="44">
        <v>16113</v>
      </c>
      <c r="U231" s="44"/>
      <c r="V231" s="43"/>
    </row>
    <row r="232" spans="1:22">
      <c r="A232" s="16"/>
      <c r="B232" s="151"/>
      <c r="C232" s="43"/>
      <c r="D232" s="42"/>
      <c r="E232" s="42"/>
      <c r="F232" s="43"/>
      <c r="G232" s="43"/>
      <c r="H232" s="44"/>
      <c r="I232" s="44"/>
      <c r="J232" s="43"/>
      <c r="K232" s="43"/>
      <c r="L232" s="44"/>
      <c r="M232" s="44"/>
      <c r="N232" s="43"/>
      <c r="O232" s="43"/>
      <c r="P232" s="42"/>
      <c r="Q232" s="42"/>
      <c r="R232" s="43"/>
      <c r="S232" s="43"/>
      <c r="T232" s="44"/>
      <c r="U232" s="44"/>
      <c r="V232" s="43"/>
    </row>
    <row r="233" spans="1:22">
      <c r="A233" s="16"/>
      <c r="B233" s="153" t="s">
        <v>90</v>
      </c>
      <c r="C233" s="37"/>
      <c r="D233" s="35" t="s">
        <v>201</v>
      </c>
      <c r="E233" s="35"/>
      <c r="F233" s="37"/>
      <c r="G233" s="37"/>
      <c r="H233" s="35">
        <v>679</v>
      </c>
      <c r="I233" s="35"/>
      <c r="J233" s="37"/>
      <c r="K233" s="37"/>
      <c r="L233" s="35" t="s">
        <v>307</v>
      </c>
      <c r="M233" s="35"/>
      <c r="N233" s="33" t="s">
        <v>242</v>
      </c>
      <c r="O233" s="37"/>
      <c r="P233" s="35" t="s">
        <v>201</v>
      </c>
      <c r="Q233" s="35"/>
      <c r="R233" s="37"/>
      <c r="S233" s="37"/>
      <c r="T233" s="35">
        <v>408</v>
      </c>
      <c r="U233" s="35"/>
      <c r="V233" s="37"/>
    </row>
    <row r="234" spans="1:22" ht="15.75" thickBot="1">
      <c r="A234" s="16"/>
      <c r="B234" s="153"/>
      <c r="C234" s="37"/>
      <c r="D234" s="61"/>
      <c r="E234" s="61"/>
      <c r="F234" s="62"/>
      <c r="G234" s="37"/>
      <c r="H234" s="61"/>
      <c r="I234" s="61"/>
      <c r="J234" s="62"/>
      <c r="K234" s="37"/>
      <c r="L234" s="61"/>
      <c r="M234" s="61"/>
      <c r="N234" s="73"/>
      <c r="O234" s="37"/>
      <c r="P234" s="61"/>
      <c r="Q234" s="61"/>
      <c r="R234" s="62"/>
      <c r="S234" s="37"/>
      <c r="T234" s="61"/>
      <c r="U234" s="61"/>
      <c r="V234" s="62"/>
    </row>
    <row r="235" spans="1:22">
      <c r="A235" s="16"/>
      <c r="B235" s="151" t="s">
        <v>91</v>
      </c>
      <c r="C235" s="43"/>
      <c r="D235" s="66">
        <v>8352</v>
      </c>
      <c r="E235" s="66"/>
      <c r="F235" s="68"/>
      <c r="G235" s="43"/>
      <c r="H235" s="66">
        <v>60485</v>
      </c>
      <c r="I235" s="66"/>
      <c r="J235" s="68"/>
      <c r="K235" s="43"/>
      <c r="L235" s="66">
        <v>283125</v>
      </c>
      <c r="M235" s="66"/>
      <c r="N235" s="68"/>
      <c r="O235" s="43"/>
      <c r="P235" s="139" t="s">
        <v>306</v>
      </c>
      <c r="Q235" s="139"/>
      <c r="R235" s="64" t="s">
        <v>242</v>
      </c>
      <c r="S235" s="43"/>
      <c r="T235" s="66">
        <v>345387</v>
      </c>
      <c r="U235" s="66"/>
      <c r="V235" s="68"/>
    </row>
    <row r="236" spans="1:22" ht="15.75" thickBot="1">
      <c r="A236" s="16"/>
      <c r="B236" s="151"/>
      <c r="C236" s="43"/>
      <c r="D236" s="55"/>
      <c r="E236" s="55"/>
      <c r="F236" s="56"/>
      <c r="G236" s="43"/>
      <c r="H236" s="55"/>
      <c r="I236" s="55"/>
      <c r="J236" s="56"/>
      <c r="K236" s="43"/>
      <c r="L236" s="55"/>
      <c r="M236" s="55"/>
      <c r="N236" s="56"/>
      <c r="O236" s="43"/>
      <c r="P236" s="128"/>
      <c r="Q236" s="128"/>
      <c r="R236" s="152"/>
      <c r="S236" s="43"/>
      <c r="T236" s="55"/>
      <c r="U236" s="55"/>
      <c r="V236" s="56"/>
    </row>
    <row r="237" spans="1:22">
      <c r="A237" s="16"/>
      <c r="B237" s="50" t="s">
        <v>92</v>
      </c>
      <c r="C237" s="37"/>
      <c r="D237" s="40">
        <v>15497</v>
      </c>
      <c r="E237" s="40"/>
      <c r="F237" s="38"/>
      <c r="G237" s="37"/>
      <c r="H237" s="40">
        <v>24667</v>
      </c>
      <c r="I237" s="40"/>
      <c r="J237" s="38"/>
      <c r="K237" s="37"/>
      <c r="L237" s="40">
        <v>10787</v>
      </c>
      <c r="M237" s="40"/>
      <c r="N237" s="38"/>
      <c r="O237" s="37"/>
      <c r="P237" s="36" t="s">
        <v>703</v>
      </c>
      <c r="Q237" s="36"/>
      <c r="R237" s="34" t="s">
        <v>242</v>
      </c>
      <c r="S237" s="37"/>
      <c r="T237" s="40">
        <v>7483</v>
      </c>
      <c r="U237" s="40"/>
      <c r="V237" s="38"/>
    </row>
    <row r="238" spans="1:22" ht="15.75" thickBot="1">
      <c r="A238" s="16"/>
      <c r="B238" s="50"/>
      <c r="C238" s="37"/>
      <c r="D238" s="63"/>
      <c r="E238" s="63"/>
      <c r="F238" s="62"/>
      <c r="G238" s="37"/>
      <c r="H238" s="63"/>
      <c r="I238" s="63"/>
      <c r="J238" s="62"/>
      <c r="K238" s="37"/>
      <c r="L238" s="63"/>
      <c r="M238" s="63"/>
      <c r="N238" s="62"/>
      <c r="O238" s="37"/>
      <c r="P238" s="61"/>
      <c r="Q238" s="61"/>
      <c r="R238" s="73"/>
      <c r="S238" s="37"/>
      <c r="T238" s="63"/>
      <c r="U238" s="63"/>
      <c r="V238" s="62"/>
    </row>
    <row r="239" spans="1:22">
      <c r="A239" s="16"/>
      <c r="B239" s="54" t="s">
        <v>94</v>
      </c>
      <c r="C239" s="43"/>
      <c r="D239" s="66">
        <v>7145</v>
      </c>
      <c r="E239" s="66"/>
      <c r="F239" s="68"/>
      <c r="G239" s="43"/>
      <c r="H239" s="66">
        <v>28979</v>
      </c>
      <c r="I239" s="66"/>
      <c r="J239" s="68"/>
      <c r="K239" s="43"/>
      <c r="L239" s="66">
        <v>27188</v>
      </c>
      <c r="M239" s="66"/>
      <c r="N239" s="68"/>
      <c r="O239" s="43"/>
      <c r="P239" s="139" t="s">
        <v>703</v>
      </c>
      <c r="Q239" s="139"/>
      <c r="R239" s="64" t="s">
        <v>242</v>
      </c>
      <c r="S239" s="43"/>
      <c r="T239" s="66">
        <v>19844</v>
      </c>
      <c r="U239" s="66"/>
      <c r="V239" s="68"/>
    </row>
    <row r="240" spans="1:22">
      <c r="A240" s="16"/>
      <c r="B240" s="54"/>
      <c r="C240" s="43"/>
      <c r="D240" s="44"/>
      <c r="E240" s="44"/>
      <c r="F240" s="43"/>
      <c r="G240" s="43"/>
      <c r="H240" s="75"/>
      <c r="I240" s="75"/>
      <c r="J240" s="76"/>
      <c r="K240" s="43"/>
      <c r="L240" s="44"/>
      <c r="M240" s="44"/>
      <c r="N240" s="43"/>
      <c r="O240" s="43"/>
      <c r="P240" s="42"/>
      <c r="Q240" s="42"/>
      <c r="R240" s="41"/>
      <c r="S240" s="43"/>
      <c r="T240" s="44"/>
      <c r="U240" s="44"/>
      <c r="V240" s="43"/>
    </row>
    <row r="241" spans="1:22">
      <c r="A241" s="16"/>
      <c r="B241" s="48" t="s">
        <v>95</v>
      </c>
      <c r="C241" s="22"/>
      <c r="D241" s="37"/>
      <c r="E241" s="37"/>
      <c r="F241" s="37"/>
      <c r="G241" s="22"/>
      <c r="H241" s="37"/>
      <c r="I241" s="37"/>
      <c r="J241" s="37"/>
      <c r="K241" s="22"/>
      <c r="L241" s="37"/>
      <c r="M241" s="37"/>
      <c r="N241" s="37"/>
      <c r="O241" s="22"/>
      <c r="P241" s="37"/>
      <c r="Q241" s="37"/>
      <c r="R241" s="37"/>
      <c r="S241" s="22"/>
      <c r="T241" s="37"/>
      <c r="U241" s="37"/>
      <c r="V241" s="37"/>
    </row>
    <row r="242" spans="1:22">
      <c r="A242" s="16"/>
      <c r="B242" s="151" t="s">
        <v>704</v>
      </c>
      <c r="C242" s="43"/>
      <c r="D242" s="44">
        <v>4029</v>
      </c>
      <c r="E242" s="44"/>
      <c r="F242" s="43"/>
      <c r="G242" s="43"/>
      <c r="H242" s="44">
        <v>1314</v>
      </c>
      <c r="I242" s="44"/>
      <c r="J242" s="43"/>
      <c r="K242" s="43"/>
      <c r="L242" s="44">
        <v>5136</v>
      </c>
      <c r="M242" s="44"/>
      <c r="N242" s="43"/>
      <c r="O242" s="43"/>
      <c r="P242" s="42" t="s">
        <v>705</v>
      </c>
      <c r="Q242" s="42"/>
      <c r="R242" s="41" t="s">
        <v>242</v>
      </c>
      <c r="S242" s="43"/>
      <c r="T242" s="44">
        <v>9080</v>
      </c>
      <c r="U242" s="44"/>
      <c r="V242" s="43"/>
    </row>
    <row r="243" spans="1:22">
      <c r="A243" s="16"/>
      <c r="B243" s="151"/>
      <c r="C243" s="43"/>
      <c r="D243" s="44"/>
      <c r="E243" s="44"/>
      <c r="F243" s="43"/>
      <c r="G243" s="43"/>
      <c r="H243" s="44"/>
      <c r="I243" s="44"/>
      <c r="J243" s="43"/>
      <c r="K243" s="43"/>
      <c r="L243" s="44"/>
      <c r="M243" s="44"/>
      <c r="N243" s="43"/>
      <c r="O243" s="43"/>
      <c r="P243" s="42"/>
      <c r="Q243" s="42"/>
      <c r="R243" s="41"/>
      <c r="S243" s="43"/>
      <c r="T243" s="44"/>
      <c r="U243" s="44"/>
      <c r="V243" s="43"/>
    </row>
    <row r="244" spans="1:22">
      <c r="A244" s="16"/>
      <c r="B244" s="150" t="s">
        <v>706</v>
      </c>
      <c r="C244" s="37"/>
      <c r="D244" s="35" t="s">
        <v>201</v>
      </c>
      <c r="E244" s="35"/>
      <c r="F244" s="37"/>
      <c r="G244" s="37"/>
      <c r="H244" s="35" t="s">
        <v>201</v>
      </c>
      <c r="I244" s="35"/>
      <c r="J244" s="37"/>
      <c r="K244" s="37"/>
      <c r="L244" s="35" t="s">
        <v>707</v>
      </c>
      <c r="M244" s="35"/>
      <c r="N244" s="33" t="s">
        <v>242</v>
      </c>
      <c r="O244" s="37"/>
      <c r="P244" s="35" t="s">
        <v>201</v>
      </c>
      <c r="Q244" s="35"/>
      <c r="R244" s="37"/>
      <c r="S244" s="37"/>
      <c r="T244" s="35" t="s">
        <v>707</v>
      </c>
      <c r="U244" s="35"/>
      <c r="V244" s="33" t="s">
        <v>242</v>
      </c>
    </row>
    <row r="245" spans="1:22">
      <c r="A245" s="16"/>
      <c r="B245" s="150"/>
      <c r="C245" s="37"/>
      <c r="D245" s="35"/>
      <c r="E245" s="35"/>
      <c r="F245" s="37"/>
      <c r="G245" s="37"/>
      <c r="H245" s="35"/>
      <c r="I245" s="35"/>
      <c r="J245" s="37"/>
      <c r="K245" s="37"/>
      <c r="L245" s="35"/>
      <c r="M245" s="35"/>
      <c r="N245" s="33"/>
      <c r="O245" s="37"/>
      <c r="P245" s="35"/>
      <c r="Q245" s="35"/>
      <c r="R245" s="37"/>
      <c r="S245" s="37"/>
      <c r="T245" s="35"/>
      <c r="U245" s="35"/>
      <c r="V245" s="33"/>
    </row>
    <row r="246" spans="1:22">
      <c r="A246" s="16"/>
      <c r="B246" s="151" t="s">
        <v>98</v>
      </c>
      <c r="C246" s="43"/>
      <c r="D246" s="44">
        <v>3383</v>
      </c>
      <c r="E246" s="44"/>
      <c r="F246" s="43"/>
      <c r="G246" s="43"/>
      <c r="H246" s="42">
        <v>1</v>
      </c>
      <c r="I246" s="42"/>
      <c r="J246" s="43"/>
      <c r="K246" s="43"/>
      <c r="L246" s="42" t="s">
        <v>708</v>
      </c>
      <c r="M246" s="42"/>
      <c r="N246" s="41" t="s">
        <v>242</v>
      </c>
      <c r="O246" s="43"/>
      <c r="P246" s="44">
        <v>1399</v>
      </c>
      <c r="Q246" s="44"/>
      <c r="R246" s="43"/>
      <c r="S246" s="43"/>
      <c r="T246" s="44">
        <v>4671</v>
      </c>
      <c r="U246" s="44"/>
      <c r="V246" s="43"/>
    </row>
    <row r="247" spans="1:22" ht="15.75" thickBot="1">
      <c r="A247" s="16"/>
      <c r="B247" s="151"/>
      <c r="C247" s="43"/>
      <c r="D247" s="55"/>
      <c r="E247" s="55"/>
      <c r="F247" s="56"/>
      <c r="G247" s="43"/>
      <c r="H247" s="128"/>
      <c r="I247" s="128"/>
      <c r="J247" s="56"/>
      <c r="K247" s="43"/>
      <c r="L247" s="128"/>
      <c r="M247" s="128"/>
      <c r="N247" s="152"/>
      <c r="O247" s="43"/>
      <c r="P247" s="55"/>
      <c r="Q247" s="55"/>
      <c r="R247" s="56"/>
      <c r="S247" s="43"/>
      <c r="T247" s="55"/>
      <c r="U247" s="55"/>
      <c r="V247" s="56"/>
    </row>
    <row r="248" spans="1:22">
      <c r="A248" s="16"/>
      <c r="B248" s="150" t="s">
        <v>709</v>
      </c>
      <c r="C248" s="37"/>
      <c r="D248" s="40">
        <v>7412</v>
      </c>
      <c r="E248" s="40"/>
      <c r="F248" s="38"/>
      <c r="G248" s="37"/>
      <c r="H248" s="40">
        <v>1315</v>
      </c>
      <c r="I248" s="40"/>
      <c r="J248" s="38"/>
      <c r="K248" s="37"/>
      <c r="L248" s="40">
        <v>4567</v>
      </c>
      <c r="M248" s="40"/>
      <c r="N248" s="38"/>
      <c r="O248" s="37"/>
      <c r="P248" s="36" t="s">
        <v>201</v>
      </c>
      <c r="Q248" s="36"/>
      <c r="R248" s="38"/>
      <c r="S248" s="37"/>
      <c r="T248" s="40">
        <v>13294</v>
      </c>
      <c r="U248" s="40"/>
      <c r="V248" s="38"/>
    </row>
    <row r="249" spans="1:22" ht="15.75" thickBot="1">
      <c r="A249" s="16"/>
      <c r="B249" s="150"/>
      <c r="C249" s="37"/>
      <c r="D249" s="63"/>
      <c r="E249" s="63"/>
      <c r="F249" s="62"/>
      <c r="G249" s="37"/>
      <c r="H249" s="63"/>
      <c r="I249" s="63"/>
      <c r="J249" s="62"/>
      <c r="K249" s="37"/>
      <c r="L249" s="63"/>
      <c r="M249" s="63"/>
      <c r="N249" s="62"/>
      <c r="O249" s="37"/>
      <c r="P249" s="61"/>
      <c r="Q249" s="61"/>
      <c r="R249" s="62"/>
      <c r="S249" s="37"/>
      <c r="T249" s="63"/>
      <c r="U249" s="63"/>
      <c r="V249" s="62"/>
    </row>
    <row r="250" spans="1:22">
      <c r="A250" s="16"/>
      <c r="B250" s="54" t="s">
        <v>301</v>
      </c>
      <c r="C250" s="43"/>
      <c r="D250" s="139" t="s">
        <v>710</v>
      </c>
      <c r="E250" s="139"/>
      <c r="F250" s="64" t="s">
        <v>242</v>
      </c>
      <c r="G250" s="43"/>
      <c r="H250" s="66">
        <v>27664</v>
      </c>
      <c r="I250" s="66"/>
      <c r="J250" s="68"/>
      <c r="K250" s="43"/>
      <c r="L250" s="66">
        <v>22621</v>
      </c>
      <c r="M250" s="66"/>
      <c r="N250" s="68"/>
      <c r="O250" s="43"/>
      <c r="P250" s="139" t="s">
        <v>703</v>
      </c>
      <c r="Q250" s="139"/>
      <c r="R250" s="64" t="s">
        <v>242</v>
      </c>
      <c r="S250" s="43"/>
      <c r="T250" s="66">
        <v>6550</v>
      </c>
      <c r="U250" s="66"/>
      <c r="V250" s="68"/>
    </row>
    <row r="251" spans="1:22">
      <c r="A251" s="16"/>
      <c r="B251" s="54"/>
      <c r="C251" s="43"/>
      <c r="D251" s="42"/>
      <c r="E251" s="42"/>
      <c r="F251" s="41"/>
      <c r="G251" s="43"/>
      <c r="H251" s="44"/>
      <c r="I251" s="44"/>
      <c r="J251" s="43"/>
      <c r="K251" s="43"/>
      <c r="L251" s="44"/>
      <c r="M251" s="44"/>
      <c r="N251" s="43"/>
      <c r="O251" s="43"/>
      <c r="P251" s="42"/>
      <c r="Q251" s="42"/>
      <c r="R251" s="41"/>
      <c r="S251" s="43"/>
      <c r="T251" s="44"/>
      <c r="U251" s="44"/>
      <c r="V251" s="43"/>
    </row>
    <row r="252" spans="1:22">
      <c r="A252" s="16"/>
      <c r="B252" s="50" t="s">
        <v>101</v>
      </c>
      <c r="C252" s="37"/>
      <c r="D252" s="39">
        <v>4960</v>
      </c>
      <c r="E252" s="39"/>
      <c r="F252" s="37"/>
      <c r="G252" s="37"/>
      <c r="H252" s="35" t="s">
        <v>201</v>
      </c>
      <c r="I252" s="35"/>
      <c r="J252" s="37"/>
      <c r="K252" s="37"/>
      <c r="L252" s="35" t="s">
        <v>711</v>
      </c>
      <c r="M252" s="35"/>
      <c r="N252" s="33" t="s">
        <v>242</v>
      </c>
      <c r="O252" s="37"/>
      <c r="P252" s="35" t="s">
        <v>201</v>
      </c>
      <c r="Q252" s="35"/>
      <c r="R252" s="37"/>
      <c r="S252" s="37"/>
      <c r="T252" s="39">
        <v>3413</v>
      </c>
      <c r="U252" s="39"/>
      <c r="V252" s="37"/>
    </row>
    <row r="253" spans="1:22" ht="15.75" thickBot="1">
      <c r="A253" s="16"/>
      <c r="B253" s="50"/>
      <c r="C253" s="37"/>
      <c r="D253" s="63"/>
      <c r="E253" s="63"/>
      <c r="F253" s="62"/>
      <c r="G253" s="37"/>
      <c r="H253" s="61"/>
      <c r="I253" s="61"/>
      <c r="J253" s="62"/>
      <c r="K253" s="37"/>
      <c r="L253" s="61"/>
      <c r="M253" s="61"/>
      <c r="N253" s="73"/>
      <c r="O253" s="37"/>
      <c r="P253" s="61"/>
      <c r="Q253" s="61"/>
      <c r="R253" s="62"/>
      <c r="S253" s="37"/>
      <c r="T253" s="63"/>
      <c r="U253" s="63"/>
      <c r="V253" s="62"/>
    </row>
    <row r="254" spans="1:22">
      <c r="A254" s="16"/>
      <c r="B254" s="54" t="s">
        <v>712</v>
      </c>
      <c r="C254" s="43"/>
      <c r="D254" s="139" t="s">
        <v>713</v>
      </c>
      <c r="E254" s="139"/>
      <c r="F254" s="64" t="s">
        <v>242</v>
      </c>
      <c r="G254" s="43"/>
      <c r="H254" s="66">
        <v>27664</v>
      </c>
      <c r="I254" s="66"/>
      <c r="J254" s="68"/>
      <c r="K254" s="43"/>
      <c r="L254" s="66">
        <v>24168</v>
      </c>
      <c r="M254" s="66"/>
      <c r="N254" s="68"/>
      <c r="O254" s="43"/>
      <c r="P254" s="139" t="s">
        <v>703</v>
      </c>
      <c r="Q254" s="139"/>
      <c r="R254" s="64" t="s">
        <v>242</v>
      </c>
      <c r="S254" s="43"/>
      <c r="T254" s="66">
        <v>3137</v>
      </c>
      <c r="U254" s="66"/>
      <c r="V254" s="68"/>
    </row>
    <row r="255" spans="1:22">
      <c r="A255" s="16"/>
      <c r="B255" s="54"/>
      <c r="C255" s="43"/>
      <c r="D255" s="42"/>
      <c r="E255" s="42"/>
      <c r="F255" s="41"/>
      <c r="G255" s="43"/>
      <c r="H255" s="44"/>
      <c r="I255" s="44"/>
      <c r="J255" s="43"/>
      <c r="K255" s="43"/>
      <c r="L255" s="44"/>
      <c r="M255" s="44"/>
      <c r="N255" s="43"/>
      <c r="O255" s="43"/>
      <c r="P255" s="42"/>
      <c r="Q255" s="42"/>
      <c r="R255" s="41"/>
      <c r="S255" s="43"/>
      <c r="T255" s="44"/>
      <c r="U255" s="44"/>
      <c r="V255" s="43"/>
    </row>
    <row r="256" spans="1:22">
      <c r="A256" s="16"/>
      <c r="B256" s="50" t="s">
        <v>714</v>
      </c>
      <c r="C256" s="37"/>
      <c r="D256" s="35" t="s">
        <v>201</v>
      </c>
      <c r="E256" s="35"/>
      <c r="F256" s="37"/>
      <c r="G256" s="37"/>
      <c r="H256" s="35" t="s">
        <v>201</v>
      </c>
      <c r="I256" s="35"/>
      <c r="J256" s="37"/>
      <c r="K256" s="37"/>
      <c r="L256" s="35" t="s">
        <v>584</v>
      </c>
      <c r="M256" s="35"/>
      <c r="N256" s="33" t="s">
        <v>242</v>
      </c>
      <c r="O256" s="37"/>
      <c r="P256" s="35" t="s">
        <v>201</v>
      </c>
      <c r="Q256" s="35"/>
      <c r="R256" s="37"/>
      <c r="S256" s="37"/>
      <c r="T256" s="35" t="s">
        <v>584</v>
      </c>
      <c r="U256" s="35"/>
      <c r="V256" s="33" t="s">
        <v>242</v>
      </c>
    </row>
    <row r="257" spans="1:22" ht="15.75" thickBot="1">
      <c r="A257" s="16"/>
      <c r="B257" s="50"/>
      <c r="C257" s="37"/>
      <c r="D257" s="61"/>
      <c r="E257" s="61"/>
      <c r="F257" s="62"/>
      <c r="G257" s="37"/>
      <c r="H257" s="61"/>
      <c r="I257" s="61"/>
      <c r="J257" s="62"/>
      <c r="K257" s="37"/>
      <c r="L257" s="61"/>
      <c r="M257" s="61"/>
      <c r="N257" s="73"/>
      <c r="O257" s="37"/>
      <c r="P257" s="61"/>
      <c r="Q257" s="61"/>
      <c r="R257" s="62"/>
      <c r="S257" s="37"/>
      <c r="T257" s="61"/>
      <c r="U257" s="61"/>
      <c r="V257" s="73"/>
    </row>
    <row r="258" spans="1:22">
      <c r="A258" s="16"/>
      <c r="B258" s="54" t="s">
        <v>264</v>
      </c>
      <c r="C258" s="43"/>
      <c r="D258" s="139" t="s">
        <v>713</v>
      </c>
      <c r="E258" s="139"/>
      <c r="F258" s="64" t="s">
        <v>242</v>
      </c>
      <c r="G258" s="43"/>
      <c r="H258" s="66">
        <v>27664</v>
      </c>
      <c r="I258" s="66"/>
      <c r="J258" s="68"/>
      <c r="K258" s="43"/>
      <c r="L258" s="66">
        <v>24166</v>
      </c>
      <c r="M258" s="66"/>
      <c r="N258" s="68"/>
      <c r="O258" s="43"/>
      <c r="P258" s="139" t="s">
        <v>703</v>
      </c>
      <c r="Q258" s="139"/>
      <c r="R258" s="64" t="s">
        <v>242</v>
      </c>
      <c r="S258" s="43"/>
      <c r="T258" s="66">
        <v>3135</v>
      </c>
      <c r="U258" s="66"/>
      <c r="V258" s="68"/>
    </row>
    <row r="259" spans="1:22">
      <c r="A259" s="16"/>
      <c r="B259" s="54"/>
      <c r="C259" s="43"/>
      <c r="D259" s="42"/>
      <c r="E259" s="42"/>
      <c r="F259" s="41"/>
      <c r="G259" s="43"/>
      <c r="H259" s="44"/>
      <c r="I259" s="44"/>
      <c r="J259" s="43"/>
      <c r="K259" s="43"/>
      <c r="L259" s="44"/>
      <c r="M259" s="44"/>
      <c r="N259" s="43"/>
      <c r="O259" s="43"/>
      <c r="P259" s="42"/>
      <c r="Q259" s="42"/>
      <c r="R259" s="41"/>
      <c r="S259" s="43"/>
      <c r="T259" s="44"/>
      <c r="U259" s="44"/>
      <c r="V259" s="43"/>
    </row>
    <row r="260" spans="1:22">
      <c r="A260" s="16"/>
      <c r="B260" s="150" t="s">
        <v>105</v>
      </c>
      <c r="C260" s="37"/>
      <c r="D260" s="35" t="s">
        <v>201</v>
      </c>
      <c r="E260" s="35"/>
      <c r="F260" s="37"/>
      <c r="G260" s="37"/>
      <c r="H260" s="35" t="s">
        <v>201</v>
      </c>
      <c r="I260" s="35"/>
      <c r="J260" s="37"/>
      <c r="K260" s="37"/>
      <c r="L260" s="39">
        <v>5054</v>
      </c>
      <c r="M260" s="39"/>
      <c r="N260" s="37"/>
      <c r="O260" s="37"/>
      <c r="P260" s="35" t="s">
        <v>201</v>
      </c>
      <c r="Q260" s="35"/>
      <c r="R260" s="37"/>
      <c r="S260" s="37"/>
      <c r="T260" s="39">
        <v>5054</v>
      </c>
      <c r="U260" s="39"/>
      <c r="V260" s="37"/>
    </row>
    <row r="261" spans="1:22" ht="15.75" thickBot="1">
      <c r="A261" s="16"/>
      <c r="B261" s="150"/>
      <c r="C261" s="37"/>
      <c r="D261" s="61"/>
      <c r="E261" s="61"/>
      <c r="F261" s="62"/>
      <c r="G261" s="37"/>
      <c r="H261" s="61"/>
      <c r="I261" s="61"/>
      <c r="J261" s="62"/>
      <c r="K261" s="37"/>
      <c r="L261" s="63"/>
      <c r="M261" s="63"/>
      <c r="N261" s="62"/>
      <c r="O261" s="37"/>
      <c r="P261" s="61"/>
      <c r="Q261" s="61"/>
      <c r="R261" s="62"/>
      <c r="S261" s="37"/>
      <c r="T261" s="63"/>
      <c r="U261" s="63"/>
      <c r="V261" s="62"/>
    </row>
    <row r="262" spans="1:22">
      <c r="A262" s="16"/>
      <c r="B262" s="54" t="s">
        <v>106</v>
      </c>
      <c r="C262" s="43"/>
      <c r="D262" s="64" t="s">
        <v>200</v>
      </c>
      <c r="E262" s="139" t="s">
        <v>713</v>
      </c>
      <c r="F262" s="64" t="s">
        <v>242</v>
      </c>
      <c r="G262" s="43"/>
      <c r="H262" s="64" t="s">
        <v>200</v>
      </c>
      <c r="I262" s="66">
        <v>27664</v>
      </c>
      <c r="J262" s="68"/>
      <c r="K262" s="43"/>
      <c r="L262" s="64" t="s">
        <v>200</v>
      </c>
      <c r="M262" s="66">
        <v>19112</v>
      </c>
      <c r="N262" s="68"/>
      <c r="O262" s="43"/>
      <c r="P262" s="64" t="s">
        <v>200</v>
      </c>
      <c r="Q262" s="139" t="s">
        <v>703</v>
      </c>
      <c r="R262" s="64" t="s">
        <v>242</v>
      </c>
      <c r="S262" s="43"/>
      <c r="T262" s="64" t="s">
        <v>200</v>
      </c>
      <c r="U262" s="139" t="s">
        <v>588</v>
      </c>
      <c r="V262" s="64" t="s">
        <v>242</v>
      </c>
    </row>
    <row r="263" spans="1:22" ht="15.75" thickBot="1">
      <c r="A263" s="16"/>
      <c r="B263" s="54"/>
      <c r="C263" s="43"/>
      <c r="D263" s="65"/>
      <c r="E263" s="140"/>
      <c r="F263" s="65"/>
      <c r="G263" s="43"/>
      <c r="H263" s="65"/>
      <c r="I263" s="67"/>
      <c r="J263" s="69"/>
      <c r="K263" s="43"/>
      <c r="L263" s="65"/>
      <c r="M263" s="67"/>
      <c r="N263" s="69"/>
      <c r="O263" s="43"/>
      <c r="P263" s="65"/>
      <c r="Q263" s="140"/>
      <c r="R263" s="65"/>
      <c r="S263" s="43"/>
      <c r="T263" s="65"/>
      <c r="U263" s="140"/>
      <c r="V263" s="65"/>
    </row>
    <row r="264" spans="1:22" ht="15.75" thickTop="1">
      <c r="A264" s="16"/>
      <c r="B264" s="50" t="s">
        <v>264</v>
      </c>
      <c r="C264" s="37"/>
      <c r="D264" s="155" t="s">
        <v>200</v>
      </c>
      <c r="E264" s="157" t="s">
        <v>713</v>
      </c>
      <c r="F264" s="155" t="s">
        <v>242</v>
      </c>
      <c r="G264" s="37"/>
      <c r="H264" s="155" t="s">
        <v>200</v>
      </c>
      <c r="I264" s="156">
        <v>27664</v>
      </c>
      <c r="J264" s="114"/>
      <c r="K264" s="37"/>
      <c r="L264" s="155" t="s">
        <v>200</v>
      </c>
      <c r="M264" s="156">
        <v>24166</v>
      </c>
      <c r="N264" s="114"/>
      <c r="O264" s="37"/>
      <c r="P264" s="155" t="s">
        <v>200</v>
      </c>
      <c r="Q264" s="157" t="s">
        <v>703</v>
      </c>
      <c r="R264" s="155" t="s">
        <v>242</v>
      </c>
      <c r="S264" s="37"/>
      <c r="T264" s="155" t="s">
        <v>200</v>
      </c>
      <c r="U264" s="156">
        <v>3135</v>
      </c>
      <c r="V264" s="114"/>
    </row>
    <row r="265" spans="1:22">
      <c r="A265" s="16"/>
      <c r="B265" s="50"/>
      <c r="C265" s="37"/>
      <c r="D265" s="51"/>
      <c r="E265" s="126"/>
      <c r="F265" s="51"/>
      <c r="G265" s="37"/>
      <c r="H265" s="51"/>
      <c r="I265" s="52"/>
      <c r="J265" s="53"/>
      <c r="K265" s="37"/>
      <c r="L265" s="51"/>
      <c r="M265" s="52"/>
      <c r="N265" s="53"/>
      <c r="O265" s="37"/>
      <c r="P265" s="51"/>
      <c r="Q265" s="126"/>
      <c r="R265" s="51"/>
      <c r="S265" s="37"/>
      <c r="T265" s="51"/>
      <c r="U265" s="52"/>
      <c r="V265" s="53"/>
    </row>
    <row r="266" spans="1:22">
      <c r="A266" s="16"/>
      <c r="B266" s="54" t="s">
        <v>107</v>
      </c>
      <c r="C266" s="43"/>
      <c r="D266" s="42" t="s">
        <v>715</v>
      </c>
      <c r="E266" s="42"/>
      <c r="F266" s="41" t="s">
        <v>242</v>
      </c>
      <c r="G266" s="43"/>
      <c r="H266" s="42" t="s">
        <v>201</v>
      </c>
      <c r="I266" s="42"/>
      <c r="J266" s="43"/>
      <c r="K266" s="43"/>
      <c r="L266" s="44">
        <v>8267</v>
      </c>
      <c r="M266" s="44"/>
      <c r="N266" s="43"/>
      <c r="O266" s="43"/>
      <c r="P266" s="42" t="s">
        <v>201</v>
      </c>
      <c r="Q266" s="42"/>
      <c r="R266" s="43"/>
      <c r="S266" s="43"/>
      <c r="T266" s="44">
        <v>6105</v>
      </c>
      <c r="U266" s="44"/>
      <c r="V266" s="43"/>
    </row>
    <row r="267" spans="1:22" ht="15.75" thickBot="1">
      <c r="A267" s="16"/>
      <c r="B267" s="54"/>
      <c r="C267" s="43"/>
      <c r="D267" s="128"/>
      <c r="E267" s="128"/>
      <c r="F267" s="152"/>
      <c r="G267" s="43"/>
      <c r="H267" s="128"/>
      <c r="I267" s="128"/>
      <c r="J267" s="56"/>
      <c r="K267" s="43"/>
      <c r="L267" s="55"/>
      <c r="M267" s="55"/>
      <c r="N267" s="56"/>
      <c r="O267" s="43"/>
      <c r="P267" s="128"/>
      <c r="Q267" s="128"/>
      <c r="R267" s="56"/>
      <c r="S267" s="43"/>
      <c r="T267" s="55"/>
      <c r="U267" s="55"/>
      <c r="V267" s="56"/>
    </row>
    <row r="268" spans="1:22">
      <c r="A268" s="16"/>
      <c r="B268" s="50" t="s">
        <v>716</v>
      </c>
      <c r="C268" s="37"/>
      <c r="D268" s="36" t="s">
        <v>717</v>
      </c>
      <c r="E268" s="36"/>
      <c r="F268" s="34" t="s">
        <v>242</v>
      </c>
      <c r="G268" s="37"/>
      <c r="H268" s="40">
        <v>27664</v>
      </c>
      <c r="I268" s="40"/>
      <c r="J268" s="38"/>
      <c r="K268" s="37"/>
      <c r="L268" s="40">
        <v>32433</v>
      </c>
      <c r="M268" s="40"/>
      <c r="N268" s="38"/>
      <c r="O268" s="37"/>
      <c r="P268" s="36" t="s">
        <v>703</v>
      </c>
      <c r="Q268" s="36"/>
      <c r="R268" s="34" t="s">
        <v>242</v>
      </c>
      <c r="S268" s="37"/>
      <c r="T268" s="40">
        <v>9240</v>
      </c>
      <c r="U268" s="40"/>
      <c r="V268" s="38"/>
    </row>
    <row r="269" spans="1:22">
      <c r="A269" s="16"/>
      <c r="B269" s="50"/>
      <c r="C269" s="37"/>
      <c r="D269" s="35"/>
      <c r="E269" s="35"/>
      <c r="F269" s="33"/>
      <c r="G269" s="37"/>
      <c r="H269" s="39"/>
      <c r="I269" s="39"/>
      <c r="J269" s="37"/>
      <c r="K269" s="37"/>
      <c r="L269" s="39"/>
      <c r="M269" s="39"/>
      <c r="N269" s="37"/>
      <c r="O269" s="37"/>
      <c r="P269" s="35"/>
      <c r="Q269" s="35"/>
      <c r="R269" s="33"/>
      <c r="S269" s="37"/>
      <c r="T269" s="39"/>
      <c r="U269" s="39"/>
      <c r="V269" s="37"/>
    </row>
    <row r="270" spans="1:22">
      <c r="A270" s="16"/>
      <c r="B270" s="151" t="s">
        <v>109</v>
      </c>
      <c r="C270" s="43"/>
      <c r="D270" s="42" t="s">
        <v>201</v>
      </c>
      <c r="E270" s="42"/>
      <c r="F270" s="43"/>
      <c r="G270" s="43"/>
      <c r="H270" s="42" t="s">
        <v>201</v>
      </c>
      <c r="I270" s="42"/>
      <c r="J270" s="43"/>
      <c r="K270" s="43"/>
      <c r="L270" s="44">
        <v>5054</v>
      </c>
      <c r="M270" s="44"/>
      <c r="N270" s="43"/>
      <c r="O270" s="43"/>
      <c r="P270" s="42" t="s">
        <v>201</v>
      </c>
      <c r="Q270" s="42"/>
      <c r="R270" s="43"/>
      <c r="S270" s="43"/>
      <c r="T270" s="44">
        <v>5054</v>
      </c>
      <c r="U270" s="44"/>
      <c r="V270" s="43"/>
    </row>
    <row r="271" spans="1:22" ht="15.75" thickBot="1">
      <c r="A271" s="16"/>
      <c r="B271" s="151"/>
      <c r="C271" s="43"/>
      <c r="D271" s="128"/>
      <c r="E271" s="128"/>
      <c r="F271" s="56"/>
      <c r="G271" s="43"/>
      <c r="H271" s="128"/>
      <c r="I271" s="128"/>
      <c r="J271" s="56"/>
      <c r="K271" s="43"/>
      <c r="L271" s="55"/>
      <c r="M271" s="55"/>
      <c r="N271" s="56"/>
      <c r="O271" s="43"/>
      <c r="P271" s="128"/>
      <c r="Q271" s="128"/>
      <c r="R271" s="56"/>
      <c r="S271" s="43"/>
      <c r="T271" s="55"/>
      <c r="U271" s="55"/>
      <c r="V271" s="56"/>
    </row>
    <row r="272" spans="1:22">
      <c r="A272" s="16"/>
      <c r="B272" s="50" t="s">
        <v>701</v>
      </c>
      <c r="C272" s="37"/>
      <c r="D272" s="34" t="s">
        <v>200</v>
      </c>
      <c r="E272" s="36" t="s">
        <v>717</v>
      </c>
      <c r="F272" s="34" t="s">
        <v>242</v>
      </c>
      <c r="G272" s="37"/>
      <c r="H272" s="34" t="s">
        <v>200</v>
      </c>
      <c r="I272" s="40">
        <v>27664</v>
      </c>
      <c r="J272" s="38"/>
      <c r="K272" s="37"/>
      <c r="L272" s="34" t="s">
        <v>200</v>
      </c>
      <c r="M272" s="40">
        <v>27379</v>
      </c>
      <c r="N272" s="38"/>
      <c r="O272" s="37"/>
      <c r="P272" s="34" t="s">
        <v>200</v>
      </c>
      <c r="Q272" s="36" t="s">
        <v>703</v>
      </c>
      <c r="R272" s="34" t="s">
        <v>242</v>
      </c>
      <c r="S272" s="37"/>
      <c r="T272" s="34" t="s">
        <v>200</v>
      </c>
      <c r="U272" s="40">
        <v>4186</v>
      </c>
      <c r="V272" s="38"/>
    </row>
    <row r="273" spans="1:22" ht="15.75" thickBot="1">
      <c r="A273" s="16"/>
      <c r="B273" s="50"/>
      <c r="C273" s="37"/>
      <c r="D273" s="57"/>
      <c r="E273" s="146"/>
      <c r="F273" s="57"/>
      <c r="G273" s="37"/>
      <c r="H273" s="57"/>
      <c r="I273" s="58"/>
      <c r="J273" s="59"/>
      <c r="K273" s="37"/>
      <c r="L273" s="57"/>
      <c r="M273" s="58"/>
      <c r="N273" s="59"/>
      <c r="O273" s="37"/>
      <c r="P273" s="57"/>
      <c r="Q273" s="146"/>
      <c r="R273" s="57"/>
      <c r="S273" s="37"/>
      <c r="T273" s="57"/>
      <c r="U273" s="58"/>
      <c r="V273" s="59"/>
    </row>
    <row r="274" spans="1:22" ht="15.75" thickTop="1">
      <c r="A274" s="16"/>
      <c r="B274" s="25"/>
      <c r="C274" s="25"/>
      <c r="D274" s="25"/>
      <c r="E274" s="25"/>
      <c r="F274" s="25"/>
      <c r="G274" s="25"/>
      <c r="H274" s="25"/>
      <c r="I274" s="25"/>
      <c r="J274" s="25"/>
      <c r="K274" s="25"/>
      <c r="L274" s="25"/>
      <c r="M274" s="25"/>
      <c r="N274" s="25"/>
      <c r="O274" s="25"/>
      <c r="P274" s="25"/>
      <c r="Q274" s="25"/>
      <c r="R274" s="25"/>
      <c r="S274" s="25"/>
      <c r="T274" s="25"/>
      <c r="U274" s="25"/>
      <c r="V274" s="25"/>
    </row>
    <row r="275" spans="1:22">
      <c r="A275" s="16"/>
      <c r="B275" s="12"/>
      <c r="C275" s="12"/>
      <c r="D275" s="12"/>
      <c r="E275" s="12"/>
      <c r="F275" s="12"/>
      <c r="G275" s="12"/>
      <c r="H275" s="12"/>
      <c r="I275" s="12"/>
      <c r="J275" s="12"/>
      <c r="K275" s="12"/>
      <c r="L275" s="12"/>
      <c r="M275" s="12"/>
      <c r="N275" s="12"/>
      <c r="O275" s="12"/>
      <c r="P275" s="12"/>
      <c r="Q275" s="12"/>
      <c r="R275" s="12"/>
      <c r="S275" s="12"/>
      <c r="T275" s="12"/>
      <c r="U275" s="12"/>
      <c r="V275" s="12"/>
    </row>
    <row r="276" spans="1:22" ht="15.75" thickBot="1">
      <c r="A276" s="16"/>
      <c r="B276" s="24"/>
      <c r="C276" s="24"/>
      <c r="D276" s="29" t="s">
        <v>271</v>
      </c>
      <c r="E276" s="29"/>
      <c r="F276" s="29"/>
      <c r="G276" s="29"/>
      <c r="H276" s="29"/>
      <c r="I276" s="29"/>
      <c r="J276" s="29"/>
      <c r="K276" s="29"/>
      <c r="L276" s="29"/>
      <c r="M276" s="29"/>
      <c r="N276" s="29"/>
      <c r="O276" s="29"/>
      <c r="P276" s="29"/>
      <c r="Q276" s="29"/>
      <c r="R276" s="29"/>
      <c r="S276" s="29"/>
      <c r="T276" s="29"/>
      <c r="U276" s="29"/>
      <c r="V276" s="29"/>
    </row>
    <row r="277" spans="1:22" ht="15.75" thickBot="1">
      <c r="A277" s="16"/>
      <c r="B277" s="24"/>
      <c r="C277" s="24"/>
      <c r="D277" s="124" t="s">
        <v>658</v>
      </c>
      <c r="E277" s="124"/>
      <c r="F277" s="124"/>
      <c r="G277" s="24"/>
      <c r="H277" s="124" t="s">
        <v>659</v>
      </c>
      <c r="I277" s="124"/>
      <c r="J277" s="124"/>
      <c r="K277" s="24"/>
      <c r="L277" s="124" t="s">
        <v>660</v>
      </c>
      <c r="M277" s="124"/>
      <c r="N277" s="124"/>
      <c r="O277" s="24"/>
      <c r="P277" s="124" t="s">
        <v>661</v>
      </c>
      <c r="Q277" s="124"/>
      <c r="R277" s="124"/>
      <c r="S277" s="24"/>
      <c r="T277" s="124" t="s">
        <v>285</v>
      </c>
      <c r="U277" s="124"/>
      <c r="V277" s="124"/>
    </row>
    <row r="278" spans="1:22">
      <c r="A278" s="16"/>
      <c r="B278" s="48" t="s">
        <v>80</v>
      </c>
      <c r="C278" s="22"/>
      <c r="D278" s="38"/>
      <c r="E278" s="38"/>
      <c r="F278" s="38"/>
      <c r="G278" s="22"/>
      <c r="H278" s="38"/>
      <c r="I278" s="38"/>
      <c r="J278" s="38"/>
      <c r="K278" s="22"/>
      <c r="L278" s="38"/>
      <c r="M278" s="38"/>
      <c r="N278" s="38"/>
      <c r="O278" s="22"/>
      <c r="P278" s="38"/>
      <c r="Q278" s="38"/>
      <c r="R278" s="38"/>
      <c r="S278" s="22"/>
      <c r="T278" s="38"/>
      <c r="U278" s="38"/>
      <c r="V278" s="38"/>
    </row>
    <row r="279" spans="1:22">
      <c r="A279" s="16"/>
      <c r="B279" s="151" t="s">
        <v>81</v>
      </c>
      <c r="C279" s="43"/>
      <c r="D279" s="41" t="s">
        <v>200</v>
      </c>
      <c r="E279" s="42" t="s">
        <v>201</v>
      </c>
      <c r="F279" s="43"/>
      <c r="G279" s="43"/>
      <c r="H279" s="41" t="s">
        <v>200</v>
      </c>
      <c r="I279" s="44">
        <v>263779</v>
      </c>
      <c r="J279" s="43"/>
      <c r="K279" s="43"/>
      <c r="L279" s="41" t="s">
        <v>200</v>
      </c>
      <c r="M279" s="44">
        <v>1091050</v>
      </c>
      <c r="N279" s="43"/>
      <c r="O279" s="43"/>
      <c r="P279" s="41" t="s">
        <v>200</v>
      </c>
      <c r="Q279" s="42" t="s">
        <v>718</v>
      </c>
      <c r="R279" s="41" t="s">
        <v>242</v>
      </c>
      <c r="S279" s="43"/>
      <c r="T279" s="41" t="s">
        <v>200</v>
      </c>
      <c r="U279" s="44">
        <v>1325452</v>
      </c>
      <c r="V279" s="43"/>
    </row>
    <row r="280" spans="1:22">
      <c r="A280" s="16"/>
      <c r="B280" s="151"/>
      <c r="C280" s="43"/>
      <c r="D280" s="41"/>
      <c r="E280" s="42"/>
      <c r="F280" s="43"/>
      <c r="G280" s="43"/>
      <c r="H280" s="41"/>
      <c r="I280" s="44"/>
      <c r="J280" s="43"/>
      <c r="K280" s="43"/>
      <c r="L280" s="41"/>
      <c r="M280" s="44"/>
      <c r="N280" s="43"/>
      <c r="O280" s="43"/>
      <c r="P280" s="41"/>
      <c r="Q280" s="42"/>
      <c r="R280" s="41"/>
      <c r="S280" s="43"/>
      <c r="T280" s="41"/>
      <c r="U280" s="44"/>
      <c r="V280" s="43"/>
    </row>
    <row r="281" spans="1:22">
      <c r="A281" s="16"/>
      <c r="B281" s="150" t="s">
        <v>82</v>
      </c>
      <c r="C281" s="37"/>
      <c r="D281" s="35" t="s">
        <v>201</v>
      </c>
      <c r="E281" s="35"/>
      <c r="F281" s="37"/>
      <c r="G281" s="37"/>
      <c r="H281" s="39">
        <v>28358</v>
      </c>
      <c r="I281" s="39"/>
      <c r="J281" s="37"/>
      <c r="K281" s="37"/>
      <c r="L281" s="39">
        <v>138818</v>
      </c>
      <c r="M281" s="39"/>
      <c r="N281" s="37"/>
      <c r="O281" s="37"/>
      <c r="P281" s="35" t="s">
        <v>201</v>
      </c>
      <c r="Q281" s="35"/>
      <c r="R281" s="37"/>
      <c r="S281" s="37"/>
      <c r="T281" s="39">
        <v>167176</v>
      </c>
      <c r="U281" s="39"/>
      <c r="V281" s="37"/>
    </row>
    <row r="282" spans="1:22">
      <c r="A282" s="16"/>
      <c r="B282" s="150"/>
      <c r="C282" s="37"/>
      <c r="D282" s="35"/>
      <c r="E282" s="35"/>
      <c r="F282" s="37"/>
      <c r="G282" s="37"/>
      <c r="H282" s="39"/>
      <c r="I282" s="39"/>
      <c r="J282" s="37"/>
      <c r="K282" s="37"/>
      <c r="L282" s="39"/>
      <c r="M282" s="39"/>
      <c r="N282" s="37"/>
      <c r="O282" s="37"/>
      <c r="P282" s="35"/>
      <c r="Q282" s="35"/>
      <c r="R282" s="37"/>
      <c r="S282" s="37"/>
      <c r="T282" s="39"/>
      <c r="U282" s="39"/>
      <c r="V282" s="37"/>
    </row>
    <row r="283" spans="1:22">
      <c r="A283" s="16"/>
      <c r="B283" s="151" t="s">
        <v>83</v>
      </c>
      <c r="C283" s="43"/>
      <c r="D283" s="42" t="s">
        <v>201</v>
      </c>
      <c r="E283" s="42"/>
      <c r="F283" s="43"/>
      <c r="G283" s="43"/>
      <c r="H283" s="42" t="s">
        <v>201</v>
      </c>
      <c r="I283" s="42"/>
      <c r="J283" s="43"/>
      <c r="K283" s="43"/>
      <c r="L283" s="44">
        <v>82714</v>
      </c>
      <c r="M283" s="44"/>
      <c r="N283" s="43"/>
      <c r="O283" s="43"/>
      <c r="P283" s="42" t="s">
        <v>201</v>
      </c>
      <c r="Q283" s="42"/>
      <c r="R283" s="43"/>
      <c r="S283" s="43"/>
      <c r="T283" s="44">
        <v>82714</v>
      </c>
      <c r="U283" s="44"/>
      <c r="V283" s="43"/>
    </row>
    <row r="284" spans="1:22" ht="15.75" thickBot="1">
      <c r="A284" s="16"/>
      <c r="B284" s="151"/>
      <c r="C284" s="43"/>
      <c r="D284" s="128"/>
      <c r="E284" s="128"/>
      <c r="F284" s="56"/>
      <c r="G284" s="43"/>
      <c r="H284" s="128"/>
      <c r="I284" s="128"/>
      <c r="J284" s="56"/>
      <c r="K284" s="43"/>
      <c r="L284" s="55"/>
      <c r="M284" s="55"/>
      <c r="N284" s="56"/>
      <c r="O284" s="43"/>
      <c r="P284" s="128"/>
      <c r="Q284" s="128"/>
      <c r="R284" s="56"/>
      <c r="S284" s="43"/>
      <c r="T284" s="55"/>
      <c r="U284" s="55"/>
      <c r="V284" s="56"/>
    </row>
    <row r="285" spans="1:22">
      <c r="A285" s="16"/>
      <c r="B285" s="50" t="s">
        <v>84</v>
      </c>
      <c r="C285" s="37"/>
      <c r="D285" s="36" t="s">
        <v>201</v>
      </c>
      <c r="E285" s="36"/>
      <c r="F285" s="38"/>
      <c r="G285" s="37"/>
      <c r="H285" s="40">
        <v>292137</v>
      </c>
      <c r="I285" s="40"/>
      <c r="J285" s="38"/>
      <c r="K285" s="37"/>
      <c r="L285" s="40">
        <v>1312582</v>
      </c>
      <c r="M285" s="40"/>
      <c r="N285" s="38"/>
      <c r="O285" s="37"/>
      <c r="P285" s="36" t="s">
        <v>718</v>
      </c>
      <c r="Q285" s="36"/>
      <c r="R285" s="34" t="s">
        <v>242</v>
      </c>
      <c r="S285" s="37"/>
      <c r="T285" s="40">
        <v>1575342</v>
      </c>
      <c r="U285" s="40"/>
      <c r="V285" s="38"/>
    </row>
    <row r="286" spans="1:22">
      <c r="A286" s="16"/>
      <c r="B286" s="50"/>
      <c r="C286" s="37"/>
      <c r="D286" s="35"/>
      <c r="E286" s="35"/>
      <c r="F286" s="37"/>
      <c r="G286" s="37"/>
      <c r="H286" s="52"/>
      <c r="I286" s="52"/>
      <c r="J286" s="53"/>
      <c r="K286" s="37"/>
      <c r="L286" s="52"/>
      <c r="M286" s="52"/>
      <c r="N286" s="53"/>
      <c r="O286" s="37"/>
      <c r="P286" s="126"/>
      <c r="Q286" s="126"/>
      <c r="R286" s="51"/>
      <c r="S286" s="37"/>
      <c r="T286" s="52"/>
      <c r="U286" s="52"/>
      <c r="V286" s="53"/>
    </row>
    <row r="287" spans="1:22">
      <c r="A287" s="16"/>
      <c r="B287" s="54" t="s">
        <v>85</v>
      </c>
      <c r="C287" s="43"/>
      <c r="D287" s="43"/>
      <c r="E287" s="43"/>
      <c r="F287" s="43"/>
      <c r="G287" s="43"/>
      <c r="H287" s="43"/>
      <c r="I287" s="43"/>
      <c r="J287" s="43"/>
      <c r="K287" s="43"/>
      <c r="L287" s="43"/>
      <c r="M287" s="43"/>
      <c r="N287" s="43"/>
      <c r="O287" s="43"/>
      <c r="P287" s="43"/>
      <c r="Q287" s="43"/>
      <c r="R287" s="43"/>
      <c r="S287" s="43"/>
      <c r="T287" s="43"/>
      <c r="U287" s="43"/>
      <c r="V287" s="43"/>
    </row>
    <row r="288" spans="1:22">
      <c r="A288" s="16"/>
      <c r="B288" s="54"/>
      <c r="C288" s="43"/>
      <c r="D288" s="43"/>
      <c r="E288" s="43"/>
      <c r="F288" s="43"/>
      <c r="G288" s="43"/>
      <c r="H288" s="43"/>
      <c r="I288" s="43"/>
      <c r="J288" s="43"/>
      <c r="K288" s="43"/>
      <c r="L288" s="43"/>
      <c r="M288" s="43"/>
      <c r="N288" s="43"/>
      <c r="O288" s="43"/>
      <c r="P288" s="43"/>
      <c r="Q288" s="43"/>
      <c r="R288" s="43"/>
      <c r="S288" s="43"/>
      <c r="T288" s="43"/>
      <c r="U288" s="43"/>
      <c r="V288" s="43"/>
    </row>
    <row r="289" spans="1:22">
      <c r="A289" s="16"/>
      <c r="B289" s="150" t="s">
        <v>86</v>
      </c>
      <c r="C289" s="37"/>
      <c r="D289" s="35" t="s">
        <v>201</v>
      </c>
      <c r="E289" s="35"/>
      <c r="F289" s="37"/>
      <c r="G289" s="37"/>
      <c r="H289" s="39">
        <v>212769</v>
      </c>
      <c r="I289" s="39"/>
      <c r="J289" s="37"/>
      <c r="K289" s="37"/>
      <c r="L289" s="39">
        <v>1028311</v>
      </c>
      <c r="M289" s="39"/>
      <c r="N289" s="37"/>
      <c r="O289" s="37"/>
      <c r="P289" s="35" t="s">
        <v>718</v>
      </c>
      <c r="Q289" s="35"/>
      <c r="R289" s="33" t="s">
        <v>242</v>
      </c>
      <c r="S289" s="37"/>
      <c r="T289" s="39">
        <v>1211703</v>
      </c>
      <c r="U289" s="39"/>
      <c r="V289" s="37"/>
    </row>
    <row r="290" spans="1:22">
      <c r="A290" s="16"/>
      <c r="B290" s="150"/>
      <c r="C290" s="37"/>
      <c r="D290" s="35"/>
      <c r="E290" s="35"/>
      <c r="F290" s="37"/>
      <c r="G290" s="37"/>
      <c r="H290" s="39"/>
      <c r="I290" s="39"/>
      <c r="J290" s="37"/>
      <c r="K290" s="37"/>
      <c r="L290" s="39"/>
      <c r="M290" s="39"/>
      <c r="N290" s="37"/>
      <c r="O290" s="37"/>
      <c r="P290" s="35"/>
      <c r="Q290" s="35"/>
      <c r="R290" s="33"/>
      <c r="S290" s="37"/>
      <c r="T290" s="39"/>
      <c r="U290" s="39"/>
      <c r="V290" s="37"/>
    </row>
    <row r="291" spans="1:22">
      <c r="A291" s="16"/>
      <c r="B291" s="151" t="s">
        <v>87</v>
      </c>
      <c r="C291" s="43"/>
      <c r="D291" s="42" t="s">
        <v>201</v>
      </c>
      <c r="E291" s="42"/>
      <c r="F291" s="43"/>
      <c r="G291" s="43"/>
      <c r="H291" s="44">
        <v>25228</v>
      </c>
      <c r="I291" s="44"/>
      <c r="J291" s="43"/>
      <c r="K291" s="43"/>
      <c r="L291" s="44">
        <v>154351</v>
      </c>
      <c r="M291" s="44"/>
      <c r="N291" s="43"/>
      <c r="O291" s="43"/>
      <c r="P291" s="42" t="s">
        <v>201</v>
      </c>
      <c r="Q291" s="42"/>
      <c r="R291" s="43"/>
      <c r="S291" s="43"/>
      <c r="T291" s="44">
        <v>179579</v>
      </c>
      <c r="U291" s="44"/>
      <c r="V291" s="43"/>
    </row>
    <row r="292" spans="1:22">
      <c r="A292" s="16"/>
      <c r="B292" s="151"/>
      <c r="C292" s="43"/>
      <c r="D292" s="42"/>
      <c r="E292" s="42"/>
      <c r="F292" s="43"/>
      <c r="G292" s="43"/>
      <c r="H292" s="44"/>
      <c r="I292" s="44"/>
      <c r="J292" s="43"/>
      <c r="K292" s="43"/>
      <c r="L292" s="44"/>
      <c r="M292" s="44"/>
      <c r="N292" s="43"/>
      <c r="O292" s="43"/>
      <c r="P292" s="42"/>
      <c r="Q292" s="42"/>
      <c r="R292" s="43"/>
      <c r="S292" s="43"/>
      <c r="T292" s="44"/>
      <c r="U292" s="44"/>
      <c r="V292" s="43"/>
    </row>
    <row r="293" spans="1:22">
      <c r="A293" s="16"/>
      <c r="B293" s="150" t="s">
        <v>88</v>
      </c>
      <c r="C293" s="37"/>
      <c r="D293" s="39">
        <v>17380</v>
      </c>
      <c r="E293" s="39"/>
      <c r="F293" s="37"/>
      <c r="G293" s="37"/>
      <c r="H293" s="39">
        <v>7705</v>
      </c>
      <c r="I293" s="39"/>
      <c r="J293" s="37"/>
      <c r="K293" s="37"/>
      <c r="L293" s="39">
        <v>38797</v>
      </c>
      <c r="M293" s="39"/>
      <c r="N293" s="37"/>
      <c r="O293" s="37"/>
      <c r="P293" s="35" t="s">
        <v>201</v>
      </c>
      <c r="Q293" s="35"/>
      <c r="R293" s="37"/>
      <c r="S293" s="37"/>
      <c r="T293" s="39">
        <v>63882</v>
      </c>
      <c r="U293" s="39"/>
      <c r="V293" s="37"/>
    </row>
    <row r="294" spans="1:22">
      <c r="A294" s="16"/>
      <c r="B294" s="150"/>
      <c r="C294" s="37"/>
      <c r="D294" s="39"/>
      <c r="E294" s="39"/>
      <c r="F294" s="37"/>
      <c r="G294" s="37"/>
      <c r="H294" s="39"/>
      <c r="I294" s="39"/>
      <c r="J294" s="37"/>
      <c r="K294" s="37"/>
      <c r="L294" s="39"/>
      <c r="M294" s="39"/>
      <c r="N294" s="37"/>
      <c r="O294" s="37"/>
      <c r="P294" s="35"/>
      <c r="Q294" s="35"/>
      <c r="R294" s="37"/>
      <c r="S294" s="37"/>
      <c r="T294" s="39"/>
      <c r="U294" s="39"/>
      <c r="V294" s="37"/>
    </row>
    <row r="295" spans="1:22">
      <c r="A295" s="16"/>
      <c r="B295" s="151" t="s">
        <v>89</v>
      </c>
      <c r="C295" s="43"/>
      <c r="D295" s="44">
        <v>1282</v>
      </c>
      <c r="E295" s="44"/>
      <c r="F295" s="43"/>
      <c r="G295" s="43"/>
      <c r="H295" s="44">
        <v>21757</v>
      </c>
      <c r="I295" s="44"/>
      <c r="J295" s="43"/>
      <c r="K295" s="43"/>
      <c r="L295" s="44">
        <v>47860</v>
      </c>
      <c r="M295" s="44"/>
      <c r="N295" s="43"/>
      <c r="O295" s="43"/>
      <c r="P295" s="42" t="s">
        <v>201</v>
      </c>
      <c r="Q295" s="42"/>
      <c r="R295" s="43"/>
      <c r="S295" s="43"/>
      <c r="T295" s="44">
        <v>70899</v>
      </c>
      <c r="U295" s="44"/>
      <c r="V295" s="43"/>
    </row>
    <row r="296" spans="1:22">
      <c r="A296" s="16"/>
      <c r="B296" s="151"/>
      <c r="C296" s="43"/>
      <c r="D296" s="44"/>
      <c r="E296" s="44"/>
      <c r="F296" s="43"/>
      <c r="G296" s="43"/>
      <c r="H296" s="44"/>
      <c r="I296" s="44"/>
      <c r="J296" s="43"/>
      <c r="K296" s="43"/>
      <c r="L296" s="44"/>
      <c r="M296" s="44"/>
      <c r="N296" s="43"/>
      <c r="O296" s="43"/>
      <c r="P296" s="42"/>
      <c r="Q296" s="42"/>
      <c r="R296" s="43"/>
      <c r="S296" s="43"/>
      <c r="T296" s="44"/>
      <c r="U296" s="44"/>
      <c r="V296" s="43"/>
    </row>
    <row r="297" spans="1:22">
      <c r="A297" s="16"/>
      <c r="B297" s="153" t="s">
        <v>90</v>
      </c>
      <c r="C297" s="37"/>
      <c r="D297" s="39">
        <v>5945</v>
      </c>
      <c r="E297" s="39"/>
      <c r="F297" s="37"/>
      <c r="G297" s="37"/>
      <c r="H297" s="39">
        <v>54698</v>
      </c>
      <c r="I297" s="39"/>
      <c r="J297" s="37"/>
      <c r="K297" s="37"/>
      <c r="L297" s="35" t="s">
        <v>719</v>
      </c>
      <c r="M297" s="35"/>
      <c r="N297" s="33" t="s">
        <v>242</v>
      </c>
      <c r="O297" s="37"/>
      <c r="P297" s="35" t="s">
        <v>201</v>
      </c>
      <c r="Q297" s="35"/>
      <c r="R297" s="37"/>
      <c r="S297" s="37"/>
      <c r="T297" s="39">
        <v>20633</v>
      </c>
      <c r="U297" s="39"/>
      <c r="V297" s="37"/>
    </row>
    <row r="298" spans="1:22" ht="15.75" thickBot="1">
      <c r="A298" s="16"/>
      <c r="B298" s="153"/>
      <c r="C298" s="37"/>
      <c r="D298" s="63"/>
      <c r="E298" s="63"/>
      <c r="F298" s="62"/>
      <c r="G298" s="37"/>
      <c r="H298" s="63"/>
      <c r="I298" s="63"/>
      <c r="J298" s="62"/>
      <c r="K298" s="37"/>
      <c r="L298" s="61"/>
      <c r="M298" s="61"/>
      <c r="N298" s="73"/>
      <c r="O298" s="37"/>
      <c r="P298" s="61"/>
      <c r="Q298" s="61"/>
      <c r="R298" s="62"/>
      <c r="S298" s="37"/>
      <c r="T298" s="63"/>
      <c r="U298" s="63"/>
      <c r="V298" s="62"/>
    </row>
    <row r="299" spans="1:22">
      <c r="A299" s="16"/>
      <c r="B299" s="151" t="s">
        <v>91</v>
      </c>
      <c r="C299" s="43"/>
      <c r="D299" s="66">
        <v>24607</v>
      </c>
      <c r="E299" s="66"/>
      <c r="F299" s="68"/>
      <c r="G299" s="43"/>
      <c r="H299" s="66">
        <v>322157</v>
      </c>
      <c r="I299" s="66"/>
      <c r="J299" s="68"/>
      <c r="K299" s="43"/>
      <c r="L299" s="66">
        <v>1229309</v>
      </c>
      <c r="M299" s="66"/>
      <c r="N299" s="68"/>
      <c r="O299" s="43"/>
      <c r="P299" s="139" t="s">
        <v>718</v>
      </c>
      <c r="Q299" s="139"/>
      <c r="R299" s="64" t="s">
        <v>242</v>
      </c>
      <c r="S299" s="43"/>
      <c r="T299" s="66">
        <v>1546696</v>
      </c>
      <c r="U299" s="66"/>
      <c r="V299" s="68"/>
    </row>
    <row r="300" spans="1:22" ht="15.75" thickBot="1">
      <c r="A300" s="16"/>
      <c r="B300" s="151"/>
      <c r="C300" s="43"/>
      <c r="D300" s="55"/>
      <c r="E300" s="55"/>
      <c r="F300" s="56"/>
      <c r="G300" s="43"/>
      <c r="H300" s="55"/>
      <c r="I300" s="55"/>
      <c r="J300" s="56"/>
      <c r="K300" s="43"/>
      <c r="L300" s="55"/>
      <c r="M300" s="55"/>
      <c r="N300" s="56"/>
      <c r="O300" s="43"/>
      <c r="P300" s="128"/>
      <c r="Q300" s="128"/>
      <c r="R300" s="152"/>
      <c r="S300" s="43"/>
      <c r="T300" s="55"/>
      <c r="U300" s="55"/>
      <c r="V300" s="56"/>
    </row>
    <row r="301" spans="1:22">
      <c r="A301" s="16"/>
      <c r="B301" s="50" t="s">
        <v>92</v>
      </c>
      <c r="C301" s="37"/>
      <c r="D301" s="40">
        <v>47097</v>
      </c>
      <c r="E301" s="40"/>
      <c r="F301" s="38"/>
      <c r="G301" s="37"/>
      <c r="H301" s="40">
        <v>90448</v>
      </c>
      <c r="I301" s="40"/>
      <c r="J301" s="38"/>
      <c r="K301" s="37"/>
      <c r="L301" s="40">
        <v>31902</v>
      </c>
      <c r="M301" s="40"/>
      <c r="N301" s="38"/>
      <c r="O301" s="37"/>
      <c r="P301" s="36" t="s">
        <v>720</v>
      </c>
      <c r="Q301" s="36"/>
      <c r="R301" s="34" t="s">
        <v>242</v>
      </c>
      <c r="S301" s="37"/>
      <c r="T301" s="40">
        <v>48372</v>
      </c>
      <c r="U301" s="40"/>
      <c r="V301" s="38"/>
    </row>
    <row r="302" spans="1:22">
      <c r="A302" s="16"/>
      <c r="B302" s="50"/>
      <c r="C302" s="37"/>
      <c r="D302" s="39"/>
      <c r="E302" s="39"/>
      <c r="F302" s="37"/>
      <c r="G302" s="37"/>
      <c r="H302" s="39"/>
      <c r="I302" s="39"/>
      <c r="J302" s="37"/>
      <c r="K302" s="37"/>
      <c r="L302" s="39"/>
      <c r="M302" s="39"/>
      <c r="N302" s="37"/>
      <c r="O302" s="37"/>
      <c r="P302" s="35"/>
      <c r="Q302" s="35"/>
      <c r="R302" s="33"/>
      <c r="S302" s="37"/>
      <c r="T302" s="39"/>
      <c r="U302" s="39"/>
      <c r="V302" s="37"/>
    </row>
    <row r="303" spans="1:22">
      <c r="A303" s="16"/>
      <c r="B303" s="54" t="s">
        <v>93</v>
      </c>
      <c r="C303" s="43"/>
      <c r="D303" s="44">
        <v>26899</v>
      </c>
      <c r="E303" s="44"/>
      <c r="F303" s="43"/>
      <c r="G303" s="43"/>
      <c r="H303" s="42" t="s">
        <v>201</v>
      </c>
      <c r="I303" s="42"/>
      <c r="J303" s="43"/>
      <c r="K303" s="43"/>
      <c r="L303" s="42" t="s">
        <v>201</v>
      </c>
      <c r="M303" s="42"/>
      <c r="N303" s="43"/>
      <c r="O303" s="43"/>
      <c r="P303" s="42" t="s">
        <v>201</v>
      </c>
      <c r="Q303" s="42"/>
      <c r="R303" s="43"/>
      <c r="S303" s="43"/>
      <c r="T303" s="44">
        <v>26899</v>
      </c>
      <c r="U303" s="44"/>
      <c r="V303" s="43"/>
    </row>
    <row r="304" spans="1:22" ht="15.75" thickBot="1">
      <c r="A304" s="16"/>
      <c r="B304" s="54"/>
      <c r="C304" s="43"/>
      <c r="D304" s="55"/>
      <c r="E304" s="55"/>
      <c r="F304" s="56"/>
      <c r="G304" s="43"/>
      <c r="H304" s="128"/>
      <c r="I304" s="128"/>
      <c r="J304" s="56"/>
      <c r="K304" s="43"/>
      <c r="L304" s="128"/>
      <c r="M304" s="128"/>
      <c r="N304" s="56"/>
      <c r="O304" s="43"/>
      <c r="P304" s="128"/>
      <c r="Q304" s="128"/>
      <c r="R304" s="56"/>
      <c r="S304" s="43"/>
      <c r="T304" s="55"/>
      <c r="U304" s="55"/>
      <c r="V304" s="56"/>
    </row>
    <row r="305" spans="1:22">
      <c r="A305" s="16"/>
      <c r="B305" s="50" t="s">
        <v>94</v>
      </c>
      <c r="C305" s="37"/>
      <c r="D305" s="40">
        <v>49389</v>
      </c>
      <c r="E305" s="40"/>
      <c r="F305" s="38"/>
      <c r="G305" s="37"/>
      <c r="H305" s="40">
        <v>60428</v>
      </c>
      <c r="I305" s="40"/>
      <c r="J305" s="38"/>
      <c r="K305" s="37"/>
      <c r="L305" s="40">
        <v>115175</v>
      </c>
      <c r="M305" s="40"/>
      <c r="N305" s="38"/>
      <c r="O305" s="37"/>
      <c r="P305" s="36" t="s">
        <v>720</v>
      </c>
      <c r="Q305" s="36"/>
      <c r="R305" s="34" t="s">
        <v>242</v>
      </c>
      <c r="S305" s="37"/>
      <c r="T305" s="40">
        <v>103917</v>
      </c>
      <c r="U305" s="40"/>
      <c r="V305" s="38"/>
    </row>
    <row r="306" spans="1:22">
      <c r="A306" s="16"/>
      <c r="B306" s="50"/>
      <c r="C306" s="37"/>
      <c r="D306" s="39"/>
      <c r="E306" s="39"/>
      <c r="F306" s="37"/>
      <c r="G306" s="37"/>
      <c r="H306" s="52"/>
      <c r="I306" s="52"/>
      <c r="J306" s="53"/>
      <c r="K306" s="37"/>
      <c r="L306" s="52"/>
      <c r="M306" s="52"/>
      <c r="N306" s="53"/>
      <c r="O306" s="37"/>
      <c r="P306" s="126"/>
      <c r="Q306" s="126"/>
      <c r="R306" s="51"/>
      <c r="S306" s="37"/>
      <c r="T306" s="52"/>
      <c r="U306" s="52"/>
      <c r="V306" s="53"/>
    </row>
    <row r="307" spans="1:22">
      <c r="A307" s="16"/>
      <c r="B307" s="54" t="s">
        <v>95</v>
      </c>
      <c r="C307" s="43"/>
      <c r="D307" s="43"/>
      <c r="E307" s="43"/>
      <c r="F307" s="43"/>
      <c r="G307" s="43"/>
      <c r="H307" s="43"/>
      <c r="I307" s="43"/>
      <c r="J307" s="43"/>
      <c r="K307" s="43"/>
      <c r="L307" s="43"/>
      <c r="M307" s="43"/>
      <c r="N307" s="43"/>
      <c r="O307" s="43"/>
      <c r="P307" s="43"/>
      <c r="Q307" s="43"/>
      <c r="R307" s="43"/>
      <c r="S307" s="43"/>
      <c r="T307" s="43"/>
      <c r="U307" s="43"/>
      <c r="V307" s="43"/>
    </row>
    <row r="308" spans="1:22">
      <c r="A308" s="16"/>
      <c r="B308" s="54"/>
      <c r="C308" s="43"/>
      <c r="D308" s="43"/>
      <c r="E308" s="43"/>
      <c r="F308" s="43"/>
      <c r="G308" s="43"/>
      <c r="H308" s="43"/>
      <c r="I308" s="43"/>
      <c r="J308" s="43"/>
      <c r="K308" s="43"/>
      <c r="L308" s="43"/>
      <c r="M308" s="43"/>
      <c r="N308" s="43"/>
      <c r="O308" s="43"/>
      <c r="P308" s="43"/>
      <c r="Q308" s="43"/>
      <c r="R308" s="43"/>
      <c r="S308" s="43"/>
      <c r="T308" s="43"/>
      <c r="U308" s="43"/>
      <c r="V308" s="43"/>
    </row>
    <row r="309" spans="1:22">
      <c r="A309" s="16"/>
      <c r="B309" s="150" t="s">
        <v>96</v>
      </c>
      <c r="C309" s="37"/>
      <c r="D309" s="39">
        <v>7241</v>
      </c>
      <c r="E309" s="39"/>
      <c r="F309" s="37"/>
      <c r="G309" s="37"/>
      <c r="H309" s="39">
        <v>13779</v>
      </c>
      <c r="I309" s="39"/>
      <c r="J309" s="37"/>
      <c r="K309" s="37"/>
      <c r="L309" s="39">
        <v>15854</v>
      </c>
      <c r="M309" s="39"/>
      <c r="N309" s="37"/>
      <c r="O309" s="37"/>
      <c r="P309" s="35" t="s">
        <v>721</v>
      </c>
      <c r="Q309" s="35"/>
      <c r="R309" s="33" t="s">
        <v>242</v>
      </c>
      <c r="S309" s="37"/>
      <c r="T309" s="39">
        <v>34394</v>
      </c>
      <c r="U309" s="39"/>
      <c r="V309" s="37"/>
    </row>
    <row r="310" spans="1:22">
      <c r="A310" s="16"/>
      <c r="B310" s="150"/>
      <c r="C310" s="37"/>
      <c r="D310" s="39"/>
      <c r="E310" s="39"/>
      <c r="F310" s="37"/>
      <c r="G310" s="37"/>
      <c r="H310" s="39"/>
      <c r="I310" s="39"/>
      <c r="J310" s="37"/>
      <c r="K310" s="37"/>
      <c r="L310" s="39"/>
      <c r="M310" s="39"/>
      <c r="N310" s="37"/>
      <c r="O310" s="37"/>
      <c r="P310" s="35"/>
      <c r="Q310" s="35"/>
      <c r="R310" s="33"/>
      <c r="S310" s="37"/>
      <c r="T310" s="39"/>
      <c r="U310" s="39"/>
      <c r="V310" s="37"/>
    </row>
    <row r="311" spans="1:22">
      <c r="A311" s="16"/>
      <c r="B311" s="151" t="s">
        <v>706</v>
      </c>
      <c r="C311" s="43"/>
      <c r="D311" s="42" t="s">
        <v>201</v>
      </c>
      <c r="E311" s="42"/>
      <c r="F311" s="43"/>
      <c r="G311" s="43"/>
      <c r="H311" s="42" t="s">
        <v>201</v>
      </c>
      <c r="I311" s="42"/>
      <c r="J311" s="43"/>
      <c r="K311" s="43"/>
      <c r="L311" s="42" t="s">
        <v>722</v>
      </c>
      <c r="M311" s="42"/>
      <c r="N311" s="41" t="s">
        <v>242</v>
      </c>
      <c r="O311" s="43"/>
      <c r="P311" s="42" t="s">
        <v>201</v>
      </c>
      <c r="Q311" s="42"/>
      <c r="R311" s="43"/>
      <c r="S311" s="43"/>
      <c r="T311" s="42" t="s">
        <v>722</v>
      </c>
      <c r="U311" s="42"/>
      <c r="V311" s="41" t="s">
        <v>242</v>
      </c>
    </row>
    <row r="312" spans="1:22">
      <c r="A312" s="16"/>
      <c r="B312" s="151"/>
      <c r="C312" s="43"/>
      <c r="D312" s="42"/>
      <c r="E312" s="42"/>
      <c r="F312" s="43"/>
      <c r="G312" s="43"/>
      <c r="H312" s="42"/>
      <c r="I312" s="42"/>
      <c r="J312" s="43"/>
      <c r="K312" s="43"/>
      <c r="L312" s="42"/>
      <c r="M312" s="42"/>
      <c r="N312" s="41"/>
      <c r="O312" s="43"/>
      <c r="P312" s="42"/>
      <c r="Q312" s="42"/>
      <c r="R312" s="43"/>
      <c r="S312" s="43"/>
      <c r="T312" s="42"/>
      <c r="U312" s="42"/>
      <c r="V312" s="41"/>
    </row>
    <row r="313" spans="1:22">
      <c r="A313" s="16"/>
      <c r="B313" s="150" t="s">
        <v>690</v>
      </c>
      <c r="C313" s="37"/>
      <c r="D313" s="35" t="s">
        <v>723</v>
      </c>
      <c r="E313" s="35"/>
      <c r="F313" s="33" t="s">
        <v>242</v>
      </c>
      <c r="G313" s="37"/>
      <c r="H313" s="35" t="s">
        <v>201</v>
      </c>
      <c r="I313" s="35"/>
      <c r="J313" s="37"/>
      <c r="K313" s="37"/>
      <c r="L313" s="35" t="s">
        <v>724</v>
      </c>
      <c r="M313" s="35"/>
      <c r="N313" s="33" t="s">
        <v>242</v>
      </c>
      <c r="O313" s="37"/>
      <c r="P313" s="39">
        <v>2480</v>
      </c>
      <c r="Q313" s="39"/>
      <c r="R313" s="37"/>
      <c r="S313" s="37"/>
      <c r="T313" s="35" t="s">
        <v>725</v>
      </c>
      <c r="U313" s="35"/>
      <c r="V313" s="33" t="s">
        <v>242</v>
      </c>
    </row>
    <row r="314" spans="1:22" ht="15.75" thickBot="1">
      <c r="A314" s="16"/>
      <c r="B314" s="150"/>
      <c r="C314" s="37"/>
      <c r="D314" s="61"/>
      <c r="E314" s="61"/>
      <c r="F314" s="73"/>
      <c r="G314" s="37"/>
      <c r="H314" s="61"/>
      <c r="I314" s="61"/>
      <c r="J314" s="62"/>
      <c r="K314" s="37"/>
      <c r="L314" s="61"/>
      <c r="M314" s="61"/>
      <c r="N314" s="73"/>
      <c r="O314" s="37"/>
      <c r="P314" s="63"/>
      <c r="Q314" s="63"/>
      <c r="R314" s="62"/>
      <c r="S314" s="37"/>
      <c r="T314" s="61"/>
      <c r="U314" s="61"/>
      <c r="V314" s="73"/>
    </row>
    <row r="315" spans="1:22">
      <c r="A315" s="16"/>
      <c r="B315" s="151" t="s">
        <v>709</v>
      </c>
      <c r="C315" s="43"/>
      <c r="D315" s="66">
        <v>1512</v>
      </c>
      <c r="E315" s="66"/>
      <c r="F315" s="68"/>
      <c r="G315" s="43"/>
      <c r="H315" s="66">
        <v>13779</v>
      </c>
      <c r="I315" s="66"/>
      <c r="J315" s="68"/>
      <c r="K315" s="43"/>
      <c r="L315" s="66">
        <v>15327</v>
      </c>
      <c r="M315" s="66"/>
      <c r="N315" s="68"/>
      <c r="O315" s="43"/>
      <c r="P315" s="139" t="s">
        <v>201</v>
      </c>
      <c r="Q315" s="139"/>
      <c r="R315" s="68"/>
      <c r="S315" s="43"/>
      <c r="T315" s="66">
        <v>30618</v>
      </c>
      <c r="U315" s="66"/>
      <c r="V315" s="68"/>
    </row>
    <row r="316" spans="1:22" ht="15.75" thickBot="1">
      <c r="A316" s="16"/>
      <c r="B316" s="151"/>
      <c r="C316" s="43"/>
      <c r="D316" s="55"/>
      <c r="E316" s="55"/>
      <c r="F316" s="56"/>
      <c r="G316" s="43"/>
      <c r="H316" s="55"/>
      <c r="I316" s="55"/>
      <c r="J316" s="56"/>
      <c r="K316" s="43"/>
      <c r="L316" s="55"/>
      <c r="M316" s="55"/>
      <c r="N316" s="56"/>
      <c r="O316" s="43"/>
      <c r="P316" s="128"/>
      <c r="Q316" s="128"/>
      <c r="R316" s="56"/>
      <c r="S316" s="43"/>
      <c r="T316" s="55"/>
      <c r="U316" s="55"/>
      <c r="V316" s="56"/>
    </row>
    <row r="317" spans="1:22">
      <c r="A317" s="16"/>
      <c r="B317" s="50" t="s">
        <v>100</v>
      </c>
      <c r="C317" s="37"/>
      <c r="D317" s="40">
        <v>47877</v>
      </c>
      <c r="E317" s="40"/>
      <c r="F317" s="38"/>
      <c r="G317" s="37"/>
      <c r="H317" s="40">
        <v>46649</v>
      </c>
      <c r="I317" s="40"/>
      <c r="J317" s="38"/>
      <c r="K317" s="37"/>
      <c r="L317" s="40">
        <v>99848</v>
      </c>
      <c r="M317" s="40"/>
      <c r="N317" s="38"/>
      <c r="O317" s="37"/>
      <c r="P317" s="36" t="s">
        <v>720</v>
      </c>
      <c r="Q317" s="36"/>
      <c r="R317" s="34" t="s">
        <v>242</v>
      </c>
      <c r="S317" s="37"/>
      <c r="T317" s="40">
        <v>73299</v>
      </c>
      <c r="U317" s="40"/>
      <c r="V317" s="38"/>
    </row>
    <row r="318" spans="1:22">
      <c r="A318" s="16"/>
      <c r="B318" s="50"/>
      <c r="C318" s="37"/>
      <c r="D318" s="39"/>
      <c r="E318" s="39"/>
      <c r="F318" s="37"/>
      <c r="G318" s="37"/>
      <c r="H318" s="52"/>
      <c r="I318" s="52"/>
      <c r="J318" s="53"/>
      <c r="K318" s="37"/>
      <c r="L318" s="52"/>
      <c r="M318" s="52"/>
      <c r="N318" s="53"/>
      <c r="O318" s="37"/>
      <c r="P318" s="126"/>
      <c r="Q318" s="126"/>
      <c r="R318" s="51"/>
      <c r="S318" s="37"/>
      <c r="T318" s="52"/>
      <c r="U318" s="52"/>
      <c r="V318" s="53"/>
    </row>
    <row r="319" spans="1:22">
      <c r="A319" s="16"/>
      <c r="B319" s="54" t="s">
        <v>726</v>
      </c>
      <c r="C319" s="43"/>
      <c r="D319" s="44">
        <v>26711</v>
      </c>
      <c r="E319" s="44"/>
      <c r="F319" s="43"/>
      <c r="G319" s="43"/>
      <c r="H319" s="42" t="s">
        <v>201</v>
      </c>
      <c r="I319" s="42"/>
      <c r="J319" s="43"/>
      <c r="K319" s="43"/>
      <c r="L319" s="44">
        <v>7233</v>
      </c>
      <c r="M319" s="44"/>
      <c r="N319" s="43"/>
      <c r="O319" s="43"/>
      <c r="P319" s="42" t="s">
        <v>201</v>
      </c>
      <c r="Q319" s="42"/>
      <c r="R319" s="43"/>
      <c r="S319" s="43"/>
      <c r="T319" s="44">
        <v>33944</v>
      </c>
      <c r="U319" s="44"/>
      <c r="V319" s="43"/>
    </row>
    <row r="320" spans="1:22" ht="15.75" thickBot="1">
      <c r="A320" s="16"/>
      <c r="B320" s="54"/>
      <c r="C320" s="43"/>
      <c r="D320" s="55"/>
      <c r="E320" s="55"/>
      <c r="F320" s="56"/>
      <c r="G320" s="43"/>
      <c r="H320" s="128"/>
      <c r="I320" s="128"/>
      <c r="J320" s="56"/>
      <c r="K320" s="43"/>
      <c r="L320" s="55"/>
      <c r="M320" s="55"/>
      <c r="N320" s="56"/>
      <c r="O320" s="43"/>
      <c r="P320" s="128"/>
      <c r="Q320" s="128"/>
      <c r="R320" s="56"/>
      <c r="S320" s="43"/>
      <c r="T320" s="55"/>
      <c r="U320" s="55"/>
      <c r="V320" s="56"/>
    </row>
    <row r="321" spans="1:22">
      <c r="A321" s="16"/>
      <c r="B321" s="50" t="s">
        <v>102</v>
      </c>
      <c r="C321" s="37"/>
      <c r="D321" s="40">
        <v>21166</v>
      </c>
      <c r="E321" s="40"/>
      <c r="F321" s="38"/>
      <c r="G321" s="37"/>
      <c r="H321" s="40">
        <v>46649</v>
      </c>
      <c r="I321" s="40"/>
      <c r="J321" s="38"/>
      <c r="K321" s="37"/>
      <c r="L321" s="40">
        <v>92615</v>
      </c>
      <c r="M321" s="40"/>
      <c r="N321" s="38"/>
      <c r="O321" s="37"/>
      <c r="P321" s="36" t="s">
        <v>720</v>
      </c>
      <c r="Q321" s="36"/>
      <c r="R321" s="34" t="s">
        <v>242</v>
      </c>
      <c r="S321" s="37"/>
      <c r="T321" s="40">
        <v>39355</v>
      </c>
      <c r="U321" s="40"/>
      <c r="V321" s="38"/>
    </row>
    <row r="322" spans="1:22">
      <c r="A322" s="16"/>
      <c r="B322" s="50"/>
      <c r="C322" s="37"/>
      <c r="D322" s="39"/>
      <c r="E322" s="39"/>
      <c r="F322" s="37"/>
      <c r="G322" s="37"/>
      <c r="H322" s="52"/>
      <c r="I322" s="52"/>
      <c r="J322" s="53"/>
      <c r="K322" s="37"/>
      <c r="L322" s="52"/>
      <c r="M322" s="52"/>
      <c r="N322" s="53"/>
      <c r="O322" s="37"/>
      <c r="P322" s="126"/>
      <c r="Q322" s="126"/>
      <c r="R322" s="51"/>
      <c r="S322" s="37"/>
      <c r="T322" s="52"/>
      <c r="U322" s="52"/>
      <c r="V322" s="53"/>
    </row>
    <row r="323" spans="1:22">
      <c r="A323" s="16"/>
      <c r="B323" s="54" t="s">
        <v>714</v>
      </c>
      <c r="C323" s="43"/>
      <c r="D323" s="42" t="s">
        <v>201</v>
      </c>
      <c r="E323" s="42"/>
      <c r="F323" s="43"/>
      <c r="G323" s="43"/>
      <c r="H323" s="42" t="s">
        <v>201</v>
      </c>
      <c r="I323" s="42"/>
      <c r="J323" s="43"/>
      <c r="K323" s="43"/>
      <c r="L323" s="42" t="s">
        <v>594</v>
      </c>
      <c r="M323" s="42"/>
      <c r="N323" s="41" t="s">
        <v>242</v>
      </c>
      <c r="O323" s="43"/>
      <c r="P323" s="42" t="s">
        <v>201</v>
      </c>
      <c r="Q323" s="42"/>
      <c r="R323" s="43"/>
      <c r="S323" s="43"/>
      <c r="T323" s="42" t="s">
        <v>594</v>
      </c>
      <c r="U323" s="42"/>
      <c r="V323" s="41" t="s">
        <v>242</v>
      </c>
    </row>
    <row r="324" spans="1:22" ht="15.75" thickBot="1">
      <c r="A324" s="16"/>
      <c r="B324" s="54"/>
      <c r="C324" s="43"/>
      <c r="D324" s="128"/>
      <c r="E324" s="128"/>
      <c r="F324" s="56"/>
      <c r="G324" s="43"/>
      <c r="H324" s="128"/>
      <c r="I324" s="128"/>
      <c r="J324" s="56"/>
      <c r="K324" s="43"/>
      <c r="L324" s="128"/>
      <c r="M324" s="128"/>
      <c r="N324" s="152"/>
      <c r="O324" s="43"/>
      <c r="P324" s="128"/>
      <c r="Q324" s="128"/>
      <c r="R324" s="56"/>
      <c r="S324" s="43"/>
      <c r="T324" s="128"/>
      <c r="U324" s="128"/>
      <c r="V324" s="152"/>
    </row>
    <row r="325" spans="1:22">
      <c r="A325" s="16"/>
      <c r="B325" s="50" t="s">
        <v>104</v>
      </c>
      <c r="C325" s="37"/>
      <c r="D325" s="40">
        <v>21166</v>
      </c>
      <c r="E325" s="40"/>
      <c r="F325" s="38"/>
      <c r="G325" s="37"/>
      <c r="H325" s="40">
        <v>46649</v>
      </c>
      <c r="I325" s="40"/>
      <c r="J325" s="38"/>
      <c r="K325" s="37"/>
      <c r="L325" s="40">
        <v>92610</v>
      </c>
      <c r="M325" s="40"/>
      <c r="N325" s="38"/>
      <c r="O325" s="37"/>
      <c r="P325" s="36" t="s">
        <v>720</v>
      </c>
      <c r="Q325" s="36"/>
      <c r="R325" s="34" t="s">
        <v>242</v>
      </c>
      <c r="S325" s="37"/>
      <c r="T325" s="40">
        <v>39350</v>
      </c>
      <c r="U325" s="40"/>
      <c r="V325" s="38"/>
    </row>
    <row r="326" spans="1:22">
      <c r="A326" s="16"/>
      <c r="B326" s="50"/>
      <c r="C326" s="37"/>
      <c r="D326" s="39"/>
      <c r="E326" s="39"/>
      <c r="F326" s="37"/>
      <c r="G326" s="37"/>
      <c r="H326" s="52"/>
      <c r="I326" s="52"/>
      <c r="J326" s="53"/>
      <c r="K326" s="37"/>
      <c r="L326" s="52"/>
      <c r="M326" s="52"/>
      <c r="N326" s="53"/>
      <c r="O326" s="37"/>
      <c r="P326" s="126"/>
      <c r="Q326" s="126"/>
      <c r="R326" s="51"/>
      <c r="S326" s="37"/>
      <c r="T326" s="52"/>
      <c r="U326" s="52"/>
      <c r="V326" s="53"/>
    </row>
    <row r="327" spans="1:22">
      <c r="A327" s="16"/>
      <c r="B327" s="151" t="s">
        <v>105</v>
      </c>
      <c r="C327" s="43"/>
      <c r="D327" s="42" t="s">
        <v>201</v>
      </c>
      <c r="E327" s="42"/>
      <c r="F327" s="43"/>
      <c r="G327" s="43"/>
      <c r="H327" s="42" t="s">
        <v>201</v>
      </c>
      <c r="I327" s="42"/>
      <c r="J327" s="43"/>
      <c r="K327" s="43"/>
      <c r="L327" s="44">
        <v>18184</v>
      </c>
      <c r="M327" s="44"/>
      <c r="N327" s="43"/>
      <c r="O327" s="43"/>
      <c r="P327" s="42" t="s">
        <v>201</v>
      </c>
      <c r="Q327" s="42"/>
      <c r="R327" s="43"/>
      <c r="S327" s="43"/>
      <c r="T327" s="44">
        <v>18184</v>
      </c>
      <c r="U327" s="44"/>
      <c r="V327" s="43"/>
    </row>
    <row r="328" spans="1:22" ht="15.75" thickBot="1">
      <c r="A328" s="16"/>
      <c r="B328" s="151"/>
      <c r="C328" s="43"/>
      <c r="D328" s="128"/>
      <c r="E328" s="128"/>
      <c r="F328" s="56"/>
      <c r="G328" s="43"/>
      <c r="H328" s="128"/>
      <c r="I328" s="128"/>
      <c r="J328" s="56"/>
      <c r="K328" s="43"/>
      <c r="L328" s="55"/>
      <c r="M328" s="55"/>
      <c r="N328" s="56"/>
      <c r="O328" s="43"/>
      <c r="P328" s="128"/>
      <c r="Q328" s="128"/>
      <c r="R328" s="56"/>
      <c r="S328" s="43"/>
      <c r="T328" s="55"/>
      <c r="U328" s="55"/>
      <c r="V328" s="56"/>
    </row>
    <row r="329" spans="1:22">
      <c r="A329" s="16"/>
      <c r="B329" s="50" t="s">
        <v>697</v>
      </c>
      <c r="C329" s="37"/>
      <c r="D329" s="34" t="s">
        <v>200</v>
      </c>
      <c r="E329" s="40">
        <v>21166</v>
      </c>
      <c r="F329" s="38"/>
      <c r="G329" s="37"/>
      <c r="H329" s="34" t="s">
        <v>200</v>
      </c>
      <c r="I329" s="40">
        <v>46649</v>
      </c>
      <c r="J329" s="38"/>
      <c r="K329" s="37"/>
      <c r="L329" s="34" t="s">
        <v>200</v>
      </c>
      <c r="M329" s="40">
        <v>74426</v>
      </c>
      <c r="N329" s="38"/>
      <c r="O329" s="37"/>
      <c r="P329" s="34" t="s">
        <v>200</v>
      </c>
      <c r="Q329" s="36" t="s">
        <v>720</v>
      </c>
      <c r="R329" s="34" t="s">
        <v>242</v>
      </c>
      <c r="S329" s="37"/>
      <c r="T329" s="34" t="s">
        <v>200</v>
      </c>
      <c r="U329" s="40">
        <v>21166</v>
      </c>
      <c r="V329" s="38"/>
    </row>
    <row r="330" spans="1:22" ht="15.75" thickBot="1">
      <c r="A330" s="16"/>
      <c r="B330" s="50"/>
      <c r="C330" s="37"/>
      <c r="D330" s="57"/>
      <c r="E330" s="58"/>
      <c r="F330" s="59"/>
      <c r="G330" s="37"/>
      <c r="H330" s="57"/>
      <c r="I330" s="58"/>
      <c r="J330" s="59"/>
      <c r="K330" s="37"/>
      <c r="L330" s="57"/>
      <c r="M330" s="58"/>
      <c r="N330" s="59"/>
      <c r="O330" s="37"/>
      <c r="P330" s="57"/>
      <c r="Q330" s="146"/>
      <c r="R330" s="57"/>
      <c r="S330" s="37"/>
      <c r="T330" s="57"/>
      <c r="U330" s="58"/>
      <c r="V330" s="59"/>
    </row>
    <row r="331" spans="1:22" ht="15.75" thickTop="1">
      <c r="A331" s="16"/>
      <c r="B331" s="54" t="s">
        <v>503</v>
      </c>
      <c r="C331" s="43"/>
      <c r="D331" s="158" t="s">
        <v>200</v>
      </c>
      <c r="E331" s="159">
        <v>21166</v>
      </c>
      <c r="F331" s="60"/>
      <c r="G331" s="43"/>
      <c r="H331" s="158" t="s">
        <v>200</v>
      </c>
      <c r="I331" s="159">
        <v>46649</v>
      </c>
      <c r="J331" s="60"/>
      <c r="K331" s="43"/>
      <c r="L331" s="158" t="s">
        <v>200</v>
      </c>
      <c r="M331" s="159">
        <v>92610</v>
      </c>
      <c r="N331" s="60"/>
      <c r="O331" s="43"/>
      <c r="P331" s="158" t="s">
        <v>200</v>
      </c>
      <c r="Q331" s="160" t="s">
        <v>720</v>
      </c>
      <c r="R331" s="158" t="s">
        <v>242</v>
      </c>
      <c r="S331" s="43"/>
      <c r="T331" s="158" t="s">
        <v>200</v>
      </c>
      <c r="U331" s="159">
        <v>39350</v>
      </c>
      <c r="V331" s="60"/>
    </row>
    <row r="332" spans="1:22">
      <c r="A332" s="16"/>
      <c r="B332" s="54"/>
      <c r="C332" s="43"/>
      <c r="D332" s="74"/>
      <c r="E332" s="75"/>
      <c r="F332" s="76"/>
      <c r="G332" s="43"/>
      <c r="H332" s="74"/>
      <c r="I332" s="75"/>
      <c r="J332" s="76"/>
      <c r="K332" s="43"/>
      <c r="L332" s="74"/>
      <c r="M332" s="75"/>
      <c r="N332" s="76"/>
      <c r="O332" s="43"/>
      <c r="P332" s="74"/>
      <c r="Q332" s="154"/>
      <c r="R332" s="74"/>
      <c r="S332" s="43"/>
      <c r="T332" s="74"/>
      <c r="U332" s="75"/>
      <c r="V332" s="76"/>
    </row>
    <row r="333" spans="1:22">
      <c r="A333" s="16"/>
      <c r="B333" s="50" t="s">
        <v>107</v>
      </c>
      <c r="C333" s="37"/>
      <c r="D333" s="35">
        <v>951</v>
      </c>
      <c r="E333" s="35"/>
      <c r="F333" s="37"/>
      <c r="G333" s="37"/>
      <c r="H333" s="35" t="s">
        <v>201</v>
      </c>
      <c r="I333" s="35"/>
      <c r="J333" s="37"/>
      <c r="K333" s="37"/>
      <c r="L333" s="35" t="s">
        <v>727</v>
      </c>
      <c r="M333" s="35"/>
      <c r="N333" s="33" t="s">
        <v>242</v>
      </c>
      <c r="O333" s="37"/>
      <c r="P333" s="35" t="s">
        <v>201</v>
      </c>
      <c r="Q333" s="35"/>
      <c r="R333" s="37"/>
      <c r="S333" s="37"/>
      <c r="T333" s="35" t="s">
        <v>505</v>
      </c>
      <c r="U333" s="35"/>
      <c r="V333" s="33" t="s">
        <v>242</v>
      </c>
    </row>
    <row r="334" spans="1:22" ht="15.75" thickBot="1">
      <c r="A334" s="16"/>
      <c r="B334" s="50"/>
      <c r="C334" s="37"/>
      <c r="D334" s="61"/>
      <c r="E334" s="61"/>
      <c r="F334" s="62"/>
      <c r="G334" s="37"/>
      <c r="H334" s="61"/>
      <c r="I334" s="61"/>
      <c r="J334" s="62"/>
      <c r="K334" s="37"/>
      <c r="L334" s="61"/>
      <c r="M334" s="61"/>
      <c r="N334" s="73"/>
      <c r="O334" s="37"/>
      <c r="P334" s="61"/>
      <c r="Q334" s="61"/>
      <c r="R334" s="62"/>
      <c r="S334" s="37"/>
      <c r="T334" s="61"/>
      <c r="U334" s="61"/>
      <c r="V334" s="73"/>
    </row>
    <row r="335" spans="1:22">
      <c r="A335" s="16"/>
      <c r="B335" s="54" t="s">
        <v>108</v>
      </c>
      <c r="C335" s="43"/>
      <c r="D335" s="66">
        <v>22117</v>
      </c>
      <c r="E335" s="66"/>
      <c r="F335" s="68"/>
      <c r="G335" s="43"/>
      <c r="H335" s="66">
        <v>46649</v>
      </c>
      <c r="I335" s="66"/>
      <c r="J335" s="68"/>
      <c r="K335" s="43"/>
      <c r="L335" s="66">
        <v>85041</v>
      </c>
      <c r="M335" s="66"/>
      <c r="N335" s="68"/>
      <c r="O335" s="43"/>
      <c r="P335" s="139" t="s">
        <v>720</v>
      </c>
      <c r="Q335" s="139"/>
      <c r="R335" s="64" t="s">
        <v>242</v>
      </c>
      <c r="S335" s="43"/>
      <c r="T335" s="66">
        <v>32732</v>
      </c>
      <c r="U335" s="66"/>
      <c r="V335" s="68"/>
    </row>
    <row r="336" spans="1:22">
      <c r="A336" s="16"/>
      <c r="B336" s="54"/>
      <c r="C336" s="43"/>
      <c r="D336" s="44"/>
      <c r="E336" s="44"/>
      <c r="F336" s="43"/>
      <c r="G336" s="43"/>
      <c r="H336" s="75"/>
      <c r="I336" s="75"/>
      <c r="J336" s="76"/>
      <c r="K336" s="43"/>
      <c r="L336" s="75"/>
      <c r="M336" s="75"/>
      <c r="N336" s="76"/>
      <c r="O336" s="43"/>
      <c r="P336" s="154"/>
      <c r="Q336" s="154"/>
      <c r="R336" s="74"/>
      <c r="S336" s="43"/>
      <c r="T336" s="75"/>
      <c r="U336" s="75"/>
      <c r="V336" s="76"/>
    </row>
    <row r="337" spans="1:22">
      <c r="A337" s="16"/>
      <c r="B337" s="150" t="s">
        <v>109</v>
      </c>
      <c r="C337" s="37"/>
      <c r="D337" s="35" t="s">
        <v>201</v>
      </c>
      <c r="E337" s="35"/>
      <c r="F337" s="37"/>
      <c r="G337" s="37"/>
      <c r="H337" s="35" t="s">
        <v>201</v>
      </c>
      <c r="I337" s="35"/>
      <c r="J337" s="37"/>
      <c r="K337" s="37"/>
      <c r="L337" s="39">
        <v>18184</v>
      </c>
      <c r="M337" s="39"/>
      <c r="N337" s="37"/>
      <c r="O337" s="37"/>
      <c r="P337" s="35" t="s">
        <v>201</v>
      </c>
      <c r="Q337" s="35"/>
      <c r="R337" s="37"/>
      <c r="S337" s="37"/>
      <c r="T337" s="39">
        <v>18184</v>
      </c>
      <c r="U337" s="39"/>
      <c r="V337" s="37"/>
    </row>
    <row r="338" spans="1:22" ht="15.75" thickBot="1">
      <c r="A338" s="16"/>
      <c r="B338" s="150"/>
      <c r="C338" s="37"/>
      <c r="D338" s="61"/>
      <c r="E338" s="61"/>
      <c r="F338" s="62"/>
      <c r="G338" s="37"/>
      <c r="H338" s="61"/>
      <c r="I338" s="61"/>
      <c r="J338" s="62"/>
      <c r="K338" s="37"/>
      <c r="L338" s="63"/>
      <c r="M338" s="63"/>
      <c r="N338" s="62"/>
      <c r="O338" s="37"/>
      <c r="P338" s="61"/>
      <c r="Q338" s="61"/>
      <c r="R338" s="62"/>
      <c r="S338" s="37"/>
      <c r="T338" s="63"/>
      <c r="U338" s="63"/>
      <c r="V338" s="62"/>
    </row>
    <row r="339" spans="1:22">
      <c r="A339" s="16"/>
      <c r="B339" s="54" t="s">
        <v>110</v>
      </c>
      <c r="C339" s="43"/>
      <c r="D339" s="64" t="s">
        <v>200</v>
      </c>
      <c r="E339" s="66">
        <v>22117</v>
      </c>
      <c r="F339" s="68"/>
      <c r="G339" s="43"/>
      <c r="H339" s="64" t="s">
        <v>200</v>
      </c>
      <c r="I339" s="66">
        <v>46649</v>
      </c>
      <c r="J339" s="68"/>
      <c r="K339" s="43"/>
      <c r="L339" s="64" t="s">
        <v>200</v>
      </c>
      <c r="M339" s="66">
        <v>66857</v>
      </c>
      <c r="N339" s="68"/>
      <c r="O339" s="43"/>
      <c r="P339" s="64" t="s">
        <v>200</v>
      </c>
      <c r="Q339" s="139" t="s">
        <v>720</v>
      </c>
      <c r="R339" s="64" t="s">
        <v>242</v>
      </c>
      <c r="S339" s="43"/>
      <c r="T339" s="64" t="s">
        <v>200</v>
      </c>
      <c r="U339" s="66">
        <v>14548</v>
      </c>
      <c r="V339" s="68"/>
    </row>
    <row r="340" spans="1:22" ht="15.75" thickBot="1">
      <c r="A340" s="16"/>
      <c r="B340" s="54"/>
      <c r="C340" s="43"/>
      <c r="D340" s="65"/>
      <c r="E340" s="67"/>
      <c r="F340" s="69"/>
      <c r="G340" s="43"/>
      <c r="H340" s="65"/>
      <c r="I340" s="67"/>
      <c r="J340" s="69"/>
      <c r="K340" s="43"/>
      <c r="L340" s="65"/>
      <c r="M340" s="67"/>
      <c r="N340" s="69"/>
      <c r="O340" s="43"/>
      <c r="P340" s="65"/>
      <c r="Q340" s="140"/>
      <c r="R340" s="65"/>
      <c r="S340" s="43"/>
      <c r="T340" s="65"/>
      <c r="U340" s="67"/>
      <c r="V340" s="69"/>
    </row>
    <row r="341" spans="1:22" ht="15.75" thickTop="1">
      <c r="A341" s="16"/>
      <c r="B341" s="162"/>
      <c r="C341" s="162"/>
      <c r="D341" s="162"/>
      <c r="E341" s="162"/>
      <c r="F341" s="162"/>
      <c r="G341" s="162"/>
      <c r="H341" s="162"/>
      <c r="I341" s="162"/>
      <c r="J341" s="162"/>
      <c r="K341" s="162"/>
      <c r="L341" s="162"/>
      <c r="M341" s="162"/>
      <c r="N341" s="162"/>
      <c r="O341" s="162"/>
      <c r="P341" s="162"/>
      <c r="Q341" s="162"/>
      <c r="R341" s="162"/>
      <c r="S341" s="162"/>
      <c r="T341" s="162"/>
      <c r="U341" s="162"/>
      <c r="V341" s="162"/>
    </row>
    <row r="342" spans="1:22">
      <c r="A342" s="16"/>
      <c r="B342" s="25"/>
      <c r="C342" s="25"/>
      <c r="D342" s="25"/>
      <c r="E342" s="25"/>
      <c r="F342" s="25"/>
      <c r="G342" s="25"/>
      <c r="H342" s="25"/>
      <c r="I342" s="25"/>
      <c r="J342" s="25"/>
      <c r="K342" s="25"/>
      <c r="L342" s="25"/>
      <c r="M342" s="25"/>
      <c r="N342" s="25"/>
      <c r="O342" s="25"/>
      <c r="P342" s="25"/>
      <c r="Q342" s="25"/>
      <c r="R342" s="25"/>
      <c r="S342" s="25"/>
      <c r="T342" s="25"/>
      <c r="U342" s="25"/>
      <c r="V342" s="25"/>
    </row>
    <row r="343" spans="1:22">
      <c r="A343" s="16"/>
      <c r="B343" s="12"/>
      <c r="C343" s="12"/>
      <c r="D343" s="12"/>
      <c r="E343" s="12"/>
      <c r="F343" s="12"/>
      <c r="G343" s="12"/>
      <c r="H343" s="12"/>
      <c r="I343" s="12"/>
      <c r="J343" s="12"/>
      <c r="K343" s="12"/>
      <c r="L343" s="12"/>
      <c r="M343" s="12"/>
      <c r="N343" s="12"/>
      <c r="O343" s="12"/>
      <c r="P343" s="12"/>
      <c r="Q343" s="12"/>
      <c r="R343" s="12"/>
      <c r="S343" s="12"/>
      <c r="T343" s="12"/>
      <c r="U343" s="12"/>
      <c r="V343" s="12"/>
    </row>
    <row r="344" spans="1:22" ht="15.75" thickBot="1">
      <c r="A344" s="16"/>
      <c r="B344" s="24"/>
      <c r="C344" s="24"/>
      <c r="D344" s="29" t="s">
        <v>328</v>
      </c>
      <c r="E344" s="29"/>
      <c r="F344" s="29"/>
      <c r="G344" s="29"/>
      <c r="H344" s="29"/>
      <c r="I344" s="29"/>
      <c r="J344" s="29"/>
      <c r="K344" s="29"/>
      <c r="L344" s="29"/>
      <c r="M344" s="29"/>
      <c r="N344" s="29"/>
      <c r="O344" s="29"/>
      <c r="P344" s="29"/>
      <c r="Q344" s="29"/>
      <c r="R344" s="29"/>
      <c r="S344" s="29"/>
      <c r="T344" s="29"/>
      <c r="U344" s="29"/>
      <c r="V344" s="29"/>
    </row>
    <row r="345" spans="1:22" ht="15.75" thickBot="1">
      <c r="A345" s="16"/>
      <c r="B345" s="24"/>
      <c r="C345" s="24"/>
      <c r="D345" s="124" t="s">
        <v>658</v>
      </c>
      <c r="E345" s="124"/>
      <c r="F345" s="124"/>
      <c r="G345" s="24"/>
      <c r="H345" s="124" t="s">
        <v>659</v>
      </c>
      <c r="I345" s="124"/>
      <c r="J345" s="124"/>
      <c r="K345" s="24"/>
      <c r="L345" s="124" t="s">
        <v>660</v>
      </c>
      <c r="M345" s="124"/>
      <c r="N345" s="124"/>
      <c r="O345" s="24"/>
      <c r="P345" s="124" t="s">
        <v>661</v>
      </c>
      <c r="Q345" s="124"/>
      <c r="R345" s="124"/>
      <c r="S345" s="24"/>
      <c r="T345" s="124" t="s">
        <v>285</v>
      </c>
      <c r="U345" s="124"/>
      <c r="V345" s="124"/>
    </row>
    <row r="346" spans="1:22">
      <c r="A346" s="16"/>
      <c r="B346" s="48" t="s">
        <v>80</v>
      </c>
      <c r="C346" s="22"/>
      <c r="D346" s="38"/>
      <c r="E346" s="38"/>
      <c r="F346" s="38"/>
      <c r="G346" s="22"/>
      <c r="H346" s="38"/>
      <c r="I346" s="38"/>
      <c r="J346" s="38"/>
      <c r="K346" s="22"/>
      <c r="L346" s="38"/>
      <c r="M346" s="38"/>
      <c r="N346" s="38"/>
      <c r="O346" s="22"/>
      <c r="P346" s="38"/>
      <c r="Q346" s="38"/>
      <c r="R346" s="38"/>
      <c r="S346" s="22"/>
      <c r="T346" s="38"/>
      <c r="U346" s="38"/>
      <c r="V346" s="38"/>
    </row>
    <row r="347" spans="1:22">
      <c r="A347" s="16"/>
      <c r="B347" s="151" t="s">
        <v>81</v>
      </c>
      <c r="C347" s="43"/>
      <c r="D347" s="41" t="s">
        <v>200</v>
      </c>
      <c r="E347" s="42" t="s">
        <v>201</v>
      </c>
      <c r="F347" s="43"/>
      <c r="G347" s="43"/>
      <c r="H347" s="41" t="s">
        <v>200</v>
      </c>
      <c r="I347" s="44">
        <v>146880</v>
      </c>
      <c r="J347" s="43"/>
      <c r="K347" s="43"/>
      <c r="L347" s="41" t="s">
        <v>200</v>
      </c>
      <c r="M347" s="44">
        <v>634117</v>
      </c>
      <c r="N347" s="43"/>
      <c r="O347" s="43"/>
      <c r="P347" s="41" t="s">
        <v>200</v>
      </c>
      <c r="Q347" s="42" t="s">
        <v>728</v>
      </c>
      <c r="R347" s="41" t="s">
        <v>242</v>
      </c>
      <c r="S347" s="43"/>
      <c r="T347" s="41" t="s">
        <v>200</v>
      </c>
      <c r="U347" s="44">
        <v>765334</v>
      </c>
      <c r="V347" s="43"/>
    </row>
    <row r="348" spans="1:22">
      <c r="A348" s="16"/>
      <c r="B348" s="151"/>
      <c r="C348" s="43"/>
      <c r="D348" s="41"/>
      <c r="E348" s="42"/>
      <c r="F348" s="43"/>
      <c r="G348" s="43"/>
      <c r="H348" s="41"/>
      <c r="I348" s="44"/>
      <c r="J348" s="43"/>
      <c r="K348" s="43"/>
      <c r="L348" s="41"/>
      <c r="M348" s="44"/>
      <c r="N348" s="43"/>
      <c r="O348" s="43"/>
      <c r="P348" s="41"/>
      <c r="Q348" s="42"/>
      <c r="R348" s="41"/>
      <c r="S348" s="43"/>
      <c r="T348" s="41"/>
      <c r="U348" s="44"/>
      <c r="V348" s="43"/>
    </row>
    <row r="349" spans="1:22">
      <c r="A349" s="16"/>
      <c r="B349" s="150" t="s">
        <v>82</v>
      </c>
      <c r="C349" s="37"/>
      <c r="D349" s="35" t="s">
        <v>201</v>
      </c>
      <c r="E349" s="35"/>
      <c r="F349" s="37"/>
      <c r="G349" s="37"/>
      <c r="H349" s="39">
        <v>1646</v>
      </c>
      <c r="I349" s="39"/>
      <c r="J349" s="37"/>
      <c r="K349" s="37"/>
      <c r="L349" s="39">
        <v>94091</v>
      </c>
      <c r="M349" s="39"/>
      <c r="N349" s="37"/>
      <c r="O349" s="37"/>
      <c r="P349" s="35" t="s">
        <v>201</v>
      </c>
      <c r="Q349" s="35"/>
      <c r="R349" s="37"/>
      <c r="S349" s="37"/>
      <c r="T349" s="39">
        <v>95737</v>
      </c>
      <c r="U349" s="39"/>
      <c r="V349" s="37"/>
    </row>
    <row r="350" spans="1:22">
      <c r="A350" s="16"/>
      <c r="B350" s="150"/>
      <c r="C350" s="37"/>
      <c r="D350" s="35"/>
      <c r="E350" s="35"/>
      <c r="F350" s="37"/>
      <c r="G350" s="37"/>
      <c r="H350" s="39"/>
      <c r="I350" s="39"/>
      <c r="J350" s="37"/>
      <c r="K350" s="37"/>
      <c r="L350" s="39"/>
      <c r="M350" s="39"/>
      <c r="N350" s="37"/>
      <c r="O350" s="37"/>
      <c r="P350" s="35"/>
      <c r="Q350" s="35"/>
      <c r="R350" s="37"/>
      <c r="S350" s="37"/>
      <c r="T350" s="39"/>
      <c r="U350" s="39"/>
      <c r="V350" s="37"/>
    </row>
    <row r="351" spans="1:22">
      <c r="A351" s="16"/>
      <c r="B351" s="151" t="s">
        <v>83</v>
      </c>
      <c r="C351" s="43"/>
      <c r="D351" s="42" t="s">
        <v>201</v>
      </c>
      <c r="E351" s="42"/>
      <c r="F351" s="43"/>
      <c r="G351" s="43"/>
      <c r="H351" s="42" t="s">
        <v>201</v>
      </c>
      <c r="I351" s="42"/>
      <c r="J351" s="43"/>
      <c r="K351" s="43"/>
      <c r="L351" s="44">
        <v>108617</v>
      </c>
      <c r="M351" s="44"/>
      <c r="N351" s="43"/>
      <c r="O351" s="43"/>
      <c r="P351" s="42" t="s">
        <v>201</v>
      </c>
      <c r="Q351" s="42"/>
      <c r="R351" s="43"/>
      <c r="S351" s="43"/>
      <c r="T351" s="44">
        <v>108617</v>
      </c>
      <c r="U351" s="44"/>
      <c r="V351" s="43"/>
    </row>
    <row r="352" spans="1:22" ht="15.75" thickBot="1">
      <c r="A352" s="16"/>
      <c r="B352" s="151"/>
      <c r="C352" s="43"/>
      <c r="D352" s="128"/>
      <c r="E352" s="128"/>
      <c r="F352" s="56"/>
      <c r="G352" s="43"/>
      <c r="H352" s="128"/>
      <c r="I352" s="128"/>
      <c r="J352" s="56"/>
      <c r="K352" s="43"/>
      <c r="L352" s="55"/>
      <c r="M352" s="55"/>
      <c r="N352" s="56"/>
      <c r="O352" s="43"/>
      <c r="P352" s="128"/>
      <c r="Q352" s="128"/>
      <c r="R352" s="56"/>
      <c r="S352" s="43"/>
      <c r="T352" s="55"/>
      <c r="U352" s="55"/>
      <c r="V352" s="56"/>
    </row>
    <row r="353" spans="1:22">
      <c r="A353" s="16"/>
      <c r="B353" s="50" t="s">
        <v>84</v>
      </c>
      <c r="C353" s="37"/>
      <c r="D353" s="36" t="s">
        <v>201</v>
      </c>
      <c r="E353" s="36"/>
      <c r="F353" s="38"/>
      <c r="G353" s="37"/>
      <c r="H353" s="40">
        <v>148526</v>
      </c>
      <c r="I353" s="40"/>
      <c r="J353" s="38"/>
      <c r="K353" s="37"/>
      <c r="L353" s="40">
        <v>836825</v>
      </c>
      <c r="M353" s="40"/>
      <c r="N353" s="38"/>
      <c r="O353" s="37"/>
      <c r="P353" s="36" t="s">
        <v>728</v>
      </c>
      <c r="Q353" s="36"/>
      <c r="R353" s="34" t="s">
        <v>242</v>
      </c>
      <c r="S353" s="37"/>
      <c r="T353" s="40">
        <v>969688</v>
      </c>
      <c r="U353" s="40"/>
      <c r="V353" s="38"/>
    </row>
    <row r="354" spans="1:22">
      <c r="A354" s="16"/>
      <c r="B354" s="50"/>
      <c r="C354" s="37"/>
      <c r="D354" s="35"/>
      <c r="E354" s="35"/>
      <c r="F354" s="37"/>
      <c r="G354" s="37"/>
      <c r="H354" s="39"/>
      <c r="I354" s="39"/>
      <c r="J354" s="37"/>
      <c r="K354" s="37"/>
      <c r="L354" s="39"/>
      <c r="M354" s="39"/>
      <c r="N354" s="37"/>
      <c r="O354" s="37"/>
      <c r="P354" s="35"/>
      <c r="Q354" s="35"/>
      <c r="R354" s="33"/>
      <c r="S354" s="37"/>
      <c r="T354" s="39"/>
      <c r="U354" s="39"/>
      <c r="V354" s="37"/>
    </row>
    <row r="355" spans="1:22">
      <c r="A355" s="16"/>
      <c r="B355" s="54" t="s">
        <v>85</v>
      </c>
      <c r="C355" s="43"/>
      <c r="D355" s="43"/>
      <c r="E355" s="43"/>
      <c r="F355" s="43"/>
      <c r="G355" s="43"/>
      <c r="H355" s="43"/>
      <c r="I355" s="43"/>
      <c r="J355" s="43"/>
      <c r="K355" s="43"/>
      <c r="L355" s="43"/>
      <c r="M355" s="43"/>
      <c r="N355" s="43"/>
      <c r="O355" s="43"/>
      <c r="P355" s="43"/>
      <c r="Q355" s="43"/>
      <c r="R355" s="43"/>
      <c r="S355" s="43"/>
      <c r="T355" s="43"/>
      <c r="U355" s="43"/>
      <c r="V355" s="43"/>
    </row>
    <row r="356" spans="1:22">
      <c r="A356" s="16"/>
      <c r="B356" s="54"/>
      <c r="C356" s="43"/>
      <c r="D356" s="43"/>
      <c r="E356" s="43"/>
      <c r="F356" s="43"/>
      <c r="G356" s="43"/>
      <c r="H356" s="43"/>
      <c r="I356" s="43"/>
      <c r="J356" s="43"/>
      <c r="K356" s="43"/>
      <c r="L356" s="43"/>
      <c r="M356" s="43"/>
      <c r="N356" s="43"/>
      <c r="O356" s="43"/>
      <c r="P356" s="43"/>
      <c r="Q356" s="43"/>
      <c r="R356" s="43"/>
      <c r="S356" s="43"/>
      <c r="T356" s="43"/>
      <c r="U356" s="43"/>
      <c r="V356" s="43"/>
    </row>
    <row r="357" spans="1:22">
      <c r="A357" s="16"/>
      <c r="B357" s="150" t="s">
        <v>86</v>
      </c>
      <c r="C357" s="37"/>
      <c r="D357" s="35" t="s">
        <v>201</v>
      </c>
      <c r="E357" s="35"/>
      <c r="F357" s="37"/>
      <c r="G357" s="37"/>
      <c r="H357" s="39">
        <v>108814</v>
      </c>
      <c r="I357" s="39"/>
      <c r="J357" s="37"/>
      <c r="K357" s="37"/>
      <c r="L357" s="39">
        <v>587481</v>
      </c>
      <c r="M357" s="39"/>
      <c r="N357" s="37"/>
      <c r="O357" s="37"/>
      <c r="P357" s="35" t="s">
        <v>728</v>
      </c>
      <c r="Q357" s="35"/>
      <c r="R357" s="33" t="s">
        <v>242</v>
      </c>
      <c r="S357" s="37"/>
      <c r="T357" s="39">
        <v>680632</v>
      </c>
      <c r="U357" s="39"/>
      <c r="V357" s="37"/>
    </row>
    <row r="358" spans="1:22">
      <c r="A358" s="16"/>
      <c r="B358" s="150"/>
      <c r="C358" s="37"/>
      <c r="D358" s="35"/>
      <c r="E358" s="35"/>
      <c r="F358" s="37"/>
      <c r="G358" s="37"/>
      <c r="H358" s="39"/>
      <c r="I358" s="39"/>
      <c r="J358" s="37"/>
      <c r="K358" s="37"/>
      <c r="L358" s="39"/>
      <c r="M358" s="39"/>
      <c r="N358" s="37"/>
      <c r="O358" s="37"/>
      <c r="P358" s="35"/>
      <c r="Q358" s="35"/>
      <c r="R358" s="33"/>
      <c r="S358" s="37"/>
      <c r="T358" s="39"/>
      <c r="U358" s="39"/>
      <c r="V358" s="37"/>
    </row>
    <row r="359" spans="1:22">
      <c r="A359" s="16"/>
      <c r="B359" s="151" t="s">
        <v>87</v>
      </c>
      <c r="C359" s="43"/>
      <c r="D359" s="42" t="s">
        <v>201</v>
      </c>
      <c r="E359" s="42"/>
      <c r="F359" s="43"/>
      <c r="G359" s="43"/>
      <c r="H359" s="44">
        <v>13041</v>
      </c>
      <c r="I359" s="44"/>
      <c r="J359" s="43"/>
      <c r="K359" s="43"/>
      <c r="L359" s="44">
        <v>149772</v>
      </c>
      <c r="M359" s="44"/>
      <c r="N359" s="43"/>
      <c r="O359" s="43"/>
      <c r="P359" s="42" t="s">
        <v>201</v>
      </c>
      <c r="Q359" s="42"/>
      <c r="R359" s="43"/>
      <c r="S359" s="43"/>
      <c r="T359" s="44">
        <v>162813</v>
      </c>
      <c r="U359" s="44"/>
      <c r="V359" s="43"/>
    </row>
    <row r="360" spans="1:22">
      <c r="A360" s="16"/>
      <c r="B360" s="151"/>
      <c r="C360" s="43"/>
      <c r="D360" s="42"/>
      <c r="E360" s="42"/>
      <c r="F360" s="43"/>
      <c r="G360" s="43"/>
      <c r="H360" s="44"/>
      <c r="I360" s="44"/>
      <c r="J360" s="43"/>
      <c r="K360" s="43"/>
      <c r="L360" s="44"/>
      <c r="M360" s="44"/>
      <c r="N360" s="43"/>
      <c r="O360" s="43"/>
      <c r="P360" s="42"/>
      <c r="Q360" s="42"/>
      <c r="R360" s="43"/>
      <c r="S360" s="43"/>
      <c r="T360" s="44"/>
      <c r="U360" s="44"/>
      <c r="V360" s="43"/>
    </row>
    <row r="361" spans="1:22">
      <c r="A361" s="16"/>
      <c r="B361" s="150" t="s">
        <v>88</v>
      </c>
      <c r="C361" s="37"/>
      <c r="D361" s="39">
        <v>15983</v>
      </c>
      <c r="E361" s="39"/>
      <c r="F361" s="37"/>
      <c r="G361" s="37"/>
      <c r="H361" s="39">
        <v>6347</v>
      </c>
      <c r="I361" s="39"/>
      <c r="J361" s="37"/>
      <c r="K361" s="37"/>
      <c r="L361" s="39">
        <v>32557</v>
      </c>
      <c r="M361" s="39"/>
      <c r="N361" s="37"/>
      <c r="O361" s="37"/>
      <c r="P361" s="35" t="s">
        <v>201</v>
      </c>
      <c r="Q361" s="35"/>
      <c r="R361" s="37"/>
      <c r="S361" s="37"/>
      <c r="T361" s="39">
        <v>54887</v>
      </c>
      <c r="U361" s="39"/>
      <c r="V361" s="37"/>
    </row>
    <row r="362" spans="1:22">
      <c r="A362" s="16"/>
      <c r="B362" s="150"/>
      <c r="C362" s="37"/>
      <c r="D362" s="39"/>
      <c r="E362" s="39"/>
      <c r="F362" s="37"/>
      <c r="G362" s="37"/>
      <c r="H362" s="39"/>
      <c r="I362" s="39"/>
      <c r="J362" s="37"/>
      <c r="K362" s="37"/>
      <c r="L362" s="39"/>
      <c r="M362" s="39"/>
      <c r="N362" s="37"/>
      <c r="O362" s="37"/>
      <c r="P362" s="35"/>
      <c r="Q362" s="35"/>
      <c r="R362" s="37"/>
      <c r="S362" s="37"/>
      <c r="T362" s="39"/>
      <c r="U362" s="39"/>
      <c r="V362" s="37"/>
    </row>
    <row r="363" spans="1:22">
      <c r="A363" s="16"/>
      <c r="B363" s="151" t="s">
        <v>89</v>
      </c>
      <c r="C363" s="43"/>
      <c r="D363" s="44">
        <v>1504</v>
      </c>
      <c r="E363" s="44"/>
      <c r="F363" s="43"/>
      <c r="G363" s="43"/>
      <c r="H363" s="44">
        <v>8898</v>
      </c>
      <c r="I363" s="44"/>
      <c r="J363" s="43"/>
      <c r="K363" s="43"/>
      <c r="L363" s="44">
        <v>31161</v>
      </c>
      <c r="M363" s="44"/>
      <c r="N363" s="43"/>
      <c r="O363" s="43"/>
      <c r="P363" s="42" t="s">
        <v>201</v>
      </c>
      <c r="Q363" s="42"/>
      <c r="R363" s="43"/>
      <c r="S363" s="43"/>
      <c r="T363" s="44">
        <v>41563</v>
      </c>
      <c r="U363" s="44"/>
      <c r="V363" s="43"/>
    </row>
    <row r="364" spans="1:22">
      <c r="A364" s="16"/>
      <c r="B364" s="151"/>
      <c r="C364" s="43"/>
      <c r="D364" s="44"/>
      <c r="E364" s="44"/>
      <c r="F364" s="43"/>
      <c r="G364" s="43"/>
      <c r="H364" s="44"/>
      <c r="I364" s="44"/>
      <c r="J364" s="43"/>
      <c r="K364" s="43"/>
      <c r="L364" s="44"/>
      <c r="M364" s="44"/>
      <c r="N364" s="43"/>
      <c r="O364" s="43"/>
      <c r="P364" s="42"/>
      <c r="Q364" s="42"/>
      <c r="R364" s="43"/>
      <c r="S364" s="43"/>
      <c r="T364" s="44"/>
      <c r="U364" s="44"/>
      <c r="V364" s="43"/>
    </row>
    <row r="365" spans="1:22">
      <c r="A365" s="16"/>
      <c r="B365" s="153" t="s">
        <v>90</v>
      </c>
      <c r="C365" s="37"/>
      <c r="D365" s="35" t="s">
        <v>201</v>
      </c>
      <c r="E365" s="35"/>
      <c r="F365" s="37"/>
      <c r="G365" s="37"/>
      <c r="H365" s="35">
        <v>682</v>
      </c>
      <c r="I365" s="35"/>
      <c r="J365" s="37"/>
      <c r="K365" s="37"/>
      <c r="L365" s="35" t="s">
        <v>729</v>
      </c>
      <c r="M365" s="35"/>
      <c r="N365" s="33" t="s">
        <v>242</v>
      </c>
      <c r="O365" s="37"/>
      <c r="P365" s="35" t="s">
        <v>201</v>
      </c>
      <c r="Q365" s="35"/>
      <c r="R365" s="37"/>
      <c r="S365" s="37"/>
      <c r="T365" s="35" t="s">
        <v>331</v>
      </c>
      <c r="U365" s="35"/>
      <c r="V365" s="33" t="s">
        <v>242</v>
      </c>
    </row>
    <row r="366" spans="1:22" ht="15.75" thickBot="1">
      <c r="A366" s="16"/>
      <c r="B366" s="153"/>
      <c r="C366" s="37"/>
      <c r="D366" s="61"/>
      <c r="E366" s="61"/>
      <c r="F366" s="62"/>
      <c r="G366" s="37"/>
      <c r="H366" s="61"/>
      <c r="I366" s="61"/>
      <c r="J366" s="62"/>
      <c r="K366" s="37"/>
      <c r="L366" s="61"/>
      <c r="M366" s="61"/>
      <c r="N366" s="73"/>
      <c r="O366" s="37"/>
      <c r="P366" s="61"/>
      <c r="Q366" s="61"/>
      <c r="R366" s="62"/>
      <c r="S366" s="37"/>
      <c r="T366" s="61"/>
      <c r="U366" s="61"/>
      <c r="V366" s="73"/>
    </row>
    <row r="367" spans="1:22">
      <c r="A367" s="16"/>
      <c r="B367" s="151" t="s">
        <v>91</v>
      </c>
      <c r="C367" s="43"/>
      <c r="D367" s="66">
        <v>17487</v>
      </c>
      <c r="E367" s="66"/>
      <c r="F367" s="68"/>
      <c r="G367" s="43"/>
      <c r="H367" s="66">
        <v>137782</v>
      </c>
      <c r="I367" s="66"/>
      <c r="J367" s="68"/>
      <c r="K367" s="43"/>
      <c r="L367" s="66">
        <v>800159</v>
      </c>
      <c r="M367" s="66"/>
      <c r="N367" s="68"/>
      <c r="O367" s="43"/>
      <c r="P367" s="139" t="s">
        <v>728</v>
      </c>
      <c r="Q367" s="139"/>
      <c r="R367" s="64" t="s">
        <v>242</v>
      </c>
      <c r="S367" s="43"/>
      <c r="T367" s="66">
        <v>939765</v>
      </c>
      <c r="U367" s="66"/>
      <c r="V367" s="68"/>
    </row>
    <row r="368" spans="1:22" ht="15.75" thickBot="1">
      <c r="A368" s="16"/>
      <c r="B368" s="151"/>
      <c r="C368" s="43"/>
      <c r="D368" s="55"/>
      <c r="E368" s="55"/>
      <c r="F368" s="56"/>
      <c r="G368" s="43"/>
      <c r="H368" s="55"/>
      <c r="I368" s="55"/>
      <c r="J368" s="56"/>
      <c r="K368" s="43"/>
      <c r="L368" s="55"/>
      <c r="M368" s="55"/>
      <c r="N368" s="56"/>
      <c r="O368" s="43"/>
      <c r="P368" s="128"/>
      <c r="Q368" s="128"/>
      <c r="R368" s="152"/>
      <c r="S368" s="43"/>
      <c r="T368" s="55"/>
      <c r="U368" s="55"/>
      <c r="V368" s="56"/>
    </row>
    <row r="369" spans="1:22">
      <c r="A369" s="16"/>
      <c r="B369" s="50" t="s">
        <v>92</v>
      </c>
      <c r="C369" s="37"/>
      <c r="D369" s="40">
        <v>52432</v>
      </c>
      <c r="E369" s="40"/>
      <c r="F369" s="38"/>
      <c r="G369" s="37"/>
      <c r="H369" s="40">
        <v>63011</v>
      </c>
      <c r="I369" s="40"/>
      <c r="J369" s="38"/>
      <c r="K369" s="37"/>
      <c r="L369" s="40">
        <v>31886</v>
      </c>
      <c r="M369" s="40"/>
      <c r="N369" s="38"/>
      <c r="O369" s="37"/>
      <c r="P369" s="36" t="s">
        <v>730</v>
      </c>
      <c r="Q369" s="36"/>
      <c r="R369" s="34" t="s">
        <v>242</v>
      </c>
      <c r="S369" s="37"/>
      <c r="T369" s="40">
        <v>39689</v>
      </c>
      <c r="U369" s="40"/>
      <c r="V369" s="38"/>
    </row>
    <row r="370" spans="1:22" ht="15.75" thickBot="1">
      <c r="A370" s="16"/>
      <c r="B370" s="50"/>
      <c r="C370" s="37"/>
      <c r="D370" s="63"/>
      <c r="E370" s="63"/>
      <c r="F370" s="62"/>
      <c r="G370" s="37"/>
      <c r="H370" s="63"/>
      <c r="I370" s="63"/>
      <c r="J370" s="62"/>
      <c r="K370" s="37"/>
      <c r="L370" s="63"/>
      <c r="M370" s="63"/>
      <c r="N370" s="62"/>
      <c r="O370" s="37"/>
      <c r="P370" s="61"/>
      <c r="Q370" s="61"/>
      <c r="R370" s="73"/>
      <c r="S370" s="37"/>
      <c r="T370" s="63"/>
      <c r="U370" s="63"/>
      <c r="V370" s="62"/>
    </row>
    <row r="371" spans="1:22">
      <c r="A371" s="16"/>
      <c r="B371" s="54" t="s">
        <v>94</v>
      </c>
      <c r="C371" s="43"/>
      <c r="D371" s="66">
        <v>34945</v>
      </c>
      <c r="E371" s="66"/>
      <c r="F371" s="68"/>
      <c r="G371" s="43"/>
      <c r="H371" s="66">
        <v>73755</v>
      </c>
      <c r="I371" s="66"/>
      <c r="J371" s="68"/>
      <c r="K371" s="43"/>
      <c r="L371" s="66">
        <v>68552</v>
      </c>
      <c r="M371" s="66"/>
      <c r="N371" s="68"/>
      <c r="O371" s="43"/>
      <c r="P371" s="139" t="s">
        <v>730</v>
      </c>
      <c r="Q371" s="139"/>
      <c r="R371" s="64" t="s">
        <v>242</v>
      </c>
      <c r="S371" s="43"/>
      <c r="T371" s="66">
        <v>69612</v>
      </c>
      <c r="U371" s="66"/>
      <c r="V371" s="68"/>
    </row>
    <row r="372" spans="1:22">
      <c r="A372" s="16"/>
      <c r="B372" s="54"/>
      <c r="C372" s="43"/>
      <c r="D372" s="44"/>
      <c r="E372" s="44"/>
      <c r="F372" s="43"/>
      <c r="G372" s="43"/>
      <c r="H372" s="44"/>
      <c r="I372" s="44"/>
      <c r="J372" s="43"/>
      <c r="K372" s="43"/>
      <c r="L372" s="44"/>
      <c r="M372" s="44"/>
      <c r="N372" s="43"/>
      <c r="O372" s="43"/>
      <c r="P372" s="42"/>
      <c r="Q372" s="42"/>
      <c r="R372" s="41"/>
      <c r="S372" s="43"/>
      <c r="T372" s="44"/>
      <c r="U372" s="44"/>
      <c r="V372" s="43"/>
    </row>
    <row r="373" spans="1:22">
      <c r="A373" s="16"/>
      <c r="B373" s="50" t="s">
        <v>731</v>
      </c>
      <c r="C373" s="37"/>
      <c r="D373" s="37"/>
      <c r="E373" s="37"/>
      <c r="F373" s="37"/>
      <c r="G373" s="37"/>
      <c r="H373" s="37"/>
      <c r="I373" s="37"/>
      <c r="J373" s="37"/>
      <c r="K373" s="37"/>
      <c r="L373" s="37"/>
      <c r="M373" s="37"/>
      <c r="N373" s="37"/>
      <c r="O373" s="37"/>
      <c r="P373" s="37"/>
      <c r="Q373" s="37"/>
      <c r="R373" s="37"/>
      <c r="S373" s="37"/>
      <c r="T373" s="37"/>
      <c r="U373" s="37"/>
      <c r="V373" s="37"/>
    </row>
    <row r="374" spans="1:22">
      <c r="A374" s="16"/>
      <c r="B374" s="50"/>
      <c r="C374" s="37"/>
      <c r="D374" s="37"/>
      <c r="E374" s="37"/>
      <c r="F374" s="37"/>
      <c r="G374" s="37"/>
      <c r="H374" s="37"/>
      <c r="I374" s="37"/>
      <c r="J374" s="37"/>
      <c r="K374" s="37"/>
      <c r="L374" s="37"/>
      <c r="M374" s="37"/>
      <c r="N374" s="37"/>
      <c r="O374" s="37"/>
      <c r="P374" s="37"/>
      <c r="Q374" s="37"/>
      <c r="R374" s="37"/>
      <c r="S374" s="37"/>
      <c r="T374" s="37"/>
      <c r="U374" s="37"/>
      <c r="V374" s="37"/>
    </row>
    <row r="375" spans="1:22">
      <c r="A375" s="16"/>
      <c r="B375" s="151" t="s">
        <v>96</v>
      </c>
      <c r="C375" s="43"/>
      <c r="D375" s="44">
        <v>1112</v>
      </c>
      <c r="E375" s="44"/>
      <c r="F375" s="43"/>
      <c r="G375" s="43"/>
      <c r="H375" s="44">
        <v>3141</v>
      </c>
      <c r="I375" s="44"/>
      <c r="J375" s="43"/>
      <c r="K375" s="43"/>
      <c r="L375" s="44">
        <v>15845</v>
      </c>
      <c r="M375" s="44"/>
      <c r="N375" s="43"/>
      <c r="O375" s="43"/>
      <c r="P375" s="42" t="s">
        <v>732</v>
      </c>
      <c r="Q375" s="42"/>
      <c r="R375" s="41" t="s">
        <v>242</v>
      </c>
      <c r="S375" s="43"/>
      <c r="T375" s="44">
        <v>15971</v>
      </c>
      <c r="U375" s="44"/>
      <c r="V375" s="43"/>
    </row>
    <row r="376" spans="1:22">
      <c r="A376" s="16"/>
      <c r="B376" s="151"/>
      <c r="C376" s="43"/>
      <c r="D376" s="44"/>
      <c r="E376" s="44"/>
      <c r="F376" s="43"/>
      <c r="G376" s="43"/>
      <c r="H376" s="44"/>
      <c r="I376" s="44"/>
      <c r="J376" s="43"/>
      <c r="K376" s="43"/>
      <c r="L376" s="44"/>
      <c r="M376" s="44"/>
      <c r="N376" s="43"/>
      <c r="O376" s="43"/>
      <c r="P376" s="42"/>
      <c r="Q376" s="42"/>
      <c r="R376" s="41"/>
      <c r="S376" s="43"/>
      <c r="T376" s="44"/>
      <c r="U376" s="44"/>
      <c r="V376" s="43"/>
    </row>
    <row r="377" spans="1:22">
      <c r="A377" s="16"/>
      <c r="B377" s="150" t="s">
        <v>706</v>
      </c>
      <c r="C377" s="37"/>
      <c r="D377" s="35" t="s">
        <v>201</v>
      </c>
      <c r="E377" s="35"/>
      <c r="F377" s="37"/>
      <c r="G377" s="37"/>
      <c r="H377" s="35" t="s">
        <v>201</v>
      </c>
      <c r="I377" s="35"/>
      <c r="J377" s="37"/>
      <c r="K377" s="37"/>
      <c r="L377" s="35" t="s">
        <v>733</v>
      </c>
      <c r="M377" s="35"/>
      <c r="N377" s="33" t="s">
        <v>242</v>
      </c>
      <c r="O377" s="37"/>
      <c r="P377" s="35" t="s">
        <v>201</v>
      </c>
      <c r="Q377" s="35"/>
      <c r="R377" s="37"/>
      <c r="S377" s="37"/>
      <c r="T377" s="35" t="s">
        <v>733</v>
      </c>
      <c r="U377" s="35"/>
      <c r="V377" s="33" t="s">
        <v>242</v>
      </c>
    </row>
    <row r="378" spans="1:22">
      <c r="A378" s="16"/>
      <c r="B378" s="150"/>
      <c r="C378" s="37"/>
      <c r="D378" s="35"/>
      <c r="E378" s="35"/>
      <c r="F378" s="37"/>
      <c r="G378" s="37"/>
      <c r="H378" s="35"/>
      <c r="I378" s="35"/>
      <c r="J378" s="37"/>
      <c r="K378" s="37"/>
      <c r="L378" s="35"/>
      <c r="M378" s="35"/>
      <c r="N378" s="33"/>
      <c r="O378" s="37"/>
      <c r="P378" s="35"/>
      <c r="Q378" s="35"/>
      <c r="R378" s="37"/>
      <c r="S378" s="37"/>
      <c r="T378" s="35"/>
      <c r="U378" s="35"/>
      <c r="V378" s="33"/>
    </row>
    <row r="379" spans="1:22">
      <c r="A379" s="16"/>
      <c r="B379" s="151" t="s">
        <v>98</v>
      </c>
      <c r="C379" s="43"/>
      <c r="D379" s="44">
        <v>32826</v>
      </c>
      <c r="E379" s="44"/>
      <c r="F379" s="43"/>
      <c r="G379" s="43"/>
      <c r="H379" s="42">
        <v>159</v>
      </c>
      <c r="I379" s="42"/>
      <c r="J379" s="43"/>
      <c r="K379" s="43"/>
      <c r="L379" s="42" t="s">
        <v>734</v>
      </c>
      <c r="M379" s="42"/>
      <c r="N379" s="41" t="s">
        <v>242</v>
      </c>
      <c r="O379" s="43"/>
      <c r="P379" s="44">
        <v>4127</v>
      </c>
      <c r="Q379" s="44"/>
      <c r="R379" s="43"/>
      <c r="S379" s="43"/>
      <c r="T379" s="44">
        <v>36771</v>
      </c>
      <c r="U379" s="44"/>
      <c r="V379" s="43"/>
    </row>
    <row r="380" spans="1:22" ht="15.75" thickBot="1">
      <c r="A380" s="16"/>
      <c r="B380" s="151"/>
      <c r="C380" s="43"/>
      <c r="D380" s="55"/>
      <c r="E380" s="55"/>
      <c r="F380" s="56"/>
      <c r="G380" s="43"/>
      <c r="H380" s="128"/>
      <c r="I380" s="128"/>
      <c r="J380" s="56"/>
      <c r="K380" s="43"/>
      <c r="L380" s="128"/>
      <c r="M380" s="128"/>
      <c r="N380" s="152"/>
      <c r="O380" s="43"/>
      <c r="P380" s="55"/>
      <c r="Q380" s="55"/>
      <c r="R380" s="56"/>
      <c r="S380" s="43"/>
      <c r="T380" s="55"/>
      <c r="U380" s="55"/>
      <c r="V380" s="56"/>
    </row>
    <row r="381" spans="1:22">
      <c r="A381" s="16"/>
      <c r="B381" s="150" t="s">
        <v>709</v>
      </c>
      <c r="C381" s="37"/>
      <c r="D381" s="40">
        <v>33938</v>
      </c>
      <c r="E381" s="40"/>
      <c r="F381" s="38"/>
      <c r="G381" s="37"/>
      <c r="H381" s="40">
        <v>3300</v>
      </c>
      <c r="I381" s="40"/>
      <c r="J381" s="38"/>
      <c r="K381" s="37"/>
      <c r="L381" s="40">
        <v>14531</v>
      </c>
      <c r="M381" s="40"/>
      <c r="N381" s="38"/>
      <c r="O381" s="37"/>
      <c r="P381" s="36" t="s">
        <v>201</v>
      </c>
      <c r="Q381" s="36"/>
      <c r="R381" s="38"/>
      <c r="S381" s="37"/>
      <c r="T381" s="40">
        <v>51769</v>
      </c>
      <c r="U381" s="40"/>
      <c r="V381" s="38"/>
    </row>
    <row r="382" spans="1:22" ht="15.75" thickBot="1">
      <c r="A382" s="16"/>
      <c r="B382" s="150"/>
      <c r="C382" s="37"/>
      <c r="D382" s="63"/>
      <c r="E382" s="63"/>
      <c r="F382" s="62"/>
      <c r="G382" s="37"/>
      <c r="H382" s="63"/>
      <c r="I382" s="63"/>
      <c r="J382" s="62"/>
      <c r="K382" s="37"/>
      <c r="L382" s="63"/>
      <c r="M382" s="63"/>
      <c r="N382" s="62"/>
      <c r="O382" s="37"/>
      <c r="P382" s="61"/>
      <c r="Q382" s="61"/>
      <c r="R382" s="62"/>
      <c r="S382" s="37"/>
      <c r="T382" s="63"/>
      <c r="U382" s="63"/>
      <c r="V382" s="62"/>
    </row>
    <row r="383" spans="1:22">
      <c r="A383" s="16"/>
      <c r="B383" s="54" t="s">
        <v>100</v>
      </c>
      <c r="C383" s="43"/>
      <c r="D383" s="66">
        <v>1007</v>
      </c>
      <c r="E383" s="66"/>
      <c r="F383" s="68"/>
      <c r="G383" s="43"/>
      <c r="H383" s="66">
        <v>70455</v>
      </c>
      <c r="I383" s="66"/>
      <c r="J383" s="68"/>
      <c r="K383" s="43"/>
      <c r="L383" s="66">
        <v>54021</v>
      </c>
      <c r="M383" s="66"/>
      <c r="N383" s="68"/>
      <c r="O383" s="43"/>
      <c r="P383" s="139" t="s">
        <v>730</v>
      </c>
      <c r="Q383" s="139"/>
      <c r="R383" s="64" t="s">
        <v>242</v>
      </c>
      <c r="S383" s="43"/>
      <c r="T383" s="66">
        <v>17843</v>
      </c>
      <c r="U383" s="66"/>
      <c r="V383" s="68"/>
    </row>
    <row r="384" spans="1:22">
      <c r="A384" s="16"/>
      <c r="B384" s="54"/>
      <c r="C384" s="43"/>
      <c r="D384" s="44"/>
      <c r="E384" s="44"/>
      <c r="F384" s="43"/>
      <c r="G384" s="43"/>
      <c r="H384" s="44"/>
      <c r="I384" s="44"/>
      <c r="J384" s="43"/>
      <c r="K384" s="43"/>
      <c r="L384" s="44"/>
      <c r="M384" s="44"/>
      <c r="N384" s="43"/>
      <c r="O384" s="43"/>
      <c r="P384" s="42"/>
      <c r="Q384" s="42"/>
      <c r="R384" s="41"/>
      <c r="S384" s="43"/>
      <c r="T384" s="44"/>
      <c r="U384" s="44"/>
      <c r="V384" s="43"/>
    </row>
    <row r="385" spans="1:22">
      <c r="A385" s="16"/>
      <c r="B385" s="50" t="s">
        <v>735</v>
      </c>
      <c r="C385" s="37"/>
      <c r="D385" s="35" t="s">
        <v>736</v>
      </c>
      <c r="E385" s="35"/>
      <c r="F385" s="33" t="s">
        <v>242</v>
      </c>
      <c r="G385" s="37"/>
      <c r="H385" s="35" t="s">
        <v>201</v>
      </c>
      <c r="I385" s="35"/>
      <c r="J385" s="37"/>
      <c r="K385" s="37"/>
      <c r="L385" s="35" t="s">
        <v>737</v>
      </c>
      <c r="M385" s="35"/>
      <c r="N385" s="33" t="s">
        <v>242</v>
      </c>
      <c r="O385" s="37"/>
      <c r="P385" s="35" t="s">
        <v>201</v>
      </c>
      <c r="Q385" s="35"/>
      <c r="R385" s="37"/>
      <c r="S385" s="37"/>
      <c r="T385" s="35" t="s">
        <v>738</v>
      </c>
      <c r="U385" s="35"/>
      <c r="V385" s="33" t="s">
        <v>242</v>
      </c>
    </row>
    <row r="386" spans="1:22" ht="15.75" thickBot="1">
      <c r="A386" s="16"/>
      <c r="B386" s="50"/>
      <c r="C386" s="37"/>
      <c r="D386" s="61"/>
      <c r="E386" s="61"/>
      <c r="F386" s="73"/>
      <c r="G386" s="37"/>
      <c r="H386" s="61"/>
      <c r="I386" s="61"/>
      <c r="J386" s="62"/>
      <c r="K386" s="37"/>
      <c r="L386" s="61"/>
      <c r="M386" s="61"/>
      <c r="N386" s="73"/>
      <c r="O386" s="37"/>
      <c r="P386" s="61"/>
      <c r="Q386" s="61"/>
      <c r="R386" s="62"/>
      <c r="S386" s="37"/>
      <c r="T386" s="61"/>
      <c r="U386" s="61"/>
      <c r="V386" s="73"/>
    </row>
    <row r="387" spans="1:22">
      <c r="A387" s="16"/>
      <c r="B387" s="54" t="s">
        <v>102</v>
      </c>
      <c r="C387" s="43"/>
      <c r="D387" s="66">
        <v>41476</v>
      </c>
      <c r="E387" s="66"/>
      <c r="F387" s="68"/>
      <c r="G387" s="43"/>
      <c r="H387" s="66">
        <v>70455</v>
      </c>
      <c r="I387" s="66"/>
      <c r="J387" s="68"/>
      <c r="K387" s="43"/>
      <c r="L387" s="66">
        <v>54857</v>
      </c>
      <c r="M387" s="66"/>
      <c r="N387" s="68"/>
      <c r="O387" s="43"/>
      <c r="P387" s="139" t="s">
        <v>730</v>
      </c>
      <c r="Q387" s="139"/>
      <c r="R387" s="64" t="s">
        <v>242</v>
      </c>
      <c r="S387" s="43"/>
      <c r="T387" s="66">
        <v>59148</v>
      </c>
      <c r="U387" s="66"/>
      <c r="V387" s="68"/>
    </row>
    <row r="388" spans="1:22">
      <c r="A388" s="16"/>
      <c r="B388" s="54"/>
      <c r="C388" s="43"/>
      <c r="D388" s="44"/>
      <c r="E388" s="44"/>
      <c r="F388" s="43"/>
      <c r="G388" s="43"/>
      <c r="H388" s="44"/>
      <c r="I388" s="44"/>
      <c r="J388" s="43"/>
      <c r="K388" s="43"/>
      <c r="L388" s="44"/>
      <c r="M388" s="44"/>
      <c r="N388" s="43"/>
      <c r="O388" s="43"/>
      <c r="P388" s="42"/>
      <c r="Q388" s="42"/>
      <c r="R388" s="41"/>
      <c r="S388" s="43"/>
      <c r="T388" s="44"/>
      <c r="U388" s="44"/>
      <c r="V388" s="43"/>
    </row>
    <row r="389" spans="1:22">
      <c r="A389" s="16"/>
      <c r="B389" s="50" t="s">
        <v>103</v>
      </c>
      <c r="C389" s="37"/>
      <c r="D389" s="35" t="s">
        <v>201</v>
      </c>
      <c r="E389" s="35"/>
      <c r="F389" s="37"/>
      <c r="G389" s="37"/>
      <c r="H389" s="35">
        <v>66</v>
      </c>
      <c r="I389" s="35"/>
      <c r="J389" s="37"/>
      <c r="K389" s="37"/>
      <c r="L389" s="35" t="s">
        <v>671</v>
      </c>
      <c r="M389" s="35"/>
      <c r="N389" s="33" t="s">
        <v>242</v>
      </c>
      <c r="O389" s="37"/>
      <c r="P389" s="35" t="s">
        <v>201</v>
      </c>
      <c r="Q389" s="35"/>
      <c r="R389" s="37"/>
      <c r="S389" s="37"/>
      <c r="T389" s="35">
        <v>65</v>
      </c>
      <c r="U389" s="35"/>
      <c r="V389" s="37"/>
    </row>
    <row r="390" spans="1:22" ht="15.75" thickBot="1">
      <c r="A390" s="16"/>
      <c r="B390" s="50"/>
      <c r="C390" s="37"/>
      <c r="D390" s="61"/>
      <c r="E390" s="61"/>
      <c r="F390" s="62"/>
      <c r="G390" s="37"/>
      <c r="H390" s="61"/>
      <c r="I390" s="61"/>
      <c r="J390" s="62"/>
      <c r="K390" s="37"/>
      <c r="L390" s="61"/>
      <c r="M390" s="61"/>
      <c r="N390" s="73"/>
      <c r="O390" s="37"/>
      <c r="P390" s="61"/>
      <c r="Q390" s="61"/>
      <c r="R390" s="62"/>
      <c r="S390" s="37"/>
      <c r="T390" s="61"/>
      <c r="U390" s="61"/>
      <c r="V390" s="62"/>
    </row>
    <row r="391" spans="1:22">
      <c r="A391" s="16"/>
      <c r="B391" s="54" t="s">
        <v>104</v>
      </c>
      <c r="C391" s="43"/>
      <c r="D391" s="66">
        <v>41476</v>
      </c>
      <c r="E391" s="66"/>
      <c r="F391" s="68"/>
      <c r="G391" s="43"/>
      <c r="H391" s="66">
        <v>70521</v>
      </c>
      <c r="I391" s="66"/>
      <c r="J391" s="68"/>
      <c r="K391" s="43"/>
      <c r="L391" s="66">
        <v>54856</v>
      </c>
      <c r="M391" s="66"/>
      <c r="N391" s="68"/>
      <c r="O391" s="43"/>
      <c r="P391" s="139" t="s">
        <v>730</v>
      </c>
      <c r="Q391" s="139"/>
      <c r="R391" s="64" t="s">
        <v>242</v>
      </c>
      <c r="S391" s="43"/>
      <c r="T391" s="66">
        <v>59213</v>
      </c>
      <c r="U391" s="66"/>
      <c r="V391" s="68"/>
    </row>
    <row r="392" spans="1:22">
      <c r="A392" s="16"/>
      <c r="B392" s="54"/>
      <c r="C392" s="43"/>
      <c r="D392" s="44"/>
      <c r="E392" s="44"/>
      <c r="F392" s="43"/>
      <c r="G392" s="43"/>
      <c r="H392" s="44"/>
      <c r="I392" s="44"/>
      <c r="J392" s="43"/>
      <c r="K392" s="43"/>
      <c r="L392" s="44"/>
      <c r="M392" s="44"/>
      <c r="N392" s="43"/>
      <c r="O392" s="43"/>
      <c r="P392" s="42"/>
      <c r="Q392" s="42"/>
      <c r="R392" s="41"/>
      <c r="S392" s="43"/>
      <c r="T392" s="44"/>
      <c r="U392" s="44"/>
      <c r="V392" s="43"/>
    </row>
    <row r="393" spans="1:22">
      <c r="A393" s="16"/>
      <c r="B393" s="150" t="s">
        <v>105</v>
      </c>
      <c r="C393" s="37"/>
      <c r="D393" s="35" t="s">
        <v>201</v>
      </c>
      <c r="E393" s="35"/>
      <c r="F393" s="37"/>
      <c r="G393" s="37"/>
      <c r="H393" s="35" t="s">
        <v>201</v>
      </c>
      <c r="I393" s="35"/>
      <c r="J393" s="37"/>
      <c r="K393" s="37"/>
      <c r="L393" s="39">
        <v>14429</v>
      </c>
      <c r="M393" s="39"/>
      <c r="N393" s="37"/>
      <c r="O393" s="37"/>
      <c r="P393" s="35" t="s">
        <v>201</v>
      </c>
      <c r="Q393" s="35"/>
      <c r="R393" s="37"/>
      <c r="S393" s="37"/>
      <c r="T393" s="39">
        <v>14429</v>
      </c>
      <c r="U393" s="39"/>
      <c r="V393" s="37"/>
    </row>
    <row r="394" spans="1:22" ht="15.75" thickBot="1">
      <c r="A394" s="16"/>
      <c r="B394" s="150"/>
      <c r="C394" s="37"/>
      <c r="D394" s="61"/>
      <c r="E394" s="61"/>
      <c r="F394" s="62"/>
      <c r="G394" s="37"/>
      <c r="H394" s="61"/>
      <c r="I394" s="61"/>
      <c r="J394" s="62"/>
      <c r="K394" s="37"/>
      <c r="L394" s="63"/>
      <c r="M394" s="63"/>
      <c r="N394" s="62"/>
      <c r="O394" s="37"/>
      <c r="P394" s="61"/>
      <c r="Q394" s="61"/>
      <c r="R394" s="62"/>
      <c r="S394" s="37"/>
      <c r="T394" s="63"/>
      <c r="U394" s="63"/>
      <c r="V394" s="62"/>
    </row>
    <row r="395" spans="1:22">
      <c r="A395" s="16"/>
      <c r="B395" s="54" t="s">
        <v>697</v>
      </c>
      <c r="C395" s="43"/>
      <c r="D395" s="64" t="s">
        <v>200</v>
      </c>
      <c r="E395" s="66">
        <v>41476</v>
      </c>
      <c r="F395" s="68"/>
      <c r="G395" s="43"/>
      <c r="H395" s="64" t="s">
        <v>200</v>
      </c>
      <c r="I395" s="66">
        <v>70521</v>
      </c>
      <c r="J395" s="68"/>
      <c r="K395" s="43"/>
      <c r="L395" s="64" t="s">
        <v>200</v>
      </c>
      <c r="M395" s="66">
        <v>40427</v>
      </c>
      <c r="N395" s="68"/>
      <c r="O395" s="43"/>
      <c r="P395" s="64" t="s">
        <v>200</v>
      </c>
      <c r="Q395" s="139" t="s">
        <v>730</v>
      </c>
      <c r="R395" s="64" t="s">
        <v>242</v>
      </c>
      <c r="S395" s="43"/>
      <c r="T395" s="64" t="s">
        <v>200</v>
      </c>
      <c r="U395" s="66">
        <v>44784</v>
      </c>
      <c r="V395" s="68"/>
    </row>
    <row r="396" spans="1:22" ht="15.75" thickBot="1">
      <c r="A396" s="16"/>
      <c r="B396" s="54"/>
      <c r="C396" s="43"/>
      <c r="D396" s="65"/>
      <c r="E396" s="67"/>
      <c r="F396" s="69"/>
      <c r="G396" s="43"/>
      <c r="H396" s="65"/>
      <c r="I396" s="67"/>
      <c r="J396" s="69"/>
      <c r="K396" s="43"/>
      <c r="L396" s="65"/>
      <c r="M396" s="67"/>
      <c r="N396" s="69"/>
      <c r="O396" s="43"/>
      <c r="P396" s="65"/>
      <c r="Q396" s="140"/>
      <c r="R396" s="65"/>
      <c r="S396" s="43"/>
      <c r="T396" s="65"/>
      <c r="U396" s="67"/>
      <c r="V396" s="69"/>
    </row>
    <row r="397" spans="1:22" ht="15.75" thickTop="1">
      <c r="A397" s="16"/>
      <c r="B397" s="50" t="s">
        <v>503</v>
      </c>
      <c r="C397" s="37"/>
      <c r="D397" s="155" t="s">
        <v>200</v>
      </c>
      <c r="E397" s="156">
        <v>41476</v>
      </c>
      <c r="F397" s="114"/>
      <c r="G397" s="37"/>
      <c r="H397" s="155" t="s">
        <v>200</v>
      </c>
      <c r="I397" s="156">
        <v>70521</v>
      </c>
      <c r="J397" s="114"/>
      <c r="K397" s="37"/>
      <c r="L397" s="155" t="s">
        <v>200</v>
      </c>
      <c r="M397" s="156">
        <v>54856</v>
      </c>
      <c r="N397" s="114"/>
      <c r="O397" s="37"/>
      <c r="P397" s="155" t="s">
        <v>200</v>
      </c>
      <c r="Q397" s="157" t="s">
        <v>730</v>
      </c>
      <c r="R397" s="155" t="s">
        <v>242</v>
      </c>
      <c r="S397" s="37"/>
      <c r="T397" s="155" t="s">
        <v>200</v>
      </c>
      <c r="U397" s="156">
        <v>59213</v>
      </c>
      <c r="V397" s="114"/>
    </row>
    <row r="398" spans="1:22">
      <c r="A398" s="16"/>
      <c r="B398" s="50"/>
      <c r="C398" s="37"/>
      <c r="D398" s="51"/>
      <c r="E398" s="52"/>
      <c r="F398" s="53"/>
      <c r="G398" s="37"/>
      <c r="H398" s="51"/>
      <c r="I398" s="52"/>
      <c r="J398" s="53"/>
      <c r="K398" s="37"/>
      <c r="L398" s="51"/>
      <c r="M398" s="52"/>
      <c r="N398" s="53"/>
      <c r="O398" s="37"/>
      <c r="P398" s="51"/>
      <c r="Q398" s="126"/>
      <c r="R398" s="51"/>
      <c r="S398" s="37"/>
      <c r="T398" s="51"/>
      <c r="U398" s="52"/>
      <c r="V398" s="53"/>
    </row>
    <row r="399" spans="1:22">
      <c r="A399" s="16"/>
      <c r="B399" s="54" t="s">
        <v>107</v>
      </c>
      <c r="C399" s="43"/>
      <c r="D399" s="42">
        <v>190</v>
      </c>
      <c r="E399" s="42"/>
      <c r="F399" s="43"/>
      <c r="G399" s="43"/>
      <c r="H399" s="42" t="s">
        <v>201</v>
      </c>
      <c r="I399" s="42"/>
      <c r="J399" s="43"/>
      <c r="K399" s="43"/>
      <c r="L399" s="42" t="s">
        <v>739</v>
      </c>
      <c r="M399" s="42"/>
      <c r="N399" s="41" t="s">
        <v>242</v>
      </c>
      <c r="O399" s="43"/>
      <c r="P399" s="42" t="s">
        <v>201</v>
      </c>
      <c r="Q399" s="42"/>
      <c r="R399" s="43"/>
      <c r="S399" s="43"/>
      <c r="T399" s="42" t="s">
        <v>740</v>
      </c>
      <c r="U399" s="42"/>
      <c r="V399" s="41" t="s">
        <v>242</v>
      </c>
    </row>
    <row r="400" spans="1:22" ht="15.75" thickBot="1">
      <c r="A400" s="16"/>
      <c r="B400" s="54"/>
      <c r="C400" s="43"/>
      <c r="D400" s="128"/>
      <c r="E400" s="128"/>
      <c r="F400" s="56"/>
      <c r="G400" s="43"/>
      <c r="H400" s="128"/>
      <c r="I400" s="128"/>
      <c r="J400" s="56"/>
      <c r="K400" s="43"/>
      <c r="L400" s="128"/>
      <c r="M400" s="128"/>
      <c r="N400" s="152"/>
      <c r="O400" s="43"/>
      <c r="P400" s="128"/>
      <c r="Q400" s="128"/>
      <c r="R400" s="56"/>
      <c r="S400" s="43"/>
      <c r="T400" s="128"/>
      <c r="U400" s="128"/>
      <c r="V400" s="152"/>
    </row>
    <row r="401" spans="1:22">
      <c r="A401" s="16"/>
      <c r="B401" s="50" t="s">
        <v>108</v>
      </c>
      <c r="C401" s="37"/>
      <c r="D401" s="40">
        <v>41666</v>
      </c>
      <c r="E401" s="40"/>
      <c r="F401" s="38"/>
      <c r="G401" s="37"/>
      <c r="H401" s="40">
        <v>70521</v>
      </c>
      <c r="I401" s="40"/>
      <c r="J401" s="38"/>
      <c r="K401" s="37"/>
      <c r="L401" s="40">
        <v>50359</v>
      </c>
      <c r="M401" s="40"/>
      <c r="N401" s="38"/>
      <c r="O401" s="37"/>
      <c r="P401" s="36" t="s">
        <v>730</v>
      </c>
      <c r="Q401" s="36"/>
      <c r="R401" s="34" t="s">
        <v>242</v>
      </c>
      <c r="S401" s="37"/>
      <c r="T401" s="40">
        <v>54906</v>
      </c>
      <c r="U401" s="40"/>
      <c r="V401" s="38"/>
    </row>
    <row r="402" spans="1:22">
      <c r="A402" s="16"/>
      <c r="B402" s="50"/>
      <c r="C402" s="37"/>
      <c r="D402" s="39"/>
      <c r="E402" s="39"/>
      <c r="F402" s="37"/>
      <c r="G402" s="37"/>
      <c r="H402" s="39"/>
      <c r="I402" s="39"/>
      <c r="J402" s="37"/>
      <c r="K402" s="37"/>
      <c r="L402" s="39"/>
      <c r="M402" s="39"/>
      <c r="N402" s="37"/>
      <c r="O402" s="37"/>
      <c r="P402" s="35"/>
      <c r="Q402" s="35"/>
      <c r="R402" s="33"/>
      <c r="S402" s="37"/>
      <c r="T402" s="39"/>
      <c r="U402" s="39"/>
      <c r="V402" s="37"/>
    </row>
    <row r="403" spans="1:22">
      <c r="A403" s="16"/>
      <c r="B403" s="151" t="s">
        <v>109</v>
      </c>
      <c r="C403" s="43"/>
      <c r="D403" s="42" t="s">
        <v>201</v>
      </c>
      <c r="E403" s="42"/>
      <c r="F403" s="43"/>
      <c r="G403" s="43"/>
      <c r="H403" s="42" t="s">
        <v>201</v>
      </c>
      <c r="I403" s="42"/>
      <c r="J403" s="43"/>
      <c r="K403" s="43"/>
      <c r="L403" s="44">
        <v>14429</v>
      </c>
      <c r="M403" s="44"/>
      <c r="N403" s="43"/>
      <c r="O403" s="43"/>
      <c r="P403" s="42" t="s">
        <v>201</v>
      </c>
      <c r="Q403" s="42"/>
      <c r="R403" s="43"/>
      <c r="S403" s="43"/>
      <c r="T403" s="44">
        <v>14429</v>
      </c>
      <c r="U403" s="44"/>
      <c r="V403" s="43"/>
    </row>
    <row r="404" spans="1:22" ht="15.75" thickBot="1">
      <c r="A404" s="16"/>
      <c r="B404" s="151"/>
      <c r="C404" s="43"/>
      <c r="D404" s="128"/>
      <c r="E404" s="128"/>
      <c r="F404" s="56"/>
      <c r="G404" s="43"/>
      <c r="H404" s="128"/>
      <c r="I404" s="128"/>
      <c r="J404" s="56"/>
      <c r="K404" s="43"/>
      <c r="L404" s="55"/>
      <c r="M404" s="55"/>
      <c r="N404" s="56"/>
      <c r="O404" s="43"/>
      <c r="P404" s="128"/>
      <c r="Q404" s="128"/>
      <c r="R404" s="56"/>
      <c r="S404" s="43"/>
      <c r="T404" s="55"/>
      <c r="U404" s="55"/>
      <c r="V404" s="56"/>
    </row>
    <row r="405" spans="1:22">
      <c r="A405" s="16"/>
      <c r="B405" s="50" t="s">
        <v>110</v>
      </c>
      <c r="C405" s="37"/>
      <c r="D405" s="34" t="s">
        <v>200</v>
      </c>
      <c r="E405" s="40">
        <v>41666</v>
      </c>
      <c r="F405" s="38"/>
      <c r="G405" s="37"/>
      <c r="H405" s="34" t="s">
        <v>200</v>
      </c>
      <c r="I405" s="40">
        <v>70521</v>
      </c>
      <c r="J405" s="38"/>
      <c r="K405" s="37"/>
      <c r="L405" s="34" t="s">
        <v>200</v>
      </c>
      <c r="M405" s="40">
        <v>35930</v>
      </c>
      <c r="N405" s="38"/>
      <c r="O405" s="37"/>
      <c r="P405" s="34" t="s">
        <v>200</v>
      </c>
      <c r="Q405" s="36" t="s">
        <v>730</v>
      </c>
      <c r="R405" s="34" t="s">
        <v>242</v>
      </c>
      <c r="S405" s="37"/>
      <c r="T405" s="34" t="s">
        <v>200</v>
      </c>
      <c r="U405" s="40">
        <v>40477</v>
      </c>
      <c r="V405" s="38"/>
    </row>
    <row r="406" spans="1:22" ht="15.75" thickBot="1">
      <c r="A406" s="16"/>
      <c r="B406" s="50"/>
      <c r="C406" s="37"/>
      <c r="D406" s="57"/>
      <c r="E406" s="58"/>
      <c r="F406" s="59"/>
      <c r="G406" s="37"/>
      <c r="H406" s="57"/>
      <c r="I406" s="58"/>
      <c r="J406" s="59"/>
      <c r="K406" s="37"/>
      <c r="L406" s="57"/>
      <c r="M406" s="58"/>
      <c r="N406" s="59"/>
      <c r="O406" s="37"/>
      <c r="P406" s="57"/>
      <c r="Q406" s="146"/>
      <c r="R406" s="57"/>
      <c r="S406" s="37"/>
      <c r="T406" s="57"/>
      <c r="U406" s="58"/>
      <c r="V406" s="59"/>
    </row>
    <row r="407" spans="1:22" ht="15.75" thickTop="1">
      <c r="A407" s="16" t="s">
        <v>894</v>
      </c>
      <c r="B407" s="15" t="s">
        <v>8</v>
      </c>
      <c r="C407" s="15"/>
      <c r="D407" s="15"/>
      <c r="E407" s="15"/>
      <c r="F407" s="15"/>
      <c r="G407" s="15"/>
      <c r="H407" s="15"/>
      <c r="I407" s="15"/>
      <c r="J407" s="15"/>
      <c r="K407" s="15"/>
      <c r="L407" s="15"/>
      <c r="M407" s="15"/>
      <c r="N407" s="15"/>
      <c r="O407" s="15"/>
      <c r="P407" s="15"/>
      <c r="Q407" s="15"/>
      <c r="R407" s="15"/>
      <c r="S407" s="15"/>
      <c r="T407" s="15"/>
      <c r="U407" s="15"/>
      <c r="V407" s="15"/>
    </row>
    <row r="408" spans="1:22">
      <c r="A408" s="16"/>
      <c r="B408" s="163" t="s">
        <v>741</v>
      </c>
      <c r="C408" s="163"/>
      <c r="D408" s="163"/>
      <c r="E408" s="163"/>
      <c r="F408" s="163"/>
      <c r="G408" s="163"/>
      <c r="H408" s="163"/>
      <c r="I408" s="163"/>
      <c r="J408" s="163"/>
      <c r="K408" s="163"/>
      <c r="L408" s="163"/>
      <c r="M408" s="163"/>
      <c r="N408" s="163"/>
      <c r="O408" s="163"/>
      <c r="P408" s="163"/>
      <c r="Q408" s="163"/>
      <c r="R408" s="163"/>
      <c r="S408" s="163"/>
      <c r="T408" s="163"/>
      <c r="U408" s="163"/>
      <c r="V408" s="163"/>
    </row>
    <row r="409" spans="1:22">
      <c r="A409" s="16"/>
      <c r="B409" s="25"/>
      <c r="C409" s="25"/>
      <c r="D409" s="25"/>
      <c r="E409" s="25"/>
      <c r="F409" s="25"/>
      <c r="G409" s="25"/>
      <c r="H409" s="25"/>
      <c r="I409" s="25"/>
      <c r="J409" s="25"/>
      <c r="K409" s="25"/>
      <c r="L409" s="25"/>
      <c r="M409" s="25"/>
      <c r="N409" s="25"/>
      <c r="O409" s="25"/>
      <c r="P409" s="25"/>
      <c r="Q409" s="25"/>
      <c r="R409" s="25"/>
      <c r="S409" s="25"/>
      <c r="T409" s="25"/>
      <c r="U409" s="25"/>
      <c r="V409" s="25"/>
    </row>
    <row r="410" spans="1:22">
      <c r="A410" s="16"/>
      <c r="B410" s="12"/>
      <c r="C410" s="12"/>
      <c r="D410" s="12"/>
      <c r="E410" s="12"/>
      <c r="F410" s="12"/>
      <c r="G410" s="12"/>
      <c r="H410" s="12"/>
      <c r="I410" s="12"/>
      <c r="J410" s="12"/>
      <c r="K410" s="12"/>
      <c r="L410" s="12"/>
      <c r="M410" s="12"/>
      <c r="N410" s="12"/>
      <c r="O410" s="12"/>
      <c r="P410" s="12"/>
      <c r="Q410" s="12"/>
      <c r="R410" s="12"/>
      <c r="S410" s="12"/>
      <c r="T410" s="12"/>
      <c r="U410" s="12"/>
      <c r="V410" s="12"/>
    </row>
    <row r="411" spans="1:22" ht="15.75" thickBot="1">
      <c r="A411" s="16"/>
      <c r="B411" s="24"/>
      <c r="C411" s="24"/>
      <c r="D411" s="29" t="s">
        <v>271</v>
      </c>
      <c r="E411" s="29"/>
      <c r="F411" s="29"/>
      <c r="G411" s="29"/>
      <c r="H411" s="29"/>
      <c r="I411" s="29"/>
      <c r="J411" s="29"/>
      <c r="K411" s="29"/>
      <c r="L411" s="29"/>
      <c r="M411" s="29"/>
      <c r="N411" s="29"/>
      <c r="O411" s="29"/>
      <c r="P411" s="29"/>
      <c r="Q411" s="29"/>
      <c r="R411" s="29"/>
      <c r="S411" s="29"/>
      <c r="T411" s="29"/>
      <c r="U411" s="29"/>
      <c r="V411" s="29"/>
    </row>
    <row r="412" spans="1:22" ht="15.75" thickBot="1">
      <c r="A412" s="16"/>
      <c r="B412" s="24"/>
      <c r="C412" s="24"/>
      <c r="D412" s="124" t="s">
        <v>658</v>
      </c>
      <c r="E412" s="124"/>
      <c r="F412" s="124"/>
      <c r="G412" s="24"/>
      <c r="H412" s="124" t="s">
        <v>659</v>
      </c>
      <c r="I412" s="124"/>
      <c r="J412" s="124"/>
      <c r="K412" s="24"/>
      <c r="L412" s="124" t="s">
        <v>660</v>
      </c>
      <c r="M412" s="124"/>
      <c r="N412" s="124"/>
      <c r="O412" s="24"/>
      <c r="P412" s="124" t="s">
        <v>661</v>
      </c>
      <c r="Q412" s="124"/>
      <c r="R412" s="124"/>
      <c r="S412" s="72"/>
      <c r="T412" s="124" t="s">
        <v>285</v>
      </c>
      <c r="U412" s="124"/>
      <c r="V412" s="124"/>
    </row>
    <row r="413" spans="1:22">
      <c r="A413" s="16"/>
      <c r="B413" s="50" t="s">
        <v>128</v>
      </c>
      <c r="C413" s="37"/>
      <c r="D413" s="34" t="s">
        <v>200</v>
      </c>
      <c r="E413" s="40">
        <v>21740</v>
      </c>
      <c r="F413" s="38"/>
      <c r="G413" s="37"/>
      <c r="H413" s="34" t="s">
        <v>200</v>
      </c>
      <c r="I413" s="40">
        <v>45890</v>
      </c>
      <c r="J413" s="38"/>
      <c r="K413" s="37"/>
      <c r="L413" s="34" t="s">
        <v>200</v>
      </c>
      <c r="M413" s="40">
        <v>59549</v>
      </c>
      <c r="N413" s="38"/>
      <c r="O413" s="37"/>
      <c r="P413" s="34" t="s">
        <v>200</v>
      </c>
      <c r="Q413" s="36" t="s">
        <v>742</v>
      </c>
      <c r="R413" s="34" t="s">
        <v>242</v>
      </c>
      <c r="S413" s="37"/>
      <c r="T413" s="34" t="s">
        <v>200</v>
      </c>
      <c r="U413" s="40">
        <v>105900</v>
      </c>
      <c r="V413" s="38"/>
    </row>
    <row r="414" spans="1:22" ht="15.75" thickBot="1">
      <c r="A414" s="16"/>
      <c r="B414" s="50"/>
      <c r="C414" s="37"/>
      <c r="D414" s="73"/>
      <c r="E414" s="63"/>
      <c r="F414" s="62"/>
      <c r="G414" s="37"/>
      <c r="H414" s="73"/>
      <c r="I414" s="63"/>
      <c r="J414" s="62"/>
      <c r="K414" s="37"/>
      <c r="L414" s="73"/>
      <c r="M414" s="63"/>
      <c r="N414" s="62"/>
      <c r="O414" s="37"/>
      <c r="P414" s="73"/>
      <c r="Q414" s="61"/>
      <c r="R414" s="73"/>
      <c r="S414" s="37"/>
      <c r="T414" s="73"/>
      <c r="U414" s="63"/>
      <c r="V414" s="62"/>
    </row>
    <row r="415" spans="1:22">
      <c r="A415" s="16"/>
      <c r="B415" s="54" t="s">
        <v>129</v>
      </c>
      <c r="C415" s="43"/>
      <c r="D415" s="68"/>
      <c r="E415" s="68"/>
      <c r="F415" s="68"/>
      <c r="G415" s="43"/>
      <c r="H415" s="68"/>
      <c r="I415" s="68"/>
      <c r="J415" s="68"/>
      <c r="K415" s="43"/>
      <c r="L415" s="68"/>
      <c r="M415" s="68"/>
      <c r="N415" s="68"/>
      <c r="O415" s="43"/>
      <c r="P415" s="68"/>
      <c r="Q415" s="68"/>
      <c r="R415" s="68"/>
      <c r="S415" s="43"/>
      <c r="T415" s="68"/>
      <c r="U415" s="68"/>
      <c r="V415" s="68"/>
    </row>
    <row r="416" spans="1:22">
      <c r="A416" s="16"/>
      <c r="B416" s="54"/>
      <c r="C416" s="43"/>
      <c r="D416" s="43"/>
      <c r="E416" s="43"/>
      <c r="F416" s="43"/>
      <c r="G416" s="43"/>
      <c r="H416" s="43"/>
      <c r="I416" s="43"/>
      <c r="J416" s="43"/>
      <c r="K416" s="43"/>
      <c r="L416" s="43"/>
      <c r="M416" s="43"/>
      <c r="N416" s="43"/>
      <c r="O416" s="43"/>
      <c r="P416" s="43"/>
      <c r="Q416" s="43"/>
      <c r="R416" s="43"/>
      <c r="S416" s="43"/>
      <c r="T416" s="43"/>
      <c r="U416" s="43"/>
      <c r="V416" s="43"/>
    </row>
    <row r="417" spans="1:22">
      <c r="A417" s="16"/>
      <c r="B417" s="150" t="s">
        <v>130</v>
      </c>
      <c r="C417" s="37"/>
      <c r="D417" s="35" t="s">
        <v>743</v>
      </c>
      <c r="E417" s="35"/>
      <c r="F417" s="33" t="s">
        <v>242</v>
      </c>
      <c r="G417" s="37"/>
      <c r="H417" s="35" t="s">
        <v>744</v>
      </c>
      <c r="I417" s="35"/>
      <c r="J417" s="33" t="s">
        <v>242</v>
      </c>
      <c r="K417" s="37"/>
      <c r="L417" s="35" t="s">
        <v>745</v>
      </c>
      <c r="M417" s="35"/>
      <c r="N417" s="33" t="s">
        <v>242</v>
      </c>
      <c r="O417" s="37"/>
      <c r="P417" s="35" t="s">
        <v>201</v>
      </c>
      <c r="Q417" s="35"/>
      <c r="R417" s="37"/>
      <c r="S417" s="37"/>
      <c r="T417" s="35" t="s">
        <v>746</v>
      </c>
      <c r="U417" s="35"/>
      <c r="V417" s="33" t="s">
        <v>242</v>
      </c>
    </row>
    <row r="418" spans="1:22">
      <c r="A418" s="16"/>
      <c r="B418" s="150"/>
      <c r="C418" s="37"/>
      <c r="D418" s="35"/>
      <c r="E418" s="35"/>
      <c r="F418" s="33"/>
      <c r="G418" s="37"/>
      <c r="H418" s="35"/>
      <c r="I418" s="35"/>
      <c r="J418" s="33"/>
      <c r="K418" s="37"/>
      <c r="L418" s="35"/>
      <c r="M418" s="35"/>
      <c r="N418" s="33"/>
      <c r="O418" s="37"/>
      <c r="P418" s="35"/>
      <c r="Q418" s="35"/>
      <c r="R418" s="37"/>
      <c r="S418" s="37"/>
      <c r="T418" s="35"/>
      <c r="U418" s="35"/>
      <c r="V418" s="33"/>
    </row>
    <row r="419" spans="1:22">
      <c r="A419" s="16"/>
      <c r="B419" s="151" t="s">
        <v>131</v>
      </c>
      <c r="C419" s="43"/>
      <c r="D419" s="42" t="s">
        <v>201</v>
      </c>
      <c r="E419" s="42"/>
      <c r="F419" s="43"/>
      <c r="G419" s="43"/>
      <c r="H419" s="44">
        <v>2368</v>
      </c>
      <c r="I419" s="44"/>
      <c r="J419" s="43"/>
      <c r="K419" s="43"/>
      <c r="L419" s="44">
        <v>1715</v>
      </c>
      <c r="M419" s="44"/>
      <c r="N419" s="43"/>
      <c r="O419" s="43"/>
      <c r="P419" s="42" t="s">
        <v>201</v>
      </c>
      <c r="Q419" s="42"/>
      <c r="R419" s="43"/>
      <c r="S419" s="43"/>
      <c r="T419" s="44">
        <v>4083</v>
      </c>
      <c r="U419" s="44"/>
      <c r="V419" s="43"/>
    </row>
    <row r="420" spans="1:22">
      <c r="A420" s="16"/>
      <c r="B420" s="151"/>
      <c r="C420" s="43"/>
      <c r="D420" s="42"/>
      <c r="E420" s="42"/>
      <c r="F420" s="43"/>
      <c r="G420" s="43"/>
      <c r="H420" s="44"/>
      <c r="I420" s="44"/>
      <c r="J420" s="43"/>
      <c r="K420" s="43"/>
      <c r="L420" s="44"/>
      <c r="M420" s="44"/>
      <c r="N420" s="43"/>
      <c r="O420" s="43"/>
      <c r="P420" s="42"/>
      <c r="Q420" s="42"/>
      <c r="R420" s="43"/>
      <c r="S420" s="43"/>
      <c r="T420" s="44"/>
      <c r="U420" s="44"/>
      <c r="V420" s="43"/>
    </row>
    <row r="421" spans="1:22" ht="23.25" customHeight="1">
      <c r="A421" s="16"/>
      <c r="B421" s="150" t="s">
        <v>747</v>
      </c>
      <c r="C421" s="37"/>
      <c r="D421" s="39">
        <v>114412</v>
      </c>
      <c r="E421" s="39"/>
      <c r="F421" s="37"/>
      <c r="G421" s="37"/>
      <c r="H421" s="35" t="s">
        <v>201</v>
      </c>
      <c r="I421" s="35"/>
      <c r="J421" s="37"/>
      <c r="K421" s="37"/>
      <c r="L421" s="35" t="s">
        <v>201</v>
      </c>
      <c r="M421" s="35"/>
      <c r="N421" s="37"/>
      <c r="O421" s="37"/>
      <c r="P421" s="35" t="s">
        <v>748</v>
      </c>
      <c r="Q421" s="35"/>
      <c r="R421" s="33" t="s">
        <v>242</v>
      </c>
      <c r="S421" s="37"/>
      <c r="T421" s="35" t="s">
        <v>201</v>
      </c>
      <c r="U421" s="35"/>
      <c r="V421" s="37"/>
    </row>
    <row r="422" spans="1:22">
      <c r="A422" s="16"/>
      <c r="B422" s="150"/>
      <c r="C422" s="37"/>
      <c r="D422" s="39"/>
      <c r="E422" s="39"/>
      <c r="F422" s="37"/>
      <c r="G422" s="37"/>
      <c r="H422" s="35"/>
      <c r="I422" s="35"/>
      <c r="J422" s="37"/>
      <c r="K422" s="37"/>
      <c r="L422" s="35"/>
      <c r="M422" s="35"/>
      <c r="N422" s="37"/>
      <c r="O422" s="37"/>
      <c r="P422" s="35"/>
      <c r="Q422" s="35"/>
      <c r="R422" s="33"/>
      <c r="S422" s="37"/>
      <c r="T422" s="35"/>
      <c r="U422" s="35"/>
      <c r="V422" s="37"/>
    </row>
    <row r="423" spans="1:22">
      <c r="A423" s="16"/>
      <c r="B423" s="151" t="s">
        <v>132</v>
      </c>
      <c r="C423" s="43"/>
      <c r="D423" s="42" t="s">
        <v>201</v>
      </c>
      <c r="E423" s="42"/>
      <c r="F423" s="43"/>
      <c r="G423" s="43"/>
      <c r="H423" s="42" t="s">
        <v>749</v>
      </c>
      <c r="I423" s="42"/>
      <c r="J423" s="41" t="s">
        <v>242</v>
      </c>
      <c r="K423" s="43"/>
      <c r="L423" s="42" t="s">
        <v>750</v>
      </c>
      <c r="M423" s="42"/>
      <c r="N423" s="41" t="s">
        <v>242</v>
      </c>
      <c r="O423" s="43"/>
      <c r="P423" s="42" t="s">
        <v>201</v>
      </c>
      <c r="Q423" s="42"/>
      <c r="R423" s="43"/>
      <c r="S423" s="43"/>
      <c r="T423" s="42" t="s">
        <v>751</v>
      </c>
      <c r="U423" s="42"/>
      <c r="V423" s="41" t="s">
        <v>242</v>
      </c>
    </row>
    <row r="424" spans="1:22">
      <c r="A424" s="16"/>
      <c r="B424" s="151"/>
      <c r="C424" s="43"/>
      <c r="D424" s="42"/>
      <c r="E424" s="42"/>
      <c r="F424" s="43"/>
      <c r="G424" s="43"/>
      <c r="H424" s="42"/>
      <c r="I424" s="42"/>
      <c r="J424" s="41"/>
      <c r="K424" s="43"/>
      <c r="L424" s="42"/>
      <c r="M424" s="42"/>
      <c r="N424" s="41"/>
      <c r="O424" s="43"/>
      <c r="P424" s="42"/>
      <c r="Q424" s="42"/>
      <c r="R424" s="43"/>
      <c r="S424" s="43"/>
      <c r="T424" s="42"/>
      <c r="U424" s="42"/>
      <c r="V424" s="41"/>
    </row>
    <row r="425" spans="1:22">
      <c r="A425" s="16"/>
      <c r="B425" s="150" t="s">
        <v>133</v>
      </c>
      <c r="C425" s="37"/>
      <c r="D425" s="35" t="s">
        <v>201</v>
      </c>
      <c r="E425" s="35"/>
      <c r="F425" s="37"/>
      <c r="G425" s="37"/>
      <c r="H425" s="35" t="s">
        <v>752</v>
      </c>
      <c r="I425" s="35"/>
      <c r="J425" s="33" t="s">
        <v>242</v>
      </c>
      <c r="K425" s="37"/>
      <c r="L425" s="35" t="s">
        <v>753</v>
      </c>
      <c r="M425" s="35"/>
      <c r="N425" s="33" t="s">
        <v>242</v>
      </c>
      <c r="O425" s="37"/>
      <c r="P425" s="35" t="s">
        <v>201</v>
      </c>
      <c r="Q425" s="35"/>
      <c r="R425" s="37"/>
      <c r="S425" s="37"/>
      <c r="T425" s="35" t="s">
        <v>754</v>
      </c>
      <c r="U425" s="35"/>
      <c r="V425" s="33" t="s">
        <v>242</v>
      </c>
    </row>
    <row r="426" spans="1:22">
      <c r="A426" s="16"/>
      <c r="B426" s="150"/>
      <c r="C426" s="37"/>
      <c r="D426" s="35"/>
      <c r="E426" s="35"/>
      <c r="F426" s="37"/>
      <c r="G426" s="37"/>
      <c r="H426" s="35"/>
      <c r="I426" s="35"/>
      <c r="J426" s="33"/>
      <c r="K426" s="37"/>
      <c r="L426" s="35"/>
      <c r="M426" s="35"/>
      <c r="N426" s="33"/>
      <c r="O426" s="37"/>
      <c r="P426" s="35"/>
      <c r="Q426" s="35"/>
      <c r="R426" s="37"/>
      <c r="S426" s="37"/>
      <c r="T426" s="35"/>
      <c r="U426" s="35"/>
      <c r="V426" s="33"/>
    </row>
    <row r="427" spans="1:22">
      <c r="A427" s="16"/>
      <c r="B427" s="151" t="s">
        <v>134</v>
      </c>
      <c r="C427" s="43"/>
      <c r="D427" s="44">
        <v>59744</v>
      </c>
      <c r="E427" s="44"/>
      <c r="F427" s="43"/>
      <c r="G427" s="43"/>
      <c r="H427" s="42" t="s">
        <v>201</v>
      </c>
      <c r="I427" s="42"/>
      <c r="J427" s="43"/>
      <c r="K427" s="43"/>
      <c r="L427" s="42" t="s">
        <v>201</v>
      </c>
      <c r="M427" s="42"/>
      <c r="N427" s="43"/>
      <c r="O427" s="43"/>
      <c r="P427" s="42" t="s">
        <v>201</v>
      </c>
      <c r="Q427" s="42"/>
      <c r="R427" s="43"/>
      <c r="S427" s="43"/>
      <c r="T427" s="44">
        <v>59744</v>
      </c>
      <c r="U427" s="44"/>
      <c r="V427" s="43"/>
    </row>
    <row r="428" spans="1:22">
      <c r="A428" s="16"/>
      <c r="B428" s="151"/>
      <c r="C428" s="43"/>
      <c r="D428" s="44"/>
      <c r="E428" s="44"/>
      <c r="F428" s="43"/>
      <c r="G428" s="43"/>
      <c r="H428" s="42"/>
      <c r="I428" s="42"/>
      <c r="J428" s="43"/>
      <c r="K428" s="43"/>
      <c r="L428" s="42"/>
      <c r="M428" s="42"/>
      <c r="N428" s="43"/>
      <c r="O428" s="43"/>
      <c r="P428" s="42"/>
      <c r="Q428" s="42"/>
      <c r="R428" s="43"/>
      <c r="S428" s="43"/>
      <c r="T428" s="44"/>
      <c r="U428" s="44"/>
      <c r="V428" s="43"/>
    </row>
    <row r="429" spans="1:22">
      <c r="A429" s="16"/>
      <c r="B429" s="150" t="s">
        <v>135</v>
      </c>
      <c r="C429" s="37"/>
      <c r="D429" s="39">
        <v>1051</v>
      </c>
      <c r="E429" s="39"/>
      <c r="F429" s="37"/>
      <c r="G429" s="37"/>
      <c r="H429" s="39">
        <v>1145</v>
      </c>
      <c r="I429" s="39"/>
      <c r="J429" s="37"/>
      <c r="K429" s="37"/>
      <c r="L429" s="39">
        <v>5420</v>
      </c>
      <c r="M429" s="39"/>
      <c r="N429" s="37"/>
      <c r="O429" s="37"/>
      <c r="P429" s="35" t="s">
        <v>755</v>
      </c>
      <c r="Q429" s="35"/>
      <c r="R429" s="33" t="s">
        <v>242</v>
      </c>
      <c r="S429" s="37"/>
      <c r="T429" s="39">
        <v>6565</v>
      </c>
      <c r="U429" s="39"/>
      <c r="V429" s="37"/>
    </row>
    <row r="430" spans="1:22" ht="15.75" thickBot="1">
      <c r="A430" s="16"/>
      <c r="B430" s="150"/>
      <c r="C430" s="37"/>
      <c r="D430" s="63"/>
      <c r="E430" s="63"/>
      <c r="F430" s="62"/>
      <c r="G430" s="37"/>
      <c r="H430" s="63"/>
      <c r="I430" s="63"/>
      <c r="J430" s="62"/>
      <c r="K430" s="62"/>
      <c r="L430" s="63"/>
      <c r="M430" s="63"/>
      <c r="N430" s="62"/>
      <c r="O430" s="62"/>
      <c r="P430" s="61"/>
      <c r="Q430" s="61"/>
      <c r="R430" s="73"/>
      <c r="S430" s="37"/>
      <c r="T430" s="63"/>
      <c r="U430" s="63"/>
      <c r="V430" s="62"/>
    </row>
    <row r="431" spans="1:22">
      <c r="A431" s="16"/>
      <c r="B431" s="151" t="s">
        <v>756</v>
      </c>
      <c r="C431" s="43"/>
      <c r="D431" s="66">
        <v>173905</v>
      </c>
      <c r="E431" s="66"/>
      <c r="F431" s="68"/>
      <c r="G431" s="43"/>
      <c r="H431" s="139" t="s">
        <v>757</v>
      </c>
      <c r="I431" s="139"/>
      <c r="J431" s="64" t="s">
        <v>242</v>
      </c>
      <c r="K431" s="68"/>
      <c r="L431" s="139" t="s">
        <v>758</v>
      </c>
      <c r="M431" s="139"/>
      <c r="N431" s="64" t="s">
        <v>242</v>
      </c>
      <c r="O431" s="68"/>
      <c r="P431" s="139" t="s">
        <v>759</v>
      </c>
      <c r="Q431" s="139"/>
      <c r="R431" s="64" t="s">
        <v>242</v>
      </c>
      <c r="S431" s="43"/>
      <c r="T431" s="139" t="s">
        <v>760</v>
      </c>
      <c r="U431" s="139"/>
      <c r="V431" s="64" t="s">
        <v>242</v>
      </c>
    </row>
    <row r="432" spans="1:22" ht="15.75" thickBot="1">
      <c r="A432" s="16"/>
      <c r="B432" s="151"/>
      <c r="C432" s="43"/>
      <c r="D432" s="55"/>
      <c r="E432" s="55"/>
      <c r="F432" s="56"/>
      <c r="G432" s="43"/>
      <c r="H432" s="128"/>
      <c r="I432" s="128"/>
      <c r="J432" s="152"/>
      <c r="K432" s="56"/>
      <c r="L432" s="128"/>
      <c r="M432" s="128"/>
      <c r="N432" s="152"/>
      <c r="O432" s="56"/>
      <c r="P432" s="128"/>
      <c r="Q432" s="128"/>
      <c r="R432" s="152"/>
      <c r="S432" s="43"/>
      <c r="T432" s="128"/>
      <c r="U432" s="128"/>
      <c r="V432" s="152"/>
    </row>
    <row r="433" spans="1:22">
      <c r="A433" s="16"/>
      <c r="B433" s="50" t="s">
        <v>137</v>
      </c>
      <c r="C433" s="37"/>
      <c r="D433" s="38"/>
      <c r="E433" s="38"/>
      <c r="F433" s="38"/>
      <c r="G433" s="37"/>
      <c r="H433" s="38"/>
      <c r="I433" s="38"/>
      <c r="J433" s="38"/>
      <c r="K433" s="38"/>
      <c r="L433" s="38"/>
      <c r="M433" s="38"/>
      <c r="N433" s="38"/>
      <c r="O433" s="38"/>
      <c r="P433" s="38"/>
      <c r="Q433" s="38"/>
      <c r="R433" s="38"/>
      <c r="S433" s="37"/>
      <c r="T433" s="38"/>
      <c r="U433" s="38"/>
      <c r="V433" s="38"/>
    </row>
    <row r="434" spans="1:22">
      <c r="A434" s="16"/>
      <c r="B434" s="50"/>
      <c r="C434" s="37"/>
      <c r="D434" s="37"/>
      <c r="E434" s="37"/>
      <c r="F434" s="37"/>
      <c r="G434" s="37"/>
      <c r="H434" s="37"/>
      <c r="I434" s="37"/>
      <c r="J434" s="37"/>
      <c r="K434" s="37"/>
      <c r="L434" s="37"/>
      <c r="M434" s="37"/>
      <c r="N434" s="37"/>
      <c r="O434" s="37"/>
      <c r="P434" s="37"/>
      <c r="Q434" s="37"/>
      <c r="R434" s="37"/>
      <c r="S434" s="37"/>
      <c r="T434" s="37"/>
      <c r="U434" s="37"/>
      <c r="V434" s="37"/>
    </row>
    <row r="435" spans="1:22">
      <c r="A435" s="16"/>
      <c r="B435" s="151" t="s">
        <v>138</v>
      </c>
      <c r="C435" s="43"/>
      <c r="D435" s="42" t="s">
        <v>761</v>
      </c>
      <c r="E435" s="42"/>
      <c r="F435" s="41" t="s">
        <v>242</v>
      </c>
      <c r="G435" s="43"/>
      <c r="H435" s="42" t="s">
        <v>201</v>
      </c>
      <c r="I435" s="42"/>
      <c r="J435" s="43"/>
      <c r="K435" s="43"/>
      <c r="L435" s="42" t="s">
        <v>762</v>
      </c>
      <c r="M435" s="42"/>
      <c r="N435" s="41" t="s">
        <v>242</v>
      </c>
      <c r="O435" s="43"/>
      <c r="P435" s="42" t="s">
        <v>201</v>
      </c>
      <c r="Q435" s="42"/>
      <c r="R435" s="43"/>
      <c r="S435" s="43"/>
      <c r="T435" s="42" t="s">
        <v>763</v>
      </c>
      <c r="U435" s="42"/>
      <c r="V435" s="41" t="s">
        <v>242</v>
      </c>
    </row>
    <row r="436" spans="1:22">
      <c r="A436" s="16"/>
      <c r="B436" s="151"/>
      <c r="C436" s="43"/>
      <c r="D436" s="42"/>
      <c r="E436" s="42"/>
      <c r="F436" s="41"/>
      <c r="G436" s="43"/>
      <c r="H436" s="42"/>
      <c r="I436" s="42"/>
      <c r="J436" s="43"/>
      <c r="K436" s="43"/>
      <c r="L436" s="42"/>
      <c r="M436" s="42"/>
      <c r="N436" s="41"/>
      <c r="O436" s="43"/>
      <c r="P436" s="42"/>
      <c r="Q436" s="42"/>
      <c r="R436" s="43"/>
      <c r="S436" s="43"/>
      <c r="T436" s="42"/>
      <c r="U436" s="42"/>
      <c r="V436" s="41"/>
    </row>
    <row r="437" spans="1:22">
      <c r="A437" s="16"/>
      <c r="B437" s="150" t="s">
        <v>139</v>
      </c>
      <c r="C437" s="37"/>
      <c r="D437" s="39">
        <v>286500</v>
      </c>
      <c r="E437" s="39"/>
      <c r="F437" s="37"/>
      <c r="G437" s="37"/>
      <c r="H437" s="35" t="s">
        <v>201</v>
      </c>
      <c r="I437" s="35"/>
      <c r="J437" s="37"/>
      <c r="K437" s="37"/>
      <c r="L437" s="39">
        <v>787744</v>
      </c>
      <c r="M437" s="39"/>
      <c r="N437" s="37"/>
      <c r="O437" s="37"/>
      <c r="P437" s="35" t="s">
        <v>201</v>
      </c>
      <c r="Q437" s="35"/>
      <c r="R437" s="37"/>
      <c r="S437" s="37"/>
      <c r="T437" s="39">
        <v>1074244</v>
      </c>
      <c r="U437" s="39"/>
      <c r="V437" s="37"/>
    </row>
    <row r="438" spans="1:22">
      <c r="A438" s="16"/>
      <c r="B438" s="150"/>
      <c r="C438" s="37"/>
      <c r="D438" s="39"/>
      <c r="E438" s="39"/>
      <c r="F438" s="37"/>
      <c r="G438" s="37"/>
      <c r="H438" s="35"/>
      <c r="I438" s="35"/>
      <c r="J438" s="37"/>
      <c r="K438" s="37"/>
      <c r="L438" s="39"/>
      <c r="M438" s="39"/>
      <c r="N438" s="37"/>
      <c r="O438" s="37"/>
      <c r="P438" s="35"/>
      <c r="Q438" s="35"/>
      <c r="R438" s="37"/>
      <c r="S438" s="37"/>
      <c r="T438" s="39"/>
      <c r="U438" s="39"/>
      <c r="V438" s="37"/>
    </row>
    <row r="439" spans="1:22">
      <c r="A439" s="16"/>
      <c r="B439" s="151" t="s">
        <v>140</v>
      </c>
      <c r="C439" s="43"/>
      <c r="D439" s="42" t="s">
        <v>764</v>
      </c>
      <c r="E439" s="42"/>
      <c r="F439" s="41" t="s">
        <v>242</v>
      </c>
      <c r="G439" s="43"/>
      <c r="H439" s="42" t="s">
        <v>201</v>
      </c>
      <c r="I439" s="42"/>
      <c r="J439" s="43"/>
      <c r="K439" s="43"/>
      <c r="L439" s="42" t="s">
        <v>765</v>
      </c>
      <c r="M439" s="42"/>
      <c r="N439" s="41" t="s">
        <v>242</v>
      </c>
      <c r="O439" s="43"/>
      <c r="P439" s="42" t="s">
        <v>201</v>
      </c>
      <c r="Q439" s="42"/>
      <c r="R439" s="43"/>
      <c r="S439" s="43"/>
      <c r="T439" s="42" t="s">
        <v>766</v>
      </c>
      <c r="U439" s="42"/>
      <c r="V439" s="41" t="s">
        <v>242</v>
      </c>
    </row>
    <row r="440" spans="1:22">
      <c r="A440" s="16"/>
      <c r="B440" s="151"/>
      <c r="C440" s="43"/>
      <c r="D440" s="42"/>
      <c r="E440" s="42"/>
      <c r="F440" s="41"/>
      <c r="G440" s="43"/>
      <c r="H440" s="42"/>
      <c r="I440" s="42"/>
      <c r="J440" s="43"/>
      <c r="K440" s="43"/>
      <c r="L440" s="42"/>
      <c r="M440" s="42"/>
      <c r="N440" s="41"/>
      <c r="O440" s="43"/>
      <c r="P440" s="42"/>
      <c r="Q440" s="42"/>
      <c r="R440" s="43"/>
      <c r="S440" s="43"/>
      <c r="T440" s="42"/>
      <c r="U440" s="42"/>
      <c r="V440" s="41"/>
    </row>
    <row r="441" spans="1:22">
      <c r="A441" s="16"/>
      <c r="B441" s="150" t="s">
        <v>142</v>
      </c>
      <c r="C441" s="37"/>
      <c r="D441" s="35" t="s">
        <v>201</v>
      </c>
      <c r="E441" s="35"/>
      <c r="F441" s="37"/>
      <c r="G441" s="37"/>
      <c r="H441" s="35" t="s">
        <v>201</v>
      </c>
      <c r="I441" s="35"/>
      <c r="J441" s="37"/>
      <c r="K441" s="37"/>
      <c r="L441" s="35" t="s">
        <v>506</v>
      </c>
      <c r="M441" s="35"/>
      <c r="N441" s="33" t="s">
        <v>242</v>
      </c>
      <c r="O441" s="37"/>
      <c r="P441" s="35" t="s">
        <v>201</v>
      </c>
      <c r="Q441" s="35"/>
      <c r="R441" s="37"/>
      <c r="S441" s="37"/>
      <c r="T441" s="35" t="s">
        <v>506</v>
      </c>
      <c r="U441" s="35"/>
      <c r="V441" s="33" t="s">
        <v>242</v>
      </c>
    </row>
    <row r="442" spans="1:22">
      <c r="A442" s="16"/>
      <c r="B442" s="150"/>
      <c r="C442" s="37"/>
      <c r="D442" s="35"/>
      <c r="E442" s="35"/>
      <c r="F442" s="37"/>
      <c r="G442" s="37"/>
      <c r="H442" s="35"/>
      <c r="I442" s="35"/>
      <c r="J442" s="37"/>
      <c r="K442" s="37"/>
      <c r="L442" s="35"/>
      <c r="M442" s="35"/>
      <c r="N442" s="33"/>
      <c r="O442" s="37"/>
      <c r="P442" s="35"/>
      <c r="Q442" s="35"/>
      <c r="R442" s="37"/>
      <c r="S442" s="37"/>
      <c r="T442" s="35"/>
      <c r="U442" s="35"/>
      <c r="V442" s="33"/>
    </row>
    <row r="443" spans="1:22">
      <c r="A443" s="16"/>
      <c r="B443" s="151" t="s">
        <v>143</v>
      </c>
      <c r="C443" s="43"/>
      <c r="D443" s="42">
        <v>86</v>
      </c>
      <c r="E443" s="42"/>
      <c r="F443" s="43"/>
      <c r="G443" s="43"/>
      <c r="H443" s="42" t="s">
        <v>201</v>
      </c>
      <c r="I443" s="42"/>
      <c r="J443" s="43"/>
      <c r="K443" s="43"/>
      <c r="L443" s="42" t="s">
        <v>201</v>
      </c>
      <c r="M443" s="42"/>
      <c r="N443" s="43"/>
      <c r="O443" s="43"/>
      <c r="P443" s="42" t="s">
        <v>201</v>
      </c>
      <c r="Q443" s="42"/>
      <c r="R443" s="43"/>
      <c r="S443" s="43"/>
      <c r="T443" s="42">
        <v>86</v>
      </c>
      <c r="U443" s="42"/>
      <c r="V443" s="43"/>
    </row>
    <row r="444" spans="1:22">
      <c r="A444" s="16"/>
      <c r="B444" s="151"/>
      <c r="C444" s="43"/>
      <c r="D444" s="42"/>
      <c r="E444" s="42"/>
      <c r="F444" s="43"/>
      <c r="G444" s="43"/>
      <c r="H444" s="42"/>
      <c r="I444" s="42"/>
      <c r="J444" s="43"/>
      <c r="K444" s="43"/>
      <c r="L444" s="42"/>
      <c r="M444" s="42"/>
      <c r="N444" s="43"/>
      <c r="O444" s="43"/>
      <c r="P444" s="42"/>
      <c r="Q444" s="42"/>
      <c r="R444" s="43"/>
      <c r="S444" s="43"/>
      <c r="T444" s="42"/>
      <c r="U444" s="42"/>
      <c r="V444" s="43"/>
    </row>
    <row r="445" spans="1:22" ht="23.25" customHeight="1">
      <c r="A445" s="16"/>
      <c r="B445" s="150" t="s">
        <v>144</v>
      </c>
      <c r="C445" s="37"/>
      <c r="D445" s="35" t="s">
        <v>515</v>
      </c>
      <c r="E445" s="35"/>
      <c r="F445" s="33" t="s">
        <v>242</v>
      </c>
      <c r="G445" s="37"/>
      <c r="H445" s="35" t="s">
        <v>201</v>
      </c>
      <c r="I445" s="35"/>
      <c r="J445" s="37"/>
      <c r="K445" s="37"/>
      <c r="L445" s="35" t="s">
        <v>201</v>
      </c>
      <c r="M445" s="35"/>
      <c r="N445" s="37"/>
      <c r="O445" s="37"/>
      <c r="P445" s="35" t="s">
        <v>201</v>
      </c>
      <c r="Q445" s="35"/>
      <c r="R445" s="37"/>
      <c r="S445" s="37"/>
      <c r="T445" s="35" t="s">
        <v>515</v>
      </c>
      <c r="U445" s="35"/>
      <c r="V445" s="33" t="s">
        <v>242</v>
      </c>
    </row>
    <row r="446" spans="1:22">
      <c r="A446" s="16"/>
      <c r="B446" s="150"/>
      <c r="C446" s="37"/>
      <c r="D446" s="35"/>
      <c r="E446" s="35"/>
      <c r="F446" s="33"/>
      <c r="G446" s="37"/>
      <c r="H446" s="35"/>
      <c r="I446" s="35"/>
      <c r="J446" s="37"/>
      <c r="K446" s="37"/>
      <c r="L446" s="35"/>
      <c r="M446" s="35"/>
      <c r="N446" s="37"/>
      <c r="O446" s="37"/>
      <c r="P446" s="35"/>
      <c r="Q446" s="35"/>
      <c r="R446" s="37"/>
      <c r="S446" s="37"/>
      <c r="T446" s="35"/>
      <c r="U446" s="35"/>
      <c r="V446" s="33"/>
    </row>
    <row r="447" spans="1:22">
      <c r="A447" s="16"/>
      <c r="B447" s="151" t="s">
        <v>145</v>
      </c>
      <c r="C447" s="43"/>
      <c r="D447" s="42" t="s">
        <v>507</v>
      </c>
      <c r="E447" s="42"/>
      <c r="F447" s="41" t="s">
        <v>242</v>
      </c>
      <c r="G447" s="43"/>
      <c r="H447" s="42" t="s">
        <v>201</v>
      </c>
      <c r="I447" s="42"/>
      <c r="J447" s="43"/>
      <c r="K447" s="43"/>
      <c r="L447" s="42" t="s">
        <v>201</v>
      </c>
      <c r="M447" s="42"/>
      <c r="N447" s="43"/>
      <c r="O447" s="43"/>
      <c r="P447" s="42" t="s">
        <v>201</v>
      </c>
      <c r="Q447" s="42"/>
      <c r="R447" s="43"/>
      <c r="S447" s="43"/>
      <c r="T447" s="42" t="s">
        <v>507</v>
      </c>
      <c r="U447" s="42"/>
      <c r="V447" s="41" t="s">
        <v>242</v>
      </c>
    </row>
    <row r="448" spans="1:22">
      <c r="A448" s="16"/>
      <c r="B448" s="151"/>
      <c r="C448" s="43"/>
      <c r="D448" s="42"/>
      <c r="E448" s="42"/>
      <c r="F448" s="41"/>
      <c r="G448" s="43"/>
      <c r="H448" s="42"/>
      <c r="I448" s="42"/>
      <c r="J448" s="43"/>
      <c r="K448" s="43"/>
      <c r="L448" s="42"/>
      <c r="M448" s="42"/>
      <c r="N448" s="43"/>
      <c r="O448" s="43"/>
      <c r="P448" s="42"/>
      <c r="Q448" s="42"/>
      <c r="R448" s="43"/>
      <c r="S448" s="43"/>
      <c r="T448" s="42"/>
      <c r="U448" s="42"/>
      <c r="V448" s="41"/>
    </row>
    <row r="449" spans="1:22">
      <c r="A449" s="16"/>
      <c r="B449" s="150" t="s">
        <v>146</v>
      </c>
      <c r="C449" s="37"/>
      <c r="D449" s="35">
        <v>340</v>
      </c>
      <c r="E449" s="35"/>
      <c r="F449" s="37"/>
      <c r="G449" s="37"/>
      <c r="H449" s="35" t="s">
        <v>201</v>
      </c>
      <c r="I449" s="35"/>
      <c r="J449" s="37"/>
      <c r="K449" s="37"/>
      <c r="L449" s="35" t="s">
        <v>201</v>
      </c>
      <c r="M449" s="35"/>
      <c r="N449" s="37"/>
      <c r="O449" s="37"/>
      <c r="P449" s="35" t="s">
        <v>201</v>
      </c>
      <c r="Q449" s="35"/>
      <c r="R449" s="37"/>
      <c r="S449" s="37"/>
      <c r="T449" s="35">
        <v>340</v>
      </c>
      <c r="U449" s="35"/>
      <c r="V449" s="37"/>
    </row>
    <row r="450" spans="1:22">
      <c r="A450" s="16"/>
      <c r="B450" s="150"/>
      <c r="C450" s="37"/>
      <c r="D450" s="35"/>
      <c r="E450" s="35"/>
      <c r="F450" s="37"/>
      <c r="G450" s="37"/>
      <c r="H450" s="35"/>
      <c r="I450" s="35"/>
      <c r="J450" s="37"/>
      <c r="K450" s="37"/>
      <c r="L450" s="35"/>
      <c r="M450" s="35"/>
      <c r="N450" s="37"/>
      <c r="O450" s="37"/>
      <c r="P450" s="35"/>
      <c r="Q450" s="35"/>
      <c r="R450" s="37"/>
      <c r="S450" s="37"/>
      <c r="T450" s="35"/>
      <c r="U450" s="35"/>
      <c r="V450" s="37"/>
    </row>
    <row r="451" spans="1:22">
      <c r="A451" s="16"/>
      <c r="B451" s="151" t="s">
        <v>123</v>
      </c>
      <c r="C451" s="43"/>
      <c r="D451" s="44">
        <v>1650</v>
      </c>
      <c r="E451" s="44"/>
      <c r="F451" s="43"/>
      <c r="G451" s="43"/>
      <c r="H451" s="42" t="s">
        <v>201</v>
      </c>
      <c r="I451" s="42"/>
      <c r="J451" s="43"/>
      <c r="K451" s="43"/>
      <c r="L451" s="42" t="s">
        <v>201</v>
      </c>
      <c r="M451" s="42"/>
      <c r="N451" s="43"/>
      <c r="O451" s="43"/>
      <c r="P451" s="42" t="s">
        <v>201</v>
      </c>
      <c r="Q451" s="42"/>
      <c r="R451" s="43"/>
      <c r="S451" s="43"/>
      <c r="T451" s="44">
        <v>1650</v>
      </c>
      <c r="U451" s="44"/>
      <c r="V451" s="43"/>
    </row>
    <row r="452" spans="1:22">
      <c r="A452" s="16"/>
      <c r="B452" s="151"/>
      <c r="C452" s="43"/>
      <c r="D452" s="44"/>
      <c r="E452" s="44"/>
      <c r="F452" s="43"/>
      <c r="G452" s="43"/>
      <c r="H452" s="42"/>
      <c r="I452" s="42"/>
      <c r="J452" s="43"/>
      <c r="K452" s="43"/>
      <c r="L452" s="42"/>
      <c r="M452" s="42"/>
      <c r="N452" s="43"/>
      <c r="O452" s="43"/>
      <c r="P452" s="42"/>
      <c r="Q452" s="42"/>
      <c r="R452" s="43"/>
      <c r="S452" s="43"/>
      <c r="T452" s="44"/>
      <c r="U452" s="44"/>
      <c r="V452" s="43"/>
    </row>
    <row r="453" spans="1:22">
      <c r="A453" s="16"/>
      <c r="B453" s="150" t="s">
        <v>147</v>
      </c>
      <c r="C453" s="37"/>
      <c r="D453" s="35" t="s">
        <v>767</v>
      </c>
      <c r="E453" s="35"/>
      <c r="F453" s="33" t="s">
        <v>242</v>
      </c>
      <c r="G453" s="37"/>
      <c r="H453" s="39">
        <v>95175</v>
      </c>
      <c r="I453" s="39"/>
      <c r="J453" s="37"/>
      <c r="K453" s="37"/>
      <c r="L453" s="35" t="s">
        <v>768</v>
      </c>
      <c r="M453" s="35"/>
      <c r="N453" s="33" t="s">
        <v>242</v>
      </c>
      <c r="O453" s="37"/>
      <c r="P453" s="39">
        <v>134842</v>
      </c>
      <c r="Q453" s="39"/>
      <c r="R453" s="37"/>
      <c r="S453" s="37"/>
      <c r="T453" s="35" t="s">
        <v>201</v>
      </c>
      <c r="U453" s="35"/>
      <c r="V453" s="37"/>
    </row>
    <row r="454" spans="1:22" ht="15.75" thickBot="1">
      <c r="A454" s="16"/>
      <c r="B454" s="150"/>
      <c r="C454" s="37"/>
      <c r="D454" s="61"/>
      <c r="E454" s="61"/>
      <c r="F454" s="73"/>
      <c r="G454" s="37"/>
      <c r="H454" s="63"/>
      <c r="I454" s="63"/>
      <c r="J454" s="62"/>
      <c r="K454" s="62"/>
      <c r="L454" s="61"/>
      <c r="M454" s="61"/>
      <c r="N454" s="73"/>
      <c r="O454" s="62"/>
      <c r="P454" s="63"/>
      <c r="Q454" s="63"/>
      <c r="R454" s="62"/>
      <c r="S454" s="37"/>
      <c r="T454" s="61"/>
      <c r="U454" s="61"/>
      <c r="V454" s="62"/>
    </row>
    <row r="455" spans="1:22">
      <c r="A455" s="16"/>
      <c r="B455" s="151" t="s">
        <v>769</v>
      </c>
      <c r="C455" s="43"/>
      <c r="D455" s="139" t="s">
        <v>770</v>
      </c>
      <c r="E455" s="139"/>
      <c r="F455" s="64" t="s">
        <v>242</v>
      </c>
      <c r="G455" s="43"/>
      <c r="H455" s="66">
        <v>95175</v>
      </c>
      <c r="I455" s="66"/>
      <c r="J455" s="68"/>
      <c r="K455" s="68"/>
      <c r="L455" s="66">
        <v>81427</v>
      </c>
      <c r="M455" s="66"/>
      <c r="N455" s="68"/>
      <c r="O455" s="68"/>
      <c r="P455" s="66">
        <v>134842</v>
      </c>
      <c r="Q455" s="66"/>
      <c r="R455" s="68"/>
      <c r="S455" s="43"/>
      <c r="T455" s="66">
        <v>118950</v>
      </c>
      <c r="U455" s="66"/>
      <c r="V455" s="68"/>
    </row>
    <row r="456" spans="1:22" ht="15.75" thickBot="1">
      <c r="A456" s="16"/>
      <c r="B456" s="151"/>
      <c r="C456" s="43"/>
      <c r="D456" s="128"/>
      <c r="E456" s="128"/>
      <c r="F456" s="152"/>
      <c r="G456" s="43"/>
      <c r="H456" s="55"/>
      <c r="I456" s="55"/>
      <c r="J456" s="56"/>
      <c r="K456" s="56"/>
      <c r="L456" s="55"/>
      <c r="M456" s="55"/>
      <c r="N456" s="56"/>
      <c r="O456" s="56"/>
      <c r="P456" s="55"/>
      <c r="Q456" s="55"/>
      <c r="R456" s="56"/>
      <c r="S456" s="43"/>
      <c r="T456" s="55"/>
      <c r="U456" s="55"/>
      <c r="V456" s="56"/>
    </row>
    <row r="457" spans="1:22">
      <c r="A457" s="16"/>
      <c r="B457" s="50" t="s">
        <v>149</v>
      </c>
      <c r="C457" s="37"/>
      <c r="D457" s="36" t="s">
        <v>201</v>
      </c>
      <c r="E457" s="36"/>
      <c r="F457" s="38"/>
      <c r="G457" s="37"/>
      <c r="H457" s="36" t="s">
        <v>201</v>
      </c>
      <c r="I457" s="36"/>
      <c r="J457" s="38"/>
      <c r="K457" s="38"/>
      <c r="L457" s="40">
        <v>1921</v>
      </c>
      <c r="M457" s="40"/>
      <c r="N457" s="38"/>
      <c r="O457" s="38"/>
      <c r="P457" s="36" t="s">
        <v>201</v>
      </c>
      <c r="Q457" s="36"/>
      <c r="R457" s="38"/>
      <c r="S457" s="37"/>
      <c r="T457" s="40">
        <v>1921</v>
      </c>
      <c r="U457" s="40"/>
      <c r="V457" s="38"/>
    </row>
    <row r="458" spans="1:22" ht="15.75" thickBot="1">
      <c r="A458" s="16"/>
      <c r="B458" s="50"/>
      <c r="C458" s="37"/>
      <c r="D458" s="61"/>
      <c r="E458" s="61"/>
      <c r="F458" s="62"/>
      <c r="G458" s="37"/>
      <c r="H458" s="61"/>
      <c r="I458" s="61"/>
      <c r="J458" s="62"/>
      <c r="K458" s="37"/>
      <c r="L458" s="63"/>
      <c r="M458" s="63"/>
      <c r="N458" s="62"/>
      <c r="O458" s="37"/>
      <c r="P458" s="61"/>
      <c r="Q458" s="61"/>
      <c r="R458" s="62"/>
      <c r="S458" s="37"/>
      <c r="T458" s="63"/>
      <c r="U458" s="63"/>
      <c r="V458" s="62"/>
    </row>
    <row r="459" spans="1:22">
      <c r="A459" s="16"/>
      <c r="B459" s="54" t="s">
        <v>150</v>
      </c>
      <c r="C459" s="43"/>
      <c r="D459" s="66">
        <v>3151</v>
      </c>
      <c r="E459" s="66"/>
      <c r="F459" s="68"/>
      <c r="G459" s="43"/>
      <c r="H459" s="139" t="s">
        <v>201</v>
      </c>
      <c r="I459" s="139"/>
      <c r="J459" s="68"/>
      <c r="K459" s="43"/>
      <c r="L459" s="139" t="s">
        <v>771</v>
      </c>
      <c r="M459" s="139"/>
      <c r="N459" s="64" t="s">
        <v>242</v>
      </c>
      <c r="O459" s="43"/>
      <c r="P459" s="139" t="s">
        <v>772</v>
      </c>
      <c r="Q459" s="139"/>
      <c r="R459" s="64" t="s">
        <v>242</v>
      </c>
      <c r="S459" s="43"/>
      <c r="T459" s="139" t="s">
        <v>773</v>
      </c>
      <c r="U459" s="139"/>
      <c r="V459" s="64" t="s">
        <v>242</v>
      </c>
    </row>
    <row r="460" spans="1:22">
      <c r="A460" s="16"/>
      <c r="B460" s="54"/>
      <c r="C460" s="43"/>
      <c r="D460" s="44"/>
      <c r="E460" s="44"/>
      <c r="F460" s="43"/>
      <c r="G460" s="43"/>
      <c r="H460" s="42"/>
      <c r="I460" s="42"/>
      <c r="J460" s="43"/>
      <c r="K460" s="43"/>
      <c r="L460" s="42"/>
      <c r="M460" s="42"/>
      <c r="N460" s="41"/>
      <c r="O460" s="43"/>
      <c r="P460" s="42"/>
      <c r="Q460" s="42"/>
      <c r="R460" s="41"/>
      <c r="S460" s="43"/>
      <c r="T460" s="42"/>
      <c r="U460" s="42"/>
      <c r="V460" s="41"/>
    </row>
    <row r="461" spans="1:22">
      <c r="A461" s="16"/>
      <c r="B461" s="50" t="s">
        <v>151</v>
      </c>
      <c r="C461" s="37"/>
      <c r="D461" s="39">
        <v>2545</v>
      </c>
      <c r="E461" s="39"/>
      <c r="F461" s="37"/>
      <c r="G461" s="37"/>
      <c r="H461" s="35" t="s">
        <v>201</v>
      </c>
      <c r="I461" s="35"/>
      <c r="J461" s="37"/>
      <c r="K461" s="37"/>
      <c r="L461" s="39">
        <v>78364</v>
      </c>
      <c r="M461" s="39"/>
      <c r="N461" s="37"/>
      <c r="O461" s="37"/>
      <c r="P461" s="35" t="s">
        <v>677</v>
      </c>
      <c r="Q461" s="35"/>
      <c r="R461" s="33" t="s">
        <v>242</v>
      </c>
      <c r="S461" s="37"/>
      <c r="T461" s="39">
        <v>79351</v>
      </c>
      <c r="U461" s="39"/>
      <c r="V461" s="37"/>
    </row>
    <row r="462" spans="1:22" ht="15.75" thickBot="1">
      <c r="A462" s="16"/>
      <c r="B462" s="50"/>
      <c r="C462" s="37"/>
      <c r="D462" s="63"/>
      <c r="E462" s="63"/>
      <c r="F462" s="62"/>
      <c r="G462" s="37"/>
      <c r="H462" s="61"/>
      <c r="I462" s="61"/>
      <c r="J462" s="62"/>
      <c r="K462" s="37"/>
      <c r="L462" s="63"/>
      <c r="M462" s="63"/>
      <c r="N462" s="62"/>
      <c r="O462" s="37"/>
      <c r="P462" s="61"/>
      <c r="Q462" s="61"/>
      <c r="R462" s="73"/>
      <c r="S462" s="37"/>
      <c r="T462" s="63"/>
      <c r="U462" s="63"/>
      <c r="V462" s="62"/>
    </row>
    <row r="463" spans="1:22">
      <c r="A463" s="16"/>
      <c r="B463" s="54" t="s">
        <v>152</v>
      </c>
      <c r="C463" s="43"/>
      <c r="D463" s="64" t="s">
        <v>200</v>
      </c>
      <c r="E463" s="66">
        <v>5696</v>
      </c>
      <c r="F463" s="68"/>
      <c r="G463" s="43"/>
      <c r="H463" s="64" t="s">
        <v>200</v>
      </c>
      <c r="I463" s="139" t="s">
        <v>201</v>
      </c>
      <c r="J463" s="68"/>
      <c r="K463" s="43"/>
      <c r="L463" s="64" t="s">
        <v>200</v>
      </c>
      <c r="M463" s="66">
        <v>64811</v>
      </c>
      <c r="N463" s="68"/>
      <c r="O463" s="43"/>
      <c r="P463" s="64" t="s">
        <v>200</v>
      </c>
      <c r="Q463" s="139" t="s">
        <v>663</v>
      </c>
      <c r="R463" s="64" t="s">
        <v>242</v>
      </c>
      <c r="S463" s="43"/>
      <c r="T463" s="64" t="s">
        <v>200</v>
      </c>
      <c r="U463" s="66">
        <v>67049</v>
      </c>
      <c r="V463" s="68"/>
    </row>
    <row r="464" spans="1:22" ht="15.75" thickBot="1">
      <c r="A464" s="16"/>
      <c r="B464" s="54"/>
      <c r="C464" s="43"/>
      <c r="D464" s="65"/>
      <c r="E464" s="67"/>
      <c r="F464" s="69"/>
      <c r="G464" s="43"/>
      <c r="H464" s="65"/>
      <c r="I464" s="140"/>
      <c r="J464" s="69"/>
      <c r="K464" s="43"/>
      <c r="L464" s="65"/>
      <c r="M464" s="67"/>
      <c r="N464" s="69"/>
      <c r="O464" s="43"/>
      <c r="P464" s="65"/>
      <c r="Q464" s="140"/>
      <c r="R464" s="65"/>
      <c r="S464" s="43"/>
      <c r="T464" s="65"/>
      <c r="U464" s="67"/>
      <c r="V464" s="69"/>
    </row>
    <row r="465" spans="1:22" ht="15.75" thickTop="1">
      <c r="A465" s="16"/>
      <c r="B465" s="162"/>
      <c r="C465" s="162"/>
      <c r="D465" s="162"/>
      <c r="E465" s="162"/>
      <c r="F465" s="162"/>
      <c r="G465" s="162"/>
      <c r="H465" s="162"/>
      <c r="I465" s="162"/>
      <c r="J465" s="162"/>
      <c r="K465" s="162"/>
      <c r="L465" s="162"/>
      <c r="M465" s="162"/>
      <c r="N465" s="162"/>
      <c r="O465" s="162"/>
      <c r="P465" s="162"/>
      <c r="Q465" s="162"/>
      <c r="R465" s="162"/>
      <c r="S465" s="162"/>
      <c r="T465" s="162"/>
      <c r="U465" s="162"/>
      <c r="V465" s="162"/>
    </row>
    <row r="466" spans="1:22">
      <c r="A466" s="16"/>
      <c r="B466" s="25"/>
      <c r="C466" s="25"/>
      <c r="D466" s="25"/>
      <c r="E466" s="25"/>
      <c r="F466" s="25"/>
      <c r="G466" s="25"/>
      <c r="H466" s="25"/>
      <c r="I466" s="25"/>
      <c r="J466" s="25"/>
      <c r="K466" s="25"/>
      <c r="L466" s="25"/>
      <c r="M466" s="25"/>
      <c r="N466" s="25"/>
      <c r="O466" s="25"/>
      <c r="P466" s="25"/>
      <c r="Q466" s="25"/>
      <c r="R466" s="25"/>
      <c r="S466" s="25"/>
      <c r="T466" s="25"/>
      <c r="U466" s="25"/>
      <c r="V466" s="25"/>
    </row>
    <row r="467" spans="1:22">
      <c r="A467" s="16"/>
      <c r="B467" s="12"/>
      <c r="C467" s="12"/>
      <c r="D467" s="12"/>
      <c r="E467" s="12"/>
      <c r="F467" s="12"/>
      <c r="G467" s="12"/>
      <c r="H467" s="12"/>
      <c r="I467" s="12"/>
      <c r="J467" s="12"/>
      <c r="K467" s="12"/>
      <c r="L467" s="12"/>
      <c r="M467" s="12"/>
      <c r="N467" s="12"/>
      <c r="O467" s="12"/>
      <c r="P467" s="12"/>
      <c r="Q467" s="12"/>
      <c r="R467" s="12"/>
      <c r="S467" s="12"/>
      <c r="T467" s="12"/>
      <c r="U467" s="12"/>
      <c r="V467" s="12"/>
    </row>
    <row r="468" spans="1:22" ht="15.75" thickBot="1">
      <c r="A468" s="16"/>
      <c r="B468" s="24"/>
      <c r="C468" s="24"/>
      <c r="D468" s="29" t="s">
        <v>328</v>
      </c>
      <c r="E468" s="29"/>
      <c r="F468" s="29"/>
      <c r="G468" s="29"/>
      <c r="H468" s="29"/>
      <c r="I468" s="29"/>
      <c r="J468" s="29"/>
      <c r="K468" s="29"/>
      <c r="L468" s="29"/>
      <c r="M468" s="29"/>
      <c r="N468" s="29"/>
      <c r="O468" s="29"/>
      <c r="P468" s="29"/>
      <c r="Q468" s="29"/>
      <c r="R468" s="29"/>
      <c r="S468" s="29"/>
      <c r="T468" s="29"/>
      <c r="U468" s="29"/>
      <c r="V468" s="29"/>
    </row>
    <row r="469" spans="1:22" ht="15.75" thickBot="1">
      <c r="A469" s="16"/>
      <c r="B469" s="24"/>
      <c r="C469" s="24"/>
      <c r="D469" s="124" t="s">
        <v>658</v>
      </c>
      <c r="E469" s="124"/>
      <c r="F469" s="124"/>
      <c r="G469" s="24"/>
      <c r="H469" s="124" t="s">
        <v>659</v>
      </c>
      <c r="I469" s="124"/>
      <c r="J469" s="124"/>
      <c r="K469" s="24"/>
      <c r="L469" s="124" t="s">
        <v>660</v>
      </c>
      <c r="M469" s="124"/>
      <c r="N469" s="124"/>
      <c r="O469" s="24"/>
      <c r="P469" s="124" t="s">
        <v>661</v>
      </c>
      <c r="Q469" s="124"/>
      <c r="R469" s="124"/>
      <c r="S469" s="72"/>
      <c r="T469" s="124" t="s">
        <v>285</v>
      </c>
      <c r="U469" s="124"/>
      <c r="V469" s="124"/>
    </row>
    <row r="470" spans="1:22">
      <c r="A470" s="16"/>
      <c r="B470" s="50" t="s">
        <v>128</v>
      </c>
      <c r="C470" s="37"/>
      <c r="D470" s="34" t="s">
        <v>200</v>
      </c>
      <c r="E470" s="40">
        <v>19717</v>
      </c>
      <c r="F470" s="38"/>
      <c r="G470" s="37"/>
      <c r="H470" s="34" t="s">
        <v>200</v>
      </c>
      <c r="I470" s="40">
        <v>16424</v>
      </c>
      <c r="J470" s="38"/>
      <c r="K470" s="37"/>
      <c r="L470" s="34" t="s">
        <v>200</v>
      </c>
      <c r="M470" s="40">
        <v>74197</v>
      </c>
      <c r="N470" s="38"/>
      <c r="O470" s="37"/>
      <c r="P470" s="34" t="s">
        <v>200</v>
      </c>
      <c r="Q470" s="36" t="s">
        <v>774</v>
      </c>
      <c r="R470" s="34" t="s">
        <v>242</v>
      </c>
      <c r="S470" s="37"/>
      <c r="T470" s="34" t="s">
        <v>200</v>
      </c>
      <c r="U470" s="40">
        <v>96519</v>
      </c>
      <c r="V470" s="38"/>
    </row>
    <row r="471" spans="1:22" ht="15.75" thickBot="1">
      <c r="A471" s="16"/>
      <c r="B471" s="50"/>
      <c r="C471" s="37"/>
      <c r="D471" s="73"/>
      <c r="E471" s="63"/>
      <c r="F471" s="62"/>
      <c r="G471" s="37"/>
      <c r="H471" s="73"/>
      <c r="I471" s="63"/>
      <c r="J471" s="62"/>
      <c r="K471" s="37"/>
      <c r="L471" s="73"/>
      <c r="M471" s="63"/>
      <c r="N471" s="62"/>
      <c r="O471" s="37"/>
      <c r="P471" s="73"/>
      <c r="Q471" s="61"/>
      <c r="R471" s="73"/>
      <c r="S471" s="37"/>
      <c r="T471" s="73"/>
      <c r="U471" s="63"/>
      <c r="V471" s="62"/>
    </row>
    <row r="472" spans="1:22">
      <c r="A472" s="16"/>
      <c r="B472" s="49" t="s">
        <v>129</v>
      </c>
      <c r="C472" s="24"/>
      <c r="D472" s="68"/>
      <c r="E472" s="68"/>
      <c r="F472" s="68"/>
      <c r="G472" s="24"/>
      <c r="H472" s="68"/>
      <c r="I472" s="68"/>
      <c r="J472" s="68"/>
      <c r="K472" s="24"/>
      <c r="L472" s="68"/>
      <c r="M472" s="68"/>
      <c r="N472" s="68"/>
      <c r="O472" s="24"/>
      <c r="P472" s="68"/>
      <c r="Q472" s="68"/>
      <c r="R472" s="68"/>
      <c r="S472" s="24"/>
      <c r="T472" s="68"/>
      <c r="U472" s="68"/>
      <c r="V472" s="68"/>
    </row>
    <row r="473" spans="1:22">
      <c r="A473" s="16"/>
      <c r="B473" s="150" t="s">
        <v>130</v>
      </c>
      <c r="C473" s="37"/>
      <c r="D473" s="35" t="s">
        <v>775</v>
      </c>
      <c r="E473" s="35"/>
      <c r="F473" s="33" t="s">
        <v>242</v>
      </c>
      <c r="G473" s="37"/>
      <c r="H473" s="35" t="s">
        <v>776</v>
      </c>
      <c r="I473" s="35"/>
      <c r="J473" s="33" t="s">
        <v>242</v>
      </c>
      <c r="K473" s="37"/>
      <c r="L473" s="35" t="s">
        <v>777</v>
      </c>
      <c r="M473" s="35"/>
      <c r="N473" s="33" t="s">
        <v>242</v>
      </c>
      <c r="O473" s="37"/>
      <c r="P473" s="35" t="s">
        <v>201</v>
      </c>
      <c r="Q473" s="35"/>
      <c r="R473" s="37"/>
      <c r="S473" s="37"/>
      <c r="T473" s="35" t="s">
        <v>778</v>
      </c>
      <c r="U473" s="35"/>
      <c r="V473" s="33" t="s">
        <v>242</v>
      </c>
    </row>
    <row r="474" spans="1:22">
      <c r="A474" s="16"/>
      <c r="B474" s="150"/>
      <c r="C474" s="37"/>
      <c r="D474" s="35"/>
      <c r="E474" s="35"/>
      <c r="F474" s="33"/>
      <c r="G474" s="37"/>
      <c r="H474" s="35"/>
      <c r="I474" s="35"/>
      <c r="J474" s="33"/>
      <c r="K474" s="37"/>
      <c r="L474" s="35"/>
      <c r="M474" s="35"/>
      <c r="N474" s="33"/>
      <c r="O474" s="37"/>
      <c r="P474" s="35"/>
      <c r="Q474" s="35"/>
      <c r="R474" s="37"/>
      <c r="S474" s="37"/>
      <c r="T474" s="35"/>
      <c r="U474" s="35"/>
      <c r="V474" s="33"/>
    </row>
    <row r="475" spans="1:22">
      <c r="A475" s="16"/>
      <c r="B475" s="151" t="s">
        <v>131</v>
      </c>
      <c r="C475" s="43"/>
      <c r="D475" s="42" t="s">
        <v>201</v>
      </c>
      <c r="E475" s="42"/>
      <c r="F475" s="43"/>
      <c r="G475" s="43"/>
      <c r="H475" s="42">
        <v>3</v>
      </c>
      <c r="I475" s="42"/>
      <c r="J475" s="43"/>
      <c r="K475" s="43"/>
      <c r="L475" s="44">
        <v>1045</v>
      </c>
      <c r="M475" s="44"/>
      <c r="N475" s="43"/>
      <c r="O475" s="43"/>
      <c r="P475" s="42" t="s">
        <v>201</v>
      </c>
      <c r="Q475" s="42"/>
      <c r="R475" s="43"/>
      <c r="S475" s="43"/>
      <c r="T475" s="44">
        <v>1048</v>
      </c>
      <c r="U475" s="44"/>
      <c r="V475" s="43"/>
    </row>
    <row r="476" spans="1:22">
      <c r="A476" s="16"/>
      <c r="B476" s="151"/>
      <c r="C476" s="43"/>
      <c r="D476" s="42"/>
      <c r="E476" s="42"/>
      <c r="F476" s="43"/>
      <c r="G476" s="43"/>
      <c r="H476" s="42"/>
      <c r="I476" s="42"/>
      <c r="J476" s="43"/>
      <c r="K476" s="43"/>
      <c r="L476" s="44"/>
      <c r="M476" s="44"/>
      <c r="N476" s="43"/>
      <c r="O476" s="43"/>
      <c r="P476" s="42"/>
      <c r="Q476" s="42"/>
      <c r="R476" s="43"/>
      <c r="S476" s="43"/>
      <c r="T476" s="44"/>
      <c r="U476" s="44"/>
      <c r="V476" s="43"/>
    </row>
    <row r="477" spans="1:22" ht="23.25" customHeight="1">
      <c r="A477" s="16"/>
      <c r="B477" s="150" t="s">
        <v>747</v>
      </c>
      <c r="C477" s="37"/>
      <c r="D477" s="39">
        <v>189500</v>
      </c>
      <c r="E477" s="39"/>
      <c r="F477" s="37"/>
      <c r="G477" s="37"/>
      <c r="H477" s="35" t="s">
        <v>201</v>
      </c>
      <c r="I477" s="35"/>
      <c r="J477" s="37"/>
      <c r="K477" s="37"/>
      <c r="L477" s="35" t="s">
        <v>201</v>
      </c>
      <c r="M477" s="35"/>
      <c r="N477" s="37"/>
      <c r="O477" s="37"/>
      <c r="P477" s="35" t="s">
        <v>779</v>
      </c>
      <c r="Q477" s="35"/>
      <c r="R477" s="33" t="s">
        <v>242</v>
      </c>
      <c r="S477" s="37"/>
      <c r="T477" s="35" t="s">
        <v>201</v>
      </c>
      <c r="U477" s="35"/>
      <c r="V477" s="37"/>
    </row>
    <row r="478" spans="1:22">
      <c r="A478" s="16"/>
      <c r="B478" s="150"/>
      <c r="C478" s="37"/>
      <c r="D478" s="39"/>
      <c r="E478" s="39"/>
      <c r="F478" s="37"/>
      <c r="G478" s="37"/>
      <c r="H478" s="35"/>
      <c r="I478" s="35"/>
      <c r="J478" s="37"/>
      <c r="K478" s="37"/>
      <c r="L478" s="35"/>
      <c r="M478" s="35"/>
      <c r="N478" s="37"/>
      <c r="O478" s="37"/>
      <c r="P478" s="35"/>
      <c r="Q478" s="35"/>
      <c r="R478" s="33"/>
      <c r="S478" s="37"/>
      <c r="T478" s="35"/>
      <c r="U478" s="35"/>
      <c r="V478" s="37"/>
    </row>
    <row r="479" spans="1:22">
      <c r="A479" s="16"/>
      <c r="B479" s="151" t="s">
        <v>132</v>
      </c>
      <c r="C479" s="43"/>
      <c r="D479" s="42" t="s">
        <v>780</v>
      </c>
      <c r="E479" s="42"/>
      <c r="F479" s="41" t="s">
        <v>242</v>
      </c>
      <c r="G479" s="43"/>
      <c r="H479" s="42" t="s">
        <v>781</v>
      </c>
      <c r="I479" s="42"/>
      <c r="J479" s="41" t="s">
        <v>242</v>
      </c>
      <c r="K479" s="43"/>
      <c r="L479" s="42" t="s">
        <v>782</v>
      </c>
      <c r="M479" s="42"/>
      <c r="N479" s="41" t="s">
        <v>242</v>
      </c>
      <c r="O479" s="43"/>
      <c r="P479" s="42" t="s">
        <v>201</v>
      </c>
      <c r="Q479" s="42"/>
      <c r="R479" s="43"/>
      <c r="S479" s="43"/>
      <c r="T479" s="42" t="s">
        <v>783</v>
      </c>
      <c r="U479" s="42"/>
      <c r="V479" s="41" t="s">
        <v>242</v>
      </c>
    </row>
    <row r="480" spans="1:22">
      <c r="A480" s="16"/>
      <c r="B480" s="151"/>
      <c r="C480" s="43"/>
      <c r="D480" s="42"/>
      <c r="E480" s="42"/>
      <c r="F480" s="41"/>
      <c r="G480" s="43"/>
      <c r="H480" s="42"/>
      <c r="I480" s="42"/>
      <c r="J480" s="41"/>
      <c r="K480" s="43"/>
      <c r="L480" s="42"/>
      <c r="M480" s="42"/>
      <c r="N480" s="41"/>
      <c r="O480" s="43"/>
      <c r="P480" s="42"/>
      <c r="Q480" s="42"/>
      <c r="R480" s="43"/>
      <c r="S480" s="43"/>
      <c r="T480" s="42"/>
      <c r="U480" s="42"/>
      <c r="V480" s="41"/>
    </row>
    <row r="481" spans="1:22">
      <c r="A481" s="16"/>
      <c r="B481" s="150" t="s">
        <v>133</v>
      </c>
      <c r="C481" s="37"/>
      <c r="D481" s="35" t="s">
        <v>201</v>
      </c>
      <c r="E481" s="35"/>
      <c r="F481" s="37"/>
      <c r="G481" s="37"/>
      <c r="H481" s="35" t="s">
        <v>784</v>
      </c>
      <c r="I481" s="35"/>
      <c r="J481" s="33" t="s">
        <v>242</v>
      </c>
      <c r="K481" s="37"/>
      <c r="L481" s="35" t="s">
        <v>785</v>
      </c>
      <c r="M481" s="35"/>
      <c r="N481" s="33" t="s">
        <v>242</v>
      </c>
      <c r="O481" s="37"/>
      <c r="P481" s="35" t="s">
        <v>201</v>
      </c>
      <c r="Q481" s="35"/>
      <c r="R481" s="37"/>
      <c r="S481" s="37"/>
      <c r="T481" s="35" t="s">
        <v>786</v>
      </c>
      <c r="U481" s="35"/>
      <c r="V481" s="33" t="s">
        <v>242</v>
      </c>
    </row>
    <row r="482" spans="1:22">
      <c r="A482" s="16"/>
      <c r="B482" s="150"/>
      <c r="C482" s="37"/>
      <c r="D482" s="35"/>
      <c r="E482" s="35"/>
      <c r="F482" s="37"/>
      <c r="G482" s="37"/>
      <c r="H482" s="35"/>
      <c r="I482" s="35"/>
      <c r="J482" s="33"/>
      <c r="K482" s="37"/>
      <c r="L482" s="35"/>
      <c r="M482" s="35"/>
      <c r="N482" s="33"/>
      <c r="O482" s="37"/>
      <c r="P482" s="35"/>
      <c r="Q482" s="35"/>
      <c r="R482" s="37"/>
      <c r="S482" s="37"/>
      <c r="T482" s="35"/>
      <c r="U482" s="35"/>
      <c r="V482" s="33"/>
    </row>
    <row r="483" spans="1:22">
      <c r="A483" s="16"/>
      <c r="B483" s="151" t="s">
        <v>135</v>
      </c>
      <c r="C483" s="43"/>
      <c r="D483" s="44">
        <v>5541</v>
      </c>
      <c r="E483" s="44"/>
      <c r="F483" s="43"/>
      <c r="G483" s="43"/>
      <c r="H483" s="42" t="s">
        <v>201</v>
      </c>
      <c r="I483" s="42"/>
      <c r="J483" s="43"/>
      <c r="K483" s="43"/>
      <c r="L483" s="44">
        <v>7550</v>
      </c>
      <c r="M483" s="44"/>
      <c r="N483" s="43"/>
      <c r="O483" s="43"/>
      <c r="P483" s="42" t="s">
        <v>201</v>
      </c>
      <c r="Q483" s="42"/>
      <c r="R483" s="43"/>
      <c r="S483" s="43"/>
      <c r="T483" s="44">
        <v>13091</v>
      </c>
      <c r="U483" s="44"/>
      <c r="V483" s="43"/>
    </row>
    <row r="484" spans="1:22" ht="15.75" thickBot="1">
      <c r="A484" s="16"/>
      <c r="B484" s="151"/>
      <c r="C484" s="43"/>
      <c r="D484" s="55"/>
      <c r="E484" s="55"/>
      <c r="F484" s="56"/>
      <c r="G484" s="43"/>
      <c r="H484" s="128"/>
      <c r="I484" s="128"/>
      <c r="J484" s="56"/>
      <c r="K484" s="43"/>
      <c r="L484" s="55"/>
      <c r="M484" s="55"/>
      <c r="N484" s="56"/>
      <c r="O484" s="43"/>
      <c r="P484" s="128"/>
      <c r="Q484" s="128"/>
      <c r="R484" s="56"/>
      <c r="S484" s="43"/>
      <c r="T484" s="55"/>
      <c r="U484" s="55"/>
      <c r="V484" s="56"/>
    </row>
    <row r="485" spans="1:22">
      <c r="A485" s="16"/>
      <c r="B485" s="150" t="s">
        <v>756</v>
      </c>
      <c r="C485" s="37"/>
      <c r="D485" s="40">
        <v>175644</v>
      </c>
      <c r="E485" s="40"/>
      <c r="F485" s="38"/>
      <c r="G485" s="37"/>
      <c r="H485" s="36" t="s">
        <v>787</v>
      </c>
      <c r="I485" s="36"/>
      <c r="J485" s="34" t="s">
        <v>242</v>
      </c>
      <c r="K485" s="37"/>
      <c r="L485" s="36" t="s">
        <v>788</v>
      </c>
      <c r="M485" s="36"/>
      <c r="N485" s="34" t="s">
        <v>242</v>
      </c>
      <c r="O485" s="37"/>
      <c r="P485" s="36" t="s">
        <v>779</v>
      </c>
      <c r="Q485" s="36"/>
      <c r="R485" s="34" t="s">
        <v>242</v>
      </c>
      <c r="S485" s="37"/>
      <c r="T485" s="36" t="s">
        <v>789</v>
      </c>
      <c r="U485" s="36"/>
      <c r="V485" s="34" t="s">
        <v>242</v>
      </c>
    </row>
    <row r="486" spans="1:22" ht="15.75" thickBot="1">
      <c r="A486" s="16"/>
      <c r="B486" s="150"/>
      <c r="C486" s="37"/>
      <c r="D486" s="63"/>
      <c r="E486" s="63"/>
      <c r="F486" s="62"/>
      <c r="G486" s="37"/>
      <c r="H486" s="61"/>
      <c r="I486" s="61"/>
      <c r="J486" s="73"/>
      <c r="K486" s="37"/>
      <c r="L486" s="61"/>
      <c r="M486" s="61"/>
      <c r="N486" s="73"/>
      <c r="O486" s="37"/>
      <c r="P486" s="61"/>
      <c r="Q486" s="61"/>
      <c r="R486" s="73"/>
      <c r="S486" s="37"/>
      <c r="T486" s="61"/>
      <c r="U486" s="61"/>
      <c r="V486" s="73"/>
    </row>
    <row r="487" spans="1:22">
      <c r="A487" s="16"/>
      <c r="B487" s="54" t="s">
        <v>137</v>
      </c>
      <c r="C487" s="43"/>
      <c r="D487" s="68"/>
      <c r="E487" s="68"/>
      <c r="F487" s="68"/>
      <c r="G487" s="43"/>
      <c r="H487" s="68"/>
      <c r="I487" s="68"/>
      <c r="J487" s="68"/>
      <c r="K487" s="43"/>
      <c r="L487" s="68"/>
      <c r="M487" s="68"/>
      <c r="N487" s="68"/>
      <c r="O487" s="43"/>
      <c r="P487" s="68"/>
      <c r="Q487" s="68"/>
      <c r="R487" s="68"/>
      <c r="S487" s="43"/>
      <c r="T487" s="68"/>
      <c r="U487" s="68"/>
      <c r="V487" s="68"/>
    </row>
    <row r="488" spans="1:22">
      <c r="A488" s="16"/>
      <c r="B488" s="54"/>
      <c r="C488" s="43"/>
      <c r="D488" s="43"/>
      <c r="E488" s="43"/>
      <c r="F488" s="43"/>
      <c r="G488" s="43"/>
      <c r="H488" s="43"/>
      <c r="I488" s="43"/>
      <c r="J488" s="43"/>
      <c r="K488" s="43"/>
      <c r="L488" s="43"/>
      <c r="M488" s="43"/>
      <c r="N488" s="43"/>
      <c r="O488" s="43"/>
      <c r="P488" s="43"/>
      <c r="Q488" s="43"/>
      <c r="R488" s="43"/>
      <c r="S488" s="43"/>
      <c r="T488" s="43"/>
      <c r="U488" s="43"/>
      <c r="V488" s="43"/>
    </row>
    <row r="489" spans="1:22">
      <c r="A489" s="16"/>
      <c r="B489" s="150" t="s">
        <v>138</v>
      </c>
      <c r="C489" s="37"/>
      <c r="D489" s="35" t="s">
        <v>790</v>
      </c>
      <c r="E489" s="35"/>
      <c r="F489" s="33" t="s">
        <v>242</v>
      </c>
      <c r="G489" s="37"/>
      <c r="H489" s="35" t="s">
        <v>201</v>
      </c>
      <c r="I489" s="35"/>
      <c r="J489" s="37"/>
      <c r="K489" s="37"/>
      <c r="L489" s="35" t="s">
        <v>791</v>
      </c>
      <c r="M489" s="35"/>
      <c r="N489" s="33" t="s">
        <v>242</v>
      </c>
      <c r="O489" s="37"/>
      <c r="P489" s="35" t="s">
        <v>201</v>
      </c>
      <c r="Q489" s="35"/>
      <c r="R489" s="37"/>
      <c r="S489" s="37"/>
      <c r="T489" s="35" t="s">
        <v>792</v>
      </c>
      <c r="U489" s="35"/>
      <c r="V489" s="33" t="s">
        <v>242</v>
      </c>
    </row>
    <row r="490" spans="1:22">
      <c r="A490" s="16"/>
      <c r="B490" s="150"/>
      <c r="C490" s="37"/>
      <c r="D490" s="35"/>
      <c r="E490" s="35"/>
      <c r="F490" s="33"/>
      <c r="G490" s="37"/>
      <c r="H490" s="35"/>
      <c r="I490" s="35"/>
      <c r="J490" s="37"/>
      <c r="K490" s="37"/>
      <c r="L490" s="35"/>
      <c r="M490" s="35"/>
      <c r="N490" s="33"/>
      <c r="O490" s="37"/>
      <c r="P490" s="35"/>
      <c r="Q490" s="35"/>
      <c r="R490" s="37"/>
      <c r="S490" s="37"/>
      <c r="T490" s="35"/>
      <c r="U490" s="35"/>
      <c r="V490" s="33"/>
    </row>
    <row r="491" spans="1:22">
      <c r="A491" s="16"/>
      <c r="B491" s="151" t="s">
        <v>139</v>
      </c>
      <c r="C491" s="43"/>
      <c r="D491" s="44">
        <v>575000</v>
      </c>
      <c r="E491" s="44"/>
      <c r="F491" s="43"/>
      <c r="G491" s="43"/>
      <c r="H491" s="42" t="s">
        <v>201</v>
      </c>
      <c r="I491" s="42"/>
      <c r="J491" s="43"/>
      <c r="K491" s="43"/>
      <c r="L491" s="44">
        <v>353474</v>
      </c>
      <c r="M491" s="44"/>
      <c r="N491" s="43"/>
      <c r="O491" s="43"/>
      <c r="P491" s="42" t="s">
        <v>201</v>
      </c>
      <c r="Q491" s="42"/>
      <c r="R491" s="43"/>
      <c r="S491" s="43"/>
      <c r="T491" s="44">
        <v>928474</v>
      </c>
      <c r="U491" s="44"/>
      <c r="V491" s="43"/>
    </row>
    <row r="492" spans="1:22">
      <c r="A492" s="16"/>
      <c r="B492" s="151"/>
      <c r="C492" s="43"/>
      <c r="D492" s="44"/>
      <c r="E492" s="44"/>
      <c r="F492" s="43"/>
      <c r="G492" s="43"/>
      <c r="H492" s="42"/>
      <c r="I492" s="42"/>
      <c r="J492" s="43"/>
      <c r="K492" s="43"/>
      <c r="L492" s="44"/>
      <c r="M492" s="44"/>
      <c r="N492" s="43"/>
      <c r="O492" s="43"/>
      <c r="P492" s="42"/>
      <c r="Q492" s="42"/>
      <c r="R492" s="43"/>
      <c r="S492" s="43"/>
      <c r="T492" s="44"/>
      <c r="U492" s="44"/>
      <c r="V492" s="43"/>
    </row>
    <row r="493" spans="1:22">
      <c r="A493" s="16"/>
      <c r="B493" s="150" t="s">
        <v>140</v>
      </c>
      <c r="C493" s="37"/>
      <c r="D493" s="35" t="s">
        <v>793</v>
      </c>
      <c r="E493" s="35"/>
      <c r="F493" s="33" t="s">
        <v>242</v>
      </c>
      <c r="G493" s="37"/>
      <c r="H493" s="35" t="s">
        <v>201</v>
      </c>
      <c r="I493" s="35"/>
      <c r="J493" s="37"/>
      <c r="K493" s="37"/>
      <c r="L493" s="35" t="s">
        <v>794</v>
      </c>
      <c r="M493" s="35"/>
      <c r="N493" s="33" t="s">
        <v>242</v>
      </c>
      <c r="O493" s="37"/>
      <c r="P493" s="35" t="s">
        <v>201</v>
      </c>
      <c r="Q493" s="35"/>
      <c r="R493" s="37"/>
      <c r="S493" s="37"/>
      <c r="T493" s="35" t="s">
        <v>795</v>
      </c>
      <c r="U493" s="35"/>
      <c r="V493" s="33" t="s">
        <v>242</v>
      </c>
    </row>
    <row r="494" spans="1:22">
      <c r="A494" s="16"/>
      <c r="B494" s="150"/>
      <c r="C494" s="37"/>
      <c r="D494" s="35"/>
      <c r="E494" s="35"/>
      <c r="F494" s="33"/>
      <c r="G494" s="37"/>
      <c r="H494" s="35"/>
      <c r="I494" s="35"/>
      <c r="J494" s="37"/>
      <c r="K494" s="37"/>
      <c r="L494" s="35"/>
      <c r="M494" s="35"/>
      <c r="N494" s="33"/>
      <c r="O494" s="37"/>
      <c r="P494" s="35"/>
      <c r="Q494" s="35"/>
      <c r="R494" s="37"/>
      <c r="S494" s="37"/>
      <c r="T494" s="35"/>
      <c r="U494" s="35"/>
      <c r="V494" s="33"/>
    </row>
    <row r="495" spans="1:22" ht="23.25" customHeight="1">
      <c r="A495" s="16"/>
      <c r="B495" s="151" t="s">
        <v>141</v>
      </c>
      <c r="C495" s="43"/>
      <c r="D495" s="42" t="s">
        <v>201</v>
      </c>
      <c r="E495" s="42"/>
      <c r="F495" s="43"/>
      <c r="G495" s="43"/>
      <c r="H495" s="42" t="s">
        <v>201</v>
      </c>
      <c r="I495" s="42"/>
      <c r="J495" s="43"/>
      <c r="K495" s="43"/>
      <c r="L495" s="44">
        <v>210226</v>
      </c>
      <c r="M495" s="44"/>
      <c r="N495" s="43"/>
      <c r="O495" s="43"/>
      <c r="P495" s="42" t="s">
        <v>201</v>
      </c>
      <c r="Q495" s="42"/>
      <c r="R495" s="43"/>
      <c r="S495" s="43"/>
      <c r="T495" s="44">
        <v>210226</v>
      </c>
      <c r="U495" s="44"/>
      <c r="V495" s="43"/>
    </row>
    <row r="496" spans="1:22">
      <c r="A496" s="16"/>
      <c r="B496" s="151"/>
      <c r="C496" s="43"/>
      <c r="D496" s="42"/>
      <c r="E496" s="42"/>
      <c r="F496" s="43"/>
      <c r="G496" s="43"/>
      <c r="H496" s="42"/>
      <c r="I496" s="42"/>
      <c r="J496" s="43"/>
      <c r="K496" s="43"/>
      <c r="L496" s="44"/>
      <c r="M496" s="44"/>
      <c r="N496" s="43"/>
      <c r="O496" s="43"/>
      <c r="P496" s="42"/>
      <c r="Q496" s="42"/>
      <c r="R496" s="43"/>
      <c r="S496" s="43"/>
      <c r="T496" s="44"/>
      <c r="U496" s="44"/>
      <c r="V496" s="43"/>
    </row>
    <row r="497" spans="1:22">
      <c r="A497" s="16"/>
      <c r="B497" s="150" t="s">
        <v>142</v>
      </c>
      <c r="C497" s="37"/>
      <c r="D497" s="35" t="s">
        <v>201</v>
      </c>
      <c r="E497" s="35"/>
      <c r="F497" s="37"/>
      <c r="G497" s="37"/>
      <c r="H497" s="35" t="s">
        <v>201</v>
      </c>
      <c r="I497" s="35"/>
      <c r="J497" s="37"/>
      <c r="K497" s="37"/>
      <c r="L497" s="35" t="s">
        <v>796</v>
      </c>
      <c r="M497" s="35"/>
      <c r="N497" s="33" t="s">
        <v>242</v>
      </c>
      <c r="O497" s="37"/>
      <c r="P497" s="35" t="s">
        <v>201</v>
      </c>
      <c r="Q497" s="35"/>
      <c r="R497" s="37"/>
      <c r="S497" s="37"/>
      <c r="T497" s="35" t="s">
        <v>796</v>
      </c>
      <c r="U497" s="35"/>
      <c r="V497" s="33" t="s">
        <v>242</v>
      </c>
    </row>
    <row r="498" spans="1:22">
      <c r="A498" s="16"/>
      <c r="B498" s="150"/>
      <c r="C498" s="37"/>
      <c r="D498" s="35"/>
      <c r="E498" s="35"/>
      <c r="F498" s="37"/>
      <c r="G498" s="37"/>
      <c r="H498" s="35"/>
      <c r="I498" s="35"/>
      <c r="J498" s="37"/>
      <c r="K498" s="37"/>
      <c r="L498" s="35"/>
      <c r="M498" s="35"/>
      <c r="N498" s="33"/>
      <c r="O498" s="37"/>
      <c r="P498" s="35"/>
      <c r="Q498" s="35"/>
      <c r="R498" s="37"/>
      <c r="S498" s="37"/>
      <c r="T498" s="35"/>
      <c r="U498" s="35"/>
      <c r="V498" s="33"/>
    </row>
    <row r="499" spans="1:22">
      <c r="A499" s="16"/>
      <c r="B499" s="151" t="s">
        <v>143</v>
      </c>
      <c r="C499" s="43"/>
      <c r="D499" s="42">
        <v>225</v>
      </c>
      <c r="E499" s="42"/>
      <c r="F499" s="43"/>
      <c r="G499" s="43"/>
      <c r="H499" s="42" t="s">
        <v>201</v>
      </c>
      <c r="I499" s="42"/>
      <c r="J499" s="43"/>
      <c r="K499" s="43"/>
      <c r="L499" s="42" t="s">
        <v>201</v>
      </c>
      <c r="M499" s="42"/>
      <c r="N499" s="43"/>
      <c r="O499" s="43"/>
      <c r="P499" s="42" t="s">
        <v>201</v>
      </c>
      <c r="Q499" s="42"/>
      <c r="R499" s="43"/>
      <c r="S499" s="43"/>
      <c r="T499" s="42">
        <v>225</v>
      </c>
      <c r="U499" s="42"/>
      <c r="V499" s="43"/>
    </row>
    <row r="500" spans="1:22">
      <c r="A500" s="16"/>
      <c r="B500" s="151"/>
      <c r="C500" s="43"/>
      <c r="D500" s="42"/>
      <c r="E500" s="42"/>
      <c r="F500" s="43"/>
      <c r="G500" s="43"/>
      <c r="H500" s="42"/>
      <c r="I500" s="42"/>
      <c r="J500" s="43"/>
      <c r="K500" s="43"/>
      <c r="L500" s="42"/>
      <c r="M500" s="42"/>
      <c r="N500" s="43"/>
      <c r="O500" s="43"/>
      <c r="P500" s="42"/>
      <c r="Q500" s="42"/>
      <c r="R500" s="43"/>
      <c r="S500" s="43"/>
      <c r="T500" s="42"/>
      <c r="U500" s="42"/>
      <c r="V500" s="43"/>
    </row>
    <row r="501" spans="1:22" ht="23.25" customHeight="1">
      <c r="A501" s="16"/>
      <c r="B501" s="150" t="s">
        <v>144</v>
      </c>
      <c r="C501" s="37"/>
      <c r="D501" s="35" t="s">
        <v>797</v>
      </c>
      <c r="E501" s="35"/>
      <c r="F501" s="33" t="s">
        <v>242</v>
      </c>
      <c r="G501" s="37"/>
      <c r="H501" s="35" t="s">
        <v>201</v>
      </c>
      <c r="I501" s="35"/>
      <c r="J501" s="37"/>
      <c r="K501" s="37"/>
      <c r="L501" s="35" t="s">
        <v>201</v>
      </c>
      <c r="M501" s="35"/>
      <c r="N501" s="37"/>
      <c r="O501" s="37"/>
      <c r="P501" s="35" t="s">
        <v>201</v>
      </c>
      <c r="Q501" s="35"/>
      <c r="R501" s="37"/>
      <c r="S501" s="37"/>
      <c r="T501" s="35" t="s">
        <v>797</v>
      </c>
      <c r="U501" s="35"/>
      <c r="V501" s="33" t="s">
        <v>242</v>
      </c>
    </row>
    <row r="502" spans="1:22">
      <c r="A502" s="16"/>
      <c r="B502" s="150"/>
      <c r="C502" s="37"/>
      <c r="D502" s="35"/>
      <c r="E502" s="35"/>
      <c r="F502" s="33"/>
      <c r="G502" s="37"/>
      <c r="H502" s="35"/>
      <c r="I502" s="35"/>
      <c r="J502" s="37"/>
      <c r="K502" s="37"/>
      <c r="L502" s="35"/>
      <c r="M502" s="35"/>
      <c r="N502" s="37"/>
      <c r="O502" s="37"/>
      <c r="P502" s="35"/>
      <c r="Q502" s="35"/>
      <c r="R502" s="37"/>
      <c r="S502" s="37"/>
      <c r="T502" s="35"/>
      <c r="U502" s="35"/>
      <c r="V502" s="33"/>
    </row>
    <row r="503" spans="1:22">
      <c r="A503" s="16"/>
      <c r="B503" s="151" t="s">
        <v>145</v>
      </c>
      <c r="C503" s="43"/>
      <c r="D503" s="42" t="s">
        <v>798</v>
      </c>
      <c r="E503" s="42"/>
      <c r="F503" s="41" t="s">
        <v>242</v>
      </c>
      <c r="G503" s="43"/>
      <c r="H503" s="42" t="s">
        <v>201</v>
      </c>
      <c r="I503" s="42"/>
      <c r="J503" s="43"/>
      <c r="K503" s="43"/>
      <c r="L503" s="42" t="s">
        <v>201</v>
      </c>
      <c r="M503" s="42"/>
      <c r="N503" s="43"/>
      <c r="O503" s="43"/>
      <c r="P503" s="42" t="s">
        <v>201</v>
      </c>
      <c r="Q503" s="42"/>
      <c r="R503" s="43"/>
      <c r="S503" s="43"/>
      <c r="T503" s="42" t="s">
        <v>798</v>
      </c>
      <c r="U503" s="42"/>
      <c r="V503" s="41" t="s">
        <v>242</v>
      </c>
    </row>
    <row r="504" spans="1:22">
      <c r="A504" s="16"/>
      <c r="B504" s="151"/>
      <c r="C504" s="43"/>
      <c r="D504" s="42"/>
      <c r="E504" s="42"/>
      <c r="F504" s="41"/>
      <c r="G504" s="43"/>
      <c r="H504" s="42"/>
      <c r="I504" s="42"/>
      <c r="J504" s="43"/>
      <c r="K504" s="43"/>
      <c r="L504" s="42"/>
      <c r="M504" s="42"/>
      <c r="N504" s="43"/>
      <c r="O504" s="43"/>
      <c r="P504" s="42"/>
      <c r="Q504" s="42"/>
      <c r="R504" s="43"/>
      <c r="S504" s="43"/>
      <c r="T504" s="42"/>
      <c r="U504" s="42"/>
      <c r="V504" s="41"/>
    </row>
    <row r="505" spans="1:22">
      <c r="A505" s="16"/>
      <c r="B505" s="150" t="s">
        <v>799</v>
      </c>
      <c r="C505" s="37"/>
      <c r="D505" s="35" t="s">
        <v>800</v>
      </c>
      <c r="E505" s="35"/>
      <c r="F505" s="33" t="s">
        <v>242</v>
      </c>
      <c r="G505" s="37"/>
      <c r="H505" s="39">
        <v>383681</v>
      </c>
      <c r="I505" s="39"/>
      <c r="J505" s="37"/>
      <c r="K505" s="37"/>
      <c r="L505" s="35" t="s">
        <v>801</v>
      </c>
      <c r="M505" s="35"/>
      <c r="N505" s="33" t="s">
        <v>242</v>
      </c>
      <c r="O505" s="37"/>
      <c r="P505" s="39">
        <v>203129</v>
      </c>
      <c r="Q505" s="39"/>
      <c r="R505" s="37"/>
      <c r="S505" s="37"/>
      <c r="T505" s="35" t="s">
        <v>201</v>
      </c>
      <c r="U505" s="35"/>
      <c r="V505" s="37"/>
    </row>
    <row r="506" spans="1:22" ht="15.75" thickBot="1">
      <c r="A506" s="16"/>
      <c r="B506" s="150"/>
      <c r="C506" s="37"/>
      <c r="D506" s="61"/>
      <c r="E506" s="61"/>
      <c r="F506" s="73"/>
      <c r="G506" s="37"/>
      <c r="H506" s="63"/>
      <c r="I506" s="63"/>
      <c r="J506" s="62"/>
      <c r="K506" s="37"/>
      <c r="L506" s="61"/>
      <c r="M506" s="61"/>
      <c r="N506" s="73"/>
      <c r="O506" s="37"/>
      <c r="P506" s="63"/>
      <c r="Q506" s="63"/>
      <c r="R506" s="62"/>
      <c r="S506" s="37"/>
      <c r="T506" s="61"/>
      <c r="U506" s="61"/>
      <c r="V506" s="62"/>
    </row>
    <row r="507" spans="1:22">
      <c r="A507" s="16"/>
      <c r="B507" s="151" t="s">
        <v>769</v>
      </c>
      <c r="C507" s="43"/>
      <c r="D507" s="139" t="s">
        <v>802</v>
      </c>
      <c r="E507" s="139"/>
      <c r="F507" s="64" t="s">
        <v>242</v>
      </c>
      <c r="G507" s="43"/>
      <c r="H507" s="66">
        <v>383681</v>
      </c>
      <c r="I507" s="66"/>
      <c r="J507" s="68"/>
      <c r="K507" s="43"/>
      <c r="L507" s="66">
        <v>122404</v>
      </c>
      <c r="M507" s="66"/>
      <c r="N507" s="68"/>
      <c r="O507" s="43"/>
      <c r="P507" s="66">
        <v>203129</v>
      </c>
      <c r="Q507" s="66"/>
      <c r="R507" s="68"/>
      <c r="S507" s="43"/>
      <c r="T507" s="66">
        <v>504441</v>
      </c>
      <c r="U507" s="66"/>
      <c r="V507" s="68"/>
    </row>
    <row r="508" spans="1:22" ht="15.75" thickBot="1">
      <c r="A508" s="16"/>
      <c r="B508" s="151"/>
      <c r="C508" s="43"/>
      <c r="D508" s="128"/>
      <c r="E508" s="128"/>
      <c r="F508" s="152"/>
      <c r="G508" s="43"/>
      <c r="H508" s="55"/>
      <c r="I508" s="55"/>
      <c r="J508" s="56"/>
      <c r="K508" s="43"/>
      <c r="L508" s="55"/>
      <c r="M508" s="55"/>
      <c r="N508" s="56"/>
      <c r="O508" s="43"/>
      <c r="P508" s="55"/>
      <c r="Q508" s="55"/>
      <c r="R508" s="56"/>
      <c r="S508" s="43"/>
      <c r="T508" s="55"/>
      <c r="U508" s="55"/>
      <c r="V508" s="56"/>
    </row>
    <row r="509" spans="1:22">
      <c r="A509" s="16"/>
      <c r="B509" s="50" t="s">
        <v>149</v>
      </c>
      <c r="C509" s="37"/>
      <c r="D509" s="36" t="s">
        <v>201</v>
      </c>
      <c r="E509" s="36"/>
      <c r="F509" s="38"/>
      <c r="G509" s="37"/>
      <c r="H509" s="36" t="s">
        <v>201</v>
      </c>
      <c r="I509" s="36"/>
      <c r="J509" s="38"/>
      <c r="K509" s="37"/>
      <c r="L509" s="36">
        <v>904</v>
      </c>
      <c r="M509" s="36"/>
      <c r="N509" s="38"/>
      <c r="O509" s="37"/>
      <c r="P509" s="36" t="s">
        <v>201</v>
      </c>
      <c r="Q509" s="36"/>
      <c r="R509" s="38"/>
      <c r="S509" s="37"/>
      <c r="T509" s="36">
        <v>904</v>
      </c>
      <c r="U509" s="36"/>
      <c r="V509" s="38"/>
    </row>
    <row r="510" spans="1:22" ht="15.75" thickBot="1">
      <c r="A510" s="16"/>
      <c r="B510" s="50"/>
      <c r="C510" s="37"/>
      <c r="D510" s="61"/>
      <c r="E510" s="61"/>
      <c r="F510" s="62"/>
      <c r="G510" s="37"/>
      <c r="H510" s="61"/>
      <c r="I510" s="61"/>
      <c r="J510" s="62"/>
      <c r="K510" s="37"/>
      <c r="L510" s="61"/>
      <c r="M510" s="61"/>
      <c r="N510" s="62"/>
      <c r="O510" s="37"/>
      <c r="P510" s="61"/>
      <c r="Q510" s="61"/>
      <c r="R510" s="62"/>
      <c r="S510" s="37"/>
      <c r="T510" s="61"/>
      <c r="U510" s="61"/>
      <c r="V510" s="62"/>
    </row>
    <row r="511" spans="1:22">
      <c r="A511" s="16"/>
      <c r="B511" s="54" t="s">
        <v>150</v>
      </c>
      <c r="C511" s="43"/>
      <c r="D511" s="139" t="s">
        <v>803</v>
      </c>
      <c r="E511" s="139"/>
      <c r="F511" s="64" t="s">
        <v>242</v>
      </c>
      <c r="G511" s="43"/>
      <c r="H511" s="139" t="s">
        <v>201</v>
      </c>
      <c r="I511" s="139"/>
      <c r="J511" s="68"/>
      <c r="K511" s="43"/>
      <c r="L511" s="139" t="s">
        <v>804</v>
      </c>
      <c r="M511" s="139"/>
      <c r="N511" s="64" t="s">
        <v>242</v>
      </c>
      <c r="O511" s="43"/>
      <c r="P511" s="139" t="s">
        <v>805</v>
      </c>
      <c r="Q511" s="139"/>
      <c r="R511" s="64" t="s">
        <v>242</v>
      </c>
      <c r="S511" s="43"/>
      <c r="T511" s="139" t="s">
        <v>806</v>
      </c>
      <c r="U511" s="139"/>
      <c r="V511" s="64" t="s">
        <v>242</v>
      </c>
    </row>
    <row r="512" spans="1:22">
      <c r="A512" s="16"/>
      <c r="B512" s="54"/>
      <c r="C512" s="43"/>
      <c r="D512" s="42"/>
      <c r="E512" s="42"/>
      <c r="F512" s="41"/>
      <c r="G512" s="43"/>
      <c r="H512" s="42"/>
      <c r="I512" s="42"/>
      <c r="J512" s="43"/>
      <c r="K512" s="43"/>
      <c r="L512" s="42"/>
      <c r="M512" s="42"/>
      <c r="N512" s="41"/>
      <c r="O512" s="43"/>
      <c r="P512" s="42"/>
      <c r="Q512" s="42"/>
      <c r="R512" s="41"/>
      <c r="S512" s="43"/>
      <c r="T512" s="42"/>
      <c r="U512" s="42"/>
      <c r="V512" s="41"/>
    </row>
    <row r="513" spans="1:22">
      <c r="A513" s="16"/>
      <c r="B513" s="50" t="s">
        <v>151</v>
      </c>
      <c r="C513" s="37"/>
      <c r="D513" s="39">
        <v>19123</v>
      </c>
      <c r="E513" s="39"/>
      <c r="F513" s="37"/>
      <c r="G513" s="37"/>
      <c r="H513" s="35" t="s">
        <v>201</v>
      </c>
      <c r="I513" s="35"/>
      <c r="J513" s="37"/>
      <c r="K513" s="37"/>
      <c r="L513" s="39">
        <v>63844</v>
      </c>
      <c r="M513" s="39"/>
      <c r="N513" s="37"/>
      <c r="O513" s="37"/>
      <c r="P513" s="35" t="s">
        <v>807</v>
      </c>
      <c r="Q513" s="35"/>
      <c r="R513" s="33" t="s">
        <v>242</v>
      </c>
      <c r="S513" s="37"/>
      <c r="T513" s="39">
        <v>80029</v>
      </c>
      <c r="U513" s="39"/>
      <c r="V513" s="37"/>
    </row>
    <row r="514" spans="1:22" ht="15.75" thickBot="1">
      <c r="A514" s="16"/>
      <c r="B514" s="50"/>
      <c r="C514" s="37"/>
      <c r="D514" s="63"/>
      <c r="E514" s="63"/>
      <c r="F514" s="62"/>
      <c r="G514" s="37"/>
      <c r="H514" s="61"/>
      <c r="I514" s="61"/>
      <c r="J514" s="62"/>
      <c r="K514" s="37"/>
      <c r="L514" s="63"/>
      <c r="M514" s="63"/>
      <c r="N514" s="62"/>
      <c r="O514" s="37"/>
      <c r="P514" s="61"/>
      <c r="Q514" s="61"/>
      <c r="R514" s="73"/>
      <c r="S514" s="37"/>
      <c r="T514" s="63"/>
      <c r="U514" s="63"/>
      <c r="V514" s="62"/>
    </row>
    <row r="515" spans="1:22">
      <c r="A515" s="16"/>
      <c r="B515" s="54" t="s">
        <v>152</v>
      </c>
      <c r="C515" s="43"/>
      <c r="D515" s="64" t="s">
        <v>200</v>
      </c>
      <c r="E515" s="66">
        <v>9711</v>
      </c>
      <c r="F515" s="68"/>
      <c r="G515" s="43"/>
      <c r="H515" s="64" t="s">
        <v>200</v>
      </c>
      <c r="I515" s="139" t="s">
        <v>201</v>
      </c>
      <c r="J515" s="68"/>
      <c r="K515" s="43"/>
      <c r="L515" s="64" t="s">
        <v>200</v>
      </c>
      <c r="M515" s="66">
        <v>58135</v>
      </c>
      <c r="N515" s="68"/>
      <c r="O515" s="43"/>
      <c r="P515" s="64" t="s">
        <v>200</v>
      </c>
      <c r="Q515" s="139" t="s">
        <v>808</v>
      </c>
      <c r="R515" s="64" t="s">
        <v>242</v>
      </c>
      <c r="S515" s="43"/>
      <c r="T515" s="64" t="s">
        <v>200</v>
      </c>
      <c r="U515" s="66">
        <v>64718</v>
      </c>
      <c r="V515" s="68"/>
    </row>
    <row r="516" spans="1:22" ht="15.75" thickBot="1">
      <c r="A516" s="16"/>
      <c r="B516" s="54"/>
      <c r="C516" s="43"/>
      <c r="D516" s="65"/>
      <c r="E516" s="67"/>
      <c r="F516" s="69"/>
      <c r="G516" s="43"/>
      <c r="H516" s="65"/>
      <c r="I516" s="140"/>
      <c r="J516" s="69"/>
      <c r="K516" s="43"/>
      <c r="L516" s="65"/>
      <c r="M516" s="67"/>
      <c r="N516" s="69"/>
      <c r="O516" s="43"/>
      <c r="P516" s="65"/>
      <c r="Q516" s="140"/>
      <c r="R516" s="65"/>
      <c r="S516" s="43"/>
      <c r="T516" s="65"/>
      <c r="U516" s="67"/>
      <c r="V516" s="69"/>
    </row>
    <row r="517" spans="1:22" ht="15.75" thickTop="1"/>
  </sheetData>
  <mergeCells count="3891">
    <mergeCell ref="A407:A516"/>
    <mergeCell ref="B407:V407"/>
    <mergeCell ref="B408:V408"/>
    <mergeCell ref="B465:V465"/>
    <mergeCell ref="B5:V5"/>
    <mergeCell ref="B74:V74"/>
    <mergeCell ref="A143:A406"/>
    <mergeCell ref="B143:V143"/>
    <mergeCell ref="B144:V144"/>
    <mergeCell ref="B145:V145"/>
    <mergeCell ref="B341:V341"/>
    <mergeCell ref="S515:S516"/>
    <mergeCell ref="T515:T516"/>
    <mergeCell ref="U515:U516"/>
    <mergeCell ref="V515:V516"/>
    <mergeCell ref="A1:A2"/>
    <mergeCell ref="B1:V1"/>
    <mergeCell ref="B2:V2"/>
    <mergeCell ref="B3:V3"/>
    <mergeCell ref="A4:A142"/>
    <mergeCell ref="B4:V4"/>
    <mergeCell ref="M515:M516"/>
    <mergeCell ref="N515:N516"/>
    <mergeCell ref="O515:O516"/>
    <mergeCell ref="P515:P516"/>
    <mergeCell ref="Q515:Q516"/>
    <mergeCell ref="R515:R516"/>
    <mergeCell ref="G515:G516"/>
    <mergeCell ref="H515:H516"/>
    <mergeCell ref="I515:I516"/>
    <mergeCell ref="J515:J516"/>
    <mergeCell ref="K515:K516"/>
    <mergeCell ref="L515:L516"/>
    <mergeCell ref="P513:Q514"/>
    <mergeCell ref="R513:R514"/>
    <mergeCell ref="S513:S514"/>
    <mergeCell ref="T513:U514"/>
    <mergeCell ref="V513:V514"/>
    <mergeCell ref="B515:B516"/>
    <mergeCell ref="C515:C516"/>
    <mergeCell ref="D515:D516"/>
    <mergeCell ref="E515:E516"/>
    <mergeCell ref="F515:F516"/>
    <mergeCell ref="H513:I514"/>
    <mergeCell ref="J513:J514"/>
    <mergeCell ref="K513:K514"/>
    <mergeCell ref="L513:M514"/>
    <mergeCell ref="N513:N514"/>
    <mergeCell ref="O513:O514"/>
    <mergeCell ref="P511:Q512"/>
    <mergeCell ref="R511:R512"/>
    <mergeCell ref="S511:S512"/>
    <mergeCell ref="T511:U512"/>
    <mergeCell ref="V511:V512"/>
    <mergeCell ref="B513:B514"/>
    <mergeCell ref="C513:C514"/>
    <mergeCell ref="D513:E514"/>
    <mergeCell ref="F513:F514"/>
    <mergeCell ref="G513:G514"/>
    <mergeCell ref="H511:I512"/>
    <mergeCell ref="J511:J512"/>
    <mergeCell ref="K511:K512"/>
    <mergeCell ref="L511:M512"/>
    <mergeCell ref="N511:N512"/>
    <mergeCell ref="O511:O512"/>
    <mergeCell ref="P509:Q510"/>
    <mergeCell ref="R509:R510"/>
    <mergeCell ref="S509:S510"/>
    <mergeCell ref="T509:U510"/>
    <mergeCell ref="V509:V510"/>
    <mergeCell ref="B511:B512"/>
    <mergeCell ref="C511:C512"/>
    <mergeCell ref="D511:E512"/>
    <mergeCell ref="F511:F512"/>
    <mergeCell ref="G511:G512"/>
    <mergeCell ref="H509:I510"/>
    <mergeCell ref="J509:J510"/>
    <mergeCell ref="K509:K510"/>
    <mergeCell ref="L509:M510"/>
    <mergeCell ref="N509:N510"/>
    <mergeCell ref="O509:O510"/>
    <mergeCell ref="P507:Q508"/>
    <mergeCell ref="R507:R508"/>
    <mergeCell ref="S507:S508"/>
    <mergeCell ref="T507:U508"/>
    <mergeCell ref="V507:V508"/>
    <mergeCell ref="B509:B510"/>
    <mergeCell ref="C509:C510"/>
    <mergeCell ref="D509:E510"/>
    <mergeCell ref="F509:F510"/>
    <mergeCell ref="G509:G510"/>
    <mergeCell ref="H507:I508"/>
    <mergeCell ref="J507:J508"/>
    <mergeCell ref="K507:K508"/>
    <mergeCell ref="L507:M508"/>
    <mergeCell ref="N507:N508"/>
    <mergeCell ref="O507:O508"/>
    <mergeCell ref="P505:Q506"/>
    <mergeCell ref="R505:R506"/>
    <mergeCell ref="S505:S506"/>
    <mergeCell ref="T505:U506"/>
    <mergeCell ref="V505:V506"/>
    <mergeCell ref="B507:B508"/>
    <mergeCell ref="C507:C508"/>
    <mergeCell ref="D507:E508"/>
    <mergeCell ref="F507:F508"/>
    <mergeCell ref="G507:G508"/>
    <mergeCell ref="H505:I506"/>
    <mergeCell ref="J505:J506"/>
    <mergeCell ref="K505:K506"/>
    <mergeCell ref="L505:M506"/>
    <mergeCell ref="N505:N506"/>
    <mergeCell ref="O505:O506"/>
    <mergeCell ref="P503:Q504"/>
    <mergeCell ref="R503:R504"/>
    <mergeCell ref="S503:S504"/>
    <mergeCell ref="T503:U504"/>
    <mergeCell ref="V503:V504"/>
    <mergeCell ref="B505:B506"/>
    <mergeCell ref="C505:C506"/>
    <mergeCell ref="D505:E506"/>
    <mergeCell ref="F505:F506"/>
    <mergeCell ref="G505:G506"/>
    <mergeCell ref="H503:I504"/>
    <mergeCell ref="J503:J504"/>
    <mergeCell ref="K503:K504"/>
    <mergeCell ref="L503:M504"/>
    <mergeCell ref="N503:N504"/>
    <mergeCell ref="O503:O504"/>
    <mergeCell ref="P501:Q502"/>
    <mergeCell ref="R501:R502"/>
    <mergeCell ref="S501:S502"/>
    <mergeCell ref="T501:U502"/>
    <mergeCell ref="V501:V502"/>
    <mergeCell ref="B503:B504"/>
    <mergeCell ref="C503:C504"/>
    <mergeCell ref="D503:E504"/>
    <mergeCell ref="F503:F504"/>
    <mergeCell ref="G503:G504"/>
    <mergeCell ref="H501:I502"/>
    <mergeCell ref="J501:J502"/>
    <mergeCell ref="K501:K502"/>
    <mergeCell ref="L501:M502"/>
    <mergeCell ref="N501:N502"/>
    <mergeCell ref="O501:O502"/>
    <mergeCell ref="P499:Q500"/>
    <mergeCell ref="R499:R500"/>
    <mergeCell ref="S499:S500"/>
    <mergeCell ref="T499:U500"/>
    <mergeCell ref="V499:V500"/>
    <mergeCell ref="B501:B502"/>
    <mergeCell ref="C501:C502"/>
    <mergeCell ref="D501:E502"/>
    <mergeCell ref="F501:F502"/>
    <mergeCell ref="G501:G502"/>
    <mergeCell ref="H499:I500"/>
    <mergeCell ref="J499:J500"/>
    <mergeCell ref="K499:K500"/>
    <mergeCell ref="L499:M500"/>
    <mergeCell ref="N499:N500"/>
    <mergeCell ref="O499:O500"/>
    <mergeCell ref="P497:Q498"/>
    <mergeCell ref="R497:R498"/>
    <mergeCell ref="S497:S498"/>
    <mergeCell ref="T497:U498"/>
    <mergeCell ref="V497:V498"/>
    <mergeCell ref="B499:B500"/>
    <mergeCell ref="C499:C500"/>
    <mergeCell ref="D499:E500"/>
    <mergeCell ref="F499:F500"/>
    <mergeCell ref="G499:G500"/>
    <mergeCell ref="H497:I498"/>
    <mergeCell ref="J497:J498"/>
    <mergeCell ref="K497:K498"/>
    <mergeCell ref="L497:M498"/>
    <mergeCell ref="N497:N498"/>
    <mergeCell ref="O497:O498"/>
    <mergeCell ref="P495:Q496"/>
    <mergeCell ref="R495:R496"/>
    <mergeCell ref="S495:S496"/>
    <mergeCell ref="T495:U496"/>
    <mergeCell ref="V495:V496"/>
    <mergeCell ref="B497:B498"/>
    <mergeCell ref="C497:C498"/>
    <mergeCell ref="D497:E498"/>
    <mergeCell ref="F497:F498"/>
    <mergeCell ref="G497:G498"/>
    <mergeCell ref="H495:I496"/>
    <mergeCell ref="J495:J496"/>
    <mergeCell ref="K495:K496"/>
    <mergeCell ref="L495:M496"/>
    <mergeCell ref="N495:N496"/>
    <mergeCell ref="O495:O496"/>
    <mergeCell ref="P493:Q494"/>
    <mergeCell ref="R493:R494"/>
    <mergeCell ref="S493:S494"/>
    <mergeCell ref="T493:U494"/>
    <mergeCell ref="V493:V494"/>
    <mergeCell ref="B495:B496"/>
    <mergeCell ref="C495:C496"/>
    <mergeCell ref="D495:E496"/>
    <mergeCell ref="F495:F496"/>
    <mergeCell ref="G495:G496"/>
    <mergeCell ref="H493:I494"/>
    <mergeCell ref="J493:J494"/>
    <mergeCell ref="K493:K494"/>
    <mergeCell ref="L493:M494"/>
    <mergeCell ref="N493:N494"/>
    <mergeCell ref="O493:O494"/>
    <mergeCell ref="P491:Q492"/>
    <mergeCell ref="R491:R492"/>
    <mergeCell ref="S491:S492"/>
    <mergeCell ref="T491:U492"/>
    <mergeCell ref="V491:V492"/>
    <mergeCell ref="B493:B494"/>
    <mergeCell ref="C493:C494"/>
    <mergeCell ref="D493:E494"/>
    <mergeCell ref="F493:F494"/>
    <mergeCell ref="G493:G494"/>
    <mergeCell ref="H491:I492"/>
    <mergeCell ref="J491:J492"/>
    <mergeCell ref="K491:K492"/>
    <mergeCell ref="L491:M492"/>
    <mergeCell ref="N491:N492"/>
    <mergeCell ref="O491:O492"/>
    <mergeCell ref="P489:Q490"/>
    <mergeCell ref="R489:R490"/>
    <mergeCell ref="S489:S490"/>
    <mergeCell ref="T489:U490"/>
    <mergeCell ref="V489:V490"/>
    <mergeCell ref="B491:B492"/>
    <mergeCell ref="C491:C492"/>
    <mergeCell ref="D491:E492"/>
    <mergeCell ref="F491:F492"/>
    <mergeCell ref="G491:G492"/>
    <mergeCell ref="H489:I490"/>
    <mergeCell ref="J489:J490"/>
    <mergeCell ref="K489:K490"/>
    <mergeCell ref="L489:M490"/>
    <mergeCell ref="N489:N490"/>
    <mergeCell ref="O489:O490"/>
    <mergeCell ref="L487:N488"/>
    <mergeCell ref="O487:O488"/>
    <mergeCell ref="P487:R488"/>
    <mergeCell ref="S487:S488"/>
    <mergeCell ref="T487:V488"/>
    <mergeCell ref="B489:B490"/>
    <mergeCell ref="C489:C490"/>
    <mergeCell ref="D489:E490"/>
    <mergeCell ref="F489:F490"/>
    <mergeCell ref="G489:G490"/>
    <mergeCell ref="R485:R486"/>
    <mergeCell ref="S485:S486"/>
    <mergeCell ref="T485:U486"/>
    <mergeCell ref="V485:V486"/>
    <mergeCell ref="B487:B488"/>
    <mergeCell ref="C487:C488"/>
    <mergeCell ref="D487:F488"/>
    <mergeCell ref="G487:G488"/>
    <mergeCell ref="H487:J488"/>
    <mergeCell ref="K487:K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B473:B474"/>
    <mergeCell ref="C473:C474"/>
    <mergeCell ref="D473:E474"/>
    <mergeCell ref="F473:F474"/>
    <mergeCell ref="G473:G474"/>
    <mergeCell ref="H473:I474"/>
    <mergeCell ref="S470:S471"/>
    <mergeCell ref="T470:T471"/>
    <mergeCell ref="U470:U471"/>
    <mergeCell ref="V470:V471"/>
    <mergeCell ref="D472:F472"/>
    <mergeCell ref="H472:J472"/>
    <mergeCell ref="L472:N472"/>
    <mergeCell ref="P472:R472"/>
    <mergeCell ref="T472:V472"/>
    <mergeCell ref="M470:M471"/>
    <mergeCell ref="N470:N471"/>
    <mergeCell ref="O470:O471"/>
    <mergeCell ref="P470:P471"/>
    <mergeCell ref="Q470:Q471"/>
    <mergeCell ref="R470:R471"/>
    <mergeCell ref="G470:G471"/>
    <mergeCell ref="H470:H471"/>
    <mergeCell ref="I470:I471"/>
    <mergeCell ref="J470:J471"/>
    <mergeCell ref="K470:K471"/>
    <mergeCell ref="L470:L471"/>
    <mergeCell ref="D469:F469"/>
    <mergeCell ref="H469:J469"/>
    <mergeCell ref="L469:N469"/>
    <mergeCell ref="P469:R469"/>
    <mergeCell ref="T469:V469"/>
    <mergeCell ref="B470:B471"/>
    <mergeCell ref="C470:C471"/>
    <mergeCell ref="D470:D471"/>
    <mergeCell ref="E470:E471"/>
    <mergeCell ref="F470:F471"/>
    <mergeCell ref="S463:S464"/>
    <mergeCell ref="T463:T464"/>
    <mergeCell ref="U463:U464"/>
    <mergeCell ref="V463:V464"/>
    <mergeCell ref="B466:V466"/>
    <mergeCell ref="D468:V468"/>
    <mergeCell ref="M463:M464"/>
    <mergeCell ref="N463:N464"/>
    <mergeCell ref="O463:O464"/>
    <mergeCell ref="P463:P464"/>
    <mergeCell ref="Q463:Q464"/>
    <mergeCell ref="R463:R464"/>
    <mergeCell ref="G463:G464"/>
    <mergeCell ref="H463:H464"/>
    <mergeCell ref="I463:I464"/>
    <mergeCell ref="J463:J464"/>
    <mergeCell ref="K463:K464"/>
    <mergeCell ref="L463:L464"/>
    <mergeCell ref="P461:Q462"/>
    <mergeCell ref="R461:R462"/>
    <mergeCell ref="S461:S462"/>
    <mergeCell ref="T461:U462"/>
    <mergeCell ref="V461:V462"/>
    <mergeCell ref="B463:B464"/>
    <mergeCell ref="C463:C464"/>
    <mergeCell ref="D463:D464"/>
    <mergeCell ref="E463:E464"/>
    <mergeCell ref="F463:F464"/>
    <mergeCell ref="H461:I462"/>
    <mergeCell ref="J461:J462"/>
    <mergeCell ref="K461:K462"/>
    <mergeCell ref="L461:M462"/>
    <mergeCell ref="N461:N462"/>
    <mergeCell ref="O461:O462"/>
    <mergeCell ref="P459:Q460"/>
    <mergeCell ref="R459:R460"/>
    <mergeCell ref="S459:S460"/>
    <mergeCell ref="T459:U460"/>
    <mergeCell ref="V459:V460"/>
    <mergeCell ref="B461:B462"/>
    <mergeCell ref="C461:C462"/>
    <mergeCell ref="D461:E462"/>
    <mergeCell ref="F461:F462"/>
    <mergeCell ref="G461:G462"/>
    <mergeCell ref="H459:I460"/>
    <mergeCell ref="J459:J460"/>
    <mergeCell ref="K459:K460"/>
    <mergeCell ref="L459:M460"/>
    <mergeCell ref="N459:N460"/>
    <mergeCell ref="O459:O460"/>
    <mergeCell ref="P457:Q458"/>
    <mergeCell ref="R457:R458"/>
    <mergeCell ref="S457:S458"/>
    <mergeCell ref="T457:U458"/>
    <mergeCell ref="V457:V458"/>
    <mergeCell ref="B459:B460"/>
    <mergeCell ref="C459:C460"/>
    <mergeCell ref="D459:E460"/>
    <mergeCell ref="F459:F460"/>
    <mergeCell ref="G459:G460"/>
    <mergeCell ref="H457:I458"/>
    <mergeCell ref="J457:J458"/>
    <mergeCell ref="K457:K458"/>
    <mergeCell ref="L457:M458"/>
    <mergeCell ref="N457:N458"/>
    <mergeCell ref="O457:O458"/>
    <mergeCell ref="P455:Q456"/>
    <mergeCell ref="R455:R456"/>
    <mergeCell ref="S455:S456"/>
    <mergeCell ref="T455:U456"/>
    <mergeCell ref="V455:V456"/>
    <mergeCell ref="B457:B458"/>
    <mergeCell ref="C457:C458"/>
    <mergeCell ref="D457:E458"/>
    <mergeCell ref="F457:F458"/>
    <mergeCell ref="G457:G458"/>
    <mergeCell ref="H455:I456"/>
    <mergeCell ref="J455:J456"/>
    <mergeCell ref="K455:K456"/>
    <mergeCell ref="L455:M456"/>
    <mergeCell ref="N455:N456"/>
    <mergeCell ref="O455:O456"/>
    <mergeCell ref="P453:Q454"/>
    <mergeCell ref="R453:R454"/>
    <mergeCell ref="S453:S454"/>
    <mergeCell ref="T453:U454"/>
    <mergeCell ref="V453:V454"/>
    <mergeCell ref="B455:B456"/>
    <mergeCell ref="C455:C456"/>
    <mergeCell ref="D455:E456"/>
    <mergeCell ref="F455:F456"/>
    <mergeCell ref="G455:G456"/>
    <mergeCell ref="H453:I454"/>
    <mergeCell ref="J453:J454"/>
    <mergeCell ref="K453:K454"/>
    <mergeCell ref="L453:M454"/>
    <mergeCell ref="N453:N454"/>
    <mergeCell ref="O453:O454"/>
    <mergeCell ref="P451:Q452"/>
    <mergeCell ref="R451:R452"/>
    <mergeCell ref="S451:S452"/>
    <mergeCell ref="T451:U452"/>
    <mergeCell ref="V451:V452"/>
    <mergeCell ref="B453:B454"/>
    <mergeCell ref="C453:C454"/>
    <mergeCell ref="D453:E454"/>
    <mergeCell ref="F453:F454"/>
    <mergeCell ref="G453:G454"/>
    <mergeCell ref="H451:I452"/>
    <mergeCell ref="J451:J452"/>
    <mergeCell ref="K451:K452"/>
    <mergeCell ref="L451:M452"/>
    <mergeCell ref="N451:N452"/>
    <mergeCell ref="O451:O452"/>
    <mergeCell ref="P449:Q450"/>
    <mergeCell ref="R449:R450"/>
    <mergeCell ref="S449:S450"/>
    <mergeCell ref="T449:U450"/>
    <mergeCell ref="V449:V450"/>
    <mergeCell ref="B451:B452"/>
    <mergeCell ref="C451:C452"/>
    <mergeCell ref="D451:E452"/>
    <mergeCell ref="F451:F452"/>
    <mergeCell ref="G451:G452"/>
    <mergeCell ref="H449:I450"/>
    <mergeCell ref="J449:J450"/>
    <mergeCell ref="K449:K450"/>
    <mergeCell ref="L449:M450"/>
    <mergeCell ref="N449:N450"/>
    <mergeCell ref="O449:O450"/>
    <mergeCell ref="P447:Q448"/>
    <mergeCell ref="R447:R448"/>
    <mergeCell ref="S447:S448"/>
    <mergeCell ref="T447:U448"/>
    <mergeCell ref="V447:V448"/>
    <mergeCell ref="B449:B450"/>
    <mergeCell ref="C449:C450"/>
    <mergeCell ref="D449:E450"/>
    <mergeCell ref="F449:F450"/>
    <mergeCell ref="G449:G450"/>
    <mergeCell ref="H447:I448"/>
    <mergeCell ref="J447:J448"/>
    <mergeCell ref="K447:K448"/>
    <mergeCell ref="L447:M448"/>
    <mergeCell ref="N447:N448"/>
    <mergeCell ref="O447:O448"/>
    <mergeCell ref="P445:Q446"/>
    <mergeCell ref="R445:R446"/>
    <mergeCell ref="S445:S446"/>
    <mergeCell ref="T445:U446"/>
    <mergeCell ref="V445:V446"/>
    <mergeCell ref="B447:B448"/>
    <mergeCell ref="C447:C448"/>
    <mergeCell ref="D447:E448"/>
    <mergeCell ref="F447:F448"/>
    <mergeCell ref="G447:G448"/>
    <mergeCell ref="H445:I446"/>
    <mergeCell ref="J445:J446"/>
    <mergeCell ref="K445:K446"/>
    <mergeCell ref="L445:M446"/>
    <mergeCell ref="N445:N446"/>
    <mergeCell ref="O445:O446"/>
    <mergeCell ref="P443:Q444"/>
    <mergeCell ref="R443:R444"/>
    <mergeCell ref="S443:S444"/>
    <mergeCell ref="T443:U444"/>
    <mergeCell ref="V443:V444"/>
    <mergeCell ref="B445:B446"/>
    <mergeCell ref="C445:C446"/>
    <mergeCell ref="D445:E446"/>
    <mergeCell ref="F445:F446"/>
    <mergeCell ref="G445:G446"/>
    <mergeCell ref="H443:I444"/>
    <mergeCell ref="J443:J444"/>
    <mergeCell ref="K443:K444"/>
    <mergeCell ref="L443:M444"/>
    <mergeCell ref="N443:N444"/>
    <mergeCell ref="O443:O444"/>
    <mergeCell ref="P441:Q442"/>
    <mergeCell ref="R441:R442"/>
    <mergeCell ref="S441:S442"/>
    <mergeCell ref="T441:U442"/>
    <mergeCell ref="V441:V442"/>
    <mergeCell ref="B443:B444"/>
    <mergeCell ref="C443:C444"/>
    <mergeCell ref="D443:E444"/>
    <mergeCell ref="F443:F444"/>
    <mergeCell ref="G443:G444"/>
    <mergeCell ref="H441:I442"/>
    <mergeCell ref="J441:J442"/>
    <mergeCell ref="K441:K442"/>
    <mergeCell ref="L441:M442"/>
    <mergeCell ref="N441:N442"/>
    <mergeCell ref="O441:O442"/>
    <mergeCell ref="P439:Q440"/>
    <mergeCell ref="R439:R440"/>
    <mergeCell ref="S439:S440"/>
    <mergeCell ref="T439:U440"/>
    <mergeCell ref="V439:V440"/>
    <mergeCell ref="B441:B442"/>
    <mergeCell ref="C441:C442"/>
    <mergeCell ref="D441:E442"/>
    <mergeCell ref="F441:F442"/>
    <mergeCell ref="G441:G442"/>
    <mergeCell ref="H439:I440"/>
    <mergeCell ref="J439:J440"/>
    <mergeCell ref="K439:K440"/>
    <mergeCell ref="L439:M440"/>
    <mergeCell ref="N439:N440"/>
    <mergeCell ref="O439:O440"/>
    <mergeCell ref="P437:Q438"/>
    <mergeCell ref="R437:R438"/>
    <mergeCell ref="S437:S438"/>
    <mergeCell ref="T437:U438"/>
    <mergeCell ref="V437:V438"/>
    <mergeCell ref="B439:B440"/>
    <mergeCell ref="C439:C440"/>
    <mergeCell ref="D439:E440"/>
    <mergeCell ref="F439:F440"/>
    <mergeCell ref="G439:G440"/>
    <mergeCell ref="H437:I438"/>
    <mergeCell ref="J437:J438"/>
    <mergeCell ref="K437:K438"/>
    <mergeCell ref="L437:M438"/>
    <mergeCell ref="N437:N438"/>
    <mergeCell ref="O437:O438"/>
    <mergeCell ref="P435:Q436"/>
    <mergeCell ref="R435:R436"/>
    <mergeCell ref="S435:S436"/>
    <mergeCell ref="T435:U436"/>
    <mergeCell ref="V435:V436"/>
    <mergeCell ref="B437:B438"/>
    <mergeCell ref="C437:C438"/>
    <mergeCell ref="D437:E438"/>
    <mergeCell ref="F437:F438"/>
    <mergeCell ref="G437:G438"/>
    <mergeCell ref="H435:I436"/>
    <mergeCell ref="J435:J436"/>
    <mergeCell ref="K435:K436"/>
    <mergeCell ref="L435:M436"/>
    <mergeCell ref="N435:N436"/>
    <mergeCell ref="O435:O436"/>
    <mergeCell ref="L433:N434"/>
    <mergeCell ref="O433:O434"/>
    <mergeCell ref="P433:R434"/>
    <mergeCell ref="S433:S434"/>
    <mergeCell ref="T433:V434"/>
    <mergeCell ref="B435:B436"/>
    <mergeCell ref="C435:C436"/>
    <mergeCell ref="D435:E436"/>
    <mergeCell ref="F435:F436"/>
    <mergeCell ref="G435:G436"/>
    <mergeCell ref="R431:R432"/>
    <mergeCell ref="S431:S432"/>
    <mergeCell ref="T431:U432"/>
    <mergeCell ref="V431:V432"/>
    <mergeCell ref="B433:B434"/>
    <mergeCell ref="C433:C434"/>
    <mergeCell ref="D433:F434"/>
    <mergeCell ref="G433:G434"/>
    <mergeCell ref="H433:J434"/>
    <mergeCell ref="K433:K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O415:O416"/>
    <mergeCell ref="P415:R416"/>
    <mergeCell ref="S415:S416"/>
    <mergeCell ref="T415:V416"/>
    <mergeCell ref="B417:B418"/>
    <mergeCell ref="C417:C418"/>
    <mergeCell ref="D417:E418"/>
    <mergeCell ref="F417:F418"/>
    <mergeCell ref="G417:G418"/>
    <mergeCell ref="H417:I418"/>
    <mergeCell ref="T413:T414"/>
    <mergeCell ref="U413:U414"/>
    <mergeCell ref="V413:V414"/>
    <mergeCell ref="B415:B416"/>
    <mergeCell ref="C415:C416"/>
    <mergeCell ref="D415:F416"/>
    <mergeCell ref="G415:G416"/>
    <mergeCell ref="H415:J416"/>
    <mergeCell ref="K415:K416"/>
    <mergeCell ref="L415:N416"/>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V405:V406"/>
    <mergeCell ref="B409:V409"/>
    <mergeCell ref="D411:V411"/>
    <mergeCell ref="D412:F412"/>
    <mergeCell ref="H412:J412"/>
    <mergeCell ref="L412:N412"/>
    <mergeCell ref="P412:R412"/>
    <mergeCell ref="T412:V412"/>
    <mergeCell ref="P405:P406"/>
    <mergeCell ref="Q405:Q406"/>
    <mergeCell ref="R405:R406"/>
    <mergeCell ref="S405:S406"/>
    <mergeCell ref="T405:T406"/>
    <mergeCell ref="U405:U406"/>
    <mergeCell ref="J405:J406"/>
    <mergeCell ref="K405:K406"/>
    <mergeCell ref="L405:L406"/>
    <mergeCell ref="M405:M406"/>
    <mergeCell ref="N405:N406"/>
    <mergeCell ref="O405:O406"/>
    <mergeCell ref="T403:U404"/>
    <mergeCell ref="V403:V404"/>
    <mergeCell ref="B405:B406"/>
    <mergeCell ref="C405:C406"/>
    <mergeCell ref="D405:D406"/>
    <mergeCell ref="E405:E406"/>
    <mergeCell ref="F405:F406"/>
    <mergeCell ref="G405:G406"/>
    <mergeCell ref="H405:H406"/>
    <mergeCell ref="I405:I406"/>
    <mergeCell ref="L403:M404"/>
    <mergeCell ref="N403:N404"/>
    <mergeCell ref="O403:O404"/>
    <mergeCell ref="P403:Q404"/>
    <mergeCell ref="R403:R404"/>
    <mergeCell ref="S403:S404"/>
    <mergeCell ref="T401:U402"/>
    <mergeCell ref="V401:V402"/>
    <mergeCell ref="B403:B404"/>
    <mergeCell ref="C403:C404"/>
    <mergeCell ref="D403:E404"/>
    <mergeCell ref="F403:F404"/>
    <mergeCell ref="G403:G404"/>
    <mergeCell ref="H403:I404"/>
    <mergeCell ref="J403:J404"/>
    <mergeCell ref="K403:K404"/>
    <mergeCell ref="L401:M402"/>
    <mergeCell ref="N401:N402"/>
    <mergeCell ref="O401:O402"/>
    <mergeCell ref="P401:Q402"/>
    <mergeCell ref="R401:R402"/>
    <mergeCell ref="S401:S402"/>
    <mergeCell ref="T399:U400"/>
    <mergeCell ref="V399:V400"/>
    <mergeCell ref="B401:B402"/>
    <mergeCell ref="C401:C402"/>
    <mergeCell ref="D401:E402"/>
    <mergeCell ref="F401:F402"/>
    <mergeCell ref="G401:G402"/>
    <mergeCell ref="H401:I402"/>
    <mergeCell ref="J401:J402"/>
    <mergeCell ref="K401:K402"/>
    <mergeCell ref="L399:M400"/>
    <mergeCell ref="N399:N400"/>
    <mergeCell ref="O399:O400"/>
    <mergeCell ref="P399:Q400"/>
    <mergeCell ref="R399:R400"/>
    <mergeCell ref="S399:S400"/>
    <mergeCell ref="U397:U398"/>
    <mergeCell ref="V397:V398"/>
    <mergeCell ref="B399:B400"/>
    <mergeCell ref="C399:C400"/>
    <mergeCell ref="D399:E400"/>
    <mergeCell ref="F399:F400"/>
    <mergeCell ref="G399:G400"/>
    <mergeCell ref="H399:I400"/>
    <mergeCell ref="J399:J400"/>
    <mergeCell ref="K399:K400"/>
    <mergeCell ref="O397:O398"/>
    <mergeCell ref="P397:P398"/>
    <mergeCell ref="Q397:Q398"/>
    <mergeCell ref="R397:R398"/>
    <mergeCell ref="S397:S398"/>
    <mergeCell ref="T397:T398"/>
    <mergeCell ref="I397:I398"/>
    <mergeCell ref="J397:J398"/>
    <mergeCell ref="K397:K398"/>
    <mergeCell ref="L397:L398"/>
    <mergeCell ref="M397:M398"/>
    <mergeCell ref="N397:N398"/>
    <mergeCell ref="T395:T396"/>
    <mergeCell ref="U395:U396"/>
    <mergeCell ref="V395:V396"/>
    <mergeCell ref="B397:B398"/>
    <mergeCell ref="C397:C398"/>
    <mergeCell ref="D397:D398"/>
    <mergeCell ref="E397:E398"/>
    <mergeCell ref="F397:F398"/>
    <mergeCell ref="G397:G398"/>
    <mergeCell ref="H397:H398"/>
    <mergeCell ref="N395:N396"/>
    <mergeCell ref="O395:O396"/>
    <mergeCell ref="P395:P396"/>
    <mergeCell ref="Q395:Q396"/>
    <mergeCell ref="R395:R396"/>
    <mergeCell ref="S395:S396"/>
    <mergeCell ref="H395:H396"/>
    <mergeCell ref="I395:I396"/>
    <mergeCell ref="J395:J396"/>
    <mergeCell ref="K395:K396"/>
    <mergeCell ref="L395:L396"/>
    <mergeCell ref="M395:M396"/>
    <mergeCell ref="R393:R394"/>
    <mergeCell ref="S393:S394"/>
    <mergeCell ref="T393:U394"/>
    <mergeCell ref="V393:V394"/>
    <mergeCell ref="B395:B396"/>
    <mergeCell ref="C395:C396"/>
    <mergeCell ref="D395:D396"/>
    <mergeCell ref="E395:E396"/>
    <mergeCell ref="F395:F396"/>
    <mergeCell ref="G395:G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B375:B376"/>
    <mergeCell ref="C375:C376"/>
    <mergeCell ref="D375:E376"/>
    <mergeCell ref="F375:F376"/>
    <mergeCell ref="G375:G376"/>
    <mergeCell ref="H375:I376"/>
    <mergeCell ref="K373:K374"/>
    <mergeCell ref="L373:N374"/>
    <mergeCell ref="O373:O374"/>
    <mergeCell ref="P373:R374"/>
    <mergeCell ref="S373:S374"/>
    <mergeCell ref="T373:V374"/>
    <mergeCell ref="P371:Q372"/>
    <mergeCell ref="R371:R372"/>
    <mergeCell ref="S371:S372"/>
    <mergeCell ref="T371:U372"/>
    <mergeCell ref="V371:V372"/>
    <mergeCell ref="B373:B374"/>
    <mergeCell ref="C373:C374"/>
    <mergeCell ref="D373:F374"/>
    <mergeCell ref="G373:G374"/>
    <mergeCell ref="H373:J374"/>
    <mergeCell ref="H371:I372"/>
    <mergeCell ref="J371:J372"/>
    <mergeCell ref="K371:K372"/>
    <mergeCell ref="L371:M372"/>
    <mergeCell ref="N371:N372"/>
    <mergeCell ref="O371:O372"/>
    <mergeCell ref="P369:Q370"/>
    <mergeCell ref="R369:R370"/>
    <mergeCell ref="S369:S370"/>
    <mergeCell ref="T369:U370"/>
    <mergeCell ref="V369:V370"/>
    <mergeCell ref="B371:B372"/>
    <mergeCell ref="C371:C372"/>
    <mergeCell ref="D371:E372"/>
    <mergeCell ref="F371:F372"/>
    <mergeCell ref="G371:G372"/>
    <mergeCell ref="H369:I370"/>
    <mergeCell ref="J369:J370"/>
    <mergeCell ref="K369:K370"/>
    <mergeCell ref="L369:M370"/>
    <mergeCell ref="N369:N370"/>
    <mergeCell ref="O369:O370"/>
    <mergeCell ref="P367:Q368"/>
    <mergeCell ref="R367:R368"/>
    <mergeCell ref="S367:S368"/>
    <mergeCell ref="T367:U368"/>
    <mergeCell ref="V367:V368"/>
    <mergeCell ref="B369:B370"/>
    <mergeCell ref="C369:C370"/>
    <mergeCell ref="D369:E370"/>
    <mergeCell ref="F369:F370"/>
    <mergeCell ref="G369:G370"/>
    <mergeCell ref="H367:I368"/>
    <mergeCell ref="J367:J368"/>
    <mergeCell ref="K367:K368"/>
    <mergeCell ref="L367:M368"/>
    <mergeCell ref="N367:N368"/>
    <mergeCell ref="O367:O368"/>
    <mergeCell ref="P365:Q366"/>
    <mergeCell ref="R365:R366"/>
    <mergeCell ref="S365:S366"/>
    <mergeCell ref="T365:U366"/>
    <mergeCell ref="V365:V366"/>
    <mergeCell ref="B367:B368"/>
    <mergeCell ref="C367:C368"/>
    <mergeCell ref="D367:E368"/>
    <mergeCell ref="F367:F368"/>
    <mergeCell ref="G367:G368"/>
    <mergeCell ref="H365:I366"/>
    <mergeCell ref="J365:J366"/>
    <mergeCell ref="K365:K366"/>
    <mergeCell ref="L365:M366"/>
    <mergeCell ref="N365:N366"/>
    <mergeCell ref="O365:O366"/>
    <mergeCell ref="P363:Q364"/>
    <mergeCell ref="R363:R364"/>
    <mergeCell ref="S363:S364"/>
    <mergeCell ref="T363:U364"/>
    <mergeCell ref="V363:V364"/>
    <mergeCell ref="B365:B366"/>
    <mergeCell ref="C365:C366"/>
    <mergeCell ref="D365:E366"/>
    <mergeCell ref="F365:F366"/>
    <mergeCell ref="G365:G366"/>
    <mergeCell ref="H363:I364"/>
    <mergeCell ref="J363:J364"/>
    <mergeCell ref="K363:K364"/>
    <mergeCell ref="L363:M364"/>
    <mergeCell ref="N363:N364"/>
    <mergeCell ref="O363:O364"/>
    <mergeCell ref="P361:Q362"/>
    <mergeCell ref="R361:R362"/>
    <mergeCell ref="S361:S362"/>
    <mergeCell ref="T361:U362"/>
    <mergeCell ref="V361:V362"/>
    <mergeCell ref="B363:B364"/>
    <mergeCell ref="C363:C364"/>
    <mergeCell ref="D363:E364"/>
    <mergeCell ref="F363:F364"/>
    <mergeCell ref="G363:G364"/>
    <mergeCell ref="H361:I362"/>
    <mergeCell ref="J361:J362"/>
    <mergeCell ref="K361:K362"/>
    <mergeCell ref="L361:M362"/>
    <mergeCell ref="N361:N362"/>
    <mergeCell ref="O361:O362"/>
    <mergeCell ref="P359:Q360"/>
    <mergeCell ref="R359:R360"/>
    <mergeCell ref="S359:S360"/>
    <mergeCell ref="T359:U360"/>
    <mergeCell ref="V359:V360"/>
    <mergeCell ref="B361:B362"/>
    <mergeCell ref="C361:C362"/>
    <mergeCell ref="D361:E362"/>
    <mergeCell ref="F361:F362"/>
    <mergeCell ref="G361:G362"/>
    <mergeCell ref="H359:I360"/>
    <mergeCell ref="J359:J360"/>
    <mergeCell ref="K359:K360"/>
    <mergeCell ref="L359:M360"/>
    <mergeCell ref="N359:N360"/>
    <mergeCell ref="O359:O360"/>
    <mergeCell ref="P357:Q358"/>
    <mergeCell ref="R357:R358"/>
    <mergeCell ref="S357:S358"/>
    <mergeCell ref="T357:U358"/>
    <mergeCell ref="V357:V358"/>
    <mergeCell ref="B359:B360"/>
    <mergeCell ref="C359:C360"/>
    <mergeCell ref="D359:E360"/>
    <mergeCell ref="F359:F360"/>
    <mergeCell ref="G359:G360"/>
    <mergeCell ref="H357:I358"/>
    <mergeCell ref="J357:J358"/>
    <mergeCell ref="K357:K358"/>
    <mergeCell ref="L357:M358"/>
    <mergeCell ref="N357:N358"/>
    <mergeCell ref="O357:O358"/>
    <mergeCell ref="L355:N356"/>
    <mergeCell ref="O355:O356"/>
    <mergeCell ref="P355:R356"/>
    <mergeCell ref="S355:S356"/>
    <mergeCell ref="T355:V356"/>
    <mergeCell ref="B357:B358"/>
    <mergeCell ref="C357:C358"/>
    <mergeCell ref="D357:E358"/>
    <mergeCell ref="F357:F358"/>
    <mergeCell ref="G357:G358"/>
    <mergeCell ref="R353:R354"/>
    <mergeCell ref="S353:S354"/>
    <mergeCell ref="T353:U354"/>
    <mergeCell ref="V353:V354"/>
    <mergeCell ref="B355:B356"/>
    <mergeCell ref="C355:C356"/>
    <mergeCell ref="D355:F356"/>
    <mergeCell ref="G355:G356"/>
    <mergeCell ref="H355:J356"/>
    <mergeCell ref="K355:K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S347:S348"/>
    <mergeCell ref="T347:T348"/>
    <mergeCell ref="U347:U348"/>
    <mergeCell ref="V347:V348"/>
    <mergeCell ref="B349:B350"/>
    <mergeCell ref="C349:C350"/>
    <mergeCell ref="D349:E350"/>
    <mergeCell ref="F349:F350"/>
    <mergeCell ref="G349:G350"/>
    <mergeCell ref="H349:I350"/>
    <mergeCell ref="M347:M348"/>
    <mergeCell ref="N347:N348"/>
    <mergeCell ref="O347:O348"/>
    <mergeCell ref="P347:P348"/>
    <mergeCell ref="Q347:Q348"/>
    <mergeCell ref="R347:R348"/>
    <mergeCell ref="G347:G348"/>
    <mergeCell ref="H347:H348"/>
    <mergeCell ref="I347:I348"/>
    <mergeCell ref="J347:J348"/>
    <mergeCell ref="K347:K348"/>
    <mergeCell ref="L347:L348"/>
    <mergeCell ref="D346:F346"/>
    <mergeCell ref="H346:J346"/>
    <mergeCell ref="L346:N346"/>
    <mergeCell ref="P346:R346"/>
    <mergeCell ref="T346:V346"/>
    <mergeCell ref="B347:B348"/>
    <mergeCell ref="C347:C348"/>
    <mergeCell ref="D347:D348"/>
    <mergeCell ref="E347:E348"/>
    <mergeCell ref="F347:F348"/>
    <mergeCell ref="V339:V340"/>
    <mergeCell ref="B342:V342"/>
    <mergeCell ref="D344:V344"/>
    <mergeCell ref="D345:F345"/>
    <mergeCell ref="H345:J345"/>
    <mergeCell ref="L345:N345"/>
    <mergeCell ref="P345:R345"/>
    <mergeCell ref="T345:V345"/>
    <mergeCell ref="P339:P340"/>
    <mergeCell ref="Q339:Q340"/>
    <mergeCell ref="R339:R340"/>
    <mergeCell ref="S339:S340"/>
    <mergeCell ref="T339:T340"/>
    <mergeCell ref="U339:U340"/>
    <mergeCell ref="J339:J340"/>
    <mergeCell ref="K339:K340"/>
    <mergeCell ref="L339:L340"/>
    <mergeCell ref="M339:M340"/>
    <mergeCell ref="N339:N340"/>
    <mergeCell ref="O339:O340"/>
    <mergeCell ref="T337:U338"/>
    <mergeCell ref="V337:V338"/>
    <mergeCell ref="B339:B340"/>
    <mergeCell ref="C339:C340"/>
    <mergeCell ref="D339:D340"/>
    <mergeCell ref="E339:E340"/>
    <mergeCell ref="F339:F340"/>
    <mergeCell ref="G339:G340"/>
    <mergeCell ref="H339:H340"/>
    <mergeCell ref="I339:I340"/>
    <mergeCell ref="L337:M338"/>
    <mergeCell ref="N337:N338"/>
    <mergeCell ref="O337:O338"/>
    <mergeCell ref="P337:Q338"/>
    <mergeCell ref="R337:R338"/>
    <mergeCell ref="S337:S338"/>
    <mergeCell ref="T335:U336"/>
    <mergeCell ref="V335:V336"/>
    <mergeCell ref="B337:B338"/>
    <mergeCell ref="C337:C338"/>
    <mergeCell ref="D337:E338"/>
    <mergeCell ref="F337:F338"/>
    <mergeCell ref="G337:G338"/>
    <mergeCell ref="H337:I338"/>
    <mergeCell ref="J337:J338"/>
    <mergeCell ref="K337:K338"/>
    <mergeCell ref="L335:M336"/>
    <mergeCell ref="N335:N336"/>
    <mergeCell ref="O335:O336"/>
    <mergeCell ref="P335:Q336"/>
    <mergeCell ref="R335:R336"/>
    <mergeCell ref="S335:S336"/>
    <mergeCell ref="T333:U334"/>
    <mergeCell ref="V333:V334"/>
    <mergeCell ref="B335:B336"/>
    <mergeCell ref="C335:C336"/>
    <mergeCell ref="D335:E336"/>
    <mergeCell ref="F335:F336"/>
    <mergeCell ref="G335:G336"/>
    <mergeCell ref="H335:I336"/>
    <mergeCell ref="J335:J336"/>
    <mergeCell ref="K335:K336"/>
    <mergeCell ref="L333:M334"/>
    <mergeCell ref="N333:N334"/>
    <mergeCell ref="O333:O334"/>
    <mergeCell ref="P333:Q334"/>
    <mergeCell ref="R333:R334"/>
    <mergeCell ref="S333:S334"/>
    <mergeCell ref="U331:U332"/>
    <mergeCell ref="V331:V332"/>
    <mergeCell ref="B333:B334"/>
    <mergeCell ref="C333:C334"/>
    <mergeCell ref="D333:E334"/>
    <mergeCell ref="F333:F334"/>
    <mergeCell ref="G333:G334"/>
    <mergeCell ref="H333:I334"/>
    <mergeCell ref="J333:J334"/>
    <mergeCell ref="K333:K334"/>
    <mergeCell ref="O331:O332"/>
    <mergeCell ref="P331:P332"/>
    <mergeCell ref="Q331:Q332"/>
    <mergeCell ref="R331:R332"/>
    <mergeCell ref="S331:S332"/>
    <mergeCell ref="T331:T332"/>
    <mergeCell ref="I331:I332"/>
    <mergeCell ref="J331:J332"/>
    <mergeCell ref="K331:K332"/>
    <mergeCell ref="L331:L332"/>
    <mergeCell ref="M331:M332"/>
    <mergeCell ref="N331:N332"/>
    <mergeCell ref="T329:T330"/>
    <mergeCell ref="U329:U330"/>
    <mergeCell ref="V329:V330"/>
    <mergeCell ref="B331:B332"/>
    <mergeCell ref="C331:C332"/>
    <mergeCell ref="D331:D332"/>
    <mergeCell ref="E331:E332"/>
    <mergeCell ref="F331:F332"/>
    <mergeCell ref="G331:G332"/>
    <mergeCell ref="H331:H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R327:R328"/>
    <mergeCell ref="S327:S328"/>
    <mergeCell ref="T327:U328"/>
    <mergeCell ref="V327:V328"/>
    <mergeCell ref="B329:B330"/>
    <mergeCell ref="C329:C330"/>
    <mergeCell ref="D329:D330"/>
    <mergeCell ref="E329:E330"/>
    <mergeCell ref="F329:F330"/>
    <mergeCell ref="G329:G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B309:B310"/>
    <mergeCell ref="C309:C310"/>
    <mergeCell ref="D309:E310"/>
    <mergeCell ref="F309:F310"/>
    <mergeCell ref="G309:G310"/>
    <mergeCell ref="H309:I310"/>
    <mergeCell ref="K307:K308"/>
    <mergeCell ref="L307:N308"/>
    <mergeCell ref="O307:O308"/>
    <mergeCell ref="P307:R308"/>
    <mergeCell ref="S307:S308"/>
    <mergeCell ref="T307:V308"/>
    <mergeCell ref="P305:Q306"/>
    <mergeCell ref="R305:R306"/>
    <mergeCell ref="S305:S306"/>
    <mergeCell ref="T305:U306"/>
    <mergeCell ref="V305:V306"/>
    <mergeCell ref="B307:B308"/>
    <mergeCell ref="C307:C308"/>
    <mergeCell ref="D307:F308"/>
    <mergeCell ref="G307:G308"/>
    <mergeCell ref="H307:J308"/>
    <mergeCell ref="H305:I306"/>
    <mergeCell ref="J305:J306"/>
    <mergeCell ref="K305:K306"/>
    <mergeCell ref="L305:M306"/>
    <mergeCell ref="N305:N306"/>
    <mergeCell ref="O305:O306"/>
    <mergeCell ref="P303:Q304"/>
    <mergeCell ref="R303:R304"/>
    <mergeCell ref="S303:S304"/>
    <mergeCell ref="T303:U304"/>
    <mergeCell ref="V303:V304"/>
    <mergeCell ref="B305:B306"/>
    <mergeCell ref="C305:C306"/>
    <mergeCell ref="D305:E306"/>
    <mergeCell ref="F305:F306"/>
    <mergeCell ref="G305:G306"/>
    <mergeCell ref="H303:I304"/>
    <mergeCell ref="J303:J304"/>
    <mergeCell ref="K303:K304"/>
    <mergeCell ref="L303:M304"/>
    <mergeCell ref="N303:N304"/>
    <mergeCell ref="O303:O304"/>
    <mergeCell ref="P301:Q302"/>
    <mergeCell ref="R301:R302"/>
    <mergeCell ref="S301:S302"/>
    <mergeCell ref="T301:U302"/>
    <mergeCell ref="V301:V302"/>
    <mergeCell ref="B303:B304"/>
    <mergeCell ref="C303:C304"/>
    <mergeCell ref="D303:E304"/>
    <mergeCell ref="F303:F304"/>
    <mergeCell ref="G303:G304"/>
    <mergeCell ref="H301:I302"/>
    <mergeCell ref="J301:J302"/>
    <mergeCell ref="K301:K302"/>
    <mergeCell ref="L301:M302"/>
    <mergeCell ref="N301:N302"/>
    <mergeCell ref="O301:O302"/>
    <mergeCell ref="P299:Q300"/>
    <mergeCell ref="R299:R300"/>
    <mergeCell ref="S299:S300"/>
    <mergeCell ref="T299:U300"/>
    <mergeCell ref="V299:V300"/>
    <mergeCell ref="B301:B302"/>
    <mergeCell ref="C301:C302"/>
    <mergeCell ref="D301:E302"/>
    <mergeCell ref="F301:F302"/>
    <mergeCell ref="G301:G302"/>
    <mergeCell ref="H299:I300"/>
    <mergeCell ref="J299:J300"/>
    <mergeCell ref="K299:K300"/>
    <mergeCell ref="L299:M300"/>
    <mergeCell ref="N299:N300"/>
    <mergeCell ref="O299:O300"/>
    <mergeCell ref="P297:Q298"/>
    <mergeCell ref="R297:R298"/>
    <mergeCell ref="S297:S298"/>
    <mergeCell ref="T297:U298"/>
    <mergeCell ref="V297:V298"/>
    <mergeCell ref="B299:B300"/>
    <mergeCell ref="C299:C300"/>
    <mergeCell ref="D299:E300"/>
    <mergeCell ref="F299:F300"/>
    <mergeCell ref="G299:G300"/>
    <mergeCell ref="H297:I298"/>
    <mergeCell ref="J297:J298"/>
    <mergeCell ref="K297:K298"/>
    <mergeCell ref="L297:M298"/>
    <mergeCell ref="N297:N298"/>
    <mergeCell ref="O297:O298"/>
    <mergeCell ref="P295:Q296"/>
    <mergeCell ref="R295:R296"/>
    <mergeCell ref="S295:S296"/>
    <mergeCell ref="T295:U296"/>
    <mergeCell ref="V295:V296"/>
    <mergeCell ref="B297:B298"/>
    <mergeCell ref="C297:C298"/>
    <mergeCell ref="D297:E298"/>
    <mergeCell ref="F297:F298"/>
    <mergeCell ref="G297:G298"/>
    <mergeCell ref="H295:I296"/>
    <mergeCell ref="J295:J296"/>
    <mergeCell ref="K295:K296"/>
    <mergeCell ref="L295:M296"/>
    <mergeCell ref="N295:N296"/>
    <mergeCell ref="O295:O296"/>
    <mergeCell ref="P293:Q294"/>
    <mergeCell ref="R293:R294"/>
    <mergeCell ref="S293:S294"/>
    <mergeCell ref="T293:U294"/>
    <mergeCell ref="V293:V294"/>
    <mergeCell ref="B295:B296"/>
    <mergeCell ref="C295:C296"/>
    <mergeCell ref="D295:E296"/>
    <mergeCell ref="F295:F296"/>
    <mergeCell ref="G295:G296"/>
    <mergeCell ref="H293:I294"/>
    <mergeCell ref="J293:J294"/>
    <mergeCell ref="K293:K294"/>
    <mergeCell ref="L293:M294"/>
    <mergeCell ref="N293:N294"/>
    <mergeCell ref="O293:O294"/>
    <mergeCell ref="P291:Q292"/>
    <mergeCell ref="R291:R292"/>
    <mergeCell ref="S291:S292"/>
    <mergeCell ref="T291:U292"/>
    <mergeCell ref="V291:V292"/>
    <mergeCell ref="B293:B294"/>
    <mergeCell ref="C293:C294"/>
    <mergeCell ref="D293:E294"/>
    <mergeCell ref="F293:F294"/>
    <mergeCell ref="G293:G294"/>
    <mergeCell ref="H291:I292"/>
    <mergeCell ref="J291:J292"/>
    <mergeCell ref="K291:K292"/>
    <mergeCell ref="L291:M292"/>
    <mergeCell ref="N291:N292"/>
    <mergeCell ref="O291:O292"/>
    <mergeCell ref="P289:Q290"/>
    <mergeCell ref="R289:R290"/>
    <mergeCell ref="S289:S290"/>
    <mergeCell ref="T289:U290"/>
    <mergeCell ref="V289:V290"/>
    <mergeCell ref="B291:B292"/>
    <mergeCell ref="C291:C292"/>
    <mergeCell ref="D291:E292"/>
    <mergeCell ref="F291:F292"/>
    <mergeCell ref="G291:G292"/>
    <mergeCell ref="H289:I290"/>
    <mergeCell ref="J289:J290"/>
    <mergeCell ref="K289:K290"/>
    <mergeCell ref="L289:M290"/>
    <mergeCell ref="N289:N290"/>
    <mergeCell ref="O289:O290"/>
    <mergeCell ref="L287:N288"/>
    <mergeCell ref="O287:O288"/>
    <mergeCell ref="P287:R288"/>
    <mergeCell ref="S287:S288"/>
    <mergeCell ref="T287:V288"/>
    <mergeCell ref="B289:B290"/>
    <mergeCell ref="C289:C290"/>
    <mergeCell ref="D289:E290"/>
    <mergeCell ref="F289:F290"/>
    <mergeCell ref="G289:G290"/>
    <mergeCell ref="R285:R286"/>
    <mergeCell ref="S285:S286"/>
    <mergeCell ref="T285:U286"/>
    <mergeCell ref="V285:V286"/>
    <mergeCell ref="B287:B288"/>
    <mergeCell ref="C287:C288"/>
    <mergeCell ref="D287:F288"/>
    <mergeCell ref="G287:G288"/>
    <mergeCell ref="H287:J288"/>
    <mergeCell ref="K287:K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S279:S280"/>
    <mergeCell ref="T279:T280"/>
    <mergeCell ref="U279:U280"/>
    <mergeCell ref="V279:V280"/>
    <mergeCell ref="B281:B282"/>
    <mergeCell ref="C281:C282"/>
    <mergeCell ref="D281:E282"/>
    <mergeCell ref="F281:F282"/>
    <mergeCell ref="G281:G282"/>
    <mergeCell ref="H281:I282"/>
    <mergeCell ref="M279:M280"/>
    <mergeCell ref="N279:N280"/>
    <mergeCell ref="O279:O280"/>
    <mergeCell ref="P279:P280"/>
    <mergeCell ref="Q279:Q280"/>
    <mergeCell ref="R279:R280"/>
    <mergeCell ref="G279:G280"/>
    <mergeCell ref="H279:H280"/>
    <mergeCell ref="I279:I280"/>
    <mergeCell ref="J279:J280"/>
    <mergeCell ref="K279:K280"/>
    <mergeCell ref="L279:L280"/>
    <mergeCell ref="D278:F278"/>
    <mergeCell ref="H278:J278"/>
    <mergeCell ref="L278:N278"/>
    <mergeCell ref="P278:R278"/>
    <mergeCell ref="T278:V278"/>
    <mergeCell ref="B279:B280"/>
    <mergeCell ref="C279:C280"/>
    <mergeCell ref="D279:D280"/>
    <mergeCell ref="E279:E280"/>
    <mergeCell ref="F279:F280"/>
    <mergeCell ref="V272:V273"/>
    <mergeCell ref="B274:V274"/>
    <mergeCell ref="D276:V276"/>
    <mergeCell ref="D277:F277"/>
    <mergeCell ref="H277:J277"/>
    <mergeCell ref="L277:N277"/>
    <mergeCell ref="P277:R277"/>
    <mergeCell ref="T277:V277"/>
    <mergeCell ref="P272:P273"/>
    <mergeCell ref="Q272:Q273"/>
    <mergeCell ref="R272:R273"/>
    <mergeCell ref="S272:S273"/>
    <mergeCell ref="T272:T273"/>
    <mergeCell ref="U272:U273"/>
    <mergeCell ref="J272:J273"/>
    <mergeCell ref="K272:K273"/>
    <mergeCell ref="L272:L273"/>
    <mergeCell ref="M272:M273"/>
    <mergeCell ref="N272:N273"/>
    <mergeCell ref="O272:O273"/>
    <mergeCell ref="T270:U271"/>
    <mergeCell ref="V270:V271"/>
    <mergeCell ref="B272:B273"/>
    <mergeCell ref="C272:C273"/>
    <mergeCell ref="D272:D273"/>
    <mergeCell ref="E272:E273"/>
    <mergeCell ref="F272:F273"/>
    <mergeCell ref="G272:G273"/>
    <mergeCell ref="H272:H273"/>
    <mergeCell ref="I272:I273"/>
    <mergeCell ref="L270:M271"/>
    <mergeCell ref="N270:N271"/>
    <mergeCell ref="O270:O271"/>
    <mergeCell ref="P270:Q271"/>
    <mergeCell ref="R270:R271"/>
    <mergeCell ref="S270:S271"/>
    <mergeCell ref="T268:U269"/>
    <mergeCell ref="V268:V269"/>
    <mergeCell ref="B270:B271"/>
    <mergeCell ref="C270:C271"/>
    <mergeCell ref="D270:E271"/>
    <mergeCell ref="F270:F271"/>
    <mergeCell ref="G270:G271"/>
    <mergeCell ref="H270:I271"/>
    <mergeCell ref="J270:J271"/>
    <mergeCell ref="K270:K271"/>
    <mergeCell ref="L268:M269"/>
    <mergeCell ref="N268:N269"/>
    <mergeCell ref="O268:O269"/>
    <mergeCell ref="P268:Q269"/>
    <mergeCell ref="R268:R269"/>
    <mergeCell ref="S268:S269"/>
    <mergeCell ref="T266:U267"/>
    <mergeCell ref="V266:V267"/>
    <mergeCell ref="B268:B269"/>
    <mergeCell ref="C268:C269"/>
    <mergeCell ref="D268:E269"/>
    <mergeCell ref="F268:F269"/>
    <mergeCell ref="G268:G269"/>
    <mergeCell ref="H268:I269"/>
    <mergeCell ref="J268:J269"/>
    <mergeCell ref="K268:K269"/>
    <mergeCell ref="L266:M267"/>
    <mergeCell ref="N266:N267"/>
    <mergeCell ref="O266:O267"/>
    <mergeCell ref="P266:Q267"/>
    <mergeCell ref="R266:R267"/>
    <mergeCell ref="S266:S267"/>
    <mergeCell ref="U264:U265"/>
    <mergeCell ref="V264:V265"/>
    <mergeCell ref="B266:B267"/>
    <mergeCell ref="C266:C267"/>
    <mergeCell ref="D266:E267"/>
    <mergeCell ref="F266:F267"/>
    <mergeCell ref="G266:G267"/>
    <mergeCell ref="H266:I267"/>
    <mergeCell ref="J266:J267"/>
    <mergeCell ref="K266:K267"/>
    <mergeCell ref="O264:O265"/>
    <mergeCell ref="P264:P265"/>
    <mergeCell ref="Q264:Q265"/>
    <mergeCell ref="R264:R265"/>
    <mergeCell ref="S264:S265"/>
    <mergeCell ref="T264:T265"/>
    <mergeCell ref="I264:I265"/>
    <mergeCell ref="J264:J265"/>
    <mergeCell ref="K264:K265"/>
    <mergeCell ref="L264:L265"/>
    <mergeCell ref="M264:M265"/>
    <mergeCell ref="N264:N265"/>
    <mergeCell ref="T262:T263"/>
    <mergeCell ref="U262:U263"/>
    <mergeCell ref="V262:V263"/>
    <mergeCell ref="B264:B265"/>
    <mergeCell ref="C264:C265"/>
    <mergeCell ref="D264:D265"/>
    <mergeCell ref="E264:E265"/>
    <mergeCell ref="F264:F265"/>
    <mergeCell ref="G264:G265"/>
    <mergeCell ref="H264:H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R260:R261"/>
    <mergeCell ref="S260:S261"/>
    <mergeCell ref="T260:U261"/>
    <mergeCell ref="V260:V261"/>
    <mergeCell ref="B262:B263"/>
    <mergeCell ref="C262:C263"/>
    <mergeCell ref="D262:D263"/>
    <mergeCell ref="E262:E263"/>
    <mergeCell ref="F262:F263"/>
    <mergeCell ref="G262:G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B242:B243"/>
    <mergeCell ref="C242:C243"/>
    <mergeCell ref="D242:E243"/>
    <mergeCell ref="F242:F243"/>
    <mergeCell ref="G242:G243"/>
    <mergeCell ref="H242:I243"/>
    <mergeCell ref="R239:R240"/>
    <mergeCell ref="S239:S240"/>
    <mergeCell ref="T239:U240"/>
    <mergeCell ref="V239:V240"/>
    <mergeCell ref="D241:F241"/>
    <mergeCell ref="H241:J241"/>
    <mergeCell ref="L241:N241"/>
    <mergeCell ref="P241:R241"/>
    <mergeCell ref="T241:V241"/>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R222:R223"/>
    <mergeCell ref="S222:S223"/>
    <mergeCell ref="T222:U223"/>
    <mergeCell ref="V222:V223"/>
    <mergeCell ref="D224:F224"/>
    <mergeCell ref="H224:J224"/>
    <mergeCell ref="L224:N224"/>
    <mergeCell ref="P224:R224"/>
    <mergeCell ref="T224:V224"/>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S216:S217"/>
    <mergeCell ref="T216:T217"/>
    <mergeCell ref="U216:U217"/>
    <mergeCell ref="V216:V217"/>
    <mergeCell ref="B218:B219"/>
    <mergeCell ref="C218:C219"/>
    <mergeCell ref="D218:E219"/>
    <mergeCell ref="F218:F219"/>
    <mergeCell ref="G218:G219"/>
    <mergeCell ref="H218:I219"/>
    <mergeCell ref="M216:M217"/>
    <mergeCell ref="N216:N217"/>
    <mergeCell ref="O216:O217"/>
    <mergeCell ref="P216:P217"/>
    <mergeCell ref="Q216:Q217"/>
    <mergeCell ref="R216:R217"/>
    <mergeCell ref="G216:G217"/>
    <mergeCell ref="H216:H217"/>
    <mergeCell ref="I216:I217"/>
    <mergeCell ref="J216:J217"/>
    <mergeCell ref="K216:K217"/>
    <mergeCell ref="L216:L217"/>
    <mergeCell ref="D215:F215"/>
    <mergeCell ref="H215:J215"/>
    <mergeCell ref="L215:N215"/>
    <mergeCell ref="P215:R215"/>
    <mergeCell ref="T215:V215"/>
    <mergeCell ref="B216:B217"/>
    <mergeCell ref="C216:C217"/>
    <mergeCell ref="D216:D217"/>
    <mergeCell ref="E216:E217"/>
    <mergeCell ref="F216:F217"/>
    <mergeCell ref="V209:V210"/>
    <mergeCell ref="B211:V211"/>
    <mergeCell ref="D213:V213"/>
    <mergeCell ref="D214:F214"/>
    <mergeCell ref="H214:J214"/>
    <mergeCell ref="L214:N214"/>
    <mergeCell ref="P214:R214"/>
    <mergeCell ref="T214:V214"/>
    <mergeCell ref="P209:P210"/>
    <mergeCell ref="Q209:Q210"/>
    <mergeCell ref="R209:R210"/>
    <mergeCell ref="S209:S210"/>
    <mergeCell ref="T209:T210"/>
    <mergeCell ref="U209:U210"/>
    <mergeCell ref="J209:J210"/>
    <mergeCell ref="K209:K210"/>
    <mergeCell ref="L209:L210"/>
    <mergeCell ref="M209:M210"/>
    <mergeCell ref="N209:N210"/>
    <mergeCell ref="O209:O210"/>
    <mergeCell ref="T207:U208"/>
    <mergeCell ref="V207:V208"/>
    <mergeCell ref="B209:B210"/>
    <mergeCell ref="C209:C210"/>
    <mergeCell ref="D209:D210"/>
    <mergeCell ref="E209:E210"/>
    <mergeCell ref="F209:F210"/>
    <mergeCell ref="G209:G210"/>
    <mergeCell ref="H209:H210"/>
    <mergeCell ref="I209:I210"/>
    <mergeCell ref="L207:M208"/>
    <mergeCell ref="N207:N208"/>
    <mergeCell ref="O207:O208"/>
    <mergeCell ref="P207:Q208"/>
    <mergeCell ref="R207:R208"/>
    <mergeCell ref="S207:S208"/>
    <mergeCell ref="T205:U206"/>
    <mergeCell ref="V205:V206"/>
    <mergeCell ref="B207:B208"/>
    <mergeCell ref="C207:C208"/>
    <mergeCell ref="D207:E208"/>
    <mergeCell ref="F207:F208"/>
    <mergeCell ref="G207:G208"/>
    <mergeCell ref="H207:I208"/>
    <mergeCell ref="J207:J208"/>
    <mergeCell ref="K207:K208"/>
    <mergeCell ref="L205:M206"/>
    <mergeCell ref="N205:N206"/>
    <mergeCell ref="O205:O206"/>
    <mergeCell ref="P205:Q206"/>
    <mergeCell ref="R205:R206"/>
    <mergeCell ref="S205:S206"/>
    <mergeCell ref="T203:U204"/>
    <mergeCell ref="V203:V204"/>
    <mergeCell ref="B205:B206"/>
    <mergeCell ref="C205:C206"/>
    <mergeCell ref="D205:E206"/>
    <mergeCell ref="F205:F206"/>
    <mergeCell ref="G205:G206"/>
    <mergeCell ref="H205:I206"/>
    <mergeCell ref="J205:J206"/>
    <mergeCell ref="K205:K206"/>
    <mergeCell ref="L203:M204"/>
    <mergeCell ref="N203:N204"/>
    <mergeCell ref="O203:O204"/>
    <mergeCell ref="P203:Q204"/>
    <mergeCell ref="R203:R204"/>
    <mergeCell ref="S203:S204"/>
    <mergeCell ref="U201:U202"/>
    <mergeCell ref="V201:V202"/>
    <mergeCell ref="B203:B204"/>
    <mergeCell ref="C203:C204"/>
    <mergeCell ref="D203:E204"/>
    <mergeCell ref="F203:F204"/>
    <mergeCell ref="G203:G204"/>
    <mergeCell ref="H203:I204"/>
    <mergeCell ref="J203:J204"/>
    <mergeCell ref="K203:K204"/>
    <mergeCell ref="O201:O202"/>
    <mergeCell ref="P201:P202"/>
    <mergeCell ref="Q201:Q202"/>
    <mergeCell ref="R201:R202"/>
    <mergeCell ref="S201:S202"/>
    <mergeCell ref="T201:T202"/>
    <mergeCell ref="I201:I202"/>
    <mergeCell ref="J201:J202"/>
    <mergeCell ref="K201:K202"/>
    <mergeCell ref="L201:L202"/>
    <mergeCell ref="M201:M202"/>
    <mergeCell ref="N201:N202"/>
    <mergeCell ref="T199:T200"/>
    <mergeCell ref="U199:U200"/>
    <mergeCell ref="V199:V200"/>
    <mergeCell ref="B201:B202"/>
    <mergeCell ref="C201:C202"/>
    <mergeCell ref="D201:D202"/>
    <mergeCell ref="E201:E202"/>
    <mergeCell ref="F201:F202"/>
    <mergeCell ref="G201:G202"/>
    <mergeCell ref="H201:H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R197:R198"/>
    <mergeCell ref="S197:S198"/>
    <mergeCell ref="T197:U198"/>
    <mergeCell ref="V197:V198"/>
    <mergeCell ref="B199:B200"/>
    <mergeCell ref="C199:C200"/>
    <mergeCell ref="D199:D200"/>
    <mergeCell ref="E199:E200"/>
    <mergeCell ref="F199:F200"/>
    <mergeCell ref="G199:G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K179:K180"/>
    <mergeCell ref="L179:N180"/>
    <mergeCell ref="O179:O180"/>
    <mergeCell ref="P179:R180"/>
    <mergeCell ref="S179:S180"/>
    <mergeCell ref="T179:V180"/>
    <mergeCell ref="P177:Q178"/>
    <mergeCell ref="R177:R178"/>
    <mergeCell ref="S177:S178"/>
    <mergeCell ref="T177:U178"/>
    <mergeCell ref="V177:V178"/>
    <mergeCell ref="B179:B180"/>
    <mergeCell ref="C179:C180"/>
    <mergeCell ref="D179:F180"/>
    <mergeCell ref="G179:G180"/>
    <mergeCell ref="H179:J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P171:Q172"/>
    <mergeCell ref="R171:R172"/>
    <mergeCell ref="S171:S172"/>
    <mergeCell ref="T171:U172"/>
    <mergeCell ref="V171:V172"/>
    <mergeCell ref="B173:B174"/>
    <mergeCell ref="C173:C174"/>
    <mergeCell ref="D173:E174"/>
    <mergeCell ref="F173:F174"/>
    <mergeCell ref="G173:G174"/>
    <mergeCell ref="H171:I172"/>
    <mergeCell ref="J171:J172"/>
    <mergeCell ref="K171:K172"/>
    <mergeCell ref="L171:M172"/>
    <mergeCell ref="N171:N172"/>
    <mergeCell ref="O171:O172"/>
    <mergeCell ref="P169:Q170"/>
    <mergeCell ref="R169:R170"/>
    <mergeCell ref="S169:S170"/>
    <mergeCell ref="T169:U170"/>
    <mergeCell ref="V169:V170"/>
    <mergeCell ref="B171:B172"/>
    <mergeCell ref="C171:C172"/>
    <mergeCell ref="D171:E172"/>
    <mergeCell ref="F171:F172"/>
    <mergeCell ref="G171:G172"/>
    <mergeCell ref="H169:I170"/>
    <mergeCell ref="J169:J170"/>
    <mergeCell ref="K169:K170"/>
    <mergeCell ref="L169:M170"/>
    <mergeCell ref="N169:N170"/>
    <mergeCell ref="O169:O170"/>
    <mergeCell ref="P167:Q168"/>
    <mergeCell ref="R167:R168"/>
    <mergeCell ref="S167:S168"/>
    <mergeCell ref="T167:U168"/>
    <mergeCell ref="V167:V168"/>
    <mergeCell ref="B169:B170"/>
    <mergeCell ref="C169:C170"/>
    <mergeCell ref="D169:E170"/>
    <mergeCell ref="F169:F170"/>
    <mergeCell ref="G169:G170"/>
    <mergeCell ref="H167:I168"/>
    <mergeCell ref="J167:J168"/>
    <mergeCell ref="K167:K168"/>
    <mergeCell ref="L167:M168"/>
    <mergeCell ref="N167:N168"/>
    <mergeCell ref="O167:O168"/>
    <mergeCell ref="P165:Q166"/>
    <mergeCell ref="R165:R166"/>
    <mergeCell ref="S165:S166"/>
    <mergeCell ref="T165:U166"/>
    <mergeCell ref="V165:V166"/>
    <mergeCell ref="B167:B168"/>
    <mergeCell ref="C167:C168"/>
    <mergeCell ref="D167:E168"/>
    <mergeCell ref="F167:F168"/>
    <mergeCell ref="G167:G168"/>
    <mergeCell ref="H165:I166"/>
    <mergeCell ref="J165:J166"/>
    <mergeCell ref="K165:K166"/>
    <mergeCell ref="L165:M166"/>
    <mergeCell ref="N165:N166"/>
    <mergeCell ref="O165:O166"/>
    <mergeCell ref="P163:Q164"/>
    <mergeCell ref="R163:R164"/>
    <mergeCell ref="S163:S164"/>
    <mergeCell ref="T163:U164"/>
    <mergeCell ref="V163:V164"/>
    <mergeCell ref="B165:B166"/>
    <mergeCell ref="C165:C166"/>
    <mergeCell ref="D165:E166"/>
    <mergeCell ref="F165:F166"/>
    <mergeCell ref="G165:G166"/>
    <mergeCell ref="H163:I164"/>
    <mergeCell ref="J163:J164"/>
    <mergeCell ref="K163:K164"/>
    <mergeCell ref="L163:M164"/>
    <mergeCell ref="N163:N164"/>
    <mergeCell ref="O163:O164"/>
    <mergeCell ref="P161:Q162"/>
    <mergeCell ref="R161:R162"/>
    <mergeCell ref="S161:S162"/>
    <mergeCell ref="T161:U162"/>
    <mergeCell ref="V161:V162"/>
    <mergeCell ref="B163:B164"/>
    <mergeCell ref="C163:C164"/>
    <mergeCell ref="D163:E164"/>
    <mergeCell ref="F163:F164"/>
    <mergeCell ref="G163:G164"/>
    <mergeCell ref="H161:I162"/>
    <mergeCell ref="J161:J162"/>
    <mergeCell ref="K161:K162"/>
    <mergeCell ref="L161:M162"/>
    <mergeCell ref="N161:N162"/>
    <mergeCell ref="O161:O162"/>
    <mergeCell ref="L159:N160"/>
    <mergeCell ref="O159:O160"/>
    <mergeCell ref="P159:R160"/>
    <mergeCell ref="S159:S160"/>
    <mergeCell ref="T159:V160"/>
    <mergeCell ref="B161:B162"/>
    <mergeCell ref="C161:C162"/>
    <mergeCell ref="D161:E162"/>
    <mergeCell ref="F161:F162"/>
    <mergeCell ref="G161:G162"/>
    <mergeCell ref="R157:R158"/>
    <mergeCell ref="S157:S158"/>
    <mergeCell ref="T157:U158"/>
    <mergeCell ref="V157:V158"/>
    <mergeCell ref="B159:B160"/>
    <mergeCell ref="C159:C160"/>
    <mergeCell ref="D159:F160"/>
    <mergeCell ref="G159:G160"/>
    <mergeCell ref="H159:J160"/>
    <mergeCell ref="K159:K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S151:S152"/>
    <mergeCell ref="T151:T152"/>
    <mergeCell ref="U151:U152"/>
    <mergeCell ref="V151:V152"/>
    <mergeCell ref="B153:B154"/>
    <mergeCell ref="C153:C154"/>
    <mergeCell ref="D153:E154"/>
    <mergeCell ref="F153:F154"/>
    <mergeCell ref="G153:G154"/>
    <mergeCell ref="H153:I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D150:F150"/>
    <mergeCell ref="H150:J150"/>
    <mergeCell ref="L150:N150"/>
    <mergeCell ref="P150:R150"/>
    <mergeCell ref="T150:V150"/>
    <mergeCell ref="B151:B152"/>
    <mergeCell ref="C151:C152"/>
    <mergeCell ref="D151:D152"/>
    <mergeCell ref="E151:E152"/>
    <mergeCell ref="F151:F152"/>
    <mergeCell ref="T141:T142"/>
    <mergeCell ref="U141:U142"/>
    <mergeCell ref="V141:V142"/>
    <mergeCell ref="B146:V146"/>
    <mergeCell ref="D148:V148"/>
    <mergeCell ref="D149:F149"/>
    <mergeCell ref="H149:J149"/>
    <mergeCell ref="L149:N149"/>
    <mergeCell ref="P149:R149"/>
    <mergeCell ref="T149:V149"/>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S140"/>
    <mergeCell ref="T139:U140"/>
    <mergeCell ref="V139:V140"/>
    <mergeCell ref="B141:B142"/>
    <mergeCell ref="C141:C142"/>
    <mergeCell ref="D141:D142"/>
    <mergeCell ref="E141:E142"/>
    <mergeCell ref="F141:F142"/>
    <mergeCell ref="G141:G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S109:S110"/>
    <mergeCell ref="T109:T110"/>
    <mergeCell ref="U109:U110"/>
    <mergeCell ref="V109:V110"/>
    <mergeCell ref="B111:B112"/>
    <mergeCell ref="C111:C112"/>
    <mergeCell ref="D111:E112"/>
    <mergeCell ref="F111:F112"/>
    <mergeCell ref="G111:G112"/>
    <mergeCell ref="H111:I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D108:F108"/>
    <mergeCell ref="H108:J108"/>
    <mergeCell ref="L108:N108"/>
    <mergeCell ref="P108:R108"/>
    <mergeCell ref="T108:V108"/>
    <mergeCell ref="B109:B110"/>
    <mergeCell ref="C109:C110"/>
    <mergeCell ref="D109:D110"/>
    <mergeCell ref="E109:E110"/>
    <mergeCell ref="F109:F110"/>
    <mergeCell ref="U105:U106"/>
    <mergeCell ref="V105:V106"/>
    <mergeCell ref="D107:F107"/>
    <mergeCell ref="H107:J107"/>
    <mergeCell ref="L107:N107"/>
    <mergeCell ref="P107:R107"/>
    <mergeCell ref="T107:V107"/>
    <mergeCell ref="O105:O106"/>
    <mergeCell ref="P105:P106"/>
    <mergeCell ref="Q105:Q106"/>
    <mergeCell ref="R105:R106"/>
    <mergeCell ref="S105:S106"/>
    <mergeCell ref="T105:T106"/>
    <mergeCell ref="I105:I106"/>
    <mergeCell ref="J105:J106"/>
    <mergeCell ref="K105:K106"/>
    <mergeCell ref="L105:L106"/>
    <mergeCell ref="M105:M106"/>
    <mergeCell ref="N105:N106"/>
    <mergeCell ref="S103:S104"/>
    <mergeCell ref="T103:U104"/>
    <mergeCell ref="V103:V104"/>
    <mergeCell ref="B105:B106"/>
    <mergeCell ref="C105:C106"/>
    <mergeCell ref="D105:D106"/>
    <mergeCell ref="E105:E106"/>
    <mergeCell ref="F105:F106"/>
    <mergeCell ref="G105:G106"/>
    <mergeCell ref="H105:H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T81:T82"/>
    <mergeCell ref="U81:U82"/>
    <mergeCell ref="V81:V82"/>
    <mergeCell ref="B83:B84"/>
    <mergeCell ref="C83:C84"/>
    <mergeCell ref="D83:E84"/>
    <mergeCell ref="F83:F84"/>
    <mergeCell ref="G83:G84"/>
    <mergeCell ref="H83:I84"/>
    <mergeCell ref="J83:J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79:F79"/>
    <mergeCell ref="H79:J79"/>
    <mergeCell ref="L79:N79"/>
    <mergeCell ref="P79:R79"/>
    <mergeCell ref="T79:V79"/>
    <mergeCell ref="D80:F80"/>
    <mergeCell ref="H80:J80"/>
    <mergeCell ref="L80:N80"/>
    <mergeCell ref="P80:R80"/>
    <mergeCell ref="T80:V80"/>
    <mergeCell ref="T72:T73"/>
    <mergeCell ref="U72:U73"/>
    <mergeCell ref="V72:V73"/>
    <mergeCell ref="B75:V75"/>
    <mergeCell ref="D77:V77"/>
    <mergeCell ref="D78:F78"/>
    <mergeCell ref="H78:J78"/>
    <mergeCell ref="L78:N78"/>
    <mergeCell ref="P78:R78"/>
    <mergeCell ref="T78:V78"/>
    <mergeCell ref="N72:N73"/>
    <mergeCell ref="O72:O73"/>
    <mergeCell ref="P72:P73"/>
    <mergeCell ref="Q72:Q73"/>
    <mergeCell ref="R72:R73"/>
    <mergeCell ref="S72:S73"/>
    <mergeCell ref="H72:H73"/>
    <mergeCell ref="I72:I73"/>
    <mergeCell ref="J72:J73"/>
    <mergeCell ref="K72:K73"/>
    <mergeCell ref="L72:L73"/>
    <mergeCell ref="M72:M73"/>
    <mergeCell ref="R70:R71"/>
    <mergeCell ref="S70:S71"/>
    <mergeCell ref="T70:U71"/>
    <mergeCell ref="V70:V71"/>
    <mergeCell ref="B72:B73"/>
    <mergeCell ref="C72:C73"/>
    <mergeCell ref="D72:D73"/>
    <mergeCell ref="E72:E73"/>
    <mergeCell ref="F72:F73"/>
    <mergeCell ref="G72:G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S40:S41"/>
    <mergeCell ref="T40:T41"/>
    <mergeCell ref="U40:U41"/>
    <mergeCell ref="V40:V41"/>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9:F39"/>
    <mergeCell ref="H39:J39"/>
    <mergeCell ref="L39:N39"/>
    <mergeCell ref="P39:R39"/>
    <mergeCell ref="T39:V39"/>
    <mergeCell ref="B40:B41"/>
    <mergeCell ref="C40:C41"/>
    <mergeCell ref="D40:D41"/>
    <mergeCell ref="E40:E41"/>
    <mergeCell ref="F40:F41"/>
    <mergeCell ref="U36:U37"/>
    <mergeCell ref="V36:V37"/>
    <mergeCell ref="D38:F38"/>
    <mergeCell ref="H38:J38"/>
    <mergeCell ref="L38:N38"/>
    <mergeCell ref="P38:R38"/>
    <mergeCell ref="T38:V38"/>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6:V6"/>
    <mergeCell ref="D8:V8"/>
    <mergeCell ref="D9:F9"/>
    <mergeCell ref="H9:J9"/>
    <mergeCell ref="L9:N9"/>
    <mergeCell ref="P9:R9"/>
    <mergeCell ref="T9:V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5.85546875" customWidth="1"/>
    <col min="4" max="4" width="19.28515625" customWidth="1"/>
    <col min="5" max="5" width="4.28515625" customWidth="1"/>
  </cols>
  <sheetData>
    <row r="1" spans="1:5" ht="15" customHeight="1">
      <c r="A1" s="6" t="s">
        <v>895</v>
      </c>
      <c r="B1" s="6" t="s">
        <v>1</v>
      </c>
      <c r="C1" s="6"/>
      <c r="D1" s="6"/>
      <c r="E1" s="6"/>
    </row>
    <row r="2" spans="1:5" ht="15" customHeight="1">
      <c r="A2" s="6"/>
      <c r="B2" s="6" t="s">
        <v>2</v>
      </c>
      <c r="C2" s="6"/>
      <c r="D2" s="6"/>
      <c r="E2" s="6"/>
    </row>
    <row r="3" spans="1:5" ht="15" customHeight="1">
      <c r="A3" s="16" t="s">
        <v>896</v>
      </c>
      <c r="B3" s="15" t="s">
        <v>8</v>
      </c>
      <c r="C3" s="15"/>
      <c r="D3" s="15"/>
      <c r="E3" s="15"/>
    </row>
    <row r="4" spans="1:5" ht="25.5" customHeight="1">
      <c r="A4" s="16"/>
      <c r="B4" s="168" t="s">
        <v>820</v>
      </c>
      <c r="C4" s="168"/>
      <c r="D4" s="168"/>
      <c r="E4" s="168"/>
    </row>
    <row r="5" spans="1:5">
      <c r="A5" s="16"/>
      <c r="B5" s="25"/>
      <c r="C5" s="25"/>
      <c r="D5" s="25"/>
      <c r="E5" s="25"/>
    </row>
    <row r="6" spans="1:5">
      <c r="A6" s="16"/>
      <c r="B6" s="12"/>
      <c r="C6" s="12"/>
      <c r="D6" s="12"/>
      <c r="E6" s="12"/>
    </row>
    <row r="7" spans="1:5">
      <c r="A7" s="16"/>
      <c r="B7" s="33" t="s">
        <v>821</v>
      </c>
      <c r="C7" s="33" t="s">
        <v>200</v>
      </c>
      <c r="D7" s="39">
        <v>19092</v>
      </c>
      <c r="E7" s="37"/>
    </row>
    <row r="8" spans="1:5">
      <c r="A8" s="16"/>
      <c r="B8" s="33"/>
      <c r="C8" s="33"/>
      <c r="D8" s="39"/>
      <c r="E8" s="37"/>
    </row>
    <row r="9" spans="1:5">
      <c r="A9" s="16"/>
      <c r="B9" s="41" t="s">
        <v>822</v>
      </c>
      <c r="C9" s="44">
        <v>17010</v>
      </c>
      <c r="D9" s="44"/>
      <c r="E9" s="43"/>
    </row>
    <row r="10" spans="1:5">
      <c r="A10" s="16"/>
      <c r="B10" s="41"/>
      <c r="C10" s="44"/>
      <c r="D10" s="44"/>
      <c r="E10" s="43"/>
    </row>
    <row r="11" spans="1:5">
      <c r="A11" s="16"/>
      <c r="B11" s="33" t="s">
        <v>38</v>
      </c>
      <c r="C11" s="39">
        <v>7892</v>
      </c>
      <c r="D11" s="39"/>
      <c r="E11" s="37"/>
    </row>
    <row r="12" spans="1:5" ht="15.75" thickBot="1">
      <c r="A12" s="16"/>
      <c r="B12" s="33"/>
      <c r="C12" s="63"/>
      <c r="D12" s="63"/>
      <c r="E12" s="62"/>
    </row>
    <row r="13" spans="1:5">
      <c r="A13" s="16"/>
      <c r="B13" s="41" t="s">
        <v>823</v>
      </c>
      <c r="C13" s="64" t="s">
        <v>200</v>
      </c>
      <c r="D13" s="66">
        <v>43994</v>
      </c>
      <c r="E13" s="68"/>
    </row>
    <row r="14" spans="1:5" ht="15.75" thickBot="1">
      <c r="A14" s="16"/>
      <c r="B14" s="41"/>
      <c r="C14" s="65"/>
      <c r="D14" s="67"/>
      <c r="E14" s="69"/>
    </row>
    <row r="15" spans="1:5" ht="15.75" thickTop="1">
      <c r="A15" s="16" t="s">
        <v>897</v>
      </c>
      <c r="B15" s="15" t="s">
        <v>8</v>
      </c>
      <c r="C15" s="15"/>
      <c r="D15" s="15"/>
      <c r="E15" s="15"/>
    </row>
    <row r="16" spans="1:5" ht="25.5" customHeight="1">
      <c r="A16" s="16"/>
      <c r="B16" s="169" t="s">
        <v>826</v>
      </c>
      <c r="C16" s="169"/>
      <c r="D16" s="169"/>
      <c r="E16" s="169"/>
    </row>
    <row r="17" spans="1:5">
      <c r="A17" s="16"/>
      <c r="B17" s="25"/>
      <c r="C17" s="25"/>
      <c r="D17" s="25"/>
      <c r="E17" s="25"/>
    </row>
    <row r="18" spans="1:5">
      <c r="A18" s="16"/>
      <c r="B18" s="12"/>
      <c r="C18" s="12"/>
      <c r="D18" s="12"/>
      <c r="E18" s="12"/>
    </row>
    <row r="19" spans="1:5">
      <c r="A19" s="16"/>
      <c r="B19" s="137" t="s">
        <v>827</v>
      </c>
      <c r="C19" s="33" t="s">
        <v>200</v>
      </c>
      <c r="D19" s="39">
        <v>62021</v>
      </c>
      <c r="E19" s="37"/>
    </row>
    <row r="20" spans="1:5">
      <c r="A20" s="16"/>
      <c r="B20" s="137"/>
      <c r="C20" s="33"/>
      <c r="D20" s="39"/>
      <c r="E20" s="37"/>
    </row>
    <row r="21" spans="1:5">
      <c r="A21" s="16"/>
      <c r="B21" s="41" t="s">
        <v>809</v>
      </c>
      <c r="C21" s="44">
        <v>7892</v>
      </c>
      <c r="D21" s="44"/>
      <c r="E21" s="43"/>
    </row>
    <row r="22" spans="1:5">
      <c r="A22" s="16"/>
      <c r="B22" s="41"/>
      <c r="C22" s="44"/>
      <c r="D22" s="44"/>
      <c r="E22" s="43"/>
    </row>
    <row r="23" spans="1:5" ht="26.25">
      <c r="A23" s="16"/>
      <c r="B23" s="21" t="s">
        <v>828</v>
      </c>
      <c r="C23" s="35" t="s">
        <v>829</v>
      </c>
      <c r="D23" s="35"/>
      <c r="E23" s="21" t="s">
        <v>242</v>
      </c>
    </row>
    <row r="24" spans="1:5" ht="26.25">
      <c r="A24" s="16"/>
      <c r="B24" s="23" t="s">
        <v>830</v>
      </c>
      <c r="C24" s="42" t="s">
        <v>831</v>
      </c>
      <c r="D24" s="42"/>
      <c r="E24" s="23" t="s">
        <v>242</v>
      </c>
    </row>
    <row r="25" spans="1:5" ht="15.75" thickBot="1">
      <c r="A25" s="16"/>
      <c r="B25" s="21" t="s">
        <v>832</v>
      </c>
      <c r="C25" s="61" t="s">
        <v>833</v>
      </c>
      <c r="D25" s="61"/>
      <c r="E25" s="167" t="s">
        <v>242</v>
      </c>
    </row>
    <row r="26" spans="1:5">
      <c r="A26" s="16"/>
      <c r="B26" s="138" t="s">
        <v>519</v>
      </c>
      <c r="C26" s="64" t="s">
        <v>200</v>
      </c>
      <c r="D26" s="66">
        <v>58837</v>
      </c>
      <c r="E26" s="68"/>
    </row>
    <row r="27" spans="1:5" ht="15.75" thickBot="1">
      <c r="A27" s="16"/>
      <c r="B27" s="138"/>
      <c r="C27" s="65"/>
      <c r="D27" s="67"/>
      <c r="E27" s="69"/>
    </row>
    <row r="28" spans="1:5" ht="15.75" thickTop="1"/>
  </sheetData>
  <mergeCells count="39">
    <mergeCell ref="E26:E27"/>
    <mergeCell ref="A1:A2"/>
    <mergeCell ref="B1:E1"/>
    <mergeCell ref="B2:E2"/>
    <mergeCell ref="A3:A14"/>
    <mergeCell ref="B3:E3"/>
    <mergeCell ref="B4:E4"/>
    <mergeCell ref="A15:A27"/>
    <mergeCell ref="B15:E15"/>
    <mergeCell ref="B16:E16"/>
    <mergeCell ref="C23:D23"/>
    <mergeCell ref="C24:D24"/>
    <mergeCell ref="C25:D25"/>
    <mergeCell ref="B26:B27"/>
    <mergeCell ref="C26:C27"/>
    <mergeCell ref="D26:D27"/>
    <mergeCell ref="B17:E17"/>
    <mergeCell ref="B19:B20"/>
    <mergeCell ref="C19:C20"/>
    <mergeCell ref="D19:D20"/>
    <mergeCell ref="E19:E20"/>
    <mergeCell ref="B21:B22"/>
    <mergeCell ref="C21:D22"/>
    <mergeCell ref="E21:E22"/>
    <mergeCell ref="B11:B12"/>
    <mergeCell ref="C11:D12"/>
    <mergeCell ref="E11:E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0"/>
  <sheetViews>
    <sheetView showGridLines="0" workbookViewId="0"/>
  </sheetViews>
  <sheetFormatPr defaultRowHeight="15"/>
  <cols>
    <col min="1" max="8" width="36.5703125" bestFit="1" customWidth="1"/>
    <col min="9" max="9" width="28.5703125" customWidth="1"/>
    <col min="10" max="10" width="10.85546875" customWidth="1"/>
    <col min="11" max="43" width="36.5703125" bestFit="1" customWidth="1"/>
  </cols>
  <sheetData>
    <row r="1" spans="1:43" ht="15" customHeight="1">
      <c r="A1" s="1" t="s">
        <v>898</v>
      </c>
      <c r="B1" s="6" t="s">
        <v>899</v>
      </c>
      <c r="C1" s="6"/>
      <c r="D1" s="6"/>
      <c r="E1" s="6"/>
      <c r="F1" s="6"/>
      <c r="G1" s="6"/>
      <c r="H1" s="6"/>
      <c r="I1" s="6"/>
      <c r="J1" s="6"/>
      <c r="K1" s="1" t="s">
        <v>78</v>
      </c>
      <c r="L1" s="6" t="s">
        <v>899</v>
      </c>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row>
    <row r="2" spans="1:43" ht="30">
      <c r="A2" s="1" t="s">
        <v>68</v>
      </c>
      <c r="B2" s="1" t="s">
        <v>900</v>
      </c>
      <c r="C2" s="170">
        <v>41409</v>
      </c>
      <c r="D2" s="1" t="s">
        <v>903</v>
      </c>
      <c r="E2" s="1" t="s">
        <v>905</v>
      </c>
      <c r="F2" s="1" t="s">
        <v>907</v>
      </c>
      <c r="G2" s="170">
        <v>41774</v>
      </c>
      <c r="H2" s="1" t="s">
        <v>910</v>
      </c>
      <c r="I2" s="6" t="s">
        <v>912</v>
      </c>
      <c r="J2" s="6"/>
      <c r="K2" s="1" t="s">
        <v>915</v>
      </c>
      <c r="L2" s="1" t="s">
        <v>900</v>
      </c>
      <c r="M2" s="170">
        <v>41409</v>
      </c>
      <c r="N2" s="1" t="s">
        <v>903</v>
      </c>
      <c r="O2" s="1" t="s">
        <v>905</v>
      </c>
      <c r="P2" s="1" t="s">
        <v>907</v>
      </c>
      <c r="Q2" s="170">
        <v>41774</v>
      </c>
      <c r="R2" s="1" t="s">
        <v>910</v>
      </c>
      <c r="S2" s="1" t="s">
        <v>912</v>
      </c>
      <c r="T2" s="1" t="s">
        <v>900</v>
      </c>
      <c r="U2" s="1" t="s">
        <v>900</v>
      </c>
      <c r="V2" s="170">
        <v>41409</v>
      </c>
      <c r="W2" s="170">
        <v>41409</v>
      </c>
      <c r="X2" s="1" t="s">
        <v>903</v>
      </c>
      <c r="Y2" s="1" t="s">
        <v>903</v>
      </c>
      <c r="Z2" s="1" t="s">
        <v>905</v>
      </c>
      <c r="AA2" s="1" t="s">
        <v>905</v>
      </c>
      <c r="AB2" s="1" t="s">
        <v>907</v>
      </c>
      <c r="AC2" s="1" t="s">
        <v>907</v>
      </c>
      <c r="AD2" s="170">
        <v>41774</v>
      </c>
      <c r="AE2" s="170">
        <v>41774</v>
      </c>
      <c r="AF2" s="1" t="s">
        <v>910</v>
      </c>
      <c r="AG2" s="1" t="s">
        <v>910</v>
      </c>
      <c r="AH2" s="1" t="s">
        <v>912</v>
      </c>
      <c r="AI2" s="1" t="s">
        <v>912</v>
      </c>
      <c r="AJ2" s="1" t="s">
        <v>900</v>
      </c>
      <c r="AK2" s="170">
        <v>41409</v>
      </c>
      <c r="AL2" s="1" t="s">
        <v>903</v>
      </c>
      <c r="AM2" s="1" t="s">
        <v>905</v>
      </c>
      <c r="AN2" s="1" t="s">
        <v>907</v>
      </c>
      <c r="AO2" s="170">
        <v>41774</v>
      </c>
      <c r="AP2" s="1" t="s">
        <v>910</v>
      </c>
      <c r="AQ2" s="1" t="s">
        <v>912</v>
      </c>
    </row>
    <row r="3" spans="1:43" ht="30">
      <c r="A3" s="1"/>
      <c r="B3" s="1" t="s">
        <v>901</v>
      </c>
      <c r="C3" s="1" t="s">
        <v>902</v>
      </c>
      <c r="D3" s="1" t="s">
        <v>904</v>
      </c>
      <c r="E3" s="1" t="s">
        <v>906</v>
      </c>
      <c r="F3" s="1" t="s">
        <v>908</v>
      </c>
      <c r="G3" s="1" t="s">
        <v>909</v>
      </c>
      <c r="H3" s="1" t="s">
        <v>911</v>
      </c>
      <c r="I3" s="6" t="s">
        <v>913</v>
      </c>
      <c r="J3" s="6"/>
      <c r="K3" s="1" t="s">
        <v>913</v>
      </c>
      <c r="L3" s="1" t="s">
        <v>916</v>
      </c>
      <c r="M3" s="1" t="s">
        <v>916</v>
      </c>
      <c r="N3" s="1" t="s">
        <v>916</v>
      </c>
      <c r="O3" s="1" t="s">
        <v>916</v>
      </c>
      <c r="P3" s="1" t="s">
        <v>916</v>
      </c>
      <c r="Q3" s="1" t="s">
        <v>916</v>
      </c>
      <c r="R3" s="1" t="s">
        <v>916</v>
      </c>
      <c r="S3" s="1" t="s">
        <v>916</v>
      </c>
      <c r="T3" s="1" t="s">
        <v>916</v>
      </c>
      <c r="U3" s="1" t="s">
        <v>916</v>
      </c>
      <c r="V3" s="1" t="s">
        <v>916</v>
      </c>
      <c r="W3" s="1" t="s">
        <v>916</v>
      </c>
      <c r="X3" s="1" t="s">
        <v>916</v>
      </c>
      <c r="Y3" s="1" t="s">
        <v>916</v>
      </c>
      <c r="Z3" s="1" t="s">
        <v>916</v>
      </c>
      <c r="AA3" s="1" t="s">
        <v>916</v>
      </c>
      <c r="AB3" s="1" t="s">
        <v>916</v>
      </c>
      <c r="AC3" s="1" t="s">
        <v>916</v>
      </c>
      <c r="AD3" s="1" t="s">
        <v>916</v>
      </c>
      <c r="AE3" s="1" t="s">
        <v>916</v>
      </c>
      <c r="AF3" s="1" t="s">
        <v>916</v>
      </c>
      <c r="AG3" s="1" t="s">
        <v>916</v>
      </c>
      <c r="AH3" s="1" t="s">
        <v>916</v>
      </c>
      <c r="AI3" s="1" t="s">
        <v>916</v>
      </c>
      <c r="AJ3" s="1" t="s">
        <v>921</v>
      </c>
      <c r="AK3" s="1" t="s">
        <v>921</v>
      </c>
      <c r="AL3" s="1" t="s">
        <v>921</v>
      </c>
      <c r="AM3" s="1" t="s">
        <v>921</v>
      </c>
      <c r="AN3" s="1" t="s">
        <v>921</v>
      </c>
      <c r="AO3" s="1" t="s">
        <v>921</v>
      </c>
      <c r="AP3" s="1" t="s">
        <v>921</v>
      </c>
      <c r="AQ3" s="1" t="s">
        <v>921</v>
      </c>
    </row>
    <row r="4" spans="1:43" ht="30">
      <c r="A4" s="1"/>
      <c r="B4" s="1"/>
      <c r="C4" s="1"/>
      <c r="D4" s="1"/>
      <c r="E4" s="1"/>
      <c r="F4" s="1"/>
      <c r="G4" s="1"/>
      <c r="H4" s="1"/>
      <c r="I4" s="6" t="s">
        <v>914</v>
      </c>
      <c r="J4" s="6"/>
      <c r="K4" s="1" t="s">
        <v>914</v>
      </c>
      <c r="L4" s="1" t="s">
        <v>917</v>
      </c>
      <c r="M4" s="1" t="s">
        <v>917</v>
      </c>
      <c r="N4" s="1" t="s">
        <v>917</v>
      </c>
      <c r="O4" s="1" t="s">
        <v>917</v>
      </c>
      <c r="P4" s="1" t="s">
        <v>917</v>
      </c>
      <c r="Q4" s="1" t="s">
        <v>917</v>
      </c>
      <c r="R4" s="1" t="s">
        <v>917</v>
      </c>
      <c r="S4" s="1" t="s">
        <v>917</v>
      </c>
      <c r="T4" s="1" t="s">
        <v>918</v>
      </c>
      <c r="U4" s="1" t="s">
        <v>918</v>
      </c>
      <c r="V4" s="1" t="s">
        <v>918</v>
      </c>
      <c r="W4" s="1" t="s">
        <v>918</v>
      </c>
      <c r="X4" s="1" t="s">
        <v>918</v>
      </c>
      <c r="Y4" s="1" t="s">
        <v>918</v>
      </c>
      <c r="Z4" s="1" t="s">
        <v>918</v>
      </c>
      <c r="AA4" s="1" t="s">
        <v>918</v>
      </c>
      <c r="AB4" s="1" t="s">
        <v>918</v>
      </c>
      <c r="AC4" s="1" t="s">
        <v>918</v>
      </c>
      <c r="AD4" s="1" t="s">
        <v>918</v>
      </c>
      <c r="AE4" s="1" t="s">
        <v>918</v>
      </c>
      <c r="AF4" s="1" t="s">
        <v>918</v>
      </c>
      <c r="AG4" s="1" t="s">
        <v>918</v>
      </c>
      <c r="AH4" s="1" t="s">
        <v>918</v>
      </c>
      <c r="AI4" s="1" t="s">
        <v>918</v>
      </c>
      <c r="AJ4" s="1" t="s">
        <v>918</v>
      </c>
      <c r="AK4" s="1" t="s">
        <v>918</v>
      </c>
      <c r="AL4" s="1" t="s">
        <v>918</v>
      </c>
      <c r="AM4" s="1" t="s">
        <v>918</v>
      </c>
      <c r="AN4" s="1" t="s">
        <v>918</v>
      </c>
      <c r="AO4" s="1" t="s">
        <v>918</v>
      </c>
      <c r="AP4" s="1" t="s">
        <v>918</v>
      </c>
      <c r="AQ4" s="1" t="s">
        <v>918</v>
      </c>
    </row>
    <row r="5" spans="1:43" ht="30">
      <c r="A5" s="1"/>
      <c r="B5" s="1"/>
      <c r="C5" s="1"/>
      <c r="D5" s="1"/>
      <c r="E5" s="1"/>
      <c r="F5" s="1"/>
      <c r="G5" s="1"/>
      <c r="H5" s="1"/>
      <c r="I5" s="6"/>
      <c r="J5" s="6"/>
      <c r="K5" s="1"/>
      <c r="L5" s="1" t="s">
        <v>901</v>
      </c>
      <c r="M5" s="1" t="s">
        <v>902</v>
      </c>
      <c r="N5" s="1" t="s">
        <v>904</v>
      </c>
      <c r="O5" s="1" t="s">
        <v>906</v>
      </c>
      <c r="P5" s="1" t="s">
        <v>908</v>
      </c>
      <c r="Q5" s="1" t="s">
        <v>909</v>
      </c>
      <c r="R5" s="1" t="s">
        <v>911</v>
      </c>
      <c r="S5" s="1" t="s">
        <v>913</v>
      </c>
      <c r="T5" s="1" t="s">
        <v>901</v>
      </c>
      <c r="U5" s="1" t="s">
        <v>901</v>
      </c>
      <c r="V5" s="1" t="s">
        <v>902</v>
      </c>
      <c r="W5" s="1" t="s">
        <v>902</v>
      </c>
      <c r="X5" s="1" t="s">
        <v>904</v>
      </c>
      <c r="Y5" s="1" t="s">
        <v>904</v>
      </c>
      <c r="Z5" s="1" t="s">
        <v>906</v>
      </c>
      <c r="AA5" s="1" t="s">
        <v>906</v>
      </c>
      <c r="AB5" s="1" t="s">
        <v>908</v>
      </c>
      <c r="AC5" s="1" t="s">
        <v>908</v>
      </c>
      <c r="AD5" s="1" t="s">
        <v>909</v>
      </c>
      <c r="AE5" s="1" t="s">
        <v>909</v>
      </c>
      <c r="AF5" s="1" t="s">
        <v>911</v>
      </c>
      <c r="AG5" s="1" t="s">
        <v>911</v>
      </c>
      <c r="AH5" s="1" t="s">
        <v>913</v>
      </c>
      <c r="AI5" s="1" t="s">
        <v>913</v>
      </c>
      <c r="AJ5" s="1" t="s">
        <v>901</v>
      </c>
      <c r="AK5" s="1" t="s">
        <v>902</v>
      </c>
      <c r="AL5" s="1" t="s">
        <v>904</v>
      </c>
      <c r="AM5" s="1" t="s">
        <v>906</v>
      </c>
      <c r="AN5" s="1" t="s">
        <v>908</v>
      </c>
      <c r="AO5" s="1" t="s">
        <v>909</v>
      </c>
      <c r="AP5" s="1" t="s">
        <v>911</v>
      </c>
      <c r="AQ5" s="1" t="s">
        <v>913</v>
      </c>
    </row>
    <row r="6" spans="1:43" ht="30">
      <c r="A6" s="1"/>
      <c r="B6" s="1"/>
      <c r="C6" s="1"/>
      <c r="D6" s="1"/>
      <c r="E6" s="1"/>
      <c r="F6" s="1"/>
      <c r="G6" s="1"/>
      <c r="H6" s="1"/>
      <c r="I6" s="6"/>
      <c r="J6" s="6"/>
      <c r="K6" s="1"/>
      <c r="L6" s="1"/>
      <c r="M6" s="1"/>
      <c r="N6" s="1"/>
      <c r="O6" s="1"/>
      <c r="P6" s="1"/>
      <c r="Q6" s="1"/>
      <c r="R6" s="1"/>
      <c r="S6" s="1" t="s">
        <v>914</v>
      </c>
      <c r="T6" s="1" t="s">
        <v>919</v>
      </c>
      <c r="U6" s="1" t="s">
        <v>920</v>
      </c>
      <c r="V6" s="1" t="s">
        <v>919</v>
      </c>
      <c r="W6" s="1" t="s">
        <v>920</v>
      </c>
      <c r="X6" s="1" t="s">
        <v>919</v>
      </c>
      <c r="Y6" s="1" t="s">
        <v>920</v>
      </c>
      <c r="Z6" s="1" t="s">
        <v>919</v>
      </c>
      <c r="AA6" s="1" t="s">
        <v>920</v>
      </c>
      <c r="AB6" s="1" t="s">
        <v>919</v>
      </c>
      <c r="AC6" s="1" t="s">
        <v>920</v>
      </c>
      <c r="AD6" s="1" t="s">
        <v>919</v>
      </c>
      <c r="AE6" s="1" t="s">
        <v>920</v>
      </c>
      <c r="AF6" s="1" t="s">
        <v>919</v>
      </c>
      <c r="AG6" s="1" t="s">
        <v>920</v>
      </c>
      <c r="AH6" s="1" t="s">
        <v>914</v>
      </c>
      <c r="AI6" s="1" t="s">
        <v>914</v>
      </c>
      <c r="AJ6" s="1" t="s">
        <v>919</v>
      </c>
      <c r="AK6" s="1" t="s">
        <v>919</v>
      </c>
      <c r="AL6" s="1" t="s">
        <v>919</v>
      </c>
      <c r="AM6" s="1" t="s">
        <v>919</v>
      </c>
      <c r="AN6" s="1" t="s">
        <v>919</v>
      </c>
      <c r="AO6" s="1" t="s">
        <v>919</v>
      </c>
      <c r="AP6" s="1" t="s">
        <v>919</v>
      </c>
      <c r="AQ6" s="1" t="s">
        <v>914</v>
      </c>
    </row>
    <row r="7" spans="1:43">
      <c r="A7" s="1"/>
      <c r="B7" s="1"/>
      <c r="C7" s="1"/>
      <c r="D7" s="1"/>
      <c r="E7" s="1"/>
      <c r="F7" s="1"/>
      <c r="G7" s="1"/>
      <c r="H7" s="1"/>
      <c r="I7" s="6"/>
      <c r="J7" s="6"/>
      <c r="K7" s="1"/>
      <c r="L7" s="1"/>
      <c r="M7" s="1"/>
      <c r="N7" s="1"/>
      <c r="O7" s="1"/>
      <c r="P7" s="1"/>
      <c r="Q7" s="1"/>
      <c r="R7" s="1"/>
      <c r="S7" s="1"/>
      <c r="T7" s="1"/>
      <c r="U7" s="1"/>
      <c r="V7" s="1"/>
      <c r="W7" s="1"/>
      <c r="X7" s="1"/>
      <c r="Y7" s="1"/>
      <c r="Z7" s="1"/>
      <c r="AA7" s="1"/>
      <c r="AB7" s="1"/>
      <c r="AC7" s="1"/>
      <c r="AD7" s="1"/>
      <c r="AE7" s="1"/>
      <c r="AF7" s="1"/>
      <c r="AG7" s="1"/>
      <c r="AH7" s="1" t="s">
        <v>919</v>
      </c>
      <c r="AI7" s="1" t="s">
        <v>920</v>
      </c>
      <c r="AJ7" s="1"/>
      <c r="AK7" s="1"/>
      <c r="AL7" s="1"/>
      <c r="AM7" s="1"/>
      <c r="AN7" s="1"/>
      <c r="AO7" s="1"/>
      <c r="AP7" s="1"/>
      <c r="AQ7" s="1" t="s">
        <v>919</v>
      </c>
    </row>
    <row r="8" spans="1:43" ht="45">
      <c r="A8" s="7" t="s">
        <v>922</v>
      </c>
      <c r="B8" s="3" t="s">
        <v>8</v>
      </c>
      <c r="C8" s="3" t="s">
        <v>8</v>
      </c>
      <c r="D8" s="3" t="s">
        <v>8</v>
      </c>
      <c r="E8" s="3" t="s">
        <v>8</v>
      </c>
      <c r="F8" s="3" t="s">
        <v>8</v>
      </c>
      <c r="G8" s="3" t="s">
        <v>8</v>
      </c>
      <c r="H8" s="3" t="s">
        <v>8</v>
      </c>
      <c r="I8" s="3" t="s">
        <v>8</v>
      </c>
      <c r="J8" s="3"/>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row>
    <row r="9" spans="1:43">
      <c r="A9" s="2" t="s">
        <v>923</v>
      </c>
      <c r="B9" s="9">
        <v>0.40250000000000002</v>
      </c>
      <c r="C9" s="9">
        <v>0.43</v>
      </c>
      <c r="D9" s="9">
        <v>0.44</v>
      </c>
      <c r="E9" s="9">
        <v>0.45</v>
      </c>
      <c r="F9" s="9">
        <v>0.46500000000000002</v>
      </c>
      <c r="G9" s="9">
        <v>0.495</v>
      </c>
      <c r="H9" s="9">
        <v>0.53500000000000003</v>
      </c>
      <c r="I9" s="3" t="s">
        <v>8</v>
      </c>
      <c r="J9" s="3"/>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row>
    <row r="10" spans="1:43" ht="30">
      <c r="A10" s="2" t="s">
        <v>924</v>
      </c>
      <c r="B10" s="3" t="s">
        <v>8</v>
      </c>
      <c r="C10" s="3" t="s">
        <v>8</v>
      </c>
      <c r="D10" s="3" t="s">
        <v>8</v>
      </c>
      <c r="E10" s="3" t="s">
        <v>8</v>
      </c>
      <c r="F10" s="3" t="s">
        <v>8</v>
      </c>
      <c r="G10" s="3" t="s">
        <v>8</v>
      </c>
      <c r="H10" s="3" t="s">
        <v>8</v>
      </c>
      <c r="I10" s="3" t="s">
        <v>8</v>
      </c>
      <c r="J10" s="3"/>
      <c r="K10" s="4">
        <v>41957</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row>
    <row r="11" spans="1:43" ht="30">
      <c r="A11" s="2" t="s">
        <v>925</v>
      </c>
      <c r="B11" s="3" t="s">
        <v>8</v>
      </c>
      <c r="C11" s="3" t="s">
        <v>8</v>
      </c>
      <c r="D11" s="3" t="s">
        <v>8</v>
      </c>
      <c r="E11" s="3" t="s">
        <v>8</v>
      </c>
      <c r="F11" s="3" t="s">
        <v>8</v>
      </c>
      <c r="G11" s="3" t="s">
        <v>8</v>
      </c>
      <c r="H11" s="3" t="s">
        <v>8</v>
      </c>
      <c r="I11" s="3" t="s">
        <v>8</v>
      </c>
      <c r="J11" s="3"/>
      <c r="K11" s="4">
        <v>41947</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row>
    <row r="12" spans="1:43">
      <c r="A12" s="2" t="s">
        <v>926</v>
      </c>
      <c r="B12" s="3" t="s">
        <v>8</v>
      </c>
      <c r="C12" s="3" t="s">
        <v>8</v>
      </c>
      <c r="D12" s="3" t="s">
        <v>8</v>
      </c>
      <c r="E12" s="3" t="s">
        <v>8</v>
      </c>
      <c r="F12" s="3" t="s">
        <v>8</v>
      </c>
      <c r="G12" s="3" t="s">
        <v>8</v>
      </c>
      <c r="H12" s="3" t="s">
        <v>8</v>
      </c>
      <c r="I12" s="3" t="s">
        <v>8</v>
      </c>
      <c r="J12" s="3"/>
      <c r="K12" s="3" t="s">
        <v>8</v>
      </c>
      <c r="L12" s="8">
        <v>167</v>
      </c>
      <c r="M12" s="8">
        <v>179</v>
      </c>
      <c r="N12" s="8">
        <v>183</v>
      </c>
      <c r="O12" s="8">
        <v>232</v>
      </c>
      <c r="P12" s="8">
        <v>257</v>
      </c>
      <c r="Q12" s="8">
        <v>278</v>
      </c>
      <c r="R12" s="8">
        <v>334</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row>
    <row r="13" spans="1:43">
      <c r="A13" s="2" t="s">
        <v>927</v>
      </c>
      <c r="B13" s="3" t="s">
        <v>8</v>
      </c>
      <c r="C13" s="3" t="s">
        <v>8</v>
      </c>
      <c r="D13" s="3" t="s">
        <v>8</v>
      </c>
      <c r="E13" s="3" t="s">
        <v>8</v>
      </c>
      <c r="F13" s="3" t="s">
        <v>8</v>
      </c>
      <c r="G13" s="3" t="s">
        <v>8</v>
      </c>
      <c r="H13" s="3" t="s">
        <v>8</v>
      </c>
      <c r="I13" s="3" t="s">
        <v>8</v>
      </c>
      <c r="J13" s="3"/>
      <c r="K13" s="3" t="s">
        <v>8</v>
      </c>
      <c r="L13" s="3">
        <v>0</v>
      </c>
      <c r="M13" s="3">
        <v>41</v>
      </c>
      <c r="N13" s="3">
        <v>72</v>
      </c>
      <c r="O13" s="3">
        <v>127</v>
      </c>
      <c r="P13" s="3">
        <v>244</v>
      </c>
      <c r="Q13" s="3">
        <v>488</v>
      </c>
      <c r="R13" s="3">
        <v>888</v>
      </c>
      <c r="S13" s="5">
        <v>1835</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row>
    <row r="14" spans="1:43">
      <c r="A14" s="2" t="s">
        <v>928</v>
      </c>
      <c r="B14" s="3" t="s">
        <v>8</v>
      </c>
      <c r="C14" s="3" t="s">
        <v>8</v>
      </c>
      <c r="D14" s="3" t="s">
        <v>8</v>
      </c>
      <c r="E14" s="3" t="s">
        <v>8</v>
      </c>
      <c r="F14" s="3" t="s">
        <v>8</v>
      </c>
      <c r="G14" s="3" t="s">
        <v>8</v>
      </c>
      <c r="H14" s="3" t="s">
        <v>8</v>
      </c>
      <c r="I14" s="3" t="s">
        <v>8</v>
      </c>
      <c r="J14" s="3"/>
      <c r="K14" s="3" t="s">
        <v>8</v>
      </c>
      <c r="L14" s="3" t="s">
        <v>8</v>
      </c>
      <c r="M14" s="3" t="s">
        <v>8</v>
      </c>
      <c r="N14" s="3" t="s">
        <v>8</v>
      </c>
      <c r="O14" s="3" t="s">
        <v>8</v>
      </c>
      <c r="P14" s="3" t="s">
        <v>8</v>
      </c>
      <c r="Q14" s="3" t="s">
        <v>8</v>
      </c>
      <c r="R14" s="3" t="s">
        <v>8</v>
      </c>
      <c r="S14" s="3" t="s">
        <v>8</v>
      </c>
      <c r="T14" s="5">
        <v>1163</v>
      </c>
      <c r="U14" s="5">
        <v>3377</v>
      </c>
      <c r="V14" s="5">
        <v>1242</v>
      </c>
      <c r="W14" s="5">
        <v>3607</v>
      </c>
      <c r="X14" s="5">
        <v>1271</v>
      </c>
      <c r="Y14" s="5">
        <v>3692</v>
      </c>
      <c r="Z14" s="5">
        <v>1301</v>
      </c>
      <c r="AA14" s="5">
        <v>3775</v>
      </c>
      <c r="AB14" s="5">
        <v>2041</v>
      </c>
      <c r="AC14" s="5">
        <v>3901</v>
      </c>
      <c r="AD14" s="5">
        <v>2173</v>
      </c>
      <c r="AE14" s="5">
        <v>4153</v>
      </c>
      <c r="AF14" s="5">
        <v>3646</v>
      </c>
      <c r="AG14" s="5">
        <v>4488</v>
      </c>
      <c r="AH14" s="3" t="s">
        <v>8</v>
      </c>
      <c r="AI14" s="3" t="s">
        <v>8</v>
      </c>
      <c r="AJ14" s="5">
        <v>3624</v>
      </c>
      <c r="AK14" s="5">
        <v>3872</v>
      </c>
      <c r="AL14" s="5">
        <v>3962</v>
      </c>
      <c r="AM14" s="5">
        <v>6189</v>
      </c>
      <c r="AN14" s="5">
        <v>6398</v>
      </c>
      <c r="AO14" s="5">
        <v>6811</v>
      </c>
      <c r="AP14" s="5">
        <v>7362</v>
      </c>
      <c r="AQ14" s="3" t="s">
        <v>8</v>
      </c>
    </row>
    <row r="15" spans="1:43">
      <c r="A15" s="2" t="s">
        <v>929</v>
      </c>
      <c r="B15" s="5">
        <v>8331</v>
      </c>
      <c r="C15" s="5">
        <v>8941</v>
      </c>
      <c r="D15" s="5">
        <v>9180</v>
      </c>
      <c r="E15" s="5">
        <v>11624</v>
      </c>
      <c r="F15" s="5">
        <v>12841</v>
      </c>
      <c r="G15" s="5">
        <v>13903</v>
      </c>
      <c r="H15" s="5">
        <v>16718</v>
      </c>
      <c r="I15" s="5">
        <v>18866</v>
      </c>
      <c r="J15" s="3"/>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3" t="s">
        <v>8</v>
      </c>
    </row>
    <row r="16" spans="1:43" ht="30">
      <c r="A16" s="2" t="s">
        <v>930</v>
      </c>
      <c r="B16" s="3" t="s">
        <v>8</v>
      </c>
      <c r="C16" s="3" t="s">
        <v>8</v>
      </c>
      <c r="D16" s="3" t="s">
        <v>8</v>
      </c>
      <c r="E16" s="3" t="s">
        <v>8</v>
      </c>
      <c r="F16" s="3" t="s">
        <v>8</v>
      </c>
      <c r="G16" s="3" t="s">
        <v>8</v>
      </c>
      <c r="H16" s="3" t="s">
        <v>8</v>
      </c>
      <c r="I16" s="3" t="s">
        <v>8</v>
      </c>
      <c r="J16" s="3"/>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5">
        <v>3918</v>
      </c>
      <c r="AI16" s="5">
        <v>4824</v>
      </c>
      <c r="AJ16" s="3" t="s">
        <v>8</v>
      </c>
      <c r="AK16" s="3" t="s">
        <v>8</v>
      </c>
      <c r="AL16" s="3" t="s">
        <v>8</v>
      </c>
      <c r="AM16" s="3" t="s">
        <v>8</v>
      </c>
      <c r="AN16" s="3" t="s">
        <v>8</v>
      </c>
      <c r="AO16" s="3" t="s">
        <v>8</v>
      </c>
      <c r="AP16" s="3" t="s">
        <v>8</v>
      </c>
      <c r="AQ16" s="5">
        <v>7912</v>
      </c>
    </row>
    <row r="17" spans="1:43" ht="30">
      <c r="A17" s="2" t="s">
        <v>931</v>
      </c>
      <c r="B17" s="3" t="s">
        <v>8</v>
      </c>
      <c r="C17" s="3" t="s">
        <v>8</v>
      </c>
      <c r="D17" s="3" t="s">
        <v>8</v>
      </c>
      <c r="E17" s="3" t="s">
        <v>8</v>
      </c>
      <c r="F17" s="3" t="s">
        <v>8</v>
      </c>
      <c r="G17" s="3" t="s">
        <v>8</v>
      </c>
      <c r="H17" s="3" t="s">
        <v>8</v>
      </c>
      <c r="I17" s="9">
        <v>0.57499999999999996</v>
      </c>
      <c r="J17" s="171" t="s">
        <v>932</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3" t="s">
        <v>8</v>
      </c>
      <c r="AL17" s="3" t="s">
        <v>8</v>
      </c>
      <c r="AM17" s="3" t="s">
        <v>8</v>
      </c>
      <c r="AN17" s="3" t="s">
        <v>8</v>
      </c>
      <c r="AO17" s="3" t="s">
        <v>8</v>
      </c>
      <c r="AP17" s="3" t="s">
        <v>8</v>
      </c>
      <c r="AQ17" s="3" t="s">
        <v>8</v>
      </c>
    </row>
    <row r="18" spans="1:43" ht="30">
      <c r="A18" s="2" t="s">
        <v>933</v>
      </c>
      <c r="B18" s="3" t="s">
        <v>8</v>
      </c>
      <c r="C18" s="3" t="s">
        <v>8</v>
      </c>
      <c r="D18" s="3" t="s">
        <v>8</v>
      </c>
      <c r="E18" s="3" t="s">
        <v>8</v>
      </c>
      <c r="F18" s="3" t="s">
        <v>8</v>
      </c>
      <c r="G18" s="3" t="s">
        <v>8</v>
      </c>
      <c r="H18" s="3" t="s">
        <v>8</v>
      </c>
      <c r="I18" s="3" t="s">
        <v>8</v>
      </c>
      <c r="J18" s="3"/>
      <c r="K18" s="3" t="s">
        <v>8</v>
      </c>
      <c r="L18" s="3" t="s">
        <v>8</v>
      </c>
      <c r="M18" s="3" t="s">
        <v>8</v>
      </c>
      <c r="N18" s="3" t="s">
        <v>8</v>
      </c>
      <c r="O18" s="3" t="s">
        <v>8</v>
      </c>
      <c r="P18" s="3" t="s">
        <v>8</v>
      </c>
      <c r="Q18" s="3" t="s">
        <v>8</v>
      </c>
      <c r="R18" s="3" t="s">
        <v>8</v>
      </c>
      <c r="S18" s="8">
        <v>377</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3" t="s">
        <v>8</v>
      </c>
      <c r="AM18" s="3" t="s">
        <v>8</v>
      </c>
      <c r="AN18" s="3" t="s">
        <v>8</v>
      </c>
      <c r="AO18" s="3" t="s">
        <v>8</v>
      </c>
      <c r="AP18" s="3" t="s">
        <v>8</v>
      </c>
      <c r="AQ18" s="3" t="s">
        <v>8</v>
      </c>
    </row>
    <row r="19" spans="1:43">
      <c r="A19" s="15"/>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c r="AL19" s="15"/>
      <c r="AM19" s="15"/>
      <c r="AN19" s="15"/>
      <c r="AO19" s="15"/>
      <c r="AP19" s="15"/>
      <c r="AQ19" s="15"/>
    </row>
    <row r="20" spans="1:43" ht="15" customHeight="1">
      <c r="A20" s="2" t="s">
        <v>932</v>
      </c>
      <c r="B20" s="16" t="s">
        <v>934</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c r="AM20" s="16"/>
      <c r="AN20" s="16"/>
      <c r="AO20" s="16"/>
      <c r="AP20" s="16"/>
      <c r="AQ20" s="16"/>
    </row>
  </sheetData>
  <mergeCells count="10">
    <mergeCell ref="I6:J6"/>
    <mergeCell ref="I7:J7"/>
    <mergeCell ref="A19:AQ19"/>
    <mergeCell ref="B20:AQ20"/>
    <mergeCell ref="B1:J1"/>
    <mergeCell ref="L1:AQ1"/>
    <mergeCell ref="I2:J2"/>
    <mergeCell ref="I3:J3"/>
    <mergeCell ref="I4:J4"/>
    <mergeCell ref="I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935</v>
      </c>
      <c r="B1" s="6" t="s">
        <v>2</v>
      </c>
      <c r="C1" s="6" t="s">
        <v>27</v>
      </c>
    </row>
    <row r="2" spans="1:3" ht="30">
      <c r="A2" s="1" t="s">
        <v>26</v>
      </c>
      <c r="B2" s="6"/>
      <c r="C2" s="6"/>
    </row>
    <row r="3" spans="1:3" ht="30">
      <c r="A3" s="7" t="s">
        <v>850</v>
      </c>
      <c r="B3" s="3" t="s">
        <v>8</v>
      </c>
      <c r="C3" s="3" t="s">
        <v>8</v>
      </c>
    </row>
    <row r="4" spans="1:3">
      <c r="A4" s="2" t="s">
        <v>34</v>
      </c>
      <c r="B4" s="8">
        <v>19757</v>
      </c>
      <c r="C4" s="8">
        <v>14011</v>
      </c>
    </row>
    <row r="5" spans="1:3">
      <c r="A5" s="2" t="s">
        <v>212</v>
      </c>
      <c r="B5" s="5">
        <v>1239356</v>
      </c>
      <c r="C5" s="5">
        <v>1105728</v>
      </c>
    </row>
    <row r="6" spans="1:3">
      <c r="A6" s="2" t="s">
        <v>213</v>
      </c>
      <c r="B6" s="5">
        <v>609807</v>
      </c>
      <c r="C6" s="5">
        <v>565124</v>
      </c>
    </row>
    <row r="7" spans="1:3">
      <c r="A7" s="2" t="s">
        <v>38</v>
      </c>
      <c r="B7" s="5">
        <v>58837</v>
      </c>
      <c r="C7" s="5">
        <v>62021</v>
      </c>
    </row>
    <row r="8" spans="1:3">
      <c r="A8" s="2" t="s">
        <v>40</v>
      </c>
      <c r="B8" s="5">
        <v>38849</v>
      </c>
      <c r="C8" s="5">
        <v>28889</v>
      </c>
    </row>
    <row r="9" spans="1:3">
      <c r="A9" s="2" t="s">
        <v>41</v>
      </c>
      <c r="B9" s="5">
        <v>2735145</v>
      </c>
      <c r="C9" s="5">
        <v>2470614</v>
      </c>
    </row>
    <row r="10" spans="1:3">
      <c r="A10" s="2" t="s">
        <v>214</v>
      </c>
      <c r="B10" s="5">
        <v>571860</v>
      </c>
      <c r="C10" s="5">
        <v>499214</v>
      </c>
    </row>
    <row r="11" spans="1:3">
      <c r="A11" s="2" t="s">
        <v>52</v>
      </c>
      <c r="B11" s="5">
        <v>793058</v>
      </c>
      <c r="C11" s="5">
        <v>615088</v>
      </c>
    </row>
    <row r="12" spans="1:3" ht="45">
      <c r="A12" s="2" t="s">
        <v>217</v>
      </c>
      <c r="B12" s="5">
        <v>73011</v>
      </c>
      <c r="C12" s="5">
        <v>159961</v>
      </c>
    </row>
    <row r="13" spans="1:3">
      <c r="A13" s="2" t="s">
        <v>66</v>
      </c>
      <c r="B13" s="5">
        <v>2735145</v>
      </c>
      <c r="C13" s="5">
        <v>2470614</v>
      </c>
    </row>
    <row r="14" spans="1:3">
      <c r="A14" s="2" t="s">
        <v>936</v>
      </c>
      <c r="B14" s="3" t="s">
        <v>8</v>
      </c>
      <c r="C14" s="3" t="s">
        <v>8</v>
      </c>
    </row>
    <row r="15" spans="1:3" ht="30">
      <c r="A15" s="7" t="s">
        <v>850</v>
      </c>
      <c r="B15" s="3" t="s">
        <v>8</v>
      </c>
      <c r="C15" s="3" t="s">
        <v>8</v>
      </c>
    </row>
    <row r="16" spans="1:3">
      <c r="A16" s="2" t="s">
        <v>211</v>
      </c>
      <c r="B16" s="5">
        <v>8582</v>
      </c>
      <c r="C16" s="5">
        <v>15459</v>
      </c>
    </row>
    <row r="17" spans="1:3">
      <c r="A17" s="2" t="s">
        <v>34</v>
      </c>
      <c r="B17" s="5">
        <v>381072</v>
      </c>
      <c r="C17" s="5">
        <v>306128</v>
      </c>
    </row>
    <row r="18" spans="1:3">
      <c r="A18" s="2" t="s">
        <v>212</v>
      </c>
      <c r="B18" s="5">
        <v>332902</v>
      </c>
      <c r="C18" s="5">
        <v>311616</v>
      </c>
    </row>
    <row r="19" spans="1:3">
      <c r="A19" s="2" t="s">
        <v>213</v>
      </c>
      <c r="B19" s="5">
        <v>273201</v>
      </c>
      <c r="C19" s="5">
        <v>224095</v>
      </c>
    </row>
    <row r="20" spans="1:3">
      <c r="A20" s="2" t="s">
        <v>38</v>
      </c>
      <c r="B20" s="5">
        <v>36116</v>
      </c>
      <c r="C20" s="5">
        <v>28322</v>
      </c>
    </row>
    <row r="21" spans="1:3">
      <c r="A21" s="2" t="s">
        <v>40</v>
      </c>
      <c r="B21" s="5">
        <v>33438</v>
      </c>
      <c r="C21" s="5">
        <v>11627</v>
      </c>
    </row>
    <row r="22" spans="1:3">
      <c r="A22" s="2" t="s">
        <v>41</v>
      </c>
      <c r="B22" s="5">
        <v>1065311</v>
      </c>
      <c r="C22" s="5">
        <v>897247</v>
      </c>
    </row>
    <row r="23" spans="1:3">
      <c r="A23" s="2" t="s">
        <v>214</v>
      </c>
      <c r="B23" s="5">
        <v>338923</v>
      </c>
      <c r="C23" s="5">
        <v>293031</v>
      </c>
    </row>
    <row r="24" spans="1:3">
      <c r="A24" s="2" t="s">
        <v>52</v>
      </c>
      <c r="B24" s="5">
        <v>473058</v>
      </c>
      <c r="C24" s="5">
        <v>245088</v>
      </c>
    </row>
    <row r="25" spans="1:3" ht="30">
      <c r="A25" s="2" t="s">
        <v>937</v>
      </c>
      <c r="B25" s="5">
        <v>180319</v>
      </c>
      <c r="C25" s="5">
        <v>120610</v>
      </c>
    </row>
    <row r="26" spans="1:3" ht="30">
      <c r="A26" s="2" t="s">
        <v>938</v>
      </c>
      <c r="B26" s="5">
        <v>73011</v>
      </c>
      <c r="C26" s="5">
        <v>159961</v>
      </c>
    </row>
    <row r="27" spans="1:3" ht="45">
      <c r="A27" s="2" t="s">
        <v>217</v>
      </c>
      <c r="B27" s="3">
        <v>0</v>
      </c>
      <c r="C27" s="5">
        <v>78557</v>
      </c>
    </row>
    <row r="28" spans="1:3">
      <c r="A28" s="2" t="s">
        <v>66</v>
      </c>
      <c r="B28" s="8">
        <v>1065311</v>
      </c>
      <c r="C28" s="8">
        <v>89724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939</v>
      </c>
      <c r="B1" s="6" t="s">
        <v>78</v>
      </c>
      <c r="C1" s="6"/>
      <c r="D1" s="6" t="s">
        <v>1</v>
      </c>
      <c r="E1" s="6"/>
    </row>
    <row r="2" spans="1:5" ht="30">
      <c r="A2" s="1" t="s">
        <v>26</v>
      </c>
      <c r="B2" s="1" t="s">
        <v>2</v>
      </c>
      <c r="C2" s="1" t="s">
        <v>79</v>
      </c>
      <c r="D2" s="1" t="s">
        <v>2</v>
      </c>
      <c r="E2" s="1" t="s">
        <v>79</v>
      </c>
    </row>
    <row r="3" spans="1:5" ht="30">
      <c r="A3" s="7" t="s">
        <v>851</v>
      </c>
      <c r="B3" s="3" t="s">
        <v>8</v>
      </c>
      <c r="C3" s="3" t="s">
        <v>8</v>
      </c>
      <c r="D3" s="3" t="s">
        <v>8</v>
      </c>
      <c r="E3" s="3" t="s">
        <v>8</v>
      </c>
    </row>
    <row r="4" spans="1:5">
      <c r="A4" s="2" t="s">
        <v>222</v>
      </c>
      <c r="B4" s="8">
        <v>594235</v>
      </c>
      <c r="C4" s="8">
        <v>357748</v>
      </c>
      <c r="D4" s="8">
        <v>1575342</v>
      </c>
      <c r="E4" s="8">
        <v>969688</v>
      </c>
    </row>
    <row r="5" spans="1:5">
      <c r="A5" s="2" t="s">
        <v>223</v>
      </c>
      <c r="B5" s="5">
        <v>458063</v>
      </c>
      <c r="C5" s="5">
        <v>255554</v>
      </c>
      <c r="D5" s="5">
        <v>1211703</v>
      </c>
      <c r="E5" s="5">
        <v>680632</v>
      </c>
    </row>
    <row r="6" spans="1:5">
      <c r="A6" s="2" t="s">
        <v>89</v>
      </c>
      <c r="B6" s="5">
        <v>25200</v>
      </c>
      <c r="C6" s="5">
        <v>16113</v>
      </c>
      <c r="D6" s="5">
        <v>70899</v>
      </c>
      <c r="E6" s="5">
        <v>41563</v>
      </c>
    </row>
    <row r="7" spans="1:5" ht="30">
      <c r="A7" s="2" t="s">
        <v>92</v>
      </c>
      <c r="B7" s="5">
        <v>14223</v>
      </c>
      <c r="C7" s="5">
        <v>7483</v>
      </c>
      <c r="D7" s="5">
        <v>48372</v>
      </c>
      <c r="E7" s="5">
        <v>39689</v>
      </c>
    </row>
    <row r="8" spans="1:5">
      <c r="A8" s="2" t="s">
        <v>104</v>
      </c>
      <c r="B8" s="5">
        <v>32196</v>
      </c>
      <c r="C8" s="5">
        <v>3135</v>
      </c>
      <c r="D8" s="5">
        <v>39350</v>
      </c>
      <c r="E8" s="5">
        <v>59213</v>
      </c>
    </row>
    <row r="9" spans="1:5" ht="30">
      <c r="A9" s="2" t="s">
        <v>227</v>
      </c>
      <c r="B9" s="5">
        <v>25262</v>
      </c>
      <c r="C9" s="5">
        <v>-1919</v>
      </c>
      <c r="D9" s="5">
        <v>21166</v>
      </c>
      <c r="E9" s="5">
        <v>44784</v>
      </c>
    </row>
    <row r="10" spans="1:5" ht="45">
      <c r="A10" s="2" t="s">
        <v>217</v>
      </c>
      <c r="B10" s="5">
        <v>6934</v>
      </c>
      <c r="C10" s="5">
        <v>5054</v>
      </c>
      <c r="D10" s="5">
        <v>18184</v>
      </c>
      <c r="E10" s="5">
        <v>14429</v>
      </c>
    </row>
    <row r="11" spans="1:5">
      <c r="A11" s="2" t="s">
        <v>936</v>
      </c>
      <c r="B11" s="3" t="s">
        <v>8</v>
      </c>
      <c r="C11" s="3" t="s">
        <v>8</v>
      </c>
      <c r="D11" s="3" t="s">
        <v>8</v>
      </c>
      <c r="E11" s="3" t="s">
        <v>8</v>
      </c>
    </row>
    <row r="12" spans="1:5" ht="30">
      <c r="A12" s="7" t="s">
        <v>851</v>
      </c>
      <c r="B12" s="3" t="s">
        <v>8</v>
      </c>
      <c r="C12" s="3" t="s">
        <v>8</v>
      </c>
      <c r="D12" s="3" t="s">
        <v>8</v>
      </c>
      <c r="E12" s="3" t="s">
        <v>8</v>
      </c>
    </row>
    <row r="13" spans="1:5">
      <c r="A13" s="2" t="s">
        <v>222</v>
      </c>
      <c r="B13" s="5">
        <v>374945</v>
      </c>
      <c r="C13" s="5">
        <v>181831</v>
      </c>
      <c r="D13" s="5">
        <v>956300</v>
      </c>
      <c r="E13" s="5">
        <v>514485</v>
      </c>
    </row>
    <row r="14" spans="1:5">
      <c r="A14" s="2" t="s">
        <v>223</v>
      </c>
      <c r="B14" s="5">
        <v>333646</v>
      </c>
      <c r="C14" s="5">
        <v>157550</v>
      </c>
      <c r="D14" s="5">
        <v>843928</v>
      </c>
      <c r="E14" s="5">
        <v>446507</v>
      </c>
    </row>
    <row r="15" spans="1:5" ht="30">
      <c r="A15" s="2" t="s">
        <v>224</v>
      </c>
      <c r="B15" s="5">
        <v>25903</v>
      </c>
      <c r="C15" s="5">
        <v>12394</v>
      </c>
      <c r="D15" s="5">
        <v>67412</v>
      </c>
      <c r="E15" s="5">
        <v>30434</v>
      </c>
    </row>
    <row r="16" spans="1:5">
      <c r="A16" s="2" t="s">
        <v>89</v>
      </c>
      <c r="B16" s="5">
        <v>7418</v>
      </c>
      <c r="C16" s="5">
        <v>4130</v>
      </c>
      <c r="D16" s="5">
        <v>24219</v>
      </c>
      <c r="E16" s="5">
        <v>11327</v>
      </c>
    </row>
    <row r="17" spans="1:5" ht="30">
      <c r="A17" s="2" t="s">
        <v>92</v>
      </c>
      <c r="B17" s="5">
        <v>16289</v>
      </c>
      <c r="C17" s="5">
        <v>3527</v>
      </c>
      <c r="D17" s="5">
        <v>39660</v>
      </c>
      <c r="E17" s="5">
        <v>10431</v>
      </c>
    </row>
    <row r="18" spans="1:5">
      <c r="A18" s="2" t="s">
        <v>104</v>
      </c>
      <c r="B18" s="5">
        <v>16493</v>
      </c>
      <c r="C18" s="5">
        <v>9411</v>
      </c>
      <c r="D18" s="5">
        <v>47782</v>
      </c>
      <c r="E18" s="5">
        <v>30539</v>
      </c>
    </row>
    <row r="19" spans="1:5" ht="30">
      <c r="A19" s="2" t="s">
        <v>227</v>
      </c>
      <c r="B19" s="5">
        <v>16493</v>
      </c>
      <c r="C19" s="5">
        <v>9411</v>
      </c>
      <c r="D19" s="5">
        <v>40024</v>
      </c>
      <c r="E19" s="5">
        <v>30539</v>
      </c>
    </row>
    <row r="20" spans="1:5" ht="45">
      <c r="A20" s="2" t="s">
        <v>217</v>
      </c>
      <c r="B20" s="8">
        <v>0</v>
      </c>
      <c r="C20" s="8">
        <v>0</v>
      </c>
      <c r="D20" s="8">
        <v>7758</v>
      </c>
      <c r="E20" s="8">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6" t="s">
        <v>78</v>
      </c>
      <c r="C1" s="6"/>
      <c r="D1" s="6" t="s">
        <v>1</v>
      </c>
      <c r="E1" s="6"/>
    </row>
    <row r="2" spans="1:5" ht="30">
      <c r="A2" s="1" t="s">
        <v>68</v>
      </c>
      <c r="B2" s="1" t="s">
        <v>2</v>
      </c>
      <c r="C2" s="1" t="s">
        <v>79</v>
      </c>
      <c r="D2" s="1" t="s">
        <v>2</v>
      </c>
      <c r="E2" s="1" t="s">
        <v>79</v>
      </c>
    </row>
    <row r="3" spans="1:5">
      <c r="A3" s="7" t="s">
        <v>80</v>
      </c>
      <c r="B3" s="3" t="s">
        <v>8</v>
      </c>
      <c r="C3" s="3" t="s">
        <v>8</v>
      </c>
      <c r="D3" s="3" t="s">
        <v>8</v>
      </c>
      <c r="E3" s="3" t="s">
        <v>8</v>
      </c>
    </row>
    <row r="4" spans="1:5">
      <c r="A4" s="2" t="s">
        <v>81</v>
      </c>
      <c r="B4" s="8">
        <v>495436</v>
      </c>
      <c r="C4" s="8">
        <v>288452</v>
      </c>
      <c r="D4" s="8">
        <v>1325452</v>
      </c>
      <c r="E4" s="8">
        <v>765334</v>
      </c>
    </row>
    <row r="5" spans="1:5">
      <c r="A5" s="2" t="s">
        <v>82</v>
      </c>
      <c r="B5" s="5">
        <v>65219</v>
      </c>
      <c r="C5" s="5">
        <v>36402</v>
      </c>
      <c r="D5" s="5">
        <v>167176</v>
      </c>
      <c r="E5" s="5">
        <v>95737</v>
      </c>
    </row>
    <row r="6" spans="1:5">
      <c r="A6" s="2" t="s">
        <v>83</v>
      </c>
      <c r="B6" s="5">
        <v>33580</v>
      </c>
      <c r="C6" s="5">
        <v>32894</v>
      </c>
      <c r="D6" s="5">
        <v>82714</v>
      </c>
      <c r="E6" s="5">
        <v>108617</v>
      </c>
    </row>
    <row r="7" spans="1:5">
      <c r="A7" s="2" t="s">
        <v>84</v>
      </c>
      <c r="B7" s="5">
        <v>594235</v>
      </c>
      <c r="C7" s="5">
        <v>357748</v>
      </c>
      <c r="D7" s="5">
        <v>1575342</v>
      </c>
      <c r="E7" s="5">
        <v>969688</v>
      </c>
    </row>
    <row r="8" spans="1:5">
      <c r="A8" s="7" t="s">
        <v>85</v>
      </c>
      <c r="B8" s="3" t="s">
        <v>8</v>
      </c>
      <c r="C8" s="3" t="s">
        <v>8</v>
      </c>
      <c r="D8" s="3" t="s">
        <v>8</v>
      </c>
      <c r="E8" s="3" t="s">
        <v>8</v>
      </c>
    </row>
    <row r="9" spans="1:5" ht="45">
      <c r="A9" s="2" t="s">
        <v>86</v>
      </c>
      <c r="B9" s="5">
        <v>458063</v>
      </c>
      <c r="C9" s="5">
        <v>255554</v>
      </c>
      <c r="D9" s="5">
        <v>1211703</v>
      </c>
      <c r="E9" s="5">
        <v>680632</v>
      </c>
    </row>
    <row r="10" spans="1:5">
      <c r="A10" s="2" t="s">
        <v>87</v>
      </c>
      <c r="B10" s="5">
        <v>69377</v>
      </c>
      <c r="C10" s="5">
        <v>52360</v>
      </c>
      <c r="D10" s="5">
        <v>179579</v>
      </c>
      <c r="E10" s="5">
        <v>162813</v>
      </c>
    </row>
    <row r="11" spans="1:5">
      <c r="A11" s="2" t="s">
        <v>88</v>
      </c>
      <c r="B11" s="5">
        <v>23296</v>
      </c>
      <c r="C11" s="5">
        <v>20952</v>
      </c>
      <c r="D11" s="5">
        <v>63882</v>
      </c>
      <c r="E11" s="5">
        <v>54887</v>
      </c>
    </row>
    <row r="12" spans="1:5">
      <c r="A12" s="2" t="s">
        <v>89</v>
      </c>
      <c r="B12" s="5">
        <v>25200</v>
      </c>
      <c r="C12" s="5">
        <v>16113</v>
      </c>
      <c r="D12" s="5">
        <v>70899</v>
      </c>
      <c r="E12" s="5">
        <v>41563</v>
      </c>
    </row>
    <row r="13" spans="1:5" ht="30">
      <c r="A13" s="2" t="s">
        <v>90</v>
      </c>
      <c r="B13" s="5">
        <v>1376</v>
      </c>
      <c r="C13" s="3">
        <v>408</v>
      </c>
      <c r="D13" s="5">
        <v>20633</v>
      </c>
      <c r="E13" s="3">
        <v>-130</v>
      </c>
    </row>
    <row r="14" spans="1:5">
      <c r="A14" s="2" t="s">
        <v>91</v>
      </c>
      <c r="B14" s="5">
        <v>577312</v>
      </c>
      <c r="C14" s="5">
        <v>345387</v>
      </c>
      <c r="D14" s="5">
        <v>1546696</v>
      </c>
      <c r="E14" s="5">
        <v>939765</v>
      </c>
    </row>
    <row r="15" spans="1:5" ht="30">
      <c r="A15" s="2" t="s">
        <v>92</v>
      </c>
      <c r="B15" s="5">
        <v>14223</v>
      </c>
      <c r="C15" s="5">
        <v>7483</v>
      </c>
      <c r="D15" s="5">
        <v>48372</v>
      </c>
      <c r="E15" s="5">
        <v>39689</v>
      </c>
    </row>
    <row r="16" spans="1:5" ht="30">
      <c r="A16" s="2" t="s">
        <v>93</v>
      </c>
      <c r="B16" s="5">
        <v>18772</v>
      </c>
      <c r="C16" s="3">
        <v>0</v>
      </c>
      <c r="D16" s="5">
        <v>26899</v>
      </c>
      <c r="E16" s="3">
        <v>0</v>
      </c>
    </row>
    <row r="17" spans="1:5">
      <c r="A17" s="2" t="s">
        <v>94</v>
      </c>
      <c r="B17" s="5">
        <v>49918</v>
      </c>
      <c r="C17" s="5">
        <v>19844</v>
      </c>
      <c r="D17" s="5">
        <v>103917</v>
      </c>
      <c r="E17" s="5">
        <v>69612</v>
      </c>
    </row>
    <row r="18" spans="1:5">
      <c r="A18" s="7" t="s">
        <v>95</v>
      </c>
      <c r="B18" s="3" t="s">
        <v>8</v>
      </c>
      <c r="C18" s="3" t="s">
        <v>8</v>
      </c>
      <c r="D18" s="3" t="s">
        <v>8</v>
      </c>
      <c r="E18" s="3" t="s">
        <v>8</v>
      </c>
    </row>
    <row r="19" spans="1:5">
      <c r="A19" s="2" t="s">
        <v>96</v>
      </c>
      <c r="B19" s="5">
        <v>14807</v>
      </c>
      <c r="C19" s="5">
        <v>9080</v>
      </c>
      <c r="D19" s="5">
        <v>34394</v>
      </c>
      <c r="E19" s="5">
        <v>15971</v>
      </c>
    </row>
    <row r="20" spans="1:5">
      <c r="A20" s="2" t="s">
        <v>97</v>
      </c>
      <c r="B20" s="3">
        <v>128</v>
      </c>
      <c r="C20" s="3">
        <v>-457</v>
      </c>
      <c r="D20" s="3">
        <v>-388</v>
      </c>
      <c r="E20" s="3">
        <v>-973</v>
      </c>
    </row>
    <row r="21" spans="1:5">
      <c r="A21" s="2" t="s">
        <v>98</v>
      </c>
      <c r="B21" s="5">
        <v>-21303</v>
      </c>
      <c r="C21" s="5">
        <v>4671</v>
      </c>
      <c r="D21" s="5">
        <v>-3388</v>
      </c>
      <c r="E21" s="5">
        <v>36771</v>
      </c>
    </row>
    <row r="22" spans="1:5">
      <c r="A22" s="2" t="s">
        <v>99</v>
      </c>
      <c r="B22" s="5">
        <v>-6368</v>
      </c>
      <c r="C22" s="5">
        <v>13294</v>
      </c>
      <c r="D22" s="5">
        <v>30618</v>
      </c>
      <c r="E22" s="5">
        <v>51769</v>
      </c>
    </row>
    <row r="23" spans="1:5" ht="30">
      <c r="A23" s="2" t="s">
        <v>100</v>
      </c>
      <c r="B23" s="5">
        <v>56286</v>
      </c>
      <c r="C23" s="5">
        <v>6550</v>
      </c>
      <c r="D23" s="5">
        <v>73299</v>
      </c>
      <c r="E23" s="5">
        <v>17843</v>
      </c>
    </row>
    <row r="24" spans="1:5">
      <c r="A24" s="2" t="s">
        <v>101</v>
      </c>
      <c r="B24" s="5">
        <v>24090</v>
      </c>
      <c r="C24" s="5">
        <v>3413</v>
      </c>
      <c r="D24" s="5">
        <v>33944</v>
      </c>
      <c r="E24" s="5">
        <v>-41305</v>
      </c>
    </row>
    <row r="25" spans="1:5">
      <c r="A25" s="2" t="s">
        <v>102</v>
      </c>
      <c r="B25" s="5">
        <v>32196</v>
      </c>
      <c r="C25" s="5">
        <v>3137</v>
      </c>
      <c r="D25" s="5">
        <v>39355</v>
      </c>
      <c r="E25" s="5">
        <v>59148</v>
      </c>
    </row>
    <row r="26" spans="1:5" ht="30">
      <c r="A26" s="2" t="s">
        <v>103</v>
      </c>
      <c r="B26" s="3">
        <v>0</v>
      </c>
      <c r="C26" s="3">
        <v>-2</v>
      </c>
      <c r="D26" s="3">
        <v>-5</v>
      </c>
      <c r="E26" s="3">
        <v>65</v>
      </c>
    </row>
    <row r="27" spans="1:5">
      <c r="A27" s="2" t="s">
        <v>104</v>
      </c>
      <c r="B27" s="5">
        <v>32196</v>
      </c>
      <c r="C27" s="5">
        <v>3135</v>
      </c>
      <c r="D27" s="5">
        <v>39350</v>
      </c>
      <c r="E27" s="5">
        <v>59213</v>
      </c>
    </row>
    <row r="28" spans="1:5" ht="30">
      <c r="A28" s="2" t="s">
        <v>105</v>
      </c>
      <c r="B28" s="5">
        <v>6934</v>
      </c>
      <c r="C28" s="5">
        <v>5054</v>
      </c>
      <c r="D28" s="5">
        <v>18184</v>
      </c>
      <c r="E28" s="5">
        <v>14429</v>
      </c>
    </row>
    <row r="29" spans="1:5" ht="30">
      <c r="A29" s="2" t="s">
        <v>106</v>
      </c>
      <c r="B29" s="5">
        <v>25262</v>
      </c>
      <c r="C29" s="5">
        <v>-1919</v>
      </c>
      <c r="D29" s="5">
        <v>21166</v>
      </c>
      <c r="E29" s="5">
        <v>44784</v>
      </c>
    </row>
    <row r="30" spans="1:5" ht="30">
      <c r="A30" s="2" t="s">
        <v>107</v>
      </c>
      <c r="B30" s="5">
        <v>-10331</v>
      </c>
      <c r="C30" s="5">
        <v>6105</v>
      </c>
      <c r="D30" s="5">
        <v>-6618</v>
      </c>
      <c r="E30" s="5">
        <v>-4307</v>
      </c>
    </row>
    <row r="31" spans="1:5">
      <c r="A31" s="2" t="s">
        <v>108</v>
      </c>
      <c r="B31" s="5">
        <v>21865</v>
      </c>
      <c r="C31" s="5">
        <v>9240</v>
      </c>
      <c r="D31" s="5">
        <v>32732</v>
      </c>
      <c r="E31" s="5">
        <v>54906</v>
      </c>
    </row>
    <row r="32" spans="1:5" ht="30">
      <c r="A32" s="2" t="s">
        <v>109</v>
      </c>
      <c r="B32" s="5">
        <v>6934</v>
      </c>
      <c r="C32" s="5">
        <v>5054</v>
      </c>
      <c r="D32" s="5">
        <v>18184</v>
      </c>
      <c r="E32" s="5">
        <v>14429</v>
      </c>
    </row>
    <row r="33" spans="1:5" ht="30">
      <c r="A33" s="2" t="s">
        <v>110</v>
      </c>
      <c r="B33" s="8">
        <v>14931</v>
      </c>
      <c r="C33" s="8">
        <v>4186</v>
      </c>
      <c r="D33" s="8">
        <v>14548</v>
      </c>
      <c r="E33" s="8">
        <v>40477</v>
      </c>
    </row>
    <row r="34" spans="1:5" ht="30">
      <c r="A34" s="7" t="s">
        <v>111</v>
      </c>
      <c r="B34" s="3" t="s">
        <v>8</v>
      </c>
      <c r="C34" s="3" t="s">
        <v>8</v>
      </c>
      <c r="D34" s="3" t="s">
        <v>8</v>
      </c>
      <c r="E34" s="3" t="s">
        <v>8</v>
      </c>
    </row>
    <row r="35" spans="1:5">
      <c r="A35" s="2" t="s">
        <v>112</v>
      </c>
      <c r="B35" s="9">
        <v>0.59</v>
      </c>
      <c r="C35" s="9">
        <v>-0.05</v>
      </c>
      <c r="D35" s="9">
        <v>0.5</v>
      </c>
      <c r="E35" s="9">
        <v>1.06</v>
      </c>
    </row>
    <row r="36" spans="1:5">
      <c r="A36" s="2" t="s">
        <v>113</v>
      </c>
      <c r="B36" s="9">
        <v>0.59</v>
      </c>
      <c r="C36" s="9">
        <v>-0.05</v>
      </c>
      <c r="D36" s="9">
        <v>0.49</v>
      </c>
      <c r="E36" s="9">
        <v>1.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12.28515625" bestFit="1" customWidth="1"/>
    <col min="4" max="5" width="35.42578125" bestFit="1" customWidth="1"/>
    <col min="6" max="10" width="34.5703125" bestFit="1" customWidth="1"/>
    <col min="11" max="11" width="32.140625" bestFit="1" customWidth="1"/>
    <col min="12" max="15" width="36.5703125" bestFit="1" customWidth="1"/>
    <col min="16" max="16" width="34.5703125" bestFit="1" customWidth="1"/>
  </cols>
  <sheetData>
    <row r="1" spans="1:16" ht="15" customHeight="1">
      <c r="A1" s="1" t="s">
        <v>940</v>
      </c>
      <c r="B1" s="6" t="s">
        <v>1</v>
      </c>
      <c r="C1" s="6"/>
      <c r="D1" s="6"/>
      <c r="E1" s="6"/>
      <c r="F1" s="6"/>
      <c r="G1" s="6"/>
      <c r="H1" s="6"/>
      <c r="I1" s="6" t="s">
        <v>1</v>
      </c>
      <c r="J1" s="6"/>
      <c r="K1" s="6"/>
      <c r="L1" s="1"/>
      <c r="M1" s="6" t="s">
        <v>942</v>
      </c>
      <c r="N1" s="6"/>
      <c r="O1" s="6"/>
      <c r="P1" s="1" t="s">
        <v>1</v>
      </c>
    </row>
    <row r="2" spans="1:16" ht="30">
      <c r="A2" s="1" t="s">
        <v>941</v>
      </c>
      <c r="B2" s="6" t="s">
        <v>2</v>
      </c>
      <c r="C2" s="6" t="s">
        <v>79</v>
      </c>
      <c r="D2" s="1" t="s">
        <v>2</v>
      </c>
      <c r="E2" s="1" t="s">
        <v>2</v>
      </c>
      <c r="F2" s="1" t="s">
        <v>2</v>
      </c>
      <c r="G2" s="1" t="s">
        <v>2</v>
      </c>
      <c r="H2" s="1" t="s">
        <v>2</v>
      </c>
      <c r="I2" s="1" t="s">
        <v>2</v>
      </c>
      <c r="J2" s="1" t="s">
        <v>2</v>
      </c>
      <c r="K2" s="1" t="s">
        <v>2</v>
      </c>
      <c r="L2" s="1" t="s">
        <v>948</v>
      </c>
      <c r="M2" s="1" t="s">
        <v>948</v>
      </c>
      <c r="N2" s="1" t="s">
        <v>948</v>
      </c>
      <c r="O2" s="1" t="s">
        <v>948</v>
      </c>
      <c r="P2" s="1" t="s">
        <v>2</v>
      </c>
    </row>
    <row r="3" spans="1:16" ht="30">
      <c r="A3" s="1"/>
      <c r="B3" s="6"/>
      <c r="C3" s="6"/>
      <c r="D3" s="1" t="s">
        <v>859</v>
      </c>
      <c r="E3" s="1" t="s">
        <v>944</v>
      </c>
      <c r="F3" s="1" t="s">
        <v>936</v>
      </c>
      <c r="G3" s="1" t="s">
        <v>936</v>
      </c>
      <c r="H3" s="1" t="s">
        <v>936</v>
      </c>
      <c r="I3" s="1" t="s">
        <v>918</v>
      </c>
      <c r="J3" s="1" t="s">
        <v>917</v>
      </c>
      <c r="K3" s="1" t="s">
        <v>946</v>
      </c>
      <c r="L3" s="1" t="s">
        <v>949</v>
      </c>
      <c r="M3" s="1" t="s">
        <v>950</v>
      </c>
      <c r="N3" s="1" t="s">
        <v>950</v>
      </c>
      <c r="O3" s="1" t="s">
        <v>950</v>
      </c>
      <c r="P3" s="1" t="s">
        <v>951</v>
      </c>
    </row>
    <row r="4" spans="1:16" ht="30">
      <c r="A4" s="1"/>
      <c r="B4" s="6"/>
      <c r="C4" s="6"/>
      <c r="D4" s="1" t="s">
        <v>943</v>
      </c>
      <c r="E4" s="1" t="s">
        <v>859</v>
      </c>
      <c r="F4" s="1" t="s">
        <v>919</v>
      </c>
      <c r="G4" s="1" t="s">
        <v>945</v>
      </c>
      <c r="H4" s="1" t="s">
        <v>920</v>
      </c>
      <c r="I4" s="1" t="s">
        <v>936</v>
      </c>
      <c r="J4" s="1" t="s">
        <v>936</v>
      </c>
      <c r="K4" s="1" t="s">
        <v>947</v>
      </c>
      <c r="L4" s="1" t="s">
        <v>944</v>
      </c>
      <c r="M4" s="1" t="s">
        <v>949</v>
      </c>
      <c r="N4" s="1" t="s">
        <v>949</v>
      </c>
      <c r="O4" s="1" t="s">
        <v>949</v>
      </c>
      <c r="P4" s="1" t="s">
        <v>918</v>
      </c>
    </row>
    <row r="5" spans="1:16">
      <c r="A5" s="1"/>
      <c r="B5" s="6"/>
      <c r="C5" s="6"/>
      <c r="D5" s="1"/>
      <c r="E5" s="1"/>
      <c r="F5" s="1"/>
      <c r="G5" s="1"/>
      <c r="H5" s="1"/>
      <c r="I5" s="1"/>
      <c r="J5" s="1"/>
      <c r="K5" s="1"/>
      <c r="L5" s="1"/>
      <c r="M5" s="1" t="s">
        <v>944</v>
      </c>
      <c r="N5" s="1" t="s">
        <v>919</v>
      </c>
      <c r="O5" s="1" t="s">
        <v>945</v>
      </c>
      <c r="P5" s="1" t="s">
        <v>936</v>
      </c>
    </row>
    <row r="6" spans="1:16">
      <c r="A6" s="1"/>
      <c r="B6" s="6"/>
      <c r="C6" s="6"/>
      <c r="D6" s="1"/>
      <c r="E6" s="1"/>
      <c r="F6" s="1"/>
      <c r="G6" s="1"/>
      <c r="H6" s="1"/>
      <c r="I6" s="1"/>
      <c r="J6" s="1"/>
      <c r="K6" s="1"/>
      <c r="L6" s="1"/>
      <c r="M6" s="1"/>
      <c r="N6" s="1"/>
      <c r="O6" s="1"/>
      <c r="P6" s="1" t="s">
        <v>944</v>
      </c>
    </row>
    <row r="7" spans="1:16" ht="30">
      <c r="A7" s="7" t="s">
        <v>952</v>
      </c>
      <c r="B7" s="3" t="s">
        <v>8</v>
      </c>
      <c r="C7" s="3" t="s">
        <v>8</v>
      </c>
      <c r="D7" s="3" t="s">
        <v>8</v>
      </c>
      <c r="E7" s="3" t="s">
        <v>8</v>
      </c>
      <c r="F7" s="3" t="s">
        <v>8</v>
      </c>
      <c r="G7" s="3" t="s">
        <v>8</v>
      </c>
      <c r="H7" s="3" t="s">
        <v>8</v>
      </c>
      <c r="I7" s="3" t="s">
        <v>8</v>
      </c>
      <c r="J7" s="3" t="s">
        <v>8</v>
      </c>
      <c r="K7" s="3" t="s">
        <v>8</v>
      </c>
      <c r="L7" s="3" t="s">
        <v>8</v>
      </c>
      <c r="M7" s="3" t="s">
        <v>8</v>
      </c>
      <c r="N7" s="3" t="s">
        <v>8</v>
      </c>
      <c r="O7" s="3" t="s">
        <v>8</v>
      </c>
      <c r="P7" s="3" t="s">
        <v>8</v>
      </c>
    </row>
    <row r="8" spans="1:16">
      <c r="A8" s="2" t="s">
        <v>953</v>
      </c>
      <c r="B8" s="3" t="s">
        <v>8</v>
      </c>
      <c r="C8" s="3" t="s">
        <v>8</v>
      </c>
      <c r="D8" s="3" t="s">
        <v>8</v>
      </c>
      <c r="E8" s="3" t="s">
        <v>8</v>
      </c>
      <c r="F8" s="3" t="s">
        <v>8</v>
      </c>
      <c r="G8" s="3" t="s">
        <v>8</v>
      </c>
      <c r="H8" s="3" t="s">
        <v>8</v>
      </c>
      <c r="I8" s="3" t="s">
        <v>8</v>
      </c>
      <c r="J8" s="172">
        <v>0.02</v>
      </c>
      <c r="K8" s="3" t="s">
        <v>8</v>
      </c>
      <c r="L8" s="3" t="s">
        <v>8</v>
      </c>
      <c r="M8" s="3" t="s">
        <v>8</v>
      </c>
      <c r="N8" s="3" t="s">
        <v>8</v>
      </c>
      <c r="O8" s="3" t="s">
        <v>8</v>
      </c>
      <c r="P8" s="3" t="s">
        <v>8</v>
      </c>
    </row>
    <row r="9" spans="1:16">
      <c r="A9" s="2" t="s">
        <v>954</v>
      </c>
      <c r="B9" s="3" t="s">
        <v>8</v>
      </c>
      <c r="C9" s="3" t="s">
        <v>8</v>
      </c>
      <c r="D9" s="3" t="s">
        <v>8</v>
      </c>
      <c r="E9" s="3" t="s">
        <v>8</v>
      </c>
      <c r="F9" s="3" t="s">
        <v>8</v>
      </c>
      <c r="G9" s="3" t="s">
        <v>8</v>
      </c>
      <c r="H9" s="3" t="s">
        <v>8</v>
      </c>
      <c r="I9" s="172">
        <v>0.56799999999999995</v>
      </c>
      <c r="J9" s="3" t="s">
        <v>8</v>
      </c>
      <c r="K9" s="3" t="s">
        <v>8</v>
      </c>
      <c r="L9" s="3" t="s">
        <v>8</v>
      </c>
      <c r="M9" s="3" t="s">
        <v>8</v>
      </c>
      <c r="N9" s="3" t="s">
        <v>8</v>
      </c>
      <c r="O9" s="3" t="s">
        <v>8</v>
      </c>
      <c r="P9" s="172">
        <v>1</v>
      </c>
    </row>
    <row r="10" spans="1:16" ht="30">
      <c r="A10" s="2" t="s">
        <v>955</v>
      </c>
      <c r="B10" s="3" t="s">
        <v>8</v>
      </c>
      <c r="C10" s="3" t="s">
        <v>8</v>
      </c>
      <c r="D10" s="3" t="s">
        <v>8</v>
      </c>
      <c r="E10" s="3" t="s">
        <v>8</v>
      </c>
      <c r="F10" s="5">
        <v>6800000</v>
      </c>
      <c r="G10" s="5">
        <v>3750000</v>
      </c>
      <c r="H10" s="5">
        <v>8400000</v>
      </c>
      <c r="I10" s="3" t="s">
        <v>8</v>
      </c>
      <c r="J10" s="3" t="s">
        <v>8</v>
      </c>
      <c r="K10" s="3" t="s">
        <v>8</v>
      </c>
      <c r="L10" s="3" t="s">
        <v>8</v>
      </c>
      <c r="M10" s="3" t="s">
        <v>8</v>
      </c>
      <c r="N10" s="3" t="s">
        <v>8</v>
      </c>
      <c r="O10" s="3" t="s">
        <v>8</v>
      </c>
      <c r="P10" s="3" t="s">
        <v>8</v>
      </c>
    </row>
    <row r="11" spans="1:16" ht="30">
      <c r="A11" s="2" t="s">
        <v>956</v>
      </c>
      <c r="B11" s="3" t="s">
        <v>8</v>
      </c>
      <c r="C11" s="3" t="s">
        <v>8</v>
      </c>
      <c r="D11" s="172">
        <v>0.51</v>
      </c>
      <c r="E11" s="172">
        <v>0.51</v>
      </c>
      <c r="F11" s="3" t="s">
        <v>8</v>
      </c>
      <c r="G11" s="3" t="s">
        <v>8</v>
      </c>
      <c r="H11" s="3" t="s">
        <v>8</v>
      </c>
      <c r="I11" s="3" t="s">
        <v>8</v>
      </c>
      <c r="J11" s="3" t="s">
        <v>8</v>
      </c>
      <c r="K11" s="3" t="s">
        <v>8</v>
      </c>
      <c r="L11" s="172">
        <v>0.33</v>
      </c>
      <c r="M11" s="3" t="s">
        <v>8</v>
      </c>
      <c r="N11" s="3" t="s">
        <v>8</v>
      </c>
      <c r="O11" s="3" t="s">
        <v>8</v>
      </c>
      <c r="P11" s="3" t="s">
        <v>8</v>
      </c>
    </row>
    <row r="12" spans="1:16" ht="30">
      <c r="A12" s="2" t="s">
        <v>134</v>
      </c>
      <c r="B12" s="8">
        <v>59744</v>
      </c>
      <c r="C12" s="8">
        <v>0</v>
      </c>
      <c r="D12" s="3" t="s">
        <v>8</v>
      </c>
      <c r="E12" s="3" t="s">
        <v>8</v>
      </c>
      <c r="F12" s="3" t="s">
        <v>8</v>
      </c>
      <c r="G12" s="3" t="s">
        <v>8</v>
      </c>
      <c r="H12" s="3" t="s">
        <v>8</v>
      </c>
      <c r="I12" s="3" t="s">
        <v>8</v>
      </c>
      <c r="J12" s="3" t="s">
        <v>8</v>
      </c>
      <c r="K12" s="3" t="s">
        <v>8</v>
      </c>
      <c r="L12" s="3" t="s">
        <v>8</v>
      </c>
      <c r="M12" s="8">
        <v>114400</v>
      </c>
      <c r="N12" s="3" t="s">
        <v>8</v>
      </c>
      <c r="O12" s="3" t="s">
        <v>8</v>
      </c>
      <c r="P12" s="3" t="s">
        <v>8</v>
      </c>
    </row>
    <row r="13" spans="1:16" ht="30">
      <c r="A13" s="2" t="s">
        <v>957</v>
      </c>
      <c r="B13" s="3" t="s">
        <v>8</v>
      </c>
      <c r="C13" s="3" t="s">
        <v>8</v>
      </c>
      <c r="D13" s="3" t="s">
        <v>8</v>
      </c>
      <c r="E13" s="3" t="s">
        <v>8</v>
      </c>
      <c r="F13" s="3" t="s">
        <v>8</v>
      </c>
      <c r="G13" s="3" t="s">
        <v>8</v>
      </c>
      <c r="H13" s="3" t="s">
        <v>8</v>
      </c>
      <c r="I13" s="3" t="s">
        <v>8</v>
      </c>
      <c r="J13" s="3" t="s">
        <v>8</v>
      </c>
      <c r="K13" s="3" t="s">
        <v>8</v>
      </c>
      <c r="L13" s="3" t="s">
        <v>8</v>
      </c>
      <c r="M13" s="3" t="s">
        <v>8</v>
      </c>
      <c r="N13" s="3" t="s">
        <v>958</v>
      </c>
      <c r="O13" s="3" t="s">
        <v>959</v>
      </c>
      <c r="P13" s="3" t="s">
        <v>8</v>
      </c>
    </row>
    <row r="14" spans="1:16" ht="30">
      <c r="A14" s="2" t="s">
        <v>960</v>
      </c>
      <c r="B14" s="3" t="s">
        <v>8</v>
      </c>
      <c r="C14" s="3" t="s">
        <v>8</v>
      </c>
      <c r="D14" s="5">
        <v>125000</v>
      </c>
      <c r="E14" s="3" t="s">
        <v>8</v>
      </c>
      <c r="F14" s="3" t="s">
        <v>8</v>
      </c>
      <c r="G14" s="3" t="s">
        <v>8</v>
      </c>
      <c r="H14" s="3" t="s">
        <v>8</v>
      </c>
      <c r="I14" s="3" t="s">
        <v>8</v>
      </c>
      <c r="J14" s="3" t="s">
        <v>8</v>
      </c>
      <c r="K14" s="3" t="s">
        <v>8</v>
      </c>
      <c r="L14" s="3" t="s">
        <v>8</v>
      </c>
      <c r="M14" s="3" t="s">
        <v>8</v>
      </c>
      <c r="N14" s="3" t="s">
        <v>8</v>
      </c>
      <c r="O14" s="3" t="s">
        <v>8</v>
      </c>
      <c r="P14" s="3" t="s">
        <v>8</v>
      </c>
    </row>
    <row r="15" spans="1:16" ht="30">
      <c r="A15" s="2" t="s">
        <v>961</v>
      </c>
      <c r="B15" s="3" t="s">
        <v>8</v>
      </c>
      <c r="C15" s="3" t="s">
        <v>8</v>
      </c>
      <c r="D15" s="3" t="s">
        <v>8</v>
      </c>
      <c r="E15" s="3" t="s">
        <v>8</v>
      </c>
      <c r="F15" s="3" t="s">
        <v>8</v>
      </c>
      <c r="G15" s="3" t="s">
        <v>8</v>
      </c>
      <c r="H15" s="3" t="s">
        <v>8</v>
      </c>
      <c r="I15" s="3" t="s">
        <v>8</v>
      </c>
      <c r="J15" s="3" t="s">
        <v>8</v>
      </c>
      <c r="K15" s="3">
        <v>0.36249999999999999</v>
      </c>
      <c r="L15" s="3" t="s">
        <v>8</v>
      </c>
      <c r="M15" s="3" t="s">
        <v>8</v>
      </c>
      <c r="N15" s="3" t="s">
        <v>8</v>
      </c>
      <c r="O15" s="3" t="s">
        <v>8</v>
      </c>
      <c r="P15" s="3" t="s">
        <v>8</v>
      </c>
    </row>
  </sheetData>
  <mergeCells count="6">
    <mergeCell ref="B1:D1"/>
    <mergeCell ref="E1:H1"/>
    <mergeCell ref="I1:K1"/>
    <mergeCell ref="M1:O1"/>
    <mergeCell ref="B2:B6"/>
    <mergeCell ref="C2:C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62</v>
      </c>
      <c r="B1" s="6" t="s">
        <v>2</v>
      </c>
      <c r="C1" s="6" t="s">
        <v>27</v>
      </c>
    </row>
    <row r="2" spans="1:3" ht="30">
      <c r="A2" s="1" t="s">
        <v>26</v>
      </c>
      <c r="B2" s="6"/>
      <c r="C2" s="6"/>
    </row>
    <row r="3" spans="1:3" ht="30">
      <c r="A3" s="7" t="s">
        <v>853</v>
      </c>
      <c r="B3" s="3" t="s">
        <v>8</v>
      </c>
      <c r="C3" s="3" t="s">
        <v>8</v>
      </c>
    </row>
    <row r="4" spans="1:3">
      <c r="A4" s="2" t="s">
        <v>37</v>
      </c>
      <c r="B4" s="8">
        <v>609807</v>
      </c>
      <c r="C4" s="8">
        <v>565124</v>
      </c>
    </row>
    <row r="5" spans="1:3">
      <c r="A5" s="2" t="s">
        <v>859</v>
      </c>
      <c r="B5" s="3" t="s">
        <v>8</v>
      </c>
      <c r="C5" s="3" t="s">
        <v>8</v>
      </c>
    </row>
    <row r="6" spans="1:3" ht="30">
      <c r="A6" s="7" t="s">
        <v>853</v>
      </c>
      <c r="B6" s="3" t="s">
        <v>8</v>
      </c>
      <c r="C6" s="3" t="s">
        <v>8</v>
      </c>
    </row>
    <row r="7" spans="1:3">
      <c r="A7" s="2" t="s">
        <v>37</v>
      </c>
      <c r="B7" s="5">
        <v>273201</v>
      </c>
      <c r="C7" s="5">
        <v>224095</v>
      </c>
    </row>
    <row r="8" spans="1:3">
      <c r="A8" s="2" t="s">
        <v>860</v>
      </c>
      <c r="B8" s="3" t="s">
        <v>8</v>
      </c>
      <c r="C8" s="3" t="s">
        <v>8</v>
      </c>
    </row>
    <row r="9" spans="1:3" ht="30">
      <c r="A9" s="7" t="s">
        <v>853</v>
      </c>
      <c r="B9" s="3" t="s">
        <v>8</v>
      </c>
      <c r="C9" s="3" t="s">
        <v>8</v>
      </c>
    </row>
    <row r="10" spans="1:3">
      <c r="A10" s="2" t="s">
        <v>37</v>
      </c>
      <c r="B10" s="5">
        <v>189366</v>
      </c>
      <c r="C10" s="5">
        <v>208848</v>
      </c>
    </row>
    <row r="11" spans="1:3">
      <c r="A11" s="2" t="s">
        <v>861</v>
      </c>
      <c r="B11" s="3" t="s">
        <v>8</v>
      </c>
      <c r="C11" s="3" t="s">
        <v>8</v>
      </c>
    </row>
    <row r="12" spans="1:3" ht="30">
      <c r="A12" s="7" t="s">
        <v>853</v>
      </c>
      <c r="B12" s="3" t="s">
        <v>8</v>
      </c>
      <c r="C12" s="3" t="s">
        <v>8</v>
      </c>
    </row>
    <row r="13" spans="1:3">
      <c r="A13" s="2" t="s">
        <v>37</v>
      </c>
      <c r="B13" s="8">
        <v>147240</v>
      </c>
      <c r="C13" s="8">
        <v>13218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7.5703125" customWidth="1"/>
    <col min="3" max="3" width="8.5703125" customWidth="1"/>
    <col min="4" max="4" width="36.5703125" customWidth="1"/>
    <col min="5" max="5" width="27.5703125" customWidth="1"/>
    <col min="6" max="6" width="8.5703125" customWidth="1"/>
    <col min="7" max="7" width="36.5703125" customWidth="1"/>
  </cols>
  <sheetData>
    <row r="1" spans="1:7" ht="15" customHeight="1">
      <c r="A1" s="1" t="s">
        <v>963</v>
      </c>
      <c r="B1" s="6" t="s">
        <v>78</v>
      </c>
      <c r="C1" s="6"/>
      <c r="D1" s="6"/>
      <c r="E1" s="6" t="s">
        <v>1</v>
      </c>
      <c r="F1" s="6"/>
      <c r="G1" s="6"/>
    </row>
    <row r="2" spans="1:7" ht="30">
      <c r="A2" s="1" t="s">
        <v>26</v>
      </c>
      <c r="B2" s="6" t="s">
        <v>2</v>
      </c>
      <c r="C2" s="6"/>
      <c r="D2" s="1" t="s">
        <v>79</v>
      </c>
      <c r="E2" s="6" t="s">
        <v>2</v>
      </c>
      <c r="F2" s="6"/>
      <c r="G2" s="1" t="s">
        <v>79</v>
      </c>
    </row>
    <row r="3" spans="1:7" ht="30">
      <c r="A3" s="7" t="s">
        <v>853</v>
      </c>
      <c r="B3" s="3" t="s">
        <v>8</v>
      </c>
      <c r="C3" s="3"/>
      <c r="D3" s="3" t="s">
        <v>8</v>
      </c>
      <c r="E3" s="3" t="s">
        <v>8</v>
      </c>
      <c r="F3" s="3"/>
      <c r="G3" s="3" t="s">
        <v>8</v>
      </c>
    </row>
    <row r="4" spans="1:7" ht="30">
      <c r="A4" s="2" t="s">
        <v>92</v>
      </c>
      <c r="B4" s="8">
        <v>14223</v>
      </c>
      <c r="C4" s="3"/>
      <c r="D4" s="8">
        <v>7483</v>
      </c>
      <c r="E4" s="8">
        <v>48372</v>
      </c>
      <c r="F4" s="3"/>
      <c r="G4" s="8">
        <v>39689</v>
      </c>
    </row>
    <row r="5" spans="1:7">
      <c r="A5" s="2" t="s">
        <v>859</v>
      </c>
      <c r="B5" s="3" t="s">
        <v>8</v>
      </c>
      <c r="C5" s="3"/>
      <c r="D5" s="3" t="s">
        <v>8</v>
      </c>
      <c r="E5" s="3" t="s">
        <v>8</v>
      </c>
      <c r="F5" s="3"/>
      <c r="G5" s="3" t="s">
        <v>8</v>
      </c>
    </row>
    <row r="6" spans="1:7" ht="30">
      <c r="A6" s="7" t="s">
        <v>853</v>
      </c>
      <c r="B6" s="3" t="s">
        <v>8</v>
      </c>
      <c r="C6" s="3"/>
      <c r="D6" s="3" t="s">
        <v>8</v>
      </c>
      <c r="E6" s="3" t="s">
        <v>8</v>
      </c>
      <c r="F6" s="3"/>
      <c r="G6" s="3" t="s">
        <v>8</v>
      </c>
    </row>
    <row r="7" spans="1:7" ht="30">
      <c r="A7" s="2" t="s">
        <v>92</v>
      </c>
      <c r="B7" s="5">
        <v>16289</v>
      </c>
      <c r="C7" s="3"/>
      <c r="D7" s="5">
        <v>10786</v>
      </c>
      <c r="E7" s="5">
        <v>39660</v>
      </c>
      <c r="F7" s="3"/>
      <c r="G7" s="5">
        <v>31886</v>
      </c>
    </row>
    <row r="8" spans="1:7">
      <c r="A8" s="2" t="s">
        <v>860</v>
      </c>
      <c r="B8" s="3" t="s">
        <v>8</v>
      </c>
      <c r="C8" s="3"/>
      <c r="D8" s="3" t="s">
        <v>8</v>
      </c>
      <c r="E8" s="3" t="s">
        <v>8</v>
      </c>
      <c r="F8" s="3"/>
      <c r="G8" s="3" t="s">
        <v>8</v>
      </c>
    </row>
    <row r="9" spans="1:7" ht="30">
      <c r="A9" s="7" t="s">
        <v>853</v>
      </c>
      <c r="B9" s="3" t="s">
        <v>8</v>
      </c>
      <c r="C9" s="3"/>
      <c r="D9" s="3" t="s">
        <v>8</v>
      </c>
      <c r="E9" s="3" t="s">
        <v>8</v>
      </c>
      <c r="F9" s="3"/>
      <c r="G9" s="3" t="s">
        <v>8</v>
      </c>
    </row>
    <row r="10" spans="1:7" ht="30">
      <c r="A10" s="2" t="s">
        <v>92</v>
      </c>
      <c r="B10" s="5">
        <v>-4482</v>
      </c>
      <c r="C10" s="171" t="s">
        <v>932</v>
      </c>
      <c r="D10" s="5">
        <v>-3288</v>
      </c>
      <c r="E10" s="5">
        <v>4077</v>
      </c>
      <c r="F10" s="171" t="s">
        <v>932</v>
      </c>
      <c r="G10" s="5">
        <v>7828</v>
      </c>
    </row>
    <row r="11" spans="1:7">
      <c r="A11" s="2" t="s">
        <v>861</v>
      </c>
      <c r="B11" s="3" t="s">
        <v>8</v>
      </c>
      <c r="C11" s="3"/>
      <c r="D11" s="3" t="s">
        <v>8</v>
      </c>
      <c r="E11" s="3" t="s">
        <v>8</v>
      </c>
      <c r="F11" s="3"/>
      <c r="G11" s="3" t="s">
        <v>8</v>
      </c>
    </row>
    <row r="12" spans="1:7" ht="30">
      <c r="A12" s="7" t="s">
        <v>853</v>
      </c>
      <c r="B12" s="3" t="s">
        <v>8</v>
      </c>
      <c r="C12" s="3"/>
      <c r="D12" s="3" t="s">
        <v>8</v>
      </c>
      <c r="E12" s="3" t="s">
        <v>8</v>
      </c>
      <c r="F12" s="3"/>
      <c r="G12" s="3" t="s">
        <v>8</v>
      </c>
    </row>
    <row r="13" spans="1:7" ht="30">
      <c r="A13" s="2" t="s">
        <v>92</v>
      </c>
      <c r="B13" s="8">
        <v>2416</v>
      </c>
      <c r="C13" s="3"/>
      <c r="D13" s="8">
        <v>-15</v>
      </c>
      <c r="E13" s="8">
        <v>4635</v>
      </c>
      <c r="F13" s="3"/>
      <c r="G13" s="8">
        <v>-25</v>
      </c>
    </row>
    <row r="14" spans="1:7">
      <c r="A14" s="15"/>
      <c r="B14" s="15"/>
      <c r="C14" s="15"/>
      <c r="D14" s="15"/>
      <c r="E14" s="15"/>
      <c r="F14" s="15"/>
      <c r="G14" s="15"/>
    </row>
    <row r="15" spans="1:7" ht="15" customHeight="1">
      <c r="A15" s="2" t="s">
        <v>932</v>
      </c>
      <c r="B15" s="16" t="s">
        <v>964</v>
      </c>
      <c r="C15" s="16"/>
      <c r="D15" s="16"/>
      <c r="E15" s="16"/>
      <c r="F15" s="16"/>
      <c r="G15" s="16"/>
    </row>
  </sheetData>
  <mergeCells count="6">
    <mergeCell ref="B1:D1"/>
    <mergeCell ref="E1:G1"/>
    <mergeCell ref="B2:C2"/>
    <mergeCell ref="E2:F2"/>
    <mergeCell ref="A14:G14"/>
    <mergeCell ref="B15:G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65</v>
      </c>
      <c r="B1" s="6" t="s">
        <v>78</v>
      </c>
      <c r="C1" s="6"/>
      <c r="D1" s="6" t="s">
        <v>1</v>
      </c>
      <c r="E1" s="6"/>
    </row>
    <row r="2" spans="1:5" ht="30">
      <c r="A2" s="1" t="s">
        <v>26</v>
      </c>
      <c r="B2" s="1" t="s">
        <v>2</v>
      </c>
      <c r="C2" s="1" t="s">
        <v>79</v>
      </c>
      <c r="D2" s="1" t="s">
        <v>2</v>
      </c>
      <c r="E2" s="1" t="s">
        <v>79</v>
      </c>
    </row>
    <row r="3" spans="1:5" ht="30">
      <c r="A3" s="7" t="s">
        <v>853</v>
      </c>
      <c r="B3" s="3" t="s">
        <v>8</v>
      </c>
      <c r="C3" s="3" t="s">
        <v>8</v>
      </c>
      <c r="D3" s="3" t="s">
        <v>8</v>
      </c>
      <c r="E3" s="3" t="s">
        <v>8</v>
      </c>
    </row>
    <row r="4" spans="1:5" ht="30">
      <c r="A4" s="2" t="s">
        <v>966</v>
      </c>
      <c r="B4" s="8">
        <v>26321</v>
      </c>
      <c r="C4" s="8">
        <v>17426</v>
      </c>
      <c r="D4" s="8">
        <v>68322</v>
      </c>
      <c r="E4" s="8">
        <v>52805</v>
      </c>
    </row>
    <row r="5" spans="1:5">
      <c r="A5" s="2" t="s">
        <v>859</v>
      </c>
      <c r="B5" s="3" t="s">
        <v>8</v>
      </c>
      <c r="C5" s="3" t="s">
        <v>8</v>
      </c>
      <c r="D5" s="3" t="s">
        <v>8</v>
      </c>
      <c r="E5" s="3" t="s">
        <v>8</v>
      </c>
    </row>
    <row r="6" spans="1:5" ht="30">
      <c r="A6" s="7" t="s">
        <v>853</v>
      </c>
      <c r="B6" s="3" t="s">
        <v>8</v>
      </c>
      <c r="C6" s="3" t="s">
        <v>8</v>
      </c>
      <c r="D6" s="3" t="s">
        <v>8</v>
      </c>
      <c r="E6" s="3" t="s">
        <v>8</v>
      </c>
    </row>
    <row r="7" spans="1:5" ht="30">
      <c r="A7" s="2" t="s">
        <v>966</v>
      </c>
      <c r="B7" s="5">
        <v>17029</v>
      </c>
      <c r="C7" s="5">
        <v>12755</v>
      </c>
      <c r="D7" s="5">
        <v>45081</v>
      </c>
      <c r="E7" s="5">
        <v>39436</v>
      </c>
    </row>
    <row r="8" spans="1:5">
      <c r="A8" s="2" t="s">
        <v>860</v>
      </c>
      <c r="B8" s="3" t="s">
        <v>8</v>
      </c>
      <c r="C8" s="3" t="s">
        <v>8</v>
      </c>
      <c r="D8" s="3" t="s">
        <v>8</v>
      </c>
      <c r="E8" s="3" t="s">
        <v>8</v>
      </c>
    </row>
    <row r="9" spans="1:5" ht="30">
      <c r="A9" s="7" t="s">
        <v>853</v>
      </c>
      <c r="B9" s="3" t="s">
        <v>8</v>
      </c>
      <c r="C9" s="3" t="s">
        <v>8</v>
      </c>
      <c r="D9" s="3" t="s">
        <v>8</v>
      </c>
      <c r="E9" s="3" t="s">
        <v>8</v>
      </c>
    </row>
    <row r="10" spans="1:5" ht="30">
      <c r="A10" s="2" t="s">
        <v>966</v>
      </c>
      <c r="B10" s="5">
        <v>6450</v>
      </c>
      <c r="C10" s="5">
        <v>4671</v>
      </c>
      <c r="D10" s="5">
        <v>17462</v>
      </c>
      <c r="E10" s="5">
        <v>13369</v>
      </c>
    </row>
    <row r="11" spans="1:5">
      <c r="A11" s="2" t="s">
        <v>861</v>
      </c>
      <c r="B11" s="3" t="s">
        <v>8</v>
      </c>
      <c r="C11" s="3" t="s">
        <v>8</v>
      </c>
      <c r="D11" s="3" t="s">
        <v>8</v>
      </c>
      <c r="E11" s="3" t="s">
        <v>8</v>
      </c>
    </row>
    <row r="12" spans="1:5" ht="30">
      <c r="A12" s="7" t="s">
        <v>853</v>
      </c>
      <c r="B12" s="3" t="s">
        <v>8</v>
      </c>
      <c r="C12" s="3" t="s">
        <v>8</v>
      </c>
      <c r="D12" s="3" t="s">
        <v>8</v>
      </c>
      <c r="E12" s="3" t="s">
        <v>8</v>
      </c>
    </row>
    <row r="13" spans="1:5" ht="30">
      <c r="A13" s="2" t="s">
        <v>966</v>
      </c>
      <c r="B13" s="8">
        <v>2842</v>
      </c>
      <c r="C13" s="8">
        <v>0</v>
      </c>
      <c r="D13" s="8">
        <v>5779</v>
      </c>
      <c r="E13"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67</v>
      </c>
      <c r="B1" s="6" t="s">
        <v>78</v>
      </c>
      <c r="C1" s="6"/>
      <c r="D1" s="6" t="s">
        <v>1</v>
      </c>
      <c r="E1" s="6"/>
    </row>
    <row r="2" spans="1:5" ht="30">
      <c r="A2" s="1" t="s">
        <v>26</v>
      </c>
      <c r="B2" s="1" t="s">
        <v>2</v>
      </c>
      <c r="C2" s="1" t="s">
        <v>79</v>
      </c>
      <c r="D2" s="1" t="s">
        <v>2</v>
      </c>
      <c r="E2" s="1" t="s">
        <v>79</v>
      </c>
    </row>
    <row r="3" spans="1:5">
      <c r="A3" s="2" t="s">
        <v>859</v>
      </c>
      <c r="B3" s="3" t="s">
        <v>8</v>
      </c>
      <c r="C3" s="3" t="s">
        <v>8</v>
      </c>
      <c r="D3" s="3" t="s">
        <v>8</v>
      </c>
      <c r="E3" s="3" t="s">
        <v>8</v>
      </c>
    </row>
    <row r="4" spans="1:5" ht="30">
      <c r="A4" s="7" t="s">
        <v>968</v>
      </c>
      <c r="B4" s="3" t="s">
        <v>8</v>
      </c>
      <c r="C4" s="3" t="s">
        <v>8</v>
      </c>
      <c r="D4" s="3" t="s">
        <v>8</v>
      </c>
      <c r="E4" s="3" t="s">
        <v>8</v>
      </c>
    </row>
    <row r="5" spans="1:5" ht="45">
      <c r="A5" s="2" t="s">
        <v>969</v>
      </c>
      <c r="B5" s="8">
        <v>42211</v>
      </c>
      <c r="C5" s="8">
        <v>31453</v>
      </c>
      <c r="D5" s="8">
        <v>110018</v>
      </c>
      <c r="E5" s="8">
        <v>92238</v>
      </c>
    </row>
    <row r="6" spans="1:5" ht="60">
      <c r="A6" s="2" t="s">
        <v>970</v>
      </c>
      <c r="B6" s="5">
        <v>4055</v>
      </c>
      <c r="C6" s="5">
        <v>5141</v>
      </c>
      <c r="D6" s="5">
        <v>16362</v>
      </c>
      <c r="E6" s="5">
        <v>14433</v>
      </c>
    </row>
    <row r="7" spans="1:5" ht="60">
      <c r="A7" s="2" t="s">
        <v>971</v>
      </c>
      <c r="B7" s="5">
        <v>5807</v>
      </c>
      <c r="C7" s="5">
        <v>4720</v>
      </c>
      <c r="D7" s="5">
        <v>14737</v>
      </c>
      <c r="E7" s="5">
        <v>14150</v>
      </c>
    </row>
    <row r="8" spans="1:5" ht="45">
      <c r="A8" s="2" t="s">
        <v>972</v>
      </c>
      <c r="B8" s="8">
        <v>32349</v>
      </c>
      <c r="C8" s="8">
        <v>21579</v>
      </c>
      <c r="D8" s="8">
        <v>78919</v>
      </c>
      <c r="E8" s="8">
        <v>6364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28515625" bestFit="1" customWidth="1"/>
    <col min="6" max="9" width="31.7109375" bestFit="1" customWidth="1"/>
  </cols>
  <sheetData>
    <row r="1" spans="1:9" ht="15" customHeight="1">
      <c r="A1" s="1" t="s">
        <v>973</v>
      </c>
      <c r="B1" s="6" t="s">
        <v>78</v>
      </c>
      <c r="C1" s="6"/>
      <c r="D1" s="6" t="s">
        <v>1</v>
      </c>
      <c r="E1" s="6"/>
      <c r="F1" s="6" t="s">
        <v>78</v>
      </c>
      <c r="G1" s="6"/>
      <c r="H1" s="6" t="s">
        <v>1</v>
      </c>
      <c r="I1" s="6"/>
    </row>
    <row r="2" spans="1:9" ht="30">
      <c r="A2" s="1" t="s">
        <v>26</v>
      </c>
      <c r="B2" s="6" t="s">
        <v>2</v>
      </c>
      <c r="C2" s="6" t="s">
        <v>79</v>
      </c>
      <c r="D2" s="6" t="s">
        <v>2</v>
      </c>
      <c r="E2" s="6" t="s">
        <v>79</v>
      </c>
      <c r="F2" s="1" t="s">
        <v>974</v>
      </c>
      <c r="G2" s="1" t="s">
        <v>975</v>
      </c>
      <c r="H2" s="1" t="s">
        <v>974</v>
      </c>
      <c r="I2" s="1" t="s">
        <v>975</v>
      </c>
    </row>
    <row r="3" spans="1:9">
      <c r="A3" s="1"/>
      <c r="B3" s="6"/>
      <c r="C3" s="6"/>
      <c r="D3" s="6"/>
      <c r="E3" s="6"/>
      <c r="F3" s="1" t="s">
        <v>860</v>
      </c>
      <c r="G3" s="1" t="s">
        <v>860</v>
      </c>
      <c r="H3" s="1" t="s">
        <v>860</v>
      </c>
      <c r="I3" s="1" t="s">
        <v>860</v>
      </c>
    </row>
    <row r="4" spans="1:9" ht="30">
      <c r="A4" s="7" t="s">
        <v>853</v>
      </c>
      <c r="B4" s="3" t="s">
        <v>8</v>
      </c>
      <c r="C4" s="3" t="s">
        <v>8</v>
      </c>
      <c r="D4" s="3" t="s">
        <v>8</v>
      </c>
      <c r="E4" s="3" t="s">
        <v>8</v>
      </c>
      <c r="F4" s="3" t="s">
        <v>8</v>
      </c>
      <c r="G4" s="3" t="s">
        <v>8</v>
      </c>
      <c r="H4" s="3" t="s">
        <v>8</v>
      </c>
      <c r="I4" s="3" t="s">
        <v>8</v>
      </c>
    </row>
    <row r="5" spans="1:9" ht="30">
      <c r="A5" s="2" t="s">
        <v>93</v>
      </c>
      <c r="B5" s="8">
        <v>18772</v>
      </c>
      <c r="C5" s="8">
        <v>0</v>
      </c>
      <c r="D5" s="8">
        <v>26899</v>
      </c>
      <c r="E5" s="8">
        <v>0</v>
      </c>
      <c r="F5" s="3" t="s">
        <v>8</v>
      </c>
      <c r="G5" s="3" t="s">
        <v>8</v>
      </c>
      <c r="H5" s="3" t="s">
        <v>8</v>
      </c>
      <c r="I5" s="3" t="s">
        <v>8</v>
      </c>
    </row>
    <row r="6" spans="1:9" ht="30">
      <c r="A6" s="7" t="s">
        <v>968</v>
      </c>
      <c r="B6" s="3" t="s">
        <v>8</v>
      </c>
      <c r="C6" s="3" t="s">
        <v>8</v>
      </c>
      <c r="D6" s="3" t="s">
        <v>8</v>
      </c>
      <c r="E6" s="3" t="s">
        <v>8</v>
      </c>
      <c r="F6" s="3" t="s">
        <v>8</v>
      </c>
      <c r="G6" s="3" t="s">
        <v>8</v>
      </c>
      <c r="H6" s="3" t="s">
        <v>8</v>
      </c>
      <c r="I6" s="3" t="s">
        <v>8</v>
      </c>
    </row>
    <row r="7" spans="1:9" ht="45">
      <c r="A7" s="2" t="s">
        <v>969</v>
      </c>
      <c r="B7" s="3" t="s">
        <v>8</v>
      </c>
      <c r="C7" s="3" t="s">
        <v>8</v>
      </c>
      <c r="D7" s="3" t="s">
        <v>8</v>
      </c>
      <c r="E7" s="3" t="s">
        <v>8</v>
      </c>
      <c r="F7" s="5">
        <v>3648614</v>
      </c>
      <c r="G7" s="5">
        <v>1385957</v>
      </c>
      <c r="H7" s="5">
        <v>10367994</v>
      </c>
      <c r="I7" s="5">
        <v>4341778</v>
      </c>
    </row>
    <row r="8" spans="1:9" ht="45">
      <c r="A8" s="2" t="s">
        <v>976</v>
      </c>
      <c r="B8" s="3" t="s">
        <v>8</v>
      </c>
      <c r="C8" s="3" t="s">
        <v>8</v>
      </c>
      <c r="D8" s="3" t="s">
        <v>8</v>
      </c>
      <c r="E8" s="3" t="s">
        <v>8</v>
      </c>
      <c r="F8" s="5">
        <v>3534053</v>
      </c>
      <c r="G8" s="5">
        <v>1303076</v>
      </c>
      <c r="H8" s="5">
        <v>9874826</v>
      </c>
      <c r="I8" s="5">
        <v>3989511</v>
      </c>
    </row>
    <row r="9" spans="1:9" ht="60">
      <c r="A9" s="2" t="s">
        <v>970</v>
      </c>
      <c r="B9" s="3" t="s">
        <v>8</v>
      </c>
      <c r="C9" s="3" t="s">
        <v>8</v>
      </c>
      <c r="D9" s="3" t="s">
        <v>8</v>
      </c>
      <c r="E9" s="3" t="s">
        <v>8</v>
      </c>
      <c r="F9" s="5">
        <v>95741</v>
      </c>
      <c r="G9" s="5">
        <v>67499</v>
      </c>
      <c r="H9" s="5">
        <v>297417</v>
      </c>
      <c r="I9" s="5">
        <v>206824</v>
      </c>
    </row>
    <row r="10" spans="1:9" ht="60">
      <c r="A10" s="2" t="s">
        <v>971</v>
      </c>
      <c r="B10" s="3" t="s">
        <v>8</v>
      </c>
      <c r="C10" s="3" t="s">
        <v>8</v>
      </c>
      <c r="D10" s="3" t="s">
        <v>8</v>
      </c>
      <c r="E10" s="3" t="s">
        <v>8</v>
      </c>
      <c r="F10" s="5">
        <v>39375</v>
      </c>
      <c r="G10" s="5">
        <v>22724</v>
      </c>
      <c r="H10" s="5">
        <v>112344</v>
      </c>
      <c r="I10" s="5">
        <v>68989</v>
      </c>
    </row>
    <row r="11" spans="1:9" ht="45">
      <c r="A11" s="2" t="s">
        <v>972</v>
      </c>
      <c r="B11" s="3" t="s">
        <v>8</v>
      </c>
      <c r="C11" s="3" t="s">
        <v>8</v>
      </c>
      <c r="D11" s="3" t="s">
        <v>8</v>
      </c>
      <c r="E11" s="3" t="s">
        <v>8</v>
      </c>
      <c r="F11" s="8">
        <v>-39910</v>
      </c>
      <c r="G11" s="8">
        <v>-17508</v>
      </c>
      <c r="H11" s="8">
        <v>27288</v>
      </c>
      <c r="I11" s="8">
        <v>45310</v>
      </c>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75">
      <c r="A1" s="1" t="s">
        <v>977</v>
      </c>
      <c r="B1" s="1" t="s">
        <v>78</v>
      </c>
      <c r="C1" s="1" t="s">
        <v>1</v>
      </c>
    </row>
    <row r="2" spans="1:3" ht="30">
      <c r="A2" s="1" t="s">
        <v>26</v>
      </c>
      <c r="B2" s="1" t="s">
        <v>2</v>
      </c>
      <c r="C2" s="1" t="s">
        <v>2</v>
      </c>
    </row>
    <row r="3" spans="1:3">
      <c r="A3" s="2" t="s">
        <v>861</v>
      </c>
      <c r="B3" s="3" t="s">
        <v>8</v>
      </c>
      <c r="C3" s="3" t="s">
        <v>8</v>
      </c>
    </row>
    <row r="4" spans="1:3" ht="30">
      <c r="A4" s="7" t="s">
        <v>853</v>
      </c>
      <c r="B4" s="3" t="s">
        <v>8</v>
      </c>
      <c r="C4" s="3" t="s">
        <v>8</v>
      </c>
    </row>
    <row r="5" spans="1:3" ht="45">
      <c r="A5" s="2" t="s">
        <v>969</v>
      </c>
      <c r="B5" s="8">
        <v>8708</v>
      </c>
      <c r="C5" s="8">
        <v>21452</v>
      </c>
    </row>
    <row r="6" spans="1:3" ht="60">
      <c r="A6" s="2" t="s">
        <v>970</v>
      </c>
      <c r="B6" s="3">
        <v>23</v>
      </c>
      <c r="C6" s="5">
        <v>2031</v>
      </c>
    </row>
    <row r="7" spans="1:3" ht="60">
      <c r="A7" s="2" t="s">
        <v>971</v>
      </c>
      <c r="B7" s="5">
        <v>3745</v>
      </c>
      <c r="C7" s="5">
        <v>9863</v>
      </c>
    </row>
    <row r="8" spans="1:3" ht="45">
      <c r="A8" s="2" t="s">
        <v>972</v>
      </c>
      <c r="B8" s="8">
        <v>4939</v>
      </c>
      <c r="C8" s="8">
        <v>955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5" width="12.28515625" bestFit="1" customWidth="1"/>
    <col min="6" max="9" width="35.42578125" bestFit="1" customWidth="1"/>
    <col min="10" max="11" width="31.7109375" bestFit="1" customWidth="1"/>
    <col min="12" max="12" width="32.85546875" bestFit="1" customWidth="1"/>
    <col min="13" max="13" width="33.28515625" bestFit="1" customWidth="1"/>
    <col min="14" max="14" width="31.7109375" bestFit="1" customWidth="1"/>
    <col min="15" max="15" width="35.42578125" bestFit="1" customWidth="1"/>
    <col min="16" max="17" width="36.42578125" bestFit="1" customWidth="1"/>
    <col min="18" max="19" width="35.42578125" bestFit="1" customWidth="1"/>
    <col min="20" max="21" width="36.5703125" bestFit="1" customWidth="1"/>
    <col min="22" max="22" width="31.7109375" bestFit="1" customWidth="1"/>
    <col min="23" max="23" width="36.42578125" bestFit="1" customWidth="1"/>
  </cols>
  <sheetData>
    <row r="1" spans="1:23" ht="15" customHeight="1">
      <c r="A1" s="6" t="s">
        <v>978</v>
      </c>
      <c r="B1" s="6" t="s">
        <v>78</v>
      </c>
      <c r="C1" s="6"/>
      <c r="D1" s="6" t="s">
        <v>1</v>
      </c>
      <c r="E1" s="6"/>
      <c r="F1" s="6" t="s">
        <v>78</v>
      </c>
      <c r="G1" s="6"/>
      <c r="H1" s="6" t="s">
        <v>1</v>
      </c>
      <c r="I1" s="6"/>
      <c r="J1" s="1"/>
      <c r="K1" s="1" t="s">
        <v>78</v>
      </c>
      <c r="L1" s="1"/>
      <c r="M1" s="6" t="s">
        <v>1</v>
      </c>
      <c r="N1" s="6"/>
      <c r="O1" s="1"/>
      <c r="P1" s="1" t="s">
        <v>1</v>
      </c>
      <c r="Q1" s="1" t="s">
        <v>979</v>
      </c>
      <c r="R1" s="1" t="s">
        <v>78</v>
      </c>
      <c r="S1" s="1" t="s">
        <v>1</v>
      </c>
      <c r="T1" s="1" t="s">
        <v>78</v>
      </c>
      <c r="U1" s="1" t="s">
        <v>1</v>
      </c>
      <c r="V1" s="1" t="s">
        <v>78</v>
      </c>
      <c r="W1" s="1"/>
    </row>
    <row r="2" spans="1:23">
      <c r="A2" s="6"/>
      <c r="B2" s="6" t="s">
        <v>2</v>
      </c>
      <c r="C2" s="6" t="s">
        <v>79</v>
      </c>
      <c r="D2" s="6" t="s">
        <v>2</v>
      </c>
      <c r="E2" s="6" t="s">
        <v>79</v>
      </c>
      <c r="F2" s="1" t="s">
        <v>2</v>
      </c>
      <c r="G2" s="1" t="s">
        <v>79</v>
      </c>
      <c r="H2" s="1" t="s">
        <v>2</v>
      </c>
      <c r="I2" s="1" t="s">
        <v>79</v>
      </c>
      <c r="J2" s="1" t="s">
        <v>974</v>
      </c>
      <c r="K2" s="1" t="s">
        <v>2</v>
      </c>
      <c r="L2" s="1" t="s">
        <v>2</v>
      </c>
      <c r="M2" s="1" t="s">
        <v>2</v>
      </c>
      <c r="N2" s="1" t="s">
        <v>2</v>
      </c>
      <c r="O2" s="1" t="s">
        <v>2</v>
      </c>
      <c r="P2" s="1" t="s">
        <v>2</v>
      </c>
      <c r="Q2" s="1" t="s">
        <v>2</v>
      </c>
      <c r="R2" s="1" t="s">
        <v>2</v>
      </c>
      <c r="S2" s="1" t="s">
        <v>2</v>
      </c>
      <c r="T2" s="1" t="s">
        <v>2</v>
      </c>
      <c r="U2" s="1" t="s">
        <v>2</v>
      </c>
      <c r="V2" s="1" t="s">
        <v>2</v>
      </c>
      <c r="W2" s="1" t="s">
        <v>2</v>
      </c>
    </row>
    <row r="3" spans="1:23" ht="30">
      <c r="A3" s="6"/>
      <c r="B3" s="6"/>
      <c r="C3" s="6"/>
      <c r="D3" s="6"/>
      <c r="E3" s="6"/>
      <c r="F3" s="1" t="s">
        <v>859</v>
      </c>
      <c r="G3" s="1" t="s">
        <v>859</v>
      </c>
      <c r="H3" s="1" t="s">
        <v>859</v>
      </c>
      <c r="I3" s="1" t="s">
        <v>859</v>
      </c>
      <c r="J3" s="1" t="s">
        <v>860</v>
      </c>
      <c r="K3" s="1" t="s">
        <v>860</v>
      </c>
      <c r="L3" s="1" t="s">
        <v>860</v>
      </c>
      <c r="M3" s="1" t="s">
        <v>860</v>
      </c>
      <c r="N3" s="1" t="s">
        <v>860</v>
      </c>
      <c r="O3" s="1" t="s">
        <v>859</v>
      </c>
      <c r="P3" s="1" t="s">
        <v>861</v>
      </c>
      <c r="Q3" s="1" t="s">
        <v>861</v>
      </c>
      <c r="R3" s="1" t="s">
        <v>982</v>
      </c>
      <c r="S3" s="1" t="s">
        <v>982</v>
      </c>
      <c r="T3" s="1" t="s">
        <v>984</v>
      </c>
      <c r="U3" s="1" t="s">
        <v>984</v>
      </c>
      <c r="V3" s="1" t="s">
        <v>985</v>
      </c>
      <c r="W3" s="1" t="s">
        <v>860</v>
      </c>
    </row>
    <row r="4" spans="1:23">
      <c r="A4" s="6"/>
      <c r="B4" s="6"/>
      <c r="C4" s="6"/>
      <c r="D4" s="6"/>
      <c r="E4" s="6"/>
      <c r="F4" s="1"/>
      <c r="G4" s="1"/>
      <c r="H4" s="1"/>
      <c r="I4" s="1"/>
      <c r="J4" s="1"/>
      <c r="K4" s="1"/>
      <c r="L4" s="1" t="s">
        <v>980</v>
      </c>
      <c r="M4" s="1" t="s">
        <v>981</v>
      </c>
      <c r="N4" s="1" t="s">
        <v>917</v>
      </c>
      <c r="O4" s="1"/>
      <c r="P4" s="1"/>
      <c r="Q4" s="1"/>
      <c r="R4" s="1" t="s">
        <v>859</v>
      </c>
      <c r="S4" s="1" t="s">
        <v>859</v>
      </c>
      <c r="T4" s="1" t="s">
        <v>860</v>
      </c>
      <c r="U4" s="1" t="s">
        <v>860</v>
      </c>
      <c r="V4" s="1" t="s">
        <v>860</v>
      </c>
      <c r="W4" s="1" t="s">
        <v>861</v>
      </c>
    </row>
    <row r="5" spans="1:23">
      <c r="A5" s="6"/>
      <c r="B5" s="6"/>
      <c r="C5" s="6"/>
      <c r="D5" s="6"/>
      <c r="E5" s="6"/>
      <c r="F5" s="1"/>
      <c r="G5" s="1"/>
      <c r="H5" s="1"/>
      <c r="I5" s="1"/>
      <c r="J5" s="1"/>
      <c r="K5" s="1"/>
      <c r="L5" s="1"/>
      <c r="M5" s="1"/>
      <c r="N5" s="1"/>
      <c r="O5" s="1"/>
      <c r="P5" s="1"/>
      <c r="Q5" s="1"/>
      <c r="R5" s="1" t="s">
        <v>943</v>
      </c>
      <c r="S5" s="1" t="s">
        <v>983</v>
      </c>
      <c r="T5" s="1"/>
      <c r="U5" s="1"/>
      <c r="V5" s="1"/>
      <c r="W5" s="1"/>
    </row>
    <row r="6" spans="1:23">
      <c r="A6" s="6"/>
      <c r="B6" s="6"/>
      <c r="C6" s="6"/>
      <c r="D6" s="6"/>
      <c r="E6" s="6"/>
      <c r="F6" s="1"/>
      <c r="G6" s="1"/>
      <c r="H6" s="1"/>
      <c r="I6" s="1"/>
      <c r="J6" s="1"/>
      <c r="K6" s="1"/>
      <c r="L6" s="1"/>
      <c r="M6" s="1"/>
      <c r="N6" s="1"/>
      <c r="O6" s="1"/>
      <c r="P6" s="1"/>
      <c r="Q6" s="1"/>
      <c r="R6" s="1"/>
      <c r="S6" s="1" t="s">
        <v>943</v>
      </c>
      <c r="T6" s="1"/>
      <c r="U6" s="1"/>
      <c r="V6" s="1"/>
      <c r="W6" s="1"/>
    </row>
    <row r="7" spans="1:23" ht="30">
      <c r="A7" s="7" t="s">
        <v>853</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row>
    <row r="8" spans="1:23" ht="30">
      <c r="A8" s="2" t="s">
        <v>93</v>
      </c>
      <c r="B8" s="8">
        <v>18772000</v>
      </c>
      <c r="C8" s="8">
        <v>0</v>
      </c>
      <c r="D8" s="8">
        <v>26899000</v>
      </c>
      <c r="E8" s="8">
        <v>0</v>
      </c>
      <c r="F8" s="3" t="s">
        <v>8</v>
      </c>
      <c r="G8" s="3" t="s">
        <v>8</v>
      </c>
      <c r="H8" s="3" t="s">
        <v>8</v>
      </c>
      <c r="I8" s="3" t="s">
        <v>8</v>
      </c>
      <c r="J8" s="3" t="s">
        <v>8</v>
      </c>
      <c r="K8" s="3" t="s">
        <v>8</v>
      </c>
      <c r="L8" s="3" t="s">
        <v>8</v>
      </c>
      <c r="M8" s="3" t="s">
        <v>8</v>
      </c>
      <c r="N8" s="3" t="s">
        <v>8</v>
      </c>
      <c r="O8" s="3" t="s">
        <v>8</v>
      </c>
      <c r="P8" s="3" t="s">
        <v>8</v>
      </c>
      <c r="Q8" s="3" t="s">
        <v>8</v>
      </c>
      <c r="R8" s="3" t="s">
        <v>8</v>
      </c>
      <c r="S8" s="3" t="s">
        <v>8</v>
      </c>
      <c r="T8" s="8">
        <v>18800000</v>
      </c>
      <c r="U8" s="8">
        <v>26906000</v>
      </c>
      <c r="V8" s="3" t="s">
        <v>8</v>
      </c>
      <c r="W8" s="3" t="s">
        <v>8</v>
      </c>
    </row>
    <row r="9" spans="1:23">
      <c r="A9" s="2" t="s">
        <v>954</v>
      </c>
      <c r="B9" s="3" t="s">
        <v>8</v>
      </c>
      <c r="C9" s="3" t="s">
        <v>8</v>
      </c>
      <c r="D9" s="3" t="s">
        <v>8</v>
      </c>
      <c r="E9" s="3" t="s">
        <v>8</v>
      </c>
      <c r="F9" s="3" t="s">
        <v>8</v>
      </c>
      <c r="G9" s="3" t="s">
        <v>8</v>
      </c>
      <c r="H9" s="3" t="s">
        <v>8</v>
      </c>
      <c r="I9" s="3" t="s">
        <v>8</v>
      </c>
      <c r="J9" s="3" t="s">
        <v>8</v>
      </c>
      <c r="K9" s="3" t="s">
        <v>8</v>
      </c>
      <c r="L9" s="3" t="s">
        <v>8</v>
      </c>
      <c r="M9" s="172">
        <v>8.7999999999999995E-2</v>
      </c>
      <c r="N9" s="3" t="s">
        <v>8</v>
      </c>
      <c r="O9" s="3" t="s">
        <v>8</v>
      </c>
      <c r="P9" s="3" t="s">
        <v>8</v>
      </c>
      <c r="Q9" s="3" t="s">
        <v>8</v>
      </c>
      <c r="R9" s="3" t="s">
        <v>8</v>
      </c>
      <c r="S9" s="3" t="s">
        <v>8</v>
      </c>
      <c r="T9" s="3" t="s">
        <v>8</v>
      </c>
      <c r="U9" s="3" t="s">
        <v>8</v>
      </c>
      <c r="V9" s="3" t="s">
        <v>8</v>
      </c>
      <c r="W9" s="3" t="s">
        <v>8</v>
      </c>
    </row>
    <row r="10" spans="1:23">
      <c r="A10" s="2" t="s">
        <v>986</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v>12</v>
      </c>
      <c r="T10" s="3" t="s">
        <v>8</v>
      </c>
      <c r="U10" s="3" t="s">
        <v>8</v>
      </c>
      <c r="V10" s="3" t="s">
        <v>8</v>
      </c>
      <c r="W10" s="3" t="s">
        <v>8</v>
      </c>
    </row>
    <row r="11" spans="1:23">
      <c r="A11" s="2" t="s">
        <v>987</v>
      </c>
      <c r="B11" s="3" t="s">
        <v>8</v>
      </c>
      <c r="C11" s="3" t="s">
        <v>8</v>
      </c>
      <c r="D11" s="3" t="s">
        <v>8</v>
      </c>
      <c r="E11" s="3" t="s">
        <v>8</v>
      </c>
      <c r="F11" s="3" t="s">
        <v>8</v>
      </c>
      <c r="G11" s="3" t="s">
        <v>8</v>
      </c>
      <c r="H11" s="3" t="s">
        <v>8</v>
      </c>
      <c r="I11" s="3" t="s">
        <v>8</v>
      </c>
      <c r="J11" s="3" t="s">
        <v>8</v>
      </c>
      <c r="K11" s="3" t="s">
        <v>8</v>
      </c>
      <c r="L11" s="3" t="s">
        <v>8</v>
      </c>
      <c r="M11" s="3" t="s">
        <v>8</v>
      </c>
      <c r="N11" s="3" t="s">
        <v>8</v>
      </c>
      <c r="O11" s="3" t="s">
        <v>8</v>
      </c>
      <c r="P11" s="5">
        <v>16200000</v>
      </c>
      <c r="Q11" s="5">
        <v>147700000</v>
      </c>
      <c r="R11" s="5">
        <v>2300000</v>
      </c>
      <c r="S11" s="5">
        <v>53300000</v>
      </c>
      <c r="T11" s="3" t="s">
        <v>8</v>
      </c>
      <c r="U11" s="3" t="s">
        <v>8</v>
      </c>
      <c r="V11" s="3" t="s">
        <v>8</v>
      </c>
      <c r="W11" s="3" t="s">
        <v>8</v>
      </c>
    </row>
    <row r="12" spans="1:23">
      <c r="A12" s="2" t="s">
        <v>988</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5">
        <v>150000</v>
      </c>
      <c r="S12" s="5">
        <v>150000</v>
      </c>
      <c r="T12" s="3" t="s">
        <v>8</v>
      </c>
      <c r="U12" s="3" t="s">
        <v>8</v>
      </c>
      <c r="V12" s="3" t="s">
        <v>8</v>
      </c>
      <c r="W12" s="3" t="s">
        <v>8</v>
      </c>
    </row>
    <row r="13" spans="1:23">
      <c r="A13" s="2" t="s">
        <v>88</v>
      </c>
      <c r="B13" s="5">
        <v>23296000</v>
      </c>
      <c r="C13" s="5">
        <v>20952000</v>
      </c>
      <c r="D13" s="5">
        <v>63882000</v>
      </c>
      <c r="E13" s="5">
        <v>54887000</v>
      </c>
      <c r="F13" s="5">
        <v>400000</v>
      </c>
      <c r="G13" s="5">
        <v>500000</v>
      </c>
      <c r="H13" s="5">
        <v>1200000</v>
      </c>
      <c r="I13" s="5">
        <v>1200000</v>
      </c>
      <c r="J13" s="3" t="s">
        <v>8</v>
      </c>
      <c r="K13" s="3" t="s">
        <v>8</v>
      </c>
      <c r="L13" s="3" t="s">
        <v>8</v>
      </c>
      <c r="M13" s="3" t="s">
        <v>8</v>
      </c>
      <c r="N13" s="3" t="s">
        <v>8</v>
      </c>
      <c r="O13" s="3" t="s">
        <v>8</v>
      </c>
      <c r="P13" s="3" t="s">
        <v>8</v>
      </c>
      <c r="Q13" s="3" t="s">
        <v>8</v>
      </c>
      <c r="R13" s="3" t="s">
        <v>8</v>
      </c>
      <c r="S13" s="3" t="s">
        <v>8</v>
      </c>
      <c r="T13" s="3" t="s">
        <v>8</v>
      </c>
      <c r="U13" s="3" t="s">
        <v>8</v>
      </c>
      <c r="V13" s="3" t="s">
        <v>8</v>
      </c>
      <c r="W13" s="3" t="s">
        <v>8</v>
      </c>
    </row>
    <row r="14" spans="1:23">
      <c r="A14" s="2" t="s">
        <v>989</v>
      </c>
      <c r="B14" s="3" t="s">
        <v>8</v>
      </c>
      <c r="C14" s="3" t="s">
        <v>8</v>
      </c>
      <c r="D14" s="3" t="s">
        <v>8</v>
      </c>
      <c r="E14" s="3" t="s">
        <v>8</v>
      </c>
      <c r="F14" s="3" t="s">
        <v>8</v>
      </c>
      <c r="G14" s="3" t="s">
        <v>8</v>
      </c>
      <c r="H14" s="3" t="s">
        <v>8</v>
      </c>
      <c r="I14" s="3" t="s">
        <v>8</v>
      </c>
      <c r="J14" s="3" t="s">
        <v>8</v>
      </c>
      <c r="K14" s="5">
        <v>7652568</v>
      </c>
      <c r="L14" s="3" t="s">
        <v>8</v>
      </c>
      <c r="M14" s="3" t="s">
        <v>8</v>
      </c>
      <c r="N14" s="3" t="s">
        <v>8</v>
      </c>
      <c r="O14" s="3" t="s">
        <v>8</v>
      </c>
      <c r="P14" s="3" t="s">
        <v>8</v>
      </c>
      <c r="Q14" s="3" t="s">
        <v>8</v>
      </c>
      <c r="R14" s="3" t="s">
        <v>8</v>
      </c>
      <c r="S14" s="3" t="s">
        <v>8</v>
      </c>
      <c r="T14" s="3" t="s">
        <v>8</v>
      </c>
      <c r="U14" s="3" t="s">
        <v>8</v>
      </c>
      <c r="V14" s="3" t="s">
        <v>8</v>
      </c>
      <c r="W14" s="3" t="s">
        <v>8</v>
      </c>
    </row>
    <row r="15" spans="1:23" ht="30">
      <c r="A15" s="2" t="s">
        <v>990</v>
      </c>
      <c r="B15" s="3" t="s">
        <v>8</v>
      </c>
      <c r="C15" s="3" t="s">
        <v>8</v>
      </c>
      <c r="D15" s="3" t="s">
        <v>8</v>
      </c>
      <c r="E15" s="3" t="s">
        <v>8</v>
      </c>
      <c r="F15" s="3" t="s">
        <v>8</v>
      </c>
      <c r="G15" s="3" t="s">
        <v>8</v>
      </c>
      <c r="H15" s="3" t="s">
        <v>8</v>
      </c>
      <c r="I15" s="3" t="s">
        <v>8</v>
      </c>
      <c r="J15" s="3" t="s">
        <v>8</v>
      </c>
      <c r="K15" s="3" t="s">
        <v>8</v>
      </c>
      <c r="L15" s="3" t="s">
        <v>8</v>
      </c>
      <c r="M15" s="3" t="s">
        <v>8</v>
      </c>
      <c r="N15" s="3" t="s">
        <v>8</v>
      </c>
      <c r="O15" s="172">
        <v>0.51</v>
      </c>
      <c r="P15" s="172">
        <v>0.5</v>
      </c>
      <c r="Q15" s="172">
        <v>0.5</v>
      </c>
      <c r="R15" s="3" t="s">
        <v>8</v>
      </c>
      <c r="S15" s="3" t="s">
        <v>8</v>
      </c>
      <c r="T15" s="3" t="s">
        <v>8</v>
      </c>
      <c r="U15" s="3" t="s">
        <v>8</v>
      </c>
      <c r="V15" s="3" t="s">
        <v>8</v>
      </c>
      <c r="W15" s="172">
        <v>0.5</v>
      </c>
    </row>
    <row r="16" spans="1:23" ht="30">
      <c r="A16" s="2" t="s">
        <v>955</v>
      </c>
      <c r="B16" s="3" t="s">
        <v>8</v>
      </c>
      <c r="C16" s="3" t="s">
        <v>8</v>
      </c>
      <c r="D16" s="3" t="s">
        <v>8</v>
      </c>
      <c r="E16" s="3" t="s">
        <v>8</v>
      </c>
      <c r="F16" s="3" t="s">
        <v>8</v>
      </c>
      <c r="G16" s="3" t="s">
        <v>8</v>
      </c>
      <c r="H16" s="3" t="s">
        <v>8</v>
      </c>
      <c r="I16" s="3" t="s">
        <v>8</v>
      </c>
      <c r="J16" s="5">
        <v>87347267</v>
      </c>
      <c r="K16" s="3" t="s">
        <v>8</v>
      </c>
      <c r="L16" s="3" t="s">
        <v>8</v>
      </c>
      <c r="M16" s="3" t="s">
        <v>8</v>
      </c>
      <c r="N16" s="3" t="s">
        <v>8</v>
      </c>
      <c r="O16" s="3" t="s">
        <v>8</v>
      </c>
      <c r="P16" s="3" t="s">
        <v>8</v>
      </c>
      <c r="Q16" s="3" t="s">
        <v>8</v>
      </c>
      <c r="R16" s="3" t="s">
        <v>8</v>
      </c>
      <c r="S16" s="3" t="s">
        <v>8</v>
      </c>
      <c r="T16" s="3" t="s">
        <v>8</v>
      </c>
      <c r="U16" s="3" t="s">
        <v>8</v>
      </c>
      <c r="V16" s="3" t="s">
        <v>8</v>
      </c>
      <c r="W16" s="3" t="s">
        <v>8</v>
      </c>
    </row>
    <row r="17" spans="1:23">
      <c r="A17" s="2" t="s">
        <v>953</v>
      </c>
      <c r="B17" s="3" t="s">
        <v>8</v>
      </c>
      <c r="C17" s="3" t="s">
        <v>8</v>
      </c>
      <c r="D17" s="3" t="s">
        <v>8</v>
      </c>
      <c r="E17" s="3" t="s">
        <v>8</v>
      </c>
      <c r="F17" s="3" t="s">
        <v>8</v>
      </c>
      <c r="G17" s="3" t="s">
        <v>8</v>
      </c>
      <c r="H17" s="3" t="s">
        <v>8</v>
      </c>
      <c r="I17" s="3" t="s">
        <v>8</v>
      </c>
      <c r="J17" s="3" t="s">
        <v>8</v>
      </c>
      <c r="K17" s="3" t="s">
        <v>8</v>
      </c>
      <c r="L17" s="3" t="s">
        <v>8</v>
      </c>
      <c r="M17" s="3" t="s">
        <v>8</v>
      </c>
      <c r="N17" s="172">
        <v>0.1178</v>
      </c>
      <c r="O17" s="3" t="s">
        <v>8</v>
      </c>
      <c r="P17" s="3" t="s">
        <v>8</v>
      </c>
      <c r="Q17" s="3" t="s">
        <v>8</v>
      </c>
      <c r="R17" s="3" t="s">
        <v>8</v>
      </c>
      <c r="S17" s="3" t="s">
        <v>8</v>
      </c>
      <c r="T17" s="3" t="s">
        <v>8</v>
      </c>
      <c r="U17" s="3" t="s">
        <v>8</v>
      </c>
      <c r="V17" s="3" t="s">
        <v>8</v>
      </c>
      <c r="W17" s="3" t="s">
        <v>8</v>
      </c>
    </row>
    <row r="18" spans="1:23">
      <c r="A18" s="2" t="s">
        <v>991</v>
      </c>
      <c r="B18" s="3" t="s">
        <v>8</v>
      </c>
      <c r="C18" s="3" t="s">
        <v>8</v>
      </c>
      <c r="D18" s="3" t="s">
        <v>8</v>
      </c>
      <c r="E18" s="3" t="s">
        <v>8</v>
      </c>
      <c r="F18" s="3" t="s">
        <v>8</v>
      </c>
      <c r="G18" s="3" t="s">
        <v>8</v>
      </c>
      <c r="H18" s="3" t="s">
        <v>8</v>
      </c>
      <c r="I18" s="3" t="s">
        <v>8</v>
      </c>
      <c r="J18" s="3" t="s">
        <v>8</v>
      </c>
      <c r="K18" s="5">
        <v>301300000</v>
      </c>
      <c r="L18" s="3" t="s">
        <v>8</v>
      </c>
      <c r="M18" s="3" t="s">
        <v>8</v>
      </c>
      <c r="N18" s="3" t="s">
        <v>8</v>
      </c>
      <c r="O18" s="3" t="s">
        <v>8</v>
      </c>
      <c r="P18" s="3" t="s">
        <v>8</v>
      </c>
      <c r="Q18" s="3" t="s">
        <v>8</v>
      </c>
      <c r="R18" s="3" t="s">
        <v>8</v>
      </c>
      <c r="S18" s="3" t="s">
        <v>8</v>
      </c>
      <c r="T18" s="3" t="s">
        <v>8</v>
      </c>
      <c r="U18" s="3" t="s">
        <v>8</v>
      </c>
      <c r="V18" s="3" t="s">
        <v>8</v>
      </c>
      <c r="W18" s="3" t="s">
        <v>8</v>
      </c>
    </row>
    <row r="19" spans="1:23">
      <c r="A19" s="2" t="s">
        <v>992</v>
      </c>
      <c r="B19" s="3" t="s">
        <v>8</v>
      </c>
      <c r="C19" s="3" t="s">
        <v>8</v>
      </c>
      <c r="D19" s="3" t="s">
        <v>8</v>
      </c>
      <c r="E19" s="3" t="s">
        <v>8</v>
      </c>
      <c r="F19" s="3" t="s">
        <v>8</v>
      </c>
      <c r="G19" s="3" t="s">
        <v>8</v>
      </c>
      <c r="H19" s="3" t="s">
        <v>8</v>
      </c>
      <c r="I19" s="3" t="s">
        <v>8</v>
      </c>
      <c r="J19" s="3" t="s">
        <v>8</v>
      </c>
      <c r="K19" s="9">
        <v>39.369999999999997</v>
      </c>
      <c r="L19" s="3" t="s">
        <v>8</v>
      </c>
      <c r="M19" s="3" t="s">
        <v>8</v>
      </c>
      <c r="N19" s="3" t="s">
        <v>8</v>
      </c>
      <c r="O19" s="3" t="s">
        <v>8</v>
      </c>
      <c r="P19" s="3" t="s">
        <v>8</v>
      </c>
      <c r="Q19" s="3" t="s">
        <v>8</v>
      </c>
      <c r="R19" s="3" t="s">
        <v>8</v>
      </c>
      <c r="S19" s="3" t="s">
        <v>8</v>
      </c>
      <c r="T19" s="3" t="s">
        <v>8</v>
      </c>
      <c r="U19" s="3" t="s">
        <v>8</v>
      </c>
      <c r="V19" s="3" t="s">
        <v>8</v>
      </c>
      <c r="W19" s="3" t="s">
        <v>8</v>
      </c>
    </row>
    <row r="20" spans="1:23">
      <c r="A20" s="2" t="s">
        <v>993</v>
      </c>
      <c r="B20" s="3" t="s">
        <v>8</v>
      </c>
      <c r="C20" s="3" t="s">
        <v>8</v>
      </c>
      <c r="D20" s="3" t="s">
        <v>8</v>
      </c>
      <c r="E20" s="3" t="s">
        <v>8</v>
      </c>
      <c r="F20" s="3" t="s">
        <v>8</v>
      </c>
      <c r="G20" s="3" t="s">
        <v>8</v>
      </c>
      <c r="H20" s="3" t="s">
        <v>8</v>
      </c>
      <c r="I20" s="3" t="s">
        <v>8</v>
      </c>
      <c r="J20" s="3" t="s">
        <v>8</v>
      </c>
      <c r="K20" s="5">
        <v>1480841</v>
      </c>
      <c r="L20" s="3" t="s">
        <v>8</v>
      </c>
      <c r="M20" s="3" t="s">
        <v>8</v>
      </c>
      <c r="N20" s="3" t="s">
        <v>8</v>
      </c>
      <c r="O20" s="3" t="s">
        <v>8</v>
      </c>
      <c r="P20" s="3" t="s">
        <v>8</v>
      </c>
      <c r="Q20" s="3" t="s">
        <v>8</v>
      </c>
      <c r="R20" s="3" t="s">
        <v>8</v>
      </c>
      <c r="S20" s="3" t="s">
        <v>8</v>
      </c>
      <c r="T20" s="3" t="s">
        <v>8</v>
      </c>
      <c r="U20" s="3" t="s">
        <v>8</v>
      </c>
      <c r="V20" s="3" t="s">
        <v>8</v>
      </c>
      <c r="W20" s="3" t="s">
        <v>8</v>
      </c>
    </row>
    <row r="21" spans="1:23" ht="30">
      <c r="A21" s="2" t="s">
        <v>994</v>
      </c>
      <c r="B21" s="3" t="s">
        <v>8</v>
      </c>
      <c r="C21" s="3" t="s">
        <v>8</v>
      </c>
      <c r="D21" s="5">
        <v>59744000</v>
      </c>
      <c r="E21" s="3">
        <v>0</v>
      </c>
      <c r="F21" s="3" t="s">
        <v>8</v>
      </c>
      <c r="G21" s="3" t="s">
        <v>8</v>
      </c>
      <c r="H21" s="3" t="s">
        <v>8</v>
      </c>
      <c r="I21" s="3" t="s">
        <v>8</v>
      </c>
      <c r="J21" s="3" t="s">
        <v>8</v>
      </c>
      <c r="K21" s="5">
        <v>59700000</v>
      </c>
      <c r="L21" s="3" t="s">
        <v>8</v>
      </c>
      <c r="M21" s="3" t="s">
        <v>8</v>
      </c>
      <c r="N21" s="3" t="s">
        <v>8</v>
      </c>
      <c r="O21" s="3" t="s">
        <v>8</v>
      </c>
      <c r="P21" s="3" t="s">
        <v>8</v>
      </c>
      <c r="Q21" s="3" t="s">
        <v>8</v>
      </c>
      <c r="R21" s="3" t="s">
        <v>8</v>
      </c>
      <c r="S21" s="3" t="s">
        <v>8</v>
      </c>
      <c r="T21" s="3" t="s">
        <v>8</v>
      </c>
      <c r="U21" s="3" t="s">
        <v>8</v>
      </c>
      <c r="V21" s="3" t="s">
        <v>8</v>
      </c>
      <c r="W21" s="3" t="s">
        <v>8</v>
      </c>
    </row>
    <row r="22" spans="1:23">
      <c r="A22" s="2" t="s">
        <v>995</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5">
        <v>2800000</v>
      </c>
      <c r="W22" s="3" t="s">
        <v>8</v>
      </c>
    </row>
    <row r="23" spans="1:23" ht="30">
      <c r="A23" s="2" t="s">
        <v>118</v>
      </c>
      <c r="B23" s="3" t="s">
        <v>8</v>
      </c>
      <c r="C23" s="3" t="s">
        <v>8</v>
      </c>
      <c r="D23" s="8">
        <v>26748000</v>
      </c>
      <c r="E23" s="8">
        <v>0</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8">
        <v>26700000</v>
      </c>
      <c r="W23" s="3" t="s">
        <v>8</v>
      </c>
    </row>
    <row r="24" spans="1:23" ht="30">
      <c r="A24" s="2" t="s">
        <v>996</v>
      </c>
      <c r="B24" s="3" t="s">
        <v>8</v>
      </c>
      <c r="C24" s="3" t="s">
        <v>8</v>
      </c>
      <c r="D24" s="3" t="s">
        <v>8</v>
      </c>
      <c r="E24" s="3" t="s">
        <v>8</v>
      </c>
      <c r="F24" s="3" t="s">
        <v>8</v>
      </c>
      <c r="G24" s="3" t="s">
        <v>8</v>
      </c>
      <c r="H24" s="3" t="s">
        <v>8</v>
      </c>
      <c r="I24" s="3" t="s">
        <v>8</v>
      </c>
      <c r="J24" s="3" t="s">
        <v>8</v>
      </c>
      <c r="K24" s="3" t="s">
        <v>8</v>
      </c>
      <c r="L24" s="3">
        <v>2</v>
      </c>
      <c r="M24" s="3" t="s">
        <v>8</v>
      </c>
      <c r="N24" s="3" t="s">
        <v>8</v>
      </c>
      <c r="O24" s="3" t="s">
        <v>8</v>
      </c>
      <c r="P24" s="3" t="s">
        <v>8</v>
      </c>
      <c r="Q24" s="3" t="s">
        <v>8</v>
      </c>
      <c r="R24" s="3" t="s">
        <v>8</v>
      </c>
      <c r="S24" s="3" t="s">
        <v>8</v>
      </c>
      <c r="T24" s="3" t="s">
        <v>8</v>
      </c>
      <c r="U24" s="3" t="s">
        <v>8</v>
      </c>
      <c r="V24" s="3" t="s">
        <v>8</v>
      </c>
      <c r="W24" s="3" t="s">
        <v>8</v>
      </c>
    </row>
  </sheetData>
  <mergeCells count="10">
    <mergeCell ref="A1:A6"/>
    <mergeCell ref="B1:C1"/>
    <mergeCell ref="D1:E1"/>
    <mergeCell ref="F1:G1"/>
    <mergeCell ref="H1:I1"/>
    <mergeCell ref="M1:N1"/>
    <mergeCell ref="B2:B6"/>
    <mergeCell ref="C2:C6"/>
    <mergeCell ref="D2:D6"/>
    <mergeCell ref="E2:E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cols>
    <col min="1" max="1" width="36.5703125" bestFit="1" customWidth="1"/>
    <col min="2" max="6" width="12.28515625" bestFit="1" customWidth="1"/>
  </cols>
  <sheetData>
    <row r="1" spans="1:6" ht="15" customHeight="1">
      <c r="A1" s="1" t="s">
        <v>997</v>
      </c>
      <c r="B1" s="6" t="s">
        <v>78</v>
      </c>
      <c r="C1" s="6"/>
      <c r="D1" s="6" t="s">
        <v>1</v>
      </c>
      <c r="E1" s="6"/>
      <c r="F1" s="1"/>
    </row>
    <row r="2" spans="1:6" ht="30">
      <c r="A2" s="1" t="s">
        <v>26</v>
      </c>
      <c r="B2" s="1" t="s">
        <v>2</v>
      </c>
      <c r="C2" s="1" t="s">
        <v>79</v>
      </c>
      <c r="D2" s="1" t="s">
        <v>2</v>
      </c>
      <c r="E2" s="1" t="s">
        <v>79</v>
      </c>
      <c r="F2" s="1" t="s">
        <v>27</v>
      </c>
    </row>
    <row r="3" spans="1:6" ht="30">
      <c r="A3" s="7" t="s">
        <v>998</v>
      </c>
      <c r="B3" s="3" t="s">
        <v>8</v>
      </c>
      <c r="C3" s="3" t="s">
        <v>8</v>
      </c>
      <c r="D3" s="3" t="s">
        <v>8</v>
      </c>
      <c r="E3" s="3" t="s">
        <v>8</v>
      </c>
      <c r="F3" s="3" t="s">
        <v>8</v>
      </c>
    </row>
    <row r="4" spans="1:6">
      <c r="A4" s="2" t="s">
        <v>222</v>
      </c>
      <c r="B4" s="8">
        <v>594235</v>
      </c>
      <c r="C4" s="8">
        <v>357748</v>
      </c>
      <c r="D4" s="8">
        <v>1575342</v>
      </c>
      <c r="E4" s="8">
        <v>969688</v>
      </c>
      <c r="F4" s="3" t="s">
        <v>8</v>
      </c>
    </row>
    <row r="5" spans="1:6" ht="45">
      <c r="A5" s="2" t="s">
        <v>86</v>
      </c>
      <c r="B5" s="5">
        <v>458063</v>
      </c>
      <c r="C5" s="5">
        <v>255554</v>
      </c>
      <c r="D5" s="5">
        <v>1211703</v>
      </c>
      <c r="E5" s="5">
        <v>680632</v>
      </c>
      <c r="F5" s="3" t="s">
        <v>8</v>
      </c>
    </row>
    <row r="6" spans="1:6">
      <c r="A6" s="2" t="s">
        <v>87</v>
      </c>
      <c r="B6" s="5">
        <v>69377</v>
      </c>
      <c r="C6" s="5">
        <v>52360</v>
      </c>
      <c r="D6" s="5">
        <v>179579</v>
      </c>
      <c r="E6" s="5">
        <v>162813</v>
      </c>
      <c r="F6" s="3" t="s">
        <v>8</v>
      </c>
    </row>
    <row r="7" spans="1:6">
      <c r="A7" s="2" t="s">
        <v>88</v>
      </c>
      <c r="B7" s="5">
        <v>23296</v>
      </c>
      <c r="C7" s="5">
        <v>20952</v>
      </c>
      <c r="D7" s="5">
        <v>63882</v>
      </c>
      <c r="E7" s="5">
        <v>54887</v>
      </c>
      <c r="F7" s="3" t="s">
        <v>8</v>
      </c>
    </row>
    <row r="8" spans="1:6">
      <c r="A8" s="2" t="s">
        <v>89</v>
      </c>
      <c r="B8" s="5">
        <v>25200</v>
      </c>
      <c r="C8" s="5">
        <v>16113</v>
      </c>
      <c r="D8" s="5">
        <v>70899</v>
      </c>
      <c r="E8" s="5">
        <v>41563</v>
      </c>
      <c r="F8" s="3" t="s">
        <v>8</v>
      </c>
    </row>
    <row r="9" spans="1:6" ht="30">
      <c r="A9" s="2" t="s">
        <v>90</v>
      </c>
      <c r="B9" s="5">
        <v>1376</v>
      </c>
      <c r="C9" s="3">
        <v>408</v>
      </c>
      <c r="D9" s="5">
        <v>20633</v>
      </c>
      <c r="E9" s="3">
        <v>-130</v>
      </c>
      <c r="F9" s="3" t="s">
        <v>8</v>
      </c>
    </row>
    <row r="10" spans="1:6">
      <c r="A10" s="2" t="s">
        <v>91</v>
      </c>
      <c r="B10" s="5">
        <v>577312</v>
      </c>
      <c r="C10" s="5">
        <v>345387</v>
      </c>
      <c r="D10" s="5">
        <v>1546696</v>
      </c>
      <c r="E10" s="5">
        <v>939765</v>
      </c>
      <c r="F10" s="3" t="s">
        <v>8</v>
      </c>
    </row>
    <row r="11" spans="1:6" ht="30">
      <c r="A11" s="2" t="s">
        <v>92</v>
      </c>
      <c r="B11" s="5">
        <v>14223</v>
      </c>
      <c r="C11" s="5">
        <v>7483</v>
      </c>
      <c r="D11" s="5">
        <v>48372</v>
      </c>
      <c r="E11" s="5">
        <v>39689</v>
      </c>
      <c r="F11" s="3" t="s">
        <v>8</v>
      </c>
    </row>
    <row r="12" spans="1:6" ht="30">
      <c r="A12" s="2" t="s">
        <v>93</v>
      </c>
      <c r="B12" s="5">
        <v>18772</v>
      </c>
      <c r="C12" s="3">
        <v>0</v>
      </c>
      <c r="D12" s="5">
        <v>26899</v>
      </c>
      <c r="E12" s="3">
        <v>0</v>
      </c>
      <c r="F12" s="3" t="s">
        <v>8</v>
      </c>
    </row>
    <row r="13" spans="1:6">
      <c r="A13" s="2" t="s">
        <v>94</v>
      </c>
      <c r="B13" s="5">
        <v>49918</v>
      </c>
      <c r="C13" s="5">
        <v>19844</v>
      </c>
      <c r="D13" s="5">
        <v>103917</v>
      </c>
      <c r="E13" s="5">
        <v>69612</v>
      </c>
      <c r="F13" s="3" t="s">
        <v>8</v>
      </c>
    </row>
    <row r="14" spans="1:6">
      <c r="A14" s="2" t="s">
        <v>298</v>
      </c>
      <c r="B14" s="5">
        <v>-6368</v>
      </c>
      <c r="C14" s="5">
        <v>13294</v>
      </c>
      <c r="D14" s="5">
        <v>30618</v>
      </c>
      <c r="E14" s="5">
        <v>51769</v>
      </c>
      <c r="F14" s="3" t="s">
        <v>8</v>
      </c>
    </row>
    <row r="15" spans="1:6" ht="30">
      <c r="A15" s="2" t="s">
        <v>301</v>
      </c>
      <c r="B15" s="5">
        <v>56286</v>
      </c>
      <c r="C15" s="5">
        <v>6550</v>
      </c>
      <c r="D15" s="5">
        <v>73299</v>
      </c>
      <c r="E15" s="5">
        <v>17843</v>
      </c>
      <c r="F15" s="3" t="s">
        <v>8</v>
      </c>
    </row>
    <row r="16" spans="1:6" ht="30">
      <c r="A16" s="2" t="s">
        <v>304</v>
      </c>
      <c r="B16" s="5">
        <v>2735145</v>
      </c>
      <c r="C16" s="3" t="s">
        <v>8</v>
      </c>
      <c r="D16" s="5">
        <v>2735145</v>
      </c>
      <c r="E16" s="3" t="s">
        <v>8</v>
      </c>
      <c r="F16" s="5">
        <v>2470614</v>
      </c>
    </row>
    <row r="17" spans="1:6">
      <c r="A17" s="2" t="s">
        <v>951</v>
      </c>
      <c r="B17" s="3" t="s">
        <v>8</v>
      </c>
      <c r="C17" s="3" t="s">
        <v>8</v>
      </c>
      <c r="D17" s="3" t="s">
        <v>8</v>
      </c>
      <c r="E17" s="3" t="s">
        <v>8</v>
      </c>
      <c r="F17" s="3" t="s">
        <v>8</v>
      </c>
    </row>
    <row r="18" spans="1:6" ht="30">
      <c r="A18" s="7" t="s">
        <v>998</v>
      </c>
      <c r="B18" s="3" t="s">
        <v>8</v>
      </c>
      <c r="C18" s="3" t="s">
        <v>8</v>
      </c>
      <c r="D18" s="3" t="s">
        <v>8</v>
      </c>
      <c r="E18" s="3" t="s">
        <v>8</v>
      </c>
      <c r="F18" s="3" t="s">
        <v>8</v>
      </c>
    </row>
    <row r="19" spans="1:6">
      <c r="A19" s="2" t="s">
        <v>222</v>
      </c>
      <c r="B19" s="5">
        <v>376856</v>
      </c>
      <c r="C19" s="5">
        <v>181831</v>
      </c>
      <c r="D19" s="5">
        <v>961526</v>
      </c>
      <c r="E19" s="5">
        <v>514485</v>
      </c>
      <c r="F19" s="3" t="s">
        <v>8</v>
      </c>
    </row>
    <row r="20" spans="1:6" ht="45">
      <c r="A20" s="2" t="s">
        <v>86</v>
      </c>
      <c r="B20" s="5">
        <v>333646</v>
      </c>
      <c r="C20" s="5">
        <v>157550</v>
      </c>
      <c r="D20" s="5">
        <v>843928</v>
      </c>
      <c r="E20" s="5">
        <v>446507</v>
      </c>
      <c r="F20" s="3" t="s">
        <v>8</v>
      </c>
    </row>
    <row r="21" spans="1:6">
      <c r="A21" s="2" t="s">
        <v>87</v>
      </c>
      <c r="B21" s="5">
        <v>22057</v>
      </c>
      <c r="C21" s="5">
        <v>9098</v>
      </c>
      <c r="D21" s="5">
        <v>54885</v>
      </c>
      <c r="E21" s="5">
        <v>20527</v>
      </c>
      <c r="F21" s="3" t="s">
        <v>8</v>
      </c>
    </row>
    <row r="22" spans="1:6">
      <c r="A22" s="2" t="s">
        <v>88</v>
      </c>
      <c r="B22" s="5">
        <v>4696</v>
      </c>
      <c r="C22" s="5">
        <v>3360</v>
      </c>
      <c r="D22" s="5">
        <v>15076</v>
      </c>
      <c r="E22" s="5">
        <v>10778</v>
      </c>
      <c r="F22" s="3" t="s">
        <v>8</v>
      </c>
    </row>
    <row r="23" spans="1:6">
      <c r="A23" s="2" t="s">
        <v>89</v>
      </c>
      <c r="B23" s="5">
        <v>8395</v>
      </c>
      <c r="C23" s="5">
        <v>4130</v>
      </c>
      <c r="D23" s="5">
        <v>27153</v>
      </c>
      <c r="E23" s="5">
        <v>11327</v>
      </c>
      <c r="F23" s="3" t="s">
        <v>8</v>
      </c>
    </row>
    <row r="24" spans="1:6" ht="30">
      <c r="A24" s="2" t="s">
        <v>90</v>
      </c>
      <c r="B24" s="3">
        <v>291</v>
      </c>
      <c r="C24" s="3" t="s">
        <v>56</v>
      </c>
      <c r="D24" s="3">
        <v>230</v>
      </c>
      <c r="E24" s="3">
        <v>-25</v>
      </c>
      <c r="F24" s="3" t="s">
        <v>8</v>
      </c>
    </row>
    <row r="25" spans="1:6">
      <c r="A25" s="2" t="s">
        <v>91</v>
      </c>
      <c r="B25" s="5">
        <v>369085</v>
      </c>
      <c r="C25" s="5">
        <v>174138</v>
      </c>
      <c r="D25" s="5">
        <v>941272</v>
      </c>
      <c r="E25" s="5">
        <v>489114</v>
      </c>
      <c r="F25" s="3" t="s">
        <v>8</v>
      </c>
    </row>
    <row r="26" spans="1:6" ht="30">
      <c r="A26" s="2" t="s">
        <v>92</v>
      </c>
      <c r="B26" s="5">
        <v>18705</v>
      </c>
      <c r="C26" s="5">
        <v>10771</v>
      </c>
      <c r="D26" s="5">
        <v>44295</v>
      </c>
      <c r="E26" s="5">
        <v>31861</v>
      </c>
      <c r="F26" s="3" t="s">
        <v>8</v>
      </c>
    </row>
    <row r="27" spans="1:6" ht="30">
      <c r="A27" s="2" t="s">
        <v>93</v>
      </c>
      <c r="B27" s="3">
        <v>0</v>
      </c>
      <c r="C27" s="3" t="s">
        <v>8</v>
      </c>
      <c r="D27" s="3">
        <v>0</v>
      </c>
      <c r="E27" s="3" t="s">
        <v>8</v>
      </c>
      <c r="F27" s="3" t="s">
        <v>8</v>
      </c>
    </row>
    <row r="28" spans="1:6">
      <c r="A28" s="2" t="s">
        <v>94</v>
      </c>
      <c r="B28" s="5">
        <v>26476</v>
      </c>
      <c r="C28" s="5">
        <v>18464</v>
      </c>
      <c r="D28" s="5">
        <v>64549</v>
      </c>
      <c r="E28" s="5">
        <v>57232</v>
      </c>
      <c r="F28" s="3" t="s">
        <v>8</v>
      </c>
    </row>
    <row r="29" spans="1:6">
      <c r="A29" s="2" t="s">
        <v>298</v>
      </c>
      <c r="B29" s="5">
        <v>10526</v>
      </c>
      <c r="C29" s="5">
        <v>3634</v>
      </c>
      <c r="D29" s="5">
        <v>20367</v>
      </c>
      <c r="E29" s="5">
        <v>10925</v>
      </c>
      <c r="F29" s="3" t="s">
        <v>8</v>
      </c>
    </row>
    <row r="30" spans="1:6" ht="30">
      <c r="A30" s="2" t="s">
        <v>301</v>
      </c>
      <c r="B30" s="5">
        <v>15950</v>
      </c>
      <c r="C30" s="5">
        <v>14830</v>
      </c>
      <c r="D30" s="5">
        <v>44182</v>
      </c>
      <c r="E30" s="5">
        <v>46307</v>
      </c>
      <c r="F30" s="3" t="s">
        <v>8</v>
      </c>
    </row>
    <row r="31" spans="1:6" ht="30">
      <c r="A31" s="2" t="s">
        <v>304</v>
      </c>
      <c r="B31" s="5">
        <v>1273444</v>
      </c>
      <c r="C31" s="3" t="s">
        <v>8</v>
      </c>
      <c r="D31" s="5">
        <v>1273444</v>
      </c>
      <c r="E31" s="3" t="s">
        <v>8</v>
      </c>
      <c r="F31" s="3" t="s">
        <v>8</v>
      </c>
    </row>
    <row r="32" spans="1:6">
      <c r="A32" s="2" t="s">
        <v>999</v>
      </c>
      <c r="B32" s="3" t="s">
        <v>8</v>
      </c>
      <c r="C32" s="3" t="s">
        <v>8</v>
      </c>
      <c r="D32" s="3" t="s">
        <v>8</v>
      </c>
      <c r="E32" s="3" t="s">
        <v>8</v>
      </c>
      <c r="F32" s="3" t="s">
        <v>8</v>
      </c>
    </row>
    <row r="33" spans="1:6" ht="30">
      <c r="A33" s="7" t="s">
        <v>998</v>
      </c>
      <c r="B33" s="3" t="s">
        <v>8</v>
      </c>
      <c r="C33" s="3" t="s">
        <v>8</v>
      </c>
      <c r="D33" s="3" t="s">
        <v>8</v>
      </c>
      <c r="E33" s="3" t="s">
        <v>8</v>
      </c>
      <c r="F33" s="3" t="s">
        <v>8</v>
      </c>
    </row>
    <row r="34" spans="1:6">
      <c r="A34" s="2" t="s">
        <v>222</v>
      </c>
      <c r="B34" s="3">
        <v>0</v>
      </c>
      <c r="C34" s="3">
        <v>0</v>
      </c>
      <c r="D34" s="3" t="s">
        <v>56</v>
      </c>
      <c r="E34" s="3" t="s">
        <v>56</v>
      </c>
      <c r="F34" s="3" t="s">
        <v>8</v>
      </c>
    </row>
    <row r="35" spans="1:6" ht="45">
      <c r="A35" s="2" t="s">
        <v>86</v>
      </c>
      <c r="B35" s="3">
        <v>0</v>
      </c>
      <c r="C35" s="3">
        <v>0</v>
      </c>
      <c r="D35" s="3">
        <v>0</v>
      </c>
      <c r="E35" s="3" t="s">
        <v>56</v>
      </c>
      <c r="F35" s="3" t="s">
        <v>8</v>
      </c>
    </row>
    <row r="36" spans="1:6">
      <c r="A36" s="2" t="s">
        <v>87</v>
      </c>
      <c r="B36" s="3">
        <v>0</v>
      </c>
      <c r="C36" s="3" t="s">
        <v>56</v>
      </c>
      <c r="D36" s="3">
        <v>0</v>
      </c>
      <c r="E36" s="3">
        <v>1</v>
      </c>
      <c r="F36" s="3" t="s">
        <v>8</v>
      </c>
    </row>
    <row r="37" spans="1:6">
      <c r="A37" s="2" t="s">
        <v>88</v>
      </c>
      <c r="B37" s="3">
        <v>30</v>
      </c>
      <c r="C37" s="3">
        <v>114</v>
      </c>
      <c r="D37" s="3">
        <v>91</v>
      </c>
      <c r="E37" s="3">
        <v>430</v>
      </c>
      <c r="F37" s="3" t="s">
        <v>8</v>
      </c>
    </row>
    <row r="38" spans="1:6">
      <c r="A38" s="2" t="s">
        <v>89</v>
      </c>
      <c r="B38" s="3">
        <v>0</v>
      </c>
      <c r="C38" s="3">
        <v>0</v>
      </c>
      <c r="D38" s="3">
        <v>0</v>
      </c>
      <c r="E38" s="3">
        <v>0</v>
      </c>
      <c r="F38" s="3" t="s">
        <v>8</v>
      </c>
    </row>
    <row r="39" spans="1:6" ht="30">
      <c r="A39" s="2" t="s">
        <v>90</v>
      </c>
      <c r="B39" s="3">
        <v>0</v>
      </c>
      <c r="C39" s="3">
        <v>0</v>
      </c>
      <c r="D39" s="3">
        <v>0</v>
      </c>
      <c r="E39" s="3">
        <v>6</v>
      </c>
      <c r="F39" s="3" t="s">
        <v>8</v>
      </c>
    </row>
    <row r="40" spans="1:6">
      <c r="A40" s="2" t="s">
        <v>91</v>
      </c>
      <c r="B40" s="3">
        <v>30</v>
      </c>
      <c r="C40" s="3">
        <v>114</v>
      </c>
      <c r="D40" s="3">
        <v>91</v>
      </c>
      <c r="E40" s="3">
        <v>437</v>
      </c>
      <c r="F40" s="3" t="s">
        <v>8</v>
      </c>
    </row>
    <row r="41" spans="1:6" ht="30">
      <c r="A41" s="2" t="s">
        <v>92</v>
      </c>
      <c r="B41" s="5">
        <v>-4482</v>
      </c>
      <c r="C41" s="5">
        <v>-3288</v>
      </c>
      <c r="D41" s="5">
        <v>4077</v>
      </c>
      <c r="E41" s="5">
        <v>7828</v>
      </c>
      <c r="F41" s="3" t="s">
        <v>8</v>
      </c>
    </row>
    <row r="42" spans="1:6" ht="30">
      <c r="A42" s="2" t="s">
        <v>93</v>
      </c>
      <c r="B42" s="5">
        <v>18772</v>
      </c>
      <c r="C42" s="3" t="s">
        <v>8</v>
      </c>
      <c r="D42" s="5">
        <v>26899</v>
      </c>
      <c r="E42" s="3" t="s">
        <v>8</v>
      </c>
      <c r="F42" s="3" t="s">
        <v>8</v>
      </c>
    </row>
    <row r="43" spans="1:6">
      <c r="A43" s="2" t="s">
        <v>94</v>
      </c>
      <c r="B43" s="5">
        <v>14260</v>
      </c>
      <c r="C43" s="5">
        <v>-3402</v>
      </c>
      <c r="D43" s="5">
        <v>30885</v>
      </c>
      <c r="E43" s="5">
        <v>7391</v>
      </c>
      <c r="F43" s="3" t="s">
        <v>8</v>
      </c>
    </row>
    <row r="44" spans="1:6">
      <c r="A44" s="2" t="s">
        <v>298</v>
      </c>
      <c r="B44" s="5">
        <v>-28041</v>
      </c>
      <c r="C44" s="5">
        <v>-1238</v>
      </c>
      <c r="D44" s="5">
        <v>-30582</v>
      </c>
      <c r="E44" s="5">
        <v>-3399</v>
      </c>
      <c r="F44" s="3" t="s">
        <v>8</v>
      </c>
    </row>
    <row r="45" spans="1:6" ht="30">
      <c r="A45" s="2" t="s">
        <v>301</v>
      </c>
      <c r="B45" s="5">
        <v>42301</v>
      </c>
      <c r="C45" s="5">
        <v>-2164</v>
      </c>
      <c r="D45" s="5">
        <v>61467</v>
      </c>
      <c r="E45" s="5">
        <v>10790</v>
      </c>
      <c r="F45" s="3" t="s">
        <v>8</v>
      </c>
    </row>
    <row r="46" spans="1:6" ht="30">
      <c r="A46" s="2" t="s">
        <v>304</v>
      </c>
      <c r="B46" s="5">
        <v>189366</v>
      </c>
      <c r="C46" s="3" t="s">
        <v>8</v>
      </c>
      <c r="D46" s="5">
        <v>189366</v>
      </c>
      <c r="E46" s="3" t="s">
        <v>8</v>
      </c>
      <c r="F46" s="3" t="s">
        <v>8</v>
      </c>
    </row>
    <row r="47" spans="1:6">
      <c r="A47" s="2" t="s">
        <v>1000</v>
      </c>
      <c r="B47" s="3" t="s">
        <v>8</v>
      </c>
      <c r="C47" s="3" t="s">
        <v>8</v>
      </c>
      <c r="D47" s="3" t="s">
        <v>8</v>
      </c>
      <c r="E47" s="3" t="s">
        <v>8</v>
      </c>
      <c r="F47" s="3" t="s">
        <v>8</v>
      </c>
    </row>
    <row r="48" spans="1:6" ht="30">
      <c r="A48" s="7" t="s">
        <v>998</v>
      </c>
      <c r="B48" s="3" t="s">
        <v>8</v>
      </c>
      <c r="C48" s="3" t="s">
        <v>8</v>
      </c>
      <c r="D48" s="3" t="s">
        <v>8</v>
      </c>
      <c r="E48" s="3" t="s">
        <v>8</v>
      </c>
      <c r="F48" s="3" t="s">
        <v>8</v>
      </c>
    </row>
    <row r="49" spans="1:6">
      <c r="A49" s="2" t="s">
        <v>222</v>
      </c>
      <c r="B49" s="5">
        <v>53800</v>
      </c>
      <c r="C49" s="5">
        <v>48979</v>
      </c>
      <c r="D49" s="5">
        <v>133037</v>
      </c>
      <c r="E49" s="5">
        <v>151219</v>
      </c>
      <c r="F49" s="3" t="s">
        <v>8</v>
      </c>
    </row>
    <row r="50" spans="1:6" ht="45">
      <c r="A50" s="2" t="s">
        <v>86</v>
      </c>
      <c r="B50" s="3">
        <v>97</v>
      </c>
      <c r="C50" s="3">
        <v>106</v>
      </c>
      <c r="D50" s="3">
        <v>235</v>
      </c>
      <c r="E50" s="3">
        <v>290</v>
      </c>
      <c r="F50" s="3" t="s">
        <v>8</v>
      </c>
    </row>
    <row r="51" spans="1:6">
      <c r="A51" s="2" t="s">
        <v>87</v>
      </c>
      <c r="B51" s="5">
        <v>33537</v>
      </c>
      <c r="C51" s="5">
        <v>33980</v>
      </c>
      <c r="D51" s="5">
        <v>86039</v>
      </c>
      <c r="E51" s="5">
        <v>116372</v>
      </c>
      <c r="F51" s="3" t="s">
        <v>8</v>
      </c>
    </row>
    <row r="52" spans="1:6">
      <c r="A52" s="2" t="s">
        <v>88</v>
      </c>
      <c r="B52" s="5">
        <v>3836</v>
      </c>
      <c r="C52" s="5">
        <v>3446</v>
      </c>
      <c r="D52" s="5">
        <v>11390</v>
      </c>
      <c r="E52" s="5">
        <v>10933</v>
      </c>
      <c r="F52" s="3" t="s">
        <v>8</v>
      </c>
    </row>
    <row r="53" spans="1:6">
      <c r="A53" s="2" t="s">
        <v>89</v>
      </c>
      <c r="B53" s="5">
        <v>5113</v>
      </c>
      <c r="C53" s="5">
        <v>2631</v>
      </c>
      <c r="D53" s="5">
        <v>11021</v>
      </c>
      <c r="E53" s="5">
        <v>7925</v>
      </c>
      <c r="F53" s="3" t="s">
        <v>8</v>
      </c>
    </row>
    <row r="54" spans="1:6" ht="30">
      <c r="A54" s="2" t="s">
        <v>90</v>
      </c>
      <c r="B54" s="3">
        <v>-35</v>
      </c>
      <c r="C54" s="3">
        <v>0</v>
      </c>
      <c r="D54" s="3">
        <v>-950</v>
      </c>
      <c r="E54" s="3">
        <v>0</v>
      </c>
      <c r="F54" s="3" t="s">
        <v>8</v>
      </c>
    </row>
    <row r="55" spans="1:6">
      <c r="A55" s="2" t="s">
        <v>91</v>
      </c>
      <c r="B55" s="5">
        <v>42548</v>
      </c>
      <c r="C55" s="5">
        <v>40163</v>
      </c>
      <c r="D55" s="5">
        <v>107735</v>
      </c>
      <c r="E55" s="5">
        <v>135520</v>
      </c>
      <c r="F55" s="3" t="s">
        <v>8</v>
      </c>
    </row>
    <row r="56" spans="1:6" ht="30">
      <c r="A56" s="2" t="s">
        <v>92</v>
      </c>
      <c r="B56" s="3">
        <v>0</v>
      </c>
      <c r="C56" s="3">
        <v>0</v>
      </c>
      <c r="D56" s="3">
        <v>0</v>
      </c>
      <c r="E56" s="3">
        <v>0</v>
      </c>
      <c r="F56" s="3" t="s">
        <v>8</v>
      </c>
    </row>
    <row r="57" spans="1:6" ht="30">
      <c r="A57" s="2" t="s">
        <v>93</v>
      </c>
      <c r="B57" s="3">
        <v>0</v>
      </c>
      <c r="C57" s="3" t="s">
        <v>8</v>
      </c>
      <c r="D57" s="3">
        <v>0</v>
      </c>
      <c r="E57" s="3" t="s">
        <v>8</v>
      </c>
      <c r="F57" s="3" t="s">
        <v>8</v>
      </c>
    </row>
    <row r="58" spans="1:6">
      <c r="A58" s="2" t="s">
        <v>94</v>
      </c>
      <c r="B58" s="5">
        <v>11252</v>
      </c>
      <c r="C58" s="5">
        <v>8816</v>
      </c>
      <c r="D58" s="5">
        <v>25302</v>
      </c>
      <c r="E58" s="5">
        <v>15699</v>
      </c>
      <c r="F58" s="3" t="s">
        <v>8</v>
      </c>
    </row>
    <row r="59" spans="1:6">
      <c r="A59" s="2" t="s">
        <v>298</v>
      </c>
      <c r="B59" s="5">
        <v>3920</v>
      </c>
      <c r="C59" s="5">
        <v>4720</v>
      </c>
      <c r="D59" s="5">
        <v>11825</v>
      </c>
      <c r="E59" s="5">
        <v>14179</v>
      </c>
      <c r="F59" s="3" t="s">
        <v>8</v>
      </c>
    </row>
    <row r="60" spans="1:6" ht="30">
      <c r="A60" s="2" t="s">
        <v>301</v>
      </c>
      <c r="B60" s="5">
        <v>7332</v>
      </c>
      <c r="C60" s="5">
        <v>4096</v>
      </c>
      <c r="D60" s="5">
        <v>13477</v>
      </c>
      <c r="E60" s="5">
        <v>1520</v>
      </c>
      <c r="F60" s="3" t="s">
        <v>8</v>
      </c>
    </row>
    <row r="61" spans="1:6" ht="30">
      <c r="A61" s="2" t="s">
        <v>304</v>
      </c>
      <c r="B61" s="5">
        <v>314427</v>
      </c>
      <c r="C61" s="3" t="s">
        <v>8</v>
      </c>
      <c r="D61" s="5">
        <v>314427</v>
      </c>
      <c r="E61" s="3" t="s">
        <v>8</v>
      </c>
      <c r="F61" s="3" t="s">
        <v>8</v>
      </c>
    </row>
    <row r="62" spans="1:6">
      <c r="A62" s="2" t="s">
        <v>1001</v>
      </c>
      <c r="B62" s="3" t="s">
        <v>8</v>
      </c>
      <c r="C62" s="3" t="s">
        <v>8</v>
      </c>
      <c r="D62" s="3" t="s">
        <v>8</v>
      </c>
      <c r="E62" s="3" t="s">
        <v>8</v>
      </c>
      <c r="F62" s="3" t="s">
        <v>8</v>
      </c>
    </row>
    <row r="63" spans="1:6" ht="30">
      <c r="A63" s="7" t="s">
        <v>998</v>
      </c>
      <c r="B63" s="3" t="s">
        <v>8</v>
      </c>
      <c r="C63" s="3" t="s">
        <v>8</v>
      </c>
      <c r="D63" s="3" t="s">
        <v>8</v>
      </c>
      <c r="E63" s="3" t="s">
        <v>8</v>
      </c>
      <c r="F63" s="3" t="s">
        <v>8</v>
      </c>
    </row>
    <row r="64" spans="1:6">
      <c r="A64" s="2" t="s">
        <v>222</v>
      </c>
      <c r="B64" s="5">
        <v>96829</v>
      </c>
      <c r="C64" s="5">
        <v>65795</v>
      </c>
      <c r="D64" s="5">
        <v>290361</v>
      </c>
      <c r="E64" s="5">
        <v>151460</v>
      </c>
      <c r="F64" s="3" t="s">
        <v>8</v>
      </c>
    </row>
    <row r="65" spans="1:6" ht="45">
      <c r="A65" s="2" t="s">
        <v>86</v>
      </c>
      <c r="B65" s="5">
        <v>68722</v>
      </c>
      <c r="C65" s="5">
        <v>48403</v>
      </c>
      <c r="D65" s="5">
        <v>215535</v>
      </c>
      <c r="E65" s="5">
        <v>111141</v>
      </c>
      <c r="F65" s="3" t="s">
        <v>8</v>
      </c>
    </row>
    <row r="66" spans="1:6">
      <c r="A66" s="2" t="s">
        <v>87</v>
      </c>
      <c r="B66" s="5">
        <v>8965</v>
      </c>
      <c r="C66" s="5">
        <v>5436</v>
      </c>
      <c r="D66" s="5">
        <v>24421</v>
      </c>
      <c r="E66" s="5">
        <v>13869</v>
      </c>
      <c r="F66" s="3" t="s">
        <v>8</v>
      </c>
    </row>
    <row r="67" spans="1:6">
      <c r="A67" s="2" t="s">
        <v>88</v>
      </c>
      <c r="B67" s="5">
        <v>2312</v>
      </c>
      <c r="C67" s="5">
        <v>1923</v>
      </c>
      <c r="D67" s="5">
        <v>6524</v>
      </c>
      <c r="E67" s="5">
        <v>5112</v>
      </c>
      <c r="F67" s="3" t="s">
        <v>8</v>
      </c>
    </row>
    <row r="68" spans="1:6">
      <c r="A68" s="2" t="s">
        <v>89</v>
      </c>
      <c r="B68" s="5">
        <v>7064</v>
      </c>
      <c r="C68" s="5">
        <v>4992</v>
      </c>
      <c r="D68" s="5">
        <v>19312</v>
      </c>
      <c r="E68" s="5">
        <v>9353</v>
      </c>
      <c r="F68" s="3" t="s">
        <v>8</v>
      </c>
    </row>
    <row r="69" spans="1:6" ht="30">
      <c r="A69" s="2" t="s">
        <v>90</v>
      </c>
      <c r="B69" s="3">
        <v>-12</v>
      </c>
      <c r="C69" s="3">
        <v>679</v>
      </c>
      <c r="D69" s="5">
        <v>20092</v>
      </c>
      <c r="E69" s="3">
        <v>673</v>
      </c>
      <c r="F69" s="3" t="s">
        <v>8</v>
      </c>
    </row>
    <row r="70" spans="1:6">
      <c r="A70" s="2" t="s">
        <v>91</v>
      </c>
      <c r="B70" s="5">
        <v>87051</v>
      </c>
      <c r="C70" s="5">
        <v>61433</v>
      </c>
      <c r="D70" s="5">
        <v>285884</v>
      </c>
      <c r="E70" s="5">
        <v>140148</v>
      </c>
      <c r="F70" s="3" t="s">
        <v>8</v>
      </c>
    </row>
    <row r="71" spans="1:6" ht="30">
      <c r="A71" s="2" t="s">
        <v>92</v>
      </c>
      <c r="B71" s="3">
        <v>0</v>
      </c>
      <c r="C71" s="3">
        <v>0</v>
      </c>
      <c r="D71" s="3">
        <v>0</v>
      </c>
      <c r="E71" s="3">
        <v>0</v>
      </c>
      <c r="F71" s="3" t="s">
        <v>8</v>
      </c>
    </row>
    <row r="72" spans="1:6" ht="30">
      <c r="A72" s="2" t="s">
        <v>93</v>
      </c>
      <c r="B72" s="3">
        <v>0</v>
      </c>
      <c r="C72" s="3" t="s">
        <v>8</v>
      </c>
      <c r="D72" s="3">
        <v>0</v>
      </c>
      <c r="E72" s="3" t="s">
        <v>8</v>
      </c>
      <c r="F72" s="3" t="s">
        <v>8</v>
      </c>
    </row>
    <row r="73" spans="1:6">
      <c r="A73" s="2" t="s">
        <v>94</v>
      </c>
      <c r="B73" s="5">
        <v>9778</v>
      </c>
      <c r="C73" s="5">
        <v>4362</v>
      </c>
      <c r="D73" s="5">
        <v>4477</v>
      </c>
      <c r="E73" s="5">
        <v>11312</v>
      </c>
      <c r="F73" s="3" t="s">
        <v>8</v>
      </c>
    </row>
    <row r="74" spans="1:6">
      <c r="A74" s="2" t="s">
        <v>298</v>
      </c>
      <c r="B74" s="5">
        <v>2330</v>
      </c>
      <c r="C74" s="3">
        <v>880</v>
      </c>
      <c r="D74" s="5">
        <v>6032</v>
      </c>
      <c r="E74" s="5">
        <v>2149</v>
      </c>
      <c r="F74" s="3" t="s">
        <v>8</v>
      </c>
    </row>
    <row r="75" spans="1:6" ht="30">
      <c r="A75" s="2" t="s">
        <v>301</v>
      </c>
      <c r="B75" s="5">
        <v>7448</v>
      </c>
      <c r="C75" s="5">
        <v>3482</v>
      </c>
      <c r="D75" s="5">
        <v>-1555</v>
      </c>
      <c r="E75" s="5">
        <v>9163</v>
      </c>
      <c r="F75" s="3" t="s">
        <v>8</v>
      </c>
    </row>
    <row r="76" spans="1:6" ht="30">
      <c r="A76" s="2" t="s">
        <v>304</v>
      </c>
      <c r="B76" s="5">
        <v>625824</v>
      </c>
      <c r="C76" s="3" t="s">
        <v>8</v>
      </c>
      <c r="D76" s="5">
        <v>625824</v>
      </c>
      <c r="E76" s="3" t="s">
        <v>8</v>
      </c>
      <c r="F76" s="3" t="s">
        <v>8</v>
      </c>
    </row>
    <row r="77" spans="1:6">
      <c r="A77" s="2" t="s">
        <v>1002</v>
      </c>
      <c r="B77" s="3" t="s">
        <v>8</v>
      </c>
      <c r="C77" s="3" t="s">
        <v>8</v>
      </c>
      <c r="D77" s="3" t="s">
        <v>8</v>
      </c>
      <c r="E77" s="3" t="s">
        <v>8</v>
      </c>
      <c r="F77" s="3" t="s">
        <v>8</v>
      </c>
    </row>
    <row r="78" spans="1:6" ht="30">
      <c r="A78" s="7" t="s">
        <v>998</v>
      </c>
      <c r="B78" s="3" t="s">
        <v>8</v>
      </c>
      <c r="C78" s="3" t="s">
        <v>8</v>
      </c>
      <c r="D78" s="3" t="s">
        <v>8</v>
      </c>
      <c r="E78" s="3" t="s">
        <v>8</v>
      </c>
      <c r="F78" s="3" t="s">
        <v>8</v>
      </c>
    </row>
    <row r="79" spans="1:6">
      <c r="A79" s="2" t="s">
        <v>222</v>
      </c>
      <c r="B79" s="5">
        <v>1299</v>
      </c>
      <c r="C79" s="5">
        <v>2169</v>
      </c>
      <c r="D79" s="5">
        <v>10070</v>
      </c>
      <c r="E79" s="5">
        <v>7827</v>
      </c>
      <c r="F79" s="3" t="s">
        <v>8</v>
      </c>
    </row>
    <row r="80" spans="1:6" ht="45">
      <c r="A80" s="2" t="s">
        <v>86</v>
      </c>
      <c r="B80" s="3">
        <v>0</v>
      </c>
      <c r="C80" s="3" t="s">
        <v>56</v>
      </c>
      <c r="D80" s="3">
        <v>615</v>
      </c>
      <c r="E80" s="3" t="s">
        <v>56</v>
      </c>
      <c r="F80" s="3" t="s">
        <v>8</v>
      </c>
    </row>
    <row r="81" spans="1:6">
      <c r="A81" s="2" t="s">
        <v>87</v>
      </c>
      <c r="B81" s="5">
        <v>2148</v>
      </c>
      <c r="C81" s="5">
        <v>1616</v>
      </c>
      <c r="D81" s="5">
        <v>6168</v>
      </c>
      <c r="E81" s="5">
        <v>5303</v>
      </c>
      <c r="F81" s="3" t="s">
        <v>8</v>
      </c>
    </row>
    <row r="82" spans="1:6">
      <c r="A82" s="2" t="s">
        <v>88</v>
      </c>
      <c r="B82" s="5">
        <v>1595</v>
      </c>
      <c r="C82" s="5">
        <v>1679</v>
      </c>
      <c r="D82" s="5">
        <v>4546</v>
      </c>
      <c r="E82" s="5">
        <v>4285</v>
      </c>
      <c r="F82" s="3" t="s">
        <v>8</v>
      </c>
    </row>
    <row r="83" spans="1:6">
      <c r="A83" s="2" t="s">
        <v>89</v>
      </c>
      <c r="B83" s="5">
        <v>2543</v>
      </c>
      <c r="C83" s="5">
        <v>2334</v>
      </c>
      <c r="D83" s="5">
        <v>7593</v>
      </c>
      <c r="E83" s="5">
        <v>6987</v>
      </c>
      <c r="F83" s="3" t="s">
        <v>8</v>
      </c>
    </row>
    <row r="84" spans="1:6" ht="30">
      <c r="A84" s="2" t="s">
        <v>90</v>
      </c>
      <c r="B84" s="5">
        <v>1139</v>
      </c>
      <c r="C84" s="3">
        <v>0</v>
      </c>
      <c r="D84" s="5">
        <v>-2495</v>
      </c>
      <c r="E84" s="3">
        <v>0</v>
      </c>
      <c r="F84" s="3" t="s">
        <v>8</v>
      </c>
    </row>
    <row r="85" spans="1:6">
      <c r="A85" s="2" t="s">
        <v>91</v>
      </c>
      <c r="B85" s="5">
        <v>7425</v>
      </c>
      <c r="C85" s="5">
        <v>5629</v>
      </c>
      <c r="D85" s="5">
        <v>16427</v>
      </c>
      <c r="E85" s="5">
        <v>16575</v>
      </c>
      <c r="F85" s="3" t="s">
        <v>8</v>
      </c>
    </row>
    <row r="86" spans="1:6" ht="30">
      <c r="A86" s="2" t="s">
        <v>92</v>
      </c>
      <c r="B86" s="3">
        <v>0</v>
      </c>
      <c r="C86" s="3">
        <v>0</v>
      </c>
      <c r="D86" s="3">
        <v>0</v>
      </c>
      <c r="E86" s="3">
        <v>0</v>
      </c>
      <c r="F86" s="3" t="s">
        <v>8</v>
      </c>
    </row>
    <row r="87" spans="1:6" ht="30">
      <c r="A87" s="2" t="s">
        <v>93</v>
      </c>
      <c r="B87" s="3">
        <v>0</v>
      </c>
      <c r="C87" s="3" t="s">
        <v>8</v>
      </c>
      <c r="D87" s="3">
        <v>0</v>
      </c>
      <c r="E87" s="3" t="s">
        <v>8</v>
      </c>
      <c r="F87" s="3" t="s">
        <v>8</v>
      </c>
    </row>
    <row r="88" spans="1:6">
      <c r="A88" s="2" t="s">
        <v>94</v>
      </c>
      <c r="B88" s="5">
        <v>-6126</v>
      </c>
      <c r="C88" s="5">
        <v>-3460</v>
      </c>
      <c r="D88" s="5">
        <v>-6357</v>
      </c>
      <c r="E88" s="5">
        <v>-8748</v>
      </c>
      <c r="F88" s="3" t="s">
        <v>8</v>
      </c>
    </row>
    <row r="89" spans="1:6">
      <c r="A89" s="2" t="s">
        <v>298</v>
      </c>
      <c r="B89" s="3">
        <v>969</v>
      </c>
      <c r="C89" s="3">
        <v>-217</v>
      </c>
      <c r="D89" s="5">
        <v>1303</v>
      </c>
      <c r="E89" s="3">
        <v>896</v>
      </c>
      <c r="F89" s="3" t="s">
        <v>8</v>
      </c>
    </row>
    <row r="90" spans="1:6" ht="30">
      <c r="A90" s="2" t="s">
        <v>301</v>
      </c>
      <c r="B90" s="5">
        <v>-7095</v>
      </c>
      <c r="C90" s="5">
        <v>-3243</v>
      </c>
      <c r="D90" s="5">
        <v>-7660</v>
      </c>
      <c r="E90" s="5">
        <v>-9644</v>
      </c>
      <c r="F90" s="3" t="s">
        <v>8</v>
      </c>
    </row>
    <row r="91" spans="1:6" ht="30">
      <c r="A91" s="2" t="s">
        <v>304</v>
      </c>
      <c r="B91" s="5">
        <v>159066</v>
      </c>
      <c r="C91" s="3" t="s">
        <v>8</v>
      </c>
      <c r="D91" s="5">
        <v>159066</v>
      </c>
      <c r="E91" s="3" t="s">
        <v>8</v>
      </c>
      <c r="F91" s="3" t="s">
        <v>8</v>
      </c>
    </row>
    <row r="92" spans="1:6">
      <c r="A92" s="2" t="s">
        <v>1003</v>
      </c>
      <c r="B92" s="3" t="s">
        <v>8</v>
      </c>
      <c r="C92" s="3" t="s">
        <v>8</v>
      </c>
      <c r="D92" s="3" t="s">
        <v>8</v>
      </c>
      <c r="E92" s="3" t="s">
        <v>8</v>
      </c>
      <c r="F92" s="3" t="s">
        <v>8</v>
      </c>
    </row>
    <row r="93" spans="1:6" ht="30">
      <c r="A93" s="7" t="s">
        <v>998</v>
      </c>
      <c r="B93" s="3" t="s">
        <v>8</v>
      </c>
      <c r="C93" s="3" t="s">
        <v>8</v>
      </c>
      <c r="D93" s="3" t="s">
        <v>8</v>
      </c>
      <c r="E93" s="3" t="s">
        <v>8</v>
      </c>
      <c r="F93" s="3" t="s">
        <v>8</v>
      </c>
    </row>
    <row r="94" spans="1:6">
      <c r="A94" s="2" t="s">
        <v>222</v>
      </c>
      <c r="B94" s="5">
        <v>75177</v>
      </c>
      <c r="C94" s="5">
        <v>65549</v>
      </c>
      <c r="D94" s="5">
        <v>209758</v>
      </c>
      <c r="E94" s="5">
        <v>160375</v>
      </c>
      <c r="F94" s="3" t="s">
        <v>8</v>
      </c>
    </row>
    <row r="95" spans="1:6" ht="45">
      <c r="A95" s="2" t="s">
        <v>86</v>
      </c>
      <c r="B95" s="5">
        <v>65324</v>
      </c>
      <c r="C95" s="5">
        <v>56070</v>
      </c>
      <c r="D95" s="5">
        <v>180800</v>
      </c>
      <c r="E95" s="5">
        <v>138372</v>
      </c>
      <c r="F95" s="3" t="s">
        <v>8</v>
      </c>
    </row>
    <row r="96" spans="1:6">
      <c r="A96" s="2" t="s">
        <v>87</v>
      </c>
      <c r="B96" s="5">
        <v>2670</v>
      </c>
      <c r="C96" s="5">
        <v>2230</v>
      </c>
      <c r="D96" s="5">
        <v>8066</v>
      </c>
      <c r="E96" s="5">
        <v>6741</v>
      </c>
      <c r="F96" s="3" t="s">
        <v>8</v>
      </c>
    </row>
    <row r="97" spans="1:6">
      <c r="A97" s="2" t="s">
        <v>88</v>
      </c>
      <c r="B97" s="5">
        <v>2928</v>
      </c>
      <c r="C97" s="5">
        <v>2510</v>
      </c>
      <c r="D97" s="5">
        <v>8791</v>
      </c>
      <c r="E97" s="5">
        <v>7175</v>
      </c>
      <c r="F97" s="3" t="s">
        <v>8</v>
      </c>
    </row>
    <row r="98" spans="1:6">
      <c r="A98" s="2" t="s">
        <v>89</v>
      </c>
      <c r="B98" s="5">
        <v>1655</v>
      </c>
      <c r="C98" s="5">
        <v>1529</v>
      </c>
      <c r="D98" s="5">
        <v>4538</v>
      </c>
      <c r="E98" s="5">
        <v>4467</v>
      </c>
      <c r="F98" s="3" t="s">
        <v>8</v>
      </c>
    </row>
    <row r="99" spans="1:6" ht="30">
      <c r="A99" s="2" t="s">
        <v>90</v>
      </c>
      <c r="B99" s="3">
        <v>-7</v>
      </c>
      <c r="C99" s="3">
        <v>-271</v>
      </c>
      <c r="D99" s="3">
        <v>-35</v>
      </c>
      <c r="E99" s="3">
        <v>-784</v>
      </c>
      <c r="F99" s="3" t="s">
        <v>8</v>
      </c>
    </row>
    <row r="100" spans="1:6">
      <c r="A100" s="2" t="s">
        <v>91</v>
      </c>
      <c r="B100" s="5">
        <v>72570</v>
      </c>
      <c r="C100" s="5">
        <v>62068</v>
      </c>
      <c r="D100" s="5">
        <v>202160</v>
      </c>
      <c r="E100" s="5">
        <v>155971</v>
      </c>
      <c r="F100" s="3" t="s">
        <v>8</v>
      </c>
    </row>
    <row r="101" spans="1:6" ht="30">
      <c r="A101" s="2" t="s">
        <v>92</v>
      </c>
      <c r="B101" s="3">
        <v>0</v>
      </c>
      <c r="C101" s="3">
        <v>0</v>
      </c>
      <c r="D101" s="3">
        <v>0</v>
      </c>
      <c r="E101" s="3">
        <v>0</v>
      </c>
      <c r="F101" s="3" t="s">
        <v>8</v>
      </c>
    </row>
    <row r="102" spans="1:6" ht="30">
      <c r="A102" s="2" t="s">
        <v>93</v>
      </c>
      <c r="B102" s="3">
        <v>0</v>
      </c>
      <c r="C102" s="3" t="s">
        <v>8</v>
      </c>
      <c r="D102" s="3">
        <v>0</v>
      </c>
      <c r="E102" s="3" t="s">
        <v>8</v>
      </c>
      <c r="F102" s="3" t="s">
        <v>8</v>
      </c>
    </row>
    <row r="103" spans="1:6">
      <c r="A103" s="2" t="s">
        <v>94</v>
      </c>
      <c r="B103" s="5">
        <v>2607</v>
      </c>
      <c r="C103" s="5">
        <v>3481</v>
      </c>
      <c r="D103" s="5">
        <v>7598</v>
      </c>
      <c r="E103" s="5">
        <v>4404</v>
      </c>
      <c r="F103" s="3" t="s">
        <v>8</v>
      </c>
    </row>
    <row r="104" spans="1:6">
      <c r="A104" s="2" t="s">
        <v>298</v>
      </c>
      <c r="B104" s="3">
        <v>31</v>
      </c>
      <c r="C104" s="3">
        <v>-21</v>
      </c>
      <c r="D104" s="3">
        <v>-70</v>
      </c>
      <c r="E104" s="3">
        <v>-339</v>
      </c>
      <c r="F104" s="3" t="s">
        <v>8</v>
      </c>
    </row>
    <row r="105" spans="1:6" ht="30">
      <c r="A105" s="2" t="s">
        <v>301</v>
      </c>
      <c r="B105" s="5">
        <v>2576</v>
      </c>
      <c r="C105" s="5">
        <v>3502</v>
      </c>
      <c r="D105" s="5">
        <v>7668</v>
      </c>
      <c r="E105" s="5">
        <v>4743</v>
      </c>
      <c r="F105" s="3" t="s">
        <v>8</v>
      </c>
    </row>
    <row r="106" spans="1:6" ht="30">
      <c r="A106" s="2" t="s">
        <v>304</v>
      </c>
      <c r="B106" s="5">
        <v>108457</v>
      </c>
      <c r="C106" s="3" t="s">
        <v>8</v>
      </c>
      <c r="D106" s="5">
        <v>108457</v>
      </c>
      <c r="E106" s="3" t="s">
        <v>8</v>
      </c>
      <c r="F106" s="3" t="s">
        <v>8</v>
      </c>
    </row>
    <row r="107" spans="1:6">
      <c r="A107" s="2" t="s">
        <v>1004</v>
      </c>
      <c r="B107" s="3" t="s">
        <v>8</v>
      </c>
      <c r="C107" s="3" t="s">
        <v>8</v>
      </c>
      <c r="D107" s="3" t="s">
        <v>8</v>
      </c>
      <c r="E107" s="3" t="s">
        <v>8</v>
      </c>
      <c r="F107" s="3" t="s">
        <v>8</v>
      </c>
    </row>
    <row r="108" spans="1:6" ht="30">
      <c r="A108" s="7" t="s">
        <v>998</v>
      </c>
      <c r="B108" s="3" t="s">
        <v>8</v>
      </c>
      <c r="C108" s="3" t="s">
        <v>8</v>
      </c>
      <c r="D108" s="3" t="s">
        <v>8</v>
      </c>
      <c r="E108" s="3" t="s">
        <v>8</v>
      </c>
      <c r="F108" s="3" t="s">
        <v>8</v>
      </c>
    </row>
    <row r="109" spans="1:6">
      <c r="A109" s="2" t="s">
        <v>222</v>
      </c>
      <c r="B109" s="5">
        <v>-9726</v>
      </c>
      <c r="C109" s="5">
        <v>-6575</v>
      </c>
      <c r="D109" s="5">
        <v>-29410</v>
      </c>
      <c r="E109" s="5">
        <v>-15678</v>
      </c>
      <c r="F109" s="3" t="s">
        <v>8</v>
      </c>
    </row>
    <row r="110" spans="1:6" ht="45">
      <c r="A110" s="2" t="s">
        <v>86</v>
      </c>
      <c r="B110" s="5">
        <v>-9726</v>
      </c>
      <c r="C110" s="5">
        <v>-6575</v>
      </c>
      <c r="D110" s="5">
        <v>-29410</v>
      </c>
      <c r="E110" s="5">
        <v>-15678</v>
      </c>
      <c r="F110" s="3" t="s">
        <v>8</v>
      </c>
    </row>
    <row r="111" spans="1:6">
      <c r="A111" s="2" t="s">
        <v>87</v>
      </c>
      <c r="B111" s="3" t="s">
        <v>56</v>
      </c>
      <c r="C111" s="3">
        <v>0</v>
      </c>
      <c r="D111" s="3">
        <v>0</v>
      </c>
      <c r="E111" s="3">
        <v>0</v>
      </c>
      <c r="F111" s="3" t="s">
        <v>8</v>
      </c>
    </row>
    <row r="112" spans="1:6">
      <c r="A112" s="2" t="s">
        <v>88</v>
      </c>
      <c r="B112" s="5">
        <v>7899</v>
      </c>
      <c r="C112" s="5">
        <v>7920</v>
      </c>
      <c r="D112" s="5">
        <v>17464</v>
      </c>
      <c r="E112" s="5">
        <v>16174</v>
      </c>
      <c r="F112" s="3" t="s">
        <v>8</v>
      </c>
    </row>
    <row r="113" spans="1:6">
      <c r="A113" s="2" t="s">
        <v>89</v>
      </c>
      <c r="B113" s="3">
        <v>430</v>
      </c>
      <c r="C113" s="3">
        <v>497</v>
      </c>
      <c r="D113" s="5">
        <v>1282</v>
      </c>
      <c r="E113" s="5">
        <v>1504</v>
      </c>
      <c r="F113" s="3" t="s">
        <v>8</v>
      </c>
    </row>
    <row r="114" spans="1:6" ht="30">
      <c r="A114" s="2" t="s">
        <v>90</v>
      </c>
      <c r="B114" s="3">
        <v>0</v>
      </c>
      <c r="C114" s="3">
        <v>0</v>
      </c>
      <c r="D114" s="5">
        <v>3791</v>
      </c>
      <c r="E114" s="3">
        <v>0</v>
      </c>
      <c r="F114" s="3" t="s">
        <v>8</v>
      </c>
    </row>
    <row r="115" spans="1:6">
      <c r="A115" s="2" t="s">
        <v>91</v>
      </c>
      <c r="B115" s="5">
        <v>-1397</v>
      </c>
      <c r="C115" s="5">
        <v>1842</v>
      </c>
      <c r="D115" s="5">
        <v>-6873</v>
      </c>
      <c r="E115" s="5">
        <v>2000</v>
      </c>
      <c r="F115" s="3" t="s">
        <v>8</v>
      </c>
    </row>
    <row r="116" spans="1:6" ht="30">
      <c r="A116" s="2" t="s">
        <v>92</v>
      </c>
      <c r="B116" s="3">
        <v>0</v>
      </c>
      <c r="C116" s="3">
        <v>0</v>
      </c>
      <c r="D116" s="3">
        <v>0</v>
      </c>
      <c r="E116" s="3">
        <v>0</v>
      </c>
      <c r="F116" s="3" t="s">
        <v>8</v>
      </c>
    </row>
    <row r="117" spans="1:6" ht="30">
      <c r="A117" s="2" t="s">
        <v>93</v>
      </c>
      <c r="B117" s="3">
        <v>0</v>
      </c>
      <c r="C117" s="3" t="s">
        <v>8</v>
      </c>
      <c r="D117" s="3">
        <v>0</v>
      </c>
      <c r="E117" s="3" t="s">
        <v>8</v>
      </c>
      <c r="F117" s="3" t="s">
        <v>8</v>
      </c>
    </row>
    <row r="118" spans="1:6">
      <c r="A118" s="2" t="s">
        <v>94</v>
      </c>
      <c r="B118" s="5">
        <v>-8329</v>
      </c>
      <c r="C118" s="5">
        <v>-8417</v>
      </c>
      <c r="D118" s="5">
        <v>-22537</v>
      </c>
      <c r="E118" s="5">
        <v>-17678</v>
      </c>
      <c r="F118" s="3" t="s">
        <v>8</v>
      </c>
    </row>
    <row r="119" spans="1:6">
      <c r="A119" s="2" t="s">
        <v>298</v>
      </c>
      <c r="B119" s="5">
        <v>3897</v>
      </c>
      <c r="C119" s="5">
        <v>5536</v>
      </c>
      <c r="D119" s="5">
        <v>21743</v>
      </c>
      <c r="E119" s="5">
        <v>27358</v>
      </c>
      <c r="F119" s="3" t="s">
        <v>8</v>
      </c>
    </row>
    <row r="120" spans="1:6" ht="30">
      <c r="A120" s="2" t="s">
        <v>301</v>
      </c>
      <c r="B120" s="5">
        <v>-12226</v>
      </c>
      <c r="C120" s="5">
        <v>-13953</v>
      </c>
      <c r="D120" s="5">
        <v>-44280</v>
      </c>
      <c r="E120" s="5">
        <v>-45036</v>
      </c>
      <c r="F120" s="3" t="s">
        <v>8</v>
      </c>
    </row>
    <row r="121" spans="1:6" ht="30">
      <c r="A121" s="2" t="s">
        <v>304</v>
      </c>
      <c r="B121" s="5">
        <v>64561</v>
      </c>
      <c r="C121" s="3" t="s">
        <v>8</v>
      </c>
      <c r="D121" s="5">
        <v>64561</v>
      </c>
      <c r="E121" s="3" t="s">
        <v>8</v>
      </c>
      <c r="F121" s="3" t="s">
        <v>8</v>
      </c>
    </row>
    <row r="122" spans="1:6">
      <c r="A122" s="2" t="s">
        <v>1005</v>
      </c>
      <c r="B122" s="3" t="s">
        <v>8</v>
      </c>
      <c r="C122" s="3" t="s">
        <v>8</v>
      </c>
      <c r="D122" s="3" t="s">
        <v>8</v>
      </c>
      <c r="E122" s="3" t="s">
        <v>8</v>
      </c>
      <c r="F122" s="3" t="s">
        <v>8</v>
      </c>
    </row>
    <row r="123" spans="1:6" ht="30">
      <c r="A123" s="7" t="s">
        <v>998</v>
      </c>
      <c r="B123" s="3" t="s">
        <v>8</v>
      </c>
      <c r="C123" s="3" t="s">
        <v>8</v>
      </c>
      <c r="D123" s="3" t="s">
        <v>8</v>
      </c>
      <c r="E123" s="3" t="s">
        <v>8</v>
      </c>
      <c r="F123" s="3" t="s">
        <v>8</v>
      </c>
    </row>
    <row r="124" spans="1:6">
      <c r="A124" s="2" t="s">
        <v>222</v>
      </c>
      <c r="B124" s="5">
        <v>594235</v>
      </c>
      <c r="C124" s="5">
        <v>357748</v>
      </c>
      <c r="D124" s="5">
        <v>1575342</v>
      </c>
      <c r="E124" s="5">
        <v>969688</v>
      </c>
      <c r="F124" s="3" t="s">
        <v>8</v>
      </c>
    </row>
    <row r="125" spans="1:6" ht="30">
      <c r="A125" s="2" t="s">
        <v>1006</v>
      </c>
      <c r="B125" s="3" t="s">
        <v>8</v>
      </c>
      <c r="C125" s="3" t="s">
        <v>8</v>
      </c>
      <c r="D125" s="3" t="s">
        <v>8</v>
      </c>
      <c r="E125" s="3" t="s">
        <v>8</v>
      </c>
      <c r="F125" s="3" t="s">
        <v>8</v>
      </c>
    </row>
    <row r="126" spans="1:6" ht="30">
      <c r="A126" s="7" t="s">
        <v>998</v>
      </c>
      <c r="B126" s="3" t="s">
        <v>8</v>
      </c>
      <c r="C126" s="3" t="s">
        <v>8</v>
      </c>
      <c r="D126" s="3" t="s">
        <v>8</v>
      </c>
      <c r="E126" s="3" t="s">
        <v>8</v>
      </c>
      <c r="F126" s="3" t="s">
        <v>8</v>
      </c>
    </row>
    <row r="127" spans="1:6">
      <c r="A127" s="2" t="s">
        <v>222</v>
      </c>
      <c r="B127" s="5">
        <v>376856</v>
      </c>
      <c r="C127" s="5">
        <v>181831</v>
      </c>
      <c r="D127" s="5">
        <v>961526</v>
      </c>
      <c r="E127" s="5">
        <v>514485</v>
      </c>
      <c r="F127" s="3" t="s">
        <v>8</v>
      </c>
    </row>
    <row r="128" spans="1:6" ht="30">
      <c r="A128" s="2" t="s">
        <v>1007</v>
      </c>
      <c r="B128" s="3" t="s">
        <v>8</v>
      </c>
      <c r="C128" s="3" t="s">
        <v>8</v>
      </c>
      <c r="D128" s="3" t="s">
        <v>8</v>
      </c>
      <c r="E128" s="3" t="s">
        <v>8</v>
      </c>
      <c r="F128" s="3" t="s">
        <v>8</v>
      </c>
    </row>
    <row r="129" spans="1:6" ht="30">
      <c r="A129" s="7" t="s">
        <v>998</v>
      </c>
      <c r="B129" s="3" t="s">
        <v>8</v>
      </c>
      <c r="C129" s="3" t="s">
        <v>8</v>
      </c>
      <c r="D129" s="3" t="s">
        <v>8</v>
      </c>
      <c r="E129" s="3" t="s">
        <v>8</v>
      </c>
      <c r="F129" s="3" t="s">
        <v>8</v>
      </c>
    </row>
    <row r="130" spans="1:6">
      <c r="A130" s="2" t="s">
        <v>222</v>
      </c>
      <c r="B130" s="3">
        <v>0</v>
      </c>
      <c r="C130" s="3">
        <v>0</v>
      </c>
      <c r="D130" s="3">
        <v>0</v>
      </c>
      <c r="E130" s="3" t="s">
        <v>56</v>
      </c>
      <c r="F130" s="3" t="s">
        <v>8</v>
      </c>
    </row>
    <row r="131" spans="1:6" ht="30">
      <c r="A131" s="2" t="s">
        <v>1008</v>
      </c>
      <c r="B131" s="3" t="s">
        <v>8</v>
      </c>
      <c r="C131" s="3" t="s">
        <v>8</v>
      </c>
      <c r="D131" s="3" t="s">
        <v>8</v>
      </c>
      <c r="E131" s="3" t="s">
        <v>8</v>
      </c>
      <c r="F131" s="3" t="s">
        <v>8</v>
      </c>
    </row>
    <row r="132" spans="1:6" ht="30">
      <c r="A132" s="7" t="s">
        <v>998</v>
      </c>
      <c r="B132" s="3" t="s">
        <v>8</v>
      </c>
      <c r="C132" s="3" t="s">
        <v>8</v>
      </c>
      <c r="D132" s="3" t="s">
        <v>8</v>
      </c>
      <c r="E132" s="3" t="s">
        <v>8</v>
      </c>
      <c r="F132" s="3" t="s">
        <v>8</v>
      </c>
    </row>
    <row r="133" spans="1:6">
      <c r="A133" s="2" t="s">
        <v>222</v>
      </c>
      <c r="B133" s="5">
        <v>53800</v>
      </c>
      <c r="C133" s="5">
        <v>48979</v>
      </c>
      <c r="D133" s="5">
        <v>133037</v>
      </c>
      <c r="E133" s="5">
        <v>151219</v>
      </c>
      <c r="F133" s="3" t="s">
        <v>8</v>
      </c>
    </row>
    <row r="134" spans="1:6" ht="30">
      <c r="A134" s="2" t="s">
        <v>1009</v>
      </c>
      <c r="B134" s="3" t="s">
        <v>8</v>
      </c>
      <c r="C134" s="3" t="s">
        <v>8</v>
      </c>
      <c r="D134" s="3" t="s">
        <v>8</v>
      </c>
      <c r="E134" s="3" t="s">
        <v>8</v>
      </c>
      <c r="F134" s="3" t="s">
        <v>8</v>
      </c>
    </row>
    <row r="135" spans="1:6" ht="30">
      <c r="A135" s="7" t="s">
        <v>998</v>
      </c>
      <c r="B135" s="3" t="s">
        <v>8</v>
      </c>
      <c r="C135" s="3" t="s">
        <v>8</v>
      </c>
      <c r="D135" s="3" t="s">
        <v>8</v>
      </c>
      <c r="E135" s="3" t="s">
        <v>8</v>
      </c>
      <c r="F135" s="3" t="s">
        <v>8</v>
      </c>
    </row>
    <row r="136" spans="1:6">
      <c r="A136" s="2" t="s">
        <v>222</v>
      </c>
      <c r="B136" s="5">
        <v>87103</v>
      </c>
      <c r="C136" s="5">
        <v>59220</v>
      </c>
      <c r="D136" s="5">
        <v>260951</v>
      </c>
      <c r="E136" s="5">
        <v>135782</v>
      </c>
      <c r="F136" s="3" t="s">
        <v>8</v>
      </c>
    </row>
    <row r="137" spans="1:6" ht="30">
      <c r="A137" s="2" t="s">
        <v>1010</v>
      </c>
      <c r="B137" s="3" t="s">
        <v>8</v>
      </c>
      <c r="C137" s="3" t="s">
        <v>8</v>
      </c>
      <c r="D137" s="3" t="s">
        <v>8</v>
      </c>
      <c r="E137" s="3" t="s">
        <v>8</v>
      </c>
      <c r="F137" s="3" t="s">
        <v>8</v>
      </c>
    </row>
    <row r="138" spans="1:6" ht="30">
      <c r="A138" s="7" t="s">
        <v>998</v>
      </c>
      <c r="B138" s="3" t="s">
        <v>8</v>
      </c>
      <c r="C138" s="3" t="s">
        <v>8</v>
      </c>
      <c r="D138" s="3" t="s">
        <v>8</v>
      </c>
      <c r="E138" s="3" t="s">
        <v>8</v>
      </c>
      <c r="F138" s="3" t="s">
        <v>8</v>
      </c>
    </row>
    <row r="139" spans="1:6">
      <c r="A139" s="2" t="s">
        <v>222</v>
      </c>
      <c r="B139" s="5">
        <v>1299</v>
      </c>
      <c r="C139" s="5">
        <v>2169</v>
      </c>
      <c r="D139" s="5">
        <v>10070</v>
      </c>
      <c r="E139" s="5">
        <v>7827</v>
      </c>
      <c r="F139" s="3" t="s">
        <v>8</v>
      </c>
    </row>
    <row r="140" spans="1:6" ht="30">
      <c r="A140" s="2" t="s">
        <v>1011</v>
      </c>
      <c r="B140" s="3" t="s">
        <v>8</v>
      </c>
      <c r="C140" s="3" t="s">
        <v>8</v>
      </c>
      <c r="D140" s="3" t="s">
        <v>8</v>
      </c>
      <c r="E140" s="3" t="s">
        <v>8</v>
      </c>
      <c r="F140" s="3" t="s">
        <v>8</v>
      </c>
    </row>
    <row r="141" spans="1:6" ht="30">
      <c r="A141" s="7" t="s">
        <v>998</v>
      </c>
      <c r="B141" s="3" t="s">
        <v>8</v>
      </c>
      <c r="C141" s="3" t="s">
        <v>8</v>
      </c>
      <c r="D141" s="3" t="s">
        <v>8</v>
      </c>
      <c r="E141" s="3" t="s">
        <v>8</v>
      </c>
      <c r="F141" s="3" t="s">
        <v>8</v>
      </c>
    </row>
    <row r="142" spans="1:6">
      <c r="A142" s="2" t="s">
        <v>222</v>
      </c>
      <c r="B142" s="5">
        <v>75177</v>
      </c>
      <c r="C142" s="5">
        <v>65549</v>
      </c>
      <c r="D142" s="5">
        <v>209758</v>
      </c>
      <c r="E142" s="5">
        <v>160375</v>
      </c>
      <c r="F142" s="3" t="s">
        <v>8</v>
      </c>
    </row>
    <row r="143" spans="1:6" ht="30">
      <c r="A143" s="2" t="s">
        <v>1012</v>
      </c>
      <c r="B143" s="3" t="s">
        <v>8</v>
      </c>
      <c r="C143" s="3" t="s">
        <v>8</v>
      </c>
      <c r="D143" s="3" t="s">
        <v>8</v>
      </c>
      <c r="E143" s="3" t="s">
        <v>8</v>
      </c>
      <c r="F143" s="3" t="s">
        <v>8</v>
      </c>
    </row>
    <row r="144" spans="1:6" ht="30">
      <c r="A144" s="7" t="s">
        <v>998</v>
      </c>
      <c r="B144" s="3" t="s">
        <v>8</v>
      </c>
      <c r="C144" s="3" t="s">
        <v>8</v>
      </c>
      <c r="D144" s="3" t="s">
        <v>8</v>
      </c>
      <c r="E144" s="3" t="s">
        <v>8</v>
      </c>
      <c r="F144" s="3" t="s">
        <v>8</v>
      </c>
    </row>
    <row r="145" spans="1:6">
      <c r="A145" s="2" t="s">
        <v>222</v>
      </c>
      <c r="B145" s="3">
        <v>0</v>
      </c>
      <c r="C145" s="3">
        <v>0</v>
      </c>
      <c r="D145" s="3">
        <v>0</v>
      </c>
      <c r="E145" s="3" t="s">
        <v>56</v>
      </c>
      <c r="F145" s="3" t="s">
        <v>8</v>
      </c>
    </row>
    <row r="146" spans="1:6">
      <c r="A146" s="2" t="s">
        <v>1013</v>
      </c>
      <c r="B146" s="3" t="s">
        <v>8</v>
      </c>
      <c r="C146" s="3" t="s">
        <v>8</v>
      </c>
      <c r="D146" s="3" t="s">
        <v>8</v>
      </c>
      <c r="E146" s="3" t="s">
        <v>8</v>
      </c>
      <c r="F146" s="3" t="s">
        <v>8</v>
      </c>
    </row>
    <row r="147" spans="1:6" ht="30">
      <c r="A147" s="7" t="s">
        <v>998</v>
      </c>
      <c r="B147" s="3" t="s">
        <v>8</v>
      </c>
      <c r="C147" s="3" t="s">
        <v>8</v>
      </c>
      <c r="D147" s="3" t="s">
        <v>8</v>
      </c>
      <c r="E147" s="3" t="s">
        <v>8</v>
      </c>
      <c r="F147" s="3" t="s">
        <v>8</v>
      </c>
    </row>
    <row r="148" spans="1:6">
      <c r="A148" s="2" t="s">
        <v>222</v>
      </c>
      <c r="B148" s="3">
        <v>0</v>
      </c>
      <c r="C148" s="3">
        <v>0</v>
      </c>
      <c r="D148" s="3">
        <v>0</v>
      </c>
      <c r="E148" s="3">
        <v>0</v>
      </c>
      <c r="F148" s="3" t="s">
        <v>8</v>
      </c>
    </row>
    <row r="149" spans="1:6" ht="30">
      <c r="A149" s="2" t="s">
        <v>1014</v>
      </c>
      <c r="B149" s="3" t="s">
        <v>8</v>
      </c>
      <c r="C149" s="3" t="s">
        <v>8</v>
      </c>
      <c r="D149" s="3" t="s">
        <v>8</v>
      </c>
      <c r="E149" s="3" t="s">
        <v>8</v>
      </c>
      <c r="F149" s="3" t="s">
        <v>8</v>
      </c>
    </row>
    <row r="150" spans="1:6" ht="30">
      <c r="A150" s="7" t="s">
        <v>998</v>
      </c>
      <c r="B150" s="3" t="s">
        <v>8</v>
      </c>
      <c r="C150" s="3" t="s">
        <v>8</v>
      </c>
      <c r="D150" s="3" t="s">
        <v>8</v>
      </c>
      <c r="E150" s="3" t="s">
        <v>8</v>
      </c>
      <c r="F150" s="3" t="s">
        <v>8</v>
      </c>
    </row>
    <row r="151" spans="1:6">
      <c r="A151" s="2" t="s">
        <v>222</v>
      </c>
      <c r="B151" s="3">
        <v>0</v>
      </c>
      <c r="C151" s="3">
        <v>0</v>
      </c>
      <c r="D151" s="3">
        <v>0</v>
      </c>
      <c r="E151" s="3">
        <v>0</v>
      </c>
      <c r="F151" s="3" t="s">
        <v>8</v>
      </c>
    </row>
    <row r="152" spans="1:6" ht="30">
      <c r="A152" s="2" t="s">
        <v>1015</v>
      </c>
      <c r="B152" s="3" t="s">
        <v>8</v>
      </c>
      <c r="C152" s="3" t="s">
        <v>8</v>
      </c>
      <c r="D152" s="3" t="s">
        <v>8</v>
      </c>
      <c r="E152" s="3" t="s">
        <v>8</v>
      </c>
      <c r="F152" s="3" t="s">
        <v>8</v>
      </c>
    </row>
    <row r="153" spans="1:6" ht="30">
      <c r="A153" s="7" t="s">
        <v>998</v>
      </c>
      <c r="B153" s="3" t="s">
        <v>8</v>
      </c>
      <c r="C153" s="3" t="s">
        <v>8</v>
      </c>
      <c r="D153" s="3" t="s">
        <v>8</v>
      </c>
      <c r="E153" s="3" t="s">
        <v>8</v>
      </c>
      <c r="F153" s="3" t="s">
        <v>8</v>
      </c>
    </row>
    <row r="154" spans="1:6">
      <c r="A154" s="2" t="s">
        <v>222</v>
      </c>
      <c r="B154" s="3">
        <v>0</v>
      </c>
      <c r="C154" s="3">
        <v>0</v>
      </c>
      <c r="D154" s="3">
        <v>0</v>
      </c>
      <c r="E154" s="3">
        <v>0</v>
      </c>
      <c r="F154" s="3" t="s">
        <v>8</v>
      </c>
    </row>
    <row r="155" spans="1:6" ht="30">
      <c r="A155" s="2" t="s">
        <v>1016</v>
      </c>
      <c r="B155" s="3" t="s">
        <v>8</v>
      </c>
      <c r="C155" s="3" t="s">
        <v>8</v>
      </c>
      <c r="D155" s="3" t="s">
        <v>8</v>
      </c>
      <c r="E155" s="3" t="s">
        <v>8</v>
      </c>
      <c r="F155" s="3" t="s">
        <v>8</v>
      </c>
    </row>
    <row r="156" spans="1:6" ht="30">
      <c r="A156" s="7" t="s">
        <v>998</v>
      </c>
      <c r="B156" s="3" t="s">
        <v>8</v>
      </c>
      <c r="C156" s="3" t="s">
        <v>8</v>
      </c>
      <c r="D156" s="3" t="s">
        <v>8</v>
      </c>
      <c r="E156" s="3" t="s">
        <v>8</v>
      </c>
      <c r="F156" s="3" t="s">
        <v>8</v>
      </c>
    </row>
    <row r="157" spans="1:6">
      <c r="A157" s="2" t="s">
        <v>222</v>
      </c>
      <c r="B157" s="3">
        <v>0</v>
      </c>
      <c r="C157" s="3">
        <v>0</v>
      </c>
      <c r="D157" s="3">
        <v>0</v>
      </c>
      <c r="E157" s="3">
        <v>0</v>
      </c>
      <c r="F157" s="3" t="s">
        <v>8</v>
      </c>
    </row>
    <row r="158" spans="1:6" ht="30">
      <c r="A158" s="2" t="s">
        <v>1017</v>
      </c>
      <c r="B158" s="3" t="s">
        <v>8</v>
      </c>
      <c r="C158" s="3" t="s">
        <v>8</v>
      </c>
      <c r="D158" s="3" t="s">
        <v>8</v>
      </c>
      <c r="E158" s="3" t="s">
        <v>8</v>
      </c>
      <c r="F158" s="3" t="s">
        <v>8</v>
      </c>
    </row>
    <row r="159" spans="1:6" ht="30">
      <c r="A159" s="7" t="s">
        <v>998</v>
      </c>
      <c r="B159" s="3" t="s">
        <v>8</v>
      </c>
      <c r="C159" s="3" t="s">
        <v>8</v>
      </c>
      <c r="D159" s="3" t="s">
        <v>8</v>
      </c>
      <c r="E159" s="3" t="s">
        <v>8</v>
      </c>
      <c r="F159" s="3" t="s">
        <v>8</v>
      </c>
    </row>
    <row r="160" spans="1:6">
      <c r="A160" s="2" t="s">
        <v>222</v>
      </c>
      <c r="B160" s="5">
        <v>9726</v>
      </c>
      <c r="C160" s="5">
        <v>6575</v>
      </c>
      <c r="D160" s="5">
        <v>29410</v>
      </c>
      <c r="E160" s="5">
        <v>15678</v>
      </c>
      <c r="F160" s="3" t="s">
        <v>8</v>
      </c>
    </row>
    <row r="161" spans="1:6" ht="30">
      <c r="A161" s="2" t="s">
        <v>1018</v>
      </c>
      <c r="B161" s="3" t="s">
        <v>8</v>
      </c>
      <c r="C161" s="3" t="s">
        <v>8</v>
      </c>
      <c r="D161" s="3" t="s">
        <v>8</v>
      </c>
      <c r="E161" s="3" t="s">
        <v>8</v>
      </c>
      <c r="F161" s="3" t="s">
        <v>8</v>
      </c>
    </row>
    <row r="162" spans="1:6" ht="30">
      <c r="A162" s="7" t="s">
        <v>998</v>
      </c>
      <c r="B162" s="3" t="s">
        <v>8</v>
      </c>
      <c r="C162" s="3" t="s">
        <v>8</v>
      </c>
      <c r="D162" s="3" t="s">
        <v>8</v>
      </c>
      <c r="E162" s="3" t="s">
        <v>8</v>
      </c>
      <c r="F162" s="3" t="s">
        <v>8</v>
      </c>
    </row>
    <row r="163" spans="1:6">
      <c r="A163" s="2" t="s">
        <v>222</v>
      </c>
      <c r="B163" s="3">
        <v>0</v>
      </c>
      <c r="C163" s="3">
        <v>0</v>
      </c>
      <c r="D163" s="3">
        <v>0</v>
      </c>
      <c r="E163" s="3">
        <v>0</v>
      </c>
      <c r="F163" s="3" t="s">
        <v>8</v>
      </c>
    </row>
    <row r="164" spans="1:6" ht="30">
      <c r="A164" s="2" t="s">
        <v>1019</v>
      </c>
      <c r="B164" s="3" t="s">
        <v>8</v>
      </c>
      <c r="C164" s="3" t="s">
        <v>8</v>
      </c>
      <c r="D164" s="3" t="s">
        <v>8</v>
      </c>
      <c r="E164" s="3" t="s">
        <v>8</v>
      </c>
      <c r="F164" s="3" t="s">
        <v>8</v>
      </c>
    </row>
    <row r="165" spans="1:6" ht="30">
      <c r="A165" s="7" t="s">
        <v>998</v>
      </c>
      <c r="B165" s="3" t="s">
        <v>8</v>
      </c>
      <c r="C165" s="3" t="s">
        <v>8</v>
      </c>
      <c r="D165" s="3" t="s">
        <v>8</v>
      </c>
      <c r="E165" s="3" t="s">
        <v>8</v>
      </c>
      <c r="F165" s="3" t="s">
        <v>8</v>
      </c>
    </row>
    <row r="166" spans="1:6">
      <c r="A166" s="2" t="s">
        <v>222</v>
      </c>
      <c r="B166" s="3">
        <v>0</v>
      </c>
      <c r="C166" s="3">
        <v>0</v>
      </c>
      <c r="D166" s="3">
        <v>0</v>
      </c>
      <c r="E166" s="3">
        <v>0</v>
      </c>
      <c r="F166" s="3" t="s">
        <v>8</v>
      </c>
    </row>
    <row r="167" spans="1:6" ht="30">
      <c r="A167" s="2" t="s">
        <v>1020</v>
      </c>
      <c r="B167" s="3" t="s">
        <v>8</v>
      </c>
      <c r="C167" s="3" t="s">
        <v>8</v>
      </c>
      <c r="D167" s="3" t="s">
        <v>8</v>
      </c>
      <c r="E167" s="3" t="s">
        <v>8</v>
      </c>
      <c r="F167" s="3" t="s">
        <v>8</v>
      </c>
    </row>
    <row r="168" spans="1:6" ht="30">
      <c r="A168" s="7" t="s">
        <v>998</v>
      </c>
      <c r="B168" s="3" t="s">
        <v>8</v>
      </c>
      <c r="C168" s="3" t="s">
        <v>8</v>
      </c>
      <c r="D168" s="3" t="s">
        <v>8</v>
      </c>
      <c r="E168" s="3" t="s">
        <v>8</v>
      </c>
      <c r="F168" s="3" t="s">
        <v>8</v>
      </c>
    </row>
    <row r="169" spans="1:6">
      <c r="A169" s="2" t="s">
        <v>222</v>
      </c>
      <c r="B169" s="8">
        <v>-9726</v>
      </c>
      <c r="C169" s="8">
        <v>-6575</v>
      </c>
      <c r="D169" s="8">
        <v>-29410</v>
      </c>
      <c r="E169" s="8">
        <v>-15678</v>
      </c>
      <c r="F169" s="3" t="s">
        <v>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021</v>
      </c>
      <c r="B1" s="6" t="s">
        <v>2</v>
      </c>
      <c r="C1" s="6" t="s">
        <v>27</v>
      </c>
    </row>
    <row r="2" spans="1:3" ht="30">
      <c r="A2" s="1" t="s">
        <v>26</v>
      </c>
      <c r="B2" s="6"/>
      <c r="C2" s="6"/>
    </row>
    <row r="3" spans="1:3">
      <c r="A3" s="7" t="s">
        <v>1022</v>
      </c>
      <c r="B3" s="3" t="s">
        <v>8</v>
      </c>
      <c r="C3" s="3" t="s">
        <v>8</v>
      </c>
    </row>
    <row r="4" spans="1:3">
      <c r="A4" s="2" t="s">
        <v>341</v>
      </c>
      <c r="B4" s="8">
        <v>48987</v>
      </c>
      <c r="C4" s="8">
        <v>30779</v>
      </c>
    </row>
    <row r="5" spans="1:3">
      <c r="A5" s="2" t="s">
        <v>342</v>
      </c>
      <c r="B5" s="5">
        <v>13796</v>
      </c>
      <c r="C5" s="5">
        <v>13516</v>
      </c>
    </row>
    <row r="6" spans="1:3">
      <c r="A6" s="2" t="s">
        <v>1023</v>
      </c>
      <c r="B6" s="8">
        <v>62783</v>
      </c>
      <c r="C6" s="8">
        <v>4429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6" t="s">
        <v>1</v>
      </c>
      <c r="C1" s="6"/>
    </row>
    <row r="2" spans="1:3" ht="30">
      <c r="A2" s="1" t="s">
        <v>26</v>
      </c>
      <c r="B2" s="1" t="s">
        <v>2</v>
      </c>
      <c r="C2" s="1" t="s">
        <v>79</v>
      </c>
    </row>
    <row r="3" spans="1:3">
      <c r="A3" s="7" t="s">
        <v>115</v>
      </c>
      <c r="B3" s="3" t="s">
        <v>8</v>
      </c>
      <c r="C3" s="3" t="s">
        <v>8</v>
      </c>
    </row>
    <row r="4" spans="1:3">
      <c r="A4" s="2" t="s">
        <v>104</v>
      </c>
      <c r="B4" s="8">
        <v>39350</v>
      </c>
      <c r="C4" s="8">
        <v>59213</v>
      </c>
    </row>
    <row r="5" spans="1:3" ht="45">
      <c r="A5" s="7" t="s">
        <v>116</v>
      </c>
      <c r="B5" s="3" t="s">
        <v>8</v>
      </c>
      <c r="C5" s="3" t="s">
        <v>8</v>
      </c>
    </row>
    <row r="6" spans="1:3" ht="30">
      <c r="A6" s="2" t="s">
        <v>117</v>
      </c>
      <c r="B6" s="3">
        <v>-656</v>
      </c>
      <c r="C6" s="5">
        <v>-1759</v>
      </c>
    </row>
    <row r="7" spans="1:3">
      <c r="A7" s="2" t="s">
        <v>89</v>
      </c>
      <c r="B7" s="5">
        <v>70899</v>
      </c>
      <c r="C7" s="5">
        <v>41563</v>
      </c>
    </row>
    <row r="8" spans="1:3" ht="30">
      <c r="A8" s="2" t="s">
        <v>90</v>
      </c>
      <c r="B8" s="5">
        <v>20633</v>
      </c>
      <c r="C8" s="3">
        <v>-107</v>
      </c>
    </row>
    <row r="9" spans="1:3" ht="30">
      <c r="A9" s="2" t="s">
        <v>92</v>
      </c>
      <c r="B9" s="5">
        <v>-48372</v>
      </c>
      <c r="C9" s="5">
        <v>-39689</v>
      </c>
    </row>
    <row r="10" spans="1:3" ht="30">
      <c r="A10" s="2" t="s">
        <v>93</v>
      </c>
      <c r="B10" s="5">
        <v>-26899</v>
      </c>
      <c r="C10" s="3">
        <v>0</v>
      </c>
    </row>
    <row r="11" spans="1:3" ht="30">
      <c r="A11" s="2" t="s">
        <v>118</v>
      </c>
      <c r="B11" s="5">
        <v>-26748</v>
      </c>
      <c r="C11" s="3">
        <v>0</v>
      </c>
    </row>
    <row r="12" spans="1:3">
      <c r="A12" s="2" t="s">
        <v>119</v>
      </c>
      <c r="B12" s="5">
        <v>61757</v>
      </c>
      <c r="C12" s="5">
        <v>39714</v>
      </c>
    </row>
    <row r="13" spans="1:3">
      <c r="A13" s="2" t="s">
        <v>120</v>
      </c>
      <c r="B13" s="5">
        <v>2580</v>
      </c>
      <c r="C13" s="5">
        <v>1943</v>
      </c>
    </row>
    <row r="14" spans="1:3">
      <c r="A14" s="2" t="s">
        <v>121</v>
      </c>
      <c r="B14" s="5">
        <v>25193</v>
      </c>
      <c r="C14" s="5">
        <v>-49448</v>
      </c>
    </row>
    <row r="15" spans="1:3">
      <c r="A15" s="2" t="s">
        <v>122</v>
      </c>
      <c r="B15" s="5">
        <v>6480</v>
      </c>
      <c r="C15" s="5">
        <v>5311</v>
      </c>
    </row>
    <row r="16" spans="1:3" ht="30">
      <c r="A16" s="2" t="s">
        <v>123</v>
      </c>
      <c r="B16" s="5">
        <v>-1650</v>
      </c>
      <c r="C16" s="3">
        <v>0</v>
      </c>
    </row>
    <row r="17" spans="1:3">
      <c r="A17" s="2" t="s">
        <v>124</v>
      </c>
      <c r="B17" s="5">
        <v>23499</v>
      </c>
      <c r="C17" s="5">
        <v>37028</v>
      </c>
    </row>
    <row r="18" spans="1:3" ht="30">
      <c r="A18" s="2" t="s">
        <v>125</v>
      </c>
      <c r="B18" s="3">
        <v>153</v>
      </c>
      <c r="C18" s="3">
        <v>-357</v>
      </c>
    </row>
    <row r="19" spans="1:3">
      <c r="A19" s="2" t="s">
        <v>126</v>
      </c>
      <c r="B19" s="3">
        <v>-388</v>
      </c>
      <c r="C19" s="3">
        <v>-973</v>
      </c>
    </row>
    <row r="20" spans="1:3" ht="30">
      <c r="A20" s="2" t="s">
        <v>127</v>
      </c>
      <c r="B20" s="5">
        <v>-39931</v>
      </c>
      <c r="C20" s="5">
        <v>4080</v>
      </c>
    </row>
    <row r="21" spans="1:3" ht="30">
      <c r="A21" s="2" t="s">
        <v>128</v>
      </c>
      <c r="B21" s="5">
        <v>105900</v>
      </c>
      <c r="C21" s="5">
        <v>96519</v>
      </c>
    </row>
    <row r="22" spans="1:3">
      <c r="A22" s="7" t="s">
        <v>129</v>
      </c>
      <c r="B22" s="3" t="s">
        <v>8</v>
      </c>
      <c r="C22" s="3" t="s">
        <v>8</v>
      </c>
    </row>
    <row r="23" spans="1:3">
      <c r="A23" s="2" t="s">
        <v>130</v>
      </c>
      <c r="B23" s="5">
        <v>-194227</v>
      </c>
      <c r="C23" s="5">
        <v>-131650</v>
      </c>
    </row>
    <row r="24" spans="1:3">
      <c r="A24" s="2" t="s">
        <v>131</v>
      </c>
      <c r="B24" s="5">
        <v>4083</v>
      </c>
      <c r="C24" s="5">
        <v>1048</v>
      </c>
    </row>
    <row r="25" spans="1:3" ht="30">
      <c r="A25" s="2" t="s">
        <v>132</v>
      </c>
      <c r="B25" s="5">
        <v>-70730</v>
      </c>
      <c r="C25" s="5">
        <v>-143463</v>
      </c>
    </row>
    <row r="26" spans="1:3">
      <c r="A26" s="2" t="s">
        <v>133</v>
      </c>
      <c r="B26" s="5">
        <v>-44508</v>
      </c>
      <c r="C26" s="5">
        <v>-356201</v>
      </c>
    </row>
    <row r="27" spans="1:3" ht="30">
      <c r="A27" s="2" t="s">
        <v>134</v>
      </c>
      <c r="B27" s="5">
        <v>59744</v>
      </c>
      <c r="C27" s="3">
        <v>0</v>
      </c>
    </row>
    <row r="28" spans="1:3" ht="30">
      <c r="A28" s="2" t="s">
        <v>135</v>
      </c>
      <c r="B28" s="5">
        <v>6565</v>
      </c>
      <c r="C28" s="5">
        <v>13091</v>
      </c>
    </row>
    <row r="29" spans="1:3">
      <c r="A29" s="2" t="s">
        <v>136</v>
      </c>
      <c r="B29" s="5">
        <v>-239073</v>
      </c>
      <c r="C29" s="5">
        <v>-617175</v>
      </c>
    </row>
    <row r="30" spans="1:3">
      <c r="A30" s="7" t="s">
        <v>137</v>
      </c>
      <c r="B30" s="3" t="s">
        <v>8</v>
      </c>
      <c r="C30" s="3" t="s">
        <v>8</v>
      </c>
    </row>
    <row r="31" spans="1:3">
      <c r="A31" s="2" t="s">
        <v>138</v>
      </c>
      <c r="B31" s="5">
        <v>-8670</v>
      </c>
      <c r="C31" s="5">
        <v>-11865</v>
      </c>
    </row>
    <row r="32" spans="1:3" ht="30">
      <c r="A32" s="2" t="s">
        <v>139</v>
      </c>
      <c r="B32" s="5">
        <v>1074244</v>
      </c>
      <c r="C32" s="5">
        <v>928474</v>
      </c>
    </row>
    <row r="33" spans="1:3" ht="30">
      <c r="A33" s="2" t="s">
        <v>140</v>
      </c>
      <c r="B33" s="5">
        <v>-896261</v>
      </c>
      <c r="C33" s="5">
        <v>-594403</v>
      </c>
    </row>
    <row r="34" spans="1:3" ht="45">
      <c r="A34" s="2" t="s">
        <v>141</v>
      </c>
      <c r="B34" s="3">
        <v>0</v>
      </c>
      <c r="C34" s="5">
        <v>210226</v>
      </c>
    </row>
    <row r="35" spans="1:3" ht="30">
      <c r="A35" s="2" t="s">
        <v>142</v>
      </c>
      <c r="B35" s="5">
        <v>-20571</v>
      </c>
      <c r="C35" s="5">
        <v>-11458</v>
      </c>
    </row>
    <row r="36" spans="1:3">
      <c r="A36" s="2" t="s">
        <v>143</v>
      </c>
      <c r="B36" s="3">
        <v>86</v>
      </c>
      <c r="C36" s="3">
        <v>225</v>
      </c>
    </row>
    <row r="37" spans="1:3" ht="45">
      <c r="A37" s="2" t="s">
        <v>144</v>
      </c>
      <c r="B37" s="3">
        <v>-719</v>
      </c>
      <c r="C37" s="3">
        <v>-371</v>
      </c>
    </row>
    <row r="38" spans="1:3">
      <c r="A38" s="2" t="s">
        <v>145</v>
      </c>
      <c r="B38" s="5">
        <v>-31149</v>
      </c>
      <c r="C38" s="5">
        <v>-16387</v>
      </c>
    </row>
    <row r="39" spans="1:3" ht="45">
      <c r="A39" s="2" t="s">
        <v>146</v>
      </c>
      <c r="B39" s="3">
        <v>340</v>
      </c>
      <c r="C39" s="3">
        <v>0</v>
      </c>
    </row>
    <row r="40" spans="1:3" ht="30">
      <c r="A40" s="2" t="s">
        <v>123</v>
      </c>
      <c r="B40" s="5">
        <v>1650</v>
      </c>
      <c r="C40" s="3">
        <v>0</v>
      </c>
    </row>
    <row r="41" spans="1:3" ht="30">
      <c r="A41" s="2" t="s">
        <v>147</v>
      </c>
      <c r="B41" s="3">
        <v>0</v>
      </c>
      <c r="C41" s="3">
        <v>0</v>
      </c>
    </row>
    <row r="42" spans="1:3" ht="30">
      <c r="A42" s="2" t="s">
        <v>148</v>
      </c>
      <c r="B42" s="5">
        <v>118950</v>
      </c>
      <c r="C42" s="5">
        <v>504441</v>
      </c>
    </row>
    <row r="43" spans="1:3" ht="30">
      <c r="A43" s="2" t="s">
        <v>149</v>
      </c>
      <c r="B43" s="5">
        <v>1921</v>
      </c>
      <c r="C43" s="3">
        <v>904</v>
      </c>
    </row>
    <row r="44" spans="1:3">
      <c r="A44" s="2" t="s">
        <v>150</v>
      </c>
      <c r="B44" s="5">
        <v>-12302</v>
      </c>
      <c r="C44" s="5">
        <v>-15311</v>
      </c>
    </row>
    <row r="45" spans="1:3" ht="30">
      <c r="A45" s="2" t="s">
        <v>151</v>
      </c>
      <c r="B45" s="5">
        <v>79351</v>
      </c>
      <c r="C45" s="5">
        <v>80029</v>
      </c>
    </row>
    <row r="46" spans="1:3" ht="30">
      <c r="A46" s="2" t="s">
        <v>152</v>
      </c>
      <c r="B46" s="8">
        <v>67049</v>
      </c>
      <c r="C46" s="8">
        <v>6471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22.42578125" customWidth="1"/>
  </cols>
  <sheetData>
    <row r="1" spans="1:5" ht="60">
      <c r="A1" s="1" t="s">
        <v>1024</v>
      </c>
      <c r="B1" s="6" t="s">
        <v>2</v>
      </c>
      <c r="C1" s="6"/>
      <c r="D1" s="6" t="s">
        <v>27</v>
      </c>
      <c r="E1" s="6"/>
    </row>
    <row r="2" spans="1:5" ht="30">
      <c r="A2" s="1" t="s">
        <v>26</v>
      </c>
      <c r="B2" s="6"/>
      <c r="C2" s="6"/>
      <c r="D2" s="6"/>
      <c r="E2" s="6"/>
    </row>
    <row r="3" spans="1:5" ht="30">
      <c r="A3" s="2" t="s">
        <v>1025</v>
      </c>
      <c r="B3" s="3" t="s">
        <v>8</v>
      </c>
      <c r="C3" s="3"/>
      <c r="D3" s="3" t="s">
        <v>8</v>
      </c>
      <c r="E3" s="3"/>
    </row>
    <row r="4" spans="1:5" ht="30">
      <c r="A4" s="7" t="s">
        <v>867</v>
      </c>
      <c r="B4" s="3" t="s">
        <v>8</v>
      </c>
      <c r="C4" s="3"/>
      <c r="D4" s="3" t="s">
        <v>8</v>
      </c>
      <c r="E4" s="3"/>
    </row>
    <row r="5" spans="1:5" ht="30">
      <c r="A5" s="2" t="s">
        <v>1026</v>
      </c>
      <c r="B5" s="8">
        <v>621</v>
      </c>
      <c r="C5" s="3"/>
      <c r="D5" s="8">
        <v>36</v>
      </c>
      <c r="E5" s="3"/>
    </row>
    <row r="6" spans="1:5" ht="30">
      <c r="A6" s="2" t="s">
        <v>1027</v>
      </c>
      <c r="B6" s="3">
        <v>-24</v>
      </c>
      <c r="C6" s="171" t="s">
        <v>932</v>
      </c>
      <c r="D6" s="3">
        <v>-36</v>
      </c>
      <c r="E6" s="171" t="s">
        <v>932</v>
      </c>
    </row>
    <row r="7" spans="1:5" ht="30">
      <c r="A7" s="2" t="s">
        <v>1028</v>
      </c>
      <c r="B7" s="3">
        <v>597</v>
      </c>
      <c r="C7" s="3"/>
      <c r="D7" s="3">
        <v>0</v>
      </c>
      <c r="E7" s="3"/>
    </row>
    <row r="8" spans="1:5" ht="30">
      <c r="A8" s="2" t="s">
        <v>1029</v>
      </c>
      <c r="B8" s="3">
        <v>24</v>
      </c>
      <c r="C8" s="3"/>
      <c r="D8" s="3">
        <v>96</v>
      </c>
      <c r="E8" s="3"/>
    </row>
    <row r="9" spans="1:5" ht="30">
      <c r="A9" s="2" t="s">
        <v>1030</v>
      </c>
      <c r="B9" s="3">
        <v>-24</v>
      </c>
      <c r="C9" s="171" t="s">
        <v>932</v>
      </c>
      <c r="D9" s="3">
        <v>-36</v>
      </c>
      <c r="E9" s="171" t="s">
        <v>932</v>
      </c>
    </row>
    <row r="10" spans="1:5" ht="30">
      <c r="A10" s="2" t="s">
        <v>1031</v>
      </c>
      <c r="B10" s="8">
        <v>0</v>
      </c>
      <c r="C10" s="3"/>
      <c r="D10" s="8">
        <v>60</v>
      </c>
      <c r="E10" s="3"/>
    </row>
    <row r="11" spans="1:5">
      <c r="A11" s="15"/>
      <c r="B11" s="15"/>
      <c r="C11" s="15"/>
      <c r="D11" s="15"/>
      <c r="E11" s="15"/>
    </row>
    <row r="12" spans="1:5" ht="30" customHeight="1">
      <c r="A12" s="2" t="s">
        <v>932</v>
      </c>
      <c r="B12" s="16" t="s">
        <v>357</v>
      </c>
      <c r="C12" s="16"/>
      <c r="D12" s="16"/>
      <c r="E12" s="16"/>
    </row>
  </sheetData>
  <mergeCells count="4">
    <mergeCell ref="B1:C2"/>
    <mergeCell ref="D1:E2"/>
    <mergeCell ref="A11:E11"/>
    <mergeCell ref="B12:E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6" t="s">
        <v>1032</v>
      </c>
      <c r="B1" s="6" t="s">
        <v>78</v>
      </c>
      <c r="C1" s="6"/>
      <c r="D1" s="6" t="s">
        <v>1</v>
      </c>
      <c r="E1" s="6"/>
    </row>
    <row r="2" spans="1:5">
      <c r="A2" s="6"/>
      <c r="B2" s="1" t="s">
        <v>2</v>
      </c>
      <c r="C2" s="1" t="s">
        <v>79</v>
      </c>
      <c r="D2" s="1" t="s">
        <v>2</v>
      </c>
      <c r="E2" s="1" t="s">
        <v>79</v>
      </c>
    </row>
    <row r="3" spans="1:5" ht="45">
      <c r="A3" s="7" t="s">
        <v>1033</v>
      </c>
      <c r="B3" s="3" t="s">
        <v>8</v>
      </c>
      <c r="C3" s="3" t="s">
        <v>8</v>
      </c>
      <c r="D3" s="3" t="s">
        <v>8</v>
      </c>
      <c r="E3" s="3" t="s">
        <v>8</v>
      </c>
    </row>
    <row r="4" spans="1:5" ht="30">
      <c r="A4" s="2" t="s">
        <v>1034</v>
      </c>
      <c r="B4" s="8">
        <v>0</v>
      </c>
      <c r="C4" s="8">
        <v>0</v>
      </c>
      <c r="D4" s="8">
        <v>0</v>
      </c>
      <c r="E4" s="8">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6" t="s">
        <v>1035</v>
      </c>
      <c r="B1" s="6" t="s">
        <v>78</v>
      </c>
      <c r="C1" s="6"/>
      <c r="D1" s="6" t="s">
        <v>1</v>
      </c>
      <c r="E1" s="6"/>
    </row>
    <row r="2" spans="1:5">
      <c r="A2" s="6"/>
      <c r="B2" s="1" t="s">
        <v>2</v>
      </c>
      <c r="C2" s="1" t="s">
        <v>79</v>
      </c>
      <c r="D2" s="1" t="s">
        <v>2</v>
      </c>
      <c r="E2" s="1" t="s">
        <v>79</v>
      </c>
    </row>
    <row r="3" spans="1:5">
      <c r="A3" s="6"/>
      <c r="B3" s="1" t="s">
        <v>943</v>
      </c>
      <c r="C3" s="1" t="s">
        <v>943</v>
      </c>
      <c r="D3" s="1" t="s">
        <v>943</v>
      </c>
      <c r="E3" s="1" t="s">
        <v>943</v>
      </c>
    </row>
    <row r="4" spans="1:5">
      <c r="A4" s="2" t="s">
        <v>1036</v>
      </c>
      <c r="B4" s="3" t="s">
        <v>8</v>
      </c>
      <c r="C4" s="3" t="s">
        <v>8</v>
      </c>
      <c r="D4" s="3" t="s">
        <v>8</v>
      </c>
      <c r="E4" s="3" t="s">
        <v>8</v>
      </c>
    </row>
    <row r="5" spans="1:5">
      <c r="A5" s="7" t="s">
        <v>1037</v>
      </c>
      <c r="B5" s="3" t="s">
        <v>8</v>
      </c>
      <c r="C5" s="3" t="s">
        <v>8</v>
      </c>
      <c r="D5" s="3" t="s">
        <v>8</v>
      </c>
      <c r="E5" s="3" t="s">
        <v>8</v>
      </c>
    </row>
    <row r="6" spans="1:5" ht="30">
      <c r="A6" s="2" t="s">
        <v>1038</v>
      </c>
      <c r="B6" s="5">
        <v>1525000</v>
      </c>
      <c r="C6" s="5">
        <v>695000</v>
      </c>
      <c r="D6" s="5">
        <v>3475000</v>
      </c>
      <c r="E6" s="5">
        <v>2025000</v>
      </c>
    </row>
    <row r="7" spans="1:5">
      <c r="A7" s="2" t="s">
        <v>1039</v>
      </c>
      <c r="B7" s="3" t="s">
        <v>8</v>
      </c>
      <c r="C7" s="3" t="s">
        <v>8</v>
      </c>
      <c r="D7" s="3" t="s">
        <v>8</v>
      </c>
      <c r="E7" s="3" t="s">
        <v>8</v>
      </c>
    </row>
    <row r="8" spans="1:5">
      <c r="A8" s="7" t="s">
        <v>1037</v>
      </c>
      <c r="B8" s="3" t="s">
        <v>8</v>
      </c>
      <c r="C8" s="3" t="s">
        <v>8</v>
      </c>
      <c r="D8" s="3" t="s">
        <v>8</v>
      </c>
      <c r="E8" s="3" t="s">
        <v>8</v>
      </c>
    </row>
    <row r="9" spans="1:5" ht="30">
      <c r="A9" s="2" t="s">
        <v>1038</v>
      </c>
      <c r="B9" s="5">
        <v>1313000</v>
      </c>
      <c r="C9" s="5">
        <v>805000</v>
      </c>
      <c r="D9" s="5">
        <v>3128000</v>
      </c>
      <c r="E9" s="5">
        <v>2095000</v>
      </c>
    </row>
  </sheetData>
  <mergeCells count="3">
    <mergeCell ref="A1:A3"/>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040</v>
      </c>
      <c r="B1" s="6" t="s">
        <v>2</v>
      </c>
      <c r="C1" s="6" t="s">
        <v>27</v>
      </c>
    </row>
    <row r="2" spans="1:3" ht="30">
      <c r="A2" s="1" t="s">
        <v>26</v>
      </c>
      <c r="B2" s="6"/>
      <c r="C2" s="6"/>
    </row>
    <row r="3" spans="1:3">
      <c r="A3" s="2" t="s">
        <v>1041</v>
      </c>
      <c r="B3" s="3" t="s">
        <v>8</v>
      </c>
      <c r="C3" s="3" t="s">
        <v>8</v>
      </c>
    </row>
    <row r="4" spans="1:3">
      <c r="A4" s="7" t="s">
        <v>1042</v>
      </c>
      <c r="B4" s="3" t="s">
        <v>8</v>
      </c>
      <c r="C4" s="3" t="s">
        <v>8</v>
      </c>
    </row>
    <row r="5" spans="1:3">
      <c r="A5" s="2" t="s">
        <v>1043</v>
      </c>
      <c r="B5" s="8">
        <v>597</v>
      </c>
      <c r="C5" s="8">
        <v>0</v>
      </c>
    </row>
    <row r="6" spans="1:3">
      <c r="A6" s="2" t="s">
        <v>1044</v>
      </c>
      <c r="B6" s="3" t="s">
        <v>8</v>
      </c>
      <c r="C6" s="3" t="s">
        <v>8</v>
      </c>
    </row>
    <row r="7" spans="1:3">
      <c r="A7" s="7" t="s">
        <v>1042</v>
      </c>
      <c r="B7" s="3" t="s">
        <v>8</v>
      </c>
      <c r="C7" s="3" t="s">
        <v>8</v>
      </c>
    </row>
    <row r="8" spans="1:3">
      <c r="A8" s="2" t="s">
        <v>1045</v>
      </c>
      <c r="B8" s="8">
        <v>0</v>
      </c>
      <c r="C8" s="8">
        <v>6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46</v>
      </c>
      <c r="B1" s="6" t="s">
        <v>78</v>
      </c>
      <c r="C1" s="6"/>
      <c r="D1" s="6" t="s">
        <v>1</v>
      </c>
      <c r="E1" s="6"/>
    </row>
    <row r="2" spans="1:5" ht="30">
      <c r="A2" s="1" t="s">
        <v>26</v>
      </c>
      <c r="B2" s="1" t="s">
        <v>2</v>
      </c>
      <c r="C2" s="1" t="s">
        <v>79</v>
      </c>
      <c r="D2" s="1" t="s">
        <v>2</v>
      </c>
      <c r="E2" s="1" t="s">
        <v>79</v>
      </c>
    </row>
    <row r="3" spans="1:5" ht="30">
      <c r="A3" s="2" t="s">
        <v>1047</v>
      </c>
      <c r="B3" s="3" t="s">
        <v>8</v>
      </c>
      <c r="C3" s="3" t="s">
        <v>8</v>
      </c>
      <c r="D3" s="3" t="s">
        <v>8</v>
      </c>
      <c r="E3" s="3" t="s">
        <v>8</v>
      </c>
    </row>
    <row r="4" spans="1:5" ht="45">
      <c r="A4" s="7" t="s">
        <v>870</v>
      </c>
      <c r="B4" s="3" t="s">
        <v>8</v>
      </c>
      <c r="C4" s="3" t="s">
        <v>8</v>
      </c>
      <c r="D4" s="3" t="s">
        <v>8</v>
      </c>
      <c r="E4" s="3" t="s">
        <v>8</v>
      </c>
    </row>
    <row r="5" spans="1:5" ht="30">
      <c r="A5" s="2" t="s">
        <v>1048</v>
      </c>
      <c r="B5" s="8">
        <v>4047</v>
      </c>
      <c r="C5" s="8">
        <v>-1652</v>
      </c>
      <c r="D5" s="8">
        <v>1298</v>
      </c>
      <c r="E5" s="8">
        <v>-243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3" width="12.28515625" bestFit="1" customWidth="1"/>
    <col min="4" max="5" width="29.28515625" bestFit="1" customWidth="1"/>
    <col min="6" max="15" width="36.5703125" bestFit="1" customWidth="1"/>
    <col min="16" max="17" width="18.140625" bestFit="1" customWidth="1"/>
  </cols>
  <sheetData>
    <row r="1" spans="1:17" ht="30">
      <c r="A1" s="1" t="s">
        <v>1049</v>
      </c>
      <c r="B1" s="6" t="s">
        <v>2</v>
      </c>
      <c r="C1" s="6" t="s">
        <v>27</v>
      </c>
      <c r="D1" s="1" t="s">
        <v>2</v>
      </c>
      <c r="E1" s="1" t="s">
        <v>27</v>
      </c>
      <c r="F1" s="1" t="s">
        <v>2</v>
      </c>
      <c r="G1" s="1" t="s">
        <v>2</v>
      </c>
      <c r="H1" s="1" t="s">
        <v>2</v>
      </c>
      <c r="I1" s="1" t="s">
        <v>2</v>
      </c>
      <c r="J1" s="1" t="s">
        <v>2</v>
      </c>
      <c r="K1" s="1" t="s">
        <v>2</v>
      </c>
      <c r="L1" s="1" t="s">
        <v>2</v>
      </c>
      <c r="M1" s="1" t="s">
        <v>2</v>
      </c>
      <c r="N1" s="1" t="s">
        <v>2</v>
      </c>
      <c r="O1" s="1" t="s">
        <v>2</v>
      </c>
      <c r="P1" s="1" t="s">
        <v>2</v>
      </c>
      <c r="Q1" s="1" t="s">
        <v>27</v>
      </c>
    </row>
    <row r="2" spans="1:17" ht="30">
      <c r="A2" s="1" t="s">
        <v>1050</v>
      </c>
      <c r="B2" s="6"/>
      <c r="C2" s="6"/>
      <c r="D2" s="1" t="s">
        <v>1051</v>
      </c>
      <c r="E2" s="1" t="s">
        <v>1051</v>
      </c>
      <c r="F2" s="1" t="s">
        <v>1052</v>
      </c>
      <c r="G2" s="1" t="s">
        <v>1052</v>
      </c>
      <c r="H2" s="1" t="s">
        <v>1052</v>
      </c>
      <c r="I2" s="1" t="s">
        <v>1052</v>
      </c>
      <c r="J2" s="1" t="s">
        <v>1052</v>
      </c>
      <c r="K2" s="1" t="s">
        <v>1052</v>
      </c>
      <c r="L2" s="1" t="s">
        <v>1052</v>
      </c>
      <c r="M2" s="1" t="s">
        <v>1052</v>
      </c>
      <c r="N2" s="1" t="s">
        <v>1052</v>
      </c>
      <c r="O2" s="1" t="s">
        <v>1052</v>
      </c>
      <c r="P2" s="1" t="s">
        <v>1057</v>
      </c>
      <c r="Q2" s="1" t="s">
        <v>1057</v>
      </c>
    </row>
    <row r="3" spans="1:17">
      <c r="A3" s="1"/>
      <c r="B3" s="6"/>
      <c r="C3" s="6"/>
      <c r="D3" s="1"/>
      <c r="E3" s="1"/>
      <c r="F3" s="1" t="s">
        <v>1053</v>
      </c>
      <c r="G3" s="1" t="s">
        <v>1053</v>
      </c>
      <c r="H3" s="1" t="s">
        <v>1054</v>
      </c>
      <c r="I3" s="1" t="s">
        <v>1054</v>
      </c>
      <c r="J3" s="1" t="s">
        <v>1055</v>
      </c>
      <c r="K3" s="1" t="s">
        <v>951</v>
      </c>
      <c r="L3" s="1" t="s">
        <v>951</v>
      </c>
      <c r="M3" s="1" t="s">
        <v>951</v>
      </c>
      <c r="N3" s="1" t="s">
        <v>951</v>
      </c>
      <c r="O3" s="1" t="s">
        <v>951</v>
      </c>
      <c r="P3" s="1" t="s">
        <v>1058</v>
      </c>
      <c r="Q3" s="1" t="s">
        <v>1058</v>
      </c>
    </row>
    <row r="4" spans="1:17">
      <c r="A4" s="1"/>
      <c r="B4" s="6"/>
      <c r="C4" s="6"/>
      <c r="D4" s="1"/>
      <c r="E4" s="1"/>
      <c r="F4" s="1"/>
      <c r="G4" s="1"/>
      <c r="H4" s="1"/>
      <c r="I4" s="1"/>
      <c r="J4" s="1"/>
      <c r="K4" s="1" t="s">
        <v>1053</v>
      </c>
      <c r="L4" s="1" t="s">
        <v>1053</v>
      </c>
      <c r="M4" s="1" t="s">
        <v>1054</v>
      </c>
      <c r="N4" s="1" t="s">
        <v>1054</v>
      </c>
      <c r="O4" s="1" t="s">
        <v>1055</v>
      </c>
      <c r="P4" s="1"/>
      <c r="Q4" s="1"/>
    </row>
    <row r="5" spans="1:17">
      <c r="A5" s="1"/>
      <c r="B5" s="6"/>
      <c r="C5" s="6"/>
      <c r="D5" s="1"/>
      <c r="E5" s="1"/>
      <c r="F5" s="1"/>
      <c r="G5" s="1"/>
      <c r="H5" s="1"/>
      <c r="I5" s="1"/>
      <c r="J5" s="1"/>
      <c r="K5" s="1" t="s">
        <v>1056</v>
      </c>
      <c r="L5" s="1" t="s">
        <v>1056</v>
      </c>
      <c r="M5" s="1" t="s">
        <v>1056</v>
      </c>
      <c r="N5" s="1" t="s">
        <v>1056</v>
      </c>
      <c r="O5" s="1" t="s">
        <v>1056</v>
      </c>
      <c r="P5" s="1"/>
      <c r="Q5" s="1"/>
    </row>
    <row r="6" spans="1:17">
      <c r="A6" s="7" t="s">
        <v>1059</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row>
    <row r="7" spans="1:17">
      <c r="A7" s="2" t="s">
        <v>1060</v>
      </c>
      <c r="B7" s="8">
        <v>3</v>
      </c>
      <c r="C7" s="9">
        <v>0.8</v>
      </c>
      <c r="D7" s="3" t="s">
        <v>8</v>
      </c>
      <c r="E7" s="3" t="s">
        <v>8</v>
      </c>
      <c r="F7" s="3" t="s">
        <v>8</v>
      </c>
      <c r="G7" s="3" t="s">
        <v>8</v>
      </c>
      <c r="H7" s="3" t="s">
        <v>8</v>
      </c>
      <c r="I7" s="3" t="s">
        <v>8</v>
      </c>
      <c r="J7" s="3" t="s">
        <v>8</v>
      </c>
      <c r="K7" s="3" t="s">
        <v>8</v>
      </c>
      <c r="L7" s="3" t="s">
        <v>8</v>
      </c>
      <c r="M7" s="3" t="s">
        <v>8</v>
      </c>
      <c r="N7" s="3" t="s">
        <v>8</v>
      </c>
      <c r="O7" s="3" t="s">
        <v>8</v>
      </c>
      <c r="P7" s="3" t="s">
        <v>8</v>
      </c>
      <c r="Q7" s="3" t="s">
        <v>8</v>
      </c>
    </row>
    <row r="8" spans="1:17" ht="30">
      <c r="A8" s="2" t="s">
        <v>1061</v>
      </c>
      <c r="B8" s="3" t="s">
        <v>8</v>
      </c>
      <c r="C8" s="3" t="s">
        <v>8</v>
      </c>
      <c r="D8" s="3">
        <v>3.6</v>
      </c>
      <c r="E8" s="3">
        <v>0.8</v>
      </c>
      <c r="F8" s="3" t="s">
        <v>8</v>
      </c>
      <c r="G8" s="3" t="s">
        <v>8</v>
      </c>
      <c r="H8" s="3" t="s">
        <v>8</v>
      </c>
      <c r="I8" s="3" t="s">
        <v>8</v>
      </c>
      <c r="J8" s="3" t="s">
        <v>8</v>
      </c>
      <c r="K8" s="3" t="s">
        <v>8</v>
      </c>
      <c r="L8" s="3" t="s">
        <v>8</v>
      </c>
      <c r="M8" s="3" t="s">
        <v>8</v>
      </c>
      <c r="N8" s="3" t="s">
        <v>8</v>
      </c>
      <c r="O8" s="3" t="s">
        <v>8</v>
      </c>
      <c r="P8" s="3" t="s">
        <v>8</v>
      </c>
      <c r="Q8" s="3" t="s">
        <v>8</v>
      </c>
    </row>
    <row r="9" spans="1:17" ht="30">
      <c r="A9" s="2" t="s">
        <v>1062</v>
      </c>
      <c r="B9" s="3" t="s">
        <v>8</v>
      </c>
      <c r="C9" s="3" t="s">
        <v>8</v>
      </c>
      <c r="D9" s="3" t="s">
        <v>8</v>
      </c>
      <c r="E9" s="3" t="s">
        <v>8</v>
      </c>
      <c r="F9" s="3" t="s">
        <v>8</v>
      </c>
      <c r="G9" s="3" t="s">
        <v>8</v>
      </c>
      <c r="H9" s="3" t="s">
        <v>8</v>
      </c>
      <c r="I9" s="3" t="s">
        <v>8</v>
      </c>
      <c r="J9" s="3" t="s">
        <v>8</v>
      </c>
      <c r="K9" s="3" t="s">
        <v>8</v>
      </c>
      <c r="L9" s="3" t="s">
        <v>8</v>
      </c>
      <c r="M9" s="3" t="s">
        <v>8</v>
      </c>
      <c r="N9" s="3" t="s">
        <v>8</v>
      </c>
      <c r="O9" s="3" t="s">
        <v>8</v>
      </c>
      <c r="P9" s="3">
        <v>81.2</v>
      </c>
      <c r="Q9" s="3">
        <v>58.1</v>
      </c>
    </row>
    <row r="10" spans="1:17">
      <c r="A10" s="2" t="s">
        <v>1063</v>
      </c>
      <c r="B10" s="3" t="s">
        <v>8</v>
      </c>
      <c r="C10" s="3" t="s">
        <v>8</v>
      </c>
      <c r="D10" s="3" t="s">
        <v>8</v>
      </c>
      <c r="E10" s="3" t="s">
        <v>8</v>
      </c>
      <c r="F10" s="3" t="s">
        <v>8</v>
      </c>
      <c r="G10" s="3" t="s">
        <v>8</v>
      </c>
      <c r="H10" s="3" t="s">
        <v>8</v>
      </c>
      <c r="I10" s="3" t="s">
        <v>8</v>
      </c>
      <c r="J10" s="3" t="s">
        <v>8</v>
      </c>
      <c r="K10" s="3">
        <v>1</v>
      </c>
      <c r="L10" s="3">
        <v>1</v>
      </c>
      <c r="M10" s="3" t="s">
        <v>8</v>
      </c>
      <c r="N10" s="3" t="s">
        <v>8</v>
      </c>
      <c r="O10" s="3">
        <v>1</v>
      </c>
      <c r="P10" s="3" t="s">
        <v>8</v>
      </c>
      <c r="Q10" s="3" t="s">
        <v>8</v>
      </c>
    </row>
    <row r="11" spans="1:17">
      <c r="A11" s="2" t="s">
        <v>1064</v>
      </c>
      <c r="B11" s="3" t="s">
        <v>8</v>
      </c>
      <c r="C11" s="3" t="s">
        <v>8</v>
      </c>
      <c r="D11" s="3" t="s">
        <v>8</v>
      </c>
      <c r="E11" s="3" t="s">
        <v>8</v>
      </c>
      <c r="F11" s="172">
        <v>0.38</v>
      </c>
      <c r="G11" s="172">
        <v>0.36</v>
      </c>
      <c r="H11" s="172">
        <v>0.26</v>
      </c>
      <c r="I11" s="172">
        <v>0.26</v>
      </c>
      <c r="J11" s="172">
        <v>0.26</v>
      </c>
      <c r="K11" s="3" t="s">
        <v>8</v>
      </c>
      <c r="L11" s="3" t="s">
        <v>8</v>
      </c>
      <c r="M11" s="3" t="s">
        <v>8</v>
      </c>
      <c r="N11" s="3" t="s">
        <v>8</v>
      </c>
      <c r="O11" s="3" t="s">
        <v>8</v>
      </c>
      <c r="P11" s="3" t="s">
        <v>8</v>
      </c>
      <c r="Q11" s="3" t="s">
        <v>8</v>
      </c>
    </row>
    <row r="12" spans="1:17">
      <c r="A12" s="2" t="s">
        <v>1065</v>
      </c>
      <c r="B12" s="3" t="s">
        <v>8</v>
      </c>
      <c r="C12" s="3" t="s">
        <v>8</v>
      </c>
      <c r="D12" s="3" t="s">
        <v>8</v>
      </c>
      <c r="E12" s="3" t="s">
        <v>8</v>
      </c>
      <c r="F12" s="3" t="s">
        <v>8</v>
      </c>
      <c r="G12" s="3" t="s">
        <v>8</v>
      </c>
      <c r="H12" s="3" t="s">
        <v>8</v>
      </c>
      <c r="I12" s="3" t="s">
        <v>8</v>
      </c>
      <c r="J12" s="3" t="s">
        <v>8</v>
      </c>
      <c r="K12" s="3" t="s">
        <v>8</v>
      </c>
      <c r="L12" s="3" t="s">
        <v>8</v>
      </c>
      <c r="M12" s="8">
        <v>121</v>
      </c>
      <c r="N12" s="8">
        <v>310</v>
      </c>
      <c r="O12" s="3" t="s">
        <v>8</v>
      </c>
      <c r="P12" s="3" t="s">
        <v>8</v>
      </c>
      <c r="Q12" s="3" t="s">
        <v>8</v>
      </c>
    </row>
    <row r="13" spans="1:17">
      <c r="A13" s="2" t="s">
        <v>1066</v>
      </c>
      <c r="B13" s="3" t="s">
        <v>8</v>
      </c>
      <c r="C13" s="3" t="s">
        <v>8</v>
      </c>
      <c r="D13" s="3" t="s">
        <v>8</v>
      </c>
      <c r="E13" s="3" t="s">
        <v>8</v>
      </c>
      <c r="F13" s="3" t="s">
        <v>8</v>
      </c>
      <c r="G13" s="3" t="s">
        <v>8</v>
      </c>
      <c r="H13" s="3" t="s">
        <v>8</v>
      </c>
      <c r="I13" s="3" t="s">
        <v>8</v>
      </c>
      <c r="J13" s="3" t="s">
        <v>8</v>
      </c>
      <c r="K13" s="3" t="s">
        <v>8</v>
      </c>
      <c r="L13" s="3" t="s">
        <v>8</v>
      </c>
      <c r="M13" s="3">
        <v>1</v>
      </c>
      <c r="N13" s="3">
        <v>1</v>
      </c>
      <c r="O13" s="3" t="s">
        <v>8</v>
      </c>
      <c r="P13" s="3" t="s">
        <v>8</v>
      </c>
      <c r="Q13" s="3" t="s">
        <v>8</v>
      </c>
    </row>
  </sheetData>
  <mergeCells count="2">
    <mergeCell ref="B1:B5"/>
    <mergeCell ref="C1: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12.28515625" bestFit="1" customWidth="1"/>
    <col min="6" max="7" width="27.85546875" bestFit="1" customWidth="1"/>
    <col min="8" max="8" width="30.28515625" bestFit="1" customWidth="1"/>
    <col min="9" max="9" width="36.5703125" bestFit="1" customWidth="1"/>
  </cols>
  <sheetData>
    <row r="1" spans="1:9" ht="15" customHeight="1">
      <c r="A1" s="1" t="s">
        <v>1067</v>
      </c>
      <c r="B1" s="6" t="s">
        <v>78</v>
      </c>
      <c r="C1" s="6"/>
      <c r="D1" s="6" t="s">
        <v>1</v>
      </c>
      <c r="E1" s="6"/>
      <c r="F1" s="1"/>
      <c r="G1" s="1"/>
      <c r="H1" s="1" t="s">
        <v>1</v>
      </c>
      <c r="I1" s="1"/>
    </row>
    <row r="2" spans="1:9">
      <c r="A2" s="1" t="s">
        <v>1050</v>
      </c>
      <c r="B2" s="6" t="s">
        <v>2</v>
      </c>
      <c r="C2" s="6" t="s">
        <v>79</v>
      </c>
      <c r="D2" s="6" t="s">
        <v>2</v>
      </c>
      <c r="E2" s="6" t="s">
        <v>79</v>
      </c>
      <c r="F2" s="1" t="s">
        <v>2</v>
      </c>
      <c r="G2" s="1" t="s">
        <v>1068</v>
      </c>
      <c r="H2" s="1" t="s">
        <v>2</v>
      </c>
      <c r="I2" s="1" t="s">
        <v>1070</v>
      </c>
    </row>
    <row r="3" spans="1:9" ht="45">
      <c r="A3" s="1"/>
      <c r="B3" s="6"/>
      <c r="C3" s="6"/>
      <c r="D3" s="6"/>
      <c r="E3" s="6"/>
      <c r="F3" s="1" t="s">
        <v>944</v>
      </c>
      <c r="G3" s="1" t="s">
        <v>944</v>
      </c>
      <c r="H3" s="1" t="s">
        <v>1069</v>
      </c>
      <c r="I3" s="1" t="s">
        <v>1071</v>
      </c>
    </row>
    <row r="4" spans="1:9">
      <c r="A4" s="1"/>
      <c r="B4" s="6"/>
      <c r="C4" s="6"/>
      <c r="D4" s="6"/>
      <c r="E4" s="6"/>
      <c r="F4" s="1"/>
      <c r="G4" s="1"/>
      <c r="H4" s="1"/>
      <c r="I4" s="1" t="s">
        <v>944</v>
      </c>
    </row>
    <row r="5" spans="1:9">
      <c r="A5" s="7" t="s">
        <v>1072</v>
      </c>
      <c r="B5" s="3" t="s">
        <v>8</v>
      </c>
      <c r="C5" s="3" t="s">
        <v>8</v>
      </c>
      <c r="D5" s="3" t="s">
        <v>8</v>
      </c>
      <c r="E5" s="3" t="s">
        <v>8</v>
      </c>
      <c r="F5" s="3" t="s">
        <v>8</v>
      </c>
      <c r="G5" s="3" t="s">
        <v>8</v>
      </c>
      <c r="H5" s="3" t="s">
        <v>8</v>
      </c>
      <c r="I5" s="3" t="s">
        <v>8</v>
      </c>
    </row>
    <row r="6" spans="1:9">
      <c r="A6" s="2" t="s">
        <v>1073</v>
      </c>
      <c r="B6" s="3" t="s">
        <v>8</v>
      </c>
      <c r="C6" s="3" t="s">
        <v>8</v>
      </c>
      <c r="D6" s="172">
        <v>0.35</v>
      </c>
      <c r="E6" s="3" t="s">
        <v>8</v>
      </c>
      <c r="F6" s="3" t="s">
        <v>8</v>
      </c>
      <c r="G6" s="3" t="s">
        <v>8</v>
      </c>
      <c r="H6" s="3" t="s">
        <v>8</v>
      </c>
      <c r="I6" s="3" t="s">
        <v>8</v>
      </c>
    </row>
    <row r="7" spans="1:9" ht="30">
      <c r="A7" s="2" t="s">
        <v>1074</v>
      </c>
      <c r="B7" s="3" t="s">
        <v>8</v>
      </c>
      <c r="C7" s="3" t="s">
        <v>8</v>
      </c>
      <c r="D7" s="3" t="s">
        <v>8</v>
      </c>
      <c r="E7" s="9">
        <v>-50.9</v>
      </c>
      <c r="F7" s="3" t="s">
        <v>8</v>
      </c>
      <c r="G7" s="3" t="s">
        <v>8</v>
      </c>
      <c r="H7" s="3" t="s">
        <v>8</v>
      </c>
      <c r="I7" s="3" t="s">
        <v>8</v>
      </c>
    </row>
    <row r="8" spans="1:9" ht="30">
      <c r="A8" s="2" t="s">
        <v>1075</v>
      </c>
      <c r="B8" s="172">
        <v>0.43</v>
      </c>
      <c r="C8" s="172">
        <v>0.52</v>
      </c>
      <c r="D8" s="172">
        <v>0.46</v>
      </c>
      <c r="E8" s="172">
        <v>-2.31</v>
      </c>
      <c r="F8" s="3" t="s">
        <v>8</v>
      </c>
      <c r="G8" s="3" t="s">
        <v>8</v>
      </c>
      <c r="H8" s="3" t="s">
        <v>8</v>
      </c>
      <c r="I8" s="3" t="s">
        <v>8</v>
      </c>
    </row>
    <row r="9" spans="1:9">
      <c r="A9" s="2" t="s">
        <v>1076</v>
      </c>
      <c r="B9" s="3" t="s">
        <v>8</v>
      </c>
      <c r="C9" s="3" t="s">
        <v>8</v>
      </c>
      <c r="D9" s="3" t="s">
        <v>8</v>
      </c>
      <c r="E9" s="3" t="s">
        <v>8</v>
      </c>
      <c r="F9" s="3" t="s">
        <v>8</v>
      </c>
      <c r="G9" s="3" t="s">
        <v>8</v>
      </c>
      <c r="H9" s="9">
        <v>3.1</v>
      </c>
      <c r="I9" s="3" t="s">
        <v>8</v>
      </c>
    </row>
    <row r="10" spans="1:9" ht="30">
      <c r="A10" s="2" t="s">
        <v>956</v>
      </c>
      <c r="B10" s="3" t="s">
        <v>8</v>
      </c>
      <c r="C10" s="3" t="s">
        <v>8</v>
      </c>
      <c r="D10" s="3" t="s">
        <v>8</v>
      </c>
      <c r="E10" s="3" t="s">
        <v>8</v>
      </c>
      <c r="F10" s="172">
        <v>0.33</v>
      </c>
      <c r="G10" s="172">
        <v>0.33</v>
      </c>
      <c r="H10" s="3" t="s">
        <v>8</v>
      </c>
      <c r="I10" s="172">
        <v>0.33</v>
      </c>
    </row>
  </sheetData>
  <mergeCells count="6">
    <mergeCell ref="B1:C1"/>
    <mergeCell ref="D1:E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28515625" bestFit="1" customWidth="1"/>
    <col min="3" max="3" width="11.42578125" bestFit="1" customWidth="1"/>
    <col min="4" max="4" width="12.5703125" bestFit="1" customWidth="1"/>
  </cols>
  <sheetData>
    <row r="1" spans="1:4">
      <c r="A1" s="1" t="s">
        <v>1077</v>
      </c>
      <c r="B1" s="1" t="s">
        <v>2</v>
      </c>
      <c r="C1" s="1" t="s">
        <v>1078</v>
      </c>
      <c r="D1" s="1" t="s">
        <v>27</v>
      </c>
    </row>
    <row r="2" spans="1:4">
      <c r="A2" s="7" t="s">
        <v>874</v>
      </c>
      <c r="B2" s="3" t="s">
        <v>8</v>
      </c>
      <c r="C2" s="3" t="s">
        <v>8</v>
      </c>
      <c r="D2" s="3" t="s">
        <v>8</v>
      </c>
    </row>
    <row r="3" spans="1:4">
      <c r="A3" s="2" t="s">
        <v>401</v>
      </c>
      <c r="B3" s="8">
        <v>98000</v>
      </c>
      <c r="C3" s="3" t="s">
        <v>8</v>
      </c>
      <c r="D3" s="8">
        <v>125000</v>
      </c>
    </row>
    <row r="4" spans="1:4">
      <c r="A4" s="2" t="s">
        <v>402</v>
      </c>
      <c r="B4" s="5">
        <v>793098000</v>
      </c>
      <c r="C4" s="3" t="s">
        <v>8</v>
      </c>
      <c r="D4" s="5">
        <v>615125000</v>
      </c>
    </row>
    <row r="5" spans="1:4">
      <c r="A5" s="2" t="s">
        <v>403</v>
      </c>
      <c r="B5" s="5">
        <v>40000</v>
      </c>
      <c r="C5" s="3" t="s">
        <v>8</v>
      </c>
      <c r="D5" s="5">
        <v>37000</v>
      </c>
    </row>
    <row r="6" spans="1:4">
      <c r="A6" s="2" t="s">
        <v>52</v>
      </c>
      <c r="B6" s="5">
        <v>793058000</v>
      </c>
      <c r="C6" s="3" t="s">
        <v>8</v>
      </c>
      <c r="D6" s="5">
        <v>615088000</v>
      </c>
    </row>
    <row r="7" spans="1:4">
      <c r="A7" s="2" t="s">
        <v>1079</v>
      </c>
      <c r="B7" s="3" t="s">
        <v>8</v>
      </c>
      <c r="C7" s="3" t="s">
        <v>8</v>
      </c>
      <c r="D7" s="3" t="s">
        <v>8</v>
      </c>
    </row>
    <row r="8" spans="1:4">
      <c r="A8" s="7" t="s">
        <v>874</v>
      </c>
      <c r="B8" s="3" t="s">
        <v>8</v>
      </c>
      <c r="C8" s="3" t="s">
        <v>8</v>
      </c>
      <c r="D8" s="3" t="s">
        <v>8</v>
      </c>
    </row>
    <row r="9" spans="1:4">
      <c r="A9" s="2" t="s">
        <v>1080</v>
      </c>
      <c r="B9" s="5">
        <v>300000000</v>
      </c>
      <c r="C9" s="3" t="s">
        <v>8</v>
      </c>
      <c r="D9" s="5">
        <v>300000000</v>
      </c>
    </row>
    <row r="10" spans="1:4">
      <c r="A10" s="2" t="s">
        <v>1003</v>
      </c>
      <c r="B10" s="3" t="s">
        <v>8</v>
      </c>
      <c r="C10" s="3" t="s">
        <v>8</v>
      </c>
      <c r="D10" s="3" t="s">
        <v>8</v>
      </c>
    </row>
    <row r="11" spans="1:4">
      <c r="A11" s="7" t="s">
        <v>874</v>
      </c>
      <c r="B11" s="3" t="s">
        <v>8</v>
      </c>
      <c r="C11" s="3" t="s">
        <v>8</v>
      </c>
      <c r="D11" s="3" t="s">
        <v>8</v>
      </c>
    </row>
    <row r="12" spans="1:4">
      <c r="A12" s="2" t="s">
        <v>1081</v>
      </c>
      <c r="B12" s="3">
        <v>0</v>
      </c>
      <c r="C12" s="3" t="s">
        <v>8</v>
      </c>
      <c r="D12" s="3">
        <v>0</v>
      </c>
    </row>
    <row r="13" spans="1:4" ht="30">
      <c r="A13" s="2" t="s">
        <v>1082</v>
      </c>
      <c r="B13" s="3" t="s">
        <v>8</v>
      </c>
      <c r="C13" s="3" t="s">
        <v>8</v>
      </c>
      <c r="D13" s="3" t="s">
        <v>8</v>
      </c>
    </row>
    <row r="14" spans="1:4">
      <c r="A14" s="7" t="s">
        <v>874</v>
      </c>
      <c r="B14" s="3" t="s">
        <v>8</v>
      </c>
      <c r="C14" s="3" t="s">
        <v>8</v>
      </c>
      <c r="D14" s="3" t="s">
        <v>8</v>
      </c>
    </row>
    <row r="15" spans="1:4">
      <c r="A15" s="2" t="s">
        <v>1081</v>
      </c>
      <c r="B15" s="5">
        <v>20000000</v>
      </c>
      <c r="C15" s="3" t="s">
        <v>8</v>
      </c>
      <c r="D15" s="5">
        <v>70000000</v>
      </c>
    </row>
    <row r="16" spans="1:4" ht="30">
      <c r="A16" s="2" t="s">
        <v>1083</v>
      </c>
      <c r="B16" s="3" t="s">
        <v>8</v>
      </c>
      <c r="C16" s="3" t="s">
        <v>8</v>
      </c>
      <c r="D16" s="3" t="s">
        <v>8</v>
      </c>
    </row>
    <row r="17" spans="1:4">
      <c r="A17" s="7" t="s">
        <v>874</v>
      </c>
      <c r="B17" s="3" t="s">
        <v>8</v>
      </c>
      <c r="C17" s="3" t="s">
        <v>8</v>
      </c>
      <c r="D17" s="3" t="s">
        <v>8</v>
      </c>
    </row>
    <row r="18" spans="1:4">
      <c r="A18" s="2" t="s">
        <v>1081</v>
      </c>
      <c r="B18" s="3">
        <v>0</v>
      </c>
      <c r="C18" s="3" t="s">
        <v>8</v>
      </c>
      <c r="D18" s="3" t="s">
        <v>8</v>
      </c>
    </row>
    <row r="19" spans="1:4">
      <c r="A19" s="2" t="s">
        <v>950</v>
      </c>
      <c r="B19" s="3" t="s">
        <v>8</v>
      </c>
      <c r="C19" s="3" t="s">
        <v>8</v>
      </c>
      <c r="D19" s="3" t="s">
        <v>8</v>
      </c>
    </row>
    <row r="20" spans="1:4">
      <c r="A20" s="7" t="s">
        <v>874</v>
      </c>
      <c r="B20" s="3" t="s">
        <v>8</v>
      </c>
      <c r="C20" s="3" t="s">
        <v>8</v>
      </c>
      <c r="D20" s="3" t="s">
        <v>8</v>
      </c>
    </row>
    <row r="21" spans="1:4">
      <c r="A21" s="2" t="s">
        <v>1080</v>
      </c>
      <c r="B21" s="5">
        <v>400000000</v>
      </c>
      <c r="C21" s="5">
        <v>400000000</v>
      </c>
      <c r="D21" s="3">
        <v>0</v>
      </c>
    </row>
    <row r="22" spans="1:4">
      <c r="A22" s="2" t="s">
        <v>52</v>
      </c>
      <c r="B22" s="5">
        <v>473058000</v>
      </c>
      <c r="C22" s="3" t="s">
        <v>8</v>
      </c>
      <c r="D22" s="5">
        <v>245088000</v>
      </c>
    </row>
    <row r="23" spans="1:4" ht="30">
      <c r="A23" s="2" t="s">
        <v>1084</v>
      </c>
      <c r="B23" s="3" t="s">
        <v>8</v>
      </c>
      <c r="C23" s="3" t="s">
        <v>8</v>
      </c>
      <c r="D23" s="3" t="s">
        <v>8</v>
      </c>
    </row>
    <row r="24" spans="1:4">
      <c r="A24" s="7" t="s">
        <v>874</v>
      </c>
      <c r="B24" s="3" t="s">
        <v>8</v>
      </c>
      <c r="C24" s="3" t="s">
        <v>8</v>
      </c>
      <c r="D24" s="3" t="s">
        <v>8</v>
      </c>
    </row>
    <row r="25" spans="1:4">
      <c r="A25" s="2" t="s">
        <v>1081</v>
      </c>
      <c r="B25" s="8">
        <v>73000000</v>
      </c>
      <c r="C25" s="3" t="s">
        <v>8</v>
      </c>
      <c r="D25" s="8">
        <v>245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6" t="s">
        <v>1085</v>
      </c>
      <c r="B1" s="1" t="s">
        <v>1</v>
      </c>
    </row>
    <row r="2" spans="1:2">
      <c r="A2" s="6"/>
      <c r="B2" s="1" t="s">
        <v>2</v>
      </c>
    </row>
    <row r="3" spans="1:2" ht="30">
      <c r="A3" s="2" t="s">
        <v>1086</v>
      </c>
      <c r="B3" s="3" t="s">
        <v>8</v>
      </c>
    </row>
    <row r="4" spans="1:2">
      <c r="A4" s="7" t="s">
        <v>874</v>
      </c>
      <c r="B4" s="3" t="s">
        <v>8</v>
      </c>
    </row>
    <row r="5" spans="1:2" ht="30">
      <c r="A5" s="2" t="s">
        <v>1087</v>
      </c>
      <c r="B5" s="172">
        <v>1.0422</v>
      </c>
    </row>
    <row r="6" spans="1:2" ht="30">
      <c r="A6" s="2" t="s">
        <v>1088</v>
      </c>
      <c r="B6" s="3" t="s">
        <v>8</v>
      </c>
    </row>
    <row r="7" spans="1:2">
      <c r="A7" s="7" t="s">
        <v>874</v>
      </c>
      <c r="B7" s="3" t="s">
        <v>8</v>
      </c>
    </row>
    <row r="8" spans="1:2" ht="30">
      <c r="A8" s="2" t="s">
        <v>1087</v>
      </c>
      <c r="B8" s="172">
        <v>1.0281</v>
      </c>
    </row>
    <row r="9" spans="1:2" ht="30">
      <c r="A9" s="2" t="s">
        <v>1089</v>
      </c>
      <c r="B9" s="3" t="s">
        <v>8</v>
      </c>
    </row>
    <row r="10" spans="1:2">
      <c r="A10" s="7" t="s">
        <v>874</v>
      </c>
      <c r="B10" s="3" t="s">
        <v>8</v>
      </c>
    </row>
    <row r="11" spans="1:2" ht="30">
      <c r="A11" s="2" t="s">
        <v>1087</v>
      </c>
      <c r="B11" s="172">
        <v>1.0141</v>
      </c>
    </row>
    <row r="12" spans="1:2" ht="30">
      <c r="A12" s="2" t="s">
        <v>1090</v>
      </c>
      <c r="B12" s="3" t="s">
        <v>8</v>
      </c>
    </row>
    <row r="13" spans="1:2">
      <c r="A13" s="7" t="s">
        <v>874</v>
      </c>
      <c r="B13" s="3" t="s">
        <v>8</v>
      </c>
    </row>
    <row r="14" spans="1:2" ht="30">
      <c r="A14" s="2" t="s">
        <v>1087</v>
      </c>
      <c r="B14" s="172">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3"/>
  <sheetViews>
    <sheetView showGridLines="0" workbookViewId="0"/>
  </sheetViews>
  <sheetFormatPr defaultRowHeight="15"/>
  <cols>
    <col min="1" max="1" width="36.5703125" bestFit="1" customWidth="1"/>
    <col min="2" max="3" width="12.28515625" bestFit="1" customWidth="1"/>
    <col min="4" max="5" width="19.7109375" bestFit="1" customWidth="1"/>
    <col min="6" max="9" width="22.42578125" bestFit="1" customWidth="1"/>
    <col min="10" max="10" width="24.42578125" bestFit="1" customWidth="1"/>
    <col min="11" max="15" width="32.5703125" bestFit="1" customWidth="1"/>
    <col min="16" max="16" width="35.42578125" bestFit="1" customWidth="1"/>
    <col min="17" max="17" width="36.5703125" bestFit="1" customWidth="1"/>
    <col min="18" max="19" width="21.42578125" bestFit="1" customWidth="1"/>
    <col min="20" max="20" width="36.5703125" bestFit="1" customWidth="1"/>
    <col min="21" max="24" width="24.42578125" bestFit="1" customWidth="1"/>
    <col min="25" max="26" width="32.5703125" bestFit="1" customWidth="1"/>
    <col min="27" max="39" width="33.140625" bestFit="1" customWidth="1"/>
    <col min="40" max="40" width="35.42578125" bestFit="1" customWidth="1"/>
    <col min="41" max="41" width="36.5703125" bestFit="1" customWidth="1"/>
    <col min="42" max="42" width="32.5703125" bestFit="1" customWidth="1"/>
    <col min="43" max="43" width="33.140625" bestFit="1" customWidth="1"/>
    <col min="44" max="44" width="32.5703125" bestFit="1" customWidth="1"/>
    <col min="45" max="45" width="33.140625" bestFit="1" customWidth="1"/>
    <col min="46" max="46" width="33.28515625" bestFit="1" customWidth="1"/>
    <col min="47" max="50" width="33.140625" bestFit="1" customWidth="1"/>
    <col min="51" max="51" width="22.42578125" bestFit="1" customWidth="1"/>
    <col min="52" max="52" width="33.140625" bestFit="1" customWidth="1"/>
    <col min="53" max="55" width="36.5703125" bestFit="1" customWidth="1"/>
  </cols>
  <sheetData>
    <row r="1" spans="1:55" ht="15" customHeight="1">
      <c r="A1" s="6" t="s">
        <v>1091</v>
      </c>
      <c r="B1" s="6" t="s">
        <v>1</v>
      </c>
      <c r="C1" s="6"/>
      <c r="D1" s="1"/>
      <c r="E1" s="1"/>
      <c r="F1" s="6" t="s">
        <v>78</v>
      </c>
      <c r="G1" s="6"/>
      <c r="H1" s="6" t="s">
        <v>1</v>
      </c>
      <c r="I1" s="6"/>
      <c r="J1" s="6"/>
      <c r="K1" s="6" t="s">
        <v>78</v>
      </c>
      <c r="L1" s="6"/>
      <c r="M1" s="6" t="s">
        <v>1</v>
      </c>
      <c r="N1" s="6"/>
      <c r="O1" s="1"/>
      <c r="P1" s="6"/>
      <c r="Q1" s="6"/>
      <c r="R1" s="6"/>
      <c r="S1" s="1"/>
      <c r="T1" s="6"/>
      <c r="U1" s="6"/>
      <c r="V1" s="6"/>
      <c r="W1" s="6"/>
      <c r="X1" s="6"/>
      <c r="Y1" s="6"/>
      <c r="Z1" s="6"/>
      <c r="AA1" s="1" t="s">
        <v>899</v>
      </c>
      <c r="AB1" s="1" t="s">
        <v>1</v>
      </c>
      <c r="AC1" s="1"/>
      <c r="AD1" s="1" t="s">
        <v>78</v>
      </c>
      <c r="AE1" s="1" t="s">
        <v>1</v>
      </c>
      <c r="AF1" s="1"/>
      <c r="AG1" s="1" t="s">
        <v>1</v>
      </c>
      <c r="AH1" s="6" t="s">
        <v>78</v>
      </c>
      <c r="AI1" s="6"/>
      <c r="AJ1" s="6" t="s">
        <v>1</v>
      </c>
      <c r="AK1" s="6"/>
      <c r="AL1" s="1"/>
      <c r="AM1" s="6"/>
      <c r="AN1" s="6"/>
      <c r="AO1" s="6"/>
      <c r="AP1" s="6"/>
      <c r="AQ1" s="6"/>
      <c r="AR1" s="6"/>
      <c r="AS1" s="6"/>
      <c r="AT1" s="1" t="s">
        <v>1</v>
      </c>
      <c r="AU1" s="6"/>
      <c r="AV1" s="6"/>
      <c r="AW1" s="6"/>
      <c r="AX1" s="6"/>
      <c r="AY1" s="6"/>
      <c r="AZ1" s="6"/>
      <c r="BA1" s="6" t="s">
        <v>1</v>
      </c>
      <c r="BB1" s="6"/>
      <c r="BC1" s="6"/>
    </row>
    <row r="2" spans="1:55">
      <c r="A2" s="6"/>
      <c r="B2" s="1" t="s">
        <v>2</v>
      </c>
      <c r="C2" s="1" t="s">
        <v>79</v>
      </c>
      <c r="D2" s="1" t="s">
        <v>2</v>
      </c>
      <c r="E2" s="1" t="s">
        <v>27</v>
      </c>
      <c r="F2" s="1" t="s">
        <v>2</v>
      </c>
      <c r="G2" s="1" t="s">
        <v>79</v>
      </c>
      <c r="H2" s="1" t="s">
        <v>2</v>
      </c>
      <c r="I2" s="1" t="s">
        <v>79</v>
      </c>
      <c r="J2" s="1" t="s">
        <v>2</v>
      </c>
      <c r="K2" s="1" t="s">
        <v>2</v>
      </c>
      <c r="L2" s="1" t="s">
        <v>79</v>
      </c>
      <c r="M2" s="1" t="s">
        <v>2</v>
      </c>
      <c r="N2" s="1" t="s">
        <v>79</v>
      </c>
      <c r="O2" s="1" t="s">
        <v>27</v>
      </c>
      <c r="P2" s="1" t="s">
        <v>2</v>
      </c>
      <c r="Q2" s="1" t="s">
        <v>2</v>
      </c>
      <c r="R2" s="1" t="s">
        <v>2</v>
      </c>
      <c r="S2" s="1" t="s">
        <v>27</v>
      </c>
      <c r="T2" s="1" t="s">
        <v>2</v>
      </c>
      <c r="U2" s="1" t="s">
        <v>2</v>
      </c>
      <c r="V2" s="1" t="s">
        <v>2</v>
      </c>
      <c r="W2" s="1" t="s">
        <v>2</v>
      </c>
      <c r="X2" s="1" t="s">
        <v>2</v>
      </c>
      <c r="Y2" s="1" t="s">
        <v>2</v>
      </c>
      <c r="Z2" s="1" t="s">
        <v>2</v>
      </c>
      <c r="AA2" s="1" t="s">
        <v>1078</v>
      </c>
      <c r="AB2" s="1" t="s">
        <v>2</v>
      </c>
      <c r="AC2" s="1" t="s">
        <v>27</v>
      </c>
      <c r="AD2" s="1" t="s">
        <v>2</v>
      </c>
      <c r="AE2" s="1" t="s">
        <v>2</v>
      </c>
      <c r="AF2" s="1" t="s">
        <v>2</v>
      </c>
      <c r="AG2" s="1" t="s">
        <v>2</v>
      </c>
      <c r="AH2" s="1" t="s">
        <v>2</v>
      </c>
      <c r="AI2" s="1" t="s">
        <v>79</v>
      </c>
      <c r="AJ2" s="1" t="s">
        <v>2</v>
      </c>
      <c r="AK2" s="1" t="s">
        <v>79</v>
      </c>
      <c r="AL2" s="1" t="s">
        <v>27</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row>
    <row r="3" spans="1:55" ht="30">
      <c r="A3" s="6"/>
      <c r="B3" s="1" t="s">
        <v>1092</v>
      </c>
      <c r="C3" s="1" t="s">
        <v>1092</v>
      </c>
      <c r="D3" s="1" t="s">
        <v>1079</v>
      </c>
      <c r="E3" s="1" t="s">
        <v>1079</v>
      </c>
      <c r="F3" s="1" t="s">
        <v>1079</v>
      </c>
      <c r="G3" s="1" t="s">
        <v>1079</v>
      </c>
      <c r="H3" s="1" t="s">
        <v>1079</v>
      </c>
      <c r="I3" s="1" t="s">
        <v>1079</v>
      </c>
      <c r="J3" s="1" t="s">
        <v>1079</v>
      </c>
      <c r="K3" s="1" t="s">
        <v>1079</v>
      </c>
      <c r="L3" s="1" t="s">
        <v>1079</v>
      </c>
      <c r="M3" s="1" t="s">
        <v>1079</v>
      </c>
      <c r="N3" s="1" t="s">
        <v>1079</v>
      </c>
      <c r="O3" s="1" t="s">
        <v>1079</v>
      </c>
      <c r="P3" s="1" t="s">
        <v>1079</v>
      </c>
      <c r="Q3" s="1" t="s">
        <v>1079</v>
      </c>
      <c r="R3" s="1" t="s">
        <v>1003</v>
      </c>
      <c r="S3" s="1" t="s">
        <v>1003</v>
      </c>
      <c r="T3" s="1" t="s">
        <v>1003</v>
      </c>
      <c r="U3" s="1" t="s">
        <v>1003</v>
      </c>
      <c r="V3" s="1" t="s">
        <v>1003</v>
      </c>
      <c r="W3" s="1" t="s">
        <v>1003</v>
      </c>
      <c r="X3" s="1" t="s">
        <v>1003</v>
      </c>
      <c r="Y3" s="1" t="s">
        <v>1003</v>
      </c>
      <c r="Z3" s="1" t="s">
        <v>1003</v>
      </c>
      <c r="AA3" s="1" t="s">
        <v>950</v>
      </c>
      <c r="AB3" s="1" t="s">
        <v>950</v>
      </c>
      <c r="AC3" s="1" t="s">
        <v>950</v>
      </c>
      <c r="AD3" s="1" t="s">
        <v>950</v>
      </c>
      <c r="AE3" s="1" t="s">
        <v>950</v>
      </c>
      <c r="AF3" s="1" t="s">
        <v>950</v>
      </c>
      <c r="AG3" s="1" t="s">
        <v>950</v>
      </c>
      <c r="AH3" s="1" t="s">
        <v>950</v>
      </c>
      <c r="AI3" s="1" t="s">
        <v>950</v>
      </c>
      <c r="AJ3" s="1" t="s">
        <v>950</v>
      </c>
      <c r="AK3" s="1" t="s">
        <v>950</v>
      </c>
      <c r="AL3" s="1" t="s">
        <v>950</v>
      </c>
      <c r="AM3" s="1" t="s">
        <v>950</v>
      </c>
      <c r="AN3" s="1" t="s">
        <v>950</v>
      </c>
      <c r="AO3" s="1" t="s">
        <v>950</v>
      </c>
      <c r="AP3" s="1" t="s">
        <v>1102</v>
      </c>
      <c r="AQ3" s="1" t="s">
        <v>1102</v>
      </c>
      <c r="AR3" s="1" t="s">
        <v>1103</v>
      </c>
      <c r="AS3" s="1" t="s">
        <v>1103</v>
      </c>
      <c r="AT3" s="1" t="s">
        <v>1104</v>
      </c>
      <c r="AU3" s="1" t="s">
        <v>1105</v>
      </c>
      <c r="AV3" s="1" t="s">
        <v>1105</v>
      </c>
      <c r="AW3" s="1" t="s">
        <v>1105</v>
      </c>
      <c r="AX3" s="1" t="s">
        <v>1105</v>
      </c>
      <c r="AY3" s="1" t="s">
        <v>1057</v>
      </c>
      <c r="AZ3" s="1" t="s">
        <v>1057</v>
      </c>
      <c r="BA3" s="1" t="s">
        <v>1106</v>
      </c>
      <c r="BB3" s="1" t="s">
        <v>1106</v>
      </c>
      <c r="BC3" s="1" t="s">
        <v>1106</v>
      </c>
    </row>
    <row r="4" spans="1:55" ht="30">
      <c r="A4" s="6"/>
      <c r="B4" s="1"/>
      <c r="C4" s="1"/>
      <c r="D4" s="1" t="s">
        <v>1092</v>
      </c>
      <c r="E4" s="1" t="s">
        <v>1092</v>
      </c>
      <c r="F4" s="1" t="s">
        <v>1093</v>
      </c>
      <c r="G4" s="1" t="s">
        <v>1093</v>
      </c>
      <c r="H4" s="1" t="s">
        <v>1093</v>
      </c>
      <c r="I4" s="1" t="s">
        <v>1093</v>
      </c>
      <c r="J4" s="1" t="s">
        <v>1094</v>
      </c>
      <c r="K4" s="1" t="s">
        <v>1095</v>
      </c>
      <c r="L4" s="1" t="s">
        <v>1095</v>
      </c>
      <c r="M4" s="1" t="s">
        <v>1095</v>
      </c>
      <c r="N4" s="1" t="s">
        <v>1095</v>
      </c>
      <c r="O4" s="1" t="s">
        <v>1095</v>
      </c>
      <c r="P4" s="1" t="s">
        <v>1095</v>
      </c>
      <c r="Q4" s="1" t="s">
        <v>1095</v>
      </c>
      <c r="R4" s="1" t="s">
        <v>1092</v>
      </c>
      <c r="S4" s="1" t="s">
        <v>1092</v>
      </c>
      <c r="T4" s="1" t="s">
        <v>1098</v>
      </c>
      <c r="U4" s="1" t="s">
        <v>1094</v>
      </c>
      <c r="V4" s="1" t="s">
        <v>1094</v>
      </c>
      <c r="W4" s="1" t="s">
        <v>1094</v>
      </c>
      <c r="X4" s="1" t="s">
        <v>1094</v>
      </c>
      <c r="Y4" s="1" t="s">
        <v>1095</v>
      </c>
      <c r="Z4" s="1" t="s">
        <v>1095</v>
      </c>
      <c r="AA4" s="1" t="s">
        <v>1092</v>
      </c>
      <c r="AB4" s="1" t="s">
        <v>1092</v>
      </c>
      <c r="AC4" s="1" t="s">
        <v>1092</v>
      </c>
      <c r="AD4" s="1" t="s">
        <v>1093</v>
      </c>
      <c r="AE4" s="1" t="s">
        <v>1093</v>
      </c>
      <c r="AF4" s="1" t="s">
        <v>1101</v>
      </c>
      <c r="AG4" s="1" t="s">
        <v>1094</v>
      </c>
      <c r="AH4" s="1" t="s">
        <v>1095</v>
      </c>
      <c r="AI4" s="1" t="s">
        <v>1095</v>
      </c>
      <c r="AJ4" s="1" t="s">
        <v>1095</v>
      </c>
      <c r="AK4" s="1" t="s">
        <v>1095</v>
      </c>
      <c r="AL4" s="1" t="s">
        <v>1095</v>
      </c>
      <c r="AM4" s="1" t="s">
        <v>1095</v>
      </c>
      <c r="AN4" s="1" t="s">
        <v>1095</v>
      </c>
      <c r="AO4" s="1" t="s">
        <v>1095</v>
      </c>
      <c r="AP4" s="1" t="s">
        <v>1079</v>
      </c>
      <c r="AQ4" s="1" t="s">
        <v>950</v>
      </c>
      <c r="AR4" s="1" t="s">
        <v>1079</v>
      </c>
      <c r="AS4" s="1" t="s">
        <v>950</v>
      </c>
      <c r="AT4" s="1" t="s">
        <v>1003</v>
      </c>
      <c r="AU4" s="1" t="s">
        <v>1079</v>
      </c>
      <c r="AV4" s="1" t="s">
        <v>1079</v>
      </c>
      <c r="AW4" s="1" t="s">
        <v>950</v>
      </c>
      <c r="AX4" s="1" t="s">
        <v>950</v>
      </c>
      <c r="AY4" s="1" t="s">
        <v>1079</v>
      </c>
      <c r="AZ4" s="1" t="s">
        <v>950</v>
      </c>
      <c r="BA4" s="1" t="s">
        <v>950</v>
      </c>
      <c r="BB4" s="1" t="s">
        <v>950</v>
      </c>
      <c r="BC4" s="1" t="s">
        <v>950</v>
      </c>
    </row>
    <row r="5" spans="1:55" ht="30">
      <c r="A5" s="6"/>
      <c r="B5" s="1"/>
      <c r="C5" s="1"/>
      <c r="D5" s="1"/>
      <c r="E5" s="1"/>
      <c r="F5" s="1" t="s">
        <v>1092</v>
      </c>
      <c r="G5" s="1" t="s">
        <v>1092</v>
      </c>
      <c r="H5" s="1" t="s">
        <v>1092</v>
      </c>
      <c r="I5" s="1" t="s">
        <v>1092</v>
      </c>
      <c r="J5" s="1" t="s">
        <v>1092</v>
      </c>
      <c r="K5" s="1" t="s">
        <v>1092</v>
      </c>
      <c r="L5" s="1" t="s">
        <v>1092</v>
      </c>
      <c r="M5" s="1" t="s">
        <v>1092</v>
      </c>
      <c r="N5" s="1" t="s">
        <v>1092</v>
      </c>
      <c r="O5" s="1" t="s">
        <v>1092</v>
      </c>
      <c r="P5" s="1" t="s">
        <v>1096</v>
      </c>
      <c r="Q5" s="1" t="s">
        <v>1097</v>
      </c>
      <c r="R5" s="1"/>
      <c r="S5" s="1"/>
      <c r="T5" s="1" t="s">
        <v>1092</v>
      </c>
      <c r="U5" s="1" t="s">
        <v>1092</v>
      </c>
      <c r="V5" s="1" t="s">
        <v>1099</v>
      </c>
      <c r="W5" s="1" t="s">
        <v>947</v>
      </c>
      <c r="X5" s="1" t="s">
        <v>1100</v>
      </c>
      <c r="Y5" s="1" t="s">
        <v>1092</v>
      </c>
      <c r="Z5" s="1" t="s">
        <v>1099</v>
      </c>
      <c r="AA5" s="1"/>
      <c r="AB5" s="1"/>
      <c r="AC5" s="1"/>
      <c r="AD5" s="1" t="s">
        <v>1092</v>
      </c>
      <c r="AE5" s="1" t="s">
        <v>1092</v>
      </c>
      <c r="AF5" s="1" t="s">
        <v>1092</v>
      </c>
      <c r="AG5" s="1" t="s">
        <v>1092</v>
      </c>
      <c r="AH5" s="1" t="s">
        <v>1092</v>
      </c>
      <c r="AI5" s="1" t="s">
        <v>1092</v>
      </c>
      <c r="AJ5" s="1" t="s">
        <v>1092</v>
      </c>
      <c r="AK5" s="1" t="s">
        <v>1092</v>
      </c>
      <c r="AL5" s="1" t="s">
        <v>1092</v>
      </c>
      <c r="AM5" s="1" t="s">
        <v>1094</v>
      </c>
      <c r="AN5" s="1" t="s">
        <v>1096</v>
      </c>
      <c r="AO5" s="1" t="s">
        <v>1097</v>
      </c>
      <c r="AP5" s="1" t="s">
        <v>1095</v>
      </c>
      <c r="AQ5" s="1" t="s">
        <v>1095</v>
      </c>
      <c r="AR5" s="1" t="s">
        <v>1095</v>
      </c>
      <c r="AS5" s="1" t="s">
        <v>1095</v>
      </c>
      <c r="AT5" s="1" t="s">
        <v>1095</v>
      </c>
      <c r="AU5" s="1" t="s">
        <v>1093</v>
      </c>
      <c r="AV5" s="1" t="s">
        <v>1095</v>
      </c>
      <c r="AW5" s="1" t="s">
        <v>1093</v>
      </c>
      <c r="AX5" s="1" t="s">
        <v>1095</v>
      </c>
      <c r="AY5" s="1" t="s">
        <v>1093</v>
      </c>
      <c r="AZ5" s="1" t="s">
        <v>1093</v>
      </c>
      <c r="BA5" s="1" t="s">
        <v>1093</v>
      </c>
      <c r="BB5" s="1" t="s">
        <v>1107</v>
      </c>
      <c r="BC5" s="1" t="s">
        <v>1108</v>
      </c>
    </row>
    <row r="6" spans="1:55">
      <c r="A6" s="6"/>
      <c r="B6" s="1"/>
      <c r="C6" s="1"/>
      <c r="D6" s="1"/>
      <c r="E6" s="1"/>
      <c r="F6" s="1"/>
      <c r="G6" s="1"/>
      <c r="H6" s="1"/>
      <c r="I6" s="1"/>
      <c r="J6" s="1"/>
      <c r="K6" s="1"/>
      <c r="L6" s="1"/>
      <c r="M6" s="1"/>
      <c r="N6" s="1"/>
      <c r="O6" s="1"/>
      <c r="P6" s="1" t="s">
        <v>1092</v>
      </c>
      <c r="Q6" s="1" t="s">
        <v>1092</v>
      </c>
      <c r="R6" s="1"/>
      <c r="S6" s="1"/>
      <c r="T6" s="1"/>
      <c r="U6" s="1"/>
      <c r="V6" s="1"/>
      <c r="W6" s="1"/>
      <c r="X6" s="1"/>
      <c r="Y6" s="1"/>
      <c r="Z6" s="1"/>
      <c r="AA6" s="1"/>
      <c r="AB6" s="1"/>
      <c r="AC6" s="1"/>
      <c r="AD6" s="1"/>
      <c r="AE6" s="1"/>
      <c r="AF6" s="1"/>
      <c r="AG6" s="1"/>
      <c r="AH6" s="1"/>
      <c r="AI6" s="1"/>
      <c r="AJ6" s="1"/>
      <c r="AK6" s="1"/>
      <c r="AL6" s="1"/>
      <c r="AM6" s="1" t="s">
        <v>1092</v>
      </c>
      <c r="AN6" s="1" t="s">
        <v>1092</v>
      </c>
      <c r="AO6" s="1" t="s">
        <v>1092</v>
      </c>
      <c r="AP6" s="1"/>
      <c r="AQ6" s="1"/>
      <c r="AR6" s="1"/>
      <c r="AS6" s="1"/>
      <c r="AT6" s="1"/>
      <c r="AU6" s="1" t="s">
        <v>1092</v>
      </c>
      <c r="AV6" s="1" t="s">
        <v>1092</v>
      </c>
      <c r="AW6" s="1" t="s">
        <v>1092</v>
      </c>
      <c r="AX6" s="1" t="s">
        <v>1092</v>
      </c>
      <c r="AY6" s="1" t="s">
        <v>1092</v>
      </c>
      <c r="AZ6" s="1" t="s">
        <v>1092</v>
      </c>
      <c r="BA6" s="1"/>
      <c r="BB6" s="1" t="s">
        <v>1093</v>
      </c>
      <c r="BC6" s="1" t="s">
        <v>1093</v>
      </c>
    </row>
    <row r="7" spans="1:55">
      <c r="A7" s="7" t="s">
        <v>874</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c r="AX7" s="3" t="s">
        <v>8</v>
      </c>
      <c r="AY7" s="3" t="s">
        <v>8</v>
      </c>
      <c r="AZ7" s="3" t="s">
        <v>8</v>
      </c>
      <c r="BA7" s="3" t="s">
        <v>8</v>
      </c>
      <c r="BB7" s="3" t="s">
        <v>8</v>
      </c>
      <c r="BC7" s="3" t="s">
        <v>8</v>
      </c>
    </row>
    <row r="8" spans="1:55">
      <c r="A8" s="2" t="s">
        <v>1109</v>
      </c>
      <c r="B8" s="3" t="s">
        <v>8</v>
      </c>
      <c r="C8" s="3" t="s">
        <v>8</v>
      </c>
      <c r="D8" s="3" t="s">
        <v>8</v>
      </c>
      <c r="E8" s="3" t="s">
        <v>8</v>
      </c>
      <c r="F8" s="8">
        <v>5800000</v>
      </c>
      <c r="G8" s="8">
        <v>6000000</v>
      </c>
      <c r="H8" s="8">
        <v>17500000</v>
      </c>
      <c r="I8" s="8">
        <v>7100000</v>
      </c>
      <c r="J8" s="3" t="s">
        <v>8</v>
      </c>
      <c r="K8" s="8">
        <v>1200000</v>
      </c>
      <c r="L8" s="8">
        <v>2300000</v>
      </c>
      <c r="M8" s="8">
        <v>4900000</v>
      </c>
      <c r="N8" s="8">
        <v>5000000</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8">
        <v>5800000</v>
      </c>
      <c r="AE8" s="8">
        <v>5800000</v>
      </c>
      <c r="AF8" s="3" t="s">
        <v>8</v>
      </c>
      <c r="AG8" s="3" t="s">
        <v>8</v>
      </c>
      <c r="AH8" s="8">
        <v>2000000</v>
      </c>
      <c r="AI8" s="8">
        <v>1900000</v>
      </c>
      <c r="AJ8" s="8">
        <v>6900000</v>
      </c>
      <c r="AK8" s="8">
        <v>6100000</v>
      </c>
      <c r="AL8" s="3" t="s">
        <v>8</v>
      </c>
      <c r="AM8" s="3" t="s">
        <v>8</v>
      </c>
      <c r="AN8" s="3" t="s">
        <v>8</v>
      </c>
      <c r="AO8" s="3" t="s">
        <v>8</v>
      </c>
      <c r="AP8" s="3" t="s">
        <v>8</v>
      </c>
      <c r="AQ8" s="3" t="s">
        <v>8</v>
      </c>
      <c r="AR8" s="3" t="s">
        <v>8</v>
      </c>
      <c r="AS8" s="3" t="s">
        <v>8</v>
      </c>
      <c r="AT8" s="3" t="s">
        <v>8</v>
      </c>
      <c r="AU8" s="3" t="s">
        <v>8</v>
      </c>
      <c r="AV8" s="3" t="s">
        <v>8</v>
      </c>
      <c r="AW8" s="3" t="s">
        <v>8</v>
      </c>
      <c r="AX8" s="3" t="s">
        <v>8</v>
      </c>
      <c r="AY8" s="3" t="s">
        <v>8</v>
      </c>
      <c r="AZ8" s="3" t="s">
        <v>8</v>
      </c>
      <c r="BA8" s="3" t="s">
        <v>8</v>
      </c>
      <c r="BB8" s="3" t="s">
        <v>8</v>
      </c>
      <c r="BC8" s="3" t="s">
        <v>8</v>
      </c>
    </row>
    <row r="9" spans="1:55" ht="30">
      <c r="A9" s="2" t="s">
        <v>1110</v>
      </c>
      <c r="B9" s="3" t="s">
        <v>8</v>
      </c>
      <c r="C9" s="3" t="s">
        <v>8</v>
      </c>
      <c r="D9" s="3" t="s">
        <v>8</v>
      </c>
      <c r="E9" s="3" t="s">
        <v>8</v>
      </c>
      <c r="F9" s="172">
        <v>7.4999999999999997E-2</v>
      </c>
      <c r="G9" s="3" t="s">
        <v>8</v>
      </c>
      <c r="H9" s="172">
        <v>7.4999999999999997E-2</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172">
        <v>5.6300000000000003E-2</v>
      </c>
      <c r="AE9" s="172">
        <v>5.6300000000000003E-2</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c r="AX9" s="3" t="s">
        <v>8</v>
      </c>
      <c r="AY9" s="3" t="s">
        <v>8</v>
      </c>
      <c r="AZ9" s="3" t="s">
        <v>8</v>
      </c>
      <c r="BA9" s="3" t="s">
        <v>8</v>
      </c>
      <c r="BB9" s="3" t="s">
        <v>8</v>
      </c>
      <c r="BC9" s="3" t="s">
        <v>8</v>
      </c>
    </row>
    <row r="10" spans="1:55">
      <c r="A10" s="2" t="s">
        <v>1111</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5">
        <v>5600000</v>
      </c>
      <c r="AV10" s="5">
        <v>5300000</v>
      </c>
      <c r="AW10" s="5">
        <v>8300000</v>
      </c>
      <c r="AX10" s="5">
        <v>4100000</v>
      </c>
      <c r="AY10" s="3" t="s">
        <v>8</v>
      </c>
      <c r="AZ10" s="3" t="s">
        <v>8</v>
      </c>
      <c r="BA10" s="3" t="s">
        <v>8</v>
      </c>
      <c r="BB10" s="3" t="s">
        <v>8</v>
      </c>
      <c r="BC10" s="3" t="s">
        <v>8</v>
      </c>
    </row>
    <row r="11" spans="1:55">
      <c r="A11" s="2" t="s">
        <v>1112</v>
      </c>
      <c r="B11" s="3" t="s">
        <v>8</v>
      </c>
      <c r="C11" s="3" t="s">
        <v>8</v>
      </c>
      <c r="D11" s="3" t="s">
        <v>8</v>
      </c>
      <c r="E11" s="3" t="s">
        <v>8</v>
      </c>
      <c r="F11" s="3" t="s">
        <v>8</v>
      </c>
      <c r="G11" s="3" t="s">
        <v>8</v>
      </c>
      <c r="H11" s="3" t="s">
        <v>8</v>
      </c>
      <c r="I11" s="3" t="s">
        <v>8</v>
      </c>
      <c r="J11" s="5">
        <v>250000000</v>
      </c>
      <c r="K11" s="5">
        <v>500000000</v>
      </c>
      <c r="L11" s="3" t="s">
        <v>8</v>
      </c>
      <c r="M11" s="5">
        <v>500000000</v>
      </c>
      <c r="N11" s="3" t="s">
        <v>8</v>
      </c>
      <c r="O11" s="3" t="s">
        <v>8</v>
      </c>
      <c r="P11" s="3" t="s">
        <v>8</v>
      </c>
      <c r="Q11" s="3" t="s">
        <v>8</v>
      </c>
      <c r="R11" s="3" t="s">
        <v>8</v>
      </c>
      <c r="S11" s="3" t="s">
        <v>8</v>
      </c>
      <c r="T11" s="3" t="s">
        <v>8</v>
      </c>
      <c r="U11" s="3" t="s">
        <v>8</v>
      </c>
      <c r="V11" s="3" t="s">
        <v>8</v>
      </c>
      <c r="W11" s="3" t="s">
        <v>8</v>
      </c>
      <c r="X11" s="3" t="s">
        <v>8</v>
      </c>
      <c r="Y11" s="5">
        <v>3300000</v>
      </c>
      <c r="Z11" s="5">
        <v>44000000</v>
      </c>
      <c r="AA11" s="3" t="s">
        <v>8</v>
      </c>
      <c r="AB11" s="3" t="s">
        <v>8</v>
      </c>
      <c r="AC11" s="3" t="s">
        <v>8</v>
      </c>
      <c r="AD11" s="3" t="s">
        <v>8</v>
      </c>
      <c r="AE11" s="3" t="s">
        <v>8</v>
      </c>
      <c r="AF11" s="3" t="s">
        <v>8</v>
      </c>
      <c r="AG11" s="3" t="s">
        <v>8</v>
      </c>
      <c r="AH11" s="5">
        <v>585000000</v>
      </c>
      <c r="AI11" s="3" t="s">
        <v>8</v>
      </c>
      <c r="AJ11" s="5">
        <v>585000000</v>
      </c>
      <c r="AK11" s="3" t="s">
        <v>8</v>
      </c>
      <c r="AL11" s="3" t="s">
        <v>8</v>
      </c>
      <c r="AM11" s="5">
        <v>150000000</v>
      </c>
      <c r="AN11" s="3" t="s">
        <v>8</v>
      </c>
      <c r="AO11" s="3" t="s">
        <v>8</v>
      </c>
      <c r="AP11" s="3" t="s">
        <v>8</v>
      </c>
      <c r="AQ11" s="3" t="s">
        <v>8</v>
      </c>
      <c r="AR11" s="3" t="s">
        <v>8</v>
      </c>
      <c r="AS11" s="3" t="s">
        <v>8</v>
      </c>
      <c r="AT11" s="3" t="s">
        <v>8</v>
      </c>
      <c r="AU11" s="3" t="s">
        <v>8</v>
      </c>
      <c r="AV11" s="3" t="s">
        <v>8</v>
      </c>
      <c r="AW11" s="3" t="s">
        <v>8</v>
      </c>
      <c r="AX11" s="3" t="s">
        <v>8</v>
      </c>
      <c r="AY11" s="3" t="s">
        <v>8</v>
      </c>
      <c r="AZ11" s="3" t="s">
        <v>8</v>
      </c>
      <c r="BA11" s="3" t="s">
        <v>8</v>
      </c>
      <c r="BB11" s="3" t="s">
        <v>8</v>
      </c>
      <c r="BC11" s="3" t="s">
        <v>8</v>
      </c>
    </row>
    <row r="12" spans="1:55" ht="30">
      <c r="A12" s="2" t="s">
        <v>1113</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172">
        <v>0.35</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c r="AW12" s="3" t="s">
        <v>8</v>
      </c>
      <c r="AX12" s="3" t="s">
        <v>8</v>
      </c>
      <c r="AY12" s="3" t="s">
        <v>8</v>
      </c>
      <c r="AZ12" s="3" t="s">
        <v>8</v>
      </c>
      <c r="BA12" s="3" t="s">
        <v>8</v>
      </c>
      <c r="BB12" s="3" t="s">
        <v>8</v>
      </c>
      <c r="BC12" s="3" t="s">
        <v>8</v>
      </c>
    </row>
    <row r="13" spans="1:55">
      <c r="A13" s="2" t="s">
        <v>1114</v>
      </c>
      <c r="B13" s="3" t="s">
        <v>8</v>
      </c>
      <c r="C13" s="3" t="s">
        <v>8</v>
      </c>
      <c r="D13" s="3" t="s">
        <v>8</v>
      </c>
      <c r="E13" s="3" t="s">
        <v>8</v>
      </c>
      <c r="F13" s="3" t="s">
        <v>8</v>
      </c>
      <c r="G13" s="3" t="s">
        <v>8</v>
      </c>
      <c r="H13" s="3" t="s">
        <v>8</v>
      </c>
      <c r="I13" s="3" t="s">
        <v>8</v>
      </c>
      <c r="J13" s="3" t="s">
        <v>8</v>
      </c>
      <c r="K13" s="5">
        <v>20000000</v>
      </c>
      <c r="L13" s="3" t="s">
        <v>8</v>
      </c>
      <c r="M13" s="5">
        <v>20000000</v>
      </c>
      <c r="N13" s="3" t="s">
        <v>8</v>
      </c>
      <c r="O13" s="5">
        <v>70000000</v>
      </c>
      <c r="P13" s="5">
        <v>10000000</v>
      </c>
      <c r="Q13" s="5">
        <v>10000000</v>
      </c>
      <c r="R13" s="3">
        <v>0</v>
      </c>
      <c r="S13" s="3">
        <v>0</v>
      </c>
      <c r="T13" s="3" t="s">
        <v>8</v>
      </c>
      <c r="U13" s="3" t="s">
        <v>8</v>
      </c>
      <c r="V13" s="3" t="s">
        <v>8</v>
      </c>
      <c r="W13" s="3" t="s">
        <v>8</v>
      </c>
      <c r="X13" s="3" t="s">
        <v>8</v>
      </c>
      <c r="Y13" s="3">
        <v>0</v>
      </c>
      <c r="Z13" s="3" t="s">
        <v>8</v>
      </c>
      <c r="AA13" s="3" t="s">
        <v>8</v>
      </c>
      <c r="AB13" s="3" t="s">
        <v>8</v>
      </c>
      <c r="AC13" s="3" t="s">
        <v>8</v>
      </c>
      <c r="AD13" s="3" t="s">
        <v>8</v>
      </c>
      <c r="AE13" s="3" t="s">
        <v>8</v>
      </c>
      <c r="AF13" s="3" t="s">
        <v>8</v>
      </c>
      <c r="AG13" s="3" t="s">
        <v>8</v>
      </c>
      <c r="AH13" s="5">
        <v>73000000</v>
      </c>
      <c r="AI13" s="3" t="s">
        <v>8</v>
      </c>
      <c r="AJ13" s="5">
        <v>73000000</v>
      </c>
      <c r="AK13" s="3" t="s">
        <v>8</v>
      </c>
      <c r="AL13" s="5">
        <v>245000000</v>
      </c>
      <c r="AM13" s="3" t="s">
        <v>8</v>
      </c>
      <c r="AN13" s="5">
        <v>55000000</v>
      </c>
      <c r="AO13" s="5">
        <v>18000000</v>
      </c>
      <c r="AP13" s="3" t="s">
        <v>8</v>
      </c>
      <c r="AQ13" s="3" t="s">
        <v>8</v>
      </c>
      <c r="AR13" s="3" t="s">
        <v>8</v>
      </c>
      <c r="AS13" s="3" t="s">
        <v>8</v>
      </c>
      <c r="AT13" s="3" t="s">
        <v>8</v>
      </c>
      <c r="AU13" s="3" t="s">
        <v>8</v>
      </c>
      <c r="AV13" s="3" t="s">
        <v>8</v>
      </c>
      <c r="AW13" s="3" t="s">
        <v>8</v>
      </c>
      <c r="AX13" s="3" t="s">
        <v>8</v>
      </c>
      <c r="AY13" s="3" t="s">
        <v>8</v>
      </c>
      <c r="AZ13" s="3" t="s">
        <v>8</v>
      </c>
      <c r="BA13" s="3" t="s">
        <v>8</v>
      </c>
      <c r="BB13" s="3" t="s">
        <v>8</v>
      </c>
      <c r="BC13" s="3" t="s">
        <v>8</v>
      </c>
    </row>
    <row r="14" spans="1:55">
      <c r="A14" s="2" t="s">
        <v>1115</v>
      </c>
      <c r="B14" s="3" t="s">
        <v>8</v>
      </c>
      <c r="C14" s="3" t="s">
        <v>8</v>
      </c>
      <c r="D14" s="3" t="s">
        <v>8</v>
      </c>
      <c r="E14" s="3" t="s">
        <v>8</v>
      </c>
      <c r="F14" s="3" t="s">
        <v>8</v>
      </c>
      <c r="G14" s="3" t="s">
        <v>8</v>
      </c>
      <c r="H14" s="3" t="s">
        <v>8</v>
      </c>
      <c r="I14" s="3" t="s">
        <v>8</v>
      </c>
      <c r="J14" s="5">
        <v>3900000</v>
      </c>
      <c r="K14" s="3" t="s">
        <v>8</v>
      </c>
      <c r="L14" s="3" t="s">
        <v>8</v>
      </c>
      <c r="M14" s="3" t="s">
        <v>8</v>
      </c>
      <c r="N14" s="3" t="s">
        <v>8</v>
      </c>
      <c r="O14" s="3" t="s">
        <v>8</v>
      </c>
      <c r="P14" s="3" t="s">
        <v>8</v>
      </c>
      <c r="Q14" s="3" t="s">
        <v>8</v>
      </c>
      <c r="R14" s="3" t="s">
        <v>8</v>
      </c>
      <c r="S14" s="3" t="s">
        <v>8</v>
      </c>
      <c r="T14" s="5">
        <v>3000000</v>
      </c>
      <c r="U14" s="5">
        <v>21700000</v>
      </c>
      <c r="V14" s="5">
        <v>292800000</v>
      </c>
      <c r="W14" s="3" t="s">
        <v>8</v>
      </c>
      <c r="X14" s="3" t="s">
        <v>8</v>
      </c>
      <c r="Y14" s="3" t="s">
        <v>8</v>
      </c>
      <c r="Z14" s="3" t="s">
        <v>8</v>
      </c>
      <c r="AA14" s="3" t="s">
        <v>8</v>
      </c>
      <c r="AB14" s="3" t="s">
        <v>8</v>
      </c>
      <c r="AC14" s="3" t="s">
        <v>8</v>
      </c>
      <c r="AD14" s="3" t="s">
        <v>8</v>
      </c>
      <c r="AE14" s="3" t="s">
        <v>8</v>
      </c>
      <c r="AF14" s="5">
        <v>73600000</v>
      </c>
      <c r="AG14" s="5">
        <v>86200000</v>
      </c>
      <c r="AH14" s="3" t="s">
        <v>8</v>
      </c>
      <c r="AI14" s="3" t="s">
        <v>8</v>
      </c>
      <c r="AJ14" s="3" t="s">
        <v>8</v>
      </c>
      <c r="AK14" s="3" t="s">
        <v>8</v>
      </c>
      <c r="AL14" s="3" t="s">
        <v>8</v>
      </c>
      <c r="AM14" s="3" t="s">
        <v>8</v>
      </c>
      <c r="AN14" s="3" t="s">
        <v>8</v>
      </c>
      <c r="AO14" s="3" t="s">
        <v>8</v>
      </c>
      <c r="AP14" s="3" t="s">
        <v>8</v>
      </c>
      <c r="AQ14" s="3" t="s">
        <v>8</v>
      </c>
      <c r="AR14" s="3" t="s">
        <v>8</v>
      </c>
      <c r="AS14" s="3" t="s">
        <v>8</v>
      </c>
      <c r="AT14" s="3" t="s">
        <v>8</v>
      </c>
      <c r="AU14" s="3" t="s">
        <v>8</v>
      </c>
      <c r="AV14" s="3" t="s">
        <v>8</v>
      </c>
      <c r="AW14" s="3" t="s">
        <v>8</v>
      </c>
      <c r="AX14" s="3" t="s">
        <v>8</v>
      </c>
      <c r="AY14" s="3" t="s">
        <v>8</v>
      </c>
      <c r="AZ14" s="3" t="s">
        <v>8</v>
      </c>
      <c r="BA14" s="3" t="s">
        <v>8</v>
      </c>
      <c r="BB14" s="3" t="s">
        <v>8</v>
      </c>
      <c r="BC14" s="3" t="s">
        <v>8</v>
      </c>
    </row>
    <row r="15" spans="1:55">
      <c r="A15" s="2" t="s">
        <v>1116</v>
      </c>
      <c r="B15" s="3" t="s">
        <v>8</v>
      </c>
      <c r="C15" s="3" t="s">
        <v>8</v>
      </c>
      <c r="D15" s="3" t="s">
        <v>8</v>
      </c>
      <c r="E15" s="3" t="s">
        <v>8</v>
      </c>
      <c r="F15" s="3" t="s">
        <v>8</v>
      </c>
      <c r="G15" s="3" t="s">
        <v>8</v>
      </c>
      <c r="H15" s="3" t="s">
        <v>8</v>
      </c>
      <c r="I15" s="3" t="s">
        <v>8</v>
      </c>
      <c r="J15" s="172">
        <v>0.02</v>
      </c>
      <c r="K15" s="3" t="s">
        <v>8</v>
      </c>
      <c r="L15" s="3" t="s">
        <v>8</v>
      </c>
      <c r="M15" s="3" t="s">
        <v>8</v>
      </c>
      <c r="N15" s="3" t="s">
        <v>8</v>
      </c>
      <c r="O15" s="3" t="s">
        <v>8</v>
      </c>
      <c r="P15" s="3" t="s">
        <v>8</v>
      </c>
      <c r="Q15" s="3" t="s">
        <v>8</v>
      </c>
      <c r="R15" s="3" t="s">
        <v>8</v>
      </c>
      <c r="S15" s="3" t="s">
        <v>8</v>
      </c>
      <c r="T15" s="3" t="s">
        <v>8</v>
      </c>
      <c r="U15" s="3" t="s">
        <v>8</v>
      </c>
      <c r="V15" s="3" t="s">
        <v>8</v>
      </c>
      <c r="W15" s="172">
        <v>4.4999999999999997E-3</v>
      </c>
      <c r="X15" s="172">
        <v>7.0000000000000001E-3</v>
      </c>
      <c r="Y15" s="3" t="s">
        <v>8</v>
      </c>
      <c r="Z15" s="3" t="s">
        <v>8</v>
      </c>
      <c r="AA15" s="3" t="s">
        <v>8</v>
      </c>
      <c r="AB15" s="3" t="s">
        <v>8</v>
      </c>
      <c r="AC15" s="3" t="s">
        <v>8</v>
      </c>
      <c r="AD15" s="3" t="s">
        <v>8</v>
      </c>
      <c r="AE15" s="3" t="s">
        <v>8</v>
      </c>
      <c r="AF15" s="172">
        <v>1.7500000000000002E-2</v>
      </c>
      <c r="AG15" s="172">
        <v>2.5000000000000001E-2</v>
      </c>
      <c r="AH15" s="3" t="s">
        <v>8</v>
      </c>
      <c r="AI15" s="3" t="s">
        <v>8</v>
      </c>
      <c r="AJ15" s="3" t="s">
        <v>8</v>
      </c>
      <c r="AK15" s="3" t="s">
        <v>8</v>
      </c>
      <c r="AL15" s="3" t="s">
        <v>8</v>
      </c>
      <c r="AM15" s="3" t="s">
        <v>8</v>
      </c>
      <c r="AN15" s="3" t="s">
        <v>8</v>
      </c>
      <c r="AO15" s="3" t="s">
        <v>8</v>
      </c>
      <c r="AP15" s="172">
        <v>4.2500000000000003E-2</v>
      </c>
      <c r="AQ15" s="172">
        <v>4.7500000000000001E-2</v>
      </c>
      <c r="AR15" s="172">
        <v>2.23E-2</v>
      </c>
      <c r="AS15" s="172">
        <v>2.7400000000000001E-2</v>
      </c>
      <c r="AT15" s="3" t="s">
        <v>8</v>
      </c>
      <c r="AU15" s="3" t="s">
        <v>8</v>
      </c>
      <c r="AV15" s="3" t="s">
        <v>8</v>
      </c>
      <c r="AW15" s="3" t="s">
        <v>8</v>
      </c>
      <c r="AX15" s="3" t="s">
        <v>8</v>
      </c>
      <c r="AY15" s="3" t="s">
        <v>8</v>
      </c>
      <c r="AZ15" s="3" t="s">
        <v>8</v>
      </c>
      <c r="BA15" s="3" t="s">
        <v>8</v>
      </c>
      <c r="BB15" s="3" t="s">
        <v>8</v>
      </c>
      <c r="BC15" s="3" t="s">
        <v>8</v>
      </c>
    </row>
    <row r="16" spans="1:55" ht="30">
      <c r="A16" s="2" t="s">
        <v>1117</v>
      </c>
      <c r="B16" s="3" t="s">
        <v>8</v>
      </c>
      <c r="C16" s="3" t="s">
        <v>8</v>
      </c>
      <c r="D16" s="3" t="s">
        <v>8</v>
      </c>
      <c r="E16" s="3" t="s">
        <v>8</v>
      </c>
      <c r="F16" s="3" t="s">
        <v>8</v>
      </c>
      <c r="G16" s="3" t="s">
        <v>8</v>
      </c>
      <c r="H16" s="3" t="s">
        <v>8</v>
      </c>
      <c r="I16" s="3" t="s">
        <v>8</v>
      </c>
      <c r="J16" s="172">
        <v>2.5000000000000001E-3</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172">
        <v>2.5000000000000001E-3</v>
      </c>
      <c r="AH16" s="3" t="s">
        <v>8</v>
      </c>
      <c r="AI16" s="3" t="s">
        <v>8</v>
      </c>
      <c r="AJ16" s="3" t="s">
        <v>8</v>
      </c>
      <c r="AK16" s="3" t="s">
        <v>8</v>
      </c>
      <c r="AL16" s="3" t="s">
        <v>8</v>
      </c>
      <c r="AM16" s="3" t="s">
        <v>8</v>
      </c>
      <c r="AN16" s="3" t="s">
        <v>8</v>
      </c>
      <c r="AO16" s="3" t="s">
        <v>8</v>
      </c>
      <c r="AP16" s="3" t="s">
        <v>8</v>
      </c>
      <c r="AQ16" s="3" t="s">
        <v>8</v>
      </c>
      <c r="AR16" s="3" t="s">
        <v>8</v>
      </c>
      <c r="AS16" s="3" t="s">
        <v>8</v>
      </c>
      <c r="AT16" s="3" t="s">
        <v>8</v>
      </c>
      <c r="AU16" s="3" t="s">
        <v>8</v>
      </c>
      <c r="AV16" s="3" t="s">
        <v>8</v>
      </c>
      <c r="AW16" s="3" t="s">
        <v>8</v>
      </c>
      <c r="AX16" s="3" t="s">
        <v>8</v>
      </c>
      <c r="AY16" s="3" t="s">
        <v>8</v>
      </c>
      <c r="AZ16" s="3" t="s">
        <v>8</v>
      </c>
      <c r="BA16" s="3" t="s">
        <v>8</v>
      </c>
      <c r="BB16" s="3" t="s">
        <v>8</v>
      </c>
      <c r="BC16" s="3" t="s">
        <v>8</v>
      </c>
    </row>
    <row r="17" spans="1:55">
      <c r="A17" s="2" t="s">
        <v>1080</v>
      </c>
      <c r="B17" s="3" t="s">
        <v>8</v>
      </c>
      <c r="C17" s="3" t="s">
        <v>8</v>
      </c>
      <c r="D17" s="5">
        <v>300000000</v>
      </c>
      <c r="E17" s="5">
        <v>300000000</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5">
        <v>400000000</v>
      </c>
      <c r="AB17" s="5">
        <v>400000000</v>
      </c>
      <c r="AC17" s="3">
        <v>0</v>
      </c>
      <c r="AD17" s="3" t="s">
        <v>8</v>
      </c>
      <c r="AE17" s="3" t="s">
        <v>8</v>
      </c>
      <c r="AF17" s="3" t="s">
        <v>8</v>
      </c>
      <c r="AG17" s="3" t="s">
        <v>8</v>
      </c>
      <c r="AH17" s="3" t="s">
        <v>8</v>
      </c>
      <c r="AI17" s="3" t="s">
        <v>8</v>
      </c>
      <c r="AJ17" s="3" t="s">
        <v>8</v>
      </c>
      <c r="AK17" s="3" t="s">
        <v>8</v>
      </c>
      <c r="AL17" s="3" t="s">
        <v>8</v>
      </c>
      <c r="AM17" s="3" t="s">
        <v>8</v>
      </c>
      <c r="AN17" s="3" t="s">
        <v>8</v>
      </c>
      <c r="AO17" s="3" t="s">
        <v>8</v>
      </c>
      <c r="AP17" s="3" t="s">
        <v>8</v>
      </c>
      <c r="AQ17" s="3" t="s">
        <v>8</v>
      </c>
      <c r="AR17" s="3" t="s">
        <v>8</v>
      </c>
      <c r="AS17" s="3" t="s">
        <v>8</v>
      </c>
      <c r="AT17" s="3" t="s">
        <v>8</v>
      </c>
      <c r="AU17" s="3" t="s">
        <v>8</v>
      </c>
      <c r="AV17" s="3" t="s">
        <v>8</v>
      </c>
      <c r="AW17" s="3" t="s">
        <v>8</v>
      </c>
      <c r="AX17" s="3" t="s">
        <v>8</v>
      </c>
      <c r="AY17" s="3" t="s">
        <v>8</v>
      </c>
      <c r="AZ17" s="3" t="s">
        <v>8</v>
      </c>
      <c r="BA17" s="3" t="s">
        <v>8</v>
      </c>
      <c r="BB17" s="3" t="s">
        <v>8</v>
      </c>
      <c r="BC17" s="3" t="s">
        <v>8</v>
      </c>
    </row>
    <row r="18" spans="1:55" ht="30">
      <c r="A18" s="2" t="s">
        <v>1118</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5">
        <v>391900000</v>
      </c>
      <c r="AB18" s="3" t="s">
        <v>8</v>
      </c>
      <c r="AC18" s="3" t="s">
        <v>8</v>
      </c>
      <c r="AD18" s="3" t="s">
        <v>8</v>
      </c>
      <c r="AE18" s="3" t="s">
        <v>8</v>
      </c>
      <c r="AF18" s="3" t="s">
        <v>8</v>
      </c>
      <c r="AG18" s="3" t="s">
        <v>8</v>
      </c>
      <c r="AH18" s="3" t="s">
        <v>8</v>
      </c>
      <c r="AI18" s="3" t="s">
        <v>8</v>
      </c>
      <c r="AJ18" s="3" t="s">
        <v>8</v>
      </c>
      <c r="AK18" s="3" t="s">
        <v>8</v>
      </c>
      <c r="AL18" s="3" t="s">
        <v>8</v>
      </c>
      <c r="AM18" s="3" t="s">
        <v>8</v>
      </c>
      <c r="AN18" s="3" t="s">
        <v>8</v>
      </c>
      <c r="AO18" s="3" t="s">
        <v>8</v>
      </c>
      <c r="AP18" s="3" t="s">
        <v>8</v>
      </c>
      <c r="AQ18" s="3" t="s">
        <v>8</v>
      </c>
      <c r="AR18" s="3" t="s">
        <v>8</v>
      </c>
      <c r="AS18" s="3" t="s">
        <v>8</v>
      </c>
      <c r="AT18" s="3" t="s">
        <v>8</v>
      </c>
      <c r="AU18" s="3" t="s">
        <v>8</v>
      </c>
      <c r="AV18" s="3" t="s">
        <v>8</v>
      </c>
      <c r="AW18" s="3" t="s">
        <v>8</v>
      </c>
      <c r="AX18" s="3" t="s">
        <v>8</v>
      </c>
      <c r="AY18" s="3" t="s">
        <v>8</v>
      </c>
      <c r="AZ18" s="3" t="s">
        <v>8</v>
      </c>
      <c r="BA18" s="3" t="s">
        <v>8</v>
      </c>
      <c r="BB18" s="3" t="s">
        <v>8</v>
      </c>
      <c r="BC18" s="3" t="s">
        <v>8</v>
      </c>
    </row>
    <row r="19" spans="1:55" ht="30">
      <c r="A19" s="2" t="s">
        <v>1119</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c r="AS19" s="3" t="s">
        <v>8</v>
      </c>
      <c r="AT19" s="3" t="s">
        <v>8</v>
      </c>
      <c r="AU19" s="3" t="s">
        <v>8</v>
      </c>
      <c r="AV19" s="3" t="s">
        <v>8</v>
      </c>
      <c r="AW19" s="3" t="s">
        <v>8</v>
      </c>
      <c r="AX19" s="3" t="s">
        <v>8</v>
      </c>
      <c r="AY19" s="3" t="s">
        <v>8</v>
      </c>
      <c r="AZ19" s="3" t="s">
        <v>8</v>
      </c>
      <c r="BA19" s="172">
        <v>0.01</v>
      </c>
      <c r="BB19" s="172">
        <v>1.0563</v>
      </c>
      <c r="BC19" s="172">
        <v>1.01</v>
      </c>
    </row>
    <row r="20" spans="1:55">
      <c r="A20" s="2" t="s">
        <v>1120</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c r="AS20" s="3" t="s">
        <v>8</v>
      </c>
      <c r="AT20" s="3" t="s">
        <v>8</v>
      </c>
      <c r="AU20" s="3" t="s">
        <v>8</v>
      </c>
      <c r="AV20" s="3" t="s">
        <v>8</v>
      </c>
      <c r="AW20" s="3" t="s">
        <v>8</v>
      </c>
      <c r="AX20" s="3" t="s">
        <v>8</v>
      </c>
      <c r="AY20" s="3" t="s">
        <v>8</v>
      </c>
      <c r="AZ20" s="3" t="s">
        <v>8</v>
      </c>
      <c r="BA20" s="3">
        <v>50</v>
      </c>
      <c r="BB20" s="3" t="s">
        <v>8</v>
      </c>
      <c r="BC20" s="3" t="s">
        <v>8</v>
      </c>
    </row>
    <row r="21" spans="1:55" ht="30">
      <c r="A21" s="2" t="s">
        <v>1121</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c r="AS21" s="3" t="s">
        <v>8</v>
      </c>
      <c r="AT21" s="172">
        <v>1.4999999999999999E-2</v>
      </c>
      <c r="AU21" s="3" t="s">
        <v>8</v>
      </c>
      <c r="AV21" s="3" t="s">
        <v>8</v>
      </c>
      <c r="AW21" s="3" t="s">
        <v>8</v>
      </c>
      <c r="AX21" s="3" t="s">
        <v>8</v>
      </c>
      <c r="AY21" s="3" t="s">
        <v>8</v>
      </c>
      <c r="AZ21" s="3" t="s">
        <v>8</v>
      </c>
      <c r="BA21" s="3" t="s">
        <v>8</v>
      </c>
      <c r="BB21" s="3" t="s">
        <v>8</v>
      </c>
      <c r="BC21" s="3" t="s">
        <v>8</v>
      </c>
    </row>
    <row r="22" spans="1:55">
      <c r="A22" s="2" t="s">
        <v>1122</v>
      </c>
      <c r="B22" s="5">
        <v>1000000</v>
      </c>
      <c r="C22" s="5">
        <v>2900000</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c r="AS22" s="3" t="s">
        <v>8</v>
      </c>
      <c r="AT22" s="3" t="s">
        <v>8</v>
      </c>
      <c r="AU22" s="3" t="s">
        <v>8</v>
      </c>
      <c r="AV22" s="3" t="s">
        <v>8</v>
      </c>
      <c r="AW22" s="3" t="s">
        <v>8</v>
      </c>
      <c r="AX22" s="3" t="s">
        <v>8</v>
      </c>
      <c r="AY22" s="3" t="s">
        <v>8</v>
      </c>
      <c r="AZ22" s="3" t="s">
        <v>8</v>
      </c>
      <c r="BA22" s="3" t="s">
        <v>8</v>
      </c>
      <c r="BB22" s="3" t="s">
        <v>8</v>
      </c>
      <c r="BC22" s="3" t="s">
        <v>8</v>
      </c>
    </row>
    <row r="23" spans="1:55">
      <c r="A23" s="2" t="s">
        <v>1123</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c r="AR23" s="3" t="s">
        <v>8</v>
      </c>
      <c r="AS23" s="3" t="s">
        <v>8</v>
      </c>
      <c r="AT23" s="3" t="s">
        <v>8</v>
      </c>
      <c r="AU23" s="3" t="s">
        <v>8</v>
      </c>
      <c r="AV23" s="3" t="s">
        <v>8</v>
      </c>
      <c r="AW23" s="3" t="s">
        <v>8</v>
      </c>
      <c r="AX23" s="3" t="s">
        <v>8</v>
      </c>
      <c r="AY23" s="8">
        <v>321000000</v>
      </c>
      <c r="AZ23" s="8">
        <v>397000000</v>
      </c>
      <c r="BA23" s="3" t="s">
        <v>8</v>
      </c>
      <c r="BB23" s="3" t="s">
        <v>8</v>
      </c>
      <c r="BC23" s="3" t="s">
        <v>8</v>
      </c>
    </row>
  </sheetData>
  <mergeCells count="13">
    <mergeCell ref="BA1:BC1"/>
    <mergeCell ref="P1:R1"/>
    <mergeCell ref="T1:Z1"/>
    <mergeCell ref="AH1:AI1"/>
    <mergeCell ref="AJ1:AK1"/>
    <mergeCell ref="AM1:AS1"/>
    <mergeCell ref="AU1:AZ1"/>
    <mergeCell ref="A1:A6"/>
    <mergeCell ref="B1:C1"/>
    <mergeCell ref="F1:G1"/>
    <mergeCell ref="H1:J1"/>
    <mergeCell ref="K1:L1"/>
    <mergeCell ref="M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19" bestFit="1" customWidth="1"/>
    <col min="2" max="2" width="10.7109375" customWidth="1"/>
    <col min="3" max="3" width="36.5703125" bestFit="1" customWidth="1"/>
  </cols>
  <sheetData>
    <row r="1" spans="1:3" ht="15" customHeight="1">
      <c r="A1" s="6" t="s">
        <v>153</v>
      </c>
      <c r="B1" s="6" t="s">
        <v>1</v>
      </c>
      <c r="C1" s="6"/>
    </row>
    <row r="2" spans="1:3" ht="15" customHeight="1">
      <c r="A2" s="6"/>
      <c r="B2" s="6" t="s">
        <v>2</v>
      </c>
      <c r="C2" s="6"/>
    </row>
    <row r="3" spans="1:3" ht="15" customHeight="1">
      <c r="A3" s="7" t="s">
        <v>154</v>
      </c>
      <c r="B3" s="15" t="s">
        <v>8</v>
      </c>
      <c r="C3" s="15"/>
    </row>
    <row r="4" spans="1:3" ht="15" customHeight="1">
      <c r="A4" s="16" t="s">
        <v>155</v>
      </c>
      <c r="B4" s="15" t="s">
        <v>8</v>
      </c>
      <c r="C4" s="15"/>
    </row>
    <row r="5" spans="1:3">
      <c r="A5" s="16"/>
      <c r="B5" s="17" t="s">
        <v>155</v>
      </c>
      <c r="C5" s="17"/>
    </row>
    <row r="6" spans="1:3" ht="76.5" customHeight="1">
      <c r="A6" s="16"/>
      <c r="B6" s="18" t="s">
        <v>156</v>
      </c>
      <c r="C6" s="18"/>
    </row>
    <row r="7" spans="1:3">
      <c r="A7" s="16"/>
      <c r="B7" s="19" t="s">
        <v>157</v>
      </c>
      <c r="C7" s="19"/>
    </row>
    <row r="8" spans="1:3" ht="153" customHeight="1">
      <c r="A8" s="16"/>
      <c r="B8" s="18" t="s">
        <v>158</v>
      </c>
      <c r="C8" s="18"/>
    </row>
    <row r="9" spans="1:3" ht="51" customHeight="1">
      <c r="A9" s="16"/>
      <c r="B9" s="18" t="s">
        <v>159</v>
      </c>
      <c r="C9" s="18"/>
    </row>
    <row r="10" spans="1:3" ht="140.25" customHeight="1">
      <c r="A10" s="16"/>
      <c r="B10" s="18" t="s">
        <v>160</v>
      </c>
      <c r="C10" s="18"/>
    </row>
    <row r="11" spans="1:3" ht="178.5" customHeight="1">
      <c r="A11" s="16"/>
      <c r="B11" s="18" t="s">
        <v>161</v>
      </c>
      <c r="C11" s="18"/>
    </row>
    <row r="12" spans="1:3" ht="38.25" customHeight="1">
      <c r="A12" s="16"/>
      <c r="B12" s="18" t="s">
        <v>162</v>
      </c>
      <c r="C12" s="18"/>
    </row>
    <row r="13" spans="1:3">
      <c r="A13" s="16"/>
      <c r="B13" s="19" t="s">
        <v>163</v>
      </c>
      <c r="C13" s="19"/>
    </row>
    <row r="14" spans="1:3" ht="140.25" customHeight="1">
      <c r="A14" s="16"/>
      <c r="B14" s="18" t="s">
        <v>164</v>
      </c>
      <c r="C14" s="18"/>
    </row>
    <row r="15" spans="1:3">
      <c r="A15" s="16"/>
      <c r="B15" s="12"/>
      <c r="C15" s="12"/>
    </row>
    <row r="16" spans="1:3" ht="63.75">
      <c r="A16" s="16"/>
      <c r="B16" s="13" t="s">
        <v>165</v>
      </c>
      <c r="C16" s="14" t="s">
        <v>166</v>
      </c>
    </row>
    <row r="17" spans="1:3">
      <c r="A17" s="16"/>
      <c r="B17" s="12"/>
      <c r="C17" s="12"/>
    </row>
    <row r="18" spans="1:3" ht="51">
      <c r="A18" s="16"/>
      <c r="B18" s="13" t="s">
        <v>165</v>
      </c>
      <c r="C18" s="14" t="s">
        <v>167</v>
      </c>
    </row>
    <row r="19" spans="1:3">
      <c r="A19" s="16"/>
      <c r="B19" s="12"/>
      <c r="C19" s="12"/>
    </row>
    <row r="20" spans="1:3" ht="63.75">
      <c r="A20" s="16"/>
      <c r="B20" s="13" t="s">
        <v>165</v>
      </c>
      <c r="C20" s="14" t="s">
        <v>168</v>
      </c>
    </row>
    <row r="21" spans="1:3" ht="102" customHeight="1">
      <c r="A21" s="16"/>
      <c r="B21" s="18" t="s">
        <v>169</v>
      </c>
      <c r="C21" s="18"/>
    </row>
    <row r="22" spans="1:3" ht="165.75" customHeight="1">
      <c r="A22" s="16"/>
      <c r="B22" s="18" t="s">
        <v>170</v>
      </c>
      <c r="C22" s="18"/>
    </row>
    <row r="23" spans="1:3" ht="153" customHeight="1">
      <c r="A23" s="16"/>
      <c r="B23" s="18" t="s">
        <v>171</v>
      </c>
      <c r="C23" s="18"/>
    </row>
    <row r="24" spans="1:3" ht="153" customHeight="1">
      <c r="A24" s="16"/>
      <c r="B24" s="18" t="s">
        <v>172</v>
      </c>
      <c r="C24" s="18"/>
    </row>
    <row r="25" spans="1:3" ht="165.75" customHeight="1">
      <c r="A25" s="16"/>
      <c r="B25" s="18" t="s">
        <v>173</v>
      </c>
      <c r="C25" s="18"/>
    </row>
  </sheetData>
  <mergeCells count="21">
    <mergeCell ref="B21:C21"/>
    <mergeCell ref="B22:C22"/>
    <mergeCell ref="B23:C23"/>
    <mergeCell ref="B24:C24"/>
    <mergeCell ref="B25:C25"/>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124</v>
      </c>
      <c r="B1" s="1" t="s">
        <v>2</v>
      </c>
    </row>
    <row r="2" spans="1:2" ht="30">
      <c r="A2" s="1" t="s">
        <v>26</v>
      </c>
      <c r="B2" s="1" t="s">
        <v>943</v>
      </c>
    </row>
    <row r="3" spans="1:2">
      <c r="A3" s="2" t="s">
        <v>1125</v>
      </c>
      <c r="B3" s="3" t="s">
        <v>8</v>
      </c>
    </row>
    <row r="4" spans="1:2" ht="30">
      <c r="A4" s="7" t="s">
        <v>880</v>
      </c>
      <c r="B4" s="3" t="s">
        <v>8</v>
      </c>
    </row>
    <row r="5" spans="1:2">
      <c r="A5" s="2" t="s">
        <v>1126</v>
      </c>
      <c r="B5" s="5">
        <v>266000</v>
      </c>
    </row>
    <row r="6" spans="1:2">
      <c r="A6" s="2" t="s">
        <v>1127</v>
      </c>
      <c r="B6" s="8">
        <v>25699</v>
      </c>
    </row>
    <row r="7" spans="1:2">
      <c r="A7" s="2" t="s">
        <v>1128</v>
      </c>
      <c r="B7" s="3" t="s">
        <v>8</v>
      </c>
    </row>
    <row r="8" spans="1:2" ht="30">
      <c r="A8" s="7" t="s">
        <v>880</v>
      </c>
      <c r="B8" s="3" t="s">
        <v>8</v>
      </c>
    </row>
    <row r="9" spans="1:2">
      <c r="A9" s="2" t="s">
        <v>1126</v>
      </c>
      <c r="B9" s="5">
        <v>29590000</v>
      </c>
    </row>
    <row r="10" spans="1:2">
      <c r="A10" s="2" t="s">
        <v>1127</v>
      </c>
      <c r="B10" s="5">
        <v>2316144</v>
      </c>
    </row>
    <row r="11" spans="1:2">
      <c r="A11" s="2" t="s">
        <v>1129</v>
      </c>
      <c r="B11" s="3" t="s">
        <v>8</v>
      </c>
    </row>
    <row r="12" spans="1:2" ht="30">
      <c r="A12" s="7" t="s">
        <v>880</v>
      </c>
      <c r="B12" s="3" t="s">
        <v>8</v>
      </c>
    </row>
    <row r="13" spans="1:2" ht="30">
      <c r="A13" s="2" t="s">
        <v>1130</v>
      </c>
      <c r="B13" s="5">
        <v>270000</v>
      </c>
    </row>
    <row r="14" spans="1:2">
      <c r="A14" s="2" t="s">
        <v>1131</v>
      </c>
      <c r="B14" s="5">
        <v>23754</v>
      </c>
    </row>
    <row r="15" spans="1:2">
      <c r="A15" s="2" t="s">
        <v>1132</v>
      </c>
      <c r="B15" s="3" t="s">
        <v>8</v>
      </c>
    </row>
    <row r="16" spans="1:2" ht="30">
      <c r="A16" s="7" t="s">
        <v>880</v>
      </c>
      <c r="B16" s="3" t="s">
        <v>8</v>
      </c>
    </row>
    <row r="17" spans="1:2" ht="30">
      <c r="A17" s="2" t="s">
        <v>1130</v>
      </c>
      <c r="B17" s="5">
        <v>23225000</v>
      </c>
    </row>
    <row r="18" spans="1:2">
      <c r="A18" s="2" t="s">
        <v>1131</v>
      </c>
      <c r="B18" s="8">
        <v>202413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5.42578125" bestFit="1" customWidth="1"/>
    <col min="3" max="3" width="12.28515625" bestFit="1" customWidth="1"/>
    <col min="4" max="4" width="16" bestFit="1" customWidth="1"/>
    <col min="5" max="5" width="18" bestFit="1" customWidth="1"/>
    <col min="6" max="6" width="19.5703125" bestFit="1" customWidth="1"/>
    <col min="7" max="7" width="19.85546875" bestFit="1" customWidth="1"/>
    <col min="8" max="8" width="20" bestFit="1" customWidth="1"/>
    <col min="9" max="10" width="20.42578125" bestFit="1" customWidth="1"/>
    <col min="11" max="11" width="22.140625" bestFit="1" customWidth="1"/>
    <col min="12" max="12" width="36.5703125" bestFit="1" customWidth="1"/>
    <col min="13" max="13" width="23.5703125" bestFit="1" customWidth="1"/>
  </cols>
  <sheetData>
    <row r="1" spans="1:13" ht="15" customHeight="1">
      <c r="A1" s="6" t="s">
        <v>1133</v>
      </c>
      <c r="B1" s="1" t="s">
        <v>1</v>
      </c>
      <c r="C1" s="1"/>
      <c r="D1" s="6" t="s">
        <v>1</v>
      </c>
      <c r="E1" s="6"/>
      <c r="F1" s="6"/>
      <c r="G1" s="6"/>
      <c r="H1" s="1"/>
      <c r="I1" s="1"/>
      <c r="J1" s="1"/>
      <c r="K1" s="6"/>
      <c r="L1" s="6"/>
      <c r="M1" s="6"/>
    </row>
    <row r="2" spans="1:13">
      <c r="A2" s="6"/>
      <c r="B2" s="1" t="s">
        <v>2</v>
      </c>
      <c r="C2" s="6" t="s">
        <v>27</v>
      </c>
      <c r="D2" s="1" t="s">
        <v>2</v>
      </c>
      <c r="E2" s="1" t="s">
        <v>2</v>
      </c>
      <c r="F2" s="1" t="s">
        <v>2</v>
      </c>
      <c r="G2" s="1" t="s">
        <v>2</v>
      </c>
      <c r="H2" s="1" t="s">
        <v>2</v>
      </c>
      <c r="I2" s="1" t="s">
        <v>1135</v>
      </c>
      <c r="J2" s="1" t="s">
        <v>1137</v>
      </c>
      <c r="K2" s="1" t="s">
        <v>2</v>
      </c>
      <c r="L2" s="1" t="s">
        <v>2</v>
      </c>
      <c r="M2" s="1" t="s">
        <v>2</v>
      </c>
    </row>
    <row r="3" spans="1:13">
      <c r="A3" s="6"/>
      <c r="B3" s="1" t="s">
        <v>1134</v>
      </c>
      <c r="C3" s="6"/>
      <c r="D3" s="1" t="s">
        <v>951</v>
      </c>
      <c r="E3" s="1" t="s">
        <v>1001</v>
      </c>
      <c r="F3" s="1" t="s">
        <v>947</v>
      </c>
      <c r="G3" s="1" t="s">
        <v>1100</v>
      </c>
      <c r="H3" s="1" t="s">
        <v>1000</v>
      </c>
      <c r="I3" s="1" t="s">
        <v>1136</v>
      </c>
      <c r="J3" s="1" t="s">
        <v>1136</v>
      </c>
      <c r="K3" s="1" t="s">
        <v>1001</v>
      </c>
      <c r="L3" s="1" t="s">
        <v>1001</v>
      </c>
      <c r="M3" s="1" t="s">
        <v>1001</v>
      </c>
    </row>
    <row r="4" spans="1:13" ht="30">
      <c r="A4" s="6"/>
      <c r="B4" s="1"/>
      <c r="C4" s="6"/>
      <c r="D4" s="1" t="s">
        <v>1134</v>
      </c>
      <c r="E4" s="1" t="s">
        <v>1134</v>
      </c>
      <c r="F4" s="1"/>
      <c r="G4" s="1"/>
      <c r="H4" s="1"/>
      <c r="I4" s="1" t="s">
        <v>943</v>
      </c>
      <c r="J4" s="1" t="s">
        <v>943</v>
      </c>
      <c r="K4" s="1" t="s">
        <v>1138</v>
      </c>
      <c r="L4" s="1" t="s">
        <v>1139</v>
      </c>
      <c r="M4" s="1" t="s">
        <v>1140</v>
      </c>
    </row>
    <row r="5" spans="1:13" ht="30">
      <c r="A5" s="7" t="s">
        <v>1141</v>
      </c>
      <c r="B5" s="3" t="s">
        <v>8</v>
      </c>
      <c r="C5" s="3" t="s">
        <v>8</v>
      </c>
      <c r="D5" s="3" t="s">
        <v>8</v>
      </c>
      <c r="E5" s="3" t="s">
        <v>8</v>
      </c>
      <c r="F5" s="3" t="s">
        <v>8</v>
      </c>
      <c r="G5" s="3" t="s">
        <v>8</v>
      </c>
      <c r="H5" s="3" t="s">
        <v>8</v>
      </c>
      <c r="I5" s="3" t="s">
        <v>8</v>
      </c>
      <c r="J5" s="3" t="s">
        <v>8</v>
      </c>
      <c r="K5" s="3" t="s">
        <v>8</v>
      </c>
      <c r="L5" s="3" t="s">
        <v>8</v>
      </c>
      <c r="M5" s="3" t="s">
        <v>8</v>
      </c>
    </row>
    <row r="6" spans="1:13" ht="30">
      <c r="A6" s="2" t="s">
        <v>1142</v>
      </c>
      <c r="B6" s="3" t="s">
        <v>8</v>
      </c>
      <c r="C6" s="3" t="s">
        <v>8</v>
      </c>
      <c r="D6" s="3" t="s">
        <v>8</v>
      </c>
      <c r="E6" s="3" t="s">
        <v>8</v>
      </c>
      <c r="F6" s="3" t="s">
        <v>8</v>
      </c>
      <c r="G6" s="3" t="s">
        <v>8</v>
      </c>
      <c r="H6" s="3" t="s">
        <v>8</v>
      </c>
      <c r="I6" s="3" t="s">
        <v>8</v>
      </c>
      <c r="J6" s="5">
        <v>141000</v>
      </c>
      <c r="K6" s="3" t="s">
        <v>8</v>
      </c>
      <c r="L6" s="3" t="s">
        <v>8</v>
      </c>
      <c r="M6" s="3" t="s">
        <v>8</v>
      </c>
    </row>
    <row r="7" spans="1:13" ht="30">
      <c r="A7" s="2" t="s">
        <v>1143</v>
      </c>
      <c r="B7" s="3" t="s">
        <v>8</v>
      </c>
      <c r="C7" s="3" t="s">
        <v>8</v>
      </c>
      <c r="D7" s="3" t="s">
        <v>8</v>
      </c>
      <c r="E7" s="3" t="s">
        <v>8</v>
      </c>
      <c r="F7" s="3" t="s">
        <v>8</v>
      </c>
      <c r="G7" s="3" t="s">
        <v>8</v>
      </c>
      <c r="H7" s="3" t="s">
        <v>8</v>
      </c>
      <c r="I7" s="5">
        <v>148000</v>
      </c>
      <c r="J7" s="3" t="s">
        <v>8</v>
      </c>
      <c r="K7" s="3" t="s">
        <v>8</v>
      </c>
      <c r="L7" s="3" t="s">
        <v>8</v>
      </c>
      <c r="M7" s="3" t="s">
        <v>8</v>
      </c>
    </row>
    <row r="8" spans="1:13" ht="30">
      <c r="A8" s="2" t="s">
        <v>1144</v>
      </c>
      <c r="B8" s="3">
        <v>6</v>
      </c>
      <c r="C8" s="3" t="s">
        <v>8</v>
      </c>
      <c r="D8" s="3">
        <v>5</v>
      </c>
      <c r="E8" s="3">
        <v>1</v>
      </c>
      <c r="F8" s="3" t="s">
        <v>8</v>
      </c>
      <c r="G8" s="3" t="s">
        <v>8</v>
      </c>
      <c r="H8" s="3" t="s">
        <v>8</v>
      </c>
      <c r="I8" s="3" t="s">
        <v>8</v>
      </c>
      <c r="J8" s="3" t="s">
        <v>8</v>
      </c>
      <c r="K8" s="3" t="s">
        <v>8</v>
      </c>
      <c r="L8" s="3" t="s">
        <v>8</v>
      </c>
      <c r="M8" s="3" t="s">
        <v>8</v>
      </c>
    </row>
    <row r="9" spans="1:13" ht="30">
      <c r="A9" s="2" t="s">
        <v>1145</v>
      </c>
      <c r="B9" s="3">
        <v>4</v>
      </c>
      <c r="C9" s="3" t="s">
        <v>8</v>
      </c>
      <c r="D9" s="3" t="s">
        <v>8</v>
      </c>
      <c r="E9" s="3" t="s">
        <v>8</v>
      </c>
      <c r="F9" s="3" t="s">
        <v>8</v>
      </c>
      <c r="G9" s="3" t="s">
        <v>8</v>
      </c>
      <c r="H9" s="3" t="s">
        <v>8</v>
      </c>
      <c r="I9" s="3" t="s">
        <v>8</v>
      </c>
      <c r="J9" s="3" t="s">
        <v>8</v>
      </c>
      <c r="K9" s="3" t="s">
        <v>8</v>
      </c>
      <c r="L9" s="3" t="s">
        <v>8</v>
      </c>
      <c r="M9" s="3" t="s">
        <v>8</v>
      </c>
    </row>
    <row r="10" spans="1:13" ht="45">
      <c r="A10" s="2" t="s">
        <v>1146</v>
      </c>
      <c r="B10" s="3">
        <v>4</v>
      </c>
      <c r="C10" s="3" t="s">
        <v>8</v>
      </c>
      <c r="D10" s="3" t="s">
        <v>8</v>
      </c>
      <c r="E10" s="3" t="s">
        <v>8</v>
      </c>
      <c r="F10" s="3" t="s">
        <v>8</v>
      </c>
      <c r="G10" s="3" t="s">
        <v>8</v>
      </c>
      <c r="H10" s="3" t="s">
        <v>8</v>
      </c>
      <c r="I10" s="3" t="s">
        <v>8</v>
      </c>
      <c r="J10" s="3" t="s">
        <v>8</v>
      </c>
      <c r="K10" s="3" t="s">
        <v>8</v>
      </c>
      <c r="L10" s="3" t="s">
        <v>8</v>
      </c>
      <c r="M10" s="3" t="s">
        <v>8</v>
      </c>
    </row>
    <row r="11" spans="1:13">
      <c r="A11" s="2" t="s">
        <v>1147</v>
      </c>
      <c r="B11" s="3">
        <v>1</v>
      </c>
      <c r="C11" s="3" t="s">
        <v>8</v>
      </c>
      <c r="D11" s="3" t="s">
        <v>8</v>
      </c>
      <c r="E11" s="3" t="s">
        <v>8</v>
      </c>
      <c r="F11" s="3" t="s">
        <v>8</v>
      </c>
      <c r="G11" s="3" t="s">
        <v>8</v>
      </c>
      <c r="H11" s="3" t="s">
        <v>8</v>
      </c>
      <c r="I11" s="3" t="s">
        <v>8</v>
      </c>
      <c r="J11" s="3" t="s">
        <v>8</v>
      </c>
      <c r="K11" s="3" t="s">
        <v>8</v>
      </c>
      <c r="L11" s="3" t="s">
        <v>8</v>
      </c>
      <c r="M11" s="3" t="s">
        <v>8</v>
      </c>
    </row>
    <row r="12" spans="1:13" ht="30">
      <c r="A12" s="2" t="s">
        <v>1148</v>
      </c>
      <c r="B12" s="3">
        <v>3</v>
      </c>
      <c r="C12" s="3" t="s">
        <v>8</v>
      </c>
      <c r="D12" s="3" t="s">
        <v>8</v>
      </c>
      <c r="E12" s="3" t="s">
        <v>8</v>
      </c>
      <c r="F12" s="3" t="s">
        <v>8</v>
      </c>
      <c r="G12" s="3" t="s">
        <v>8</v>
      </c>
      <c r="H12" s="3" t="s">
        <v>8</v>
      </c>
      <c r="I12" s="3" t="s">
        <v>8</v>
      </c>
      <c r="J12" s="3" t="s">
        <v>8</v>
      </c>
      <c r="K12" s="3" t="s">
        <v>8</v>
      </c>
      <c r="L12" s="3" t="s">
        <v>8</v>
      </c>
      <c r="M12" s="3" t="s">
        <v>8</v>
      </c>
    </row>
    <row r="13" spans="1:13" ht="30">
      <c r="A13" s="2" t="s">
        <v>1149</v>
      </c>
      <c r="B13" s="3">
        <v>5</v>
      </c>
      <c r="C13" s="3" t="s">
        <v>8</v>
      </c>
      <c r="D13" s="3" t="s">
        <v>8</v>
      </c>
      <c r="E13" s="3" t="s">
        <v>8</v>
      </c>
      <c r="F13" s="3" t="s">
        <v>8</v>
      </c>
      <c r="G13" s="3" t="s">
        <v>8</v>
      </c>
      <c r="H13" s="3" t="s">
        <v>8</v>
      </c>
      <c r="I13" s="3" t="s">
        <v>8</v>
      </c>
      <c r="J13" s="3" t="s">
        <v>8</v>
      </c>
      <c r="K13" s="3" t="s">
        <v>8</v>
      </c>
      <c r="L13" s="3" t="s">
        <v>8</v>
      </c>
      <c r="M13" s="3" t="s">
        <v>8</v>
      </c>
    </row>
    <row r="14" spans="1:13">
      <c r="A14" s="2" t="s">
        <v>1150</v>
      </c>
      <c r="B14" s="3" t="s">
        <v>8</v>
      </c>
      <c r="C14" s="3" t="s">
        <v>8</v>
      </c>
      <c r="D14" s="3" t="s">
        <v>8</v>
      </c>
      <c r="E14" s="3" t="s">
        <v>8</v>
      </c>
      <c r="F14" s="3" t="s">
        <v>8</v>
      </c>
      <c r="G14" s="3" t="s">
        <v>8</v>
      </c>
      <c r="H14" s="8">
        <v>42800000</v>
      </c>
      <c r="I14" s="3" t="s">
        <v>8</v>
      </c>
      <c r="J14" s="3" t="s">
        <v>8</v>
      </c>
      <c r="K14" s="3" t="s">
        <v>8</v>
      </c>
      <c r="L14" s="3" t="s">
        <v>8</v>
      </c>
      <c r="M14" s="3" t="s">
        <v>8</v>
      </c>
    </row>
    <row r="15" spans="1:13">
      <c r="A15" s="2" t="s">
        <v>1151</v>
      </c>
      <c r="B15" s="3" t="s">
        <v>8</v>
      </c>
      <c r="C15" s="3" t="s">
        <v>8</v>
      </c>
      <c r="D15" s="3" t="s">
        <v>8</v>
      </c>
      <c r="E15" s="3" t="s">
        <v>8</v>
      </c>
      <c r="F15" s="3" t="s">
        <v>8</v>
      </c>
      <c r="G15" s="3" t="s">
        <v>8</v>
      </c>
      <c r="H15" s="5">
        <v>97000000</v>
      </c>
      <c r="I15" s="3" t="s">
        <v>8</v>
      </c>
      <c r="J15" s="3" t="s">
        <v>8</v>
      </c>
      <c r="K15" s="3" t="s">
        <v>8</v>
      </c>
      <c r="L15" s="3" t="s">
        <v>8</v>
      </c>
      <c r="M15" s="3" t="s">
        <v>8</v>
      </c>
    </row>
    <row r="16" spans="1:13" ht="30">
      <c r="A16" s="2" t="s">
        <v>1152</v>
      </c>
      <c r="B16" s="3" t="s">
        <v>8</v>
      </c>
      <c r="C16" s="3" t="s">
        <v>8</v>
      </c>
      <c r="D16" s="3" t="s">
        <v>8</v>
      </c>
      <c r="E16" s="3" t="s">
        <v>8</v>
      </c>
      <c r="F16" s="3" t="s">
        <v>1153</v>
      </c>
      <c r="G16" s="3" t="s">
        <v>1154</v>
      </c>
      <c r="H16" s="3" t="s">
        <v>8</v>
      </c>
      <c r="I16" s="3" t="s">
        <v>8</v>
      </c>
      <c r="J16" s="3" t="s">
        <v>8</v>
      </c>
      <c r="K16" s="3" t="s">
        <v>8</v>
      </c>
      <c r="L16" s="3" t="s">
        <v>8</v>
      </c>
      <c r="M16" s="3" t="s">
        <v>8</v>
      </c>
    </row>
    <row r="17" spans="1:13">
      <c r="A17" s="2" t="s">
        <v>1155</v>
      </c>
      <c r="B17" s="5">
        <v>96328000</v>
      </c>
      <c r="C17" s="5">
        <v>83429000</v>
      </c>
      <c r="D17" s="3" t="s">
        <v>8</v>
      </c>
      <c r="E17" s="3" t="s">
        <v>8</v>
      </c>
      <c r="F17" s="3" t="s">
        <v>8</v>
      </c>
      <c r="G17" s="3" t="s">
        <v>8</v>
      </c>
      <c r="H17" s="3" t="s">
        <v>8</v>
      </c>
      <c r="I17" s="3" t="s">
        <v>8</v>
      </c>
      <c r="J17" s="3" t="s">
        <v>8</v>
      </c>
      <c r="K17" s="3" t="s">
        <v>8</v>
      </c>
      <c r="L17" s="3" t="s">
        <v>8</v>
      </c>
      <c r="M17" s="5">
        <v>25800</v>
      </c>
    </row>
    <row r="18" spans="1:13">
      <c r="A18" s="2" t="s">
        <v>1156</v>
      </c>
      <c r="B18" s="3" t="s">
        <v>8</v>
      </c>
      <c r="C18" s="3" t="s">
        <v>8</v>
      </c>
      <c r="D18" s="3" t="s">
        <v>8</v>
      </c>
      <c r="E18" s="3" t="s">
        <v>8</v>
      </c>
      <c r="F18" s="3" t="s">
        <v>8</v>
      </c>
      <c r="G18" s="3" t="s">
        <v>8</v>
      </c>
      <c r="H18" s="3" t="s">
        <v>8</v>
      </c>
      <c r="I18" s="3" t="s">
        <v>8</v>
      </c>
      <c r="J18" s="3" t="s">
        <v>8</v>
      </c>
      <c r="K18" s="8">
        <v>79600000</v>
      </c>
      <c r="L18" s="8">
        <v>2800000</v>
      </c>
      <c r="M18" s="3" t="s">
        <v>8</v>
      </c>
    </row>
  </sheetData>
  <mergeCells count="4">
    <mergeCell ref="A1:A4"/>
    <mergeCell ref="D1:G1"/>
    <mergeCell ref="K1:M1"/>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5" width="12.28515625" bestFit="1" customWidth="1"/>
  </cols>
  <sheetData>
    <row r="1" spans="1:5" ht="15" customHeight="1">
      <c r="A1" s="1" t="s">
        <v>1157</v>
      </c>
      <c r="B1" s="6" t="s">
        <v>78</v>
      </c>
      <c r="C1" s="6"/>
      <c r="D1" s="6" t="s">
        <v>1</v>
      </c>
      <c r="E1" s="6"/>
    </row>
    <row r="2" spans="1:5" ht="30">
      <c r="A2" s="1" t="s">
        <v>26</v>
      </c>
      <c r="B2" s="1" t="s">
        <v>2</v>
      </c>
      <c r="C2" s="1" t="s">
        <v>79</v>
      </c>
      <c r="D2" s="1" t="s">
        <v>2</v>
      </c>
      <c r="E2" s="1" t="s">
        <v>79</v>
      </c>
    </row>
    <row r="3" spans="1:5">
      <c r="A3" s="7" t="s">
        <v>57</v>
      </c>
      <c r="B3" s="3" t="s">
        <v>8</v>
      </c>
      <c r="C3" s="3" t="s">
        <v>8</v>
      </c>
      <c r="D3" s="3" t="s">
        <v>8</v>
      </c>
      <c r="E3" s="3" t="s">
        <v>8</v>
      </c>
    </row>
    <row r="4" spans="1:5">
      <c r="A4" s="2" t="s">
        <v>827</v>
      </c>
      <c r="B4" s="3" t="s">
        <v>8</v>
      </c>
      <c r="C4" s="3" t="s">
        <v>8</v>
      </c>
      <c r="D4" s="8">
        <v>1213863</v>
      </c>
      <c r="E4" s="3" t="s">
        <v>8</v>
      </c>
    </row>
    <row r="5" spans="1:5">
      <c r="A5" s="2" t="s">
        <v>104</v>
      </c>
      <c r="B5" s="5">
        <v>32196</v>
      </c>
      <c r="C5" s="5">
        <v>3135</v>
      </c>
      <c r="D5" s="5">
        <v>39350</v>
      </c>
      <c r="E5" s="5">
        <v>59213</v>
      </c>
    </row>
    <row r="6" spans="1:5" ht="30">
      <c r="A6" s="2" t="s">
        <v>107</v>
      </c>
      <c r="B6" s="5">
        <v>-10331</v>
      </c>
      <c r="C6" s="5">
        <v>6105</v>
      </c>
      <c r="D6" s="5">
        <v>-6618</v>
      </c>
      <c r="E6" s="5">
        <v>-4307</v>
      </c>
    </row>
    <row r="7" spans="1:5" ht="30">
      <c r="A7" s="2" t="s">
        <v>142</v>
      </c>
      <c r="B7" s="3" t="s">
        <v>8</v>
      </c>
      <c r="C7" s="3" t="s">
        <v>8</v>
      </c>
      <c r="D7" s="5">
        <v>-20571</v>
      </c>
      <c r="E7" s="3" t="s">
        <v>8</v>
      </c>
    </row>
    <row r="8" spans="1:5">
      <c r="A8" s="2" t="s">
        <v>145</v>
      </c>
      <c r="B8" s="3" t="s">
        <v>8</v>
      </c>
      <c r="C8" s="3" t="s">
        <v>8</v>
      </c>
      <c r="D8" s="5">
        <v>-31149</v>
      </c>
      <c r="E8" s="3" t="s">
        <v>8</v>
      </c>
    </row>
    <row r="9" spans="1:5">
      <c r="A9" s="2" t="s">
        <v>508</v>
      </c>
      <c r="B9" s="3" t="s">
        <v>8</v>
      </c>
      <c r="C9" s="3" t="s">
        <v>8</v>
      </c>
      <c r="D9" s="3">
        <v>-213</v>
      </c>
      <c r="E9" s="3" t="s">
        <v>8</v>
      </c>
    </row>
    <row r="10" spans="1:5">
      <c r="A10" s="2" t="s">
        <v>122</v>
      </c>
      <c r="B10" s="3" t="s">
        <v>8</v>
      </c>
      <c r="C10" s="3" t="s">
        <v>8</v>
      </c>
      <c r="D10" s="5">
        <v>6418</v>
      </c>
      <c r="E10" s="3" t="s">
        <v>8</v>
      </c>
    </row>
    <row r="11" spans="1:5" ht="30">
      <c r="A11" s="2" t="s">
        <v>512</v>
      </c>
      <c r="B11" s="3" t="s">
        <v>8</v>
      </c>
      <c r="C11" s="3" t="s">
        <v>8</v>
      </c>
      <c r="D11" s="5">
        <v>2172</v>
      </c>
      <c r="E11" s="3" t="s">
        <v>8</v>
      </c>
    </row>
    <row r="12" spans="1:5">
      <c r="A12" s="2" t="s">
        <v>513</v>
      </c>
      <c r="B12" s="3" t="s">
        <v>8</v>
      </c>
      <c r="C12" s="3" t="s">
        <v>8</v>
      </c>
      <c r="D12" s="3">
        <v>480</v>
      </c>
      <c r="E12" s="3" t="s">
        <v>8</v>
      </c>
    </row>
    <row r="13" spans="1:5">
      <c r="A13" s="2" t="s">
        <v>514</v>
      </c>
      <c r="B13" s="3" t="s">
        <v>8</v>
      </c>
      <c r="C13" s="3" t="s">
        <v>8</v>
      </c>
      <c r="D13" s="3">
        <v>-719</v>
      </c>
      <c r="E13" s="3" t="s">
        <v>8</v>
      </c>
    </row>
    <row r="14" spans="1:5" ht="30">
      <c r="A14" s="2" t="s">
        <v>516</v>
      </c>
      <c r="B14" s="3" t="s">
        <v>8</v>
      </c>
      <c r="C14" s="3" t="s">
        <v>8</v>
      </c>
      <c r="D14" s="5">
        <v>-31803</v>
      </c>
      <c r="E14" s="3" t="s">
        <v>8</v>
      </c>
    </row>
    <row r="15" spans="1:5">
      <c r="A15" s="2" t="s">
        <v>519</v>
      </c>
      <c r="B15" s="5">
        <v>1171210</v>
      </c>
      <c r="C15" s="3" t="s">
        <v>8</v>
      </c>
      <c r="D15" s="5">
        <v>1171210</v>
      </c>
      <c r="E15" s="3" t="s">
        <v>8</v>
      </c>
    </row>
    <row r="16" spans="1:5">
      <c r="A16" s="2" t="s">
        <v>1158</v>
      </c>
      <c r="B16" s="3" t="s">
        <v>8</v>
      </c>
      <c r="C16" s="3" t="s">
        <v>8</v>
      </c>
      <c r="D16" s="3" t="s">
        <v>8</v>
      </c>
      <c r="E16" s="3" t="s">
        <v>8</v>
      </c>
    </row>
    <row r="17" spans="1:5">
      <c r="A17" s="7" t="s">
        <v>57</v>
      </c>
      <c r="B17" s="3" t="s">
        <v>8</v>
      </c>
      <c r="C17" s="3" t="s">
        <v>8</v>
      </c>
      <c r="D17" s="3" t="s">
        <v>8</v>
      </c>
      <c r="E17" s="3" t="s">
        <v>8</v>
      </c>
    </row>
    <row r="18" spans="1:5">
      <c r="A18" s="2" t="s">
        <v>827</v>
      </c>
      <c r="B18" s="3" t="s">
        <v>8</v>
      </c>
      <c r="C18" s="3" t="s">
        <v>8</v>
      </c>
      <c r="D18" s="3">
        <v>425</v>
      </c>
      <c r="E18" s="3" t="s">
        <v>8</v>
      </c>
    </row>
    <row r="19" spans="1:5">
      <c r="A19" s="2" t="s">
        <v>104</v>
      </c>
      <c r="B19" s="3" t="s">
        <v>8</v>
      </c>
      <c r="C19" s="3" t="s">
        <v>8</v>
      </c>
      <c r="D19" s="3">
        <v>0</v>
      </c>
      <c r="E19" s="3" t="s">
        <v>8</v>
      </c>
    </row>
    <row r="20" spans="1:5" ht="30">
      <c r="A20" s="2" t="s">
        <v>107</v>
      </c>
      <c r="B20" s="3" t="s">
        <v>8</v>
      </c>
      <c r="C20" s="3" t="s">
        <v>8</v>
      </c>
      <c r="D20" s="3">
        <v>0</v>
      </c>
      <c r="E20" s="3" t="s">
        <v>8</v>
      </c>
    </row>
    <row r="21" spans="1:5" ht="30">
      <c r="A21" s="2" t="s">
        <v>142</v>
      </c>
      <c r="B21" s="3" t="s">
        <v>8</v>
      </c>
      <c r="C21" s="3" t="s">
        <v>8</v>
      </c>
      <c r="D21" s="3">
        <v>0</v>
      </c>
      <c r="E21" s="3" t="s">
        <v>8</v>
      </c>
    </row>
    <row r="22" spans="1:5">
      <c r="A22" s="2" t="s">
        <v>145</v>
      </c>
      <c r="B22" s="3" t="s">
        <v>8</v>
      </c>
      <c r="C22" s="3" t="s">
        <v>8</v>
      </c>
      <c r="D22" s="3">
        <v>0</v>
      </c>
      <c r="E22" s="3" t="s">
        <v>8</v>
      </c>
    </row>
    <row r="23" spans="1:5">
      <c r="A23" s="2" t="s">
        <v>508</v>
      </c>
      <c r="B23" s="3" t="s">
        <v>8</v>
      </c>
      <c r="C23" s="3" t="s">
        <v>8</v>
      </c>
      <c r="D23" s="3">
        <v>0</v>
      </c>
      <c r="E23" s="3" t="s">
        <v>8</v>
      </c>
    </row>
    <row r="24" spans="1:5">
      <c r="A24" s="2" t="s">
        <v>122</v>
      </c>
      <c r="B24" s="3" t="s">
        <v>8</v>
      </c>
      <c r="C24" s="3" t="s">
        <v>8</v>
      </c>
      <c r="D24" s="3">
        <v>0</v>
      </c>
      <c r="E24" s="3" t="s">
        <v>8</v>
      </c>
    </row>
    <row r="25" spans="1:5" ht="30">
      <c r="A25" s="2" t="s">
        <v>512</v>
      </c>
      <c r="B25" s="3" t="s">
        <v>8</v>
      </c>
      <c r="C25" s="3" t="s">
        <v>8</v>
      </c>
      <c r="D25" s="3">
        <v>2</v>
      </c>
      <c r="E25" s="3" t="s">
        <v>8</v>
      </c>
    </row>
    <row r="26" spans="1:5">
      <c r="A26" s="2" t="s">
        <v>513</v>
      </c>
      <c r="B26" s="3" t="s">
        <v>8</v>
      </c>
      <c r="C26" s="3" t="s">
        <v>8</v>
      </c>
      <c r="D26" s="3">
        <v>0</v>
      </c>
      <c r="E26" s="3" t="s">
        <v>8</v>
      </c>
    </row>
    <row r="27" spans="1:5">
      <c r="A27" s="2" t="s">
        <v>514</v>
      </c>
      <c r="B27" s="3" t="s">
        <v>8</v>
      </c>
      <c r="C27" s="3" t="s">
        <v>8</v>
      </c>
      <c r="D27" s="3">
        <v>0</v>
      </c>
      <c r="E27" s="3" t="s">
        <v>8</v>
      </c>
    </row>
    <row r="28" spans="1:5" ht="30">
      <c r="A28" s="2" t="s">
        <v>516</v>
      </c>
      <c r="B28" s="3" t="s">
        <v>8</v>
      </c>
      <c r="C28" s="3" t="s">
        <v>8</v>
      </c>
      <c r="D28" s="3">
        <v>0</v>
      </c>
      <c r="E28" s="3" t="s">
        <v>8</v>
      </c>
    </row>
    <row r="29" spans="1:5">
      <c r="A29" s="2" t="s">
        <v>519</v>
      </c>
      <c r="B29" s="3">
        <v>427</v>
      </c>
      <c r="C29" s="3" t="s">
        <v>8</v>
      </c>
      <c r="D29" s="3">
        <v>427</v>
      </c>
      <c r="E29" s="3" t="s">
        <v>8</v>
      </c>
    </row>
    <row r="30" spans="1:5">
      <c r="A30" s="2" t="s">
        <v>1159</v>
      </c>
      <c r="B30" s="3" t="s">
        <v>8</v>
      </c>
      <c r="C30" s="3" t="s">
        <v>8</v>
      </c>
      <c r="D30" s="3" t="s">
        <v>8</v>
      </c>
      <c r="E30" s="3" t="s">
        <v>8</v>
      </c>
    </row>
    <row r="31" spans="1:5">
      <c r="A31" s="7" t="s">
        <v>57</v>
      </c>
      <c r="B31" s="3" t="s">
        <v>8</v>
      </c>
      <c r="C31" s="3" t="s">
        <v>8</v>
      </c>
      <c r="D31" s="3" t="s">
        <v>8</v>
      </c>
      <c r="E31" s="3" t="s">
        <v>8</v>
      </c>
    </row>
    <row r="32" spans="1:5">
      <c r="A32" s="2" t="s">
        <v>827</v>
      </c>
      <c r="B32" s="3" t="s">
        <v>8</v>
      </c>
      <c r="C32" s="3" t="s">
        <v>8</v>
      </c>
      <c r="D32" s="5">
        <v>1154516</v>
      </c>
      <c r="E32" s="3" t="s">
        <v>8</v>
      </c>
    </row>
    <row r="33" spans="1:5">
      <c r="A33" s="2" t="s">
        <v>104</v>
      </c>
      <c r="B33" s="3" t="s">
        <v>8</v>
      </c>
      <c r="C33" s="3" t="s">
        <v>8</v>
      </c>
      <c r="D33" s="3">
        <v>0</v>
      </c>
      <c r="E33" s="3" t="s">
        <v>8</v>
      </c>
    </row>
    <row r="34" spans="1:5" ht="30">
      <c r="A34" s="2" t="s">
        <v>107</v>
      </c>
      <c r="B34" s="3" t="s">
        <v>8</v>
      </c>
      <c r="C34" s="3" t="s">
        <v>8</v>
      </c>
      <c r="D34" s="3">
        <v>0</v>
      </c>
      <c r="E34" s="3" t="s">
        <v>8</v>
      </c>
    </row>
    <row r="35" spans="1:5" ht="30">
      <c r="A35" s="2" t="s">
        <v>142</v>
      </c>
      <c r="B35" s="3" t="s">
        <v>8</v>
      </c>
      <c r="C35" s="3" t="s">
        <v>8</v>
      </c>
      <c r="D35" s="3">
        <v>0</v>
      </c>
      <c r="E35" s="3" t="s">
        <v>8</v>
      </c>
    </row>
    <row r="36" spans="1:5">
      <c r="A36" s="2" t="s">
        <v>145</v>
      </c>
      <c r="B36" s="3" t="s">
        <v>8</v>
      </c>
      <c r="C36" s="3" t="s">
        <v>8</v>
      </c>
      <c r="D36" s="5">
        <v>-31149</v>
      </c>
      <c r="E36" s="3" t="s">
        <v>8</v>
      </c>
    </row>
    <row r="37" spans="1:5">
      <c r="A37" s="2" t="s">
        <v>508</v>
      </c>
      <c r="B37" s="3" t="s">
        <v>8</v>
      </c>
      <c r="C37" s="3" t="s">
        <v>8</v>
      </c>
      <c r="D37" s="3">
        <v>-118</v>
      </c>
      <c r="E37" s="3" t="s">
        <v>8</v>
      </c>
    </row>
    <row r="38" spans="1:5">
      <c r="A38" s="2" t="s">
        <v>122</v>
      </c>
      <c r="B38" s="3" t="s">
        <v>8</v>
      </c>
      <c r="C38" s="3" t="s">
        <v>8</v>
      </c>
      <c r="D38" s="5">
        <v>5713</v>
      </c>
      <c r="E38" s="3" t="s">
        <v>8</v>
      </c>
    </row>
    <row r="39" spans="1:5" ht="30">
      <c r="A39" s="2" t="s">
        <v>512</v>
      </c>
      <c r="B39" s="3" t="s">
        <v>8</v>
      </c>
      <c r="C39" s="3" t="s">
        <v>8</v>
      </c>
      <c r="D39" s="5">
        <v>2170</v>
      </c>
      <c r="E39" s="3" t="s">
        <v>8</v>
      </c>
    </row>
    <row r="40" spans="1:5">
      <c r="A40" s="2" t="s">
        <v>513</v>
      </c>
      <c r="B40" s="3" t="s">
        <v>8</v>
      </c>
      <c r="C40" s="3" t="s">
        <v>8</v>
      </c>
      <c r="D40" s="3">
        <v>480</v>
      </c>
      <c r="E40" s="3" t="s">
        <v>8</v>
      </c>
    </row>
    <row r="41" spans="1:5">
      <c r="A41" s="2" t="s">
        <v>514</v>
      </c>
      <c r="B41" s="3" t="s">
        <v>8</v>
      </c>
      <c r="C41" s="3" t="s">
        <v>8</v>
      </c>
      <c r="D41" s="3">
        <v>0</v>
      </c>
      <c r="E41" s="3" t="s">
        <v>8</v>
      </c>
    </row>
    <row r="42" spans="1:5" ht="30">
      <c r="A42" s="2" t="s">
        <v>516</v>
      </c>
      <c r="B42" s="3" t="s">
        <v>8</v>
      </c>
      <c r="C42" s="3" t="s">
        <v>8</v>
      </c>
      <c r="D42" s="5">
        <v>53370</v>
      </c>
      <c r="E42" s="5">
        <v>56800</v>
      </c>
    </row>
    <row r="43" spans="1:5">
      <c r="A43" s="2" t="s">
        <v>519</v>
      </c>
      <c r="B43" s="5">
        <v>1184982</v>
      </c>
      <c r="C43" s="3" t="s">
        <v>8</v>
      </c>
      <c r="D43" s="5">
        <v>1184982</v>
      </c>
      <c r="E43" s="3" t="s">
        <v>8</v>
      </c>
    </row>
    <row r="44" spans="1:5">
      <c r="A44" s="2" t="s">
        <v>1160</v>
      </c>
      <c r="B44" s="3" t="s">
        <v>8</v>
      </c>
      <c r="C44" s="3" t="s">
        <v>8</v>
      </c>
      <c r="D44" s="3" t="s">
        <v>8</v>
      </c>
      <c r="E44" s="3" t="s">
        <v>8</v>
      </c>
    </row>
    <row r="45" spans="1:5">
      <c r="A45" s="7" t="s">
        <v>57</v>
      </c>
      <c r="B45" s="3" t="s">
        <v>8</v>
      </c>
      <c r="C45" s="3" t="s">
        <v>8</v>
      </c>
      <c r="D45" s="3" t="s">
        <v>8</v>
      </c>
      <c r="E45" s="3" t="s">
        <v>8</v>
      </c>
    </row>
    <row r="46" spans="1:5">
      <c r="A46" s="2" t="s">
        <v>827</v>
      </c>
      <c r="B46" s="3" t="s">
        <v>8</v>
      </c>
      <c r="C46" s="3" t="s">
        <v>8</v>
      </c>
      <c r="D46" s="3">
        <v>-613</v>
      </c>
      <c r="E46" s="3" t="s">
        <v>8</v>
      </c>
    </row>
    <row r="47" spans="1:5">
      <c r="A47" s="2" t="s">
        <v>104</v>
      </c>
      <c r="B47" s="3" t="s">
        <v>8</v>
      </c>
      <c r="C47" s="3" t="s">
        <v>8</v>
      </c>
      <c r="D47" s="3">
        <v>0</v>
      </c>
      <c r="E47" s="3" t="s">
        <v>8</v>
      </c>
    </row>
    <row r="48" spans="1:5" ht="30">
      <c r="A48" s="2" t="s">
        <v>107</v>
      </c>
      <c r="B48" s="3" t="s">
        <v>8</v>
      </c>
      <c r="C48" s="3" t="s">
        <v>8</v>
      </c>
      <c r="D48" s="3">
        <v>0</v>
      </c>
      <c r="E48" s="3" t="s">
        <v>8</v>
      </c>
    </row>
    <row r="49" spans="1:5" ht="30">
      <c r="A49" s="2" t="s">
        <v>142</v>
      </c>
      <c r="B49" s="3" t="s">
        <v>8</v>
      </c>
      <c r="C49" s="3" t="s">
        <v>8</v>
      </c>
      <c r="D49" s="3">
        <v>0</v>
      </c>
      <c r="E49" s="3" t="s">
        <v>8</v>
      </c>
    </row>
    <row r="50" spans="1:5">
      <c r="A50" s="2" t="s">
        <v>145</v>
      </c>
      <c r="B50" s="3" t="s">
        <v>8</v>
      </c>
      <c r="C50" s="3" t="s">
        <v>8</v>
      </c>
      <c r="D50" s="3">
        <v>0</v>
      </c>
      <c r="E50" s="3" t="s">
        <v>8</v>
      </c>
    </row>
    <row r="51" spans="1:5">
      <c r="A51" s="2" t="s">
        <v>508</v>
      </c>
      <c r="B51" s="3" t="s">
        <v>8</v>
      </c>
      <c r="C51" s="3" t="s">
        <v>8</v>
      </c>
      <c r="D51" s="3">
        <v>0</v>
      </c>
      <c r="E51" s="3" t="s">
        <v>8</v>
      </c>
    </row>
    <row r="52" spans="1:5">
      <c r="A52" s="2" t="s">
        <v>122</v>
      </c>
      <c r="B52" s="3" t="s">
        <v>8</v>
      </c>
      <c r="C52" s="3" t="s">
        <v>8</v>
      </c>
      <c r="D52" s="3">
        <v>0</v>
      </c>
      <c r="E52" s="3" t="s">
        <v>8</v>
      </c>
    </row>
    <row r="53" spans="1:5" ht="30">
      <c r="A53" s="2" t="s">
        <v>512</v>
      </c>
      <c r="B53" s="3" t="s">
        <v>8</v>
      </c>
      <c r="C53" s="3" t="s">
        <v>8</v>
      </c>
      <c r="D53" s="3">
        <v>0</v>
      </c>
      <c r="E53" s="3" t="s">
        <v>8</v>
      </c>
    </row>
    <row r="54" spans="1:5">
      <c r="A54" s="2" t="s">
        <v>513</v>
      </c>
      <c r="B54" s="3" t="s">
        <v>8</v>
      </c>
      <c r="C54" s="3" t="s">
        <v>8</v>
      </c>
      <c r="D54" s="3">
        <v>0</v>
      </c>
      <c r="E54" s="3" t="s">
        <v>8</v>
      </c>
    </row>
    <row r="55" spans="1:5">
      <c r="A55" s="2" t="s">
        <v>514</v>
      </c>
      <c r="B55" s="3" t="s">
        <v>8</v>
      </c>
      <c r="C55" s="3" t="s">
        <v>8</v>
      </c>
      <c r="D55" s="3">
        <v>-719</v>
      </c>
      <c r="E55" s="3" t="s">
        <v>8</v>
      </c>
    </row>
    <row r="56" spans="1:5" ht="30">
      <c r="A56" s="2" t="s">
        <v>516</v>
      </c>
      <c r="B56" s="3" t="s">
        <v>8</v>
      </c>
      <c r="C56" s="3" t="s">
        <v>8</v>
      </c>
      <c r="D56" s="3">
        <v>0</v>
      </c>
      <c r="E56" s="3" t="s">
        <v>8</v>
      </c>
    </row>
    <row r="57" spans="1:5">
      <c r="A57" s="2" t="s">
        <v>519</v>
      </c>
      <c r="B57" s="5">
        <v>-1332</v>
      </c>
      <c r="C57" s="3" t="s">
        <v>8</v>
      </c>
      <c r="D57" s="5">
        <v>-1332</v>
      </c>
      <c r="E57" s="3" t="s">
        <v>8</v>
      </c>
    </row>
    <row r="58" spans="1:5">
      <c r="A58" s="2" t="s">
        <v>1161</v>
      </c>
      <c r="B58" s="3" t="s">
        <v>8</v>
      </c>
      <c r="C58" s="3" t="s">
        <v>8</v>
      </c>
      <c r="D58" s="3" t="s">
        <v>8</v>
      </c>
      <c r="E58" s="3" t="s">
        <v>8</v>
      </c>
    </row>
    <row r="59" spans="1:5">
      <c r="A59" s="7" t="s">
        <v>57</v>
      </c>
      <c r="B59" s="3" t="s">
        <v>8</v>
      </c>
      <c r="C59" s="3" t="s">
        <v>8</v>
      </c>
      <c r="D59" s="3" t="s">
        <v>8</v>
      </c>
      <c r="E59" s="3" t="s">
        <v>8</v>
      </c>
    </row>
    <row r="60" spans="1:5">
      <c r="A60" s="2" t="s">
        <v>827</v>
      </c>
      <c r="B60" s="3" t="s">
        <v>8</v>
      </c>
      <c r="C60" s="3" t="s">
        <v>8</v>
      </c>
      <c r="D60" s="5">
        <v>-97572</v>
      </c>
      <c r="E60" s="3" t="s">
        <v>8</v>
      </c>
    </row>
    <row r="61" spans="1:5">
      <c r="A61" s="2" t="s">
        <v>104</v>
      </c>
      <c r="B61" s="3" t="s">
        <v>8</v>
      </c>
      <c r="C61" s="3" t="s">
        <v>8</v>
      </c>
      <c r="D61" s="5">
        <v>21166</v>
      </c>
      <c r="E61" s="3" t="s">
        <v>8</v>
      </c>
    </row>
    <row r="62" spans="1:5" ht="30">
      <c r="A62" s="2" t="s">
        <v>107</v>
      </c>
      <c r="B62" s="3" t="s">
        <v>8</v>
      </c>
      <c r="C62" s="3" t="s">
        <v>8</v>
      </c>
      <c r="D62" s="3">
        <v>0</v>
      </c>
      <c r="E62" s="3" t="s">
        <v>8</v>
      </c>
    </row>
    <row r="63" spans="1:5" ht="30">
      <c r="A63" s="2" t="s">
        <v>142</v>
      </c>
      <c r="B63" s="3" t="s">
        <v>8</v>
      </c>
      <c r="C63" s="3" t="s">
        <v>8</v>
      </c>
      <c r="D63" s="3">
        <v>0</v>
      </c>
      <c r="E63" s="3" t="s">
        <v>8</v>
      </c>
    </row>
    <row r="64" spans="1:5">
      <c r="A64" s="2" t="s">
        <v>145</v>
      </c>
      <c r="B64" s="3" t="s">
        <v>8</v>
      </c>
      <c r="C64" s="3" t="s">
        <v>8</v>
      </c>
      <c r="D64" s="3">
        <v>0</v>
      </c>
      <c r="E64" s="3" t="s">
        <v>8</v>
      </c>
    </row>
    <row r="65" spans="1:5">
      <c r="A65" s="2" t="s">
        <v>508</v>
      </c>
      <c r="B65" s="3" t="s">
        <v>8</v>
      </c>
      <c r="C65" s="3" t="s">
        <v>8</v>
      </c>
      <c r="D65" s="3">
        <v>0</v>
      </c>
      <c r="E65" s="3" t="s">
        <v>8</v>
      </c>
    </row>
    <row r="66" spans="1:5">
      <c r="A66" s="2" t="s">
        <v>122</v>
      </c>
      <c r="B66" s="3" t="s">
        <v>8</v>
      </c>
      <c r="C66" s="3" t="s">
        <v>8</v>
      </c>
      <c r="D66" s="3">
        <v>0</v>
      </c>
      <c r="E66" s="3" t="s">
        <v>8</v>
      </c>
    </row>
    <row r="67" spans="1:5" ht="30">
      <c r="A67" s="2" t="s">
        <v>512</v>
      </c>
      <c r="B67" s="3" t="s">
        <v>8</v>
      </c>
      <c r="C67" s="3" t="s">
        <v>8</v>
      </c>
      <c r="D67" s="3">
        <v>0</v>
      </c>
      <c r="E67" s="3" t="s">
        <v>8</v>
      </c>
    </row>
    <row r="68" spans="1:5">
      <c r="A68" s="2" t="s">
        <v>513</v>
      </c>
      <c r="B68" s="3" t="s">
        <v>8</v>
      </c>
      <c r="C68" s="3" t="s">
        <v>8</v>
      </c>
      <c r="D68" s="3">
        <v>0</v>
      </c>
      <c r="E68" s="3" t="s">
        <v>8</v>
      </c>
    </row>
    <row r="69" spans="1:5">
      <c r="A69" s="2" t="s">
        <v>514</v>
      </c>
      <c r="B69" s="3" t="s">
        <v>8</v>
      </c>
      <c r="C69" s="3" t="s">
        <v>8</v>
      </c>
      <c r="D69" s="3">
        <v>0</v>
      </c>
      <c r="E69" s="3" t="s">
        <v>8</v>
      </c>
    </row>
    <row r="70" spans="1:5" ht="30">
      <c r="A70" s="2" t="s">
        <v>516</v>
      </c>
      <c r="B70" s="3" t="s">
        <v>8</v>
      </c>
      <c r="C70" s="3" t="s">
        <v>8</v>
      </c>
      <c r="D70" s="3">
        <v>0</v>
      </c>
      <c r="E70" s="3" t="s">
        <v>8</v>
      </c>
    </row>
    <row r="71" spans="1:5">
      <c r="A71" s="2" t="s">
        <v>519</v>
      </c>
      <c r="B71" s="5">
        <v>-76406</v>
      </c>
      <c r="C71" s="3" t="s">
        <v>8</v>
      </c>
      <c r="D71" s="5">
        <v>-76406</v>
      </c>
      <c r="E71" s="3" t="s">
        <v>8</v>
      </c>
    </row>
    <row r="72" spans="1:5" ht="30">
      <c r="A72" s="2" t="s">
        <v>1162</v>
      </c>
      <c r="B72" s="3" t="s">
        <v>8</v>
      </c>
      <c r="C72" s="3" t="s">
        <v>8</v>
      </c>
      <c r="D72" s="3" t="s">
        <v>8</v>
      </c>
      <c r="E72" s="3" t="s">
        <v>8</v>
      </c>
    </row>
    <row r="73" spans="1:5">
      <c r="A73" s="7" t="s">
        <v>57</v>
      </c>
      <c r="B73" s="3" t="s">
        <v>8</v>
      </c>
      <c r="C73" s="3" t="s">
        <v>8</v>
      </c>
      <c r="D73" s="3" t="s">
        <v>8</v>
      </c>
      <c r="E73" s="3" t="s">
        <v>8</v>
      </c>
    </row>
    <row r="74" spans="1:5">
      <c r="A74" s="2" t="s">
        <v>827</v>
      </c>
      <c r="B74" s="3" t="s">
        <v>8</v>
      </c>
      <c r="C74" s="3" t="s">
        <v>8</v>
      </c>
      <c r="D74" s="5">
        <v>-2854</v>
      </c>
      <c r="E74" s="3" t="s">
        <v>8</v>
      </c>
    </row>
    <row r="75" spans="1:5">
      <c r="A75" s="2" t="s">
        <v>104</v>
      </c>
      <c r="B75" s="3" t="s">
        <v>8</v>
      </c>
      <c r="C75" s="3" t="s">
        <v>8</v>
      </c>
      <c r="D75" s="3">
        <v>0</v>
      </c>
      <c r="E75" s="3" t="s">
        <v>8</v>
      </c>
    </row>
    <row r="76" spans="1:5" ht="30">
      <c r="A76" s="2" t="s">
        <v>107</v>
      </c>
      <c r="B76" s="3" t="s">
        <v>8</v>
      </c>
      <c r="C76" s="3" t="s">
        <v>8</v>
      </c>
      <c r="D76" s="5">
        <v>-6618</v>
      </c>
      <c r="E76" s="3" t="s">
        <v>8</v>
      </c>
    </row>
    <row r="77" spans="1:5" ht="30">
      <c r="A77" s="2" t="s">
        <v>142</v>
      </c>
      <c r="B77" s="3" t="s">
        <v>8</v>
      </c>
      <c r="C77" s="3" t="s">
        <v>8</v>
      </c>
      <c r="D77" s="3">
        <v>0</v>
      </c>
      <c r="E77" s="3" t="s">
        <v>8</v>
      </c>
    </row>
    <row r="78" spans="1:5">
      <c r="A78" s="2" t="s">
        <v>145</v>
      </c>
      <c r="B78" s="3" t="s">
        <v>8</v>
      </c>
      <c r="C78" s="3" t="s">
        <v>8</v>
      </c>
      <c r="D78" s="3">
        <v>0</v>
      </c>
      <c r="E78" s="3" t="s">
        <v>8</v>
      </c>
    </row>
    <row r="79" spans="1:5">
      <c r="A79" s="2" t="s">
        <v>508</v>
      </c>
      <c r="B79" s="3" t="s">
        <v>8</v>
      </c>
      <c r="C79" s="3" t="s">
        <v>8</v>
      </c>
      <c r="D79" s="3">
        <v>0</v>
      </c>
      <c r="E79" s="3" t="s">
        <v>8</v>
      </c>
    </row>
    <row r="80" spans="1:5">
      <c r="A80" s="2" t="s">
        <v>122</v>
      </c>
      <c r="B80" s="3" t="s">
        <v>8</v>
      </c>
      <c r="C80" s="3" t="s">
        <v>8</v>
      </c>
      <c r="D80" s="3">
        <v>0</v>
      </c>
      <c r="E80" s="3" t="s">
        <v>8</v>
      </c>
    </row>
    <row r="81" spans="1:5" ht="30">
      <c r="A81" s="2" t="s">
        <v>512</v>
      </c>
      <c r="B81" s="3" t="s">
        <v>8</v>
      </c>
      <c r="C81" s="3" t="s">
        <v>8</v>
      </c>
      <c r="D81" s="3">
        <v>0</v>
      </c>
      <c r="E81" s="3" t="s">
        <v>8</v>
      </c>
    </row>
    <row r="82" spans="1:5">
      <c r="A82" s="2" t="s">
        <v>513</v>
      </c>
      <c r="B82" s="3" t="s">
        <v>8</v>
      </c>
      <c r="C82" s="3" t="s">
        <v>8</v>
      </c>
      <c r="D82" s="3">
        <v>0</v>
      </c>
      <c r="E82" s="3" t="s">
        <v>8</v>
      </c>
    </row>
    <row r="83" spans="1:5">
      <c r="A83" s="2" t="s">
        <v>514</v>
      </c>
      <c r="B83" s="3" t="s">
        <v>8</v>
      </c>
      <c r="C83" s="3" t="s">
        <v>8</v>
      </c>
      <c r="D83" s="3">
        <v>0</v>
      </c>
      <c r="E83" s="3" t="s">
        <v>8</v>
      </c>
    </row>
    <row r="84" spans="1:5" ht="30">
      <c r="A84" s="2" t="s">
        <v>516</v>
      </c>
      <c r="B84" s="3" t="s">
        <v>8</v>
      </c>
      <c r="C84" s="3" t="s">
        <v>8</v>
      </c>
      <c r="D84" s="3">
        <v>0</v>
      </c>
      <c r="E84" s="3" t="s">
        <v>8</v>
      </c>
    </row>
    <row r="85" spans="1:5">
      <c r="A85" s="2" t="s">
        <v>519</v>
      </c>
      <c r="B85" s="5">
        <v>-9472</v>
      </c>
      <c r="C85" s="3" t="s">
        <v>8</v>
      </c>
      <c r="D85" s="5">
        <v>-9472</v>
      </c>
      <c r="E85" s="3" t="s">
        <v>8</v>
      </c>
    </row>
    <row r="86" spans="1:5">
      <c r="A86" s="2" t="s">
        <v>921</v>
      </c>
      <c r="B86" s="3" t="s">
        <v>8</v>
      </c>
      <c r="C86" s="3" t="s">
        <v>8</v>
      </c>
      <c r="D86" s="3" t="s">
        <v>8</v>
      </c>
      <c r="E86" s="3" t="s">
        <v>8</v>
      </c>
    </row>
    <row r="87" spans="1:5">
      <c r="A87" s="7" t="s">
        <v>57</v>
      </c>
      <c r="B87" s="3" t="s">
        <v>8</v>
      </c>
      <c r="C87" s="3" t="s">
        <v>8</v>
      </c>
      <c r="D87" s="3" t="s">
        <v>8</v>
      </c>
      <c r="E87" s="3" t="s">
        <v>8</v>
      </c>
    </row>
    <row r="88" spans="1:5">
      <c r="A88" s="2" t="s">
        <v>827</v>
      </c>
      <c r="B88" s="3" t="s">
        <v>8</v>
      </c>
      <c r="C88" s="3" t="s">
        <v>8</v>
      </c>
      <c r="D88" s="5">
        <v>159961</v>
      </c>
      <c r="E88" s="3" t="s">
        <v>8</v>
      </c>
    </row>
    <row r="89" spans="1:5">
      <c r="A89" s="2" t="s">
        <v>104</v>
      </c>
      <c r="B89" s="3" t="s">
        <v>8</v>
      </c>
      <c r="C89" s="3" t="s">
        <v>8</v>
      </c>
      <c r="D89" s="5">
        <v>18184</v>
      </c>
      <c r="E89" s="3" t="s">
        <v>8</v>
      </c>
    </row>
    <row r="90" spans="1:5" ht="30">
      <c r="A90" s="2" t="s">
        <v>107</v>
      </c>
      <c r="B90" s="3" t="s">
        <v>8</v>
      </c>
      <c r="C90" s="3" t="s">
        <v>8</v>
      </c>
      <c r="D90" s="3">
        <v>0</v>
      </c>
      <c r="E90" s="3" t="s">
        <v>8</v>
      </c>
    </row>
    <row r="91" spans="1:5" ht="30">
      <c r="A91" s="2" t="s">
        <v>142</v>
      </c>
      <c r="B91" s="3" t="s">
        <v>8</v>
      </c>
      <c r="C91" s="3" t="s">
        <v>8</v>
      </c>
      <c r="D91" s="5">
        <v>-20571</v>
      </c>
      <c r="E91" s="3" t="s">
        <v>8</v>
      </c>
    </row>
    <row r="92" spans="1:5">
      <c r="A92" s="2" t="s">
        <v>145</v>
      </c>
      <c r="B92" s="3" t="s">
        <v>8</v>
      </c>
      <c r="C92" s="3" t="s">
        <v>8</v>
      </c>
      <c r="D92" s="3">
        <v>0</v>
      </c>
      <c r="E92" s="3" t="s">
        <v>8</v>
      </c>
    </row>
    <row r="93" spans="1:5">
      <c r="A93" s="2" t="s">
        <v>508</v>
      </c>
      <c r="B93" s="3" t="s">
        <v>8</v>
      </c>
      <c r="C93" s="3" t="s">
        <v>8</v>
      </c>
      <c r="D93" s="3">
        <v>-95</v>
      </c>
      <c r="E93" s="3" t="s">
        <v>8</v>
      </c>
    </row>
    <row r="94" spans="1:5">
      <c r="A94" s="2" t="s">
        <v>122</v>
      </c>
      <c r="B94" s="3" t="s">
        <v>8</v>
      </c>
      <c r="C94" s="3" t="s">
        <v>8</v>
      </c>
      <c r="D94" s="3">
        <v>705</v>
      </c>
      <c r="E94" s="3" t="s">
        <v>8</v>
      </c>
    </row>
    <row r="95" spans="1:5" ht="30">
      <c r="A95" s="2" t="s">
        <v>512</v>
      </c>
      <c r="B95" s="3" t="s">
        <v>8</v>
      </c>
      <c r="C95" s="3" t="s">
        <v>8</v>
      </c>
      <c r="D95" s="3">
        <v>0</v>
      </c>
      <c r="E95" s="3" t="s">
        <v>8</v>
      </c>
    </row>
    <row r="96" spans="1:5">
      <c r="A96" s="2" t="s">
        <v>513</v>
      </c>
      <c r="B96" s="3" t="s">
        <v>8</v>
      </c>
      <c r="C96" s="3" t="s">
        <v>8</v>
      </c>
      <c r="D96" s="3">
        <v>0</v>
      </c>
      <c r="E96" s="3" t="s">
        <v>8</v>
      </c>
    </row>
    <row r="97" spans="1:5">
      <c r="A97" s="2" t="s">
        <v>514</v>
      </c>
      <c r="B97" s="3" t="s">
        <v>8</v>
      </c>
      <c r="C97" s="3" t="s">
        <v>8</v>
      </c>
      <c r="D97" s="3">
        <v>0</v>
      </c>
      <c r="E97" s="3" t="s">
        <v>8</v>
      </c>
    </row>
    <row r="98" spans="1:5" ht="30">
      <c r="A98" s="2" t="s">
        <v>516</v>
      </c>
      <c r="B98" s="3" t="s">
        <v>8</v>
      </c>
      <c r="C98" s="3" t="s">
        <v>8</v>
      </c>
      <c r="D98" s="5">
        <v>-85173</v>
      </c>
      <c r="E98" s="5">
        <v>-90500</v>
      </c>
    </row>
    <row r="99" spans="1:5">
      <c r="A99" s="2" t="s">
        <v>519</v>
      </c>
      <c r="B99" s="8">
        <v>73011</v>
      </c>
      <c r="C99" s="3" t="s">
        <v>8</v>
      </c>
      <c r="D99" s="8">
        <v>73011</v>
      </c>
      <c r="E99" s="3" t="s">
        <v>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1163</v>
      </c>
      <c r="B1" s="1" t="s">
        <v>1</v>
      </c>
    </row>
    <row r="2" spans="1:2" ht="30">
      <c r="A2" s="1" t="s">
        <v>26</v>
      </c>
      <c r="B2" s="1" t="s">
        <v>2</v>
      </c>
    </row>
    <row r="3" spans="1:2" ht="30">
      <c r="A3" s="7" t="s">
        <v>884</v>
      </c>
      <c r="B3" s="3" t="s">
        <v>8</v>
      </c>
    </row>
    <row r="4" spans="1:2">
      <c r="A4" s="2" t="s">
        <v>827</v>
      </c>
      <c r="B4" s="8">
        <v>-2854</v>
      </c>
    </row>
    <row r="5" spans="1:2" ht="30">
      <c r="A5" s="2" t="s">
        <v>531</v>
      </c>
      <c r="B5" s="5">
        <v>-6614</v>
      </c>
    </row>
    <row r="6" spans="1:2" ht="30">
      <c r="A6" s="2" t="s">
        <v>533</v>
      </c>
      <c r="B6" s="3">
        <v>-4</v>
      </c>
    </row>
    <row r="7" spans="1:2">
      <c r="A7" s="2" t="s">
        <v>519</v>
      </c>
      <c r="B7" s="5">
        <v>-9472</v>
      </c>
    </row>
    <row r="8" spans="1:2">
      <c r="A8" s="2" t="s">
        <v>1164</v>
      </c>
      <c r="B8" s="3" t="s">
        <v>8</v>
      </c>
    </row>
    <row r="9" spans="1:2" ht="30">
      <c r="A9" s="7" t="s">
        <v>884</v>
      </c>
      <c r="B9" s="3" t="s">
        <v>8</v>
      </c>
    </row>
    <row r="10" spans="1:2">
      <c r="A10" s="2" t="s">
        <v>827</v>
      </c>
      <c r="B10" s="5">
        <v>-4508</v>
      </c>
    </row>
    <row r="11" spans="1:2" ht="30">
      <c r="A11" s="2" t="s">
        <v>531</v>
      </c>
      <c r="B11" s="5">
        <v>-6614</v>
      </c>
    </row>
    <row r="12" spans="1:2" ht="30">
      <c r="A12" s="2" t="s">
        <v>533</v>
      </c>
      <c r="B12" s="3">
        <v>0</v>
      </c>
    </row>
    <row r="13" spans="1:2">
      <c r="A13" s="2" t="s">
        <v>519</v>
      </c>
      <c r="B13" s="5">
        <v>-11122</v>
      </c>
    </row>
    <row r="14" spans="1:2">
      <c r="A14" s="2" t="s">
        <v>1165</v>
      </c>
      <c r="B14" s="3" t="s">
        <v>8</v>
      </c>
    </row>
    <row r="15" spans="1:2" ht="30">
      <c r="A15" s="7" t="s">
        <v>884</v>
      </c>
      <c r="B15" s="3" t="s">
        <v>8</v>
      </c>
    </row>
    <row r="16" spans="1:2">
      <c r="A16" s="2" t="s">
        <v>827</v>
      </c>
      <c r="B16" s="5">
        <v>1654</v>
      </c>
    </row>
    <row r="17" spans="1:2" ht="30">
      <c r="A17" s="2" t="s">
        <v>531</v>
      </c>
      <c r="B17" s="3">
        <v>0</v>
      </c>
    </row>
    <row r="18" spans="1:2" ht="30">
      <c r="A18" s="2" t="s">
        <v>533</v>
      </c>
      <c r="B18" s="3">
        <v>-4</v>
      </c>
    </row>
    <row r="19" spans="1:2">
      <c r="A19" s="2" t="s">
        <v>519</v>
      </c>
      <c r="B19" s="8">
        <v>165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4" width="15.42578125" bestFit="1" customWidth="1"/>
    <col min="5" max="5" width="12.5703125" bestFit="1" customWidth="1"/>
    <col min="6" max="6" width="12.42578125" bestFit="1" customWidth="1"/>
    <col min="7" max="7" width="10.28515625" bestFit="1" customWidth="1"/>
    <col min="8" max="8" width="36.5703125" bestFit="1" customWidth="1"/>
    <col min="9" max="9" width="35.7109375" bestFit="1" customWidth="1"/>
    <col min="10" max="10" width="36.5703125" bestFit="1" customWidth="1"/>
    <col min="11" max="11" width="35" bestFit="1" customWidth="1"/>
    <col min="12" max="12" width="36.5703125" bestFit="1" customWidth="1"/>
    <col min="13" max="13" width="35.7109375" bestFit="1" customWidth="1"/>
    <col min="14" max="14" width="36.5703125" bestFit="1" customWidth="1"/>
    <col min="15" max="15" width="27.140625" bestFit="1" customWidth="1"/>
  </cols>
  <sheetData>
    <row r="1" spans="1:15" ht="15" customHeight="1">
      <c r="A1" s="6" t="s">
        <v>1166</v>
      </c>
      <c r="B1" s="1" t="s">
        <v>899</v>
      </c>
      <c r="C1" s="1" t="s">
        <v>942</v>
      </c>
      <c r="D1" s="1" t="s">
        <v>899</v>
      </c>
      <c r="E1" s="6" t="s">
        <v>942</v>
      </c>
      <c r="F1" s="6"/>
      <c r="G1" s="6"/>
      <c r="H1" s="6" t="s">
        <v>1</v>
      </c>
      <c r="I1" s="6"/>
      <c r="J1" s="6"/>
      <c r="K1" s="6"/>
      <c r="L1" s="6"/>
      <c r="M1" s="6"/>
      <c r="N1" s="6"/>
      <c r="O1" s="1" t="s">
        <v>899</v>
      </c>
    </row>
    <row r="2" spans="1:15">
      <c r="A2" s="6"/>
      <c r="B2" s="6" t="s">
        <v>1167</v>
      </c>
      <c r="C2" s="173">
        <v>41778</v>
      </c>
      <c r="D2" s="6" t="s">
        <v>1168</v>
      </c>
      <c r="E2" s="6" t="s">
        <v>1169</v>
      </c>
      <c r="F2" s="6" t="s">
        <v>1170</v>
      </c>
      <c r="G2" s="173">
        <v>41424</v>
      </c>
      <c r="H2" s="1" t="s">
        <v>2</v>
      </c>
      <c r="I2" s="1" t="s">
        <v>2</v>
      </c>
      <c r="J2" s="1" t="s">
        <v>2</v>
      </c>
      <c r="K2" s="1" t="s">
        <v>2</v>
      </c>
      <c r="L2" s="1" t="s">
        <v>2</v>
      </c>
      <c r="M2" s="1" t="s">
        <v>2</v>
      </c>
      <c r="N2" s="1" t="s">
        <v>2</v>
      </c>
      <c r="O2" s="1" t="s">
        <v>1178</v>
      </c>
    </row>
    <row r="3" spans="1:15" ht="30">
      <c r="A3" s="6"/>
      <c r="B3" s="6"/>
      <c r="C3" s="173"/>
      <c r="D3" s="6"/>
      <c r="E3" s="6"/>
      <c r="F3" s="6"/>
      <c r="G3" s="173"/>
      <c r="H3" s="1" t="s">
        <v>1171</v>
      </c>
      <c r="I3" s="1" t="s">
        <v>1172</v>
      </c>
      <c r="J3" s="1" t="s">
        <v>1173</v>
      </c>
      <c r="K3" s="1" t="s">
        <v>1174</v>
      </c>
      <c r="L3" s="1" t="s">
        <v>1175</v>
      </c>
      <c r="M3" s="1" t="s">
        <v>1176</v>
      </c>
      <c r="N3" s="1" t="s">
        <v>1177</v>
      </c>
      <c r="O3" s="1" t="s">
        <v>913</v>
      </c>
    </row>
    <row r="4" spans="1:15">
      <c r="A4" s="7" t="s">
        <v>1179</v>
      </c>
      <c r="B4" s="3" t="s">
        <v>8</v>
      </c>
      <c r="C4" s="3" t="s">
        <v>8</v>
      </c>
      <c r="D4" s="3" t="s">
        <v>8</v>
      </c>
      <c r="E4" s="3" t="s">
        <v>8</v>
      </c>
      <c r="F4" s="3" t="s">
        <v>8</v>
      </c>
      <c r="G4" s="3" t="s">
        <v>8</v>
      </c>
      <c r="H4" s="3" t="s">
        <v>8</v>
      </c>
      <c r="I4" s="3" t="s">
        <v>8</v>
      </c>
      <c r="J4" s="3" t="s">
        <v>8</v>
      </c>
      <c r="K4" s="3" t="s">
        <v>8</v>
      </c>
      <c r="L4" s="3" t="s">
        <v>8</v>
      </c>
      <c r="M4" s="3" t="s">
        <v>8</v>
      </c>
      <c r="N4" s="3" t="s">
        <v>8</v>
      </c>
      <c r="O4" s="3" t="s">
        <v>8</v>
      </c>
    </row>
    <row r="5" spans="1:15">
      <c r="A5" s="2" t="s">
        <v>1180</v>
      </c>
      <c r="B5" s="9">
        <v>0.27</v>
      </c>
      <c r="C5" s="9">
        <v>0.24</v>
      </c>
      <c r="D5" s="9">
        <v>0.22</v>
      </c>
      <c r="E5" s="9">
        <v>0.21</v>
      </c>
      <c r="F5" s="9">
        <v>0.2</v>
      </c>
      <c r="G5" s="9">
        <v>0.19</v>
      </c>
      <c r="H5" s="3" t="s">
        <v>8</v>
      </c>
      <c r="I5" s="3" t="s">
        <v>8</v>
      </c>
      <c r="J5" s="3" t="s">
        <v>8</v>
      </c>
      <c r="K5" s="3" t="s">
        <v>8</v>
      </c>
      <c r="L5" s="3" t="s">
        <v>8</v>
      </c>
      <c r="M5" s="3" t="s">
        <v>8</v>
      </c>
      <c r="N5" s="3" t="s">
        <v>8</v>
      </c>
      <c r="O5" s="3" t="s">
        <v>8</v>
      </c>
    </row>
    <row r="6" spans="1:15">
      <c r="A6" s="2" t="s">
        <v>549</v>
      </c>
      <c r="B6" s="3" t="s">
        <v>8</v>
      </c>
      <c r="C6" s="3" t="s">
        <v>8</v>
      </c>
      <c r="D6" s="3" t="s">
        <v>8</v>
      </c>
      <c r="E6" s="3" t="s">
        <v>8</v>
      </c>
      <c r="F6" s="3" t="s">
        <v>8</v>
      </c>
      <c r="G6" s="3" t="s">
        <v>8</v>
      </c>
      <c r="H6" s="4">
        <v>41402</v>
      </c>
      <c r="I6" s="4">
        <v>41494</v>
      </c>
      <c r="J6" s="4">
        <v>41589</v>
      </c>
      <c r="K6" s="4">
        <v>41695</v>
      </c>
      <c r="L6" s="4">
        <v>41767</v>
      </c>
      <c r="M6" s="4">
        <v>41857</v>
      </c>
      <c r="N6" s="4">
        <v>41949</v>
      </c>
      <c r="O6" s="3" t="s">
        <v>8</v>
      </c>
    </row>
    <row r="7" spans="1:15">
      <c r="A7" s="2" t="s">
        <v>550</v>
      </c>
      <c r="B7" s="3" t="s">
        <v>8</v>
      </c>
      <c r="C7" s="3" t="s">
        <v>8</v>
      </c>
      <c r="D7" s="3" t="s">
        <v>8</v>
      </c>
      <c r="E7" s="3" t="s">
        <v>8</v>
      </c>
      <c r="F7" s="3" t="s">
        <v>8</v>
      </c>
      <c r="G7" s="3" t="s">
        <v>8</v>
      </c>
      <c r="H7" s="4">
        <v>41414</v>
      </c>
      <c r="I7" s="4">
        <v>41505</v>
      </c>
      <c r="J7" s="4">
        <v>41600</v>
      </c>
      <c r="K7" s="4">
        <v>41708</v>
      </c>
      <c r="L7" s="4">
        <v>41778</v>
      </c>
      <c r="M7" s="4">
        <v>41869</v>
      </c>
      <c r="N7" s="4">
        <v>41960</v>
      </c>
      <c r="O7" s="3" t="s">
        <v>8</v>
      </c>
    </row>
    <row r="8" spans="1:15">
      <c r="A8" s="2" t="s">
        <v>1181</v>
      </c>
      <c r="B8" s="3" t="s">
        <v>8</v>
      </c>
      <c r="C8" s="3" t="s">
        <v>8</v>
      </c>
      <c r="D8" s="3" t="s">
        <v>8</v>
      </c>
      <c r="E8" s="3" t="s">
        <v>8</v>
      </c>
      <c r="F8" s="3" t="s">
        <v>8</v>
      </c>
      <c r="G8" s="3" t="s">
        <v>8</v>
      </c>
      <c r="H8" s="3" t="s">
        <v>8</v>
      </c>
      <c r="I8" s="3" t="s">
        <v>8</v>
      </c>
      <c r="J8" s="3" t="s">
        <v>8</v>
      </c>
      <c r="K8" s="3" t="s">
        <v>8</v>
      </c>
      <c r="L8" s="3" t="s">
        <v>8</v>
      </c>
      <c r="M8" s="3" t="s">
        <v>8</v>
      </c>
      <c r="N8" s="3" t="s">
        <v>8</v>
      </c>
      <c r="O8" s="9">
        <v>0.3</v>
      </c>
    </row>
    <row r="9" spans="1:15">
      <c r="A9" s="2" t="s">
        <v>551</v>
      </c>
      <c r="B9" s="4">
        <v>41879</v>
      </c>
      <c r="C9" s="4">
        <v>41788</v>
      </c>
      <c r="D9" s="4">
        <v>41718</v>
      </c>
      <c r="E9" s="4">
        <v>41611</v>
      </c>
      <c r="F9" s="4">
        <v>41516</v>
      </c>
      <c r="G9" s="4">
        <v>41424</v>
      </c>
      <c r="H9" s="3" t="s">
        <v>8</v>
      </c>
      <c r="I9" s="3" t="s">
        <v>8</v>
      </c>
      <c r="J9" s="3" t="s">
        <v>8</v>
      </c>
      <c r="K9" s="3" t="s">
        <v>8</v>
      </c>
      <c r="L9" s="3" t="s">
        <v>8</v>
      </c>
      <c r="M9" s="3" t="s">
        <v>8</v>
      </c>
      <c r="N9" s="3" t="s">
        <v>8</v>
      </c>
      <c r="O9" s="4">
        <v>41971</v>
      </c>
    </row>
  </sheetData>
  <mergeCells count="9">
    <mergeCell ref="A1:A3"/>
    <mergeCell ref="E1:G1"/>
    <mergeCell ref="H1:N1"/>
    <mergeCell ref="B2:B3"/>
    <mergeCell ref="C2:C3"/>
    <mergeCell ref="D2:D3"/>
    <mergeCell ref="E2:E3"/>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 min="6" max="6" width="28.140625" bestFit="1" customWidth="1"/>
    <col min="7" max="7" width="25.7109375" bestFit="1" customWidth="1"/>
    <col min="8" max="8" width="27.140625" bestFit="1" customWidth="1"/>
    <col min="9" max="9" width="28.140625" bestFit="1" customWidth="1"/>
    <col min="10" max="10" width="33.5703125" bestFit="1" customWidth="1"/>
    <col min="11" max="11" width="28" bestFit="1" customWidth="1"/>
    <col min="12" max="12" width="26.5703125" bestFit="1" customWidth="1"/>
  </cols>
  <sheetData>
    <row r="1" spans="1:12" ht="15" customHeight="1">
      <c r="A1" s="1" t="s">
        <v>1182</v>
      </c>
      <c r="B1" s="1" t="s">
        <v>1</v>
      </c>
      <c r="C1" s="1"/>
      <c r="D1" s="6"/>
      <c r="E1" s="6"/>
      <c r="F1" s="1" t="s">
        <v>1</v>
      </c>
      <c r="G1" s="1"/>
      <c r="H1" s="6" t="s">
        <v>78</v>
      </c>
      <c r="I1" s="6"/>
      <c r="J1" s="1" t="s">
        <v>1</v>
      </c>
      <c r="K1" s="6"/>
      <c r="L1" s="6"/>
    </row>
    <row r="2" spans="1:12" ht="30">
      <c r="A2" s="1" t="s">
        <v>941</v>
      </c>
      <c r="B2" s="6" t="s">
        <v>2</v>
      </c>
      <c r="C2" s="6" t="s">
        <v>27</v>
      </c>
      <c r="D2" s="1" t="s">
        <v>2</v>
      </c>
      <c r="E2" s="1" t="s">
        <v>2</v>
      </c>
      <c r="F2" s="1" t="s">
        <v>2</v>
      </c>
      <c r="G2" s="1" t="s">
        <v>2</v>
      </c>
      <c r="H2" s="1" t="s">
        <v>915</v>
      </c>
      <c r="I2" s="1" t="s">
        <v>915</v>
      </c>
      <c r="J2" s="1" t="s">
        <v>2</v>
      </c>
      <c r="K2" s="1" t="s">
        <v>2</v>
      </c>
      <c r="L2" s="1" t="s">
        <v>2</v>
      </c>
    </row>
    <row r="3" spans="1:12" ht="45">
      <c r="A3" s="1"/>
      <c r="B3" s="6"/>
      <c r="C3" s="6"/>
      <c r="D3" s="1" t="s">
        <v>1183</v>
      </c>
      <c r="E3" s="1" t="s">
        <v>1184</v>
      </c>
      <c r="F3" s="1" t="s">
        <v>1185</v>
      </c>
      <c r="G3" s="1" t="s">
        <v>4</v>
      </c>
      <c r="H3" s="1" t="s">
        <v>913</v>
      </c>
      <c r="I3" s="1" t="s">
        <v>913</v>
      </c>
      <c r="J3" s="1" t="s">
        <v>1186</v>
      </c>
      <c r="K3" s="1" t="s">
        <v>1187</v>
      </c>
      <c r="L3" s="1" t="s">
        <v>1188</v>
      </c>
    </row>
    <row r="4" spans="1:12">
      <c r="A4" s="1"/>
      <c r="B4" s="6"/>
      <c r="C4" s="6"/>
      <c r="D4" s="1"/>
      <c r="E4" s="1"/>
      <c r="F4" s="1"/>
      <c r="G4" s="1"/>
      <c r="H4" s="1"/>
      <c r="I4" s="1" t="s">
        <v>1185</v>
      </c>
      <c r="J4" s="1"/>
      <c r="K4" s="1"/>
      <c r="L4" s="1"/>
    </row>
    <row r="5" spans="1:12">
      <c r="A5" s="7" t="s">
        <v>1189</v>
      </c>
      <c r="B5" s="3" t="s">
        <v>8</v>
      </c>
      <c r="C5" s="3" t="s">
        <v>8</v>
      </c>
      <c r="D5" s="3" t="s">
        <v>8</v>
      </c>
      <c r="E5" s="3" t="s">
        <v>8</v>
      </c>
      <c r="F5" s="3" t="s">
        <v>8</v>
      </c>
      <c r="G5" s="3" t="s">
        <v>8</v>
      </c>
      <c r="H5" s="3" t="s">
        <v>8</v>
      </c>
      <c r="I5" s="3" t="s">
        <v>8</v>
      </c>
      <c r="J5" s="3" t="s">
        <v>8</v>
      </c>
      <c r="K5" s="3" t="s">
        <v>8</v>
      </c>
      <c r="L5" s="3" t="s">
        <v>8</v>
      </c>
    </row>
    <row r="6" spans="1:12" ht="30">
      <c r="A6" s="2" t="s">
        <v>1190</v>
      </c>
      <c r="B6" s="5">
        <v>6999</v>
      </c>
      <c r="C6" s="3" t="s">
        <v>8</v>
      </c>
      <c r="D6" s="3" t="s">
        <v>8</v>
      </c>
      <c r="E6" s="3" t="s">
        <v>8</v>
      </c>
      <c r="F6" s="3" t="s">
        <v>8</v>
      </c>
      <c r="G6" s="3" t="s">
        <v>8</v>
      </c>
      <c r="H6" s="3" t="s">
        <v>8</v>
      </c>
      <c r="I6" s="3" t="s">
        <v>8</v>
      </c>
      <c r="J6" s="3" t="s">
        <v>8</v>
      </c>
      <c r="K6" s="3" t="s">
        <v>8</v>
      </c>
      <c r="L6" s="3" t="s">
        <v>8</v>
      </c>
    </row>
    <row r="7" spans="1:12">
      <c r="A7" s="2" t="s">
        <v>1191</v>
      </c>
      <c r="B7" s="3" t="s">
        <v>8</v>
      </c>
      <c r="C7" s="3" t="s">
        <v>8</v>
      </c>
      <c r="D7" s="3" t="s">
        <v>8</v>
      </c>
      <c r="E7" s="3" t="s">
        <v>8</v>
      </c>
      <c r="F7" s="3" t="s">
        <v>8</v>
      </c>
      <c r="G7" s="3" t="s">
        <v>8</v>
      </c>
      <c r="H7" s="3" t="s">
        <v>8</v>
      </c>
      <c r="I7" s="3" t="s">
        <v>8</v>
      </c>
      <c r="J7" s="5">
        <v>169933</v>
      </c>
      <c r="K7" s="3" t="s">
        <v>8</v>
      </c>
      <c r="L7" s="3" t="s">
        <v>8</v>
      </c>
    </row>
    <row r="8" spans="1:12" ht="30">
      <c r="A8" s="2" t="s">
        <v>1192</v>
      </c>
      <c r="B8" s="5">
        <v>11120</v>
      </c>
      <c r="C8" s="3" t="s">
        <v>8</v>
      </c>
      <c r="D8" s="3" t="s">
        <v>8</v>
      </c>
      <c r="E8" s="3" t="s">
        <v>8</v>
      </c>
      <c r="F8" s="3" t="s">
        <v>8</v>
      </c>
      <c r="G8" s="3" t="s">
        <v>8</v>
      </c>
      <c r="H8" s="3" t="s">
        <v>8</v>
      </c>
      <c r="I8" s="3" t="s">
        <v>8</v>
      </c>
      <c r="J8" s="3" t="s">
        <v>8</v>
      </c>
      <c r="K8" s="3" t="s">
        <v>8</v>
      </c>
      <c r="L8" s="3" t="s">
        <v>8</v>
      </c>
    </row>
    <row r="9" spans="1:12" ht="30">
      <c r="A9" s="2" t="s">
        <v>1193</v>
      </c>
      <c r="B9" s="5">
        <v>473000</v>
      </c>
      <c r="C9" s="3" t="s">
        <v>8</v>
      </c>
      <c r="D9" s="3" t="s">
        <v>8</v>
      </c>
      <c r="E9" s="3" t="s">
        <v>8</v>
      </c>
      <c r="F9" s="3" t="s">
        <v>8</v>
      </c>
      <c r="G9" s="3" t="s">
        <v>8</v>
      </c>
      <c r="H9" s="3" t="s">
        <v>8</v>
      </c>
      <c r="I9" s="3" t="s">
        <v>8</v>
      </c>
      <c r="J9" s="3" t="s">
        <v>8</v>
      </c>
      <c r="K9" s="3" t="s">
        <v>8</v>
      </c>
      <c r="L9" s="3" t="s">
        <v>8</v>
      </c>
    </row>
    <row r="10" spans="1:12" ht="45">
      <c r="A10" s="2" t="s">
        <v>1194</v>
      </c>
      <c r="B10" s="5">
        <v>137000</v>
      </c>
      <c r="C10" s="3" t="s">
        <v>8</v>
      </c>
      <c r="D10" s="3" t="s">
        <v>8</v>
      </c>
      <c r="E10" s="3" t="s">
        <v>8</v>
      </c>
      <c r="F10" s="3" t="s">
        <v>8</v>
      </c>
      <c r="G10" s="3" t="s">
        <v>8</v>
      </c>
      <c r="H10" s="3" t="s">
        <v>8</v>
      </c>
      <c r="I10" s="3" t="s">
        <v>8</v>
      </c>
      <c r="J10" s="3" t="s">
        <v>8</v>
      </c>
      <c r="K10" s="3" t="s">
        <v>8</v>
      </c>
      <c r="L10" s="3" t="s">
        <v>8</v>
      </c>
    </row>
    <row r="11" spans="1:12">
      <c r="A11" s="2" t="s">
        <v>1195</v>
      </c>
      <c r="B11" s="3" t="s">
        <v>8</v>
      </c>
      <c r="C11" s="3" t="s">
        <v>8</v>
      </c>
      <c r="D11" s="3" t="s">
        <v>8</v>
      </c>
      <c r="E11" s="3" t="s">
        <v>8</v>
      </c>
      <c r="F11" s="3" t="s">
        <v>8</v>
      </c>
      <c r="G11" s="3" t="s">
        <v>8</v>
      </c>
      <c r="H11" s="3" t="s">
        <v>8</v>
      </c>
      <c r="I11" s="3" t="s">
        <v>8</v>
      </c>
      <c r="J11" s="3" t="s">
        <v>8</v>
      </c>
      <c r="K11" s="8">
        <v>131</v>
      </c>
      <c r="L11" s="8">
        <v>190</v>
      </c>
    </row>
    <row r="12" spans="1:12" ht="30">
      <c r="A12" s="2" t="s">
        <v>1196</v>
      </c>
      <c r="B12" s="5">
        <v>1577</v>
      </c>
      <c r="C12" s="3" t="s">
        <v>8</v>
      </c>
      <c r="D12" s="3" t="s">
        <v>8</v>
      </c>
      <c r="E12" s="3" t="s">
        <v>8</v>
      </c>
      <c r="F12" s="3" t="s">
        <v>8</v>
      </c>
      <c r="G12" s="3" t="s">
        <v>8</v>
      </c>
      <c r="H12" s="3" t="s">
        <v>8</v>
      </c>
      <c r="I12" s="3" t="s">
        <v>8</v>
      </c>
      <c r="J12" s="3" t="s">
        <v>8</v>
      </c>
      <c r="K12" s="3" t="s">
        <v>8</v>
      </c>
      <c r="L12" s="3" t="s">
        <v>8</v>
      </c>
    </row>
    <row r="13" spans="1:12">
      <c r="A13" s="2" t="s">
        <v>1197</v>
      </c>
      <c r="B13" s="3" t="s">
        <v>8</v>
      </c>
      <c r="C13" s="3" t="s">
        <v>8</v>
      </c>
      <c r="D13" s="3" t="s">
        <v>8</v>
      </c>
      <c r="E13" s="3" t="s">
        <v>8</v>
      </c>
      <c r="F13" s="3" t="s">
        <v>8</v>
      </c>
      <c r="G13" s="9">
        <v>83.27</v>
      </c>
      <c r="H13" s="3" t="s">
        <v>8</v>
      </c>
      <c r="I13" s="3" t="s">
        <v>8</v>
      </c>
      <c r="J13" s="3" t="s">
        <v>8</v>
      </c>
      <c r="K13" s="3" t="s">
        <v>8</v>
      </c>
      <c r="L13" s="3" t="s">
        <v>8</v>
      </c>
    </row>
    <row r="14" spans="1:12" ht="30">
      <c r="A14" s="2" t="s">
        <v>1198</v>
      </c>
      <c r="B14" s="5">
        <v>207786</v>
      </c>
      <c r="C14" s="3" t="s">
        <v>8</v>
      </c>
      <c r="D14" s="3" t="s">
        <v>8</v>
      </c>
      <c r="E14" s="3" t="s">
        <v>8</v>
      </c>
      <c r="F14" s="3" t="s">
        <v>8</v>
      </c>
      <c r="G14" s="3" t="s">
        <v>8</v>
      </c>
      <c r="H14" s="3" t="s">
        <v>8</v>
      </c>
      <c r="I14" s="3" t="s">
        <v>8</v>
      </c>
      <c r="J14" s="3" t="s">
        <v>8</v>
      </c>
      <c r="K14" s="3" t="s">
        <v>8</v>
      </c>
      <c r="L14" s="3" t="s">
        <v>8</v>
      </c>
    </row>
    <row r="15" spans="1:12" ht="45">
      <c r="A15" s="2" t="s">
        <v>1199</v>
      </c>
      <c r="B15" s="9">
        <v>77.14</v>
      </c>
      <c r="C15" s="3" t="s">
        <v>8</v>
      </c>
      <c r="D15" s="3" t="s">
        <v>8</v>
      </c>
      <c r="E15" s="3" t="s">
        <v>8</v>
      </c>
      <c r="F15" s="3" t="s">
        <v>8</v>
      </c>
      <c r="G15" s="3" t="s">
        <v>8</v>
      </c>
      <c r="H15" s="3" t="s">
        <v>8</v>
      </c>
      <c r="I15" s="3" t="s">
        <v>8</v>
      </c>
      <c r="J15" s="3" t="s">
        <v>8</v>
      </c>
      <c r="K15" s="3" t="s">
        <v>8</v>
      </c>
      <c r="L15" s="3" t="s">
        <v>8</v>
      </c>
    </row>
    <row r="16" spans="1:12">
      <c r="A16" s="2" t="s">
        <v>1200</v>
      </c>
      <c r="B16" s="5">
        <v>1353927</v>
      </c>
      <c r="C16" s="3" t="s">
        <v>8</v>
      </c>
      <c r="D16" s="5">
        <v>1634210</v>
      </c>
      <c r="E16" s="5">
        <v>245521</v>
      </c>
      <c r="F16" s="3" t="s">
        <v>8</v>
      </c>
      <c r="G16" s="3" t="s">
        <v>8</v>
      </c>
      <c r="H16" s="3" t="s">
        <v>8</v>
      </c>
      <c r="I16" s="3" t="s">
        <v>8</v>
      </c>
      <c r="J16" s="3" t="s">
        <v>8</v>
      </c>
      <c r="K16" s="3" t="s">
        <v>8</v>
      </c>
      <c r="L16" s="3" t="s">
        <v>8</v>
      </c>
    </row>
    <row r="17" spans="1:12">
      <c r="A17" s="2" t="s">
        <v>1201</v>
      </c>
      <c r="B17" s="3" t="s">
        <v>8</v>
      </c>
      <c r="C17" s="3" t="s">
        <v>8</v>
      </c>
      <c r="D17" s="3" t="s">
        <v>8</v>
      </c>
      <c r="E17" s="5">
        <v>544737</v>
      </c>
      <c r="F17" s="3" t="s">
        <v>8</v>
      </c>
      <c r="G17" s="3" t="s">
        <v>8</v>
      </c>
      <c r="H17" s="3" t="s">
        <v>8</v>
      </c>
      <c r="I17" s="3" t="s">
        <v>8</v>
      </c>
      <c r="J17" s="3" t="s">
        <v>8</v>
      </c>
      <c r="K17" s="3" t="s">
        <v>8</v>
      </c>
      <c r="L17" s="3" t="s">
        <v>8</v>
      </c>
    </row>
    <row r="18" spans="1:12">
      <c r="A18" s="2" t="s">
        <v>47</v>
      </c>
      <c r="B18" s="5">
        <v>81238</v>
      </c>
      <c r="C18" s="5">
        <v>58134</v>
      </c>
      <c r="D18" s="3" t="s">
        <v>8</v>
      </c>
      <c r="E18" s="3" t="s">
        <v>8</v>
      </c>
      <c r="F18" s="3" t="s">
        <v>8</v>
      </c>
      <c r="G18" s="3" t="s">
        <v>8</v>
      </c>
      <c r="H18" s="3" t="s">
        <v>8</v>
      </c>
      <c r="I18" s="3" t="s">
        <v>8</v>
      </c>
      <c r="J18" s="3" t="s">
        <v>8</v>
      </c>
      <c r="K18" s="3" t="s">
        <v>8</v>
      </c>
      <c r="L18" s="3" t="s">
        <v>8</v>
      </c>
    </row>
    <row r="19" spans="1:12">
      <c r="A19" s="2" t="s">
        <v>1202</v>
      </c>
      <c r="B19" s="8">
        <v>60</v>
      </c>
      <c r="C19" s="3" t="s">
        <v>8</v>
      </c>
      <c r="D19" s="3" t="s">
        <v>8</v>
      </c>
      <c r="E19" s="3" t="s">
        <v>8</v>
      </c>
      <c r="F19" s="3" t="s">
        <v>8</v>
      </c>
      <c r="G19" s="3" t="s">
        <v>8</v>
      </c>
      <c r="H19" s="3" t="s">
        <v>8</v>
      </c>
      <c r="I19" s="3" t="s">
        <v>8</v>
      </c>
      <c r="J19" s="3" t="s">
        <v>8</v>
      </c>
      <c r="K19" s="3" t="s">
        <v>8</v>
      </c>
      <c r="L19" s="3" t="s">
        <v>8</v>
      </c>
    </row>
    <row r="20" spans="1:12" ht="30">
      <c r="A20" s="2" t="s">
        <v>1203</v>
      </c>
      <c r="B20" s="3">
        <v>0</v>
      </c>
      <c r="C20" s="3" t="s">
        <v>8</v>
      </c>
      <c r="D20" s="3" t="s">
        <v>8</v>
      </c>
      <c r="E20" s="3" t="s">
        <v>8</v>
      </c>
      <c r="F20" s="3" t="s">
        <v>8</v>
      </c>
      <c r="G20" s="3" t="s">
        <v>8</v>
      </c>
      <c r="H20" s="3" t="s">
        <v>8</v>
      </c>
      <c r="I20" s="3" t="s">
        <v>8</v>
      </c>
      <c r="J20" s="3" t="s">
        <v>8</v>
      </c>
      <c r="K20" s="3" t="s">
        <v>8</v>
      </c>
      <c r="L20" s="3" t="s">
        <v>8</v>
      </c>
    </row>
    <row r="21" spans="1:12" ht="45">
      <c r="A21" s="2" t="s">
        <v>1204</v>
      </c>
      <c r="B21" s="8">
        <v>4152</v>
      </c>
      <c r="C21" s="3" t="s">
        <v>8</v>
      </c>
      <c r="D21" s="3" t="s">
        <v>8</v>
      </c>
      <c r="E21" s="3" t="s">
        <v>8</v>
      </c>
      <c r="F21" s="3" t="s">
        <v>8</v>
      </c>
      <c r="G21" s="3" t="s">
        <v>8</v>
      </c>
      <c r="H21" s="3" t="s">
        <v>8</v>
      </c>
      <c r="I21" s="3" t="s">
        <v>8</v>
      </c>
      <c r="J21" s="3" t="s">
        <v>8</v>
      </c>
      <c r="K21" s="3" t="s">
        <v>8</v>
      </c>
      <c r="L21" s="3" t="s">
        <v>8</v>
      </c>
    </row>
    <row r="22" spans="1:12">
      <c r="A22" s="2" t="s">
        <v>1205</v>
      </c>
      <c r="B22" s="5">
        <v>6851</v>
      </c>
      <c r="C22" s="3" t="s">
        <v>8</v>
      </c>
      <c r="D22" s="3" t="s">
        <v>8</v>
      </c>
      <c r="E22" s="3" t="s">
        <v>8</v>
      </c>
      <c r="F22" s="3" t="s">
        <v>8</v>
      </c>
      <c r="G22" s="3" t="s">
        <v>8</v>
      </c>
      <c r="H22" s="5">
        <v>1209990</v>
      </c>
      <c r="I22" s="3" t="s">
        <v>8</v>
      </c>
      <c r="J22" s="3" t="s">
        <v>8</v>
      </c>
      <c r="K22" s="3" t="s">
        <v>8</v>
      </c>
      <c r="L22" s="3" t="s">
        <v>8</v>
      </c>
    </row>
    <row r="23" spans="1:12" ht="30">
      <c r="A23" s="2" t="s">
        <v>1206</v>
      </c>
      <c r="B23" s="3" t="s">
        <v>8</v>
      </c>
      <c r="C23" s="3" t="s">
        <v>8</v>
      </c>
      <c r="D23" s="3" t="s">
        <v>8</v>
      </c>
      <c r="E23" s="3" t="s">
        <v>8</v>
      </c>
      <c r="F23" s="5">
        <v>5765</v>
      </c>
      <c r="G23" s="3" t="s">
        <v>8</v>
      </c>
      <c r="H23" s="3" t="s">
        <v>8</v>
      </c>
      <c r="I23" s="5">
        <v>838231</v>
      </c>
      <c r="J23" s="3" t="s">
        <v>8</v>
      </c>
      <c r="K23" s="3" t="s">
        <v>8</v>
      </c>
      <c r="L23" s="3" t="s">
        <v>8</v>
      </c>
    </row>
  </sheetData>
  <mergeCells count="5">
    <mergeCell ref="D1:E1"/>
    <mergeCell ref="H1:I1"/>
    <mergeCell ref="K1:L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207</v>
      </c>
      <c r="B1" s="6" t="s">
        <v>78</v>
      </c>
      <c r="C1" s="6"/>
      <c r="D1" s="6" t="s">
        <v>1</v>
      </c>
      <c r="E1" s="6"/>
    </row>
    <row r="2" spans="1:5" ht="30">
      <c r="A2" s="1" t="s">
        <v>68</v>
      </c>
      <c r="B2" s="1" t="s">
        <v>2</v>
      </c>
      <c r="C2" s="1" t="s">
        <v>79</v>
      </c>
      <c r="D2" s="1" t="s">
        <v>2</v>
      </c>
      <c r="E2" s="1" t="s">
        <v>79</v>
      </c>
    </row>
    <row r="3" spans="1:5">
      <c r="A3" s="7" t="s">
        <v>1208</v>
      </c>
      <c r="B3" s="3" t="s">
        <v>8</v>
      </c>
      <c r="C3" s="3" t="s">
        <v>8</v>
      </c>
      <c r="D3" s="3" t="s">
        <v>8</v>
      </c>
      <c r="E3" s="3" t="s">
        <v>8</v>
      </c>
    </row>
    <row r="4" spans="1:5" ht="30">
      <c r="A4" s="2" t="s">
        <v>103</v>
      </c>
      <c r="B4" s="8">
        <v>0</v>
      </c>
      <c r="C4" s="8">
        <v>-2</v>
      </c>
      <c r="D4" s="8">
        <v>-5</v>
      </c>
      <c r="E4" s="8">
        <v>65</v>
      </c>
    </row>
    <row r="5" spans="1:5">
      <c r="A5" s="2" t="s">
        <v>104</v>
      </c>
      <c r="B5" s="5">
        <v>32196</v>
      </c>
      <c r="C5" s="5">
        <v>3135</v>
      </c>
      <c r="D5" s="5">
        <v>39350</v>
      </c>
      <c r="E5" s="5">
        <v>59213</v>
      </c>
    </row>
    <row r="6" spans="1:5" ht="30">
      <c r="A6" s="2" t="s">
        <v>105</v>
      </c>
      <c r="B6" s="5">
        <v>6934</v>
      </c>
      <c r="C6" s="5">
        <v>5054</v>
      </c>
      <c r="D6" s="5">
        <v>18184</v>
      </c>
      <c r="E6" s="5">
        <v>14429</v>
      </c>
    </row>
    <row r="7" spans="1:5">
      <c r="A7" s="2" t="s">
        <v>586</v>
      </c>
      <c r="B7" s="5">
        <v>25262</v>
      </c>
      <c r="C7" s="5">
        <v>-1919</v>
      </c>
      <c r="D7" s="5">
        <v>21166</v>
      </c>
      <c r="E7" s="5">
        <v>44784</v>
      </c>
    </row>
    <row r="8" spans="1:5" ht="30">
      <c r="A8" s="2" t="s">
        <v>589</v>
      </c>
      <c r="B8" s="5">
        <v>41400</v>
      </c>
      <c r="C8" s="5">
        <v>41400</v>
      </c>
      <c r="D8" s="5">
        <v>41400</v>
      </c>
      <c r="E8" s="5">
        <v>41400</v>
      </c>
    </row>
    <row r="9" spans="1:5" ht="60">
      <c r="A9" s="2" t="s">
        <v>590</v>
      </c>
      <c r="B9" s="5">
        <v>1308</v>
      </c>
      <c r="C9" s="5">
        <v>1128</v>
      </c>
      <c r="D9" s="5">
        <v>1274</v>
      </c>
      <c r="E9" s="3">
        <v>874</v>
      </c>
    </row>
    <row r="10" spans="1:5">
      <c r="A10" s="2" t="s">
        <v>1209</v>
      </c>
      <c r="B10" s="5">
        <v>42708</v>
      </c>
      <c r="C10" s="5">
        <v>42528</v>
      </c>
      <c r="D10" s="5">
        <v>42674</v>
      </c>
      <c r="E10" s="5">
        <v>42274</v>
      </c>
    </row>
    <row r="11" spans="1:5">
      <c r="A11" s="2" t="s">
        <v>1210</v>
      </c>
      <c r="B11" s="9">
        <v>0.59</v>
      </c>
      <c r="C11" s="9">
        <v>-0.05</v>
      </c>
      <c r="D11" s="9">
        <v>0.5</v>
      </c>
      <c r="E11" s="9">
        <v>1.06</v>
      </c>
    </row>
    <row r="12" spans="1:5">
      <c r="A12" s="2" t="s">
        <v>1211</v>
      </c>
      <c r="B12" s="3" t="s">
        <v>8</v>
      </c>
      <c r="C12" s="3" t="s">
        <v>8</v>
      </c>
      <c r="D12" s="3" t="s">
        <v>8</v>
      </c>
      <c r="E12" s="3" t="s">
        <v>8</v>
      </c>
    </row>
    <row r="13" spans="1:5">
      <c r="A13" s="7" t="s">
        <v>1208</v>
      </c>
      <c r="B13" s="3" t="s">
        <v>8</v>
      </c>
      <c r="C13" s="3" t="s">
        <v>8</v>
      </c>
      <c r="D13" s="3" t="s">
        <v>8</v>
      </c>
      <c r="E13" s="3" t="s">
        <v>8</v>
      </c>
    </row>
    <row r="14" spans="1:5">
      <c r="A14" s="2" t="s">
        <v>583</v>
      </c>
      <c r="B14" s="5">
        <v>32196</v>
      </c>
      <c r="C14" s="5">
        <v>3137</v>
      </c>
      <c r="D14" s="5">
        <v>39355</v>
      </c>
      <c r="E14" s="5">
        <v>59148</v>
      </c>
    </row>
    <row r="15" spans="1:5" ht="30">
      <c r="A15" s="2" t="s">
        <v>105</v>
      </c>
      <c r="B15" s="5">
        <v>6934</v>
      </c>
      <c r="C15" s="5">
        <v>5054</v>
      </c>
      <c r="D15" s="5">
        <v>18184</v>
      </c>
      <c r="E15" s="5">
        <v>14429</v>
      </c>
    </row>
    <row r="16" spans="1:5">
      <c r="A16" s="2" t="s">
        <v>586</v>
      </c>
      <c r="B16" s="5">
        <v>25262</v>
      </c>
      <c r="C16" s="5">
        <v>-1917</v>
      </c>
      <c r="D16" s="5">
        <v>21171</v>
      </c>
      <c r="E16" s="5">
        <v>44719</v>
      </c>
    </row>
    <row r="17" spans="1:5" ht="30">
      <c r="A17" s="2" t="s">
        <v>589</v>
      </c>
      <c r="B17" s="5">
        <v>41400</v>
      </c>
      <c r="C17" s="5">
        <v>41400</v>
      </c>
      <c r="D17" s="5">
        <v>41400</v>
      </c>
      <c r="E17" s="5">
        <v>41400</v>
      </c>
    </row>
    <row r="18" spans="1:5" ht="60">
      <c r="A18" s="2" t="s">
        <v>590</v>
      </c>
      <c r="B18" s="5">
        <v>1308</v>
      </c>
      <c r="C18" s="5">
        <v>1128</v>
      </c>
      <c r="D18" s="5">
        <v>1274</v>
      </c>
      <c r="E18" s="3">
        <v>874</v>
      </c>
    </row>
    <row r="19" spans="1:5">
      <c r="A19" s="2" t="s">
        <v>1209</v>
      </c>
      <c r="B19" s="5">
        <v>42708</v>
      </c>
      <c r="C19" s="5">
        <v>42528</v>
      </c>
      <c r="D19" s="5">
        <v>42674</v>
      </c>
      <c r="E19" s="5">
        <v>42274</v>
      </c>
    </row>
    <row r="20" spans="1:5" ht="30">
      <c r="A20" s="2" t="s">
        <v>1212</v>
      </c>
      <c r="B20" s="9">
        <v>0.59</v>
      </c>
      <c r="C20" s="9">
        <v>-0.05</v>
      </c>
      <c r="D20" s="9">
        <v>0.5</v>
      </c>
      <c r="E20" s="9">
        <v>1.06</v>
      </c>
    </row>
    <row r="21" spans="1:5">
      <c r="A21" s="2" t="s">
        <v>1213</v>
      </c>
      <c r="B21" s="3" t="s">
        <v>8</v>
      </c>
      <c r="C21" s="3" t="s">
        <v>8</v>
      </c>
      <c r="D21" s="3" t="s">
        <v>8</v>
      </c>
      <c r="E21" s="3" t="s">
        <v>8</v>
      </c>
    </row>
    <row r="22" spans="1:5">
      <c r="A22" s="7" t="s">
        <v>1208</v>
      </c>
      <c r="B22" s="3" t="s">
        <v>8</v>
      </c>
      <c r="C22" s="3" t="s">
        <v>8</v>
      </c>
      <c r="D22" s="3" t="s">
        <v>8</v>
      </c>
      <c r="E22" s="3" t="s">
        <v>8</v>
      </c>
    </row>
    <row r="23" spans="1:5" ht="30">
      <c r="A23" s="2" t="s">
        <v>103</v>
      </c>
      <c r="B23" s="3">
        <v>0</v>
      </c>
      <c r="C23" s="3">
        <v>-2</v>
      </c>
      <c r="D23" s="3">
        <v>-5</v>
      </c>
      <c r="E23" s="3">
        <v>65</v>
      </c>
    </row>
    <row r="24" spans="1:5" ht="30">
      <c r="A24" s="2" t="s">
        <v>105</v>
      </c>
      <c r="B24" s="3">
        <v>0</v>
      </c>
      <c r="C24" s="3">
        <v>0</v>
      </c>
      <c r="D24" s="3">
        <v>0</v>
      </c>
      <c r="E24" s="3">
        <v>0</v>
      </c>
    </row>
    <row r="25" spans="1:5">
      <c r="A25" s="2" t="s">
        <v>586</v>
      </c>
      <c r="B25" s="8">
        <v>0</v>
      </c>
      <c r="C25" s="8">
        <v>-2</v>
      </c>
      <c r="D25" s="8">
        <v>-5</v>
      </c>
      <c r="E25" s="8">
        <v>65</v>
      </c>
    </row>
    <row r="26" spans="1:5" ht="30">
      <c r="A26" s="2" t="s">
        <v>589</v>
      </c>
      <c r="B26" s="5">
        <v>41400</v>
      </c>
      <c r="C26" s="5">
        <v>41400</v>
      </c>
      <c r="D26" s="5">
        <v>41400</v>
      </c>
      <c r="E26" s="5">
        <v>41400</v>
      </c>
    </row>
    <row r="27" spans="1:5" ht="60">
      <c r="A27" s="2" t="s">
        <v>590</v>
      </c>
      <c r="B27" s="5">
        <v>1308</v>
      </c>
      <c r="C27" s="5">
        <v>1128</v>
      </c>
      <c r="D27" s="5">
        <v>1274</v>
      </c>
      <c r="E27" s="3">
        <v>874</v>
      </c>
    </row>
    <row r="28" spans="1:5">
      <c r="A28" s="2" t="s">
        <v>1209</v>
      </c>
      <c r="B28" s="5">
        <v>42708</v>
      </c>
      <c r="C28" s="5">
        <v>42528</v>
      </c>
      <c r="D28" s="5">
        <v>42674</v>
      </c>
      <c r="E28" s="5">
        <v>42274</v>
      </c>
    </row>
    <row r="29" spans="1:5" ht="30">
      <c r="A29" s="2" t="s">
        <v>1214</v>
      </c>
      <c r="B29" s="8">
        <v>0</v>
      </c>
      <c r="C29" s="8">
        <v>0</v>
      </c>
      <c r="D29" s="8">
        <v>0</v>
      </c>
      <c r="E29" s="8">
        <v>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215</v>
      </c>
      <c r="B1" s="6" t="s">
        <v>78</v>
      </c>
      <c r="C1" s="6"/>
      <c r="D1" s="6" t="s">
        <v>1</v>
      </c>
      <c r="E1" s="6"/>
    </row>
    <row r="2" spans="1:5" ht="30">
      <c r="A2" s="1" t="s">
        <v>68</v>
      </c>
      <c r="B2" s="1" t="s">
        <v>2</v>
      </c>
      <c r="C2" s="1" t="s">
        <v>79</v>
      </c>
      <c r="D2" s="1" t="s">
        <v>2</v>
      </c>
      <c r="E2" s="1" t="s">
        <v>79</v>
      </c>
    </row>
    <row r="3" spans="1:5">
      <c r="A3" s="7" t="s">
        <v>1216</v>
      </c>
      <c r="B3" s="3" t="s">
        <v>8</v>
      </c>
      <c r="C3" s="3" t="s">
        <v>8</v>
      </c>
      <c r="D3" s="3" t="s">
        <v>8</v>
      </c>
      <c r="E3" s="3" t="s">
        <v>8</v>
      </c>
    </row>
    <row r="4" spans="1:5" ht="30">
      <c r="A4" s="2" t="s">
        <v>103</v>
      </c>
      <c r="B4" s="8">
        <v>0</v>
      </c>
      <c r="C4" s="8">
        <v>-2</v>
      </c>
      <c r="D4" s="8">
        <v>-5</v>
      </c>
      <c r="E4" s="8">
        <v>65</v>
      </c>
    </row>
    <row r="5" spans="1:5">
      <c r="A5" s="2" t="s">
        <v>104</v>
      </c>
      <c r="B5" s="5">
        <v>32196</v>
      </c>
      <c r="C5" s="5">
        <v>3135</v>
      </c>
      <c r="D5" s="5">
        <v>39350</v>
      </c>
      <c r="E5" s="5">
        <v>59213</v>
      </c>
    </row>
    <row r="6" spans="1:5" ht="30">
      <c r="A6" s="2" t="s">
        <v>105</v>
      </c>
      <c r="B6" s="5">
        <v>6934</v>
      </c>
      <c r="C6" s="5">
        <v>5054</v>
      </c>
      <c r="D6" s="5">
        <v>18184</v>
      </c>
      <c r="E6" s="5">
        <v>14429</v>
      </c>
    </row>
    <row r="7" spans="1:5">
      <c r="A7" s="2" t="s">
        <v>586</v>
      </c>
      <c r="B7" s="5">
        <v>25262</v>
      </c>
      <c r="C7" s="5">
        <v>-1919</v>
      </c>
      <c r="D7" s="5">
        <v>21166</v>
      </c>
      <c r="E7" s="5">
        <v>44784</v>
      </c>
    </row>
    <row r="8" spans="1:5" ht="30">
      <c r="A8" s="2" t="s">
        <v>589</v>
      </c>
      <c r="B8" s="5">
        <v>41400</v>
      </c>
      <c r="C8" s="5">
        <v>41400</v>
      </c>
      <c r="D8" s="5">
        <v>41400</v>
      </c>
      <c r="E8" s="5">
        <v>41400</v>
      </c>
    </row>
    <row r="9" spans="1:5" ht="60">
      <c r="A9" s="2" t="s">
        <v>590</v>
      </c>
      <c r="B9" s="5">
        <v>1308</v>
      </c>
      <c r="C9" s="5">
        <v>1128</v>
      </c>
      <c r="D9" s="5">
        <v>1274</v>
      </c>
      <c r="E9" s="3">
        <v>874</v>
      </c>
    </row>
    <row r="10" spans="1:5">
      <c r="A10" s="2" t="s">
        <v>596</v>
      </c>
      <c r="B10" s="3">
        <v>305</v>
      </c>
      <c r="C10" s="3">
        <v>0</v>
      </c>
      <c r="D10" s="3">
        <v>302</v>
      </c>
      <c r="E10" s="3">
        <v>270</v>
      </c>
    </row>
    <row r="11" spans="1:5">
      <c r="A11" s="2" t="s">
        <v>1217</v>
      </c>
      <c r="B11" s="5">
        <v>43013</v>
      </c>
      <c r="C11" s="5">
        <v>42528</v>
      </c>
      <c r="D11" s="5">
        <v>42976</v>
      </c>
      <c r="E11" s="5">
        <v>42544</v>
      </c>
    </row>
    <row r="12" spans="1:5">
      <c r="A12" s="2" t="s">
        <v>1218</v>
      </c>
      <c r="B12" s="9">
        <v>0.59</v>
      </c>
      <c r="C12" s="9">
        <v>-0.05</v>
      </c>
      <c r="D12" s="9">
        <v>0.49</v>
      </c>
      <c r="E12" s="9">
        <v>1.05</v>
      </c>
    </row>
    <row r="13" spans="1:5">
      <c r="A13" s="2" t="s">
        <v>1211</v>
      </c>
      <c r="B13" s="3" t="s">
        <v>8</v>
      </c>
      <c r="C13" s="3" t="s">
        <v>8</v>
      </c>
      <c r="D13" s="3" t="s">
        <v>8</v>
      </c>
      <c r="E13" s="3" t="s">
        <v>8</v>
      </c>
    </row>
    <row r="14" spans="1:5">
      <c r="A14" s="7" t="s">
        <v>1216</v>
      </c>
      <c r="B14" s="3" t="s">
        <v>8</v>
      </c>
      <c r="C14" s="3" t="s">
        <v>8</v>
      </c>
      <c r="D14" s="3" t="s">
        <v>8</v>
      </c>
      <c r="E14" s="3" t="s">
        <v>8</v>
      </c>
    </row>
    <row r="15" spans="1:5">
      <c r="A15" s="2" t="s">
        <v>583</v>
      </c>
      <c r="B15" s="5">
        <v>32196</v>
      </c>
      <c r="C15" s="5">
        <v>3137</v>
      </c>
      <c r="D15" s="5">
        <v>39355</v>
      </c>
      <c r="E15" s="5">
        <v>59148</v>
      </c>
    </row>
    <row r="16" spans="1:5" ht="30">
      <c r="A16" s="2" t="s">
        <v>105</v>
      </c>
      <c r="B16" s="5">
        <v>6934</v>
      </c>
      <c r="C16" s="5">
        <v>5054</v>
      </c>
      <c r="D16" s="5">
        <v>18184</v>
      </c>
      <c r="E16" s="5">
        <v>14429</v>
      </c>
    </row>
    <row r="17" spans="1:5">
      <c r="A17" s="2" t="s">
        <v>586</v>
      </c>
      <c r="B17" s="5">
        <v>25262</v>
      </c>
      <c r="C17" s="5">
        <v>-1917</v>
      </c>
      <c r="D17" s="5">
        <v>21171</v>
      </c>
      <c r="E17" s="5">
        <v>44719</v>
      </c>
    </row>
    <row r="18" spans="1:5" ht="30">
      <c r="A18" s="2" t="s">
        <v>589</v>
      </c>
      <c r="B18" s="5">
        <v>41400</v>
      </c>
      <c r="C18" s="5">
        <v>41400</v>
      </c>
      <c r="D18" s="5">
        <v>41400</v>
      </c>
      <c r="E18" s="5">
        <v>41400</v>
      </c>
    </row>
    <row r="19" spans="1:5" ht="60">
      <c r="A19" s="2" t="s">
        <v>590</v>
      </c>
      <c r="B19" s="5">
        <v>1308</v>
      </c>
      <c r="C19" s="5">
        <v>1128</v>
      </c>
      <c r="D19" s="5">
        <v>1274</v>
      </c>
      <c r="E19" s="3">
        <v>874</v>
      </c>
    </row>
    <row r="20" spans="1:5">
      <c r="A20" s="2" t="s">
        <v>596</v>
      </c>
      <c r="B20" s="3">
        <v>305</v>
      </c>
      <c r="C20" s="3">
        <v>0</v>
      </c>
      <c r="D20" s="3">
        <v>302</v>
      </c>
      <c r="E20" s="3">
        <v>270</v>
      </c>
    </row>
    <row r="21" spans="1:5">
      <c r="A21" s="2" t="s">
        <v>1217</v>
      </c>
      <c r="B21" s="5">
        <v>43013</v>
      </c>
      <c r="C21" s="5">
        <v>42528</v>
      </c>
      <c r="D21" s="5">
        <v>42976</v>
      </c>
      <c r="E21" s="5">
        <v>42544</v>
      </c>
    </row>
    <row r="22" spans="1:5" ht="30">
      <c r="A22" s="2" t="s">
        <v>1219</v>
      </c>
      <c r="B22" s="9">
        <v>0.59</v>
      </c>
      <c r="C22" s="9">
        <v>-0.05</v>
      </c>
      <c r="D22" s="9">
        <v>0.49</v>
      </c>
      <c r="E22" s="9">
        <v>1.05</v>
      </c>
    </row>
    <row r="23" spans="1:5">
      <c r="A23" s="2" t="s">
        <v>1213</v>
      </c>
      <c r="B23" s="3" t="s">
        <v>8</v>
      </c>
      <c r="C23" s="3" t="s">
        <v>8</v>
      </c>
      <c r="D23" s="3" t="s">
        <v>8</v>
      </c>
      <c r="E23" s="3" t="s">
        <v>8</v>
      </c>
    </row>
    <row r="24" spans="1:5">
      <c r="A24" s="7" t="s">
        <v>1216</v>
      </c>
      <c r="B24" s="3" t="s">
        <v>8</v>
      </c>
      <c r="C24" s="3" t="s">
        <v>8</v>
      </c>
      <c r="D24" s="3" t="s">
        <v>8</v>
      </c>
      <c r="E24" s="3" t="s">
        <v>8</v>
      </c>
    </row>
    <row r="25" spans="1:5" ht="30">
      <c r="A25" s="2" t="s">
        <v>103</v>
      </c>
      <c r="B25" s="3">
        <v>0</v>
      </c>
      <c r="C25" s="3">
        <v>-2</v>
      </c>
      <c r="D25" s="3">
        <v>-5</v>
      </c>
      <c r="E25" s="3">
        <v>65</v>
      </c>
    </row>
    <row r="26" spans="1:5" ht="30">
      <c r="A26" s="2" t="s">
        <v>105</v>
      </c>
      <c r="B26" s="3">
        <v>0</v>
      </c>
      <c r="C26" s="3">
        <v>0</v>
      </c>
      <c r="D26" s="3">
        <v>0</v>
      </c>
      <c r="E26" s="3">
        <v>0</v>
      </c>
    </row>
    <row r="27" spans="1:5">
      <c r="A27" s="2" t="s">
        <v>586</v>
      </c>
      <c r="B27" s="8">
        <v>0</v>
      </c>
      <c r="C27" s="8">
        <v>-2</v>
      </c>
      <c r="D27" s="8">
        <v>-5</v>
      </c>
      <c r="E27" s="8">
        <v>65</v>
      </c>
    </row>
    <row r="28" spans="1:5" ht="30">
      <c r="A28" s="2" t="s">
        <v>589</v>
      </c>
      <c r="B28" s="5">
        <v>41400</v>
      </c>
      <c r="C28" s="5">
        <v>41400</v>
      </c>
      <c r="D28" s="5">
        <v>41400</v>
      </c>
      <c r="E28" s="5">
        <v>41400</v>
      </c>
    </row>
    <row r="29" spans="1:5" ht="60">
      <c r="A29" s="2" t="s">
        <v>590</v>
      </c>
      <c r="B29" s="5">
        <v>1308</v>
      </c>
      <c r="C29" s="5">
        <v>1128</v>
      </c>
      <c r="D29" s="5">
        <v>1274</v>
      </c>
      <c r="E29" s="3">
        <v>874</v>
      </c>
    </row>
    <row r="30" spans="1:5">
      <c r="A30" s="2" t="s">
        <v>596</v>
      </c>
      <c r="B30" s="3">
        <v>305</v>
      </c>
      <c r="C30" s="3">
        <v>0</v>
      </c>
      <c r="D30" s="3">
        <v>302</v>
      </c>
      <c r="E30" s="3">
        <v>270</v>
      </c>
    </row>
    <row r="31" spans="1:5">
      <c r="A31" s="2" t="s">
        <v>1217</v>
      </c>
      <c r="B31" s="5">
        <v>43013</v>
      </c>
      <c r="C31" s="5">
        <v>42528</v>
      </c>
      <c r="D31" s="5">
        <v>42976</v>
      </c>
      <c r="E31" s="5">
        <v>42544</v>
      </c>
    </row>
    <row r="32" spans="1:5" ht="30">
      <c r="A32" s="2" t="s">
        <v>1220</v>
      </c>
      <c r="B32" s="8">
        <v>0</v>
      </c>
      <c r="C32" s="8">
        <v>0</v>
      </c>
      <c r="D32" s="8">
        <v>0</v>
      </c>
      <c r="E32" s="8">
        <v>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21</v>
      </c>
      <c r="B1" s="6" t="s">
        <v>78</v>
      </c>
      <c r="C1" s="6"/>
      <c r="D1" s="6" t="s">
        <v>1</v>
      </c>
      <c r="E1" s="6"/>
    </row>
    <row r="2" spans="1:5">
      <c r="A2" s="1" t="s">
        <v>1050</v>
      </c>
      <c r="B2" s="1" t="s">
        <v>2</v>
      </c>
      <c r="C2" s="1" t="s">
        <v>79</v>
      </c>
      <c r="D2" s="1" t="s">
        <v>2</v>
      </c>
      <c r="E2" s="1" t="s">
        <v>79</v>
      </c>
    </row>
    <row r="3" spans="1:5">
      <c r="A3" s="7" t="s">
        <v>1222</v>
      </c>
      <c r="B3" s="3" t="s">
        <v>8</v>
      </c>
      <c r="C3" s="3" t="s">
        <v>8</v>
      </c>
      <c r="D3" s="3" t="s">
        <v>8</v>
      </c>
      <c r="E3" s="3" t="s">
        <v>8</v>
      </c>
    </row>
    <row r="4" spans="1:5" ht="30">
      <c r="A4" s="2" t="s">
        <v>1223</v>
      </c>
      <c r="B4" s="9">
        <v>5.5</v>
      </c>
      <c r="C4" s="9">
        <v>4.8</v>
      </c>
      <c r="D4" s="9">
        <v>23.5</v>
      </c>
      <c r="E4" s="8">
        <v>3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224</v>
      </c>
      <c r="B1" s="6" t="s">
        <v>1</v>
      </c>
      <c r="C1" s="6"/>
    </row>
    <row r="2" spans="1:3" ht="30">
      <c r="A2" s="1" t="s">
        <v>26</v>
      </c>
      <c r="B2" s="1" t="s">
        <v>2</v>
      </c>
      <c r="C2" s="1" t="s">
        <v>79</v>
      </c>
    </row>
    <row r="3" spans="1:3" ht="30">
      <c r="A3" s="7" t="s">
        <v>1225</v>
      </c>
      <c r="B3" s="3" t="s">
        <v>8</v>
      </c>
      <c r="C3" s="3" t="s">
        <v>8</v>
      </c>
    </row>
    <row r="4" spans="1:3">
      <c r="A4" s="2" t="s">
        <v>603</v>
      </c>
      <c r="B4" s="8">
        <v>-2188</v>
      </c>
      <c r="C4" s="8">
        <v>451</v>
      </c>
    </row>
    <row r="5" spans="1:3" ht="30">
      <c r="A5" s="2" t="s">
        <v>605</v>
      </c>
      <c r="B5" s="5">
        <v>-95642</v>
      </c>
      <c r="C5" s="5">
        <v>-30977</v>
      </c>
    </row>
    <row r="6" spans="1:3" ht="30">
      <c r="A6" s="2" t="s">
        <v>608</v>
      </c>
      <c r="B6" s="5">
        <v>29094</v>
      </c>
      <c r="C6" s="5">
        <v>-6861</v>
      </c>
    </row>
    <row r="7" spans="1:3">
      <c r="A7" s="2" t="s">
        <v>610</v>
      </c>
      <c r="B7" s="5">
        <v>-18676</v>
      </c>
      <c r="C7" s="5">
        <v>-13983</v>
      </c>
    </row>
    <row r="8" spans="1:3" ht="30">
      <c r="A8" s="2" t="s">
        <v>613</v>
      </c>
      <c r="B8" s="5">
        <v>-2200</v>
      </c>
      <c r="C8" s="5">
        <v>1972</v>
      </c>
    </row>
    <row r="9" spans="1:3" ht="30">
      <c r="A9" s="2" t="s">
        <v>615</v>
      </c>
      <c r="B9" s="5">
        <v>-1690</v>
      </c>
      <c r="C9" s="5">
        <v>2269</v>
      </c>
    </row>
    <row r="10" spans="1:3">
      <c r="A10" s="2" t="s">
        <v>617</v>
      </c>
      <c r="B10" s="3">
        <v>-221</v>
      </c>
      <c r="C10" s="3">
        <v>258</v>
      </c>
    </row>
    <row r="11" spans="1:3" ht="30">
      <c r="A11" s="2" t="s">
        <v>619</v>
      </c>
      <c r="B11" s="5">
        <v>81835</v>
      </c>
      <c r="C11" s="5">
        <v>50614</v>
      </c>
    </row>
    <row r="12" spans="1:3" ht="30">
      <c r="A12" s="2" t="s">
        <v>620</v>
      </c>
      <c r="B12" s="5">
        <v>-31781</v>
      </c>
      <c r="C12" s="5">
        <v>2102</v>
      </c>
    </row>
    <row r="13" spans="1:3" ht="30">
      <c r="A13" s="2" t="s">
        <v>622</v>
      </c>
      <c r="B13" s="3">
        <v>-47</v>
      </c>
      <c r="C13" s="3">
        <v>-416</v>
      </c>
    </row>
    <row r="14" spans="1:3" ht="30">
      <c r="A14" s="2" t="s">
        <v>625</v>
      </c>
      <c r="B14" s="5">
        <v>1585</v>
      </c>
      <c r="C14" s="5">
        <v>-1349</v>
      </c>
    </row>
    <row r="15" spans="1:3" ht="30">
      <c r="A15" s="2" t="s">
        <v>1226</v>
      </c>
      <c r="B15" s="8">
        <v>-39931</v>
      </c>
      <c r="C15" s="8">
        <v>40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1"/>
  <sheetViews>
    <sheetView showGridLines="0" workbookViewId="0"/>
  </sheetViews>
  <sheetFormatPr defaultRowHeight="15"/>
  <cols>
    <col min="1" max="2" width="36.5703125" bestFit="1" customWidth="1"/>
    <col min="3" max="3" width="7.140625" customWidth="1"/>
    <col min="4" max="5" width="33.140625" customWidth="1"/>
    <col min="6" max="6" width="5.5703125" customWidth="1"/>
    <col min="7" max="7" width="7.140625" customWidth="1"/>
    <col min="8" max="8" width="27.5703125" customWidth="1"/>
    <col min="9" max="9" width="33.140625" customWidth="1"/>
    <col min="10" max="10" width="7.140625" customWidth="1"/>
    <col min="11" max="11" width="20.140625" customWidth="1"/>
    <col min="12" max="12" width="27.5703125" customWidth="1"/>
    <col min="13" max="13" width="7.140625" customWidth="1"/>
    <col min="14" max="14" width="20.140625" customWidth="1"/>
    <col min="15" max="15" width="7.140625" customWidth="1"/>
    <col min="16" max="16" width="27.5703125" customWidth="1"/>
    <col min="17" max="17" width="20.140625" customWidth="1"/>
    <col min="18" max="18" width="33.140625" customWidth="1"/>
    <col min="19" max="19" width="7.140625" customWidth="1"/>
    <col min="20" max="20" width="20.140625" customWidth="1"/>
    <col min="21" max="21" width="33.140625" customWidth="1"/>
    <col min="22" max="22" width="7.140625" customWidth="1"/>
    <col min="23" max="23" width="23.85546875" customWidth="1"/>
    <col min="24" max="24" width="33.140625" customWidth="1"/>
  </cols>
  <sheetData>
    <row r="1" spans="1:24" ht="15" customHeight="1">
      <c r="A1" s="6" t="s">
        <v>174</v>
      </c>
      <c r="B1" s="6" t="s">
        <v>1</v>
      </c>
      <c r="C1" s="6"/>
      <c r="D1" s="6"/>
      <c r="E1" s="6"/>
      <c r="F1" s="6"/>
      <c r="G1" s="6"/>
      <c r="H1" s="6"/>
      <c r="I1" s="6"/>
      <c r="J1" s="6"/>
      <c r="K1" s="6"/>
      <c r="L1" s="6"/>
      <c r="M1" s="6"/>
      <c r="N1" s="6"/>
      <c r="O1" s="6"/>
      <c r="P1" s="6"/>
      <c r="Q1" s="6"/>
      <c r="R1" s="6"/>
      <c r="S1" s="6"/>
      <c r="T1" s="6"/>
      <c r="U1" s="6"/>
      <c r="V1" s="6"/>
      <c r="W1" s="6"/>
      <c r="X1" s="6"/>
    </row>
    <row r="2" spans="1:24" ht="15" customHeight="1">
      <c r="A2" s="6"/>
      <c r="B2" s="6" t="s">
        <v>2</v>
      </c>
      <c r="C2" s="6"/>
      <c r="D2" s="6"/>
      <c r="E2" s="6"/>
      <c r="F2" s="6"/>
      <c r="G2" s="6"/>
      <c r="H2" s="6"/>
      <c r="I2" s="6"/>
      <c r="J2" s="6"/>
      <c r="K2" s="6"/>
      <c r="L2" s="6"/>
      <c r="M2" s="6"/>
      <c r="N2" s="6"/>
      <c r="O2" s="6"/>
      <c r="P2" s="6"/>
      <c r="Q2" s="6"/>
      <c r="R2" s="6"/>
      <c r="S2" s="6"/>
      <c r="T2" s="6"/>
      <c r="U2" s="6"/>
      <c r="V2" s="6"/>
      <c r="W2" s="6"/>
      <c r="X2" s="6"/>
    </row>
    <row r="3" spans="1:24" ht="45">
      <c r="A3" s="7" t="s">
        <v>175</v>
      </c>
      <c r="B3" s="15" t="s">
        <v>8</v>
      </c>
      <c r="C3" s="15"/>
      <c r="D3" s="15"/>
      <c r="E3" s="15"/>
      <c r="F3" s="15"/>
      <c r="G3" s="15"/>
      <c r="H3" s="15"/>
      <c r="I3" s="15"/>
      <c r="J3" s="15"/>
      <c r="K3" s="15"/>
      <c r="L3" s="15"/>
      <c r="M3" s="15"/>
      <c r="N3" s="15"/>
      <c r="O3" s="15"/>
      <c r="P3" s="15"/>
      <c r="Q3" s="15"/>
      <c r="R3" s="15"/>
      <c r="S3" s="15"/>
      <c r="T3" s="15"/>
      <c r="U3" s="15"/>
      <c r="V3" s="15"/>
      <c r="W3" s="15"/>
      <c r="X3" s="15"/>
    </row>
    <row r="4" spans="1:24" ht="15" customHeight="1">
      <c r="A4" s="16" t="s">
        <v>176</v>
      </c>
      <c r="B4" s="15" t="s">
        <v>8</v>
      </c>
      <c r="C4" s="15"/>
      <c r="D4" s="15"/>
      <c r="E4" s="15"/>
      <c r="F4" s="15"/>
      <c r="G4" s="15"/>
      <c r="H4" s="15"/>
      <c r="I4" s="15"/>
      <c r="J4" s="15"/>
      <c r="K4" s="15"/>
      <c r="L4" s="15"/>
      <c r="M4" s="15"/>
      <c r="N4" s="15"/>
      <c r="O4" s="15"/>
      <c r="P4" s="15"/>
      <c r="Q4" s="15"/>
      <c r="R4" s="15"/>
      <c r="S4" s="15"/>
      <c r="T4" s="15"/>
      <c r="U4" s="15"/>
      <c r="V4" s="15"/>
      <c r="W4" s="15"/>
      <c r="X4" s="15"/>
    </row>
    <row r="5" spans="1:24">
      <c r="A5" s="16"/>
      <c r="B5" s="17" t="s">
        <v>176</v>
      </c>
      <c r="C5" s="17"/>
      <c r="D5" s="17"/>
      <c r="E5" s="17"/>
      <c r="F5" s="17"/>
      <c r="G5" s="17"/>
      <c r="H5" s="17"/>
      <c r="I5" s="17"/>
      <c r="J5" s="17"/>
      <c r="K5" s="17"/>
      <c r="L5" s="17"/>
      <c r="M5" s="17"/>
      <c r="N5" s="17"/>
      <c r="O5" s="17"/>
      <c r="P5" s="17"/>
      <c r="Q5" s="17"/>
      <c r="R5" s="17"/>
      <c r="S5" s="17"/>
      <c r="T5" s="17"/>
      <c r="U5" s="17"/>
      <c r="V5" s="17"/>
      <c r="W5" s="17"/>
      <c r="X5" s="17"/>
    </row>
    <row r="6" spans="1:24">
      <c r="A6" s="16"/>
      <c r="B6" s="18" t="s">
        <v>177</v>
      </c>
      <c r="C6" s="18"/>
      <c r="D6" s="18"/>
      <c r="E6" s="18"/>
      <c r="F6" s="18"/>
      <c r="G6" s="18"/>
      <c r="H6" s="18"/>
      <c r="I6" s="18"/>
      <c r="J6" s="18"/>
      <c r="K6" s="18"/>
      <c r="L6" s="18"/>
      <c r="M6" s="18"/>
      <c r="N6" s="18"/>
      <c r="O6" s="18"/>
      <c r="P6" s="18"/>
      <c r="Q6" s="18"/>
      <c r="R6" s="18"/>
      <c r="S6" s="18"/>
      <c r="T6" s="18"/>
      <c r="U6" s="18"/>
      <c r="V6" s="18"/>
      <c r="W6" s="18"/>
      <c r="X6" s="18"/>
    </row>
    <row r="7" spans="1:24" ht="25.5" customHeight="1">
      <c r="A7" s="16"/>
      <c r="B7" s="18" t="s">
        <v>178</v>
      </c>
      <c r="C7" s="18"/>
      <c r="D7" s="18"/>
      <c r="E7" s="18"/>
      <c r="F7" s="18"/>
      <c r="G7" s="18"/>
      <c r="H7" s="18"/>
      <c r="I7" s="18"/>
      <c r="J7" s="18"/>
      <c r="K7" s="18"/>
      <c r="L7" s="18"/>
      <c r="M7" s="18"/>
      <c r="N7" s="18"/>
      <c r="O7" s="18"/>
      <c r="P7" s="18"/>
      <c r="Q7" s="18"/>
      <c r="R7" s="18"/>
      <c r="S7" s="18"/>
      <c r="T7" s="18"/>
      <c r="U7" s="18"/>
      <c r="V7" s="18"/>
      <c r="W7" s="18"/>
      <c r="X7" s="18"/>
    </row>
    <row r="8" spans="1:24">
      <c r="A8" s="16"/>
      <c r="B8" s="18" t="s">
        <v>179</v>
      </c>
      <c r="C8" s="18"/>
      <c r="D8" s="18"/>
      <c r="E8" s="18"/>
      <c r="F8" s="18"/>
      <c r="G8" s="18"/>
      <c r="H8" s="18"/>
      <c r="I8" s="18"/>
      <c r="J8" s="18"/>
      <c r="K8" s="18"/>
      <c r="L8" s="18"/>
      <c r="M8" s="18"/>
      <c r="N8" s="18"/>
      <c r="O8" s="18"/>
      <c r="P8" s="18"/>
      <c r="Q8" s="18"/>
      <c r="R8" s="18"/>
      <c r="S8" s="18"/>
      <c r="T8" s="18"/>
      <c r="U8" s="18"/>
      <c r="V8" s="18"/>
      <c r="W8" s="18"/>
      <c r="X8" s="18"/>
    </row>
    <row r="9" spans="1:24">
      <c r="A9" s="16"/>
      <c r="B9" s="18" t="s">
        <v>180</v>
      </c>
      <c r="C9" s="18"/>
      <c r="D9" s="18"/>
      <c r="E9" s="18"/>
      <c r="F9" s="18"/>
      <c r="G9" s="18"/>
      <c r="H9" s="18"/>
      <c r="I9" s="18"/>
      <c r="J9" s="18"/>
      <c r="K9" s="18"/>
      <c r="L9" s="18"/>
      <c r="M9" s="18"/>
      <c r="N9" s="18"/>
      <c r="O9" s="18"/>
      <c r="P9" s="18"/>
      <c r="Q9" s="18"/>
      <c r="R9" s="18"/>
      <c r="S9" s="18"/>
      <c r="T9" s="18"/>
      <c r="U9" s="18"/>
      <c r="V9" s="18"/>
      <c r="W9" s="18"/>
      <c r="X9" s="18"/>
    </row>
    <row r="10" spans="1:24">
      <c r="A10" s="16"/>
      <c r="B10" s="18" t="s">
        <v>181</v>
      </c>
      <c r="C10" s="18"/>
      <c r="D10" s="18"/>
      <c r="E10" s="18"/>
      <c r="F10" s="18"/>
      <c r="G10" s="18"/>
      <c r="H10" s="18"/>
      <c r="I10" s="18"/>
      <c r="J10" s="18"/>
      <c r="K10" s="18"/>
      <c r="L10" s="18"/>
      <c r="M10" s="18"/>
      <c r="N10" s="18"/>
      <c r="O10" s="18"/>
      <c r="P10" s="18"/>
      <c r="Q10" s="18"/>
      <c r="R10" s="18"/>
      <c r="S10" s="18"/>
      <c r="T10" s="18"/>
      <c r="U10" s="18"/>
      <c r="V10" s="18"/>
      <c r="W10" s="18"/>
      <c r="X10" s="18"/>
    </row>
    <row r="11" spans="1:24">
      <c r="A11" s="16"/>
      <c r="B11" s="18" t="s">
        <v>182</v>
      </c>
      <c r="C11" s="18"/>
      <c r="D11" s="18"/>
      <c r="E11" s="18"/>
      <c r="F11" s="18"/>
      <c r="G11" s="18"/>
      <c r="H11" s="18"/>
      <c r="I11" s="18"/>
      <c r="J11" s="18"/>
      <c r="K11" s="18"/>
      <c r="L11" s="18"/>
      <c r="M11" s="18"/>
      <c r="N11" s="18"/>
      <c r="O11" s="18"/>
      <c r="P11" s="18"/>
      <c r="Q11" s="18"/>
      <c r="R11" s="18"/>
      <c r="S11" s="18"/>
      <c r="T11" s="18"/>
      <c r="U11" s="18"/>
      <c r="V11" s="18"/>
      <c r="W11" s="18"/>
      <c r="X11" s="18"/>
    </row>
    <row r="12" spans="1:24">
      <c r="A12" s="16"/>
      <c r="B12" s="25"/>
      <c r="C12" s="25"/>
      <c r="D12" s="25"/>
      <c r="E12" s="25"/>
      <c r="F12" s="25"/>
      <c r="G12" s="25"/>
      <c r="H12" s="25"/>
      <c r="I12" s="25"/>
      <c r="J12" s="25"/>
      <c r="K12" s="25"/>
      <c r="L12" s="25"/>
      <c r="M12" s="25"/>
      <c r="N12" s="25"/>
      <c r="O12" s="25"/>
      <c r="P12" s="25"/>
      <c r="Q12" s="25"/>
      <c r="R12" s="25"/>
      <c r="S12" s="25"/>
      <c r="T12" s="25"/>
      <c r="U12" s="25"/>
      <c r="V12" s="25"/>
      <c r="W12" s="25"/>
      <c r="X12" s="25"/>
    </row>
    <row r="13" spans="1:24">
      <c r="A13" s="16"/>
      <c r="B13" s="12"/>
      <c r="C13" s="12"/>
      <c r="D13" s="12"/>
      <c r="E13" s="12"/>
      <c r="F13" s="12"/>
      <c r="G13" s="12"/>
      <c r="H13" s="12"/>
      <c r="I13" s="12"/>
      <c r="J13" s="12"/>
      <c r="K13" s="12"/>
      <c r="L13" s="12"/>
      <c r="M13" s="12"/>
      <c r="N13" s="12"/>
      <c r="O13" s="12"/>
      <c r="P13" s="12"/>
      <c r="Q13" s="12"/>
      <c r="R13" s="12"/>
      <c r="S13" s="12"/>
      <c r="T13" s="12"/>
      <c r="U13" s="12"/>
      <c r="V13" s="12"/>
      <c r="W13" s="12"/>
      <c r="X13" s="12"/>
    </row>
    <row r="14" spans="1:24" ht="15.75" thickBot="1">
      <c r="A14" s="16"/>
      <c r="B14" s="20"/>
      <c r="C14" s="26" t="s">
        <v>183</v>
      </c>
      <c r="D14" s="26"/>
      <c r="E14" s="26"/>
      <c r="F14" s="28"/>
      <c r="G14" s="29" t="s">
        <v>185</v>
      </c>
      <c r="H14" s="29"/>
      <c r="I14" s="29"/>
      <c r="J14" s="29"/>
      <c r="K14" s="29"/>
      <c r="L14" s="29"/>
      <c r="M14" s="29"/>
      <c r="N14" s="29"/>
      <c r="O14" s="29"/>
      <c r="P14" s="29"/>
      <c r="Q14" s="29"/>
      <c r="R14" s="29"/>
      <c r="S14" s="29"/>
      <c r="T14" s="29"/>
      <c r="U14" s="29"/>
      <c r="V14" s="29"/>
      <c r="W14" s="29"/>
      <c r="X14" s="29"/>
    </row>
    <row r="15" spans="1:24">
      <c r="A15" s="16"/>
      <c r="B15" s="30" t="s">
        <v>186</v>
      </c>
      <c r="C15" s="26" t="s">
        <v>184</v>
      </c>
      <c r="D15" s="26"/>
      <c r="E15" s="26"/>
      <c r="F15" s="28"/>
      <c r="G15" s="32" t="s">
        <v>187</v>
      </c>
      <c r="H15" s="32"/>
      <c r="I15" s="32"/>
      <c r="J15" s="32"/>
      <c r="K15" s="32"/>
      <c r="L15" s="32"/>
      <c r="M15" s="32"/>
      <c r="N15" s="32"/>
      <c r="O15" s="32"/>
      <c r="P15" s="32"/>
      <c r="Q15" s="32"/>
      <c r="R15" s="32"/>
      <c r="S15" s="32" t="s">
        <v>188</v>
      </c>
      <c r="T15" s="32"/>
      <c r="U15" s="32"/>
      <c r="V15" s="32" t="s">
        <v>191</v>
      </c>
      <c r="W15" s="32"/>
      <c r="X15" s="32"/>
    </row>
    <row r="16" spans="1:24" ht="15.75" thickBot="1">
      <c r="A16" s="16"/>
      <c r="B16" s="30"/>
      <c r="C16" s="15"/>
      <c r="D16" s="15"/>
      <c r="E16" s="15"/>
      <c r="F16" s="28"/>
      <c r="G16" s="29"/>
      <c r="H16" s="29"/>
      <c r="I16" s="29"/>
      <c r="J16" s="29"/>
      <c r="K16" s="29"/>
      <c r="L16" s="29"/>
      <c r="M16" s="29"/>
      <c r="N16" s="29"/>
      <c r="O16" s="29"/>
      <c r="P16" s="29"/>
      <c r="Q16" s="29"/>
      <c r="R16" s="29"/>
      <c r="S16" s="26" t="s">
        <v>189</v>
      </c>
      <c r="T16" s="26"/>
      <c r="U16" s="26"/>
      <c r="V16" s="26" t="s">
        <v>192</v>
      </c>
      <c r="W16" s="26"/>
      <c r="X16" s="26"/>
    </row>
    <row r="17" spans="1:24">
      <c r="A17" s="16"/>
      <c r="B17" s="30"/>
      <c r="C17" s="15"/>
      <c r="D17" s="15"/>
      <c r="E17" s="15"/>
      <c r="F17" s="28"/>
      <c r="G17" s="32" t="s">
        <v>193</v>
      </c>
      <c r="H17" s="32"/>
      <c r="I17" s="32"/>
      <c r="J17" s="32" t="s">
        <v>195</v>
      </c>
      <c r="K17" s="32"/>
      <c r="L17" s="32"/>
      <c r="M17" s="32" t="s">
        <v>196</v>
      </c>
      <c r="N17" s="32"/>
      <c r="O17" s="32"/>
      <c r="P17" s="32" t="s">
        <v>198</v>
      </c>
      <c r="Q17" s="32"/>
      <c r="R17" s="32"/>
      <c r="S17" s="26" t="s">
        <v>190</v>
      </c>
      <c r="T17" s="26"/>
      <c r="U17" s="26"/>
      <c r="V17" s="15"/>
      <c r="W17" s="15"/>
      <c r="X17" s="15"/>
    </row>
    <row r="18" spans="1:24" ht="15.75" thickBot="1">
      <c r="A18" s="16"/>
      <c r="B18" s="31"/>
      <c r="C18" s="27"/>
      <c r="D18" s="27"/>
      <c r="E18" s="27"/>
      <c r="F18" s="28"/>
      <c r="G18" s="29" t="s">
        <v>194</v>
      </c>
      <c r="H18" s="29"/>
      <c r="I18" s="29"/>
      <c r="J18" s="29" t="s">
        <v>192</v>
      </c>
      <c r="K18" s="29"/>
      <c r="L18" s="29"/>
      <c r="M18" s="29" t="s">
        <v>197</v>
      </c>
      <c r="N18" s="29"/>
      <c r="O18" s="29"/>
      <c r="P18" s="29" t="s">
        <v>197</v>
      </c>
      <c r="Q18" s="29"/>
      <c r="R18" s="29"/>
      <c r="S18" s="27"/>
      <c r="T18" s="27"/>
      <c r="U18" s="27"/>
      <c r="V18" s="27"/>
      <c r="W18" s="27"/>
      <c r="X18" s="27"/>
    </row>
    <row r="19" spans="1:24">
      <c r="A19" s="16"/>
      <c r="B19" s="34" t="s">
        <v>199</v>
      </c>
      <c r="C19" s="34" t="s">
        <v>200</v>
      </c>
      <c r="D19" s="36">
        <v>0.40250000000000002</v>
      </c>
      <c r="E19" s="38"/>
      <c r="F19" s="37"/>
      <c r="G19" s="34" t="s">
        <v>200</v>
      </c>
      <c r="H19" s="36">
        <v>167</v>
      </c>
      <c r="I19" s="38"/>
      <c r="J19" s="34" t="s">
        <v>200</v>
      </c>
      <c r="K19" s="36" t="s">
        <v>201</v>
      </c>
      <c r="L19" s="38"/>
      <c r="M19" s="34" t="s">
        <v>200</v>
      </c>
      <c r="N19" s="40">
        <v>1163</v>
      </c>
      <c r="O19" s="38"/>
      <c r="P19" s="34" t="s">
        <v>200</v>
      </c>
      <c r="Q19" s="40">
        <v>3377</v>
      </c>
      <c r="R19" s="38"/>
      <c r="S19" s="34" t="s">
        <v>200</v>
      </c>
      <c r="T19" s="40">
        <v>3624</v>
      </c>
      <c r="U19" s="38"/>
      <c r="V19" s="34" t="s">
        <v>200</v>
      </c>
      <c r="W19" s="40">
        <v>8331</v>
      </c>
      <c r="X19" s="38"/>
    </row>
    <row r="20" spans="1:24">
      <c r="A20" s="16"/>
      <c r="B20" s="33"/>
      <c r="C20" s="33"/>
      <c r="D20" s="35"/>
      <c r="E20" s="37"/>
      <c r="F20" s="37"/>
      <c r="G20" s="33"/>
      <c r="H20" s="35"/>
      <c r="I20" s="37"/>
      <c r="J20" s="33"/>
      <c r="K20" s="35"/>
      <c r="L20" s="37"/>
      <c r="M20" s="33"/>
      <c r="N20" s="39"/>
      <c r="O20" s="37"/>
      <c r="P20" s="33"/>
      <c r="Q20" s="39"/>
      <c r="R20" s="37"/>
      <c r="S20" s="33"/>
      <c r="T20" s="39"/>
      <c r="U20" s="37"/>
      <c r="V20" s="33"/>
      <c r="W20" s="39"/>
      <c r="X20" s="37"/>
    </row>
    <row r="21" spans="1:24">
      <c r="A21" s="16"/>
      <c r="B21" s="41" t="s">
        <v>202</v>
      </c>
      <c r="C21" s="41" t="s">
        <v>200</v>
      </c>
      <c r="D21" s="42">
        <v>0.43</v>
      </c>
      <c r="E21" s="43"/>
      <c r="F21" s="43"/>
      <c r="G21" s="41" t="s">
        <v>200</v>
      </c>
      <c r="H21" s="42">
        <v>179</v>
      </c>
      <c r="I21" s="43"/>
      <c r="J21" s="41" t="s">
        <v>200</v>
      </c>
      <c r="K21" s="42">
        <v>41</v>
      </c>
      <c r="L21" s="43"/>
      <c r="M21" s="41" t="s">
        <v>200</v>
      </c>
      <c r="N21" s="44">
        <v>1242</v>
      </c>
      <c r="O21" s="43"/>
      <c r="P21" s="41" t="s">
        <v>200</v>
      </c>
      <c r="Q21" s="44">
        <v>3607</v>
      </c>
      <c r="R21" s="43"/>
      <c r="S21" s="41" t="s">
        <v>200</v>
      </c>
      <c r="T21" s="44">
        <v>3872</v>
      </c>
      <c r="U21" s="43"/>
      <c r="V21" s="41" t="s">
        <v>200</v>
      </c>
      <c r="W21" s="44">
        <v>8941</v>
      </c>
      <c r="X21" s="43"/>
    </row>
    <row r="22" spans="1:24">
      <c r="A22" s="16"/>
      <c r="B22" s="41"/>
      <c r="C22" s="41"/>
      <c r="D22" s="42"/>
      <c r="E22" s="43"/>
      <c r="F22" s="43"/>
      <c r="G22" s="41"/>
      <c r="H22" s="42"/>
      <c r="I22" s="43"/>
      <c r="J22" s="41"/>
      <c r="K22" s="42"/>
      <c r="L22" s="43"/>
      <c r="M22" s="41"/>
      <c r="N22" s="44"/>
      <c r="O22" s="43"/>
      <c r="P22" s="41"/>
      <c r="Q22" s="44"/>
      <c r="R22" s="43"/>
      <c r="S22" s="41"/>
      <c r="T22" s="44"/>
      <c r="U22" s="43"/>
      <c r="V22" s="41"/>
      <c r="W22" s="44"/>
      <c r="X22" s="43"/>
    </row>
    <row r="23" spans="1:24">
      <c r="A23" s="16"/>
      <c r="B23" s="33" t="s">
        <v>203</v>
      </c>
      <c r="C23" s="33" t="s">
        <v>200</v>
      </c>
      <c r="D23" s="35">
        <v>0.44</v>
      </c>
      <c r="E23" s="37"/>
      <c r="F23" s="37"/>
      <c r="G23" s="33" t="s">
        <v>200</v>
      </c>
      <c r="H23" s="35">
        <v>183</v>
      </c>
      <c r="I23" s="37"/>
      <c r="J23" s="33" t="s">
        <v>200</v>
      </c>
      <c r="K23" s="35">
        <v>72</v>
      </c>
      <c r="L23" s="37"/>
      <c r="M23" s="33" t="s">
        <v>200</v>
      </c>
      <c r="N23" s="39">
        <v>1271</v>
      </c>
      <c r="O23" s="37"/>
      <c r="P23" s="33" t="s">
        <v>200</v>
      </c>
      <c r="Q23" s="39">
        <v>3692</v>
      </c>
      <c r="R23" s="37"/>
      <c r="S23" s="33" t="s">
        <v>200</v>
      </c>
      <c r="T23" s="39">
        <v>3962</v>
      </c>
      <c r="U23" s="37"/>
      <c r="V23" s="33" t="s">
        <v>200</v>
      </c>
      <c r="W23" s="39">
        <v>9180</v>
      </c>
      <c r="X23" s="37"/>
    </row>
    <row r="24" spans="1:24">
      <c r="A24" s="16"/>
      <c r="B24" s="33"/>
      <c r="C24" s="33"/>
      <c r="D24" s="35"/>
      <c r="E24" s="37"/>
      <c r="F24" s="37"/>
      <c r="G24" s="33"/>
      <c r="H24" s="35"/>
      <c r="I24" s="37"/>
      <c r="J24" s="33"/>
      <c r="K24" s="35"/>
      <c r="L24" s="37"/>
      <c r="M24" s="33"/>
      <c r="N24" s="39"/>
      <c r="O24" s="37"/>
      <c r="P24" s="33"/>
      <c r="Q24" s="39"/>
      <c r="R24" s="37"/>
      <c r="S24" s="33"/>
      <c r="T24" s="39"/>
      <c r="U24" s="37"/>
      <c r="V24" s="33"/>
      <c r="W24" s="39"/>
      <c r="X24" s="37"/>
    </row>
    <row r="25" spans="1:24">
      <c r="A25" s="16"/>
      <c r="B25" s="41" t="s">
        <v>204</v>
      </c>
      <c r="C25" s="41" t="s">
        <v>200</v>
      </c>
      <c r="D25" s="42">
        <v>0.45</v>
      </c>
      <c r="E25" s="43"/>
      <c r="F25" s="43"/>
      <c r="G25" s="41" t="s">
        <v>200</v>
      </c>
      <c r="H25" s="42">
        <v>232</v>
      </c>
      <c r="I25" s="43"/>
      <c r="J25" s="41" t="s">
        <v>200</v>
      </c>
      <c r="K25" s="42">
        <v>127</v>
      </c>
      <c r="L25" s="43"/>
      <c r="M25" s="41" t="s">
        <v>200</v>
      </c>
      <c r="N25" s="44">
        <v>1301</v>
      </c>
      <c r="O25" s="43"/>
      <c r="P25" s="41" t="s">
        <v>200</v>
      </c>
      <c r="Q25" s="44">
        <v>3775</v>
      </c>
      <c r="R25" s="43"/>
      <c r="S25" s="41" t="s">
        <v>200</v>
      </c>
      <c r="T25" s="44">
        <v>6189</v>
      </c>
      <c r="U25" s="43"/>
      <c r="V25" s="41" t="s">
        <v>200</v>
      </c>
      <c r="W25" s="44">
        <v>11624</v>
      </c>
      <c r="X25" s="43"/>
    </row>
    <row r="26" spans="1:24">
      <c r="A26" s="16"/>
      <c r="B26" s="41"/>
      <c r="C26" s="41"/>
      <c r="D26" s="42"/>
      <c r="E26" s="43"/>
      <c r="F26" s="43"/>
      <c r="G26" s="41"/>
      <c r="H26" s="42"/>
      <c r="I26" s="43"/>
      <c r="J26" s="41"/>
      <c r="K26" s="42"/>
      <c r="L26" s="43"/>
      <c r="M26" s="41"/>
      <c r="N26" s="44"/>
      <c r="O26" s="43"/>
      <c r="P26" s="41"/>
      <c r="Q26" s="44"/>
      <c r="R26" s="43"/>
      <c r="S26" s="41"/>
      <c r="T26" s="44"/>
      <c r="U26" s="43"/>
      <c r="V26" s="41"/>
      <c r="W26" s="44"/>
      <c r="X26" s="43"/>
    </row>
    <row r="27" spans="1:24">
      <c r="A27" s="16"/>
      <c r="B27" s="45">
        <v>41639</v>
      </c>
      <c r="C27" s="33" t="s">
        <v>200</v>
      </c>
      <c r="D27" s="35">
        <v>0.46500000000000002</v>
      </c>
      <c r="E27" s="37"/>
      <c r="F27" s="37"/>
      <c r="G27" s="33" t="s">
        <v>200</v>
      </c>
      <c r="H27" s="35">
        <v>257</v>
      </c>
      <c r="I27" s="37"/>
      <c r="J27" s="33" t="s">
        <v>200</v>
      </c>
      <c r="K27" s="35">
        <v>244</v>
      </c>
      <c r="L27" s="37"/>
      <c r="M27" s="33" t="s">
        <v>200</v>
      </c>
      <c r="N27" s="39">
        <v>2041</v>
      </c>
      <c r="O27" s="37"/>
      <c r="P27" s="33" t="s">
        <v>200</v>
      </c>
      <c r="Q27" s="39">
        <v>3901</v>
      </c>
      <c r="R27" s="37"/>
      <c r="S27" s="33" t="s">
        <v>200</v>
      </c>
      <c r="T27" s="39">
        <v>6398</v>
      </c>
      <c r="U27" s="37"/>
      <c r="V27" s="33" t="s">
        <v>200</v>
      </c>
      <c r="W27" s="39">
        <v>12841</v>
      </c>
      <c r="X27" s="37"/>
    </row>
    <row r="28" spans="1:24">
      <c r="A28" s="16"/>
      <c r="B28" s="45"/>
      <c r="C28" s="33"/>
      <c r="D28" s="35"/>
      <c r="E28" s="37"/>
      <c r="F28" s="37"/>
      <c r="G28" s="33"/>
      <c r="H28" s="35"/>
      <c r="I28" s="37"/>
      <c r="J28" s="33"/>
      <c r="K28" s="35"/>
      <c r="L28" s="37"/>
      <c r="M28" s="33"/>
      <c r="N28" s="39"/>
      <c r="O28" s="37"/>
      <c r="P28" s="33"/>
      <c r="Q28" s="39"/>
      <c r="R28" s="37"/>
      <c r="S28" s="33"/>
      <c r="T28" s="39"/>
      <c r="U28" s="37"/>
      <c r="V28" s="33"/>
      <c r="W28" s="39"/>
      <c r="X28" s="37"/>
    </row>
    <row r="29" spans="1:24">
      <c r="A29" s="16"/>
      <c r="B29" s="46">
        <v>41729</v>
      </c>
      <c r="C29" s="41" t="s">
        <v>200</v>
      </c>
      <c r="D29" s="42">
        <v>0.495</v>
      </c>
      <c r="E29" s="43"/>
      <c r="F29" s="47"/>
      <c r="G29" s="41" t="s">
        <v>200</v>
      </c>
      <c r="H29" s="42">
        <v>278</v>
      </c>
      <c r="I29" s="43"/>
      <c r="J29" s="41" t="s">
        <v>200</v>
      </c>
      <c r="K29" s="42">
        <v>488</v>
      </c>
      <c r="L29" s="43"/>
      <c r="M29" s="41" t="s">
        <v>200</v>
      </c>
      <c r="N29" s="44">
        <v>2173</v>
      </c>
      <c r="O29" s="43"/>
      <c r="P29" s="41" t="s">
        <v>200</v>
      </c>
      <c r="Q29" s="44">
        <v>4153</v>
      </c>
      <c r="R29" s="43"/>
      <c r="S29" s="41" t="s">
        <v>200</v>
      </c>
      <c r="T29" s="44">
        <v>6811</v>
      </c>
      <c r="U29" s="43"/>
      <c r="V29" s="41" t="s">
        <v>200</v>
      </c>
      <c r="W29" s="44">
        <v>13903</v>
      </c>
      <c r="X29" s="43"/>
    </row>
    <row r="30" spans="1:24">
      <c r="A30" s="16"/>
      <c r="B30" s="46"/>
      <c r="C30" s="41"/>
      <c r="D30" s="42"/>
      <c r="E30" s="43"/>
      <c r="F30" s="47"/>
      <c r="G30" s="41"/>
      <c r="H30" s="42"/>
      <c r="I30" s="43"/>
      <c r="J30" s="41"/>
      <c r="K30" s="42"/>
      <c r="L30" s="43"/>
      <c r="M30" s="41"/>
      <c r="N30" s="44"/>
      <c r="O30" s="43"/>
      <c r="P30" s="41"/>
      <c r="Q30" s="44"/>
      <c r="R30" s="43"/>
      <c r="S30" s="41"/>
      <c r="T30" s="44"/>
      <c r="U30" s="43"/>
      <c r="V30" s="41"/>
      <c r="W30" s="44"/>
      <c r="X30" s="43"/>
    </row>
    <row r="31" spans="1:24">
      <c r="A31" s="16"/>
      <c r="B31" s="45">
        <v>41820</v>
      </c>
      <c r="C31" s="33" t="s">
        <v>200</v>
      </c>
      <c r="D31" s="35">
        <v>0.53500000000000003</v>
      </c>
      <c r="E31" s="37"/>
      <c r="F31" s="37"/>
      <c r="G31" s="33" t="s">
        <v>200</v>
      </c>
      <c r="H31" s="35">
        <v>334</v>
      </c>
      <c r="I31" s="37"/>
      <c r="J31" s="33" t="s">
        <v>200</v>
      </c>
      <c r="K31" s="35">
        <v>888</v>
      </c>
      <c r="L31" s="37"/>
      <c r="M31" s="33" t="s">
        <v>200</v>
      </c>
      <c r="N31" s="39">
        <v>3646</v>
      </c>
      <c r="O31" s="37"/>
      <c r="P31" s="33" t="s">
        <v>200</v>
      </c>
      <c r="Q31" s="39">
        <v>4488</v>
      </c>
      <c r="R31" s="37"/>
      <c r="S31" s="33" t="s">
        <v>200</v>
      </c>
      <c r="T31" s="39">
        <v>7362</v>
      </c>
      <c r="U31" s="37"/>
      <c r="V31" s="33" t="s">
        <v>200</v>
      </c>
      <c r="W31" s="39">
        <v>16718</v>
      </c>
      <c r="X31" s="37"/>
    </row>
    <row r="32" spans="1:24">
      <c r="A32" s="16"/>
      <c r="B32" s="45"/>
      <c r="C32" s="33"/>
      <c r="D32" s="35"/>
      <c r="E32" s="37"/>
      <c r="F32" s="37"/>
      <c r="G32" s="33"/>
      <c r="H32" s="35"/>
      <c r="I32" s="37"/>
      <c r="J32" s="33"/>
      <c r="K32" s="35"/>
      <c r="L32" s="37"/>
      <c r="M32" s="33"/>
      <c r="N32" s="39"/>
      <c r="O32" s="37"/>
      <c r="P32" s="33"/>
      <c r="Q32" s="39"/>
      <c r="R32" s="37"/>
      <c r="S32" s="33"/>
      <c r="T32" s="39"/>
      <c r="U32" s="37"/>
      <c r="V32" s="33"/>
      <c r="W32" s="39"/>
      <c r="X32" s="37"/>
    </row>
    <row r="33" spans="1:24">
      <c r="A33" s="16"/>
      <c r="B33" s="46">
        <v>41912</v>
      </c>
      <c r="C33" s="41" t="s">
        <v>200</v>
      </c>
      <c r="D33" s="42">
        <v>0.57499999999999996</v>
      </c>
      <c r="E33" s="43"/>
      <c r="F33" s="28" t="s">
        <v>205</v>
      </c>
      <c r="G33" s="41" t="s">
        <v>200</v>
      </c>
      <c r="H33" s="42">
        <v>377</v>
      </c>
      <c r="I33" s="43"/>
      <c r="J33" s="41" t="s">
        <v>200</v>
      </c>
      <c r="K33" s="44">
        <v>1835</v>
      </c>
      <c r="L33" s="43"/>
      <c r="M33" s="41" t="s">
        <v>200</v>
      </c>
      <c r="N33" s="44">
        <v>3918</v>
      </c>
      <c r="O33" s="43"/>
      <c r="P33" s="41" t="s">
        <v>200</v>
      </c>
      <c r="Q33" s="44">
        <v>4824</v>
      </c>
      <c r="R33" s="43"/>
      <c r="S33" s="41" t="s">
        <v>200</v>
      </c>
      <c r="T33" s="44">
        <v>7912</v>
      </c>
      <c r="U33" s="43"/>
      <c r="V33" s="41" t="s">
        <v>200</v>
      </c>
      <c r="W33" s="44">
        <v>18866</v>
      </c>
      <c r="X33" s="43"/>
    </row>
    <row r="34" spans="1:24">
      <c r="A34" s="16"/>
      <c r="B34" s="46"/>
      <c r="C34" s="41"/>
      <c r="D34" s="42"/>
      <c r="E34" s="43"/>
      <c r="F34" s="28"/>
      <c r="G34" s="41"/>
      <c r="H34" s="42"/>
      <c r="I34" s="43"/>
      <c r="J34" s="41"/>
      <c r="K34" s="44"/>
      <c r="L34" s="43"/>
      <c r="M34" s="41"/>
      <c r="N34" s="44"/>
      <c r="O34" s="43"/>
      <c r="P34" s="41"/>
      <c r="Q34" s="44"/>
      <c r="R34" s="43"/>
      <c r="S34" s="41"/>
      <c r="T34" s="44"/>
      <c r="U34" s="43"/>
      <c r="V34" s="41"/>
      <c r="W34" s="44"/>
      <c r="X34" s="43"/>
    </row>
    <row r="35" spans="1:24">
      <c r="A35" s="16"/>
      <c r="B35" s="15"/>
      <c r="C35" s="15"/>
      <c r="D35" s="15"/>
      <c r="E35" s="15"/>
      <c r="F35" s="15"/>
      <c r="G35" s="15"/>
      <c r="H35" s="15"/>
      <c r="I35" s="15"/>
      <c r="J35" s="15"/>
      <c r="K35" s="15"/>
      <c r="L35" s="15"/>
      <c r="M35" s="15"/>
      <c r="N35" s="15"/>
      <c r="O35" s="15"/>
      <c r="P35" s="15"/>
      <c r="Q35" s="15"/>
      <c r="R35" s="15"/>
      <c r="S35" s="15"/>
      <c r="T35" s="15"/>
      <c r="U35" s="15"/>
      <c r="V35" s="15"/>
      <c r="W35" s="15"/>
      <c r="X35" s="15"/>
    </row>
    <row r="36" spans="1:24">
      <c r="A36" s="16"/>
      <c r="B36" s="71" t="s">
        <v>206</v>
      </c>
      <c r="C36" s="71"/>
      <c r="D36" s="71"/>
      <c r="E36" s="71"/>
      <c r="F36" s="71"/>
      <c r="G36" s="71"/>
      <c r="H36" s="71"/>
      <c r="I36" s="71"/>
      <c r="J36" s="71"/>
      <c r="K36" s="71"/>
      <c r="L36" s="71"/>
      <c r="M36" s="71"/>
      <c r="N36" s="71"/>
      <c r="O36" s="71"/>
      <c r="P36" s="71"/>
      <c r="Q36" s="71"/>
      <c r="R36" s="71"/>
      <c r="S36" s="71"/>
      <c r="T36" s="71"/>
      <c r="U36" s="71"/>
      <c r="V36" s="71"/>
      <c r="W36" s="71"/>
      <c r="X36" s="71"/>
    </row>
    <row r="37" spans="1:24">
      <c r="A37" s="16"/>
      <c r="B37" s="15"/>
      <c r="C37" s="15"/>
      <c r="D37" s="15"/>
      <c r="E37" s="15"/>
      <c r="F37" s="15"/>
      <c r="G37" s="15"/>
      <c r="H37" s="15"/>
      <c r="I37" s="15"/>
      <c r="J37" s="15"/>
      <c r="K37" s="15"/>
      <c r="L37" s="15"/>
      <c r="M37" s="15"/>
      <c r="N37" s="15"/>
      <c r="O37" s="15"/>
      <c r="P37" s="15"/>
      <c r="Q37" s="15"/>
      <c r="R37" s="15"/>
      <c r="S37" s="15"/>
      <c r="T37" s="15"/>
      <c r="U37" s="15"/>
      <c r="V37" s="15"/>
      <c r="W37" s="15"/>
      <c r="X37" s="15"/>
    </row>
    <row r="38" spans="1:24">
      <c r="A38" s="16"/>
      <c r="B38" s="18" t="s">
        <v>207</v>
      </c>
      <c r="C38" s="18"/>
      <c r="D38" s="18"/>
      <c r="E38" s="18"/>
      <c r="F38" s="18"/>
      <c r="G38" s="18"/>
      <c r="H38" s="18"/>
      <c r="I38" s="18"/>
      <c r="J38" s="18"/>
      <c r="K38" s="18"/>
      <c r="L38" s="18"/>
      <c r="M38" s="18"/>
      <c r="N38" s="18"/>
      <c r="O38" s="18"/>
      <c r="P38" s="18"/>
      <c r="Q38" s="18"/>
      <c r="R38" s="18"/>
      <c r="S38" s="18"/>
      <c r="T38" s="18"/>
      <c r="U38" s="18"/>
      <c r="V38" s="18"/>
      <c r="W38" s="18"/>
      <c r="X38" s="18"/>
    </row>
    <row r="39" spans="1:24">
      <c r="A39" s="16"/>
      <c r="B39" s="25"/>
      <c r="C39" s="25"/>
      <c r="D39" s="25"/>
      <c r="E39" s="25"/>
      <c r="F39" s="25"/>
      <c r="G39" s="25"/>
      <c r="H39" s="25"/>
      <c r="I39" s="25"/>
    </row>
    <row r="40" spans="1:24">
      <c r="A40" s="16"/>
      <c r="B40" s="12"/>
      <c r="C40" s="12"/>
      <c r="D40" s="12"/>
      <c r="E40" s="12"/>
      <c r="F40" s="12"/>
      <c r="G40" s="12"/>
      <c r="H40" s="12"/>
      <c r="I40" s="12"/>
    </row>
    <row r="41" spans="1:24">
      <c r="A41" s="16"/>
      <c r="B41" s="24"/>
      <c r="C41" s="26" t="s">
        <v>208</v>
      </c>
      <c r="D41" s="26"/>
      <c r="E41" s="26"/>
      <c r="F41" s="24"/>
      <c r="G41" s="43"/>
      <c r="H41" s="43"/>
      <c r="I41" s="43"/>
    </row>
    <row r="42" spans="1:24">
      <c r="A42" s="16"/>
      <c r="B42" s="43"/>
      <c r="C42" s="26" t="s">
        <v>209</v>
      </c>
      <c r="D42" s="26"/>
      <c r="E42" s="26"/>
      <c r="F42" s="43"/>
      <c r="G42" s="26" t="s">
        <v>210</v>
      </c>
      <c r="H42" s="26"/>
      <c r="I42" s="26"/>
    </row>
    <row r="43" spans="1:24" ht="15.75" thickBot="1">
      <c r="A43" s="16"/>
      <c r="B43" s="43"/>
      <c r="C43" s="29">
        <v>2014</v>
      </c>
      <c r="D43" s="29"/>
      <c r="E43" s="29"/>
      <c r="F43" s="43"/>
      <c r="G43" s="29">
        <v>2013</v>
      </c>
      <c r="H43" s="29"/>
      <c r="I43" s="29"/>
    </row>
    <row r="44" spans="1:24">
      <c r="A44" s="16"/>
      <c r="B44" s="50" t="s">
        <v>211</v>
      </c>
      <c r="C44" s="34" t="s">
        <v>200</v>
      </c>
      <c r="D44" s="40">
        <v>8582</v>
      </c>
      <c r="E44" s="38"/>
      <c r="F44" s="37"/>
      <c r="G44" s="34" t="s">
        <v>200</v>
      </c>
      <c r="H44" s="40">
        <v>15459</v>
      </c>
      <c r="I44" s="38"/>
    </row>
    <row r="45" spans="1:24">
      <c r="A45" s="16"/>
      <c r="B45" s="50"/>
      <c r="C45" s="51"/>
      <c r="D45" s="52"/>
      <c r="E45" s="53"/>
      <c r="F45" s="37"/>
      <c r="G45" s="51"/>
      <c r="H45" s="52"/>
      <c r="I45" s="53"/>
    </row>
    <row r="46" spans="1:24">
      <c r="A46" s="16"/>
      <c r="B46" s="54" t="s">
        <v>34</v>
      </c>
      <c r="C46" s="44">
        <v>381072</v>
      </c>
      <c r="D46" s="44"/>
      <c r="E46" s="43"/>
      <c r="F46" s="43"/>
      <c r="G46" s="44">
        <v>306128</v>
      </c>
      <c r="H46" s="44"/>
      <c r="I46" s="43"/>
    </row>
    <row r="47" spans="1:24">
      <c r="A47" s="16"/>
      <c r="B47" s="54"/>
      <c r="C47" s="44"/>
      <c r="D47" s="44"/>
      <c r="E47" s="43"/>
      <c r="F47" s="43"/>
      <c r="G47" s="44"/>
      <c r="H47" s="44"/>
      <c r="I47" s="43"/>
    </row>
    <row r="48" spans="1:24">
      <c r="A48" s="16"/>
      <c r="B48" s="50" t="s">
        <v>212</v>
      </c>
      <c r="C48" s="39">
        <v>332902</v>
      </c>
      <c r="D48" s="39"/>
      <c r="E48" s="37"/>
      <c r="F48" s="37"/>
      <c r="G48" s="39">
        <v>311616</v>
      </c>
      <c r="H48" s="39"/>
      <c r="I48" s="37"/>
    </row>
    <row r="49" spans="1:9">
      <c r="A49" s="16"/>
      <c r="B49" s="50"/>
      <c r="C49" s="39"/>
      <c r="D49" s="39"/>
      <c r="E49" s="37"/>
      <c r="F49" s="37"/>
      <c r="G49" s="39"/>
      <c r="H49" s="39"/>
      <c r="I49" s="37"/>
    </row>
    <row r="50" spans="1:9">
      <c r="A50" s="16"/>
      <c r="B50" s="54" t="s">
        <v>213</v>
      </c>
      <c r="C50" s="44">
        <v>273201</v>
      </c>
      <c r="D50" s="44"/>
      <c r="E50" s="43"/>
      <c r="F50" s="43"/>
      <c r="G50" s="44">
        <v>224095</v>
      </c>
      <c r="H50" s="44"/>
      <c r="I50" s="43"/>
    </row>
    <row r="51" spans="1:9">
      <c r="A51" s="16"/>
      <c r="B51" s="54"/>
      <c r="C51" s="44"/>
      <c r="D51" s="44"/>
      <c r="E51" s="43"/>
      <c r="F51" s="43"/>
      <c r="G51" s="44"/>
      <c r="H51" s="44"/>
      <c r="I51" s="43"/>
    </row>
    <row r="52" spans="1:9">
      <c r="A52" s="16"/>
      <c r="B52" s="50" t="s">
        <v>38</v>
      </c>
      <c r="C52" s="39">
        <v>36116</v>
      </c>
      <c r="D52" s="39"/>
      <c r="E52" s="37"/>
      <c r="F52" s="37"/>
      <c r="G52" s="39">
        <v>28322</v>
      </c>
      <c r="H52" s="39"/>
      <c r="I52" s="37"/>
    </row>
    <row r="53" spans="1:9">
      <c r="A53" s="16"/>
      <c r="B53" s="50"/>
      <c r="C53" s="39"/>
      <c r="D53" s="39"/>
      <c r="E53" s="37"/>
      <c r="F53" s="37"/>
      <c r="G53" s="39"/>
      <c r="H53" s="39"/>
      <c r="I53" s="37"/>
    </row>
    <row r="54" spans="1:9">
      <c r="A54" s="16"/>
      <c r="B54" s="54" t="s">
        <v>40</v>
      </c>
      <c r="C54" s="44">
        <v>33438</v>
      </c>
      <c r="D54" s="44"/>
      <c r="E54" s="43"/>
      <c r="F54" s="43"/>
      <c r="G54" s="44">
        <v>11627</v>
      </c>
      <c r="H54" s="44"/>
      <c r="I54" s="43"/>
    </row>
    <row r="55" spans="1:9" ht="15.75" thickBot="1">
      <c r="A55" s="16"/>
      <c r="B55" s="54"/>
      <c r="C55" s="55"/>
      <c r="D55" s="55"/>
      <c r="E55" s="56"/>
      <c r="F55" s="43"/>
      <c r="G55" s="55"/>
      <c r="H55" s="55"/>
      <c r="I55" s="56"/>
    </row>
    <row r="56" spans="1:9">
      <c r="A56" s="16"/>
      <c r="B56" s="50" t="s">
        <v>41</v>
      </c>
      <c r="C56" s="34" t="s">
        <v>200</v>
      </c>
      <c r="D56" s="40">
        <v>1065311</v>
      </c>
      <c r="E56" s="38"/>
      <c r="F56" s="37"/>
      <c r="G56" s="34" t="s">
        <v>200</v>
      </c>
      <c r="H56" s="40">
        <v>897247</v>
      </c>
      <c r="I56" s="38"/>
    </row>
    <row r="57" spans="1:9" ht="15.75" thickBot="1">
      <c r="A57" s="16"/>
      <c r="B57" s="50"/>
      <c r="C57" s="57"/>
      <c r="D57" s="58"/>
      <c r="E57" s="59"/>
      <c r="F57" s="37"/>
      <c r="G57" s="57"/>
      <c r="H57" s="58"/>
      <c r="I57" s="59"/>
    </row>
    <row r="58" spans="1:9" ht="15.75" thickTop="1">
      <c r="A58" s="16"/>
      <c r="B58" s="24"/>
      <c r="C58" s="60"/>
      <c r="D58" s="60"/>
      <c r="E58" s="60"/>
      <c r="F58" s="24"/>
      <c r="G58" s="60"/>
      <c r="H58" s="60"/>
      <c r="I58" s="60"/>
    </row>
    <row r="59" spans="1:9">
      <c r="A59" s="16"/>
      <c r="B59" s="33" t="s">
        <v>214</v>
      </c>
      <c r="C59" s="33" t="s">
        <v>200</v>
      </c>
      <c r="D59" s="39">
        <v>338923</v>
      </c>
      <c r="E59" s="37"/>
      <c r="F59" s="37"/>
      <c r="G59" s="33" t="s">
        <v>200</v>
      </c>
      <c r="H59" s="39">
        <v>293031</v>
      </c>
      <c r="I59" s="37"/>
    </row>
    <row r="60" spans="1:9">
      <c r="A60" s="16"/>
      <c r="B60" s="33"/>
      <c r="C60" s="33"/>
      <c r="D60" s="39"/>
      <c r="E60" s="37"/>
      <c r="F60" s="37"/>
      <c r="G60" s="33"/>
      <c r="H60" s="39"/>
      <c r="I60" s="37"/>
    </row>
    <row r="61" spans="1:9">
      <c r="A61" s="16"/>
      <c r="B61" s="54" t="s">
        <v>52</v>
      </c>
      <c r="C61" s="44">
        <v>473058</v>
      </c>
      <c r="D61" s="44"/>
      <c r="E61" s="43"/>
      <c r="F61" s="43"/>
      <c r="G61" s="44">
        <v>245088</v>
      </c>
      <c r="H61" s="44"/>
      <c r="I61" s="43"/>
    </row>
    <row r="62" spans="1:9">
      <c r="A62" s="16"/>
      <c r="B62" s="54"/>
      <c r="C62" s="44"/>
      <c r="D62" s="44"/>
      <c r="E62" s="43"/>
      <c r="F62" s="43"/>
      <c r="G62" s="44"/>
      <c r="H62" s="44"/>
      <c r="I62" s="43"/>
    </row>
    <row r="63" spans="1:9">
      <c r="A63" s="16"/>
      <c r="B63" s="50" t="s">
        <v>215</v>
      </c>
      <c r="C63" s="39">
        <v>180319</v>
      </c>
      <c r="D63" s="39"/>
      <c r="E63" s="37"/>
      <c r="F63" s="37"/>
      <c r="G63" s="39">
        <v>120610</v>
      </c>
      <c r="H63" s="39"/>
      <c r="I63" s="37"/>
    </row>
    <row r="64" spans="1:9">
      <c r="A64" s="16"/>
      <c r="B64" s="50"/>
      <c r="C64" s="39"/>
      <c r="D64" s="39"/>
      <c r="E64" s="37"/>
      <c r="F64" s="37"/>
      <c r="G64" s="39"/>
      <c r="H64" s="39"/>
      <c r="I64" s="37"/>
    </row>
    <row r="65" spans="1:24">
      <c r="A65" s="16"/>
      <c r="B65" s="54" t="s">
        <v>216</v>
      </c>
      <c r="C65" s="44">
        <v>73011</v>
      </c>
      <c r="D65" s="44"/>
      <c r="E65" s="43"/>
      <c r="F65" s="43"/>
      <c r="G65" s="44">
        <v>159961</v>
      </c>
      <c r="H65" s="44"/>
      <c r="I65" s="43"/>
    </row>
    <row r="66" spans="1:24">
      <c r="A66" s="16"/>
      <c r="B66" s="54"/>
      <c r="C66" s="44"/>
      <c r="D66" s="44"/>
      <c r="E66" s="43"/>
      <c r="F66" s="43"/>
      <c r="G66" s="44"/>
      <c r="H66" s="44"/>
      <c r="I66" s="43"/>
    </row>
    <row r="67" spans="1:24">
      <c r="A67" s="16"/>
      <c r="B67" s="50" t="s">
        <v>217</v>
      </c>
      <c r="C67" s="35" t="s">
        <v>201</v>
      </c>
      <c r="D67" s="35"/>
      <c r="E67" s="37"/>
      <c r="F67" s="37"/>
      <c r="G67" s="39">
        <v>78557</v>
      </c>
      <c r="H67" s="39"/>
      <c r="I67" s="37"/>
    </row>
    <row r="68" spans="1:24" ht="15.75" thickBot="1">
      <c r="A68" s="16"/>
      <c r="B68" s="50"/>
      <c r="C68" s="61"/>
      <c r="D68" s="61"/>
      <c r="E68" s="62"/>
      <c r="F68" s="37"/>
      <c r="G68" s="63"/>
      <c r="H68" s="63"/>
      <c r="I68" s="62"/>
    </row>
    <row r="69" spans="1:24">
      <c r="A69" s="16"/>
      <c r="B69" s="54" t="s">
        <v>218</v>
      </c>
      <c r="C69" s="64" t="s">
        <v>200</v>
      </c>
      <c r="D69" s="66">
        <v>1065311</v>
      </c>
      <c r="E69" s="68"/>
      <c r="F69" s="43"/>
      <c r="G69" s="64" t="s">
        <v>200</v>
      </c>
      <c r="H69" s="66">
        <v>897247</v>
      </c>
      <c r="I69" s="68"/>
    </row>
    <row r="70" spans="1:24" ht="15.75" thickBot="1">
      <c r="A70" s="16"/>
      <c r="B70" s="54"/>
      <c r="C70" s="65"/>
      <c r="D70" s="67"/>
      <c r="E70" s="69"/>
      <c r="F70" s="43"/>
      <c r="G70" s="65"/>
      <c r="H70" s="67"/>
      <c r="I70" s="69"/>
    </row>
    <row r="71" spans="1:24" ht="15.75" thickTop="1">
      <c r="A71" s="16"/>
      <c r="B71" s="18" t="s">
        <v>219</v>
      </c>
      <c r="C71" s="18"/>
      <c r="D71" s="18"/>
      <c r="E71" s="18"/>
      <c r="F71" s="18"/>
      <c r="G71" s="18"/>
      <c r="H71" s="18"/>
      <c r="I71" s="18"/>
      <c r="J71" s="18"/>
      <c r="K71" s="18"/>
      <c r="L71" s="18"/>
      <c r="M71" s="18"/>
      <c r="N71" s="18"/>
      <c r="O71" s="18"/>
      <c r="P71" s="18"/>
      <c r="Q71" s="18"/>
      <c r="R71" s="18"/>
      <c r="S71" s="18"/>
      <c r="T71" s="18"/>
      <c r="U71" s="18"/>
      <c r="V71" s="18"/>
      <c r="W71" s="18"/>
      <c r="X71" s="18"/>
    </row>
    <row r="72" spans="1:24">
      <c r="A72" s="16"/>
      <c r="B72" s="25"/>
      <c r="C72" s="25"/>
      <c r="D72" s="25"/>
      <c r="E72" s="25"/>
      <c r="F72" s="25"/>
      <c r="G72" s="25"/>
      <c r="H72" s="25"/>
      <c r="I72" s="25"/>
      <c r="J72" s="25"/>
      <c r="K72" s="25"/>
      <c r="L72" s="25"/>
      <c r="M72" s="25"/>
      <c r="N72" s="25"/>
      <c r="O72" s="25"/>
      <c r="P72" s="25"/>
      <c r="Q72" s="25"/>
    </row>
    <row r="73" spans="1:24">
      <c r="A73" s="16"/>
      <c r="B73" s="12"/>
      <c r="C73" s="12"/>
      <c r="D73" s="12"/>
      <c r="E73" s="12"/>
      <c r="F73" s="12"/>
      <c r="G73" s="12"/>
      <c r="H73" s="12"/>
      <c r="I73" s="12"/>
      <c r="J73" s="12"/>
      <c r="K73" s="12"/>
      <c r="L73" s="12"/>
      <c r="M73" s="12"/>
      <c r="N73" s="12"/>
      <c r="O73" s="12"/>
      <c r="P73" s="12"/>
      <c r="Q73" s="12"/>
    </row>
    <row r="74" spans="1:24" ht="15.75" thickBot="1">
      <c r="A74" s="16"/>
      <c r="B74" s="24"/>
      <c r="C74" s="29" t="s">
        <v>220</v>
      </c>
      <c r="D74" s="29"/>
      <c r="E74" s="29"/>
      <c r="F74" s="29"/>
      <c r="G74" s="29"/>
      <c r="H74" s="29"/>
      <c r="I74" s="29"/>
      <c r="J74" s="24"/>
      <c r="K74" s="29" t="s">
        <v>221</v>
      </c>
      <c r="L74" s="29"/>
      <c r="M74" s="29"/>
      <c r="N74" s="29"/>
      <c r="O74" s="29"/>
      <c r="P74" s="29"/>
      <c r="Q74" s="29"/>
    </row>
    <row r="75" spans="1:24" ht="15.75" thickBot="1">
      <c r="A75" s="16"/>
      <c r="B75" s="24"/>
      <c r="C75" s="70">
        <v>2014</v>
      </c>
      <c r="D75" s="70"/>
      <c r="E75" s="70"/>
      <c r="F75" s="24"/>
      <c r="G75" s="70">
        <v>2013</v>
      </c>
      <c r="H75" s="70"/>
      <c r="I75" s="70"/>
      <c r="J75" s="24"/>
      <c r="K75" s="70">
        <v>2014</v>
      </c>
      <c r="L75" s="70"/>
      <c r="M75" s="70"/>
      <c r="N75" s="24"/>
      <c r="O75" s="70">
        <v>2013</v>
      </c>
      <c r="P75" s="70"/>
      <c r="Q75" s="70"/>
    </row>
    <row r="76" spans="1:24">
      <c r="A76" s="16"/>
      <c r="B76" s="50" t="s">
        <v>222</v>
      </c>
      <c r="C76" s="34" t="s">
        <v>200</v>
      </c>
      <c r="D76" s="40">
        <v>374945</v>
      </c>
      <c r="E76" s="38"/>
      <c r="F76" s="37"/>
      <c r="G76" s="34" t="s">
        <v>200</v>
      </c>
      <c r="H76" s="40">
        <v>181831</v>
      </c>
      <c r="I76" s="38"/>
      <c r="J76" s="38"/>
      <c r="K76" s="34" t="s">
        <v>200</v>
      </c>
      <c r="L76" s="40">
        <v>956300</v>
      </c>
      <c r="M76" s="38"/>
      <c r="N76" s="37"/>
      <c r="O76" s="34" t="s">
        <v>200</v>
      </c>
      <c r="P76" s="40">
        <v>514485</v>
      </c>
      <c r="Q76" s="38"/>
    </row>
    <row r="77" spans="1:24">
      <c r="A77" s="16"/>
      <c r="B77" s="50"/>
      <c r="C77" s="51"/>
      <c r="D77" s="52"/>
      <c r="E77" s="53"/>
      <c r="F77" s="37"/>
      <c r="G77" s="51"/>
      <c r="H77" s="52"/>
      <c r="I77" s="53"/>
      <c r="J77" s="53"/>
      <c r="K77" s="51"/>
      <c r="L77" s="52"/>
      <c r="M77" s="53"/>
      <c r="N77" s="37"/>
      <c r="O77" s="51"/>
      <c r="P77" s="52"/>
      <c r="Q77" s="53"/>
    </row>
    <row r="78" spans="1:24">
      <c r="A78" s="16"/>
      <c r="B78" s="54" t="s">
        <v>223</v>
      </c>
      <c r="C78" s="41" t="s">
        <v>200</v>
      </c>
      <c r="D78" s="44">
        <v>333646</v>
      </c>
      <c r="E78" s="43"/>
      <c r="F78" s="43"/>
      <c r="G78" s="41" t="s">
        <v>200</v>
      </c>
      <c r="H78" s="44">
        <v>157550</v>
      </c>
      <c r="I78" s="43"/>
      <c r="J78" s="43"/>
      <c r="K78" s="41" t="s">
        <v>200</v>
      </c>
      <c r="L78" s="44">
        <v>843928</v>
      </c>
      <c r="M78" s="43"/>
      <c r="N78" s="43"/>
      <c r="O78" s="41" t="s">
        <v>200</v>
      </c>
      <c r="P78" s="44">
        <v>446507</v>
      </c>
      <c r="Q78" s="43"/>
    </row>
    <row r="79" spans="1:24">
      <c r="A79" s="16"/>
      <c r="B79" s="54"/>
      <c r="C79" s="41"/>
      <c r="D79" s="44"/>
      <c r="E79" s="43"/>
      <c r="F79" s="43"/>
      <c r="G79" s="41"/>
      <c r="H79" s="44"/>
      <c r="I79" s="43"/>
      <c r="J79" s="43"/>
      <c r="K79" s="41"/>
      <c r="L79" s="44"/>
      <c r="M79" s="43"/>
      <c r="N79" s="43"/>
      <c r="O79" s="41"/>
      <c r="P79" s="44"/>
      <c r="Q79" s="43"/>
    </row>
    <row r="80" spans="1:24">
      <c r="A80" s="16"/>
      <c r="B80" s="50" t="s">
        <v>224</v>
      </c>
      <c r="C80" s="33" t="s">
        <v>200</v>
      </c>
      <c r="D80" s="39">
        <v>25903</v>
      </c>
      <c r="E80" s="37"/>
      <c r="F80" s="37"/>
      <c r="G80" s="33" t="s">
        <v>200</v>
      </c>
      <c r="H80" s="39">
        <v>12394</v>
      </c>
      <c r="I80" s="37"/>
      <c r="J80" s="37"/>
      <c r="K80" s="33" t="s">
        <v>200</v>
      </c>
      <c r="L80" s="39">
        <v>67412</v>
      </c>
      <c r="M80" s="37"/>
      <c r="N80" s="37"/>
      <c r="O80" s="33" t="s">
        <v>200</v>
      </c>
      <c r="P80" s="39">
        <v>30434</v>
      </c>
      <c r="Q80" s="37"/>
    </row>
    <row r="81" spans="1:17">
      <c r="A81" s="16"/>
      <c r="B81" s="50"/>
      <c r="C81" s="33"/>
      <c r="D81" s="39"/>
      <c r="E81" s="37"/>
      <c r="F81" s="37"/>
      <c r="G81" s="33"/>
      <c r="H81" s="39"/>
      <c r="I81" s="37"/>
      <c r="J81" s="37"/>
      <c r="K81" s="33"/>
      <c r="L81" s="39"/>
      <c r="M81" s="37"/>
      <c r="N81" s="37"/>
      <c r="O81" s="33"/>
      <c r="P81" s="39"/>
      <c r="Q81" s="37"/>
    </row>
    <row r="82" spans="1:17">
      <c r="A82" s="16"/>
      <c r="B82" s="54" t="s">
        <v>225</v>
      </c>
      <c r="C82" s="41" t="s">
        <v>200</v>
      </c>
      <c r="D82" s="44">
        <v>7418</v>
      </c>
      <c r="E82" s="43"/>
      <c r="F82" s="43"/>
      <c r="G82" s="41" t="s">
        <v>200</v>
      </c>
      <c r="H82" s="44">
        <v>4130</v>
      </c>
      <c r="I82" s="43"/>
      <c r="J82" s="43"/>
      <c r="K82" s="41" t="s">
        <v>200</v>
      </c>
      <c r="L82" s="44">
        <v>24219</v>
      </c>
      <c r="M82" s="43"/>
      <c r="N82" s="43"/>
      <c r="O82" s="41" t="s">
        <v>200</v>
      </c>
      <c r="P82" s="44">
        <v>11327</v>
      </c>
      <c r="Q82" s="43"/>
    </row>
    <row r="83" spans="1:17">
      <c r="A83" s="16"/>
      <c r="B83" s="54"/>
      <c r="C83" s="41"/>
      <c r="D83" s="44"/>
      <c r="E83" s="43"/>
      <c r="F83" s="43"/>
      <c r="G83" s="41"/>
      <c r="H83" s="44"/>
      <c r="I83" s="43"/>
      <c r="J83" s="43"/>
      <c r="K83" s="41"/>
      <c r="L83" s="44"/>
      <c r="M83" s="43"/>
      <c r="N83" s="43"/>
      <c r="O83" s="41"/>
      <c r="P83" s="44"/>
      <c r="Q83" s="43"/>
    </row>
    <row r="84" spans="1:17">
      <c r="A84" s="16"/>
      <c r="B84" s="50" t="s">
        <v>226</v>
      </c>
      <c r="C84" s="33" t="s">
        <v>200</v>
      </c>
      <c r="D84" s="39">
        <v>16289</v>
      </c>
      <c r="E84" s="37"/>
      <c r="F84" s="37"/>
      <c r="G84" s="33" t="s">
        <v>200</v>
      </c>
      <c r="H84" s="39">
        <v>3527</v>
      </c>
      <c r="I84" s="37"/>
      <c r="J84" s="37"/>
      <c r="K84" s="33" t="s">
        <v>200</v>
      </c>
      <c r="L84" s="39">
        <v>39660</v>
      </c>
      <c r="M84" s="37"/>
      <c r="N84" s="37"/>
      <c r="O84" s="33" t="s">
        <v>200</v>
      </c>
      <c r="P84" s="39">
        <v>10431</v>
      </c>
      <c r="Q84" s="37"/>
    </row>
    <row r="85" spans="1:17">
      <c r="A85" s="16"/>
      <c r="B85" s="50"/>
      <c r="C85" s="33"/>
      <c r="D85" s="39"/>
      <c r="E85" s="37"/>
      <c r="F85" s="37"/>
      <c r="G85" s="33"/>
      <c r="H85" s="39"/>
      <c r="I85" s="37"/>
      <c r="J85" s="37"/>
      <c r="K85" s="33"/>
      <c r="L85" s="39"/>
      <c r="M85" s="37"/>
      <c r="N85" s="37"/>
      <c r="O85" s="33"/>
      <c r="P85" s="39"/>
      <c r="Q85" s="37"/>
    </row>
    <row r="86" spans="1:17">
      <c r="A86" s="16"/>
      <c r="B86" s="54" t="s">
        <v>104</v>
      </c>
      <c r="C86" s="41" t="s">
        <v>200</v>
      </c>
      <c r="D86" s="44">
        <v>16493</v>
      </c>
      <c r="E86" s="43"/>
      <c r="F86" s="43"/>
      <c r="G86" s="41" t="s">
        <v>200</v>
      </c>
      <c r="H86" s="44">
        <v>9411</v>
      </c>
      <c r="I86" s="43"/>
      <c r="J86" s="43"/>
      <c r="K86" s="41" t="s">
        <v>200</v>
      </c>
      <c r="L86" s="44">
        <v>47782</v>
      </c>
      <c r="M86" s="43"/>
      <c r="N86" s="43"/>
      <c r="O86" s="41" t="s">
        <v>200</v>
      </c>
      <c r="P86" s="44">
        <v>30539</v>
      </c>
      <c r="Q86" s="43"/>
    </row>
    <row r="87" spans="1:17">
      <c r="A87" s="16"/>
      <c r="B87" s="54"/>
      <c r="C87" s="41"/>
      <c r="D87" s="44"/>
      <c r="E87" s="43"/>
      <c r="F87" s="43"/>
      <c r="G87" s="41"/>
      <c r="H87" s="44"/>
      <c r="I87" s="43"/>
      <c r="J87" s="43"/>
      <c r="K87" s="41"/>
      <c r="L87" s="44"/>
      <c r="M87" s="43"/>
      <c r="N87" s="43"/>
      <c r="O87" s="41"/>
      <c r="P87" s="44"/>
      <c r="Q87" s="43"/>
    </row>
    <row r="88" spans="1:17">
      <c r="A88" s="16"/>
      <c r="B88" s="50" t="s">
        <v>217</v>
      </c>
      <c r="C88" s="33" t="s">
        <v>200</v>
      </c>
      <c r="D88" s="35" t="s">
        <v>201</v>
      </c>
      <c r="E88" s="37"/>
      <c r="F88" s="37"/>
      <c r="G88" s="33" t="s">
        <v>200</v>
      </c>
      <c r="H88" s="35" t="s">
        <v>201</v>
      </c>
      <c r="I88" s="37"/>
      <c r="J88" s="37"/>
      <c r="K88" s="33" t="s">
        <v>200</v>
      </c>
      <c r="L88" s="39">
        <v>7758</v>
      </c>
      <c r="M88" s="37"/>
      <c r="N88" s="37"/>
      <c r="O88" s="33" t="s">
        <v>200</v>
      </c>
      <c r="P88" s="35" t="s">
        <v>201</v>
      </c>
      <c r="Q88" s="37"/>
    </row>
    <row r="89" spans="1:17">
      <c r="A89" s="16"/>
      <c r="B89" s="50"/>
      <c r="C89" s="33"/>
      <c r="D89" s="35"/>
      <c r="E89" s="37"/>
      <c r="F89" s="37"/>
      <c r="G89" s="33"/>
      <c r="H89" s="35"/>
      <c r="I89" s="37"/>
      <c r="J89" s="37"/>
      <c r="K89" s="33"/>
      <c r="L89" s="39"/>
      <c r="M89" s="37"/>
      <c r="N89" s="37"/>
      <c r="O89" s="33"/>
      <c r="P89" s="35"/>
      <c r="Q89" s="37"/>
    </row>
    <row r="90" spans="1:17">
      <c r="A90" s="16"/>
      <c r="B90" s="54" t="s">
        <v>227</v>
      </c>
      <c r="C90" s="41" t="s">
        <v>200</v>
      </c>
      <c r="D90" s="44">
        <v>16493</v>
      </c>
      <c r="E90" s="43"/>
      <c r="F90" s="43"/>
      <c r="G90" s="41" t="s">
        <v>200</v>
      </c>
      <c r="H90" s="44">
        <v>9411</v>
      </c>
      <c r="I90" s="43"/>
      <c r="J90" s="43"/>
      <c r="K90" s="41" t="s">
        <v>200</v>
      </c>
      <c r="L90" s="44">
        <v>40024</v>
      </c>
      <c r="M90" s="43"/>
      <c r="N90" s="43"/>
      <c r="O90" s="41" t="s">
        <v>200</v>
      </c>
      <c r="P90" s="44">
        <v>30539</v>
      </c>
      <c r="Q90" s="43"/>
    </row>
    <row r="91" spans="1:17">
      <c r="A91" s="16"/>
      <c r="B91" s="54"/>
      <c r="C91" s="41"/>
      <c r="D91" s="44"/>
      <c r="E91" s="43"/>
      <c r="F91" s="43"/>
      <c r="G91" s="41"/>
      <c r="H91" s="44"/>
      <c r="I91" s="43"/>
      <c r="J91" s="43"/>
      <c r="K91" s="41"/>
      <c r="L91" s="44"/>
      <c r="M91" s="43"/>
      <c r="N91" s="43"/>
      <c r="O91" s="41"/>
      <c r="P91" s="44"/>
      <c r="Q91" s="43"/>
    </row>
  </sheetData>
  <mergeCells count="460">
    <mergeCell ref="B11:X11"/>
    <mergeCell ref="B35:X35"/>
    <mergeCell ref="B36:X36"/>
    <mergeCell ref="B37:X37"/>
    <mergeCell ref="B38:X38"/>
    <mergeCell ref="B71:X71"/>
    <mergeCell ref="B5:X5"/>
    <mergeCell ref="B6:X6"/>
    <mergeCell ref="B7:X7"/>
    <mergeCell ref="B8:X8"/>
    <mergeCell ref="B9:X9"/>
    <mergeCell ref="B10:X10"/>
    <mergeCell ref="N90:N91"/>
    <mergeCell ref="O90:O91"/>
    <mergeCell ref="P90:P91"/>
    <mergeCell ref="Q90:Q91"/>
    <mergeCell ref="A1:A2"/>
    <mergeCell ref="B1:X1"/>
    <mergeCell ref="B2:X2"/>
    <mergeCell ref="B3:X3"/>
    <mergeCell ref="A4:A91"/>
    <mergeCell ref="B4:X4"/>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69:H70"/>
    <mergeCell ref="I69:I70"/>
    <mergeCell ref="B72:Q72"/>
    <mergeCell ref="C74:I74"/>
    <mergeCell ref="K74:Q74"/>
    <mergeCell ref="C75:E75"/>
    <mergeCell ref="G75:I75"/>
    <mergeCell ref="K75:M75"/>
    <mergeCell ref="O75:Q75"/>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H56:H57"/>
    <mergeCell ref="I56:I57"/>
    <mergeCell ref="C58:E58"/>
    <mergeCell ref="G58:I58"/>
    <mergeCell ref="B59:B60"/>
    <mergeCell ref="C59:C60"/>
    <mergeCell ref="D59:D60"/>
    <mergeCell ref="E59:E60"/>
    <mergeCell ref="F59:F60"/>
    <mergeCell ref="G59:G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39:I39"/>
    <mergeCell ref="C41:E41"/>
    <mergeCell ref="G41:I41"/>
    <mergeCell ref="B42:B43"/>
    <mergeCell ref="C42:E42"/>
    <mergeCell ref="C43:E43"/>
    <mergeCell ref="F42:F43"/>
    <mergeCell ref="G42:I42"/>
    <mergeCell ref="G43:I43"/>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T31:T32"/>
    <mergeCell ref="U31:U32"/>
    <mergeCell ref="V31:V32"/>
    <mergeCell ref="W31:W32"/>
    <mergeCell ref="X31:X32"/>
    <mergeCell ref="B33:B34"/>
    <mergeCell ref="C33:C34"/>
    <mergeCell ref="D33:D34"/>
    <mergeCell ref="E33:E34"/>
    <mergeCell ref="F33:F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T27:T28"/>
    <mergeCell ref="U27:U28"/>
    <mergeCell ref="V27:V28"/>
    <mergeCell ref="W27:W28"/>
    <mergeCell ref="X27:X28"/>
    <mergeCell ref="B29:B30"/>
    <mergeCell ref="C29:C30"/>
    <mergeCell ref="D29:D30"/>
    <mergeCell ref="E29:E30"/>
    <mergeCell ref="F29:F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T23:T24"/>
    <mergeCell ref="U23:U24"/>
    <mergeCell ref="V23:V24"/>
    <mergeCell ref="W23:W24"/>
    <mergeCell ref="X23:X24"/>
    <mergeCell ref="B25:B26"/>
    <mergeCell ref="C25:C26"/>
    <mergeCell ref="D25:D26"/>
    <mergeCell ref="E25:E26"/>
    <mergeCell ref="F25:F26"/>
    <mergeCell ref="N23:N24"/>
    <mergeCell ref="O23:O24"/>
    <mergeCell ref="P23:P24"/>
    <mergeCell ref="Q23:Q24"/>
    <mergeCell ref="R23:R24"/>
    <mergeCell ref="S23:S24"/>
    <mergeCell ref="H23:H24"/>
    <mergeCell ref="I23:I24"/>
    <mergeCell ref="J23:J24"/>
    <mergeCell ref="K23:K24"/>
    <mergeCell ref="L23:L24"/>
    <mergeCell ref="M23:M24"/>
    <mergeCell ref="U21:U22"/>
    <mergeCell ref="V21:V22"/>
    <mergeCell ref="W21:W22"/>
    <mergeCell ref="X21:X22"/>
    <mergeCell ref="B23:B24"/>
    <mergeCell ref="C23:C24"/>
    <mergeCell ref="D23:D24"/>
    <mergeCell ref="E23:E24"/>
    <mergeCell ref="F23:F24"/>
    <mergeCell ref="G23:G24"/>
    <mergeCell ref="O21:O22"/>
    <mergeCell ref="P21:P22"/>
    <mergeCell ref="Q21:Q22"/>
    <mergeCell ref="R21:R22"/>
    <mergeCell ref="S21:S22"/>
    <mergeCell ref="T21:T22"/>
    <mergeCell ref="I21:I22"/>
    <mergeCell ref="J21:J22"/>
    <mergeCell ref="K21:K22"/>
    <mergeCell ref="L21:L22"/>
    <mergeCell ref="M21:M22"/>
    <mergeCell ref="N21:N22"/>
    <mergeCell ref="V19:V20"/>
    <mergeCell ref="W19:W20"/>
    <mergeCell ref="X19:X20"/>
    <mergeCell ref="B21:B22"/>
    <mergeCell ref="C21:C22"/>
    <mergeCell ref="D21:D22"/>
    <mergeCell ref="E21:E22"/>
    <mergeCell ref="F21:F22"/>
    <mergeCell ref="G21:G22"/>
    <mergeCell ref="H21:H22"/>
    <mergeCell ref="P19:P20"/>
    <mergeCell ref="Q19:Q20"/>
    <mergeCell ref="R19:R20"/>
    <mergeCell ref="S19:S20"/>
    <mergeCell ref="T19:T20"/>
    <mergeCell ref="U19:U20"/>
    <mergeCell ref="J19:J20"/>
    <mergeCell ref="K19:K20"/>
    <mergeCell ref="L19:L20"/>
    <mergeCell ref="M19:M20"/>
    <mergeCell ref="N19:N20"/>
    <mergeCell ref="O19:O20"/>
    <mergeCell ref="P17:R17"/>
    <mergeCell ref="P18:R18"/>
    <mergeCell ref="B19:B20"/>
    <mergeCell ref="C19:C20"/>
    <mergeCell ref="D19:D20"/>
    <mergeCell ref="E19:E20"/>
    <mergeCell ref="F19:F20"/>
    <mergeCell ref="G19:G20"/>
    <mergeCell ref="H19:H20"/>
    <mergeCell ref="I19:I20"/>
    <mergeCell ref="G17:I17"/>
    <mergeCell ref="G18:I18"/>
    <mergeCell ref="J17:L17"/>
    <mergeCell ref="J18:L18"/>
    <mergeCell ref="M17:O17"/>
    <mergeCell ref="M18:O18"/>
    <mergeCell ref="S15:U15"/>
    <mergeCell ref="S16:U16"/>
    <mergeCell ref="S17:U17"/>
    <mergeCell ref="S18:U18"/>
    <mergeCell ref="V15:X15"/>
    <mergeCell ref="V16:X16"/>
    <mergeCell ref="V17:X17"/>
    <mergeCell ref="V18:X18"/>
    <mergeCell ref="B12:X12"/>
    <mergeCell ref="C14:E14"/>
    <mergeCell ref="C15:E15"/>
    <mergeCell ref="C16:E16"/>
    <mergeCell ref="C17:E17"/>
    <mergeCell ref="C18:E18"/>
    <mergeCell ref="F14:F18"/>
    <mergeCell ref="G14:X14"/>
    <mergeCell ref="B15:B18"/>
    <mergeCell ref="G15:R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5" width="32" bestFit="1" customWidth="1"/>
    <col min="6" max="7" width="34" bestFit="1" customWidth="1"/>
    <col min="8" max="9" width="27.85546875" bestFit="1" customWidth="1"/>
  </cols>
  <sheetData>
    <row r="1" spans="1:9" ht="15" customHeight="1">
      <c r="A1" s="6" t="s">
        <v>1227</v>
      </c>
      <c r="B1" s="6" t="s">
        <v>1</v>
      </c>
      <c r="C1" s="6"/>
      <c r="D1" s="6"/>
      <c r="E1" s="6"/>
      <c r="F1" s="6"/>
      <c r="G1" s="6"/>
      <c r="H1" s="1"/>
      <c r="I1" s="1"/>
    </row>
    <row r="2" spans="1:9">
      <c r="A2" s="6"/>
      <c r="B2" s="6" t="s">
        <v>2</v>
      </c>
      <c r="C2" s="6" t="s">
        <v>79</v>
      </c>
      <c r="D2" s="1" t="s">
        <v>2</v>
      </c>
      <c r="E2" s="1" t="s">
        <v>79</v>
      </c>
      <c r="F2" s="1" t="s">
        <v>2</v>
      </c>
      <c r="G2" s="1" t="s">
        <v>79</v>
      </c>
      <c r="H2" s="1" t="s">
        <v>2</v>
      </c>
      <c r="I2" s="1" t="s">
        <v>1068</v>
      </c>
    </row>
    <row r="3" spans="1:9">
      <c r="A3" s="6"/>
      <c r="B3" s="6"/>
      <c r="C3" s="6"/>
      <c r="D3" s="1" t="s">
        <v>921</v>
      </c>
      <c r="E3" s="1" t="s">
        <v>921</v>
      </c>
      <c r="F3" s="1" t="s">
        <v>1228</v>
      </c>
      <c r="G3" s="1" t="s">
        <v>1228</v>
      </c>
      <c r="H3" s="1" t="s">
        <v>944</v>
      </c>
      <c r="I3" s="1" t="s">
        <v>944</v>
      </c>
    </row>
    <row r="4" spans="1:9" ht="30">
      <c r="A4" s="2" t="s">
        <v>1229</v>
      </c>
      <c r="B4" s="8">
        <v>31803000</v>
      </c>
      <c r="C4" s="3" t="s">
        <v>8</v>
      </c>
      <c r="D4" s="8">
        <v>85173000</v>
      </c>
      <c r="E4" s="8">
        <v>90500000</v>
      </c>
      <c r="F4" s="8">
        <v>-53370000</v>
      </c>
      <c r="G4" s="8">
        <v>-56800000</v>
      </c>
      <c r="H4" s="3" t="s">
        <v>8</v>
      </c>
      <c r="I4" s="3" t="s">
        <v>8</v>
      </c>
    </row>
    <row r="5" spans="1:9" ht="45">
      <c r="A5" s="2" t="s">
        <v>1230</v>
      </c>
      <c r="B5" s="5">
        <v>31800000</v>
      </c>
      <c r="C5" s="5">
        <v>33700000</v>
      </c>
      <c r="D5" s="3" t="s">
        <v>8</v>
      </c>
      <c r="E5" s="3" t="s">
        <v>8</v>
      </c>
      <c r="F5" s="3" t="s">
        <v>8</v>
      </c>
      <c r="G5" s="3" t="s">
        <v>8</v>
      </c>
      <c r="H5" s="3" t="s">
        <v>8</v>
      </c>
      <c r="I5" s="3" t="s">
        <v>8</v>
      </c>
    </row>
    <row r="6" spans="1:9" ht="30">
      <c r="A6" s="2" t="s">
        <v>956</v>
      </c>
      <c r="B6" s="3" t="s">
        <v>8</v>
      </c>
      <c r="C6" s="3" t="s">
        <v>8</v>
      </c>
      <c r="D6" s="3" t="s">
        <v>8</v>
      </c>
      <c r="E6" s="3" t="s">
        <v>8</v>
      </c>
      <c r="F6" s="3" t="s">
        <v>8</v>
      </c>
      <c r="G6" s="3" t="s">
        <v>8</v>
      </c>
      <c r="H6" s="172">
        <v>0.33</v>
      </c>
      <c r="I6" s="172">
        <v>0.33</v>
      </c>
    </row>
    <row r="7" spans="1:9">
      <c r="A7" s="2" t="s">
        <v>1231</v>
      </c>
      <c r="B7" s="5">
        <v>21600000</v>
      </c>
      <c r="C7" s="5">
        <v>7300000</v>
      </c>
      <c r="D7" s="3" t="s">
        <v>8</v>
      </c>
      <c r="E7" s="3" t="s">
        <v>8</v>
      </c>
      <c r="F7" s="3" t="s">
        <v>8</v>
      </c>
      <c r="G7" s="3" t="s">
        <v>8</v>
      </c>
      <c r="H7" s="3" t="s">
        <v>8</v>
      </c>
      <c r="I7" s="3" t="s">
        <v>8</v>
      </c>
    </row>
    <row r="8" spans="1:9">
      <c r="A8" s="2" t="s">
        <v>1232</v>
      </c>
      <c r="B8" s="5">
        <v>17900000</v>
      </c>
      <c r="C8" s="5">
        <v>6600000</v>
      </c>
      <c r="D8" s="3" t="s">
        <v>8</v>
      </c>
      <c r="E8" s="3" t="s">
        <v>8</v>
      </c>
      <c r="F8" s="3" t="s">
        <v>8</v>
      </c>
      <c r="G8" s="3" t="s">
        <v>8</v>
      </c>
      <c r="H8" s="3" t="s">
        <v>8</v>
      </c>
      <c r="I8" s="3" t="s">
        <v>8</v>
      </c>
    </row>
    <row r="9" spans="1:9" ht="30">
      <c r="A9" s="2" t="s">
        <v>1233</v>
      </c>
      <c r="B9" s="8">
        <v>13400000</v>
      </c>
      <c r="C9" s="8">
        <v>16400000</v>
      </c>
      <c r="D9" s="3" t="s">
        <v>8</v>
      </c>
      <c r="E9" s="3" t="s">
        <v>8</v>
      </c>
      <c r="F9" s="3" t="s">
        <v>8</v>
      </c>
      <c r="G9" s="3" t="s">
        <v>8</v>
      </c>
      <c r="H9" s="3" t="s">
        <v>8</v>
      </c>
      <c r="I9" s="3" t="s">
        <v>8</v>
      </c>
    </row>
  </sheetData>
  <mergeCells count="4">
    <mergeCell ref="A1:A3"/>
    <mergeCell ref="B1:G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34</v>
      </c>
      <c r="B1" s="6" t="s">
        <v>78</v>
      </c>
      <c r="C1" s="6"/>
      <c r="D1" s="6" t="s">
        <v>1</v>
      </c>
      <c r="E1" s="6"/>
    </row>
    <row r="2" spans="1:5" ht="30">
      <c r="A2" s="1" t="s">
        <v>26</v>
      </c>
      <c r="B2" s="1" t="s">
        <v>2</v>
      </c>
      <c r="C2" s="1" t="s">
        <v>79</v>
      </c>
      <c r="D2" s="1" t="s">
        <v>2</v>
      </c>
      <c r="E2" s="1" t="s">
        <v>79</v>
      </c>
    </row>
    <row r="3" spans="1:5">
      <c r="A3" s="2" t="s">
        <v>1235</v>
      </c>
      <c r="B3" s="3" t="s">
        <v>8</v>
      </c>
      <c r="C3" s="3" t="s">
        <v>8</v>
      </c>
      <c r="D3" s="3" t="s">
        <v>8</v>
      </c>
      <c r="E3" s="3" t="s">
        <v>8</v>
      </c>
    </row>
    <row r="4" spans="1:5">
      <c r="A4" s="7" t="s">
        <v>1236</v>
      </c>
      <c r="B4" s="3" t="s">
        <v>8</v>
      </c>
      <c r="C4" s="3" t="s">
        <v>8</v>
      </c>
      <c r="D4" s="3" t="s">
        <v>8</v>
      </c>
      <c r="E4" s="3" t="s">
        <v>8</v>
      </c>
    </row>
    <row r="5" spans="1:5">
      <c r="A5" s="2" t="s">
        <v>641</v>
      </c>
      <c r="B5" s="8">
        <v>103684</v>
      </c>
      <c r="C5" s="8">
        <v>188582</v>
      </c>
      <c r="D5" s="8">
        <v>384578</v>
      </c>
      <c r="E5" s="8">
        <v>550913</v>
      </c>
    </row>
    <row r="6" spans="1:5" ht="30">
      <c r="A6" s="2" t="s">
        <v>1237</v>
      </c>
      <c r="B6" s="5">
        <v>86400</v>
      </c>
      <c r="C6" s="5">
        <v>172513</v>
      </c>
      <c r="D6" s="5">
        <v>357245</v>
      </c>
      <c r="E6" s="5">
        <v>457905</v>
      </c>
    </row>
    <row r="7" spans="1:5" ht="30">
      <c r="A7" s="2" t="s">
        <v>642</v>
      </c>
      <c r="B7" s="8">
        <v>42</v>
      </c>
      <c r="C7" s="8">
        <v>60</v>
      </c>
      <c r="D7" s="8">
        <v>126</v>
      </c>
      <c r="E7" s="8">
        <v>15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6" t="s">
        <v>1238</v>
      </c>
      <c r="B1" s="6" t="s">
        <v>78</v>
      </c>
      <c r="C1" s="6"/>
      <c r="D1" s="6" t="s">
        <v>1</v>
      </c>
      <c r="E1" s="6"/>
    </row>
    <row r="2" spans="1:5">
      <c r="A2" s="6"/>
      <c r="B2" s="1" t="s">
        <v>2</v>
      </c>
      <c r="C2" s="1" t="s">
        <v>79</v>
      </c>
      <c r="D2" s="1" t="s">
        <v>2</v>
      </c>
      <c r="E2" s="1" t="s">
        <v>79</v>
      </c>
    </row>
    <row r="3" spans="1:5">
      <c r="A3" s="2" t="s">
        <v>861</v>
      </c>
      <c r="B3" s="3" t="s">
        <v>8</v>
      </c>
      <c r="C3" s="3" t="s">
        <v>8</v>
      </c>
      <c r="D3" s="3" t="s">
        <v>8</v>
      </c>
      <c r="E3" s="3" t="s">
        <v>8</v>
      </c>
    </row>
    <row r="4" spans="1:5" ht="30">
      <c r="A4" s="7" t="s">
        <v>1239</v>
      </c>
      <c r="B4" s="3" t="s">
        <v>8</v>
      </c>
      <c r="C4" s="3" t="s">
        <v>8</v>
      </c>
      <c r="D4" s="3" t="s">
        <v>8</v>
      </c>
      <c r="E4" s="3" t="s">
        <v>8</v>
      </c>
    </row>
    <row r="5" spans="1:5" ht="30">
      <c r="A5" s="2" t="s">
        <v>1240</v>
      </c>
      <c r="B5" s="8">
        <v>300000</v>
      </c>
      <c r="C5" s="3" t="s">
        <v>8</v>
      </c>
      <c r="D5" s="8">
        <v>400000</v>
      </c>
      <c r="E5" s="3" t="s">
        <v>8</v>
      </c>
    </row>
    <row r="6" spans="1:5" ht="45">
      <c r="A6" s="2" t="s">
        <v>1241</v>
      </c>
      <c r="B6" s="5">
        <v>200000</v>
      </c>
      <c r="C6" s="3" t="s">
        <v>8</v>
      </c>
      <c r="D6" s="5">
        <v>600000</v>
      </c>
      <c r="E6" s="3" t="s">
        <v>8</v>
      </c>
    </row>
    <row r="7" spans="1:5">
      <c r="A7" s="2" t="s">
        <v>859</v>
      </c>
      <c r="B7" s="3" t="s">
        <v>8</v>
      </c>
      <c r="C7" s="3" t="s">
        <v>8</v>
      </c>
      <c r="D7" s="3" t="s">
        <v>8</v>
      </c>
      <c r="E7" s="3" t="s">
        <v>8</v>
      </c>
    </row>
    <row r="8" spans="1:5" ht="30">
      <c r="A8" s="7" t="s">
        <v>1239</v>
      </c>
      <c r="B8" s="3" t="s">
        <v>8</v>
      </c>
      <c r="C8" s="3" t="s">
        <v>8</v>
      </c>
      <c r="D8" s="3" t="s">
        <v>8</v>
      </c>
      <c r="E8" s="3" t="s">
        <v>8</v>
      </c>
    </row>
    <row r="9" spans="1:5">
      <c r="A9" s="2" t="s">
        <v>641</v>
      </c>
      <c r="B9" s="5">
        <v>700000</v>
      </c>
      <c r="C9" s="5">
        <v>800000</v>
      </c>
      <c r="D9" s="5">
        <v>2200000</v>
      </c>
      <c r="E9" s="5">
        <v>2100000</v>
      </c>
    </row>
    <row r="10" spans="1:5" ht="30">
      <c r="A10" s="2" t="s">
        <v>1240</v>
      </c>
      <c r="B10" s="5">
        <v>1000000</v>
      </c>
      <c r="C10" s="3" t="s">
        <v>8</v>
      </c>
      <c r="D10" s="5">
        <v>2700000</v>
      </c>
      <c r="E10" s="3" t="s">
        <v>8</v>
      </c>
    </row>
    <row r="11" spans="1:5">
      <c r="A11" s="2" t="s">
        <v>1242</v>
      </c>
      <c r="B11" s="3" t="s">
        <v>8</v>
      </c>
      <c r="C11" s="3" t="s">
        <v>8</v>
      </c>
      <c r="D11" s="3" t="s">
        <v>8</v>
      </c>
      <c r="E11" s="3" t="s">
        <v>8</v>
      </c>
    </row>
    <row r="12" spans="1:5" ht="30">
      <c r="A12" s="7" t="s">
        <v>1239</v>
      </c>
      <c r="B12" s="3" t="s">
        <v>8</v>
      </c>
      <c r="C12" s="3" t="s">
        <v>8</v>
      </c>
      <c r="D12" s="3" t="s">
        <v>8</v>
      </c>
      <c r="E12" s="3" t="s">
        <v>8</v>
      </c>
    </row>
    <row r="13" spans="1:5">
      <c r="A13" s="2" t="s">
        <v>1243</v>
      </c>
      <c r="B13" s="5">
        <v>400000</v>
      </c>
      <c r="C13" s="5">
        <v>600000</v>
      </c>
      <c r="D13" s="5">
        <v>1000000</v>
      </c>
      <c r="E13" s="5">
        <v>1600000</v>
      </c>
    </row>
    <row r="14" spans="1:5" ht="30">
      <c r="A14" s="2" t="s">
        <v>1244</v>
      </c>
      <c r="B14" s="3" t="s">
        <v>8</v>
      </c>
      <c r="C14" s="3" t="s">
        <v>8</v>
      </c>
      <c r="D14" s="3" t="s">
        <v>8</v>
      </c>
      <c r="E14" s="3" t="s">
        <v>8</v>
      </c>
    </row>
    <row r="15" spans="1:5" ht="30">
      <c r="A15" s="7" t="s">
        <v>1239</v>
      </c>
      <c r="B15" s="3" t="s">
        <v>8</v>
      </c>
      <c r="C15" s="3" t="s">
        <v>8</v>
      </c>
      <c r="D15" s="3" t="s">
        <v>8</v>
      </c>
      <c r="E15" s="3" t="s">
        <v>8</v>
      </c>
    </row>
    <row r="16" spans="1:5">
      <c r="A16" s="2" t="s">
        <v>1243</v>
      </c>
      <c r="B16" s="8">
        <v>9100</v>
      </c>
      <c r="C16" s="8">
        <v>68000</v>
      </c>
      <c r="D16" s="8">
        <v>90100</v>
      </c>
      <c r="E16" s="8">
        <v>796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cols>
    <col min="1" max="1" width="36.5703125" bestFit="1" customWidth="1"/>
    <col min="2" max="3" width="15.28515625" bestFit="1" customWidth="1"/>
    <col min="4" max="5" width="12.28515625" bestFit="1" customWidth="1"/>
  </cols>
  <sheetData>
    <row r="1" spans="1:5" ht="45">
      <c r="A1" s="1" t="s">
        <v>1245</v>
      </c>
      <c r="B1" s="1" t="s">
        <v>2</v>
      </c>
      <c r="C1" s="1" t="s">
        <v>27</v>
      </c>
      <c r="D1" s="1" t="s">
        <v>79</v>
      </c>
      <c r="E1" s="1" t="s">
        <v>1246</v>
      </c>
    </row>
    <row r="2" spans="1:5">
      <c r="A2" s="7" t="s">
        <v>28</v>
      </c>
      <c r="B2" s="3" t="s">
        <v>8</v>
      </c>
      <c r="C2" s="3" t="s">
        <v>8</v>
      </c>
      <c r="D2" s="3" t="s">
        <v>8</v>
      </c>
      <c r="E2" s="3" t="s">
        <v>8</v>
      </c>
    </row>
    <row r="3" spans="1:5">
      <c r="A3" s="2" t="s">
        <v>29</v>
      </c>
      <c r="B3" s="8">
        <v>67049000</v>
      </c>
      <c r="C3" s="8">
        <v>79351000</v>
      </c>
      <c r="D3" s="8">
        <v>64718000</v>
      </c>
      <c r="E3" s="8">
        <v>80029000</v>
      </c>
    </row>
    <row r="4" spans="1:5">
      <c r="A4" s="2" t="s">
        <v>30</v>
      </c>
      <c r="B4" s="5">
        <v>7254000</v>
      </c>
      <c r="C4" s="5">
        <v>5119000</v>
      </c>
      <c r="D4" s="3" t="s">
        <v>8</v>
      </c>
      <c r="E4" s="3" t="s">
        <v>8</v>
      </c>
    </row>
    <row r="5" spans="1:5">
      <c r="A5" s="2" t="s">
        <v>664</v>
      </c>
      <c r="B5" s="5">
        <v>414109000</v>
      </c>
      <c r="C5" s="5">
        <v>323965000</v>
      </c>
      <c r="D5" s="3" t="s">
        <v>8</v>
      </c>
      <c r="E5" s="3" t="s">
        <v>8</v>
      </c>
    </row>
    <row r="6" spans="1:5">
      <c r="A6" s="2" t="s">
        <v>32</v>
      </c>
      <c r="B6" s="5">
        <v>38179000</v>
      </c>
      <c r="C6" s="5">
        <v>67273000</v>
      </c>
      <c r="D6" s="3" t="s">
        <v>8</v>
      </c>
      <c r="E6" s="3" t="s">
        <v>8</v>
      </c>
    </row>
    <row r="7" spans="1:5">
      <c r="A7" s="2" t="s">
        <v>33</v>
      </c>
      <c r="B7" s="5">
        <v>62783000</v>
      </c>
      <c r="C7" s="5">
        <v>44295000</v>
      </c>
      <c r="D7" s="3" t="s">
        <v>8</v>
      </c>
      <c r="E7" s="3" t="s">
        <v>8</v>
      </c>
    </row>
    <row r="8" spans="1:5">
      <c r="A8" s="2" t="s">
        <v>34</v>
      </c>
      <c r="B8" s="5">
        <v>19757000</v>
      </c>
      <c r="C8" s="5">
        <v>14011000</v>
      </c>
      <c r="D8" s="3" t="s">
        <v>8</v>
      </c>
      <c r="E8" s="3" t="s">
        <v>8</v>
      </c>
    </row>
    <row r="9" spans="1:5">
      <c r="A9" s="2" t="s">
        <v>35</v>
      </c>
      <c r="B9" s="5">
        <v>609131000</v>
      </c>
      <c r="C9" s="5">
        <v>534014000</v>
      </c>
      <c r="D9" s="3" t="s">
        <v>8</v>
      </c>
      <c r="E9" s="3" t="s">
        <v>8</v>
      </c>
    </row>
    <row r="10" spans="1:5">
      <c r="A10" s="2" t="s">
        <v>212</v>
      </c>
      <c r="B10" s="5">
        <v>1239356000</v>
      </c>
      <c r="C10" s="5">
        <v>1105728000</v>
      </c>
      <c r="D10" s="3" t="s">
        <v>8</v>
      </c>
      <c r="E10" s="3" t="s">
        <v>8</v>
      </c>
    </row>
    <row r="11" spans="1:5">
      <c r="A11" s="2" t="s">
        <v>37</v>
      </c>
      <c r="B11" s="5">
        <v>609807000</v>
      </c>
      <c r="C11" s="5">
        <v>565124000</v>
      </c>
      <c r="D11" s="3" t="s">
        <v>8</v>
      </c>
      <c r="E11" s="3" t="s">
        <v>8</v>
      </c>
    </row>
    <row r="12" spans="1:5">
      <c r="A12" s="2" t="s">
        <v>38</v>
      </c>
      <c r="B12" s="5">
        <v>58837000</v>
      </c>
      <c r="C12" s="5">
        <v>62021000</v>
      </c>
      <c r="D12" s="3" t="s">
        <v>8</v>
      </c>
      <c r="E12" s="3" t="s">
        <v>8</v>
      </c>
    </row>
    <row r="13" spans="1:5">
      <c r="A13" s="2" t="s">
        <v>668</v>
      </c>
      <c r="B13" s="5">
        <v>179165000</v>
      </c>
      <c r="C13" s="5">
        <v>174838000</v>
      </c>
      <c r="D13" s="3" t="s">
        <v>8</v>
      </c>
      <c r="E13" s="3" t="s">
        <v>8</v>
      </c>
    </row>
    <row r="14" spans="1:5">
      <c r="A14" s="2" t="s">
        <v>40</v>
      </c>
      <c r="B14" s="5">
        <v>38849000</v>
      </c>
      <c r="C14" s="5">
        <v>28889000</v>
      </c>
      <c r="D14" s="3" t="s">
        <v>8</v>
      </c>
      <c r="E14" s="3" t="s">
        <v>8</v>
      </c>
    </row>
    <row r="15" spans="1:5">
      <c r="A15" s="2" t="s">
        <v>41</v>
      </c>
      <c r="B15" s="5">
        <v>2735145000</v>
      </c>
      <c r="C15" s="5">
        <v>2470614000</v>
      </c>
      <c r="D15" s="3" t="s">
        <v>8</v>
      </c>
      <c r="E15" s="3" t="s">
        <v>8</v>
      </c>
    </row>
    <row r="16" spans="1:5">
      <c r="A16" s="7" t="s">
        <v>42</v>
      </c>
      <c r="B16" s="3" t="s">
        <v>8</v>
      </c>
      <c r="C16" s="3" t="s">
        <v>8</v>
      </c>
      <c r="D16" s="3" t="s">
        <v>8</v>
      </c>
      <c r="E16" s="3" t="s">
        <v>8</v>
      </c>
    </row>
    <row r="17" spans="1:5">
      <c r="A17" s="2" t="s">
        <v>43</v>
      </c>
      <c r="B17" s="5">
        <v>336162000</v>
      </c>
      <c r="C17" s="5">
        <v>254467000</v>
      </c>
      <c r="D17" s="3" t="s">
        <v>8</v>
      </c>
      <c r="E17" s="3" t="s">
        <v>8</v>
      </c>
    </row>
    <row r="18" spans="1:5">
      <c r="A18" s="2" t="s">
        <v>44</v>
      </c>
      <c r="B18" s="5">
        <v>30498000</v>
      </c>
      <c r="C18" s="5">
        <v>62279000</v>
      </c>
      <c r="D18" s="3" t="s">
        <v>8</v>
      </c>
      <c r="E18" s="3" t="s">
        <v>8</v>
      </c>
    </row>
    <row r="19" spans="1:5">
      <c r="A19" s="2" t="s">
        <v>45</v>
      </c>
      <c r="B19" s="5">
        <v>96328000</v>
      </c>
      <c r="C19" s="5">
        <v>83429000</v>
      </c>
      <c r="D19" s="3" t="s">
        <v>8</v>
      </c>
      <c r="E19" s="3" t="s">
        <v>8</v>
      </c>
    </row>
    <row r="20" spans="1:5">
      <c r="A20" s="2" t="s">
        <v>46</v>
      </c>
      <c r="B20" s="5">
        <v>3135000</v>
      </c>
      <c r="C20" s="5">
        <v>3177000</v>
      </c>
      <c r="D20" s="3" t="s">
        <v>8</v>
      </c>
      <c r="E20" s="3" t="s">
        <v>8</v>
      </c>
    </row>
    <row r="21" spans="1:5">
      <c r="A21" s="2" t="s">
        <v>48</v>
      </c>
      <c r="B21" s="5">
        <v>20959000</v>
      </c>
      <c r="C21" s="5">
        <v>25538000</v>
      </c>
      <c r="D21" s="3" t="s">
        <v>8</v>
      </c>
      <c r="E21" s="3" t="s">
        <v>8</v>
      </c>
    </row>
    <row r="22" spans="1:5">
      <c r="A22" s="2" t="s">
        <v>47</v>
      </c>
      <c r="B22" s="5">
        <v>81238000</v>
      </c>
      <c r="C22" s="5">
        <v>58134000</v>
      </c>
      <c r="D22" s="3" t="s">
        <v>8</v>
      </c>
      <c r="E22" s="3" t="s">
        <v>8</v>
      </c>
    </row>
    <row r="23" spans="1:5">
      <c r="A23" s="2" t="s">
        <v>49</v>
      </c>
      <c r="B23" s="5">
        <v>3500000</v>
      </c>
      <c r="C23" s="5">
        <v>12153000</v>
      </c>
      <c r="D23" s="3" t="s">
        <v>8</v>
      </c>
      <c r="E23" s="3" t="s">
        <v>8</v>
      </c>
    </row>
    <row r="24" spans="1:5">
      <c r="A24" s="2" t="s">
        <v>50</v>
      </c>
      <c r="B24" s="5">
        <v>40000</v>
      </c>
      <c r="C24" s="5">
        <v>37000</v>
      </c>
      <c r="D24" s="3" t="s">
        <v>8</v>
      </c>
      <c r="E24" s="3" t="s">
        <v>8</v>
      </c>
    </row>
    <row r="25" spans="1:5">
      <c r="A25" s="2" t="s">
        <v>51</v>
      </c>
      <c r="B25" s="5">
        <v>571860000</v>
      </c>
      <c r="C25" s="5">
        <v>499214000</v>
      </c>
      <c r="D25" s="3" t="s">
        <v>8</v>
      </c>
      <c r="E25" s="3" t="s">
        <v>8</v>
      </c>
    </row>
    <row r="26" spans="1:5">
      <c r="A26" s="2" t="s">
        <v>52</v>
      </c>
      <c r="B26" s="5">
        <v>793058000</v>
      </c>
      <c r="C26" s="5">
        <v>615088000</v>
      </c>
      <c r="D26" s="3" t="s">
        <v>8</v>
      </c>
      <c r="E26" s="3" t="s">
        <v>8</v>
      </c>
    </row>
    <row r="27" spans="1:5">
      <c r="A27" s="2" t="s">
        <v>53</v>
      </c>
      <c r="B27" s="5">
        <v>153513000</v>
      </c>
      <c r="C27" s="5">
        <v>100945000</v>
      </c>
      <c r="D27" s="3" t="s">
        <v>8</v>
      </c>
      <c r="E27" s="3" t="s">
        <v>8</v>
      </c>
    </row>
    <row r="28" spans="1:5">
      <c r="A28" s="2" t="s">
        <v>54</v>
      </c>
      <c r="B28" s="5">
        <v>45504000</v>
      </c>
      <c r="C28" s="5">
        <v>41504000</v>
      </c>
      <c r="D28" s="3" t="s">
        <v>8</v>
      </c>
      <c r="E28" s="3" t="s">
        <v>8</v>
      </c>
    </row>
    <row r="29" spans="1:5">
      <c r="A29" s="2" t="s">
        <v>672</v>
      </c>
      <c r="B29" s="3" t="s">
        <v>56</v>
      </c>
      <c r="C29" s="3" t="s">
        <v>56</v>
      </c>
      <c r="D29" s="3" t="s">
        <v>8</v>
      </c>
      <c r="E29" s="3" t="s">
        <v>8</v>
      </c>
    </row>
    <row r="30" spans="1:5" ht="45">
      <c r="A30" s="2" t="s">
        <v>1247</v>
      </c>
      <c r="B30" s="5">
        <v>1098199000</v>
      </c>
      <c r="C30" s="5">
        <v>1053902000</v>
      </c>
      <c r="D30" s="3" t="s">
        <v>8</v>
      </c>
      <c r="E30" s="3" t="s">
        <v>8</v>
      </c>
    </row>
    <row r="31" spans="1:5" ht="30">
      <c r="A31" s="2" t="s">
        <v>64</v>
      </c>
      <c r="B31" s="5">
        <v>73011000</v>
      </c>
      <c r="C31" s="5">
        <v>159961000</v>
      </c>
      <c r="D31" s="3" t="s">
        <v>8</v>
      </c>
      <c r="E31" s="3" t="s">
        <v>8</v>
      </c>
    </row>
    <row r="32" spans="1:5">
      <c r="A32" s="2" t="s">
        <v>65</v>
      </c>
      <c r="B32" s="5">
        <v>1171210000</v>
      </c>
      <c r="C32" s="5">
        <v>1213863000</v>
      </c>
      <c r="D32" s="3" t="s">
        <v>8</v>
      </c>
      <c r="E32" s="3" t="s">
        <v>8</v>
      </c>
    </row>
    <row r="33" spans="1:5">
      <c r="A33" s="2" t="s">
        <v>66</v>
      </c>
      <c r="B33" s="5">
        <v>2735145000</v>
      </c>
      <c r="C33" s="5">
        <v>2470614000</v>
      </c>
      <c r="D33" s="3" t="s">
        <v>8</v>
      </c>
      <c r="E33" s="3" t="s">
        <v>8</v>
      </c>
    </row>
    <row r="34" spans="1:5">
      <c r="A34" s="2" t="s">
        <v>1248</v>
      </c>
      <c r="B34" s="3" t="s">
        <v>8</v>
      </c>
      <c r="C34" s="3" t="s">
        <v>8</v>
      </c>
      <c r="D34" s="3" t="s">
        <v>8</v>
      </c>
      <c r="E34" s="3" t="s">
        <v>8</v>
      </c>
    </row>
    <row r="35" spans="1:5">
      <c r="A35" s="7" t="s">
        <v>28</v>
      </c>
      <c r="B35" s="3" t="s">
        <v>8</v>
      </c>
      <c r="C35" s="3" t="s">
        <v>8</v>
      </c>
      <c r="D35" s="3" t="s">
        <v>8</v>
      </c>
      <c r="E35" s="3" t="s">
        <v>8</v>
      </c>
    </row>
    <row r="36" spans="1:5">
      <c r="A36" s="2" t="s">
        <v>29</v>
      </c>
      <c r="B36" s="5">
        <v>5696000</v>
      </c>
      <c r="C36" s="5">
        <v>2545000</v>
      </c>
      <c r="D36" s="5">
        <v>9711000</v>
      </c>
      <c r="E36" s="5">
        <v>19123000</v>
      </c>
    </row>
    <row r="37" spans="1:5">
      <c r="A37" s="2" t="s">
        <v>30</v>
      </c>
      <c r="B37" s="5">
        <v>3856000</v>
      </c>
      <c r="C37" s="5">
        <v>3851000</v>
      </c>
      <c r="D37" s="3" t="s">
        <v>8</v>
      </c>
      <c r="E37" s="3" t="s">
        <v>8</v>
      </c>
    </row>
    <row r="38" spans="1:5">
      <c r="A38" s="2" t="s">
        <v>664</v>
      </c>
      <c r="B38" s="5">
        <v>662000</v>
      </c>
      <c r="C38" s="5">
        <v>649000</v>
      </c>
      <c r="D38" s="3" t="s">
        <v>8</v>
      </c>
      <c r="E38" s="3" t="s">
        <v>8</v>
      </c>
    </row>
    <row r="39" spans="1:5">
      <c r="A39" s="2" t="s">
        <v>32</v>
      </c>
      <c r="B39" s="5">
        <v>1245000</v>
      </c>
      <c r="C39" s="5">
        <v>1519000</v>
      </c>
      <c r="D39" s="3" t="s">
        <v>8</v>
      </c>
      <c r="E39" s="3" t="s">
        <v>8</v>
      </c>
    </row>
    <row r="40" spans="1:5">
      <c r="A40" s="2" t="s">
        <v>33</v>
      </c>
      <c r="B40" s="3">
        <v>0</v>
      </c>
      <c r="C40" s="3">
        <v>0</v>
      </c>
      <c r="D40" s="3" t="s">
        <v>8</v>
      </c>
      <c r="E40" s="3" t="s">
        <v>8</v>
      </c>
    </row>
    <row r="41" spans="1:5">
      <c r="A41" s="2" t="s">
        <v>34</v>
      </c>
      <c r="B41" s="5">
        <v>9585000</v>
      </c>
      <c r="C41" s="5">
        <v>8712000</v>
      </c>
      <c r="D41" s="3" t="s">
        <v>8</v>
      </c>
      <c r="E41" s="3" t="s">
        <v>8</v>
      </c>
    </row>
    <row r="42" spans="1:5">
      <c r="A42" s="2" t="s">
        <v>35</v>
      </c>
      <c r="B42" s="5">
        <v>21044000</v>
      </c>
      <c r="C42" s="5">
        <v>17276000</v>
      </c>
      <c r="D42" s="3" t="s">
        <v>8</v>
      </c>
      <c r="E42" s="3" t="s">
        <v>8</v>
      </c>
    </row>
    <row r="43" spans="1:5">
      <c r="A43" s="2" t="s">
        <v>212</v>
      </c>
      <c r="B43" s="5">
        <v>4138000</v>
      </c>
      <c r="C43" s="5">
        <v>4114000</v>
      </c>
      <c r="D43" s="3" t="s">
        <v>8</v>
      </c>
      <c r="E43" s="3" t="s">
        <v>8</v>
      </c>
    </row>
    <row r="44" spans="1:5">
      <c r="A44" s="2" t="s">
        <v>37</v>
      </c>
      <c r="B44" s="5">
        <v>1582519000</v>
      </c>
      <c r="C44" s="5">
        <v>1511922000</v>
      </c>
      <c r="D44" s="3" t="s">
        <v>8</v>
      </c>
      <c r="E44" s="3" t="s">
        <v>8</v>
      </c>
    </row>
    <row r="45" spans="1:5">
      <c r="A45" s="2" t="s">
        <v>38</v>
      </c>
      <c r="B45" s="3">
        <v>0</v>
      </c>
      <c r="C45" s="3">
        <v>0</v>
      </c>
      <c r="D45" s="3" t="s">
        <v>8</v>
      </c>
      <c r="E45" s="3" t="s">
        <v>8</v>
      </c>
    </row>
    <row r="46" spans="1:5">
      <c r="A46" s="2" t="s">
        <v>668</v>
      </c>
      <c r="B46" s="5">
        <v>27000</v>
      </c>
      <c r="C46" s="5">
        <v>31000</v>
      </c>
      <c r="D46" s="3" t="s">
        <v>8</v>
      </c>
      <c r="E46" s="3" t="s">
        <v>8</v>
      </c>
    </row>
    <row r="47" spans="1:5">
      <c r="A47" s="2" t="s">
        <v>40</v>
      </c>
      <c r="B47" s="5">
        <v>18135000</v>
      </c>
      <c r="C47" s="5">
        <v>15263000</v>
      </c>
      <c r="D47" s="3" t="s">
        <v>8</v>
      </c>
      <c r="E47" s="3" t="s">
        <v>8</v>
      </c>
    </row>
    <row r="48" spans="1:5">
      <c r="A48" s="2" t="s">
        <v>41</v>
      </c>
      <c r="B48" s="5">
        <v>1625863000</v>
      </c>
      <c r="C48" s="5">
        <v>1548606000</v>
      </c>
      <c r="D48" s="3" t="s">
        <v>8</v>
      </c>
      <c r="E48" s="3" t="s">
        <v>8</v>
      </c>
    </row>
    <row r="49" spans="1:5">
      <c r="A49" s="7" t="s">
        <v>42</v>
      </c>
      <c r="B49" s="3" t="s">
        <v>8</v>
      </c>
      <c r="C49" s="3" t="s">
        <v>8</v>
      </c>
      <c r="D49" s="3" t="s">
        <v>8</v>
      </c>
      <c r="E49" s="3" t="s">
        <v>8</v>
      </c>
    </row>
    <row r="50" spans="1:5">
      <c r="A50" s="2" t="s">
        <v>43</v>
      </c>
      <c r="B50" s="5">
        <v>286000</v>
      </c>
      <c r="C50" s="5">
        <v>1172000</v>
      </c>
      <c r="D50" s="3" t="s">
        <v>8</v>
      </c>
      <c r="E50" s="3" t="s">
        <v>8</v>
      </c>
    </row>
    <row r="51" spans="1:5">
      <c r="A51" s="2" t="s">
        <v>44</v>
      </c>
      <c r="B51" s="5">
        <v>14000</v>
      </c>
      <c r="C51" s="5">
        <v>17000</v>
      </c>
      <c r="D51" s="3" t="s">
        <v>8</v>
      </c>
      <c r="E51" s="3" t="s">
        <v>8</v>
      </c>
    </row>
    <row r="52" spans="1:5">
      <c r="A52" s="2" t="s">
        <v>45</v>
      </c>
      <c r="B52" s="5">
        <v>15602000</v>
      </c>
      <c r="C52" s="5">
        <v>10072000</v>
      </c>
      <c r="D52" s="3" t="s">
        <v>8</v>
      </c>
      <c r="E52" s="3" t="s">
        <v>8</v>
      </c>
    </row>
    <row r="53" spans="1:5">
      <c r="A53" s="2" t="s">
        <v>46</v>
      </c>
      <c r="B53" s="5">
        <v>3129000</v>
      </c>
      <c r="C53" s="5">
        <v>3124000</v>
      </c>
      <c r="D53" s="3" t="s">
        <v>8</v>
      </c>
      <c r="E53" s="3" t="s">
        <v>8</v>
      </c>
    </row>
    <row r="54" spans="1:5">
      <c r="A54" s="2" t="s">
        <v>48</v>
      </c>
      <c r="B54" s="3">
        <v>0</v>
      </c>
      <c r="C54" s="3">
        <v>0</v>
      </c>
      <c r="D54" s="3" t="s">
        <v>8</v>
      </c>
      <c r="E54" s="3" t="s">
        <v>8</v>
      </c>
    </row>
    <row r="55" spans="1:5">
      <c r="A55" s="2" t="s">
        <v>47</v>
      </c>
      <c r="B55" s="5">
        <v>81238000</v>
      </c>
      <c r="C55" s="5">
        <v>58134000</v>
      </c>
      <c r="D55" s="3" t="s">
        <v>8</v>
      </c>
      <c r="E55" s="3" t="s">
        <v>8</v>
      </c>
    </row>
    <row r="56" spans="1:5">
      <c r="A56" s="2" t="s">
        <v>49</v>
      </c>
      <c r="B56" s="5">
        <v>548000</v>
      </c>
      <c r="C56" s="5">
        <v>3741000</v>
      </c>
      <c r="D56" s="3" t="s">
        <v>8</v>
      </c>
      <c r="E56" s="3" t="s">
        <v>8</v>
      </c>
    </row>
    <row r="57" spans="1:5">
      <c r="A57" s="2" t="s">
        <v>50</v>
      </c>
      <c r="B57" s="3">
        <v>0</v>
      </c>
      <c r="C57" s="3">
        <v>0</v>
      </c>
      <c r="D57" s="3" t="s">
        <v>8</v>
      </c>
      <c r="E57" s="3" t="s">
        <v>8</v>
      </c>
    </row>
    <row r="58" spans="1:5">
      <c r="A58" s="2" t="s">
        <v>51</v>
      </c>
      <c r="B58" s="5">
        <v>100817000</v>
      </c>
      <c r="C58" s="5">
        <v>76260000</v>
      </c>
      <c r="D58" s="3" t="s">
        <v>8</v>
      </c>
      <c r="E58" s="3" t="s">
        <v>8</v>
      </c>
    </row>
    <row r="59" spans="1:5">
      <c r="A59" s="2" t="s">
        <v>52</v>
      </c>
      <c r="B59" s="5">
        <v>320000000</v>
      </c>
      <c r="C59" s="5">
        <v>370000000</v>
      </c>
      <c r="D59" s="3" t="s">
        <v>8</v>
      </c>
      <c r="E59" s="3" t="s">
        <v>8</v>
      </c>
    </row>
    <row r="60" spans="1:5">
      <c r="A60" s="2" t="s">
        <v>53</v>
      </c>
      <c r="B60" s="5">
        <v>104040000</v>
      </c>
      <c r="C60" s="5">
        <v>48436000</v>
      </c>
      <c r="D60" s="3" t="s">
        <v>8</v>
      </c>
      <c r="E60" s="3" t="s">
        <v>8</v>
      </c>
    </row>
    <row r="61" spans="1:5">
      <c r="A61" s="2" t="s">
        <v>54</v>
      </c>
      <c r="B61" s="5">
        <v>2807000</v>
      </c>
      <c r="C61" s="5">
        <v>8000</v>
      </c>
      <c r="D61" s="3" t="s">
        <v>8</v>
      </c>
      <c r="E61" s="3" t="s">
        <v>8</v>
      </c>
    </row>
    <row r="62" spans="1:5">
      <c r="A62" s="2" t="s">
        <v>672</v>
      </c>
      <c r="B62" s="3" t="s">
        <v>56</v>
      </c>
      <c r="C62" s="3" t="s">
        <v>56</v>
      </c>
      <c r="D62" s="3" t="s">
        <v>8</v>
      </c>
      <c r="E62" s="3" t="s">
        <v>8</v>
      </c>
    </row>
    <row r="63" spans="1:5" ht="45">
      <c r="A63" s="2" t="s">
        <v>1247</v>
      </c>
      <c r="B63" s="5">
        <v>1098199000</v>
      </c>
      <c r="C63" s="5">
        <v>1053902000</v>
      </c>
      <c r="D63" s="3" t="s">
        <v>8</v>
      </c>
      <c r="E63" s="3" t="s">
        <v>8</v>
      </c>
    </row>
    <row r="64" spans="1:5" ht="30">
      <c r="A64" s="2" t="s">
        <v>64</v>
      </c>
      <c r="B64" s="3">
        <v>0</v>
      </c>
      <c r="C64" s="3">
        <v>0</v>
      </c>
      <c r="D64" s="3" t="s">
        <v>8</v>
      </c>
      <c r="E64" s="3" t="s">
        <v>8</v>
      </c>
    </row>
    <row r="65" spans="1:5">
      <c r="A65" s="2" t="s">
        <v>65</v>
      </c>
      <c r="B65" s="5">
        <v>1098199000</v>
      </c>
      <c r="C65" s="5">
        <v>1053902000</v>
      </c>
      <c r="D65" s="3" t="s">
        <v>8</v>
      </c>
      <c r="E65" s="3" t="s">
        <v>8</v>
      </c>
    </row>
    <row r="66" spans="1:5">
      <c r="A66" s="2" t="s">
        <v>66</v>
      </c>
      <c r="B66" s="5">
        <v>1625863000</v>
      </c>
      <c r="C66" s="5">
        <v>1548606000</v>
      </c>
      <c r="D66" s="3" t="s">
        <v>8</v>
      </c>
      <c r="E66" s="3" t="s">
        <v>8</v>
      </c>
    </row>
    <row r="67" spans="1:5">
      <c r="A67" s="2" t="s">
        <v>1249</v>
      </c>
      <c r="B67" s="3" t="s">
        <v>8</v>
      </c>
      <c r="C67" s="3" t="s">
        <v>8</v>
      </c>
      <c r="D67" s="3" t="s">
        <v>8</v>
      </c>
      <c r="E67" s="3" t="s">
        <v>8</v>
      </c>
    </row>
    <row r="68" spans="1:5">
      <c r="A68" s="7" t="s">
        <v>28</v>
      </c>
      <c r="B68" s="3" t="s">
        <v>8</v>
      </c>
      <c r="C68" s="3" t="s">
        <v>8</v>
      </c>
      <c r="D68" s="3" t="s">
        <v>8</v>
      </c>
      <c r="E68" s="3" t="s">
        <v>8</v>
      </c>
    </row>
    <row r="69" spans="1:5">
      <c r="A69" s="2" t="s">
        <v>29</v>
      </c>
      <c r="B69" s="3">
        <v>0</v>
      </c>
      <c r="C69" s="3">
        <v>0</v>
      </c>
      <c r="D69" s="3">
        <v>0</v>
      </c>
      <c r="E69" s="3">
        <v>0</v>
      </c>
    </row>
    <row r="70" spans="1:5">
      <c r="A70" s="2" t="s">
        <v>30</v>
      </c>
      <c r="B70" s="3">
        <v>0</v>
      </c>
      <c r="C70" s="3">
        <v>0</v>
      </c>
      <c r="D70" s="3" t="s">
        <v>8</v>
      </c>
      <c r="E70" s="3" t="s">
        <v>8</v>
      </c>
    </row>
    <row r="71" spans="1:5">
      <c r="A71" s="2" t="s">
        <v>664</v>
      </c>
      <c r="B71" s="5">
        <v>32742000</v>
      </c>
      <c r="C71" s="5">
        <v>14642000</v>
      </c>
      <c r="D71" s="3" t="s">
        <v>8</v>
      </c>
      <c r="E71" s="3" t="s">
        <v>8</v>
      </c>
    </row>
    <row r="72" spans="1:5">
      <c r="A72" s="2" t="s">
        <v>32</v>
      </c>
      <c r="B72" s="5">
        <v>5665000</v>
      </c>
      <c r="C72" s="5">
        <v>14063000</v>
      </c>
      <c r="D72" s="3" t="s">
        <v>8</v>
      </c>
      <c r="E72" s="3" t="s">
        <v>8</v>
      </c>
    </row>
    <row r="73" spans="1:5">
      <c r="A73" s="2" t="s">
        <v>33</v>
      </c>
      <c r="B73" s="5">
        <v>183000</v>
      </c>
      <c r="C73" s="5">
        <v>1046000</v>
      </c>
      <c r="D73" s="3" t="s">
        <v>8</v>
      </c>
      <c r="E73" s="3" t="s">
        <v>8</v>
      </c>
    </row>
    <row r="74" spans="1:5">
      <c r="A74" s="2" t="s">
        <v>34</v>
      </c>
      <c r="B74" s="5">
        <v>515000</v>
      </c>
      <c r="C74" s="5">
        <v>193000</v>
      </c>
      <c r="D74" s="3" t="s">
        <v>8</v>
      </c>
      <c r="E74" s="3" t="s">
        <v>8</v>
      </c>
    </row>
    <row r="75" spans="1:5">
      <c r="A75" s="2" t="s">
        <v>35</v>
      </c>
      <c r="B75" s="5">
        <v>39105000</v>
      </c>
      <c r="C75" s="5">
        <v>29944000</v>
      </c>
      <c r="D75" s="3" t="s">
        <v>8</v>
      </c>
      <c r="E75" s="3" t="s">
        <v>8</v>
      </c>
    </row>
    <row r="76" spans="1:5">
      <c r="A76" s="2" t="s">
        <v>212</v>
      </c>
      <c r="B76" s="5">
        <v>471734000</v>
      </c>
      <c r="C76" s="5">
        <v>366067000</v>
      </c>
      <c r="D76" s="3" t="s">
        <v>8</v>
      </c>
      <c r="E76" s="3" t="s">
        <v>8</v>
      </c>
    </row>
    <row r="77" spans="1:5">
      <c r="A77" s="2" t="s">
        <v>37</v>
      </c>
      <c r="B77" s="5">
        <v>666601000</v>
      </c>
      <c r="C77" s="5">
        <v>461056000</v>
      </c>
      <c r="D77" s="3" t="s">
        <v>8</v>
      </c>
      <c r="E77" s="3" t="s">
        <v>8</v>
      </c>
    </row>
    <row r="78" spans="1:5">
      <c r="A78" s="2" t="s">
        <v>38</v>
      </c>
      <c r="B78" s="5">
        <v>13052000</v>
      </c>
      <c r="C78" s="5">
        <v>23839000</v>
      </c>
      <c r="D78" s="3" t="s">
        <v>8</v>
      </c>
      <c r="E78" s="3" t="s">
        <v>8</v>
      </c>
    </row>
    <row r="79" spans="1:5">
      <c r="A79" s="2" t="s">
        <v>668</v>
      </c>
      <c r="B79" s="5">
        <v>154433000</v>
      </c>
      <c r="C79" s="5">
        <v>163144000</v>
      </c>
      <c r="D79" s="3" t="s">
        <v>8</v>
      </c>
      <c r="E79" s="3" t="s">
        <v>8</v>
      </c>
    </row>
    <row r="80" spans="1:5">
      <c r="A80" s="2" t="s">
        <v>40</v>
      </c>
      <c r="B80" s="5">
        <v>1208000</v>
      </c>
      <c r="C80" s="5">
        <v>1302000</v>
      </c>
      <c r="D80" s="3" t="s">
        <v>8</v>
      </c>
      <c r="E80" s="3" t="s">
        <v>8</v>
      </c>
    </row>
    <row r="81" spans="1:5">
      <c r="A81" s="2" t="s">
        <v>41</v>
      </c>
      <c r="B81" s="5">
        <v>1346133000</v>
      </c>
      <c r="C81" s="5">
        <v>1045352000</v>
      </c>
      <c r="D81" s="3" t="s">
        <v>8</v>
      </c>
      <c r="E81" s="3" t="s">
        <v>8</v>
      </c>
    </row>
    <row r="82" spans="1:5">
      <c r="A82" s="7" t="s">
        <v>42</v>
      </c>
      <c r="B82" s="3" t="s">
        <v>8</v>
      </c>
      <c r="C82" s="3" t="s">
        <v>8</v>
      </c>
      <c r="D82" s="3" t="s">
        <v>8</v>
      </c>
      <c r="E82" s="3" t="s">
        <v>8</v>
      </c>
    </row>
    <row r="83" spans="1:5">
      <c r="A83" s="2" t="s">
        <v>43</v>
      </c>
      <c r="B83" s="5">
        <v>28300000</v>
      </c>
      <c r="C83" s="5">
        <v>24234000</v>
      </c>
      <c r="D83" s="3" t="s">
        <v>8</v>
      </c>
      <c r="E83" s="3" t="s">
        <v>8</v>
      </c>
    </row>
    <row r="84" spans="1:5">
      <c r="A84" s="2" t="s">
        <v>44</v>
      </c>
      <c r="B84" s="5">
        <v>41000</v>
      </c>
      <c r="C84" s="5">
        <v>115000</v>
      </c>
      <c r="D84" s="3" t="s">
        <v>8</v>
      </c>
      <c r="E84" s="3" t="s">
        <v>8</v>
      </c>
    </row>
    <row r="85" spans="1:5">
      <c r="A85" s="2" t="s">
        <v>45</v>
      </c>
      <c r="B85" s="5">
        <v>22360000</v>
      </c>
      <c r="C85" s="5">
        <v>17341000</v>
      </c>
      <c r="D85" s="3" t="s">
        <v>8</v>
      </c>
      <c r="E85" s="3" t="s">
        <v>8</v>
      </c>
    </row>
    <row r="86" spans="1:5">
      <c r="A86" s="2" t="s">
        <v>46</v>
      </c>
      <c r="B86" s="5">
        <v>-1000</v>
      </c>
      <c r="C86" s="3">
        <v>0</v>
      </c>
      <c r="D86" s="3" t="s">
        <v>8</v>
      </c>
      <c r="E86" s="3" t="s">
        <v>8</v>
      </c>
    </row>
    <row r="87" spans="1:5">
      <c r="A87" s="2" t="s">
        <v>48</v>
      </c>
      <c r="B87" s="3">
        <v>0</v>
      </c>
      <c r="C87" s="3">
        <v>0</v>
      </c>
      <c r="D87" s="3" t="s">
        <v>8</v>
      </c>
      <c r="E87" s="3" t="s">
        <v>8</v>
      </c>
    </row>
    <row r="88" spans="1:5">
      <c r="A88" s="2" t="s">
        <v>47</v>
      </c>
      <c r="B88" s="3">
        <v>0</v>
      </c>
      <c r="C88" s="3">
        <v>0</v>
      </c>
      <c r="D88" s="3" t="s">
        <v>8</v>
      </c>
      <c r="E88" s="3" t="s">
        <v>8</v>
      </c>
    </row>
    <row r="89" spans="1:5">
      <c r="A89" s="2" t="s">
        <v>49</v>
      </c>
      <c r="B89" s="5">
        <v>708000</v>
      </c>
      <c r="C89" s="5">
        <v>715000</v>
      </c>
      <c r="D89" s="3" t="s">
        <v>8</v>
      </c>
      <c r="E89" s="3" t="s">
        <v>8</v>
      </c>
    </row>
    <row r="90" spans="1:5">
      <c r="A90" s="2" t="s">
        <v>50</v>
      </c>
      <c r="B90" s="3">
        <v>0</v>
      </c>
      <c r="C90" s="3">
        <v>0</v>
      </c>
      <c r="D90" s="3" t="s">
        <v>8</v>
      </c>
      <c r="E90" s="3" t="s">
        <v>8</v>
      </c>
    </row>
    <row r="91" spans="1:5">
      <c r="A91" s="2" t="s">
        <v>51</v>
      </c>
      <c r="B91" s="5">
        <v>51408000</v>
      </c>
      <c r="C91" s="5">
        <v>42405000</v>
      </c>
      <c r="D91" s="3" t="s">
        <v>8</v>
      </c>
      <c r="E91" s="3" t="s">
        <v>8</v>
      </c>
    </row>
    <row r="92" spans="1:5">
      <c r="A92" s="2" t="s">
        <v>52</v>
      </c>
      <c r="B92" s="3">
        <v>0</v>
      </c>
      <c r="C92" s="3">
        <v>0</v>
      </c>
      <c r="D92" s="3" t="s">
        <v>8</v>
      </c>
      <c r="E92" s="3" t="s">
        <v>8</v>
      </c>
    </row>
    <row r="93" spans="1:5">
      <c r="A93" s="2" t="s">
        <v>53</v>
      </c>
      <c r="B93" s="3">
        <v>0</v>
      </c>
      <c r="C93" s="3">
        <v>0</v>
      </c>
      <c r="D93" s="3" t="s">
        <v>8</v>
      </c>
      <c r="E93" s="3" t="s">
        <v>8</v>
      </c>
    </row>
    <row r="94" spans="1:5">
      <c r="A94" s="2" t="s">
        <v>54</v>
      </c>
      <c r="B94" s="3">
        <v>0</v>
      </c>
      <c r="C94" s="3">
        <v>0</v>
      </c>
      <c r="D94" s="3" t="s">
        <v>8</v>
      </c>
      <c r="E94" s="3" t="s">
        <v>8</v>
      </c>
    </row>
    <row r="95" spans="1:5">
      <c r="A95" s="2" t="s">
        <v>672</v>
      </c>
      <c r="B95" s="3" t="s">
        <v>56</v>
      </c>
      <c r="C95" s="3" t="s">
        <v>56</v>
      </c>
      <c r="D95" s="3" t="s">
        <v>8</v>
      </c>
      <c r="E95" s="3" t="s">
        <v>8</v>
      </c>
    </row>
    <row r="96" spans="1:5" ht="45">
      <c r="A96" s="2" t="s">
        <v>1247</v>
      </c>
      <c r="B96" s="5">
        <v>1294725000</v>
      </c>
      <c r="C96" s="5">
        <v>1002947000</v>
      </c>
      <c r="D96" s="3" t="s">
        <v>8</v>
      </c>
      <c r="E96" s="3" t="s">
        <v>8</v>
      </c>
    </row>
    <row r="97" spans="1:5" ht="30">
      <c r="A97" s="2" t="s">
        <v>64</v>
      </c>
      <c r="B97" s="3">
        <v>0</v>
      </c>
      <c r="C97" s="3">
        <v>0</v>
      </c>
      <c r="D97" s="3" t="s">
        <v>8</v>
      </c>
      <c r="E97" s="3" t="s">
        <v>8</v>
      </c>
    </row>
    <row r="98" spans="1:5">
      <c r="A98" s="2" t="s">
        <v>65</v>
      </c>
      <c r="B98" s="5">
        <v>1294725000</v>
      </c>
      <c r="C98" s="5">
        <v>1002947000</v>
      </c>
      <c r="D98" s="3" t="s">
        <v>8</v>
      </c>
      <c r="E98" s="3" t="s">
        <v>8</v>
      </c>
    </row>
    <row r="99" spans="1:5">
      <c r="A99" s="2" t="s">
        <v>66</v>
      </c>
      <c r="B99" s="5">
        <v>1346133000</v>
      </c>
      <c r="C99" s="5">
        <v>1045352000</v>
      </c>
      <c r="D99" s="3" t="s">
        <v>8</v>
      </c>
      <c r="E99" s="3" t="s">
        <v>8</v>
      </c>
    </row>
    <row r="100" spans="1:5">
      <c r="A100" s="2" t="s">
        <v>1250</v>
      </c>
      <c r="B100" s="3" t="s">
        <v>8</v>
      </c>
      <c r="C100" s="3" t="s">
        <v>8</v>
      </c>
      <c r="D100" s="3" t="s">
        <v>8</v>
      </c>
      <c r="E100" s="3" t="s">
        <v>8</v>
      </c>
    </row>
    <row r="101" spans="1:5">
      <c r="A101" s="7" t="s">
        <v>28</v>
      </c>
      <c r="B101" s="3" t="s">
        <v>8</v>
      </c>
      <c r="C101" s="3" t="s">
        <v>8</v>
      </c>
      <c r="D101" s="3" t="s">
        <v>8</v>
      </c>
      <c r="E101" s="3" t="s">
        <v>8</v>
      </c>
    </row>
    <row r="102" spans="1:5">
      <c r="A102" s="2" t="s">
        <v>29</v>
      </c>
      <c r="B102" s="5">
        <v>64811000</v>
      </c>
      <c r="C102" s="5">
        <v>78364000</v>
      </c>
      <c r="D102" s="5">
        <v>58135000</v>
      </c>
      <c r="E102" s="5">
        <v>63844000</v>
      </c>
    </row>
    <row r="103" spans="1:5">
      <c r="A103" s="2" t="s">
        <v>30</v>
      </c>
      <c r="B103" s="5">
        <v>3398000</v>
      </c>
      <c r="C103" s="5">
        <v>1268000</v>
      </c>
      <c r="D103" s="3" t="s">
        <v>8</v>
      </c>
      <c r="E103" s="3" t="s">
        <v>8</v>
      </c>
    </row>
    <row r="104" spans="1:5">
      <c r="A104" s="2" t="s">
        <v>664</v>
      </c>
      <c r="B104" s="5">
        <v>380705000</v>
      </c>
      <c r="C104" s="5">
        <v>308674000</v>
      </c>
      <c r="D104" s="3" t="s">
        <v>8</v>
      </c>
      <c r="E104" s="3" t="s">
        <v>8</v>
      </c>
    </row>
    <row r="105" spans="1:5">
      <c r="A105" s="2" t="s">
        <v>32</v>
      </c>
      <c r="B105" s="5">
        <v>35888000</v>
      </c>
      <c r="C105" s="5">
        <v>56040000</v>
      </c>
      <c r="D105" s="3" t="s">
        <v>8</v>
      </c>
      <c r="E105" s="3" t="s">
        <v>8</v>
      </c>
    </row>
    <row r="106" spans="1:5">
      <c r="A106" s="2" t="s">
        <v>33</v>
      </c>
      <c r="B106" s="5">
        <v>62600000</v>
      </c>
      <c r="C106" s="5">
        <v>43249000</v>
      </c>
      <c r="D106" s="3" t="s">
        <v>8</v>
      </c>
      <c r="E106" s="3" t="s">
        <v>8</v>
      </c>
    </row>
    <row r="107" spans="1:5">
      <c r="A107" s="2" t="s">
        <v>34</v>
      </c>
      <c r="B107" s="5">
        <v>9657000</v>
      </c>
      <c r="C107" s="5">
        <v>5106000</v>
      </c>
      <c r="D107" s="3" t="s">
        <v>8</v>
      </c>
      <c r="E107" s="3" t="s">
        <v>8</v>
      </c>
    </row>
    <row r="108" spans="1:5">
      <c r="A108" s="2" t="s">
        <v>35</v>
      </c>
      <c r="B108" s="5">
        <v>557059000</v>
      </c>
      <c r="C108" s="5">
        <v>492701000</v>
      </c>
      <c r="D108" s="3" t="s">
        <v>8</v>
      </c>
      <c r="E108" s="3" t="s">
        <v>8</v>
      </c>
    </row>
    <row r="109" spans="1:5">
      <c r="A109" s="2" t="s">
        <v>212</v>
      </c>
      <c r="B109" s="5">
        <v>763484000</v>
      </c>
      <c r="C109" s="5">
        <v>735547000</v>
      </c>
      <c r="D109" s="3" t="s">
        <v>8</v>
      </c>
      <c r="E109" s="3" t="s">
        <v>8</v>
      </c>
    </row>
    <row r="110" spans="1:5">
      <c r="A110" s="2" t="s">
        <v>37</v>
      </c>
      <c r="B110" s="5">
        <v>273201000</v>
      </c>
      <c r="C110" s="5">
        <v>159321000</v>
      </c>
      <c r="D110" s="3" t="s">
        <v>8</v>
      </c>
      <c r="E110" s="3" t="s">
        <v>8</v>
      </c>
    </row>
    <row r="111" spans="1:5">
      <c r="A111" s="2" t="s">
        <v>38</v>
      </c>
      <c r="B111" s="5">
        <v>45785000</v>
      </c>
      <c r="C111" s="5">
        <v>38182000</v>
      </c>
      <c r="D111" s="3" t="s">
        <v>8</v>
      </c>
      <c r="E111" s="3" t="s">
        <v>8</v>
      </c>
    </row>
    <row r="112" spans="1:5">
      <c r="A112" s="2" t="s">
        <v>668</v>
      </c>
      <c r="B112" s="5">
        <v>24705000</v>
      </c>
      <c r="C112" s="5">
        <v>11663000</v>
      </c>
      <c r="D112" s="3" t="s">
        <v>8</v>
      </c>
      <c r="E112" s="3" t="s">
        <v>8</v>
      </c>
    </row>
    <row r="113" spans="1:5">
      <c r="A113" s="2" t="s">
        <v>40</v>
      </c>
      <c r="B113" s="5">
        <v>19506000</v>
      </c>
      <c r="C113" s="5">
        <v>12324000</v>
      </c>
      <c r="D113" s="3" t="s">
        <v>8</v>
      </c>
      <c r="E113" s="3" t="s">
        <v>8</v>
      </c>
    </row>
    <row r="114" spans="1:5">
      <c r="A114" s="2" t="s">
        <v>41</v>
      </c>
      <c r="B114" s="5">
        <v>1683740000</v>
      </c>
      <c r="C114" s="5">
        <v>1449738000</v>
      </c>
      <c r="D114" s="3" t="s">
        <v>8</v>
      </c>
      <c r="E114" s="3" t="s">
        <v>8</v>
      </c>
    </row>
    <row r="115" spans="1:5">
      <c r="A115" s="7" t="s">
        <v>42</v>
      </c>
      <c r="B115" s="3" t="s">
        <v>8</v>
      </c>
      <c r="C115" s="3" t="s">
        <v>8</v>
      </c>
      <c r="D115" s="3" t="s">
        <v>8</v>
      </c>
      <c r="E115" s="3" t="s">
        <v>8</v>
      </c>
    </row>
    <row r="116" spans="1:5">
      <c r="A116" s="2" t="s">
        <v>43</v>
      </c>
      <c r="B116" s="5">
        <v>307576000</v>
      </c>
      <c r="C116" s="5">
        <v>229061000</v>
      </c>
      <c r="D116" s="3" t="s">
        <v>8</v>
      </c>
      <c r="E116" s="3" t="s">
        <v>8</v>
      </c>
    </row>
    <row r="117" spans="1:5">
      <c r="A117" s="2" t="s">
        <v>44</v>
      </c>
      <c r="B117" s="5">
        <v>35062000</v>
      </c>
      <c r="C117" s="5">
        <v>67062000</v>
      </c>
      <c r="D117" s="3" t="s">
        <v>8</v>
      </c>
      <c r="E117" s="3" t="s">
        <v>8</v>
      </c>
    </row>
    <row r="118" spans="1:5">
      <c r="A118" s="2" t="s">
        <v>45</v>
      </c>
      <c r="B118" s="5">
        <v>58366000</v>
      </c>
      <c r="C118" s="5">
        <v>56011000</v>
      </c>
      <c r="D118" s="3" t="s">
        <v>8</v>
      </c>
      <c r="E118" s="3" t="s">
        <v>8</v>
      </c>
    </row>
    <row r="119" spans="1:5">
      <c r="A119" s="2" t="s">
        <v>46</v>
      </c>
      <c r="B119" s="5">
        <v>7000</v>
      </c>
      <c r="C119" s="5">
        <v>53000</v>
      </c>
      <c r="D119" s="3" t="s">
        <v>8</v>
      </c>
      <c r="E119" s="3" t="s">
        <v>8</v>
      </c>
    </row>
    <row r="120" spans="1:5">
      <c r="A120" s="2" t="s">
        <v>48</v>
      </c>
      <c r="B120" s="5">
        <v>20959000</v>
      </c>
      <c r="C120" s="5">
        <v>25538000</v>
      </c>
      <c r="D120" s="3" t="s">
        <v>8</v>
      </c>
      <c r="E120" s="3" t="s">
        <v>8</v>
      </c>
    </row>
    <row r="121" spans="1:5">
      <c r="A121" s="2" t="s">
        <v>47</v>
      </c>
      <c r="B121" s="3">
        <v>0</v>
      </c>
      <c r="C121" s="3">
        <v>0</v>
      </c>
      <c r="D121" s="3" t="s">
        <v>8</v>
      </c>
      <c r="E121" s="3" t="s">
        <v>8</v>
      </c>
    </row>
    <row r="122" spans="1:5">
      <c r="A122" s="2" t="s">
        <v>49</v>
      </c>
      <c r="B122" s="5">
        <v>2244000</v>
      </c>
      <c r="C122" s="5">
        <v>7697000</v>
      </c>
      <c r="D122" s="3" t="s">
        <v>8</v>
      </c>
      <c r="E122" s="3" t="s">
        <v>8</v>
      </c>
    </row>
    <row r="123" spans="1:5">
      <c r="A123" s="2" t="s">
        <v>50</v>
      </c>
      <c r="B123" s="5">
        <v>40000</v>
      </c>
      <c r="C123" s="5">
        <v>37000</v>
      </c>
      <c r="D123" s="3" t="s">
        <v>8</v>
      </c>
      <c r="E123" s="3" t="s">
        <v>8</v>
      </c>
    </row>
    <row r="124" spans="1:5">
      <c r="A124" s="2" t="s">
        <v>51</v>
      </c>
      <c r="B124" s="5">
        <v>424254000</v>
      </c>
      <c r="C124" s="5">
        <v>385459000</v>
      </c>
      <c r="D124" s="3" t="s">
        <v>8</v>
      </c>
      <c r="E124" s="3" t="s">
        <v>8</v>
      </c>
    </row>
    <row r="125" spans="1:5">
      <c r="A125" s="2" t="s">
        <v>52</v>
      </c>
      <c r="B125" s="5">
        <v>473058000</v>
      </c>
      <c r="C125" s="5">
        <v>245088000</v>
      </c>
      <c r="D125" s="3" t="s">
        <v>8</v>
      </c>
      <c r="E125" s="3" t="s">
        <v>8</v>
      </c>
    </row>
    <row r="126" spans="1:5">
      <c r="A126" s="2" t="s">
        <v>53</v>
      </c>
      <c r="B126" s="5">
        <v>49473000</v>
      </c>
      <c r="C126" s="5">
        <v>52509000</v>
      </c>
      <c r="D126" s="3" t="s">
        <v>8</v>
      </c>
      <c r="E126" s="3" t="s">
        <v>8</v>
      </c>
    </row>
    <row r="127" spans="1:5">
      <c r="A127" s="2" t="s">
        <v>54</v>
      </c>
      <c r="B127" s="5">
        <v>42697000</v>
      </c>
      <c r="C127" s="5">
        <v>41496000</v>
      </c>
      <c r="D127" s="3" t="s">
        <v>8</v>
      </c>
      <c r="E127" s="3" t="s">
        <v>8</v>
      </c>
    </row>
    <row r="128" spans="1:5">
      <c r="A128" s="2" t="s">
        <v>672</v>
      </c>
      <c r="B128" s="3" t="s">
        <v>56</v>
      </c>
      <c r="C128" s="3" t="s">
        <v>56</v>
      </c>
      <c r="D128" s="3" t="s">
        <v>8</v>
      </c>
      <c r="E128" s="3" t="s">
        <v>8</v>
      </c>
    </row>
    <row r="129" spans="1:5" ht="45">
      <c r="A129" s="2" t="s">
        <v>1247</v>
      </c>
      <c r="B129" s="5">
        <v>621247000</v>
      </c>
      <c r="C129" s="5">
        <v>565225000</v>
      </c>
      <c r="D129" s="3" t="s">
        <v>8</v>
      </c>
      <c r="E129" s="3" t="s">
        <v>8</v>
      </c>
    </row>
    <row r="130" spans="1:5" ht="30">
      <c r="A130" s="2" t="s">
        <v>64</v>
      </c>
      <c r="B130" s="5">
        <v>73011000</v>
      </c>
      <c r="C130" s="5">
        <v>159961000</v>
      </c>
      <c r="D130" s="3" t="s">
        <v>8</v>
      </c>
      <c r="E130" s="3" t="s">
        <v>8</v>
      </c>
    </row>
    <row r="131" spans="1:5">
      <c r="A131" s="2" t="s">
        <v>65</v>
      </c>
      <c r="B131" s="5">
        <v>694258000</v>
      </c>
      <c r="C131" s="5">
        <v>725186000</v>
      </c>
      <c r="D131" s="3" t="s">
        <v>8</v>
      </c>
      <c r="E131" s="3" t="s">
        <v>8</v>
      </c>
    </row>
    <row r="132" spans="1:5">
      <c r="A132" s="2" t="s">
        <v>66</v>
      </c>
      <c r="B132" s="5">
        <v>1683740000</v>
      </c>
      <c r="C132" s="5">
        <v>1449738000</v>
      </c>
      <c r="D132" s="3" t="s">
        <v>8</v>
      </c>
      <c r="E132" s="3" t="s">
        <v>8</v>
      </c>
    </row>
    <row r="133" spans="1:5">
      <c r="A133" s="2" t="s">
        <v>1251</v>
      </c>
      <c r="B133" s="3" t="s">
        <v>8</v>
      </c>
      <c r="C133" s="3" t="s">
        <v>8</v>
      </c>
      <c r="D133" s="3" t="s">
        <v>8</v>
      </c>
      <c r="E133" s="3" t="s">
        <v>8</v>
      </c>
    </row>
    <row r="134" spans="1:5">
      <c r="A134" s="7" t="s">
        <v>28</v>
      </c>
      <c r="B134" s="3" t="s">
        <v>8</v>
      </c>
      <c r="C134" s="3" t="s">
        <v>8</v>
      </c>
      <c r="D134" s="3" t="s">
        <v>8</v>
      </c>
      <c r="E134" s="3" t="s">
        <v>8</v>
      </c>
    </row>
    <row r="135" spans="1:5">
      <c r="A135" s="2" t="s">
        <v>29</v>
      </c>
      <c r="B135" s="5">
        <v>-3458000</v>
      </c>
      <c r="C135" s="5">
        <v>-1558000</v>
      </c>
      <c r="D135" s="5">
        <v>-3128000</v>
      </c>
      <c r="E135" s="5">
        <v>-2938000</v>
      </c>
    </row>
    <row r="136" spans="1:5">
      <c r="A136" s="2" t="s">
        <v>30</v>
      </c>
      <c r="B136" s="3">
        <v>0</v>
      </c>
      <c r="C136" s="3">
        <v>0</v>
      </c>
      <c r="D136" s="3" t="s">
        <v>8</v>
      </c>
      <c r="E136" s="3" t="s">
        <v>8</v>
      </c>
    </row>
    <row r="137" spans="1:5">
      <c r="A137" s="2" t="s">
        <v>664</v>
      </c>
      <c r="B137" s="3">
        <v>0</v>
      </c>
      <c r="C137" s="3">
        <v>0</v>
      </c>
      <c r="D137" s="3" t="s">
        <v>8</v>
      </c>
      <c r="E137" s="3" t="s">
        <v>8</v>
      </c>
    </row>
    <row r="138" spans="1:5">
      <c r="A138" s="2" t="s">
        <v>32</v>
      </c>
      <c r="B138" s="5">
        <v>-4619000</v>
      </c>
      <c r="C138" s="5">
        <v>-4349000</v>
      </c>
      <c r="D138" s="3" t="s">
        <v>8</v>
      </c>
      <c r="E138" s="3" t="s">
        <v>8</v>
      </c>
    </row>
    <row r="139" spans="1:5">
      <c r="A139" s="2" t="s">
        <v>33</v>
      </c>
      <c r="B139" s="3">
        <v>0</v>
      </c>
      <c r="C139" s="3">
        <v>0</v>
      </c>
      <c r="D139" s="3" t="s">
        <v>8</v>
      </c>
      <c r="E139" s="3" t="s">
        <v>8</v>
      </c>
    </row>
    <row r="140" spans="1:5">
      <c r="A140" s="2" t="s">
        <v>34</v>
      </c>
      <c r="B140" s="3">
        <v>0</v>
      </c>
      <c r="C140" s="3">
        <v>0</v>
      </c>
      <c r="D140" s="3" t="s">
        <v>8</v>
      </c>
      <c r="E140" s="3" t="s">
        <v>8</v>
      </c>
    </row>
    <row r="141" spans="1:5">
      <c r="A141" s="2" t="s">
        <v>35</v>
      </c>
      <c r="B141" s="5">
        <v>-8077000</v>
      </c>
      <c r="C141" s="5">
        <v>-5907000</v>
      </c>
      <c r="D141" s="3" t="s">
        <v>8</v>
      </c>
      <c r="E141" s="3" t="s">
        <v>8</v>
      </c>
    </row>
    <row r="142" spans="1:5">
      <c r="A142" s="2" t="s">
        <v>212</v>
      </c>
      <c r="B142" s="3">
        <v>0</v>
      </c>
      <c r="C142" s="3">
        <v>0</v>
      </c>
      <c r="D142" s="3" t="s">
        <v>8</v>
      </c>
      <c r="E142" s="3" t="s">
        <v>8</v>
      </c>
    </row>
    <row r="143" spans="1:5">
      <c r="A143" s="2" t="s">
        <v>37</v>
      </c>
      <c r="B143" s="5">
        <v>-1912514000</v>
      </c>
      <c r="C143" s="5">
        <v>-1567175000</v>
      </c>
      <c r="D143" s="3" t="s">
        <v>8</v>
      </c>
      <c r="E143" s="3" t="s">
        <v>8</v>
      </c>
    </row>
    <row r="144" spans="1:5">
      <c r="A144" s="2" t="s">
        <v>38</v>
      </c>
      <c r="B144" s="3">
        <v>0</v>
      </c>
      <c r="C144" s="3">
        <v>0</v>
      </c>
      <c r="D144" s="3" t="s">
        <v>8</v>
      </c>
      <c r="E144" s="3" t="s">
        <v>8</v>
      </c>
    </row>
    <row r="145" spans="1:5">
      <c r="A145" s="2" t="s">
        <v>668</v>
      </c>
      <c r="B145" s="3">
        <v>0</v>
      </c>
      <c r="C145" s="3">
        <v>0</v>
      </c>
      <c r="D145" s="3" t="s">
        <v>8</v>
      </c>
      <c r="E145" s="3" t="s">
        <v>8</v>
      </c>
    </row>
    <row r="146" spans="1:5">
      <c r="A146" s="2" t="s">
        <v>40</v>
      </c>
      <c r="B146" s="3">
        <v>0</v>
      </c>
      <c r="C146" s="3">
        <v>0</v>
      </c>
      <c r="D146" s="3" t="s">
        <v>8</v>
      </c>
      <c r="E146" s="3" t="s">
        <v>8</v>
      </c>
    </row>
    <row r="147" spans="1:5">
      <c r="A147" s="2" t="s">
        <v>41</v>
      </c>
      <c r="B147" s="5">
        <v>-1920591000</v>
      </c>
      <c r="C147" s="5">
        <v>-1573082000</v>
      </c>
      <c r="D147" s="3" t="s">
        <v>8</v>
      </c>
      <c r="E147" s="3" t="s">
        <v>8</v>
      </c>
    </row>
    <row r="148" spans="1:5">
      <c r="A148" s="7" t="s">
        <v>42</v>
      </c>
      <c r="B148" s="3" t="s">
        <v>8</v>
      </c>
      <c r="C148" s="3" t="s">
        <v>8</v>
      </c>
      <c r="D148" s="3" t="s">
        <v>8</v>
      </c>
      <c r="E148" s="3" t="s">
        <v>8</v>
      </c>
    </row>
    <row r="149" spans="1:5">
      <c r="A149" s="2" t="s">
        <v>43</v>
      </c>
      <c r="B149" s="3">
        <v>0</v>
      </c>
      <c r="C149" s="3">
        <v>0</v>
      </c>
      <c r="D149" s="3" t="s">
        <v>8</v>
      </c>
      <c r="E149" s="3" t="s">
        <v>8</v>
      </c>
    </row>
    <row r="150" spans="1:5">
      <c r="A150" s="2" t="s">
        <v>44</v>
      </c>
      <c r="B150" s="5">
        <v>-4619000</v>
      </c>
      <c r="C150" s="5">
        <v>-4915000</v>
      </c>
      <c r="D150" s="3" t="s">
        <v>8</v>
      </c>
      <c r="E150" s="3" t="s">
        <v>8</v>
      </c>
    </row>
    <row r="151" spans="1:5">
      <c r="A151" s="2" t="s">
        <v>45</v>
      </c>
      <c r="B151" s="3">
        <v>0</v>
      </c>
      <c r="C151" s="5">
        <v>5000</v>
      </c>
      <c r="D151" s="3" t="s">
        <v>8</v>
      </c>
      <c r="E151" s="3" t="s">
        <v>8</v>
      </c>
    </row>
    <row r="152" spans="1:5">
      <c r="A152" s="2" t="s">
        <v>46</v>
      </c>
      <c r="B152" s="3">
        <v>0</v>
      </c>
      <c r="C152" s="3">
        <v>0</v>
      </c>
      <c r="D152" s="3" t="s">
        <v>8</v>
      </c>
      <c r="E152" s="3" t="s">
        <v>8</v>
      </c>
    </row>
    <row r="153" spans="1:5">
      <c r="A153" s="2" t="s">
        <v>48</v>
      </c>
      <c r="B153" s="3">
        <v>0</v>
      </c>
      <c r="C153" s="3">
        <v>0</v>
      </c>
      <c r="D153" s="3" t="s">
        <v>8</v>
      </c>
      <c r="E153" s="3" t="s">
        <v>8</v>
      </c>
    </row>
    <row r="154" spans="1:5">
      <c r="A154" s="2" t="s">
        <v>47</v>
      </c>
      <c r="B154" s="3">
        <v>0</v>
      </c>
      <c r="C154" s="3">
        <v>0</v>
      </c>
      <c r="D154" s="3" t="s">
        <v>8</v>
      </c>
      <c r="E154" s="3" t="s">
        <v>8</v>
      </c>
    </row>
    <row r="155" spans="1:5">
      <c r="A155" s="2" t="s">
        <v>49</v>
      </c>
      <c r="B155" s="3">
        <v>0</v>
      </c>
      <c r="C155" s="3">
        <v>0</v>
      </c>
      <c r="D155" s="3" t="s">
        <v>8</v>
      </c>
      <c r="E155" s="3" t="s">
        <v>8</v>
      </c>
    </row>
    <row r="156" spans="1:5">
      <c r="A156" s="2" t="s">
        <v>50</v>
      </c>
      <c r="B156" s="3">
        <v>0</v>
      </c>
      <c r="C156" s="3">
        <v>0</v>
      </c>
      <c r="D156" s="3" t="s">
        <v>8</v>
      </c>
      <c r="E156" s="3" t="s">
        <v>8</v>
      </c>
    </row>
    <row r="157" spans="1:5">
      <c r="A157" s="2" t="s">
        <v>51</v>
      </c>
      <c r="B157" s="5">
        <v>-4619000</v>
      </c>
      <c r="C157" s="5">
        <v>-4910000</v>
      </c>
      <c r="D157" s="3" t="s">
        <v>8</v>
      </c>
      <c r="E157" s="3" t="s">
        <v>8</v>
      </c>
    </row>
    <row r="158" spans="1:5">
      <c r="A158" s="2" t="s">
        <v>52</v>
      </c>
      <c r="B158" s="3">
        <v>0</v>
      </c>
      <c r="C158" s="3">
        <v>0</v>
      </c>
      <c r="D158" s="3" t="s">
        <v>8</v>
      </c>
      <c r="E158" s="3" t="s">
        <v>8</v>
      </c>
    </row>
    <row r="159" spans="1:5">
      <c r="A159" s="2" t="s">
        <v>53</v>
      </c>
      <c r="B159" s="3">
        <v>0</v>
      </c>
      <c r="C159" s="3">
        <v>0</v>
      </c>
      <c r="D159" s="3" t="s">
        <v>8</v>
      </c>
      <c r="E159" s="3" t="s">
        <v>8</v>
      </c>
    </row>
    <row r="160" spans="1:5">
      <c r="A160" s="2" t="s">
        <v>54</v>
      </c>
      <c r="B160" s="3">
        <v>0</v>
      </c>
      <c r="C160" s="3">
        <v>0</v>
      </c>
      <c r="D160" s="3" t="s">
        <v>8</v>
      </c>
      <c r="E160" s="3" t="s">
        <v>8</v>
      </c>
    </row>
    <row r="161" spans="1:5">
      <c r="A161" s="2" t="s">
        <v>672</v>
      </c>
      <c r="B161" s="3" t="s">
        <v>56</v>
      </c>
      <c r="C161" s="3" t="s">
        <v>56</v>
      </c>
      <c r="D161" s="3" t="s">
        <v>8</v>
      </c>
      <c r="E161" s="3" t="s">
        <v>8</v>
      </c>
    </row>
    <row r="162" spans="1:5" ht="45">
      <c r="A162" s="2" t="s">
        <v>1247</v>
      </c>
      <c r="B162" s="5">
        <v>-1915972000</v>
      </c>
      <c r="C162" s="5">
        <v>-1568172000</v>
      </c>
      <c r="D162" s="3" t="s">
        <v>8</v>
      </c>
      <c r="E162" s="3" t="s">
        <v>8</v>
      </c>
    </row>
    <row r="163" spans="1:5" ht="30">
      <c r="A163" s="2" t="s">
        <v>64</v>
      </c>
      <c r="B163" s="3">
        <v>0</v>
      </c>
      <c r="C163" s="3">
        <v>0</v>
      </c>
      <c r="D163" s="3" t="s">
        <v>8</v>
      </c>
      <c r="E163" s="3" t="s">
        <v>8</v>
      </c>
    </row>
    <row r="164" spans="1:5">
      <c r="A164" s="2" t="s">
        <v>65</v>
      </c>
      <c r="B164" s="5">
        <v>-1915972000</v>
      </c>
      <c r="C164" s="5">
        <v>-1568172000</v>
      </c>
      <c r="D164" s="3" t="s">
        <v>8</v>
      </c>
      <c r="E164" s="3" t="s">
        <v>8</v>
      </c>
    </row>
    <row r="165" spans="1:5">
      <c r="A165" s="2" t="s">
        <v>66</v>
      </c>
      <c r="B165" s="8">
        <v>-1920591000</v>
      </c>
      <c r="C165" s="8">
        <v>-1573082000</v>
      </c>
      <c r="D165" s="3" t="s">
        <v>8</v>
      </c>
      <c r="E165" s="3" t="s">
        <v>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15" customHeight="1">
      <c r="A1" s="1" t="s">
        <v>1252</v>
      </c>
      <c r="B1" s="6" t="s">
        <v>78</v>
      </c>
      <c r="C1" s="6"/>
      <c r="D1" s="6" t="s">
        <v>1</v>
      </c>
      <c r="E1" s="6"/>
    </row>
    <row r="2" spans="1:5" ht="30">
      <c r="A2" s="1" t="s">
        <v>26</v>
      </c>
      <c r="B2" s="1" t="s">
        <v>2</v>
      </c>
      <c r="C2" s="1" t="s">
        <v>79</v>
      </c>
      <c r="D2" s="1" t="s">
        <v>2</v>
      </c>
      <c r="E2" s="1" t="s">
        <v>79</v>
      </c>
    </row>
    <row r="3" spans="1:5">
      <c r="A3" s="7" t="s">
        <v>80</v>
      </c>
      <c r="B3" s="3" t="s">
        <v>8</v>
      </c>
      <c r="C3" s="3" t="s">
        <v>8</v>
      </c>
      <c r="D3" s="3" t="s">
        <v>8</v>
      </c>
      <c r="E3" s="3" t="s">
        <v>8</v>
      </c>
    </row>
    <row r="4" spans="1:5">
      <c r="A4" s="2" t="s">
        <v>81</v>
      </c>
      <c r="B4" s="8">
        <v>495436</v>
      </c>
      <c r="C4" s="8">
        <v>288452</v>
      </c>
      <c r="D4" s="8">
        <v>1325452</v>
      </c>
      <c r="E4" s="8">
        <v>765334</v>
      </c>
    </row>
    <row r="5" spans="1:5">
      <c r="A5" s="2" t="s">
        <v>82</v>
      </c>
      <c r="B5" s="5">
        <v>65219</v>
      </c>
      <c r="C5" s="5">
        <v>36402</v>
      </c>
      <c r="D5" s="5">
        <v>167176</v>
      </c>
      <c r="E5" s="5">
        <v>95737</v>
      </c>
    </row>
    <row r="6" spans="1:5">
      <c r="A6" s="2" t="s">
        <v>83</v>
      </c>
      <c r="B6" s="5">
        <v>33580</v>
      </c>
      <c r="C6" s="5">
        <v>32894</v>
      </c>
      <c r="D6" s="5">
        <v>82714</v>
      </c>
      <c r="E6" s="5">
        <v>108617</v>
      </c>
    </row>
    <row r="7" spans="1:5">
      <c r="A7" s="2" t="s">
        <v>222</v>
      </c>
      <c r="B7" s="5">
        <v>594235</v>
      </c>
      <c r="C7" s="5">
        <v>357748</v>
      </c>
      <c r="D7" s="5">
        <v>1575342</v>
      </c>
      <c r="E7" s="5">
        <v>969688</v>
      </c>
    </row>
    <row r="8" spans="1:5">
      <c r="A8" s="7" t="s">
        <v>85</v>
      </c>
      <c r="B8" s="3" t="s">
        <v>8</v>
      </c>
      <c r="C8" s="3" t="s">
        <v>8</v>
      </c>
      <c r="D8" s="3" t="s">
        <v>8</v>
      </c>
      <c r="E8" s="3" t="s">
        <v>8</v>
      </c>
    </row>
    <row r="9" spans="1:5">
      <c r="A9" s="2" t="s">
        <v>223</v>
      </c>
      <c r="B9" s="5">
        <v>458063</v>
      </c>
      <c r="C9" s="5">
        <v>255554</v>
      </c>
      <c r="D9" s="5">
        <v>1211703</v>
      </c>
      <c r="E9" s="5">
        <v>680632</v>
      </c>
    </row>
    <row r="10" spans="1:5">
      <c r="A10" s="2" t="s">
        <v>87</v>
      </c>
      <c r="B10" s="5">
        <v>69377</v>
      </c>
      <c r="C10" s="5">
        <v>52360</v>
      </c>
      <c r="D10" s="5">
        <v>179579</v>
      </c>
      <c r="E10" s="5">
        <v>162813</v>
      </c>
    </row>
    <row r="11" spans="1:5">
      <c r="A11" s="2" t="s">
        <v>88</v>
      </c>
      <c r="B11" s="5">
        <v>23296</v>
      </c>
      <c r="C11" s="5">
        <v>20952</v>
      </c>
      <c r="D11" s="5">
        <v>63882</v>
      </c>
      <c r="E11" s="5">
        <v>54887</v>
      </c>
    </row>
    <row r="12" spans="1:5">
      <c r="A12" s="2" t="s">
        <v>89</v>
      </c>
      <c r="B12" s="5">
        <v>25200</v>
      </c>
      <c r="C12" s="5">
        <v>16113</v>
      </c>
      <c r="D12" s="5">
        <v>70899</v>
      </c>
      <c r="E12" s="5">
        <v>41563</v>
      </c>
    </row>
    <row r="13" spans="1:5" ht="30">
      <c r="A13" s="2" t="s">
        <v>90</v>
      </c>
      <c r="B13" s="5">
        <v>1376</v>
      </c>
      <c r="C13" s="3">
        <v>408</v>
      </c>
      <c r="D13" s="5">
        <v>20633</v>
      </c>
      <c r="E13" s="3">
        <v>-130</v>
      </c>
    </row>
    <row r="14" spans="1:5">
      <c r="A14" s="2" t="s">
        <v>91</v>
      </c>
      <c r="B14" s="5">
        <v>577312</v>
      </c>
      <c r="C14" s="5">
        <v>345387</v>
      </c>
      <c r="D14" s="5">
        <v>1546696</v>
      </c>
      <c r="E14" s="5">
        <v>939765</v>
      </c>
    </row>
    <row r="15" spans="1:5" ht="30">
      <c r="A15" s="2" t="s">
        <v>92</v>
      </c>
      <c r="B15" s="5">
        <v>14223</v>
      </c>
      <c r="C15" s="5">
        <v>7483</v>
      </c>
      <c r="D15" s="5">
        <v>48372</v>
      </c>
      <c r="E15" s="5">
        <v>39689</v>
      </c>
    </row>
    <row r="16" spans="1:5" ht="30">
      <c r="A16" s="2" t="s">
        <v>93</v>
      </c>
      <c r="B16" s="5">
        <v>18772</v>
      </c>
      <c r="C16" s="3">
        <v>0</v>
      </c>
      <c r="D16" s="5">
        <v>26899</v>
      </c>
      <c r="E16" s="3">
        <v>0</v>
      </c>
    </row>
    <row r="17" spans="1:5">
      <c r="A17" s="2" t="s">
        <v>94</v>
      </c>
      <c r="B17" s="5">
        <v>49918</v>
      </c>
      <c r="C17" s="5">
        <v>19844</v>
      </c>
      <c r="D17" s="5">
        <v>103917</v>
      </c>
      <c r="E17" s="5">
        <v>69612</v>
      </c>
    </row>
    <row r="18" spans="1:5">
      <c r="A18" s="7" t="s">
        <v>95</v>
      </c>
      <c r="B18" s="3" t="s">
        <v>8</v>
      </c>
      <c r="C18" s="3" t="s">
        <v>8</v>
      </c>
      <c r="D18" s="3" t="s">
        <v>8</v>
      </c>
      <c r="E18" s="3" t="s">
        <v>8</v>
      </c>
    </row>
    <row r="19" spans="1:5">
      <c r="A19" s="2" t="s">
        <v>96</v>
      </c>
      <c r="B19" s="5">
        <v>14807</v>
      </c>
      <c r="C19" s="5">
        <v>9080</v>
      </c>
      <c r="D19" s="5">
        <v>34394</v>
      </c>
      <c r="E19" s="5">
        <v>15971</v>
      </c>
    </row>
    <row r="20" spans="1:5">
      <c r="A20" s="2" t="s">
        <v>97</v>
      </c>
      <c r="B20" s="3">
        <v>128</v>
      </c>
      <c r="C20" s="3">
        <v>-457</v>
      </c>
      <c r="D20" s="3">
        <v>-388</v>
      </c>
      <c r="E20" s="3">
        <v>-973</v>
      </c>
    </row>
    <row r="21" spans="1:5">
      <c r="A21" s="2" t="s">
        <v>690</v>
      </c>
      <c r="B21" s="5">
        <v>-21303</v>
      </c>
      <c r="C21" s="5">
        <v>4671</v>
      </c>
      <c r="D21" s="5">
        <v>-3388</v>
      </c>
      <c r="E21" s="5">
        <v>36771</v>
      </c>
    </row>
    <row r="22" spans="1:5">
      <c r="A22" s="2" t="s">
        <v>99</v>
      </c>
      <c r="B22" s="5">
        <v>-6368</v>
      </c>
      <c r="C22" s="5">
        <v>13294</v>
      </c>
      <c r="D22" s="5">
        <v>30618</v>
      </c>
      <c r="E22" s="5">
        <v>51769</v>
      </c>
    </row>
    <row r="23" spans="1:5" ht="30">
      <c r="A23" s="2" t="s">
        <v>301</v>
      </c>
      <c r="B23" s="5">
        <v>56286</v>
      </c>
      <c r="C23" s="5">
        <v>6550</v>
      </c>
      <c r="D23" s="5">
        <v>73299</v>
      </c>
      <c r="E23" s="5">
        <v>17843</v>
      </c>
    </row>
    <row r="24" spans="1:5">
      <c r="A24" s="2" t="s">
        <v>101</v>
      </c>
      <c r="B24" s="5">
        <v>24090</v>
      </c>
      <c r="C24" s="5">
        <v>3413</v>
      </c>
      <c r="D24" s="5">
        <v>33944</v>
      </c>
      <c r="E24" s="5">
        <v>-41305</v>
      </c>
    </row>
    <row r="25" spans="1:5">
      <c r="A25" s="2" t="s">
        <v>102</v>
      </c>
      <c r="B25" s="5">
        <v>32196</v>
      </c>
      <c r="C25" s="5">
        <v>3137</v>
      </c>
      <c r="D25" s="5">
        <v>39355</v>
      </c>
      <c r="E25" s="5">
        <v>59148</v>
      </c>
    </row>
    <row r="26" spans="1:5" ht="30">
      <c r="A26" s="2" t="s">
        <v>714</v>
      </c>
      <c r="B26" s="3">
        <v>0</v>
      </c>
      <c r="C26" s="3">
        <v>-2</v>
      </c>
      <c r="D26" s="3">
        <v>-5</v>
      </c>
      <c r="E26" s="3">
        <v>65</v>
      </c>
    </row>
    <row r="27" spans="1:5">
      <c r="A27" s="2" t="s">
        <v>104</v>
      </c>
      <c r="B27" s="5">
        <v>32196</v>
      </c>
      <c r="C27" s="5">
        <v>3135</v>
      </c>
      <c r="D27" s="5">
        <v>39350</v>
      </c>
      <c r="E27" s="5">
        <v>59213</v>
      </c>
    </row>
    <row r="28" spans="1:5" ht="30">
      <c r="A28" s="2" t="s">
        <v>105</v>
      </c>
      <c r="B28" s="5">
        <v>6934</v>
      </c>
      <c r="C28" s="5">
        <v>5054</v>
      </c>
      <c r="D28" s="5">
        <v>18184</v>
      </c>
      <c r="E28" s="5">
        <v>14429</v>
      </c>
    </row>
    <row r="29" spans="1:5" ht="30">
      <c r="A29" s="2" t="s">
        <v>106</v>
      </c>
      <c r="B29" s="5">
        <v>25262</v>
      </c>
      <c r="C29" s="5">
        <v>-1919</v>
      </c>
      <c r="D29" s="5">
        <v>21166</v>
      </c>
      <c r="E29" s="5">
        <v>44784</v>
      </c>
    </row>
    <row r="30" spans="1:5" ht="30">
      <c r="A30" s="2" t="s">
        <v>107</v>
      </c>
      <c r="B30" s="5">
        <v>-10331</v>
      </c>
      <c r="C30" s="5">
        <v>6105</v>
      </c>
      <c r="D30" s="5">
        <v>-6618</v>
      </c>
      <c r="E30" s="5">
        <v>-4307</v>
      </c>
    </row>
    <row r="31" spans="1:5">
      <c r="A31" s="2" t="s">
        <v>108</v>
      </c>
      <c r="B31" s="5">
        <v>21865</v>
      </c>
      <c r="C31" s="5">
        <v>9240</v>
      </c>
      <c r="D31" s="5">
        <v>32732</v>
      </c>
      <c r="E31" s="5">
        <v>54906</v>
      </c>
    </row>
    <row r="32" spans="1:5" ht="30">
      <c r="A32" s="2" t="s">
        <v>109</v>
      </c>
      <c r="B32" s="5">
        <v>6934</v>
      </c>
      <c r="C32" s="5">
        <v>5054</v>
      </c>
      <c r="D32" s="5">
        <v>18184</v>
      </c>
      <c r="E32" s="5">
        <v>14429</v>
      </c>
    </row>
    <row r="33" spans="1:5" ht="30">
      <c r="A33" s="2" t="s">
        <v>110</v>
      </c>
      <c r="B33" s="5">
        <v>14931</v>
      </c>
      <c r="C33" s="5">
        <v>4186</v>
      </c>
      <c r="D33" s="5">
        <v>14548</v>
      </c>
      <c r="E33" s="5">
        <v>40477</v>
      </c>
    </row>
    <row r="34" spans="1:5">
      <c r="A34" s="2" t="s">
        <v>1248</v>
      </c>
      <c r="B34" s="3" t="s">
        <v>8</v>
      </c>
      <c r="C34" s="3" t="s">
        <v>8</v>
      </c>
      <c r="D34" s="3" t="s">
        <v>8</v>
      </c>
      <c r="E34" s="3" t="s">
        <v>8</v>
      </c>
    </row>
    <row r="35" spans="1:5">
      <c r="A35" s="7" t="s">
        <v>80</v>
      </c>
      <c r="B35" s="3" t="s">
        <v>8</v>
      </c>
      <c r="C35" s="3" t="s">
        <v>8</v>
      </c>
      <c r="D35" s="3" t="s">
        <v>8</v>
      </c>
      <c r="E35" s="3" t="s">
        <v>8</v>
      </c>
    </row>
    <row r="36" spans="1:5">
      <c r="A36" s="2" t="s">
        <v>81</v>
      </c>
      <c r="B36" s="3">
        <v>0</v>
      </c>
      <c r="C36" s="3">
        <v>0</v>
      </c>
      <c r="D36" s="3">
        <v>0</v>
      </c>
      <c r="E36" s="3">
        <v>0</v>
      </c>
    </row>
    <row r="37" spans="1:5">
      <c r="A37" s="2" t="s">
        <v>82</v>
      </c>
      <c r="B37" s="3">
        <v>0</v>
      </c>
      <c r="C37" s="3">
        <v>0</v>
      </c>
      <c r="D37" s="3">
        <v>0</v>
      </c>
      <c r="E37" s="3">
        <v>0</v>
      </c>
    </row>
    <row r="38" spans="1:5">
      <c r="A38" s="2" t="s">
        <v>83</v>
      </c>
      <c r="B38" s="3">
        <v>0</v>
      </c>
      <c r="C38" s="3">
        <v>0</v>
      </c>
      <c r="D38" s="3">
        <v>0</v>
      </c>
      <c r="E38" s="3">
        <v>0</v>
      </c>
    </row>
    <row r="39" spans="1:5">
      <c r="A39" s="2" t="s">
        <v>222</v>
      </c>
      <c r="B39" s="3">
        <v>0</v>
      </c>
      <c r="C39" s="3">
        <v>0</v>
      </c>
      <c r="D39" s="3">
        <v>0</v>
      </c>
      <c r="E39" s="3">
        <v>0</v>
      </c>
    </row>
    <row r="40" spans="1:5">
      <c r="A40" s="7" t="s">
        <v>85</v>
      </c>
      <c r="B40" s="3" t="s">
        <v>8</v>
      </c>
      <c r="C40" s="3" t="s">
        <v>8</v>
      </c>
      <c r="D40" s="3" t="s">
        <v>8</v>
      </c>
      <c r="E40" s="3" t="s">
        <v>8</v>
      </c>
    </row>
    <row r="41" spans="1:5">
      <c r="A41" s="2" t="s">
        <v>223</v>
      </c>
      <c r="B41" s="3">
        <v>0</v>
      </c>
      <c r="C41" s="3">
        <v>0</v>
      </c>
      <c r="D41" s="3">
        <v>0</v>
      </c>
      <c r="E41" s="3">
        <v>0</v>
      </c>
    </row>
    <row r="42" spans="1:5">
      <c r="A42" s="2" t="s">
        <v>87</v>
      </c>
      <c r="B42" s="3">
        <v>0</v>
      </c>
      <c r="C42" s="3">
        <v>0</v>
      </c>
      <c r="D42" s="3">
        <v>0</v>
      </c>
      <c r="E42" s="3">
        <v>0</v>
      </c>
    </row>
    <row r="43" spans="1:5">
      <c r="A43" s="2" t="s">
        <v>88</v>
      </c>
      <c r="B43" s="5">
        <v>7862</v>
      </c>
      <c r="C43" s="5">
        <v>7855</v>
      </c>
      <c r="D43" s="5">
        <v>17380</v>
      </c>
      <c r="E43" s="5">
        <v>15983</v>
      </c>
    </row>
    <row r="44" spans="1:5">
      <c r="A44" s="2" t="s">
        <v>89</v>
      </c>
      <c r="B44" s="3">
        <v>430</v>
      </c>
      <c r="C44" s="3">
        <v>497</v>
      </c>
      <c r="D44" s="5">
        <v>1282</v>
      </c>
      <c r="E44" s="5">
        <v>1504</v>
      </c>
    </row>
    <row r="45" spans="1:5" ht="30">
      <c r="A45" s="2" t="s">
        <v>90</v>
      </c>
      <c r="B45" s="3">
        <v>0</v>
      </c>
      <c r="C45" s="3">
        <v>0</v>
      </c>
      <c r="D45" s="5">
        <v>5945</v>
      </c>
      <c r="E45" s="3">
        <v>0</v>
      </c>
    </row>
    <row r="46" spans="1:5">
      <c r="A46" s="2" t="s">
        <v>91</v>
      </c>
      <c r="B46" s="5">
        <v>8292</v>
      </c>
      <c r="C46" s="5">
        <v>8352</v>
      </c>
      <c r="D46" s="5">
        <v>24607</v>
      </c>
      <c r="E46" s="5">
        <v>17487</v>
      </c>
    </row>
    <row r="47" spans="1:5" ht="30">
      <c r="A47" s="2" t="s">
        <v>92</v>
      </c>
      <c r="B47" s="5">
        <v>15778</v>
      </c>
      <c r="C47" s="5">
        <v>15497</v>
      </c>
      <c r="D47" s="5">
        <v>47097</v>
      </c>
      <c r="E47" s="5">
        <v>52432</v>
      </c>
    </row>
    <row r="48" spans="1:5" ht="30">
      <c r="A48" s="2" t="s">
        <v>93</v>
      </c>
      <c r="B48" s="5">
        <v>18772</v>
      </c>
      <c r="C48" s="3" t="s">
        <v>8</v>
      </c>
      <c r="D48" s="5">
        <v>26899</v>
      </c>
      <c r="E48" s="3" t="s">
        <v>8</v>
      </c>
    </row>
    <row r="49" spans="1:5">
      <c r="A49" s="2" t="s">
        <v>94</v>
      </c>
      <c r="B49" s="5">
        <v>26258</v>
      </c>
      <c r="C49" s="5">
        <v>7145</v>
      </c>
      <c r="D49" s="5">
        <v>49389</v>
      </c>
      <c r="E49" s="5">
        <v>34945</v>
      </c>
    </row>
    <row r="50" spans="1:5">
      <c r="A50" s="7" t="s">
        <v>95</v>
      </c>
      <c r="B50" s="3" t="s">
        <v>8</v>
      </c>
      <c r="C50" s="3" t="s">
        <v>8</v>
      </c>
      <c r="D50" s="3" t="s">
        <v>8</v>
      </c>
      <c r="E50" s="3" t="s">
        <v>8</v>
      </c>
    </row>
    <row r="51" spans="1:5">
      <c r="A51" s="2" t="s">
        <v>96</v>
      </c>
      <c r="B51" s="5">
        <v>1658</v>
      </c>
      <c r="C51" s="5">
        <v>4029</v>
      </c>
      <c r="D51" s="5">
        <v>7241</v>
      </c>
      <c r="E51" s="5">
        <v>1112</v>
      </c>
    </row>
    <row r="52" spans="1:5">
      <c r="A52" s="2" t="s">
        <v>97</v>
      </c>
      <c r="B52" s="3">
        <v>0</v>
      </c>
      <c r="C52" s="3">
        <v>0</v>
      </c>
      <c r="D52" s="3">
        <v>0</v>
      </c>
      <c r="E52" s="3">
        <v>0</v>
      </c>
    </row>
    <row r="53" spans="1:5">
      <c r="A53" s="2" t="s">
        <v>690</v>
      </c>
      <c r="B53" s="5">
        <v>-22030</v>
      </c>
      <c r="C53" s="5">
        <v>3383</v>
      </c>
      <c r="D53" s="5">
        <v>-5729</v>
      </c>
      <c r="E53" s="5">
        <v>32826</v>
      </c>
    </row>
    <row r="54" spans="1:5">
      <c r="A54" s="2" t="s">
        <v>99</v>
      </c>
      <c r="B54" s="5">
        <v>-20372</v>
      </c>
      <c r="C54" s="5">
        <v>7412</v>
      </c>
      <c r="D54" s="5">
        <v>1512</v>
      </c>
      <c r="E54" s="5">
        <v>33938</v>
      </c>
    </row>
    <row r="55" spans="1:5" ht="30">
      <c r="A55" s="2" t="s">
        <v>301</v>
      </c>
      <c r="B55" s="5">
        <v>46630</v>
      </c>
      <c r="C55" s="3">
        <v>-267</v>
      </c>
      <c r="D55" s="5">
        <v>47877</v>
      </c>
      <c r="E55" s="5">
        <v>1007</v>
      </c>
    </row>
    <row r="56" spans="1:5">
      <c r="A56" s="2" t="s">
        <v>101</v>
      </c>
      <c r="B56" s="5">
        <v>21368</v>
      </c>
      <c r="C56" s="5">
        <v>4960</v>
      </c>
      <c r="D56" s="5">
        <v>26711</v>
      </c>
      <c r="E56" s="5">
        <v>-40469</v>
      </c>
    </row>
    <row r="57" spans="1:5">
      <c r="A57" s="2" t="s">
        <v>102</v>
      </c>
      <c r="B57" s="5">
        <v>25262</v>
      </c>
      <c r="C57" s="5">
        <v>-5227</v>
      </c>
      <c r="D57" s="5">
        <v>21166</v>
      </c>
      <c r="E57" s="5">
        <v>41476</v>
      </c>
    </row>
    <row r="58" spans="1:5" ht="30">
      <c r="A58" s="2" t="s">
        <v>714</v>
      </c>
      <c r="B58" s="3" t="s">
        <v>8</v>
      </c>
      <c r="C58" s="3">
        <v>0</v>
      </c>
      <c r="D58" s="3">
        <v>0</v>
      </c>
      <c r="E58" s="3">
        <v>0</v>
      </c>
    </row>
    <row r="59" spans="1:5">
      <c r="A59" s="2" t="s">
        <v>104</v>
      </c>
      <c r="B59" s="5">
        <v>25262</v>
      </c>
      <c r="C59" s="5">
        <v>-5227</v>
      </c>
      <c r="D59" s="5">
        <v>21166</v>
      </c>
      <c r="E59" s="5">
        <v>41476</v>
      </c>
    </row>
    <row r="60" spans="1:5" ht="30">
      <c r="A60" s="2" t="s">
        <v>105</v>
      </c>
      <c r="B60" s="3">
        <v>0</v>
      </c>
      <c r="C60" s="3">
        <v>0</v>
      </c>
      <c r="D60" s="3">
        <v>0</v>
      </c>
      <c r="E60" s="3">
        <v>0</v>
      </c>
    </row>
    <row r="61" spans="1:5" ht="30">
      <c r="A61" s="2" t="s">
        <v>106</v>
      </c>
      <c r="B61" s="5">
        <v>25262</v>
      </c>
      <c r="C61" s="5">
        <v>-5227</v>
      </c>
      <c r="D61" s="5">
        <v>21166</v>
      </c>
      <c r="E61" s="5">
        <v>41476</v>
      </c>
    </row>
    <row r="62" spans="1:5" ht="30">
      <c r="A62" s="2" t="s">
        <v>107</v>
      </c>
      <c r="B62" s="5">
        <v>3377</v>
      </c>
      <c r="C62" s="5">
        <v>-2162</v>
      </c>
      <c r="D62" s="3">
        <v>951</v>
      </c>
      <c r="E62" s="3">
        <v>190</v>
      </c>
    </row>
    <row r="63" spans="1:5">
      <c r="A63" s="2" t="s">
        <v>108</v>
      </c>
      <c r="B63" s="5">
        <v>28639</v>
      </c>
      <c r="C63" s="5">
        <v>-7389</v>
      </c>
      <c r="D63" s="5">
        <v>22117</v>
      </c>
      <c r="E63" s="5">
        <v>41666</v>
      </c>
    </row>
    <row r="64" spans="1:5" ht="30">
      <c r="A64" s="2" t="s">
        <v>109</v>
      </c>
      <c r="B64" s="3">
        <v>0</v>
      </c>
      <c r="C64" s="3">
        <v>0</v>
      </c>
      <c r="D64" s="3">
        <v>0</v>
      </c>
      <c r="E64" s="3">
        <v>0</v>
      </c>
    </row>
    <row r="65" spans="1:5" ht="30">
      <c r="A65" s="2" t="s">
        <v>110</v>
      </c>
      <c r="B65" s="5">
        <v>28639</v>
      </c>
      <c r="C65" s="5">
        <v>-7389</v>
      </c>
      <c r="D65" s="5">
        <v>22117</v>
      </c>
      <c r="E65" s="5">
        <v>41666</v>
      </c>
    </row>
    <row r="66" spans="1:5">
      <c r="A66" s="2" t="s">
        <v>1249</v>
      </c>
      <c r="B66" s="3" t="s">
        <v>8</v>
      </c>
      <c r="C66" s="3" t="s">
        <v>8</v>
      </c>
      <c r="D66" s="3" t="s">
        <v>8</v>
      </c>
      <c r="E66" s="3" t="s">
        <v>8</v>
      </c>
    </row>
    <row r="67" spans="1:5">
      <c r="A67" s="7" t="s">
        <v>80</v>
      </c>
      <c r="B67" s="3" t="s">
        <v>8</v>
      </c>
      <c r="C67" s="3" t="s">
        <v>8</v>
      </c>
      <c r="D67" s="3" t="s">
        <v>8</v>
      </c>
      <c r="E67" s="3" t="s">
        <v>8</v>
      </c>
    </row>
    <row r="68" spans="1:5">
      <c r="A68" s="2" t="s">
        <v>81</v>
      </c>
      <c r="B68" s="5">
        <v>83442</v>
      </c>
      <c r="C68" s="5">
        <v>63623</v>
      </c>
      <c r="D68" s="5">
        <v>263779</v>
      </c>
      <c r="E68" s="5">
        <v>146880</v>
      </c>
    </row>
    <row r="69" spans="1:5">
      <c r="A69" s="2" t="s">
        <v>82</v>
      </c>
      <c r="B69" s="5">
        <v>14231</v>
      </c>
      <c r="C69" s="5">
        <v>1174</v>
      </c>
      <c r="D69" s="5">
        <v>28358</v>
      </c>
      <c r="E69" s="5">
        <v>1646</v>
      </c>
    </row>
    <row r="70" spans="1:5">
      <c r="A70" s="2" t="s">
        <v>83</v>
      </c>
      <c r="B70" s="3">
        <v>0</v>
      </c>
      <c r="C70" s="3">
        <v>0</v>
      </c>
      <c r="D70" s="3">
        <v>0</v>
      </c>
      <c r="E70" s="3">
        <v>0</v>
      </c>
    </row>
    <row r="71" spans="1:5">
      <c r="A71" s="2" t="s">
        <v>222</v>
      </c>
      <c r="B71" s="5">
        <v>97673</v>
      </c>
      <c r="C71" s="5">
        <v>64797</v>
      </c>
      <c r="D71" s="5">
        <v>292137</v>
      </c>
      <c r="E71" s="5">
        <v>148526</v>
      </c>
    </row>
    <row r="72" spans="1:5">
      <c r="A72" s="7" t="s">
        <v>85</v>
      </c>
      <c r="B72" s="3" t="s">
        <v>8</v>
      </c>
      <c r="C72" s="3" t="s">
        <v>8</v>
      </c>
      <c r="D72" s="3" t="s">
        <v>8</v>
      </c>
      <c r="E72" s="3" t="s">
        <v>8</v>
      </c>
    </row>
    <row r="73" spans="1:5">
      <c r="A73" s="2" t="s">
        <v>223</v>
      </c>
      <c r="B73" s="5">
        <v>67929</v>
      </c>
      <c r="C73" s="5">
        <v>47657</v>
      </c>
      <c r="D73" s="5">
        <v>212769</v>
      </c>
      <c r="E73" s="5">
        <v>108814</v>
      </c>
    </row>
    <row r="74" spans="1:5">
      <c r="A74" s="2" t="s">
        <v>87</v>
      </c>
      <c r="B74" s="5">
        <v>9467</v>
      </c>
      <c r="C74" s="5">
        <v>5069</v>
      </c>
      <c r="D74" s="5">
        <v>25228</v>
      </c>
      <c r="E74" s="5">
        <v>13041</v>
      </c>
    </row>
    <row r="75" spans="1:5">
      <c r="A75" s="2" t="s">
        <v>88</v>
      </c>
      <c r="B75" s="5">
        <v>2737</v>
      </c>
      <c r="C75" s="5">
        <v>2242</v>
      </c>
      <c r="D75" s="5">
        <v>7705</v>
      </c>
      <c r="E75" s="5">
        <v>6347</v>
      </c>
    </row>
    <row r="76" spans="1:5">
      <c r="A76" s="2" t="s">
        <v>89</v>
      </c>
      <c r="B76" s="5">
        <v>7870</v>
      </c>
      <c r="C76" s="5">
        <v>4838</v>
      </c>
      <c r="D76" s="5">
        <v>21757</v>
      </c>
      <c r="E76" s="5">
        <v>8898</v>
      </c>
    </row>
    <row r="77" spans="1:5" ht="30">
      <c r="A77" s="2" t="s">
        <v>90</v>
      </c>
      <c r="B77" s="3">
        <v>-7</v>
      </c>
      <c r="C77" s="3">
        <v>679</v>
      </c>
      <c r="D77" s="5">
        <v>54698</v>
      </c>
      <c r="E77" s="3">
        <v>682</v>
      </c>
    </row>
    <row r="78" spans="1:5">
      <c r="A78" s="2" t="s">
        <v>91</v>
      </c>
      <c r="B78" s="5">
        <v>87996</v>
      </c>
      <c r="C78" s="5">
        <v>60485</v>
      </c>
      <c r="D78" s="5">
        <v>322157</v>
      </c>
      <c r="E78" s="5">
        <v>137782</v>
      </c>
    </row>
    <row r="79" spans="1:5" ht="30">
      <c r="A79" s="2" t="s">
        <v>92</v>
      </c>
      <c r="B79" s="5">
        <v>15866</v>
      </c>
      <c r="C79" s="5">
        <v>24667</v>
      </c>
      <c r="D79" s="5">
        <v>90448</v>
      </c>
      <c r="E79" s="5">
        <v>63011</v>
      </c>
    </row>
    <row r="80" spans="1:5" ht="30">
      <c r="A80" s="2" t="s">
        <v>93</v>
      </c>
      <c r="B80" s="3">
        <v>0</v>
      </c>
      <c r="C80" s="3" t="s">
        <v>8</v>
      </c>
      <c r="D80" s="3">
        <v>0</v>
      </c>
      <c r="E80" s="3" t="s">
        <v>8</v>
      </c>
    </row>
    <row r="81" spans="1:5">
      <c r="A81" s="2" t="s">
        <v>94</v>
      </c>
      <c r="B81" s="5">
        <v>25543</v>
      </c>
      <c r="C81" s="5">
        <v>28979</v>
      </c>
      <c r="D81" s="5">
        <v>60428</v>
      </c>
      <c r="E81" s="5">
        <v>73755</v>
      </c>
    </row>
    <row r="82" spans="1:5">
      <c r="A82" s="7" t="s">
        <v>95</v>
      </c>
      <c r="B82" s="3" t="s">
        <v>8</v>
      </c>
      <c r="C82" s="3" t="s">
        <v>8</v>
      </c>
      <c r="D82" s="3" t="s">
        <v>8</v>
      </c>
      <c r="E82" s="3" t="s">
        <v>8</v>
      </c>
    </row>
    <row r="83" spans="1:5">
      <c r="A83" s="2" t="s">
        <v>96</v>
      </c>
      <c r="B83" s="5">
        <v>5081</v>
      </c>
      <c r="C83" s="5">
        <v>1314</v>
      </c>
      <c r="D83" s="5">
        <v>13779</v>
      </c>
      <c r="E83" s="5">
        <v>3141</v>
      </c>
    </row>
    <row r="84" spans="1:5">
      <c r="A84" s="2" t="s">
        <v>97</v>
      </c>
      <c r="B84" s="3">
        <v>0</v>
      </c>
      <c r="C84" s="3">
        <v>0</v>
      </c>
      <c r="D84" s="3">
        <v>0</v>
      </c>
      <c r="E84" s="3">
        <v>0</v>
      </c>
    </row>
    <row r="85" spans="1:5">
      <c r="A85" s="2" t="s">
        <v>690</v>
      </c>
      <c r="B85" s="3">
        <v>0</v>
      </c>
      <c r="C85" s="3">
        <v>1</v>
      </c>
      <c r="D85" s="3">
        <v>0</v>
      </c>
      <c r="E85" s="3">
        <v>159</v>
      </c>
    </row>
    <row r="86" spans="1:5">
      <c r="A86" s="2" t="s">
        <v>99</v>
      </c>
      <c r="B86" s="5">
        <v>5081</v>
      </c>
      <c r="C86" s="5">
        <v>1315</v>
      </c>
      <c r="D86" s="5">
        <v>13779</v>
      </c>
      <c r="E86" s="5">
        <v>3300</v>
      </c>
    </row>
    <row r="87" spans="1:5" ht="30">
      <c r="A87" s="2" t="s">
        <v>301</v>
      </c>
      <c r="B87" s="5">
        <v>20462</v>
      </c>
      <c r="C87" s="5">
        <v>27664</v>
      </c>
      <c r="D87" s="5">
        <v>46649</v>
      </c>
      <c r="E87" s="5">
        <v>70455</v>
      </c>
    </row>
    <row r="88" spans="1:5">
      <c r="A88" s="2" t="s">
        <v>101</v>
      </c>
      <c r="B88" s="3">
        <v>0</v>
      </c>
      <c r="C88" s="3">
        <v>0</v>
      </c>
      <c r="D88" s="3">
        <v>0</v>
      </c>
      <c r="E88" s="3">
        <v>0</v>
      </c>
    </row>
    <row r="89" spans="1:5">
      <c r="A89" s="2" t="s">
        <v>102</v>
      </c>
      <c r="B89" s="5">
        <v>20462</v>
      </c>
      <c r="C89" s="5">
        <v>27664</v>
      </c>
      <c r="D89" s="5">
        <v>46649</v>
      </c>
      <c r="E89" s="5">
        <v>70455</v>
      </c>
    </row>
    <row r="90" spans="1:5" ht="30">
      <c r="A90" s="2" t="s">
        <v>714</v>
      </c>
      <c r="B90" s="3" t="s">
        <v>8</v>
      </c>
      <c r="C90" s="3">
        <v>0</v>
      </c>
      <c r="D90" s="3">
        <v>0</v>
      </c>
      <c r="E90" s="3">
        <v>66</v>
      </c>
    </row>
    <row r="91" spans="1:5">
      <c r="A91" s="2" t="s">
        <v>104</v>
      </c>
      <c r="B91" s="5">
        <v>20462</v>
      </c>
      <c r="C91" s="5">
        <v>27664</v>
      </c>
      <c r="D91" s="5">
        <v>46649</v>
      </c>
      <c r="E91" s="5">
        <v>70521</v>
      </c>
    </row>
    <row r="92" spans="1:5" ht="30">
      <c r="A92" s="2" t="s">
        <v>105</v>
      </c>
      <c r="B92" s="3">
        <v>0</v>
      </c>
      <c r="C92" s="3">
        <v>0</v>
      </c>
      <c r="D92" s="3">
        <v>0</v>
      </c>
      <c r="E92" s="3">
        <v>0</v>
      </c>
    </row>
    <row r="93" spans="1:5" ht="30">
      <c r="A93" s="2" t="s">
        <v>106</v>
      </c>
      <c r="B93" s="5">
        <v>20462</v>
      </c>
      <c r="C93" s="5">
        <v>27664</v>
      </c>
      <c r="D93" s="5">
        <v>46649</v>
      </c>
      <c r="E93" s="5">
        <v>70521</v>
      </c>
    </row>
    <row r="94" spans="1:5" ht="30">
      <c r="A94" s="2" t="s">
        <v>107</v>
      </c>
      <c r="B94" s="3">
        <v>0</v>
      </c>
      <c r="C94" s="3">
        <v>0</v>
      </c>
      <c r="D94" s="3">
        <v>0</v>
      </c>
      <c r="E94" s="3">
        <v>0</v>
      </c>
    </row>
    <row r="95" spans="1:5">
      <c r="A95" s="2" t="s">
        <v>108</v>
      </c>
      <c r="B95" s="5">
        <v>20462</v>
      </c>
      <c r="C95" s="5">
        <v>27664</v>
      </c>
      <c r="D95" s="5">
        <v>46649</v>
      </c>
      <c r="E95" s="5">
        <v>70521</v>
      </c>
    </row>
    <row r="96" spans="1:5" ht="30">
      <c r="A96" s="2" t="s">
        <v>109</v>
      </c>
      <c r="B96" s="3">
        <v>0</v>
      </c>
      <c r="C96" s="3">
        <v>0</v>
      </c>
      <c r="D96" s="3">
        <v>0</v>
      </c>
      <c r="E96" s="3">
        <v>0</v>
      </c>
    </row>
    <row r="97" spans="1:5" ht="30">
      <c r="A97" s="2" t="s">
        <v>110</v>
      </c>
      <c r="B97" s="5">
        <v>20462</v>
      </c>
      <c r="C97" s="5">
        <v>27664</v>
      </c>
      <c r="D97" s="5">
        <v>46649</v>
      </c>
      <c r="E97" s="5">
        <v>70521</v>
      </c>
    </row>
    <row r="98" spans="1:5">
      <c r="A98" s="2" t="s">
        <v>1250</v>
      </c>
      <c r="B98" s="3" t="s">
        <v>8</v>
      </c>
      <c r="C98" s="3" t="s">
        <v>8</v>
      </c>
      <c r="D98" s="3" t="s">
        <v>8</v>
      </c>
      <c r="E98" s="3" t="s">
        <v>8</v>
      </c>
    </row>
    <row r="99" spans="1:5">
      <c r="A99" s="7" t="s">
        <v>80</v>
      </c>
      <c r="B99" s="3" t="s">
        <v>8</v>
      </c>
      <c r="C99" s="3" t="s">
        <v>8</v>
      </c>
      <c r="D99" s="3" t="s">
        <v>8</v>
      </c>
      <c r="E99" s="3" t="s">
        <v>8</v>
      </c>
    </row>
    <row r="100" spans="1:5">
      <c r="A100" s="2" t="s">
        <v>81</v>
      </c>
      <c r="B100" s="5">
        <v>421704</v>
      </c>
      <c r="C100" s="5">
        <v>231404</v>
      </c>
      <c r="D100" s="5">
        <v>1091050</v>
      </c>
      <c r="E100" s="5">
        <v>634117</v>
      </c>
    </row>
    <row r="101" spans="1:5">
      <c r="A101" s="2" t="s">
        <v>82</v>
      </c>
      <c r="B101" s="5">
        <v>50988</v>
      </c>
      <c r="C101" s="5">
        <v>35228</v>
      </c>
      <c r="D101" s="5">
        <v>138818</v>
      </c>
      <c r="E101" s="5">
        <v>94091</v>
      </c>
    </row>
    <row r="102" spans="1:5">
      <c r="A102" s="2" t="s">
        <v>83</v>
      </c>
      <c r="B102" s="5">
        <v>33580</v>
      </c>
      <c r="C102" s="5">
        <v>32894</v>
      </c>
      <c r="D102" s="5">
        <v>82714</v>
      </c>
      <c r="E102" s="5">
        <v>108617</v>
      </c>
    </row>
    <row r="103" spans="1:5">
      <c r="A103" s="2" t="s">
        <v>222</v>
      </c>
      <c r="B103" s="5">
        <v>506272</v>
      </c>
      <c r="C103" s="5">
        <v>299526</v>
      </c>
      <c r="D103" s="5">
        <v>1312582</v>
      </c>
      <c r="E103" s="5">
        <v>836825</v>
      </c>
    </row>
    <row r="104" spans="1:5">
      <c r="A104" s="7" t="s">
        <v>85</v>
      </c>
      <c r="B104" s="3" t="s">
        <v>8</v>
      </c>
      <c r="C104" s="3" t="s">
        <v>8</v>
      </c>
      <c r="D104" s="3" t="s">
        <v>8</v>
      </c>
      <c r="E104" s="3" t="s">
        <v>8</v>
      </c>
    </row>
    <row r="105" spans="1:5">
      <c r="A105" s="2" t="s">
        <v>223</v>
      </c>
      <c r="B105" s="5">
        <v>399844</v>
      </c>
      <c r="C105" s="5">
        <v>214472</v>
      </c>
      <c r="D105" s="5">
        <v>1028311</v>
      </c>
      <c r="E105" s="5">
        <v>587481</v>
      </c>
    </row>
    <row r="106" spans="1:5">
      <c r="A106" s="2" t="s">
        <v>87</v>
      </c>
      <c r="B106" s="5">
        <v>59910</v>
      </c>
      <c r="C106" s="5">
        <v>47291</v>
      </c>
      <c r="D106" s="5">
        <v>154351</v>
      </c>
      <c r="E106" s="5">
        <v>149772</v>
      </c>
    </row>
    <row r="107" spans="1:5">
      <c r="A107" s="2" t="s">
        <v>88</v>
      </c>
      <c r="B107" s="5">
        <v>12697</v>
      </c>
      <c r="C107" s="5">
        <v>10855</v>
      </c>
      <c r="D107" s="5">
        <v>38797</v>
      </c>
      <c r="E107" s="5">
        <v>32557</v>
      </c>
    </row>
    <row r="108" spans="1:5">
      <c r="A108" s="2" t="s">
        <v>89</v>
      </c>
      <c r="B108" s="5">
        <v>16900</v>
      </c>
      <c r="C108" s="5">
        <v>10778</v>
      </c>
      <c r="D108" s="5">
        <v>47860</v>
      </c>
      <c r="E108" s="5">
        <v>31161</v>
      </c>
    </row>
    <row r="109" spans="1:5" ht="30">
      <c r="A109" s="2" t="s">
        <v>90</v>
      </c>
      <c r="B109" s="5">
        <v>1383</v>
      </c>
      <c r="C109" s="3">
        <v>-271</v>
      </c>
      <c r="D109" s="5">
        <v>-40010</v>
      </c>
      <c r="E109" s="3">
        <v>-812</v>
      </c>
    </row>
    <row r="110" spans="1:5">
      <c r="A110" s="2" t="s">
        <v>91</v>
      </c>
      <c r="B110" s="5">
        <v>490734</v>
      </c>
      <c r="C110" s="5">
        <v>283125</v>
      </c>
      <c r="D110" s="5">
        <v>1229309</v>
      </c>
      <c r="E110" s="5">
        <v>800159</v>
      </c>
    </row>
    <row r="111" spans="1:5" ht="30">
      <c r="A111" s="2" t="s">
        <v>92</v>
      </c>
      <c r="B111" s="5">
        <v>16289</v>
      </c>
      <c r="C111" s="5">
        <v>10787</v>
      </c>
      <c r="D111" s="5">
        <v>31902</v>
      </c>
      <c r="E111" s="5">
        <v>31886</v>
      </c>
    </row>
    <row r="112" spans="1:5" ht="30">
      <c r="A112" s="2" t="s">
        <v>93</v>
      </c>
      <c r="B112" s="3">
        <v>0</v>
      </c>
      <c r="C112" s="3" t="s">
        <v>8</v>
      </c>
      <c r="D112" s="3">
        <v>0</v>
      </c>
      <c r="E112" s="3" t="s">
        <v>8</v>
      </c>
    </row>
    <row r="113" spans="1:5">
      <c r="A113" s="2" t="s">
        <v>94</v>
      </c>
      <c r="B113" s="5">
        <v>31827</v>
      </c>
      <c r="C113" s="5">
        <v>27188</v>
      </c>
      <c r="D113" s="5">
        <v>115175</v>
      </c>
      <c r="E113" s="5">
        <v>68552</v>
      </c>
    </row>
    <row r="114" spans="1:5">
      <c r="A114" s="7" t="s">
        <v>95</v>
      </c>
      <c r="B114" s="3" t="s">
        <v>8</v>
      </c>
      <c r="C114" s="3" t="s">
        <v>8</v>
      </c>
      <c r="D114" s="3" t="s">
        <v>8</v>
      </c>
      <c r="E114" s="3" t="s">
        <v>8</v>
      </c>
    </row>
    <row r="115" spans="1:5">
      <c r="A115" s="2" t="s">
        <v>96</v>
      </c>
      <c r="B115" s="5">
        <v>8899</v>
      </c>
      <c r="C115" s="5">
        <v>5136</v>
      </c>
      <c r="D115" s="5">
        <v>15854</v>
      </c>
      <c r="E115" s="5">
        <v>15845</v>
      </c>
    </row>
    <row r="116" spans="1:5">
      <c r="A116" s="2" t="s">
        <v>97</v>
      </c>
      <c r="B116" s="3">
        <v>128</v>
      </c>
      <c r="C116" s="3">
        <v>-457</v>
      </c>
      <c r="D116" s="3">
        <v>-388</v>
      </c>
      <c r="E116" s="3">
        <v>-973</v>
      </c>
    </row>
    <row r="117" spans="1:5">
      <c r="A117" s="2" t="s">
        <v>690</v>
      </c>
      <c r="B117" s="3">
        <v>-104</v>
      </c>
      <c r="C117" s="3">
        <v>-112</v>
      </c>
      <c r="D117" s="3">
        <v>-139</v>
      </c>
      <c r="E117" s="3">
        <v>-341</v>
      </c>
    </row>
    <row r="118" spans="1:5">
      <c r="A118" s="2" t="s">
        <v>99</v>
      </c>
      <c r="B118" s="5">
        <v>8923</v>
      </c>
      <c r="C118" s="5">
        <v>4567</v>
      </c>
      <c r="D118" s="5">
        <v>15327</v>
      </c>
      <c r="E118" s="5">
        <v>14531</v>
      </c>
    </row>
    <row r="119" spans="1:5" ht="30">
      <c r="A119" s="2" t="s">
        <v>301</v>
      </c>
      <c r="B119" s="5">
        <v>22904</v>
      </c>
      <c r="C119" s="5">
        <v>22621</v>
      </c>
      <c r="D119" s="5">
        <v>99848</v>
      </c>
      <c r="E119" s="5">
        <v>54021</v>
      </c>
    </row>
    <row r="120" spans="1:5">
      <c r="A120" s="2" t="s">
        <v>101</v>
      </c>
      <c r="B120" s="5">
        <v>2722</v>
      </c>
      <c r="C120" s="5">
        <v>-1547</v>
      </c>
      <c r="D120" s="5">
        <v>7233</v>
      </c>
      <c r="E120" s="3">
        <v>-836</v>
      </c>
    </row>
    <row r="121" spans="1:5">
      <c r="A121" s="2" t="s">
        <v>102</v>
      </c>
      <c r="B121" s="5">
        <v>20182</v>
      </c>
      <c r="C121" s="5">
        <v>24168</v>
      </c>
      <c r="D121" s="5">
        <v>92615</v>
      </c>
      <c r="E121" s="5">
        <v>54857</v>
      </c>
    </row>
    <row r="122" spans="1:5" ht="30">
      <c r="A122" s="2" t="s">
        <v>714</v>
      </c>
      <c r="B122" s="3" t="s">
        <v>8</v>
      </c>
      <c r="C122" s="3">
        <v>-2</v>
      </c>
      <c r="D122" s="3">
        <v>-5</v>
      </c>
      <c r="E122" s="3">
        <v>-1</v>
      </c>
    </row>
    <row r="123" spans="1:5">
      <c r="A123" s="2" t="s">
        <v>104</v>
      </c>
      <c r="B123" s="5">
        <v>20182</v>
      </c>
      <c r="C123" s="5">
        <v>24166</v>
      </c>
      <c r="D123" s="5">
        <v>92610</v>
      </c>
      <c r="E123" s="5">
        <v>54856</v>
      </c>
    </row>
    <row r="124" spans="1:5" ht="30">
      <c r="A124" s="2" t="s">
        <v>105</v>
      </c>
      <c r="B124" s="5">
        <v>6934</v>
      </c>
      <c r="C124" s="5">
        <v>5054</v>
      </c>
      <c r="D124" s="5">
        <v>18184</v>
      </c>
      <c r="E124" s="5">
        <v>14429</v>
      </c>
    </row>
    <row r="125" spans="1:5" ht="30">
      <c r="A125" s="2" t="s">
        <v>106</v>
      </c>
      <c r="B125" s="5">
        <v>13248</v>
      </c>
      <c r="C125" s="5">
        <v>19112</v>
      </c>
      <c r="D125" s="5">
        <v>74426</v>
      </c>
      <c r="E125" s="5">
        <v>40427</v>
      </c>
    </row>
    <row r="126" spans="1:5" ht="30">
      <c r="A126" s="2" t="s">
        <v>107</v>
      </c>
      <c r="B126" s="5">
        <v>-13708</v>
      </c>
      <c r="C126" s="5">
        <v>8267</v>
      </c>
      <c r="D126" s="5">
        <v>-7569</v>
      </c>
      <c r="E126" s="5">
        <v>-4497</v>
      </c>
    </row>
    <row r="127" spans="1:5">
      <c r="A127" s="2" t="s">
        <v>108</v>
      </c>
      <c r="B127" s="5">
        <v>6474</v>
      </c>
      <c r="C127" s="5">
        <v>32433</v>
      </c>
      <c r="D127" s="5">
        <v>85041</v>
      </c>
      <c r="E127" s="5">
        <v>50359</v>
      </c>
    </row>
    <row r="128" spans="1:5" ht="30">
      <c r="A128" s="2" t="s">
        <v>109</v>
      </c>
      <c r="B128" s="5">
        <v>6934</v>
      </c>
      <c r="C128" s="5">
        <v>5054</v>
      </c>
      <c r="D128" s="5">
        <v>18184</v>
      </c>
      <c r="E128" s="5">
        <v>14429</v>
      </c>
    </row>
    <row r="129" spans="1:5" ht="30">
      <c r="A129" s="2" t="s">
        <v>110</v>
      </c>
      <c r="B129" s="3">
        <v>-460</v>
      </c>
      <c r="C129" s="5">
        <v>27379</v>
      </c>
      <c r="D129" s="5">
        <v>66857</v>
      </c>
      <c r="E129" s="5">
        <v>35930</v>
      </c>
    </row>
    <row r="130" spans="1:5">
      <c r="A130" s="2" t="s">
        <v>1251</v>
      </c>
      <c r="B130" s="3" t="s">
        <v>8</v>
      </c>
      <c r="C130" s="3" t="s">
        <v>8</v>
      </c>
      <c r="D130" s="3" t="s">
        <v>8</v>
      </c>
      <c r="E130" s="3" t="s">
        <v>8</v>
      </c>
    </row>
    <row r="131" spans="1:5">
      <c r="A131" s="7" t="s">
        <v>80</v>
      </c>
      <c r="B131" s="3" t="s">
        <v>8</v>
      </c>
      <c r="C131" s="3" t="s">
        <v>8</v>
      </c>
      <c r="D131" s="3" t="s">
        <v>8</v>
      </c>
      <c r="E131" s="3" t="s">
        <v>8</v>
      </c>
    </row>
    <row r="132" spans="1:5">
      <c r="A132" s="2" t="s">
        <v>81</v>
      </c>
      <c r="B132" s="5">
        <v>-9710</v>
      </c>
      <c r="C132" s="5">
        <v>-6575</v>
      </c>
      <c r="D132" s="5">
        <v>-29377</v>
      </c>
      <c r="E132" s="5">
        <v>-15663</v>
      </c>
    </row>
    <row r="133" spans="1:5">
      <c r="A133" s="2" t="s">
        <v>82</v>
      </c>
      <c r="B133" s="3">
        <v>0</v>
      </c>
      <c r="C133" s="3">
        <v>0</v>
      </c>
      <c r="D133" s="3">
        <v>0</v>
      </c>
      <c r="E133" s="3">
        <v>0</v>
      </c>
    </row>
    <row r="134" spans="1:5">
      <c r="A134" s="2" t="s">
        <v>83</v>
      </c>
      <c r="B134" s="3">
        <v>0</v>
      </c>
      <c r="C134" s="3">
        <v>0</v>
      </c>
      <c r="D134" s="3">
        <v>0</v>
      </c>
      <c r="E134" s="3">
        <v>0</v>
      </c>
    </row>
    <row r="135" spans="1:5">
      <c r="A135" s="2" t="s">
        <v>222</v>
      </c>
      <c r="B135" s="5">
        <v>-9710</v>
      </c>
      <c r="C135" s="5">
        <v>-6575</v>
      </c>
      <c r="D135" s="5">
        <v>-29377</v>
      </c>
      <c r="E135" s="5">
        <v>-15663</v>
      </c>
    </row>
    <row r="136" spans="1:5">
      <c r="A136" s="7" t="s">
        <v>85</v>
      </c>
      <c r="B136" s="3" t="s">
        <v>8</v>
      </c>
      <c r="C136" s="3" t="s">
        <v>8</v>
      </c>
      <c r="D136" s="3" t="s">
        <v>8</v>
      </c>
      <c r="E136" s="3" t="s">
        <v>8</v>
      </c>
    </row>
    <row r="137" spans="1:5">
      <c r="A137" s="2" t="s">
        <v>223</v>
      </c>
      <c r="B137" s="5">
        <v>-9710</v>
      </c>
      <c r="C137" s="5">
        <v>-6575</v>
      </c>
      <c r="D137" s="5">
        <v>-29377</v>
      </c>
      <c r="E137" s="5">
        <v>-15663</v>
      </c>
    </row>
    <row r="138" spans="1:5">
      <c r="A138" s="2" t="s">
        <v>87</v>
      </c>
      <c r="B138" s="3">
        <v>0</v>
      </c>
      <c r="C138" s="3">
        <v>0</v>
      </c>
      <c r="D138" s="3">
        <v>0</v>
      </c>
      <c r="E138" s="3">
        <v>0</v>
      </c>
    </row>
    <row r="139" spans="1:5">
      <c r="A139" s="2" t="s">
        <v>88</v>
      </c>
      <c r="B139" s="3">
        <v>0</v>
      </c>
      <c r="C139" s="3">
        <v>0</v>
      </c>
      <c r="D139" s="3">
        <v>0</v>
      </c>
      <c r="E139" s="3">
        <v>0</v>
      </c>
    </row>
    <row r="140" spans="1:5">
      <c r="A140" s="2" t="s">
        <v>89</v>
      </c>
      <c r="B140" s="3">
        <v>0</v>
      </c>
      <c r="C140" s="3">
        <v>0</v>
      </c>
      <c r="D140" s="3">
        <v>0</v>
      </c>
      <c r="E140" s="3">
        <v>0</v>
      </c>
    </row>
    <row r="141" spans="1:5" ht="30">
      <c r="A141" s="2" t="s">
        <v>90</v>
      </c>
      <c r="B141" s="3">
        <v>0</v>
      </c>
      <c r="C141" s="3">
        <v>0</v>
      </c>
      <c r="D141" s="3">
        <v>0</v>
      </c>
      <c r="E141" s="3">
        <v>0</v>
      </c>
    </row>
    <row r="142" spans="1:5">
      <c r="A142" s="2" t="s">
        <v>91</v>
      </c>
      <c r="B142" s="5">
        <v>-9710</v>
      </c>
      <c r="C142" s="5">
        <v>-6575</v>
      </c>
      <c r="D142" s="5">
        <v>-29377</v>
      </c>
      <c r="E142" s="5">
        <v>-15663</v>
      </c>
    </row>
    <row r="143" spans="1:5" ht="30">
      <c r="A143" s="2" t="s">
        <v>92</v>
      </c>
      <c r="B143" s="5">
        <v>-33710</v>
      </c>
      <c r="C143" s="5">
        <v>-43468</v>
      </c>
      <c r="D143" s="5">
        <v>-121075</v>
      </c>
      <c r="E143" s="5">
        <v>-107640</v>
      </c>
    </row>
    <row r="144" spans="1:5" ht="30">
      <c r="A144" s="2" t="s">
        <v>93</v>
      </c>
      <c r="B144" s="3">
        <v>0</v>
      </c>
      <c r="C144" s="3" t="s">
        <v>8</v>
      </c>
      <c r="D144" s="3">
        <v>0</v>
      </c>
      <c r="E144" s="3" t="s">
        <v>8</v>
      </c>
    </row>
    <row r="145" spans="1:5">
      <c r="A145" s="2" t="s">
        <v>94</v>
      </c>
      <c r="B145" s="5">
        <v>-33710</v>
      </c>
      <c r="C145" s="5">
        <v>-43468</v>
      </c>
      <c r="D145" s="5">
        <v>-121075</v>
      </c>
      <c r="E145" s="5">
        <v>-107640</v>
      </c>
    </row>
    <row r="146" spans="1:5">
      <c r="A146" s="7" t="s">
        <v>95</v>
      </c>
      <c r="B146" s="3" t="s">
        <v>8</v>
      </c>
      <c r="C146" s="3" t="s">
        <v>8</v>
      </c>
      <c r="D146" s="3" t="s">
        <v>8</v>
      </c>
      <c r="E146" s="3" t="s">
        <v>8</v>
      </c>
    </row>
    <row r="147" spans="1:5">
      <c r="A147" s="2" t="s">
        <v>96</v>
      </c>
      <c r="B147" s="3">
        <v>-831</v>
      </c>
      <c r="C147" s="5">
        <v>-1399</v>
      </c>
      <c r="D147" s="5">
        <v>-2480</v>
      </c>
      <c r="E147" s="5">
        <v>-4127</v>
      </c>
    </row>
    <row r="148" spans="1:5">
      <c r="A148" s="2" t="s">
        <v>97</v>
      </c>
      <c r="B148" s="3">
        <v>0</v>
      </c>
      <c r="C148" s="3">
        <v>0</v>
      </c>
      <c r="D148" s="3">
        <v>0</v>
      </c>
      <c r="E148" s="3">
        <v>0</v>
      </c>
    </row>
    <row r="149" spans="1:5">
      <c r="A149" s="2" t="s">
        <v>690</v>
      </c>
      <c r="B149" s="3">
        <v>831</v>
      </c>
      <c r="C149" s="5">
        <v>1399</v>
      </c>
      <c r="D149" s="5">
        <v>2480</v>
      </c>
      <c r="E149" s="5">
        <v>4127</v>
      </c>
    </row>
    <row r="150" spans="1:5">
      <c r="A150" s="2" t="s">
        <v>99</v>
      </c>
      <c r="B150" s="3">
        <v>0</v>
      </c>
      <c r="C150" s="3">
        <v>0</v>
      </c>
      <c r="D150" s="3">
        <v>0</v>
      </c>
      <c r="E150" s="3">
        <v>0</v>
      </c>
    </row>
    <row r="151" spans="1:5" ht="30">
      <c r="A151" s="2" t="s">
        <v>301</v>
      </c>
      <c r="B151" s="5">
        <v>-33710</v>
      </c>
      <c r="C151" s="5">
        <v>-43468</v>
      </c>
      <c r="D151" s="5">
        <v>-121075</v>
      </c>
      <c r="E151" s="5">
        <v>-107640</v>
      </c>
    </row>
    <row r="152" spans="1:5">
      <c r="A152" s="2" t="s">
        <v>101</v>
      </c>
      <c r="B152" s="3">
        <v>0</v>
      </c>
      <c r="C152" s="3">
        <v>0</v>
      </c>
      <c r="D152" s="3">
        <v>0</v>
      </c>
      <c r="E152" s="3">
        <v>0</v>
      </c>
    </row>
    <row r="153" spans="1:5">
      <c r="A153" s="2" t="s">
        <v>102</v>
      </c>
      <c r="B153" s="5">
        <v>-33710</v>
      </c>
      <c r="C153" s="5">
        <v>-43468</v>
      </c>
      <c r="D153" s="5">
        <v>-121075</v>
      </c>
      <c r="E153" s="5">
        <v>-107640</v>
      </c>
    </row>
    <row r="154" spans="1:5" ht="30">
      <c r="A154" s="2" t="s">
        <v>714</v>
      </c>
      <c r="B154" s="3" t="s">
        <v>8</v>
      </c>
      <c r="C154" s="3">
        <v>0</v>
      </c>
      <c r="D154" s="3">
        <v>0</v>
      </c>
      <c r="E154" s="3">
        <v>0</v>
      </c>
    </row>
    <row r="155" spans="1:5">
      <c r="A155" s="2" t="s">
        <v>104</v>
      </c>
      <c r="B155" s="5">
        <v>-33710</v>
      </c>
      <c r="C155" s="5">
        <v>-43468</v>
      </c>
      <c r="D155" s="5">
        <v>-121075</v>
      </c>
      <c r="E155" s="5">
        <v>-107640</v>
      </c>
    </row>
    <row r="156" spans="1:5" ht="30">
      <c r="A156" s="2" t="s">
        <v>105</v>
      </c>
      <c r="B156" s="3">
        <v>0</v>
      </c>
      <c r="C156" s="3">
        <v>0</v>
      </c>
      <c r="D156" s="3">
        <v>0</v>
      </c>
      <c r="E156" s="3">
        <v>0</v>
      </c>
    </row>
    <row r="157" spans="1:5" ht="30">
      <c r="A157" s="2" t="s">
        <v>106</v>
      </c>
      <c r="B157" s="5">
        <v>-33710</v>
      </c>
      <c r="C157" s="5">
        <v>-43468</v>
      </c>
      <c r="D157" s="5">
        <v>-121075</v>
      </c>
      <c r="E157" s="5">
        <v>-107640</v>
      </c>
    </row>
    <row r="158" spans="1:5" ht="30">
      <c r="A158" s="2" t="s">
        <v>107</v>
      </c>
      <c r="B158" s="3">
        <v>0</v>
      </c>
      <c r="C158" s="3">
        <v>0</v>
      </c>
      <c r="D158" s="3">
        <v>0</v>
      </c>
      <c r="E158" s="3">
        <v>0</v>
      </c>
    </row>
    <row r="159" spans="1:5">
      <c r="A159" s="2" t="s">
        <v>108</v>
      </c>
      <c r="B159" s="5">
        <v>-33710</v>
      </c>
      <c r="C159" s="5">
        <v>-43468</v>
      </c>
      <c r="D159" s="5">
        <v>-121075</v>
      </c>
      <c r="E159" s="5">
        <v>-107640</v>
      </c>
    </row>
    <row r="160" spans="1:5" ht="30">
      <c r="A160" s="2" t="s">
        <v>109</v>
      </c>
      <c r="B160" s="3">
        <v>0</v>
      </c>
      <c r="C160" s="3">
        <v>0</v>
      </c>
      <c r="D160" s="3">
        <v>0</v>
      </c>
      <c r="E160" s="3">
        <v>0</v>
      </c>
    </row>
    <row r="161" spans="1:5" ht="30">
      <c r="A161" s="2" t="s">
        <v>110</v>
      </c>
      <c r="B161" s="8">
        <v>-33710</v>
      </c>
      <c r="C161" s="8">
        <v>-43468</v>
      </c>
      <c r="D161" s="8">
        <v>-121075</v>
      </c>
      <c r="E161" s="8">
        <v>-107640</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28515625" bestFit="1" customWidth="1"/>
  </cols>
  <sheetData>
    <row r="1" spans="1:3" ht="15" customHeight="1">
      <c r="A1" s="1" t="s">
        <v>1253</v>
      </c>
      <c r="B1" s="6" t="s">
        <v>1</v>
      </c>
      <c r="C1" s="6"/>
    </row>
    <row r="2" spans="1:3" ht="30">
      <c r="A2" s="1" t="s">
        <v>26</v>
      </c>
      <c r="B2" s="1" t="s">
        <v>2</v>
      </c>
      <c r="C2" s="1" t="s">
        <v>79</v>
      </c>
    </row>
    <row r="3" spans="1:3" ht="30">
      <c r="A3" s="7" t="s">
        <v>1254</v>
      </c>
      <c r="B3" s="3" t="s">
        <v>8</v>
      </c>
      <c r="C3" s="3" t="s">
        <v>8</v>
      </c>
    </row>
    <row r="4" spans="1:3" ht="30">
      <c r="A4" s="2" t="s">
        <v>128</v>
      </c>
      <c r="B4" s="8">
        <v>105900</v>
      </c>
      <c r="C4" s="8">
        <v>96519</v>
      </c>
    </row>
    <row r="5" spans="1:3">
      <c r="A5" s="7" t="s">
        <v>129</v>
      </c>
      <c r="B5" s="3" t="s">
        <v>8</v>
      </c>
      <c r="C5" s="3" t="s">
        <v>8</v>
      </c>
    </row>
    <row r="6" spans="1:3">
      <c r="A6" s="2" t="s">
        <v>130</v>
      </c>
      <c r="B6" s="5">
        <v>-194227</v>
      </c>
      <c r="C6" s="5">
        <v>-131650</v>
      </c>
    </row>
    <row r="7" spans="1:3">
      <c r="A7" s="2" t="s">
        <v>131</v>
      </c>
      <c r="B7" s="5">
        <v>4083</v>
      </c>
      <c r="C7" s="5">
        <v>1048</v>
      </c>
    </row>
    <row r="8" spans="1:3" ht="30">
      <c r="A8" s="2" t="s">
        <v>132</v>
      </c>
      <c r="B8" s="5">
        <v>-70730</v>
      </c>
      <c r="C8" s="5">
        <v>-143463</v>
      </c>
    </row>
    <row r="9" spans="1:3">
      <c r="A9" s="2" t="s">
        <v>133</v>
      </c>
      <c r="B9" s="5">
        <v>-44508</v>
      </c>
      <c r="C9" s="5">
        <v>-356201</v>
      </c>
    </row>
    <row r="10" spans="1:3" ht="30">
      <c r="A10" s="2" t="s">
        <v>134</v>
      </c>
      <c r="B10" s="5">
        <v>59744</v>
      </c>
      <c r="C10" s="3">
        <v>0</v>
      </c>
    </row>
    <row r="11" spans="1:3" ht="45">
      <c r="A11" s="2" t="s">
        <v>747</v>
      </c>
      <c r="B11" s="3">
        <v>0</v>
      </c>
      <c r="C11" s="3">
        <v>0</v>
      </c>
    </row>
    <row r="12" spans="1:3" ht="30">
      <c r="A12" s="2" t="s">
        <v>135</v>
      </c>
      <c r="B12" s="5">
        <v>6565</v>
      </c>
      <c r="C12" s="5">
        <v>13091</v>
      </c>
    </row>
    <row r="13" spans="1:3">
      <c r="A13" s="2" t="s">
        <v>136</v>
      </c>
      <c r="B13" s="5">
        <v>-239073</v>
      </c>
      <c r="C13" s="5">
        <v>-617175</v>
      </c>
    </row>
    <row r="14" spans="1:3">
      <c r="A14" s="7" t="s">
        <v>137</v>
      </c>
      <c r="B14" s="3" t="s">
        <v>8</v>
      </c>
      <c r="C14" s="3" t="s">
        <v>8</v>
      </c>
    </row>
    <row r="15" spans="1:3">
      <c r="A15" s="2" t="s">
        <v>138</v>
      </c>
      <c r="B15" s="5">
        <v>-8670</v>
      </c>
      <c r="C15" s="5">
        <v>-11865</v>
      </c>
    </row>
    <row r="16" spans="1:3" ht="30">
      <c r="A16" s="2" t="s">
        <v>139</v>
      </c>
      <c r="B16" s="5">
        <v>1074244</v>
      </c>
      <c r="C16" s="5">
        <v>928474</v>
      </c>
    </row>
    <row r="17" spans="1:3" ht="30">
      <c r="A17" s="2" t="s">
        <v>140</v>
      </c>
      <c r="B17" s="5">
        <v>-896261</v>
      </c>
      <c r="C17" s="5">
        <v>-594403</v>
      </c>
    </row>
    <row r="18" spans="1:3" ht="45">
      <c r="A18" s="2" t="s">
        <v>141</v>
      </c>
      <c r="B18" s="3">
        <v>0</v>
      </c>
      <c r="C18" s="5">
        <v>210226</v>
      </c>
    </row>
    <row r="19" spans="1:3" ht="30">
      <c r="A19" s="2" t="s">
        <v>142</v>
      </c>
      <c r="B19" s="5">
        <v>-20571</v>
      </c>
      <c r="C19" s="5">
        <v>-11458</v>
      </c>
    </row>
    <row r="20" spans="1:3">
      <c r="A20" s="2" t="s">
        <v>143</v>
      </c>
      <c r="B20" s="3">
        <v>86</v>
      </c>
      <c r="C20" s="3">
        <v>225</v>
      </c>
    </row>
    <row r="21" spans="1:3" ht="45">
      <c r="A21" s="2" t="s">
        <v>144</v>
      </c>
      <c r="B21" s="3">
        <v>-719</v>
      </c>
      <c r="C21" s="3">
        <v>-371</v>
      </c>
    </row>
    <row r="22" spans="1:3">
      <c r="A22" s="2" t="s">
        <v>145</v>
      </c>
      <c r="B22" s="5">
        <v>-31149</v>
      </c>
      <c r="C22" s="5">
        <v>-16387</v>
      </c>
    </row>
    <row r="23" spans="1:3" ht="45">
      <c r="A23" s="2" t="s">
        <v>146</v>
      </c>
      <c r="B23" s="3">
        <v>340</v>
      </c>
      <c r="C23" s="3">
        <v>0</v>
      </c>
    </row>
    <row r="24" spans="1:3" ht="30">
      <c r="A24" s="2" t="s">
        <v>123</v>
      </c>
      <c r="B24" s="5">
        <v>1650</v>
      </c>
      <c r="C24" s="3">
        <v>0</v>
      </c>
    </row>
    <row r="25" spans="1:3" ht="30">
      <c r="A25" s="2" t="s">
        <v>147</v>
      </c>
      <c r="B25" s="3">
        <v>0</v>
      </c>
      <c r="C25" s="3">
        <v>0</v>
      </c>
    </row>
    <row r="26" spans="1:3" ht="30">
      <c r="A26" s="2" t="s">
        <v>769</v>
      </c>
      <c r="B26" s="5">
        <v>118950</v>
      </c>
      <c r="C26" s="5">
        <v>504441</v>
      </c>
    </row>
    <row r="27" spans="1:3" ht="30">
      <c r="A27" s="2" t="s">
        <v>149</v>
      </c>
      <c r="B27" s="5">
        <v>1921</v>
      </c>
      <c r="C27" s="3">
        <v>904</v>
      </c>
    </row>
    <row r="28" spans="1:3">
      <c r="A28" s="2" t="s">
        <v>150</v>
      </c>
      <c r="B28" s="5">
        <v>-12302</v>
      </c>
      <c r="C28" s="5">
        <v>-15311</v>
      </c>
    </row>
    <row r="29" spans="1:3" ht="30">
      <c r="A29" s="2" t="s">
        <v>151</v>
      </c>
      <c r="B29" s="5">
        <v>79351</v>
      </c>
      <c r="C29" s="5">
        <v>80029</v>
      </c>
    </row>
    <row r="30" spans="1:3" ht="30">
      <c r="A30" s="2" t="s">
        <v>152</v>
      </c>
      <c r="B30" s="5">
        <v>67049</v>
      </c>
      <c r="C30" s="5">
        <v>64718</v>
      </c>
    </row>
    <row r="31" spans="1:3">
      <c r="A31" s="2" t="s">
        <v>1248</v>
      </c>
      <c r="B31" s="3" t="s">
        <v>8</v>
      </c>
      <c r="C31" s="3" t="s">
        <v>8</v>
      </c>
    </row>
    <row r="32" spans="1:3" ht="30">
      <c r="A32" s="7" t="s">
        <v>1254</v>
      </c>
      <c r="B32" s="3" t="s">
        <v>8</v>
      </c>
      <c r="C32" s="3" t="s">
        <v>8</v>
      </c>
    </row>
    <row r="33" spans="1:3" ht="30">
      <c r="A33" s="2" t="s">
        <v>128</v>
      </c>
      <c r="B33" s="5">
        <v>21740</v>
      </c>
      <c r="C33" s="5">
        <v>19717</v>
      </c>
    </row>
    <row r="34" spans="1:3">
      <c r="A34" s="7" t="s">
        <v>129</v>
      </c>
      <c r="B34" s="3" t="s">
        <v>8</v>
      </c>
      <c r="C34" s="3" t="s">
        <v>8</v>
      </c>
    </row>
    <row r="35" spans="1:3">
      <c r="A35" s="2" t="s">
        <v>130</v>
      </c>
      <c r="B35" s="5">
        <v>-1302</v>
      </c>
      <c r="C35" s="3">
        <v>-622</v>
      </c>
    </row>
    <row r="36" spans="1:3">
      <c r="A36" s="2" t="s">
        <v>131</v>
      </c>
      <c r="B36" s="3">
        <v>0</v>
      </c>
      <c r="C36" s="3">
        <v>0</v>
      </c>
    </row>
    <row r="37" spans="1:3" ht="30">
      <c r="A37" s="2" t="s">
        <v>132</v>
      </c>
      <c r="B37" s="3">
        <v>0</v>
      </c>
      <c r="C37" s="5">
        <v>-18775</v>
      </c>
    </row>
    <row r="38" spans="1:3">
      <c r="A38" s="2" t="s">
        <v>133</v>
      </c>
      <c r="B38" s="3">
        <v>0</v>
      </c>
      <c r="C38" s="3">
        <v>0</v>
      </c>
    </row>
    <row r="39" spans="1:3" ht="30">
      <c r="A39" s="2" t="s">
        <v>134</v>
      </c>
      <c r="B39" s="5">
        <v>59744</v>
      </c>
      <c r="C39" s="3" t="s">
        <v>8</v>
      </c>
    </row>
    <row r="40" spans="1:3" ht="45">
      <c r="A40" s="2" t="s">
        <v>747</v>
      </c>
      <c r="B40" s="5">
        <v>114412</v>
      </c>
      <c r="C40" s="5">
        <v>189500</v>
      </c>
    </row>
    <row r="41" spans="1:3" ht="30">
      <c r="A41" s="2" t="s">
        <v>135</v>
      </c>
      <c r="B41" s="5">
        <v>1051</v>
      </c>
      <c r="C41" s="5">
        <v>5541</v>
      </c>
    </row>
    <row r="42" spans="1:3">
      <c r="A42" s="2" t="s">
        <v>136</v>
      </c>
      <c r="B42" s="5">
        <v>173905</v>
      </c>
      <c r="C42" s="5">
        <v>175644</v>
      </c>
    </row>
    <row r="43" spans="1:3">
      <c r="A43" s="7" t="s">
        <v>137</v>
      </c>
      <c r="B43" s="3" t="s">
        <v>8</v>
      </c>
      <c r="C43" s="3" t="s">
        <v>8</v>
      </c>
    </row>
    <row r="44" spans="1:3">
      <c r="A44" s="2" t="s">
        <v>138</v>
      </c>
      <c r="B44" s="3">
        <v>-93</v>
      </c>
      <c r="C44" s="5">
        <v>-9037</v>
      </c>
    </row>
    <row r="45" spans="1:3" ht="30">
      <c r="A45" s="2" t="s">
        <v>139</v>
      </c>
      <c r="B45" s="5">
        <v>286500</v>
      </c>
      <c r="C45" s="5">
        <v>575000</v>
      </c>
    </row>
    <row r="46" spans="1:3" ht="30">
      <c r="A46" s="2" t="s">
        <v>140</v>
      </c>
      <c r="B46" s="5">
        <v>-336500</v>
      </c>
      <c r="C46" s="5">
        <v>-321500</v>
      </c>
    </row>
    <row r="47" spans="1:3" ht="45">
      <c r="A47" s="2" t="s">
        <v>141</v>
      </c>
      <c r="B47" s="3" t="s">
        <v>8</v>
      </c>
      <c r="C47" s="3">
        <v>0</v>
      </c>
    </row>
    <row r="48" spans="1:3" ht="30">
      <c r="A48" s="2" t="s">
        <v>142</v>
      </c>
      <c r="B48" s="3">
        <v>0</v>
      </c>
      <c r="C48" s="3">
        <v>0</v>
      </c>
    </row>
    <row r="49" spans="1:3">
      <c r="A49" s="2" t="s">
        <v>143</v>
      </c>
      <c r="B49" s="3">
        <v>86</v>
      </c>
      <c r="C49" s="3">
        <v>225</v>
      </c>
    </row>
    <row r="50" spans="1:3" ht="45">
      <c r="A50" s="2" t="s">
        <v>144</v>
      </c>
      <c r="B50" s="3">
        <v>-719</v>
      </c>
      <c r="C50" s="3">
        <v>-371</v>
      </c>
    </row>
    <row r="51" spans="1:3">
      <c r="A51" s="2" t="s">
        <v>145</v>
      </c>
      <c r="B51" s="5">
        <v>-31149</v>
      </c>
      <c r="C51" s="5">
        <v>-16387</v>
      </c>
    </row>
    <row r="52" spans="1:3" ht="45">
      <c r="A52" s="2" t="s">
        <v>146</v>
      </c>
      <c r="B52" s="3">
        <v>340</v>
      </c>
      <c r="C52" s="3" t="s">
        <v>8</v>
      </c>
    </row>
    <row r="53" spans="1:3" ht="30">
      <c r="A53" s="2" t="s">
        <v>123</v>
      </c>
      <c r="B53" s="5">
        <v>1650</v>
      </c>
      <c r="C53" s="3" t="s">
        <v>8</v>
      </c>
    </row>
    <row r="54" spans="1:3" ht="30">
      <c r="A54" s="2" t="s">
        <v>147</v>
      </c>
      <c r="B54" s="5">
        <v>-112609</v>
      </c>
      <c r="C54" s="5">
        <v>-432703</v>
      </c>
    </row>
    <row r="55" spans="1:3" ht="30">
      <c r="A55" s="2" t="s">
        <v>769</v>
      </c>
      <c r="B55" s="5">
        <v>-192494</v>
      </c>
      <c r="C55" s="5">
        <v>-204773</v>
      </c>
    </row>
    <row r="56" spans="1:3" ht="30">
      <c r="A56" s="2" t="s">
        <v>149</v>
      </c>
      <c r="B56" s="3">
        <v>0</v>
      </c>
      <c r="C56" s="3">
        <v>0</v>
      </c>
    </row>
    <row r="57" spans="1:3">
      <c r="A57" s="2" t="s">
        <v>150</v>
      </c>
      <c r="B57" s="5">
        <v>3151</v>
      </c>
      <c r="C57" s="5">
        <v>-9412</v>
      </c>
    </row>
    <row r="58" spans="1:3" ht="30">
      <c r="A58" s="2" t="s">
        <v>151</v>
      </c>
      <c r="B58" s="5">
        <v>2545</v>
      </c>
      <c r="C58" s="5">
        <v>19123</v>
      </c>
    </row>
    <row r="59" spans="1:3" ht="30">
      <c r="A59" s="2" t="s">
        <v>152</v>
      </c>
      <c r="B59" s="5">
        <v>5696</v>
      </c>
      <c r="C59" s="5">
        <v>9711</v>
      </c>
    </row>
    <row r="60" spans="1:3">
      <c r="A60" s="2" t="s">
        <v>1249</v>
      </c>
      <c r="B60" s="3" t="s">
        <v>8</v>
      </c>
      <c r="C60" s="3" t="s">
        <v>8</v>
      </c>
    </row>
    <row r="61" spans="1:3" ht="30">
      <c r="A61" s="7" t="s">
        <v>1254</v>
      </c>
      <c r="B61" s="3" t="s">
        <v>8</v>
      </c>
      <c r="C61" s="3" t="s">
        <v>8</v>
      </c>
    </row>
    <row r="62" spans="1:3" ht="30">
      <c r="A62" s="2" t="s">
        <v>128</v>
      </c>
      <c r="B62" s="5">
        <v>45890</v>
      </c>
      <c r="C62" s="5">
        <v>16424</v>
      </c>
    </row>
    <row r="63" spans="1:3">
      <c r="A63" s="7" t="s">
        <v>129</v>
      </c>
      <c r="B63" s="3" t="s">
        <v>8</v>
      </c>
      <c r="C63" s="3" t="s">
        <v>8</v>
      </c>
    </row>
    <row r="64" spans="1:3">
      <c r="A64" s="2" t="s">
        <v>130</v>
      </c>
      <c r="B64" s="5">
        <v>-127861</v>
      </c>
      <c r="C64" s="5">
        <v>-65845</v>
      </c>
    </row>
    <row r="65" spans="1:3">
      <c r="A65" s="2" t="s">
        <v>131</v>
      </c>
      <c r="B65" s="5">
        <v>2368</v>
      </c>
      <c r="C65" s="3">
        <v>3</v>
      </c>
    </row>
    <row r="66" spans="1:3" ht="30">
      <c r="A66" s="2" t="s">
        <v>132</v>
      </c>
      <c r="B66" s="5">
        <v>-16203</v>
      </c>
      <c r="C66" s="5">
        <v>-28031</v>
      </c>
    </row>
    <row r="67" spans="1:3">
      <c r="A67" s="2" t="s">
        <v>133</v>
      </c>
      <c r="B67" s="3">
        <v>-514</v>
      </c>
      <c r="C67" s="5">
        <v>-306232</v>
      </c>
    </row>
    <row r="68" spans="1:3" ht="30">
      <c r="A68" s="2" t="s">
        <v>134</v>
      </c>
      <c r="B68" s="3">
        <v>0</v>
      </c>
      <c r="C68" s="3" t="s">
        <v>8</v>
      </c>
    </row>
    <row r="69" spans="1:3" ht="45">
      <c r="A69" s="2" t="s">
        <v>747</v>
      </c>
      <c r="B69" s="3">
        <v>0</v>
      </c>
      <c r="C69" s="3">
        <v>0</v>
      </c>
    </row>
    <row r="70" spans="1:3" ht="30">
      <c r="A70" s="2" t="s">
        <v>135</v>
      </c>
      <c r="B70" s="5">
        <v>1145</v>
      </c>
      <c r="C70" s="3">
        <v>0</v>
      </c>
    </row>
    <row r="71" spans="1:3">
      <c r="A71" s="2" t="s">
        <v>136</v>
      </c>
      <c r="B71" s="5">
        <v>-141065</v>
      </c>
      <c r="C71" s="5">
        <v>-400105</v>
      </c>
    </row>
    <row r="72" spans="1:3">
      <c r="A72" s="7" t="s">
        <v>137</v>
      </c>
      <c r="B72" s="3" t="s">
        <v>8</v>
      </c>
      <c r="C72" s="3" t="s">
        <v>8</v>
      </c>
    </row>
    <row r="73" spans="1:3">
      <c r="A73" s="2" t="s">
        <v>138</v>
      </c>
      <c r="B73" s="3">
        <v>0</v>
      </c>
      <c r="C73" s="3">
        <v>0</v>
      </c>
    </row>
    <row r="74" spans="1:3" ht="30">
      <c r="A74" s="2" t="s">
        <v>139</v>
      </c>
      <c r="B74" s="3">
        <v>0</v>
      </c>
      <c r="C74" s="3">
        <v>0</v>
      </c>
    </row>
    <row r="75" spans="1:3" ht="30">
      <c r="A75" s="2" t="s">
        <v>140</v>
      </c>
      <c r="B75" s="3">
        <v>0</v>
      </c>
      <c r="C75" s="3">
        <v>0</v>
      </c>
    </row>
    <row r="76" spans="1:3" ht="45">
      <c r="A76" s="2" t="s">
        <v>141</v>
      </c>
      <c r="B76" s="3" t="s">
        <v>8</v>
      </c>
      <c r="C76" s="3">
        <v>0</v>
      </c>
    </row>
    <row r="77" spans="1:3" ht="30">
      <c r="A77" s="2" t="s">
        <v>142</v>
      </c>
      <c r="B77" s="3">
        <v>0</v>
      </c>
      <c r="C77" s="3">
        <v>0</v>
      </c>
    </row>
    <row r="78" spans="1:3">
      <c r="A78" s="2" t="s">
        <v>143</v>
      </c>
      <c r="B78" s="3">
        <v>0</v>
      </c>
      <c r="C78" s="3">
        <v>0</v>
      </c>
    </row>
    <row r="79" spans="1:3" ht="45">
      <c r="A79" s="2" t="s">
        <v>144</v>
      </c>
      <c r="B79" s="3">
        <v>0</v>
      </c>
      <c r="C79" s="3">
        <v>0</v>
      </c>
    </row>
    <row r="80" spans="1:3">
      <c r="A80" s="2" t="s">
        <v>145</v>
      </c>
      <c r="B80" s="3">
        <v>0</v>
      </c>
      <c r="C80" s="3">
        <v>0</v>
      </c>
    </row>
    <row r="81" spans="1:3" ht="45">
      <c r="A81" s="2" t="s">
        <v>146</v>
      </c>
      <c r="B81" s="3">
        <v>0</v>
      </c>
      <c r="C81" s="3" t="s">
        <v>8</v>
      </c>
    </row>
    <row r="82" spans="1:3" ht="30">
      <c r="A82" s="2" t="s">
        <v>123</v>
      </c>
      <c r="B82" s="3">
        <v>0</v>
      </c>
      <c r="C82" s="3" t="s">
        <v>8</v>
      </c>
    </row>
    <row r="83" spans="1:3" ht="30">
      <c r="A83" s="2" t="s">
        <v>147</v>
      </c>
      <c r="B83" s="5">
        <v>95175</v>
      </c>
      <c r="C83" s="5">
        <v>383681</v>
      </c>
    </row>
    <row r="84" spans="1:3" ht="30">
      <c r="A84" s="2" t="s">
        <v>769</v>
      </c>
      <c r="B84" s="5">
        <v>95175</v>
      </c>
      <c r="C84" s="5">
        <v>383681</v>
      </c>
    </row>
    <row r="85" spans="1:3" ht="30">
      <c r="A85" s="2" t="s">
        <v>149</v>
      </c>
      <c r="B85" s="3">
        <v>0</v>
      </c>
      <c r="C85" s="3">
        <v>0</v>
      </c>
    </row>
    <row r="86" spans="1:3">
      <c r="A86" s="2" t="s">
        <v>150</v>
      </c>
      <c r="B86" s="3">
        <v>0</v>
      </c>
      <c r="C86" s="3">
        <v>0</v>
      </c>
    </row>
    <row r="87" spans="1:3" ht="30">
      <c r="A87" s="2" t="s">
        <v>151</v>
      </c>
      <c r="B87" s="3">
        <v>0</v>
      </c>
      <c r="C87" s="3">
        <v>0</v>
      </c>
    </row>
    <row r="88" spans="1:3" ht="30">
      <c r="A88" s="2" t="s">
        <v>152</v>
      </c>
      <c r="B88" s="3">
        <v>0</v>
      </c>
      <c r="C88" s="3">
        <v>0</v>
      </c>
    </row>
    <row r="89" spans="1:3">
      <c r="A89" s="2" t="s">
        <v>1250</v>
      </c>
      <c r="B89" s="3" t="s">
        <v>8</v>
      </c>
      <c r="C89" s="3" t="s">
        <v>8</v>
      </c>
    </row>
    <row r="90" spans="1:3" ht="30">
      <c r="A90" s="7" t="s">
        <v>1254</v>
      </c>
      <c r="B90" s="3" t="s">
        <v>8</v>
      </c>
      <c r="C90" s="3" t="s">
        <v>8</v>
      </c>
    </row>
    <row r="91" spans="1:3" ht="30">
      <c r="A91" s="2" t="s">
        <v>128</v>
      </c>
      <c r="B91" s="5">
        <v>59549</v>
      </c>
      <c r="C91" s="5">
        <v>74197</v>
      </c>
    </row>
    <row r="92" spans="1:3">
      <c r="A92" s="7" t="s">
        <v>129</v>
      </c>
      <c r="B92" s="3" t="s">
        <v>8</v>
      </c>
      <c r="C92" s="3" t="s">
        <v>8</v>
      </c>
    </row>
    <row r="93" spans="1:3">
      <c r="A93" s="2" t="s">
        <v>130</v>
      </c>
      <c r="B93" s="5">
        <v>-65064</v>
      </c>
      <c r="C93" s="5">
        <v>-65183</v>
      </c>
    </row>
    <row r="94" spans="1:3">
      <c r="A94" s="2" t="s">
        <v>131</v>
      </c>
      <c r="B94" s="5">
        <v>1715</v>
      </c>
      <c r="C94" s="5">
        <v>1045</v>
      </c>
    </row>
    <row r="95" spans="1:3" ht="30">
      <c r="A95" s="2" t="s">
        <v>132</v>
      </c>
      <c r="B95" s="5">
        <v>-54527</v>
      </c>
      <c r="C95" s="5">
        <v>-96657</v>
      </c>
    </row>
    <row r="96" spans="1:3">
      <c r="A96" s="2" t="s">
        <v>133</v>
      </c>
      <c r="B96" s="5">
        <v>-43994</v>
      </c>
      <c r="C96" s="5">
        <v>-49969</v>
      </c>
    </row>
    <row r="97" spans="1:3" ht="30">
      <c r="A97" s="2" t="s">
        <v>134</v>
      </c>
      <c r="B97" s="3">
        <v>0</v>
      </c>
      <c r="C97" s="3" t="s">
        <v>8</v>
      </c>
    </row>
    <row r="98" spans="1:3" ht="45">
      <c r="A98" s="2" t="s">
        <v>747</v>
      </c>
      <c r="B98" s="3">
        <v>0</v>
      </c>
      <c r="C98" s="3">
        <v>0</v>
      </c>
    </row>
    <row r="99" spans="1:3" ht="30">
      <c r="A99" s="2" t="s">
        <v>135</v>
      </c>
      <c r="B99" s="5">
        <v>5420</v>
      </c>
      <c r="C99" s="5">
        <v>7550</v>
      </c>
    </row>
    <row r="100" spans="1:3">
      <c r="A100" s="2" t="s">
        <v>136</v>
      </c>
      <c r="B100" s="5">
        <v>-156450</v>
      </c>
      <c r="C100" s="5">
        <v>-203214</v>
      </c>
    </row>
    <row r="101" spans="1:3">
      <c r="A101" s="7" t="s">
        <v>137</v>
      </c>
      <c r="B101" s="3" t="s">
        <v>8</v>
      </c>
      <c r="C101" s="3" t="s">
        <v>8</v>
      </c>
    </row>
    <row r="102" spans="1:3">
      <c r="A102" s="2" t="s">
        <v>138</v>
      </c>
      <c r="B102" s="5">
        <v>-8577</v>
      </c>
      <c r="C102" s="5">
        <v>-2828</v>
      </c>
    </row>
    <row r="103" spans="1:3" ht="30">
      <c r="A103" s="2" t="s">
        <v>139</v>
      </c>
      <c r="B103" s="5">
        <v>787744</v>
      </c>
      <c r="C103" s="5">
        <v>353474</v>
      </c>
    </row>
    <row r="104" spans="1:3" ht="30">
      <c r="A104" s="2" t="s">
        <v>140</v>
      </c>
      <c r="B104" s="5">
        <v>-559761</v>
      </c>
      <c r="C104" s="5">
        <v>-272903</v>
      </c>
    </row>
    <row r="105" spans="1:3" ht="45">
      <c r="A105" s="2" t="s">
        <v>141</v>
      </c>
      <c r="B105" s="3" t="s">
        <v>8</v>
      </c>
      <c r="C105" s="5">
        <v>210226</v>
      </c>
    </row>
    <row r="106" spans="1:3" ht="30">
      <c r="A106" s="2" t="s">
        <v>142</v>
      </c>
      <c r="B106" s="5">
        <v>-20571</v>
      </c>
      <c r="C106" s="5">
        <v>-11458</v>
      </c>
    </row>
    <row r="107" spans="1:3">
      <c r="A107" s="2" t="s">
        <v>143</v>
      </c>
      <c r="B107" s="3">
        <v>0</v>
      </c>
      <c r="C107" s="3">
        <v>0</v>
      </c>
    </row>
    <row r="108" spans="1:3" ht="45">
      <c r="A108" s="2" t="s">
        <v>144</v>
      </c>
      <c r="B108" s="3">
        <v>0</v>
      </c>
      <c r="C108" s="3">
        <v>0</v>
      </c>
    </row>
    <row r="109" spans="1:3">
      <c r="A109" s="2" t="s">
        <v>145</v>
      </c>
      <c r="B109" s="3">
        <v>0</v>
      </c>
      <c r="C109" s="3">
        <v>0</v>
      </c>
    </row>
    <row r="110" spans="1:3" ht="45">
      <c r="A110" s="2" t="s">
        <v>146</v>
      </c>
      <c r="B110" s="3">
        <v>0</v>
      </c>
      <c r="C110" s="3" t="s">
        <v>8</v>
      </c>
    </row>
    <row r="111" spans="1:3" ht="30">
      <c r="A111" s="2" t="s">
        <v>123</v>
      </c>
      <c r="B111" s="3">
        <v>0</v>
      </c>
      <c r="C111" s="3" t="s">
        <v>8</v>
      </c>
    </row>
    <row r="112" spans="1:3" ht="30">
      <c r="A112" s="2" t="s">
        <v>147</v>
      </c>
      <c r="B112" s="5">
        <v>-117408</v>
      </c>
      <c r="C112" s="5">
        <v>-154107</v>
      </c>
    </row>
    <row r="113" spans="1:3" ht="30">
      <c r="A113" s="2" t="s">
        <v>769</v>
      </c>
      <c r="B113" s="5">
        <v>81427</v>
      </c>
      <c r="C113" s="5">
        <v>122404</v>
      </c>
    </row>
    <row r="114" spans="1:3" ht="30">
      <c r="A114" s="2" t="s">
        <v>149</v>
      </c>
      <c r="B114" s="5">
        <v>1921</v>
      </c>
      <c r="C114" s="3">
        <v>904</v>
      </c>
    </row>
    <row r="115" spans="1:3">
      <c r="A115" s="2" t="s">
        <v>150</v>
      </c>
      <c r="B115" s="5">
        <v>-13553</v>
      </c>
      <c r="C115" s="5">
        <v>-5709</v>
      </c>
    </row>
    <row r="116" spans="1:3" ht="30">
      <c r="A116" s="2" t="s">
        <v>151</v>
      </c>
      <c r="B116" s="5">
        <v>78364</v>
      </c>
      <c r="C116" s="5">
        <v>63844</v>
      </c>
    </row>
    <row r="117" spans="1:3" ht="30">
      <c r="A117" s="2" t="s">
        <v>152</v>
      </c>
      <c r="B117" s="5">
        <v>64811</v>
      </c>
      <c r="C117" s="5">
        <v>58135</v>
      </c>
    </row>
    <row r="118" spans="1:3">
      <c r="A118" s="2" t="s">
        <v>1251</v>
      </c>
      <c r="B118" s="3" t="s">
        <v>8</v>
      </c>
      <c r="C118" s="3" t="s">
        <v>8</v>
      </c>
    </row>
    <row r="119" spans="1:3" ht="30">
      <c r="A119" s="7" t="s">
        <v>1254</v>
      </c>
      <c r="B119" s="3" t="s">
        <v>8</v>
      </c>
      <c r="C119" s="3" t="s">
        <v>8</v>
      </c>
    </row>
    <row r="120" spans="1:3" ht="30">
      <c r="A120" s="2" t="s">
        <v>128</v>
      </c>
      <c r="B120" s="5">
        <v>-21279</v>
      </c>
      <c r="C120" s="5">
        <v>-13819</v>
      </c>
    </row>
    <row r="121" spans="1:3">
      <c r="A121" s="7" t="s">
        <v>129</v>
      </c>
      <c r="B121" s="3" t="s">
        <v>8</v>
      </c>
      <c r="C121" s="3" t="s">
        <v>8</v>
      </c>
    </row>
    <row r="122" spans="1:3">
      <c r="A122" s="2" t="s">
        <v>130</v>
      </c>
      <c r="B122" s="3">
        <v>0</v>
      </c>
      <c r="C122" s="3">
        <v>0</v>
      </c>
    </row>
    <row r="123" spans="1:3">
      <c r="A123" s="2" t="s">
        <v>131</v>
      </c>
      <c r="B123" s="3">
        <v>0</v>
      </c>
      <c r="C123" s="3">
        <v>0</v>
      </c>
    </row>
    <row r="124" spans="1:3" ht="30">
      <c r="A124" s="2" t="s">
        <v>132</v>
      </c>
      <c r="B124" s="3">
        <v>0</v>
      </c>
      <c r="C124" s="3">
        <v>0</v>
      </c>
    </row>
    <row r="125" spans="1:3">
      <c r="A125" s="2" t="s">
        <v>133</v>
      </c>
      <c r="B125" s="3">
        <v>0</v>
      </c>
      <c r="C125" s="3">
        <v>0</v>
      </c>
    </row>
    <row r="126" spans="1:3" ht="30">
      <c r="A126" s="2" t="s">
        <v>134</v>
      </c>
      <c r="B126" s="3">
        <v>0</v>
      </c>
      <c r="C126" s="3" t="s">
        <v>8</v>
      </c>
    </row>
    <row r="127" spans="1:3" ht="45">
      <c r="A127" s="2" t="s">
        <v>747</v>
      </c>
      <c r="B127" s="5">
        <v>-114412</v>
      </c>
      <c r="C127" s="5">
        <v>-189500</v>
      </c>
    </row>
    <row r="128" spans="1:3" ht="30">
      <c r="A128" s="2" t="s">
        <v>135</v>
      </c>
      <c r="B128" s="5">
        <v>-1051</v>
      </c>
      <c r="C128" s="3">
        <v>0</v>
      </c>
    </row>
    <row r="129" spans="1:3">
      <c r="A129" s="2" t="s">
        <v>136</v>
      </c>
      <c r="B129" s="5">
        <v>-115463</v>
      </c>
      <c r="C129" s="5">
        <v>-189500</v>
      </c>
    </row>
    <row r="130" spans="1:3">
      <c r="A130" s="7" t="s">
        <v>137</v>
      </c>
      <c r="B130" s="3" t="s">
        <v>8</v>
      </c>
      <c r="C130" s="3" t="s">
        <v>8</v>
      </c>
    </row>
    <row r="131" spans="1:3">
      <c r="A131" s="2" t="s">
        <v>138</v>
      </c>
      <c r="B131" s="3">
        <v>0</v>
      </c>
      <c r="C131" s="3">
        <v>0</v>
      </c>
    </row>
    <row r="132" spans="1:3" ht="30">
      <c r="A132" s="2" t="s">
        <v>139</v>
      </c>
      <c r="B132" s="3">
        <v>0</v>
      </c>
      <c r="C132" s="3">
        <v>0</v>
      </c>
    </row>
    <row r="133" spans="1:3" ht="30">
      <c r="A133" s="2" t="s">
        <v>140</v>
      </c>
      <c r="B133" s="3">
        <v>0</v>
      </c>
      <c r="C133" s="3">
        <v>0</v>
      </c>
    </row>
    <row r="134" spans="1:3" ht="45">
      <c r="A134" s="2" t="s">
        <v>141</v>
      </c>
      <c r="B134" s="3" t="s">
        <v>8</v>
      </c>
      <c r="C134" s="3">
        <v>0</v>
      </c>
    </row>
    <row r="135" spans="1:3" ht="30">
      <c r="A135" s="2" t="s">
        <v>142</v>
      </c>
      <c r="B135" s="3">
        <v>0</v>
      </c>
      <c r="C135" s="3">
        <v>0</v>
      </c>
    </row>
    <row r="136" spans="1:3">
      <c r="A136" s="2" t="s">
        <v>143</v>
      </c>
      <c r="B136" s="3">
        <v>0</v>
      </c>
      <c r="C136" s="3">
        <v>0</v>
      </c>
    </row>
    <row r="137" spans="1:3" ht="45">
      <c r="A137" s="2" t="s">
        <v>144</v>
      </c>
      <c r="B137" s="3">
        <v>0</v>
      </c>
      <c r="C137" s="3">
        <v>0</v>
      </c>
    </row>
    <row r="138" spans="1:3">
      <c r="A138" s="2" t="s">
        <v>145</v>
      </c>
      <c r="B138" s="3">
        <v>0</v>
      </c>
      <c r="C138" s="3">
        <v>0</v>
      </c>
    </row>
    <row r="139" spans="1:3" ht="45">
      <c r="A139" s="2" t="s">
        <v>146</v>
      </c>
      <c r="B139" s="3">
        <v>0</v>
      </c>
      <c r="C139" s="3" t="s">
        <v>8</v>
      </c>
    </row>
    <row r="140" spans="1:3" ht="30">
      <c r="A140" s="2" t="s">
        <v>123</v>
      </c>
      <c r="B140" s="3">
        <v>0</v>
      </c>
      <c r="C140" s="3" t="s">
        <v>8</v>
      </c>
    </row>
    <row r="141" spans="1:3" ht="30">
      <c r="A141" s="2" t="s">
        <v>147</v>
      </c>
      <c r="B141" s="5">
        <v>134842</v>
      </c>
      <c r="C141" s="5">
        <v>203129</v>
      </c>
    </row>
    <row r="142" spans="1:3" ht="30">
      <c r="A142" s="2" t="s">
        <v>769</v>
      </c>
      <c r="B142" s="5">
        <v>134842</v>
      </c>
      <c r="C142" s="5">
        <v>203129</v>
      </c>
    </row>
    <row r="143" spans="1:3" ht="30">
      <c r="A143" s="2" t="s">
        <v>149</v>
      </c>
      <c r="B143" s="3">
        <v>0</v>
      </c>
      <c r="C143" s="3">
        <v>0</v>
      </c>
    </row>
    <row r="144" spans="1:3">
      <c r="A144" s="2" t="s">
        <v>150</v>
      </c>
      <c r="B144" s="5">
        <v>-1900</v>
      </c>
      <c r="C144" s="3">
        <v>-190</v>
      </c>
    </row>
    <row r="145" spans="1:3" ht="30">
      <c r="A145" s="2" t="s">
        <v>151</v>
      </c>
      <c r="B145" s="5">
        <v>-1558</v>
      </c>
      <c r="C145" s="5">
        <v>-2938</v>
      </c>
    </row>
    <row r="146" spans="1:3" ht="30">
      <c r="A146" s="2" t="s">
        <v>152</v>
      </c>
      <c r="B146" s="8">
        <v>-3458</v>
      </c>
      <c r="C146" s="8">
        <v>-312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255</v>
      </c>
      <c r="B1" s="1" t="s">
        <v>2</v>
      </c>
      <c r="C1" s="1" t="s">
        <v>1068</v>
      </c>
    </row>
    <row r="2" spans="1:3">
      <c r="A2" s="2" t="s">
        <v>1249</v>
      </c>
      <c r="B2" s="3" t="s">
        <v>8</v>
      </c>
      <c r="C2" s="3" t="s">
        <v>8</v>
      </c>
    </row>
    <row r="3" spans="1:3" ht="30">
      <c r="A3" s="7" t="s">
        <v>1256</v>
      </c>
      <c r="B3" s="3" t="s">
        <v>8</v>
      </c>
      <c r="C3" s="3" t="s">
        <v>8</v>
      </c>
    </row>
    <row r="4" spans="1:3" ht="30">
      <c r="A4" s="2" t="s">
        <v>956</v>
      </c>
      <c r="B4" s="172">
        <v>1</v>
      </c>
      <c r="C4" s="3" t="s">
        <v>8</v>
      </c>
    </row>
    <row r="5" spans="1:3">
      <c r="A5" s="2" t="s">
        <v>944</v>
      </c>
      <c r="B5" s="3" t="s">
        <v>8</v>
      </c>
      <c r="C5" s="3" t="s">
        <v>8</v>
      </c>
    </row>
    <row r="6" spans="1:3" ht="30">
      <c r="A6" s="7" t="s">
        <v>1256</v>
      </c>
      <c r="B6" s="3" t="s">
        <v>8</v>
      </c>
      <c r="C6" s="3" t="s">
        <v>8</v>
      </c>
    </row>
    <row r="7" spans="1:3" ht="30">
      <c r="A7" s="2" t="s">
        <v>956</v>
      </c>
      <c r="B7" s="172">
        <v>0.33</v>
      </c>
      <c r="C7" s="172">
        <v>0.3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257</v>
      </c>
      <c r="B1" s="6" t="s">
        <v>2</v>
      </c>
      <c r="C1" s="6" t="s">
        <v>27</v>
      </c>
    </row>
    <row r="2" spans="1:3" ht="30">
      <c r="A2" s="1" t="s">
        <v>26</v>
      </c>
      <c r="B2" s="6"/>
      <c r="C2" s="6"/>
    </row>
    <row r="3" spans="1:3">
      <c r="A3" s="7" t="s">
        <v>1258</v>
      </c>
      <c r="B3" s="3" t="s">
        <v>8</v>
      </c>
      <c r="C3" s="3" t="s">
        <v>8</v>
      </c>
    </row>
    <row r="4" spans="1:3">
      <c r="A4" s="2" t="s">
        <v>38</v>
      </c>
      <c r="B4" s="8">
        <v>58837</v>
      </c>
      <c r="C4" s="8">
        <v>62021</v>
      </c>
    </row>
    <row r="5" spans="1:3" ht="30">
      <c r="A5" s="2" t="s">
        <v>1259</v>
      </c>
      <c r="B5" s="3" t="s">
        <v>8</v>
      </c>
      <c r="C5" s="3" t="s">
        <v>8</v>
      </c>
    </row>
    <row r="6" spans="1:3">
      <c r="A6" s="7" t="s">
        <v>1258</v>
      </c>
      <c r="B6" s="3" t="s">
        <v>8</v>
      </c>
      <c r="C6" s="3" t="s">
        <v>8</v>
      </c>
    </row>
    <row r="7" spans="1:3">
      <c r="A7" s="2" t="s">
        <v>821</v>
      </c>
      <c r="B7" s="5">
        <v>19092</v>
      </c>
      <c r="C7" s="3" t="s">
        <v>8</v>
      </c>
    </row>
    <row r="8" spans="1:3">
      <c r="A8" s="2" t="s">
        <v>822</v>
      </c>
      <c r="B8" s="5">
        <v>17010</v>
      </c>
      <c r="C8" s="3" t="s">
        <v>8</v>
      </c>
    </row>
    <row r="9" spans="1:3">
      <c r="A9" s="2" t="s">
        <v>38</v>
      </c>
      <c r="B9" s="5">
        <v>7892</v>
      </c>
      <c r="C9" s="3" t="s">
        <v>8</v>
      </c>
    </row>
    <row r="10" spans="1:3">
      <c r="A10" s="2" t="s">
        <v>823</v>
      </c>
      <c r="B10" s="8">
        <v>43994</v>
      </c>
      <c r="C10" s="3" t="s">
        <v>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30">
      <c r="A1" s="1" t="s">
        <v>1260</v>
      </c>
      <c r="B1" s="1" t="s">
        <v>942</v>
      </c>
      <c r="C1" s="1" t="s">
        <v>1</v>
      </c>
    </row>
    <row r="2" spans="1:3" ht="30">
      <c r="A2" s="1" t="s">
        <v>26</v>
      </c>
      <c r="B2" s="1" t="s">
        <v>974</v>
      </c>
      <c r="C2" s="1" t="s">
        <v>2</v>
      </c>
    </row>
    <row r="3" spans="1:3">
      <c r="A3" s="2" t="s">
        <v>827</v>
      </c>
      <c r="B3" s="3" t="s">
        <v>8</v>
      </c>
      <c r="C3" s="8">
        <v>62021</v>
      </c>
    </row>
    <row r="4" spans="1:3">
      <c r="A4" s="2" t="s">
        <v>832</v>
      </c>
      <c r="B4" s="3" t="s">
        <v>8</v>
      </c>
      <c r="C4" s="3">
        <v>-191</v>
      </c>
    </row>
    <row r="5" spans="1:3">
      <c r="A5" s="2" t="s">
        <v>519</v>
      </c>
      <c r="B5" s="3" t="s">
        <v>8</v>
      </c>
      <c r="C5" s="5">
        <v>58837</v>
      </c>
    </row>
    <row r="6" spans="1:3">
      <c r="A6" s="2" t="s">
        <v>951</v>
      </c>
      <c r="B6" s="3" t="s">
        <v>8</v>
      </c>
      <c r="C6" s="3" t="s">
        <v>8</v>
      </c>
    </row>
    <row r="7" spans="1:3">
      <c r="A7" s="2" t="s">
        <v>809</v>
      </c>
      <c r="B7" s="3" t="s">
        <v>8</v>
      </c>
      <c r="C7" s="5">
        <v>7892</v>
      </c>
    </row>
    <row r="8" spans="1:3" ht="30">
      <c r="A8" s="2" t="s">
        <v>1261</v>
      </c>
      <c r="B8" s="3" t="s">
        <v>8</v>
      </c>
      <c r="C8" s="3" t="s">
        <v>8</v>
      </c>
    </row>
    <row r="9" spans="1:3" ht="30">
      <c r="A9" s="2" t="s">
        <v>1262</v>
      </c>
      <c r="B9" s="5">
        <v>-10787</v>
      </c>
      <c r="C9" s="5">
        <v>-10787</v>
      </c>
    </row>
    <row r="10" spans="1:3" ht="30">
      <c r="A10" s="2" t="s">
        <v>1263</v>
      </c>
      <c r="B10" s="3" t="s">
        <v>8</v>
      </c>
      <c r="C10" s="3" t="s">
        <v>8</v>
      </c>
    </row>
    <row r="11" spans="1:3" ht="30">
      <c r="A11" s="2" t="s">
        <v>1262</v>
      </c>
      <c r="B11" s="3" t="s">
        <v>8</v>
      </c>
      <c r="C11" s="8">
        <v>-9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4" width="36.5703125" bestFit="1" customWidth="1"/>
    <col min="5" max="6" width="33.28515625" bestFit="1" customWidth="1"/>
    <col min="7" max="9" width="36.5703125" bestFit="1" customWidth="1"/>
    <col min="10" max="10" width="31.7109375" bestFit="1" customWidth="1"/>
    <col min="11" max="11" width="36.28515625" bestFit="1" customWidth="1"/>
  </cols>
  <sheetData>
    <row r="1" spans="1:11">
      <c r="A1" s="6" t="s">
        <v>1264</v>
      </c>
      <c r="B1" s="1" t="s">
        <v>899</v>
      </c>
      <c r="C1" s="1" t="s">
        <v>1</v>
      </c>
      <c r="D1" s="1"/>
      <c r="E1" s="1" t="s">
        <v>899</v>
      </c>
      <c r="F1" s="1" t="s">
        <v>1</v>
      </c>
      <c r="G1" s="1" t="s">
        <v>899</v>
      </c>
      <c r="H1" s="1" t="s">
        <v>942</v>
      </c>
      <c r="I1" s="1" t="s">
        <v>1</v>
      </c>
      <c r="J1" s="1"/>
      <c r="K1" s="1"/>
    </row>
    <row r="2" spans="1:11">
      <c r="A2" s="6"/>
      <c r="B2" s="1" t="s">
        <v>1265</v>
      </c>
      <c r="C2" s="1" t="s">
        <v>2</v>
      </c>
      <c r="D2" s="1" t="s">
        <v>948</v>
      </c>
      <c r="E2" s="1" t="s">
        <v>1269</v>
      </c>
      <c r="F2" s="1" t="s">
        <v>2</v>
      </c>
      <c r="G2" s="1" t="s">
        <v>1271</v>
      </c>
      <c r="H2" s="1" t="s">
        <v>974</v>
      </c>
      <c r="I2" s="1" t="s">
        <v>2</v>
      </c>
      <c r="J2" s="1" t="s">
        <v>974</v>
      </c>
      <c r="K2" s="1" t="s">
        <v>1273</v>
      </c>
    </row>
    <row r="3" spans="1:11">
      <c r="A3" s="6"/>
      <c r="B3" s="1" t="s">
        <v>951</v>
      </c>
      <c r="C3" s="1" t="s">
        <v>951</v>
      </c>
      <c r="D3" s="1" t="s">
        <v>951</v>
      </c>
      <c r="E3" s="1" t="s">
        <v>951</v>
      </c>
      <c r="F3" s="1" t="s">
        <v>951</v>
      </c>
      <c r="G3" s="1" t="s">
        <v>1001</v>
      </c>
      <c r="H3" s="1" t="s">
        <v>1001</v>
      </c>
      <c r="I3" s="1" t="s">
        <v>1001</v>
      </c>
      <c r="J3" s="1" t="s">
        <v>999</v>
      </c>
      <c r="K3" s="1" t="s">
        <v>999</v>
      </c>
    </row>
    <row r="4" spans="1:11" ht="30">
      <c r="A4" s="6"/>
      <c r="B4" s="1" t="s">
        <v>1266</v>
      </c>
      <c r="C4" s="1" t="s">
        <v>1266</v>
      </c>
      <c r="D4" s="1" t="s">
        <v>1266</v>
      </c>
      <c r="E4" s="1" t="s">
        <v>1270</v>
      </c>
      <c r="F4" s="1" t="s">
        <v>1270</v>
      </c>
      <c r="G4" s="1" t="s">
        <v>1272</v>
      </c>
      <c r="H4" s="1" t="s">
        <v>1272</v>
      </c>
      <c r="I4" s="1" t="s">
        <v>1272</v>
      </c>
      <c r="J4" s="1" t="s">
        <v>917</v>
      </c>
      <c r="K4" s="1" t="s">
        <v>917</v>
      </c>
    </row>
    <row r="5" spans="1:11">
      <c r="A5" s="6"/>
      <c r="B5" s="1"/>
      <c r="C5" s="1"/>
      <c r="D5" s="1" t="s">
        <v>1267</v>
      </c>
      <c r="E5" s="1"/>
      <c r="F5" s="1"/>
      <c r="G5" s="1"/>
      <c r="H5" s="1"/>
      <c r="I5" s="1"/>
      <c r="J5" s="1" t="s">
        <v>860</v>
      </c>
      <c r="K5" s="1" t="s">
        <v>860</v>
      </c>
    </row>
    <row r="6" spans="1:11">
      <c r="A6" s="6"/>
      <c r="B6" s="1"/>
      <c r="C6" s="1"/>
      <c r="D6" s="1" t="s">
        <v>1268</v>
      </c>
      <c r="E6" s="1"/>
      <c r="F6" s="1"/>
      <c r="G6" s="1"/>
      <c r="H6" s="1"/>
      <c r="I6" s="1"/>
      <c r="J6" s="1"/>
      <c r="K6" s="1" t="s">
        <v>1274</v>
      </c>
    </row>
    <row r="7" spans="1:11">
      <c r="A7" s="7" t="s">
        <v>1258</v>
      </c>
      <c r="B7" s="3" t="s">
        <v>8</v>
      </c>
      <c r="C7" s="3" t="s">
        <v>8</v>
      </c>
      <c r="D7" s="3" t="s">
        <v>8</v>
      </c>
      <c r="E7" s="3" t="s">
        <v>8</v>
      </c>
      <c r="F7" s="3" t="s">
        <v>8</v>
      </c>
      <c r="G7" s="3" t="s">
        <v>8</v>
      </c>
      <c r="H7" s="3" t="s">
        <v>8</v>
      </c>
      <c r="I7" s="3" t="s">
        <v>8</v>
      </c>
      <c r="J7" s="3" t="s">
        <v>8</v>
      </c>
      <c r="K7" s="3" t="s">
        <v>8</v>
      </c>
    </row>
    <row r="8" spans="1:11">
      <c r="A8" s="2" t="s">
        <v>133</v>
      </c>
      <c r="B8" s="8">
        <v>44000000</v>
      </c>
      <c r="C8" s="3" t="s">
        <v>8</v>
      </c>
      <c r="D8" s="3" t="s">
        <v>8</v>
      </c>
      <c r="E8" s="8">
        <v>49000000</v>
      </c>
      <c r="F8" s="3" t="s">
        <v>8</v>
      </c>
      <c r="G8" s="8">
        <v>313500000</v>
      </c>
      <c r="H8" s="3" t="s">
        <v>8</v>
      </c>
      <c r="I8" s="3" t="s">
        <v>8</v>
      </c>
      <c r="J8" s="3" t="s">
        <v>8</v>
      </c>
      <c r="K8" s="3" t="s">
        <v>8</v>
      </c>
    </row>
    <row r="9" spans="1:11">
      <c r="A9" s="2" t="s">
        <v>1275</v>
      </c>
      <c r="B9" s="3" t="s">
        <v>8</v>
      </c>
      <c r="C9" s="3" t="s">
        <v>8</v>
      </c>
      <c r="D9" s="3">
        <v>124</v>
      </c>
      <c r="E9" s="3" t="s">
        <v>8</v>
      </c>
      <c r="F9" s="3" t="s">
        <v>8</v>
      </c>
      <c r="G9" s="3" t="s">
        <v>8</v>
      </c>
      <c r="H9" s="3" t="s">
        <v>8</v>
      </c>
      <c r="I9" s="3" t="s">
        <v>8</v>
      </c>
      <c r="J9" s="3" t="s">
        <v>8</v>
      </c>
      <c r="K9" s="3" t="s">
        <v>8</v>
      </c>
    </row>
    <row r="10" spans="1:11">
      <c r="A10" s="2" t="s">
        <v>1276</v>
      </c>
      <c r="B10" s="3" t="s">
        <v>8</v>
      </c>
      <c r="C10" s="3" t="s">
        <v>8</v>
      </c>
      <c r="D10" s="3">
        <v>122</v>
      </c>
      <c r="E10" s="3" t="s">
        <v>8</v>
      </c>
      <c r="F10" s="3" t="s">
        <v>8</v>
      </c>
      <c r="G10" s="3" t="s">
        <v>8</v>
      </c>
      <c r="H10" s="3" t="s">
        <v>8</v>
      </c>
      <c r="I10" s="3" t="s">
        <v>8</v>
      </c>
      <c r="J10" s="3" t="s">
        <v>8</v>
      </c>
      <c r="K10" s="3" t="s">
        <v>8</v>
      </c>
    </row>
    <row r="11" spans="1:11" ht="60">
      <c r="A11" s="2" t="s">
        <v>1277</v>
      </c>
      <c r="B11" s="3" t="s">
        <v>8</v>
      </c>
      <c r="C11" s="5">
        <v>-2600000</v>
      </c>
      <c r="D11" s="3" t="s">
        <v>8</v>
      </c>
      <c r="E11" s="3" t="s">
        <v>8</v>
      </c>
      <c r="F11" s="3" t="s">
        <v>8</v>
      </c>
      <c r="G11" s="3" t="s">
        <v>8</v>
      </c>
      <c r="H11" s="3" t="s">
        <v>8</v>
      </c>
      <c r="I11" s="3" t="s">
        <v>8</v>
      </c>
      <c r="J11" s="3" t="s">
        <v>8</v>
      </c>
      <c r="K11" s="3" t="s">
        <v>8</v>
      </c>
    </row>
    <row r="12" spans="1:11" ht="30">
      <c r="A12" s="2" t="s">
        <v>1278</v>
      </c>
      <c r="B12" s="3" t="s">
        <v>8</v>
      </c>
      <c r="C12" s="5">
        <v>12600000</v>
      </c>
      <c r="D12" s="3" t="s">
        <v>8</v>
      </c>
      <c r="E12" s="3" t="s">
        <v>8</v>
      </c>
      <c r="F12" s="3" t="s">
        <v>8</v>
      </c>
      <c r="G12" s="3" t="s">
        <v>8</v>
      </c>
      <c r="H12" s="5">
        <v>-2300000</v>
      </c>
      <c r="I12" s="3" t="s">
        <v>8</v>
      </c>
      <c r="J12" s="3" t="s">
        <v>8</v>
      </c>
      <c r="K12" s="3" t="s">
        <v>8</v>
      </c>
    </row>
    <row r="13" spans="1:11" ht="30">
      <c r="A13" s="2" t="s">
        <v>1262</v>
      </c>
      <c r="B13" s="3" t="s">
        <v>8</v>
      </c>
      <c r="C13" s="5">
        <v>-10000000</v>
      </c>
      <c r="D13" s="3" t="s">
        <v>8</v>
      </c>
      <c r="E13" s="3" t="s">
        <v>8</v>
      </c>
      <c r="F13" s="5">
        <v>-98000</v>
      </c>
      <c r="G13" s="3" t="s">
        <v>8</v>
      </c>
      <c r="H13" s="5">
        <v>-10787000</v>
      </c>
      <c r="I13" s="5">
        <v>-10787000</v>
      </c>
      <c r="J13" s="3" t="s">
        <v>8</v>
      </c>
      <c r="K13" s="3" t="s">
        <v>8</v>
      </c>
    </row>
    <row r="14" spans="1:11" ht="60">
      <c r="A14" s="2" t="s">
        <v>1279</v>
      </c>
      <c r="B14" s="3" t="s">
        <v>8</v>
      </c>
      <c r="C14" s="3" t="s">
        <v>8</v>
      </c>
      <c r="D14" s="3" t="s">
        <v>8</v>
      </c>
      <c r="E14" s="3" t="s">
        <v>8</v>
      </c>
      <c r="F14" s="3" t="s">
        <v>8</v>
      </c>
      <c r="G14" s="3" t="s">
        <v>8</v>
      </c>
      <c r="H14" s="3" t="s">
        <v>8</v>
      </c>
      <c r="I14" s="8">
        <v>500000</v>
      </c>
      <c r="J14" s="3" t="s">
        <v>8</v>
      </c>
      <c r="K14" s="3" t="s">
        <v>8</v>
      </c>
    </row>
    <row r="15" spans="1:11" ht="30">
      <c r="A15" s="2" t="s">
        <v>956</v>
      </c>
      <c r="B15" s="3" t="s">
        <v>8</v>
      </c>
      <c r="C15" s="3" t="s">
        <v>8</v>
      </c>
      <c r="D15" s="3" t="s">
        <v>8</v>
      </c>
      <c r="E15" s="3" t="s">
        <v>8</v>
      </c>
      <c r="F15" s="3" t="s">
        <v>8</v>
      </c>
      <c r="G15" s="3" t="s">
        <v>8</v>
      </c>
      <c r="H15" s="3" t="s">
        <v>8</v>
      </c>
      <c r="I15" s="3" t="s">
        <v>8</v>
      </c>
      <c r="J15" s="172">
        <v>0.1178</v>
      </c>
      <c r="K15" s="172">
        <v>5.3600000000000002E-2</v>
      </c>
    </row>
  </sheetData>
  <mergeCells count="1">
    <mergeCell ref="A1: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7.28515625" customWidth="1"/>
    <col min="4" max="4" width="33.28515625" customWidth="1"/>
    <col min="5" max="5" width="5.7109375" customWidth="1"/>
    <col min="6" max="6" width="33.28515625" customWidth="1"/>
    <col min="7" max="7" width="7.28515625" customWidth="1"/>
    <col min="8" max="8" width="33.28515625" customWidth="1"/>
    <col min="9" max="9" width="5.7109375" customWidth="1"/>
    <col min="10" max="10" width="33.28515625" customWidth="1"/>
    <col min="11" max="11" width="7.28515625" customWidth="1"/>
    <col min="12" max="12" width="36.5703125" customWidth="1"/>
    <col min="13" max="14" width="33.28515625" customWidth="1"/>
    <col min="15" max="15" width="7.28515625" customWidth="1"/>
    <col min="16" max="16" width="33.28515625" customWidth="1"/>
    <col min="17" max="17" width="5.7109375" customWidth="1"/>
  </cols>
  <sheetData>
    <row r="1" spans="1:17" ht="15" customHeight="1">
      <c r="A1" s="6" t="s">
        <v>22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229</v>
      </c>
      <c r="B3" s="15" t="s">
        <v>8</v>
      </c>
      <c r="C3" s="15"/>
      <c r="D3" s="15"/>
      <c r="E3" s="15"/>
      <c r="F3" s="15"/>
      <c r="G3" s="15"/>
      <c r="H3" s="15"/>
      <c r="I3" s="15"/>
      <c r="J3" s="15"/>
      <c r="K3" s="15"/>
      <c r="L3" s="15"/>
      <c r="M3" s="15"/>
      <c r="N3" s="15"/>
      <c r="O3" s="15"/>
      <c r="P3" s="15"/>
      <c r="Q3" s="15"/>
    </row>
    <row r="4" spans="1:17" ht="15" customHeight="1">
      <c r="A4" s="16" t="s">
        <v>230</v>
      </c>
      <c r="B4" s="15" t="s">
        <v>8</v>
      </c>
      <c r="C4" s="15"/>
      <c r="D4" s="15"/>
      <c r="E4" s="15"/>
      <c r="F4" s="15"/>
      <c r="G4" s="15"/>
      <c r="H4" s="15"/>
      <c r="I4" s="15"/>
      <c r="J4" s="15"/>
      <c r="K4" s="15"/>
      <c r="L4" s="15"/>
      <c r="M4" s="15"/>
      <c r="N4" s="15"/>
      <c r="O4" s="15"/>
      <c r="P4" s="15"/>
      <c r="Q4" s="15"/>
    </row>
    <row r="5" spans="1:17">
      <c r="A5" s="16"/>
      <c r="B5" s="15"/>
      <c r="C5" s="15"/>
      <c r="D5" s="15"/>
      <c r="E5" s="15"/>
      <c r="F5" s="15"/>
      <c r="G5" s="15"/>
      <c r="H5" s="15"/>
      <c r="I5" s="15"/>
      <c r="J5" s="15"/>
      <c r="K5" s="15"/>
      <c r="L5" s="15"/>
      <c r="M5" s="15"/>
      <c r="N5" s="15"/>
      <c r="O5" s="15"/>
      <c r="P5" s="15"/>
      <c r="Q5" s="15"/>
    </row>
    <row r="6" spans="1:17" ht="25.5" customHeight="1">
      <c r="A6" s="16"/>
      <c r="B6" s="18" t="s">
        <v>231</v>
      </c>
      <c r="C6" s="18"/>
      <c r="D6" s="18"/>
      <c r="E6" s="18"/>
      <c r="F6" s="18"/>
      <c r="G6" s="18"/>
      <c r="H6" s="18"/>
      <c r="I6" s="18"/>
      <c r="J6" s="18"/>
      <c r="K6" s="18"/>
      <c r="L6" s="18"/>
      <c r="M6" s="18"/>
      <c r="N6" s="18"/>
      <c r="O6" s="18"/>
      <c r="P6" s="18"/>
      <c r="Q6" s="18"/>
    </row>
    <row r="7" spans="1:17">
      <c r="A7" s="16"/>
      <c r="B7" s="25"/>
      <c r="C7" s="25"/>
      <c r="D7" s="25"/>
      <c r="E7" s="25"/>
      <c r="F7" s="25"/>
      <c r="G7" s="25"/>
      <c r="H7" s="25"/>
      <c r="I7" s="25"/>
    </row>
    <row r="8" spans="1:17">
      <c r="A8" s="16"/>
      <c r="B8" s="12"/>
      <c r="C8" s="12"/>
      <c r="D8" s="12"/>
      <c r="E8" s="12"/>
      <c r="F8" s="12"/>
      <c r="G8" s="12"/>
      <c r="H8" s="12"/>
      <c r="I8" s="12"/>
    </row>
    <row r="9" spans="1:17" ht="15.75" thickBot="1">
      <c r="A9" s="16"/>
      <c r="B9" s="24"/>
      <c r="C9" s="29" t="s">
        <v>232</v>
      </c>
      <c r="D9" s="29"/>
      <c r="E9" s="29"/>
      <c r="F9" s="24"/>
      <c r="G9" s="29" t="s">
        <v>233</v>
      </c>
      <c r="H9" s="29"/>
      <c r="I9" s="29"/>
    </row>
    <row r="10" spans="1:17">
      <c r="A10" s="16"/>
      <c r="B10" s="33" t="s">
        <v>234</v>
      </c>
      <c r="C10" s="34" t="s">
        <v>200</v>
      </c>
      <c r="D10" s="40">
        <v>273201</v>
      </c>
      <c r="E10" s="38"/>
      <c r="F10" s="37"/>
      <c r="G10" s="34" t="s">
        <v>200</v>
      </c>
      <c r="H10" s="40">
        <v>224095</v>
      </c>
      <c r="I10" s="38"/>
    </row>
    <row r="11" spans="1:17">
      <c r="A11" s="16"/>
      <c r="B11" s="33"/>
      <c r="C11" s="51"/>
      <c r="D11" s="52"/>
      <c r="E11" s="53"/>
      <c r="F11" s="37"/>
      <c r="G11" s="51"/>
      <c r="H11" s="52"/>
      <c r="I11" s="53"/>
    </row>
    <row r="12" spans="1:17">
      <c r="A12" s="16"/>
      <c r="B12" s="41" t="s">
        <v>235</v>
      </c>
      <c r="C12" s="44">
        <v>189366</v>
      </c>
      <c r="D12" s="44"/>
      <c r="E12" s="43"/>
      <c r="F12" s="43"/>
      <c r="G12" s="44">
        <v>208848</v>
      </c>
      <c r="H12" s="44"/>
      <c r="I12" s="43"/>
    </row>
    <row r="13" spans="1:17">
      <c r="A13" s="16"/>
      <c r="B13" s="41"/>
      <c r="C13" s="44"/>
      <c r="D13" s="44"/>
      <c r="E13" s="43"/>
      <c r="F13" s="43"/>
      <c r="G13" s="44"/>
      <c r="H13" s="44"/>
      <c r="I13" s="43"/>
    </row>
    <row r="14" spans="1:17">
      <c r="A14" s="16"/>
      <c r="B14" s="33" t="s">
        <v>236</v>
      </c>
      <c r="C14" s="39">
        <v>147240</v>
      </c>
      <c r="D14" s="39"/>
      <c r="E14" s="37"/>
      <c r="F14" s="37"/>
      <c r="G14" s="39">
        <v>132181</v>
      </c>
      <c r="H14" s="39"/>
      <c r="I14" s="37"/>
    </row>
    <row r="15" spans="1:17" ht="15.75" thickBot="1">
      <c r="A15" s="16"/>
      <c r="B15" s="33"/>
      <c r="C15" s="63"/>
      <c r="D15" s="63"/>
      <c r="E15" s="62"/>
      <c r="F15" s="37"/>
      <c r="G15" s="63"/>
      <c r="H15" s="63"/>
      <c r="I15" s="62"/>
    </row>
    <row r="16" spans="1:17">
      <c r="A16" s="16"/>
      <c r="B16" s="41" t="s">
        <v>237</v>
      </c>
      <c r="C16" s="64" t="s">
        <v>200</v>
      </c>
      <c r="D16" s="66">
        <v>609807</v>
      </c>
      <c r="E16" s="68"/>
      <c r="F16" s="43"/>
      <c r="G16" s="64" t="s">
        <v>200</v>
      </c>
      <c r="H16" s="66">
        <v>565124</v>
      </c>
      <c r="I16" s="68"/>
    </row>
    <row r="17" spans="1:17" ht="15.75" thickBot="1">
      <c r="A17" s="16"/>
      <c r="B17" s="41"/>
      <c r="C17" s="65"/>
      <c r="D17" s="67"/>
      <c r="E17" s="69"/>
      <c r="F17" s="43"/>
      <c r="G17" s="65"/>
      <c r="H17" s="67"/>
      <c r="I17" s="69"/>
    </row>
    <row r="18" spans="1:17" ht="15.75" thickTop="1">
      <c r="A18" s="16"/>
      <c r="B18" s="41" t="s">
        <v>238</v>
      </c>
      <c r="C18" s="41"/>
      <c r="D18" s="41"/>
      <c r="E18" s="41"/>
      <c r="F18" s="41"/>
      <c r="G18" s="41"/>
      <c r="H18" s="41"/>
      <c r="I18" s="41"/>
      <c r="J18" s="41"/>
      <c r="K18" s="41"/>
      <c r="L18" s="41"/>
      <c r="M18" s="41"/>
      <c r="N18" s="41"/>
      <c r="O18" s="41"/>
      <c r="P18" s="41"/>
      <c r="Q18" s="41"/>
    </row>
    <row r="19" spans="1:17" ht="25.5" customHeight="1">
      <c r="A19" s="16"/>
      <c r="B19" s="18" t="s">
        <v>239</v>
      </c>
      <c r="C19" s="18"/>
      <c r="D19" s="18"/>
      <c r="E19" s="18"/>
      <c r="F19" s="18"/>
      <c r="G19" s="18"/>
      <c r="H19" s="18"/>
      <c r="I19" s="18"/>
      <c r="J19" s="18"/>
      <c r="K19" s="18"/>
      <c r="L19" s="18"/>
      <c r="M19" s="18"/>
      <c r="N19" s="18"/>
      <c r="O19" s="18"/>
      <c r="P19" s="18"/>
      <c r="Q19" s="18"/>
    </row>
    <row r="20" spans="1:17">
      <c r="A20" s="16"/>
      <c r="B20" s="25"/>
      <c r="C20" s="25"/>
      <c r="D20" s="25"/>
      <c r="E20" s="25"/>
      <c r="F20" s="25"/>
      <c r="G20" s="25"/>
      <c r="H20" s="25"/>
      <c r="I20" s="25"/>
      <c r="J20" s="25"/>
      <c r="K20" s="25"/>
      <c r="L20" s="25"/>
      <c r="M20" s="25"/>
      <c r="N20" s="25"/>
      <c r="O20" s="25"/>
      <c r="P20" s="25"/>
      <c r="Q20" s="25"/>
    </row>
    <row r="21" spans="1:17">
      <c r="A21" s="16"/>
      <c r="B21" s="12"/>
      <c r="C21" s="12"/>
      <c r="D21" s="12"/>
      <c r="E21" s="12"/>
      <c r="F21" s="12"/>
      <c r="G21" s="12"/>
      <c r="H21" s="12"/>
      <c r="I21" s="12"/>
      <c r="J21" s="12"/>
      <c r="K21" s="12"/>
      <c r="L21" s="12"/>
      <c r="M21" s="12"/>
      <c r="N21" s="12"/>
      <c r="O21" s="12"/>
      <c r="P21" s="12"/>
      <c r="Q21" s="12"/>
    </row>
    <row r="22" spans="1:17" ht="15.75" thickBot="1">
      <c r="A22" s="16"/>
      <c r="B22" s="24"/>
      <c r="C22" s="29" t="s">
        <v>220</v>
      </c>
      <c r="D22" s="29"/>
      <c r="E22" s="29"/>
      <c r="F22" s="29"/>
      <c r="G22" s="29"/>
      <c r="H22" s="29"/>
      <c r="I22" s="29"/>
      <c r="J22" s="24"/>
      <c r="K22" s="29" t="s">
        <v>221</v>
      </c>
      <c r="L22" s="29"/>
      <c r="M22" s="29"/>
      <c r="N22" s="29"/>
      <c r="O22" s="29"/>
      <c r="P22" s="29"/>
      <c r="Q22" s="29"/>
    </row>
    <row r="23" spans="1:17" ht="15.75" thickBot="1">
      <c r="A23" s="16"/>
      <c r="B23" s="24"/>
      <c r="C23" s="70">
        <v>2014</v>
      </c>
      <c r="D23" s="70"/>
      <c r="E23" s="70"/>
      <c r="F23" s="24"/>
      <c r="G23" s="70">
        <v>2013</v>
      </c>
      <c r="H23" s="70"/>
      <c r="I23" s="70"/>
      <c r="J23" s="24"/>
      <c r="K23" s="70">
        <v>2014</v>
      </c>
      <c r="L23" s="70"/>
      <c r="M23" s="70"/>
      <c r="N23" s="24"/>
      <c r="O23" s="70">
        <v>2013</v>
      </c>
      <c r="P23" s="70"/>
      <c r="Q23" s="70"/>
    </row>
    <row r="24" spans="1:17">
      <c r="A24" s="16"/>
      <c r="B24" s="33" t="s">
        <v>234</v>
      </c>
      <c r="C24" s="34" t="s">
        <v>200</v>
      </c>
      <c r="D24" s="40">
        <v>16289</v>
      </c>
      <c r="E24" s="38"/>
      <c r="F24" s="37"/>
      <c r="G24" s="34" t="s">
        <v>200</v>
      </c>
      <c r="H24" s="40">
        <v>10786</v>
      </c>
      <c r="I24" s="38"/>
      <c r="J24" s="37"/>
      <c r="K24" s="34" t="s">
        <v>200</v>
      </c>
      <c r="L24" s="40">
        <v>39660</v>
      </c>
      <c r="M24" s="38"/>
      <c r="N24" s="37"/>
      <c r="O24" s="34" t="s">
        <v>200</v>
      </c>
      <c r="P24" s="40">
        <v>31886</v>
      </c>
      <c r="Q24" s="38"/>
    </row>
    <row r="25" spans="1:17">
      <c r="A25" s="16"/>
      <c r="B25" s="33"/>
      <c r="C25" s="51"/>
      <c r="D25" s="52"/>
      <c r="E25" s="53"/>
      <c r="F25" s="37"/>
      <c r="G25" s="33"/>
      <c r="H25" s="39"/>
      <c r="I25" s="37"/>
      <c r="J25" s="37"/>
      <c r="K25" s="51"/>
      <c r="L25" s="52"/>
      <c r="M25" s="53"/>
      <c r="N25" s="37"/>
      <c r="O25" s="51"/>
      <c r="P25" s="52"/>
      <c r="Q25" s="53"/>
    </row>
    <row r="26" spans="1:17">
      <c r="A26" s="16"/>
      <c r="B26" s="41" t="s">
        <v>240</v>
      </c>
      <c r="C26" s="42" t="s">
        <v>241</v>
      </c>
      <c r="D26" s="42"/>
      <c r="E26" s="41" t="s">
        <v>242</v>
      </c>
      <c r="F26" s="43"/>
      <c r="G26" s="42" t="s">
        <v>243</v>
      </c>
      <c r="H26" s="42"/>
      <c r="I26" s="41" t="s">
        <v>242</v>
      </c>
      <c r="J26" s="43"/>
      <c r="K26" s="44">
        <v>4077</v>
      </c>
      <c r="L26" s="44"/>
      <c r="M26" s="43"/>
      <c r="N26" s="43"/>
      <c r="O26" s="44">
        <v>7828</v>
      </c>
      <c r="P26" s="44"/>
      <c r="Q26" s="43"/>
    </row>
    <row r="27" spans="1:17">
      <c r="A27" s="16"/>
      <c r="B27" s="41"/>
      <c r="C27" s="42"/>
      <c r="D27" s="42"/>
      <c r="E27" s="41"/>
      <c r="F27" s="43"/>
      <c r="G27" s="42"/>
      <c r="H27" s="42"/>
      <c r="I27" s="41"/>
      <c r="J27" s="43"/>
      <c r="K27" s="44"/>
      <c r="L27" s="44"/>
      <c r="M27" s="43"/>
      <c r="N27" s="43"/>
      <c r="O27" s="44"/>
      <c r="P27" s="44"/>
      <c r="Q27" s="43"/>
    </row>
    <row r="28" spans="1:17">
      <c r="A28" s="16"/>
      <c r="B28" s="33" t="s">
        <v>236</v>
      </c>
      <c r="C28" s="39">
        <v>2416</v>
      </c>
      <c r="D28" s="39"/>
      <c r="E28" s="37"/>
      <c r="F28" s="37"/>
      <c r="G28" s="35" t="s">
        <v>244</v>
      </c>
      <c r="H28" s="35"/>
      <c r="I28" s="33" t="s">
        <v>242</v>
      </c>
      <c r="J28" s="37"/>
      <c r="K28" s="39">
        <v>4635</v>
      </c>
      <c r="L28" s="39"/>
      <c r="M28" s="37"/>
      <c r="N28" s="37"/>
      <c r="O28" s="35" t="s">
        <v>245</v>
      </c>
      <c r="P28" s="35"/>
      <c r="Q28" s="33" t="s">
        <v>242</v>
      </c>
    </row>
    <row r="29" spans="1:17" ht="15.75" thickBot="1">
      <c r="A29" s="16"/>
      <c r="B29" s="33"/>
      <c r="C29" s="63"/>
      <c r="D29" s="63"/>
      <c r="E29" s="62"/>
      <c r="F29" s="37"/>
      <c r="G29" s="61"/>
      <c r="H29" s="61"/>
      <c r="I29" s="73"/>
      <c r="J29" s="37"/>
      <c r="K29" s="63"/>
      <c r="L29" s="63"/>
      <c r="M29" s="62"/>
      <c r="N29" s="37"/>
      <c r="O29" s="61"/>
      <c r="P29" s="61"/>
      <c r="Q29" s="73"/>
    </row>
    <row r="30" spans="1:17">
      <c r="A30" s="16"/>
      <c r="B30" s="41" t="s">
        <v>246</v>
      </c>
      <c r="C30" s="64" t="s">
        <v>200</v>
      </c>
      <c r="D30" s="66">
        <v>14223</v>
      </c>
      <c r="E30" s="68"/>
      <c r="F30" s="43"/>
      <c r="G30" s="64" t="s">
        <v>200</v>
      </c>
      <c r="H30" s="66">
        <v>7483</v>
      </c>
      <c r="I30" s="68"/>
      <c r="J30" s="43"/>
      <c r="K30" s="64" t="s">
        <v>200</v>
      </c>
      <c r="L30" s="66">
        <v>48372</v>
      </c>
      <c r="M30" s="68"/>
      <c r="N30" s="43"/>
      <c r="O30" s="64" t="s">
        <v>200</v>
      </c>
      <c r="P30" s="66">
        <v>39689</v>
      </c>
      <c r="Q30" s="68"/>
    </row>
    <row r="31" spans="1:17" ht="15.75" thickBot="1">
      <c r="A31" s="16"/>
      <c r="B31" s="41"/>
      <c r="C31" s="65"/>
      <c r="D31" s="67"/>
      <c r="E31" s="69"/>
      <c r="F31" s="43"/>
      <c r="G31" s="65"/>
      <c r="H31" s="67"/>
      <c r="I31" s="69"/>
      <c r="J31" s="43"/>
      <c r="K31" s="65"/>
      <c r="L31" s="67"/>
      <c r="M31" s="69"/>
      <c r="N31" s="43"/>
      <c r="O31" s="65"/>
      <c r="P31" s="67"/>
      <c r="Q31" s="69"/>
    </row>
    <row r="32" spans="1:17" ht="15.75" thickTop="1">
      <c r="A32" s="16"/>
      <c r="B32" s="18" t="s">
        <v>247</v>
      </c>
      <c r="C32" s="18"/>
      <c r="D32" s="18"/>
      <c r="E32" s="18"/>
      <c r="F32" s="18"/>
      <c r="G32" s="18"/>
      <c r="H32" s="18"/>
      <c r="I32" s="18"/>
      <c r="J32" s="18"/>
      <c r="K32" s="18"/>
      <c r="L32" s="18"/>
      <c r="M32" s="18"/>
      <c r="N32" s="18"/>
      <c r="O32" s="18"/>
      <c r="P32" s="18"/>
      <c r="Q32" s="18"/>
    </row>
    <row r="33" spans="1:17">
      <c r="A33" s="16"/>
      <c r="B33" s="18" t="s">
        <v>248</v>
      </c>
      <c r="C33" s="18"/>
      <c r="D33" s="18"/>
      <c r="E33" s="18"/>
      <c r="F33" s="18"/>
      <c r="G33" s="18"/>
      <c r="H33" s="18"/>
      <c r="I33" s="18"/>
      <c r="J33" s="18"/>
      <c r="K33" s="18"/>
      <c r="L33" s="18"/>
      <c r="M33" s="18"/>
      <c r="N33" s="18"/>
      <c r="O33" s="18"/>
      <c r="P33" s="18"/>
      <c r="Q33" s="18"/>
    </row>
    <row r="34" spans="1:17">
      <c r="A34" s="16"/>
      <c r="B34" s="25"/>
      <c r="C34" s="25"/>
      <c r="D34" s="25"/>
      <c r="E34" s="25"/>
      <c r="F34" s="25"/>
      <c r="G34" s="25"/>
      <c r="H34" s="25"/>
      <c r="I34" s="25"/>
      <c r="J34" s="25"/>
      <c r="K34" s="25"/>
      <c r="L34" s="25"/>
      <c r="M34" s="25"/>
      <c r="N34" s="25"/>
      <c r="O34" s="25"/>
      <c r="P34" s="25"/>
      <c r="Q34" s="25"/>
    </row>
    <row r="35" spans="1:17">
      <c r="A35" s="16"/>
      <c r="B35" s="12"/>
      <c r="C35" s="12"/>
      <c r="D35" s="12"/>
      <c r="E35" s="12"/>
      <c r="F35" s="12"/>
      <c r="G35" s="12"/>
      <c r="H35" s="12"/>
      <c r="I35" s="12"/>
      <c r="J35" s="12"/>
      <c r="K35" s="12"/>
      <c r="L35" s="12"/>
      <c r="M35" s="12"/>
      <c r="N35" s="12"/>
      <c r="O35" s="12"/>
      <c r="P35" s="12"/>
      <c r="Q35" s="12"/>
    </row>
    <row r="36" spans="1:17" ht="15.75" thickBot="1">
      <c r="A36" s="16"/>
      <c r="B36" s="24"/>
      <c r="C36" s="29" t="s">
        <v>220</v>
      </c>
      <c r="D36" s="29"/>
      <c r="E36" s="29"/>
      <c r="F36" s="29"/>
      <c r="G36" s="29"/>
      <c r="H36" s="29"/>
      <c r="I36" s="29"/>
      <c r="J36" s="24"/>
      <c r="K36" s="29" t="s">
        <v>221</v>
      </c>
      <c r="L36" s="29"/>
      <c r="M36" s="29"/>
      <c r="N36" s="29"/>
      <c r="O36" s="29"/>
      <c r="P36" s="29"/>
      <c r="Q36" s="29"/>
    </row>
    <row r="37" spans="1:17" ht="15.75" thickBot="1">
      <c r="A37" s="16"/>
      <c r="B37" s="24"/>
      <c r="C37" s="70">
        <v>2014</v>
      </c>
      <c r="D37" s="70"/>
      <c r="E37" s="70"/>
      <c r="F37" s="24"/>
      <c r="G37" s="70">
        <v>2013</v>
      </c>
      <c r="H37" s="70"/>
      <c r="I37" s="70"/>
      <c r="J37" s="24"/>
      <c r="K37" s="70">
        <v>2014</v>
      </c>
      <c r="L37" s="70"/>
      <c r="M37" s="70"/>
      <c r="N37" s="24"/>
      <c r="O37" s="70">
        <v>2013</v>
      </c>
      <c r="P37" s="70"/>
      <c r="Q37" s="70"/>
    </row>
    <row r="38" spans="1:17">
      <c r="A38" s="16"/>
      <c r="B38" s="33" t="s">
        <v>234</v>
      </c>
      <c r="C38" s="34" t="s">
        <v>200</v>
      </c>
      <c r="D38" s="40">
        <v>17029</v>
      </c>
      <c r="E38" s="38"/>
      <c r="F38" s="37"/>
      <c r="G38" s="34" t="s">
        <v>200</v>
      </c>
      <c r="H38" s="40">
        <v>12755</v>
      </c>
      <c r="I38" s="38"/>
      <c r="J38" s="37"/>
      <c r="K38" s="34" t="s">
        <v>200</v>
      </c>
      <c r="L38" s="40">
        <v>45081</v>
      </c>
      <c r="M38" s="38"/>
      <c r="N38" s="37"/>
      <c r="O38" s="34" t="s">
        <v>200</v>
      </c>
      <c r="P38" s="40">
        <v>39436</v>
      </c>
      <c r="Q38" s="38"/>
    </row>
    <row r="39" spans="1:17">
      <c r="A39" s="16"/>
      <c r="B39" s="33"/>
      <c r="C39" s="51"/>
      <c r="D39" s="52"/>
      <c r="E39" s="53"/>
      <c r="F39" s="37"/>
      <c r="G39" s="51"/>
      <c r="H39" s="52"/>
      <c r="I39" s="53"/>
      <c r="J39" s="37"/>
      <c r="K39" s="51"/>
      <c r="L39" s="52"/>
      <c r="M39" s="53"/>
      <c r="N39" s="37"/>
      <c r="O39" s="51"/>
      <c r="P39" s="52"/>
      <c r="Q39" s="53"/>
    </row>
    <row r="40" spans="1:17">
      <c r="A40" s="16"/>
      <c r="B40" s="41" t="s">
        <v>235</v>
      </c>
      <c r="C40" s="44">
        <v>6450</v>
      </c>
      <c r="D40" s="44"/>
      <c r="E40" s="43"/>
      <c r="F40" s="43"/>
      <c r="G40" s="44">
        <v>4671</v>
      </c>
      <c r="H40" s="44"/>
      <c r="I40" s="43"/>
      <c r="J40" s="43"/>
      <c r="K40" s="44">
        <v>17462</v>
      </c>
      <c r="L40" s="44"/>
      <c r="M40" s="43"/>
      <c r="N40" s="43"/>
      <c r="O40" s="44">
        <v>13369</v>
      </c>
      <c r="P40" s="44"/>
      <c r="Q40" s="43"/>
    </row>
    <row r="41" spans="1:17">
      <c r="A41" s="16"/>
      <c r="B41" s="41"/>
      <c r="C41" s="44"/>
      <c r="D41" s="44"/>
      <c r="E41" s="43"/>
      <c r="F41" s="43"/>
      <c r="G41" s="44"/>
      <c r="H41" s="44"/>
      <c r="I41" s="43"/>
      <c r="J41" s="43"/>
      <c r="K41" s="44"/>
      <c r="L41" s="44"/>
      <c r="M41" s="43"/>
      <c r="N41" s="43"/>
      <c r="O41" s="44"/>
      <c r="P41" s="44"/>
      <c r="Q41" s="43"/>
    </row>
    <row r="42" spans="1:17">
      <c r="A42" s="16"/>
      <c r="B42" s="33" t="s">
        <v>236</v>
      </c>
      <c r="C42" s="39">
        <v>2842</v>
      </c>
      <c r="D42" s="39"/>
      <c r="E42" s="37"/>
      <c r="F42" s="37"/>
      <c r="G42" s="35" t="s">
        <v>201</v>
      </c>
      <c r="H42" s="35"/>
      <c r="I42" s="37"/>
      <c r="J42" s="37"/>
      <c r="K42" s="39">
        <v>5779</v>
      </c>
      <c r="L42" s="39"/>
      <c r="M42" s="37"/>
      <c r="N42" s="37"/>
      <c r="O42" s="35" t="s">
        <v>201</v>
      </c>
      <c r="P42" s="35"/>
      <c r="Q42" s="37"/>
    </row>
    <row r="43" spans="1:17" ht="15.75" thickBot="1">
      <c r="A43" s="16"/>
      <c r="B43" s="33"/>
      <c r="C43" s="63"/>
      <c r="D43" s="63"/>
      <c r="E43" s="62"/>
      <c r="F43" s="37"/>
      <c r="G43" s="61"/>
      <c r="H43" s="61"/>
      <c r="I43" s="62"/>
      <c r="J43" s="37"/>
      <c r="K43" s="63"/>
      <c r="L43" s="63"/>
      <c r="M43" s="62"/>
      <c r="N43" s="37"/>
      <c r="O43" s="61"/>
      <c r="P43" s="61"/>
      <c r="Q43" s="62"/>
    </row>
    <row r="44" spans="1:17">
      <c r="A44" s="16"/>
      <c r="B44" s="41" t="s">
        <v>249</v>
      </c>
      <c r="C44" s="64" t="s">
        <v>200</v>
      </c>
      <c r="D44" s="66">
        <v>26321</v>
      </c>
      <c r="E44" s="68"/>
      <c r="F44" s="43"/>
      <c r="G44" s="64" t="s">
        <v>200</v>
      </c>
      <c r="H44" s="66">
        <v>17426</v>
      </c>
      <c r="I44" s="68"/>
      <c r="J44" s="43"/>
      <c r="K44" s="64" t="s">
        <v>200</v>
      </c>
      <c r="L44" s="66">
        <v>68322</v>
      </c>
      <c r="M44" s="68"/>
      <c r="N44" s="43"/>
      <c r="O44" s="64" t="s">
        <v>200</v>
      </c>
      <c r="P44" s="66">
        <v>52805</v>
      </c>
      <c r="Q44" s="68"/>
    </row>
    <row r="45" spans="1:17" ht="15.75" thickBot="1">
      <c r="A45" s="16"/>
      <c r="B45" s="41"/>
      <c r="C45" s="65"/>
      <c r="D45" s="67"/>
      <c r="E45" s="69"/>
      <c r="F45" s="43"/>
      <c r="G45" s="65"/>
      <c r="H45" s="67"/>
      <c r="I45" s="69"/>
      <c r="J45" s="43"/>
      <c r="K45" s="65"/>
      <c r="L45" s="67"/>
      <c r="M45" s="69"/>
      <c r="N45" s="43"/>
      <c r="O45" s="65"/>
      <c r="P45" s="67"/>
      <c r="Q45" s="69"/>
    </row>
    <row r="46" spans="1:17" ht="15.75" thickTop="1">
      <c r="A46" s="16"/>
      <c r="B46" s="19" t="s">
        <v>234</v>
      </c>
      <c r="C46" s="19"/>
      <c r="D46" s="19"/>
      <c r="E46" s="19"/>
      <c r="F46" s="19"/>
      <c r="G46" s="19"/>
      <c r="H46" s="19"/>
      <c r="I46" s="19"/>
      <c r="J46" s="19"/>
      <c r="K46" s="19"/>
      <c r="L46" s="19"/>
      <c r="M46" s="19"/>
      <c r="N46" s="19"/>
      <c r="O46" s="19"/>
      <c r="P46" s="19"/>
      <c r="Q46" s="19"/>
    </row>
    <row r="47" spans="1:17">
      <c r="A47" s="16"/>
      <c r="B47" s="18" t="s">
        <v>250</v>
      </c>
      <c r="C47" s="18"/>
      <c r="D47" s="18"/>
      <c r="E47" s="18"/>
      <c r="F47" s="18"/>
      <c r="G47" s="18"/>
      <c r="H47" s="18"/>
      <c r="I47" s="18"/>
      <c r="J47" s="18"/>
      <c r="K47" s="18"/>
      <c r="L47" s="18"/>
      <c r="M47" s="18"/>
      <c r="N47" s="18"/>
      <c r="O47" s="18"/>
      <c r="P47" s="18"/>
      <c r="Q47" s="18"/>
    </row>
    <row r="48" spans="1:17">
      <c r="A48" s="16"/>
      <c r="B48" s="18" t="s">
        <v>251</v>
      </c>
      <c r="C48" s="18"/>
      <c r="D48" s="18"/>
      <c r="E48" s="18"/>
      <c r="F48" s="18"/>
      <c r="G48" s="18"/>
      <c r="H48" s="18"/>
      <c r="I48" s="18"/>
      <c r="J48" s="18"/>
      <c r="K48" s="18"/>
      <c r="L48" s="18"/>
      <c r="M48" s="18"/>
      <c r="N48" s="18"/>
      <c r="O48" s="18"/>
      <c r="P48" s="18"/>
      <c r="Q48" s="18"/>
    </row>
    <row r="49" spans="1:17">
      <c r="A49" s="16"/>
      <c r="B49" s="18" t="s">
        <v>252</v>
      </c>
      <c r="C49" s="18"/>
      <c r="D49" s="18"/>
      <c r="E49" s="18"/>
      <c r="F49" s="18"/>
      <c r="G49" s="18"/>
      <c r="H49" s="18"/>
      <c r="I49" s="18"/>
      <c r="J49" s="18"/>
      <c r="K49" s="18"/>
      <c r="L49" s="18"/>
      <c r="M49" s="18"/>
      <c r="N49" s="18"/>
      <c r="O49" s="18"/>
      <c r="P49" s="18"/>
      <c r="Q49" s="18"/>
    </row>
    <row r="50" spans="1:17">
      <c r="A50" s="16"/>
      <c r="B50" s="25"/>
      <c r="C50" s="25"/>
      <c r="D50" s="25"/>
      <c r="E50" s="25"/>
      <c r="F50" s="25"/>
      <c r="G50" s="25"/>
      <c r="H50" s="25"/>
      <c r="I50" s="25"/>
      <c r="J50" s="25"/>
      <c r="K50" s="25"/>
      <c r="L50" s="25"/>
      <c r="M50" s="25"/>
      <c r="N50" s="25"/>
      <c r="O50" s="25"/>
      <c r="P50" s="25"/>
      <c r="Q50" s="25"/>
    </row>
    <row r="51" spans="1:17">
      <c r="A51" s="16"/>
      <c r="B51" s="12"/>
      <c r="C51" s="12"/>
      <c r="D51" s="12"/>
      <c r="E51" s="12"/>
      <c r="F51" s="12"/>
      <c r="G51" s="12"/>
      <c r="H51" s="12"/>
      <c r="I51" s="12"/>
      <c r="J51" s="12"/>
      <c r="K51" s="12"/>
      <c r="L51" s="12"/>
      <c r="M51" s="12"/>
      <c r="N51" s="12"/>
      <c r="O51" s="12"/>
      <c r="P51" s="12"/>
      <c r="Q51" s="12"/>
    </row>
    <row r="52" spans="1:17" ht="15.75" thickBot="1">
      <c r="A52" s="16"/>
      <c r="B52" s="24"/>
      <c r="C52" s="29" t="s">
        <v>220</v>
      </c>
      <c r="D52" s="29"/>
      <c r="E52" s="29"/>
      <c r="F52" s="29"/>
      <c r="G52" s="29"/>
      <c r="H52" s="29"/>
      <c r="I52" s="29"/>
      <c r="J52" s="24"/>
      <c r="K52" s="29" t="s">
        <v>221</v>
      </c>
      <c r="L52" s="29"/>
      <c r="M52" s="29"/>
      <c r="N52" s="29"/>
      <c r="O52" s="29"/>
      <c r="P52" s="29"/>
      <c r="Q52" s="29"/>
    </row>
    <row r="53" spans="1:17" ht="15.75" thickBot="1">
      <c r="A53" s="16"/>
      <c r="B53" s="24"/>
      <c r="C53" s="70">
        <v>2014</v>
      </c>
      <c r="D53" s="70"/>
      <c r="E53" s="70"/>
      <c r="F53" s="24"/>
      <c r="G53" s="70">
        <v>2013</v>
      </c>
      <c r="H53" s="70"/>
      <c r="I53" s="70"/>
      <c r="J53" s="24"/>
      <c r="K53" s="70">
        <v>2014</v>
      </c>
      <c r="L53" s="70"/>
      <c r="M53" s="70"/>
      <c r="N53" s="24"/>
      <c r="O53" s="70">
        <v>2013</v>
      </c>
      <c r="P53" s="70"/>
      <c r="Q53" s="70"/>
    </row>
    <row r="54" spans="1:17">
      <c r="A54" s="16"/>
      <c r="B54" s="50" t="s">
        <v>222</v>
      </c>
      <c r="C54" s="34" t="s">
        <v>200</v>
      </c>
      <c r="D54" s="40">
        <v>42211</v>
      </c>
      <c r="E54" s="38"/>
      <c r="F54" s="37"/>
      <c r="G54" s="34" t="s">
        <v>200</v>
      </c>
      <c r="H54" s="40">
        <v>31453</v>
      </c>
      <c r="I54" s="38"/>
      <c r="J54" s="37"/>
      <c r="K54" s="34" t="s">
        <v>200</v>
      </c>
      <c r="L54" s="40">
        <v>110018</v>
      </c>
      <c r="M54" s="38"/>
      <c r="N54" s="37"/>
      <c r="O54" s="34" t="s">
        <v>200</v>
      </c>
      <c r="P54" s="40">
        <v>92238</v>
      </c>
      <c r="Q54" s="38"/>
    </row>
    <row r="55" spans="1:17">
      <c r="A55" s="16"/>
      <c r="B55" s="50"/>
      <c r="C55" s="51"/>
      <c r="D55" s="52"/>
      <c r="E55" s="53"/>
      <c r="F55" s="37"/>
      <c r="G55" s="51"/>
      <c r="H55" s="52"/>
      <c r="I55" s="53"/>
      <c r="J55" s="37"/>
      <c r="K55" s="51"/>
      <c r="L55" s="52"/>
      <c r="M55" s="53"/>
      <c r="N55" s="37"/>
      <c r="O55" s="33"/>
      <c r="P55" s="39"/>
      <c r="Q55" s="37"/>
    </row>
    <row r="56" spans="1:17">
      <c r="A56" s="16"/>
      <c r="B56" s="54" t="s">
        <v>224</v>
      </c>
      <c r="C56" s="41" t="s">
        <v>200</v>
      </c>
      <c r="D56" s="44">
        <v>4055</v>
      </c>
      <c r="E56" s="43"/>
      <c r="F56" s="43"/>
      <c r="G56" s="41" t="s">
        <v>200</v>
      </c>
      <c r="H56" s="44">
        <v>5141</v>
      </c>
      <c r="I56" s="43"/>
      <c r="J56" s="43"/>
      <c r="K56" s="41" t="s">
        <v>200</v>
      </c>
      <c r="L56" s="44">
        <v>16362</v>
      </c>
      <c r="M56" s="43"/>
      <c r="N56" s="43"/>
      <c r="O56" s="41" t="s">
        <v>200</v>
      </c>
      <c r="P56" s="44">
        <v>14433</v>
      </c>
      <c r="Q56" s="43"/>
    </row>
    <row r="57" spans="1:17">
      <c r="A57" s="16"/>
      <c r="B57" s="54"/>
      <c r="C57" s="41"/>
      <c r="D57" s="44"/>
      <c r="E57" s="43"/>
      <c r="F57" s="43"/>
      <c r="G57" s="41"/>
      <c r="H57" s="44"/>
      <c r="I57" s="43"/>
      <c r="J57" s="43"/>
      <c r="K57" s="41"/>
      <c r="L57" s="44"/>
      <c r="M57" s="43"/>
      <c r="N57" s="43"/>
      <c r="O57" s="41"/>
      <c r="P57" s="44"/>
      <c r="Q57" s="43"/>
    </row>
    <row r="58" spans="1:17">
      <c r="A58" s="16"/>
      <c r="B58" s="50" t="s">
        <v>225</v>
      </c>
      <c r="C58" s="33" t="s">
        <v>200</v>
      </c>
      <c r="D58" s="39">
        <v>5807</v>
      </c>
      <c r="E58" s="37"/>
      <c r="F58" s="37"/>
      <c r="G58" s="33" t="s">
        <v>200</v>
      </c>
      <c r="H58" s="39">
        <v>4720</v>
      </c>
      <c r="I58" s="37"/>
      <c r="J58" s="37"/>
      <c r="K58" s="33" t="s">
        <v>200</v>
      </c>
      <c r="L58" s="39">
        <v>14737</v>
      </c>
      <c r="M58" s="37"/>
      <c r="N58" s="37"/>
      <c r="O58" s="33" t="s">
        <v>200</v>
      </c>
      <c r="P58" s="39">
        <v>14150</v>
      </c>
      <c r="Q58" s="37"/>
    </row>
    <row r="59" spans="1:17">
      <c r="A59" s="16"/>
      <c r="B59" s="50"/>
      <c r="C59" s="33"/>
      <c r="D59" s="39"/>
      <c r="E59" s="37"/>
      <c r="F59" s="37"/>
      <c r="G59" s="33"/>
      <c r="H59" s="39"/>
      <c r="I59" s="37"/>
      <c r="J59" s="37"/>
      <c r="K59" s="33"/>
      <c r="L59" s="39"/>
      <c r="M59" s="37"/>
      <c r="N59" s="37"/>
      <c r="O59" s="33"/>
      <c r="P59" s="39"/>
      <c r="Q59" s="37"/>
    </row>
    <row r="60" spans="1:17">
      <c r="A60" s="16"/>
      <c r="B60" s="54" t="s">
        <v>104</v>
      </c>
      <c r="C60" s="41" t="s">
        <v>200</v>
      </c>
      <c r="D60" s="44">
        <v>32349</v>
      </c>
      <c r="E60" s="43"/>
      <c r="F60" s="43"/>
      <c r="G60" s="41" t="s">
        <v>200</v>
      </c>
      <c r="H60" s="44">
        <v>21579</v>
      </c>
      <c r="I60" s="43"/>
      <c r="J60" s="43"/>
      <c r="K60" s="41" t="s">
        <v>200</v>
      </c>
      <c r="L60" s="44">
        <v>78919</v>
      </c>
      <c r="M60" s="43"/>
      <c r="N60" s="43"/>
      <c r="O60" s="41" t="s">
        <v>200</v>
      </c>
      <c r="P60" s="44">
        <v>63642</v>
      </c>
      <c r="Q60" s="43"/>
    </row>
    <row r="61" spans="1:17">
      <c r="A61" s="16"/>
      <c r="B61" s="54"/>
      <c r="C61" s="41"/>
      <c r="D61" s="44"/>
      <c r="E61" s="43"/>
      <c r="F61" s="43"/>
      <c r="G61" s="41"/>
      <c r="H61" s="44"/>
      <c r="I61" s="43"/>
      <c r="J61" s="43"/>
      <c r="K61" s="41"/>
      <c r="L61" s="44"/>
      <c r="M61" s="43"/>
      <c r="N61" s="43"/>
      <c r="O61" s="41"/>
      <c r="P61" s="44"/>
      <c r="Q61" s="43"/>
    </row>
    <row r="62" spans="1:17" ht="25.5" customHeight="1">
      <c r="A62" s="16"/>
      <c r="B62" s="18" t="s">
        <v>253</v>
      </c>
      <c r="C62" s="18"/>
      <c r="D62" s="18"/>
      <c r="E62" s="18"/>
      <c r="F62" s="18"/>
      <c r="G62" s="18"/>
      <c r="H62" s="18"/>
      <c r="I62" s="18"/>
      <c r="J62" s="18"/>
      <c r="K62" s="18"/>
      <c r="L62" s="18"/>
      <c r="M62" s="18"/>
      <c r="N62" s="18"/>
      <c r="O62" s="18"/>
      <c r="P62" s="18"/>
      <c r="Q62" s="18"/>
    </row>
    <row r="63" spans="1:17">
      <c r="A63" s="16"/>
      <c r="B63" s="19" t="s">
        <v>235</v>
      </c>
      <c r="C63" s="19"/>
      <c r="D63" s="19"/>
      <c r="E63" s="19"/>
      <c r="F63" s="19"/>
      <c r="G63" s="19"/>
      <c r="H63" s="19"/>
      <c r="I63" s="19"/>
      <c r="J63" s="19"/>
      <c r="K63" s="19"/>
      <c r="L63" s="19"/>
      <c r="M63" s="19"/>
      <c r="N63" s="19"/>
      <c r="O63" s="19"/>
      <c r="P63" s="19"/>
      <c r="Q63" s="19"/>
    </row>
    <row r="64" spans="1:17">
      <c r="A64" s="16"/>
      <c r="B64" s="18" t="s">
        <v>254</v>
      </c>
      <c r="C64" s="18"/>
      <c r="D64" s="18"/>
      <c r="E64" s="18"/>
      <c r="F64" s="18"/>
      <c r="G64" s="18"/>
      <c r="H64" s="18"/>
      <c r="I64" s="18"/>
      <c r="J64" s="18"/>
      <c r="K64" s="18"/>
      <c r="L64" s="18"/>
      <c r="M64" s="18"/>
      <c r="N64" s="18"/>
      <c r="O64" s="18"/>
      <c r="P64" s="18"/>
      <c r="Q64" s="18"/>
    </row>
    <row r="65" spans="1:17">
      <c r="A65" s="16"/>
      <c r="B65" s="18" t="s">
        <v>255</v>
      </c>
      <c r="C65" s="18"/>
      <c r="D65" s="18"/>
      <c r="E65" s="18"/>
      <c r="F65" s="18"/>
      <c r="G65" s="18"/>
      <c r="H65" s="18"/>
      <c r="I65" s="18"/>
      <c r="J65" s="18"/>
      <c r="K65" s="18"/>
      <c r="L65" s="18"/>
      <c r="M65" s="18"/>
      <c r="N65" s="18"/>
      <c r="O65" s="18"/>
      <c r="P65" s="18"/>
      <c r="Q65" s="18"/>
    </row>
    <row r="66" spans="1:17" ht="25.5" customHeight="1">
      <c r="A66" s="16"/>
      <c r="B66" s="18" t="s">
        <v>256</v>
      </c>
      <c r="C66" s="18"/>
      <c r="D66" s="18"/>
      <c r="E66" s="18"/>
      <c r="F66" s="18"/>
      <c r="G66" s="18"/>
      <c r="H66" s="18"/>
      <c r="I66" s="18"/>
      <c r="J66" s="18"/>
      <c r="K66" s="18"/>
      <c r="L66" s="18"/>
      <c r="M66" s="18"/>
      <c r="N66" s="18"/>
      <c r="O66" s="18"/>
      <c r="P66" s="18"/>
      <c r="Q66" s="18"/>
    </row>
    <row r="67" spans="1:17" ht="25.5" customHeight="1">
      <c r="A67" s="16"/>
      <c r="B67" s="18" t="s">
        <v>257</v>
      </c>
      <c r="C67" s="18"/>
      <c r="D67" s="18"/>
      <c r="E67" s="18"/>
      <c r="F67" s="18"/>
      <c r="G67" s="18"/>
      <c r="H67" s="18"/>
      <c r="I67" s="18"/>
      <c r="J67" s="18"/>
      <c r="K67" s="18"/>
      <c r="L67" s="18"/>
      <c r="M67" s="18"/>
      <c r="N67" s="18"/>
      <c r="O67" s="18"/>
      <c r="P67" s="18"/>
      <c r="Q67" s="18"/>
    </row>
    <row r="68" spans="1:17">
      <c r="A68" s="16"/>
      <c r="B68" s="18" t="s">
        <v>258</v>
      </c>
      <c r="C68" s="18"/>
      <c r="D68" s="18"/>
      <c r="E68" s="18"/>
      <c r="F68" s="18"/>
      <c r="G68" s="18"/>
      <c r="H68" s="18"/>
      <c r="I68" s="18"/>
      <c r="J68" s="18"/>
      <c r="K68" s="18"/>
      <c r="L68" s="18"/>
      <c r="M68" s="18"/>
      <c r="N68" s="18"/>
      <c r="O68" s="18"/>
      <c r="P68" s="18"/>
      <c r="Q68" s="18"/>
    </row>
    <row r="69" spans="1:17">
      <c r="A69" s="16"/>
      <c r="B69" s="18" t="s">
        <v>259</v>
      </c>
      <c r="C69" s="18"/>
      <c r="D69" s="18"/>
      <c r="E69" s="18"/>
      <c r="F69" s="18"/>
      <c r="G69" s="18"/>
      <c r="H69" s="18"/>
      <c r="I69" s="18"/>
      <c r="J69" s="18"/>
      <c r="K69" s="18"/>
      <c r="L69" s="18"/>
      <c r="M69" s="18"/>
      <c r="N69" s="18"/>
      <c r="O69" s="18"/>
      <c r="P69" s="18"/>
      <c r="Q69" s="18"/>
    </row>
    <row r="70" spans="1:17">
      <c r="A70" s="16"/>
      <c r="B70" s="18" t="s">
        <v>260</v>
      </c>
      <c r="C70" s="18"/>
      <c r="D70" s="18"/>
      <c r="E70" s="18"/>
      <c r="F70" s="18"/>
      <c r="G70" s="18"/>
      <c r="H70" s="18"/>
      <c r="I70" s="18"/>
      <c r="J70" s="18"/>
      <c r="K70" s="18"/>
      <c r="L70" s="18"/>
      <c r="M70" s="18"/>
      <c r="N70" s="18"/>
      <c r="O70" s="18"/>
      <c r="P70" s="18"/>
      <c r="Q70" s="18"/>
    </row>
    <row r="71" spans="1:17">
      <c r="A71" s="16"/>
      <c r="B71" s="25"/>
      <c r="C71" s="25"/>
      <c r="D71" s="25"/>
      <c r="E71" s="25"/>
      <c r="F71" s="25"/>
      <c r="G71" s="25"/>
      <c r="H71" s="25"/>
      <c r="I71" s="25"/>
      <c r="J71" s="25"/>
      <c r="K71" s="25"/>
      <c r="L71" s="25"/>
      <c r="M71" s="25"/>
      <c r="N71" s="25"/>
      <c r="O71" s="25"/>
      <c r="P71" s="25"/>
      <c r="Q71" s="25"/>
    </row>
    <row r="72" spans="1:17">
      <c r="A72" s="16"/>
      <c r="B72" s="12"/>
      <c r="C72" s="12"/>
      <c r="D72" s="12"/>
      <c r="E72" s="12"/>
      <c r="F72" s="12"/>
      <c r="G72" s="12"/>
      <c r="H72" s="12"/>
      <c r="I72" s="12"/>
      <c r="J72" s="12"/>
      <c r="K72" s="12"/>
      <c r="L72" s="12"/>
      <c r="M72" s="12"/>
      <c r="N72" s="12"/>
      <c r="O72" s="12"/>
      <c r="P72" s="12"/>
      <c r="Q72" s="12"/>
    </row>
    <row r="73" spans="1:17" ht="15.75" thickBot="1">
      <c r="A73" s="16"/>
      <c r="B73" s="24"/>
      <c r="C73" s="29" t="s">
        <v>261</v>
      </c>
      <c r="D73" s="29"/>
      <c r="E73" s="29"/>
      <c r="F73" s="29"/>
      <c r="G73" s="29"/>
      <c r="H73" s="29"/>
      <c r="I73" s="29"/>
      <c r="J73" s="24"/>
      <c r="K73" s="29" t="s">
        <v>262</v>
      </c>
      <c r="L73" s="29"/>
      <c r="M73" s="29"/>
      <c r="N73" s="29"/>
      <c r="O73" s="29"/>
      <c r="P73" s="29"/>
      <c r="Q73" s="29"/>
    </row>
    <row r="74" spans="1:17" ht="15.75" thickBot="1">
      <c r="A74" s="16"/>
      <c r="B74" s="24"/>
      <c r="C74" s="70">
        <v>2014</v>
      </c>
      <c r="D74" s="70"/>
      <c r="E74" s="70"/>
      <c r="F74" s="24"/>
      <c r="G74" s="70">
        <v>2013</v>
      </c>
      <c r="H74" s="70"/>
      <c r="I74" s="70"/>
      <c r="J74" s="24"/>
      <c r="K74" s="70">
        <v>2014</v>
      </c>
      <c r="L74" s="70"/>
      <c r="M74" s="70"/>
      <c r="N74" s="24"/>
      <c r="O74" s="70">
        <v>2013</v>
      </c>
      <c r="P74" s="70"/>
      <c r="Q74" s="70"/>
    </row>
    <row r="75" spans="1:17">
      <c r="A75" s="16"/>
      <c r="B75" s="50" t="s">
        <v>222</v>
      </c>
      <c r="C75" s="34" t="s">
        <v>200</v>
      </c>
      <c r="D75" s="40">
        <v>3648614</v>
      </c>
      <c r="E75" s="38"/>
      <c r="F75" s="37"/>
      <c r="G75" s="34" t="s">
        <v>200</v>
      </c>
      <c r="H75" s="40">
        <v>1385957</v>
      </c>
      <c r="I75" s="38"/>
      <c r="J75" s="37"/>
      <c r="K75" s="34" t="s">
        <v>200</v>
      </c>
      <c r="L75" s="40">
        <v>10367994</v>
      </c>
      <c r="M75" s="38"/>
      <c r="N75" s="37"/>
      <c r="O75" s="34" t="s">
        <v>200</v>
      </c>
      <c r="P75" s="40">
        <v>4341778</v>
      </c>
      <c r="Q75" s="38"/>
    </row>
    <row r="76" spans="1:17">
      <c r="A76" s="16"/>
      <c r="B76" s="50"/>
      <c r="C76" s="51"/>
      <c r="D76" s="52"/>
      <c r="E76" s="53"/>
      <c r="F76" s="37"/>
      <c r="G76" s="33"/>
      <c r="H76" s="39"/>
      <c r="I76" s="37"/>
      <c r="J76" s="37"/>
      <c r="K76" s="51"/>
      <c r="L76" s="52"/>
      <c r="M76" s="53"/>
      <c r="N76" s="37"/>
      <c r="O76" s="51"/>
      <c r="P76" s="52"/>
      <c r="Q76" s="53"/>
    </row>
    <row r="77" spans="1:17">
      <c r="A77" s="16"/>
      <c r="B77" s="54" t="s">
        <v>263</v>
      </c>
      <c r="C77" s="41" t="s">
        <v>200</v>
      </c>
      <c r="D77" s="44">
        <v>3534053</v>
      </c>
      <c r="E77" s="43"/>
      <c r="F77" s="43"/>
      <c r="G77" s="41" t="s">
        <v>200</v>
      </c>
      <c r="H77" s="44">
        <v>1303076</v>
      </c>
      <c r="I77" s="43"/>
      <c r="J77" s="43"/>
      <c r="K77" s="41" t="s">
        <v>200</v>
      </c>
      <c r="L77" s="44">
        <v>9874826</v>
      </c>
      <c r="M77" s="43"/>
      <c r="N77" s="43"/>
      <c r="O77" s="41" t="s">
        <v>200</v>
      </c>
      <c r="P77" s="44">
        <v>3989511</v>
      </c>
      <c r="Q77" s="43"/>
    </row>
    <row r="78" spans="1:17">
      <c r="A78" s="16"/>
      <c r="B78" s="54"/>
      <c r="C78" s="41"/>
      <c r="D78" s="44"/>
      <c r="E78" s="43"/>
      <c r="F78" s="43"/>
      <c r="G78" s="41"/>
      <c r="H78" s="44"/>
      <c r="I78" s="43"/>
      <c r="J78" s="43"/>
      <c r="K78" s="41"/>
      <c r="L78" s="44"/>
      <c r="M78" s="43"/>
      <c r="N78" s="43"/>
      <c r="O78" s="41"/>
      <c r="P78" s="44"/>
      <c r="Q78" s="43"/>
    </row>
    <row r="79" spans="1:17">
      <c r="A79" s="16"/>
      <c r="B79" s="50" t="s">
        <v>224</v>
      </c>
      <c r="C79" s="33" t="s">
        <v>200</v>
      </c>
      <c r="D79" s="39">
        <v>95741</v>
      </c>
      <c r="E79" s="37"/>
      <c r="F79" s="37"/>
      <c r="G79" s="33" t="s">
        <v>200</v>
      </c>
      <c r="H79" s="39">
        <v>67499</v>
      </c>
      <c r="I79" s="37"/>
      <c r="J79" s="37"/>
      <c r="K79" s="33" t="s">
        <v>200</v>
      </c>
      <c r="L79" s="39">
        <v>297417</v>
      </c>
      <c r="M79" s="37"/>
      <c r="N79" s="37"/>
      <c r="O79" s="33" t="s">
        <v>200</v>
      </c>
      <c r="P79" s="39">
        <v>206824</v>
      </c>
      <c r="Q79" s="37"/>
    </row>
    <row r="80" spans="1:17">
      <c r="A80" s="16"/>
      <c r="B80" s="50"/>
      <c r="C80" s="33"/>
      <c r="D80" s="39"/>
      <c r="E80" s="37"/>
      <c r="F80" s="37"/>
      <c r="G80" s="33"/>
      <c r="H80" s="39"/>
      <c r="I80" s="37"/>
      <c r="J80" s="37"/>
      <c r="K80" s="33"/>
      <c r="L80" s="39"/>
      <c r="M80" s="37"/>
      <c r="N80" s="37"/>
      <c r="O80" s="33"/>
      <c r="P80" s="39"/>
      <c r="Q80" s="37"/>
    </row>
    <row r="81" spans="1:17">
      <c r="A81" s="16"/>
      <c r="B81" s="54" t="s">
        <v>225</v>
      </c>
      <c r="C81" s="41" t="s">
        <v>200</v>
      </c>
      <c r="D81" s="44">
        <v>39375</v>
      </c>
      <c r="E81" s="43"/>
      <c r="F81" s="43"/>
      <c r="G81" s="41" t="s">
        <v>200</v>
      </c>
      <c r="H81" s="44">
        <v>22724</v>
      </c>
      <c r="I81" s="43"/>
      <c r="J81" s="43"/>
      <c r="K81" s="41" t="s">
        <v>200</v>
      </c>
      <c r="L81" s="44">
        <v>112344</v>
      </c>
      <c r="M81" s="43"/>
      <c r="N81" s="43"/>
      <c r="O81" s="41" t="s">
        <v>200</v>
      </c>
      <c r="P81" s="44">
        <v>68989</v>
      </c>
      <c r="Q81" s="43"/>
    </row>
    <row r="82" spans="1:17">
      <c r="A82" s="16"/>
      <c r="B82" s="54"/>
      <c r="C82" s="41"/>
      <c r="D82" s="44"/>
      <c r="E82" s="43"/>
      <c r="F82" s="43"/>
      <c r="G82" s="41"/>
      <c r="H82" s="44"/>
      <c r="I82" s="43"/>
      <c r="J82" s="43"/>
      <c r="K82" s="41"/>
      <c r="L82" s="44"/>
      <c r="M82" s="43"/>
      <c r="N82" s="43"/>
      <c r="O82" s="41"/>
      <c r="P82" s="44"/>
      <c r="Q82" s="43"/>
    </row>
    <row r="83" spans="1:17">
      <c r="A83" s="16"/>
      <c r="B83" s="50" t="s">
        <v>264</v>
      </c>
      <c r="C83" s="33" t="s">
        <v>200</v>
      </c>
      <c r="D83" s="35" t="s">
        <v>265</v>
      </c>
      <c r="E83" s="33" t="s">
        <v>242</v>
      </c>
      <c r="F83" s="37"/>
      <c r="G83" s="33" t="s">
        <v>200</v>
      </c>
      <c r="H83" s="35" t="s">
        <v>266</v>
      </c>
      <c r="I83" s="33" t="s">
        <v>242</v>
      </c>
      <c r="J83" s="37"/>
      <c r="K83" s="33" t="s">
        <v>200</v>
      </c>
      <c r="L83" s="39">
        <v>27288</v>
      </c>
      <c r="M83" s="37"/>
      <c r="N83" s="37"/>
      <c r="O83" s="33" t="s">
        <v>200</v>
      </c>
      <c r="P83" s="39">
        <v>45310</v>
      </c>
      <c r="Q83" s="37"/>
    </row>
    <row r="84" spans="1:17">
      <c r="A84" s="16"/>
      <c r="B84" s="50"/>
      <c r="C84" s="33"/>
      <c r="D84" s="35"/>
      <c r="E84" s="33"/>
      <c r="F84" s="37"/>
      <c r="G84" s="33"/>
      <c r="H84" s="35"/>
      <c r="I84" s="33"/>
      <c r="J84" s="37"/>
      <c r="K84" s="33"/>
      <c r="L84" s="39"/>
      <c r="M84" s="37"/>
      <c r="N84" s="37"/>
      <c r="O84" s="33"/>
      <c r="P84" s="39"/>
      <c r="Q84" s="37"/>
    </row>
    <row r="85" spans="1:17">
      <c r="A85" s="16"/>
      <c r="B85" s="71"/>
      <c r="C85" s="71"/>
      <c r="D85" s="71"/>
      <c r="E85" s="71"/>
      <c r="F85" s="71"/>
      <c r="G85" s="71"/>
      <c r="H85" s="71"/>
      <c r="I85" s="71"/>
      <c r="J85" s="71"/>
      <c r="K85" s="71"/>
      <c r="L85" s="71"/>
      <c r="M85" s="71"/>
      <c r="N85" s="71"/>
      <c r="O85" s="71"/>
      <c r="P85" s="71"/>
      <c r="Q85" s="71"/>
    </row>
    <row r="86" spans="1:17">
      <c r="A86" s="16"/>
      <c r="B86" s="19" t="s">
        <v>236</v>
      </c>
      <c r="C86" s="19"/>
      <c r="D86" s="19"/>
      <c r="E86" s="19"/>
      <c r="F86" s="19"/>
      <c r="G86" s="19"/>
      <c r="H86" s="19"/>
      <c r="I86" s="19"/>
      <c r="J86" s="19"/>
      <c r="K86" s="19"/>
      <c r="L86" s="19"/>
      <c r="M86" s="19"/>
      <c r="N86" s="19"/>
      <c r="O86" s="19"/>
      <c r="P86" s="19"/>
      <c r="Q86" s="19"/>
    </row>
    <row r="87" spans="1:17" ht="25.5" customHeight="1">
      <c r="A87" s="16"/>
      <c r="B87" s="18" t="s">
        <v>267</v>
      </c>
      <c r="C87" s="18"/>
      <c r="D87" s="18"/>
      <c r="E87" s="18"/>
      <c r="F87" s="18"/>
      <c r="G87" s="18"/>
      <c r="H87" s="18"/>
      <c r="I87" s="18"/>
      <c r="J87" s="18"/>
      <c r="K87" s="18"/>
      <c r="L87" s="18"/>
      <c r="M87" s="18"/>
      <c r="N87" s="18"/>
      <c r="O87" s="18"/>
      <c r="P87" s="18"/>
      <c r="Q87" s="18"/>
    </row>
    <row r="88" spans="1:17">
      <c r="A88" s="16"/>
      <c r="B88" s="18" t="s">
        <v>268</v>
      </c>
      <c r="C88" s="18"/>
      <c r="D88" s="18"/>
      <c r="E88" s="18"/>
      <c r="F88" s="18"/>
      <c r="G88" s="18"/>
      <c r="H88" s="18"/>
      <c r="I88" s="18"/>
      <c r="J88" s="18"/>
      <c r="K88" s="18"/>
      <c r="L88" s="18"/>
      <c r="M88" s="18"/>
      <c r="N88" s="18"/>
      <c r="O88" s="18"/>
      <c r="P88" s="18"/>
      <c r="Q88" s="18"/>
    </row>
    <row r="89" spans="1:17">
      <c r="A89" s="16"/>
      <c r="B89" s="18" t="s">
        <v>269</v>
      </c>
      <c r="C89" s="18"/>
      <c r="D89" s="18"/>
      <c r="E89" s="18"/>
      <c r="F89" s="18"/>
      <c r="G89" s="18"/>
      <c r="H89" s="18"/>
      <c r="I89" s="18"/>
      <c r="J89" s="18"/>
      <c r="K89" s="18"/>
      <c r="L89" s="18"/>
      <c r="M89" s="18"/>
      <c r="N89" s="18"/>
      <c r="O89" s="18"/>
      <c r="P89" s="18"/>
      <c r="Q89" s="18"/>
    </row>
    <row r="90" spans="1:17">
      <c r="A90" s="16"/>
      <c r="B90" s="25"/>
      <c r="C90" s="25"/>
      <c r="D90" s="25"/>
      <c r="E90" s="25"/>
      <c r="F90" s="25"/>
      <c r="G90" s="25"/>
      <c r="H90" s="25"/>
      <c r="I90" s="25"/>
    </row>
    <row r="91" spans="1:17">
      <c r="A91" s="16"/>
      <c r="B91" s="12"/>
      <c r="C91" s="12"/>
      <c r="D91" s="12"/>
      <c r="E91" s="12"/>
      <c r="F91" s="12"/>
      <c r="G91" s="12"/>
      <c r="H91" s="12"/>
      <c r="I91" s="12"/>
    </row>
    <row r="92" spans="1:17" ht="15.75" thickBot="1">
      <c r="A92" s="16"/>
      <c r="B92" s="24"/>
      <c r="C92" s="29" t="s">
        <v>270</v>
      </c>
      <c r="D92" s="29"/>
      <c r="E92" s="29"/>
      <c r="F92" s="24"/>
      <c r="G92" s="29" t="s">
        <v>271</v>
      </c>
      <c r="H92" s="29"/>
      <c r="I92" s="29"/>
    </row>
    <row r="93" spans="1:17">
      <c r="A93" s="16"/>
      <c r="B93" s="54" t="s">
        <v>222</v>
      </c>
      <c r="C93" s="64" t="s">
        <v>200</v>
      </c>
      <c r="D93" s="66">
        <v>8708</v>
      </c>
      <c r="E93" s="68"/>
      <c r="F93" s="43"/>
      <c r="G93" s="64" t="s">
        <v>200</v>
      </c>
      <c r="H93" s="66">
        <v>21452</v>
      </c>
      <c r="I93" s="68"/>
    </row>
    <row r="94" spans="1:17">
      <c r="A94" s="16"/>
      <c r="B94" s="54"/>
      <c r="C94" s="74"/>
      <c r="D94" s="75"/>
      <c r="E94" s="76"/>
      <c r="F94" s="43"/>
      <c r="G94" s="74"/>
      <c r="H94" s="75"/>
      <c r="I94" s="76"/>
    </row>
    <row r="95" spans="1:17">
      <c r="A95" s="16"/>
      <c r="B95" s="50" t="s">
        <v>224</v>
      </c>
      <c r="C95" s="33" t="s">
        <v>200</v>
      </c>
      <c r="D95" s="35">
        <v>23</v>
      </c>
      <c r="E95" s="37"/>
      <c r="F95" s="37"/>
      <c r="G95" s="33" t="s">
        <v>200</v>
      </c>
      <c r="H95" s="39">
        <v>2031</v>
      </c>
      <c r="I95" s="37"/>
    </row>
    <row r="96" spans="1:17">
      <c r="A96" s="16"/>
      <c r="B96" s="50"/>
      <c r="C96" s="33"/>
      <c r="D96" s="35"/>
      <c r="E96" s="37"/>
      <c r="F96" s="37"/>
      <c r="G96" s="33"/>
      <c r="H96" s="39"/>
      <c r="I96" s="37"/>
    </row>
    <row r="97" spans="1:9">
      <c r="A97" s="16"/>
      <c r="B97" s="54" t="s">
        <v>225</v>
      </c>
      <c r="C97" s="41" t="s">
        <v>200</v>
      </c>
      <c r="D97" s="44">
        <v>3745</v>
      </c>
      <c r="E97" s="43"/>
      <c r="F97" s="43"/>
      <c r="G97" s="41" t="s">
        <v>200</v>
      </c>
      <c r="H97" s="44">
        <v>9863</v>
      </c>
      <c r="I97" s="43"/>
    </row>
    <row r="98" spans="1:9">
      <c r="A98" s="16"/>
      <c r="B98" s="54"/>
      <c r="C98" s="41"/>
      <c r="D98" s="44"/>
      <c r="E98" s="43"/>
      <c r="F98" s="43"/>
      <c r="G98" s="41"/>
      <c r="H98" s="44"/>
      <c r="I98" s="43"/>
    </row>
    <row r="99" spans="1:9">
      <c r="A99" s="16"/>
      <c r="B99" s="50" t="s">
        <v>104</v>
      </c>
      <c r="C99" s="33" t="s">
        <v>200</v>
      </c>
      <c r="D99" s="39">
        <v>4939</v>
      </c>
      <c r="E99" s="37"/>
      <c r="F99" s="37"/>
      <c r="G99" s="33" t="s">
        <v>200</v>
      </c>
      <c r="H99" s="39">
        <v>9554</v>
      </c>
      <c r="I99" s="37"/>
    </row>
    <row r="100" spans="1:9">
      <c r="A100" s="16"/>
      <c r="B100" s="50"/>
      <c r="C100" s="33"/>
      <c r="D100" s="39"/>
      <c r="E100" s="37"/>
      <c r="F100" s="37"/>
      <c r="G100" s="33"/>
      <c r="H100" s="39"/>
      <c r="I100" s="37"/>
    </row>
  </sheetData>
  <mergeCells count="380">
    <mergeCell ref="B70:Q70"/>
    <mergeCell ref="B85:Q85"/>
    <mergeCell ref="B86:Q86"/>
    <mergeCell ref="B87:Q87"/>
    <mergeCell ref="B88:Q88"/>
    <mergeCell ref="B89:Q89"/>
    <mergeCell ref="B49:Q49"/>
    <mergeCell ref="B62:Q62"/>
    <mergeCell ref="B63:Q63"/>
    <mergeCell ref="B64:Q64"/>
    <mergeCell ref="B65:Q65"/>
    <mergeCell ref="B66:Q66"/>
    <mergeCell ref="A1:A2"/>
    <mergeCell ref="B1:Q1"/>
    <mergeCell ref="B2:Q2"/>
    <mergeCell ref="B3:Q3"/>
    <mergeCell ref="A4:A100"/>
    <mergeCell ref="B4:Q4"/>
    <mergeCell ref="B5:Q5"/>
    <mergeCell ref="B6:Q6"/>
    <mergeCell ref="B18:Q18"/>
    <mergeCell ref="B19:Q19"/>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N83:N84"/>
    <mergeCell ref="O83:O84"/>
    <mergeCell ref="P83:P84"/>
    <mergeCell ref="Q83:Q84"/>
    <mergeCell ref="B90:I90"/>
    <mergeCell ref="C92:E92"/>
    <mergeCell ref="G92:I92"/>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60:N61"/>
    <mergeCell ref="O60:O61"/>
    <mergeCell ref="P60:P61"/>
    <mergeCell ref="Q60:Q61"/>
    <mergeCell ref="B71:Q71"/>
    <mergeCell ref="C73:I73"/>
    <mergeCell ref="K73:Q73"/>
    <mergeCell ref="B67:Q67"/>
    <mergeCell ref="B68:Q68"/>
    <mergeCell ref="B69:Q69"/>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44:N45"/>
    <mergeCell ref="O44:O45"/>
    <mergeCell ref="P44:P45"/>
    <mergeCell ref="Q44:Q45"/>
    <mergeCell ref="B50:Q50"/>
    <mergeCell ref="C52:I52"/>
    <mergeCell ref="K52:Q52"/>
    <mergeCell ref="B46:Q46"/>
    <mergeCell ref="B47:Q47"/>
    <mergeCell ref="B48:Q48"/>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0:N31"/>
    <mergeCell ref="O30:O31"/>
    <mergeCell ref="P30:P31"/>
    <mergeCell ref="Q30:Q31"/>
    <mergeCell ref="B34:Q34"/>
    <mergeCell ref="C36:I36"/>
    <mergeCell ref="K36:Q36"/>
    <mergeCell ref="B32:Q32"/>
    <mergeCell ref="B33:Q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6:H17"/>
    <mergeCell ref="I16:I17"/>
    <mergeCell ref="B20:Q20"/>
    <mergeCell ref="C22:I22"/>
    <mergeCell ref="K22:Q22"/>
    <mergeCell ref="C23:E23"/>
    <mergeCell ref="G23:I23"/>
    <mergeCell ref="K23:M23"/>
    <mergeCell ref="O23:Q23"/>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1280</v>
      </c>
      <c r="B1" s="1" t="s">
        <v>899</v>
      </c>
      <c r="C1" s="1"/>
    </row>
    <row r="2" spans="1:3">
      <c r="A2" s="1" t="s">
        <v>1050</v>
      </c>
      <c r="B2" s="1" t="s">
        <v>1281</v>
      </c>
      <c r="C2" s="1" t="s">
        <v>1282</v>
      </c>
    </row>
    <row r="3" spans="1:3" ht="30">
      <c r="A3" s="2" t="s">
        <v>1283</v>
      </c>
      <c r="B3" s="3" t="s">
        <v>8</v>
      </c>
      <c r="C3" s="3" t="s">
        <v>8</v>
      </c>
    </row>
    <row r="4" spans="1:3" ht="30">
      <c r="A4" s="7" t="s">
        <v>839</v>
      </c>
      <c r="B4" s="3" t="s">
        <v>8</v>
      </c>
      <c r="C4" s="3" t="s">
        <v>8</v>
      </c>
    </row>
    <row r="5" spans="1:3" ht="30">
      <c r="A5" s="2" t="s">
        <v>1284</v>
      </c>
      <c r="B5" s="9">
        <v>-20.100000000000001</v>
      </c>
      <c r="C5" s="3" t="s">
        <v>8</v>
      </c>
    </row>
    <row r="6" spans="1:3" ht="30">
      <c r="A6" s="2" t="s">
        <v>1285</v>
      </c>
      <c r="B6" s="3">
        <v>2.4</v>
      </c>
      <c r="C6" s="3" t="s">
        <v>8</v>
      </c>
    </row>
    <row r="7" spans="1:3" ht="30">
      <c r="A7" s="2" t="s">
        <v>1286</v>
      </c>
      <c r="B7" s="3" t="s">
        <v>8</v>
      </c>
      <c r="C7" s="9">
        <v>22.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7"/>
  <sheetViews>
    <sheetView showGridLines="0" workbookViewId="0"/>
  </sheetViews>
  <sheetFormatPr defaultRowHeight="15"/>
  <cols>
    <col min="1" max="1" width="27.7109375" bestFit="1" customWidth="1"/>
    <col min="2" max="2" width="36.5703125" bestFit="1" customWidth="1"/>
    <col min="3" max="3" width="6.140625" customWidth="1"/>
    <col min="4" max="4" width="26.28515625" customWidth="1"/>
    <col min="5" max="5" width="5.140625" customWidth="1"/>
    <col min="6" max="6" width="30.5703125" customWidth="1"/>
    <col min="7" max="7" width="6.140625" customWidth="1"/>
    <col min="8" max="8" width="22" customWidth="1"/>
    <col min="9" max="9" width="5.140625" customWidth="1"/>
    <col min="10" max="10" width="30.5703125" customWidth="1"/>
    <col min="11" max="11" width="6.140625" customWidth="1"/>
    <col min="12" max="12" width="22" customWidth="1"/>
    <col min="13" max="13" width="5.140625" customWidth="1"/>
    <col min="14" max="14" width="30.5703125" customWidth="1"/>
    <col min="15" max="15" width="6.140625" customWidth="1"/>
    <col min="16" max="16" width="22" customWidth="1"/>
    <col min="17" max="17" width="5.140625" customWidth="1"/>
    <col min="18" max="18" width="30.5703125" customWidth="1"/>
    <col min="19" max="19" width="6.140625" customWidth="1"/>
    <col min="20" max="20" width="22" customWidth="1"/>
    <col min="21" max="21" width="5.140625" customWidth="1"/>
    <col min="22" max="22" width="30.5703125" customWidth="1"/>
    <col min="23" max="23" width="6.140625" customWidth="1"/>
    <col min="24" max="24" width="22" customWidth="1"/>
    <col min="25" max="25" width="5.140625" customWidth="1"/>
    <col min="26" max="26" width="30.5703125" customWidth="1"/>
    <col min="27" max="27" width="6.140625" customWidth="1"/>
    <col min="28" max="28" width="21" customWidth="1"/>
    <col min="29" max="29" width="5.140625" customWidth="1"/>
    <col min="30" max="30" width="30.5703125" customWidth="1"/>
    <col min="31" max="31" width="6.140625" customWidth="1"/>
    <col min="32" max="32" width="26.28515625" customWidth="1"/>
    <col min="33" max="33" width="5.140625" customWidth="1"/>
  </cols>
  <sheetData>
    <row r="1" spans="1:33" ht="15" customHeight="1">
      <c r="A1" s="6" t="s">
        <v>27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273</v>
      </c>
      <c r="B3" s="15" t="s">
        <v>8</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6" t="s">
        <v>274</v>
      </c>
      <c r="B4" s="15" t="s">
        <v>8</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6"/>
      <c r="B5" s="17" t="s">
        <v>274</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ht="25.5" customHeight="1">
      <c r="A6" s="16"/>
      <c r="B6" s="18" t="s">
        <v>275</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6"/>
      <c r="B7" s="18" t="s">
        <v>276</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16"/>
      <c r="B8" s="121"/>
      <c r="C8" s="121"/>
      <c r="D8" s="121"/>
      <c r="E8" s="121"/>
      <c r="F8" s="121"/>
      <c r="G8" s="121"/>
      <c r="H8" s="121"/>
      <c r="I8" s="121"/>
      <c r="J8" s="121"/>
      <c r="K8" s="121"/>
      <c r="L8" s="121"/>
      <c r="M8" s="121"/>
      <c r="N8" s="121"/>
      <c r="O8" s="121"/>
      <c r="P8" s="121"/>
      <c r="Q8" s="121"/>
      <c r="R8" s="121"/>
      <c r="S8" s="121"/>
      <c r="T8" s="121"/>
      <c r="U8" s="121"/>
      <c r="V8" s="121"/>
      <c r="W8" s="121"/>
      <c r="X8" s="121"/>
      <c r="Y8" s="121"/>
      <c r="Z8" s="121"/>
      <c r="AA8" s="121"/>
      <c r="AB8" s="121"/>
      <c r="AC8" s="121"/>
      <c r="AD8" s="121"/>
      <c r="AE8" s="121"/>
      <c r="AF8" s="121"/>
      <c r="AG8" s="121"/>
    </row>
    <row r="9" spans="1:33">
      <c r="A9" s="16"/>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row>
    <row r="10" spans="1:33">
      <c r="A10" s="16"/>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row>
    <row r="11" spans="1:33" ht="15.75" thickBot="1">
      <c r="A11" s="16"/>
      <c r="B11" s="20"/>
      <c r="C11" s="29" t="s">
        <v>270</v>
      </c>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row>
    <row r="12" spans="1:33">
      <c r="A12" s="16"/>
      <c r="B12" s="28"/>
      <c r="C12" s="32" t="s">
        <v>277</v>
      </c>
      <c r="D12" s="32"/>
      <c r="E12" s="32"/>
      <c r="F12" s="78"/>
      <c r="G12" s="32" t="s">
        <v>278</v>
      </c>
      <c r="H12" s="32"/>
      <c r="I12" s="32"/>
      <c r="J12" s="78"/>
      <c r="K12" s="32" t="s">
        <v>279</v>
      </c>
      <c r="L12" s="32"/>
      <c r="M12" s="32"/>
      <c r="N12" s="78"/>
      <c r="O12" s="32" t="s">
        <v>280</v>
      </c>
      <c r="P12" s="32"/>
      <c r="Q12" s="32"/>
      <c r="R12" s="78"/>
      <c r="S12" s="32" t="s">
        <v>281</v>
      </c>
      <c r="T12" s="32"/>
      <c r="U12" s="32"/>
      <c r="V12" s="78"/>
      <c r="W12" s="32" t="s">
        <v>282</v>
      </c>
      <c r="X12" s="32"/>
      <c r="Y12" s="32"/>
      <c r="Z12" s="78"/>
      <c r="AA12" s="32" t="s">
        <v>283</v>
      </c>
      <c r="AB12" s="32"/>
      <c r="AC12" s="32"/>
      <c r="AD12" s="78"/>
      <c r="AE12" s="32" t="s">
        <v>285</v>
      </c>
      <c r="AF12" s="32"/>
      <c r="AG12" s="32"/>
    </row>
    <row r="13" spans="1:33" ht="15.75" thickBot="1">
      <c r="A13" s="16"/>
      <c r="B13" s="28"/>
      <c r="C13" s="29"/>
      <c r="D13" s="29"/>
      <c r="E13" s="29"/>
      <c r="F13" s="47"/>
      <c r="G13" s="29"/>
      <c r="H13" s="29"/>
      <c r="I13" s="29"/>
      <c r="J13" s="47"/>
      <c r="K13" s="29"/>
      <c r="L13" s="29"/>
      <c r="M13" s="29"/>
      <c r="N13" s="47"/>
      <c r="O13" s="29"/>
      <c r="P13" s="29"/>
      <c r="Q13" s="29"/>
      <c r="R13" s="79"/>
      <c r="S13" s="29"/>
      <c r="T13" s="29"/>
      <c r="U13" s="29"/>
      <c r="V13" s="47"/>
      <c r="W13" s="29"/>
      <c r="X13" s="29"/>
      <c r="Y13" s="29"/>
      <c r="Z13" s="47"/>
      <c r="AA13" s="29" t="s">
        <v>284</v>
      </c>
      <c r="AB13" s="29"/>
      <c r="AC13" s="29"/>
      <c r="AD13" s="47"/>
      <c r="AE13" s="29"/>
      <c r="AF13" s="29"/>
      <c r="AG13" s="29"/>
    </row>
    <row r="14" spans="1:33">
      <c r="A14" s="16"/>
      <c r="B14" s="20"/>
      <c r="C14" s="80"/>
      <c r="D14" s="80"/>
      <c r="E14" s="80"/>
      <c r="F14" s="24"/>
      <c r="G14" s="80"/>
      <c r="H14" s="80"/>
      <c r="I14" s="80"/>
      <c r="J14" s="24"/>
      <c r="K14" s="80"/>
      <c r="L14" s="80"/>
      <c r="M14" s="80"/>
      <c r="N14" s="24"/>
      <c r="O14" s="26" t="s">
        <v>286</v>
      </c>
      <c r="P14" s="26"/>
      <c r="Q14" s="26"/>
      <c r="R14" s="26"/>
      <c r="S14" s="26"/>
      <c r="T14" s="26"/>
      <c r="U14" s="26"/>
      <c r="V14" s="24"/>
      <c r="W14" s="80"/>
      <c r="X14" s="80"/>
      <c r="Y14" s="80"/>
      <c r="Z14" s="24"/>
      <c r="AA14" s="80"/>
      <c r="AB14" s="80"/>
      <c r="AC14" s="80"/>
      <c r="AD14" s="24"/>
      <c r="AE14" s="80"/>
      <c r="AF14" s="80"/>
      <c r="AG14" s="80"/>
    </row>
    <row r="15" spans="1:33">
      <c r="A15" s="16"/>
      <c r="B15" s="77" t="s">
        <v>80</v>
      </c>
      <c r="C15" s="37"/>
      <c r="D15" s="37"/>
      <c r="E15" s="37"/>
      <c r="F15" s="22"/>
      <c r="G15" s="37"/>
      <c r="H15" s="37"/>
      <c r="I15" s="37"/>
      <c r="J15" s="22"/>
      <c r="K15" s="37"/>
      <c r="L15" s="37"/>
      <c r="M15" s="37"/>
      <c r="N15" s="22"/>
      <c r="O15" s="37"/>
      <c r="P15" s="37"/>
      <c r="Q15" s="37"/>
      <c r="R15" s="22"/>
      <c r="S15" s="37"/>
      <c r="T15" s="37"/>
      <c r="U15" s="37"/>
      <c r="V15" s="22"/>
      <c r="W15" s="37"/>
      <c r="X15" s="37"/>
      <c r="Y15" s="37"/>
      <c r="Z15" s="22"/>
      <c r="AA15" s="37"/>
      <c r="AB15" s="37"/>
      <c r="AC15" s="37"/>
      <c r="AD15" s="22"/>
      <c r="AE15" s="37"/>
      <c r="AF15" s="37"/>
      <c r="AG15" s="37"/>
    </row>
    <row r="16" spans="1:33">
      <c r="A16" s="16"/>
      <c r="B16" s="81" t="s">
        <v>287</v>
      </c>
      <c r="C16" s="28" t="s">
        <v>200</v>
      </c>
      <c r="D16" s="82">
        <v>376856</v>
      </c>
      <c r="E16" s="43"/>
      <c r="F16" s="43"/>
      <c r="G16" s="28" t="s">
        <v>200</v>
      </c>
      <c r="H16" s="83" t="s">
        <v>201</v>
      </c>
      <c r="I16" s="43"/>
      <c r="J16" s="43"/>
      <c r="K16" s="28" t="s">
        <v>200</v>
      </c>
      <c r="L16" s="82">
        <v>53800</v>
      </c>
      <c r="M16" s="43"/>
      <c r="N16" s="43"/>
      <c r="O16" s="28" t="s">
        <v>200</v>
      </c>
      <c r="P16" s="82">
        <v>87103</v>
      </c>
      <c r="Q16" s="43"/>
      <c r="R16" s="43"/>
      <c r="S16" s="28" t="s">
        <v>200</v>
      </c>
      <c r="T16" s="82">
        <v>1299</v>
      </c>
      <c r="U16" s="43"/>
      <c r="V16" s="43"/>
      <c r="W16" s="28" t="s">
        <v>200</v>
      </c>
      <c r="X16" s="82">
        <v>75177</v>
      </c>
      <c r="Y16" s="43"/>
      <c r="Z16" s="43"/>
      <c r="AA16" s="28" t="s">
        <v>200</v>
      </c>
      <c r="AB16" s="83" t="s">
        <v>201</v>
      </c>
      <c r="AC16" s="43"/>
      <c r="AD16" s="43"/>
      <c r="AE16" s="28" t="s">
        <v>200</v>
      </c>
      <c r="AF16" s="82">
        <v>594235</v>
      </c>
      <c r="AG16" s="43"/>
    </row>
    <row r="17" spans="1:33">
      <c r="A17" s="16"/>
      <c r="B17" s="81"/>
      <c r="C17" s="28"/>
      <c r="D17" s="82"/>
      <c r="E17" s="43"/>
      <c r="F17" s="43"/>
      <c r="G17" s="28"/>
      <c r="H17" s="83"/>
      <c r="I17" s="43"/>
      <c r="J17" s="43"/>
      <c r="K17" s="28"/>
      <c r="L17" s="82"/>
      <c r="M17" s="43"/>
      <c r="N17" s="43"/>
      <c r="O17" s="28"/>
      <c r="P17" s="82"/>
      <c r="Q17" s="43"/>
      <c r="R17" s="43"/>
      <c r="S17" s="28"/>
      <c r="T17" s="82"/>
      <c r="U17" s="43"/>
      <c r="V17" s="43"/>
      <c r="W17" s="28"/>
      <c r="X17" s="82"/>
      <c r="Y17" s="43"/>
      <c r="Z17" s="43"/>
      <c r="AA17" s="28"/>
      <c r="AB17" s="83"/>
      <c r="AC17" s="43"/>
      <c r="AD17" s="43"/>
      <c r="AE17" s="28"/>
      <c r="AF17" s="82"/>
      <c r="AG17" s="43"/>
    </row>
    <row r="18" spans="1:33">
      <c r="A18" s="16"/>
      <c r="B18" s="84" t="s">
        <v>288</v>
      </c>
      <c r="C18" s="85" t="s">
        <v>201</v>
      </c>
      <c r="D18" s="85"/>
      <c r="E18" s="37"/>
      <c r="F18" s="37"/>
      <c r="G18" s="85" t="s">
        <v>201</v>
      </c>
      <c r="H18" s="85"/>
      <c r="I18" s="37"/>
      <c r="J18" s="37"/>
      <c r="K18" s="85" t="s">
        <v>201</v>
      </c>
      <c r="L18" s="85"/>
      <c r="M18" s="37"/>
      <c r="N18" s="37"/>
      <c r="O18" s="87">
        <v>9726</v>
      </c>
      <c r="P18" s="87"/>
      <c r="Q18" s="37"/>
      <c r="R18" s="37"/>
      <c r="S18" s="85" t="s">
        <v>201</v>
      </c>
      <c r="T18" s="85"/>
      <c r="U18" s="37"/>
      <c r="V18" s="37"/>
      <c r="W18" s="85" t="s">
        <v>201</v>
      </c>
      <c r="X18" s="85"/>
      <c r="Y18" s="37"/>
      <c r="Z18" s="37"/>
      <c r="AA18" s="85" t="s">
        <v>289</v>
      </c>
      <c r="AB18" s="85"/>
      <c r="AC18" s="89" t="s">
        <v>242</v>
      </c>
      <c r="AD18" s="37"/>
      <c r="AE18" s="85" t="s">
        <v>201</v>
      </c>
      <c r="AF18" s="85"/>
      <c r="AG18" s="37"/>
    </row>
    <row r="19" spans="1:33" ht="15.75" thickBot="1">
      <c r="A19" s="16"/>
      <c r="B19" s="84"/>
      <c r="C19" s="86"/>
      <c r="D19" s="86"/>
      <c r="E19" s="62"/>
      <c r="F19" s="37"/>
      <c r="G19" s="86"/>
      <c r="H19" s="86"/>
      <c r="I19" s="62"/>
      <c r="J19" s="37"/>
      <c r="K19" s="86"/>
      <c r="L19" s="86"/>
      <c r="M19" s="62"/>
      <c r="N19" s="37"/>
      <c r="O19" s="88"/>
      <c r="P19" s="88"/>
      <c r="Q19" s="62"/>
      <c r="R19" s="37"/>
      <c r="S19" s="86"/>
      <c r="T19" s="86"/>
      <c r="U19" s="62"/>
      <c r="V19" s="37"/>
      <c r="W19" s="86"/>
      <c r="X19" s="86"/>
      <c r="Y19" s="62"/>
      <c r="Z19" s="37"/>
      <c r="AA19" s="86"/>
      <c r="AB19" s="86"/>
      <c r="AC19" s="90"/>
      <c r="AD19" s="37"/>
      <c r="AE19" s="86"/>
      <c r="AF19" s="86"/>
      <c r="AG19" s="62"/>
    </row>
    <row r="20" spans="1:33">
      <c r="A20" s="16"/>
      <c r="B20" s="91" t="s">
        <v>84</v>
      </c>
      <c r="C20" s="92">
        <v>376856</v>
      </c>
      <c r="D20" s="92"/>
      <c r="E20" s="68"/>
      <c r="F20" s="43"/>
      <c r="G20" s="93" t="s">
        <v>201</v>
      </c>
      <c r="H20" s="93"/>
      <c r="I20" s="68"/>
      <c r="J20" s="43"/>
      <c r="K20" s="92">
        <v>53800</v>
      </c>
      <c r="L20" s="92"/>
      <c r="M20" s="68"/>
      <c r="N20" s="43"/>
      <c r="O20" s="92">
        <v>96829</v>
      </c>
      <c r="P20" s="92"/>
      <c r="Q20" s="68"/>
      <c r="R20" s="43"/>
      <c r="S20" s="92">
        <v>1299</v>
      </c>
      <c r="T20" s="92"/>
      <c r="U20" s="68"/>
      <c r="V20" s="43"/>
      <c r="W20" s="92">
        <v>75177</v>
      </c>
      <c r="X20" s="92"/>
      <c r="Y20" s="68"/>
      <c r="Z20" s="43"/>
      <c r="AA20" s="93" t="s">
        <v>289</v>
      </c>
      <c r="AB20" s="93"/>
      <c r="AC20" s="80" t="s">
        <v>242</v>
      </c>
      <c r="AD20" s="43"/>
      <c r="AE20" s="92">
        <v>594235</v>
      </c>
      <c r="AF20" s="92"/>
      <c r="AG20" s="68"/>
    </row>
    <row r="21" spans="1:33">
      <c r="A21" s="16"/>
      <c r="B21" s="91"/>
      <c r="C21" s="82"/>
      <c r="D21" s="82"/>
      <c r="E21" s="43"/>
      <c r="F21" s="43"/>
      <c r="G21" s="83"/>
      <c r="H21" s="83"/>
      <c r="I21" s="43"/>
      <c r="J21" s="43"/>
      <c r="K21" s="82"/>
      <c r="L21" s="82"/>
      <c r="M21" s="43"/>
      <c r="N21" s="43"/>
      <c r="O21" s="94"/>
      <c r="P21" s="94"/>
      <c r="Q21" s="76"/>
      <c r="R21" s="43"/>
      <c r="S21" s="82"/>
      <c r="T21" s="82"/>
      <c r="U21" s="43"/>
      <c r="V21" s="43"/>
      <c r="W21" s="82"/>
      <c r="X21" s="82"/>
      <c r="Y21" s="43"/>
      <c r="Z21" s="43"/>
      <c r="AA21" s="95"/>
      <c r="AB21" s="95"/>
      <c r="AC21" s="96"/>
      <c r="AD21" s="43"/>
      <c r="AE21" s="82"/>
      <c r="AF21" s="82"/>
      <c r="AG21" s="43"/>
    </row>
    <row r="22" spans="1:33">
      <c r="A22" s="16"/>
      <c r="B22" s="89" t="s">
        <v>85</v>
      </c>
      <c r="C22" s="37"/>
      <c r="D22" s="37"/>
      <c r="E22" s="37"/>
      <c r="F22" s="37"/>
      <c r="G22" s="97"/>
      <c r="H22" s="97"/>
      <c r="I22" s="97"/>
      <c r="J22" s="37"/>
      <c r="K22" s="97"/>
      <c r="L22" s="97"/>
      <c r="M22" s="97"/>
      <c r="N22" s="37"/>
      <c r="O22" s="97"/>
      <c r="P22" s="97"/>
      <c r="Q22" s="97"/>
      <c r="R22" s="37"/>
      <c r="S22" s="97"/>
      <c r="T22" s="97"/>
      <c r="U22" s="97"/>
      <c r="V22" s="37"/>
      <c r="W22" s="97"/>
      <c r="X22" s="97"/>
      <c r="Y22" s="97"/>
      <c r="Z22" s="37"/>
      <c r="AA22" s="97"/>
      <c r="AB22" s="97"/>
      <c r="AC22" s="97"/>
      <c r="AD22" s="37"/>
      <c r="AE22" s="37"/>
      <c r="AF22" s="37"/>
      <c r="AG22" s="37"/>
    </row>
    <row r="23" spans="1:33">
      <c r="A23" s="16"/>
      <c r="B23" s="89"/>
      <c r="C23" s="37"/>
      <c r="D23" s="37"/>
      <c r="E23" s="37"/>
      <c r="F23" s="37"/>
      <c r="G23" s="97"/>
      <c r="H23" s="97"/>
      <c r="I23" s="97"/>
      <c r="J23" s="37"/>
      <c r="K23" s="97"/>
      <c r="L23" s="97"/>
      <c r="M23" s="97"/>
      <c r="N23" s="37"/>
      <c r="O23" s="97"/>
      <c r="P23" s="97"/>
      <c r="Q23" s="97"/>
      <c r="R23" s="37"/>
      <c r="S23" s="97"/>
      <c r="T23" s="97"/>
      <c r="U23" s="97"/>
      <c r="V23" s="37"/>
      <c r="W23" s="97"/>
      <c r="X23" s="97"/>
      <c r="Y23" s="97"/>
      <c r="Z23" s="37"/>
      <c r="AA23" s="97"/>
      <c r="AB23" s="97"/>
      <c r="AC23" s="97"/>
      <c r="AD23" s="37"/>
      <c r="AE23" s="37"/>
      <c r="AF23" s="37"/>
      <c r="AG23" s="37"/>
    </row>
    <row r="24" spans="1:33">
      <c r="A24" s="16"/>
      <c r="B24" s="81" t="s">
        <v>86</v>
      </c>
      <c r="C24" s="82">
        <v>333646</v>
      </c>
      <c r="D24" s="82"/>
      <c r="E24" s="43"/>
      <c r="F24" s="43"/>
      <c r="G24" s="83" t="s">
        <v>201</v>
      </c>
      <c r="H24" s="83"/>
      <c r="I24" s="43"/>
      <c r="J24" s="43"/>
      <c r="K24" s="83">
        <v>97</v>
      </c>
      <c r="L24" s="83"/>
      <c r="M24" s="43"/>
      <c r="N24" s="43"/>
      <c r="O24" s="82">
        <v>68722</v>
      </c>
      <c r="P24" s="82"/>
      <c r="Q24" s="43"/>
      <c r="R24" s="43"/>
      <c r="S24" s="83" t="s">
        <v>201</v>
      </c>
      <c r="T24" s="83"/>
      <c r="U24" s="43"/>
      <c r="V24" s="43"/>
      <c r="W24" s="82">
        <v>65324</v>
      </c>
      <c r="X24" s="82"/>
      <c r="Y24" s="43"/>
      <c r="Z24" s="43"/>
      <c r="AA24" s="83" t="s">
        <v>289</v>
      </c>
      <c r="AB24" s="83"/>
      <c r="AC24" s="28" t="s">
        <v>242</v>
      </c>
      <c r="AD24" s="43"/>
      <c r="AE24" s="82">
        <v>458063</v>
      </c>
      <c r="AF24" s="82"/>
      <c r="AG24" s="43"/>
    </row>
    <row r="25" spans="1:33">
      <c r="A25" s="16"/>
      <c r="B25" s="81"/>
      <c r="C25" s="82"/>
      <c r="D25" s="82"/>
      <c r="E25" s="43"/>
      <c r="F25" s="43"/>
      <c r="G25" s="83"/>
      <c r="H25" s="83"/>
      <c r="I25" s="43"/>
      <c r="J25" s="43"/>
      <c r="K25" s="83"/>
      <c r="L25" s="83"/>
      <c r="M25" s="43"/>
      <c r="N25" s="43"/>
      <c r="O25" s="82"/>
      <c r="P25" s="82"/>
      <c r="Q25" s="43"/>
      <c r="R25" s="43"/>
      <c r="S25" s="83"/>
      <c r="T25" s="83"/>
      <c r="U25" s="43"/>
      <c r="V25" s="43"/>
      <c r="W25" s="82"/>
      <c r="X25" s="82"/>
      <c r="Y25" s="43"/>
      <c r="Z25" s="43"/>
      <c r="AA25" s="83"/>
      <c r="AB25" s="83"/>
      <c r="AC25" s="28"/>
      <c r="AD25" s="43"/>
      <c r="AE25" s="82"/>
      <c r="AF25" s="82"/>
      <c r="AG25" s="43"/>
    </row>
    <row r="26" spans="1:33">
      <c r="A26" s="16"/>
      <c r="B26" s="84" t="s">
        <v>87</v>
      </c>
      <c r="C26" s="87">
        <v>22057</v>
      </c>
      <c r="D26" s="87"/>
      <c r="E26" s="37"/>
      <c r="F26" s="37"/>
      <c r="G26" s="85" t="s">
        <v>201</v>
      </c>
      <c r="H26" s="85"/>
      <c r="I26" s="37"/>
      <c r="J26" s="37"/>
      <c r="K26" s="87">
        <v>33537</v>
      </c>
      <c r="L26" s="87"/>
      <c r="M26" s="37"/>
      <c r="N26" s="37"/>
      <c r="O26" s="87">
        <v>8965</v>
      </c>
      <c r="P26" s="87"/>
      <c r="Q26" s="37"/>
      <c r="R26" s="37"/>
      <c r="S26" s="87">
        <v>2148</v>
      </c>
      <c r="T26" s="87"/>
      <c r="U26" s="37"/>
      <c r="V26" s="37"/>
      <c r="W26" s="87">
        <v>2670</v>
      </c>
      <c r="X26" s="87"/>
      <c r="Y26" s="37"/>
      <c r="Z26" s="37"/>
      <c r="AA26" s="85" t="s">
        <v>201</v>
      </c>
      <c r="AB26" s="85"/>
      <c r="AC26" s="37"/>
      <c r="AD26" s="37"/>
      <c r="AE26" s="87">
        <v>69377</v>
      </c>
      <c r="AF26" s="87"/>
      <c r="AG26" s="37"/>
    </row>
    <row r="27" spans="1:33">
      <c r="A27" s="16"/>
      <c r="B27" s="84"/>
      <c r="C27" s="87"/>
      <c r="D27" s="87"/>
      <c r="E27" s="37"/>
      <c r="F27" s="37"/>
      <c r="G27" s="85"/>
      <c r="H27" s="85"/>
      <c r="I27" s="37"/>
      <c r="J27" s="37"/>
      <c r="K27" s="87"/>
      <c r="L27" s="87"/>
      <c r="M27" s="37"/>
      <c r="N27" s="37"/>
      <c r="O27" s="87"/>
      <c r="P27" s="87"/>
      <c r="Q27" s="37"/>
      <c r="R27" s="37"/>
      <c r="S27" s="87"/>
      <c r="T27" s="87"/>
      <c r="U27" s="37"/>
      <c r="V27" s="37"/>
      <c r="W27" s="87"/>
      <c r="X27" s="87"/>
      <c r="Y27" s="37"/>
      <c r="Z27" s="37"/>
      <c r="AA27" s="85"/>
      <c r="AB27" s="85"/>
      <c r="AC27" s="37"/>
      <c r="AD27" s="37"/>
      <c r="AE27" s="87"/>
      <c r="AF27" s="87"/>
      <c r="AG27" s="37"/>
    </row>
    <row r="28" spans="1:33">
      <c r="A28" s="16"/>
      <c r="B28" s="81" t="s">
        <v>88</v>
      </c>
      <c r="C28" s="82">
        <v>4696</v>
      </c>
      <c r="D28" s="82"/>
      <c r="E28" s="43"/>
      <c r="F28" s="43"/>
      <c r="G28" s="83">
        <v>30</v>
      </c>
      <c r="H28" s="83"/>
      <c r="I28" s="43"/>
      <c r="J28" s="43"/>
      <c r="K28" s="82">
        <v>3836</v>
      </c>
      <c r="L28" s="82"/>
      <c r="M28" s="43"/>
      <c r="N28" s="43"/>
      <c r="O28" s="82">
        <v>2312</v>
      </c>
      <c r="P28" s="82"/>
      <c r="Q28" s="43"/>
      <c r="R28" s="43"/>
      <c r="S28" s="82">
        <v>1595</v>
      </c>
      <c r="T28" s="82"/>
      <c r="U28" s="43"/>
      <c r="V28" s="43"/>
      <c r="W28" s="82">
        <v>2928</v>
      </c>
      <c r="X28" s="82"/>
      <c r="Y28" s="43"/>
      <c r="Z28" s="43"/>
      <c r="AA28" s="82">
        <v>7899</v>
      </c>
      <c r="AB28" s="82"/>
      <c r="AC28" s="43"/>
      <c r="AD28" s="43"/>
      <c r="AE28" s="82">
        <v>23296</v>
      </c>
      <c r="AF28" s="82"/>
      <c r="AG28" s="43"/>
    </row>
    <row r="29" spans="1:33">
      <c r="A29" s="16"/>
      <c r="B29" s="81"/>
      <c r="C29" s="82"/>
      <c r="D29" s="82"/>
      <c r="E29" s="43"/>
      <c r="F29" s="43"/>
      <c r="G29" s="83"/>
      <c r="H29" s="83"/>
      <c r="I29" s="43"/>
      <c r="J29" s="43"/>
      <c r="K29" s="82"/>
      <c r="L29" s="82"/>
      <c r="M29" s="43"/>
      <c r="N29" s="43"/>
      <c r="O29" s="82"/>
      <c r="P29" s="82"/>
      <c r="Q29" s="43"/>
      <c r="R29" s="43"/>
      <c r="S29" s="82"/>
      <c r="T29" s="82"/>
      <c r="U29" s="43"/>
      <c r="V29" s="43"/>
      <c r="W29" s="82"/>
      <c r="X29" s="82"/>
      <c r="Y29" s="43"/>
      <c r="Z29" s="43"/>
      <c r="AA29" s="82"/>
      <c r="AB29" s="82"/>
      <c r="AC29" s="43"/>
      <c r="AD29" s="43"/>
      <c r="AE29" s="82"/>
      <c r="AF29" s="82"/>
      <c r="AG29" s="43"/>
    </row>
    <row r="30" spans="1:33">
      <c r="A30" s="16"/>
      <c r="B30" s="84" t="s">
        <v>89</v>
      </c>
      <c r="C30" s="87">
        <v>8395</v>
      </c>
      <c r="D30" s="87"/>
      <c r="E30" s="37"/>
      <c r="F30" s="37"/>
      <c r="G30" s="85" t="s">
        <v>201</v>
      </c>
      <c r="H30" s="85"/>
      <c r="I30" s="37"/>
      <c r="J30" s="37"/>
      <c r="K30" s="87">
        <v>5113</v>
      </c>
      <c r="L30" s="87"/>
      <c r="M30" s="37"/>
      <c r="N30" s="37"/>
      <c r="O30" s="87">
        <v>7064</v>
      </c>
      <c r="P30" s="87"/>
      <c r="Q30" s="37"/>
      <c r="R30" s="37"/>
      <c r="S30" s="87">
        <v>2543</v>
      </c>
      <c r="T30" s="87"/>
      <c r="U30" s="37"/>
      <c r="V30" s="37"/>
      <c r="W30" s="87">
        <v>1655</v>
      </c>
      <c r="X30" s="87"/>
      <c r="Y30" s="37"/>
      <c r="Z30" s="37"/>
      <c r="AA30" s="85">
        <v>430</v>
      </c>
      <c r="AB30" s="85"/>
      <c r="AC30" s="37"/>
      <c r="AD30" s="37"/>
      <c r="AE30" s="87">
        <v>25200</v>
      </c>
      <c r="AF30" s="87"/>
      <c r="AG30" s="37"/>
    </row>
    <row r="31" spans="1:33">
      <c r="A31" s="16"/>
      <c r="B31" s="84"/>
      <c r="C31" s="87"/>
      <c r="D31" s="87"/>
      <c r="E31" s="37"/>
      <c r="F31" s="37"/>
      <c r="G31" s="85"/>
      <c r="H31" s="85"/>
      <c r="I31" s="37"/>
      <c r="J31" s="37"/>
      <c r="K31" s="87"/>
      <c r="L31" s="87"/>
      <c r="M31" s="37"/>
      <c r="N31" s="37"/>
      <c r="O31" s="87"/>
      <c r="P31" s="87"/>
      <c r="Q31" s="37"/>
      <c r="R31" s="37"/>
      <c r="S31" s="87"/>
      <c r="T31" s="87"/>
      <c r="U31" s="37"/>
      <c r="V31" s="37"/>
      <c r="W31" s="87"/>
      <c r="X31" s="87"/>
      <c r="Y31" s="37"/>
      <c r="Z31" s="37"/>
      <c r="AA31" s="85"/>
      <c r="AB31" s="85"/>
      <c r="AC31" s="37"/>
      <c r="AD31" s="37"/>
      <c r="AE31" s="87"/>
      <c r="AF31" s="87"/>
      <c r="AG31" s="37"/>
    </row>
    <row r="32" spans="1:33">
      <c r="A32" s="16"/>
      <c r="B32" s="81" t="s">
        <v>90</v>
      </c>
      <c r="C32" s="83">
        <v>291</v>
      </c>
      <c r="D32" s="83"/>
      <c r="E32" s="43"/>
      <c r="F32" s="43"/>
      <c r="G32" s="83" t="s">
        <v>201</v>
      </c>
      <c r="H32" s="83"/>
      <c r="I32" s="43"/>
      <c r="J32" s="43"/>
      <c r="K32" s="83" t="s">
        <v>290</v>
      </c>
      <c r="L32" s="83"/>
      <c r="M32" s="28" t="s">
        <v>242</v>
      </c>
      <c r="N32" s="43"/>
      <c r="O32" s="83" t="s">
        <v>291</v>
      </c>
      <c r="P32" s="83"/>
      <c r="Q32" s="28" t="s">
        <v>242</v>
      </c>
      <c r="R32" s="43"/>
      <c r="S32" s="82">
        <v>1139</v>
      </c>
      <c r="T32" s="82"/>
      <c r="U32" s="43"/>
      <c r="V32" s="43"/>
      <c r="W32" s="83" t="s">
        <v>292</v>
      </c>
      <c r="X32" s="83"/>
      <c r="Y32" s="28" t="s">
        <v>242</v>
      </c>
      <c r="Z32" s="43"/>
      <c r="AA32" s="83" t="s">
        <v>201</v>
      </c>
      <c r="AB32" s="83"/>
      <c r="AC32" s="43"/>
      <c r="AD32" s="43"/>
      <c r="AE32" s="82">
        <v>1376</v>
      </c>
      <c r="AF32" s="82"/>
      <c r="AG32" s="43"/>
    </row>
    <row r="33" spans="1:33" ht="15.75" thickBot="1">
      <c r="A33" s="16"/>
      <c r="B33" s="81"/>
      <c r="C33" s="98"/>
      <c r="D33" s="98"/>
      <c r="E33" s="56"/>
      <c r="F33" s="43"/>
      <c r="G33" s="98"/>
      <c r="H33" s="98"/>
      <c r="I33" s="56"/>
      <c r="J33" s="43"/>
      <c r="K33" s="98"/>
      <c r="L33" s="98"/>
      <c r="M33" s="99"/>
      <c r="N33" s="43"/>
      <c r="O33" s="98"/>
      <c r="P33" s="98"/>
      <c r="Q33" s="99"/>
      <c r="R33" s="43"/>
      <c r="S33" s="100"/>
      <c r="T33" s="100"/>
      <c r="U33" s="56"/>
      <c r="V33" s="43"/>
      <c r="W33" s="98"/>
      <c r="X33" s="98"/>
      <c r="Y33" s="99"/>
      <c r="Z33" s="43"/>
      <c r="AA33" s="98"/>
      <c r="AB33" s="98"/>
      <c r="AC33" s="56"/>
      <c r="AD33" s="43"/>
      <c r="AE33" s="100"/>
      <c r="AF33" s="100"/>
      <c r="AG33" s="56"/>
    </row>
    <row r="34" spans="1:33">
      <c r="A34" s="16"/>
      <c r="B34" s="101" t="s">
        <v>91</v>
      </c>
      <c r="C34" s="102">
        <v>369085</v>
      </c>
      <c r="D34" s="102"/>
      <c r="E34" s="38"/>
      <c r="F34" s="37"/>
      <c r="G34" s="103">
        <v>30</v>
      </c>
      <c r="H34" s="103"/>
      <c r="I34" s="38"/>
      <c r="J34" s="97"/>
      <c r="K34" s="102">
        <v>42548</v>
      </c>
      <c r="L34" s="102"/>
      <c r="M34" s="38"/>
      <c r="N34" s="97"/>
      <c r="O34" s="102">
        <v>87051</v>
      </c>
      <c r="P34" s="102"/>
      <c r="Q34" s="38"/>
      <c r="R34" s="97"/>
      <c r="S34" s="102">
        <v>7425</v>
      </c>
      <c r="T34" s="102"/>
      <c r="U34" s="38"/>
      <c r="V34" s="97"/>
      <c r="W34" s="102">
        <v>72570</v>
      </c>
      <c r="X34" s="102"/>
      <c r="Y34" s="38"/>
      <c r="Z34" s="97"/>
      <c r="AA34" s="103" t="s">
        <v>293</v>
      </c>
      <c r="AB34" s="103"/>
      <c r="AC34" s="104" t="s">
        <v>242</v>
      </c>
      <c r="AD34" s="97"/>
      <c r="AE34" s="102">
        <v>577312</v>
      </c>
      <c r="AF34" s="102"/>
      <c r="AG34" s="38"/>
    </row>
    <row r="35" spans="1:33" ht="15.75" thickBot="1">
      <c r="A35" s="16"/>
      <c r="B35" s="101"/>
      <c r="C35" s="88"/>
      <c r="D35" s="88"/>
      <c r="E35" s="62"/>
      <c r="F35" s="37"/>
      <c r="G35" s="86"/>
      <c r="H35" s="86"/>
      <c r="I35" s="62"/>
      <c r="J35" s="97"/>
      <c r="K35" s="88"/>
      <c r="L35" s="88"/>
      <c r="M35" s="62"/>
      <c r="N35" s="97"/>
      <c r="O35" s="88"/>
      <c r="P35" s="88"/>
      <c r="Q35" s="62"/>
      <c r="R35" s="97"/>
      <c r="S35" s="88"/>
      <c r="T35" s="88"/>
      <c r="U35" s="62"/>
      <c r="V35" s="97"/>
      <c r="W35" s="88"/>
      <c r="X35" s="88"/>
      <c r="Y35" s="62"/>
      <c r="Z35" s="97"/>
      <c r="AA35" s="86"/>
      <c r="AB35" s="86"/>
      <c r="AC35" s="90"/>
      <c r="AD35" s="97"/>
      <c r="AE35" s="88"/>
      <c r="AF35" s="88"/>
      <c r="AG35" s="62"/>
    </row>
    <row r="36" spans="1:33">
      <c r="A36" s="16"/>
      <c r="B36" s="105" t="s">
        <v>294</v>
      </c>
      <c r="C36" s="92">
        <v>18705</v>
      </c>
      <c r="D36" s="92"/>
      <c r="E36" s="68"/>
      <c r="F36" s="43"/>
      <c r="G36" s="93" t="s">
        <v>241</v>
      </c>
      <c r="H36" s="93"/>
      <c r="I36" s="80" t="s">
        <v>242</v>
      </c>
      <c r="J36" s="43"/>
      <c r="K36" s="93" t="s">
        <v>201</v>
      </c>
      <c r="L36" s="93"/>
      <c r="M36" s="68"/>
      <c r="N36" s="43"/>
      <c r="O36" s="93" t="s">
        <v>201</v>
      </c>
      <c r="P36" s="93"/>
      <c r="Q36" s="68"/>
      <c r="R36" s="43"/>
      <c r="S36" s="93" t="s">
        <v>201</v>
      </c>
      <c r="T36" s="93"/>
      <c r="U36" s="68"/>
      <c r="V36" s="43"/>
      <c r="W36" s="93" t="s">
        <v>201</v>
      </c>
      <c r="X36" s="93"/>
      <c r="Y36" s="68"/>
      <c r="Z36" s="43"/>
      <c r="AA36" s="93" t="s">
        <v>201</v>
      </c>
      <c r="AB36" s="93"/>
      <c r="AC36" s="68"/>
      <c r="AD36" s="43"/>
      <c r="AE36" s="92">
        <v>14223</v>
      </c>
      <c r="AF36" s="92"/>
      <c r="AG36" s="68"/>
    </row>
    <row r="37" spans="1:33">
      <c r="A37" s="16"/>
      <c r="B37" s="105"/>
      <c r="C37" s="82"/>
      <c r="D37" s="82"/>
      <c r="E37" s="43"/>
      <c r="F37" s="43"/>
      <c r="G37" s="83"/>
      <c r="H37" s="83"/>
      <c r="I37" s="28"/>
      <c r="J37" s="43"/>
      <c r="K37" s="83"/>
      <c r="L37" s="83"/>
      <c r="M37" s="43"/>
      <c r="N37" s="43"/>
      <c r="O37" s="83"/>
      <c r="P37" s="83"/>
      <c r="Q37" s="43"/>
      <c r="R37" s="43"/>
      <c r="S37" s="83"/>
      <c r="T37" s="83"/>
      <c r="U37" s="43"/>
      <c r="V37" s="43"/>
      <c r="W37" s="83"/>
      <c r="X37" s="83"/>
      <c r="Y37" s="43"/>
      <c r="Z37" s="43"/>
      <c r="AA37" s="83"/>
      <c r="AB37" s="83"/>
      <c r="AC37" s="43"/>
      <c r="AD37" s="43"/>
      <c r="AE37" s="82"/>
      <c r="AF37" s="82"/>
      <c r="AG37" s="43"/>
    </row>
    <row r="38" spans="1:33">
      <c r="A38" s="16"/>
      <c r="B38" s="106" t="s">
        <v>93</v>
      </c>
      <c r="C38" s="85" t="s">
        <v>201</v>
      </c>
      <c r="D38" s="85"/>
      <c r="E38" s="37"/>
      <c r="F38" s="37"/>
      <c r="G38" s="87">
        <v>18772</v>
      </c>
      <c r="H38" s="87"/>
      <c r="I38" s="37"/>
      <c r="J38" s="37"/>
      <c r="K38" s="85" t="s">
        <v>201</v>
      </c>
      <c r="L38" s="85"/>
      <c r="M38" s="37"/>
      <c r="N38" s="37"/>
      <c r="O38" s="85" t="s">
        <v>201</v>
      </c>
      <c r="P38" s="85"/>
      <c r="Q38" s="37"/>
      <c r="R38" s="37"/>
      <c r="S38" s="85" t="s">
        <v>201</v>
      </c>
      <c r="T38" s="85"/>
      <c r="U38" s="37"/>
      <c r="V38" s="37"/>
      <c r="W38" s="85" t="s">
        <v>201</v>
      </c>
      <c r="X38" s="85"/>
      <c r="Y38" s="37"/>
      <c r="Z38" s="37"/>
      <c r="AA38" s="85" t="s">
        <v>201</v>
      </c>
      <c r="AB38" s="85"/>
      <c r="AC38" s="37"/>
      <c r="AD38" s="37"/>
      <c r="AE38" s="87">
        <v>18772</v>
      </c>
      <c r="AF38" s="87"/>
      <c r="AG38" s="37"/>
    </row>
    <row r="39" spans="1:33" ht="15.75" thickBot="1">
      <c r="A39" s="16"/>
      <c r="B39" s="106"/>
      <c r="C39" s="86"/>
      <c r="D39" s="86"/>
      <c r="E39" s="62"/>
      <c r="F39" s="37"/>
      <c r="G39" s="88"/>
      <c r="H39" s="88"/>
      <c r="I39" s="62"/>
      <c r="J39" s="37"/>
      <c r="K39" s="86"/>
      <c r="L39" s="86"/>
      <c r="M39" s="62"/>
      <c r="N39" s="37"/>
      <c r="O39" s="86"/>
      <c r="P39" s="86"/>
      <c r="Q39" s="62"/>
      <c r="R39" s="37"/>
      <c r="S39" s="86"/>
      <c r="T39" s="86"/>
      <c r="U39" s="62"/>
      <c r="V39" s="37"/>
      <c r="W39" s="86"/>
      <c r="X39" s="86"/>
      <c r="Y39" s="62"/>
      <c r="Z39" s="37"/>
      <c r="AA39" s="86"/>
      <c r="AB39" s="86"/>
      <c r="AC39" s="62"/>
      <c r="AD39" s="37"/>
      <c r="AE39" s="88"/>
      <c r="AF39" s="88"/>
      <c r="AG39" s="62"/>
    </row>
    <row r="40" spans="1:33">
      <c r="A40" s="16"/>
      <c r="B40" s="105" t="s">
        <v>295</v>
      </c>
      <c r="C40" s="92">
        <v>26476</v>
      </c>
      <c r="D40" s="92"/>
      <c r="E40" s="68"/>
      <c r="F40" s="43"/>
      <c r="G40" s="92">
        <v>14260</v>
      </c>
      <c r="H40" s="92"/>
      <c r="I40" s="68"/>
      <c r="J40" s="47"/>
      <c r="K40" s="92">
        <v>11252</v>
      </c>
      <c r="L40" s="92"/>
      <c r="M40" s="68"/>
      <c r="N40" s="47"/>
      <c r="O40" s="92">
        <v>9778</v>
      </c>
      <c r="P40" s="92"/>
      <c r="Q40" s="68"/>
      <c r="R40" s="47"/>
      <c r="S40" s="93" t="s">
        <v>296</v>
      </c>
      <c r="T40" s="93"/>
      <c r="U40" s="80" t="s">
        <v>242</v>
      </c>
      <c r="V40" s="47"/>
      <c r="W40" s="92">
        <v>2607</v>
      </c>
      <c r="X40" s="92"/>
      <c r="Y40" s="68"/>
      <c r="Z40" s="47"/>
      <c r="AA40" s="93" t="s">
        <v>297</v>
      </c>
      <c r="AB40" s="93"/>
      <c r="AC40" s="80" t="s">
        <v>242</v>
      </c>
      <c r="AD40" s="47"/>
      <c r="AE40" s="92">
        <v>49918</v>
      </c>
      <c r="AF40" s="92"/>
      <c r="AG40" s="68"/>
    </row>
    <row r="41" spans="1:33">
      <c r="A41" s="16"/>
      <c r="B41" s="105"/>
      <c r="C41" s="82"/>
      <c r="D41" s="82"/>
      <c r="E41" s="43"/>
      <c r="F41" s="43"/>
      <c r="G41" s="82"/>
      <c r="H41" s="82"/>
      <c r="I41" s="43"/>
      <c r="J41" s="47"/>
      <c r="K41" s="82"/>
      <c r="L41" s="82"/>
      <c r="M41" s="43"/>
      <c r="N41" s="47"/>
      <c r="O41" s="82"/>
      <c r="P41" s="82"/>
      <c r="Q41" s="43"/>
      <c r="R41" s="47"/>
      <c r="S41" s="83"/>
      <c r="T41" s="83"/>
      <c r="U41" s="28"/>
      <c r="V41" s="47"/>
      <c r="W41" s="82"/>
      <c r="X41" s="82"/>
      <c r="Y41" s="43"/>
      <c r="Z41" s="47"/>
      <c r="AA41" s="83"/>
      <c r="AB41" s="83"/>
      <c r="AC41" s="28"/>
      <c r="AD41" s="47"/>
      <c r="AE41" s="82"/>
      <c r="AF41" s="82"/>
      <c r="AG41" s="43"/>
    </row>
    <row r="42" spans="1:33">
      <c r="A42" s="16"/>
      <c r="B42" s="106" t="s">
        <v>298</v>
      </c>
      <c r="C42" s="87">
        <v>10526</v>
      </c>
      <c r="D42" s="87"/>
      <c r="E42" s="37"/>
      <c r="F42" s="37"/>
      <c r="G42" s="85" t="s">
        <v>299</v>
      </c>
      <c r="H42" s="85"/>
      <c r="I42" s="89" t="s">
        <v>242</v>
      </c>
      <c r="J42" s="37"/>
      <c r="K42" s="87">
        <v>3920</v>
      </c>
      <c r="L42" s="87"/>
      <c r="M42" s="37"/>
      <c r="N42" s="37"/>
      <c r="O42" s="87">
        <v>2330</v>
      </c>
      <c r="P42" s="87"/>
      <c r="Q42" s="37"/>
      <c r="R42" s="37"/>
      <c r="S42" s="85">
        <v>969</v>
      </c>
      <c r="T42" s="85"/>
      <c r="U42" s="37"/>
      <c r="V42" s="37"/>
      <c r="W42" s="85">
        <v>31</v>
      </c>
      <c r="X42" s="85"/>
      <c r="Y42" s="37"/>
      <c r="Z42" s="37"/>
      <c r="AA42" s="87">
        <v>3897</v>
      </c>
      <c r="AB42" s="87"/>
      <c r="AC42" s="37"/>
      <c r="AD42" s="37"/>
      <c r="AE42" s="85" t="s">
        <v>300</v>
      </c>
      <c r="AF42" s="85"/>
      <c r="AG42" s="89" t="s">
        <v>242</v>
      </c>
    </row>
    <row r="43" spans="1:33" ht="15.75" thickBot="1">
      <c r="A43" s="16"/>
      <c r="B43" s="106"/>
      <c r="C43" s="88"/>
      <c r="D43" s="88"/>
      <c r="E43" s="62"/>
      <c r="F43" s="37"/>
      <c r="G43" s="86"/>
      <c r="H43" s="86"/>
      <c r="I43" s="90"/>
      <c r="J43" s="37"/>
      <c r="K43" s="88"/>
      <c r="L43" s="88"/>
      <c r="M43" s="62"/>
      <c r="N43" s="37"/>
      <c r="O43" s="88"/>
      <c r="P43" s="88"/>
      <c r="Q43" s="62"/>
      <c r="R43" s="37"/>
      <c r="S43" s="86"/>
      <c r="T43" s="86"/>
      <c r="U43" s="62"/>
      <c r="V43" s="37"/>
      <c r="W43" s="86"/>
      <c r="X43" s="86"/>
      <c r="Y43" s="62"/>
      <c r="Z43" s="37"/>
      <c r="AA43" s="88"/>
      <c r="AB43" s="88"/>
      <c r="AC43" s="62"/>
      <c r="AD43" s="37"/>
      <c r="AE43" s="86"/>
      <c r="AF43" s="86"/>
      <c r="AG43" s="90"/>
    </row>
    <row r="44" spans="1:33">
      <c r="A44" s="16"/>
      <c r="B44" s="105" t="s">
        <v>301</v>
      </c>
      <c r="C44" s="80" t="s">
        <v>200</v>
      </c>
      <c r="D44" s="92">
        <v>15950</v>
      </c>
      <c r="E44" s="68"/>
      <c r="F44" s="43"/>
      <c r="G44" s="80" t="s">
        <v>200</v>
      </c>
      <c r="H44" s="92">
        <v>42301</v>
      </c>
      <c r="I44" s="68"/>
      <c r="J44" s="43"/>
      <c r="K44" s="80" t="s">
        <v>200</v>
      </c>
      <c r="L44" s="92">
        <v>7332</v>
      </c>
      <c r="M44" s="68"/>
      <c r="N44" s="43"/>
      <c r="O44" s="80" t="s">
        <v>200</v>
      </c>
      <c r="P44" s="92">
        <v>7448</v>
      </c>
      <c r="Q44" s="68"/>
      <c r="R44" s="43"/>
      <c r="S44" s="80" t="s">
        <v>200</v>
      </c>
      <c r="T44" s="93" t="s">
        <v>302</v>
      </c>
      <c r="U44" s="80" t="s">
        <v>242</v>
      </c>
      <c r="V44" s="43"/>
      <c r="W44" s="80" t="s">
        <v>200</v>
      </c>
      <c r="X44" s="92">
        <v>2576</v>
      </c>
      <c r="Y44" s="68"/>
      <c r="Z44" s="43"/>
      <c r="AA44" s="80" t="s">
        <v>200</v>
      </c>
      <c r="AB44" s="93" t="s">
        <v>303</v>
      </c>
      <c r="AC44" s="80" t="s">
        <v>242</v>
      </c>
      <c r="AD44" s="47"/>
      <c r="AE44" s="80" t="s">
        <v>200</v>
      </c>
      <c r="AF44" s="92">
        <v>56286</v>
      </c>
      <c r="AG44" s="68"/>
    </row>
    <row r="45" spans="1:33" ht="15.75" thickBot="1">
      <c r="A45" s="16"/>
      <c r="B45" s="105"/>
      <c r="C45" s="107"/>
      <c r="D45" s="108"/>
      <c r="E45" s="69"/>
      <c r="F45" s="43"/>
      <c r="G45" s="107"/>
      <c r="H45" s="108"/>
      <c r="I45" s="69"/>
      <c r="J45" s="43"/>
      <c r="K45" s="107"/>
      <c r="L45" s="108"/>
      <c r="M45" s="69"/>
      <c r="N45" s="43"/>
      <c r="O45" s="107"/>
      <c r="P45" s="108"/>
      <c r="Q45" s="69"/>
      <c r="R45" s="43"/>
      <c r="S45" s="107"/>
      <c r="T45" s="109"/>
      <c r="U45" s="107"/>
      <c r="V45" s="43"/>
      <c r="W45" s="107"/>
      <c r="X45" s="108"/>
      <c r="Y45" s="69"/>
      <c r="Z45" s="43"/>
      <c r="AA45" s="107"/>
      <c r="AB45" s="109"/>
      <c r="AC45" s="107"/>
      <c r="AD45" s="47"/>
      <c r="AE45" s="107"/>
      <c r="AF45" s="108"/>
      <c r="AG45" s="69"/>
    </row>
    <row r="46" spans="1:33" ht="15.75" thickTop="1">
      <c r="A46" s="16"/>
      <c r="B46" s="106" t="s">
        <v>304</v>
      </c>
      <c r="C46" s="110" t="s">
        <v>200</v>
      </c>
      <c r="D46" s="112">
        <v>1273444</v>
      </c>
      <c r="E46" s="114"/>
      <c r="F46" s="37"/>
      <c r="G46" s="110" t="s">
        <v>200</v>
      </c>
      <c r="H46" s="112">
        <v>189366</v>
      </c>
      <c r="I46" s="114"/>
      <c r="J46" s="37"/>
      <c r="K46" s="110" t="s">
        <v>200</v>
      </c>
      <c r="L46" s="112">
        <v>314427</v>
      </c>
      <c r="M46" s="114"/>
      <c r="N46" s="37"/>
      <c r="O46" s="110" t="s">
        <v>200</v>
      </c>
      <c r="P46" s="112">
        <v>625824</v>
      </c>
      <c r="Q46" s="114"/>
      <c r="R46" s="37"/>
      <c r="S46" s="110" t="s">
        <v>200</v>
      </c>
      <c r="T46" s="112">
        <v>159066</v>
      </c>
      <c r="U46" s="114"/>
      <c r="V46" s="37"/>
      <c r="W46" s="110" t="s">
        <v>200</v>
      </c>
      <c r="X46" s="112">
        <v>108457</v>
      </c>
      <c r="Y46" s="114"/>
      <c r="Z46" s="37"/>
      <c r="AA46" s="110" t="s">
        <v>200</v>
      </c>
      <c r="AB46" s="112">
        <v>64561</v>
      </c>
      <c r="AC46" s="114"/>
      <c r="AD46" s="37"/>
      <c r="AE46" s="110" t="s">
        <v>200</v>
      </c>
      <c r="AF46" s="112">
        <v>2735145</v>
      </c>
      <c r="AG46" s="114"/>
    </row>
    <row r="47" spans="1:33" ht="15.75" thickBot="1">
      <c r="A47" s="16"/>
      <c r="B47" s="106"/>
      <c r="C47" s="111"/>
      <c r="D47" s="113"/>
      <c r="E47" s="59"/>
      <c r="F47" s="37"/>
      <c r="G47" s="111"/>
      <c r="H47" s="113"/>
      <c r="I47" s="59"/>
      <c r="J47" s="37"/>
      <c r="K47" s="111"/>
      <c r="L47" s="113"/>
      <c r="M47" s="59"/>
      <c r="N47" s="37"/>
      <c r="O47" s="111"/>
      <c r="P47" s="113"/>
      <c r="Q47" s="59"/>
      <c r="R47" s="37"/>
      <c r="S47" s="111"/>
      <c r="T47" s="113"/>
      <c r="U47" s="59"/>
      <c r="V47" s="37"/>
      <c r="W47" s="111"/>
      <c r="X47" s="113"/>
      <c r="Y47" s="59"/>
      <c r="Z47" s="37"/>
      <c r="AA47" s="111"/>
      <c r="AB47" s="113"/>
      <c r="AC47" s="59"/>
      <c r="AD47" s="37"/>
      <c r="AE47" s="111"/>
      <c r="AF47" s="113"/>
      <c r="AG47" s="59"/>
    </row>
    <row r="48" spans="1:33" ht="15.75" thickTop="1">
      <c r="A48" s="16"/>
      <c r="B48" s="121"/>
      <c r="C48" s="121"/>
      <c r="D48" s="121"/>
      <c r="E48" s="121"/>
      <c r="F48" s="121"/>
      <c r="G48" s="121"/>
      <c r="H48" s="121"/>
      <c r="I48" s="121"/>
      <c r="J48" s="121"/>
      <c r="K48" s="121"/>
      <c r="L48" s="121"/>
      <c r="M48" s="121"/>
      <c r="N48" s="121"/>
      <c r="O48" s="121"/>
      <c r="P48" s="121"/>
      <c r="Q48" s="121"/>
      <c r="R48" s="121"/>
      <c r="S48" s="121"/>
      <c r="T48" s="121"/>
      <c r="U48" s="121"/>
      <c r="V48" s="121"/>
      <c r="W48" s="121"/>
      <c r="X48" s="121"/>
      <c r="Y48" s="121"/>
      <c r="Z48" s="121"/>
      <c r="AA48" s="121"/>
      <c r="AB48" s="121"/>
      <c r="AC48" s="121"/>
      <c r="AD48" s="121"/>
      <c r="AE48" s="121"/>
      <c r="AF48" s="121"/>
      <c r="AG48" s="121"/>
    </row>
    <row r="49" spans="1:33">
      <c r="A49" s="16"/>
      <c r="B49" s="121"/>
      <c r="C49" s="121"/>
      <c r="D49" s="121"/>
      <c r="E49" s="121"/>
      <c r="F49" s="121"/>
      <c r="G49" s="121"/>
      <c r="H49" s="121"/>
      <c r="I49" s="121"/>
      <c r="J49" s="121"/>
      <c r="K49" s="121"/>
      <c r="L49" s="121"/>
      <c r="M49" s="121"/>
      <c r="N49" s="121"/>
      <c r="O49" s="121"/>
      <c r="P49" s="121"/>
      <c r="Q49" s="121"/>
      <c r="R49" s="121"/>
      <c r="S49" s="121"/>
      <c r="T49" s="121"/>
      <c r="U49" s="121"/>
      <c r="V49" s="121"/>
      <c r="W49" s="121"/>
      <c r="X49" s="121"/>
      <c r="Y49" s="121"/>
      <c r="Z49" s="121"/>
      <c r="AA49" s="121"/>
      <c r="AB49" s="121"/>
      <c r="AC49" s="121"/>
      <c r="AD49" s="121"/>
      <c r="AE49" s="121"/>
      <c r="AF49" s="121"/>
      <c r="AG49" s="121"/>
    </row>
    <row r="50" spans="1:33">
      <c r="A50" s="16"/>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c r="AE50" s="25"/>
      <c r="AF50" s="25"/>
      <c r="AG50" s="25"/>
    </row>
    <row r="51" spans="1:33">
      <c r="A51" s="16"/>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row>
    <row r="52" spans="1:33" ht="15.75" thickBot="1">
      <c r="A52" s="16"/>
      <c r="B52" s="20"/>
      <c r="C52" s="29" t="s">
        <v>305</v>
      </c>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c r="AE52" s="29"/>
      <c r="AF52" s="29"/>
      <c r="AG52" s="29"/>
    </row>
    <row r="53" spans="1:33">
      <c r="A53" s="16"/>
      <c r="B53" s="28"/>
      <c r="C53" s="32" t="s">
        <v>277</v>
      </c>
      <c r="D53" s="32"/>
      <c r="E53" s="32"/>
      <c r="F53" s="68"/>
      <c r="G53" s="32" t="s">
        <v>278</v>
      </c>
      <c r="H53" s="32"/>
      <c r="I53" s="32"/>
      <c r="J53" s="68"/>
      <c r="K53" s="32" t="s">
        <v>279</v>
      </c>
      <c r="L53" s="32"/>
      <c r="M53" s="32"/>
      <c r="N53" s="68"/>
      <c r="O53" s="32" t="s">
        <v>280</v>
      </c>
      <c r="P53" s="32"/>
      <c r="Q53" s="32"/>
      <c r="R53" s="68"/>
      <c r="S53" s="32" t="s">
        <v>281</v>
      </c>
      <c r="T53" s="32"/>
      <c r="U53" s="32"/>
      <c r="V53" s="68"/>
      <c r="W53" s="32" t="s">
        <v>282</v>
      </c>
      <c r="X53" s="32"/>
      <c r="Y53" s="32"/>
      <c r="Z53" s="68"/>
      <c r="AA53" s="32" t="s">
        <v>283</v>
      </c>
      <c r="AB53" s="32"/>
      <c r="AC53" s="32"/>
      <c r="AD53" s="68"/>
      <c r="AE53" s="32" t="s">
        <v>285</v>
      </c>
      <c r="AF53" s="32"/>
      <c r="AG53" s="32"/>
    </row>
    <row r="54" spans="1:33" ht="15.75" thickBot="1">
      <c r="A54" s="16"/>
      <c r="B54" s="28"/>
      <c r="C54" s="29"/>
      <c r="D54" s="29"/>
      <c r="E54" s="29"/>
      <c r="F54" s="43"/>
      <c r="G54" s="29"/>
      <c r="H54" s="29"/>
      <c r="I54" s="29"/>
      <c r="J54" s="43"/>
      <c r="K54" s="29"/>
      <c r="L54" s="29"/>
      <c r="M54" s="29"/>
      <c r="N54" s="43"/>
      <c r="O54" s="29"/>
      <c r="P54" s="29"/>
      <c r="Q54" s="29"/>
      <c r="R54" s="76"/>
      <c r="S54" s="29"/>
      <c r="T54" s="29"/>
      <c r="U54" s="29"/>
      <c r="V54" s="43"/>
      <c r="W54" s="29"/>
      <c r="X54" s="29"/>
      <c r="Y54" s="29"/>
      <c r="Z54" s="43"/>
      <c r="AA54" s="29" t="s">
        <v>284</v>
      </c>
      <c r="AB54" s="29"/>
      <c r="AC54" s="29"/>
      <c r="AD54" s="43"/>
      <c r="AE54" s="29"/>
      <c r="AF54" s="29"/>
      <c r="AG54" s="29"/>
    </row>
    <row r="55" spans="1:33">
      <c r="A55" s="16"/>
      <c r="B55" s="20"/>
      <c r="C55" s="80"/>
      <c r="D55" s="80"/>
      <c r="E55" s="80"/>
      <c r="F55" s="24"/>
      <c r="G55" s="80"/>
      <c r="H55" s="80"/>
      <c r="I55" s="80"/>
      <c r="J55" s="24"/>
      <c r="K55" s="80"/>
      <c r="L55" s="80"/>
      <c r="M55" s="80"/>
      <c r="N55" s="24"/>
      <c r="O55" s="26" t="s">
        <v>286</v>
      </c>
      <c r="P55" s="26"/>
      <c r="Q55" s="26"/>
      <c r="R55" s="26"/>
      <c r="S55" s="26"/>
      <c r="T55" s="26"/>
      <c r="U55" s="26"/>
      <c r="V55" s="24"/>
      <c r="W55" s="80"/>
      <c r="X55" s="80"/>
      <c r="Y55" s="80"/>
      <c r="Z55" s="24"/>
      <c r="AA55" s="80"/>
      <c r="AB55" s="80"/>
      <c r="AC55" s="80"/>
      <c r="AD55" s="24"/>
      <c r="AE55" s="80"/>
      <c r="AF55" s="80"/>
      <c r="AG55" s="80"/>
    </row>
    <row r="56" spans="1:33">
      <c r="A56" s="16"/>
      <c r="B56" s="77" t="s">
        <v>80</v>
      </c>
      <c r="C56" s="37"/>
      <c r="D56" s="37"/>
      <c r="E56" s="37"/>
      <c r="F56" s="22"/>
      <c r="G56" s="37"/>
      <c r="H56" s="37"/>
      <c r="I56" s="37"/>
      <c r="J56" s="22"/>
      <c r="K56" s="37"/>
      <c r="L56" s="37"/>
      <c r="M56" s="37"/>
      <c r="N56" s="22"/>
      <c r="O56" s="37"/>
      <c r="P56" s="37"/>
      <c r="Q56" s="37"/>
      <c r="R56" s="22"/>
      <c r="S56" s="37"/>
      <c r="T56" s="37"/>
      <c r="U56" s="37"/>
      <c r="V56" s="22"/>
      <c r="W56" s="37"/>
      <c r="X56" s="37"/>
      <c r="Y56" s="37"/>
      <c r="Z56" s="22"/>
      <c r="AA56" s="37"/>
      <c r="AB56" s="37"/>
      <c r="AC56" s="37"/>
      <c r="AD56" s="22"/>
      <c r="AE56" s="37"/>
      <c r="AF56" s="37"/>
      <c r="AG56" s="37"/>
    </row>
    <row r="57" spans="1:33">
      <c r="A57" s="16"/>
      <c r="B57" s="81" t="s">
        <v>287</v>
      </c>
      <c r="C57" s="28" t="s">
        <v>200</v>
      </c>
      <c r="D57" s="82">
        <v>181831</v>
      </c>
      <c r="E57" s="43"/>
      <c r="F57" s="43"/>
      <c r="G57" s="28" t="s">
        <v>200</v>
      </c>
      <c r="H57" s="83" t="s">
        <v>201</v>
      </c>
      <c r="I57" s="43"/>
      <c r="J57" s="43"/>
      <c r="K57" s="28" t="s">
        <v>200</v>
      </c>
      <c r="L57" s="82">
        <v>48979</v>
      </c>
      <c r="M57" s="43"/>
      <c r="N57" s="43"/>
      <c r="O57" s="28" t="s">
        <v>200</v>
      </c>
      <c r="P57" s="82">
        <v>59220</v>
      </c>
      <c r="Q57" s="43"/>
      <c r="R57" s="43"/>
      <c r="S57" s="28" t="s">
        <v>200</v>
      </c>
      <c r="T57" s="82">
        <v>2169</v>
      </c>
      <c r="U57" s="43"/>
      <c r="V57" s="43"/>
      <c r="W57" s="28" t="s">
        <v>200</v>
      </c>
      <c r="X57" s="82">
        <v>65549</v>
      </c>
      <c r="Y57" s="43"/>
      <c r="Z57" s="43"/>
      <c r="AA57" s="28" t="s">
        <v>200</v>
      </c>
      <c r="AB57" s="83" t="s">
        <v>201</v>
      </c>
      <c r="AC57" s="43"/>
      <c r="AD57" s="43"/>
      <c r="AE57" s="28" t="s">
        <v>200</v>
      </c>
      <c r="AF57" s="82">
        <v>357748</v>
      </c>
      <c r="AG57" s="43"/>
    </row>
    <row r="58" spans="1:33">
      <c r="A58" s="16"/>
      <c r="B58" s="81"/>
      <c r="C58" s="28"/>
      <c r="D58" s="82"/>
      <c r="E58" s="43"/>
      <c r="F58" s="43"/>
      <c r="G58" s="28"/>
      <c r="H58" s="83"/>
      <c r="I58" s="43"/>
      <c r="J58" s="43"/>
      <c r="K58" s="28"/>
      <c r="L58" s="82"/>
      <c r="M58" s="43"/>
      <c r="N58" s="43"/>
      <c r="O58" s="28"/>
      <c r="P58" s="82"/>
      <c r="Q58" s="43"/>
      <c r="R58" s="43"/>
      <c r="S58" s="28"/>
      <c r="T58" s="82"/>
      <c r="U58" s="43"/>
      <c r="V58" s="43"/>
      <c r="W58" s="28"/>
      <c r="X58" s="82"/>
      <c r="Y58" s="43"/>
      <c r="Z58" s="43"/>
      <c r="AA58" s="28"/>
      <c r="AB58" s="83"/>
      <c r="AC58" s="43"/>
      <c r="AD58" s="43"/>
      <c r="AE58" s="28"/>
      <c r="AF58" s="82"/>
      <c r="AG58" s="43"/>
    </row>
    <row r="59" spans="1:33">
      <c r="A59" s="16"/>
      <c r="B59" s="84" t="s">
        <v>288</v>
      </c>
      <c r="C59" s="85" t="s">
        <v>201</v>
      </c>
      <c r="D59" s="85"/>
      <c r="E59" s="37"/>
      <c r="F59" s="37"/>
      <c r="G59" s="85" t="s">
        <v>201</v>
      </c>
      <c r="H59" s="85"/>
      <c r="I59" s="37"/>
      <c r="J59" s="37"/>
      <c r="K59" s="85" t="s">
        <v>201</v>
      </c>
      <c r="L59" s="85"/>
      <c r="M59" s="37"/>
      <c r="N59" s="37"/>
      <c r="O59" s="87">
        <v>6575</v>
      </c>
      <c r="P59" s="87"/>
      <c r="Q59" s="37"/>
      <c r="R59" s="37"/>
      <c r="S59" s="85" t="s">
        <v>201</v>
      </c>
      <c r="T59" s="85"/>
      <c r="U59" s="37"/>
      <c r="V59" s="37"/>
      <c r="W59" s="85" t="s">
        <v>201</v>
      </c>
      <c r="X59" s="85"/>
      <c r="Y59" s="37"/>
      <c r="Z59" s="37"/>
      <c r="AA59" s="85" t="s">
        <v>306</v>
      </c>
      <c r="AB59" s="85"/>
      <c r="AC59" s="89" t="s">
        <v>242</v>
      </c>
      <c r="AD59" s="37"/>
      <c r="AE59" s="85" t="s">
        <v>201</v>
      </c>
      <c r="AF59" s="85"/>
      <c r="AG59" s="37"/>
    </row>
    <row r="60" spans="1:33" ht="15.75" thickBot="1">
      <c r="A60" s="16"/>
      <c r="B60" s="84"/>
      <c r="C60" s="86"/>
      <c r="D60" s="86"/>
      <c r="E60" s="62"/>
      <c r="F60" s="37"/>
      <c r="G60" s="86"/>
      <c r="H60" s="86"/>
      <c r="I60" s="62"/>
      <c r="J60" s="37"/>
      <c r="K60" s="86"/>
      <c r="L60" s="86"/>
      <c r="M60" s="62"/>
      <c r="N60" s="37"/>
      <c r="O60" s="88"/>
      <c r="P60" s="88"/>
      <c r="Q60" s="62"/>
      <c r="R60" s="37"/>
      <c r="S60" s="86"/>
      <c r="T60" s="86"/>
      <c r="U60" s="62"/>
      <c r="V60" s="37"/>
      <c r="W60" s="86"/>
      <c r="X60" s="86"/>
      <c r="Y60" s="62"/>
      <c r="Z60" s="37"/>
      <c r="AA60" s="86"/>
      <c r="AB60" s="86"/>
      <c r="AC60" s="90"/>
      <c r="AD60" s="37"/>
      <c r="AE60" s="86"/>
      <c r="AF60" s="86"/>
      <c r="AG60" s="62"/>
    </row>
    <row r="61" spans="1:33">
      <c r="A61" s="16"/>
      <c r="B61" s="91" t="s">
        <v>84</v>
      </c>
      <c r="C61" s="92">
        <v>181831</v>
      </c>
      <c r="D61" s="92"/>
      <c r="E61" s="68"/>
      <c r="F61" s="43"/>
      <c r="G61" s="93" t="s">
        <v>201</v>
      </c>
      <c r="H61" s="93"/>
      <c r="I61" s="68"/>
      <c r="J61" s="47"/>
      <c r="K61" s="92">
        <v>48979</v>
      </c>
      <c r="L61" s="92"/>
      <c r="M61" s="68"/>
      <c r="N61" s="47"/>
      <c r="O61" s="92">
        <v>65795</v>
      </c>
      <c r="P61" s="92"/>
      <c r="Q61" s="68"/>
      <c r="R61" s="47"/>
      <c r="S61" s="92">
        <v>2169</v>
      </c>
      <c r="T61" s="92"/>
      <c r="U61" s="68"/>
      <c r="V61" s="47"/>
      <c r="W61" s="92">
        <v>65549</v>
      </c>
      <c r="X61" s="92"/>
      <c r="Y61" s="68"/>
      <c r="Z61" s="47"/>
      <c r="AA61" s="93" t="s">
        <v>306</v>
      </c>
      <c r="AB61" s="93"/>
      <c r="AC61" s="80" t="s">
        <v>242</v>
      </c>
      <c r="AD61" s="43"/>
      <c r="AE61" s="92">
        <v>357748</v>
      </c>
      <c r="AF61" s="92"/>
      <c r="AG61" s="68"/>
    </row>
    <row r="62" spans="1:33">
      <c r="A62" s="16"/>
      <c r="B62" s="91"/>
      <c r="C62" s="82"/>
      <c r="D62" s="82"/>
      <c r="E62" s="43"/>
      <c r="F62" s="43"/>
      <c r="G62" s="95"/>
      <c r="H62" s="95"/>
      <c r="I62" s="76"/>
      <c r="J62" s="47"/>
      <c r="K62" s="94"/>
      <c r="L62" s="94"/>
      <c r="M62" s="76"/>
      <c r="N62" s="47"/>
      <c r="O62" s="94"/>
      <c r="P62" s="94"/>
      <c r="Q62" s="76"/>
      <c r="R62" s="47"/>
      <c r="S62" s="94"/>
      <c r="T62" s="94"/>
      <c r="U62" s="76"/>
      <c r="V62" s="47"/>
      <c r="W62" s="94"/>
      <c r="X62" s="94"/>
      <c r="Y62" s="76"/>
      <c r="Z62" s="47"/>
      <c r="AA62" s="95"/>
      <c r="AB62" s="95"/>
      <c r="AC62" s="96"/>
      <c r="AD62" s="43"/>
      <c r="AE62" s="94"/>
      <c r="AF62" s="94"/>
      <c r="AG62" s="76"/>
    </row>
    <row r="63" spans="1:33">
      <c r="A63" s="16"/>
      <c r="B63" s="106" t="s">
        <v>85</v>
      </c>
      <c r="C63" s="37"/>
      <c r="D63" s="37"/>
      <c r="E63" s="37"/>
      <c r="F63" s="37"/>
      <c r="G63" s="37"/>
      <c r="H63" s="37"/>
      <c r="I63" s="37"/>
      <c r="J63" s="37"/>
      <c r="K63" s="97"/>
      <c r="L63" s="97"/>
      <c r="M63" s="97"/>
      <c r="N63" s="37"/>
      <c r="O63" s="97"/>
      <c r="P63" s="97"/>
      <c r="Q63" s="97"/>
      <c r="R63" s="37"/>
      <c r="S63" s="97"/>
      <c r="T63" s="97"/>
      <c r="U63" s="97"/>
      <c r="V63" s="37"/>
      <c r="W63" s="97"/>
      <c r="X63" s="97"/>
      <c r="Y63" s="97"/>
      <c r="Z63" s="37"/>
      <c r="AA63" s="97"/>
      <c r="AB63" s="97"/>
      <c r="AC63" s="97"/>
      <c r="AD63" s="37"/>
      <c r="AE63" s="97"/>
      <c r="AF63" s="97"/>
      <c r="AG63" s="97"/>
    </row>
    <row r="64" spans="1:33">
      <c r="A64" s="16"/>
      <c r="B64" s="106"/>
      <c r="C64" s="37"/>
      <c r="D64" s="37"/>
      <c r="E64" s="37"/>
      <c r="F64" s="37"/>
      <c r="G64" s="37"/>
      <c r="H64" s="37"/>
      <c r="I64" s="37"/>
      <c r="J64" s="37"/>
      <c r="K64" s="97"/>
      <c r="L64" s="97"/>
      <c r="M64" s="97"/>
      <c r="N64" s="37"/>
      <c r="O64" s="97"/>
      <c r="P64" s="97"/>
      <c r="Q64" s="97"/>
      <c r="R64" s="37"/>
      <c r="S64" s="97"/>
      <c r="T64" s="97"/>
      <c r="U64" s="97"/>
      <c r="V64" s="37"/>
      <c r="W64" s="97"/>
      <c r="X64" s="97"/>
      <c r="Y64" s="97"/>
      <c r="Z64" s="37"/>
      <c r="AA64" s="97"/>
      <c r="AB64" s="97"/>
      <c r="AC64" s="97"/>
      <c r="AD64" s="37"/>
      <c r="AE64" s="97"/>
      <c r="AF64" s="97"/>
      <c r="AG64" s="97"/>
    </row>
    <row r="65" spans="1:33">
      <c r="A65" s="16"/>
      <c r="B65" s="81" t="s">
        <v>86</v>
      </c>
      <c r="C65" s="82">
        <v>157550</v>
      </c>
      <c r="D65" s="82"/>
      <c r="E65" s="43"/>
      <c r="F65" s="43"/>
      <c r="G65" s="83" t="s">
        <v>201</v>
      </c>
      <c r="H65" s="83"/>
      <c r="I65" s="43"/>
      <c r="J65" s="43"/>
      <c r="K65" s="83">
        <v>106</v>
      </c>
      <c r="L65" s="83"/>
      <c r="M65" s="43"/>
      <c r="N65" s="43"/>
      <c r="O65" s="82">
        <v>48403</v>
      </c>
      <c r="P65" s="82"/>
      <c r="Q65" s="43"/>
      <c r="R65" s="43"/>
      <c r="S65" s="83" t="s">
        <v>201</v>
      </c>
      <c r="T65" s="83"/>
      <c r="U65" s="43"/>
      <c r="V65" s="43"/>
      <c r="W65" s="82">
        <v>56070</v>
      </c>
      <c r="X65" s="82"/>
      <c r="Y65" s="43"/>
      <c r="Z65" s="43"/>
      <c r="AA65" s="83" t="s">
        <v>306</v>
      </c>
      <c r="AB65" s="83"/>
      <c r="AC65" s="28" t="s">
        <v>242</v>
      </c>
      <c r="AD65" s="43"/>
      <c r="AE65" s="82">
        <v>255554</v>
      </c>
      <c r="AF65" s="82"/>
      <c r="AG65" s="43"/>
    </row>
    <row r="66" spans="1:33">
      <c r="A66" s="16"/>
      <c r="B66" s="81"/>
      <c r="C66" s="82"/>
      <c r="D66" s="82"/>
      <c r="E66" s="43"/>
      <c r="F66" s="43"/>
      <c r="G66" s="83"/>
      <c r="H66" s="83"/>
      <c r="I66" s="43"/>
      <c r="J66" s="43"/>
      <c r="K66" s="83"/>
      <c r="L66" s="83"/>
      <c r="M66" s="43"/>
      <c r="N66" s="43"/>
      <c r="O66" s="82"/>
      <c r="P66" s="82"/>
      <c r="Q66" s="43"/>
      <c r="R66" s="43"/>
      <c r="S66" s="83"/>
      <c r="T66" s="83"/>
      <c r="U66" s="43"/>
      <c r="V66" s="43"/>
      <c r="W66" s="82"/>
      <c r="X66" s="82"/>
      <c r="Y66" s="43"/>
      <c r="Z66" s="43"/>
      <c r="AA66" s="83"/>
      <c r="AB66" s="83"/>
      <c r="AC66" s="28"/>
      <c r="AD66" s="43"/>
      <c r="AE66" s="82"/>
      <c r="AF66" s="82"/>
      <c r="AG66" s="43"/>
    </row>
    <row r="67" spans="1:33">
      <c r="A67" s="16"/>
      <c r="B67" s="84" t="s">
        <v>87</v>
      </c>
      <c r="C67" s="87">
        <v>9098</v>
      </c>
      <c r="D67" s="87"/>
      <c r="E67" s="37"/>
      <c r="F67" s="37"/>
      <c r="G67" s="85" t="s">
        <v>201</v>
      </c>
      <c r="H67" s="85"/>
      <c r="I67" s="37"/>
      <c r="J67" s="37"/>
      <c r="K67" s="87">
        <v>33980</v>
      </c>
      <c r="L67" s="87"/>
      <c r="M67" s="37"/>
      <c r="N67" s="37"/>
      <c r="O67" s="87">
        <v>5436</v>
      </c>
      <c r="P67" s="87"/>
      <c r="Q67" s="37"/>
      <c r="R67" s="37"/>
      <c r="S67" s="87">
        <v>1616</v>
      </c>
      <c r="T67" s="87"/>
      <c r="U67" s="37"/>
      <c r="V67" s="37"/>
      <c r="W67" s="87">
        <v>2230</v>
      </c>
      <c r="X67" s="87"/>
      <c r="Y67" s="37"/>
      <c r="Z67" s="37"/>
      <c r="AA67" s="85" t="s">
        <v>201</v>
      </c>
      <c r="AB67" s="85"/>
      <c r="AC67" s="37"/>
      <c r="AD67" s="37"/>
      <c r="AE67" s="87">
        <v>52360</v>
      </c>
      <c r="AF67" s="87"/>
      <c r="AG67" s="37"/>
    </row>
    <row r="68" spans="1:33">
      <c r="A68" s="16"/>
      <c r="B68" s="84"/>
      <c r="C68" s="87"/>
      <c r="D68" s="87"/>
      <c r="E68" s="37"/>
      <c r="F68" s="37"/>
      <c r="G68" s="85"/>
      <c r="H68" s="85"/>
      <c r="I68" s="37"/>
      <c r="J68" s="37"/>
      <c r="K68" s="87"/>
      <c r="L68" s="87"/>
      <c r="M68" s="37"/>
      <c r="N68" s="37"/>
      <c r="O68" s="87"/>
      <c r="P68" s="87"/>
      <c r="Q68" s="37"/>
      <c r="R68" s="37"/>
      <c r="S68" s="87"/>
      <c r="T68" s="87"/>
      <c r="U68" s="37"/>
      <c r="V68" s="37"/>
      <c r="W68" s="87"/>
      <c r="X68" s="87"/>
      <c r="Y68" s="37"/>
      <c r="Z68" s="37"/>
      <c r="AA68" s="85"/>
      <c r="AB68" s="85"/>
      <c r="AC68" s="37"/>
      <c r="AD68" s="37"/>
      <c r="AE68" s="87"/>
      <c r="AF68" s="87"/>
      <c r="AG68" s="37"/>
    </row>
    <row r="69" spans="1:33">
      <c r="A69" s="16"/>
      <c r="B69" s="81" t="s">
        <v>88</v>
      </c>
      <c r="C69" s="82">
        <v>3360</v>
      </c>
      <c r="D69" s="82"/>
      <c r="E69" s="43"/>
      <c r="F69" s="43"/>
      <c r="G69" s="83">
        <v>114</v>
      </c>
      <c r="H69" s="83"/>
      <c r="I69" s="43"/>
      <c r="J69" s="43"/>
      <c r="K69" s="82">
        <v>3446</v>
      </c>
      <c r="L69" s="82"/>
      <c r="M69" s="43"/>
      <c r="N69" s="43"/>
      <c r="O69" s="82">
        <v>1923</v>
      </c>
      <c r="P69" s="82"/>
      <c r="Q69" s="43"/>
      <c r="R69" s="43"/>
      <c r="S69" s="82">
        <v>1679</v>
      </c>
      <c r="T69" s="82"/>
      <c r="U69" s="43"/>
      <c r="V69" s="43"/>
      <c r="W69" s="82">
        <v>2510</v>
      </c>
      <c r="X69" s="82"/>
      <c r="Y69" s="43"/>
      <c r="Z69" s="43"/>
      <c r="AA69" s="82">
        <v>7920</v>
      </c>
      <c r="AB69" s="82"/>
      <c r="AC69" s="43"/>
      <c r="AD69" s="43"/>
      <c r="AE69" s="82">
        <v>20952</v>
      </c>
      <c r="AF69" s="82"/>
      <c r="AG69" s="43"/>
    </row>
    <row r="70" spans="1:33">
      <c r="A70" s="16"/>
      <c r="B70" s="81"/>
      <c r="C70" s="82"/>
      <c r="D70" s="82"/>
      <c r="E70" s="43"/>
      <c r="F70" s="43"/>
      <c r="G70" s="83"/>
      <c r="H70" s="83"/>
      <c r="I70" s="43"/>
      <c r="J70" s="43"/>
      <c r="K70" s="82"/>
      <c r="L70" s="82"/>
      <c r="M70" s="43"/>
      <c r="N70" s="43"/>
      <c r="O70" s="82"/>
      <c r="P70" s="82"/>
      <c r="Q70" s="43"/>
      <c r="R70" s="43"/>
      <c r="S70" s="82"/>
      <c r="T70" s="82"/>
      <c r="U70" s="43"/>
      <c r="V70" s="43"/>
      <c r="W70" s="82"/>
      <c r="X70" s="82"/>
      <c r="Y70" s="43"/>
      <c r="Z70" s="43"/>
      <c r="AA70" s="82"/>
      <c r="AB70" s="82"/>
      <c r="AC70" s="43"/>
      <c r="AD70" s="43"/>
      <c r="AE70" s="82"/>
      <c r="AF70" s="82"/>
      <c r="AG70" s="43"/>
    </row>
    <row r="71" spans="1:33">
      <c r="A71" s="16"/>
      <c r="B71" s="84" t="s">
        <v>89</v>
      </c>
      <c r="C71" s="87">
        <v>4130</v>
      </c>
      <c r="D71" s="87"/>
      <c r="E71" s="37"/>
      <c r="F71" s="37"/>
      <c r="G71" s="85" t="s">
        <v>201</v>
      </c>
      <c r="H71" s="85"/>
      <c r="I71" s="37"/>
      <c r="J71" s="37"/>
      <c r="K71" s="87">
        <v>2631</v>
      </c>
      <c r="L71" s="87"/>
      <c r="M71" s="37"/>
      <c r="N71" s="37"/>
      <c r="O71" s="87">
        <v>4992</v>
      </c>
      <c r="P71" s="87"/>
      <c r="Q71" s="37"/>
      <c r="R71" s="37"/>
      <c r="S71" s="87">
        <v>2334</v>
      </c>
      <c r="T71" s="87"/>
      <c r="U71" s="37"/>
      <c r="V71" s="37"/>
      <c r="W71" s="87">
        <v>1529</v>
      </c>
      <c r="X71" s="87"/>
      <c r="Y71" s="37"/>
      <c r="Z71" s="37"/>
      <c r="AA71" s="85">
        <v>497</v>
      </c>
      <c r="AB71" s="85"/>
      <c r="AC71" s="37"/>
      <c r="AD71" s="37"/>
      <c r="AE71" s="87">
        <v>16113</v>
      </c>
      <c r="AF71" s="87"/>
      <c r="AG71" s="37"/>
    </row>
    <row r="72" spans="1:33">
      <c r="A72" s="16"/>
      <c r="B72" s="84"/>
      <c r="C72" s="87"/>
      <c r="D72" s="87"/>
      <c r="E72" s="37"/>
      <c r="F72" s="37"/>
      <c r="G72" s="85"/>
      <c r="H72" s="85"/>
      <c r="I72" s="37"/>
      <c r="J72" s="37"/>
      <c r="K72" s="87"/>
      <c r="L72" s="87"/>
      <c r="M72" s="37"/>
      <c r="N72" s="37"/>
      <c r="O72" s="87"/>
      <c r="P72" s="87"/>
      <c r="Q72" s="37"/>
      <c r="R72" s="37"/>
      <c r="S72" s="87"/>
      <c r="T72" s="87"/>
      <c r="U72" s="37"/>
      <c r="V72" s="37"/>
      <c r="W72" s="87"/>
      <c r="X72" s="87"/>
      <c r="Y72" s="37"/>
      <c r="Z72" s="37"/>
      <c r="AA72" s="85"/>
      <c r="AB72" s="85"/>
      <c r="AC72" s="37"/>
      <c r="AD72" s="37"/>
      <c r="AE72" s="87"/>
      <c r="AF72" s="87"/>
      <c r="AG72" s="37"/>
    </row>
    <row r="73" spans="1:33">
      <c r="A73" s="16"/>
      <c r="B73" s="81" t="s">
        <v>90</v>
      </c>
      <c r="C73" s="83" t="s">
        <v>201</v>
      </c>
      <c r="D73" s="83"/>
      <c r="E73" s="43"/>
      <c r="F73" s="43"/>
      <c r="G73" s="83" t="s">
        <v>201</v>
      </c>
      <c r="H73" s="83"/>
      <c r="I73" s="43"/>
      <c r="J73" s="43"/>
      <c r="K73" s="83" t="s">
        <v>201</v>
      </c>
      <c r="L73" s="83"/>
      <c r="M73" s="43"/>
      <c r="N73" s="43"/>
      <c r="O73" s="83">
        <v>679</v>
      </c>
      <c r="P73" s="83"/>
      <c r="Q73" s="43"/>
      <c r="R73" s="43"/>
      <c r="S73" s="83" t="s">
        <v>201</v>
      </c>
      <c r="T73" s="83"/>
      <c r="U73" s="43"/>
      <c r="V73" s="43"/>
      <c r="W73" s="83" t="s">
        <v>307</v>
      </c>
      <c r="X73" s="83"/>
      <c r="Y73" s="28" t="s">
        <v>242</v>
      </c>
      <c r="Z73" s="43"/>
      <c r="AA73" s="83" t="s">
        <v>201</v>
      </c>
      <c r="AB73" s="83"/>
      <c r="AC73" s="43"/>
      <c r="AD73" s="43"/>
      <c r="AE73" s="83">
        <v>408</v>
      </c>
      <c r="AF73" s="83"/>
      <c r="AG73" s="43"/>
    </row>
    <row r="74" spans="1:33" ht="15.75" thickBot="1">
      <c r="A74" s="16"/>
      <c r="B74" s="81"/>
      <c r="C74" s="98"/>
      <c r="D74" s="98"/>
      <c r="E74" s="56"/>
      <c r="F74" s="43"/>
      <c r="G74" s="98"/>
      <c r="H74" s="98"/>
      <c r="I74" s="56"/>
      <c r="J74" s="43"/>
      <c r="K74" s="98"/>
      <c r="L74" s="98"/>
      <c r="M74" s="56"/>
      <c r="N74" s="43"/>
      <c r="O74" s="98"/>
      <c r="P74" s="98"/>
      <c r="Q74" s="56"/>
      <c r="R74" s="43"/>
      <c r="S74" s="98"/>
      <c r="T74" s="98"/>
      <c r="U74" s="56"/>
      <c r="V74" s="43"/>
      <c r="W74" s="98"/>
      <c r="X74" s="98"/>
      <c r="Y74" s="99"/>
      <c r="Z74" s="43"/>
      <c r="AA74" s="98"/>
      <c r="AB74" s="98"/>
      <c r="AC74" s="56"/>
      <c r="AD74" s="43"/>
      <c r="AE74" s="98"/>
      <c r="AF74" s="98"/>
      <c r="AG74" s="56"/>
    </row>
    <row r="75" spans="1:33">
      <c r="A75" s="16"/>
      <c r="B75" s="101" t="s">
        <v>91</v>
      </c>
      <c r="C75" s="102">
        <v>174138</v>
      </c>
      <c r="D75" s="102"/>
      <c r="E75" s="38"/>
      <c r="F75" s="37"/>
      <c r="G75" s="103">
        <v>114</v>
      </c>
      <c r="H75" s="103"/>
      <c r="I75" s="38"/>
      <c r="J75" s="97"/>
      <c r="K75" s="102">
        <v>40163</v>
      </c>
      <c r="L75" s="102"/>
      <c r="M75" s="38"/>
      <c r="N75" s="97"/>
      <c r="O75" s="102">
        <v>61433</v>
      </c>
      <c r="P75" s="102"/>
      <c r="Q75" s="38"/>
      <c r="R75" s="97"/>
      <c r="S75" s="102">
        <v>5629</v>
      </c>
      <c r="T75" s="102"/>
      <c r="U75" s="38"/>
      <c r="V75" s="97"/>
      <c r="W75" s="102">
        <v>62068</v>
      </c>
      <c r="X75" s="102"/>
      <c r="Y75" s="38"/>
      <c r="Z75" s="97"/>
      <c r="AA75" s="102">
        <v>1842</v>
      </c>
      <c r="AB75" s="102"/>
      <c r="AC75" s="38"/>
      <c r="AD75" s="37"/>
      <c r="AE75" s="102">
        <v>345387</v>
      </c>
      <c r="AF75" s="102"/>
      <c r="AG75" s="38"/>
    </row>
    <row r="76" spans="1:33" ht="15.75" thickBot="1">
      <c r="A76" s="16"/>
      <c r="B76" s="101"/>
      <c r="C76" s="88"/>
      <c r="D76" s="88"/>
      <c r="E76" s="62"/>
      <c r="F76" s="37"/>
      <c r="G76" s="86"/>
      <c r="H76" s="86"/>
      <c r="I76" s="62"/>
      <c r="J76" s="97"/>
      <c r="K76" s="88"/>
      <c r="L76" s="88"/>
      <c r="M76" s="62"/>
      <c r="N76" s="97"/>
      <c r="O76" s="88"/>
      <c r="P76" s="88"/>
      <c r="Q76" s="62"/>
      <c r="R76" s="97"/>
      <c r="S76" s="88"/>
      <c r="T76" s="88"/>
      <c r="U76" s="62"/>
      <c r="V76" s="97"/>
      <c r="W76" s="88"/>
      <c r="X76" s="88"/>
      <c r="Y76" s="62"/>
      <c r="Z76" s="97"/>
      <c r="AA76" s="88"/>
      <c r="AB76" s="88"/>
      <c r="AC76" s="62"/>
      <c r="AD76" s="37"/>
      <c r="AE76" s="88"/>
      <c r="AF76" s="88"/>
      <c r="AG76" s="62"/>
    </row>
    <row r="77" spans="1:33">
      <c r="A77" s="16"/>
      <c r="B77" s="105" t="s">
        <v>294</v>
      </c>
      <c r="C77" s="92">
        <v>10771</v>
      </c>
      <c r="D77" s="92"/>
      <c r="E77" s="68"/>
      <c r="F77" s="43"/>
      <c r="G77" s="93" t="s">
        <v>243</v>
      </c>
      <c r="H77" s="93"/>
      <c r="I77" s="80" t="s">
        <v>242</v>
      </c>
      <c r="J77" s="43"/>
      <c r="K77" s="93" t="s">
        <v>201</v>
      </c>
      <c r="L77" s="93"/>
      <c r="M77" s="68"/>
      <c r="N77" s="43"/>
      <c r="O77" s="93" t="s">
        <v>201</v>
      </c>
      <c r="P77" s="93"/>
      <c r="Q77" s="68"/>
      <c r="R77" s="43"/>
      <c r="S77" s="93" t="s">
        <v>201</v>
      </c>
      <c r="T77" s="93"/>
      <c r="U77" s="68"/>
      <c r="V77" s="43"/>
      <c r="W77" s="93" t="s">
        <v>201</v>
      </c>
      <c r="X77" s="93"/>
      <c r="Y77" s="68"/>
      <c r="Z77" s="43"/>
      <c r="AA77" s="93" t="s">
        <v>201</v>
      </c>
      <c r="AB77" s="93"/>
      <c r="AC77" s="68"/>
      <c r="AD77" s="43"/>
      <c r="AE77" s="92">
        <v>7483</v>
      </c>
      <c r="AF77" s="92"/>
      <c r="AG77" s="68"/>
    </row>
    <row r="78" spans="1:33" ht="15.75" thickBot="1">
      <c r="A78" s="16"/>
      <c r="B78" s="105"/>
      <c r="C78" s="100"/>
      <c r="D78" s="100"/>
      <c r="E78" s="56"/>
      <c r="F78" s="43"/>
      <c r="G78" s="98"/>
      <c r="H78" s="98"/>
      <c r="I78" s="99"/>
      <c r="J78" s="43"/>
      <c r="K78" s="98"/>
      <c r="L78" s="98"/>
      <c r="M78" s="56"/>
      <c r="N78" s="43"/>
      <c r="O78" s="98"/>
      <c r="P78" s="98"/>
      <c r="Q78" s="56"/>
      <c r="R78" s="43"/>
      <c r="S78" s="98"/>
      <c r="T78" s="98"/>
      <c r="U78" s="56"/>
      <c r="V78" s="43"/>
      <c r="W78" s="98"/>
      <c r="X78" s="98"/>
      <c r="Y78" s="56"/>
      <c r="Z78" s="43"/>
      <c r="AA78" s="98"/>
      <c r="AB78" s="98"/>
      <c r="AC78" s="56"/>
      <c r="AD78" s="43"/>
      <c r="AE78" s="100"/>
      <c r="AF78" s="100"/>
      <c r="AG78" s="56"/>
    </row>
    <row r="79" spans="1:33">
      <c r="A79" s="16"/>
      <c r="B79" s="106" t="s">
        <v>295</v>
      </c>
      <c r="C79" s="102">
        <v>18464</v>
      </c>
      <c r="D79" s="102"/>
      <c r="E79" s="38"/>
      <c r="F79" s="37"/>
      <c r="G79" s="103" t="s">
        <v>308</v>
      </c>
      <c r="H79" s="103"/>
      <c r="I79" s="104" t="s">
        <v>242</v>
      </c>
      <c r="J79" s="97"/>
      <c r="K79" s="102">
        <v>8816</v>
      </c>
      <c r="L79" s="102"/>
      <c r="M79" s="38"/>
      <c r="N79" s="97"/>
      <c r="O79" s="102">
        <v>4362</v>
      </c>
      <c r="P79" s="102"/>
      <c r="Q79" s="38"/>
      <c r="R79" s="97"/>
      <c r="S79" s="103" t="s">
        <v>309</v>
      </c>
      <c r="T79" s="103"/>
      <c r="U79" s="104" t="s">
        <v>242</v>
      </c>
      <c r="V79" s="97"/>
      <c r="W79" s="102">
        <v>3481</v>
      </c>
      <c r="X79" s="102"/>
      <c r="Y79" s="38"/>
      <c r="Z79" s="97"/>
      <c r="AA79" s="103" t="s">
        <v>310</v>
      </c>
      <c r="AB79" s="103"/>
      <c r="AC79" s="104" t="s">
        <v>242</v>
      </c>
      <c r="AD79" s="37"/>
      <c r="AE79" s="102">
        <v>19844</v>
      </c>
      <c r="AF79" s="102"/>
      <c r="AG79" s="38"/>
    </row>
    <row r="80" spans="1:33">
      <c r="A80" s="16"/>
      <c r="B80" s="106"/>
      <c r="C80" s="87"/>
      <c r="D80" s="87"/>
      <c r="E80" s="37"/>
      <c r="F80" s="37"/>
      <c r="G80" s="115"/>
      <c r="H80" s="115"/>
      <c r="I80" s="116"/>
      <c r="J80" s="97"/>
      <c r="K80" s="117"/>
      <c r="L80" s="117"/>
      <c r="M80" s="53"/>
      <c r="N80" s="97"/>
      <c r="O80" s="117"/>
      <c r="P80" s="117"/>
      <c r="Q80" s="53"/>
      <c r="R80" s="97"/>
      <c r="S80" s="115"/>
      <c r="T80" s="115"/>
      <c r="U80" s="116"/>
      <c r="V80" s="97"/>
      <c r="W80" s="117"/>
      <c r="X80" s="117"/>
      <c r="Y80" s="53"/>
      <c r="Z80" s="97"/>
      <c r="AA80" s="115"/>
      <c r="AB80" s="115"/>
      <c r="AC80" s="116"/>
      <c r="AD80" s="37"/>
      <c r="AE80" s="117"/>
      <c r="AF80" s="117"/>
      <c r="AG80" s="53"/>
    </row>
    <row r="81" spans="1:33">
      <c r="A81" s="16"/>
      <c r="B81" s="105" t="s">
        <v>298</v>
      </c>
      <c r="C81" s="82">
        <v>3634</v>
      </c>
      <c r="D81" s="82"/>
      <c r="E81" s="43"/>
      <c r="F81" s="43"/>
      <c r="G81" s="83" t="s">
        <v>311</v>
      </c>
      <c r="H81" s="83"/>
      <c r="I81" s="28" t="s">
        <v>242</v>
      </c>
      <c r="J81" s="43"/>
      <c r="K81" s="82">
        <v>4720</v>
      </c>
      <c r="L81" s="82"/>
      <c r="M81" s="43"/>
      <c r="N81" s="43"/>
      <c r="O81" s="83">
        <v>880</v>
      </c>
      <c r="P81" s="83"/>
      <c r="Q81" s="43"/>
      <c r="R81" s="43"/>
      <c r="S81" s="83" t="s">
        <v>312</v>
      </c>
      <c r="T81" s="83"/>
      <c r="U81" s="28" t="s">
        <v>242</v>
      </c>
      <c r="V81" s="43"/>
      <c r="W81" s="83" t="s">
        <v>313</v>
      </c>
      <c r="X81" s="83"/>
      <c r="Y81" s="28" t="s">
        <v>242</v>
      </c>
      <c r="Z81" s="43"/>
      <c r="AA81" s="82">
        <v>5536</v>
      </c>
      <c r="AB81" s="82"/>
      <c r="AC81" s="43"/>
      <c r="AD81" s="43"/>
      <c r="AE81" s="82">
        <v>13294</v>
      </c>
      <c r="AF81" s="82"/>
      <c r="AG81" s="43"/>
    </row>
    <row r="82" spans="1:33" ht="15.75" thickBot="1">
      <c r="A82" s="16"/>
      <c r="B82" s="105"/>
      <c r="C82" s="100"/>
      <c r="D82" s="100"/>
      <c r="E82" s="56"/>
      <c r="F82" s="43"/>
      <c r="G82" s="98"/>
      <c r="H82" s="98"/>
      <c r="I82" s="99"/>
      <c r="J82" s="43"/>
      <c r="K82" s="100"/>
      <c r="L82" s="100"/>
      <c r="M82" s="56"/>
      <c r="N82" s="43"/>
      <c r="O82" s="98"/>
      <c r="P82" s="98"/>
      <c r="Q82" s="56"/>
      <c r="R82" s="43"/>
      <c r="S82" s="98"/>
      <c r="T82" s="98"/>
      <c r="U82" s="99"/>
      <c r="V82" s="43"/>
      <c r="W82" s="98"/>
      <c r="X82" s="98"/>
      <c r="Y82" s="99"/>
      <c r="Z82" s="43"/>
      <c r="AA82" s="100"/>
      <c r="AB82" s="100"/>
      <c r="AC82" s="56"/>
      <c r="AD82" s="43"/>
      <c r="AE82" s="100"/>
      <c r="AF82" s="100"/>
      <c r="AG82" s="56"/>
    </row>
    <row r="83" spans="1:33">
      <c r="A83" s="16"/>
      <c r="B83" s="106" t="s">
        <v>301</v>
      </c>
      <c r="C83" s="104" t="s">
        <v>200</v>
      </c>
      <c r="D83" s="102">
        <v>14830</v>
      </c>
      <c r="E83" s="38"/>
      <c r="F83" s="37"/>
      <c r="G83" s="104" t="s">
        <v>200</v>
      </c>
      <c r="H83" s="103" t="s">
        <v>314</v>
      </c>
      <c r="I83" s="104" t="s">
        <v>242</v>
      </c>
      <c r="J83" s="97"/>
      <c r="K83" s="104" t="s">
        <v>200</v>
      </c>
      <c r="L83" s="102">
        <v>4096</v>
      </c>
      <c r="M83" s="38"/>
      <c r="N83" s="97"/>
      <c r="O83" s="104" t="s">
        <v>200</v>
      </c>
      <c r="P83" s="102">
        <v>3482</v>
      </c>
      <c r="Q83" s="38"/>
      <c r="R83" s="97"/>
      <c r="S83" s="104" t="s">
        <v>200</v>
      </c>
      <c r="T83" s="103" t="s">
        <v>315</v>
      </c>
      <c r="U83" s="104" t="s">
        <v>242</v>
      </c>
      <c r="V83" s="97"/>
      <c r="W83" s="104" t="s">
        <v>200</v>
      </c>
      <c r="X83" s="102">
        <v>3502</v>
      </c>
      <c r="Y83" s="38"/>
      <c r="Z83" s="97"/>
      <c r="AA83" s="104" t="s">
        <v>200</v>
      </c>
      <c r="AB83" s="103" t="s">
        <v>316</v>
      </c>
      <c r="AC83" s="104" t="s">
        <v>242</v>
      </c>
      <c r="AD83" s="37"/>
      <c r="AE83" s="104" t="s">
        <v>200</v>
      </c>
      <c r="AF83" s="102">
        <v>6550</v>
      </c>
      <c r="AG83" s="38"/>
    </row>
    <row r="84" spans="1:33" ht="15.75" thickBot="1">
      <c r="A84" s="16"/>
      <c r="B84" s="106"/>
      <c r="C84" s="111"/>
      <c r="D84" s="113"/>
      <c r="E84" s="59"/>
      <c r="F84" s="37"/>
      <c r="G84" s="111"/>
      <c r="H84" s="118"/>
      <c r="I84" s="111"/>
      <c r="J84" s="97"/>
      <c r="K84" s="111"/>
      <c r="L84" s="113"/>
      <c r="M84" s="59"/>
      <c r="N84" s="97"/>
      <c r="O84" s="111"/>
      <c r="P84" s="113"/>
      <c r="Q84" s="59"/>
      <c r="R84" s="97"/>
      <c r="S84" s="111"/>
      <c r="T84" s="118"/>
      <c r="U84" s="111"/>
      <c r="V84" s="97"/>
      <c r="W84" s="111"/>
      <c r="X84" s="113"/>
      <c r="Y84" s="59"/>
      <c r="Z84" s="97"/>
      <c r="AA84" s="111"/>
      <c r="AB84" s="118"/>
      <c r="AC84" s="111"/>
      <c r="AD84" s="37"/>
      <c r="AE84" s="111"/>
      <c r="AF84" s="113"/>
      <c r="AG84" s="59"/>
    </row>
    <row r="85" spans="1:33" ht="15.75" thickTop="1">
      <c r="A85" s="16"/>
      <c r="B85" s="25"/>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c r="AE85" s="25"/>
      <c r="AF85" s="25"/>
      <c r="AG85" s="25"/>
    </row>
    <row r="86" spans="1:33">
      <c r="A86" s="16"/>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row>
    <row r="87" spans="1:33" ht="15.75" thickBot="1">
      <c r="A87" s="16"/>
      <c r="B87" s="20"/>
      <c r="C87" s="29" t="s">
        <v>271</v>
      </c>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c r="AG87" s="29"/>
    </row>
    <row r="88" spans="1:33">
      <c r="A88" s="16"/>
      <c r="B88" s="28"/>
      <c r="C88" s="32" t="s">
        <v>277</v>
      </c>
      <c r="D88" s="32"/>
      <c r="E88" s="32"/>
      <c r="F88" s="68"/>
      <c r="G88" s="32" t="s">
        <v>278</v>
      </c>
      <c r="H88" s="32"/>
      <c r="I88" s="32"/>
      <c r="J88" s="68"/>
      <c r="K88" s="32" t="s">
        <v>279</v>
      </c>
      <c r="L88" s="32"/>
      <c r="M88" s="32"/>
      <c r="N88" s="68"/>
      <c r="O88" s="32" t="s">
        <v>280</v>
      </c>
      <c r="P88" s="32"/>
      <c r="Q88" s="32"/>
      <c r="R88" s="68"/>
      <c r="S88" s="32" t="s">
        <v>281</v>
      </c>
      <c r="T88" s="32"/>
      <c r="U88" s="32"/>
      <c r="V88" s="68"/>
      <c r="W88" s="32" t="s">
        <v>282</v>
      </c>
      <c r="X88" s="32"/>
      <c r="Y88" s="32"/>
      <c r="Z88" s="68"/>
      <c r="AA88" s="32" t="s">
        <v>283</v>
      </c>
      <c r="AB88" s="32"/>
      <c r="AC88" s="32"/>
      <c r="AD88" s="68"/>
      <c r="AE88" s="32" t="s">
        <v>285</v>
      </c>
      <c r="AF88" s="32"/>
      <c r="AG88" s="32"/>
    </row>
    <row r="89" spans="1:33" ht="15.75" thickBot="1">
      <c r="A89" s="16"/>
      <c r="B89" s="28"/>
      <c r="C89" s="29"/>
      <c r="D89" s="29"/>
      <c r="E89" s="29"/>
      <c r="F89" s="76"/>
      <c r="G89" s="29"/>
      <c r="H89" s="29"/>
      <c r="I89" s="29"/>
      <c r="J89" s="76"/>
      <c r="K89" s="29"/>
      <c r="L89" s="29"/>
      <c r="M89" s="29"/>
      <c r="N89" s="76"/>
      <c r="O89" s="29"/>
      <c r="P89" s="29"/>
      <c r="Q89" s="29"/>
      <c r="R89" s="76"/>
      <c r="S89" s="29"/>
      <c r="T89" s="29"/>
      <c r="U89" s="29"/>
      <c r="V89" s="76"/>
      <c r="W89" s="29"/>
      <c r="X89" s="29"/>
      <c r="Y89" s="29"/>
      <c r="Z89" s="76"/>
      <c r="AA89" s="29" t="s">
        <v>284</v>
      </c>
      <c r="AB89" s="29"/>
      <c r="AC89" s="29"/>
      <c r="AD89" s="76"/>
      <c r="AE89" s="29"/>
      <c r="AF89" s="29"/>
      <c r="AG89" s="29"/>
    </row>
    <row r="90" spans="1:33">
      <c r="A90" s="16"/>
      <c r="B90" s="20"/>
      <c r="C90" s="80"/>
      <c r="D90" s="80"/>
      <c r="E90" s="80"/>
      <c r="F90" s="24"/>
      <c r="G90" s="80"/>
      <c r="H90" s="80"/>
      <c r="I90" s="80"/>
      <c r="J90" s="24"/>
      <c r="K90" s="80"/>
      <c r="L90" s="80"/>
      <c r="M90" s="80"/>
      <c r="N90" s="24"/>
      <c r="O90" s="26" t="s">
        <v>286</v>
      </c>
      <c r="P90" s="26"/>
      <c r="Q90" s="26"/>
      <c r="R90" s="26"/>
      <c r="S90" s="26"/>
      <c r="T90" s="26"/>
      <c r="U90" s="26"/>
      <c r="V90" s="24"/>
      <c r="W90" s="80"/>
      <c r="X90" s="80"/>
      <c r="Y90" s="80"/>
      <c r="Z90" s="24"/>
      <c r="AA90" s="80"/>
      <c r="AB90" s="80"/>
      <c r="AC90" s="80"/>
      <c r="AD90" s="24"/>
      <c r="AE90" s="80"/>
      <c r="AF90" s="80"/>
      <c r="AG90" s="80"/>
    </row>
    <row r="91" spans="1:33">
      <c r="A91" s="16"/>
      <c r="B91" s="77" t="s">
        <v>80</v>
      </c>
      <c r="C91" s="37"/>
      <c r="D91" s="37"/>
      <c r="E91" s="37"/>
      <c r="F91" s="22"/>
      <c r="G91" s="37"/>
      <c r="H91" s="37"/>
      <c r="I91" s="37"/>
      <c r="J91" s="22"/>
      <c r="K91" s="37"/>
      <c r="L91" s="37"/>
      <c r="M91" s="37"/>
      <c r="N91" s="22"/>
      <c r="O91" s="37"/>
      <c r="P91" s="37"/>
      <c r="Q91" s="37"/>
      <c r="R91" s="22"/>
      <c r="S91" s="37"/>
      <c r="T91" s="37"/>
      <c r="U91" s="37"/>
      <c r="V91" s="22"/>
      <c r="W91" s="37"/>
      <c r="X91" s="37"/>
      <c r="Y91" s="37"/>
      <c r="Z91" s="22"/>
      <c r="AA91" s="37"/>
      <c r="AB91" s="37"/>
      <c r="AC91" s="37"/>
      <c r="AD91" s="22"/>
      <c r="AE91" s="37"/>
      <c r="AF91" s="37"/>
      <c r="AG91" s="37"/>
    </row>
    <row r="92" spans="1:33">
      <c r="A92" s="16"/>
      <c r="B92" s="81" t="s">
        <v>287</v>
      </c>
      <c r="C92" s="28" t="s">
        <v>200</v>
      </c>
      <c r="D92" s="82">
        <v>961526</v>
      </c>
      <c r="E92" s="43"/>
      <c r="F92" s="43"/>
      <c r="G92" s="28" t="s">
        <v>200</v>
      </c>
      <c r="H92" s="83" t="s">
        <v>201</v>
      </c>
      <c r="I92" s="43"/>
      <c r="J92" s="43"/>
      <c r="K92" s="28" t="s">
        <v>200</v>
      </c>
      <c r="L92" s="82">
        <v>133037</v>
      </c>
      <c r="M92" s="43"/>
      <c r="N92" s="43"/>
      <c r="O92" s="28" t="s">
        <v>200</v>
      </c>
      <c r="P92" s="82">
        <v>260951</v>
      </c>
      <c r="Q92" s="43"/>
      <c r="R92" s="43"/>
      <c r="S92" s="28" t="s">
        <v>200</v>
      </c>
      <c r="T92" s="82">
        <v>10070</v>
      </c>
      <c r="U92" s="43"/>
      <c r="V92" s="43"/>
      <c r="W92" s="28" t="s">
        <v>200</v>
      </c>
      <c r="X92" s="82">
        <v>209758</v>
      </c>
      <c r="Y92" s="43"/>
      <c r="Z92" s="43"/>
      <c r="AA92" s="28" t="s">
        <v>200</v>
      </c>
      <c r="AB92" s="83" t="s">
        <v>201</v>
      </c>
      <c r="AC92" s="43"/>
      <c r="AD92" s="43"/>
      <c r="AE92" s="28" t="s">
        <v>200</v>
      </c>
      <c r="AF92" s="82">
        <v>1575342</v>
      </c>
      <c r="AG92" s="43"/>
    </row>
    <row r="93" spans="1:33">
      <c r="A93" s="16"/>
      <c r="B93" s="81"/>
      <c r="C93" s="28"/>
      <c r="D93" s="82"/>
      <c r="E93" s="43"/>
      <c r="F93" s="43"/>
      <c r="G93" s="28"/>
      <c r="H93" s="83"/>
      <c r="I93" s="43"/>
      <c r="J93" s="43"/>
      <c r="K93" s="28"/>
      <c r="L93" s="82"/>
      <c r="M93" s="43"/>
      <c r="N93" s="43"/>
      <c r="O93" s="28"/>
      <c r="P93" s="82"/>
      <c r="Q93" s="43"/>
      <c r="R93" s="43"/>
      <c r="S93" s="28"/>
      <c r="T93" s="82"/>
      <c r="U93" s="43"/>
      <c r="V93" s="43"/>
      <c r="W93" s="28"/>
      <c r="X93" s="82"/>
      <c r="Y93" s="43"/>
      <c r="Z93" s="43"/>
      <c r="AA93" s="28"/>
      <c r="AB93" s="83"/>
      <c r="AC93" s="43"/>
      <c r="AD93" s="43"/>
      <c r="AE93" s="28"/>
      <c r="AF93" s="82"/>
      <c r="AG93" s="43"/>
    </row>
    <row r="94" spans="1:33">
      <c r="A94" s="16"/>
      <c r="B94" s="84" t="s">
        <v>288</v>
      </c>
      <c r="C94" s="85" t="s">
        <v>201</v>
      </c>
      <c r="D94" s="85"/>
      <c r="E94" s="37"/>
      <c r="F94" s="37"/>
      <c r="G94" s="85" t="s">
        <v>201</v>
      </c>
      <c r="H94" s="85"/>
      <c r="I94" s="37"/>
      <c r="J94" s="37"/>
      <c r="K94" s="85" t="s">
        <v>201</v>
      </c>
      <c r="L94" s="85"/>
      <c r="M94" s="37"/>
      <c r="N94" s="37"/>
      <c r="O94" s="87">
        <v>29410</v>
      </c>
      <c r="P94" s="87"/>
      <c r="Q94" s="37"/>
      <c r="R94" s="37"/>
      <c r="S94" s="85" t="s">
        <v>201</v>
      </c>
      <c r="T94" s="85"/>
      <c r="U94" s="37"/>
      <c r="V94" s="37"/>
      <c r="W94" s="85" t="s">
        <v>201</v>
      </c>
      <c r="X94" s="85"/>
      <c r="Y94" s="37"/>
      <c r="Z94" s="37"/>
      <c r="AA94" s="85" t="s">
        <v>317</v>
      </c>
      <c r="AB94" s="85"/>
      <c r="AC94" s="89" t="s">
        <v>242</v>
      </c>
      <c r="AD94" s="37"/>
      <c r="AE94" s="85" t="s">
        <v>201</v>
      </c>
      <c r="AF94" s="85"/>
      <c r="AG94" s="37"/>
    </row>
    <row r="95" spans="1:33" ht="15.75" thickBot="1">
      <c r="A95" s="16"/>
      <c r="B95" s="84"/>
      <c r="C95" s="86"/>
      <c r="D95" s="86"/>
      <c r="E95" s="62"/>
      <c r="F95" s="37"/>
      <c r="G95" s="86"/>
      <c r="H95" s="86"/>
      <c r="I95" s="62"/>
      <c r="J95" s="37"/>
      <c r="K95" s="86"/>
      <c r="L95" s="86"/>
      <c r="M95" s="62"/>
      <c r="N95" s="37"/>
      <c r="O95" s="88"/>
      <c r="P95" s="88"/>
      <c r="Q95" s="62"/>
      <c r="R95" s="37"/>
      <c r="S95" s="86"/>
      <c r="T95" s="86"/>
      <c r="U95" s="62"/>
      <c r="V95" s="37"/>
      <c r="W95" s="86"/>
      <c r="X95" s="86"/>
      <c r="Y95" s="62"/>
      <c r="Z95" s="37"/>
      <c r="AA95" s="86"/>
      <c r="AB95" s="86"/>
      <c r="AC95" s="90"/>
      <c r="AD95" s="37"/>
      <c r="AE95" s="86"/>
      <c r="AF95" s="86"/>
      <c r="AG95" s="62"/>
    </row>
    <row r="96" spans="1:33">
      <c r="A96" s="16"/>
      <c r="B96" s="119" t="s">
        <v>84</v>
      </c>
      <c r="C96" s="92">
        <v>961526</v>
      </c>
      <c r="D96" s="92"/>
      <c r="E96" s="68"/>
      <c r="F96" s="43"/>
      <c r="G96" s="93" t="s">
        <v>201</v>
      </c>
      <c r="H96" s="93"/>
      <c r="I96" s="68"/>
      <c r="J96" s="43"/>
      <c r="K96" s="92">
        <v>133037</v>
      </c>
      <c r="L96" s="92"/>
      <c r="M96" s="68"/>
      <c r="N96" s="43"/>
      <c r="O96" s="92">
        <v>290361</v>
      </c>
      <c r="P96" s="92"/>
      <c r="Q96" s="68"/>
      <c r="R96" s="43"/>
      <c r="S96" s="92">
        <v>10070</v>
      </c>
      <c r="T96" s="92"/>
      <c r="U96" s="68"/>
      <c r="V96" s="43"/>
      <c r="W96" s="92">
        <v>209758</v>
      </c>
      <c r="X96" s="92"/>
      <c r="Y96" s="68"/>
      <c r="Z96" s="43"/>
      <c r="AA96" s="93" t="s">
        <v>317</v>
      </c>
      <c r="AB96" s="93"/>
      <c r="AC96" s="80" t="s">
        <v>242</v>
      </c>
      <c r="AD96" s="43"/>
      <c r="AE96" s="92">
        <v>1575342</v>
      </c>
      <c r="AF96" s="92"/>
      <c r="AG96" s="68"/>
    </row>
    <row r="97" spans="1:33">
      <c r="A97" s="16"/>
      <c r="B97" s="119"/>
      <c r="C97" s="82"/>
      <c r="D97" s="82"/>
      <c r="E97" s="43"/>
      <c r="F97" s="43"/>
      <c r="G97" s="83"/>
      <c r="H97" s="83"/>
      <c r="I97" s="43"/>
      <c r="J97" s="43"/>
      <c r="K97" s="82"/>
      <c r="L97" s="82"/>
      <c r="M97" s="43"/>
      <c r="N97" s="43"/>
      <c r="O97" s="82"/>
      <c r="P97" s="82"/>
      <c r="Q97" s="43"/>
      <c r="R97" s="43"/>
      <c r="S97" s="82"/>
      <c r="T97" s="82"/>
      <c r="U97" s="43"/>
      <c r="V97" s="43"/>
      <c r="W97" s="82"/>
      <c r="X97" s="82"/>
      <c r="Y97" s="43"/>
      <c r="Z97" s="43"/>
      <c r="AA97" s="83"/>
      <c r="AB97" s="83"/>
      <c r="AC97" s="28"/>
      <c r="AD97" s="43"/>
      <c r="AE97" s="82"/>
      <c r="AF97" s="82"/>
      <c r="AG97" s="43"/>
    </row>
    <row r="98" spans="1:33">
      <c r="A98" s="16"/>
      <c r="B98" s="106" t="s">
        <v>85</v>
      </c>
      <c r="C98" s="37"/>
      <c r="D98" s="37"/>
      <c r="E98" s="37"/>
      <c r="F98" s="37"/>
      <c r="G98" s="37"/>
      <c r="H98" s="37"/>
      <c r="I98" s="37"/>
      <c r="J98" s="37"/>
      <c r="K98" s="97"/>
      <c r="L98" s="97"/>
      <c r="M98" s="97"/>
      <c r="N98" s="37"/>
      <c r="O98" s="97"/>
      <c r="P98" s="97"/>
      <c r="Q98" s="97"/>
      <c r="R98" s="37"/>
      <c r="S98" s="37"/>
      <c r="T98" s="37"/>
      <c r="U98" s="37"/>
      <c r="V98" s="37"/>
      <c r="W98" s="97"/>
      <c r="X98" s="97"/>
      <c r="Y98" s="97"/>
      <c r="Z98" s="37"/>
      <c r="AA98" s="37"/>
      <c r="AB98" s="37"/>
      <c r="AC98" s="37"/>
      <c r="AD98" s="37"/>
      <c r="AE98" s="37"/>
      <c r="AF98" s="37"/>
      <c r="AG98" s="37"/>
    </row>
    <row r="99" spans="1:33">
      <c r="A99" s="16"/>
      <c r="B99" s="106"/>
      <c r="C99" s="37"/>
      <c r="D99" s="37"/>
      <c r="E99" s="37"/>
      <c r="F99" s="37"/>
      <c r="G99" s="37"/>
      <c r="H99" s="37"/>
      <c r="I99" s="37"/>
      <c r="J99" s="37"/>
      <c r="K99" s="97"/>
      <c r="L99" s="97"/>
      <c r="M99" s="97"/>
      <c r="N99" s="37"/>
      <c r="O99" s="97"/>
      <c r="P99" s="97"/>
      <c r="Q99" s="97"/>
      <c r="R99" s="37"/>
      <c r="S99" s="37"/>
      <c r="T99" s="37"/>
      <c r="U99" s="37"/>
      <c r="V99" s="37"/>
      <c r="W99" s="97"/>
      <c r="X99" s="97"/>
      <c r="Y99" s="97"/>
      <c r="Z99" s="37"/>
      <c r="AA99" s="37"/>
      <c r="AB99" s="37"/>
      <c r="AC99" s="37"/>
      <c r="AD99" s="37"/>
      <c r="AE99" s="37"/>
      <c r="AF99" s="37"/>
      <c r="AG99" s="37"/>
    </row>
    <row r="100" spans="1:33">
      <c r="A100" s="16"/>
      <c r="B100" s="81" t="s">
        <v>86</v>
      </c>
      <c r="C100" s="82">
        <v>843928</v>
      </c>
      <c r="D100" s="82"/>
      <c r="E100" s="43"/>
      <c r="F100" s="43"/>
      <c r="G100" s="83" t="s">
        <v>201</v>
      </c>
      <c r="H100" s="83"/>
      <c r="I100" s="43"/>
      <c r="J100" s="43"/>
      <c r="K100" s="83">
        <v>235</v>
      </c>
      <c r="L100" s="83"/>
      <c r="M100" s="43"/>
      <c r="N100" s="43"/>
      <c r="O100" s="82">
        <v>215535</v>
      </c>
      <c r="P100" s="82"/>
      <c r="Q100" s="43"/>
      <c r="R100" s="43"/>
      <c r="S100" s="83">
        <v>615</v>
      </c>
      <c r="T100" s="83"/>
      <c r="U100" s="43"/>
      <c r="V100" s="43"/>
      <c r="W100" s="82">
        <v>180800</v>
      </c>
      <c r="X100" s="82"/>
      <c r="Y100" s="43"/>
      <c r="Z100" s="43"/>
      <c r="AA100" s="83" t="s">
        <v>317</v>
      </c>
      <c r="AB100" s="83"/>
      <c r="AC100" s="28" t="s">
        <v>242</v>
      </c>
      <c r="AD100" s="43"/>
      <c r="AE100" s="82">
        <v>1211703</v>
      </c>
      <c r="AF100" s="82"/>
      <c r="AG100" s="43"/>
    </row>
    <row r="101" spans="1:33">
      <c r="A101" s="16"/>
      <c r="B101" s="81"/>
      <c r="C101" s="82"/>
      <c r="D101" s="82"/>
      <c r="E101" s="43"/>
      <c r="F101" s="43"/>
      <c r="G101" s="83"/>
      <c r="H101" s="83"/>
      <c r="I101" s="43"/>
      <c r="J101" s="43"/>
      <c r="K101" s="83"/>
      <c r="L101" s="83"/>
      <c r="M101" s="43"/>
      <c r="N101" s="43"/>
      <c r="O101" s="82"/>
      <c r="P101" s="82"/>
      <c r="Q101" s="43"/>
      <c r="R101" s="43"/>
      <c r="S101" s="83"/>
      <c r="T101" s="83"/>
      <c r="U101" s="43"/>
      <c r="V101" s="43"/>
      <c r="W101" s="82"/>
      <c r="X101" s="82"/>
      <c r="Y101" s="43"/>
      <c r="Z101" s="43"/>
      <c r="AA101" s="83"/>
      <c r="AB101" s="83"/>
      <c r="AC101" s="28"/>
      <c r="AD101" s="43"/>
      <c r="AE101" s="82"/>
      <c r="AF101" s="82"/>
      <c r="AG101" s="43"/>
    </row>
    <row r="102" spans="1:33">
      <c r="A102" s="16"/>
      <c r="B102" s="84" t="s">
        <v>87</v>
      </c>
      <c r="C102" s="87">
        <v>54885</v>
      </c>
      <c r="D102" s="87"/>
      <c r="E102" s="37"/>
      <c r="F102" s="37"/>
      <c r="G102" s="85" t="s">
        <v>201</v>
      </c>
      <c r="H102" s="85"/>
      <c r="I102" s="37"/>
      <c r="J102" s="37"/>
      <c r="K102" s="87">
        <v>86039</v>
      </c>
      <c r="L102" s="87"/>
      <c r="M102" s="37"/>
      <c r="N102" s="37"/>
      <c r="O102" s="87">
        <v>24421</v>
      </c>
      <c r="P102" s="87"/>
      <c r="Q102" s="37"/>
      <c r="R102" s="37"/>
      <c r="S102" s="87">
        <v>6168</v>
      </c>
      <c r="T102" s="87"/>
      <c r="U102" s="37"/>
      <c r="V102" s="37"/>
      <c r="W102" s="87">
        <v>8066</v>
      </c>
      <c r="X102" s="87"/>
      <c r="Y102" s="37"/>
      <c r="Z102" s="37"/>
      <c r="AA102" s="85" t="s">
        <v>201</v>
      </c>
      <c r="AB102" s="85"/>
      <c r="AC102" s="37"/>
      <c r="AD102" s="37"/>
      <c r="AE102" s="87">
        <v>179579</v>
      </c>
      <c r="AF102" s="87"/>
      <c r="AG102" s="37"/>
    </row>
    <row r="103" spans="1:33">
      <c r="A103" s="16"/>
      <c r="B103" s="84"/>
      <c r="C103" s="87"/>
      <c r="D103" s="87"/>
      <c r="E103" s="37"/>
      <c r="F103" s="37"/>
      <c r="G103" s="85"/>
      <c r="H103" s="85"/>
      <c r="I103" s="37"/>
      <c r="J103" s="37"/>
      <c r="K103" s="87"/>
      <c r="L103" s="87"/>
      <c r="M103" s="37"/>
      <c r="N103" s="37"/>
      <c r="O103" s="87"/>
      <c r="P103" s="87"/>
      <c r="Q103" s="37"/>
      <c r="R103" s="37"/>
      <c r="S103" s="87"/>
      <c r="T103" s="87"/>
      <c r="U103" s="37"/>
      <c r="V103" s="37"/>
      <c r="W103" s="87"/>
      <c r="X103" s="87"/>
      <c r="Y103" s="37"/>
      <c r="Z103" s="37"/>
      <c r="AA103" s="85"/>
      <c r="AB103" s="85"/>
      <c r="AC103" s="37"/>
      <c r="AD103" s="37"/>
      <c r="AE103" s="87"/>
      <c r="AF103" s="87"/>
      <c r="AG103" s="37"/>
    </row>
    <row r="104" spans="1:33">
      <c r="A104" s="16"/>
      <c r="B104" s="81" t="s">
        <v>88</v>
      </c>
      <c r="C104" s="82">
        <v>15076</v>
      </c>
      <c r="D104" s="82"/>
      <c r="E104" s="43"/>
      <c r="F104" s="43"/>
      <c r="G104" s="83">
        <v>91</v>
      </c>
      <c r="H104" s="83"/>
      <c r="I104" s="43"/>
      <c r="J104" s="43"/>
      <c r="K104" s="82">
        <v>11390</v>
      </c>
      <c r="L104" s="82"/>
      <c r="M104" s="43"/>
      <c r="N104" s="43"/>
      <c r="O104" s="82">
        <v>6524</v>
      </c>
      <c r="P104" s="82"/>
      <c r="Q104" s="43"/>
      <c r="R104" s="43"/>
      <c r="S104" s="82">
        <v>4546</v>
      </c>
      <c r="T104" s="82"/>
      <c r="U104" s="43"/>
      <c r="V104" s="43"/>
      <c r="W104" s="82">
        <v>8791</v>
      </c>
      <c r="X104" s="82"/>
      <c r="Y104" s="43"/>
      <c r="Z104" s="43"/>
      <c r="AA104" s="82">
        <v>17464</v>
      </c>
      <c r="AB104" s="82"/>
      <c r="AC104" s="43"/>
      <c r="AD104" s="43"/>
      <c r="AE104" s="82">
        <v>63882</v>
      </c>
      <c r="AF104" s="82"/>
      <c r="AG104" s="43"/>
    </row>
    <row r="105" spans="1:33">
      <c r="A105" s="16"/>
      <c r="B105" s="81"/>
      <c r="C105" s="82"/>
      <c r="D105" s="82"/>
      <c r="E105" s="43"/>
      <c r="F105" s="43"/>
      <c r="G105" s="83"/>
      <c r="H105" s="83"/>
      <c r="I105" s="43"/>
      <c r="J105" s="43"/>
      <c r="K105" s="82"/>
      <c r="L105" s="82"/>
      <c r="M105" s="43"/>
      <c r="N105" s="43"/>
      <c r="O105" s="82"/>
      <c r="P105" s="82"/>
      <c r="Q105" s="43"/>
      <c r="R105" s="43"/>
      <c r="S105" s="82"/>
      <c r="T105" s="82"/>
      <c r="U105" s="43"/>
      <c r="V105" s="43"/>
      <c r="W105" s="82"/>
      <c r="X105" s="82"/>
      <c r="Y105" s="43"/>
      <c r="Z105" s="43"/>
      <c r="AA105" s="82"/>
      <c r="AB105" s="82"/>
      <c r="AC105" s="43"/>
      <c r="AD105" s="43"/>
      <c r="AE105" s="82"/>
      <c r="AF105" s="82"/>
      <c r="AG105" s="43"/>
    </row>
    <row r="106" spans="1:33">
      <c r="A106" s="16"/>
      <c r="B106" s="84" t="s">
        <v>89</v>
      </c>
      <c r="C106" s="87">
        <v>27153</v>
      </c>
      <c r="D106" s="87"/>
      <c r="E106" s="37"/>
      <c r="F106" s="37"/>
      <c r="G106" s="85" t="s">
        <v>201</v>
      </c>
      <c r="H106" s="85"/>
      <c r="I106" s="37"/>
      <c r="J106" s="37"/>
      <c r="K106" s="87">
        <v>11021</v>
      </c>
      <c r="L106" s="87"/>
      <c r="M106" s="37"/>
      <c r="N106" s="37"/>
      <c r="O106" s="87">
        <v>19312</v>
      </c>
      <c r="P106" s="87"/>
      <c r="Q106" s="37"/>
      <c r="R106" s="37"/>
      <c r="S106" s="87">
        <v>7593</v>
      </c>
      <c r="T106" s="87"/>
      <c r="U106" s="37"/>
      <c r="V106" s="37"/>
      <c r="W106" s="87">
        <v>4538</v>
      </c>
      <c r="X106" s="87"/>
      <c r="Y106" s="37"/>
      <c r="Z106" s="37"/>
      <c r="AA106" s="87">
        <v>1282</v>
      </c>
      <c r="AB106" s="87"/>
      <c r="AC106" s="37"/>
      <c r="AD106" s="37"/>
      <c r="AE106" s="87">
        <v>70899</v>
      </c>
      <c r="AF106" s="87"/>
      <c r="AG106" s="37"/>
    </row>
    <row r="107" spans="1:33">
      <c r="A107" s="16"/>
      <c r="B107" s="84"/>
      <c r="C107" s="87"/>
      <c r="D107" s="87"/>
      <c r="E107" s="37"/>
      <c r="F107" s="37"/>
      <c r="G107" s="85"/>
      <c r="H107" s="85"/>
      <c r="I107" s="37"/>
      <c r="J107" s="37"/>
      <c r="K107" s="87"/>
      <c r="L107" s="87"/>
      <c r="M107" s="37"/>
      <c r="N107" s="37"/>
      <c r="O107" s="87"/>
      <c r="P107" s="87"/>
      <c r="Q107" s="37"/>
      <c r="R107" s="37"/>
      <c r="S107" s="87"/>
      <c r="T107" s="87"/>
      <c r="U107" s="37"/>
      <c r="V107" s="37"/>
      <c r="W107" s="87"/>
      <c r="X107" s="87"/>
      <c r="Y107" s="37"/>
      <c r="Z107" s="37"/>
      <c r="AA107" s="87"/>
      <c r="AB107" s="87"/>
      <c r="AC107" s="37"/>
      <c r="AD107" s="37"/>
      <c r="AE107" s="87"/>
      <c r="AF107" s="87"/>
      <c r="AG107" s="37"/>
    </row>
    <row r="108" spans="1:33">
      <c r="A108" s="16"/>
      <c r="B108" s="81" t="s">
        <v>90</v>
      </c>
      <c r="C108" s="83">
        <v>230</v>
      </c>
      <c r="D108" s="83"/>
      <c r="E108" s="43"/>
      <c r="F108" s="43"/>
      <c r="G108" s="83" t="s">
        <v>201</v>
      </c>
      <c r="H108" s="83"/>
      <c r="I108" s="43"/>
      <c r="J108" s="43"/>
      <c r="K108" s="83" t="s">
        <v>318</v>
      </c>
      <c r="L108" s="83"/>
      <c r="M108" s="28" t="s">
        <v>242</v>
      </c>
      <c r="N108" s="43"/>
      <c r="O108" s="82">
        <v>20092</v>
      </c>
      <c r="P108" s="82"/>
      <c r="Q108" s="43"/>
      <c r="R108" s="43"/>
      <c r="S108" s="83" t="s">
        <v>319</v>
      </c>
      <c r="T108" s="83"/>
      <c r="U108" s="28" t="s">
        <v>242</v>
      </c>
      <c r="V108" s="43"/>
      <c r="W108" s="83" t="s">
        <v>290</v>
      </c>
      <c r="X108" s="83"/>
      <c r="Y108" s="28" t="s">
        <v>242</v>
      </c>
      <c r="Z108" s="43"/>
      <c r="AA108" s="82">
        <v>3791</v>
      </c>
      <c r="AB108" s="82"/>
      <c r="AC108" s="43"/>
      <c r="AD108" s="43"/>
      <c r="AE108" s="82">
        <v>20633</v>
      </c>
      <c r="AF108" s="82"/>
      <c r="AG108" s="43"/>
    </row>
    <row r="109" spans="1:33" ht="15.75" thickBot="1">
      <c r="A109" s="16"/>
      <c r="B109" s="81"/>
      <c r="C109" s="98"/>
      <c r="D109" s="98"/>
      <c r="E109" s="56"/>
      <c r="F109" s="43"/>
      <c r="G109" s="98"/>
      <c r="H109" s="98"/>
      <c r="I109" s="56"/>
      <c r="J109" s="43"/>
      <c r="K109" s="98"/>
      <c r="L109" s="98"/>
      <c r="M109" s="99"/>
      <c r="N109" s="43"/>
      <c r="O109" s="100"/>
      <c r="P109" s="100"/>
      <c r="Q109" s="56"/>
      <c r="R109" s="43"/>
      <c r="S109" s="98"/>
      <c r="T109" s="98"/>
      <c r="U109" s="99"/>
      <c r="V109" s="43"/>
      <c r="W109" s="98"/>
      <c r="X109" s="98"/>
      <c r="Y109" s="99"/>
      <c r="Z109" s="43"/>
      <c r="AA109" s="100"/>
      <c r="AB109" s="100"/>
      <c r="AC109" s="56"/>
      <c r="AD109" s="43"/>
      <c r="AE109" s="100"/>
      <c r="AF109" s="100"/>
      <c r="AG109" s="56"/>
    </row>
    <row r="110" spans="1:33">
      <c r="A110" s="16"/>
      <c r="B110" s="120" t="s">
        <v>91</v>
      </c>
      <c r="C110" s="102">
        <v>941272</v>
      </c>
      <c r="D110" s="102"/>
      <c r="E110" s="38"/>
      <c r="F110" s="37"/>
      <c r="G110" s="103">
        <v>91</v>
      </c>
      <c r="H110" s="103"/>
      <c r="I110" s="38"/>
      <c r="J110" s="37"/>
      <c r="K110" s="102">
        <v>107735</v>
      </c>
      <c r="L110" s="102"/>
      <c r="M110" s="38"/>
      <c r="N110" s="37"/>
      <c r="O110" s="102">
        <v>285884</v>
      </c>
      <c r="P110" s="102"/>
      <c r="Q110" s="38"/>
      <c r="R110" s="37"/>
      <c r="S110" s="102">
        <v>16427</v>
      </c>
      <c r="T110" s="102"/>
      <c r="U110" s="38"/>
      <c r="V110" s="37"/>
      <c r="W110" s="102">
        <v>202160</v>
      </c>
      <c r="X110" s="102"/>
      <c r="Y110" s="38"/>
      <c r="Z110" s="37"/>
      <c r="AA110" s="103" t="s">
        <v>320</v>
      </c>
      <c r="AB110" s="103"/>
      <c r="AC110" s="104" t="s">
        <v>242</v>
      </c>
      <c r="AD110" s="37"/>
      <c r="AE110" s="102">
        <v>1546696</v>
      </c>
      <c r="AF110" s="102"/>
      <c r="AG110" s="38"/>
    </row>
    <row r="111" spans="1:33" ht="15.75" thickBot="1">
      <c r="A111" s="16"/>
      <c r="B111" s="120"/>
      <c r="C111" s="88"/>
      <c r="D111" s="88"/>
      <c r="E111" s="62"/>
      <c r="F111" s="37"/>
      <c r="G111" s="86"/>
      <c r="H111" s="86"/>
      <c r="I111" s="62"/>
      <c r="J111" s="37"/>
      <c r="K111" s="88"/>
      <c r="L111" s="88"/>
      <c r="M111" s="62"/>
      <c r="N111" s="37"/>
      <c r="O111" s="88"/>
      <c r="P111" s="88"/>
      <c r="Q111" s="62"/>
      <c r="R111" s="37"/>
      <c r="S111" s="88"/>
      <c r="T111" s="88"/>
      <c r="U111" s="62"/>
      <c r="V111" s="37"/>
      <c r="W111" s="88"/>
      <c r="X111" s="88"/>
      <c r="Y111" s="62"/>
      <c r="Z111" s="37"/>
      <c r="AA111" s="86"/>
      <c r="AB111" s="86"/>
      <c r="AC111" s="90"/>
      <c r="AD111" s="37"/>
      <c r="AE111" s="88"/>
      <c r="AF111" s="88"/>
      <c r="AG111" s="62"/>
    </row>
    <row r="112" spans="1:33">
      <c r="A112" s="16"/>
      <c r="B112" s="105" t="s">
        <v>92</v>
      </c>
      <c r="C112" s="92">
        <v>44295</v>
      </c>
      <c r="D112" s="92"/>
      <c r="E112" s="68"/>
      <c r="F112" s="43"/>
      <c r="G112" s="92">
        <v>4077</v>
      </c>
      <c r="H112" s="92"/>
      <c r="I112" s="68"/>
      <c r="J112" s="43"/>
      <c r="K112" s="93" t="s">
        <v>201</v>
      </c>
      <c r="L112" s="93"/>
      <c r="M112" s="68"/>
      <c r="N112" s="43"/>
      <c r="O112" s="93" t="s">
        <v>201</v>
      </c>
      <c r="P112" s="93"/>
      <c r="Q112" s="68"/>
      <c r="R112" s="43"/>
      <c r="S112" s="93" t="s">
        <v>201</v>
      </c>
      <c r="T112" s="93"/>
      <c r="U112" s="68"/>
      <c r="V112" s="43"/>
      <c r="W112" s="93" t="s">
        <v>201</v>
      </c>
      <c r="X112" s="93"/>
      <c r="Y112" s="68"/>
      <c r="Z112" s="43"/>
      <c r="AA112" s="93" t="s">
        <v>201</v>
      </c>
      <c r="AB112" s="93"/>
      <c r="AC112" s="68"/>
      <c r="AD112" s="43"/>
      <c r="AE112" s="92">
        <v>48372</v>
      </c>
      <c r="AF112" s="92"/>
      <c r="AG112" s="68"/>
    </row>
    <row r="113" spans="1:33">
      <c r="A113" s="16"/>
      <c r="B113" s="105"/>
      <c r="C113" s="82"/>
      <c r="D113" s="82"/>
      <c r="E113" s="43"/>
      <c r="F113" s="43"/>
      <c r="G113" s="82"/>
      <c r="H113" s="82"/>
      <c r="I113" s="43"/>
      <c r="J113" s="43"/>
      <c r="K113" s="83"/>
      <c r="L113" s="83"/>
      <c r="M113" s="43"/>
      <c r="N113" s="43"/>
      <c r="O113" s="83"/>
      <c r="P113" s="83"/>
      <c r="Q113" s="43"/>
      <c r="R113" s="43"/>
      <c r="S113" s="83"/>
      <c r="T113" s="83"/>
      <c r="U113" s="43"/>
      <c r="V113" s="43"/>
      <c r="W113" s="83"/>
      <c r="X113" s="83"/>
      <c r="Y113" s="43"/>
      <c r="Z113" s="43"/>
      <c r="AA113" s="83"/>
      <c r="AB113" s="83"/>
      <c r="AC113" s="43"/>
      <c r="AD113" s="43"/>
      <c r="AE113" s="82"/>
      <c r="AF113" s="82"/>
      <c r="AG113" s="43"/>
    </row>
    <row r="114" spans="1:33">
      <c r="A114" s="16"/>
      <c r="B114" s="106" t="s">
        <v>93</v>
      </c>
      <c r="C114" s="85" t="s">
        <v>201</v>
      </c>
      <c r="D114" s="85"/>
      <c r="E114" s="37"/>
      <c r="F114" s="37"/>
      <c r="G114" s="87">
        <v>26899</v>
      </c>
      <c r="H114" s="87"/>
      <c r="I114" s="37"/>
      <c r="J114" s="37"/>
      <c r="K114" s="85" t="s">
        <v>201</v>
      </c>
      <c r="L114" s="85"/>
      <c r="M114" s="37"/>
      <c r="N114" s="37"/>
      <c r="O114" s="85" t="s">
        <v>201</v>
      </c>
      <c r="P114" s="85"/>
      <c r="Q114" s="37"/>
      <c r="R114" s="37"/>
      <c r="S114" s="85" t="s">
        <v>201</v>
      </c>
      <c r="T114" s="85"/>
      <c r="U114" s="37"/>
      <c r="V114" s="37"/>
      <c r="W114" s="85" t="s">
        <v>201</v>
      </c>
      <c r="X114" s="85"/>
      <c r="Y114" s="37"/>
      <c r="Z114" s="37"/>
      <c r="AA114" s="85" t="s">
        <v>201</v>
      </c>
      <c r="AB114" s="85"/>
      <c r="AC114" s="37"/>
      <c r="AD114" s="37"/>
      <c r="AE114" s="87">
        <v>26899</v>
      </c>
      <c r="AF114" s="87"/>
      <c r="AG114" s="37"/>
    </row>
    <row r="115" spans="1:33" ht="15.75" thickBot="1">
      <c r="A115" s="16"/>
      <c r="B115" s="106"/>
      <c r="C115" s="86"/>
      <c r="D115" s="86"/>
      <c r="E115" s="62"/>
      <c r="F115" s="37"/>
      <c r="G115" s="88"/>
      <c r="H115" s="88"/>
      <c r="I115" s="62"/>
      <c r="J115" s="37"/>
      <c r="K115" s="86"/>
      <c r="L115" s="86"/>
      <c r="M115" s="62"/>
      <c r="N115" s="37"/>
      <c r="O115" s="86"/>
      <c r="P115" s="86"/>
      <c r="Q115" s="62"/>
      <c r="R115" s="37"/>
      <c r="S115" s="86"/>
      <c r="T115" s="86"/>
      <c r="U115" s="62"/>
      <c r="V115" s="37"/>
      <c r="W115" s="86"/>
      <c r="X115" s="86"/>
      <c r="Y115" s="62"/>
      <c r="Z115" s="37"/>
      <c r="AA115" s="86"/>
      <c r="AB115" s="86"/>
      <c r="AC115" s="62"/>
      <c r="AD115" s="37"/>
      <c r="AE115" s="88"/>
      <c r="AF115" s="88"/>
      <c r="AG115" s="62"/>
    </row>
    <row r="116" spans="1:33">
      <c r="A116" s="16"/>
      <c r="B116" s="105" t="s">
        <v>295</v>
      </c>
      <c r="C116" s="92">
        <v>64549</v>
      </c>
      <c r="D116" s="92"/>
      <c r="E116" s="68"/>
      <c r="F116" s="43"/>
      <c r="G116" s="92">
        <v>30885</v>
      </c>
      <c r="H116" s="92"/>
      <c r="I116" s="68"/>
      <c r="J116" s="47"/>
      <c r="K116" s="92">
        <v>25302</v>
      </c>
      <c r="L116" s="92"/>
      <c r="M116" s="68"/>
      <c r="N116" s="47"/>
      <c r="O116" s="92">
        <v>4477</v>
      </c>
      <c r="P116" s="92"/>
      <c r="Q116" s="68"/>
      <c r="R116" s="47"/>
      <c r="S116" s="93" t="s">
        <v>321</v>
      </c>
      <c r="T116" s="93"/>
      <c r="U116" s="80" t="s">
        <v>242</v>
      </c>
      <c r="V116" s="47"/>
      <c r="W116" s="92">
        <v>7598</v>
      </c>
      <c r="X116" s="92"/>
      <c r="Y116" s="68"/>
      <c r="Z116" s="47"/>
      <c r="AA116" s="93" t="s">
        <v>322</v>
      </c>
      <c r="AB116" s="93"/>
      <c r="AC116" s="80" t="s">
        <v>242</v>
      </c>
      <c r="AD116" s="43"/>
      <c r="AE116" s="92">
        <v>103917</v>
      </c>
      <c r="AF116" s="92"/>
      <c r="AG116" s="68"/>
    </row>
    <row r="117" spans="1:33">
      <c r="A117" s="16"/>
      <c r="B117" s="105"/>
      <c r="C117" s="82"/>
      <c r="D117" s="82"/>
      <c r="E117" s="43"/>
      <c r="F117" s="43"/>
      <c r="G117" s="82"/>
      <c r="H117" s="82"/>
      <c r="I117" s="43"/>
      <c r="J117" s="47"/>
      <c r="K117" s="82"/>
      <c r="L117" s="82"/>
      <c r="M117" s="43"/>
      <c r="N117" s="47"/>
      <c r="O117" s="82"/>
      <c r="P117" s="82"/>
      <c r="Q117" s="43"/>
      <c r="R117" s="47"/>
      <c r="S117" s="83"/>
      <c r="T117" s="83"/>
      <c r="U117" s="28"/>
      <c r="V117" s="47"/>
      <c r="W117" s="82"/>
      <c r="X117" s="82"/>
      <c r="Y117" s="43"/>
      <c r="Z117" s="47"/>
      <c r="AA117" s="83"/>
      <c r="AB117" s="83"/>
      <c r="AC117" s="28"/>
      <c r="AD117" s="43"/>
      <c r="AE117" s="82"/>
      <c r="AF117" s="82"/>
      <c r="AG117" s="43"/>
    </row>
    <row r="118" spans="1:33">
      <c r="A118" s="16"/>
      <c r="B118" s="106" t="s">
        <v>298</v>
      </c>
      <c r="C118" s="87">
        <v>20367</v>
      </c>
      <c r="D118" s="87"/>
      <c r="E118" s="37"/>
      <c r="F118" s="37"/>
      <c r="G118" s="85" t="s">
        <v>323</v>
      </c>
      <c r="H118" s="85"/>
      <c r="I118" s="89" t="s">
        <v>242</v>
      </c>
      <c r="J118" s="37"/>
      <c r="K118" s="87">
        <v>11825</v>
      </c>
      <c r="L118" s="87"/>
      <c r="M118" s="37"/>
      <c r="N118" s="37"/>
      <c r="O118" s="87">
        <v>6032</v>
      </c>
      <c r="P118" s="87"/>
      <c r="Q118" s="37"/>
      <c r="R118" s="37"/>
      <c r="S118" s="87">
        <v>1303</v>
      </c>
      <c r="T118" s="87"/>
      <c r="U118" s="37"/>
      <c r="V118" s="37"/>
      <c r="W118" s="85" t="s">
        <v>324</v>
      </c>
      <c r="X118" s="85"/>
      <c r="Y118" s="89" t="s">
        <v>242</v>
      </c>
      <c r="Z118" s="37"/>
      <c r="AA118" s="87">
        <v>21743</v>
      </c>
      <c r="AB118" s="87"/>
      <c r="AC118" s="37"/>
      <c r="AD118" s="37"/>
      <c r="AE118" s="87">
        <v>30618</v>
      </c>
      <c r="AF118" s="87"/>
      <c r="AG118" s="37"/>
    </row>
    <row r="119" spans="1:33" ht="15.75" thickBot="1">
      <c r="A119" s="16"/>
      <c r="B119" s="106"/>
      <c r="C119" s="88"/>
      <c r="D119" s="88"/>
      <c r="E119" s="62"/>
      <c r="F119" s="37"/>
      <c r="G119" s="86"/>
      <c r="H119" s="86"/>
      <c r="I119" s="90"/>
      <c r="J119" s="37"/>
      <c r="K119" s="88"/>
      <c r="L119" s="88"/>
      <c r="M119" s="62"/>
      <c r="N119" s="37"/>
      <c r="O119" s="88"/>
      <c r="P119" s="88"/>
      <c r="Q119" s="62"/>
      <c r="R119" s="37"/>
      <c r="S119" s="88"/>
      <c r="T119" s="88"/>
      <c r="U119" s="62"/>
      <c r="V119" s="37"/>
      <c r="W119" s="86"/>
      <c r="X119" s="86"/>
      <c r="Y119" s="90"/>
      <c r="Z119" s="37"/>
      <c r="AA119" s="88"/>
      <c r="AB119" s="88"/>
      <c r="AC119" s="62"/>
      <c r="AD119" s="37"/>
      <c r="AE119" s="88"/>
      <c r="AF119" s="88"/>
      <c r="AG119" s="62"/>
    </row>
    <row r="120" spans="1:33">
      <c r="A120" s="16"/>
      <c r="B120" s="105" t="s">
        <v>301</v>
      </c>
      <c r="C120" s="80" t="s">
        <v>200</v>
      </c>
      <c r="D120" s="92">
        <v>44182</v>
      </c>
      <c r="E120" s="68"/>
      <c r="F120" s="43"/>
      <c r="G120" s="80" t="s">
        <v>200</v>
      </c>
      <c r="H120" s="92">
        <v>61467</v>
      </c>
      <c r="I120" s="68"/>
      <c r="J120" s="43"/>
      <c r="K120" s="80" t="s">
        <v>200</v>
      </c>
      <c r="L120" s="92">
        <v>13477</v>
      </c>
      <c r="M120" s="68"/>
      <c r="N120" s="43"/>
      <c r="O120" s="80" t="s">
        <v>200</v>
      </c>
      <c r="P120" s="93" t="s">
        <v>325</v>
      </c>
      <c r="Q120" s="80" t="s">
        <v>242</v>
      </c>
      <c r="R120" s="43"/>
      <c r="S120" s="80" t="s">
        <v>200</v>
      </c>
      <c r="T120" s="93" t="s">
        <v>326</v>
      </c>
      <c r="U120" s="80" t="s">
        <v>242</v>
      </c>
      <c r="V120" s="43"/>
      <c r="W120" s="80" t="s">
        <v>200</v>
      </c>
      <c r="X120" s="92">
        <v>7668</v>
      </c>
      <c r="Y120" s="68"/>
      <c r="Z120" s="43"/>
      <c r="AA120" s="80" t="s">
        <v>200</v>
      </c>
      <c r="AB120" s="93" t="s">
        <v>327</v>
      </c>
      <c r="AC120" s="80" t="s">
        <v>242</v>
      </c>
      <c r="AD120" s="43"/>
      <c r="AE120" s="80" t="s">
        <v>200</v>
      </c>
      <c r="AF120" s="92">
        <v>73299</v>
      </c>
      <c r="AG120" s="68"/>
    </row>
    <row r="121" spans="1:33" ht="15.75" thickBot="1">
      <c r="A121" s="16"/>
      <c r="B121" s="105"/>
      <c r="C121" s="107"/>
      <c r="D121" s="108"/>
      <c r="E121" s="69"/>
      <c r="F121" s="43"/>
      <c r="G121" s="107"/>
      <c r="H121" s="108"/>
      <c r="I121" s="69"/>
      <c r="J121" s="43"/>
      <c r="K121" s="107"/>
      <c r="L121" s="108"/>
      <c r="M121" s="69"/>
      <c r="N121" s="43"/>
      <c r="O121" s="107"/>
      <c r="P121" s="109"/>
      <c r="Q121" s="107"/>
      <c r="R121" s="43"/>
      <c r="S121" s="107"/>
      <c r="T121" s="109"/>
      <c r="U121" s="107"/>
      <c r="V121" s="43"/>
      <c r="W121" s="107"/>
      <c r="X121" s="108"/>
      <c r="Y121" s="69"/>
      <c r="Z121" s="43"/>
      <c r="AA121" s="107"/>
      <c r="AB121" s="109"/>
      <c r="AC121" s="107"/>
      <c r="AD121" s="43"/>
      <c r="AE121" s="107"/>
      <c r="AF121" s="108"/>
      <c r="AG121" s="69"/>
    </row>
    <row r="122" spans="1:33" ht="15.75" thickTop="1">
      <c r="A122" s="16"/>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c r="AD122" s="25"/>
      <c r="AE122" s="25"/>
      <c r="AF122" s="25"/>
      <c r="AG122" s="25"/>
    </row>
    <row r="123" spans="1:33">
      <c r="A123" s="16"/>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row>
    <row r="124" spans="1:33" ht="15.75" thickBot="1">
      <c r="A124" s="16"/>
      <c r="B124" s="20"/>
      <c r="C124" s="29" t="s">
        <v>328</v>
      </c>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c r="AG124" s="29"/>
    </row>
    <row r="125" spans="1:33">
      <c r="A125" s="16"/>
      <c r="B125" s="28"/>
      <c r="C125" s="32" t="s">
        <v>277</v>
      </c>
      <c r="D125" s="32"/>
      <c r="E125" s="32"/>
      <c r="F125" s="68"/>
      <c r="G125" s="32" t="s">
        <v>278</v>
      </c>
      <c r="H125" s="32"/>
      <c r="I125" s="32"/>
      <c r="J125" s="68"/>
      <c r="K125" s="32" t="s">
        <v>279</v>
      </c>
      <c r="L125" s="32"/>
      <c r="M125" s="32"/>
      <c r="N125" s="68"/>
      <c r="O125" s="32" t="s">
        <v>280</v>
      </c>
      <c r="P125" s="32"/>
      <c r="Q125" s="32"/>
      <c r="R125" s="68"/>
      <c r="S125" s="32" t="s">
        <v>281</v>
      </c>
      <c r="T125" s="32"/>
      <c r="U125" s="32"/>
      <c r="V125" s="68"/>
      <c r="W125" s="32" t="s">
        <v>282</v>
      </c>
      <c r="X125" s="32"/>
      <c r="Y125" s="32"/>
      <c r="Z125" s="68"/>
      <c r="AA125" s="32" t="s">
        <v>283</v>
      </c>
      <c r="AB125" s="32"/>
      <c r="AC125" s="32"/>
      <c r="AD125" s="68"/>
      <c r="AE125" s="32" t="s">
        <v>285</v>
      </c>
      <c r="AF125" s="32"/>
      <c r="AG125" s="32"/>
    </row>
    <row r="126" spans="1:33" ht="15.75" thickBot="1">
      <c r="A126" s="16"/>
      <c r="B126" s="28"/>
      <c r="C126" s="29"/>
      <c r="D126" s="29"/>
      <c r="E126" s="29"/>
      <c r="F126" s="76"/>
      <c r="G126" s="29"/>
      <c r="H126" s="29"/>
      <c r="I126" s="29"/>
      <c r="J126" s="76"/>
      <c r="K126" s="29"/>
      <c r="L126" s="29"/>
      <c r="M126" s="29"/>
      <c r="N126" s="76"/>
      <c r="O126" s="29"/>
      <c r="P126" s="29"/>
      <c r="Q126" s="29"/>
      <c r="R126" s="76"/>
      <c r="S126" s="29"/>
      <c r="T126" s="29"/>
      <c r="U126" s="29"/>
      <c r="V126" s="76"/>
      <c r="W126" s="29"/>
      <c r="X126" s="29"/>
      <c r="Y126" s="29"/>
      <c r="Z126" s="76"/>
      <c r="AA126" s="29" t="s">
        <v>284</v>
      </c>
      <c r="AB126" s="29"/>
      <c r="AC126" s="29"/>
      <c r="AD126" s="76"/>
      <c r="AE126" s="29"/>
      <c r="AF126" s="29"/>
      <c r="AG126" s="29"/>
    </row>
    <row r="127" spans="1:33">
      <c r="A127" s="16"/>
      <c r="B127" s="20"/>
      <c r="C127" s="80"/>
      <c r="D127" s="80"/>
      <c r="E127" s="80"/>
      <c r="F127" s="24"/>
      <c r="G127" s="80"/>
      <c r="H127" s="80"/>
      <c r="I127" s="80"/>
      <c r="J127" s="24"/>
      <c r="K127" s="80"/>
      <c r="L127" s="80"/>
      <c r="M127" s="80"/>
      <c r="N127" s="24"/>
      <c r="O127" s="26" t="s">
        <v>286</v>
      </c>
      <c r="P127" s="26"/>
      <c r="Q127" s="26"/>
      <c r="R127" s="26"/>
      <c r="S127" s="26"/>
      <c r="T127" s="26"/>
      <c r="U127" s="26"/>
      <c r="V127" s="24"/>
      <c r="W127" s="80"/>
      <c r="X127" s="80"/>
      <c r="Y127" s="80"/>
      <c r="Z127" s="24"/>
      <c r="AA127" s="80"/>
      <c r="AB127" s="80"/>
      <c r="AC127" s="80"/>
      <c r="AD127" s="24"/>
      <c r="AE127" s="80"/>
      <c r="AF127" s="80"/>
      <c r="AG127" s="80"/>
    </row>
    <row r="128" spans="1:33">
      <c r="A128" s="16"/>
      <c r="B128" s="77" t="s">
        <v>80</v>
      </c>
      <c r="C128" s="37"/>
      <c r="D128" s="37"/>
      <c r="E128" s="37"/>
      <c r="F128" s="22"/>
      <c r="G128" s="37"/>
      <c r="H128" s="37"/>
      <c r="I128" s="37"/>
      <c r="J128" s="22"/>
      <c r="K128" s="37"/>
      <c r="L128" s="37"/>
      <c r="M128" s="37"/>
      <c r="N128" s="22"/>
      <c r="O128" s="37"/>
      <c r="P128" s="37"/>
      <c r="Q128" s="37"/>
      <c r="R128" s="22"/>
      <c r="S128" s="37"/>
      <c r="T128" s="37"/>
      <c r="U128" s="37"/>
      <c r="V128" s="22"/>
      <c r="W128" s="37"/>
      <c r="X128" s="37"/>
      <c r="Y128" s="37"/>
      <c r="Z128" s="22"/>
      <c r="AA128" s="37"/>
      <c r="AB128" s="37"/>
      <c r="AC128" s="37"/>
      <c r="AD128" s="22"/>
      <c r="AE128" s="37"/>
      <c r="AF128" s="37"/>
      <c r="AG128" s="37"/>
    </row>
    <row r="129" spans="1:33">
      <c r="A129" s="16"/>
      <c r="B129" s="81" t="s">
        <v>287</v>
      </c>
      <c r="C129" s="28" t="s">
        <v>200</v>
      </c>
      <c r="D129" s="82">
        <v>514485</v>
      </c>
      <c r="E129" s="43"/>
      <c r="F129" s="43"/>
      <c r="G129" s="28" t="s">
        <v>200</v>
      </c>
      <c r="H129" s="83" t="s">
        <v>201</v>
      </c>
      <c r="I129" s="43"/>
      <c r="J129" s="43"/>
      <c r="K129" s="28" t="s">
        <v>200</v>
      </c>
      <c r="L129" s="82">
        <v>151219</v>
      </c>
      <c r="M129" s="43"/>
      <c r="N129" s="43"/>
      <c r="O129" s="28" t="s">
        <v>200</v>
      </c>
      <c r="P129" s="82">
        <v>135782</v>
      </c>
      <c r="Q129" s="43"/>
      <c r="R129" s="43"/>
      <c r="S129" s="28" t="s">
        <v>200</v>
      </c>
      <c r="T129" s="82">
        <v>7827</v>
      </c>
      <c r="U129" s="43"/>
      <c r="V129" s="43"/>
      <c r="W129" s="28" t="s">
        <v>200</v>
      </c>
      <c r="X129" s="82">
        <v>160375</v>
      </c>
      <c r="Y129" s="43"/>
      <c r="Z129" s="43"/>
      <c r="AA129" s="28" t="s">
        <v>200</v>
      </c>
      <c r="AB129" s="83" t="s">
        <v>201</v>
      </c>
      <c r="AC129" s="43"/>
      <c r="AD129" s="43"/>
      <c r="AE129" s="28" t="s">
        <v>200</v>
      </c>
      <c r="AF129" s="82">
        <v>969688</v>
      </c>
      <c r="AG129" s="43"/>
    </row>
    <row r="130" spans="1:33">
      <c r="A130" s="16"/>
      <c r="B130" s="81"/>
      <c r="C130" s="28"/>
      <c r="D130" s="82"/>
      <c r="E130" s="43"/>
      <c r="F130" s="43"/>
      <c r="G130" s="28"/>
      <c r="H130" s="83"/>
      <c r="I130" s="43"/>
      <c r="J130" s="43"/>
      <c r="K130" s="28"/>
      <c r="L130" s="82"/>
      <c r="M130" s="43"/>
      <c r="N130" s="43"/>
      <c r="O130" s="28"/>
      <c r="P130" s="82"/>
      <c r="Q130" s="43"/>
      <c r="R130" s="43"/>
      <c r="S130" s="28"/>
      <c r="T130" s="82"/>
      <c r="U130" s="43"/>
      <c r="V130" s="43"/>
      <c r="W130" s="28"/>
      <c r="X130" s="82"/>
      <c r="Y130" s="43"/>
      <c r="Z130" s="43"/>
      <c r="AA130" s="28"/>
      <c r="AB130" s="83"/>
      <c r="AC130" s="43"/>
      <c r="AD130" s="43"/>
      <c r="AE130" s="28"/>
      <c r="AF130" s="82"/>
      <c r="AG130" s="43"/>
    </row>
    <row r="131" spans="1:33">
      <c r="A131" s="16"/>
      <c r="B131" s="84" t="s">
        <v>288</v>
      </c>
      <c r="C131" s="85" t="s">
        <v>201</v>
      </c>
      <c r="D131" s="85"/>
      <c r="E131" s="37"/>
      <c r="F131" s="37"/>
      <c r="G131" s="85" t="s">
        <v>201</v>
      </c>
      <c r="H131" s="85"/>
      <c r="I131" s="37"/>
      <c r="J131" s="37"/>
      <c r="K131" s="85" t="s">
        <v>201</v>
      </c>
      <c r="L131" s="85"/>
      <c r="M131" s="37"/>
      <c r="N131" s="37"/>
      <c r="O131" s="87">
        <v>15678</v>
      </c>
      <c r="P131" s="87"/>
      <c r="Q131" s="37"/>
      <c r="R131" s="37"/>
      <c r="S131" s="85" t="s">
        <v>201</v>
      </c>
      <c r="T131" s="85"/>
      <c r="U131" s="37"/>
      <c r="V131" s="37"/>
      <c r="W131" s="85" t="s">
        <v>201</v>
      </c>
      <c r="X131" s="85"/>
      <c r="Y131" s="37"/>
      <c r="Z131" s="37"/>
      <c r="AA131" s="85" t="s">
        <v>329</v>
      </c>
      <c r="AB131" s="85"/>
      <c r="AC131" s="89" t="s">
        <v>242</v>
      </c>
      <c r="AD131" s="37"/>
      <c r="AE131" s="85" t="s">
        <v>201</v>
      </c>
      <c r="AF131" s="85"/>
      <c r="AG131" s="37"/>
    </row>
    <row r="132" spans="1:33" ht="15.75" thickBot="1">
      <c r="A132" s="16"/>
      <c r="B132" s="84"/>
      <c r="C132" s="86"/>
      <c r="D132" s="86"/>
      <c r="E132" s="62"/>
      <c r="F132" s="37"/>
      <c r="G132" s="86"/>
      <c r="H132" s="86"/>
      <c r="I132" s="62"/>
      <c r="J132" s="37"/>
      <c r="K132" s="86"/>
      <c r="L132" s="86"/>
      <c r="M132" s="62"/>
      <c r="N132" s="37"/>
      <c r="O132" s="88"/>
      <c r="P132" s="88"/>
      <c r="Q132" s="62"/>
      <c r="R132" s="37"/>
      <c r="S132" s="86"/>
      <c r="T132" s="86"/>
      <c r="U132" s="62"/>
      <c r="V132" s="37"/>
      <c r="W132" s="86"/>
      <c r="X132" s="86"/>
      <c r="Y132" s="62"/>
      <c r="Z132" s="37"/>
      <c r="AA132" s="86"/>
      <c r="AB132" s="86"/>
      <c r="AC132" s="90"/>
      <c r="AD132" s="37"/>
      <c r="AE132" s="86"/>
      <c r="AF132" s="86"/>
      <c r="AG132" s="62"/>
    </row>
    <row r="133" spans="1:33">
      <c r="A133" s="16"/>
      <c r="B133" s="119" t="s">
        <v>84</v>
      </c>
      <c r="C133" s="92">
        <v>514485</v>
      </c>
      <c r="D133" s="92"/>
      <c r="E133" s="68"/>
      <c r="F133" s="43"/>
      <c r="G133" s="93" t="s">
        <v>201</v>
      </c>
      <c r="H133" s="93"/>
      <c r="I133" s="68"/>
      <c r="J133" s="43"/>
      <c r="K133" s="92">
        <v>151219</v>
      </c>
      <c r="L133" s="92"/>
      <c r="M133" s="68"/>
      <c r="N133" s="43"/>
      <c r="O133" s="92">
        <v>151460</v>
      </c>
      <c r="P133" s="92"/>
      <c r="Q133" s="68"/>
      <c r="R133" s="43"/>
      <c r="S133" s="92">
        <v>7827</v>
      </c>
      <c r="T133" s="92"/>
      <c r="U133" s="68"/>
      <c r="V133" s="43"/>
      <c r="W133" s="92">
        <v>160375</v>
      </c>
      <c r="X133" s="92"/>
      <c r="Y133" s="68"/>
      <c r="Z133" s="43"/>
      <c r="AA133" s="93" t="s">
        <v>329</v>
      </c>
      <c r="AB133" s="93"/>
      <c r="AC133" s="80" t="s">
        <v>242</v>
      </c>
      <c r="AD133" s="43"/>
      <c r="AE133" s="92">
        <v>969688</v>
      </c>
      <c r="AF133" s="92"/>
      <c r="AG133" s="68"/>
    </row>
    <row r="134" spans="1:33">
      <c r="A134" s="16"/>
      <c r="B134" s="119"/>
      <c r="C134" s="82"/>
      <c r="D134" s="82"/>
      <c r="E134" s="43"/>
      <c r="F134" s="43"/>
      <c r="G134" s="83"/>
      <c r="H134" s="83"/>
      <c r="I134" s="43"/>
      <c r="J134" s="43"/>
      <c r="K134" s="82"/>
      <c r="L134" s="82"/>
      <c r="M134" s="43"/>
      <c r="N134" s="43"/>
      <c r="O134" s="82"/>
      <c r="P134" s="82"/>
      <c r="Q134" s="43"/>
      <c r="R134" s="43"/>
      <c r="S134" s="82"/>
      <c r="T134" s="82"/>
      <c r="U134" s="43"/>
      <c r="V134" s="43"/>
      <c r="W134" s="82"/>
      <c r="X134" s="82"/>
      <c r="Y134" s="43"/>
      <c r="Z134" s="43"/>
      <c r="AA134" s="83"/>
      <c r="AB134" s="83"/>
      <c r="AC134" s="28"/>
      <c r="AD134" s="43"/>
      <c r="AE134" s="82"/>
      <c r="AF134" s="82"/>
      <c r="AG134" s="43"/>
    </row>
    <row r="135" spans="1:33">
      <c r="A135" s="16"/>
      <c r="B135" s="106" t="s">
        <v>85</v>
      </c>
      <c r="C135" s="37"/>
      <c r="D135" s="37"/>
      <c r="E135" s="37"/>
      <c r="F135" s="37"/>
      <c r="G135" s="37"/>
      <c r="H135" s="37"/>
      <c r="I135" s="37"/>
      <c r="J135" s="37"/>
      <c r="K135" s="97"/>
      <c r="L135" s="97"/>
      <c r="M135" s="97"/>
      <c r="N135" s="37"/>
      <c r="O135" s="97"/>
      <c r="P135" s="97"/>
      <c r="Q135" s="97"/>
      <c r="R135" s="37"/>
      <c r="S135" s="37"/>
      <c r="T135" s="37"/>
      <c r="U135" s="37"/>
      <c r="V135" s="37"/>
      <c r="W135" s="97"/>
      <c r="X135" s="97"/>
      <c r="Y135" s="97"/>
      <c r="Z135" s="37"/>
      <c r="AA135" s="97"/>
      <c r="AB135" s="97"/>
      <c r="AC135" s="97"/>
      <c r="AD135" s="37"/>
      <c r="AE135" s="37"/>
      <c r="AF135" s="37"/>
      <c r="AG135" s="37"/>
    </row>
    <row r="136" spans="1:33">
      <c r="A136" s="16"/>
      <c r="B136" s="106"/>
      <c r="C136" s="37"/>
      <c r="D136" s="37"/>
      <c r="E136" s="37"/>
      <c r="F136" s="37"/>
      <c r="G136" s="37"/>
      <c r="H136" s="37"/>
      <c r="I136" s="37"/>
      <c r="J136" s="37"/>
      <c r="K136" s="97"/>
      <c r="L136" s="97"/>
      <c r="M136" s="97"/>
      <c r="N136" s="37"/>
      <c r="O136" s="97"/>
      <c r="P136" s="97"/>
      <c r="Q136" s="97"/>
      <c r="R136" s="37"/>
      <c r="S136" s="37"/>
      <c r="T136" s="37"/>
      <c r="U136" s="37"/>
      <c r="V136" s="37"/>
      <c r="W136" s="97"/>
      <c r="X136" s="97"/>
      <c r="Y136" s="97"/>
      <c r="Z136" s="37"/>
      <c r="AA136" s="97"/>
      <c r="AB136" s="97"/>
      <c r="AC136" s="97"/>
      <c r="AD136" s="37"/>
      <c r="AE136" s="37"/>
      <c r="AF136" s="37"/>
      <c r="AG136" s="37"/>
    </row>
    <row r="137" spans="1:33">
      <c r="A137" s="16"/>
      <c r="B137" s="81" t="s">
        <v>86</v>
      </c>
      <c r="C137" s="82">
        <v>446507</v>
      </c>
      <c r="D137" s="82"/>
      <c r="E137" s="43"/>
      <c r="F137" s="43"/>
      <c r="G137" s="83" t="s">
        <v>201</v>
      </c>
      <c r="H137" s="83"/>
      <c r="I137" s="43"/>
      <c r="J137" s="43"/>
      <c r="K137" s="83">
        <v>290</v>
      </c>
      <c r="L137" s="83"/>
      <c r="M137" s="43"/>
      <c r="N137" s="43"/>
      <c r="O137" s="82">
        <v>111141</v>
      </c>
      <c r="P137" s="82"/>
      <c r="Q137" s="43"/>
      <c r="R137" s="43"/>
      <c r="S137" s="83" t="s">
        <v>201</v>
      </c>
      <c r="T137" s="83"/>
      <c r="U137" s="43"/>
      <c r="V137" s="43"/>
      <c r="W137" s="82">
        <v>138372</v>
      </c>
      <c r="X137" s="82"/>
      <c r="Y137" s="43"/>
      <c r="Z137" s="43"/>
      <c r="AA137" s="83" t="s">
        <v>329</v>
      </c>
      <c r="AB137" s="83"/>
      <c r="AC137" s="28" t="s">
        <v>242</v>
      </c>
      <c r="AD137" s="43"/>
      <c r="AE137" s="82">
        <v>680632</v>
      </c>
      <c r="AF137" s="82"/>
      <c r="AG137" s="43"/>
    </row>
    <row r="138" spans="1:33">
      <c r="A138" s="16"/>
      <c r="B138" s="81"/>
      <c r="C138" s="82"/>
      <c r="D138" s="82"/>
      <c r="E138" s="43"/>
      <c r="F138" s="43"/>
      <c r="G138" s="83"/>
      <c r="H138" s="83"/>
      <c r="I138" s="43"/>
      <c r="J138" s="43"/>
      <c r="K138" s="83"/>
      <c r="L138" s="83"/>
      <c r="M138" s="43"/>
      <c r="N138" s="43"/>
      <c r="O138" s="82"/>
      <c r="P138" s="82"/>
      <c r="Q138" s="43"/>
      <c r="R138" s="43"/>
      <c r="S138" s="83"/>
      <c r="T138" s="83"/>
      <c r="U138" s="43"/>
      <c r="V138" s="43"/>
      <c r="W138" s="82"/>
      <c r="X138" s="82"/>
      <c r="Y138" s="43"/>
      <c r="Z138" s="43"/>
      <c r="AA138" s="83"/>
      <c r="AB138" s="83"/>
      <c r="AC138" s="28"/>
      <c r="AD138" s="43"/>
      <c r="AE138" s="82"/>
      <c r="AF138" s="82"/>
      <c r="AG138" s="43"/>
    </row>
    <row r="139" spans="1:33">
      <c r="A139" s="16"/>
      <c r="B139" s="84" t="s">
        <v>87</v>
      </c>
      <c r="C139" s="87">
        <v>20527</v>
      </c>
      <c r="D139" s="87"/>
      <c r="E139" s="37"/>
      <c r="F139" s="37"/>
      <c r="G139" s="85">
        <v>1</v>
      </c>
      <c r="H139" s="85"/>
      <c r="I139" s="37"/>
      <c r="J139" s="37"/>
      <c r="K139" s="87">
        <v>116372</v>
      </c>
      <c r="L139" s="87"/>
      <c r="M139" s="37"/>
      <c r="N139" s="37"/>
      <c r="O139" s="87">
        <v>13869</v>
      </c>
      <c r="P139" s="87"/>
      <c r="Q139" s="37"/>
      <c r="R139" s="37"/>
      <c r="S139" s="87">
        <v>5303</v>
      </c>
      <c r="T139" s="87"/>
      <c r="U139" s="37"/>
      <c r="V139" s="37"/>
      <c r="W139" s="87">
        <v>6741</v>
      </c>
      <c r="X139" s="87"/>
      <c r="Y139" s="37"/>
      <c r="Z139" s="37"/>
      <c r="AA139" s="85" t="s">
        <v>201</v>
      </c>
      <c r="AB139" s="85"/>
      <c r="AC139" s="37"/>
      <c r="AD139" s="37"/>
      <c r="AE139" s="87">
        <v>162813</v>
      </c>
      <c r="AF139" s="87"/>
      <c r="AG139" s="37"/>
    </row>
    <row r="140" spans="1:33">
      <c r="A140" s="16"/>
      <c r="B140" s="84"/>
      <c r="C140" s="87"/>
      <c r="D140" s="87"/>
      <c r="E140" s="37"/>
      <c r="F140" s="37"/>
      <c r="G140" s="85"/>
      <c r="H140" s="85"/>
      <c r="I140" s="37"/>
      <c r="J140" s="37"/>
      <c r="K140" s="87"/>
      <c r="L140" s="87"/>
      <c r="M140" s="37"/>
      <c r="N140" s="37"/>
      <c r="O140" s="87"/>
      <c r="P140" s="87"/>
      <c r="Q140" s="37"/>
      <c r="R140" s="37"/>
      <c r="S140" s="87"/>
      <c r="T140" s="87"/>
      <c r="U140" s="37"/>
      <c r="V140" s="37"/>
      <c r="W140" s="87"/>
      <c r="X140" s="87"/>
      <c r="Y140" s="37"/>
      <c r="Z140" s="37"/>
      <c r="AA140" s="85"/>
      <c r="AB140" s="85"/>
      <c r="AC140" s="37"/>
      <c r="AD140" s="37"/>
      <c r="AE140" s="87"/>
      <c r="AF140" s="87"/>
      <c r="AG140" s="37"/>
    </row>
    <row r="141" spans="1:33">
      <c r="A141" s="16"/>
      <c r="B141" s="81" t="s">
        <v>88</v>
      </c>
      <c r="C141" s="82">
        <v>10778</v>
      </c>
      <c r="D141" s="82"/>
      <c r="E141" s="43"/>
      <c r="F141" s="43"/>
      <c r="G141" s="83">
        <v>430</v>
      </c>
      <c r="H141" s="83"/>
      <c r="I141" s="43"/>
      <c r="J141" s="43"/>
      <c r="K141" s="82">
        <v>10933</v>
      </c>
      <c r="L141" s="82"/>
      <c r="M141" s="43"/>
      <c r="N141" s="43"/>
      <c r="O141" s="82">
        <v>5112</v>
      </c>
      <c r="P141" s="82"/>
      <c r="Q141" s="43"/>
      <c r="R141" s="43"/>
      <c r="S141" s="82">
        <v>4285</v>
      </c>
      <c r="T141" s="82"/>
      <c r="U141" s="43"/>
      <c r="V141" s="43"/>
      <c r="W141" s="82">
        <v>7175</v>
      </c>
      <c r="X141" s="82"/>
      <c r="Y141" s="43"/>
      <c r="Z141" s="43"/>
      <c r="AA141" s="82">
        <v>16174</v>
      </c>
      <c r="AB141" s="82"/>
      <c r="AC141" s="43"/>
      <c r="AD141" s="43"/>
      <c r="AE141" s="82">
        <v>54887</v>
      </c>
      <c r="AF141" s="82"/>
      <c r="AG141" s="43"/>
    </row>
    <row r="142" spans="1:33">
      <c r="A142" s="16"/>
      <c r="B142" s="81"/>
      <c r="C142" s="82"/>
      <c r="D142" s="82"/>
      <c r="E142" s="43"/>
      <c r="F142" s="43"/>
      <c r="G142" s="83"/>
      <c r="H142" s="83"/>
      <c r="I142" s="43"/>
      <c r="J142" s="43"/>
      <c r="K142" s="82"/>
      <c r="L142" s="82"/>
      <c r="M142" s="43"/>
      <c r="N142" s="43"/>
      <c r="O142" s="82"/>
      <c r="P142" s="82"/>
      <c r="Q142" s="43"/>
      <c r="R142" s="43"/>
      <c r="S142" s="82"/>
      <c r="T142" s="82"/>
      <c r="U142" s="43"/>
      <c r="V142" s="43"/>
      <c r="W142" s="82"/>
      <c r="X142" s="82"/>
      <c r="Y142" s="43"/>
      <c r="Z142" s="43"/>
      <c r="AA142" s="82"/>
      <c r="AB142" s="82"/>
      <c r="AC142" s="43"/>
      <c r="AD142" s="43"/>
      <c r="AE142" s="82"/>
      <c r="AF142" s="82"/>
      <c r="AG142" s="43"/>
    </row>
    <row r="143" spans="1:33">
      <c r="A143" s="16"/>
      <c r="B143" s="84" t="s">
        <v>89</v>
      </c>
      <c r="C143" s="87">
        <v>11327</v>
      </c>
      <c r="D143" s="87"/>
      <c r="E143" s="37"/>
      <c r="F143" s="37"/>
      <c r="G143" s="85" t="s">
        <v>201</v>
      </c>
      <c r="H143" s="85"/>
      <c r="I143" s="37"/>
      <c r="J143" s="37"/>
      <c r="K143" s="87">
        <v>7925</v>
      </c>
      <c r="L143" s="87"/>
      <c r="M143" s="37"/>
      <c r="N143" s="37"/>
      <c r="O143" s="87">
        <v>9353</v>
      </c>
      <c r="P143" s="87"/>
      <c r="Q143" s="37"/>
      <c r="R143" s="37"/>
      <c r="S143" s="87">
        <v>6987</v>
      </c>
      <c r="T143" s="87"/>
      <c r="U143" s="37"/>
      <c r="V143" s="37"/>
      <c r="W143" s="87">
        <v>4467</v>
      </c>
      <c r="X143" s="87"/>
      <c r="Y143" s="37"/>
      <c r="Z143" s="37"/>
      <c r="AA143" s="87">
        <v>1504</v>
      </c>
      <c r="AB143" s="87"/>
      <c r="AC143" s="37"/>
      <c r="AD143" s="37"/>
      <c r="AE143" s="87">
        <v>41563</v>
      </c>
      <c r="AF143" s="87"/>
      <c r="AG143" s="37"/>
    </row>
    <row r="144" spans="1:33">
      <c r="A144" s="16"/>
      <c r="B144" s="84"/>
      <c r="C144" s="87"/>
      <c r="D144" s="87"/>
      <c r="E144" s="37"/>
      <c r="F144" s="37"/>
      <c r="G144" s="85"/>
      <c r="H144" s="85"/>
      <c r="I144" s="37"/>
      <c r="J144" s="37"/>
      <c r="K144" s="87"/>
      <c r="L144" s="87"/>
      <c r="M144" s="37"/>
      <c r="N144" s="37"/>
      <c r="O144" s="87"/>
      <c r="P144" s="87"/>
      <c r="Q144" s="37"/>
      <c r="R144" s="37"/>
      <c r="S144" s="87"/>
      <c r="T144" s="87"/>
      <c r="U144" s="37"/>
      <c r="V144" s="37"/>
      <c r="W144" s="87"/>
      <c r="X144" s="87"/>
      <c r="Y144" s="37"/>
      <c r="Z144" s="37"/>
      <c r="AA144" s="87"/>
      <c r="AB144" s="87"/>
      <c r="AC144" s="37"/>
      <c r="AD144" s="37"/>
      <c r="AE144" s="87"/>
      <c r="AF144" s="87"/>
      <c r="AG144" s="37"/>
    </row>
    <row r="145" spans="1:33">
      <c r="A145" s="16"/>
      <c r="B145" s="81" t="s">
        <v>90</v>
      </c>
      <c r="C145" s="83" t="s">
        <v>245</v>
      </c>
      <c r="D145" s="83"/>
      <c r="E145" s="28" t="s">
        <v>242</v>
      </c>
      <c r="F145" s="43"/>
      <c r="G145" s="83">
        <v>6</v>
      </c>
      <c r="H145" s="83"/>
      <c r="I145" s="43"/>
      <c r="J145" s="43"/>
      <c r="K145" s="83" t="s">
        <v>201</v>
      </c>
      <c r="L145" s="83"/>
      <c r="M145" s="43"/>
      <c r="N145" s="43"/>
      <c r="O145" s="83">
        <v>673</v>
      </c>
      <c r="P145" s="83"/>
      <c r="Q145" s="43"/>
      <c r="R145" s="43"/>
      <c r="S145" s="83" t="s">
        <v>201</v>
      </c>
      <c r="T145" s="83"/>
      <c r="U145" s="43"/>
      <c r="V145" s="43"/>
      <c r="W145" s="83" t="s">
        <v>330</v>
      </c>
      <c r="X145" s="83"/>
      <c r="Y145" s="28" t="s">
        <v>242</v>
      </c>
      <c r="Z145" s="43"/>
      <c r="AA145" s="83" t="s">
        <v>201</v>
      </c>
      <c r="AB145" s="83"/>
      <c r="AC145" s="43"/>
      <c r="AD145" s="43"/>
      <c r="AE145" s="83" t="s">
        <v>331</v>
      </c>
      <c r="AF145" s="83"/>
      <c r="AG145" s="28" t="s">
        <v>242</v>
      </c>
    </row>
    <row r="146" spans="1:33" ht="15.75" thickBot="1">
      <c r="A146" s="16"/>
      <c r="B146" s="81"/>
      <c r="C146" s="98"/>
      <c r="D146" s="98"/>
      <c r="E146" s="99"/>
      <c r="F146" s="43"/>
      <c r="G146" s="98"/>
      <c r="H146" s="98"/>
      <c r="I146" s="56"/>
      <c r="J146" s="43"/>
      <c r="K146" s="98"/>
      <c r="L146" s="98"/>
      <c r="M146" s="56"/>
      <c r="N146" s="43"/>
      <c r="O146" s="98"/>
      <c r="P146" s="98"/>
      <c r="Q146" s="56"/>
      <c r="R146" s="43"/>
      <c r="S146" s="98"/>
      <c r="T146" s="98"/>
      <c r="U146" s="56"/>
      <c r="V146" s="43"/>
      <c r="W146" s="98"/>
      <c r="X146" s="98"/>
      <c r="Y146" s="99"/>
      <c r="Z146" s="43"/>
      <c r="AA146" s="98"/>
      <c r="AB146" s="98"/>
      <c r="AC146" s="56"/>
      <c r="AD146" s="43"/>
      <c r="AE146" s="98"/>
      <c r="AF146" s="98"/>
      <c r="AG146" s="99"/>
    </row>
    <row r="147" spans="1:33">
      <c r="A147" s="16"/>
      <c r="B147" s="120" t="s">
        <v>91</v>
      </c>
      <c r="C147" s="102">
        <v>489114</v>
      </c>
      <c r="D147" s="102"/>
      <c r="E147" s="38"/>
      <c r="F147" s="37"/>
      <c r="G147" s="103">
        <v>437</v>
      </c>
      <c r="H147" s="103"/>
      <c r="I147" s="38"/>
      <c r="J147" s="37"/>
      <c r="K147" s="102">
        <v>135520</v>
      </c>
      <c r="L147" s="102"/>
      <c r="M147" s="38"/>
      <c r="N147" s="37"/>
      <c r="O147" s="102">
        <v>140148</v>
      </c>
      <c r="P147" s="102"/>
      <c r="Q147" s="38"/>
      <c r="R147" s="37"/>
      <c r="S147" s="102">
        <v>16575</v>
      </c>
      <c r="T147" s="102"/>
      <c r="U147" s="38"/>
      <c r="V147" s="37"/>
      <c r="W147" s="102">
        <v>155971</v>
      </c>
      <c r="X147" s="102"/>
      <c r="Y147" s="38"/>
      <c r="Z147" s="37"/>
      <c r="AA147" s="102">
        <v>2000</v>
      </c>
      <c r="AB147" s="102"/>
      <c r="AC147" s="38"/>
      <c r="AD147" s="37"/>
      <c r="AE147" s="102">
        <v>939765</v>
      </c>
      <c r="AF147" s="102"/>
      <c r="AG147" s="38"/>
    </row>
    <row r="148" spans="1:33" ht="15.75" thickBot="1">
      <c r="A148" s="16"/>
      <c r="B148" s="120"/>
      <c r="C148" s="88"/>
      <c r="D148" s="88"/>
      <c r="E148" s="62"/>
      <c r="F148" s="37"/>
      <c r="G148" s="86"/>
      <c r="H148" s="86"/>
      <c r="I148" s="62"/>
      <c r="J148" s="37"/>
      <c r="K148" s="88"/>
      <c r="L148" s="88"/>
      <c r="M148" s="62"/>
      <c r="N148" s="37"/>
      <c r="O148" s="88"/>
      <c r="P148" s="88"/>
      <c r="Q148" s="62"/>
      <c r="R148" s="37"/>
      <c r="S148" s="88"/>
      <c r="T148" s="88"/>
      <c r="U148" s="62"/>
      <c r="V148" s="37"/>
      <c r="W148" s="88"/>
      <c r="X148" s="88"/>
      <c r="Y148" s="62"/>
      <c r="Z148" s="37"/>
      <c r="AA148" s="88"/>
      <c r="AB148" s="88"/>
      <c r="AC148" s="62"/>
      <c r="AD148" s="37"/>
      <c r="AE148" s="88"/>
      <c r="AF148" s="88"/>
      <c r="AG148" s="62"/>
    </row>
    <row r="149" spans="1:33">
      <c r="A149" s="16"/>
      <c r="B149" s="105" t="s">
        <v>92</v>
      </c>
      <c r="C149" s="92">
        <v>31861</v>
      </c>
      <c r="D149" s="92"/>
      <c r="E149" s="68"/>
      <c r="F149" s="43"/>
      <c r="G149" s="92">
        <v>7828</v>
      </c>
      <c r="H149" s="92"/>
      <c r="I149" s="68"/>
      <c r="J149" s="43"/>
      <c r="K149" s="93" t="s">
        <v>201</v>
      </c>
      <c r="L149" s="93"/>
      <c r="M149" s="68"/>
      <c r="N149" s="43"/>
      <c r="O149" s="93" t="s">
        <v>201</v>
      </c>
      <c r="P149" s="93"/>
      <c r="Q149" s="68"/>
      <c r="R149" s="43"/>
      <c r="S149" s="93" t="s">
        <v>201</v>
      </c>
      <c r="T149" s="93"/>
      <c r="U149" s="68"/>
      <c r="V149" s="43"/>
      <c r="W149" s="93" t="s">
        <v>201</v>
      </c>
      <c r="X149" s="93"/>
      <c r="Y149" s="68"/>
      <c r="Z149" s="43"/>
      <c r="AA149" s="93" t="s">
        <v>201</v>
      </c>
      <c r="AB149" s="93"/>
      <c r="AC149" s="68"/>
      <c r="AD149" s="43"/>
      <c r="AE149" s="92">
        <v>39689</v>
      </c>
      <c r="AF149" s="92"/>
      <c r="AG149" s="68"/>
    </row>
    <row r="150" spans="1:33" ht="15.75" thickBot="1">
      <c r="A150" s="16"/>
      <c r="B150" s="105"/>
      <c r="C150" s="100"/>
      <c r="D150" s="100"/>
      <c r="E150" s="56"/>
      <c r="F150" s="43"/>
      <c r="G150" s="100"/>
      <c r="H150" s="100"/>
      <c r="I150" s="56"/>
      <c r="J150" s="43"/>
      <c r="K150" s="98"/>
      <c r="L150" s="98"/>
      <c r="M150" s="56"/>
      <c r="N150" s="43"/>
      <c r="O150" s="98"/>
      <c r="P150" s="98"/>
      <c r="Q150" s="56"/>
      <c r="R150" s="43"/>
      <c r="S150" s="98"/>
      <c r="T150" s="98"/>
      <c r="U150" s="56"/>
      <c r="V150" s="43"/>
      <c r="W150" s="98"/>
      <c r="X150" s="98"/>
      <c r="Y150" s="56"/>
      <c r="Z150" s="43"/>
      <c r="AA150" s="98"/>
      <c r="AB150" s="98"/>
      <c r="AC150" s="56"/>
      <c r="AD150" s="43"/>
      <c r="AE150" s="100"/>
      <c r="AF150" s="100"/>
      <c r="AG150" s="56"/>
    </row>
    <row r="151" spans="1:33">
      <c r="A151" s="16"/>
      <c r="B151" s="106" t="s">
        <v>295</v>
      </c>
      <c r="C151" s="102">
        <v>57232</v>
      </c>
      <c r="D151" s="102"/>
      <c r="E151" s="38"/>
      <c r="F151" s="37"/>
      <c r="G151" s="102">
        <v>7391</v>
      </c>
      <c r="H151" s="102"/>
      <c r="I151" s="38"/>
      <c r="J151" s="37"/>
      <c r="K151" s="102">
        <v>15699</v>
      </c>
      <c r="L151" s="102"/>
      <c r="M151" s="38"/>
      <c r="N151" s="37"/>
      <c r="O151" s="102">
        <v>11312</v>
      </c>
      <c r="P151" s="102"/>
      <c r="Q151" s="38"/>
      <c r="R151" s="37"/>
      <c r="S151" s="103" t="s">
        <v>332</v>
      </c>
      <c r="T151" s="103"/>
      <c r="U151" s="104" t="s">
        <v>242</v>
      </c>
      <c r="V151" s="37"/>
      <c r="W151" s="102">
        <v>4404</v>
      </c>
      <c r="X151" s="102"/>
      <c r="Y151" s="38"/>
      <c r="Z151" s="37"/>
      <c r="AA151" s="103" t="s">
        <v>333</v>
      </c>
      <c r="AB151" s="103"/>
      <c r="AC151" s="104" t="s">
        <v>242</v>
      </c>
      <c r="AD151" s="37"/>
      <c r="AE151" s="102">
        <v>69612</v>
      </c>
      <c r="AF151" s="102"/>
      <c r="AG151" s="38"/>
    </row>
    <row r="152" spans="1:33">
      <c r="A152" s="16"/>
      <c r="B152" s="106"/>
      <c r="C152" s="87"/>
      <c r="D152" s="87"/>
      <c r="E152" s="37"/>
      <c r="F152" s="37"/>
      <c r="G152" s="87"/>
      <c r="H152" s="87"/>
      <c r="I152" s="37"/>
      <c r="J152" s="37"/>
      <c r="K152" s="87"/>
      <c r="L152" s="87"/>
      <c r="M152" s="37"/>
      <c r="N152" s="37"/>
      <c r="O152" s="87"/>
      <c r="P152" s="87"/>
      <c r="Q152" s="37"/>
      <c r="R152" s="37"/>
      <c r="S152" s="85"/>
      <c r="T152" s="85"/>
      <c r="U152" s="89"/>
      <c r="V152" s="37"/>
      <c r="W152" s="87"/>
      <c r="X152" s="87"/>
      <c r="Y152" s="37"/>
      <c r="Z152" s="37"/>
      <c r="AA152" s="85"/>
      <c r="AB152" s="85"/>
      <c r="AC152" s="89"/>
      <c r="AD152" s="37"/>
      <c r="AE152" s="87"/>
      <c r="AF152" s="87"/>
      <c r="AG152" s="37"/>
    </row>
    <row r="153" spans="1:33">
      <c r="A153" s="16"/>
      <c r="B153" s="105" t="s">
        <v>298</v>
      </c>
      <c r="C153" s="82">
        <v>10925</v>
      </c>
      <c r="D153" s="82"/>
      <c r="E153" s="43"/>
      <c r="F153" s="43"/>
      <c r="G153" s="83" t="s">
        <v>334</v>
      </c>
      <c r="H153" s="83"/>
      <c r="I153" s="28" t="s">
        <v>242</v>
      </c>
      <c r="J153" s="43"/>
      <c r="K153" s="82">
        <v>14179</v>
      </c>
      <c r="L153" s="82"/>
      <c r="M153" s="43"/>
      <c r="N153" s="43"/>
      <c r="O153" s="82">
        <v>2149</v>
      </c>
      <c r="P153" s="82"/>
      <c r="Q153" s="43"/>
      <c r="R153" s="43"/>
      <c r="S153" s="83">
        <v>896</v>
      </c>
      <c r="T153" s="83"/>
      <c r="U153" s="43"/>
      <c r="V153" s="43"/>
      <c r="W153" s="83" t="s">
        <v>335</v>
      </c>
      <c r="X153" s="83"/>
      <c r="Y153" s="28" t="s">
        <v>242</v>
      </c>
      <c r="Z153" s="43"/>
      <c r="AA153" s="82">
        <v>27358</v>
      </c>
      <c r="AB153" s="82"/>
      <c r="AC153" s="43"/>
      <c r="AD153" s="43"/>
      <c r="AE153" s="82">
        <v>51769</v>
      </c>
      <c r="AF153" s="82"/>
      <c r="AG153" s="43"/>
    </row>
    <row r="154" spans="1:33" ht="15.75" thickBot="1">
      <c r="A154" s="16"/>
      <c r="B154" s="105"/>
      <c r="C154" s="100"/>
      <c r="D154" s="100"/>
      <c r="E154" s="56"/>
      <c r="F154" s="43"/>
      <c r="G154" s="98"/>
      <c r="H154" s="98"/>
      <c r="I154" s="99"/>
      <c r="J154" s="43"/>
      <c r="K154" s="100"/>
      <c r="L154" s="100"/>
      <c r="M154" s="56"/>
      <c r="N154" s="43"/>
      <c r="O154" s="100"/>
      <c r="P154" s="100"/>
      <c r="Q154" s="56"/>
      <c r="R154" s="43"/>
      <c r="S154" s="98"/>
      <c r="T154" s="98"/>
      <c r="U154" s="56"/>
      <c r="V154" s="43"/>
      <c r="W154" s="98"/>
      <c r="X154" s="98"/>
      <c r="Y154" s="99"/>
      <c r="Z154" s="43"/>
      <c r="AA154" s="100"/>
      <c r="AB154" s="100"/>
      <c r="AC154" s="56"/>
      <c r="AD154" s="43"/>
      <c r="AE154" s="100"/>
      <c r="AF154" s="100"/>
      <c r="AG154" s="56"/>
    </row>
    <row r="155" spans="1:33">
      <c r="A155" s="16"/>
      <c r="B155" s="106" t="s">
        <v>301</v>
      </c>
      <c r="C155" s="104" t="s">
        <v>200</v>
      </c>
      <c r="D155" s="102">
        <v>46307</v>
      </c>
      <c r="E155" s="38"/>
      <c r="F155" s="37"/>
      <c r="G155" s="104" t="s">
        <v>200</v>
      </c>
      <c r="H155" s="102">
        <v>10790</v>
      </c>
      <c r="I155" s="38"/>
      <c r="J155" s="37"/>
      <c r="K155" s="104" t="s">
        <v>200</v>
      </c>
      <c r="L155" s="102">
        <v>1520</v>
      </c>
      <c r="M155" s="38"/>
      <c r="N155" s="37"/>
      <c r="O155" s="104" t="s">
        <v>200</v>
      </c>
      <c r="P155" s="102">
        <v>9163</v>
      </c>
      <c r="Q155" s="38"/>
      <c r="R155" s="37"/>
      <c r="S155" s="104" t="s">
        <v>200</v>
      </c>
      <c r="T155" s="103" t="s">
        <v>336</v>
      </c>
      <c r="U155" s="104" t="s">
        <v>242</v>
      </c>
      <c r="V155" s="37"/>
      <c r="W155" s="104" t="s">
        <v>200</v>
      </c>
      <c r="X155" s="102">
        <v>4743</v>
      </c>
      <c r="Y155" s="38"/>
      <c r="Z155" s="37"/>
      <c r="AA155" s="104" t="s">
        <v>200</v>
      </c>
      <c r="AB155" s="103" t="s">
        <v>337</v>
      </c>
      <c r="AC155" s="104" t="s">
        <v>242</v>
      </c>
      <c r="AD155" s="37"/>
      <c r="AE155" s="104" t="s">
        <v>200</v>
      </c>
      <c r="AF155" s="102">
        <v>17843</v>
      </c>
      <c r="AG155" s="38"/>
    </row>
    <row r="156" spans="1:33" ht="15.75" thickBot="1">
      <c r="A156" s="16"/>
      <c r="B156" s="106"/>
      <c r="C156" s="111"/>
      <c r="D156" s="113"/>
      <c r="E156" s="59"/>
      <c r="F156" s="37"/>
      <c r="G156" s="111"/>
      <c r="H156" s="113"/>
      <c r="I156" s="59"/>
      <c r="J156" s="37"/>
      <c r="K156" s="111"/>
      <c r="L156" s="113"/>
      <c r="M156" s="59"/>
      <c r="N156" s="37"/>
      <c r="O156" s="111"/>
      <c r="P156" s="113"/>
      <c r="Q156" s="59"/>
      <c r="R156" s="37"/>
      <c r="S156" s="111"/>
      <c r="T156" s="118"/>
      <c r="U156" s="111"/>
      <c r="V156" s="37"/>
      <c r="W156" s="111"/>
      <c r="X156" s="113"/>
      <c r="Y156" s="59"/>
      <c r="Z156" s="37"/>
      <c r="AA156" s="111"/>
      <c r="AB156" s="118"/>
      <c r="AC156" s="111"/>
      <c r="AD156" s="37"/>
      <c r="AE156" s="111"/>
      <c r="AF156" s="113"/>
      <c r="AG156" s="59"/>
    </row>
    <row r="157" spans="1:33" ht="15.75" thickTop="1"/>
  </sheetData>
  <mergeCells count="1604">
    <mergeCell ref="B7:AG7"/>
    <mergeCell ref="B8:AG8"/>
    <mergeCell ref="B48:AG48"/>
    <mergeCell ref="B49:AG49"/>
    <mergeCell ref="AF155:AF156"/>
    <mergeCell ref="AG155:AG156"/>
    <mergeCell ref="A1:A2"/>
    <mergeCell ref="B1:AG1"/>
    <mergeCell ref="B2:AG2"/>
    <mergeCell ref="B3:AG3"/>
    <mergeCell ref="A4:A156"/>
    <mergeCell ref="B4:AG4"/>
    <mergeCell ref="B5:AG5"/>
    <mergeCell ref="B6:AG6"/>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Z135:Z136"/>
    <mergeCell ref="AA135:AC136"/>
    <mergeCell ref="AD135:AD136"/>
    <mergeCell ref="AE135:AG136"/>
    <mergeCell ref="B137:B138"/>
    <mergeCell ref="C137:D138"/>
    <mergeCell ref="E137:E138"/>
    <mergeCell ref="F137:F138"/>
    <mergeCell ref="G137:H138"/>
    <mergeCell ref="I137:I138"/>
    <mergeCell ref="N135:N136"/>
    <mergeCell ref="O135:Q136"/>
    <mergeCell ref="R135:R136"/>
    <mergeCell ref="S135:U136"/>
    <mergeCell ref="V135:V136"/>
    <mergeCell ref="W135:Y136"/>
    <mergeCell ref="B135:B136"/>
    <mergeCell ref="C135:E136"/>
    <mergeCell ref="F135:F136"/>
    <mergeCell ref="G135:I136"/>
    <mergeCell ref="J135:J136"/>
    <mergeCell ref="K135:M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AC131:AC132"/>
    <mergeCell ref="AD131:AD132"/>
    <mergeCell ref="AE131:AF132"/>
    <mergeCell ref="AG131:AG132"/>
    <mergeCell ref="B133:B134"/>
    <mergeCell ref="C133:D134"/>
    <mergeCell ref="E133:E134"/>
    <mergeCell ref="F133:F134"/>
    <mergeCell ref="G133:H134"/>
    <mergeCell ref="I133:I134"/>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F129:AF130"/>
    <mergeCell ref="AG129:AG130"/>
    <mergeCell ref="B131:B132"/>
    <mergeCell ref="C131:D132"/>
    <mergeCell ref="E131:E132"/>
    <mergeCell ref="F131:F132"/>
    <mergeCell ref="G131:H132"/>
    <mergeCell ref="I131:I132"/>
    <mergeCell ref="J131:J132"/>
    <mergeCell ref="K131:L132"/>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AA127:AC127"/>
    <mergeCell ref="AE127:AG127"/>
    <mergeCell ref="C128:E128"/>
    <mergeCell ref="G128:I128"/>
    <mergeCell ref="K128:M128"/>
    <mergeCell ref="O128:Q128"/>
    <mergeCell ref="S128:U128"/>
    <mergeCell ref="W128:Y128"/>
    <mergeCell ref="AA128:AC128"/>
    <mergeCell ref="AE128:AG128"/>
    <mergeCell ref="Z125:Z126"/>
    <mergeCell ref="AA125:AC125"/>
    <mergeCell ref="AA126:AC126"/>
    <mergeCell ref="AD125:AD126"/>
    <mergeCell ref="AE125:AG126"/>
    <mergeCell ref="C127:E127"/>
    <mergeCell ref="G127:I127"/>
    <mergeCell ref="K127:M127"/>
    <mergeCell ref="O127:U127"/>
    <mergeCell ref="W127:Y127"/>
    <mergeCell ref="N125:N126"/>
    <mergeCell ref="O125:Q126"/>
    <mergeCell ref="R125:R126"/>
    <mergeCell ref="S125:U126"/>
    <mergeCell ref="V125:V126"/>
    <mergeCell ref="W125:Y126"/>
    <mergeCell ref="AF120:AF121"/>
    <mergeCell ref="AG120:AG121"/>
    <mergeCell ref="B122:AG122"/>
    <mergeCell ref="C124:AG124"/>
    <mergeCell ref="B125:B126"/>
    <mergeCell ref="C125:E126"/>
    <mergeCell ref="F125:F126"/>
    <mergeCell ref="G125:I126"/>
    <mergeCell ref="J125:J126"/>
    <mergeCell ref="K125:M126"/>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Z102:Z103"/>
    <mergeCell ref="AA102:AB103"/>
    <mergeCell ref="AC102:AC103"/>
    <mergeCell ref="AD102:AD103"/>
    <mergeCell ref="AE102:AF103"/>
    <mergeCell ref="AG102:AG103"/>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Z98:Z99"/>
    <mergeCell ref="AA98:AC99"/>
    <mergeCell ref="AD98:AD99"/>
    <mergeCell ref="AE98:AG99"/>
    <mergeCell ref="B100:B101"/>
    <mergeCell ref="C100:D101"/>
    <mergeCell ref="E100:E101"/>
    <mergeCell ref="F100:F101"/>
    <mergeCell ref="G100:H101"/>
    <mergeCell ref="I100:I101"/>
    <mergeCell ref="N98:N99"/>
    <mergeCell ref="O98:Q99"/>
    <mergeCell ref="R98:R99"/>
    <mergeCell ref="S98:U99"/>
    <mergeCell ref="V98:V99"/>
    <mergeCell ref="W98:Y99"/>
    <mergeCell ref="B98:B99"/>
    <mergeCell ref="C98:E99"/>
    <mergeCell ref="F98:F99"/>
    <mergeCell ref="G98:I99"/>
    <mergeCell ref="J98:J99"/>
    <mergeCell ref="K98:M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AC94:AC95"/>
    <mergeCell ref="AD94:AD95"/>
    <mergeCell ref="AE94:AF95"/>
    <mergeCell ref="AG94:AG95"/>
    <mergeCell ref="B96:B97"/>
    <mergeCell ref="C96:D97"/>
    <mergeCell ref="E96:E97"/>
    <mergeCell ref="F96:F97"/>
    <mergeCell ref="G96:H97"/>
    <mergeCell ref="I96:I97"/>
    <mergeCell ref="U94:U95"/>
    <mergeCell ref="V94:V95"/>
    <mergeCell ref="W94:X95"/>
    <mergeCell ref="Y94:Y95"/>
    <mergeCell ref="Z94:Z95"/>
    <mergeCell ref="AA94:AB95"/>
    <mergeCell ref="M94:M95"/>
    <mergeCell ref="N94:N95"/>
    <mergeCell ref="O94:P95"/>
    <mergeCell ref="Q94:Q95"/>
    <mergeCell ref="R94:R95"/>
    <mergeCell ref="S94:T95"/>
    <mergeCell ref="AF92:AF93"/>
    <mergeCell ref="AG92:AG93"/>
    <mergeCell ref="B94:B95"/>
    <mergeCell ref="C94:D95"/>
    <mergeCell ref="E94:E95"/>
    <mergeCell ref="F94:F95"/>
    <mergeCell ref="G94:H95"/>
    <mergeCell ref="I94:I95"/>
    <mergeCell ref="J94:J95"/>
    <mergeCell ref="K94:L95"/>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A90:AC90"/>
    <mergeCell ref="AE90:AG90"/>
    <mergeCell ref="C91:E91"/>
    <mergeCell ref="G91:I91"/>
    <mergeCell ref="K91:M91"/>
    <mergeCell ref="O91:Q91"/>
    <mergeCell ref="S91:U91"/>
    <mergeCell ref="W91:Y91"/>
    <mergeCell ref="AA91:AC91"/>
    <mergeCell ref="AE91:AG91"/>
    <mergeCell ref="Z88:Z89"/>
    <mergeCell ref="AA88:AC88"/>
    <mergeCell ref="AA89:AC89"/>
    <mergeCell ref="AD88:AD89"/>
    <mergeCell ref="AE88:AG89"/>
    <mergeCell ref="C90:E90"/>
    <mergeCell ref="G90:I90"/>
    <mergeCell ref="K90:M90"/>
    <mergeCell ref="O90:U90"/>
    <mergeCell ref="W90:Y90"/>
    <mergeCell ref="N88:N89"/>
    <mergeCell ref="O88:Q89"/>
    <mergeCell ref="R88:R89"/>
    <mergeCell ref="S88:U89"/>
    <mergeCell ref="V88:V89"/>
    <mergeCell ref="W88:Y89"/>
    <mergeCell ref="AF83:AF84"/>
    <mergeCell ref="AG83:AG84"/>
    <mergeCell ref="B85:AG85"/>
    <mergeCell ref="C87:AG87"/>
    <mergeCell ref="B88:B89"/>
    <mergeCell ref="C88:E89"/>
    <mergeCell ref="F88:F89"/>
    <mergeCell ref="G88:I89"/>
    <mergeCell ref="J88:J89"/>
    <mergeCell ref="K88:M89"/>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Z63:Z64"/>
    <mergeCell ref="AA63:AC64"/>
    <mergeCell ref="AD63:AD64"/>
    <mergeCell ref="AE63:AG64"/>
    <mergeCell ref="B65:B66"/>
    <mergeCell ref="C65:D66"/>
    <mergeCell ref="E65:E66"/>
    <mergeCell ref="F65:F66"/>
    <mergeCell ref="G65:H66"/>
    <mergeCell ref="I65:I66"/>
    <mergeCell ref="N63:N64"/>
    <mergeCell ref="O63:Q64"/>
    <mergeCell ref="R63:R64"/>
    <mergeCell ref="S63:U64"/>
    <mergeCell ref="V63:V64"/>
    <mergeCell ref="W63:Y64"/>
    <mergeCell ref="B63:B64"/>
    <mergeCell ref="C63:E64"/>
    <mergeCell ref="F63:F64"/>
    <mergeCell ref="G63:I64"/>
    <mergeCell ref="J63:J64"/>
    <mergeCell ref="K63:M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A56:AC56"/>
    <mergeCell ref="AE56:AG56"/>
    <mergeCell ref="B57:B58"/>
    <mergeCell ref="C57:C58"/>
    <mergeCell ref="D57:D58"/>
    <mergeCell ref="E57:E58"/>
    <mergeCell ref="F57:F58"/>
    <mergeCell ref="G57:G58"/>
    <mergeCell ref="H57:H58"/>
    <mergeCell ref="I57:I58"/>
    <mergeCell ref="C56:E56"/>
    <mergeCell ref="G56:I56"/>
    <mergeCell ref="K56:M56"/>
    <mergeCell ref="O56:Q56"/>
    <mergeCell ref="S56:U56"/>
    <mergeCell ref="W56:Y56"/>
    <mergeCell ref="AD53:AD54"/>
    <mergeCell ref="AE53:AG54"/>
    <mergeCell ref="C55:E55"/>
    <mergeCell ref="G55:I55"/>
    <mergeCell ref="K55:M55"/>
    <mergeCell ref="O55:U55"/>
    <mergeCell ref="W55:Y55"/>
    <mergeCell ref="AA55:AC55"/>
    <mergeCell ref="AE55:AG55"/>
    <mergeCell ref="R53:R54"/>
    <mergeCell ref="S53:U54"/>
    <mergeCell ref="V53:V54"/>
    <mergeCell ref="W53:Y54"/>
    <mergeCell ref="Z53:Z54"/>
    <mergeCell ref="AA53:AC53"/>
    <mergeCell ref="AA54:AC54"/>
    <mergeCell ref="B50:AG50"/>
    <mergeCell ref="C52:AG52"/>
    <mergeCell ref="B53:B54"/>
    <mergeCell ref="C53:E54"/>
    <mergeCell ref="F53:F54"/>
    <mergeCell ref="G53:I54"/>
    <mergeCell ref="J53:J54"/>
    <mergeCell ref="K53:M54"/>
    <mergeCell ref="N53:N54"/>
    <mergeCell ref="O53:Q54"/>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F44:AF45"/>
    <mergeCell ref="AG44:AG45"/>
    <mergeCell ref="B46:B47"/>
    <mergeCell ref="C46:C47"/>
    <mergeCell ref="D46:D47"/>
    <mergeCell ref="E46:E47"/>
    <mergeCell ref="F46:F47"/>
    <mergeCell ref="G46:G47"/>
    <mergeCell ref="H46:H47"/>
    <mergeCell ref="I46:I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Z22:Z23"/>
    <mergeCell ref="AA22:AC23"/>
    <mergeCell ref="AD22:AD23"/>
    <mergeCell ref="AE22:AG23"/>
    <mergeCell ref="B24:B25"/>
    <mergeCell ref="C24:D25"/>
    <mergeCell ref="E24:E25"/>
    <mergeCell ref="F24:F25"/>
    <mergeCell ref="G24:H25"/>
    <mergeCell ref="I24:I25"/>
    <mergeCell ref="N22:N23"/>
    <mergeCell ref="O22:Q23"/>
    <mergeCell ref="R22:R23"/>
    <mergeCell ref="S22:U23"/>
    <mergeCell ref="V22:V23"/>
    <mergeCell ref="W22:Y23"/>
    <mergeCell ref="B22:B23"/>
    <mergeCell ref="C22:E23"/>
    <mergeCell ref="F22:F23"/>
    <mergeCell ref="G22:I23"/>
    <mergeCell ref="J22:J23"/>
    <mergeCell ref="K22:M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C15"/>
    <mergeCell ref="AE15:AG15"/>
    <mergeCell ref="B16:B17"/>
    <mergeCell ref="C16:C17"/>
    <mergeCell ref="D16:D17"/>
    <mergeCell ref="E16:E17"/>
    <mergeCell ref="F16:F17"/>
    <mergeCell ref="G16:G17"/>
    <mergeCell ref="H16:H17"/>
    <mergeCell ref="I16:I17"/>
    <mergeCell ref="C15:E15"/>
    <mergeCell ref="G15:I15"/>
    <mergeCell ref="K15:M15"/>
    <mergeCell ref="O15:Q15"/>
    <mergeCell ref="S15:U15"/>
    <mergeCell ref="W15:Y15"/>
    <mergeCell ref="AD12:AD13"/>
    <mergeCell ref="AE12:AG13"/>
    <mergeCell ref="C14:E14"/>
    <mergeCell ref="G14:I14"/>
    <mergeCell ref="K14:M14"/>
    <mergeCell ref="O14:U14"/>
    <mergeCell ref="W14:Y14"/>
    <mergeCell ref="AA14:AC14"/>
    <mergeCell ref="AE14:AG14"/>
    <mergeCell ref="R12:R13"/>
    <mergeCell ref="S12:U13"/>
    <mergeCell ref="V12:V13"/>
    <mergeCell ref="W12:Y13"/>
    <mergeCell ref="Z12:Z13"/>
    <mergeCell ref="AA12:AC12"/>
    <mergeCell ref="AA13:AC13"/>
    <mergeCell ref="B9:AG9"/>
    <mergeCell ref="C11:AG11"/>
    <mergeCell ref="B12:B13"/>
    <mergeCell ref="C12:E13"/>
    <mergeCell ref="F12:F13"/>
    <mergeCell ref="G12:I13"/>
    <mergeCell ref="J12:J13"/>
    <mergeCell ref="K12:M13"/>
    <mergeCell ref="N12:N13"/>
    <mergeCell ref="O12: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Condensed_Consolidated_Stateme</vt:lpstr>
      <vt:lpstr>Condensed_Consolidated_Stateme1</vt:lpstr>
      <vt:lpstr>Overview</vt:lpstr>
      <vt:lpstr>Rose_Rock_Midstream_LP</vt:lpstr>
      <vt:lpstr>Equity_Method_Investments</vt:lpstr>
      <vt:lpstr>Segments</vt:lpstr>
      <vt:lpstr>Inventories</vt:lpstr>
      <vt:lpstr>Financial_Instruments</vt:lpstr>
      <vt:lpstr>Income_Taxes</vt:lpstr>
      <vt:lpstr>LongTerm_Debt</vt:lpstr>
      <vt:lpstr>Commitments_and_Contingencies</vt:lpstr>
      <vt:lpstr>Equity</vt:lpstr>
      <vt:lpstr>Earnings_Per_Share</vt:lpstr>
      <vt:lpstr>Supplemental_Cash_Flow_Informa</vt:lpstr>
      <vt:lpstr>Related_Party_Transactions</vt:lpstr>
      <vt:lpstr>Condensed_Consolidating_Guaran</vt:lpstr>
      <vt:lpstr>Acquisition</vt:lpstr>
      <vt:lpstr>Disposal_of_longlived_assets</vt:lpstr>
      <vt:lpstr>Overview_Policies</vt:lpstr>
      <vt:lpstr>Financial_Instruments_Policies</vt:lpstr>
      <vt:lpstr>Rose_Rock_Midstream_LP_Tables</vt:lpstr>
      <vt:lpstr>Equity_Method_Investments_Tabl</vt:lpstr>
      <vt:lpstr>Segments_Tables</vt:lpstr>
      <vt:lpstr>Inventories_Tables</vt:lpstr>
      <vt:lpstr>Financial_Instruments_Tables</vt:lpstr>
      <vt:lpstr>LongTerm_Debt_Tables</vt:lpstr>
      <vt:lpstr>Commitments_and_Contingencies_</vt:lpstr>
      <vt:lpstr>Equity_Tables</vt:lpstr>
      <vt:lpstr>Earnings_Per_Share_Tables</vt:lpstr>
      <vt:lpstr>Supplemental_Cash_Flow_Informa1</vt:lpstr>
      <vt:lpstr>Related_Party_Transactions_Tab</vt:lpstr>
      <vt:lpstr>Condensed_Consolidating_Guaran1</vt:lpstr>
      <vt:lpstr>Acquisition_Tables</vt:lpstr>
      <vt:lpstr>Rose_Rock_Midstream_LP_Distrib</vt:lpstr>
      <vt:lpstr>Rose_Rock_Midstream_LP_Summari</vt:lpstr>
      <vt:lpstr>Rose_Rock_Midstream_LP_Summari1</vt:lpstr>
      <vt:lpstr>Rose_Rock_Midstream_LP_Details</vt:lpstr>
      <vt:lpstr>Equity_Method_Investments_Inve</vt:lpstr>
      <vt:lpstr>Equity_Method_Investments_Equi</vt:lpstr>
      <vt:lpstr>Equity_Method_Investments_Dist</vt:lpstr>
      <vt:lpstr>Equity_Method_Investments_Summ</vt:lpstr>
      <vt:lpstr>Equity_Method_Investments_Summ1</vt:lpstr>
      <vt:lpstr>Equity_Method_Investments_Summ2</vt:lpstr>
      <vt:lpstr>Equity_Method_Investments_Deta</vt:lpstr>
      <vt:lpstr>Segments_Details</vt:lpstr>
      <vt:lpstr>Inventories_Details</vt:lpstr>
      <vt:lpstr>Financial_Instruments_Fair_val</vt:lpstr>
      <vt:lpstr>Financial_Instruments_Level_2_</vt:lpstr>
      <vt:lpstr>Financial_Instruments_Notional</vt:lpstr>
      <vt:lpstr>Financial_Instruments_Fair_val1</vt:lpstr>
      <vt:lpstr>Financial_Instruments_Realized</vt:lpstr>
      <vt:lpstr>Financial_Instruments_Details_</vt:lpstr>
      <vt:lpstr>Income_Taxes_Details_Textual</vt:lpstr>
      <vt:lpstr>LongTerm_Debt_Details</vt:lpstr>
      <vt:lpstr>LongTerm_Debt_Longterm_debt_Ea</vt:lpstr>
      <vt:lpstr>LongTerm_Debt_Details_Textual</vt:lpstr>
      <vt:lpstr>Commitments_and_Contingencies_1</vt:lpstr>
      <vt:lpstr>Commitments_and_Contingencies_2</vt:lpstr>
      <vt:lpstr>Equity_Equity_rollforward_Deta</vt:lpstr>
      <vt:lpstr>Equity_Accumulated_other_compr</vt:lpstr>
      <vt:lpstr>Equity_Equity_Dividends_Detail</vt:lpstr>
      <vt:lpstr>Equity_Details_Textual</vt:lpstr>
      <vt:lpstr>Earnings_Per_Share_Basic_Detai</vt:lpstr>
      <vt:lpstr>Earnings_Per_Share_Diluted_Det</vt:lpstr>
      <vt:lpstr>Earnings_Per_Share_Details_Tex</vt:lpstr>
      <vt:lpstr>Supplemental_Cash_Flow_Informa2</vt:lpstr>
      <vt:lpstr>Supplemental_Cash_Flow_Informa3</vt:lpstr>
      <vt:lpstr>Related_Party_Transactions_Tra</vt:lpstr>
      <vt:lpstr>Related_Party_Transactions_Det</vt:lpstr>
      <vt:lpstr>Condensed_Consolidating_Guaran2</vt:lpstr>
      <vt:lpstr>Condensed_Consolidating_Guaran3</vt:lpstr>
      <vt:lpstr>Condensed_Consolidating_Guaran4</vt:lpstr>
      <vt:lpstr>Condensed_Consolidating_Guaran5</vt:lpstr>
      <vt:lpstr>Acquisitions_Details</vt:lpstr>
      <vt:lpstr>Acquisitions_Goodwill_rollforw</vt:lpstr>
      <vt:lpstr>Acquisitions_Details_Textual</vt:lpstr>
      <vt:lpstr>Disposal_of_longlived_asset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5:15:11Z</dcterms:created>
  <dcterms:modified xsi:type="dcterms:W3CDTF">2014-11-07T15:15:11Z</dcterms:modified>
</cp:coreProperties>
</file>